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10" r:id="rId4"/>
    <sheet name="Consolidated_Balance_Sheet_Par" sheetId="111" r:id="rId5"/>
    <sheet name="Consolidated_Statement_of_Equi" sheetId="112" r:id="rId6"/>
    <sheet name="Consolidated_Statement_of_Equi1" sheetId="7" r:id="rId7"/>
    <sheet name="Consolidated_Statement_of_Cash" sheetId="8" r:id="rId8"/>
    <sheet name="Nature_of_Operations" sheetId="113" r:id="rId9"/>
    <sheet name="Summary_of_Accounting_Policies" sheetId="114" r:id="rId10"/>
    <sheet name="Restructuring" sheetId="115" r:id="rId11"/>
    <sheet name="Acquisitions_Divestitures_Rese" sheetId="116" r:id="rId12"/>
    <sheet name="Financial_Instruments" sheetId="117" r:id="rId13"/>
    <sheet name="Inventories" sheetId="118" r:id="rId14"/>
    <sheet name="Goodwill_and_Other_Intangibles" sheetId="119" r:id="rId15"/>
    <sheet name="Joint_Ventures_and_Other_Equit" sheetId="120" r:id="rId16"/>
    <sheet name="Loans_Payable_LongTerm_Debt_an" sheetId="121" r:id="rId17"/>
    <sheet name="Contingencies_and_Environmenta" sheetId="122" r:id="rId18"/>
    <sheet name="Equity" sheetId="123" r:id="rId19"/>
    <sheet name="ShareBased_Compensation_Plans" sheetId="124" r:id="rId20"/>
    <sheet name="Pension_and_Other_Postretireme" sheetId="125" r:id="rId21"/>
    <sheet name="Other_Income_Expense_Net" sheetId="126" r:id="rId22"/>
    <sheet name="Taxes_on_Income" sheetId="127" r:id="rId23"/>
    <sheet name="Earnings_per_Share" sheetId="128" r:id="rId24"/>
    <sheet name="Other_Comprehensive_Income_Los" sheetId="129" r:id="rId25"/>
    <sheet name="Segment_Reporting" sheetId="130" r:id="rId26"/>
    <sheet name="Summary_of_Accounting_Policies1" sheetId="131" r:id="rId27"/>
    <sheet name="Restructuring_Tables" sheetId="132" r:id="rId28"/>
    <sheet name="Financial_Instruments_Tables" sheetId="133" r:id="rId29"/>
    <sheet name="Inventories_Tables" sheetId="134" r:id="rId30"/>
    <sheet name="Goodwill_and_Other_Intangibles1" sheetId="135" r:id="rId31"/>
    <sheet name="Joint_Ventures_and_Other_Equit1" sheetId="136" r:id="rId32"/>
    <sheet name="Loans_Payable_LongTerm_Debt_an1" sheetId="137" r:id="rId33"/>
    <sheet name="Equity_Tables" sheetId="138" r:id="rId34"/>
    <sheet name="ShareBased_Compensation_Plans_" sheetId="139" r:id="rId35"/>
    <sheet name="Pension_and_Other_Postretireme1" sheetId="140" r:id="rId36"/>
    <sheet name="Other_Income_Expense_Net_Table" sheetId="141" r:id="rId37"/>
    <sheet name="Taxes_on_Income_Tables" sheetId="142" r:id="rId38"/>
    <sheet name="Earnings_per_Share_Tables" sheetId="143" r:id="rId39"/>
    <sheet name="Other_Comprehensive_Income_Los1" sheetId="144" r:id="rId40"/>
    <sheet name="Segment_Reporting_Tables" sheetId="145" r:id="rId41"/>
    <sheet name="Nature_of_Operations_Nature_of" sheetId="146" r:id="rId42"/>
    <sheet name="Summary_of_Accounting_Policies2" sheetId="43" r:id="rId43"/>
    <sheet name="Restructuring_Charges_Related_" sheetId="44" r:id="rId44"/>
    <sheet name="Restructuring_Charges_and_Spen" sheetId="45" r:id="rId45"/>
    <sheet name="Restructuring_Textual_Detail" sheetId="147" r:id="rId46"/>
    <sheet name="Acquisitions_Divestitures_Rese1" sheetId="148" r:id="rId47"/>
    <sheet name="Financial_Instruments_Fair_Val" sheetId="48" r:id="rId48"/>
    <sheet name="Financial_Instruments_Informat" sheetId="149" r:id="rId49"/>
    <sheet name="Financial_Instruments_Location" sheetId="50" r:id="rId50"/>
    <sheet name="Financial_Instruments_Informat1" sheetId="150" r:id="rId51"/>
    <sheet name="Financial_Instruments_Financia" sheetId="52" r:id="rId52"/>
    <sheet name="Financial_Instruments_Textual_" sheetId="151" r:id="rId53"/>
    <sheet name="Inventories_Inventories_Detail" sheetId="152" r:id="rId54"/>
    <sheet name="Inventories_Textual_Detail" sheetId="55" r:id="rId55"/>
    <sheet name="Goodwill_and_Other_Intangibles2" sheetId="56" r:id="rId56"/>
    <sheet name="Goodwill_and_Other_Intangibles3" sheetId="153" r:id="rId57"/>
    <sheet name="Goodwill_and_Other_Intangibles4" sheetId="154" r:id="rId58"/>
    <sheet name="Joint_Ventures_and_Other_Equit2" sheetId="59" r:id="rId59"/>
    <sheet name="Joint_Ventures_and_Other_Equit3" sheetId="60" r:id="rId60"/>
    <sheet name="Joint_Ventures_and_Other_Equit4" sheetId="61" r:id="rId61"/>
    <sheet name="Joint_Ventures_and_Other_Equit5" sheetId="155" r:id="rId62"/>
    <sheet name="Loans_Payable_LongTerm_Debt_an2" sheetId="63" r:id="rId63"/>
    <sheet name="Loans_Payable_LongTerm_Debt_an3" sheetId="156" r:id="rId64"/>
    <sheet name="Contingencies_and_Environmenta1" sheetId="157" r:id="rId65"/>
    <sheet name="Contingencies_and_Environmenta2" sheetId="158" r:id="rId66"/>
    <sheet name="Contingencies_and_Environmenta3" sheetId="159" r:id="rId67"/>
    <sheet name="Contingencies_and_Environmenta4" sheetId="160" r:id="rId68"/>
    <sheet name="Contingencies_and_Environmenta5" sheetId="161" r:id="rId69"/>
    <sheet name="Contingencies_and_Environmenta6" sheetId="162" r:id="rId70"/>
    <sheet name="Contingencies_and_Environmenta7" sheetId="163" r:id="rId71"/>
    <sheet name="Contingencies_and_Environmenta8" sheetId="72" r:id="rId72"/>
    <sheet name="Contingencies_and_Environmenta9" sheetId="164" r:id="rId73"/>
    <sheet name="Equity_Shareholders_Equity_Det" sheetId="165" r:id="rId74"/>
    <sheet name="Equity_Textual_Detail" sheetId="166" r:id="rId75"/>
    <sheet name="ShareBased_Compensation_Plans_1" sheetId="76" r:id="rId76"/>
    <sheet name="ShareBased_Compensation_Plans_2" sheetId="77" r:id="rId77"/>
    <sheet name="ShareBased_Compensation_Plans_3" sheetId="78" r:id="rId78"/>
    <sheet name="ShareBased_Compensation_Plans_4" sheetId="79" r:id="rId79"/>
    <sheet name="ShareBased_Compensation_Plans_5" sheetId="80" r:id="rId80"/>
    <sheet name="Pension_and_Other_Postretireme2" sheetId="81" r:id="rId81"/>
    <sheet name="Pension_and_Other_Postretireme3" sheetId="82" r:id="rId82"/>
    <sheet name="Pension_and_Other_Postretireme4" sheetId="167" r:id="rId83"/>
    <sheet name="Pension_and_Other_Postretireme5" sheetId="84" r:id="rId84"/>
    <sheet name="Pension_and_Other_Postretireme6" sheetId="168" r:id="rId85"/>
    <sheet name="Pension_and_Other_Postretireme7" sheetId="169" r:id="rId86"/>
    <sheet name="Pension_and_Other_Postretireme8" sheetId="87" r:id="rId87"/>
    <sheet name="Pension_and_Other_Postretireme9" sheetId="88" r:id="rId88"/>
    <sheet name="Recovered_Sheet1" sheetId="89" r:id="rId89"/>
    <sheet name="Recovered_Sheet2" sheetId="90" r:id="rId90"/>
    <sheet name="Recovered_Sheet3" sheetId="91" r:id="rId91"/>
    <sheet name="Other_Income_Expense_Net_Detai" sheetId="92" r:id="rId92"/>
    <sheet name="Other_Income_Expense_Net_Textu" sheetId="170" r:id="rId93"/>
    <sheet name="Taxes_on_Income_Reconciliation" sheetId="94" r:id="rId94"/>
    <sheet name="Taxes_on_Income_Income_Before_" sheetId="95" r:id="rId95"/>
    <sheet name="Taxes_on_Income_Taxes_on_Incom" sheetId="96" r:id="rId96"/>
    <sheet name="Taxes_on_Income_Deferred_Incom" sheetId="171" r:id="rId97"/>
    <sheet name="Taxes_on_Income_Unrecognized_T" sheetId="98" r:id="rId98"/>
    <sheet name="Taxes_on_Income_Textual_Detail" sheetId="99" r:id="rId99"/>
    <sheet name="Earnings_Per_Share_Calculation" sheetId="100" r:id="rId100"/>
    <sheet name="Earnings_Per_Share_Textual_Det" sheetId="101" r:id="rId101"/>
    <sheet name="Other_Comprehensive_Income_Los2" sheetId="102" r:id="rId102"/>
    <sheet name="Other_Comprehensive_Loss_Incom" sheetId="103" r:id="rId103"/>
    <sheet name="Segment_Reporting_Textual_Deta" sheetId="172" r:id="rId104"/>
    <sheet name="Segment_Reporting_Sales_of_Com" sheetId="105" r:id="rId105"/>
    <sheet name="Segment_Reporting_Consolidated" sheetId="106" r:id="rId106"/>
    <sheet name="Segment_Reporting_Reconciliati" sheetId="107" r:id="rId107"/>
    <sheet name="Segment_Reporting_Schedule_of_" sheetId="108" r:id="rId108"/>
    <sheet name="Segment_Reporting_Property_Pla" sheetId="173" r:id="rId109"/>
  </sheets>
  <calcPr calcId="0"/>
</workbook>
</file>

<file path=xl/sharedStrings.xml><?xml version="1.0" encoding="utf-8"?>
<sst xmlns="http://schemas.openxmlformats.org/spreadsheetml/2006/main" count="14726" uniqueCount="2145">
  <si>
    <t>Document and Entity Information (USD $)</t>
  </si>
  <si>
    <t>In Millions, except Share data, unless otherwise specified</t>
  </si>
  <si>
    <t>12 Months Ended</t>
  </si>
  <si>
    <t>Dec. 31, 2013</t>
  </si>
  <si>
    <t>Jan. 31,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MRK</t>
  </si>
  <si>
    <t>Entity Registrant Name</t>
  </si>
  <si>
    <t>'Merck &amp; Co. Inc.</t>
  </si>
  <si>
    <t>Entity Central Index Key</t>
  </si>
  <si>
    <t>'000031015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2</t>
  </si>
  <si>
    <t>Dec. 31, 2011</t>
  </si>
  <si>
    <t>Income Statement [Abstract]</t>
  </si>
  <si>
    <t>Sales</t>
  </si>
  <si>
    <t>Costs, Expenses and Other</t>
  </si>
  <si>
    <t>Materials and production</t>
  </si>
  <si>
    <t>Marketing and administrative</t>
  </si>
  <si>
    <t>Research and development</t>
  </si>
  <si>
    <t>Restructuring costs</t>
  </si>
  <si>
    <t>Equity income from affiliate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solidated Statement of Comprehensive Income (USD $)</t>
  </si>
  <si>
    <t>In Millions, unless otherwise specified</t>
  </si>
  <si>
    <t>Statement of Comprehensive Income [Abstract]</t>
  </si>
  <si>
    <t>Other Comprehensive Income (Loss) Net of Taxes:</t>
  </si>
  <si>
    <t>Net unrealized gain (loss) on derivatives, net of reclassifications</t>
  </si>
  <si>
    <t>Net unrealized (loss) gain on investments, net of reclassifications</t>
  </si>
  <si>
    <t>Benefit plan net gain (loss) and prior service cost (credit), net of amortization</t>
  </si>
  <si>
    <t>Cumulative translation adjustment</t>
  </si>
  <si>
    <t>Other comprehensive income (loss), net of taxes</t>
  </si>
  <si>
    <t>Comprehensive Income Attributable to Merck &amp; Co., Inc.</t>
  </si>
  <si>
    <t>Consolidated Balance Sheet (USD $)</t>
  </si>
  <si>
    <t>Current Assets</t>
  </si>
  <si>
    <t>Cash and cash equivalents</t>
  </si>
  <si>
    <t>Short-term investments</t>
  </si>
  <si>
    <t>Accounts receivable (net of allowance for doubtful accounts of $146 in 2013 and $163 in 2012) (excludes accounts receivable of $275 in 2013 and $473 in 2012 classified in Other assets - see Note 5)</t>
  </si>
  <si>
    <t>Inventories (excludes inventories of $1,704 in 2013 and $1,606 in 2012 classified in Other assets - see Note 6)</t>
  </si>
  <si>
    <t>Deferred income taxes and other current assets</t>
  </si>
  <si>
    <t>Total current assets</t>
  </si>
  <si>
    <t>Investments</t>
  </si>
  <si>
    <t>Property, Plant and Equipment (at cost)</t>
  </si>
  <si>
    <t>Land</t>
  </si>
  <si>
    <t>Buildings</t>
  </si>
  <si>
    <t>Machinery, equipment and office furnishings</t>
  </si>
  <si>
    <t>Construction in progress</t>
  </si>
  <si>
    <t>Property, Plant and Equipment, Gross</t>
  </si>
  <si>
    <t>Less: accumulated depreciation</t>
  </si>
  <si>
    <t>Property, Plant and Equipment, Net, Total</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â€™ Equity</t>
  </si>
  <si>
    <t>Common stock, $0.50 par value Authorized - 6,500,000,000 shares Issued - 3,577,103,522 shares in 2013 and 2012</t>
  </si>
  <si>
    <t>Other paid-in capital</t>
  </si>
  <si>
    <t>Retained earnings</t>
  </si>
  <si>
    <t>Accumulated other comprehensive loss</t>
  </si>
  <si>
    <t>Stockholders' equity before deduction for treasury stock</t>
  </si>
  <si>
    <t>Less treasury stock, at cost: 649,576,808 shares in 2013 and 550,468,221 shares in 2012</t>
  </si>
  <si>
    <t>Total Merck &amp; Co., Inc. stockholdersâ€™ equity</t>
  </si>
  <si>
    <t>Noncontrolling Interests</t>
  </si>
  <si>
    <t>Total equity</t>
  </si>
  <si>
    <t>Total Liabilities and Equity</t>
  </si>
  <si>
    <t>Consolidated Balance Sheet (Parenthetical) (USD $)</t>
  </si>
  <si>
    <t>Statement of Financial Position [Abstract]</t>
  </si>
  <si>
    <t>Allowance for doubtful accounts</t>
  </si>
  <si>
    <t>Accounts receivable classified in other assets</t>
  </si>
  <si>
    <t>Inventories classified in other assets</t>
  </si>
  <si>
    <t>Common stock, par value</t>
  </si>
  <si>
    <t>Common stock, shares authorized</t>
  </si>
  <si>
    <t>Common stock, shares issued</t>
  </si>
  <si>
    <t>Treasury stock, shares</t>
  </si>
  <si>
    <t>Consolidated Statement of Equity (USD $)</t>
  </si>
  <si>
    <t>Total</t>
  </si>
  <si>
    <t>Common Stock [Member]</t>
  </si>
  <si>
    <t>Other Paid-In Capital [Member]</t>
  </si>
  <si>
    <t>Retained Earnings [Member]</t>
  </si>
  <si>
    <t>Accumulated Other Comprehensive Loss [Member]</t>
  </si>
  <si>
    <t>Treasury Stock [Member]</t>
  </si>
  <si>
    <t>Noncontrolling Interest [Member]</t>
  </si>
  <si>
    <t>Beginning Balance at Dec. 31, 2010</t>
  </si>
  <si>
    <t>Increase (Decrease) in Stockholders' Equity [Roll Forward]</t>
  </si>
  <si>
    <t>Cash dividends declared on common stock</t>
  </si>
  <si>
    <t>Treasury stock shares purchased</t>
  </si>
  <si>
    <t>Net income attributable to noncontrolling interests</t>
  </si>
  <si>
    <t>Share-based compensation plans and other</t>
  </si>
  <si>
    <t>'  </t>
  </si>
  <si>
    <t>Ending Balance at Dec. 31, 2011</t>
  </si>
  <si>
    <t>Ending Balance at Dec. 31, 2012</t>
  </si>
  <si>
    <t>Supera joint venture formation</t>
  </si>
  <si>
    <t>Ending Balance at Dec. 31, 2013</t>
  </si>
  <si>
    <t>Consolidated Statement of Equity (Parenthetical) (USD $)</t>
  </si>
  <si>
    <t>Statement of Stockholders' Equity [Abstract]</t>
  </si>
  <si>
    <t>Common stock, dividends declared</t>
  </si>
  <si>
    <t>Consolidated Statement of Cash Flows (USD $)</t>
  </si>
  <si>
    <t>Cash Flows from Operating Activities</t>
  </si>
  <si>
    <t>Net income</t>
  </si>
  <si>
    <t>Adjustments to reconcile net income to net cash provided by operating activities:</t>
  </si>
  <si>
    <t>Depreciation and amortization</t>
  </si>
  <si>
    <t>Intangible asset impairment charges</t>
  </si>
  <si>
    <t>Gain on disposition of interest in equity method investment</t>
  </si>
  <si>
    <t>Dividends and distributions from equity affiliates</t>
  </si>
  <si>
    <t>Deferred income taxes</t>
  </si>
  <si>
    <t>Share-based compensation</t>
  </si>
  <si>
    <t>Other</t>
  </si>
  <si>
    <t>Net changes in assets and liabilities:</t>
  </si>
  <si>
    <t>Accounts receivable</t>
  </si>
  <si>
    <t>Inventories</t>
  </si>
  <si>
    <t>Noncurrent liabilities</t>
  </si>
  <si>
    <t>Net Cash Provided by Operating Activities</t>
  </si>
  <si>
    <t>Cash Flows from Investing Activities</t>
  </si>
  <si>
    <t>Capital expenditures</t>
  </si>
  <si>
    <t>Purchases of securities and other investments</t>
  </si>
  <si>
    <t>Proceeds from sales of securities and other investments</t>
  </si>
  <si>
    <t>Proceeds from sale of interest in equity method investment</t>
  </si>
  <si>
    <t>Acquisitions of businesses, net of cash acquired</t>
  </si>
  <si>
    <t>Dispositions of businesses, net of cash divested</t>
  </si>
  <si>
    <t>Cash inflows (outflows) from net investment hedges</t>
  </si>
  <si>
    <t>Net Cash Used in Investing Activities</t>
  </si>
  <si>
    <t>Cash Flows from Financing Activities</t>
  </si>
  <si>
    <t>Net change in short-term borrowings</t>
  </si>
  <si>
    <t>Payments on debt</t>
  </si>
  <si>
    <t>Proceeds from issuance of debt</t>
  </si>
  <si>
    <t>Purchases of treasury stock</t>
  </si>
  <si>
    <t>Dividends paid to stockholders</t>
  </si>
  <si>
    <t>Other dividends paid</t>
  </si>
  <si>
    <t>Proceeds from exercise of stock optio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Merck &amp; Co., Inc. (“Merck” or “the Company”) is a global health care company that delivers innovative health solutions through its prescription medicines, vaccines, biologic therapies, animal health, and consumer care products, which it markets directly and through its joint ventures. The Company’s operations are principally managed on a products basis and are comprised of four operating segments, which are the Pharmaceutical, Animal Health, Consumer Care and Alliances segments, and one reportable segment, which is the Pharmaceutical segment.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The Company also has animal health operations that discover, develop, manufacture and market animal health products, including vaccines, which the Company sells to veterinarians, distributors and animal producers. Additionally, the Company has consumer care operations that develop, manufacture and market over-the-counter, foot care and sun care products, which are sold through wholesale and retail drug, food chain and mass merchandiser outlets, as well as club stores and specialty channels.</t>
  </si>
  <si>
    <t>Summary of Accounting Policies</t>
  </si>
  <si>
    <t>Accounting Policies [Abstract]</t>
  </si>
  <si>
    <r>
      <t>Principles of Consolidation — </t>
    </r>
    <r>
      <rPr>
        <sz val="10"/>
        <color theme="1"/>
        <rFont val="Inherit"/>
      </rPr>
      <t xml:space="preserve">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t>
    </r>
    <r>
      <rPr>
        <i/>
        <sz val="10"/>
        <color theme="1"/>
        <rFont val="Inherit"/>
      </rPr>
      <t>Noncontrolling interests</t>
    </r>
    <r>
      <rPr>
        <sz val="10"/>
        <color theme="1"/>
        <rFont val="Inherit"/>
      </rPr>
      <t xml:space="preserve"> in equity. Investments in affiliates over which the Company has significant influence but not a controlling interest, such as interests in entities owned equally by the Company and a third party that are under shared control, are carried on the equity basis.</t>
    </r>
  </si>
  <si>
    <r>
      <t>Mergers and Acquisitions — </t>
    </r>
    <r>
      <rPr>
        <sz val="10"/>
        <color theme="1"/>
        <rFont val="Inherit"/>
      </rPr>
      <t>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t>
    </r>
  </si>
  <si>
    <r>
      <t>Foreign Currency Translation — </t>
    </r>
    <r>
      <rPr>
        <sz val="10"/>
        <color theme="1"/>
        <rFont val="Inherit"/>
      </rPr>
      <t xml:space="preserve">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t>
    </r>
    <r>
      <rPr>
        <i/>
        <sz val="10"/>
        <color theme="1"/>
        <rFont val="Inherit"/>
      </rPr>
      <t>Accumulated other comprehensive income (loss)</t>
    </r>
    <r>
      <rPr>
        <sz val="10"/>
        <color theme="1"/>
        <rFont val="Inherit"/>
      </rPr>
      <t xml:space="preserve"> (“</t>
    </r>
    <r>
      <rPr>
        <i/>
        <sz val="10"/>
        <color theme="1"/>
        <rFont val="Inherit"/>
      </rPr>
      <t>AOCI</t>
    </r>
    <r>
      <rPr>
        <sz val="10"/>
        <color theme="1"/>
        <rFont val="Inherit"/>
      </rPr>
      <t xml:space="preserve">”)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t>
    </r>
    <r>
      <rPr>
        <i/>
        <sz val="10"/>
        <color theme="1"/>
        <rFont val="Inherit"/>
      </rPr>
      <t>Other (income) expense, net</t>
    </r>
    <r>
      <rPr>
        <sz val="10"/>
        <color theme="1"/>
        <rFont val="Inherit"/>
      </rPr>
      <t>.</t>
    </r>
  </si>
  <si>
    <r>
      <t>Cash Equivalents — </t>
    </r>
    <r>
      <rPr>
        <sz val="10"/>
        <color theme="1"/>
        <rFont val="Inherit"/>
      </rPr>
      <t>Cash equivalents are comprised of certain highly liquid investments with original maturities of less than three months.</t>
    </r>
  </si>
  <si>
    <r>
      <t>Inventories — </t>
    </r>
    <r>
      <rPr>
        <sz val="10"/>
        <color theme="1"/>
        <rFont val="Inherit"/>
      </rPr>
      <t>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nd certain products awaiting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r>
  </si>
  <si>
    <r>
      <t>Investments</t>
    </r>
    <r>
      <rPr>
        <sz val="10"/>
        <color theme="1"/>
        <rFont val="Inherit"/>
      </rPr>
      <t xml:space="preserve">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t>
    </r>
    <r>
      <rPr>
        <i/>
        <sz val="10"/>
        <color theme="1"/>
        <rFont val="Inherit"/>
      </rPr>
      <t>Other Comprehensive Income</t>
    </r>
    <r>
      <rPr>
        <sz val="10"/>
        <color theme="1"/>
        <rFont val="Inherit"/>
      </rPr>
      <t xml:space="preserve"> (“</t>
    </r>
    <r>
      <rPr>
        <i/>
        <sz val="10"/>
        <color theme="1"/>
        <rFont val="Inherit"/>
      </rPr>
      <t>OCI</t>
    </r>
    <r>
      <rPr>
        <sz val="10"/>
        <color theme="1"/>
        <rFont val="Inherit"/>
      </rPr>
      <t xml:space="preserve">”). For declines in the fair value of equity securities that are considered other-than-temporary, impairment losses are charged to </t>
    </r>
    <r>
      <rPr>
        <i/>
        <sz val="10"/>
        <color theme="1"/>
        <rFont val="Inherit"/>
      </rPr>
      <t>Other (income) expense, net</t>
    </r>
    <r>
      <rPr>
        <sz val="10"/>
        <color theme="1"/>
        <rFont val="Inherit"/>
      </rPr>
      <t xml:space="preserve">.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t>
    </r>
    <r>
      <rPr>
        <i/>
        <sz val="10"/>
        <color theme="1"/>
        <rFont val="Inherit"/>
      </rPr>
      <t>Other (income) expense, net</t>
    </r>
    <r>
      <rPr>
        <sz val="10"/>
        <color theme="1"/>
        <rFont val="Inherit"/>
      </rPr>
      <t xml:space="preserve">, is limited to the portion attributed to credit loss. The remaining portion of the other-than-temporary impairment related to other factors is recognized in </t>
    </r>
    <r>
      <rPr>
        <i/>
        <sz val="10"/>
        <color theme="1"/>
        <rFont val="Inherit"/>
      </rPr>
      <t>OCI</t>
    </r>
    <r>
      <rPr>
        <sz val="10"/>
        <color theme="1"/>
        <rFont val="Inherit"/>
      </rPr>
      <t xml:space="preserve">. Realized gains and losses for both debt and equity securities are included in </t>
    </r>
    <r>
      <rPr>
        <i/>
        <sz val="10"/>
        <color theme="1"/>
        <rFont val="Inherit"/>
      </rPr>
      <t>Other (income) expense, net</t>
    </r>
    <r>
      <rPr>
        <sz val="10"/>
        <color theme="1"/>
        <rFont val="Inherit"/>
      </rPr>
      <t>.</t>
    </r>
  </si>
  <si>
    <r>
      <t>Revenue Recognition — </t>
    </r>
    <r>
      <rPr>
        <sz val="10"/>
        <color theme="1"/>
        <rFont val="Inherit"/>
      </rPr>
      <t xml:space="preserve">Revenues from sales of products are recognized at the time of delivery when title and risk of loss passes to the customer. Recognition of revenue also requires reasonable assurance of collection of sales proceeds and completion of all performance obligations. Domestically, sales discounts are issued to customers as direct discounts at the point-of-sale or indirectly through an intermediary wholesaler, known as chargebacks, or indirectly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t>
    </r>
    <r>
      <rPr>
        <i/>
        <sz val="10"/>
        <color theme="1"/>
        <rFont val="Inherit"/>
      </rPr>
      <t>Accounts receivable</t>
    </r>
    <r>
      <rPr>
        <sz val="10"/>
        <color theme="1"/>
        <rFont val="Inherit"/>
      </rPr>
      <t xml:space="preserve"> and </t>
    </r>
    <r>
      <rPr>
        <i/>
        <sz val="10"/>
        <color theme="1"/>
        <rFont val="Inherit"/>
      </rPr>
      <t>Accrued and other current liabilities</t>
    </r>
    <r>
      <rPr>
        <sz val="10"/>
        <color theme="1"/>
        <rFont val="Inherit"/>
      </rPr>
      <t xml:space="preserve"> were </t>
    </r>
    <r>
      <rPr>
        <sz val="10"/>
        <color rgb="FF000000"/>
        <rFont val="Inherit"/>
      </rPr>
      <t>$87 million</t>
    </r>
    <r>
      <rPr>
        <sz val="10"/>
        <color theme="1"/>
        <rFont val="Inherit"/>
      </rPr>
      <t xml:space="preserve"> and </t>
    </r>
    <r>
      <rPr>
        <sz val="10"/>
        <color rgb="FF000000"/>
        <rFont val="Inherit"/>
      </rPr>
      <t>$1.6 billion</t>
    </r>
    <r>
      <rPr>
        <sz val="10"/>
        <color theme="1"/>
        <rFont val="Inherit"/>
      </rPr>
      <t xml:space="preserve">, respectively, at December 31, 2013 and </t>
    </r>
    <r>
      <rPr>
        <sz val="10"/>
        <color rgb="FF000000"/>
        <rFont val="Inherit"/>
      </rPr>
      <t>$120 million</t>
    </r>
    <r>
      <rPr>
        <sz val="10"/>
        <color theme="1"/>
        <rFont val="Inherit"/>
      </rPr>
      <t xml:space="preserve"> and </t>
    </r>
    <r>
      <rPr>
        <sz val="10"/>
        <color rgb="FF000000"/>
        <rFont val="Inherit"/>
      </rPr>
      <t>$1.8 billion</t>
    </r>
    <r>
      <rPr>
        <sz val="10"/>
        <color theme="1"/>
        <rFont val="Inherit"/>
      </rPr>
      <t>, respectively, at December 31, 2012.</t>
    </r>
  </si>
  <si>
    <r>
      <t>The Company recognizes revenue from the sales of vaccines to the Federal government for placement into vaccine stockpiles in accordance with Securities and Exchange Commission (“SEC”) Interpretation</t>
    </r>
    <r>
      <rPr>
        <i/>
        <sz val="10"/>
        <color theme="1"/>
        <rFont val="Inherit"/>
      </rPr>
      <t>, Commission Guidance Regarding Accounting for Sales of Vaccines and BioTerror Countermeasures to the Federal Government for Placement into the Pediatric Vaccine Stockpile or the Strategic National Stockpile</t>
    </r>
    <r>
      <rPr>
        <sz val="10"/>
        <color theme="1"/>
        <rFont val="Inherit"/>
      </rPr>
      <t>.</t>
    </r>
  </si>
  <si>
    <r>
      <t>Depreciation — </t>
    </r>
    <r>
      <rPr>
        <sz val="10"/>
        <color theme="1"/>
        <rFont val="Inherit"/>
      </rPr>
      <t xml:space="preserve">Depreciation is provided over the estimated useful lives of the assets, principally using the straight-line method. For tax purposes, accelerated tax methods are used. The estimated useful lives primarily range from </t>
    </r>
    <r>
      <rPr>
        <sz val="10"/>
        <color rgb="FF000000"/>
        <rFont val="Inherit"/>
      </rPr>
      <t>10</t>
    </r>
    <r>
      <rPr>
        <sz val="10"/>
        <color theme="1"/>
        <rFont val="Inherit"/>
      </rPr>
      <t xml:space="preserve"> to </t>
    </r>
    <r>
      <rPr>
        <sz val="10"/>
        <color rgb="FF000000"/>
        <rFont val="Inherit"/>
      </rPr>
      <t>50</t>
    </r>
    <r>
      <rPr>
        <sz val="10"/>
        <color theme="1"/>
        <rFont val="Inherit"/>
      </rPr>
      <t xml:space="preserve"> years for </t>
    </r>
    <r>
      <rPr>
        <i/>
        <sz val="10"/>
        <color theme="1"/>
        <rFont val="Inherit"/>
      </rPr>
      <t>Buildings</t>
    </r>
    <r>
      <rPr>
        <sz val="10"/>
        <color theme="1"/>
        <rFont val="Inherit"/>
      </rPr>
      <t xml:space="preserve">, and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t>
    </r>
    <r>
      <rPr>
        <i/>
        <sz val="10"/>
        <color theme="1"/>
        <rFont val="Inherit"/>
      </rPr>
      <t>Machinery, equipment and office furnishings</t>
    </r>
    <r>
      <rPr>
        <sz val="10"/>
        <color theme="1"/>
        <rFont val="Inherit"/>
      </rPr>
      <t>. Depreciation expense was $2.2 billion in 2013, $2.0 billion in 2012 and $2.4 billion in 2011.</t>
    </r>
  </si>
  <si>
    <r>
      <t>Advertising and Promotion Costs —</t>
    </r>
    <r>
      <rPr>
        <sz val="10"/>
        <color theme="1"/>
        <rFont val="Inherit"/>
      </rPr>
      <t xml:space="preserve"> Advertising and promotion costs are expensed as incurred. The Company recorded advertising and promotion expenses of </t>
    </r>
    <r>
      <rPr>
        <sz val="10"/>
        <color rgb="FF000000"/>
        <rFont val="Times New Roman"/>
        <family val="1"/>
      </rPr>
      <t>$2.5 billion</t>
    </r>
    <r>
      <rPr>
        <sz val="10"/>
        <color theme="1"/>
        <rFont val="Inherit"/>
      </rPr>
      <t xml:space="preserve">, </t>
    </r>
    <r>
      <rPr>
        <sz val="10"/>
        <color rgb="FF000000"/>
        <rFont val="Times New Roman"/>
        <family val="1"/>
      </rPr>
      <t>$2.8 billion</t>
    </r>
    <r>
      <rPr>
        <sz val="10"/>
        <color theme="1"/>
        <rFont val="Inherit"/>
      </rPr>
      <t xml:space="preserve"> and </t>
    </r>
    <r>
      <rPr>
        <sz val="10"/>
        <color rgb="FF000000"/>
        <rFont val="Times New Roman"/>
        <family val="1"/>
      </rPr>
      <t>$3.1 billion</t>
    </r>
    <r>
      <rPr>
        <sz val="10"/>
        <color theme="1"/>
        <rFont val="Inherit"/>
      </rPr>
      <t xml:space="preserve"> in 2013, 2012 and 2011, respectively.</t>
    </r>
  </si>
  <si>
    <r>
      <t>Software Capitalization — </t>
    </r>
    <r>
      <rPr>
        <sz val="10"/>
        <color theme="1"/>
        <rFont val="Inherit"/>
      </rPr>
      <t xml:space="preserve">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t>
    </r>
    <r>
      <rPr>
        <i/>
        <sz val="10"/>
        <color theme="1"/>
        <rFont val="Inherit"/>
      </rPr>
      <t>Property, plant and equipment</t>
    </r>
    <r>
      <rPr>
        <sz val="10"/>
        <color theme="1"/>
        <rFont val="Inherit"/>
      </rPr>
      <t xml:space="preserve"> and amortized beginning when the software project is substantially complete and the asset is ready for its intended use. Capitalized software costs associated with projects that are being amortized over </t>
    </r>
    <r>
      <rPr>
        <sz val="10"/>
        <color rgb="FF000000"/>
        <rFont val="Inherit"/>
      </rPr>
      <t>6</t>
    </r>
    <r>
      <rPr>
        <sz val="10"/>
        <color theme="1"/>
        <rFont val="Inherit"/>
      </rPr>
      <t xml:space="preserve"> to </t>
    </r>
    <r>
      <rPr>
        <sz val="10"/>
        <color rgb="FF000000"/>
        <rFont val="Inherit"/>
      </rPr>
      <t>10</t>
    </r>
    <r>
      <rPr>
        <sz val="10"/>
        <color theme="1"/>
        <rFont val="Inherit"/>
      </rPr>
      <t xml:space="preserve"> years (including the Company’s on-going multi-year implementation of an enterprise-wide resource planning system) were </t>
    </r>
    <r>
      <rPr>
        <sz val="10"/>
        <color rgb="FF000000"/>
        <rFont val="Inherit"/>
      </rPr>
      <t>$529 million</t>
    </r>
    <r>
      <rPr>
        <sz val="10"/>
        <color theme="1"/>
        <rFont val="Inherit"/>
      </rPr>
      <t xml:space="preserve"> and </t>
    </r>
    <r>
      <rPr>
        <sz val="10"/>
        <color rgb="FF000000"/>
        <rFont val="Inherit"/>
      </rPr>
      <t>$428 million</t>
    </r>
    <r>
      <rPr>
        <sz val="10"/>
        <color theme="1"/>
        <rFont val="Inherit"/>
      </rPr>
      <t xml:space="preserve">, at December 31, 2013 and 2012, respectively. All other capitalized software costs are being amortized over periods ranging from </t>
    </r>
    <r>
      <rPr>
        <sz val="10"/>
        <color rgb="FF000000"/>
        <rFont val="Inherit"/>
      </rPr>
      <t>3</t>
    </r>
    <r>
      <rPr>
        <sz val="10"/>
        <color theme="1"/>
        <rFont val="Inherit"/>
      </rPr>
      <t xml:space="preserve"> to </t>
    </r>
    <r>
      <rPr>
        <sz val="10"/>
        <color rgb="FF000000"/>
        <rFont val="Inherit"/>
      </rPr>
      <t>5</t>
    </r>
    <r>
      <rPr>
        <sz val="10"/>
        <color theme="1"/>
        <rFont val="Inherit"/>
      </rPr>
      <t> years. Costs incurred during the preliminary project stage and post-implementation stage, as well as maintenance and training costs, are expensed as incurred.</t>
    </r>
  </si>
  <si>
    <r>
      <t>Goodwill — </t>
    </r>
    <r>
      <rPr>
        <sz val="10"/>
        <color theme="1"/>
        <rFont val="Inherit"/>
      </rPr>
      <t>Goodwill represents the excess of the consideration transferred over the fair value of net assets of businesses purchas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Based upon the Company’s most recent annual impairment test completed as of October 1, 2013, the Company concluded goodwill was not impaired.</t>
    </r>
  </si>
  <si>
    <r>
      <t>Acquired Intangibles — </t>
    </r>
    <r>
      <rPr>
        <sz val="10"/>
        <color theme="1"/>
        <rFont val="Inherit"/>
      </rPr>
      <t xml:space="preserve">Acquired intangibles include products and product rights, tradenames and patents, which are recorded at fair value, assigned an estimated useful life, and are amortized primarily on a straight-line basis over their estimated useful lives ranging from </t>
    </r>
    <r>
      <rPr>
        <sz val="10"/>
        <color rgb="FF000000"/>
        <rFont val="Inherit"/>
      </rPr>
      <t>3</t>
    </r>
    <r>
      <rPr>
        <sz val="10"/>
        <color theme="1"/>
        <rFont val="Inherit"/>
      </rPr>
      <t xml:space="preserve"> to </t>
    </r>
    <r>
      <rPr>
        <sz val="10"/>
        <color rgb="FF000000"/>
        <rFont val="Inherit"/>
      </rPr>
      <t>40</t>
    </r>
    <r>
      <rPr>
        <sz val="10"/>
        <color theme="1"/>
        <rFont val="Inherit"/>
      </rPr>
      <t> years (see Note 7).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r>
  </si>
  <si>
    <r>
      <t>In-Process Research and Development — </t>
    </r>
    <r>
      <rPr>
        <sz val="10"/>
        <color theme="1"/>
        <rFont val="Inherit"/>
      </rPr>
      <t>In-process research and development (“IPR&amp;D”) represents the fair value assigned to incomplete research projects that the Company acquires through business combination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r>
  </si>
  <si>
    <r>
      <t>Research and Development — </t>
    </r>
    <r>
      <rPr>
        <sz val="10"/>
        <color theme="1"/>
        <rFont val="Inherit"/>
      </rPr>
      <t>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t>
    </r>
  </si>
  <si>
    <r>
      <t>Share-Based Compensation — </t>
    </r>
    <r>
      <rPr>
        <sz val="10"/>
        <color theme="1"/>
        <rFont val="Inherit"/>
      </rPr>
      <t>The Company expenses all share-based payments to employees over the requisite service period based on the grant-date fair value of the awards.</t>
    </r>
  </si>
  <si>
    <r>
      <t>Restructuring Costs — </t>
    </r>
    <r>
      <rPr>
        <sz val="10"/>
        <color theme="1"/>
        <rFont val="Inherit"/>
      </rPr>
      <t>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r>
  </si>
  <si>
    <r>
      <t>Contingencies and Legal Defense Costs — </t>
    </r>
    <r>
      <rPr>
        <sz val="10"/>
        <color theme="1"/>
        <rFont val="Inherit"/>
      </rPr>
      <t>The Company records accruals for contingencies and legal defense costs expected to be incurred in connection with a loss contingency when it is probable that a liability has been incurred and the amount can be reasonably estimated.</t>
    </r>
  </si>
  <si>
    <r>
      <t>Taxes on Income — </t>
    </r>
    <r>
      <rPr>
        <sz val="10"/>
        <color theme="1"/>
        <rFont val="Inherit"/>
      </rPr>
      <t xml:space="preserve">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
    </r>
    <r>
      <rPr>
        <i/>
        <sz val="10"/>
        <color theme="1"/>
        <rFont val="Inherit"/>
      </rPr>
      <t>Taxes on income</t>
    </r>
    <r>
      <rPr>
        <sz val="10"/>
        <color theme="1"/>
        <rFont val="Inherit"/>
      </rPr>
      <t xml:space="preserve"> in the Consolidated Statement of Income.</t>
    </r>
  </si>
  <si>
    <r>
      <t>Use of Estimates — </t>
    </r>
    <r>
      <rPr>
        <sz val="10"/>
        <color theme="1"/>
        <rFont val="Inherit"/>
      </rPr>
      <t>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mergers and acquisitions, including initial fair value determinations of assets and liabilities, primarily IPR&amp;D and other intangible assets,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r>
  </si>
  <si>
    <r>
      <t>Reclassifications — </t>
    </r>
    <r>
      <rPr>
        <sz val="10"/>
        <color theme="1"/>
        <rFont val="Inherit"/>
      </rPr>
      <t>Certain reclassifications have been made to prior year amounts to conform to the current year presentation.</t>
    </r>
  </si>
  <si>
    <r>
      <t>Recently Adopted Accounting Standards — </t>
    </r>
    <r>
      <rPr>
        <sz val="10"/>
        <color theme="1"/>
        <rFont val="Inherit"/>
      </rPr>
      <t>In the first quarter of 2013, the Company adopted guidance issued by the Financial Accounting Standards Board (the “FASB”) that simplifies how an entity tests indefinite-lived intangibles for impairment. The amended guidance allows companies to first assess qualitative factors to determine whether it is more-likely-than-not that an indefinite-lived intangible asset is impaired as a basis for determining whether it is necessary to perform the quantitative impairment test. The adoption of this guidance had no impact on the Company’s financial position and results of operations.</t>
    </r>
  </si>
  <si>
    <t>Restructuring</t>
  </si>
  <si>
    <t>Restructuring and Related Activities [Abstract]</t>
  </si>
  <si>
    <t>2013 Restructuring Program</t>
  </si>
  <si>
    <t xml:space="preserve">In October 2013, the Company announced a new global restructuring program (the “2013 Restructuring Program”) as part of a global initiative to sharpen its commercial and research and development focus. As part of the new program, the Company expects to reduce its total workforce by approximately 8,500 positions. These workforce reductions will primarily come from the elimination of positions in sales, administrative and headquarters organizations, as well as research and development. The Company will also reduce its global real estate footprint and continue to improve the efficiency of its manufacturing and supply network. The Company will continue to hire employees in strategic growth areas of the business as necessary. </t>
  </si>
  <si>
    <t xml:space="preserve">The Company recorded total pretax costs of $1.2 billion in 2013 related to this restructuring program. The actions under the 2013 Restructuring Program are expected to be substantially completed by the end of 2015 with the cumulative pretax costs estimated to be approximately $2.5 billion to $3.0 billion.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t>
  </si>
  <si>
    <t>Merger Restructuring Program</t>
  </si>
  <si>
    <t xml:space="preserve">In 2010, subsequent to the Merck and Schering-Plough Corporation (“Schering-Plough”) merger (the “Merger”), the Company commenced actions under a global restructuring program (the “Merger Restructuring Program”) designed to streamline the cost structure of the combined company. Further actions under this program were initiated in 2011. The actions under this program primarily reflect the elimination of positions in sales, administrative and headquarters organizations, as well as from the sale or closure of certain manufacturing and research and development sites and the consolidation of office facilities. </t>
  </si>
  <si>
    <r>
      <t xml:space="preserve">On October 1, 2013, the Company sold its active pharmaceutical ingredient (“API”) manufacturing business, including the related manufacturing facility, in the Netherlands to Aspen Holdings (“Aspen”) as part of planned manufacturing facility rationalizations under the Merger Restructuring Program. In conjunction with the sale, the parties entered into a strategic long-term supply agreement whereby Aspen will supply API to the Company and approximately 960 employees who support the API business were transferred from Merck to Aspen. Also in connection with the sale, Aspen acquired certain branded products from Merck, which transferred to Aspen effective December 31, 2013. Consideration for the transaction included cash of $705 million and notes receivable with a present value of $198 million at the time of disposition. The notes receivable consist of a $261 million note with a present value of $138 million due in 2023 and a $67.5 million note with a present value of $60 million that is payable over five years beginning on December 31, 2014. Of the cash portion of the consideration, the Company received $172 million in the fourth quarter of 2013. The remaining $533 million was received by the Company in January 2014; therefore, at December 31, 2013, this amount was recorded as a receivable within </t>
    </r>
    <r>
      <rPr>
        <i/>
        <sz val="10"/>
        <color theme="1"/>
        <rFont val="Inherit"/>
      </rPr>
      <t>Deferred income taxes and other current assets</t>
    </r>
    <r>
      <rPr>
        <sz val="10"/>
        <color theme="1"/>
        <rFont val="Inherit"/>
      </rPr>
      <t xml:space="preserve"> on the Consolidated Balance Sheet. In conjunction with this transaction, the Company transferred inventory of $420 million, property, plant and equipment of $220 million and cash of $125 million to Aspen, reduced goodwill by $45 million, other intangible assets by $45 million and other assets by $23 million and recorded $90 million of transaction-related liabilities. This transaction resulted in a loss of $65 million that was recorded within </t>
    </r>
    <r>
      <rPr>
        <i/>
        <sz val="10"/>
        <color theme="1"/>
        <rFont val="Inherit"/>
      </rPr>
      <t>Restructuring costs</t>
    </r>
    <r>
      <rPr>
        <sz val="10"/>
        <color theme="1"/>
        <rFont val="Inherit"/>
      </rPr>
      <t xml:space="preserve"> in 2013. </t>
    </r>
  </si>
  <si>
    <r>
      <t xml:space="preserve">The Company recorded total pretax costs of $1.1 billion in 2013, </t>
    </r>
    <r>
      <rPr>
        <sz val="10"/>
        <color rgb="FF000000"/>
        <rFont val="Inherit"/>
      </rPr>
      <t>$951 million</t>
    </r>
    <r>
      <rPr>
        <sz val="10"/>
        <color theme="1"/>
        <rFont val="Inherit"/>
      </rPr>
      <t xml:space="preserve"> in 2012 and </t>
    </r>
    <r>
      <rPr>
        <sz val="10"/>
        <color rgb="FF000000"/>
        <rFont val="Inherit"/>
      </rPr>
      <t>$1.8 billion</t>
    </r>
    <r>
      <rPr>
        <sz val="10"/>
        <color theme="1"/>
        <rFont val="Inherit"/>
      </rPr>
      <t xml:space="preserve"> in 2011 related to this restructuring program. Since inception of the Merger Restructuring Program through December 31, 2013, Merck has recorded total pretax accumulated costs of approximately </t>
    </r>
    <r>
      <rPr>
        <sz val="10"/>
        <color rgb="FF000000"/>
        <rFont val="Inherit"/>
      </rPr>
      <t>$7.2 billion</t>
    </r>
    <r>
      <rPr>
        <sz val="10"/>
        <color theme="1"/>
        <rFont val="Inherit"/>
      </rPr>
      <t xml:space="preserve"> and eliminated approximately </t>
    </r>
    <r>
      <rPr>
        <sz val="10"/>
        <color rgb="FF000000"/>
        <rFont val="Inherit"/>
      </rPr>
      <t>26,880</t>
    </r>
    <r>
      <rPr>
        <sz val="10"/>
        <color theme="1"/>
        <rFont val="Inherit"/>
      </rPr>
      <t xml:space="preserve"> positions comprised of employee separations, as well as the elimination of contractors and vacant positions. Approximately 6,300 position eliminations remain pending under this program as of December 31, 2013, which include the remaining actions under the 2008 Restructuring Program that are now being reported as part of the Merger Restructuring Program as discussed below. The restructuring actions under the Merger Restructuring Program were substantially completed by the end of 2013, with the exception of certain actions, principally manufacturing-related. Subsequent to the Merger, the Company has rationalized a number of manufacturing sites worldwide. The remaining actions under this program will result in additional manufacturing facility rationalizations, which are expected to be substantially completed by 2016. The Company expects the estimated total cumulative pretax costs for this program to be approximately </t>
    </r>
    <r>
      <rPr>
        <sz val="10"/>
        <color rgb="FF000000"/>
        <rFont val="Inherit"/>
      </rPr>
      <t>$7.4 billion</t>
    </r>
    <r>
      <rPr>
        <sz val="10"/>
        <color theme="1"/>
        <rFont val="Inherit"/>
      </rPr>
      <t xml:space="preserve"> to </t>
    </r>
    <r>
      <rPr>
        <sz val="10"/>
        <color rgb="FF000000"/>
        <rFont val="Inherit"/>
      </rPr>
      <t>$7.7 billion</t>
    </r>
    <r>
      <rPr>
        <sz val="10"/>
        <color theme="1"/>
        <rFont val="Inherit"/>
      </rPr>
      <t>. The Company estimates that approximately two-thirds of the cumulative pretax costs relate to cash outlays, primarily related to employee separation expense. Approximately one-third of the cumulative pretax costs are non-cash, relating primarily to the accelerated depreciation of facilities to be closed or divested.</t>
    </r>
  </si>
  <si>
    <t>2008 Restructuring Program</t>
  </si>
  <si>
    <r>
      <t xml:space="preserve">In October 2008, Merck announced a global restructuring program (the “2008 Restructuring Program”) to reduce its cost structure, increase efficiency, and enhance competitiveness. Pretax costs of </t>
    </r>
    <r>
      <rPr>
        <sz val="10"/>
        <color rgb="FF000000"/>
        <rFont val="Inherit"/>
      </rPr>
      <t>$5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5 million</t>
    </r>
    <r>
      <rPr>
        <sz val="10"/>
        <color theme="1"/>
        <rFont val="Inherit"/>
      </rPr>
      <t xml:space="preserve"> were recorded in 2013, 2012 and 2011, respectively, related to the 2008 Restructuring Program. Since inception of the 2008 Restructuring Program through June 30, 2013, Merck has recorded total pretax accumulated costs of </t>
    </r>
    <r>
      <rPr>
        <sz val="10"/>
        <color rgb="FF000000"/>
        <rFont val="Inherit"/>
      </rPr>
      <t>$1.7 billion</t>
    </r>
    <r>
      <rPr>
        <sz val="10"/>
        <color theme="1"/>
        <rFont val="Inherit"/>
      </rPr>
      <t xml:space="preserve"> and eliminated approximately </t>
    </r>
    <r>
      <rPr>
        <sz val="10"/>
        <color rgb="FF000000"/>
        <rFont val="Inherit"/>
      </rPr>
      <t>6,460</t>
    </r>
    <r>
      <rPr>
        <sz val="10"/>
        <color theme="1"/>
        <rFont val="Inherit"/>
      </rPr>
      <t xml:space="preserve"> positions comprised of employee separations and the elimination of contractors and vacant positions. The 2008 Restructuring Program was substantially completed in 2011, with the exception of certain manufacturing-related actions, which are expected to be completed by 2015. As of July 1, 2013, the remaining accrued liability for future separations under the 2008 Restructuring Program was transferred to the Merger Restructuring Program and any remaining activities under the 2008 Restructuring Program are now being accounted for as part of the Merger Restructuring Program.</t>
    </r>
  </si>
  <si>
    <t>For segment reporting, restructuring charges are unallocated expenses.</t>
  </si>
  <si>
    <t>The following table summarizes the charges related to restructuring program activities by type of cost:</t>
  </si>
  <si>
    <t>Year Ended December 31, 2013</t>
  </si>
  <si>
    <t>Separation</t>
  </si>
  <si>
    <t>Costs</t>
  </si>
  <si>
    <t>Accelerated</t>
  </si>
  <si>
    <t>Depreciation</t>
  </si>
  <si>
    <t>$</t>
  </si>
  <si>
    <t>—</t>
  </si>
  <si>
    <t>(1</t>
  </si>
  <si>
    <t>)</t>
  </si>
  <si>
    <t>(2</t>
  </si>
  <si>
    <t>Year Ended December 31, 2012</t>
  </si>
  <si>
    <t>(8</t>
  </si>
  <si>
    <t>Year Ended December 31, 2011</t>
  </si>
  <si>
    <t>(17</t>
  </si>
  <si>
    <t>(6</t>
  </si>
  <si>
    <r>
      <t xml:space="preserve">Separation costs are associated with actual headcount reductions, as well as those headcount reductions which were probable and could be reasonably estimated. In 2013, approximately 1,540 positions were eliminated under the 2013 Restructuring Program. Positions eliminated under the Merger Restructuring Program were approximately </t>
    </r>
    <r>
      <rPr>
        <sz val="10"/>
        <color rgb="FF000000"/>
        <rFont val="Inherit"/>
      </rPr>
      <t>4,475</t>
    </r>
    <r>
      <rPr>
        <sz val="10"/>
        <color theme="1"/>
        <rFont val="Inherit"/>
      </rPr>
      <t xml:space="preserve"> in 2013, </t>
    </r>
    <r>
      <rPr>
        <sz val="10"/>
        <color rgb="FF000000"/>
        <rFont val="Inherit"/>
      </rPr>
      <t>3,975</t>
    </r>
    <r>
      <rPr>
        <sz val="10"/>
        <color theme="1"/>
        <rFont val="Inherit"/>
      </rPr>
      <t xml:space="preserve"> in 2012 and </t>
    </r>
    <r>
      <rPr>
        <sz val="10"/>
        <color rgb="FF000000"/>
        <rFont val="Inherit"/>
      </rPr>
      <t>6,880</t>
    </r>
    <r>
      <rPr>
        <sz val="10"/>
        <color theme="1"/>
        <rFont val="Inherit"/>
      </rPr>
      <t xml:space="preserve"> in 2011 and positions eliminated under the 2008 Restructuring Program were approximately </t>
    </r>
    <r>
      <rPr>
        <sz val="10"/>
        <color rgb="FF000000"/>
        <rFont val="Inherit"/>
      </rPr>
      <t>55</t>
    </r>
    <r>
      <rPr>
        <sz val="10"/>
        <color theme="1"/>
        <rFont val="Inherit"/>
      </rPr>
      <t xml:space="preserve"> in 2013, </t>
    </r>
    <r>
      <rPr>
        <sz val="10"/>
        <color rgb="FF000000"/>
        <rFont val="Inherit"/>
      </rPr>
      <t>155</t>
    </r>
    <r>
      <rPr>
        <sz val="10"/>
        <color theme="1"/>
        <rFont val="Inherit"/>
      </rPr>
      <t xml:space="preserve"> in 2012 and </t>
    </r>
    <r>
      <rPr>
        <sz val="10"/>
        <color rgb="FF000000"/>
        <rFont val="Inherit"/>
      </rPr>
      <t>450</t>
    </r>
    <r>
      <rPr>
        <sz val="10"/>
        <color theme="1"/>
        <rFont val="Inherit"/>
      </rPr>
      <t xml:space="preserve"> in 2011. These position eliminations were comprised of actual headcount reductions and the elimination of contractors and vacant positions.</t>
    </r>
  </si>
  <si>
    <t>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was required to accelerate depreciation of the site assets rather than record an impairment charge. Anticipated site closure dates, particularly related to manufacturing locations, have been and may continue to be adjusted to reflect changes resulting from regulatory or other factors.</t>
  </si>
  <si>
    <r>
      <t xml:space="preserve">Other activity in 2013, 2012 and 2011 includes </t>
    </r>
    <r>
      <rPr>
        <sz val="10"/>
        <color rgb="FF000000"/>
        <rFont val="Inherit"/>
      </rPr>
      <t>$259 million</t>
    </r>
    <r>
      <rPr>
        <sz val="10"/>
        <color theme="1"/>
        <rFont val="Inherit"/>
      </rPr>
      <t xml:space="preserve">, </t>
    </r>
    <r>
      <rPr>
        <sz val="10"/>
        <color rgb="FF000000"/>
        <rFont val="Inherit"/>
      </rPr>
      <t>$155 million</t>
    </r>
    <r>
      <rPr>
        <sz val="10"/>
        <color theme="1"/>
        <rFont val="Inherit"/>
      </rPr>
      <t xml:space="preserve"> and </t>
    </r>
    <r>
      <rPr>
        <sz val="10"/>
        <color rgb="FF000000"/>
        <rFont val="Inherit"/>
      </rPr>
      <t>$72 million</t>
    </r>
    <r>
      <rPr>
        <sz val="10"/>
        <color theme="1"/>
        <rFont val="Inherit"/>
      </rPr>
      <t xml:space="preserve">, respectively, of asset abandonment, shut-down and other related costs. Additionally, other activity includes certain employee-related costs associated with pension and other postretirement benefit plans (see Note 13) and share-based compensation. Other activity also reflects net pretax (losses) gains resulting from sales of facilities and related assets of </t>
    </r>
    <r>
      <rPr>
        <sz val="10"/>
        <color rgb="FF000000"/>
        <rFont val="Inherit"/>
      </rPr>
      <t>$(64) million</t>
    </r>
    <r>
      <rPr>
        <sz val="10"/>
        <color theme="1"/>
        <rFont val="Inherit"/>
      </rPr>
      <t xml:space="preserve"> in 2013 (primarily reflecting the loss on the transaction with Aspen discussed above), </t>
    </r>
    <r>
      <rPr>
        <sz val="10"/>
        <color rgb="FF000000"/>
        <rFont val="Inherit"/>
      </rPr>
      <t>$28 million</t>
    </r>
    <r>
      <rPr>
        <sz val="10"/>
        <color theme="1"/>
        <rFont val="Inherit"/>
      </rPr>
      <t xml:space="preserve"> in 2012 and </t>
    </r>
    <r>
      <rPr>
        <sz val="10"/>
        <color rgb="FF000000"/>
        <rFont val="Inherit"/>
      </rPr>
      <t>$10 million</t>
    </r>
    <r>
      <rPr>
        <sz val="10"/>
        <color theme="1"/>
        <rFont val="Inherit"/>
      </rPr>
      <t xml:space="preserve"> in 2011.</t>
    </r>
  </si>
  <si>
    <t>Adjustments to the recorded amounts were not material in any period.</t>
  </si>
  <si>
    <t>The following table summarizes the charges and spending relating to restructuring activities by program:</t>
  </si>
  <si>
    <t>Restructuring reserves January 1, 2013</t>
  </si>
  <si>
    <t>Expenses</t>
  </si>
  <si>
    <t>(Payments) receipts, net</t>
  </si>
  <si>
    <t>(121</t>
  </si>
  <si>
    <t>(112</t>
  </si>
  <si>
    <t>Non-cash activity</t>
  </si>
  <si>
    <t>(334</t>
  </si>
  <si>
    <t>(27</t>
  </si>
  <si>
    <t>(361</t>
  </si>
  <si>
    <r>
      <t xml:space="preserve">Restructuring reserves December 31, 2013 </t>
    </r>
    <r>
      <rPr>
        <i/>
        <sz val="6"/>
        <color theme="1"/>
        <rFont val="Inherit"/>
      </rPr>
      <t>(1)</t>
    </r>
  </si>
  <si>
    <t>Restructuring reserves January 1, 2012</t>
  </si>
  <si>
    <t>(942</t>
  </si>
  <si>
    <t>(170</t>
  </si>
  <si>
    <t>(1,112</t>
  </si>
  <si>
    <t>(220</t>
  </si>
  <si>
    <t>(96</t>
  </si>
  <si>
    <t>(316</t>
  </si>
  <si>
    <t>Restructuring reserves December 31, 2012</t>
  </si>
  <si>
    <t>(517</t>
  </si>
  <si>
    <t>(258</t>
  </si>
  <si>
    <t>(775</t>
  </si>
  <si>
    <t>(241</t>
  </si>
  <si>
    <t>(133</t>
  </si>
  <si>
    <t>(312</t>
  </si>
  <si>
    <t>(41</t>
  </si>
  <si>
    <t>(21</t>
  </si>
  <si>
    <t>(62</t>
  </si>
  <si>
    <t>(15</t>
  </si>
  <si>
    <t>(20</t>
  </si>
  <si>
    <t>(35</t>
  </si>
  <si>
    <t>(49</t>
  </si>
  <si>
    <t>(11</t>
  </si>
  <si>
    <t>(60</t>
  </si>
  <si>
    <t>(7</t>
  </si>
  <si>
    <t>(71</t>
  </si>
  <si>
    <t xml:space="preserve">Restructuring reserves December 31, 2013 </t>
  </si>
  <si>
    <r>
      <t>(1)</t>
    </r>
    <r>
      <rPr>
        <i/>
        <sz val="8"/>
        <color theme="1"/>
        <rFont val="Inherit"/>
      </rPr>
      <t> </t>
    </r>
  </si>
  <si>
    <t xml:space="preserve">The cash outlays associated with the 2013 Restructuring Program are expected to be substantially completed by the end of 2015. The cash outlays associated with the Merger Restructuring Program were substantially completed by the end of 2013 with the exception of certain actions, principally manufacturing-related, which are expected to be substantially completed by 2016. </t>
  </si>
  <si>
    <t>Legacy Schering-Plough Program</t>
  </si>
  <si>
    <r>
      <t xml:space="preserve">Prior to the Merger, Schering-Plough commenced a Productivity Transformation Program which was designed to reduce and avoid costs and increase productivity. During 2011, the Company recorded $20 million of accelerated depreciation costs included in </t>
    </r>
    <r>
      <rPr>
        <i/>
        <sz val="10"/>
        <color theme="1"/>
        <rFont val="Inherit"/>
      </rPr>
      <t>Materials and production</t>
    </r>
    <r>
      <rPr>
        <sz val="10"/>
        <color theme="1"/>
        <rFont val="Inherit"/>
      </rPr>
      <t xml:space="preserve"> costs for this program which was substantially complete at the end of 2011.</t>
    </r>
  </si>
  <si>
    <t>Acquisitions, Divestitures, Research Collaborations and License Agreements Acquisitions, Divestitures, Research Collaborations and License Agreements</t>
  </si>
  <si>
    <t>Business Combinations [Abstract]</t>
  </si>
  <si>
    <t>Acquisitions Divestitures Research Collaborations And License Agreements</t>
  </si>
  <si>
    <t>Acquisitions, Divestitures, Research Collaborations and License Agreements</t>
  </si>
  <si>
    <t>The Company continues its strategy of establishing external alliances to complement its substantial internal research capabilities, including research collaborations, licensing preclinical and clinical compounds and technology platforms to drive both near- and long-term growth. The Company supplements its internal research with a licensing and external alliance strategy focused on the entire spectrum of collaborations from early research to late-stage compounds. These arrangements often include upfront payments and royalty or profit share payments, contingent upon the occurrence of certain future events linked to the success of the asset in development, as well as expense reimbursements or payments to the third party.</t>
  </si>
  <si>
    <t>In September 2013, Merck and AstraZeneca announced a worldwide out-licensing agreement for Merck’s oral small molecule inhibitor of WEE1 kinase (MK-1775). MK-1775 is currently being evaluated in Phase 2a clinical studies in combination with standard-of-care therapies for the treatment of patients with certain types of ovarian cancer. Under the terms of the agreement, AstraZeneca paid Merck a $50 million upfront fee, which the Company recorded as revenue. In addition, Merck will be eligible to receive future payments tied to development and regulatory milestones, plus sales-related payments and tiered royalties. AstraZeneca will be responsible for all future clinical development, manufacturing and marketing.</t>
  </si>
  <si>
    <r>
      <t xml:space="preserve">In April 2013, Merck and Pfizer Inc. (“Pfizer”) announced that they had entered into a worldwide (except Japan) collaboration agreement for the development and commercialization of Pfizer’s ertugliflozin, an investigational oral sodium glucose cotransporter (“SGLT2”) inhibitor being evaluated for the treatment of type 2 diabetes. The Company has initiated Phase 3 clinical trials for ertugliflozin with Pfizer. Under the terms of the agreement, Merck and Pfizer will collaborate on the clinical development and commercialization of ertugliflozin and ertugliflozin-containing fixed-dose combinations with metformin and with </t>
    </r>
    <r>
      <rPr>
        <i/>
        <sz val="10"/>
        <color theme="1"/>
        <rFont val="Inherit"/>
      </rPr>
      <t>Januvia</t>
    </r>
    <r>
      <rPr>
        <sz val="10"/>
        <color theme="1"/>
        <rFont val="Inherit"/>
      </rPr>
      <t xml:space="preserve"> (sitagliptin) tablets. Merck will continue to retain the rights to its existing portfolio of sitagliptin-containing products. Through the end of 2013, Merck recorded research and development expenses of $125 million for upfront and milestone payments made to Pfizer. Pfizer will be eligible for additional payments associated with the achievement of pre-specified future clinical, regulatory and commercial milestones. The companies will share potential revenues and certain costs 60% to Merck and 40% to Pfizer. Each party will have certain manufacturing and supply obligations. The Company and Pfizer each have the right to terminate the agreement due to a material, uncured breach by, or insolvency of, the other party, or in the event of a safety issue. Pfizer has the right to terminate the agreement upon 12 months notice at any time following the first anniversary of the first commercial sale of a collaboration product, but must assign all rights to ertugliflozin to Merck. Upon termination of the agreement, depending upon the circumstances, the parties have varying rights and obligations with respect to the continued development and commercialization of ertugliflozin and certain payment obligations.</t>
    </r>
  </si>
  <si>
    <r>
      <t xml:space="preserve">In February 2013, Merck and Supera Farma Laboratorios S.A. (“Supera”), a Brazilian pharmaceutical company co-owned by Cristália and Eurofarma, established the previously announced joint venture that markets, distributes and sells a portfolio of pharmaceutical and branded generic products from Merck, Cristália and Eurofarma in Brazil. Merck owns 51% of the joint venture, and Cristália and Eurofarma collectively own 49%. The transaction was accounted for as an acquisition of a business; accordingly, the assets acquired and liabilities assumed were recorded at their respective fair values. This resulted in Merck recognizing intangible assets for currently marketed products of $89 million, IPR&amp;D of $100 million, goodwill of $103 million, and deferred tax liabilities of $64 million. The Company also recorded increases to </t>
    </r>
    <r>
      <rPr>
        <i/>
        <sz val="10"/>
        <color theme="1"/>
        <rFont val="Inherit"/>
      </rPr>
      <t>Noncontrolling interests</t>
    </r>
    <r>
      <rPr>
        <sz val="10"/>
        <color theme="1"/>
        <rFont val="Inherit"/>
      </rPr>
      <t xml:space="preserve"> and </t>
    </r>
    <r>
      <rPr>
        <i/>
        <sz val="10"/>
        <color theme="1"/>
        <rFont val="Inherit"/>
      </rPr>
      <t>Other paid-in capital</t>
    </r>
    <r>
      <rPr>
        <sz val="10"/>
        <color theme="1"/>
        <rFont val="Inherit"/>
      </rPr>
      <t xml:space="preserve"> in the amounts of $112 million and $116 million, respectively. This transaction closed on February 1, 2013, and accordingly, the results of operations of the acquired business have been included in the Company’s results of operations beginning after that date. During the fourth quarter of 2013, as a result of changes in cash flows assumptions for certain compounds, the Company recorded $15 million of impairment charges related to the IPR&amp;D recorded in the Supera transaction.</t>
    </r>
  </si>
  <si>
    <r>
      <t xml:space="preserve">In October 2012, Merck and AiCuris entered into an exclusive licensing agreement which provides Merck with worldwide rights to develop and commercialize candidates in AiCuris’ novel portfolio of investigational medicines targeting human cytomegalovirus (“HCMV”), including letermovir (MK-8228), an oral, late-stage antiviral candidate being investigated for the treatment and prevention of HCMV infection in transplant recipients. AiCuris received an upfront payment of </t>
    </r>
    <r>
      <rPr>
        <sz val="10"/>
        <color rgb="FF000000"/>
        <rFont val="Inherit"/>
      </rPr>
      <t>€110 million</t>
    </r>
    <r>
      <rPr>
        <sz val="10"/>
        <color theme="1"/>
        <rFont val="Inherit"/>
      </rPr>
      <t xml:space="preserve"> (approximately </t>
    </r>
    <r>
      <rPr>
        <sz val="10"/>
        <color rgb="FF000000"/>
        <rFont val="Inherit"/>
      </rPr>
      <t>$140 million</t>
    </r>
    <r>
      <rPr>
        <sz val="10"/>
        <color theme="1"/>
        <rFont val="Inherit"/>
      </rPr>
      <t xml:space="preserve">), which the Company recorded as research and development expense, and is eligible for milestone payments of up to </t>
    </r>
    <r>
      <rPr>
        <sz val="10"/>
        <color rgb="FF000000"/>
        <rFont val="Inherit"/>
      </rPr>
      <t>€332.5 million</t>
    </r>
    <r>
      <rPr>
        <sz val="10"/>
        <color theme="1"/>
        <rFont val="Inherit"/>
      </rPr>
      <t xml:space="preserve"> based on successful achievement of development, regulatory and commercialization goals for HCMV candidates, including letermovir, an additional back-up candidate as well as other Phase 1 candidates designed to act via an alternate mechanism. In addition, AiCuris will be entitled to receive royalty payments reflecting the advanced stage of the clinical program on any potential products that result from the agreement. Merck will be responsible for all development activities and costs. The agreement may be terminated by either party in the event of a material uncured breach or insolvency. The agreement may be terminated by Merck at any time in the event that any of the compounds licensed from AiCuris develop an adverse safety profile or any material adverse issue arises related to the development, efficacy or dosing regimen of any of the compounds, and/or in the event that certain patents are invalid and/or unenforceable in certain jurisdictions. Merck (i) may terminate the agreement with respect to certain compounds after successful completion of the first proof of concept clinical trial or (ii) must terminate the agreement with respect to certain compounds if Merck fails to minimally invest in such compounds. In addition, Merck may terminate the agreement as a whole at any time upon six months prior written notice at any time after completion of the first Phase 3 clinical trial for a compound. AiCuris may terminate the agreement in the event that Merck challenges any AiCuris patent covering the compounds licensed from AiCuris. Upon termination of the agreement, depending upon the circumstances, the parties have varying rights and obligations with respect to the continued development and commercialization of compounds and, in the case of termination for cause by Merck, certain royalty obligations.</t>
    </r>
  </si>
  <si>
    <r>
      <t xml:space="preserve">In April 2012, the Company entered into an agreement with Endocyte, Inc. (“Endocyte”) to develop and commercialize Endocyte’s novel investigational therapeutic candidate vintafolide (MK-8109). Vintafolide is currently being evaluated in a Phase 3 clinical trial for folate-receptor positive platinum-resistant ovarian cancer (PROCEED) and a Phase 2 trial for non-small cell lung cancer. Under the agreement, Merck gained worldwide rights to develop and commercialize vintafolide. Endocyte received a </t>
    </r>
    <r>
      <rPr>
        <sz val="10"/>
        <color rgb="FF000000"/>
        <rFont val="Inherit"/>
      </rPr>
      <t>$120 million</t>
    </r>
    <r>
      <rPr>
        <sz val="10"/>
        <color theme="1"/>
        <rFont val="Inherit"/>
      </rPr>
      <t xml:space="preserve"> upfront payment, which the Company recorded as research and development expense, and is eligible for milestone payments of up to </t>
    </r>
    <r>
      <rPr>
        <sz val="10"/>
        <color rgb="FF000000"/>
        <rFont val="Inherit"/>
      </rPr>
      <t>$880 million</t>
    </r>
    <r>
      <rPr>
        <sz val="10"/>
        <color theme="1"/>
        <rFont val="Inherit"/>
      </rPr>
      <t xml:space="preserve"> based on the successful achievement of development, regulatory and commercialization goals for vintafolide for a total of six cancer indications. In addition, if vintafolide receives regulatory approval, Merck and Endocyte will share equally profits and losses in the United States. Endocyte will receive a royalty on sales of the product in the rest of the world. Endocyte has retained the right to co-promote vintafolide with Merck in the United States and Merck has the exclusive right to promote vintafolide in the rest of world. Endocyte will be responsible for the majority of funding and completion of the PROCEED trial. Merck will be responsible for all other development activities and development costs and have all decision rights for vintafolide. Merck has the right to terminate the agreement on 90 days notice. Merck and Endocyte both have the right to terminate the agreement due to the material breach or insolvency of the other party. Endocyte has the right to terminate the agreement in the event that Merck challenges an Endocyte patent right relating to vintafolide. Upon termination of the agreement, depending upon the circumstances, the parties have varying rights and obligations with respect to the continued development and commercialization of vintafolide and, in the case of termination for cause by Merck, certain royalty obligations and U.S. profit and loss sharing.</t>
    </r>
  </si>
  <si>
    <r>
      <t xml:space="preserve">In May 2011, Merck completed the acquisition of Inspire Pharmaceuticals, Inc. (“Inspire”), a specialty pharmaceutical company focused on developing and commercializing ophthalmic products. Under the terms of the merger agreement, Merck acquired all outstanding shares of common stock of Inspire at a price of </t>
    </r>
    <r>
      <rPr>
        <sz val="10"/>
        <color rgb="FF000000"/>
        <rFont val="Inherit"/>
      </rPr>
      <t>$5.00</t>
    </r>
    <r>
      <rPr>
        <sz val="10"/>
        <color theme="1"/>
        <rFont val="Inherit"/>
      </rPr>
      <t xml:space="preserve"> per share in cash for a total of approximately $420 million. The transaction was accounted for as an acquisition of a business; accordingly, the assets acquired and liabilities assumed were recorded at their respective fair values as of the acquisition date. The determination of fair value requires management to make significant estimates and assumptions. In connection with the acquisition, substantially all of the purchase price was allocated to Inspire’s product and product right intangible assets and related deferred tax liabilities, a deferred tax asset relating to Inspire’s net operating loss carryforwards, and goodwill. In November 2013, Merck sold the U.S. rights to certain ophthalmic products to Akorn, Inc., including AzaSite which was acquired from Inspire in this transaction.</t>
    </r>
  </si>
  <si>
    <r>
      <t xml:space="preserve">In March 2011, the Company sold the Merck BioManufacturing Network, a provider of contract manufacturing and development services for the biopharmaceutical industry and wholly owned by Merck, to Fujifilm Corporation (“Fujifilm”). Under the terms of the agreement, Fujifilm purchased all of the equity interests in two Merck subsidiaries which together owned all of the assets of the Merck BioManufacturing Network comprising facilities located in Research Triangle Park, North Carolina and Billingham, United Kingdom. As part of the agreement with Fujifilm, Merck committed to purchase certain development and manufacturing services at fair value from Fujifilm over a three-year period following the closing of the transaction. The transaction resulted in a gain of $127 million in 2011 reflected in </t>
    </r>
    <r>
      <rPr>
        <i/>
        <sz val="10"/>
        <color theme="1"/>
        <rFont val="Inherit"/>
      </rPr>
      <t>Other (income) expense, net</t>
    </r>
    <r>
      <rPr>
        <sz val="10"/>
        <color theme="1"/>
        <rFont val="Inherit"/>
      </rPr>
      <t>.</t>
    </r>
  </si>
  <si>
    <t>Remicade/Simponi</t>
  </si>
  <si>
    <r>
      <t xml:space="preserve">In 1998, a subsidiary of Schering-Plough entered into a licensing agreement with Centocor Ortho Biotech Inc. (“Centocor”), a Johnson &amp; Johnson (“J&amp;J”) company, to market </t>
    </r>
    <r>
      <rPr>
        <i/>
        <sz val="10"/>
        <color theme="1"/>
        <rFont val="Inherit"/>
      </rPr>
      <t>Remicade,</t>
    </r>
    <r>
      <rPr>
        <sz val="10"/>
        <color theme="1"/>
        <rFont val="Inherit"/>
      </rPr>
      <t xml:space="preserve"> which is prescribed for the treatment of inflammatory diseases. In 2005, Schering-Plough’s subsidiary exercised an option under its contract with Centocor for license rights to develop and commercialize </t>
    </r>
    <r>
      <rPr>
        <i/>
        <sz val="10"/>
        <color theme="1"/>
        <rFont val="Inherit"/>
      </rPr>
      <t>Simponi</t>
    </r>
    <r>
      <rPr>
        <sz val="10"/>
        <color theme="1"/>
        <rFont val="Inherit"/>
      </rPr>
      <t xml:space="preserve">, a fully human monoclonal antibody. The Company has exclusive marketing rights to both products throughout Europe, Russia and Turkey. In December 2007, Schering-Plough and Centocor revised their distribution agreement regarding the development, commercialization and distribution of both </t>
    </r>
    <r>
      <rPr>
        <i/>
        <sz val="10"/>
        <color theme="1"/>
        <rFont val="Inherit"/>
      </rPr>
      <t>Remicade</t>
    </r>
    <r>
      <rPr>
        <sz val="10"/>
        <color theme="1"/>
        <rFont val="Inherit"/>
      </rPr>
      <t xml:space="preserve"> and </t>
    </r>
    <r>
      <rPr>
        <i/>
        <sz val="10"/>
        <color theme="1"/>
        <rFont val="Inherit"/>
      </rPr>
      <t>Simponi</t>
    </r>
    <r>
      <rPr>
        <sz val="10"/>
        <color theme="1"/>
        <rFont val="Inherit"/>
      </rPr>
      <t xml:space="preserve">, extending the Company’s rights to exclusively market </t>
    </r>
    <r>
      <rPr>
        <i/>
        <sz val="10"/>
        <color theme="1"/>
        <rFont val="Inherit"/>
      </rPr>
      <t>Remicade</t>
    </r>
    <r>
      <rPr>
        <sz val="10"/>
        <color theme="1"/>
        <rFont val="Inherit"/>
      </rPr>
      <t xml:space="preserve"> to match the duration of the Company’s exclusive marketing rights for </t>
    </r>
    <r>
      <rPr>
        <i/>
        <sz val="10"/>
        <color theme="1"/>
        <rFont val="Inherit"/>
      </rPr>
      <t>Simponi</t>
    </r>
    <r>
      <rPr>
        <sz val="10"/>
        <color theme="1"/>
        <rFont val="Inherit"/>
      </rPr>
      <t xml:space="preserve">. In addition, Schering-Plough and Centocor agreed to share certain development costs relating to </t>
    </r>
    <r>
      <rPr>
        <i/>
        <sz val="10"/>
        <color theme="1"/>
        <rFont val="Inherit"/>
      </rPr>
      <t>Simponi</t>
    </r>
    <r>
      <rPr>
        <sz val="10"/>
        <color theme="1"/>
        <rFont val="Inherit"/>
      </rPr>
      <t xml:space="preserve">’s auto-injector delivery system. On October 6, 2009, the European Commission approved </t>
    </r>
    <r>
      <rPr>
        <i/>
        <sz val="10"/>
        <color theme="1"/>
        <rFont val="Inherit"/>
      </rPr>
      <t>Simponi</t>
    </r>
    <r>
      <rPr>
        <sz val="10"/>
        <color theme="1"/>
        <rFont val="Inherit"/>
      </rPr>
      <t xml:space="preserve"> as a treatment for rheumatoid arthritis and other immune system disorders in two presentations — a novel auto-injector and a prefilled syringe. As a result, the Company’s marketing rights for both products extend for 15 years from the first commercial sale of </t>
    </r>
    <r>
      <rPr>
        <i/>
        <sz val="10"/>
        <color theme="1"/>
        <rFont val="Inherit"/>
      </rPr>
      <t>Simponi</t>
    </r>
    <r>
      <rPr>
        <sz val="10"/>
        <color theme="1"/>
        <rFont val="Inherit"/>
      </rPr>
      <t xml:space="preserve"> in the European Union (the “EU”) following the receipt of pricing and reimbursement approval within the EU. All profits derived from Merck’s exclusive distribution of the two products are equally divided between Merck and J&amp;J. In April 2011, in connection with an agreement between Merck and J&amp;J to amend the agreement governing the distribution rights to </t>
    </r>
    <r>
      <rPr>
        <i/>
        <sz val="10"/>
        <color theme="1"/>
        <rFont val="Inherit"/>
      </rPr>
      <t>Remicade</t>
    </r>
    <r>
      <rPr>
        <sz val="10"/>
        <color theme="1"/>
        <rFont val="Inherit"/>
      </rPr>
      <t xml:space="preserve"> and </t>
    </r>
    <r>
      <rPr>
        <i/>
        <sz val="10"/>
        <color theme="1"/>
        <rFont val="Inherit"/>
      </rPr>
      <t>Simponi</t>
    </r>
    <r>
      <rPr>
        <sz val="10"/>
        <color theme="1"/>
        <rFont val="Inherit"/>
      </rPr>
      <t>,</t>
    </r>
    <r>
      <rPr>
        <i/>
        <sz val="10"/>
        <color theme="1"/>
        <rFont val="Inherit"/>
      </rPr>
      <t xml:space="preserve"> </t>
    </r>
    <r>
      <rPr>
        <sz val="10"/>
        <color theme="1"/>
        <rFont val="Inherit"/>
      </rPr>
      <t xml:space="preserve">J&amp;J received a one-time payment from Merck of $500 million, which the Company recorded as a charge to </t>
    </r>
    <r>
      <rPr>
        <i/>
        <sz val="10"/>
        <color theme="1"/>
        <rFont val="Inherit"/>
      </rPr>
      <t>Other (income) expense, net</t>
    </r>
    <r>
      <rPr>
        <sz val="10"/>
        <color theme="1"/>
        <rFont val="Inherit"/>
      </rPr>
      <t xml:space="preserve"> in 2011.</t>
    </r>
  </si>
  <si>
    <t>Financial Instruments</t>
  </si>
  <si>
    <t>Derivative Instruments and Hedging Activities Disclosure [Abstract]</t>
  </si>
  <si>
    <t>Derivative Instruments and Hedging Activities</t>
  </si>
  <si>
    <t>The Company manages the impact of foreign exchange rate movements and interest rate movements on its earnings, cash flows and fair values of assets and liabilities through operational means and through the use of various financial instruments, including derivative instruments.</t>
  </si>
  <si>
    <t>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t>
  </si>
  <si>
    <t>Foreign Currency Risk Management</t>
  </si>
  <si>
    <t>The Company has established revenue hedging, balance sheet risk management and net investment hedging programs to protect against volatility of future foreign currency cash flows and changes in fair value caused by volatility in foreign exchange rates.</t>
  </si>
  <si>
    <r>
      <t xml:space="preserve">The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
    </r>
    <r>
      <rPr>
        <sz val="10"/>
        <color rgb="FF000000"/>
        <rFont val="Inherit"/>
      </rPr>
      <t>three</t>
    </r>
    <r>
      <rPr>
        <sz val="10"/>
        <color theme="1"/>
        <rFont val="Inherit"/>
      </rPr>
      <t xml:space="preserve"> years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t>
    </r>
  </si>
  <si>
    <t>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t>
  </si>
  <si>
    <t>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t>
  </si>
  <si>
    <r>
      <t xml:space="preserve">The fair values of these derivative contracts are recorded as either assets (gain positions) or liabilities (loss positions) in the Consolidated Balance Sheet. Changes in the fair value of derivative contracts are recorded each period in either current earnings or </t>
    </r>
    <r>
      <rPr>
        <i/>
        <sz val="10"/>
        <color theme="1"/>
        <rFont val="Inherit"/>
      </rPr>
      <t>OCI</t>
    </r>
    <r>
      <rPr>
        <sz val="10"/>
        <color theme="1"/>
        <rFont val="Inherit"/>
      </rPr>
      <t xml:space="preserve">, depending on whether the derivative is designated as part of a hedge transaction and, if so, the type of hedge transaction. For derivatives that are designated as cash flow hedges, the effective portion of the unrealized gains or losses on these contracts is recorded in </t>
    </r>
    <r>
      <rPr>
        <i/>
        <sz val="10"/>
        <color theme="1"/>
        <rFont val="Inherit"/>
      </rPr>
      <t>AOCI</t>
    </r>
    <r>
      <rPr>
        <sz val="10"/>
        <color theme="1"/>
        <rFont val="Inherit"/>
      </rPr>
      <t xml:space="preserve"> and reclassified into </t>
    </r>
    <r>
      <rPr>
        <i/>
        <sz val="10"/>
        <color theme="1"/>
        <rFont val="Inherit"/>
      </rPr>
      <t>Sales</t>
    </r>
    <r>
      <rPr>
        <sz val="10"/>
        <color theme="1"/>
        <rFont val="Inherit"/>
      </rPr>
      <t xml:space="preserve"> when the hedged anticipated revenue is recognized. The hedge relationship is highly effective and hedge ineffectiveness has been </t>
    </r>
    <r>
      <rPr>
        <i/>
        <sz val="10"/>
        <color theme="1"/>
        <rFont val="Inherit"/>
      </rPr>
      <t>de minimis</t>
    </r>
    <r>
      <rPr>
        <sz val="10"/>
        <color theme="1"/>
        <rFont val="Inherit"/>
      </rPr>
      <t xml:space="preserve">. For those derivatives which are not designated as cash flow hedges, but serve as economic hedges of forecasted sales, unrealized gains or losses are recorded in </t>
    </r>
    <r>
      <rPr>
        <i/>
        <sz val="10"/>
        <color theme="1"/>
        <rFont val="Inherit"/>
      </rPr>
      <t>Sales</t>
    </r>
    <r>
      <rPr>
        <sz val="10"/>
        <color theme="1"/>
        <rFont val="Inherit"/>
      </rPr>
      <t xml:space="preserve"> each period. The cash flows from both designated and non-designated contracts are reported as operating activities in the Consolidated Statement of Cash Flows. The Company does not enter into derivatives for trading or speculative purposes.</t>
    </r>
  </si>
  <si>
    <t>The primary objective of the balance sheet risk management program is to mitigate the exposure of foreign currency denominated net monetary assets of foreign subsidiaries where the U.S. dollar is the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t>
  </si>
  <si>
    <r>
      <t xml:space="preserve">Monetary assets and liabilities denominated in a currency other than the functional currency of a given subsidiary are remeasured at spot rates in effect on the balance sheet date with the effects of changes in spot rates reported in </t>
    </r>
    <r>
      <rPr>
        <i/>
        <sz val="10"/>
        <color theme="1"/>
        <rFont val="Inherit"/>
      </rPr>
      <t>Other (income) expense, net</t>
    </r>
    <r>
      <rPr>
        <sz val="10"/>
        <color theme="1"/>
        <rFont val="Inherit"/>
      </rPr>
      <t xml:space="preserve">. The forward contracts are not designated as hedges and are marked to market through </t>
    </r>
    <r>
      <rPr>
        <i/>
        <sz val="10"/>
        <color theme="1"/>
        <rFont val="Inherit"/>
      </rPr>
      <t>Other (income) expense, net</t>
    </r>
    <r>
      <rPr>
        <sz val="10"/>
        <color theme="1"/>
        <rFont val="Inherit"/>
      </rPr>
      <t>.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t>
    </r>
  </si>
  <si>
    <r>
      <t xml:space="preserve">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t>
    </r>
    <r>
      <rPr>
        <i/>
        <sz val="10"/>
        <color theme="1"/>
        <rFont val="Inherit"/>
      </rPr>
      <t>OCI</t>
    </r>
    <r>
      <rPr>
        <sz val="10"/>
        <color theme="1"/>
        <rFont val="Inherit"/>
      </rPr>
      <t xml:space="preserve">, and remains in </t>
    </r>
    <r>
      <rPr>
        <i/>
        <sz val="10"/>
        <color theme="1"/>
        <rFont val="Inherit"/>
      </rPr>
      <t>AOCI</t>
    </r>
    <r>
      <rPr>
        <sz val="10"/>
        <color theme="1"/>
        <rFont val="Inherit"/>
      </rPr>
      <t xml:space="preserve"> until either the sale or complete or substantially complete liquidation of the subsidiary. The cash flows from these contracts are reported as investing activities in the Consolidated Statement of Cash Flows.</t>
    </r>
  </si>
  <si>
    <r>
      <t xml:space="preserve">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t>
    </r>
    <r>
      <rPr>
        <i/>
        <sz val="10"/>
        <color theme="1"/>
        <rFont val="Inherit"/>
      </rPr>
      <t>OCI</t>
    </r>
    <r>
      <rPr>
        <sz val="10"/>
        <color theme="1"/>
        <rFont val="Inherit"/>
      </rPr>
      <t xml:space="preserve">. Included in the cumulative translation adjustment are pretax losses of </t>
    </r>
    <r>
      <rPr>
        <sz val="10"/>
        <color rgb="FF000000"/>
        <rFont val="Inherit"/>
      </rPr>
      <t>$84 million</t>
    </r>
    <r>
      <rPr>
        <sz val="10"/>
        <color theme="1"/>
        <rFont val="Inherit"/>
      </rPr>
      <t xml:space="preserve"> in 2013 and </t>
    </r>
    <r>
      <rPr>
        <sz val="10"/>
        <color rgb="FF000000"/>
        <rFont val="Inherit"/>
      </rPr>
      <t>$31 million</t>
    </r>
    <r>
      <rPr>
        <sz val="10"/>
        <color theme="1"/>
        <rFont val="Inherit"/>
      </rPr>
      <t xml:space="preserve"> in 2012 and pretax gains of </t>
    </r>
    <r>
      <rPr>
        <sz val="10"/>
        <color rgb="FF000000"/>
        <rFont val="Inherit"/>
      </rPr>
      <t>$6 million</t>
    </r>
    <r>
      <rPr>
        <sz val="10"/>
        <color theme="1"/>
        <rFont val="Inherit"/>
      </rPr>
      <t xml:space="preserve"> in 2011 from the euro-denominated notes.</t>
    </r>
  </si>
  <si>
    <t>Interest Rate Risk Management</t>
  </si>
  <si>
    <t xml:space="preserve">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t>
  </si>
  <si>
    <r>
      <t xml:space="preserve">During 2013, the Company entered into </t>
    </r>
    <r>
      <rPr>
        <sz val="10"/>
        <color rgb="FF000000"/>
        <rFont val="Times New Roman"/>
        <family val="1"/>
      </rPr>
      <t>15</t>
    </r>
    <r>
      <rPr>
        <sz val="10"/>
        <color theme="1"/>
        <rFont val="Inherit"/>
      </rPr>
      <t xml:space="preserve"> pay-floating, receive-fixed interest rate swap contracts designated as fair value hedges of fixed-rate notes in which the notional amounts match the amount of the hedged fixed-rate notes. There are </t>
    </r>
    <r>
      <rPr>
        <sz val="10"/>
        <color rgb="FF000000"/>
        <rFont val="Times New Roman"/>
        <family val="1"/>
      </rPr>
      <t>four</t>
    </r>
    <r>
      <rPr>
        <sz val="10"/>
        <color theme="1"/>
        <rFont val="Inherit"/>
      </rPr>
      <t xml:space="preserve"> swaps maturing in 2016 with notional amounts of </t>
    </r>
    <r>
      <rPr>
        <sz val="10"/>
        <color rgb="FF000000"/>
        <rFont val="Times New Roman"/>
        <family val="1"/>
      </rPr>
      <t>$250 million</t>
    </r>
    <r>
      <rPr>
        <sz val="10"/>
        <color theme="1"/>
        <rFont val="Inherit"/>
      </rPr>
      <t xml:space="preserve"> each that effectively convert the Company’s 0.70% fixed-rate notes due in 2016 to floating-rate instruments; </t>
    </r>
    <r>
      <rPr>
        <sz val="10"/>
        <color rgb="FF000000"/>
        <rFont val="Times New Roman"/>
        <family val="1"/>
      </rPr>
      <t>four</t>
    </r>
    <r>
      <rPr>
        <sz val="10"/>
        <color theme="1"/>
        <rFont val="Inherit"/>
      </rPr>
      <t xml:space="preserve"> swaps maturing in 2018 with notional amounts of </t>
    </r>
    <r>
      <rPr>
        <sz val="10"/>
        <color rgb="FF000000"/>
        <rFont val="Times New Roman"/>
        <family val="1"/>
      </rPr>
      <t>$250 million</t>
    </r>
    <r>
      <rPr>
        <sz val="10"/>
        <color theme="1"/>
        <rFont val="Inherit"/>
      </rPr>
      <t xml:space="preserve"> each that effectively convert the Company’s 1.30% fixed-rate notes due in 2018 to floating-rate instruments; </t>
    </r>
    <r>
      <rPr>
        <sz val="10"/>
        <color rgb="FF000000"/>
        <rFont val="Times New Roman"/>
        <family val="1"/>
      </rPr>
      <t>four</t>
    </r>
    <r>
      <rPr>
        <sz val="10"/>
        <color theme="1"/>
        <rFont val="Inherit"/>
      </rPr>
      <t xml:space="preserve"> swaps maturing in 2017, </t>
    </r>
    <r>
      <rPr>
        <sz val="10"/>
        <color rgb="FF000000"/>
        <rFont val="Times New Roman"/>
        <family val="1"/>
      </rPr>
      <t>one</t>
    </r>
    <r>
      <rPr>
        <sz val="10"/>
        <color theme="1"/>
        <rFont val="Inherit"/>
      </rPr>
      <t xml:space="preserve"> with a notional amount of </t>
    </r>
    <r>
      <rPr>
        <sz val="10"/>
        <color rgb="FF000000"/>
        <rFont val="Times New Roman"/>
        <family val="1"/>
      </rPr>
      <t>$200 million</t>
    </r>
    <r>
      <rPr>
        <sz val="10"/>
        <color theme="1"/>
        <rFont val="Inherit"/>
      </rPr>
      <t xml:space="preserve">, </t>
    </r>
    <r>
      <rPr>
        <sz val="10"/>
        <color rgb="FF000000"/>
        <rFont val="Times New Roman"/>
        <family val="1"/>
      </rPr>
      <t>two</t>
    </r>
    <r>
      <rPr>
        <sz val="10"/>
        <color theme="1"/>
        <rFont val="Inherit"/>
      </rPr>
      <t xml:space="preserve"> with notional amounts of </t>
    </r>
    <r>
      <rPr>
        <sz val="10"/>
        <color rgb="FF000000"/>
        <rFont val="Times New Roman"/>
        <family val="1"/>
      </rPr>
      <t>$250 million</t>
    </r>
    <r>
      <rPr>
        <sz val="10"/>
        <color theme="1"/>
        <rFont val="Inherit"/>
      </rPr>
      <t xml:space="preserve"> each, and </t>
    </r>
    <r>
      <rPr>
        <sz val="10"/>
        <color rgb="FF000000"/>
        <rFont val="Times New Roman"/>
        <family val="1"/>
      </rPr>
      <t>one</t>
    </r>
    <r>
      <rPr>
        <sz val="10"/>
        <color theme="1"/>
        <rFont val="Inherit"/>
      </rPr>
      <t xml:space="preserve"> with a notional amount of </t>
    </r>
    <r>
      <rPr>
        <sz val="10"/>
        <color rgb="FF000000"/>
        <rFont val="Times New Roman"/>
        <family val="1"/>
      </rPr>
      <t>$300 million</t>
    </r>
    <r>
      <rPr>
        <sz val="10"/>
        <color theme="1"/>
        <rFont val="Inherit"/>
      </rPr>
      <t xml:space="preserve">, that effectively convert the Company’s </t>
    </r>
    <r>
      <rPr>
        <sz val="10"/>
        <color rgb="FF000000"/>
        <rFont val="Times New Roman"/>
        <family val="1"/>
      </rPr>
      <t>6.00%</t>
    </r>
    <r>
      <rPr>
        <sz val="10"/>
        <color theme="1"/>
        <rFont val="Inherit"/>
      </rPr>
      <t xml:space="preserve"> fixed-rate notes due in 2017 to floating-rate instruments; and </t>
    </r>
    <r>
      <rPr>
        <sz val="10"/>
        <color rgb="FF000000"/>
        <rFont val="Times New Roman"/>
        <family val="1"/>
      </rPr>
      <t>three</t>
    </r>
    <r>
      <rPr>
        <sz val="10"/>
        <color theme="1"/>
        <rFont val="Inherit"/>
      </rPr>
      <t xml:space="preserve"> swaps maturing in 2019, </t>
    </r>
    <r>
      <rPr>
        <sz val="10"/>
        <color rgb="FF000000"/>
        <rFont val="Times New Roman"/>
        <family val="1"/>
      </rPr>
      <t>two</t>
    </r>
    <r>
      <rPr>
        <sz val="10"/>
        <color theme="1"/>
        <rFont val="Inherit"/>
      </rPr>
      <t xml:space="preserve"> with notional amounts of </t>
    </r>
    <r>
      <rPr>
        <sz val="10"/>
        <color rgb="FF000000"/>
        <rFont val="Times New Roman"/>
        <family val="1"/>
      </rPr>
      <t>$200 million</t>
    </r>
    <r>
      <rPr>
        <sz val="10"/>
        <color theme="1"/>
        <rFont val="Inherit"/>
      </rPr>
      <t xml:space="preserve"> each, and </t>
    </r>
    <r>
      <rPr>
        <sz val="10"/>
        <color rgb="FF000000"/>
        <rFont val="Times New Roman"/>
        <family val="1"/>
      </rPr>
      <t>one</t>
    </r>
    <r>
      <rPr>
        <sz val="10"/>
        <color theme="1"/>
        <rFont val="Inherit"/>
      </rPr>
      <t xml:space="preserve"> with a notional amount of </t>
    </r>
    <r>
      <rPr>
        <sz val="10"/>
        <color rgb="FF000000"/>
        <rFont val="Times New Roman"/>
        <family val="1"/>
      </rPr>
      <t>$150 million</t>
    </r>
    <r>
      <rPr>
        <sz val="10"/>
        <color theme="1"/>
        <rFont val="Inherit"/>
      </rPr>
      <t>, that effectively convert a portion of the Company’s 5.00% notes due in 2019 to floating rate instruments. The interest rate swap contracts are designated hedges of the fair value changes in the notes attributable to changes in the benchmark London Interbank Offered Rate (“LIBOR”) swap rate. The fair value changes in the notes attributable to changes in the LIBOR are recorded in interest expense and offset by the fair value changes in the swap contracts. The cash flows from these contracts are reported as operating activities in the Consolidated Statement of Cash Flows.</t>
    </r>
  </si>
  <si>
    <r>
      <t xml:space="preserve">There were no interest rate swaps outstanding as of December 31, 2012. During 2011, the Company terminated pay-floating, receive-fixed interest rate swap contracts designated as fair value hedges of fixed-rate notes in which the notional amounts match the amount of the hedged fixed-rate notes. These swaps effectively converted certain of its fixed-rate notes to floating-rate instruments. The interest rate swap contracts were designated hedges of the fair value changes in the notes attributable to changes in the benchmark LIBOR swap rate. As a result of the swap terminations, the Company received </t>
    </r>
    <r>
      <rPr>
        <sz val="10"/>
        <color rgb="FF000000"/>
        <rFont val="Inherit"/>
      </rPr>
      <t>$288 million</t>
    </r>
    <r>
      <rPr>
        <sz val="10"/>
        <color theme="1"/>
        <rFont val="Inherit"/>
      </rPr>
      <t xml:space="preserve"> in cash, which included </t>
    </r>
    <r>
      <rPr>
        <sz val="10"/>
        <color rgb="FF000000"/>
        <rFont val="Inherit"/>
      </rPr>
      <t>$43 million</t>
    </r>
    <r>
      <rPr>
        <sz val="10"/>
        <color theme="1"/>
        <rFont val="Inherit"/>
      </rPr>
      <t xml:space="preserve"> in accrued interest. The corresponding </t>
    </r>
    <r>
      <rPr>
        <sz val="10"/>
        <color rgb="FF000000"/>
        <rFont val="Inherit"/>
      </rPr>
      <t>$245 million</t>
    </r>
    <r>
      <rPr>
        <sz val="10"/>
        <color theme="1"/>
        <rFont val="Inherit"/>
      </rPr>
      <t xml:space="preserve"> basis adjustment of the debt associated with the terminated interest rate swap contracts was deferred and is being amortized as a reduction of interest expense over the respective term of the notes. The cash flows from these contracts are reported as operating activities in the Consolidated Statement of Cash Flows.</t>
    </r>
  </si>
  <si>
    <t>Presented in the table below is the fair value of derivatives on a gross basis segregated between those derivatives that are designated as hedging instruments and those that are not designated as hedging instruments as of December 31:</t>
  </si>
  <si>
    <t>Fair Value of</t>
  </si>
  <si>
    <t>Derivative</t>
  </si>
  <si>
    <t>U.S. Dollar</t>
  </si>
  <si>
    <t>Notional</t>
  </si>
  <si>
    <t>Balance Sheet Caption</t>
  </si>
  <si>
    <t>Asset</t>
  </si>
  <si>
    <t>Liability</t>
  </si>
  <si>
    <t>Derivatives Designated as Hedging Instruments</t>
  </si>
  <si>
    <t>Interest rate swap contracts (non-current)</t>
  </si>
  <si>
    <t>Other assets</t>
  </si>
  <si>
    <t>Other noncurrent liabilities</t>
  </si>
  <si>
    <t>Foreign exchange contracts (current)</t>
  </si>
  <si>
    <t>Foreign exchange contracts (non-current)</t>
  </si>
  <si>
    <t>Derivatives Not Designated as Hedging Instruments</t>
  </si>
  <si>
    <r>
      <t xml:space="preserve">As noted above, the Company records its derivatives on a gross basis in the Consolidated Balance Sheet. The Company has master netting agreements with several of its financial institution counterparties (see </t>
    </r>
    <r>
      <rPr>
        <i/>
        <sz val="10"/>
        <color theme="1"/>
        <rFont val="Inherit"/>
      </rPr>
      <t>Concentrations of Credit Risk</t>
    </r>
    <r>
      <rPr>
        <sz val="10"/>
        <color theme="1"/>
        <rFont val="Inherit"/>
      </rPr>
      <t xml:space="preserve">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t>
    </r>
  </si>
  <si>
    <t>Gross amounts recognized in the consolidated balance sheet</t>
  </si>
  <si>
    <t>Gross amount subject to offset in master netting arrangements not offset in the consolidated balance sheet</t>
  </si>
  <si>
    <t>(147</t>
  </si>
  <si>
    <t>(195</t>
  </si>
  <si>
    <t>Cash collateral (received) posted</t>
  </si>
  <si>
    <t>(652</t>
  </si>
  <si>
    <t>(305</t>
  </si>
  <si>
    <t>Net amount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t>
  </si>
  <si>
    <t>Years Ended December 31</t>
  </si>
  <si>
    <t>Derivatives designated in a fair value hedging relationship</t>
  </si>
  <si>
    <t>Interest rate swap contracts</t>
  </si>
  <si>
    <r>
      <t xml:space="preserve">Amount of loss (gain) recognized in </t>
    </r>
    <r>
      <rPr>
        <i/>
        <sz val="9"/>
        <color theme="1"/>
        <rFont val="Inherit"/>
      </rPr>
      <t>Other (income) expense, net</t>
    </r>
    <r>
      <rPr>
        <sz val="9"/>
        <color theme="1"/>
        <rFont val="Inherit"/>
      </rPr>
      <t xml:space="preserve"> on derivatives </t>
    </r>
    <r>
      <rPr>
        <i/>
        <sz val="6"/>
        <color theme="1"/>
        <rFont val="Inherit"/>
      </rPr>
      <t>(1)</t>
    </r>
  </si>
  <si>
    <t>(196</t>
  </si>
  <si>
    <r>
      <t xml:space="preserve">Amount of (gain) loss recognized in </t>
    </r>
    <r>
      <rPr>
        <i/>
        <sz val="9"/>
        <color theme="1"/>
        <rFont val="Inherit"/>
      </rPr>
      <t>Other (income) expense, net</t>
    </r>
    <r>
      <rPr>
        <sz val="9"/>
        <color theme="1"/>
        <rFont val="Inherit"/>
      </rPr>
      <t xml:space="preserve"> on hedged item </t>
    </r>
    <r>
      <rPr>
        <i/>
        <sz val="6"/>
        <color theme="1"/>
        <rFont val="Inherit"/>
      </rPr>
      <t>(1)</t>
    </r>
  </si>
  <si>
    <t>(14</t>
  </si>
  <si>
    <t>Derivatives designated in foreign currency cash flow hedging relationships</t>
  </si>
  <si>
    <t>Foreign exchange contracts</t>
  </si>
  <si>
    <r>
      <t xml:space="preserve">Amount of loss reclassified from </t>
    </r>
    <r>
      <rPr>
        <i/>
        <sz val="9"/>
        <color theme="1"/>
        <rFont val="Inherit"/>
      </rPr>
      <t>AOCI</t>
    </r>
    <r>
      <rPr>
        <sz val="9"/>
        <color theme="1"/>
        <rFont val="Inherit"/>
      </rPr>
      <t xml:space="preserve"> to </t>
    </r>
    <r>
      <rPr>
        <i/>
        <sz val="9"/>
        <color theme="1"/>
        <rFont val="Inherit"/>
      </rPr>
      <t>Sales</t>
    </r>
  </si>
  <si>
    <r>
      <t xml:space="preserve">Amount of (gain) loss recognized in </t>
    </r>
    <r>
      <rPr>
        <i/>
        <sz val="9"/>
        <color theme="1"/>
        <rFont val="Inherit"/>
      </rPr>
      <t>OCI</t>
    </r>
    <r>
      <rPr>
        <sz val="9"/>
        <color theme="1"/>
        <rFont val="Inherit"/>
      </rPr>
      <t> on derivatives</t>
    </r>
  </si>
  <si>
    <t>(306</t>
  </si>
  <si>
    <t> Derivatives designated in foreign currency net investment hedging relationships</t>
  </si>
  <si>
    <r>
      <t xml:space="preserve">Amount of gain recognized in </t>
    </r>
    <r>
      <rPr>
        <i/>
        <sz val="9"/>
        <color theme="1"/>
        <rFont val="Inherit"/>
      </rPr>
      <t>Other (income) expense, net</t>
    </r>
    <r>
      <rPr>
        <sz val="9"/>
        <color theme="1"/>
        <rFont val="Inherit"/>
      </rPr>
      <t> on derivatives </t>
    </r>
    <r>
      <rPr>
        <i/>
        <sz val="6"/>
        <color theme="1"/>
        <rFont val="Inherit"/>
      </rPr>
      <t>(2)</t>
    </r>
  </si>
  <si>
    <t>(10</t>
  </si>
  <si>
    <t>(363</t>
  </si>
  <si>
    <t>(208</t>
  </si>
  <si>
    <t>Derivatives not designated in a hedging relationship</t>
  </si>
  <si>
    <r>
      <t xml:space="preserve">Amount of loss (gain) recognized in </t>
    </r>
    <r>
      <rPr>
        <i/>
        <sz val="9"/>
        <color theme="1"/>
        <rFont val="Inherit"/>
      </rPr>
      <t>Other (income) expense, net</t>
    </r>
    <r>
      <rPr>
        <sz val="9"/>
        <color theme="1"/>
        <rFont val="Inherit"/>
      </rPr>
      <t> on derivatives </t>
    </r>
    <r>
      <rPr>
        <i/>
        <sz val="6"/>
        <color theme="1"/>
        <rFont val="Inherit"/>
      </rPr>
      <t>(3)</t>
    </r>
  </si>
  <si>
    <t>(113</t>
  </si>
  <si>
    <r>
      <t xml:space="preserve">Amount of loss recognized in </t>
    </r>
    <r>
      <rPr>
        <i/>
        <sz val="9"/>
        <color theme="1"/>
        <rFont val="Inherit"/>
      </rPr>
      <t>Sales</t>
    </r>
    <r>
      <rPr>
        <sz val="9"/>
        <color theme="1"/>
        <rFont val="Inherit"/>
      </rPr>
      <t> </t>
    </r>
  </si>
  <si>
    <t>There was $2 million of ineffectiveness on the hedge during 2013.</t>
  </si>
  <si>
    <r>
      <t>(2)</t>
    </r>
    <r>
      <rPr>
        <i/>
        <sz val="8"/>
        <color theme="1"/>
        <rFont val="Inherit"/>
      </rPr>
      <t> </t>
    </r>
  </si>
  <si>
    <t>There was no ineffectiveness on the hedge. Represents the amount excluded from hedge effectiveness testing.</t>
  </si>
  <si>
    <r>
      <t>(3)</t>
    </r>
    <r>
      <rPr>
        <i/>
        <sz val="8"/>
        <color theme="1"/>
        <rFont val="Inherit"/>
      </rPr>
      <t> </t>
    </r>
  </si>
  <si>
    <t>These derivative contracts mitigate changes in the value of remeasured foreign currency denominated monetary assets and liabilities attributable to changes in foreign currency exchange rates.</t>
  </si>
  <si>
    <r>
      <t xml:space="preserve">At December 31, 2013, the Company estimates </t>
    </r>
    <r>
      <rPr>
        <sz val="10"/>
        <color rgb="FF000000"/>
        <rFont val="Inherit"/>
      </rPr>
      <t>$66 million</t>
    </r>
    <r>
      <rPr>
        <sz val="10"/>
        <color theme="1"/>
        <rFont val="Inherit"/>
      </rPr>
      <t xml:space="preserve"> of pretax net unrealized gains on derivatives maturing within the next 12 months that hedge foreign currency denominated sales over that same period will be reclassified from </t>
    </r>
    <r>
      <rPr>
        <i/>
        <sz val="10"/>
        <color theme="1"/>
        <rFont val="Inherit"/>
      </rPr>
      <t>AOCI</t>
    </r>
    <r>
      <rPr>
        <sz val="10"/>
        <color theme="1"/>
        <rFont val="Inherit"/>
      </rPr>
      <t xml:space="preserve"> to </t>
    </r>
    <r>
      <rPr>
        <i/>
        <sz val="10"/>
        <color theme="1"/>
        <rFont val="Inherit"/>
      </rPr>
      <t>Sales</t>
    </r>
    <r>
      <rPr>
        <sz val="10"/>
        <color theme="1"/>
        <rFont val="Inherit"/>
      </rPr>
      <t xml:space="preserve">. The amount ultimately reclassified to </t>
    </r>
    <r>
      <rPr>
        <i/>
        <sz val="10"/>
        <color theme="1"/>
        <rFont val="Inherit"/>
      </rPr>
      <t>Sales</t>
    </r>
    <r>
      <rPr>
        <sz val="10"/>
        <color theme="1"/>
        <rFont val="Inherit"/>
      </rPr>
      <t xml:space="preserve"> may differ as foreign exchange rates change. Realized gains and losses are ultimately determined by actual exchange rates at maturity.</t>
    </r>
  </si>
  <si>
    <t>Investments in Debt and Equity Securities</t>
  </si>
  <si>
    <t>Information on available-for-sale investments at December 31 is as follows:</t>
  </si>
  <si>
    <t>Fair</t>
  </si>
  <si>
    <t>Value</t>
  </si>
  <si>
    <t>Amortized</t>
  </si>
  <si>
    <t>Cost</t>
  </si>
  <si>
    <t>Gross Unrealized</t>
  </si>
  <si>
    <r>
      <t> </t>
    </r>
    <r>
      <rPr>
        <sz val="8"/>
        <color theme="1"/>
        <rFont val="Inherit"/>
      </rPr>
      <t> </t>
    </r>
  </si>
  <si>
    <t>Gains</t>
  </si>
  <si>
    <t>Losses</t>
  </si>
  <si>
    <t>Corporate notes and bonds</t>
  </si>
  <si>
    <t>Asset-backed securities</t>
  </si>
  <si>
    <t>(4</t>
  </si>
  <si>
    <t>U.S. government and agency securities</t>
  </si>
  <si>
    <t>Commercial paper</t>
  </si>
  <si>
    <t>Mortgage-backed securities</t>
  </si>
  <si>
    <t>(5</t>
  </si>
  <si>
    <t>(3</t>
  </si>
  <si>
    <t>Foreign government bonds</t>
  </si>
  <si>
    <t>Equity securities</t>
  </si>
  <si>
    <t>(29</t>
  </si>
  <si>
    <r>
      <t xml:space="preserve">Available-for-sale debt securities included in </t>
    </r>
    <r>
      <rPr>
        <i/>
        <sz val="10"/>
        <color theme="1"/>
        <rFont val="Inherit"/>
      </rPr>
      <t>Short-term investments</t>
    </r>
    <r>
      <rPr>
        <sz val="10"/>
        <color theme="1"/>
        <rFont val="Inherit"/>
      </rPr>
      <t xml:space="preserve"> totaled </t>
    </r>
    <r>
      <rPr>
        <sz val="10"/>
        <color rgb="FF000000"/>
        <rFont val="Inherit"/>
      </rPr>
      <t>$1.9 billion</t>
    </r>
    <r>
      <rPr>
        <sz val="10"/>
        <color theme="1"/>
        <rFont val="Inherit"/>
      </rPr>
      <t xml:space="preserve"> at December 31, 2013. Of the remaining debt securities, </t>
    </r>
    <r>
      <rPr>
        <sz val="10"/>
        <color rgb="FF000000"/>
        <rFont val="Inherit"/>
      </rPr>
      <t>$8.8 billion</t>
    </r>
    <r>
      <rPr>
        <sz val="10"/>
        <color theme="1"/>
        <rFont val="Inherit"/>
      </rPr>
      <t xml:space="preserve"> mature within five years. At December 31, 2013 and 2012, there were no debt securities pledged as collateral.</t>
    </r>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t>
  </si>
  <si>
    <r>
      <t>Level 1</t>
    </r>
    <r>
      <rPr>
        <sz val="10"/>
        <color theme="1"/>
        <rFont val="Inherit"/>
      </rPr>
      <t> — Quoted prices (unadjusted) in active markets for identical assets or liabilities.</t>
    </r>
  </si>
  <si>
    <r>
      <t>Level 2</t>
    </r>
    <r>
      <rPr>
        <sz val="10"/>
        <color theme="1"/>
        <rFont val="Inherit"/>
      </rPr>
      <t>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Inherit"/>
      </rPr>
      <t> — Unobservable inputs that are supported by little or no market activity. Level 3 assets are those whose values are determined using pricing models, discounted cash flow methodologies, or similar techniques with significant unobservable input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input that is significant to the fair value measurement of the instrument.</t>
  </si>
  <si>
    <t>Financial Assets and Liabilities Measured at Fair Value on a Recurring Basis</t>
  </si>
  <si>
    <t>Financial assets and liabilities measured at fair value on a recurring basis at December 31 are summarized below:</t>
  </si>
  <si>
    <t>Fair Value Measurements Using</t>
  </si>
  <si>
    <t>  </t>
  </si>
  <si>
    <t>Quoted Prices</t>
  </si>
  <si>
    <t>In Active</t>
  </si>
  <si>
    <t>Markets for</t>
  </si>
  <si>
    <t>Identical Assets</t>
  </si>
  <si>
    <t>(Level 1)</t>
  </si>
  <si>
    <t>Significant</t>
  </si>
  <si>
    <t>Observable</t>
  </si>
  <si>
    <t>Inputs</t>
  </si>
  <si>
    <t>(Level 2)</t>
  </si>
  <si>
    <t>Unobservable</t>
  </si>
  <si>
    <t>(Level 3)</t>
  </si>
  <si>
    <t>Assets</t>
  </si>
  <si>
    <r>
      <t xml:space="preserve">Asset-backed securities </t>
    </r>
    <r>
      <rPr>
        <i/>
        <sz val="5"/>
        <color theme="1"/>
        <rFont val="Inherit"/>
      </rPr>
      <t>(1)</t>
    </r>
  </si>
  <si>
    <r>
      <t xml:space="preserve">Mortgage-backed securities </t>
    </r>
    <r>
      <rPr>
        <i/>
        <sz val="5"/>
        <color theme="1"/>
        <rFont val="Inherit"/>
      </rPr>
      <t>(1)</t>
    </r>
  </si>
  <si>
    <t>Securities held for employee compensation</t>
  </si>
  <si>
    <r>
      <t xml:space="preserve">Derivative assets </t>
    </r>
    <r>
      <rPr>
        <i/>
        <sz val="5"/>
        <color theme="1"/>
        <rFont val="Inherit"/>
      </rPr>
      <t>(2)</t>
    </r>
  </si>
  <si>
    <t>Purchased currency options</t>
  </si>
  <si>
    <t>Forward exchange contracts</t>
  </si>
  <si>
    <t>Interest rate swaps</t>
  </si>
  <si>
    <t>Total assets</t>
  </si>
  <si>
    <t>Liabilities</t>
  </si>
  <si>
    <r>
      <t xml:space="preserve">Derivative liabilities </t>
    </r>
    <r>
      <rPr>
        <i/>
        <sz val="5"/>
        <color theme="1"/>
        <rFont val="Inherit"/>
      </rPr>
      <t>(2)</t>
    </r>
  </si>
  <si>
    <t>Written currency options</t>
  </si>
  <si>
    <t>Total liabilities</t>
  </si>
  <si>
    <r>
      <t xml:space="preserve">Primarily all of the asset-backed securities are highly-rated (Standard &amp; Poor’s rating of AAA and Moody’s Investors Service rating of Aaa), secured primarily by credit card, auto loan, and home equity receivables, with weighted-average lives of primarily </t>
    </r>
    <r>
      <rPr>
        <i/>
        <sz val="8"/>
        <color rgb="FF000000"/>
        <rFont val="Times New Roman"/>
        <family val="1"/>
      </rPr>
      <t>5</t>
    </r>
    <r>
      <rPr>
        <i/>
        <sz val="8"/>
        <color theme="1"/>
        <rFont val="Inherit"/>
      </rPr>
      <t xml:space="preserve"> years or less. Mortgage-backed securities represent AAA-rated securities issued or unconditionally guaranteed as to payment of principal and interest by U.S. government agencies.</t>
    </r>
  </si>
  <si>
    <t>The fair value determination of derivatives includes the impact of the credit risk of counterparties to the derivatives and the Company’s own credit risk, the effects of which were not significant.</t>
  </si>
  <si>
    <r>
      <t xml:space="preserve">There were no transfers between Level 1 and Level 2 during 2013. As of December 31, 2013, </t>
    </r>
    <r>
      <rPr>
        <i/>
        <sz val="10"/>
        <color theme="1"/>
        <rFont val="Inherit"/>
      </rPr>
      <t>Cash and cash equivalents</t>
    </r>
    <r>
      <rPr>
        <sz val="10"/>
        <color theme="1"/>
        <rFont val="Inherit"/>
      </rPr>
      <t xml:space="preserve"> of </t>
    </r>
    <r>
      <rPr>
        <sz val="10"/>
        <color rgb="FF000000"/>
        <rFont val="Inherit"/>
      </rPr>
      <t>$15.6 billion</t>
    </r>
    <r>
      <rPr>
        <sz val="10"/>
        <color theme="1"/>
        <rFont val="Inherit"/>
      </rPr>
      <t xml:space="preserve"> included </t>
    </r>
    <r>
      <rPr>
        <sz val="10"/>
        <color rgb="FF000000"/>
        <rFont val="Inherit"/>
      </rPr>
      <t>$14.7 billion</t>
    </r>
    <r>
      <rPr>
        <sz val="10"/>
        <color theme="1"/>
        <rFont val="Inherit"/>
      </rPr>
      <t xml:space="preserve"> of cash equivalents (considered Level 2 in the fair value hierarchy). The Company has liabilities related to contingent consideration (considered Level 3 in the fair value hierarchy) associated with business combinations, the fair values of which were $69 million and $49 million at December 31, 2013 and 2012, respectively.</t>
    </r>
  </si>
  <si>
    <t>Other Fair Value Measurements</t>
  </si>
  <si>
    <t>Some of the Company’s financial instruments, such as cash and cash equivalents, receivables and payables, are reflected in the balance sheet at carrying value, which approximates fair value due to their short-term nature.</t>
  </si>
  <si>
    <r>
      <t xml:space="preserve">The estimated fair value of loans payable and long-term debt (including current portion) at December 31, 2013, was </t>
    </r>
    <r>
      <rPr>
        <sz val="10"/>
        <color rgb="FF000000"/>
        <rFont val="Inherit"/>
      </rPr>
      <t>$25.5 billion</t>
    </r>
    <r>
      <rPr>
        <sz val="10"/>
        <color theme="1"/>
        <rFont val="Inherit"/>
      </rPr>
      <t xml:space="preserve"> compared with a carrying value of $25.1 billion and at December 31, 2012, was </t>
    </r>
    <r>
      <rPr>
        <sz val="10"/>
        <color rgb="FF000000"/>
        <rFont val="Inherit"/>
      </rPr>
      <t>$22.8 billion</t>
    </r>
    <r>
      <rPr>
        <sz val="10"/>
        <color theme="1"/>
        <rFont val="Inherit"/>
      </rPr>
      <t xml:space="preserve"> compared with a carrying value of $20.6 billion. Fair value was estimated using recent observable market prices and would be considered Level 2 in the fair value hierarchy.</t>
    </r>
  </si>
  <si>
    <t>Concentrations of Credit Risk</t>
  </si>
  <si>
    <t>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Approximately one-third of the Company’s cash and cash equivalents are invested in five highly rated money market funds.</t>
  </si>
  <si>
    <r>
      <t xml:space="preserve">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The Company continues to monitor the credit and economic conditions within Greece, Italy, Spain and Portugal, among other members of the EU. These economic conditions, as well as inherent variability of timing of cash receipts, have resulted in, and may continue to result in, an increase in the average length of time that it takes to collect accounts receivable outstanding. As such, time value of money discounts have been recorded for those customers for which collection of accounts receivable is expected to be in excess of </t>
    </r>
    <r>
      <rPr>
        <sz val="10"/>
        <color rgb="FF000000"/>
        <rFont val="Inherit"/>
      </rPr>
      <t>one</t>
    </r>
    <r>
      <rPr>
        <sz val="10"/>
        <color theme="1"/>
        <rFont val="Inherit"/>
      </rPr>
      <t xml:space="preserve"> year. At December 31, 2013 and 2012, </t>
    </r>
    <r>
      <rPr>
        <i/>
        <sz val="10"/>
        <color theme="1"/>
        <rFont val="Inherit"/>
      </rPr>
      <t>Other assets</t>
    </r>
    <r>
      <rPr>
        <sz val="10"/>
        <color theme="1"/>
        <rFont val="Inherit"/>
      </rPr>
      <t xml:space="preserve"> included $275 million and $473 million, respectively, of accounts receivable not expected to be collected within one year. The Company does not expect to have write-offs or adjustments to accounts receivable which would have a material adverse effect on its financial position, liquidity or results of operations.</t>
    </r>
  </si>
  <si>
    <r>
      <t xml:space="preserve">As of December 31, 2013, the Company’s accounts receivable in Greece, Italy, Spain and Portugal totaled approximately </t>
    </r>
    <r>
      <rPr>
        <sz val="10"/>
        <color rgb="FF000000"/>
        <rFont val="Inherit"/>
      </rPr>
      <t>$900 million</t>
    </r>
    <r>
      <rPr>
        <sz val="10"/>
        <color theme="1"/>
        <rFont val="Inherit"/>
      </rPr>
      <t xml:space="preserve">. Of this amount, hospital and public sector receivables were approximately </t>
    </r>
    <r>
      <rPr>
        <sz val="10"/>
        <color rgb="FF000000"/>
        <rFont val="Inherit"/>
      </rPr>
      <t>$600 million</t>
    </r>
    <r>
      <rPr>
        <sz val="10"/>
        <color theme="1"/>
        <rFont val="Inherit"/>
      </rPr>
      <t xml:space="preserve"> in the aggregate, of which approximately </t>
    </r>
    <r>
      <rPr>
        <sz val="10"/>
        <color rgb="FF000000"/>
        <rFont val="Inherit"/>
      </rPr>
      <t>9%</t>
    </r>
    <r>
      <rPr>
        <sz val="10"/>
        <color theme="1"/>
        <rFont val="Inherit"/>
      </rPr>
      <t xml:space="preserve">, </t>
    </r>
    <r>
      <rPr>
        <sz val="10"/>
        <color rgb="FF000000"/>
        <rFont val="Inherit"/>
      </rPr>
      <t>41%</t>
    </r>
    <r>
      <rPr>
        <sz val="10"/>
        <color theme="1"/>
        <rFont val="Inherit"/>
      </rPr>
      <t xml:space="preserve">, </t>
    </r>
    <r>
      <rPr>
        <sz val="10"/>
        <color rgb="FF000000"/>
        <rFont val="Inherit"/>
      </rPr>
      <t>40%</t>
    </r>
    <r>
      <rPr>
        <sz val="10"/>
        <color theme="1"/>
        <rFont val="Inherit"/>
      </rPr>
      <t xml:space="preserve"> and </t>
    </r>
    <r>
      <rPr>
        <sz val="10"/>
        <color rgb="FF000000"/>
        <rFont val="Inherit"/>
      </rPr>
      <t>10%</t>
    </r>
    <r>
      <rPr>
        <sz val="10"/>
        <color theme="1"/>
        <rFont val="Inherit"/>
      </rPr>
      <t xml:space="preserve"> related to Greece, Italy, Spain and Portugal, respectively. As of December 31, 2013, the Company’s total accounts receivable outstanding for more than one year were approximately </t>
    </r>
    <r>
      <rPr>
        <sz val="10"/>
        <color rgb="FF000000"/>
        <rFont val="Inherit"/>
      </rPr>
      <t>$200 million</t>
    </r>
    <r>
      <rPr>
        <sz val="10"/>
        <color theme="1"/>
        <rFont val="Inherit"/>
      </rPr>
      <t xml:space="preserve">, of which approximately </t>
    </r>
    <r>
      <rPr>
        <sz val="10"/>
        <color rgb="FF000000"/>
        <rFont val="Inherit"/>
      </rPr>
      <t>50%</t>
    </r>
    <r>
      <rPr>
        <sz val="10"/>
        <color theme="1"/>
        <rFont val="Inherit"/>
      </rPr>
      <t xml:space="preserve"> related to accounts receivable in Greece, Italy, Spain and Portugal, mostly comprised of hospital and public sector receivables.</t>
    </r>
  </si>
  <si>
    <r>
      <t xml:space="preserve">During 2013, the Company completed non-recourse factorings of approximately $210 million of hospital and public sector receivables in Spain. During 2012, the Company collected approximately </t>
    </r>
    <r>
      <rPr>
        <sz val="10"/>
        <color rgb="FF000000"/>
        <rFont val="Inherit"/>
      </rPr>
      <t>$500 million</t>
    </r>
    <r>
      <rPr>
        <sz val="10"/>
        <color theme="1"/>
        <rFont val="Inherit"/>
      </rPr>
      <t xml:space="preserve"> of accounts receivable in connection with the Spanish government’s debt stabilization/stimulus plan. In addition, the Company completed non-recourse factorings of approximately </t>
    </r>
    <r>
      <rPr>
        <sz val="10"/>
        <color rgb="FF000000"/>
        <rFont val="Inherit"/>
      </rPr>
      <t>$230 million</t>
    </r>
    <r>
      <rPr>
        <sz val="10"/>
        <color theme="1"/>
        <rFont val="Inherit"/>
      </rPr>
      <t xml:space="preserve"> in 2012 of hospital and public sector accounts receivable in Italy.</t>
    </r>
  </si>
  <si>
    <t>Additionally, the Company continues to expand in the emerging markets. Payment terms in these markets tend to be longer, resulting in an increase in accounts receivable balances in certain of these markets.</t>
  </si>
  <si>
    <t>The Company’s customers with the largest accounts receivable balances are: AmerisourceBergen Corporation, Cardinal Health, Inc., McKesson Corporation, Zuellig Pharma Ltd. (Asia Pacific) and Alliance Healthcare, which represented, in aggregate, approximately one-fourth of total accounts receivable at December 31, 2013. The Company monitors the creditworthiness of its customers to which it grants credit terms in the normal course of business. Bad debts have been minimal. The Company does not normally require collateral or other security to support credit sales.</t>
  </si>
  <si>
    <r>
      <t xml:space="preserve">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December 31, 2013 and 2012, the Company had received cash collateral of </t>
    </r>
    <r>
      <rPr>
        <sz val="10"/>
        <color rgb="FF000000"/>
        <rFont val="Inherit"/>
      </rPr>
      <t>$652 million</t>
    </r>
    <r>
      <rPr>
        <sz val="10"/>
        <color theme="1"/>
        <rFont val="Inherit"/>
      </rPr>
      <t xml:space="preserve"> and </t>
    </r>
    <r>
      <rPr>
        <sz val="10"/>
        <color rgb="FF000000"/>
        <rFont val="Inherit"/>
      </rPr>
      <t>$305 million</t>
    </r>
    <r>
      <rPr>
        <sz val="10"/>
        <color theme="1"/>
        <rFont val="Inherit"/>
      </rPr>
      <t xml:space="preserve">, respectively, from various counterparties and the obligation to return such collateral is recorded in </t>
    </r>
    <r>
      <rPr>
        <i/>
        <sz val="10"/>
        <color theme="1"/>
        <rFont val="Inherit"/>
      </rPr>
      <t>Accrued and other current liabilities</t>
    </r>
    <r>
      <rPr>
        <sz val="10"/>
        <color theme="1"/>
        <rFont val="Inherit"/>
      </rPr>
      <t>. The Company had not advanced any cash collateral to counterparties as of December 31, 2013 or 2012.</t>
    </r>
  </si>
  <si>
    <t>Inventory Disclosure [Abstract]</t>
  </si>
  <si>
    <t>Inventories at December 31 consisted of:</t>
  </si>
  <si>
    <t>Finished goods</t>
  </si>
  <si>
    <t>Raw materials and work in process</t>
  </si>
  <si>
    <t>Supplies</t>
  </si>
  <si>
    <t>Total (approximates current cost)</t>
  </si>
  <si>
    <t>Increase to LIFO costs</t>
  </si>
  <si>
    <t>Recognized as:</t>
  </si>
  <si>
    <r>
      <t xml:space="preserve">Inventories valued under the LIFO method comprised approximately </t>
    </r>
    <r>
      <rPr>
        <sz val="10"/>
        <color rgb="FF000000"/>
        <rFont val="Inherit"/>
      </rPr>
      <t>$2.3 billion</t>
    </r>
    <r>
      <rPr>
        <sz val="10"/>
        <color theme="1"/>
        <rFont val="Inherit"/>
      </rPr>
      <t xml:space="preserve"> and </t>
    </r>
    <r>
      <rPr>
        <sz val="10"/>
        <color rgb="FF000000"/>
        <rFont val="Inherit"/>
      </rPr>
      <t>$2.1 billion</t>
    </r>
    <r>
      <rPr>
        <sz val="10"/>
        <color theme="1"/>
        <rFont val="Inherit"/>
      </rPr>
      <t xml:space="preserve"> of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unts recognized as </t>
    </r>
    <r>
      <rPr>
        <i/>
        <sz val="10"/>
        <color theme="1"/>
        <rFont val="Inherit"/>
      </rPr>
      <t>Other assets</t>
    </r>
    <r>
      <rPr>
        <sz val="10"/>
        <color theme="1"/>
        <rFont val="Inherit"/>
      </rPr>
      <t xml:space="preserve"> are comprised almost entirely of raw materials and work in process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amounts included </t>
    </r>
    <r>
      <rPr>
        <sz val="10"/>
        <color rgb="FF000000"/>
        <rFont val="Inherit"/>
      </rPr>
      <t>$1.5 billion</t>
    </r>
    <r>
      <rPr>
        <sz val="10"/>
        <color theme="1"/>
        <rFont val="Inherit"/>
      </rPr>
      <t xml:space="preserve"> and </t>
    </r>
    <r>
      <rPr>
        <sz val="10"/>
        <color rgb="FF000000"/>
        <rFont val="Inherit"/>
      </rPr>
      <t>$1.4 billion</t>
    </r>
    <r>
      <rPr>
        <sz val="10"/>
        <color theme="1"/>
        <rFont val="Inherit"/>
      </rPr>
      <t xml:space="preserve">, respectively, of inventories not expected to be sold within one year. In addition, these amounts included </t>
    </r>
    <r>
      <rPr>
        <sz val="10"/>
        <color rgb="FF000000"/>
        <rFont val="Inherit"/>
      </rPr>
      <t>$177 million</t>
    </r>
    <r>
      <rPr>
        <sz val="10"/>
        <color theme="1"/>
        <rFont val="Inherit"/>
      </rPr>
      <t xml:space="preserve"> and </t>
    </r>
    <r>
      <rPr>
        <sz val="10"/>
        <color rgb="FF000000"/>
        <rFont val="Inherit"/>
      </rPr>
      <t>$19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f inventories produced in preparation for product launches.</t>
    </r>
  </si>
  <si>
    <t>Goodwill and Other Intangibles</t>
  </si>
  <si>
    <t>Goodwill and Intangible Assets Disclosure [Abstract]</t>
  </si>
  <si>
    <t>The following table summarizes goodwill activity by segment:</t>
  </si>
  <si>
    <t>Pharmaceutical</t>
  </si>
  <si>
    <t>All Other</t>
  </si>
  <si>
    <t>Goodwill balance January 1, 2012</t>
  </si>
  <si>
    <r>
      <t xml:space="preserve">Other </t>
    </r>
    <r>
      <rPr>
        <i/>
        <sz val="7"/>
        <color theme="1"/>
        <rFont val="Inherit"/>
      </rPr>
      <t>(1)</t>
    </r>
    <r>
      <rPr>
        <i/>
        <sz val="10"/>
        <color theme="1"/>
        <rFont val="Inherit"/>
      </rPr>
      <t> </t>
    </r>
  </si>
  <si>
    <t>Goodwill balance December 31, 2012</t>
  </si>
  <si>
    <t>Acquisitions</t>
  </si>
  <si>
    <t>Divestitures</t>
  </si>
  <si>
    <t>(45</t>
  </si>
  <si>
    <t>(79</t>
  </si>
  <si>
    <t>Goodwill balance December 31, 2013</t>
  </si>
  <si>
    <r>
      <t xml:space="preserve">(1) </t>
    </r>
    <r>
      <rPr>
        <i/>
        <sz val="8"/>
        <color theme="1"/>
        <rFont val="Inherit"/>
      </rPr>
      <t xml:space="preserve">Other includes cumulative translation adjustments on goodwill balances and certain other adjustments. </t>
    </r>
  </si>
  <si>
    <t xml:space="preserve">The additions to Pharmaceutical segment goodwill in 2013 resulted from the formation of the Supera joint venture (see Note 4) and the reductions resulted from the divestiture of the Company’s API manufacturing business and related branded products (see Note 3). </t>
  </si>
  <si>
    <t xml:space="preserve">In July 2013, the Company acquired the remaining shares of Physicians Interactive, a provider of on-line and mobile clinical resources and solutions for health care professionals in which Merck had an existing 24% ownership interest, for $97 million. In November 2013, Merck acquired Health Management Resources Corporation, a leader in medical weight management, for $87 million. These transactions collectively resulted in the addition of approximately $175 million of goodwill during 2013 included in other segments. Pro forma financial information has not been included for these transactions because the historical financial results are not significant when compared with the Company’s financial results. </t>
  </si>
  <si>
    <t>Other intangibles at December 31 consisted of:</t>
  </si>
  <si>
    <t>Gross</t>
  </si>
  <si>
    <t>Carrying</t>
  </si>
  <si>
    <t>Amount</t>
  </si>
  <si>
    <t>Accumulated</t>
  </si>
  <si>
    <t>Amortization</t>
  </si>
  <si>
    <t>Net</t>
  </si>
  <si>
    <t>Products and product rights</t>
  </si>
  <si>
    <t>In-process research and development</t>
  </si>
  <si>
    <t>Tradenames</t>
  </si>
  <si>
    <r>
      <t xml:space="preserve">Acquired intangibles include products and product rights, tradenames and patents, which are recorded at fair value, assigned an estimated useful life, and are amortized primarily on a straight-line basis over their estimated useful lives. Some of the Company’s more significant acquired intangibles related to marketed products at December 31, 2013 include </t>
    </r>
    <r>
      <rPr>
        <i/>
        <sz val="10"/>
        <color theme="1"/>
        <rFont val="Inherit"/>
      </rPr>
      <t>Zetia</t>
    </r>
    <r>
      <rPr>
        <sz val="10"/>
        <color theme="1"/>
        <rFont val="Inherit"/>
      </rPr>
      <t xml:space="preserve">, </t>
    </r>
    <r>
      <rPr>
        <sz val="10"/>
        <color rgb="FF000000"/>
        <rFont val="Inherit"/>
      </rPr>
      <t>$4.7 billion</t>
    </r>
    <r>
      <rPr>
        <sz val="10"/>
        <color theme="1"/>
        <rFont val="Inherit"/>
      </rPr>
      <t xml:space="preserve">; </t>
    </r>
    <r>
      <rPr>
        <i/>
        <sz val="10"/>
        <color theme="1"/>
        <rFont val="Inherit"/>
      </rPr>
      <t>Vytorin</t>
    </r>
    <r>
      <rPr>
        <sz val="10"/>
        <color theme="1"/>
        <rFont val="Inherit"/>
      </rPr>
      <t xml:space="preserve">, </t>
    </r>
    <r>
      <rPr>
        <sz val="10"/>
        <color rgb="FF000000"/>
        <rFont val="Inherit"/>
      </rPr>
      <t>$2.6 billion</t>
    </r>
    <r>
      <rPr>
        <sz val="10"/>
        <color theme="1"/>
        <rFont val="Inherit"/>
      </rPr>
      <t xml:space="preserve">; </t>
    </r>
    <r>
      <rPr>
        <i/>
        <sz val="10"/>
        <color theme="1"/>
        <rFont val="Inherit"/>
      </rPr>
      <t>Nasonex</t>
    </r>
    <r>
      <rPr>
        <sz val="10"/>
        <color theme="1"/>
        <rFont val="Inherit"/>
      </rPr>
      <t xml:space="preserve">, </t>
    </r>
    <r>
      <rPr>
        <sz val="10"/>
        <color rgb="FF000000"/>
        <rFont val="Inherit"/>
      </rPr>
      <t>$1.3 billion</t>
    </r>
    <r>
      <rPr>
        <sz val="10"/>
        <color theme="1"/>
        <rFont val="Inherit"/>
      </rPr>
      <t xml:space="preserve">, </t>
    </r>
    <r>
      <rPr>
        <i/>
        <sz val="10"/>
        <color theme="1"/>
        <rFont val="Inherit"/>
      </rPr>
      <t>Claritin</t>
    </r>
    <r>
      <rPr>
        <sz val="10"/>
        <color theme="1"/>
        <rFont val="Inherit"/>
      </rPr>
      <t xml:space="preserve">, </t>
    </r>
    <r>
      <rPr>
        <sz val="10"/>
        <color rgb="FF000000"/>
        <rFont val="Inherit"/>
      </rPr>
      <t>$1.5 billion</t>
    </r>
    <r>
      <rPr>
        <sz val="10"/>
        <color theme="1"/>
        <rFont val="Inherit"/>
      </rPr>
      <t xml:space="preserve">, </t>
    </r>
    <r>
      <rPr>
        <i/>
        <sz val="10"/>
        <color theme="1"/>
        <rFont val="Inherit"/>
      </rPr>
      <t>NuvaRing</t>
    </r>
    <r>
      <rPr>
        <sz val="10"/>
        <color theme="1"/>
        <rFont val="Inherit"/>
      </rPr>
      <t xml:space="preserve">, </t>
    </r>
    <r>
      <rPr>
        <sz val="10"/>
        <color rgb="FF000000"/>
        <rFont val="Inherit"/>
      </rPr>
      <t>$867 million</t>
    </r>
    <r>
      <rPr>
        <sz val="10"/>
        <color theme="1"/>
        <rFont val="Inherit"/>
      </rPr>
      <t>, as well as $1.3 billion in the aggregate related to several products marketed for the treatment of chronic hepatitis C (</t>
    </r>
    <r>
      <rPr>
        <i/>
        <sz val="10"/>
        <color theme="1"/>
        <rFont val="Inherit"/>
      </rPr>
      <t>Victrelis</t>
    </r>
    <r>
      <rPr>
        <sz val="10"/>
        <color theme="1"/>
        <rFont val="Inherit"/>
      </rPr>
      <t xml:space="preserve">, </t>
    </r>
    <r>
      <rPr>
        <i/>
        <sz val="10"/>
        <color theme="1"/>
        <rFont val="Inherit"/>
      </rPr>
      <t>PegIntron</t>
    </r>
    <r>
      <rPr>
        <sz val="10"/>
        <color theme="1"/>
        <rFont val="Inherit"/>
      </rPr>
      <t xml:space="preserve"> and </t>
    </r>
    <r>
      <rPr>
        <i/>
        <sz val="10"/>
        <color theme="1"/>
        <rFont val="Inherit"/>
      </rPr>
      <t>Rebetol</t>
    </r>
    <r>
      <rPr>
        <sz val="10"/>
        <color theme="1"/>
        <rFont val="Inherit"/>
      </rPr>
      <t xml:space="preserve">). </t>
    </r>
  </si>
  <si>
    <r>
      <t xml:space="preserve">During 2013 and 2011, the Company recorded impairment charges related to marketed products of $486 million and </t>
    </r>
    <r>
      <rPr>
        <sz val="10"/>
        <color rgb="FF000000"/>
        <rFont val="Inherit"/>
      </rPr>
      <t>$118 million</t>
    </r>
    <r>
      <rPr>
        <sz val="10"/>
        <color theme="1"/>
        <rFont val="Inherit"/>
      </rPr>
      <t xml:space="preserve">, respectively, within </t>
    </r>
    <r>
      <rPr>
        <i/>
        <sz val="10"/>
        <color theme="1"/>
        <rFont val="Inherit"/>
      </rPr>
      <t>Material and production</t>
    </r>
    <r>
      <rPr>
        <sz val="10"/>
        <color theme="1"/>
        <rFont val="Inherit"/>
      </rPr>
      <t xml:space="preserve"> costs. Of the amount recorded in 2013, $330 million resulted from lower cash flow projections for </t>
    </r>
    <r>
      <rPr>
        <i/>
        <sz val="10"/>
        <color theme="1"/>
        <rFont val="Inherit"/>
      </rPr>
      <t>Saphris/Sycrest,</t>
    </r>
    <r>
      <rPr>
        <sz val="10"/>
        <color theme="1"/>
        <rFont val="Inherit"/>
      </rPr>
      <t xml:space="preserve"> due to reduced expectations in international markets and in the United States. These revisions to cash flows indicated that the </t>
    </r>
    <r>
      <rPr>
        <i/>
        <sz val="10"/>
        <color theme="1"/>
        <rFont val="Inherit"/>
      </rPr>
      <t>Saphris/Sycrest</t>
    </r>
    <r>
      <rPr>
        <sz val="10"/>
        <color theme="1"/>
        <rFont val="Inherit"/>
      </rPr>
      <t xml:space="preserve"> intangible asset value was not recoverable on an undiscounted cash flows basis. The Company utilized market participant assumptions and considered several different scenarios to determine its best estimate of the fair value of the intangible asset related to </t>
    </r>
    <r>
      <rPr>
        <i/>
        <sz val="10"/>
        <color theme="1"/>
        <rFont val="Inherit"/>
      </rPr>
      <t>Saphris/Sycrest</t>
    </r>
    <r>
      <rPr>
        <sz val="10"/>
        <color theme="1"/>
        <rFont val="Inherit"/>
      </rPr>
      <t xml:space="preserve"> that, when compared with its related carrying value, resulted in the impairment charge noted above. The remaining $156 million of impairment charges in 2013 resulted from lower cash flow projections for </t>
    </r>
    <r>
      <rPr>
        <i/>
        <sz val="10"/>
        <color theme="1"/>
        <rFont val="Inherit"/>
      </rPr>
      <t>Rebetol</t>
    </r>
    <r>
      <rPr>
        <sz val="10"/>
        <color theme="1"/>
        <rFont val="Inherit"/>
      </rPr>
      <t xml:space="preserve"> due to reduced expectations in Japan and Europe. These revisions to cash flows indicated that the </t>
    </r>
    <r>
      <rPr>
        <i/>
        <sz val="10"/>
        <color theme="1"/>
        <rFont val="Inherit"/>
      </rPr>
      <t>Rebetol</t>
    </r>
    <r>
      <rPr>
        <sz val="10"/>
        <color theme="1"/>
        <rFont val="Inherit"/>
      </rPr>
      <t xml:space="preserve"> intangible asset value was not recoverable on an undiscounted cash flows basis. The Company utilized market participant assumptions to determine its best estimate of the fair value of the intangible asset related to </t>
    </r>
    <r>
      <rPr>
        <i/>
        <sz val="10"/>
        <color theme="1"/>
        <rFont val="Inherit"/>
      </rPr>
      <t>Rebetol</t>
    </r>
    <r>
      <rPr>
        <sz val="10"/>
        <color theme="1"/>
        <rFont val="Inherit"/>
      </rPr>
      <t xml:space="preserve"> that, when compared with its related carrying value, resulted in the impairment charge noted above. </t>
    </r>
  </si>
  <si>
    <r>
      <t xml:space="preserve">IPR&amp;D represents the fair value assigned to incomplete research projects that the Company acquires through business combinations which, at the time of acquisition, have not reached technological feasibility. Amounts capitalized as IPR&amp;D are accounted for as indefinite-lived intangible assets, subject to impairment testing until completion or abandonment of the projects. Upon successful completion of each project, the Company will make a separate determination as to the then useful life of the assets and begin amortization. During 2013, 2012 and 2011, $346 million, </t>
    </r>
    <r>
      <rPr>
        <sz val="10"/>
        <color rgb="FF000000"/>
        <rFont val="Inherit"/>
      </rPr>
      <t>$78 million</t>
    </r>
    <r>
      <rPr>
        <sz val="10"/>
        <color theme="1"/>
        <rFont val="Inherit"/>
      </rPr>
      <t xml:space="preserve"> and </t>
    </r>
    <r>
      <rPr>
        <sz val="10"/>
        <color rgb="FF000000"/>
        <rFont val="Inherit"/>
      </rPr>
      <t>$666 million</t>
    </r>
    <r>
      <rPr>
        <sz val="10"/>
        <color theme="1"/>
        <rFont val="Inherit"/>
      </rPr>
      <t xml:space="preserve">, respectively, of IPR&amp;D was reclassified to products and product rights upon receipt of marketing approval in a major market. </t>
    </r>
  </si>
  <si>
    <r>
      <t xml:space="preserve">During 2013, the Company recorded $279 million of IPR&amp;D impairment charges within </t>
    </r>
    <r>
      <rPr>
        <i/>
        <sz val="10"/>
        <color theme="1"/>
        <rFont val="Inherit"/>
      </rPr>
      <t>Research and development</t>
    </r>
    <r>
      <rPr>
        <sz val="10"/>
        <color theme="1"/>
        <rFont val="Inherit"/>
      </rPr>
      <t xml:space="preserve"> expenses. Of this amount, $181 million related to the write-off of the intangible asset associated with preladenant as a result of the discontinuation of the clinical development program for this compound. In addition, the Company recorded impairment charges resulting from changes in cash flow assumptions for certain compounds, as well as for pipeline programs that had previously been deprioritized and were subsequently deemed to have no alternative use in the period. During 2012, the Company recorded </t>
    </r>
    <r>
      <rPr>
        <sz val="10"/>
        <color rgb="FF000000"/>
        <rFont val="Inherit"/>
      </rPr>
      <t>$200 million</t>
    </r>
    <r>
      <rPr>
        <sz val="10"/>
        <color theme="1"/>
        <rFont val="Inherit"/>
      </rPr>
      <t xml:space="preserve"> of IPR&amp;D impairment charges primarily for pipeline programs that had previously been deprioritized and were subsequently deemed to have no alternative use during the period. During 2011, the Company recorded </t>
    </r>
    <r>
      <rPr>
        <sz val="10"/>
        <color rgb="FF000000"/>
        <rFont val="Inherit"/>
      </rPr>
      <t>$587 million</t>
    </r>
    <r>
      <rPr>
        <sz val="10"/>
        <color theme="1"/>
        <rFont val="Inherit"/>
      </rPr>
      <t xml:space="preserve"> of IPR&amp;D impairment charges primarily for pipeline programs that were abandoned and determined to have no alternative use, as well as for expected delays in the launch timing or changes in the cash flow assumptions for certain compounds. In addition, the impairment charges in 2011 related to pipeline programs that had previously been deprioritized and were either deemed to have no alternative use during the period or were out-licensed to a third party for consideration that was less than the related asset’s carrying value.</t>
    </r>
  </si>
  <si>
    <t>All of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t>
  </si>
  <si>
    <t>The Company may recognize additional non-cash impairment charges in the future related to other marketed products or pipeline programs and such charges could be material.</t>
  </si>
  <si>
    <r>
      <t xml:space="preserve">Aggregate amortization expense primarily recorded within </t>
    </r>
    <r>
      <rPr>
        <i/>
        <sz val="10"/>
        <color theme="1"/>
        <rFont val="Inherit"/>
      </rPr>
      <t>Materials and production</t>
    </r>
    <r>
      <rPr>
        <sz val="10"/>
        <color theme="1"/>
        <rFont val="Inherit"/>
      </rPr>
      <t xml:space="preserve"> costs was $4.8 billion in 2013, </t>
    </r>
    <r>
      <rPr>
        <sz val="10"/>
        <color rgb="FF000000"/>
        <rFont val="Inherit"/>
      </rPr>
      <t>$5.0 billion</t>
    </r>
    <r>
      <rPr>
        <sz val="10"/>
        <color theme="1"/>
        <rFont val="Inherit"/>
      </rPr>
      <t xml:space="preserve"> in 2012 and </t>
    </r>
    <r>
      <rPr>
        <sz val="10"/>
        <color rgb="FF000000"/>
        <rFont val="Inherit"/>
      </rPr>
      <t>$5.1 billion</t>
    </r>
    <r>
      <rPr>
        <sz val="10"/>
        <color theme="1"/>
        <rFont val="Inherit"/>
      </rPr>
      <t xml:space="preserve"> in 2011. The estimated aggregate amortization expense for each of the next five years is as follows: 2014, </t>
    </r>
    <r>
      <rPr>
        <sz val="10"/>
        <color rgb="FF000000"/>
        <rFont val="Inherit"/>
      </rPr>
      <t>$4.3 billion</t>
    </r>
    <r>
      <rPr>
        <sz val="10"/>
        <color theme="1"/>
        <rFont val="Inherit"/>
      </rPr>
      <t xml:space="preserve">; 2015, </t>
    </r>
    <r>
      <rPr>
        <sz val="10"/>
        <color rgb="FF000000"/>
        <rFont val="Inherit"/>
      </rPr>
      <t>$4.1 billion</t>
    </r>
    <r>
      <rPr>
        <sz val="10"/>
        <color theme="1"/>
        <rFont val="Inherit"/>
      </rPr>
      <t xml:space="preserve">; 2016, </t>
    </r>
    <r>
      <rPr>
        <sz val="10"/>
        <color rgb="FF000000"/>
        <rFont val="Inherit"/>
      </rPr>
      <t>$3.4 billion</t>
    </r>
    <r>
      <rPr>
        <sz val="10"/>
        <color theme="1"/>
        <rFont val="Inherit"/>
      </rPr>
      <t xml:space="preserve">; 2017, </t>
    </r>
    <r>
      <rPr>
        <sz val="10"/>
        <color rgb="FF000000"/>
        <rFont val="Inherit"/>
      </rPr>
      <t>$3.1 billion</t>
    </r>
    <r>
      <rPr>
        <sz val="10"/>
        <color theme="1"/>
        <rFont val="Inherit"/>
      </rPr>
      <t xml:space="preserve">; 2018, </t>
    </r>
    <r>
      <rPr>
        <sz val="10"/>
        <color rgb="FF000000"/>
        <rFont val="Inherit"/>
      </rPr>
      <t>$1.6 billion</t>
    </r>
    <r>
      <rPr>
        <sz val="10"/>
        <color theme="1"/>
        <rFont val="Inherit"/>
      </rPr>
      <t>.</t>
    </r>
  </si>
  <si>
    <t>Joint Ventures and Other Equity Method Affiliates</t>
  </si>
  <si>
    <t>Equity Method Investments and Joint Ventures [Abstract]</t>
  </si>
  <si>
    <t>Equity income from affiliates reflects the performance of the Company’s joint ventures and other equity method affiliates and was comprised of the following:</t>
  </si>
  <si>
    <t>AstraZeneca LP</t>
  </si>
  <si>
    <r>
      <t xml:space="preserve">Other </t>
    </r>
    <r>
      <rPr>
        <i/>
        <sz val="7"/>
        <color theme="1"/>
        <rFont val="Inherit"/>
      </rPr>
      <t>(1)</t>
    </r>
  </si>
  <si>
    <r>
      <t>(1)</t>
    </r>
    <r>
      <rPr>
        <sz val="8"/>
        <color theme="1"/>
        <rFont val="Inherit"/>
      </rPr>
      <t xml:space="preserve"> </t>
    </r>
    <r>
      <rPr>
        <i/>
        <sz val="8"/>
        <color theme="1"/>
        <rFont val="Inherit"/>
      </rPr>
      <t>Primarily reflects results from Sanofi Pasteur MSD and Johnson &amp; Johnson°Merck Consumer Pharmaceuticals Company (which was disposed of on September 29, 2011).</t>
    </r>
  </si>
  <si>
    <r>
      <t xml:space="preserve">In 1982, Merck entered into an agreement with Astra AB (“Astra”) to develop and market Astra products under a royalty-bearing license. In 1993, Merck’s total sales of Astra products reached a level that triggered the first step in the establishment of a joint venture business carried on by Astra Merck Inc. (“AMI”), in which Merck and Astra each owned a </t>
    </r>
    <r>
      <rPr>
        <sz val="10"/>
        <color rgb="FF000000"/>
        <rFont val="Inherit"/>
      </rPr>
      <t>50%</t>
    </r>
    <r>
      <rPr>
        <sz val="10"/>
        <color theme="1"/>
        <rFont val="Inherit"/>
      </rPr>
      <t xml:space="preserve"> share. This joint venture, formed in 1994, developed and marketed most of Astra’s new prescription medicines in the United States including Prilosec, the first of a class of medications known as proton pump inhibitors, which slows the production of acid from the cells of the stomach lining.</t>
    </r>
  </si>
  <si>
    <r>
      <t xml:space="preserve">In 1998, Merck and Astra completed the restructuring of the ownership and operations of the joint venture whereby Merck acquired Astra’s interest in AMI, renamed KBI Inc. (“KBI”), and contributed KBI’s operating assets to a new U.S. limited partnership, Astra Pharmaceuticals L.P. (the “Partnership”), in exchange for a </t>
    </r>
    <r>
      <rPr>
        <sz val="10"/>
        <color rgb="FF000000"/>
        <rFont val="Inherit"/>
      </rPr>
      <t>1%</t>
    </r>
    <r>
      <rPr>
        <sz val="10"/>
        <color theme="1"/>
        <rFont val="Inherit"/>
      </rPr>
      <t xml:space="preserve"> limited partner interest. Astra contributed the net assets of its wholly owned subsidiary, Astra USA, Inc., to the Partnership in exchange for a </t>
    </r>
    <r>
      <rPr>
        <sz val="10"/>
        <color rgb="FF000000"/>
        <rFont val="Inherit"/>
      </rPr>
      <t>99%</t>
    </r>
    <r>
      <rPr>
        <sz val="10"/>
        <color theme="1"/>
        <rFont val="Inherit"/>
      </rPr>
      <t xml:space="preserve"> general partner interest. The Partnership, renamed AstraZeneca LP (“AZLP”) upon Astra’s 1999 merger with Zeneca Group Plc, became the exclusive distributor of the products for which KBI retained rights.</t>
    </r>
  </si>
  <si>
    <r>
      <t xml:space="preserve">While maintaining a </t>
    </r>
    <r>
      <rPr>
        <sz val="10"/>
        <color rgb="FF000000"/>
        <rFont val="Inherit"/>
      </rPr>
      <t>1%</t>
    </r>
    <r>
      <rPr>
        <sz val="10"/>
        <color theme="1"/>
        <rFont val="Inherit"/>
      </rPr>
      <t xml:space="preserve"> limited partner interest in AZLP, Merck has consent and protective rights intended to preserve its business and economic interests, including restrictions on the power of the general partner to make certain distributions or dispositions. Furthermore, in limited events of default, additional rights will be granted to the Company, including powers to direct the actions of, or remove and replace, the Partnership’s chief executive officer and chief financial officer. Merck earns ongoing revenue based on sales of KBI products and such revenue was </t>
    </r>
    <r>
      <rPr>
        <sz val="10"/>
        <color rgb="FF000000"/>
        <rFont val="Inherit"/>
      </rPr>
      <t>$920 million</t>
    </r>
    <r>
      <rPr>
        <sz val="10"/>
        <color theme="1"/>
        <rFont val="Inherit"/>
      </rPr>
      <t xml:space="preserve">, </t>
    </r>
    <r>
      <rPr>
        <sz val="10"/>
        <color rgb="FF000000"/>
        <rFont val="Inherit"/>
      </rPr>
      <t>$915 million</t>
    </r>
    <r>
      <rPr>
        <sz val="10"/>
        <color theme="1"/>
        <rFont val="Inherit"/>
      </rPr>
      <t xml:space="preserve"> and </t>
    </r>
    <r>
      <rPr>
        <sz val="10"/>
        <color rgb="FF000000"/>
        <rFont val="Inherit"/>
      </rPr>
      <t>$1.2 billion</t>
    </r>
    <r>
      <rPr>
        <sz val="10"/>
        <color theme="1"/>
        <rFont val="Inherit"/>
      </rPr>
      <t xml:space="preserve"> in 2013, 2012 and 2011, respectively, primarily relating to sales of Nexium, as well as Prilosec. In addition, Merck earns certain Partnership returns, which are recorded in </t>
    </r>
    <r>
      <rPr>
        <i/>
        <sz val="10"/>
        <color theme="1"/>
        <rFont val="Inherit"/>
      </rPr>
      <t>Equity income from affiliates</t>
    </r>
    <r>
      <rPr>
        <sz val="10"/>
        <color theme="1"/>
        <rFont val="Inherit"/>
      </rPr>
      <t xml:space="preserve">, as reflected in the table above. Such returns include a priority return provided for in the Partnership Agreement, a preferential return representing Merck’s share of undistributed AZLP GAAP earnings, and a variable return related to the Company’s </t>
    </r>
    <r>
      <rPr>
        <sz val="10"/>
        <color rgb="FF000000"/>
        <rFont val="Inherit"/>
      </rPr>
      <t>1%</t>
    </r>
    <r>
      <rPr>
        <sz val="10"/>
        <color theme="1"/>
        <rFont val="Inherit"/>
      </rPr>
      <t xml:space="preserve"> limited partner interest.</t>
    </r>
  </si>
  <si>
    <r>
      <t xml:space="preserve">In 2014, AstraZeneca has the option to purchase Merck’s interest in KBI based in part on the value of Merck’s interest in Nexium and Prilosec. AstraZeneca’s option is exercisable between March 1, 2014 and April 30, 2014. If AstraZeneca chooses to exercise this option, the closing date is expected to be June 30, 2014. Under the amended agreement, AstraZeneca will make a payment to Merck upon closing of </t>
    </r>
    <r>
      <rPr>
        <sz val="10"/>
        <color rgb="FF000000"/>
        <rFont val="Inherit"/>
      </rPr>
      <t>$327 million</t>
    </r>
    <r>
      <rPr>
        <sz val="10"/>
        <color theme="1"/>
        <rFont val="Inherit"/>
      </rPr>
      <t xml:space="preserve">, reflecting an estimate of the fair value of Merck’s interest in Nexium and Prilosec. This portion of the exercise price is subject to a true-up in 2018 based on actual sales from closing in 2014 to June 2018. The exercise price will also include an additional amount equal to a multiple of </t>
    </r>
    <r>
      <rPr>
        <sz val="10"/>
        <color rgb="FF000000"/>
        <rFont val="Inherit"/>
      </rPr>
      <t>ten</t>
    </r>
    <r>
      <rPr>
        <sz val="10"/>
        <color theme="1"/>
        <rFont val="Inherit"/>
      </rPr>
      <t xml:space="preserve"> times Merck’s average </t>
    </r>
    <r>
      <rPr>
        <sz val="10"/>
        <color rgb="FF000000"/>
        <rFont val="Inherit"/>
      </rPr>
      <t>1%</t>
    </r>
    <r>
      <rPr>
        <sz val="10"/>
        <color theme="1"/>
        <rFont val="Inherit"/>
      </rPr>
      <t xml:space="preserve"> annual profit allocation in the partnership for the </t>
    </r>
    <r>
      <rPr>
        <sz val="10"/>
        <color rgb="FF000000"/>
        <rFont val="Inherit"/>
      </rPr>
      <t>three</t>
    </r>
    <r>
      <rPr>
        <sz val="10"/>
        <color theme="1"/>
        <rFont val="Inherit"/>
      </rPr>
      <t xml:space="preserve"> years prior to exercise. The Company believes that it is likely that AstraZeneca will exercise its option in 2014.</t>
    </r>
  </si>
  <si>
    <t>Summarized financial information for AZLP is as follows:</t>
  </si>
  <si>
    <t>Materials and production costs</t>
  </si>
  <si>
    <t>Other expense, net</t>
  </si>
  <si>
    <r>
      <t xml:space="preserve">Income before taxes </t>
    </r>
    <r>
      <rPr>
        <i/>
        <sz val="7"/>
        <color theme="1"/>
        <rFont val="Inherit"/>
      </rPr>
      <t>(1)</t>
    </r>
  </si>
  <si>
    <t>December 31</t>
  </si>
  <si>
    <t>Current assets</t>
  </si>
  <si>
    <t>Noncurrent assets</t>
  </si>
  <si>
    <t>Current liabilities</t>
  </si>
  <si>
    <r>
      <t xml:space="preserve">(1) </t>
    </r>
    <r>
      <rPr>
        <i/>
        <sz val="8"/>
        <color theme="1"/>
        <rFont val="Inherit"/>
      </rPr>
      <t> </t>
    </r>
  </si>
  <si>
    <t>Merck’s partnership returns from AZLP are generally contractually determined as noted above and are not based on a percentage of income from AZLP, other than with respect to Merck’s 1% limited partnership interest.</t>
  </si>
  <si>
    <t>Sanofi Pasteur MSD</t>
  </si>
  <si>
    <r>
      <t xml:space="preserve">In 1994, Merck and Pasteur Mérieux Connaught (now Sanofi Pasteur S.A.) established an equally-owned joint venture to market vaccines in Europe and to collaborate in the development of combination vaccines for distribution in Europe. Joint venture vaccine sales were </t>
    </r>
    <r>
      <rPr>
        <sz val="10"/>
        <color rgb="FF000000"/>
        <rFont val="Inherit"/>
      </rPr>
      <t>$1.2 billion</t>
    </r>
    <r>
      <rPr>
        <sz val="10"/>
        <color theme="1"/>
        <rFont val="Inherit"/>
      </rPr>
      <t xml:space="preserve"> for 2013, </t>
    </r>
    <r>
      <rPr>
        <sz val="10"/>
        <color rgb="FF000000"/>
        <rFont val="Inherit"/>
      </rPr>
      <t>$1.1 billion</t>
    </r>
    <r>
      <rPr>
        <sz val="10"/>
        <color theme="1"/>
        <rFont val="Inherit"/>
      </rPr>
      <t xml:space="preserve"> for 2012 and </t>
    </r>
    <r>
      <rPr>
        <sz val="10"/>
        <color rgb="FF000000"/>
        <rFont val="Inherit"/>
      </rPr>
      <t>$1.1 billion</t>
    </r>
    <r>
      <rPr>
        <sz val="10"/>
        <color theme="1"/>
        <rFont val="Inherit"/>
      </rPr>
      <t xml:space="preserve"> for 2011.</t>
    </r>
  </si>
  <si>
    <t>Johnson &amp; Johnson°Merck Consumer Pharmaceuticals Company</t>
  </si>
  <si>
    <r>
      <t xml:space="preserve">In 2011, Merck sold its </t>
    </r>
    <r>
      <rPr>
        <sz val="10"/>
        <color rgb="FF000000"/>
        <rFont val="Inherit"/>
      </rPr>
      <t>50%</t>
    </r>
    <r>
      <rPr>
        <sz val="10"/>
        <color theme="1"/>
        <rFont val="Inherit"/>
      </rPr>
      <t xml:space="preserve"> interest in the Johnson &amp; Johnson°Merck Consumer Pharmaceuticals Company (“JJMCP”) joint venture to J&amp;J. The venture between Merck and J&amp;J was formed in 1989 to develop, manufacture, market and distribute certain over-the-counter consumer products in the United States and Canada. Merck received a one-time payment of </t>
    </r>
    <r>
      <rPr>
        <sz val="10"/>
        <color rgb="FF000000"/>
        <rFont val="Inherit"/>
      </rPr>
      <t>$175 million</t>
    </r>
    <r>
      <rPr>
        <sz val="10"/>
        <color theme="1"/>
        <rFont val="Inherit"/>
      </rPr>
      <t xml:space="preserve"> and recognized a pretax gain of </t>
    </r>
    <r>
      <rPr>
        <sz val="10"/>
        <color rgb="FF000000"/>
        <rFont val="Inherit"/>
      </rPr>
      <t>$136 million</t>
    </r>
    <r>
      <rPr>
        <sz val="10"/>
        <color theme="1"/>
        <rFont val="Inherit"/>
      </rPr>
      <t xml:space="preserve"> in 2011 reflected in </t>
    </r>
    <r>
      <rPr>
        <i/>
        <sz val="10"/>
        <color theme="1"/>
        <rFont val="Inherit"/>
      </rPr>
      <t>Other (income) expense, net</t>
    </r>
    <r>
      <rPr>
        <sz val="10"/>
        <color theme="1"/>
        <rFont val="Inherit"/>
      </rPr>
      <t xml:space="preserve">. The partnership assets also included a manufacturing facility. Sales of products marketed by the joint venture were </t>
    </r>
    <r>
      <rPr>
        <sz val="10"/>
        <color rgb="FF000000"/>
        <rFont val="Inherit"/>
      </rPr>
      <t>$62 million</t>
    </r>
    <r>
      <rPr>
        <sz val="10"/>
        <color theme="1"/>
        <rFont val="Inherit"/>
      </rPr>
      <t xml:space="preserve"> for the period from January 1, 2011 until the September 29, 2011 divestiture date.</t>
    </r>
  </si>
  <si>
    <r>
      <t xml:space="preserve">Investments in affiliates accounted for using the equity method, including the above joint ventures, totaled </t>
    </r>
    <r>
      <rPr>
        <sz val="10"/>
        <color rgb="FF000000"/>
        <rFont val="Inherit"/>
      </rPr>
      <t>$1.6 billion</t>
    </r>
    <r>
      <rPr>
        <sz val="10"/>
        <color theme="1"/>
        <rFont val="Inherit"/>
      </rPr>
      <t xml:space="preserve"> at December 31, 2013 and </t>
    </r>
    <r>
      <rPr>
        <sz val="10"/>
        <color rgb="FF000000"/>
        <rFont val="Inherit"/>
      </rPr>
      <t>$1.3 billion</t>
    </r>
    <r>
      <rPr>
        <sz val="10"/>
        <color theme="1"/>
        <rFont val="Inherit"/>
      </rPr>
      <t xml:space="preserve"> at December 31, 2012. These amounts are reported in </t>
    </r>
    <r>
      <rPr>
        <i/>
        <sz val="10"/>
        <color theme="1"/>
        <rFont val="Inherit"/>
      </rPr>
      <t>Other assets</t>
    </r>
    <r>
      <rPr>
        <sz val="10"/>
        <color theme="1"/>
        <rFont val="Inherit"/>
      </rPr>
      <t xml:space="preserve">. Amounts due from the above joint ventures included in </t>
    </r>
    <r>
      <rPr>
        <i/>
        <sz val="10"/>
        <color theme="1"/>
        <rFont val="Inherit"/>
      </rPr>
      <t>Deferred income taxes and other current assets</t>
    </r>
    <r>
      <rPr>
        <sz val="10"/>
        <color theme="1"/>
        <rFont val="Inherit"/>
      </rPr>
      <t xml:space="preserve"> were </t>
    </r>
    <r>
      <rPr>
        <sz val="10"/>
        <color rgb="FF000000"/>
        <rFont val="Inherit"/>
      </rPr>
      <t>$277 million</t>
    </r>
    <r>
      <rPr>
        <sz val="10"/>
        <color theme="1"/>
        <rFont val="Inherit"/>
      </rPr>
      <t xml:space="preserve"> at December 31, 2013 and </t>
    </r>
    <r>
      <rPr>
        <sz val="10"/>
        <color rgb="FF000000"/>
        <rFont val="Inherit"/>
      </rPr>
      <t>$302 million</t>
    </r>
    <r>
      <rPr>
        <sz val="10"/>
        <color theme="1"/>
        <rFont val="Inherit"/>
      </rPr>
      <t xml:space="preserve"> at December 31, 2012.</t>
    </r>
  </si>
  <si>
    <r>
      <t>Summarized information for those affiliates (excluding AZLP disclosed separately above) is as follows:</t>
    </r>
    <r>
      <rPr>
        <sz val="9"/>
        <color theme="1"/>
        <rFont val="Inherit"/>
      </rPr>
      <t> </t>
    </r>
  </si>
  <si>
    <r>
      <t>2011</t>
    </r>
    <r>
      <rPr>
        <i/>
        <sz val="7"/>
        <color theme="1"/>
        <rFont val="Inherit"/>
      </rPr>
      <t>(1)</t>
    </r>
  </si>
  <si>
    <t>Income before taxes</t>
  </si>
  <si>
    <r>
      <t>(1)</t>
    </r>
    <r>
      <rPr>
        <i/>
        <sz val="8"/>
        <color theme="1"/>
        <rFont val="Inherit"/>
      </rPr>
      <t xml:space="preserve"> Includes information for the JJMCP joint venture until its divestiture on September 29, 2011.</t>
    </r>
  </si>
  <si>
    <t>Loans Payable, Long-Term Debt and Other Commitments</t>
  </si>
  <si>
    <t>Debt Disclosure [Abstract]</t>
  </si>
  <si>
    <r>
      <t xml:space="preserve">Loans payable at December 31, 2013 included $2.1 billion of notes due in 2014, </t>
    </r>
    <r>
      <rPr>
        <sz val="10"/>
        <color rgb="FF000000"/>
        <rFont val="Inherit"/>
      </rPr>
      <t>$1.6 billion</t>
    </r>
    <r>
      <rPr>
        <sz val="10"/>
        <color theme="1"/>
        <rFont val="Inherit"/>
      </rPr>
      <t xml:space="preserve"> of commercial paper, </t>
    </r>
    <r>
      <rPr>
        <sz val="10"/>
        <color rgb="FF000000"/>
        <rFont val="Inherit"/>
      </rPr>
      <t>$402 million</t>
    </r>
    <r>
      <rPr>
        <sz val="10"/>
        <color theme="1"/>
        <rFont val="Inherit"/>
      </rPr>
      <t xml:space="preserve"> of short-term foreign borrowings and </t>
    </r>
    <r>
      <rPr>
        <sz val="10"/>
        <color rgb="FF000000"/>
        <rFont val="Inherit"/>
      </rPr>
      <t>$370 million</t>
    </r>
    <r>
      <rPr>
        <sz val="10"/>
        <color theme="1"/>
        <rFont val="Inherit"/>
      </rPr>
      <t xml:space="preserve"> of long-dated notes that are subject to repayment at the option of the holder. Loans payable at December 31, 2012 included $1.8 billion of notes due in 2013, </t>
    </r>
    <r>
      <rPr>
        <sz val="10"/>
        <color rgb="FF000000"/>
        <rFont val="Inherit"/>
      </rPr>
      <t>$1.7 billion</t>
    </r>
    <r>
      <rPr>
        <sz val="10"/>
        <color theme="1"/>
        <rFont val="Inherit"/>
      </rPr>
      <t xml:space="preserve"> of commercial paper, </t>
    </r>
    <r>
      <rPr>
        <sz val="10"/>
        <color rgb="FF000000"/>
        <rFont val="Inherit"/>
      </rPr>
      <t>$454 million</t>
    </r>
    <r>
      <rPr>
        <sz val="10"/>
        <color theme="1"/>
        <rFont val="Inherit"/>
      </rPr>
      <t xml:space="preserve"> of short-term foreign borrowings and </t>
    </r>
    <r>
      <rPr>
        <sz val="10"/>
        <color rgb="FF000000"/>
        <rFont val="Inherit"/>
      </rPr>
      <t>$328 million</t>
    </r>
    <r>
      <rPr>
        <sz val="10"/>
        <color theme="1"/>
        <rFont val="Inherit"/>
      </rPr>
      <t xml:space="preserve"> of long-dated notes that are subject to repayment at the option of the holders. The weighted-average interest rate of the commercial paper borrowings was </t>
    </r>
    <r>
      <rPr>
        <sz val="10"/>
        <color rgb="FF000000"/>
        <rFont val="Inherit"/>
      </rPr>
      <t>0.09%</t>
    </r>
    <r>
      <rPr>
        <sz val="10"/>
        <color theme="1"/>
        <rFont val="Inherit"/>
      </rPr>
      <t xml:space="preserve"> and </t>
    </r>
    <r>
      <rPr>
        <sz val="10"/>
        <color rgb="FF000000"/>
        <rFont val="Inherit"/>
      </rPr>
      <t>0.15%</t>
    </r>
    <r>
      <rPr>
        <sz val="10"/>
        <color theme="1"/>
        <rFont val="Inherit"/>
      </rPr>
      <t xml:space="preserve"> at December 31, 2013 and 2012, respectively.</t>
    </r>
  </si>
  <si>
    <t>Long-term debt at December 31 consisted of:</t>
  </si>
  <si>
    <t>2.80% notes due 2023</t>
  </si>
  <si>
    <t>6.50% notes due 2033</t>
  </si>
  <si>
    <t>5.00% notes due 2019</t>
  </si>
  <si>
    <t>4.15% notes due 2043</t>
  </si>
  <si>
    <t>3.875% notes due 2021</t>
  </si>
  <si>
    <t>6.55% notes due 2037</t>
  </si>
  <si>
    <t>6.00% notes due 2017</t>
  </si>
  <si>
    <t>4.00% notes due 2015</t>
  </si>
  <si>
    <t>4.75% notes due 2015</t>
  </si>
  <si>
    <t>2.40% notes due 2022</t>
  </si>
  <si>
    <t>Floating-rate borrowing due 2018</t>
  </si>
  <si>
    <t>1.10% notes due 2018</t>
  </si>
  <si>
    <t>0.70% notes due 2016</t>
  </si>
  <si>
    <t>1.30% notes due 2018</t>
  </si>
  <si>
    <t>2.25% notes due 2016</t>
  </si>
  <si>
    <t>5.85% notes due 2039</t>
  </si>
  <si>
    <t>Floating-rate borrowing due 2016</t>
  </si>
  <si>
    <t>6.40% debentures due 2028</t>
  </si>
  <si>
    <t>5.75% notes due 2036</t>
  </si>
  <si>
    <t>5.95% debentures due 2028</t>
  </si>
  <si>
    <t>3.60% notes due 2042</t>
  </si>
  <si>
    <t>6.30% debentures due 2026</t>
  </si>
  <si>
    <t>5.375% euro-denominated notes due 2014</t>
  </si>
  <si>
    <r>
      <t xml:space="preserve">Other (as presented in the table above) included </t>
    </r>
    <r>
      <rPr>
        <sz val="10"/>
        <color rgb="FF000000"/>
        <rFont val="Inherit"/>
      </rPr>
      <t>$119 million</t>
    </r>
    <r>
      <rPr>
        <sz val="10"/>
        <color theme="1"/>
        <rFont val="Inherit"/>
      </rPr>
      <t xml:space="preserve"> and </t>
    </r>
    <r>
      <rPr>
        <sz val="10"/>
        <color rgb="FF000000"/>
        <rFont val="Inherit"/>
      </rPr>
      <t>$165 million</t>
    </r>
    <r>
      <rPr>
        <sz val="10"/>
        <color theme="1"/>
        <rFont val="Inherit"/>
      </rPr>
      <t xml:space="preserve"> at December 31, 2013 and 2012, respectively, of borrowings at variable rates averaging </t>
    </r>
    <r>
      <rPr>
        <sz val="10"/>
        <color rgb="FF000000"/>
        <rFont val="Inherit"/>
      </rPr>
      <t>0.0%</t>
    </r>
    <r>
      <rPr>
        <sz val="10"/>
        <color theme="1"/>
        <rFont val="Inherit"/>
      </rPr>
      <t xml:space="preserve"> for 2013 and </t>
    </r>
    <r>
      <rPr>
        <sz val="10"/>
        <color rgb="FF000000"/>
        <rFont val="Inherit"/>
      </rPr>
      <t>0.1%</t>
    </r>
    <r>
      <rPr>
        <sz val="10"/>
        <color theme="1"/>
        <rFont val="Inherit"/>
      </rPr>
      <t xml:space="preserve"> for 2012. Other also included foreign borrowings of </t>
    </r>
    <r>
      <rPr>
        <sz val="10"/>
        <color rgb="FF000000"/>
        <rFont val="Inherit"/>
      </rPr>
      <t>$64 million</t>
    </r>
    <r>
      <rPr>
        <sz val="10"/>
        <color theme="1"/>
        <rFont val="Inherit"/>
      </rPr>
      <t xml:space="preserve"> and </t>
    </r>
    <r>
      <rPr>
        <sz val="10"/>
        <color rgb="FF000000"/>
        <rFont val="Inherit"/>
      </rPr>
      <t>$70 million</t>
    </r>
    <r>
      <rPr>
        <sz val="10"/>
        <color theme="1"/>
        <rFont val="Inherit"/>
      </rPr>
      <t xml:space="preserve"> at December 31, 2013 and 2012, respectively, at varying rates up to </t>
    </r>
    <r>
      <rPr>
        <sz val="10"/>
        <color rgb="FF000000"/>
        <rFont val="Inherit"/>
      </rPr>
      <t>4.5%</t>
    </r>
    <r>
      <rPr>
        <sz val="10"/>
        <color theme="1"/>
        <rFont val="Inherit"/>
      </rPr>
      <t xml:space="preserve"> and 8.5%, respectively.</t>
    </r>
  </si>
  <si>
    <r>
      <t xml:space="preserve">With the exception of the </t>
    </r>
    <r>
      <rPr>
        <sz val="10"/>
        <color rgb="FF000000"/>
        <rFont val="Inherit"/>
      </rPr>
      <t>6.3%</t>
    </r>
    <r>
      <rPr>
        <sz val="10"/>
        <color theme="1"/>
        <rFont val="Inherit"/>
      </rPr>
      <t xml:space="preserve"> debentures due 2026, the notes listed in the table above are redeemable in whole or in part, at Merck’s option at any time, at varying redemption prices.</t>
    </r>
  </si>
  <si>
    <r>
      <t xml:space="preserve">In May 2013, the Company completed an underwritten public offering of </t>
    </r>
    <r>
      <rPr>
        <sz val="10"/>
        <color rgb="FF000000"/>
        <rFont val="Times New Roman"/>
        <family val="1"/>
      </rPr>
      <t>$6.5 billion</t>
    </r>
    <r>
      <rPr>
        <sz val="10"/>
        <color theme="1"/>
        <rFont val="Inherit"/>
      </rPr>
      <t xml:space="preserve"> senior unsecured notes consisting of </t>
    </r>
    <r>
      <rPr>
        <sz val="10"/>
        <color rgb="FF000000"/>
        <rFont val="Times New Roman"/>
        <family val="1"/>
      </rPr>
      <t>$1.0 billion</t>
    </r>
    <r>
      <rPr>
        <sz val="10"/>
        <color theme="1"/>
        <rFont val="Inherit"/>
      </rPr>
      <t xml:space="preserve"> aggregate principal amount of </t>
    </r>
    <r>
      <rPr>
        <sz val="10"/>
        <color rgb="FF000000"/>
        <rFont val="Times New Roman"/>
        <family val="1"/>
      </rPr>
      <t>0.70%</t>
    </r>
    <r>
      <rPr>
        <sz val="10"/>
        <color theme="1"/>
        <rFont val="Inherit"/>
      </rPr>
      <t xml:space="preserve"> notes due in 2016, </t>
    </r>
    <r>
      <rPr>
        <sz val="10"/>
        <color rgb="FF000000"/>
        <rFont val="Times New Roman"/>
        <family val="1"/>
      </rPr>
      <t>$500 million</t>
    </r>
    <r>
      <rPr>
        <sz val="10"/>
        <color theme="1"/>
        <rFont val="Inherit"/>
      </rPr>
      <t xml:space="preserve"> aggregate principal amount of floating rate notes due in 2016, </t>
    </r>
    <r>
      <rPr>
        <sz val="10"/>
        <color rgb="FF000000"/>
        <rFont val="Times New Roman"/>
        <family val="1"/>
      </rPr>
      <t>$1.0 billion</t>
    </r>
    <r>
      <rPr>
        <sz val="10"/>
        <color theme="1"/>
        <rFont val="Inherit"/>
      </rPr>
      <t xml:space="preserve"> aggregate principal amount of </t>
    </r>
    <r>
      <rPr>
        <sz val="10"/>
        <color rgb="FF000000"/>
        <rFont val="Times New Roman"/>
        <family val="1"/>
      </rPr>
      <t>1.30%</t>
    </r>
    <r>
      <rPr>
        <sz val="10"/>
        <color theme="1"/>
        <rFont val="Inherit"/>
      </rPr>
      <t xml:space="preserve"> notes due in 2018, </t>
    </r>
    <r>
      <rPr>
        <sz val="10"/>
        <color rgb="FF000000"/>
        <rFont val="Times New Roman"/>
        <family val="1"/>
      </rPr>
      <t>$1.0 billion</t>
    </r>
    <r>
      <rPr>
        <sz val="10"/>
        <color theme="1"/>
        <rFont val="Inherit"/>
      </rPr>
      <t xml:space="preserve"> aggregate principal amount of floating rate notes due in 2018, </t>
    </r>
    <r>
      <rPr>
        <sz val="10"/>
        <color rgb="FF000000"/>
        <rFont val="Times New Roman"/>
        <family val="1"/>
      </rPr>
      <t>$1.75 billion</t>
    </r>
    <r>
      <rPr>
        <sz val="10"/>
        <color theme="1"/>
        <rFont val="Inherit"/>
      </rPr>
      <t xml:space="preserve"> aggregate principal amount of </t>
    </r>
    <r>
      <rPr>
        <sz val="10"/>
        <color rgb="FF000000"/>
        <rFont val="Times New Roman"/>
        <family val="1"/>
      </rPr>
      <t>2.80%</t>
    </r>
    <r>
      <rPr>
        <sz val="10"/>
        <color theme="1"/>
        <rFont val="Inherit"/>
      </rPr>
      <t xml:space="preserve"> notes due in 2023 and </t>
    </r>
    <r>
      <rPr>
        <sz val="10"/>
        <color rgb="FF000000"/>
        <rFont val="Times New Roman"/>
        <family val="1"/>
      </rPr>
      <t>$1.25 billion</t>
    </r>
    <r>
      <rPr>
        <sz val="10"/>
        <color theme="1"/>
        <rFont val="Inherit"/>
      </rPr>
      <t xml:space="preserve"> aggregate principal amount of </t>
    </r>
    <r>
      <rPr>
        <sz val="10"/>
        <color rgb="FF000000"/>
        <rFont val="Times New Roman"/>
        <family val="1"/>
      </rPr>
      <t>4.15%</t>
    </r>
    <r>
      <rPr>
        <sz val="10"/>
        <color theme="1"/>
        <rFont val="Inherit"/>
      </rPr>
      <t xml:space="preserve"> notes due in 2043. Interest on the notes is payable semi-annually. The notes of each series are redeemable in whole or in part at any time at the Company’s option at varying redemption prices. A substantial portion of the net proceeds from the notes were used to repurchase the Company’s common stock pursuant to an accelerated share repurchase agreement in May 2013 (see Note 11).</t>
    </r>
  </si>
  <si>
    <t>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t>
  </si>
  <si>
    <r>
      <t xml:space="preserve">Certain of the Company’s borrowings require that Merck comply with financial covenants including a requirement that the Total Debt to Capitalization Ratio (as defined in the applicable agreements) not exceed </t>
    </r>
    <r>
      <rPr>
        <sz val="10"/>
        <color rgb="FF000000"/>
        <rFont val="Inherit"/>
      </rPr>
      <t>60%</t>
    </r>
    <r>
      <rPr>
        <sz val="10"/>
        <color theme="1"/>
        <rFont val="Inherit"/>
      </rPr>
      <t>. At December 31, 2013, the Company was in compliance with these covenants.</t>
    </r>
  </si>
  <si>
    <r>
      <t xml:space="preserve">The aggregate maturities of long-term debt for each of the next five years are as follows: 2014, </t>
    </r>
    <r>
      <rPr>
        <sz val="10"/>
        <color rgb="FF000000"/>
        <rFont val="Inherit"/>
      </rPr>
      <t>$2.1 billion</t>
    </r>
    <r>
      <rPr>
        <sz val="10"/>
        <color theme="1"/>
        <rFont val="Inherit"/>
      </rPr>
      <t xml:space="preserve">; 2015, </t>
    </r>
    <r>
      <rPr>
        <sz val="10"/>
        <color rgb="FF000000"/>
        <rFont val="Inherit"/>
      </rPr>
      <t>$2.1 billion</t>
    </r>
    <r>
      <rPr>
        <sz val="10"/>
        <color theme="1"/>
        <rFont val="Inherit"/>
      </rPr>
      <t xml:space="preserve">; 2016, </t>
    </r>
    <r>
      <rPr>
        <sz val="10"/>
        <color rgb="FF000000"/>
        <rFont val="Inherit"/>
      </rPr>
      <t>$2.4 billion</t>
    </r>
    <r>
      <rPr>
        <sz val="10"/>
        <color theme="1"/>
        <rFont val="Inherit"/>
      </rPr>
      <t xml:space="preserve">; 2017, </t>
    </r>
    <r>
      <rPr>
        <sz val="10"/>
        <color rgb="FF000000"/>
        <rFont val="Inherit"/>
      </rPr>
      <t>$1.1 billion</t>
    </r>
    <r>
      <rPr>
        <sz val="10"/>
        <color theme="1"/>
        <rFont val="Inherit"/>
      </rPr>
      <t xml:space="preserve">; 2018, </t>
    </r>
    <r>
      <rPr>
        <sz val="10"/>
        <color rgb="FF000000"/>
        <rFont val="Inherit"/>
      </rPr>
      <t>$3.0 billion</t>
    </r>
    <r>
      <rPr>
        <sz val="10"/>
        <color theme="1"/>
        <rFont val="Inherit"/>
      </rPr>
      <t>.</t>
    </r>
  </si>
  <si>
    <r>
      <t xml:space="preserve">In May 2012, the Company entered into a </t>
    </r>
    <r>
      <rPr>
        <sz val="10"/>
        <color rgb="FF000000"/>
        <rFont val="Inherit"/>
      </rPr>
      <t>$4.0 billion</t>
    </r>
    <r>
      <rPr>
        <sz val="10"/>
        <color theme="1"/>
        <rFont val="Inherit"/>
      </rPr>
      <t>, five-year credit facility maturing in May 2017. The facility provides backup liquidity for the Company’s commercial paper borrowing facility and is to be used for general corporate purposes. The Company has not drawn funding from this facility.</t>
    </r>
  </si>
  <si>
    <r>
      <t xml:space="preserve">Rental expense under operating leases, net of sublease income, was </t>
    </r>
    <r>
      <rPr>
        <sz val="10"/>
        <color rgb="FF000000"/>
        <rFont val="Inherit"/>
      </rPr>
      <t>$367 million</t>
    </r>
    <r>
      <rPr>
        <sz val="10"/>
        <color theme="1"/>
        <rFont val="Inherit"/>
      </rPr>
      <t xml:space="preserve"> in 2013, </t>
    </r>
    <r>
      <rPr>
        <sz val="10"/>
        <color rgb="FF000000"/>
        <rFont val="Inherit"/>
      </rPr>
      <t>$396 million</t>
    </r>
    <r>
      <rPr>
        <sz val="10"/>
        <color theme="1"/>
        <rFont val="Inherit"/>
      </rPr>
      <t xml:space="preserve"> in 2012 and </t>
    </r>
    <r>
      <rPr>
        <sz val="10"/>
        <color rgb="FF000000"/>
        <rFont val="Inherit"/>
      </rPr>
      <t>$411 million</t>
    </r>
    <r>
      <rPr>
        <sz val="10"/>
        <color theme="1"/>
        <rFont val="Inherit"/>
      </rPr>
      <t xml:space="preserve"> in 2011. The minimum aggregate rental commitments under noncancellable leases are as follows: 2014, </t>
    </r>
    <r>
      <rPr>
        <sz val="10"/>
        <color rgb="FF000000"/>
        <rFont val="Inherit"/>
      </rPr>
      <t>$259 million</t>
    </r>
    <r>
      <rPr>
        <sz val="10"/>
        <color theme="1"/>
        <rFont val="Inherit"/>
      </rPr>
      <t xml:space="preserve">; 2015, </t>
    </r>
    <r>
      <rPr>
        <sz val="10"/>
        <color rgb="FF000000"/>
        <rFont val="Inherit"/>
      </rPr>
      <t>$208 million</t>
    </r>
    <r>
      <rPr>
        <sz val="10"/>
        <color theme="1"/>
        <rFont val="Inherit"/>
      </rPr>
      <t xml:space="preserve">; 2016, </t>
    </r>
    <r>
      <rPr>
        <sz val="10"/>
        <color rgb="FF000000"/>
        <rFont val="Inherit"/>
      </rPr>
      <t>$132 million</t>
    </r>
    <r>
      <rPr>
        <sz val="10"/>
        <color theme="1"/>
        <rFont val="Inherit"/>
      </rPr>
      <t xml:space="preserve">; 2017, </t>
    </r>
    <r>
      <rPr>
        <sz val="10"/>
        <color rgb="FF000000"/>
        <rFont val="Inherit"/>
      </rPr>
      <t>$91 million</t>
    </r>
    <r>
      <rPr>
        <sz val="10"/>
        <color theme="1"/>
        <rFont val="Inherit"/>
      </rPr>
      <t xml:space="preserve">; 2018, </t>
    </r>
    <r>
      <rPr>
        <sz val="10"/>
        <color rgb="FF000000"/>
        <rFont val="Inherit"/>
      </rPr>
      <t>$64 million</t>
    </r>
    <r>
      <rPr>
        <sz val="10"/>
        <color theme="1"/>
        <rFont val="Inherit"/>
      </rPr>
      <t xml:space="preserve"> and thereafter, </t>
    </r>
    <r>
      <rPr>
        <sz val="10"/>
        <color rgb="FF000000"/>
        <rFont val="Inherit"/>
      </rPr>
      <t>$144 million</t>
    </r>
    <r>
      <rPr>
        <sz val="10"/>
        <color theme="1"/>
        <rFont val="Inherit"/>
      </rPr>
      <t>. The Company has no significant capital leases.</t>
    </r>
  </si>
  <si>
    <t>Contingencies and Environmental Liabilities</t>
  </si>
  <si>
    <t>Commitments and Contingencies Disclosure [Abstract]</t>
  </si>
  <si>
    <t xml:space="preserve">Contingencies and Environmental Liabilities </t>
  </si>
  <si>
    <r>
      <t xml:space="preserve">The Company is involved in various claims and legal proceedings of a nature considered normal to its business, including product liability, intellectual property, and commercial litigation, as well as additional matters such as antitrust actions and environmental matters. Except for the </t>
    </r>
    <r>
      <rPr>
        <i/>
        <sz val="10"/>
        <color theme="1"/>
        <rFont val="Inherit"/>
      </rPr>
      <t>Vioxx</t>
    </r>
    <r>
      <rPr>
        <sz val="10"/>
        <color theme="1"/>
        <rFont val="Inherit"/>
      </rPr>
      <t xml:space="preserve"> Litigation (as defined below) for which a separate assessment is provided in this Note, in the opinion of the Company, it is unlikely that the resolution of these matters will be material to the Company’s financial position, results of operations or cash flows.</t>
    </r>
  </si>
  <si>
    <r>
      <t xml:space="preserve">Given the nature of the litigation discussed below, including the </t>
    </r>
    <r>
      <rPr>
        <i/>
        <sz val="10"/>
        <color theme="1"/>
        <rFont val="Inherit"/>
      </rPr>
      <t>Vioxx</t>
    </r>
    <r>
      <rPr>
        <sz val="10"/>
        <color theme="1"/>
        <rFont val="Inherit"/>
      </rPr>
      <t xml:space="preserve"> Litigation,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r>
  </si>
  <si>
    <t>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t>
  </si>
  <si>
    <t>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August 1, 2004.</t>
  </si>
  <si>
    <r>
      <t>Vioxx</t>
    </r>
    <r>
      <rPr>
        <sz val="10"/>
        <color theme="1"/>
        <rFont val="Inherit"/>
      </rPr>
      <t xml:space="preserve"> </t>
    </r>
    <r>
      <rPr>
        <b/>
        <sz val="10"/>
        <color theme="1"/>
        <rFont val="Inherit"/>
      </rPr>
      <t>Litigation</t>
    </r>
  </si>
  <si>
    <t>Product Liability Lawsuits</t>
  </si>
  <si>
    <r>
      <t xml:space="preserve">As previously disclosed, Merck is a defendant in approximately </t>
    </r>
    <r>
      <rPr>
        <sz val="10"/>
        <color rgb="FF000000"/>
        <rFont val="Inherit"/>
      </rPr>
      <t>90</t>
    </r>
    <r>
      <rPr>
        <sz val="10"/>
        <color theme="1"/>
        <rFont val="Inherit"/>
      </rPr>
      <t xml:space="preserve"> federal and state lawsuits (the “</t>
    </r>
    <r>
      <rPr>
        <i/>
        <sz val="10"/>
        <color theme="1"/>
        <rFont val="Inherit"/>
      </rPr>
      <t>Vioxx</t>
    </r>
    <r>
      <rPr>
        <sz val="10"/>
        <color theme="1"/>
        <rFont val="Inherit"/>
      </rPr>
      <t xml:space="preserve"> Product Liability Lawsuits”) alleging personal injury or economic loss as a result of the purchase or use of </t>
    </r>
    <r>
      <rPr>
        <i/>
        <sz val="10"/>
        <color theme="1"/>
        <rFont val="Inherit"/>
      </rPr>
      <t>Vioxx</t>
    </r>
    <r>
      <rPr>
        <sz val="10"/>
        <color theme="1"/>
        <rFont val="Inherit"/>
      </rPr>
      <t>. Most of the remaining cases are coordinated in a multidistrict litigation in the U.S. District Court for the Eastern District of Louisiana (the “</t>
    </r>
    <r>
      <rPr>
        <i/>
        <sz val="10"/>
        <color theme="1"/>
        <rFont val="Inherit"/>
      </rPr>
      <t>Vioxx</t>
    </r>
    <r>
      <rPr>
        <sz val="10"/>
        <color theme="1"/>
        <rFont val="Inherit"/>
      </rPr>
      <t xml:space="preserve"> MDL”) before Judge Eldon E. Fallon.</t>
    </r>
  </si>
  <si>
    <r>
      <t xml:space="preserve">Merck has reached a resolution, approved by Judge Fallon, of all remaining federal court putative class actions that were brought on behalf of individual purchasers or users of </t>
    </r>
    <r>
      <rPr>
        <i/>
        <sz val="10"/>
        <color theme="1"/>
        <rFont val="Inherit"/>
      </rPr>
      <t>Vioxx</t>
    </r>
    <r>
      <rPr>
        <sz val="10"/>
        <color theme="1"/>
        <rFont val="Inherit"/>
      </rPr>
      <t xml:space="preserve"> seeking reimbursement for alleged economic loss. Under the settlement, Merck will pay up to $23 million to pay all properly documented claims submitted by class members, approved attorneys’ fees and expenses, and approved settlement notice costs and certain other administrative expenses. The court entered an order approving the settlement on January 6, 2014. The period for members to submit claims under the settlement is still pending.</t>
    </r>
  </si>
  <si>
    <r>
      <t xml:space="preserve">Merck also settled a Missouri state court class action of plaintiffs who sought reimbursement for out-of-pocket costs relating to </t>
    </r>
    <r>
      <rPr>
        <i/>
        <sz val="10"/>
        <color theme="1"/>
        <rFont val="Inherit"/>
      </rPr>
      <t>Vioxx</t>
    </r>
    <r>
      <rPr>
        <sz val="10"/>
        <color theme="1"/>
        <rFont val="Inherit"/>
      </rPr>
      <t xml:space="preserve">. The Company established a reserve of </t>
    </r>
    <r>
      <rPr>
        <sz val="10"/>
        <color rgb="FF000000"/>
        <rFont val="Inherit"/>
      </rPr>
      <t>$39 million</t>
    </r>
    <r>
      <rPr>
        <sz val="10"/>
        <color theme="1"/>
        <rFont val="Inherit"/>
      </rPr>
      <t xml:space="preserve"> in 2012 in connection with that settlement agreement, which is the minimum amount that the Company is required to pay under the agreement. The settlement was approved, and final judgment in the action has been entered. The court-approved process for class members to submit claims under the settlement closed in October 2013.</t>
    </r>
  </si>
  <si>
    <r>
      <t xml:space="preserve">In Indiana, plaintiffs filed a motion to certify a class of Indiana </t>
    </r>
    <r>
      <rPr>
        <i/>
        <sz val="10"/>
        <color theme="1"/>
        <rFont val="Inherit"/>
      </rPr>
      <t>Vioxx</t>
    </r>
    <r>
      <rPr>
        <sz val="10"/>
        <color theme="1"/>
        <rFont val="Inherit"/>
      </rPr>
      <t xml:space="preserve"> purchasers in a case pending before the Circuit Court of Marion County, Indiana. That case has been dormant for several years. In April 2010, a Kentucky state court denied Merck’s motion for summary judgment and certified a class of Kentucky plaintiffs seeking reimbursement for out-of-pocket costs relating to </t>
    </r>
    <r>
      <rPr>
        <i/>
        <sz val="10"/>
        <color theme="1"/>
        <rFont val="Inherit"/>
      </rPr>
      <t>Vioxx</t>
    </r>
    <r>
      <rPr>
        <sz val="10"/>
        <color theme="1"/>
        <rFont val="Inherit"/>
      </rPr>
      <t>. The trial court subsequently entered an amended class certification order in January 2011. The matter was settled on a named-plaintiff-only basis in December 2013.</t>
    </r>
  </si>
  <si>
    <r>
      <t xml:space="preserve">Merck is also a defendant in lawsuits brought by state Attorneys General of four states — Alaska, Mississippi, Montana and Utah. All of these actions are pending in the </t>
    </r>
    <r>
      <rPr>
        <i/>
        <sz val="10"/>
        <color theme="1"/>
        <rFont val="Inherit"/>
      </rPr>
      <t>Vioxx</t>
    </r>
    <r>
      <rPr>
        <sz val="10"/>
        <color theme="1"/>
        <rFont val="Inherit"/>
      </rPr>
      <t xml:space="preserve"> MDL proceeding. These actions allege that Merck misrepresented the safety of </t>
    </r>
    <r>
      <rPr>
        <i/>
        <sz val="10"/>
        <color theme="1"/>
        <rFont val="Inherit"/>
      </rPr>
      <t>Vioxx</t>
    </r>
    <r>
      <rPr>
        <sz val="10"/>
        <color theme="1"/>
        <rFont val="Inherit"/>
      </rPr>
      <t xml:space="preserve">. These suits seek recovery for expenditures on </t>
    </r>
    <r>
      <rPr>
        <i/>
        <sz val="10"/>
        <color theme="1"/>
        <rFont val="Inherit"/>
      </rPr>
      <t>Vioxx</t>
    </r>
    <r>
      <rPr>
        <sz val="10"/>
        <color theme="1"/>
        <rFont val="Inherit"/>
      </rPr>
      <t xml:space="preserve"> by government-funded health care programs, such as Medicaid, and/or penalties for alleged Consumer Fraud Act violations. In November 2013, the Circuit Court of Franklin County, Kentucky approved a settlement in an action filed by the Kentucky Attorney General, under which Merck agreed to pay Kentucky </t>
    </r>
    <r>
      <rPr>
        <sz val="10"/>
        <color rgb="FF000000"/>
        <rFont val="Inherit"/>
      </rPr>
      <t>$25 million</t>
    </r>
    <r>
      <rPr>
        <sz val="10"/>
        <color theme="1"/>
        <rFont val="Inherit"/>
      </rPr>
      <t xml:space="preserve"> to resolve its lawsuit and the related appeals.</t>
    </r>
  </si>
  <si>
    <t>Shareholder Lawsuits</t>
  </si>
  <si>
    <r>
      <t xml:space="preserve">As previously disclosed, in addition to the </t>
    </r>
    <r>
      <rPr>
        <i/>
        <sz val="10"/>
        <color theme="1"/>
        <rFont val="Inherit"/>
      </rPr>
      <t>Vioxx</t>
    </r>
    <r>
      <rPr>
        <sz val="10"/>
        <color theme="1"/>
        <rFont val="Inherit"/>
      </rPr>
      <t xml:space="preserve"> Product Liability Lawsuits, various putative class actions and individual lawsuits under federal securities laws and state laws have been filed against Merck and various current and former officers and directors (the “</t>
    </r>
    <r>
      <rPr>
        <i/>
        <sz val="10"/>
        <color theme="1"/>
        <rFont val="Inherit"/>
      </rPr>
      <t>Vioxx</t>
    </r>
    <r>
      <rPr>
        <sz val="10"/>
        <color theme="1"/>
        <rFont val="Inherit"/>
      </rPr>
      <t xml:space="preserve"> Securities Lawsuits”). The </t>
    </r>
    <r>
      <rPr>
        <i/>
        <sz val="10"/>
        <color theme="1"/>
        <rFont val="Inherit"/>
      </rPr>
      <t>Vioxx</t>
    </r>
    <r>
      <rPr>
        <sz val="10"/>
        <color theme="1"/>
        <rFont val="Inherit"/>
      </rPr>
      <t xml:space="preserve"> Securities Lawsuits are coordinated in a multidistrict litigation in the U.S. District Court for the District of New Jersey before Judge Stanley R. Chesler, and have been consolidated for all purposes. In August 2011, Judge Chesler granted in part and denied in part Merck’s motion to dismiss the Fifth Amended Class Action Complaint in the consolidated securities action. Among other things, the claims based on statements made on or after the voluntary withdrawal of </t>
    </r>
    <r>
      <rPr>
        <i/>
        <sz val="10"/>
        <color theme="1"/>
        <rFont val="Inherit"/>
      </rPr>
      <t>Vioxx</t>
    </r>
    <r>
      <rPr>
        <sz val="10"/>
        <color theme="1"/>
        <rFont val="Inherit"/>
      </rPr>
      <t xml:space="preserve"> on September 30, 2004, have been dismissed. In October 2011, defendants answered the Fifth Amended Class Action Complaint. In April 2012, plaintiffs filed a motion for class certification and, in January 2013, Judge Chesler granted that motion. In March 2013, plaintiffs filed a motion for leave to amend their complaint to add certain allegations to expand the class period. In May 2013, the court denied plaintiffs’ motion for leave to amend their complaint to expand the class period, but granted plaintiffs’ leave to amend their complaint to add certain allegations within the existing class period. In June 2013, plaintiffs filed their Sixth Amended Class Action Complaint. In July 2013, defendants answered the Sixth Amended Class Action Complaint. Discovery has been completed and is now closed. Under the court’s scheduling order, dispositive motions were filed on January 17, 2014.</t>
    </r>
  </si>
  <si>
    <r>
      <t xml:space="preserve">As previously disclosed, several individual securities lawsuits filed by foreign institutional investors also are consolidated with the </t>
    </r>
    <r>
      <rPr>
        <i/>
        <sz val="10"/>
        <color theme="1"/>
        <rFont val="Inherit"/>
      </rPr>
      <t>Vioxx</t>
    </r>
    <r>
      <rPr>
        <sz val="10"/>
        <color theme="1"/>
        <rFont val="Inherit"/>
      </rPr>
      <t xml:space="preserve"> Securities Lawsuits. In October 2011, plaintiffs filed amended complaints in each of the pending individual securities lawsuits. Also in October 2011, a new individual securities lawsuit (the “KBC Lawsuit”) was filed in the District of New Jersey by several foreign institutional investors; that case is also consolidated with the </t>
    </r>
    <r>
      <rPr>
        <i/>
        <sz val="10"/>
        <color theme="1"/>
        <rFont val="Inherit"/>
      </rPr>
      <t>Vioxx</t>
    </r>
    <r>
      <rPr>
        <sz val="10"/>
        <color theme="1"/>
        <rFont val="Inherit"/>
      </rPr>
      <t xml:space="preserve"> Securities Lawsuits. In January 2012, defendants filed motions to dismiss in one of the individual lawsuits (the “ABP Lawsuit”). Briefing on the motions to dismiss was completed in March 2012. In August 2012, Judge Chesler granted in part and denied in part the motions to dismiss the ABP Lawsuit. Among other things, certain alleged misstatements and omissions were dismissed as inactionable and all state law claims were dismissed in full. In September 2012, defendants answered the complaints in all individual actions other than the KBC Lawsuit; on the same day, defendants moved to dismiss the complaint in the KBC Lawsuit on statute of limitations grounds. In December 2012, Judge Chesler denied the motion to dismiss the KBC Lawsuit and, in January 2013, defendants answered the complaint in the KBC Lawsuit. Discovery has been completed and is now closed. Under the court’s scheduling order, dispositive motions were filed on January 24, 2014.</t>
    </r>
  </si>
  <si>
    <t>Insurance</t>
  </si>
  <si>
    <r>
      <t xml:space="preserve">The Company has Directors and Officers insurance coverage applicable to the </t>
    </r>
    <r>
      <rPr>
        <i/>
        <sz val="10"/>
        <color theme="1"/>
        <rFont val="Inherit"/>
      </rPr>
      <t>Vioxx</t>
    </r>
    <r>
      <rPr>
        <sz val="10"/>
        <color theme="1"/>
        <rFont val="Inherit"/>
      </rPr>
      <t xml:space="preserve"> Securities Lawsuits with remaining stated upper limits of approximately </t>
    </r>
    <r>
      <rPr>
        <sz val="10"/>
        <color rgb="FF000000"/>
        <rFont val="Inherit"/>
      </rPr>
      <t>$165 million</t>
    </r>
    <r>
      <rPr>
        <sz val="10"/>
        <color theme="1"/>
        <rFont val="Inherit"/>
      </rPr>
      <t>, which is currently being used to partially fund the Company’s legal fees. As a result of the previously disclosed insurance arbitration, additional insurance coverage for these claims should also be available, if needed, under upper-level excess policies that provide coverage for a variety of risks. There are disputes with the insurers about the availability of some or all of the Company’s insurance coverage for these claims and there are likely to be additional disputes. The amounts actually recovered under the policies discussed in this paragraph may be less than the stated upper limits.</t>
    </r>
  </si>
  <si>
    <t>International Lawsuits</t>
  </si>
  <si>
    <r>
      <t xml:space="preserve">As previously disclosed, in addition to the lawsuits discussed above, Merck has been named as a defendant in litigation relating to </t>
    </r>
    <r>
      <rPr>
        <i/>
        <sz val="10"/>
        <color theme="1"/>
        <rFont val="Inherit"/>
      </rPr>
      <t>Vioxx</t>
    </r>
    <r>
      <rPr>
        <sz val="10"/>
        <color theme="1"/>
        <rFont val="Inherit"/>
      </rPr>
      <t xml:space="preserve"> in Brazil, Canada, Europe and Israel (collectively, the “</t>
    </r>
    <r>
      <rPr>
        <i/>
        <sz val="10"/>
        <color theme="1"/>
        <rFont val="Inherit"/>
      </rPr>
      <t>Vioxx</t>
    </r>
    <r>
      <rPr>
        <sz val="10"/>
        <color theme="1"/>
        <rFont val="Inherit"/>
      </rPr>
      <t xml:space="preserve"> International Lawsuits”). As previously disclosed, the Company has entered into an agreement to resolve all claims related to </t>
    </r>
    <r>
      <rPr>
        <i/>
        <sz val="10"/>
        <color theme="1"/>
        <rFont val="Inherit"/>
      </rPr>
      <t>Vioxx</t>
    </r>
    <r>
      <rPr>
        <sz val="10"/>
        <color theme="1"/>
        <rFont val="Inherit"/>
      </rPr>
      <t xml:space="preserve"> in Canada pursuant to which the Company will pay a minimum of approximately </t>
    </r>
    <r>
      <rPr>
        <sz val="10"/>
        <color rgb="FF000000"/>
        <rFont val="Inherit"/>
      </rPr>
      <t>$21 million</t>
    </r>
    <r>
      <rPr>
        <sz val="10"/>
        <color theme="1"/>
        <rFont val="Inherit"/>
      </rPr>
      <t xml:space="preserve"> but not more than an aggregate maximum of approximately </t>
    </r>
    <r>
      <rPr>
        <sz val="10"/>
        <color rgb="FF000000"/>
        <rFont val="Inherit"/>
      </rPr>
      <t>$36 million</t>
    </r>
    <r>
      <rPr>
        <sz val="10"/>
        <color theme="1"/>
        <rFont val="Inherit"/>
      </rPr>
      <t>. The agreement has been approved by courts in Canada’s provinces.</t>
    </r>
  </si>
  <si>
    <t>Reserves</t>
  </si>
  <si>
    <r>
      <t xml:space="preserve">The Company believes that it has meritorious defenses to the remaining </t>
    </r>
    <r>
      <rPr>
        <i/>
        <sz val="10"/>
        <color theme="1"/>
        <rFont val="Inherit"/>
      </rPr>
      <t>Vioxx</t>
    </r>
    <r>
      <rPr>
        <sz val="10"/>
        <color theme="1"/>
        <rFont val="Inherit"/>
      </rPr>
      <t xml:space="preserve"> Product Liability Lawsuits, </t>
    </r>
    <r>
      <rPr>
        <i/>
        <sz val="10"/>
        <color theme="1"/>
        <rFont val="Inherit"/>
      </rPr>
      <t>Vioxx</t>
    </r>
    <r>
      <rPr>
        <sz val="10"/>
        <color theme="1"/>
        <rFont val="Inherit"/>
      </rPr>
      <t xml:space="preserve"> Securities Lawsuits and </t>
    </r>
    <r>
      <rPr>
        <i/>
        <sz val="10"/>
        <color theme="1"/>
        <rFont val="Inherit"/>
      </rPr>
      <t>Vioxx</t>
    </r>
    <r>
      <rPr>
        <sz val="10"/>
        <color theme="1"/>
        <rFont val="Inherit"/>
      </rPr>
      <t xml:space="preserve"> International Lawsuits (collectively, the “</t>
    </r>
    <r>
      <rPr>
        <i/>
        <sz val="10"/>
        <color theme="1"/>
        <rFont val="Inherit"/>
      </rPr>
      <t>Vioxx</t>
    </r>
    <r>
      <rPr>
        <sz val="10"/>
        <color theme="1"/>
        <rFont val="Inherit"/>
      </rPr>
      <t xml:space="preserve"> Litigation”)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t>
    </r>
    <r>
      <rPr>
        <i/>
        <sz val="10"/>
        <color theme="1"/>
        <rFont val="Inherit"/>
      </rPr>
      <t>Vioxx</t>
    </r>
    <r>
      <rPr>
        <sz val="10"/>
        <color theme="1"/>
        <rFont val="Inherit"/>
      </rPr>
      <t xml:space="preserve"> Litigation. The Company has established a reserve with respect to the Canadian settlement, certain other </t>
    </r>
    <r>
      <rPr>
        <i/>
        <sz val="10"/>
        <color theme="1"/>
        <rFont val="Inherit"/>
      </rPr>
      <t>Vioxx</t>
    </r>
    <r>
      <rPr>
        <sz val="10"/>
        <color theme="1"/>
        <rFont val="Inherit"/>
      </rPr>
      <t xml:space="preserve"> Product Liability Lawsuits and other immaterial settlements related to certain </t>
    </r>
    <r>
      <rPr>
        <i/>
        <sz val="10"/>
        <color theme="1"/>
        <rFont val="Inherit"/>
      </rPr>
      <t>Vioxx</t>
    </r>
    <r>
      <rPr>
        <sz val="10"/>
        <color theme="1"/>
        <rFont val="Inherit"/>
      </rPr>
      <t xml:space="preserve"> International Lawsuits. The Company also has an immaterial remaining reserve relating to the previously disclosed </t>
    </r>
    <r>
      <rPr>
        <i/>
        <sz val="10"/>
        <color theme="1"/>
        <rFont val="Inherit"/>
      </rPr>
      <t>Vioxx</t>
    </r>
    <r>
      <rPr>
        <sz val="10"/>
        <color theme="1"/>
        <rFont val="Inherit"/>
      </rPr>
      <t xml:space="preserve"> investigation for the non-participating states with which litigation is continuing. The Company has established no other liability reserves with respect to the </t>
    </r>
    <r>
      <rPr>
        <i/>
        <sz val="10"/>
        <color theme="1"/>
        <rFont val="Inherit"/>
      </rPr>
      <t>Vioxx</t>
    </r>
    <r>
      <rPr>
        <sz val="10"/>
        <color theme="1"/>
        <rFont val="Inherit"/>
      </rPr>
      <t xml:space="preserve"> Litigation. Unfavorable outcomes in the </t>
    </r>
    <r>
      <rPr>
        <i/>
        <sz val="10"/>
        <color theme="1"/>
        <rFont val="Inherit"/>
      </rPr>
      <t>Vioxx</t>
    </r>
    <r>
      <rPr>
        <sz val="10"/>
        <color theme="1"/>
        <rFont val="Inherit"/>
      </rPr>
      <t xml:space="preserve"> Litigation could have a material adverse effect on the Company’s financial position, liquidity and results of operations.</t>
    </r>
  </si>
  <si>
    <t>Other Product Liability Litigation</t>
  </si>
  <si>
    <t>Fosamax</t>
  </si>
  <si>
    <r>
      <t xml:space="preserve">As previously disclosed, Merck is a defendant in product liability lawsuits in the United States involving </t>
    </r>
    <r>
      <rPr>
        <i/>
        <sz val="10"/>
        <color theme="1"/>
        <rFont val="Inherit"/>
      </rPr>
      <t>Fosamax</t>
    </r>
    <r>
      <rPr>
        <sz val="10"/>
        <color theme="1"/>
        <rFont val="Inherit"/>
      </rPr>
      <t xml:space="preserve"> (the “</t>
    </r>
    <r>
      <rPr>
        <i/>
        <sz val="10"/>
        <color theme="1"/>
        <rFont val="Inherit"/>
      </rPr>
      <t>Fosamax</t>
    </r>
    <r>
      <rPr>
        <sz val="10"/>
        <color theme="1"/>
        <rFont val="Inherit"/>
      </rPr>
      <t xml:space="preserve"> Litigation”). As of December 31, 2013, approximately </t>
    </r>
    <r>
      <rPr>
        <sz val="10"/>
        <color rgb="FF000000"/>
        <rFont val="Inherit"/>
      </rPr>
      <t>5,415</t>
    </r>
    <r>
      <rPr>
        <sz val="10"/>
        <color theme="1"/>
        <rFont val="Inherit"/>
      </rPr>
      <t xml:space="preserve"> cases, which include approximately </t>
    </r>
    <r>
      <rPr>
        <sz val="10"/>
        <color rgb="FF000000"/>
        <rFont val="Inherit"/>
      </rPr>
      <t>5,680</t>
    </r>
    <r>
      <rPr>
        <sz val="10"/>
        <color theme="1"/>
        <rFont val="Inherit"/>
      </rPr>
      <t xml:space="preserve"> plaintiff groups, had been filed and were pending against Merck in either federal or state court, including one case which seeks class action certification, as well as damages and/or medical monitoring. In approximately </t>
    </r>
    <r>
      <rPr>
        <sz val="10"/>
        <color rgb="FF000000"/>
        <rFont val="Inherit"/>
      </rPr>
      <t>1,140</t>
    </r>
    <r>
      <rPr>
        <sz val="10"/>
        <color theme="1"/>
        <rFont val="Inherit"/>
      </rPr>
      <t xml:space="preserve"> of these actions, plaintiffs allege, among other things, that they have suffered osteonecrosis of the jaw (“ONJ”), generally subsequent to invasive dental procedures, such as tooth extraction or dental implants and/or delayed healing, in association with the use of </t>
    </r>
    <r>
      <rPr>
        <i/>
        <sz val="10"/>
        <color theme="1"/>
        <rFont val="Inherit"/>
      </rPr>
      <t>Fosamax</t>
    </r>
    <r>
      <rPr>
        <sz val="10"/>
        <color theme="1"/>
        <rFont val="Inherit"/>
      </rPr>
      <t xml:space="preserve">. In addition, plaintiffs in approximately </t>
    </r>
    <r>
      <rPr>
        <sz val="10"/>
        <color rgb="FF000000"/>
        <rFont val="Inherit"/>
      </rPr>
      <t>4,275</t>
    </r>
    <r>
      <rPr>
        <sz val="10"/>
        <color theme="1"/>
        <rFont val="Inherit"/>
      </rPr>
      <t xml:space="preserve"> of these actions generally allege that they sustained femur fractures and/or other bone injuries (“Femur Fractures”) in association with the use of </t>
    </r>
    <r>
      <rPr>
        <i/>
        <sz val="10"/>
        <color theme="1"/>
        <rFont val="Inherit"/>
      </rPr>
      <t>Fosamax</t>
    </r>
    <r>
      <rPr>
        <sz val="10"/>
        <color theme="1"/>
        <rFont val="Inherit"/>
      </rPr>
      <t>.</t>
    </r>
  </si>
  <si>
    <r>
      <t xml:space="preserve">In December 2013, Merck reached an agreement in principle with the Plaintiffs’ Steering Committee in the </t>
    </r>
    <r>
      <rPr>
        <i/>
        <sz val="10"/>
        <color theme="1"/>
        <rFont val="Inherit"/>
      </rPr>
      <t>Fosamax</t>
    </r>
    <r>
      <rPr>
        <sz val="10"/>
        <color theme="1"/>
        <rFont val="Inherit"/>
      </rPr>
      <t xml:space="preserve"> ONJ MDL (as defined below) to resolve pending ONJ cases not on appeal in the </t>
    </r>
    <r>
      <rPr>
        <i/>
        <sz val="10"/>
        <color theme="1"/>
        <rFont val="Inherit"/>
      </rPr>
      <t>Fosamax</t>
    </r>
    <r>
      <rPr>
        <sz val="10"/>
        <color theme="1"/>
        <rFont val="Inherit"/>
      </rPr>
      <t xml:space="preserve"> ONJ MDL and in the state courts for an aggregate amount of $27.7 million, which the Company recorded as liability in the fourth quarter of 2013. All of plaintiffs’ counsel have advised the Company that they intend to participate in the settlement plan. As a condition to the settlement, 100% of the state and federal ONJ plaintiffs must also agree to participate in the settlement plan by March 31, 2014. If 100% participation is not achieved, Merck has until May 15, 2014, to determine whether it will terminate the agreement, waive the 100% participation requirement, or agree to a lesser funding amount for the settlement fund. This tentative settlement has no effect on the cases alleging Femur Fractures discussed below.</t>
    </r>
  </si>
  <si>
    <t>Cases Alleging ONJ and/or Other Jaw Related Injuries</t>
  </si>
  <si>
    <r>
      <t xml:space="preserve">In August 2006, the Judicial Panel on Multidistrict Litigation (“JPML”) ordered that certain </t>
    </r>
    <r>
      <rPr>
        <i/>
        <sz val="10"/>
        <color theme="1"/>
        <rFont val="Inherit"/>
      </rPr>
      <t>Fosamax</t>
    </r>
    <r>
      <rPr>
        <sz val="10"/>
        <color theme="1"/>
        <rFont val="Inherit"/>
      </rPr>
      <t xml:space="preserve"> product liability cases pending in federal courts nationwide should be transferred and consolidated into one multidistrict litigation (the “</t>
    </r>
    <r>
      <rPr>
        <i/>
        <sz val="10"/>
        <color theme="1"/>
        <rFont val="Inherit"/>
      </rPr>
      <t>Fosamax</t>
    </r>
    <r>
      <rPr>
        <sz val="10"/>
        <color theme="1"/>
        <rFont val="Inherit"/>
      </rPr>
      <t xml:space="preserve"> ONJ MDL”) for coordinated pre-trial proceedings. The </t>
    </r>
    <r>
      <rPr>
        <i/>
        <sz val="10"/>
        <color theme="1"/>
        <rFont val="Inherit"/>
      </rPr>
      <t>Fosamax</t>
    </r>
    <r>
      <rPr>
        <sz val="10"/>
        <color theme="1"/>
        <rFont val="Inherit"/>
      </rPr>
      <t xml:space="preserve"> ONJ MDL has been transferred to Judge John Keenan in the U.S. District Court for the Southern District of New York. As a result of the JPML order, approximately </t>
    </r>
    <r>
      <rPr>
        <sz val="10"/>
        <color rgb="FF000000"/>
        <rFont val="Inherit"/>
      </rPr>
      <t>855</t>
    </r>
    <r>
      <rPr>
        <sz val="10"/>
        <color theme="1"/>
        <rFont val="Inherit"/>
      </rPr>
      <t xml:space="preserve"> of the cases are before Judge Keenan. In the first </t>
    </r>
    <r>
      <rPr>
        <i/>
        <sz val="10"/>
        <color theme="1"/>
        <rFont val="Inherit"/>
      </rPr>
      <t>Fosamax</t>
    </r>
    <r>
      <rPr>
        <sz val="10"/>
        <color theme="1"/>
        <rFont val="Inherit"/>
      </rPr>
      <t xml:space="preserve"> ONJ MDL trial, </t>
    </r>
    <r>
      <rPr>
        <i/>
        <sz val="10"/>
        <color theme="1"/>
        <rFont val="Inherit"/>
      </rPr>
      <t>Boles v. Merck</t>
    </r>
    <r>
      <rPr>
        <sz val="10"/>
        <color theme="1"/>
        <rFont val="Inherit"/>
      </rPr>
      <t xml:space="preserve">, the </t>
    </r>
    <r>
      <rPr>
        <i/>
        <sz val="10"/>
        <color theme="1"/>
        <rFont val="Inherit"/>
      </rPr>
      <t>Fosamax</t>
    </r>
    <r>
      <rPr>
        <sz val="10"/>
        <color theme="1"/>
        <rFont val="Inherit"/>
      </rPr>
      <t xml:space="preserve"> ONJ MDL court declared a mistrial because the eight person jury could not reach a unanimous verdict. The </t>
    </r>
    <r>
      <rPr>
        <i/>
        <sz val="10"/>
        <color theme="1"/>
        <rFont val="Inherit"/>
      </rPr>
      <t>Boles</t>
    </r>
    <r>
      <rPr>
        <sz val="10"/>
        <color theme="1"/>
        <rFont val="Inherit"/>
      </rPr>
      <t xml:space="preserve"> case was retried in June 2010 and resulted in a verdict in favor of the plaintiff in the amount of </t>
    </r>
    <r>
      <rPr>
        <sz val="10"/>
        <color rgb="FF000000"/>
        <rFont val="Inherit"/>
      </rPr>
      <t>$8 million</t>
    </r>
    <r>
      <rPr>
        <sz val="10"/>
        <color theme="1"/>
        <rFont val="Inherit"/>
      </rPr>
      <t xml:space="preserve">. Merck filed post-trial motions seeking judgment as a matter of law or, in the alternative, a new trial. In October 2010, the court denied Merck’s post-trial motions but </t>
    </r>
    <r>
      <rPr>
        <i/>
        <sz val="10"/>
        <color theme="1"/>
        <rFont val="Inherit"/>
      </rPr>
      <t>sua sponte</t>
    </r>
    <r>
      <rPr>
        <sz val="10"/>
        <color theme="1"/>
        <rFont val="Inherit"/>
      </rPr>
      <t xml:space="preserve"> ordered a remittitur reducing the verdict to </t>
    </r>
    <r>
      <rPr>
        <sz val="10"/>
        <color rgb="FF000000"/>
        <rFont val="Inherit"/>
      </rPr>
      <t>$1.5 million</t>
    </r>
    <r>
      <rPr>
        <sz val="10"/>
        <color theme="1"/>
        <rFont val="Inherit"/>
      </rPr>
      <t xml:space="preserve">. Plaintiff rejected the remittitur ordered by the court and requested a new trial on damages. Plaintiff and Merck subsequently entered into a confidential stipulation as to the amount of plaintiff’s damages that enabled Merck to appeal the underlying judgment, and Merck filed its appeal in the </t>
    </r>
    <r>
      <rPr>
        <i/>
        <sz val="10"/>
        <color theme="1"/>
        <rFont val="Inherit"/>
      </rPr>
      <t>Boles</t>
    </r>
    <r>
      <rPr>
        <sz val="10"/>
        <color theme="1"/>
        <rFont val="Inherit"/>
      </rPr>
      <t xml:space="preserve"> case in October 2012. Prior to 2013, </t>
    </r>
    <r>
      <rPr>
        <sz val="10"/>
        <color rgb="FF000000"/>
        <rFont val="Inherit"/>
      </rPr>
      <t>three</t>
    </r>
    <r>
      <rPr>
        <sz val="10"/>
        <color theme="1"/>
        <rFont val="Inherit"/>
      </rPr>
      <t xml:space="preserve"> other cases were tried to verdict in the </t>
    </r>
    <r>
      <rPr>
        <i/>
        <sz val="10"/>
        <color theme="1"/>
        <rFont val="Inherit"/>
      </rPr>
      <t>Fosamax</t>
    </r>
    <r>
      <rPr>
        <sz val="10"/>
        <color theme="1"/>
        <rFont val="Inherit"/>
      </rPr>
      <t xml:space="preserve"> ONJ MDL. Defense verdicts in favor of Merck were returned in each of those three cases. Plaintiffs have filed an appeal in </t>
    </r>
    <r>
      <rPr>
        <sz val="10"/>
        <color rgb="FF000000"/>
        <rFont val="Inherit"/>
      </rPr>
      <t>two</t>
    </r>
    <r>
      <rPr>
        <sz val="10"/>
        <color theme="1"/>
        <rFont val="Inherit"/>
      </rPr>
      <t xml:space="preserve"> of the cases – </t>
    </r>
    <r>
      <rPr>
        <i/>
        <sz val="10"/>
        <color theme="1"/>
        <rFont val="Inherit"/>
      </rPr>
      <t>Graves v. Merck</t>
    </r>
    <r>
      <rPr>
        <sz val="10"/>
        <color theme="1"/>
        <rFont val="Inherit"/>
      </rPr>
      <t xml:space="preserve"> and </t>
    </r>
    <r>
      <rPr>
        <i/>
        <sz val="10"/>
        <color theme="1"/>
        <rFont val="Inherit"/>
      </rPr>
      <t>Secrest v. Merck.</t>
    </r>
    <r>
      <rPr>
        <sz val="10"/>
        <color theme="1"/>
        <rFont val="Inherit"/>
      </rPr>
      <t xml:space="preserve"> In January 2013, the U.S. Court of Appeals for the Second Circuit affirmed the judgment in Merck’s favor in </t>
    </r>
    <r>
      <rPr>
        <i/>
        <sz val="10"/>
        <color theme="1"/>
        <rFont val="Inherit"/>
      </rPr>
      <t xml:space="preserve">Secrest. </t>
    </r>
    <r>
      <rPr>
        <sz val="10"/>
        <color theme="1"/>
        <rFont val="Inherit"/>
      </rPr>
      <t xml:space="preserve">Plaintiff in the </t>
    </r>
    <r>
      <rPr>
        <i/>
        <sz val="10"/>
        <color theme="1"/>
        <rFont val="Inherit"/>
      </rPr>
      <t>Secrest</t>
    </r>
    <r>
      <rPr>
        <sz val="10"/>
        <color theme="1"/>
        <rFont val="Inherit"/>
      </rPr>
      <t xml:space="preserve"> case subsequently filed a petition for a writ of certiorari with the U.S. Supreme Court, which was denied in June 2013.</t>
    </r>
  </si>
  <si>
    <r>
      <t xml:space="preserve">In February 2011, Judge Keenan ordered that two further bellwether trials be conducted in the </t>
    </r>
    <r>
      <rPr>
        <i/>
        <sz val="10"/>
        <color theme="1"/>
        <rFont val="Inherit"/>
      </rPr>
      <t>Fosamax</t>
    </r>
    <r>
      <rPr>
        <sz val="10"/>
        <color theme="1"/>
        <rFont val="Inherit"/>
      </rPr>
      <t xml:space="preserve"> ONJ MDL. </t>
    </r>
    <r>
      <rPr>
        <i/>
        <sz val="10"/>
        <color theme="1"/>
        <rFont val="Inherit"/>
      </rPr>
      <t>Spano v. Merck</t>
    </r>
    <r>
      <rPr>
        <sz val="10"/>
        <color theme="1"/>
        <rFont val="Inherit"/>
      </rPr>
      <t xml:space="preserve"> and </t>
    </r>
    <r>
      <rPr>
        <i/>
        <sz val="10"/>
        <color theme="1"/>
        <rFont val="Inherit"/>
      </rPr>
      <t>Jellema v. Merck</t>
    </r>
    <r>
      <rPr>
        <sz val="10"/>
        <color theme="1"/>
        <rFont val="Inherit"/>
      </rPr>
      <t xml:space="preserve"> were selected by the court to be tried in 2012, but each case was dismissed by the plaintiffs. In March 2012, the court selected </t>
    </r>
    <r>
      <rPr>
        <i/>
        <sz val="10"/>
        <color theme="1"/>
        <rFont val="Inherit"/>
      </rPr>
      <t>Scheinberg v. Merck</t>
    </r>
    <r>
      <rPr>
        <sz val="10"/>
        <color theme="1"/>
        <rFont val="Inherit"/>
      </rPr>
      <t xml:space="preserve"> as the next case to be tried. Trial in the </t>
    </r>
    <r>
      <rPr>
        <i/>
        <sz val="10"/>
        <color theme="1"/>
        <rFont val="Inherit"/>
      </rPr>
      <t>Scheinberg</t>
    </r>
    <r>
      <rPr>
        <sz val="10"/>
        <color theme="1"/>
        <rFont val="Inherit"/>
      </rPr>
      <t xml:space="preserve"> case began in January 2013 and, in February 2013, the jury returned a mixed verdict, finding in favor of Merck on plaintiff’s design defect claim and finding in favor of plaintiff on her failure to warn claim, and awarded her </t>
    </r>
    <r>
      <rPr>
        <sz val="10"/>
        <color rgb="FF000000"/>
        <rFont val="Inherit"/>
      </rPr>
      <t>$285 thousand</t>
    </r>
    <r>
      <rPr>
        <sz val="10"/>
        <color theme="1"/>
        <rFont val="Inherit"/>
      </rPr>
      <t xml:space="preserve"> in compensatory damages. Merck’s post-trial motion for judgment as a matter of law in the </t>
    </r>
    <r>
      <rPr>
        <i/>
        <sz val="10"/>
        <color theme="1"/>
        <rFont val="Inherit"/>
      </rPr>
      <t>Scheinberg</t>
    </r>
    <r>
      <rPr>
        <sz val="10"/>
        <color theme="1"/>
        <rFont val="Inherit"/>
      </rPr>
      <t xml:space="preserve"> case was denied in July 2013, and the Company has filed an appeal with the U.S. Court of Appeals for the Second Circuit.</t>
    </r>
  </si>
  <si>
    <r>
      <t xml:space="preserve">In November 2012, Judge Keenan issued an order requiring plaintiffs who do not allege certain types of specific injuries to provide expert reports in support of their claims. The deadlines for submission of these reports were staggered throughout the first half of 2013. To date, the claims of approximately 425 plaintiffs subject to the order have been dismissed with prejudice. In August 2013, Judge Keenan denied Merck’s request to extend his order to additional groups of plaintiffs and also decided to start winding down the </t>
    </r>
    <r>
      <rPr>
        <i/>
        <sz val="10"/>
        <color theme="1"/>
        <rFont val="Inherit"/>
      </rPr>
      <t>Fosamax</t>
    </r>
    <r>
      <rPr>
        <sz val="10"/>
        <color theme="1"/>
        <rFont val="Inherit"/>
      </rPr>
      <t xml:space="preserve"> ONJ MDL by the remand/transfer of the remaining cases back to their proper venues at a rate of 200 cases per month beginning November 1, 2013. That date was subsequently changed at plaintiffs’ request to December 1, 2013, and was later suspended indefinitely.</t>
    </r>
  </si>
  <si>
    <r>
      <t xml:space="preserve">In addition, in July 2008, an application was made by the Atlantic County Superior Court of New Jersey requesting that all of the </t>
    </r>
    <r>
      <rPr>
        <i/>
        <sz val="10"/>
        <color theme="1"/>
        <rFont val="Inherit"/>
      </rPr>
      <t>Fosamax</t>
    </r>
    <r>
      <rPr>
        <sz val="10"/>
        <color theme="1"/>
        <rFont val="Inherit"/>
      </rPr>
      <t xml:space="preserve"> cases pending in New Jersey be considered for mass tort designation and centralized management before one judge in New Jersey. In October 2008, the New Jersey Supreme Court ordered that all pending and future actions filed in New Jersey arising out of the use of </t>
    </r>
    <r>
      <rPr>
        <i/>
        <sz val="10"/>
        <color theme="1"/>
        <rFont val="Inherit"/>
      </rPr>
      <t>Fosamax</t>
    </r>
    <r>
      <rPr>
        <sz val="10"/>
        <color theme="1"/>
        <rFont val="Inherit"/>
      </rPr>
      <t xml:space="preserve"> and seeking damages for existing dental and jaw-related injuries, including ONJ, but not solely seeking medical monitoring, be designated as a mass tort for centralized management purposes before Judge Carol E. Higbee in Atlantic County Superior Court. As of December 31, 2013, approximately </t>
    </r>
    <r>
      <rPr>
        <sz val="10"/>
        <color rgb="FF000000"/>
        <rFont val="Inherit"/>
      </rPr>
      <t>280</t>
    </r>
    <r>
      <rPr>
        <sz val="10"/>
        <color theme="1"/>
        <rFont val="Inherit"/>
      </rPr>
      <t xml:space="preserve"> ONJ cases were pending against Merck in Atlantic County, New Jersey. In July 2009, Judge Higbee entered a Case Management Order (and various amendments thereto) setting forth a schedule that contemplates completing fact and expert discovery in an initial group of cases to be reviewed for trial. In February 2011, the jury in </t>
    </r>
    <r>
      <rPr>
        <i/>
        <sz val="10"/>
        <color theme="1"/>
        <rFont val="Inherit"/>
      </rPr>
      <t>Rosenberg v. Merck</t>
    </r>
    <r>
      <rPr>
        <sz val="10"/>
        <color theme="1"/>
        <rFont val="Inherit"/>
      </rPr>
      <t xml:space="preserve">, the first trial in the New Jersey coordinated proceeding, returned a verdict in Merck’s favor. In April 2012, the jury in </t>
    </r>
    <r>
      <rPr>
        <i/>
        <sz val="10"/>
        <color theme="1"/>
        <rFont val="Inherit"/>
      </rPr>
      <t>Sessner v. Merck</t>
    </r>
    <r>
      <rPr>
        <sz val="10"/>
        <color theme="1"/>
        <rFont val="Inherit"/>
      </rPr>
      <t xml:space="preserve">, the second case tried in New Jersey, also returned a verdict in Merck’s favor. Plaintiffs have filed an appeal in both cases. In March 2013, the New Jersey Appellate Division affirmed the judgment in Merck’s favor in the </t>
    </r>
    <r>
      <rPr>
        <i/>
        <sz val="10"/>
        <color theme="1"/>
        <rFont val="Inherit"/>
      </rPr>
      <t>Rosenberg</t>
    </r>
    <r>
      <rPr>
        <sz val="10"/>
        <color theme="1"/>
        <rFont val="Inherit"/>
      </rPr>
      <t xml:space="preserve"> case.</t>
    </r>
  </si>
  <si>
    <t>Cases Alleging Femur Fractures</t>
  </si>
  <si>
    <r>
      <t>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t>
    </r>
    <r>
      <rPr>
        <i/>
        <sz val="10"/>
        <color theme="1"/>
        <rFont val="Inherit"/>
      </rPr>
      <t>Fosamax</t>
    </r>
    <r>
      <rPr>
        <sz val="10"/>
        <color theme="1"/>
        <rFont val="Inherit"/>
      </rPr>
      <t xml:space="preserve"> Femur Fracture MDL”). As a result of the JPML order, approximately </t>
    </r>
    <r>
      <rPr>
        <sz val="10"/>
        <color rgb="FF000000"/>
        <rFont val="Inherit"/>
      </rPr>
      <t>1,105</t>
    </r>
    <r>
      <rPr>
        <sz val="10"/>
        <color theme="1"/>
        <rFont val="Inherit"/>
      </rPr>
      <t xml:space="preserve"> cases were pending in the </t>
    </r>
    <r>
      <rPr>
        <i/>
        <sz val="10"/>
        <color theme="1"/>
        <rFont val="Inherit"/>
      </rPr>
      <t>Fosamax</t>
    </r>
    <r>
      <rPr>
        <sz val="10"/>
        <color theme="1"/>
        <rFont val="Inherit"/>
      </rPr>
      <t xml:space="preserve"> Femur Fracture MDL as of December 31, 2013. A Case Management Order was entered requiring the parties to review </t>
    </r>
    <r>
      <rPr>
        <sz val="10"/>
        <color rgb="FF000000"/>
        <rFont val="Inherit"/>
      </rPr>
      <t>40</t>
    </r>
    <r>
      <rPr>
        <sz val="10"/>
        <color theme="1"/>
        <rFont val="Inherit"/>
      </rPr>
      <t xml:space="preserve"> cases (later reduced to </t>
    </r>
    <r>
      <rPr>
        <sz val="10"/>
        <color rgb="FF000000"/>
        <rFont val="Inherit"/>
      </rPr>
      <t>33</t>
    </r>
    <r>
      <rPr>
        <sz val="10"/>
        <color theme="1"/>
        <rFont val="Inherit"/>
      </rPr>
      <t xml:space="preserve"> cases). Judge Joel Pisano selected four cases from that group to be tried as the initial bellwether cases in the </t>
    </r>
    <r>
      <rPr>
        <i/>
        <sz val="10"/>
        <color theme="1"/>
        <rFont val="Inherit"/>
      </rPr>
      <t>Fosamax</t>
    </r>
    <r>
      <rPr>
        <sz val="10"/>
        <color theme="1"/>
        <rFont val="Inherit"/>
      </rPr>
      <t xml:space="preserve"> Femur Fracture MDL. The first bellwether case, </t>
    </r>
    <r>
      <rPr>
        <i/>
        <sz val="10"/>
        <color theme="1"/>
        <rFont val="Inherit"/>
      </rPr>
      <t>Glynn v. Merck</t>
    </r>
    <r>
      <rPr>
        <sz val="10"/>
        <color theme="1"/>
        <rFont val="Inherit"/>
      </rPr>
      <t xml:space="preserve">, began on April 8, 2013, and the jury returned a verdict in Merck’s favor on April 29, 2013; in addition, on June 27, 2013, Judge Pisano granted Merck’s motion for judgment as a matter of law in the </t>
    </r>
    <r>
      <rPr>
        <i/>
        <sz val="10"/>
        <color theme="1"/>
        <rFont val="Inherit"/>
      </rPr>
      <t>Glynn</t>
    </r>
    <r>
      <rPr>
        <sz val="10"/>
        <color theme="1"/>
        <rFont val="Inherit"/>
      </rPr>
      <t xml:space="preserve"> case and held that the plaintiff’s failure to warn claim was preempted by federal law. Judge Pisano set a May 5, 2014, trial date for the bellwether trial of a case in which the alleged injury took place after January 31, 2011. Following the completion of fact discovery, the court selected </t>
    </r>
    <r>
      <rPr>
        <i/>
        <sz val="10"/>
        <color theme="1"/>
        <rFont val="Inherit"/>
      </rPr>
      <t>Sweet v. Merck</t>
    </r>
    <r>
      <rPr>
        <sz val="10"/>
        <color theme="1"/>
        <rFont val="Inherit"/>
      </rPr>
      <t xml:space="preserve"> as the next </t>
    </r>
    <r>
      <rPr>
        <i/>
        <sz val="10"/>
        <color theme="1"/>
        <rFont val="Inherit"/>
      </rPr>
      <t>Fosamax</t>
    </r>
    <r>
      <rPr>
        <sz val="10"/>
        <color theme="1"/>
        <rFont val="Inherit"/>
      </rPr>
      <t xml:space="preserve"> Femur Fracture MDL case to be tried on May 5, 2014, but plaintiffs subsequently dismissed that case. As a result, the May 2014 trial date was withdrawn and the court is expected to set an October 1, 2014 trial date for the next bellwether trial in the </t>
    </r>
    <r>
      <rPr>
        <i/>
        <sz val="10"/>
        <color theme="1"/>
        <rFont val="Inherit"/>
      </rPr>
      <t>Fosamax</t>
    </r>
    <r>
      <rPr>
        <sz val="10"/>
        <color theme="1"/>
        <rFont val="Inherit"/>
      </rPr>
      <t xml:space="preserve"> Femur Fracture MDL.</t>
    </r>
  </si>
  <si>
    <r>
      <t xml:space="preserve">In addition, Judge Pisano entered an order in August 2013 requiring plaintiffs in the </t>
    </r>
    <r>
      <rPr>
        <i/>
        <sz val="10"/>
        <color theme="1"/>
        <rFont val="Inherit"/>
      </rPr>
      <t>Fosamax</t>
    </r>
    <r>
      <rPr>
        <sz val="10"/>
        <color theme="1"/>
        <rFont val="Inherit"/>
      </rPr>
      <t xml:space="preserve"> Femur Fracture MDL to show cause why those cases asserting claims for a femur fracture injury that took place prior to September 14, 2010, should not be dismissed based on the court’s preemption decision in the </t>
    </r>
    <r>
      <rPr>
        <i/>
        <sz val="10"/>
        <color theme="1"/>
        <rFont val="Inherit"/>
      </rPr>
      <t>Glynn</t>
    </r>
    <r>
      <rPr>
        <sz val="10"/>
        <color theme="1"/>
        <rFont val="Inherit"/>
      </rPr>
      <t xml:space="preserve"> case. Plaintiffs filed their responses to the show cause order at the end of September 2013 and Merck filed its reply to those responses at the end of October 2013. A hearing on the show cause order was held on January 29, 2014 and a final ruling from the court is pending.</t>
    </r>
  </si>
  <si>
    <r>
      <t xml:space="preserve">As of December 31, 2013, approximately </t>
    </r>
    <r>
      <rPr>
        <sz val="10"/>
        <color rgb="FF000000"/>
        <rFont val="Inherit"/>
      </rPr>
      <t>2,655</t>
    </r>
    <r>
      <rPr>
        <sz val="10"/>
        <color theme="1"/>
        <rFont val="Inherit"/>
      </rPr>
      <t xml:space="preserve"> cases alleging Femur Fractures have been filed in New Jersey state court and are pending before Judge Higbee in Atlantic County Superior Court. The parties selected an initial group of </t>
    </r>
    <r>
      <rPr>
        <sz val="10"/>
        <color rgb="FF000000"/>
        <rFont val="Inherit"/>
      </rPr>
      <t>30</t>
    </r>
    <r>
      <rPr>
        <sz val="10"/>
        <color theme="1"/>
        <rFont val="Inherit"/>
      </rPr>
      <t xml:space="preserve"> cases to be reviewed through fact discovery. The first trial of the New Jersey state Femur Fracture cases, </t>
    </r>
    <r>
      <rPr>
        <i/>
        <sz val="10"/>
        <color theme="1"/>
        <rFont val="Inherit"/>
      </rPr>
      <t>Su v. Merck,</t>
    </r>
    <r>
      <rPr>
        <sz val="10"/>
        <color theme="1"/>
        <rFont val="Inherit"/>
      </rPr>
      <t xml:space="preserve"> began in early March 2013, but a mistrial was declared later in March 2013 after the plaintiff suffered a serious medical issue unrelated to her use of </t>
    </r>
    <r>
      <rPr>
        <i/>
        <sz val="10"/>
        <color theme="1"/>
        <rFont val="Inherit"/>
      </rPr>
      <t>Fosamax</t>
    </r>
    <r>
      <rPr>
        <sz val="10"/>
        <color theme="1"/>
        <rFont val="Inherit"/>
      </rPr>
      <t xml:space="preserve"> that prevented her from proceeding with the trial. The next trial, </t>
    </r>
    <r>
      <rPr>
        <i/>
        <sz val="10"/>
        <color theme="1"/>
        <rFont val="Inherit"/>
      </rPr>
      <t>Unanski v. Merck</t>
    </r>
    <r>
      <rPr>
        <sz val="10"/>
        <color theme="1"/>
        <rFont val="Inherit"/>
      </rPr>
      <t>, was set to be tried beginning in November 2013, but was continued and is now set for trial, potentially along with one or two other cases (</t>
    </r>
    <r>
      <rPr>
        <i/>
        <sz val="10"/>
        <color theme="1"/>
        <rFont val="Inherit"/>
      </rPr>
      <t>Love v. Merck</t>
    </r>
    <r>
      <rPr>
        <sz val="10"/>
        <color theme="1"/>
        <rFont val="Inherit"/>
      </rPr>
      <t xml:space="preserve"> and </t>
    </r>
    <r>
      <rPr>
        <i/>
        <sz val="10"/>
        <color theme="1"/>
        <rFont val="Inherit"/>
      </rPr>
      <t>Caravello v. Merck</t>
    </r>
    <r>
      <rPr>
        <sz val="10"/>
        <color theme="1"/>
        <rFont val="Inherit"/>
      </rPr>
      <t>), beginning on March 17, 2014. An additional group of 50 cases to be reviewed through fact discovery was selected in November 2013.</t>
    </r>
  </si>
  <si>
    <r>
      <t xml:space="preserve">As of December 31, 2013, approximately </t>
    </r>
    <r>
      <rPr>
        <sz val="10"/>
        <color rgb="FF000000"/>
        <rFont val="Inherit"/>
      </rPr>
      <t>510</t>
    </r>
    <r>
      <rPr>
        <sz val="10"/>
        <color theme="1"/>
        <rFont val="Inherit"/>
      </rPr>
      <t xml:space="preserve"> cases alleging Femur Fractures have been filed in California state court. A petition was filed seeking to coordinate all Femur Fracture cases filed in California state court before a single judge in Orange County, California. The petition was granted and Judge Steven Perk is now presiding over the coordinated proceedings. In November 2013, the court ordered that fact discovery commence. The parties are expected to select the first round of cases to be included in a bellwether discovery pool in May 2014.</t>
    </r>
  </si>
  <si>
    <r>
      <t xml:space="preserve">Additionally, there are </t>
    </r>
    <r>
      <rPr>
        <sz val="10"/>
        <color rgb="FF000000"/>
        <rFont val="Inherit"/>
      </rPr>
      <t>seven</t>
    </r>
    <r>
      <rPr>
        <sz val="10"/>
        <color theme="1"/>
        <rFont val="Inherit"/>
      </rPr>
      <t xml:space="preserve"> Femur Fracture cases pending in other state courts.</t>
    </r>
  </si>
  <si>
    <r>
      <t xml:space="preserve">Discovery is ongoing in the </t>
    </r>
    <r>
      <rPr>
        <i/>
        <sz val="10"/>
        <color theme="1"/>
        <rFont val="Inherit"/>
      </rPr>
      <t>Fosamax</t>
    </r>
    <r>
      <rPr>
        <sz val="10"/>
        <color theme="1"/>
        <rFont val="Inherit"/>
      </rPr>
      <t xml:space="preserve"> Femur Fracture MDL and in state courts where Femur Fracture cases are pending and the Company intends to defend against these lawsuits.</t>
    </r>
  </si>
  <si>
    <t>Januvia/Janumet</t>
  </si>
  <si>
    <r>
      <t xml:space="preserve">As previously disclosed, Merck is a defendant in product liability lawsuits in the United States involving </t>
    </r>
    <r>
      <rPr>
        <i/>
        <sz val="10"/>
        <color theme="1"/>
        <rFont val="Inherit"/>
      </rPr>
      <t>Januvia</t>
    </r>
    <r>
      <rPr>
        <sz val="10"/>
        <color theme="1"/>
        <rFont val="Inherit"/>
      </rPr>
      <t xml:space="preserve"> and/or </t>
    </r>
    <r>
      <rPr>
        <i/>
        <sz val="10"/>
        <color theme="1"/>
        <rFont val="Inherit"/>
      </rPr>
      <t>Janumet</t>
    </r>
    <r>
      <rPr>
        <sz val="10"/>
        <color theme="1"/>
        <rFont val="Inherit"/>
      </rPr>
      <t xml:space="preserve">. As of December 31, 2013, approximately 165 cases were served on, and are pending against, Merck alleging generally that use of </t>
    </r>
    <r>
      <rPr>
        <i/>
        <sz val="10"/>
        <color theme="1"/>
        <rFont val="Inherit"/>
      </rPr>
      <t>Januvia</t>
    </r>
    <r>
      <rPr>
        <sz val="10"/>
        <color theme="1"/>
        <rFont val="Inherit"/>
      </rPr>
      <t xml:space="preserve"> and/or </t>
    </r>
    <r>
      <rPr>
        <i/>
        <sz val="10"/>
        <color theme="1"/>
        <rFont val="Inherit"/>
      </rPr>
      <t>Janumet</t>
    </r>
    <r>
      <rPr>
        <sz val="10"/>
        <color theme="1"/>
        <rFont val="Inherit"/>
      </rPr>
      <t xml:space="preserve"> caused the development of pancreatic cancer. These complaints were filed in several different state and federal courts. Most of the claims are pending in a consolidated multidistrict litigation proceeding in the U.S. District Court for the Southern District of California called “In re Incretin-Based Therapies Products Liability Litigation.” That proceeding includes federal lawsuits alleging pancreatic cancer due to use of the following medicines: </t>
    </r>
    <r>
      <rPr>
        <i/>
        <sz val="10"/>
        <color theme="1"/>
        <rFont val="Inherit"/>
      </rPr>
      <t>Januvia, Janumet</t>
    </r>
    <r>
      <rPr>
        <sz val="10"/>
        <color theme="1"/>
        <rFont val="Inherit"/>
      </rPr>
      <t>, Byetta and Victoza, the latter two of which are products manufactured by other pharmaceutical companies. In addition to the cases noted above, the Company has agreed, as of December 31, 2013, to toll the statute of limitations for two additional claims. The Company intends to defend against these lawsuits.</t>
    </r>
  </si>
  <si>
    <t>NuvaRing</t>
  </si>
  <si>
    <r>
      <t xml:space="preserve">As previously disclosed, beginning in May 2007, a number of complaints were filed in various jurisdictions asserting claims against the Company’s subsidiaries Organon USA, Inc., Organon Pharmaceuticals USA, Inc., Organon International (collectively, “Organon”), and the Company arising from Organon’s marketing and sale of </t>
    </r>
    <r>
      <rPr>
        <i/>
        <sz val="10"/>
        <color theme="1"/>
        <rFont val="Inherit"/>
      </rPr>
      <t>NuvaRing</t>
    </r>
    <r>
      <rPr>
        <sz val="10"/>
        <color theme="1"/>
        <rFont val="Inherit"/>
      </rPr>
      <t xml:space="preserve"> (the “</t>
    </r>
    <r>
      <rPr>
        <i/>
        <sz val="10"/>
        <color theme="1"/>
        <rFont val="Inherit"/>
      </rPr>
      <t xml:space="preserve">NuvaRing </t>
    </r>
    <r>
      <rPr>
        <sz val="10"/>
        <color theme="1"/>
        <rFont val="Inherit"/>
      </rPr>
      <t xml:space="preserve">Litigation”), a combined hormonal contraceptive vaginal ring. The plaintiffs contend that Organon and Schering-Plough, among other things, failed to adequately design and manufacture </t>
    </r>
    <r>
      <rPr>
        <i/>
        <sz val="10"/>
        <color theme="1"/>
        <rFont val="Inherit"/>
      </rPr>
      <t>NuvaRing</t>
    </r>
    <r>
      <rPr>
        <sz val="10"/>
        <color theme="1"/>
        <rFont val="Inherit"/>
      </rPr>
      <t xml:space="preserve"> and failed to adequately warn of the alleged increased risk of venous thromboembolism (“VTE”) posed by </t>
    </r>
    <r>
      <rPr>
        <i/>
        <sz val="10"/>
        <color theme="1"/>
        <rFont val="Inherit"/>
      </rPr>
      <t>NuvaRing</t>
    </r>
    <r>
      <rPr>
        <sz val="10"/>
        <color theme="1"/>
        <rFont val="Inherit"/>
      </rPr>
      <t>, and/or downplayed the risk of VTE. The plaintiffs seek damages for injuries allegedly sustained from their product use, including some alleged deaths, heart attacks and strokes. The majority of the cases are currently pending in a federal multidistrict litigation (the “</t>
    </r>
    <r>
      <rPr>
        <i/>
        <sz val="10"/>
        <color theme="1"/>
        <rFont val="Inherit"/>
      </rPr>
      <t>NuvaRing</t>
    </r>
    <r>
      <rPr>
        <sz val="10"/>
        <color theme="1"/>
        <rFont val="Inherit"/>
      </rPr>
      <t xml:space="preserve"> MDL”) venued in Missouri and in a coordinated proceeding in New Jersey state court.</t>
    </r>
  </si>
  <si>
    <r>
      <t xml:space="preserve">As of December 31, 2013, there were approximately </t>
    </r>
    <r>
      <rPr>
        <sz val="10"/>
        <color rgb="FF000000"/>
        <rFont val="Inherit"/>
      </rPr>
      <t>1,880</t>
    </r>
    <r>
      <rPr>
        <sz val="10"/>
        <color theme="1"/>
        <rFont val="Inherit"/>
      </rPr>
      <t xml:space="preserve"> filed </t>
    </r>
    <r>
      <rPr>
        <i/>
        <sz val="10"/>
        <color theme="1"/>
        <rFont val="Inherit"/>
      </rPr>
      <t>NuvaRing</t>
    </r>
    <r>
      <rPr>
        <sz val="10"/>
        <color theme="1"/>
        <rFont val="Inherit"/>
      </rPr>
      <t xml:space="preserve"> cases, and approximately 1,405 unfiled claims that were identified in response to census orders issued in the </t>
    </r>
    <r>
      <rPr>
        <i/>
        <sz val="10"/>
        <color theme="1"/>
        <rFont val="Inherit"/>
      </rPr>
      <t>NuvaRing</t>
    </r>
    <r>
      <rPr>
        <sz val="10"/>
        <color theme="1"/>
        <rFont val="Inherit"/>
      </rPr>
      <t xml:space="preserve"> MDL and New Jersey proceedings. Of the filed cases, approximately </t>
    </r>
    <r>
      <rPr>
        <sz val="10"/>
        <color rgb="FF000000"/>
        <rFont val="Inherit"/>
      </rPr>
      <t>1,660</t>
    </r>
    <r>
      <rPr>
        <sz val="10"/>
        <color theme="1"/>
        <rFont val="Inherit"/>
      </rPr>
      <t xml:space="preserve"> are or will be pending in the </t>
    </r>
    <r>
      <rPr>
        <i/>
        <sz val="10"/>
        <color theme="1"/>
        <rFont val="Inherit"/>
      </rPr>
      <t>NuvaRing</t>
    </r>
    <r>
      <rPr>
        <sz val="10"/>
        <color theme="1"/>
        <rFont val="Inherit"/>
      </rPr>
      <t xml:space="preserve"> MDL in the U.S. District Court for the Eastern District of Missouri before Judge Rodney Sippel, and approximately </t>
    </r>
    <r>
      <rPr>
        <sz val="10"/>
        <color rgb="FF000000"/>
        <rFont val="Inherit"/>
      </rPr>
      <t>210</t>
    </r>
    <r>
      <rPr>
        <sz val="10"/>
        <color theme="1"/>
        <rFont val="Inherit"/>
      </rPr>
      <t xml:space="preserve"> are pending in coordinated proceedings in the Bergen County Superior Court of New Jersey before Judge Brian R. Martinotti. Proceedings in the </t>
    </r>
    <r>
      <rPr>
        <i/>
        <sz val="10"/>
        <color theme="1"/>
        <rFont val="Inherit"/>
      </rPr>
      <t>NuvaRing</t>
    </r>
    <r>
      <rPr>
        <sz val="10"/>
        <color theme="1"/>
        <rFont val="Inherit"/>
      </rPr>
      <t xml:space="preserve"> MDL and New Jersey are stayed until May 31, 2014. </t>
    </r>
    <r>
      <rPr>
        <sz val="10"/>
        <color rgb="FF000000"/>
        <rFont val="Inherit"/>
      </rPr>
      <t>Seven</t>
    </r>
    <r>
      <rPr>
        <sz val="10"/>
        <color theme="1"/>
        <rFont val="Inherit"/>
      </rPr>
      <t xml:space="preserve"> additional cases are pending in various other state courts, including cases in a coordinated state proceeding in the San Francisco Superior Court in California before Judge John E. Munter. Certain state court cases are scheduled for trial in 2014.</t>
    </r>
  </si>
  <si>
    <r>
      <t xml:space="preserve">Merck and negotiating plaintiffs’ counsel have agreed to a settlement of the </t>
    </r>
    <r>
      <rPr>
        <i/>
        <sz val="10"/>
        <color theme="1"/>
        <rFont val="Inherit"/>
      </rPr>
      <t>NuvaRing</t>
    </r>
    <r>
      <rPr>
        <sz val="10"/>
        <color theme="1"/>
        <rFont val="Inherit"/>
      </rPr>
      <t xml:space="preserve"> Litigation that is intended to resolve at least 95% of cases filed as of February 7, 2014, and unfiled claims under retainer by counsel prior to that date. Merck has agreed to a lump total settlement of $100 million, provided there is participation in the settlement of at least 95% of plaintiffs and eligible claimants overall and in certain categories. The Company has certain insurance coverage available to it, which is currently being used to partially fund the Company’s legal fees. This insurance coverage will also be used to fund the settlement. Accordingly, at December 31, 2013, the Company’s consolidated balance sheet includes a current liability for the settlement amount and a corresponding current asset reflecting anticipated insurance recoveries. </t>
    </r>
  </si>
  <si>
    <t>Propecia/Proscar</t>
  </si>
  <si>
    <r>
      <t xml:space="preserve">As previously disclosed, Merck is a defendant in product liability lawsuits in the United States involving </t>
    </r>
    <r>
      <rPr>
        <i/>
        <sz val="10"/>
        <color theme="1"/>
        <rFont val="Inherit"/>
      </rPr>
      <t>Propecia</t>
    </r>
    <r>
      <rPr>
        <sz val="10"/>
        <color theme="1"/>
        <rFont val="Inherit"/>
      </rPr>
      <t xml:space="preserve"> and/or </t>
    </r>
    <r>
      <rPr>
        <i/>
        <sz val="10"/>
        <color theme="1"/>
        <rFont val="Inherit"/>
      </rPr>
      <t>Proscar</t>
    </r>
    <r>
      <rPr>
        <sz val="10"/>
        <color theme="1"/>
        <rFont val="Inherit"/>
      </rPr>
      <t>. As of December 31, 2013, approximately </t>
    </r>
    <r>
      <rPr>
        <sz val="10"/>
        <color rgb="FF000000"/>
        <rFont val="Inherit"/>
      </rPr>
      <t>1,140</t>
    </r>
    <r>
      <rPr>
        <sz val="10"/>
        <color theme="1"/>
        <rFont val="Inherit"/>
      </rPr>
      <t xml:space="preserve"> lawsuits involving a total of approximately </t>
    </r>
    <r>
      <rPr>
        <sz val="10"/>
        <color rgb="FF000000"/>
        <rFont val="Inherit"/>
      </rPr>
      <t>1,390</t>
    </r>
    <r>
      <rPr>
        <sz val="10"/>
        <color theme="1"/>
        <rFont val="Inherit"/>
      </rPr>
      <t xml:space="preserve"> plaintiffs (in a few instances spouses are joined as plaintiffs in the suits) who allege that they have experienced persistent sexual side effects following cessation of treatment with </t>
    </r>
    <r>
      <rPr>
        <i/>
        <sz val="10"/>
        <color theme="1"/>
        <rFont val="Inherit"/>
      </rPr>
      <t>Propecia</t>
    </r>
    <r>
      <rPr>
        <sz val="10"/>
        <color theme="1"/>
        <rFont val="Inherit"/>
      </rPr>
      <t xml:space="preserve"> and/or </t>
    </r>
    <r>
      <rPr>
        <i/>
        <sz val="10"/>
        <color theme="1"/>
        <rFont val="Inherit"/>
      </rPr>
      <t>Proscar</t>
    </r>
    <r>
      <rPr>
        <sz val="10"/>
        <color theme="1"/>
        <rFont val="Inherit"/>
      </rPr>
      <t xml:space="preserve"> have been filed against Merck. Approximately 20 of the plaintiffs also allege that </t>
    </r>
    <r>
      <rPr>
        <i/>
        <sz val="10"/>
        <color theme="1"/>
        <rFont val="Inherit"/>
      </rPr>
      <t>Propecia</t>
    </r>
    <r>
      <rPr>
        <sz val="10"/>
        <color theme="1"/>
        <rFont val="Inherit"/>
      </rPr>
      <t xml:space="preserve"> or </t>
    </r>
    <r>
      <rPr>
        <i/>
        <sz val="10"/>
        <color theme="1"/>
        <rFont val="Inherit"/>
      </rPr>
      <t>Proscar</t>
    </r>
    <r>
      <rPr>
        <sz val="10"/>
        <color theme="1"/>
        <rFont val="Inherit"/>
      </rPr>
      <t xml:space="preserve"> has caused or can cause prostate cancer or male breast cancer. The lawsuits have been filed in various federal courts and in state court in New Jersey. The federal lawsuits have been consolidated for pretrial purposes in a federal multidistrict litigation before Judge John Gleeson of the Eastern District of New York. The matters pending in state court in New Jersey have been consolidated before Judge Jessica Mayer in Middlesex County. In addition, there is one matter pending in federal court in Massachusetts and one matter pending in state court in St. Louis, Missouri. The Company intends to defend against these lawsuits.</t>
    </r>
  </si>
  <si>
    <r>
      <t>Vytorin/Zetia</t>
    </r>
    <r>
      <rPr>
        <sz val="10"/>
        <color theme="1"/>
        <rFont val="Inherit"/>
      </rPr>
      <t xml:space="preserve"> </t>
    </r>
    <r>
      <rPr>
        <b/>
        <sz val="10"/>
        <color theme="1"/>
        <rFont val="Inherit"/>
      </rPr>
      <t>Litigation</t>
    </r>
  </si>
  <si>
    <r>
      <t xml:space="preserve">As previously disclosed, in April 2008, a Merck shareholder filed a putative class action lawsuit in federal court which was consolidated in the District of New Jersey under the caption, </t>
    </r>
    <r>
      <rPr>
        <i/>
        <sz val="10"/>
        <color theme="1"/>
        <rFont val="Inherit"/>
      </rPr>
      <t>In re Merck &amp; Co., Inc. Vytorin/Zetia Securities Litigation</t>
    </r>
    <r>
      <rPr>
        <sz val="10"/>
        <color theme="1"/>
        <rFont val="Inherit"/>
      </rPr>
      <t xml:space="preserve">. The complaint alleged that Merck and other defendants delayed releasing unfavorable results of the ENHANCE clinical trial regarding the efficacy of </t>
    </r>
    <r>
      <rPr>
        <i/>
        <sz val="10"/>
        <color theme="1"/>
        <rFont val="Inherit"/>
      </rPr>
      <t>Vytorin</t>
    </r>
    <r>
      <rPr>
        <sz val="10"/>
        <color theme="1"/>
        <rFont val="Inherit"/>
      </rPr>
      <t xml:space="preserve"> and that Merck made false and misleading statements about expected earnings knowing that, once the results of the ENHANCE study were released, sales of </t>
    </r>
    <r>
      <rPr>
        <i/>
        <sz val="10"/>
        <color theme="1"/>
        <rFont val="Inherit"/>
      </rPr>
      <t>Vytorin</t>
    </r>
    <r>
      <rPr>
        <sz val="10"/>
        <color theme="1"/>
        <rFont val="Inherit"/>
      </rPr>
      <t xml:space="preserve"> would decline and Merck’s earnings would suffer. In February 2013, Merck announced an agreement in principle with plaintiffs to settle this matter for </t>
    </r>
    <r>
      <rPr>
        <sz val="10"/>
        <color rgb="FF000000"/>
        <rFont val="Inherit"/>
      </rPr>
      <t>$215 million</t>
    </r>
    <r>
      <rPr>
        <sz val="10"/>
        <color theme="1"/>
        <rFont val="Inherit"/>
      </rPr>
      <t>. The settlement agreement was executed by the parties in June 2013, and approved by the court in October 2013. The settlement was reflected in the Company’s 2012 financial results as discussed below.</t>
    </r>
  </si>
  <si>
    <r>
      <t xml:space="preserve">There was a similar consolidated securities class action lawsuit pending in the District of New Jersey against Schering-Plough and other defendants under the caption, </t>
    </r>
    <r>
      <rPr>
        <i/>
        <sz val="10"/>
        <color theme="1"/>
        <rFont val="Inherit"/>
      </rPr>
      <t>In re Schering-Plough Corporation/ENHANCE Securities Litigation</t>
    </r>
    <r>
      <rPr>
        <sz val="10"/>
        <color theme="1"/>
        <rFont val="Inherit"/>
      </rPr>
      <t xml:space="preserve">. In February 2013, Merck announced an agreement in principle with plaintiffs to settle this matter for </t>
    </r>
    <r>
      <rPr>
        <sz val="10"/>
        <color rgb="FF000000"/>
        <rFont val="Inherit"/>
      </rPr>
      <t>$473 million</t>
    </r>
    <r>
      <rPr>
        <sz val="10"/>
        <color theme="1"/>
        <rFont val="Inherit"/>
      </rPr>
      <t xml:space="preserve">. The settlement agreement was executed in June 2013, and approved by the court in October 2013. The settlement was reflected in the Company’s 2012 financial results and, together with the settlement described in the preceding paragraph (collectively, the “ENHANCE Litigation”), resulted in an aggregate charge of </t>
    </r>
    <r>
      <rPr>
        <sz val="10"/>
        <color rgb="FF000000"/>
        <rFont val="Inherit"/>
      </rPr>
      <t>$493 million</t>
    </r>
    <r>
      <rPr>
        <sz val="10"/>
        <color theme="1"/>
        <rFont val="Inherit"/>
      </rPr>
      <t xml:space="preserve"> after taking into account anticipated insurance recoveries of </t>
    </r>
    <r>
      <rPr>
        <sz val="10"/>
        <color rgb="FF000000"/>
        <rFont val="Inherit"/>
      </rPr>
      <t>$195 million</t>
    </r>
    <r>
      <rPr>
        <sz val="10"/>
        <color theme="1"/>
        <rFont val="Inherit"/>
      </rPr>
      <t>. In the second quarter of 2013, the Company paid $480 million into a settlement fund. The Company’s insurers subsequently paid the remaining $208 million, which reflects an additional $13 million of insurance recoveries not previously recognized.</t>
    </r>
  </si>
  <si>
    <r>
      <t xml:space="preserve">On November 14, 2013, two complaints were filed in the District of New Jersey against Merck as successor to Schering-Plough, and other defendants, by certain institutional investors who “opted-out” of the ENHANCE securities class action against Schering-Plough. In addition, on January 14, 2014, two complaints were filed in the District of New Jersey against Merck and other defendants by certain institutional investors who “opted-out” of the </t>
    </r>
    <r>
      <rPr>
        <i/>
        <sz val="10"/>
        <color theme="1"/>
        <rFont val="Inherit"/>
      </rPr>
      <t>Vytorin/Zetia</t>
    </r>
    <r>
      <rPr>
        <sz val="10"/>
        <color theme="1"/>
        <rFont val="Inherit"/>
      </rPr>
      <t xml:space="preserve"> securities class action against Merck. The “opt-out” complaints contain allegations similar to those made by plaintiffs in the settled class actions against Schering-Plough and Merck. The Company intends to move to dismiss these complaints and otherwise to defend itself in the litigation. </t>
    </r>
  </si>
  <si>
    <t>Governmental Proceedings</t>
  </si>
  <si>
    <t>As previously disclosed, Merck has received a Civil Investigative Demand (“CID”) issued by the U.S. Department of Justice (the “DOJ”) addressed to Inspire, a company acquired by Merck in May 2011. The CID advises that it relates to a False Claims Act investigation concerning allegations that Inspire caused the submission of false claims to federal health benefits programs for the drug AzaSite by marketing it for the treatment of indications not approved by the U.S. Food and Drug Administration (the “FDA”). The Company is cooperating with the DOJ in its investigation.</t>
  </si>
  <si>
    <r>
      <t xml:space="preserve">As previously disclosed, the Company received a subpoena from the U.S. Attorney’s Office for the Eastern District of California in 2010 requesting information in a civil federal health care investigation relating to the Company’s marketing and selling activities with respect to Integrilin and </t>
    </r>
    <r>
      <rPr>
        <i/>
        <sz val="10"/>
        <color theme="1"/>
        <rFont val="Inherit"/>
      </rPr>
      <t>Avelox</t>
    </r>
    <r>
      <rPr>
        <sz val="10"/>
        <color theme="1"/>
        <rFont val="Inherit"/>
      </rPr>
      <t xml:space="preserve"> from January 2003 to June 2010. In December 2012, the U.S. District Court for the Eastern District of California unsealed a complaint that a former employee of the Company had filed against it in 2009 under the federal False Claims Act and the False Claims Acts of various states. The complaint alleges that the Company caused false claims to be made to federal and state health care programs by promoting Integrilin for unapproved indications and providing unlawful payments and benefits to physicians and others to increase the utilization of Integrilin and </t>
    </r>
    <r>
      <rPr>
        <i/>
        <sz val="10"/>
        <color theme="1"/>
        <rFont val="Inherit"/>
      </rPr>
      <t>Avelox</t>
    </r>
    <r>
      <rPr>
        <sz val="10"/>
        <color theme="1"/>
        <rFont val="Inherit"/>
      </rPr>
      <t>. The federal government and the states under whose statutes the suit was filed each had the right, after investigating these allegations, to intervene in this suit and assume responsibility for its direction, but each of them has notified the court that they decline to intervene. The Company intends to defend against this lawsuit.</t>
    </r>
  </si>
  <si>
    <r>
      <t xml:space="preserve">As previously disclosed, on June 21, 2012, the U.S. District Court for the Eastern District of Pennsylvania unsealed a complaint that has been filed against the Company under the federal False Claims Act by two former employees alleging, among other things, that the Company defrauded the U.S. government by falsifying data in connection with a clinical study conducted on the mumps component of the Company’s </t>
    </r>
    <r>
      <rPr>
        <i/>
        <sz val="10"/>
        <color theme="1"/>
        <rFont val="Inherit"/>
      </rPr>
      <t>M-M-R</t>
    </r>
    <r>
      <rPr>
        <sz val="10"/>
        <color theme="1"/>
        <rFont val="Inherit"/>
      </rPr>
      <t xml:space="preserve"> II vaccine. The complaint alleges the fraud took place between 1999 and 2001. The U.S. government had the right to participate in and take over the prosecution of this lawsuit, but has notified the court that it declined to exercise that right. The two former employees are pursuing the lawsuit without the involvement of the U.S. government. In addition, a putative class action lawsuit has been filed against the Company in the Eastern District of Pennsylvania on behalf of direct purchasers of the </t>
    </r>
    <r>
      <rPr>
        <i/>
        <sz val="10"/>
        <color theme="1"/>
        <rFont val="Inherit"/>
      </rPr>
      <t>M‑M‑R</t>
    </r>
    <r>
      <rPr>
        <sz val="10"/>
        <color theme="1"/>
        <rFont val="Inherit"/>
      </rPr>
      <t xml:space="preserve"> II vaccine which is predicated on the allegations in the False Claims Act complaint and charges that the Company misrepresented the efficacy of the </t>
    </r>
    <r>
      <rPr>
        <i/>
        <sz val="10"/>
        <color theme="1"/>
        <rFont val="Inherit"/>
      </rPr>
      <t>M-M-R</t>
    </r>
    <r>
      <rPr>
        <sz val="10"/>
        <color theme="1"/>
        <rFont val="Inherit"/>
      </rPr>
      <t xml:space="preserve"> II vaccine in violation of federal antitrust laws and various state consumer protection laws. The Company intends to defend against these lawsuits.</t>
    </r>
  </si>
  <si>
    <r>
      <t xml:space="preserve">The Company has received a subpoena from the Office of Inspector General of the U.S. Department of Health and Human Services on behalf of the U.S. Attorney’s Office for the District of Maryland and the Civil Division of the DOJ which requests information relating to the Company’s marketing of </t>
    </r>
    <r>
      <rPr>
        <i/>
        <sz val="10"/>
        <color theme="1"/>
        <rFont val="Inherit"/>
      </rPr>
      <t>Singulair</t>
    </r>
    <r>
      <rPr>
        <sz val="10"/>
        <color theme="1"/>
        <rFont val="Inherit"/>
      </rPr>
      <t xml:space="preserve"> and </t>
    </r>
    <r>
      <rPr>
        <i/>
        <sz val="10"/>
        <color theme="1"/>
        <rFont val="Inherit"/>
      </rPr>
      <t>Dulera</t>
    </r>
    <r>
      <rPr>
        <sz val="10"/>
        <color theme="1"/>
        <rFont val="Inherit"/>
      </rPr>
      <t xml:space="preserve"> and certain of its other marketing activities from January 1, 2006 to the present. The Company is cooperating with the government.</t>
    </r>
  </si>
  <si>
    <t>As previously disclosed, the Company has received letters from the DOJ and the SEC that seek information about activities in a number of countries and reference the Foreign Corrupt Practices Act. The Company has cooperated with the agencies in their requests and believes that this inquiry is part of a broader review of pharmaceutical industry practices in foreign countries. The Company has been advised by the DOJ that, based on the information that it has received, it has closed its inquiry into this matter as it relates to the Company. In the future, the Company may receive additional requests for information from either or both of the DOJ and the SEC.</t>
  </si>
  <si>
    <t>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t>
  </si>
  <si>
    <t>Commercial Litigation</t>
  </si>
  <si>
    <t>AWP Litigation</t>
  </si>
  <si>
    <t>As previously disclosed, the Company and/or certain of its subsidiaries have been named as defendants in cases brought by various states alleging manipulation by pharmaceutical manufacturers of Average Wholesale Prices (“AWP”), which are sometimes used by public and private payors in calculating provider reimbursement levels. The outcome of these lawsuits could include substantial damages, the imposition of substantial fines and penalties and injunctive or administrative remedies.</t>
  </si>
  <si>
    <r>
      <t xml:space="preserve">Since the start of 2012, the Company has settled AWP cases brought by the states of Alabama, Alaska, Kansas, Illinois, Kentucky, Louisiana, Oklahoma, Mississippi, and Wisconsin. A subsidiary of the Company continues to be a defendant in a case brought by </t>
    </r>
    <r>
      <rPr>
        <sz val="10"/>
        <color rgb="FF000000"/>
        <rFont val="Inherit"/>
      </rPr>
      <t>one</t>
    </r>
    <r>
      <rPr>
        <sz val="10"/>
        <color theme="1"/>
        <rFont val="Inherit"/>
      </rPr>
      <t xml:space="preserve"> state, Utah.</t>
    </r>
  </si>
  <si>
    <t>The Company has also been reinstated as a defendant in a putative class action in New Jersey Superior Court which alleges on behalf of third-party payers and individuals that manufacturers inflated drug prices by manipulation of AWPs and other means. This case was originally dismissed against the Company without prejudice in 2007. The Company intends to defend against this lawsuit.</t>
  </si>
  <si>
    <t>K-DUR Antitrust Litigation</t>
  </si>
  <si>
    <t>As previously disclosed, in June 1997 and January 1998, Schering-Plough settled patent litigation with Upsher-Smith, Inc. (“Upsher-Smith”) and ESI Lederle, Inc. (“Lederle”), respectively, relating to generic versions of K-DUR, Schering-Plough’s long-acting potassium chloride product supplement used by cardiac patients, for which Lederle and Upsher-Smith had filed Abbreviated New Drug Applications (“ANDAs”). Following the commencement of an administrative proceeding by the U.S. Federal Trade Commission (the “FTC”) in 2001 alleging anti-competitive effects from those settlements (which has been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March 2010, the District Court granted summary judgment to the defendants on the remaining lawsuits and dismissed the matter in its entirety. In July 2012, the Third Circuit Court of Appeals reversed the District Court’s grant of summary judgment and remanded the case for further proceedings. At the same time, the Third Circuit upheld a December 2008 decision by the District Court to certify certain direct purchaser plaintiffs’ claims as a class action.</t>
  </si>
  <si>
    <r>
      <t xml:space="preserve">In August 2012, the Company filed a petition for certiorari with the U.S. Supreme Court seeking review of the Third Circuit’s decision. In June 2013, the Supreme Court granted that petition, vacated the judgment of the Third Circuit, and remanded the case for further consideration in light of its recent decision in </t>
    </r>
    <r>
      <rPr>
        <i/>
        <sz val="10"/>
        <color theme="1"/>
        <rFont val="Inherit"/>
      </rPr>
      <t>FTC v. Actavis, Inc.</t>
    </r>
    <r>
      <rPr>
        <sz val="10"/>
        <color theme="1"/>
        <rFont val="Inherit"/>
      </rPr>
      <t xml:space="preserve"> That decision held that whether a so-called “reverse payment” — i.e., a payment from the holder of a pharmaceutical patent to a party challenging the patent made in connection with a settlement of their dispute — violates the antitrust laws should be determined on the basis of a “rule of reason” analysis. In September 2013, the Third Circuit returned the case to the District Court for further proceedings in accordance with the </t>
    </r>
    <r>
      <rPr>
        <i/>
        <sz val="10"/>
        <color theme="1"/>
        <rFont val="Inherit"/>
      </rPr>
      <t>Actavis</t>
    </r>
    <r>
      <rPr>
        <sz val="10"/>
        <color theme="1"/>
        <rFont val="Inherit"/>
      </rPr>
      <t xml:space="preserve"> standard.</t>
    </r>
  </si>
  <si>
    <t>Coupon Litigation</t>
  </si>
  <si>
    <t>In 2012, as previously disclosed, a number of private health plans filed separate putative class action lawsuits against the Company alleging that Merck’s coupon programs injured health insurers by reducing beneficiary co-payment amounts and, thereby, allegedly causing beneficiaries to purchase higher-priced drugs than they otherwise would have purchased and increasing the insurers’ reimbursement costs. The actions, which were assigned to a District Judge in the U.S. District Court for the District of New Jersey, sought damages and injunctive relief barring the Company from issuing coupons that would reduce beneficiary co-pays on behalf of putative nationwide classes of health insurers. Similar actions relating to manufacturer coupon programs have been filed against several other pharmaceutical manufacturers in a variety of federal courts. On April 29, 2013, the District Court dismissed all the actions against Merck without prejudice on the grounds that plaintiffs had failed to demonstrate their standing to sue. Plaintiffs subsequently filed a consolidated amended complaint, and Merck has filed a motion to dismiss that complaint.</t>
  </si>
  <si>
    <t>Sales Force Litigation</t>
  </si>
  <si>
    <t>On May 9, 2013, Ms. Kelli Smith filed a complaint against the Company in the United States District Court for the District of New Jersey of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On November 27, 2013, the Company filed a motion to dismiss the class claims. Plaintiffs sought and were granted leave to file an amended complaint. On January 16, 2014, plaintiffs filed an amended complaint adding four additional named plaintiffs. The Company intends to re-file its motion to dismiss the class allegations and to otherwise defend itself.</t>
  </si>
  <si>
    <t>Patent Litigation</t>
  </si>
  <si>
    <r>
      <t xml:space="preserve">From time to time, generic manufacturers of pharmaceutical products file ANDAs with the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t>
    </r>
    <r>
      <rPr>
        <i/>
        <sz val="10"/>
        <color theme="1"/>
        <rFont val="Inherit"/>
      </rPr>
      <t>Emend</t>
    </r>
    <r>
      <rPr>
        <sz val="10"/>
        <color theme="1"/>
        <rFont val="Inherit"/>
      </rPr>
      <t xml:space="preserve"> for Injection, Integrilin, Nexium, and </t>
    </r>
    <r>
      <rPr>
        <i/>
        <sz val="10"/>
        <color theme="1"/>
        <rFont val="Inherit"/>
      </rPr>
      <t>NuvaRing</t>
    </r>
    <r>
      <rPr>
        <sz val="10"/>
        <color theme="1"/>
        <rFont val="Inherit"/>
      </rPr>
      <t>.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mergers and acquisitions, potentially significant intangible asset impairment charges.</t>
    </r>
  </si>
  <si>
    <r>
      <t>Emend</t>
    </r>
    <r>
      <rPr>
        <sz val="10"/>
        <color theme="1"/>
        <rFont val="Inherit"/>
      </rPr>
      <t xml:space="preserve"> for Injection — In May 2012, a patent infringement lawsuit was filed in the United States against Sandoz Inc. (“Sandoz”) in respect of Sandoz’s application to the FDA seeking pre-patent expiry approval to market a generic version of </t>
    </r>
    <r>
      <rPr>
        <i/>
        <sz val="10"/>
        <color theme="1"/>
        <rFont val="Inherit"/>
      </rPr>
      <t>Emend</t>
    </r>
    <r>
      <rPr>
        <sz val="10"/>
        <color theme="1"/>
        <rFont val="Inherit"/>
      </rPr>
      <t xml:space="preserve"> for Injection. The lawsuit automatically stays FDA approval of Sandoz’s application until July 2015 or until an adverse court decision, if any, whichever may occur earlier. In June 2012, a patent infringement lawsuit was filed in the United States against Accord Healthcare, Inc. US, Accord Healthcare, Inc. and Intas Pharmaceuticals Ltd (collectively, “Intas”) in respect of Intas’ application to the FDA seeking pre-patent expiry approval to market a generic version of </t>
    </r>
    <r>
      <rPr>
        <i/>
        <sz val="10"/>
        <color theme="1"/>
        <rFont val="Inherit"/>
      </rPr>
      <t>Emend</t>
    </r>
    <r>
      <rPr>
        <sz val="10"/>
        <color theme="1"/>
        <rFont val="Inherit"/>
      </rPr>
      <t xml:space="preserve"> for Injection. The Company has agreed with Intas to stay the lawsuit pending the outcome of the lawsuit with Sandoz.</t>
    </r>
  </si>
  <si>
    <t>Integrilin — In February 2009, a patent infringement lawsuit was filed (jointly with Millennium Pharmaceuticals, Inc.) in the United States against Teva Parenteral Medicines, Inc. (“TPM”) in respect of TPM’s application to the FDA seeking pre-patent expiry approval to sell a generic version of Integrilin. In October 2011, the parties entered into a settlement agreement allowing TPM to sell a generic version of Integrilin beginning June 2, 2015. In November 2012, a patent infringement lawsuit was filed against APP Pharmaceuticals, Inc. and Fresenius Kabi USA Inc. (collectively, “APP”) in respect of APP’s application to the FDA seeking pre-patent expiry approval to sell a generic version of Integrilin. In March 2013, the parties entered into a settlement agreement allowing APP to sell a generic version of Integrilin beginning June 2, 2015. In September 2013, a patent infringement lawsuit was filed against Ben Venue Laboratories d/b/a Bedford Laboratories (“Bedford”) in respect of Bedford’s application to the FDA seeking pre-patent expiry approval to sell a generic version of Integrilin. The lawsuit automatically stays FDA approval of Bedford’s application until February 2016 or until an adverse court decision, if any, whichever may occur earlier.</t>
  </si>
  <si>
    <r>
      <t>Nexium</t>
    </r>
    <r>
      <rPr>
        <i/>
        <sz val="10"/>
        <color theme="1"/>
        <rFont val="Inherit"/>
      </rPr>
      <t> </t>
    </r>
    <r>
      <rPr>
        <sz val="10"/>
        <color theme="1"/>
        <rFont val="Inherit"/>
      </rPr>
      <t>— Patent infringement lawsuits were brought (jointly with AstraZeneca) in the United States against the following generic companies: Ranbaxy Laboratories Ltd., IVAX Pharmaceuticals, Inc. (later acquired by Teva Pharmaceuticals, Inc.), Dr. Reddy’s Laboratories, Sandoz, Lupin Ltd., Hetero Drugs Limited Unit III and Torrent Pharmaceuticals Ltd. in response to each generic company’s application seeking pre-patent expiry approval to sell a generic version of Nexium. Settlements have been reached in each of these lawsuits, the terms of which provide that the respective generic company may bring a generic version of esomeprazole product to market on May 27, 2014. In addition, a patent infringement lawsuit was also filed (jointly with AstraZeneca) in February 2010 in the United States against Sun Pharma Global Fze (“Sun Pharma”) in respect of its application to the FDA seeking pre-patent expiry approval to sell a generic version of Nexium IV, which lawsuit was settled with an agreement which provided that Sun Pharma was entitled to bring its generic esomeprazole IV product to market in the United States on January 1, 2014. A patent infringement lawsuit was also filed (jointly with AstraZeneca) in the United States against Hanmi USA, Inc. (“Hanmi”) related to its application to the FDA seeking pre-patent expiry approval to sell a different salt of esomeprazole than is found in Nexium (the “Hanmi Product”). In a May 2013 agreement, Hanmi conceded the validity and enforceability of the patents in the lawsuit. The parties also agreed that the Hanmi Product would not infringe those patents under the District Court’s December 2012 claim interpretation order, which AstraZeneca and KBI appealed. On December 19, 2013, the Court of Appeals for the Federal Circuit denied the appeal and affirmed the District Court’s claim interpretation order. Hanmi has launched its esomeprazole product at risk. The Company continues to believe the court’s order was incorrect and is considering its options for further review. Finally, additional patent infringement lawsuits have been filed (jointly with AstraZeneca) in the United States against Mylan Laboratories Limited (“Mylan Labs”) and Actavis, Inc./Watson Pharma Company (collectively, “Actavis/Watson”) related to their applications to the FDA seeking pre-patent expiry approval to sell generic versions of Nexium. The Mylan Labs and Actavis/Watson applications to the FDA remain stayed until August 2014 and October 2015, respectively, or until earlier adverse court decisions, if any, whichever may occur earlier.</t>
    </r>
  </si>
  <si>
    <r>
      <t>NuvaRing</t>
    </r>
    <r>
      <rPr>
        <sz val="10"/>
        <color theme="1"/>
        <rFont val="Inherit"/>
      </rPr>
      <t xml:space="preserve"> — In December 2013, the Company filed a lawsuit against Warner Chilcott Company LLC (“Warner Chilcott”) in the United States in respect of Warner Chilcott’s application to the FDA seeking pre-patent expiry approval to sell a generic version of </t>
    </r>
    <r>
      <rPr>
        <i/>
        <sz val="10"/>
        <color theme="1"/>
        <rFont val="Inherit"/>
      </rPr>
      <t>NuvaRing</t>
    </r>
    <r>
      <rPr>
        <sz val="10"/>
        <color theme="1"/>
        <rFont val="Inherit"/>
      </rPr>
      <t>.</t>
    </r>
  </si>
  <si>
    <t>Patent Oppositions</t>
  </si>
  <si>
    <t xml:space="preserve">Ono Pharmaceutical Co. (“Ono”) has a European patent that broadly claims the use of an anti-PD-1 antibody, such as the Company’s immunotherapy, MK-3475, for the treatment of cancer. Ono has previously licensed its commercial rights to an anti-PD-1 antibody to Bristol-Myers Squibb (“BMS”) in certain markets. The Company believes that this patent is invalid and has filed an opposition in the European Patent Office (the “EPO”) seeking its revocation. The Opposition Division of the EPO has scheduled a hearing in June 2014. The hearing panel has issued a preliminary opinion that the claims in the patent are valid. The hearing panel usually renders a decision, which is subject to further appeal, at the close of a hearing. If the patent survives these proceedings with similar breadth, Merck can file actions seeking to revoke the patent in each relevant national court in Europe. Ono could file patent infringement actions against the Company in each relevant national court in Europe at or around the time the company launches MK-3475 (if approved). If a national court determines that the Company infringed a valid claim in Ono’s patent, Ono may be entitled to monetary damages, including royalties on future sales of MK-3475, and potentially could seek an injunction to prevent the Company from marketing MK-3475 in that country. In addition, Ono and BMS have similar and other patents and applications, which the Company is closely monitoring, pending in the United States, Japan and other countries. The Company is confident that it will be able to market MK-3475 in any country in which it is approved and that it will not be prevented from doing so by the Ono patent or any pending patent. </t>
  </si>
  <si>
    <t>Environmental Litigation</t>
  </si>
  <si>
    <t>As previously disclosed, Merck was involved in pending litigation against it related to alleged injuries caused by alleged emissions from the site of a former Merck subsidiary in Merced, California. Also as previously disclosed, the parties to that litigation reached an agreement in 2013 intended to resolve the litigation, subject to sufficient plaintiff participation, which was obtained. The parties have now finalized the settlement and this litigation was dismissed with prejudice on January 16, 2014 as to all plaintiffs.</t>
  </si>
  <si>
    <t>Other Litigation</t>
  </si>
  <si>
    <t>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t>
  </si>
  <si>
    <t>Legal Defense Reserves</t>
  </si>
  <si>
    <r>
      <t xml:space="preserve">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13 and December 31, 2012 of approximately </t>
    </r>
    <r>
      <rPr>
        <sz val="10"/>
        <color rgb="FF000000"/>
        <rFont val="Inherit"/>
      </rPr>
      <t>$160 million</t>
    </r>
    <r>
      <rPr>
        <sz val="10"/>
        <color theme="1"/>
        <rFont val="Inherit"/>
      </rPr>
      <t xml:space="preserve"> and </t>
    </r>
    <r>
      <rPr>
        <sz val="10"/>
        <color rgb="FF000000"/>
        <rFont val="Inherit"/>
      </rPr>
      <t>$260 million</t>
    </r>
    <r>
      <rPr>
        <sz val="10"/>
        <color theme="1"/>
        <rFont val="Inherit"/>
      </rPr>
      <t>,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r>
  </si>
  <si>
    <t>Environmental Matters</t>
  </si>
  <si>
    <r>
      <t xml:space="preserve">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y is alleged, these proceedings are frequently resolved so that the allocation of cleanup costs among the parties more nearly reflects the relative contributions of the parties to the site situation. The Company’s potential liability varies greatly from site to site. For some sites the potential liability is </t>
    </r>
    <r>
      <rPr>
        <i/>
        <sz val="10"/>
        <color theme="1"/>
        <rFont val="Inherit"/>
      </rPr>
      <t>de minimis</t>
    </r>
    <r>
      <rPr>
        <sz val="10"/>
        <color theme="1"/>
        <rFont val="Inherit"/>
      </rPr>
      <t xml:space="preserve"> and for others the final costs of cleanup have not yet been determined. While it is not feasible to predict the outcome of many of these proceedings brought by federal or state agencies or private litigants, in the opinion of the Company, such proceedings should not ultimately result in any liability which would have a material adverse effect on the financial position, results of operations, liquidity or capital resources of the Company. The Company has taken an active role in identifying and providing for these costs and such amounts do not include any reduction for anticipated recoveries of cleanup costs from former site owners or operators or other recalcitrant potentially responsible parties.</t>
    </r>
  </si>
  <si>
    <r>
      <t xml:space="preserve">In management’s opinion, the liabilities for all environmental matters that are probable and reasonably estimable have been accrued and totaled </t>
    </r>
    <r>
      <rPr>
        <sz val="10"/>
        <color rgb="FF000000"/>
        <rFont val="Inherit"/>
      </rPr>
      <t>$213 million</t>
    </r>
    <r>
      <rPr>
        <sz val="10"/>
        <color theme="1"/>
        <rFont val="Inherit"/>
      </rPr>
      <t xml:space="preserve"> and </t>
    </r>
    <r>
      <rPr>
        <sz val="10"/>
        <color rgb="FF000000"/>
        <rFont val="Inherit"/>
      </rPr>
      <t>$145 million</t>
    </r>
    <r>
      <rPr>
        <sz val="10"/>
        <color theme="1"/>
        <rFont val="Inherit"/>
      </rPr>
      <t xml:space="preserve"> at December 31, 2013 and 2012, respectively. These liabilities are undiscounted, do not consider potential recoveries from other parties and will be paid out over the periods of remediation for the applicable sites, which are expected to occur primarily over the next </t>
    </r>
    <r>
      <rPr>
        <sz val="10"/>
        <color rgb="FF000000"/>
        <rFont val="Inherit"/>
      </rPr>
      <t>15</t>
    </r>
    <r>
      <rPr>
        <sz val="10"/>
        <color theme="1"/>
        <rFont val="Inherit"/>
      </rPr>
      <t xml:space="preserve"> years. Although it is not possible to predict with certainty the outcome of these matters, or the ultimate costs of remediation, management does not believe that any reasonably possible expenditures that may be incurred in excess of the liabilities accrued should exceed </t>
    </r>
    <r>
      <rPr>
        <sz val="10"/>
        <color rgb="FF000000"/>
        <rFont val="Inherit"/>
      </rPr>
      <t>$84 million</t>
    </r>
    <r>
      <rPr>
        <sz val="10"/>
        <color theme="1"/>
        <rFont val="Inherit"/>
      </rPr>
      <t xml:space="preserve"> in the aggregate. Management also does not believe that these expenditures should result in a material adverse effect on the Company’s financial position, results of operations, liquidity or capital resources for any year.</t>
    </r>
  </si>
  <si>
    <t>Equity</t>
  </si>
  <si>
    <t>Equity [Abstract]</t>
  </si>
  <si>
    <r>
      <t xml:space="preserve">The Merck certificate of incorporation authorizes </t>
    </r>
    <r>
      <rPr>
        <sz val="10"/>
        <color rgb="FF000000"/>
        <rFont val="Inherit"/>
      </rPr>
      <t>6,500,000,000</t>
    </r>
    <r>
      <rPr>
        <sz val="10"/>
        <color theme="1"/>
        <rFont val="Inherit"/>
      </rPr>
      <t xml:space="preserve"> shares of common stock and </t>
    </r>
    <r>
      <rPr>
        <sz val="10"/>
        <color rgb="FF000000"/>
        <rFont val="Inherit"/>
      </rPr>
      <t>20,000,000</t>
    </r>
    <r>
      <rPr>
        <sz val="10"/>
        <color theme="1"/>
        <rFont val="Inherit"/>
      </rPr>
      <t xml:space="preserve"> shares of preferred stock. </t>
    </r>
  </si>
  <si>
    <t>Capital Stock</t>
  </si>
  <si>
    <t>A summary of common stock and treasury stock transactions (shares in millions) is as follows:</t>
  </si>
  <si>
    <t>Common</t>
  </si>
  <si>
    <t>Stock</t>
  </si>
  <si>
    <t>Treasury</t>
  </si>
  <si>
    <t>Balance January 1</t>
  </si>
  <si>
    <r>
      <t>Purchases of treasury stock</t>
    </r>
    <r>
      <rPr>
        <i/>
        <sz val="7"/>
        <color theme="1"/>
        <rFont val="Inherit"/>
      </rPr>
      <t> (1)</t>
    </r>
  </si>
  <si>
    <r>
      <t xml:space="preserve">Issuances </t>
    </r>
    <r>
      <rPr>
        <i/>
        <sz val="7"/>
        <color theme="1"/>
        <rFont val="Inherit"/>
      </rPr>
      <t>(2)</t>
    </r>
    <r>
      <rPr>
        <i/>
        <sz val="10"/>
        <color theme="1"/>
        <rFont val="Inherit"/>
      </rPr>
      <t> </t>
    </r>
  </si>
  <si>
    <t>(39</t>
  </si>
  <si>
    <t>(48</t>
  </si>
  <si>
    <t>Balance December 31</t>
  </si>
  <si>
    <t>Purchases of treasury stock in 2013 include 105 million shares purchased pursuant to an accelerated share repurchase agreement as discussed below.</t>
  </si>
  <si>
    <r>
      <t xml:space="preserve">(2) </t>
    </r>
    <r>
      <rPr>
        <i/>
        <sz val="8"/>
        <color theme="1"/>
        <rFont val="Inherit"/>
      </rPr>
      <t> </t>
    </r>
  </si>
  <si>
    <t>Issuances primarily reflect activity under share-based compensation plans.</t>
  </si>
  <si>
    <r>
      <t xml:space="preserve">On May 20, 2013, Merck entered into an accelerated share repurchase (“ASR”) agreement with Goldman, Sachs &amp; Co. (“Goldman Sachs”). Under the ASR, Merck agreed to purchase </t>
    </r>
    <r>
      <rPr>
        <sz val="10"/>
        <color rgb="FF000000"/>
        <rFont val="Times New Roman"/>
        <family val="1"/>
      </rPr>
      <t>$5.0 billion</t>
    </r>
    <r>
      <rPr>
        <sz val="10"/>
        <color theme="1"/>
        <rFont val="Inherit"/>
      </rPr>
      <t xml:space="preserve"> of Merck’s common stock, in total, with an initial delivery of approximately </t>
    </r>
    <r>
      <rPr>
        <sz val="10"/>
        <color rgb="FF000000"/>
        <rFont val="Times New Roman"/>
        <family val="1"/>
      </rPr>
      <t>99.5 million</t>
    </r>
    <r>
      <rPr>
        <sz val="10"/>
        <color theme="1"/>
        <rFont val="Inherit"/>
      </rPr>
      <t xml:space="preserve"> shares of Merck’s common stock, based on current market price, made by Goldman Sachs to Merck, and payment of $5.0 billion made by Merck to Goldman Sachs, on May 21, 2013. Upon settlement of the ASR on October 31, 2013, Merck received an additional </t>
    </r>
    <r>
      <rPr>
        <sz val="10"/>
        <color rgb="FF000000"/>
        <rFont val="Times New Roman"/>
        <family val="1"/>
      </rPr>
      <t>5.5 million</t>
    </r>
    <r>
      <rPr>
        <sz val="10"/>
        <color theme="1"/>
        <rFont val="Inherit"/>
      </rPr>
      <t xml:space="preserve"> shares as determined by the average daily volume weighted-average price of Merck’s common stock during the term of the ASR program bringing the total shares received by Merck under this program to </t>
    </r>
    <r>
      <rPr>
        <sz val="10"/>
        <color rgb="FF000000"/>
        <rFont val="Times New Roman"/>
        <family val="1"/>
      </rPr>
      <t>105 million</t>
    </r>
    <r>
      <rPr>
        <sz val="10"/>
        <color theme="1"/>
        <rFont val="Inherit"/>
      </rPr>
      <t>. The ASR was entered into pursuant to a share repurchase program announced on May 1, 2013.</t>
    </r>
  </si>
  <si>
    <r>
      <t xml:space="preserve">In connection with the 1998 restructuring of AMI, Merck assumed </t>
    </r>
    <r>
      <rPr>
        <sz val="10"/>
        <color rgb="FF000000"/>
        <rFont val="Inherit"/>
      </rPr>
      <t>$2.4 billion</t>
    </r>
    <r>
      <rPr>
        <sz val="10"/>
        <color theme="1"/>
        <rFont val="Inherit"/>
      </rPr>
      <t xml:space="preserve"> par value preferred stock with a dividend rate of </t>
    </r>
    <r>
      <rPr>
        <sz val="10"/>
        <color rgb="FF000000"/>
        <rFont val="Inherit"/>
      </rPr>
      <t>5%</t>
    </r>
    <r>
      <rPr>
        <sz val="10"/>
        <color theme="1"/>
        <rFont val="Inherit"/>
      </rPr>
      <t xml:space="preserve"> per annum, which is carried by KBI and included in </t>
    </r>
    <r>
      <rPr>
        <i/>
        <sz val="10"/>
        <color theme="1"/>
        <rFont val="Inherit"/>
      </rPr>
      <t>Noncontrolling interests</t>
    </r>
    <r>
      <rPr>
        <sz val="10"/>
        <color theme="1"/>
        <rFont val="Inherit"/>
      </rPr>
      <t>. If AstraZeneca exercises its option to acquire Merck’s interest in AZLP (see Note 8) this preferred stock obligation will be retired.</t>
    </r>
  </si>
  <si>
    <t>Share-Based Compensation Plans</t>
  </si>
  <si>
    <t>Disclosure of Compensation Related Costs, Share-based Payments [Abstract]</t>
  </si>
  <si>
    <t>The Company has share-based compensation plans under which the Company grants restricted stock units (“RSUs”) and performance share units (“PSUs”) to certain management level employees. In addition, employees, non-employee directors and employees of certain of the Company’s equity method investees may be granted options to purchase shares of Company common stock at the fair market value at the time of grant. These plans were approved by the Company’s shareholders.</t>
  </si>
  <si>
    <r>
      <t xml:space="preserve">At December 31, 2013, </t>
    </r>
    <r>
      <rPr>
        <sz val="10"/>
        <color rgb="FF000000"/>
        <rFont val="Inherit"/>
      </rPr>
      <t>143 million</t>
    </r>
    <r>
      <rPr>
        <sz val="10"/>
        <color theme="1"/>
        <rFont val="Inherit"/>
      </rPr>
      <t xml:space="preserve"> shares collectively were authorized for future grants under the Company’s share-based compensation plans. These awards are settled primarily with treasury shares.</t>
    </r>
  </si>
  <si>
    <r>
      <t xml:space="preserve">Employee stock options are granted to purchase shares of Company stock at the fair market value at the time of grant. These awards generally vest one-third each year over a </t>
    </r>
    <r>
      <rPr>
        <sz val="10"/>
        <color rgb="FF000000"/>
        <rFont val="Inherit"/>
      </rPr>
      <t>three</t>
    </r>
    <r>
      <rPr>
        <sz val="10"/>
        <color theme="1"/>
        <rFont val="Inherit"/>
      </rPr>
      <t xml:space="preserve">-year period, with a contractual term of </t>
    </r>
    <r>
      <rPr>
        <sz val="10"/>
        <color rgb="FF000000"/>
        <rFont val="Inherit"/>
      </rPr>
      <t>7</t>
    </r>
    <r>
      <rPr>
        <sz val="10"/>
        <color theme="1"/>
        <rFont val="Inherit"/>
      </rPr>
      <t>-</t>
    </r>
    <r>
      <rPr>
        <sz val="10"/>
        <color rgb="FF000000"/>
        <rFont val="Inherit"/>
      </rPr>
      <t>10</t>
    </r>
    <r>
      <rPr>
        <sz val="10"/>
        <color theme="1"/>
        <rFont val="Inherit"/>
      </rPr>
      <t>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certain PSUs granted before December 31, 2009 employees participate in dividends on the same basis as common shares and such dividends are nonforfeitable by the holder. For RSUs and PSUs issued on or after January 1, 2010,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generally three years, subject to the terms applicable to such awards.</t>
    </r>
  </si>
  <si>
    <r>
      <t xml:space="preserve">Total pretax share-based compensation cost recorded in 2013, 2012 and 2011 was </t>
    </r>
    <r>
      <rPr>
        <sz val="10"/>
        <color rgb="FF000000"/>
        <rFont val="Inherit"/>
      </rPr>
      <t>$276 million</t>
    </r>
    <r>
      <rPr>
        <sz val="10"/>
        <color theme="1"/>
        <rFont val="Inherit"/>
      </rPr>
      <t xml:space="preserve">, </t>
    </r>
    <r>
      <rPr>
        <sz val="10"/>
        <color rgb="FF000000"/>
        <rFont val="Inherit"/>
      </rPr>
      <t>$335 million</t>
    </r>
    <r>
      <rPr>
        <sz val="10"/>
        <color theme="1"/>
        <rFont val="Inherit"/>
      </rPr>
      <t xml:space="preserve"> and </t>
    </r>
    <r>
      <rPr>
        <sz val="10"/>
        <color rgb="FF000000"/>
        <rFont val="Inherit"/>
      </rPr>
      <t>$369 million</t>
    </r>
    <r>
      <rPr>
        <sz val="10"/>
        <color theme="1"/>
        <rFont val="Inherit"/>
      </rPr>
      <t xml:space="preserve">, respectively, with related income tax benefits of </t>
    </r>
    <r>
      <rPr>
        <sz val="10"/>
        <color rgb="FF000000"/>
        <rFont val="Inherit"/>
      </rPr>
      <t>$84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118 million</t>
    </r>
    <r>
      <rPr>
        <sz val="10"/>
        <color theme="1"/>
        <rFont val="Inherit"/>
      </rPr>
      <t>, respectively.</t>
    </r>
  </si>
  <si>
    <t>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t>
  </si>
  <si>
    <r>
      <t xml:space="preserve">The weighted average exercise price of options granted in 2013, 2012 and 2011 was </t>
    </r>
    <r>
      <rPr>
        <sz val="10"/>
        <color rgb="FF000000"/>
        <rFont val="Inherit"/>
      </rPr>
      <t>$45.01</t>
    </r>
    <r>
      <rPr>
        <sz val="10"/>
        <color theme="1"/>
        <rFont val="Inherit"/>
      </rPr>
      <t xml:space="preserve">, </t>
    </r>
    <r>
      <rPr>
        <sz val="10"/>
        <color rgb="FF000000"/>
        <rFont val="Inherit"/>
      </rPr>
      <t>$39.51</t>
    </r>
    <r>
      <rPr>
        <sz val="10"/>
        <color theme="1"/>
        <rFont val="Inherit"/>
      </rPr>
      <t xml:space="preserve"> and </t>
    </r>
    <r>
      <rPr>
        <sz val="10"/>
        <color rgb="FF000000"/>
        <rFont val="Inherit"/>
      </rPr>
      <t>$36.47</t>
    </r>
    <r>
      <rPr>
        <sz val="10"/>
        <color theme="1"/>
        <rFont val="Inherit"/>
      </rPr>
      <t xml:space="preserve"> per option, respectively. The weighted average fair value of options granted in 2013, 2012 and 2011 was </t>
    </r>
    <r>
      <rPr>
        <sz val="10"/>
        <color rgb="FF000000"/>
        <rFont val="Inherit"/>
      </rPr>
      <t>$6.21</t>
    </r>
    <r>
      <rPr>
        <sz val="10"/>
        <color theme="1"/>
        <rFont val="Inherit"/>
      </rPr>
      <t xml:space="preserve">, </t>
    </r>
    <r>
      <rPr>
        <sz val="10"/>
        <color rgb="FF000000"/>
        <rFont val="Inherit"/>
      </rPr>
      <t>$5.47</t>
    </r>
    <r>
      <rPr>
        <sz val="10"/>
        <color theme="1"/>
        <rFont val="Inherit"/>
      </rPr>
      <t xml:space="preserve"> and </t>
    </r>
    <r>
      <rPr>
        <sz val="10"/>
        <color rgb="FF000000"/>
        <rFont val="Inherit"/>
      </rPr>
      <t>$5.39</t>
    </r>
    <r>
      <rPr>
        <sz val="10"/>
        <color theme="1"/>
        <rFont val="Inherit"/>
      </rPr>
      <t xml:space="preserve"> per option, respectively, and were determined using the following assumptions:</t>
    </r>
  </si>
  <si>
    <t>Expected dividend yield</t>
  </si>
  <si>
    <t>%</t>
  </si>
  <si>
    <t>Risk-free interest rate</t>
  </si>
  <si>
    <t>Expected volatility</t>
  </si>
  <si>
    <t>Expected life (years)</t>
  </si>
  <si>
    <t>Summarized information relative to stock option plan activity (options in thousands) is as follows:</t>
  </si>
  <si>
    <t>Number</t>
  </si>
  <si>
    <t>of Options</t>
  </si>
  <si>
    <t>Weighted</t>
  </si>
  <si>
    <t>Average</t>
  </si>
  <si>
    <t>Exercise</t>
  </si>
  <si>
    <t>Price</t>
  </si>
  <si>
    <t>Remaining</t>
  </si>
  <si>
    <t>Contractual</t>
  </si>
  <si>
    <t>Term (Years)</t>
  </si>
  <si>
    <t>Aggregate</t>
  </si>
  <si>
    <t>Intrinsic</t>
  </si>
  <si>
    <t>Outstanding January 1, 2013</t>
  </si>
  <si>
    <t>Granted</t>
  </si>
  <si>
    <t>Exercised</t>
  </si>
  <si>
    <t>(33,278</t>
  </si>
  <si>
    <t>Forfeited</t>
  </si>
  <si>
    <t>(22,561</t>
  </si>
  <si>
    <t>Outstanding December 31, 2013</t>
  </si>
  <si>
    <t>Exercisable December 31, 2013</t>
  </si>
  <si>
    <t>Additional information pertaining to stock option plans is provided in the table below:</t>
  </si>
  <si>
    <t>Total intrinsic value of stock options exercised</t>
  </si>
  <si>
    <t>Fair value of stock options vested</t>
  </si>
  <si>
    <t>Cash received from the exercise of stock options</t>
  </si>
  <si>
    <t>A summary of nonvested RSU and PSU activity (shares in thousands) is as follows:</t>
  </si>
  <si>
    <t>RSUs</t>
  </si>
  <si>
    <t>PSUs</t>
  </si>
  <si>
    <t>of Shares</t>
  </si>
  <si>
    <t>Grant Date</t>
  </si>
  <si>
    <t>Fair Value</t>
  </si>
  <si>
    <t>Nonvested January 1, 2013</t>
  </si>
  <si>
    <t>Vested</t>
  </si>
  <si>
    <t>(8,705</t>
  </si>
  <si>
    <t>(839</t>
  </si>
  <si>
    <t>(1,298</t>
  </si>
  <si>
    <t>(99</t>
  </si>
  <si>
    <t>Nonvested December 31, 2013</t>
  </si>
  <si>
    <r>
      <t xml:space="preserve">At December 31, 2013, there was </t>
    </r>
    <r>
      <rPr>
        <sz val="10"/>
        <color rgb="FF000000"/>
        <rFont val="Inherit"/>
      </rPr>
      <t>$374 million</t>
    </r>
    <r>
      <rPr>
        <sz val="10"/>
        <color theme="1"/>
        <rFont val="Inherit"/>
      </rPr>
      <t xml:space="preserve"> of total pretax unrecognized compensation expense related to nonvested stock options, RSU and PSU awards which will be recognized over a weighted average period of </t>
    </r>
    <r>
      <rPr>
        <sz val="10"/>
        <color rgb="FF000000"/>
        <rFont val="Inherit"/>
      </rPr>
      <t>1.9</t>
    </r>
    <r>
      <rPr>
        <sz val="10"/>
        <color theme="1"/>
        <rFont val="Inherit"/>
      </rPr>
      <t xml:space="preserve"> years. For segment reporting, share-based compensation costs are unallocated expenses.</t>
    </r>
  </si>
  <si>
    <t>Pension and Other Postretirement Benefit Plans</t>
  </si>
  <si>
    <t>Compensation and Retirement Disclosure [Abstract]</t>
  </si>
  <si>
    <t>The Company has defined benefit pension plans covering eligible employees in the United States and in certain of its international subsidiaries. As a result of plan design changes approved in 2011, beginning on January 1, 2013, active participants in Merck’s primary U.S. defined benefit pension plans are accruing pension benefits using new cash balance formulas based on age, service, pay and interest. However, during a transition period from January 1, 2013 through December 31, 2019, participants will earn the greater of the benefit as calculated under the employee’s legacy final average pay formula or their new cash balance formula. For all years of service after December 31, 2019, participants will earn future benefits under only the cash balance formula.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t>
  </si>
  <si>
    <t>Net Periodic Benefit Cost</t>
  </si>
  <si>
    <t>The net periodic benefit cost for pension and other postretirement benefit plans consisted of the following components:</t>
  </si>
  <si>
    <t>Pension Benefits</t>
  </si>
  <si>
    <t>Other Postretirement Benefits</t>
  </si>
  <si>
    <t>Service cost</t>
  </si>
  <si>
    <t>Interest cost</t>
  </si>
  <si>
    <t>Expected return on plan assets</t>
  </si>
  <si>
    <t>(1,097</t>
  </si>
  <si>
    <t>(970</t>
  </si>
  <si>
    <t>(972</t>
  </si>
  <si>
    <t>(126</t>
  </si>
  <si>
    <t>(136</t>
  </si>
  <si>
    <t>(142</t>
  </si>
  <si>
    <t>Net amortization</t>
  </si>
  <si>
    <t>(50</t>
  </si>
  <si>
    <t>Termination benefits</t>
  </si>
  <si>
    <t>Curtailments</t>
  </si>
  <si>
    <t>(23</t>
  </si>
  <si>
    <t>(86</t>
  </si>
  <si>
    <t>Settlements</t>
  </si>
  <si>
    <t>Net periodic benefit cost</t>
  </si>
  <si>
    <r>
      <t xml:space="preserve">The increase in net periodic benefit cost for pension and other postretirement benefit plans in 2013 as compared with 2012 is largely attributable to a change in the discount rate. The net periodic benefit cost attributable to U.S. pension plans included in the above table was </t>
    </r>
    <r>
      <rPr>
        <sz val="10"/>
        <color rgb="FF000000"/>
        <rFont val="Inherit"/>
      </rPr>
      <t>$348 million</t>
    </r>
    <r>
      <rPr>
        <sz val="10"/>
        <color theme="1"/>
        <rFont val="Inherit"/>
      </rPr>
      <t xml:space="preserve"> in 2013, </t>
    </r>
    <r>
      <rPr>
        <sz val="10"/>
        <color rgb="FF000000"/>
        <rFont val="Inherit"/>
      </rPr>
      <t>$268 million</t>
    </r>
    <r>
      <rPr>
        <sz val="10"/>
        <color theme="1"/>
        <rFont val="Inherit"/>
      </rPr>
      <t xml:space="preserve"> in 2012 and </t>
    </r>
    <r>
      <rPr>
        <sz val="10"/>
        <color rgb="FF000000"/>
        <rFont val="Inherit"/>
      </rPr>
      <t>$406 million</t>
    </r>
    <r>
      <rPr>
        <sz val="10"/>
        <color theme="1"/>
        <rFont val="Inherit"/>
      </rPr>
      <t xml:space="preserve"> in 2011. </t>
    </r>
  </si>
  <si>
    <t>In connection with restructuring actions (see Note 3), termination charges were recorded in 2013, 2012 and 2011 on pension and other postretirement benefit plans related to expanded eligibility for certain employees exiting Merck. Also, in connection with these restructuring activities, curtailments were recorded in 2013, 2012 and 2011 on pension and other postretirement benefit plans.</t>
  </si>
  <si>
    <t>In addition, settlements were recorded in 2013, 2012 and 2011 on certain domestic and international pension plans.</t>
  </si>
  <si>
    <t>Obligations and Funded Status</t>
  </si>
  <si>
    <t>Summarized information about the changes in plan assets and benefit obligation, the funded status and the amounts recorded at December 31 is as follows:</t>
  </si>
  <si>
    <t>Postretirement</t>
  </si>
  <si>
    <t>Benefits</t>
  </si>
  <si>
    <t>Fair value of plan assets January 1</t>
  </si>
  <si>
    <t>Actual return on plan assets</t>
  </si>
  <si>
    <t>Company contributions</t>
  </si>
  <si>
    <t>Effects of exchange rate changes</t>
  </si>
  <si>
    <t>(84</t>
  </si>
  <si>
    <t>Benefits paid</t>
  </si>
  <si>
    <t>(780</t>
  </si>
  <si>
    <t>(673</t>
  </si>
  <si>
    <t>(119</t>
  </si>
  <si>
    <t>(115</t>
  </si>
  <si>
    <t>(236</t>
  </si>
  <si>
    <t>(75</t>
  </si>
  <si>
    <t>Fair value of plan assets December 31</t>
  </si>
  <si>
    <t>Benefit obligation January 1</t>
  </si>
  <si>
    <t>Actuarial (gains) losses</t>
  </si>
  <si>
    <t>(1,689</t>
  </si>
  <si>
    <t>(428</t>
  </si>
  <si>
    <t>Plan amendments</t>
  </si>
  <si>
    <t>(225</t>
  </si>
  <si>
    <t>(38</t>
  </si>
  <si>
    <t>(61</t>
  </si>
  <si>
    <t>Benefit obligation December 31</t>
  </si>
  <si>
    <t>Funded status December 31</t>
  </si>
  <si>
    <t>(2,297</t>
  </si>
  <si>
    <t>(416</t>
  </si>
  <si>
    <t>(890</t>
  </si>
  <si>
    <t>(53</t>
  </si>
  <si>
    <t>(9</t>
  </si>
  <si>
    <t>(1,378</t>
  </si>
  <si>
    <t>(2,602</t>
  </si>
  <si>
    <t>(408</t>
  </si>
  <si>
    <t>(1,387</t>
  </si>
  <si>
    <r>
      <t xml:space="preserve">The fair value of U.S. pension plan assets included in the preceding table was </t>
    </r>
    <r>
      <rPr>
        <sz val="10"/>
        <color rgb="FF000000"/>
        <rFont val="Inherit"/>
      </rPr>
      <t>$10.0 billion</t>
    </r>
    <r>
      <rPr>
        <sz val="10"/>
        <color theme="1"/>
        <rFont val="Inherit"/>
      </rPr>
      <t xml:space="preserve"> and </t>
    </r>
    <r>
      <rPr>
        <sz val="10"/>
        <color rgb="FF000000"/>
        <rFont val="Inherit"/>
      </rPr>
      <t>$8.7 billion</t>
    </r>
    <r>
      <rPr>
        <sz val="10"/>
        <color theme="1"/>
        <rFont val="Inherit"/>
      </rPr>
      <t xml:space="preserve"> at December 31, 2013 and 2012, respectively, and the projected benefit obligation of U.S. pension plans was </t>
    </r>
    <r>
      <rPr>
        <sz val="10"/>
        <color rgb="FF000000"/>
        <rFont val="Inherit"/>
      </rPr>
      <t>$8.7 billion</t>
    </r>
    <r>
      <rPr>
        <sz val="10"/>
        <color theme="1"/>
        <rFont val="Inherit"/>
      </rPr>
      <t xml:space="preserve"> and </t>
    </r>
    <r>
      <rPr>
        <sz val="10"/>
        <color rgb="FF000000"/>
        <rFont val="Inherit"/>
      </rPr>
      <t>$10.0 billion</t>
    </r>
    <r>
      <rPr>
        <sz val="10"/>
        <color theme="1"/>
        <rFont val="Inherit"/>
      </rPr>
      <t xml:space="preserve">, respectively. Approximately </t>
    </r>
    <r>
      <rPr>
        <sz val="10"/>
        <color rgb="FF000000"/>
        <rFont val="Inherit"/>
      </rPr>
      <t>46%</t>
    </r>
    <r>
      <rPr>
        <sz val="10"/>
        <color theme="1"/>
        <rFont val="Inherit"/>
      </rPr>
      <t xml:space="preserve"> and </t>
    </r>
    <r>
      <rPr>
        <sz val="10"/>
        <color rgb="FF000000"/>
        <rFont val="Inherit"/>
      </rPr>
      <t>44%</t>
    </r>
    <r>
      <rPr>
        <sz val="10"/>
        <color theme="1"/>
        <rFont val="Inherit"/>
      </rPr>
      <t xml:space="preserve"> of the Company’s pension projected benefit obligation at December 31, 2013 and 2012, respectively, relates to international defined benefit plans, of which each individual plan is not significant relative to the total projected benefit obligation.</t>
    </r>
  </si>
  <si>
    <r>
      <t xml:space="preserve">At December 31, 2013 and 2012, the accumulated benefit obligation was </t>
    </r>
    <r>
      <rPr>
        <sz val="10"/>
        <color rgb="FF000000"/>
        <rFont val="Inherit"/>
      </rPr>
      <t>$14.8 billion</t>
    </r>
    <r>
      <rPr>
        <sz val="10"/>
        <color theme="1"/>
        <rFont val="Inherit"/>
      </rPr>
      <t xml:space="preserve"> and </t>
    </r>
    <r>
      <rPr>
        <sz val="10"/>
        <color rgb="FF000000"/>
        <rFont val="Inherit"/>
      </rPr>
      <t>$15.9 billion</t>
    </r>
    <r>
      <rPr>
        <sz val="10"/>
        <color theme="1"/>
        <rFont val="Inherit"/>
      </rPr>
      <t xml:space="preserve">, respectively, for all pension plans, of which </t>
    </r>
    <r>
      <rPr>
        <sz val="10"/>
        <color rgb="FF000000"/>
        <rFont val="Inherit"/>
      </rPr>
      <t>$8.0 billion</t>
    </r>
    <r>
      <rPr>
        <sz val="10"/>
        <color theme="1"/>
        <rFont val="Inherit"/>
      </rPr>
      <t xml:space="preserve"> and </t>
    </r>
    <r>
      <rPr>
        <sz val="10"/>
        <color rgb="FF000000"/>
        <rFont val="Inherit"/>
      </rPr>
      <t>$9.0 billion</t>
    </r>
    <r>
      <rPr>
        <sz val="10"/>
        <color theme="1"/>
        <rFont val="Inherit"/>
      </rPr>
      <t>, respectively, related to U.S. pension plans.</t>
    </r>
  </si>
  <si>
    <r>
      <t xml:space="preserve">For pension plans with projected benefit obligations in excess of plan assets at December 31, 2013 and 2012, the fair value of plan assets was </t>
    </r>
    <r>
      <rPr>
        <sz val="10"/>
        <color rgb="FF000000"/>
        <rFont val="Inherit"/>
      </rPr>
      <t>$1.5 billion</t>
    </r>
    <r>
      <rPr>
        <sz val="10"/>
        <color theme="1"/>
        <rFont val="Inherit"/>
      </rPr>
      <t xml:space="preserve"> and </t>
    </r>
    <r>
      <rPr>
        <sz val="10"/>
        <color rgb="FF000000"/>
        <rFont val="Inherit"/>
      </rPr>
      <t>$12.8 billion</t>
    </r>
    <r>
      <rPr>
        <sz val="10"/>
        <color theme="1"/>
        <rFont val="Inherit"/>
      </rPr>
      <t xml:space="preserve">, respectively, and the benefit obligations were </t>
    </r>
    <r>
      <rPr>
        <sz val="10"/>
        <color rgb="FF000000"/>
        <rFont val="Inherit"/>
      </rPr>
      <t>$3.0 billion</t>
    </r>
    <r>
      <rPr>
        <sz val="10"/>
        <color theme="1"/>
        <rFont val="Inherit"/>
      </rPr>
      <t xml:space="preserve"> and </t>
    </r>
    <r>
      <rPr>
        <sz val="10"/>
        <color rgb="FF000000"/>
        <rFont val="Inherit"/>
      </rPr>
      <t>$15.5 billion</t>
    </r>
    <r>
      <rPr>
        <sz val="10"/>
        <color theme="1"/>
        <rFont val="Inherit"/>
      </rPr>
      <t xml:space="preserve">, respectively. For those plans with accumulated benefit obligations in excess of plan assets at December 31, 2013 and 2012, the fair value of plan assets was </t>
    </r>
    <r>
      <rPr>
        <sz val="10"/>
        <color rgb="FF000000"/>
        <rFont val="Inherit"/>
      </rPr>
      <t>$1.4 billion</t>
    </r>
    <r>
      <rPr>
        <sz val="10"/>
        <color theme="1"/>
        <rFont val="Inherit"/>
      </rPr>
      <t xml:space="preserve"> and </t>
    </r>
    <r>
      <rPr>
        <sz val="10"/>
        <color rgb="FF000000"/>
        <rFont val="Inherit"/>
      </rPr>
      <t>$6.1 billion</t>
    </r>
    <r>
      <rPr>
        <sz val="10"/>
        <color theme="1"/>
        <rFont val="Inherit"/>
      </rPr>
      <t xml:space="preserve">, respectively, and the accumulated benefit obligations were </t>
    </r>
    <r>
      <rPr>
        <sz val="10"/>
        <color rgb="FF000000"/>
        <rFont val="Inherit"/>
      </rPr>
      <t>$2.5 billion</t>
    </r>
    <r>
      <rPr>
        <sz val="10"/>
        <color theme="1"/>
        <rFont val="Inherit"/>
      </rPr>
      <t xml:space="preserve"> and </t>
    </r>
    <r>
      <rPr>
        <sz val="10"/>
        <color rgb="FF000000"/>
        <rFont val="Inherit"/>
      </rPr>
      <t>$7.7 billion</t>
    </r>
    <r>
      <rPr>
        <sz val="10"/>
        <color theme="1"/>
        <rFont val="Inherit"/>
      </rPr>
      <t>, respectively.</t>
    </r>
  </si>
  <si>
    <t>Plan Assets</t>
  </si>
  <si>
    <t>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t>
  </si>
  <si>
    <r>
      <t>Level 1</t>
    </r>
    <r>
      <rPr>
        <sz val="10"/>
        <color theme="1"/>
        <rFont val="Inherit"/>
      </rPr>
      <t> —  Quoted prices (unadjusted) in active markets for identical assets or liabilities.</t>
    </r>
  </si>
  <si>
    <r>
      <t>Level 2</t>
    </r>
    <r>
      <rPr>
        <sz val="10"/>
        <color theme="1"/>
        <rFont val="Inherit"/>
      </rPr>
      <t>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13 and 2012, </t>
    </r>
    <r>
      <rPr>
        <sz val="10"/>
        <color rgb="FF000000"/>
        <rFont val="Inherit"/>
      </rPr>
      <t>$622 million</t>
    </r>
    <r>
      <rPr>
        <sz val="10"/>
        <color theme="1"/>
        <rFont val="Inherit"/>
      </rPr>
      <t xml:space="preserve"> and </t>
    </r>
    <r>
      <rPr>
        <sz val="10"/>
        <color rgb="FF000000"/>
        <rFont val="Inherit"/>
      </rPr>
      <t>$692 million</t>
    </r>
    <r>
      <rPr>
        <sz val="10"/>
        <color theme="1"/>
        <rFont val="Inherit"/>
      </rPr>
      <t xml:space="preserve">, respectively, or approximately </t>
    </r>
    <r>
      <rPr>
        <sz val="10"/>
        <color rgb="FF000000"/>
        <rFont val="Inherit"/>
      </rPr>
      <t>4%</t>
    </r>
    <r>
      <rPr>
        <sz val="10"/>
        <color theme="1"/>
        <rFont val="Inherit"/>
      </rPr>
      <t xml:space="preserve"> and 5%, respectively, of the Company’s pension investments at each year end, were categorized as Level 3 assets.</t>
    </r>
  </si>
  <si>
    <t>If the inputs used to measure the financial assets fall within more than one level described above, the categorization is based on the lowest level input that is significant to the fair value measurement of the instrument.</t>
  </si>
  <si>
    <t>The fair values of the Company’s pension plan assets at December 31 by asset category are as follows:</t>
  </si>
  <si>
    <t>Investment funds</t>
  </si>
  <si>
    <t>Developed markets equities</t>
  </si>
  <si>
    <t>Emerging markets equities</t>
  </si>
  <si>
    <t>Government and agency obligations</t>
  </si>
  <si>
    <t>Corporate obligations</t>
  </si>
  <si>
    <t>Fixed income obligations</t>
  </si>
  <si>
    <r>
      <t xml:space="preserve">Real estate </t>
    </r>
    <r>
      <rPr>
        <i/>
        <sz val="5"/>
        <color theme="1"/>
        <rFont val="Inherit"/>
      </rPr>
      <t>(1)</t>
    </r>
  </si>
  <si>
    <t>Developed markets</t>
  </si>
  <si>
    <t>Fixed income securities</t>
  </si>
  <si>
    <t>Mortgage and asset-backed securities</t>
  </si>
  <si>
    <t>Other investments</t>
  </si>
  <si>
    <r>
      <t xml:space="preserve">Insurance contracts </t>
    </r>
    <r>
      <rPr>
        <i/>
        <sz val="5"/>
        <color theme="1"/>
        <rFont val="Inherit"/>
      </rPr>
      <t>(2)</t>
    </r>
  </si>
  <si>
    <t>Derivatives</t>
  </si>
  <si>
    <t>The plans’ Level 3 investments in real estate funds are generally valued by market appraisals of the underlying investments in the funds.</t>
  </si>
  <si>
    <t>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The table below provides a summary of the changes in fair value, including transfers in and/or out, of all financial assets measured at fair value using significant unobservable inputs (Level 3) for the Company’s pension plan assets:</t>
  </si>
  <si>
    <t>Contracts</t>
  </si>
  <si>
    <t>Real</t>
  </si>
  <si>
    <t>Estate</t>
  </si>
  <si>
    <t>Actual return on plan assets:</t>
  </si>
  <si>
    <t>Relating to assets still held at December 31</t>
  </si>
  <si>
    <t>Relating to assets sold during the year</t>
  </si>
  <si>
    <t>(12</t>
  </si>
  <si>
    <t>Purchases</t>
  </si>
  <si>
    <t>(31</t>
  </si>
  <si>
    <t>(26</t>
  </si>
  <si>
    <t>Transfers (out of) into Level 3</t>
  </si>
  <si>
    <t>(91</t>
  </si>
  <si>
    <t>(94</t>
  </si>
  <si>
    <t>The fair values of the Company’s other postretirement benefit plan assets at December 31 by asset category are as follows:</t>
  </si>
  <si>
    <t>Other fixed income obligations</t>
  </si>
  <si>
    <r>
      <t xml:space="preserve">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t>
    </r>
    <r>
      <rPr>
        <sz val="10"/>
        <color rgb="FF000000"/>
        <rFont val="Inherit"/>
      </rPr>
      <t>40%</t>
    </r>
    <r>
      <rPr>
        <sz val="10"/>
        <color theme="1"/>
        <rFont val="Inherit"/>
      </rPr>
      <t xml:space="preserve"> to </t>
    </r>
    <r>
      <rPr>
        <sz val="10"/>
        <color rgb="FF000000"/>
        <rFont val="Inherit"/>
      </rPr>
      <t>60%</t>
    </r>
    <r>
      <rPr>
        <sz val="10"/>
        <color theme="1"/>
        <rFont val="Inherit"/>
      </rPr>
      <t xml:space="preserve"> in U.S. equities, </t>
    </r>
    <r>
      <rPr>
        <sz val="10"/>
        <color rgb="FF000000"/>
        <rFont val="Inherit"/>
      </rPr>
      <t>20%</t>
    </r>
    <r>
      <rPr>
        <sz val="10"/>
        <color theme="1"/>
        <rFont val="Inherit"/>
      </rPr>
      <t xml:space="preserve"> to </t>
    </r>
    <r>
      <rPr>
        <sz val="10"/>
        <color rgb="FF000000"/>
        <rFont val="Inherit"/>
      </rPr>
      <t>40%</t>
    </r>
    <r>
      <rPr>
        <sz val="10"/>
        <color theme="1"/>
        <rFont val="Inherit"/>
      </rPr>
      <t xml:space="preserve"> in international equities, </t>
    </r>
    <r>
      <rPr>
        <sz val="10"/>
        <color rgb="FF000000"/>
        <rFont val="Inherit"/>
      </rPr>
      <t>15%</t>
    </r>
    <r>
      <rPr>
        <sz val="10"/>
        <color theme="1"/>
        <rFont val="Inherit"/>
      </rPr>
      <t xml:space="preserve"> to </t>
    </r>
    <r>
      <rPr>
        <sz val="10"/>
        <color rgb="FF000000"/>
        <rFont val="Inherit"/>
      </rPr>
      <t>25%</t>
    </r>
    <r>
      <rPr>
        <sz val="10"/>
        <color theme="1"/>
        <rFont val="Inherit"/>
      </rPr>
      <t xml:space="preserve"> in fixed-income investments, and up to </t>
    </r>
    <r>
      <rPr>
        <sz val="10"/>
        <color rgb="FF000000"/>
        <rFont val="Inherit"/>
      </rPr>
      <t>5%</t>
    </r>
    <r>
      <rPr>
        <sz val="10"/>
        <color theme="1"/>
        <rFont val="Inherit"/>
      </rPr>
      <t xml:space="preserve"> in cash and other investments. The portfolio’s equity weighting is consistent with the long-term nature of the plans’ benefit obligations. The expected annual standard deviation of returns of the target portfolio, which approximates </t>
    </r>
    <r>
      <rPr>
        <sz val="10"/>
        <color rgb="FF000000"/>
        <rFont val="Inherit"/>
      </rPr>
      <t>13%</t>
    </r>
    <r>
      <rPr>
        <sz val="10"/>
        <color theme="1"/>
        <rFont val="Inherit"/>
      </rPr>
      <t>, reflects both the equity allocation and the diversification benefits among the asset classes in which the portfolio invests. For non-U.S.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t>
    </r>
  </si>
  <si>
    <t>Expected Contributions</t>
  </si>
  <si>
    <r>
      <t xml:space="preserve">Contributions to the pension plans and other postretirement benefit plans during 2014 are expected to be approximately </t>
    </r>
    <r>
      <rPr>
        <sz val="10"/>
        <color rgb="FF000000"/>
        <rFont val="Inherit"/>
      </rPr>
      <t>$250 million</t>
    </r>
    <r>
      <rPr>
        <sz val="10"/>
        <color theme="1"/>
        <rFont val="Inherit"/>
      </rPr>
      <t xml:space="preserve"> and </t>
    </r>
    <r>
      <rPr>
        <sz val="10"/>
        <color rgb="FF000000"/>
        <rFont val="Inherit"/>
      </rPr>
      <t>$75 million</t>
    </r>
    <r>
      <rPr>
        <sz val="10"/>
        <color theme="1"/>
        <rFont val="Inherit"/>
      </rPr>
      <t>, respectively.</t>
    </r>
  </si>
  <si>
    <t>Expected Benefit Payments</t>
  </si>
  <si>
    <t>Expected benefit payments are as follows:</t>
  </si>
  <si>
    <t>Pension</t>
  </si>
  <si>
    <t>2019 — 2023</t>
  </si>
  <si>
    <t>Expected benefit payments are based on the same assumptions used to measure the benefit obligations and include estimated future employee service.</t>
  </si>
  <si>
    <t>Amounts Recognized in Other Comprehensive Income</t>
  </si>
  <si>
    <r>
      <t xml:space="preserve">Net loss amounts reflect experience differentials primarily relating to differences between expected and actual returns on plan assets as well as the effects of changes in actuarial assumptions. Net loss amounts in excess of certain thresholds are amortized into net pension and other postretirement benefit cost over the average remaining service life of employees. The following amounts were reflected as components of </t>
    </r>
    <r>
      <rPr>
        <i/>
        <sz val="10"/>
        <color theme="1"/>
        <rFont val="Inherit"/>
      </rPr>
      <t>OCI</t>
    </r>
    <r>
      <rPr>
        <sz val="10"/>
        <color theme="1"/>
        <rFont val="Inherit"/>
      </rPr>
      <t>:</t>
    </r>
  </si>
  <si>
    <t>Pension Plans</t>
  </si>
  <si>
    <t>Other Postretirement</t>
  </si>
  <si>
    <t>Benefit Plans</t>
  </si>
  <si>
    <t>Net gain (loss) arising during the period</t>
  </si>
  <si>
    <t>(1,907</t>
  </si>
  <si>
    <t>(1,628</t>
  </si>
  <si>
    <t>(24</t>
  </si>
  <si>
    <t>Prior service credit (cost) arising during the period</t>
  </si>
  <si>
    <t>(13</t>
  </si>
  <si>
    <t>(1,920</t>
  </si>
  <si>
    <t>(845</t>
  </si>
  <si>
    <t>Net loss amortization included in benefit cost</t>
  </si>
  <si>
    <t>Prior service (credit) cost amortization included in benefit cost</t>
  </si>
  <si>
    <t>(73</t>
  </si>
  <si>
    <t>(66</t>
  </si>
  <si>
    <t>(55</t>
  </si>
  <si>
    <r>
      <t xml:space="preserve">The estimated net loss (gain) and prior service cost (credit) amounts that will be amortized from </t>
    </r>
    <r>
      <rPr>
        <i/>
        <sz val="10"/>
        <color theme="1"/>
        <rFont val="Inherit"/>
      </rPr>
      <t>AOCI</t>
    </r>
    <r>
      <rPr>
        <sz val="10"/>
        <color theme="1"/>
        <rFont val="Inherit"/>
      </rPr>
      <t xml:space="preserve"> into net pension and postretirement benefit cost during 2014 are </t>
    </r>
    <r>
      <rPr>
        <sz val="10"/>
        <color rgb="FF000000"/>
        <rFont val="Inherit"/>
      </rPr>
      <t>$214 million</t>
    </r>
    <r>
      <rPr>
        <sz val="10"/>
        <color theme="1"/>
        <rFont val="Inherit"/>
      </rPr>
      <t xml:space="preserve"> and </t>
    </r>
    <r>
      <rPr>
        <sz val="10"/>
        <color rgb="FF000000"/>
        <rFont val="Inherit"/>
      </rPr>
      <t>$(146) million</t>
    </r>
    <r>
      <rPr>
        <sz val="10"/>
        <color theme="1"/>
        <rFont val="Inherit"/>
      </rPr>
      <t xml:space="preserve">, respectively, for pension plans and are </t>
    </r>
    <r>
      <rPr>
        <sz val="10"/>
        <color rgb="FF000000"/>
        <rFont val="Inherit"/>
      </rPr>
      <t>$2 million</t>
    </r>
    <r>
      <rPr>
        <sz val="10"/>
        <color theme="1"/>
        <rFont val="Inherit"/>
      </rPr>
      <t xml:space="preserve"> and </t>
    </r>
    <r>
      <rPr>
        <sz val="10"/>
        <color rgb="FF000000"/>
        <rFont val="Inherit"/>
      </rPr>
      <t>$(75) million</t>
    </r>
    <r>
      <rPr>
        <sz val="10"/>
        <color theme="1"/>
        <rFont val="Inherit"/>
      </rPr>
      <t>, respectively, for other postretirement benefit plans.</t>
    </r>
  </si>
  <si>
    <t>Actuarial Assumptions</t>
  </si>
  <si>
    <t>The Company reassesses its benefit plan assumptions on a regular basis. The weighted average assumptions used in determining pension plan and U.S. pension and other postretirement benefit plan information are as follows:</t>
  </si>
  <si>
    <t>U.S. Pension and Other</t>
  </si>
  <si>
    <t>Postretirement Benefit Plans</t>
  </si>
  <si>
    <t>Discount rate</t>
  </si>
  <si>
    <t>Expected rate of return on plan assets</t>
  </si>
  <si>
    <t>Salary growth rate</t>
  </si>
  <si>
    <t>Benefit obligation</t>
  </si>
  <si>
    <r>
      <t xml:space="preserve">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In developing the expected rate of return within each plan, long-term historical returns data are considered as well as actual returns on the plan assets and other capital markets experience. Using this reference information, the long-term return expectations for each asset category and a weighted average expected return for each plan’s target portfolio is developed, according to the allocation among those investment categories. The expected portfolio performance reflects the contribution of active management as appropriate. For 2014, the Company’s expected rate of return will range from </t>
    </r>
    <r>
      <rPr>
        <sz val="10"/>
        <color rgb="FF000000"/>
        <rFont val="Inherit"/>
      </rPr>
      <t>7.30%</t>
    </r>
    <r>
      <rPr>
        <sz val="10"/>
        <color theme="1"/>
        <rFont val="Inherit"/>
      </rPr>
      <t xml:space="preserve"> to </t>
    </r>
    <r>
      <rPr>
        <sz val="10"/>
        <color rgb="FF000000"/>
        <rFont val="Inherit"/>
      </rPr>
      <t>8.75%</t>
    </r>
    <r>
      <rPr>
        <sz val="10"/>
        <color theme="1"/>
        <rFont val="Inherit"/>
      </rPr>
      <t xml:space="preserve"> compared to a range of </t>
    </r>
    <r>
      <rPr>
        <sz val="10"/>
        <color rgb="FF000000"/>
        <rFont val="Inherit"/>
      </rPr>
      <t>6.00%</t>
    </r>
    <r>
      <rPr>
        <sz val="10"/>
        <color theme="1"/>
        <rFont val="Inherit"/>
      </rPr>
      <t xml:space="preserve"> to </t>
    </r>
    <r>
      <rPr>
        <sz val="10"/>
        <color rgb="FF000000"/>
        <rFont val="Inherit"/>
      </rPr>
      <t>8.75%</t>
    </r>
    <r>
      <rPr>
        <sz val="10"/>
        <color theme="1"/>
        <rFont val="Inherit"/>
      </rPr>
      <t xml:space="preserve"> in 2013 for its U.S. pension and other postretirement benefit plans.</t>
    </r>
  </si>
  <si>
    <t>The health care cost trend rate assumptions for other postretirement benefit plans are as follows:</t>
  </si>
  <si>
    <t>Health care cost trend rate assumed for next year</t>
  </si>
  <si>
    <t>Rate to which the cost trend rate is assumed to decline</t>
  </si>
  <si>
    <t>Year that the trend rate reaches the ultimate trend rate</t>
  </si>
  <si>
    <t>A one percentage point change in the health care cost trend rate would have had the following effects:</t>
  </si>
  <si>
    <t>One Percentage Point</t>
  </si>
  <si>
    <t>Increase</t>
  </si>
  <si>
    <t>Decrease</t>
  </si>
  <si>
    <t>Effect on total service and interest cost components</t>
  </si>
  <si>
    <t>(30</t>
  </si>
  <si>
    <t>Effect on benefit obligation</t>
  </si>
  <si>
    <t>(262</t>
  </si>
  <si>
    <t>Savings Plans</t>
  </si>
  <si>
    <r>
      <t xml:space="preserve">The Company also maintains defined contribution savings plans in the United States. The Company matches a percentage of each employee’s contributions consistent with the provisions of the plan for which the employee is eligible. Total employer contributions to these plans in 2013, 2012 and 2011 were </t>
    </r>
    <r>
      <rPr>
        <sz val="10"/>
        <color rgb="FF000000"/>
        <rFont val="Inherit"/>
      </rPr>
      <t>$138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166 million</t>
    </r>
    <r>
      <rPr>
        <sz val="10"/>
        <color theme="1"/>
        <rFont val="Inherit"/>
      </rPr>
      <t>, respectively.</t>
    </r>
  </si>
  <si>
    <t>Other (Income) Expense, Net</t>
  </si>
  <si>
    <t>Other Income and Expenses [Abstract]</t>
  </si>
  <si>
    <t>Other (income) expense, net, consisted of:</t>
  </si>
  <si>
    <t>Interest income</t>
  </si>
  <si>
    <t>(264</t>
  </si>
  <si>
    <t>(232</t>
  </si>
  <si>
    <t>(145</t>
  </si>
  <si>
    <t>Interest expense</t>
  </si>
  <si>
    <t>Exchange losses</t>
  </si>
  <si>
    <t>Other, net</t>
  </si>
  <si>
    <r>
      <t xml:space="preserve">The increase in interest income in 2012 as compared with 2011 reflects the accretion of time value of money discounts related to certain accounts receivables, including accelerated accretion related to significant collections of accounts receivable in Spain (see Note 5). The increase in interest expense in 2013 as compared with 2012 is driven in part by the issuances of debt in September 2012 and May 2013. Exchange losses in 2013 reflect $140 million of losses due to a Venezuelan currency devaluation. In February 2013, the Venezuelan government devalued its currency (Bolívar Fuertes) from </t>
    </r>
    <r>
      <rPr>
        <sz val="10"/>
        <color rgb="FF000000"/>
        <rFont val="Times New Roman"/>
        <family val="1"/>
      </rPr>
      <t>4.30</t>
    </r>
    <r>
      <rPr>
        <sz val="10"/>
        <color theme="1"/>
        <rFont val="Inherit"/>
      </rPr>
      <t xml:space="preserve"> VEF per U.S. dollar to </t>
    </r>
    <r>
      <rPr>
        <sz val="10"/>
        <color rgb="FF000000"/>
        <rFont val="Times New Roman"/>
        <family val="1"/>
      </rPr>
      <t>6.30</t>
    </r>
    <r>
      <rPr>
        <sz val="10"/>
        <color theme="1"/>
        <rFont val="Inherit"/>
      </rPr>
      <t xml:space="preserve"> VEF per U.S. dollar. The Company recognized losses due to exchange of approximately $140 million in 2013 resulting from the remeasurement of the local monetary assets and liabilities at the new rate. Since January 2010, Venezuela has been designated hyperinflationary and, as a result, local foreign operations are remeasured in U.S. dollars with the impact recorded in results of operations. Other, net (as presented in the table above) in 2012 reflects a $493 million net charge related to the settlement of the ENHANCE Litigation (see Note 10). Other, net in 2011 reflects a </t>
    </r>
    <r>
      <rPr>
        <sz val="10"/>
        <color rgb="FF000000"/>
        <rFont val="Inherit"/>
      </rPr>
      <t>$500 million</t>
    </r>
    <r>
      <rPr>
        <sz val="10"/>
        <color theme="1"/>
        <rFont val="Inherit"/>
      </rPr>
      <t xml:space="preserve"> charge related to the resolution of the arbitration proceeding involving the Company’s rights to market </t>
    </r>
    <r>
      <rPr>
        <i/>
        <sz val="10"/>
        <color theme="1"/>
        <rFont val="Inherit"/>
      </rPr>
      <t>Remicade</t>
    </r>
    <r>
      <rPr>
        <sz val="10"/>
        <color theme="1"/>
        <rFont val="Inherit"/>
      </rPr>
      <t xml:space="preserve"> and </t>
    </r>
    <r>
      <rPr>
        <i/>
        <sz val="10"/>
        <color theme="1"/>
        <rFont val="Inherit"/>
      </rPr>
      <t>Simponi</t>
    </r>
    <r>
      <rPr>
        <sz val="10"/>
        <color theme="1"/>
        <rFont val="Inherit"/>
      </rPr>
      <t xml:space="preserve"> (see Note 4), a </t>
    </r>
    <r>
      <rPr>
        <sz val="10"/>
        <color rgb="FF000000"/>
        <rFont val="Inherit"/>
      </rPr>
      <t>$136 million</t>
    </r>
    <r>
      <rPr>
        <sz val="10"/>
        <color theme="1"/>
        <rFont val="Inherit"/>
      </rPr>
      <t xml:space="preserve"> gain on the disposition of the Company’s interest in the JJMCP joint venture (see Note 8), and a </t>
    </r>
    <r>
      <rPr>
        <sz val="10"/>
        <color rgb="FF000000"/>
        <rFont val="Inherit"/>
      </rPr>
      <t>$127 million</t>
    </r>
    <r>
      <rPr>
        <sz val="10"/>
        <color theme="1"/>
        <rFont val="Inherit"/>
      </rPr>
      <t xml:space="preserve"> gain on the sale of certain manufacturing facilities and related assets (see Note 4). </t>
    </r>
  </si>
  <si>
    <r>
      <t xml:space="preserve">Interest paid was </t>
    </r>
    <r>
      <rPr>
        <sz val="10"/>
        <color rgb="FF000000"/>
        <rFont val="Inherit"/>
      </rPr>
      <t>$922 million</t>
    </r>
    <r>
      <rPr>
        <sz val="10"/>
        <color theme="1"/>
        <rFont val="Inherit"/>
      </rPr>
      <t xml:space="preserve"> in 2013, </t>
    </r>
    <r>
      <rPr>
        <sz val="10"/>
        <color rgb="FF000000"/>
        <rFont val="Inherit"/>
      </rPr>
      <t>$808 million</t>
    </r>
    <r>
      <rPr>
        <sz val="10"/>
        <color theme="1"/>
        <rFont val="Inherit"/>
      </rPr>
      <t xml:space="preserve"> in 2012 and </t>
    </r>
    <r>
      <rPr>
        <sz val="10"/>
        <color rgb="FF000000"/>
        <rFont val="Inherit"/>
      </rPr>
      <t>$600 million</t>
    </r>
    <r>
      <rPr>
        <sz val="10"/>
        <color theme="1"/>
        <rFont val="Inherit"/>
      </rPr>
      <t xml:space="preserve"> in 2011. Interest paid for 2011 is net of </t>
    </r>
    <r>
      <rPr>
        <sz val="10"/>
        <color rgb="FF000000"/>
        <rFont val="Inherit"/>
      </rPr>
      <t>$288 million</t>
    </r>
    <r>
      <rPr>
        <sz val="10"/>
        <color theme="1"/>
        <rFont val="Inherit"/>
      </rPr>
      <t xml:space="preserve"> received by the Company from the termination of certain interest rate swap contracts during the year (see Note 5).</t>
    </r>
  </si>
  <si>
    <t>Income Tax Disclosure [Abstract]</t>
  </si>
  <si>
    <t>A reconciliation between the effective tax rate and the U.S. statutory rate is as follows:</t>
  </si>
  <si>
    <t>Tax Rate</t>
  </si>
  <si>
    <t>U.S. statutory rate applied to income before taxes</t>
  </si>
  <si>
    <t> %</t>
  </si>
  <si>
    <t>Differential arising from:</t>
  </si>
  <si>
    <t>Foreign earnings</t>
  </si>
  <si>
    <t>(1,316</t>
  </si>
  <si>
    <t>(23.7</t>
  </si>
  <si>
    <t>(1,955</t>
  </si>
  <si>
    <t>(22.4</t>
  </si>
  <si>
    <t>(2,220</t>
  </si>
  <si>
    <t>(30.3</t>
  </si>
  <si>
    <t>Tax settlements</t>
  </si>
  <si>
    <t>(497</t>
  </si>
  <si>
    <t>(9.0</t>
  </si>
  <si>
    <t>(1.3</t>
  </si>
  <si>
    <t>(721</t>
  </si>
  <si>
    <t>(9.8</t>
  </si>
  <si>
    <t>The American Taxpayer Relief Act of 2012</t>
  </si>
  <si>
    <t>(269</t>
  </si>
  <si>
    <t>(4.8</t>
  </si>
  <si>
    <t>Unremitted foreign earnings</t>
  </si>
  <si>
    <t>(81</t>
  </si>
  <si>
    <t>(1.5</t>
  </si>
  <si>
    <t>(0.1</t>
  </si>
  <si>
    <t>(1.2</t>
  </si>
  <si>
    <t>Tax rate changes</t>
  </si>
  <si>
    <t>(0.2</t>
  </si>
  <si>
    <t>(295</t>
  </si>
  <si>
    <t>(4.0</t>
  </si>
  <si>
    <t>Amortization of purchase accounting adjustments</t>
  </si>
  <si>
    <t>U.S. health care reform legislation</t>
  </si>
  <si>
    <r>
      <t>Vioxx</t>
    </r>
    <r>
      <rPr>
        <sz val="10"/>
        <color theme="1"/>
        <rFont val="Inherit"/>
      </rPr>
      <t> and ENHANCE litigation settlements</t>
    </r>
  </si>
  <si>
    <t>Arbitration settlement charge</t>
  </si>
  <si>
    <t>State taxes</t>
  </si>
  <si>
    <t>(63</t>
  </si>
  <si>
    <t>(1.1</t>
  </si>
  <si>
    <t>Other includes the tax effect of contingency reserves, research credits and miscellaneous items.</t>
  </si>
  <si>
    <r>
      <t xml:space="preserve">The foreign earnings tax rate differentials in the tax rate reconciliation above primarily reflect the impacts of operations in jurisdictions with different tax rates than the United States, particularly Singapore, Ireland, Switzerland and Puerto Rico (which operates under a tax incentive grant), where the earnings have been indefinitely reinvested, thereby yielding a favorable impact on the effective tax rate as compared with the </t>
    </r>
    <r>
      <rPr>
        <sz val="10"/>
        <color rgb="FF000000"/>
        <rFont val="Inherit"/>
      </rPr>
      <t>35.0%</t>
    </r>
    <r>
      <rPr>
        <sz val="10"/>
        <color theme="1"/>
        <rFont val="Inherit"/>
      </rPr>
      <t xml:space="preserve"> U.S. statutory rate. The foreign earnings tax rate differentials do not include the impact of intangible asset impairment charges, amortization of purchase accounting adjustments, restructuring costs and the arbitration settlement charge. These items are presented separately as they each represent a significant, separately disclosed pretax cost or charge, and a substantial portion of each of these items relates to jurisdictions with lower tax rates than the United States. Therefore, the impact of recording these expense items in lower tax rate jurisdictions is an unfavorable impact on the effective tax rate as compared to the </t>
    </r>
    <r>
      <rPr>
        <sz val="10"/>
        <color rgb="FF000000"/>
        <rFont val="Inherit"/>
      </rPr>
      <t>35.0%</t>
    </r>
    <r>
      <rPr>
        <sz val="10"/>
        <color theme="1"/>
        <rFont val="Inherit"/>
      </rPr>
      <t xml:space="preserve"> U.S. statutory rate.</t>
    </r>
  </si>
  <si>
    <t>The American Taxpayer Relief Act of 2012 was signed into law on January 2, 2013, extending the research credit and the controlled foreign corporation look-through provisions for two years retroactively from January 1, 2012 through December 31, 2013. The Company has recorded the entire 2012 benefit of this legislation in 2013, the financial statements period that includes the date of enactment, and that impact is reflected in the reconciliation above.</t>
  </si>
  <si>
    <t>Income before taxes consisted of:</t>
  </si>
  <si>
    <t>Domestic</t>
  </si>
  <si>
    <t>Foreign</t>
  </si>
  <si>
    <t>Taxes on income consisted of:</t>
  </si>
  <si>
    <t>Current provision</t>
  </si>
  <si>
    <t>Federal</t>
  </si>
  <si>
    <t>State</t>
  </si>
  <si>
    <t>(226</t>
  </si>
  <si>
    <t>Deferred provision</t>
  </si>
  <si>
    <t>(584</t>
  </si>
  <si>
    <t>(398</t>
  </si>
  <si>
    <t>(323</t>
  </si>
  <si>
    <t>(683</t>
  </si>
  <si>
    <t>(270</t>
  </si>
  <si>
    <t>(330</t>
  </si>
  <si>
    <t>(1,537</t>
  </si>
  <si>
    <t>Deferred income taxes at December 31 consisted of:</t>
  </si>
  <si>
    <t>Intangibles</t>
  </si>
  <si>
    <t>Inventory related</t>
  </si>
  <si>
    <t>Accelerated depreciation</t>
  </si>
  <si>
    <t>Equity investments</t>
  </si>
  <si>
    <t>Pensions and other postretirement benefits</t>
  </si>
  <si>
    <t>Compensation related</t>
  </si>
  <si>
    <t>Unrecognized tax benefits</t>
  </si>
  <si>
    <t>Net operating losses and other tax credit carryforwards</t>
  </si>
  <si>
    <t>Subtotal</t>
  </si>
  <si>
    <t>Valuation allowance</t>
  </si>
  <si>
    <t>(205</t>
  </si>
  <si>
    <t>(107</t>
  </si>
  <si>
    <t>Total deferred taxes</t>
  </si>
  <si>
    <t>Net deferred income taxes</t>
  </si>
  <si>
    <r>
      <t xml:space="preserve">The Company has net operating loss (“NOL”) carryforwards in several jurisdictions. As of December 31, 2013, approximately </t>
    </r>
    <r>
      <rPr>
        <sz val="10"/>
        <color rgb="FF000000"/>
        <rFont val="Inherit"/>
      </rPr>
      <t>$170 million</t>
    </r>
    <r>
      <rPr>
        <sz val="10"/>
        <color theme="1"/>
        <rFont val="Inherit"/>
      </rPr>
      <t xml:space="preserve"> of deferred taxes on NOL carryforwards relate to foreign jurisdictions, none of which are individually significant. Approximately </t>
    </r>
    <r>
      <rPr>
        <sz val="10"/>
        <color rgb="FF000000"/>
        <rFont val="Inherit"/>
      </rPr>
      <t>$205 million</t>
    </r>
    <r>
      <rPr>
        <sz val="10"/>
        <color theme="1"/>
        <rFont val="Inherit"/>
      </rPr>
      <t xml:space="preserve"> of valuation allowances have been established on these foreign NOL carryforwards and other foreign deferred tax assets. In addition, the Company has approximately </t>
    </r>
    <r>
      <rPr>
        <sz val="10"/>
        <color rgb="FF000000"/>
        <rFont val="Inherit"/>
      </rPr>
      <t>$55 million</t>
    </r>
    <r>
      <rPr>
        <sz val="10"/>
        <color theme="1"/>
        <rFont val="Inherit"/>
      </rPr>
      <t xml:space="preserve"> of deferred tax assets relating to various U.S. tax credit carryforwards and NOL carryforwards, all of which are expected to be fully utilized prior to expiry.</t>
    </r>
  </si>
  <si>
    <r>
      <t xml:space="preserve">Income taxes paid in 2013, 2012 and 2011 were </t>
    </r>
    <r>
      <rPr>
        <sz val="10"/>
        <color rgb="FF000000"/>
        <rFont val="Inherit"/>
      </rPr>
      <t>$2.3 billion</t>
    </r>
    <r>
      <rPr>
        <sz val="10"/>
        <color theme="1"/>
        <rFont val="Inherit"/>
      </rPr>
      <t xml:space="preserve">, </t>
    </r>
    <r>
      <rPr>
        <sz val="10"/>
        <color rgb="FF000000"/>
        <rFont val="Inherit"/>
      </rPr>
      <t>$2.5 billion</t>
    </r>
    <r>
      <rPr>
        <sz val="10"/>
        <color theme="1"/>
        <rFont val="Inherit"/>
      </rPr>
      <t xml:space="preserve"> and </t>
    </r>
    <r>
      <rPr>
        <sz val="10"/>
        <color rgb="FF000000"/>
        <rFont val="Inherit"/>
      </rPr>
      <t>$2.7 billion</t>
    </r>
    <r>
      <rPr>
        <sz val="10"/>
        <color theme="1"/>
        <rFont val="Inherit"/>
      </rPr>
      <t xml:space="preserve">, respectively. Tax benefits relating to stock option exercises reflected in paid-in capital were $61 million in 2013 and </t>
    </r>
    <r>
      <rPr>
        <sz val="10"/>
        <color rgb="FF000000"/>
        <rFont val="Inherit"/>
      </rPr>
      <t>$94 million</t>
    </r>
    <r>
      <rPr>
        <sz val="10"/>
        <color theme="1"/>
        <rFont val="Inherit"/>
      </rPr>
      <t xml:space="preserve"> in 2012. These amounts were not material in 2011.</t>
    </r>
  </si>
  <si>
    <t>A reconciliation of the beginning and ending amount of unrecognized tax benefits is as follows:</t>
  </si>
  <si>
    <t>Additions related to current year positions</t>
  </si>
  <si>
    <t>Additions related to prior year positions</t>
  </si>
  <si>
    <r>
      <t xml:space="preserve">Reductions for tax positions of prior years </t>
    </r>
    <r>
      <rPr>
        <i/>
        <sz val="7"/>
        <color theme="1"/>
        <rFont val="Inherit"/>
      </rPr>
      <t>(1)</t>
    </r>
    <r>
      <rPr>
        <i/>
        <sz val="10"/>
        <color theme="1"/>
        <rFont val="Inherit"/>
      </rPr>
      <t> </t>
    </r>
  </si>
  <si>
    <t>(747</t>
  </si>
  <si>
    <t>(320</t>
  </si>
  <si>
    <t>(1,223</t>
  </si>
  <si>
    <t>(603</t>
  </si>
  <si>
    <t>(67</t>
  </si>
  <si>
    <t>(259</t>
  </si>
  <si>
    <t>Lapse of statute of limitations</t>
  </si>
  <si>
    <t>(69</t>
  </si>
  <si>
    <t>(19</t>
  </si>
  <si>
    <t xml:space="preserve">Amounts reflect the settlements with the IRS and CRA as discussed below. </t>
  </si>
  <si>
    <r>
      <t xml:space="preserve">If the Company were to recognize the unrecognized tax benefits of </t>
    </r>
    <r>
      <rPr>
        <sz val="10"/>
        <color rgb="FF000000"/>
        <rFont val="Inherit"/>
      </rPr>
      <t>$3.5 billion</t>
    </r>
    <r>
      <rPr>
        <sz val="10"/>
        <color theme="1"/>
        <rFont val="Inherit"/>
      </rPr>
      <t xml:space="preserve"> at December 31, 2013, the income tax provision would reflect a favorable net impact of </t>
    </r>
    <r>
      <rPr>
        <sz val="10"/>
        <color rgb="FF000000"/>
        <rFont val="Inherit"/>
      </rPr>
      <t>$3.3 billion</t>
    </r>
    <r>
      <rPr>
        <sz val="10"/>
        <color theme="1"/>
        <rFont val="Inherit"/>
      </rPr>
      <t>.</t>
    </r>
  </si>
  <si>
    <r>
      <t xml:space="preserve">The Company is under examination by numerous tax authorities in various jurisdictions globally. The Company believes that it is reasonably possible that the total amount of unrecognized tax benefits as of December 31, 2013 could decrease by up to </t>
    </r>
    <r>
      <rPr>
        <sz val="10"/>
        <color rgb="FF000000"/>
        <rFont val="Inherit"/>
      </rPr>
      <t>$128 million</t>
    </r>
    <r>
      <rPr>
        <sz val="10"/>
        <color theme="1"/>
        <rFont val="Inherit"/>
      </rPr>
      <t xml:space="preserve"> in the next </t>
    </r>
    <r>
      <rPr>
        <sz val="10"/>
        <color rgb="FF000000"/>
        <rFont val="Inherit"/>
      </rPr>
      <t>12</t>
    </r>
    <r>
      <rPr>
        <sz val="10"/>
        <color theme="1"/>
        <rFont val="Inherit"/>
      </rPr>
      <t xml:space="preserve">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t>
    </r>
  </si>
  <si>
    <r>
      <t xml:space="preserve">Interest and penalties associated with uncertain tax positions amounted to a benefit of </t>
    </r>
    <r>
      <rPr>
        <sz val="10"/>
        <color rgb="FF000000"/>
        <rFont val="Inherit"/>
      </rPr>
      <t>$319 million</t>
    </r>
    <r>
      <rPr>
        <sz val="10"/>
        <color theme="1"/>
        <rFont val="Inherit"/>
      </rPr>
      <t xml:space="preserve"> in 2013, </t>
    </r>
    <r>
      <rPr>
        <sz val="10"/>
        <color rgb="FF000000"/>
        <rFont val="Inherit"/>
      </rPr>
      <t>$88 million</t>
    </r>
    <r>
      <rPr>
        <sz val="10"/>
        <color theme="1"/>
        <rFont val="Inherit"/>
      </rPr>
      <t xml:space="preserve"> in 2012 and </t>
    </r>
    <r>
      <rPr>
        <sz val="10"/>
        <color rgb="FF000000"/>
        <rFont val="Inherit"/>
      </rPr>
      <t>$95 million</t>
    </r>
    <r>
      <rPr>
        <sz val="10"/>
        <color theme="1"/>
        <rFont val="Inherit"/>
      </rPr>
      <t xml:space="preserve"> in 2011. These amounts reflect the beneficial impacts of various tax settlements, including those discussed below. Liabilities for accrued interest and penalties were </t>
    </r>
    <r>
      <rPr>
        <sz val="10"/>
        <color rgb="FF000000"/>
        <rFont val="Inherit"/>
      </rPr>
      <t>$665 million</t>
    </r>
    <r>
      <rPr>
        <sz val="10"/>
        <color theme="1"/>
        <rFont val="Inherit"/>
      </rPr>
      <t xml:space="preserve"> and </t>
    </r>
    <r>
      <rPr>
        <sz val="10"/>
        <color rgb="FF000000"/>
        <rFont val="Inherit"/>
      </rPr>
      <t>$1.2 billion</t>
    </r>
    <r>
      <rPr>
        <sz val="10"/>
        <color theme="1"/>
        <rFont val="Inherit"/>
      </rPr>
      <t xml:space="preserve"> as of December 31, 2013 and 2012, respectively.</t>
    </r>
  </si>
  <si>
    <r>
      <t xml:space="preserve">In 2013, the Internal Revenue Service (“IRS”) finalized its examination of Schering-Plough’s 2007-2009 tax years. The Company’s unrecognized tax benefits for the years under examination exceeded the adjustments related to this examination period and therefore the Company recorded a net </t>
    </r>
    <r>
      <rPr>
        <sz val="10"/>
        <color rgb="FF000000"/>
        <rFont val="Times New Roman"/>
        <family val="1"/>
      </rPr>
      <t>$165 million</t>
    </r>
    <r>
      <rPr>
        <sz val="10"/>
        <color theme="1"/>
        <rFont val="Inherit"/>
      </rPr>
      <t xml:space="preserve"> tax provision benefit in 2013.</t>
    </r>
  </si>
  <si>
    <t>In 2010, the IRS finalized its examination of Schering-Plough’s 2003-2006 tax years. In this audit cycle, the Company reached an agreement with the IRS on an adjustment to income related to intercompany pricing matters. This income adjustment mostly reduced NOLs and other tax credit carryforwards. The Company’s reserves for uncertain tax positions were adequate to cover all adjustments related to this examination period. Additionally, as previously disclosed, the Company was seeking resolution of one issue raised during this examination through the IRS administrative appeals process. In 2013, the Company recorded an out-of-period net tax benefit of $160 million related to this issue, which was settled in the fourth quarter of 2012, with final resolution relating to interest owed being reached in the first quarter of 2013. The Company’s unrecognized tax benefits related to this issue exceeded the settlement amount. Management has concluded that the exclusion of this benefit is not material to current or prior year financial statements.</t>
  </si>
  <si>
    <r>
      <t xml:space="preserve">As previously disclosed, the Canada Revenue Agency (the “CRA”) had proposed adjustments for 1999 and 2000 relating to intercompany pricing matters and, in July 2011, the CRA issued assessments for other miscellaneous audit issues for tax years 2001-2004. In 2012, Merck and the CRA reached a settlement for these years that calls for Merck to pay additional Canadian tax of approximately </t>
    </r>
    <r>
      <rPr>
        <sz val="10"/>
        <color rgb="FF000000"/>
        <rFont val="Inherit"/>
      </rPr>
      <t>$65 million</t>
    </r>
    <r>
      <rPr>
        <sz val="10"/>
        <color theme="1"/>
        <rFont val="Inherit"/>
      </rPr>
      <t xml:space="preserve">. The Company’s unrecognized tax benefits related to these matters exceeded the settlement amount and therefore the Company recorded a net </t>
    </r>
    <r>
      <rPr>
        <sz val="10"/>
        <color rgb="FF000000"/>
        <rFont val="Inherit"/>
      </rPr>
      <t>$112 million</t>
    </r>
    <r>
      <rPr>
        <sz val="10"/>
        <color theme="1"/>
        <rFont val="Inherit"/>
      </rPr>
      <t xml:space="preserve"> tax provision benefit in 2012. A portion of the taxes paid is expected to be creditable for U.S. tax purposes. The Company had previously established reserves for these matters. The resolution of these matters did not have a material effect on the Company’s results of operations, financial position or liquidity.</t>
    </r>
  </si>
  <si>
    <r>
      <t xml:space="preserve">In 2011, the IRS concluded its examination of Merck’s 2002-2005 federal income tax returns and as a result the Company was required to make net payments of approximately </t>
    </r>
    <r>
      <rPr>
        <sz val="10"/>
        <color rgb="FF000000"/>
        <rFont val="Inherit"/>
      </rPr>
      <t>$465 million</t>
    </r>
    <r>
      <rPr>
        <sz val="10"/>
        <color theme="1"/>
        <rFont val="Inherit"/>
      </rPr>
      <t xml:space="preserve">. The Company’s unrecognized tax benefits for the years under examination exceeded the adjustments related to this examination period and therefore the Company recorded a net </t>
    </r>
    <r>
      <rPr>
        <sz val="10"/>
        <color rgb="FF000000"/>
        <rFont val="Inherit"/>
      </rPr>
      <t>$700 million</t>
    </r>
    <r>
      <rPr>
        <sz val="10"/>
        <color theme="1"/>
        <rFont val="Inherit"/>
      </rPr>
      <t xml:space="preserve"> tax provision benefit in 2011. This net benefit reflects the decrease of unrecognized tax benefits for the years under examination partially offset by increases to unrecognized tax benefits for years subsequent to the examination period as a result of this settlement. The Company disagrees with the IRS treatment of one issue raised during this examination and is appealing the matter through the IRS administrative process.</t>
    </r>
  </si>
  <si>
    <t>In addition, various state and foreign tax examinations are in progress. For most of its other significant tax jurisdictions (both U.S. state and foreign), the Company’s income tax returns are open for examination for the period 2003 through 2013.</t>
  </si>
  <si>
    <r>
      <t xml:space="preserve">At December 31, 2013, foreign earnings of </t>
    </r>
    <r>
      <rPr>
        <sz val="10"/>
        <color rgb="FF000000"/>
        <rFont val="Inherit"/>
      </rPr>
      <t>$57.1 billion</t>
    </r>
    <r>
      <rPr>
        <sz val="10"/>
        <color theme="1"/>
        <rFont val="Inherit"/>
      </rPr>
      <t xml:space="preserve"> have been retained indefinitely by subsidiary companies for reinvestment; therefore, no provision has been made for income taxes that would be payable upon the distribution of such earnings and it would not be practicable to determine the amount of the related unrecognized deferred income tax liability. In addition, the Company has subsidiaries operating in Puerto Rico and Singapore under tax incentive grants that began to expire in 2013.</t>
    </r>
  </si>
  <si>
    <t>Earnings per Share</t>
  </si>
  <si>
    <t>Earnings Per Share [Abstract]</t>
  </si>
  <si>
    <t>Prior to 2013, the Company calculated earnings per share pursuant to the two-class method under which all earnings (distributed and undistributed) are allocated to common shares and participating securities based on their respective rights to receive dividends. RSUs and certain PSUs granted before December 31, 2009 (which generally have a three year vesting period) to certain management level employees met the definition of participating securities. RSUs and PSUs issued on or after January 1, 2010, do not meet the definition of participating securities; therefore, beginning in 2013 the Company no longer applies the two-class method.</t>
  </si>
  <si>
    <t>The calculations of earnings per share are as follows:</t>
  </si>
  <si>
    <t>Basic Earnings per Common Share</t>
  </si>
  <si>
    <t>Net income attributable to Merck &amp; Co., Inc.</t>
  </si>
  <si>
    <t>Less: Income allocated to participating securities</t>
  </si>
  <si>
    <t>Net income allocated to common shareholders</t>
  </si>
  <si>
    <t>Average common shares outstanding</t>
  </si>
  <si>
    <t>Earnings per Common Share Assuming Dilution</t>
  </si>
  <si>
    <r>
      <t xml:space="preserve">Common shares issuable </t>
    </r>
    <r>
      <rPr>
        <i/>
        <sz val="7"/>
        <color theme="1"/>
        <rFont val="Inherit"/>
      </rPr>
      <t>(1)</t>
    </r>
  </si>
  <si>
    <t>Average common shares outstanding assuming dilution</t>
  </si>
  <si>
    <t>Issuable primarily under share-based compensation plans.</t>
  </si>
  <si>
    <r>
      <t xml:space="preserve">In 2013, 2012 and 2011, 25 million, 104 million and </t>
    </r>
    <r>
      <rPr>
        <sz val="10"/>
        <color rgb="FF000000"/>
        <rFont val="Inherit"/>
      </rPr>
      <t>169 million</t>
    </r>
    <r>
      <rPr>
        <sz val="10"/>
        <color theme="1"/>
        <rFont val="Inherit"/>
      </rPr>
      <t>, respectively, of common shares issuable under share-based compensation plans were excluded from the computation of earnings per common share assuming dilution because the effect would have been antidilutive.</t>
    </r>
  </si>
  <si>
    <t>Other Comprehensive Income (Loss)</t>
  </si>
  <si>
    <t>Other Comprehensive Income (Loss), Net of Tax [Abstract]</t>
  </si>
  <si>
    <r>
      <t xml:space="preserve">In the first quarter of 2013, the Company adopted guidance issued by the FASB that requires additional disclosure related to the impact of reclassification adjustments out of </t>
    </r>
    <r>
      <rPr>
        <i/>
        <sz val="10"/>
        <color theme="1"/>
        <rFont val="Inherit"/>
      </rPr>
      <t>AOCI</t>
    </r>
    <r>
      <rPr>
        <sz val="10"/>
        <color theme="1"/>
        <rFont val="Inherit"/>
      </rPr>
      <t xml:space="preserve"> on net income. Changes in </t>
    </r>
    <r>
      <rPr>
        <i/>
        <sz val="10"/>
        <color theme="1"/>
        <rFont val="Inherit"/>
      </rPr>
      <t>AOCI</t>
    </r>
    <r>
      <rPr>
        <sz val="10"/>
        <color theme="1"/>
        <rFont val="Inherit"/>
      </rPr>
      <t xml:space="preserve"> by component are as follows:</t>
    </r>
  </si>
  <si>
    <t>Employee</t>
  </si>
  <si>
    <t>Benefit</t>
  </si>
  <si>
    <t>Plans</t>
  </si>
  <si>
    <t>Cumulative</t>
  </si>
  <si>
    <t>Translation</t>
  </si>
  <si>
    <t>Adjustment</t>
  </si>
  <si>
    <t>Accumulated Other</t>
  </si>
  <si>
    <t>Comprehensive</t>
  </si>
  <si>
    <t>Income (Loss)</t>
  </si>
  <si>
    <t>Balance January 1, 2011, net of taxes</t>
  </si>
  <si>
    <t>(2,043</t>
  </si>
  <si>
    <t>(1,245</t>
  </si>
  <si>
    <t>(3,216</t>
  </si>
  <si>
    <t>Other comprehensive income (loss) before reclassification adjustments, pretax</t>
  </si>
  <si>
    <t>(143</t>
  </si>
  <si>
    <t>(573</t>
  </si>
  <si>
    <t>(291</t>
  </si>
  <si>
    <t>Tax</t>
  </si>
  <si>
    <t>Other comprehensive income (loss) before reclassification adjustments, net of taxes</t>
  </si>
  <si>
    <t>(87</t>
  </si>
  <si>
    <t>(386</t>
  </si>
  <si>
    <t>(44</t>
  </si>
  <si>
    <t>Reclassification adjustments, pretax</t>
  </si>
  <si>
    <t>(33</t>
  </si>
  <si>
    <t>(68</t>
  </si>
  <si>
    <t>Reclassification adjustments, net of taxes</t>
  </si>
  <si>
    <t>(37</t>
  </si>
  <si>
    <t>(303</t>
  </si>
  <si>
    <t>Balance December 31, 2011, net of taxes</t>
  </si>
  <si>
    <t>(2,346</t>
  </si>
  <si>
    <t>(811</t>
  </si>
  <si>
    <t>(3,132</t>
  </si>
  <si>
    <t>(198</t>
  </si>
  <si>
    <t>(1,852</t>
  </si>
  <si>
    <t>(2,075</t>
  </si>
  <si>
    <t>(1,402</t>
  </si>
  <si>
    <t>(180</t>
  </si>
  <si>
    <t>(1,639</t>
  </si>
  <si>
    <t>(101</t>
  </si>
  <si>
    <t>(1,321</t>
  </si>
  <si>
    <t>(1,550</t>
  </si>
  <si>
    <t>Balance December 31, 2012, net of taxes</t>
  </si>
  <si>
    <t>(97</t>
  </si>
  <si>
    <t>(3,667</t>
  </si>
  <si>
    <r>
      <t>(4)</t>
    </r>
    <r>
      <rPr>
        <i/>
        <sz val="8"/>
        <color theme="1"/>
        <rFont val="Inherit"/>
      </rPr>
      <t> </t>
    </r>
  </si>
  <si>
    <t>(991</t>
  </si>
  <si>
    <t>(4,682</t>
  </si>
  <si>
    <t>(383</t>
  </si>
  <si>
    <t>(132</t>
  </si>
  <si>
    <t>(1,365</t>
  </si>
  <si>
    <t>(100</t>
  </si>
  <si>
    <t>(1,620</t>
  </si>
  <si>
    <t>(483</t>
  </si>
  <si>
    <t>(16</t>
  </si>
  <si>
    <t>(80</t>
  </si>
  <si>
    <r>
      <t>(1)</t>
    </r>
    <r>
      <rPr>
        <b/>
        <i/>
        <sz val="8"/>
        <color theme="1"/>
        <rFont val="Inherit"/>
      </rPr>
      <t> </t>
    </r>
  </si>
  <si>
    <r>
      <t>(2)</t>
    </r>
    <r>
      <rPr>
        <b/>
        <i/>
        <sz val="8"/>
        <color theme="1"/>
        <rFont val="Inherit"/>
      </rPr>
      <t> </t>
    </r>
  </si>
  <si>
    <r>
      <t>(3)</t>
    </r>
    <r>
      <rPr>
        <b/>
        <i/>
        <sz val="8"/>
        <color theme="1"/>
        <rFont val="Inherit"/>
      </rPr>
      <t> </t>
    </r>
  </si>
  <si>
    <t>Balance December 31, 2013, net of taxes</t>
  </si>
  <si>
    <t>(909</t>
  </si>
  <si>
    <t>(1,474</t>
  </si>
  <si>
    <t>(2,197</t>
  </si>
  <si>
    <r>
      <t>Relates to foreign currency cash flow hedges that were reclassified from</t>
    </r>
    <r>
      <rPr>
        <sz val="8"/>
        <color theme="1"/>
        <rFont val="Inherit"/>
      </rPr>
      <t xml:space="preserve"> AOCI</t>
    </r>
    <r>
      <rPr>
        <i/>
        <sz val="8"/>
        <color theme="1"/>
        <rFont val="Inherit"/>
      </rPr>
      <t xml:space="preserve"> to </t>
    </r>
    <r>
      <rPr>
        <sz val="8"/>
        <color theme="1"/>
        <rFont val="Inherit"/>
      </rPr>
      <t>Sales</t>
    </r>
    <r>
      <rPr>
        <i/>
        <sz val="8"/>
        <color theme="1"/>
        <rFont val="Inherit"/>
      </rPr>
      <t>.</t>
    </r>
  </si>
  <si>
    <r>
      <t xml:space="preserve">Represents net realized gains on the sales of available-for-sale investments that were reclassified from </t>
    </r>
    <r>
      <rPr>
        <sz val="8"/>
        <color theme="1"/>
        <rFont val="Inherit"/>
      </rPr>
      <t xml:space="preserve">AOCI </t>
    </r>
    <r>
      <rPr>
        <i/>
        <sz val="8"/>
        <color theme="1"/>
        <rFont val="Inherit"/>
      </rPr>
      <t>to</t>
    </r>
    <r>
      <rPr>
        <sz val="8"/>
        <color theme="1"/>
        <rFont val="Inherit"/>
      </rPr>
      <t xml:space="preserve"> Other (income) expense, net</t>
    </r>
    <r>
      <rPr>
        <i/>
        <sz val="8"/>
        <color theme="1"/>
        <rFont val="Inherit"/>
      </rPr>
      <t>.</t>
    </r>
  </si>
  <si>
    <t>Includes net amortization of prior service cost and actuarial gains and losses included in net periodic benefit cost (see Note 13).</t>
  </si>
  <si>
    <r>
      <t>Includes pension plan net loss of $</t>
    </r>
    <r>
      <rPr>
        <i/>
        <sz val="8"/>
        <color theme="1"/>
        <rFont val="Times New Roman"/>
        <family val="1"/>
      </rPr>
      <t>(1.7) billion</t>
    </r>
    <r>
      <rPr>
        <i/>
        <sz val="8"/>
        <color theme="1"/>
        <rFont val="Inherit"/>
      </rPr>
      <t xml:space="preserve"> and </t>
    </r>
    <r>
      <rPr>
        <i/>
        <sz val="8"/>
        <color theme="1"/>
        <rFont val="Times New Roman"/>
        <family val="1"/>
      </rPr>
      <t>$(4.1) billion</t>
    </r>
    <r>
      <rPr>
        <i/>
        <sz val="8"/>
        <color theme="1"/>
        <rFont val="Inherit"/>
      </rPr>
      <t xml:space="preserve"> at December 31, 2013 and 2012, respectively, and other postretirement benefit plan net loss of </t>
    </r>
    <r>
      <rPr>
        <i/>
        <sz val="8"/>
        <color theme="1"/>
        <rFont val="Times New Roman"/>
        <family val="1"/>
      </rPr>
      <t>$(80) million</t>
    </r>
    <r>
      <rPr>
        <i/>
        <sz val="8"/>
        <color theme="1"/>
        <rFont val="Inherit"/>
      </rPr>
      <t xml:space="preserve"> and </t>
    </r>
    <r>
      <rPr>
        <i/>
        <sz val="8"/>
        <color theme="1"/>
        <rFont val="Times New Roman"/>
        <family val="1"/>
      </rPr>
      <t>$(414) million</t>
    </r>
    <r>
      <rPr>
        <i/>
        <sz val="8"/>
        <color theme="1"/>
        <rFont val="Inherit"/>
      </rPr>
      <t xml:space="preserve"> at December 31, 2013 and in 2012, respectively, as well as pension plan prior service credit of </t>
    </r>
    <r>
      <rPr>
        <i/>
        <sz val="8"/>
        <color theme="1"/>
        <rFont val="Times New Roman"/>
        <family val="1"/>
      </rPr>
      <t>$559 million</t>
    </r>
    <r>
      <rPr>
        <i/>
        <sz val="8"/>
        <color theme="1"/>
        <rFont val="Inherit"/>
      </rPr>
      <t xml:space="preserve"> and </t>
    </r>
    <r>
      <rPr>
        <i/>
        <sz val="8"/>
        <color theme="1"/>
        <rFont val="Times New Roman"/>
        <family val="1"/>
      </rPr>
      <t>$449 million</t>
    </r>
    <r>
      <rPr>
        <i/>
        <sz val="8"/>
        <color theme="1"/>
        <rFont val="Inherit"/>
      </rPr>
      <t xml:space="preserve"> at December 31, 2013 and 2012, respectively, and other postretirement benefit plan prior service credit of </t>
    </r>
    <r>
      <rPr>
        <i/>
        <sz val="8"/>
        <color theme="1"/>
        <rFont val="Times New Roman"/>
        <family val="1"/>
      </rPr>
      <t>$331 million</t>
    </r>
    <r>
      <rPr>
        <i/>
        <sz val="8"/>
        <color theme="1"/>
        <rFont val="Inherit"/>
      </rPr>
      <t xml:space="preserve"> and </t>
    </r>
    <r>
      <rPr>
        <i/>
        <sz val="8"/>
        <color theme="1"/>
        <rFont val="Times New Roman"/>
        <family val="1"/>
      </rPr>
      <t>$354 million</t>
    </r>
    <r>
      <rPr>
        <i/>
        <sz val="8"/>
        <color theme="1"/>
        <rFont val="Inherit"/>
      </rPr>
      <t xml:space="preserve"> at December 31, 2013 and 2012.</t>
    </r>
  </si>
  <si>
    <r>
      <t xml:space="preserve">Included in cumulative translation adjustment are pretax gains of approximately </t>
    </r>
    <r>
      <rPr>
        <sz val="10"/>
        <color rgb="FF000000"/>
        <rFont val="Inherit"/>
      </rPr>
      <t>$392 million</t>
    </r>
    <r>
      <rPr>
        <sz val="10"/>
        <color theme="1"/>
        <rFont val="Inherit"/>
      </rPr>
      <t xml:space="preserve"> for 2011 relating to translation impacts of intangible assets recorded in conjunction with the Merger.</t>
    </r>
  </si>
  <si>
    <t>Segment Reporting</t>
  </si>
  <si>
    <t>Segment Reporting [Abstract]</t>
  </si>
  <si>
    <r>
      <t xml:space="preserve">The Company’s operations are principally managed on a products basis and are comprised of </t>
    </r>
    <r>
      <rPr>
        <sz val="10"/>
        <color rgb="FF000000"/>
        <rFont val="Inherit"/>
      </rPr>
      <t>four</t>
    </r>
    <r>
      <rPr>
        <sz val="10"/>
        <color theme="1"/>
        <rFont val="Inherit"/>
      </rPr>
      <t xml:space="preserve"> operating segments – Pharmaceutical, Animal Health, Consumer Care and Alliances (which includes revenue and equity income from the Company’s relationship with AZLP). The Animal Health, Consumer Care and Alliances segments are not material for separate reporting and are included in all other in the table below.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Additionally, the Company has consumer care operations that develop, manufacture and market over-the-counter, foot care and sun care products, which are sold through wholesale and retail drug, food chain and mass merchandiser outlets, as well as club stores and specialty channels.</t>
    </r>
  </si>
  <si>
    <t>The accounting policies for the segments described above are the same as those described in Note 2.</t>
  </si>
  <si>
    <t>Sales of the Company’s products were as follows:</t>
  </si>
  <si>
    <t>Years Ended December 31</t>
  </si>
  <si>
    <t>Primary Care and Women’s Health</t>
  </si>
  <si>
    <t>Cardiovascular</t>
  </si>
  <si>
    <t>Zetia</t>
  </si>
  <si>
    <t>Vytorin</t>
  </si>
  <si>
    <t>Diabetes and Obesity</t>
  </si>
  <si>
    <t>Januvia</t>
  </si>
  <si>
    <t>Janumet</t>
  </si>
  <si>
    <t>Respiratory</t>
  </si>
  <si>
    <t>Nasonex</t>
  </si>
  <si>
    <t>Singulair</t>
  </si>
  <si>
    <t>Dulera</t>
  </si>
  <si>
    <t>Asmanex</t>
  </si>
  <si>
    <t>Women’s Health and Endocrine</t>
  </si>
  <si>
    <t>Follistim AQ</t>
  </si>
  <si>
    <t>Implanon</t>
  </si>
  <si>
    <t>Cerazette</t>
  </si>
  <si>
    <t>Arcoxia</t>
  </si>
  <si>
    <t>Avelox</t>
  </si>
  <si>
    <t>Hospital and Specialty</t>
  </si>
  <si>
    <t>Immunology</t>
  </si>
  <si>
    <t>Remicade</t>
  </si>
  <si>
    <t>Simponi</t>
  </si>
  <si>
    <t>Infectious Disease</t>
  </si>
  <si>
    <t>Isentress</t>
  </si>
  <si>
    <t>Cancidas</t>
  </si>
  <si>
    <t>PegIntron</t>
  </si>
  <si>
    <t>Invanz</t>
  </si>
  <si>
    <t>Victrelis</t>
  </si>
  <si>
    <t>Noxafil</t>
  </si>
  <si>
    <t>Oncology</t>
  </si>
  <si>
    <t>Temodar</t>
  </si>
  <si>
    <t>Emend</t>
  </si>
  <si>
    <t>Cosopt/Trusopt</t>
  </si>
  <si>
    <t>Bridion</t>
  </si>
  <si>
    <t>Integrilin</t>
  </si>
  <si>
    <t>Diversified Brands</t>
  </si>
  <si>
    <t>Cozaar/Hyzaar</t>
  </si>
  <si>
    <t>Primaxin</t>
  </si>
  <si>
    <t>Zocor</t>
  </si>
  <si>
    <t>Propecia</t>
  </si>
  <si>
    <t>Clarinex</t>
  </si>
  <si>
    <t>Remeron</t>
  </si>
  <si>
    <t>Claritin Rx</t>
  </si>
  <si>
    <t>Proscar</t>
  </si>
  <si>
    <t>Maxalt</t>
  </si>
  <si>
    <r>
      <t xml:space="preserve">Vaccines </t>
    </r>
    <r>
      <rPr>
        <b/>
        <i/>
        <sz val="5"/>
        <color theme="1"/>
        <rFont val="Inherit"/>
      </rPr>
      <t>(1)</t>
    </r>
  </si>
  <si>
    <t>Gardasil</t>
  </si>
  <si>
    <r>
      <t xml:space="preserve">ProQuad/M-M-R </t>
    </r>
    <r>
      <rPr>
        <sz val="7"/>
        <color theme="1"/>
        <rFont val="Inherit"/>
      </rPr>
      <t>II</t>
    </r>
    <r>
      <rPr>
        <i/>
        <sz val="7"/>
        <color theme="1"/>
        <rFont val="Inherit"/>
      </rPr>
      <t>/Varivax</t>
    </r>
  </si>
  <si>
    <t>Zostavax</t>
  </si>
  <si>
    <r>
      <t xml:space="preserve">Pneumovax </t>
    </r>
    <r>
      <rPr>
        <sz val="7"/>
        <color theme="1"/>
        <rFont val="Inherit"/>
      </rPr>
      <t>23</t>
    </r>
  </si>
  <si>
    <t>RotaTeq</t>
  </si>
  <si>
    <r>
      <t xml:space="preserve">Other pharmaceutical </t>
    </r>
    <r>
      <rPr>
        <i/>
        <sz val="5"/>
        <color theme="1"/>
        <rFont val="Inherit"/>
      </rPr>
      <t>(2)</t>
    </r>
  </si>
  <si>
    <t>Total Pharmaceutical segment sales</t>
  </si>
  <si>
    <r>
      <t xml:space="preserve">Other segment sales </t>
    </r>
    <r>
      <rPr>
        <i/>
        <sz val="5"/>
        <color theme="1"/>
        <rFont val="Inherit"/>
      </rPr>
      <t>(3)</t>
    </r>
  </si>
  <si>
    <t>Total segment sales</t>
  </si>
  <si>
    <r>
      <t xml:space="preserve">Other </t>
    </r>
    <r>
      <rPr>
        <i/>
        <sz val="5"/>
        <color theme="1"/>
        <rFont val="Inherit"/>
      </rPr>
      <t>(4)</t>
    </r>
  </si>
  <si>
    <r>
      <t xml:space="preserve">These amounts do not reflect sales of vaccines sold in most major European markets through the Company’s joint venture, Sanofi Pasteur MSD, the results of which are reflected in </t>
    </r>
    <r>
      <rPr>
        <sz val="8"/>
        <color theme="1"/>
        <rFont val="Inherit"/>
      </rPr>
      <t>Equity income from affiliates</t>
    </r>
    <r>
      <rPr>
        <i/>
        <sz val="8"/>
        <color theme="1"/>
        <rFont val="Inherit"/>
      </rPr>
      <t>. These amounts do, however, reflect supply sales to Sanofi Pasteur MSD.</t>
    </r>
  </si>
  <si>
    <t>Other pharmaceutical primarily reflects sales of other human health pharmaceutical products, including products within the franchises not listed separately.</t>
  </si>
  <si>
    <r>
      <t xml:space="preserve">(3) </t>
    </r>
    <r>
      <rPr>
        <i/>
        <sz val="8"/>
        <color theme="1"/>
        <rFont val="Inherit"/>
      </rPr>
      <t> </t>
    </r>
  </si>
  <si>
    <t xml:space="preserve">Represents the non-reportable segments of Animal Health, Consumer Care and Alliances. The Alliances segment includes revenue from the Company’s relationship with AZLP. </t>
  </si>
  <si>
    <t>Other revenues are primarily comprised of miscellaneous corporate revenues, third-party manufacturing sales, sales related to divested products or businesses and other supply sales not included in segment results. On October 1, 2013, the Company divested a substantial portion of its third-party manufacturing sales (see Note 3). In addition, other revenues in 2013 reflect $50 million of revenue for the out-license of a pipeline compound.</t>
  </si>
  <si>
    <t>Consolidated revenues by geographic area where derived are as follows:</t>
  </si>
  <si>
    <t>United States</t>
  </si>
  <si>
    <t>Europe, Middle East and Africa</t>
  </si>
  <si>
    <t>Japan</t>
  </si>
  <si>
    <t>Asia Pacific</t>
  </si>
  <si>
    <t>Latin America</t>
  </si>
  <si>
    <r>
      <t xml:space="preserve">A reconciliation of total segment profits to consolidated </t>
    </r>
    <r>
      <rPr>
        <i/>
        <sz val="10"/>
        <color theme="1"/>
        <rFont val="Inherit"/>
      </rPr>
      <t>Income before taxes</t>
    </r>
    <r>
      <rPr>
        <sz val="10"/>
        <color theme="1"/>
        <rFont val="Inherit"/>
      </rPr>
      <t xml:space="preserve"> is as follows:</t>
    </r>
  </si>
  <si>
    <t>Segment profits:</t>
  </si>
  <si>
    <t>Pharmaceutical segment</t>
  </si>
  <si>
    <t>Other segments</t>
  </si>
  <si>
    <t>Total segment profits</t>
  </si>
  <si>
    <t>Other profits (losses)</t>
  </si>
  <si>
    <t>Unallocated:</t>
  </si>
  <si>
    <t>(801</t>
  </si>
  <si>
    <t>(714</t>
  </si>
  <si>
    <t>(695</t>
  </si>
  <si>
    <t>(159</t>
  </si>
  <si>
    <t>(2,250</t>
  </si>
  <si>
    <t>(2,059</t>
  </si>
  <si>
    <t>(2,412</t>
  </si>
  <si>
    <t>(6,381</t>
  </si>
  <si>
    <t>(7,126</t>
  </si>
  <si>
    <t>(7,251</t>
  </si>
  <si>
    <t>(4,690</t>
  </si>
  <si>
    <t>(4,872</t>
  </si>
  <si>
    <t>(5,000</t>
  </si>
  <si>
    <t>(1,709</t>
  </si>
  <si>
    <t>(664</t>
  </si>
  <si>
    <t>(1,306</t>
  </si>
  <si>
    <t>Net charge related to settlement of ENHANCE Litigation</t>
  </si>
  <si>
    <t>(493</t>
  </si>
  <si>
    <t>(500</t>
  </si>
  <si>
    <t>Other unallocated, net</t>
  </si>
  <si>
    <t>(4,825</t>
  </si>
  <si>
    <t>(4,708</t>
  </si>
  <si>
    <t>(4,289</t>
  </si>
  <si>
    <t>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t>
  </si>
  <si>
    <t>Other profits (losses) are primarily comprised of miscellaneous corporate profits (losses), as well as operating profits (losses) related to third-party manufacturing sales, divested products or businesses and other supply sales.</t>
  </si>
  <si>
    <t>Other unallocated, net includes expenses from corporate and manufacturing cost centers, product intangible asset impairment charges, gain or losses on sales of businesses and other miscellaneous income or expense items.</t>
  </si>
  <si>
    <t>Equity income from affiliates and depreciation and amortization included in segment profits is as follows:</t>
  </si>
  <si>
    <t>Year Ended December 31, 2013</t>
  </si>
  <si>
    <t>Included in segment profits:</t>
  </si>
  <si>
    <t>(22</t>
  </si>
  <si>
    <t>Year Ended December 31, 2012</t>
  </si>
  <si>
    <t>(25</t>
  </si>
  <si>
    <t>Year Ended December 31, 2011</t>
  </si>
  <si>
    <t>(51</t>
  </si>
  <si>
    <t>Property, plant and equipment, net by geographic area where located is as follows:</t>
  </si>
  <si>
    <t>The Company does not disaggregate assets on a products and services basis for internal management reporting and, therefore, such information is not presented.</t>
  </si>
  <si>
    <t>Summary of Accounting Policies Summary of Accounting Policies (Policies)</t>
  </si>
  <si>
    <t>Principles of Consolidation</t>
  </si>
  <si>
    <t>Mergers and Acquisitions</t>
  </si>
  <si>
    <t>Foreign Currency Translation</t>
  </si>
  <si>
    <t>Cash Equivalents</t>
  </si>
  <si>
    <t>Revenue Recognition</t>
  </si>
  <si>
    <r>
      <t>Depreciation — </t>
    </r>
    <r>
      <rPr>
        <sz val="10"/>
        <color theme="1"/>
        <rFont val="Inherit"/>
      </rPr>
      <t xml:space="preserve">Depreciation is provided over the estimated useful lives of the assets, principally using the straight-line method. For tax purposes, accelerated tax methods are used. The estimated useful lives primarily range from </t>
    </r>
    <r>
      <rPr>
        <sz val="10"/>
        <color rgb="FF000000"/>
        <rFont val="Inherit"/>
      </rPr>
      <t>10</t>
    </r>
    <r>
      <rPr>
        <sz val="10"/>
        <color theme="1"/>
        <rFont val="Inherit"/>
      </rPr>
      <t xml:space="preserve"> to </t>
    </r>
    <r>
      <rPr>
        <sz val="10"/>
        <color rgb="FF000000"/>
        <rFont val="Inherit"/>
      </rPr>
      <t>50</t>
    </r>
    <r>
      <rPr>
        <sz val="10"/>
        <color theme="1"/>
        <rFont val="Inherit"/>
      </rPr>
      <t xml:space="preserve"> years for </t>
    </r>
    <r>
      <rPr>
        <i/>
        <sz val="10"/>
        <color theme="1"/>
        <rFont val="Inherit"/>
      </rPr>
      <t>Buildings</t>
    </r>
    <r>
      <rPr>
        <sz val="10"/>
        <color theme="1"/>
        <rFont val="Inherit"/>
      </rPr>
      <t xml:space="preserve">, and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t>
    </r>
    <r>
      <rPr>
        <i/>
        <sz val="10"/>
        <color theme="1"/>
        <rFont val="Inherit"/>
      </rPr>
      <t>Machinery, equipment and office furnishings</t>
    </r>
    <r>
      <rPr>
        <sz val="10"/>
        <color theme="1"/>
        <rFont val="Inherit"/>
      </rPr>
      <t>.</t>
    </r>
  </si>
  <si>
    <t>Advertising and Promotion Costs</t>
  </si>
  <si>
    <r>
      <t>Advertising and Promotion Costs —</t>
    </r>
    <r>
      <rPr>
        <sz val="10"/>
        <color theme="1"/>
        <rFont val="Inherit"/>
      </rPr>
      <t xml:space="preserve"> Advertising and promotion costs are expensed as incurred. </t>
    </r>
  </si>
  <si>
    <t>Software Capitalization</t>
  </si>
  <si>
    <t>Acquired Intangibles</t>
  </si>
  <si>
    <t>In-Process Research and Development</t>
  </si>
  <si>
    <t>Research and Development</t>
  </si>
  <si>
    <r>
      <t>Research and Development — </t>
    </r>
    <r>
      <rPr>
        <sz val="10"/>
        <color theme="1"/>
        <rFont val="Inherit"/>
      </rPr>
      <t>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t>
    </r>
  </si>
  <si>
    <t>Share-based Compensation</t>
  </si>
  <si>
    <t>Restructuring Costs</t>
  </si>
  <si>
    <t>Contingencies and Legal Defense Costs</t>
  </si>
  <si>
    <t>Use of Estimates</t>
  </si>
  <si>
    <t>Reclassifications</t>
  </si>
  <si>
    <t>Recently Adopted Accounting Standards</t>
  </si>
  <si>
    <t>Restructuring (Tables)</t>
  </si>
  <si>
    <t>Charges Related to Restructuring Program Activities by Type of Cost</t>
  </si>
  <si>
    <t>Charges and Spending Relating to Restructuring Activities by Program</t>
  </si>
  <si>
    <t>Financial Instruments (Tables)</t>
  </si>
  <si>
    <t>Fair Value of Derivatives on a Gross Basis Segregated Between those Derivatives that are Designated as Hedging Instruments and those that are Not Designated as Hedging Instruments</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t>
  </si>
  <si>
    <t>Location and Pretax Gain or Loss Amounts for Derivatives</t>
  </si>
  <si>
    <t>These derivative contracts mitigate changes in the value of remeasured foreign currency denominated monetary assets and liabilities attributable to changes in foreign currency exchange rates</t>
  </si>
  <si>
    <t>Information on Available-for-Sale Investments</t>
  </si>
  <si>
    <t>Inventories (Tables)</t>
  </si>
  <si>
    <t>Goodwill and Other Intangibles (Tables)</t>
  </si>
  <si>
    <t>Goodwill Activity by Segment</t>
  </si>
  <si>
    <t>Other Intangibles</t>
  </si>
  <si>
    <t>Joint Ventures and Other Equity Method Affiliates (Tables)</t>
  </si>
  <si>
    <t>Equity Income from Affiliates</t>
  </si>
  <si>
    <t>Summarized Financial Information for AZLP</t>
  </si>
  <si>
    <t>Summarized Financial Information for Affiliates (Excluding AZLP)</t>
  </si>
  <si>
    <t>Loans Payable, Long-Term Debt and Other Commitments (Tables)</t>
  </si>
  <si>
    <t>Equity (Tables)</t>
  </si>
  <si>
    <t>Summary of Common Stock and Treasury Stock Transactions</t>
  </si>
  <si>
    <t>Share-Based Compensation Plans (Tables)</t>
  </si>
  <si>
    <t>Assumptions Used to Determine Weighted-Average Fair Value of Options Granted</t>
  </si>
  <si>
    <r>
      <t xml:space="preserve">The weighted average fair value of options granted in 2013, 2012 and 2011 was </t>
    </r>
    <r>
      <rPr>
        <sz val="10"/>
        <color rgb="FF000000"/>
        <rFont val="Inherit"/>
      </rPr>
      <t>$6.21</t>
    </r>
    <r>
      <rPr>
        <sz val="10"/>
        <color theme="1"/>
        <rFont val="Inherit"/>
      </rPr>
      <t xml:space="preserve">, </t>
    </r>
    <r>
      <rPr>
        <sz val="10"/>
        <color rgb="FF000000"/>
        <rFont val="Inherit"/>
      </rPr>
      <t>$5.47</t>
    </r>
    <r>
      <rPr>
        <sz val="10"/>
        <color theme="1"/>
        <rFont val="Inherit"/>
      </rPr>
      <t xml:space="preserve"> and </t>
    </r>
    <r>
      <rPr>
        <sz val="10"/>
        <color rgb="FF000000"/>
        <rFont val="Inherit"/>
      </rPr>
      <t>$5.39</t>
    </r>
    <r>
      <rPr>
        <sz val="10"/>
        <color theme="1"/>
        <rFont val="Inherit"/>
      </rPr>
      <t xml:space="preserve"> per option, respectively, and were determined using the following assumptions:</t>
    </r>
  </si>
  <si>
    <t>Summarized Information Relative to Stock Option Plan Activity</t>
  </si>
  <si>
    <t>Additional Information Pertaining to Stock Option Plans</t>
  </si>
  <si>
    <t>Summary of Nonvested RSU and PSU Activity</t>
  </si>
  <si>
    <t>Pension and Other Postretirement Benefit Plans (Tables)</t>
  </si>
  <si>
    <t>Components of Net Periodic Benefit Cost</t>
  </si>
  <si>
    <t>Obligation and Funded Status</t>
  </si>
  <si>
    <t>Summary of Changes in Fair Value of Company's Level 3 Pension Plan Assets</t>
  </si>
  <si>
    <t>Summary of Expected Benefit Payments</t>
  </si>
  <si>
    <t>Components of Other Comprehensive Income</t>
  </si>
  <si>
    <r>
      <t xml:space="preserve">The following amounts were reflected as components of </t>
    </r>
    <r>
      <rPr>
        <i/>
        <sz val="10"/>
        <color theme="1"/>
        <rFont val="Inherit"/>
      </rPr>
      <t>OCI</t>
    </r>
    <r>
      <rPr>
        <sz val="10"/>
        <color theme="1"/>
        <rFont val="Inherit"/>
      </rPr>
      <t>:</t>
    </r>
  </si>
  <si>
    <t>Summary of Weighted Average Assumptions Used in Determining Pension Plan and U.S. Pension and Other Postretirement Benefit Plan Information</t>
  </si>
  <si>
    <t>Summary of Health Care Cost Trend Rate Assumptions for Other Postretirement Benefit Plans</t>
  </si>
  <si>
    <t>One Percentage Point Change in Health Care Cost Trend Rate</t>
  </si>
  <si>
    <t>Pension Plans, Defined Benefit [Member]</t>
  </si>
  <si>
    <t>Fair Values of Pension Plan and Other Postretirement Benefit Plan Assets</t>
  </si>
  <si>
    <t>Other Postretirement Benefit Plans, Defined Benefit [Member]</t>
  </si>
  <si>
    <t>Other (Income) Expense, Net (Tables)</t>
  </si>
  <si>
    <t>Taxes on Income (Tables)</t>
  </si>
  <si>
    <t>Reconciliation Between Effective Tax Rate and U.S. Statutory Rate</t>
  </si>
  <si>
    <t>Unrecognized Tax Benefits</t>
  </si>
  <si>
    <t>Earnings per Share (Tables)</t>
  </si>
  <si>
    <t>Calculations of Earnings Per Share</t>
  </si>
  <si>
    <t>Other Comprehensive Income (Loss) (Tables)</t>
  </si>
  <si>
    <t>Components of Accumulated Other Comprehensive Loss</t>
  </si>
  <si>
    <r>
      <t xml:space="preserve">Changes in </t>
    </r>
    <r>
      <rPr>
        <i/>
        <sz val="10"/>
        <color theme="1"/>
        <rFont val="Inherit"/>
      </rPr>
      <t>AOCI</t>
    </r>
    <r>
      <rPr>
        <sz val="10"/>
        <color theme="1"/>
        <rFont val="Inherit"/>
      </rPr>
      <t xml:space="preserve"> by component are as follows:</t>
    </r>
  </si>
  <si>
    <t>Segment Reporting (Tables)</t>
  </si>
  <si>
    <t>Sales of Company's Products</t>
  </si>
  <si>
    <t>Consolidated Revenues by Geographic Area</t>
  </si>
  <si>
    <t>Reconciliation of Segment Profits to Income Before Taxes</t>
  </si>
  <si>
    <t>Equity Income from Affiliates and Depreciation and Amortization Included in Segment Profits</t>
  </si>
  <si>
    <t>Property, Plant and Equipment, Net by Geographic Area</t>
  </si>
  <si>
    <t>Nature of Operations Nature of Operations (Details)</t>
  </si>
  <si>
    <t>Segment</t>
  </si>
  <si>
    <t>Number of operating segments</t>
  </si>
  <si>
    <t>Number of reportable segments</t>
  </si>
  <si>
    <t>Summary of Accounting Policies - Textual (Detail) (USD $)</t>
  </si>
  <si>
    <t>Summary Of Significant Accounting Policies [Line Items]</t>
  </si>
  <si>
    <t>Accrual for chargebacks reflected as direct reduction to Accounts receivable</t>
  </si>
  <si>
    <t>Accrual for rebates included in Accrued and other current liabilities</t>
  </si>
  <si>
    <t>Depreciation expense</t>
  </si>
  <si>
    <t>Advertising expenses</t>
  </si>
  <si>
    <t>Capitalized Software [Member]</t>
  </si>
  <si>
    <t>Unamortized capitalized software costs</t>
  </si>
  <si>
    <t>Minimum [Member]</t>
  </si>
  <si>
    <t>Estimated useful life of intangible assets</t>
  </si>
  <si>
    <t>'3 years</t>
  </si>
  <si>
    <t>Minimum [Member] | Capitalized Software [Member]</t>
  </si>
  <si>
    <t>'6 years</t>
  </si>
  <si>
    <t>Minimum [Member] | Other capitalized software [Member]</t>
  </si>
  <si>
    <t>Maximum [Member]</t>
  </si>
  <si>
    <t>'40 years</t>
  </si>
  <si>
    <t>Maximum [Member] | Capitalized Software [Member]</t>
  </si>
  <si>
    <t>'10 years</t>
  </si>
  <si>
    <t>Maximum [Member] | Other capitalized software [Member]</t>
  </si>
  <si>
    <t>'5 years</t>
  </si>
  <si>
    <t>Machinery and Equipment [Member] | Minimum [Member]</t>
  </si>
  <si>
    <t>Estimated useful life of property, plant and equipment</t>
  </si>
  <si>
    <t>Machinery and Equipment [Member] | Maximum [Member]</t>
  </si>
  <si>
    <t>'15 years</t>
  </si>
  <si>
    <t>Building [Member] | Minimum [Member]</t>
  </si>
  <si>
    <t>Building [Member] | Maximum [Member]</t>
  </si>
  <si>
    <t>'50 years</t>
  </si>
  <si>
    <t>Restructuring - Charges Related to Restructuring Program Activities by Type of Cost (Detail) (USD $)</t>
  </si>
  <si>
    <t>Restructuring Cost and Reserve [Line Items]</t>
  </si>
  <si>
    <t>2013 Restructuring Program [Member]</t>
  </si>
  <si>
    <t>Merger Restructuring Program [Member]</t>
  </si>
  <si>
    <t>2008 Restructuring Program [Member]</t>
  </si>
  <si>
    <t>Separation Costs [Member]</t>
  </si>
  <si>
    <t>Separation Costs [Member] | 2013 Restructuring Program [Member]</t>
  </si>
  <si>
    <t>Separation Costs [Member] | Merger Restructuring Program [Member]</t>
  </si>
  <si>
    <t>Separation Costs [Member] | 2008 Restructuring Program [Member]</t>
  </si>
  <si>
    <t>Accelerated Depreciation [Member]</t>
  </si>
  <si>
    <t>Accelerated Depreciation [Member] | 2013 Restructuring Program [Member]</t>
  </si>
  <si>
    <t>Accelerated Depreciation [Member] | Merger Restructuring Program [Member]</t>
  </si>
  <si>
    <t>Accelerated Depreciation [Member] | 2008 Restructuring Program [Member]</t>
  </si>
  <si>
    <t>Other [Member]</t>
  </si>
  <si>
    <t>Other [Member] | 2013 Restructuring Program [Member]</t>
  </si>
  <si>
    <t>Other [Member] | Merger Restructuring Program [Member]</t>
  </si>
  <si>
    <t>Other [Member] | 2008 Restructuring Program [Member]</t>
  </si>
  <si>
    <t>Restructuring - Charges and Spending Relating to Restructuring Activities by Program (Detail) (USD $)</t>
  </si>
  <si>
    <t>Restructuring Reserve [Roll Forward]</t>
  </si>
  <si>
    <t>Restructuring reserve, beginning balance</t>
  </si>
  <si>
    <t>Restructuring reserve, ending balance</t>
  </si>
  <si>
    <t>[1]</t>
  </si>
  <si>
    <t>The cash outlays associated with the 2013 Restructuring Program are expected to be substantially completed by the end of 2015. The cash outlays associated with the Merger Restructuring Program were substantially completed by the end of 2013 with the exception of certain actions, principally manufacturing-related, which are expected to be substantially completed by 2016.</t>
  </si>
  <si>
    <t>Restructuring - Textual (Detail) (USD $)</t>
  </si>
  <si>
    <t>1 Months Ended</t>
  </si>
  <si>
    <t>6 Months Ended</t>
  </si>
  <si>
    <t>3 Months Ended</t>
  </si>
  <si>
    <t>Oct. 31, 2013</t>
  </si>
  <si>
    <t>position</t>
  </si>
  <si>
    <t>Asset abandonment, shut-down and other related costs [Member]</t>
  </si>
  <si>
    <t>Facility Closing [Member]</t>
  </si>
  <si>
    <t>Legacy Schering-Plough Program [Member]</t>
  </si>
  <si>
    <t>API Manufacturing Business [Member]</t>
  </si>
  <si>
    <t>employee</t>
  </si>
  <si>
    <t>Due 2023 [Member]</t>
  </si>
  <si>
    <t>Due Over Five Years [Member]</t>
  </si>
  <si>
    <t>Inventory [Member]</t>
  </si>
  <si>
    <t>Property, Plant and Equipment, Type [Domain]</t>
  </si>
  <si>
    <t>Other Assets [Member]</t>
  </si>
  <si>
    <t>Total number of positions expected to be eliminated</t>
  </si>
  <si>
    <t>Noncash or part noncash divestiture, amount of consideration received</t>
  </si>
  <si>
    <t>Financing receivable, gross</t>
  </si>
  <si>
    <t>Proceeds from divestiture of businesses</t>
  </si>
  <si>
    <t>Assets divested - noncash</t>
  </si>
  <si>
    <t>Disposal Group, Including Discontinued Operation, Consideration, Total Cash Consideration To Be Paid</t>
  </si>
  <si>
    <t>Consideration Transfered in Business Divestiture - Goodwill Reduction</t>
  </si>
  <si>
    <t>Consideration Transfered in Business Divestiture - Other Intangible Assets Reduction</t>
  </si>
  <si>
    <t>Business divestiture - Liability Assumed</t>
  </si>
  <si>
    <t>Expected cumulative restructuring costs, pretax</t>
  </si>
  <si>
    <t>Cumulative restructuring costs incurred to date since program inception</t>
  </si>
  <si>
    <t>Positions eliminated since inception of program</t>
  </si>
  <si>
    <t>Remaining position eliminations expected</t>
  </si>
  <si>
    <t>Percentage estimate of cumulative pretax costs that will result in cash outlays (primarily from employee separation expense)</t>
  </si>
  <si>
    <t>Percentage estimate of cumulative pretax costs that will be non-cash (primarily from accelerated depreciation of facilities)</t>
  </si>
  <si>
    <t>Number of positions eliminated</t>
  </si>
  <si>
    <t>Pretax gains (losses) resulting from sales of facilities</t>
  </si>
  <si>
    <t>Accelerated depreciation for Legacy Schering-Plough Program</t>
  </si>
  <si>
    <t>Acquisitions, Divestitures, Research Collaborations and License Agreements - Textual (Detail)</t>
  </si>
  <si>
    <t>0 Months Ended</t>
  </si>
  <si>
    <t>Oct. 06, 2009</t>
  </si>
  <si>
    <t>Mar. 31, 2011</t>
  </si>
  <si>
    <t>Subsidiary</t>
  </si>
  <si>
    <t>USD ($)</t>
  </si>
  <si>
    <t>Merck &amp; Co., Inc [Member]</t>
  </si>
  <si>
    <t>Apr. 30, 2013</t>
  </si>
  <si>
    <t>Pfizer Inc [Member]</t>
  </si>
  <si>
    <t>Supera [Member]</t>
  </si>
  <si>
    <t>Feb. 28, 2013</t>
  </si>
  <si>
    <t>AstraZeneca [Member]</t>
  </si>
  <si>
    <t>Oct. 31, 2012</t>
  </si>
  <si>
    <t>AiCuris [Member]</t>
  </si>
  <si>
    <t>EUR (€)</t>
  </si>
  <si>
    <t>Apr. 30, 2012</t>
  </si>
  <si>
    <t>Endocyte [Member]</t>
  </si>
  <si>
    <t>Inspire Pharmaceuticals [Member]</t>
  </si>
  <si>
    <t>Acquisitions Divestitures Research Collaborations And License Agreements Transactions [Line Items]</t>
  </si>
  <si>
    <t>Proceeds from collaborators</t>
  </si>
  <si>
    <t>Expenses for upfront and milestone payments made to collaborative partner</t>
  </si>
  <si>
    <t>Revenue and cost allocation percentage</t>
  </si>
  <si>
    <t>Length of time to give notice to terminate the agreement</t>
  </si>
  <si>
    <t>'12 months</t>
  </si>
  <si>
    <t>'90 days</t>
  </si>
  <si>
    <t>Controlling interest ownership of the joint venture, percentage</t>
  </si>
  <si>
    <t>Noncontrolling interest ownership of the joint venture, percentage</t>
  </si>
  <si>
    <t>Business combination, recognized identifiable assets acquired and liabilities assumed, finite-lived intangibles</t>
  </si>
  <si>
    <t>Business acquisition, assets acquired and liabilities assumed, IPR&amp;D</t>
  </si>
  <si>
    <t>Business acquisition, assets acquired and liabilities assumed, deferred tax liabilities</t>
  </si>
  <si>
    <t>Increase in noncontrolling interests</t>
  </si>
  <si>
    <t>Increase in other paid-in-capital</t>
  </si>
  <si>
    <t>In-process research and development impairment charges</t>
  </si>
  <si>
    <t>Potential future milestone payments</t>
  </si>
  <si>
    <t>Amount of cash paid per share for acquisition</t>
  </si>
  <si>
    <t>Purchase price for acquisition</t>
  </si>
  <si>
    <t>Number of subsidiaries sold</t>
  </si>
  <si>
    <t>Length of time following closing of transaction committed to purchase certain development and manufacturing services at fair value</t>
  </si>
  <si>
    <t>Gain on sale of manufacturing facilities and related assets</t>
  </si>
  <si>
    <t>Extended marketing rights for both products (Remicade and Simponi)</t>
  </si>
  <si>
    <t>Arbitration settlement payment</t>
  </si>
  <si>
    <t>Financial Instruments - Fair Value of Derivatives Segregated Between Those Derivatives That are Designated as Hedging Instruments and Those That are Not Designated as Hedging Instruments (Detail) (USD $)</t>
  </si>
  <si>
    <t>Derivatives, Fair Value [Line Items]</t>
  </si>
  <si>
    <t>Fair value of derivative, Asset</t>
  </si>
  <si>
    <t>Fair value of derivative, Liability</t>
  </si>
  <si>
    <t>U.S. Dollar Notional</t>
  </si>
  <si>
    <t>Derivatives Designated as Hedging Instruments [Member]</t>
  </si>
  <si>
    <t>Derivatives Not Designated as Hedging Instruments [Member]</t>
  </si>
  <si>
    <t>Interest Rate Swap [Member] | Derivatives Designated as Hedging Instruments [Member] | Other assets [Member]</t>
  </si>
  <si>
    <t>Interest Rate Swap [Member] | Derivatives Designated as Hedging Instruments [Member] | Deferred income taxes and noncurrent liabilities [Member]</t>
  </si>
  <si>
    <t>Foreign exchange contract [Member] | Derivatives Designated as Hedging Instruments [Member] | Deferred income taxes and other current assets [Member]</t>
  </si>
  <si>
    <t>Foreign exchange contract [Member] | Derivatives Designated as Hedging Instruments [Member] | Other assets [Member]</t>
  </si>
  <si>
    <t>Foreign exchange contract [Member] | Derivatives Designated as Hedging Instruments [Member] | Accrued and other current liabilities [Member]</t>
  </si>
  <si>
    <t>Foreign exchange contract [Member] | Derivatives Not Designated as Hedging Instruments [Member] | Deferred income taxes and other current assets [Member]</t>
  </si>
  <si>
    <t>Foreign exchange contract [Member] | Derivatives Not Designated as Hedging Instruments [Member] | Other assets [Member]</t>
  </si>
  <si>
    <t>Foreign exchange contract [Member] | Derivatives Not Designated as Hedging Instruments [Member] | Accrued and other current liabilities [Member]</t>
  </si>
  <si>
    <t>Financial Instruments - Information on Derivative Positions Subject to Master Netting Arrangements as if they were Presented on a Net Basis (Detail) (USD $)</t>
  </si>
  <si>
    <t>Derivative assets</t>
  </si>
  <si>
    <t>Gross amount subject to offset in master netting arrangements not offset in the consolidated balance sheet, Asset</t>
  </si>
  <si>
    <t>Cash collateral (received) posted, Asset</t>
  </si>
  <si>
    <t>Derivative, Collateral, Right to Reclaim Cash</t>
  </si>
  <si>
    <t>Net amounts, Asset</t>
  </si>
  <si>
    <t>Derivative liabilities</t>
  </si>
  <si>
    <t>Gross amount subject to offset in master netting arrangements not offset in the consolidated balance sheet, Liability</t>
  </si>
  <si>
    <t>Net amounts, Liability</t>
  </si>
  <si>
    <t>Financial Instruments - Location and Pretax Gain or Loss Amounts for Derivatives (Detail) (USD $)</t>
  </si>
  <si>
    <t>Derivatives not designated in a hedging relationship [Member] | Foreign exchange contract [Member]</t>
  </si>
  <si>
    <t>Derivative Instruments, Gain (Loss) [Line Items]</t>
  </si>
  <si>
    <t>Amount of loss (gain) recognized in Other (income) expense, net on derivatives (1)</t>
  </si>
  <si>
    <t>Amount of loss recognized in Sales</t>
  </si>
  <si>
    <t>Derivatives designated in fair value hedging relationships [Member] | Interest rate swap contract [Member]</t>
  </si>
  <si>
    <t>[2]</t>
  </si>
  <si>
    <t>Amount of (gain) loss recognized in Other (income) expense, net on hedged item (1)</t>
  </si>
  <si>
    <t>Derivatives designated in foreign currency cash flow hedging relationships [Member] | Foreign exchange contract [Member]</t>
  </si>
  <si>
    <t>Amount of loss reclassified from AOCI to Sales</t>
  </si>
  <si>
    <t>Amount of (gain) loss recognized in OCI on derivatives</t>
  </si>
  <si>
    <t>Derivatives designated in foreign currency net investment hedging relationships [Member] | Foreign exchange contract [Member]</t>
  </si>
  <si>
    <t>Amount of gain recognized in Other (income) expense, net on derivatives (2)</t>
  </si>
  <si>
    <t>[3]</t>
  </si>
  <si>
    <t>Financial Instruments - Information on Available-for-sale Investments (Detail) (USD $)</t>
  </si>
  <si>
    <t>Schedule of Available-for-sale Securities [Line Items]</t>
  </si>
  <si>
    <t>Amortized Cost</t>
  </si>
  <si>
    <t>Gross Unrealized Gains</t>
  </si>
  <si>
    <t>Gross Unrealized Losses</t>
  </si>
  <si>
    <t>Commercial paper [Member]</t>
  </si>
  <si>
    <t>Corporate notes and bonds [Member]</t>
  </si>
  <si>
    <t>Asset-backed securities [Member]</t>
  </si>
  <si>
    <t>U.S. government and agency securities [Member]</t>
  </si>
  <si>
    <t>Mortgage-backed securities [Member]</t>
  </si>
  <si>
    <t>Foreign government bonds [Member]</t>
  </si>
  <si>
    <t>Equity securities [Member]</t>
  </si>
  <si>
    <t>Financial Instruments - Financial Assets and Liabilities Measured at Fair Value on Recurring Basis (Detail) (USD $)</t>
  </si>
  <si>
    <t>Primary weighted-average lives of investment collateral</t>
  </si>
  <si>
    <t>Fair Value, Measurements, Recurring [Member]</t>
  </si>
  <si>
    <t>Fair Value, Measurements, Recurring [Member] | Foreign exchange contract [Member]</t>
  </si>
  <si>
    <t>Fair Value, Measurements, Recurring [Member] | Interest rate swap contract [Member]</t>
  </si>
  <si>
    <t>Fair Value, Measurements, Recurring [Member] | Written currency options [Member]</t>
  </si>
  <si>
    <t>Fair Value, Measurements, Recurring [Member] | Commercial paper [Member]</t>
  </si>
  <si>
    <t>Fair Value, Measurements, Recurring [Member] | Quoted Prices In Active Markets for Identical Assets (Level 1) [Member]</t>
  </si>
  <si>
    <t>Fair Value, Measurements, Recurring [Member] | Quoted Prices In Active Markets for Identical Assets (Level 1) [Member] | Foreign exchange contract [Member]</t>
  </si>
  <si>
    <t>Fair Value, Measurements, Recurring [Member] | Quoted Prices In Active Markets for Identical Assets (Level 1) [Member] | Interest rate swap contract [Member]</t>
  </si>
  <si>
    <t>Fair Value, Measurements, Recurring [Member] | Quoted Prices In Active Markets for Identical Assets (Level 1) [Member] | Written currency options [Member]</t>
  </si>
  <si>
    <t>Fair Value, Measurements, Recurring [Member] | Quoted Prices In Active Markets for Identical Assets (Level 1) [Member] | Commercial paper [Member]</t>
  </si>
  <si>
    <t>Fair Value, Measurements, Recurring [Member] | Significant Other Observable Inputs (Level 2) [Member]</t>
  </si>
  <si>
    <t>Fair Value, Measurements, Recurring [Member] | Significant Other Observable Inputs (Level 2) [Member] | Foreign exchange contract [Member]</t>
  </si>
  <si>
    <t>Fair Value, Measurements, Recurring [Member] | Significant Other Observable Inputs (Level 2) [Member] | Interest rate swap contract [Member]</t>
  </si>
  <si>
    <t>Fair Value, Measurements, Recurring [Member] | Significant Other Observable Inputs (Level 2) [Member] | Written currency options [Member]</t>
  </si>
  <si>
    <t>Fair Value, Measurements, Recurring [Member] | Significant Other Observable Inputs (Level 2) [Member] | Commercial paper [Member]</t>
  </si>
  <si>
    <t>Fair Value, Measurements, Recurring [Member] | Significant Unobservable Inputs (Level 3) [Member]</t>
  </si>
  <si>
    <t>Fair Value, Measurements, Recurring [Member] | Significant Unobservable Inputs (Level 3) [Member] | Foreign exchange contract [Member]</t>
  </si>
  <si>
    <t>Fair Value, Measurements, Recurring [Member] | Significant Unobservable Inputs (Level 3) [Member] | Interest rate swap contract [Member]</t>
  </si>
  <si>
    <t>Fair Value, Measurements, Recurring [Member] | Significant Unobservable Inputs (Level 3) [Member] | Written currency options [Member]</t>
  </si>
  <si>
    <t>Fair Value, Measurements, Recurring [Member] | Significant Unobservable Inputs (Level 3) [Member] | Commercial paper [Member]</t>
  </si>
  <si>
    <t>Fair Value, Measurements, Recurring [Member] | Corporate notes and bonds [Member]</t>
  </si>
  <si>
    <t>Fair Value, Measurements, Recurring [Member] | Corporate notes and bonds [Member] | Quoted Prices In Active Markets for Identical Assets (Level 1) [Member]</t>
  </si>
  <si>
    <t>Fair Value, Measurements, Recurring [Member] | Corporate notes and bonds [Member] | Significant Other Observable Inputs (Level 2) [Member]</t>
  </si>
  <si>
    <t>Fair Value, Measurements, Recurring [Member] | Corporate notes and bonds [Member] | Significant Unobservable Inputs (Level 3) [Member]</t>
  </si>
  <si>
    <t>Fair Value, Measurements, Recurring [Member] | U.S. government and agency securities [Member]</t>
  </si>
  <si>
    <t>Fair Value, Measurements, Recurring [Member] | U.S. government and agency securities [Member] | Quoted Prices In Active Markets for Identical Assets (Level 1) [Member]</t>
  </si>
  <si>
    <t>Fair Value, Measurements, Recurring [Member] | U.S. government and agency securities [Member] | Significant Other Observable Inputs (Level 2) [Member]</t>
  </si>
  <si>
    <t>Fair Value, Measurements, Recurring [Member] | U.S. government and agency securities [Member] | Significant Unobservable Inputs (Level 3) [Member]</t>
  </si>
  <si>
    <t>Fair Value, Measurements, Recurring [Member] | Asset-backed securities [Member]</t>
  </si>
  <si>
    <t>Fair Value, Measurements, Recurring [Member] | Asset-backed securities [Member] | Quoted Prices In Active Markets for Identical Assets (Level 1) [Member]</t>
  </si>
  <si>
    <t>Fair Value, Measurements, Recurring [Member] | Asset-backed securities [Member] | Significant Other Observable Inputs (Level 2) [Member]</t>
  </si>
  <si>
    <t>Fair Value, Measurements, Recurring [Member] | Asset-backed securities [Member] | Significant Unobservable Inputs (Level 3) [Member]</t>
  </si>
  <si>
    <t>Fair Value, Measurements, Recurring [Member] | Mortgage-backed securities [Member]</t>
  </si>
  <si>
    <t>Fair Value, Measurements, Recurring [Member] | Mortgage-backed securities [Member] | Quoted Prices In Active Markets for Identical Assets (Level 1) [Member]</t>
  </si>
  <si>
    <t>Fair Value, Measurements, Recurring [Member] | Mortgage-backed securities [Member] | Significant Other Observable Inputs (Level 2) [Member]</t>
  </si>
  <si>
    <t>Fair Value, Measurements, Recurring [Member] | Mortgage-backed securities [Member] | Significant Unobservable Inputs (Level 3) [Member]</t>
  </si>
  <si>
    <t>Fair Value, Measurements, Recurring [Member] | Foreign government bonds [Member]</t>
  </si>
  <si>
    <t>Fair Value, Measurements, Recurring [Member] | Foreign government bonds [Member] | Quoted Prices In Active Markets for Identical Assets (Level 1) [Member]</t>
  </si>
  <si>
    <t>Fair Value, Measurements, Recurring [Member] | Foreign government bonds [Member] | Significant Other Observable Inputs (Level 2) [Member]</t>
  </si>
  <si>
    <t>Fair Value, Measurements, Recurring [Member] | Foreign government bonds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The fair value determination of derivatives includes the impact of the credit risk of counterparties to the derivatives and the Companyâ€™s own credit risk, the effects of which were not significant.</t>
  </si>
  <si>
    <t>Primarily all of the asset-backed securities are highly-rated (StandardÂ &amp; Poorâ€™s rating of AAA and Moodyâ€™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t>
  </si>
  <si>
    <t>Financial Instruments - Textual (Detail) (USD $)</t>
  </si>
  <si>
    <t>Fund</t>
  </si>
  <si>
    <t>Interest_Rate_Swap</t>
  </si>
  <si>
    <t>Dec. 31, 2010</t>
  </si>
  <si>
    <t>Greece, Italy, Spain and Portugal [Member]</t>
  </si>
  <si>
    <t>Hospital and public sector [Member]</t>
  </si>
  <si>
    <t>Greece [Member]</t>
  </si>
  <si>
    <t>Italy [Member]</t>
  </si>
  <si>
    <t>Spain [Member]</t>
  </si>
  <si>
    <t>Portugal [Member]</t>
  </si>
  <si>
    <t>Spanish government's debt stabilization/stimulus plan [Member]</t>
  </si>
  <si>
    <t>5.00% Notes Due 2019 [Member]</t>
  </si>
  <si>
    <t>0.70% notes due 2016 [Member]</t>
  </si>
  <si>
    <t>Due 2018 [Member]</t>
  </si>
  <si>
    <t>6.00% Notes Due 2017 [Member]</t>
  </si>
  <si>
    <t>1.30% notes due 2018 [Member]</t>
  </si>
  <si>
    <t>$150 Million Notional Amount [Member]</t>
  </si>
  <si>
    <t>Interest Rate Swap [Member]</t>
  </si>
  <si>
    <t>$200 Million Notional Amounts [Member]</t>
  </si>
  <si>
    <t>$250 Million Notional Amounts [Member]</t>
  </si>
  <si>
    <t>$300 Million Notional Amount [Member]</t>
  </si>
  <si>
    <t>Significant Other Observable Inputs (Level 2) [Member]</t>
  </si>
  <si>
    <t>Significant Unobservable Inputs (Level 3) [Member]</t>
  </si>
  <si>
    <t>Derivative [Line Items]</t>
  </si>
  <si>
    <t>Maximum planning cycle of third-party sales hedges</t>
  </si>
  <si>
    <t>Pretax gains (losses) from euro-denominated notes included in cumulative translation adjustments</t>
  </si>
  <si>
    <t>Number of interest rate derivatives held</t>
  </si>
  <si>
    <t>Derivative, notional amount</t>
  </si>
  <si>
    <t>Fixed-rate notes, stated interest rate</t>
  </si>
  <si>
    <t>Cash received on termination of interest rate swaps</t>
  </si>
  <si>
    <t>Accrued interest received on termination of interest rate swaps</t>
  </si>
  <si>
    <t>Deferred basis adjustment of debt associated with terminated interest rate swap contracts</t>
  </si>
  <si>
    <t>Ineffectiveness on the hedged item</t>
  </si>
  <si>
    <t>Pre tax net unrealized los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Business Combination, Contingent Consideration, Liability</t>
  </si>
  <si>
    <t>Fair value of loans payable and long-term debt, including current portion</t>
  </si>
  <si>
    <t>Carrying value of Loans payable and long-term debt, including current portion</t>
  </si>
  <si>
    <t>Cash and cash equivalents invested in highly rated money market funds</t>
  </si>
  <si>
    <t>Number of highly rated money market funds</t>
  </si>
  <si>
    <t>Maximum average period of maturities of contracts in years</t>
  </si>
  <si>
    <t>'1 year</t>
  </si>
  <si>
    <t>Noncurrent accounts receivable</t>
  </si>
  <si>
    <t>Accounts receivable in Greece, Italy, Spain and Portugal</t>
  </si>
  <si>
    <t>Percentage of total hospital and public sector accounts receivable in Greece, Italy, Spain and Portugal in the aggregate that relate to specified country</t>
  </si>
  <si>
    <t>Total accounts receivable outstanding in excess of one year</t>
  </si>
  <si>
    <t>Percentage of accounts receivable outstanding for more than one year that relate to Greece, Italy, Spain and Portugal</t>
  </si>
  <si>
    <t>Accounts receivable collected</t>
  </si>
  <si>
    <t>Receivables factored during period</t>
  </si>
  <si>
    <t>Percentage of accounts receivable represented by customers with largest balances</t>
  </si>
  <si>
    <t>Cash collateral received from counterparties</t>
  </si>
  <si>
    <t>Inventories - Inventories (Detail) (USD $)</t>
  </si>
  <si>
    <t>Total current and noncurrent inventories</t>
  </si>
  <si>
    <t>Inventories - Textual (Detail) (USD $)</t>
  </si>
  <si>
    <t>LIFO Inventory Amount</t>
  </si>
  <si>
    <t>Inventories not expected to be sold within one year included in Other assets</t>
  </si>
  <si>
    <t>Inventories produced in preparation for product launches included in Other Assets</t>
  </si>
  <si>
    <t>Goodwill and Other Intangibles - Goodwill Activity by Segment (Detail) (USD $)</t>
  </si>
  <si>
    <t>Goodwill [Roll Forward]</t>
  </si>
  <si>
    <t>Goodwill, Beginning Balance</t>
  </si>
  <si>
    <t>Goodwill, Ending Balance</t>
  </si>
  <si>
    <t>Pharmaceutical [Member]</t>
  </si>
  <si>
    <t>All Other [Member]</t>
  </si>
  <si>
    <t>Other includes cumulative translation adjustments on goodwill balances and certain other adjustments.</t>
  </si>
  <si>
    <t>Goodwill and Other Intangibles - Other Intangibles (Detail) (USD $)</t>
  </si>
  <si>
    <t>Intangible Assets Excluding Goodwill [Line Items]</t>
  </si>
  <si>
    <t>Gross carrying amount</t>
  </si>
  <si>
    <t>Accumulated Amortization</t>
  </si>
  <si>
    <t>Products and product rights [Member]</t>
  </si>
  <si>
    <t>In-process research and development [Member]</t>
  </si>
  <si>
    <t>Tradenames [Member]</t>
  </si>
  <si>
    <t>Goodwill and Other Intangibles - Textual (Detail) (USD $)</t>
  </si>
  <si>
    <t>Zetia [Member]</t>
  </si>
  <si>
    <t>Vytorin [Member]</t>
  </si>
  <si>
    <t>Nasonex [Member]</t>
  </si>
  <si>
    <t>Claritin Rx [Member]</t>
  </si>
  <si>
    <t>NuvaRing [Member]</t>
  </si>
  <si>
    <t>Products Marketed for Treatment of Chronic Hepatitis C Virus [Member]</t>
  </si>
  <si>
    <t>Saphris/Sycrest [Member]</t>
  </si>
  <si>
    <t>Rebetol [Member]</t>
  </si>
  <si>
    <t>Preladenant [Member]</t>
  </si>
  <si>
    <t>Jul. 31, 2013</t>
  </si>
  <si>
    <t>Physicians Interactive [Member]</t>
  </si>
  <si>
    <t>Nov. 30, 2013</t>
  </si>
  <si>
    <t>Health Management Resources Corporation [Member]</t>
  </si>
  <si>
    <t>Noncontrolling interest, ownership percentage</t>
  </si>
  <si>
    <t>Business combination, consideration transferred</t>
  </si>
  <si>
    <t>Intangible asset impairment charge related to marketed product</t>
  </si>
  <si>
    <t>IPR&amp;D reclassified to products and product rights upon receipt of marketing approval</t>
  </si>
  <si>
    <t>Amortization expense for intangible assets</t>
  </si>
  <si>
    <t>Estimated Future Amortization Expense, 2014</t>
  </si>
  <si>
    <t>Estimated Future Amortization Expense, 2015</t>
  </si>
  <si>
    <t>Estimated Future Amortization Expense, 2016</t>
  </si>
  <si>
    <t>Estimated Future Amortization Expense, 2017</t>
  </si>
  <si>
    <t>Estimated Future Amortization Expense, 2018</t>
  </si>
  <si>
    <t>Joint Ventures and Other Equity Method Affiliates - Equity Income from Affiliates (Detail) (USD $)</t>
  </si>
  <si>
    <t>Equity Income from Affiliates [Line Items]</t>
  </si>
  <si>
    <t>AstraZeneca LP [Member]</t>
  </si>
  <si>
    <t>Primarily reflects results from Sanofi Pasteur MSD and JohnsonÂ &amp; JohnsonÂ°Merck Consumer Pharmaceuticals Company (which was disposed of on SeptemberÂ 29, 2011).</t>
  </si>
  <si>
    <t>Joint Ventures and Other Equity Method Affiliates - Summarized Financial Information for AZLP (Detail) (AstraZeneca LP [Member], USD $)</t>
  </si>
  <si>
    <t>Merckâ€™s partnership returns from AZLP are generally contractually determined as noted above and are not based on a percentage of income from AZLP, other than with respect to Merckâ€™s 1% limited partnership interest.</t>
  </si>
  <si>
    <t>Joint Ventures and Other Equity Method Affiliates - Summarized Financial Information for Affiliates (Excluding AZLP) (Detail) (Other [Member], USD $)</t>
  </si>
  <si>
    <t>Includes information for the JJMCP joint venture until its divestiture on SeptemberÂ 29, 2011.</t>
  </si>
  <si>
    <t>Joint Ventures and Other Equity Method Affiliates - Textual (Detail) (USD $)</t>
  </si>
  <si>
    <t>9 Months Ended</t>
  </si>
  <si>
    <t>Dec. 31, 1998</t>
  </si>
  <si>
    <t>Dec. 31, 1993</t>
  </si>
  <si>
    <t>AMI [Member]</t>
  </si>
  <si>
    <t>Sanofi Pasteur MSD [Member]</t>
  </si>
  <si>
    <t>Sep. 29, 2011</t>
  </si>
  <si>
    <t>Johnson &amp; Johnson Merck Consumer Pharmaceuticals Company [Member]</t>
  </si>
  <si>
    <t>Percentage of ownership in joint venture</t>
  </si>
  <si>
    <t>Limited partner interest in AZLP</t>
  </si>
  <si>
    <t>General partner interest in AZLP</t>
  </si>
  <si>
    <t>Revenue from AZLP</t>
  </si>
  <si>
    <t>Agreed-upon payment to be made by AstraZeneca at closing for exercise of option</t>
  </si>
  <si>
    <t>Multiple of average annual profit allocation to be included in option exercise price</t>
  </si>
  <si>
    <t>Years prior to option exercise to be included in average annual profit allocation portion of exercise price</t>
  </si>
  <si>
    <t>Sales of products marketed by the joint venture</t>
  </si>
  <si>
    <t>Percentage of interest in equity method investment sold by Merck</t>
  </si>
  <si>
    <t>Investments in affiliates accounted for using the equity method</t>
  </si>
  <si>
    <t>Amounts due from equity method affiliates</t>
  </si>
  <si>
    <t>Loans Payable, Long-Term Debt and Other Commitments - Long-Term Debt (Detail) (USD $)</t>
  </si>
  <si>
    <t>Debt Instrument [Line Items]</t>
  </si>
  <si>
    <t>2.80% notes due 2023 [Member]</t>
  </si>
  <si>
    <t>Stated interest rate of senior unsecured notes</t>
  </si>
  <si>
    <t>6.50% notes due 2033 [Member]</t>
  </si>
  <si>
    <t>5.00% notes due 2019 [Member]</t>
  </si>
  <si>
    <t>4.15% notes due 2043 [Member]</t>
  </si>
  <si>
    <t>3.875% notes due 2021 [Member]</t>
  </si>
  <si>
    <t>6.55% notes due 2037 [Member]</t>
  </si>
  <si>
    <t>6.00% notes due 2017 [Member]</t>
  </si>
  <si>
    <t>4.00% notes due 2015 [Member]</t>
  </si>
  <si>
    <t>4.75% notes due 2015 [Member]</t>
  </si>
  <si>
    <t>2.40% notes due 2022 [Member]</t>
  </si>
  <si>
    <t>Floating Rate Notes Due 2018 [Member]</t>
  </si>
  <si>
    <t>1.10% notes due 2018 [Member]</t>
  </si>
  <si>
    <t>2.25% notes due 2016 [Member]</t>
  </si>
  <si>
    <t>5.85% notes due 2039 [Member]</t>
  </si>
  <si>
    <t>Floating Rate Notes Due 2016 [Member]</t>
  </si>
  <si>
    <t>6.40% debentures due 2028 [Member]</t>
  </si>
  <si>
    <t>5.75% notes due 2036 [Member]</t>
  </si>
  <si>
    <t>5.95% debentures due 2028 [Member]</t>
  </si>
  <si>
    <t>3.60% notes due 2042 [Member]</t>
  </si>
  <si>
    <t>6.30% debentures due 2026 [Member]</t>
  </si>
  <si>
    <t>5.375% euro-denominated notes due 2014 [Member]</t>
  </si>
  <si>
    <t>Loans Payable, Long-Term Debt and Other Commitments - Textual (Detail) (USD $)</t>
  </si>
  <si>
    <t>Variable Rate Obligation [Member]</t>
  </si>
  <si>
    <t>Other Foreign Debt [Member]</t>
  </si>
  <si>
    <t>Underwritten Public Offering of Senior Unsecured Notes [Member]</t>
  </si>
  <si>
    <t>Short Term Foreign Borrowings [Member]</t>
  </si>
  <si>
    <t>Notes Subject To Repayment At Option Of Holder [Member]</t>
  </si>
  <si>
    <t>Long-term debt, current maturities</t>
  </si>
  <si>
    <t>Weighted-average interest rate of commercial paper</t>
  </si>
  <si>
    <t>Average variable rate of other long term debt borrowings</t>
  </si>
  <si>
    <t>Maximum rate of foreign borrowings</t>
  </si>
  <si>
    <t>Maximum total debt to capitalization ratio allowable by financial covenants under certain borrowings</t>
  </si>
  <si>
    <t>Long-term debt, maturities, repayments of principal in 2014</t>
  </si>
  <si>
    <t>Long-term debt, maturities, repayments of principal in 2015</t>
  </si>
  <si>
    <t>Long-term debt, maturities, repayments of principal in 2016</t>
  </si>
  <si>
    <t>Long-term debt, maturities, repayments of principal in 2017</t>
  </si>
  <si>
    <t>Long-term debt, maturities, repayments of principal in 2018</t>
  </si>
  <si>
    <t>Available borrowing capacity under credit facility</t>
  </si>
  <si>
    <t>Rental expense under operating leases net of sublease income</t>
  </si>
  <si>
    <t>Minimum aggregate rental commitments under noncancellable leases in 2014</t>
  </si>
  <si>
    <t>Minimum aggregate rental commitments under noncancellable leases in 2015</t>
  </si>
  <si>
    <t>Minimum aggregate rental commitments under noncancellable leases in 2016</t>
  </si>
  <si>
    <t>Minimum aggregate rental commitments under noncancellable leases in 2017</t>
  </si>
  <si>
    <t>Minimum aggregate rental commitments under noncancellable leases in 2018</t>
  </si>
  <si>
    <t>Minimum aggregate rental commitments under noncancellable leases thereafter</t>
  </si>
  <si>
    <t>Contingencies and Environmental Liabilities - Vioxx Litigation - Textual (Detail) (USD $)</t>
  </si>
  <si>
    <t>Vioxx MDL Litigation [Member]</t>
  </si>
  <si>
    <t>LegalMatter</t>
  </si>
  <si>
    <t>Kentucky AG [Member]</t>
  </si>
  <si>
    <t>Vioxx Non-Missouri [Member]</t>
  </si>
  <si>
    <t>Vioxx Securities Lawsuits [Member]</t>
  </si>
  <si>
    <t>Vioxx Missouri [Member]</t>
  </si>
  <si>
    <t>Vioxx Cases Brought by State Attorneys General [Member]</t>
  </si>
  <si>
    <t>Vioxx Canadian Litigation [Member]</t>
  </si>
  <si>
    <t>Loss Contingencies [Line Items]</t>
  </si>
  <si>
    <t>Loss contingency, pending claims number</t>
  </si>
  <si>
    <t>Reflects the estimated amount of loss from the specified contingency as of the balance sheet date</t>
  </si>
  <si>
    <t>Litigation settlement agreement amount</t>
  </si>
  <si>
    <t>Upper limit of Directors and Officers insurance coverage</t>
  </si>
  <si>
    <t>Contingencies and Environmental Liabilities - Fosamax Product Liability Litigation - Textual (Detail) (Fosamax [Member], USD $)</t>
  </si>
  <si>
    <t>Plaintiff</t>
  </si>
  <si>
    <t>Cases Alleging ONJ [Member]</t>
  </si>
  <si>
    <t>Femur Fracture [Member]</t>
  </si>
  <si>
    <t>Federal [Member]</t>
  </si>
  <si>
    <t>ONJ MDL [Member]</t>
  </si>
  <si>
    <t>Oct. 31, 2010</t>
  </si>
  <si>
    <t>Jun. 30, 2010</t>
  </si>
  <si>
    <t>Fosamax ONJ MDL [Member]</t>
  </si>
  <si>
    <t>Femur Fracture MDL [Member]</t>
  </si>
  <si>
    <t>New Jersey state court [Member]</t>
  </si>
  <si>
    <t>California State Court [Member]</t>
  </si>
  <si>
    <t>Other State Court [Member]</t>
  </si>
  <si>
    <t>Cases Per Month Remanded [Member]</t>
  </si>
  <si>
    <t>Number of plaintiff groups</t>
  </si>
  <si>
    <t>Percentage of participation in litigation settlement condition</t>
  </si>
  <si>
    <t>Verdict amount</t>
  </si>
  <si>
    <t>Reduced verdict amount</t>
  </si>
  <si>
    <t>Cases tried to verdict</t>
  </si>
  <si>
    <t>Verdicts in favor of Merck under appeal by plaintiffs</t>
  </si>
  <si>
    <t>Loss contingency, claims dismissed number</t>
  </si>
  <si>
    <t>Initial number of cases selected for review</t>
  </si>
  <si>
    <t>Subsequent number of cases selected for review</t>
  </si>
  <si>
    <t>Contingencies and Environmental Liabilities Contingencies and Environmental Liabilities - Januvia/Janumet Litigation (Details) (Januvia [Member])</t>
  </si>
  <si>
    <t>Cases Company Agreed ToToll Statute Of Limitations [Member]</t>
  </si>
  <si>
    <t>Contingencies and Environmental Liabilities - NuvaRing Litigation - Textual (Detail) (NuvaRing [Member], USD $)</t>
  </si>
  <si>
    <t>Loss contingency, unfiled claims number</t>
  </si>
  <si>
    <t>NuvaRing MDL [Member] | Federal [Member]</t>
  </si>
  <si>
    <t>Contingencies and Environmental Liabilities - Propecia/Proscar Litigation - Textual (Detail)</t>
  </si>
  <si>
    <t>Propecia [Member]</t>
  </si>
  <si>
    <t>PropeciaCancer [Member]</t>
  </si>
  <si>
    <t>Contingencies and Environmental Liabilities - Vytorin/Zetia Litigation - Textual (Detail) (USD $)</t>
  </si>
  <si>
    <t>ENHANCE Litigation Merck Defendants [Member]</t>
  </si>
  <si>
    <t>ENHANCE Litigation Schering Plough Defendants [Member]</t>
  </si>
  <si>
    <t>ENHANCE Litigation [Member]</t>
  </si>
  <si>
    <t>Litigation charges</t>
  </si>
  <si>
    <t>Insurance recoveries receivable</t>
  </si>
  <si>
    <t>Payments for legal settlements</t>
  </si>
  <si>
    <t>Insurance recoveries</t>
  </si>
  <si>
    <t>Contingencies and Environmental Liabilities - AWP Litigation - Textual (Detail) (AWP Litigation [Member])</t>
  </si>
  <si>
    <t>AWP Litigation [Member]</t>
  </si>
  <si>
    <t>Contingencies and Environmental Liabilities - Environmental Litigation and Matters - Textual (Detail) (USD $)</t>
  </si>
  <si>
    <t>Accrued liabilities for environmental matters</t>
  </si>
  <si>
    <t>Term for paying off environmental liabilities</t>
  </si>
  <si>
    <t>Aggregate possible expenditure on environmental matters in excess of amounts accrued</t>
  </si>
  <si>
    <t>Contingencies and Environmental Liabilities - Legal Defense Reserves - Textual (Detail) (Legal Defense Costs [Member], USD $)</t>
  </si>
  <si>
    <t>Legal Defense Costs [Member]</t>
  </si>
  <si>
    <t>Legal defense costs reserve</t>
  </si>
  <si>
    <t>Equity - Shareholders' Equity (Detail)</t>
  </si>
  <si>
    <t>Movement in Common Stock and Treasury Stock [Roll Forward]</t>
  </si>
  <si>
    <t>Balance January 1</t>
  </si>
  <si>
    <t>Issuances</t>
  </si>
  <si>
    <t>Balance December 31</t>
  </si>
  <si>
    <t>Equity - Textual (Detail) (USD $)</t>
  </si>
  <si>
    <t>Accelerated share repurchase agreement (ASR) [Member]</t>
  </si>
  <si>
    <t>Preferred stock, shares authorized</t>
  </si>
  <si>
    <t>Purchases of treasury stock, shares</t>
  </si>
  <si>
    <t>Par value preferred stock obligation assumed in connection with 1998 restructuring of AMI</t>
  </si>
  <si>
    <t>Preferred stock dividend rate</t>
  </si>
  <si>
    <t>Share-Based Compensation Plans - Assumptions Used to Determine Weighted-Average Fair Value of Options Granted (Detail)</t>
  </si>
  <si>
    <t>'7 years</t>
  </si>
  <si>
    <t>Share-Based Compensation Plans - Summary of Information Relative to Stock Option Plan Activity (Detail) (USD $)</t>
  </si>
  <si>
    <t>In Thousands, except Per Share data, unless otherwise specified</t>
  </si>
  <si>
    <t>Share-based Compensation Arrangement by Share-based Payment Award, Options, Outstanding [Roll Forward]</t>
  </si>
  <si>
    <t>Number of Options Outstanding, January 1</t>
  </si>
  <si>
    <t>Number of Options, Granted</t>
  </si>
  <si>
    <t>Number of Options, Exercised</t>
  </si>
  <si>
    <t>Number of Options, Forfeited</t>
  </si>
  <si>
    <t>Number of Options Outstanding, December 31</t>
  </si>
  <si>
    <t>Number of Options Exercisable</t>
  </si>
  <si>
    <t>Share-based Compensation Arrangement by Share-based Payment Award, Options, Outstanding, Weighted Average Exercise Price [Abstract]</t>
  </si>
  <si>
    <t>Weighted Average Exercise Price, Options Outstanding, January 1</t>
  </si>
  <si>
    <t>Weighted Average Exercise Price, Granted</t>
  </si>
  <si>
    <t>Weighted Average Exercise Price, Exercised</t>
  </si>
  <si>
    <t>Weighted Average Exercise Price, Forfeited</t>
  </si>
  <si>
    <t>Weighted Average Exercise Price, Options Outstanding, December 31</t>
  </si>
  <si>
    <t>Weighted Average Exercise Price Exercisable</t>
  </si>
  <si>
    <t>Weighted Average Remaining Contractual Term, Outstanding</t>
  </si>
  <si>
    <t>'3 years 9 months 15 days</t>
  </si>
  <si>
    <t>Weighted Average Remaining Contractual Term, Exercisable</t>
  </si>
  <si>
    <t>'3 years 3 months 0 days</t>
  </si>
  <si>
    <t>Aggregate Intrinsic Value, Outstanding</t>
  </si>
  <si>
    <t>Aggregate Intrinsic Value, Exercisable</t>
  </si>
  <si>
    <t>Share-Based Compensation Plans - Additional Information Pertaining to Stock Option Plans (Detail) (USD $)</t>
  </si>
  <si>
    <t>Share-Based Compensation Plans - Summary of Nonvested RSU and PSU Activity (Detail) (USD $)</t>
  </si>
  <si>
    <t>RSU [Member]</t>
  </si>
  <si>
    <t>Share-based Compensation Arrangement by Share-based Payment Award, Equity Instruments Other than Options, Nonvested, Number of Shares [Roll Forward]</t>
  </si>
  <si>
    <t>Number of Shares, Nonvested January 1</t>
  </si>
  <si>
    <t>Number of Shares, Granted</t>
  </si>
  <si>
    <t>Number of Shares, Vested</t>
  </si>
  <si>
    <t>Number of Shares, Forfeited</t>
  </si>
  <si>
    <t>Number of Shares, Nonvested December 31</t>
  </si>
  <si>
    <t>Share-based Compensation Arrangement by Share-based Payment Award, Equity Instruments Other than Options, Nonvested, Weighted Average Grant Date Fair Value [Abstract]</t>
  </si>
  <si>
    <t>Weighted Average Grant Date Fair Value, Nonvested January 1</t>
  </si>
  <si>
    <t>Weighted Average Grant Date Fair Value, Granted</t>
  </si>
  <si>
    <t>Weighted Average Grant Date Fair Value, Vested</t>
  </si>
  <si>
    <t>Weighted Average Grant Date Fair Value, Forfeited</t>
  </si>
  <si>
    <t>Weighted Average Grant Date Fair Value, Nonvested December 31</t>
  </si>
  <si>
    <t>PSU [Member]</t>
  </si>
  <si>
    <t>Share-Based Compensation Plans - Textual (Detail) (USD $)</t>
  </si>
  <si>
    <t>Share-based Compensation Arrangement by Share-based Payment Award [Line Items]</t>
  </si>
  <si>
    <t>Shares collectively authorized for future grants under share-based compensation plans</t>
  </si>
  <si>
    <t>Period for which awards under employee stock option are vested</t>
  </si>
  <si>
    <t>Quantity of stock options that vest per year</t>
  </si>
  <si>
    <t>Pretax share-based compensation cost</t>
  </si>
  <si>
    <t>Income tax benefits related to share-based compensation</t>
  </si>
  <si>
    <t>Weighted average exercise price of options granted</t>
  </si>
  <si>
    <t>Weighted average fair value of options granted</t>
  </si>
  <si>
    <t>Total pre tax unrecognized compensation expense related to nonvested stock options, RSU and PSU awards</t>
  </si>
  <si>
    <t>Weighted average period in years of recognition for nonvested stock options, RSU and PSU awards</t>
  </si>
  <si>
    <t>'1 year 11 months</t>
  </si>
  <si>
    <t>Contractual term of options</t>
  </si>
  <si>
    <t>Pension and Other Postretirement Benefit Plans - Components of Net Periodic Benefit Cost (Detail) (USD $)</t>
  </si>
  <si>
    <t>Defined Benefit Plan Disclosure [Line Items]</t>
  </si>
  <si>
    <t>Pension and Other Postretirement Benefit Plans - Obligation and Funded Status (Detail) (USD $)</t>
  </si>
  <si>
    <t>Defined Benefit Plan, Change in Fair Value of Plan Assets [Roll Forward]</t>
  </si>
  <si>
    <t>Fair value of plan assets January 1</t>
  </si>
  <si>
    <t>Fair value of plan assets December 31</t>
  </si>
  <si>
    <t>Defined Benefit Plan, Change in Benefit Obligation [Roll Forward]</t>
  </si>
  <si>
    <t>Benefit obligation January 1</t>
  </si>
  <si>
    <t>Benefit obligation December 31</t>
  </si>
  <si>
    <t>Funded status December 31</t>
  </si>
  <si>
    <t>Pension and Other Postretirement Benefit Plans - Fair Values of Pension Plan Assets (Detail) (USD $)</t>
  </si>
  <si>
    <t>Fair Value of Plan Assets</t>
  </si>
  <si>
    <t>Significant Unobservable Inputs (Level 3) [Member] | Insurance contracts, Other investments [Member]</t>
  </si>
  <si>
    <t>Pension Plans, Defined Benefit [Member] | Cash and Cash Equivalents [Member]</t>
  </si>
  <si>
    <t>Pension Plans, Defined Benefit [Member] | Developed markets equities, Investment funds [Member]</t>
  </si>
  <si>
    <t>Pension Plans, Defined Benefit [Member] | Emerging markets equities, Investment funds [Member]</t>
  </si>
  <si>
    <t>Pension Plans, Defined Benefit [Member] | Government and agency obligations, Investment funds [Member]</t>
  </si>
  <si>
    <t>Pension Plans, Defined Benefit [Member] | Corporate obligations, Investment Funds [Member]</t>
  </si>
  <si>
    <t>Pension Plans, Defined Benefit [Member] | Fixed income obligations, Investment funds [Member]</t>
  </si>
  <si>
    <t>Pension Plans, Defined Benefit [Member] | Real estate, Investment funds [Member]</t>
  </si>
  <si>
    <t>Pension Plans, Defined Benefit [Member] | Developed markets, Equity securities [Member]</t>
  </si>
  <si>
    <t>Pension Plans, Defined Benefit [Member] | Government and agency obligations, Fixed income securities [Member]</t>
  </si>
  <si>
    <t>Pension Plans, Defined Benefit [Member] | Corporate obligations, Fixed income securities [Member]</t>
  </si>
  <si>
    <t>Pension Plans, Defined Benefit [Member] | Mortgage and asset backed-securities, Fixed income securities [Member]</t>
  </si>
  <si>
    <t>Pension Plans, Defined Benefit [Member] | Insurance contracts, Other investments [Member]</t>
  </si>
  <si>
    <t>Pension Plans, Defined Benefit [Member] | Other, Other investments [Member]</t>
  </si>
  <si>
    <t>Pension Plans, Defined Benefit [Member] | Assets [Member] | Derivatives, Other investments [Member]</t>
  </si>
  <si>
    <t>Pension Plans, Defined Benefit [Member] | Quoted Prices In Active Markets for Identical Assets (Level 1) [Member]</t>
  </si>
  <si>
    <t>Pension Plans, Defined Benefit [Member] | Quoted Prices In Active Markets for Identical Assets (Level 1) [Member] | Cash and Cash Equivalents [Member]</t>
  </si>
  <si>
    <t>Pension Plans, Defined Benefit [Member] | Quoted Prices In Active Markets for Identical Assets (Level 1) [Member] | Developed markets equities, Investment funds [Member]</t>
  </si>
  <si>
    <t>Pension Plans, Defined Benefit [Member] | Quoted Prices In Active Markets for Identical Assets (Level 1) [Member] | Emerging markets equities, Investment funds [Member]</t>
  </si>
  <si>
    <t>Pension Plans, Defined Benefit [Member] | Quoted Prices In Active Markets for Identical Assets (Level 1) [Member] | Government and agency obligations, Investment funds [Member]</t>
  </si>
  <si>
    <t>Pension Plans, Defined Benefit [Member] | Quoted Prices In Active Markets for Identical Assets (Level 1) [Member] | Corporate obligations, Investment Funds [Member]</t>
  </si>
  <si>
    <t>Pension Plans, Defined Benefit [Member] | Quoted Prices In Active Markets for Identical Assets (Level 1) [Member] | Fixed income obligations, Investment funds [Member]</t>
  </si>
  <si>
    <t>Pension Plans, Defined Benefit [Member] | Quoted Prices In Active Markets for Identical Assets (Level 1) [Member] | Real estate, Investment funds [Member]</t>
  </si>
  <si>
    <t>Pension Plans, Defined Benefit [Member] | Quoted Prices In Active Markets for Identical Assets (Level 1) [Member] | Developed markets, Equity securities [Member]</t>
  </si>
  <si>
    <t>Pension Plans, Defined Benefit [Member] | Quoted Prices In Active Markets for Identical Assets (Level 1) [Member] | Government and agency obligations, Fixed income securities [Member]</t>
  </si>
  <si>
    <t>Pension Plans, Defined Benefit [Member] | Quoted Prices In Active Markets for Identical Assets (Level 1) [Member] | Corporate obligations, Fixed income securities [Member]</t>
  </si>
  <si>
    <t>Pension Plans, Defined Benefit [Member] | Quoted Prices In Active Markets for Identical Assets (Level 1) [Member] | Mortgage and asset backed-securities, Fixed income securities [Member]</t>
  </si>
  <si>
    <t>Pension Plans, Defined Benefit [Member] | Quoted Prices In Active Markets for Identical Assets (Level 1) [Member] | Insurance contracts, Other investments [Member]</t>
  </si>
  <si>
    <t>Pension Plans, Defined Benefit [Member] | Quoted Prices In Active Markets for Identical Assets (Level 1) [Member] | Other, Other investments [Member]</t>
  </si>
  <si>
    <t>Pension Plans, Defined Benefit [Member] | Quoted Prices In Active Markets for Identical Assets (Level 1) [Member] | Assets [Member] | Derivatives, Other investments [Member]</t>
  </si>
  <si>
    <t>Pension Plans, Defined Benefit [Member] | Significant Other Observable Inputs (Level 2) [Member]</t>
  </si>
  <si>
    <t>Pension Plans, Defined Benefit [Member] | Significant Other Observable Inputs (Level 2) [Member] | Cash and Cash Equivalents [Member]</t>
  </si>
  <si>
    <t>Pension Plans, Defined Benefit [Member] | Significant Other Observable Inputs (Level 2) [Member] | Developed markets equities, Investment funds [Member]</t>
  </si>
  <si>
    <t>Pension Plans, Defined Benefit [Member] | Significant Other Observable Inputs (Level 2) [Member] | Emerging markets equities, Investment funds [Member]</t>
  </si>
  <si>
    <t>Pension Plans, Defined Benefit [Member] | Significant Other Observable Inputs (Level 2) [Member] | Government and agency obligations, Investment funds [Member]</t>
  </si>
  <si>
    <t>Pension Plans, Defined Benefit [Member] | Significant Other Observable Inputs (Level 2) [Member] | Corporate obligations, Investment Funds [Member]</t>
  </si>
  <si>
    <t>Pension Plans, Defined Benefit [Member] | Significant Other Observable Inputs (Level 2) [Member] | Fixed income obligations, Investment funds [Member]</t>
  </si>
  <si>
    <t>Pension Plans, Defined Benefit [Member] | Significant Other Observable Inputs (Level 2) [Member] | Real estate, Investment funds [Member]</t>
  </si>
  <si>
    <t>Pension Plans, Defined Benefit [Member] | Significant Other Observable Inputs (Level 2) [Member] | Developed markets, Equity securities [Member]</t>
  </si>
  <si>
    <t>Pension Plans, Defined Benefit [Member] | Significant Other Observable Inputs (Level 2) [Member] | Government and agency obligations, Fixed income securities [Member]</t>
  </si>
  <si>
    <t>Pension Plans, Defined Benefit [Member] | Significant Other Observable Inputs (Level 2) [Member] | Corporate obligations, Fixed income securities [Member]</t>
  </si>
  <si>
    <t>Pension Plans, Defined Benefit [Member] | Significant Other Observable Inputs (Level 2) [Member] | Mortgage and asset backed-securities, Fixed income securities [Member]</t>
  </si>
  <si>
    <t>Pension Plans, Defined Benefit [Member] | Significant Other Observable Inputs (Level 2) [Member] | Insurance contracts, Other investments [Member]</t>
  </si>
  <si>
    <t>Pension Plans, Defined Benefit [Member] | Significant Other Observable Inputs (Level 2) [Member] | Other, Other investments [Member]</t>
  </si>
  <si>
    <t>Pension Plans, Defined Benefit [Member] | Significant Other Observable Inputs (Level 2) [Member] | Assets [Member] | Derivatives, Other investments [Member]</t>
  </si>
  <si>
    <t>Pension Plans, Defined Benefit [Member] | Significant Unobservable Inputs (Level 3) [Member]</t>
  </si>
  <si>
    <t>Pension Plans, Defined Benefit [Member] | Significant Unobservable Inputs (Level 3) [Member] | Cash and Cash Equivalents [Member]</t>
  </si>
  <si>
    <t>Pension Plans, Defined Benefit [Member] | Significant Unobservable Inputs (Level 3) [Member] | Developed markets equities, Investment funds [Member]</t>
  </si>
  <si>
    <t>Pension Plans, Defined Benefit [Member] | Significant Unobservable Inputs (Level 3) [Member] | Emerging markets equities, Investment funds [Member]</t>
  </si>
  <si>
    <t>Pension Plans, Defined Benefit [Member] | Significant Unobservable Inputs (Level 3) [Member] | Government and agency obligations, Investment funds [Member]</t>
  </si>
  <si>
    <t>Pension Plans, Defined Benefit [Member] | Significant Unobservable Inputs (Level 3) [Member] | Corporate obligations, Investment Funds [Member]</t>
  </si>
  <si>
    <t>Pension Plans, Defined Benefit [Member] | Significant Unobservable Inputs (Level 3) [Member] | Fixed income obligations, Investment funds [Member]</t>
  </si>
  <si>
    <t>Pension Plans, Defined Benefit [Member] | Significant Unobservable Inputs (Level 3) [Member] | Real estate, Investment funds [Member]</t>
  </si>
  <si>
    <t>Pension Plans, Defined Benefit [Member] | Significant Unobservable Inputs (Level 3) [Member] | Developed markets, Equity securities [Member]</t>
  </si>
  <si>
    <t>Pension Plans, Defined Benefit [Member] | Significant Unobservable Inputs (Level 3) [Member] | Government and agency obligations, Fixed income securities [Member]</t>
  </si>
  <si>
    <t>Pension Plans, Defined Benefit [Member] | Significant Unobservable Inputs (Level 3) [Member] | Corporate obligations, Fixed income securities [Member]</t>
  </si>
  <si>
    <t>Pension Plans, Defined Benefit [Member] | Significant Unobservable Inputs (Level 3) [Member] | Mortgage and asset backed-securities, Fixed income securities [Member]</t>
  </si>
  <si>
    <t>Pension Plans, Defined Benefit [Member] | Significant Unobservable Inputs (Level 3) [Member] | Insurance contracts, Other investments [Member]</t>
  </si>
  <si>
    <t>Pension Plans, Defined Benefit [Member] | Significant Unobservable Inputs (Level 3) [Member] | Other, Other investments [Member]</t>
  </si>
  <si>
    <t>Pension Plans, Defined Benefit [Member] | Significant Unobservable Inputs (Level 3) [Member] | Assets [Member] | Derivatives, Other investments [Member]</t>
  </si>
  <si>
    <t>Pension Plans, Defined Benefit [Member] | Liability [Member] | Derivatives, Other investments [Member]</t>
  </si>
  <si>
    <t>Pension Plans, Defined Benefit [Member] | Liability [Member] | Quoted Prices In Active Markets for Identical Assets (Level 1) [Member] | Derivatives, Other investments [Member]</t>
  </si>
  <si>
    <t>Pension Plans, Defined Benefit [Member] | Liability [Member] | Significant Other Observable Inputs (Level 2) [Member] | Derivatives, Other investments [Member]</t>
  </si>
  <si>
    <t>Pension Plans, Defined Benefit [Member] | Liability [Member] | Significant Unobservable Inputs (Level 3) [Member] | Derivatives, Other investments [Member]</t>
  </si>
  <si>
    <t>The plansâ€™ LevelÂ 3 investments in real estate funds are generally valued by market appraisals of the underlying investments in the funds.</t>
  </si>
  <si>
    <t>The plansâ€™ LevelÂ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Pension and Other Postretirement Benefit Plans - Summary of Changes in Fair Value of Company's Level 3 Pension Plan Assets (Detail) (Significant Unobservable Inputs (Level 3) [Member], USD $)</t>
  </si>
  <si>
    <t>Insurance Contracts [Member]</t>
  </si>
  <si>
    <t>Real Estate [Member]</t>
  </si>
  <si>
    <t>Other Investment [Member]</t>
  </si>
  <si>
    <t>Pension and Other Postretirement Benefit Plans - Fair Values of Other Postretirement Benefit Plan Assets (Detail) (USD $)</t>
  </si>
  <si>
    <t>Other Postretirement Benefit Plans, Defined Benefit [Member] | Cash and Cash Equivalents [Member]</t>
  </si>
  <si>
    <t>Other Postretirement Benefit Plans, Defined Benefit [Member] | Developed markets equities, Investment funds [Member]</t>
  </si>
  <si>
    <t>Other Postretirement Benefit Plans, Defined Benefit [Member] | Emerging markets equities, Investment funds [Member]</t>
  </si>
  <si>
    <t>Other Postretirement Benefit Plans, Defined Benefit [Member] | Fixed income obligations, Investment funds [Member]</t>
  </si>
  <si>
    <t>Other Postretirement Benefit Plans, Defined Benefit [Member] | Developed markets, Equity securities [Member]</t>
  </si>
  <si>
    <t>Other Postretirement Benefit Plans, Defined Benefit [Member] | Government and agency obligations, Fixed income securities [Member]</t>
  </si>
  <si>
    <t>Other Postretirement Benefit Plans, Defined Benefit [Member] | Corporate obligations, Fixed income securities [Member]</t>
  </si>
  <si>
    <t>Other Postretirement Benefit Plans, Defined Benefit [Member] | Mortgage and asset-backed securities, Fixed income securities [Member]</t>
  </si>
  <si>
    <t>Other Postretirement Benefit Plans, Defined Benefit [Member] | Other Fixed Income Securities [Member]</t>
  </si>
  <si>
    <t>Other Postretirement Benefit Plans, Defined Benefit [Member] | Quoted Prices In Active Markets for Identical Assets (Level 1) [Member]</t>
  </si>
  <si>
    <t>Other Postretirement Benefit Plans, Defined Benefit [Member] | Quoted Prices In Active Markets for Identical Assets (Level 1) [Member] | Cash and Cash Equivalents [Member]</t>
  </si>
  <si>
    <t>Other Postretirement Benefit Plans, Defined Benefit [Member] | Quoted Prices In Active Markets for Identical Assets (Level 1) [Member] | Developed markets equities, Investment funds [Member]</t>
  </si>
  <si>
    <t>Other Postretirement Benefit Plans, Defined Benefit [Member] | Quoted Prices In Active Markets for Identical Assets (Level 1) [Member] | Emerging markets equities, Investment funds [Member]</t>
  </si>
  <si>
    <t>Other Postretirement Benefit Plans, Defined Benefit [Member] | Quoted Prices In Active Markets for Identical Assets (Level 1) [Member] | Fixed income obligations, Investment funds [Member]</t>
  </si>
  <si>
    <t>Other Postretirement Benefit Plans, Defined Benefit [Member] | Quoted Prices In Active Markets for Identical Assets (Level 1) [Member] | Developed markets, Equity securities [Member]</t>
  </si>
  <si>
    <t>Other Postretirement Benefit Plans, Defined Benefit [Member] | Quoted Prices In Active Markets for Identical Assets (Level 1) [Member] | Government and agency obligations, Fixed income securities [Member]</t>
  </si>
  <si>
    <t>Other Postretirement Benefit Plans, Defined Benefit [Member] | Quoted Prices In Active Markets for Identical Assets (Level 1) [Member] | Corporate obligations, Fixed income securities [Member]</t>
  </si>
  <si>
    <t>Other Postretirement Benefit Plans, Defined Benefit [Member] | Quoted Prices In Active Markets for Identical Assets (Level 1) [Member] | Mortgage and asset-backed securities, Fixed income securities [Member]</t>
  </si>
  <si>
    <t>Other Postretirement Benefit Plans, Defined Benefit [Member] | Quoted Prices In Active Markets for Identical Assets (Level 1) [Member] | Other Fixed Income Securities [Member]</t>
  </si>
  <si>
    <t>Other Postretirement Benefit Plans, Defined Benefit [Member] | Significant Other Observable Inputs (Level 2) [Member]</t>
  </si>
  <si>
    <t>Other Postretirement Benefit Plans, Defined Benefit [Member] | Significant Other Observable Inputs (Level 2) [Member] | Cash and Cash Equivalents [Member]</t>
  </si>
  <si>
    <t>Other Postretirement Benefit Plans, Defined Benefit [Member] | Significant Other Observable Inputs (Level 2) [Member] | Developed markets equities, Investment funds [Member]</t>
  </si>
  <si>
    <t>Other Postretirement Benefit Plans, Defined Benefit [Member] | Significant Other Observable Inputs (Level 2) [Member] | Emerging markets equities, Investment funds [Member]</t>
  </si>
  <si>
    <t>Other Postretirement Benefit Plans, Defined Benefit [Member] | Significant Other Observable Inputs (Level 2) [Member] | Fixed income obligations, Investment funds [Member]</t>
  </si>
  <si>
    <t>Other Postretirement Benefit Plans, Defined Benefit [Member] | Significant Other Observable Inputs (Level 2) [Member] | Developed markets, Equity securities [Member]</t>
  </si>
  <si>
    <t>Other Postretirement Benefit Plans, Defined Benefit [Member] | Significant Other Observable Inputs (Level 2) [Member] | Government and agency obligations, Fixed income securities [Member]</t>
  </si>
  <si>
    <t>Other Postretirement Benefit Plans, Defined Benefit [Member] | Significant Other Observable Inputs (Level 2) [Member] | Corporate obligations, Fixed income securities [Member]</t>
  </si>
  <si>
    <t>Other Postretirement Benefit Plans, Defined Benefit [Member] | Significant Other Observable Inputs (Level 2) [Member] | Mortgage and asset-backed securities, Fixed income securities [Member]</t>
  </si>
  <si>
    <t>Other Postretirement Benefit Plans, Defined Benefit [Member] | Significant Other Observable Inputs (Level 2) [Member] | Other Fixed Income Securities [Member]</t>
  </si>
  <si>
    <t>Other Postretirement Benefit Plans, Defined Benefit [Member] | Significant Unobservable Inputs (Level 3) [Member]</t>
  </si>
  <si>
    <t>Other Postretirement Benefit Plans, Defined Benefit [Member] | Significant Unobservable Inputs (Level 3) [Member] | Cash and Cash Equivalents [Member]</t>
  </si>
  <si>
    <t>Other Postretirement Benefit Plans, Defined Benefit [Member] | Significant Unobservable Inputs (Level 3) [Member] | Developed markets equities, Investment funds [Member]</t>
  </si>
  <si>
    <t>Other Postretirement Benefit Plans, Defined Benefit [Member] | Significant Unobservable Inputs (Level 3) [Member] | Emerging markets equities, Investment funds [Member]</t>
  </si>
  <si>
    <t>Other Postretirement Benefit Plans, Defined Benefit [Member] | Significant Unobservable Inputs (Level 3) [Member] | Fixed income obligations, Investment funds [Member]</t>
  </si>
  <si>
    <t>Other Postretirement Benefit Plans, Defined Benefit [Member] | Significant Unobservable Inputs (Level 3) [Member] | Developed markets, Equity securities [Member]</t>
  </si>
  <si>
    <t>Other Postretirement Benefit Plans, Defined Benefit [Member] | Significant Unobservable Inputs (Level 3) [Member] | Government and agency obligations, Fixed income securities [Member]</t>
  </si>
  <si>
    <t>Other Postretirement Benefit Plans, Defined Benefit [Member] | Significant Unobservable Inputs (Level 3) [Member] | Corporate obligations, Fixed income securities [Member]</t>
  </si>
  <si>
    <t>Other Postretirement Benefit Plans, Defined Benefit [Member] | Significant Unobservable Inputs (Level 3) [Member] | Mortgage and asset-backed securities, Fixed income securities [Member]</t>
  </si>
  <si>
    <t>Other Postretirement Benefit Plans, Defined Benefit [Member] | Significant Unobservable Inputs (Level 3) [Member] | Other Fixed Income Securities [Member]</t>
  </si>
  <si>
    <t>Pension and Other Postretirement Benefit Plans - Summary of Expected Benefit Payments (Detail) (USD $)</t>
  </si>
  <si>
    <t>2019 - 2023</t>
  </si>
  <si>
    <t>Pension and Other Postretirement Benefit Plans - Components of Other Comprehensive Income (Detail) (USD $)</t>
  </si>
  <si>
    <t>Pension and Other Postretirement Benefit Plans - Summary of Weighted Average Assumptions Used in Determining Pension Plan and U.S. Pension and Other Postretirement Benefit Plan Information (Detail)</t>
  </si>
  <si>
    <t>U.S. Pension and Other Postretirement Benefit Plan [Member]</t>
  </si>
  <si>
    <t>Pension and Other Postretirement Benefit Plans - Summary of Health Care Cost Trend Rate Assumptions for Other Postretirement Benefit Plans (Detail) (Other Postretirement Benefit Plans, Defined Benefit [Member])</t>
  </si>
  <si>
    <t>'2027</t>
  </si>
  <si>
    <t>'2018</t>
  </si>
  <si>
    <t>Pension and Other Postretirement Benefit Plans - One Percentage Point Change in Health Care Cost Trend Rate (Detail) (USD $)</t>
  </si>
  <si>
    <t>Defined Benefit Plan, Effect of One-Percentage Point Change in Assumed Health Care Cost Trend Rates [Abstract]</t>
  </si>
  <si>
    <t>Effect on total service and interest cost components, Increase</t>
  </si>
  <si>
    <t>Effect on benefit obligation, Increase</t>
  </si>
  <si>
    <t>Effect on total service and interest cost components, Decrease</t>
  </si>
  <si>
    <t>Effect on benefit obligation, Decrease</t>
  </si>
  <si>
    <t>Pension and Other Postretirement Benefit Plans - Textual (Detail) (USD $)</t>
  </si>
  <si>
    <t>Percentage of Company's pension projected benefit obligation that relates to international defined benefit plans</t>
  </si>
  <si>
    <t>Accumulated benefit obligation</t>
  </si>
  <si>
    <t>Fair value of plan assets for pension plans with projected benefit obligations in excess of plan assets</t>
  </si>
  <si>
    <t>Projected benefit obligations for pension plans with benefit obligations in excess of plan assets</t>
  </si>
  <si>
    <t>Fair value of plan assets for pension plans with accumulated benefit obligations in excess of plan assets</t>
  </si>
  <si>
    <t>Accumulated benefit obligations for pension plans with accumulated benefit obligations in excess of plan assets</t>
  </si>
  <si>
    <t>Percentage of Company's pension investments categorized as Level 3 assets</t>
  </si>
  <si>
    <t>Expected annual standard deviation in returns of the target portfolio which reflects both the equity allocation and the diversification benefits among the asset classes in which the portfolio invests</t>
  </si>
  <si>
    <t>Employer contributions to defined contribution savings plans</t>
  </si>
  <si>
    <t>Projected benefit obligation</t>
  </si>
  <si>
    <t>Expected contributions to the pension plans and other postretirement benefit plans during next fiscal year</t>
  </si>
  <si>
    <t>Estimated net loss (gain) amounts that will be amortized from AOCI into net pension and postretirement benefit cost during next fiscal year</t>
  </si>
  <si>
    <t>Estimated prior service cost (credit) amounts that will be amortized from AOCI into net pension and postretirement benefit cost during next fiscal year</t>
  </si>
  <si>
    <t>U.S. Pension And Other Postretirement Benefit Plan [Member]</t>
  </si>
  <si>
    <t>U.S. Pension And Other Postretirement Benefit Plan [Member] | U.S. Equity Securities [Member]</t>
  </si>
  <si>
    <t>Minimum percentage allocation of target investment portfolio of the Company's U.S. pension and other postretirement benefit plans</t>
  </si>
  <si>
    <t>Maximum percentage allocation of target investment portfolio of the Company's U.S. pension and other postretirement benefit plans</t>
  </si>
  <si>
    <t>U.S. Pension And Other Postretirement Benefit Plan [Member] | International Securities [Member]</t>
  </si>
  <si>
    <t>U.S. Pension And Other Postretirement Benefit Plan [Member] | Fixed Income Investments [Member]</t>
  </si>
  <si>
    <t>U.S. Pension And Other Postretirement Benefit Plan [Member] | Cash And Other Investments [Member]</t>
  </si>
  <si>
    <t>U.S. Pension Plan, Defined Benefit [Member]</t>
  </si>
  <si>
    <t>Minimum [Member] | U.S. Pension And Other Postretirement Benefit Plan [Member]</t>
  </si>
  <si>
    <t>Maximum [Member] | U.S. Pension And Other Postretirement Benefit Plan [Member]</t>
  </si>
  <si>
    <t>Scenario, Forecast [Member] | Minimum [Member] | U.S. Pension And Other Postretirement Benefit Plan [Member]</t>
  </si>
  <si>
    <t>Scenario, Forecast [Member] | Maximum [Member] | U.S. Pension And Other Postretirement Benefit Plan [Member]</t>
  </si>
  <si>
    <t>Other (Income) Expense, Net (Detail) (USD $)</t>
  </si>
  <si>
    <t>Other Nonoperating Income (Expense) [Abstract]</t>
  </si>
  <si>
    <t>Other (Income) Expense, Net - Textual (Detail)</t>
  </si>
  <si>
    <t>VENEZUELA</t>
  </si>
  <si>
    <t>Before Devaluation [Member]</t>
  </si>
  <si>
    <t>VEF</t>
  </si>
  <si>
    <t>After Devaluation [Member]</t>
  </si>
  <si>
    <t>Component of Other Income / Expense of Nonoperating [Line Items]</t>
  </si>
  <si>
    <t>Foreign currency transaction loss</t>
  </si>
  <si>
    <t>Foreign Currency Exchange Rate, Translation</t>
  </si>
  <si>
    <t>Interest paid</t>
  </si>
  <si>
    <t>Cash received from interest rate swap terminations</t>
  </si>
  <si>
    <t>Taxes on Income - Reconciliation Between Effective Tax Rate and US Statutory Rate (Detail) (USD $)</t>
  </si>
  <si>
    <t>Effective Income Tax Rate Reconciliation, Percent [Abstract]</t>
  </si>
  <si>
    <t>U.S. statutory rate applied to income before taxes, Tax rate</t>
  </si>
  <si>
    <t>Foreign earnings, Tax rate</t>
  </si>
  <si>
    <t>Tax settlements, Tax rate</t>
  </si>
  <si>
    <t>The American Taxpayer Relief Act of 2012, Tax rate</t>
  </si>
  <si>
    <t>Unremitted foreign earnings, Tax rate</t>
  </si>
  <si>
    <t>Tax rate changes, Tax rate</t>
  </si>
  <si>
    <t>Amortization of purchase accounting adjustments, Tax rate</t>
  </si>
  <si>
    <t>Restructuring, Tax rate</t>
  </si>
  <si>
    <t>U.S. health care reform legislation, Tax rate</t>
  </si>
  <si>
    <t>Intangible asset impairment charges, Percent</t>
  </si>
  <si>
    <t>Vioxx and ENHANCE litigation settlements, Tax rate</t>
  </si>
  <si>
    <t>Arbitration settlement charge, Tax rate</t>
  </si>
  <si>
    <t>State taxes, Tax rate</t>
  </si>
  <si>
    <t>Other, Tax rate</t>
  </si>
  <si>
    <t>Total, Tax rate</t>
  </si>
  <si>
    <t>Effective Income Tax Rate Reconciliation, Amount [Abstract]</t>
  </si>
  <si>
    <t>U.S. statutory rate applied to income before taxes, Amount</t>
  </si>
  <si>
    <t>Foreign earnings, Amount</t>
  </si>
  <si>
    <t>Federal and state tax settlements, Amount</t>
  </si>
  <si>
    <t>The American Taxpayer Relief Act of 2012, Amount</t>
  </si>
  <si>
    <t>Unremitted foreign earnings, Amount</t>
  </si>
  <si>
    <t>Tax rate changes, Amount</t>
  </si>
  <si>
    <t>Amortization of purchase accounting adjustments, Amount</t>
  </si>
  <si>
    <t>Restructuring, Amount</t>
  </si>
  <si>
    <t>U.S. health care reform legislation, Amount</t>
  </si>
  <si>
    <t>Intangible asset impairment charges, Amount</t>
  </si>
  <si>
    <t>Vioxx Liability Reserve, Amount</t>
  </si>
  <si>
    <t>Arbitration settlement charge, Amount</t>
  </si>
  <si>
    <t>State taxes, Amount</t>
  </si>
  <si>
    <t>Other, Amount</t>
  </si>
  <si>
    <t>Taxes on income</t>
  </si>
  <si>
    <t>Taxes on Income - Income Before Taxes (Detail) (USD $)</t>
  </si>
  <si>
    <t>Taxes on Income - Taxes on Income (Detail) (USD $)</t>
  </si>
  <si>
    <t>Total current provision</t>
  </si>
  <si>
    <t>Total deferred provision</t>
  </si>
  <si>
    <t>Taxes on Income - Deferred Income Taxes (Detail) (USD $)</t>
  </si>
  <si>
    <t>Income Tax [Line Items]</t>
  </si>
  <si>
    <t>Inventory related, Assets</t>
  </si>
  <si>
    <t>Accelerated depreciation, Assets</t>
  </si>
  <si>
    <t>Pensions and other postretirement benefits, Assets</t>
  </si>
  <si>
    <t>Compensation related, Assets</t>
  </si>
  <si>
    <t>Unrecognized tax benefits, Assets</t>
  </si>
  <si>
    <t>Net operating losses and other tax credit carryforwards, Assets</t>
  </si>
  <si>
    <t>Other, Assets</t>
  </si>
  <si>
    <t>Subtotal, Assets</t>
  </si>
  <si>
    <t>Valuation allowance, Assets</t>
  </si>
  <si>
    <t>Deferred Tax Assets</t>
  </si>
  <si>
    <t>Intangibles, Liabilities</t>
  </si>
  <si>
    <t>Inventory related, Liabilities</t>
  </si>
  <si>
    <t>Accelerated depreciation, Liabilities</t>
  </si>
  <si>
    <t>Unremitted foreign earnings, Liabilities</t>
  </si>
  <si>
    <t>Equity investments, Liabilities</t>
  </si>
  <si>
    <t>Pensions and other postretirement benefits, Liabilities</t>
  </si>
  <si>
    <t>Other, Liabilities</t>
  </si>
  <si>
    <t>Subtotal, Liabilities</t>
  </si>
  <si>
    <t>Deferred Tax Liabilities</t>
  </si>
  <si>
    <t>Income Taxes Payable [Member]</t>
  </si>
  <si>
    <t>Deferred income taxes and other current assets [Member]</t>
  </si>
  <si>
    <t>Other assets [Member]</t>
  </si>
  <si>
    <t>Taxes on Income - Unrecognized Tax Benefits (Detail) (USD $)</t>
  </si>
  <si>
    <t>Reconciliation of Unrecognized Tax Benefits, Excluding Amounts Pertaining to Examined Tax Returns [Roll Forward]</t>
  </si>
  <si>
    <t>Reductions for tax positions of prior years</t>
  </si>
  <si>
    <t>Amounts reflect the settlements with the IRS and CRA as discussed below.</t>
  </si>
  <si>
    <t>Taxes on Income - Textual (Detail) (USD $)</t>
  </si>
  <si>
    <t>Deferred tax assets on NOL carryforwards relating to foreign jurisdictions</t>
  </si>
  <si>
    <t>Deferred tax assets relating to various U.S. tax credit carryforwards and NOL carryforwards</t>
  </si>
  <si>
    <t>Income taxes paid</t>
  </si>
  <si>
    <t>Tax benefits relating to stock option exercises, paid-in capital</t>
  </si>
  <si>
    <t>Favorable net impact to income tax provision if unrecognized tax benefits were recognized</t>
  </si>
  <si>
    <t>Reasonably possible amount that liability for unrecognized tax benefits could decline up to in next 12 months</t>
  </si>
  <si>
    <t>Interest and penalties associated with uncertain tax positions, (benefit) expense</t>
  </si>
  <si>
    <t>Liabilities for accrued interest and penalties</t>
  </si>
  <si>
    <t>Decrease in unrecognized tax benefits resulting from prior period tax positions</t>
  </si>
  <si>
    <t>Foreign earnings retained indefinitely by subsidiary companies for reinvestments</t>
  </si>
  <si>
    <t>Foreign Jurisdiction [Member]</t>
  </si>
  <si>
    <t>Valuation allowance on foreign NOL carryforwards</t>
  </si>
  <si>
    <t>Canada Revenue Agency (CRA) [Member]</t>
  </si>
  <si>
    <t>Income Tax Examination, Liability (Refund) Adjustment from Settlement with Taxing Authority</t>
  </si>
  <si>
    <t>IRS [Member]</t>
  </si>
  <si>
    <t>Intercompany pricing matters [Member] | IRS [Member]</t>
  </si>
  <si>
    <t>Earnings Per Share - Calculations of Earnings Per Share (Detail) (USD $)</t>
  </si>
  <si>
    <t>Common shares issuable</t>
  </si>
  <si>
    <t>Diluted Earnings per Common Share</t>
  </si>
  <si>
    <t>Earnings Per Share - Textual (Detail)</t>
  </si>
  <si>
    <t>Common shares issuable under share-based compensation plans excluded from diluted earnings per common share because the effect would have been antidilutive</t>
  </si>
  <si>
    <t>Other Comprehensive Income (Loss) - Changes in AOCI by Component (Detail) (USD $)</t>
  </si>
  <si>
    <t>Other Comprehensive Income (Loss), Derivatives [Roll Forward]</t>
  </si>
  <si>
    <t>Derivatives, Beginning Balance</t>
  </si>
  <si>
    <t>Derivatives, Other comprehensive income (loss) before reclassification adjustments, pretax</t>
  </si>
  <si>
    <t>Derivatives, Tax</t>
  </si>
  <si>
    <t>Derivatives, Other comprehensive income (loss) before reclassification adjustments, net of taxes</t>
  </si>
  <si>
    <t>Derivatives, Reclassification adjustments, pretax</t>
  </si>
  <si>
    <t>Derivatives, Reclassification adjustments, Tax</t>
  </si>
  <si>
    <t>Derivatives, Reclassification adjustments, net of taxes</t>
  </si>
  <si>
    <t>Derivatives, Other comprehensive income (loss), net of taxes</t>
  </si>
  <si>
    <t>Derivatives, Ending Balance</t>
  </si>
  <si>
    <t>Other Comprehensive Income (Loss), Investments [Roll Forward]</t>
  </si>
  <si>
    <t>Investments, Beginning Balance</t>
  </si>
  <si>
    <t>Investments, Other comprehensive income (loss) before reclassification adjustments, pretax</t>
  </si>
  <si>
    <t>Investments, Other comprehensive income (loss), Tax</t>
  </si>
  <si>
    <t>Investments, Other comprehensive income (loss) before reclassification adjustments, net of taxes</t>
  </si>
  <si>
    <t>Investments, Reclassification adjustments, pretax</t>
  </si>
  <si>
    <t>Investments, Reclassification adjustments, Tax</t>
  </si>
  <si>
    <t>Investments, Reclassification adjustments, net of taxes</t>
  </si>
  <si>
    <t>Investments, Other comprehensive income (loss), net of taxes</t>
  </si>
  <si>
    <t>Investments, Ending Balance</t>
  </si>
  <si>
    <t>Other Comprehensive Income (Loss), Employee Benefit Plans [Roll Forward]</t>
  </si>
  <si>
    <t>Employee Benefit Plans, Beginning Balance</t>
  </si>
  <si>
    <t>Employee Benefit Plans, Other comprehensive income (loss) before reclassifications adjustments, pretax</t>
  </si>
  <si>
    <t>Employee Benefit Plans, Tax</t>
  </si>
  <si>
    <t>Employee Benefit Plans, Other comprehensive income (loss) before reclassification adjustments, net of taxes</t>
  </si>
  <si>
    <t>Employee Benefit Plans, Reclassification adjustments, pretax</t>
  </si>
  <si>
    <t>Employee Benefit Plans, Reclassification adjustments, Tax</t>
  </si>
  <si>
    <t>Employee Benefit Plans, Reclassification adjustments, net of taxes</t>
  </si>
  <si>
    <t>[4]</t>
  </si>
  <si>
    <t>Employee Benefit Plans, Other comprehensive income (loss), net of taxes</t>
  </si>
  <si>
    <t>Employee Benefit Plans, Ending Balance</t>
  </si>
  <si>
    <t>Other Comprehensive Income (Loss), Cumulative Translation Adjustment [Roll Forward]</t>
  </si>
  <si>
    <t>Cumulative Translation Adjustment, Beginning Balance</t>
  </si>
  <si>
    <t>Cumulative Translation Adjustment, Other comprehensive income (loss) before reclassification adjustments, pretax</t>
  </si>
  <si>
    <t>Cumulative Translation Adjustment, Tax</t>
  </si>
  <si>
    <t>Cumulative Translation Adjustment, Other comprehensive income (loss) before reclassification adjustments, net of taxes</t>
  </si>
  <si>
    <t>Cumulative Translation Adjustment, Reclassification adjustments, pretax</t>
  </si>
  <si>
    <t>Cumulative Translation Adjustment, Reclassification adjustments, Tax</t>
  </si>
  <si>
    <t>Cumulative Translation Adjustment, Reclassification adjustments, net of taxes</t>
  </si>
  <si>
    <t>Cumulative Translation Adjustment, Other comprehensive income (loss), net of taxes</t>
  </si>
  <si>
    <t>Cumulative Translation Adjustment, Ending Balance</t>
  </si>
  <si>
    <t>Accumulated Other Comprehensive Income (Loss) [Roll Forward]</t>
  </si>
  <si>
    <t>Accumulated Other Comprehensive Income (Loss), Beginning Balance</t>
  </si>
  <si>
    <t>Other comprehensive income (loss), tax</t>
  </si>
  <si>
    <t>Other comprehensive income (loss), Reclassification adjustments, pretax</t>
  </si>
  <si>
    <t>Other comprehensive income (loss), Reclassification adjustments, Tax</t>
  </si>
  <si>
    <t>Other comprehensive income (loss), Reclassification adjustments, net of taxes</t>
  </si>
  <si>
    <t>Accumulated Other Comprehensive Income (Loss), Ending Balance</t>
  </si>
  <si>
    <t>Relates to foreign currency cash flow hedges that were reclassified from AOCI to Sales.</t>
  </si>
  <si>
    <t>Represents net realized gains on the sales of available-for-sale investments that were reclassified from AOCI to Other (income) expense, net.</t>
  </si>
  <si>
    <t>Includes pension plan net loss of $(1.7) billion and $(4.1) billion at December 31, 2013 and 2012, respectively, and other postretirement benefit plan net loss of $(80) million and $(414) million at December 31, 2013 and in 2012, respectively, as well as pension plan prior service credit of $559 million and $449 million at December 31, 2013 and 2012, respectively, and other postretirement benefit plan prior service credit of $331 million and $354 million at December 31, 2013 and 2012.</t>
  </si>
  <si>
    <t>Other Comprehensive (Loss) Income - Textual (Detail) (USD $)</t>
  </si>
  <si>
    <t>Accumulated Other Comprehensive Income [Line Items]</t>
  </si>
  <si>
    <t>Pension and other postretirement benefit plans</t>
  </si>
  <si>
    <t>Cumulative translation gains (losses) relating to translation impact of intangible assets</t>
  </si>
  <si>
    <t>Pension plan net loss [Member]</t>
  </si>
  <si>
    <t>Other postretirement benefit plan net loss [Member]</t>
  </si>
  <si>
    <t>Pension plan prior service cost credit [Member]</t>
  </si>
  <si>
    <t>Other Postretirement Benefit Plan Prior Service Cost [Member]</t>
  </si>
  <si>
    <t>Segment Reporting - Textual (Detail)</t>
  </si>
  <si>
    <t>Segment Reporting - Sales of Company's Products (Detail) (USD $)</t>
  </si>
  <si>
    <t>Segment Reporting Information [Line Items]</t>
  </si>
  <si>
    <t>Revenue for the out-license of a pipeline compound</t>
  </si>
  <si>
    <t>Other pharmaceutical [Member]</t>
  </si>
  <si>
    <t>Pharmaceutical segment [Member]</t>
  </si>
  <si>
    <t>Other segments [Member]</t>
  </si>
  <si>
    <t>Operating segments [Member]</t>
  </si>
  <si>
    <t>Zetia [Member] | Primary Care and Women's Health [Member]</t>
  </si>
  <si>
    <t>Vytorin [Member] | Primary Care and Women's Health [Member]</t>
  </si>
  <si>
    <t>Januvia [Member] | Primary Care and Women's Health [Member]</t>
  </si>
  <si>
    <t>Janumet [Member] | Primary Care and Women's Health [Member]</t>
  </si>
  <si>
    <t>Nasonex [Member] | Primary Care and Women's Health [Member]</t>
  </si>
  <si>
    <t>Singulair [Member] | Primary Care and Women's Health [Member]</t>
  </si>
  <si>
    <t>Dulera [Member] | Primary Care and Women's Health [Member]</t>
  </si>
  <si>
    <t>Asmanex [Member] | Primary Care and Women's Health [Member]</t>
  </si>
  <si>
    <t>NuvaRing [Member] | Primary Care and Women's Health [Member]</t>
  </si>
  <si>
    <t>Fosamax [Member] | Primary Care and Women's Health [Member]</t>
  </si>
  <si>
    <t>Follistim AQ [Member] | Primary Care and Women's Health [Member]</t>
  </si>
  <si>
    <t>Implanon [Member] | Primary Care and Women's Health [Member]</t>
  </si>
  <si>
    <t>Cerazette [Member] | Primary Care and Women's Health [Member]</t>
  </si>
  <si>
    <t>Arcoxia [Member] | Primary Care and Women's Health [Member]</t>
  </si>
  <si>
    <t>Avelox [Member] | Primary Care and Women's Health [Member]</t>
  </si>
  <si>
    <t>Remicade [Member] | Hospital and Specialty [Member]</t>
  </si>
  <si>
    <t>Simponi [Member] | Hospital and Specialty [Member]</t>
  </si>
  <si>
    <t>Isentress [Member] | Hospital and Specialty [Member]</t>
  </si>
  <si>
    <t>Cancidas [Member] | Hospital and Specialty [Member]</t>
  </si>
  <si>
    <t>PegIntron [Member] | Hospital and Specialty [Member]</t>
  </si>
  <si>
    <t>Invanz [Member] | Hospital and Specialty [Member]</t>
  </si>
  <si>
    <t>Victrelis [Member] | Hospital and Specialty [Member]</t>
  </si>
  <si>
    <t>Noxafil [Member] | Hospital and Specialty [Member]</t>
  </si>
  <si>
    <t>Temodar [Member] | Hospital and Specialty [Member]</t>
  </si>
  <si>
    <t>Emend [Member] | Hospital and Specialty [Member]</t>
  </si>
  <si>
    <t>Cosopt/Trusopt [Member] | Hospital and Specialty [Member]</t>
  </si>
  <si>
    <t>Bridion [Member] | Hospital and Specialty [Member]</t>
  </si>
  <si>
    <t>Integrilin [Member] | Hospital and Specialty [Member]</t>
  </si>
  <si>
    <t>Cozaar/Hyzaar [Member] | Diversified Brands [Member]</t>
  </si>
  <si>
    <t>Primaxin [Member] | Hospital and Specialty [Member]</t>
  </si>
  <si>
    <t>Zocor [Member] | Hospital and Specialty [Member]</t>
  </si>
  <si>
    <t>Propecia [Member] | Diversified Brands [Member]</t>
  </si>
  <si>
    <t>Clarinex [Member] | Diversified Brands [Member]</t>
  </si>
  <si>
    <t>Remeron [Member] | Diversified Brands [Member]</t>
  </si>
  <si>
    <t>Claritin Rx [Member] | Diversified Brands [Member]</t>
  </si>
  <si>
    <t>Proscar [Member] | Diversified Brands [Member]</t>
  </si>
  <si>
    <t>Maxalt [Member] | Diversified Brands [Member]</t>
  </si>
  <si>
    <t>Gardasil [Member] | Vaccines [Member]</t>
  </si>
  <si>
    <t>ProQuad/M-M-R II/Varivax [Member] | Vaccines [Member]</t>
  </si>
  <si>
    <t>Zostavax [Member] | Vaccines [Member]</t>
  </si>
  <si>
    <t>Pneumovax 23 [Member] | Vaccines [Member]</t>
  </si>
  <si>
    <t>RotaTeq [Member] | Vaccines [Member]</t>
  </si>
  <si>
    <t>Represents the non-reportable segments of Animal Health, Consumer Care and Alliances. The Alliances segment includes revenue from the Companyâ€™s relationship with AZLP.</t>
  </si>
  <si>
    <t>These amounts do not reflect sales of vaccines sold in most major European markets through the Companyâ€™s joint venture, Sanofi Pasteur MSD, the results of which are reflected in Equity income from affiliates. These amounts do, however, reflect supply sales to Sanofi Pasteur MSD.</t>
  </si>
  <si>
    <t>Segment Reporting - Consolidated Revenues by Geographic Area (Detail) (USD $)</t>
  </si>
  <si>
    <t>United States [Member]</t>
  </si>
  <si>
    <t>Europe Middle East And Africa [Member]</t>
  </si>
  <si>
    <t>Japan [Member]</t>
  </si>
  <si>
    <t>Asia Pacific [Member]</t>
  </si>
  <si>
    <t>Latin America [Member]</t>
  </si>
  <si>
    <t>Segment Reporting - Reconciliation of Segment Profits to Income Before Taxes (Detail) (USD $)</t>
  </si>
  <si>
    <t>Litigation settlement charges</t>
  </si>
  <si>
    <t>Unallocated [Member]</t>
  </si>
  <si>
    <t>ENHANCE Litigation [Member] | Unallocated [Member]</t>
  </si>
  <si>
    <t>Arbitration settlement [Member] | Unallocated [Member]</t>
  </si>
  <si>
    <t>Segment Reporting - Schedule of Equity Income from Affiliates and Depreciation and Amortization Included in Segment Profits (Detail) (USD $)</t>
  </si>
  <si>
    <t>Total [Member]</t>
  </si>
  <si>
    <t>Segment Reporting - Property, Plant and Equipment, Net by Geographic Area (Detail) (USD $)</t>
  </si>
  <si>
    <t>Property, Plant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sz val="9"/>
      <color theme="1"/>
      <name val="Inherit"/>
    </font>
    <font>
      <sz val="9"/>
      <color theme="1"/>
      <name val="Inherit"/>
    </font>
    <font>
      <b/>
      <i/>
      <sz val="9"/>
      <color theme="1"/>
      <name val="Inherit"/>
    </font>
    <font>
      <b/>
      <sz val="9"/>
      <color theme="1"/>
      <name val="Inherit"/>
    </font>
    <font>
      <i/>
      <sz val="6"/>
      <color theme="1"/>
      <name val="Inherit"/>
    </font>
    <font>
      <i/>
      <sz val="8"/>
      <color theme="1"/>
      <name val="Inherit"/>
    </font>
    <font>
      <i/>
      <sz val="5"/>
      <color theme="1"/>
      <name val="Inherit"/>
    </font>
    <font>
      <sz val="8"/>
      <color theme="1"/>
      <name val="Inherit"/>
    </font>
    <font>
      <b/>
      <sz val="8"/>
      <color theme="1"/>
      <name val="Inherit"/>
    </font>
    <font>
      <sz val="6"/>
      <color theme="1"/>
      <name val="Inherit"/>
    </font>
    <font>
      <sz val="7"/>
      <color theme="1"/>
      <name val="Inherit"/>
    </font>
    <font>
      <b/>
      <sz val="7"/>
      <color theme="1"/>
      <name val="Inherit"/>
    </font>
    <font>
      <i/>
      <sz val="7"/>
      <color theme="1"/>
      <name val="Inherit"/>
    </font>
    <font>
      <i/>
      <sz val="8"/>
      <color rgb="FF000000"/>
      <name val="Times New Roman"/>
      <family val="1"/>
    </font>
    <font>
      <b/>
      <i/>
      <sz val="10"/>
      <color theme="1"/>
      <name val="Inherit"/>
    </font>
    <font>
      <b/>
      <i/>
      <sz val="8"/>
      <color theme="1"/>
      <name val="Inherit"/>
    </font>
    <font>
      <b/>
      <i/>
      <sz val="5"/>
      <color theme="1"/>
      <name val="Inherit"/>
    </font>
    <font>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6" fillId="33" borderId="11" xfId="0" applyFont="1" applyFill="1" applyBorder="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wrapText="1"/>
    </xf>
    <xf numFmtId="0" fontId="27" fillId="0" borderId="0" xfId="0" applyFont="1" applyAlignment="1">
      <alignment horizontal="left" wrapText="1"/>
    </xf>
    <xf numFmtId="0" fontId="20" fillId="0" borderId="10" xfId="0" applyFont="1" applyBorder="1" applyAlignment="1">
      <alignment wrapText="1"/>
    </xf>
    <xf numFmtId="0" fontId="26" fillId="33" borderId="10" xfId="0" applyFont="1" applyFill="1" applyBorder="1" applyAlignment="1">
      <alignment horizontal="left" vertical="top" wrapText="1"/>
    </xf>
    <xf numFmtId="0" fontId="25" fillId="33" borderId="0" xfId="0" applyFont="1" applyFill="1" applyAlignment="1">
      <alignment horizontal="left" wrapText="1"/>
    </xf>
    <xf numFmtId="0" fontId="20" fillId="33" borderId="12" xfId="0" applyFont="1" applyFill="1" applyBorder="1" applyAlignment="1">
      <alignment wrapText="1"/>
    </xf>
    <xf numFmtId="0" fontId="24" fillId="33" borderId="10" xfId="0" applyFont="1" applyFill="1" applyBorder="1" applyAlignment="1">
      <alignment horizontal="left" wrapText="1"/>
    </xf>
    <xf numFmtId="0" fontId="24" fillId="0" borderId="10" xfId="0" applyFont="1" applyBorder="1" applyAlignment="1">
      <alignment horizontal="left" vertical="top" wrapText="1"/>
    </xf>
    <xf numFmtId="0" fontId="25" fillId="0" borderId="0" xfId="0" applyFont="1" applyAlignment="1">
      <alignment horizontal="left" wrapText="1"/>
    </xf>
    <xf numFmtId="0" fontId="20" fillId="33" borderId="13" xfId="0" applyFont="1" applyFill="1" applyBorder="1" applyAlignment="1">
      <alignment wrapText="1"/>
    </xf>
    <xf numFmtId="0" fontId="24" fillId="0" borderId="10" xfId="0" applyFont="1" applyBorder="1" applyAlignment="1">
      <alignment horizontal="left" wrapText="1"/>
    </xf>
    <xf numFmtId="0" fontId="24" fillId="33" borderId="10" xfId="0" applyFont="1" applyFill="1" applyBorder="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10" xfId="0" applyFont="1" applyFill="1" applyBorder="1" applyAlignment="1">
      <alignment wrapText="1"/>
    </xf>
    <xf numFmtId="0" fontId="20" fillId="33" borderId="11" xfId="0" applyFont="1" applyFill="1" applyBorder="1" applyAlignment="1">
      <alignment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0" fillId="33" borderId="0" xfId="0" applyFont="1" applyFill="1" applyAlignment="1">
      <alignment wrapText="1"/>
    </xf>
    <xf numFmtId="0" fontId="27" fillId="0" borderId="0" xfId="0" applyFont="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left" vertical="top" wrapText="1"/>
    </xf>
    <xf numFmtId="0" fontId="27" fillId="33" borderId="10" xfId="0" applyFont="1" applyFill="1" applyBorder="1" applyAlignment="1">
      <alignment horizontal="right" wrapText="1"/>
    </xf>
    <xf numFmtId="0" fontId="27" fillId="0" borderId="10"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5" fillId="0" borderId="10" xfId="0" applyFont="1" applyBorder="1" applyAlignment="1">
      <alignment horizontal="left" vertical="top" wrapText="1"/>
    </xf>
    <xf numFmtId="0" fontId="27" fillId="0" borderId="10" xfId="0" applyFont="1" applyBorder="1" applyAlignment="1">
      <alignment horizontal="left"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10" xfId="0" applyFont="1" applyFill="1" applyBorder="1" applyAlignment="1">
      <alignment horizontal="left" vertical="top" wrapText="1"/>
    </xf>
    <xf numFmtId="0" fontId="27" fillId="33" borderId="12" xfId="0" applyFont="1" applyFill="1" applyBorder="1" applyAlignment="1">
      <alignment horizontal="right" wrapText="1"/>
    </xf>
    <xf numFmtId="0" fontId="20" fillId="33" borderId="12" xfId="0" applyFont="1" applyFill="1" applyBorder="1" applyAlignment="1">
      <alignment wrapText="1"/>
    </xf>
    <xf numFmtId="0" fontId="25" fillId="0" borderId="13" xfId="0" applyFont="1" applyBorder="1" applyAlignment="1">
      <alignment horizontal="left" vertical="top"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0" fillId="0" borderId="13" xfId="0" applyFont="1" applyBorder="1" applyAlignment="1">
      <alignment wrapText="1"/>
    </xf>
    <xf numFmtId="0" fontId="27" fillId="0" borderId="13" xfId="0" applyFont="1" applyBorder="1" applyAlignment="1">
      <alignment horizontal="right" wrapText="1"/>
    </xf>
    <xf numFmtId="0" fontId="25" fillId="33" borderId="14" xfId="0" applyFont="1" applyFill="1" applyBorder="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33" borderId="13" xfId="0" applyFont="1" applyFill="1" applyBorder="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5" fillId="0" borderId="14" xfId="0" applyFont="1" applyBorder="1" applyAlignment="1">
      <alignment horizontal="left" wrapText="1"/>
    </xf>
    <xf numFmtId="0" fontId="25" fillId="0" borderId="0" xfId="0" applyFont="1" applyBorder="1" applyAlignment="1">
      <alignment horizontal="left" wrapText="1"/>
    </xf>
    <xf numFmtId="0" fontId="25" fillId="0" borderId="0" xfId="0" applyFont="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33" borderId="0" xfId="0" applyFont="1" applyFill="1" applyAlignment="1">
      <alignment horizontal="left" wrapText="1"/>
    </xf>
    <xf numFmtId="0" fontId="27" fillId="33" borderId="10" xfId="0" applyFont="1" applyFill="1" applyBorder="1" applyAlignment="1">
      <alignment horizontal="left" vertical="top" wrapText="1"/>
    </xf>
    <xf numFmtId="0" fontId="27" fillId="33" borderId="10"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vertical="top" wrapText="1"/>
    </xf>
    <xf numFmtId="0" fontId="27" fillId="0" borderId="13" xfId="0" applyFont="1" applyBorder="1" applyAlignment="1">
      <alignment vertical="top" wrapText="1"/>
    </xf>
    <xf numFmtId="0" fontId="20" fillId="33" borderId="15" xfId="0" applyFont="1" applyFill="1" applyBorder="1" applyAlignment="1">
      <alignment wrapText="1"/>
    </xf>
    <xf numFmtId="3" fontId="25" fillId="0" borderId="0" xfId="0" applyNumberFormat="1" applyFont="1" applyBorder="1" applyAlignment="1">
      <alignment horizontal="right" wrapText="1"/>
    </xf>
    <xf numFmtId="0" fontId="27" fillId="33" borderId="12" xfId="0" applyFont="1" applyFill="1" applyBorder="1" applyAlignment="1">
      <alignment horizontal="left" vertical="top" wrapText="1"/>
    </xf>
    <xf numFmtId="3" fontId="27" fillId="33" borderId="12" xfId="0" applyNumberFormat="1" applyFont="1" applyFill="1" applyBorder="1" applyAlignment="1">
      <alignment horizontal="right" wrapText="1"/>
    </xf>
    <xf numFmtId="0" fontId="27" fillId="0" borderId="12" xfId="0" applyFont="1" applyBorder="1" applyAlignment="1">
      <alignment wrapText="1"/>
    </xf>
    <xf numFmtId="0" fontId="27" fillId="0" borderId="13" xfId="0" applyFont="1" applyBorder="1" applyAlignment="1">
      <alignment wrapText="1"/>
    </xf>
    <xf numFmtId="0" fontId="30" fillId="0" borderId="0" xfId="0" applyFont="1" applyAlignment="1">
      <alignment vertical="top" wrapText="1"/>
    </xf>
    <xf numFmtId="0" fontId="29"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15" xfId="0" applyFont="1" applyBorder="1" applyAlignment="1">
      <alignment horizontal="justify" wrapText="1"/>
    </xf>
    <xf numFmtId="0" fontId="31" fillId="0" borderId="0" xfId="0" applyFont="1" applyAlignment="1">
      <alignment horizontal="left" wrapText="1"/>
    </xf>
    <xf numFmtId="0" fontId="31" fillId="0" borderId="10" xfId="0" applyFont="1" applyBorder="1" applyAlignment="1">
      <alignment horizontal="left" vertical="top" wrapText="1"/>
    </xf>
    <xf numFmtId="0" fontId="31" fillId="0" borderId="10" xfId="0" applyFont="1" applyBorder="1" applyAlignment="1">
      <alignment horizontal="left" wrapText="1"/>
    </xf>
    <xf numFmtId="0" fontId="29" fillId="33" borderId="10" xfId="0" applyFont="1" applyFill="1" applyBorder="1" applyAlignment="1">
      <alignment horizontal="left" wrapText="1" indent="1"/>
    </xf>
    <xf numFmtId="0" fontId="31" fillId="33" borderId="10" xfId="0" applyFont="1" applyFill="1" applyBorder="1" applyAlignment="1">
      <alignment horizontal="left" wrapText="1"/>
    </xf>
    <xf numFmtId="0" fontId="29" fillId="0" borderId="10" xfId="0" applyFont="1" applyBorder="1" applyAlignment="1">
      <alignment horizontal="left" vertical="top" wrapText="1"/>
    </xf>
    <xf numFmtId="0" fontId="31" fillId="0" borderId="0" xfId="0" applyFont="1" applyAlignment="1">
      <alignment horizontal="left" vertical="top" wrapText="1"/>
    </xf>
    <xf numFmtId="0" fontId="32" fillId="0" borderId="10"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0" fillId="0" borderId="10" xfId="0" applyBorder="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horizontal="center" wrapText="1"/>
    </xf>
    <xf numFmtId="0" fontId="31" fillId="33" borderId="10" xfId="0" applyFont="1" applyFill="1" applyBorder="1" applyAlignment="1">
      <alignment horizontal="left" wrapText="1"/>
    </xf>
    <xf numFmtId="0" fontId="31" fillId="33" borderId="11" xfId="0" applyFont="1" applyFill="1" applyBorder="1" applyAlignment="1">
      <alignment horizontal="left" wrapText="1"/>
    </xf>
    <xf numFmtId="0" fontId="31" fillId="0" borderId="12" xfId="0" applyFont="1" applyBorder="1" applyAlignment="1">
      <alignment horizontal="left" vertical="top" wrapText="1" indent="1"/>
    </xf>
    <xf numFmtId="0" fontId="31" fillId="0" borderId="0" xfId="0" applyFont="1" applyBorder="1" applyAlignment="1">
      <alignment horizontal="left" vertical="top" wrapText="1" indent="1"/>
    </xf>
    <xf numFmtId="0" fontId="31" fillId="0" borderId="12" xfId="0" applyFont="1" applyBorder="1" applyAlignment="1">
      <alignment horizontal="left" wrapText="1"/>
    </xf>
    <xf numFmtId="0" fontId="31" fillId="0" borderId="0" xfId="0" applyFont="1" applyBorder="1" applyAlignment="1">
      <alignment horizontal="left" wrapText="1"/>
    </xf>
    <xf numFmtId="0" fontId="32" fillId="0" borderId="12" xfId="0" applyFont="1" applyBorder="1" applyAlignment="1">
      <alignment horizontal="left" wrapText="1"/>
    </xf>
    <xf numFmtId="0" fontId="32" fillId="0" borderId="0" xfId="0" applyFont="1" applyBorder="1" applyAlignment="1">
      <alignment horizontal="left" wrapText="1"/>
    </xf>
    <xf numFmtId="0" fontId="32" fillId="0" borderId="12" xfId="0" applyFont="1" applyBorder="1" applyAlignment="1">
      <alignment horizontal="right" wrapText="1"/>
    </xf>
    <xf numFmtId="0" fontId="32" fillId="0" borderId="0" xfId="0" applyFont="1" applyBorder="1" applyAlignment="1">
      <alignment horizontal="right" wrapText="1"/>
    </xf>
    <xf numFmtId="3" fontId="32" fillId="0" borderId="12" xfId="0" applyNumberFormat="1" applyFont="1" applyBorder="1" applyAlignment="1">
      <alignment horizontal="right" wrapText="1"/>
    </xf>
    <xf numFmtId="3" fontId="32" fillId="0" borderId="0" xfId="0" applyNumberFormat="1" applyFont="1" applyBorder="1" applyAlignment="1">
      <alignment horizontal="right" wrapText="1"/>
    </xf>
    <xf numFmtId="0" fontId="31" fillId="0" borderId="12" xfId="0" applyFont="1" applyBorder="1" applyAlignment="1">
      <alignment horizontal="right" wrapText="1"/>
    </xf>
    <xf numFmtId="0" fontId="31" fillId="0" borderId="0" xfId="0" applyFont="1" applyBorder="1" applyAlignment="1">
      <alignment horizontal="right" wrapText="1"/>
    </xf>
    <xf numFmtId="0" fontId="31" fillId="33" borderId="0" xfId="0" applyFont="1" applyFill="1" applyAlignment="1">
      <alignment horizontal="left" vertical="top" wrapText="1" indent="1"/>
    </xf>
    <xf numFmtId="0" fontId="31"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vertical="top" wrapText="1" indent="1"/>
    </xf>
    <xf numFmtId="0" fontId="32" fillId="0" borderId="0" xfId="0" applyFont="1" applyAlignment="1">
      <alignment horizontal="right" wrapText="1"/>
    </xf>
    <xf numFmtId="3" fontId="32" fillId="0" borderId="0" xfId="0" applyNumberFormat="1" applyFont="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left" vertical="top" wrapText="1" indent="1"/>
    </xf>
    <xf numFmtId="0" fontId="31" fillId="0" borderId="10" xfId="0" applyFont="1" applyBorder="1" applyAlignment="1">
      <alignment horizontal="lef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vertical="top" wrapText="1"/>
    </xf>
    <xf numFmtId="0" fontId="31" fillId="33" borderId="12" xfId="0" applyFont="1" applyFill="1" applyBorder="1" applyAlignment="1">
      <alignment horizontal="left" vertical="top" wrapText="1"/>
    </xf>
    <xf numFmtId="0" fontId="31" fillId="33" borderId="10" xfId="0" applyFont="1" applyFill="1" applyBorder="1" applyAlignment="1">
      <alignment horizontal="left" vertical="top" wrapText="1"/>
    </xf>
    <xf numFmtId="0" fontId="31" fillId="33" borderId="12" xfId="0" applyFont="1" applyFill="1" applyBorder="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10"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2" fillId="0" borderId="10" xfId="0" applyFont="1" applyBorder="1" applyAlignment="1">
      <alignment horizontal="left" wrapText="1"/>
    </xf>
    <xf numFmtId="0" fontId="32" fillId="0" borderId="11" xfId="0" applyFont="1" applyBorder="1" applyAlignment="1">
      <alignment horizontal="left" wrapText="1"/>
    </xf>
    <xf numFmtId="0" fontId="31" fillId="0" borderId="11" xfId="0" applyFont="1" applyBorder="1" applyAlignment="1">
      <alignment horizontal="left" wrapText="1"/>
    </xf>
    <xf numFmtId="0" fontId="31" fillId="33" borderId="12" xfId="0" applyFont="1" applyFill="1" applyBorder="1" applyAlignment="1">
      <alignment horizontal="left" vertical="top" wrapText="1" inden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3" fontId="32" fillId="33" borderId="0" xfId="0" applyNumberFormat="1" applyFont="1" applyFill="1" applyBorder="1" applyAlignment="1">
      <alignment horizontal="right"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0" xfId="0" applyFont="1" applyFill="1" applyBorder="1" applyAlignment="1">
      <alignment horizontal="left" vertical="top" wrapText="1" indent="1"/>
    </xf>
    <xf numFmtId="0" fontId="31" fillId="0" borderId="0" xfId="0" applyFont="1" applyAlignment="1">
      <alignment horizontal="left" vertical="top" wrapText="1"/>
    </xf>
    <xf numFmtId="0" fontId="31" fillId="0" borderId="12" xfId="0" applyFont="1" applyBorder="1" applyAlignment="1">
      <alignment horizontal="left" vertical="top" wrapText="1"/>
    </xf>
    <xf numFmtId="0" fontId="31" fillId="0" borderId="10" xfId="0" applyFont="1" applyBorder="1" applyAlignment="1">
      <alignment horizontal="left" vertical="top" wrapText="1"/>
    </xf>
    <xf numFmtId="0" fontId="32" fillId="0" borderId="0" xfId="0" applyFont="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13" xfId="0" applyFont="1" applyFill="1" applyBorder="1" applyAlignment="1">
      <alignment horizontal="left" vertical="top" wrapText="1"/>
    </xf>
    <xf numFmtId="0" fontId="31" fillId="33" borderId="13" xfId="0" applyFont="1" applyFill="1" applyBorder="1" applyAlignment="1">
      <alignment horizontal="lef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1" fillId="33" borderId="13" xfId="0" applyFont="1" applyFill="1" applyBorder="1" applyAlignment="1">
      <alignment horizontal="right" wrapText="1"/>
    </xf>
    <xf numFmtId="3" fontId="31" fillId="33" borderId="13" xfId="0" applyNumberFormat="1" applyFont="1" applyFill="1" applyBorder="1" applyAlignment="1">
      <alignment horizontal="right" wrapText="1"/>
    </xf>
    <xf numFmtId="0" fontId="25" fillId="0" borderId="0" xfId="0" applyFont="1" applyAlignment="1">
      <alignment horizontal="left" wrapText="1" inden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horizontal="center"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4" fillId="33" borderId="12" xfId="0" applyFont="1" applyFill="1" applyBorder="1" applyAlignment="1">
      <alignment horizontal="left" wrapText="1"/>
    </xf>
    <xf numFmtId="0" fontId="25"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5" fillId="33" borderId="0" xfId="0" applyFont="1" applyFill="1" applyAlignment="1">
      <alignment wrapText="1"/>
    </xf>
    <xf numFmtId="0" fontId="25" fillId="0" borderId="0" xfId="0" applyFont="1" applyAlignment="1">
      <alignment wrapText="1"/>
    </xf>
    <xf numFmtId="0" fontId="25" fillId="0" borderId="13" xfId="0" applyFont="1" applyBorder="1" applyAlignment="1">
      <alignment wrapText="1"/>
    </xf>
    <xf numFmtId="0" fontId="31" fillId="0" borderId="13" xfId="0" applyFont="1" applyBorder="1" applyAlignment="1">
      <alignment horizontal="left" vertical="top"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0" fontId="35" fillId="33" borderId="0" xfId="0" applyFont="1" applyFill="1" applyAlignment="1">
      <alignment horizontal="left" vertical="top" wrapText="1"/>
    </xf>
    <xf numFmtId="0" fontId="36" fillId="0" borderId="0" xfId="0" applyFont="1" applyAlignment="1">
      <alignment horizontal="left" vertical="top" wrapText="1"/>
    </xf>
    <xf numFmtId="0" fontId="34" fillId="33" borderId="0" xfId="0" applyFont="1" applyFill="1" applyAlignment="1">
      <alignment horizontal="left" vertical="top" wrapText="1" indent="1"/>
    </xf>
    <xf numFmtId="0" fontId="36" fillId="33" borderId="0" xfId="0" applyFont="1" applyFill="1" applyAlignment="1">
      <alignment horizontal="left" vertical="top" wrapText="1"/>
    </xf>
    <xf numFmtId="0" fontId="34" fillId="0" borderId="0" xfId="0" applyFont="1" applyAlignment="1">
      <alignment horizontal="left" vertical="top" wrapText="1" indent="1"/>
    </xf>
    <xf numFmtId="0" fontId="36" fillId="33" borderId="0" xfId="0" applyFont="1" applyFill="1" applyAlignment="1">
      <alignment wrapText="1"/>
    </xf>
    <xf numFmtId="0" fontId="36" fillId="0" borderId="0" xfId="0" applyFont="1" applyAlignment="1">
      <alignment wrapText="1"/>
    </xf>
    <xf numFmtId="0" fontId="35" fillId="0" borderId="10"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5" fillId="0" borderId="0" xfId="0" applyFont="1" applyAlignment="1">
      <alignment horizontal="center" wrapText="1"/>
    </xf>
    <xf numFmtId="0" fontId="35" fillId="0" borderId="12"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5" fillId="0" borderId="11" xfId="0" applyFont="1" applyBorder="1" applyAlignment="1">
      <alignment horizontal="center" wrapText="1"/>
    </xf>
    <xf numFmtId="0" fontId="34" fillId="0" borderId="11" xfId="0" applyFont="1" applyBorder="1" applyAlignment="1">
      <alignment horizontal="center" wrapText="1"/>
    </xf>
    <xf numFmtId="0" fontId="34" fillId="33" borderId="0" xfId="0" applyFont="1" applyFill="1" applyAlignment="1">
      <alignment horizontal="left" vertical="top" wrapText="1"/>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wrapText="1"/>
    </xf>
    <xf numFmtId="0" fontId="35" fillId="0" borderId="0" xfId="0" applyFont="1" applyAlignment="1">
      <alignment horizontal="right" wrapText="1"/>
    </xf>
    <xf numFmtId="3" fontId="35"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1"/>
    </xf>
    <xf numFmtId="0" fontId="34" fillId="0" borderId="0" xfId="0" applyFont="1" applyAlignment="1">
      <alignment horizontal="left" vertical="top" wrapText="1"/>
    </xf>
    <xf numFmtId="3" fontId="34" fillId="0" borderId="0" xfId="0" applyNumberFormat="1" applyFont="1" applyAlignment="1">
      <alignment horizontal="right" wrapText="1"/>
    </xf>
    <xf numFmtId="0" fontId="34" fillId="33" borderId="0" xfId="0" applyFont="1" applyFill="1" applyAlignment="1">
      <alignment wrapText="1"/>
    </xf>
    <xf numFmtId="0" fontId="34" fillId="33" borderId="10" xfId="0" applyFont="1" applyFill="1" applyBorder="1" applyAlignment="1">
      <alignment horizontal="left" vertical="top" wrapText="1"/>
    </xf>
    <xf numFmtId="0" fontId="35" fillId="33" borderId="10" xfId="0" applyFont="1" applyFill="1" applyBorder="1" applyAlignment="1">
      <alignment horizontal="right" wrapText="1"/>
    </xf>
    <xf numFmtId="0" fontId="34" fillId="33" borderId="10" xfId="0" applyFont="1" applyFill="1" applyBorder="1" applyAlignment="1">
      <alignment horizontal="right" wrapText="1"/>
    </xf>
    <xf numFmtId="0" fontId="34" fillId="0" borderId="12" xfId="0" applyFont="1" applyBorder="1" applyAlignment="1">
      <alignment horizontal="left" vertical="top" wrapText="1"/>
    </xf>
    <xf numFmtId="0" fontId="34" fillId="0" borderId="10" xfId="0" applyFont="1" applyBorder="1" applyAlignment="1">
      <alignment horizontal="left" vertical="top" wrapText="1"/>
    </xf>
    <xf numFmtId="0" fontId="35" fillId="0" borderId="12" xfId="0" applyFont="1" applyBorder="1" applyAlignment="1">
      <alignment horizontal="right" wrapText="1"/>
    </xf>
    <xf numFmtId="0" fontId="35" fillId="0" borderId="10" xfId="0" applyFont="1" applyBorder="1" applyAlignment="1">
      <alignment horizontal="right" wrapText="1"/>
    </xf>
    <xf numFmtId="3" fontId="35" fillId="0" borderId="12" xfId="0" applyNumberFormat="1" applyFont="1" applyBorder="1" applyAlignment="1">
      <alignment horizontal="right" wrapText="1"/>
    </xf>
    <xf numFmtId="3" fontId="35" fillId="0" borderId="10" xfId="0" applyNumberFormat="1" applyFont="1" applyBorder="1" applyAlignment="1">
      <alignment horizontal="right" wrapText="1"/>
    </xf>
    <xf numFmtId="0" fontId="34" fillId="0" borderId="12" xfId="0" applyFont="1" applyBorder="1" applyAlignment="1">
      <alignment horizontal="right" wrapText="1"/>
    </xf>
    <xf numFmtId="0" fontId="34" fillId="0" borderId="10" xfId="0" applyFont="1" applyBorder="1" applyAlignment="1">
      <alignment horizontal="right" wrapText="1"/>
    </xf>
    <xf numFmtId="3" fontId="34" fillId="0" borderId="12"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0" xfId="0" applyFont="1" applyAlignment="1">
      <alignment horizontal="left" vertical="top" wrapText="1" indent="1"/>
    </xf>
    <xf numFmtId="0" fontId="34" fillId="33" borderId="12" xfId="0" applyFont="1" applyFill="1" applyBorder="1" applyAlignment="1">
      <alignment horizontal="left" vertical="top" wrapText="1"/>
    </xf>
    <xf numFmtId="0" fontId="35" fillId="33" borderId="12" xfId="0" applyFont="1" applyFill="1" applyBorder="1" applyAlignment="1">
      <alignment horizontal="right" wrapText="1"/>
    </xf>
    <xf numFmtId="3" fontId="35" fillId="33" borderId="12"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0" borderId="13" xfId="0" applyFont="1" applyBorder="1" applyAlignment="1">
      <alignment horizontal="left" vertical="top"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35" fillId="0" borderId="0" xfId="0" applyFont="1" applyAlignment="1">
      <alignment horizontal="left" wrapText="1"/>
    </xf>
    <xf numFmtId="0" fontId="35" fillId="0" borderId="12" xfId="0" applyFont="1" applyBorder="1" applyAlignment="1">
      <alignment horizontal="left" wrapText="1"/>
    </xf>
    <xf numFmtId="0" fontId="35" fillId="0" borderId="13" xfId="0" applyFont="1" applyBorder="1" applyAlignment="1">
      <alignment horizontal="left" wrapText="1"/>
    </xf>
    <xf numFmtId="0" fontId="35" fillId="0" borderId="13" xfId="0" applyFont="1" applyBorder="1" applyAlignment="1">
      <alignment horizontal="right" wrapText="1"/>
    </xf>
    <xf numFmtId="0" fontId="19" fillId="0" borderId="0" xfId="0" applyFont="1" applyAlignment="1">
      <alignment horizontal="left" wrapText="1" indent="2"/>
    </xf>
    <xf numFmtId="0" fontId="21" fillId="0" borderId="0" xfId="0" applyFont="1" applyAlignment="1">
      <alignment horizontal="justify" wrapText="1"/>
    </xf>
    <xf numFmtId="0" fontId="33" fillId="0" borderId="0" xfId="0" applyFont="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vertical="top"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left" vertical="top" wrapText="1" inden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0" fontId="19" fillId="33" borderId="13" xfId="0" applyFont="1" applyFill="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30" fillId="0" borderId="0" xfId="0" applyFont="1" applyAlignment="1">
      <alignment horizontal="left" wrapText="1" indent="1"/>
    </xf>
    <xf numFmtId="0" fontId="21" fillId="0" borderId="10" xfId="0" applyFont="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18" fillId="0" borderId="15" xfId="0" applyFont="1" applyBorder="1" applyAlignment="1">
      <alignment wrapText="1"/>
    </xf>
    <xf numFmtId="0" fontId="20" fillId="33" borderId="13" xfId="0" applyFont="1" applyFill="1" applyBorder="1" applyAlignment="1">
      <alignment horizontal="left" vertical="top" wrapText="1"/>
    </xf>
    <xf numFmtId="0" fontId="20" fillId="0" borderId="13" xfId="0" applyFont="1" applyBorder="1" applyAlignment="1">
      <alignment horizontal="left" vertical="top"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30" fillId="0" borderId="15" xfId="0" applyFont="1" applyBorder="1" applyAlignment="1">
      <alignment horizontal="justify" wrapText="1"/>
    </xf>
    <xf numFmtId="0" fontId="30" fillId="0" borderId="0" xfId="0" applyFont="1" applyAlignment="1">
      <alignment horizontal="left" wrapText="1"/>
    </xf>
    <xf numFmtId="0" fontId="3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15" xfId="0" applyFont="1" applyBorder="1" applyAlignment="1">
      <alignment horizontal="left" vertical="top" wrapText="1"/>
    </xf>
    <xf numFmtId="0" fontId="19" fillId="0" borderId="13" xfId="0" applyFont="1" applyBorder="1" applyAlignment="1">
      <alignment horizontal="left" vertical="top" wrapText="1"/>
    </xf>
    <xf numFmtId="3" fontId="19" fillId="0" borderId="15" xfId="0" applyNumberFormat="1" applyFont="1" applyBorder="1" applyAlignment="1">
      <alignment horizontal="right" wrapText="1"/>
    </xf>
    <xf numFmtId="0" fontId="20" fillId="0" borderId="15" xfId="0" applyFont="1" applyBorder="1" applyAlignment="1">
      <alignmen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33" borderId="13" xfId="0" applyFont="1" applyFill="1" applyBorder="1" applyAlignment="1">
      <alignment horizontal="left" vertical="top" wrapText="1" inden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5" xfId="0" applyFont="1" applyFill="1" applyBorder="1" applyAlignment="1">
      <alignment horizontal="left" vertical="top" wrapText="1"/>
    </xf>
    <xf numFmtId="3" fontId="19" fillId="33" borderId="15"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15" xfId="0" applyFont="1" applyFill="1" applyBorder="1" applyAlignment="1">
      <alignment horizontal="right" wrapText="1"/>
    </xf>
    <xf numFmtId="0" fontId="35" fillId="0" borderId="10" xfId="0" applyFont="1" applyBorder="1" applyAlignment="1">
      <alignment horizontal="left" wrapText="1"/>
    </xf>
    <xf numFmtId="0" fontId="35" fillId="33" borderId="10" xfId="0" applyFont="1" applyFill="1" applyBorder="1" applyAlignment="1">
      <alignment horizontal="left" vertical="top" wrapText="1"/>
    </xf>
    <xf numFmtId="0" fontId="20" fillId="0" borderId="11" xfId="0" applyFont="1" applyBorder="1" applyAlignment="1">
      <alignment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33" borderId="0" xfId="0" applyFont="1" applyFill="1" applyBorder="1" applyAlignment="1">
      <alignment horizontal="right" wrapText="1"/>
    </xf>
    <xf numFmtId="0" fontId="34" fillId="33" borderId="0" xfId="0" applyFont="1" applyFill="1" applyAlignment="1">
      <alignment horizontal="left" vertical="top" wrapText="1" indent="2"/>
    </xf>
    <xf numFmtId="0" fontId="34" fillId="0" borderId="0" xfId="0" applyFont="1" applyAlignment="1">
      <alignment horizontal="left" vertical="top" wrapText="1" indent="2"/>
    </xf>
    <xf numFmtId="0" fontId="34" fillId="33" borderId="10" xfId="0" applyFont="1" applyFill="1" applyBorder="1" applyAlignment="1">
      <alignment horizontal="left" wrapText="1"/>
    </xf>
    <xf numFmtId="0" fontId="35" fillId="0" borderId="10" xfId="0" applyFont="1" applyBorder="1" applyAlignment="1">
      <alignment horizontal="left" wrapText="1"/>
    </xf>
    <xf numFmtId="0" fontId="34" fillId="33" borderId="13" xfId="0" applyFont="1" applyFill="1" applyBorder="1" applyAlignment="1">
      <alignment horizontal="left" vertical="top"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34" fillId="33" borderId="12" xfId="0" applyFont="1" applyFill="1" applyBorder="1" applyAlignment="1">
      <alignment wrapText="1"/>
    </xf>
    <xf numFmtId="0" fontId="34" fillId="33" borderId="13" xfId="0" applyFont="1" applyFill="1" applyBorder="1" applyAlignment="1">
      <alignment wrapText="1"/>
    </xf>
    <xf numFmtId="0" fontId="35" fillId="33" borderId="13" xfId="0" applyFont="1" applyFill="1" applyBorder="1" applyAlignment="1">
      <alignment horizontal="right" wrapText="1"/>
    </xf>
    <xf numFmtId="0" fontId="34" fillId="33" borderId="13"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0" fontId="34" fillId="0" borderId="11" xfId="0" applyFont="1" applyBorder="1" applyAlignment="1">
      <alignment horizontal="left" wrapText="1"/>
    </xf>
    <xf numFmtId="0" fontId="34" fillId="33" borderId="10" xfId="0" applyFont="1" applyFill="1" applyBorder="1" applyAlignment="1">
      <alignment horizontal="left" vertical="top" wrapText="1" indent="2"/>
    </xf>
    <xf numFmtId="3" fontId="35" fillId="0" borderId="13" xfId="0" applyNumberFormat="1" applyFont="1" applyBorder="1" applyAlignment="1">
      <alignment horizontal="right" wrapText="1"/>
    </xf>
    <xf numFmtId="0" fontId="20" fillId="33" borderId="0" xfId="0" applyFont="1" applyFill="1" applyBorder="1" applyAlignment="1">
      <alignment horizontal="left" vertical="top" wrapText="1"/>
    </xf>
    <xf numFmtId="0" fontId="20" fillId="0" borderId="10" xfId="0" applyFont="1" applyBorder="1" applyAlignment="1">
      <alignment horizontal="left" vertical="top" wrapText="1" indent="1"/>
    </xf>
    <xf numFmtId="0" fontId="20" fillId="0" borderId="15" xfId="0" applyFont="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vertical="top" wrapText="1" indent="1"/>
    </xf>
    <xf numFmtId="0" fontId="19" fillId="33" borderId="10" xfId="0" applyFont="1" applyFill="1" applyBorder="1" applyAlignment="1">
      <alignment horizontal="left" vertical="top" wrapText="1"/>
    </xf>
    <xf numFmtId="0" fontId="20" fillId="0" borderId="10" xfId="0" applyFont="1" applyBorder="1" applyAlignment="1">
      <alignment horizontal="left" vertical="top"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19" fillId="33" borderId="10" xfId="0" applyNumberFormat="1" applyFont="1" applyFill="1" applyBorder="1" applyAlignment="1">
      <alignment horizontal="right" wrapText="1"/>
    </xf>
    <xf numFmtId="0" fontId="20" fillId="0" borderId="12" xfId="0" applyFont="1" applyBorder="1" applyAlignment="1">
      <alignment horizontal="left" vertical="top" wrapText="1" indent="1"/>
    </xf>
    <xf numFmtId="0" fontId="29" fillId="0" borderId="0" xfId="0" applyFont="1" applyAlignment="1">
      <alignment horizontal="left" vertical="top" wrapText="1"/>
    </xf>
    <xf numFmtId="0" fontId="32" fillId="33" borderId="0" xfId="0" applyFont="1" applyFill="1" applyAlignment="1">
      <alignment horizontal="left" vertical="top" wrapText="1" indent="1"/>
    </xf>
    <xf numFmtId="0" fontId="32" fillId="33" borderId="10" xfId="0" applyFont="1" applyFill="1" applyBorder="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2" fillId="0" borderId="0" xfId="0" applyFont="1" applyAlignment="1">
      <alignment horizontal="left" vertical="top" wrapText="1" indent="1"/>
    </xf>
    <xf numFmtId="0" fontId="32" fillId="0" borderId="12" xfId="0" applyFont="1" applyBorder="1" applyAlignment="1">
      <alignment horizontal="left" vertical="top" wrapText="1" indent="1"/>
    </xf>
    <xf numFmtId="0" fontId="32" fillId="0" borderId="0" xfId="0" applyFont="1" applyAlignment="1">
      <alignment horizontal="left" vertical="top" wrapText="1"/>
    </xf>
    <xf numFmtId="0" fontId="32" fillId="33" borderId="0" xfId="0" applyFont="1" applyFill="1" applyAlignment="1">
      <alignment horizontal="left" vertical="top" wrapText="1" indent="1"/>
    </xf>
    <xf numFmtId="0" fontId="32" fillId="33" borderId="0" xfId="0" applyFont="1" applyFill="1" applyAlignment="1">
      <alignment horizontal="left" vertical="top" wrapText="1"/>
    </xf>
    <xf numFmtId="0" fontId="40" fillId="33" borderId="12" xfId="0" applyFont="1" applyFill="1" applyBorder="1" applyAlignment="1">
      <alignment horizontal="left" wrapText="1"/>
    </xf>
    <xf numFmtId="0" fontId="40" fillId="33" borderId="10" xfId="0" applyFont="1" applyFill="1" applyBorder="1" applyAlignment="1">
      <alignment horizontal="left" wrapText="1"/>
    </xf>
    <xf numFmtId="0" fontId="32" fillId="0" borderId="10" xfId="0" applyFont="1" applyBorder="1" applyAlignment="1">
      <alignment horizontal="left" vertical="top" wrapText="1"/>
    </xf>
    <xf numFmtId="0" fontId="32" fillId="33" borderId="12" xfId="0" applyFont="1" applyFill="1" applyBorder="1" applyAlignment="1">
      <alignment horizontal="left" vertical="top" wrapText="1"/>
    </xf>
    <xf numFmtId="0" fontId="32" fillId="33" borderId="13" xfId="0" applyFont="1" applyFill="1" applyBorder="1" applyAlignment="1">
      <alignment horizontal="left" vertical="top" wrapText="1"/>
    </xf>
    <xf numFmtId="0" fontId="30" fillId="33" borderId="13" xfId="0" applyFont="1" applyFill="1" applyBorder="1" applyAlignment="1">
      <alignment horizontal="left" wrapText="1"/>
    </xf>
    <xf numFmtId="0" fontId="36" fillId="0" borderId="10" xfId="0" applyFont="1" applyBorder="1" applyAlignment="1">
      <alignment horizontal="left" wrapText="1"/>
    </xf>
    <xf numFmtId="0" fontId="35" fillId="33" borderId="12" xfId="0" applyFont="1" applyFill="1" applyBorder="1" applyAlignment="1">
      <alignment horizontal="left" vertical="top" wrapText="1"/>
    </xf>
    <xf numFmtId="0" fontId="35" fillId="0" borderId="0" xfId="0" applyFont="1" applyAlignment="1">
      <alignment horizontal="left" vertical="top" wrapText="1"/>
    </xf>
    <xf numFmtId="0" fontId="35" fillId="0" borderId="0" xfId="0" applyFont="1" applyAlignment="1">
      <alignment wrapText="1"/>
    </xf>
    <xf numFmtId="0" fontId="36" fillId="33" borderId="0" xfId="0" applyFont="1" applyFill="1" applyAlignment="1">
      <alignment horizontal="left" vertical="top" wrapText="1" indent="2"/>
    </xf>
    <xf numFmtId="0" fontId="36" fillId="0" borderId="0" xfId="0" applyFont="1" applyAlignment="1">
      <alignment horizontal="left" vertical="top" wrapText="1" indent="2"/>
    </xf>
    <xf numFmtId="0" fontId="34" fillId="0" borderId="10" xfId="0" applyFont="1" applyBorder="1" applyAlignment="1">
      <alignment wrapText="1"/>
    </xf>
    <xf numFmtId="0" fontId="34" fillId="33" borderId="12" xfId="0" applyFont="1" applyFill="1" applyBorder="1" applyAlignment="1">
      <alignment horizontal="left" vertical="top" wrapText="1" indent="1"/>
    </xf>
    <xf numFmtId="0" fontId="34" fillId="33" borderId="10" xfId="0" applyFont="1" applyFill="1" applyBorder="1" applyAlignment="1">
      <alignment horizontal="left" vertical="top" wrapText="1" indent="1"/>
    </xf>
    <xf numFmtId="3" fontId="34" fillId="33" borderId="10" xfId="0" applyNumberFormat="1" applyFont="1" applyFill="1" applyBorder="1" applyAlignment="1">
      <alignment horizontal="right" wrapText="1"/>
    </xf>
    <xf numFmtId="0" fontId="34" fillId="0" borderId="12" xfId="0" applyFont="1" applyBorder="1" applyAlignment="1">
      <alignment wrapText="1"/>
    </xf>
    <xf numFmtId="0" fontId="20" fillId="0" borderId="10" xfId="0" applyFont="1" applyBorder="1" applyAlignment="1">
      <alignment horizontal="left" vertical="top" wrapText="1" indent="1"/>
    </xf>
    <xf numFmtId="3" fontId="20" fillId="0" borderId="0" xfId="0" applyNumberFormat="1" applyFont="1" applyBorder="1" applyAlignment="1">
      <alignment horizontal="right" wrapText="1"/>
    </xf>
    <xf numFmtId="0" fontId="38" fillId="0" borderId="11" xfId="0" applyFont="1" applyBorder="1" applyAlignment="1">
      <alignment horizontal="left" wrapText="1"/>
    </xf>
    <xf numFmtId="0" fontId="19" fillId="33" borderId="10" xfId="0" applyFont="1" applyFill="1" applyBorder="1" applyAlignment="1">
      <alignment horizontal="left" vertical="top" wrapText="1" indent="1"/>
    </xf>
    <xf numFmtId="0" fontId="19" fillId="33" borderId="10" xfId="0" applyFont="1" applyFill="1" applyBorder="1" applyAlignment="1">
      <alignment horizontal="left" wrapText="1"/>
    </xf>
    <xf numFmtId="0" fontId="21" fillId="0" borderId="11" xfId="0" applyFont="1" applyBorder="1" applyAlignment="1">
      <alignment horizontal="left" wrapText="1"/>
    </xf>
    <xf numFmtId="0" fontId="20" fillId="33" borderId="10" xfId="0" applyFont="1" applyFill="1" applyBorder="1" applyAlignment="1">
      <alignment horizontal="left" vertical="top" wrapText="1" inden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19" fillId="0" borderId="0" xfId="0" applyFont="1" applyAlignment="1">
      <alignment horizontal="left" vertical="top" wrapText="1" indent="1"/>
    </xf>
    <xf numFmtId="0" fontId="0" fillId="0" borderId="15" xfId="0" applyBorder="1" applyAlignment="1">
      <alignment wrapText="1"/>
    </xf>
    <xf numFmtId="0" fontId="4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940622461</v>
      </c>
      <c r="D17" s="4" t="s">
        <v>7</v>
      </c>
    </row>
    <row r="18" spans="1:4">
      <c r="A18" s="2" t="s">
        <v>33</v>
      </c>
      <c r="B18" s="4" t="s">
        <v>7</v>
      </c>
      <c r="C18" s="4" t="s">
        <v>7</v>
      </c>
      <c r="D18" s="7">
        <v>1358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9.85546875" bestFit="1" customWidth="1"/>
    <col min="2" max="2" width="36.5703125" bestFit="1" customWidth="1"/>
  </cols>
  <sheetData>
    <row r="1" spans="1:2">
      <c r="A1" s="9" t="s">
        <v>179</v>
      </c>
      <c r="B1" s="1" t="s">
        <v>2</v>
      </c>
    </row>
    <row r="2" spans="1:2">
      <c r="A2" s="9"/>
      <c r="B2" s="1" t="s">
        <v>3</v>
      </c>
    </row>
    <row r="3" spans="1:2">
      <c r="A3" s="3" t="s">
        <v>180</v>
      </c>
      <c r="B3" s="4" t="s">
        <v>7</v>
      </c>
    </row>
    <row r="4" spans="1:2">
      <c r="A4" s="12" t="s">
        <v>179</v>
      </c>
      <c r="B4" s="4" t="s">
        <v>7</v>
      </c>
    </row>
    <row r="5" spans="1:2">
      <c r="A5" s="12"/>
      <c r="B5" s="10" t="s">
        <v>179</v>
      </c>
    </row>
    <row r="6" spans="1:2" ht="294">
      <c r="A6" s="12"/>
      <c r="B6" s="13" t="s">
        <v>181</v>
      </c>
    </row>
    <row r="7" spans="1:2" ht="409.6">
      <c r="A7" s="12"/>
      <c r="B7" s="13" t="s">
        <v>182</v>
      </c>
    </row>
    <row r="8" spans="1:2" ht="306.75">
      <c r="A8" s="12"/>
      <c r="B8" s="13" t="s">
        <v>183</v>
      </c>
    </row>
    <row r="9" spans="1:2" ht="51.75">
      <c r="A9" s="12"/>
      <c r="B9" s="13" t="s">
        <v>184</v>
      </c>
    </row>
    <row r="10" spans="1:2" ht="243">
      <c r="A10" s="12"/>
      <c r="B10" s="13" t="s">
        <v>185</v>
      </c>
    </row>
    <row r="11" spans="1:2" ht="409.6">
      <c r="A11" s="12"/>
      <c r="B11" s="13" t="s">
        <v>186</v>
      </c>
    </row>
    <row r="12" spans="1:2" ht="409.6">
      <c r="A12" s="12"/>
      <c r="B12" s="13" t="s">
        <v>187</v>
      </c>
    </row>
    <row r="13" spans="1:2" ht="153.75">
      <c r="A13" s="12"/>
      <c r="B13" s="11" t="s">
        <v>188</v>
      </c>
    </row>
    <row r="14" spans="1:2" ht="141">
      <c r="A14" s="12"/>
      <c r="B14" s="13" t="s">
        <v>189</v>
      </c>
    </row>
    <row r="15" spans="1:2" ht="90">
      <c r="A15" s="12"/>
      <c r="B15" s="13" t="s">
        <v>190</v>
      </c>
    </row>
    <row r="16" spans="1:2" ht="345">
      <c r="A16" s="12"/>
      <c r="B16" s="13" t="s">
        <v>191</v>
      </c>
    </row>
    <row r="17" spans="1:2" ht="255.75">
      <c r="A17" s="12"/>
      <c r="B17" s="13" t="s">
        <v>192</v>
      </c>
    </row>
    <row r="18" spans="1:2" ht="306.75">
      <c r="A18" s="12"/>
      <c r="B18" s="13" t="s">
        <v>193</v>
      </c>
    </row>
    <row r="19" spans="1:2" ht="409.6">
      <c r="A19" s="12"/>
      <c r="B19" s="13" t="s">
        <v>194</v>
      </c>
    </row>
    <row r="20" spans="1:2" ht="319.5">
      <c r="A20" s="12"/>
      <c r="B20" s="13" t="s">
        <v>195</v>
      </c>
    </row>
    <row r="21" spans="1:2" ht="64.5">
      <c r="A21" s="12"/>
      <c r="B21" s="13" t="s">
        <v>196</v>
      </c>
    </row>
    <row r="22" spans="1:2" ht="255.75">
      <c r="A22" s="12"/>
      <c r="B22" s="13" t="s">
        <v>197</v>
      </c>
    </row>
    <row r="23" spans="1:2" ht="102.75">
      <c r="A23" s="12"/>
      <c r="B23" s="13" t="s">
        <v>198</v>
      </c>
    </row>
    <row r="24" spans="1:2" ht="319.5">
      <c r="A24" s="12"/>
      <c r="B24" s="13" t="s">
        <v>199</v>
      </c>
    </row>
    <row r="25" spans="1:2" ht="396">
      <c r="A25" s="12"/>
      <c r="B25" s="13" t="s">
        <v>200</v>
      </c>
    </row>
    <row r="26" spans="1:2" ht="51.75">
      <c r="A26" s="12"/>
      <c r="B26" s="13" t="s">
        <v>201</v>
      </c>
    </row>
    <row r="27" spans="1:2" ht="217.5">
      <c r="A27" s="12"/>
      <c r="B27" s="13" t="s">
        <v>202</v>
      </c>
    </row>
  </sheetData>
  <mergeCells count="2">
    <mergeCell ref="A1:A2"/>
    <mergeCell ref="A4:A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3.140625" customWidth="1"/>
    <col min="3" max="3" width="4.5703125" customWidth="1"/>
    <col min="4" max="4" width="13.140625" customWidth="1"/>
    <col min="5" max="5" width="4.5703125" customWidth="1"/>
    <col min="6" max="6" width="13.140625" customWidth="1"/>
    <col min="7" max="7" width="4.5703125" customWidth="1"/>
  </cols>
  <sheetData>
    <row r="1" spans="1:7" ht="15" customHeight="1">
      <c r="A1" s="1" t="s">
        <v>2013</v>
      </c>
      <c r="B1" s="9" t="s">
        <v>2</v>
      </c>
      <c r="C1" s="9"/>
      <c r="D1" s="9"/>
      <c r="E1" s="9"/>
      <c r="F1" s="9"/>
      <c r="G1" s="9"/>
    </row>
    <row r="2" spans="1:7" ht="30">
      <c r="A2" s="1" t="s">
        <v>35</v>
      </c>
      <c r="B2" s="9" t="s">
        <v>3</v>
      </c>
      <c r="C2" s="9"/>
      <c r="D2" s="9" t="s">
        <v>36</v>
      </c>
      <c r="E2" s="9"/>
      <c r="F2" s="9" t="s">
        <v>37</v>
      </c>
      <c r="G2" s="9"/>
    </row>
    <row r="3" spans="1:7">
      <c r="A3" s="3" t="s">
        <v>961</v>
      </c>
      <c r="B3" s="4" t="s">
        <v>7</v>
      </c>
      <c r="C3" s="4"/>
      <c r="D3" s="4" t="s">
        <v>7</v>
      </c>
      <c r="E3" s="4"/>
      <c r="F3" s="4" t="s">
        <v>7</v>
      </c>
      <c r="G3" s="4"/>
    </row>
    <row r="4" spans="1:7" ht="30">
      <c r="A4" s="2" t="s">
        <v>52</v>
      </c>
      <c r="B4" s="7">
        <v>4404</v>
      </c>
      <c r="C4" s="4"/>
      <c r="D4" s="7">
        <v>6168</v>
      </c>
      <c r="E4" s="4"/>
      <c r="F4" s="7">
        <v>6272</v>
      </c>
      <c r="G4" s="4"/>
    </row>
    <row r="5" spans="1:7" ht="30">
      <c r="A5" s="2" t="s">
        <v>963</v>
      </c>
      <c r="B5" s="4">
        <v>0</v>
      </c>
      <c r="C5" s="4"/>
      <c r="D5" s="4">
        <v>3</v>
      </c>
      <c r="E5" s="4"/>
      <c r="F5" s="4">
        <v>15</v>
      </c>
      <c r="G5" s="4"/>
    </row>
    <row r="6" spans="1:7" ht="30">
      <c r="A6" s="2" t="s">
        <v>964</v>
      </c>
      <c r="B6" s="6">
        <v>4404</v>
      </c>
      <c r="C6" s="4"/>
      <c r="D6" s="6">
        <v>6165</v>
      </c>
      <c r="E6" s="4"/>
      <c r="F6" s="6">
        <v>6257</v>
      </c>
      <c r="G6" s="4"/>
    </row>
    <row r="7" spans="1:7">
      <c r="A7" s="2" t="s">
        <v>965</v>
      </c>
      <c r="B7" s="6">
        <v>2963</v>
      </c>
      <c r="C7" s="4"/>
      <c r="D7" s="6">
        <v>3041</v>
      </c>
      <c r="E7" s="4"/>
      <c r="F7" s="6">
        <v>3071</v>
      </c>
      <c r="G7" s="4"/>
    </row>
    <row r="8" spans="1:7">
      <c r="A8" s="2" t="s">
        <v>961</v>
      </c>
      <c r="B8" s="8">
        <v>1.49</v>
      </c>
      <c r="C8" s="4"/>
      <c r="D8" s="8">
        <v>2.0299999999999998</v>
      </c>
      <c r="E8" s="4"/>
      <c r="F8" s="8">
        <v>2.04</v>
      </c>
      <c r="G8" s="4"/>
    </row>
    <row r="9" spans="1:7" ht="30">
      <c r="A9" s="3" t="s">
        <v>966</v>
      </c>
      <c r="B9" s="4" t="s">
        <v>7</v>
      </c>
      <c r="C9" s="4"/>
      <c r="D9" s="4" t="s">
        <v>7</v>
      </c>
      <c r="E9" s="4"/>
      <c r="F9" s="4" t="s">
        <v>7</v>
      </c>
      <c r="G9" s="4"/>
    </row>
    <row r="10" spans="1:7" ht="30">
      <c r="A10" s="2" t="s">
        <v>52</v>
      </c>
      <c r="B10" s="6">
        <v>4404</v>
      </c>
      <c r="C10" s="4"/>
      <c r="D10" s="6">
        <v>6168</v>
      </c>
      <c r="E10" s="4"/>
      <c r="F10" s="6">
        <v>6272</v>
      </c>
      <c r="G10" s="4"/>
    </row>
    <row r="11" spans="1:7" ht="30">
      <c r="A11" s="2" t="s">
        <v>963</v>
      </c>
      <c r="B11" s="4">
        <v>0</v>
      </c>
      <c r="C11" s="4"/>
      <c r="D11" s="4">
        <v>3</v>
      </c>
      <c r="E11" s="4"/>
      <c r="F11" s="4">
        <v>15</v>
      </c>
      <c r="G11" s="4"/>
    </row>
    <row r="12" spans="1:7" ht="30">
      <c r="A12" s="2" t="s">
        <v>964</v>
      </c>
      <c r="B12" s="7">
        <v>4404</v>
      </c>
      <c r="C12" s="4"/>
      <c r="D12" s="7">
        <v>6165</v>
      </c>
      <c r="E12" s="4"/>
      <c r="F12" s="7">
        <v>6257</v>
      </c>
      <c r="G12" s="4"/>
    </row>
    <row r="13" spans="1:7">
      <c r="A13" s="2" t="s">
        <v>965</v>
      </c>
      <c r="B13" s="6">
        <v>2963</v>
      </c>
      <c r="C13" s="4"/>
      <c r="D13" s="6">
        <v>3041</v>
      </c>
      <c r="E13" s="4"/>
      <c r="F13" s="6">
        <v>3071</v>
      </c>
      <c r="G13" s="4"/>
    </row>
    <row r="14" spans="1:7" ht="17.25">
      <c r="A14" s="2" t="s">
        <v>2014</v>
      </c>
      <c r="B14" s="4">
        <v>33</v>
      </c>
      <c r="C14" s="513" t="s">
        <v>1284</v>
      </c>
      <c r="D14" s="4">
        <v>35</v>
      </c>
      <c r="E14" s="513" t="s">
        <v>1284</v>
      </c>
      <c r="F14" s="4">
        <v>23</v>
      </c>
      <c r="G14" s="513" t="s">
        <v>1284</v>
      </c>
    </row>
    <row r="15" spans="1:7" ht="30">
      <c r="A15" s="2" t="s">
        <v>968</v>
      </c>
      <c r="B15" s="6">
        <v>2996</v>
      </c>
      <c r="C15" s="4"/>
      <c r="D15" s="6">
        <v>3076</v>
      </c>
      <c r="E15" s="4"/>
      <c r="F15" s="6">
        <v>3094</v>
      </c>
      <c r="G15" s="4"/>
    </row>
    <row r="16" spans="1:7">
      <c r="A16" s="2" t="s">
        <v>2015</v>
      </c>
      <c r="B16" s="8">
        <v>1.47</v>
      </c>
      <c r="C16" s="4"/>
      <c r="D16" s="7">
        <v>2</v>
      </c>
      <c r="E16" s="4"/>
      <c r="F16" s="8">
        <v>2.02</v>
      </c>
      <c r="G16" s="4"/>
    </row>
    <row r="17" spans="1:7">
      <c r="A17" s="125"/>
      <c r="B17" s="125"/>
      <c r="C17" s="125"/>
      <c r="D17" s="125"/>
      <c r="E17" s="125"/>
      <c r="F17" s="125"/>
      <c r="G17" s="125"/>
    </row>
    <row r="18" spans="1:7" ht="15" customHeight="1">
      <c r="A18" s="2" t="s">
        <v>1284</v>
      </c>
      <c r="B18" s="12" t="s">
        <v>969</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16</v>
      </c>
      <c r="B1" s="9" t="s">
        <v>2</v>
      </c>
      <c r="C1" s="9"/>
      <c r="D1" s="9"/>
    </row>
    <row r="2" spans="1:4">
      <c r="A2" s="1" t="s">
        <v>56</v>
      </c>
      <c r="B2" s="1" t="s">
        <v>3</v>
      </c>
      <c r="C2" s="1" t="s">
        <v>36</v>
      </c>
      <c r="D2" s="1" t="s">
        <v>37</v>
      </c>
    </row>
    <row r="3" spans="1:4">
      <c r="A3" s="3" t="s">
        <v>958</v>
      </c>
      <c r="B3" s="4" t="s">
        <v>7</v>
      </c>
      <c r="C3" s="4" t="s">
        <v>7</v>
      </c>
      <c r="D3" s="4" t="s">
        <v>7</v>
      </c>
    </row>
    <row r="4" spans="1:4" ht="30">
      <c r="A4" s="2" t="s">
        <v>1747</v>
      </c>
      <c r="B4" s="4" t="s">
        <v>1246</v>
      </c>
      <c r="C4" s="4" t="s">
        <v>7</v>
      </c>
      <c r="D4" s="4" t="s">
        <v>7</v>
      </c>
    </row>
    <row r="5" spans="1:4" ht="75">
      <c r="A5" s="2" t="s">
        <v>2017</v>
      </c>
      <c r="B5" s="4">
        <v>25</v>
      </c>
      <c r="C5" s="4">
        <v>104</v>
      </c>
      <c r="D5" s="4">
        <v>16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2.85546875" customWidth="1"/>
    <col min="3" max="3" width="10.140625" customWidth="1"/>
    <col min="4" max="4" width="32.85546875" customWidth="1"/>
    <col min="5" max="5" width="10.140625" customWidth="1"/>
    <col min="6" max="6" width="32.85546875" customWidth="1"/>
    <col min="7" max="7" width="10.140625" customWidth="1"/>
  </cols>
  <sheetData>
    <row r="1" spans="1:7" ht="15" customHeight="1">
      <c r="A1" s="1" t="s">
        <v>2018</v>
      </c>
      <c r="B1" s="9" t="s">
        <v>2</v>
      </c>
      <c r="C1" s="9"/>
      <c r="D1" s="9"/>
      <c r="E1" s="9"/>
      <c r="F1" s="9"/>
      <c r="G1" s="9"/>
    </row>
    <row r="2" spans="1:7" ht="15" customHeight="1">
      <c r="A2" s="1" t="s">
        <v>56</v>
      </c>
      <c r="B2" s="9" t="s">
        <v>3</v>
      </c>
      <c r="C2" s="9"/>
      <c r="D2" s="9" t="s">
        <v>36</v>
      </c>
      <c r="E2" s="9"/>
      <c r="F2" s="9" t="s">
        <v>37</v>
      </c>
      <c r="G2" s="9"/>
    </row>
    <row r="3" spans="1:7" ht="30">
      <c r="A3" s="3" t="s">
        <v>2019</v>
      </c>
      <c r="B3" s="4" t="s">
        <v>7</v>
      </c>
      <c r="C3" s="4"/>
      <c r="D3" s="4" t="s">
        <v>7</v>
      </c>
      <c r="E3" s="4"/>
      <c r="F3" s="4" t="s">
        <v>7</v>
      </c>
      <c r="G3" s="4"/>
    </row>
    <row r="4" spans="1:7">
      <c r="A4" s="2" t="s">
        <v>2020</v>
      </c>
      <c r="B4" s="7">
        <v>-97</v>
      </c>
      <c r="C4" s="4"/>
      <c r="D4" s="7">
        <v>4</v>
      </c>
      <c r="E4" s="4"/>
      <c r="F4" s="7">
        <v>41</v>
      </c>
      <c r="G4" s="4"/>
    </row>
    <row r="5" spans="1:7" ht="45">
      <c r="A5" s="2" t="s">
        <v>2021</v>
      </c>
      <c r="B5" s="4">
        <v>335</v>
      </c>
      <c r="C5" s="4"/>
      <c r="D5" s="4">
        <v>-198</v>
      </c>
      <c r="E5" s="4"/>
      <c r="F5" s="4">
        <v>-143</v>
      </c>
      <c r="G5" s="4"/>
    </row>
    <row r="6" spans="1:7">
      <c r="A6" s="2" t="s">
        <v>2022</v>
      </c>
      <c r="B6" s="4">
        <v>-132</v>
      </c>
      <c r="C6" s="4"/>
      <c r="D6" s="4">
        <v>77</v>
      </c>
      <c r="E6" s="4"/>
      <c r="F6" s="4">
        <v>56</v>
      </c>
      <c r="G6" s="4"/>
    </row>
    <row r="7" spans="1:7" ht="45">
      <c r="A7" s="2" t="s">
        <v>2023</v>
      </c>
      <c r="B7" s="4">
        <v>203</v>
      </c>
      <c r="C7" s="4"/>
      <c r="D7" s="4">
        <v>-121</v>
      </c>
      <c r="E7" s="4"/>
      <c r="F7" s="4">
        <v>-87</v>
      </c>
      <c r="G7" s="4"/>
    </row>
    <row r="8" spans="1:7" ht="30">
      <c r="A8" s="2" t="s">
        <v>2024</v>
      </c>
      <c r="B8" s="4">
        <v>42</v>
      </c>
      <c r="C8" s="4"/>
      <c r="D8" s="4">
        <v>33</v>
      </c>
      <c r="E8" s="4"/>
      <c r="F8" s="4">
        <v>83</v>
      </c>
      <c r="G8" s="4"/>
    </row>
    <row r="9" spans="1:7" ht="30">
      <c r="A9" s="2" t="s">
        <v>2025</v>
      </c>
      <c r="B9" s="4">
        <v>-16</v>
      </c>
      <c r="C9" s="4"/>
      <c r="D9" s="4">
        <v>-13</v>
      </c>
      <c r="E9" s="4"/>
      <c r="F9" s="4">
        <v>-33</v>
      </c>
      <c r="G9" s="4"/>
    </row>
    <row r="10" spans="1:7" ht="30">
      <c r="A10" s="2" t="s">
        <v>2026</v>
      </c>
      <c r="B10" s="4">
        <v>26</v>
      </c>
      <c r="C10" s="513" t="s">
        <v>1284</v>
      </c>
      <c r="D10" s="4">
        <v>20</v>
      </c>
      <c r="E10" s="513" t="s">
        <v>1284</v>
      </c>
      <c r="F10" s="4">
        <v>50</v>
      </c>
      <c r="G10" s="513" t="s">
        <v>1284</v>
      </c>
    </row>
    <row r="11" spans="1:7" ht="30">
      <c r="A11" s="2" t="s">
        <v>2027</v>
      </c>
      <c r="B11" s="4">
        <v>229</v>
      </c>
      <c r="C11" s="4"/>
      <c r="D11" s="4">
        <v>-101</v>
      </c>
      <c r="E11" s="4"/>
      <c r="F11" s="4">
        <v>-37</v>
      </c>
      <c r="G11" s="4"/>
    </row>
    <row r="12" spans="1:7">
      <c r="A12" s="2" t="s">
        <v>2028</v>
      </c>
      <c r="B12" s="4">
        <v>132</v>
      </c>
      <c r="C12" s="4"/>
      <c r="D12" s="4">
        <v>-97</v>
      </c>
      <c r="E12" s="4"/>
      <c r="F12" s="4">
        <v>4</v>
      </c>
      <c r="G12" s="4"/>
    </row>
    <row r="13" spans="1:7" ht="30">
      <c r="A13" s="3" t="s">
        <v>2029</v>
      </c>
      <c r="B13" s="4" t="s">
        <v>7</v>
      </c>
      <c r="C13" s="4"/>
      <c r="D13" s="4" t="s">
        <v>7</v>
      </c>
      <c r="E13" s="4"/>
      <c r="F13" s="4" t="s">
        <v>7</v>
      </c>
      <c r="G13" s="4"/>
    </row>
    <row r="14" spans="1:7">
      <c r="A14" s="2" t="s">
        <v>2030</v>
      </c>
      <c r="B14" s="4">
        <v>73</v>
      </c>
      <c r="C14" s="4"/>
      <c r="D14" s="4">
        <v>21</v>
      </c>
      <c r="E14" s="4"/>
      <c r="F14" s="4">
        <v>31</v>
      </c>
      <c r="G14" s="4"/>
    </row>
    <row r="15" spans="1:7" ht="45">
      <c r="A15" s="2" t="s">
        <v>2031</v>
      </c>
      <c r="B15" s="4">
        <v>33</v>
      </c>
      <c r="C15" s="4"/>
      <c r="D15" s="4">
        <v>74</v>
      </c>
      <c r="E15" s="4"/>
      <c r="F15" s="4">
        <v>-10</v>
      </c>
      <c r="G15" s="4"/>
    </row>
    <row r="16" spans="1:7" ht="30">
      <c r="A16" s="2" t="s">
        <v>2032</v>
      </c>
      <c r="B16" s="4">
        <v>-23</v>
      </c>
      <c r="C16" s="4"/>
      <c r="D16" s="4">
        <v>-10</v>
      </c>
      <c r="E16" s="4"/>
      <c r="F16" s="4">
        <v>5</v>
      </c>
      <c r="G16" s="4"/>
    </row>
    <row r="17" spans="1:7" ht="45">
      <c r="A17" s="2" t="s">
        <v>2033</v>
      </c>
      <c r="B17" s="4">
        <v>10</v>
      </c>
      <c r="C17" s="4"/>
      <c r="D17" s="4">
        <v>64</v>
      </c>
      <c r="E17" s="4"/>
      <c r="F17" s="4">
        <v>-5</v>
      </c>
      <c r="G17" s="4"/>
    </row>
    <row r="18" spans="1:7" ht="30">
      <c r="A18" s="2" t="s">
        <v>2034</v>
      </c>
      <c r="B18" s="4">
        <v>-39</v>
      </c>
      <c r="C18" s="4"/>
      <c r="D18" s="4">
        <v>-13</v>
      </c>
      <c r="E18" s="4"/>
      <c r="F18" s="4">
        <v>-7</v>
      </c>
      <c r="G18" s="4"/>
    </row>
    <row r="19" spans="1:7" ht="30">
      <c r="A19" s="2" t="s">
        <v>2035</v>
      </c>
      <c r="B19" s="4">
        <v>10</v>
      </c>
      <c r="C19" s="4"/>
      <c r="D19" s="4">
        <v>1</v>
      </c>
      <c r="E19" s="4"/>
      <c r="F19" s="4">
        <v>2</v>
      </c>
      <c r="G19" s="4"/>
    </row>
    <row r="20" spans="1:7" ht="30">
      <c r="A20" s="2" t="s">
        <v>2036</v>
      </c>
      <c r="B20" s="4">
        <v>-29</v>
      </c>
      <c r="C20" s="513" t="s">
        <v>1391</v>
      </c>
      <c r="D20" s="4">
        <v>-12</v>
      </c>
      <c r="E20" s="513" t="s">
        <v>1391</v>
      </c>
      <c r="F20" s="4">
        <v>-5</v>
      </c>
      <c r="G20" s="513" t="s">
        <v>1391</v>
      </c>
    </row>
    <row r="21" spans="1:7" ht="30">
      <c r="A21" s="2" t="s">
        <v>2037</v>
      </c>
      <c r="B21" s="4">
        <v>-19</v>
      </c>
      <c r="C21" s="4"/>
      <c r="D21" s="4">
        <v>52</v>
      </c>
      <c r="E21" s="4"/>
      <c r="F21" s="4">
        <v>-10</v>
      </c>
      <c r="G21" s="4"/>
    </row>
    <row r="22" spans="1:7">
      <c r="A22" s="2" t="s">
        <v>2038</v>
      </c>
      <c r="B22" s="4">
        <v>54</v>
      </c>
      <c r="C22" s="4"/>
      <c r="D22" s="4">
        <v>73</v>
      </c>
      <c r="E22" s="4"/>
      <c r="F22" s="4">
        <v>21</v>
      </c>
      <c r="G22" s="4"/>
    </row>
    <row r="23" spans="1:7" ht="30">
      <c r="A23" s="3" t="s">
        <v>2039</v>
      </c>
      <c r="B23" s="4" t="s">
        <v>7</v>
      </c>
      <c r="C23" s="4"/>
      <c r="D23" s="4" t="s">
        <v>7</v>
      </c>
      <c r="E23" s="4"/>
      <c r="F23" s="4" t="s">
        <v>7</v>
      </c>
      <c r="G23" s="4"/>
    </row>
    <row r="24" spans="1:7" ht="30">
      <c r="A24" s="2" t="s">
        <v>2040</v>
      </c>
      <c r="B24" s="6">
        <v>-3667</v>
      </c>
      <c r="C24" s="513" t="s">
        <v>1398</v>
      </c>
      <c r="D24" s="6">
        <v>-2346</v>
      </c>
      <c r="E24" s="4"/>
      <c r="F24" s="6">
        <v>-2043</v>
      </c>
      <c r="G24" s="4"/>
    </row>
    <row r="25" spans="1:7" ht="45">
      <c r="A25" s="2" t="s">
        <v>2041</v>
      </c>
      <c r="B25" s="6">
        <v>3917</v>
      </c>
      <c r="C25" s="4"/>
      <c r="D25" s="6">
        <v>-1852</v>
      </c>
      <c r="E25" s="4"/>
      <c r="F25" s="4">
        <v>-573</v>
      </c>
      <c r="G25" s="4"/>
    </row>
    <row r="26" spans="1:7">
      <c r="A26" s="2" t="s">
        <v>2042</v>
      </c>
      <c r="B26" s="6">
        <v>-1365</v>
      </c>
      <c r="C26" s="4"/>
      <c r="D26" s="4">
        <v>450</v>
      </c>
      <c r="E26" s="4"/>
      <c r="F26" s="4">
        <v>187</v>
      </c>
      <c r="G26" s="4"/>
    </row>
    <row r="27" spans="1:7" ht="60">
      <c r="A27" s="2" t="s">
        <v>2043</v>
      </c>
      <c r="B27" s="6">
        <v>2552</v>
      </c>
      <c r="C27" s="4"/>
      <c r="D27" s="6">
        <v>-1402</v>
      </c>
      <c r="E27" s="4"/>
      <c r="F27" s="4">
        <v>-386</v>
      </c>
      <c r="G27" s="4"/>
    </row>
    <row r="28" spans="1:7" ht="30">
      <c r="A28" s="2" t="s">
        <v>2044</v>
      </c>
      <c r="B28" s="4">
        <v>286</v>
      </c>
      <c r="C28" s="4"/>
      <c r="D28" s="4">
        <v>136</v>
      </c>
      <c r="E28" s="4"/>
      <c r="F28" s="4">
        <v>151</v>
      </c>
      <c r="G28" s="4"/>
    </row>
    <row r="29" spans="1:7" ht="30">
      <c r="A29" s="2" t="s">
        <v>2045</v>
      </c>
      <c r="B29" s="4">
        <v>-80</v>
      </c>
      <c r="C29" s="4"/>
      <c r="D29" s="4">
        <v>-55</v>
      </c>
      <c r="E29" s="4"/>
      <c r="F29" s="4">
        <v>-68</v>
      </c>
      <c r="G29" s="4"/>
    </row>
    <row r="30" spans="1:7" ht="45">
      <c r="A30" s="2" t="s">
        <v>2046</v>
      </c>
      <c r="B30" s="4">
        <v>206</v>
      </c>
      <c r="C30" s="513" t="s">
        <v>2047</v>
      </c>
      <c r="D30" s="4">
        <v>81</v>
      </c>
      <c r="E30" s="513" t="s">
        <v>2047</v>
      </c>
      <c r="F30" s="4">
        <v>83</v>
      </c>
      <c r="G30" s="513" t="s">
        <v>2047</v>
      </c>
    </row>
    <row r="31" spans="1:7" ht="45">
      <c r="A31" s="2" t="s">
        <v>2048</v>
      </c>
      <c r="B31" s="6">
        <v>2758</v>
      </c>
      <c r="C31" s="4"/>
      <c r="D31" s="6">
        <v>-1321</v>
      </c>
      <c r="E31" s="4"/>
      <c r="F31" s="4">
        <v>-303</v>
      </c>
      <c r="G31" s="4"/>
    </row>
    <row r="32" spans="1:7" ht="30">
      <c r="A32" s="2" t="s">
        <v>2049</v>
      </c>
      <c r="B32" s="4">
        <v>-909</v>
      </c>
      <c r="C32" s="513" t="s">
        <v>1398</v>
      </c>
      <c r="D32" s="6">
        <v>-3667</v>
      </c>
      <c r="E32" s="513" t="s">
        <v>1398</v>
      </c>
      <c r="F32" s="6">
        <v>-2346</v>
      </c>
      <c r="G32" s="4"/>
    </row>
    <row r="33" spans="1:7" ht="45">
      <c r="A33" s="3" t="s">
        <v>2050</v>
      </c>
      <c r="B33" s="4" t="s">
        <v>7</v>
      </c>
      <c r="C33" s="4"/>
      <c r="D33" s="4" t="s">
        <v>7</v>
      </c>
      <c r="E33" s="4"/>
      <c r="F33" s="4" t="s">
        <v>7</v>
      </c>
      <c r="G33" s="4"/>
    </row>
    <row r="34" spans="1:7" ht="30">
      <c r="A34" s="2" t="s">
        <v>2051</v>
      </c>
      <c r="B34" s="4">
        <v>-991</v>
      </c>
      <c r="C34" s="4"/>
      <c r="D34" s="4">
        <v>-811</v>
      </c>
      <c r="E34" s="4"/>
      <c r="F34" s="6">
        <v>-1245</v>
      </c>
      <c r="G34" s="4"/>
    </row>
    <row r="35" spans="1:7" ht="60">
      <c r="A35" s="2" t="s">
        <v>2052</v>
      </c>
      <c r="B35" s="4">
        <v>-383</v>
      </c>
      <c r="C35" s="4"/>
      <c r="D35" s="4">
        <v>-99</v>
      </c>
      <c r="E35" s="4"/>
      <c r="F35" s="4">
        <v>435</v>
      </c>
      <c r="G35" s="4"/>
    </row>
    <row r="36" spans="1:7" ht="30">
      <c r="A36" s="2" t="s">
        <v>2053</v>
      </c>
      <c r="B36" s="4">
        <v>-100</v>
      </c>
      <c r="C36" s="4"/>
      <c r="D36" s="4">
        <v>-81</v>
      </c>
      <c r="E36" s="4"/>
      <c r="F36" s="4">
        <v>-1</v>
      </c>
      <c r="G36" s="4"/>
    </row>
    <row r="37" spans="1:7" ht="60">
      <c r="A37" s="2" t="s">
        <v>2054</v>
      </c>
      <c r="B37" s="4">
        <v>-483</v>
      </c>
      <c r="C37" s="4"/>
      <c r="D37" s="4">
        <v>-180</v>
      </c>
      <c r="E37" s="4"/>
      <c r="F37" s="4">
        <v>434</v>
      </c>
      <c r="G37" s="4"/>
    </row>
    <row r="38" spans="1:7" ht="30">
      <c r="A38" s="2" t="s">
        <v>2055</v>
      </c>
      <c r="B38" s="4">
        <v>0</v>
      </c>
      <c r="C38" s="4"/>
      <c r="D38" s="4">
        <v>0</v>
      </c>
      <c r="E38" s="4"/>
      <c r="F38" s="4">
        <v>0</v>
      </c>
      <c r="G38" s="4"/>
    </row>
    <row r="39" spans="1:7" ht="30">
      <c r="A39" s="2" t="s">
        <v>2056</v>
      </c>
      <c r="B39" s="4">
        <v>0</v>
      </c>
      <c r="C39" s="4"/>
      <c r="D39" s="4">
        <v>0</v>
      </c>
      <c r="E39" s="4"/>
      <c r="F39" s="4">
        <v>0</v>
      </c>
      <c r="G39" s="4"/>
    </row>
    <row r="40" spans="1:7" ht="45">
      <c r="A40" s="2" t="s">
        <v>2057</v>
      </c>
      <c r="B40" s="4">
        <v>0</v>
      </c>
      <c r="C40" s="4"/>
      <c r="D40" s="4">
        <v>0</v>
      </c>
      <c r="E40" s="4"/>
      <c r="F40" s="4">
        <v>0</v>
      </c>
      <c r="G40" s="4"/>
    </row>
    <row r="41" spans="1:7" ht="45">
      <c r="A41" s="2" t="s">
        <v>2058</v>
      </c>
      <c r="B41" s="4">
        <v>-483</v>
      </c>
      <c r="C41" s="4"/>
      <c r="D41" s="4">
        <v>-180</v>
      </c>
      <c r="E41" s="4"/>
      <c r="F41" s="4">
        <v>434</v>
      </c>
      <c r="G41" s="4"/>
    </row>
    <row r="42" spans="1:7" ht="30">
      <c r="A42" s="2" t="s">
        <v>2059</v>
      </c>
      <c r="B42" s="6">
        <v>-1474</v>
      </c>
      <c r="C42" s="4"/>
      <c r="D42" s="4">
        <v>-991</v>
      </c>
      <c r="E42" s="4"/>
      <c r="F42" s="4">
        <v>-811</v>
      </c>
      <c r="G42" s="4"/>
    </row>
    <row r="43" spans="1:7" ht="30">
      <c r="A43" s="3" t="s">
        <v>2060</v>
      </c>
      <c r="B43" s="4" t="s">
        <v>7</v>
      </c>
      <c r="C43" s="4"/>
      <c r="D43" s="4" t="s">
        <v>7</v>
      </c>
      <c r="E43" s="4"/>
      <c r="F43" s="4" t="s">
        <v>7</v>
      </c>
      <c r="G43" s="4"/>
    </row>
    <row r="44" spans="1:7" ht="30">
      <c r="A44" s="2" t="s">
        <v>2061</v>
      </c>
      <c r="B44" s="6">
        <v>-4682</v>
      </c>
      <c r="C44" s="4"/>
      <c r="D44" s="6">
        <v>-3132</v>
      </c>
      <c r="E44" s="4"/>
      <c r="F44" s="6">
        <v>-3216</v>
      </c>
      <c r="G44" s="4"/>
    </row>
    <row r="45" spans="1:7" ht="45">
      <c r="A45" s="2" t="s">
        <v>987</v>
      </c>
      <c r="B45" s="6">
        <v>3902</v>
      </c>
      <c r="C45" s="4"/>
      <c r="D45" s="6">
        <v>-2075</v>
      </c>
      <c r="E45" s="4"/>
      <c r="F45" s="4">
        <v>-291</v>
      </c>
      <c r="G45" s="4"/>
    </row>
    <row r="46" spans="1:7" ht="30">
      <c r="A46" s="2" t="s">
        <v>2062</v>
      </c>
      <c r="B46" s="6">
        <v>-1620</v>
      </c>
      <c r="C46" s="4"/>
      <c r="D46" s="4">
        <v>436</v>
      </c>
      <c r="E46" s="4"/>
      <c r="F46" s="4">
        <v>247</v>
      </c>
      <c r="G46" s="4"/>
    </row>
    <row r="47" spans="1:7" ht="45">
      <c r="A47" s="2" t="s">
        <v>992</v>
      </c>
      <c r="B47" s="6">
        <v>2282</v>
      </c>
      <c r="C47" s="4"/>
      <c r="D47" s="6">
        <v>-1639</v>
      </c>
      <c r="E47" s="4"/>
      <c r="F47" s="4">
        <v>-44</v>
      </c>
      <c r="G47" s="4"/>
    </row>
    <row r="48" spans="1:7" ht="30">
      <c r="A48" s="2" t="s">
        <v>2063</v>
      </c>
      <c r="B48" s="4">
        <v>289</v>
      </c>
      <c r="C48" s="4"/>
      <c r="D48" s="4">
        <v>156</v>
      </c>
      <c r="E48" s="4"/>
      <c r="F48" s="4">
        <v>227</v>
      </c>
      <c r="G48" s="4"/>
    </row>
    <row r="49" spans="1:7" ht="30">
      <c r="A49" s="2" t="s">
        <v>2064</v>
      </c>
      <c r="B49" s="4">
        <v>-86</v>
      </c>
      <c r="C49" s="4"/>
      <c r="D49" s="4">
        <v>-67</v>
      </c>
      <c r="E49" s="4"/>
      <c r="F49" s="4">
        <v>-99</v>
      </c>
      <c r="G49" s="4"/>
    </row>
    <row r="50" spans="1:7" ht="45">
      <c r="A50" s="2" t="s">
        <v>2065</v>
      </c>
      <c r="B50" s="4">
        <v>203</v>
      </c>
      <c r="C50" s="4"/>
      <c r="D50" s="4">
        <v>89</v>
      </c>
      <c r="E50" s="4"/>
      <c r="F50" s="4">
        <v>128</v>
      </c>
      <c r="G50" s="4"/>
    </row>
    <row r="51" spans="1:7" ht="30">
      <c r="A51" s="2" t="s">
        <v>63</v>
      </c>
      <c r="B51" s="6">
        <v>2485</v>
      </c>
      <c r="C51" s="4"/>
      <c r="D51" s="6">
        <v>-1550</v>
      </c>
      <c r="E51" s="4"/>
      <c r="F51" s="4">
        <v>84</v>
      </c>
      <c r="G51" s="4"/>
    </row>
    <row r="52" spans="1:7" ht="30">
      <c r="A52" s="2" t="s">
        <v>2066</v>
      </c>
      <c r="B52" s="7">
        <v>-2197</v>
      </c>
      <c r="C52" s="4"/>
      <c r="D52" s="7">
        <v>-4682</v>
      </c>
      <c r="E52" s="4"/>
      <c r="F52" s="7">
        <v>-3132</v>
      </c>
      <c r="G52" s="4"/>
    </row>
    <row r="53" spans="1:7">
      <c r="A53" s="125"/>
      <c r="B53" s="125"/>
      <c r="C53" s="125"/>
      <c r="D53" s="125"/>
      <c r="E53" s="125"/>
      <c r="F53" s="125"/>
      <c r="G53" s="125"/>
    </row>
    <row r="54" spans="1:7" ht="15" customHeight="1">
      <c r="A54" s="2" t="s">
        <v>1284</v>
      </c>
      <c r="B54" s="12" t="s">
        <v>2067</v>
      </c>
      <c r="C54" s="12"/>
      <c r="D54" s="12"/>
      <c r="E54" s="12"/>
      <c r="F54" s="12"/>
      <c r="G54" s="12"/>
    </row>
    <row r="55" spans="1:7" ht="15" customHeight="1">
      <c r="A55" s="2" t="s">
        <v>1391</v>
      </c>
      <c r="B55" s="12" t="s">
        <v>2068</v>
      </c>
      <c r="C55" s="12"/>
      <c r="D55" s="12"/>
      <c r="E55" s="12"/>
      <c r="F55" s="12"/>
      <c r="G55" s="12"/>
    </row>
    <row r="56" spans="1:7" ht="60" customHeight="1">
      <c r="A56" s="2" t="s">
        <v>1398</v>
      </c>
      <c r="B56" s="12" t="s">
        <v>2069</v>
      </c>
      <c r="C56" s="12"/>
      <c r="D56" s="12"/>
      <c r="E56" s="12"/>
      <c r="F56" s="12"/>
      <c r="G56" s="12"/>
    </row>
    <row r="57" spans="1:7" ht="15" customHeight="1">
      <c r="A57" s="2" t="s">
        <v>2047</v>
      </c>
      <c r="B57" s="12" t="s">
        <v>1038</v>
      </c>
      <c r="C57" s="12"/>
      <c r="D57" s="12"/>
      <c r="E57" s="12"/>
      <c r="F57" s="12"/>
      <c r="G57" s="12"/>
    </row>
  </sheetData>
  <mergeCells count="9">
    <mergeCell ref="B55:G55"/>
    <mergeCell ref="B56:G56"/>
    <mergeCell ref="B57:G57"/>
    <mergeCell ref="B1:G1"/>
    <mergeCell ref="B2:C2"/>
    <mergeCell ref="D2:E2"/>
    <mergeCell ref="F2:G2"/>
    <mergeCell ref="A53:G53"/>
    <mergeCell ref="B54:G5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7" customWidth="1"/>
    <col min="4" max="4" width="10.7109375" customWidth="1"/>
    <col min="5" max="5" width="28.85546875" customWidth="1"/>
    <col min="6" max="6" width="9" customWidth="1"/>
    <col min="7" max="7" width="36.5703125" customWidth="1"/>
  </cols>
  <sheetData>
    <row r="1" spans="1:7" ht="30">
      <c r="A1" s="1" t="s">
        <v>2070</v>
      </c>
      <c r="B1" s="1" t="s">
        <v>2</v>
      </c>
      <c r="C1" s="9"/>
      <c r="D1" s="9"/>
      <c r="E1" s="9"/>
      <c r="F1" s="9"/>
      <c r="G1" s="1"/>
    </row>
    <row r="2" spans="1:7" ht="15" customHeight="1">
      <c r="A2" s="1" t="s">
        <v>56</v>
      </c>
      <c r="B2" s="1" t="s">
        <v>37</v>
      </c>
      <c r="C2" s="9" t="s">
        <v>3</v>
      </c>
      <c r="D2" s="9"/>
      <c r="E2" s="9" t="s">
        <v>36</v>
      </c>
      <c r="F2" s="9"/>
      <c r="G2" s="1" t="s">
        <v>1462</v>
      </c>
    </row>
    <row r="3" spans="1:7" ht="30">
      <c r="A3" s="3" t="s">
        <v>2071</v>
      </c>
      <c r="B3" s="4" t="s">
        <v>7</v>
      </c>
      <c r="C3" s="4" t="s">
        <v>7</v>
      </c>
      <c r="D3" s="4"/>
      <c r="E3" s="4" t="s">
        <v>7</v>
      </c>
      <c r="F3" s="4"/>
      <c r="G3" s="4" t="s">
        <v>7</v>
      </c>
    </row>
    <row r="4" spans="1:7" ht="30">
      <c r="A4" s="2" t="s">
        <v>2072</v>
      </c>
      <c r="B4" s="7">
        <v>-2346</v>
      </c>
      <c r="C4" s="7">
        <v>-909</v>
      </c>
      <c r="D4" s="513" t="s">
        <v>1284</v>
      </c>
      <c r="E4" s="7">
        <v>-3667</v>
      </c>
      <c r="F4" s="513" t="s">
        <v>1284</v>
      </c>
      <c r="G4" s="7">
        <v>-2043</v>
      </c>
    </row>
    <row r="5" spans="1:7" ht="45">
      <c r="A5" s="2" t="s">
        <v>2073</v>
      </c>
      <c r="B5" s="4">
        <v>392</v>
      </c>
      <c r="C5" s="4" t="s">
        <v>7</v>
      </c>
      <c r="D5" s="4"/>
      <c r="E5" s="4" t="s">
        <v>7</v>
      </c>
      <c r="F5" s="4"/>
      <c r="G5" s="4" t="s">
        <v>7</v>
      </c>
    </row>
    <row r="6" spans="1:7">
      <c r="A6" s="2" t="s">
        <v>2074</v>
      </c>
      <c r="B6" s="4" t="s">
        <v>7</v>
      </c>
      <c r="C6" s="4" t="s">
        <v>7</v>
      </c>
      <c r="D6" s="4"/>
      <c r="E6" s="4" t="s">
        <v>7</v>
      </c>
      <c r="F6" s="4"/>
      <c r="G6" s="4" t="s">
        <v>7</v>
      </c>
    </row>
    <row r="7" spans="1:7" ht="30">
      <c r="A7" s="3" t="s">
        <v>2071</v>
      </c>
      <c r="B7" s="4" t="s">
        <v>7</v>
      </c>
      <c r="C7" s="4" t="s">
        <v>7</v>
      </c>
      <c r="D7" s="4"/>
      <c r="E7" s="4" t="s">
        <v>7</v>
      </c>
      <c r="F7" s="4"/>
      <c r="G7" s="4" t="s">
        <v>7</v>
      </c>
    </row>
    <row r="8" spans="1:7" ht="30">
      <c r="A8" s="2" t="s">
        <v>2072</v>
      </c>
      <c r="B8" s="4" t="s">
        <v>7</v>
      </c>
      <c r="C8" s="6">
        <v>-1719</v>
      </c>
      <c r="D8" s="4"/>
      <c r="E8" s="6">
        <v>-4056</v>
      </c>
      <c r="F8" s="4"/>
      <c r="G8" s="4" t="s">
        <v>7</v>
      </c>
    </row>
    <row r="9" spans="1:7" ht="30">
      <c r="A9" s="2" t="s">
        <v>2075</v>
      </c>
      <c r="B9" s="4" t="s">
        <v>7</v>
      </c>
      <c r="C9" s="4" t="s">
        <v>7</v>
      </c>
      <c r="D9" s="4"/>
      <c r="E9" s="4" t="s">
        <v>7</v>
      </c>
      <c r="F9" s="4"/>
      <c r="G9" s="4" t="s">
        <v>7</v>
      </c>
    </row>
    <row r="10" spans="1:7" ht="30">
      <c r="A10" s="3" t="s">
        <v>2071</v>
      </c>
      <c r="B10" s="4" t="s">
        <v>7</v>
      </c>
      <c r="C10" s="4" t="s">
        <v>7</v>
      </c>
      <c r="D10" s="4"/>
      <c r="E10" s="4" t="s">
        <v>7</v>
      </c>
      <c r="F10" s="4"/>
      <c r="G10" s="4" t="s">
        <v>7</v>
      </c>
    </row>
    <row r="11" spans="1:7" ht="30">
      <c r="A11" s="2" t="s">
        <v>2072</v>
      </c>
      <c r="B11" s="4" t="s">
        <v>7</v>
      </c>
      <c r="C11" s="4">
        <v>-80</v>
      </c>
      <c r="D11" s="4"/>
      <c r="E11" s="4">
        <v>-414</v>
      </c>
      <c r="F11" s="4"/>
      <c r="G11" s="4" t="s">
        <v>7</v>
      </c>
    </row>
    <row r="12" spans="1:7" ht="30">
      <c r="A12" s="2" t="s">
        <v>2076</v>
      </c>
      <c r="B12" s="4" t="s">
        <v>7</v>
      </c>
      <c r="C12" s="4" t="s">
        <v>7</v>
      </c>
      <c r="D12" s="4"/>
      <c r="E12" s="4" t="s">
        <v>7</v>
      </c>
      <c r="F12" s="4"/>
      <c r="G12" s="4" t="s">
        <v>7</v>
      </c>
    </row>
    <row r="13" spans="1:7" ht="30">
      <c r="A13" s="3" t="s">
        <v>2071</v>
      </c>
      <c r="B13" s="4" t="s">
        <v>7</v>
      </c>
      <c r="C13" s="4" t="s">
        <v>7</v>
      </c>
      <c r="D13" s="4"/>
      <c r="E13" s="4" t="s">
        <v>7</v>
      </c>
      <c r="F13" s="4"/>
      <c r="G13" s="4" t="s">
        <v>7</v>
      </c>
    </row>
    <row r="14" spans="1:7" ht="30">
      <c r="A14" s="2" t="s">
        <v>2072</v>
      </c>
      <c r="B14" s="4" t="s">
        <v>7</v>
      </c>
      <c r="C14" s="4">
        <v>559</v>
      </c>
      <c r="D14" s="4"/>
      <c r="E14" s="4">
        <v>449</v>
      </c>
      <c r="F14" s="4"/>
      <c r="G14" s="4" t="s">
        <v>7</v>
      </c>
    </row>
    <row r="15" spans="1:7" ht="30">
      <c r="A15" s="2" t="s">
        <v>2077</v>
      </c>
      <c r="B15" s="4" t="s">
        <v>7</v>
      </c>
      <c r="C15" s="4" t="s">
        <v>7</v>
      </c>
      <c r="D15" s="4"/>
      <c r="E15" s="4" t="s">
        <v>7</v>
      </c>
      <c r="F15" s="4"/>
      <c r="G15" s="4" t="s">
        <v>7</v>
      </c>
    </row>
    <row r="16" spans="1:7" ht="30">
      <c r="A16" s="3" t="s">
        <v>2071</v>
      </c>
      <c r="B16" s="4" t="s">
        <v>7</v>
      </c>
      <c r="C16" s="4" t="s">
        <v>7</v>
      </c>
      <c r="D16" s="4"/>
      <c r="E16" s="4" t="s">
        <v>7</v>
      </c>
      <c r="F16" s="4"/>
      <c r="G16" s="4" t="s">
        <v>7</v>
      </c>
    </row>
    <row r="17" spans="1:7" ht="30">
      <c r="A17" s="2" t="s">
        <v>2072</v>
      </c>
      <c r="B17" s="4" t="s">
        <v>7</v>
      </c>
      <c r="C17" s="7">
        <v>331</v>
      </c>
      <c r="D17" s="4"/>
      <c r="E17" s="7">
        <v>354</v>
      </c>
      <c r="F17" s="4"/>
      <c r="G17" s="4" t="s">
        <v>7</v>
      </c>
    </row>
    <row r="18" spans="1:7">
      <c r="A18" s="125"/>
      <c r="B18" s="125"/>
      <c r="C18" s="125"/>
      <c r="D18" s="125"/>
      <c r="E18" s="125"/>
      <c r="F18" s="125"/>
      <c r="G18" s="125"/>
    </row>
    <row r="19" spans="1:7" ht="45" customHeight="1">
      <c r="A19" s="2" t="s">
        <v>1284</v>
      </c>
      <c r="B19" s="12" t="s">
        <v>2069</v>
      </c>
      <c r="C19" s="12"/>
      <c r="D19" s="12"/>
      <c r="E19" s="12"/>
      <c r="F19" s="12"/>
      <c r="G19" s="12"/>
    </row>
  </sheetData>
  <mergeCells count="6">
    <mergeCell ref="C1:D1"/>
    <mergeCell ref="E1:F1"/>
    <mergeCell ref="C2:D2"/>
    <mergeCell ref="E2:F2"/>
    <mergeCell ref="A18:G18"/>
    <mergeCell ref="B19:G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16.42578125" bestFit="1" customWidth="1"/>
  </cols>
  <sheetData>
    <row r="1" spans="1:2">
      <c r="A1" s="9" t="s">
        <v>2078</v>
      </c>
      <c r="B1" s="1" t="s">
        <v>2</v>
      </c>
    </row>
    <row r="2" spans="1:2">
      <c r="A2" s="9"/>
      <c r="B2" s="1" t="s">
        <v>3</v>
      </c>
    </row>
    <row r="3" spans="1:2">
      <c r="A3" s="9"/>
      <c r="B3" s="1" t="s">
        <v>1233</v>
      </c>
    </row>
    <row r="4" spans="1:2">
      <c r="A4" s="3" t="s">
        <v>1042</v>
      </c>
      <c r="B4" s="4" t="s">
        <v>7</v>
      </c>
    </row>
    <row r="5" spans="1:2">
      <c r="A5" s="2" t="s">
        <v>1234</v>
      </c>
      <c r="B5" s="4">
        <v>4</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2" width="36.140625" customWidth="1"/>
    <col min="3" max="3" width="11.28515625" customWidth="1"/>
    <col min="4" max="4" width="36.140625" customWidth="1"/>
    <col min="5" max="5" width="11.28515625" customWidth="1"/>
    <col min="6" max="6" width="36.140625" customWidth="1"/>
    <col min="7" max="7" width="11.28515625" customWidth="1"/>
  </cols>
  <sheetData>
    <row r="1" spans="1:7" ht="15" customHeight="1">
      <c r="A1" s="1" t="s">
        <v>2079</v>
      </c>
      <c r="B1" s="9" t="s">
        <v>2</v>
      </c>
      <c r="C1" s="9"/>
      <c r="D1" s="9"/>
      <c r="E1" s="9"/>
      <c r="F1" s="9"/>
      <c r="G1" s="9"/>
    </row>
    <row r="2" spans="1:7" ht="15" customHeight="1">
      <c r="A2" s="1" t="s">
        <v>56</v>
      </c>
      <c r="B2" s="9" t="s">
        <v>3</v>
      </c>
      <c r="C2" s="9"/>
      <c r="D2" s="9" t="s">
        <v>36</v>
      </c>
      <c r="E2" s="9"/>
      <c r="F2" s="9" t="s">
        <v>37</v>
      </c>
      <c r="G2" s="9"/>
    </row>
    <row r="3" spans="1:7" ht="30">
      <c r="A3" s="3" t="s">
        <v>2080</v>
      </c>
      <c r="B3" s="4" t="s">
        <v>7</v>
      </c>
      <c r="C3" s="4"/>
      <c r="D3" s="4" t="s">
        <v>7</v>
      </c>
      <c r="E3" s="4"/>
      <c r="F3" s="4" t="s">
        <v>7</v>
      </c>
      <c r="G3" s="4"/>
    </row>
    <row r="4" spans="1:7">
      <c r="A4" s="2" t="s">
        <v>39</v>
      </c>
      <c r="B4" s="7">
        <v>44033</v>
      </c>
      <c r="C4" s="4"/>
      <c r="D4" s="7">
        <v>47267</v>
      </c>
      <c r="E4" s="4"/>
      <c r="F4" s="7">
        <v>48047</v>
      </c>
      <c r="G4" s="4"/>
    </row>
    <row r="5" spans="1:7" ht="30">
      <c r="A5" s="2" t="s">
        <v>2081</v>
      </c>
      <c r="B5" s="4">
        <v>50</v>
      </c>
      <c r="C5" s="4"/>
      <c r="D5" s="4" t="s">
        <v>7</v>
      </c>
      <c r="E5" s="4"/>
      <c r="F5" s="4" t="s">
        <v>7</v>
      </c>
      <c r="G5" s="4"/>
    </row>
    <row r="6" spans="1:7">
      <c r="A6" s="2" t="s">
        <v>2082</v>
      </c>
      <c r="B6" s="4" t="s">
        <v>7</v>
      </c>
      <c r="C6" s="4"/>
      <c r="D6" s="4" t="s">
        <v>7</v>
      </c>
      <c r="E6" s="4"/>
      <c r="F6" s="4" t="s">
        <v>7</v>
      </c>
      <c r="G6" s="4"/>
    </row>
    <row r="7" spans="1:7" ht="30">
      <c r="A7" s="3" t="s">
        <v>2080</v>
      </c>
      <c r="B7" s="4" t="s">
        <v>7</v>
      </c>
      <c r="C7" s="4"/>
      <c r="D7" s="4" t="s">
        <v>7</v>
      </c>
      <c r="E7" s="4"/>
      <c r="F7" s="4" t="s">
        <v>7</v>
      </c>
      <c r="G7" s="4"/>
    </row>
    <row r="8" spans="1:7" ht="17.25">
      <c r="A8" s="2" t="s">
        <v>39</v>
      </c>
      <c r="B8" s="6">
        <v>4316</v>
      </c>
      <c r="C8" s="513" t="s">
        <v>1284</v>
      </c>
      <c r="D8" s="6">
        <v>4333</v>
      </c>
      <c r="E8" s="513" t="s">
        <v>1284</v>
      </c>
      <c r="F8" s="6">
        <v>4266</v>
      </c>
      <c r="G8" s="513" t="s">
        <v>1284</v>
      </c>
    </row>
    <row r="9" spans="1:7">
      <c r="A9" s="2" t="s">
        <v>2083</v>
      </c>
      <c r="B9" s="4" t="s">
        <v>7</v>
      </c>
      <c r="C9" s="4"/>
      <c r="D9" s="4" t="s">
        <v>7</v>
      </c>
      <c r="E9" s="4"/>
      <c r="F9" s="4" t="s">
        <v>7</v>
      </c>
      <c r="G9" s="4"/>
    </row>
    <row r="10" spans="1:7" ht="30">
      <c r="A10" s="3" t="s">
        <v>2080</v>
      </c>
      <c r="B10" s="4" t="s">
        <v>7</v>
      </c>
      <c r="C10" s="4"/>
      <c r="D10" s="4" t="s">
        <v>7</v>
      </c>
      <c r="E10" s="4"/>
      <c r="F10" s="4" t="s">
        <v>7</v>
      </c>
      <c r="G10" s="4"/>
    </row>
    <row r="11" spans="1:7">
      <c r="A11" s="2" t="s">
        <v>39</v>
      </c>
      <c r="B11" s="6">
        <v>37437</v>
      </c>
      <c r="C11" s="4"/>
      <c r="D11" s="6">
        <v>40601</v>
      </c>
      <c r="E11" s="4"/>
      <c r="F11" s="6">
        <v>41289</v>
      </c>
      <c r="G11" s="4"/>
    </row>
    <row r="12" spans="1:7">
      <c r="A12" s="2" t="s">
        <v>2084</v>
      </c>
      <c r="B12" s="4" t="s">
        <v>7</v>
      </c>
      <c r="C12" s="4"/>
      <c r="D12" s="4" t="s">
        <v>7</v>
      </c>
      <c r="E12" s="4"/>
      <c r="F12" s="4" t="s">
        <v>7</v>
      </c>
      <c r="G12" s="4"/>
    </row>
    <row r="13" spans="1:7" ht="30">
      <c r="A13" s="3" t="s">
        <v>2080</v>
      </c>
      <c r="B13" s="4" t="s">
        <v>7</v>
      </c>
      <c r="C13" s="4"/>
      <c r="D13" s="4" t="s">
        <v>7</v>
      </c>
      <c r="E13" s="4"/>
      <c r="F13" s="4" t="s">
        <v>7</v>
      </c>
      <c r="G13" s="4"/>
    </row>
    <row r="14" spans="1:7" ht="17.25">
      <c r="A14" s="2" t="s">
        <v>39</v>
      </c>
      <c r="B14" s="6">
        <v>6325</v>
      </c>
      <c r="C14" s="513" t="s">
        <v>1391</v>
      </c>
      <c r="D14" s="6">
        <v>6412</v>
      </c>
      <c r="E14" s="513" t="s">
        <v>1391</v>
      </c>
      <c r="F14" s="6">
        <v>6428</v>
      </c>
      <c r="G14" s="513" t="s">
        <v>1391</v>
      </c>
    </row>
    <row r="15" spans="1:7">
      <c r="A15" s="2" t="s">
        <v>2085</v>
      </c>
      <c r="B15" s="4" t="s">
        <v>7</v>
      </c>
      <c r="C15" s="4"/>
      <c r="D15" s="4" t="s">
        <v>7</v>
      </c>
      <c r="E15" s="4"/>
      <c r="F15" s="4" t="s">
        <v>7</v>
      </c>
      <c r="G15" s="4"/>
    </row>
    <row r="16" spans="1:7" ht="30">
      <c r="A16" s="3" t="s">
        <v>2080</v>
      </c>
      <c r="B16" s="4" t="s">
        <v>7</v>
      </c>
      <c r="C16" s="4"/>
      <c r="D16" s="4" t="s">
        <v>7</v>
      </c>
      <c r="E16" s="4"/>
      <c r="F16" s="4" t="s">
        <v>7</v>
      </c>
      <c r="G16" s="4"/>
    </row>
    <row r="17" spans="1:7">
      <c r="A17" s="2" t="s">
        <v>39</v>
      </c>
      <c r="B17" s="6">
        <v>43762</v>
      </c>
      <c r="C17" s="4"/>
      <c r="D17" s="6">
        <v>47013</v>
      </c>
      <c r="E17" s="4"/>
      <c r="F17" s="6">
        <v>47717</v>
      </c>
      <c r="G17" s="4"/>
    </row>
    <row r="18" spans="1:7">
      <c r="A18" s="2" t="s">
        <v>1276</v>
      </c>
      <c r="B18" s="4" t="s">
        <v>7</v>
      </c>
      <c r="C18" s="4"/>
      <c r="D18" s="4" t="s">
        <v>7</v>
      </c>
      <c r="E18" s="4"/>
      <c r="F18" s="4" t="s">
        <v>7</v>
      </c>
      <c r="G18" s="4"/>
    </row>
    <row r="19" spans="1:7" ht="30">
      <c r="A19" s="3" t="s">
        <v>2080</v>
      </c>
      <c r="B19" s="4" t="s">
        <v>7</v>
      </c>
      <c r="C19" s="4"/>
      <c r="D19" s="4" t="s">
        <v>7</v>
      </c>
      <c r="E19" s="4"/>
      <c r="F19" s="4" t="s">
        <v>7</v>
      </c>
      <c r="G19" s="4"/>
    </row>
    <row r="20" spans="1:7" ht="17.25">
      <c r="A20" s="2" t="s">
        <v>39</v>
      </c>
      <c r="B20" s="4">
        <v>271</v>
      </c>
      <c r="C20" s="513" t="s">
        <v>1398</v>
      </c>
      <c r="D20" s="4">
        <v>254</v>
      </c>
      <c r="E20" s="513" t="s">
        <v>1398</v>
      </c>
      <c r="F20" s="4">
        <v>330</v>
      </c>
      <c r="G20" s="513" t="s">
        <v>1398</v>
      </c>
    </row>
    <row r="21" spans="1:7" ht="30">
      <c r="A21" s="2" t="s">
        <v>2086</v>
      </c>
      <c r="B21" s="4" t="s">
        <v>7</v>
      </c>
      <c r="C21" s="4"/>
      <c r="D21" s="4" t="s">
        <v>7</v>
      </c>
      <c r="E21" s="4"/>
      <c r="F21" s="4" t="s">
        <v>7</v>
      </c>
      <c r="G21" s="4"/>
    </row>
    <row r="22" spans="1:7" ht="30">
      <c r="A22" s="3" t="s">
        <v>2080</v>
      </c>
      <c r="B22" s="4" t="s">
        <v>7</v>
      </c>
      <c r="C22" s="4"/>
      <c r="D22" s="4" t="s">
        <v>7</v>
      </c>
      <c r="E22" s="4"/>
      <c r="F22" s="4" t="s">
        <v>7</v>
      </c>
      <c r="G22" s="4"/>
    </row>
    <row r="23" spans="1:7">
      <c r="A23" s="2" t="s">
        <v>39</v>
      </c>
      <c r="B23" s="6">
        <v>2658</v>
      </c>
      <c r="C23" s="4"/>
      <c r="D23" s="6">
        <v>2567</v>
      </c>
      <c r="E23" s="4"/>
      <c r="F23" s="6">
        <v>2428</v>
      </c>
      <c r="G23" s="4"/>
    </row>
    <row r="24" spans="1:7" ht="30">
      <c r="A24" s="2" t="s">
        <v>2087</v>
      </c>
      <c r="B24" s="4" t="s">
        <v>7</v>
      </c>
      <c r="C24" s="4"/>
      <c r="D24" s="4" t="s">
        <v>7</v>
      </c>
      <c r="E24" s="4"/>
      <c r="F24" s="4" t="s">
        <v>7</v>
      </c>
      <c r="G24" s="4"/>
    </row>
    <row r="25" spans="1:7" ht="30">
      <c r="A25" s="3" t="s">
        <v>2080</v>
      </c>
      <c r="B25" s="4" t="s">
        <v>7</v>
      </c>
      <c r="C25" s="4"/>
      <c r="D25" s="4" t="s">
        <v>7</v>
      </c>
      <c r="E25" s="4"/>
      <c r="F25" s="4" t="s">
        <v>7</v>
      </c>
      <c r="G25" s="4"/>
    </row>
    <row r="26" spans="1:7">
      <c r="A26" s="2" t="s">
        <v>39</v>
      </c>
      <c r="B26" s="6">
        <v>1643</v>
      </c>
      <c r="C26" s="4"/>
      <c r="D26" s="6">
        <v>1747</v>
      </c>
      <c r="E26" s="4"/>
      <c r="F26" s="6">
        <v>1882</v>
      </c>
      <c r="G26" s="4"/>
    </row>
    <row r="27" spans="1:7" ht="30">
      <c r="A27" s="2" t="s">
        <v>2088</v>
      </c>
      <c r="B27" s="4" t="s">
        <v>7</v>
      </c>
      <c r="C27" s="4"/>
      <c r="D27" s="4" t="s">
        <v>7</v>
      </c>
      <c r="E27" s="4"/>
      <c r="F27" s="4" t="s">
        <v>7</v>
      </c>
      <c r="G27" s="4"/>
    </row>
    <row r="28" spans="1:7" ht="30">
      <c r="A28" s="3" t="s">
        <v>2080</v>
      </c>
      <c r="B28" s="4" t="s">
        <v>7</v>
      </c>
      <c r="C28" s="4"/>
      <c r="D28" s="4" t="s">
        <v>7</v>
      </c>
      <c r="E28" s="4"/>
      <c r="F28" s="4" t="s">
        <v>7</v>
      </c>
      <c r="G28" s="4"/>
    </row>
    <row r="29" spans="1:7">
      <c r="A29" s="2" t="s">
        <v>39</v>
      </c>
      <c r="B29" s="6">
        <v>4004</v>
      </c>
      <c r="C29" s="4"/>
      <c r="D29" s="6">
        <v>4086</v>
      </c>
      <c r="E29" s="4"/>
      <c r="F29" s="6">
        <v>3324</v>
      </c>
      <c r="G29" s="4"/>
    </row>
    <row r="30" spans="1:7" ht="30">
      <c r="A30" s="2" t="s">
        <v>2089</v>
      </c>
      <c r="B30" s="4" t="s">
        <v>7</v>
      </c>
      <c r="C30" s="4"/>
      <c r="D30" s="4" t="s">
        <v>7</v>
      </c>
      <c r="E30" s="4"/>
      <c r="F30" s="4" t="s">
        <v>7</v>
      </c>
      <c r="G30" s="4"/>
    </row>
    <row r="31" spans="1:7" ht="30">
      <c r="A31" s="3" t="s">
        <v>2080</v>
      </c>
      <c r="B31" s="4" t="s">
        <v>7</v>
      </c>
      <c r="C31" s="4"/>
      <c r="D31" s="4" t="s">
        <v>7</v>
      </c>
      <c r="E31" s="4"/>
      <c r="F31" s="4" t="s">
        <v>7</v>
      </c>
      <c r="G31" s="4"/>
    </row>
    <row r="32" spans="1:7">
      <c r="A32" s="2" t="s">
        <v>39</v>
      </c>
      <c r="B32" s="6">
        <v>1829</v>
      </c>
      <c r="C32" s="4"/>
      <c r="D32" s="6">
        <v>1659</v>
      </c>
      <c r="E32" s="4"/>
      <c r="F32" s="6">
        <v>1363</v>
      </c>
      <c r="G32" s="4"/>
    </row>
    <row r="33" spans="1:7" ht="30">
      <c r="A33" s="2" t="s">
        <v>2090</v>
      </c>
      <c r="B33" s="4" t="s">
        <v>7</v>
      </c>
      <c r="C33" s="4"/>
      <c r="D33" s="4" t="s">
        <v>7</v>
      </c>
      <c r="E33" s="4"/>
      <c r="F33" s="4" t="s">
        <v>7</v>
      </c>
      <c r="G33" s="4"/>
    </row>
    <row r="34" spans="1:7" ht="30">
      <c r="A34" s="3" t="s">
        <v>2080</v>
      </c>
      <c r="B34" s="4" t="s">
        <v>7</v>
      </c>
      <c r="C34" s="4"/>
      <c r="D34" s="4" t="s">
        <v>7</v>
      </c>
      <c r="E34" s="4"/>
      <c r="F34" s="4" t="s">
        <v>7</v>
      </c>
      <c r="G34" s="4"/>
    </row>
    <row r="35" spans="1:7">
      <c r="A35" s="2" t="s">
        <v>39</v>
      </c>
      <c r="B35" s="6">
        <v>1335</v>
      </c>
      <c r="C35" s="4"/>
      <c r="D35" s="6">
        <v>1268</v>
      </c>
      <c r="E35" s="4"/>
      <c r="F35" s="6">
        <v>1286</v>
      </c>
      <c r="G35" s="4"/>
    </row>
    <row r="36" spans="1:7" ht="30">
      <c r="A36" s="2" t="s">
        <v>2091</v>
      </c>
      <c r="B36" s="4" t="s">
        <v>7</v>
      </c>
      <c r="C36" s="4"/>
      <c r="D36" s="4" t="s">
        <v>7</v>
      </c>
      <c r="E36" s="4"/>
      <c r="F36" s="4" t="s">
        <v>7</v>
      </c>
      <c r="G36" s="4"/>
    </row>
    <row r="37" spans="1:7" ht="30">
      <c r="A37" s="3" t="s">
        <v>2080</v>
      </c>
      <c r="B37" s="4" t="s">
        <v>7</v>
      </c>
      <c r="C37" s="4"/>
      <c r="D37" s="4" t="s">
        <v>7</v>
      </c>
      <c r="E37" s="4"/>
      <c r="F37" s="4" t="s">
        <v>7</v>
      </c>
      <c r="G37" s="4"/>
    </row>
    <row r="38" spans="1:7">
      <c r="A38" s="2" t="s">
        <v>39</v>
      </c>
      <c r="B38" s="6">
        <v>1196</v>
      </c>
      <c r="C38" s="4"/>
      <c r="D38" s="6">
        <v>3853</v>
      </c>
      <c r="E38" s="4"/>
      <c r="F38" s="6">
        <v>5479</v>
      </c>
      <c r="G38" s="4"/>
    </row>
    <row r="39" spans="1:7" ht="30">
      <c r="A39" s="2" t="s">
        <v>2092</v>
      </c>
      <c r="B39" s="4" t="s">
        <v>7</v>
      </c>
      <c r="C39" s="4"/>
      <c r="D39" s="4" t="s">
        <v>7</v>
      </c>
      <c r="E39" s="4"/>
      <c r="F39" s="4" t="s">
        <v>7</v>
      </c>
      <c r="G39" s="4"/>
    </row>
    <row r="40" spans="1:7" ht="30">
      <c r="A40" s="3" t="s">
        <v>2080</v>
      </c>
      <c r="B40" s="4" t="s">
        <v>7</v>
      </c>
      <c r="C40" s="4"/>
      <c r="D40" s="4" t="s">
        <v>7</v>
      </c>
      <c r="E40" s="4"/>
      <c r="F40" s="4" t="s">
        <v>7</v>
      </c>
      <c r="G40" s="4"/>
    </row>
    <row r="41" spans="1:7">
      <c r="A41" s="2" t="s">
        <v>39</v>
      </c>
      <c r="B41" s="4">
        <v>324</v>
      </c>
      <c r="C41" s="4"/>
      <c r="D41" s="4">
        <v>207</v>
      </c>
      <c r="E41" s="4"/>
      <c r="F41" s="4">
        <v>96</v>
      </c>
      <c r="G41" s="4"/>
    </row>
    <row r="42" spans="1:7" ht="30">
      <c r="A42" s="2" t="s">
        <v>2093</v>
      </c>
      <c r="B42" s="4" t="s">
        <v>7</v>
      </c>
      <c r="C42" s="4"/>
      <c r="D42" s="4" t="s">
        <v>7</v>
      </c>
      <c r="E42" s="4"/>
      <c r="F42" s="4" t="s">
        <v>7</v>
      </c>
      <c r="G42" s="4"/>
    </row>
    <row r="43" spans="1:7" ht="30">
      <c r="A43" s="3" t="s">
        <v>2080</v>
      </c>
      <c r="B43" s="4" t="s">
        <v>7</v>
      </c>
      <c r="C43" s="4"/>
      <c r="D43" s="4" t="s">
        <v>7</v>
      </c>
      <c r="E43" s="4"/>
      <c r="F43" s="4" t="s">
        <v>7</v>
      </c>
      <c r="G43" s="4"/>
    </row>
    <row r="44" spans="1:7">
      <c r="A44" s="2" t="s">
        <v>39</v>
      </c>
      <c r="B44" s="4">
        <v>184</v>
      </c>
      <c r="C44" s="4"/>
      <c r="D44" s="4">
        <v>185</v>
      </c>
      <c r="E44" s="4"/>
      <c r="F44" s="4">
        <v>206</v>
      </c>
      <c r="G44" s="4"/>
    </row>
    <row r="45" spans="1:7" ht="30">
      <c r="A45" s="2" t="s">
        <v>2094</v>
      </c>
      <c r="B45" s="4" t="s">
        <v>7</v>
      </c>
      <c r="C45" s="4"/>
      <c r="D45" s="4" t="s">
        <v>7</v>
      </c>
      <c r="E45" s="4"/>
      <c r="F45" s="4" t="s">
        <v>7</v>
      </c>
      <c r="G45" s="4"/>
    </row>
    <row r="46" spans="1:7" ht="30">
      <c r="A46" s="3" t="s">
        <v>2080</v>
      </c>
      <c r="B46" s="4" t="s">
        <v>7</v>
      </c>
      <c r="C46" s="4"/>
      <c r="D46" s="4" t="s">
        <v>7</v>
      </c>
      <c r="E46" s="4"/>
      <c r="F46" s="4" t="s">
        <v>7</v>
      </c>
      <c r="G46" s="4"/>
    </row>
    <row r="47" spans="1:7">
      <c r="A47" s="2" t="s">
        <v>39</v>
      </c>
      <c r="B47" s="4">
        <v>686</v>
      </c>
      <c r="C47" s="4"/>
      <c r="D47" s="4">
        <v>623</v>
      </c>
      <c r="E47" s="4"/>
      <c r="F47" s="4">
        <v>623</v>
      </c>
      <c r="G47" s="4"/>
    </row>
    <row r="48" spans="1:7" ht="30">
      <c r="A48" s="2" t="s">
        <v>2095</v>
      </c>
      <c r="B48" s="4" t="s">
        <v>7</v>
      </c>
      <c r="C48" s="4"/>
      <c r="D48" s="4" t="s">
        <v>7</v>
      </c>
      <c r="E48" s="4"/>
      <c r="F48" s="4" t="s">
        <v>7</v>
      </c>
      <c r="G48" s="4"/>
    </row>
    <row r="49" spans="1:7" ht="30">
      <c r="A49" s="3" t="s">
        <v>2080</v>
      </c>
      <c r="B49" s="4" t="s">
        <v>7</v>
      </c>
      <c r="C49" s="4"/>
      <c r="D49" s="4" t="s">
        <v>7</v>
      </c>
      <c r="E49" s="4"/>
      <c r="F49" s="4" t="s">
        <v>7</v>
      </c>
      <c r="G49" s="4"/>
    </row>
    <row r="50" spans="1:7">
      <c r="A50" s="2" t="s">
        <v>39</v>
      </c>
      <c r="B50" s="4">
        <v>560</v>
      </c>
      <c r="C50" s="4"/>
      <c r="D50" s="4">
        <v>676</v>
      </c>
      <c r="E50" s="4"/>
      <c r="F50" s="4">
        <v>855</v>
      </c>
      <c r="G50" s="4"/>
    </row>
    <row r="51" spans="1:7" ht="30">
      <c r="A51" s="2" t="s">
        <v>2096</v>
      </c>
      <c r="B51" s="4" t="s">
        <v>7</v>
      </c>
      <c r="C51" s="4"/>
      <c r="D51" s="4" t="s">
        <v>7</v>
      </c>
      <c r="E51" s="4"/>
      <c r="F51" s="4" t="s">
        <v>7</v>
      </c>
      <c r="G51" s="4"/>
    </row>
    <row r="52" spans="1:7" ht="30">
      <c r="A52" s="3" t="s">
        <v>2080</v>
      </c>
      <c r="B52" s="4" t="s">
        <v>7</v>
      </c>
      <c r="C52" s="4"/>
      <c r="D52" s="4" t="s">
        <v>7</v>
      </c>
      <c r="E52" s="4"/>
      <c r="F52" s="4" t="s">
        <v>7</v>
      </c>
      <c r="G52" s="4"/>
    </row>
    <row r="53" spans="1:7">
      <c r="A53" s="2" t="s">
        <v>39</v>
      </c>
      <c r="B53" s="4">
        <v>481</v>
      </c>
      <c r="C53" s="4"/>
      <c r="D53" s="4">
        <v>468</v>
      </c>
      <c r="E53" s="4"/>
      <c r="F53" s="4">
        <v>530</v>
      </c>
      <c r="G53" s="4"/>
    </row>
    <row r="54" spans="1:7" ht="30">
      <c r="A54" s="2" t="s">
        <v>2097</v>
      </c>
      <c r="B54" s="4" t="s">
        <v>7</v>
      </c>
      <c r="C54" s="4"/>
      <c r="D54" s="4" t="s">
        <v>7</v>
      </c>
      <c r="E54" s="4"/>
      <c r="F54" s="4" t="s">
        <v>7</v>
      </c>
      <c r="G54" s="4"/>
    </row>
    <row r="55" spans="1:7" ht="30">
      <c r="A55" s="3" t="s">
        <v>2080</v>
      </c>
      <c r="B55" s="4" t="s">
        <v>7</v>
      </c>
      <c r="C55" s="4"/>
      <c r="D55" s="4" t="s">
        <v>7</v>
      </c>
      <c r="E55" s="4"/>
      <c r="F55" s="4" t="s">
        <v>7</v>
      </c>
      <c r="G55" s="4"/>
    </row>
    <row r="56" spans="1:7">
      <c r="A56" s="2" t="s">
        <v>39</v>
      </c>
      <c r="B56" s="4">
        <v>403</v>
      </c>
      <c r="C56" s="4"/>
      <c r="D56" s="4">
        <v>348</v>
      </c>
      <c r="E56" s="4"/>
      <c r="F56" s="4">
        <v>294</v>
      </c>
      <c r="G56" s="4"/>
    </row>
    <row r="57" spans="1:7" ht="30">
      <c r="A57" s="2" t="s">
        <v>2098</v>
      </c>
      <c r="B57" s="4" t="s">
        <v>7</v>
      </c>
      <c r="C57" s="4"/>
      <c r="D57" s="4" t="s">
        <v>7</v>
      </c>
      <c r="E57" s="4"/>
      <c r="F57" s="4" t="s">
        <v>7</v>
      </c>
      <c r="G57" s="4"/>
    </row>
    <row r="58" spans="1:7" ht="30">
      <c r="A58" s="3" t="s">
        <v>2080</v>
      </c>
      <c r="B58" s="4" t="s">
        <v>7</v>
      </c>
      <c r="C58" s="4"/>
      <c r="D58" s="4" t="s">
        <v>7</v>
      </c>
      <c r="E58" s="4"/>
      <c r="F58" s="4" t="s">
        <v>7</v>
      </c>
      <c r="G58" s="4"/>
    </row>
    <row r="59" spans="1:7">
      <c r="A59" s="2" t="s">
        <v>39</v>
      </c>
      <c r="B59" s="4">
        <v>208</v>
      </c>
      <c r="C59" s="4"/>
      <c r="D59" s="4">
        <v>271</v>
      </c>
      <c r="E59" s="4"/>
      <c r="F59" s="4">
        <v>268</v>
      </c>
      <c r="G59" s="4"/>
    </row>
    <row r="60" spans="1:7" ht="30">
      <c r="A60" s="2" t="s">
        <v>2099</v>
      </c>
      <c r="B60" s="4" t="s">
        <v>7</v>
      </c>
      <c r="C60" s="4"/>
      <c r="D60" s="4" t="s">
        <v>7</v>
      </c>
      <c r="E60" s="4"/>
      <c r="F60" s="4" t="s">
        <v>7</v>
      </c>
      <c r="G60" s="4"/>
    </row>
    <row r="61" spans="1:7" ht="30">
      <c r="A61" s="3" t="s">
        <v>2080</v>
      </c>
      <c r="B61" s="4" t="s">
        <v>7</v>
      </c>
      <c r="C61" s="4"/>
      <c r="D61" s="4" t="s">
        <v>7</v>
      </c>
      <c r="E61" s="4"/>
      <c r="F61" s="4" t="s">
        <v>7</v>
      </c>
      <c r="G61" s="4"/>
    </row>
    <row r="62" spans="1:7">
      <c r="A62" s="2" t="s">
        <v>39</v>
      </c>
      <c r="B62" s="4">
        <v>484</v>
      </c>
      <c r="C62" s="4"/>
      <c r="D62" s="4">
        <v>453</v>
      </c>
      <c r="E62" s="4"/>
      <c r="F62" s="4">
        <v>431</v>
      </c>
      <c r="G62" s="4"/>
    </row>
    <row r="63" spans="1:7" ht="30">
      <c r="A63" s="2" t="s">
        <v>2100</v>
      </c>
      <c r="B63" s="4" t="s">
        <v>7</v>
      </c>
      <c r="C63" s="4"/>
      <c r="D63" s="4" t="s">
        <v>7</v>
      </c>
      <c r="E63" s="4"/>
      <c r="F63" s="4" t="s">
        <v>7</v>
      </c>
      <c r="G63" s="4"/>
    </row>
    <row r="64" spans="1:7" ht="30">
      <c r="A64" s="3" t="s">
        <v>2080</v>
      </c>
      <c r="B64" s="4" t="s">
        <v>7</v>
      </c>
      <c r="C64" s="4"/>
      <c r="D64" s="4" t="s">
        <v>7</v>
      </c>
      <c r="E64" s="4"/>
      <c r="F64" s="4" t="s">
        <v>7</v>
      </c>
      <c r="G64" s="4"/>
    </row>
    <row r="65" spans="1:7">
      <c r="A65" s="2" t="s">
        <v>39</v>
      </c>
      <c r="B65" s="4">
        <v>140</v>
      </c>
      <c r="C65" s="4"/>
      <c r="D65" s="4">
        <v>201</v>
      </c>
      <c r="E65" s="4"/>
      <c r="F65" s="4">
        <v>322</v>
      </c>
      <c r="G65" s="4"/>
    </row>
    <row r="66" spans="1:7" ht="30">
      <c r="A66" s="2" t="s">
        <v>2101</v>
      </c>
      <c r="B66" s="4" t="s">
        <v>7</v>
      </c>
      <c r="C66" s="4"/>
      <c r="D66" s="4" t="s">
        <v>7</v>
      </c>
      <c r="E66" s="4"/>
      <c r="F66" s="4" t="s">
        <v>7</v>
      </c>
      <c r="G66" s="4"/>
    </row>
    <row r="67" spans="1:7" ht="30">
      <c r="A67" s="3" t="s">
        <v>2080</v>
      </c>
      <c r="B67" s="4" t="s">
        <v>7</v>
      </c>
      <c r="C67" s="4"/>
      <c r="D67" s="4" t="s">
        <v>7</v>
      </c>
      <c r="E67" s="4"/>
      <c r="F67" s="4" t="s">
        <v>7</v>
      </c>
      <c r="G67" s="4"/>
    </row>
    <row r="68" spans="1:7">
      <c r="A68" s="2" t="s">
        <v>39</v>
      </c>
      <c r="B68" s="6">
        <v>2271</v>
      </c>
      <c r="C68" s="4"/>
      <c r="D68" s="6">
        <v>2076</v>
      </c>
      <c r="E68" s="4"/>
      <c r="F68" s="6">
        <v>2667</v>
      </c>
      <c r="G68" s="4"/>
    </row>
    <row r="69" spans="1:7" ht="30">
      <c r="A69" s="2" t="s">
        <v>2102</v>
      </c>
      <c r="B69" s="4" t="s">
        <v>7</v>
      </c>
      <c r="C69" s="4"/>
      <c r="D69" s="4" t="s">
        <v>7</v>
      </c>
      <c r="E69" s="4"/>
      <c r="F69" s="4" t="s">
        <v>7</v>
      </c>
      <c r="G69" s="4"/>
    </row>
    <row r="70" spans="1:7" ht="30">
      <c r="A70" s="3" t="s">
        <v>2080</v>
      </c>
      <c r="B70" s="4" t="s">
        <v>7</v>
      </c>
      <c r="C70" s="4"/>
      <c r="D70" s="4" t="s">
        <v>7</v>
      </c>
      <c r="E70" s="4"/>
      <c r="F70" s="4" t="s">
        <v>7</v>
      </c>
      <c r="G70" s="4"/>
    </row>
    <row r="71" spans="1:7">
      <c r="A71" s="2" t="s">
        <v>39</v>
      </c>
      <c r="B71" s="4">
        <v>500</v>
      </c>
      <c r="C71" s="4"/>
      <c r="D71" s="4">
        <v>331</v>
      </c>
      <c r="E71" s="4"/>
      <c r="F71" s="4">
        <v>264</v>
      </c>
      <c r="G71" s="4"/>
    </row>
    <row r="72" spans="1:7" ht="30">
      <c r="A72" s="2" t="s">
        <v>2103</v>
      </c>
      <c r="B72" s="4" t="s">
        <v>7</v>
      </c>
      <c r="C72" s="4"/>
      <c r="D72" s="4" t="s">
        <v>7</v>
      </c>
      <c r="E72" s="4"/>
      <c r="F72" s="4" t="s">
        <v>7</v>
      </c>
      <c r="G72" s="4"/>
    </row>
    <row r="73" spans="1:7" ht="30">
      <c r="A73" s="3" t="s">
        <v>2080</v>
      </c>
      <c r="B73" s="4" t="s">
        <v>7</v>
      </c>
      <c r="C73" s="4"/>
      <c r="D73" s="4" t="s">
        <v>7</v>
      </c>
      <c r="E73" s="4"/>
      <c r="F73" s="4" t="s">
        <v>7</v>
      </c>
      <c r="G73" s="4"/>
    </row>
    <row r="74" spans="1:7">
      <c r="A74" s="2" t="s">
        <v>39</v>
      </c>
      <c r="B74" s="6">
        <v>1643</v>
      </c>
      <c r="C74" s="4"/>
      <c r="D74" s="6">
        <v>1515</v>
      </c>
      <c r="E74" s="4"/>
      <c r="F74" s="6">
        <v>1359</v>
      </c>
      <c r="G74" s="4"/>
    </row>
    <row r="75" spans="1:7" ht="30">
      <c r="A75" s="2" t="s">
        <v>2104</v>
      </c>
      <c r="B75" s="4" t="s">
        <v>7</v>
      </c>
      <c r="C75" s="4"/>
      <c r="D75" s="4" t="s">
        <v>7</v>
      </c>
      <c r="E75" s="4"/>
      <c r="F75" s="4" t="s">
        <v>7</v>
      </c>
      <c r="G75" s="4"/>
    </row>
    <row r="76" spans="1:7" ht="30">
      <c r="A76" s="3" t="s">
        <v>2080</v>
      </c>
      <c r="B76" s="4" t="s">
        <v>7</v>
      </c>
      <c r="C76" s="4"/>
      <c r="D76" s="4" t="s">
        <v>7</v>
      </c>
      <c r="E76" s="4"/>
      <c r="F76" s="4" t="s">
        <v>7</v>
      </c>
      <c r="G76" s="4"/>
    </row>
    <row r="77" spans="1:7">
      <c r="A77" s="2" t="s">
        <v>39</v>
      </c>
      <c r="B77" s="4">
        <v>660</v>
      </c>
      <c r="C77" s="4"/>
      <c r="D77" s="4">
        <v>619</v>
      </c>
      <c r="E77" s="4"/>
      <c r="F77" s="4">
        <v>640</v>
      </c>
      <c r="G77" s="4"/>
    </row>
    <row r="78" spans="1:7" ht="30">
      <c r="A78" s="2" t="s">
        <v>2105</v>
      </c>
      <c r="B78" s="4" t="s">
        <v>7</v>
      </c>
      <c r="C78" s="4"/>
      <c r="D78" s="4" t="s">
        <v>7</v>
      </c>
      <c r="E78" s="4"/>
      <c r="F78" s="4" t="s">
        <v>7</v>
      </c>
      <c r="G78" s="4"/>
    </row>
    <row r="79" spans="1:7" ht="30">
      <c r="A79" s="3" t="s">
        <v>2080</v>
      </c>
      <c r="B79" s="4" t="s">
        <v>7</v>
      </c>
      <c r="C79" s="4"/>
      <c r="D79" s="4" t="s">
        <v>7</v>
      </c>
      <c r="E79" s="4"/>
      <c r="F79" s="4" t="s">
        <v>7</v>
      </c>
      <c r="G79" s="4"/>
    </row>
    <row r="80" spans="1:7">
      <c r="A80" s="2" t="s">
        <v>39</v>
      </c>
      <c r="B80" s="4">
        <v>496</v>
      </c>
      <c r="C80" s="4"/>
      <c r="D80" s="4">
        <v>653</v>
      </c>
      <c r="E80" s="4"/>
      <c r="F80" s="4">
        <v>657</v>
      </c>
      <c r="G80" s="4"/>
    </row>
    <row r="81" spans="1:7" ht="30">
      <c r="A81" s="2" t="s">
        <v>2106</v>
      </c>
      <c r="B81" s="4" t="s">
        <v>7</v>
      </c>
      <c r="C81" s="4"/>
      <c r="D81" s="4" t="s">
        <v>7</v>
      </c>
      <c r="E81" s="4"/>
      <c r="F81" s="4" t="s">
        <v>7</v>
      </c>
      <c r="G81" s="4"/>
    </row>
    <row r="82" spans="1:7" ht="30">
      <c r="A82" s="3" t="s">
        <v>2080</v>
      </c>
      <c r="B82" s="4" t="s">
        <v>7</v>
      </c>
      <c r="C82" s="4"/>
      <c r="D82" s="4" t="s">
        <v>7</v>
      </c>
      <c r="E82" s="4"/>
      <c r="F82" s="4" t="s">
        <v>7</v>
      </c>
      <c r="G82" s="4"/>
    </row>
    <row r="83" spans="1:7">
      <c r="A83" s="2" t="s">
        <v>39</v>
      </c>
      <c r="B83" s="4">
        <v>488</v>
      </c>
      <c r="C83" s="4"/>
      <c r="D83" s="4">
        <v>445</v>
      </c>
      <c r="E83" s="4"/>
      <c r="F83" s="4">
        <v>406</v>
      </c>
      <c r="G83" s="4"/>
    </row>
    <row r="84" spans="1:7" ht="30">
      <c r="A84" s="2" t="s">
        <v>2107</v>
      </c>
      <c r="B84" s="4" t="s">
        <v>7</v>
      </c>
      <c r="C84" s="4"/>
      <c r="D84" s="4" t="s">
        <v>7</v>
      </c>
      <c r="E84" s="4"/>
      <c r="F84" s="4" t="s">
        <v>7</v>
      </c>
      <c r="G84" s="4"/>
    </row>
    <row r="85" spans="1:7" ht="30">
      <c r="A85" s="3" t="s">
        <v>2080</v>
      </c>
      <c r="B85" s="4" t="s">
        <v>7</v>
      </c>
      <c r="C85" s="4"/>
      <c r="D85" s="4" t="s">
        <v>7</v>
      </c>
      <c r="E85" s="4"/>
      <c r="F85" s="4" t="s">
        <v>7</v>
      </c>
      <c r="G85" s="4"/>
    </row>
    <row r="86" spans="1:7">
      <c r="A86" s="2" t="s">
        <v>39</v>
      </c>
      <c r="B86" s="4">
        <v>428</v>
      </c>
      <c r="C86" s="4"/>
      <c r="D86" s="4">
        <v>502</v>
      </c>
      <c r="E86" s="4"/>
      <c r="F86" s="4">
        <v>140</v>
      </c>
      <c r="G86" s="4"/>
    </row>
    <row r="87" spans="1:7" ht="30">
      <c r="A87" s="2" t="s">
        <v>2108</v>
      </c>
      <c r="B87" s="4" t="s">
        <v>7</v>
      </c>
      <c r="C87" s="4"/>
      <c r="D87" s="4" t="s">
        <v>7</v>
      </c>
      <c r="E87" s="4"/>
      <c r="F87" s="4" t="s">
        <v>7</v>
      </c>
      <c r="G87" s="4"/>
    </row>
    <row r="88" spans="1:7" ht="30">
      <c r="A88" s="3" t="s">
        <v>2080</v>
      </c>
      <c r="B88" s="4" t="s">
        <v>7</v>
      </c>
      <c r="C88" s="4"/>
      <c r="D88" s="4" t="s">
        <v>7</v>
      </c>
      <c r="E88" s="4"/>
      <c r="F88" s="4" t="s">
        <v>7</v>
      </c>
      <c r="G88" s="4"/>
    </row>
    <row r="89" spans="1:7">
      <c r="A89" s="2" t="s">
        <v>39</v>
      </c>
      <c r="B89" s="4">
        <v>309</v>
      </c>
      <c r="C89" s="4"/>
      <c r="D89" s="4">
        <v>258</v>
      </c>
      <c r="E89" s="4"/>
      <c r="F89" s="4">
        <v>230</v>
      </c>
      <c r="G89" s="4"/>
    </row>
    <row r="90" spans="1:7" ht="30">
      <c r="A90" s="2" t="s">
        <v>2109</v>
      </c>
      <c r="B90" s="4" t="s">
        <v>7</v>
      </c>
      <c r="C90" s="4"/>
      <c r="D90" s="4" t="s">
        <v>7</v>
      </c>
      <c r="E90" s="4"/>
      <c r="F90" s="4" t="s">
        <v>7</v>
      </c>
      <c r="G90" s="4"/>
    </row>
    <row r="91" spans="1:7" ht="30">
      <c r="A91" s="3" t="s">
        <v>2080</v>
      </c>
      <c r="B91" s="4" t="s">
        <v>7</v>
      </c>
      <c r="C91" s="4"/>
      <c r="D91" s="4" t="s">
        <v>7</v>
      </c>
      <c r="E91" s="4"/>
      <c r="F91" s="4" t="s">
        <v>7</v>
      </c>
      <c r="G91" s="4"/>
    </row>
    <row r="92" spans="1:7">
      <c r="A92" s="2" t="s">
        <v>39</v>
      </c>
      <c r="B92" s="4">
        <v>708</v>
      </c>
      <c r="C92" s="4"/>
      <c r="D92" s="4">
        <v>917</v>
      </c>
      <c r="E92" s="4"/>
      <c r="F92" s="4">
        <v>935</v>
      </c>
      <c r="G92" s="4"/>
    </row>
    <row r="93" spans="1:7" ht="30">
      <c r="A93" s="2" t="s">
        <v>2110</v>
      </c>
      <c r="B93" s="4" t="s">
        <v>7</v>
      </c>
      <c r="C93" s="4"/>
      <c r="D93" s="4" t="s">
        <v>7</v>
      </c>
      <c r="E93" s="4"/>
      <c r="F93" s="4" t="s">
        <v>7</v>
      </c>
      <c r="G93" s="4"/>
    </row>
    <row r="94" spans="1:7" ht="30">
      <c r="A94" s="3" t="s">
        <v>2080</v>
      </c>
      <c r="B94" s="4" t="s">
        <v>7</v>
      </c>
      <c r="C94" s="4"/>
      <c r="D94" s="4" t="s">
        <v>7</v>
      </c>
      <c r="E94" s="4"/>
      <c r="F94" s="4" t="s">
        <v>7</v>
      </c>
      <c r="G94" s="4"/>
    </row>
    <row r="95" spans="1:7">
      <c r="A95" s="2" t="s">
        <v>39</v>
      </c>
      <c r="B95" s="4">
        <v>507</v>
      </c>
      <c r="C95" s="4"/>
      <c r="D95" s="4">
        <v>489</v>
      </c>
      <c r="E95" s="4"/>
      <c r="F95" s="4">
        <v>419</v>
      </c>
      <c r="G95" s="4"/>
    </row>
    <row r="96" spans="1:7" ht="30">
      <c r="A96" s="2" t="s">
        <v>2111</v>
      </c>
      <c r="B96" s="4" t="s">
        <v>7</v>
      </c>
      <c r="C96" s="4"/>
      <c r="D96" s="4" t="s">
        <v>7</v>
      </c>
      <c r="E96" s="4"/>
      <c r="F96" s="4" t="s">
        <v>7</v>
      </c>
      <c r="G96" s="4"/>
    </row>
    <row r="97" spans="1:7" ht="30">
      <c r="A97" s="3" t="s">
        <v>2080</v>
      </c>
      <c r="B97" s="4" t="s">
        <v>7</v>
      </c>
      <c r="C97" s="4"/>
      <c r="D97" s="4" t="s">
        <v>7</v>
      </c>
      <c r="E97" s="4"/>
      <c r="F97" s="4" t="s">
        <v>7</v>
      </c>
      <c r="G97" s="4"/>
    </row>
    <row r="98" spans="1:7">
      <c r="A98" s="2" t="s">
        <v>39</v>
      </c>
      <c r="B98" s="4">
        <v>416</v>
      </c>
      <c r="C98" s="4"/>
      <c r="D98" s="4">
        <v>444</v>
      </c>
      <c r="E98" s="4"/>
      <c r="F98" s="4">
        <v>477</v>
      </c>
      <c r="G98" s="4"/>
    </row>
    <row r="99" spans="1:7" ht="30">
      <c r="A99" s="2" t="s">
        <v>2112</v>
      </c>
      <c r="B99" s="4" t="s">
        <v>7</v>
      </c>
      <c r="C99" s="4"/>
      <c r="D99" s="4" t="s">
        <v>7</v>
      </c>
      <c r="E99" s="4"/>
      <c r="F99" s="4" t="s">
        <v>7</v>
      </c>
      <c r="G99" s="4"/>
    </row>
    <row r="100" spans="1:7" ht="30">
      <c r="A100" s="3" t="s">
        <v>2080</v>
      </c>
      <c r="B100" s="4" t="s">
        <v>7</v>
      </c>
      <c r="C100" s="4"/>
      <c r="D100" s="4" t="s">
        <v>7</v>
      </c>
      <c r="E100" s="4"/>
      <c r="F100" s="4" t="s">
        <v>7</v>
      </c>
      <c r="G100" s="4"/>
    </row>
    <row r="101" spans="1:7">
      <c r="A101" s="2" t="s">
        <v>39</v>
      </c>
      <c r="B101" s="4">
        <v>288</v>
      </c>
      <c r="C101" s="4"/>
      <c r="D101" s="4">
        <v>261</v>
      </c>
      <c r="E101" s="4"/>
      <c r="F101" s="4">
        <v>201</v>
      </c>
      <c r="G101" s="4"/>
    </row>
    <row r="102" spans="1:7" ht="30">
      <c r="A102" s="2" t="s">
        <v>2113</v>
      </c>
      <c r="B102" s="4" t="s">
        <v>7</v>
      </c>
      <c r="C102" s="4"/>
      <c r="D102" s="4" t="s">
        <v>7</v>
      </c>
      <c r="E102" s="4"/>
      <c r="F102" s="4" t="s">
        <v>7</v>
      </c>
      <c r="G102" s="4"/>
    </row>
    <row r="103" spans="1:7" ht="30">
      <c r="A103" s="3" t="s">
        <v>2080</v>
      </c>
      <c r="B103" s="4" t="s">
        <v>7</v>
      </c>
      <c r="C103" s="4"/>
      <c r="D103" s="4" t="s">
        <v>7</v>
      </c>
      <c r="E103" s="4"/>
      <c r="F103" s="4" t="s">
        <v>7</v>
      </c>
      <c r="G103" s="4"/>
    </row>
    <row r="104" spans="1:7">
      <c r="A104" s="2" t="s">
        <v>39</v>
      </c>
      <c r="B104" s="4">
        <v>186</v>
      </c>
      <c r="C104" s="4"/>
      <c r="D104" s="4">
        <v>211</v>
      </c>
      <c r="E104" s="4"/>
      <c r="F104" s="4">
        <v>230</v>
      </c>
      <c r="G104" s="4"/>
    </row>
    <row r="105" spans="1:7" ht="30">
      <c r="A105" s="2" t="s">
        <v>2114</v>
      </c>
      <c r="B105" s="4" t="s">
        <v>7</v>
      </c>
      <c r="C105" s="4"/>
      <c r="D105" s="4" t="s">
        <v>7</v>
      </c>
      <c r="E105" s="4"/>
      <c r="F105" s="4" t="s">
        <v>7</v>
      </c>
      <c r="G105" s="4"/>
    </row>
    <row r="106" spans="1:7" ht="30">
      <c r="A106" s="3" t="s">
        <v>2080</v>
      </c>
      <c r="B106" s="4" t="s">
        <v>7</v>
      </c>
      <c r="C106" s="4"/>
      <c r="D106" s="4" t="s">
        <v>7</v>
      </c>
      <c r="E106" s="4"/>
      <c r="F106" s="4" t="s">
        <v>7</v>
      </c>
      <c r="G106" s="4"/>
    </row>
    <row r="107" spans="1:7">
      <c r="A107" s="2" t="s">
        <v>39</v>
      </c>
      <c r="B107" s="6">
        <v>1006</v>
      </c>
      <c r="C107" s="4"/>
      <c r="D107" s="6">
        <v>1284</v>
      </c>
      <c r="E107" s="4"/>
      <c r="F107" s="6">
        <v>1663</v>
      </c>
      <c r="G107" s="4"/>
    </row>
    <row r="108" spans="1:7" ht="30">
      <c r="A108" s="2" t="s">
        <v>2115</v>
      </c>
      <c r="B108" s="4" t="s">
        <v>7</v>
      </c>
      <c r="C108" s="4"/>
      <c r="D108" s="4" t="s">
        <v>7</v>
      </c>
      <c r="E108" s="4"/>
      <c r="F108" s="4" t="s">
        <v>7</v>
      </c>
      <c r="G108" s="4"/>
    </row>
    <row r="109" spans="1:7" ht="30">
      <c r="A109" s="3" t="s">
        <v>2080</v>
      </c>
      <c r="B109" s="4" t="s">
        <v>7</v>
      </c>
      <c r="C109" s="4"/>
      <c r="D109" s="4" t="s">
        <v>7</v>
      </c>
      <c r="E109" s="4"/>
      <c r="F109" s="4" t="s">
        <v>7</v>
      </c>
      <c r="G109" s="4"/>
    </row>
    <row r="110" spans="1:7">
      <c r="A110" s="2" t="s">
        <v>39</v>
      </c>
      <c r="B110" s="4">
        <v>335</v>
      </c>
      <c r="C110" s="4"/>
      <c r="D110" s="4">
        <v>384</v>
      </c>
      <c r="E110" s="4"/>
      <c r="F110" s="4">
        <v>515</v>
      </c>
      <c r="G110" s="4"/>
    </row>
    <row r="111" spans="1:7" ht="30">
      <c r="A111" s="2" t="s">
        <v>2116</v>
      </c>
      <c r="B111" s="4" t="s">
        <v>7</v>
      </c>
      <c r="C111" s="4"/>
      <c r="D111" s="4" t="s">
        <v>7</v>
      </c>
      <c r="E111" s="4"/>
      <c r="F111" s="4" t="s">
        <v>7</v>
      </c>
      <c r="G111" s="4"/>
    </row>
    <row r="112" spans="1:7" ht="30">
      <c r="A112" s="3" t="s">
        <v>2080</v>
      </c>
      <c r="B112" s="4" t="s">
        <v>7</v>
      </c>
      <c r="C112" s="4"/>
      <c r="D112" s="4" t="s">
        <v>7</v>
      </c>
      <c r="E112" s="4"/>
      <c r="F112" s="4" t="s">
        <v>7</v>
      </c>
      <c r="G112" s="4"/>
    </row>
    <row r="113" spans="1:7">
      <c r="A113" s="2" t="s">
        <v>39</v>
      </c>
      <c r="B113" s="4">
        <v>301</v>
      </c>
      <c r="C113" s="4"/>
      <c r="D113" s="4">
        <v>383</v>
      </c>
      <c r="E113" s="4"/>
      <c r="F113" s="4">
        <v>456</v>
      </c>
      <c r="G113" s="4"/>
    </row>
    <row r="114" spans="1:7" ht="30">
      <c r="A114" s="2" t="s">
        <v>2117</v>
      </c>
      <c r="B114" s="4" t="s">
        <v>7</v>
      </c>
      <c r="C114" s="4"/>
      <c r="D114" s="4" t="s">
        <v>7</v>
      </c>
      <c r="E114" s="4"/>
      <c r="F114" s="4" t="s">
        <v>7</v>
      </c>
      <c r="G114" s="4"/>
    </row>
    <row r="115" spans="1:7" ht="30">
      <c r="A115" s="3" t="s">
        <v>2080</v>
      </c>
      <c r="B115" s="4" t="s">
        <v>7</v>
      </c>
      <c r="C115" s="4"/>
      <c r="D115" s="4" t="s">
        <v>7</v>
      </c>
      <c r="E115" s="4"/>
      <c r="F115" s="4" t="s">
        <v>7</v>
      </c>
      <c r="G115" s="4"/>
    </row>
    <row r="116" spans="1:7">
      <c r="A116" s="2" t="s">
        <v>39</v>
      </c>
      <c r="B116" s="4">
        <v>283</v>
      </c>
      <c r="C116" s="4"/>
      <c r="D116" s="4">
        <v>424</v>
      </c>
      <c r="E116" s="4"/>
      <c r="F116" s="4">
        <v>447</v>
      </c>
      <c r="G116" s="4"/>
    </row>
    <row r="117" spans="1:7" ht="30">
      <c r="A117" s="2" t="s">
        <v>2118</v>
      </c>
      <c r="B117" s="4" t="s">
        <v>7</v>
      </c>
      <c r="C117" s="4"/>
      <c r="D117" s="4" t="s">
        <v>7</v>
      </c>
      <c r="E117" s="4"/>
      <c r="F117" s="4" t="s">
        <v>7</v>
      </c>
      <c r="G117" s="4"/>
    </row>
    <row r="118" spans="1:7" ht="30">
      <c r="A118" s="3" t="s">
        <v>2080</v>
      </c>
      <c r="B118" s="4" t="s">
        <v>7</v>
      </c>
      <c r="C118" s="4"/>
      <c r="D118" s="4" t="s">
        <v>7</v>
      </c>
      <c r="E118" s="4"/>
      <c r="F118" s="4" t="s">
        <v>7</v>
      </c>
      <c r="G118" s="4"/>
    </row>
    <row r="119" spans="1:7">
      <c r="A119" s="2" t="s">
        <v>39</v>
      </c>
      <c r="B119" s="4">
        <v>235</v>
      </c>
      <c r="C119" s="4"/>
      <c r="D119" s="4">
        <v>393</v>
      </c>
      <c r="E119" s="4"/>
      <c r="F119" s="4">
        <v>621</v>
      </c>
      <c r="G119" s="4"/>
    </row>
    <row r="120" spans="1:7" ht="30">
      <c r="A120" s="2" t="s">
        <v>2119</v>
      </c>
      <c r="B120" s="4" t="s">
        <v>7</v>
      </c>
      <c r="C120" s="4"/>
      <c r="D120" s="4" t="s">
        <v>7</v>
      </c>
      <c r="E120" s="4"/>
      <c r="F120" s="4" t="s">
        <v>7</v>
      </c>
      <c r="G120" s="4"/>
    </row>
    <row r="121" spans="1:7" ht="30">
      <c r="A121" s="3" t="s">
        <v>2080</v>
      </c>
      <c r="B121" s="4" t="s">
        <v>7</v>
      </c>
      <c r="C121" s="4"/>
      <c r="D121" s="4" t="s">
        <v>7</v>
      </c>
      <c r="E121" s="4"/>
      <c r="F121" s="4" t="s">
        <v>7</v>
      </c>
      <c r="G121" s="4"/>
    </row>
    <row r="122" spans="1:7">
      <c r="A122" s="2" t="s">
        <v>39</v>
      </c>
      <c r="B122" s="4">
        <v>206</v>
      </c>
      <c r="C122" s="4"/>
      <c r="D122" s="4">
        <v>232</v>
      </c>
      <c r="E122" s="4"/>
      <c r="F122" s="4">
        <v>241</v>
      </c>
      <c r="G122" s="4"/>
    </row>
    <row r="123" spans="1:7" ht="30">
      <c r="A123" s="2" t="s">
        <v>2120</v>
      </c>
      <c r="B123" s="4" t="s">
        <v>7</v>
      </c>
      <c r="C123" s="4"/>
      <c r="D123" s="4" t="s">
        <v>7</v>
      </c>
      <c r="E123" s="4"/>
      <c r="F123" s="4" t="s">
        <v>7</v>
      </c>
      <c r="G123" s="4"/>
    </row>
    <row r="124" spans="1:7" ht="30">
      <c r="A124" s="3" t="s">
        <v>2080</v>
      </c>
      <c r="B124" s="4" t="s">
        <v>7</v>
      </c>
      <c r="C124" s="4"/>
      <c r="D124" s="4" t="s">
        <v>7</v>
      </c>
      <c r="E124" s="4"/>
      <c r="F124" s="4" t="s">
        <v>7</v>
      </c>
      <c r="G124" s="4"/>
    </row>
    <row r="125" spans="1:7">
      <c r="A125" s="2" t="s">
        <v>39</v>
      </c>
      <c r="B125" s="4">
        <v>204</v>
      </c>
      <c r="C125" s="4"/>
      <c r="D125" s="4">
        <v>244</v>
      </c>
      <c r="E125" s="4"/>
      <c r="F125" s="4">
        <v>314</v>
      </c>
      <c r="G125" s="4"/>
    </row>
    <row r="126" spans="1:7" ht="30">
      <c r="A126" s="2" t="s">
        <v>2121</v>
      </c>
      <c r="B126" s="4" t="s">
        <v>7</v>
      </c>
      <c r="C126" s="4"/>
      <c r="D126" s="4" t="s">
        <v>7</v>
      </c>
      <c r="E126" s="4"/>
      <c r="F126" s="4" t="s">
        <v>7</v>
      </c>
      <c r="G126" s="4"/>
    </row>
    <row r="127" spans="1:7" ht="30">
      <c r="A127" s="3" t="s">
        <v>2080</v>
      </c>
      <c r="B127" s="4" t="s">
        <v>7</v>
      </c>
      <c r="C127" s="4"/>
      <c r="D127" s="4" t="s">
        <v>7</v>
      </c>
      <c r="E127" s="4"/>
      <c r="F127" s="4" t="s">
        <v>7</v>
      </c>
      <c r="G127" s="4"/>
    </row>
    <row r="128" spans="1:7">
      <c r="A128" s="2" t="s">
        <v>39</v>
      </c>
      <c r="B128" s="4">
        <v>183</v>
      </c>
      <c r="C128" s="4"/>
      <c r="D128" s="4">
        <v>217</v>
      </c>
      <c r="E128" s="4"/>
      <c r="F128" s="4">
        <v>223</v>
      </c>
      <c r="G128" s="4"/>
    </row>
    <row r="129" spans="1:7" ht="30">
      <c r="A129" s="2" t="s">
        <v>2122</v>
      </c>
      <c r="B129" s="4" t="s">
        <v>7</v>
      </c>
      <c r="C129" s="4"/>
      <c r="D129" s="4" t="s">
        <v>7</v>
      </c>
      <c r="E129" s="4"/>
      <c r="F129" s="4" t="s">
        <v>7</v>
      </c>
      <c r="G129" s="4"/>
    </row>
    <row r="130" spans="1:7" ht="30">
      <c r="A130" s="3" t="s">
        <v>2080</v>
      </c>
      <c r="B130" s="4" t="s">
        <v>7</v>
      </c>
      <c r="C130" s="4"/>
      <c r="D130" s="4" t="s">
        <v>7</v>
      </c>
      <c r="E130" s="4"/>
      <c r="F130" s="4" t="s">
        <v>7</v>
      </c>
      <c r="G130" s="4"/>
    </row>
    <row r="131" spans="1:7">
      <c r="A131" s="2" t="s">
        <v>39</v>
      </c>
      <c r="B131" s="4">
        <v>149</v>
      </c>
      <c r="C131" s="4"/>
      <c r="D131" s="4">
        <v>638</v>
      </c>
      <c r="E131" s="4"/>
      <c r="F131" s="4">
        <v>639</v>
      </c>
      <c r="G131" s="4"/>
    </row>
    <row r="132" spans="1:7" ht="30">
      <c r="A132" s="2" t="s">
        <v>2123</v>
      </c>
      <c r="B132" s="4" t="s">
        <v>7</v>
      </c>
      <c r="C132" s="4"/>
      <c r="D132" s="4" t="s">
        <v>7</v>
      </c>
      <c r="E132" s="4"/>
      <c r="F132" s="4" t="s">
        <v>7</v>
      </c>
      <c r="G132" s="4"/>
    </row>
    <row r="133" spans="1:7" ht="30">
      <c r="A133" s="3" t="s">
        <v>2080</v>
      </c>
      <c r="B133" s="4" t="s">
        <v>7</v>
      </c>
      <c r="C133" s="4"/>
      <c r="D133" s="4" t="s">
        <v>7</v>
      </c>
      <c r="E133" s="4"/>
      <c r="F133" s="4" t="s">
        <v>7</v>
      </c>
      <c r="G133" s="4"/>
    </row>
    <row r="134" spans="1:7" ht="17.25">
      <c r="A134" s="2" t="s">
        <v>39</v>
      </c>
      <c r="B134" s="6">
        <v>1831</v>
      </c>
      <c r="C134" s="513" t="s">
        <v>2047</v>
      </c>
      <c r="D134" s="6">
        <v>1631</v>
      </c>
      <c r="E134" s="513" t="s">
        <v>2047</v>
      </c>
      <c r="F134" s="6">
        <v>1209</v>
      </c>
      <c r="G134" s="513" t="s">
        <v>2047</v>
      </c>
    </row>
    <row r="135" spans="1:7" ht="30">
      <c r="A135" s="2" t="s">
        <v>2124</v>
      </c>
      <c r="B135" s="4" t="s">
        <v>7</v>
      </c>
      <c r="C135" s="4"/>
      <c r="D135" s="4" t="s">
        <v>7</v>
      </c>
      <c r="E135" s="4"/>
      <c r="F135" s="4" t="s">
        <v>7</v>
      </c>
      <c r="G135" s="4"/>
    </row>
    <row r="136" spans="1:7" ht="30">
      <c r="A136" s="3" t="s">
        <v>2080</v>
      </c>
      <c r="B136" s="4" t="s">
        <v>7</v>
      </c>
      <c r="C136" s="4"/>
      <c r="D136" s="4" t="s">
        <v>7</v>
      </c>
      <c r="E136" s="4"/>
      <c r="F136" s="4" t="s">
        <v>7</v>
      </c>
      <c r="G136" s="4"/>
    </row>
    <row r="137" spans="1:7" ht="17.25">
      <c r="A137" s="2" t="s">
        <v>39</v>
      </c>
      <c r="B137" s="6">
        <v>1306</v>
      </c>
      <c r="C137" s="513" t="s">
        <v>2047</v>
      </c>
      <c r="D137" s="6">
        <v>1273</v>
      </c>
      <c r="E137" s="513" t="s">
        <v>2047</v>
      </c>
      <c r="F137" s="6">
        <v>1202</v>
      </c>
      <c r="G137" s="513" t="s">
        <v>2047</v>
      </c>
    </row>
    <row r="138" spans="1:7" ht="30">
      <c r="A138" s="2" t="s">
        <v>2125</v>
      </c>
      <c r="B138" s="4" t="s">
        <v>7</v>
      </c>
      <c r="C138" s="4"/>
      <c r="D138" s="4" t="s">
        <v>7</v>
      </c>
      <c r="E138" s="4"/>
      <c r="F138" s="4" t="s">
        <v>7</v>
      </c>
      <c r="G138" s="4"/>
    </row>
    <row r="139" spans="1:7" ht="30">
      <c r="A139" s="3" t="s">
        <v>2080</v>
      </c>
      <c r="B139" s="4" t="s">
        <v>7</v>
      </c>
      <c r="C139" s="4"/>
      <c r="D139" s="4" t="s">
        <v>7</v>
      </c>
      <c r="E139" s="4"/>
      <c r="F139" s="4" t="s">
        <v>7</v>
      </c>
      <c r="G139" s="4"/>
    </row>
    <row r="140" spans="1:7" ht="17.25">
      <c r="A140" s="2" t="s">
        <v>39</v>
      </c>
      <c r="B140" s="4">
        <v>758</v>
      </c>
      <c r="C140" s="513" t="s">
        <v>2047</v>
      </c>
      <c r="D140" s="4">
        <v>651</v>
      </c>
      <c r="E140" s="513" t="s">
        <v>2047</v>
      </c>
      <c r="F140" s="4">
        <v>332</v>
      </c>
      <c r="G140" s="513" t="s">
        <v>2047</v>
      </c>
    </row>
    <row r="141" spans="1:7" ht="30">
      <c r="A141" s="2" t="s">
        <v>2126</v>
      </c>
      <c r="B141" s="4" t="s">
        <v>7</v>
      </c>
      <c r="C141" s="4"/>
      <c r="D141" s="4" t="s">
        <v>7</v>
      </c>
      <c r="E141" s="4"/>
      <c r="F141" s="4" t="s">
        <v>7</v>
      </c>
      <c r="G141" s="4"/>
    </row>
    <row r="142" spans="1:7" ht="30">
      <c r="A142" s="3" t="s">
        <v>2080</v>
      </c>
      <c r="B142" s="4" t="s">
        <v>7</v>
      </c>
      <c r="C142" s="4"/>
      <c r="D142" s="4" t="s">
        <v>7</v>
      </c>
      <c r="E142" s="4"/>
      <c r="F142" s="4" t="s">
        <v>7</v>
      </c>
      <c r="G142" s="4"/>
    </row>
    <row r="143" spans="1:7" ht="17.25">
      <c r="A143" s="2" t="s">
        <v>39</v>
      </c>
      <c r="B143" s="4">
        <v>653</v>
      </c>
      <c r="C143" s="513" t="s">
        <v>2047</v>
      </c>
      <c r="D143" s="4">
        <v>580</v>
      </c>
      <c r="E143" s="513" t="s">
        <v>2047</v>
      </c>
      <c r="F143" s="4">
        <v>498</v>
      </c>
      <c r="G143" s="513" t="s">
        <v>2047</v>
      </c>
    </row>
    <row r="144" spans="1:7" ht="30">
      <c r="A144" s="2" t="s">
        <v>2127</v>
      </c>
      <c r="B144" s="4" t="s">
        <v>7</v>
      </c>
      <c r="C144" s="4"/>
      <c r="D144" s="4" t="s">
        <v>7</v>
      </c>
      <c r="E144" s="4"/>
      <c r="F144" s="4" t="s">
        <v>7</v>
      </c>
      <c r="G144" s="4"/>
    </row>
    <row r="145" spans="1:7" ht="30">
      <c r="A145" s="3" t="s">
        <v>2080</v>
      </c>
      <c r="B145" s="4" t="s">
        <v>7</v>
      </c>
      <c r="C145" s="4"/>
      <c r="D145" s="4" t="s">
        <v>7</v>
      </c>
      <c r="E145" s="4"/>
      <c r="F145" s="4" t="s">
        <v>7</v>
      </c>
      <c r="G145" s="4"/>
    </row>
    <row r="146" spans="1:7" ht="17.25">
      <c r="A146" s="2" t="s">
        <v>39</v>
      </c>
      <c r="B146" s="7">
        <v>636</v>
      </c>
      <c r="C146" s="513" t="s">
        <v>2047</v>
      </c>
      <c r="D146" s="7">
        <v>601</v>
      </c>
      <c r="E146" s="513" t="s">
        <v>2047</v>
      </c>
      <c r="F146" s="7">
        <v>651</v>
      </c>
      <c r="G146" s="513" t="s">
        <v>2047</v>
      </c>
    </row>
    <row r="147" spans="1:7">
      <c r="A147" s="125"/>
      <c r="B147" s="125"/>
      <c r="C147" s="125"/>
      <c r="D147" s="125"/>
      <c r="E147" s="125"/>
      <c r="F147" s="125"/>
      <c r="G147" s="125"/>
    </row>
    <row r="148" spans="1:7" ht="15" customHeight="1">
      <c r="A148" s="2" t="s">
        <v>1284</v>
      </c>
      <c r="B148" s="12" t="s">
        <v>1104</v>
      </c>
      <c r="C148" s="12"/>
      <c r="D148" s="12"/>
      <c r="E148" s="12"/>
      <c r="F148" s="12"/>
      <c r="G148" s="12"/>
    </row>
    <row r="149" spans="1:7" ht="30" customHeight="1">
      <c r="A149" s="2" t="s">
        <v>1391</v>
      </c>
      <c r="B149" s="12" t="s">
        <v>2128</v>
      </c>
      <c r="C149" s="12"/>
      <c r="D149" s="12"/>
      <c r="E149" s="12"/>
      <c r="F149" s="12"/>
      <c r="G149" s="12"/>
    </row>
    <row r="150" spans="1:7" ht="45" customHeight="1">
      <c r="A150" s="2" t="s">
        <v>1398</v>
      </c>
      <c r="B150" s="12" t="s">
        <v>1107</v>
      </c>
      <c r="C150" s="12"/>
      <c r="D150" s="12"/>
      <c r="E150" s="12"/>
      <c r="F150" s="12"/>
      <c r="G150" s="12"/>
    </row>
    <row r="151" spans="1:7" ht="30" customHeight="1">
      <c r="A151" s="2" t="s">
        <v>2047</v>
      </c>
      <c r="B151" s="12" t="s">
        <v>2129</v>
      </c>
      <c r="C151" s="12"/>
      <c r="D151" s="12"/>
      <c r="E151" s="12"/>
      <c r="F151" s="12"/>
      <c r="G151" s="12"/>
    </row>
  </sheetData>
  <mergeCells count="9">
    <mergeCell ref="B149:G149"/>
    <mergeCell ref="B150:G150"/>
    <mergeCell ref="B151:G151"/>
    <mergeCell ref="B1:G1"/>
    <mergeCell ref="B2:C2"/>
    <mergeCell ref="D2:E2"/>
    <mergeCell ref="F2:G2"/>
    <mergeCell ref="A147:G147"/>
    <mergeCell ref="B148:G14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30</v>
      </c>
      <c r="B1" s="9" t="s">
        <v>2</v>
      </c>
      <c r="C1" s="9"/>
      <c r="D1" s="9"/>
    </row>
    <row r="2" spans="1:4">
      <c r="A2" s="1" t="s">
        <v>56</v>
      </c>
      <c r="B2" s="1" t="s">
        <v>3</v>
      </c>
      <c r="C2" s="1" t="s">
        <v>36</v>
      </c>
      <c r="D2" s="1" t="s">
        <v>37</v>
      </c>
    </row>
    <row r="3" spans="1:4" ht="30">
      <c r="A3" s="3" t="s">
        <v>2080</v>
      </c>
      <c r="B3" s="4" t="s">
        <v>7</v>
      </c>
      <c r="C3" s="4" t="s">
        <v>7</v>
      </c>
      <c r="D3" s="4" t="s">
        <v>7</v>
      </c>
    </row>
    <row r="4" spans="1:4">
      <c r="A4" s="2" t="s">
        <v>39</v>
      </c>
      <c r="B4" s="7">
        <v>44033</v>
      </c>
      <c r="C4" s="7">
        <v>47267</v>
      </c>
      <c r="D4" s="7">
        <v>48047</v>
      </c>
    </row>
    <row r="5" spans="1:4">
      <c r="A5" s="2" t="s">
        <v>2131</v>
      </c>
      <c r="B5" s="4" t="s">
        <v>7</v>
      </c>
      <c r="C5" s="4" t="s">
        <v>7</v>
      </c>
      <c r="D5" s="4" t="s">
        <v>7</v>
      </c>
    </row>
    <row r="6" spans="1:4" ht="30">
      <c r="A6" s="3" t="s">
        <v>2080</v>
      </c>
      <c r="B6" s="4" t="s">
        <v>7</v>
      </c>
      <c r="C6" s="4" t="s">
        <v>7</v>
      </c>
      <c r="D6" s="4" t="s">
        <v>7</v>
      </c>
    </row>
    <row r="7" spans="1:4">
      <c r="A7" s="2" t="s">
        <v>39</v>
      </c>
      <c r="B7" s="6">
        <v>18246</v>
      </c>
      <c r="C7" s="6">
        <v>20392</v>
      </c>
      <c r="D7" s="6">
        <v>20495</v>
      </c>
    </row>
    <row r="8" spans="1:4" ht="30">
      <c r="A8" s="2" t="s">
        <v>2132</v>
      </c>
      <c r="B8" s="4" t="s">
        <v>7</v>
      </c>
      <c r="C8" s="4" t="s">
        <v>7</v>
      </c>
      <c r="D8" s="4" t="s">
        <v>7</v>
      </c>
    </row>
    <row r="9" spans="1:4" ht="30">
      <c r="A9" s="3" t="s">
        <v>2080</v>
      </c>
      <c r="B9" s="4" t="s">
        <v>7</v>
      </c>
      <c r="C9" s="4" t="s">
        <v>7</v>
      </c>
      <c r="D9" s="4" t="s">
        <v>7</v>
      </c>
    </row>
    <row r="10" spans="1:4">
      <c r="A10" s="2" t="s">
        <v>39</v>
      </c>
      <c r="B10" s="6">
        <v>13140</v>
      </c>
      <c r="C10" s="6">
        <v>12990</v>
      </c>
      <c r="D10" s="6">
        <v>13782</v>
      </c>
    </row>
    <row r="11" spans="1:4">
      <c r="A11" s="2" t="s">
        <v>2133</v>
      </c>
      <c r="B11" s="4" t="s">
        <v>7</v>
      </c>
      <c r="C11" s="4" t="s">
        <v>7</v>
      </c>
      <c r="D11" s="4" t="s">
        <v>7</v>
      </c>
    </row>
    <row r="12" spans="1:4" ht="30">
      <c r="A12" s="3" t="s">
        <v>2080</v>
      </c>
      <c r="B12" s="4" t="s">
        <v>7</v>
      </c>
      <c r="C12" s="4" t="s">
        <v>7</v>
      </c>
      <c r="D12" s="4" t="s">
        <v>7</v>
      </c>
    </row>
    <row r="13" spans="1:4">
      <c r="A13" s="2" t="s">
        <v>39</v>
      </c>
      <c r="B13" s="6">
        <v>4044</v>
      </c>
      <c r="C13" s="6">
        <v>5102</v>
      </c>
      <c r="D13" s="6">
        <v>4835</v>
      </c>
    </row>
    <row r="14" spans="1:4">
      <c r="A14" s="2" t="s">
        <v>2134</v>
      </c>
      <c r="B14" s="4" t="s">
        <v>7</v>
      </c>
      <c r="C14" s="4" t="s">
        <v>7</v>
      </c>
      <c r="D14" s="4" t="s">
        <v>7</v>
      </c>
    </row>
    <row r="15" spans="1:4" ht="30">
      <c r="A15" s="3" t="s">
        <v>2080</v>
      </c>
      <c r="B15" s="4" t="s">
        <v>7</v>
      </c>
      <c r="C15" s="4" t="s">
        <v>7</v>
      </c>
      <c r="D15" s="4" t="s">
        <v>7</v>
      </c>
    </row>
    <row r="16" spans="1:4">
      <c r="A16" s="2" t="s">
        <v>39</v>
      </c>
      <c r="B16" s="6">
        <v>3845</v>
      </c>
      <c r="C16" s="6">
        <v>3775</v>
      </c>
      <c r="D16" s="6">
        <v>3496</v>
      </c>
    </row>
    <row r="17" spans="1:4">
      <c r="A17" s="2" t="s">
        <v>2135</v>
      </c>
      <c r="B17" s="4" t="s">
        <v>7</v>
      </c>
      <c r="C17" s="4" t="s">
        <v>7</v>
      </c>
      <c r="D17" s="4" t="s">
        <v>7</v>
      </c>
    </row>
    <row r="18" spans="1:4" ht="30">
      <c r="A18" s="3" t="s">
        <v>2080</v>
      </c>
      <c r="B18" s="4" t="s">
        <v>7</v>
      </c>
      <c r="C18" s="4" t="s">
        <v>7</v>
      </c>
      <c r="D18" s="4" t="s">
        <v>7</v>
      </c>
    </row>
    <row r="19" spans="1:4">
      <c r="A19" s="2" t="s">
        <v>39</v>
      </c>
      <c r="B19" s="6">
        <v>3203</v>
      </c>
      <c r="C19" s="6">
        <v>3389</v>
      </c>
      <c r="D19" s="6">
        <v>3472</v>
      </c>
    </row>
    <row r="20" spans="1:4">
      <c r="A20" s="2" t="s">
        <v>1276</v>
      </c>
      <c r="B20" s="4" t="s">
        <v>7</v>
      </c>
      <c r="C20" s="4" t="s">
        <v>7</v>
      </c>
      <c r="D20" s="4" t="s">
        <v>7</v>
      </c>
    </row>
    <row r="21" spans="1:4" ht="30">
      <c r="A21" s="3" t="s">
        <v>2080</v>
      </c>
      <c r="B21" s="4" t="s">
        <v>7</v>
      </c>
      <c r="C21" s="4" t="s">
        <v>7</v>
      </c>
      <c r="D21" s="4" t="s">
        <v>7</v>
      </c>
    </row>
    <row r="22" spans="1:4">
      <c r="A22" s="2" t="s">
        <v>39</v>
      </c>
      <c r="B22" s="7">
        <v>1555</v>
      </c>
      <c r="C22" s="7">
        <v>1619</v>
      </c>
      <c r="D22" s="7">
        <v>196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136</v>
      </c>
      <c r="B1" s="9" t="s">
        <v>2</v>
      </c>
      <c r="C1" s="9"/>
      <c r="D1" s="9"/>
    </row>
    <row r="2" spans="1:4">
      <c r="A2" s="1" t="s">
        <v>56</v>
      </c>
      <c r="B2" s="1" t="s">
        <v>3</v>
      </c>
      <c r="C2" s="1" t="s">
        <v>36</v>
      </c>
      <c r="D2" s="1" t="s">
        <v>37</v>
      </c>
    </row>
    <row r="3" spans="1:4" ht="30">
      <c r="A3" s="3" t="s">
        <v>2080</v>
      </c>
      <c r="B3" s="4" t="s">
        <v>7</v>
      </c>
      <c r="C3" s="4" t="s">
        <v>7</v>
      </c>
      <c r="D3" s="4" t="s">
        <v>7</v>
      </c>
    </row>
    <row r="4" spans="1:4">
      <c r="A4" s="2" t="s">
        <v>48</v>
      </c>
      <c r="B4" s="7">
        <v>5545</v>
      </c>
      <c r="C4" s="7">
        <v>8739</v>
      </c>
      <c r="D4" s="7">
        <v>7334</v>
      </c>
    </row>
    <row r="5" spans="1:4">
      <c r="A5" s="2" t="s">
        <v>851</v>
      </c>
      <c r="B5" s="4">
        <v>264</v>
      </c>
      <c r="C5" s="4">
        <v>232</v>
      </c>
      <c r="D5" s="4">
        <v>145</v>
      </c>
    </row>
    <row r="6" spans="1:4">
      <c r="A6" s="2" t="s">
        <v>855</v>
      </c>
      <c r="B6" s="4">
        <v>-801</v>
      </c>
      <c r="C6" s="4">
        <v>-714</v>
      </c>
      <c r="D6" s="4">
        <v>-695</v>
      </c>
    </row>
    <row r="7" spans="1:4">
      <c r="A7" s="2" t="s">
        <v>45</v>
      </c>
      <c r="B7" s="4">
        <v>404</v>
      </c>
      <c r="C7" s="4">
        <v>642</v>
      </c>
      <c r="D7" s="4">
        <v>610</v>
      </c>
    </row>
    <row r="8" spans="1:4">
      <c r="A8" s="2" t="s">
        <v>142</v>
      </c>
      <c r="B8" s="6">
        <v>-6988</v>
      </c>
      <c r="C8" s="6">
        <v>-6978</v>
      </c>
      <c r="D8" s="6">
        <v>-7427</v>
      </c>
    </row>
    <row r="9" spans="1:4">
      <c r="A9" s="2" t="s">
        <v>43</v>
      </c>
      <c r="B9" s="6">
        <v>-7503</v>
      </c>
      <c r="C9" s="6">
        <v>-8168</v>
      </c>
      <c r="D9" s="6">
        <v>-8467</v>
      </c>
    </row>
    <row r="10" spans="1:4">
      <c r="A10" s="2" t="s">
        <v>44</v>
      </c>
      <c r="B10" s="6">
        <v>-1709</v>
      </c>
      <c r="C10" s="4">
        <v>-664</v>
      </c>
      <c r="D10" s="6">
        <v>-1306</v>
      </c>
    </row>
    <row r="11" spans="1:4">
      <c r="A11" s="2" t="s">
        <v>2137</v>
      </c>
      <c r="B11" s="4" t="s">
        <v>7</v>
      </c>
      <c r="C11" s="4">
        <v>493</v>
      </c>
      <c r="D11" s="4">
        <v>500</v>
      </c>
    </row>
    <row r="12" spans="1:4">
      <c r="A12" s="2" t="s">
        <v>2083</v>
      </c>
      <c r="B12" s="4" t="s">
        <v>7</v>
      </c>
      <c r="C12" s="4" t="s">
        <v>7</v>
      </c>
      <c r="D12" s="4" t="s">
        <v>7</v>
      </c>
    </row>
    <row r="13" spans="1:4" ht="30">
      <c r="A13" s="3" t="s">
        <v>2080</v>
      </c>
      <c r="B13" s="4" t="s">
        <v>7</v>
      </c>
      <c r="C13" s="4" t="s">
        <v>7</v>
      </c>
      <c r="D13" s="4" t="s">
        <v>7</v>
      </c>
    </row>
    <row r="14" spans="1:4">
      <c r="A14" s="2" t="s">
        <v>48</v>
      </c>
      <c r="B14" s="6">
        <v>22983</v>
      </c>
      <c r="C14" s="6">
        <v>25852</v>
      </c>
      <c r="D14" s="6">
        <v>25617</v>
      </c>
    </row>
    <row r="15" spans="1:4">
      <c r="A15" s="2" t="s">
        <v>45</v>
      </c>
      <c r="B15" s="4">
        <v>88</v>
      </c>
      <c r="C15" s="4">
        <v>36</v>
      </c>
      <c r="D15" s="4">
        <v>59</v>
      </c>
    </row>
    <row r="16" spans="1:4">
      <c r="A16" s="2" t="s">
        <v>142</v>
      </c>
      <c r="B16" s="4">
        <v>-27</v>
      </c>
      <c r="C16" s="4">
        <v>-25</v>
      </c>
      <c r="D16" s="4">
        <v>-51</v>
      </c>
    </row>
    <row r="17" spans="1:4">
      <c r="A17" s="2" t="s">
        <v>2084</v>
      </c>
      <c r="B17" s="4" t="s">
        <v>7</v>
      </c>
      <c r="C17" s="4" t="s">
        <v>7</v>
      </c>
      <c r="D17" s="4" t="s">
        <v>7</v>
      </c>
    </row>
    <row r="18" spans="1:4" ht="30">
      <c r="A18" s="3" t="s">
        <v>2080</v>
      </c>
      <c r="B18" s="4" t="s">
        <v>7</v>
      </c>
      <c r="C18" s="4" t="s">
        <v>7</v>
      </c>
      <c r="D18" s="4" t="s">
        <v>7</v>
      </c>
    </row>
    <row r="19" spans="1:4">
      <c r="A19" s="2" t="s">
        <v>48</v>
      </c>
      <c r="B19" s="6">
        <v>3094</v>
      </c>
      <c r="C19" s="6">
        <v>3163</v>
      </c>
      <c r="D19" s="6">
        <v>2995</v>
      </c>
    </row>
    <row r="20" spans="1:4">
      <c r="A20" s="2" t="s">
        <v>45</v>
      </c>
      <c r="B20" s="4">
        <v>475</v>
      </c>
      <c r="C20" s="4">
        <v>504</v>
      </c>
      <c r="D20" s="4">
        <v>510</v>
      </c>
    </row>
    <row r="21" spans="1:4">
      <c r="A21" s="2" t="s">
        <v>142</v>
      </c>
      <c r="B21" s="4">
        <v>-22</v>
      </c>
      <c r="C21" s="4">
        <v>-20</v>
      </c>
      <c r="D21" s="4">
        <v>-20</v>
      </c>
    </row>
    <row r="22" spans="1:4">
      <c r="A22" s="2" t="s">
        <v>2085</v>
      </c>
      <c r="B22" s="4" t="s">
        <v>7</v>
      </c>
      <c r="C22" s="4" t="s">
        <v>7</v>
      </c>
      <c r="D22" s="4" t="s">
        <v>7</v>
      </c>
    </row>
    <row r="23" spans="1:4" ht="30">
      <c r="A23" s="3" t="s">
        <v>2080</v>
      </c>
      <c r="B23" s="4" t="s">
        <v>7</v>
      </c>
      <c r="C23" s="4" t="s">
        <v>7</v>
      </c>
      <c r="D23" s="4" t="s">
        <v>7</v>
      </c>
    </row>
    <row r="24" spans="1:4">
      <c r="A24" s="2" t="s">
        <v>48</v>
      </c>
      <c r="B24" s="6">
        <v>26077</v>
      </c>
      <c r="C24" s="6">
        <v>29015</v>
      </c>
      <c r="D24" s="6">
        <v>28612</v>
      </c>
    </row>
    <row r="25" spans="1:4">
      <c r="A25" s="2" t="s">
        <v>45</v>
      </c>
      <c r="B25" s="4">
        <v>563</v>
      </c>
      <c r="C25" s="4">
        <v>540</v>
      </c>
      <c r="D25" s="4">
        <v>569</v>
      </c>
    </row>
    <row r="26" spans="1:4">
      <c r="A26" s="2" t="s">
        <v>142</v>
      </c>
      <c r="B26" s="4">
        <v>-49</v>
      </c>
      <c r="C26" s="4">
        <v>-45</v>
      </c>
      <c r="D26" s="4">
        <v>-71</v>
      </c>
    </row>
    <row r="27" spans="1:4">
      <c r="A27" s="2" t="s">
        <v>1276</v>
      </c>
      <c r="B27" s="4" t="s">
        <v>7</v>
      </c>
      <c r="C27" s="4" t="s">
        <v>7</v>
      </c>
      <c r="D27" s="4" t="s">
        <v>7</v>
      </c>
    </row>
    <row r="28" spans="1:4" ht="30">
      <c r="A28" s="3" t="s">
        <v>2080</v>
      </c>
      <c r="B28" s="4" t="s">
        <v>7</v>
      </c>
      <c r="C28" s="4" t="s">
        <v>7</v>
      </c>
      <c r="D28" s="4" t="s">
        <v>7</v>
      </c>
    </row>
    <row r="29" spans="1:4">
      <c r="A29" s="2" t="s">
        <v>48</v>
      </c>
      <c r="B29" s="4">
        <v>19</v>
      </c>
      <c r="C29" s="4">
        <v>26</v>
      </c>
      <c r="D29" s="4">
        <v>-11</v>
      </c>
    </row>
    <row r="30" spans="1:4">
      <c r="A30" s="2" t="s">
        <v>2138</v>
      </c>
      <c r="B30" s="4" t="s">
        <v>7</v>
      </c>
      <c r="C30" s="4" t="s">
        <v>7</v>
      </c>
      <c r="D30" s="4" t="s">
        <v>7</v>
      </c>
    </row>
    <row r="31" spans="1:4" ht="30">
      <c r="A31" s="3" t="s">
        <v>2080</v>
      </c>
      <c r="B31" s="4" t="s">
        <v>7</v>
      </c>
      <c r="C31" s="4" t="s">
        <v>7</v>
      </c>
      <c r="D31" s="4" t="s">
        <v>7</v>
      </c>
    </row>
    <row r="32" spans="1:4">
      <c r="A32" s="2" t="s">
        <v>851</v>
      </c>
      <c r="B32" s="4">
        <v>264</v>
      </c>
      <c r="C32" s="4">
        <v>232</v>
      </c>
      <c r="D32" s="4">
        <v>145</v>
      </c>
    </row>
    <row r="33" spans="1:4">
      <c r="A33" s="2" t="s">
        <v>855</v>
      </c>
      <c r="B33" s="4">
        <v>-801</v>
      </c>
      <c r="C33" s="4">
        <v>-714</v>
      </c>
      <c r="D33" s="4">
        <v>-695</v>
      </c>
    </row>
    <row r="34" spans="1:4">
      <c r="A34" s="2" t="s">
        <v>45</v>
      </c>
      <c r="B34" s="4">
        <v>-159</v>
      </c>
      <c r="C34" s="4">
        <v>102</v>
      </c>
      <c r="D34" s="4">
        <v>41</v>
      </c>
    </row>
    <row r="35" spans="1:4">
      <c r="A35" s="2" t="s">
        <v>142</v>
      </c>
      <c r="B35" s="6">
        <v>-2250</v>
      </c>
      <c r="C35" s="6">
        <v>-2059</v>
      </c>
      <c r="D35" s="6">
        <v>-2412</v>
      </c>
    </row>
    <row r="36" spans="1:4">
      <c r="A36" s="2" t="s">
        <v>43</v>
      </c>
      <c r="B36" s="6">
        <v>-6381</v>
      </c>
      <c r="C36" s="6">
        <v>-7126</v>
      </c>
      <c r="D36" s="6">
        <v>-7251</v>
      </c>
    </row>
    <row r="37" spans="1:4" ht="30">
      <c r="A37" s="2" t="s">
        <v>891</v>
      </c>
      <c r="B37" s="6">
        <v>-4690</v>
      </c>
      <c r="C37" s="6">
        <v>-4872</v>
      </c>
      <c r="D37" s="6">
        <v>-5000</v>
      </c>
    </row>
    <row r="38" spans="1:4">
      <c r="A38" s="2" t="s">
        <v>44</v>
      </c>
      <c r="B38" s="6">
        <v>-1709</v>
      </c>
      <c r="C38" s="4">
        <v>-664</v>
      </c>
      <c r="D38" s="6">
        <v>-1306</v>
      </c>
    </row>
    <row r="39" spans="1:4">
      <c r="A39" s="2" t="s">
        <v>1140</v>
      </c>
      <c r="B39" s="6">
        <v>-4825</v>
      </c>
      <c r="C39" s="6">
        <v>-4708</v>
      </c>
      <c r="D39" s="6">
        <v>-4289</v>
      </c>
    </row>
    <row r="40" spans="1:4">
      <c r="A40" s="2" t="s">
        <v>1679</v>
      </c>
      <c r="B40" s="4" t="s">
        <v>7</v>
      </c>
      <c r="C40" s="4" t="s">
        <v>7</v>
      </c>
      <c r="D40" s="4" t="s">
        <v>7</v>
      </c>
    </row>
    <row r="41" spans="1:4" ht="30">
      <c r="A41" s="3" t="s">
        <v>2080</v>
      </c>
      <c r="B41" s="4" t="s">
        <v>7</v>
      </c>
      <c r="C41" s="4" t="s">
        <v>7</v>
      </c>
      <c r="D41" s="4" t="s">
        <v>7</v>
      </c>
    </row>
    <row r="42" spans="1:4">
      <c r="A42" s="2" t="s">
        <v>2137</v>
      </c>
      <c r="B42" s="4">
        <v>-493</v>
      </c>
      <c r="C42" s="4" t="s">
        <v>7</v>
      </c>
      <c r="D42" s="4" t="s">
        <v>7</v>
      </c>
    </row>
    <row r="43" spans="1:4" ht="30">
      <c r="A43" s="2" t="s">
        <v>2139</v>
      </c>
      <c r="B43" s="4" t="s">
        <v>7</v>
      </c>
      <c r="C43" s="4" t="s">
        <v>7</v>
      </c>
      <c r="D43" s="4" t="s">
        <v>7</v>
      </c>
    </row>
    <row r="44" spans="1:4" ht="30">
      <c r="A44" s="3" t="s">
        <v>2080</v>
      </c>
      <c r="B44" s="4" t="s">
        <v>7</v>
      </c>
      <c r="C44" s="4" t="s">
        <v>7</v>
      </c>
      <c r="D44" s="4" t="s">
        <v>7</v>
      </c>
    </row>
    <row r="45" spans="1:4">
      <c r="A45" s="2" t="s">
        <v>2137</v>
      </c>
      <c r="B45" s="4">
        <v>0</v>
      </c>
      <c r="C45" s="4">
        <v>-493</v>
      </c>
      <c r="D45" s="4">
        <v>0</v>
      </c>
    </row>
    <row r="46" spans="1:4" ht="30">
      <c r="A46" s="2" t="s">
        <v>2140</v>
      </c>
      <c r="B46" s="4" t="s">
        <v>7</v>
      </c>
      <c r="C46" s="4" t="s">
        <v>7</v>
      </c>
      <c r="D46" s="4" t="s">
        <v>7</v>
      </c>
    </row>
    <row r="47" spans="1:4" ht="30">
      <c r="A47" s="3" t="s">
        <v>2080</v>
      </c>
      <c r="B47" s="4" t="s">
        <v>7</v>
      </c>
      <c r="C47" s="4" t="s">
        <v>7</v>
      </c>
      <c r="D47" s="4" t="s">
        <v>7</v>
      </c>
    </row>
    <row r="48" spans="1:4">
      <c r="A48" s="2" t="s">
        <v>2137</v>
      </c>
      <c r="B48" s="7">
        <v>0</v>
      </c>
      <c r="C48" s="7">
        <v>0</v>
      </c>
      <c r="D48" s="7">
        <v>-50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41</v>
      </c>
      <c r="B1" s="9" t="s">
        <v>2</v>
      </c>
      <c r="C1" s="9"/>
      <c r="D1" s="9"/>
    </row>
    <row r="2" spans="1:4">
      <c r="A2" s="1" t="s">
        <v>56</v>
      </c>
      <c r="B2" s="1" t="s">
        <v>3</v>
      </c>
      <c r="C2" s="1" t="s">
        <v>36</v>
      </c>
      <c r="D2" s="1" t="s">
        <v>37</v>
      </c>
    </row>
    <row r="3" spans="1:4" ht="30">
      <c r="A3" s="3" t="s">
        <v>2080</v>
      </c>
      <c r="B3" s="4" t="s">
        <v>7</v>
      </c>
      <c r="C3" s="4" t="s">
        <v>7</v>
      </c>
      <c r="D3" s="4" t="s">
        <v>7</v>
      </c>
    </row>
    <row r="4" spans="1:4">
      <c r="A4" s="2" t="s">
        <v>45</v>
      </c>
      <c r="B4" s="7">
        <v>404</v>
      </c>
      <c r="C4" s="7">
        <v>642</v>
      </c>
      <c r="D4" s="7">
        <v>610</v>
      </c>
    </row>
    <row r="5" spans="1:4">
      <c r="A5" s="2" t="s">
        <v>142</v>
      </c>
      <c r="B5" s="6">
        <v>-6988</v>
      </c>
      <c r="C5" s="6">
        <v>-6978</v>
      </c>
      <c r="D5" s="6">
        <v>-7427</v>
      </c>
    </row>
    <row r="6" spans="1:4">
      <c r="A6" s="2" t="s">
        <v>1522</v>
      </c>
      <c r="B6" s="4" t="s">
        <v>7</v>
      </c>
      <c r="C6" s="4" t="s">
        <v>7</v>
      </c>
      <c r="D6" s="4" t="s">
        <v>7</v>
      </c>
    </row>
    <row r="7" spans="1:4" ht="30">
      <c r="A7" s="3" t="s">
        <v>2080</v>
      </c>
      <c r="B7" s="4" t="s">
        <v>7</v>
      </c>
      <c r="C7" s="4" t="s">
        <v>7</v>
      </c>
      <c r="D7" s="4" t="s">
        <v>7</v>
      </c>
    </row>
    <row r="8" spans="1:4">
      <c r="A8" s="2" t="s">
        <v>45</v>
      </c>
      <c r="B8" s="4">
        <v>88</v>
      </c>
      <c r="C8" s="4">
        <v>36</v>
      </c>
      <c r="D8" s="4">
        <v>59</v>
      </c>
    </row>
    <row r="9" spans="1:4">
      <c r="A9" s="2" t="s">
        <v>142</v>
      </c>
      <c r="B9" s="4">
        <v>-27</v>
      </c>
      <c r="C9" s="4">
        <v>-25</v>
      </c>
      <c r="D9" s="4">
        <v>-51</v>
      </c>
    </row>
    <row r="10" spans="1:4">
      <c r="A10" s="2" t="s">
        <v>1523</v>
      </c>
      <c r="B10" s="4" t="s">
        <v>7</v>
      </c>
      <c r="C10" s="4" t="s">
        <v>7</v>
      </c>
      <c r="D10" s="4" t="s">
        <v>7</v>
      </c>
    </row>
    <row r="11" spans="1:4" ht="30">
      <c r="A11" s="3" t="s">
        <v>2080</v>
      </c>
      <c r="B11" s="4" t="s">
        <v>7</v>
      </c>
      <c r="C11" s="4" t="s">
        <v>7</v>
      </c>
      <c r="D11" s="4" t="s">
        <v>7</v>
      </c>
    </row>
    <row r="12" spans="1:4">
      <c r="A12" s="2" t="s">
        <v>45</v>
      </c>
      <c r="B12" s="4">
        <v>475</v>
      </c>
      <c r="C12" s="4">
        <v>504</v>
      </c>
      <c r="D12" s="4">
        <v>510</v>
      </c>
    </row>
    <row r="13" spans="1:4">
      <c r="A13" s="2" t="s">
        <v>142</v>
      </c>
      <c r="B13" s="4">
        <v>-22</v>
      </c>
      <c r="C13" s="4">
        <v>-20</v>
      </c>
      <c r="D13" s="4">
        <v>-20</v>
      </c>
    </row>
    <row r="14" spans="1:4">
      <c r="A14" s="2" t="s">
        <v>2142</v>
      </c>
      <c r="B14" s="4" t="s">
        <v>7</v>
      </c>
      <c r="C14" s="4" t="s">
        <v>7</v>
      </c>
      <c r="D14" s="4" t="s">
        <v>7</v>
      </c>
    </row>
    <row r="15" spans="1:4" ht="30">
      <c r="A15" s="3" t="s">
        <v>2080</v>
      </c>
      <c r="B15" s="4" t="s">
        <v>7</v>
      </c>
      <c r="C15" s="4" t="s">
        <v>7</v>
      </c>
      <c r="D15" s="4" t="s">
        <v>7</v>
      </c>
    </row>
    <row r="16" spans="1:4">
      <c r="A16" s="2" t="s">
        <v>45</v>
      </c>
      <c r="B16" s="4">
        <v>563</v>
      </c>
      <c r="C16" s="4">
        <v>540</v>
      </c>
      <c r="D16" s="4">
        <v>569</v>
      </c>
    </row>
    <row r="17" spans="1:4">
      <c r="A17" s="2" t="s">
        <v>142</v>
      </c>
      <c r="B17" s="7">
        <v>-49</v>
      </c>
      <c r="C17" s="7">
        <v>-45</v>
      </c>
      <c r="D17" s="7">
        <v>-7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2143</v>
      </c>
      <c r="B1" s="9" t="s">
        <v>3</v>
      </c>
      <c r="C1" s="9" t="s">
        <v>36</v>
      </c>
      <c r="D1" s="9" t="s">
        <v>37</v>
      </c>
    </row>
    <row r="2" spans="1:4">
      <c r="A2" s="1" t="s">
        <v>56</v>
      </c>
      <c r="B2" s="9"/>
      <c r="C2" s="9"/>
      <c r="D2" s="9"/>
    </row>
    <row r="3" spans="1:4" ht="30">
      <c r="A3" s="3" t="s">
        <v>2080</v>
      </c>
      <c r="B3" s="4" t="s">
        <v>7</v>
      </c>
      <c r="C3" s="4" t="s">
        <v>7</v>
      </c>
      <c r="D3" s="4" t="s">
        <v>7</v>
      </c>
    </row>
    <row r="4" spans="1:4">
      <c r="A4" s="2" t="s">
        <v>2144</v>
      </c>
      <c r="B4" s="7">
        <v>14973</v>
      </c>
      <c r="C4" s="7">
        <v>16030</v>
      </c>
      <c r="D4" s="7">
        <v>16297</v>
      </c>
    </row>
    <row r="5" spans="1:4">
      <c r="A5" s="2" t="s">
        <v>2131</v>
      </c>
      <c r="B5" s="4" t="s">
        <v>7</v>
      </c>
      <c r="C5" s="4" t="s">
        <v>7</v>
      </c>
      <c r="D5" s="4" t="s">
        <v>7</v>
      </c>
    </row>
    <row r="6" spans="1:4" ht="30">
      <c r="A6" s="3" t="s">
        <v>2080</v>
      </c>
      <c r="B6" s="4" t="s">
        <v>7</v>
      </c>
      <c r="C6" s="4" t="s">
        <v>7</v>
      </c>
      <c r="D6" s="4" t="s">
        <v>7</v>
      </c>
    </row>
    <row r="7" spans="1:4">
      <c r="A7" s="2" t="s">
        <v>2144</v>
      </c>
      <c r="B7" s="6">
        <v>10076</v>
      </c>
      <c r="C7" s="6">
        <v>10687</v>
      </c>
      <c r="D7" s="6">
        <v>10826</v>
      </c>
    </row>
    <row r="8" spans="1:4" ht="30">
      <c r="A8" s="2" t="s">
        <v>2132</v>
      </c>
      <c r="B8" s="4" t="s">
        <v>7</v>
      </c>
      <c r="C8" s="4" t="s">
        <v>7</v>
      </c>
      <c r="D8" s="4" t="s">
        <v>7</v>
      </c>
    </row>
    <row r="9" spans="1:4" ht="30">
      <c r="A9" s="3" t="s">
        <v>2080</v>
      </c>
      <c r="B9" s="4" t="s">
        <v>7</v>
      </c>
      <c r="C9" s="4" t="s">
        <v>7</v>
      </c>
      <c r="D9" s="4" t="s">
        <v>7</v>
      </c>
    </row>
    <row r="10" spans="1:4">
      <c r="A10" s="2" t="s">
        <v>2144</v>
      </c>
      <c r="B10" s="6">
        <v>3346</v>
      </c>
      <c r="C10" s="6">
        <v>3688</v>
      </c>
      <c r="D10" s="6">
        <v>3780</v>
      </c>
    </row>
    <row r="11" spans="1:4">
      <c r="A11" s="2" t="s">
        <v>2134</v>
      </c>
      <c r="B11" s="4" t="s">
        <v>7</v>
      </c>
      <c r="C11" s="4" t="s">
        <v>7</v>
      </c>
      <c r="D11" s="4" t="s">
        <v>7</v>
      </c>
    </row>
    <row r="12" spans="1:4" ht="30">
      <c r="A12" s="3" t="s">
        <v>2080</v>
      </c>
      <c r="B12" s="4" t="s">
        <v>7</v>
      </c>
      <c r="C12" s="4" t="s">
        <v>7</v>
      </c>
      <c r="D12" s="4" t="s">
        <v>7</v>
      </c>
    </row>
    <row r="13" spans="1:4">
      <c r="A13" s="2" t="s">
        <v>2144</v>
      </c>
      <c r="B13" s="6">
        <v>1001</v>
      </c>
      <c r="C13" s="6">
        <v>1059</v>
      </c>
      <c r="D13" s="6">
        <v>1064</v>
      </c>
    </row>
    <row r="14" spans="1:4">
      <c r="A14" s="2" t="s">
        <v>2135</v>
      </c>
      <c r="B14" s="4" t="s">
        <v>7</v>
      </c>
      <c r="C14" s="4" t="s">
        <v>7</v>
      </c>
      <c r="D14" s="4" t="s">
        <v>7</v>
      </c>
    </row>
    <row r="15" spans="1:4" ht="30">
      <c r="A15" s="3" t="s">
        <v>2080</v>
      </c>
      <c r="B15" s="4" t="s">
        <v>7</v>
      </c>
      <c r="C15" s="4" t="s">
        <v>7</v>
      </c>
      <c r="D15" s="4" t="s">
        <v>7</v>
      </c>
    </row>
    <row r="16" spans="1:4">
      <c r="A16" s="2" t="s">
        <v>2144</v>
      </c>
      <c r="B16" s="4">
        <v>242</v>
      </c>
      <c r="C16" s="4">
        <v>250</v>
      </c>
      <c r="D16" s="4">
        <v>234</v>
      </c>
    </row>
    <row r="17" spans="1:4">
      <c r="A17" s="2" t="s">
        <v>2133</v>
      </c>
      <c r="B17" s="4" t="s">
        <v>7</v>
      </c>
      <c r="C17" s="4" t="s">
        <v>7</v>
      </c>
      <c r="D17" s="4" t="s">
        <v>7</v>
      </c>
    </row>
    <row r="18" spans="1:4" ht="30">
      <c r="A18" s="3" t="s">
        <v>2080</v>
      </c>
      <c r="B18" s="4" t="s">
        <v>7</v>
      </c>
      <c r="C18" s="4" t="s">
        <v>7</v>
      </c>
      <c r="D18" s="4" t="s">
        <v>7</v>
      </c>
    </row>
    <row r="19" spans="1:4">
      <c r="A19" s="2" t="s">
        <v>2144</v>
      </c>
      <c r="B19" s="4">
        <v>211</v>
      </c>
      <c r="C19" s="4">
        <v>243</v>
      </c>
      <c r="D19" s="4">
        <v>279</v>
      </c>
    </row>
    <row r="20" spans="1:4">
      <c r="A20" s="2" t="s">
        <v>1276</v>
      </c>
      <c r="B20" s="4" t="s">
        <v>7</v>
      </c>
      <c r="C20" s="4" t="s">
        <v>7</v>
      </c>
      <c r="D20" s="4" t="s">
        <v>7</v>
      </c>
    </row>
    <row r="21" spans="1:4" ht="30">
      <c r="A21" s="3" t="s">
        <v>2080</v>
      </c>
      <c r="B21" s="4" t="s">
        <v>7</v>
      </c>
      <c r="C21" s="4" t="s">
        <v>7</v>
      </c>
      <c r="D21" s="4" t="s">
        <v>7</v>
      </c>
    </row>
    <row r="22" spans="1:4">
      <c r="A22" s="2" t="s">
        <v>2144</v>
      </c>
      <c r="B22" s="7">
        <v>97</v>
      </c>
      <c r="C22" s="7">
        <v>103</v>
      </c>
      <c r="D22" s="7">
        <v>114</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21" customWidth="1"/>
    <col min="5" max="5" width="6" customWidth="1"/>
    <col min="6" max="6" width="35.7109375" customWidth="1"/>
    <col min="7" max="7" width="7.7109375" customWidth="1"/>
    <col min="8" max="8" width="15.5703125" customWidth="1"/>
    <col min="9" max="9" width="6" customWidth="1"/>
    <col min="10" max="10" width="35.7109375" customWidth="1"/>
    <col min="11" max="11" width="7.7109375" customWidth="1"/>
    <col min="12" max="12" width="15.5703125" customWidth="1"/>
    <col min="13" max="13" width="6" customWidth="1"/>
    <col min="14" max="14" width="35.7109375" customWidth="1"/>
    <col min="15" max="15" width="7.7109375" customWidth="1"/>
    <col min="16" max="16" width="21" customWidth="1"/>
    <col min="17" max="17" width="6" customWidth="1"/>
  </cols>
  <sheetData>
    <row r="1" spans="1:17" ht="15" customHeight="1">
      <c r="A1" s="9" t="s">
        <v>2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04</v>
      </c>
      <c r="B3" s="125" t="s">
        <v>7</v>
      </c>
      <c r="C3" s="125"/>
      <c r="D3" s="125"/>
      <c r="E3" s="125"/>
      <c r="F3" s="125"/>
      <c r="G3" s="125"/>
      <c r="H3" s="125"/>
      <c r="I3" s="125"/>
      <c r="J3" s="125"/>
      <c r="K3" s="125"/>
      <c r="L3" s="125"/>
      <c r="M3" s="125"/>
      <c r="N3" s="125"/>
      <c r="O3" s="125"/>
      <c r="P3" s="125"/>
      <c r="Q3" s="125"/>
    </row>
    <row r="4" spans="1:17" ht="15" customHeight="1">
      <c r="A4" s="12" t="s">
        <v>203</v>
      </c>
      <c r="B4" s="125" t="s">
        <v>7</v>
      </c>
      <c r="C4" s="125"/>
      <c r="D4" s="125"/>
      <c r="E4" s="125"/>
      <c r="F4" s="125"/>
      <c r="G4" s="125"/>
      <c r="H4" s="125"/>
      <c r="I4" s="125"/>
      <c r="J4" s="125"/>
      <c r="K4" s="125"/>
      <c r="L4" s="125"/>
      <c r="M4" s="125"/>
      <c r="N4" s="125"/>
      <c r="O4" s="125"/>
      <c r="P4" s="125"/>
      <c r="Q4" s="125"/>
    </row>
    <row r="5" spans="1:17">
      <c r="A5" s="12"/>
      <c r="B5" s="126" t="s">
        <v>203</v>
      </c>
      <c r="C5" s="126"/>
      <c r="D5" s="126"/>
      <c r="E5" s="126"/>
      <c r="F5" s="126"/>
      <c r="G5" s="126"/>
      <c r="H5" s="126"/>
      <c r="I5" s="126"/>
      <c r="J5" s="126"/>
      <c r="K5" s="126"/>
      <c r="L5" s="126"/>
      <c r="M5" s="126"/>
      <c r="N5" s="126"/>
      <c r="O5" s="126"/>
      <c r="P5" s="126"/>
      <c r="Q5" s="126"/>
    </row>
    <row r="6" spans="1:17">
      <c r="A6" s="12"/>
      <c r="B6" s="127" t="s">
        <v>205</v>
      </c>
      <c r="C6" s="127"/>
      <c r="D6" s="127"/>
      <c r="E6" s="127"/>
      <c r="F6" s="127"/>
      <c r="G6" s="127"/>
      <c r="H6" s="127"/>
      <c r="I6" s="127"/>
      <c r="J6" s="127"/>
      <c r="K6" s="127"/>
      <c r="L6" s="127"/>
      <c r="M6" s="127"/>
      <c r="N6" s="127"/>
      <c r="O6" s="127"/>
      <c r="P6" s="127"/>
      <c r="Q6" s="127"/>
    </row>
    <row r="7" spans="1:17" ht="38.25" customHeight="1">
      <c r="A7" s="12"/>
      <c r="B7" s="128" t="s">
        <v>206</v>
      </c>
      <c r="C7" s="128"/>
      <c r="D7" s="128"/>
      <c r="E7" s="128"/>
      <c r="F7" s="128"/>
      <c r="G7" s="128"/>
      <c r="H7" s="128"/>
      <c r="I7" s="128"/>
      <c r="J7" s="128"/>
      <c r="K7" s="128"/>
      <c r="L7" s="128"/>
      <c r="M7" s="128"/>
      <c r="N7" s="128"/>
      <c r="O7" s="128"/>
      <c r="P7" s="128"/>
      <c r="Q7" s="128"/>
    </row>
    <row r="8" spans="1:17" ht="25.5" customHeight="1">
      <c r="A8" s="12"/>
      <c r="B8" s="128" t="s">
        <v>207</v>
      </c>
      <c r="C8" s="128"/>
      <c r="D8" s="128"/>
      <c r="E8" s="128"/>
      <c r="F8" s="128"/>
      <c r="G8" s="128"/>
      <c r="H8" s="128"/>
      <c r="I8" s="128"/>
      <c r="J8" s="128"/>
      <c r="K8" s="128"/>
      <c r="L8" s="128"/>
      <c r="M8" s="128"/>
      <c r="N8" s="128"/>
      <c r="O8" s="128"/>
      <c r="P8" s="128"/>
      <c r="Q8" s="128"/>
    </row>
    <row r="9" spans="1:17">
      <c r="A9" s="12"/>
      <c r="B9" s="125"/>
      <c r="C9" s="125"/>
      <c r="D9" s="125"/>
      <c r="E9" s="125"/>
      <c r="F9" s="125"/>
      <c r="G9" s="125"/>
      <c r="H9" s="125"/>
      <c r="I9" s="125"/>
      <c r="J9" s="125"/>
      <c r="K9" s="125"/>
      <c r="L9" s="125"/>
      <c r="M9" s="125"/>
      <c r="N9" s="125"/>
      <c r="O9" s="125"/>
      <c r="P9" s="125"/>
      <c r="Q9" s="125"/>
    </row>
    <row r="10" spans="1:17">
      <c r="A10" s="12"/>
      <c r="B10" s="127" t="s">
        <v>208</v>
      </c>
      <c r="C10" s="127"/>
      <c r="D10" s="127"/>
      <c r="E10" s="127"/>
      <c r="F10" s="127"/>
      <c r="G10" s="127"/>
      <c r="H10" s="127"/>
      <c r="I10" s="127"/>
      <c r="J10" s="127"/>
      <c r="K10" s="127"/>
      <c r="L10" s="127"/>
      <c r="M10" s="127"/>
      <c r="N10" s="127"/>
      <c r="O10" s="127"/>
      <c r="P10" s="127"/>
      <c r="Q10" s="127"/>
    </row>
    <row r="11" spans="1:17" ht="25.5" customHeight="1">
      <c r="A11" s="12"/>
      <c r="B11" s="128" t="s">
        <v>209</v>
      </c>
      <c r="C11" s="128"/>
      <c r="D11" s="128"/>
      <c r="E11" s="128"/>
      <c r="F11" s="128"/>
      <c r="G11" s="128"/>
      <c r="H11" s="128"/>
      <c r="I11" s="128"/>
      <c r="J11" s="128"/>
      <c r="K11" s="128"/>
      <c r="L11" s="128"/>
      <c r="M11" s="128"/>
      <c r="N11" s="128"/>
      <c r="O11" s="128"/>
      <c r="P11" s="128"/>
      <c r="Q11" s="128"/>
    </row>
    <row r="12" spans="1:17" ht="76.5" customHeight="1">
      <c r="A12" s="12"/>
      <c r="B12" s="128" t="s">
        <v>210</v>
      </c>
      <c r="C12" s="128"/>
      <c r="D12" s="128"/>
      <c r="E12" s="128"/>
      <c r="F12" s="128"/>
      <c r="G12" s="128"/>
      <c r="H12" s="128"/>
      <c r="I12" s="128"/>
      <c r="J12" s="128"/>
      <c r="K12" s="128"/>
      <c r="L12" s="128"/>
      <c r="M12" s="128"/>
      <c r="N12" s="128"/>
      <c r="O12" s="128"/>
      <c r="P12" s="128"/>
      <c r="Q12" s="128"/>
    </row>
    <row r="13" spans="1:17" ht="63.75" customHeight="1">
      <c r="A13" s="12"/>
      <c r="B13" s="128" t="s">
        <v>211</v>
      </c>
      <c r="C13" s="128"/>
      <c r="D13" s="128"/>
      <c r="E13" s="128"/>
      <c r="F13" s="128"/>
      <c r="G13" s="128"/>
      <c r="H13" s="128"/>
      <c r="I13" s="128"/>
      <c r="J13" s="128"/>
      <c r="K13" s="128"/>
      <c r="L13" s="128"/>
      <c r="M13" s="128"/>
      <c r="N13" s="128"/>
      <c r="O13" s="128"/>
      <c r="P13" s="128"/>
      <c r="Q13" s="128"/>
    </row>
    <row r="14" spans="1:17">
      <c r="A14" s="12"/>
      <c r="B14" s="125"/>
      <c r="C14" s="125"/>
      <c r="D14" s="125"/>
      <c r="E14" s="125"/>
      <c r="F14" s="125"/>
      <c r="G14" s="125"/>
      <c r="H14" s="125"/>
      <c r="I14" s="125"/>
      <c r="J14" s="125"/>
      <c r="K14" s="125"/>
      <c r="L14" s="125"/>
      <c r="M14" s="125"/>
      <c r="N14" s="125"/>
      <c r="O14" s="125"/>
      <c r="P14" s="125"/>
      <c r="Q14" s="125"/>
    </row>
    <row r="15" spans="1:17">
      <c r="A15" s="12"/>
      <c r="B15" s="127" t="s">
        <v>212</v>
      </c>
      <c r="C15" s="127"/>
      <c r="D15" s="127"/>
      <c r="E15" s="127"/>
      <c r="F15" s="127"/>
      <c r="G15" s="127"/>
      <c r="H15" s="127"/>
      <c r="I15" s="127"/>
      <c r="J15" s="127"/>
      <c r="K15" s="127"/>
      <c r="L15" s="127"/>
      <c r="M15" s="127"/>
      <c r="N15" s="127"/>
      <c r="O15" s="127"/>
      <c r="P15" s="127"/>
      <c r="Q15" s="127"/>
    </row>
    <row r="16" spans="1:17" ht="51" customHeight="1">
      <c r="A16" s="12"/>
      <c r="B16" s="128" t="s">
        <v>213</v>
      </c>
      <c r="C16" s="128"/>
      <c r="D16" s="128"/>
      <c r="E16" s="128"/>
      <c r="F16" s="128"/>
      <c r="G16" s="128"/>
      <c r="H16" s="128"/>
      <c r="I16" s="128"/>
      <c r="J16" s="128"/>
      <c r="K16" s="128"/>
      <c r="L16" s="128"/>
      <c r="M16" s="128"/>
      <c r="N16" s="128"/>
      <c r="O16" s="128"/>
      <c r="P16" s="128"/>
      <c r="Q16" s="128"/>
    </row>
    <row r="17" spans="1:17">
      <c r="A17" s="12"/>
      <c r="B17" s="128" t="s">
        <v>214</v>
      </c>
      <c r="C17" s="128"/>
      <c r="D17" s="128"/>
      <c r="E17" s="128"/>
      <c r="F17" s="128"/>
      <c r="G17" s="128"/>
      <c r="H17" s="128"/>
      <c r="I17" s="128"/>
      <c r="J17" s="128"/>
      <c r="K17" s="128"/>
      <c r="L17" s="128"/>
      <c r="M17" s="128"/>
      <c r="N17" s="128"/>
      <c r="O17" s="128"/>
      <c r="P17" s="128"/>
      <c r="Q17" s="128"/>
    </row>
    <row r="18" spans="1:17">
      <c r="A18" s="12"/>
      <c r="B18" s="128" t="s">
        <v>215</v>
      </c>
      <c r="C18" s="128"/>
      <c r="D18" s="128"/>
      <c r="E18" s="128"/>
      <c r="F18" s="128"/>
      <c r="G18" s="128"/>
      <c r="H18" s="128"/>
      <c r="I18" s="128"/>
      <c r="J18" s="128"/>
      <c r="K18" s="128"/>
      <c r="L18" s="128"/>
      <c r="M18" s="128"/>
      <c r="N18" s="128"/>
      <c r="O18" s="128"/>
      <c r="P18" s="128"/>
      <c r="Q18" s="128"/>
    </row>
    <row r="19" spans="1:17">
      <c r="A19" s="12"/>
      <c r="B19" s="32"/>
      <c r="C19" s="32"/>
      <c r="D19" s="32"/>
      <c r="E19" s="32"/>
      <c r="F19" s="32"/>
      <c r="G19" s="32"/>
      <c r="H19" s="32"/>
      <c r="I19" s="32"/>
      <c r="J19" s="32"/>
      <c r="K19" s="32"/>
      <c r="L19" s="32"/>
      <c r="M19" s="32"/>
      <c r="N19" s="32"/>
      <c r="O19" s="32"/>
      <c r="P19" s="32"/>
      <c r="Q19" s="32"/>
    </row>
    <row r="20" spans="1:17">
      <c r="A20" s="12"/>
      <c r="B20" s="16"/>
      <c r="C20" s="16"/>
      <c r="D20" s="16"/>
      <c r="E20" s="16"/>
      <c r="F20" s="16"/>
      <c r="G20" s="16"/>
      <c r="H20" s="16"/>
      <c r="I20" s="16"/>
      <c r="J20" s="16"/>
      <c r="K20" s="16"/>
      <c r="L20" s="16"/>
      <c r="M20" s="16"/>
      <c r="N20" s="16"/>
      <c r="O20" s="16"/>
      <c r="P20" s="16"/>
      <c r="Q20" s="16"/>
    </row>
    <row r="21" spans="1:17">
      <c r="A21" s="12"/>
      <c r="B21" s="33" t="s">
        <v>216</v>
      </c>
      <c r="C21" s="35" t="s">
        <v>217</v>
      </c>
      <c r="D21" s="35"/>
      <c r="E21" s="35"/>
      <c r="F21" s="37"/>
      <c r="G21" s="35" t="s">
        <v>219</v>
      </c>
      <c r="H21" s="35"/>
      <c r="I21" s="35"/>
      <c r="J21" s="37"/>
      <c r="K21" s="35" t="s">
        <v>148</v>
      </c>
      <c r="L21" s="35"/>
      <c r="M21" s="35"/>
      <c r="N21" s="37"/>
      <c r="O21" s="35" t="s">
        <v>117</v>
      </c>
      <c r="P21" s="35"/>
      <c r="Q21" s="35"/>
    </row>
    <row r="22" spans="1:17" ht="15.75" thickBot="1">
      <c r="A22" s="12"/>
      <c r="B22" s="34"/>
      <c r="C22" s="36" t="s">
        <v>218</v>
      </c>
      <c r="D22" s="36"/>
      <c r="E22" s="36"/>
      <c r="F22" s="38"/>
      <c r="G22" s="36" t="s">
        <v>220</v>
      </c>
      <c r="H22" s="36"/>
      <c r="I22" s="36"/>
      <c r="J22" s="38"/>
      <c r="K22" s="36"/>
      <c r="L22" s="36"/>
      <c r="M22" s="36"/>
      <c r="N22" s="38"/>
      <c r="O22" s="36"/>
      <c r="P22" s="36"/>
      <c r="Q22" s="36"/>
    </row>
    <row r="23" spans="1:17" ht="15.75" thickBot="1">
      <c r="A23" s="12"/>
      <c r="B23" s="18" t="s">
        <v>205</v>
      </c>
      <c r="C23" s="40"/>
      <c r="D23" s="40"/>
      <c r="E23" s="40"/>
      <c r="F23" s="20"/>
      <c r="G23" s="40"/>
      <c r="H23" s="40"/>
      <c r="I23" s="40"/>
      <c r="J23" s="20"/>
      <c r="K23" s="40"/>
      <c r="L23" s="40"/>
      <c r="M23" s="40"/>
      <c r="N23" s="20"/>
      <c r="O23" s="40"/>
      <c r="P23" s="40"/>
      <c r="Q23" s="40"/>
    </row>
    <row r="24" spans="1:17">
      <c r="A24" s="12"/>
      <c r="B24" s="42" t="s">
        <v>41</v>
      </c>
      <c r="C24" s="43" t="s">
        <v>221</v>
      </c>
      <c r="D24" s="45" t="s">
        <v>222</v>
      </c>
      <c r="E24" s="47"/>
      <c r="F24" s="47"/>
      <c r="G24" s="43" t="s">
        <v>221</v>
      </c>
      <c r="H24" s="45">
        <v>186</v>
      </c>
      <c r="I24" s="47"/>
      <c r="J24" s="47"/>
      <c r="K24" s="43" t="s">
        <v>221</v>
      </c>
      <c r="L24" s="45">
        <v>7</v>
      </c>
      <c r="M24" s="47"/>
      <c r="N24" s="47"/>
      <c r="O24" s="43" t="s">
        <v>221</v>
      </c>
      <c r="P24" s="45">
        <v>193</v>
      </c>
      <c r="Q24" s="47"/>
    </row>
    <row r="25" spans="1:17">
      <c r="A25" s="12"/>
      <c r="B25" s="41"/>
      <c r="C25" s="44"/>
      <c r="D25" s="46"/>
      <c r="E25" s="48"/>
      <c r="F25" s="48"/>
      <c r="G25" s="44"/>
      <c r="H25" s="46"/>
      <c r="I25" s="48"/>
      <c r="J25" s="48"/>
      <c r="K25" s="44"/>
      <c r="L25" s="46"/>
      <c r="M25" s="48"/>
      <c r="N25" s="48"/>
      <c r="O25" s="44"/>
      <c r="P25" s="46"/>
      <c r="Q25" s="48"/>
    </row>
    <row r="26" spans="1:17">
      <c r="A26" s="12"/>
      <c r="B26" s="49" t="s">
        <v>42</v>
      </c>
      <c r="C26" s="50" t="s">
        <v>222</v>
      </c>
      <c r="D26" s="50"/>
      <c r="E26" s="51"/>
      <c r="F26" s="51"/>
      <c r="G26" s="50">
        <v>72</v>
      </c>
      <c r="H26" s="50"/>
      <c r="I26" s="51"/>
      <c r="J26" s="51"/>
      <c r="K26" s="50">
        <v>3</v>
      </c>
      <c r="L26" s="50"/>
      <c r="M26" s="51"/>
      <c r="N26" s="51"/>
      <c r="O26" s="50">
        <v>75</v>
      </c>
      <c r="P26" s="50"/>
      <c r="Q26" s="51"/>
    </row>
    <row r="27" spans="1:17">
      <c r="A27" s="12"/>
      <c r="B27" s="49"/>
      <c r="C27" s="50"/>
      <c r="D27" s="50"/>
      <c r="E27" s="51"/>
      <c r="F27" s="51"/>
      <c r="G27" s="50"/>
      <c r="H27" s="50"/>
      <c r="I27" s="51"/>
      <c r="J27" s="51"/>
      <c r="K27" s="50"/>
      <c r="L27" s="50"/>
      <c r="M27" s="51"/>
      <c r="N27" s="51"/>
      <c r="O27" s="50"/>
      <c r="P27" s="50"/>
      <c r="Q27" s="51"/>
    </row>
    <row r="28" spans="1:17">
      <c r="A28" s="12"/>
      <c r="B28" s="41" t="s">
        <v>43</v>
      </c>
      <c r="C28" s="52" t="s">
        <v>222</v>
      </c>
      <c r="D28" s="52"/>
      <c r="E28" s="37"/>
      <c r="F28" s="37"/>
      <c r="G28" s="52">
        <v>76</v>
      </c>
      <c r="H28" s="52"/>
      <c r="I28" s="37"/>
      <c r="J28" s="37"/>
      <c r="K28" s="52" t="s">
        <v>223</v>
      </c>
      <c r="L28" s="52"/>
      <c r="M28" s="53" t="s">
        <v>224</v>
      </c>
      <c r="N28" s="37"/>
      <c r="O28" s="52">
        <v>75</v>
      </c>
      <c r="P28" s="52"/>
      <c r="Q28" s="37"/>
    </row>
    <row r="29" spans="1:17">
      <c r="A29" s="12"/>
      <c r="B29" s="41"/>
      <c r="C29" s="52"/>
      <c r="D29" s="52"/>
      <c r="E29" s="37"/>
      <c r="F29" s="37"/>
      <c r="G29" s="52"/>
      <c r="H29" s="52"/>
      <c r="I29" s="37"/>
      <c r="J29" s="37"/>
      <c r="K29" s="52"/>
      <c r="L29" s="52"/>
      <c r="M29" s="53"/>
      <c r="N29" s="37"/>
      <c r="O29" s="52"/>
      <c r="P29" s="52"/>
      <c r="Q29" s="37"/>
    </row>
    <row r="30" spans="1:17">
      <c r="A30" s="12"/>
      <c r="B30" s="49" t="s">
        <v>44</v>
      </c>
      <c r="C30" s="50">
        <v>866</v>
      </c>
      <c r="D30" s="50"/>
      <c r="E30" s="51"/>
      <c r="F30" s="51"/>
      <c r="G30" s="50" t="s">
        <v>222</v>
      </c>
      <c r="H30" s="50"/>
      <c r="I30" s="51"/>
      <c r="J30" s="51"/>
      <c r="K30" s="50">
        <v>32</v>
      </c>
      <c r="L30" s="50"/>
      <c r="M30" s="51"/>
      <c r="N30" s="51"/>
      <c r="O30" s="50">
        <v>898</v>
      </c>
      <c r="P30" s="50"/>
      <c r="Q30" s="51"/>
    </row>
    <row r="31" spans="1:17" ht="15.75" thickBot="1">
      <c r="A31" s="12"/>
      <c r="B31" s="54"/>
      <c r="C31" s="55"/>
      <c r="D31" s="55"/>
      <c r="E31" s="39"/>
      <c r="F31" s="39"/>
      <c r="G31" s="55"/>
      <c r="H31" s="55"/>
      <c r="I31" s="39"/>
      <c r="J31" s="39"/>
      <c r="K31" s="55"/>
      <c r="L31" s="55"/>
      <c r="M31" s="39"/>
      <c r="N31" s="39"/>
      <c r="O31" s="55"/>
      <c r="P31" s="55"/>
      <c r="Q31" s="39"/>
    </row>
    <row r="32" spans="1:17">
      <c r="A32" s="12"/>
      <c r="B32" s="47"/>
      <c r="C32" s="45">
        <v>866</v>
      </c>
      <c r="D32" s="45"/>
      <c r="E32" s="47"/>
      <c r="F32" s="47"/>
      <c r="G32" s="45">
        <v>334</v>
      </c>
      <c r="H32" s="45"/>
      <c r="I32" s="47"/>
      <c r="J32" s="47"/>
      <c r="K32" s="45">
        <v>41</v>
      </c>
      <c r="L32" s="45"/>
      <c r="M32" s="47"/>
      <c r="N32" s="47"/>
      <c r="O32" s="57">
        <v>1241</v>
      </c>
      <c r="P32" s="57"/>
      <c r="Q32" s="47"/>
    </row>
    <row r="33" spans="1:17" ht="15.75" thickBot="1">
      <c r="A33" s="12"/>
      <c r="B33" s="38"/>
      <c r="C33" s="56"/>
      <c r="D33" s="56"/>
      <c r="E33" s="38"/>
      <c r="F33" s="38"/>
      <c r="G33" s="56"/>
      <c r="H33" s="56"/>
      <c r="I33" s="38"/>
      <c r="J33" s="38"/>
      <c r="K33" s="56"/>
      <c r="L33" s="56"/>
      <c r="M33" s="38"/>
      <c r="N33" s="38"/>
      <c r="O33" s="58"/>
      <c r="P33" s="58"/>
      <c r="Q33" s="38"/>
    </row>
    <row r="34" spans="1:17" ht="15.75" thickBot="1">
      <c r="A34" s="12"/>
      <c r="B34" s="23" t="s">
        <v>208</v>
      </c>
      <c r="C34" s="60"/>
      <c r="D34" s="60"/>
      <c r="E34" s="60"/>
      <c r="F34" s="20"/>
      <c r="G34" s="60"/>
      <c r="H34" s="60"/>
      <c r="I34" s="60"/>
      <c r="J34" s="20"/>
      <c r="K34" s="60"/>
      <c r="L34" s="60"/>
      <c r="M34" s="60"/>
      <c r="N34" s="20"/>
      <c r="O34" s="60"/>
      <c r="P34" s="60"/>
      <c r="Q34" s="60"/>
    </row>
    <row r="35" spans="1:17">
      <c r="A35" s="12"/>
      <c r="B35" s="42" t="s">
        <v>41</v>
      </c>
      <c r="C35" s="45" t="s">
        <v>222</v>
      </c>
      <c r="D35" s="45"/>
      <c r="E35" s="47"/>
      <c r="F35" s="47"/>
      <c r="G35" s="45">
        <v>151</v>
      </c>
      <c r="H35" s="45"/>
      <c r="I35" s="47"/>
      <c r="J35" s="47"/>
      <c r="K35" s="45">
        <v>98</v>
      </c>
      <c r="L35" s="45"/>
      <c r="M35" s="47"/>
      <c r="N35" s="47"/>
      <c r="O35" s="45">
        <v>249</v>
      </c>
      <c r="P35" s="45"/>
      <c r="Q35" s="47"/>
    </row>
    <row r="36" spans="1:17">
      <c r="A36" s="12"/>
      <c r="B36" s="41"/>
      <c r="C36" s="52"/>
      <c r="D36" s="52"/>
      <c r="E36" s="37"/>
      <c r="F36" s="37"/>
      <c r="G36" s="52"/>
      <c r="H36" s="52"/>
      <c r="I36" s="37"/>
      <c r="J36" s="37"/>
      <c r="K36" s="52"/>
      <c r="L36" s="52"/>
      <c r="M36" s="37"/>
      <c r="N36" s="37"/>
      <c r="O36" s="52"/>
      <c r="P36" s="52"/>
      <c r="Q36" s="37"/>
    </row>
    <row r="37" spans="1:17">
      <c r="A37" s="12"/>
      <c r="B37" s="49" t="s">
        <v>42</v>
      </c>
      <c r="C37" s="50" t="s">
        <v>222</v>
      </c>
      <c r="D37" s="50"/>
      <c r="E37" s="51"/>
      <c r="F37" s="51"/>
      <c r="G37" s="50">
        <v>63</v>
      </c>
      <c r="H37" s="50"/>
      <c r="I37" s="51"/>
      <c r="J37" s="51"/>
      <c r="K37" s="50">
        <v>3</v>
      </c>
      <c r="L37" s="50"/>
      <c r="M37" s="51"/>
      <c r="N37" s="51"/>
      <c r="O37" s="50">
        <v>66</v>
      </c>
      <c r="P37" s="50"/>
      <c r="Q37" s="51"/>
    </row>
    <row r="38" spans="1:17">
      <c r="A38" s="12"/>
      <c r="B38" s="49"/>
      <c r="C38" s="50"/>
      <c r="D38" s="50"/>
      <c r="E38" s="51"/>
      <c r="F38" s="51"/>
      <c r="G38" s="50"/>
      <c r="H38" s="50"/>
      <c r="I38" s="51"/>
      <c r="J38" s="51"/>
      <c r="K38" s="50"/>
      <c r="L38" s="50"/>
      <c r="M38" s="51"/>
      <c r="N38" s="51"/>
      <c r="O38" s="50"/>
      <c r="P38" s="50"/>
      <c r="Q38" s="51"/>
    </row>
    <row r="39" spans="1:17">
      <c r="A39" s="12"/>
      <c r="B39" s="41" t="s">
        <v>43</v>
      </c>
      <c r="C39" s="52" t="s">
        <v>222</v>
      </c>
      <c r="D39" s="52"/>
      <c r="E39" s="37"/>
      <c r="F39" s="37"/>
      <c r="G39" s="52">
        <v>27</v>
      </c>
      <c r="H39" s="52"/>
      <c r="I39" s="37"/>
      <c r="J39" s="37"/>
      <c r="K39" s="52" t="s">
        <v>223</v>
      </c>
      <c r="L39" s="52"/>
      <c r="M39" s="53" t="s">
        <v>224</v>
      </c>
      <c r="N39" s="37"/>
      <c r="O39" s="52">
        <v>26</v>
      </c>
      <c r="P39" s="52"/>
      <c r="Q39" s="37"/>
    </row>
    <row r="40" spans="1:17">
      <c r="A40" s="12"/>
      <c r="B40" s="41"/>
      <c r="C40" s="52"/>
      <c r="D40" s="52"/>
      <c r="E40" s="37"/>
      <c r="F40" s="37"/>
      <c r="G40" s="52"/>
      <c r="H40" s="52"/>
      <c r="I40" s="37"/>
      <c r="J40" s="37"/>
      <c r="K40" s="52"/>
      <c r="L40" s="52"/>
      <c r="M40" s="53"/>
      <c r="N40" s="37"/>
      <c r="O40" s="52"/>
      <c r="P40" s="52"/>
      <c r="Q40" s="37"/>
    </row>
    <row r="41" spans="1:17">
      <c r="A41" s="12"/>
      <c r="B41" s="49" t="s">
        <v>44</v>
      </c>
      <c r="C41" s="50">
        <v>481</v>
      </c>
      <c r="D41" s="50"/>
      <c r="E41" s="51"/>
      <c r="F41" s="51"/>
      <c r="G41" s="50" t="s">
        <v>222</v>
      </c>
      <c r="H41" s="50"/>
      <c r="I41" s="51"/>
      <c r="J41" s="51"/>
      <c r="K41" s="50">
        <v>284</v>
      </c>
      <c r="L41" s="50"/>
      <c r="M41" s="51"/>
      <c r="N41" s="51"/>
      <c r="O41" s="50">
        <v>765</v>
      </c>
      <c r="P41" s="50"/>
      <c r="Q41" s="51"/>
    </row>
    <row r="42" spans="1:17" ht="15.75" thickBot="1">
      <c r="A42" s="12"/>
      <c r="B42" s="54"/>
      <c r="C42" s="55"/>
      <c r="D42" s="55"/>
      <c r="E42" s="39"/>
      <c r="F42" s="39"/>
      <c r="G42" s="55"/>
      <c r="H42" s="55"/>
      <c r="I42" s="39"/>
      <c r="J42" s="39"/>
      <c r="K42" s="55"/>
      <c r="L42" s="55"/>
      <c r="M42" s="39"/>
      <c r="N42" s="39"/>
      <c r="O42" s="55"/>
      <c r="P42" s="55"/>
      <c r="Q42" s="39"/>
    </row>
    <row r="43" spans="1:17">
      <c r="A43" s="12"/>
      <c r="B43" s="62"/>
      <c r="C43" s="45">
        <v>481</v>
      </c>
      <c r="D43" s="45"/>
      <c r="E43" s="47"/>
      <c r="F43" s="47"/>
      <c r="G43" s="45">
        <v>241</v>
      </c>
      <c r="H43" s="45"/>
      <c r="I43" s="47"/>
      <c r="J43" s="47"/>
      <c r="K43" s="45">
        <v>384</v>
      </c>
      <c r="L43" s="45"/>
      <c r="M43" s="47"/>
      <c r="N43" s="47"/>
      <c r="O43" s="57">
        <v>1106</v>
      </c>
      <c r="P43" s="57"/>
      <c r="Q43" s="47"/>
    </row>
    <row r="44" spans="1:17" ht="15.75" thickBot="1">
      <c r="A44" s="12"/>
      <c r="B44" s="63"/>
      <c r="C44" s="56"/>
      <c r="D44" s="56"/>
      <c r="E44" s="38"/>
      <c r="F44" s="38"/>
      <c r="G44" s="56"/>
      <c r="H44" s="56"/>
      <c r="I44" s="38"/>
      <c r="J44" s="38"/>
      <c r="K44" s="56"/>
      <c r="L44" s="56"/>
      <c r="M44" s="38"/>
      <c r="N44" s="38"/>
      <c r="O44" s="58"/>
      <c r="P44" s="58"/>
      <c r="Q44" s="38"/>
    </row>
    <row r="45" spans="1:17" ht="15.75" thickBot="1">
      <c r="A45" s="12"/>
      <c r="B45" s="23" t="s">
        <v>212</v>
      </c>
      <c r="C45" s="60"/>
      <c r="D45" s="60"/>
      <c r="E45" s="60"/>
      <c r="F45" s="20"/>
      <c r="G45" s="60"/>
      <c r="H45" s="60"/>
      <c r="I45" s="60"/>
      <c r="J45" s="20"/>
      <c r="K45" s="60"/>
      <c r="L45" s="60"/>
      <c r="M45" s="60"/>
      <c r="N45" s="20"/>
      <c r="O45" s="60"/>
      <c r="P45" s="60"/>
      <c r="Q45" s="60"/>
    </row>
    <row r="46" spans="1:17">
      <c r="A46" s="12"/>
      <c r="B46" s="42" t="s">
        <v>41</v>
      </c>
      <c r="C46" s="45" t="s">
        <v>222</v>
      </c>
      <c r="D46" s="45"/>
      <c r="E46" s="47"/>
      <c r="F46" s="47"/>
      <c r="G46" s="45" t="s">
        <v>225</v>
      </c>
      <c r="H46" s="45"/>
      <c r="I46" s="43" t="s">
        <v>224</v>
      </c>
      <c r="J46" s="47"/>
      <c r="K46" s="45">
        <v>6</v>
      </c>
      <c r="L46" s="45"/>
      <c r="M46" s="47"/>
      <c r="N46" s="47"/>
      <c r="O46" s="45">
        <v>4</v>
      </c>
      <c r="P46" s="45"/>
      <c r="Q46" s="47"/>
    </row>
    <row r="47" spans="1:17">
      <c r="A47" s="12"/>
      <c r="B47" s="41"/>
      <c r="C47" s="46"/>
      <c r="D47" s="46"/>
      <c r="E47" s="48"/>
      <c r="F47" s="48"/>
      <c r="G47" s="46"/>
      <c r="H47" s="46"/>
      <c r="I47" s="44"/>
      <c r="J47" s="48"/>
      <c r="K47" s="46"/>
      <c r="L47" s="46"/>
      <c r="M47" s="48"/>
      <c r="N47" s="48"/>
      <c r="O47" s="46"/>
      <c r="P47" s="46"/>
      <c r="Q47" s="48"/>
    </row>
    <row r="48" spans="1:17">
      <c r="A48" s="12"/>
      <c r="B48" s="49" t="s">
        <v>42</v>
      </c>
      <c r="C48" s="50" t="s">
        <v>222</v>
      </c>
      <c r="D48" s="50"/>
      <c r="E48" s="51"/>
      <c r="F48" s="51"/>
      <c r="G48" s="50">
        <v>4</v>
      </c>
      <c r="H48" s="50"/>
      <c r="I48" s="51"/>
      <c r="J48" s="51"/>
      <c r="K48" s="50" t="s">
        <v>222</v>
      </c>
      <c r="L48" s="50"/>
      <c r="M48" s="51"/>
      <c r="N48" s="51"/>
      <c r="O48" s="50">
        <v>4</v>
      </c>
      <c r="P48" s="50"/>
      <c r="Q48" s="51"/>
    </row>
    <row r="49" spans="1:17">
      <c r="A49" s="12"/>
      <c r="B49" s="49"/>
      <c r="C49" s="50"/>
      <c r="D49" s="50"/>
      <c r="E49" s="51"/>
      <c r="F49" s="51"/>
      <c r="G49" s="50"/>
      <c r="H49" s="50"/>
      <c r="I49" s="51"/>
      <c r="J49" s="51"/>
      <c r="K49" s="50"/>
      <c r="L49" s="50"/>
      <c r="M49" s="51"/>
      <c r="N49" s="51"/>
      <c r="O49" s="50"/>
      <c r="P49" s="50"/>
      <c r="Q49" s="51"/>
    </row>
    <row r="50" spans="1:17">
      <c r="A50" s="12"/>
      <c r="B50" s="41" t="s">
        <v>44</v>
      </c>
      <c r="C50" s="52">
        <v>34</v>
      </c>
      <c r="D50" s="52"/>
      <c r="E50" s="37"/>
      <c r="F50" s="37"/>
      <c r="G50" s="52" t="s">
        <v>222</v>
      </c>
      <c r="H50" s="52"/>
      <c r="I50" s="37"/>
      <c r="J50" s="37"/>
      <c r="K50" s="52">
        <v>12</v>
      </c>
      <c r="L50" s="52"/>
      <c r="M50" s="37"/>
      <c r="N50" s="37"/>
      <c r="O50" s="52">
        <v>46</v>
      </c>
      <c r="P50" s="52"/>
      <c r="Q50" s="37"/>
    </row>
    <row r="51" spans="1:17" ht="15.75" thickBot="1">
      <c r="A51" s="12"/>
      <c r="B51" s="64"/>
      <c r="C51" s="56"/>
      <c r="D51" s="56"/>
      <c r="E51" s="38"/>
      <c r="F51" s="38"/>
      <c r="G51" s="56"/>
      <c r="H51" s="56"/>
      <c r="I51" s="38"/>
      <c r="J51" s="38"/>
      <c r="K51" s="56"/>
      <c r="L51" s="56"/>
      <c r="M51" s="38"/>
      <c r="N51" s="38"/>
      <c r="O51" s="56"/>
      <c r="P51" s="56"/>
      <c r="Q51" s="38"/>
    </row>
    <row r="52" spans="1:17">
      <c r="A52" s="12"/>
      <c r="B52" s="66"/>
      <c r="C52" s="68">
        <v>34</v>
      </c>
      <c r="D52" s="68"/>
      <c r="E52" s="69"/>
      <c r="F52" s="69"/>
      <c r="G52" s="68">
        <v>2</v>
      </c>
      <c r="H52" s="68"/>
      <c r="I52" s="69"/>
      <c r="J52" s="69"/>
      <c r="K52" s="68">
        <v>18</v>
      </c>
      <c r="L52" s="68"/>
      <c r="M52" s="69"/>
      <c r="N52" s="69"/>
      <c r="O52" s="68">
        <v>54</v>
      </c>
      <c r="P52" s="68"/>
      <c r="Q52" s="69"/>
    </row>
    <row r="53" spans="1:17" ht="15.75" thickBot="1">
      <c r="A53" s="12"/>
      <c r="B53" s="67"/>
      <c r="C53" s="55"/>
      <c r="D53" s="55"/>
      <c r="E53" s="39"/>
      <c r="F53" s="39"/>
      <c r="G53" s="55"/>
      <c r="H53" s="55"/>
      <c r="I53" s="39"/>
      <c r="J53" s="39"/>
      <c r="K53" s="55"/>
      <c r="L53" s="55"/>
      <c r="M53" s="39"/>
      <c r="N53" s="39"/>
      <c r="O53" s="55"/>
      <c r="P53" s="55"/>
      <c r="Q53" s="39"/>
    </row>
    <row r="54" spans="1:17">
      <c r="A54" s="12"/>
      <c r="B54" s="62"/>
      <c r="C54" s="43" t="s">
        <v>221</v>
      </c>
      <c r="D54" s="57">
        <v>1381</v>
      </c>
      <c r="E54" s="47"/>
      <c r="F54" s="47"/>
      <c r="G54" s="43" t="s">
        <v>221</v>
      </c>
      <c r="H54" s="45">
        <v>577</v>
      </c>
      <c r="I54" s="47"/>
      <c r="J54" s="47"/>
      <c r="K54" s="43" t="s">
        <v>221</v>
      </c>
      <c r="L54" s="45">
        <v>443</v>
      </c>
      <c r="M54" s="47"/>
      <c r="N54" s="47"/>
      <c r="O54" s="43" t="s">
        <v>221</v>
      </c>
      <c r="P54" s="57">
        <v>2401</v>
      </c>
      <c r="Q54" s="47"/>
    </row>
    <row r="55" spans="1:17" ht="15.75" thickBot="1">
      <c r="A55" s="12"/>
      <c r="B55" s="70"/>
      <c r="C55" s="71"/>
      <c r="D55" s="72"/>
      <c r="E55" s="73"/>
      <c r="F55" s="73"/>
      <c r="G55" s="71"/>
      <c r="H55" s="74"/>
      <c r="I55" s="73"/>
      <c r="J55" s="73"/>
      <c r="K55" s="71"/>
      <c r="L55" s="74"/>
      <c r="M55" s="73"/>
      <c r="N55" s="73"/>
      <c r="O55" s="71"/>
      <c r="P55" s="72"/>
      <c r="Q55" s="73"/>
    </row>
    <row r="56" spans="1:17" ht="16.5" thickTop="1" thickBot="1">
      <c r="A56" s="12"/>
      <c r="B56" s="26" t="s">
        <v>226</v>
      </c>
      <c r="C56" s="75"/>
      <c r="D56" s="75"/>
      <c r="E56" s="75"/>
      <c r="F56" s="20"/>
      <c r="G56" s="75"/>
      <c r="H56" s="75"/>
      <c r="I56" s="75"/>
      <c r="J56" s="20"/>
      <c r="K56" s="75"/>
      <c r="L56" s="75"/>
      <c r="M56" s="75"/>
      <c r="N56" s="20"/>
      <c r="O56" s="75"/>
      <c r="P56" s="75"/>
      <c r="Q56" s="75"/>
    </row>
    <row r="57" spans="1:17" ht="15.75" thickBot="1">
      <c r="A57" s="12"/>
      <c r="B57" s="27" t="s">
        <v>208</v>
      </c>
      <c r="C57" s="77"/>
      <c r="D57" s="77"/>
      <c r="E57" s="77"/>
      <c r="F57" s="22"/>
      <c r="G57" s="77"/>
      <c r="H57" s="77"/>
      <c r="I57" s="77"/>
      <c r="J57" s="22"/>
      <c r="K57" s="77"/>
      <c r="L57" s="77"/>
      <c r="M57" s="77"/>
      <c r="N57" s="22"/>
      <c r="O57" s="77"/>
      <c r="P57" s="77"/>
      <c r="Q57" s="77"/>
    </row>
    <row r="58" spans="1:17">
      <c r="A58" s="12"/>
      <c r="B58" s="66" t="s">
        <v>41</v>
      </c>
      <c r="C58" s="78" t="s">
        <v>221</v>
      </c>
      <c r="D58" s="80" t="s">
        <v>222</v>
      </c>
      <c r="E58" s="69"/>
      <c r="F58" s="69"/>
      <c r="G58" s="78" t="s">
        <v>221</v>
      </c>
      <c r="H58" s="80">
        <v>92</v>
      </c>
      <c r="I58" s="69"/>
      <c r="J58" s="69"/>
      <c r="K58" s="78" t="s">
        <v>221</v>
      </c>
      <c r="L58" s="80">
        <v>70</v>
      </c>
      <c r="M58" s="69"/>
      <c r="N58" s="69"/>
      <c r="O58" s="78" t="s">
        <v>221</v>
      </c>
      <c r="P58" s="80">
        <v>162</v>
      </c>
      <c r="Q58" s="69"/>
    </row>
    <row r="59" spans="1:17">
      <c r="A59" s="12"/>
      <c r="B59" s="65"/>
      <c r="C59" s="79"/>
      <c r="D59" s="81"/>
      <c r="E59" s="82"/>
      <c r="F59" s="82"/>
      <c r="G59" s="79"/>
      <c r="H59" s="81"/>
      <c r="I59" s="82"/>
      <c r="J59" s="82"/>
      <c r="K59" s="79"/>
      <c r="L59" s="81"/>
      <c r="M59" s="82"/>
      <c r="N59" s="82"/>
      <c r="O59" s="79"/>
      <c r="P59" s="81"/>
      <c r="Q59" s="82"/>
    </row>
    <row r="60" spans="1:17">
      <c r="A60" s="12"/>
      <c r="B60" s="61" t="s">
        <v>42</v>
      </c>
      <c r="C60" s="83" t="s">
        <v>222</v>
      </c>
      <c r="D60" s="83"/>
      <c r="E60" s="37"/>
      <c r="F60" s="37"/>
      <c r="G60" s="83">
        <v>75</v>
      </c>
      <c r="H60" s="83"/>
      <c r="I60" s="37"/>
      <c r="J60" s="37"/>
      <c r="K60" s="83">
        <v>6</v>
      </c>
      <c r="L60" s="83"/>
      <c r="M60" s="37"/>
      <c r="N60" s="37"/>
      <c r="O60" s="83">
        <v>81</v>
      </c>
      <c r="P60" s="83"/>
      <c r="Q60" s="37"/>
    </row>
    <row r="61" spans="1:17">
      <c r="A61" s="12"/>
      <c r="B61" s="61"/>
      <c r="C61" s="83"/>
      <c r="D61" s="83"/>
      <c r="E61" s="37"/>
      <c r="F61" s="37"/>
      <c r="G61" s="83"/>
      <c r="H61" s="83"/>
      <c r="I61" s="37"/>
      <c r="J61" s="37"/>
      <c r="K61" s="83"/>
      <c r="L61" s="83"/>
      <c r="M61" s="37"/>
      <c r="N61" s="37"/>
      <c r="O61" s="83"/>
      <c r="P61" s="83"/>
      <c r="Q61" s="37"/>
    </row>
    <row r="62" spans="1:17">
      <c r="A62" s="12"/>
      <c r="B62" s="65" t="s">
        <v>43</v>
      </c>
      <c r="C62" s="84" t="s">
        <v>222</v>
      </c>
      <c r="D62" s="84"/>
      <c r="E62" s="51"/>
      <c r="F62" s="51"/>
      <c r="G62" s="84">
        <v>53</v>
      </c>
      <c r="H62" s="84"/>
      <c r="I62" s="51"/>
      <c r="J62" s="51"/>
      <c r="K62" s="84">
        <v>4</v>
      </c>
      <c r="L62" s="84"/>
      <c r="M62" s="51"/>
      <c r="N62" s="51"/>
      <c r="O62" s="84">
        <v>57</v>
      </c>
      <c r="P62" s="84"/>
      <c r="Q62" s="51"/>
    </row>
    <row r="63" spans="1:17">
      <c r="A63" s="12"/>
      <c r="B63" s="65"/>
      <c r="C63" s="84"/>
      <c r="D63" s="84"/>
      <c r="E63" s="51"/>
      <c r="F63" s="51"/>
      <c r="G63" s="84"/>
      <c r="H63" s="84"/>
      <c r="I63" s="51"/>
      <c r="J63" s="51"/>
      <c r="K63" s="84"/>
      <c r="L63" s="84"/>
      <c r="M63" s="51"/>
      <c r="N63" s="51"/>
      <c r="O63" s="84"/>
      <c r="P63" s="84"/>
      <c r="Q63" s="51"/>
    </row>
    <row r="64" spans="1:17">
      <c r="A64" s="12"/>
      <c r="B64" s="61" t="s">
        <v>44</v>
      </c>
      <c r="C64" s="83">
        <v>497</v>
      </c>
      <c r="D64" s="83"/>
      <c r="E64" s="37"/>
      <c r="F64" s="37"/>
      <c r="G64" s="83" t="s">
        <v>222</v>
      </c>
      <c r="H64" s="83"/>
      <c r="I64" s="37"/>
      <c r="J64" s="37"/>
      <c r="K64" s="83">
        <v>154</v>
      </c>
      <c r="L64" s="83"/>
      <c r="M64" s="37"/>
      <c r="N64" s="37"/>
      <c r="O64" s="83">
        <v>651</v>
      </c>
      <c r="P64" s="83"/>
      <c r="Q64" s="37"/>
    </row>
    <row r="65" spans="1:17" ht="15.75" thickBot="1">
      <c r="A65" s="12"/>
      <c r="B65" s="63"/>
      <c r="C65" s="85"/>
      <c r="D65" s="85"/>
      <c r="E65" s="38"/>
      <c r="F65" s="38"/>
      <c r="G65" s="85"/>
      <c r="H65" s="85"/>
      <c r="I65" s="38"/>
      <c r="J65" s="38"/>
      <c r="K65" s="85"/>
      <c r="L65" s="85"/>
      <c r="M65" s="38"/>
      <c r="N65" s="38"/>
      <c r="O65" s="85"/>
      <c r="P65" s="85"/>
      <c r="Q65" s="38"/>
    </row>
    <row r="66" spans="1:17">
      <c r="A66" s="12"/>
      <c r="B66" s="66"/>
      <c r="C66" s="80">
        <v>497</v>
      </c>
      <c r="D66" s="80"/>
      <c r="E66" s="69"/>
      <c r="F66" s="69"/>
      <c r="G66" s="80">
        <v>220</v>
      </c>
      <c r="H66" s="80"/>
      <c r="I66" s="69"/>
      <c r="J66" s="69"/>
      <c r="K66" s="80">
        <v>234</v>
      </c>
      <c r="L66" s="80"/>
      <c r="M66" s="69"/>
      <c r="N66" s="69"/>
      <c r="O66" s="80">
        <v>951</v>
      </c>
      <c r="P66" s="80"/>
      <c r="Q66" s="69"/>
    </row>
    <row r="67" spans="1:17" ht="15.75" thickBot="1">
      <c r="A67" s="12"/>
      <c r="B67" s="67"/>
      <c r="C67" s="86"/>
      <c r="D67" s="86"/>
      <c r="E67" s="39"/>
      <c r="F67" s="39"/>
      <c r="G67" s="86"/>
      <c r="H67" s="86"/>
      <c r="I67" s="39"/>
      <c r="J67" s="39"/>
      <c r="K67" s="86"/>
      <c r="L67" s="86"/>
      <c r="M67" s="39"/>
      <c r="N67" s="39"/>
      <c r="O67" s="86"/>
      <c r="P67" s="86"/>
      <c r="Q67" s="39"/>
    </row>
    <row r="68" spans="1:17" ht="15.75" thickBot="1">
      <c r="A68" s="12"/>
      <c r="B68" s="27" t="s">
        <v>212</v>
      </c>
      <c r="C68" s="77"/>
      <c r="D68" s="77"/>
      <c r="E68" s="77"/>
      <c r="F68" s="22"/>
      <c r="G68" s="77"/>
      <c r="H68" s="77"/>
      <c r="I68" s="77"/>
      <c r="J68" s="22"/>
      <c r="K68" s="77"/>
      <c r="L68" s="77"/>
      <c r="M68" s="77"/>
      <c r="N68" s="22"/>
      <c r="O68" s="77"/>
      <c r="P68" s="77"/>
      <c r="Q68" s="77"/>
    </row>
    <row r="69" spans="1:17">
      <c r="A69" s="12"/>
      <c r="B69" s="66" t="s">
        <v>41</v>
      </c>
      <c r="C69" s="80" t="s">
        <v>222</v>
      </c>
      <c r="D69" s="80"/>
      <c r="E69" s="69"/>
      <c r="F69" s="69"/>
      <c r="G69" s="80">
        <v>7</v>
      </c>
      <c r="H69" s="80"/>
      <c r="I69" s="69"/>
      <c r="J69" s="69"/>
      <c r="K69" s="80">
        <v>19</v>
      </c>
      <c r="L69" s="80"/>
      <c r="M69" s="69"/>
      <c r="N69" s="69"/>
      <c r="O69" s="80">
        <v>26</v>
      </c>
      <c r="P69" s="80"/>
      <c r="Q69" s="69"/>
    </row>
    <row r="70" spans="1:17">
      <c r="A70" s="12"/>
      <c r="B70" s="65"/>
      <c r="C70" s="84"/>
      <c r="D70" s="84"/>
      <c r="E70" s="51"/>
      <c r="F70" s="51"/>
      <c r="G70" s="84"/>
      <c r="H70" s="84"/>
      <c r="I70" s="51"/>
      <c r="J70" s="51"/>
      <c r="K70" s="84"/>
      <c r="L70" s="84"/>
      <c r="M70" s="51"/>
      <c r="N70" s="51"/>
      <c r="O70" s="84"/>
      <c r="P70" s="84"/>
      <c r="Q70" s="51"/>
    </row>
    <row r="71" spans="1:17">
      <c r="A71" s="12"/>
      <c r="B71" s="61" t="s">
        <v>42</v>
      </c>
      <c r="C71" s="83" t="s">
        <v>222</v>
      </c>
      <c r="D71" s="83"/>
      <c r="E71" s="37"/>
      <c r="F71" s="37"/>
      <c r="G71" s="83">
        <v>8</v>
      </c>
      <c r="H71" s="83"/>
      <c r="I71" s="37"/>
      <c r="J71" s="37"/>
      <c r="K71" s="83">
        <v>1</v>
      </c>
      <c r="L71" s="83"/>
      <c r="M71" s="37"/>
      <c r="N71" s="37"/>
      <c r="O71" s="83">
        <v>9</v>
      </c>
      <c r="P71" s="83"/>
      <c r="Q71" s="37"/>
    </row>
    <row r="72" spans="1:17">
      <c r="A72" s="12"/>
      <c r="B72" s="61"/>
      <c r="C72" s="83"/>
      <c r="D72" s="83"/>
      <c r="E72" s="37"/>
      <c r="F72" s="37"/>
      <c r="G72" s="83"/>
      <c r="H72" s="83"/>
      <c r="I72" s="37"/>
      <c r="J72" s="37"/>
      <c r="K72" s="83"/>
      <c r="L72" s="83"/>
      <c r="M72" s="37"/>
      <c r="N72" s="37"/>
      <c r="O72" s="83"/>
      <c r="P72" s="83"/>
      <c r="Q72" s="37"/>
    </row>
    <row r="73" spans="1:17">
      <c r="A73" s="12"/>
      <c r="B73" s="65" t="s">
        <v>44</v>
      </c>
      <c r="C73" s="84" t="s">
        <v>227</v>
      </c>
      <c r="D73" s="84"/>
      <c r="E73" s="87" t="s">
        <v>224</v>
      </c>
      <c r="F73" s="51"/>
      <c r="G73" s="84" t="s">
        <v>222</v>
      </c>
      <c r="H73" s="84"/>
      <c r="I73" s="51"/>
      <c r="J73" s="51"/>
      <c r="K73" s="84">
        <v>21</v>
      </c>
      <c r="L73" s="84"/>
      <c r="M73" s="51"/>
      <c r="N73" s="51"/>
      <c r="O73" s="84">
        <v>13</v>
      </c>
      <c r="P73" s="84"/>
      <c r="Q73" s="51"/>
    </row>
    <row r="74" spans="1:17" ht="15.75" thickBot="1">
      <c r="A74" s="12"/>
      <c r="B74" s="67"/>
      <c r="C74" s="86"/>
      <c r="D74" s="86"/>
      <c r="E74" s="59"/>
      <c r="F74" s="39"/>
      <c r="G74" s="86"/>
      <c r="H74" s="86"/>
      <c r="I74" s="39"/>
      <c r="J74" s="39"/>
      <c r="K74" s="86"/>
      <c r="L74" s="86"/>
      <c r="M74" s="39"/>
      <c r="N74" s="39"/>
      <c r="O74" s="86"/>
      <c r="P74" s="86"/>
      <c r="Q74" s="39"/>
    </row>
    <row r="75" spans="1:17">
      <c r="A75" s="12"/>
      <c r="B75" s="62"/>
      <c r="C75" s="88" t="s">
        <v>227</v>
      </c>
      <c r="D75" s="88"/>
      <c r="E75" s="90" t="s">
        <v>224</v>
      </c>
      <c r="F75" s="47"/>
      <c r="G75" s="88">
        <v>15</v>
      </c>
      <c r="H75" s="88"/>
      <c r="I75" s="47"/>
      <c r="J75" s="47"/>
      <c r="K75" s="88">
        <v>41</v>
      </c>
      <c r="L75" s="88"/>
      <c r="M75" s="47"/>
      <c r="N75" s="47"/>
      <c r="O75" s="88">
        <v>48</v>
      </c>
      <c r="P75" s="88"/>
      <c r="Q75" s="47"/>
    </row>
    <row r="76" spans="1:17" ht="15.75" thickBot="1">
      <c r="A76" s="12"/>
      <c r="B76" s="63"/>
      <c r="C76" s="85"/>
      <c r="D76" s="85"/>
      <c r="E76" s="76"/>
      <c r="F76" s="38"/>
      <c r="G76" s="85"/>
      <c r="H76" s="85"/>
      <c r="I76" s="38"/>
      <c r="J76" s="38"/>
      <c r="K76" s="85"/>
      <c r="L76" s="85"/>
      <c r="M76" s="38"/>
      <c r="N76" s="38"/>
      <c r="O76" s="85"/>
      <c r="P76" s="85"/>
      <c r="Q76" s="38"/>
    </row>
    <row r="77" spans="1:17">
      <c r="A77" s="12"/>
      <c r="B77" s="66"/>
      <c r="C77" s="78" t="s">
        <v>221</v>
      </c>
      <c r="D77" s="80">
        <v>489</v>
      </c>
      <c r="E77" s="69"/>
      <c r="F77" s="69"/>
      <c r="G77" s="78" t="s">
        <v>221</v>
      </c>
      <c r="H77" s="80">
        <v>235</v>
      </c>
      <c r="I77" s="69"/>
      <c r="J77" s="69"/>
      <c r="K77" s="78" t="s">
        <v>221</v>
      </c>
      <c r="L77" s="80">
        <v>275</v>
      </c>
      <c r="M77" s="69"/>
      <c r="N77" s="69"/>
      <c r="O77" s="78" t="s">
        <v>221</v>
      </c>
      <c r="P77" s="80">
        <v>999</v>
      </c>
      <c r="Q77" s="69"/>
    </row>
    <row r="78" spans="1:17" ht="15.75" thickBot="1">
      <c r="A78" s="12"/>
      <c r="B78" s="91"/>
      <c r="C78" s="92"/>
      <c r="D78" s="93"/>
      <c r="E78" s="94"/>
      <c r="F78" s="94"/>
      <c r="G78" s="92"/>
      <c r="H78" s="93"/>
      <c r="I78" s="94"/>
      <c r="J78" s="94"/>
      <c r="K78" s="92"/>
      <c r="L78" s="93"/>
      <c r="M78" s="94"/>
      <c r="N78" s="94"/>
      <c r="O78" s="92"/>
      <c r="P78" s="93"/>
      <c r="Q78" s="94"/>
    </row>
    <row r="79" spans="1:17" ht="16.5" thickTop="1" thickBot="1">
      <c r="A79" s="12"/>
      <c r="B79" s="30" t="s">
        <v>228</v>
      </c>
      <c r="C79" s="95"/>
      <c r="D79" s="95"/>
      <c r="E79" s="95"/>
      <c r="F79" s="22"/>
      <c r="G79" s="95"/>
      <c r="H79" s="95"/>
      <c r="I79" s="95"/>
      <c r="J79" s="22"/>
      <c r="K79" s="95"/>
      <c r="L79" s="95"/>
      <c r="M79" s="95"/>
      <c r="N79" s="22"/>
      <c r="O79" s="95"/>
      <c r="P79" s="95"/>
      <c r="Q79" s="95"/>
    </row>
    <row r="80" spans="1:17" ht="15.75" thickBot="1">
      <c r="A80" s="12"/>
      <c r="B80" s="31" t="s">
        <v>208</v>
      </c>
      <c r="C80" s="60"/>
      <c r="D80" s="60"/>
      <c r="E80" s="60"/>
      <c r="F80" s="20"/>
      <c r="G80" s="60"/>
      <c r="H80" s="60"/>
      <c r="I80" s="60"/>
      <c r="J80" s="20"/>
      <c r="K80" s="60"/>
      <c r="L80" s="60"/>
      <c r="M80" s="60"/>
      <c r="N80" s="20"/>
      <c r="O80" s="60"/>
      <c r="P80" s="60"/>
      <c r="Q80" s="60"/>
    </row>
    <row r="81" spans="1:17">
      <c r="A81" s="12"/>
      <c r="B81" s="62" t="s">
        <v>41</v>
      </c>
      <c r="C81" s="90" t="s">
        <v>221</v>
      </c>
      <c r="D81" s="88" t="s">
        <v>222</v>
      </c>
      <c r="E81" s="47"/>
      <c r="F81" s="47"/>
      <c r="G81" s="90" t="s">
        <v>221</v>
      </c>
      <c r="H81" s="88">
        <v>282</v>
      </c>
      <c r="I81" s="47"/>
      <c r="J81" s="47"/>
      <c r="K81" s="90" t="s">
        <v>221</v>
      </c>
      <c r="L81" s="88">
        <v>17</v>
      </c>
      <c r="M81" s="47"/>
      <c r="N81" s="47"/>
      <c r="O81" s="90" t="s">
        <v>221</v>
      </c>
      <c r="P81" s="88">
        <v>299</v>
      </c>
      <c r="Q81" s="47"/>
    </row>
    <row r="82" spans="1:17">
      <c r="A82" s="12"/>
      <c r="B82" s="61"/>
      <c r="C82" s="96"/>
      <c r="D82" s="97"/>
      <c r="E82" s="48"/>
      <c r="F82" s="48"/>
      <c r="G82" s="96"/>
      <c r="H82" s="97"/>
      <c r="I82" s="48"/>
      <c r="J82" s="48"/>
      <c r="K82" s="96"/>
      <c r="L82" s="97"/>
      <c r="M82" s="48"/>
      <c r="N82" s="48"/>
      <c r="O82" s="96"/>
      <c r="P82" s="97"/>
      <c r="Q82" s="48"/>
    </row>
    <row r="83" spans="1:17">
      <c r="A83" s="12"/>
      <c r="B83" s="65" t="s">
        <v>42</v>
      </c>
      <c r="C83" s="84" t="s">
        <v>222</v>
      </c>
      <c r="D83" s="84"/>
      <c r="E83" s="51"/>
      <c r="F83" s="51"/>
      <c r="G83" s="84">
        <v>108</v>
      </c>
      <c r="H83" s="84"/>
      <c r="I83" s="51"/>
      <c r="J83" s="51"/>
      <c r="K83" s="84">
        <v>11</v>
      </c>
      <c r="L83" s="84"/>
      <c r="M83" s="51"/>
      <c r="N83" s="51"/>
      <c r="O83" s="84">
        <v>119</v>
      </c>
      <c r="P83" s="84"/>
      <c r="Q83" s="51"/>
    </row>
    <row r="84" spans="1:17">
      <c r="A84" s="12"/>
      <c r="B84" s="65"/>
      <c r="C84" s="84"/>
      <c r="D84" s="84"/>
      <c r="E84" s="51"/>
      <c r="F84" s="51"/>
      <c r="G84" s="84"/>
      <c r="H84" s="84"/>
      <c r="I84" s="51"/>
      <c r="J84" s="51"/>
      <c r="K84" s="84"/>
      <c r="L84" s="84"/>
      <c r="M84" s="51"/>
      <c r="N84" s="51"/>
      <c r="O84" s="84"/>
      <c r="P84" s="84"/>
      <c r="Q84" s="51"/>
    </row>
    <row r="85" spans="1:17">
      <c r="A85" s="12"/>
      <c r="B85" s="61" t="s">
        <v>43</v>
      </c>
      <c r="C85" s="83" t="s">
        <v>222</v>
      </c>
      <c r="D85" s="83"/>
      <c r="E85" s="37"/>
      <c r="F85" s="37"/>
      <c r="G85" s="83">
        <v>151</v>
      </c>
      <c r="H85" s="83"/>
      <c r="I85" s="37"/>
      <c r="J85" s="37"/>
      <c r="K85" s="83" t="s">
        <v>229</v>
      </c>
      <c r="L85" s="83"/>
      <c r="M85" s="89" t="s">
        <v>224</v>
      </c>
      <c r="N85" s="37"/>
      <c r="O85" s="83">
        <v>134</v>
      </c>
      <c r="P85" s="83"/>
      <c r="Q85" s="37"/>
    </row>
    <row r="86" spans="1:17">
      <c r="A86" s="12"/>
      <c r="B86" s="61"/>
      <c r="C86" s="83"/>
      <c r="D86" s="83"/>
      <c r="E86" s="37"/>
      <c r="F86" s="37"/>
      <c r="G86" s="83"/>
      <c r="H86" s="83"/>
      <c r="I86" s="37"/>
      <c r="J86" s="37"/>
      <c r="K86" s="83"/>
      <c r="L86" s="83"/>
      <c r="M86" s="89"/>
      <c r="N86" s="37"/>
      <c r="O86" s="83"/>
      <c r="P86" s="83"/>
      <c r="Q86" s="37"/>
    </row>
    <row r="87" spans="1:17">
      <c r="A87" s="12"/>
      <c r="B87" s="65" t="s">
        <v>44</v>
      </c>
      <c r="C87" s="98">
        <v>1117</v>
      </c>
      <c r="D87" s="98"/>
      <c r="E87" s="51"/>
      <c r="F87" s="51"/>
      <c r="G87" s="84" t="s">
        <v>222</v>
      </c>
      <c r="H87" s="84"/>
      <c r="I87" s="51"/>
      <c r="J87" s="51"/>
      <c r="K87" s="84">
        <v>177</v>
      </c>
      <c r="L87" s="84"/>
      <c r="M87" s="51"/>
      <c r="N87" s="51"/>
      <c r="O87" s="98">
        <v>1294</v>
      </c>
      <c r="P87" s="98"/>
      <c r="Q87" s="51"/>
    </row>
    <row r="88" spans="1:17" ht="15.75" thickBot="1">
      <c r="A88" s="12"/>
      <c r="B88" s="67"/>
      <c r="C88" s="99"/>
      <c r="D88" s="99"/>
      <c r="E88" s="39"/>
      <c r="F88" s="39"/>
      <c r="G88" s="86"/>
      <c r="H88" s="86"/>
      <c r="I88" s="39"/>
      <c r="J88" s="39"/>
      <c r="K88" s="86"/>
      <c r="L88" s="86"/>
      <c r="M88" s="39"/>
      <c r="N88" s="39"/>
      <c r="O88" s="99"/>
      <c r="P88" s="99"/>
      <c r="Q88" s="39"/>
    </row>
    <row r="89" spans="1:17">
      <c r="A89" s="12"/>
      <c r="B89" s="62"/>
      <c r="C89" s="100">
        <v>1117</v>
      </c>
      <c r="D89" s="100"/>
      <c r="E89" s="47"/>
      <c r="F89" s="47"/>
      <c r="G89" s="88">
        <v>541</v>
      </c>
      <c r="H89" s="88"/>
      <c r="I89" s="47"/>
      <c r="J89" s="47"/>
      <c r="K89" s="88">
        <v>188</v>
      </c>
      <c r="L89" s="88"/>
      <c r="M89" s="47"/>
      <c r="N89" s="47"/>
      <c r="O89" s="100">
        <v>1846</v>
      </c>
      <c r="P89" s="100"/>
      <c r="Q89" s="47"/>
    </row>
    <row r="90" spans="1:17" ht="15.75" thickBot="1">
      <c r="A90" s="12"/>
      <c r="B90" s="63"/>
      <c r="C90" s="101"/>
      <c r="D90" s="101"/>
      <c r="E90" s="38"/>
      <c r="F90" s="38"/>
      <c r="G90" s="85"/>
      <c r="H90" s="85"/>
      <c r="I90" s="38"/>
      <c r="J90" s="38"/>
      <c r="K90" s="85"/>
      <c r="L90" s="85"/>
      <c r="M90" s="38"/>
      <c r="N90" s="38"/>
      <c r="O90" s="101"/>
      <c r="P90" s="101"/>
      <c r="Q90" s="38"/>
    </row>
    <row r="91" spans="1:17" ht="15.75" thickBot="1">
      <c r="A91" s="12"/>
      <c r="B91" s="31" t="s">
        <v>212</v>
      </c>
      <c r="C91" s="60"/>
      <c r="D91" s="60"/>
      <c r="E91" s="60"/>
      <c r="F91" s="20"/>
      <c r="G91" s="60"/>
      <c r="H91" s="60"/>
      <c r="I91" s="60"/>
      <c r="J91" s="20"/>
      <c r="K91" s="60"/>
      <c r="L91" s="60"/>
      <c r="M91" s="60"/>
      <c r="N91" s="20"/>
      <c r="O91" s="60"/>
      <c r="P91" s="60"/>
      <c r="Q91" s="60"/>
    </row>
    <row r="92" spans="1:17">
      <c r="A92" s="12"/>
      <c r="B92" s="62" t="s">
        <v>41</v>
      </c>
      <c r="C92" s="88" t="s">
        <v>222</v>
      </c>
      <c r="D92" s="88"/>
      <c r="E92" s="47"/>
      <c r="F92" s="47"/>
      <c r="G92" s="88">
        <v>24</v>
      </c>
      <c r="H92" s="88"/>
      <c r="I92" s="47"/>
      <c r="J92" s="47"/>
      <c r="K92" s="88">
        <v>5</v>
      </c>
      <c r="L92" s="88"/>
      <c r="M92" s="47"/>
      <c r="N92" s="47"/>
      <c r="O92" s="88">
        <v>29</v>
      </c>
      <c r="P92" s="88"/>
      <c r="Q92" s="47"/>
    </row>
    <row r="93" spans="1:17">
      <c r="A93" s="12"/>
      <c r="B93" s="61"/>
      <c r="C93" s="83"/>
      <c r="D93" s="83"/>
      <c r="E93" s="37"/>
      <c r="F93" s="37"/>
      <c r="G93" s="83"/>
      <c r="H93" s="83"/>
      <c r="I93" s="37"/>
      <c r="J93" s="37"/>
      <c r="K93" s="83"/>
      <c r="L93" s="83"/>
      <c r="M93" s="37"/>
      <c r="N93" s="37"/>
      <c r="O93" s="83"/>
      <c r="P93" s="83"/>
      <c r="Q93" s="37"/>
    </row>
    <row r="94" spans="1:17">
      <c r="A94" s="12"/>
      <c r="B94" s="65" t="s">
        <v>43</v>
      </c>
      <c r="C94" s="84" t="s">
        <v>222</v>
      </c>
      <c r="D94" s="84"/>
      <c r="E94" s="51"/>
      <c r="F94" s="51"/>
      <c r="G94" s="84">
        <v>4</v>
      </c>
      <c r="H94" s="84"/>
      <c r="I94" s="51"/>
      <c r="J94" s="51"/>
      <c r="K94" s="84" t="s">
        <v>222</v>
      </c>
      <c r="L94" s="84"/>
      <c r="M94" s="51"/>
      <c r="N94" s="51"/>
      <c r="O94" s="84">
        <v>4</v>
      </c>
      <c r="P94" s="84"/>
      <c r="Q94" s="51"/>
    </row>
    <row r="95" spans="1:17">
      <c r="A95" s="12"/>
      <c r="B95" s="65"/>
      <c r="C95" s="84"/>
      <c r="D95" s="84"/>
      <c r="E95" s="51"/>
      <c r="F95" s="51"/>
      <c r="G95" s="84"/>
      <c r="H95" s="84"/>
      <c r="I95" s="51"/>
      <c r="J95" s="51"/>
      <c r="K95" s="84"/>
      <c r="L95" s="84"/>
      <c r="M95" s="51"/>
      <c r="N95" s="51"/>
      <c r="O95" s="84"/>
      <c r="P95" s="84"/>
      <c r="Q95" s="51"/>
    </row>
    <row r="96" spans="1:17">
      <c r="A96" s="12"/>
      <c r="B96" s="61" t="s">
        <v>44</v>
      </c>
      <c r="C96" s="83" t="s">
        <v>230</v>
      </c>
      <c r="D96" s="83"/>
      <c r="E96" s="89" t="s">
        <v>224</v>
      </c>
      <c r="F96" s="37"/>
      <c r="G96" s="83" t="s">
        <v>222</v>
      </c>
      <c r="H96" s="83"/>
      <c r="I96" s="37"/>
      <c r="J96" s="37"/>
      <c r="K96" s="83">
        <v>18</v>
      </c>
      <c r="L96" s="83"/>
      <c r="M96" s="37"/>
      <c r="N96" s="37"/>
      <c r="O96" s="83">
        <v>12</v>
      </c>
      <c r="P96" s="83"/>
      <c r="Q96" s="37"/>
    </row>
    <row r="97" spans="1:17" ht="15.75" thickBot="1">
      <c r="A97" s="12"/>
      <c r="B97" s="63"/>
      <c r="C97" s="85"/>
      <c r="D97" s="85"/>
      <c r="E97" s="76"/>
      <c r="F97" s="38"/>
      <c r="G97" s="85"/>
      <c r="H97" s="85"/>
      <c r="I97" s="38"/>
      <c r="J97" s="38"/>
      <c r="K97" s="85"/>
      <c r="L97" s="85"/>
      <c r="M97" s="38"/>
      <c r="N97" s="38"/>
      <c r="O97" s="85"/>
      <c r="P97" s="85"/>
      <c r="Q97" s="38"/>
    </row>
    <row r="98" spans="1:17">
      <c r="A98" s="12"/>
      <c r="B98" s="66"/>
      <c r="C98" s="80" t="s">
        <v>230</v>
      </c>
      <c r="D98" s="80"/>
      <c r="E98" s="78" t="s">
        <v>224</v>
      </c>
      <c r="F98" s="69"/>
      <c r="G98" s="80">
        <v>28</v>
      </c>
      <c r="H98" s="80"/>
      <c r="I98" s="69"/>
      <c r="J98" s="69"/>
      <c r="K98" s="80">
        <v>23</v>
      </c>
      <c r="L98" s="80"/>
      <c r="M98" s="69"/>
      <c r="N98" s="69"/>
      <c r="O98" s="80">
        <v>45</v>
      </c>
      <c r="P98" s="80"/>
      <c r="Q98" s="69"/>
    </row>
    <row r="99" spans="1:17" ht="15.75" thickBot="1">
      <c r="A99" s="12"/>
      <c r="B99" s="67"/>
      <c r="C99" s="86"/>
      <c r="D99" s="86"/>
      <c r="E99" s="59"/>
      <c r="F99" s="39"/>
      <c r="G99" s="86"/>
      <c r="H99" s="86"/>
      <c r="I99" s="39"/>
      <c r="J99" s="39"/>
      <c r="K99" s="86"/>
      <c r="L99" s="86"/>
      <c r="M99" s="39"/>
      <c r="N99" s="39"/>
      <c r="O99" s="86"/>
      <c r="P99" s="86"/>
      <c r="Q99" s="39"/>
    </row>
    <row r="100" spans="1:17">
      <c r="A100" s="12"/>
      <c r="B100" s="62"/>
      <c r="C100" s="90" t="s">
        <v>221</v>
      </c>
      <c r="D100" s="100">
        <v>1111</v>
      </c>
      <c r="E100" s="47"/>
      <c r="F100" s="47"/>
      <c r="G100" s="90" t="s">
        <v>221</v>
      </c>
      <c r="H100" s="88">
        <v>569</v>
      </c>
      <c r="I100" s="47"/>
      <c r="J100" s="47"/>
      <c r="K100" s="90" t="s">
        <v>221</v>
      </c>
      <c r="L100" s="88">
        <v>211</v>
      </c>
      <c r="M100" s="47"/>
      <c r="N100" s="47"/>
      <c r="O100" s="90" t="s">
        <v>221</v>
      </c>
      <c r="P100" s="100">
        <v>1891</v>
      </c>
      <c r="Q100" s="47"/>
    </row>
    <row r="101" spans="1:17" ht="15.75" thickBot="1">
      <c r="A101" s="12"/>
      <c r="B101" s="70"/>
      <c r="C101" s="102"/>
      <c r="D101" s="103"/>
      <c r="E101" s="73"/>
      <c r="F101" s="73"/>
      <c r="G101" s="102"/>
      <c r="H101" s="104"/>
      <c r="I101" s="73"/>
      <c r="J101" s="73"/>
      <c r="K101" s="102"/>
      <c r="L101" s="104"/>
      <c r="M101" s="73"/>
      <c r="N101" s="73"/>
      <c r="O101" s="102"/>
      <c r="P101" s="103"/>
      <c r="Q101" s="73"/>
    </row>
    <row r="102" spans="1:17" ht="25.5" customHeight="1" thickTop="1">
      <c r="A102" s="12"/>
      <c r="B102" s="129" t="s">
        <v>231</v>
      </c>
      <c r="C102" s="129"/>
      <c r="D102" s="129"/>
      <c r="E102" s="129"/>
      <c r="F102" s="129"/>
      <c r="G102" s="129"/>
      <c r="H102" s="129"/>
      <c r="I102" s="129"/>
      <c r="J102" s="129"/>
      <c r="K102" s="129"/>
      <c r="L102" s="129"/>
      <c r="M102" s="129"/>
      <c r="N102" s="129"/>
      <c r="O102" s="129"/>
      <c r="P102" s="129"/>
      <c r="Q102" s="129"/>
    </row>
    <row r="103" spans="1:17" ht="38.25" customHeight="1">
      <c r="A103" s="12"/>
      <c r="B103" s="128" t="s">
        <v>232</v>
      </c>
      <c r="C103" s="128"/>
      <c r="D103" s="128"/>
      <c r="E103" s="128"/>
      <c r="F103" s="128"/>
      <c r="G103" s="128"/>
      <c r="H103" s="128"/>
      <c r="I103" s="128"/>
      <c r="J103" s="128"/>
      <c r="K103" s="128"/>
      <c r="L103" s="128"/>
      <c r="M103" s="128"/>
      <c r="N103" s="128"/>
      <c r="O103" s="128"/>
      <c r="P103" s="128"/>
      <c r="Q103" s="128"/>
    </row>
    <row r="104" spans="1:17" ht="25.5" customHeight="1">
      <c r="A104" s="12"/>
      <c r="B104" s="128" t="s">
        <v>233</v>
      </c>
      <c r="C104" s="128"/>
      <c r="D104" s="128"/>
      <c r="E104" s="128"/>
      <c r="F104" s="128"/>
      <c r="G104" s="128"/>
      <c r="H104" s="128"/>
      <c r="I104" s="128"/>
      <c r="J104" s="128"/>
      <c r="K104" s="128"/>
      <c r="L104" s="128"/>
      <c r="M104" s="128"/>
      <c r="N104" s="128"/>
      <c r="O104" s="128"/>
      <c r="P104" s="128"/>
      <c r="Q104" s="128"/>
    </row>
    <row r="105" spans="1:17">
      <c r="A105" s="12"/>
      <c r="B105" s="128" t="s">
        <v>234</v>
      </c>
      <c r="C105" s="128"/>
      <c r="D105" s="128"/>
      <c r="E105" s="128"/>
      <c r="F105" s="128"/>
      <c r="G105" s="128"/>
      <c r="H105" s="128"/>
      <c r="I105" s="128"/>
      <c r="J105" s="128"/>
      <c r="K105" s="128"/>
      <c r="L105" s="128"/>
      <c r="M105" s="128"/>
      <c r="N105" s="128"/>
      <c r="O105" s="128"/>
      <c r="P105" s="128"/>
      <c r="Q105" s="128"/>
    </row>
    <row r="106" spans="1:17">
      <c r="A106" s="12"/>
      <c r="B106" s="128" t="s">
        <v>235</v>
      </c>
      <c r="C106" s="128"/>
      <c r="D106" s="128"/>
      <c r="E106" s="128"/>
      <c r="F106" s="128"/>
      <c r="G106" s="128"/>
      <c r="H106" s="128"/>
      <c r="I106" s="128"/>
      <c r="J106" s="128"/>
      <c r="K106" s="128"/>
      <c r="L106" s="128"/>
      <c r="M106" s="128"/>
      <c r="N106" s="128"/>
      <c r="O106" s="128"/>
      <c r="P106" s="128"/>
      <c r="Q106" s="128"/>
    </row>
    <row r="107" spans="1:17">
      <c r="A107" s="12"/>
      <c r="B107" s="32"/>
      <c r="C107" s="32"/>
      <c r="D107" s="32"/>
      <c r="E107" s="32"/>
      <c r="F107" s="32"/>
      <c r="G107" s="32"/>
      <c r="H107" s="32"/>
      <c r="I107" s="32"/>
      <c r="J107" s="32"/>
      <c r="K107" s="32"/>
      <c r="L107" s="32"/>
      <c r="M107" s="32"/>
      <c r="N107" s="32"/>
      <c r="O107" s="32"/>
      <c r="P107" s="32"/>
      <c r="Q107" s="32"/>
    </row>
    <row r="108" spans="1:17">
      <c r="A108" s="12"/>
      <c r="B108" s="16"/>
      <c r="C108" s="16"/>
      <c r="D108" s="16"/>
      <c r="E108" s="16"/>
      <c r="F108" s="16"/>
      <c r="G108" s="16"/>
      <c r="H108" s="16"/>
      <c r="I108" s="16"/>
      <c r="J108" s="16"/>
      <c r="K108" s="16"/>
      <c r="L108" s="16"/>
      <c r="M108" s="16"/>
      <c r="N108" s="16"/>
      <c r="O108" s="16"/>
      <c r="P108" s="16"/>
      <c r="Q108" s="16"/>
    </row>
    <row r="109" spans="1:17">
      <c r="A109" s="12"/>
      <c r="B109" s="37"/>
      <c r="C109" s="110" t="s">
        <v>217</v>
      </c>
      <c r="D109" s="110"/>
      <c r="E109" s="110"/>
      <c r="F109" s="37"/>
      <c r="G109" s="110" t="s">
        <v>219</v>
      </c>
      <c r="H109" s="110"/>
      <c r="I109" s="110"/>
      <c r="J109" s="37"/>
      <c r="K109" s="110" t="s">
        <v>148</v>
      </c>
      <c r="L109" s="110"/>
      <c r="M109" s="110"/>
      <c r="N109" s="37"/>
      <c r="O109" s="110" t="s">
        <v>117</v>
      </c>
      <c r="P109" s="110"/>
      <c r="Q109" s="110"/>
    </row>
    <row r="110" spans="1:17" ht="15.75" thickBot="1">
      <c r="A110" s="12"/>
      <c r="B110" s="38"/>
      <c r="C110" s="111" t="s">
        <v>218</v>
      </c>
      <c r="D110" s="111"/>
      <c r="E110" s="111"/>
      <c r="F110" s="38"/>
      <c r="G110" s="111" t="s">
        <v>220</v>
      </c>
      <c r="H110" s="111"/>
      <c r="I110" s="111"/>
      <c r="J110" s="38"/>
      <c r="K110" s="111"/>
      <c r="L110" s="111"/>
      <c r="M110" s="111"/>
      <c r="N110" s="38"/>
      <c r="O110" s="111"/>
      <c r="P110" s="111"/>
      <c r="Q110" s="111"/>
    </row>
    <row r="111" spans="1:17">
      <c r="A111" s="12"/>
      <c r="B111" s="25"/>
      <c r="C111" s="69"/>
      <c r="D111" s="69"/>
      <c r="E111" s="69"/>
      <c r="F111" s="19"/>
      <c r="G111" s="69"/>
      <c r="H111" s="69"/>
      <c r="I111" s="69"/>
      <c r="J111" s="19"/>
      <c r="K111" s="69"/>
      <c r="L111" s="69"/>
      <c r="M111" s="69"/>
      <c r="N111" s="19"/>
      <c r="O111" s="69"/>
      <c r="P111" s="69"/>
      <c r="Q111" s="69"/>
    </row>
    <row r="112" spans="1:17" ht="15.75" thickBot="1">
      <c r="A112" s="12"/>
      <c r="B112" s="23" t="s">
        <v>205</v>
      </c>
      <c r="C112" s="39"/>
      <c r="D112" s="39"/>
      <c r="E112" s="39"/>
      <c r="F112" s="20"/>
      <c r="G112" s="39"/>
      <c r="H112" s="39"/>
      <c r="I112" s="39"/>
      <c r="J112" s="20"/>
      <c r="K112" s="39"/>
      <c r="L112" s="39"/>
      <c r="M112" s="39"/>
      <c r="N112" s="20"/>
      <c r="O112" s="39"/>
      <c r="P112" s="39"/>
      <c r="Q112" s="39"/>
    </row>
    <row r="113" spans="1:17">
      <c r="A113" s="12"/>
      <c r="B113" s="62" t="s">
        <v>236</v>
      </c>
      <c r="C113" s="90" t="s">
        <v>221</v>
      </c>
      <c r="D113" s="88" t="s">
        <v>222</v>
      </c>
      <c r="E113" s="47"/>
      <c r="F113" s="47"/>
      <c r="G113" s="90" t="s">
        <v>221</v>
      </c>
      <c r="H113" s="88" t="s">
        <v>222</v>
      </c>
      <c r="I113" s="47"/>
      <c r="J113" s="47"/>
      <c r="K113" s="90" t="s">
        <v>221</v>
      </c>
      <c r="L113" s="88" t="s">
        <v>222</v>
      </c>
      <c r="M113" s="47"/>
      <c r="N113" s="47"/>
      <c r="O113" s="90" t="s">
        <v>221</v>
      </c>
      <c r="P113" s="88" t="s">
        <v>222</v>
      </c>
      <c r="Q113" s="47"/>
    </row>
    <row r="114" spans="1:17">
      <c r="A114" s="12"/>
      <c r="B114" s="61"/>
      <c r="C114" s="89"/>
      <c r="D114" s="83"/>
      <c r="E114" s="37"/>
      <c r="F114" s="37"/>
      <c r="G114" s="89"/>
      <c r="H114" s="83"/>
      <c r="I114" s="37"/>
      <c r="J114" s="37"/>
      <c r="K114" s="89"/>
      <c r="L114" s="83"/>
      <c r="M114" s="37"/>
      <c r="N114" s="37"/>
      <c r="O114" s="89"/>
      <c r="P114" s="83"/>
      <c r="Q114" s="37"/>
    </row>
    <row r="115" spans="1:17">
      <c r="A115" s="12"/>
      <c r="B115" s="49" t="s">
        <v>237</v>
      </c>
      <c r="C115" s="50">
        <v>866</v>
      </c>
      <c r="D115" s="50"/>
      <c r="E115" s="51"/>
      <c r="F115" s="51"/>
      <c r="G115" s="50">
        <v>334</v>
      </c>
      <c r="H115" s="50"/>
      <c r="I115" s="51"/>
      <c r="J115" s="51"/>
      <c r="K115" s="50">
        <v>41</v>
      </c>
      <c r="L115" s="50"/>
      <c r="M115" s="51"/>
      <c r="N115" s="51"/>
      <c r="O115" s="112">
        <v>1241</v>
      </c>
      <c r="P115" s="112"/>
      <c r="Q115" s="51"/>
    </row>
    <row r="116" spans="1:17">
      <c r="A116" s="12"/>
      <c r="B116" s="49"/>
      <c r="C116" s="50"/>
      <c r="D116" s="50"/>
      <c r="E116" s="51"/>
      <c r="F116" s="51"/>
      <c r="G116" s="50"/>
      <c r="H116" s="50"/>
      <c r="I116" s="51"/>
      <c r="J116" s="51"/>
      <c r="K116" s="50"/>
      <c r="L116" s="50"/>
      <c r="M116" s="51"/>
      <c r="N116" s="51"/>
      <c r="O116" s="112"/>
      <c r="P116" s="112"/>
      <c r="Q116" s="51"/>
    </row>
    <row r="117" spans="1:17">
      <c r="A117" s="12"/>
      <c r="B117" s="41" t="s">
        <v>238</v>
      </c>
      <c r="C117" s="52" t="s">
        <v>239</v>
      </c>
      <c r="D117" s="52"/>
      <c r="E117" s="53" t="s">
        <v>224</v>
      </c>
      <c r="F117" s="37"/>
      <c r="G117" s="52" t="s">
        <v>222</v>
      </c>
      <c r="H117" s="52"/>
      <c r="I117" s="37"/>
      <c r="J117" s="37"/>
      <c r="K117" s="52">
        <v>9</v>
      </c>
      <c r="L117" s="52"/>
      <c r="M117" s="37"/>
      <c r="N117" s="37"/>
      <c r="O117" s="52" t="s">
        <v>240</v>
      </c>
      <c r="P117" s="52"/>
      <c r="Q117" s="53" t="s">
        <v>224</v>
      </c>
    </row>
    <row r="118" spans="1:17">
      <c r="A118" s="12"/>
      <c r="B118" s="41"/>
      <c r="C118" s="52"/>
      <c r="D118" s="52"/>
      <c r="E118" s="53"/>
      <c r="F118" s="37"/>
      <c r="G118" s="52"/>
      <c r="H118" s="52"/>
      <c r="I118" s="37"/>
      <c r="J118" s="37"/>
      <c r="K118" s="52"/>
      <c r="L118" s="52"/>
      <c r="M118" s="37"/>
      <c r="N118" s="37"/>
      <c r="O118" s="52"/>
      <c r="P118" s="52"/>
      <c r="Q118" s="53"/>
    </row>
    <row r="119" spans="1:17">
      <c r="A119" s="12"/>
      <c r="B119" s="49" t="s">
        <v>241</v>
      </c>
      <c r="C119" s="50" t="s">
        <v>222</v>
      </c>
      <c r="D119" s="50"/>
      <c r="E119" s="51"/>
      <c r="F119" s="51"/>
      <c r="G119" s="50" t="s">
        <v>242</v>
      </c>
      <c r="H119" s="50"/>
      <c r="I119" s="113" t="s">
        <v>224</v>
      </c>
      <c r="J119" s="51"/>
      <c r="K119" s="50" t="s">
        <v>243</v>
      </c>
      <c r="L119" s="50"/>
      <c r="M119" s="113" t="s">
        <v>224</v>
      </c>
      <c r="N119" s="51"/>
      <c r="O119" s="50" t="s">
        <v>244</v>
      </c>
      <c r="P119" s="50"/>
      <c r="Q119" s="113" t="s">
        <v>224</v>
      </c>
    </row>
    <row r="120" spans="1:17" ht="15.75" thickBot="1">
      <c r="A120" s="12"/>
      <c r="B120" s="54"/>
      <c r="C120" s="55"/>
      <c r="D120" s="55"/>
      <c r="E120" s="39"/>
      <c r="F120" s="39"/>
      <c r="G120" s="55"/>
      <c r="H120" s="55"/>
      <c r="I120" s="114"/>
      <c r="J120" s="39"/>
      <c r="K120" s="55"/>
      <c r="L120" s="55"/>
      <c r="M120" s="114"/>
      <c r="N120" s="39"/>
      <c r="O120" s="55"/>
      <c r="P120" s="55"/>
      <c r="Q120" s="114"/>
    </row>
    <row r="121" spans="1:17">
      <c r="A121" s="12"/>
      <c r="B121" s="115" t="s">
        <v>245</v>
      </c>
      <c r="C121" s="43" t="s">
        <v>221</v>
      </c>
      <c r="D121" s="45">
        <v>745</v>
      </c>
      <c r="E121" s="47"/>
      <c r="F121" s="47"/>
      <c r="G121" s="43" t="s">
        <v>221</v>
      </c>
      <c r="H121" s="45" t="s">
        <v>222</v>
      </c>
      <c r="I121" s="47"/>
      <c r="J121" s="47"/>
      <c r="K121" s="43" t="s">
        <v>221</v>
      </c>
      <c r="L121" s="45">
        <v>23</v>
      </c>
      <c r="M121" s="47"/>
      <c r="N121" s="47"/>
      <c r="O121" s="43" t="s">
        <v>221</v>
      </c>
      <c r="P121" s="45">
        <v>768</v>
      </c>
      <c r="Q121" s="47"/>
    </row>
    <row r="122" spans="1:17" ht="15.75" thickBot="1">
      <c r="A122" s="12"/>
      <c r="B122" s="116"/>
      <c r="C122" s="71"/>
      <c r="D122" s="74"/>
      <c r="E122" s="73"/>
      <c r="F122" s="73"/>
      <c r="G122" s="71"/>
      <c r="H122" s="74"/>
      <c r="I122" s="73"/>
      <c r="J122" s="73"/>
      <c r="K122" s="71"/>
      <c r="L122" s="74"/>
      <c r="M122" s="73"/>
      <c r="N122" s="73"/>
      <c r="O122" s="71"/>
      <c r="P122" s="74"/>
      <c r="Q122" s="73"/>
    </row>
    <row r="123" spans="1:17" ht="15.75" thickTop="1">
      <c r="A123" s="12"/>
      <c r="B123" s="19"/>
      <c r="C123" s="117"/>
      <c r="D123" s="117"/>
      <c r="E123" s="117"/>
      <c r="F123" s="19"/>
      <c r="G123" s="117"/>
      <c r="H123" s="117"/>
      <c r="I123" s="117"/>
      <c r="J123" s="19"/>
      <c r="K123" s="117"/>
      <c r="L123" s="117"/>
      <c r="M123" s="117"/>
      <c r="N123" s="19"/>
      <c r="O123" s="117"/>
      <c r="P123" s="117"/>
      <c r="Q123" s="117"/>
    </row>
    <row r="124" spans="1:17" ht="15.75" thickBot="1">
      <c r="A124" s="12"/>
      <c r="B124" s="23" t="s">
        <v>208</v>
      </c>
      <c r="C124" s="59"/>
      <c r="D124" s="59"/>
      <c r="E124" s="59"/>
      <c r="F124" s="20"/>
      <c r="G124" s="59"/>
      <c r="H124" s="59"/>
      <c r="I124" s="59"/>
      <c r="J124" s="20"/>
      <c r="K124" s="59"/>
      <c r="L124" s="59"/>
      <c r="M124" s="59"/>
      <c r="N124" s="20"/>
      <c r="O124" s="59"/>
      <c r="P124" s="59"/>
      <c r="Q124" s="59"/>
    </row>
    <row r="125" spans="1:17">
      <c r="A125" s="12"/>
      <c r="B125" s="62" t="s">
        <v>246</v>
      </c>
      <c r="C125" s="90" t="s">
        <v>221</v>
      </c>
      <c r="D125" s="100">
        <v>1144</v>
      </c>
      <c r="E125" s="47"/>
      <c r="F125" s="47"/>
      <c r="G125" s="90" t="s">
        <v>221</v>
      </c>
      <c r="H125" s="88" t="s">
        <v>222</v>
      </c>
      <c r="I125" s="47"/>
      <c r="J125" s="47"/>
      <c r="K125" s="90" t="s">
        <v>221</v>
      </c>
      <c r="L125" s="88">
        <v>51</v>
      </c>
      <c r="M125" s="47"/>
      <c r="N125" s="47"/>
      <c r="O125" s="90" t="s">
        <v>221</v>
      </c>
      <c r="P125" s="100">
        <v>1195</v>
      </c>
      <c r="Q125" s="47"/>
    </row>
    <row r="126" spans="1:17">
      <c r="A126" s="12"/>
      <c r="B126" s="61"/>
      <c r="C126" s="96"/>
      <c r="D126" s="118"/>
      <c r="E126" s="48"/>
      <c r="F126" s="48"/>
      <c r="G126" s="96"/>
      <c r="H126" s="97"/>
      <c r="I126" s="48"/>
      <c r="J126" s="48"/>
      <c r="K126" s="96"/>
      <c r="L126" s="97"/>
      <c r="M126" s="48"/>
      <c r="N126" s="48"/>
      <c r="O126" s="96"/>
      <c r="P126" s="118"/>
      <c r="Q126" s="48"/>
    </row>
    <row r="127" spans="1:17">
      <c r="A127" s="12"/>
      <c r="B127" s="65" t="s">
        <v>237</v>
      </c>
      <c r="C127" s="84">
        <v>497</v>
      </c>
      <c r="D127" s="84"/>
      <c r="E127" s="51"/>
      <c r="F127" s="51"/>
      <c r="G127" s="84">
        <v>220</v>
      </c>
      <c r="H127" s="84"/>
      <c r="I127" s="51"/>
      <c r="J127" s="51"/>
      <c r="K127" s="84">
        <v>234</v>
      </c>
      <c r="L127" s="84"/>
      <c r="M127" s="51"/>
      <c r="N127" s="51"/>
      <c r="O127" s="84">
        <v>951</v>
      </c>
      <c r="P127" s="84"/>
      <c r="Q127" s="51"/>
    </row>
    <row r="128" spans="1:17">
      <c r="A128" s="12"/>
      <c r="B128" s="65"/>
      <c r="C128" s="84"/>
      <c r="D128" s="84"/>
      <c r="E128" s="51"/>
      <c r="F128" s="51"/>
      <c r="G128" s="84"/>
      <c r="H128" s="84"/>
      <c r="I128" s="51"/>
      <c r="J128" s="51"/>
      <c r="K128" s="84"/>
      <c r="L128" s="84"/>
      <c r="M128" s="51"/>
      <c r="N128" s="51"/>
      <c r="O128" s="84"/>
      <c r="P128" s="84"/>
      <c r="Q128" s="51"/>
    </row>
    <row r="129" spans="1:17">
      <c r="A129" s="12"/>
      <c r="B129" s="61" t="s">
        <v>238</v>
      </c>
      <c r="C129" s="83" t="s">
        <v>247</v>
      </c>
      <c r="D129" s="83"/>
      <c r="E129" s="89" t="s">
        <v>224</v>
      </c>
      <c r="F129" s="37"/>
      <c r="G129" s="83" t="s">
        <v>222</v>
      </c>
      <c r="H129" s="83"/>
      <c r="I129" s="37"/>
      <c r="J129" s="37"/>
      <c r="K129" s="83" t="s">
        <v>248</v>
      </c>
      <c r="L129" s="83"/>
      <c r="M129" s="89" t="s">
        <v>224</v>
      </c>
      <c r="N129" s="37"/>
      <c r="O129" s="83" t="s">
        <v>249</v>
      </c>
      <c r="P129" s="83"/>
      <c r="Q129" s="89" t="s">
        <v>224</v>
      </c>
    </row>
    <row r="130" spans="1:17">
      <c r="A130" s="12"/>
      <c r="B130" s="61"/>
      <c r="C130" s="83"/>
      <c r="D130" s="83"/>
      <c r="E130" s="89"/>
      <c r="F130" s="37"/>
      <c r="G130" s="83"/>
      <c r="H130" s="83"/>
      <c r="I130" s="37"/>
      <c r="J130" s="37"/>
      <c r="K130" s="83"/>
      <c r="L130" s="83"/>
      <c r="M130" s="89"/>
      <c r="N130" s="37"/>
      <c r="O130" s="83"/>
      <c r="P130" s="83"/>
      <c r="Q130" s="89"/>
    </row>
    <row r="131" spans="1:17">
      <c r="A131" s="12"/>
      <c r="B131" s="65" t="s">
        <v>241</v>
      </c>
      <c r="C131" s="84" t="s">
        <v>222</v>
      </c>
      <c r="D131" s="84"/>
      <c r="E131" s="51"/>
      <c r="F131" s="51"/>
      <c r="G131" s="84" t="s">
        <v>250</v>
      </c>
      <c r="H131" s="84"/>
      <c r="I131" s="87" t="s">
        <v>224</v>
      </c>
      <c r="J131" s="51"/>
      <c r="K131" s="84" t="s">
        <v>251</v>
      </c>
      <c r="L131" s="84"/>
      <c r="M131" s="87" t="s">
        <v>224</v>
      </c>
      <c r="N131" s="51"/>
      <c r="O131" s="84" t="s">
        <v>252</v>
      </c>
      <c r="P131" s="84"/>
      <c r="Q131" s="87" t="s">
        <v>224</v>
      </c>
    </row>
    <row r="132" spans="1:17" ht="15.75" thickBot="1">
      <c r="A132" s="12"/>
      <c r="B132" s="67"/>
      <c r="C132" s="86"/>
      <c r="D132" s="86"/>
      <c r="E132" s="39"/>
      <c r="F132" s="39"/>
      <c r="G132" s="86"/>
      <c r="H132" s="86"/>
      <c r="I132" s="59"/>
      <c r="J132" s="39"/>
      <c r="K132" s="86"/>
      <c r="L132" s="86"/>
      <c r="M132" s="59"/>
      <c r="N132" s="39"/>
      <c r="O132" s="86"/>
      <c r="P132" s="86"/>
      <c r="Q132" s="59"/>
    </row>
    <row r="133" spans="1:17">
      <c r="A133" s="12"/>
      <c r="B133" s="62" t="s">
        <v>253</v>
      </c>
      <c r="C133" s="88">
        <v>699</v>
      </c>
      <c r="D133" s="88"/>
      <c r="E133" s="47"/>
      <c r="F133" s="47"/>
      <c r="G133" s="88" t="s">
        <v>222</v>
      </c>
      <c r="H133" s="88"/>
      <c r="I133" s="47"/>
      <c r="J133" s="47"/>
      <c r="K133" s="88">
        <v>19</v>
      </c>
      <c r="L133" s="88"/>
      <c r="M133" s="47"/>
      <c r="N133" s="47"/>
      <c r="O133" s="88">
        <v>718</v>
      </c>
      <c r="P133" s="88"/>
      <c r="Q133" s="47"/>
    </row>
    <row r="134" spans="1:17" ht="15.75" thickBot="1">
      <c r="A134" s="12"/>
      <c r="B134" s="63"/>
      <c r="C134" s="85"/>
      <c r="D134" s="85"/>
      <c r="E134" s="38"/>
      <c r="F134" s="38"/>
      <c r="G134" s="85"/>
      <c r="H134" s="85"/>
      <c r="I134" s="38"/>
      <c r="J134" s="38"/>
      <c r="K134" s="85"/>
      <c r="L134" s="85"/>
      <c r="M134" s="38"/>
      <c r="N134" s="38"/>
      <c r="O134" s="85"/>
      <c r="P134" s="85"/>
      <c r="Q134" s="38"/>
    </row>
    <row r="135" spans="1:17">
      <c r="A135" s="12"/>
      <c r="B135" s="119" t="s">
        <v>237</v>
      </c>
      <c r="C135" s="68">
        <v>481</v>
      </c>
      <c r="D135" s="68"/>
      <c r="E135" s="69"/>
      <c r="F135" s="69"/>
      <c r="G135" s="68">
        <v>241</v>
      </c>
      <c r="H135" s="68"/>
      <c r="I135" s="69"/>
      <c r="J135" s="69"/>
      <c r="K135" s="68">
        <v>384</v>
      </c>
      <c r="L135" s="68"/>
      <c r="M135" s="69"/>
      <c r="N135" s="69"/>
      <c r="O135" s="120">
        <v>1106</v>
      </c>
      <c r="P135" s="120"/>
      <c r="Q135" s="69"/>
    </row>
    <row r="136" spans="1:17">
      <c r="A136" s="12"/>
      <c r="B136" s="49"/>
      <c r="C136" s="50"/>
      <c r="D136" s="50"/>
      <c r="E136" s="51"/>
      <c r="F136" s="51"/>
      <c r="G136" s="50"/>
      <c r="H136" s="50"/>
      <c r="I136" s="51"/>
      <c r="J136" s="51"/>
      <c r="K136" s="50"/>
      <c r="L136" s="50"/>
      <c r="M136" s="51"/>
      <c r="N136" s="51"/>
      <c r="O136" s="112"/>
      <c r="P136" s="112"/>
      <c r="Q136" s="51"/>
    </row>
    <row r="137" spans="1:17">
      <c r="A137" s="12"/>
      <c r="B137" s="41" t="s">
        <v>238</v>
      </c>
      <c r="C137" s="52" t="s">
        <v>254</v>
      </c>
      <c r="D137" s="52"/>
      <c r="E137" s="53" t="s">
        <v>224</v>
      </c>
      <c r="F137" s="37"/>
      <c r="G137" s="52" t="s">
        <v>222</v>
      </c>
      <c r="H137" s="52"/>
      <c r="I137" s="37"/>
      <c r="J137" s="37"/>
      <c r="K137" s="52" t="s">
        <v>255</v>
      </c>
      <c r="L137" s="52"/>
      <c r="M137" s="53" t="s">
        <v>224</v>
      </c>
      <c r="N137" s="37"/>
      <c r="O137" s="52" t="s">
        <v>256</v>
      </c>
      <c r="P137" s="52"/>
      <c r="Q137" s="53" t="s">
        <v>224</v>
      </c>
    </row>
    <row r="138" spans="1:17">
      <c r="A138" s="12"/>
      <c r="B138" s="41"/>
      <c r="C138" s="52"/>
      <c r="D138" s="52"/>
      <c r="E138" s="53"/>
      <c r="F138" s="37"/>
      <c r="G138" s="52"/>
      <c r="H138" s="52"/>
      <c r="I138" s="37"/>
      <c r="J138" s="37"/>
      <c r="K138" s="52"/>
      <c r="L138" s="52"/>
      <c r="M138" s="53"/>
      <c r="N138" s="37"/>
      <c r="O138" s="52"/>
      <c r="P138" s="52"/>
      <c r="Q138" s="53"/>
    </row>
    <row r="139" spans="1:17">
      <c r="A139" s="12"/>
      <c r="B139" s="49" t="s">
        <v>241</v>
      </c>
      <c r="C139" s="50">
        <v>62</v>
      </c>
      <c r="D139" s="50"/>
      <c r="E139" s="51"/>
      <c r="F139" s="51"/>
      <c r="G139" s="50" t="s">
        <v>257</v>
      </c>
      <c r="H139" s="50"/>
      <c r="I139" s="113" t="s">
        <v>224</v>
      </c>
      <c r="J139" s="51"/>
      <c r="K139" s="50" t="s">
        <v>258</v>
      </c>
      <c r="L139" s="50"/>
      <c r="M139" s="113" t="s">
        <v>224</v>
      </c>
      <c r="N139" s="51"/>
      <c r="O139" s="50" t="s">
        <v>259</v>
      </c>
      <c r="P139" s="50"/>
      <c r="Q139" s="113" t="s">
        <v>224</v>
      </c>
    </row>
    <row r="140" spans="1:17" ht="15.75" thickBot="1">
      <c r="A140" s="12"/>
      <c r="B140" s="54"/>
      <c r="C140" s="55"/>
      <c r="D140" s="55"/>
      <c r="E140" s="39"/>
      <c r="F140" s="39"/>
      <c r="G140" s="55"/>
      <c r="H140" s="55"/>
      <c r="I140" s="114"/>
      <c r="J140" s="39"/>
      <c r="K140" s="55"/>
      <c r="L140" s="55"/>
      <c r="M140" s="114"/>
      <c r="N140" s="39"/>
      <c r="O140" s="55"/>
      <c r="P140" s="55"/>
      <c r="Q140" s="114"/>
    </row>
    <row r="141" spans="1:17">
      <c r="A141" s="12"/>
      <c r="B141" s="121" t="s">
        <v>245</v>
      </c>
      <c r="C141" s="43" t="s">
        <v>221</v>
      </c>
      <c r="D141" s="45">
        <v>725</v>
      </c>
      <c r="E141" s="47"/>
      <c r="F141" s="47"/>
      <c r="G141" s="43" t="s">
        <v>221</v>
      </c>
      <c r="H141" s="45" t="s">
        <v>222</v>
      </c>
      <c r="I141" s="47"/>
      <c r="J141" s="47"/>
      <c r="K141" s="43" t="s">
        <v>221</v>
      </c>
      <c r="L141" s="45">
        <v>12</v>
      </c>
      <c r="M141" s="47"/>
      <c r="N141" s="47"/>
      <c r="O141" s="43" t="s">
        <v>221</v>
      </c>
      <c r="P141" s="45">
        <v>737</v>
      </c>
      <c r="Q141" s="47"/>
    </row>
    <row r="142" spans="1:17" ht="15.75" thickBot="1">
      <c r="A142" s="12"/>
      <c r="B142" s="122"/>
      <c r="C142" s="71"/>
      <c r="D142" s="74"/>
      <c r="E142" s="73"/>
      <c r="F142" s="73"/>
      <c r="G142" s="71"/>
      <c r="H142" s="74"/>
      <c r="I142" s="73"/>
      <c r="J142" s="73"/>
      <c r="K142" s="71"/>
      <c r="L142" s="74"/>
      <c r="M142" s="73"/>
      <c r="N142" s="73"/>
      <c r="O142" s="71"/>
      <c r="P142" s="74"/>
      <c r="Q142" s="73"/>
    </row>
    <row r="143" spans="1:17" ht="15.75" thickTop="1">
      <c r="A143" s="12"/>
      <c r="B143" s="19"/>
      <c r="C143" s="117"/>
      <c r="D143" s="117"/>
      <c r="E143" s="117"/>
      <c r="F143" s="19"/>
      <c r="G143" s="117"/>
      <c r="H143" s="117"/>
      <c r="I143" s="117"/>
      <c r="J143" s="19"/>
      <c r="K143" s="117"/>
      <c r="L143" s="117"/>
      <c r="M143" s="117"/>
      <c r="N143" s="19"/>
      <c r="O143" s="117"/>
      <c r="P143" s="117"/>
      <c r="Q143" s="117"/>
    </row>
    <row r="144" spans="1:17" ht="15.75" thickBot="1">
      <c r="A144" s="12"/>
      <c r="B144" s="23" t="s">
        <v>212</v>
      </c>
      <c r="C144" s="59"/>
      <c r="D144" s="59"/>
      <c r="E144" s="59"/>
      <c r="F144" s="20"/>
      <c r="G144" s="59"/>
      <c r="H144" s="59"/>
      <c r="I144" s="59"/>
      <c r="J144" s="20"/>
      <c r="K144" s="59"/>
      <c r="L144" s="59"/>
      <c r="M144" s="59"/>
      <c r="N144" s="20"/>
      <c r="O144" s="59"/>
      <c r="P144" s="59"/>
      <c r="Q144" s="59"/>
    </row>
    <row r="145" spans="1:17">
      <c r="A145" s="12"/>
      <c r="B145" s="62" t="s">
        <v>246</v>
      </c>
      <c r="C145" s="90" t="s">
        <v>221</v>
      </c>
      <c r="D145" s="88">
        <v>126</v>
      </c>
      <c r="E145" s="47"/>
      <c r="F145" s="47"/>
      <c r="G145" s="90" t="s">
        <v>221</v>
      </c>
      <c r="H145" s="88" t="s">
        <v>222</v>
      </c>
      <c r="I145" s="47"/>
      <c r="J145" s="47"/>
      <c r="K145" s="90" t="s">
        <v>221</v>
      </c>
      <c r="L145" s="88" t="s">
        <v>222</v>
      </c>
      <c r="M145" s="47"/>
      <c r="N145" s="47"/>
      <c r="O145" s="90" t="s">
        <v>221</v>
      </c>
      <c r="P145" s="88">
        <v>126</v>
      </c>
      <c r="Q145" s="47"/>
    </row>
    <row r="146" spans="1:17">
      <c r="A146" s="12"/>
      <c r="B146" s="61"/>
      <c r="C146" s="89"/>
      <c r="D146" s="83"/>
      <c r="E146" s="37"/>
      <c r="F146" s="37"/>
      <c r="G146" s="89"/>
      <c r="H146" s="83"/>
      <c r="I146" s="37"/>
      <c r="J146" s="37"/>
      <c r="K146" s="89"/>
      <c r="L146" s="83"/>
      <c r="M146" s="37"/>
      <c r="N146" s="37"/>
      <c r="O146" s="89"/>
      <c r="P146" s="83"/>
      <c r="Q146" s="37"/>
    </row>
    <row r="147" spans="1:17">
      <c r="A147" s="12"/>
      <c r="B147" s="65" t="s">
        <v>237</v>
      </c>
      <c r="C147" s="84" t="s">
        <v>227</v>
      </c>
      <c r="D147" s="84"/>
      <c r="E147" s="87" t="s">
        <v>224</v>
      </c>
      <c r="F147" s="51"/>
      <c r="G147" s="84">
        <v>15</v>
      </c>
      <c r="H147" s="84"/>
      <c r="I147" s="51"/>
      <c r="J147" s="51"/>
      <c r="K147" s="84">
        <v>41</v>
      </c>
      <c r="L147" s="84"/>
      <c r="M147" s="51"/>
      <c r="N147" s="51"/>
      <c r="O147" s="84">
        <v>48</v>
      </c>
      <c r="P147" s="84"/>
      <c r="Q147" s="51"/>
    </row>
    <row r="148" spans="1:17">
      <c r="A148" s="12"/>
      <c r="B148" s="65"/>
      <c r="C148" s="84"/>
      <c r="D148" s="84"/>
      <c r="E148" s="87"/>
      <c r="F148" s="51"/>
      <c r="G148" s="84"/>
      <c r="H148" s="84"/>
      <c r="I148" s="51"/>
      <c r="J148" s="51"/>
      <c r="K148" s="84"/>
      <c r="L148" s="84"/>
      <c r="M148" s="51"/>
      <c r="N148" s="51"/>
      <c r="O148" s="84"/>
      <c r="P148" s="84"/>
      <c r="Q148" s="51"/>
    </row>
    <row r="149" spans="1:17">
      <c r="A149" s="12"/>
      <c r="B149" s="61" t="s">
        <v>238</v>
      </c>
      <c r="C149" s="83" t="s">
        <v>260</v>
      </c>
      <c r="D149" s="83"/>
      <c r="E149" s="89" t="s">
        <v>224</v>
      </c>
      <c r="F149" s="37"/>
      <c r="G149" s="83" t="s">
        <v>222</v>
      </c>
      <c r="H149" s="83"/>
      <c r="I149" s="37"/>
      <c r="J149" s="37"/>
      <c r="K149" s="83" t="s">
        <v>261</v>
      </c>
      <c r="L149" s="83"/>
      <c r="M149" s="89" t="s">
        <v>224</v>
      </c>
      <c r="N149" s="37"/>
      <c r="O149" s="83" t="s">
        <v>262</v>
      </c>
      <c r="P149" s="83"/>
      <c r="Q149" s="89" t="s">
        <v>224</v>
      </c>
    </row>
    <row r="150" spans="1:17">
      <c r="A150" s="12"/>
      <c r="B150" s="61"/>
      <c r="C150" s="83"/>
      <c r="D150" s="83"/>
      <c r="E150" s="89"/>
      <c r="F150" s="37"/>
      <c r="G150" s="83"/>
      <c r="H150" s="83"/>
      <c r="I150" s="37"/>
      <c r="J150" s="37"/>
      <c r="K150" s="83"/>
      <c r="L150" s="83"/>
      <c r="M150" s="89"/>
      <c r="N150" s="37"/>
      <c r="O150" s="83"/>
      <c r="P150" s="83"/>
      <c r="Q150" s="89"/>
    </row>
    <row r="151" spans="1:17">
      <c r="A151" s="12"/>
      <c r="B151" s="65" t="s">
        <v>241</v>
      </c>
      <c r="C151" s="84" t="s">
        <v>222</v>
      </c>
      <c r="D151" s="84"/>
      <c r="E151" s="51"/>
      <c r="F151" s="51"/>
      <c r="G151" s="84" t="s">
        <v>263</v>
      </c>
      <c r="H151" s="84"/>
      <c r="I151" s="87" t="s">
        <v>224</v>
      </c>
      <c r="J151" s="51"/>
      <c r="K151" s="84" t="s">
        <v>264</v>
      </c>
      <c r="L151" s="84"/>
      <c r="M151" s="87" t="s">
        <v>224</v>
      </c>
      <c r="N151" s="51"/>
      <c r="O151" s="84" t="s">
        <v>265</v>
      </c>
      <c r="P151" s="84"/>
      <c r="Q151" s="87" t="s">
        <v>224</v>
      </c>
    </row>
    <row r="152" spans="1:17" ht="15.75" thickBot="1">
      <c r="A152" s="12"/>
      <c r="B152" s="67"/>
      <c r="C152" s="86"/>
      <c r="D152" s="86"/>
      <c r="E152" s="39"/>
      <c r="F152" s="39"/>
      <c r="G152" s="86"/>
      <c r="H152" s="86"/>
      <c r="I152" s="59"/>
      <c r="J152" s="39"/>
      <c r="K152" s="86"/>
      <c r="L152" s="86"/>
      <c r="M152" s="59"/>
      <c r="N152" s="39"/>
      <c r="O152" s="86"/>
      <c r="P152" s="86"/>
      <c r="Q152" s="59"/>
    </row>
    <row r="153" spans="1:17">
      <c r="A153" s="12"/>
      <c r="B153" s="62" t="s">
        <v>253</v>
      </c>
      <c r="C153" s="88">
        <v>77</v>
      </c>
      <c r="D153" s="88"/>
      <c r="E153" s="47"/>
      <c r="F153" s="47"/>
      <c r="G153" s="88" t="s">
        <v>222</v>
      </c>
      <c r="H153" s="88"/>
      <c r="I153" s="47"/>
      <c r="J153" s="47"/>
      <c r="K153" s="88" t="s">
        <v>222</v>
      </c>
      <c r="L153" s="88"/>
      <c r="M153" s="47"/>
      <c r="N153" s="47"/>
      <c r="O153" s="88">
        <v>77</v>
      </c>
      <c r="P153" s="88"/>
      <c r="Q153" s="47"/>
    </row>
    <row r="154" spans="1:17" ht="15.75" thickBot="1">
      <c r="A154" s="12"/>
      <c r="B154" s="63"/>
      <c r="C154" s="85"/>
      <c r="D154" s="85"/>
      <c r="E154" s="38"/>
      <c r="F154" s="38"/>
      <c r="G154" s="85"/>
      <c r="H154" s="85"/>
      <c r="I154" s="38"/>
      <c r="J154" s="38"/>
      <c r="K154" s="85"/>
      <c r="L154" s="85"/>
      <c r="M154" s="38"/>
      <c r="N154" s="38"/>
      <c r="O154" s="85"/>
      <c r="P154" s="85"/>
      <c r="Q154" s="38"/>
    </row>
    <row r="155" spans="1:17">
      <c r="A155" s="12"/>
      <c r="B155" s="119" t="s">
        <v>237</v>
      </c>
      <c r="C155" s="68">
        <v>34</v>
      </c>
      <c r="D155" s="68"/>
      <c r="E155" s="69"/>
      <c r="F155" s="69"/>
      <c r="G155" s="68">
        <v>2</v>
      </c>
      <c r="H155" s="68"/>
      <c r="I155" s="69"/>
      <c r="J155" s="69"/>
      <c r="K155" s="68">
        <v>18</v>
      </c>
      <c r="L155" s="68"/>
      <c r="M155" s="69"/>
      <c r="N155" s="69"/>
      <c r="O155" s="68">
        <v>54</v>
      </c>
      <c r="P155" s="68"/>
      <c r="Q155" s="69"/>
    </row>
    <row r="156" spans="1:17">
      <c r="A156" s="12"/>
      <c r="B156" s="49"/>
      <c r="C156" s="50"/>
      <c r="D156" s="50"/>
      <c r="E156" s="51"/>
      <c r="F156" s="51"/>
      <c r="G156" s="50"/>
      <c r="H156" s="50"/>
      <c r="I156" s="51"/>
      <c r="J156" s="51"/>
      <c r="K156" s="50"/>
      <c r="L156" s="50"/>
      <c r="M156" s="51"/>
      <c r="N156" s="51"/>
      <c r="O156" s="50"/>
      <c r="P156" s="50"/>
      <c r="Q156" s="51"/>
    </row>
    <row r="157" spans="1:17">
      <c r="A157" s="12"/>
      <c r="B157" s="41" t="s">
        <v>238</v>
      </c>
      <c r="C157" s="52" t="s">
        <v>266</v>
      </c>
      <c r="D157" s="52"/>
      <c r="E157" s="53" t="s">
        <v>224</v>
      </c>
      <c r="F157" s="37"/>
      <c r="G157" s="52" t="s">
        <v>222</v>
      </c>
      <c r="H157" s="52"/>
      <c r="I157" s="37"/>
      <c r="J157" s="37"/>
      <c r="K157" s="52" t="s">
        <v>267</v>
      </c>
      <c r="L157" s="52"/>
      <c r="M157" s="53" t="s">
        <v>224</v>
      </c>
      <c r="N157" s="37"/>
      <c r="O157" s="52" t="s">
        <v>268</v>
      </c>
      <c r="P157" s="52"/>
      <c r="Q157" s="53" t="s">
        <v>224</v>
      </c>
    </row>
    <row r="158" spans="1:17">
      <c r="A158" s="12"/>
      <c r="B158" s="41"/>
      <c r="C158" s="52"/>
      <c r="D158" s="52"/>
      <c r="E158" s="53"/>
      <c r="F158" s="37"/>
      <c r="G158" s="52"/>
      <c r="H158" s="52"/>
      <c r="I158" s="37"/>
      <c r="J158" s="37"/>
      <c r="K158" s="52"/>
      <c r="L158" s="52"/>
      <c r="M158" s="53"/>
      <c r="N158" s="37"/>
      <c r="O158" s="52"/>
      <c r="P158" s="52"/>
      <c r="Q158" s="53"/>
    </row>
    <row r="159" spans="1:17" ht="15.75" thickBot="1">
      <c r="A159" s="12"/>
      <c r="B159" s="108" t="s">
        <v>241</v>
      </c>
      <c r="C159" s="55" t="s">
        <v>262</v>
      </c>
      <c r="D159" s="55"/>
      <c r="E159" s="109" t="s">
        <v>224</v>
      </c>
      <c r="F159" s="20"/>
      <c r="G159" s="55" t="s">
        <v>225</v>
      </c>
      <c r="H159" s="55"/>
      <c r="I159" s="109" t="s">
        <v>224</v>
      </c>
      <c r="J159" s="20"/>
      <c r="K159" s="55" t="s">
        <v>269</v>
      </c>
      <c r="L159" s="55"/>
      <c r="M159" s="109" t="s">
        <v>224</v>
      </c>
      <c r="N159" s="20"/>
      <c r="O159" s="55" t="s">
        <v>270</v>
      </c>
      <c r="P159" s="55"/>
      <c r="Q159" s="109" t="s">
        <v>224</v>
      </c>
    </row>
    <row r="160" spans="1:17">
      <c r="A160" s="12"/>
      <c r="B160" s="43" t="s">
        <v>271</v>
      </c>
      <c r="C160" s="43" t="s">
        <v>221</v>
      </c>
      <c r="D160" s="45" t="s">
        <v>222</v>
      </c>
      <c r="E160" s="47"/>
      <c r="F160" s="47"/>
      <c r="G160" s="43" t="s">
        <v>221</v>
      </c>
      <c r="H160" s="45" t="s">
        <v>222</v>
      </c>
      <c r="I160" s="47"/>
      <c r="J160" s="47"/>
      <c r="K160" s="43" t="s">
        <v>221</v>
      </c>
      <c r="L160" s="45" t="s">
        <v>222</v>
      </c>
      <c r="M160" s="47"/>
      <c r="N160" s="47"/>
      <c r="O160" s="43" t="s">
        <v>221</v>
      </c>
      <c r="P160" s="45" t="s">
        <v>222</v>
      </c>
      <c r="Q160" s="47"/>
    </row>
    <row r="161" spans="1:17" ht="15.75" thickBot="1">
      <c r="A161" s="12"/>
      <c r="B161" s="71"/>
      <c r="C161" s="71"/>
      <c r="D161" s="74"/>
      <c r="E161" s="73"/>
      <c r="F161" s="73"/>
      <c r="G161" s="71"/>
      <c r="H161" s="74"/>
      <c r="I161" s="73"/>
      <c r="J161" s="73"/>
      <c r="K161" s="71"/>
      <c r="L161" s="74"/>
      <c r="M161" s="73"/>
      <c r="N161" s="73"/>
      <c r="O161" s="71"/>
      <c r="P161" s="74"/>
      <c r="Q161" s="73"/>
    </row>
    <row r="162" spans="1:17" ht="15.75" thickTop="1">
      <c r="A162" s="12"/>
      <c r="B162" s="16"/>
      <c r="C162" s="16"/>
    </row>
    <row r="163" spans="1:17" ht="101.25">
      <c r="A163" s="12"/>
      <c r="B163" s="123" t="s">
        <v>272</v>
      </c>
      <c r="C163" s="124" t="s">
        <v>273</v>
      </c>
    </row>
    <row r="164" spans="1:17">
      <c r="A164" s="12"/>
      <c r="B164" s="127" t="s">
        <v>274</v>
      </c>
      <c r="C164" s="127"/>
      <c r="D164" s="127"/>
      <c r="E164" s="127"/>
      <c r="F164" s="127"/>
      <c r="G164" s="127"/>
      <c r="H164" s="127"/>
      <c r="I164" s="127"/>
      <c r="J164" s="127"/>
      <c r="K164" s="127"/>
      <c r="L164" s="127"/>
      <c r="M164" s="127"/>
      <c r="N164" s="127"/>
      <c r="O164" s="127"/>
      <c r="P164" s="127"/>
      <c r="Q164" s="127"/>
    </row>
    <row r="165" spans="1:17">
      <c r="A165" s="12"/>
      <c r="B165" s="128" t="s">
        <v>275</v>
      </c>
      <c r="C165" s="128"/>
      <c r="D165" s="128"/>
      <c r="E165" s="128"/>
      <c r="F165" s="128"/>
      <c r="G165" s="128"/>
      <c r="H165" s="128"/>
      <c r="I165" s="128"/>
      <c r="J165" s="128"/>
      <c r="K165" s="128"/>
      <c r="L165" s="128"/>
      <c r="M165" s="128"/>
      <c r="N165" s="128"/>
      <c r="O165" s="128"/>
      <c r="P165" s="128"/>
      <c r="Q165" s="128"/>
    </row>
  </sheetData>
  <mergeCells count="845">
    <mergeCell ref="B106:Q106"/>
    <mergeCell ref="B164:Q164"/>
    <mergeCell ref="B165:Q165"/>
    <mergeCell ref="B17:Q17"/>
    <mergeCell ref="B18:Q18"/>
    <mergeCell ref="B102:Q102"/>
    <mergeCell ref="B103:Q103"/>
    <mergeCell ref="B104:Q104"/>
    <mergeCell ref="B105:Q105"/>
    <mergeCell ref="B11:Q11"/>
    <mergeCell ref="B12:Q12"/>
    <mergeCell ref="B13:Q13"/>
    <mergeCell ref="B14:Q14"/>
    <mergeCell ref="B15:Q15"/>
    <mergeCell ref="B16:Q16"/>
    <mergeCell ref="B5:Q5"/>
    <mergeCell ref="B6:Q6"/>
    <mergeCell ref="B7:Q7"/>
    <mergeCell ref="B8:Q8"/>
    <mergeCell ref="B9:Q9"/>
    <mergeCell ref="B10:Q10"/>
    <mergeCell ref="N160:N161"/>
    <mergeCell ref="O160:O161"/>
    <mergeCell ref="P160:P161"/>
    <mergeCell ref="Q160:Q161"/>
    <mergeCell ref="A1:A2"/>
    <mergeCell ref="B1:Q1"/>
    <mergeCell ref="B2:Q2"/>
    <mergeCell ref="B3:Q3"/>
    <mergeCell ref="A4:A165"/>
    <mergeCell ref="B4:Q4"/>
    <mergeCell ref="H160:H161"/>
    <mergeCell ref="I160:I161"/>
    <mergeCell ref="J160:J161"/>
    <mergeCell ref="K160:K161"/>
    <mergeCell ref="L160:L161"/>
    <mergeCell ref="M160:M161"/>
    <mergeCell ref="C159:D159"/>
    <mergeCell ref="G159:H159"/>
    <mergeCell ref="K159:L159"/>
    <mergeCell ref="O159:P159"/>
    <mergeCell ref="B160:B161"/>
    <mergeCell ref="C160:C161"/>
    <mergeCell ref="D160:D161"/>
    <mergeCell ref="E160:E161"/>
    <mergeCell ref="F160:F161"/>
    <mergeCell ref="G160:G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G110:I110"/>
    <mergeCell ref="J109:J110"/>
    <mergeCell ref="K109:M110"/>
    <mergeCell ref="N109:N110"/>
    <mergeCell ref="O109:Q110"/>
    <mergeCell ref="C111:E111"/>
    <mergeCell ref="G111:I111"/>
    <mergeCell ref="K111:M111"/>
    <mergeCell ref="O111:Q111"/>
    <mergeCell ref="N100:N101"/>
    <mergeCell ref="O100:O101"/>
    <mergeCell ref="P100:P101"/>
    <mergeCell ref="Q100:Q101"/>
    <mergeCell ref="B107:Q107"/>
    <mergeCell ref="B109:B110"/>
    <mergeCell ref="C109:E109"/>
    <mergeCell ref="C110:E110"/>
    <mergeCell ref="F109:F110"/>
    <mergeCell ref="G109:I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P44"/>
    <mergeCell ref="Q43:Q44"/>
    <mergeCell ref="C45:E45"/>
    <mergeCell ref="G45:I45"/>
    <mergeCell ref="K45:M45"/>
    <mergeCell ref="O45:Q45"/>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Q32:Q33"/>
    <mergeCell ref="C34:E34"/>
    <mergeCell ref="G34:I34"/>
    <mergeCell ref="K34:M34"/>
    <mergeCell ref="O34:Q34"/>
    <mergeCell ref="B35:B36"/>
    <mergeCell ref="C35:D36"/>
    <mergeCell ref="E35:E36"/>
    <mergeCell ref="F35:F36"/>
    <mergeCell ref="G35:H36"/>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O21:Q22"/>
    <mergeCell ref="C23:E23"/>
    <mergeCell ref="G23:I23"/>
    <mergeCell ref="K23:M23"/>
    <mergeCell ref="O23:Q23"/>
    <mergeCell ref="B24:B25"/>
    <mergeCell ref="C24:C25"/>
    <mergeCell ref="D24:D25"/>
    <mergeCell ref="E24:E25"/>
    <mergeCell ref="F24:F25"/>
    <mergeCell ref="B19:Q19"/>
    <mergeCell ref="B21:B22"/>
    <mergeCell ref="C21:E21"/>
    <mergeCell ref="C22:E22"/>
    <mergeCell ref="F21:F22"/>
    <mergeCell ref="G21:I21"/>
    <mergeCell ref="G22:I22"/>
    <mergeCell ref="J21:J22"/>
    <mergeCell ref="K21:M22"/>
    <mergeCell ref="N21: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45" customHeight="1">
      <c r="A1" s="9" t="s">
        <v>276</v>
      </c>
      <c r="B1" s="1" t="s">
        <v>2</v>
      </c>
    </row>
    <row r="2" spans="1:2">
      <c r="A2" s="9"/>
      <c r="B2" s="1" t="s">
        <v>3</v>
      </c>
    </row>
    <row r="3" spans="1:2">
      <c r="A3" s="3" t="s">
        <v>277</v>
      </c>
      <c r="B3" s="4" t="s">
        <v>7</v>
      </c>
    </row>
    <row r="4" spans="1:2">
      <c r="A4" s="12" t="s">
        <v>278</v>
      </c>
      <c r="B4" s="4" t="s">
        <v>7</v>
      </c>
    </row>
    <row r="5" spans="1:2" ht="39">
      <c r="A5" s="12"/>
      <c r="B5" s="10" t="s">
        <v>279</v>
      </c>
    </row>
    <row r="6" spans="1:2" ht="255.75">
      <c r="A6" s="12"/>
      <c r="B6" s="11" t="s">
        <v>280</v>
      </c>
    </row>
    <row r="7" spans="1:2" ht="243">
      <c r="A7" s="12"/>
      <c r="B7" s="11" t="s">
        <v>281</v>
      </c>
    </row>
    <row r="8" spans="1:2" ht="409.6">
      <c r="A8" s="12"/>
      <c r="B8" s="11" t="s">
        <v>282</v>
      </c>
    </row>
    <row r="9" spans="1:2" ht="409.6">
      <c r="A9" s="12"/>
      <c r="B9" s="11" t="s">
        <v>283</v>
      </c>
    </row>
    <row r="10" spans="1:2" ht="409.6">
      <c r="A10" s="12"/>
      <c r="B10" s="11" t="s">
        <v>284</v>
      </c>
    </row>
    <row r="11" spans="1:2" ht="409.6">
      <c r="A11" s="12"/>
      <c r="B11" s="11" t="s">
        <v>285</v>
      </c>
    </row>
    <row r="12" spans="1:2" ht="370.5">
      <c r="A12" s="12"/>
      <c r="B12" s="11" t="s">
        <v>286</v>
      </c>
    </row>
    <row r="13" spans="1:2" ht="281.25">
      <c r="A13" s="12"/>
      <c r="B13" s="11" t="s">
        <v>287</v>
      </c>
    </row>
    <row r="14" spans="1:2">
      <c r="A14" s="12"/>
      <c r="B14" s="4"/>
    </row>
    <row r="15" spans="1:2">
      <c r="A15" s="12"/>
      <c r="B15" s="13" t="s">
        <v>288</v>
      </c>
    </row>
    <row r="16" spans="1:2" ht="409.6">
      <c r="A16" s="12"/>
      <c r="B16" s="11" t="s">
        <v>28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5"/>
  <sheetViews>
    <sheetView showGridLines="0" workbookViewId="0"/>
  </sheetViews>
  <sheetFormatPr defaultRowHeight="15"/>
  <cols>
    <col min="1" max="3" width="36.5703125" bestFit="1" customWidth="1"/>
    <col min="4" max="4" width="32.85546875" customWidth="1"/>
    <col min="5" max="5" width="10.140625" customWidth="1"/>
    <col min="6" max="6" width="28" customWidth="1"/>
    <col min="7" max="7" width="12.85546875" customWidth="1"/>
    <col min="8" max="8" width="32.85546875" customWidth="1"/>
    <col min="9" max="9" width="10.140625" customWidth="1"/>
    <col min="10" max="10" width="20.42578125" customWidth="1"/>
    <col min="11" max="11" width="12.85546875" customWidth="1"/>
    <col min="12" max="12" width="26.42578125" customWidth="1"/>
    <col min="13" max="13" width="10.140625" customWidth="1"/>
    <col min="14" max="14" width="32.85546875" customWidth="1"/>
    <col min="15" max="15" width="12.85546875" customWidth="1"/>
    <col min="16" max="16" width="29.7109375" customWidth="1"/>
    <col min="17" max="17" width="10.140625" customWidth="1"/>
    <col min="18" max="18" width="20.42578125" customWidth="1"/>
    <col min="19" max="19" width="12.85546875" customWidth="1"/>
    <col min="20" max="20" width="32.85546875" customWidth="1"/>
    <col min="21" max="21" width="10.140625" customWidth="1"/>
    <col min="22" max="22" width="20.42578125" customWidth="1"/>
    <col min="23" max="23" width="10.140625" customWidth="1"/>
    <col min="24" max="24" width="32.85546875" customWidth="1"/>
    <col min="25" max="25" width="10.140625" customWidth="1"/>
    <col min="26" max="26" width="32.85546875" customWidth="1"/>
    <col min="27" max="27" width="12.85546875" customWidth="1"/>
    <col min="28" max="28" width="15.5703125" customWidth="1"/>
    <col min="29" max="30" width="36.5703125" customWidth="1"/>
    <col min="31" max="31" width="10.140625" customWidth="1"/>
    <col min="32" max="32" width="26.42578125" customWidth="1"/>
    <col min="33" max="33" width="8.5703125" customWidth="1"/>
  </cols>
  <sheetData>
    <row r="1" spans="1:33" ht="15" customHeight="1">
      <c r="A1" s="9" t="s">
        <v>2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91</v>
      </c>
      <c r="B3" s="125" t="s">
        <v>7</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c r="AB3" s="125"/>
      <c r="AC3" s="125"/>
      <c r="AD3" s="125"/>
      <c r="AE3" s="125"/>
      <c r="AF3" s="125"/>
      <c r="AG3" s="125"/>
    </row>
    <row r="4" spans="1:33" ht="15" customHeight="1">
      <c r="A4" s="12" t="s">
        <v>290</v>
      </c>
      <c r="B4" s="125" t="s">
        <v>7</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row>
    <row r="5" spans="1:33">
      <c r="A5" s="12"/>
      <c r="B5" s="300" t="s">
        <v>290</v>
      </c>
      <c r="C5" s="300"/>
      <c r="D5" s="300"/>
      <c r="E5" s="300"/>
      <c r="F5" s="300"/>
      <c r="G5" s="300"/>
      <c r="H5" s="300"/>
      <c r="I5" s="300"/>
      <c r="J5" s="300"/>
      <c r="K5" s="300"/>
      <c r="L5" s="300"/>
      <c r="M5" s="300"/>
      <c r="N5" s="300"/>
      <c r="O5" s="300"/>
      <c r="P5" s="300"/>
      <c r="Q5" s="300"/>
      <c r="R5" s="300"/>
      <c r="S5" s="300"/>
      <c r="T5" s="300"/>
      <c r="U5" s="300"/>
      <c r="V5" s="300"/>
      <c r="W5" s="300"/>
      <c r="X5" s="300"/>
      <c r="Y5" s="300"/>
      <c r="Z5" s="300"/>
      <c r="AA5" s="300"/>
      <c r="AB5" s="300"/>
      <c r="AC5" s="300"/>
      <c r="AD5" s="300"/>
      <c r="AE5" s="300"/>
      <c r="AF5" s="300"/>
      <c r="AG5" s="300"/>
    </row>
    <row r="6" spans="1:33">
      <c r="A6" s="12"/>
      <c r="B6" s="126" t="s">
        <v>292</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c r="AE6" s="126"/>
      <c r="AF6" s="126"/>
      <c r="AG6" s="126"/>
    </row>
    <row r="7" spans="1:33">
      <c r="A7" s="12"/>
      <c r="B7" s="128" t="s">
        <v>293</v>
      </c>
      <c r="C7" s="128"/>
      <c r="D7" s="128"/>
      <c r="E7" s="128"/>
      <c r="F7" s="128"/>
      <c r="G7" s="128"/>
      <c r="H7" s="128"/>
      <c r="I7" s="128"/>
      <c r="J7" s="128"/>
      <c r="K7" s="128"/>
      <c r="L7" s="128"/>
      <c r="M7" s="128"/>
      <c r="N7" s="128"/>
      <c r="O7" s="128"/>
      <c r="P7" s="128"/>
      <c r="Q7" s="128"/>
      <c r="R7" s="128"/>
      <c r="S7" s="128"/>
      <c r="T7" s="128"/>
      <c r="U7" s="128"/>
      <c r="V7" s="128"/>
      <c r="W7" s="128"/>
      <c r="X7" s="128"/>
      <c r="Y7" s="128"/>
      <c r="Z7" s="128"/>
      <c r="AA7" s="128"/>
      <c r="AB7" s="128"/>
      <c r="AC7" s="128"/>
      <c r="AD7" s="128"/>
      <c r="AE7" s="128"/>
      <c r="AF7" s="128"/>
      <c r="AG7" s="128"/>
    </row>
    <row r="8" spans="1:33">
      <c r="A8" s="12"/>
      <c r="B8" s="128" t="s">
        <v>294</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row>
    <row r="9" spans="1:33">
      <c r="A9" s="12"/>
      <c r="B9" s="125"/>
      <c r="C9" s="125"/>
      <c r="D9" s="125"/>
      <c r="E9" s="125"/>
      <c r="F9" s="125"/>
      <c r="G9" s="125"/>
      <c r="H9" s="125"/>
      <c r="I9" s="125"/>
      <c r="J9" s="125"/>
      <c r="K9" s="125"/>
      <c r="L9" s="125"/>
      <c r="M9" s="125"/>
      <c r="N9" s="125"/>
      <c r="O9" s="125"/>
      <c r="P9" s="125"/>
      <c r="Q9" s="125"/>
      <c r="R9" s="125"/>
      <c r="S9" s="125"/>
      <c r="T9" s="125"/>
      <c r="U9" s="125"/>
      <c r="V9" s="125"/>
      <c r="W9" s="125"/>
      <c r="X9" s="125"/>
      <c r="Y9" s="125"/>
      <c r="Z9" s="125"/>
      <c r="AA9" s="125"/>
      <c r="AB9" s="125"/>
      <c r="AC9" s="125"/>
      <c r="AD9" s="125"/>
      <c r="AE9" s="125"/>
      <c r="AF9" s="125"/>
      <c r="AG9" s="125"/>
    </row>
    <row r="10" spans="1:33">
      <c r="A10" s="12"/>
      <c r="B10" s="127" t="s">
        <v>295</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c r="AG10" s="127"/>
    </row>
    <row r="11" spans="1:33">
      <c r="A11" s="12"/>
      <c r="B11" s="128" t="s">
        <v>296</v>
      </c>
      <c r="C11" s="128"/>
      <c r="D11" s="128"/>
      <c r="E11" s="128"/>
      <c r="F11" s="128"/>
      <c r="G11" s="128"/>
      <c r="H11" s="128"/>
      <c r="I11" s="128"/>
      <c r="J11" s="128"/>
      <c r="K11" s="128"/>
      <c r="L11" s="128"/>
      <c r="M11" s="128"/>
      <c r="N11" s="128"/>
      <c r="O11" s="128"/>
      <c r="P11" s="128"/>
      <c r="Q11" s="128"/>
      <c r="R11" s="128"/>
      <c r="S11" s="128"/>
      <c r="T11" s="128"/>
      <c r="U11" s="128"/>
      <c r="V11" s="128"/>
      <c r="W11" s="128"/>
      <c r="X11" s="128"/>
      <c r="Y11" s="128"/>
      <c r="Z11" s="128"/>
      <c r="AA11" s="128"/>
      <c r="AB11" s="128"/>
      <c r="AC11" s="128"/>
      <c r="AD11" s="128"/>
      <c r="AE11" s="128"/>
      <c r="AF11" s="128"/>
      <c r="AG11" s="128"/>
    </row>
    <row r="12" spans="1:33" ht="38.25" customHeight="1">
      <c r="A12" s="12"/>
      <c r="B12" s="128" t="s">
        <v>297</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c r="AB12" s="128"/>
      <c r="AC12" s="128"/>
      <c r="AD12" s="128"/>
      <c r="AE12" s="128"/>
      <c r="AF12" s="128"/>
      <c r="AG12" s="128"/>
    </row>
    <row r="13" spans="1:33" ht="25.5" customHeight="1">
      <c r="A13" s="12"/>
      <c r="B13" s="128" t="s">
        <v>298</v>
      </c>
      <c r="C13" s="128"/>
      <c r="D13" s="128"/>
      <c r="E13" s="128"/>
      <c r="F13" s="128"/>
      <c r="G13" s="128"/>
      <c r="H13" s="128"/>
      <c r="I13" s="128"/>
      <c r="J13" s="128"/>
      <c r="K13" s="128"/>
      <c r="L13" s="128"/>
      <c r="M13" s="128"/>
      <c r="N13" s="128"/>
      <c r="O13" s="128"/>
      <c r="P13" s="128"/>
      <c r="Q13" s="128"/>
      <c r="R13" s="128"/>
      <c r="S13" s="128"/>
      <c r="T13" s="128"/>
      <c r="U13" s="128"/>
      <c r="V13" s="128"/>
      <c r="W13" s="128"/>
      <c r="X13" s="128"/>
      <c r="Y13" s="128"/>
      <c r="Z13" s="128"/>
      <c r="AA13" s="128"/>
      <c r="AB13" s="128"/>
      <c r="AC13" s="128"/>
      <c r="AD13" s="128"/>
      <c r="AE13" s="128"/>
      <c r="AF13" s="128"/>
      <c r="AG13" s="128"/>
    </row>
    <row r="14" spans="1:33">
      <c r="A14" s="12"/>
      <c r="B14" s="128" t="s">
        <v>299</v>
      </c>
      <c r="C14" s="128"/>
      <c r="D14" s="128"/>
      <c r="E14" s="128"/>
      <c r="F14" s="128"/>
      <c r="G14" s="128"/>
      <c r="H14" s="128"/>
      <c r="I14" s="128"/>
      <c r="J14" s="128"/>
      <c r="K14" s="128"/>
      <c r="L14" s="128"/>
      <c r="M14" s="128"/>
      <c r="N14" s="128"/>
      <c r="O14" s="128"/>
      <c r="P14" s="128"/>
      <c r="Q14" s="128"/>
      <c r="R14" s="128"/>
      <c r="S14" s="128"/>
      <c r="T14" s="128"/>
      <c r="U14" s="128"/>
      <c r="V14" s="128"/>
      <c r="W14" s="128"/>
      <c r="X14" s="128"/>
      <c r="Y14" s="128"/>
      <c r="Z14" s="128"/>
      <c r="AA14" s="128"/>
      <c r="AB14" s="128"/>
      <c r="AC14" s="128"/>
      <c r="AD14" s="128"/>
      <c r="AE14" s="128"/>
      <c r="AF14" s="128"/>
      <c r="AG14" s="128"/>
    </row>
    <row r="15" spans="1:33" ht="25.5" customHeight="1">
      <c r="A15" s="12"/>
      <c r="B15" s="128" t="s">
        <v>300</v>
      </c>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c r="AB15" s="128"/>
      <c r="AC15" s="128"/>
      <c r="AD15" s="128"/>
      <c r="AE15" s="128"/>
      <c r="AF15" s="128"/>
      <c r="AG15" s="128"/>
    </row>
    <row r="16" spans="1:33" ht="25.5" customHeight="1">
      <c r="A16" s="12"/>
      <c r="B16" s="128" t="s">
        <v>301</v>
      </c>
      <c r="C16" s="128"/>
      <c r="D16" s="128"/>
      <c r="E16" s="128"/>
      <c r="F16" s="128"/>
      <c r="G16" s="128"/>
      <c r="H16" s="128"/>
      <c r="I16" s="128"/>
      <c r="J16" s="128"/>
      <c r="K16" s="128"/>
      <c r="L16" s="128"/>
      <c r="M16" s="128"/>
      <c r="N16" s="128"/>
      <c r="O16" s="128"/>
      <c r="P16" s="128"/>
      <c r="Q16" s="128"/>
      <c r="R16" s="128"/>
      <c r="S16" s="128"/>
      <c r="T16" s="128"/>
      <c r="U16" s="128"/>
      <c r="V16" s="128"/>
      <c r="W16" s="128"/>
      <c r="X16" s="128"/>
      <c r="Y16" s="128"/>
      <c r="Z16" s="128"/>
      <c r="AA16" s="128"/>
      <c r="AB16" s="128"/>
      <c r="AC16" s="128"/>
      <c r="AD16" s="128"/>
      <c r="AE16" s="128"/>
      <c r="AF16" s="128"/>
      <c r="AG16" s="128"/>
    </row>
    <row r="17" spans="1:33">
      <c r="A17" s="12"/>
      <c r="B17" s="128" t="s">
        <v>302</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c r="AC17" s="128"/>
      <c r="AD17" s="128"/>
      <c r="AE17" s="128"/>
      <c r="AF17" s="128"/>
      <c r="AG17" s="128"/>
    </row>
    <row r="18" spans="1:33">
      <c r="A18" s="12"/>
      <c r="B18" s="128" t="s">
        <v>303</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row>
    <row r="19" spans="1:33">
      <c r="A19" s="12"/>
      <c r="B19" s="128" t="s">
        <v>304</v>
      </c>
      <c r="C19" s="128"/>
      <c r="D19" s="128"/>
      <c r="E19" s="128"/>
      <c r="F19" s="128"/>
      <c r="G19" s="128"/>
      <c r="H19" s="128"/>
      <c r="I19" s="128"/>
      <c r="J19" s="128"/>
      <c r="K19" s="128"/>
      <c r="L19" s="128"/>
      <c r="M19" s="128"/>
      <c r="N19" s="128"/>
      <c r="O19" s="128"/>
      <c r="P19" s="128"/>
      <c r="Q19" s="128"/>
      <c r="R19" s="128"/>
      <c r="S19" s="128"/>
      <c r="T19" s="128"/>
      <c r="U19" s="128"/>
      <c r="V19" s="128"/>
      <c r="W19" s="128"/>
      <c r="X19" s="128"/>
      <c r="Y19" s="128"/>
      <c r="Z19" s="128"/>
      <c r="AA19" s="128"/>
      <c r="AB19" s="128"/>
      <c r="AC19" s="128"/>
      <c r="AD19" s="128"/>
      <c r="AE19" s="128"/>
      <c r="AF19" s="128"/>
      <c r="AG19" s="128"/>
    </row>
    <row r="20" spans="1:33">
      <c r="A20" s="12"/>
      <c r="B20" s="125"/>
      <c r="C20" s="125"/>
      <c r="D20" s="125"/>
      <c r="E20" s="125"/>
      <c r="F20" s="125"/>
      <c r="G20" s="125"/>
      <c r="H20" s="125"/>
      <c r="I20" s="125"/>
      <c r="J20" s="125"/>
      <c r="K20" s="125"/>
      <c r="L20" s="125"/>
      <c r="M20" s="125"/>
      <c r="N20" s="125"/>
      <c r="O20" s="125"/>
      <c r="P20" s="125"/>
      <c r="Q20" s="125"/>
      <c r="R20" s="125"/>
      <c r="S20" s="125"/>
      <c r="T20" s="125"/>
      <c r="U20" s="125"/>
      <c r="V20" s="125"/>
      <c r="W20" s="125"/>
      <c r="X20" s="125"/>
      <c r="Y20" s="125"/>
      <c r="Z20" s="125"/>
      <c r="AA20" s="125"/>
      <c r="AB20" s="125"/>
      <c r="AC20" s="125"/>
      <c r="AD20" s="125"/>
      <c r="AE20" s="125"/>
      <c r="AF20" s="125"/>
      <c r="AG20" s="125"/>
    </row>
    <row r="21" spans="1:33">
      <c r="A21" s="12"/>
      <c r="B21" s="301" t="s">
        <v>305</v>
      </c>
      <c r="C21" s="301"/>
      <c r="D21" s="301"/>
      <c r="E21" s="301"/>
      <c r="F21" s="301"/>
      <c r="G21" s="301"/>
      <c r="H21" s="301"/>
      <c r="I21" s="301"/>
      <c r="J21" s="301"/>
      <c r="K21" s="301"/>
      <c r="L21" s="301"/>
      <c r="M21" s="301"/>
      <c r="N21" s="301"/>
      <c r="O21" s="301"/>
      <c r="P21" s="301"/>
      <c r="Q21" s="301"/>
      <c r="R21" s="301"/>
      <c r="S21" s="301"/>
      <c r="T21" s="301"/>
      <c r="U21" s="301"/>
      <c r="V21" s="301"/>
      <c r="W21" s="301"/>
      <c r="X21" s="301"/>
      <c r="Y21" s="301"/>
      <c r="Z21" s="301"/>
      <c r="AA21" s="301"/>
      <c r="AB21" s="301"/>
      <c r="AC21" s="301"/>
      <c r="AD21" s="301"/>
      <c r="AE21" s="301"/>
      <c r="AF21" s="301"/>
      <c r="AG21" s="301"/>
    </row>
    <row r="22" spans="1:33">
      <c r="A22" s="12"/>
      <c r="B22" s="128" t="s">
        <v>306</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c r="AA22" s="128"/>
      <c r="AB22" s="128"/>
      <c r="AC22" s="128"/>
      <c r="AD22" s="128"/>
      <c r="AE22" s="128"/>
      <c r="AF22" s="128"/>
      <c r="AG22" s="128"/>
    </row>
    <row r="23" spans="1:33" ht="25.5" customHeight="1">
      <c r="A23" s="12"/>
      <c r="B23" s="128" t="s">
        <v>307</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8"/>
      <c r="AA23" s="128"/>
      <c r="AB23" s="128"/>
      <c r="AC23" s="128"/>
      <c r="AD23" s="128"/>
      <c r="AE23" s="128"/>
      <c r="AF23" s="128"/>
      <c r="AG23" s="128"/>
    </row>
    <row r="24" spans="1:33" ht="25.5" customHeight="1">
      <c r="A24" s="12"/>
      <c r="B24" s="128" t="s">
        <v>308</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c r="AC24" s="128"/>
      <c r="AD24" s="128"/>
      <c r="AE24" s="128"/>
      <c r="AF24" s="128"/>
      <c r="AG24" s="128"/>
    </row>
    <row r="25" spans="1:33">
      <c r="A25" s="12"/>
      <c r="B25" s="128" t="s">
        <v>309</v>
      </c>
      <c r="C25" s="128"/>
      <c r="D25" s="128"/>
      <c r="E25" s="128"/>
      <c r="F25" s="128"/>
      <c r="G25" s="128"/>
      <c r="H25" s="128"/>
      <c r="I25" s="128"/>
      <c r="J25" s="128"/>
      <c r="K25" s="128"/>
      <c r="L25" s="128"/>
      <c r="M25" s="128"/>
      <c r="N25" s="128"/>
      <c r="O25" s="128"/>
      <c r="P25" s="128"/>
      <c r="Q25" s="128"/>
      <c r="R25" s="128"/>
      <c r="S25" s="128"/>
      <c r="T25" s="128"/>
      <c r="U25" s="128"/>
      <c r="V25" s="128"/>
      <c r="W25" s="128"/>
      <c r="X25" s="128"/>
      <c r="Y25" s="128"/>
      <c r="Z25" s="128"/>
      <c r="AA25" s="128"/>
      <c r="AB25" s="128"/>
      <c r="AC25" s="128"/>
      <c r="AD25" s="128"/>
      <c r="AE25" s="128"/>
      <c r="AF25" s="128"/>
      <c r="AG25" s="128"/>
    </row>
    <row r="26" spans="1:33">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row>
    <row r="27" spans="1:33">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row>
    <row r="28" spans="1:33" ht="15.75" thickBot="1">
      <c r="A28" s="12"/>
      <c r="B28" s="130"/>
      <c r="C28" s="130"/>
      <c r="D28" s="17"/>
      <c r="E28" s="137">
        <v>2013</v>
      </c>
      <c r="F28" s="137"/>
      <c r="G28" s="137"/>
      <c r="H28" s="137"/>
      <c r="I28" s="137"/>
      <c r="J28" s="137"/>
      <c r="K28" s="137"/>
      <c r="L28" s="137"/>
      <c r="M28" s="137"/>
      <c r="N28" s="137"/>
      <c r="O28" s="137"/>
      <c r="P28" s="17"/>
      <c r="Q28" s="138">
        <v>2012</v>
      </c>
      <c r="R28" s="138"/>
      <c r="S28" s="138"/>
      <c r="T28" s="138"/>
      <c r="U28" s="138"/>
      <c r="V28" s="138"/>
      <c r="W28" s="138"/>
      <c r="X28" s="138"/>
      <c r="Y28" s="138"/>
      <c r="Z28" s="138"/>
      <c r="AA28" s="138"/>
    </row>
    <row r="29" spans="1:33">
      <c r="A29" s="12"/>
      <c r="B29" s="139"/>
      <c r="C29" s="139"/>
      <c r="D29" s="37"/>
      <c r="E29" s="141" t="s">
        <v>310</v>
      </c>
      <c r="F29" s="141"/>
      <c r="G29" s="141"/>
      <c r="H29" s="141"/>
      <c r="I29" s="141"/>
      <c r="J29" s="141"/>
      <c r="K29" s="141"/>
      <c r="L29" s="47"/>
      <c r="M29" s="141" t="s">
        <v>312</v>
      </c>
      <c r="N29" s="141"/>
      <c r="O29" s="141"/>
      <c r="P29" s="37"/>
      <c r="Q29" s="144" t="s">
        <v>310</v>
      </c>
      <c r="R29" s="144"/>
      <c r="S29" s="144"/>
      <c r="T29" s="144"/>
      <c r="U29" s="144"/>
      <c r="V29" s="144"/>
      <c r="W29" s="144"/>
      <c r="X29" s="47"/>
      <c r="Y29" s="144" t="s">
        <v>312</v>
      </c>
      <c r="Z29" s="144"/>
      <c r="AA29" s="144"/>
    </row>
    <row r="30" spans="1:33" ht="15.75" thickBot="1">
      <c r="A30" s="12"/>
      <c r="B30" s="139"/>
      <c r="C30" s="139"/>
      <c r="D30" s="37"/>
      <c r="E30" s="137" t="s">
        <v>311</v>
      </c>
      <c r="F30" s="137"/>
      <c r="G30" s="137"/>
      <c r="H30" s="137"/>
      <c r="I30" s="137"/>
      <c r="J30" s="137"/>
      <c r="K30" s="137"/>
      <c r="L30" s="37"/>
      <c r="M30" s="140" t="s">
        <v>313</v>
      </c>
      <c r="N30" s="140"/>
      <c r="O30" s="140"/>
      <c r="P30" s="37"/>
      <c r="Q30" s="138" t="s">
        <v>311</v>
      </c>
      <c r="R30" s="138"/>
      <c r="S30" s="138"/>
      <c r="T30" s="138"/>
      <c r="U30" s="138"/>
      <c r="V30" s="138"/>
      <c r="W30" s="138"/>
      <c r="X30" s="37"/>
      <c r="Y30" s="143" t="s">
        <v>313</v>
      </c>
      <c r="Z30" s="143"/>
      <c r="AA30" s="143"/>
    </row>
    <row r="31" spans="1:33" ht="15.75" thickBot="1">
      <c r="A31" s="12"/>
      <c r="B31" s="131"/>
      <c r="C31" s="132" t="s">
        <v>314</v>
      </c>
      <c r="D31" s="22"/>
      <c r="E31" s="145" t="s">
        <v>315</v>
      </c>
      <c r="F31" s="145"/>
      <c r="G31" s="145"/>
      <c r="H31" s="22"/>
      <c r="I31" s="145" t="s">
        <v>316</v>
      </c>
      <c r="J31" s="145"/>
      <c r="K31" s="145"/>
      <c r="L31" s="22"/>
      <c r="M31" s="142"/>
      <c r="N31" s="142"/>
      <c r="O31" s="142"/>
      <c r="P31" s="37"/>
      <c r="Q31" s="146" t="s">
        <v>315</v>
      </c>
      <c r="R31" s="146"/>
      <c r="S31" s="146"/>
      <c r="T31" s="22"/>
      <c r="U31" s="146" t="s">
        <v>316</v>
      </c>
      <c r="V31" s="146"/>
      <c r="W31" s="146"/>
      <c r="X31" s="22"/>
      <c r="Y31" s="142"/>
      <c r="Z31" s="142"/>
      <c r="AA31" s="142"/>
    </row>
    <row r="32" spans="1:33" ht="24" thickBot="1">
      <c r="A32" s="12"/>
      <c r="B32" s="133" t="s">
        <v>317</v>
      </c>
      <c r="C32" s="134"/>
      <c r="D32" s="20"/>
      <c r="E32" s="148"/>
      <c r="F32" s="148"/>
      <c r="G32" s="148"/>
      <c r="H32" s="20"/>
      <c r="I32" s="148"/>
      <c r="J32" s="148"/>
      <c r="K32" s="148"/>
      <c r="L32" s="20"/>
      <c r="M32" s="148"/>
      <c r="N32" s="148"/>
      <c r="O32" s="148"/>
      <c r="P32" s="20"/>
      <c r="Q32" s="148"/>
      <c r="R32" s="148"/>
      <c r="S32" s="148"/>
      <c r="T32" s="20"/>
      <c r="U32" s="148"/>
      <c r="V32" s="148"/>
      <c r="W32" s="148"/>
      <c r="X32" s="20"/>
      <c r="Y32" s="148"/>
      <c r="Z32" s="148"/>
      <c r="AA32" s="148"/>
    </row>
    <row r="33" spans="1:27">
      <c r="A33" s="12"/>
      <c r="B33" s="149" t="s">
        <v>318</v>
      </c>
      <c r="C33" s="151" t="s">
        <v>319</v>
      </c>
      <c r="D33" s="47"/>
      <c r="E33" s="153" t="s">
        <v>221</v>
      </c>
      <c r="F33" s="155">
        <v>13</v>
      </c>
      <c r="G33" s="47"/>
      <c r="H33" s="47"/>
      <c r="I33" s="153" t="s">
        <v>221</v>
      </c>
      <c r="J33" s="155" t="s">
        <v>222</v>
      </c>
      <c r="K33" s="47"/>
      <c r="L33" s="47"/>
      <c r="M33" s="153" t="s">
        <v>221</v>
      </c>
      <c r="N33" s="157">
        <v>1550</v>
      </c>
      <c r="O33" s="47"/>
      <c r="P33" s="47"/>
      <c r="Q33" s="151" t="s">
        <v>221</v>
      </c>
      <c r="R33" s="159" t="s">
        <v>222</v>
      </c>
      <c r="S33" s="47"/>
      <c r="T33" s="47"/>
      <c r="U33" s="151" t="s">
        <v>221</v>
      </c>
      <c r="V33" s="159" t="s">
        <v>222</v>
      </c>
      <c r="W33" s="47"/>
      <c r="X33" s="47"/>
      <c r="Y33" s="151" t="s">
        <v>221</v>
      </c>
      <c r="Z33" s="159" t="s">
        <v>222</v>
      </c>
      <c r="AA33" s="47"/>
    </row>
    <row r="34" spans="1:27">
      <c r="A34" s="12"/>
      <c r="B34" s="150"/>
      <c r="C34" s="152"/>
      <c r="D34" s="37"/>
      <c r="E34" s="154"/>
      <c r="F34" s="156"/>
      <c r="G34" s="48"/>
      <c r="H34" s="48"/>
      <c r="I34" s="154"/>
      <c r="J34" s="156"/>
      <c r="K34" s="48"/>
      <c r="L34" s="48"/>
      <c r="M34" s="154"/>
      <c r="N34" s="158"/>
      <c r="O34" s="48"/>
      <c r="P34" s="48"/>
      <c r="Q34" s="152"/>
      <c r="R34" s="160"/>
      <c r="S34" s="48"/>
      <c r="T34" s="48"/>
      <c r="U34" s="152"/>
      <c r="V34" s="160"/>
      <c r="W34" s="48"/>
      <c r="X34" s="48"/>
      <c r="Y34" s="152"/>
      <c r="Z34" s="160"/>
      <c r="AA34" s="48"/>
    </row>
    <row r="35" spans="1:27">
      <c r="A35" s="12"/>
      <c r="B35" s="161" t="s">
        <v>318</v>
      </c>
      <c r="C35" s="162" t="s">
        <v>320</v>
      </c>
      <c r="D35" s="51"/>
      <c r="E35" s="163" t="s">
        <v>222</v>
      </c>
      <c r="F35" s="163"/>
      <c r="G35" s="51"/>
      <c r="H35" s="51"/>
      <c r="I35" s="163">
        <v>25</v>
      </c>
      <c r="J35" s="163"/>
      <c r="K35" s="51"/>
      <c r="L35" s="51"/>
      <c r="M35" s="164">
        <v>2000</v>
      </c>
      <c r="N35" s="164"/>
      <c r="O35" s="51"/>
      <c r="P35" s="51"/>
      <c r="Q35" s="165" t="s">
        <v>222</v>
      </c>
      <c r="R35" s="165"/>
      <c r="S35" s="51"/>
      <c r="T35" s="51"/>
      <c r="U35" s="165" t="s">
        <v>222</v>
      </c>
      <c r="V35" s="165"/>
      <c r="W35" s="51"/>
      <c r="X35" s="51"/>
      <c r="Y35" s="165" t="s">
        <v>222</v>
      </c>
      <c r="Z35" s="165"/>
      <c r="AA35" s="51"/>
    </row>
    <row r="36" spans="1:27">
      <c r="A36" s="12"/>
      <c r="B36" s="161"/>
      <c r="C36" s="162"/>
      <c r="D36" s="51"/>
      <c r="E36" s="163"/>
      <c r="F36" s="163"/>
      <c r="G36" s="51"/>
      <c r="H36" s="51"/>
      <c r="I36" s="163"/>
      <c r="J36" s="163"/>
      <c r="K36" s="51"/>
      <c r="L36" s="51"/>
      <c r="M36" s="164"/>
      <c r="N36" s="164"/>
      <c r="O36" s="51"/>
      <c r="P36" s="51"/>
      <c r="Q36" s="165"/>
      <c r="R36" s="165"/>
      <c r="S36" s="51"/>
      <c r="T36" s="51"/>
      <c r="U36" s="165"/>
      <c r="V36" s="165"/>
      <c r="W36" s="51"/>
      <c r="X36" s="51"/>
      <c r="Y36" s="165"/>
      <c r="Z36" s="165"/>
      <c r="AA36" s="51"/>
    </row>
    <row r="37" spans="1:27">
      <c r="A37" s="12"/>
      <c r="B37" s="166" t="s">
        <v>321</v>
      </c>
      <c r="C37" s="139" t="s">
        <v>71</v>
      </c>
      <c r="D37" s="37"/>
      <c r="E37" s="167">
        <v>493</v>
      </c>
      <c r="F37" s="167"/>
      <c r="G37" s="37"/>
      <c r="H37" s="37"/>
      <c r="I37" s="167" t="s">
        <v>222</v>
      </c>
      <c r="J37" s="167"/>
      <c r="K37" s="37"/>
      <c r="L37" s="37"/>
      <c r="M37" s="168">
        <v>4427</v>
      </c>
      <c r="N37" s="168"/>
      <c r="O37" s="37"/>
      <c r="P37" s="37"/>
      <c r="Q37" s="169">
        <v>281</v>
      </c>
      <c r="R37" s="169"/>
      <c r="S37" s="37"/>
      <c r="T37" s="37"/>
      <c r="U37" s="169" t="s">
        <v>222</v>
      </c>
      <c r="V37" s="169"/>
      <c r="W37" s="37"/>
      <c r="X37" s="37"/>
      <c r="Y37" s="170">
        <v>6646</v>
      </c>
      <c r="Z37" s="170"/>
      <c r="AA37" s="37"/>
    </row>
    <row r="38" spans="1:27">
      <c r="A38" s="12"/>
      <c r="B38" s="166"/>
      <c r="C38" s="139"/>
      <c r="D38" s="37"/>
      <c r="E38" s="167"/>
      <c r="F38" s="167"/>
      <c r="G38" s="37"/>
      <c r="H38" s="37"/>
      <c r="I38" s="167"/>
      <c r="J38" s="167"/>
      <c r="K38" s="37"/>
      <c r="L38" s="37"/>
      <c r="M38" s="168"/>
      <c r="N38" s="168"/>
      <c r="O38" s="37"/>
      <c r="P38" s="37"/>
      <c r="Q38" s="169"/>
      <c r="R38" s="169"/>
      <c r="S38" s="37"/>
      <c r="T38" s="37"/>
      <c r="U38" s="169"/>
      <c r="V38" s="169"/>
      <c r="W38" s="37"/>
      <c r="X38" s="37"/>
      <c r="Y38" s="170"/>
      <c r="Z38" s="170"/>
      <c r="AA38" s="37"/>
    </row>
    <row r="39" spans="1:27">
      <c r="A39" s="12"/>
      <c r="B39" s="161" t="s">
        <v>322</v>
      </c>
      <c r="C39" s="162" t="s">
        <v>319</v>
      </c>
      <c r="D39" s="51"/>
      <c r="E39" s="163">
        <v>515</v>
      </c>
      <c r="F39" s="163"/>
      <c r="G39" s="51"/>
      <c r="H39" s="51"/>
      <c r="I39" s="163" t="s">
        <v>222</v>
      </c>
      <c r="J39" s="163"/>
      <c r="K39" s="51"/>
      <c r="L39" s="51"/>
      <c r="M39" s="164">
        <v>6676</v>
      </c>
      <c r="N39" s="164"/>
      <c r="O39" s="51"/>
      <c r="P39" s="51"/>
      <c r="Q39" s="165">
        <v>387</v>
      </c>
      <c r="R39" s="165"/>
      <c r="S39" s="51"/>
      <c r="T39" s="51"/>
      <c r="U39" s="165" t="s">
        <v>222</v>
      </c>
      <c r="V39" s="165"/>
      <c r="W39" s="51"/>
      <c r="X39" s="51"/>
      <c r="Y39" s="171">
        <v>5989</v>
      </c>
      <c r="Z39" s="171"/>
      <c r="AA39" s="51"/>
    </row>
    <row r="40" spans="1:27">
      <c r="A40" s="12"/>
      <c r="B40" s="161"/>
      <c r="C40" s="162"/>
      <c r="D40" s="51"/>
      <c r="E40" s="163"/>
      <c r="F40" s="163"/>
      <c r="G40" s="51"/>
      <c r="H40" s="51"/>
      <c r="I40" s="163"/>
      <c r="J40" s="163"/>
      <c r="K40" s="51"/>
      <c r="L40" s="51"/>
      <c r="M40" s="164"/>
      <c r="N40" s="164"/>
      <c r="O40" s="51"/>
      <c r="P40" s="51"/>
      <c r="Q40" s="165"/>
      <c r="R40" s="165"/>
      <c r="S40" s="51"/>
      <c r="T40" s="51"/>
      <c r="U40" s="165"/>
      <c r="V40" s="165"/>
      <c r="W40" s="51"/>
      <c r="X40" s="51"/>
      <c r="Y40" s="171"/>
      <c r="Z40" s="171"/>
      <c r="AA40" s="51"/>
    </row>
    <row r="41" spans="1:27">
      <c r="A41" s="12"/>
      <c r="B41" s="166" t="s">
        <v>321</v>
      </c>
      <c r="C41" s="139" t="s">
        <v>89</v>
      </c>
      <c r="D41" s="37"/>
      <c r="E41" s="167" t="s">
        <v>222</v>
      </c>
      <c r="F41" s="167"/>
      <c r="G41" s="37"/>
      <c r="H41" s="37"/>
      <c r="I41" s="167">
        <v>19</v>
      </c>
      <c r="J41" s="167"/>
      <c r="K41" s="37"/>
      <c r="L41" s="37"/>
      <c r="M41" s="168">
        <v>1659</v>
      </c>
      <c r="N41" s="168"/>
      <c r="O41" s="37"/>
      <c r="P41" s="37"/>
      <c r="Q41" s="169" t="s">
        <v>222</v>
      </c>
      <c r="R41" s="169"/>
      <c r="S41" s="37"/>
      <c r="T41" s="37"/>
      <c r="U41" s="169">
        <v>13</v>
      </c>
      <c r="V41" s="169"/>
      <c r="W41" s="37"/>
      <c r="X41" s="37"/>
      <c r="Y41" s="169">
        <v>938</v>
      </c>
      <c r="Z41" s="169"/>
      <c r="AA41" s="37"/>
    </row>
    <row r="42" spans="1:27" ht="15.75" thickBot="1">
      <c r="A42" s="12"/>
      <c r="B42" s="172"/>
      <c r="C42" s="173"/>
      <c r="D42" s="38"/>
      <c r="E42" s="174"/>
      <c r="F42" s="174"/>
      <c r="G42" s="38"/>
      <c r="H42" s="38"/>
      <c r="I42" s="174"/>
      <c r="J42" s="174"/>
      <c r="K42" s="38"/>
      <c r="L42" s="38"/>
      <c r="M42" s="175"/>
      <c r="N42" s="175"/>
      <c r="O42" s="38"/>
      <c r="P42" s="38"/>
      <c r="Q42" s="176"/>
      <c r="R42" s="176"/>
      <c r="S42" s="38"/>
      <c r="T42" s="38"/>
      <c r="U42" s="176"/>
      <c r="V42" s="176"/>
      <c r="W42" s="38"/>
      <c r="X42" s="38"/>
      <c r="Y42" s="176"/>
      <c r="Z42" s="176"/>
      <c r="AA42" s="38"/>
    </row>
    <row r="43" spans="1:27">
      <c r="A43" s="12"/>
      <c r="B43" s="178"/>
      <c r="C43" s="180"/>
      <c r="D43" s="69"/>
      <c r="E43" s="182" t="s">
        <v>221</v>
      </c>
      <c r="F43" s="184">
        <v>1021</v>
      </c>
      <c r="G43" s="69"/>
      <c r="H43" s="69"/>
      <c r="I43" s="182" t="s">
        <v>221</v>
      </c>
      <c r="J43" s="186">
        <v>44</v>
      </c>
      <c r="K43" s="69"/>
      <c r="L43" s="69"/>
      <c r="M43" s="182" t="s">
        <v>221</v>
      </c>
      <c r="N43" s="184">
        <v>16312</v>
      </c>
      <c r="O43" s="69"/>
      <c r="P43" s="69"/>
      <c r="Q43" s="180" t="s">
        <v>221</v>
      </c>
      <c r="R43" s="188">
        <v>668</v>
      </c>
      <c r="S43" s="69"/>
      <c r="T43" s="69"/>
      <c r="U43" s="180" t="s">
        <v>221</v>
      </c>
      <c r="V43" s="188">
        <v>13</v>
      </c>
      <c r="W43" s="69"/>
      <c r="X43" s="69"/>
      <c r="Y43" s="180" t="s">
        <v>221</v>
      </c>
      <c r="Z43" s="190">
        <v>13573</v>
      </c>
      <c r="AA43" s="69"/>
    </row>
    <row r="44" spans="1:27" ht="15.75" thickBot="1">
      <c r="A44" s="12"/>
      <c r="B44" s="179"/>
      <c r="C44" s="147"/>
      <c r="D44" s="39"/>
      <c r="E44" s="183"/>
      <c r="F44" s="185"/>
      <c r="G44" s="39"/>
      <c r="H44" s="39"/>
      <c r="I44" s="183"/>
      <c r="J44" s="187"/>
      <c r="K44" s="39"/>
      <c r="L44" s="39"/>
      <c r="M44" s="183"/>
      <c r="N44" s="185"/>
      <c r="O44" s="39"/>
      <c r="P44" s="39"/>
      <c r="Q44" s="147"/>
      <c r="R44" s="189"/>
      <c r="S44" s="39"/>
      <c r="T44" s="39"/>
      <c r="U44" s="147"/>
      <c r="V44" s="189"/>
      <c r="W44" s="39"/>
      <c r="X44" s="39"/>
      <c r="Y44" s="147"/>
      <c r="Z44" s="191"/>
      <c r="AA44" s="39"/>
    </row>
    <row r="45" spans="1:27" ht="23.25" thickBot="1">
      <c r="A45" s="12"/>
      <c r="B45" s="135" t="s">
        <v>323</v>
      </c>
      <c r="C45" s="132"/>
      <c r="D45" s="22"/>
      <c r="E45" s="193"/>
      <c r="F45" s="193"/>
      <c r="G45" s="193"/>
      <c r="H45" s="22"/>
      <c r="I45" s="193"/>
      <c r="J45" s="193"/>
      <c r="K45" s="193"/>
      <c r="L45" s="22"/>
      <c r="M45" s="193"/>
      <c r="N45" s="193"/>
      <c r="O45" s="193"/>
      <c r="P45" s="22"/>
      <c r="Q45" s="194"/>
      <c r="R45" s="194"/>
      <c r="S45" s="194"/>
      <c r="T45" s="22"/>
      <c r="U45" s="194"/>
      <c r="V45" s="194"/>
      <c r="W45" s="194"/>
      <c r="X45" s="22"/>
      <c r="Y45" s="194"/>
      <c r="Z45" s="194"/>
      <c r="AA45" s="194"/>
    </row>
    <row r="46" spans="1:27">
      <c r="A46" s="12"/>
      <c r="B46" s="195" t="s">
        <v>321</v>
      </c>
      <c r="C46" s="180" t="s">
        <v>71</v>
      </c>
      <c r="D46" s="69"/>
      <c r="E46" s="182" t="s">
        <v>221</v>
      </c>
      <c r="F46" s="186">
        <v>69</v>
      </c>
      <c r="G46" s="69"/>
      <c r="H46" s="69"/>
      <c r="I46" s="182" t="s">
        <v>221</v>
      </c>
      <c r="J46" s="186" t="s">
        <v>222</v>
      </c>
      <c r="K46" s="69"/>
      <c r="L46" s="69"/>
      <c r="M46" s="182" t="s">
        <v>221</v>
      </c>
      <c r="N46" s="184">
        <v>5705</v>
      </c>
      <c r="O46" s="69"/>
      <c r="P46" s="69"/>
      <c r="Q46" s="180" t="s">
        <v>221</v>
      </c>
      <c r="R46" s="188">
        <v>55</v>
      </c>
      <c r="S46" s="69"/>
      <c r="T46" s="69"/>
      <c r="U46" s="180" t="s">
        <v>221</v>
      </c>
      <c r="V46" s="188" t="s">
        <v>222</v>
      </c>
      <c r="W46" s="69"/>
      <c r="X46" s="69"/>
      <c r="Y46" s="180" t="s">
        <v>221</v>
      </c>
      <c r="Z46" s="190">
        <v>4548</v>
      </c>
      <c r="AA46" s="69"/>
    </row>
    <row r="47" spans="1:27">
      <c r="A47" s="12"/>
      <c r="B47" s="161"/>
      <c r="C47" s="162"/>
      <c r="D47" s="51"/>
      <c r="E47" s="196"/>
      <c r="F47" s="197"/>
      <c r="G47" s="82"/>
      <c r="H47" s="82"/>
      <c r="I47" s="196"/>
      <c r="J47" s="197"/>
      <c r="K47" s="82"/>
      <c r="L47" s="82"/>
      <c r="M47" s="196"/>
      <c r="N47" s="198"/>
      <c r="O47" s="82"/>
      <c r="P47" s="82"/>
      <c r="Q47" s="199"/>
      <c r="R47" s="200"/>
      <c r="S47" s="82"/>
      <c r="T47" s="82"/>
      <c r="U47" s="199"/>
      <c r="V47" s="200"/>
      <c r="W47" s="82"/>
      <c r="X47" s="82"/>
      <c r="Y47" s="199"/>
      <c r="Z47" s="201"/>
      <c r="AA47" s="82"/>
    </row>
    <row r="48" spans="1:27">
      <c r="A48" s="12"/>
      <c r="B48" s="166" t="s">
        <v>322</v>
      </c>
      <c r="C48" s="139" t="s">
        <v>319</v>
      </c>
      <c r="D48" s="37"/>
      <c r="E48" s="167" t="s">
        <v>222</v>
      </c>
      <c r="F48" s="167"/>
      <c r="G48" s="37"/>
      <c r="H48" s="37"/>
      <c r="I48" s="167" t="s">
        <v>222</v>
      </c>
      <c r="J48" s="167"/>
      <c r="K48" s="37"/>
      <c r="L48" s="37"/>
      <c r="M48" s="167" t="s">
        <v>222</v>
      </c>
      <c r="N48" s="167"/>
      <c r="O48" s="37"/>
      <c r="P48" s="37"/>
      <c r="Q48" s="169">
        <v>8</v>
      </c>
      <c r="R48" s="169"/>
      <c r="S48" s="37"/>
      <c r="T48" s="37"/>
      <c r="U48" s="169" t="s">
        <v>222</v>
      </c>
      <c r="V48" s="169"/>
      <c r="W48" s="37"/>
      <c r="X48" s="37"/>
      <c r="Y48" s="169">
        <v>232</v>
      </c>
      <c r="Z48" s="169"/>
      <c r="AA48" s="37"/>
    </row>
    <row r="49" spans="1:33">
      <c r="A49" s="12"/>
      <c r="B49" s="166"/>
      <c r="C49" s="139"/>
      <c r="D49" s="37"/>
      <c r="E49" s="167"/>
      <c r="F49" s="167"/>
      <c r="G49" s="37"/>
      <c r="H49" s="37"/>
      <c r="I49" s="167"/>
      <c r="J49" s="167"/>
      <c r="K49" s="37"/>
      <c r="L49" s="37"/>
      <c r="M49" s="167"/>
      <c r="N49" s="167"/>
      <c r="O49" s="37"/>
      <c r="P49" s="37"/>
      <c r="Q49" s="169"/>
      <c r="R49" s="169"/>
      <c r="S49" s="37"/>
      <c r="T49" s="37"/>
      <c r="U49" s="169"/>
      <c r="V49" s="169"/>
      <c r="W49" s="37"/>
      <c r="X49" s="37"/>
      <c r="Y49" s="169"/>
      <c r="Z49" s="169"/>
      <c r="AA49" s="37"/>
    </row>
    <row r="50" spans="1:33">
      <c r="A50" s="12"/>
      <c r="B50" s="161" t="s">
        <v>321</v>
      </c>
      <c r="C50" s="162" t="s">
        <v>89</v>
      </c>
      <c r="D50" s="51"/>
      <c r="E50" s="163" t="s">
        <v>222</v>
      </c>
      <c r="F50" s="163"/>
      <c r="G50" s="51"/>
      <c r="H50" s="51"/>
      <c r="I50" s="163">
        <v>140</v>
      </c>
      <c r="J50" s="163"/>
      <c r="K50" s="51"/>
      <c r="L50" s="51"/>
      <c r="M50" s="164">
        <v>7892</v>
      </c>
      <c r="N50" s="164"/>
      <c r="O50" s="51"/>
      <c r="P50" s="51"/>
      <c r="Q50" s="165" t="s">
        <v>222</v>
      </c>
      <c r="R50" s="165"/>
      <c r="S50" s="51"/>
      <c r="T50" s="51"/>
      <c r="U50" s="165">
        <v>216</v>
      </c>
      <c r="V50" s="165"/>
      <c r="W50" s="51"/>
      <c r="X50" s="51"/>
      <c r="Y50" s="171">
        <v>8203</v>
      </c>
      <c r="Z50" s="171"/>
      <c r="AA50" s="51"/>
    </row>
    <row r="51" spans="1:33" ht="15.75" thickBot="1">
      <c r="A51" s="12"/>
      <c r="B51" s="202"/>
      <c r="C51" s="147"/>
      <c r="D51" s="39"/>
      <c r="E51" s="187"/>
      <c r="F51" s="187"/>
      <c r="G51" s="39"/>
      <c r="H51" s="39"/>
      <c r="I51" s="187"/>
      <c r="J51" s="187"/>
      <c r="K51" s="39"/>
      <c r="L51" s="39"/>
      <c r="M51" s="185"/>
      <c r="N51" s="185"/>
      <c r="O51" s="39"/>
      <c r="P51" s="39"/>
      <c r="Q51" s="189"/>
      <c r="R51" s="189"/>
      <c r="S51" s="39"/>
      <c r="T51" s="39"/>
      <c r="U51" s="189"/>
      <c r="V51" s="189"/>
      <c r="W51" s="39"/>
      <c r="X51" s="39"/>
      <c r="Y51" s="191"/>
      <c r="Z51" s="191"/>
      <c r="AA51" s="39"/>
    </row>
    <row r="52" spans="1:33">
      <c r="A52" s="12"/>
      <c r="B52" s="204"/>
      <c r="C52" s="151"/>
      <c r="D52" s="47"/>
      <c r="E52" s="153" t="s">
        <v>221</v>
      </c>
      <c r="F52" s="155">
        <v>69</v>
      </c>
      <c r="G52" s="47"/>
      <c r="H52" s="47"/>
      <c r="I52" s="153" t="s">
        <v>221</v>
      </c>
      <c r="J52" s="155">
        <v>140</v>
      </c>
      <c r="K52" s="47"/>
      <c r="L52" s="47"/>
      <c r="M52" s="153" t="s">
        <v>221</v>
      </c>
      <c r="N52" s="157">
        <v>13597</v>
      </c>
      <c r="O52" s="47"/>
      <c r="P52" s="47"/>
      <c r="Q52" s="151" t="s">
        <v>221</v>
      </c>
      <c r="R52" s="159">
        <v>63</v>
      </c>
      <c r="S52" s="47"/>
      <c r="T52" s="47"/>
      <c r="U52" s="151" t="s">
        <v>221</v>
      </c>
      <c r="V52" s="159">
        <v>216</v>
      </c>
      <c r="W52" s="47"/>
      <c r="X52" s="47"/>
      <c r="Y52" s="151" t="s">
        <v>221</v>
      </c>
      <c r="Z52" s="207">
        <v>12983</v>
      </c>
      <c r="AA52" s="47"/>
    </row>
    <row r="53" spans="1:33" ht="15.75" thickBot="1">
      <c r="A53" s="12"/>
      <c r="B53" s="205"/>
      <c r="C53" s="173"/>
      <c r="D53" s="38"/>
      <c r="E53" s="192"/>
      <c r="F53" s="174"/>
      <c r="G53" s="38"/>
      <c r="H53" s="38"/>
      <c r="I53" s="192"/>
      <c r="J53" s="174"/>
      <c r="K53" s="38"/>
      <c r="L53" s="38"/>
      <c r="M53" s="192"/>
      <c r="N53" s="175"/>
      <c r="O53" s="38"/>
      <c r="P53" s="38"/>
      <c r="Q53" s="173"/>
      <c r="R53" s="176"/>
      <c r="S53" s="38"/>
      <c r="T53" s="38"/>
      <c r="U53" s="173"/>
      <c r="V53" s="176"/>
      <c r="W53" s="38"/>
      <c r="X53" s="38"/>
      <c r="Y53" s="173"/>
      <c r="Z53" s="208"/>
      <c r="AA53" s="38"/>
    </row>
    <row r="54" spans="1:33">
      <c r="A54" s="12"/>
      <c r="B54" s="178"/>
      <c r="C54" s="180"/>
      <c r="D54" s="69"/>
      <c r="E54" s="182" t="s">
        <v>221</v>
      </c>
      <c r="F54" s="184">
        <v>1090</v>
      </c>
      <c r="G54" s="69"/>
      <c r="H54" s="69"/>
      <c r="I54" s="182" t="s">
        <v>221</v>
      </c>
      <c r="J54" s="186">
        <v>184</v>
      </c>
      <c r="K54" s="69"/>
      <c r="L54" s="69"/>
      <c r="M54" s="182" t="s">
        <v>221</v>
      </c>
      <c r="N54" s="184">
        <v>29909</v>
      </c>
      <c r="O54" s="69"/>
      <c r="P54" s="69"/>
      <c r="Q54" s="180" t="s">
        <v>221</v>
      </c>
      <c r="R54" s="188">
        <v>731</v>
      </c>
      <c r="S54" s="69"/>
      <c r="T54" s="69"/>
      <c r="U54" s="180" t="s">
        <v>221</v>
      </c>
      <c r="V54" s="188">
        <v>229</v>
      </c>
      <c r="W54" s="69"/>
      <c r="X54" s="69"/>
      <c r="Y54" s="180" t="s">
        <v>221</v>
      </c>
      <c r="Z54" s="190">
        <v>26556</v>
      </c>
      <c r="AA54" s="69"/>
    </row>
    <row r="55" spans="1:33" ht="15.75" thickBot="1">
      <c r="A55" s="12"/>
      <c r="B55" s="209"/>
      <c r="C55" s="210"/>
      <c r="D55" s="94"/>
      <c r="E55" s="211"/>
      <c r="F55" s="212"/>
      <c r="G55" s="94"/>
      <c r="H55" s="94"/>
      <c r="I55" s="211"/>
      <c r="J55" s="213"/>
      <c r="K55" s="94"/>
      <c r="L55" s="94"/>
      <c r="M55" s="211"/>
      <c r="N55" s="212"/>
      <c r="O55" s="94"/>
      <c r="P55" s="94"/>
      <c r="Q55" s="210"/>
      <c r="R55" s="214"/>
      <c r="S55" s="94"/>
      <c r="T55" s="94"/>
      <c r="U55" s="210"/>
      <c r="V55" s="214"/>
      <c r="W55" s="94"/>
      <c r="X55" s="94"/>
      <c r="Y55" s="210"/>
      <c r="Z55" s="215"/>
      <c r="AA55" s="94"/>
    </row>
    <row r="56" spans="1:33" ht="15.75" thickTop="1">
      <c r="A56" s="12"/>
      <c r="B56" s="128" t="s">
        <v>324</v>
      </c>
      <c r="C56" s="128"/>
      <c r="D56" s="128"/>
      <c r="E56" s="128"/>
      <c r="F56" s="128"/>
      <c r="G56" s="128"/>
      <c r="H56" s="128"/>
      <c r="I56" s="128"/>
      <c r="J56" s="128"/>
      <c r="K56" s="128"/>
      <c r="L56" s="128"/>
      <c r="M56" s="128"/>
      <c r="N56" s="128"/>
      <c r="O56" s="128"/>
      <c r="P56" s="128"/>
      <c r="Q56" s="128"/>
      <c r="R56" s="128"/>
      <c r="S56" s="128"/>
      <c r="T56" s="128"/>
      <c r="U56" s="128"/>
      <c r="V56" s="128"/>
      <c r="W56" s="128"/>
      <c r="X56" s="128"/>
      <c r="Y56" s="128"/>
      <c r="Z56" s="128"/>
      <c r="AA56" s="128"/>
      <c r="AB56" s="128"/>
      <c r="AC56" s="128"/>
      <c r="AD56" s="128"/>
      <c r="AE56" s="128"/>
      <c r="AF56" s="128"/>
      <c r="AG56" s="128"/>
    </row>
    <row r="57" spans="1:33">
      <c r="A57" s="12"/>
      <c r="B57" s="32"/>
      <c r="C57" s="32"/>
      <c r="D57" s="32"/>
      <c r="E57" s="32"/>
      <c r="F57" s="32"/>
      <c r="G57" s="32"/>
      <c r="H57" s="32"/>
      <c r="I57" s="32"/>
      <c r="J57" s="32"/>
      <c r="K57" s="32"/>
      <c r="L57" s="32"/>
      <c r="M57" s="32"/>
      <c r="N57" s="32"/>
      <c r="O57" s="32"/>
      <c r="P57" s="32"/>
      <c r="Q57" s="32"/>
    </row>
    <row r="58" spans="1:33">
      <c r="A58" s="12"/>
      <c r="B58" s="16"/>
      <c r="C58" s="16"/>
      <c r="D58" s="16"/>
      <c r="E58" s="16"/>
      <c r="F58" s="16"/>
      <c r="G58" s="16"/>
      <c r="H58" s="16"/>
      <c r="I58" s="16"/>
      <c r="J58" s="16"/>
      <c r="K58" s="16"/>
      <c r="L58" s="16"/>
      <c r="M58" s="16"/>
      <c r="N58" s="16"/>
      <c r="O58" s="16"/>
      <c r="P58" s="16"/>
      <c r="Q58" s="16"/>
    </row>
    <row r="59" spans="1:33" ht="15.75" thickBot="1">
      <c r="A59" s="12"/>
      <c r="B59" s="17"/>
      <c r="C59" s="217">
        <v>2013</v>
      </c>
      <c r="D59" s="217"/>
      <c r="E59" s="217"/>
      <c r="F59" s="217"/>
      <c r="G59" s="217"/>
      <c r="H59" s="217"/>
      <c r="I59" s="217"/>
      <c r="J59" s="17"/>
      <c r="K59" s="36">
        <v>2012</v>
      </c>
      <c r="L59" s="36"/>
      <c r="M59" s="36"/>
      <c r="N59" s="36"/>
      <c r="O59" s="36"/>
      <c r="P59" s="36"/>
      <c r="Q59" s="36"/>
    </row>
    <row r="60" spans="1:33" ht="15.75" thickBot="1">
      <c r="A60" s="12"/>
      <c r="B60" s="22"/>
      <c r="C60" s="218" t="s">
        <v>315</v>
      </c>
      <c r="D60" s="218"/>
      <c r="E60" s="218"/>
      <c r="F60" s="22"/>
      <c r="G60" s="218" t="s">
        <v>316</v>
      </c>
      <c r="H60" s="218"/>
      <c r="I60" s="218"/>
      <c r="J60" s="22"/>
      <c r="K60" s="219" t="s">
        <v>315</v>
      </c>
      <c r="L60" s="219"/>
      <c r="M60" s="219"/>
      <c r="N60" s="22"/>
      <c r="O60" s="219" t="s">
        <v>316</v>
      </c>
      <c r="P60" s="219"/>
      <c r="Q60" s="219"/>
    </row>
    <row r="61" spans="1:33">
      <c r="A61" s="12"/>
      <c r="B61" s="78" t="s">
        <v>325</v>
      </c>
      <c r="C61" s="220" t="s">
        <v>221</v>
      </c>
      <c r="D61" s="120">
        <v>1090</v>
      </c>
      <c r="E61" s="69"/>
      <c r="F61" s="69"/>
      <c r="G61" s="220" t="s">
        <v>221</v>
      </c>
      <c r="H61" s="68">
        <v>184</v>
      </c>
      <c r="I61" s="69"/>
      <c r="J61" s="69"/>
      <c r="K61" s="78" t="s">
        <v>221</v>
      </c>
      <c r="L61" s="80">
        <v>731</v>
      </c>
      <c r="M61" s="69"/>
      <c r="N61" s="69"/>
      <c r="O61" s="78" t="s">
        <v>221</v>
      </c>
      <c r="P61" s="80">
        <v>229</v>
      </c>
      <c r="Q61" s="69"/>
    </row>
    <row r="62" spans="1:33">
      <c r="A62" s="12"/>
      <c r="B62" s="87"/>
      <c r="C62" s="221"/>
      <c r="D62" s="222"/>
      <c r="E62" s="82"/>
      <c r="F62" s="82"/>
      <c r="G62" s="221"/>
      <c r="H62" s="223"/>
      <c r="I62" s="82"/>
      <c r="J62" s="82"/>
      <c r="K62" s="79"/>
      <c r="L62" s="81"/>
      <c r="M62" s="82"/>
      <c r="N62" s="82"/>
      <c r="O62" s="79"/>
      <c r="P62" s="81"/>
      <c r="Q62" s="82"/>
    </row>
    <row r="63" spans="1:33" ht="36.75">
      <c r="A63" s="12"/>
      <c r="B63" s="216" t="s">
        <v>326</v>
      </c>
      <c r="C63" s="52" t="s">
        <v>327</v>
      </c>
      <c r="D63" s="52"/>
      <c r="E63" s="21" t="s">
        <v>224</v>
      </c>
      <c r="F63" s="17"/>
      <c r="G63" s="52" t="s">
        <v>327</v>
      </c>
      <c r="H63" s="52"/>
      <c r="I63" s="21" t="s">
        <v>224</v>
      </c>
      <c r="J63" s="17"/>
      <c r="K63" s="83" t="s">
        <v>328</v>
      </c>
      <c r="L63" s="83"/>
      <c r="M63" s="28" t="s">
        <v>224</v>
      </c>
      <c r="N63" s="17"/>
      <c r="O63" s="83" t="s">
        <v>328</v>
      </c>
      <c r="P63" s="83"/>
      <c r="Q63" s="28" t="s">
        <v>224</v>
      </c>
    </row>
    <row r="64" spans="1:33">
      <c r="A64" s="12"/>
      <c r="B64" s="87" t="s">
        <v>329</v>
      </c>
      <c r="C64" s="50" t="s">
        <v>330</v>
      </c>
      <c r="D64" s="50"/>
      <c r="E64" s="113" t="s">
        <v>224</v>
      </c>
      <c r="F64" s="51"/>
      <c r="G64" s="50" t="s">
        <v>222</v>
      </c>
      <c r="H64" s="50"/>
      <c r="I64" s="51"/>
      <c r="J64" s="51"/>
      <c r="K64" s="84" t="s">
        <v>331</v>
      </c>
      <c r="L64" s="84"/>
      <c r="M64" s="87" t="s">
        <v>224</v>
      </c>
      <c r="N64" s="51"/>
      <c r="O64" s="84" t="s">
        <v>222</v>
      </c>
      <c r="P64" s="84"/>
      <c r="Q64" s="51"/>
    </row>
    <row r="65" spans="1:33" ht="15.75" thickBot="1">
      <c r="A65" s="12"/>
      <c r="B65" s="59"/>
      <c r="C65" s="55"/>
      <c r="D65" s="55"/>
      <c r="E65" s="114"/>
      <c r="F65" s="39"/>
      <c r="G65" s="55"/>
      <c r="H65" s="55"/>
      <c r="I65" s="39"/>
      <c r="J65" s="39"/>
      <c r="K65" s="86"/>
      <c r="L65" s="86"/>
      <c r="M65" s="59"/>
      <c r="N65" s="39"/>
      <c r="O65" s="86"/>
      <c r="P65" s="86"/>
      <c r="Q65" s="39"/>
    </row>
    <row r="66" spans="1:33">
      <c r="A66" s="12"/>
      <c r="B66" s="90" t="s">
        <v>332</v>
      </c>
      <c r="C66" s="43" t="s">
        <v>221</v>
      </c>
      <c r="D66" s="45">
        <v>291</v>
      </c>
      <c r="E66" s="47"/>
      <c r="F66" s="47"/>
      <c r="G66" s="43" t="s">
        <v>221</v>
      </c>
      <c r="H66" s="45">
        <v>37</v>
      </c>
      <c r="I66" s="47"/>
      <c r="J66" s="47"/>
      <c r="K66" s="90" t="s">
        <v>221</v>
      </c>
      <c r="L66" s="88">
        <v>231</v>
      </c>
      <c r="M66" s="47"/>
      <c r="N66" s="47"/>
      <c r="O66" s="90" t="s">
        <v>221</v>
      </c>
      <c r="P66" s="88">
        <v>34</v>
      </c>
      <c r="Q66" s="47"/>
    </row>
    <row r="67" spans="1:33" ht="15.75" thickBot="1">
      <c r="A67" s="12"/>
      <c r="B67" s="102"/>
      <c r="C67" s="71"/>
      <c r="D67" s="74"/>
      <c r="E67" s="73"/>
      <c r="F67" s="73"/>
      <c r="G67" s="71"/>
      <c r="H67" s="74"/>
      <c r="I67" s="73"/>
      <c r="J67" s="73"/>
      <c r="K67" s="102"/>
      <c r="L67" s="104"/>
      <c r="M67" s="73"/>
      <c r="N67" s="73"/>
      <c r="O67" s="102"/>
      <c r="P67" s="104"/>
      <c r="Q67" s="73"/>
    </row>
    <row r="68" spans="1:33" ht="15.75" thickTop="1">
      <c r="A68" s="12"/>
      <c r="B68" s="128" t="s">
        <v>333</v>
      </c>
      <c r="C68" s="128"/>
      <c r="D68" s="128"/>
      <c r="E68" s="128"/>
      <c r="F68" s="128"/>
      <c r="G68" s="128"/>
      <c r="H68" s="128"/>
      <c r="I68" s="128"/>
      <c r="J68" s="128"/>
      <c r="K68" s="128"/>
      <c r="L68" s="128"/>
      <c r="M68" s="128"/>
      <c r="N68" s="128"/>
      <c r="O68" s="128"/>
      <c r="P68" s="128"/>
      <c r="Q68" s="128"/>
      <c r="R68" s="128"/>
      <c r="S68" s="128"/>
      <c r="T68" s="128"/>
      <c r="U68" s="128"/>
      <c r="V68" s="128"/>
      <c r="W68" s="128"/>
      <c r="X68" s="128"/>
      <c r="Y68" s="128"/>
      <c r="Z68" s="128"/>
      <c r="AA68" s="128"/>
      <c r="AB68" s="128"/>
      <c r="AC68" s="128"/>
      <c r="AD68" s="128"/>
      <c r="AE68" s="128"/>
      <c r="AF68" s="128"/>
      <c r="AG68" s="128"/>
    </row>
    <row r="69" spans="1:33">
      <c r="A69" s="12"/>
      <c r="B69" s="302"/>
      <c r="C69" s="302"/>
      <c r="D69" s="302"/>
      <c r="E69" s="302"/>
      <c r="F69" s="302"/>
      <c r="G69" s="302"/>
      <c r="H69" s="302"/>
      <c r="I69" s="302"/>
      <c r="J69" s="302"/>
      <c r="K69" s="302"/>
      <c r="L69" s="302"/>
      <c r="M69" s="302"/>
      <c r="N69" s="302"/>
      <c r="O69" s="302"/>
      <c r="P69" s="302"/>
      <c r="Q69" s="302"/>
      <c r="R69" s="302"/>
      <c r="S69" s="302"/>
      <c r="T69" s="302"/>
      <c r="U69" s="302"/>
      <c r="V69" s="302"/>
      <c r="W69" s="302"/>
      <c r="X69" s="302"/>
      <c r="Y69" s="302"/>
      <c r="Z69" s="302"/>
      <c r="AA69" s="302"/>
      <c r="AB69" s="302"/>
      <c r="AC69" s="302"/>
      <c r="AD69" s="302"/>
      <c r="AE69" s="302"/>
      <c r="AF69" s="302"/>
      <c r="AG69" s="302"/>
    </row>
    <row r="70" spans="1:33">
      <c r="A70" s="12"/>
      <c r="B70" s="32"/>
      <c r="C70" s="32"/>
      <c r="D70" s="32"/>
      <c r="E70" s="32"/>
      <c r="F70" s="32"/>
      <c r="G70" s="32"/>
      <c r="H70" s="32"/>
      <c r="I70" s="32"/>
      <c r="J70" s="32"/>
      <c r="K70" s="32"/>
      <c r="L70" s="32"/>
      <c r="M70" s="32"/>
    </row>
    <row r="71" spans="1:33">
      <c r="A71" s="12"/>
      <c r="B71" s="16"/>
      <c r="C71" s="16"/>
      <c r="D71" s="16"/>
      <c r="E71" s="16"/>
      <c r="F71" s="16"/>
      <c r="G71" s="16"/>
      <c r="H71" s="16"/>
      <c r="I71" s="16"/>
      <c r="J71" s="16"/>
      <c r="K71" s="16"/>
      <c r="L71" s="16"/>
      <c r="M71" s="16"/>
    </row>
    <row r="72" spans="1:33" ht="15.75" thickBot="1">
      <c r="A72" s="12"/>
      <c r="B72" s="30" t="s">
        <v>334</v>
      </c>
      <c r="C72" s="217">
        <v>2013</v>
      </c>
      <c r="D72" s="217"/>
      <c r="E72" s="217"/>
      <c r="F72" s="22"/>
      <c r="G72" s="36">
        <v>2012</v>
      </c>
      <c r="H72" s="36"/>
      <c r="I72" s="36"/>
      <c r="J72" s="22"/>
      <c r="K72" s="36">
        <v>2011</v>
      </c>
      <c r="L72" s="36"/>
      <c r="M72" s="36"/>
    </row>
    <row r="73" spans="1:33" ht="24.75">
      <c r="A73" s="12"/>
      <c r="B73" s="224" t="s">
        <v>335</v>
      </c>
      <c r="C73" s="69"/>
      <c r="D73" s="69"/>
      <c r="E73" s="69"/>
      <c r="F73" s="19"/>
      <c r="G73" s="69"/>
      <c r="H73" s="69"/>
      <c r="I73" s="69"/>
      <c r="J73" s="19"/>
      <c r="K73" s="69"/>
      <c r="L73" s="69"/>
      <c r="M73" s="69"/>
    </row>
    <row r="74" spans="1:33">
      <c r="A74" s="12"/>
      <c r="B74" s="216" t="s">
        <v>336</v>
      </c>
      <c r="C74" s="37"/>
      <c r="D74" s="37"/>
      <c r="E74" s="37"/>
      <c r="F74" s="17"/>
      <c r="G74" s="37"/>
      <c r="H74" s="37"/>
      <c r="I74" s="37"/>
      <c r="J74" s="17"/>
      <c r="K74" s="37"/>
      <c r="L74" s="37"/>
      <c r="M74" s="37"/>
    </row>
    <row r="75" spans="1:33">
      <c r="A75" s="12"/>
      <c r="B75" s="228" t="s">
        <v>337</v>
      </c>
      <c r="C75" s="113" t="s">
        <v>221</v>
      </c>
      <c r="D75" s="50">
        <v>12</v>
      </c>
      <c r="E75" s="51"/>
      <c r="F75" s="51"/>
      <c r="G75" s="87" t="s">
        <v>221</v>
      </c>
      <c r="H75" s="84" t="s">
        <v>222</v>
      </c>
      <c r="I75" s="51"/>
      <c r="J75" s="51"/>
      <c r="K75" s="87" t="s">
        <v>221</v>
      </c>
      <c r="L75" s="84" t="s">
        <v>338</v>
      </c>
      <c r="M75" s="87" t="s">
        <v>224</v>
      </c>
    </row>
    <row r="76" spans="1:33">
      <c r="A76" s="12"/>
      <c r="B76" s="228"/>
      <c r="C76" s="113"/>
      <c r="D76" s="50"/>
      <c r="E76" s="51"/>
      <c r="F76" s="51"/>
      <c r="G76" s="87"/>
      <c r="H76" s="84"/>
      <c r="I76" s="51"/>
      <c r="J76" s="51"/>
      <c r="K76" s="87"/>
      <c r="L76" s="84"/>
      <c r="M76" s="87"/>
    </row>
    <row r="77" spans="1:33">
      <c r="A77" s="12"/>
      <c r="B77" s="229" t="s">
        <v>339</v>
      </c>
      <c r="C77" s="52" t="s">
        <v>340</v>
      </c>
      <c r="D77" s="52"/>
      <c r="E77" s="53" t="s">
        <v>224</v>
      </c>
      <c r="F77" s="37"/>
      <c r="G77" s="83" t="s">
        <v>222</v>
      </c>
      <c r="H77" s="83"/>
      <c r="I77" s="37"/>
      <c r="J77" s="37"/>
      <c r="K77" s="83">
        <v>196</v>
      </c>
      <c r="L77" s="83"/>
      <c r="M77" s="37"/>
    </row>
    <row r="78" spans="1:33">
      <c r="A78" s="12"/>
      <c r="B78" s="229"/>
      <c r="C78" s="52"/>
      <c r="D78" s="52"/>
      <c r="E78" s="53"/>
      <c r="F78" s="37"/>
      <c r="G78" s="83"/>
      <c r="H78" s="83"/>
      <c r="I78" s="37"/>
      <c r="J78" s="37"/>
      <c r="K78" s="83"/>
      <c r="L78" s="83"/>
      <c r="M78" s="37"/>
    </row>
    <row r="79" spans="1:33" ht="24.75">
      <c r="A79" s="12"/>
      <c r="B79" s="226" t="s">
        <v>341</v>
      </c>
      <c r="C79" s="51"/>
      <c r="D79" s="51"/>
      <c r="E79" s="51"/>
      <c r="F79" s="19"/>
      <c r="G79" s="51"/>
      <c r="H79" s="51"/>
      <c r="I79" s="51"/>
      <c r="J79" s="19"/>
      <c r="K79" s="51"/>
      <c r="L79" s="51"/>
      <c r="M79" s="51"/>
    </row>
    <row r="80" spans="1:33">
      <c r="A80" s="12"/>
      <c r="B80" s="216" t="s">
        <v>342</v>
      </c>
      <c r="C80" s="37"/>
      <c r="D80" s="37"/>
      <c r="E80" s="37"/>
      <c r="F80" s="17"/>
      <c r="G80" s="37"/>
      <c r="H80" s="37"/>
      <c r="I80" s="37"/>
      <c r="J80" s="17"/>
      <c r="K80" s="37"/>
      <c r="L80" s="37"/>
      <c r="M80" s="37"/>
    </row>
    <row r="81" spans="1:13">
      <c r="A81" s="12"/>
      <c r="B81" s="228" t="s">
        <v>343</v>
      </c>
      <c r="C81" s="50">
        <v>45</v>
      </c>
      <c r="D81" s="50"/>
      <c r="E81" s="51"/>
      <c r="F81" s="51"/>
      <c r="G81" s="84">
        <v>50</v>
      </c>
      <c r="H81" s="84"/>
      <c r="I81" s="51"/>
      <c r="J81" s="51"/>
      <c r="K81" s="84">
        <v>85</v>
      </c>
      <c r="L81" s="84"/>
      <c r="M81" s="51"/>
    </row>
    <row r="82" spans="1:13">
      <c r="A82" s="12"/>
      <c r="B82" s="228"/>
      <c r="C82" s="50"/>
      <c r="D82" s="50"/>
      <c r="E82" s="51"/>
      <c r="F82" s="51"/>
      <c r="G82" s="84"/>
      <c r="H82" s="84"/>
      <c r="I82" s="51"/>
      <c r="J82" s="51"/>
      <c r="K82" s="84"/>
      <c r="L82" s="84"/>
      <c r="M82" s="51"/>
    </row>
    <row r="83" spans="1:13">
      <c r="A83" s="12"/>
      <c r="B83" s="229" t="s">
        <v>344</v>
      </c>
      <c r="C83" s="52" t="s">
        <v>345</v>
      </c>
      <c r="D83" s="52"/>
      <c r="E83" s="53" t="s">
        <v>224</v>
      </c>
      <c r="F83" s="37"/>
      <c r="G83" s="83">
        <v>204</v>
      </c>
      <c r="H83" s="83"/>
      <c r="I83" s="37"/>
      <c r="J83" s="37"/>
      <c r="K83" s="83">
        <v>143</v>
      </c>
      <c r="L83" s="83"/>
      <c r="M83" s="37"/>
    </row>
    <row r="84" spans="1:13">
      <c r="A84" s="12"/>
      <c r="B84" s="229"/>
      <c r="C84" s="52"/>
      <c r="D84" s="52"/>
      <c r="E84" s="53"/>
      <c r="F84" s="37"/>
      <c r="G84" s="83"/>
      <c r="H84" s="83"/>
      <c r="I84" s="37"/>
      <c r="J84" s="37"/>
      <c r="K84" s="83"/>
      <c r="L84" s="83"/>
      <c r="M84" s="37"/>
    </row>
    <row r="85" spans="1:13" ht="24.75">
      <c r="A85" s="12"/>
      <c r="B85" s="227" t="s">
        <v>346</v>
      </c>
      <c r="C85" s="51"/>
      <c r="D85" s="51"/>
      <c r="E85" s="51"/>
      <c r="F85" s="19"/>
      <c r="G85" s="51"/>
      <c r="H85" s="51"/>
      <c r="I85" s="51"/>
      <c r="J85" s="19"/>
      <c r="K85" s="51"/>
      <c r="L85" s="51"/>
      <c r="M85" s="51"/>
    </row>
    <row r="86" spans="1:13">
      <c r="A86" s="12"/>
      <c r="B86" s="216" t="s">
        <v>342</v>
      </c>
      <c r="C86" s="37"/>
      <c r="D86" s="37"/>
      <c r="E86" s="37"/>
      <c r="F86" s="17"/>
      <c r="G86" s="37"/>
      <c r="H86" s="37"/>
      <c r="I86" s="37"/>
      <c r="J86" s="17"/>
      <c r="K86" s="37"/>
      <c r="L86" s="37"/>
      <c r="M86" s="37"/>
    </row>
    <row r="87" spans="1:13" ht="24.75">
      <c r="A87" s="12"/>
      <c r="B87" s="225" t="s">
        <v>347</v>
      </c>
      <c r="C87" s="50" t="s">
        <v>348</v>
      </c>
      <c r="D87" s="50"/>
      <c r="E87" s="107" t="s">
        <v>224</v>
      </c>
      <c r="F87" s="19"/>
      <c r="G87" s="84" t="s">
        <v>264</v>
      </c>
      <c r="H87" s="84"/>
      <c r="I87" s="24" t="s">
        <v>224</v>
      </c>
      <c r="J87" s="19"/>
      <c r="K87" s="84" t="s">
        <v>348</v>
      </c>
      <c r="L87" s="84"/>
      <c r="M87" s="24" t="s">
        <v>224</v>
      </c>
    </row>
    <row r="88" spans="1:13">
      <c r="A88" s="12"/>
      <c r="B88" s="229" t="s">
        <v>344</v>
      </c>
      <c r="C88" s="52" t="s">
        <v>349</v>
      </c>
      <c r="D88" s="52"/>
      <c r="E88" s="53" t="s">
        <v>224</v>
      </c>
      <c r="F88" s="37"/>
      <c r="G88" s="83" t="s">
        <v>350</v>
      </c>
      <c r="H88" s="83"/>
      <c r="I88" s="89" t="s">
        <v>224</v>
      </c>
      <c r="J88" s="37"/>
      <c r="K88" s="83">
        <v>122</v>
      </c>
      <c r="L88" s="83"/>
      <c r="M88" s="37"/>
    </row>
    <row r="89" spans="1:13">
      <c r="A89" s="12"/>
      <c r="B89" s="229"/>
      <c r="C89" s="52"/>
      <c r="D89" s="52"/>
      <c r="E89" s="53"/>
      <c r="F89" s="37"/>
      <c r="G89" s="83"/>
      <c r="H89" s="83"/>
      <c r="I89" s="89"/>
      <c r="J89" s="37"/>
      <c r="K89" s="83"/>
      <c r="L89" s="83"/>
      <c r="M89" s="37"/>
    </row>
    <row r="90" spans="1:13" ht="24.75">
      <c r="A90" s="12"/>
      <c r="B90" s="226" t="s">
        <v>351</v>
      </c>
      <c r="C90" s="51"/>
      <c r="D90" s="51"/>
      <c r="E90" s="51"/>
      <c r="F90" s="19"/>
      <c r="G90" s="51"/>
      <c r="H90" s="51"/>
      <c r="I90" s="51"/>
      <c r="J90" s="19"/>
      <c r="K90" s="51"/>
      <c r="L90" s="51"/>
      <c r="M90" s="51"/>
    </row>
    <row r="91" spans="1:13">
      <c r="A91" s="12"/>
      <c r="B91" s="216" t="s">
        <v>342</v>
      </c>
      <c r="C91" s="37"/>
      <c r="D91" s="37"/>
      <c r="E91" s="37"/>
      <c r="F91" s="17"/>
      <c r="G91" s="37"/>
      <c r="H91" s="37"/>
      <c r="I91" s="37"/>
      <c r="J91" s="17"/>
      <c r="K91" s="37"/>
      <c r="L91" s="37"/>
      <c r="M91" s="37"/>
    </row>
    <row r="92" spans="1:13">
      <c r="A92" s="12"/>
      <c r="B92" s="228" t="s">
        <v>352</v>
      </c>
      <c r="C92" s="50">
        <v>183</v>
      </c>
      <c r="D92" s="50"/>
      <c r="E92" s="51"/>
      <c r="F92" s="51"/>
      <c r="G92" s="84">
        <v>382</v>
      </c>
      <c r="H92" s="84"/>
      <c r="I92" s="51"/>
      <c r="J92" s="51"/>
      <c r="K92" s="84" t="s">
        <v>353</v>
      </c>
      <c r="L92" s="84"/>
      <c r="M92" s="87" t="s">
        <v>224</v>
      </c>
    </row>
    <row r="93" spans="1:13">
      <c r="A93" s="12"/>
      <c r="B93" s="228"/>
      <c r="C93" s="50"/>
      <c r="D93" s="50"/>
      <c r="E93" s="51"/>
      <c r="F93" s="51"/>
      <c r="G93" s="84"/>
      <c r="H93" s="84"/>
      <c r="I93" s="51"/>
      <c r="J93" s="51"/>
      <c r="K93" s="84"/>
      <c r="L93" s="84"/>
      <c r="M93" s="87"/>
    </row>
    <row r="94" spans="1:13">
      <c r="A94" s="12"/>
      <c r="B94" s="229" t="s">
        <v>354</v>
      </c>
      <c r="C94" s="52">
        <v>8</v>
      </c>
      <c r="D94" s="52"/>
      <c r="E94" s="37"/>
      <c r="F94" s="37"/>
      <c r="G94" s="83">
        <v>30</v>
      </c>
      <c r="H94" s="83"/>
      <c r="I94" s="37"/>
      <c r="J94" s="37"/>
      <c r="K94" s="83" t="s">
        <v>222</v>
      </c>
      <c r="L94" s="83"/>
      <c r="M94" s="37"/>
    </row>
    <row r="95" spans="1:13" ht="15.75" thickBot="1">
      <c r="A95" s="12"/>
      <c r="B95" s="230"/>
      <c r="C95" s="74"/>
      <c r="D95" s="74"/>
      <c r="E95" s="73"/>
      <c r="F95" s="73"/>
      <c r="G95" s="104"/>
      <c r="H95" s="104"/>
      <c r="I95" s="73"/>
      <c r="J95" s="73"/>
      <c r="K95" s="104"/>
      <c r="L95" s="104"/>
      <c r="M95" s="73"/>
    </row>
    <row r="96" spans="1:13" ht="15.75" thickTop="1">
      <c r="A96" s="12"/>
      <c r="B96" s="16"/>
      <c r="C96" s="16"/>
    </row>
    <row r="97" spans="1:33" ht="22.5">
      <c r="A97" s="12"/>
      <c r="B97" s="123" t="s">
        <v>272</v>
      </c>
      <c r="C97" s="124" t="s">
        <v>355</v>
      </c>
    </row>
    <row r="98" spans="1:33">
      <c r="A98" s="12"/>
      <c r="B98" s="16"/>
      <c r="C98" s="16"/>
    </row>
    <row r="99" spans="1:33" ht="33.75">
      <c r="A99" s="12"/>
      <c r="B99" s="123" t="s">
        <v>356</v>
      </c>
      <c r="C99" s="124" t="s">
        <v>357</v>
      </c>
    </row>
    <row r="100" spans="1:33">
      <c r="A100" s="12"/>
      <c r="B100" s="16"/>
      <c r="C100" s="16"/>
    </row>
    <row r="101" spans="1:33" ht="56.25">
      <c r="A101" s="12"/>
      <c r="B101" s="123" t="s">
        <v>358</v>
      </c>
      <c r="C101" s="124" t="s">
        <v>359</v>
      </c>
    </row>
    <row r="102" spans="1:33">
      <c r="A102" s="12"/>
      <c r="B102" s="128" t="s">
        <v>360</v>
      </c>
      <c r="C102" s="128"/>
      <c r="D102" s="128"/>
      <c r="E102" s="128"/>
      <c r="F102" s="128"/>
      <c r="G102" s="128"/>
      <c r="H102" s="128"/>
      <c r="I102" s="128"/>
      <c r="J102" s="128"/>
      <c r="K102" s="128"/>
      <c r="L102" s="128"/>
      <c r="M102" s="128"/>
      <c r="N102" s="128"/>
      <c r="O102" s="128"/>
      <c r="P102" s="128"/>
      <c r="Q102" s="128"/>
      <c r="R102" s="128"/>
      <c r="S102" s="128"/>
      <c r="T102" s="128"/>
      <c r="U102" s="128"/>
      <c r="V102" s="128"/>
      <c r="W102" s="128"/>
      <c r="X102" s="128"/>
      <c r="Y102" s="128"/>
      <c r="Z102" s="128"/>
      <c r="AA102" s="128"/>
      <c r="AB102" s="128"/>
      <c r="AC102" s="128"/>
      <c r="AD102" s="128"/>
      <c r="AE102" s="128"/>
      <c r="AF102" s="128"/>
      <c r="AG102" s="128"/>
    </row>
    <row r="103" spans="1:33">
      <c r="A103" s="12"/>
      <c r="B103" s="126" t="s">
        <v>361</v>
      </c>
      <c r="C103" s="126"/>
      <c r="D103" s="126"/>
      <c r="E103" s="126"/>
      <c r="F103" s="126"/>
      <c r="G103" s="126"/>
      <c r="H103" s="126"/>
      <c r="I103" s="126"/>
      <c r="J103" s="126"/>
      <c r="K103" s="126"/>
      <c r="L103" s="126"/>
      <c r="M103" s="126"/>
      <c r="N103" s="126"/>
      <c r="O103" s="126"/>
      <c r="P103" s="126"/>
      <c r="Q103" s="126"/>
      <c r="R103" s="126"/>
      <c r="S103" s="126"/>
      <c r="T103" s="126"/>
      <c r="U103" s="126"/>
      <c r="V103" s="126"/>
      <c r="W103" s="126"/>
      <c r="X103" s="126"/>
      <c r="Y103" s="126"/>
      <c r="Z103" s="126"/>
      <c r="AA103" s="126"/>
      <c r="AB103" s="126"/>
      <c r="AC103" s="126"/>
      <c r="AD103" s="126"/>
      <c r="AE103" s="126"/>
      <c r="AF103" s="126"/>
      <c r="AG103" s="126"/>
    </row>
    <row r="104" spans="1:33">
      <c r="A104" s="12"/>
      <c r="B104" s="37" t="s">
        <v>362</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row>
    <row r="105" spans="1:33">
      <c r="A105" s="12"/>
      <c r="B105" s="302"/>
      <c r="C105" s="302"/>
      <c r="D105" s="302"/>
      <c r="E105" s="302"/>
      <c r="F105" s="302"/>
      <c r="G105" s="302"/>
      <c r="H105" s="302"/>
      <c r="I105" s="302"/>
      <c r="J105" s="302"/>
      <c r="K105" s="302"/>
      <c r="L105" s="302"/>
      <c r="M105" s="302"/>
      <c r="N105" s="302"/>
      <c r="O105" s="302"/>
      <c r="P105" s="302"/>
      <c r="Q105" s="302"/>
      <c r="R105" s="302"/>
      <c r="S105" s="302"/>
      <c r="T105" s="302"/>
      <c r="U105" s="302"/>
      <c r="V105" s="302"/>
      <c r="W105" s="302"/>
      <c r="X105" s="302"/>
      <c r="Y105" s="302"/>
      <c r="Z105" s="302"/>
      <c r="AA105" s="302"/>
      <c r="AB105" s="302"/>
      <c r="AC105" s="302"/>
      <c r="AD105" s="302"/>
      <c r="AE105" s="302"/>
      <c r="AF105" s="302"/>
      <c r="AG105" s="302"/>
    </row>
    <row r="106" spans="1:33">
      <c r="A106" s="12"/>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row>
    <row r="107" spans="1:33">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row>
    <row r="108" spans="1:33" ht="15.75" thickBot="1">
      <c r="A108" s="12"/>
      <c r="B108" s="130"/>
      <c r="C108" s="137">
        <v>2013</v>
      </c>
      <c r="D108" s="137"/>
      <c r="E108" s="137"/>
      <c r="F108" s="137"/>
      <c r="G108" s="137"/>
      <c r="H108" s="137"/>
      <c r="I108" s="137"/>
      <c r="J108" s="137"/>
      <c r="K108" s="137"/>
      <c r="L108" s="137"/>
      <c r="M108" s="137"/>
      <c r="N108" s="137"/>
      <c r="O108" s="137"/>
      <c r="P108" s="137"/>
      <c r="Q108" s="137"/>
      <c r="R108" s="17"/>
      <c r="S108" s="138">
        <v>2012</v>
      </c>
      <c r="T108" s="138"/>
      <c r="U108" s="138"/>
      <c r="V108" s="138"/>
      <c r="W108" s="138"/>
      <c r="X108" s="138"/>
      <c r="Y108" s="138"/>
      <c r="Z108" s="138"/>
      <c r="AA108" s="138"/>
      <c r="AB108" s="138"/>
      <c r="AC108" s="138"/>
      <c r="AD108" s="138"/>
      <c r="AE108" s="138"/>
      <c r="AF108" s="138"/>
      <c r="AG108" s="138"/>
    </row>
    <row r="109" spans="1:33" ht="15.75" thickBot="1">
      <c r="A109" s="12"/>
      <c r="B109" s="130"/>
      <c r="C109" s="141" t="s">
        <v>363</v>
      </c>
      <c r="D109" s="141"/>
      <c r="E109" s="141"/>
      <c r="F109" s="47"/>
      <c r="G109" s="141" t="s">
        <v>365</v>
      </c>
      <c r="H109" s="141"/>
      <c r="I109" s="141"/>
      <c r="J109" s="47"/>
      <c r="K109" s="145" t="s">
        <v>367</v>
      </c>
      <c r="L109" s="145"/>
      <c r="M109" s="145"/>
      <c r="N109" s="145"/>
      <c r="O109" s="145"/>
      <c r="P109" s="145"/>
      <c r="Q109" s="145"/>
      <c r="R109" s="17"/>
      <c r="S109" s="144" t="s">
        <v>363</v>
      </c>
      <c r="T109" s="144"/>
      <c r="U109" s="144"/>
      <c r="V109" s="47"/>
      <c r="W109" s="144" t="s">
        <v>365</v>
      </c>
      <c r="X109" s="144"/>
      <c r="Y109" s="144"/>
      <c r="Z109" s="47"/>
      <c r="AA109" s="146" t="s">
        <v>367</v>
      </c>
      <c r="AB109" s="146"/>
      <c r="AC109" s="146"/>
      <c r="AD109" s="146"/>
      <c r="AE109" s="146"/>
      <c r="AF109" s="146"/>
      <c r="AG109" s="146"/>
    </row>
    <row r="110" spans="1:33" ht="15.75" thickBot="1">
      <c r="A110" s="12"/>
      <c r="B110" s="22" t="s">
        <v>368</v>
      </c>
      <c r="C110" s="137" t="s">
        <v>364</v>
      </c>
      <c r="D110" s="137"/>
      <c r="E110" s="137"/>
      <c r="F110" s="38"/>
      <c r="G110" s="137" t="s">
        <v>366</v>
      </c>
      <c r="H110" s="137"/>
      <c r="I110" s="137"/>
      <c r="J110" s="38"/>
      <c r="K110" s="145" t="s">
        <v>369</v>
      </c>
      <c r="L110" s="145"/>
      <c r="M110" s="145"/>
      <c r="N110" s="22"/>
      <c r="O110" s="145" t="s">
        <v>370</v>
      </c>
      <c r="P110" s="145"/>
      <c r="Q110" s="145"/>
      <c r="R110" s="22"/>
      <c r="S110" s="138" t="s">
        <v>364</v>
      </c>
      <c r="T110" s="138"/>
      <c r="U110" s="138"/>
      <c r="V110" s="38"/>
      <c r="W110" s="138" t="s">
        <v>366</v>
      </c>
      <c r="X110" s="138"/>
      <c r="Y110" s="138"/>
      <c r="Z110" s="38"/>
      <c r="AA110" s="146" t="s">
        <v>369</v>
      </c>
      <c r="AB110" s="146"/>
      <c r="AC110" s="146"/>
      <c r="AD110" s="22"/>
      <c r="AE110" s="146" t="s">
        <v>370</v>
      </c>
      <c r="AF110" s="146"/>
      <c r="AG110" s="146"/>
    </row>
    <row r="111" spans="1:33">
      <c r="A111" s="12"/>
      <c r="B111" s="178" t="s">
        <v>371</v>
      </c>
      <c r="C111" s="182" t="s">
        <v>221</v>
      </c>
      <c r="D111" s="184">
        <v>7054</v>
      </c>
      <c r="E111" s="69"/>
      <c r="F111" s="69"/>
      <c r="G111" s="182" t="s">
        <v>221</v>
      </c>
      <c r="H111" s="184">
        <v>7037</v>
      </c>
      <c r="I111" s="69"/>
      <c r="J111" s="69"/>
      <c r="K111" s="182" t="s">
        <v>221</v>
      </c>
      <c r="L111" s="186">
        <v>32</v>
      </c>
      <c r="M111" s="69"/>
      <c r="N111" s="69"/>
      <c r="O111" s="182" t="s">
        <v>221</v>
      </c>
      <c r="P111" s="186" t="s">
        <v>263</v>
      </c>
      <c r="Q111" s="182" t="s">
        <v>224</v>
      </c>
      <c r="R111" s="69"/>
      <c r="S111" s="180" t="s">
        <v>221</v>
      </c>
      <c r="T111" s="190">
        <v>5063</v>
      </c>
      <c r="U111" s="69"/>
      <c r="V111" s="69"/>
      <c r="W111" s="180" t="s">
        <v>221</v>
      </c>
      <c r="X111" s="190">
        <v>5013</v>
      </c>
      <c r="Y111" s="69"/>
      <c r="Z111" s="69"/>
      <c r="AA111" s="180" t="s">
        <v>221</v>
      </c>
      <c r="AB111" s="188">
        <v>52</v>
      </c>
      <c r="AC111" s="69"/>
      <c r="AD111" s="69"/>
      <c r="AE111" s="180" t="s">
        <v>221</v>
      </c>
      <c r="AF111" s="188" t="s">
        <v>225</v>
      </c>
      <c r="AG111" s="180" t="s">
        <v>224</v>
      </c>
    </row>
    <row r="112" spans="1:33">
      <c r="A112" s="12"/>
      <c r="B112" s="177"/>
      <c r="C112" s="181"/>
      <c r="D112" s="164"/>
      <c r="E112" s="51"/>
      <c r="F112" s="51"/>
      <c r="G112" s="181"/>
      <c r="H112" s="164"/>
      <c r="I112" s="51"/>
      <c r="J112" s="51"/>
      <c r="K112" s="181"/>
      <c r="L112" s="163"/>
      <c r="M112" s="51"/>
      <c r="N112" s="51"/>
      <c r="O112" s="181"/>
      <c r="P112" s="163"/>
      <c r="Q112" s="181"/>
      <c r="R112" s="51"/>
      <c r="S112" s="162"/>
      <c r="T112" s="171"/>
      <c r="U112" s="51"/>
      <c r="V112" s="51"/>
      <c r="W112" s="162"/>
      <c r="X112" s="171"/>
      <c r="Y112" s="51"/>
      <c r="Z112" s="51"/>
      <c r="AA112" s="162"/>
      <c r="AB112" s="165"/>
      <c r="AC112" s="51"/>
      <c r="AD112" s="51"/>
      <c r="AE112" s="162"/>
      <c r="AF112" s="165"/>
      <c r="AG112" s="162"/>
    </row>
    <row r="113" spans="1:33">
      <c r="A113" s="12"/>
      <c r="B113" s="203" t="s">
        <v>372</v>
      </c>
      <c r="C113" s="168">
        <v>1300</v>
      </c>
      <c r="D113" s="168"/>
      <c r="E113" s="37"/>
      <c r="F113" s="37"/>
      <c r="G113" s="168">
        <v>1303</v>
      </c>
      <c r="H113" s="168"/>
      <c r="I113" s="37"/>
      <c r="J113" s="37"/>
      <c r="K113" s="167">
        <v>1</v>
      </c>
      <c r="L113" s="167"/>
      <c r="M113" s="37"/>
      <c r="N113" s="37"/>
      <c r="O113" s="167" t="s">
        <v>373</v>
      </c>
      <c r="P113" s="167"/>
      <c r="Q113" s="206" t="s">
        <v>224</v>
      </c>
      <c r="R113" s="37"/>
      <c r="S113" s="169">
        <v>837</v>
      </c>
      <c r="T113" s="169"/>
      <c r="U113" s="37"/>
      <c r="V113" s="37"/>
      <c r="W113" s="169">
        <v>835</v>
      </c>
      <c r="X113" s="169"/>
      <c r="Y113" s="37"/>
      <c r="Z113" s="37"/>
      <c r="AA113" s="169">
        <v>3</v>
      </c>
      <c r="AB113" s="169"/>
      <c r="AC113" s="37"/>
      <c r="AD113" s="37"/>
      <c r="AE113" s="169" t="s">
        <v>223</v>
      </c>
      <c r="AF113" s="169"/>
      <c r="AG113" s="139" t="s">
        <v>224</v>
      </c>
    </row>
    <row r="114" spans="1:33">
      <c r="A114" s="12"/>
      <c r="B114" s="203"/>
      <c r="C114" s="168"/>
      <c r="D114" s="168"/>
      <c r="E114" s="37"/>
      <c r="F114" s="37"/>
      <c r="G114" s="168"/>
      <c r="H114" s="168"/>
      <c r="I114" s="37"/>
      <c r="J114" s="37"/>
      <c r="K114" s="167"/>
      <c r="L114" s="167"/>
      <c r="M114" s="37"/>
      <c r="N114" s="37"/>
      <c r="O114" s="167"/>
      <c r="P114" s="167"/>
      <c r="Q114" s="206"/>
      <c r="R114" s="37"/>
      <c r="S114" s="169"/>
      <c r="T114" s="169"/>
      <c r="U114" s="37"/>
      <c r="V114" s="37"/>
      <c r="W114" s="169"/>
      <c r="X114" s="169"/>
      <c r="Y114" s="37"/>
      <c r="Z114" s="37"/>
      <c r="AA114" s="169"/>
      <c r="AB114" s="169"/>
      <c r="AC114" s="37"/>
      <c r="AD114" s="37"/>
      <c r="AE114" s="169"/>
      <c r="AF114" s="169"/>
      <c r="AG114" s="139"/>
    </row>
    <row r="115" spans="1:33">
      <c r="A115" s="12"/>
      <c r="B115" s="177" t="s">
        <v>374</v>
      </c>
      <c r="C115" s="164">
        <v>1236</v>
      </c>
      <c r="D115" s="164"/>
      <c r="E115" s="51"/>
      <c r="F115" s="51"/>
      <c r="G115" s="164">
        <v>1239</v>
      </c>
      <c r="H115" s="164"/>
      <c r="I115" s="51"/>
      <c r="J115" s="51"/>
      <c r="K115" s="163">
        <v>1</v>
      </c>
      <c r="L115" s="163"/>
      <c r="M115" s="51"/>
      <c r="N115" s="51"/>
      <c r="O115" s="163" t="s">
        <v>373</v>
      </c>
      <c r="P115" s="163"/>
      <c r="Q115" s="181" t="s">
        <v>224</v>
      </c>
      <c r="R115" s="51"/>
      <c r="S115" s="171">
        <v>1206</v>
      </c>
      <c r="T115" s="171"/>
      <c r="U115" s="51"/>
      <c r="V115" s="51"/>
      <c r="W115" s="171">
        <v>1204</v>
      </c>
      <c r="X115" s="171"/>
      <c r="Y115" s="51"/>
      <c r="Z115" s="51"/>
      <c r="AA115" s="165">
        <v>2</v>
      </c>
      <c r="AB115" s="165"/>
      <c r="AC115" s="51"/>
      <c r="AD115" s="51"/>
      <c r="AE115" s="165" t="s">
        <v>222</v>
      </c>
      <c r="AF115" s="165"/>
      <c r="AG115" s="51"/>
    </row>
    <row r="116" spans="1:33">
      <c r="A116" s="12"/>
      <c r="B116" s="177"/>
      <c r="C116" s="164"/>
      <c r="D116" s="164"/>
      <c r="E116" s="51"/>
      <c r="F116" s="51"/>
      <c r="G116" s="164"/>
      <c r="H116" s="164"/>
      <c r="I116" s="51"/>
      <c r="J116" s="51"/>
      <c r="K116" s="163"/>
      <c r="L116" s="163"/>
      <c r="M116" s="51"/>
      <c r="N116" s="51"/>
      <c r="O116" s="163"/>
      <c r="P116" s="163"/>
      <c r="Q116" s="181"/>
      <c r="R116" s="51"/>
      <c r="S116" s="171"/>
      <c r="T116" s="171"/>
      <c r="U116" s="51"/>
      <c r="V116" s="51"/>
      <c r="W116" s="171"/>
      <c r="X116" s="171"/>
      <c r="Y116" s="51"/>
      <c r="Z116" s="51"/>
      <c r="AA116" s="165"/>
      <c r="AB116" s="165"/>
      <c r="AC116" s="51"/>
      <c r="AD116" s="51"/>
      <c r="AE116" s="165"/>
      <c r="AF116" s="165"/>
      <c r="AG116" s="51"/>
    </row>
    <row r="117" spans="1:33">
      <c r="A117" s="12"/>
      <c r="B117" s="203" t="s">
        <v>375</v>
      </c>
      <c r="C117" s="168">
        <v>1206</v>
      </c>
      <c r="D117" s="168"/>
      <c r="E117" s="37"/>
      <c r="F117" s="37"/>
      <c r="G117" s="168">
        <v>1206</v>
      </c>
      <c r="H117" s="168"/>
      <c r="I117" s="37"/>
      <c r="J117" s="37"/>
      <c r="K117" s="167" t="s">
        <v>222</v>
      </c>
      <c r="L117" s="167"/>
      <c r="M117" s="37"/>
      <c r="N117" s="37"/>
      <c r="O117" s="167" t="s">
        <v>222</v>
      </c>
      <c r="P117" s="167"/>
      <c r="Q117" s="37"/>
      <c r="R117" s="37"/>
      <c r="S117" s="170">
        <v>2150</v>
      </c>
      <c r="T117" s="170"/>
      <c r="U117" s="37"/>
      <c r="V117" s="37"/>
      <c r="W117" s="170">
        <v>2150</v>
      </c>
      <c r="X117" s="170"/>
      <c r="Y117" s="37"/>
      <c r="Z117" s="37"/>
      <c r="AA117" s="169" t="s">
        <v>222</v>
      </c>
      <c r="AB117" s="169"/>
      <c r="AC117" s="37"/>
      <c r="AD117" s="37"/>
      <c r="AE117" s="169" t="s">
        <v>222</v>
      </c>
      <c r="AF117" s="169"/>
      <c r="AG117" s="37"/>
    </row>
    <row r="118" spans="1:33">
      <c r="A118" s="12"/>
      <c r="B118" s="203"/>
      <c r="C118" s="168"/>
      <c r="D118" s="168"/>
      <c r="E118" s="37"/>
      <c r="F118" s="37"/>
      <c r="G118" s="168"/>
      <c r="H118" s="168"/>
      <c r="I118" s="37"/>
      <c r="J118" s="37"/>
      <c r="K118" s="167"/>
      <c r="L118" s="167"/>
      <c r="M118" s="37"/>
      <c r="N118" s="37"/>
      <c r="O118" s="167"/>
      <c r="P118" s="167"/>
      <c r="Q118" s="37"/>
      <c r="R118" s="37"/>
      <c r="S118" s="170"/>
      <c r="T118" s="170"/>
      <c r="U118" s="37"/>
      <c r="V118" s="37"/>
      <c r="W118" s="170"/>
      <c r="X118" s="170"/>
      <c r="Y118" s="37"/>
      <c r="Z118" s="37"/>
      <c r="AA118" s="169"/>
      <c r="AB118" s="169"/>
      <c r="AC118" s="37"/>
      <c r="AD118" s="37"/>
      <c r="AE118" s="169"/>
      <c r="AF118" s="169"/>
      <c r="AG118" s="37"/>
    </row>
    <row r="119" spans="1:33">
      <c r="A119" s="12"/>
      <c r="B119" s="177" t="s">
        <v>376</v>
      </c>
      <c r="C119" s="163">
        <v>476</v>
      </c>
      <c r="D119" s="163"/>
      <c r="E119" s="51"/>
      <c r="F119" s="51"/>
      <c r="G119" s="163">
        <v>479</v>
      </c>
      <c r="H119" s="163"/>
      <c r="I119" s="51"/>
      <c r="J119" s="51"/>
      <c r="K119" s="163">
        <v>2</v>
      </c>
      <c r="L119" s="163"/>
      <c r="M119" s="51"/>
      <c r="N119" s="51"/>
      <c r="O119" s="163" t="s">
        <v>377</v>
      </c>
      <c r="P119" s="163"/>
      <c r="Q119" s="181" t="s">
        <v>224</v>
      </c>
      <c r="R119" s="51"/>
      <c r="S119" s="165">
        <v>435</v>
      </c>
      <c r="T119" s="165"/>
      <c r="U119" s="51"/>
      <c r="V119" s="51"/>
      <c r="W119" s="165">
        <v>436</v>
      </c>
      <c r="X119" s="165"/>
      <c r="Y119" s="51"/>
      <c r="Z119" s="51"/>
      <c r="AA119" s="165">
        <v>2</v>
      </c>
      <c r="AB119" s="165"/>
      <c r="AC119" s="51"/>
      <c r="AD119" s="51"/>
      <c r="AE119" s="165" t="s">
        <v>378</v>
      </c>
      <c r="AF119" s="165"/>
      <c r="AG119" s="162" t="s">
        <v>224</v>
      </c>
    </row>
    <row r="120" spans="1:33">
      <c r="A120" s="12"/>
      <c r="B120" s="177"/>
      <c r="C120" s="163"/>
      <c r="D120" s="163"/>
      <c r="E120" s="51"/>
      <c r="F120" s="51"/>
      <c r="G120" s="163"/>
      <c r="H120" s="163"/>
      <c r="I120" s="51"/>
      <c r="J120" s="51"/>
      <c r="K120" s="163"/>
      <c r="L120" s="163"/>
      <c r="M120" s="51"/>
      <c r="N120" s="51"/>
      <c r="O120" s="163"/>
      <c r="P120" s="163"/>
      <c r="Q120" s="181"/>
      <c r="R120" s="51"/>
      <c r="S120" s="165"/>
      <c r="T120" s="165"/>
      <c r="U120" s="51"/>
      <c r="V120" s="51"/>
      <c r="W120" s="165"/>
      <c r="X120" s="165"/>
      <c r="Y120" s="51"/>
      <c r="Z120" s="51"/>
      <c r="AA120" s="165"/>
      <c r="AB120" s="165"/>
      <c r="AC120" s="51"/>
      <c r="AD120" s="51"/>
      <c r="AE120" s="165"/>
      <c r="AF120" s="165"/>
      <c r="AG120" s="162"/>
    </row>
    <row r="121" spans="1:33">
      <c r="A121" s="12"/>
      <c r="B121" s="203" t="s">
        <v>379</v>
      </c>
      <c r="C121" s="167">
        <v>125</v>
      </c>
      <c r="D121" s="167"/>
      <c r="E121" s="37"/>
      <c r="F121" s="37"/>
      <c r="G121" s="167">
        <v>126</v>
      </c>
      <c r="H121" s="167"/>
      <c r="I121" s="37"/>
      <c r="J121" s="37"/>
      <c r="K121" s="167" t="s">
        <v>222</v>
      </c>
      <c r="L121" s="167"/>
      <c r="M121" s="37"/>
      <c r="N121" s="37"/>
      <c r="O121" s="167" t="s">
        <v>223</v>
      </c>
      <c r="P121" s="167"/>
      <c r="Q121" s="206" t="s">
        <v>224</v>
      </c>
      <c r="R121" s="37"/>
      <c r="S121" s="169">
        <v>108</v>
      </c>
      <c r="T121" s="169"/>
      <c r="U121" s="37"/>
      <c r="V121" s="37"/>
      <c r="W121" s="169">
        <v>107</v>
      </c>
      <c r="X121" s="169"/>
      <c r="Y121" s="37"/>
      <c r="Z121" s="37"/>
      <c r="AA121" s="169">
        <v>1</v>
      </c>
      <c r="AB121" s="169"/>
      <c r="AC121" s="37"/>
      <c r="AD121" s="37"/>
      <c r="AE121" s="169" t="s">
        <v>222</v>
      </c>
      <c r="AF121" s="169"/>
      <c r="AG121" s="37"/>
    </row>
    <row r="122" spans="1:33">
      <c r="A122" s="12"/>
      <c r="B122" s="203"/>
      <c r="C122" s="167"/>
      <c r="D122" s="167"/>
      <c r="E122" s="37"/>
      <c r="F122" s="37"/>
      <c r="G122" s="167"/>
      <c r="H122" s="167"/>
      <c r="I122" s="37"/>
      <c r="J122" s="37"/>
      <c r="K122" s="167"/>
      <c r="L122" s="167"/>
      <c r="M122" s="37"/>
      <c r="N122" s="37"/>
      <c r="O122" s="167"/>
      <c r="P122" s="167"/>
      <c r="Q122" s="206"/>
      <c r="R122" s="37"/>
      <c r="S122" s="169"/>
      <c r="T122" s="169"/>
      <c r="U122" s="37"/>
      <c r="V122" s="37"/>
      <c r="W122" s="169"/>
      <c r="X122" s="169"/>
      <c r="Y122" s="37"/>
      <c r="Z122" s="37"/>
      <c r="AA122" s="169"/>
      <c r="AB122" s="169"/>
      <c r="AC122" s="37"/>
      <c r="AD122" s="37"/>
      <c r="AE122" s="169"/>
      <c r="AF122" s="169"/>
      <c r="AG122" s="37"/>
    </row>
    <row r="123" spans="1:33">
      <c r="A123" s="12"/>
      <c r="B123" s="177" t="s">
        <v>380</v>
      </c>
      <c r="C123" s="163">
        <v>471</v>
      </c>
      <c r="D123" s="163"/>
      <c r="E123" s="51"/>
      <c r="F123" s="51"/>
      <c r="G123" s="163">
        <v>397</v>
      </c>
      <c r="H123" s="163"/>
      <c r="I123" s="51"/>
      <c r="J123" s="51"/>
      <c r="K123" s="163">
        <v>74</v>
      </c>
      <c r="L123" s="163"/>
      <c r="M123" s="51"/>
      <c r="N123" s="51"/>
      <c r="O123" s="163" t="s">
        <v>222</v>
      </c>
      <c r="P123" s="163"/>
      <c r="Q123" s="51"/>
      <c r="R123" s="51"/>
      <c r="S123" s="165">
        <v>403</v>
      </c>
      <c r="T123" s="165"/>
      <c r="U123" s="51"/>
      <c r="V123" s="51"/>
      <c r="W123" s="165">
        <v>370</v>
      </c>
      <c r="X123" s="165"/>
      <c r="Y123" s="51"/>
      <c r="Z123" s="51"/>
      <c r="AA123" s="165">
        <v>33</v>
      </c>
      <c r="AB123" s="165"/>
      <c r="AC123" s="51"/>
      <c r="AD123" s="51"/>
      <c r="AE123" s="165" t="s">
        <v>222</v>
      </c>
      <c r="AF123" s="165"/>
      <c r="AG123" s="51"/>
    </row>
    <row r="124" spans="1:33" ht="15.75" thickBot="1">
      <c r="A124" s="12"/>
      <c r="B124" s="179"/>
      <c r="C124" s="187"/>
      <c r="D124" s="187"/>
      <c r="E124" s="39"/>
      <c r="F124" s="39"/>
      <c r="G124" s="187"/>
      <c r="H124" s="187"/>
      <c r="I124" s="39"/>
      <c r="J124" s="39"/>
      <c r="K124" s="187"/>
      <c r="L124" s="187"/>
      <c r="M124" s="39"/>
      <c r="N124" s="39"/>
      <c r="O124" s="187"/>
      <c r="P124" s="187"/>
      <c r="Q124" s="39"/>
      <c r="R124" s="39"/>
      <c r="S124" s="189"/>
      <c r="T124" s="189"/>
      <c r="U124" s="39"/>
      <c r="V124" s="39"/>
      <c r="W124" s="189"/>
      <c r="X124" s="189"/>
      <c r="Y124" s="39"/>
      <c r="Z124" s="39"/>
      <c r="AA124" s="189"/>
      <c r="AB124" s="189"/>
      <c r="AC124" s="39"/>
      <c r="AD124" s="39"/>
      <c r="AE124" s="189"/>
      <c r="AF124" s="189"/>
      <c r="AG124" s="39"/>
    </row>
    <row r="125" spans="1:33">
      <c r="A125" s="12"/>
      <c r="B125" s="204"/>
      <c r="C125" s="153" t="s">
        <v>221</v>
      </c>
      <c r="D125" s="157">
        <v>11868</v>
      </c>
      <c r="E125" s="47"/>
      <c r="F125" s="47"/>
      <c r="G125" s="153" t="s">
        <v>221</v>
      </c>
      <c r="H125" s="157">
        <v>11787</v>
      </c>
      <c r="I125" s="47"/>
      <c r="J125" s="47"/>
      <c r="K125" s="153" t="s">
        <v>221</v>
      </c>
      <c r="L125" s="155">
        <v>110</v>
      </c>
      <c r="M125" s="47"/>
      <c r="N125" s="47"/>
      <c r="O125" s="153" t="s">
        <v>221</v>
      </c>
      <c r="P125" s="155" t="s">
        <v>381</v>
      </c>
      <c r="Q125" s="153" t="s">
        <v>224</v>
      </c>
      <c r="R125" s="47"/>
      <c r="S125" s="151" t="s">
        <v>221</v>
      </c>
      <c r="T125" s="207">
        <v>10202</v>
      </c>
      <c r="U125" s="47"/>
      <c r="V125" s="47"/>
      <c r="W125" s="151" t="s">
        <v>221</v>
      </c>
      <c r="X125" s="207">
        <v>10115</v>
      </c>
      <c r="Y125" s="47"/>
      <c r="Z125" s="47"/>
      <c r="AA125" s="151" t="s">
        <v>221</v>
      </c>
      <c r="AB125" s="159">
        <v>93</v>
      </c>
      <c r="AC125" s="47"/>
      <c r="AD125" s="47"/>
      <c r="AE125" s="151" t="s">
        <v>221</v>
      </c>
      <c r="AF125" s="159" t="s">
        <v>230</v>
      </c>
      <c r="AG125" s="151" t="s">
        <v>224</v>
      </c>
    </row>
    <row r="126" spans="1:33" ht="15.75" thickBot="1">
      <c r="A126" s="12"/>
      <c r="B126" s="231"/>
      <c r="C126" s="232"/>
      <c r="D126" s="233"/>
      <c r="E126" s="73"/>
      <c r="F126" s="73"/>
      <c r="G126" s="232"/>
      <c r="H126" s="233"/>
      <c r="I126" s="73"/>
      <c r="J126" s="73"/>
      <c r="K126" s="232"/>
      <c r="L126" s="234"/>
      <c r="M126" s="73"/>
      <c r="N126" s="73"/>
      <c r="O126" s="232"/>
      <c r="P126" s="234"/>
      <c r="Q126" s="232"/>
      <c r="R126" s="73"/>
      <c r="S126" s="235"/>
      <c r="T126" s="236"/>
      <c r="U126" s="73"/>
      <c r="V126" s="73"/>
      <c r="W126" s="235"/>
      <c r="X126" s="236"/>
      <c r="Y126" s="73"/>
      <c r="Z126" s="73"/>
      <c r="AA126" s="235"/>
      <c r="AB126" s="237"/>
      <c r="AC126" s="73"/>
      <c r="AD126" s="73"/>
      <c r="AE126" s="235"/>
      <c r="AF126" s="237"/>
      <c r="AG126" s="235"/>
    </row>
    <row r="127" spans="1:33" ht="15.75" thickTop="1">
      <c r="A127" s="12"/>
      <c r="B127" s="129" t="s">
        <v>382</v>
      </c>
      <c r="C127" s="129"/>
      <c r="D127" s="129"/>
      <c r="E127" s="129"/>
      <c r="F127" s="129"/>
      <c r="G127" s="129"/>
      <c r="H127" s="129"/>
      <c r="I127" s="129"/>
      <c r="J127" s="129"/>
      <c r="K127" s="129"/>
      <c r="L127" s="129"/>
      <c r="M127" s="129"/>
      <c r="N127" s="129"/>
      <c r="O127" s="129"/>
      <c r="P127" s="129"/>
      <c r="Q127" s="129"/>
      <c r="R127" s="129"/>
      <c r="S127" s="129"/>
      <c r="T127" s="129"/>
      <c r="U127" s="129"/>
      <c r="V127" s="129"/>
      <c r="W127" s="129"/>
      <c r="X127" s="129"/>
      <c r="Y127" s="129"/>
      <c r="Z127" s="129"/>
      <c r="AA127" s="129"/>
      <c r="AB127" s="129"/>
      <c r="AC127" s="129"/>
      <c r="AD127" s="129"/>
      <c r="AE127" s="129"/>
      <c r="AF127" s="129"/>
      <c r="AG127" s="129"/>
    </row>
    <row r="128" spans="1:33">
      <c r="A128" s="12"/>
      <c r="B128" s="126" t="s">
        <v>383</v>
      </c>
      <c r="C128" s="126"/>
      <c r="D128" s="126"/>
      <c r="E128" s="126"/>
      <c r="F128" s="126"/>
      <c r="G128" s="126"/>
      <c r="H128" s="126"/>
      <c r="I128" s="126"/>
      <c r="J128" s="126"/>
      <c r="K128" s="126"/>
      <c r="L128" s="126"/>
      <c r="M128" s="126"/>
      <c r="N128" s="126"/>
      <c r="O128" s="126"/>
      <c r="P128" s="126"/>
      <c r="Q128" s="126"/>
      <c r="R128" s="126"/>
      <c r="S128" s="126"/>
      <c r="T128" s="126"/>
      <c r="U128" s="126"/>
      <c r="V128" s="126"/>
      <c r="W128" s="126"/>
      <c r="X128" s="126"/>
      <c r="Y128" s="126"/>
      <c r="Z128" s="126"/>
      <c r="AA128" s="126"/>
      <c r="AB128" s="126"/>
      <c r="AC128" s="126"/>
      <c r="AD128" s="126"/>
      <c r="AE128" s="126"/>
      <c r="AF128" s="126"/>
      <c r="AG128" s="126"/>
    </row>
    <row r="129" spans="1:33">
      <c r="A129" s="12"/>
      <c r="B129" s="128" t="s">
        <v>384</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c r="Z129" s="128"/>
      <c r="AA129" s="128"/>
      <c r="AB129" s="128"/>
      <c r="AC129" s="128"/>
      <c r="AD129" s="128"/>
      <c r="AE129" s="128"/>
      <c r="AF129" s="128"/>
      <c r="AG129" s="128"/>
    </row>
    <row r="130" spans="1:33">
      <c r="A130" s="12"/>
      <c r="B130" s="301" t="s">
        <v>385</v>
      </c>
      <c r="C130" s="301"/>
      <c r="D130" s="301"/>
      <c r="E130" s="301"/>
      <c r="F130" s="301"/>
      <c r="G130" s="301"/>
      <c r="H130" s="301"/>
      <c r="I130" s="301"/>
      <c r="J130" s="301"/>
      <c r="K130" s="301"/>
      <c r="L130" s="301"/>
      <c r="M130" s="301"/>
      <c r="N130" s="301"/>
      <c r="O130" s="301"/>
      <c r="P130" s="301"/>
      <c r="Q130" s="301"/>
      <c r="R130" s="301"/>
      <c r="S130" s="301"/>
      <c r="T130" s="301"/>
      <c r="U130" s="301"/>
      <c r="V130" s="301"/>
      <c r="W130" s="301"/>
      <c r="X130" s="301"/>
      <c r="Y130" s="301"/>
      <c r="Z130" s="301"/>
      <c r="AA130" s="301"/>
      <c r="AB130" s="301"/>
      <c r="AC130" s="301"/>
      <c r="AD130" s="301"/>
      <c r="AE130" s="301"/>
      <c r="AF130" s="301"/>
      <c r="AG130" s="301"/>
    </row>
    <row r="131" spans="1:33">
      <c r="A131" s="12"/>
      <c r="B131" s="301" t="s">
        <v>386</v>
      </c>
      <c r="C131" s="301"/>
      <c r="D131" s="301"/>
      <c r="E131" s="301"/>
      <c r="F131" s="301"/>
      <c r="G131" s="301"/>
      <c r="H131" s="301"/>
      <c r="I131" s="301"/>
      <c r="J131" s="301"/>
      <c r="K131" s="301"/>
      <c r="L131" s="301"/>
      <c r="M131" s="301"/>
      <c r="N131" s="301"/>
      <c r="O131" s="301"/>
      <c r="P131" s="301"/>
      <c r="Q131" s="301"/>
      <c r="R131" s="301"/>
      <c r="S131" s="301"/>
      <c r="T131" s="301"/>
      <c r="U131" s="301"/>
      <c r="V131" s="301"/>
      <c r="W131" s="301"/>
      <c r="X131" s="301"/>
      <c r="Y131" s="301"/>
      <c r="Z131" s="301"/>
      <c r="AA131" s="301"/>
      <c r="AB131" s="301"/>
      <c r="AC131" s="301"/>
      <c r="AD131" s="301"/>
      <c r="AE131" s="301"/>
      <c r="AF131" s="301"/>
      <c r="AG131" s="301"/>
    </row>
    <row r="132" spans="1:33">
      <c r="A132" s="12"/>
      <c r="B132" s="301" t="s">
        <v>387</v>
      </c>
      <c r="C132" s="301"/>
      <c r="D132" s="301"/>
      <c r="E132" s="301"/>
      <c r="F132" s="301"/>
      <c r="G132" s="301"/>
      <c r="H132" s="301"/>
      <c r="I132" s="301"/>
      <c r="J132" s="301"/>
      <c r="K132" s="301"/>
      <c r="L132" s="301"/>
      <c r="M132" s="301"/>
      <c r="N132" s="301"/>
      <c r="O132" s="301"/>
      <c r="P132" s="301"/>
      <c r="Q132" s="301"/>
      <c r="R132" s="301"/>
      <c r="S132" s="301"/>
      <c r="T132" s="301"/>
      <c r="U132" s="301"/>
      <c r="V132" s="301"/>
      <c r="W132" s="301"/>
      <c r="X132" s="301"/>
      <c r="Y132" s="301"/>
      <c r="Z132" s="301"/>
      <c r="AA132" s="301"/>
      <c r="AB132" s="301"/>
      <c r="AC132" s="301"/>
      <c r="AD132" s="301"/>
      <c r="AE132" s="301"/>
      <c r="AF132" s="301"/>
      <c r="AG132" s="301"/>
    </row>
    <row r="133" spans="1:33">
      <c r="A133" s="12"/>
      <c r="B133" s="128" t="s">
        <v>388</v>
      </c>
      <c r="C133" s="128"/>
      <c r="D133" s="128"/>
      <c r="E133" s="128"/>
      <c r="F133" s="128"/>
      <c r="G133" s="128"/>
      <c r="H133" s="128"/>
      <c r="I133" s="128"/>
      <c r="J133" s="128"/>
      <c r="K133" s="128"/>
      <c r="L133" s="128"/>
      <c r="M133" s="128"/>
      <c r="N133" s="128"/>
      <c r="O133" s="128"/>
      <c r="P133" s="128"/>
      <c r="Q133" s="128"/>
      <c r="R133" s="128"/>
      <c r="S133" s="128"/>
      <c r="T133" s="128"/>
      <c r="U133" s="128"/>
      <c r="V133" s="128"/>
      <c r="W133" s="128"/>
      <c r="X133" s="128"/>
      <c r="Y133" s="128"/>
      <c r="Z133" s="128"/>
      <c r="AA133" s="128"/>
      <c r="AB133" s="128"/>
      <c r="AC133" s="128"/>
      <c r="AD133" s="128"/>
      <c r="AE133" s="128"/>
      <c r="AF133" s="128"/>
      <c r="AG133" s="128"/>
    </row>
    <row r="134" spans="1:33">
      <c r="A134" s="12"/>
      <c r="B134" s="125"/>
      <c r="C134" s="125"/>
      <c r="D134" s="125"/>
      <c r="E134" s="125"/>
      <c r="F134" s="125"/>
      <c r="G134" s="125"/>
      <c r="H134" s="125"/>
      <c r="I134" s="125"/>
      <c r="J134" s="125"/>
      <c r="K134" s="125"/>
      <c r="L134" s="125"/>
      <c r="M134" s="125"/>
      <c r="N134" s="125"/>
      <c r="O134" s="125"/>
      <c r="P134" s="125"/>
      <c r="Q134" s="125"/>
      <c r="R134" s="125"/>
      <c r="S134" s="125"/>
      <c r="T134" s="125"/>
      <c r="U134" s="125"/>
      <c r="V134" s="125"/>
      <c r="W134" s="125"/>
      <c r="X134" s="125"/>
      <c r="Y134" s="125"/>
      <c r="Z134" s="125"/>
      <c r="AA134" s="125"/>
      <c r="AB134" s="125"/>
      <c r="AC134" s="125"/>
      <c r="AD134" s="125"/>
      <c r="AE134" s="125"/>
      <c r="AF134" s="125"/>
      <c r="AG134" s="125"/>
    </row>
    <row r="135" spans="1:33">
      <c r="A135" s="12"/>
      <c r="B135" s="127" t="s">
        <v>389</v>
      </c>
      <c r="C135" s="127"/>
      <c r="D135" s="127"/>
      <c r="E135" s="127"/>
      <c r="F135" s="127"/>
      <c r="G135" s="127"/>
      <c r="H135" s="127"/>
      <c r="I135" s="127"/>
      <c r="J135" s="127"/>
      <c r="K135" s="127"/>
      <c r="L135" s="127"/>
      <c r="M135" s="127"/>
      <c r="N135" s="127"/>
      <c r="O135" s="127"/>
      <c r="P135" s="127"/>
      <c r="Q135" s="127"/>
      <c r="R135" s="127"/>
      <c r="S135" s="127"/>
      <c r="T135" s="127"/>
      <c r="U135" s="127"/>
      <c r="V135" s="127"/>
      <c r="W135" s="127"/>
      <c r="X135" s="127"/>
      <c r="Y135" s="127"/>
      <c r="Z135" s="127"/>
      <c r="AA135" s="127"/>
      <c r="AB135" s="127"/>
      <c r="AC135" s="127"/>
      <c r="AD135" s="127"/>
      <c r="AE135" s="127"/>
      <c r="AF135" s="127"/>
      <c r="AG135" s="127"/>
    </row>
    <row r="136" spans="1:33">
      <c r="A136" s="12"/>
      <c r="B136" s="37" t="s">
        <v>390</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row>
    <row r="137" spans="1:33">
      <c r="A137" s="12"/>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c r="AD137" s="32"/>
      <c r="AE137" s="32"/>
      <c r="AF137" s="32"/>
      <c r="AG137" s="32"/>
    </row>
    <row r="138" spans="1:33">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row>
    <row r="139" spans="1:33" ht="15.75" thickBot="1">
      <c r="A139" s="12"/>
      <c r="B139" s="238"/>
      <c r="C139" s="247" t="s">
        <v>391</v>
      </c>
      <c r="D139" s="247"/>
      <c r="E139" s="247"/>
      <c r="F139" s="247"/>
      <c r="G139" s="247"/>
      <c r="H139" s="247"/>
      <c r="I139" s="247"/>
      <c r="J139" s="247"/>
      <c r="K139" s="247"/>
      <c r="L139" s="247"/>
      <c r="M139" s="247"/>
      <c r="N139" s="247"/>
      <c r="O139" s="247"/>
      <c r="P139" s="247"/>
      <c r="Q139" s="247"/>
      <c r="R139" s="17"/>
      <c r="S139" s="248" t="s">
        <v>391</v>
      </c>
      <c r="T139" s="248"/>
      <c r="U139" s="248"/>
      <c r="V139" s="248"/>
      <c r="W139" s="248"/>
      <c r="X139" s="248"/>
      <c r="Y139" s="248"/>
      <c r="Z139" s="248"/>
      <c r="AA139" s="248"/>
      <c r="AB139" s="248"/>
      <c r="AC139" s="248"/>
      <c r="AD139" s="248"/>
      <c r="AE139" s="248"/>
      <c r="AF139" s="248"/>
      <c r="AG139" s="248"/>
    </row>
    <row r="140" spans="1:33">
      <c r="A140" s="12"/>
      <c r="B140" s="249" t="s">
        <v>392</v>
      </c>
      <c r="C140" s="252" t="s">
        <v>393</v>
      </c>
      <c r="D140" s="252"/>
      <c r="E140" s="252"/>
      <c r="F140" s="47"/>
      <c r="G140" s="252" t="s">
        <v>398</v>
      </c>
      <c r="H140" s="252"/>
      <c r="I140" s="252"/>
      <c r="J140" s="47"/>
      <c r="K140" s="252" t="s">
        <v>398</v>
      </c>
      <c r="L140" s="252"/>
      <c r="M140" s="252"/>
      <c r="N140" s="47"/>
      <c r="O140" s="252" t="s">
        <v>117</v>
      </c>
      <c r="P140" s="252"/>
      <c r="Q140" s="252"/>
      <c r="R140" s="37"/>
      <c r="S140" s="254" t="s">
        <v>393</v>
      </c>
      <c r="T140" s="254"/>
      <c r="U140" s="254"/>
      <c r="V140" s="47"/>
      <c r="W140" s="254" t="s">
        <v>398</v>
      </c>
      <c r="X140" s="254"/>
      <c r="Y140" s="254"/>
      <c r="Z140" s="47"/>
      <c r="AA140" s="254" t="s">
        <v>398</v>
      </c>
      <c r="AB140" s="254"/>
      <c r="AC140" s="254"/>
      <c r="AD140" s="47"/>
      <c r="AE140" s="254" t="s">
        <v>117</v>
      </c>
      <c r="AF140" s="254"/>
      <c r="AG140" s="254"/>
    </row>
    <row r="141" spans="1:33">
      <c r="A141" s="12"/>
      <c r="B141" s="249"/>
      <c r="C141" s="251" t="s">
        <v>394</v>
      </c>
      <c r="D141" s="251"/>
      <c r="E141" s="251"/>
      <c r="F141" s="37"/>
      <c r="G141" s="251" t="s">
        <v>148</v>
      </c>
      <c r="H141" s="251"/>
      <c r="I141" s="251"/>
      <c r="J141" s="37"/>
      <c r="K141" s="251" t="s">
        <v>402</v>
      </c>
      <c r="L141" s="251"/>
      <c r="M141" s="251"/>
      <c r="N141" s="37"/>
      <c r="O141" s="251"/>
      <c r="P141" s="251"/>
      <c r="Q141" s="251"/>
      <c r="R141" s="37"/>
      <c r="S141" s="253" t="s">
        <v>394</v>
      </c>
      <c r="T141" s="253"/>
      <c r="U141" s="253"/>
      <c r="V141" s="37"/>
      <c r="W141" s="253" t="s">
        <v>148</v>
      </c>
      <c r="X141" s="253"/>
      <c r="Y141" s="253"/>
      <c r="Z141" s="37"/>
      <c r="AA141" s="253" t="s">
        <v>402</v>
      </c>
      <c r="AB141" s="253"/>
      <c r="AC141" s="253"/>
      <c r="AD141" s="37"/>
      <c r="AE141" s="253"/>
      <c r="AF141" s="253"/>
      <c r="AG141" s="253"/>
    </row>
    <row r="142" spans="1:33">
      <c r="A142" s="12"/>
      <c r="B142" s="249"/>
      <c r="C142" s="251" t="s">
        <v>395</v>
      </c>
      <c r="D142" s="251"/>
      <c r="E142" s="251"/>
      <c r="F142" s="37"/>
      <c r="G142" s="251" t="s">
        <v>399</v>
      </c>
      <c r="H142" s="251"/>
      <c r="I142" s="251"/>
      <c r="J142" s="37"/>
      <c r="K142" s="251" t="s">
        <v>400</v>
      </c>
      <c r="L142" s="251"/>
      <c r="M142" s="251"/>
      <c r="N142" s="37"/>
      <c r="O142" s="251"/>
      <c r="P142" s="251"/>
      <c r="Q142" s="251"/>
      <c r="R142" s="37"/>
      <c r="S142" s="253" t="s">
        <v>395</v>
      </c>
      <c r="T142" s="253"/>
      <c r="U142" s="253"/>
      <c r="V142" s="37"/>
      <c r="W142" s="253" t="s">
        <v>399</v>
      </c>
      <c r="X142" s="253"/>
      <c r="Y142" s="253"/>
      <c r="Z142" s="37"/>
      <c r="AA142" s="253" t="s">
        <v>400</v>
      </c>
      <c r="AB142" s="253"/>
      <c r="AC142" s="253"/>
      <c r="AD142" s="37"/>
      <c r="AE142" s="253"/>
      <c r="AF142" s="253"/>
      <c r="AG142" s="253"/>
    </row>
    <row r="143" spans="1:33">
      <c r="A143" s="12"/>
      <c r="B143" s="249"/>
      <c r="C143" s="251" t="s">
        <v>396</v>
      </c>
      <c r="D143" s="251"/>
      <c r="E143" s="251"/>
      <c r="F143" s="37"/>
      <c r="G143" s="251" t="s">
        <v>400</v>
      </c>
      <c r="H143" s="251"/>
      <c r="I143" s="251"/>
      <c r="J143" s="37"/>
      <c r="K143" s="251" t="s">
        <v>403</v>
      </c>
      <c r="L143" s="251"/>
      <c r="M143" s="251"/>
      <c r="N143" s="37"/>
      <c r="O143" s="251"/>
      <c r="P143" s="251"/>
      <c r="Q143" s="251"/>
      <c r="R143" s="37"/>
      <c r="S143" s="253" t="s">
        <v>396</v>
      </c>
      <c r="T143" s="253"/>
      <c r="U143" s="253"/>
      <c r="V143" s="37"/>
      <c r="W143" s="253" t="s">
        <v>400</v>
      </c>
      <c r="X143" s="253"/>
      <c r="Y143" s="253"/>
      <c r="Z143" s="37"/>
      <c r="AA143" s="253" t="s">
        <v>403</v>
      </c>
      <c r="AB143" s="253"/>
      <c r="AC143" s="253"/>
      <c r="AD143" s="37"/>
      <c r="AE143" s="253"/>
      <c r="AF143" s="253"/>
      <c r="AG143" s="253"/>
    </row>
    <row r="144" spans="1:33" ht="15.75" thickBot="1">
      <c r="A144" s="12"/>
      <c r="B144" s="250"/>
      <c r="C144" s="247" t="s">
        <v>397</v>
      </c>
      <c r="D144" s="247"/>
      <c r="E144" s="247"/>
      <c r="F144" s="38"/>
      <c r="G144" s="247" t="s">
        <v>401</v>
      </c>
      <c r="H144" s="247"/>
      <c r="I144" s="247"/>
      <c r="J144" s="38"/>
      <c r="K144" s="142"/>
      <c r="L144" s="142"/>
      <c r="M144" s="142"/>
      <c r="N144" s="38"/>
      <c r="O144" s="247"/>
      <c r="P144" s="247"/>
      <c r="Q144" s="247"/>
      <c r="R144" s="38"/>
      <c r="S144" s="248" t="s">
        <v>397</v>
      </c>
      <c r="T144" s="248"/>
      <c r="U144" s="248"/>
      <c r="V144" s="38"/>
      <c r="W144" s="248" t="s">
        <v>401</v>
      </c>
      <c r="X144" s="248"/>
      <c r="Y144" s="248"/>
      <c r="Z144" s="38"/>
      <c r="AA144" s="142"/>
      <c r="AB144" s="142"/>
      <c r="AC144" s="142"/>
      <c r="AD144" s="38"/>
      <c r="AE144" s="248"/>
      <c r="AF144" s="248"/>
      <c r="AG144" s="248"/>
    </row>
    <row r="145" spans="1:33" ht="15.75" thickBot="1">
      <c r="A145" s="12"/>
      <c r="B145" s="239" t="s">
        <v>392</v>
      </c>
      <c r="C145" s="255">
        <v>2013</v>
      </c>
      <c r="D145" s="255"/>
      <c r="E145" s="255"/>
      <c r="F145" s="255"/>
      <c r="G145" s="255"/>
      <c r="H145" s="255"/>
      <c r="I145" s="255"/>
      <c r="J145" s="255"/>
      <c r="K145" s="255"/>
      <c r="L145" s="255"/>
      <c r="M145" s="255"/>
      <c r="N145" s="255"/>
      <c r="O145" s="255"/>
      <c r="P145" s="255"/>
      <c r="Q145" s="255"/>
      <c r="R145" s="22"/>
      <c r="S145" s="256">
        <v>2012</v>
      </c>
      <c r="T145" s="256"/>
      <c r="U145" s="256"/>
      <c r="V145" s="256"/>
      <c r="W145" s="256"/>
      <c r="X145" s="256"/>
      <c r="Y145" s="256"/>
      <c r="Z145" s="256"/>
      <c r="AA145" s="256"/>
      <c r="AB145" s="256"/>
      <c r="AC145" s="256"/>
      <c r="AD145" s="256"/>
      <c r="AE145" s="256"/>
      <c r="AF145" s="256"/>
      <c r="AG145" s="256"/>
    </row>
    <row r="146" spans="1:33">
      <c r="A146" s="12"/>
      <c r="B146" s="240" t="s">
        <v>404</v>
      </c>
      <c r="C146" s="69"/>
      <c r="D146" s="69"/>
      <c r="E146" s="69"/>
      <c r="F146" s="19"/>
      <c r="G146" s="69"/>
      <c r="H146" s="69"/>
      <c r="I146" s="69"/>
      <c r="J146" s="19"/>
      <c r="K146" s="69"/>
      <c r="L146" s="69"/>
      <c r="M146" s="69"/>
      <c r="N146" s="19"/>
      <c r="O146" s="69"/>
      <c r="P146" s="69"/>
      <c r="Q146" s="69"/>
      <c r="R146" s="19"/>
      <c r="S146" s="69"/>
      <c r="T146" s="69"/>
      <c r="U146" s="69"/>
      <c r="V146" s="19"/>
      <c r="W146" s="69"/>
      <c r="X146" s="69"/>
      <c r="Y146" s="69"/>
      <c r="Z146" s="19"/>
      <c r="AA146" s="69"/>
      <c r="AB146" s="69"/>
      <c r="AC146" s="69"/>
      <c r="AD146" s="19"/>
      <c r="AE146" s="69"/>
      <c r="AF146" s="69"/>
      <c r="AG146" s="69"/>
    </row>
    <row r="147" spans="1:33">
      <c r="A147" s="12"/>
      <c r="B147" s="241" t="s">
        <v>73</v>
      </c>
      <c r="C147" s="37"/>
      <c r="D147" s="37"/>
      <c r="E147" s="37"/>
      <c r="F147" s="17"/>
      <c r="G147" s="37"/>
      <c r="H147" s="37"/>
      <c r="I147" s="37"/>
      <c r="J147" s="17"/>
      <c r="K147" s="37"/>
      <c r="L147" s="37"/>
      <c r="M147" s="37"/>
      <c r="N147" s="17"/>
      <c r="O147" s="37"/>
      <c r="P147" s="37"/>
      <c r="Q147" s="37"/>
      <c r="R147" s="17"/>
      <c r="S147" s="37"/>
      <c r="T147" s="37"/>
      <c r="U147" s="37"/>
      <c r="V147" s="17"/>
      <c r="W147" s="37"/>
      <c r="X147" s="37"/>
      <c r="Y147" s="37"/>
      <c r="Z147" s="17"/>
      <c r="AA147" s="37"/>
      <c r="AB147" s="37"/>
      <c r="AC147" s="37"/>
      <c r="AD147" s="17"/>
      <c r="AE147" s="37"/>
      <c r="AF147" s="37"/>
      <c r="AG147" s="37"/>
    </row>
    <row r="148" spans="1:33">
      <c r="A148" s="12"/>
      <c r="B148" s="257" t="s">
        <v>371</v>
      </c>
      <c r="C148" s="258" t="s">
        <v>221</v>
      </c>
      <c r="D148" s="259" t="s">
        <v>222</v>
      </c>
      <c r="E148" s="51"/>
      <c r="F148" s="51"/>
      <c r="G148" s="258" t="s">
        <v>221</v>
      </c>
      <c r="H148" s="260">
        <v>7054</v>
      </c>
      <c r="I148" s="51"/>
      <c r="J148" s="51"/>
      <c r="K148" s="258" t="s">
        <v>221</v>
      </c>
      <c r="L148" s="259" t="s">
        <v>222</v>
      </c>
      <c r="M148" s="51"/>
      <c r="N148" s="51"/>
      <c r="O148" s="258" t="s">
        <v>221</v>
      </c>
      <c r="P148" s="260">
        <v>7054</v>
      </c>
      <c r="Q148" s="51"/>
      <c r="R148" s="51"/>
      <c r="S148" s="261" t="s">
        <v>221</v>
      </c>
      <c r="T148" s="262" t="s">
        <v>222</v>
      </c>
      <c r="U148" s="51"/>
      <c r="V148" s="51"/>
      <c r="W148" s="261" t="s">
        <v>221</v>
      </c>
      <c r="X148" s="263">
        <v>5063</v>
      </c>
      <c r="Y148" s="51"/>
      <c r="Z148" s="51"/>
      <c r="AA148" s="261" t="s">
        <v>221</v>
      </c>
      <c r="AB148" s="262" t="s">
        <v>222</v>
      </c>
      <c r="AC148" s="51"/>
      <c r="AD148" s="51"/>
      <c r="AE148" s="261" t="s">
        <v>221</v>
      </c>
      <c r="AF148" s="263">
        <v>5063</v>
      </c>
      <c r="AG148" s="51"/>
    </row>
    <row r="149" spans="1:33">
      <c r="A149" s="12"/>
      <c r="B149" s="257"/>
      <c r="C149" s="258"/>
      <c r="D149" s="259"/>
      <c r="E149" s="51"/>
      <c r="F149" s="51"/>
      <c r="G149" s="258"/>
      <c r="H149" s="260"/>
      <c r="I149" s="51"/>
      <c r="J149" s="51"/>
      <c r="K149" s="258"/>
      <c r="L149" s="259"/>
      <c r="M149" s="51"/>
      <c r="N149" s="51"/>
      <c r="O149" s="258"/>
      <c r="P149" s="260"/>
      <c r="Q149" s="51"/>
      <c r="R149" s="51"/>
      <c r="S149" s="261"/>
      <c r="T149" s="262"/>
      <c r="U149" s="51"/>
      <c r="V149" s="51"/>
      <c r="W149" s="261"/>
      <c r="X149" s="263"/>
      <c r="Y149" s="51"/>
      <c r="Z149" s="51"/>
      <c r="AA149" s="261"/>
      <c r="AB149" s="262"/>
      <c r="AC149" s="51"/>
      <c r="AD149" s="51"/>
      <c r="AE149" s="261"/>
      <c r="AF149" s="263"/>
      <c r="AG149" s="51"/>
    </row>
    <row r="150" spans="1:33">
      <c r="A150" s="12"/>
      <c r="B150" s="264" t="s">
        <v>405</v>
      </c>
      <c r="C150" s="265" t="s">
        <v>222</v>
      </c>
      <c r="D150" s="265"/>
      <c r="E150" s="37"/>
      <c r="F150" s="37"/>
      <c r="G150" s="266">
        <v>1300</v>
      </c>
      <c r="H150" s="266"/>
      <c r="I150" s="37"/>
      <c r="J150" s="37"/>
      <c r="K150" s="265" t="s">
        <v>222</v>
      </c>
      <c r="L150" s="265"/>
      <c r="M150" s="37"/>
      <c r="N150" s="37"/>
      <c r="O150" s="266">
        <v>1300</v>
      </c>
      <c r="P150" s="266"/>
      <c r="Q150" s="37"/>
      <c r="R150" s="37"/>
      <c r="S150" s="267" t="s">
        <v>222</v>
      </c>
      <c r="T150" s="267"/>
      <c r="U150" s="37"/>
      <c r="V150" s="37"/>
      <c r="W150" s="267">
        <v>837</v>
      </c>
      <c r="X150" s="267"/>
      <c r="Y150" s="37"/>
      <c r="Z150" s="37"/>
      <c r="AA150" s="267" t="s">
        <v>222</v>
      </c>
      <c r="AB150" s="267"/>
      <c r="AC150" s="37"/>
      <c r="AD150" s="37"/>
      <c r="AE150" s="267">
        <v>837</v>
      </c>
      <c r="AF150" s="267"/>
      <c r="AG150" s="37"/>
    </row>
    <row r="151" spans="1:33">
      <c r="A151" s="12"/>
      <c r="B151" s="264"/>
      <c r="C151" s="265"/>
      <c r="D151" s="265"/>
      <c r="E151" s="37"/>
      <c r="F151" s="37"/>
      <c r="G151" s="266"/>
      <c r="H151" s="266"/>
      <c r="I151" s="37"/>
      <c r="J151" s="37"/>
      <c r="K151" s="265"/>
      <c r="L151" s="265"/>
      <c r="M151" s="37"/>
      <c r="N151" s="37"/>
      <c r="O151" s="266"/>
      <c r="P151" s="266"/>
      <c r="Q151" s="37"/>
      <c r="R151" s="37"/>
      <c r="S151" s="267"/>
      <c r="T151" s="267"/>
      <c r="U151" s="37"/>
      <c r="V151" s="37"/>
      <c r="W151" s="267"/>
      <c r="X151" s="267"/>
      <c r="Y151" s="37"/>
      <c r="Z151" s="37"/>
      <c r="AA151" s="267"/>
      <c r="AB151" s="267"/>
      <c r="AC151" s="37"/>
      <c r="AD151" s="37"/>
      <c r="AE151" s="267"/>
      <c r="AF151" s="267"/>
      <c r="AG151" s="37"/>
    </row>
    <row r="152" spans="1:33">
      <c r="A152" s="12"/>
      <c r="B152" s="268" t="s">
        <v>374</v>
      </c>
      <c r="C152" s="259" t="s">
        <v>222</v>
      </c>
      <c r="D152" s="259"/>
      <c r="E152" s="51"/>
      <c r="F152" s="51"/>
      <c r="G152" s="260">
        <v>1236</v>
      </c>
      <c r="H152" s="260"/>
      <c r="I152" s="51"/>
      <c r="J152" s="51"/>
      <c r="K152" s="259" t="s">
        <v>222</v>
      </c>
      <c r="L152" s="259"/>
      <c r="M152" s="51"/>
      <c r="N152" s="51"/>
      <c r="O152" s="260">
        <v>1236</v>
      </c>
      <c r="P152" s="260"/>
      <c r="Q152" s="51"/>
      <c r="R152" s="51"/>
      <c r="S152" s="262" t="s">
        <v>222</v>
      </c>
      <c r="T152" s="262"/>
      <c r="U152" s="51"/>
      <c r="V152" s="51"/>
      <c r="W152" s="263">
        <v>1206</v>
      </c>
      <c r="X152" s="263"/>
      <c r="Y152" s="51"/>
      <c r="Z152" s="51"/>
      <c r="AA152" s="262" t="s">
        <v>222</v>
      </c>
      <c r="AB152" s="262"/>
      <c r="AC152" s="51"/>
      <c r="AD152" s="51"/>
      <c r="AE152" s="263">
        <v>1206</v>
      </c>
      <c r="AF152" s="263"/>
      <c r="AG152" s="51"/>
    </row>
    <row r="153" spans="1:33">
      <c r="A153" s="12"/>
      <c r="B153" s="268"/>
      <c r="C153" s="259"/>
      <c r="D153" s="259"/>
      <c r="E153" s="51"/>
      <c r="F153" s="51"/>
      <c r="G153" s="260"/>
      <c r="H153" s="260"/>
      <c r="I153" s="51"/>
      <c r="J153" s="51"/>
      <c r="K153" s="259"/>
      <c r="L153" s="259"/>
      <c r="M153" s="51"/>
      <c r="N153" s="51"/>
      <c r="O153" s="260"/>
      <c r="P153" s="260"/>
      <c r="Q153" s="51"/>
      <c r="R153" s="51"/>
      <c r="S153" s="262"/>
      <c r="T153" s="262"/>
      <c r="U153" s="51"/>
      <c r="V153" s="51"/>
      <c r="W153" s="263"/>
      <c r="X153" s="263"/>
      <c r="Y153" s="51"/>
      <c r="Z153" s="51"/>
      <c r="AA153" s="262"/>
      <c r="AB153" s="262"/>
      <c r="AC153" s="51"/>
      <c r="AD153" s="51"/>
      <c r="AE153" s="263"/>
      <c r="AF153" s="263"/>
      <c r="AG153" s="51"/>
    </row>
    <row r="154" spans="1:33">
      <c r="A154" s="12"/>
      <c r="B154" s="269" t="s">
        <v>375</v>
      </c>
      <c r="C154" s="265" t="s">
        <v>222</v>
      </c>
      <c r="D154" s="265"/>
      <c r="E154" s="37"/>
      <c r="F154" s="37"/>
      <c r="G154" s="266">
        <v>1206</v>
      </c>
      <c r="H154" s="266"/>
      <c r="I154" s="37"/>
      <c r="J154" s="37"/>
      <c r="K154" s="265" t="s">
        <v>222</v>
      </c>
      <c r="L154" s="265"/>
      <c r="M154" s="37"/>
      <c r="N154" s="37"/>
      <c r="O154" s="266">
        <v>1206</v>
      </c>
      <c r="P154" s="266"/>
      <c r="Q154" s="37"/>
      <c r="R154" s="37"/>
      <c r="S154" s="267" t="s">
        <v>222</v>
      </c>
      <c r="T154" s="267"/>
      <c r="U154" s="37"/>
      <c r="V154" s="37"/>
      <c r="W154" s="270">
        <v>2150</v>
      </c>
      <c r="X154" s="270"/>
      <c r="Y154" s="37"/>
      <c r="Z154" s="37"/>
      <c r="AA154" s="267" t="s">
        <v>222</v>
      </c>
      <c r="AB154" s="267"/>
      <c r="AC154" s="37"/>
      <c r="AD154" s="37"/>
      <c r="AE154" s="270">
        <v>2150</v>
      </c>
      <c r="AF154" s="270"/>
      <c r="AG154" s="37"/>
    </row>
    <row r="155" spans="1:33">
      <c r="A155" s="12"/>
      <c r="B155" s="269"/>
      <c r="C155" s="265"/>
      <c r="D155" s="265"/>
      <c r="E155" s="37"/>
      <c r="F155" s="37"/>
      <c r="G155" s="266"/>
      <c r="H155" s="266"/>
      <c r="I155" s="37"/>
      <c r="J155" s="37"/>
      <c r="K155" s="265"/>
      <c r="L155" s="265"/>
      <c r="M155" s="37"/>
      <c r="N155" s="37"/>
      <c r="O155" s="266"/>
      <c r="P155" s="266"/>
      <c r="Q155" s="37"/>
      <c r="R155" s="37"/>
      <c r="S155" s="267"/>
      <c r="T155" s="267"/>
      <c r="U155" s="37"/>
      <c r="V155" s="37"/>
      <c r="W155" s="270"/>
      <c r="X155" s="270"/>
      <c r="Y155" s="37"/>
      <c r="Z155" s="37"/>
      <c r="AA155" s="267"/>
      <c r="AB155" s="267"/>
      <c r="AC155" s="37"/>
      <c r="AD155" s="37"/>
      <c r="AE155" s="270"/>
      <c r="AF155" s="270"/>
      <c r="AG155" s="37"/>
    </row>
    <row r="156" spans="1:33">
      <c r="A156" s="12"/>
      <c r="B156" s="271" t="s">
        <v>406</v>
      </c>
      <c r="C156" s="259" t="s">
        <v>222</v>
      </c>
      <c r="D156" s="259"/>
      <c r="E156" s="51"/>
      <c r="F156" s="51"/>
      <c r="G156" s="259">
        <v>476</v>
      </c>
      <c r="H156" s="259"/>
      <c r="I156" s="51"/>
      <c r="J156" s="51"/>
      <c r="K156" s="259" t="s">
        <v>222</v>
      </c>
      <c r="L156" s="259"/>
      <c r="M156" s="51"/>
      <c r="N156" s="51"/>
      <c r="O156" s="259">
        <v>476</v>
      </c>
      <c r="P156" s="259"/>
      <c r="Q156" s="51"/>
      <c r="R156" s="51"/>
      <c r="S156" s="262" t="s">
        <v>222</v>
      </c>
      <c r="T156" s="262"/>
      <c r="U156" s="51"/>
      <c r="V156" s="51"/>
      <c r="W156" s="262">
        <v>435</v>
      </c>
      <c r="X156" s="262"/>
      <c r="Y156" s="51"/>
      <c r="Z156" s="51"/>
      <c r="AA156" s="262" t="s">
        <v>222</v>
      </c>
      <c r="AB156" s="262"/>
      <c r="AC156" s="51"/>
      <c r="AD156" s="51"/>
      <c r="AE156" s="262">
        <v>435</v>
      </c>
      <c r="AF156" s="262"/>
      <c r="AG156" s="51"/>
    </row>
    <row r="157" spans="1:33">
      <c r="A157" s="12"/>
      <c r="B157" s="271"/>
      <c r="C157" s="259"/>
      <c r="D157" s="259"/>
      <c r="E157" s="51"/>
      <c r="F157" s="51"/>
      <c r="G157" s="259"/>
      <c r="H157" s="259"/>
      <c r="I157" s="51"/>
      <c r="J157" s="51"/>
      <c r="K157" s="259"/>
      <c r="L157" s="259"/>
      <c r="M157" s="51"/>
      <c r="N157" s="51"/>
      <c r="O157" s="259"/>
      <c r="P157" s="259"/>
      <c r="Q157" s="51"/>
      <c r="R157" s="51"/>
      <c r="S157" s="262"/>
      <c r="T157" s="262"/>
      <c r="U157" s="51"/>
      <c r="V157" s="51"/>
      <c r="W157" s="262"/>
      <c r="X157" s="262"/>
      <c r="Y157" s="51"/>
      <c r="Z157" s="51"/>
      <c r="AA157" s="262"/>
      <c r="AB157" s="262"/>
      <c r="AC157" s="51"/>
      <c r="AD157" s="51"/>
      <c r="AE157" s="262"/>
      <c r="AF157" s="262"/>
      <c r="AG157" s="51"/>
    </row>
    <row r="158" spans="1:33">
      <c r="A158" s="12"/>
      <c r="B158" s="269" t="s">
        <v>379</v>
      </c>
      <c r="C158" s="265" t="s">
        <v>222</v>
      </c>
      <c r="D158" s="265"/>
      <c r="E158" s="37"/>
      <c r="F158" s="37"/>
      <c r="G158" s="265">
        <v>125</v>
      </c>
      <c r="H158" s="265"/>
      <c r="I158" s="37"/>
      <c r="J158" s="37"/>
      <c r="K158" s="265" t="s">
        <v>222</v>
      </c>
      <c r="L158" s="265"/>
      <c r="M158" s="37"/>
      <c r="N158" s="37"/>
      <c r="O158" s="265">
        <v>125</v>
      </c>
      <c r="P158" s="265"/>
      <c r="Q158" s="37"/>
      <c r="R158" s="37"/>
      <c r="S158" s="267" t="s">
        <v>222</v>
      </c>
      <c r="T158" s="267"/>
      <c r="U158" s="37"/>
      <c r="V158" s="37"/>
      <c r="W158" s="267">
        <v>108</v>
      </c>
      <c r="X158" s="267"/>
      <c r="Y158" s="37"/>
      <c r="Z158" s="37"/>
      <c r="AA158" s="267" t="s">
        <v>222</v>
      </c>
      <c r="AB158" s="267"/>
      <c r="AC158" s="37"/>
      <c r="AD158" s="37"/>
      <c r="AE158" s="267">
        <v>108</v>
      </c>
      <c r="AF158" s="267"/>
      <c r="AG158" s="37"/>
    </row>
    <row r="159" spans="1:33">
      <c r="A159" s="12"/>
      <c r="B159" s="269"/>
      <c r="C159" s="265"/>
      <c r="D159" s="265"/>
      <c r="E159" s="37"/>
      <c r="F159" s="37"/>
      <c r="G159" s="265"/>
      <c r="H159" s="265"/>
      <c r="I159" s="37"/>
      <c r="J159" s="37"/>
      <c r="K159" s="265"/>
      <c r="L159" s="265"/>
      <c r="M159" s="37"/>
      <c r="N159" s="37"/>
      <c r="O159" s="265"/>
      <c r="P159" s="265"/>
      <c r="Q159" s="37"/>
      <c r="R159" s="37"/>
      <c r="S159" s="267"/>
      <c r="T159" s="267"/>
      <c r="U159" s="37"/>
      <c r="V159" s="37"/>
      <c r="W159" s="267"/>
      <c r="X159" s="267"/>
      <c r="Y159" s="37"/>
      <c r="Z159" s="37"/>
      <c r="AA159" s="267"/>
      <c r="AB159" s="267"/>
      <c r="AC159" s="37"/>
      <c r="AD159" s="37"/>
      <c r="AE159" s="267"/>
      <c r="AF159" s="267"/>
      <c r="AG159" s="37"/>
    </row>
    <row r="160" spans="1:33">
      <c r="A160" s="12"/>
      <c r="B160" s="257" t="s">
        <v>380</v>
      </c>
      <c r="C160" s="259">
        <v>238</v>
      </c>
      <c r="D160" s="259"/>
      <c r="E160" s="51"/>
      <c r="F160" s="51"/>
      <c r="G160" s="259" t="s">
        <v>222</v>
      </c>
      <c r="H160" s="259"/>
      <c r="I160" s="51"/>
      <c r="J160" s="51"/>
      <c r="K160" s="259" t="s">
        <v>222</v>
      </c>
      <c r="L160" s="259"/>
      <c r="M160" s="51"/>
      <c r="N160" s="51"/>
      <c r="O160" s="259">
        <v>238</v>
      </c>
      <c r="P160" s="259"/>
      <c r="Q160" s="51"/>
      <c r="R160" s="51"/>
      <c r="S160" s="262">
        <v>196</v>
      </c>
      <c r="T160" s="262"/>
      <c r="U160" s="51"/>
      <c r="V160" s="51"/>
      <c r="W160" s="262" t="s">
        <v>222</v>
      </c>
      <c r="X160" s="262"/>
      <c r="Y160" s="51"/>
      <c r="Z160" s="51"/>
      <c r="AA160" s="262" t="s">
        <v>222</v>
      </c>
      <c r="AB160" s="262"/>
      <c r="AC160" s="51"/>
      <c r="AD160" s="51"/>
      <c r="AE160" s="262">
        <v>196</v>
      </c>
      <c r="AF160" s="262"/>
      <c r="AG160" s="51"/>
    </row>
    <row r="161" spans="1:33" ht="15.75" thickBot="1">
      <c r="A161" s="12"/>
      <c r="B161" s="272"/>
      <c r="C161" s="273"/>
      <c r="D161" s="273"/>
      <c r="E161" s="39"/>
      <c r="F161" s="39"/>
      <c r="G161" s="273"/>
      <c r="H161" s="273"/>
      <c r="I161" s="39"/>
      <c r="J161" s="39"/>
      <c r="K161" s="273"/>
      <c r="L161" s="273"/>
      <c r="M161" s="39"/>
      <c r="N161" s="39"/>
      <c r="O161" s="273"/>
      <c r="P161" s="273"/>
      <c r="Q161" s="39"/>
      <c r="R161" s="39"/>
      <c r="S161" s="274"/>
      <c r="T161" s="274"/>
      <c r="U161" s="39"/>
      <c r="V161" s="39"/>
      <c r="W161" s="274"/>
      <c r="X161" s="274"/>
      <c r="Y161" s="39"/>
      <c r="Z161" s="39"/>
      <c r="AA161" s="274"/>
      <c r="AB161" s="274"/>
      <c r="AC161" s="39"/>
      <c r="AD161" s="39"/>
      <c r="AE161" s="274"/>
      <c r="AF161" s="274"/>
      <c r="AG161" s="39"/>
    </row>
    <row r="162" spans="1:33">
      <c r="A162" s="12"/>
      <c r="B162" s="275"/>
      <c r="C162" s="277">
        <v>238</v>
      </c>
      <c r="D162" s="277"/>
      <c r="E162" s="47"/>
      <c r="F162" s="47"/>
      <c r="G162" s="279">
        <v>11397</v>
      </c>
      <c r="H162" s="279"/>
      <c r="I162" s="47"/>
      <c r="J162" s="47"/>
      <c r="K162" s="277" t="s">
        <v>222</v>
      </c>
      <c r="L162" s="277"/>
      <c r="M162" s="47"/>
      <c r="N162" s="47"/>
      <c r="O162" s="279">
        <v>11635</v>
      </c>
      <c r="P162" s="279"/>
      <c r="Q162" s="47"/>
      <c r="R162" s="47"/>
      <c r="S162" s="281">
        <v>196</v>
      </c>
      <c r="T162" s="281"/>
      <c r="U162" s="47"/>
      <c r="V162" s="47"/>
      <c r="W162" s="283">
        <v>9799</v>
      </c>
      <c r="X162" s="283"/>
      <c r="Y162" s="47"/>
      <c r="Z162" s="47"/>
      <c r="AA162" s="281" t="s">
        <v>222</v>
      </c>
      <c r="AB162" s="281"/>
      <c r="AC162" s="47"/>
      <c r="AD162" s="47"/>
      <c r="AE162" s="283">
        <v>9995</v>
      </c>
      <c r="AF162" s="283"/>
      <c r="AG162" s="47"/>
    </row>
    <row r="163" spans="1:33" ht="15.75" thickBot="1">
      <c r="A163" s="12"/>
      <c r="B163" s="276"/>
      <c r="C163" s="278"/>
      <c r="D163" s="278"/>
      <c r="E163" s="38"/>
      <c r="F163" s="38"/>
      <c r="G163" s="280"/>
      <c r="H163" s="280"/>
      <c r="I163" s="38"/>
      <c r="J163" s="38"/>
      <c r="K163" s="278"/>
      <c r="L163" s="278"/>
      <c r="M163" s="38"/>
      <c r="N163" s="38"/>
      <c r="O163" s="280"/>
      <c r="P163" s="280"/>
      <c r="Q163" s="38"/>
      <c r="R163" s="38"/>
      <c r="S163" s="282"/>
      <c r="T163" s="282"/>
      <c r="U163" s="38"/>
      <c r="V163" s="38"/>
      <c r="W163" s="284"/>
      <c r="X163" s="284"/>
      <c r="Y163" s="38"/>
      <c r="Z163" s="38"/>
      <c r="AA163" s="282"/>
      <c r="AB163" s="282"/>
      <c r="AC163" s="38"/>
      <c r="AD163" s="38"/>
      <c r="AE163" s="284"/>
      <c r="AF163" s="284"/>
      <c r="AG163" s="38"/>
    </row>
    <row r="164" spans="1:33">
      <c r="A164" s="12"/>
      <c r="B164" s="243" t="s">
        <v>319</v>
      </c>
      <c r="C164" s="69"/>
      <c r="D164" s="69"/>
      <c r="E164" s="69"/>
      <c r="F164" s="19"/>
      <c r="G164" s="69"/>
      <c r="H164" s="69"/>
      <c r="I164" s="69"/>
      <c r="J164" s="19"/>
      <c r="K164" s="69"/>
      <c r="L164" s="69"/>
      <c r="M164" s="69"/>
      <c r="N164" s="19"/>
      <c r="O164" s="69"/>
      <c r="P164" s="69"/>
      <c r="Q164" s="69"/>
      <c r="R164" s="19"/>
      <c r="S164" s="69"/>
      <c r="T164" s="69"/>
      <c r="U164" s="69"/>
      <c r="V164" s="19"/>
      <c r="W164" s="69"/>
      <c r="X164" s="69"/>
      <c r="Y164" s="69"/>
      <c r="Z164" s="19"/>
      <c r="AA164" s="69"/>
      <c r="AB164" s="69"/>
      <c r="AC164" s="69"/>
      <c r="AD164" s="19"/>
      <c r="AE164" s="69"/>
      <c r="AF164" s="69"/>
      <c r="AG164" s="69"/>
    </row>
    <row r="165" spans="1:33">
      <c r="A165" s="12"/>
      <c r="B165" s="285" t="s">
        <v>407</v>
      </c>
      <c r="C165" s="265">
        <v>186</v>
      </c>
      <c r="D165" s="265"/>
      <c r="E165" s="37"/>
      <c r="F165" s="37"/>
      <c r="G165" s="265">
        <v>47</v>
      </c>
      <c r="H165" s="265"/>
      <c r="I165" s="37"/>
      <c r="J165" s="37"/>
      <c r="K165" s="265" t="s">
        <v>222</v>
      </c>
      <c r="L165" s="265"/>
      <c r="M165" s="37"/>
      <c r="N165" s="37"/>
      <c r="O165" s="265">
        <v>233</v>
      </c>
      <c r="P165" s="265"/>
      <c r="Q165" s="37"/>
      <c r="R165" s="37"/>
      <c r="S165" s="267">
        <v>169</v>
      </c>
      <c r="T165" s="267"/>
      <c r="U165" s="37"/>
      <c r="V165" s="37"/>
      <c r="W165" s="267">
        <v>38</v>
      </c>
      <c r="X165" s="267"/>
      <c r="Y165" s="37"/>
      <c r="Z165" s="37"/>
      <c r="AA165" s="267" t="s">
        <v>222</v>
      </c>
      <c r="AB165" s="267"/>
      <c r="AC165" s="37"/>
      <c r="AD165" s="37"/>
      <c r="AE165" s="267">
        <v>207</v>
      </c>
      <c r="AF165" s="267"/>
      <c r="AG165" s="37"/>
    </row>
    <row r="166" spans="1:33">
      <c r="A166" s="12"/>
      <c r="B166" s="285"/>
      <c r="C166" s="265"/>
      <c r="D166" s="265"/>
      <c r="E166" s="37"/>
      <c r="F166" s="37"/>
      <c r="G166" s="265"/>
      <c r="H166" s="265"/>
      <c r="I166" s="37"/>
      <c r="J166" s="37"/>
      <c r="K166" s="265"/>
      <c r="L166" s="265"/>
      <c r="M166" s="37"/>
      <c r="N166" s="37"/>
      <c r="O166" s="265"/>
      <c r="P166" s="265"/>
      <c r="Q166" s="37"/>
      <c r="R166" s="37"/>
      <c r="S166" s="267"/>
      <c r="T166" s="267"/>
      <c r="U166" s="37"/>
      <c r="V166" s="37"/>
      <c r="W166" s="267"/>
      <c r="X166" s="267"/>
      <c r="Y166" s="37"/>
      <c r="Z166" s="37"/>
      <c r="AA166" s="267"/>
      <c r="AB166" s="267"/>
      <c r="AC166" s="37"/>
      <c r="AD166" s="37"/>
      <c r="AE166" s="267"/>
      <c r="AF166" s="267"/>
      <c r="AG166" s="37"/>
    </row>
    <row r="167" spans="1:33">
      <c r="A167" s="12"/>
      <c r="B167" s="245" t="s">
        <v>408</v>
      </c>
      <c r="C167" s="51"/>
      <c r="D167" s="51"/>
      <c r="E167" s="51"/>
      <c r="F167" s="19"/>
      <c r="G167" s="51"/>
      <c r="H167" s="51"/>
      <c r="I167" s="51"/>
      <c r="J167" s="19"/>
      <c r="K167" s="51"/>
      <c r="L167" s="51"/>
      <c r="M167" s="51"/>
      <c r="N167" s="19"/>
      <c r="O167" s="51"/>
      <c r="P167" s="51"/>
      <c r="Q167" s="51"/>
      <c r="R167" s="19"/>
      <c r="S167" s="51"/>
      <c r="T167" s="51"/>
      <c r="U167" s="51"/>
      <c r="V167" s="19"/>
      <c r="W167" s="51"/>
      <c r="X167" s="51"/>
      <c r="Y167" s="51"/>
      <c r="Z167" s="19"/>
      <c r="AA167" s="51"/>
      <c r="AB167" s="51"/>
      <c r="AC167" s="51"/>
      <c r="AD167" s="19"/>
      <c r="AE167" s="51"/>
      <c r="AF167" s="51"/>
      <c r="AG167" s="51"/>
    </row>
    <row r="168" spans="1:33">
      <c r="A168" s="12"/>
      <c r="B168" s="269" t="s">
        <v>409</v>
      </c>
      <c r="C168" s="265" t="s">
        <v>222</v>
      </c>
      <c r="D168" s="265"/>
      <c r="E168" s="37"/>
      <c r="F168" s="37"/>
      <c r="G168" s="265">
        <v>868</v>
      </c>
      <c r="H168" s="265"/>
      <c r="I168" s="37"/>
      <c r="J168" s="37"/>
      <c r="K168" s="265" t="s">
        <v>222</v>
      </c>
      <c r="L168" s="265"/>
      <c r="M168" s="37"/>
      <c r="N168" s="37"/>
      <c r="O168" s="265">
        <v>868</v>
      </c>
      <c r="P168" s="265"/>
      <c r="Q168" s="37"/>
      <c r="R168" s="37"/>
      <c r="S168" s="267" t="s">
        <v>222</v>
      </c>
      <c r="T168" s="267"/>
      <c r="U168" s="37"/>
      <c r="V168" s="37"/>
      <c r="W168" s="267">
        <v>546</v>
      </c>
      <c r="X168" s="267"/>
      <c r="Y168" s="37"/>
      <c r="Z168" s="37"/>
      <c r="AA168" s="267" t="s">
        <v>222</v>
      </c>
      <c r="AB168" s="267"/>
      <c r="AC168" s="37"/>
      <c r="AD168" s="37"/>
      <c r="AE168" s="267">
        <v>546</v>
      </c>
      <c r="AF168" s="267"/>
      <c r="AG168" s="37"/>
    </row>
    <row r="169" spans="1:33">
      <c r="A169" s="12"/>
      <c r="B169" s="269"/>
      <c r="C169" s="265"/>
      <c r="D169" s="265"/>
      <c r="E169" s="37"/>
      <c r="F169" s="37"/>
      <c r="G169" s="265"/>
      <c r="H169" s="265"/>
      <c r="I169" s="37"/>
      <c r="J169" s="37"/>
      <c r="K169" s="265"/>
      <c r="L169" s="265"/>
      <c r="M169" s="37"/>
      <c r="N169" s="37"/>
      <c r="O169" s="265"/>
      <c r="P169" s="265"/>
      <c r="Q169" s="37"/>
      <c r="R169" s="37"/>
      <c r="S169" s="267"/>
      <c r="T169" s="267"/>
      <c r="U169" s="37"/>
      <c r="V169" s="37"/>
      <c r="W169" s="267"/>
      <c r="X169" s="267"/>
      <c r="Y169" s="37"/>
      <c r="Z169" s="37"/>
      <c r="AA169" s="267"/>
      <c r="AB169" s="267"/>
      <c r="AC169" s="37"/>
      <c r="AD169" s="37"/>
      <c r="AE169" s="267"/>
      <c r="AF169" s="267"/>
      <c r="AG169" s="37"/>
    </row>
    <row r="170" spans="1:33">
      <c r="A170" s="12"/>
      <c r="B170" s="257" t="s">
        <v>410</v>
      </c>
      <c r="C170" s="259" t="s">
        <v>222</v>
      </c>
      <c r="D170" s="259"/>
      <c r="E170" s="51"/>
      <c r="F170" s="51"/>
      <c r="G170" s="259">
        <v>209</v>
      </c>
      <c r="H170" s="259"/>
      <c r="I170" s="51"/>
      <c r="J170" s="51"/>
      <c r="K170" s="259" t="s">
        <v>222</v>
      </c>
      <c r="L170" s="259"/>
      <c r="M170" s="51"/>
      <c r="N170" s="51"/>
      <c r="O170" s="259">
        <v>209</v>
      </c>
      <c r="P170" s="259"/>
      <c r="Q170" s="51"/>
      <c r="R170" s="51"/>
      <c r="S170" s="262" t="s">
        <v>222</v>
      </c>
      <c r="T170" s="262"/>
      <c r="U170" s="51"/>
      <c r="V170" s="51"/>
      <c r="W170" s="262">
        <v>185</v>
      </c>
      <c r="X170" s="262"/>
      <c r="Y170" s="51"/>
      <c r="Z170" s="51"/>
      <c r="AA170" s="262" t="s">
        <v>222</v>
      </c>
      <c r="AB170" s="262"/>
      <c r="AC170" s="51"/>
      <c r="AD170" s="51"/>
      <c r="AE170" s="262">
        <v>185</v>
      </c>
      <c r="AF170" s="262"/>
      <c r="AG170" s="51"/>
    </row>
    <row r="171" spans="1:33">
      <c r="A171" s="12"/>
      <c r="B171" s="257"/>
      <c r="C171" s="259"/>
      <c r="D171" s="259"/>
      <c r="E171" s="51"/>
      <c r="F171" s="51"/>
      <c r="G171" s="259"/>
      <c r="H171" s="259"/>
      <c r="I171" s="51"/>
      <c r="J171" s="51"/>
      <c r="K171" s="259"/>
      <c r="L171" s="259"/>
      <c r="M171" s="51"/>
      <c r="N171" s="51"/>
      <c r="O171" s="259"/>
      <c r="P171" s="259"/>
      <c r="Q171" s="51"/>
      <c r="R171" s="51"/>
      <c r="S171" s="262"/>
      <c r="T171" s="262"/>
      <c r="U171" s="51"/>
      <c r="V171" s="51"/>
      <c r="W171" s="262"/>
      <c r="X171" s="262"/>
      <c r="Y171" s="51"/>
      <c r="Z171" s="51"/>
      <c r="AA171" s="262"/>
      <c r="AB171" s="262"/>
      <c r="AC171" s="51"/>
      <c r="AD171" s="51"/>
      <c r="AE171" s="262"/>
      <c r="AF171" s="262"/>
      <c r="AG171" s="51"/>
    </row>
    <row r="172" spans="1:33">
      <c r="A172" s="12"/>
      <c r="B172" s="269" t="s">
        <v>411</v>
      </c>
      <c r="C172" s="265" t="s">
        <v>222</v>
      </c>
      <c r="D172" s="265"/>
      <c r="E172" s="37"/>
      <c r="F172" s="37"/>
      <c r="G172" s="265">
        <v>13</v>
      </c>
      <c r="H172" s="265"/>
      <c r="I172" s="37"/>
      <c r="J172" s="37"/>
      <c r="K172" s="265" t="s">
        <v>222</v>
      </c>
      <c r="L172" s="265"/>
      <c r="M172" s="37"/>
      <c r="N172" s="37"/>
      <c r="O172" s="265">
        <v>13</v>
      </c>
      <c r="P172" s="265"/>
      <c r="Q172" s="37"/>
      <c r="R172" s="37"/>
      <c r="S172" s="267" t="s">
        <v>222</v>
      </c>
      <c r="T172" s="267"/>
      <c r="U172" s="37"/>
      <c r="V172" s="37"/>
      <c r="W172" s="267" t="s">
        <v>222</v>
      </c>
      <c r="X172" s="267"/>
      <c r="Y172" s="37"/>
      <c r="Z172" s="37"/>
      <c r="AA172" s="267" t="s">
        <v>222</v>
      </c>
      <c r="AB172" s="267"/>
      <c r="AC172" s="37"/>
      <c r="AD172" s="37"/>
      <c r="AE172" s="267" t="s">
        <v>222</v>
      </c>
      <c r="AF172" s="267"/>
      <c r="AG172" s="37"/>
    </row>
    <row r="173" spans="1:33" ht="15.75" thickBot="1">
      <c r="A173" s="12"/>
      <c r="B173" s="276"/>
      <c r="C173" s="278"/>
      <c r="D173" s="278"/>
      <c r="E173" s="38"/>
      <c r="F173" s="38"/>
      <c r="G173" s="278"/>
      <c r="H173" s="278"/>
      <c r="I173" s="38"/>
      <c r="J173" s="38"/>
      <c r="K173" s="278"/>
      <c r="L173" s="278"/>
      <c r="M173" s="38"/>
      <c r="N173" s="38"/>
      <c r="O173" s="278"/>
      <c r="P173" s="278"/>
      <c r="Q173" s="38"/>
      <c r="R173" s="38"/>
      <c r="S173" s="282"/>
      <c r="T173" s="282"/>
      <c r="U173" s="38"/>
      <c r="V173" s="38"/>
      <c r="W173" s="282"/>
      <c r="X173" s="282"/>
      <c r="Y173" s="38"/>
      <c r="Z173" s="38"/>
      <c r="AA173" s="282"/>
      <c r="AB173" s="282"/>
      <c r="AC173" s="38"/>
      <c r="AD173" s="38"/>
      <c r="AE173" s="282"/>
      <c r="AF173" s="282"/>
      <c r="AG173" s="38"/>
    </row>
    <row r="174" spans="1:33">
      <c r="A174" s="12"/>
      <c r="B174" s="286"/>
      <c r="C174" s="287" t="s">
        <v>222</v>
      </c>
      <c r="D174" s="287"/>
      <c r="E174" s="69"/>
      <c r="F174" s="69"/>
      <c r="G174" s="288">
        <v>1090</v>
      </c>
      <c r="H174" s="288"/>
      <c r="I174" s="69"/>
      <c r="J174" s="69"/>
      <c r="K174" s="287" t="s">
        <v>222</v>
      </c>
      <c r="L174" s="287"/>
      <c r="M174" s="69"/>
      <c r="N174" s="69"/>
      <c r="O174" s="288">
        <v>1090</v>
      </c>
      <c r="P174" s="288"/>
      <c r="Q174" s="69"/>
      <c r="R174" s="69"/>
      <c r="S174" s="287" t="s">
        <v>222</v>
      </c>
      <c r="T174" s="287"/>
      <c r="U174" s="69"/>
      <c r="V174" s="69"/>
      <c r="W174" s="290">
        <v>731</v>
      </c>
      <c r="X174" s="290"/>
      <c r="Y174" s="69"/>
      <c r="Z174" s="69"/>
      <c r="AA174" s="287" t="s">
        <v>222</v>
      </c>
      <c r="AB174" s="287"/>
      <c r="AC174" s="69"/>
      <c r="AD174" s="69"/>
      <c r="AE174" s="290">
        <v>731</v>
      </c>
      <c r="AF174" s="290"/>
      <c r="AG174" s="69"/>
    </row>
    <row r="175" spans="1:33" ht="15.75" thickBot="1">
      <c r="A175" s="12"/>
      <c r="B175" s="272"/>
      <c r="C175" s="273"/>
      <c r="D175" s="273"/>
      <c r="E175" s="39"/>
      <c r="F175" s="39"/>
      <c r="G175" s="289"/>
      <c r="H175" s="289"/>
      <c r="I175" s="39"/>
      <c r="J175" s="39"/>
      <c r="K175" s="273"/>
      <c r="L175" s="273"/>
      <c r="M175" s="39"/>
      <c r="N175" s="39"/>
      <c r="O175" s="289"/>
      <c r="P175" s="289"/>
      <c r="Q175" s="39"/>
      <c r="R175" s="39"/>
      <c r="S175" s="273"/>
      <c r="T175" s="273"/>
      <c r="U175" s="39"/>
      <c r="V175" s="39"/>
      <c r="W175" s="274"/>
      <c r="X175" s="274"/>
      <c r="Y175" s="39"/>
      <c r="Z175" s="39"/>
      <c r="AA175" s="273"/>
      <c r="AB175" s="273"/>
      <c r="AC175" s="39"/>
      <c r="AD175" s="39"/>
      <c r="AE175" s="274"/>
      <c r="AF175" s="274"/>
      <c r="AG175" s="39"/>
    </row>
    <row r="176" spans="1:33">
      <c r="A176" s="12"/>
      <c r="B176" s="275" t="s">
        <v>412</v>
      </c>
      <c r="C176" s="292" t="s">
        <v>221</v>
      </c>
      <c r="D176" s="281">
        <v>424</v>
      </c>
      <c r="E176" s="47"/>
      <c r="F176" s="47"/>
      <c r="G176" s="292" t="s">
        <v>221</v>
      </c>
      <c r="H176" s="283">
        <v>12534</v>
      </c>
      <c r="I176" s="47"/>
      <c r="J176" s="47"/>
      <c r="K176" s="292" t="s">
        <v>221</v>
      </c>
      <c r="L176" s="281" t="s">
        <v>222</v>
      </c>
      <c r="M176" s="47"/>
      <c r="N176" s="47"/>
      <c r="O176" s="292" t="s">
        <v>221</v>
      </c>
      <c r="P176" s="283">
        <v>12958</v>
      </c>
      <c r="Q176" s="47"/>
      <c r="R176" s="47"/>
      <c r="S176" s="292" t="s">
        <v>221</v>
      </c>
      <c r="T176" s="281">
        <v>365</v>
      </c>
      <c r="U176" s="47"/>
      <c r="V176" s="47"/>
      <c r="W176" s="292" t="s">
        <v>221</v>
      </c>
      <c r="X176" s="283">
        <v>10568</v>
      </c>
      <c r="Y176" s="47"/>
      <c r="Z176" s="47"/>
      <c r="AA176" s="292" t="s">
        <v>221</v>
      </c>
      <c r="AB176" s="281" t="s">
        <v>222</v>
      </c>
      <c r="AC176" s="47"/>
      <c r="AD176" s="47"/>
      <c r="AE176" s="292" t="s">
        <v>221</v>
      </c>
      <c r="AF176" s="283">
        <v>10933</v>
      </c>
      <c r="AG176" s="47"/>
    </row>
    <row r="177" spans="1:33" ht="15.75" thickBot="1">
      <c r="A177" s="12"/>
      <c r="B177" s="291"/>
      <c r="C177" s="293"/>
      <c r="D177" s="294"/>
      <c r="E177" s="73"/>
      <c r="F177" s="73"/>
      <c r="G177" s="293"/>
      <c r="H177" s="295"/>
      <c r="I177" s="73"/>
      <c r="J177" s="73"/>
      <c r="K177" s="293"/>
      <c r="L177" s="294"/>
      <c r="M177" s="73"/>
      <c r="N177" s="73"/>
      <c r="O177" s="293"/>
      <c r="P177" s="295"/>
      <c r="Q177" s="73"/>
      <c r="R177" s="73"/>
      <c r="S177" s="293"/>
      <c r="T177" s="294"/>
      <c r="U177" s="73"/>
      <c r="V177" s="73"/>
      <c r="W177" s="293"/>
      <c r="X177" s="295"/>
      <c r="Y177" s="73"/>
      <c r="Z177" s="73"/>
      <c r="AA177" s="293"/>
      <c r="AB177" s="294"/>
      <c r="AC177" s="73"/>
      <c r="AD177" s="73"/>
      <c r="AE177" s="293"/>
      <c r="AF177" s="295"/>
      <c r="AG177" s="73"/>
    </row>
    <row r="178" spans="1:33" ht="15.75" thickTop="1">
      <c r="A178" s="12"/>
      <c r="B178" s="240" t="s">
        <v>413</v>
      </c>
      <c r="C178" s="117"/>
      <c r="D178" s="117"/>
      <c r="E178" s="117"/>
      <c r="F178" s="19"/>
      <c r="G178" s="117"/>
      <c r="H178" s="117"/>
      <c r="I178" s="117"/>
      <c r="J178" s="19"/>
      <c r="K178" s="117"/>
      <c r="L178" s="117"/>
      <c r="M178" s="117"/>
      <c r="N178" s="19"/>
      <c r="O178" s="117"/>
      <c r="P178" s="117"/>
      <c r="Q178" s="117"/>
      <c r="R178" s="19"/>
      <c r="S178" s="117"/>
      <c r="T178" s="117"/>
      <c r="U178" s="117"/>
      <c r="V178" s="19"/>
      <c r="W178" s="117"/>
      <c r="X178" s="117"/>
      <c r="Y178" s="117"/>
      <c r="Z178" s="19"/>
      <c r="AA178" s="117"/>
      <c r="AB178" s="117"/>
      <c r="AC178" s="117"/>
      <c r="AD178" s="19"/>
      <c r="AE178" s="117"/>
      <c r="AF178" s="117"/>
      <c r="AG178" s="117"/>
    </row>
    <row r="179" spans="1:33">
      <c r="A179" s="12"/>
      <c r="B179" s="246" t="s">
        <v>414</v>
      </c>
      <c r="C179" s="37"/>
      <c r="D179" s="37"/>
      <c r="E179" s="37"/>
      <c r="F179" s="17"/>
      <c r="G179" s="37"/>
      <c r="H179" s="37"/>
      <c r="I179" s="37"/>
      <c r="J179" s="17"/>
      <c r="K179" s="37"/>
      <c r="L179" s="37"/>
      <c r="M179" s="37"/>
      <c r="N179" s="17"/>
      <c r="O179" s="37"/>
      <c r="P179" s="37"/>
      <c r="Q179" s="37"/>
      <c r="R179" s="17"/>
      <c r="S179" s="37"/>
      <c r="T179" s="37"/>
      <c r="U179" s="37"/>
      <c r="V179" s="17"/>
      <c r="W179" s="37"/>
      <c r="X179" s="37"/>
      <c r="Y179" s="37"/>
      <c r="Z179" s="17"/>
      <c r="AA179" s="37"/>
      <c r="AB179" s="37"/>
      <c r="AC179" s="37"/>
      <c r="AD179" s="17"/>
      <c r="AE179" s="37"/>
      <c r="AF179" s="37"/>
      <c r="AG179" s="37"/>
    </row>
    <row r="180" spans="1:33">
      <c r="A180" s="12"/>
      <c r="B180" s="257" t="s">
        <v>410</v>
      </c>
      <c r="C180" s="258" t="s">
        <v>221</v>
      </c>
      <c r="D180" s="259" t="s">
        <v>222</v>
      </c>
      <c r="E180" s="51"/>
      <c r="F180" s="51"/>
      <c r="G180" s="258" t="s">
        <v>221</v>
      </c>
      <c r="H180" s="259">
        <v>134</v>
      </c>
      <c r="I180" s="51"/>
      <c r="J180" s="51"/>
      <c r="K180" s="258" t="s">
        <v>221</v>
      </c>
      <c r="L180" s="259" t="s">
        <v>222</v>
      </c>
      <c r="M180" s="51"/>
      <c r="N180" s="51"/>
      <c r="O180" s="258" t="s">
        <v>221</v>
      </c>
      <c r="P180" s="259">
        <v>134</v>
      </c>
      <c r="Q180" s="51"/>
      <c r="R180" s="51"/>
      <c r="S180" s="261" t="s">
        <v>221</v>
      </c>
      <c r="T180" s="262" t="s">
        <v>222</v>
      </c>
      <c r="U180" s="51"/>
      <c r="V180" s="51"/>
      <c r="W180" s="261" t="s">
        <v>221</v>
      </c>
      <c r="X180" s="262">
        <v>216</v>
      </c>
      <c r="Y180" s="51"/>
      <c r="Z180" s="51"/>
      <c r="AA180" s="261" t="s">
        <v>221</v>
      </c>
      <c r="AB180" s="262" t="s">
        <v>222</v>
      </c>
      <c r="AC180" s="51"/>
      <c r="AD180" s="51"/>
      <c r="AE180" s="261" t="s">
        <v>221</v>
      </c>
      <c r="AF180" s="262">
        <v>216</v>
      </c>
      <c r="AG180" s="51"/>
    </row>
    <row r="181" spans="1:33">
      <c r="A181" s="12"/>
      <c r="B181" s="257"/>
      <c r="C181" s="258"/>
      <c r="D181" s="259"/>
      <c r="E181" s="51"/>
      <c r="F181" s="51"/>
      <c r="G181" s="258"/>
      <c r="H181" s="259"/>
      <c r="I181" s="51"/>
      <c r="J181" s="51"/>
      <c r="K181" s="258"/>
      <c r="L181" s="259"/>
      <c r="M181" s="51"/>
      <c r="N181" s="51"/>
      <c r="O181" s="258"/>
      <c r="P181" s="259"/>
      <c r="Q181" s="51"/>
      <c r="R181" s="51"/>
      <c r="S181" s="261"/>
      <c r="T181" s="262"/>
      <c r="U181" s="51"/>
      <c r="V181" s="51"/>
      <c r="W181" s="261"/>
      <c r="X181" s="262"/>
      <c r="Y181" s="51"/>
      <c r="Z181" s="51"/>
      <c r="AA181" s="261"/>
      <c r="AB181" s="262"/>
      <c r="AC181" s="51"/>
      <c r="AD181" s="51"/>
      <c r="AE181" s="261"/>
      <c r="AF181" s="262"/>
      <c r="AG181" s="51"/>
    </row>
    <row r="182" spans="1:33">
      <c r="A182" s="12"/>
      <c r="B182" s="269" t="s">
        <v>415</v>
      </c>
      <c r="C182" s="265" t="s">
        <v>222</v>
      </c>
      <c r="D182" s="265"/>
      <c r="E182" s="37"/>
      <c r="F182" s="37"/>
      <c r="G182" s="265">
        <v>25</v>
      </c>
      <c r="H182" s="265"/>
      <c r="I182" s="37"/>
      <c r="J182" s="37"/>
      <c r="K182" s="265" t="s">
        <v>222</v>
      </c>
      <c r="L182" s="265"/>
      <c r="M182" s="37"/>
      <c r="N182" s="37"/>
      <c r="O182" s="265">
        <v>25</v>
      </c>
      <c r="P182" s="265"/>
      <c r="Q182" s="37"/>
      <c r="R182" s="37"/>
      <c r="S182" s="267" t="s">
        <v>222</v>
      </c>
      <c r="T182" s="267"/>
      <c r="U182" s="37"/>
      <c r="V182" s="37"/>
      <c r="W182" s="267">
        <v>13</v>
      </c>
      <c r="X182" s="267"/>
      <c r="Y182" s="37"/>
      <c r="Z182" s="37"/>
      <c r="AA182" s="267" t="s">
        <v>222</v>
      </c>
      <c r="AB182" s="267"/>
      <c r="AC182" s="37"/>
      <c r="AD182" s="37"/>
      <c r="AE182" s="267">
        <v>13</v>
      </c>
      <c r="AF182" s="267"/>
      <c r="AG182" s="37"/>
    </row>
    <row r="183" spans="1:33">
      <c r="A183" s="12"/>
      <c r="B183" s="269"/>
      <c r="C183" s="265"/>
      <c r="D183" s="265"/>
      <c r="E183" s="37"/>
      <c r="F183" s="37"/>
      <c r="G183" s="265"/>
      <c r="H183" s="265"/>
      <c r="I183" s="37"/>
      <c r="J183" s="37"/>
      <c r="K183" s="265"/>
      <c r="L183" s="265"/>
      <c r="M183" s="37"/>
      <c r="N183" s="37"/>
      <c r="O183" s="265"/>
      <c r="P183" s="265"/>
      <c r="Q183" s="37"/>
      <c r="R183" s="37"/>
      <c r="S183" s="267"/>
      <c r="T183" s="267"/>
      <c r="U183" s="37"/>
      <c r="V183" s="37"/>
      <c r="W183" s="267"/>
      <c r="X183" s="267"/>
      <c r="Y183" s="37"/>
      <c r="Z183" s="37"/>
      <c r="AA183" s="267"/>
      <c r="AB183" s="267"/>
      <c r="AC183" s="37"/>
      <c r="AD183" s="37"/>
      <c r="AE183" s="267"/>
      <c r="AF183" s="267"/>
      <c r="AG183" s="37"/>
    </row>
    <row r="184" spans="1:33">
      <c r="A184" s="12"/>
      <c r="B184" s="257" t="s">
        <v>411</v>
      </c>
      <c r="C184" s="259" t="s">
        <v>222</v>
      </c>
      <c r="D184" s="259"/>
      <c r="E184" s="51"/>
      <c r="F184" s="51"/>
      <c r="G184" s="259">
        <v>25</v>
      </c>
      <c r="H184" s="259"/>
      <c r="I184" s="51"/>
      <c r="J184" s="51"/>
      <c r="K184" s="259" t="s">
        <v>222</v>
      </c>
      <c r="L184" s="259"/>
      <c r="M184" s="51"/>
      <c r="N184" s="51"/>
      <c r="O184" s="259">
        <v>25</v>
      </c>
      <c r="P184" s="259"/>
      <c r="Q184" s="51"/>
      <c r="R184" s="51"/>
      <c r="S184" s="262" t="s">
        <v>222</v>
      </c>
      <c r="T184" s="262"/>
      <c r="U184" s="51"/>
      <c r="V184" s="51"/>
      <c r="W184" s="262" t="s">
        <v>222</v>
      </c>
      <c r="X184" s="262"/>
      <c r="Y184" s="51"/>
      <c r="Z184" s="51"/>
      <c r="AA184" s="262" t="s">
        <v>222</v>
      </c>
      <c r="AB184" s="262"/>
      <c r="AC184" s="51"/>
      <c r="AD184" s="51"/>
      <c r="AE184" s="262" t="s">
        <v>222</v>
      </c>
      <c r="AF184" s="262"/>
      <c r="AG184" s="51"/>
    </row>
    <row r="185" spans="1:33" ht="15.75" thickBot="1">
      <c r="A185" s="12"/>
      <c r="B185" s="272"/>
      <c r="C185" s="273"/>
      <c r="D185" s="273"/>
      <c r="E185" s="39"/>
      <c r="F185" s="39"/>
      <c r="G185" s="273"/>
      <c r="H185" s="273"/>
      <c r="I185" s="39"/>
      <c r="J185" s="39"/>
      <c r="K185" s="273"/>
      <c r="L185" s="273"/>
      <c r="M185" s="39"/>
      <c r="N185" s="39"/>
      <c r="O185" s="273"/>
      <c r="P185" s="273"/>
      <c r="Q185" s="39"/>
      <c r="R185" s="39"/>
      <c r="S185" s="274"/>
      <c r="T185" s="274"/>
      <c r="U185" s="39"/>
      <c r="V185" s="39"/>
      <c r="W185" s="274"/>
      <c r="X185" s="274"/>
      <c r="Y185" s="39"/>
      <c r="Z185" s="39"/>
      <c r="AA185" s="274"/>
      <c r="AB185" s="274"/>
      <c r="AC185" s="39"/>
      <c r="AD185" s="39"/>
      <c r="AE185" s="274"/>
      <c r="AF185" s="274"/>
      <c r="AG185" s="39"/>
    </row>
    <row r="186" spans="1:33">
      <c r="A186" s="12"/>
      <c r="B186" s="275" t="s">
        <v>416</v>
      </c>
      <c r="C186" s="297" t="s">
        <v>221</v>
      </c>
      <c r="D186" s="277" t="s">
        <v>222</v>
      </c>
      <c r="E186" s="47"/>
      <c r="F186" s="47"/>
      <c r="G186" s="297" t="s">
        <v>221</v>
      </c>
      <c r="H186" s="277">
        <v>184</v>
      </c>
      <c r="I186" s="47"/>
      <c r="J186" s="47"/>
      <c r="K186" s="297" t="s">
        <v>221</v>
      </c>
      <c r="L186" s="277" t="s">
        <v>222</v>
      </c>
      <c r="M186" s="47"/>
      <c r="N186" s="47"/>
      <c r="O186" s="297" t="s">
        <v>221</v>
      </c>
      <c r="P186" s="277">
        <v>184</v>
      </c>
      <c r="Q186" s="47"/>
      <c r="R186" s="47"/>
      <c r="S186" s="297" t="s">
        <v>221</v>
      </c>
      <c r="T186" s="277" t="s">
        <v>222</v>
      </c>
      <c r="U186" s="47"/>
      <c r="V186" s="47"/>
      <c r="W186" s="292" t="s">
        <v>221</v>
      </c>
      <c r="X186" s="281">
        <v>229</v>
      </c>
      <c r="Y186" s="47"/>
      <c r="Z186" s="47"/>
      <c r="AA186" s="297" t="s">
        <v>221</v>
      </c>
      <c r="AB186" s="277" t="s">
        <v>222</v>
      </c>
      <c r="AC186" s="47"/>
      <c r="AD186" s="47"/>
      <c r="AE186" s="292" t="s">
        <v>221</v>
      </c>
      <c r="AF186" s="281">
        <v>229</v>
      </c>
      <c r="AG186" s="47"/>
    </row>
    <row r="187" spans="1:33" ht="15.75" thickBot="1">
      <c r="A187" s="12"/>
      <c r="B187" s="291"/>
      <c r="C187" s="298"/>
      <c r="D187" s="299"/>
      <c r="E187" s="73"/>
      <c r="F187" s="73"/>
      <c r="G187" s="298"/>
      <c r="H187" s="299"/>
      <c r="I187" s="73"/>
      <c r="J187" s="73"/>
      <c r="K187" s="298"/>
      <c r="L187" s="299"/>
      <c r="M187" s="73"/>
      <c r="N187" s="73"/>
      <c r="O187" s="298"/>
      <c r="P187" s="299"/>
      <c r="Q187" s="73"/>
      <c r="R187" s="73"/>
      <c r="S187" s="298"/>
      <c r="T187" s="299"/>
      <c r="U187" s="73"/>
      <c r="V187" s="73"/>
      <c r="W187" s="293"/>
      <c r="X187" s="294"/>
      <c r="Y187" s="73"/>
      <c r="Z187" s="73"/>
      <c r="AA187" s="298"/>
      <c r="AB187" s="299"/>
      <c r="AC187" s="73"/>
      <c r="AD187" s="73"/>
      <c r="AE187" s="293"/>
      <c r="AF187" s="294"/>
      <c r="AG187" s="73"/>
    </row>
    <row r="188" spans="1:33" ht="15.75" thickTop="1">
      <c r="A188" s="12"/>
      <c r="B188" s="16"/>
      <c r="C188" s="16"/>
    </row>
    <row r="189" spans="1:33" ht="112.5">
      <c r="A189" s="12"/>
      <c r="B189" s="123" t="s">
        <v>272</v>
      </c>
      <c r="C189" s="124" t="s">
        <v>417</v>
      </c>
    </row>
    <row r="190" spans="1:33">
      <c r="A190" s="12"/>
      <c r="B190" s="16"/>
      <c r="C190" s="16"/>
    </row>
    <row r="191" spans="1:33" ht="56.25">
      <c r="A191" s="12"/>
      <c r="B191" s="123" t="s">
        <v>356</v>
      </c>
      <c r="C191" s="124" t="s">
        <v>418</v>
      </c>
    </row>
    <row r="192" spans="1:33">
      <c r="A192" s="12"/>
      <c r="B192" s="128" t="s">
        <v>419</v>
      </c>
      <c r="C192" s="128"/>
      <c r="D192" s="128"/>
      <c r="E192" s="128"/>
      <c r="F192" s="128"/>
      <c r="G192" s="128"/>
      <c r="H192" s="128"/>
      <c r="I192" s="128"/>
      <c r="J192" s="128"/>
      <c r="K192" s="128"/>
      <c r="L192" s="128"/>
      <c r="M192" s="128"/>
      <c r="N192" s="128"/>
      <c r="O192" s="128"/>
      <c r="P192" s="128"/>
      <c r="Q192" s="128"/>
      <c r="R192" s="128"/>
      <c r="S192" s="128"/>
      <c r="T192" s="128"/>
      <c r="U192" s="128"/>
      <c r="V192" s="128"/>
      <c r="W192" s="128"/>
      <c r="X192" s="128"/>
      <c r="Y192" s="128"/>
      <c r="Z192" s="128"/>
      <c r="AA192" s="128"/>
      <c r="AB192" s="128"/>
      <c r="AC192" s="128"/>
      <c r="AD192" s="128"/>
      <c r="AE192" s="128"/>
      <c r="AF192" s="128"/>
      <c r="AG192" s="128"/>
    </row>
    <row r="193" spans="1:33">
      <c r="A193" s="12"/>
      <c r="B193" s="125"/>
      <c r="C193" s="125"/>
      <c r="D193" s="125"/>
      <c r="E193" s="125"/>
      <c r="F193" s="125"/>
      <c r="G193" s="125"/>
      <c r="H193" s="125"/>
      <c r="I193" s="125"/>
      <c r="J193" s="125"/>
      <c r="K193" s="125"/>
      <c r="L193" s="125"/>
      <c r="M193" s="125"/>
      <c r="N193" s="125"/>
      <c r="O193" s="125"/>
      <c r="P193" s="125"/>
      <c r="Q193" s="125"/>
      <c r="R193" s="125"/>
      <c r="S193" s="125"/>
      <c r="T193" s="125"/>
      <c r="U193" s="125"/>
      <c r="V193" s="125"/>
      <c r="W193" s="125"/>
      <c r="X193" s="125"/>
      <c r="Y193" s="125"/>
      <c r="Z193" s="125"/>
      <c r="AA193" s="125"/>
      <c r="AB193" s="125"/>
      <c r="AC193" s="125"/>
      <c r="AD193" s="125"/>
      <c r="AE193" s="125"/>
      <c r="AF193" s="125"/>
      <c r="AG193" s="125"/>
    </row>
    <row r="194" spans="1:33">
      <c r="A194" s="12"/>
      <c r="B194" s="127" t="s">
        <v>420</v>
      </c>
      <c r="C194" s="127"/>
      <c r="D194" s="127"/>
      <c r="E194" s="127"/>
      <c r="F194" s="127"/>
      <c r="G194" s="127"/>
      <c r="H194" s="127"/>
      <c r="I194" s="127"/>
      <c r="J194" s="127"/>
      <c r="K194" s="127"/>
      <c r="L194" s="127"/>
      <c r="M194" s="127"/>
      <c r="N194" s="127"/>
      <c r="O194" s="127"/>
      <c r="P194" s="127"/>
      <c r="Q194" s="127"/>
      <c r="R194" s="127"/>
      <c r="S194" s="127"/>
      <c r="T194" s="127"/>
      <c r="U194" s="127"/>
      <c r="V194" s="127"/>
      <c r="W194" s="127"/>
      <c r="X194" s="127"/>
      <c r="Y194" s="127"/>
      <c r="Z194" s="127"/>
      <c r="AA194" s="127"/>
      <c r="AB194" s="127"/>
      <c r="AC194" s="127"/>
      <c r="AD194" s="127"/>
      <c r="AE194" s="127"/>
      <c r="AF194" s="127"/>
      <c r="AG194" s="127"/>
    </row>
    <row r="195" spans="1:33">
      <c r="A195" s="12"/>
      <c r="B195" s="128" t="s">
        <v>421</v>
      </c>
      <c r="C195" s="128"/>
      <c r="D195" s="128"/>
      <c r="E195" s="128"/>
      <c r="F195" s="128"/>
      <c r="G195" s="128"/>
      <c r="H195" s="128"/>
      <c r="I195" s="128"/>
      <c r="J195" s="128"/>
      <c r="K195" s="128"/>
      <c r="L195" s="128"/>
      <c r="M195" s="128"/>
      <c r="N195" s="128"/>
      <c r="O195" s="128"/>
      <c r="P195" s="128"/>
      <c r="Q195" s="128"/>
      <c r="R195" s="128"/>
      <c r="S195" s="128"/>
      <c r="T195" s="128"/>
      <c r="U195" s="128"/>
      <c r="V195" s="128"/>
      <c r="W195" s="128"/>
      <c r="X195" s="128"/>
      <c r="Y195" s="128"/>
      <c r="Z195" s="128"/>
      <c r="AA195" s="128"/>
      <c r="AB195" s="128"/>
      <c r="AC195" s="128"/>
      <c r="AD195" s="128"/>
      <c r="AE195" s="128"/>
      <c r="AF195" s="128"/>
      <c r="AG195" s="128"/>
    </row>
    <row r="196" spans="1:33">
      <c r="A196" s="12"/>
      <c r="B196" s="128" t="s">
        <v>422</v>
      </c>
      <c r="C196" s="128"/>
      <c r="D196" s="128"/>
      <c r="E196" s="128"/>
      <c r="F196" s="128"/>
      <c r="G196" s="128"/>
      <c r="H196" s="128"/>
      <c r="I196" s="128"/>
      <c r="J196" s="128"/>
      <c r="K196" s="128"/>
      <c r="L196" s="128"/>
      <c r="M196" s="128"/>
      <c r="N196" s="128"/>
      <c r="O196" s="128"/>
      <c r="P196" s="128"/>
      <c r="Q196" s="128"/>
      <c r="R196" s="128"/>
      <c r="S196" s="128"/>
      <c r="T196" s="128"/>
      <c r="U196" s="128"/>
      <c r="V196" s="128"/>
      <c r="W196" s="128"/>
      <c r="X196" s="128"/>
      <c r="Y196" s="128"/>
      <c r="Z196" s="128"/>
      <c r="AA196" s="128"/>
      <c r="AB196" s="128"/>
      <c r="AC196" s="128"/>
      <c r="AD196" s="128"/>
      <c r="AE196" s="128"/>
      <c r="AF196" s="128"/>
      <c r="AG196" s="128"/>
    </row>
    <row r="197" spans="1:33">
      <c r="A197" s="12"/>
      <c r="B197" s="125"/>
      <c r="C197" s="125"/>
      <c r="D197" s="125"/>
      <c r="E197" s="125"/>
      <c r="F197" s="125"/>
      <c r="G197" s="125"/>
      <c r="H197" s="125"/>
      <c r="I197" s="125"/>
      <c r="J197" s="125"/>
      <c r="K197" s="125"/>
      <c r="L197" s="125"/>
      <c r="M197" s="125"/>
      <c r="N197" s="125"/>
      <c r="O197" s="125"/>
      <c r="P197" s="125"/>
      <c r="Q197" s="125"/>
      <c r="R197" s="125"/>
      <c r="S197" s="125"/>
      <c r="T197" s="125"/>
      <c r="U197" s="125"/>
      <c r="V197" s="125"/>
      <c r="W197" s="125"/>
      <c r="X197" s="125"/>
      <c r="Y197" s="125"/>
      <c r="Z197" s="125"/>
      <c r="AA197" s="125"/>
      <c r="AB197" s="125"/>
      <c r="AC197" s="125"/>
      <c r="AD197" s="125"/>
      <c r="AE197" s="125"/>
      <c r="AF197" s="125"/>
      <c r="AG197" s="125"/>
    </row>
    <row r="198" spans="1:33">
      <c r="A198" s="12"/>
      <c r="B198" s="126" t="s">
        <v>423</v>
      </c>
      <c r="C198" s="126"/>
      <c r="D198" s="126"/>
      <c r="E198" s="126"/>
      <c r="F198" s="126"/>
      <c r="G198" s="126"/>
      <c r="H198" s="126"/>
      <c r="I198" s="126"/>
      <c r="J198" s="126"/>
      <c r="K198" s="126"/>
      <c r="L198" s="126"/>
      <c r="M198" s="126"/>
      <c r="N198" s="126"/>
      <c r="O198" s="126"/>
      <c r="P198" s="126"/>
      <c r="Q198" s="126"/>
      <c r="R198" s="126"/>
      <c r="S198" s="126"/>
      <c r="T198" s="126"/>
      <c r="U198" s="126"/>
      <c r="V198" s="126"/>
      <c r="W198" s="126"/>
      <c r="X198" s="126"/>
      <c r="Y198" s="126"/>
      <c r="Z198" s="126"/>
      <c r="AA198" s="126"/>
      <c r="AB198" s="126"/>
      <c r="AC198" s="126"/>
      <c r="AD198" s="126"/>
      <c r="AE198" s="126"/>
      <c r="AF198" s="126"/>
      <c r="AG198" s="126"/>
    </row>
    <row r="199" spans="1:33">
      <c r="A199" s="12"/>
      <c r="B199" s="128" t="s">
        <v>424</v>
      </c>
      <c r="C199" s="128"/>
      <c r="D199" s="128"/>
      <c r="E199" s="128"/>
      <c r="F199" s="128"/>
      <c r="G199" s="128"/>
      <c r="H199" s="128"/>
      <c r="I199" s="128"/>
      <c r="J199" s="128"/>
      <c r="K199" s="128"/>
      <c r="L199" s="128"/>
      <c r="M199" s="128"/>
      <c r="N199" s="128"/>
      <c r="O199" s="128"/>
      <c r="P199" s="128"/>
      <c r="Q199" s="128"/>
      <c r="R199" s="128"/>
      <c r="S199" s="128"/>
      <c r="T199" s="128"/>
      <c r="U199" s="128"/>
      <c r="V199" s="128"/>
      <c r="W199" s="128"/>
      <c r="X199" s="128"/>
      <c r="Y199" s="128"/>
      <c r="Z199" s="128"/>
      <c r="AA199" s="128"/>
      <c r="AB199" s="128"/>
      <c r="AC199" s="128"/>
      <c r="AD199" s="128"/>
      <c r="AE199" s="128"/>
      <c r="AF199" s="128"/>
      <c r="AG199" s="128"/>
    </row>
    <row r="200" spans="1:33" ht="25.5" customHeight="1">
      <c r="A200" s="12"/>
      <c r="B200" s="128" t="s">
        <v>425</v>
      </c>
      <c r="C200" s="128"/>
      <c r="D200" s="128"/>
      <c r="E200" s="128"/>
      <c r="F200" s="128"/>
      <c r="G200" s="128"/>
      <c r="H200" s="128"/>
      <c r="I200" s="128"/>
      <c r="J200" s="128"/>
      <c r="K200" s="128"/>
      <c r="L200" s="128"/>
      <c r="M200" s="128"/>
      <c r="N200" s="128"/>
      <c r="O200" s="128"/>
      <c r="P200" s="128"/>
      <c r="Q200" s="128"/>
      <c r="R200" s="128"/>
      <c r="S200" s="128"/>
      <c r="T200" s="128"/>
      <c r="U200" s="128"/>
      <c r="V200" s="128"/>
      <c r="W200" s="128"/>
      <c r="X200" s="128"/>
      <c r="Y200" s="128"/>
      <c r="Z200" s="128"/>
      <c r="AA200" s="128"/>
      <c r="AB200" s="128"/>
      <c r="AC200" s="128"/>
      <c r="AD200" s="128"/>
      <c r="AE200" s="128"/>
      <c r="AF200" s="128"/>
      <c r="AG200" s="128"/>
    </row>
    <row r="201" spans="1:33">
      <c r="A201" s="12"/>
      <c r="B201" s="128" t="s">
        <v>426</v>
      </c>
      <c r="C201" s="128"/>
      <c r="D201" s="128"/>
      <c r="E201" s="128"/>
      <c r="F201" s="128"/>
      <c r="G201" s="128"/>
      <c r="H201" s="128"/>
      <c r="I201" s="128"/>
      <c r="J201" s="128"/>
      <c r="K201" s="128"/>
      <c r="L201" s="128"/>
      <c r="M201" s="128"/>
      <c r="N201" s="128"/>
      <c r="O201" s="128"/>
      <c r="P201" s="128"/>
      <c r="Q201" s="128"/>
      <c r="R201" s="128"/>
      <c r="S201" s="128"/>
      <c r="T201" s="128"/>
      <c r="U201" s="128"/>
      <c r="V201" s="128"/>
      <c r="W201" s="128"/>
      <c r="X201" s="128"/>
      <c r="Y201" s="128"/>
      <c r="Z201" s="128"/>
      <c r="AA201" s="128"/>
      <c r="AB201" s="128"/>
      <c r="AC201" s="128"/>
      <c r="AD201" s="128"/>
      <c r="AE201" s="128"/>
      <c r="AF201" s="128"/>
      <c r="AG201" s="128"/>
    </row>
    <row r="202" spans="1:33">
      <c r="A202" s="12"/>
      <c r="B202" s="128" t="s">
        <v>427</v>
      </c>
      <c r="C202" s="128"/>
      <c r="D202" s="128"/>
      <c r="E202" s="128"/>
      <c r="F202" s="128"/>
      <c r="G202" s="128"/>
      <c r="H202" s="128"/>
      <c r="I202" s="128"/>
      <c r="J202" s="128"/>
      <c r="K202" s="128"/>
      <c r="L202" s="128"/>
      <c r="M202" s="128"/>
      <c r="N202" s="128"/>
      <c r="O202" s="128"/>
      <c r="P202" s="128"/>
      <c r="Q202" s="128"/>
      <c r="R202" s="128"/>
      <c r="S202" s="128"/>
      <c r="T202" s="128"/>
      <c r="U202" s="128"/>
      <c r="V202" s="128"/>
      <c r="W202" s="128"/>
      <c r="X202" s="128"/>
      <c r="Y202" s="128"/>
      <c r="Z202" s="128"/>
      <c r="AA202" s="128"/>
      <c r="AB202" s="128"/>
      <c r="AC202" s="128"/>
      <c r="AD202" s="128"/>
      <c r="AE202" s="128"/>
      <c r="AF202" s="128"/>
      <c r="AG202" s="128"/>
    </row>
    <row r="203" spans="1:33">
      <c r="A203" s="12"/>
      <c r="B203" s="128" t="s">
        <v>428</v>
      </c>
      <c r="C203" s="128"/>
      <c r="D203" s="128"/>
      <c r="E203" s="128"/>
      <c r="F203" s="128"/>
      <c r="G203" s="128"/>
      <c r="H203" s="128"/>
      <c r="I203" s="128"/>
      <c r="J203" s="128"/>
      <c r="K203" s="128"/>
      <c r="L203" s="128"/>
      <c r="M203" s="128"/>
      <c r="N203" s="128"/>
      <c r="O203" s="128"/>
      <c r="P203" s="128"/>
      <c r="Q203" s="128"/>
      <c r="R203" s="128"/>
      <c r="S203" s="128"/>
      <c r="T203" s="128"/>
      <c r="U203" s="128"/>
      <c r="V203" s="128"/>
      <c r="W203" s="128"/>
      <c r="X203" s="128"/>
      <c r="Y203" s="128"/>
      <c r="Z203" s="128"/>
      <c r="AA203" s="128"/>
      <c r="AB203" s="128"/>
      <c r="AC203" s="128"/>
      <c r="AD203" s="128"/>
      <c r="AE203" s="128"/>
      <c r="AF203" s="128"/>
      <c r="AG203" s="128"/>
    </row>
    <row r="204" spans="1:33">
      <c r="A204" s="12"/>
      <c r="B204" s="128" t="s">
        <v>429</v>
      </c>
      <c r="C204" s="128"/>
      <c r="D204" s="128"/>
      <c r="E204" s="128"/>
      <c r="F204" s="128"/>
      <c r="G204" s="128"/>
      <c r="H204" s="128"/>
      <c r="I204" s="128"/>
      <c r="J204" s="128"/>
      <c r="K204" s="128"/>
      <c r="L204" s="128"/>
      <c r="M204" s="128"/>
      <c r="N204" s="128"/>
      <c r="O204" s="128"/>
      <c r="P204" s="128"/>
      <c r="Q204" s="128"/>
      <c r="R204" s="128"/>
      <c r="S204" s="128"/>
      <c r="T204" s="128"/>
      <c r="U204" s="128"/>
      <c r="V204" s="128"/>
      <c r="W204" s="128"/>
      <c r="X204" s="128"/>
      <c r="Y204" s="128"/>
      <c r="Z204" s="128"/>
      <c r="AA204" s="128"/>
      <c r="AB204" s="128"/>
      <c r="AC204" s="128"/>
      <c r="AD204" s="128"/>
      <c r="AE204" s="128"/>
      <c r="AF204" s="128"/>
      <c r="AG204" s="128"/>
    </row>
    <row r="205" spans="1:33">
      <c r="A205" s="12"/>
      <c r="B205" s="128" t="s">
        <v>430</v>
      </c>
      <c r="C205" s="128"/>
      <c r="D205" s="128"/>
      <c r="E205" s="128"/>
      <c r="F205" s="128"/>
      <c r="G205" s="128"/>
      <c r="H205" s="128"/>
      <c r="I205" s="128"/>
      <c r="J205" s="128"/>
      <c r="K205" s="128"/>
      <c r="L205" s="128"/>
      <c r="M205" s="128"/>
      <c r="N205" s="128"/>
      <c r="O205" s="128"/>
      <c r="P205" s="128"/>
      <c r="Q205" s="128"/>
      <c r="R205" s="128"/>
      <c r="S205" s="128"/>
      <c r="T205" s="128"/>
      <c r="U205" s="128"/>
      <c r="V205" s="128"/>
      <c r="W205" s="128"/>
      <c r="X205" s="128"/>
      <c r="Y205" s="128"/>
      <c r="Z205" s="128"/>
      <c r="AA205" s="128"/>
      <c r="AB205" s="128"/>
      <c r="AC205" s="128"/>
      <c r="AD205" s="128"/>
      <c r="AE205" s="128"/>
      <c r="AF205" s="128"/>
      <c r="AG205" s="128"/>
    </row>
  </sheetData>
  <mergeCells count="1281">
    <mergeCell ref="B200:AG200"/>
    <mergeCell ref="B201:AG201"/>
    <mergeCell ref="B202:AG202"/>
    <mergeCell ref="B203:AG203"/>
    <mergeCell ref="B204:AG204"/>
    <mergeCell ref="B205:AG205"/>
    <mergeCell ref="B194:AG194"/>
    <mergeCell ref="B195:AG195"/>
    <mergeCell ref="B196:AG196"/>
    <mergeCell ref="B197:AG197"/>
    <mergeCell ref="B198:AG198"/>
    <mergeCell ref="B199:AG199"/>
    <mergeCell ref="B133:AG133"/>
    <mergeCell ref="B134:AG134"/>
    <mergeCell ref="B135:AG135"/>
    <mergeCell ref="B136:AG136"/>
    <mergeCell ref="B192:AG192"/>
    <mergeCell ref="B193:AG193"/>
    <mergeCell ref="B127:AG127"/>
    <mergeCell ref="B128:AG128"/>
    <mergeCell ref="B129:AG129"/>
    <mergeCell ref="B130:AG130"/>
    <mergeCell ref="B131:AG131"/>
    <mergeCell ref="B132:AG132"/>
    <mergeCell ref="B25:AG25"/>
    <mergeCell ref="B56:AG56"/>
    <mergeCell ref="B68:AG68"/>
    <mergeCell ref="B69:AG69"/>
    <mergeCell ref="B102:AG102"/>
    <mergeCell ref="B103:AG103"/>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186:AF187"/>
    <mergeCell ref="AG186:AG187"/>
    <mergeCell ref="A1:A2"/>
    <mergeCell ref="B1:AG1"/>
    <mergeCell ref="B2:AG2"/>
    <mergeCell ref="B3:AG3"/>
    <mergeCell ref="A4:A205"/>
    <mergeCell ref="B4:AG4"/>
    <mergeCell ref="B5:AG5"/>
    <mergeCell ref="B6:AG6"/>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9:AC179"/>
    <mergeCell ref="AE179:AG179"/>
    <mergeCell ref="B180:B181"/>
    <mergeCell ref="C180:C181"/>
    <mergeCell ref="D180:D181"/>
    <mergeCell ref="E180:E181"/>
    <mergeCell ref="F180:F181"/>
    <mergeCell ref="G180:G181"/>
    <mergeCell ref="H180:H181"/>
    <mergeCell ref="I180:I181"/>
    <mergeCell ref="C179:E179"/>
    <mergeCell ref="G179:I179"/>
    <mergeCell ref="K179:M179"/>
    <mergeCell ref="O179:Q179"/>
    <mergeCell ref="S179:U179"/>
    <mergeCell ref="W179:Y179"/>
    <mergeCell ref="AF176:AF177"/>
    <mergeCell ref="AG176:AG177"/>
    <mergeCell ref="C178:E178"/>
    <mergeCell ref="G178:I178"/>
    <mergeCell ref="K178:M178"/>
    <mergeCell ref="O178:Q178"/>
    <mergeCell ref="S178:U178"/>
    <mergeCell ref="W178:Y178"/>
    <mergeCell ref="AA178:AC178"/>
    <mergeCell ref="AE178:AG178"/>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7:AC167"/>
    <mergeCell ref="AE167:AG167"/>
    <mergeCell ref="B168:B169"/>
    <mergeCell ref="C168:D169"/>
    <mergeCell ref="E168:E169"/>
    <mergeCell ref="F168:F169"/>
    <mergeCell ref="G168:H169"/>
    <mergeCell ref="I168:I169"/>
    <mergeCell ref="J168:J169"/>
    <mergeCell ref="K168:L169"/>
    <mergeCell ref="AC165:AC166"/>
    <mergeCell ref="AD165:AD166"/>
    <mergeCell ref="AE165:AF166"/>
    <mergeCell ref="AG165:AG166"/>
    <mergeCell ref="C167:E167"/>
    <mergeCell ref="G167:I167"/>
    <mergeCell ref="K167:M167"/>
    <mergeCell ref="O167:Q167"/>
    <mergeCell ref="S167:U167"/>
    <mergeCell ref="W167:Y167"/>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4:AC164"/>
    <mergeCell ref="AE164:AG164"/>
    <mergeCell ref="B165:B166"/>
    <mergeCell ref="C165:D166"/>
    <mergeCell ref="E165:E166"/>
    <mergeCell ref="F165:F166"/>
    <mergeCell ref="G165:H166"/>
    <mergeCell ref="I165:I166"/>
    <mergeCell ref="J165:J166"/>
    <mergeCell ref="K165:L166"/>
    <mergeCell ref="C164:E164"/>
    <mergeCell ref="G164:I164"/>
    <mergeCell ref="K164:M164"/>
    <mergeCell ref="O164:Q164"/>
    <mergeCell ref="S164:U164"/>
    <mergeCell ref="W164:Y164"/>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C150:AC151"/>
    <mergeCell ref="AD150:AD151"/>
    <mergeCell ref="AE150:AF151"/>
    <mergeCell ref="AG150:AG151"/>
    <mergeCell ref="B152:B153"/>
    <mergeCell ref="C152:D153"/>
    <mergeCell ref="E152:E153"/>
    <mergeCell ref="F152:F153"/>
    <mergeCell ref="G152:H153"/>
    <mergeCell ref="I152:I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F148:AF149"/>
    <mergeCell ref="AG148:AG149"/>
    <mergeCell ref="B150:B151"/>
    <mergeCell ref="C150:D151"/>
    <mergeCell ref="E150:E151"/>
    <mergeCell ref="F150:F151"/>
    <mergeCell ref="G150:H151"/>
    <mergeCell ref="I150:I151"/>
    <mergeCell ref="J150:J151"/>
    <mergeCell ref="K150:L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A146:AC146"/>
    <mergeCell ref="AE146:AG146"/>
    <mergeCell ref="C147:E147"/>
    <mergeCell ref="G147:I147"/>
    <mergeCell ref="K147:M147"/>
    <mergeCell ref="O147:Q147"/>
    <mergeCell ref="S147:U147"/>
    <mergeCell ref="W147:Y147"/>
    <mergeCell ref="AA147:AC147"/>
    <mergeCell ref="AE147:AG147"/>
    <mergeCell ref="AD140:AD144"/>
    <mergeCell ref="AE140:AG144"/>
    <mergeCell ref="C145:Q145"/>
    <mergeCell ref="S145:AG145"/>
    <mergeCell ref="C146:E146"/>
    <mergeCell ref="G146:I146"/>
    <mergeCell ref="K146:M146"/>
    <mergeCell ref="O146:Q146"/>
    <mergeCell ref="S146:U146"/>
    <mergeCell ref="W146:Y146"/>
    <mergeCell ref="Z140:Z144"/>
    <mergeCell ref="AA140:AC140"/>
    <mergeCell ref="AA141:AC141"/>
    <mergeCell ref="AA142:AC142"/>
    <mergeCell ref="AA143:AC143"/>
    <mergeCell ref="AA144:AC144"/>
    <mergeCell ref="V140:V144"/>
    <mergeCell ref="W140:Y140"/>
    <mergeCell ref="W141:Y141"/>
    <mergeCell ref="W142:Y142"/>
    <mergeCell ref="W143:Y143"/>
    <mergeCell ref="W144:Y144"/>
    <mergeCell ref="N140:N144"/>
    <mergeCell ref="O140:Q144"/>
    <mergeCell ref="R140:R144"/>
    <mergeCell ref="S140:U140"/>
    <mergeCell ref="S141:U141"/>
    <mergeCell ref="S142:U142"/>
    <mergeCell ref="S143:U143"/>
    <mergeCell ref="S144:U144"/>
    <mergeCell ref="J140:J144"/>
    <mergeCell ref="K140:M140"/>
    <mergeCell ref="K141:M141"/>
    <mergeCell ref="K142:M142"/>
    <mergeCell ref="K143:M143"/>
    <mergeCell ref="K144:M144"/>
    <mergeCell ref="C144:E144"/>
    <mergeCell ref="F140:F144"/>
    <mergeCell ref="G140:I140"/>
    <mergeCell ref="G141:I141"/>
    <mergeCell ref="G142:I142"/>
    <mergeCell ref="G143:I143"/>
    <mergeCell ref="G144:I144"/>
    <mergeCell ref="AF125:AF126"/>
    <mergeCell ref="AG125:AG126"/>
    <mergeCell ref="B137:AG137"/>
    <mergeCell ref="C139:Q139"/>
    <mergeCell ref="S139:AG139"/>
    <mergeCell ref="B140:B144"/>
    <mergeCell ref="C140:E140"/>
    <mergeCell ref="C141:E141"/>
    <mergeCell ref="C142:E142"/>
    <mergeCell ref="C143:E143"/>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C113:AC114"/>
    <mergeCell ref="AD113:AD114"/>
    <mergeCell ref="AE113:AF114"/>
    <mergeCell ref="AG113:AG114"/>
    <mergeCell ref="B115:B116"/>
    <mergeCell ref="C115:D116"/>
    <mergeCell ref="E115:E116"/>
    <mergeCell ref="F115:F116"/>
    <mergeCell ref="G115:H116"/>
    <mergeCell ref="I115:I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F111:AF112"/>
    <mergeCell ref="AG111:AG112"/>
    <mergeCell ref="B113:B114"/>
    <mergeCell ref="C113:D114"/>
    <mergeCell ref="E113:E114"/>
    <mergeCell ref="F113:F114"/>
    <mergeCell ref="G113:H114"/>
    <mergeCell ref="I113:I114"/>
    <mergeCell ref="J113:J114"/>
    <mergeCell ref="K113:L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10:U110"/>
    <mergeCell ref="V109:V110"/>
    <mergeCell ref="W109:Y109"/>
    <mergeCell ref="W110:Y110"/>
    <mergeCell ref="Z109:Z110"/>
    <mergeCell ref="AA109:AG109"/>
    <mergeCell ref="AA110:AC110"/>
    <mergeCell ref="AE110:AG110"/>
    <mergeCell ref="C110:E110"/>
    <mergeCell ref="F109:F110"/>
    <mergeCell ref="G109:I109"/>
    <mergeCell ref="G110:I110"/>
    <mergeCell ref="J109:J110"/>
    <mergeCell ref="K109:Q109"/>
    <mergeCell ref="K110:M110"/>
    <mergeCell ref="O110:Q110"/>
    <mergeCell ref="K94:L95"/>
    <mergeCell ref="M94:M95"/>
    <mergeCell ref="B106:AG106"/>
    <mergeCell ref="C108:Q108"/>
    <mergeCell ref="S108:AG108"/>
    <mergeCell ref="C109:E109"/>
    <mergeCell ref="S109:U109"/>
    <mergeCell ref="B104:AG104"/>
    <mergeCell ref="B105:AG105"/>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K88:L89"/>
    <mergeCell ref="M88:M89"/>
    <mergeCell ref="C90:E90"/>
    <mergeCell ref="G90:I90"/>
    <mergeCell ref="K90:M90"/>
    <mergeCell ref="C91:E91"/>
    <mergeCell ref="G91:I91"/>
    <mergeCell ref="K91:M91"/>
    <mergeCell ref="C87:D87"/>
    <mergeCell ref="G87:H87"/>
    <mergeCell ref="K87:L87"/>
    <mergeCell ref="B88:B89"/>
    <mergeCell ref="C88:D89"/>
    <mergeCell ref="E88:E89"/>
    <mergeCell ref="F88:F89"/>
    <mergeCell ref="G88:H89"/>
    <mergeCell ref="I88:I89"/>
    <mergeCell ref="J88:J89"/>
    <mergeCell ref="M83:M84"/>
    <mergeCell ref="C85:E85"/>
    <mergeCell ref="G85:I85"/>
    <mergeCell ref="K85:M85"/>
    <mergeCell ref="C86:E86"/>
    <mergeCell ref="G86:I86"/>
    <mergeCell ref="K86:M86"/>
    <mergeCell ref="K81:L82"/>
    <mergeCell ref="M81:M82"/>
    <mergeCell ref="B83:B84"/>
    <mergeCell ref="C83:D84"/>
    <mergeCell ref="E83:E84"/>
    <mergeCell ref="F83:F84"/>
    <mergeCell ref="G83:H84"/>
    <mergeCell ref="I83:I84"/>
    <mergeCell ref="J83:J84"/>
    <mergeCell ref="K83:L84"/>
    <mergeCell ref="C80:E80"/>
    <mergeCell ref="G80:I80"/>
    <mergeCell ref="K80:M80"/>
    <mergeCell ref="B81:B82"/>
    <mergeCell ref="C81:D82"/>
    <mergeCell ref="E81:E82"/>
    <mergeCell ref="F81:F82"/>
    <mergeCell ref="G81:H82"/>
    <mergeCell ref="I81:I82"/>
    <mergeCell ref="J81:J82"/>
    <mergeCell ref="J77:J78"/>
    <mergeCell ref="K77:L78"/>
    <mergeCell ref="M77:M78"/>
    <mergeCell ref="C79:E79"/>
    <mergeCell ref="G79:I79"/>
    <mergeCell ref="K79:M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N66:N67"/>
    <mergeCell ref="O66:O67"/>
    <mergeCell ref="P66:P67"/>
    <mergeCell ref="Q66:Q67"/>
    <mergeCell ref="B70:M70"/>
    <mergeCell ref="C72:E72"/>
    <mergeCell ref="G72:I72"/>
    <mergeCell ref="K72:M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Z54:Z55"/>
    <mergeCell ref="AA54:AA55"/>
    <mergeCell ref="B57:Q57"/>
    <mergeCell ref="C59:I59"/>
    <mergeCell ref="K59:Q59"/>
    <mergeCell ref="C60:E60"/>
    <mergeCell ref="G60:I60"/>
    <mergeCell ref="K60:M60"/>
    <mergeCell ref="O60:Q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Y50:Z51"/>
    <mergeCell ref="AA50:AA51"/>
    <mergeCell ref="B52:B53"/>
    <mergeCell ref="C52:C53"/>
    <mergeCell ref="D52:D53"/>
    <mergeCell ref="E52:E53"/>
    <mergeCell ref="F52:F53"/>
    <mergeCell ref="G52:G53"/>
    <mergeCell ref="H52:H53"/>
    <mergeCell ref="I52:I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E45:G45"/>
    <mergeCell ref="I45:K45"/>
    <mergeCell ref="M45:O45"/>
    <mergeCell ref="Q45:S45"/>
    <mergeCell ref="U45:W45"/>
    <mergeCell ref="Y45:AA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Y41:Z42"/>
    <mergeCell ref="AA41:AA42"/>
    <mergeCell ref="B43:B44"/>
    <mergeCell ref="C43:C44"/>
    <mergeCell ref="D43:D44"/>
    <mergeCell ref="E43:E44"/>
    <mergeCell ref="F43:F44"/>
    <mergeCell ref="G43:G44"/>
    <mergeCell ref="H43:H44"/>
    <mergeCell ref="I43:I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2:G32"/>
    <mergeCell ref="I32:K32"/>
    <mergeCell ref="M32:O32"/>
    <mergeCell ref="Q32:S32"/>
    <mergeCell ref="U32:W32"/>
    <mergeCell ref="Y32:AA32"/>
    <mergeCell ref="Y29:AA29"/>
    <mergeCell ref="Y30:AA30"/>
    <mergeCell ref="Y31:AA31"/>
    <mergeCell ref="E31:G31"/>
    <mergeCell ref="I31:K31"/>
    <mergeCell ref="Q31:S31"/>
    <mergeCell ref="U31:W31"/>
    <mergeCell ref="M30:O30"/>
    <mergeCell ref="M31:O31"/>
    <mergeCell ref="P29:P31"/>
    <mergeCell ref="Q29:W29"/>
    <mergeCell ref="Q30:W30"/>
    <mergeCell ref="X29:X30"/>
    <mergeCell ref="B26:AA26"/>
    <mergeCell ref="E28:O28"/>
    <mergeCell ref="Q28:AA28"/>
    <mergeCell ref="B29:B30"/>
    <mergeCell ref="C29:C30"/>
    <mergeCell ref="D29:D30"/>
    <mergeCell ref="E29:K29"/>
    <mergeCell ref="E30:K30"/>
    <mergeCell ref="L29:L30"/>
    <mergeCell ref="M29:O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9" t="s">
        <v>151</v>
      </c>
      <c r="B1" s="9" t="s">
        <v>2</v>
      </c>
      <c r="C1" s="9"/>
      <c r="D1" s="9"/>
      <c r="E1" s="9"/>
      <c r="F1" s="9"/>
      <c r="G1" s="9"/>
      <c r="H1" s="9"/>
      <c r="I1" s="9"/>
    </row>
    <row r="2" spans="1:9" ht="15" customHeight="1">
      <c r="A2" s="9"/>
      <c r="B2" s="9" t="s">
        <v>3</v>
      </c>
      <c r="C2" s="9"/>
      <c r="D2" s="9"/>
      <c r="E2" s="9"/>
      <c r="F2" s="9"/>
      <c r="G2" s="9"/>
      <c r="H2" s="9"/>
      <c r="I2" s="9"/>
    </row>
    <row r="3" spans="1:9" ht="15" customHeight="1">
      <c r="A3" s="3" t="s">
        <v>431</v>
      </c>
      <c r="B3" s="125" t="s">
        <v>7</v>
      </c>
      <c r="C3" s="125"/>
      <c r="D3" s="125"/>
      <c r="E3" s="125"/>
      <c r="F3" s="125"/>
      <c r="G3" s="125"/>
      <c r="H3" s="125"/>
      <c r="I3" s="125"/>
    </row>
    <row r="4" spans="1:9" ht="15" customHeight="1">
      <c r="A4" s="12" t="s">
        <v>151</v>
      </c>
      <c r="B4" s="125" t="s">
        <v>7</v>
      </c>
      <c r="C4" s="125"/>
      <c r="D4" s="125"/>
      <c r="E4" s="125"/>
      <c r="F4" s="125"/>
      <c r="G4" s="125"/>
      <c r="H4" s="125"/>
      <c r="I4" s="125"/>
    </row>
    <row r="5" spans="1:9">
      <c r="A5" s="12"/>
      <c r="B5" s="300" t="s">
        <v>151</v>
      </c>
      <c r="C5" s="300"/>
      <c r="D5" s="300"/>
      <c r="E5" s="300"/>
      <c r="F5" s="300"/>
      <c r="G5" s="300"/>
      <c r="H5" s="300"/>
      <c r="I5" s="300"/>
    </row>
    <row r="6" spans="1:9">
      <c r="A6" s="12"/>
      <c r="B6" s="37" t="s">
        <v>432</v>
      </c>
      <c r="C6" s="37"/>
      <c r="D6" s="37"/>
      <c r="E6" s="37"/>
      <c r="F6" s="37"/>
      <c r="G6" s="37"/>
      <c r="H6" s="37"/>
      <c r="I6" s="37"/>
    </row>
    <row r="7" spans="1:9">
      <c r="A7" s="12"/>
      <c r="B7" s="32"/>
      <c r="C7" s="32"/>
      <c r="D7" s="32"/>
      <c r="E7" s="32"/>
      <c r="F7" s="32"/>
      <c r="G7" s="32"/>
      <c r="H7" s="32"/>
      <c r="I7" s="32"/>
    </row>
    <row r="8" spans="1:9">
      <c r="A8" s="12"/>
      <c r="B8" s="16"/>
      <c r="C8" s="16"/>
      <c r="D8" s="16"/>
      <c r="E8" s="16"/>
      <c r="F8" s="16"/>
      <c r="G8" s="16"/>
      <c r="H8" s="16"/>
      <c r="I8" s="16"/>
    </row>
    <row r="9" spans="1:9" ht="15.75" thickBot="1">
      <c r="A9" s="12"/>
      <c r="B9" s="22"/>
      <c r="C9" s="315">
        <v>2013</v>
      </c>
      <c r="D9" s="315"/>
      <c r="E9" s="315"/>
      <c r="F9" s="22"/>
      <c r="G9" s="111">
        <v>2012</v>
      </c>
      <c r="H9" s="111"/>
      <c r="I9" s="111"/>
    </row>
    <row r="10" spans="1:9">
      <c r="A10" s="12"/>
      <c r="B10" s="317" t="s">
        <v>433</v>
      </c>
      <c r="C10" s="318" t="s">
        <v>221</v>
      </c>
      <c r="D10" s="320">
        <v>1738</v>
      </c>
      <c r="E10" s="69"/>
      <c r="F10" s="69"/>
      <c r="G10" s="322" t="s">
        <v>221</v>
      </c>
      <c r="H10" s="324">
        <v>1924</v>
      </c>
      <c r="I10" s="69"/>
    </row>
    <row r="11" spans="1:9">
      <c r="A11" s="12"/>
      <c r="B11" s="316"/>
      <c r="C11" s="319"/>
      <c r="D11" s="321"/>
      <c r="E11" s="82"/>
      <c r="F11" s="82"/>
      <c r="G11" s="323"/>
      <c r="H11" s="325"/>
      <c r="I11" s="82"/>
    </row>
    <row r="12" spans="1:9">
      <c r="A12" s="12"/>
      <c r="B12" s="326" t="s">
        <v>434</v>
      </c>
      <c r="C12" s="327">
        <v>5894</v>
      </c>
      <c r="D12" s="327"/>
      <c r="E12" s="37"/>
      <c r="F12" s="37"/>
      <c r="G12" s="328">
        <v>5921</v>
      </c>
      <c r="H12" s="328"/>
      <c r="I12" s="37"/>
    </row>
    <row r="13" spans="1:9">
      <c r="A13" s="12"/>
      <c r="B13" s="326"/>
      <c r="C13" s="327"/>
      <c r="D13" s="327"/>
      <c r="E13" s="37"/>
      <c r="F13" s="37"/>
      <c r="G13" s="328"/>
      <c r="H13" s="328"/>
      <c r="I13" s="37"/>
    </row>
    <row r="14" spans="1:9">
      <c r="A14" s="12"/>
      <c r="B14" s="316" t="s">
        <v>435</v>
      </c>
      <c r="C14" s="330">
        <v>225</v>
      </c>
      <c r="D14" s="330"/>
      <c r="E14" s="51"/>
      <c r="F14" s="51"/>
      <c r="G14" s="332">
        <v>244</v>
      </c>
      <c r="H14" s="332"/>
      <c r="I14" s="51"/>
    </row>
    <row r="15" spans="1:9" ht="15.75" thickBot="1">
      <c r="A15" s="12"/>
      <c r="B15" s="329"/>
      <c r="C15" s="331"/>
      <c r="D15" s="331"/>
      <c r="E15" s="39"/>
      <c r="F15" s="39"/>
      <c r="G15" s="333"/>
      <c r="H15" s="333"/>
      <c r="I15" s="39"/>
    </row>
    <row r="16" spans="1:9">
      <c r="A16" s="12"/>
      <c r="B16" s="334" t="s">
        <v>436</v>
      </c>
      <c r="C16" s="335">
        <v>7857</v>
      </c>
      <c r="D16" s="335"/>
      <c r="E16" s="47"/>
      <c r="F16" s="47"/>
      <c r="G16" s="336">
        <v>8089</v>
      </c>
      <c r="H16" s="336"/>
      <c r="I16" s="47"/>
    </row>
    <row r="17" spans="1:9">
      <c r="A17" s="12"/>
      <c r="B17" s="326"/>
      <c r="C17" s="327"/>
      <c r="D17" s="327"/>
      <c r="E17" s="37"/>
      <c r="F17" s="37"/>
      <c r="G17" s="328"/>
      <c r="H17" s="328"/>
      <c r="I17" s="37"/>
    </row>
    <row r="18" spans="1:9">
      <c r="A18" s="12"/>
      <c r="B18" s="316" t="s">
        <v>437</v>
      </c>
      <c r="C18" s="330">
        <v>73</v>
      </c>
      <c r="D18" s="330"/>
      <c r="E18" s="51"/>
      <c r="F18" s="51"/>
      <c r="G18" s="332">
        <v>52</v>
      </c>
      <c r="H18" s="332"/>
      <c r="I18" s="51"/>
    </row>
    <row r="19" spans="1:9" ht="15.75" thickBot="1">
      <c r="A19" s="12"/>
      <c r="B19" s="329"/>
      <c r="C19" s="331"/>
      <c r="D19" s="331"/>
      <c r="E19" s="39"/>
      <c r="F19" s="39"/>
      <c r="G19" s="333"/>
      <c r="H19" s="333"/>
      <c r="I19" s="39"/>
    </row>
    <row r="20" spans="1:9">
      <c r="A20" s="12"/>
      <c r="B20" s="204"/>
      <c r="C20" s="338" t="s">
        <v>221</v>
      </c>
      <c r="D20" s="335">
        <v>7930</v>
      </c>
      <c r="E20" s="47"/>
      <c r="F20" s="47"/>
      <c r="G20" s="342" t="s">
        <v>221</v>
      </c>
      <c r="H20" s="336">
        <v>8141</v>
      </c>
      <c r="I20" s="47"/>
    </row>
    <row r="21" spans="1:9" ht="15.75" thickBot="1">
      <c r="A21" s="12"/>
      <c r="B21" s="205"/>
      <c r="C21" s="339"/>
      <c r="D21" s="340"/>
      <c r="E21" s="38"/>
      <c r="F21" s="38"/>
      <c r="G21" s="343"/>
      <c r="H21" s="344"/>
      <c r="I21" s="38"/>
    </row>
    <row r="22" spans="1:9">
      <c r="A22" s="12"/>
      <c r="B22" s="303" t="s">
        <v>438</v>
      </c>
      <c r="C22" s="69"/>
      <c r="D22" s="69"/>
      <c r="E22" s="69"/>
      <c r="F22" s="19"/>
      <c r="G22" s="69"/>
      <c r="H22" s="69"/>
      <c r="I22" s="69"/>
    </row>
    <row r="23" spans="1:9">
      <c r="A23" s="12"/>
      <c r="B23" s="345" t="s">
        <v>151</v>
      </c>
      <c r="C23" s="337" t="s">
        <v>221</v>
      </c>
      <c r="D23" s="327">
        <v>6226</v>
      </c>
      <c r="E23" s="37"/>
      <c r="F23" s="37"/>
      <c r="G23" s="341" t="s">
        <v>221</v>
      </c>
      <c r="H23" s="328">
        <v>6535</v>
      </c>
      <c r="I23" s="37"/>
    </row>
    <row r="24" spans="1:9">
      <c r="A24" s="12"/>
      <c r="B24" s="345"/>
      <c r="C24" s="337"/>
      <c r="D24" s="327"/>
      <c r="E24" s="37"/>
      <c r="F24" s="37"/>
      <c r="G24" s="341"/>
      <c r="H24" s="328"/>
      <c r="I24" s="37"/>
    </row>
    <row r="25" spans="1:9">
      <c r="A25" s="12"/>
      <c r="B25" s="346" t="s">
        <v>319</v>
      </c>
      <c r="C25" s="348">
        <v>1704</v>
      </c>
      <c r="D25" s="348"/>
      <c r="E25" s="51"/>
      <c r="F25" s="51"/>
      <c r="G25" s="350">
        <v>1606</v>
      </c>
      <c r="H25" s="350"/>
      <c r="I25" s="51"/>
    </row>
    <row r="26" spans="1:9" ht="15.75" thickBot="1">
      <c r="A26" s="12"/>
      <c r="B26" s="347"/>
      <c r="C26" s="349"/>
      <c r="D26" s="349"/>
      <c r="E26" s="94"/>
      <c r="F26" s="94"/>
      <c r="G26" s="351"/>
      <c r="H26" s="351"/>
      <c r="I26" s="94"/>
    </row>
    <row r="27" spans="1:9" ht="51" customHeight="1" thickTop="1">
      <c r="A27" s="12"/>
      <c r="B27" s="129" t="s">
        <v>439</v>
      </c>
      <c r="C27" s="129"/>
      <c r="D27" s="129"/>
      <c r="E27" s="129"/>
      <c r="F27" s="129"/>
      <c r="G27" s="129"/>
      <c r="H27" s="129"/>
      <c r="I27" s="129"/>
    </row>
  </sheetData>
  <mergeCells count="68">
    <mergeCell ref="A1:A2"/>
    <mergeCell ref="B1:I1"/>
    <mergeCell ref="B2:I2"/>
    <mergeCell ref="B3:I3"/>
    <mergeCell ref="A4:A27"/>
    <mergeCell ref="B4:I4"/>
    <mergeCell ref="B5:I5"/>
    <mergeCell ref="B6:I6"/>
    <mergeCell ref="B27:I27"/>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6.5703125" customWidth="1"/>
    <col min="3" max="3" width="7.140625" customWidth="1"/>
    <col min="4" max="4" width="24.140625" customWidth="1"/>
    <col min="5" max="5" width="5.5703125" customWidth="1"/>
    <col min="6" max="6" width="33.42578125" customWidth="1"/>
    <col min="7" max="7" width="7.140625" customWidth="1"/>
    <col min="8" max="8" width="24.140625" customWidth="1"/>
    <col min="9" max="10" width="33.42578125" customWidth="1"/>
    <col min="11" max="11" width="7.140625" customWidth="1"/>
    <col min="12" max="12" width="24.140625" customWidth="1"/>
    <col min="13" max="13" width="5.5703125" customWidth="1"/>
    <col min="14" max="14" width="33.42578125" customWidth="1"/>
    <col min="15" max="15" width="7.140625" customWidth="1"/>
    <col min="16" max="16" width="24.140625" customWidth="1"/>
    <col min="17" max="18" width="33.42578125" customWidth="1"/>
    <col min="19" max="19" width="7.140625" customWidth="1"/>
    <col min="20" max="20" width="24.140625" customWidth="1"/>
    <col min="21" max="22" width="33.42578125" customWidth="1"/>
    <col min="23" max="23" width="7.140625" customWidth="1"/>
    <col min="24" max="24" width="24.140625" customWidth="1"/>
    <col min="25" max="25" width="33.42578125" customWidth="1"/>
  </cols>
  <sheetData>
    <row r="1" spans="1:25" ht="15" customHeight="1">
      <c r="A1" s="9" t="s">
        <v>44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41</v>
      </c>
      <c r="B3" s="125" t="s">
        <v>7</v>
      </c>
      <c r="C3" s="125"/>
      <c r="D3" s="125"/>
      <c r="E3" s="125"/>
      <c r="F3" s="125"/>
      <c r="G3" s="125"/>
      <c r="H3" s="125"/>
      <c r="I3" s="125"/>
      <c r="J3" s="125"/>
      <c r="K3" s="125"/>
      <c r="L3" s="125"/>
      <c r="M3" s="125"/>
      <c r="N3" s="125"/>
      <c r="O3" s="125"/>
      <c r="P3" s="125"/>
      <c r="Q3" s="125"/>
      <c r="R3" s="125"/>
      <c r="S3" s="125"/>
      <c r="T3" s="125"/>
      <c r="U3" s="125"/>
      <c r="V3" s="125"/>
      <c r="W3" s="125"/>
      <c r="X3" s="125"/>
      <c r="Y3" s="125"/>
    </row>
    <row r="4" spans="1:25" ht="15" customHeight="1">
      <c r="A4" s="12" t="s">
        <v>440</v>
      </c>
      <c r="B4" s="125" t="s">
        <v>7</v>
      </c>
      <c r="C4" s="125"/>
      <c r="D4" s="125"/>
      <c r="E4" s="125"/>
      <c r="F4" s="125"/>
      <c r="G4" s="125"/>
      <c r="H4" s="125"/>
      <c r="I4" s="125"/>
      <c r="J4" s="125"/>
      <c r="K4" s="125"/>
      <c r="L4" s="125"/>
      <c r="M4" s="125"/>
      <c r="N4" s="125"/>
      <c r="O4" s="125"/>
      <c r="P4" s="125"/>
      <c r="Q4" s="125"/>
      <c r="R4" s="125"/>
      <c r="S4" s="125"/>
      <c r="T4" s="125"/>
      <c r="U4" s="125"/>
      <c r="V4" s="125"/>
      <c r="W4" s="125"/>
      <c r="X4" s="125"/>
      <c r="Y4" s="125"/>
    </row>
    <row r="5" spans="1:25">
      <c r="A5" s="12"/>
      <c r="B5" s="300" t="s">
        <v>440</v>
      </c>
      <c r="C5" s="300"/>
      <c r="D5" s="300"/>
      <c r="E5" s="300"/>
      <c r="F5" s="300"/>
      <c r="G5" s="300"/>
      <c r="H5" s="300"/>
      <c r="I5" s="300"/>
      <c r="J5" s="300"/>
      <c r="K5" s="300"/>
      <c r="L5" s="300"/>
      <c r="M5" s="300"/>
      <c r="N5" s="300"/>
      <c r="O5" s="300"/>
      <c r="P5" s="300"/>
      <c r="Q5" s="300"/>
      <c r="R5" s="300"/>
      <c r="S5" s="300"/>
      <c r="T5" s="300"/>
      <c r="U5" s="300"/>
      <c r="V5" s="300"/>
      <c r="W5" s="300"/>
      <c r="X5" s="300"/>
      <c r="Y5" s="300"/>
    </row>
    <row r="6" spans="1:25">
      <c r="A6" s="12"/>
      <c r="B6" s="37" t="s">
        <v>442</v>
      </c>
      <c r="C6" s="37"/>
      <c r="D6" s="37"/>
      <c r="E6" s="37"/>
      <c r="F6" s="37"/>
      <c r="G6" s="37"/>
      <c r="H6" s="37"/>
      <c r="I6" s="37"/>
      <c r="J6" s="37"/>
      <c r="K6" s="37"/>
      <c r="L6" s="37"/>
      <c r="M6" s="37"/>
      <c r="N6" s="37"/>
      <c r="O6" s="37"/>
      <c r="P6" s="37"/>
      <c r="Q6" s="37"/>
      <c r="R6" s="37"/>
      <c r="S6" s="37"/>
      <c r="T6" s="37"/>
      <c r="U6" s="37"/>
      <c r="V6" s="37"/>
      <c r="W6" s="37"/>
      <c r="X6" s="37"/>
      <c r="Y6" s="37"/>
    </row>
    <row r="7" spans="1:25">
      <c r="A7" s="12"/>
      <c r="B7" s="302"/>
      <c r="C7" s="302"/>
      <c r="D7" s="302"/>
      <c r="E7" s="302"/>
      <c r="F7" s="302"/>
      <c r="G7" s="302"/>
      <c r="H7" s="302"/>
      <c r="I7" s="302"/>
      <c r="J7" s="302"/>
      <c r="K7" s="302"/>
      <c r="L7" s="302"/>
      <c r="M7" s="302"/>
      <c r="N7" s="302"/>
      <c r="O7" s="302"/>
      <c r="P7" s="302"/>
      <c r="Q7" s="302"/>
      <c r="R7" s="302"/>
      <c r="S7" s="302"/>
      <c r="T7" s="302"/>
      <c r="U7" s="302"/>
      <c r="V7" s="302"/>
      <c r="W7" s="302"/>
      <c r="X7" s="302"/>
      <c r="Y7" s="302"/>
    </row>
    <row r="8" spans="1:25">
      <c r="A8" s="12"/>
      <c r="B8" s="32"/>
      <c r="C8" s="32"/>
      <c r="D8" s="32"/>
      <c r="E8" s="32"/>
      <c r="F8" s="32"/>
      <c r="G8" s="32"/>
      <c r="H8" s="32"/>
      <c r="I8" s="32"/>
      <c r="J8" s="32"/>
      <c r="K8" s="32"/>
      <c r="L8" s="32"/>
      <c r="M8" s="32"/>
    </row>
    <row r="9" spans="1:25">
      <c r="A9" s="12"/>
      <c r="B9" s="16"/>
      <c r="C9" s="16"/>
      <c r="D9" s="16"/>
      <c r="E9" s="16"/>
      <c r="F9" s="16"/>
      <c r="G9" s="16"/>
      <c r="H9" s="16"/>
      <c r="I9" s="16"/>
      <c r="J9" s="16"/>
      <c r="K9" s="16"/>
      <c r="L9" s="16"/>
      <c r="M9" s="16"/>
    </row>
    <row r="10" spans="1:25">
      <c r="A10" s="12"/>
      <c r="B10" s="37"/>
      <c r="C10" s="355" t="s">
        <v>443</v>
      </c>
      <c r="D10" s="355"/>
      <c r="E10" s="37"/>
      <c r="F10" s="37"/>
      <c r="G10" s="355" t="s">
        <v>444</v>
      </c>
      <c r="H10" s="355"/>
      <c r="I10" s="37"/>
      <c r="J10" s="37"/>
      <c r="K10" s="355" t="s">
        <v>117</v>
      </c>
      <c r="L10" s="355"/>
      <c r="M10" s="37"/>
    </row>
    <row r="11" spans="1:25" ht="15.75" thickBot="1">
      <c r="A11" s="12"/>
      <c r="B11" s="38"/>
      <c r="C11" s="356"/>
      <c r="D11" s="356"/>
      <c r="E11" s="38"/>
      <c r="F11" s="38"/>
      <c r="G11" s="356"/>
      <c r="H11" s="356"/>
      <c r="I11" s="38"/>
      <c r="J11" s="38"/>
      <c r="K11" s="356"/>
      <c r="L11" s="356"/>
      <c r="M11" s="38"/>
    </row>
    <row r="12" spans="1:25">
      <c r="A12" s="12"/>
      <c r="B12" s="317" t="s">
        <v>445</v>
      </c>
      <c r="C12" s="322" t="s">
        <v>221</v>
      </c>
      <c r="D12" s="324">
        <v>10107</v>
      </c>
      <c r="E12" s="69"/>
      <c r="F12" s="69"/>
      <c r="G12" s="322" t="s">
        <v>221</v>
      </c>
      <c r="H12" s="324">
        <v>2048</v>
      </c>
      <c r="I12" s="69"/>
      <c r="J12" s="69"/>
      <c r="K12" s="322" t="s">
        <v>221</v>
      </c>
      <c r="L12" s="324">
        <v>12155</v>
      </c>
      <c r="M12" s="69"/>
    </row>
    <row r="13" spans="1:25">
      <c r="A13" s="12"/>
      <c r="B13" s="316"/>
      <c r="C13" s="323"/>
      <c r="D13" s="325"/>
      <c r="E13" s="82"/>
      <c r="F13" s="51"/>
      <c r="G13" s="323"/>
      <c r="H13" s="325"/>
      <c r="I13" s="82"/>
      <c r="J13" s="51"/>
      <c r="K13" s="323"/>
      <c r="L13" s="325"/>
      <c r="M13" s="82"/>
    </row>
    <row r="14" spans="1:25">
      <c r="A14" s="12"/>
      <c r="B14" s="37" t="s">
        <v>446</v>
      </c>
      <c r="C14" s="355" t="s">
        <v>261</v>
      </c>
      <c r="D14" s="355"/>
      <c r="E14" s="341" t="s">
        <v>224</v>
      </c>
      <c r="F14" s="37"/>
      <c r="G14" s="355" t="s">
        <v>222</v>
      </c>
      <c r="H14" s="355"/>
      <c r="I14" s="37"/>
      <c r="J14" s="37"/>
      <c r="K14" s="355" t="s">
        <v>261</v>
      </c>
      <c r="L14" s="355"/>
      <c r="M14" s="341" t="s">
        <v>224</v>
      </c>
    </row>
    <row r="15" spans="1:25" ht="15.75" thickBot="1">
      <c r="A15" s="12"/>
      <c r="B15" s="38"/>
      <c r="C15" s="356"/>
      <c r="D15" s="356"/>
      <c r="E15" s="343"/>
      <c r="F15" s="38"/>
      <c r="G15" s="356"/>
      <c r="H15" s="356"/>
      <c r="I15" s="38"/>
      <c r="J15" s="38"/>
      <c r="K15" s="356"/>
      <c r="L15" s="356"/>
      <c r="M15" s="343"/>
    </row>
    <row r="16" spans="1:25">
      <c r="A16" s="12"/>
      <c r="B16" s="317" t="s">
        <v>447</v>
      </c>
      <c r="C16" s="324">
        <v>10086</v>
      </c>
      <c r="D16" s="324"/>
      <c r="E16" s="69"/>
      <c r="F16" s="69"/>
      <c r="G16" s="324">
        <v>2048</v>
      </c>
      <c r="H16" s="324"/>
      <c r="I16" s="69"/>
      <c r="J16" s="69"/>
      <c r="K16" s="324">
        <v>12134</v>
      </c>
      <c r="L16" s="324"/>
      <c r="M16" s="69"/>
    </row>
    <row r="17" spans="1:25" ht="15.75" thickBot="1">
      <c r="A17" s="12"/>
      <c r="B17" s="329"/>
      <c r="C17" s="357"/>
      <c r="D17" s="357"/>
      <c r="E17" s="39"/>
      <c r="F17" s="39"/>
      <c r="G17" s="357"/>
      <c r="H17" s="357"/>
      <c r="I17" s="39"/>
      <c r="J17" s="39"/>
      <c r="K17" s="357"/>
      <c r="L17" s="357"/>
      <c r="M17" s="39"/>
    </row>
    <row r="18" spans="1:25">
      <c r="A18" s="12"/>
      <c r="B18" s="338" t="s">
        <v>448</v>
      </c>
      <c r="C18" s="359">
        <v>103</v>
      </c>
      <c r="D18" s="359"/>
      <c r="E18" s="47"/>
      <c r="F18" s="47"/>
      <c r="G18" s="359">
        <v>188</v>
      </c>
      <c r="H18" s="359"/>
      <c r="I18" s="47"/>
      <c r="J18" s="47"/>
      <c r="K18" s="359">
        <v>291</v>
      </c>
      <c r="L18" s="359"/>
      <c r="M18" s="47"/>
    </row>
    <row r="19" spans="1:25">
      <c r="A19" s="12"/>
      <c r="B19" s="337"/>
      <c r="C19" s="358"/>
      <c r="D19" s="358"/>
      <c r="E19" s="37"/>
      <c r="F19" s="37"/>
      <c r="G19" s="358"/>
      <c r="H19" s="358"/>
      <c r="I19" s="37"/>
      <c r="J19" s="37"/>
      <c r="K19" s="358"/>
      <c r="L19" s="358"/>
      <c r="M19" s="37"/>
    </row>
    <row r="20" spans="1:25">
      <c r="A20" s="12"/>
      <c r="B20" s="360" t="s">
        <v>449</v>
      </c>
      <c r="C20" s="330" t="s">
        <v>450</v>
      </c>
      <c r="D20" s="330"/>
      <c r="E20" s="360" t="s">
        <v>224</v>
      </c>
      <c r="F20" s="51"/>
      <c r="G20" s="330" t="s">
        <v>222</v>
      </c>
      <c r="H20" s="330"/>
      <c r="I20" s="51"/>
      <c r="J20" s="51"/>
      <c r="K20" s="330" t="s">
        <v>450</v>
      </c>
      <c r="L20" s="330"/>
      <c r="M20" s="360" t="s">
        <v>224</v>
      </c>
    </row>
    <row r="21" spans="1:25">
      <c r="A21" s="12"/>
      <c r="B21" s="360"/>
      <c r="C21" s="330"/>
      <c r="D21" s="330"/>
      <c r="E21" s="360"/>
      <c r="F21" s="51"/>
      <c r="G21" s="330"/>
      <c r="H21" s="330"/>
      <c r="I21" s="51"/>
      <c r="J21" s="51"/>
      <c r="K21" s="330"/>
      <c r="L21" s="330"/>
      <c r="M21" s="360"/>
    </row>
    <row r="22" spans="1:25">
      <c r="A22" s="12"/>
      <c r="B22" s="126" t="s">
        <v>446</v>
      </c>
      <c r="C22" s="358" t="s">
        <v>451</v>
      </c>
      <c r="D22" s="358"/>
      <c r="E22" s="337" t="s">
        <v>224</v>
      </c>
      <c r="F22" s="37"/>
      <c r="G22" s="358" t="s">
        <v>222</v>
      </c>
      <c r="H22" s="358"/>
      <c r="I22" s="37"/>
      <c r="J22" s="37"/>
      <c r="K22" s="358" t="s">
        <v>451</v>
      </c>
      <c r="L22" s="358"/>
      <c r="M22" s="337" t="s">
        <v>224</v>
      </c>
    </row>
    <row r="23" spans="1:25" ht="15.75" thickBot="1">
      <c r="A23" s="12"/>
      <c r="B23" s="361"/>
      <c r="C23" s="362"/>
      <c r="D23" s="362"/>
      <c r="E23" s="339"/>
      <c r="F23" s="38"/>
      <c r="G23" s="362"/>
      <c r="H23" s="362"/>
      <c r="I23" s="38"/>
      <c r="J23" s="38"/>
      <c r="K23" s="362"/>
      <c r="L23" s="362"/>
      <c r="M23" s="339"/>
    </row>
    <row r="24" spans="1:25">
      <c r="A24" s="12"/>
      <c r="B24" s="364" t="s">
        <v>452</v>
      </c>
      <c r="C24" s="318" t="s">
        <v>221</v>
      </c>
      <c r="D24" s="320">
        <v>10065</v>
      </c>
      <c r="E24" s="69"/>
      <c r="F24" s="69"/>
      <c r="G24" s="318" t="s">
        <v>221</v>
      </c>
      <c r="H24" s="320">
        <v>2236</v>
      </c>
      <c r="I24" s="69"/>
      <c r="J24" s="69"/>
      <c r="K24" s="318" t="s">
        <v>221</v>
      </c>
      <c r="L24" s="320">
        <v>12301</v>
      </c>
      <c r="M24" s="69"/>
    </row>
    <row r="25" spans="1:25" ht="15.75" thickBot="1">
      <c r="A25" s="12"/>
      <c r="B25" s="365"/>
      <c r="C25" s="366"/>
      <c r="D25" s="349"/>
      <c r="E25" s="94"/>
      <c r="F25" s="94"/>
      <c r="G25" s="366"/>
      <c r="H25" s="349"/>
      <c r="I25" s="94"/>
      <c r="J25" s="94"/>
      <c r="K25" s="366"/>
      <c r="L25" s="349"/>
      <c r="M25" s="94"/>
    </row>
    <row r="26" spans="1:25" ht="15.75" thickTop="1">
      <c r="A26" s="12"/>
      <c r="B26" s="374" t="s">
        <v>453</v>
      </c>
      <c r="C26" s="374"/>
      <c r="D26" s="374"/>
      <c r="E26" s="374"/>
      <c r="F26" s="374"/>
      <c r="G26" s="374"/>
      <c r="H26" s="374"/>
      <c r="I26" s="374"/>
      <c r="J26" s="374"/>
      <c r="K26" s="374"/>
      <c r="L26" s="374"/>
      <c r="M26" s="374"/>
      <c r="N26" s="374"/>
      <c r="O26" s="374"/>
      <c r="P26" s="374"/>
      <c r="Q26" s="374"/>
      <c r="R26" s="374"/>
      <c r="S26" s="374"/>
      <c r="T26" s="374"/>
      <c r="U26" s="374"/>
      <c r="V26" s="374"/>
      <c r="W26" s="374"/>
      <c r="X26" s="374"/>
      <c r="Y26" s="374"/>
    </row>
    <row r="27" spans="1:25">
      <c r="A27" s="12"/>
      <c r="B27" s="128" t="s">
        <v>454</v>
      </c>
      <c r="C27" s="128"/>
      <c r="D27" s="128"/>
      <c r="E27" s="128"/>
      <c r="F27" s="128"/>
      <c r="G27" s="128"/>
      <c r="H27" s="128"/>
      <c r="I27" s="128"/>
      <c r="J27" s="128"/>
      <c r="K27" s="128"/>
      <c r="L27" s="128"/>
      <c r="M27" s="128"/>
      <c r="N27" s="128"/>
      <c r="O27" s="128"/>
      <c r="P27" s="128"/>
      <c r="Q27" s="128"/>
      <c r="R27" s="128"/>
      <c r="S27" s="128"/>
      <c r="T27" s="128"/>
      <c r="U27" s="128"/>
      <c r="V27" s="128"/>
      <c r="W27" s="128"/>
      <c r="X27" s="128"/>
      <c r="Y27" s="128"/>
    </row>
    <row r="28" spans="1:25" ht="25.5" customHeight="1">
      <c r="A28" s="12"/>
      <c r="B28" s="128" t="s">
        <v>455</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row>
    <row r="29" spans="1:25">
      <c r="A29" s="12"/>
      <c r="B29" s="37" t="s">
        <v>456</v>
      </c>
      <c r="C29" s="37"/>
      <c r="D29" s="37"/>
      <c r="E29" s="37"/>
      <c r="F29" s="37"/>
      <c r="G29" s="37"/>
      <c r="H29" s="37"/>
      <c r="I29" s="37"/>
      <c r="J29" s="37"/>
      <c r="K29" s="37"/>
      <c r="L29" s="37"/>
      <c r="M29" s="37"/>
      <c r="N29" s="37"/>
      <c r="O29" s="37"/>
      <c r="P29" s="37"/>
      <c r="Q29" s="37"/>
      <c r="R29" s="37"/>
      <c r="S29" s="37"/>
      <c r="T29" s="37"/>
      <c r="U29" s="37"/>
      <c r="V29" s="37"/>
      <c r="W29" s="37"/>
      <c r="X29" s="37"/>
      <c r="Y29" s="37"/>
    </row>
    <row r="30" spans="1:25">
      <c r="A30" s="12"/>
      <c r="B30" s="32"/>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2"/>
      <c r="B32" s="130"/>
      <c r="C32" s="315">
        <v>2013</v>
      </c>
      <c r="D32" s="315"/>
      <c r="E32" s="315"/>
      <c r="F32" s="315"/>
      <c r="G32" s="315"/>
      <c r="H32" s="315"/>
      <c r="I32" s="315"/>
      <c r="J32" s="315"/>
      <c r="K32" s="315"/>
      <c r="L32" s="315"/>
      <c r="M32" s="315"/>
      <c r="N32" s="17"/>
      <c r="O32" s="111">
        <v>2012</v>
      </c>
      <c r="P32" s="111"/>
      <c r="Q32" s="111"/>
      <c r="R32" s="111"/>
      <c r="S32" s="111"/>
      <c r="T32" s="111"/>
      <c r="U32" s="111"/>
      <c r="V32" s="111"/>
      <c r="W32" s="111"/>
      <c r="X32" s="111"/>
      <c r="Y32" s="111"/>
    </row>
    <row r="33" spans="1:25">
      <c r="A33" s="12"/>
      <c r="B33" s="37" t="s">
        <v>368</v>
      </c>
      <c r="C33" s="368" t="s">
        <v>457</v>
      </c>
      <c r="D33" s="368"/>
      <c r="E33" s="368"/>
      <c r="F33" s="47"/>
      <c r="G33" s="368" t="s">
        <v>460</v>
      </c>
      <c r="H33" s="368"/>
      <c r="I33" s="368"/>
      <c r="J33" s="47"/>
      <c r="K33" s="368" t="s">
        <v>462</v>
      </c>
      <c r="L33" s="368"/>
      <c r="M33" s="368"/>
      <c r="N33" s="37"/>
      <c r="O33" s="369" t="s">
        <v>457</v>
      </c>
      <c r="P33" s="369"/>
      <c r="Q33" s="369"/>
      <c r="R33" s="47"/>
      <c r="S33" s="369" t="s">
        <v>460</v>
      </c>
      <c r="T33" s="369"/>
      <c r="U33" s="369"/>
      <c r="V33" s="47"/>
      <c r="W33" s="369" t="s">
        <v>462</v>
      </c>
      <c r="X33" s="369"/>
      <c r="Y33" s="369"/>
    </row>
    <row r="34" spans="1:25">
      <c r="A34" s="12"/>
      <c r="B34" s="37"/>
      <c r="C34" s="367" t="s">
        <v>458</v>
      </c>
      <c r="D34" s="367"/>
      <c r="E34" s="367"/>
      <c r="F34" s="37"/>
      <c r="G34" s="367" t="s">
        <v>461</v>
      </c>
      <c r="H34" s="367"/>
      <c r="I34" s="367"/>
      <c r="J34" s="37"/>
      <c r="K34" s="367"/>
      <c r="L34" s="367"/>
      <c r="M34" s="367"/>
      <c r="N34" s="37"/>
      <c r="O34" s="110" t="s">
        <v>458</v>
      </c>
      <c r="P34" s="110"/>
      <c r="Q34" s="110"/>
      <c r="R34" s="37"/>
      <c r="S34" s="110" t="s">
        <v>461</v>
      </c>
      <c r="T34" s="110"/>
      <c r="U34" s="110"/>
      <c r="V34" s="37"/>
      <c r="W34" s="110"/>
      <c r="X34" s="110"/>
      <c r="Y34" s="110"/>
    </row>
    <row r="35" spans="1:25" ht="15.75" thickBot="1">
      <c r="A35" s="12"/>
      <c r="B35" s="38"/>
      <c r="C35" s="315" t="s">
        <v>459</v>
      </c>
      <c r="D35" s="315"/>
      <c r="E35" s="315"/>
      <c r="F35" s="38"/>
      <c r="G35" s="142"/>
      <c r="H35" s="142"/>
      <c r="I35" s="142"/>
      <c r="J35" s="38"/>
      <c r="K35" s="315"/>
      <c r="L35" s="315"/>
      <c r="M35" s="315"/>
      <c r="N35" s="38"/>
      <c r="O35" s="111" t="s">
        <v>459</v>
      </c>
      <c r="P35" s="111"/>
      <c r="Q35" s="111"/>
      <c r="R35" s="38"/>
      <c r="S35" s="142"/>
      <c r="T35" s="142"/>
      <c r="U35" s="142"/>
      <c r="V35" s="38"/>
      <c r="W35" s="111"/>
      <c r="X35" s="111"/>
      <c r="Y35" s="111"/>
    </row>
    <row r="36" spans="1:25">
      <c r="A36" s="12"/>
      <c r="B36" s="317" t="s">
        <v>463</v>
      </c>
      <c r="C36" s="318" t="s">
        <v>221</v>
      </c>
      <c r="D36" s="320">
        <v>41691</v>
      </c>
      <c r="E36" s="69"/>
      <c r="F36" s="69"/>
      <c r="G36" s="318" t="s">
        <v>221</v>
      </c>
      <c r="H36" s="320">
        <v>21216</v>
      </c>
      <c r="I36" s="69"/>
      <c r="J36" s="69"/>
      <c r="K36" s="318" t="s">
        <v>221</v>
      </c>
      <c r="L36" s="320">
        <v>20475</v>
      </c>
      <c r="M36" s="69"/>
      <c r="N36" s="69"/>
      <c r="O36" s="322" t="s">
        <v>221</v>
      </c>
      <c r="P36" s="324">
        <v>41932</v>
      </c>
      <c r="Q36" s="69"/>
      <c r="R36" s="69"/>
      <c r="S36" s="322" t="s">
        <v>221</v>
      </c>
      <c r="T36" s="324">
        <v>16678</v>
      </c>
      <c r="U36" s="69"/>
      <c r="V36" s="69"/>
      <c r="W36" s="322" t="s">
        <v>221</v>
      </c>
      <c r="X36" s="324">
        <v>25254</v>
      </c>
      <c r="Y36" s="69"/>
    </row>
    <row r="37" spans="1:25">
      <c r="A37" s="12"/>
      <c r="B37" s="316"/>
      <c r="C37" s="319"/>
      <c r="D37" s="321"/>
      <c r="E37" s="82"/>
      <c r="F37" s="82"/>
      <c r="G37" s="319"/>
      <c r="H37" s="321"/>
      <c r="I37" s="82"/>
      <c r="J37" s="82"/>
      <c r="K37" s="319"/>
      <c r="L37" s="321"/>
      <c r="M37" s="82"/>
      <c r="N37" s="82"/>
      <c r="O37" s="323"/>
      <c r="P37" s="325"/>
      <c r="Q37" s="82"/>
      <c r="R37" s="82"/>
      <c r="S37" s="323"/>
      <c r="T37" s="325"/>
      <c r="U37" s="82"/>
      <c r="V37" s="82"/>
      <c r="W37" s="323"/>
      <c r="X37" s="325"/>
      <c r="Y37" s="82"/>
    </row>
    <row r="38" spans="1:25">
      <c r="A38" s="12"/>
      <c r="B38" s="370" t="s">
        <v>464</v>
      </c>
      <c r="C38" s="327">
        <v>1856</v>
      </c>
      <c r="D38" s="327"/>
      <c r="E38" s="37"/>
      <c r="F38" s="37"/>
      <c r="G38" s="358" t="s">
        <v>222</v>
      </c>
      <c r="H38" s="358"/>
      <c r="I38" s="37"/>
      <c r="J38" s="37"/>
      <c r="K38" s="327">
        <v>1856</v>
      </c>
      <c r="L38" s="327"/>
      <c r="M38" s="37"/>
      <c r="N38" s="37"/>
      <c r="O38" s="328">
        <v>2393</v>
      </c>
      <c r="P38" s="328"/>
      <c r="Q38" s="37"/>
      <c r="R38" s="37"/>
      <c r="S38" s="355" t="s">
        <v>222</v>
      </c>
      <c r="T38" s="355"/>
      <c r="U38" s="37"/>
      <c r="V38" s="37"/>
      <c r="W38" s="328">
        <v>2393</v>
      </c>
      <c r="X38" s="328"/>
      <c r="Y38" s="37"/>
    </row>
    <row r="39" spans="1:25">
      <c r="A39" s="12"/>
      <c r="B39" s="370"/>
      <c r="C39" s="327"/>
      <c r="D39" s="327"/>
      <c r="E39" s="37"/>
      <c r="F39" s="37"/>
      <c r="G39" s="358"/>
      <c r="H39" s="358"/>
      <c r="I39" s="37"/>
      <c r="J39" s="37"/>
      <c r="K39" s="327"/>
      <c r="L39" s="327"/>
      <c r="M39" s="37"/>
      <c r="N39" s="37"/>
      <c r="O39" s="328"/>
      <c r="P39" s="328"/>
      <c r="Q39" s="37"/>
      <c r="R39" s="37"/>
      <c r="S39" s="355"/>
      <c r="T39" s="355"/>
      <c r="U39" s="37"/>
      <c r="V39" s="37"/>
      <c r="W39" s="328"/>
      <c r="X39" s="328"/>
      <c r="Y39" s="37"/>
    </row>
    <row r="40" spans="1:25">
      <c r="A40" s="12"/>
      <c r="B40" s="316" t="s">
        <v>465</v>
      </c>
      <c r="C40" s="348">
        <v>1632</v>
      </c>
      <c r="D40" s="348"/>
      <c r="E40" s="51"/>
      <c r="F40" s="51"/>
      <c r="G40" s="330">
        <v>310</v>
      </c>
      <c r="H40" s="330"/>
      <c r="I40" s="51"/>
      <c r="J40" s="51"/>
      <c r="K40" s="348">
        <v>1322</v>
      </c>
      <c r="L40" s="348"/>
      <c r="M40" s="51"/>
      <c r="N40" s="51"/>
      <c r="O40" s="350">
        <v>1521</v>
      </c>
      <c r="P40" s="350"/>
      <c r="Q40" s="51"/>
      <c r="R40" s="51"/>
      <c r="S40" s="332">
        <v>236</v>
      </c>
      <c r="T40" s="332"/>
      <c r="U40" s="51"/>
      <c r="V40" s="51"/>
      <c r="W40" s="350">
        <v>1285</v>
      </c>
      <c r="X40" s="350"/>
      <c r="Y40" s="51"/>
    </row>
    <row r="41" spans="1:25">
      <c r="A41" s="12"/>
      <c r="B41" s="316"/>
      <c r="C41" s="348"/>
      <c r="D41" s="348"/>
      <c r="E41" s="51"/>
      <c r="F41" s="51"/>
      <c r="G41" s="330"/>
      <c r="H41" s="330"/>
      <c r="I41" s="51"/>
      <c r="J41" s="51"/>
      <c r="K41" s="348"/>
      <c r="L41" s="348"/>
      <c r="M41" s="51"/>
      <c r="N41" s="51"/>
      <c r="O41" s="350"/>
      <c r="P41" s="350"/>
      <c r="Q41" s="51"/>
      <c r="R41" s="51"/>
      <c r="S41" s="332"/>
      <c r="T41" s="332"/>
      <c r="U41" s="51"/>
      <c r="V41" s="51"/>
      <c r="W41" s="350"/>
      <c r="X41" s="350"/>
      <c r="Y41" s="51"/>
    </row>
    <row r="42" spans="1:25">
      <c r="A42" s="12"/>
      <c r="B42" s="326" t="s">
        <v>148</v>
      </c>
      <c r="C42" s="358">
        <v>958</v>
      </c>
      <c r="D42" s="358"/>
      <c r="E42" s="37"/>
      <c r="F42" s="37"/>
      <c r="G42" s="358">
        <v>810</v>
      </c>
      <c r="H42" s="358"/>
      <c r="I42" s="37"/>
      <c r="J42" s="37"/>
      <c r="K42" s="358">
        <v>148</v>
      </c>
      <c r="L42" s="358"/>
      <c r="M42" s="37"/>
      <c r="N42" s="37"/>
      <c r="O42" s="355">
        <v>896</v>
      </c>
      <c r="P42" s="355"/>
      <c r="Q42" s="37"/>
      <c r="R42" s="37"/>
      <c r="S42" s="355">
        <v>745</v>
      </c>
      <c r="T42" s="355"/>
      <c r="U42" s="37"/>
      <c r="V42" s="37"/>
      <c r="W42" s="355">
        <v>151</v>
      </c>
      <c r="X42" s="355"/>
      <c r="Y42" s="37"/>
    </row>
    <row r="43" spans="1:25" ht="15.75" thickBot="1">
      <c r="A43" s="12"/>
      <c r="B43" s="371"/>
      <c r="C43" s="362"/>
      <c r="D43" s="362"/>
      <c r="E43" s="38"/>
      <c r="F43" s="38"/>
      <c r="G43" s="362"/>
      <c r="H43" s="362"/>
      <c r="I43" s="38"/>
      <c r="J43" s="38"/>
      <c r="K43" s="362"/>
      <c r="L43" s="362"/>
      <c r="M43" s="38"/>
      <c r="N43" s="38"/>
      <c r="O43" s="356"/>
      <c r="P43" s="356"/>
      <c r="Q43" s="38"/>
      <c r="R43" s="38"/>
      <c r="S43" s="356"/>
      <c r="T43" s="356"/>
      <c r="U43" s="38"/>
      <c r="V43" s="38"/>
      <c r="W43" s="356"/>
      <c r="X43" s="356"/>
      <c r="Y43" s="38"/>
    </row>
    <row r="44" spans="1:25">
      <c r="A44" s="12"/>
      <c r="B44" s="178"/>
      <c r="C44" s="318" t="s">
        <v>221</v>
      </c>
      <c r="D44" s="320">
        <v>46137</v>
      </c>
      <c r="E44" s="69"/>
      <c r="F44" s="69"/>
      <c r="G44" s="318" t="s">
        <v>221</v>
      </c>
      <c r="H44" s="320">
        <v>22336</v>
      </c>
      <c r="I44" s="69"/>
      <c r="J44" s="69"/>
      <c r="K44" s="318" t="s">
        <v>221</v>
      </c>
      <c r="L44" s="320">
        <v>23801</v>
      </c>
      <c r="M44" s="69"/>
      <c r="N44" s="69"/>
      <c r="O44" s="322" t="s">
        <v>221</v>
      </c>
      <c r="P44" s="324">
        <v>46742</v>
      </c>
      <c r="Q44" s="69"/>
      <c r="R44" s="69"/>
      <c r="S44" s="322" t="s">
        <v>221</v>
      </c>
      <c r="T44" s="324">
        <v>17659</v>
      </c>
      <c r="U44" s="69"/>
      <c r="V44" s="69"/>
      <c r="W44" s="322" t="s">
        <v>221</v>
      </c>
      <c r="X44" s="324">
        <v>29083</v>
      </c>
      <c r="Y44" s="69"/>
    </row>
    <row r="45" spans="1:25" ht="15.75" thickBot="1">
      <c r="A45" s="12"/>
      <c r="B45" s="209"/>
      <c r="C45" s="366"/>
      <c r="D45" s="349"/>
      <c r="E45" s="94"/>
      <c r="F45" s="94"/>
      <c r="G45" s="366"/>
      <c r="H45" s="349"/>
      <c r="I45" s="94"/>
      <c r="J45" s="94"/>
      <c r="K45" s="366"/>
      <c r="L45" s="349"/>
      <c r="M45" s="94"/>
      <c r="N45" s="94"/>
      <c r="O45" s="373"/>
      <c r="P45" s="351"/>
      <c r="Q45" s="94"/>
      <c r="R45" s="94"/>
      <c r="S45" s="373"/>
      <c r="T45" s="351"/>
      <c r="U45" s="94"/>
      <c r="V45" s="94"/>
      <c r="W45" s="373"/>
      <c r="X45" s="351"/>
      <c r="Y45" s="94"/>
    </row>
    <row r="46" spans="1:25" ht="15.75" thickTop="1">
      <c r="A46" s="12"/>
      <c r="B46" s="129" t="s">
        <v>466</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row>
    <row r="47" spans="1:25" ht="38.25" customHeight="1">
      <c r="A47" s="12"/>
      <c r="B47" s="128" t="s">
        <v>467</v>
      </c>
      <c r="C47" s="128"/>
      <c r="D47" s="128"/>
      <c r="E47" s="128"/>
      <c r="F47" s="128"/>
      <c r="G47" s="128"/>
      <c r="H47" s="128"/>
      <c r="I47" s="128"/>
      <c r="J47" s="128"/>
      <c r="K47" s="128"/>
      <c r="L47" s="128"/>
      <c r="M47" s="128"/>
      <c r="N47" s="128"/>
      <c r="O47" s="128"/>
      <c r="P47" s="128"/>
      <c r="Q47" s="128"/>
      <c r="R47" s="128"/>
      <c r="S47" s="128"/>
      <c r="T47" s="128"/>
      <c r="U47" s="128"/>
      <c r="V47" s="128"/>
      <c r="W47" s="128"/>
      <c r="X47" s="128"/>
      <c r="Y47" s="128"/>
    </row>
    <row r="48" spans="1:25" ht="25.5" customHeight="1">
      <c r="A48" s="12"/>
      <c r="B48" s="128" t="s">
        <v>468</v>
      </c>
      <c r="C48" s="128"/>
      <c r="D48" s="128"/>
      <c r="E48" s="128"/>
      <c r="F48" s="128"/>
      <c r="G48" s="128"/>
      <c r="H48" s="128"/>
      <c r="I48" s="128"/>
      <c r="J48" s="128"/>
      <c r="K48" s="128"/>
      <c r="L48" s="128"/>
      <c r="M48" s="128"/>
      <c r="N48" s="128"/>
      <c r="O48" s="128"/>
      <c r="P48" s="128"/>
      <c r="Q48" s="128"/>
      <c r="R48" s="128"/>
      <c r="S48" s="128"/>
      <c r="T48" s="128"/>
      <c r="U48" s="128"/>
      <c r="V48" s="128"/>
      <c r="W48" s="128"/>
      <c r="X48" s="128"/>
      <c r="Y48" s="128"/>
    </row>
    <row r="49" spans="1:25" ht="38.25" customHeight="1">
      <c r="A49" s="12"/>
      <c r="B49" s="128" t="s">
        <v>469</v>
      </c>
      <c r="C49" s="128"/>
      <c r="D49" s="128"/>
      <c r="E49" s="128"/>
      <c r="F49" s="128"/>
      <c r="G49" s="128"/>
      <c r="H49" s="128"/>
      <c r="I49" s="128"/>
      <c r="J49" s="128"/>
      <c r="K49" s="128"/>
      <c r="L49" s="128"/>
      <c r="M49" s="128"/>
      <c r="N49" s="128"/>
      <c r="O49" s="128"/>
      <c r="P49" s="128"/>
      <c r="Q49" s="128"/>
      <c r="R49" s="128"/>
      <c r="S49" s="128"/>
      <c r="T49" s="128"/>
      <c r="U49" s="128"/>
      <c r="V49" s="128"/>
      <c r="W49" s="128"/>
      <c r="X49" s="128"/>
      <c r="Y49" s="128"/>
    </row>
    <row r="50" spans="1:25">
      <c r="A50" s="12"/>
      <c r="B50" s="128" t="s">
        <v>470</v>
      </c>
      <c r="C50" s="128"/>
      <c r="D50" s="128"/>
      <c r="E50" s="128"/>
      <c r="F50" s="128"/>
      <c r="G50" s="128"/>
      <c r="H50" s="128"/>
      <c r="I50" s="128"/>
      <c r="J50" s="128"/>
      <c r="K50" s="128"/>
      <c r="L50" s="128"/>
      <c r="M50" s="128"/>
      <c r="N50" s="128"/>
      <c r="O50" s="128"/>
      <c r="P50" s="128"/>
      <c r="Q50" s="128"/>
      <c r="R50" s="128"/>
      <c r="S50" s="128"/>
      <c r="T50" s="128"/>
      <c r="U50" s="128"/>
      <c r="V50" s="128"/>
      <c r="W50" s="128"/>
      <c r="X50" s="128"/>
      <c r="Y50" s="128"/>
    </row>
    <row r="51" spans="1:25">
      <c r="A51" s="12"/>
      <c r="B51" s="128" t="s">
        <v>471</v>
      </c>
      <c r="C51" s="128"/>
      <c r="D51" s="128"/>
      <c r="E51" s="128"/>
      <c r="F51" s="128"/>
      <c r="G51" s="128"/>
      <c r="H51" s="128"/>
      <c r="I51" s="128"/>
      <c r="J51" s="128"/>
      <c r="K51" s="128"/>
      <c r="L51" s="128"/>
      <c r="M51" s="128"/>
      <c r="N51" s="128"/>
      <c r="O51" s="128"/>
      <c r="P51" s="128"/>
      <c r="Q51" s="128"/>
      <c r="R51" s="128"/>
      <c r="S51" s="128"/>
      <c r="T51" s="128"/>
      <c r="U51" s="128"/>
      <c r="V51" s="128"/>
      <c r="W51" s="128"/>
      <c r="X51" s="128"/>
      <c r="Y51" s="128"/>
    </row>
    <row r="52" spans="1:25">
      <c r="A52" s="12"/>
      <c r="B52" s="128" t="s">
        <v>472</v>
      </c>
      <c r="C52" s="128"/>
      <c r="D52" s="128"/>
      <c r="E52" s="128"/>
      <c r="F52" s="128"/>
      <c r="G52" s="128"/>
      <c r="H52" s="128"/>
      <c r="I52" s="128"/>
      <c r="J52" s="128"/>
      <c r="K52" s="128"/>
      <c r="L52" s="128"/>
      <c r="M52" s="128"/>
      <c r="N52" s="128"/>
      <c r="O52" s="128"/>
      <c r="P52" s="128"/>
      <c r="Q52" s="128"/>
      <c r="R52" s="128"/>
      <c r="S52" s="128"/>
      <c r="T52" s="128"/>
      <c r="U52" s="128"/>
      <c r="V52" s="128"/>
      <c r="W52" s="128"/>
      <c r="X52" s="128"/>
      <c r="Y52" s="128"/>
    </row>
  </sheetData>
  <mergeCells count="224">
    <mergeCell ref="B52:Y52"/>
    <mergeCell ref="B46:Y46"/>
    <mergeCell ref="B47:Y47"/>
    <mergeCell ref="B48:Y48"/>
    <mergeCell ref="B49:Y49"/>
    <mergeCell ref="B50:Y50"/>
    <mergeCell ref="B51:Y51"/>
    <mergeCell ref="A1:A2"/>
    <mergeCell ref="B1:Y1"/>
    <mergeCell ref="B2:Y2"/>
    <mergeCell ref="B3:Y3"/>
    <mergeCell ref="A4:A52"/>
    <mergeCell ref="B4:Y4"/>
    <mergeCell ref="B5:Y5"/>
    <mergeCell ref="B6:Y6"/>
    <mergeCell ref="B7:Y7"/>
    <mergeCell ref="B26:Y2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5"/>
    <mergeCell ref="S33:U33"/>
    <mergeCell ref="S34:U34"/>
    <mergeCell ref="S35:U35"/>
    <mergeCell ref="V33:V35"/>
    <mergeCell ref="W33:Y35"/>
    <mergeCell ref="J33:J35"/>
    <mergeCell ref="K33:M35"/>
    <mergeCell ref="N33:N35"/>
    <mergeCell ref="O33:Q33"/>
    <mergeCell ref="O34:Q34"/>
    <mergeCell ref="O35:Q35"/>
    <mergeCell ref="C32:M32"/>
    <mergeCell ref="O32:Y32"/>
    <mergeCell ref="B33:B35"/>
    <mergeCell ref="C33:E33"/>
    <mergeCell ref="C34:E34"/>
    <mergeCell ref="C35:E35"/>
    <mergeCell ref="F33:F35"/>
    <mergeCell ref="G33:I33"/>
    <mergeCell ref="G34:I34"/>
    <mergeCell ref="G35:I35"/>
    <mergeCell ref="I24:I25"/>
    <mergeCell ref="J24:J25"/>
    <mergeCell ref="K24:K25"/>
    <mergeCell ref="L24:L25"/>
    <mergeCell ref="M24:M25"/>
    <mergeCell ref="B30:Y30"/>
    <mergeCell ref="B27:Y27"/>
    <mergeCell ref="B28:Y28"/>
    <mergeCell ref="B29:Y2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21.7109375" customWidth="1"/>
    <col min="7" max="7" width="4.5703125" customWidth="1"/>
    <col min="8" max="8" width="13" customWidth="1"/>
    <col min="9" max="10" width="21.7109375" customWidth="1"/>
    <col min="11" max="11" width="4.5703125" customWidth="1"/>
    <col min="12" max="12" width="13" customWidth="1"/>
    <col min="13" max="13" width="21.7109375" customWidth="1"/>
  </cols>
  <sheetData>
    <row r="1" spans="1:13" ht="15" customHeight="1">
      <c r="A1" s="9" t="s">
        <v>4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74</v>
      </c>
      <c r="B3" s="125" t="s">
        <v>7</v>
      </c>
      <c r="C3" s="125"/>
      <c r="D3" s="125"/>
      <c r="E3" s="125"/>
      <c r="F3" s="125"/>
      <c r="G3" s="125"/>
      <c r="H3" s="125"/>
      <c r="I3" s="125"/>
      <c r="J3" s="125"/>
      <c r="K3" s="125"/>
      <c r="L3" s="125"/>
      <c r="M3" s="125"/>
    </row>
    <row r="4" spans="1:13" ht="15" customHeight="1">
      <c r="A4" s="12" t="s">
        <v>473</v>
      </c>
      <c r="B4" s="125" t="s">
        <v>7</v>
      </c>
      <c r="C4" s="125"/>
      <c r="D4" s="125"/>
      <c r="E4" s="125"/>
      <c r="F4" s="125"/>
      <c r="G4" s="125"/>
      <c r="H4" s="125"/>
      <c r="I4" s="125"/>
      <c r="J4" s="125"/>
      <c r="K4" s="125"/>
      <c r="L4" s="125"/>
      <c r="M4" s="125"/>
    </row>
    <row r="5" spans="1:13">
      <c r="A5" s="12"/>
      <c r="B5" s="300" t="s">
        <v>473</v>
      </c>
      <c r="C5" s="300"/>
      <c r="D5" s="300"/>
      <c r="E5" s="300"/>
      <c r="F5" s="300"/>
      <c r="G5" s="300"/>
      <c r="H5" s="300"/>
      <c r="I5" s="300"/>
      <c r="J5" s="300"/>
      <c r="K5" s="300"/>
      <c r="L5" s="300"/>
      <c r="M5" s="300"/>
    </row>
    <row r="6" spans="1:13">
      <c r="A6" s="12"/>
      <c r="B6" s="128" t="s">
        <v>475</v>
      </c>
      <c r="C6" s="128"/>
      <c r="D6" s="128"/>
      <c r="E6" s="128"/>
      <c r="F6" s="128"/>
      <c r="G6" s="128"/>
      <c r="H6" s="128"/>
      <c r="I6" s="128"/>
      <c r="J6" s="128"/>
      <c r="K6" s="128"/>
      <c r="L6" s="128"/>
      <c r="M6" s="128"/>
    </row>
    <row r="7" spans="1:13">
      <c r="A7" s="12"/>
      <c r="B7" s="32"/>
      <c r="C7" s="32"/>
      <c r="D7" s="32"/>
      <c r="E7" s="32"/>
      <c r="F7" s="32"/>
      <c r="G7" s="32"/>
      <c r="H7" s="32"/>
      <c r="I7" s="32"/>
      <c r="J7" s="32"/>
      <c r="K7" s="32"/>
      <c r="L7" s="32"/>
      <c r="M7" s="32"/>
    </row>
    <row r="8" spans="1:13">
      <c r="A8" s="12"/>
      <c r="B8" s="16"/>
      <c r="C8" s="16"/>
      <c r="D8" s="16"/>
      <c r="E8" s="16"/>
      <c r="F8" s="16"/>
      <c r="G8" s="16"/>
      <c r="H8" s="16"/>
      <c r="I8" s="16"/>
      <c r="J8" s="16"/>
      <c r="K8" s="16"/>
      <c r="L8" s="16"/>
      <c r="M8" s="16"/>
    </row>
    <row r="9" spans="1:13" ht="15.75" thickBot="1">
      <c r="A9" s="12"/>
      <c r="B9" s="375" t="s">
        <v>334</v>
      </c>
      <c r="C9" s="315">
        <v>2013</v>
      </c>
      <c r="D9" s="315"/>
      <c r="E9" s="315"/>
      <c r="F9" s="22"/>
      <c r="G9" s="111">
        <v>2012</v>
      </c>
      <c r="H9" s="111"/>
      <c r="I9" s="111"/>
      <c r="J9" s="22"/>
      <c r="K9" s="111">
        <v>2011</v>
      </c>
      <c r="L9" s="111"/>
      <c r="M9" s="111"/>
    </row>
    <row r="10" spans="1:13">
      <c r="A10" s="12"/>
      <c r="B10" s="317" t="s">
        <v>476</v>
      </c>
      <c r="C10" s="318" t="s">
        <v>221</v>
      </c>
      <c r="D10" s="378">
        <v>352</v>
      </c>
      <c r="E10" s="69"/>
      <c r="F10" s="69"/>
      <c r="G10" s="322" t="s">
        <v>221</v>
      </c>
      <c r="H10" s="380">
        <v>621</v>
      </c>
      <c r="I10" s="69"/>
      <c r="J10" s="69"/>
      <c r="K10" s="322" t="s">
        <v>221</v>
      </c>
      <c r="L10" s="380">
        <v>574</v>
      </c>
      <c r="M10" s="69"/>
    </row>
    <row r="11" spans="1:13">
      <c r="A11" s="12"/>
      <c r="B11" s="316"/>
      <c r="C11" s="319"/>
      <c r="D11" s="379"/>
      <c r="E11" s="82"/>
      <c r="F11" s="82"/>
      <c r="G11" s="323"/>
      <c r="H11" s="381"/>
      <c r="I11" s="82"/>
      <c r="J11" s="82"/>
      <c r="K11" s="323"/>
      <c r="L11" s="381"/>
      <c r="M11" s="82"/>
    </row>
    <row r="12" spans="1:13">
      <c r="A12" s="12"/>
      <c r="B12" s="37" t="s">
        <v>477</v>
      </c>
      <c r="C12" s="358">
        <v>52</v>
      </c>
      <c r="D12" s="358"/>
      <c r="E12" s="37"/>
      <c r="F12" s="37"/>
      <c r="G12" s="355">
        <v>21</v>
      </c>
      <c r="H12" s="355"/>
      <c r="I12" s="37"/>
      <c r="J12" s="37"/>
      <c r="K12" s="355">
        <v>36</v>
      </c>
      <c r="L12" s="355"/>
      <c r="M12" s="37"/>
    </row>
    <row r="13" spans="1:13" ht="15.75" thickBot="1">
      <c r="A13" s="12"/>
      <c r="B13" s="38"/>
      <c r="C13" s="362"/>
      <c r="D13" s="362"/>
      <c r="E13" s="38"/>
      <c r="F13" s="38"/>
      <c r="G13" s="356"/>
      <c r="H13" s="356"/>
      <c r="I13" s="38"/>
      <c r="J13" s="38"/>
      <c r="K13" s="356"/>
      <c r="L13" s="356"/>
      <c r="M13" s="38"/>
    </row>
    <row r="14" spans="1:13">
      <c r="A14" s="12"/>
      <c r="B14" s="178"/>
      <c r="C14" s="318" t="s">
        <v>221</v>
      </c>
      <c r="D14" s="378">
        <v>404</v>
      </c>
      <c r="E14" s="69"/>
      <c r="F14" s="69"/>
      <c r="G14" s="322" t="s">
        <v>221</v>
      </c>
      <c r="H14" s="380">
        <v>642</v>
      </c>
      <c r="I14" s="69"/>
      <c r="J14" s="69"/>
      <c r="K14" s="322" t="s">
        <v>221</v>
      </c>
      <c r="L14" s="380">
        <v>610</v>
      </c>
      <c r="M14" s="69"/>
    </row>
    <row r="15" spans="1:13" ht="15.75" thickBot="1">
      <c r="A15" s="12"/>
      <c r="B15" s="209"/>
      <c r="C15" s="366"/>
      <c r="D15" s="382"/>
      <c r="E15" s="94"/>
      <c r="F15" s="94"/>
      <c r="G15" s="373"/>
      <c r="H15" s="383"/>
      <c r="I15" s="94"/>
      <c r="J15" s="94"/>
      <c r="K15" s="373"/>
      <c r="L15" s="383"/>
      <c r="M15" s="94"/>
    </row>
    <row r="16" spans="1:13" ht="15.75" thickTop="1">
      <c r="A16" s="12"/>
      <c r="B16" s="393" t="s">
        <v>478</v>
      </c>
      <c r="C16" s="393"/>
      <c r="D16" s="393"/>
      <c r="E16" s="393"/>
      <c r="F16" s="393"/>
      <c r="G16" s="393"/>
      <c r="H16" s="393"/>
      <c r="I16" s="393"/>
      <c r="J16" s="393"/>
      <c r="K16" s="393"/>
      <c r="L16" s="393"/>
      <c r="M16" s="393"/>
    </row>
    <row r="17" spans="1:13">
      <c r="A17" s="12"/>
      <c r="B17" s="125"/>
      <c r="C17" s="125"/>
      <c r="D17" s="125"/>
      <c r="E17" s="125"/>
      <c r="F17" s="125"/>
      <c r="G17" s="125"/>
      <c r="H17" s="125"/>
      <c r="I17" s="125"/>
      <c r="J17" s="125"/>
      <c r="K17" s="125"/>
      <c r="L17" s="125"/>
      <c r="M17" s="125"/>
    </row>
    <row r="18" spans="1:13">
      <c r="A18" s="12"/>
      <c r="B18" s="127" t="s">
        <v>476</v>
      </c>
      <c r="C18" s="127"/>
      <c r="D18" s="127"/>
      <c r="E18" s="127"/>
      <c r="F18" s="127"/>
      <c r="G18" s="127"/>
      <c r="H18" s="127"/>
      <c r="I18" s="127"/>
      <c r="J18" s="127"/>
      <c r="K18" s="127"/>
      <c r="L18" s="127"/>
      <c r="M18" s="127"/>
    </row>
    <row r="19" spans="1:13" ht="38.25" customHeight="1">
      <c r="A19" s="12"/>
      <c r="B19" s="128" t="s">
        <v>479</v>
      </c>
      <c r="C19" s="128"/>
      <c r="D19" s="128"/>
      <c r="E19" s="128"/>
      <c r="F19" s="128"/>
      <c r="G19" s="128"/>
      <c r="H19" s="128"/>
      <c r="I19" s="128"/>
      <c r="J19" s="128"/>
      <c r="K19" s="128"/>
      <c r="L19" s="128"/>
      <c r="M19" s="128"/>
    </row>
    <row r="20" spans="1:13" ht="38.25" customHeight="1">
      <c r="A20" s="12"/>
      <c r="B20" s="128" t="s">
        <v>480</v>
      </c>
      <c r="C20" s="128"/>
      <c r="D20" s="128"/>
      <c r="E20" s="128"/>
      <c r="F20" s="128"/>
      <c r="G20" s="128"/>
      <c r="H20" s="128"/>
      <c r="I20" s="128"/>
      <c r="J20" s="128"/>
      <c r="K20" s="128"/>
      <c r="L20" s="128"/>
      <c r="M20" s="128"/>
    </row>
    <row r="21" spans="1:13" ht="51" customHeight="1">
      <c r="A21" s="12"/>
      <c r="B21" s="128" t="s">
        <v>481</v>
      </c>
      <c r="C21" s="128"/>
      <c r="D21" s="128"/>
      <c r="E21" s="128"/>
      <c r="F21" s="128"/>
      <c r="G21" s="128"/>
      <c r="H21" s="128"/>
      <c r="I21" s="128"/>
      <c r="J21" s="128"/>
      <c r="K21" s="128"/>
      <c r="L21" s="128"/>
      <c r="M21" s="128"/>
    </row>
    <row r="22" spans="1:13" ht="51" customHeight="1">
      <c r="A22" s="12"/>
      <c r="B22" s="128" t="s">
        <v>482</v>
      </c>
      <c r="C22" s="128"/>
      <c r="D22" s="128"/>
      <c r="E22" s="128"/>
      <c r="F22" s="128"/>
      <c r="G22" s="128"/>
      <c r="H22" s="128"/>
      <c r="I22" s="128"/>
      <c r="J22" s="128"/>
      <c r="K22" s="128"/>
      <c r="L22" s="128"/>
      <c r="M22" s="128"/>
    </row>
    <row r="23" spans="1:13">
      <c r="A23" s="12"/>
      <c r="B23" s="37" t="s">
        <v>483</v>
      </c>
      <c r="C23" s="37"/>
      <c r="D23" s="37"/>
      <c r="E23" s="37"/>
      <c r="F23" s="37"/>
      <c r="G23" s="37"/>
      <c r="H23" s="37"/>
      <c r="I23" s="37"/>
      <c r="J23" s="37"/>
      <c r="K23" s="37"/>
      <c r="L23" s="37"/>
      <c r="M23" s="37"/>
    </row>
    <row r="24" spans="1:13">
      <c r="A24" s="12"/>
      <c r="B24" s="32"/>
      <c r="C24" s="32"/>
      <c r="D24" s="32"/>
      <c r="E24" s="32"/>
      <c r="F24" s="32"/>
      <c r="G24" s="32"/>
      <c r="H24" s="32"/>
      <c r="I24" s="32"/>
      <c r="J24" s="32"/>
      <c r="K24" s="32"/>
      <c r="L24" s="32"/>
      <c r="M24" s="32"/>
    </row>
    <row r="25" spans="1:13">
      <c r="A25" s="12"/>
      <c r="B25" s="16"/>
      <c r="C25" s="16"/>
      <c r="D25" s="16"/>
      <c r="E25" s="16"/>
      <c r="F25" s="16"/>
      <c r="G25" s="16"/>
      <c r="H25" s="16"/>
      <c r="I25" s="16"/>
      <c r="J25" s="16"/>
      <c r="K25" s="16"/>
      <c r="L25" s="16"/>
      <c r="M25" s="16"/>
    </row>
    <row r="26" spans="1:13" ht="15.75" thickBot="1">
      <c r="A26" s="12"/>
      <c r="B26" s="375" t="s">
        <v>334</v>
      </c>
      <c r="C26" s="315">
        <v>2013</v>
      </c>
      <c r="D26" s="315"/>
      <c r="E26" s="315"/>
      <c r="F26" s="22"/>
      <c r="G26" s="111">
        <v>2012</v>
      </c>
      <c r="H26" s="111"/>
      <c r="I26" s="111"/>
      <c r="J26" s="22"/>
      <c r="K26" s="111">
        <v>2011</v>
      </c>
      <c r="L26" s="111"/>
      <c r="M26" s="111"/>
    </row>
    <row r="27" spans="1:13">
      <c r="A27" s="12"/>
      <c r="B27" s="317" t="s">
        <v>39</v>
      </c>
      <c r="C27" s="318" t="s">
        <v>221</v>
      </c>
      <c r="D27" s="320">
        <v>4611</v>
      </c>
      <c r="E27" s="69"/>
      <c r="F27" s="69"/>
      <c r="G27" s="322" t="s">
        <v>221</v>
      </c>
      <c r="H27" s="324">
        <v>4694</v>
      </c>
      <c r="I27" s="69"/>
      <c r="J27" s="69"/>
      <c r="K27" s="322" t="s">
        <v>221</v>
      </c>
      <c r="L27" s="324">
        <v>4659</v>
      </c>
      <c r="M27" s="69"/>
    </row>
    <row r="28" spans="1:13">
      <c r="A28" s="12"/>
      <c r="B28" s="316"/>
      <c r="C28" s="319"/>
      <c r="D28" s="321"/>
      <c r="E28" s="82"/>
      <c r="F28" s="82"/>
      <c r="G28" s="323"/>
      <c r="H28" s="325"/>
      <c r="I28" s="82"/>
      <c r="J28" s="82"/>
      <c r="K28" s="323"/>
      <c r="L28" s="325"/>
      <c r="M28" s="82"/>
    </row>
    <row r="29" spans="1:13">
      <c r="A29" s="12"/>
      <c r="B29" s="326" t="s">
        <v>484</v>
      </c>
      <c r="C29" s="327">
        <v>2222</v>
      </c>
      <c r="D29" s="327"/>
      <c r="E29" s="37"/>
      <c r="F29" s="37"/>
      <c r="G29" s="328">
        <v>2177</v>
      </c>
      <c r="H29" s="328"/>
      <c r="I29" s="37"/>
      <c r="J29" s="37"/>
      <c r="K29" s="328">
        <v>2023</v>
      </c>
      <c r="L29" s="328"/>
      <c r="M29" s="37"/>
    </row>
    <row r="30" spans="1:13">
      <c r="A30" s="12"/>
      <c r="B30" s="326"/>
      <c r="C30" s="327"/>
      <c r="D30" s="327"/>
      <c r="E30" s="37"/>
      <c r="F30" s="37"/>
      <c r="G30" s="328"/>
      <c r="H30" s="328"/>
      <c r="I30" s="37"/>
      <c r="J30" s="37"/>
      <c r="K30" s="328"/>
      <c r="L30" s="328"/>
      <c r="M30" s="37"/>
    </row>
    <row r="31" spans="1:13">
      <c r="A31" s="12"/>
      <c r="B31" s="316" t="s">
        <v>485</v>
      </c>
      <c r="C31" s="348">
        <v>1175</v>
      </c>
      <c r="D31" s="348"/>
      <c r="E31" s="51"/>
      <c r="F31" s="51"/>
      <c r="G31" s="350">
        <v>1312</v>
      </c>
      <c r="H31" s="350"/>
      <c r="I31" s="51"/>
      <c r="J31" s="51"/>
      <c r="K31" s="350">
        <v>1392</v>
      </c>
      <c r="L31" s="350"/>
      <c r="M31" s="51"/>
    </row>
    <row r="32" spans="1:13">
      <c r="A32" s="12"/>
      <c r="B32" s="316"/>
      <c r="C32" s="348"/>
      <c r="D32" s="348"/>
      <c r="E32" s="51"/>
      <c r="F32" s="51"/>
      <c r="G32" s="350"/>
      <c r="H32" s="350"/>
      <c r="I32" s="51"/>
      <c r="J32" s="51"/>
      <c r="K32" s="350"/>
      <c r="L32" s="350"/>
      <c r="M32" s="51"/>
    </row>
    <row r="33" spans="1:13">
      <c r="A33" s="12"/>
      <c r="B33" s="37" t="s">
        <v>486</v>
      </c>
      <c r="C33" s="337" t="s">
        <v>221</v>
      </c>
      <c r="D33" s="327">
        <v>1214</v>
      </c>
      <c r="E33" s="37"/>
      <c r="F33" s="37"/>
      <c r="G33" s="341" t="s">
        <v>221</v>
      </c>
      <c r="H33" s="328">
        <v>1205</v>
      </c>
      <c r="I33" s="37"/>
      <c r="J33" s="37"/>
      <c r="K33" s="341" t="s">
        <v>221</v>
      </c>
      <c r="L33" s="328">
        <v>1244</v>
      </c>
      <c r="M33" s="37"/>
    </row>
    <row r="34" spans="1:13" ht="15.75" thickBot="1">
      <c r="A34" s="12"/>
      <c r="B34" s="73"/>
      <c r="C34" s="384"/>
      <c r="D34" s="385"/>
      <c r="E34" s="73"/>
      <c r="F34" s="73"/>
      <c r="G34" s="386"/>
      <c r="H34" s="387"/>
      <c r="I34" s="73"/>
      <c r="J34" s="73"/>
      <c r="K34" s="386"/>
      <c r="L34" s="387"/>
      <c r="M34" s="73"/>
    </row>
    <row r="35" spans="1:13" ht="15.75" thickTop="1">
      <c r="A35" s="12"/>
      <c r="B35" s="388"/>
      <c r="C35" s="388"/>
      <c r="D35" s="388"/>
      <c r="E35" s="388"/>
      <c r="F35" s="388"/>
      <c r="G35" s="388"/>
      <c r="H35" s="388"/>
      <c r="I35" s="388"/>
    </row>
    <row r="36" spans="1:13">
      <c r="A36" s="12"/>
      <c r="B36" s="16"/>
      <c r="C36" s="16"/>
      <c r="D36" s="16"/>
      <c r="E36" s="16"/>
      <c r="F36" s="16"/>
      <c r="G36" s="16"/>
      <c r="H36" s="16"/>
      <c r="I36" s="16"/>
    </row>
    <row r="37" spans="1:13" ht="15.75" thickBot="1">
      <c r="A37" s="12"/>
      <c r="B37" s="375" t="s">
        <v>487</v>
      </c>
      <c r="C37" s="315">
        <v>2013</v>
      </c>
      <c r="D37" s="315"/>
      <c r="E37" s="315"/>
      <c r="F37" s="22"/>
      <c r="G37" s="111">
        <v>2012</v>
      </c>
      <c r="H37" s="111"/>
      <c r="I37" s="111"/>
    </row>
    <row r="38" spans="1:13">
      <c r="A38" s="12"/>
      <c r="B38" s="317" t="s">
        <v>488</v>
      </c>
      <c r="C38" s="318" t="s">
        <v>221</v>
      </c>
      <c r="D38" s="320">
        <v>4832</v>
      </c>
      <c r="E38" s="69"/>
      <c r="F38" s="69"/>
      <c r="G38" s="322" t="s">
        <v>221</v>
      </c>
      <c r="H38" s="324">
        <v>3662</v>
      </c>
      <c r="I38" s="69"/>
    </row>
    <row r="39" spans="1:13">
      <c r="A39" s="12"/>
      <c r="B39" s="316"/>
      <c r="C39" s="319"/>
      <c r="D39" s="321"/>
      <c r="E39" s="82"/>
      <c r="F39" s="82"/>
      <c r="G39" s="323"/>
      <c r="H39" s="325"/>
      <c r="I39" s="82"/>
    </row>
    <row r="40" spans="1:13">
      <c r="A40" s="12"/>
      <c r="B40" s="326" t="s">
        <v>489</v>
      </c>
      <c r="C40" s="358">
        <v>182</v>
      </c>
      <c r="D40" s="358"/>
      <c r="E40" s="37"/>
      <c r="F40" s="37"/>
      <c r="G40" s="355">
        <v>206</v>
      </c>
      <c r="H40" s="355"/>
      <c r="I40" s="37"/>
    </row>
    <row r="41" spans="1:13">
      <c r="A41" s="12"/>
      <c r="B41" s="326"/>
      <c r="C41" s="358"/>
      <c r="D41" s="358"/>
      <c r="E41" s="37"/>
      <c r="F41" s="37"/>
      <c r="G41" s="355"/>
      <c r="H41" s="355"/>
      <c r="I41" s="37"/>
    </row>
    <row r="42" spans="1:13">
      <c r="A42" s="12"/>
      <c r="B42" s="316" t="s">
        <v>490</v>
      </c>
      <c r="C42" s="348">
        <v>3958</v>
      </c>
      <c r="D42" s="348"/>
      <c r="E42" s="51"/>
      <c r="F42" s="51"/>
      <c r="G42" s="350">
        <v>3145</v>
      </c>
      <c r="H42" s="350"/>
      <c r="I42" s="51"/>
    </row>
    <row r="43" spans="1:13" ht="15.75" thickBot="1">
      <c r="A43" s="12"/>
      <c r="B43" s="389"/>
      <c r="C43" s="349"/>
      <c r="D43" s="349"/>
      <c r="E43" s="94"/>
      <c r="F43" s="94"/>
      <c r="G43" s="351"/>
      <c r="H43" s="351"/>
      <c r="I43" s="94"/>
    </row>
    <row r="44" spans="1:13" ht="15.75" thickTop="1">
      <c r="A44" s="12"/>
      <c r="B44" s="16"/>
      <c r="C44" s="16"/>
    </row>
    <row r="45" spans="1:13" ht="56.25">
      <c r="A45" s="12"/>
      <c r="B45" s="123" t="s">
        <v>491</v>
      </c>
      <c r="C45" s="124" t="s">
        <v>492</v>
      </c>
    </row>
    <row r="46" spans="1:13">
      <c r="A46" s="12"/>
      <c r="B46" s="127" t="s">
        <v>493</v>
      </c>
      <c r="C46" s="127"/>
      <c r="D46" s="127"/>
      <c r="E46" s="127"/>
      <c r="F46" s="127"/>
      <c r="G46" s="127"/>
      <c r="H46" s="127"/>
      <c r="I46" s="127"/>
      <c r="J46" s="127"/>
      <c r="K46" s="127"/>
      <c r="L46" s="127"/>
      <c r="M46" s="127"/>
    </row>
    <row r="47" spans="1:13" ht="25.5" customHeight="1">
      <c r="A47" s="12"/>
      <c r="B47" s="128" t="s">
        <v>494</v>
      </c>
      <c r="C47" s="128"/>
      <c r="D47" s="128"/>
      <c r="E47" s="128"/>
      <c r="F47" s="128"/>
      <c r="G47" s="128"/>
      <c r="H47" s="128"/>
      <c r="I47" s="128"/>
      <c r="J47" s="128"/>
      <c r="K47" s="128"/>
      <c r="L47" s="128"/>
      <c r="M47" s="128"/>
    </row>
    <row r="48" spans="1:13">
      <c r="A48" s="12"/>
      <c r="B48" s="127" t="s">
        <v>495</v>
      </c>
      <c r="C48" s="127"/>
      <c r="D48" s="127"/>
      <c r="E48" s="127"/>
      <c r="F48" s="127"/>
      <c r="G48" s="127"/>
      <c r="H48" s="127"/>
      <c r="I48" s="127"/>
      <c r="J48" s="127"/>
      <c r="K48" s="127"/>
      <c r="L48" s="127"/>
      <c r="M48" s="127"/>
    </row>
    <row r="49" spans="1:13" ht="38.25" customHeight="1">
      <c r="A49" s="12"/>
      <c r="B49" s="128" t="s">
        <v>496</v>
      </c>
      <c r="C49" s="128"/>
      <c r="D49" s="128"/>
      <c r="E49" s="128"/>
      <c r="F49" s="128"/>
      <c r="G49" s="128"/>
      <c r="H49" s="128"/>
      <c r="I49" s="128"/>
      <c r="J49" s="128"/>
      <c r="K49" s="128"/>
      <c r="L49" s="128"/>
      <c r="M49" s="128"/>
    </row>
    <row r="50" spans="1:13" ht="25.5" customHeight="1">
      <c r="A50" s="12"/>
      <c r="B50" s="128" t="s">
        <v>497</v>
      </c>
      <c r="C50" s="128"/>
      <c r="D50" s="128"/>
      <c r="E50" s="128"/>
      <c r="F50" s="128"/>
      <c r="G50" s="128"/>
      <c r="H50" s="128"/>
      <c r="I50" s="128"/>
      <c r="J50" s="128"/>
      <c r="K50" s="128"/>
      <c r="L50" s="128"/>
      <c r="M50" s="128"/>
    </row>
    <row r="51" spans="1:13">
      <c r="A51" s="12"/>
      <c r="B51" s="128" t="s">
        <v>498</v>
      </c>
      <c r="C51" s="128"/>
      <c r="D51" s="128"/>
      <c r="E51" s="128"/>
      <c r="F51" s="128"/>
      <c r="G51" s="128"/>
      <c r="H51" s="128"/>
      <c r="I51" s="128"/>
      <c r="J51" s="128"/>
      <c r="K51" s="128"/>
      <c r="L51" s="128"/>
      <c r="M51" s="128"/>
    </row>
    <row r="52" spans="1:13">
      <c r="A52" s="12"/>
      <c r="B52" s="32"/>
      <c r="C52" s="32"/>
      <c r="D52" s="32"/>
      <c r="E52" s="32"/>
      <c r="F52" s="32"/>
      <c r="G52" s="32"/>
      <c r="H52" s="32"/>
      <c r="I52" s="32"/>
      <c r="J52" s="32"/>
      <c r="K52" s="32"/>
      <c r="L52" s="32"/>
      <c r="M52" s="32"/>
    </row>
    <row r="53" spans="1:13">
      <c r="A53" s="12"/>
      <c r="B53" s="16"/>
      <c r="C53" s="16"/>
      <c r="D53" s="16"/>
      <c r="E53" s="16"/>
      <c r="F53" s="16"/>
      <c r="G53" s="16"/>
      <c r="H53" s="16"/>
      <c r="I53" s="16"/>
      <c r="J53" s="16"/>
      <c r="K53" s="16"/>
      <c r="L53" s="16"/>
      <c r="M53" s="16"/>
    </row>
    <row r="54" spans="1:13" ht="15.75" thickBot="1">
      <c r="A54" s="12"/>
      <c r="B54" s="375" t="s">
        <v>334</v>
      </c>
      <c r="C54" s="315">
        <v>2013</v>
      </c>
      <c r="D54" s="315"/>
      <c r="E54" s="315"/>
      <c r="F54" s="22"/>
      <c r="G54" s="111">
        <v>2012</v>
      </c>
      <c r="H54" s="111"/>
      <c r="I54" s="111"/>
      <c r="J54" s="22"/>
      <c r="K54" s="111" t="s">
        <v>499</v>
      </c>
      <c r="L54" s="111"/>
      <c r="M54" s="111"/>
    </row>
    <row r="55" spans="1:13">
      <c r="A55" s="12"/>
      <c r="B55" s="317" t="s">
        <v>39</v>
      </c>
      <c r="C55" s="318" t="s">
        <v>221</v>
      </c>
      <c r="D55" s="320">
        <v>1326</v>
      </c>
      <c r="E55" s="69"/>
      <c r="F55" s="69"/>
      <c r="G55" s="322" t="s">
        <v>221</v>
      </c>
      <c r="H55" s="324">
        <v>1295</v>
      </c>
      <c r="I55" s="69"/>
      <c r="J55" s="69"/>
      <c r="K55" s="322" t="s">
        <v>221</v>
      </c>
      <c r="L55" s="324">
        <v>1331</v>
      </c>
      <c r="M55" s="69"/>
    </row>
    <row r="56" spans="1:13">
      <c r="A56" s="12"/>
      <c r="B56" s="316"/>
      <c r="C56" s="319"/>
      <c r="D56" s="321"/>
      <c r="E56" s="82"/>
      <c r="F56" s="82"/>
      <c r="G56" s="323"/>
      <c r="H56" s="325"/>
      <c r="I56" s="82"/>
      <c r="J56" s="82"/>
      <c r="K56" s="323"/>
      <c r="L56" s="325"/>
      <c r="M56" s="82"/>
    </row>
    <row r="57" spans="1:13">
      <c r="A57" s="12"/>
      <c r="B57" s="326" t="s">
        <v>484</v>
      </c>
      <c r="C57" s="358">
        <v>581</v>
      </c>
      <c r="D57" s="358"/>
      <c r="E57" s="37"/>
      <c r="F57" s="37"/>
      <c r="G57" s="355">
        <v>573</v>
      </c>
      <c r="H57" s="355"/>
      <c r="I57" s="37"/>
      <c r="J57" s="37"/>
      <c r="K57" s="355">
        <v>584</v>
      </c>
      <c r="L57" s="355"/>
      <c r="M57" s="37"/>
    </row>
    <row r="58" spans="1:13">
      <c r="A58" s="12"/>
      <c r="B58" s="326"/>
      <c r="C58" s="358"/>
      <c r="D58" s="358"/>
      <c r="E58" s="37"/>
      <c r="F58" s="37"/>
      <c r="G58" s="355"/>
      <c r="H58" s="355"/>
      <c r="I58" s="37"/>
      <c r="J58" s="37"/>
      <c r="K58" s="355"/>
      <c r="L58" s="355"/>
      <c r="M58" s="37"/>
    </row>
    <row r="59" spans="1:13">
      <c r="A59" s="12"/>
      <c r="B59" s="316" t="s">
        <v>485</v>
      </c>
      <c r="C59" s="330">
        <v>691</v>
      </c>
      <c r="D59" s="330"/>
      <c r="E59" s="51"/>
      <c r="F59" s="51"/>
      <c r="G59" s="332">
        <v>705</v>
      </c>
      <c r="H59" s="332"/>
      <c r="I59" s="51"/>
      <c r="J59" s="51"/>
      <c r="K59" s="332">
        <v>642</v>
      </c>
      <c r="L59" s="332"/>
      <c r="M59" s="51"/>
    </row>
    <row r="60" spans="1:13">
      <c r="A60" s="12"/>
      <c r="B60" s="316"/>
      <c r="C60" s="330"/>
      <c r="D60" s="330"/>
      <c r="E60" s="51"/>
      <c r="F60" s="51"/>
      <c r="G60" s="332"/>
      <c r="H60" s="332"/>
      <c r="I60" s="51"/>
      <c r="J60" s="51"/>
      <c r="K60" s="332"/>
      <c r="L60" s="332"/>
      <c r="M60" s="51"/>
    </row>
    <row r="61" spans="1:13">
      <c r="A61" s="12"/>
      <c r="B61" s="326" t="s">
        <v>500</v>
      </c>
      <c r="C61" s="358">
        <v>54</v>
      </c>
      <c r="D61" s="358"/>
      <c r="E61" s="37"/>
      <c r="F61" s="37"/>
      <c r="G61" s="355">
        <v>17</v>
      </c>
      <c r="H61" s="355"/>
      <c r="I61" s="37"/>
      <c r="J61" s="37"/>
      <c r="K61" s="355">
        <v>105</v>
      </c>
      <c r="L61" s="355"/>
      <c r="M61" s="37"/>
    </row>
    <row r="62" spans="1:13" ht="15.75" thickBot="1">
      <c r="A62" s="12"/>
      <c r="B62" s="390"/>
      <c r="C62" s="391"/>
      <c r="D62" s="391"/>
      <c r="E62" s="73"/>
      <c r="F62" s="73"/>
      <c r="G62" s="392"/>
      <c r="H62" s="392"/>
      <c r="I62" s="73"/>
      <c r="J62" s="73"/>
      <c r="K62" s="392"/>
      <c r="L62" s="392"/>
      <c r="M62" s="73"/>
    </row>
    <row r="63" spans="1:13" ht="15.75" thickTop="1">
      <c r="A63" s="12"/>
      <c r="B63" s="388"/>
      <c r="C63" s="388"/>
      <c r="D63" s="388"/>
      <c r="E63" s="388"/>
      <c r="F63" s="388"/>
      <c r="G63" s="388"/>
      <c r="H63" s="388"/>
      <c r="I63" s="388"/>
    </row>
    <row r="64" spans="1:13">
      <c r="A64" s="12"/>
      <c r="B64" s="16"/>
      <c r="C64" s="16"/>
      <c r="D64" s="16"/>
      <c r="E64" s="16"/>
      <c r="F64" s="16"/>
      <c r="G64" s="16"/>
      <c r="H64" s="16"/>
      <c r="I64" s="16"/>
    </row>
    <row r="65" spans="1:13" ht="15.75" thickBot="1">
      <c r="A65" s="12"/>
      <c r="B65" s="375" t="s">
        <v>487</v>
      </c>
      <c r="C65" s="315">
        <v>2013</v>
      </c>
      <c r="D65" s="315"/>
      <c r="E65" s="315"/>
      <c r="F65" s="22"/>
      <c r="G65" s="111">
        <v>2012</v>
      </c>
      <c r="H65" s="111"/>
      <c r="I65" s="111"/>
    </row>
    <row r="66" spans="1:13">
      <c r="A66" s="12"/>
      <c r="B66" s="317" t="s">
        <v>488</v>
      </c>
      <c r="C66" s="318" t="s">
        <v>221</v>
      </c>
      <c r="D66" s="320">
        <v>1486</v>
      </c>
      <c r="E66" s="69"/>
      <c r="F66" s="69"/>
      <c r="G66" s="322" t="s">
        <v>221</v>
      </c>
      <c r="H66" s="380">
        <v>971</v>
      </c>
      <c r="I66" s="69"/>
    </row>
    <row r="67" spans="1:13">
      <c r="A67" s="12"/>
      <c r="B67" s="316"/>
      <c r="C67" s="319"/>
      <c r="D67" s="321"/>
      <c r="E67" s="82"/>
      <c r="F67" s="82"/>
      <c r="G67" s="323"/>
      <c r="H67" s="381"/>
      <c r="I67" s="82"/>
    </row>
    <row r="68" spans="1:13">
      <c r="A68" s="12"/>
      <c r="B68" s="326" t="s">
        <v>489</v>
      </c>
      <c r="C68" s="358">
        <v>149</v>
      </c>
      <c r="D68" s="358"/>
      <c r="E68" s="37"/>
      <c r="F68" s="37"/>
      <c r="G68" s="355">
        <v>112</v>
      </c>
      <c r="H68" s="355"/>
      <c r="I68" s="37"/>
    </row>
    <row r="69" spans="1:13">
      <c r="A69" s="12"/>
      <c r="B69" s="326"/>
      <c r="C69" s="358"/>
      <c r="D69" s="358"/>
      <c r="E69" s="37"/>
      <c r="F69" s="37"/>
      <c r="G69" s="355"/>
      <c r="H69" s="355"/>
      <c r="I69" s="37"/>
    </row>
    <row r="70" spans="1:13">
      <c r="A70" s="12"/>
      <c r="B70" s="316" t="s">
        <v>490</v>
      </c>
      <c r="C70" s="330">
        <v>456</v>
      </c>
      <c r="D70" s="330"/>
      <c r="E70" s="51"/>
      <c r="F70" s="51"/>
      <c r="G70" s="332">
        <v>480</v>
      </c>
      <c r="H70" s="332"/>
      <c r="I70" s="51"/>
    </row>
    <row r="71" spans="1:13">
      <c r="A71" s="12"/>
      <c r="B71" s="316"/>
      <c r="C71" s="330"/>
      <c r="D71" s="330"/>
      <c r="E71" s="51"/>
      <c r="F71" s="51"/>
      <c r="G71" s="332"/>
      <c r="H71" s="332"/>
      <c r="I71" s="51"/>
    </row>
    <row r="72" spans="1:13">
      <c r="A72" s="12"/>
      <c r="B72" s="326" t="s">
        <v>152</v>
      </c>
      <c r="C72" s="358">
        <v>154</v>
      </c>
      <c r="D72" s="358"/>
      <c r="E72" s="37"/>
      <c r="F72" s="37"/>
      <c r="G72" s="355">
        <v>97</v>
      </c>
      <c r="H72" s="355"/>
      <c r="I72" s="37"/>
    </row>
    <row r="73" spans="1:13" ht="15.75" thickBot="1">
      <c r="A73" s="12"/>
      <c r="B73" s="390"/>
      <c r="C73" s="391"/>
      <c r="D73" s="391"/>
      <c r="E73" s="73"/>
      <c r="F73" s="73"/>
      <c r="G73" s="392"/>
      <c r="H73" s="392"/>
      <c r="I73" s="73"/>
    </row>
    <row r="74" spans="1:13" ht="15.75" thickTop="1">
      <c r="A74" s="12"/>
      <c r="B74" s="394" t="s">
        <v>501</v>
      </c>
      <c r="C74" s="394"/>
      <c r="D74" s="394"/>
      <c r="E74" s="394"/>
      <c r="F74" s="394"/>
      <c r="G74" s="394"/>
      <c r="H74" s="394"/>
      <c r="I74" s="394"/>
      <c r="J74" s="394"/>
      <c r="K74" s="394"/>
      <c r="L74" s="394"/>
      <c r="M74" s="394"/>
    </row>
  </sheetData>
  <mergeCells count="201">
    <mergeCell ref="B50:M50"/>
    <mergeCell ref="B51:M51"/>
    <mergeCell ref="B74:M74"/>
    <mergeCell ref="B22:M22"/>
    <mergeCell ref="B23:M23"/>
    <mergeCell ref="B46:M46"/>
    <mergeCell ref="B47:M47"/>
    <mergeCell ref="B48:M48"/>
    <mergeCell ref="B49:M49"/>
    <mergeCell ref="A1:A2"/>
    <mergeCell ref="B1:M1"/>
    <mergeCell ref="B2:M2"/>
    <mergeCell ref="B3:M3"/>
    <mergeCell ref="A4:A74"/>
    <mergeCell ref="B4:M4"/>
    <mergeCell ref="B5:M5"/>
    <mergeCell ref="B6:M6"/>
    <mergeCell ref="B16:M16"/>
    <mergeCell ref="B17:M17"/>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M61:M62"/>
    <mergeCell ref="B63:I63"/>
    <mergeCell ref="C65:E65"/>
    <mergeCell ref="G65:I65"/>
    <mergeCell ref="B66:B67"/>
    <mergeCell ref="C66:C67"/>
    <mergeCell ref="D66:D67"/>
    <mergeCell ref="E66:E67"/>
    <mergeCell ref="F66:F67"/>
    <mergeCell ref="G66:G67"/>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I33:I34"/>
    <mergeCell ref="J33:J34"/>
    <mergeCell ref="K33:K34"/>
    <mergeCell ref="L33:L34"/>
    <mergeCell ref="M33:M34"/>
    <mergeCell ref="B35:I35"/>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14:I15"/>
    <mergeCell ref="J14:J15"/>
    <mergeCell ref="K14:K15"/>
    <mergeCell ref="L14:L15"/>
    <mergeCell ref="M14:M15"/>
    <mergeCell ref="B24:M24"/>
    <mergeCell ref="B18:M18"/>
    <mergeCell ref="B19:M19"/>
    <mergeCell ref="B20:M20"/>
    <mergeCell ref="B21:M21"/>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502</v>
      </c>
      <c r="B1" s="9" t="s">
        <v>2</v>
      </c>
      <c r="C1" s="9"/>
      <c r="D1" s="9"/>
      <c r="E1" s="9"/>
      <c r="F1" s="9"/>
      <c r="G1" s="9"/>
      <c r="H1" s="9"/>
      <c r="I1" s="9"/>
    </row>
    <row r="2" spans="1:9" ht="15" customHeight="1">
      <c r="A2" s="9"/>
      <c r="B2" s="9" t="s">
        <v>3</v>
      </c>
      <c r="C2" s="9"/>
      <c r="D2" s="9"/>
      <c r="E2" s="9"/>
      <c r="F2" s="9"/>
      <c r="G2" s="9"/>
      <c r="H2" s="9"/>
      <c r="I2" s="9"/>
    </row>
    <row r="3" spans="1:9" ht="15" customHeight="1">
      <c r="A3" s="3" t="s">
        <v>503</v>
      </c>
      <c r="B3" s="125" t="s">
        <v>7</v>
      </c>
      <c r="C3" s="125"/>
      <c r="D3" s="125"/>
      <c r="E3" s="125"/>
      <c r="F3" s="125"/>
      <c r="G3" s="125"/>
      <c r="H3" s="125"/>
      <c r="I3" s="125"/>
    </row>
    <row r="4" spans="1:9" ht="15" customHeight="1">
      <c r="A4" s="12" t="s">
        <v>502</v>
      </c>
      <c r="B4" s="125" t="s">
        <v>7</v>
      </c>
      <c r="C4" s="125"/>
      <c r="D4" s="125"/>
      <c r="E4" s="125"/>
      <c r="F4" s="125"/>
      <c r="G4" s="125"/>
      <c r="H4" s="125"/>
      <c r="I4" s="125"/>
    </row>
    <row r="5" spans="1:9">
      <c r="A5" s="12"/>
      <c r="B5" s="300" t="s">
        <v>502</v>
      </c>
      <c r="C5" s="300"/>
      <c r="D5" s="300"/>
      <c r="E5" s="300"/>
      <c r="F5" s="300"/>
      <c r="G5" s="300"/>
      <c r="H5" s="300"/>
      <c r="I5" s="300"/>
    </row>
    <row r="6" spans="1:9" ht="51" customHeight="1">
      <c r="A6" s="12"/>
      <c r="B6" s="128" t="s">
        <v>504</v>
      </c>
      <c r="C6" s="128"/>
      <c r="D6" s="128"/>
      <c r="E6" s="128"/>
      <c r="F6" s="128"/>
      <c r="G6" s="128"/>
      <c r="H6" s="128"/>
      <c r="I6" s="128"/>
    </row>
    <row r="7" spans="1:9">
      <c r="A7" s="12"/>
      <c r="B7" s="37" t="s">
        <v>505</v>
      </c>
      <c r="C7" s="37"/>
      <c r="D7" s="37"/>
      <c r="E7" s="37"/>
      <c r="F7" s="37"/>
      <c r="G7" s="37"/>
      <c r="H7" s="37"/>
      <c r="I7" s="37"/>
    </row>
    <row r="8" spans="1:9">
      <c r="A8" s="12"/>
      <c r="B8" s="32"/>
      <c r="C8" s="32"/>
      <c r="D8" s="32"/>
      <c r="E8" s="32"/>
      <c r="F8" s="32"/>
      <c r="G8" s="32"/>
      <c r="H8" s="32"/>
      <c r="I8" s="32"/>
    </row>
    <row r="9" spans="1:9">
      <c r="A9" s="12"/>
      <c r="B9" s="16"/>
      <c r="C9" s="16"/>
      <c r="D9" s="16"/>
      <c r="E9" s="16"/>
      <c r="F9" s="16"/>
      <c r="G9" s="16"/>
      <c r="H9" s="16"/>
      <c r="I9" s="16"/>
    </row>
    <row r="10" spans="1:9" ht="15.75" thickBot="1">
      <c r="A10" s="12"/>
      <c r="B10" s="22"/>
      <c r="C10" s="315">
        <v>2013</v>
      </c>
      <c r="D10" s="315"/>
      <c r="E10" s="315"/>
      <c r="F10" s="22"/>
      <c r="G10" s="111">
        <v>2012</v>
      </c>
      <c r="H10" s="111"/>
      <c r="I10" s="111"/>
    </row>
    <row r="11" spans="1:9">
      <c r="A11" s="12"/>
      <c r="B11" s="317" t="s">
        <v>506</v>
      </c>
      <c r="C11" s="318" t="s">
        <v>221</v>
      </c>
      <c r="D11" s="320">
        <v>1749</v>
      </c>
      <c r="E11" s="69"/>
      <c r="F11" s="69"/>
      <c r="G11" s="322" t="s">
        <v>221</v>
      </c>
      <c r="H11" s="380" t="s">
        <v>222</v>
      </c>
      <c r="I11" s="69"/>
    </row>
    <row r="12" spans="1:9">
      <c r="A12" s="12"/>
      <c r="B12" s="316"/>
      <c r="C12" s="360"/>
      <c r="D12" s="348"/>
      <c r="E12" s="51"/>
      <c r="F12" s="51"/>
      <c r="G12" s="372"/>
      <c r="H12" s="332"/>
      <c r="I12" s="51"/>
    </row>
    <row r="13" spans="1:9">
      <c r="A13" s="12"/>
      <c r="B13" s="326" t="s">
        <v>507</v>
      </c>
      <c r="C13" s="327">
        <v>1306</v>
      </c>
      <c r="D13" s="327"/>
      <c r="E13" s="37"/>
      <c r="F13" s="37"/>
      <c r="G13" s="328">
        <v>1310</v>
      </c>
      <c r="H13" s="328"/>
      <c r="I13" s="37"/>
    </row>
    <row r="14" spans="1:9">
      <c r="A14" s="12"/>
      <c r="B14" s="326"/>
      <c r="C14" s="327"/>
      <c r="D14" s="327"/>
      <c r="E14" s="37"/>
      <c r="F14" s="37"/>
      <c r="G14" s="328"/>
      <c r="H14" s="328"/>
      <c r="I14" s="37"/>
    </row>
    <row r="15" spans="1:9">
      <c r="A15" s="12"/>
      <c r="B15" s="316" t="s">
        <v>508</v>
      </c>
      <c r="C15" s="348">
        <v>1293</v>
      </c>
      <c r="D15" s="348"/>
      <c r="E15" s="51"/>
      <c r="F15" s="51"/>
      <c r="G15" s="350">
        <v>1294</v>
      </c>
      <c r="H15" s="350"/>
      <c r="I15" s="51"/>
    </row>
    <row r="16" spans="1:9">
      <c r="A16" s="12"/>
      <c r="B16" s="316"/>
      <c r="C16" s="348"/>
      <c r="D16" s="348"/>
      <c r="E16" s="51"/>
      <c r="F16" s="51"/>
      <c r="G16" s="350"/>
      <c r="H16" s="350"/>
      <c r="I16" s="51"/>
    </row>
    <row r="17" spans="1:9">
      <c r="A17" s="12"/>
      <c r="B17" s="326" t="s">
        <v>509</v>
      </c>
      <c r="C17" s="327">
        <v>1246</v>
      </c>
      <c r="D17" s="327"/>
      <c r="E17" s="37"/>
      <c r="F17" s="37"/>
      <c r="G17" s="355" t="s">
        <v>222</v>
      </c>
      <c r="H17" s="355"/>
      <c r="I17" s="37"/>
    </row>
    <row r="18" spans="1:9">
      <c r="A18" s="12"/>
      <c r="B18" s="326"/>
      <c r="C18" s="327"/>
      <c r="D18" s="327"/>
      <c r="E18" s="37"/>
      <c r="F18" s="37"/>
      <c r="G18" s="355"/>
      <c r="H18" s="355"/>
      <c r="I18" s="37"/>
    </row>
    <row r="19" spans="1:9">
      <c r="A19" s="12"/>
      <c r="B19" s="316" t="s">
        <v>510</v>
      </c>
      <c r="C19" s="348">
        <v>1148</v>
      </c>
      <c r="D19" s="348"/>
      <c r="E19" s="51"/>
      <c r="F19" s="51"/>
      <c r="G19" s="350">
        <v>1147</v>
      </c>
      <c r="H19" s="350"/>
      <c r="I19" s="51"/>
    </row>
    <row r="20" spans="1:9">
      <c r="A20" s="12"/>
      <c r="B20" s="316"/>
      <c r="C20" s="348"/>
      <c r="D20" s="348"/>
      <c r="E20" s="51"/>
      <c r="F20" s="51"/>
      <c r="G20" s="350"/>
      <c r="H20" s="350"/>
      <c r="I20" s="51"/>
    </row>
    <row r="21" spans="1:9">
      <c r="A21" s="12"/>
      <c r="B21" s="326" t="s">
        <v>511</v>
      </c>
      <c r="C21" s="327">
        <v>1143</v>
      </c>
      <c r="D21" s="327"/>
      <c r="E21" s="37"/>
      <c r="F21" s="37"/>
      <c r="G21" s="328">
        <v>1146</v>
      </c>
      <c r="H21" s="328"/>
      <c r="I21" s="37"/>
    </row>
    <row r="22" spans="1:9">
      <c r="A22" s="12"/>
      <c r="B22" s="326"/>
      <c r="C22" s="327"/>
      <c r="D22" s="327"/>
      <c r="E22" s="37"/>
      <c r="F22" s="37"/>
      <c r="G22" s="328"/>
      <c r="H22" s="328"/>
      <c r="I22" s="37"/>
    </row>
    <row r="23" spans="1:9">
      <c r="A23" s="12"/>
      <c r="B23" s="316" t="s">
        <v>512</v>
      </c>
      <c r="C23" s="348">
        <v>1095</v>
      </c>
      <c r="D23" s="348"/>
      <c r="E23" s="51"/>
      <c r="F23" s="51"/>
      <c r="G23" s="350">
        <v>1112</v>
      </c>
      <c r="H23" s="350"/>
      <c r="I23" s="51"/>
    </row>
    <row r="24" spans="1:9">
      <c r="A24" s="12"/>
      <c r="B24" s="316"/>
      <c r="C24" s="348"/>
      <c r="D24" s="348"/>
      <c r="E24" s="51"/>
      <c r="F24" s="51"/>
      <c r="G24" s="350"/>
      <c r="H24" s="350"/>
      <c r="I24" s="51"/>
    </row>
    <row r="25" spans="1:9">
      <c r="A25" s="12"/>
      <c r="B25" s="326" t="s">
        <v>513</v>
      </c>
      <c r="C25" s="327">
        <v>1029</v>
      </c>
      <c r="D25" s="327"/>
      <c r="E25" s="37"/>
      <c r="F25" s="37"/>
      <c r="G25" s="328">
        <v>1049</v>
      </c>
      <c r="H25" s="328"/>
      <c r="I25" s="37"/>
    </row>
    <row r="26" spans="1:9">
      <c r="A26" s="12"/>
      <c r="B26" s="326"/>
      <c r="C26" s="327"/>
      <c r="D26" s="327"/>
      <c r="E26" s="37"/>
      <c r="F26" s="37"/>
      <c r="G26" s="328"/>
      <c r="H26" s="328"/>
      <c r="I26" s="37"/>
    </row>
    <row r="27" spans="1:9">
      <c r="A27" s="12"/>
      <c r="B27" s="316" t="s">
        <v>514</v>
      </c>
      <c r="C27" s="348">
        <v>1023</v>
      </c>
      <c r="D27" s="348"/>
      <c r="E27" s="51"/>
      <c r="F27" s="51"/>
      <c r="G27" s="350">
        <v>1044</v>
      </c>
      <c r="H27" s="350"/>
      <c r="I27" s="51"/>
    </row>
    <row r="28" spans="1:9">
      <c r="A28" s="12"/>
      <c r="B28" s="316"/>
      <c r="C28" s="348"/>
      <c r="D28" s="348"/>
      <c r="E28" s="51"/>
      <c r="F28" s="51"/>
      <c r="G28" s="350"/>
      <c r="H28" s="350"/>
      <c r="I28" s="51"/>
    </row>
    <row r="29" spans="1:9">
      <c r="A29" s="12"/>
      <c r="B29" s="326" t="s">
        <v>515</v>
      </c>
      <c r="C29" s="327">
        <v>1000</v>
      </c>
      <c r="D29" s="327"/>
      <c r="E29" s="37"/>
      <c r="F29" s="37"/>
      <c r="G29" s="328">
        <v>1000</v>
      </c>
      <c r="H29" s="328"/>
      <c r="I29" s="37"/>
    </row>
    <row r="30" spans="1:9">
      <c r="A30" s="12"/>
      <c r="B30" s="326"/>
      <c r="C30" s="327"/>
      <c r="D30" s="327"/>
      <c r="E30" s="37"/>
      <c r="F30" s="37"/>
      <c r="G30" s="328"/>
      <c r="H30" s="328"/>
      <c r="I30" s="37"/>
    </row>
    <row r="31" spans="1:9">
      <c r="A31" s="12"/>
      <c r="B31" s="316" t="s">
        <v>516</v>
      </c>
      <c r="C31" s="348">
        <v>1000</v>
      </c>
      <c r="D31" s="348"/>
      <c r="E31" s="51"/>
      <c r="F31" s="51"/>
      <c r="G31" s="332" t="s">
        <v>222</v>
      </c>
      <c r="H31" s="332"/>
      <c r="I31" s="51"/>
    </row>
    <row r="32" spans="1:9">
      <c r="A32" s="12"/>
      <c r="B32" s="316"/>
      <c r="C32" s="348"/>
      <c r="D32" s="348"/>
      <c r="E32" s="51"/>
      <c r="F32" s="51"/>
      <c r="G32" s="332"/>
      <c r="H32" s="332"/>
      <c r="I32" s="51"/>
    </row>
    <row r="33" spans="1:9">
      <c r="A33" s="12"/>
      <c r="B33" s="326" t="s">
        <v>517</v>
      </c>
      <c r="C33" s="358">
        <v>998</v>
      </c>
      <c r="D33" s="358"/>
      <c r="E33" s="37"/>
      <c r="F33" s="37"/>
      <c r="G33" s="355">
        <v>998</v>
      </c>
      <c r="H33" s="355"/>
      <c r="I33" s="37"/>
    </row>
    <row r="34" spans="1:9">
      <c r="A34" s="12"/>
      <c r="B34" s="326"/>
      <c r="C34" s="358"/>
      <c r="D34" s="358"/>
      <c r="E34" s="37"/>
      <c r="F34" s="37"/>
      <c r="G34" s="355"/>
      <c r="H34" s="355"/>
      <c r="I34" s="37"/>
    </row>
    <row r="35" spans="1:9">
      <c r="A35" s="12"/>
      <c r="B35" s="316" t="s">
        <v>518</v>
      </c>
      <c r="C35" s="330">
        <v>997</v>
      </c>
      <c r="D35" s="330"/>
      <c r="E35" s="51"/>
      <c r="F35" s="51"/>
      <c r="G35" s="332" t="s">
        <v>222</v>
      </c>
      <c r="H35" s="332"/>
      <c r="I35" s="51"/>
    </row>
    <row r="36" spans="1:9">
      <c r="A36" s="12"/>
      <c r="B36" s="316"/>
      <c r="C36" s="330"/>
      <c r="D36" s="330"/>
      <c r="E36" s="51"/>
      <c r="F36" s="51"/>
      <c r="G36" s="332"/>
      <c r="H36" s="332"/>
      <c r="I36" s="51"/>
    </row>
    <row r="37" spans="1:9">
      <c r="A37" s="12"/>
      <c r="B37" s="326" t="s">
        <v>519</v>
      </c>
      <c r="C37" s="358">
        <v>975</v>
      </c>
      <c r="D37" s="358"/>
      <c r="E37" s="37"/>
      <c r="F37" s="37"/>
      <c r="G37" s="355" t="s">
        <v>222</v>
      </c>
      <c r="H37" s="355"/>
      <c r="I37" s="37"/>
    </row>
    <row r="38" spans="1:9">
      <c r="A38" s="12"/>
      <c r="B38" s="326"/>
      <c r="C38" s="358"/>
      <c r="D38" s="358"/>
      <c r="E38" s="37"/>
      <c r="F38" s="37"/>
      <c r="G38" s="355"/>
      <c r="H38" s="355"/>
      <c r="I38" s="37"/>
    </row>
    <row r="39" spans="1:9">
      <c r="A39" s="12"/>
      <c r="B39" s="316" t="s">
        <v>520</v>
      </c>
      <c r="C39" s="330">
        <v>866</v>
      </c>
      <c r="D39" s="330"/>
      <c r="E39" s="51"/>
      <c r="F39" s="51"/>
      <c r="G39" s="332">
        <v>874</v>
      </c>
      <c r="H39" s="332"/>
      <c r="I39" s="51"/>
    </row>
    <row r="40" spans="1:9">
      <c r="A40" s="12"/>
      <c r="B40" s="316"/>
      <c r="C40" s="330"/>
      <c r="D40" s="330"/>
      <c r="E40" s="51"/>
      <c r="F40" s="51"/>
      <c r="G40" s="332"/>
      <c r="H40" s="332"/>
      <c r="I40" s="51"/>
    </row>
    <row r="41" spans="1:9">
      <c r="A41" s="12"/>
      <c r="B41" s="326" t="s">
        <v>521</v>
      </c>
      <c r="C41" s="358">
        <v>749</v>
      </c>
      <c r="D41" s="358"/>
      <c r="E41" s="37"/>
      <c r="F41" s="37"/>
      <c r="G41" s="355">
        <v>749</v>
      </c>
      <c r="H41" s="355"/>
      <c r="I41" s="37"/>
    </row>
    <row r="42" spans="1:9">
      <c r="A42" s="12"/>
      <c r="B42" s="326"/>
      <c r="C42" s="358"/>
      <c r="D42" s="358"/>
      <c r="E42" s="37"/>
      <c r="F42" s="37"/>
      <c r="G42" s="355"/>
      <c r="H42" s="355"/>
      <c r="I42" s="37"/>
    </row>
    <row r="43" spans="1:9">
      <c r="A43" s="12"/>
      <c r="B43" s="316" t="s">
        <v>522</v>
      </c>
      <c r="C43" s="330">
        <v>500</v>
      </c>
      <c r="D43" s="330"/>
      <c r="E43" s="51"/>
      <c r="F43" s="51"/>
      <c r="G43" s="332" t="s">
        <v>222</v>
      </c>
      <c r="H43" s="332"/>
      <c r="I43" s="51"/>
    </row>
    <row r="44" spans="1:9">
      <c r="A44" s="12"/>
      <c r="B44" s="316"/>
      <c r="C44" s="330"/>
      <c r="D44" s="330"/>
      <c r="E44" s="51"/>
      <c r="F44" s="51"/>
      <c r="G44" s="332"/>
      <c r="H44" s="332"/>
      <c r="I44" s="51"/>
    </row>
    <row r="45" spans="1:9">
      <c r="A45" s="12"/>
      <c r="B45" s="326" t="s">
        <v>523</v>
      </c>
      <c r="C45" s="358">
        <v>499</v>
      </c>
      <c r="D45" s="358"/>
      <c r="E45" s="37"/>
      <c r="F45" s="37"/>
      <c r="G45" s="355">
        <v>499</v>
      </c>
      <c r="H45" s="355"/>
      <c r="I45" s="37"/>
    </row>
    <row r="46" spans="1:9">
      <c r="A46" s="12"/>
      <c r="B46" s="326"/>
      <c r="C46" s="358"/>
      <c r="D46" s="358"/>
      <c r="E46" s="37"/>
      <c r="F46" s="37"/>
      <c r="G46" s="355"/>
      <c r="H46" s="355"/>
      <c r="I46" s="37"/>
    </row>
    <row r="47" spans="1:9">
      <c r="A47" s="12"/>
      <c r="B47" s="316" t="s">
        <v>524</v>
      </c>
      <c r="C47" s="330">
        <v>498</v>
      </c>
      <c r="D47" s="330"/>
      <c r="E47" s="51"/>
      <c r="F47" s="51"/>
      <c r="G47" s="332">
        <v>498</v>
      </c>
      <c r="H47" s="332"/>
      <c r="I47" s="51"/>
    </row>
    <row r="48" spans="1:9">
      <c r="A48" s="12"/>
      <c r="B48" s="316"/>
      <c r="C48" s="330"/>
      <c r="D48" s="330"/>
      <c r="E48" s="51"/>
      <c r="F48" s="51"/>
      <c r="G48" s="332"/>
      <c r="H48" s="332"/>
      <c r="I48" s="51"/>
    </row>
    <row r="49" spans="1:9">
      <c r="A49" s="12"/>
      <c r="B49" s="326" t="s">
        <v>525</v>
      </c>
      <c r="C49" s="358">
        <v>498</v>
      </c>
      <c r="D49" s="358"/>
      <c r="E49" s="37"/>
      <c r="F49" s="37"/>
      <c r="G49" s="355">
        <v>498</v>
      </c>
      <c r="H49" s="355"/>
      <c r="I49" s="37"/>
    </row>
    <row r="50" spans="1:9">
      <c r="A50" s="12"/>
      <c r="B50" s="326"/>
      <c r="C50" s="358"/>
      <c r="D50" s="358"/>
      <c r="E50" s="37"/>
      <c r="F50" s="37"/>
      <c r="G50" s="355"/>
      <c r="H50" s="355"/>
      <c r="I50" s="37"/>
    </row>
    <row r="51" spans="1:9">
      <c r="A51" s="12"/>
      <c r="B51" s="316" t="s">
        <v>526</v>
      </c>
      <c r="C51" s="330">
        <v>492</v>
      </c>
      <c r="D51" s="330"/>
      <c r="E51" s="51"/>
      <c r="F51" s="51"/>
      <c r="G51" s="332">
        <v>492</v>
      </c>
      <c r="H51" s="332"/>
      <c r="I51" s="51"/>
    </row>
    <row r="52" spans="1:9">
      <c r="A52" s="12"/>
      <c r="B52" s="316"/>
      <c r="C52" s="330"/>
      <c r="D52" s="330"/>
      <c r="E52" s="51"/>
      <c r="F52" s="51"/>
      <c r="G52" s="332"/>
      <c r="H52" s="332"/>
      <c r="I52" s="51"/>
    </row>
    <row r="53" spans="1:9">
      <c r="A53" s="12"/>
      <c r="B53" s="326" t="s">
        <v>527</v>
      </c>
      <c r="C53" s="358">
        <v>249</v>
      </c>
      <c r="D53" s="358"/>
      <c r="E53" s="37"/>
      <c r="F53" s="37"/>
      <c r="G53" s="355">
        <v>248</v>
      </c>
      <c r="H53" s="355"/>
      <c r="I53" s="37"/>
    </row>
    <row r="54" spans="1:9">
      <c r="A54" s="12"/>
      <c r="B54" s="326"/>
      <c r="C54" s="358"/>
      <c r="D54" s="358"/>
      <c r="E54" s="37"/>
      <c r="F54" s="37"/>
      <c r="G54" s="355"/>
      <c r="H54" s="355"/>
      <c r="I54" s="37"/>
    </row>
    <row r="55" spans="1:9">
      <c r="A55" s="12"/>
      <c r="B55" s="316" t="s">
        <v>528</v>
      </c>
      <c r="C55" s="330" t="s">
        <v>222</v>
      </c>
      <c r="D55" s="330"/>
      <c r="E55" s="51"/>
      <c r="F55" s="51"/>
      <c r="G55" s="350">
        <v>2058</v>
      </c>
      <c r="H55" s="350"/>
      <c r="I55" s="51"/>
    </row>
    <row r="56" spans="1:9">
      <c r="A56" s="12"/>
      <c r="B56" s="316"/>
      <c r="C56" s="330"/>
      <c r="D56" s="330"/>
      <c r="E56" s="51"/>
      <c r="F56" s="51"/>
      <c r="G56" s="350"/>
      <c r="H56" s="350"/>
      <c r="I56" s="51"/>
    </row>
    <row r="57" spans="1:9">
      <c r="A57" s="12"/>
      <c r="B57" s="326" t="s">
        <v>148</v>
      </c>
      <c r="C57" s="358">
        <v>186</v>
      </c>
      <c r="D57" s="358"/>
      <c r="E57" s="37"/>
      <c r="F57" s="37"/>
      <c r="G57" s="355">
        <v>238</v>
      </c>
      <c r="H57" s="355"/>
      <c r="I57" s="37"/>
    </row>
    <row r="58" spans="1:9" ht="15.75" thickBot="1">
      <c r="A58" s="12"/>
      <c r="B58" s="371"/>
      <c r="C58" s="362"/>
      <c r="D58" s="362"/>
      <c r="E58" s="38"/>
      <c r="F58" s="38"/>
      <c r="G58" s="356"/>
      <c r="H58" s="356"/>
      <c r="I58" s="38"/>
    </row>
    <row r="59" spans="1:9">
      <c r="A59" s="12"/>
      <c r="B59" s="178"/>
      <c r="C59" s="318" t="s">
        <v>221</v>
      </c>
      <c r="D59" s="320">
        <v>20539</v>
      </c>
      <c r="E59" s="69"/>
      <c r="F59" s="69"/>
      <c r="G59" s="322" t="s">
        <v>221</v>
      </c>
      <c r="H59" s="324">
        <v>16254</v>
      </c>
      <c r="I59" s="69"/>
    </row>
    <row r="60" spans="1:9" ht="15.75" thickBot="1">
      <c r="A60" s="12"/>
      <c r="B60" s="209"/>
      <c r="C60" s="366"/>
      <c r="D60" s="349"/>
      <c r="E60" s="94"/>
      <c r="F60" s="94"/>
      <c r="G60" s="373"/>
      <c r="H60" s="351"/>
      <c r="I60" s="94"/>
    </row>
    <row r="61" spans="1:9" ht="25.5" customHeight="1" thickTop="1">
      <c r="A61" s="12"/>
      <c r="B61" s="129" t="s">
        <v>529</v>
      </c>
      <c r="C61" s="129"/>
      <c r="D61" s="129"/>
      <c r="E61" s="129"/>
      <c r="F61" s="129"/>
      <c r="G61" s="129"/>
      <c r="H61" s="129"/>
      <c r="I61" s="129"/>
    </row>
    <row r="62" spans="1:9">
      <c r="A62" s="12"/>
      <c r="B62" s="128" t="s">
        <v>530</v>
      </c>
      <c r="C62" s="128"/>
      <c r="D62" s="128"/>
      <c r="E62" s="128"/>
      <c r="F62" s="128"/>
      <c r="G62" s="128"/>
      <c r="H62" s="128"/>
      <c r="I62" s="128"/>
    </row>
    <row r="63" spans="1:9" ht="63.75" customHeight="1">
      <c r="A63" s="12"/>
      <c r="B63" s="128" t="s">
        <v>531</v>
      </c>
      <c r="C63" s="128"/>
      <c r="D63" s="128"/>
      <c r="E63" s="128"/>
      <c r="F63" s="128"/>
      <c r="G63" s="128"/>
      <c r="H63" s="128"/>
      <c r="I63" s="128"/>
    </row>
    <row r="64" spans="1:9" ht="38.25" customHeight="1">
      <c r="A64" s="12"/>
      <c r="B64" s="128" t="s">
        <v>532</v>
      </c>
      <c r="C64" s="128"/>
      <c r="D64" s="128"/>
      <c r="E64" s="128"/>
      <c r="F64" s="128"/>
      <c r="G64" s="128"/>
      <c r="H64" s="128"/>
      <c r="I64" s="128"/>
    </row>
    <row r="65" spans="1:9" ht="25.5" customHeight="1">
      <c r="A65" s="12"/>
      <c r="B65" s="128" t="s">
        <v>533</v>
      </c>
      <c r="C65" s="128"/>
      <c r="D65" s="128"/>
      <c r="E65" s="128"/>
      <c r="F65" s="128"/>
      <c r="G65" s="128"/>
      <c r="H65" s="128"/>
      <c r="I65" s="128"/>
    </row>
    <row r="66" spans="1:9">
      <c r="A66" s="12"/>
      <c r="B66" s="128" t="s">
        <v>534</v>
      </c>
      <c r="C66" s="128"/>
      <c r="D66" s="128"/>
      <c r="E66" s="128"/>
      <c r="F66" s="128"/>
      <c r="G66" s="128"/>
      <c r="H66" s="128"/>
      <c r="I66" s="128"/>
    </row>
    <row r="67" spans="1:9" ht="25.5" customHeight="1">
      <c r="A67" s="12"/>
      <c r="B67" s="128" t="s">
        <v>535</v>
      </c>
      <c r="C67" s="128"/>
      <c r="D67" s="128"/>
      <c r="E67" s="128"/>
      <c r="F67" s="128"/>
      <c r="G67" s="128"/>
      <c r="H67" s="128"/>
      <c r="I67" s="128"/>
    </row>
    <row r="68" spans="1:9" ht="38.25" customHeight="1">
      <c r="A68" s="12"/>
      <c r="B68" s="128" t="s">
        <v>536</v>
      </c>
      <c r="C68" s="128"/>
      <c r="D68" s="128"/>
      <c r="E68" s="128"/>
      <c r="F68" s="128"/>
      <c r="G68" s="128"/>
      <c r="H68" s="128"/>
      <c r="I68" s="128"/>
    </row>
  </sheetData>
  <mergeCells count="174">
    <mergeCell ref="B66:I66"/>
    <mergeCell ref="B67:I67"/>
    <mergeCell ref="B68:I68"/>
    <mergeCell ref="B7:I7"/>
    <mergeCell ref="B61:I61"/>
    <mergeCell ref="B62:I62"/>
    <mergeCell ref="B63:I63"/>
    <mergeCell ref="B64:I64"/>
    <mergeCell ref="B65:I65"/>
    <mergeCell ref="H59:H60"/>
    <mergeCell ref="I59:I60"/>
    <mergeCell ref="A1:A2"/>
    <mergeCell ref="B1:I1"/>
    <mergeCell ref="B2:I2"/>
    <mergeCell ref="B3:I3"/>
    <mergeCell ref="A4:A68"/>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9" t="s">
        <v>537</v>
      </c>
      <c r="B1" s="1" t="s">
        <v>2</v>
      </c>
    </row>
    <row r="2" spans="1:2">
      <c r="A2" s="9"/>
      <c r="B2" s="1" t="s">
        <v>3</v>
      </c>
    </row>
    <row r="3" spans="1:2" ht="30">
      <c r="A3" s="3" t="s">
        <v>538</v>
      </c>
      <c r="B3" s="4" t="s">
        <v>7</v>
      </c>
    </row>
    <row r="4" spans="1:2">
      <c r="A4" s="12" t="s">
        <v>537</v>
      </c>
      <c r="B4" s="4" t="s">
        <v>7</v>
      </c>
    </row>
    <row r="5" spans="1:2" ht="26.25">
      <c r="A5" s="12"/>
      <c r="B5" s="10" t="s">
        <v>539</v>
      </c>
    </row>
    <row r="6" spans="1:2" ht="192">
      <c r="A6" s="12"/>
      <c r="B6" s="11" t="s">
        <v>540</v>
      </c>
    </row>
    <row r="7" spans="1:2" ht="230.25">
      <c r="A7" s="12"/>
      <c r="B7" s="11" t="s">
        <v>541</v>
      </c>
    </row>
    <row r="8" spans="1:2" ht="243">
      <c r="A8" s="12"/>
      <c r="B8" s="11" t="s">
        <v>542</v>
      </c>
    </row>
    <row r="9" spans="1:2" ht="141">
      <c r="A9" s="12"/>
      <c r="B9" s="11" t="s">
        <v>543</v>
      </c>
    </row>
    <row r="10" spans="1:2">
      <c r="A10" s="12"/>
      <c r="B10" s="4"/>
    </row>
    <row r="11" spans="1:2">
      <c r="A11" s="12"/>
      <c r="B11" s="395" t="s">
        <v>544</v>
      </c>
    </row>
    <row r="12" spans="1:2">
      <c r="A12" s="12"/>
      <c r="B12" s="15" t="s">
        <v>545</v>
      </c>
    </row>
    <row r="13" spans="1:2" ht="141">
      <c r="A13" s="12"/>
      <c r="B13" s="11" t="s">
        <v>546</v>
      </c>
    </row>
    <row r="14" spans="1:2" ht="204.75">
      <c r="A14" s="12"/>
      <c r="B14" s="11" t="s">
        <v>547</v>
      </c>
    </row>
    <row r="15" spans="1:2" ht="179.25">
      <c r="A15" s="12"/>
      <c r="B15" s="11" t="s">
        <v>548</v>
      </c>
    </row>
    <row r="16" spans="1:2" ht="192">
      <c r="A16" s="12"/>
      <c r="B16" s="11" t="s">
        <v>549</v>
      </c>
    </row>
    <row r="17" spans="1:2" ht="230.25">
      <c r="A17" s="12"/>
      <c r="B17" s="11" t="s">
        <v>550</v>
      </c>
    </row>
    <row r="18" spans="1:2">
      <c r="A18" s="12"/>
      <c r="B18" s="4"/>
    </row>
    <row r="19" spans="1:2">
      <c r="A19" s="12"/>
      <c r="B19" s="15" t="s">
        <v>551</v>
      </c>
    </row>
    <row r="20" spans="1:2" ht="409.6">
      <c r="A20" s="12"/>
      <c r="B20" s="11" t="s">
        <v>552</v>
      </c>
    </row>
    <row r="21" spans="1:2" ht="409.6">
      <c r="A21" s="12"/>
      <c r="B21" s="11" t="s">
        <v>553</v>
      </c>
    </row>
    <row r="22" spans="1:2">
      <c r="A22" s="12"/>
      <c r="B22" s="4"/>
    </row>
    <row r="23" spans="1:2">
      <c r="A23" s="12"/>
      <c r="B23" s="15" t="s">
        <v>554</v>
      </c>
    </row>
    <row r="24" spans="1:2" ht="243">
      <c r="A24" s="12"/>
      <c r="B24" s="11" t="s">
        <v>555</v>
      </c>
    </row>
    <row r="25" spans="1:2">
      <c r="A25" s="12"/>
      <c r="B25" s="4"/>
    </row>
    <row r="26" spans="1:2">
      <c r="A26" s="12"/>
      <c r="B26" s="15" t="s">
        <v>556</v>
      </c>
    </row>
    <row r="27" spans="1:2" ht="192">
      <c r="A27" s="12"/>
      <c r="B27" s="11" t="s">
        <v>557</v>
      </c>
    </row>
    <row r="28" spans="1:2">
      <c r="A28" s="12"/>
      <c r="B28" s="4"/>
    </row>
    <row r="29" spans="1:2">
      <c r="A29" s="12"/>
      <c r="B29" s="15" t="s">
        <v>558</v>
      </c>
    </row>
    <row r="30" spans="1:2" ht="409.6">
      <c r="A30" s="12"/>
      <c r="B30" s="11" t="s">
        <v>559</v>
      </c>
    </row>
    <row r="31" spans="1:2">
      <c r="A31" s="12"/>
      <c r="B31" s="4"/>
    </row>
    <row r="32" spans="1:2">
      <c r="A32" s="12"/>
      <c r="B32" s="14" t="s">
        <v>560</v>
      </c>
    </row>
    <row r="33" spans="1:2">
      <c r="A33" s="12"/>
      <c r="B33" s="15" t="s">
        <v>561</v>
      </c>
    </row>
    <row r="34" spans="1:2" ht="306.75">
      <c r="A34" s="12"/>
      <c r="B34" s="11" t="s">
        <v>562</v>
      </c>
    </row>
    <row r="35" spans="1:2" ht="306.75">
      <c r="A35" s="12"/>
      <c r="B35" s="11" t="s">
        <v>563</v>
      </c>
    </row>
    <row r="36" spans="1:2">
      <c r="A36" s="12"/>
      <c r="B36" s="4"/>
    </row>
    <row r="37" spans="1:2" ht="26.25">
      <c r="A37" s="12"/>
      <c r="B37" s="15" t="s">
        <v>564</v>
      </c>
    </row>
    <row r="38" spans="1:2" ht="409.6">
      <c r="A38" s="12"/>
      <c r="B38" s="11" t="s">
        <v>565</v>
      </c>
    </row>
    <row r="39" spans="1:2" ht="268.5">
      <c r="A39" s="12"/>
      <c r="B39" s="11" t="s">
        <v>566</v>
      </c>
    </row>
    <row r="40" spans="1:2" ht="268.5">
      <c r="A40" s="12"/>
      <c r="B40" s="11" t="s">
        <v>567</v>
      </c>
    </row>
    <row r="41" spans="1:2" ht="409.6">
      <c r="A41" s="12"/>
      <c r="B41" s="11" t="s">
        <v>568</v>
      </c>
    </row>
    <row r="42" spans="1:2">
      <c r="A42" s="12"/>
      <c r="B42" s="4"/>
    </row>
    <row r="43" spans="1:2">
      <c r="A43" s="12"/>
      <c r="B43" s="15" t="s">
        <v>569</v>
      </c>
    </row>
    <row r="44" spans="1:2" ht="409.6">
      <c r="A44" s="12"/>
      <c r="B44" s="11" t="s">
        <v>570</v>
      </c>
    </row>
    <row r="45" spans="1:2" ht="192">
      <c r="A45" s="12"/>
      <c r="B45" s="11" t="s">
        <v>571</v>
      </c>
    </row>
    <row r="46" spans="1:2" ht="306.75">
      <c r="A46" s="12"/>
      <c r="B46" s="11" t="s">
        <v>572</v>
      </c>
    </row>
    <row r="47" spans="1:2" ht="179.25">
      <c r="A47" s="12"/>
      <c r="B47" s="11" t="s">
        <v>573</v>
      </c>
    </row>
    <row r="48" spans="1:2" ht="39">
      <c r="A48" s="12"/>
      <c r="B48" s="11" t="s">
        <v>574</v>
      </c>
    </row>
    <row r="49" spans="1:2" ht="64.5">
      <c r="A49" s="12"/>
      <c r="B49" s="11" t="s">
        <v>575</v>
      </c>
    </row>
    <row r="50" spans="1:2">
      <c r="A50" s="12"/>
      <c r="B50" s="4"/>
    </row>
    <row r="51" spans="1:2">
      <c r="A51" s="12"/>
      <c r="B51" s="13" t="s">
        <v>576</v>
      </c>
    </row>
    <row r="52" spans="1:2" ht="345">
      <c r="A52" s="12"/>
      <c r="B52" s="11" t="s">
        <v>577</v>
      </c>
    </row>
    <row r="53" spans="1:2">
      <c r="A53" s="12"/>
      <c r="B53" s="4"/>
    </row>
    <row r="54" spans="1:2">
      <c r="A54" s="12"/>
      <c r="B54" s="15" t="s">
        <v>578</v>
      </c>
    </row>
    <row r="55" spans="1:2" ht="345">
      <c r="A55" s="12"/>
      <c r="B55" s="11" t="s">
        <v>579</v>
      </c>
    </row>
    <row r="56" spans="1:2" ht="294">
      <c r="A56" s="12"/>
      <c r="B56" s="11" t="s">
        <v>580</v>
      </c>
    </row>
    <row r="57" spans="1:2" ht="281.25">
      <c r="A57" s="12"/>
      <c r="B57" s="11" t="s">
        <v>581</v>
      </c>
    </row>
    <row r="58" spans="1:2">
      <c r="A58" s="12"/>
      <c r="B58" s="4"/>
    </row>
    <row r="59" spans="1:2">
      <c r="A59" s="12"/>
      <c r="B59" s="15" t="s">
        <v>582</v>
      </c>
    </row>
    <row r="60" spans="1:2" ht="383.25">
      <c r="A60" s="12"/>
      <c r="B60" s="11" t="s">
        <v>583</v>
      </c>
    </row>
    <row r="61" spans="1:2">
      <c r="A61" s="12"/>
      <c r="B61" s="4"/>
    </row>
    <row r="62" spans="1:2">
      <c r="A62" s="12"/>
      <c r="B62" s="395" t="s">
        <v>584</v>
      </c>
    </row>
    <row r="63" spans="1:2" ht="306.75">
      <c r="A63" s="12"/>
      <c r="B63" s="11" t="s">
        <v>585</v>
      </c>
    </row>
    <row r="64" spans="1:2" ht="332.25">
      <c r="A64" s="12"/>
      <c r="B64" s="11" t="s">
        <v>586</v>
      </c>
    </row>
    <row r="65" spans="1:2" ht="243">
      <c r="A65" s="12"/>
      <c r="B65" s="11" t="s">
        <v>587</v>
      </c>
    </row>
    <row r="66" spans="1:2">
      <c r="A66" s="12"/>
      <c r="B66" s="4"/>
    </row>
    <row r="67" spans="1:2">
      <c r="A67" s="12"/>
      <c r="B67" s="14" t="s">
        <v>588</v>
      </c>
    </row>
    <row r="68" spans="1:2" ht="192">
      <c r="A68" s="12"/>
      <c r="B68" s="11" t="s">
        <v>589</v>
      </c>
    </row>
    <row r="69" spans="1:2" ht="396">
      <c r="A69" s="12"/>
      <c r="B69" s="11" t="s">
        <v>590</v>
      </c>
    </row>
    <row r="70" spans="1:2" ht="409.6">
      <c r="A70" s="12"/>
      <c r="B70" s="11" t="s">
        <v>591</v>
      </c>
    </row>
    <row r="71" spans="1:2" ht="153.75">
      <c r="A71" s="12"/>
      <c r="B71" s="11" t="s">
        <v>592</v>
      </c>
    </row>
    <row r="72" spans="1:2" ht="217.5">
      <c r="A72" s="12"/>
      <c r="B72" s="11" t="s">
        <v>593</v>
      </c>
    </row>
    <row r="73" spans="1:2" ht="141">
      <c r="A73" s="12"/>
      <c r="B73" s="11" t="s">
        <v>594</v>
      </c>
    </row>
    <row r="74" spans="1:2">
      <c r="A74" s="12"/>
      <c r="B74" s="4"/>
    </row>
    <row r="75" spans="1:2">
      <c r="A75" s="12"/>
      <c r="B75" s="14" t="s">
        <v>595</v>
      </c>
    </row>
    <row r="76" spans="1:2">
      <c r="A76" s="12"/>
      <c r="B76" s="15" t="s">
        <v>596</v>
      </c>
    </row>
    <row r="77" spans="1:2" ht="179.25">
      <c r="A77" s="12"/>
      <c r="B77" s="11" t="s">
        <v>597</v>
      </c>
    </row>
    <row r="78" spans="1:2" ht="102.75">
      <c r="A78" s="12"/>
      <c r="B78" s="11" t="s">
        <v>598</v>
      </c>
    </row>
    <row r="79" spans="1:2" ht="128.25">
      <c r="A79" s="12"/>
      <c r="B79" s="11" t="s">
        <v>599</v>
      </c>
    </row>
    <row r="80" spans="1:2">
      <c r="A80" s="12"/>
      <c r="B80" s="4"/>
    </row>
    <row r="81" spans="1:2">
      <c r="A81" s="12"/>
      <c r="B81" s="13" t="s">
        <v>600</v>
      </c>
    </row>
    <row r="82" spans="1:2" ht="409.6">
      <c r="A82" s="12"/>
      <c r="B82" s="11" t="s">
        <v>601</v>
      </c>
    </row>
    <row r="83" spans="1:2" ht="268.5">
      <c r="A83" s="12"/>
      <c r="B83" s="11" t="s">
        <v>602</v>
      </c>
    </row>
    <row r="84" spans="1:2">
      <c r="A84" s="12"/>
      <c r="B84" s="4"/>
    </row>
    <row r="85" spans="1:2">
      <c r="A85" s="12"/>
      <c r="B85" s="15" t="s">
        <v>603</v>
      </c>
    </row>
    <row r="86" spans="1:2" ht="396">
      <c r="A86" s="12"/>
      <c r="B86" s="11" t="s">
        <v>604</v>
      </c>
    </row>
    <row r="87" spans="1:2">
      <c r="A87" s="12"/>
      <c r="B87" s="4"/>
    </row>
    <row r="88" spans="1:2">
      <c r="A88" s="12"/>
      <c r="B88" s="396" t="s">
        <v>605</v>
      </c>
    </row>
    <row r="89" spans="1:2" ht="281.25">
      <c r="A89" s="12"/>
      <c r="B89" s="11" t="s">
        <v>606</v>
      </c>
    </row>
    <row r="90" spans="1:2">
      <c r="A90" s="12"/>
      <c r="B90" s="4"/>
    </row>
    <row r="91" spans="1:2">
      <c r="A91" s="12"/>
      <c r="B91" s="14" t="s">
        <v>607</v>
      </c>
    </row>
    <row r="92" spans="1:2" ht="383.25">
      <c r="A92" s="12"/>
      <c r="B92" s="11" t="s">
        <v>608</v>
      </c>
    </row>
    <row r="93" spans="1:2" ht="281.25">
      <c r="A93" s="12"/>
      <c r="B93" s="13" t="s">
        <v>609</v>
      </c>
    </row>
    <row r="94" spans="1:2" ht="408.75">
      <c r="A94" s="12"/>
      <c r="B94" s="11" t="s">
        <v>610</v>
      </c>
    </row>
    <row r="95" spans="1:2" ht="409.6">
      <c r="A95" s="12"/>
      <c r="B95" s="11" t="s">
        <v>611</v>
      </c>
    </row>
    <row r="96" spans="1:2" ht="90">
      <c r="A96" s="12"/>
      <c r="B96" s="13" t="s">
        <v>612</v>
      </c>
    </row>
    <row r="97" spans="1:2">
      <c r="A97" s="12"/>
      <c r="B97" s="4"/>
    </row>
    <row r="98" spans="1:2">
      <c r="A98" s="12"/>
      <c r="B98" s="397" t="s">
        <v>613</v>
      </c>
    </row>
    <row r="99" spans="1:2" ht="409.6">
      <c r="A99" s="12"/>
      <c r="B99" s="11" t="s">
        <v>614</v>
      </c>
    </row>
    <row r="100" spans="1:2">
      <c r="A100" s="12"/>
      <c r="B100" s="4"/>
    </row>
    <row r="101" spans="1:2">
      <c r="A101" s="12"/>
      <c r="B101" s="14" t="s">
        <v>615</v>
      </c>
    </row>
    <row r="102" spans="1:2" ht="179.25">
      <c r="A102" s="12"/>
      <c r="B102" s="11" t="s">
        <v>616</v>
      </c>
    </row>
    <row r="103" spans="1:2">
      <c r="A103" s="12"/>
      <c r="B103" s="4"/>
    </row>
    <row r="104" spans="1:2">
      <c r="A104" s="12"/>
      <c r="B104" s="397" t="s">
        <v>617</v>
      </c>
    </row>
    <row r="105" spans="1:2" ht="179.25">
      <c r="A105" s="12"/>
      <c r="B105" s="11" t="s">
        <v>618</v>
      </c>
    </row>
    <row r="106" spans="1:2">
      <c r="A106" s="12"/>
      <c r="B106" s="4"/>
    </row>
    <row r="107" spans="1:2">
      <c r="A107" s="12"/>
      <c r="B107" s="14" t="s">
        <v>619</v>
      </c>
    </row>
    <row r="108" spans="1:2" ht="409.6">
      <c r="A108" s="12"/>
      <c r="B108" s="11" t="s">
        <v>620</v>
      </c>
    </row>
    <row r="109" spans="1:2">
      <c r="A109" s="12"/>
      <c r="B109" s="4"/>
    </row>
    <row r="110" spans="1:2">
      <c r="A110" s="12"/>
      <c r="B110" s="14" t="s">
        <v>621</v>
      </c>
    </row>
    <row r="111" spans="1:2" ht="409.6">
      <c r="A111" s="12"/>
      <c r="B111" s="11" t="s">
        <v>622</v>
      </c>
    </row>
    <row r="112" spans="1:2" ht="306.75">
      <c r="A112" s="12"/>
      <c r="B112" s="11" t="s">
        <v>623</v>
      </c>
    </row>
  </sheetData>
  <mergeCells count="2">
    <mergeCell ref="A1:A2"/>
    <mergeCell ref="A4:A1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15.85546875" bestFit="1" customWidth="1"/>
    <col min="2" max="2" width="36.5703125" customWidth="1"/>
    <col min="3" max="3" width="36.5703125" bestFit="1" customWidth="1"/>
    <col min="4" max="5" width="27.42578125" customWidth="1"/>
    <col min="6" max="6" width="12" customWidth="1"/>
    <col min="7" max="7" width="4.7109375" customWidth="1"/>
    <col min="8" max="8" width="27.42578125" customWidth="1"/>
    <col min="9" max="9" width="16.7109375" customWidth="1"/>
    <col min="10" max="11" width="27.42578125" customWidth="1"/>
    <col min="12" max="12" width="12" customWidth="1"/>
    <col min="13" max="13" width="4.7109375" customWidth="1"/>
    <col min="14" max="14" width="27.42578125" customWidth="1"/>
    <col min="15" max="15" width="16.7109375" customWidth="1"/>
    <col min="16" max="17" width="27.42578125" customWidth="1"/>
    <col min="18" max="18" width="12" customWidth="1"/>
    <col min="19" max="19" width="4.7109375" customWidth="1"/>
  </cols>
  <sheetData>
    <row r="1" spans="1:19" ht="15" customHeight="1">
      <c r="A1" s="9" t="s">
        <v>62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25</v>
      </c>
      <c r="B3" s="125" t="s">
        <v>7</v>
      </c>
      <c r="C3" s="125"/>
      <c r="D3" s="125"/>
      <c r="E3" s="125"/>
      <c r="F3" s="125"/>
      <c r="G3" s="125"/>
      <c r="H3" s="125"/>
      <c r="I3" s="125"/>
      <c r="J3" s="125"/>
      <c r="K3" s="125"/>
      <c r="L3" s="125"/>
      <c r="M3" s="125"/>
      <c r="N3" s="125"/>
      <c r="O3" s="125"/>
      <c r="P3" s="125"/>
      <c r="Q3" s="125"/>
      <c r="R3" s="125"/>
      <c r="S3" s="125"/>
    </row>
    <row r="4" spans="1:19" ht="15" customHeight="1">
      <c r="A4" s="12" t="s">
        <v>624</v>
      </c>
      <c r="B4" s="125" t="s">
        <v>7</v>
      </c>
      <c r="C4" s="125"/>
      <c r="D4" s="125"/>
      <c r="E4" s="125"/>
      <c r="F4" s="125"/>
      <c r="G4" s="125"/>
      <c r="H4" s="125"/>
      <c r="I4" s="125"/>
      <c r="J4" s="125"/>
      <c r="K4" s="125"/>
      <c r="L4" s="125"/>
      <c r="M4" s="125"/>
      <c r="N4" s="125"/>
      <c r="O4" s="125"/>
      <c r="P4" s="125"/>
      <c r="Q4" s="125"/>
      <c r="R4" s="125"/>
      <c r="S4" s="125"/>
    </row>
    <row r="5" spans="1:19">
      <c r="A5" s="12"/>
      <c r="B5" s="300" t="s">
        <v>624</v>
      </c>
      <c r="C5" s="300"/>
      <c r="D5" s="300"/>
      <c r="E5" s="300"/>
      <c r="F5" s="300"/>
      <c r="G5" s="300"/>
      <c r="H5" s="300"/>
      <c r="I5" s="300"/>
      <c r="J5" s="300"/>
      <c r="K5" s="300"/>
      <c r="L5" s="300"/>
      <c r="M5" s="300"/>
      <c r="N5" s="300"/>
      <c r="O5" s="300"/>
      <c r="P5" s="300"/>
      <c r="Q5" s="300"/>
      <c r="R5" s="300"/>
      <c r="S5" s="300"/>
    </row>
    <row r="6" spans="1:19">
      <c r="A6" s="12"/>
      <c r="B6" s="128" t="s">
        <v>626</v>
      </c>
      <c r="C6" s="128"/>
      <c r="D6" s="128"/>
      <c r="E6" s="128"/>
      <c r="F6" s="128"/>
      <c r="G6" s="128"/>
      <c r="H6" s="128"/>
      <c r="I6" s="128"/>
      <c r="J6" s="128"/>
      <c r="K6" s="128"/>
      <c r="L6" s="128"/>
      <c r="M6" s="128"/>
      <c r="N6" s="128"/>
      <c r="O6" s="128"/>
      <c r="P6" s="128"/>
      <c r="Q6" s="128"/>
      <c r="R6" s="128"/>
      <c r="S6" s="128"/>
    </row>
    <row r="7" spans="1:19">
      <c r="A7" s="12"/>
      <c r="B7" s="125"/>
      <c r="C7" s="125"/>
      <c r="D7" s="125"/>
      <c r="E7" s="125"/>
      <c r="F7" s="125"/>
      <c r="G7" s="125"/>
      <c r="H7" s="125"/>
      <c r="I7" s="125"/>
      <c r="J7" s="125"/>
      <c r="K7" s="125"/>
      <c r="L7" s="125"/>
      <c r="M7" s="125"/>
      <c r="N7" s="125"/>
      <c r="O7" s="125"/>
      <c r="P7" s="125"/>
      <c r="Q7" s="125"/>
      <c r="R7" s="125"/>
      <c r="S7" s="125"/>
    </row>
    <row r="8" spans="1:19">
      <c r="A8" s="12"/>
      <c r="B8" s="127" t="s">
        <v>627</v>
      </c>
      <c r="C8" s="127"/>
      <c r="D8" s="127"/>
      <c r="E8" s="127"/>
      <c r="F8" s="127"/>
      <c r="G8" s="127"/>
      <c r="H8" s="127"/>
      <c r="I8" s="127"/>
      <c r="J8" s="127"/>
      <c r="K8" s="127"/>
      <c r="L8" s="127"/>
      <c r="M8" s="127"/>
      <c r="N8" s="127"/>
      <c r="O8" s="127"/>
      <c r="P8" s="127"/>
      <c r="Q8" s="127"/>
      <c r="R8" s="127"/>
      <c r="S8" s="127"/>
    </row>
    <row r="9" spans="1:19">
      <c r="A9" s="12"/>
      <c r="B9" s="37" t="s">
        <v>628</v>
      </c>
      <c r="C9" s="37"/>
      <c r="D9" s="37"/>
      <c r="E9" s="37"/>
      <c r="F9" s="37"/>
      <c r="G9" s="37"/>
      <c r="H9" s="37"/>
      <c r="I9" s="37"/>
      <c r="J9" s="37"/>
      <c r="K9" s="37"/>
      <c r="L9" s="37"/>
      <c r="M9" s="37"/>
      <c r="N9" s="37"/>
      <c r="O9" s="37"/>
      <c r="P9" s="37"/>
      <c r="Q9" s="37"/>
      <c r="R9" s="37"/>
      <c r="S9" s="37"/>
    </row>
    <row r="10" spans="1:19">
      <c r="A10" s="12"/>
      <c r="B10" s="32"/>
      <c r="C10" s="32"/>
      <c r="D10" s="32"/>
      <c r="E10" s="32"/>
      <c r="F10" s="32"/>
      <c r="G10" s="32"/>
      <c r="H10" s="32"/>
      <c r="I10" s="32"/>
      <c r="J10" s="32"/>
      <c r="K10" s="32"/>
      <c r="L10" s="32"/>
      <c r="M10" s="32"/>
      <c r="N10" s="32"/>
      <c r="O10" s="32"/>
      <c r="P10" s="32"/>
      <c r="Q10" s="32"/>
      <c r="R10" s="32"/>
      <c r="S10" s="32"/>
    </row>
    <row r="11" spans="1:19">
      <c r="A11" s="12"/>
      <c r="B11" s="16"/>
      <c r="C11" s="16"/>
      <c r="D11" s="16"/>
      <c r="E11" s="16"/>
      <c r="F11" s="16"/>
      <c r="G11" s="16"/>
      <c r="H11" s="16"/>
      <c r="I11" s="16"/>
      <c r="J11" s="16"/>
      <c r="K11" s="16"/>
      <c r="L11" s="16"/>
      <c r="M11" s="16"/>
      <c r="N11" s="16"/>
      <c r="O11" s="16"/>
      <c r="P11" s="16"/>
      <c r="Q11" s="16"/>
      <c r="R11" s="16"/>
      <c r="S11" s="16"/>
    </row>
    <row r="12" spans="1:19" ht="15.75" thickBot="1">
      <c r="A12" s="12"/>
      <c r="B12" s="130"/>
      <c r="C12" s="315">
        <v>2013</v>
      </c>
      <c r="D12" s="315"/>
      <c r="E12" s="315"/>
      <c r="F12" s="315"/>
      <c r="G12" s="315"/>
      <c r="H12" s="17"/>
      <c r="I12" s="111">
        <v>2012</v>
      </c>
      <c r="J12" s="111"/>
      <c r="K12" s="111"/>
      <c r="L12" s="111"/>
      <c r="M12" s="111"/>
      <c r="N12" s="17"/>
      <c r="O12" s="111">
        <v>2011</v>
      </c>
      <c r="P12" s="111"/>
      <c r="Q12" s="111"/>
      <c r="R12" s="111"/>
      <c r="S12" s="111"/>
    </row>
    <row r="13" spans="1:19">
      <c r="A13" s="12"/>
      <c r="B13" s="37" t="s">
        <v>368</v>
      </c>
      <c r="C13" s="368" t="s">
        <v>629</v>
      </c>
      <c r="D13" s="368"/>
      <c r="E13" s="47"/>
      <c r="F13" s="368" t="s">
        <v>631</v>
      </c>
      <c r="G13" s="368"/>
      <c r="H13" s="37"/>
      <c r="I13" s="369" t="s">
        <v>629</v>
      </c>
      <c r="J13" s="369"/>
      <c r="K13" s="47"/>
      <c r="L13" s="369" t="s">
        <v>631</v>
      </c>
      <c r="M13" s="369"/>
      <c r="N13" s="37"/>
      <c r="O13" s="369" t="s">
        <v>629</v>
      </c>
      <c r="P13" s="369"/>
      <c r="Q13" s="47"/>
      <c r="R13" s="369" t="s">
        <v>631</v>
      </c>
      <c r="S13" s="369"/>
    </row>
    <row r="14" spans="1:19" ht="15.75" thickBot="1">
      <c r="A14" s="12"/>
      <c r="B14" s="38"/>
      <c r="C14" s="315" t="s">
        <v>630</v>
      </c>
      <c r="D14" s="315"/>
      <c r="E14" s="38"/>
      <c r="F14" s="315" t="s">
        <v>630</v>
      </c>
      <c r="G14" s="315"/>
      <c r="H14" s="38"/>
      <c r="I14" s="111" t="s">
        <v>630</v>
      </c>
      <c r="J14" s="111"/>
      <c r="K14" s="38"/>
      <c r="L14" s="111" t="s">
        <v>630</v>
      </c>
      <c r="M14" s="111"/>
      <c r="N14" s="38"/>
      <c r="O14" s="111" t="s">
        <v>630</v>
      </c>
      <c r="P14" s="111"/>
      <c r="Q14" s="38"/>
      <c r="R14" s="111" t="s">
        <v>630</v>
      </c>
      <c r="S14" s="111"/>
    </row>
    <row r="15" spans="1:19">
      <c r="A15" s="12"/>
      <c r="B15" s="317" t="s">
        <v>632</v>
      </c>
      <c r="C15" s="320">
        <v>3577</v>
      </c>
      <c r="D15" s="69"/>
      <c r="E15" s="69"/>
      <c r="F15" s="378">
        <v>550</v>
      </c>
      <c r="G15" s="69"/>
      <c r="H15" s="69"/>
      <c r="I15" s="324">
        <v>3577</v>
      </c>
      <c r="J15" s="69"/>
      <c r="K15" s="69"/>
      <c r="L15" s="380">
        <v>536</v>
      </c>
      <c r="M15" s="69"/>
      <c r="N15" s="69"/>
      <c r="O15" s="324">
        <v>3577</v>
      </c>
      <c r="P15" s="69"/>
      <c r="Q15" s="69"/>
      <c r="R15" s="380">
        <v>495</v>
      </c>
      <c r="S15" s="69"/>
    </row>
    <row r="16" spans="1:19">
      <c r="A16" s="12"/>
      <c r="B16" s="316"/>
      <c r="C16" s="321"/>
      <c r="D16" s="82"/>
      <c r="E16" s="82"/>
      <c r="F16" s="379"/>
      <c r="G16" s="82"/>
      <c r="H16" s="82"/>
      <c r="I16" s="325"/>
      <c r="J16" s="82"/>
      <c r="K16" s="82"/>
      <c r="L16" s="381"/>
      <c r="M16" s="82"/>
      <c r="N16" s="82"/>
      <c r="O16" s="325"/>
      <c r="P16" s="82"/>
      <c r="Q16" s="82"/>
      <c r="R16" s="381"/>
      <c r="S16" s="82"/>
    </row>
    <row r="17" spans="1:19">
      <c r="A17" s="12"/>
      <c r="B17" s="398" t="s">
        <v>633</v>
      </c>
      <c r="C17" s="358" t="s">
        <v>222</v>
      </c>
      <c r="D17" s="37"/>
      <c r="E17" s="37"/>
      <c r="F17" s="358">
        <v>139</v>
      </c>
      <c r="G17" s="37"/>
      <c r="H17" s="37"/>
      <c r="I17" s="355" t="s">
        <v>222</v>
      </c>
      <c r="J17" s="37"/>
      <c r="K17" s="37"/>
      <c r="L17" s="355">
        <v>62</v>
      </c>
      <c r="M17" s="37"/>
      <c r="N17" s="37"/>
      <c r="O17" s="355" t="s">
        <v>222</v>
      </c>
      <c r="P17" s="37"/>
      <c r="Q17" s="37"/>
      <c r="R17" s="355">
        <v>58</v>
      </c>
      <c r="S17" s="37"/>
    </row>
    <row r="18" spans="1:19">
      <c r="A18" s="12"/>
      <c r="B18" s="398"/>
      <c r="C18" s="358"/>
      <c r="D18" s="37"/>
      <c r="E18" s="37"/>
      <c r="F18" s="358"/>
      <c r="G18" s="37"/>
      <c r="H18" s="37"/>
      <c r="I18" s="355"/>
      <c r="J18" s="37"/>
      <c r="K18" s="37"/>
      <c r="L18" s="355"/>
      <c r="M18" s="37"/>
      <c r="N18" s="37"/>
      <c r="O18" s="355"/>
      <c r="P18" s="37"/>
      <c r="Q18" s="37"/>
      <c r="R18" s="355"/>
      <c r="S18" s="37"/>
    </row>
    <row r="19" spans="1:19">
      <c r="A19" s="12"/>
      <c r="B19" s="51" t="s">
        <v>634</v>
      </c>
      <c r="C19" s="330" t="s">
        <v>222</v>
      </c>
      <c r="D19" s="51"/>
      <c r="E19" s="51"/>
      <c r="F19" s="330" t="s">
        <v>635</v>
      </c>
      <c r="G19" s="360" t="s">
        <v>224</v>
      </c>
      <c r="H19" s="51"/>
      <c r="I19" s="332" t="s">
        <v>222</v>
      </c>
      <c r="J19" s="51"/>
      <c r="K19" s="51"/>
      <c r="L19" s="332" t="s">
        <v>636</v>
      </c>
      <c r="M19" s="372" t="s">
        <v>224</v>
      </c>
      <c r="N19" s="51"/>
      <c r="O19" s="332" t="s">
        <v>222</v>
      </c>
      <c r="P19" s="51"/>
      <c r="Q19" s="51"/>
      <c r="R19" s="332" t="s">
        <v>229</v>
      </c>
      <c r="S19" s="372" t="s">
        <v>224</v>
      </c>
    </row>
    <row r="20" spans="1:19" ht="15.75" thickBot="1">
      <c r="A20" s="12"/>
      <c r="B20" s="39"/>
      <c r="C20" s="331"/>
      <c r="D20" s="39"/>
      <c r="E20" s="39"/>
      <c r="F20" s="331"/>
      <c r="G20" s="399"/>
      <c r="H20" s="39"/>
      <c r="I20" s="333"/>
      <c r="J20" s="39"/>
      <c r="K20" s="39"/>
      <c r="L20" s="333"/>
      <c r="M20" s="400"/>
      <c r="N20" s="39"/>
      <c r="O20" s="333"/>
      <c r="P20" s="39"/>
      <c r="Q20" s="39"/>
      <c r="R20" s="333"/>
      <c r="S20" s="400"/>
    </row>
    <row r="21" spans="1:19">
      <c r="A21" s="12"/>
      <c r="B21" s="334" t="s">
        <v>637</v>
      </c>
      <c r="C21" s="335">
        <v>3577</v>
      </c>
      <c r="D21" s="47"/>
      <c r="E21" s="47"/>
      <c r="F21" s="359">
        <v>650</v>
      </c>
      <c r="G21" s="47"/>
      <c r="H21" s="47"/>
      <c r="I21" s="336">
        <v>3577</v>
      </c>
      <c r="J21" s="47"/>
      <c r="K21" s="47"/>
      <c r="L21" s="401">
        <v>550</v>
      </c>
      <c r="M21" s="47"/>
      <c r="N21" s="47"/>
      <c r="O21" s="336">
        <v>3577</v>
      </c>
      <c r="P21" s="47"/>
      <c r="Q21" s="47"/>
      <c r="R21" s="401">
        <v>536</v>
      </c>
      <c r="S21" s="47"/>
    </row>
    <row r="22" spans="1:19" ht="15.75" thickBot="1">
      <c r="A22" s="12"/>
      <c r="B22" s="390"/>
      <c r="C22" s="385"/>
      <c r="D22" s="73"/>
      <c r="E22" s="73"/>
      <c r="F22" s="391"/>
      <c r="G22" s="73"/>
      <c r="H22" s="73"/>
      <c r="I22" s="387"/>
      <c r="J22" s="73"/>
      <c r="K22" s="73"/>
      <c r="L22" s="392"/>
      <c r="M22" s="73"/>
      <c r="N22" s="73"/>
      <c r="O22" s="387"/>
      <c r="P22" s="73"/>
      <c r="Q22" s="73"/>
      <c r="R22" s="392"/>
      <c r="S22" s="73"/>
    </row>
    <row r="23" spans="1:19" ht="15.75" thickTop="1">
      <c r="A23" s="12"/>
      <c r="B23" s="16"/>
      <c r="C23" s="16"/>
    </row>
    <row r="24" spans="1:19" ht="45">
      <c r="A24" s="12"/>
      <c r="B24" s="123" t="s">
        <v>491</v>
      </c>
      <c r="C24" s="124" t="s">
        <v>638</v>
      </c>
    </row>
    <row r="25" spans="1:19">
      <c r="A25" s="12"/>
      <c r="B25" s="16"/>
      <c r="C25" s="16"/>
    </row>
    <row r="26" spans="1:19" ht="22.5">
      <c r="A26" s="12"/>
      <c r="B26" s="123" t="s">
        <v>639</v>
      </c>
      <c r="C26" s="124" t="s">
        <v>640</v>
      </c>
    </row>
    <row r="27" spans="1:19" ht="25.5" customHeight="1">
      <c r="A27" s="12"/>
      <c r="B27" s="128" t="s">
        <v>641</v>
      </c>
      <c r="C27" s="128"/>
      <c r="D27" s="128"/>
      <c r="E27" s="128"/>
      <c r="F27" s="128"/>
      <c r="G27" s="128"/>
      <c r="H27" s="128"/>
      <c r="I27" s="128"/>
      <c r="J27" s="128"/>
      <c r="K27" s="128"/>
      <c r="L27" s="128"/>
      <c r="M27" s="128"/>
      <c r="N27" s="128"/>
      <c r="O27" s="128"/>
      <c r="P27" s="128"/>
      <c r="Q27" s="128"/>
      <c r="R27" s="128"/>
      <c r="S27" s="128"/>
    </row>
    <row r="28" spans="1:19">
      <c r="A28" s="12"/>
      <c r="B28" s="125"/>
      <c r="C28" s="125"/>
      <c r="D28" s="125"/>
      <c r="E28" s="125"/>
      <c r="F28" s="125"/>
      <c r="G28" s="125"/>
      <c r="H28" s="125"/>
      <c r="I28" s="125"/>
      <c r="J28" s="125"/>
      <c r="K28" s="125"/>
      <c r="L28" s="125"/>
      <c r="M28" s="125"/>
      <c r="N28" s="125"/>
      <c r="O28" s="125"/>
      <c r="P28" s="125"/>
      <c r="Q28" s="125"/>
      <c r="R28" s="125"/>
      <c r="S28" s="125"/>
    </row>
    <row r="29" spans="1:19">
      <c r="A29" s="12"/>
      <c r="B29" s="127" t="s">
        <v>104</v>
      </c>
      <c r="C29" s="127"/>
      <c r="D29" s="127"/>
      <c r="E29" s="127"/>
      <c r="F29" s="127"/>
      <c r="G29" s="127"/>
      <c r="H29" s="127"/>
      <c r="I29" s="127"/>
      <c r="J29" s="127"/>
      <c r="K29" s="127"/>
      <c r="L29" s="127"/>
      <c r="M29" s="127"/>
      <c r="N29" s="127"/>
      <c r="O29" s="127"/>
      <c r="P29" s="127"/>
      <c r="Q29" s="127"/>
      <c r="R29" s="127"/>
      <c r="S29" s="127"/>
    </row>
    <row r="30" spans="1:19">
      <c r="A30" s="12"/>
      <c r="B30" s="128" t="s">
        <v>642</v>
      </c>
      <c r="C30" s="128"/>
      <c r="D30" s="128"/>
      <c r="E30" s="128"/>
      <c r="F30" s="128"/>
      <c r="G30" s="128"/>
      <c r="H30" s="128"/>
      <c r="I30" s="128"/>
      <c r="J30" s="128"/>
      <c r="K30" s="128"/>
      <c r="L30" s="128"/>
      <c r="M30" s="128"/>
      <c r="N30" s="128"/>
      <c r="O30" s="128"/>
      <c r="P30" s="128"/>
      <c r="Q30" s="128"/>
      <c r="R30" s="128"/>
      <c r="S30" s="128"/>
    </row>
  </sheetData>
  <mergeCells count="109">
    <mergeCell ref="B9:S9"/>
    <mergeCell ref="B27:S27"/>
    <mergeCell ref="B28:S28"/>
    <mergeCell ref="B29:S29"/>
    <mergeCell ref="B30:S30"/>
    <mergeCell ref="A1:A2"/>
    <mergeCell ref="B1:S1"/>
    <mergeCell ref="B2:S2"/>
    <mergeCell ref="B3:S3"/>
    <mergeCell ref="A4:A30"/>
    <mergeCell ref="B4:S4"/>
    <mergeCell ref="B5:S5"/>
    <mergeCell ref="B6:S6"/>
    <mergeCell ref="B7:S7"/>
    <mergeCell ref="B8:S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3"/>
    <mergeCell ref="O14:P14"/>
    <mergeCell ref="Q13:Q14"/>
    <mergeCell ref="R13:S13"/>
    <mergeCell ref="R14:S14"/>
    <mergeCell ref="H13:H14"/>
    <mergeCell ref="I13:J13"/>
    <mergeCell ref="I14:J14"/>
    <mergeCell ref="K13:K14"/>
    <mergeCell ref="L13:M13"/>
    <mergeCell ref="L14:M14"/>
    <mergeCell ref="B10:S10"/>
    <mergeCell ref="C12:G12"/>
    <mergeCell ref="I12:M12"/>
    <mergeCell ref="O12:S12"/>
    <mergeCell ref="B13:B14"/>
    <mergeCell ref="C13:D13"/>
    <mergeCell ref="C14:D14"/>
    <mergeCell ref="E13:E14"/>
    <mergeCell ref="F13:G13"/>
    <mergeCell ref="F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7">
        <v>44033</v>
      </c>
      <c r="C4" s="7">
        <v>47267</v>
      </c>
      <c r="D4" s="7">
        <v>48047</v>
      </c>
    </row>
    <row r="5" spans="1:4">
      <c r="A5" s="3" t="s">
        <v>40</v>
      </c>
      <c r="B5" s="4" t="s">
        <v>7</v>
      </c>
      <c r="C5" s="4" t="s">
        <v>7</v>
      </c>
      <c r="D5" s="4" t="s">
        <v>7</v>
      </c>
    </row>
    <row r="6" spans="1:4">
      <c r="A6" s="2" t="s">
        <v>41</v>
      </c>
      <c r="B6" s="6">
        <v>16954</v>
      </c>
      <c r="C6" s="6">
        <v>16446</v>
      </c>
      <c r="D6" s="6">
        <v>16871</v>
      </c>
    </row>
    <row r="7" spans="1:4">
      <c r="A7" s="2" t="s">
        <v>42</v>
      </c>
      <c r="B7" s="6">
        <v>11911</v>
      </c>
      <c r="C7" s="6">
        <v>12776</v>
      </c>
      <c r="D7" s="6">
        <v>13733</v>
      </c>
    </row>
    <row r="8" spans="1:4">
      <c r="A8" s="2" t="s">
        <v>43</v>
      </c>
      <c r="B8" s="6">
        <v>7503</v>
      </c>
      <c r="C8" s="6">
        <v>8168</v>
      </c>
      <c r="D8" s="6">
        <v>8467</v>
      </c>
    </row>
    <row r="9" spans="1:4">
      <c r="A9" s="2" t="s">
        <v>44</v>
      </c>
      <c r="B9" s="6">
        <v>1709</v>
      </c>
      <c r="C9" s="4">
        <v>664</v>
      </c>
      <c r="D9" s="6">
        <v>1306</v>
      </c>
    </row>
    <row r="10" spans="1:4">
      <c r="A10" s="2" t="s">
        <v>45</v>
      </c>
      <c r="B10" s="4">
        <v>-404</v>
      </c>
      <c r="C10" s="4">
        <v>-642</v>
      </c>
      <c r="D10" s="4">
        <v>-610</v>
      </c>
    </row>
    <row r="11" spans="1:4">
      <c r="A11" s="2" t="s">
        <v>46</v>
      </c>
      <c r="B11" s="4">
        <v>815</v>
      </c>
      <c r="C11" s="6">
        <v>1116</v>
      </c>
      <c r="D11" s="4">
        <v>946</v>
      </c>
    </row>
    <row r="12" spans="1:4">
      <c r="A12" s="2" t="s">
        <v>47</v>
      </c>
      <c r="B12" s="6">
        <v>38488</v>
      </c>
      <c r="C12" s="6">
        <v>38528</v>
      </c>
      <c r="D12" s="6">
        <v>40713</v>
      </c>
    </row>
    <row r="13" spans="1:4">
      <c r="A13" s="2" t="s">
        <v>48</v>
      </c>
      <c r="B13" s="6">
        <v>5545</v>
      </c>
      <c r="C13" s="6">
        <v>8739</v>
      </c>
      <c r="D13" s="6">
        <v>7334</v>
      </c>
    </row>
    <row r="14" spans="1:4">
      <c r="A14" s="2" t="s">
        <v>49</v>
      </c>
      <c r="B14" s="6">
        <v>1028</v>
      </c>
      <c r="C14" s="6">
        <v>2440</v>
      </c>
      <c r="D14" s="4">
        <v>942</v>
      </c>
    </row>
    <row r="15" spans="1:4">
      <c r="A15" s="2" t="s">
        <v>50</v>
      </c>
      <c r="B15" s="6">
        <v>4517</v>
      </c>
      <c r="C15" s="6">
        <v>6299</v>
      </c>
      <c r="D15" s="6">
        <v>6392</v>
      </c>
    </row>
    <row r="16" spans="1:4" ht="30">
      <c r="A16" s="2" t="s">
        <v>51</v>
      </c>
      <c r="B16" s="4">
        <v>113</v>
      </c>
      <c r="C16" s="4">
        <v>131</v>
      </c>
      <c r="D16" s="4">
        <v>120</v>
      </c>
    </row>
    <row r="17" spans="1:4" ht="30">
      <c r="A17" s="2" t="s">
        <v>52</v>
      </c>
      <c r="B17" s="7">
        <v>4404</v>
      </c>
      <c r="C17" s="7">
        <v>6168</v>
      </c>
      <c r="D17" s="7">
        <v>6272</v>
      </c>
    </row>
    <row r="18" spans="1:4" ht="60">
      <c r="A18" s="2" t="s">
        <v>53</v>
      </c>
      <c r="B18" s="8">
        <v>1.49</v>
      </c>
      <c r="C18" s="8">
        <v>2.0299999999999998</v>
      </c>
      <c r="D18" s="8">
        <v>2.04</v>
      </c>
    </row>
    <row r="19" spans="1:4" ht="60">
      <c r="A19" s="2" t="s">
        <v>54</v>
      </c>
      <c r="B19" s="8">
        <v>1.47</v>
      </c>
      <c r="C19" s="7">
        <v>2</v>
      </c>
      <c r="D19" s="8">
        <v>2.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26.7109375" customWidth="1"/>
    <col min="4" max="4" width="23.28515625" customWidth="1"/>
    <col min="5" max="5" width="5.42578125" customWidth="1"/>
    <col min="6" max="6" width="17.7109375" customWidth="1"/>
    <col min="7" max="8" width="21.140625" customWidth="1"/>
    <col min="9" max="9" width="17.7109375" customWidth="1"/>
    <col min="10" max="10" width="36.5703125" customWidth="1"/>
    <col min="11" max="11" width="19.7109375" customWidth="1"/>
    <col min="12" max="12" width="14.140625" customWidth="1"/>
    <col min="13" max="13" width="19.7109375" customWidth="1"/>
    <col min="14" max="14" width="7" customWidth="1"/>
    <col min="15" max="15" width="21.140625" customWidth="1"/>
    <col min="16" max="16" width="32.28515625" customWidth="1"/>
  </cols>
  <sheetData>
    <row r="1" spans="1:16" ht="15" customHeight="1">
      <c r="A1" s="9" t="s">
        <v>64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44</v>
      </c>
      <c r="B3" s="125" t="s">
        <v>7</v>
      </c>
      <c r="C3" s="125"/>
      <c r="D3" s="125"/>
      <c r="E3" s="125"/>
      <c r="F3" s="125"/>
      <c r="G3" s="125"/>
      <c r="H3" s="125"/>
      <c r="I3" s="125"/>
      <c r="J3" s="125"/>
      <c r="K3" s="125"/>
      <c r="L3" s="125"/>
      <c r="M3" s="125"/>
      <c r="N3" s="125"/>
      <c r="O3" s="125"/>
      <c r="P3" s="125"/>
    </row>
    <row r="4" spans="1:16" ht="15" customHeight="1">
      <c r="A4" s="12" t="s">
        <v>643</v>
      </c>
      <c r="B4" s="125" t="s">
        <v>7</v>
      </c>
      <c r="C4" s="125"/>
      <c r="D4" s="125"/>
      <c r="E4" s="125"/>
      <c r="F4" s="125"/>
      <c r="G4" s="125"/>
      <c r="H4" s="125"/>
      <c r="I4" s="125"/>
      <c r="J4" s="125"/>
      <c r="K4" s="125"/>
      <c r="L4" s="125"/>
      <c r="M4" s="125"/>
      <c r="N4" s="125"/>
      <c r="O4" s="125"/>
      <c r="P4" s="125"/>
    </row>
    <row r="5" spans="1:16">
      <c r="A5" s="12"/>
      <c r="B5" s="300" t="s">
        <v>643</v>
      </c>
      <c r="C5" s="300"/>
      <c r="D5" s="300"/>
      <c r="E5" s="300"/>
      <c r="F5" s="300"/>
      <c r="G5" s="300"/>
      <c r="H5" s="300"/>
      <c r="I5" s="300"/>
      <c r="J5" s="300"/>
      <c r="K5" s="300"/>
      <c r="L5" s="300"/>
      <c r="M5" s="300"/>
      <c r="N5" s="300"/>
      <c r="O5" s="300"/>
      <c r="P5" s="300"/>
    </row>
    <row r="6" spans="1:16" ht="25.5" customHeight="1">
      <c r="A6" s="12"/>
      <c r="B6" s="128" t="s">
        <v>645</v>
      </c>
      <c r="C6" s="128"/>
      <c r="D6" s="128"/>
      <c r="E6" s="128"/>
      <c r="F6" s="128"/>
      <c r="G6" s="128"/>
      <c r="H6" s="128"/>
      <c r="I6" s="128"/>
      <c r="J6" s="128"/>
      <c r="K6" s="128"/>
      <c r="L6" s="128"/>
      <c r="M6" s="128"/>
      <c r="N6" s="128"/>
      <c r="O6" s="128"/>
      <c r="P6" s="128"/>
    </row>
    <row r="7" spans="1:16">
      <c r="A7" s="12"/>
      <c r="B7" s="128" t="s">
        <v>646</v>
      </c>
      <c r="C7" s="128"/>
      <c r="D7" s="128"/>
      <c r="E7" s="128"/>
      <c r="F7" s="128"/>
      <c r="G7" s="128"/>
      <c r="H7" s="128"/>
      <c r="I7" s="128"/>
      <c r="J7" s="128"/>
      <c r="K7" s="128"/>
      <c r="L7" s="128"/>
      <c r="M7" s="128"/>
      <c r="N7" s="128"/>
      <c r="O7" s="128"/>
      <c r="P7" s="128"/>
    </row>
    <row r="8" spans="1:16" ht="63.75" customHeight="1">
      <c r="A8" s="12"/>
      <c r="B8" s="128" t="s">
        <v>647</v>
      </c>
      <c r="C8" s="128"/>
      <c r="D8" s="128"/>
      <c r="E8" s="128"/>
      <c r="F8" s="128"/>
      <c r="G8" s="128"/>
      <c r="H8" s="128"/>
      <c r="I8" s="128"/>
      <c r="J8" s="128"/>
      <c r="K8" s="128"/>
      <c r="L8" s="128"/>
      <c r="M8" s="128"/>
      <c r="N8" s="128"/>
      <c r="O8" s="128"/>
      <c r="P8" s="128"/>
    </row>
    <row r="9" spans="1:16">
      <c r="A9" s="12"/>
      <c r="B9" s="128" t="s">
        <v>648</v>
      </c>
      <c r="C9" s="128"/>
      <c r="D9" s="128"/>
      <c r="E9" s="128"/>
      <c r="F9" s="128"/>
      <c r="G9" s="128"/>
      <c r="H9" s="128"/>
      <c r="I9" s="128"/>
      <c r="J9" s="128"/>
      <c r="K9" s="128"/>
      <c r="L9" s="128"/>
      <c r="M9" s="128"/>
      <c r="N9" s="128"/>
      <c r="O9" s="128"/>
      <c r="P9" s="128"/>
    </row>
    <row r="10" spans="1:16" ht="38.25" customHeight="1">
      <c r="A10" s="12"/>
      <c r="B10" s="128" t="s">
        <v>649</v>
      </c>
      <c r="C10" s="128"/>
      <c r="D10" s="128"/>
      <c r="E10" s="128"/>
      <c r="F10" s="128"/>
      <c r="G10" s="128"/>
      <c r="H10" s="128"/>
      <c r="I10" s="128"/>
      <c r="J10" s="128"/>
      <c r="K10" s="128"/>
      <c r="L10" s="128"/>
      <c r="M10" s="128"/>
      <c r="N10" s="128"/>
      <c r="O10" s="128"/>
      <c r="P10" s="128"/>
    </row>
    <row r="11" spans="1:16">
      <c r="A11" s="12"/>
      <c r="B11" s="128" t="s">
        <v>650</v>
      </c>
      <c r="C11" s="128"/>
      <c r="D11" s="128"/>
      <c r="E11" s="128"/>
      <c r="F11" s="128"/>
      <c r="G11" s="128"/>
      <c r="H11" s="128"/>
      <c r="I11" s="128"/>
      <c r="J11" s="128"/>
      <c r="K11" s="128"/>
      <c r="L11" s="128"/>
      <c r="M11" s="128"/>
      <c r="N11" s="128"/>
      <c r="O11" s="128"/>
      <c r="P11" s="128"/>
    </row>
    <row r="12" spans="1:16">
      <c r="A12" s="12"/>
      <c r="B12" s="32"/>
      <c r="C12" s="32"/>
      <c r="D12" s="32"/>
      <c r="E12" s="32"/>
      <c r="F12" s="32"/>
      <c r="G12" s="32"/>
      <c r="H12" s="32"/>
      <c r="I12" s="32"/>
      <c r="J12" s="32"/>
    </row>
    <row r="13" spans="1:16">
      <c r="A13" s="12"/>
      <c r="B13" s="16"/>
      <c r="C13" s="16"/>
      <c r="D13" s="16"/>
      <c r="E13" s="16"/>
      <c r="F13" s="16"/>
      <c r="G13" s="16"/>
      <c r="H13" s="16"/>
      <c r="I13" s="16"/>
      <c r="J13" s="16"/>
    </row>
    <row r="14" spans="1:16" ht="15.75" thickBot="1">
      <c r="A14" s="12"/>
      <c r="B14" s="375" t="s">
        <v>334</v>
      </c>
      <c r="C14" s="315">
        <v>2013</v>
      </c>
      <c r="D14" s="315"/>
      <c r="E14" s="22"/>
      <c r="F14" s="111">
        <v>2012</v>
      </c>
      <c r="G14" s="111"/>
      <c r="H14" s="22"/>
      <c r="I14" s="111">
        <v>2011</v>
      </c>
      <c r="J14" s="111"/>
    </row>
    <row r="15" spans="1:16">
      <c r="A15" s="12"/>
      <c r="B15" s="303" t="s">
        <v>651</v>
      </c>
      <c r="C15" s="376">
        <v>4.2</v>
      </c>
      <c r="D15" s="305" t="s">
        <v>652</v>
      </c>
      <c r="E15" s="25"/>
      <c r="F15" s="377">
        <v>4.4000000000000004</v>
      </c>
      <c r="G15" s="307" t="s">
        <v>652</v>
      </c>
      <c r="H15" s="25"/>
      <c r="I15" s="377">
        <v>4.3</v>
      </c>
      <c r="J15" s="307" t="s">
        <v>652</v>
      </c>
    </row>
    <row r="16" spans="1:16">
      <c r="A16" s="12"/>
      <c r="B16" s="308" t="s">
        <v>653</v>
      </c>
      <c r="C16" s="353">
        <v>1.2</v>
      </c>
      <c r="D16" s="311" t="s">
        <v>652</v>
      </c>
      <c r="E16" s="17"/>
      <c r="F16" s="352">
        <v>1.3</v>
      </c>
      <c r="G16" s="312" t="s">
        <v>652</v>
      </c>
      <c r="H16" s="17"/>
      <c r="I16" s="352">
        <v>2.5</v>
      </c>
      <c r="J16" s="312" t="s">
        <v>652</v>
      </c>
    </row>
    <row r="17" spans="1:16">
      <c r="A17" s="12"/>
      <c r="B17" s="303" t="s">
        <v>654</v>
      </c>
      <c r="C17" s="309">
        <v>25</v>
      </c>
      <c r="D17" s="304" t="s">
        <v>652</v>
      </c>
      <c r="E17" s="19"/>
      <c r="F17" s="310">
        <v>25.2</v>
      </c>
      <c r="G17" s="306" t="s">
        <v>652</v>
      </c>
      <c r="H17" s="19"/>
      <c r="I17" s="310">
        <v>23.4</v>
      </c>
      <c r="J17" s="306" t="s">
        <v>652</v>
      </c>
    </row>
    <row r="18" spans="1:16">
      <c r="A18" s="12"/>
      <c r="B18" s="326" t="s">
        <v>655</v>
      </c>
      <c r="C18" s="358">
        <v>7</v>
      </c>
      <c r="D18" s="37"/>
      <c r="E18" s="37"/>
      <c r="F18" s="355">
        <v>7</v>
      </c>
      <c r="G18" s="37"/>
      <c r="H18" s="37"/>
      <c r="I18" s="355">
        <v>7</v>
      </c>
      <c r="J18" s="37"/>
    </row>
    <row r="19" spans="1:16" ht="15.75" thickBot="1">
      <c r="A19" s="12"/>
      <c r="B19" s="390"/>
      <c r="C19" s="391"/>
      <c r="D19" s="73"/>
      <c r="E19" s="73"/>
      <c r="F19" s="392"/>
      <c r="G19" s="73"/>
      <c r="H19" s="73"/>
      <c r="I19" s="392"/>
      <c r="J19" s="73"/>
    </row>
    <row r="20" spans="1:16" ht="15.75" thickTop="1">
      <c r="A20" s="12"/>
      <c r="B20" s="128" t="s">
        <v>656</v>
      </c>
      <c r="C20" s="128"/>
      <c r="D20" s="128"/>
      <c r="E20" s="128"/>
      <c r="F20" s="128"/>
      <c r="G20" s="128"/>
      <c r="H20" s="128"/>
      <c r="I20" s="128"/>
      <c r="J20" s="128"/>
      <c r="K20" s="128"/>
      <c r="L20" s="128"/>
      <c r="M20" s="128"/>
      <c r="N20" s="128"/>
      <c r="O20" s="128"/>
      <c r="P20" s="128"/>
    </row>
    <row r="21" spans="1:16">
      <c r="A21" s="12"/>
      <c r="B21" s="32"/>
      <c r="C21" s="32"/>
      <c r="D21" s="32"/>
      <c r="E21" s="32"/>
      <c r="F21" s="32"/>
      <c r="G21" s="32"/>
      <c r="H21" s="32"/>
      <c r="I21" s="32"/>
      <c r="J21" s="32"/>
      <c r="K21" s="32"/>
      <c r="L21" s="32"/>
      <c r="M21" s="32"/>
      <c r="N21" s="32"/>
    </row>
    <row r="22" spans="1:16">
      <c r="A22" s="12"/>
      <c r="B22" s="16"/>
      <c r="C22" s="16"/>
      <c r="D22" s="16"/>
      <c r="E22" s="16"/>
      <c r="F22" s="16"/>
      <c r="G22" s="16"/>
      <c r="H22" s="16"/>
      <c r="I22" s="16"/>
      <c r="J22" s="16"/>
      <c r="K22" s="16"/>
      <c r="L22" s="16"/>
      <c r="M22" s="16"/>
      <c r="N22" s="16"/>
    </row>
    <row r="23" spans="1:16">
      <c r="A23" s="12"/>
      <c r="B23" s="37"/>
      <c r="C23" s="110" t="s">
        <v>657</v>
      </c>
      <c r="D23" s="110"/>
      <c r="E23" s="37"/>
      <c r="F23" s="110" t="s">
        <v>659</v>
      </c>
      <c r="G23" s="110"/>
      <c r="H23" s="110"/>
      <c r="I23" s="37"/>
      <c r="J23" s="105" t="s">
        <v>659</v>
      </c>
      <c r="K23" s="37"/>
      <c r="L23" s="110" t="s">
        <v>666</v>
      </c>
      <c r="M23" s="110"/>
      <c r="N23" s="110"/>
    </row>
    <row r="24" spans="1:16">
      <c r="A24" s="12"/>
      <c r="B24" s="37"/>
      <c r="C24" s="110" t="s">
        <v>658</v>
      </c>
      <c r="D24" s="110"/>
      <c r="E24" s="37"/>
      <c r="F24" s="110" t="s">
        <v>660</v>
      </c>
      <c r="G24" s="110"/>
      <c r="H24" s="110"/>
      <c r="I24" s="37"/>
      <c r="J24" s="105" t="s">
        <v>660</v>
      </c>
      <c r="K24" s="37"/>
      <c r="L24" s="110" t="s">
        <v>667</v>
      </c>
      <c r="M24" s="110"/>
      <c r="N24" s="110"/>
    </row>
    <row r="25" spans="1:16">
      <c r="A25" s="12"/>
      <c r="B25" s="37"/>
      <c r="C25" s="125"/>
      <c r="D25" s="125"/>
      <c r="E25" s="37"/>
      <c r="F25" s="110" t="s">
        <v>661</v>
      </c>
      <c r="G25" s="110"/>
      <c r="H25" s="110"/>
      <c r="I25" s="37"/>
      <c r="J25" s="105" t="s">
        <v>663</v>
      </c>
      <c r="K25" s="37"/>
      <c r="L25" s="110" t="s">
        <v>364</v>
      </c>
      <c r="M25" s="110"/>
      <c r="N25" s="110"/>
    </row>
    <row r="26" spans="1:16">
      <c r="A26" s="12"/>
      <c r="B26" s="37"/>
      <c r="C26" s="125"/>
      <c r="D26" s="125"/>
      <c r="E26" s="37"/>
      <c r="F26" s="110" t="s">
        <v>662</v>
      </c>
      <c r="G26" s="110"/>
      <c r="H26" s="110"/>
      <c r="I26" s="37"/>
      <c r="J26" s="105" t="s">
        <v>664</v>
      </c>
      <c r="K26" s="37"/>
      <c r="L26" s="125"/>
      <c r="M26" s="125"/>
      <c r="N26" s="125"/>
    </row>
    <row r="27" spans="1:16" ht="15.75" thickBot="1">
      <c r="A27" s="12"/>
      <c r="B27" s="38"/>
      <c r="C27" s="142"/>
      <c r="D27" s="142"/>
      <c r="E27" s="38"/>
      <c r="F27" s="142"/>
      <c r="G27" s="142"/>
      <c r="H27" s="142"/>
      <c r="I27" s="38"/>
      <c r="J27" s="106" t="s">
        <v>665</v>
      </c>
      <c r="K27" s="38"/>
      <c r="L27" s="142"/>
      <c r="M27" s="142"/>
      <c r="N27" s="142"/>
    </row>
    <row r="28" spans="1:16">
      <c r="A28" s="12"/>
      <c r="B28" s="317" t="s">
        <v>668</v>
      </c>
      <c r="C28" s="324">
        <v>165941</v>
      </c>
      <c r="D28" s="69"/>
      <c r="E28" s="69"/>
      <c r="F28" s="322" t="s">
        <v>221</v>
      </c>
      <c r="G28" s="380">
        <v>39.46</v>
      </c>
      <c r="H28" s="69"/>
      <c r="I28" s="69"/>
      <c r="J28" s="69"/>
      <c r="K28" s="69"/>
      <c r="L28" s="69"/>
      <c r="M28" s="69"/>
      <c r="N28" s="69"/>
    </row>
    <row r="29" spans="1:16">
      <c r="A29" s="12"/>
      <c r="B29" s="316"/>
      <c r="C29" s="325"/>
      <c r="D29" s="82"/>
      <c r="E29" s="82"/>
      <c r="F29" s="323"/>
      <c r="G29" s="381"/>
      <c r="H29" s="82"/>
      <c r="I29" s="82"/>
      <c r="J29" s="82"/>
      <c r="K29" s="82"/>
      <c r="L29" s="82"/>
      <c r="M29" s="82"/>
      <c r="N29" s="82"/>
    </row>
    <row r="30" spans="1:16">
      <c r="A30" s="12"/>
      <c r="B30" s="402" t="s">
        <v>669</v>
      </c>
      <c r="C30" s="327">
        <v>5703</v>
      </c>
      <c r="D30" s="37"/>
      <c r="E30" s="37"/>
      <c r="F30" s="358">
        <v>45.01</v>
      </c>
      <c r="G30" s="358"/>
      <c r="H30" s="37"/>
      <c r="I30" s="37"/>
      <c r="J30" s="37"/>
      <c r="K30" s="37"/>
      <c r="L30" s="37"/>
      <c r="M30" s="37"/>
      <c r="N30" s="37"/>
    </row>
    <row r="31" spans="1:16">
      <c r="A31" s="12"/>
      <c r="B31" s="402"/>
      <c r="C31" s="327"/>
      <c r="D31" s="37"/>
      <c r="E31" s="37"/>
      <c r="F31" s="358"/>
      <c r="G31" s="358"/>
      <c r="H31" s="37"/>
      <c r="I31" s="37"/>
      <c r="J31" s="37"/>
      <c r="K31" s="37"/>
      <c r="L31" s="37"/>
      <c r="M31" s="37"/>
      <c r="N31" s="37"/>
    </row>
    <row r="32" spans="1:16">
      <c r="A32" s="12"/>
      <c r="B32" s="363" t="s">
        <v>670</v>
      </c>
      <c r="C32" s="330" t="s">
        <v>671</v>
      </c>
      <c r="D32" s="360" t="s">
        <v>224</v>
      </c>
      <c r="E32" s="51"/>
      <c r="F32" s="330">
        <v>36.369999999999997</v>
      </c>
      <c r="G32" s="330"/>
      <c r="H32" s="51"/>
      <c r="I32" s="51"/>
      <c r="J32" s="51"/>
      <c r="K32" s="51"/>
      <c r="L32" s="51"/>
      <c r="M32" s="51"/>
      <c r="N32" s="51"/>
    </row>
    <row r="33" spans="1:16">
      <c r="A33" s="12"/>
      <c r="B33" s="363"/>
      <c r="C33" s="330"/>
      <c r="D33" s="360"/>
      <c r="E33" s="51"/>
      <c r="F33" s="330"/>
      <c r="G33" s="330"/>
      <c r="H33" s="51"/>
      <c r="I33" s="51"/>
      <c r="J33" s="51"/>
      <c r="K33" s="51"/>
      <c r="L33" s="51"/>
      <c r="M33" s="51"/>
      <c r="N33" s="51"/>
    </row>
    <row r="34" spans="1:16">
      <c r="A34" s="12"/>
      <c r="B34" s="402" t="s">
        <v>672</v>
      </c>
      <c r="C34" s="358" t="s">
        <v>673</v>
      </c>
      <c r="D34" s="337" t="s">
        <v>224</v>
      </c>
      <c r="E34" s="37"/>
      <c r="F34" s="358">
        <v>49.01</v>
      </c>
      <c r="G34" s="358"/>
      <c r="H34" s="37"/>
      <c r="I34" s="37"/>
      <c r="J34" s="139"/>
      <c r="K34" s="37"/>
      <c r="L34" s="139"/>
      <c r="M34" s="139"/>
      <c r="N34" s="139"/>
    </row>
    <row r="35" spans="1:16" ht="15.75" thickBot="1">
      <c r="A35" s="12"/>
      <c r="B35" s="403"/>
      <c r="C35" s="362"/>
      <c r="D35" s="339"/>
      <c r="E35" s="38"/>
      <c r="F35" s="362"/>
      <c r="G35" s="362"/>
      <c r="H35" s="38"/>
      <c r="I35" s="38"/>
      <c r="J35" s="173"/>
      <c r="K35" s="38"/>
      <c r="L35" s="173"/>
      <c r="M35" s="173"/>
      <c r="N35" s="173"/>
    </row>
    <row r="36" spans="1:16">
      <c r="A36" s="12"/>
      <c r="B36" s="364" t="s">
        <v>674</v>
      </c>
      <c r="C36" s="320">
        <v>115805</v>
      </c>
      <c r="D36" s="69"/>
      <c r="E36" s="69"/>
      <c r="F36" s="318" t="s">
        <v>221</v>
      </c>
      <c r="G36" s="378">
        <v>38.75</v>
      </c>
      <c r="H36" s="69"/>
      <c r="I36" s="69"/>
      <c r="J36" s="378">
        <v>3.79</v>
      </c>
      <c r="K36" s="69"/>
      <c r="L36" s="318" t="s">
        <v>221</v>
      </c>
      <c r="M36" s="320">
        <v>1320</v>
      </c>
      <c r="N36" s="69"/>
    </row>
    <row r="37" spans="1:16" ht="15.75" thickBot="1">
      <c r="A37" s="12"/>
      <c r="B37" s="365"/>
      <c r="C37" s="349"/>
      <c r="D37" s="94"/>
      <c r="E37" s="94"/>
      <c r="F37" s="366"/>
      <c r="G37" s="382"/>
      <c r="H37" s="94"/>
      <c r="I37" s="94"/>
      <c r="J37" s="382"/>
      <c r="K37" s="94"/>
      <c r="L37" s="366"/>
      <c r="M37" s="349"/>
      <c r="N37" s="94"/>
    </row>
    <row r="38" spans="1:16" ht="15.75" thickTop="1">
      <c r="A38" s="12"/>
      <c r="B38" s="404" t="s">
        <v>675</v>
      </c>
      <c r="C38" s="406">
        <v>101600</v>
      </c>
      <c r="D38" s="407"/>
      <c r="E38" s="407"/>
      <c r="F38" s="408" t="s">
        <v>221</v>
      </c>
      <c r="G38" s="409">
        <v>38.479999999999997</v>
      </c>
      <c r="H38" s="407"/>
      <c r="I38" s="407"/>
      <c r="J38" s="409">
        <v>3.25</v>
      </c>
      <c r="K38" s="407"/>
      <c r="L38" s="408" t="s">
        <v>221</v>
      </c>
      <c r="M38" s="406">
        <v>1187</v>
      </c>
      <c r="N38" s="407"/>
    </row>
    <row r="39" spans="1:16" ht="15.75" thickBot="1">
      <c r="A39" s="12"/>
      <c r="B39" s="405"/>
      <c r="C39" s="385"/>
      <c r="D39" s="73"/>
      <c r="E39" s="73"/>
      <c r="F39" s="384"/>
      <c r="G39" s="391"/>
      <c r="H39" s="73"/>
      <c r="I39" s="73"/>
      <c r="J39" s="391"/>
      <c r="K39" s="73"/>
      <c r="L39" s="384"/>
      <c r="M39" s="385"/>
      <c r="N39" s="73"/>
    </row>
    <row r="40" spans="1:16" ht="15.75" thickTop="1">
      <c r="A40" s="12"/>
      <c r="B40" s="128" t="s">
        <v>676</v>
      </c>
      <c r="C40" s="128"/>
      <c r="D40" s="128"/>
      <c r="E40" s="128"/>
      <c r="F40" s="128"/>
      <c r="G40" s="128"/>
      <c r="H40" s="128"/>
      <c r="I40" s="128"/>
      <c r="J40" s="128"/>
      <c r="K40" s="128"/>
      <c r="L40" s="128"/>
      <c r="M40" s="128"/>
      <c r="N40" s="128"/>
      <c r="O40" s="128"/>
      <c r="P40" s="128"/>
    </row>
    <row r="41" spans="1:16">
      <c r="A41" s="12"/>
      <c r="B41" s="32"/>
      <c r="C41" s="32"/>
      <c r="D41" s="32"/>
      <c r="E41" s="32"/>
      <c r="F41" s="32"/>
      <c r="G41" s="32"/>
      <c r="H41" s="32"/>
      <c r="I41" s="32"/>
      <c r="J41" s="32"/>
      <c r="K41" s="32"/>
      <c r="L41" s="32"/>
      <c r="M41" s="32"/>
    </row>
    <row r="42" spans="1:16">
      <c r="A42" s="12"/>
      <c r="B42" s="16"/>
      <c r="C42" s="16"/>
      <c r="D42" s="16"/>
      <c r="E42" s="16"/>
      <c r="F42" s="16"/>
      <c r="G42" s="16"/>
      <c r="H42" s="16"/>
      <c r="I42" s="16"/>
      <c r="J42" s="16"/>
      <c r="K42" s="16"/>
      <c r="L42" s="16"/>
      <c r="M42" s="16"/>
    </row>
    <row r="43" spans="1:16" ht="15.75" thickBot="1">
      <c r="A43" s="12"/>
      <c r="B43" s="375" t="s">
        <v>334</v>
      </c>
      <c r="C43" s="315">
        <v>2013</v>
      </c>
      <c r="D43" s="315"/>
      <c r="E43" s="315"/>
      <c r="F43" s="22"/>
      <c r="G43" s="111">
        <v>2012</v>
      </c>
      <c r="H43" s="111"/>
      <c r="I43" s="111"/>
      <c r="J43" s="22"/>
      <c r="K43" s="111">
        <v>2011</v>
      </c>
      <c r="L43" s="111"/>
      <c r="M43" s="111"/>
    </row>
    <row r="44" spans="1:16">
      <c r="A44" s="12"/>
      <c r="B44" s="317" t="s">
        <v>677</v>
      </c>
      <c r="C44" s="318" t="s">
        <v>221</v>
      </c>
      <c r="D44" s="378">
        <v>374</v>
      </c>
      <c r="E44" s="69"/>
      <c r="F44" s="69"/>
      <c r="G44" s="322" t="s">
        <v>221</v>
      </c>
      <c r="H44" s="380">
        <v>528</v>
      </c>
      <c r="I44" s="69"/>
      <c r="J44" s="69"/>
      <c r="K44" s="322" t="s">
        <v>221</v>
      </c>
      <c r="L44" s="380">
        <v>125</v>
      </c>
      <c r="M44" s="69"/>
    </row>
    <row r="45" spans="1:16">
      <c r="A45" s="12"/>
      <c r="B45" s="316"/>
      <c r="C45" s="319"/>
      <c r="D45" s="379"/>
      <c r="E45" s="82"/>
      <c r="F45" s="82"/>
      <c r="G45" s="323"/>
      <c r="H45" s="381"/>
      <c r="I45" s="82"/>
      <c r="J45" s="82"/>
      <c r="K45" s="323"/>
      <c r="L45" s="381"/>
      <c r="M45" s="82"/>
    </row>
    <row r="46" spans="1:16">
      <c r="A46" s="12"/>
      <c r="B46" s="326" t="s">
        <v>678</v>
      </c>
      <c r="C46" s="358">
        <v>42</v>
      </c>
      <c r="D46" s="358"/>
      <c r="E46" s="37"/>
      <c r="F46" s="37"/>
      <c r="G46" s="355">
        <v>80</v>
      </c>
      <c r="H46" s="355"/>
      <c r="I46" s="37"/>
      <c r="J46" s="37"/>
      <c r="K46" s="355">
        <v>189</v>
      </c>
      <c r="L46" s="355"/>
      <c r="M46" s="37"/>
    </row>
    <row r="47" spans="1:16">
      <c r="A47" s="12"/>
      <c r="B47" s="326"/>
      <c r="C47" s="358"/>
      <c r="D47" s="358"/>
      <c r="E47" s="37"/>
      <c r="F47" s="37"/>
      <c r="G47" s="355"/>
      <c r="H47" s="355"/>
      <c r="I47" s="37"/>
      <c r="J47" s="37"/>
      <c r="K47" s="355"/>
      <c r="L47" s="355"/>
      <c r="M47" s="37"/>
    </row>
    <row r="48" spans="1:16">
      <c r="A48" s="12"/>
      <c r="B48" s="316" t="s">
        <v>679</v>
      </c>
      <c r="C48" s="348">
        <v>1210</v>
      </c>
      <c r="D48" s="348"/>
      <c r="E48" s="51"/>
      <c r="F48" s="51"/>
      <c r="G48" s="350">
        <v>1310</v>
      </c>
      <c r="H48" s="350"/>
      <c r="I48" s="51"/>
      <c r="J48" s="51"/>
      <c r="K48" s="332">
        <v>321</v>
      </c>
      <c r="L48" s="332"/>
      <c r="M48" s="51"/>
    </row>
    <row r="49" spans="1:16" ht="15.75" thickBot="1">
      <c r="A49" s="12"/>
      <c r="B49" s="389"/>
      <c r="C49" s="349"/>
      <c r="D49" s="349"/>
      <c r="E49" s="94"/>
      <c r="F49" s="94"/>
      <c r="G49" s="351"/>
      <c r="H49" s="351"/>
      <c r="I49" s="94"/>
      <c r="J49" s="94"/>
      <c r="K49" s="383"/>
      <c r="L49" s="383"/>
      <c r="M49" s="94"/>
    </row>
    <row r="50" spans="1:16" ht="15.75" thickTop="1">
      <c r="A50" s="12"/>
      <c r="B50" s="128" t="s">
        <v>680</v>
      </c>
      <c r="C50" s="128"/>
      <c r="D50" s="128"/>
      <c r="E50" s="128"/>
      <c r="F50" s="128"/>
      <c r="G50" s="128"/>
      <c r="H50" s="128"/>
      <c r="I50" s="128"/>
      <c r="J50" s="128"/>
      <c r="K50" s="128"/>
      <c r="L50" s="128"/>
      <c r="M50" s="128"/>
      <c r="N50" s="128"/>
      <c r="O50" s="128"/>
      <c r="P50" s="128"/>
    </row>
    <row r="51" spans="1:16">
      <c r="A51" s="12"/>
      <c r="B51" s="32"/>
      <c r="C51" s="32"/>
      <c r="D51" s="32"/>
      <c r="E51" s="32"/>
      <c r="F51" s="32"/>
      <c r="G51" s="32"/>
      <c r="H51" s="32"/>
      <c r="I51" s="32"/>
      <c r="J51" s="32"/>
      <c r="K51" s="32"/>
      <c r="L51" s="32"/>
      <c r="M51" s="32"/>
      <c r="N51" s="32"/>
      <c r="O51" s="32"/>
      <c r="P51" s="32"/>
    </row>
    <row r="52" spans="1:16">
      <c r="A52" s="12"/>
      <c r="B52" s="16"/>
      <c r="C52" s="16"/>
      <c r="D52" s="16"/>
      <c r="E52" s="16"/>
      <c r="F52" s="16"/>
      <c r="G52" s="16"/>
      <c r="H52" s="16"/>
      <c r="I52" s="16"/>
      <c r="J52" s="16"/>
      <c r="K52" s="16"/>
      <c r="L52" s="16"/>
      <c r="M52" s="16"/>
      <c r="N52" s="16"/>
      <c r="O52" s="16"/>
      <c r="P52" s="16"/>
    </row>
    <row r="53" spans="1:16" ht="15.75" thickBot="1">
      <c r="A53" s="12"/>
      <c r="B53" s="130"/>
      <c r="C53" s="17"/>
      <c r="D53" s="111" t="s">
        <v>681</v>
      </c>
      <c r="E53" s="111"/>
      <c r="F53" s="111"/>
      <c r="G53" s="111"/>
      <c r="H53" s="111"/>
      <c r="I53" s="111"/>
      <c r="J53" s="17"/>
      <c r="K53" s="111" t="s">
        <v>682</v>
      </c>
      <c r="L53" s="111"/>
      <c r="M53" s="111"/>
      <c r="N53" s="111"/>
      <c r="O53" s="111"/>
      <c r="P53" s="111"/>
    </row>
    <row r="54" spans="1:16">
      <c r="A54" s="12"/>
      <c r="B54" s="37" t="s">
        <v>368</v>
      </c>
      <c r="C54" s="37"/>
      <c r="D54" s="369" t="s">
        <v>657</v>
      </c>
      <c r="E54" s="369"/>
      <c r="F54" s="47"/>
      <c r="G54" s="369" t="s">
        <v>659</v>
      </c>
      <c r="H54" s="369"/>
      <c r="I54" s="369"/>
      <c r="J54" s="37"/>
      <c r="K54" s="369" t="s">
        <v>657</v>
      </c>
      <c r="L54" s="369"/>
      <c r="M54" s="47"/>
      <c r="N54" s="369" t="s">
        <v>659</v>
      </c>
      <c r="O54" s="369"/>
      <c r="P54" s="369"/>
    </row>
    <row r="55" spans="1:16">
      <c r="A55" s="12"/>
      <c r="B55" s="37"/>
      <c r="C55" s="37"/>
      <c r="D55" s="110" t="s">
        <v>683</v>
      </c>
      <c r="E55" s="110"/>
      <c r="F55" s="37"/>
      <c r="G55" s="110" t="s">
        <v>660</v>
      </c>
      <c r="H55" s="110"/>
      <c r="I55" s="110"/>
      <c r="J55" s="37"/>
      <c r="K55" s="110" t="s">
        <v>683</v>
      </c>
      <c r="L55" s="110"/>
      <c r="M55" s="37"/>
      <c r="N55" s="110" t="s">
        <v>660</v>
      </c>
      <c r="O55" s="110"/>
      <c r="P55" s="110"/>
    </row>
    <row r="56" spans="1:16">
      <c r="A56" s="12"/>
      <c r="B56" s="37"/>
      <c r="C56" s="37"/>
      <c r="D56" s="125"/>
      <c r="E56" s="125"/>
      <c r="F56" s="37"/>
      <c r="G56" s="110" t="s">
        <v>684</v>
      </c>
      <c r="H56" s="110"/>
      <c r="I56" s="110"/>
      <c r="J56" s="37"/>
      <c r="K56" s="125"/>
      <c r="L56" s="125"/>
      <c r="M56" s="37"/>
      <c r="N56" s="110" t="s">
        <v>684</v>
      </c>
      <c r="O56" s="110"/>
      <c r="P56" s="110"/>
    </row>
    <row r="57" spans="1:16" ht="15.75" thickBot="1">
      <c r="A57" s="12"/>
      <c r="B57" s="38"/>
      <c r="C57" s="38"/>
      <c r="D57" s="142"/>
      <c r="E57" s="142"/>
      <c r="F57" s="38"/>
      <c r="G57" s="111" t="s">
        <v>685</v>
      </c>
      <c r="H57" s="111"/>
      <c r="I57" s="111"/>
      <c r="J57" s="38"/>
      <c r="K57" s="142"/>
      <c r="L57" s="142"/>
      <c r="M57" s="38"/>
      <c r="N57" s="111" t="s">
        <v>685</v>
      </c>
      <c r="O57" s="111"/>
      <c r="P57" s="111"/>
    </row>
    <row r="58" spans="1:16">
      <c r="A58" s="12"/>
      <c r="B58" s="317" t="s">
        <v>686</v>
      </c>
      <c r="C58" s="69"/>
      <c r="D58" s="324">
        <v>22743</v>
      </c>
      <c r="E58" s="69"/>
      <c r="F58" s="69"/>
      <c r="G58" s="322" t="s">
        <v>221</v>
      </c>
      <c r="H58" s="380">
        <v>36.380000000000003</v>
      </c>
      <c r="I58" s="69"/>
      <c r="J58" s="69"/>
      <c r="K58" s="324">
        <v>1648</v>
      </c>
      <c r="L58" s="69"/>
      <c r="M58" s="69"/>
      <c r="N58" s="322" t="s">
        <v>221</v>
      </c>
      <c r="O58" s="380">
        <v>33.78</v>
      </c>
      <c r="P58" s="69"/>
    </row>
    <row r="59" spans="1:16">
      <c r="A59" s="12"/>
      <c r="B59" s="316"/>
      <c r="C59" s="51"/>
      <c r="D59" s="325"/>
      <c r="E59" s="82"/>
      <c r="F59" s="82"/>
      <c r="G59" s="323"/>
      <c r="H59" s="381"/>
      <c r="I59" s="82"/>
      <c r="J59" s="82"/>
      <c r="K59" s="325"/>
      <c r="L59" s="82"/>
      <c r="M59" s="82"/>
      <c r="N59" s="323"/>
      <c r="O59" s="381"/>
      <c r="P59" s="82"/>
    </row>
    <row r="60" spans="1:16">
      <c r="A60" s="12"/>
      <c r="B60" s="402" t="s">
        <v>669</v>
      </c>
      <c r="C60" s="37"/>
      <c r="D60" s="327">
        <v>6394</v>
      </c>
      <c r="E60" s="37"/>
      <c r="F60" s="37"/>
      <c r="G60" s="358">
        <v>45.04</v>
      </c>
      <c r="H60" s="358"/>
      <c r="I60" s="37"/>
      <c r="J60" s="37"/>
      <c r="K60" s="358">
        <v>963</v>
      </c>
      <c r="L60" s="37"/>
      <c r="M60" s="37"/>
      <c r="N60" s="358">
        <v>38.25</v>
      </c>
      <c r="O60" s="358"/>
      <c r="P60" s="37"/>
    </row>
    <row r="61" spans="1:16">
      <c r="A61" s="12"/>
      <c r="B61" s="402"/>
      <c r="C61" s="37"/>
      <c r="D61" s="327"/>
      <c r="E61" s="37"/>
      <c r="F61" s="37"/>
      <c r="G61" s="358"/>
      <c r="H61" s="358"/>
      <c r="I61" s="37"/>
      <c r="J61" s="37"/>
      <c r="K61" s="358"/>
      <c r="L61" s="37"/>
      <c r="M61" s="37"/>
      <c r="N61" s="358"/>
      <c r="O61" s="358"/>
      <c r="P61" s="37"/>
    </row>
    <row r="62" spans="1:16">
      <c r="A62" s="12"/>
      <c r="B62" s="363" t="s">
        <v>687</v>
      </c>
      <c r="C62" s="51"/>
      <c r="D62" s="330" t="s">
        <v>688</v>
      </c>
      <c r="E62" s="360" t="s">
        <v>224</v>
      </c>
      <c r="F62" s="51"/>
      <c r="G62" s="330">
        <v>34.1</v>
      </c>
      <c r="H62" s="330"/>
      <c r="I62" s="51"/>
      <c r="J62" s="51"/>
      <c r="K62" s="330" t="s">
        <v>689</v>
      </c>
      <c r="L62" s="360" t="s">
        <v>224</v>
      </c>
      <c r="M62" s="51"/>
      <c r="N62" s="330">
        <v>34.17</v>
      </c>
      <c r="O62" s="330"/>
      <c r="P62" s="51"/>
    </row>
    <row r="63" spans="1:16">
      <c r="A63" s="12"/>
      <c r="B63" s="363"/>
      <c r="C63" s="51"/>
      <c r="D63" s="330"/>
      <c r="E63" s="360"/>
      <c r="F63" s="51"/>
      <c r="G63" s="330"/>
      <c r="H63" s="330"/>
      <c r="I63" s="51"/>
      <c r="J63" s="51"/>
      <c r="K63" s="330"/>
      <c r="L63" s="360"/>
      <c r="M63" s="51"/>
      <c r="N63" s="330"/>
      <c r="O63" s="330"/>
      <c r="P63" s="51"/>
    </row>
    <row r="64" spans="1:16">
      <c r="A64" s="12"/>
      <c r="B64" s="402" t="s">
        <v>672</v>
      </c>
      <c r="C64" s="37"/>
      <c r="D64" s="358" t="s">
        <v>690</v>
      </c>
      <c r="E64" s="337" t="s">
        <v>224</v>
      </c>
      <c r="F64" s="37"/>
      <c r="G64" s="358">
        <v>40.020000000000003</v>
      </c>
      <c r="H64" s="358"/>
      <c r="I64" s="37"/>
      <c r="J64" s="37"/>
      <c r="K64" s="358" t="s">
        <v>691</v>
      </c>
      <c r="L64" s="337" t="s">
        <v>224</v>
      </c>
      <c r="M64" s="37"/>
      <c r="N64" s="358">
        <v>36.71</v>
      </c>
      <c r="O64" s="358"/>
      <c r="P64" s="37"/>
    </row>
    <row r="65" spans="1:16" ht="15.75" thickBot="1">
      <c r="A65" s="12"/>
      <c r="B65" s="403"/>
      <c r="C65" s="38"/>
      <c r="D65" s="362"/>
      <c r="E65" s="339"/>
      <c r="F65" s="38"/>
      <c r="G65" s="362"/>
      <c r="H65" s="362"/>
      <c r="I65" s="38"/>
      <c r="J65" s="38"/>
      <c r="K65" s="362"/>
      <c r="L65" s="339"/>
      <c r="M65" s="38"/>
      <c r="N65" s="362"/>
      <c r="O65" s="362"/>
      <c r="P65" s="38"/>
    </row>
    <row r="66" spans="1:16">
      <c r="A66" s="12"/>
      <c r="B66" s="364" t="s">
        <v>692</v>
      </c>
      <c r="C66" s="69"/>
      <c r="D66" s="320">
        <v>19134</v>
      </c>
      <c r="E66" s="69"/>
      <c r="F66" s="69"/>
      <c r="G66" s="318" t="s">
        <v>221</v>
      </c>
      <c r="H66" s="378">
        <v>40.07</v>
      </c>
      <c r="I66" s="69"/>
      <c r="J66" s="69"/>
      <c r="K66" s="320">
        <v>1673</v>
      </c>
      <c r="L66" s="69"/>
      <c r="M66" s="69"/>
      <c r="N66" s="318" t="s">
        <v>221</v>
      </c>
      <c r="O66" s="378">
        <v>35.979999999999997</v>
      </c>
      <c r="P66" s="69"/>
    </row>
    <row r="67" spans="1:16" ht="15.75" thickBot="1">
      <c r="A67" s="12"/>
      <c r="B67" s="365"/>
      <c r="C67" s="94"/>
      <c r="D67" s="349"/>
      <c r="E67" s="94"/>
      <c r="F67" s="94"/>
      <c r="G67" s="366"/>
      <c r="H67" s="382"/>
      <c r="I67" s="94"/>
      <c r="J67" s="94"/>
      <c r="K67" s="349"/>
      <c r="L67" s="94"/>
      <c r="M67" s="94"/>
      <c r="N67" s="366"/>
      <c r="O67" s="382"/>
      <c r="P67" s="94"/>
    </row>
    <row r="68" spans="1:16" ht="15.75" thickTop="1">
      <c r="A68" s="12"/>
      <c r="B68" s="129" t="s">
        <v>693</v>
      </c>
      <c r="C68" s="129"/>
      <c r="D68" s="129"/>
      <c r="E68" s="129"/>
      <c r="F68" s="129"/>
      <c r="G68" s="129"/>
      <c r="H68" s="129"/>
      <c r="I68" s="129"/>
      <c r="J68" s="129"/>
      <c r="K68" s="129"/>
      <c r="L68" s="129"/>
      <c r="M68" s="129"/>
      <c r="N68" s="129"/>
      <c r="O68" s="129"/>
      <c r="P68" s="129"/>
    </row>
  </sheetData>
  <mergeCells count="244">
    <mergeCell ref="B20:P20"/>
    <mergeCell ref="B40:P40"/>
    <mergeCell ref="B50:P50"/>
    <mergeCell ref="B68:P68"/>
    <mergeCell ref="B6:P6"/>
    <mergeCell ref="B7:P7"/>
    <mergeCell ref="B8:P8"/>
    <mergeCell ref="B9:P9"/>
    <mergeCell ref="B10:P10"/>
    <mergeCell ref="B11:P11"/>
    <mergeCell ref="N66:N67"/>
    <mergeCell ref="O66:O67"/>
    <mergeCell ref="P66:P67"/>
    <mergeCell ref="A1:A2"/>
    <mergeCell ref="B1:P1"/>
    <mergeCell ref="B2:P2"/>
    <mergeCell ref="B3:P3"/>
    <mergeCell ref="A4:A68"/>
    <mergeCell ref="B4:P4"/>
    <mergeCell ref="B5:P5"/>
    <mergeCell ref="H66:H67"/>
    <mergeCell ref="I66:I67"/>
    <mergeCell ref="J66:J67"/>
    <mergeCell ref="K66:K67"/>
    <mergeCell ref="L66:L67"/>
    <mergeCell ref="M66:M67"/>
    <mergeCell ref="L64:L65"/>
    <mergeCell ref="M64:M65"/>
    <mergeCell ref="N64:O65"/>
    <mergeCell ref="P64:P65"/>
    <mergeCell ref="B66:B67"/>
    <mergeCell ref="C66:C67"/>
    <mergeCell ref="D66:D67"/>
    <mergeCell ref="E66:E67"/>
    <mergeCell ref="F66:F67"/>
    <mergeCell ref="G66:G67"/>
    <mergeCell ref="P62:P63"/>
    <mergeCell ref="B64:B65"/>
    <mergeCell ref="C64:C65"/>
    <mergeCell ref="D64:D65"/>
    <mergeCell ref="E64:E65"/>
    <mergeCell ref="F64:F65"/>
    <mergeCell ref="G64:H65"/>
    <mergeCell ref="I64:I65"/>
    <mergeCell ref="J64:J65"/>
    <mergeCell ref="K64:K65"/>
    <mergeCell ref="I62:I63"/>
    <mergeCell ref="J62:J63"/>
    <mergeCell ref="K62:K63"/>
    <mergeCell ref="L62:L63"/>
    <mergeCell ref="M62:M63"/>
    <mergeCell ref="N62:O63"/>
    <mergeCell ref="B62:B63"/>
    <mergeCell ref="C62:C63"/>
    <mergeCell ref="D62:D63"/>
    <mergeCell ref="E62:E63"/>
    <mergeCell ref="F62:F63"/>
    <mergeCell ref="G62:H63"/>
    <mergeCell ref="J60:J61"/>
    <mergeCell ref="K60:K61"/>
    <mergeCell ref="L60:L61"/>
    <mergeCell ref="M60:M61"/>
    <mergeCell ref="N60:O61"/>
    <mergeCell ref="P60:P61"/>
    <mergeCell ref="N58:N59"/>
    <mergeCell ref="O58:O59"/>
    <mergeCell ref="P58:P59"/>
    <mergeCell ref="B60:B61"/>
    <mergeCell ref="C60:C61"/>
    <mergeCell ref="D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4:L54"/>
    <mergeCell ref="K55:L55"/>
    <mergeCell ref="K56:L56"/>
    <mergeCell ref="K57:L57"/>
    <mergeCell ref="M54:M57"/>
    <mergeCell ref="N54:P54"/>
    <mergeCell ref="N55:P55"/>
    <mergeCell ref="N56:P56"/>
    <mergeCell ref="N57:P57"/>
    <mergeCell ref="F54:F57"/>
    <mergeCell ref="G54:I54"/>
    <mergeCell ref="G55:I55"/>
    <mergeCell ref="G56:I56"/>
    <mergeCell ref="G57:I57"/>
    <mergeCell ref="J54:J57"/>
    <mergeCell ref="B54:B57"/>
    <mergeCell ref="C54:C57"/>
    <mergeCell ref="D54:E54"/>
    <mergeCell ref="D55:E55"/>
    <mergeCell ref="D56:E56"/>
    <mergeCell ref="D57:E57"/>
    <mergeCell ref="J48:J49"/>
    <mergeCell ref="K48:L49"/>
    <mergeCell ref="M48:M49"/>
    <mergeCell ref="B51:P51"/>
    <mergeCell ref="D53:I53"/>
    <mergeCell ref="K53:P53"/>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38:J39"/>
    <mergeCell ref="K38:K39"/>
    <mergeCell ref="L38:L39"/>
    <mergeCell ref="M38:M39"/>
    <mergeCell ref="N38:N39"/>
    <mergeCell ref="B41:M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I23:I27"/>
    <mergeCell ref="K23:K27"/>
    <mergeCell ref="L23:N23"/>
    <mergeCell ref="L24:N24"/>
    <mergeCell ref="L25:N25"/>
    <mergeCell ref="L26:N26"/>
    <mergeCell ref="L27:N27"/>
    <mergeCell ref="E23:E27"/>
    <mergeCell ref="F23:H23"/>
    <mergeCell ref="F24:H24"/>
    <mergeCell ref="F25:H25"/>
    <mergeCell ref="F26:H26"/>
    <mergeCell ref="F27:H27"/>
    <mergeCell ref="H18:H19"/>
    <mergeCell ref="I18:I19"/>
    <mergeCell ref="J18:J19"/>
    <mergeCell ref="B21:N21"/>
    <mergeCell ref="B23:B27"/>
    <mergeCell ref="C23:D23"/>
    <mergeCell ref="C24:D24"/>
    <mergeCell ref="C25:D25"/>
    <mergeCell ref="C26:D26"/>
    <mergeCell ref="C27:D27"/>
    <mergeCell ref="B12:J12"/>
    <mergeCell ref="C14:D14"/>
    <mergeCell ref="F14:G14"/>
    <mergeCell ref="I14:J14"/>
    <mergeCell ref="B18:B19"/>
    <mergeCell ref="C18:C19"/>
    <mergeCell ref="D18:D19"/>
    <mergeCell ref="E18: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3"/>
  <sheetViews>
    <sheetView showGridLines="0" workbookViewId="0"/>
  </sheetViews>
  <sheetFormatPr defaultRowHeight="15"/>
  <cols>
    <col min="1" max="3" width="36.5703125" bestFit="1" customWidth="1"/>
    <col min="4" max="4" width="28.5703125" customWidth="1"/>
    <col min="5" max="5" width="6.85546875" customWidth="1"/>
    <col min="6" max="6" width="21.7109375" customWidth="1"/>
    <col min="7" max="7" width="11.85546875" customWidth="1"/>
    <col min="8" max="8" width="28.5703125" customWidth="1"/>
    <col min="9" max="9" width="21.7109375" customWidth="1"/>
    <col min="10" max="10" width="11.85546875" customWidth="1"/>
    <col min="11" max="11" width="9.85546875" customWidth="1"/>
    <col min="12" max="12" width="26.7109375" customWidth="1"/>
    <col min="13" max="13" width="10.5703125" customWidth="1"/>
    <col min="14" max="14" width="36.5703125" customWidth="1"/>
    <col min="15" max="15" width="21.7109375" customWidth="1"/>
    <col min="16" max="16" width="24.85546875" customWidth="1"/>
    <col min="17" max="17" width="6.85546875" customWidth="1"/>
    <col min="18" max="18" width="21.7109375" customWidth="1"/>
    <col min="19" max="19" width="11.85546875" customWidth="1"/>
    <col min="20" max="20" width="18" customWidth="1"/>
    <col min="21" max="21" width="6.85546875" customWidth="1"/>
    <col min="22" max="22" width="36.5703125" customWidth="1"/>
    <col min="23" max="23" width="8.7109375" customWidth="1"/>
    <col min="24" max="24" width="19.85546875" customWidth="1"/>
    <col min="25" max="25" width="6.85546875" customWidth="1"/>
    <col min="26" max="26" width="36.5703125" customWidth="1"/>
    <col min="27" max="27" width="8" customWidth="1"/>
    <col min="28" max="28" width="13.7109375" customWidth="1"/>
    <col min="29" max="29" width="6.85546875" customWidth="1"/>
    <col min="30" max="30" width="36.5703125" customWidth="1"/>
    <col min="31" max="31" width="8" customWidth="1"/>
    <col min="32" max="32" width="19.85546875" customWidth="1"/>
    <col min="33" max="33" width="6.85546875" customWidth="1"/>
  </cols>
  <sheetData>
    <row r="1" spans="1:33" ht="15" customHeight="1">
      <c r="A1" s="9" t="s">
        <v>6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95</v>
      </c>
      <c r="B3" s="125" t="s">
        <v>7</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c r="AB3" s="125"/>
      <c r="AC3" s="125"/>
      <c r="AD3" s="125"/>
      <c r="AE3" s="125"/>
      <c r="AF3" s="125"/>
      <c r="AG3" s="125"/>
    </row>
    <row r="4" spans="1:33" ht="15" customHeight="1">
      <c r="A4" s="12" t="s">
        <v>694</v>
      </c>
      <c r="B4" s="125" t="s">
        <v>7</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row>
    <row r="5" spans="1:33">
      <c r="A5" s="12"/>
      <c r="B5" s="300" t="s">
        <v>694</v>
      </c>
      <c r="C5" s="300"/>
      <c r="D5" s="300"/>
      <c r="E5" s="300"/>
      <c r="F5" s="300"/>
      <c r="G5" s="300"/>
      <c r="H5" s="300"/>
      <c r="I5" s="300"/>
      <c r="J5" s="300"/>
      <c r="K5" s="300"/>
      <c r="L5" s="300"/>
      <c r="M5" s="300"/>
      <c r="N5" s="300"/>
      <c r="O5" s="300"/>
      <c r="P5" s="300"/>
      <c r="Q5" s="300"/>
      <c r="R5" s="300"/>
      <c r="S5" s="300"/>
      <c r="T5" s="300"/>
      <c r="U5" s="300"/>
      <c r="V5" s="300"/>
      <c r="W5" s="300"/>
      <c r="X5" s="300"/>
      <c r="Y5" s="300"/>
      <c r="Z5" s="300"/>
      <c r="AA5" s="300"/>
      <c r="AB5" s="300"/>
      <c r="AC5" s="300"/>
      <c r="AD5" s="300"/>
      <c r="AE5" s="300"/>
      <c r="AF5" s="300"/>
      <c r="AG5" s="300"/>
    </row>
    <row r="6" spans="1:33" ht="25.5" customHeight="1">
      <c r="A6" s="12"/>
      <c r="B6" s="128" t="s">
        <v>696</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row>
    <row r="7" spans="1:33">
      <c r="A7" s="12"/>
      <c r="B7" s="125"/>
      <c r="C7" s="125"/>
      <c r="D7" s="125"/>
      <c r="E7" s="125"/>
      <c r="F7" s="125"/>
      <c r="G7" s="125"/>
      <c r="H7" s="125"/>
      <c r="I7" s="125"/>
      <c r="J7" s="125"/>
      <c r="K7" s="125"/>
      <c r="L7" s="125"/>
      <c r="M7" s="125"/>
      <c r="N7" s="125"/>
      <c r="O7" s="125"/>
      <c r="P7" s="125"/>
      <c r="Q7" s="125"/>
      <c r="R7" s="125"/>
      <c r="S7" s="125"/>
      <c r="T7" s="125"/>
      <c r="U7" s="125"/>
      <c r="V7" s="125"/>
      <c r="W7" s="125"/>
      <c r="X7" s="125"/>
      <c r="Y7" s="125"/>
      <c r="Z7" s="125"/>
      <c r="AA7" s="125"/>
      <c r="AB7" s="125"/>
      <c r="AC7" s="125"/>
      <c r="AD7" s="125"/>
      <c r="AE7" s="125"/>
      <c r="AF7" s="125"/>
      <c r="AG7" s="125"/>
    </row>
    <row r="8" spans="1:33">
      <c r="A8" s="12"/>
      <c r="B8" s="127" t="s">
        <v>697</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row>
    <row r="9" spans="1:33">
      <c r="A9" s="12"/>
      <c r="B9" s="128" t="s">
        <v>698</v>
      </c>
      <c r="C9" s="128"/>
      <c r="D9" s="128"/>
      <c r="E9" s="128"/>
      <c r="F9" s="128"/>
      <c r="G9" s="128"/>
      <c r="H9" s="128"/>
      <c r="I9" s="128"/>
      <c r="J9" s="128"/>
      <c r="K9" s="128"/>
      <c r="L9" s="128"/>
      <c r="M9" s="128"/>
      <c r="N9" s="128"/>
      <c r="O9" s="128"/>
      <c r="P9" s="128"/>
      <c r="Q9" s="128"/>
      <c r="R9" s="128"/>
      <c r="S9" s="128"/>
      <c r="T9" s="128"/>
      <c r="U9" s="128"/>
      <c r="V9" s="128"/>
      <c r="W9" s="128"/>
      <c r="X9" s="128"/>
      <c r="Y9" s="128"/>
      <c r="Z9" s="128"/>
      <c r="AA9" s="128"/>
      <c r="AB9" s="128"/>
      <c r="AC9" s="128"/>
      <c r="AD9" s="128"/>
      <c r="AE9" s="128"/>
      <c r="AF9" s="128"/>
      <c r="AG9" s="128"/>
    </row>
    <row r="10" spans="1:33">
      <c r="A10" s="12"/>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33">
      <c r="A11" s="12"/>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33" ht="15.75" thickBot="1">
      <c r="A12" s="12"/>
      <c r="B12" s="130"/>
      <c r="C12" s="111" t="s">
        <v>699</v>
      </c>
      <c r="D12" s="111"/>
      <c r="E12" s="111"/>
      <c r="F12" s="111"/>
      <c r="G12" s="111"/>
      <c r="H12" s="111"/>
      <c r="I12" s="111"/>
      <c r="J12" s="111"/>
      <c r="K12" s="111"/>
      <c r="L12" s="111"/>
      <c r="M12" s="111"/>
      <c r="N12" s="17"/>
      <c r="O12" s="111" t="s">
        <v>700</v>
      </c>
      <c r="P12" s="111"/>
      <c r="Q12" s="111"/>
      <c r="R12" s="111"/>
      <c r="S12" s="111"/>
      <c r="T12" s="111"/>
      <c r="U12" s="111"/>
      <c r="V12" s="111"/>
      <c r="W12" s="111"/>
      <c r="X12" s="111"/>
      <c r="Y12" s="111"/>
    </row>
    <row r="13" spans="1:33" ht="15.75" thickBot="1">
      <c r="A13" s="12"/>
      <c r="B13" s="375" t="s">
        <v>334</v>
      </c>
      <c r="C13" s="411">
        <v>2013</v>
      </c>
      <c r="D13" s="411"/>
      <c r="E13" s="411"/>
      <c r="F13" s="410"/>
      <c r="G13" s="412">
        <v>2012</v>
      </c>
      <c r="H13" s="412"/>
      <c r="I13" s="412"/>
      <c r="J13" s="410"/>
      <c r="K13" s="412">
        <v>2011</v>
      </c>
      <c r="L13" s="412"/>
      <c r="M13" s="412"/>
      <c r="N13" s="22"/>
      <c r="O13" s="411">
        <v>2013</v>
      </c>
      <c r="P13" s="411"/>
      <c r="Q13" s="411"/>
      <c r="R13" s="410"/>
      <c r="S13" s="412">
        <v>2012</v>
      </c>
      <c r="T13" s="412"/>
      <c r="U13" s="412"/>
      <c r="V13" s="410"/>
      <c r="W13" s="412">
        <v>2011</v>
      </c>
      <c r="X13" s="412"/>
      <c r="Y13" s="412"/>
    </row>
    <row r="14" spans="1:33">
      <c r="A14" s="12"/>
      <c r="B14" s="317" t="s">
        <v>701</v>
      </c>
      <c r="C14" s="318" t="s">
        <v>221</v>
      </c>
      <c r="D14" s="378">
        <v>682</v>
      </c>
      <c r="E14" s="69"/>
      <c r="F14" s="69"/>
      <c r="G14" s="322" t="s">
        <v>221</v>
      </c>
      <c r="H14" s="380">
        <v>555</v>
      </c>
      <c r="I14" s="69"/>
      <c r="J14" s="69"/>
      <c r="K14" s="322" t="s">
        <v>221</v>
      </c>
      <c r="L14" s="380">
        <v>619</v>
      </c>
      <c r="M14" s="69"/>
      <c r="N14" s="69"/>
      <c r="O14" s="318" t="s">
        <v>221</v>
      </c>
      <c r="P14" s="378">
        <v>102</v>
      </c>
      <c r="Q14" s="69"/>
      <c r="R14" s="69"/>
      <c r="S14" s="322" t="s">
        <v>221</v>
      </c>
      <c r="T14" s="380">
        <v>82</v>
      </c>
      <c r="U14" s="69"/>
      <c r="V14" s="69"/>
      <c r="W14" s="322" t="s">
        <v>221</v>
      </c>
      <c r="X14" s="380">
        <v>110</v>
      </c>
      <c r="Y14" s="69"/>
    </row>
    <row r="15" spans="1:33">
      <c r="A15" s="12"/>
      <c r="B15" s="316"/>
      <c r="C15" s="319"/>
      <c r="D15" s="379"/>
      <c r="E15" s="82"/>
      <c r="F15" s="82"/>
      <c r="G15" s="323"/>
      <c r="H15" s="381"/>
      <c r="I15" s="82"/>
      <c r="J15" s="82"/>
      <c r="K15" s="323"/>
      <c r="L15" s="381"/>
      <c r="M15" s="82"/>
      <c r="N15" s="82"/>
      <c r="O15" s="319"/>
      <c r="P15" s="379"/>
      <c r="Q15" s="82"/>
      <c r="R15" s="82"/>
      <c r="S15" s="323"/>
      <c r="T15" s="381"/>
      <c r="U15" s="82"/>
      <c r="V15" s="82"/>
      <c r="W15" s="323"/>
      <c r="X15" s="381"/>
      <c r="Y15" s="82"/>
    </row>
    <row r="16" spans="1:33">
      <c r="A16" s="12"/>
      <c r="B16" s="326" t="s">
        <v>702</v>
      </c>
      <c r="C16" s="358">
        <v>665</v>
      </c>
      <c r="D16" s="358"/>
      <c r="E16" s="37"/>
      <c r="F16" s="37"/>
      <c r="G16" s="355">
        <v>661</v>
      </c>
      <c r="H16" s="355"/>
      <c r="I16" s="37"/>
      <c r="J16" s="37"/>
      <c r="K16" s="355">
        <v>718</v>
      </c>
      <c r="L16" s="355"/>
      <c r="M16" s="37"/>
      <c r="N16" s="37"/>
      <c r="O16" s="358">
        <v>107</v>
      </c>
      <c r="P16" s="358"/>
      <c r="Q16" s="37"/>
      <c r="R16" s="37"/>
      <c r="S16" s="355">
        <v>121</v>
      </c>
      <c r="T16" s="355"/>
      <c r="U16" s="37"/>
      <c r="V16" s="37"/>
      <c r="W16" s="355">
        <v>141</v>
      </c>
      <c r="X16" s="355"/>
      <c r="Y16" s="37"/>
    </row>
    <row r="17" spans="1:33">
      <c r="A17" s="12"/>
      <c r="B17" s="326"/>
      <c r="C17" s="358"/>
      <c r="D17" s="358"/>
      <c r="E17" s="37"/>
      <c r="F17" s="37"/>
      <c r="G17" s="355"/>
      <c r="H17" s="355"/>
      <c r="I17" s="37"/>
      <c r="J17" s="37"/>
      <c r="K17" s="355"/>
      <c r="L17" s="355"/>
      <c r="M17" s="37"/>
      <c r="N17" s="37"/>
      <c r="O17" s="358"/>
      <c r="P17" s="358"/>
      <c r="Q17" s="37"/>
      <c r="R17" s="37"/>
      <c r="S17" s="355"/>
      <c r="T17" s="355"/>
      <c r="U17" s="37"/>
      <c r="V17" s="37"/>
      <c r="W17" s="355"/>
      <c r="X17" s="355"/>
      <c r="Y17" s="37"/>
    </row>
    <row r="18" spans="1:33">
      <c r="A18" s="12"/>
      <c r="B18" s="303" t="s">
        <v>703</v>
      </c>
      <c r="C18" s="330" t="s">
        <v>704</v>
      </c>
      <c r="D18" s="330"/>
      <c r="E18" s="304" t="s">
        <v>224</v>
      </c>
      <c r="F18" s="19"/>
      <c r="G18" s="332" t="s">
        <v>705</v>
      </c>
      <c r="H18" s="332"/>
      <c r="I18" s="306" t="s">
        <v>224</v>
      </c>
      <c r="J18" s="19"/>
      <c r="K18" s="332" t="s">
        <v>706</v>
      </c>
      <c r="L18" s="332"/>
      <c r="M18" s="306" t="s">
        <v>224</v>
      </c>
      <c r="N18" s="19"/>
      <c r="O18" s="330" t="s">
        <v>707</v>
      </c>
      <c r="P18" s="330"/>
      <c r="Q18" s="304" t="s">
        <v>224</v>
      </c>
      <c r="R18" s="19"/>
      <c r="S18" s="332" t="s">
        <v>708</v>
      </c>
      <c r="T18" s="332"/>
      <c r="U18" s="306" t="s">
        <v>224</v>
      </c>
      <c r="V18" s="19"/>
      <c r="W18" s="332" t="s">
        <v>709</v>
      </c>
      <c r="X18" s="332"/>
      <c r="Y18" s="306" t="s">
        <v>224</v>
      </c>
    </row>
    <row r="19" spans="1:33">
      <c r="A19" s="12"/>
      <c r="B19" s="326" t="s">
        <v>710</v>
      </c>
      <c r="C19" s="358">
        <v>336</v>
      </c>
      <c r="D19" s="358"/>
      <c r="E19" s="37"/>
      <c r="F19" s="37"/>
      <c r="G19" s="355">
        <v>185</v>
      </c>
      <c r="H19" s="355"/>
      <c r="I19" s="37"/>
      <c r="J19" s="37"/>
      <c r="K19" s="355">
        <v>201</v>
      </c>
      <c r="L19" s="355"/>
      <c r="M19" s="37"/>
      <c r="N19" s="37"/>
      <c r="O19" s="358" t="s">
        <v>711</v>
      </c>
      <c r="P19" s="358"/>
      <c r="Q19" s="337" t="s">
        <v>224</v>
      </c>
      <c r="R19" s="37"/>
      <c r="S19" s="355" t="s">
        <v>265</v>
      </c>
      <c r="T19" s="355"/>
      <c r="U19" s="341" t="s">
        <v>224</v>
      </c>
      <c r="V19" s="37"/>
      <c r="W19" s="355" t="s">
        <v>229</v>
      </c>
      <c r="X19" s="355"/>
      <c r="Y19" s="341" t="s">
        <v>224</v>
      </c>
    </row>
    <row r="20" spans="1:33">
      <c r="A20" s="12"/>
      <c r="B20" s="326"/>
      <c r="C20" s="358"/>
      <c r="D20" s="358"/>
      <c r="E20" s="37"/>
      <c r="F20" s="37"/>
      <c r="G20" s="355"/>
      <c r="H20" s="355"/>
      <c r="I20" s="37"/>
      <c r="J20" s="37"/>
      <c r="K20" s="355"/>
      <c r="L20" s="355"/>
      <c r="M20" s="37"/>
      <c r="N20" s="37"/>
      <c r="O20" s="358"/>
      <c r="P20" s="358"/>
      <c r="Q20" s="337"/>
      <c r="R20" s="37"/>
      <c r="S20" s="355"/>
      <c r="T20" s="355"/>
      <c r="U20" s="341"/>
      <c r="V20" s="37"/>
      <c r="W20" s="355"/>
      <c r="X20" s="355"/>
      <c r="Y20" s="341"/>
    </row>
    <row r="21" spans="1:33">
      <c r="A21" s="12"/>
      <c r="B21" s="316" t="s">
        <v>712</v>
      </c>
      <c r="C21" s="330">
        <v>58</v>
      </c>
      <c r="D21" s="330"/>
      <c r="E21" s="51"/>
      <c r="F21" s="51"/>
      <c r="G21" s="332">
        <v>27</v>
      </c>
      <c r="H21" s="332"/>
      <c r="I21" s="51"/>
      <c r="J21" s="51"/>
      <c r="K21" s="332">
        <v>59</v>
      </c>
      <c r="L21" s="332"/>
      <c r="M21" s="51"/>
      <c r="N21" s="51"/>
      <c r="O21" s="330">
        <v>50</v>
      </c>
      <c r="P21" s="330"/>
      <c r="Q21" s="51"/>
      <c r="R21" s="51"/>
      <c r="S21" s="332">
        <v>18</v>
      </c>
      <c r="T21" s="332"/>
      <c r="U21" s="51"/>
      <c r="V21" s="51"/>
      <c r="W21" s="332">
        <v>29</v>
      </c>
      <c r="X21" s="332"/>
      <c r="Y21" s="51"/>
    </row>
    <row r="22" spans="1:33">
      <c r="A22" s="12"/>
      <c r="B22" s="316"/>
      <c r="C22" s="330"/>
      <c r="D22" s="330"/>
      <c r="E22" s="51"/>
      <c r="F22" s="51"/>
      <c r="G22" s="332"/>
      <c r="H22" s="332"/>
      <c r="I22" s="51"/>
      <c r="J22" s="51"/>
      <c r="K22" s="332"/>
      <c r="L22" s="332"/>
      <c r="M22" s="51"/>
      <c r="N22" s="51"/>
      <c r="O22" s="330"/>
      <c r="P22" s="330"/>
      <c r="Q22" s="51"/>
      <c r="R22" s="51"/>
      <c r="S22" s="332"/>
      <c r="T22" s="332"/>
      <c r="U22" s="51"/>
      <c r="V22" s="51"/>
      <c r="W22" s="332"/>
      <c r="X22" s="332"/>
      <c r="Y22" s="51"/>
    </row>
    <row r="23" spans="1:33">
      <c r="A23" s="12"/>
      <c r="B23" s="326" t="s">
        <v>713</v>
      </c>
      <c r="C23" s="358" t="s">
        <v>714</v>
      </c>
      <c r="D23" s="358"/>
      <c r="E23" s="337" t="s">
        <v>224</v>
      </c>
      <c r="F23" s="37"/>
      <c r="G23" s="355" t="s">
        <v>348</v>
      </c>
      <c r="H23" s="355"/>
      <c r="I23" s="341" t="s">
        <v>224</v>
      </c>
      <c r="J23" s="37"/>
      <c r="K23" s="355" t="s">
        <v>715</v>
      </c>
      <c r="L23" s="355"/>
      <c r="M23" s="341" t="s">
        <v>224</v>
      </c>
      <c r="N23" s="37"/>
      <c r="O23" s="358" t="s">
        <v>267</v>
      </c>
      <c r="P23" s="358"/>
      <c r="Q23" s="337" t="s">
        <v>224</v>
      </c>
      <c r="R23" s="37"/>
      <c r="S23" s="355" t="s">
        <v>269</v>
      </c>
      <c r="T23" s="355"/>
      <c r="U23" s="341" t="s">
        <v>224</v>
      </c>
      <c r="V23" s="37"/>
      <c r="W23" s="355">
        <v>1</v>
      </c>
      <c r="X23" s="355"/>
      <c r="Y23" s="37"/>
    </row>
    <row r="24" spans="1:33">
      <c r="A24" s="12"/>
      <c r="B24" s="326"/>
      <c r="C24" s="358"/>
      <c r="D24" s="358"/>
      <c r="E24" s="337"/>
      <c r="F24" s="37"/>
      <c r="G24" s="355"/>
      <c r="H24" s="355"/>
      <c r="I24" s="341"/>
      <c r="J24" s="37"/>
      <c r="K24" s="355"/>
      <c r="L24" s="355"/>
      <c r="M24" s="341"/>
      <c r="N24" s="37"/>
      <c r="O24" s="358"/>
      <c r="P24" s="358"/>
      <c r="Q24" s="337"/>
      <c r="R24" s="37"/>
      <c r="S24" s="355"/>
      <c r="T24" s="355"/>
      <c r="U24" s="341"/>
      <c r="V24" s="37"/>
      <c r="W24" s="355"/>
      <c r="X24" s="355"/>
      <c r="Y24" s="37"/>
    </row>
    <row r="25" spans="1:33">
      <c r="A25" s="12"/>
      <c r="B25" s="316" t="s">
        <v>716</v>
      </c>
      <c r="C25" s="330">
        <v>23</v>
      </c>
      <c r="D25" s="330"/>
      <c r="E25" s="51"/>
      <c r="F25" s="51"/>
      <c r="G25" s="332">
        <v>18</v>
      </c>
      <c r="H25" s="332"/>
      <c r="I25" s="51"/>
      <c r="J25" s="51"/>
      <c r="K25" s="332">
        <v>4</v>
      </c>
      <c r="L25" s="332"/>
      <c r="M25" s="51"/>
      <c r="N25" s="51"/>
      <c r="O25" s="330" t="s">
        <v>222</v>
      </c>
      <c r="P25" s="330"/>
      <c r="Q25" s="51"/>
      <c r="R25" s="51"/>
      <c r="S25" s="332" t="s">
        <v>222</v>
      </c>
      <c r="T25" s="332"/>
      <c r="U25" s="51"/>
      <c r="V25" s="51"/>
      <c r="W25" s="332" t="s">
        <v>222</v>
      </c>
      <c r="X25" s="332"/>
      <c r="Y25" s="51"/>
    </row>
    <row r="26" spans="1:33" ht="15.75" thickBot="1">
      <c r="A26" s="12"/>
      <c r="B26" s="329"/>
      <c r="C26" s="331"/>
      <c r="D26" s="331"/>
      <c r="E26" s="39"/>
      <c r="F26" s="39"/>
      <c r="G26" s="333"/>
      <c r="H26" s="333"/>
      <c r="I26" s="39"/>
      <c r="J26" s="39"/>
      <c r="K26" s="333"/>
      <c r="L26" s="333"/>
      <c r="M26" s="39"/>
      <c r="N26" s="39"/>
      <c r="O26" s="331"/>
      <c r="P26" s="331"/>
      <c r="Q26" s="39"/>
      <c r="R26" s="39"/>
      <c r="S26" s="333"/>
      <c r="T26" s="333"/>
      <c r="U26" s="39"/>
      <c r="V26" s="39"/>
      <c r="W26" s="333"/>
      <c r="X26" s="333"/>
      <c r="Y26" s="39"/>
    </row>
    <row r="27" spans="1:33">
      <c r="A27" s="12"/>
      <c r="B27" s="334" t="s">
        <v>717</v>
      </c>
      <c r="C27" s="338" t="s">
        <v>221</v>
      </c>
      <c r="D27" s="359">
        <v>644</v>
      </c>
      <c r="E27" s="47"/>
      <c r="F27" s="47"/>
      <c r="G27" s="342" t="s">
        <v>221</v>
      </c>
      <c r="H27" s="401">
        <v>466</v>
      </c>
      <c r="I27" s="47"/>
      <c r="J27" s="47"/>
      <c r="K27" s="342" t="s">
        <v>221</v>
      </c>
      <c r="L27" s="401">
        <v>543</v>
      </c>
      <c r="M27" s="47"/>
      <c r="N27" s="47"/>
      <c r="O27" s="338" t="s">
        <v>221</v>
      </c>
      <c r="P27" s="359">
        <v>72</v>
      </c>
      <c r="Q27" s="47"/>
      <c r="R27" s="47"/>
      <c r="S27" s="342" t="s">
        <v>221</v>
      </c>
      <c r="T27" s="401">
        <v>43</v>
      </c>
      <c r="U27" s="47"/>
      <c r="V27" s="47"/>
      <c r="W27" s="342" t="s">
        <v>221</v>
      </c>
      <c r="X27" s="401">
        <v>122</v>
      </c>
      <c r="Y27" s="47"/>
    </row>
    <row r="28" spans="1:33" ht="15.75" thickBot="1">
      <c r="A28" s="12"/>
      <c r="B28" s="390"/>
      <c r="C28" s="384"/>
      <c r="D28" s="391"/>
      <c r="E28" s="73"/>
      <c r="F28" s="73"/>
      <c r="G28" s="386"/>
      <c r="H28" s="392"/>
      <c r="I28" s="73"/>
      <c r="J28" s="73"/>
      <c r="K28" s="386"/>
      <c r="L28" s="392"/>
      <c r="M28" s="73"/>
      <c r="N28" s="73"/>
      <c r="O28" s="384"/>
      <c r="P28" s="391"/>
      <c r="Q28" s="73"/>
      <c r="R28" s="73"/>
      <c r="S28" s="386"/>
      <c r="T28" s="392"/>
      <c r="U28" s="73"/>
      <c r="V28" s="73"/>
      <c r="W28" s="386"/>
      <c r="X28" s="392"/>
      <c r="Y28" s="73"/>
    </row>
    <row r="29" spans="1:33" ht="15.75" thickTop="1">
      <c r="A29" s="12"/>
      <c r="B29" s="128" t="s">
        <v>718</v>
      </c>
      <c r="C29" s="128"/>
      <c r="D29" s="128"/>
      <c r="E29" s="128"/>
      <c r="F29" s="128"/>
      <c r="G29" s="128"/>
      <c r="H29" s="128"/>
      <c r="I29" s="128"/>
      <c r="J29" s="128"/>
      <c r="K29" s="128"/>
      <c r="L29" s="128"/>
      <c r="M29" s="128"/>
      <c r="N29" s="128"/>
      <c r="O29" s="128"/>
      <c r="P29" s="128"/>
      <c r="Q29" s="128"/>
      <c r="R29" s="128"/>
      <c r="S29" s="128"/>
      <c r="T29" s="128"/>
      <c r="U29" s="128"/>
      <c r="V29" s="128"/>
      <c r="W29" s="128"/>
      <c r="X29" s="128"/>
      <c r="Y29" s="128"/>
      <c r="Z29" s="128"/>
      <c r="AA29" s="128"/>
      <c r="AB29" s="128"/>
      <c r="AC29" s="128"/>
      <c r="AD29" s="128"/>
      <c r="AE29" s="128"/>
      <c r="AF29" s="128"/>
      <c r="AG29" s="128"/>
    </row>
    <row r="30" spans="1:33">
      <c r="A30" s="12"/>
      <c r="B30" s="128" t="s">
        <v>719</v>
      </c>
      <c r="C30" s="128"/>
      <c r="D30" s="128"/>
      <c r="E30" s="128"/>
      <c r="F30" s="128"/>
      <c r="G30" s="128"/>
      <c r="H30" s="128"/>
      <c r="I30" s="128"/>
      <c r="J30" s="128"/>
      <c r="K30" s="128"/>
      <c r="L30" s="128"/>
      <c r="M30" s="128"/>
      <c r="N30" s="128"/>
      <c r="O30" s="128"/>
      <c r="P30" s="128"/>
      <c r="Q30" s="128"/>
      <c r="R30" s="128"/>
      <c r="S30" s="128"/>
      <c r="T30" s="128"/>
      <c r="U30" s="128"/>
      <c r="V30" s="128"/>
      <c r="W30" s="128"/>
      <c r="X30" s="128"/>
      <c r="Y30" s="128"/>
      <c r="Z30" s="128"/>
      <c r="AA30" s="128"/>
      <c r="AB30" s="128"/>
      <c r="AC30" s="128"/>
      <c r="AD30" s="128"/>
      <c r="AE30" s="128"/>
      <c r="AF30" s="128"/>
      <c r="AG30" s="128"/>
    </row>
    <row r="31" spans="1:33">
      <c r="A31" s="12"/>
      <c r="B31" s="128" t="s">
        <v>720</v>
      </c>
      <c r="C31" s="128"/>
      <c r="D31" s="128"/>
      <c r="E31" s="128"/>
      <c r="F31" s="128"/>
      <c r="G31" s="128"/>
      <c r="H31" s="128"/>
      <c r="I31" s="128"/>
      <c r="J31" s="128"/>
      <c r="K31" s="128"/>
      <c r="L31" s="128"/>
      <c r="M31" s="128"/>
      <c r="N31" s="128"/>
      <c r="O31" s="128"/>
      <c r="P31" s="128"/>
      <c r="Q31" s="128"/>
      <c r="R31" s="128"/>
      <c r="S31" s="128"/>
      <c r="T31" s="128"/>
      <c r="U31" s="128"/>
      <c r="V31" s="128"/>
      <c r="W31" s="128"/>
      <c r="X31" s="128"/>
      <c r="Y31" s="128"/>
      <c r="Z31" s="128"/>
      <c r="AA31" s="128"/>
      <c r="AB31" s="128"/>
      <c r="AC31" s="128"/>
      <c r="AD31" s="128"/>
      <c r="AE31" s="128"/>
      <c r="AF31" s="128"/>
      <c r="AG31" s="128"/>
    </row>
    <row r="32" spans="1:33">
      <c r="A32" s="12"/>
      <c r="B32" s="125"/>
      <c r="C32" s="125"/>
      <c r="D32" s="125"/>
      <c r="E32" s="125"/>
      <c r="F32" s="125"/>
      <c r="G32" s="125"/>
      <c r="H32" s="125"/>
      <c r="I32" s="125"/>
      <c r="J32" s="125"/>
      <c r="K32" s="125"/>
      <c r="L32" s="125"/>
      <c r="M32" s="125"/>
      <c r="N32" s="125"/>
      <c r="O32" s="125"/>
      <c r="P32" s="125"/>
      <c r="Q32" s="125"/>
      <c r="R32" s="125"/>
      <c r="S32" s="125"/>
      <c r="T32" s="125"/>
      <c r="U32" s="125"/>
      <c r="V32" s="125"/>
      <c r="W32" s="125"/>
      <c r="X32" s="125"/>
      <c r="Y32" s="125"/>
      <c r="Z32" s="125"/>
      <c r="AA32" s="125"/>
      <c r="AB32" s="125"/>
      <c r="AC32" s="125"/>
      <c r="AD32" s="125"/>
      <c r="AE32" s="125"/>
      <c r="AF32" s="125"/>
      <c r="AG32" s="125"/>
    </row>
    <row r="33" spans="1:33">
      <c r="A33" s="12"/>
      <c r="B33" s="127" t="s">
        <v>721</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c r="AD33" s="127"/>
      <c r="AE33" s="127"/>
      <c r="AF33" s="127"/>
      <c r="AG33" s="127"/>
    </row>
    <row r="34" spans="1:33">
      <c r="A34" s="12"/>
      <c r="B34" s="128" t="s">
        <v>722</v>
      </c>
      <c r="C34" s="128"/>
      <c r="D34" s="128"/>
      <c r="E34" s="128"/>
      <c r="F34" s="128"/>
      <c r="G34" s="128"/>
      <c r="H34" s="128"/>
      <c r="I34" s="128"/>
      <c r="J34" s="128"/>
      <c r="K34" s="128"/>
      <c r="L34" s="128"/>
      <c r="M34" s="128"/>
      <c r="N34" s="128"/>
      <c r="O34" s="128"/>
      <c r="P34" s="128"/>
      <c r="Q34" s="128"/>
      <c r="R34" s="128"/>
      <c r="S34" s="128"/>
      <c r="T34" s="128"/>
      <c r="U34" s="128"/>
      <c r="V34" s="128"/>
      <c r="W34" s="128"/>
      <c r="X34" s="128"/>
      <c r="Y34" s="128"/>
      <c r="Z34" s="128"/>
      <c r="AA34" s="128"/>
      <c r="AB34" s="128"/>
      <c r="AC34" s="128"/>
      <c r="AD34" s="128"/>
      <c r="AE34" s="128"/>
      <c r="AF34" s="128"/>
      <c r="AG34" s="128"/>
    </row>
    <row r="35" spans="1:33">
      <c r="A35" s="12"/>
      <c r="B35" s="32"/>
      <c r="C35" s="32"/>
      <c r="D35" s="32"/>
      <c r="E35" s="32"/>
      <c r="F35" s="32"/>
      <c r="G35" s="32"/>
      <c r="H35" s="32"/>
      <c r="I35" s="32"/>
      <c r="J35" s="32"/>
      <c r="K35" s="32"/>
      <c r="L35" s="32"/>
      <c r="M35" s="32"/>
      <c r="N35" s="32"/>
      <c r="O35" s="32"/>
      <c r="P35" s="32"/>
      <c r="Q35" s="32"/>
    </row>
    <row r="36" spans="1:33">
      <c r="A36" s="12"/>
      <c r="B36" s="16"/>
      <c r="C36" s="16"/>
      <c r="D36" s="16"/>
      <c r="E36" s="16"/>
      <c r="F36" s="16"/>
      <c r="G36" s="16"/>
      <c r="H36" s="16"/>
      <c r="I36" s="16"/>
      <c r="J36" s="16"/>
      <c r="K36" s="16"/>
      <c r="L36" s="16"/>
      <c r="M36" s="16"/>
      <c r="N36" s="16"/>
      <c r="O36" s="16"/>
      <c r="P36" s="16"/>
      <c r="Q36" s="16"/>
    </row>
    <row r="37" spans="1:33">
      <c r="A37" s="12"/>
      <c r="B37" s="139"/>
      <c r="C37" s="110" t="s">
        <v>699</v>
      </c>
      <c r="D37" s="110"/>
      <c r="E37" s="110"/>
      <c r="F37" s="110"/>
      <c r="G37" s="110"/>
      <c r="H37" s="110"/>
      <c r="I37" s="110"/>
      <c r="J37" s="37"/>
      <c r="K37" s="110" t="s">
        <v>148</v>
      </c>
      <c r="L37" s="110"/>
      <c r="M37" s="110"/>
      <c r="N37" s="110"/>
      <c r="O37" s="110"/>
      <c r="P37" s="110"/>
      <c r="Q37" s="110"/>
    </row>
    <row r="38" spans="1:33">
      <c r="A38" s="12"/>
      <c r="B38" s="139"/>
      <c r="C38" s="110"/>
      <c r="D38" s="110"/>
      <c r="E38" s="110"/>
      <c r="F38" s="110"/>
      <c r="G38" s="110"/>
      <c r="H38" s="110"/>
      <c r="I38" s="110"/>
      <c r="J38" s="37"/>
      <c r="K38" s="110" t="s">
        <v>723</v>
      </c>
      <c r="L38" s="110"/>
      <c r="M38" s="110"/>
      <c r="N38" s="110"/>
      <c r="O38" s="110"/>
      <c r="P38" s="110"/>
      <c r="Q38" s="110"/>
    </row>
    <row r="39" spans="1:33" ht="15.75" thickBot="1">
      <c r="A39" s="12"/>
      <c r="B39" s="139"/>
      <c r="C39" s="111"/>
      <c r="D39" s="111"/>
      <c r="E39" s="111"/>
      <c r="F39" s="111"/>
      <c r="G39" s="111"/>
      <c r="H39" s="111"/>
      <c r="I39" s="111"/>
      <c r="J39" s="37"/>
      <c r="K39" s="111" t="s">
        <v>724</v>
      </c>
      <c r="L39" s="111"/>
      <c r="M39" s="111"/>
      <c r="N39" s="111"/>
      <c r="O39" s="111"/>
      <c r="P39" s="111"/>
      <c r="Q39" s="111"/>
    </row>
    <row r="40" spans="1:33" ht="15.75" thickBot="1">
      <c r="A40" s="12"/>
      <c r="B40" s="22" t="s">
        <v>368</v>
      </c>
      <c r="C40" s="411">
        <v>2013</v>
      </c>
      <c r="D40" s="411"/>
      <c r="E40" s="411"/>
      <c r="F40" s="410"/>
      <c r="G40" s="412">
        <v>2012</v>
      </c>
      <c r="H40" s="412"/>
      <c r="I40" s="412"/>
      <c r="J40" s="22"/>
      <c r="K40" s="411">
        <v>2013</v>
      </c>
      <c r="L40" s="411"/>
      <c r="M40" s="411"/>
      <c r="N40" s="410"/>
      <c r="O40" s="412">
        <v>2012</v>
      </c>
      <c r="P40" s="412"/>
      <c r="Q40" s="412"/>
    </row>
    <row r="41" spans="1:33">
      <c r="A41" s="12"/>
      <c r="B41" s="317" t="s">
        <v>725</v>
      </c>
      <c r="C41" s="318" t="s">
        <v>221</v>
      </c>
      <c r="D41" s="320">
        <v>15349</v>
      </c>
      <c r="E41" s="69"/>
      <c r="F41" s="69"/>
      <c r="G41" s="322" t="s">
        <v>221</v>
      </c>
      <c r="H41" s="324">
        <v>12481</v>
      </c>
      <c r="I41" s="69"/>
      <c r="J41" s="69"/>
      <c r="K41" s="318" t="s">
        <v>221</v>
      </c>
      <c r="L41" s="320">
        <v>1760</v>
      </c>
      <c r="M41" s="69"/>
      <c r="N41" s="69"/>
      <c r="O41" s="322" t="s">
        <v>221</v>
      </c>
      <c r="P41" s="324">
        <v>1628</v>
      </c>
      <c r="Q41" s="69"/>
    </row>
    <row r="42" spans="1:33">
      <c r="A42" s="12"/>
      <c r="B42" s="316"/>
      <c r="C42" s="319"/>
      <c r="D42" s="321"/>
      <c r="E42" s="82"/>
      <c r="F42" s="82"/>
      <c r="G42" s="323"/>
      <c r="H42" s="325"/>
      <c r="I42" s="82"/>
      <c r="J42" s="82"/>
      <c r="K42" s="319"/>
      <c r="L42" s="321"/>
      <c r="M42" s="82"/>
      <c r="N42" s="82"/>
      <c r="O42" s="323"/>
      <c r="P42" s="325"/>
      <c r="Q42" s="82"/>
    </row>
    <row r="43" spans="1:33">
      <c r="A43" s="12"/>
      <c r="B43" s="326" t="s">
        <v>726</v>
      </c>
      <c r="C43" s="327">
        <v>2524</v>
      </c>
      <c r="D43" s="327"/>
      <c r="E43" s="37"/>
      <c r="F43" s="37"/>
      <c r="G43" s="328">
        <v>1739</v>
      </c>
      <c r="H43" s="328"/>
      <c r="I43" s="37"/>
      <c r="J43" s="37"/>
      <c r="K43" s="358">
        <v>199</v>
      </c>
      <c r="L43" s="358"/>
      <c r="M43" s="37"/>
      <c r="N43" s="37"/>
      <c r="O43" s="355">
        <v>200</v>
      </c>
      <c r="P43" s="355"/>
      <c r="Q43" s="37"/>
    </row>
    <row r="44" spans="1:33">
      <c r="A44" s="12"/>
      <c r="B44" s="326"/>
      <c r="C44" s="327"/>
      <c r="D44" s="327"/>
      <c r="E44" s="37"/>
      <c r="F44" s="37"/>
      <c r="G44" s="328"/>
      <c r="H44" s="328"/>
      <c r="I44" s="37"/>
      <c r="J44" s="37"/>
      <c r="K44" s="358"/>
      <c r="L44" s="358"/>
      <c r="M44" s="37"/>
      <c r="N44" s="37"/>
      <c r="O44" s="355"/>
      <c r="P44" s="355"/>
      <c r="Q44" s="37"/>
    </row>
    <row r="45" spans="1:33">
      <c r="A45" s="12"/>
      <c r="B45" s="316" t="s">
        <v>727</v>
      </c>
      <c r="C45" s="330">
        <v>645</v>
      </c>
      <c r="D45" s="330"/>
      <c r="E45" s="51"/>
      <c r="F45" s="51"/>
      <c r="G45" s="350">
        <v>1853</v>
      </c>
      <c r="H45" s="350"/>
      <c r="I45" s="51"/>
      <c r="J45" s="51"/>
      <c r="K45" s="330">
        <v>73</v>
      </c>
      <c r="L45" s="330"/>
      <c r="M45" s="51"/>
      <c r="N45" s="51"/>
      <c r="O45" s="332">
        <v>48</v>
      </c>
      <c r="P45" s="332"/>
      <c r="Q45" s="51"/>
    </row>
    <row r="46" spans="1:33">
      <c r="A46" s="12"/>
      <c r="B46" s="316"/>
      <c r="C46" s="330"/>
      <c r="D46" s="330"/>
      <c r="E46" s="51"/>
      <c r="F46" s="51"/>
      <c r="G46" s="350"/>
      <c r="H46" s="350"/>
      <c r="I46" s="51"/>
      <c r="J46" s="51"/>
      <c r="K46" s="330"/>
      <c r="L46" s="330"/>
      <c r="M46" s="51"/>
      <c r="N46" s="51"/>
      <c r="O46" s="332"/>
      <c r="P46" s="332"/>
      <c r="Q46" s="51"/>
    </row>
    <row r="47" spans="1:33">
      <c r="A47" s="12"/>
      <c r="B47" s="326" t="s">
        <v>728</v>
      </c>
      <c r="C47" s="358" t="s">
        <v>729</v>
      </c>
      <c r="D47" s="358"/>
      <c r="E47" s="337" t="s">
        <v>224</v>
      </c>
      <c r="F47" s="37"/>
      <c r="G47" s="355">
        <v>3</v>
      </c>
      <c r="H47" s="355"/>
      <c r="I47" s="37"/>
      <c r="J47" s="37"/>
      <c r="K47" s="358" t="s">
        <v>222</v>
      </c>
      <c r="L47" s="358"/>
      <c r="M47" s="37"/>
      <c r="N47" s="37"/>
      <c r="O47" s="355" t="s">
        <v>222</v>
      </c>
      <c r="P47" s="355"/>
      <c r="Q47" s="37"/>
    </row>
    <row r="48" spans="1:33">
      <c r="A48" s="12"/>
      <c r="B48" s="326"/>
      <c r="C48" s="358"/>
      <c r="D48" s="358"/>
      <c r="E48" s="337"/>
      <c r="F48" s="37"/>
      <c r="G48" s="355"/>
      <c r="H48" s="355"/>
      <c r="I48" s="37"/>
      <c r="J48" s="37"/>
      <c r="K48" s="358"/>
      <c r="L48" s="358"/>
      <c r="M48" s="37"/>
      <c r="N48" s="37"/>
      <c r="O48" s="355"/>
      <c r="P48" s="355"/>
      <c r="Q48" s="37"/>
    </row>
    <row r="49" spans="1:17">
      <c r="A49" s="12"/>
      <c r="B49" s="303" t="s">
        <v>730</v>
      </c>
      <c r="C49" s="330" t="s">
        <v>731</v>
      </c>
      <c r="D49" s="330"/>
      <c r="E49" s="304" t="s">
        <v>224</v>
      </c>
      <c r="F49" s="19"/>
      <c r="G49" s="332" t="s">
        <v>732</v>
      </c>
      <c r="H49" s="332"/>
      <c r="I49" s="306" t="s">
        <v>224</v>
      </c>
      <c r="J49" s="19"/>
      <c r="K49" s="330" t="s">
        <v>733</v>
      </c>
      <c r="L49" s="330"/>
      <c r="M49" s="304" t="s">
        <v>224</v>
      </c>
      <c r="N49" s="19"/>
      <c r="O49" s="332" t="s">
        <v>734</v>
      </c>
      <c r="P49" s="332"/>
      <c r="Q49" s="306" t="s">
        <v>224</v>
      </c>
    </row>
    <row r="50" spans="1:17">
      <c r="A50" s="12"/>
      <c r="B50" s="326" t="s">
        <v>716</v>
      </c>
      <c r="C50" s="358" t="s">
        <v>735</v>
      </c>
      <c r="D50" s="358"/>
      <c r="E50" s="337" t="s">
        <v>224</v>
      </c>
      <c r="F50" s="37"/>
      <c r="G50" s="355" t="s">
        <v>736</v>
      </c>
      <c r="H50" s="355"/>
      <c r="I50" s="341" t="s">
        <v>224</v>
      </c>
      <c r="J50" s="37"/>
      <c r="K50" s="358" t="s">
        <v>222</v>
      </c>
      <c r="L50" s="358"/>
      <c r="M50" s="37"/>
      <c r="N50" s="37"/>
      <c r="O50" s="355" t="s">
        <v>222</v>
      </c>
      <c r="P50" s="355"/>
      <c r="Q50" s="37"/>
    </row>
    <row r="51" spans="1:17">
      <c r="A51" s="12"/>
      <c r="B51" s="326"/>
      <c r="C51" s="358"/>
      <c r="D51" s="358"/>
      <c r="E51" s="337"/>
      <c r="F51" s="37"/>
      <c r="G51" s="355"/>
      <c r="H51" s="355"/>
      <c r="I51" s="341"/>
      <c r="J51" s="37"/>
      <c r="K51" s="358"/>
      <c r="L51" s="358"/>
      <c r="M51" s="37"/>
      <c r="N51" s="37"/>
      <c r="O51" s="355"/>
      <c r="P51" s="355"/>
      <c r="Q51" s="37"/>
    </row>
    <row r="52" spans="1:17">
      <c r="A52" s="12"/>
      <c r="B52" s="316" t="s">
        <v>148</v>
      </c>
      <c r="C52" s="330">
        <v>17</v>
      </c>
      <c r="D52" s="330"/>
      <c r="E52" s="51"/>
      <c r="F52" s="51"/>
      <c r="G52" s="332">
        <v>21</v>
      </c>
      <c r="H52" s="332"/>
      <c r="I52" s="51"/>
      <c r="J52" s="51"/>
      <c r="K52" s="330" t="s">
        <v>222</v>
      </c>
      <c r="L52" s="330"/>
      <c r="M52" s="51"/>
      <c r="N52" s="51"/>
      <c r="O52" s="332" t="s">
        <v>223</v>
      </c>
      <c r="P52" s="332"/>
      <c r="Q52" s="372" t="s">
        <v>224</v>
      </c>
    </row>
    <row r="53" spans="1:17" ht="15.75" thickBot="1">
      <c r="A53" s="12"/>
      <c r="B53" s="329"/>
      <c r="C53" s="331"/>
      <c r="D53" s="331"/>
      <c r="E53" s="39"/>
      <c r="F53" s="39"/>
      <c r="G53" s="333"/>
      <c r="H53" s="333"/>
      <c r="I53" s="39"/>
      <c r="J53" s="39"/>
      <c r="K53" s="331"/>
      <c r="L53" s="331"/>
      <c r="M53" s="39"/>
      <c r="N53" s="39"/>
      <c r="O53" s="333"/>
      <c r="P53" s="333"/>
      <c r="Q53" s="400"/>
    </row>
    <row r="54" spans="1:17">
      <c r="A54" s="12"/>
      <c r="B54" s="334" t="s">
        <v>737</v>
      </c>
      <c r="C54" s="338" t="s">
        <v>221</v>
      </c>
      <c r="D54" s="335">
        <v>17435</v>
      </c>
      <c r="E54" s="47"/>
      <c r="F54" s="47"/>
      <c r="G54" s="342" t="s">
        <v>221</v>
      </c>
      <c r="H54" s="336">
        <v>15349</v>
      </c>
      <c r="I54" s="47"/>
      <c r="J54" s="47"/>
      <c r="K54" s="338" t="s">
        <v>221</v>
      </c>
      <c r="L54" s="335">
        <v>1913</v>
      </c>
      <c r="M54" s="47"/>
      <c r="N54" s="47"/>
      <c r="O54" s="342" t="s">
        <v>221</v>
      </c>
      <c r="P54" s="336">
        <v>1760</v>
      </c>
      <c r="Q54" s="47"/>
    </row>
    <row r="55" spans="1:17" ht="15.75" thickBot="1">
      <c r="A55" s="12"/>
      <c r="B55" s="390"/>
      <c r="C55" s="384"/>
      <c r="D55" s="385"/>
      <c r="E55" s="73"/>
      <c r="F55" s="73"/>
      <c r="G55" s="386"/>
      <c r="H55" s="387"/>
      <c r="I55" s="73"/>
      <c r="J55" s="73"/>
      <c r="K55" s="384"/>
      <c r="L55" s="385"/>
      <c r="M55" s="73"/>
      <c r="N55" s="73"/>
      <c r="O55" s="386"/>
      <c r="P55" s="387"/>
      <c r="Q55" s="73"/>
    </row>
    <row r="56" spans="1:17" ht="15.75" thickTop="1">
      <c r="A56" s="12"/>
      <c r="B56" s="418" t="s">
        <v>738</v>
      </c>
      <c r="C56" s="419">
        <v>17646</v>
      </c>
      <c r="D56" s="419"/>
      <c r="E56" s="117"/>
      <c r="F56" s="117"/>
      <c r="G56" s="420">
        <v>14416</v>
      </c>
      <c r="H56" s="420"/>
      <c r="I56" s="117"/>
      <c r="J56" s="117"/>
      <c r="K56" s="419">
        <v>2650</v>
      </c>
      <c r="L56" s="419"/>
      <c r="M56" s="117"/>
      <c r="N56" s="117"/>
      <c r="O56" s="420">
        <v>2529</v>
      </c>
      <c r="P56" s="420"/>
      <c r="Q56" s="117"/>
    </row>
    <row r="57" spans="1:17">
      <c r="A57" s="12"/>
      <c r="B57" s="316"/>
      <c r="C57" s="321"/>
      <c r="D57" s="321"/>
      <c r="E57" s="82"/>
      <c r="F57" s="82"/>
      <c r="G57" s="325"/>
      <c r="H57" s="325"/>
      <c r="I57" s="82"/>
      <c r="J57" s="82"/>
      <c r="K57" s="321"/>
      <c r="L57" s="321"/>
      <c r="M57" s="82"/>
      <c r="N57" s="82"/>
      <c r="O57" s="325"/>
      <c r="P57" s="325"/>
      <c r="Q57" s="82"/>
    </row>
    <row r="58" spans="1:17">
      <c r="A58" s="12"/>
      <c r="B58" s="326" t="s">
        <v>701</v>
      </c>
      <c r="C58" s="358">
        <v>682</v>
      </c>
      <c r="D58" s="358"/>
      <c r="E58" s="37"/>
      <c r="F58" s="37"/>
      <c r="G58" s="355">
        <v>555</v>
      </c>
      <c r="H58" s="355"/>
      <c r="I58" s="37"/>
      <c r="J58" s="37"/>
      <c r="K58" s="358">
        <v>102</v>
      </c>
      <c r="L58" s="358"/>
      <c r="M58" s="37"/>
      <c r="N58" s="37"/>
      <c r="O58" s="355">
        <v>82</v>
      </c>
      <c r="P58" s="355"/>
      <c r="Q58" s="37"/>
    </row>
    <row r="59" spans="1:17">
      <c r="A59" s="12"/>
      <c r="B59" s="326"/>
      <c r="C59" s="358"/>
      <c r="D59" s="358"/>
      <c r="E59" s="37"/>
      <c r="F59" s="37"/>
      <c r="G59" s="355"/>
      <c r="H59" s="355"/>
      <c r="I59" s="37"/>
      <c r="J59" s="37"/>
      <c r="K59" s="358"/>
      <c r="L59" s="358"/>
      <c r="M59" s="37"/>
      <c r="N59" s="37"/>
      <c r="O59" s="355"/>
      <c r="P59" s="355"/>
      <c r="Q59" s="37"/>
    </row>
    <row r="60" spans="1:17">
      <c r="A60" s="12"/>
      <c r="B60" s="316" t="s">
        <v>702</v>
      </c>
      <c r="C60" s="330">
        <v>665</v>
      </c>
      <c r="D60" s="330"/>
      <c r="E60" s="51"/>
      <c r="F60" s="51"/>
      <c r="G60" s="332">
        <v>661</v>
      </c>
      <c r="H60" s="332"/>
      <c r="I60" s="51"/>
      <c r="J60" s="51"/>
      <c r="K60" s="330">
        <v>107</v>
      </c>
      <c r="L60" s="330"/>
      <c r="M60" s="51"/>
      <c r="N60" s="51"/>
      <c r="O60" s="332">
        <v>121</v>
      </c>
      <c r="P60" s="332"/>
      <c r="Q60" s="51"/>
    </row>
    <row r="61" spans="1:17">
      <c r="A61" s="12"/>
      <c r="B61" s="316"/>
      <c r="C61" s="330"/>
      <c r="D61" s="330"/>
      <c r="E61" s="51"/>
      <c r="F61" s="51"/>
      <c r="G61" s="332"/>
      <c r="H61" s="332"/>
      <c r="I61" s="51"/>
      <c r="J61" s="51"/>
      <c r="K61" s="330"/>
      <c r="L61" s="330"/>
      <c r="M61" s="51"/>
      <c r="N61" s="51"/>
      <c r="O61" s="332"/>
      <c r="P61" s="332"/>
      <c r="Q61" s="51"/>
    </row>
    <row r="62" spans="1:17">
      <c r="A62" s="12"/>
      <c r="B62" s="326" t="s">
        <v>739</v>
      </c>
      <c r="C62" s="358" t="s">
        <v>740</v>
      </c>
      <c r="D62" s="358"/>
      <c r="E62" s="337" t="s">
        <v>224</v>
      </c>
      <c r="F62" s="37"/>
      <c r="G62" s="328">
        <v>2660</v>
      </c>
      <c r="H62" s="328"/>
      <c r="I62" s="37"/>
      <c r="J62" s="37"/>
      <c r="K62" s="358" t="s">
        <v>741</v>
      </c>
      <c r="L62" s="358"/>
      <c r="M62" s="337" t="s">
        <v>224</v>
      </c>
      <c r="N62" s="37"/>
      <c r="O62" s="355">
        <v>88</v>
      </c>
      <c r="P62" s="355"/>
      <c r="Q62" s="37"/>
    </row>
    <row r="63" spans="1:17">
      <c r="A63" s="12"/>
      <c r="B63" s="326"/>
      <c r="C63" s="358"/>
      <c r="D63" s="358"/>
      <c r="E63" s="337"/>
      <c r="F63" s="37"/>
      <c r="G63" s="328"/>
      <c r="H63" s="328"/>
      <c r="I63" s="37"/>
      <c r="J63" s="37"/>
      <c r="K63" s="358"/>
      <c r="L63" s="358"/>
      <c r="M63" s="337"/>
      <c r="N63" s="37"/>
      <c r="O63" s="355"/>
      <c r="P63" s="355"/>
      <c r="Q63" s="37"/>
    </row>
    <row r="64" spans="1:17">
      <c r="A64" s="12"/>
      <c r="B64" s="303" t="s">
        <v>730</v>
      </c>
      <c r="C64" s="330" t="s">
        <v>731</v>
      </c>
      <c r="D64" s="330"/>
      <c r="E64" s="304" t="s">
        <v>224</v>
      </c>
      <c r="F64" s="19"/>
      <c r="G64" s="332" t="s">
        <v>732</v>
      </c>
      <c r="H64" s="332"/>
      <c r="I64" s="306" t="s">
        <v>224</v>
      </c>
      <c r="J64" s="19"/>
      <c r="K64" s="330" t="s">
        <v>733</v>
      </c>
      <c r="L64" s="330"/>
      <c r="M64" s="304" t="s">
        <v>224</v>
      </c>
      <c r="N64" s="19"/>
      <c r="O64" s="332" t="s">
        <v>734</v>
      </c>
      <c r="P64" s="332"/>
      <c r="Q64" s="306" t="s">
        <v>224</v>
      </c>
    </row>
    <row r="65" spans="1:17">
      <c r="A65" s="12"/>
      <c r="B65" s="326" t="s">
        <v>728</v>
      </c>
      <c r="C65" s="358" t="s">
        <v>261</v>
      </c>
      <c r="D65" s="358"/>
      <c r="E65" s="337" t="s">
        <v>224</v>
      </c>
      <c r="F65" s="37"/>
      <c r="G65" s="355">
        <v>67</v>
      </c>
      <c r="H65" s="355"/>
      <c r="I65" s="37"/>
      <c r="J65" s="37"/>
      <c r="K65" s="358" t="s">
        <v>377</v>
      </c>
      <c r="L65" s="358"/>
      <c r="M65" s="337" t="s">
        <v>224</v>
      </c>
      <c r="N65" s="37"/>
      <c r="O65" s="355" t="s">
        <v>222</v>
      </c>
      <c r="P65" s="355"/>
      <c r="Q65" s="37"/>
    </row>
    <row r="66" spans="1:17">
      <c r="A66" s="12"/>
      <c r="B66" s="326"/>
      <c r="C66" s="358"/>
      <c r="D66" s="358"/>
      <c r="E66" s="337"/>
      <c r="F66" s="37"/>
      <c r="G66" s="355"/>
      <c r="H66" s="355"/>
      <c r="I66" s="37"/>
      <c r="J66" s="37"/>
      <c r="K66" s="358"/>
      <c r="L66" s="358"/>
      <c r="M66" s="337"/>
      <c r="N66" s="37"/>
      <c r="O66" s="355"/>
      <c r="P66" s="355"/>
      <c r="Q66" s="37"/>
    </row>
    <row r="67" spans="1:17">
      <c r="A67" s="12"/>
      <c r="B67" s="316" t="s">
        <v>742</v>
      </c>
      <c r="C67" s="330" t="s">
        <v>743</v>
      </c>
      <c r="D67" s="330"/>
      <c r="E67" s="360" t="s">
        <v>224</v>
      </c>
      <c r="F67" s="51"/>
      <c r="G67" s="332">
        <v>2</v>
      </c>
      <c r="H67" s="332"/>
      <c r="I67" s="51"/>
      <c r="J67" s="51"/>
      <c r="K67" s="330" t="s">
        <v>744</v>
      </c>
      <c r="L67" s="330"/>
      <c r="M67" s="360" t="s">
        <v>224</v>
      </c>
      <c r="N67" s="51"/>
      <c r="O67" s="332" t="s">
        <v>715</v>
      </c>
      <c r="P67" s="332"/>
      <c r="Q67" s="372" t="s">
        <v>224</v>
      </c>
    </row>
    <row r="68" spans="1:17">
      <c r="A68" s="12"/>
      <c r="B68" s="316"/>
      <c r="C68" s="330"/>
      <c r="D68" s="330"/>
      <c r="E68" s="360"/>
      <c r="F68" s="51"/>
      <c r="G68" s="332"/>
      <c r="H68" s="332"/>
      <c r="I68" s="51"/>
      <c r="J68" s="51"/>
      <c r="K68" s="330"/>
      <c r="L68" s="330"/>
      <c r="M68" s="360"/>
      <c r="N68" s="51"/>
      <c r="O68" s="332"/>
      <c r="P68" s="332"/>
      <c r="Q68" s="372"/>
    </row>
    <row r="69" spans="1:17">
      <c r="A69" s="12"/>
      <c r="B69" s="326" t="s">
        <v>713</v>
      </c>
      <c r="C69" s="358" t="s">
        <v>745</v>
      </c>
      <c r="D69" s="358"/>
      <c r="E69" s="337" t="s">
        <v>224</v>
      </c>
      <c r="F69" s="37"/>
      <c r="G69" s="355" t="s">
        <v>229</v>
      </c>
      <c r="H69" s="355"/>
      <c r="I69" s="341" t="s">
        <v>224</v>
      </c>
      <c r="J69" s="37"/>
      <c r="K69" s="358" t="s">
        <v>222</v>
      </c>
      <c r="L69" s="358"/>
      <c r="M69" s="37"/>
      <c r="N69" s="37"/>
      <c r="O69" s="355">
        <v>1</v>
      </c>
      <c r="P69" s="355"/>
      <c r="Q69" s="37"/>
    </row>
    <row r="70" spans="1:17">
      <c r="A70" s="12"/>
      <c r="B70" s="326"/>
      <c r="C70" s="358"/>
      <c r="D70" s="358"/>
      <c r="E70" s="337"/>
      <c r="F70" s="37"/>
      <c r="G70" s="355"/>
      <c r="H70" s="355"/>
      <c r="I70" s="341"/>
      <c r="J70" s="37"/>
      <c r="K70" s="358"/>
      <c r="L70" s="358"/>
      <c r="M70" s="37"/>
      <c r="N70" s="37"/>
      <c r="O70" s="355"/>
      <c r="P70" s="355"/>
      <c r="Q70" s="37"/>
    </row>
    <row r="71" spans="1:17">
      <c r="A71" s="12"/>
      <c r="B71" s="316" t="s">
        <v>712</v>
      </c>
      <c r="C71" s="330">
        <v>58</v>
      </c>
      <c r="D71" s="330"/>
      <c r="E71" s="51"/>
      <c r="F71" s="51"/>
      <c r="G71" s="332">
        <v>27</v>
      </c>
      <c r="H71" s="332"/>
      <c r="I71" s="51"/>
      <c r="J71" s="51"/>
      <c r="K71" s="330">
        <v>50</v>
      </c>
      <c r="L71" s="330"/>
      <c r="M71" s="51"/>
      <c r="N71" s="51"/>
      <c r="O71" s="332">
        <v>18</v>
      </c>
      <c r="P71" s="332"/>
      <c r="Q71" s="51"/>
    </row>
    <row r="72" spans="1:17">
      <c r="A72" s="12"/>
      <c r="B72" s="316"/>
      <c r="C72" s="330"/>
      <c r="D72" s="330"/>
      <c r="E72" s="51"/>
      <c r="F72" s="51"/>
      <c r="G72" s="332"/>
      <c r="H72" s="332"/>
      <c r="I72" s="51"/>
      <c r="J72" s="51"/>
      <c r="K72" s="330"/>
      <c r="L72" s="330"/>
      <c r="M72" s="51"/>
      <c r="N72" s="51"/>
      <c r="O72" s="332"/>
      <c r="P72" s="332"/>
      <c r="Q72" s="51"/>
    </row>
    <row r="73" spans="1:17">
      <c r="A73" s="12"/>
      <c r="B73" s="326" t="s">
        <v>716</v>
      </c>
      <c r="C73" s="358" t="s">
        <v>735</v>
      </c>
      <c r="D73" s="358"/>
      <c r="E73" s="337" t="s">
        <v>224</v>
      </c>
      <c r="F73" s="37"/>
      <c r="G73" s="355" t="s">
        <v>736</v>
      </c>
      <c r="H73" s="355"/>
      <c r="I73" s="341" t="s">
        <v>224</v>
      </c>
      <c r="J73" s="37"/>
      <c r="K73" s="358" t="s">
        <v>222</v>
      </c>
      <c r="L73" s="358"/>
      <c r="M73" s="37"/>
      <c r="N73" s="37"/>
      <c r="O73" s="355" t="s">
        <v>222</v>
      </c>
      <c r="P73" s="355"/>
      <c r="Q73" s="37"/>
    </row>
    <row r="74" spans="1:17">
      <c r="A74" s="12"/>
      <c r="B74" s="326"/>
      <c r="C74" s="358"/>
      <c r="D74" s="358"/>
      <c r="E74" s="337"/>
      <c r="F74" s="37"/>
      <c r="G74" s="355"/>
      <c r="H74" s="355"/>
      <c r="I74" s="341"/>
      <c r="J74" s="37"/>
      <c r="K74" s="358"/>
      <c r="L74" s="358"/>
      <c r="M74" s="37"/>
      <c r="N74" s="37"/>
      <c r="O74" s="355"/>
      <c r="P74" s="355"/>
      <c r="Q74" s="37"/>
    </row>
    <row r="75" spans="1:17">
      <c r="A75" s="12"/>
      <c r="B75" s="316" t="s">
        <v>148</v>
      </c>
      <c r="C75" s="330">
        <v>16</v>
      </c>
      <c r="D75" s="330"/>
      <c r="E75" s="51"/>
      <c r="F75" s="51"/>
      <c r="G75" s="332">
        <v>23</v>
      </c>
      <c r="H75" s="332"/>
      <c r="I75" s="51"/>
      <c r="J75" s="51"/>
      <c r="K75" s="330">
        <v>10</v>
      </c>
      <c r="L75" s="330"/>
      <c r="M75" s="51"/>
      <c r="N75" s="51"/>
      <c r="O75" s="332">
        <v>12</v>
      </c>
      <c r="P75" s="332"/>
      <c r="Q75" s="51"/>
    </row>
    <row r="76" spans="1:17" ht="15.75" thickBot="1">
      <c r="A76" s="12"/>
      <c r="B76" s="329"/>
      <c r="C76" s="331"/>
      <c r="D76" s="331"/>
      <c r="E76" s="39"/>
      <c r="F76" s="39"/>
      <c r="G76" s="333"/>
      <c r="H76" s="333"/>
      <c r="I76" s="39"/>
      <c r="J76" s="39"/>
      <c r="K76" s="331"/>
      <c r="L76" s="331"/>
      <c r="M76" s="39"/>
      <c r="N76" s="39"/>
      <c r="O76" s="333"/>
      <c r="P76" s="333"/>
      <c r="Q76" s="39"/>
    </row>
    <row r="77" spans="1:17">
      <c r="A77" s="12"/>
      <c r="B77" s="334" t="s">
        <v>746</v>
      </c>
      <c r="C77" s="338" t="s">
        <v>221</v>
      </c>
      <c r="D77" s="335">
        <v>16055</v>
      </c>
      <c r="E77" s="47"/>
      <c r="F77" s="47"/>
      <c r="G77" s="342" t="s">
        <v>221</v>
      </c>
      <c r="H77" s="336">
        <v>17646</v>
      </c>
      <c r="I77" s="47"/>
      <c r="J77" s="47"/>
      <c r="K77" s="338" t="s">
        <v>221</v>
      </c>
      <c r="L77" s="335">
        <v>2329</v>
      </c>
      <c r="M77" s="47"/>
      <c r="N77" s="47"/>
      <c r="O77" s="342" t="s">
        <v>221</v>
      </c>
      <c r="P77" s="336">
        <v>2650</v>
      </c>
      <c r="Q77" s="47"/>
    </row>
    <row r="78" spans="1:17" ht="15.75" thickBot="1">
      <c r="A78" s="12"/>
      <c r="B78" s="390"/>
      <c r="C78" s="384"/>
      <c r="D78" s="385"/>
      <c r="E78" s="73"/>
      <c r="F78" s="73"/>
      <c r="G78" s="386"/>
      <c r="H78" s="387"/>
      <c r="I78" s="73"/>
      <c r="J78" s="73"/>
      <c r="K78" s="384"/>
      <c r="L78" s="385"/>
      <c r="M78" s="73"/>
      <c r="N78" s="73"/>
      <c r="O78" s="386"/>
      <c r="P78" s="387"/>
      <c r="Q78" s="73"/>
    </row>
    <row r="79" spans="1:17" ht="15.75" thickTop="1">
      <c r="A79" s="12"/>
      <c r="B79" s="418" t="s">
        <v>747</v>
      </c>
      <c r="C79" s="421" t="s">
        <v>221</v>
      </c>
      <c r="D79" s="419">
        <v>1380</v>
      </c>
      <c r="E79" s="117"/>
      <c r="F79" s="117"/>
      <c r="G79" s="422" t="s">
        <v>221</v>
      </c>
      <c r="H79" s="423" t="s">
        <v>748</v>
      </c>
      <c r="I79" s="422" t="s">
        <v>224</v>
      </c>
      <c r="J79" s="117"/>
      <c r="K79" s="421" t="s">
        <v>221</v>
      </c>
      <c r="L79" s="424" t="s">
        <v>749</v>
      </c>
      <c r="M79" s="421" t="s">
        <v>224</v>
      </c>
      <c r="N79" s="117"/>
      <c r="O79" s="422" t="s">
        <v>221</v>
      </c>
      <c r="P79" s="423" t="s">
        <v>750</v>
      </c>
      <c r="Q79" s="422" t="s">
        <v>224</v>
      </c>
    </row>
    <row r="80" spans="1:17" ht="15.75" thickBot="1">
      <c r="A80" s="12"/>
      <c r="B80" s="389"/>
      <c r="C80" s="366"/>
      <c r="D80" s="349"/>
      <c r="E80" s="94"/>
      <c r="F80" s="94"/>
      <c r="G80" s="373"/>
      <c r="H80" s="383"/>
      <c r="I80" s="373"/>
      <c r="J80" s="94"/>
      <c r="K80" s="366"/>
      <c r="L80" s="382"/>
      <c r="M80" s="366"/>
      <c r="N80" s="94"/>
      <c r="O80" s="373"/>
      <c r="P80" s="383"/>
      <c r="Q80" s="373"/>
    </row>
    <row r="81" spans="1:33" ht="15.75" thickTop="1">
      <c r="A81" s="12"/>
      <c r="B81" s="308" t="s">
        <v>438</v>
      </c>
      <c r="C81" s="407"/>
      <c r="D81" s="407"/>
      <c r="E81" s="407"/>
      <c r="F81" s="17"/>
      <c r="G81" s="407"/>
      <c r="H81" s="407"/>
      <c r="I81" s="407"/>
      <c r="J81" s="17"/>
      <c r="K81" s="407"/>
      <c r="L81" s="407"/>
      <c r="M81" s="407"/>
      <c r="N81" s="17"/>
      <c r="O81" s="407"/>
      <c r="P81" s="407"/>
      <c r="Q81" s="407"/>
    </row>
    <row r="82" spans="1:33">
      <c r="A82" s="12"/>
      <c r="B82" s="346" t="s">
        <v>319</v>
      </c>
      <c r="C82" s="360" t="s">
        <v>221</v>
      </c>
      <c r="D82" s="348">
        <v>2811</v>
      </c>
      <c r="E82" s="51"/>
      <c r="F82" s="51"/>
      <c r="G82" s="372" t="s">
        <v>221</v>
      </c>
      <c r="H82" s="332">
        <v>355</v>
      </c>
      <c r="I82" s="51"/>
      <c r="J82" s="51"/>
      <c r="K82" s="360" t="s">
        <v>221</v>
      </c>
      <c r="L82" s="330" t="s">
        <v>222</v>
      </c>
      <c r="M82" s="51"/>
      <c r="N82" s="51"/>
      <c r="O82" s="372" t="s">
        <v>221</v>
      </c>
      <c r="P82" s="332">
        <v>506</v>
      </c>
      <c r="Q82" s="51"/>
    </row>
    <row r="83" spans="1:33">
      <c r="A83" s="12"/>
      <c r="B83" s="346"/>
      <c r="C83" s="360"/>
      <c r="D83" s="348"/>
      <c r="E83" s="51"/>
      <c r="F83" s="51"/>
      <c r="G83" s="372"/>
      <c r="H83" s="332"/>
      <c r="I83" s="51"/>
      <c r="J83" s="51"/>
      <c r="K83" s="360"/>
      <c r="L83" s="330"/>
      <c r="M83" s="51"/>
      <c r="N83" s="51"/>
      <c r="O83" s="372"/>
      <c r="P83" s="332"/>
      <c r="Q83" s="51"/>
    </row>
    <row r="84" spans="1:33">
      <c r="A84" s="12"/>
      <c r="B84" s="313" t="s">
        <v>89</v>
      </c>
      <c r="C84" s="358" t="s">
        <v>751</v>
      </c>
      <c r="D84" s="358"/>
      <c r="E84" s="311" t="s">
        <v>224</v>
      </c>
      <c r="F84" s="17"/>
      <c r="G84" s="355" t="s">
        <v>711</v>
      </c>
      <c r="H84" s="355"/>
      <c r="I84" s="312" t="s">
        <v>224</v>
      </c>
      <c r="J84" s="17"/>
      <c r="K84" s="358" t="s">
        <v>227</v>
      </c>
      <c r="L84" s="358"/>
      <c r="M84" s="311" t="s">
        <v>224</v>
      </c>
      <c r="N84" s="17"/>
      <c r="O84" s="355" t="s">
        <v>752</v>
      </c>
      <c r="P84" s="355"/>
      <c r="Q84" s="312" t="s">
        <v>224</v>
      </c>
    </row>
    <row r="85" spans="1:33" ht="15.75" thickBot="1">
      <c r="A85" s="12"/>
      <c r="B85" s="413" t="s">
        <v>320</v>
      </c>
      <c r="C85" s="382" t="s">
        <v>753</v>
      </c>
      <c r="D85" s="382"/>
      <c r="E85" s="415" t="s">
        <v>224</v>
      </c>
      <c r="F85" s="29"/>
      <c r="G85" s="383" t="s">
        <v>754</v>
      </c>
      <c r="H85" s="383"/>
      <c r="I85" s="417" t="s">
        <v>224</v>
      </c>
      <c r="J85" s="29"/>
      <c r="K85" s="382" t="s">
        <v>755</v>
      </c>
      <c r="L85" s="382"/>
      <c r="M85" s="415" t="s">
        <v>224</v>
      </c>
      <c r="N85" s="29"/>
      <c r="O85" s="383" t="s">
        <v>756</v>
      </c>
      <c r="P85" s="383"/>
      <c r="Q85" s="417" t="s">
        <v>224</v>
      </c>
    </row>
    <row r="86" spans="1:33" ht="15.75" thickTop="1">
      <c r="A86" s="12"/>
      <c r="B86" s="128" t="s">
        <v>757</v>
      </c>
      <c r="C86" s="128"/>
      <c r="D86" s="128"/>
      <c r="E86" s="128"/>
      <c r="F86" s="128"/>
      <c r="G86" s="128"/>
      <c r="H86" s="128"/>
      <c r="I86" s="128"/>
      <c r="J86" s="128"/>
      <c r="K86" s="128"/>
      <c r="L86" s="128"/>
      <c r="M86" s="128"/>
      <c r="N86" s="128"/>
      <c r="O86" s="128"/>
      <c r="P86" s="128"/>
      <c r="Q86" s="128"/>
      <c r="R86" s="128"/>
      <c r="S86" s="128"/>
      <c r="T86" s="128"/>
      <c r="U86" s="128"/>
      <c r="V86" s="128"/>
      <c r="W86" s="128"/>
      <c r="X86" s="128"/>
      <c r="Y86" s="128"/>
      <c r="Z86" s="128"/>
      <c r="AA86" s="128"/>
      <c r="AB86" s="128"/>
      <c r="AC86" s="128"/>
      <c r="AD86" s="128"/>
      <c r="AE86" s="128"/>
      <c r="AF86" s="128"/>
      <c r="AG86" s="128"/>
    </row>
    <row r="87" spans="1:33">
      <c r="A87" s="12"/>
      <c r="B87" s="128" t="s">
        <v>758</v>
      </c>
      <c r="C87" s="128"/>
      <c r="D87" s="128"/>
      <c r="E87" s="128"/>
      <c r="F87" s="128"/>
      <c r="G87" s="128"/>
      <c r="H87" s="128"/>
      <c r="I87" s="128"/>
      <c r="J87" s="128"/>
      <c r="K87" s="128"/>
      <c r="L87" s="128"/>
      <c r="M87" s="128"/>
      <c r="N87" s="128"/>
      <c r="O87" s="128"/>
      <c r="P87" s="128"/>
      <c r="Q87" s="128"/>
      <c r="R87" s="128"/>
      <c r="S87" s="128"/>
      <c r="T87" s="128"/>
      <c r="U87" s="128"/>
      <c r="V87" s="128"/>
      <c r="W87" s="128"/>
      <c r="X87" s="128"/>
      <c r="Y87" s="128"/>
      <c r="Z87" s="128"/>
      <c r="AA87" s="128"/>
      <c r="AB87" s="128"/>
      <c r="AC87" s="128"/>
      <c r="AD87" s="128"/>
      <c r="AE87" s="128"/>
      <c r="AF87" s="128"/>
      <c r="AG87" s="128"/>
    </row>
    <row r="88" spans="1:33">
      <c r="A88" s="12"/>
      <c r="B88" s="128" t="s">
        <v>759</v>
      </c>
      <c r="C88" s="128"/>
      <c r="D88" s="128"/>
      <c r="E88" s="128"/>
      <c r="F88" s="128"/>
      <c r="G88" s="128"/>
      <c r="H88" s="128"/>
      <c r="I88" s="128"/>
      <c r="J88" s="128"/>
      <c r="K88" s="128"/>
      <c r="L88" s="128"/>
      <c r="M88" s="128"/>
      <c r="N88" s="128"/>
      <c r="O88" s="128"/>
      <c r="P88" s="128"/>
      <c r="Q88" s="128"/>
      <c r="R88" s="128"/>
      <c r="S88" s="128"/>
      <c r="T88" s="128"/>
      <c r="U88" s="128"/>
      <c r="V88" s="128"/>
      <c r="W88" s="128"/>
      <c r="X88" s="128"/>
      <c r="Y88" s="128"/>
      <c r="Z88" s="128"/>
      <c r="AA88" s="128"/>
      <c r="AB88" s="128"/>
      <c r="AC88" s="128"/>
      <c r="AD88" s="128"/>
      <c r="AE88" s="128"/>
      <c r="AF88" s="128"/>
      <c r="AG88" s="128"/>
    </row>
    <row r="89" spans="1:33">
      <c r="A89" s="12"/>
      <c r="B89" s="301" t="s">
        <v>760</v>
      </c>
      <c r="C89" s="301"/>
      <c r="D89" s="301"/>
      <c r="E89" s="301"/>
      <c r="F89" s="301"/>
      <c r="G89" s="301"/>
      <c r="H89" s="301"/>
      <c r="I89" s="301"/>
      <c r="J89" s="301"/>
      <c r="K89" s="301"/>
      <c r="L89" s="301"/>
      <c r="M89" s="301"/>
      <c r="N89" s="301"/>
      <c r="O89" s="301"/>
      <c r="P89" s="301"/>
      <c r="Q89" s="301"/>
      <c r="R89" s="301"/>
      <c r="S89" s="301"/>
      <c r="T89" s="301"/>
      <c r="U89" s="301"/>
      <c r="V89" s="301"/>
      <c r="W89" s="301"/>
      <c r="X89" s="301"/>
      <c r="Y89" s="301"/>
      <c r="Z89" s="301"/>
      <c r="AA89" s="301"/>
      <c r="AB89" s="301"/>
      <c r="AC89" s="301"/>
      <c r="AD89" s="301"/>
      <c r="AE89" s="301"/>
      <c r="AF89" s="301"/>
      <c r="AG89" s="301"/>
    </row>
    <row r="90" spans="1:33">
      <c r="A90" s="12"/>
      <c r="B90" s="128" t="s">
        <v>761</v>
      </c>
      <c r="C90" s="128"/>
      <c r="D90" s="128"/>
      <c r="E90" s="128"/>
      <c r="F90" s="128"/>
      <c r="G90" s="128"/>
      <c r="H90" s="128"/>
      <c r="I90" s="128"/>
      <c r="J90" s="128"/>
      <c r="K90" s="128"/>
      <c r="L90" s="128"/>
      <c r="M90" s="128"/>
      <c r="N90" s="128"/>
      <c r="O90" s="128"/>
      <c r="P90" s="128"/>
      <c r="Q90" s="128"/>
      <c r="R90" s="128"/>
      <c r="S90" s="128"/>
      <c r="T90" s="128"/>
      <c r="U90" s="128"/>
      <c r="V90" s="128"/>
      <c r="W90" s="128"/>
      <c r="X90" s="128"/>
      <c r="Y90" s="128"/>
      <c r="Z90" s="128"/>
      <c r="AA90" s="128"/>
      <c r="AB90" s="128"/>
      <c r="AC90" s="128"/>
      <c r="AD90" s="128"/>
      <c r="AE90" s="128"/>
      <c r="AF90" s="128"/>
      <c r="AG90" s="128"/>
    </row>
    <row r="91" spans="1:33">
      <c r="A91" s="12"/>
      <c r="B91" s="301" t="s">
        <v>762</v>
      </c>
      <c r="C91" s="301"/>
      <c r="D91" s="301"/>
      <c r="E91" s="301"/>
      <c r="F91" s="301"/>
      <c r="G91" s="301"/>
      <c r="H91" s="301"/>
      <c r="I91" s="301"/>
      <c r="J91" s="301"/>
      <c r="K91" s="301"/>
      <c r="L91" s="301"/>
      <c r="M91" s="301"/>
      <c r="N91" s="301"/>
      <c r="O91" s="301"/>
      <c r="P91" s="301"/>
      <c r="Q91" s="301"/>
      <c r="R91" s="301"/>
      <c r="S91" s="301"/>
      <c r="T91" s="301"/>
      <c r="U91" s="301"/>
      <c r="V91" s="301"/>
      <c r="W91" s="301"/>
      <c r="X91" s="301"/>
      <c r="Y91" s="301"/>
      <c r="Z91" s="301"/>
      <c r="AA91" s="301"/>
      <c r="AB91" s="301"/>
      <c r="AC91" s="301"/>
      <c r="AD91" s="301"/>
      <c r="AE91" s="301"/>
      <c r="AF91" s="301"/>
      <c r="AG91" s="301"/>
    </row>
    <row r="92" spans="1:33">
      <c r="A92" s="12"/>
      <c r="B92" s="301" t="s">
        <v>763</v>
      </c>
      <c r="C92" s="301"/>
      <c r="D92" s="301"/>
      <c r="E92" s="301"/>
      <c r="F92" s="301"/>
      <c r="G92" s="301"/>
      <c r="H92" s="301"/>
      <c r="I92" s="301"/>
      <c r="J92" s="301"/>
      <c r="K92" s="301"/>
      <c r="L92" s="301"/>
      <c r="M92" s="301"/>
      <c r="N92" s="301"/>
      <c r="O92" s="301"/>
      <c r="P92" s="301"/>
      <c r="Q92" s="301"/>
      <c r="R92" s="301"/>
      <c r="S92" s="301"/>
      <c r="T92" s="301"/>
      <c r="U92" s="301"/>
      <c r="V92" s="301"/>
      <c r="W92" s="301"/>
      <c r="X92" s="301"/>
      <c r="Y92" s="301"/>
      <c r="Z92" s="301"/>
      <c r="AA92" s="301"/>
      <c r="AB92" s="301"/>
      <c r="AC92" s="301"/>
      <c r="AD92" s="301"/>
      <c r="AE92" s="301"/>
      <c r="AF92" s="301"/>
      <c r="AG92" s="301"/>
    </row>
    <row r="93" spans="1:33">
      <c r="A93" s="12"/>
      <c r="B93" s="301" t="s">
        <v>764</v>
      </c>
      <c r="C93" s="301"/>
      <c r="D93" s="301"/>
      <c r="E93" s="301"/>
      <c r="F93" s="301"/>
      <c r="G93" s="301"/>
      <c r="H93" s="301"/>
      <c r="I93" s="301"/>
      <c r="J93" s="301"/>
      <c r="K93" s="301"/>
      <c r="L93" s="301"/>
      <c r="M93" s="301"/>
      <c r="N93" s="301"/>
      <c r="O93" s="301"/>
      <c r="P93" s="301"/>
      <c r="Q93" s="301"/>
      <c r="R93" s="301"/>
      <c r="S93" s="301"/>
      <c r="T93" s="301"/>
      <c r="U93" s="301"/>
      <c r="V93" s="301"/>
      <c r="W93" s="301"/>
      <c r="X93" s="301"/>
      <c r="Y93" s="301"/>
      <c r="Z93" s="301"/>
      <c r="AA93" s="301"/>
      <c r="AB93" s="301"/>
      <c r="AC93" s="301"/>
      <c r="AD93" s="301"/>
      <c r="AE93" s="301"/>
      <c r="AF93" s="301"/>
      <c r="AG93" s="301"/>
    </row>
    <row r="94" spans="1:33">
      <c r="A94" s="12"/>
      <c r="B94" s="128" t="s">
        <v>765</v>
      </c>
      <c r="C94" s="128"/>
      <c r="D94" s="128"/>
      <c r="E94" s="128"/>
      <c r="F94" s="128"/>
      <c r="G94" s="128"/>
      <c r="H94" s="128"/>
      <c r="I94" s="128"/>
      <c r="J94" s="128"/>
      <c r="K94" s="128"/>
      <c r="L94" s="128"/>
      <c r="M94" s="128"/>
      <c r="N94" s="128"/>
      <c r="O94" s="128"/>
      <c r="P94" s="128"/>
      <c r="Q94" s="128"/>
      <c r="R94" s="128"/>
      <c r="S94" s="128"/>
      <c r="T94" s="128"/>
      <c r="U94" s="128"/>
      <c r="V94" s="128"/>
      <c r="W94" s="128"/>
      <c r="X94" s="128"/>
      <c r="Y94" s="128"/>
      <c r="Z94" s="128"/>
      <c r="AA94" s="128"/>
      <c r="AB94" s="128"/>
      <c r="AC94" s="128"/>
      <c r="AD94" s="128"/>
      <c r="AE94" s="128"/>
      <c r="AF94" s="128"/>
      <c r="AG94" s="128"/>
    </row>
    <row r="95" spans="1:33">
      <c r="A95" s="12"/>
      <c r="B95" s="37" t="s">
        <v>766</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row>
    <row r="96" spans="1:33">
      <c r="A96" s="12"/>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row>
    <row r="97" spans="1:33">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row>
    <row r="98" spans="1:33" ht="15.75" thickBot="1">
      <c r="A98" s="12"/>
      <c r="B98" s="238"/>
      <c r="C98" s="247" t="s">
        <v>391</v>
      </c>
      <c r="D98" s="247"/>
      <c r="E98" s="247"/>
      <c r="F98" s="247"/>
      <c r="G98" s="247"/>
      <c r="H98" s="247"/>
      <c r="I98" s="247"/>
      <c r="J98" s="247"/>
      <c r="K98" s="247"/>
      <c r="L98" s="247"/>
      <c r="M98" s="247"/>
      <c r="N98" s="247"/>
      <c r="O98" s="247"/>
      <c r="P98" s="247"/>
      <c r="Q98" s="247"/>
      <c r="R98" s="17"/>
      <c r="S98" s="248" t="s">
        <v>391</v>
      </c>
      <c r="T98" s="248"/>
      <c r="U98" s="248"/>
      <c r="V98" s="248"/>
      <c r="W98" s="248"/>
      <c r="X98" s="248"/>
      <c r="Y98" s="248"/>
      <c r="Z98" s="248"/>
      <c r="AA98" s="248"/>
      <c r="AB98" s="248"/>
      <c r="AC98" s="248"/>
      <c r="AD98" s="248"/>
      <c r="AE98" s="248"/>
      <c r="AF98" s="248"/>
      <c r="AG98" s="248"/>
    </row>
    <row r="99" spans="1:33">
      <c r="A99" s="12"/>
      <c r="B99" s="249" t="s">
        <v>392</v>
      </c>
      <c r="C99" s="252" t="s">
        <v>393</v>
      </c>
      <c r="D99" s="252"/>
      <c r="E99" s="252"/>
      <c r="F99" s="47"/>
      <c r="G99" s="252" t="s">
        <v>398</v>
      </c>
      <c r="H99" s="252"/>
      <c r="I99" s="252"/>
      <c r="J99" s="47"/>
      <c r="K99" s="252" t="s">
        <v>398</v>
      </c>
      <c r="L99" s="252"/>
      <c r="M99" s="252"/>
      <c r="N99" s="47"/>
      <c r="O99" s="252" t="s">
        <v>117</v>
      </c>
      <c r="P99" s="252"/>
      <c r="Q99" s="252"/>
      <c r="R99" s="37"/>
      <c r="S99" s="254" t="s">
        <v>393</v>
      </c>
      <c r="T99" s="254"/>
      <c r="U99" s="254"/>
      <c r="V99" s="47"/>
      <c r="W99" s="254" t="s">
        <v>398</v>
      </c>
      <c r="X99" s="254"/>
      <c r="Y99" s="254"/>
      <c r="Z99" s="47"/>
      <c r="AA99" s="254" t="s">
        <v>398</v>
      </c>
      <c r="AB99" s="254"/>
      <c r="AC99" s="254"/>
      <c r="AD99" s="47"/>
      <c r="AE99" s="254" t="s">
        <v>117</v>
      </c>
      <c r="AF99" s="254"/>
      <c r="AG99" s="254"/>
    </row>
    <row r="100" spans="1:33">
      <c r="A100" s="12"/>
      <c r="B100" s="249"/>
      <c r="C100" s="251" t="s">
        <v>394</v>
      </c>
      <c r="D100" s="251"/>
      <c r="E100" s="251"/>
      <c r="F100" s="37"/>
      <c r="G100" s="251" t="s">
        <v>148</v>
      </c>
      <c r="H100" s="251"/>
      <c r="I100" s="251"/>
      <c r="J100" s="37"/>
      <c r="K100" s="251" t="s">
        <v>402</v>
      </c>
      <c r="L100" s="251"/>
      <c r="M100" s="251"/>
      <c r="N100" s="37"/>
      <c r="O100" s="251"/>
      <c r="P100" s="251"/>
      <c r="Q100" s="251"/>
      <c r="R100" s="37"/>
      <c r="S100" s="253" t="s">
        <v>394</v>
      </c>
      <c r="T100" s="253"/>
      <c r="U100" s="253"/>
      <c r="V100" s="37"/>
      <c r="W100" s="253" t="s">
        <v>148</v>
      </c>
      <c r="X100" s="253"/>
      <c r="Y100" s="253"/>
      <c r="Z100" s="37"/>
      <c r="AA100" s="253" t="s">
        <v>402</v>
      </c>
      <c r="AB100" s="253"/>
      <c r="AC100" s="253"/>
      <c r="AD100" s="37"/>
      <c r="AE100" s="253"/>
      <c r="AF100" s="253"/>
      <c r="AG100" s="253"/>
    </row>
    <row r="101" spans="1:33">
      <c r="A101" s="12"/>
      <c r="B101" s="249"/>
      <c r="C101" s="251" t="s">
        <v>395</v>
      </c>
      <c r="D101" s="251"/>
      <c r="E101" s="251"/>
      <c r="F101" s="37"/>
      <c r="G101" s="251" t="s">
        <v>399</v>
      </c>
      <c r="H101" s="251"/>
      <c r="I101" s="251"/>
      <c r="J101" s="37"/>
      <c r="K101" s="251" t="s">
        <v>400</v>
      </c>
      <c r="L101" s="251"/>
      <c r="M101" s="251"/>
      <c r="N101" s="37"/>
      <c r="O101" s="251"/>
      <c r="P101" s="251"/>
      <c r="Q101" s="251"/>
      <c r="R101" s="37"/>
      <c r="S101" s="253" t="s">
        <v>395</v>
      </c>
      <c r="T101" s="253"/>
      <c r="U101" s="253"/>
      <c r="V101" s="37"/>
      <c r="W101" s="253" t="s">
        <v>399</v>
      </c>
      <c r="X101" s="253"/>
      <c r="Y101" s="253"/>
      <c r="Z101" s="37"/>
      <c r="AA101" s="253" t="s">
        <v>400</v>
      </c>
      <c r="AB101" s="253"/>
      <c r="AC101" s="253"/>
      <c r="AD101" s="37"/>
      <c r="AE101" s="253"/>
      <c r="AF101" s="253"/>
      <c r="AG101" s="253"/>
    </row>
    <row r="102" spans="1:33">
      <c r="A102" s="12"/>
      <c r="B102" s="249"/>
      <c r="C102" s="251" t="s">
        <v>396</v>
      </c>
      <c r="D102" s="251"/>
      <c r="E102" s="251"/>
      <c r="F102" s="37"/>
      <c r="G102" s="251" t="s">
        <v>400</v>
      </c>
      <c r="H102" s="251"/>
      <c r="I102" s="251"/>
      <c r="J102" s="37"/>
      <c r="K102" s="251" t="s">
        <v>403</v>
      </c>
      <c r="L102" s="251"/>
      <c r="M102" s="251"/>
      <c r="N102" s="37"/>
      <c r="O102" s="251"/>
      <c r="P102" s="251"/>
      <c r="Q102" s="251"/>
      <c r="R102" s="37"/>
      <c r="S102" s="253" t="s">
        <v>396</v>
      </c>
      <c r="T102" s="253"/>
      <c r="U102" s="253"/>
      <c r="V102" s="37"/>
      <c r="W102" s="253" t="s">
        <v>400</v>
      </c>
      <c r="X102" s="253"/>
      <c r="Y102" s="253"/>
      <c r="Z102" s="37"/>
      <c r="AA102" s="253" t="s">
        <v>403</v>
      </c>
      <c r="AB102" s="253"/>
      <c r="AC102" s="253"/>
      <c r="AD102" s="37"/>
      <c r="AE102" s="253"/>
      <c r="AF102" s="253"/>
      <c r="AG102" s="253"/>
    </row>
    <row r="103" spans="1:33" ht="15.75" thickBot="1">
      <c r="A103" s="12"/>
      <c r="B103" s="250"/>
      <c r="C103" s="247" t="s">
        <v>397</v>
      </c>
      <c r="D103" s="247"/>
      <c r="E103" s="247"/>
      <c r="F103" s="38"/>
      <c r="G103" s="247" t="s">
        <v>401</v>
      </c>
      <c r="H103" s="247"/>
      <c r="I103" s="247"/>
      <c r="J103" s="38"/>
      <c r="K103" s="142"/>
      <c r="L103" s="142"/>
      <c r="M103" s="142"/>
      <c r="N103" s="38"/>
      <c r="O103" s="247"/>
      <c r="P103" s="247"/>
      <c r="Q103" s="247"/>
      <c r="R103" s="38"/>
      <c r="S103" s="248" t="s">
        <v>397</v>
      </c>
      <c r="T103" s="248"/>
      <c r="U103" s="248"/>
      <c r="V103" s="38"/>
      <c r="W103" s="248" t="s">
        <v>401</v>
      </c>
      <c r="X103" s="248"/>
      <c r="Y103" s="248"/>
      <c r="Z103" s="38"/>
      <c r="AA103" s="142"/>
      <c r="AB103" s="142"/>
      <c r="AC103" s="142"/>
      <c r="AD103" s="38"/>
      <c r="AE103" s="248"/>
      <c r="AF103" s="248"/>
      <c r="AG103" s="248"/>
    </row>
    <row r="104" spans="1:33" ht="15.75" thickBot="1">
      <c r="A104" s="12"/>
      <c r="B104" s="22" t="s">
        <v>368</v>
      </c>
      <c r="C104" s="145">
        <v>2013</v>
      </c>
      <c r="D104" s="145"/>
      <c r="E104" s="145"/>
      <c r="F104" s="145"/>
      <c r="G104" s="145"/>
      <c r="H104" s="145"/>
      <c r="I104" s="145"/>
      <c r="J104" s="145"/>
      <c r="K104" s="145"/>
      <c r="L104" s="145"/>
      <c r="M104" s="145"/>
      <c r="N104" s="22"/>
      <c r="O104" s="427" t="s">
        <v>368</v>
      </c>
      <c r="P104" s="427"/>
      <c r="Q104" s="427"/>
      <c r="R104" s="22"/>
      <c r="S104" s="146">
        <v>2012</v>
      </c>
      <c r="T104" s="146"/>
      <c r="U104" s="146"/>
      <c r="V104" s="146"/>
      <c r="W104" s="146"/>
      <c r="X104" s="146"/>
      <c r="Y104" s="146"/>
      <c r="Z104" s="146"/>
      <c r="AA104" s="146"/>
      <c r="AB104" s="146"/>
      <c r="AC104" s="146"/>
      <c r="AD104" s="22"/>
      <c r="AE104" s="427" t="s">
        <v>368</v>
      </c>
      <c r="AF104" s="427"/>
      <c r="AG104" s="427"/>
    </row>
    <row r="105" spans="1:33" ht="15.75" thickBot="1">
      <c r="A105" s="12"/>
      <c r="B105" s="425" t="s">
        <v>404</v>
      </c>
      <c r="C105" s="427" t="s">
        <v>368</v>
      </c>
      <c r="D105" s="427"/>
      <c r="E105" s="427"/>
      <c r="F105" s="22"/>
      <c r="G105" s="427" t="s">
        <v>368</v>
      </c>
      <c r="H105" s="427"/>
      <c r="I105" s="427"/>
      <c r="J105" s="22"/>
      <c r="K105" s="427" t="s">
        <v>368</v>
      </c>
      <c r="L105" s="427"/>
      <c r="M105" s="427"/>
      <c r="N105" s="22"/>
      <c r="O105" s="427" t="s">
        <v>368</v>
      </c>
      <c r="P105" s="427"/>
      <c r="Q105" s="427"/>
      <c r="R105" s="22"/>
      <c r="S105" s="427" t="s">
        <v>368</v>
      </c>
      <c r="T105" s="427"/>
      <c r="U105" s="427"/>
      <c r="V105" s="22"/>
      <c r="W105" s="427" t="s">
        <v>368</v>
      </c>
      <c r="X105" s="427"/>
      <c r="Y105" s="427"/>
      <c r="Z105" s="22"/>
      <c r="AA105" s="427" t="s">
        <v>368</v>
      </c>
      <c r="AB105" s="427"/>
      <c r="AC105" s="427"/>
      <c r="AD105" s="22"/>
      <c r="AE105" s="427" t="s">
        <v>368</v>
      </c>
      <c r="AF105" s="427"/>
      <c r="AG105" s="427"/>
    </row>
    <row r="106" spans="1:33">
      <c r="A106" s="12"/>
      <c r="B106" s="286" t="s">
        <v>67</v>
      </c>
      <c r="C106" s="428" t="s">
        <v>221</v>
      </c>
      <c r="D106" s="287">
        <v>88</v>
      </c>
      <c r="E106" s="69"/>
      <c r="F106" s="69"/>
      <c r="G106" s="428" t="s">
        <v>221</v>
      </c>
      <c r="H106" s="287">
        <v>247</v>
      </c>
      <c r="I106" s="69"/>
      <c r="J106" s="69"/>
      <c r="K106" s="428" t="s">
        <v>221</v>
      </c>
      <c r="L106" s="287" t="s">
        <v>222</v>
      </c>
      <c r="M106" s="69"/>
      <c r="N106" s="69"/>
      <c r="O106" s="428" t="s">
        <v>221</v>
      </c>
      <c r="P106" s="287">
        <v>335</v>
      </c>
      <c r="Q106" s="69"/>
      <c r="R106" s="69"/>
      <c r="S106" s="431" t="s">
        <v>221</v>
      </c>
      <c r="T106" s="290">
        <v>142</v>
      </c>
      <c r="U106" s="69"/>
      <c r="V106" s="69"/>
      <c r="W106" s="431" t="s">
        <v>221</v>
      </c>
      <c r="X106" s="290">
        <v>587</v>
      </c>
      <c r="Y106" s="69"/>
      <c r="Z106" s="69"/>
      <c r="AA106" s="431" t="s">
        <v>221</v>
      </c>
      <c r="AB106" s="290" t="s">
        <v>222</v>
      </c>
      <c r="AC106" s="69"/>
      <c r="AD106" s="69"/>
      <c r="AE106" s="431" t="s">
        <v>221</v>
      </c>
      <c r="AF106" s="290">
        <v>729</v>
      </c>
      <c r="AG106" s="69"/>
    </row>
    <row r="107" spans="1:33">
      <c r="A107" s="12"/>
      <c r="B107" s="257"/>
      <c r="C107" s="429"/>
      <c r="D107" s="430"/>
      <c r="E107" s="82"/>
      <c r="F107" s="82"/>
      <c r="G107" s="429"/>
      <c r="H107" s="430"/>
      <c r="I107" s="82"/>
      <c r="J107" s="82"/>
      <c r="K107" s="429"/>
      <c r="L107" s="430"/>
      <c r="M107" s="82"/>
      <c r="N107" s="51"/>
      <c r="O107" s="258"/>
      <c r="P107" s="259"/>
      <c r="Q107" s="51"/>
      <c r="R107" s="51"/>
      <c r="S107" s="432"/>
      <c r="T107" s="433"/>
      <c r="U107" s="82"/>
      <c r="V107" s="82"/>
      <c r="W107" s="432"/>
      <c r="X107" s="433"/>
      <c r="Y107" s="82"/>
      <c r="Z107" s="82"/>
      <c r="AA107" s="432"/>
      <c r="AB107" s="433"/>
      <c r="AC107" s="82"/>
      <c r="AD107" s="51"/>
      <c r="AE107" s="432"/>
      <c r="AF107" s="433"/>
      <c r="AG107" s="82"/>
    </row>
    <row r="108" spans="1:33">
      <c r="A108" s="12"/>
      <c r="B108" s="241" t="s">
        <v>767</v>
      </c>
      <c r="C108" s="37"/>
      <c r="D108" s="37"/>
      <c r="E108" s="37"/>
      <c r="F108" s="17"/>
      <c r="G108" s="37"/>
      <c r="H108" s="37"/>
      <c r="I108" s="37"/>
      <c r="J108" s="17"/>
      <c r="K108" s="37"/>
      <c r="L108" s="37"/>
      <c r="M108" s="37"/>
      <c r="N108" s="17"/>
      <c r="O108" s="37"/>
      <c r="P108" s="37"/>
      <c r="Q108" s="37"/>
      <c r="R108" s="17"/>
      <c r="S108" s="37"/>
      <c r="T108" s="37"/>
      <c r="U108" s="37"/>
      <c r="V108" s="17"/>
      <c r="W108" s="37"/>
      <c r="X108" s="37"/>
      <c r="Y108" s="37"/>
      <c r="Z108" s="17"/>
      <c r="AA108" s="37"/>
      <c r="AB108" s="37"/>
      <c r="AC108" s="37"/>
      <c r="AD108" s="17"/>
      <c r="AE108" s="37"/>
      <c r="AF108" s="37"/>
      <c r="AG108" s="37"/>
    </row>
    <row r="109" spans="1:33">
      <c r="A109" s="12"/>
      <c r="B109" s="434" t="s">
        <v>768</v>
      </c>
      <c r="C109" s="259">
        <v>808</v>
      </c>
      <c r="D109" s="259"/>
      <c r="E109" s="51"/>
      <c r="F109" s="51"/>
      <c r="G109" s="260">
        <v>7643</v>
      </c>
      <c r="H109" s="260"/>
      <c r="I109" s="51"/>
      <c r="J109" s="51"/>
      <c r="K109" s="259" t="s">
        <v>222</v>
      </c>
      <c r="L109" s="259"/>
      <c r="M109" s="51"/>
      <c r="N109" s="51"/>
      <c r="O109" s="260">
        <v>8451</v>
      </c>
      <c r="P109" s="260"/>
      <c r="Q109" s="51"/>
      <c r="R109" s="51"/>
      <c r="S109" s="262">
        <v>683</v>
      </c>
      <c r="T109" s="262"/>
      <c r="U109" s="51"/>
      <c r="V109" s="51"/>
      <c r="W109" s="263">
        <v>5986</v>
      </c>
      <c r="X109" s="263"/>
      <c r="Y109" s="51"/>
      <c r="Z109" s="51"/>
      <c r="AA109" s="262" t="s">
        <v>222</v>
      </c>
      <c r="AB109" s="262"/>
      <c r="AC109" s="51"/>
      <c r="AD109" s="51"/>
      <c r="AE109" s="263">
        <v>6669</v>
      </c>
      <c r="AF109" s="263"/>
      <c r="AG109" s="51"/>
    </row>
    <row r="110" spans="1:33">
      <c r="A110" s="12"/>
      <c r="B110" s="434"/>
      <c r="C110" s="259"/>
      <c r="D110" s="259"/>
      <c r="E110" s="51"/>
      <c r="F110" s="51"/>
      <c r="G110" s="260"/>
      <c r="H110" s="260"/>
      <c r="I110" s="51"/>
      <c r="J110" s="51"/>
      <c r="K110" s="259"/>
      <c r="L110" s="259"/>
      <c r="M110" s="51"/>
      <c r="N110" s="51"/>
      <c r="O110" s="260"/>
      <c r="P110" s="260"/>
      <c r="Q110" s="51"/>
      <c r="R110" s="51"/>
      <c r="S110" s="262"/>
      <c r="T110" s="262"/>
      <c r="U110" s="51"/>
      <c r="V110" s="51"/>
      <c r="W110" s="263"/>
      <c r="X110" s="263"/>
      <c r="Y110" s="51"/>
      <c r="Z110" s="51"/>
      <c r="AA110" s="262"/>
      <c r="AB110" s="262"/>
      <c r="AC110" s="51"/>
      <c r="AD110" s="51"/>
      <c r="AE110" s="263"/>
      <c r="AF110" s="263"/>
      <c r="AG110" s="51"/>
    </row>
    <row r="111" spans="1:33">
      <c r="A111" s="12"/>
      <c r="B111" s="435" t="s">
        <v>769</v>
      </c>
      <c r="C111" s="265">
        <v>163</v>
      </c>
      <c r="D111" s="265"/>
      <c r="E111" s="37"/>
      <c r="F111" s="37"/>
      <c r="G111" s="266">
        <v>1036</v>
      </c>
      <c r="H111" s="266"/>
      <c r="I111" s="37"/>
      <c r="J111" s="37"/>
      <c r="K111" s="265" t="s">
        <v>222</v>
      </c>
      <c r="L111" s="265"/>
      <c r="M111" s="37"/>
      <c r="N111" s="37"/>
      <c r="O111" s="266">
        <v>1199</v>
      </c>
      <c r="P111" s="266"/>
      <c r="Q111" s="37"/>
      <c r="R111" s="37"/>
      <c r="S111" s="267">
        <v>121</v>
      </c>
      <c r="T111" s="267"/>
      <c r="U111" s="37"/>
      <c r="V111" s="37"/>
      <c r="W111" s="267">
        <v>771</v>
      </c>
      <c r="X111" s="267"/>
      <c r="Y111" s="37"/>
      <c r="Z111" s="37"/>
      <c r="AA111" s="267" t="s">
        <v>222</v>
      </c>
      <c r="AB111" s="267"/>
      <c r="AC111" s="37"/>
      <c r="AD111" s="37"/>
      <c r="AE111" s="267">
        <v>892</v>
      </c>
      <c r="AF111" s="267"/>
      <c r="AG111" s="37"/>
    </row>
    <row r="112" spans="1:33">
      <c r="A112" s="12"/>
      <c r="B112" s="435"/>
      <c r="C112" s="265"/>
      <c r="D112" s="265"/>
      <c r="E112" s="37"/>
      <c r="F112" s="37"/>
      <c r="G112" s="266"/>
      <c r="H112" s="266"/>
      <c r="I112" s="37"/>
      <c r="J112" s="37"/>
      <c r="K112" s="265"/>
      <c r="L112" s="265"/>
      <c r="M112" s="37"/>
      <c r="N112" s="37"/>
      <c r="O112" s="266"/>
      <c r="P112" s="266"/>
      <c r="Q112" s="37"/>
      <c r="R112" s="37"/>
      <c r="S112" s="267"/>
      <c r="T112" s="267"/>
      <c r="U112" s="37"/>
      <c r="V112" s="37"/>
      <c r="W112" s="267"/>
      <c r="X112" s="267"/>
      <c r="Y112" s="37"/>
      <c r="Z112" s="37"/>
      <c r="AA112" s="267"/>
      <c r="AB112" s="267"/>
      <c r="AC112" s="37"/>
      <c r="AD112" s="37"/>
      <c r="AE112" s="267"/>
      <c r="AF112" s="267"/>
      <c r="AG112" s="37"/>
    </row>
    <row r="113" spans="1:33">
      <c r="A113" s="12"/>
      <c r="B113" s="434" t="s">
        <v>770</v>
      </c>
      <c r="C113" s="259">
        <v>293</v>
      </c>
      <c r="D113" s="259"/>
      <c r="E113" s="51"/>
      <c r="F113" s="51"/>
      <c r="G113" s="260">
        <v>1180</v>
      </c>
      <c r="H113" s="260"/>
      <c r="I113" s="51"/>
      <c r="J113" s="51"/>
      <c r="K113" s="259" t="s">
        <v>222</v>
      </c>
      <c r="L113" s="259"/>
      <c r="M113" s="51"/>
      <c r="N113" s="51"/>
      <c r="O113" s="260">
        <v>1473</v>
      </c>
      <c r="P113" s="260"/>
      <c r="Q113" s="51"/>
      <c r="R113" s="51"/>
      <c r="S113" s="262">
        <v>279</v>
      </c>
      <c r="T113" s="262"/>
      <c r="U113" s="51"/>
      <c r="V113" s="51"/>
      <c r="W113" s="262">
        <v>720</v>
      </c>
      <c r="X113" s="262"/>
      <c r="Y113" s="51"/>
      <c r="Z113" s="51"/>
      <c r="AA113" s="262" t="s">
        <v>222</v>
      </c>
      <c r="AB113" s="262"/>
      <c r="AC113" s="51"/>
      <c r="AD113" s="51"/>
      <c r="AE113" s="262">
        <v>999</v>
      </c>
      <c r="AF113" s="262"/>
      <c r="AG113" s="51"/>
    </row>
    <row r="114" spans="1:33">
      <c r="A114" s="12"/>
      <c r="B114" s="434"/>
      <c r="C114" s="259"/>
      <c r="D114" s="259"/>
      <c r="E114" s="51"/>
      <c r="F114" s="51"/>
      <c r="G114" s="260"/>
      <c r="H114" s="260"/>
      <c r="I114" s="51"/>
      <c r="J114" s="51"/>
      <c r="K114" s="259"/>
      <c r="L114" s="259"/>
      <c r="M114" s="51"/>
      <c r="N114" s="51"/>
      <c r="O114" s="260"/>
      <c r="P114" s="260"/>
      <c r="Q114" s="51"/>
      <c r="R114" s="51"/>
      <c r="S114" s="262"/>
      <c r="T114" s="262"/>
      <c r="U114" s="51"/>
      <c r="V114" s="51"/>
      <c r="W114" s="262"/>
      <c r="X114" s="262"/>
      <c r="Y114" s="51"/>
      <c r="Z114" s="51"/>
      <c r="AA114" s="262"/>
      <c r="AB114" s="262"/>
      <c r="AC114" s="51"/>
      <c r="AD114" s="51"/>
      <c r="AE114" s="262"/>
      <c r="AF114" s="262"/>
      <c r="AG114" s="51"/>
    </row>
    <row r="115" spans="1:33">
      <c r="A115" s="12"/>
      <c r="B115" s="435" t="s">
        <v>771</v>
      </c>
      <c r="C115" s="265">
        <v>188</v>
      </c>
      <c r="D115" s="265"/>
      <c r="E115" s="37"/>
      <c r="F115" s="37"/>
      <c r="G115" s="265">
        <v>77</v>
      </c>
      <c r="H115" s="265"/>
      <c r="I115" s="37"/>
      <c r="J115" s="37"/>
      <c r="K115" s="265" t="s">
        <v>222</v>
      </c>
      <c r="L115" s="265"/>
      <c r="M115" s="37"/>
      <c r="N115" s="37"/>
      <c r="O115" s="265">
        <v>265</v>
      </c>
      <c r="P115" s="265"/>
      <c r="Q115" s="37"/>
      <c r="R115" s="37"/>
      <c r="S115" s="267">
        <v>166</v>
      </c>
      <c r="T115" s="267"/>
      <c r="U115" s="37"/>
      <c r="V115" s="37"/>
      <c r="W115" s="267">
        <v>94</v>
      </c>
      <c r="X115" s="267"/>
      <c r="Y115" s="37"/>
      <c r="Z115" s="37"/>
      <c r="AA115" s="267" t="s">
        <v>222</v>
      </c>
      <c r="AB115" s="267"/>
      <c r="AC115" s="37"/>
      <c r="AD115" s="37"/>
      <c r="AE115" s="267">
        <v>260</v>
      </c>
      <c r="AF115" s="267"/>
      <c r="AG115" s="37"/>
    </row>
    <row r="116" spans="1:33">
      <c r="A116" s="12"/>
      <c r="B116" s="435"/>
      <c r="C116" s="265"/>
      <c r="D116" s="265"/>
      <c r="E116" s="37"/>
      <c r="F116" s="37"/>
      <c r="G116" s="265"/>
      <c r="H116" s="265"/>
      <c r="I116" s="37"/>
      <c r="J116" s="37"/>
      <c r="K116" s="265"/>
      <c r="L116" s="265"/>
      <c r="M116" s="37"/>
      <c r="N116" s="37"/>
      <c r="O116" s="265"/>
      <c r="P116" s="265"/>
      <c r="Q116" s="37"/>
      <c r="R116" s="37"/>
      <c r="S116" s="267"/>
      <c r="T116" s="267"/>
      <c r="U116" s="37"/>
      <c r="V116" s="37"/>
      <c r="W116" s="267"/>
      <c r="X116" s="267"/>
      <c r="Y116" s="37"/>
      <c r="Z116" s="37"/>
      <c r="AA116" s="267"/>
      <c r="AB116" s="267"/>
      <c r="AC116" s="37"/>
      <c r="AD116" s="37"/>
      <c r="AE116" s="267"/>
      <c r="AF116" s="267"/>
      <c r="AG116" s="37"/>
    </row>
    <row r="117" spans="1:33">
      <c r="A117" s="12"/>
      <c r="B117" s="434" t="s">
        <v>772</v>
      </c>
      <c r="C117" s="259">
        <v>17</v>
      </c>
      <c r="D117" s="259"/>
      <c r="E117" s="51"/>
      <c r="F117" s="51"/>
      <c r="G117" s="259">
        <v>145</v>
      </c>
      <c r="H117" s="259"/>
      <c r="I117" s="51"/>
      <c r="J117" s="51"/>
      <c r="K117" s="259" t="s">
        <v>222</v>
      </c>
      <c r="L117" s="259"/>
      <c r="M117" s="51"/>
      <c r="N117" s="51"/>
      <c r="O117" s="259">
        <v>162</v>
      </c>
      <c r="P117" s="259"/>
      <c r="Q117" s="51"/>
      <c r="R117" s="51"/>
      <c r="S117" s="262">
        <v>14</v>
      </c>
      <c r="T117" s="262"/>
      <c r="U117" s="51"/>
      <c r="V117" s="51"/>
      <c r="W117" s="262">
        <v>206</v>
      </c>
      <c r="X117" s="262"/>
      <c r="Y117" s="51"/>
      <c r="Z117" s="51"/>
      <c r="AA117" s="262" t="s">
        <v>222</v>
      </c>
      <c r="AB117" s="262"/>
      <c r="AC117" s="51"/>
      <c r="AD117" s="51"/>
      <c r="AE117" s="262">
        <v>220</v>
      </c>
      <c r="AF117" s="262"/>
      <c r="AG117" s="51"/>
    </row>
    <row r="118" spans="1:33">
      <c r="A118" s="12"/>
      <c r="B118" s="434"/>
      <c r="C118" s="259"/>
      <c r="D118" s="259"/>
      <c r="E118" s="51"/>
      <c r="F118" s="51"/>
      <c r="G118" s="259"/>
      <c r="H118" s="259"/>
      <c r="I118" s="51"/>
      <c r="J118" s="51"/>
      <c r="K118" s="259"/>
      <c r="L118" s="259"/>
      <c r="M118" s="51"/>
      <c r="N118" s="51"/>
      <c r="O118" s="259"/>
      <c r="P118" s="259"/>
      <c r="Q118" s="51"/>
      <c r="R118" s="51"/>
      <c r="S118" s="262"/>
      <c r="T118" s="262"/>
      <c r="U118" s="51"/>
      <c r="V118" s="51"/>
      <c r="W118" s="262"/>
      <c r="X118" s="262"/>
      <c r="Y118" s="51"/>
      <c r="Z118" s="51"/>
      <c r="AA118" s="262"/>
      <c r="AB118" s="262"/>
      <c r="AC118" s="51"/>
      <c r="AD118" s="51"/>
      <c r="AE118" s="262"/>
      <c r="AF118" s="262"/>
      <c r="AG118" s="51"/>
    </row>
    <row r="119" spans="1:33">
      <c r="A119" s="12"/>
      <c r="B119" s="435" t="s">
        <v>773</v>
      </c>
      <c r="C119" s="265">
        <v>4</v>
      </c>
      <c r="D119" s="265"/>
      <c r="E119" s="37"/>
      <c r="F119" s="37"/>
      <c r="G119" s="265">
        <v>57</v>
      </c>
      <c r="H119" s="265"/>
      <c r="I119" s="37"/>
      <c r="J119" s="37"/>
      <c r="K119" s="265">
        <v>49</v>
      </c>
      <c r="L119" s="265"/>
      <c r="M119" s="37"/>
      <c r="N119" s="37"/>
      <c r="O119" s="265">
        <v>110</v>
      </c>
      <c r="P119" s="265"/>
      <c r="Q119" s="37"/>
      <c r="R119" s="37"/>
      <c r="S119" s="267">
        <v>4</v>
      </c>
      <c r="T119" s="267"/>
      <c r="U119" s="37"/>
      <c r="V119" s="37"/>
      <c r="W119" s="267">
        <v>14</v>
      </c>
      <c r="X119" s="267"/>
      <c r="Y119" s="37"/>
      <c r="Z119" s="37"/>
      <c r="AA119" s="267">
        <v>141</v>
      </c>
      <c r="AB119" s="267"/>
      <c r="AC119" s="37"/>
      <c r="AD119" s="37"/>
      <c r="AE119" s="267">
        <v>159</v>
      </c>
      <c r="AF119" s="267"/>
      <c r="AG119" s="37"/>
    </row>
    <row r="120" spans="1:33">
      <c r="A120" s="12"/>
      <c r="B120" s="435"/>
      <c r="C120" s="265"/>
      <c r="D120" s="265"/>
      <c r="E120" s="37"/>
      <c r="F120" s="37"/>
      <c r="G120" s="265"/>
      <c r="H120" s="265"/>
      <c r="I120" s="37"/>
      <c r="J120" s="37"/>
      <c r="K120" s="265"/>
      <c r="L120" s="265"/>
      <c r="M120" s="37"/>
      <c r="N120" s="37"/>
      <c r="O120" s="265"/>
      <c r="P120" s="265"/>
      <c r="Q120" s="37"/>
      <c r="R120" s="37"/>
      <c r="S120" s="267"/>
      <c r="T120" s="267"/>
      <c r="U120" s="37"/>
      <c r="V120" s="37"/>
      <c r="W120" s="267"/>
      <c r="X120" s="267"/>
      <c r="Y120" s="37"/>
      <c r="Z120" s="37"/>
      <c r="AA120" s="267"/>
      <c r="AB120" s="267"/>
      <c r="AC120" s="37"/>
      <c r="AD120" s="37"/>
      <c r="AE120" s="267"/>
      <c r="AF120" s="267"/>
      <c r="AG120" s="37"/>
    </row>
    <row r="121" spans="1:33">
      <c r="A121" s="12"/>
      <c r="B121" s="243" t="s">
        <v>380</v>
      </c>
      <c r="C121" s="51"/>
      <c r="D121" s="51"/>
      <c r="E121" s="51"/>
      <c r="F121" s="19"/>
      <c r="G121" s="51"/>
      <c r="H121" s="51"/>
      <c r="I121" s="51"/>
      <c r="J121" s="19"/>
      <c r="K121" s="51"/>
      <c r="L121" s="51"/>
      <c r="M121" s="51"/>
      <c r="N121" s="19"/>
      <c r="O121" s="51"/>
      <c r="P121" s="51"/>
      <c r="Q121" s="51"/>
      <c r="R121" s="19"/>
      <c r="S121" s="51"/>
      <c r="T121" s="51"/>
      <c r="U121" s="51"/>
      <c r="V121" s="19"/>
      <c r="W121" s="51"/>
      <c r="X121" s="51"/>
      <c r="Y121" s="51"/>
      <c r="Z121" s="19"/>
      <c r="AA121" s="51"/>
      <c r="AB121" s="51"/>
      <c r="AC121" s="51"/>
      <c r="AD121" s="19"/>
      <c r="AE121" s="51"/>
      <c r="AF121" s="51"/>
      <c r="AG121" s="51"/>
    </row>
    <row r="122" spans="1:33">
      <c r="A122" s="12"/>
      <c r="B122" s="435" t="s">
        <v>774</v>
      </c>
      <c r="C122" s="266">
        <v>2546</v>
      </c>
      <c r="D122" s="266"/>
      <c r="E122" s="37"/>
      <c r="F122" s="37"/>
      <c r="G122" s="265" t="s">
        <v>222</v>
      </c>
      <c r="H122" s="265"/>
      <c r="I122" s="37"/>
      <c r="J122" s="37"/>
      <c r="K122" s="265" t="s">
        <v>222</v>
      </c>
      <c r="L122" s="265"/>
      <c r="M122" s="37"/>
      <c r="N122" s="37"/>
      <c r="O122" s="266">
        <v>2546</v>
      </c>
      <c r="P122" s="266"/>
      <c r="Q122" s="37"/>
      <c r="R122" s="37"/>
      <c r="S122" s="270">
        <v>2277</v>
      </c>
      <c r="T122" s="270"/>
      <c r="U122" s="37"/>
      <c r="V122" s="37"/>
      <c r="W122" s="267" t="s">
        <v>222</v>
      </c>
      <c r="X122" s="267"/>
      <c r="Y122" s="37"/>
      <c r="Z122" s="37"/>
      <c r="AA122" s="267" t="s">
        <v>222</v>
      </c>
      <c r="AB122" s="267"/>
      <c r="AC122" s="37"/>
      <c r="AD122" s="37"/>
      <c r="AE122" s="270">
        <v>2277</v>
      </c>
      <c r="AF122" s="270"/>
      <c r="AG122" s="37"/>
    </row>
    <row r="123" spans="1:33">
      <c r="A123" s="12"/>
      <c r="B123" s="435"/>
      <c r="C123" s="266"/>
      <c r="D123" s="266"/>
      <c r="E123" s="37"/>
      <c r="F123" s="37"/>
      <c r="G123" s="265"/>
      <c r="H123" s="265"/>
      <c r="I123" s="37"/>
      <c r="J123" s="37"/>
      <c r="K123" s="265"/>
      <c r="L123" s="265"/>
      <c r="M123" s="37"/>
      <c r="N123" s="37"/>
      <c r="O123" s="266"/>
      <c r="P123" s="266"/>
      <c r="Q123" s="37"/>
      <c r="R123" s="37"/>
      <c r="S123" s="270"/>
      <c r="T123" s="270"/>
      <c r="U123" s="37"/>
      <c r="V123" s="37"/>
      <c r="W123" s="267"/>
      <c r="X123" s="267"/>
      <c r="Y123" s="37"/>
      <c r="Z123" s="37"/>
      <c r="AA123" s="267"/>
      <c r="AB123" s="267"/>
      <c r="AC123" s="37"/>
      <c r="AD123" s="37"/>
      <c r="AE123" s="270"/>
      <c r="AF123" s="270"/>
      <c r="AG123" s="37"/>
    </row>
    <row r="124" spans="1:33">
      <c r="A124" s="12"/>
      <c r="B124" s="243" t="s">
        <v>775</v>
      </c>
      <c r="C124" s="51"/>
      <c r="D124" s="51"/>
      <c r="E124" s="51"/>
      <c r="F124" s="19"/>
      <c r="G124" s="51"/>
      <c r="H124" s="51"/>
      <c r="I124" s="51"/>
      <c r="J124" s="19"/>
      <c r="K124" s="51"/>
      <c r="L124" s="51"/>
      <c r="M124" s="51"/>
      <c r="N124" s="19"/>
      <c r="O124" s="51"/>
      <c r="P124" s="51"/>
      <c r="Q124" s="51"/>
      <c r="R124" s="19"/>
      <c r="S124" s="51"/>
      <c r="T124" s="51"/>
      <c r="U124" s="51"/>
      <c r="V124" s="19"/>
      <c r="W124" s="51"/>
      <c r="X124" s="51"/>
      <c r="Y124" s="51"/>
      <c r="Z124" s="19"/>
      <c r="AA124" s="51"/>
      <c r="AB124" s="51"/>
      <c r="AC124" s="51"/>
      <c r="AD124" s="19"/>
      <c r="AE124" s="51"/>
      <c r="AF124" s="51"/>
      <c r="AG124" s="51"/>
    </row>
    <row r="125" spans="1:33">
      <c r="A125" s="12"/>
      <c r="B125" s="435" t="s">
        <v>770</v>
      </c>
      <c r="C125" s="265">
        <v>2</v>
      </c>
      <c r="D125" s="265"/>
      <c r="E125" s="37"/>
      <c r="F125" s="37"/>
      <c r="G125" s="266">
        <v>1096</v>
      </c>
      <c r="H125" s="266"/>
      <c r="I125" s="37"/>
      <c r="J125" s="37"/>
      <c r="K125" s="265" t="s">
        <v>222</v>
      </c>
      <c r="L125" s="265"/>
      <c r="M125" s="37"/>
      <c r="N125" s="37"/>
      <c r="O125" s="266">
        <v>1098</v>
      </c>
      <c r="P125" s="266"/>
      <c r="Q125" s="37"/>
      <c r="R125" s="37"/>
      <c r="S125" s="267">
        <v>2</v>
      </c>
      <c r="T125" s="267"/>
      <c r="U125" s="37"/>
      <c r="V125" s="37"/>
      <c r="W125" s="270">
        <v>1052</v>
      </c>
      <c r="X125" s="270"/>
      <c r="Y125" s="37"/>
      <c r="Z125" s="37"/>
      <c r="AA125" s="267" t="s">
        <v>222</v>
      </c>
      <c r="AB125" s="267"/>
      <c r="AC125" s="37"/>
      <c r="AD125" s="37"/>
      <c r="AE125" s="270">
        <v>1054</v>
      </c>
      <c r="AF125" s="270"/>
      <c r="AG125" s="37"/>
    </row>
    <row r="126" spans="1:33">
      <c r="A126" s="12"/>
      <c r="B126" s="435"/>
      <c r="C126" s="265"/>
      <c r="D126" s="265"/>
      <c r="E126" s="37"/>
      <c r="F126" s="37"/>
      <c r="G126" s="266"/>
      <c r="H126" s="266"/>
      <c r="I126" s="37"/>
      <c r="J126" s="37"/>
      <c r="K126" s="265"/>
      <c r="L126" s="265"/>
      <c r="M126" s="37"/>
      <c r="N126" s="37"/>
      <c r="O126" s="266"/>
      <c r="P126" s="266"/>
      <c r="Q126" s="37"/>
      <c r="R126" s="37"/>
      <c r="S126" s="267"/>
      <c r="T126" s="267"/>
      <c r="U126" s="37"/>
      <c r="V126" s="37"/>
      <c r="W126" s="270"/>
      <c r="X126" s="270"/>
      <c r="Y126" s="37"/>
      <c r="Z126" s="37"/>
      <c r="AA126" s="267"/>
      <c r="AB126" s="267"/>
      <c r="AC126" s="37"/>
      <c r="AD126" s="37"/>
      <c r="AE126" s="270"/>
      <c r="AF126" s="270"/>
      <c r="AG126" s="37"/>
    </row>
    <row r="127" spans="1:33">
      <c r="A127" s="12"/>
      <c r="B127" s="434" t="s">
        <v>771</v>
      </c>
      <c r="C127" s="259" t="s">
        <v>222</v>
      </c>
      <c r="D127" s="259"/>
      <c r="E127" s="51"/>
      <c r="F127" s="51"/>
      <c r="G127" s="259">
        <v>741</v>
      </c>
      <c r="H127" s="259"/>
      <c r="I127" s="51"/>
      <c r="J127" s="51"/>
      <c r="K127" s="259" t="s">
        <v>222</v>
      </c>
      <c r="L127" s="259"/>
      <c r="M127" s="51"/>
      <c r="N127" s="51"/>
      <c r="O127" s="259">
        <v>741</v>
      </c>
      <c r="P127" s="259"/>
      <c r="Q127" s="51"/>
      <c r="R127" s="51"/>
      <c r="S127" s="262" t="s">
        <v>222</v>
      </c>
      <c r="T127" s="262"/>
      <c r="U127" s="51"/>
      <c r="V127" s="51"/>
      <c r="W127" s="263">
        <v>1008</v>
      </c>
      <c r="X127" s="263"/>
      <c r="Y127" s="51"/>
      <c r="Z127" s="51"/>
      <c r="AA127" s="262" t="s">
        <v>222</v>
      </c>
      <c r="AB127" s="262"/>
      <c r="AC127" s="51"/>
      <c r="AD127" s="51"/>
      <c r="AE127" s="263">
        <v>1008</v>
      </c>
      <c r="AF127" s="263"/>
      <c r="AG127" s="51"/>
    </row>
    <row r="128" spans="1:33">
      <c r="A128" s="12"/>
      <c r="B128" s="434"/>
      <c r="C128" s="259"/>
      <c r="D128" s="259"/>
      <c r="E128" s="51"/>
      <c r="F128" s="51"/>
      <c r="G128" s="259"/>
      <c r="H128" s="259"/>
      <c r="I128" s="51"/>
      <c r="J128" s="51"/>
      <c r="K128" s="259"/>
      <c r="L128" s="259"/>
      <c r="M128" s="51"/>
      <c r="N128" s="51"/>
      <c r="O128" s="259"/>
      <c r="P128" s="259"/>
      <c r="Q128" s="51"/>
      <c r="R128" s="51"/>
      <c r="S128" s="262"/>
      <c r="T128" s="262"/>
      <c r="U128" s="51"/>
      <c r="V128" s="51"/>
      <c r="W128" s="263"/>
      <c r="X128" s="263"/>
      <c r="Y128" s="51"/>
      <c r="Z128" s="51"/>
      <c r="AA128" s="262"/>
      <c r="AB128" s="262"/>
      <c r="AC128" s="51"/>
      <c r="AD128" s="51"/>
      <c r="AE128" s="263"/>
      <c r="AF128" s="263"/>
      <c r="AG128" s="51"/>
    </row>
    <row r="129" spans="1:33">
      <c r="A129" s="12"/>
      <c r="B129" s="435" t="s">
        <v>776</v>
      </c>
      <c r="C129" s="265" t="s">
        <v>222</v>
      </c>
      <c r="D129" s="265"/>
      <c r="E129" s="37"/>
      <c r="F129" s="37"/>
      <c r="G129" s="265">
        <v>299</v>
      </c>
      <c r="H129" s="265"/>
      <c r="I129" s="37"/>
      <c r="J129" s="37"/>
      <c r="K129" s="265" t="s">
        <v>222</v>
      </c>
      <c r="L129" s="265"/>
      <c r="M129" s="37"/>
      <c r="N129" s="37"/>
      <c r="O129" s="265">
        <v>299</v>
      </c>
      <c r="P129" s="265"/>
      <c r="Q129" s="37"/>
      <c r="R129" s="37"/>
      <c r="S129" s="267" t="s">
        <v>222</v>
      </c>
      <c r="T129" s="267"/>
      <c r="U129" s="37"/>
      <c r="V129" s="37"/>
      <c r="W129" s="267">
        <v>269</v>
      </c>
      <c r="X129" s="267"/>
      <c r="Y129" s="37"/>
      <c r="Z129" s="37"/>
      <c r="AA129" s="267" t="s">
        <v>222</v>
      </c>
      <c r="AB129" s="267"/>
      <c r="AC129" s="37"/>
      <c r="AD129" s="37"/>
      <c r="AE129" s="267">
        <v>269</v>
      </c>
      <c r="AF129" s="267"/>
      <c r="AG129" s="37"/>
    </row>
    <row r="130" spans="1:33">
      <c r="A130" s="12"/>
      <c r="B130" s="435"/>
      <c r="C130" s="265"/>
      <c r="D130" s="265"/>
      <c r="E130" s="37"/>
      <c r="F130" s="37"/>
      <c r="G130" s="265"/>
      <c r="H130" s="265"/>
      <c r="I130" s="37"/>
      <c r="J130" s="37"/>
      <c r="K130" s="265"/>
      <c r="L130" s="265"/>
      <c r="M130" s="37"/>
      <c r="N130" s="37"/>
      <c r="O130" s="265"/>
      <c r="P130" s="265"/>
      <c r="Q130" s="37"/>
      <c r="R130" s="37"/>
      <c r="S130" s="267"/>
      <c r="T130" s="267"/>
      <c r="U130" s="37"/>
      <c r="V130" s="37"/>
      <c r="W130" s="267"/>
      <c r="X130" s="267"/>
      <c r="Y130" s="37"/>
      <c r="Z130" s="37"/>
      <c r="AA130" s="267"/>
      <c r="AB130" s="267"/>
      <c r="AC130" s="37"/>
      <c r="AD130" s="37"/>
      <c r="AE130" s="267"/>
      <c r="AF130" s="267"/>
      <c r="AG130" s="37"/>
    </row>
    <row r="131" spans="1:33">
      <c r="A131" s="12"/>
      <c r="B131" s="243" t="s">
        <v>777</v>
      </c>
      <c r="C131" s="51"/>
      <c r="D131" s="51"/>
      <c r="E131" s="51"/>
      <c r="F131" s="19"/>
      <c r="G131" s="51"/>
      <c r="H131" s="51"/>
      <c r="I131" s="51"/>
      <c r="J131" s="19"/>
      <c r="K131" s="51"/>
      <c r="L131" s="51"/>
      <c r="M131" s="51"/>
      <c r="N131" s="19"/>
      <c r="O131" s="51"/>
      <c r="P131" s="51"/>
      <c r="Q131" s="51"/>
      <c r="R131" s="19"/>
      <c r="S131" s="51"/>
      <c r="T131" s="51"/>
      <c r="U131" s="51"/>
      <c r="V131" s="19"/>
      <c r="W131" s="51"/>
      <c r="X131" s="51"/>
      <c r="Y131" s="51"/>
      <c r="Z131" s="19"/>
      <c r="AA131" s="51"/>
      <c r="AB131" s="51"/>
      <c r="AC131" s="51"/>
      <c r="AD131" s="19"/>
      <c r="AE131" s="51"/>
      <c r="AF131" s="51"/>
      <c r="AG131" s="51"/>
    </row>
    <row r="132" spans="1:33">
      <c r="A132" s="12"/>
      <c r="B132" s="435" t="s">
        <v>778</v>
      </c>
      <c r="C132" s="265" t="s">
        <v>222</v>
      </c>
      <c r="D132" s="265"/>
      <c r="E132" s="37"/>
      <c r="F132" s="37"/>
      <c r="G132" s="265">
        <v>128</v>
      </c>
      <c r="H132" s="265"/>
      <c r="I132" s="37"/>
      <c r="J132" s="37"/>
      <c r="K132" s="265">
        <v>540</v>
      </c>
      <c r="L132" s="265"/>
      <c r="M132" s="37"/>
      <c r="N132" s="37"/>
      <c r="O132" s="265">
        <v>668</v>
      </c>
      <c r="P132" s="265"/>
      <c r="Q132" s="37"/>
      <c r="R132" s="37"/>
      <c r="S132" s="267" t="s">
        <v>222</v>
      </c>
      <c r="T132" s="267"/>
      <c r="U132" s="37"/>
      <c r="V132" s="37"/>
      <c r="W132" s="267">
        <v>117</v>
      </c>
      <c r="X132" s="267"/>
      <c r="Y132" s="37"/>
      <c r="Z132" s="37"/>
      <c r="AA132" s="267">
        <v>496</v>
      </c>
      <c r="AB132" s="267"/>
      <c r="AC132" s="37"/>
      <c r="AD132" s="37"/>
      <c r="AE132" s="267">
        <v>613</v>
      </c>
      <c r="AF132" s="267"/>
      <c r="AG132" s="37"/>
    </row>
    <row r="133" spans="1:33">
      <c r="A133" s="12"/>
      <c r="B133" s="435"/>
      <c r="C133" s="265"/>
      <c r="D133" s="265"/>
      <c r="E133" s="37"/>
      <c r="F133" s="37"/>
      <c r="G133" s="265"/>
      <c r="H133" s="265"/>
      <c r="I133" s="37"/>
      <c r="J133" s="37"/>
      <c r="K133" s="265"/>
      <c r="L133" s="265"/>
      <c r="M133" s="37"/>
      <c r="N133" s="37"/>
      <c r="O133" s="265"/>
      <c r="P133" s="265"/>
      <c r="Q133" s="37"/>
      <c r="R133" s="37"/>
      <c r="S133" s="267"/>
      <c r="T133" s="267"/>
      <c r="U133" s="37"/>
      <c r="V133" s="37"/>
      <c r="W133" s="267"/>
      <c r="X133" s="267"/>
      <c r="Y133" s="37"/>
      <c r="Z133" s="37"/>
      <c r="AA133" s="267"/>
      <c r="AB133" s="267"/>
      <c r="AC133" s="37"/>
      <c r="AD133" s="37"/>
      <c r="AE133" s="267"/>
      <c r="AF133" s="267"/>
      <c r="AG133" s="37"/>
    </row>
    <row r="134" spans="1:33">
      <c r="A134" s="12"/>
      <c r="B134" s="434" t="s">
        <v>779</v>
      </c>
      <c r="C134" s="259">
        <v>1</v>
      </c>
      <c r="D134" s="259"/>
      <c r="E134" s="51"/>
      <c r="F134" s="51"/>
      <c r="G134" s="259" t="s">
        <v>222</v>
      </c>
      <c r="H134" s="259"/>
      <c r="I134" s="51"/>
      <c r="J134" s="51"/>
      <c r="K134" s="259" t="s">
        <v>222</v>
      </c>
      <c r="L134" s="259"/>
      <c r="M134" s="51"/>
      <c r="N134" s="51"/>
      <c r="O134" s="259">
        <v>1</v>
      </c>
      <c r="P134" s="259"/>
      <c r="Q134" s="51"/>
      <c r="R134" s="51"/>
      <c r="S134" s="262" t="s">
        <v>222</v>
      </c>
      <c r="T134" s="262"/>
      <c r="U134" s="51"/>
      <c r="V134" s="51"/>
      <c r="W134" s="262">
        <v>162</v>
      </c>
      <c r="X134" s="262"/>
      <c r="Y134" s="51"/>
      <c r="Z134" s="51"/>
      <c r="AA134" s="262" t="s">
        <v>222</v>
      </c>
      <c r="AB134" s="262"/>
      <c r="AC134" s="51"/>
      <c r="AD134" s="51"/>
      <c r="AE134" s="262">
        <v>162</v>
      </c>
      <c r="AF134" s="262"/>
      <c r="AG134" s="51"/>
    </row>
    <row r="135" spans="1:33">
      <c r="A135" s="12"/>
      <c r="B135" s="434"/>
      <c r="C135" s="259"/>
      <c r="D135" s="259"/>
      <c r="E135" s="51"/>
      <c r="F135" s="51"/>
      <c r="G135" s="259"/>
      <c r="H135" s="259"/>
      <c r="I135" s="51"/>
      <c r="J135" s="51"/>
      <c r="K135" s="259"/>
      <c r="L135" s="259"/>
      <c r="M135" s="51"/>
      <c r="N135" s="51"/>
      <c r="O135" s="259"/>
      <c r="P135" s="259"/>
      <c r="Q135" s="51"/>
      <c r="R135" s="51"/>
      <c r="S135" s="262"/>
      <c r="T135" s="262"/>
      <c r="U135" s="51"/>
      <c r="V135" s="51"/>
      <c r="W135" s="262"/>
      <c r="X135" s="262"/>
      <c r="Y135" s="51"/>
      <c r="Z135" s="51"/>
      <c r="AA135" s="262"/>
      <c r="AB135" s="262"/>
      <c r="AC135" s="51"/>
      <c r="AD135" s="51"/>
      <c r="AE135" s="262"/>
      <c r="AF135" s="262"/>
      <c r="AG135" s="51"/>
    </row>
    <row r="136" spans="1:33">
      <c r="A136" s="12"/>
      <c r="B136" s="435" t="s">
        <v>148</v>
      </c>
      <c r="C136" s="265" t="s">
        <v>222</v>
      </c>
      <c r="D136" s="265"/>
      <c r="E136" s="37"/>
      <c r="F136" s="37"/>
      <c r="G136" s="265">
        <v>54</v>
      </c>
      <c r="H136" s="265"/>
      <c r="I136" s="37"/>
      <c r="J136" s="37"/>
      <c r="K136" s="265">
        <v>33</v>
      </c>
      <c r="L136" s="265"/>
      <c r="M136" s="37"/>
      <c r="N136" s="37"/>
      <c r="O136" s="265">
        <v>87</v>
      </c>
      <c r="P136" s="265"/>
      <c r="Q136" s="37"/>
      <c r="R136" s="37"/>
      <c r="S136" s="267" t="s">
        <v>222</v>
      </c>
      <c r="T136" s="267"/>
      <c r="U136" s="37"/>
      <c r="V136" s="37"/>
      <c r="W136" s="267">
        <v>53</v>
      </c>
      <c r="X136" s="267"/>
      <c r="Y136" s="37"/>
      <c r="Z136" s="37"/>
      <c r="AA136" s="267">
        <v>55</v>
      </c>
      <c r="AB136" s="267"/>
      <c r="AC136" s="37"/>
      <c r="AD136" s="37"/>
      <c r="AE136" s="267">
        <v>108</v>
      </c>
      <c r="AF136" s="267"/>
      <c r="AG136" s="37"/>
    </row>
    <row r="137" spans="1:33">
      <c r="A137" s="12"/>
      <c r="B137" s="435"/>
      <c r="C137" s="265"/>
      <c r="D137" s="265"/>
      <c r="E137" s="37"/>
      <c r="F137" s="37"/>
      <c r="G137" s="265"/>
      <c r="H137" s="265"/>
      <c r="I137" s="37"/>
      <c r="J137" s="37"/>
      <c r="K137" s="265"/>
      <c r="L137" s="265"/>
      <c r="M137" s="37"/>
      <c r="N137" s="37"/>
      <c r="O137" s="265"/>
      <c r="P137" s="265"/>
      <c r="Q137" s="37"/>
      <c r="R137" s="37"/>
      <c r="S137" s="267"/>
      <c r="T137" s="267"/>
      <c r="U137" s="37"/>
      <c r="V137" s="37"/>
      <c r="W137" s="267"/>
      <c r="X137" s="267"/>
      <c r="Y137" s="37"/>
      <c r="Z137" s="37"/>
      <c r="AA137" s="267"/>
      <c r="AB137" s="267"/>
      <c r="AC137" s="37"/>
      <c r="AD137" s="37"/>
      <c r="AE137" s="267"/>
      <c r="AF137" s="267"/>
      <c r="AG137" s="37"/>
    </row>
    <row r="138" spans="1:33" ht="15.75" thickBot="1">
      <c r="A138" s="12"/>
      <c r="B138" s="426" t="s">
        <v>413</v>
      </c>
      <c r="C138" s="436"/>
      <c r="D138" s="436"/>
      <c r="E138" s="436"/>
      <c r="F138" s="20"/>
      <c r="G138" s="436"/>
      <c r="H138" s="436"/>
      <c r="I138" s="436"/>
      <c r="J138" s="20"/>
      <c r="K138" s="436"/>
      <c r="L138" s="436"/>
      <c r="M138" s="436"/>
      <c r="N138" s="20"/>
      <c r="O138" s="436"/>
      <c r="P138" s="436"/>
      <c r="Q138" s="436"/>
      <c r="R138" s="20"/>
      <c r="S138" s="436"/>
      <c r="T138" s="436"/>
      <c r="U138" s="436"/>
      <c r="V138" s="20"/>
      <c r="W138" s="436"/>
      <c r="X138" s="436"/>
      <c r="Y138" s="436"/>
      <c r="Z138" s="20"/>
      <c r="AA138" s="436"/>
      <c r="AB138" s="436"/>
      <c r="AC138" s="436"/>
      <c r="AD138" s="20"/>
      <c r="AE138" s="436"/>
      <c r="AF138" s="436"/>
      <c r="AG138" s="436"/>
    </row>
    <row r="139" spans="1:33">
      <c r="A139" s="12"/>
      <c r="B139" s="275" t="s">
        <v>779</v>
      </c>
      <c r="C139" s="297" t="s">
        <v>221</v>
      </c>
      <c r="D139" s="277" t="s">
        <v>222</v>
      </c>
      <c r="E139" s="47"/>
      <c r="F139" s="47"/>
      <c r="G139" s="297" t="s">
        <v>221</v>
      </c>
      <c r="H139" s="277" t="s">
        <v>222</v>
      </c>
      <c r="I139" s="47"/>
      <c r="J139" s="47"/>
      <c r="K139" s="297" t="s">
        <v>221</v>
      </c>
      <c r="L139" s="277" t="s">
        <v>222</v>
      </c>
      <c r="M139" s="47"/>
      <c r="N139" s="47"/>
      <c r="O139" s="297" t="s">
        <v>221</v>
      </c>
      <c r="P139" s="277" t="s">
        <v>222</v>
      </c>
      <c r="Q139" s="47"/>
      <c r="R139" s="47"/>
      <c r="S139" s="292" t="s">
        <v>221</v>
      </c>
      <c r="T139" s="281" t="s">
        <v>222</v>
      </c>
      <c r="U139" s="47"/>
      <c r="V139" s="47"/>
      <c r="W139" s="292" t="s">
        <v>221</v>
      </c>
      <c r="X139" s="281">
        <v>70</v>
      </c>
      <c r="Y139" s="47"/>
      <c r="Z139" s="47"/>
      <c r="AA139" s="292" t="s">
        <v>221</v>
      </c>
      <c r="AB139" s="281" t="s">
        <v>222</v>
      </c>
      <c r="AC139" s="47"/>
      <c r="AD139" s="47"/>
      <c r="AE139" s="292" t="s">
        <v>221</v>
      </c>
      <c r="AF139" s="281">
        <v>70</v>
      </c>
      <c r="AG139" s="47"/>
    </row>
    <row r="140" spans="1:33" ht="15.75" thickBot="1">
      <c r="A140" s="12"/>
      <c r="B140" s="276"/>
      <c r="C140" s="437"/>
      <c r="D140" s="278"/>
      <c r="E140" s="38"/>
      <c r="F140" s="38"/>
      <c r="G140" s="437"/>
      <c r="H140" s="278"/>
      <c r="I140" s="38"/>
      <c r="J140" s="38"/>
      <c r="K140" s="437"/>
      <c r="L140" s="278"/>
      <c r="M140" s="38"/>
      <c r="N140" s="38"/>
      <c r="O140" s="437"/>
      <c r="P140" s="278"/>
      <c r="Q140" s="38"/>
      <c r="R140" s="38"/>
      <c r="S140" s="250"/>
      <c r="T140" s="282"/>
      <c r="U140" s="38"/>
      <c r="V140" s="38"/>
      <c r="W140" s="250"/>
      <c r="X140" s="282"/>
      <c r="Y140" s="38"/>
      <c r="Z140" s="38"/>
      <c r="AA140" s="250"/>
      <c r="AB140" s="282"/>
      <c r="AC140" s="38"/>
      <c r="AD140" s="38"/>
      <c r="AE140" s="250"/>
      <c r="AF140" s="282"/>
      <c r="AG140" s="38"/>
    </row>
    <row r="141" spans="1:33">
      <c r="A141" s="12"/>
      <c r="B141" s="286"/>
      <c r="C141" s="428" t="s">
        <v>221</v>
      </c>
      <c r="D141" s="288">
        <v>4110</v>
      </c>
      <c r="E141" s="69"/>
      <c r="F141" s="69"/>
      <c r="G141" s="428" t="s">
        <v>221</v>
      </c>
      <c r="H141" s="288">
        <v>12703</v>
      </c>
      <c r="I141" s="69"/>
      <c r="J141" s="441"/>
      <c r="K141" s="428" t="s">
        <v>221</v>
      </c>
      <c r="L141" s="287">
        <v>622</v>
      </c>
      <c r="M141" s="69"/>
      <c r="N141" s="441"/>
      <c r="O141" s="428" t="s">
        <v>221</v>
      </c>
      <c r="P141" s="288">
        <v>17435</v>
      </c>
      <c r="Q141" s="69"/>
      <c r="R141" s="441"/>
      <c r="S141" s="431" t="s">
        <v>221</v>
      </c>
      <c r="T141" s="445">
        <v>3688</v>
      </c>
      <c r="U141" s="69"/>
      <c r="V141" s="441"/>
      <c r="W141" s="431" t="s">
        <v>221</v>
      </c>
      <c r="X141" s="445">
        <v>10969</v>
      </c>
      <c r="Y141" s="69"/>
      <c r="Z141" s="441"/>
      <c r="AA141" s="431" t="s">
        <v>221</v>
      </c>
      <c r="AB141" s="290">
        <v>692</v>
      </c>
      <c r="AC141" s="69"/>
      <c r="AD141" s="441"/>
      <c r="AE141" s="431" t="s">
        <v>221</v>
      </c>
      <c r="AF141" s="445">
        <v>15349</v>
      </c>
      <c r="AG141" s="69"/>
    </row>
    <row r="142" spans="1:33" ht="15.75" thickBot="1">
      <c r="A142" s="12"/>
      <c r="B142" s="438"/>
      <c r="C142" s="439"/>
      <c r="D142" s="440"/>
      <c r="E142" s="94"/>
      <c r="F142" s="94"/>
      <c r="G142" s="439"/>
      <c r="H142" s="440"/>
      <c r="I142" s="94"/>
      <c r="J142" s="442"/>
      <c r="K142" s="439"/>
      <c r="L142" s="443"/>
      <c r="M142" s="94"/>
      <c r="N142" s="442"/>
      <c r="O142" s="439"/>
      <c r="P142" s="440"/>
      <c r="Q142" s="94"/>
      <c r="R142" s="442"/>
      <c r="S142" s="444"/>
      <c r="T142" s="446"/>
      <c r="U142" s="94"/>
      <c r="V142" s="442"/>
      <c r="W142" s="444"/>
      <c r="X142" s="446"/>
      <c r="Y142" s="94"/>
      <c r="Z142" s="442"/>
      <c r="AA142" s="444"/>
      <c r="AB142" s="447"/>
      <c r="AC142" s="94"/>
      <c r="AD142" s="442"/>
      <c r="AE142" s="444"/>
      <c r="AF142" s="446"/>
      <c r="AG142" s="94"/>
    </row>
    <row r="143" spans="1:33" ht="15.75" thickTop="1">
      <c r="A143" s="12"/>
      <c r="B143" s="16"/>
      <c r="C143" s="16"/>
    </row>
    <row r="144" spans="1:33" ht="33.75">
      <c r="A144" s="12"/>
      <c r="B144" s="123" t="s">
        <v>272</v>
      </c>
      <c r="C144" s="124" t="s">
        <v>780</v>
      </c>
    </row>
    <row r="145" spans="1:33">
      <c r="A145" s="12"/>
      <c r="B145" s="16"/>
      <c r="C145" s="16"/>
    </row>
    <row r="146" spans="1:33" ht="78.75">
      <c r="A146" s="12"/>
      <c r="B146" s="123" t="s">
        <v>356</v>
      </c>
      <c r="C146" s="124" t="s">
        <v>781</v>
      </c>
    </row>
    <row r="147" spans="1:33">
      <c r="A147" s="12"/>
      <c r="B147" s="128" t="s">
        <v>782</v>
      </c>
      <c r="C147" s="128"/>
      <c r="D147" s="128"/>
      <c r="E147" s="128"/>
      <c r="F147" s="128"/>
      <c r="G147" s="128"/>
      <c r="H147" s="128"/>
      <c r="I147" s="128"/>
      <c r="J147" s="128"/>
      <c r="K147" s="128"/>
      <c r="L147" s="128"/>
      <c r="M147" s="128"/>
      <c r="N147" s="128"/>
      <c r="O147" s="128"/>
      <c r="P147" s="128"/>
      <c r="Q147" s="128"/>
      <c r="R147" s="128"/>
      <c r="S147" s="128"/>
      <c r="T147" s="128"/>
      <c r="U147" s="128"/>
      <c r="V147" s="128"/>
      <c r="W147" s="128"/>
      <c r="X147" s="128"/>
      <c r="Y147" s="128"/>
      <c r="Z147" s="128"/>
      <c r="AA147" s="128"/>
      <c r="AB147" s="128"/>
      <c r="AC147" s="128"/>
      <c r="AD147" s="128"/>
      <c r="AE147" s="128"/>
      <c r="AF147" s="128"/>
      <c r="AG147" s="128"/>
    </row>
    <row r="148" spans="1:33">
      <c r="A148" s="12"/>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row>
    <row r="149" spans="1:33">
      <c r="A149" s="12"/>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6"/>
      <c r="AB149" s="16"/>
      <c r="AC149" s="16"/>
      <c r="AD149" s="16"/>
      <c r="AE149" s="16"/>
      <c r="AF149" s="16"/>
      <c r="AG149" s="16"/>
    </row>
    <row r="150" spans="1:33" ht="15.75" thickBot="1">
      <c r="A150" s="12"/>
      <c r="B150" s="130"/>
      <c r="C150" s="137">
        <v>2013</v>
      </c>
      <c r="D150" s="137"/>
      <c r="E150" s="137"/>
      <c r="F150" s="137"/>
      <c r="G150" s="137"/>
      <c r="H150" s="137"/>
      <c r="I150" s="137"/>
      <c r="J150" s="137"/>
      <c r="K150" s="137"/>
      <c r="L150" s="137"/>
      <c r="M150" s="137"/>
      <c r="N150" s="137"/>
      <c r="O150" s="137"/>
      <c r="P150" s="137"/>
      <c r="Q150" s="137"/>
      <c r="R150" s="17"/>
      <c r="S150" s="138">
        <v>2012</v>
      </c>
      <c r="T150" s="138"/>
      <c r="U150" s="138"/>
      <c r="V150" s="138"/>
      <c r="W150" s="138"/>
      <c r="X150" s="138"/>
      <c r="Y150" s="138"/>
      <c r="Z150" s="138"/>
      <c r="AA150" s="138"/>
      <c r="AB150" s="138"/>
      <c r="AC150" s="138"/>
      <c r="AD150" s="138"/>
      <c r="AE150" s="138"/>
      <c r="AF150" s="138"/>
      <c r="AG150" s="138"/>
    </row>
    <row r="151" spans="1:33">
      <c r="A151" s="12"/>
      <c r="B151" s="139" t="s">
        <v>392</v>
      </c>
      <c r="C151" s="141" t="s">
        <v>554</v>
      </c>
      <c r="D151" s="141"/>
      <c r="E151" s="141"/>
      <c r="F151" s="47"/>
      <c r="G151" s="141" t="s">
        <v>784</v>
      </c>
      <c r="H151" s="141"/>
      <c r="I151" s="141"/>
      <c r="J151" s="47"/>
      <c r="K151" s="141" t="s">
        <v>148</v>
      </c>
      <c r="L151" s="141"/>
      <c r="M151" s="141"/>
      <c r="N151" s="47"/>
      <c r="O151" s="141" t="s">
        <v>117</v>
      </c>
      <c r="P151" s="141"/>
      <c r="Q151" s="141"/>
      <c r="R151" s="37"/>
      <c r="S151" s="144" t="s">
        <v>554</v>
      </c>
      <c r="T151" s="144"/>
      <c r="U151" s="144"/>
      <c r="V151" s="47"/>
      <c r="W151" s="144" t="s">
        <v>784</v>
      </c>
      <c r="X151" s="144"/>
      <c r="Y151" s="144"/>
      <c r="Z151" s="47"/>
      <c r="AA151" s="144" t="s">
        <v>148</v>
      </c>
      <c r="AB151" s="144"/>
      <c r="AC151" s="144"/>
      <c r="AD151" s="47"/>
      <c r="AE151" s="144" t="s">
        <v>117</v>
      </c>
      <c r="AF151" s="144"/>
      <c r="AG151" s="144"/>
    </row>
    <row r="152" spans="1:33" ht="15.75" thickBot="1">
      <c r="A152" s="12"/>
      <c r="B152" s="173"/>
      <c r="C152" s="137" t="s">
        <v>783</v>
      </c>
      <c r="D152" s="137"/>
      <c r="E152" s="137"/>
      <c r="F152" s="38"/>
      <c r="G152" s="137" t="s">
        <v>785</v>
      </c>
      <c r="H152" s="137"/>
      <c r="I152" s="137"/>
      <c r="J152" s="38"/>
      <c r="K152" s="137"/>
      <c r="L152" s="137"/>
      <c r="M152" s="137"/>
      <c r="N152" s="38"/>
      <c r="O152" s="137"/>
      <c r="P152" s="137"/>
      <c r="Q152" s="137"/>
      <c r="R152" s="38"/>
      <c r="S152" s="138" t="s">
        <v>783</v>
      </c>
      <c r="T152" s="138"/>
      <c r="U152" s="138"/>
      <c r="V152" s="38"/>
      <c r="W152" s="138" t="s">
        <v>785</v>
      </c>
      <c r="X152" s="138"/>
      <c r="Y152" s="138"/>
      <c r="Z152" s="38"/>
      <c r="AA152" s="138"/>
      <c r="AB152" s="138"/>
      <c r="AC152" s="138"/>
      <c r="AD152" s="38"/>
      <c r="AE152" s="138"/>
      <c r="AF152" s="138"/>
      <c r="AG152" s="138"/>
    </row>
    <row r="153" spans="1:33">
      <c r="A153" s="12"/>
      <c r="B153" s="178" t="s">
        <v>632</v>
      </c>
      <c r="C153" s="182" t="s">
        <v>221</v>
      </c>
      <c r="D153" s="186">
        <v>496</v>
      </c>
      <c r="E153" s="69"/>
      <c r="F153" s="69"/>
      <c r="G153" s="182" t="s">
        <v>221</v>
      </c>
      <c r="H153" s="186">
        <v>141</v>
      </c>
      <c r="I153" s="69"/>
      <c r="J153" s="69"/>
      <c r="K153" s="182" t="s">
        <v>221</v>
      </c>
      <c r="L153" s="186">
        <v>55</v>
      </c>
      <c r="M153" s="69"/>
      <c r="N153" s="69"/>
      <c r="O153" s="182" t="s">
        <v>221</v>
      </c>
      <c r="P153" s="186">
        <v>692</v>
      </c>
      <c r="Q153" s="69"/>
      <c r="R153" s="69"/>
      <c r="S153" s="180" t="s">
        <v>221</v>
      </c>
      <c r="T153" s="188">
        <v>428</v>
      </c>
      <c r="U153" s="69"/>
      <c r="V153" s="69"/>
      <c r="W153" s="180" t="s">
        <v>221</v>
      </c>
      <c r="X153" s="188">
        <v>144</v>
      </c>
      <c r="Y153" s="69"/>
      <c r="Z153" s="69"/>
      <c r="AA153" s="180" t="s">
        <v>221</v>
      </c>
      <c r="AB153" s="188">
        <v>65</v>
      </c>
      <c r="AC153" s="69"/>
      <c r="AD153" s="69"/>
      <c r="AE153" s="180" t="s">
        <v>221</v>
      </c>
      <c r="AF153" s="188">
        <v>637</v>
      </c>
      <c r="AG153" s="69"/>
    </row>
    <row r="154" spans="1:33">
      <c r="A154" s="12"/>
      <c r="B154" s="177"/>
      <c r="C154" s="196"/>
      <c r="D154" s="197"/>
      <c r="E154" s="82"/>
      <c r="F154" s="82"/>
      <c r="G154" s="196"/>
      <c r="H154" s="197"/>
      <c r="I154" s="82"/>
      <c r="J154" s="82"/>
      <c r="K154" s="196"/>
      <c r="L154" s="197"/>
      <c r="M154" s="82"/>
      <c r="N154" s="51"/>
      <c r="O154" s="181"/>
      <c r="P154" s="163"/>
      <c r="Q154" s="51"/>
      <c r="R154" s="51"/>
      <c r="S154" s="199"/>
      <c r="T154" s="200"/>
      <c r="U154" s="82"/>
      <c r="V154" s="82"/>
      <c r="W154" s="199"/>
      <c r="X154" s="200"/>
      <c r="Y154" s="82"/>
      <c r="Z154" s="82"/>
      <c r="AA154" s="199"/>
      <c r="AB154" s="200"/>
      <c r="AC154" s="82"/>
      <c r="AD154" s="51"/>
      <c r="AE154" s="199"/>
      <c r="AF154" s="200"/>
      <c r="AG154" s="82"/>
    </row>
    <row r="155" spans="1:33">
      <c r="A155" s="12"/>
      <c r="B155" s="136" t="s">
        <v>786</v>
      </c>
      <c r="C155" s="37"/>
      <c r="D155" s="37"/>
      <c r="E155" s="37"/>
      <c r="F155" s="17"/>
      <c r="G155" s="37"/>
      <c r="H155" s="37"/>
      <c r="I155" s="37"/>
      <c r="J155" s="17"/>
      <c r="K155" s="37"/>
      <c r="L155" s="37"/>
      <c r="M155" s="37"/>
      <c r="N155" s="17"/>
      <c r="O155" s="37"/>
      <c r="P155" s="37"/>
      <c r="Q155" s="37"/>
      <c r="R155" s="17"/>
      <c r="S155" s="37"/>
      <c r="T155" s="37"/>
      <c r="U155" s="37"/>
      <c r="V155" s="17"/>
      <c r="W155" s="37"/>
      <c r="X155" s="37"/>
      <c r="Y155" s="37"/>
      <c r="Z155" s="17"/>
      <c r="AA155" s="37"/>
      <c r="AB155" s="37"/>
      <c r="AC155" s="37"/>
      <c r="AD155" s="17"/>
      <c r="AE155" s="37"/>
      <c r="AF155" s="37"/>
      <c r="AG155" s="37"/>
    </row>
    <row r="156" spans="1:33">
      <c r="A156" s="12"/>
      <c r="B156" s="161" t="s">
        <v>787</v>
      </c>
      <c r="C156" s="163">
        <v>30</v>
      </c>
      <c r="D156" s="163"/>
      <c r="E156" s="51"/>
      <c r="F156" s="51"/>
      <c r="G156" s="163" t="s">
        <v>222</v>
      </c>
      <c r="H156" s="163"/>
      <c r="I156" s="51"/>
      <c r="J156" s="51"/>
      <c r="K156" s="163">
        <v>1</v>
      </c>
      <c r="L156" s="163"/>
      <c r="M156" s="51"/>
      <c r="N156" s="51"/>
      <c r="O156" s="163">
        <v>31</v>
      </c>
      <c r="P156" s="163"/>
      <c r="Q156" s="51"/>
      <c r="R156" s="51"/>
      <c r="S156" s="165">
        <v>35</v>
      </c>
      <c r="T156" s="165"/>
      <c r="U156" s="51"/>
      <c r="V156" s="51"/>
      <c r="W156" s="165">
        <v>20</v>
      </c>
      <c r="X156" s="165"/>
      <c r="Y156" s="51"/>
      <c r="Z156" s="51"/>
      <c r="AA156" s="165" t="s">
        <v>225</v>
      </c>
      <c r="AB156" s="165"/>
      <c r="AC156" s="162" t="s">
        <v>224</v>
      </c>
      <c r="AD156" s="51"/>
      <c r="AE156" s="165">
        <v>53</v>
      </c>
      <c r="AF156" s="165"/>
      <c r="AG156" s="51"/>
    </row>
    <row r="157" spans="1:33">
      <c r="A157" s="12"/>
      <c r="B157" s="161"/>
      <c r="C157" s="163"/>
      <c r="D157" s="163"/>
      <c r="E157" s="51"/>
      <c r="F157" s="51"/>
      <c r="G157" s="163"/>
      <c r="H157" s="163"/>
      <c r="I157" s="51"/>
      <c r="J157" s="51"/>
      <c r="K157" s="163"/>
      <c r="L157" s="163"/>
      <c r="M157" s="51"/>
      <c r="N157" s="51"/>
      <c r="O157" s="163"/>
      <c r="P157" s="163"/>
      <c r="Q157" s="51"/>
      <c r="R157" s="51"/>
      <c r="S157" s="165"/>
      <c r="T157" s="165"/>
      <c r="U157" s="51"/>
      <c r="V157" s="51"/>
      <c r="W157" s="165"/>
      <c r="X157" s="165"/>
      <c r="Y157" s="51"/>
      <c r="Z157" s="51"/>
      <c r="AA157" s="165"/>
      <c r="AB157" s="165"/>
      <c r="AC157" s="162"/>
      <c r="AD157" s="51"/>
      <c r="AE157" s="165"/>
      <c r="AF157" s="165"/>
      <c r="AG157" s="51"/>
    </row>
    <row r="158" spans="1:33">
      <c r="A158" s="12"/>
      <c r="B158" s="166" t="s">
        <v>788</v>
      </c>
      <c r="C158" s="167">
        <v>1</v>
      </c>
      <c r="D158" s="167"/>
      <c r="E158" s="37"/>
      <c r="F158" s="37"/>
      <c r="G158" s="167" t="s">
        <v>223</v>
      </c>
      <c r="H158" s="167"/>
      <c r="I158" s="206" t="s">
        <v>224</v>
      </c>
      <c r="J158" s="37"/>
      <c r="K158" s="167">
        <v>3</v>
      </c>
      <c r="L158" s="167"/>
      <c r="M158" s="37"/>
      <c r="N158" s="37"/>
      <c r="O158" s="167">
        <v>3</v>
      </c>
      <c r="P158" s="167"/>
      <c r="Q158" s="37"/>
      <c r="R158" s="37"/>
      <c r="S158" s="169">
        <v>1</v>
      </c>
      <c r="T158" s="169"/>
      <c r="U158" s="37"/>
      <c r="V158" s="37"/>
      <c r="W158" s="169" t="s">
        <v>789</v>
      </c>
      <c r="X158" s="169"/>
      <c r="Y158" s="139" t="s">
        <v>224</v>
      </c>
      <c r="Z158" s="37"/>
      <c r="AA158" s="169">
        <v>5</v>
      </c>
      <c r="AB158" s="169"/>
      <c r="AC158" s="37"/>
      <c r="AD158" s="37"/>
      <c r="AE158" s="169" t="s">
        <v>230</v>
      </c>
      <c r="AF158" s="169"/>
      <c r="AG158" s="139" t="s">
        <v>224</v>
      </c>
    </row>
    <row r="159" spans="1:33">
      <c r="A159" s="12"/>
      <c r="B159" s="166"/>
      <c r="C159" s="167"/>
      <c r="D159" s="167"/>
      <c r="E159" s="37"/>
      <c r="F159" s="37"/>
      <c r="G159" s="167"/>
      <c r="H159" s="167"/>
      <c r="I159" s="206"/>
      <c r="J159" s="37"/>
      <c r="K159" s="167"/>
      <c r="L159" s="167"/>
      <c r="M159" s="37"/>
      <c r="N159" s="37"/>
      <c r="O159" s="167"/>
      <c r="P159" s="167"/>
      <c r="Q159" s="37"/>
      <c r="R159" s="37"/>
      <c r="S159" s="169"/>
      <c r="T159" s="169"/>
      <c r="U159" s="37"/>
      <c r="V159" s="37"/>
      <c r="W159" s="169"/>
      <c r="X159" s="169"/>
      <c r="Y159" s="139"/>
      <c r="Z159" s="37"/>
      <c r="AA159" s="169"/>
      <c r="AB159" s="169"/>
      <c r="AC159" s="37"/>
      <c r="AD159" s="37"/>
      <c r="AE159" s="169"/>
      <c r="AF159" s="169"/>
      <c r="AG159" s="139"/>
    </row>
    <row r="160" spans="1:33">
      <c r="A160" s="12"/>
      <c r="B160" s="177" t="s">
        <v>790</v>
      </c>
      <c r="C160" s="163">
        <v>18</v>
      </c>
      <c r="D160" s="163"/>
      <c r="E160" s="51"/>
      <c r="F160" s="51"/>
      <c r="G160" s="163" t="s">
        <v>222</v>
      </c>
      <c r="H160" s="163"/>
      <c r="I160" s="51"/>
      <c r="J160" s="51"/>
      <c r="K160" s="163">
        <v>3</v>
      </c>
      <c r="L160" s="163"/>
      <c r="M160" s="51"/>
      <c r="N160" s="51"/>
      <c r="O160" s="163">
        <v>21</v>
      </c>
      <c r="P160" s="163"/>
      <c r="Q160" s="51"/>
      <c r="R160" s="51"/>
      <c r="S160" s="165">
        <v>21</v>
      </c>
      <c r="T160" s="165"/>
      <c r="U160" s="51"/>
      <c r="V160" s="51"/>
      <c r="W160" s="165" t="s">
        <v>222</v>
      </c>
      <c r="X160" s="165"/>
      <c r="Y160" s="51"/>
      <c r="Z160" s="51"/>
      <c r="AA160" s="165">
        <v>4</v>
      </c>
      <c r="AB160" s="165"/>
      <c r="AC160" s="51"/>
      <c r="AD160" s="51"/>
      <c r="AE160" s="165">
        <v>25</v>
      </c>
      <c r="AF160" s="165"/>
      <c r="AG160" s="51"/>
    </row>
    <row r="161" spans="1:33">
      <c r="A161" s="12"/>
      <c r="B161" s="177"/>
      <c r="C161" s="163"/>
      <c r="D161" s="163"/>
      <c r="E161" s="51"/>
      <c r="F161" s="51"/>
      <c r="G161" s="163"/>
      <c r="H161" s="163"/>
      <c r="I161" s="51"/>
      <c r="J161" s="51"/>
      <c r="K161" s="163"/>
      <c r="L161" s="163"/>
      <c r="M161" s="51"/>
      <c r="N161" s="51"/>
      <c r="O161" s="163"/>
      <c r="P161" s="163"/>
      <c r="Q161" s="51"/>
      <c r="R161" s="51"/>
      <c r="S161" s="165"/>
      <c r="T161" s="165"/>
      <c r="U161" s="51"/>
      <c r="V161" s="51"/>
      <c r="W161" s="165"/>
      <c r="X161" s="165"/>
      <c r="Y161" s="51"/>
      <c r="Z161" s="51"/>
      <c r="AA161" s="165"/>
      <c r="AB161" s="165"/>
      <c r="AC161" s="51"/>
      <c r="AD161" s="51"/>
      <c r="AE161" s="165"/>
      <c r="AF161" s="165"/>
      <c r="AG161" s="51"/>
    </row>
    <row r="162" spans="1:33">
      <c r="A162" s="12"/>
      <c r="B162" s="203" t="s">
        <v>39</v>
      </c>
      <c r="C162" s="167" t="s">
        <v>225</v>
      </c>
      <c r="D162" s="167"/>
      <c r="E162" s="206" t="s">
        <v>224</v>
      </c>
      <c r="F162" s="37"/>
      <c r="G162" s="167" t="s">
        <v>222</v>
      </c>
      <c r="H162" s="167"/>
      <c r="I162" s="37"/>
      <c r="J162" s="37"/>
      <c r="K162" s="167" t="s">
        <v>381</v>
      </c>
      <c r="L162" s="167"/>
      <c r="M162" s="206" t="s">
        <v>224</v>
      </c>
      <c r="N162" s="37"/>
      <c r="O162" s="167" t="s">
        <v>791</v>
      </c>
      <c r="P162" s="167"/>
      <c r="Q162" s="206" t="s">
        <v>224</v>
      </c>
      <c r="R162" s="37"/>
      <c r="S162" s="169" t="s">
        <v>267</v>
      </c>
      <c r="T162" s="169"/>
      <c r="U162" s="139" t="s">
        <v>224</v>
      </c>
      <c r="V162" s="37"/>
      <c r="W162" s="169" t="s">
        <v>223</v>
      </c>
      <c r="X162" s="169"/>
      <c r="Y162" s="139" t="s">
        <v>224</v>
      </c>
      <c r="Z162" s="37"/>
      <c r="AA162" s="169" t="s">
        <v>340</v>
      </c>
      <c r="AB162" s="169"/>
      <c r="AC162" s="139" t="s">
        <v>224</v>
      </c>
      <c r="AD162" s="37"/>
      <c r="AE162" s="169" t="s">
        <v>792</v>
      </c>
      <c r="AF162" s="169"/>
      <c r="AG162" s="139" t="s">
        <v>224</v>
      </c>
    </row>
    <row r="163" spans="1:33">
      <c r="A163" s="12"/>
      <c r="B163" s="203"/>
      <c r="C163" s="167"/>
      <c r="D163" s="167"/>
      <c r="E163" s="206"/>
      <c r="F163" s="37"/>
      <c r="G163" s="167"/>
      <c r="H163" s="167"/>
      <c r="I163" s="37"/>
      <c r="J163" s="37"/>
      <c r="K163" s="167"/>
      <c r="L163" s="167"/>
      <c r="M163" s="206"/>
      <c r="N163" s="37"/>
      <c r="O163" s="167"/>
      <c r="P163" s="167"/>
      <c r="Q163" s="206"/>
      <c r="R163" s="37"/>
      <c r="S163" s="169"/>
      <c r="T163" s="169"/>
      <c r="U163" s="139"/>
      <c r="V163" s="37"/>
      <c r="W163" s="169"/>
      <c r="X163" s="169"/>
      <c r="Y163" s="139"/>
      <c r="Z163" s="37"/>
      <c r="AA163" s="169"/>
      <c r="AB163" s="169"/>
      <c r="AC163" s="139"/>
      <c r="AD163" s="37"/>
      <c r="AE163" s="169"/>
      <c r="AF163" s="169"/>
      <c r="AG163" s="139"/>
    </row>
    <row r="164" spans="1:33">
      <c r="A164" s="12"/>
      <c r="B164" s="177" t="s">
        <v>793</v>
      </c>
      <c r="C164" s="163" t="s">
        <v>378</v>
      </c>
      <c r="D164" s="163"/>
      <c r="E164" s="181" t="s">
        <v>224</v>
      </c>
      <c r="F164" s="51"/>
      <c r="G164" s="163" t="s">
        <v>794</v>
      </c>
      <c r="H164" s="163"/>
      <c r="I164" s="181" t="s">
        <v>224</v>
      </c>
      <c r="J164" s="51"/>
      <c r="K164" s="163" t="s">
        <v>222</v>
      </c>
      <c r="L164" s="163"/>
      <c r="M164" s="51"/>
      <c r="N164" s="51"/>
      <c r="O164" s="163" t="s">
        <v>795</v>
      </c>
      <c r="P164" s="163"/>
      <c r="Q164" s="181" t="s">
        <v>224</v>
      </c>
      <c r="R164" s="51"/>
      <c r="S164" s="165">
        <v>22</v>
      </c>
      <c r="T164" s="165"/>
      <c r="U164" s="51"/>
      <c r="V164" s="51"/>
      <c r="W164" s="165" t="s">
        <v>348</v>
      </c>
      <c r="X164" s="165"/>
      <c r="Y164" s="162" t="s">
        <v>224</v>
      </c>
      <c r="Z164" s="51"/>
      <c r="AA164" s="165" t="s">
        <v>378</v>
      </c>
      <c r="AB164" s="165"/>
      <c r="AC164" s="162" t="s">
        <v>224</v>
      </c>
      <c r="AD164" s="51"/>
      <c r="AE164" s="165">
        <v>9</v>
      </c>
      <c r="AF164" s="165"/>
      <c r="AG164" s="51"/>
    </row>
    <row r="165" spans="1:33" ht="15.75" thickBot="1">
      <c r="A165" s="12"/>
      <c r="B165" s="179"/>
      <c r="C165" s="187"/>
      <c r="D165" s="187"/>
      <c r="E165" s="183"/>
      <c r="F165" s="39"/>
      <c r="G165" s="187"/>
      <c r="H165" s="187"/>
      <c r="I165" s="183"/>
      <c r="J165" s="39"/>
      <c r="K165" s="187"/>
      <c r="L165" s="187"/>
      <c r="M165" s="39"/>
      <c r="N165" s="39"/>
      <c r="O165" s="187"/>
      <c r="P165" s="187"/>
      <c r="Q165" s="183"/>
      <c r="R165" s="39"/>
      <c r="S165" s="189"/>
      <c r="T165" s="189"/>
      <c r="U165" s="39"/>
      <c r="V165" s="39"/>
      <c r="W165" s="189"/>
      <c r="X165" s="189"/>
      <c r="Y165" s="147"/>
      <c r="Z165" s="39"/>
      <c r="AA165" s="189"/>
      <c r="AB165" s="189"/>
      <c r="AC165" s="147"/>
      <c r="AD165" s="39"/>
      <c r="AE165" s="189"/>
      <c r="AF165" s="189"/>
      <c r="AG165" s="39"/>
    </row>
    <row r="166" spans="1:33">
      <c r="A166" s="12"/>
      <c r="B166" s="204" t="s">
        <v>637</v>
      </c>
      <c r="C166" s="153" t="s">
        <v>221</v>
      </c>
      <c r="D166" s="155">
        <v>540</v>
      </c>
      <c r="E166" s="47"/>
      <c r="F166" s="47"/>
      <c r="G166" s="153" t="s">
        <v>221</v>
      </c>
      <c r="H166" s="155">
        <v>49</v>
      </c>
      <c r="I166" s="47"/>
      <c r="J166" s="47"/>
      <c r="K166" s="153" t="s">
        <v>221</v>
      </c>
      <c r="L166" s="155">
        <v>33</v>
      </c>
      <c r="M166" s="47"/>
      <c r="N166" s="47"/>
      <c r="O166" s="153" t="s">
        <v>221</v>
      </c>
      <c r="P166" s="155">
        <v>622</v>
      </c>
      <c r="Q166" s="47"/>
      <c r="R166" s="47"/>
      <c r="S166" s="151" t="s">
        <v>221</v>
      </c>
      <c r="T166" s="159">
        <v>496</v>
      </c>
      <c r="U166" s="47"/>
      <c r="V166" s="47"/>
      <c r="W166" s="151" t="s">
        <v>221</v>
      </c>
      <c r="X166" s="159">
        <v>141</v>
      </c>
      <c r="Y166" s="47"/>
      <c r="Z166" s="47"/>
      <c r="AA166" s="151" t="s">
        <v>221</v>
      </c>
      <c r="AB166" s="159">
        <v>55</v>
      </c>
      <c r="AC166" s="47"/>
      <c r="AD166" s="47"/>
      <c r="AE166" s="151" t="s">
        <v>221</v>
      </c>
      <c r="AF166" s="159">
        <v>692</v>
      </c>
      <c r="AG166" s="47"/>
    </row>
    <row r="167" spans="1:33" ht="15.75" thickBot="1">
      <c r="A167" s="12"/>
      <c r="B167" s="231"/>
      <c r="C167" s="232"/>
      <c r="D167" s="234"/>
      <c r="E167" s="73"/>
      <c r="F167" s="73"/>
      <c r="G167" s="232"/>
      <c r="H167" s="234"/>
      <c r="I167" s="73"/>
      <c r="J167" s="73"/>
      <c r="K167" s="232"/>
      <c r="L167" s="234"/>
      <c r="M167" s="73"/>
      <c r="N167" s="73"/>
      <c r="O167" s="232"/>
      <c r="P167" s="234"/>
      <c r="Q167" s="73"/>
      <c r="R167" s="73"/>
      <c r="S167" s="235"/>
      <c r="T167" s="237"/>
      <c r="U167" s="73"/>
      <c r="V167" s="73"/>
      <c r="W167" s="235"/>
      <c r="X167" s="237"/>
      <c r="Y167" s="73"/>
      <c r="Z167" s="73"/>
      <c r="AA167" s="235"/>
      <c r="AB167" s="237"/>
      <c r="AC167" s="73"/>
      <c r="AD167" s="73"/>
      <c r="AE167" s="235"/>
      <c r="AF167" s="237"/>
      <c r="AG167" s="73"/>
    </row>
    <row r="168" spans="1:33" ht="15.75" thickTop="1">
      <c r="A168" s="12"/>
      <c r="B168" s="129" t="s">
        <v>796</v>
      </c>
      <c r="C168" s="129"/>
      <c r="D168" s="129"/>
      <c r="E168" s="129"/>
      <c r="F168" s="129"/>
      <c r="G168" s="129"/>
      <c r="H168" s="129"/>
      <c r="I168" s="129"/>
      <c r="J168" s="129"/>
      <c r="K168" s="129"/>
      <c r="L168" s="129"/>
      <c r="M168" s="129"/>
      <c r="N168" s="129"/>
      <c r="O168" s="129"/>
      <c r="P168" s="129"/>
      <c r="Q168" s="129"/>
      <c r="R168" s="129"/>
      <c r="S168" s="129"/>
      <c r="T168" s="129"/>
      <c r="U168" s="129"/>
      <c r="V168" s="129"/>
      <c r="W168" s="129"/>
      <c r="X168" s="129"/>
      <c r="Y168" s="129"/>
      <c r="Z168" s="129"/>
      <c r="AA168" s="129"/>
      <c r="AB168" s="129"/>
      <c r="AC168" s="129"/>
      <c r="AD168" s="129"/>
      <c r="AE168" s="129"/>
      <c r="AF168" s="129"/>
      <c r="AG168" s="129"/>
    </row>
    <row r="169" spans="1:33">
      <c r="A169" s="12"/>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c r="AE169" s="32"/>
      <c r="AF169" s="32"/>
      <c r="AG169" s="32"/>
    </row>
    <row r="170" spans="1:33">
      <c r="A170" s="12"/>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row>
    <row r="171" spans="1:33" ht="15.75" thickBot="1">
      <c r="A171" s="12"/>
      <c r="B171" s="238"/>
      <c r="C171" s="247" t="s">
        <v>391</v>
      </c>
      <c r="D171" s="247"/>
      <c r="E171" s="247"/>
      <c r="F171" s="247"/>
      <c r="G171" s="247"/>
      <c r="H171" s="247"/>
      <c r="I171" s="247"/>
      <c r="J171" s="247"/>
      <c r="K171" s="247"/>
      <c r="L171" s="247"/>
      <c r="M171" s="247"/>
      <c r="N171" s="247"/>
      <c r="O171" s="247"/>
      <c r="P171" s="247"/>
      <c r="Q171" s="247"/>
      <c r="R171" s="17"/>
      <c r="S171" s="248" t="s">
        <v>391</v>
      </c>
      <c r="T171" s="248"/>
      <c r="U171" s="248"/>
      <c r="V171" s="248"/>
      <c r="W171" s="248"/>
      <c r="X171" s="248"/>
      <c r="Y171" s="248"/>
      <c r="Z171" s="248"/>
      <c r="AA171" s="248"/>
      <c r="AB171" s="248"/>
      <c r="AC171" s="248"/>
      <c r="AD171" s="248"/>
      <c r="AE171" s="248"/>
      <c r="AF171" s="248"/>
      <c r="AG171" s="248"/>
    </row>
    <row r="172" spans="1:33">
      <c r="A172" s="12"/>
      <c r="B172" s="249" t="s">
        <v>392</v>
      </c>
      <c r="C172" s="252" t="s">
        <v>393</v>
      </c>
      <c r="D172" s="252"/>
      <c r="E172" s="252"/>
      <c r="F172" s="47"/>
      <c r="G172" s="252" t="s">
        <v>398</v>
      </c>
      <c r="H172" s="252"/>
      <c r="I172" s="252"/>
      <c r="J172" s="47"/>
      <c r="K172" s="252" t="s">
        <v>398</v>
      </c>
      <c r="L172" s="252"/>
      <c r="M172" s="252"/>
      <c r="N172" s="47"/>
      <c r="O172" s="252" t="s">
        <v>117</v>
      </c>
      <c r="P172" s="252"/>
      <c r="Q172" s="252"/>
      <c r="R172" s="37"/>
      <c r="S172" s="254" t="s">
        <v>393</v>
      </c>
      <c r="T172" s="254"/>
      <c r="U172" s="254"/>
      <c r="V172" s="47"/>
      <c r="W172" s="254" t="s">
        <v>398</v>
      </c>
      <c r="X172" s="254"/>
      <c r="Y172" s="254"/>
      <c r="Z172" s="47"/>
      <c r="AA172" s="254" t="s">
        <v>398</v>
      </c>
      <c r="AB172" s="254"/>
      <c r="AC172" s="254"/>
      <c r="AD172" s="47"/>
      <c r="AE172" s="254" t="s">
        <v>117</v>
      </c>
      <c r="AF172" s="254"/>
      <c r="AG172" s="254"/>
    </row>
    <row r="173" spans="1:33">
      <c r="A173" s="12"/>
      <c r="B173" s="249"/>
      <c r="C173" s="251" t="s">
        <v>394</v>
      </c>
      <c r="D173" s="251"/>
      <c r="E173" s="251"/>
      <c r="F173" s="37"/>
      <c r="G173" s="251" t="s">
        <v>148</v>
      </c>
      <c r="H173" s="251"/>
      <c r="I173" s="251"/>
      <c r="J173" s="37"/>
      <c r="K173" s="251" t="s">
        <v>402</v>
      </c>
      <c r="L173" s="251"/>
      <c r="M173" s="251"/>
      <c r="N173" s="37"/>
      <c r="O173" s="251"/>
      <c r="P173" s="251"/>
      <c r="Q173" s="251"/>
      <c r="R173" s="37"/>
      <c r="S173" s="253" t="s">
        <v>394</v>
      </c>
      <c r="T173" s="253"/>
      <c r="U173" s="253"/>
      <c r="V173" s="37"/>
      <c r="W173" s="253" t="s">
        <v>148</v>
      </c>
      <c r="X173" s="253"/>
      <c r="Y173" s="253"/>
      <c r="Z173" s="37"/>
      <c r="AA173" s="253" t="s">
        <v>402</v>
      </c>
      <c r="AB173" s="253"/>
      <c r="AC173" s="253"/>
      <c r="AD173" s="37"/>
      <c r="AE173" s="253"/>
      <c r="AF173" s="253"/>
      <c r="AG173" s="253"/>
    </row>
    <row r="174" spans="1:33">
      <c r="A174" s="12"/>
      <c r="B174" s="249"/>
      <c r="C174" s="251" t="s">
        <v>395</v>
      </c>
      <c r="D174" s="251"/>
      <c r="E174" s="251"/>
      <c r="F174" s="37"/>
      <c r="G174" s="251" t="s">
        <v>399</v>
      </c>
      <c r="H174" s="251"/>
      <c r="I174" s="251"/>
      <c r="J174" s="37"/>
      <c r="K174" s="251" t="s">
        <v>400</v>
      </c>
      <c r="L174" s="251"/>
      <c r="M174" s="251"/>
      <c r="N174" s="37"/>
      <c r="O174" s="251"/>
      <c r="P174" s="251"/>
      <c r="Q174" s="251"/>
      <c r="R174" s="37"/>
      <c r="S174" s="253" t="s">
        <v>395</v>
      </c>
      <c r="T174" s="253"/>
      <c r="U174" s="253"/>
      <c r="V174" s="37"/>
      <c r="W174" s="253" t="s">
        <v>399</v>
      </c>
      <c r="X174" s="253"/>
      <c r="Y174" s="253"/>
      <c r="Z174" s="37"/>
      <c r="AA174" s="253" t="s">
        <v>400</v>
      </c>
      <c r="AB174" s="253"/>
      <c r="AC174" s="253"/>
      <c r="AD174" s="37"/>
      <c r="AE174" s="253"/>
      <c r="AF174" s="253"/>
      <c r="AG174" s="253"/>
    </row>
    <row r="175" spans="1:33">
      <c r="A175" s="12"/>
      <c r="B175" s="249"/>
      <c r="C175" s="251" t="s">
        <v>396</v>
      </c>
      <c r="D175" s="251"/>
      <c r="E175" s="251"/>
      <c r="F175" s="37"/>
      <c r="G175" s="251" t="s">
        <v>400</v>
      </c>
      <c r="H175" s="251"/>
      <c r="I175" s="251"/>
      <c r="J175" s="37"/>
      <c r="K175" s="251" t="s">
        <v>403</v>
      </c>
      <c r="L175" s="251"/>
      <c r="M175" s="251"/>
      <c r="N175" s="37"/>
      <c r="O175" s="251"/>
      <c r="P175" s="251"/>
      <c r="Q175" s="251"/>
      <c r="R175" s="37"/>
      <c r="S175" s="253" t="s">
        <v>396</v>
      </c>
      <c r="T175" s="253"/>
      <c r="U175" s="253"/>
      <c r="V175" s="37"/>
      <c r="W175" s="253" t="s">
        <v>400</v>
      </c>
      <c r="X175" s="253"/>
      <c r="Y175" s="253"/>
      <c r="Z175" s="37"/>
      <c r="AA175" s="253" t="s">
        <v>403</v>
      </c>
      <c r="AB175" s="253"/>
      <c r="AC175" s="253"/>
      <c r="AD175" s="37"/>
      <c r="AE175" s="253"/>
      <c r="AF175" s="253"/>
      <c r="AG175" s="253"/>
    </row>
    <row r="176" spans="1:33" ht="15.75" thickBot="1">
      <c r="A176" s="12"/>
      <c r="B176" s="250"/>
      <c r="C176" s="247" t="s">
        <v>397</v>
      </c>
      <c r="D176" s="247"/>
      <c r="E176" s="247"/>
      <c r="F176" s="38"/>
      <c r="G176" s="247" t="s">
        <v>401</v>
      </c>
      <c r="H176" s="247"/>
      <c r="I176" s="247"/>
      <c r="J176" s="38"/>
      <c r="K176" s="142"/>
      <c r="L176" s="142"/>
      <c r="M176" s="142"/>
      <c r="N176" s="38"/>
      <c r="O176" s="247"/>
      <c r="P176" s="247"/>
      <c r="Q176" s="247"/>
      <c r="R176" s="38"/>
      <c r="S176" s="248" t="s">
        <v>397</v>
      </c>
      <c r="T176" s="248"/>
      <c r="U176" s="248"/>
      <c r="V176" s="38"/>
      <c r="W176" s="248" t="s">
        <v>401</v>
      </c>
      <c r="X176" s="248"/>
      <c r="Y176" s="248"/>
      <c r="Z176" s="38"/>
      <c r="AA176" s="142"/>
      <c r="AB176" s="142"/>
      <c r="AC176" s="142"/>
      <c r="AD176" s="38"/>
      <c r="AE176" s="248"/>
      <c r="AF176" s="248"/>
      <c r="AG176" s="248"/>
    </row>
    <row r="177" spans="1:33" ht="15.75" thickBot="1">
      <c r="A177" s="12"/>
      <c r="B177" s="239" t="s">
        <v>392</v>
      </c>
      <c r="C177" s="255">
        <v>2013</v>
      </c>
      <c r="D177" s="255"/>
      <c r="E177" s="255"/>
      <c r="F177" s="255"/>
      <c r="G177" s="255"/>
      <c r="H177" s="255"/>
      <c r="I177" s="255"/>
      <c r="J177" s="255"/>
      <c r="K177" s="255"/>
      <c r="L177" s="255"/>
      <c r="M177" s="255"/>
      <c r="N177" s="22"/>
      <c r="O177" s="448" t="s">
        <v>392</v>
      </c>
      <c r="P177" s="448"/>
      <c r="Q177" s="448"/>
      <c r="R177" s="22"/>
      <c r="S177" s="256">
        <v>2012</v>
      </c>
      <c r="T177" s="256"/>
      <c r="U177" s="256"/>
      <c r="V177" s="256"/>
      <c r="W177" s="256"/>
      <c r="X177" s="256"/>
      <c r="Y177" s="256"/>
      <c r="Z177" s="256"/>
      <c r="AA177" s="256"/>
      <c r="AB177" s="256"/>
      <c r="AC177" s="256"/>
      <c r="AD177" s="22"/>
      <c r="AE177" s="448" t="s">
        <v>392</v>
      </c>
      <c r="AF177" s="448"/>
      <c r="AG177" s="448"/>
    </row>
    <row r="178" spans="1:33">
      <c r="A178" s="12"/>
      <c r="B178" s="240" t="s">
        <v>404</v>
      </c>
      <c r="C178" s="69"/>
      <c r="D178" s="69"/>
      <c r="E178" s="69"/>
      <c r="F178" s="19"/>
      <c r="G178" s="69"/>
      <c r="H178" s="69"/>
      <c r="I178" s="69"/>
      <c r="J178" s="19"/>
      <c r="K178" s="69"/>
      <c r="L178" s="69"/>
      <c r="M178" s="69"/>
      <c r="N178" s="19"/>
      <c r="O178" s="69"/>
      <c r="P178" s="69"/>
      <c r="Q178" s="69"/>
      <c r="R178" s="19"/>
      <c r="S178" s="69"/>
      <c r="T178" s="69"/>
      <c r="U178" s="69"/>
      <c r="V178" s="19"/>
      <c r="W178" s="69"/>
      <c r="X178" s="69"/>
      <c r="Y178" s="69"/>
      <c r="Z178" s="19"/>
      <c r="AA178" s="69"/>
      <c r="AB178" s="69"/>
      <c r="AC178" s="69"/>
      <c r="AD178" s="19"/>
      <c r="AE178" s="69"/>
      <c r="AF178" s="69"/>
      <c r="AG178" s="69"/>
    </row>
    <row r="179" spans="1:33">
      <c r="A179" s="12"/>
      <c r="B179" s="269" t="s">
        <v>67</v>
      </c>
      <c r="C179" s="296" t="s">
        <v>221</v>
      </c>
      <c r="D179" s="265">
        <v>47</v>
      </c>
      <c r="E179" s="37"/>
      <c r="F179" s="37"/>
      <c r="G179" s="296" t="s">
        <v>221</v>
      </c>
      <c r="H179" s="265">
        <v>20</v>
      </c>
      <c r="I179" s="37"/>
      <c r="J179" s="37"/>
      <c r="K179" s="296" t="s">
        <v>221</v>
      </c>
      <c r="L179" s="265" t="s">
        <v>222</v>
      </c>
      <c r="M179" s="37"/>
      <c r="N179" s="37"/>
      <c r="O179" s="296" t="s">
        <v>221</v>
      </c>
      <c r="P179" s="265">
        <v>67</v>
      </c>
      <c r="Q179" s="37"/>
      <c r="R179" s="37"/>
      <c r="S179" s="249" t="s">
        <v>221</v>
      </c>
      <c r="T179" s="267">
        <v>27</v>
      </c>
      <c r="U179" s="37"/>
      <c r="V179" s="37"/>
      <c r="W179" s="249" t="s">
        <v>221</v>
      </c>
      <c r="X179" s="267">
        <v>48</v>
      </c>
      <c r="Y179" s="37"/>
      <c r="Z179" s="37"/>
      <c r="AA179" s="249" t="s">
        <v>221</v>
      </c>
      <c r="AB179" s="267" t="s">
        <v>222</v>
      </c>
      <c r="AC179" s="37"/>
      <c r="AD179" s="37"/>
      <c r="AE179" s="249" t="s">
        <v>221</v>
      </c>
      <c r="AF179" s="267">
        <v>75</v>
      </c>
      <c r="AG179" s="37"/>
    </row>
    <row r="180" spans="1:33">
      <c r="A180" s="12"/>
      <c r="B180" s="269"/>
      <c r="C180" s="296"/>
      <c r="D180" s="265"/>
      <c r="E180" s="37"/>
      <c r="F180" s="37"/>
      <c r="G180" s="296"/>
      <c r="H180" s="265"/>
      <c r="I180" s="37"/>
      <c r="J180" s="37"/>
      <c r="K180" s="296"/>
      <c r="L180" s="265"/>
      <c r="M180" s="37"/>
      <c r="N180" s="37"/>
      <c r="O180" s="296"/>
      <c r="P180" s="265"/>
      <c r="Q180" s="37"/>
      <c r="R180" s="37"/>
      <c r="S180" s="249"/>
      <c r="T180" s="267"/>
      <c r="U180" s="37"/>
      <c r="V180" s="37"/>
      <c r="W180" s="249"/>
      <c r="X180" s="267"/>
      <c r="Y180" s="37"/>
      <c r="Z180" s="37"/>
      <c r="AA180" s="249"/>
      <c r="AB180" s="267"/>
      <c r="AC180" s="37"/>
      <c r="AD180" s="37"/>
      <c r="AE180" s="249"/>
      <c r="AF180" s="267"/>
      <c r="AG180" s="37"/>
    </row>
    <row r="181" spans="1:33">
      <c r="A181" s="12"/>
      <c r="B181" s="243" t="s">
        <v>767</v>
      </c>
      <c r="C181" s="51"/>
      <c r="D181" s="51"/>
      <c r="E181" s="51"/>
      <c r="F181" s="19"/>
      <c r="G181" s="51"/>
      <c r="H181" s="51"/>
      <c r="I181" s="51"/>
      <c r="J181" s="19"/>
      <c r="K181" s="51"/>
      <c r="L181" s="51"/>
      <c r="M181" s="51"/>
      <c r="N181" s="19"/>
      <c r="O181" s="51"/>
      <c r="P181" s="51"/>
      <c r="Q181" s="51"/>
      <c r="R181" s="19"/>
      <c r="S181" s="51"/>
      <c r="T181" s="51"/>
      <c r="U181" s="51"/>
      <c r="V181" s="19"/>
      <c r="W181" s="51"/>
      <c r="X181" s="51"/>
      <c r="Y181" s="51"/>
      <c r="Z181" s="19"/>
      <c r="AA181" s="51"/>
      <c r="AB181" s="51"/>
      <c r="AC181" s="51"/>
      <c r="AD181" s="19"/>
      <c r="AE181" s="51"/>
      <c r="AF181" s="51"/>
      <c r="AG181" s="51"/>
    </row>
    <row r="182" spans="1:33">
      <c r="A182" s="12"/>
      <c r="B182" s="435" t="s">
        <v>768</v>
      </c>
      <c r="C182" s="265">
        <v>54</v>
      </c>
      <c r="D182" s="265"/>
      <c r="E182" s="37"/>
      <c r="F182" s="37"/>
      <c r="G182" s="265">
        <v>667</v>
      </c>
      <c r="H182" s="265"/>
      <c r="I182" s="37"/>
      <c r="J182" s="37"/>
      <c r="K182" s="265" t="s">
        <v>222</v>
      </c>
      <c r="L182" s="265"/>
      <c r="M182" s="37"/>
      <c r="N182" s="37"/>
      <c r="O182" s="265">
        <v>721</v>
      </c>
      <c r="P182" s="265"/>
      <c r="Q182" s="37"/>
      <c r="R182" s="37"/>
      <c r="S182" s="267">
        <v>37</v>
      </c>
      <c r="T182" s="267"/>
      <c r="U182" s="37"/>
      <c r="V182" s="37"/>
      <c r="W182" s="267">
        <v>501</v>
      </c>
      <c r="X182" s="267"/>
      <c r="Y182" s="37"/>
      <c r="Z182" s="37"/>
      <c r="AA182" s="267" t="s">
        <v>222</v>
      </c>
      <c r="AB182" s="267"/>
      <c r="AC182" s="37"/>
      <c r="AD182" s="37"/>
      <c r="AE182" s="267">
        <v>538</v>
      </c>
      <c r="AF182" s="267"/>
      <c r="AG182" s="37"/>
    </row>
    <row r="183" spans="1:33">
      <c r="A183" s="12"/>
      <c r="B183" s="435"/>
      <c r="C183" s="265"/>
      <c r="D183" s="265"/>
      <c r="E183" s="37"/>
      <c r="F183" s="37"/>
      <c r="G183" s="265"/>
      <c r="H183" s="265"/>
      <c r="I183" s="37"/>
      <c r="J183" s="37"/>
      <c r="K183" s="265"/>
      <c r="L183" s="265"/>
      <c r="M183" s="37"/>
      <c r="N183" s="37"/>
      <c r="O183" s="265"/>
      <c r="P183" s="265"/>
      <c r="Q183" s="37"/>
      <c r="R183" s="37"/>
      <c r="S183" s="267"/>
      <c r="T183" s="267"/>
      <c r="U183" s="37"/>
      <c r="V183" s="37"/>
      <c r="W183" s="267"/>
      <c r="X183" s="267"/>
      <c r="Y183" s="37"/>
      <c r="Z183" s="37"/>
      <c r="AA183" s="267"/>
      <c r="AB183" s="267"/>
      <c r="AC183" s="37"/>
      <c r="AD183" s="37"/>
      <c r="AE183" s="267"/>
      <c r="AF183" s="267"/>
      <c r="AG183" s="37"/>
    </row>
    <row r="184" spans="1:33">
      <c r="A184" s="12"/>
      <c r="B184" s="434" t="s">
        <v>769</v>
      </c>
      <c r="C184" s="259">
        <v>36</v>
      </c>
      <c r="D184" s="259"/>
      <c r="E184" s="51"/>
      <c r="F184" s="51"/>
      <c r="G184" s="259">
        <v>95</v>
      </c>
      <c r="H184" s="259"/>
      <c r="I184" s="51"/>
      <c r="J184" s="51"/>
      <c r="K184" s="259" t="s">
        <v>222</v>
      </c>
      <c r="L184" s="259"/>
      <c r="M184" s="51"/>
      <c r="N184" s="51"/>
      <c r="O184" s="259">
        <v>131</v>
      </c>
      <c r="P184" s="259"/>
      <c r="Q184" s="51"/>
      <c r="R184" s="51"/>
      <c r="S184" s="262">
        <v>37</v>
      </c>
      <c r="T184" s="262"/>
      <c r="U184" s="51"/>
      <c r="V184" s="51"/>
      <c r="W184" s="262">
        <v>75</v>
      </c>
      <c r="X184" s="262"/>
      <c r="Y184" s="51"/>
      <c r="Z184" s="51"/>
      <c r="AA184" s="262" t="s">
        <v>222</v>
      </c>
      <c r="AB184" s="262"/>
      <c r="AC184" s="51"/>
      <c r="AD184" s="51"/>
      <c r="AE184" s="262">
        <v>112</v>
      </c>
      <c r="AF184" s="262"/>
      <c r="AG184" s="51"/>
    </row>
    <row r="185" spans="1:33">
      <c r="A185" s="12"/>
      <c r="B185" s="434"/>
      <c r="C185" s="259"/>
      <c r="D185" s="259"/>
      <c r="E185" s="51"/>
      <c r="F185" s="51"/>
      <c r="G185" s="259"/>
      <c r="H185" s="259"/>
      <c r="I185" s="51"/>
      <c r="J185" s="51"/>
      <c r="K185" s="259"/>
      <c r="L185" s="259"/>
      <c r="M185" s="51"/>
      <c r="N185" s="51"/>
      <c r="O185" s="259"/>
      <c r="P185" s="259"/>
      <c r="Q185" s="51"/>
      <c r="R185" s="51"/>
      <c r="S185" s="262"/>
      <c r="T185" s="262"/>
      <c r="U185" s="51"/>
      <c r="V185" s="51"/>
      <c r="W185" s="262"/>
      <c r="X185" s="262"/>
      <c r="Y185" s="51"/>
      <c r="Z185" s="51"/>
      <c r="AA185" s="262"/>
      <c r="AB185" s="262"/>
      <c r="AC185" s="51"/>
      <c r="AD185" s="51"/>
      <c r="AE185" s="262"/>
      <c r="AF185" s="262"/>
      <c r="AG185" s="51"/>
    </row>
    <row r="186" spans="1:33">
      <c r="A186" s="12"/>
      <c r="B186" s="435" t="s">
        <v>772</v>
      </c>
      <c r="C186" s="265">
        <v>3</v>
      </c>
      <c r="D186" s="265"/>
      <c r="E186" s="37"/>
      <c r="F186" s="37"/>
      <c r="G186" s="265">
        <v>14</v>
      </c>
      <c r="H186" s="265"/>
      <c r="I186" s="37"/>
      <c r="J186" s="37"/>
      <c r="K186" s="265" t="s">
        <v>222</v>
      </c>
      <c r="L186" s="265"/>
      <c r="M186" s="37"/>
      <c r="N186" s="37"/>
      <c r="O186" s="265">
        <v>17</v>
      </c>
      <c r="P186" s="265"/>
      <c r="Q186" s="37"/>
      <c r="R186" s="37"/>
      <c r="S186" s="267">
        <v>3</v>
      </c>
      <c r="T186" s="267"/>
      <c r="U186" s="37"/>
      <c r="V186" s="37"/>
      <c r="W186" s="267">
        <v>23</v>
      </c>
      <c r="X186" s="267"/>
      <c r="Y186" s="37"/>
      <c r="Z186" s="37"/>
      <c r="AA186" s="267" t="s">
        <v>222</v>
      </c>
      <c r="AB186" s="267"/>
      <c r="AC186" s="37"/>
      <c r="AD186" s="37"/>
      <c r="AE186" s="267">
        <v>26</v>
      </c>
      <c r="AF186" s="267"/>
      <c r="AG186" s="37"/>
    </row>
    <row r="187" spans="1:33">
      <c r="A187" s="12"/>
      <c r="B187" s="435"/>
      <c r="C187" s="265"/>
      <c r="D187" s="265"/>
      <c r="E187" s="37"/>
      <c r="F187" s="37"/>
      <c r="G187" s="265"/>
      <c r="H187" s="265"/>
      <c r="I187" s="37"/>
      <c r="J187" s="37"/>
      <c r="K187" s="265"/>
      <c r="L187" s="265"/>
      <c r="M187" s="37"/>
      <c r="N187" s="37"/>
      <c r="O187" s="265"/>
      <c r="P187" s="265"/>
      <c r="Q187" s="37"/>
      <c r="R187" s="37"/>
      <c r="S187" s="267"/>
      <c r="T187" s="267"/>
      <c r="U187" s="37"/>
      <c r="V187" s="37"/>
      <c r="W187" s="267"/>
      <c r="X187" s="267"/>
      <c r="Y187" s="37"/>
      <c r="Z187" s="37"/>
      <c r="AA187" s="267"/>
      <c r="AB187" s="267"/>
      <c r="AC187" s="37"/>
      <c r="AD187" s="37"/>
      <c r="AE187" s="267"/>
      <c r="AF187" s="267"/>
      <c r="AG187" s="37"/>
    </row>
    <row r="188" spans="1:33">
      <c r="A188" s="12"/>
      <c r="B188" s="243" t="s">
        <v>380</v>
      </c>
      <c r="C188" s="51"/>
      <c r="D188" s="51"/>
      <c r="E188" s="51"/>
      <c r="F188" s="19"/>
      <c r="G188" s="51"/>
      <c r="H188" s="51"/>
      <c r="I188" s="51"/>
      <c r="J188" s="19"/>
      <c r="K188" s="51"/>
      <c r="L188" s="51"/>
      <c r="M188" s="51"/>
      <c r="N188" s="19"/>
      <c r="O188" s="51"/>
      <c r="P188" s="51"/>
      <c r="Q188" s="51"/>
      <c r="R188" s="19"/>
      <c r="S188" s="51"/>
      <c r="T188" s="51"/>
      <c r="U188" s="51"/>
      <c r="V188" s="19"/>
      <c r="W188" s="51"/>
      <c r="X188" s="51"/>
      <c r="Y188" s="51"/>
      <c r="Z188" s="19"/>
      <c r="AA188" s="51"/>
      <c r="AB188" s="51"/>
      <c r="AC188" s="51"/>
      <c r="AD188" s="19"/>
      <c r="AE188" s="51"/>
      <c r="AF188" s="51"/>
      <c r="AG188" s="51"/>
    </row>
    <row r="189" spans="1:33">
      <c r="A189" s="12"/>
      <c r="B189" s="435" t="s">
        <v>774</v>
      </c>
      <c r="C189" s="265">
        <v>199</v>
      </c>
      <c r="D189" s="265"/>
      <c r="E189" s="37"/>
      <c r="F189" s="37"/>
      <c r="G189" s="265" t="s">
        <v>222</v>
      </c>
      <c r="H189" s="265"/>
      <c r="I189" s="37"/>
      <c r="J189" s="37"/>
      <c r="K189" s="265" t="s">
        <v>222</v>
      </c>
      <c r="L189" s="265"/>
      <c r="M189" s="37"/>
      <c r="N189" s="37"/>
      <c r="O189" s="265">
        <v>199</v>
      </c>
      <c r="P189" s="265"/>
      <c r="Q189" s="37"/>
      <c r="R189" s="37"/>
      <c r="S189" s="267">
        <v>139</v>
      </c>
      <c r="T189" s="267"/>
      <c r="U189" s="37"/>
      <c r="V189" s="37"/>
      <c r="W189" s="267" t="s">
        <v>222</v>
      </c>
      <c r="X189" s="267"/>
      <c r="Y189" s="37"/>
      <c r="Z189" s="37"/>
      <c r="AA189" s="267" t="s">
        <v>222</v>
      </c>
      <c r="AB189" s="267"/>
      <c r="AC189" s="37"/>
      <c r="AD189" s="37"/>
      <c r="AE189" s="267">
        <v>139</v>
      </c>
      <c r="AF189" s="267"/>
      <c r="AG189" s="37"/>
    </row>
    <row r="190" spans="1:33">
      <c r="A190" s="12"/>
      <c r="B190" s="435"/>
      <c r="C190" s="265"/>
      <c r="D190" s="265"/>
      <c r="E190" s="37"/>
      <c r="F190" s="37"/>
      <c r="G190" s="265"/>
      <c r="H190" s="265"/>
      <c r="I190" s="37"/>
      <c r="J190" s="37"/>
      <c r="K190" s="265"/>
      <c r="L190" s="265"/>
      <c r="M190" s="37"/>
      <c r="N190" s="37"/>
      <c r="O190" s="265"/>
      <c r="P190" s="265"/>
      <c r="Q190" s="37"/>
      <c r="R190" s="37"/>
      <c r="S190" s="267"/>
      <c r="T190" s="267"/>
      <c r="U190" s="37"/>
      <c r="V190" s="37"/>
      <c r="W190" s="267"/>
      <c r="X190" s="267"/>
      <c r="Y190" s="37"/>
      <c r="Z190" s="37"/>
      <c r="AA190" s="267"/>
      <c r="AB190" s="267"/>
      <c r="AC190" s="37"/>
      <c r="AD190" s="37"/>
      <c r="AE190" s="267"/>
      <c r="AF190" s="267"/>
      <c r="AG190" s="37"/>
    </row>
    <row r="191" spans="1:33">
      <c r="A191" s="12"/>
      <c r="B191" s="243" t="s">
        <v>775</v>
      </c>
      <c r="C191" s="51"/>
      <c r="D191" s="51"/>
      <c r="E191" s="51"/>
      <c r="F191" s="19"/>
      <c r="G191" s="51"/>
      <c r="H191" s="51"/>
      <c r="I191" s="51"/>
      <c r="J191" s="19"/>
      <c r="K191" s="51"/>
      <c r="L191" s="51"/>
      <c r="M191" s="51"/>
      <c r="N191" s="19"/>
      <c r="O191" s="51"/>
      <c r="P191" s="51"/>
      <c r="Q191" s="51"/>
      <c r="R191" s="19"/>
      <c r="S191" s="51"/>
      <c r="T191" s="51"/>
      <c r="U191" s="51"/>
      <c r="V191" s="19"/>
      <c r="W191" s="51"/>
      <c r="X191" s="51"/>
      <c r="Y191" s="51"/>
      <c r="Z191" s="19"/>
      <c r="AA191" s="51"/>
      <c r="AB191" s="51"/>
      <c r="AC191" s="51"/>
      <c r="AD191" s="19"/>
      <c r="AE191" s="51"/>
      <c r="AF191" s="51"/>
      <c r="AG191" s="51"/>
    </row>
    <row r="192" spans="1:33">
      <c r="A192" s="12"/>
      <c r="B192" s="435" t="s">
        <v>770</v>
      </c>
      <c r="C192" s="265" t="s">
        <v>222</v>
      </c>
      <c r="D192" s="265"/>
      <c r="E192" s="37"/>
      <c r="F192" s="37"/>
      <c r="G192" s="265">
        <v>257</v>
      </c>
      <c r="H192" s="265"/>
      <c r="I192" s="37"/>
      <c r="J192" s="37"/>
      <c r="K192" s="265" t="s">
        <v>222</v>
      </c>
      <c r="L192" s="265"/>
      <c r="M192" s="37"/>
      <c r="N192" s="37"/>
      <c r="O192" s="265">
        <v>257</v>
      </c>
      <c r="P192" s="265"/>
      <c r="Q192" s="37"/>
      <c r="R192" s="37"/>
      <c r="S192" s="267" t="s">
        <v>222</v>
      </c>
      <c r="T192" s="267"/>
      <c r="U192" s="37"/>
      <c r="V192" s="37"/>
      <c r="W192" s="267">
        <v>298</v>
      </c>
      <c r="X192" s="267"/>
      <c r="Y192" s="37"/>
      <c r="Z192" s="37"/>
      <c r="AA192" s="267" t="s">
        <v>222</v>
      </c>
      <c r="AB192" s="267"/>
      <c r="AC192" s="37"/>
      <c r="AD192" s="37"/>
      <c r="AE192" s="267">
        <v>298</v>
      </c>
      <c r="AF192" s="267"/>
      <c r="AG192" s="37"/>
    </row>
    <row r="193" spans="1:33">
      <c r="A193" s="12"/>
      <c r="B193" s="435"/>
      <c r="C193" s="265"/>
      <c r="D193" s="265"/>
      <c r="E193" s="37"/>
      <c r="F193" s="37"/>
      <c r="G193" s="265"/>
      <c r="H193" s="265"/>
      <c r="I193" s="37"/>
      <c r="J193" s="37"/>
      <c r="K193" s="265"/>
      <c r="L193" s="265"/>
      <c r="M193" s="37"/>
      <c r="N193" s="37"/>
      <c r="O193" s="265"/>
      <c r="P193" s="265"/>
      <c r="Q193" s="37"/>
      <c r="R193" s="37"/>
      <c r="S193" s="267"/>
      <c r="T193" s="267"/>
      <c r="U193" s="37"/>
      <c r="V193" s="37"/>
      <c r="W193" s="267"/>
      <c r="X193" s="267"/>
      <c r="Y193" s="37"/>
      <c r="Z193" s="37"/>
      <c r="AA193" s="267"/>
      <c r="AB193" s="267"/>
      <c r="AC193" s="37"/>
      <c r="AD193" s="37"/>
      <c r="AE193" s="267"/>
      <c r="AF193" s="267"/>
      <c r="AG193" s="37"/>
    </row>
    <row r="194" spans="1:33">
      <c r="A194" s="12"/>
      <c r="B194" s="434" t="s">
        <v>771</v>
      </c>
      <c r="C194" s="259" t="s">
        <v>222</v>
      </c>
      <c r="D194" s="259"/>
      <c r="E194" s="51"/>
      <c r="F194" s="51"/>
      <c r="G194" s="259">
        <v>281</v>
      </c>
      <c r="H194" s="259"/>
      <c r="I194" s="51"/>
      <c r="J194" s="51"/>
      <c r="K194" s="259" t="s">
        <v>222</v>
      </c>
      <c r="L194" s="259"/>
      <c r="M194" s="51"/>
      <c r="N194" s="51"/>
      <c r="O194" s="259">
        <v>281</v>
      </c>
      <c r="P194" s="259"/>
      <c r="Q194" s="51"/>
      <c r="R194" s="51"/>
      <c r="S194" s="262" t="s">
        <v>222</v>
      </c>
      <c r="T194" s="262"/>
      <c r="U194" s="51"/>
      <c r="V194" s="51"/>
      <c r="W194" s="262">
        <v>310</v>
      </c>
      <c r="X194" s="262"/>
      <c r="Y194" s="51"/>
      <c r="Z194" s="51"/>
      <c r="AA194" s="262" t="s">
        <v>222</v>
      </c>
      <c r="AB194" s="262"/>
      <c r="AC194" s="51"/>
      <c r="AD194" s="51"/>
      <c r="AE194" s="262">
        <v>310</v>
      </c>
      <c r="AF194" s="262"/>
      <c r="AG194" s="51"/>
    </row>
    <row r="195" spans="1:33">
      <c r="A195" s="12"/>
      <c r="B195" s="434"/>
      <c r="C195" s="259"/>
      <c r="D195" s="259"/>
      <c r="E195" s="51"/>
      <c r="F195" s="51"/>
      <c r="G195" s="259"/>
      <c r="H195" s="259"/>
      <c r="I195" s="51"/>
      <c r="J195" s="51"/>
      <c r="K195" s="259"/>
      <c r="L195" s="259"/>
      <c r="M195" s="51"/>
      <c r="N195" s="51"/>
      <c r="O195" s="259"/>
      <c r="P195" s="259"/>
      <c r="Q195" s="51"/>
      <c r="R195" s="51"/>
      <c r="S195" s="262"/>
      <c r="T195" s="262"/>
      <c r="U195" s="51"/>
      <c r="V195" s="51"/>
      <c r="W195" s="262"/>
      <c r="X195" s="262"/>
      <c r="Y195" s="51"/>
      <c r="Z195" s="51"/>
      <c r="AA195" s="262"/>
      <c r="AB195" s="262"/>
      <c r="AC195" s="51"/>
      <c r="AD195" s="51"/>
      <c r="AE195" s="262"/>
      <c r="AF195" s="262"/>
      <c r="AG195" s="51"/>
    </row>
    <row r="196" spans="1:33">
      <c r="A196" s="12"/>
      <c r="B196" s="435" t="s">
        <v>776</v>
      </c>
      <c r="C196" s="265" t="s">
        <v>222</v>
      </c>
      <c r="D196" s="265"/>
      <c r="E196" s="37"/>
      <c r="F196" s="37"/>
      <c r="G196" s="265">
        <v>219</v>
      </c>
      <c r="H196" s="265"/>
      <c r="I196" s="37"/>
      <c r="J196" s="37"/>
      <c r="K196" s="265" t="s">
        <v>222</v>
      </c>
      <c r="L196" s="265"/>
      <c r="M196" s="37"/>
      <c r="N196" s="37"/>
      <c r="O196" s="265">
        <v>219</v>
      </c>
      <c r="P196" s="265"/>
      <c r="Q196" s="37"/>
      <c r="R196" s="37"/>
      <c r="S196" s="267" t="s">
        <v>222</v>
      </c>
      <c r="T196" s="267"/>
      <c r="U196" s="37"/>
      <c r="V196" s="37"/>
      <c r="W196" s="267">
        <v>238</v>
      </c>
      <c r="X196" s="267"/>
      <c r="Y196" s="37"/>
      <c r="Z196" s="37"/>
      <c r="AA196" s="267" t="s">
        <v>222</v>
      </c>
      <c r="AB196" s="267"/>
      <c r="AC196" s="37"/>
      <c r="AD196" s="37"/>
      <c r="AE196" s="267">
        <v>238</v>
      </c>
      <c r="AF196" s="267"/>
      <c r="AG196" s="37"/>
    </row>
    <row r="197" spans="1:33">
      <c r="A197" s="12"/>
      <c r="B197" s="435"/>
      <c r="C197" s="265"/>
      <c r="D197" s="265"/>
      <c r="E197" s="37"/>
      <c r="F197" s="37"/>
      <c r="G197" s="265"/>
      <c r="H197" s="265"/>
      <c r="I197" s="37"/>
      <c r="J197" s="37"/>
      <c r="K197" s="265"/>
      <c r="L197" s="265"/>
      <c r="M197" s="37"/>
      <c r="N197" s="37"/>
      <c r="O197" s="265"/>
      <c r="P197" s="265"/>
      <c r="Q197" s="37"/>
      <c r="R197" s="37"/>
      <c r="S197" s="267"/>
      <c r="T197" s="267"/>
      <c r="U197" s="37"/>
      <c r="V197" s="37"/>
      <c r="W197" s="267"/>
      <c r="X197" s="267"/>
      <c r="Y197" s="37"/>
      <c r="Z197" s="37"/>
      <c r="AA197" s="267"/>
      <c r="AB197" s="267"/>
      <c r="AC197" s="37"/>
      <c r="AD197" s="37"/>
      <c r="AE197" s="267"/>
      <c r="AF197" s="267"/>
      <c r="AG197" s="37"/>
    </row>
    <row r="198" spans="1:33">
      <c r="A198" s="12"/>
      <c r="B198" s="434" t="s">
        <v>797</v>
      </c>
      <c r="C198" s="259" t="s">
        <v>222</v>
      </c>
      <c r="D198" s="259"/>
      <c r="E198" s="51"/>
      <c r="F198" s="51"/>
      <c r="G198" s="259">
        <v>21</v>
      </c>
      <c r="H198" s="259"/>
      <c r="I198" s="51"/>
      <c r="J198" s="51"/>
      <c r="K198" s="259" t="s">
        <v>222</v>
      </c>
      <c r="L198" s="259"/>
      <c r="M198" s="51"/>
      <c r="N198" s="51"/>
      <c r="O198" s="259">
        <v>21</v>
      </c>
      <c r="P198" s="259"/>
      <c r="Q198" s="51"/>
      <c r="R198" s="51"/>
      <c r="S198" s="262" t="s">
        <v>222</v>
      </c>
      <c r="T198" s="262"/>
      <c r="U198" s="51"/>
      <c r="V198" s="51"/>
      <c r="W198" s="262">
        <v>24</v>
      </c>
      <c r="X198" s="262"/>
      <c r="Y198" s="51"/>
      <c r="Z198" s="51"/>
      <c r="AA198" s="262" t="s">
        <v>222</v>
      </c>
      <c r="AB198" s="262"/>
      <c r="AC198" s="51"/>
      <c r="AD198" s="51"/>
      <c r="AE198" s="262">
        <v>24</v>
      </c>
      <c r="AF198" s="262"/>
      <c r="AG198" s="51"/>
    </row>
    <row r="199" spans="1:33" ht="15.75" thickBot="1">
      <c r="A199" s="12"/>
      <c r="B199" s="449"/>
      <c r="C199" s="273"/>
      <c r="D199" s="273"/>
      <c r="E199" s="39"/>
      <c r="F199" s="39"/>
      <c r="G199" s="273"/>
      <c r="H199" s="273"/>
      <c r="I199" s="39"/>
      <c r="J199" s="39"/>
      <c r="K199" s="273"/>
      <c r="L199" s="273"/>
      <c r="M199" s="39"/>
      <c r="N199" s="39"/>
      <c r="O199" s="273"/>
      <c r="P199" s="273"/>
      <c r="Q199" s="39"/>
      <c r="R199" s="39"/>
      <c r="S199" s="274"/>
      <c r="T199" s="274"/>
      <c r="U199" s="39"/>
      <c r="V199" s="39"/>
      <c r="W199" s="274"/>
      <c r="X199" s="274"/>
      <c r="Y199" s="39"/>
      <c r="Z199" s="39"/>
      <c r="AA199" s="274"/>
      <c r="AB199" s="274"/>
      <c r="AC199" s="39"/>
      <c r="AD199" s="39"/>
      <c r="AE199" s="274"/>
      <c r="AF199" s="274"/>
      <c r="AG199" s="39"/>
    </row>
    <row r="200" spans="1:33">
      <c r="A200" s="12"/>
      <c r="B200" s="275"/>
      <c r="C200" s="297" t="s">
        <v>221</v>
      </c>
      <c r="D200" s="277">
        <v>339</v>
      </c>
      <c r="E200" s="47"/>
      <c r="F200" s="47"/>
      <c r="G200" s="297" t="s">
        <v>221</v>
      </c>
      <c r="H200" s="279">
        <v>1574</v>
      </c>
      <c r="I200" s="47"/>
      <c r="J200" s="47"/>
      <c r="K200" s="297" t="s">
        <v>221</v>
      </c>
      <c r="L200" s="277" t="s">
        <v>222</v>
      </c>
      <c r="M200" s="47"/>
      <c r="N200" s="47"/>
      <c r="O200" s="297" t="s">
        <v>221</v>
      </c>
      <c r="P200" s="279">
        <v>1913</v>
      </c>
      <c r="Q200" s="47"/>
      <c r="R200" s="47"/>
      <c r="S200" s="292" t="s">
        <v>221</v>
      </c>
      <c r="T200" s="281">
        <v>243</v>
      </c>
      <c r="U200" s="47"/>
      <c r="V200" s="47"/>
      <c r="W200" s="292" t="s">
        <v>221</v>
      </c>
      <c r="X200" s="283">
        <v>1517</v>
      </c>
      <c r="Y200" s="47"/>
      <c r="Z200" s="47"/>
      <c r="AA200" s="292" t="s">
        <v>221</v>
      </c>
      <c r="AB200" s="281" t="s">
        <v>222</v>
      </c>
      <c r="AC200" s="47"/>
      <c r="AD200" s="47"/>
      <c r="AE200" s="292" t="s">
        <v>221</v>
      </c>
      <c r="AF200" s="283">
        <v>1760</v>
      </c>
      <c r="AG200" s="47"/>
    </row>
    <row r="201" spans="1:33" ht="15.75" thickBot="1">
      <c r="A201" s="12"/>
      <c r="B201" s="291"/>
      <c r="C201" s="298"/>
      <c r="D201" s="299"/>
      <c r="E201" s="73"/>
      <c r="F201" s="73"/>
      <c r="G201" s="298"/>
      <c r="H201" s="450"/>
      <c r="I201" s="73"/>
      <c r="J201" s="73"/>
      <c r="K201" s="298"/>
      <c r="L201" s="299"/>
      <c r="M201" s="73"/>
      <c r="N201" s="73"/>
      <c r="O201" s="298"/>
      <c r="P201" s="450"/>
      <c r="Q201" s="73"/>
      <c r="R201" s="73"/>
      <c r="S201" s="293"/>
      <c r="T201" s="294"/>
      <c r="U201" s="73"/>
      <c r="V201" s="73"/>
      <c r="W201" s="293"/>
      <c r="X201" s="295"/>
      <c r="Y201" s="73"/>
      <c r="Z201" s="73"/>
      <c r="AA201" s="293"/>
      <c r="AB201" s="294"/>
      <c r="AC201" s="73"/>
      <c r="AD201" s="73"/>
      <c r="AE201" s="293"/>
      <c r="AF201" s="295"/>
      <c r="AG201" s="73"/>
    </row>
    <row r="202" spans="1:33" ht="25.5" customHeight="1" thickTop="1">
      <c r="A202" s="12"/>
      <c r="B202" s="129" t="s">
        <v>798</v>
      </c>
      <c r="C202" s="129"/>
      <c r="D202" s="129"/>
      <c r="E202" s="129"/>
      <c r="F202" s="129"/>
      <c r="G202" s="129"/>
      <c r="H202" s="129"/>
      <c r="I202" s="129"/>
      <c r="J202" s="129"/>
      <c r="K202" s="129"/>
      <c r="L202" s="129"/>
      <c r="M202" s="129"/>
      <c r="N202" s="129"/>
      <c r="O202" s="129"/>
      <c r="P202" s="129"/>
      <c r="Q202" s="129"/>
      <c r="R202" s="129"/>
      <c r="S202" s="129"/>
      <c r="T202" s="129"/>
      <c r="U202" s="129"/>
      <c r="V202" s="129"/>
      <c r="W202" s="129"/>
      <c r="X202" s="129"/>
      <c r="Y202" s="129"/>
      <c r="Z202" s="129"/>
      <c r="AA202" s="129"/>
      <c r="AB202" s="129"/>
      <c r="AC202" s="129"/>
      <c r="AD202" s="129"/>
      <c r="AE202" s="129"/>
      <c r="AF202" s="129"/>
      <c r="AG202" s="129"/>
    </row>
    <row r="203" spans="1:33">
      <c r="A203" s="12"/>
      <c r="B203" s="127" t="s">
        <v>799</v>
      </c>
      <c r="C203" s="127"/>
      <c r="D203" s="127"/>
      <c r="E203" s="127"/>
      <c r="F203" s="127"/>
      <c r="G203" s="127"/>
      <c r="H203" s="127"/>
      <c r="I203" s="127"/>
      <c r="J203" s="127"/>
      <c r="K203" s="127"/>
      <c r="L203" s="127"/>
      <c r="M203" s="127"/>
      <c r="N203" s="127"/>
      <c r="O203" s="127"/>
      <c r="P203" s="127"/>
      <c r="Q203" s="127"/>
      <c r="R203" s="127"/>
      <c r="S203" s="127"/>
      <c r="T203" s="127"/>
      <c r="U203" s="127"/>
      <c r="V203" s="127"/>
      <c r="W203" s="127"/>
      <c r="X203" s="127"/>
      <c r="Y203" s="127"/>
      <c r="Z203" s="127"/>
      <c r="AA203" s="127"/>
      <c r="AB203" s="127"/>
      <c r="AC203" s="127"/>
      <c r="AD203" s="127"/>
      <c r="AE203" s="127"/>
      <c r="AF203" s="127"/>
      <c r="AG203" s="127"/>
    </row>
    <row r="204" spans="1:33">
      <c r="A204" s="12"/>
      <c r="B204" s="128" t="s">
        <v>800</v>
      </c>
      <c r="C204" s="128"/>
      <c r="D204" s="128"/>
      <c r="E204" s="128"/>
      <c r="F204" s="128"/>
      <c r="G204" s="128"/>
      <c r="H204" s="128"/>
      <c r="I204" s="128"/>
      <c r="J204" s="128"/>
      <c r="K204" s="128"/>
      <c r="L204" s="128"/>
      <c r="M204" s="128"/>
      <c r="N204" s="128"/>
      <c r="O204" s="128"/>
      <c r="P204" s="128"/>
      <c r="Q204" s="128"/>
      <c r="R204" s="128"/>
      <c r="S204" s="128"/>
      <c r="T204" s="128"/>
      <c r="U204" s="128"/>
      <c r="V204" s="128"/>
      <c r="W204" s="128"/>
      <c r="X204" s="128"/>
      <c r="Y204" s="128"/>
      <c r="Z204" s="128"/>
      <c r="AA204" s="128"/>
      <c r="AB204" s="128"/>
      <c r="AC204" s="128"/>
      <c r="AD204" s="128"/>
      <c r="AE204" s="128"/>
      <c r="AF204" s="128"/>
      <c r="AG204" s="128"/>
    </row>
    <row r="205" spans="1:33">
      <c r="A205" s="12"/>
      <c r="B205" s="125"/>
      <c r="C205" s="125"/>
      <c r="D205" s="125"/>
      <c r="E205" s="125"/>
      <c r="F205" s="125"/>
      <c r="G205" s="125"/>
      <c r="H205" s="125"/>
      <c r="I205" s="125"/>
      <c r="J205" s="125"/>
      <c r="K205" s="125"/>
      <c r="L205" s="125"/>
      <c r="M205" s="125"/>
      <c r="N205" s="125"/>
      <c r="O205" s="125"/>
      <c r="P205" s="125"/>
      <c r="Q205" s="125"/>
      <c r="R205" s="125"/>
      <c r="S205" s="125"/>
      <c r="T205" s="125"/>
      <c r="U205" s="125"/>
      <c r="V205" s="125"/>
      <c r="W205" s="125"/>
      <c r="X205" s="125"/>
      <c r="Y205" s="125"/>
      <c r="Z205" s="125"/>
      <c r="AA205" s="125"/>
      <c r="AB205" s="125"/>
      <c r="AC205" s="125"/>
      <c r="AD205" s="125"/>
      <c r="AE205" s="125"/>
      <c r="AF205" s="125"/>
      <c r="AG205" s="125"/>
    </row>
    <row r="206" spans="1:33">
      <c r="A206" s="12"/>
      <c r="B206" s="127" t="s">
        <v>801</v>
      </c>
      <c r="C206" s="127"/>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c r="Z206" s="127"/>
      <c r="AA206" s="127"/>
      <c r="AB206" s="127"/>
      <c r="AC206" s="127"/>
      <c r="AD206" s="127"/>
      <c r="AE206" s="127"/>
      <c r="AF206" s="127"/>
      <c r="AG206" s="127"/>
    </row>
    <row r="207" spans="1:33">
      <c r="A207" s="12"/>
      <c r="B207" s="37" t="s">
        <v>802</v>
      </c>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row>
    <row r="208" spans="1:33">
      <c r="A208" s="12"/>
      <c r="B208" s="32"/>
      <c r="C208" s="32"/>
      <c r="D208" s="32"/>
      <c r="E208" s="32"/>
      <c r="F208" s="32"/>
      <c r="G208" s="32"/>
      <c r="H208" s="32"/>
      <c r="I208" s="32"/>
    </row>
    <row r="209" spans="1:9">
      <c r="A209" s="12"/>
      <c r="B209" s="16"/>
      <c r="C209" s="16"/>
      <c r="D209" s="16"/>
      <c r="E209" s="16"/>
      <c r="F209" s="16"/>
      <c r="G209" s="16"/>
      <c r="H209" s="16"/>
      <c r="I209" s="16"/>
    </row>
    <row r="210" spans="1:9">
      <c r="A210" s="12"/>
      <c r="B210" s="37"/>
      <c r="C210" s="110" t="s">
        <v>803</v>
      </c>
      <c r="D210" s="110"/>
      <c r="E210" s="110"/>
      <c r="F210" s="37"/>
      <c r="G210" s="110" t="s">
        <v>148</v>
      </c>
      <c r="H210" s="110"/>
      <c r="I210" s="110"/>
    </row>
    <row r="211" spans="1:9">
      <c r="A211" s="12"/>
      <c r="B211" s="37"/>
      <c r="C211" s="110" t="s">
        <v>724</v>
      </c>
      <c r="D211" s="110"/>
      <c r="E211" s="110"/>
      <c r="F211" s="37"/>
      <c r="G211" s="110" t="s">
        <v>723</v>
      </c>
      <c r="H211" s="110"/>
      <c r="I211" s="110"/>
    </row>
    <row r="212" spans="1:9" ht="15.75" thickBot="1">
      <c r="A212" s="12"/>
      <c r="B212" s="38"/>
      <c r="C212" s="142"/>
      <c r="D212" s="142"/>
      <c r="E212" s="142"/>
      <c r="F212" s="38"/>
      <c r="G212" s="111" t="s">
        <v>724</v>
      </c>
      <c r="H212" s="111"/>
      <c r="I212" s="111"/>
    </row>
    <row r="213" spans="1:9">
      <c r="A213" s="12"/>
      <c r="B213" s="317">
        <v>2014</v>
      </c>
      <c r="C213" s="322" t="s">
        <v>221</v>
      </c>
      <c r="D213" s="380">
        <v>651</v>
      </c>
      <c r="E213" s="69"/>
      <c r="F213" s="69"/>
      <c r="G213" s="322" t="s">
        <v>221</v>
      </c>
      <c r="H213" s="380">
        <v>119</v>
      </c>
      <c r="I213" s="69"/>
    </row>
    <row r="214" spans="1:9">
      <c r="A214" s="12"/>
      <c r="B214" s="451"/>
      <c r="C214" s="323"/>
      <c r="D214" s="381"/>
      <c r="E214" s="82"/>
      <c r="F214" s="82"/>
      <c r="G214" s="323"/>
      <c r="H214" s="381"/>
      <c r="I214" s="82"/>
    </row>
    <row r="215" spans="1:9">
      <c r="A215" s="12"/>
      <c r="B215" s="326">
        <v>2015</v>
      </c>
      <c r="C215" s="355">
        <v>663</v>
      </c>
      <c r="D215" s="355"/>
      <c r="E215" s="37"/>
      <c r="F215" s="37"/>
      <c r="G215" s="355">
        <v>129</v>
      </c>
      <c r="H215" s="355"/>
      <c r="I215" s="37"/>
    </row>
    <row r="216" spans="1:9">
      <c r="A216" s="12"/>
      <c r="B216" s="326"/>
      <c r="C216" s="355"/>
      <c r="D216" s="355"/>
      <c r="E216" s="37"/>
      <c r="F216" s="37"/>
      <c r="G216" s="355"/>
      <c r="H216" s="355"/>
      <c r="I216" s="37"/>
    </row>
    <row r="217" spans="1:9">
      <c r="A217" s="12"/>
      <c r="B217" s="316">
        <v>2016</v>
      </c>
      <c r="C217" s="332">
        <v>675</v>
      </c>
      <c r="D217" s="332"/>
      <c r="E217" s="51"/>
      <c r="F217" s="51"/>
      <c r="G217" s="332">
        <v>134</v>
      </c>
      <c r="H217" s="332"/>
      <c r="I217" s="51"/>
    </row>
    <row r="218" spans="1:9">
      <c r="A218" s="12"/>
      <c r="B218" s="316"/>
      <c r="C218" s="332"/>
      <c r="D218" s="332"/>
      <c r="E218" s="51"/>
      <c r="F218" s="51"/>
      <c r="G218" s="332"/>
      <c r="H218" s="332"/>
      <c r="I218" s="51"/>
    </row>
    <row r="219" spans="1:9">
      <c r="A219" s="12"/>
      <c r="B219" s="326">
        <v>2017</v>
      </c>
      <c r="C219" s="355">
        <v>699</v>
      </c>
      <c r="D219" s="355"/>
      <c r="E219" s="37"/>
      <c r="F219" s="37"/>
      <c r="G219" s="355">
        <v>139</v>
      </c>
      <c r="H219" s="355"/>
      <c r="I219" s="37"/>
    </row>
    <row r="220" spans="1:9">
      <c r="A220" s="12"/>
      <c r="B220" s="326"/>
      <c r="C220" s="355"/>
      <c r="D220" s="355"/>
      <c r="E220" s="37"/>
      <c r="F220" s="37"/>
      <c r="G220" s="355"/>
      <c r="H220" s="355"/>
      <c r="I220" s="37"/>
    </row>
    <row r="221" spans="1:9">
      <c r="A221" s="12"/>
      <c r="B221" s="316">
        <v>2018</v>
      </c>
      <c r="C221" s="332">
        <v>739</v>
      </c>
      <c r="D221" s="332"/>
      <c r="E221" s="51"/>
      <c r="F221" s="51"/>
      <c r="G221" s="332">
        <v>145</v>
      </c>
      <c r="H221" s="332"/>
      <c r="I221" s="51"/>
    </row>
    <row r="222" spans="1:9">
      <c r="A222" s="12"/>
      <c r="B222" s="316"/>
      <c r="C222" s="332"/>
      <c r="D222" s="332"/>
      <c r="E222" s="51"/>
      <c r="F222" s="51"/>
      <c r="G222" s="332"/>
      <c r="H222" s="332"/>
      <c r="I222" s="51"/>
    </row>
    <row r="223" spans="1:9">
      <c r="A223" s="12"/>
      <c r="B223" s="326" t="s">
        <v>804</v>
      </c>
      <c r="C223" s="328">
        <v>4440</v>
      </c>
      <c r="D223" s="328"/>
      <c r="E223" s="37"/>
      <c r="F223" s="37"/>
      <c r="G223" s="355">
        <v>811</v>
      </c>
      <c r="H223" s="355"/>
      <c r="I223" s="37"/>
    </row>
    <row r="224" spans="1:9" ht="15.75" thickBot="1">
      <c r="A224" s="12"/>
      <c r="B224" s="390"/>
      <c r="C224" s="387"/>
      <c r="D224" s="387"/>
      <c r="E224" s="73"/>
      <c r="F224" s="73"/>
      <c r="G224" s="392"/>
      <c r="H224" s="392"/>
      <c r="I224" s="73"/>
    </row>
    <row r="225" spans="1:33" ht="15.75" thickTop="1">
      <c r="A225" s="12"/>
      <c r="B225" s="128" t="s">
        <v>805</v>
      </c>
      <c r="C225" s="128"/>
      <c r="D225" s="128"/>
      <c r="E225" s="128"/>
      <c r="F225" s="128"/>
      <c r="G225" s="128"/>
      <c r="H225" s="128"/>
      <c r="I225" s="128"/>
      <c r="J225" s="128"/>
      <c r="K225" s="128"/>
      <c r="L225" s="128"/>
      <c r="M225" s="128"/>
      <c r="N225" s="128"/>
      <c r="O225" s="128"/>
      <c r="P225" s="128"/>
      <c r="Q225" s="128"/>
      <c r="R225" s="128"/>
      <c r="S225" s="128"/>
      <c r="T225" s="128"/>
      <c r="U225" s="128"/>
      <c r="V225" s="128"/>
      <c r="W225" s="128"/>
      <c r="X225" s="128"/>
      <c r="Y225" s="128"/>
      <c r="Z225" s="128"/>
      <c r="AA225" s="128"/>
      <c r="AB225" s="128"/>
      <c r="AC225" s="128"/>
      <c r="AD225" s="128"/>
      <c r="AE225" s="128"/>
      <c r="AF225" s="128"/>
      <c r="AG225" s="128"/>
    </row>
    <row r="226" spans="1:33">
      <c r="A226" s="12"/>
      <c r="B226" s="125"/>
      <c r="C226" s="125"/>
      <c r="D226" s="125"/>
      <c r="E226" s="125"/>
      <c r="F226" s="125"/>
      <c r="G226" s="125"/>
      <c r="H226" s="125"/>
      <c r="I226" s="125"/>
      <c r="J226" s="125"/>
      <c r="K226" s="125"/>
      <c r="L226" s="125"/>
      <c r="M226" s="125"/>
      <c r="N226" s="125"/>
      <c r="O226" s="125"/>
      <c r="P226" s="125"/>
      <c r="Q226" s="125"/>
      <c r="R226" s="125"/>
      <c r="S226" s="125"/>
      <c r="T226" s="125"/>
      <c r="U226" s="125"/>
      <c r="V226" s="125"/>
      <c r="W226" s="125"/>
      <c r="X226" s="125"/>
      <c r="Y226" s="125"/>
      <c r="Z226" s="125"/>
      <c r="AA226" s="125"/>
      <c r="AB226" s="125"/>
      <c r="AC226" s="125"/>
      <c r="AD226" s="125"/>
      <c r="AE226" s="125"/>
      <c r="AF226" s="125"/>
      <c r="AG226" s="125"/>
    </row>
    <row r="227" spans="1:33">
      <c r="A227" s="12"/>
      <c r="B227" s="127" t="s">
        <v>806</v>
      </c>
      <c r="C227" s="127"/>
      <c r="D227" s="127"/>
      <c r="E227" s="127"/>
      <c r="F227" s="127"/>
      <c r="G227" s="127"/>
      <c r="H227" s="127"/>
      <c r="I227" s="127"/>
      <c r="J227" s="127"/>
      <c r="K227" s="127"/>
      <c r="L227" s="127"/>
      <c r="M227" s="127"/>
      <c r="N227" s="127"/>
      <c r="O227" s="127"/>
      <c r="P227" s="127"/>
      <c r="Q227" s="127"/>
      <c r="R227" s="127"/>
      <c r="S227" s="127"/>
      <c r="T227" s="127"/>
      <c r="U227" s="127"/>
      <c r="V227" s="127"/>
      <c r="W227" s="127"/>
      <c r="X227" s="127"/>
      <c r="Y227" s="127"/>
      <c r="Z227" s="127"/>
      <c r="AA227" s="127"/>
      <c r="AB227" s="127"/>
      <c r="AC227" s="127"/>
      <c r="AD227" s="127"/>
      <c r="AE227" s="127"/>
      <c r="AF227" s="127"/>
      <c r="AG227" s="127"/>
    </row>
    <row r="228" spans="1:33">
      <c r="A228" s="12"/>
      <c r="B228" s="128" t="s">
        <v>807</v>
      </c>
      <c r="C228" s="128"/>
      <c r="D228" s="128"/>
      <c r="E228" s="128"/>
      <c r="F228" s="128"/>
      <c r="G228" s="128"/>
      <c r="H228" s="128"/>
      <c r="I228" s="128"/>
      <c r="J228" s="128"/>
      <c r="K228" s="128"/>
      <c r="L228" s="128"/>
      <c r="M228" s="128"/>
      <c r="N228" s="128"/>
      <c r="O228" s="128"/>
      <c r="P228" s="128"/>
      <c r="Q228" s="128"/>
      <c r="R228" s="128"/>
      <c r="S228" s="128"/>
      <c r="T228" s="128"/>
      <c r="U228" s="128"/>
      <c r="V228" s="128"/>
      <c r="W228" s="128"/>
      <c r="X228" s="128"/>
      <c r="Y228" s="128"/>
      <c r="Z228" s="128"/>
      <c r="AA228" s="128"/>
      <c r="AB228" s="128"/>
      <c r="AC228" s="128"/>
      <c r="AD228" s="128"/>
      <c r="AE228" s="128"/>
      <c r="AF228" s="128"/>
      <c r="AG228" s="128"/>
    </row>
    <row r="229" spans="1:33">
      <c r="A229" s="12"/>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row>
    <row r="230" spans="1:33">
      <c r="A230" s="12"/>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row>
    <row r="231" spans="1:33">
      <c r="A231" s="12"/>
      <c r="B231" s="139"/>
      <c r="C231" s="110" t="s">
        <v>808</v>
      </c>
      <c r="D231" s="110"/>
      <c r="E231" s="110"/>
      <c r="F231" s="110"/>
      <c r="G231" s="110"/>
      <c r="H231" s="110"/>
      <c r="I231" s="110"/>
      <c r="J231" s="110"/>
      <c r="K231" s="110"/>
      <c r="L231" s="110"/>
      <c r="M231" s="110"/>
      <c r="N231" s="37"/>
      <c r="O231" s="110" t="s">
        <v>809</v>
      </c>
      <c r="P231" s="110"/>
      <c r="Q231" s="110"/>
      <c r="R231" s="110"/>
      <c r="S231" s="110"/>
      <c r="T231" s="110"/>
      <c r="U231" s="110"/>
      <c r="V231" s="110"/>
      <c r="W231" s="110"/>
      <c r="X231" s="110"/>
      <c r="Y231" s="110"/>
    </row>
    <row r="232" spans="1:33" ht="15.75" thickBot="1">
      <c r="A232" s="12"/>
      <c r="B232" s="139"/>
      <c r="C232" s="111"/>
      <c r="D232" s="111"/>
      <c r="E232" s="111"/>
      <c r="F232" s="111"/>
      <c r="G232" s="111"/>
      <c r="H232" s="111"/>
      <c r="I232" s="111"/>
      <c r="J232" s="111"/>
      <c r="K232" s="111"/>
      <c r="L232" s="111"/>
      <c r="M232" s="111"/>
      <c r="N232" s="37"/>
      <c r="O232" s="111" t="s">
        <v>810</v>
      </c>
      <c r="P232" s="111"/>
      <c r="Q232" s="111"/>
      <c r="R232" s="111"/>
      <c r="S232" s="111"/>
      <c r="T232" s="111"/>
      <c r="U232" s="111"/>
      <c r="V232" s="111"/>
      <c r="W232" s="111"/>
      <c r="X232" s="111"/>
      <c r="Y232" s="111"/>
    </row>
    <row r="233" spans="1:33" ht="15.75" thickBot="1">
      <c r="A233" s="12"/>
      <c r="B233" s="375" t="s">
        <v>334</v>
      </c>
      <c r="C233" s="411">
        <v>2013</v>
      </c>
      <c r="D233" s="411"/>
      <c r="E233" s="411"/>
      <c r="F233" s="410"/>
      <c r="G233" s="412">
        <v>2012</v>
      </c>
      <c r="H233" s="412"/>
      <c r="I233" s="412"/>
      <c r="J233" s="410"/>
      <c r="K233" s="412">
        <v>2011</v>
      </c>
      <c r="L233" s="412"/>
      <c r="M233" s="412"/>
      <c r="N233" s="22"/>
      <c r="O233" s="411">
        <v>2013</v>
      </c>
      <c r="P233" s="411"/>
      <c r="Q233" s="411"/>
      <c r="R233" s="410"/>
      <c r="S233" s="412">
        <v>2012</v>
      </c>
      <c r="T233" s="412"/>
      <c r="U233" s="412"/>
      <c r="V233" s="410"/>
      <c r="W233" s="412">
        <v>2011</v>
      </c>
      <c r="X233" s="412"/>
      <c r="Y233" s="412"/>
    </row>
    <row r="234" spans="1:33">
      <c r="A234" s="12"/>
      <c r="B234" s="322" t="s">
        <v>811</v>
      </c>
      <c r="C234" s="318" t="s">
        <v>221</v>
      </c>
      <c r="D234" s="320">
        <v>3189</v>
      </c>
      <c r="E234" s="69"/>
      <c r="F234" s="69"/>
      <c r="G234" s="322" t="s">
        <v>221</v>
      </c>
      <c r="H234" s="380" t="s">
        <v>812</v>
      </c>
      <c r="I234" s="322" t="s">
        <v>224</v>
      </c>
      <c r="J234" s="69"/>
      <c r="K234" s="322" t="s">
        <v>221</v>
      </c>
      <c r="L234" s="380" t="s">
        <v>813</v>
      </c>
      <c r="M234" s="322" t="s">
        <v>224</v>
      </c>
      <c r="N234" s="69"/>
      <c r="O234" s="318" t="s">
        <v>221</v>
      </c>
      <c r="P234" s="378">
        <v>499</v>
      </c>
      <c r="Q234" s="69"/>
      <c r="R234" s="69"/>
      <c r="S234" s="322" t="s">
        <v>221</v>
      </c>
      <c r="T234" s="380" t="s">
        <v>814</v>
      </c>
      <c r="U234" s="322" t="s">
        <v>224</v>
      </c>
      <c r="V234" s="69"/>
      <c r="W234" s="322" t="s">
        <v>221</v>
      </c>
      <c r="X234" s="380">
        <v>106</v>
      </c>
      <c r="Y234" s="69"/>
    </row>
    <row r="235" spans="1:33">
      <c r="A235" s="12"/>
      <c r="B235" s="372"/>
      <c r="C235" s="319"/>
      <c r="D235" s="321"/>
      <c r="E235" s="82"/>
      <c r="F235" s="82"/>
      <c r="G235" s="323"/>
      <c r="H235" s="381"/>
      <c r="I235" s="323"/>
      <c r="J235" s="82"/>
      <c r="K235" s="323"/>
      <c r="L235" s="381"/>
      <c r="M235" s="323"/>
      <c r="N235" s="82"/>
      <c r="O235" s="319"/>
      <c r="P235" s="379"/>
      <c r="Q235" s="82"/>
      <c r="R235" s="82"/>
      <c r="S235" s="323"/>
      <c r="T235" s="381"/>
      <c r="U235" s="323"/>
      <c r="V235" s="82"/>
      <c r="W235" s="323"/>
      <c r="X235" s="381"/>
      <c r="Y235" s="82"/>
    </row>
    <row r="236" spans="1:33">
      <c r="A236" s="12"/>
      <c r="B236" s="345" t="s">
        <v>815</v>
      </c>
      <c r="C236" s="358">
        <v>203</v>
      </c>
      <c r="D236" s="358"/>
      <c r="E236" s="37"/>
      <c r="F236" s="37"/>
      <c r="G236" s="355" t="s">
        <v>816</v>
      </c>
      <c r="H236" s="355"/>
      <c r="I236" s="341" t="s">
        <v>224</v>
      </c>
      <c r="J236" s="37"/>
      <c r="K236" s="355">
        <v>783</v>
      </c>
      <c r="L236" s="355"/>
      <c r="M236" s="37"/>
      <c r="N236" s="37"/>
      <c r="O236" s="358">
        <v>26</v>
      </c>
      <c r="P236" s="358"/>
      <c r="Q236" s="37"/>
      <c r="R236" s="37"/>
      <c r="S236" s="355">
        <v>78</v>
      </c>
      <c r="T236" s="355"/>
      <c r="U236" s="37"/>
      <c r="V236" s="37"/>
      <c r="W236" s="355">
        <v>133</v>
      </c>
      <c r="X236" s="355"/>
      <c r="Y236" s="37"/>
    </row>
    <row r="237" spans="1:33" ht="15.75" thickBot="1">
      <c r="A237" s="12"/>
      <c r="B237" s="452"/>
      <c r="C237" s="362"/>
      <c r="D237" s="362"/>
      <c r="E237" s="38"/>
      <c r="F237" s="38"/>
      <c r="G237" s="356"/>
      <c r="H237" s="356"/>
      <c r="I237" s="343"/>
      <c r="J237" s="38"/>
      <c r="K237" s="356"/>
      <c r="L237" s="356"/>
      <c r="M237" s="38"/>
      <c r="N237" s="38"/>
      <c r="O237" s="362"/>
      <c r="P237" s="362"/>
      <c r="Q237" s="38"/>
      <c r="R237" s="38"/>
      <c r="S237" s="356"/>
      <c r="T237" s="356"/>
      <c r="U237" s="38"/>
      <c r="V237" s="38"/>
      <c r="W237" s="356"/>
      <c r="X237" s="356"/>
      <c r="Y237" s="38"/>
    </row>
    <row r="238" spans="1:33">
      <c r="A238" s="12"/>
      <c r="B238" s="178"/>
      <c r="C238" s="318" t="s">
        <v>221</v>
      </c>
      <c r="D238" s="320">
        <v>3392</v>
      </c>
      <c r="E238" s="69"/>
      <c r="F238" s="69"/>
      <c r="G238" s="322" t="s">
        <v>221</v>
      </c>
      <c r="H238" s="380" t="s">
        <v>817</v>
      </c>
      <c r="I238" s="322" t="s">
        <v>224</v>
      </c>
      <c r="J238" s="69"/>
      <c r="K238" s="322" t="s">
        <v>221</v>
      </c>
      <c r="L238" s="380" t="s">
        <v>818</v>
      </c>
      <c r="M238" s="322" t="s">
        <v>224</v>
      </c>
      <c r="N238" s="69"/>
      <c r="O238" s="318" t="s">
        <v>221</v>
      </c>
      <c r="P238" s="378">
        <v>525</v>
      </c>
      <c r="Q238" s="69"/>
      <c r="R238" s="69"/>
      <c r="S238" s="322" t="s">
        <v>221</v>
      </c>
      <c r="T238" s="380">
        <v>54</v>
      </c>
      <c r="U238" s="69"/>
      <c r="V238" s="69"/>
      <c r="W238" s="322" t="s">
        <v>221</v>
      </c>
      <c r="X238" s="380">
        <v>239</v>
      </c>
      <c r="Y238" s="69"/>
    </row>
    <row r="239" spans="1:33" ht="15.75" thickBot="1">
      <c r="A239" s="12"/>
      <c r="B239" s="209"/>
      <c r="C239" s="366"/>
      <c r="D239" s="349"/>
      <c r="E239" s="94"/>
      <c r="F239" s="94"/>
      <c r="G239" s="373"/>
      <c r="H239" s="383"/>
      <c r="I239" s="373"/>
      <c r="J239" s="94"/>
      <c r="K239" s="373"/>
      <c r="L239" s="383"/>
      <c r="M239" s="373"/>
      <c r="N239" s="94"/>
      <c r="O239" s="366"/>
      <c r="P239" s="382"/>
      <c r="Q239" s="94"/>
      <c r="R239" s="94"/>
      <c r="S239" s="373"/>
      <c r="T239" s="383"/>
      <c r="U239" s="94"/>
      <c r="V239" s="94"/>
      <c r="W239" s="373"/>
      <c r="X239" s="383"/>
      <c r="Y239" s="94"/>
    </row>
    <row r="240" spans="1:33" ht="15.75" thickTop="1">
      <c r="A240" s="12"/>
      <c r="B240" s="453" t="s">
        <v>819</v>
      </c>
      <c r="C240" s="408" t="s">
        <v>221</v>
      </c>
      <c r="D240" s="409">
        <v>407</v>
      </c>
      <c r="E240" s="407"/>
      <c r="F240" s="407"/>
      <c r="G240" s="453" t="s">
        <v>221</v>
      </c>
      <c r="H240" s="457">
        <v>256</v>
      </c>
      <c r="I240" s="407"/>
      <c r="J240" s="407"/>
      <c r="K240" s="453" t="s">
        <v>221</v>
      </c>
      <c r="L240" s="457">
        <v>196</v>
      </c>
      <c r="M240" s="407"/>
      <c r="N240" s="407"/>
      <c r="O240" s="408" t="s">
        <v>221</v>
      </c>
      <c r="P240" s="409">
        <v>23</v>
      </c>
      <c r="Q240" s="407"/>
      <c r="R240" s="407"/>
      <c r="S240" s="453" t="s">
        <v>221</v>
      </c>
      <c r="T240" s="457">
        <v>31</v>
      </c>
      <c r="U240" s="407"/>
      <c r="V240" s="407"/>
      <c r="W240" s="453" t="s">
        <v>221</v>
      </c>
      <c r="X240" s="457">
        <v>38</v>
      </c>
      <c r="Y240" s="407"/>
    </row>
    <row r="241" spans="1:33">
      <c r="A241" s="12"/>
      <c r="B241" s="341"/>
      <c r="C241" s="454"/>
      <c r="D241" s="455"/>
      <c r="E241" s="48"/>
      <c r="F241" s="48"/>
      <c r="G241" s="456"/>
      <c r="H241" s="458"/>
      <c r="I241" s="48"/>
      <c r="J241" s="48"/>
      <c r="K241" s="456"/>
      <c r="L241" s="458"/>
      <c r="M241" s="48"/>
      <c r="N241" s="48"/>
      <c r="O241" s="454"/>
      <c r="P241" s="455"/>
      <c r="Q241" s="48"/>
      <c r="R241" s="48"/>
      <c r="S241" s="456"/>
      <c r="T241" s="458"/>
      <c r="U241" s="48"/>
      <c r="V241" s="48"/>
      <c r="W241" s="456"/>
      <c r="X241" s="458"/>
      <c r="Y241" s="48"/>
    </row>
    <row r="242" spans="1:33">
      <c r="A242" s="12"/>
      <c r="B242" s="346" t="s">
        <v>820</v>
      </c>
      <c r="C242" s="330" t="s">
        <v>270</v>
      </c>
      <c r="D242" s="330"/>
      <c r="E242" s="360" t="s">
        <v>224</v>
      </c>
      <c r="F242" s="51"/>
      <c r="G242" s="332" t="s">
        <v>270</v>
      </c>
      <c r="H242" s="332"/>
      <c r="I242" s="372" t="s">
        <v>224</v>
      </c>
      <c r="J242" s="51"/>
      <c r="K242" s="332">
        <v>5</v>
      </c>
      <c r="L242" s="332"/>
      <c r="M242" s="51"/>
      <c r="N242" s="51"/>
      <c r="O242" s="330" t="s">
        <v>821</v>
      </c>
      <c r="P242" s="330"/>
      <c r="Q242" s="360" t="s">
        <v>224</v>
      </c>
      <c r="R242" s="51"/>
      <c r="S242" s="332" t="s">
        <v>822</v>
      </c>
      <c r="T242" s="332"/>
      <c r="U242" s="372" t="s">
        <v>224</v>
      </c>
      <c r="V242" s="51"/>
      <c r="W242" s="332" t="s">
        <v>823</v>
      </c>
      <c r="X242" s="332"/>
      <c r="Y242" s="372" t="s">
        <v>224</v>
      </c>
    </row>
    <row r="243" spans="1:33" ht="15.75" thickBot="1">
      <c r="A243" s="12"/>
      <c r="B243" s="459"/>
      <c r="C243" s="331"/>
      <c r="D243" s="331"/>
      <c r="E243" s="399"/>
      <c r="F243" s="39"/>
      <c r="G243" s="333"/>
      <c r="H243" s="333"/>
      <c r="I243" s="400"/>
      <c r="J243" s="39"/>
      <c r="K243" s="333"/>
      <c r="L243" s="333"/>
      <c r="M243" s="39"/>
      <c r="N243" s="39"/>
      <c r="O243" s="331"/>
      <c r="P243" s="331"/>
      <c r="Q243" s="399"/>
      <c r="R243" s="39"/>
      <c r="S243" s="333"/>
      <c r="T243" s="333"/>
      <c r="U243" s="400"/>
      <c r="V243" s="39"/>
      <c r="W243" s="333"/>
      <c r="X243" s="333"/>
      <c r="Y243" s="400"/>
    </row>
    <row r="244" spans="1:33">
      <c r="A244" s="12"/>
      <c r="B244" s="204"/>
      <c r="C244" s="338" t="s">
        <v>221</v>
      </c>
      <c r="D244" s="359">
        <v>336</v>
      </c>
      <c r="E244" s="47"/>
      <c r="F244" s="47"/>
      <c r="G244" s="342" t="s">
        <v>221</v>
      </c>
      <c r="H244" s="401">
        <v>185</v>
      </c>
      <c r="I244" s="47"/>
      <c r="J244" s="47"/>
      <c r="K244" s="342" t="s">
        <v>221</v>
      </c>
      <c r="L244" s="401">
        <v>201</v>
      </c>
      <c r="M244" s="47"/>
      <c r="N244" s="47"/>
      <c r="O244" s="338" t="s">
        <v>221</v>
      </c>
      <c r="P244" s="359" t="s">
        <v>711</v>
      </c>
      <c r="Q244" s="338" t="s">
        <v>224</v>
      </c>
      <c r="R244" s="47"/>
      <c r="S244" s="342" t="s">
        <v>221</v>
      </c>
      <c r="T244" s="401" t="s">
        <v>265</v>
      </c>
      <c r="U244" s="342" t="s">
        <v>224</v>
      </c>
      <c r="V244" s="47"/>
      <c r="W244" s="342" t="s">
        <v>221</v>
      </c>
      <c r="X244" s="401" t="s">
        <v>229</v>
      </c>
      <c r="Y244" s="342" t="s">
        <v>224</v>
      </c>
    </row>
    <row r="245" spans="1:33" ht="15.75" thickBot="1">
      <c r="A245" s="12"/>
      <c r="B245" s="231"/>
      <c r="C245" s="384"/>
      <c r="D245" s="391"/>
      <c r="E245" s="73"/>
      <c r="F245" s="73"/>
      <c r="G245" s="386"/>
      <c r="H245" s="392"/>
      <c r="I245" s="73"/>
      <c r="J245" s="73"/>
      <c r="K245" s="386"/>
      <c r="L245" s="392"/>
      <c r="M245" s="73"/>
      <c r="N245" s="73"/>
      <c r="O245" s="384"/>
      <c r="P245" s="391"/>
      <c r="Q245" s="384"/>
      <c r="R245" s="73"/>
      <c r="S245" s="386"/>
      <c r="T245" s="392"/>
      <c r="U245" s="386"/>
      <c r="V245" s="73"/>
      <c r="W245" s="386"/>
      <c r="X245" s="392"/>
      <c r="Y245" s="386"/>
    </row>
    <row r="246" spans="1:33" ht="15.75" thickTop="1">
      <c r="A246" s="12"/>
      <c r="B246" s="128" t="s">
        <v>824</v>
      </c>
      <c r="C246" s="128"/>
      <c r="D246" s="128"/>
      <c r="E246" s="128"/>
      <c r="F246" s="128"/>
      <c r="G246" s="128"/>
      <c r="H246" s="128"/>
      <c r="I246" s="128"/>
      <c r="J246" s="128"/>
      <c r="K246" s="128"/>
      <c r="L246" s="128"/>
      <c r="M246" s="128"/>
      <c r="N246" s="128"/>
      <c r="O246" s="128"/>
      <c r="P246" s="128"/>
      <c r="Q246" s="128"/>
      <c r="R246" s="128"/>
      <c r="S246" s="128"/>
      <c r="T246" s="128"/>
      <c r="U246" s="128"/>
      <c r="V246" s="128"/>
      <c r="W246" s="128"/>
      <c r="X246" s="128"/>
      <c r="Y246" s="128"/>
      <c r="Z246" s="128"/>
      <c r="AA246" s="128"/>
      <c r="AB246" s="128"/>
      <c r="AC246" s="128"/>
      <c r="AD246" s="128"/>
      <c r="AE246" s="128"/>
      <c r="AF246" s="128"/>
      <c r="AG246" s="128"/>
    </row>
    <row r="247" spans="1:33">
      <c r="A247" s="12"/>
      <c r="B247" s="125"/>
      <c r="C247" s="125"/>
      <c r="D247" s="125"/>
      <c r="E247" s="125"/>
      <c r="F247" s="125"/>
      <c r="G247" s="125"/>
      <c r="H247" s="125"/>
      <c r="I247" s="125"/>
      <c r="J247" s="125"/>
      <c r="K247" s="125"/>
      <c r="L247" s="125"/>
      <c r="M247" s="125"/>
      <c r="N247" s="125"/>
      <c r="O247" s="125"/>
      <c r="P247" s="125"/>
      <c r="Q247" s="125"/>
      <c r="R247" s="125"/>
      <c r="S247" s="125"/>
      <c r="T247" s="125"/>
      <c r="U247" s="125"/>
      <c r="V247" s="125"/>
      <c r="W247" s="125"/>
      <c r="X247" s="125"/>
      <c r="Y247" s="125"/>
      <c r="Z247" s="125"/>
      <c r="AA247" s="125"/>
      <c r="AB247" s="125"/>
      <c r="AC247" s="125"/>
      <c r="AD247" s="125"/>
      <c r="AE247" s="125"/>
      <c r="AF247" s="125"/>
      <c r="AG247" s="125"/>
    </row>
    <row r="248" spans="1:33">
      <c r="A248" s="12"/>
      <c r="B248" s="127" t="s">
        <v>825</v>
      </c>
      <c r="C248" s="127"/>
      <c r="D248" s="127"/>
      <c r="E248" s="127"/>
      <c r="F248" s="127"/>
      <c r="G248" s="127"/>
      <c r="H248" s="127"/>
      <c r="I248" s="127"/>
      <c r="J248" s="127"/>
      <c r="K248" s="127"/>
      <c r="L248" s="127"/>
      <c r="M248" s="127"/>
      <c r="N248" s="127"/>
      <c r="O248" s="127"/>
      <c r="P248" s="127"/>
      <c r="Q248" s="127"/>
      <c r="R248" s="127"/>
      <c r="S248" s="127"/>
      <c r="T248" s="127"/>
      <c r="U248" s="127"/>
      <c r="V248" s="127"/>
      <c r="W248" s="127"/>
      <c r="X248" s="127"/>
      <c r="Y248" s="127"/>
      <c r="Z248" s="127"/>
      <c r="AA248" s="127"/>
      <c r="AB248" s="127"/>
      <c r="AC248" s="127"/>
      <c r="AD248" s="127"/>
      <c r="AE248" s="127"/>
      <c r="AF248" s="127"/>
      <c r="AG248" s="127"/>
    </row>
    <row r="249" spans="1:33">
      <c r="A249" s="12"/>
      <c r="B249" s="128" t="s">
        <v>826</v>
      </c>
      <c r="C249" s="128"/>
      <c r="D249" s="128"/>
      <c r="E249" s="128"/>
      <c r="F249" s="128"/>
      <c r="G249" s="128"/>
      <c r="H249" s="128"/>
      <c r="I249" s="128"/>
      <c r="J249" s="128"/>
      <c r="K249" s="128"/>
      <c r="L249" s="128"/>
      <c r="M249" s="128"/>
      <c r="N249" s="128"/>
      <c r="O249" s="128"/>
      <c r="P249" s="128"/>
      <c r="Q249" s="128"/>
      <c r="R249" s="128"/>
      <c r="S249" s="128"/>
      <c r="T249" s="128"/>
      <c r="U249" s="128"/>
      <c r="V249" s="128"/>
      <c r="W249" s="128"/>
      <c r="X249" s="128"/>
      <c r="Y249" s="128"/>
      <c r="Z249" s="128"/>
      <c r="AA249" s="128"/>
      <c r="AB249" s="128"/>
      <c r="AC249" s="128"/>
      <c r="AD249" s="128"/>
      <c r="AE249" s="128"/>
      <c r="AF249" s="128"/>
      <c r="AG249" s="128"/>
    </row>
    <row r="250" spans="1:33">
      <c r="A250" s="12"/>
      <c r="B250" s="32"/>
      <c r="C250" s="32"/>
      <c r="D250" s="32"/>
      <c r="E250" s="32"/>
      <c r="F250" s="32"/>
      <c r="G250" s="32"/>
      <c r="H250" s="32"/>
      <c r="I250" s="32"/>
      <c r="J250" s="32"/>
      <c r="K250" s="32"/>
      <c r="L250" s="32"/>
      <c r="M250" s="32"/>
      <c r="N250" s="32"/>
      <c r="O250" s="32"/>
      <c r="P250" s="32"/>
      <c r="Q250" s="32"/>
      <c r="R250" s="32"/>
      <c r="S250" s="32"/>
    </row>
    <row r="251" spans="1:33">
      <c r="A251" s="12"/>
      <c r="B251" s="16"/>
      <c r="C251" s="16"/>
      <c r="D251" s="16"/>
      <c r="E251" s="16"/>
      <c r="F251" s="16"/>
      <c r="G251" s="16"/>
      <c r="H251" s="16"/>
      <c r="I251" s="16"/>
      <c r="J251" s="16"/>
      <c r="K251" s="16"/>
      <c r="L251" s="16"/>
      <c r="M251" s="16"/>
      <c r="N251" s="16"/>
      <c r="O251" s="16"/>
      <c r="P251" s="16"/>
      <c r="Q251" s="16"/>
      <c r="R251" s="16"/>
      <c r="S251" s="16"/>
    </row>
    <row r="252" spans="1:33">
      <c r="A252" s="12"/>
      <c r="B252" s="139"/>
      <c r="C252" s="110" t="s">
        <v>808</v>
      </c>
      <c r="D252" s="110"/>
      <c r="E252" s="110"/>
      <c r="F252" s="110"/>
      <c r="G252" s="110"/>
      <c r="H252" s="110"/>
      <c r="I252" s="110"/>
      <c r="J252" s="110"/>
      <c r="K252" s="37"/>
      <c r="L252" s="110" t="s">
        <v>827</v>
      </c>
      <c r="M252" s="110"/>
      <c r="N252" s="110"/>
      <c r="O252" s="110"/>
      <c r="P252" s="110"/>
      <c r="Q252" s="110"/>
      <c r="R252" s="110"/>
      <c r="S252" s="110"/>
    </row>
    <row r="253" spans="1:33" ht="15.75" thickBot="1">
      <c r="A253" s="12"/>
      <c r="B253" s="139"/>
      <c r="C253" s="111"/>
      <c r="D253" s="111"/>
      <c r="E253" s="111"/>
      <c r="F253" s="111"/>
      <c r="G253" s="111"/>
      <c r="H253" s="111"/>
      <c r="I253" s="111"/>
      <c r="J253" s="111"/>
      <c r="K253" s="37"/>
      <c r="L253" s="111" t="s">
        <v>828</v>
      </c>
      <c r="M253" s="111"/>
      <c r="N253" s="111"/>
      <c r="O253" s="111"/>
      <c r="P253" s="111"/>
      <c r="Q253" s="111"/>
      <c r="R253" s="111"/>
      <c r="S253" s="111"/>
    </row>
    <row r="254" spans="1:33">
      <c r="A254" s="12"/>
      <c r="B254" s="467" t="s">
        <v>487</v>
      </c>
      <c r="C254" s="359">
        <v>2013</v>
      </c>
      <c r="D254" s="47"/>
      <c r="E254" s="47"/>
      <c r="F254" s="401">
        <v>2012</v>
      </c>
      <c r="G254" s="47"/>
      <c r="H254" s="47"/>
      <c r="I254" s="401">
        <v>2011</v>
      </c>
      <c r="J254" s="47"/>
      <c r="K254" s="37"/>
      <c r="L254" s="359">
        <v>2013</v>
      </c>
      <c r="M254" s="47"/>
      <c r="N254" s="47"/>
      <c r="O254" s="401">
        <v>2012</v>
      </c>
      <c r="P254" s="47"/>
      <c r="Q254" s="47"/>
      <c r="R254" s="401">
        <v>2011</v>
      </c>
      <c r="S254" s="47"/>
    </row>
    <row r="255" spans="1:33" ht="15.75" thickBot="1">
      <c r="A255" s="12"/>
      <c r="B255" s="468"/>
      <c r="C255" s="362"/>
      <c r="D255" s="38"/>
      <c r="E255" s="38"/>
      <c r="F255" s="356"/>
      <c r="G255" s="38"/>
      <c r="H255" s="38"/>
      <c r="I255" s="356"/>
      <c r="J255" s="38"/>
      <c r="K255" s="38"/>
      <c r="L255" s="362"/>
      <c r="M255" s="38"/>
      <c r="N255" s="38"/>
      <c r="O255" s="356"/>
      <c r="P255" s="38"/>
      <c r="Q255" s="38"/>
      <c r="R255" s="356"/>
      <c r="S255" s="38"/>
    </row>
    <row r="256" spans="1:33" ht="15.75" thickBot="1">
      <c r="A256" s="12"/>
      <c r="B256" s="460" t="s">
        <v>717</v>
      </c>
      <c r="C256" s="148"/>
      <c r="D256" s="148"/>
      <c r="E256" s="20"/>
      <c r="F256" s="148"/>
      <c r="G256" s="148"/>
      <c r="H256" s="20"/>
      <c r="I256" s="148"/>
      <c r="J256" s="148"/>
      <c r="K256" s="20"/>
      <c r="L256" s="148"/>
      <c r="M256" s="148"/>
      <c r="N256" s="20"/>
      <c r="O256" s="148"/>
      <c r="P256" s="148"/>
      <c r="Q256" s="20"/>
      <c r="R256" s="148"/>
      <c r="S256" s="148"/>
    </row>
    <row r="257" spans="1:33">
      <c r="A257" s="12"/>
      <c r="B257" s="308" t="s">
        <v>829</v>
      </c>
      <c r="C257" s="353">
        <v>3.9</v>
      </c>
      <c r="D257" s="311" t="s">
        <v>652</v>
      </c>
      <c r="E257" s="17"/>
      <c r="F257" s="352">
        <v>4.7</v>
      </c>
      <c r="G257" s="312" t="s">
        <v>652</v>
      </c>
      <c r="H257" s="17"/>
      <c r="I257" s="352">
        <v>5.2</v>
      </c>
      <c r="J257" s="312" t="s">
        <v>652</v>
      </c>
      <c r="K257" s="17"/>
      <c r="L257" s="353">
        <v>4.0999999999999996</v>
      </c>
      <c r="M257" s="311" t="s">
        <v>652</v>
      </c>
      <c r="N257" s="17"/>
      <c r="O257" s="352">
        <v>4.8</v>
      </c>
      <c r="P257" s="312" t="s">
        <v>652</v>
      </c>
      <c r="Q257" s="17"/>
      <c r="R257" s="352">
        <v>5.4</v>
      </c>
      <c r="S257" s="312" t="s">
        <v>652</v>
      </c>
    </row>
    <row r="258" spans="1:33">
      <c r="A258" s="12"/>
      <c r="B258" s="303" t="s">
        <v>830</v>
      </c>
      <c r="C258" s="309">
        <v>7.5</v>
      </c>
      <c r="D258" s="304" t="s">
        <v>652</v>
      </c>
      <c r="E258" s="19"/>
      <c r="F258" s="310">
        <v>7.5</v>
      </c>
      <c r="G258" s="306" t="s">
        <v>652</v>
      </c>
      <c r="H258" s="19"/>
      <c r="I258" s="310">
        <v>7.5</v>
      </c>
      <c r="J258" s="306" t="s">
        <v>652</v>
      </c>
      <c r="K258" s="19"/>
      <c r="L258" s="309">
        <v>8.5</v>
      </c>
      <c r="M258" s="304" t="s">
        <v>652</v>
      </c>
      <c r="N258" s="19"/>
      <c r="O258" s="310">
        <v>8.6999999999999993</v>
      </c>
      <c r="P258" s="306" t="s">
        <v>652</v>
      </c>
      <c r="Q258" s="19"/>
      <c r="R258" s="310">
        <v>8.6999999999999993</v>
      </c>
      <c r="S258" s="306" t="s">
        <v>652</v>
      </c>
    </row>
    <row r="259" spans="1:33" ht="15.75" thickBot="1">
      <c r="A259" s="12"/>
      <c r="B259" s="461" t="s">
        <v>831</v>
      </c>
      <c r="C259" s="462">
        <v>4.2</v>
      </c>
      <c r="D259" s="463" t="s">
        <v>652</v>
      </c>
      <c r="E259" s="22"/>
      <c r="F259" s="464">
        <v>4</v>
      </c>
      <c r="G259" s="465" t="s">
        <v>652</v>
      </c>
      <c r="H259" s="22"/>
      <c r="I259" s="464">
        <v>4.2</v>
      </c>
      <c r="J259" s="465" t="s">
        <v>652</v>
      </c>
      <c r="K259" s="22"/>
      <c r="L259" s="462">
        <v>4.5</v>
      </c>
      <c r="M259" s="463" t="s">
        <v>652</v>
      </c>
      <c r="N259" s="22"/>
      <c r="O259" s="464">
        <v>4.5</v>
      </c>
      <c r="P259" s="465" t="s">
        <v>652</v>
      </c>
      <c r="Q259" s="22"/>
      <c r="R259" s="464">
        <v>4.5</v>
      </c>
      <c r="S259" s="465" t="s">
        <v>652</v>
      </c>
    </row>
    <row r="260" spans="1:33" ht="15.75" thickBot="1">
      <c r="A260" s="12"/>
      <c r="B260" s="460" t="s">
        <v>832</v>
      </c>
      <c r="C260" s="148"/>
      <c r="D260" s="148"/>
      <c r="E260" s="20"/>
      <c r="F260" s="148"/>
      <c r="G260" s="148"/>
      <c r="H260" s="20"/>
      <c r="I260" s="148"/>
      <c r="J260" s="148"/>
      <c r="K260" s="20"/>
      <c r="L260" s="148"/>
      <c r="M260" s="148"/>
      <c r="N260" s="20"/>
      <c r="O260" s="148"/>
      <c r="P260" s="148"/>
      <c r="Q260" s="20"/>
      <c r="R260" s="148"/>
      <c r="S260" s="148"/>
    </row>
    <row r="261" spans="1:33">
      <c r="A261" s="12"/>
      <c r="B261" s="308" t="s">
        <v>829</v>
      </c>
      <c r="C261" s="353">
        <v>4.5</v>
      </c>
      <c r="D261" s="311" t="s">
        <v>652</v>
      </c>
      <c r="E261" s="17"/>
      <c r="F261" s="352">
        <v>3.9</v>
      </c>
      <c r="G261" s="312" t="s">
        <v>652</v>
      </c>
      <c r="H261" s="17"/>
      <c r="I261" s="352">
        <v>4.7</v>
      </c>
      <c r="J261" s="312" t="s">
        <v>652</v>
      </c>
      <c r="K261" s="17"/>
      <c r="L261" s="353">
        <v>5.0999999999999996</v>
      </c>
      <c r="M261" s="311" t="s">
        <v>652</v>
      </c>
      <c r="N261" s="17"/>
      <c r="O261" s="352">
        <v>4.0999999999999996</v>
      </c>
      <c r="P261" s="312" t="s">
        <v>652</v>
      </c>
      <c r="Q261" s="17"/>
      <c r="R261" s="352">
        <v>4.8</v>
      </c>
      <c r="S261" s="312" t="s">
        <v>652</v>
      </c>
    </row>
    <row r="262" spans="1:33" ht="15.75" thickBot="1">
      <c r="A262" s="12"/>
      <c r="B262" s="466" t="s">
        <v>831</v>
      </c>
      <c r="C262" s="414">
        <v>4</v>
      </c>
      <c r="D262" s="415" t="s">
        <v>652</v>
      </c>
      <c r="E262" s="29"/>
      <c r="F262" s="416">
        <v>4.2</v>
      </c>
      <c r="G262" s="417" t="s">
        <v>652</v>
      </c>
      <c r="H262" s="29"/>
      <c r="I262" s="416">
        <v>4</v>
      </c>
      <c r="J262" s="417" t="s">
        <v>652</v>
      </c>
      <c r="K262" s="29"/>
      <c r="L262" s="414">
        <v>4.5</v>
      </c>
      <c r="M262" s="415" t="s">
        <v>652</v>
      </c>
      <c r="N262" s="29"/>
      <c r="O262" s="416">
        <v>4.5</v>
      </c>
      <c r="P262" s="417" t="s">
        <v>652</v>
      </c>
      <c r="Q262" s="29"/>
      <c r="R262" s="416">
        <v>4.5</v>
      </c>
      <c r="S262" s="417" t="s">
        <v>652</v>
      </c>
    </row>
    <row r="263" spans="1:33" ht="25.5" customHeight="1" thickTop="1">
      <c r="A263" s="12"/>
      <c r="B263" s="128" t="s">
        <v>833</v>
      </c>
      <c r="C263" s="128"/>
      <c r="D263" s="128"/>
      <c r="E263" s="128"/>
      <c r="F263" s="128"/>
      <c r="G263" s="128"/>
      <c r="H263" s="128"/>
      <c r="I263" s="128"/>
      <c r="J263" s="128"/>
      <c r="K263" s="128"/>
      <c r="L263" s="128"/>
      <c r="M263" s="128"/>
      <c r="N263" s="128"/>
      <c r="O263" s="128"/>
      <c r="P263" s="128"/>
      <c r="Q263" s="128"/>
      <c r="R263" s="128"/>
      <c r="S263" s="128"/>
      <c r="T263" s="128"/>
      <c r="U263" s="128"/>
      <c r="V263" s="128"/>
      <c r="W263" s="128"/>
      <c r="X263" s="128"/>
      <c r="Y263" s="128"/>
      <c r="Z263" s="128"/>
      <c r="AA263" s="128"/>
      <c r="AB263" s="128"/>
      <c r="AC263" s="128"/>
      <c r="AD263" s="128"/>
      <c r="AE263" s="128"/>
      <c r="AF263" s="128"/>
      <c r="AG263" s="128"/>
    </row>
    <row r="264" spans="1:33">
      <c r="A264" s="12"/>
      <c r="B264" s="37" t="s">
        <v>834</v>
      </c>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c r="AE264" s="37"/>
      <c r="AF264" s="37"/>
      <c r="AG264" s="37"/>
    </row>
    <row r="265" spans="1:33">
      <c r="A265" s="12"/>
      <c r="B265" s="32"/>
      <c r="C265" s="32"/>
      <c r="D265" s="32"/>
      <c r="E265" s="32"/>
      <c r="F265" s="32"/>
      <c r="G265" s="32"/>
    </row>
    <row r="266" spans="1:33">
      <c r="A266" s="12"/>
      <c r="B266" s="16"/>
      <c r="C266" s="16"/>
      <c r="D266" s="16"/>
      <c r="E266" s="16"/>
      <c r="F266" s="16"/>
      <c r="G266" s="16"/>
    </row>
    <row r="267" spans="1:33" ht="15.75" thickBot="1">
      <c r="A267" s="12"/>
      <c r="B267" s="375" t="s">
        <v>487</v>
      </c>
      <c r="C267" s="315">
        <v>2013</v>
      </c>
      <c r="D267" s="315"/>
      <c r="E267" s="22"/>
      <c r="F267" s="111">
        <v>2012</v>
      </c>
      <c r="G267" s="111"/>
    </row>
    <row r="268" spans="1:33" ht="25.5">
      <c r="A268" s="12"/>
      <c r="B268" s="303" t="s">
        <v>835</v>
      </c>
      <c r="C268" s="309">
        <v>7.1</v>
      </c>
      <c r="D268" s="304" t="s">
        <v>652</v>
      </c>
      <c r="E268" s="19"/>
      <c r="F268" s="310">
        <v>7.5</v>
      </c>
      <c r="G268" s="306" t="s">
        <v>652</v>
      </c>
    </row>
    <row r="269" spans="1:33" ht="25.5">
      <c r="A269" s="12"/>
      <c r="B269" s="308" t="s">
        <v>836</v>
      </c>
      <c r="C269" s="353">
        <v>4.5999999999999996</v>
      </c>
      <c r="D269" s="311" t="s">
        <v>652</v>
      </c>
      <c r="E269" s="17"/>
      <c r="F269" s="352">
        <v>5</v>
      </c>
      <c r="G269" s="312" t="s">
        <v>652</v>
      </c>
    </row>
    <row r="270" spans="1:33">
      <c r="A270" s="12"/>
      <c r="B270" s="316" t="s">
        <v>837</v>
      </c>
      <c r="C270" s="330">
        <v>2027</v>
      </c>
      <c r="D270" s="51"/>
      <c r="E270" s="51"/>
      <c r="F270" s="332">
        <v>2018</v>
      </c>
      <c r="G270" s="51"/>
    </row>
    <row r="271" spans="1:33" ht="15.75" thickBot="1">
      <c r="A271" s="12"/>
      <c r="B271" s="389"/>
      <c r="C271" s="382"/>
      <c r="D271" s="94"/>
      <c r="E271" s="94"/>
      <c r="F271" s="383"/>
      <c r="G271" s="94"/>
    </row>
    <row r="272" spans="1:33" ht="15.75" thickTop="1">
      <c r="A272" s="12"/>
      <c r="B272" s="37" t="s">
        <v>838</v>
      </c>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c r="AE272" s="37"/>
      <c r="AF272" s="37"/>
      <c r="AG272" s="37"/>
    </row>
    <row r="273" spans="1:33">
      <c r="A273" s="12"/>
      <c r="B273" s="32"/>
      <c r="C273" s="32"/>
      <c r="D273" s="32"/>
      <c r="E273" s="32"/>
      <c r="F273" s="32"/>
      <c r="G273" s="32"/>
      <c r="H273" s="32"/>
      <c r="I273" s="32"/>
    </row>
    <row r="274" spans="1:33">
      <c r="A274" s="12"/>
      <c r="B274" s="16"/>
      <c r="C274" s="16"/>
      <c r="D274" s="16"/>
      <c r="E274" s="16"/>
      <c r="F274" s="16"/>
      <c r="G274" s="16"/>
      <c r="H274" s="16"/>
      <c r="I274" s="16"/>
    </row>
    <row r="275" spans="1:33" ht="15.75" thickBot="1">
      <c r="A275" s="12"/>
      <c r="B275" s="130"/>
      <c r="C275" s="111" t="s">
        <v>839</v>
      </c>
      <c r="D275" s="111"/>
      <c r="E275" s="111"/>
      <c r="F275" s="111"/>
      <c r="G275" s="111"/>
      <c r="H275" s="111"/>
      <c r="I275" s="111"/>
    </row>
    <row r="276" spans="1:33" ht="15.75" thickBot="1">
      <c r="A276" s="12"/>
      <c r="B276" s="22" t="s">
        <v>368</v>
      </c>
      <c r="C276" s="412" t="s">
        <v>840</v>
      </c>
      <c r="D276" s="412"/>
      <c r="E276" s="412"/>
      <c r="F276" s="22"/>
      <c r="G276" s="412" t="s">
        <v>841</v>
      </c>
      <c r="H276" s="412"/>
      <c r="I276" s="412"/>
    </row>
    <row r="277" spans="1:33">
      <c r="A277" s="12"/>
      <c r="B277" s="317" t="s">
        <v>842</v>
      </c>
      <c r="C277" s="318" t="s">
        <v>221</v>
      </c>
      <c r="D277" s="378">
        <v>38</v>
      </c>
      <c r="E277" s="69"/>
      <c r="F277" s="69"/>
      <c r="G277" s="318" t="s">
        <v>221</v>
      </c>
      <c r="H277" s="378" t="s">
        <v>843</v>
      </c>
      <c r="I277" s="318" t="s">
        <v>224</v>
      </c>
    </row>
    <row r="278" spans="1:33">
      <c r="A278" s="12"/>
      <c r="B278" s="316"/>
      <c r="C278" s="319"/>
      <c r="D278" s="379"/>
      <c r="E278" s="82"/>
      <c r="F278" s="82"/>
      <c r="G278" s="319"/>
      <c r="H278" s="379"/>
      <c r="I278" s="319"/>
    </row>
    <row r="279" spans="1:33">
      <c r="A279" s="12"/>
      <c r="B279" s="326" t="s">
        <v>844</v>
      </c>
      <c r="C279" s="358">
        <v>316</v>
      </c>
      <c r="D279" s="358"/>
      <c r="E279" s="37"/>
      <c r="F279" s="37"/>
      <c r="G279" s="358" t="s">
        <v>845</v>
      </c>
      <c r="H279" s="358"/>
      <c r="I279" s="337" t="s">
        <v>224</v>
      </c>
    </row>
    <row r="280" spans="1:33" ht="15.75" thickBot="1">
      <c r="A280" s="12"/>
      <c r="B280" s="390"/>
      <c r="C280" s="391"/>
      <c r="D280" s="391"/>
      <c r="E280" s="73"/>
      <c r="F280" s="73"/>
      <c r="G280" s="391"/>
      <c r="H280" s="391"/>
      <c r="I280" s="384"/>
    </row>
    <row r="281" spans="1:33" ht="15.75" thickTop="1">
      <c r="A281" s="12"/>
      <c r="B281" s="125"/>
      <c r="C281" s="125"/>
      <c r="D281" s="125"/>
      <c r="E281" s="125"/>
      <c r="F281" s="125"/>
      <c r="G281" s="125"/>
      <c r="H281" s="125"/>
      <c r="I281" s="125"/>
      <c r="J281" s="125"/>
      <c r="K281" s="125"/>
      <c r="L281" s="125"/>
      <c r="M281" s="125"/>
      <c r="N281" s="125"/>
      <c r="O281" s="125"/>
      <c r="P281" s="125"/>
      <c r="Q281" s="125"/>
      <c r="R281" s="125"/>
      <c r="S281" s="125"/>
      <c r="T281" s="125"/>
      <c r="U281" s="125"/>
      <c r="V281" s="125"/>
      <c r="W281" s="125"/>
      <c r="X281" s="125"/>
      <c r="Y281" s="125"/>
      <c r="Z281" s="125"/>
      <c r="AA281" s="125"/>
      <c r="AB281" s="125"/>
      <c r="AC281" s="125"/>
      <c r="AD281" s="125"/>
      <c r="AE281" s="125"/>
      <c r="AF281" s="125"/>
      <c r="AG281" s="125"/>
    </row>
    <row r="282" spans="1:33">
      <c r="A282" s="12"/>
      <c r="B282" s="127" t="s">
        <v>846</v>
      </c>
      <c r="C282" s="127"/>
      <c r="D282" s="127"/>
      <c r="E282" s="127"/>
      <c r="F282" s="127"/>
      <c r="G282" s="127"/>
      <c r="H282" s="127"/>
      <c r="I282" s="127"/>
      <c r="J282" s="127"/>
      <c r="K282" s="127"/>
      <c r="L282" s="127"/>
      <c r="M282" s="127"/>
      <c r="N282" s="127"/>
      <c r="O282" s="127"/>
      <c r="P282" s="127"/>
      <c r="Q282" s="127"/>
      <c r="R282" s="127"/>
      <c r="S282" s="127"/>
      <c r="T282" s="127"/>
      <c r="U282" s="127"/>
      <c r="V282" s="127"/>
      <c r="W282" s="127"/>
      <c r="X282" s="127"/>
      <c r="Y282" s="127"/>
      <c r="Z282" s="127"/>
      <c r="AA282" s="127"/>
      <c r="AB282" s="127"/>
      <c r="AC282" s="127"/>
      <c r="AD282" s="127"/>
      <c r="AE282" s="127"/>
      <c r="AF282" s="127"/>
      <c r="AG282" s="127"/>
    </row>
    <row r="283" spans="1:33">
      <c r="A283" s="12"/>
      <c r="B283" s="128" t="s">
        <v>847</v>
      </c>
      <c r="C283" s="128"/>
      <c r="D283" s="128"/>
      <c r="E283" s="128"/>
      <c r="F283" s="128"/>
      <c r="G283" s="128"/>
      <c r="H283" s="128"/>
      <c r="I283" s="128"/>
      <c r="J283" s="128"/>
      <c r="K283" s="128"/>
      <c r="L283" s="128"/>
      <c r="M283" s="128"/>
      <c r="N283" s="128"/>
      <c r="O283" s="128"/>
      <c r="P283" s="128"/>
      <c r="Q283" s="128"/>
      <c r="R283" s="128"/>
      <c r="S283" s="128"/>
      <c r="T283" s="128"/>
      <c r="U283" s="128"/>
      <c r="V283" s="128"/>
      <c r="W283" s="128"/>
      <c r="X283" s="128"/>
      <c r="Y283" s="128"/>
      <c r="Z283" s="128"/>
      <c r="AA283" s="128"/>
      <c r="AB283" s="128"/>
      <c r="AC283" s="128"/>
      <c r="AD283" s="128"/>
      <c r="AE283" s="128"/>
      <c r="AF283" s="128"/>
      <c r="AG283" s="128"/>
    </row>
  </sheetData>
  <mergeCells count="1800">
    <mergeCell ref="B263:AG263"/>
    <mergeCell ref="B264:AG264"/>
    <mergeCell ref="B272:AG272"/>
    <mergeCell ref="B281:AG281"/>
    <mergeCell ref="B282:AG282"/>
    <mergeCell ref="B283:AG283"/>
    <mergeCell ref="B227:AG227"/>
    <mergeCell ref="B228:AG228"/>
    <mergeCell ref="B246:AG246"/>
    <mergeCell ref="B247:AG247"/>
    <mergeCell ref="B248:AG248"/>
    <mergeCell ref="B249:AG249"/>
    <mergeCell ref="B204:AG204"/>
    <mergeCell ref="B205:AG205"/>
    <mergeCell ref="B206:AG206"/>
    <mergeCell ref="B207:AG207"/>
    <mergeCell ref="B225:AG225"/>
    <mergeCell ref="B226:AG226"/>
    <mergeCell ref="B94:AG94"/>
    <mergeCell ref="B95:AG95"/>
    <mergeCell ref="B147:AG147"/>
    <mergeCell ref="B168:AG168"/>
    <mergeCell ref="B202:AG202"/>
    <mergeCell ref="B203:AG203"/>
    <mergeCell ref="B34:AG34"/>
    <mergeCell ref="B86:AG86"/>
    <mergeCell ref="B87:AG87"/>
    <mergeCell ref="B88:AG88"/>
    <mergeCell ref="B89:AG89"/>
    <mergeCell ref="B90:AG90"/>
    <mergeCell ref="B9:AG9"/>
    <mergeCell ref="B29:AG29"/>
    <mergeCell ref="B30:AG30"/>
    <mergeCell ref="B31:AG31"/>
    <mergeCell ref="B32:AG32"/>
    <mergeCell ref="B33:AG33"/>
    <mergeCell ref="A1:A2"/>
    <mergeCell ref="B1:AG1"/>
    <mergeCell ref="B2:AG2"/>
    <mergeCell ref="B3:AG3"/>
    <mergeCell ref="A4:A283"/>
    <mergeCell ref="B4:AG4"/>
    <mergeCell ref="B5:AG5"/>
    <mergeCell ref="B6:AG6"/>
    <mergeCell ref="B7:AG7"/>
    <mergeCell ref="B8:AG8"/>
    <mergeCell ref="H277:H278"/>
    <mergeCell ref="I277:I278"/>
    <mergeCell ref="B279:B280"/>
    <mergeCell ref="C279:D280"/>
    <mergeCell ref="E279:E280"/>
    <mergeCell ref="F279:F280"/>
    <mergeCell ref="G279:H280"/>
    <mergeCell ref="I279:I280"/>
    <mergeCell ref="B273:I273"/>
    <mergeCell ref="C275:I275"/>
    <mergeCell ref="C276:E276"/>
    <mergeCell ref="G276:I276"/>
    <mergeCell ref="B277:B278"/>
    <mergeCell ref="C277:C278"/>
    <mergeCell ref="D277:D278"/>
    <mergeCell ref="E277:E278"/>
    <mergeCell ref="F277:F278"/>
    <mergeCell ref="G277:G278"/>
    <mergeCell ref="B265:G265"/>
    <mergeCell ref="C267:D267"/>
    <mergeCell ref="F267:G267"/>
    <mergeCell ref="B270:B271"/>
    <mergeCell ref="C270:C271"/>
    <mergeCell ref="D270:D271"/>
    <mergeCell ref="E270:E271"/>
    <mergeCell ref="F270:F271"/>
    <mergeCell ref="G270:G271"/>
    <mergeCell ref="C260:D260"/>
    <mergeCell ref="F260:G260"/>
    <mergeCell ref="I260:J260"/>
    <mergeCell ref="L260:M260"/>
    <mergeCell ref="O260:P260"/>
    <mergeCell ref="R260:S260"/>
    <mergeCell ref="C256:D256"/>
    <mergeCell ref="F256:G256"/>
    <mergeCell ref="I256:J256"/>
    <mergeCell ref="L256:M256"/>
    <mergeCell ref="O256:P256"/>
    <mergeCell ref="R256:S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0:S250"/>
    <mergeCell ref="B252:B253"/>
    <mergeCell ref="C252:J253"/>
    <mergeCell ref="K252:K253"/>
    <mergeCell ref="L252:S252"/>
    <mergeCell ref="L253:S253"/>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3:E233"/>
    <mergeCell ref="G233:I233"/>
    <mergeCell ref="K233:M233"/>
    <mergeCell ref="O233:Q233"/>
    <mergeCell ref="S233:U233"/>
    <mergeCell ref="W233:Y233"/>
    <mergeCell ref="B229:Y229"/>
    <mergeCell ref="B231:B232"/>
    <mergeCell ref="C231:M232"/>
    <mergeCell ref="N231:N232"/>
    <mergeCell ref="O231:Y231"/>
    <mergeCell ref="O232:Y232"/>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G212:I212"/>
    <mergeCell ref="B213:B214"/>
    <mergeCell ref="C213:C214"/>
    <mergeCell ref="D213:D214"/>
    <mergeCell ref="E213:E214"/>
    <mergeCell ref="F213:F214"/>
    <mergeCell ref="G213:G214"/>
    <mergeCell ref="H213:H214"/>
    <mergeCell ref="I213:I214"/>
    <mergeCell ref="AF200:AF201"/>
    <mergeCell ref="AG200:AG201"/>
    <mergeCell ref="B208:I208"/>
    <mergeCell ref="B210:B212"/>
    <mergeCell ref="C210:E210"/>
    <mergeCell ref="C211:E211"/>
    <mergeCell ref="C212:E212"/>
    <mergeCell ref="F210:F212"/>
    <mergeCell ref="G210:I210"/>
    <mergeCell ref="G211:I21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AC192:AC193"/>
    <mergeCell ref="AD192:AD193"/>
    <mergeCell ref="AE192:AF193"/>
    <mergeCell ref="AG192:AG193"/>
    <mergeCell ref="B194:B195"/>
    <mergeCell ref="C194:D195"/>
    <mergeCell ref="E194:E195"/>
    <mergeCell ref="F194:F195"/>
    <mergeCell ref="G194:H195"/>
    <mergeCell ref="I194:I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1:AC191"/>
    <mergeCell ref="AE191:AG191"/>
    <mergeCell ref="B192:B193"/>
    <mergeCell ref="C192:D193"/>
    <mergeCell ref="E192:E193"/>
    <mergeCell ref="F192:F193"/>
    <mergeCell ref="G192:H193"/>
    <mergeCell ref="I192:I193"/>
    <mergeCell ref="J192:J193"/>
    <mergeCell ref="K192:L193"/>
    <mergeCell ref="AC189:AC190"/>
    <mergeCell ref="AD189:AD190"/>
    <mergeCell ref="AE189:AF190"/>
    <mergeCell ref="AG189:AG190"/>
    <mergeCell ref="C191:E191"/>
    <mergeCell ref="G191:I191"/>
    <mergeCell ref="K191:M191"/>
    <mergeCell ref="O191:Q191"/>
    <mergeCell ref="S191:U191"/>
    <mergeCell ref="W191:Y191"/>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8:AC188"/>
    <mergeCell ref="AE188:AG188"/>
    <mergeCell ref="B189:B190"/>
    <mergeCell ref="C189:D190"/>
    <mergeCell ref="E189:E190"/>
    <mergeCell ref="F189:F190"/>
    <mergeCell ref="G189:H190"/>
    <mergeCell ref="I189:I190"/>
    <mergeCell ref="J189:J190"/>
    <mergeCell ref="K189:L190"/>
    <mergeCell ref="C188:E188"/>
    <mergeCell ref="G188:I188"/>
    <mergeCell ref="K188:M188"/>
    <mergeCell ref="O188:Q188"/>
    <mergeCell ref="S188:U188"/>
    <mergeCell ref="W188:Y188"/>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C182:AC183"/>
    <mergeCell ref="AD182:AD183"/>
    <mergeCell ref="AE182:AF183"/>
    <mergeCell ref="AG182:AG183"/>
    <mergeCell ref="B184:B185"/>
    <mergeCell ref="C184:D185"/>
    <mergeCell ref="E184:E185"/>
    <mergeCell ref="F184:F185"/>
    <mergeCell ref="G184:H185"/>
    <mergeCell ref="I184:I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1:AC181"/>
    <mergeCell ref="AE181:AG181"/>
    <mergeCell ref="B182:B183"/>
    <mergeCell ref="C182:D183"/>
    <mergeCell ref="E182:E183"/>
    <mergeCell ref="F182:F183"/>
    <mergeCell ref="G182:H183"/>
    <mergeCell ref="I182:I183"/>
    <mergeCell ref="J182:J183"/>
    <mergeCell ref="K182:L183"/>
    <mergeCell ref="C181:E181"/>
    <mergeCell ref="G181:I181"/>
    <mergeCell ref="K181:M181"/>
    <mergeCell ref="O181:Q181"/>
    <mergeCell ref="S181:U181"/>
    <mergeCell ref="W181:Y181"/>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A178:AC178"/>
    <mergeCell ref="AE178:AG178"/>
    <mergeCell ref="B179:B180"/>
    <mergeCell ref="C179:C180"/>
    <mergeCell ref="D179:D180"/>
    <mergeCell ref="E179:E180"/>
    <mergeCell ref="F179:F180"/>
    <mergeCell ref="G179:G180"/>
    <mergeCell ref="H179:H180"/>
    <mergeCell ref="I179:I180"/>
    <mergeCell ref="C178:E178"/>
    <mergeCell ref="G178:I178"/>
    <mergeCell ref="K178:M178"/>
    <mergeCell ref="O178:Q178"/>
    <mergeCell ref="S178:U178"/>
    <mergeCell ref="W178:Y178"/>
    <mergeCell ref="AD172:AD176"/>
    <mergeCell ref="AE172:AG176"/>
    <mergeCell ref="C177:M177"/>
    <mergeCell ref="O177:Q177"/>
    <mergeCell ref="S177:AC177"/>
    <mergeCell ref="AE177:AG177"/>
    <mergeCell ref="Z172:Z176"/>
    <mergeCell ref="AA172:AC172"/>
    <mergeCell ref="AA173:AC173"/>
    <mergeCell ref="AA174:AC174"/>
    <mergeCell ref="AA175:AC175"/>
    <mergeCell ref="AA176:AC176"/>
    <mergeCell ref="V172:V176"/>
    <mergeCell ref="W172:Y172"/>
    <mergeCell ref="W173:Y173"/>
    <mergeCell ref="W174:Y174"/>
    <mergeCell ref="W175:Y175"/>
    <mergeCell ref="W176:Y176"/>
    <mergeCell ref="N172:N176"/>
    <mergeCell ref="O172:Q176"/>
    <mergeCell ref="R172:R176"/>
    <mergeCell ref="S172:U172"/>
    <mergeCell ref="S173:U173"/>
    <mergeCell ref="S174:U174"/>
    <mergeCell ref="S175:U175"/>
    <mergeCell ref="S176:U176"/>
    <mergeCell ref="J172:J176"/>
    <mergeCell ref="K172:M172"/>
    <mergeCell ref="K173:M173"/>
    <mergeCell ref="K174:M174"/>
    <mergeCell ref="K175:M175"/>
    <mergeCell ref="K176:M176"/>
    <mergeCell ref="C176:E176"/>
    <mergeCell ref="F172:F176"/>
    <mergeCell ref="G172:I172"/>
    <mergeCell ref="G173:I173"/>
    <mergeCell ref="G174:I174"/>
    <mergeCell ref="G175:I175"/>
    <mergeCell ref="G176:I176"/>
    <mergeCell ref="AF166:AF167"/>
    <mergeCell ref="AG166:AG167"/>
    <mergeCell ref="B169:AG169"/>
    <mergeCell ref="C171:Q171"/>
    <mergeCell ref="S171:AG171"/>
    <mergeCell ref="B172:B176"/>
    <mergeCell ref="C172:E172"/>
    <mergeCell ref="C173:E173"/>
    <mergeCell ref="C174:E174"/>
    <mergeCell ref="C175:E175"/>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G153:AG154"/>
    <mergeCell ref="C155:E155"/>
    <mergeCell ref="G155:I155"/>
    <mergeCell ref="K155:M155"/>
    <mergeCell ref="O155:Q155"/>
    <mergeCell ref="S155:U155"/>
    <mergeCell ref="W155:Y155"/>
    <mergeCell ref="AA155:AC155"/>
    <mergeCell ref="AE155:AG155"/>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A151:AC152"/>
    <mergeCell ref="AD151:AD152"/>
    <mergeCell ref="AE151:AG152"/>
    <mergeCell ref="B153:B154"/>
    <mergeCell ref="C153:C154"/>
    <mergeCell ref="D153:D154"/>
    <mergeCell ref="E153:E154"/>
    <mergeCell ref="F153:F154"/>
    <mergeCell ref="G153:G154"/>
    <mergeCell ref="H153:H154"/>
    <mergeCell ref="S151:U151"/>
    <mergeCell ref="S152:U152"/>
    <mergeCell ref="V151:V152"/>
    <mergeCell ref="W151:Y151"/>
    <mergeCell ref="W152:Y152"/>
    <mergeCell ref="Z151:Z152"/>
    <mergeCell ref="G152:I152"/>
    <mergeCell ref="J151:J152"/>
    <mergeCell ref="K151:M152"/>
    <mergeCell ref="N151:N152"/>
    <mergeCell ref="O151:Q152"/>
    <mergeCell ref="R151:R152"/>
    <mergeCell ref="AF141:AF142"/>
    <mergeCell ref="AG141:AG142"/>
    <mergeCell ref="B148:AG148"/>
    <mergeCell ref="C150:Q150"/>
    <mergeCell ref="S150:AG150"/>
    <mergeCell ref="B151:B152"/>
    <mergeCell ref="C151:E151"/>
    <mergeCell ref="C152:E152"/>
    <mergeCell ref="F151:F152"/>
    <mergeCell ref="G151:I151"/>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8:AC138"/>
    <mergeCell ref="AE138:AG138"/>
    <mergeCell ref="B139:B140"/>
    <mergeCell ref="C139:C140"/>
    <mergeCell ref="D139:D140"/>
    <mergeCell ref="E139:E140"/>
    <mergeCell ref="F139:F140"/>
    <mergeCell ref="G139:G140"/>
    <mergeCell ref="H139:H140"/>
    <mergeCell ref="I139:I140"/>
    <mergeCell ref="C138:E138"/>
    <mergeCell ref="G138:I138"/>
    <mergeCell ref="K138:M138"/>
    <mergeCell ref="O138:Q138"/>
    <mergeCell ref="S138:U138"/>
    <mergeCell ref="W138:Y138"/>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1:AC131"/>
    <mergeCell ref="AE131:AG131"/>
    <mergeCell ref="B132:B133"/>
    <mergeCell ref="C132:D133"/>
    <mergeCell ref="E132:E133"/>
    <mergeCell ref="F132:F133"/>
    <mergeCell ref="G132:H133"/>
    <mergeCell ref="I132:I133"/>
    <mergeCell ref="J132:J133"/>
    <mergeCell ref="K132:L133"/>
    <mergeCell ref="C131:E131"/>
    <mergeCell ref="G131:I131"/>
    <mergeCell ref="K131:M131"/>
    <mergeCell ref="O131:Q131"/>
    <mergeCell ref="S131:U131"/>
    <mergeCell ref="W131:Y131"/>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A124:AC124"/>
    <mergeCell ref="AE124:AG124"/>
    <mergeCell ref="B125:B126"/>
    <mergeCell ref="C125:D126"/>
    <mergeCell ref="E125:E126"/>
    <mergeCell ref="F125:F126"/>
    <mergeCell ref="G125:H126"/>
    <mergeCell ref="I125:I126"/>
    <mergeCell ref="J125:J126"/>
    <mergeCell ref="K125:L126"/>
    <mergeCell ref="AC122:AC123"/>
    <mergeCell ref="AD122:AD123"/>
    <mergeCell ref="AE122:AF123"/>
    <mergeCell ref="AG122:AG123"/>
    <mergeCell ref="C124:E124"/>
    <mergeCell ref="G124:I124"/>
    <mergeCell ref="K124:M124"/>
    <mergeCell ref="O124:Q124"/>
    <mergeCell ref="S124:U124"/>
    <mergeCell ref="W124:Y124"/>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1:AC121"/>
    <mergeCell ref="AE121:AG121"/>
    <mergeCell ref="B122:B123"/>
    <mergeCell ref="C122:D123"/>
    <mergeCell ref="E122:E123"/>
    <mergeCell ref="F122:F123"/>
    <mergeCell ref="G122:H123"/>
    <mergeCell ref="I122:I123"/>
    <mergeCell ref="J122:J123"/>
    <mergeCell ref="K122:L123"/>
    <mergeCell ref="C121:E121"/>
    <mergeCell ref="G121:I121"/>
    <mergeCell ref="K121:M121"/>
    <mergeCell ref="O121:Q121"/>
    <mergeCell ref="S121:U121"/>
    <mergeCell ref="W121:Y121"/>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8:AC108"/>
    <mergeCell ref="AE108:AG108"/>
    <mergeCell ref="B109:B110"/>
    <mergeCell ref="C109:D110"/>
    <mergeCell ref="E109:E110"/>
    <mergeCell ref="F109:F110"/>
    <mergeCell ref="G109:H110"/>
    <mergeCell ref="I109:I110"/>
    <mergeCell ref="J109:J110"/>
    <mergeCell ref="K109:L110"/>
    <mergeCell ref="C108:E108"/>
    <mergeCell ref="G108:I108"/>
    <mergeCell ref="K108:M108"/>
    <mergeCell ref="O108:Q108"/>
    <mergeCell ref="S108:U108"/>
    <mergeCell ref="W108:Y108"/>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A105:AC105"/>
    <mergeCell ref="AE105:AG105"/>
    <mergeCell ref="B106:B107"/>
    <mergeCell ref="C106:C107"/>
    <mergeCell ref="D106:D107"/>
    <mergeCell ref="E106:E107"/>
    <mergeCell ref="F106:F107"/>
    <mergeCell ref="G106:G107"/>
    <mergeCell ref="H106:H107"/>
    <mergeCell ref="I106:I107"/>
    <mergeCell ref="C105:E105"/>
    <mergeCell ref="G105:I105"/>
    <mergeCell ref="K105:M105"/>
    <mergeCell ref="O105:Q105"/>
    <mergeCell ref="S105:U105"/>
    <mergeCell ref="W105:Y105"/>
    <mergeCell ref="AD99:AD103"/>
    <mergeCell ref="AE99:AG103"/>
    <mergeCell ref="C104:M104"/>
    <mergeCell ref="O104:Q104"/>
    <mergeCell ref="S104:AC104"/>
    <mergeCell ref="AE104:AG104"/>
    <mergeCell ref="Z99:Z103"/>
    <mergeCell ref="AA99:AC99"/>
    <mergeCell ref="AA100:AC100"/>
    <mergeCell ref="AA101:AC101"/>
    <mergeCell ref="AA102:AC102"/>
    <mergeCell ref="AA103:AC103"/>
    <mergeCell ref="V99:V103"/>
    <mergeCell ref="W99:Y99"/>
    <mergeCell ref="W100:Y100"/>
    <mergeCell ref="W101:Y101"/>
    <mergeCell ref="W102:Y102"/>
    <mergeCell ref="W103:Y103"/>
    <mergeCell ref="N99:N103"/>
    <mergeCell ref="O99:Q103"/>
    <mergeCell ref="R99:R103"/>
    <mergeCell ref="S99:U99"/>
    <mergeCell ref="S100:U100"/>
    <mergeCell ref="S101:U101"/>
    <mergeCell ref="S102:U102"/>
    <mergeCell ref="S103:U103"/>
    <mergeCell ref="J99:J103"/>
    <mergeCell ref="K99:M99"/>
    <mergeCell ref="K100:M100"/>
    <mergeCell ref="K101:M101"/>
    <mergeCell ref="K102:M102"/>
    <mergeCell ref="K103:M103"/>
    <mergeCell ref="F99:F103"/>
    <mergeCell ref="G99:I99"/>
    <mergeCell ref="G100:I100"/>
    <mergeCell ref="G101:I101"/>
    <mergeCell ref="G102:I102"/>
    <mergeCell ref="G103:I103"/>
    <mergeCell ref="B99:B103"/>
    <mergeCell ref="C99:E99"/>
    <mergeCell ref="C100:E100"/>
    <mergeCell ref="C101:E101"/>
    <mergeCell ref="C102:E102"/>
    <mergeCell ref="C103:E103"/>
    <mergeCell ref="C85:D85"/>
    <mergeCell ref="G85:H85"/>
    <mergeCell ref="K85:L85"/>
    <mergeCell ref="O85:P85"/>
    <mergeCell ref="B96:AG96"/>
    <mergeCell ref="C98:Q98"/>
    <mergeCell ref="S98:AG98"/>
    <mergeCell ref="B91:AG91"/>
    <mergeCell ref="B92:AG92"/>
    <mergeCell ref="B93:AG93"/>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5:Q35"/>
    <mergeCell ref="B37:B39"/>
    <mergeCell ref="C37:I39"/>
    <mergeCell ref="J37:J39"/>
    <mergeCell ref="K37:Q37"/>
    <mergeCell ref="K38:Q38"/>
    <mergeCell ref="K39:Q3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36.5703125" customWidth="1"/>
    <col min="3" max="3" width="10.85546875" customWidth="1"/>
    <col min="4" max="4" width="24.85546875" customWidth="1"/>
    <col min="5" max="5" width="8.42578125" customWidth="1"/>
    <col min="6" max="6" width="36.5703125" customWidth="1"/>
    <col min="7" max="7" width="10.85546875" customWidth="1"/>
    <col min="8" max="8" width="30.28515625" customWidth="1"/>
    <col min="9" max="9" width="8.42578125" customWidth="1"/>
    <col min="10" max="10" width="36.5703125" customWidth="1"/>
    <col min="11" max="11" width="10.85546875" customWidth="1"/>
    <col min="12" max="12" width="24.85546875" customWidth="1"/>
    <col min="13" max="13" width="8.42578125" customWidth="1"/>
  </cols>
  <sheetData>
    <row r="1" spans="1:13" ht="15" customHeight="1">
      <c r="A1" s="9" t="s">
        <v>8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49</v>
      </c>
      <c r="B3" s="125" t="s">
        <v>7</v>
      </c>
      <c r="C3" s="125"/>
      <c r="D3" s="125"/>
      <c r="E3" s="125"/>
      <c r="F3" s="125"/>
      <c r="G3" s="125"/>
      <c r="H3" s="125"/>
      <c r="I3" s="125"/>
      <c r="J3" s="125"/>
      <c r="K3" s="125"/>
      <c r="L3" s="125"/>
      <c r="M3" s="125"/>
    </row>
    <row r="4" spans="1:13" ht="15" customHeight="1">
      <c r="A4" s="12" t="s">
        <v>848</v>
      </c>
      <c r="B4" s="125" t="s">
        <v>7</v>
      </c>
      <c r="C4" s="125"/>
      <c r="D4" s="125"/>
      <c r="E4" s="125"/>
      <c r="F4" s="125"/>
      <c r="G4" s="125"/>
      <c r="H4" s="125"/>
      <c r="I4" s="125"/>
      <c r="J4" s="125"/>
      <c r="K4" s="125"/>
      <c r="L4" s="125"/>
      <c r="M4" s="125"/>
    </row>
    <row r="5" spans="1:13">
      <c r="A5" s="12"/>
      <c r="B5" s="300" t="s">
        <v>848</v>
      </c>
      <c r="C5" s="300"/>
      <c r="D5" s="300"/>
      <c r="E5" s="300"/>
      <c r="F5" s="300"/>
      <c r="G5" s="300"/>
      <c r="H5" s="300"/>
      <c r="I5" s="300"/>
      <c r="J5" s="300"/>
      <c r="K5" s="300"/>
      <c r="L5" s="300"/>
      <c r="M5" s="300"/>
    </row>
    <row r="6" spans="1:13">
      <c r="A6" s="12"/>
      <c r="B6" s="37" t="s">
        <v>850</v>
      </c>
      <c r="C6" s="37"/>
      <c r="D6" s="37"/>
      <c r="E6" s="37"/>
      <c r="F6" s="37"/>
      <c r="G6" s="37"/>
      <c r="H6" s="37"/>
      <c r="I6" s="37"/>
      <c r="J6" s="37"/>
      <c r="K6" s="37"/>
      <c r="L6" s="37"/>
      <c r="M6" s="37"/>
    </row>
    <row r="7" spans="1:13">
      <c r="A7" s="12"/>
      <c r="B7" s="32"/>
      <c r="C7" s="32"/>
      <c r="D7" s="32"/>
      <c r="E7" s="32"/>
      <c r="F7" s="32"/>
      <c r="G7" s="32"/>
      <c r="H7" s="32"/>
      <c r="I7" s="32"/>
      <c r="J7" s="32"/>
      <c r="K7" s="32"/>
      <c r="L7" s="32"/>
      <c r="M7" s="32"/>
    </row>
    <row r="8" spans="1:13">
      <c r="A8" s="12"/>
      <c r="B8" s="16"/>
      <c r="C8" s="16"/>
      <c r="D8" s="16"/>
      <c r="E8" s="16"/>
      <c r="F8" s="16"/>
      <c r="G8" s="16"/>
      <c r="H8" s="16"/>
      <c r="I8" s="16"/>
      <c r="J8" s="16"/>
      <c r="K8" s="16"/>
      <c r="L8" s="16"/>
      <c r="M8" s="16"/>
    </row>
    <row r="9" spans="1:13" ht="15.75" thickBot="1">
      <c r="A9" s="12"/>
      <c r="B9" s="375" t="s">
        <v>334</v>
      </c>
      <c r="C9" s="315">
        <v>2013</v>
      </c>
      <c r="D9" s="315"/>
      <c r="E9" s="315"/>
      <c r="F9" s="22"/>
      <c r="G9" s="111">
        <v>2012</v>
      </c>
      <c r="H9" s="111"/>
      <c r="I9" s="111"/>
      <c r="J9" s="22"/>
      <c r="K9" s="111">
        <v>2011</v>
      </c>
      <c r="L9" s="111"/>
      <c r="M9" s="111"/>
    </row>
    <row r="10" spans="1:13">
      <c r="A10" s="12"/>
      <c r="B10" s="303" t="s">
        <v>851</v>
      </c>
      <c r="C10" s="305" t="s">
        <v>221</v>
      </c>
      <c r="D10" s="376" t="s">
        <v>852</v>
      </c>
      <c r="E10" s="305" t="s">
        <v>224</v>
      </c>
      <c r="F10" s="25"/>
      <c r="G10" s="307" t="s">
        <v>221</v>
      </c>
      <c r="H10" s="377" t="s">
        <v>853</v>
      </c>
      <c r="I10" s="307" t="s">
        <v>224</v>
      </c>
      <c r="J10" s="25"/>
      <c r="K10" s="307" t="s">
        <v>221</v>
      </c>
      <c r="L10" s="377" t="s">
        <v>854</v>
      </c>
      <c r="M10" s="307" t="s">
        <v>224</v>
      </c>
    </row>
    <row r="11" spans="1:13">
      <c r="A11" s="12"/>
      <c r="B11" s="326" t="s">
        <v>855</v>
      </c>
      <c r="C11" s="358">
        <v>801</v>
      </c>
      <c r="D11" s="358"/>
      <c r="E11" s="37"/>
      <c r="F11" s="37"/>
      <c r="G11" s="355">
        <v>714</v>
      </c>
      <c r="H11" s="355"/>
      <c r="I11" s="37"/>
      <c r="J11" s="37"/>
      <c r="K11" s="355">
        <v>695</v>
      </c>
      <c r="L11" s="355"/>
      <c r="M11" s="37"/>
    </row>
    <row r="12" spans="1:13">
      <c r="A12" s="12"/>
      <c r="B12" s="326"/>
      <c r="C12" s="358"/>
      <c r="D12" s="358"/>
      <c r="E12" s="37"/>
      <c r="F12" s="37"/>
      <c r="G12" s="355"/>
      <c r="H12" s="355"/>
      <c r="I12" s="37"/>
      <c r="J12" s="37"/>
      <c r="K12" s="355"/>
      <c r="L12" s="355"/>
      <c r="M12" s="37"/>
    </row>
    <row r="13" spans="1:13">
      <c r="A13" s="12"/>
      <c r="B13" s="316" t="s">
        <v>856</v>
      </c>
      <c r="C13" s="330">
        <v>290</v>
      </c>
      <c r="D13" s="330"/>
      <c r="E13" s="51"/>
      <c r="F13" s="51"/>
      <c r="G13" s="332">
        <v>185</v>
      </c>
      <c r="H13" s="332"/>
      <c r="I13" s="51"/>
      <c r="J13" s="51"/>
      <c r="K13" s="332">
        <v>143</v>
      </c>
      <c r="L13" s="332"/>
      <c r="M13" s="51"/>
    </row>
    <row r="14" spans="1:13">
      <c r="A14" s="12"/>
      <c r="B14" s="316"/>
      <c r="C14" s="330"/>
      <c r="D14" s="330"/>
      <c r="E14" s="51"/>
      <c r="F14" s="51"/>
      <c r="G14" s="332"/>
      <c r="H14" s="332"/>
      <c r="I14" s="51"/>
      <c r="J14" s="51"/>
      <c r="K14" s="332"/>
      <c r="L14" s="332"/>
      <c r="M14" s="51"/>
    </row>
    <row r="15" spans="1:13">
      <c r="A15" s="12"/>
      <c r="B15" s="326" t="s">
        <v>857</v>
      </c>
      <c r="C15" s="358" t="s">
        <v>789</v>
      </c>
      <c r="D15" s="358"/>
      <c r="E15" s="337" t="s">
        <v>224</v>
      </c>
      <c r="F15" s="37"/>
      <c r="G15" s="355">
        <v>449</v>
      </c>
      <c r="H15" s="355"/>
      <c r="I15" s="37"/>
      <c r="J15" s="37"/>
      <c r="K15" s="355">
        <v>253</v>
      </c>
      <c r="L15" s="355"/>
      <c r="M15" s="37"/>
    </row>
    <row r="16" spans="1:13" ht="15.75" thickBot="1">
      <c r="A16" s="12"/>
      <c r="B16" s="371"/>
      <c r="C16" s="362"/>
      <c r="D16" s="362"/>
      <c r="E16" s="339"/>
      <c r="F16" s="38"/>
      <c r="G16" s="356"/>
      <c r="H16" s="356"/>
      <c r="I16" s="38"/>
      <c r="J16" s="38"/>
      <c r="K16" s="356"/>
      <c r="L16" s="356"/>
      <c r="M16" s="38"/>
    </row>
    <row r="17" spans="1:13">
      <c r="A17" s="12"/>
      <c r="B17" s="178"/>
      <c r="C17" s="318" t="s">
        <v>221</v>
      </c>
      <c r="D17" s="378">
        <v>815</v>
      </c>
      <c r="E17" s="69"/>
      <c r="F17" s="69"/>
      <c r="G17" s="322" t="s">
        <v>221</v>
      </c>
      <c r="H17" s="324">
        <v>1116</v>
      </c>
      <c r="I17" s="69"/>
      <c r="J17" s="69"/>
      <c r="K17" s="322" t="s">
        <v>221</v>
      </c>
      <c r="L17" s="380">
        <v>946</v>
      </c>
      <c r="M17" s="69"/>
    </row>
    <row r="18" spans="1:13" ht="15.75" thickBot="1">
      <c r="A18" s="12"/>
      <c r="B18" s="209"/>
      <c r="C18" s="366"/>
      <c r="D18" s="382"/>
      <c r="E18" s="94"/>
      <c r="F18" s="94"/>
      <c r="G18" s="373"/>
      <c r="H18" s="351"/>
      <c r="I18" s="94"/>
      <c r="J18" s="94"/>
      <c r="K18" s="373"/>
      <c r="L18" s="383"/>
      <c r="M18" s="94"/>
    </row>
    <row r="19" spans="1:13" ht="76.5" customHeight="1" thickTop="1">
      <c r="A19" s="12"/>
      <c r="B19" s="129" t="s">
        <v>858</v>
      </c>
      <c r="C19" s="129"/>
      <c r="D19" s="129"/>
      <c r="E19" s="129"/>
      <c r="F19" s="129"/>
      <c r="G19" s="129"/>
      <c r="H19" s="129"/>
      <c r="I19" s="129"/>
      <c r="J19" s="129"/>
      <c r="K19" s="129"/>
      <c r="L19" s="129"/>
      <c r="M19" s="129"/>
    </row>
    <row r="20" spans="1:13">
      <c r="A20" s="12"/>
      <c r="B20" s="128" t="s">
        <v>859</v>
      </c>
      <c r="C20" s="128"/>
      <c r="D20" s="128"/>
      <c r="E20" s="128"/>
      <c r="F20" s="128"/>
      <c r="G20" s="128"/>
      <c r="H20" s="128"/>
      <c r="I20" s="128"/>
      <c r="J20" s="128"/>
      <c r="K20" s="128"/>
      <c r="L20" s="128"/>
      <c r="M20" s="128"/>
    </row>
  </sheetData>
  <mergeCells count="53">
    <mergeCell ref="B6:M6"/>
    <mergeCell ref="B19:M19"/>
    <mergeCell ref="B20:M20"/>
    <mergeCell ref="K17:K18"/>
    <mergeCell ref="L17:L18"/>
    <mergeCell ref="M17:M18"/>
    <mergeCell ref="A1:A2"/>
    <mergeCell ref="B1:M1"/>
    <mergeCell ref="B2:M2"/>
    <mergeCell ref="B3:M3"/>
    <mergeCell ref="A4:A20"/>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1" width="30.42578125" bestFit="1" customWidth="1"/>
    <col min="2" max="3" width="36.5703125" bestFit="1" customWidth="1"/>
    <col min="4" max="4" width="21.5703125" customWidth="1"/>
    <col min="5" max="5" width="6" customWidth="1"/>
    <col min="6" max="6" width="35.42578125" customWidth="1"/>
    <col min="7" max="7" width="19.85546875" customWidth="1"/>
    <col min="8" max="8" width="21.5703125" customWidth="1"/>
    <col min="9" max="9" width="6" customWidth="1"/>
    <col min="10" max="10" width="7.7109375" customWidth="1"/>
    <col min="11" max="12" width="21.5703125" customWidth="1"/>
    <col min="13" max="13" width="6" customWidth="1"/>
    <col min="14" max="14" width="19.85546875" customWidth="1"/>
    <col min="15" max="15" width="12.7109375" customWidth="1"/>
    <col min="16" max="16" width="21.5703125" customWidth="1"/>
    <col min="17" max="17" width="7.7109375" customWidth="1"/>
    <col min="18" max="18" width="21.5703125" customWidth="1"/>
    <col min="19" max="19" width="6" customWidth="1"/>
    <col min="20" max="20" width="35.42578125" customWidth="1"/>
    <col min="21" max="21" width="19.85546875" customWidth="1"/>
    <col min="22" max="22" width="12.7109375" customWidth="1"/>
  </cols>
  <sheetData>
    <row r="1" spans="1:22" ht="15" customHeight="1">
      <c r="A1" s="9" t="s">
        <v>4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60</v>
      </c>
      <c r="B3" s="125" t="s">
        <v>7</v>
      </c>
      <c r="C3" s="125"/>
      <c r="D3" s="125"/>
      <c r="E3" s="125"/>
      <c r="F3" s="125"/>
      <c r="G3" s="125"/>
      <c r="H3" s="125"/>
      <c r="I3" s="125"/>
      <c r="J3" s="125"/>
      <c r="K3" s="125"/>
      <c r="L3" s="125"/>
      <c r="M3" s="125"/>
      <c r="N3" s="125"/>
      <c r="O3" s="125"/>
      <c r="P3" s="125"/>
      <c r="Q3" s="125"/>
      <c r="R3" s="125"/>
      <c r="S3" s="125"/>
      <c r="T3" s="125"/>
      <c r="U3" s="125"/>
      <c r="V3" s="125"/>
    </row>
    <row r="4" spans="1:22" ht="15" customHeight="1">
      <c r="A4" s="12" t="s">
        <v>49</v>
      </c>
      <c r="B4" s="125" t="s">
        <v>7</v>
      </c>
      <c r="C4" s="125"/>
      <c r="D4" s="125"/>
      <c r="E4" s="125"/>
      <c r="F4" s="125"/>
      <c r="G4" s="125"/>
      <c r="H4" s="125"/>
      <c r="I4" s="125"/>
      <c r="J4" s="125"/>
      <c r="K4" s="125"/>
      <c r="L4" s="125"/>
      <c r="M4" s="125"/>
      <c r="N4" s="125"/>
      <c r="O4" s="125"/>
      <c r="P4" s="125"/>
      <c r="Q4" s="125"/>
      <c r="R4" s="125"/>
      <c r="S4" s="125"/>
      <c r="T4" s="125"/>
      <c r="U4" s="125"/>
      <c r="V4" s="125"/>
    </row>
    <row r="5" spans="1:22">
      <c r="A5" s="12"/>
      <c r="B5" s="300" t="s">
        <v>49</v>
      </c>
      <c r="C5" s="300"/>
      <c r="D5" s="300"/>
      <c r="E5" s="300"/>
      <c r="F5" s="300"/>
      <c r="G5" s="300"/>
      <c r="H5" s="300"/>
      <c r="I5" s="300"/>
      <c r="J5" s="300"/>
      <c r="K5" s="300"/>
      <c r="L5" s="300"/>
      <c r="M5" s="300"/>
      <c r="N5" s="300"/>
      <c r="O5" s="300"/>
      <c r="P5" s="300"/>
      <c r="Q5" s="300"/>
      <c r="R5" s="300"/>
      <c r="S5" s="300"/>
      <c r="T5" s="300"/>
      <c r="U5" s="300"/>
      <c r="V5" s="300"/>
    </row>
    <row r="6" spans="1:22">
      <c r="A6" s="12"/>
      <c r="B6" s="128" t="s">
        <v>861</v>
      </c>
      <c r="C6" s="128"/>
      <c r="D6" s="128"/>
      <c r="E6" s="128"/>
      <c r="F6" s="128"/>
      <c r="G6" s="128"/>
      <c r="H6" s="128"/>
      <c r="I6" s="128"/>
      <c r="J6" s="128"/>
      <c r="K6" s="128"/>
      <c r="L6" s="128"/>
      <c r="M6" s="128"/>
      <c r="N6" s="128"/>
      <c r="O6" s="128"/>
      <c r="P6" s="128"/>
      <c r="Q6" s="128"/>
      <c r="R6" s="128"/>
      <c r="S6" s="128"/>
      <c r="T6" s="128"/>
      <c r="U6" s="128"/>
      <c r="V6" s="128"/>
    </row>
    <row r="7" spans="1:22">
      <c r="A7" s="12"/>
      <c r="B7" s="32"/>
      <c r="C7" s="32"/>
      <c r="D7" s="32"/>
      <c r="E7" s="32"/>
      <c r="F7" s="32"/>
      <c r="G7" s="32"/>
      <c r="H7" s="32"/>
      <c r="I7" s="32"/>
      <c r="J7" s="32"/>
      <c r="K7" s="32"/>
      <c r="L7" s="32"/>
      <c r="M7" s="32"/>
      <c r="N7" s="32"/>
      <c r="O7" s="32"/>
      <c r="P7" s="32"/>
      <c r="Q7" s="32"/>
      <c r="R7" s="32"/>
      <c r="S7" s="32"/>
      <c r="T7" s="32"/>
      <c r="U7" s="32"/>
      <c r="V7" s="32"/>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30"/>
      <c r="C9" s="315">
        <v>2013</v>
      </c>
      <c r="D9" s="315"/>
      <c r="E9" s="315"/>
      <c r="F9" s="315"/>
      <c r="G9" s="315"/>
      <c r="H9" s="315"/>
      <c r="I9" s="17"/>
      <c r="J9" s="111">
        <v>2012</v>
      </c>
      <c r="K9" s="111"/>
      <c r="L9" s="111"/>
      <c r="M9" s="111"/>
      <c r="N9" s="111"/>
      <c r="O9" s="111"/>
      <c r="P9" s="17"/>
      <c r="Q9" s="111">
        <v>2011</v>
      </c>
      <c r="R9" s="111"/>
      <c r="S9" s="111"/>
      <c r="T9" s="111"/>
      <c r="U9" s="111"/>
      <c r="V9" s="111"/>
    </row>
    <row r="10" spans="1:22" ht="15.75" thickBot="1">
      <c r="A10" s="12"/>
      <c r="B10" s="22" t="s">
        <v>368</v>
      </c>
      <c r="C10" s="411" t="s">
        <v>459</v>
      </c>
      <c r="D10" s="411"/>
      <c r="E10" s="411"/>
      <c r="F10" s="22"/>
      <c r="G10" s="411" t="s">
        <v>862</v>
      </c>
      <c r="H10" s="411"/>
      <c r="I10" s="22"/>
      <c r="J10" s="412" t="s">
        <v>459</v>
      </c>
      <c r="K10" s="412"/>
      <c r="L10" s="412"/>
      <c r="M10" s="22"/>
      <c r="N10" s="412" t="s">
        <v>862</v>
      </c>
      <c r="O10" s="412"/>
      <c r="P10" s="22"/>
      <c r="Q10" s="412" t="s">
        <v>459</v>
      </c>
      <c r="R10" s="412"/>
      <c r="S10" s="412"/>
      <c r="T10" s="22"/>
      <c r="U10" s="412" t="s">
        <v>862</v>
      </c>
      <c r="V10" s="412"/>
    </row>
    <row r="11" spans="1:22">
      <c r="A11" s="12"/>
      <c r="B11" s="469" t="s">
        <v>863</v>
      </c>
      <c r="C11" s="318" t="s">
        <v>221</v>
      </c>
      <c r="D11" s="320">
        <v>1941</v>
      </c>
      <c r="E11" s="69"/>
      <c r="F11" s="69"/>
      <c r="G11" s="378">
        <v>35</v>
      </c>
      <c r="H11" s="318" t="s">
        <v>864</v>
      </c>
      <c r="I11" s="69"/>
      <c r="J11" s="322" t="s">
        <v>221</v>
      </c>
      <c r="K11" s="324">
        <v>3059</v>
      </c>
      <c r="L11" s="69"/>
      <c r="M11" s="69"/>
      <c r="N11" s="380">
        <v>35</v>
      </c>
      <c r="O11" s="322" t="s">
        <v>864</v>
      </c>
      <c r="P11" s="69"/>
      <c r="Q11" s="322" t="s">
        <v>221</v>
      </c>
      <c r="R11" s="324">
        <v>2567</v>
      </c>
      <c r="S11" s="69"/>
      <c r="T11" s="69"/>
      <c r="U11" s="380">
        <v>35</v>
      </c>
      <c r="V11" s="322" t="s">
        <v>864</v>
      </c>
    </row>
    <row r="12" spans="1:22">
      <c r="A12" s="12"/>
      <c r="B12" s="346"/>
      <c r="C12" s="319"/>
      <c r="D12" s="321"/>
      <c r="E12" s="82"/>
      <c r="F12" s="82"/>
      <c r="G12" s="379"/>
      <c r="H12" s="319"/>
      <c r="I12" s="82"/>
      <c r="J12" s="323"/>
      <c r="K12" s="325"/>
      <c r="L12" s="82"/>
      <c r="M12" s="82"/>
      <c r="N12" s="381"/>
      <c r="O12" s="323"/>
      <c r="P12" s="82"/>
      <c r="Q12" s="323"/>
      <c r="R12" s="325"/>
      <c r="S12" s="82"/>
      <c r="T12" s="82"/>
      <c r="U12" s="381"/>
      <c r="V12" s="323"/>
    </row>
    <row r="13" spans="1:22">
      <c r="A13" s="12"/>
      <c r="B13" s="308" t="s">
        <v>865</v>
      </c>
      <c r="C13" s="37"/>
      <c r="D13" s="37"/>
      <c r="E13" s="37"/>
      <c r="F13" s="17"/>
      <c r="G13" s="37"/>
      <c r="H13" s="37"/>
      <c r="I13" s="17"/>
      <c r="J13" s="37"/>
      <c r="K13" s="37"/>
      <c r="L13" s="37"/>
      <c r="M13" s="17"/>
      <c r="N13" s="37"/>
      <c r="O13" s="37"/>
      <c r="P13" s="17"/>
      <c r="Q13" s="37"/>
      <c r="R13" s="37"/>
      <c r="S13" s="37"/>
      <c r="T13" s="17"/>
      <c r="U13" s="37"/>
      <c r="V13" s="37"/>
    </row>
    <row r="14" spans="1:22">
      <c r="A14" s="12"/>
      <c r="B14" s="314" t="s">
        <v>866</v>
      </c>
      <c r="C14" s="330" t="s">
        <v>867</v>
      </c>
      <c r="D14" s="330"/>
      <c r="E14" s="304" t="s">
        <v>224</v>
      </c>
      <c r="F14" s="19"/>
      <c r="G14" s="309" t="s">
        <v>868</v>
      </c>
      <c r="H14" s="304" t="s">
        <v>224</v>
      </c>
      <c r="I14" s="19"/>
      <c r="J14" s="332" t="s">
        <v>869</v>
      </c>
      <c r="K14" s="332"/>
      <c r="L14" s="306" t="s">
        <v>224</v>
      </c>
      <c r="M14" s="19"/>
      <c r="N14" s="310" t="s">
        <v>870</v>
      </c>
      <c r="O14" s="306" t="s">
        <v>224</v>
      </c>
      <c r="P14" s="19"/>
      <c r="Q14" s="332" t="s">
        <v>871</v>
      </c>
      <c r="R14" s="332"/>
      <c r="S14" s="306" t="s">
        <v>224</v>
      </c>
      <c r="T14" s="19"/>
      <c r="U14" s="310" t="s">
        <v>872</v>
      </c>
      <c r="V14" s="306" t="s">
        <v>224</v>
      </c>
    </row>
    <row r="15" spans="1:22">
      <c r="A15" s="12"/>
      <c r="B15" s="313" t="s">
        <v>873</v>
      </c>
      <c r="C15" s="358" t="s">
        <v>874</v>
      </c>
      <c r="D15" s="358"/>
      <c r="E15" s="311" t="s">
        <v>224</v>
      </c>
      <c r="F15" s="17"/>
      <c r="G15" s="353" t="s">
        <v>875</v>
      </c>
      <c r="H15" s="311" t="s">
        <v>224</v>
      </c>
      <c r="I15" s="17"/>
      <c r="J15" s="355" t="s">
        <v>353</v>
      </c>
      <c r="K15" s="355"/>
      <c r="L15" s="312" t="s">
        <v>224</v>
      </c>
      <c r="M15" s="17"/>
      <c r="N15" s="352" t="s">
        <v>876</v>
      </c>
      <c r="O15" s="312" t="s">
        <v>224</v>
      </c>
      <c r="P15" s="17"/>
      <c r="Q15" s="355" t="s">
        <v>877</v>
      </c>
      <c r="R15" s="355"/>
      <c r="S15" s="312" t="s">
        <v>224</v>
      </c>
      <c r="T15" s="17"/>
      <c r="U15" s="352" t="s">
        <v>878</v>
      </c>
      <c r="V15" s="312" t="s">
        <v>224</v>
      </c>
    </row>
    <row r="16" spans="1:22">
      <c r="A16" s="12"/>
      <c r="B16" s="346" t="s">
        <v>879</v>
      </c>
      <c r="C16" s="330" t="s">
        <v>880</v>
      </c>
      <c r="D16" s="330"/>
      <c r="E16" s="360" t="s">
        <v>224</v>
      </c>
      <c r="F16" s="51"/>
      <c r="G16" s="330" t="s">
        <v>881</v>
      </c>
      <c r="H16" s="360" t="s">
        <v>224</v>
      </c>
      <c r="I16" s="51"/>
      <c r="J16" s="332" t="s">
        <v>222</v>
      </c>
      <c r="K16" s="332"/>
      <c r="L16" s="51"/>
      <c r="M16" s="51"/>
      <c r="N16" s="332" t="s">
        <v>222</v>
      </c>
      <c r="O16" s="51"/>
      <c r="P16" s="51"/>
      <c r="Q16" s="332" t="s">
        <v>222</v>
      </c>
      <c r="R16" s="332"/>
      <c r="S16" s="51"/>
      <c r="T16" s="51"/>
      <c r="U16" s="332" t="s">
        <v>222</v>
      </c>
      <c r="V16" s="51"/>
    </row>
    <row r="17" spans="1:22">
      <c r="A17" s="12"/>
      <c r="B17" s="346"/>
      <c r="C17" s="330"/>
      <c r="D17" s="330"/>
      <c r="E17" s="360"/>
      <c r="F17" s="51"/>
      <c r="G17" s="330"/>
      <c r="H17" s="360"/>
      <c r="I17" s="51"/>
      <c r="J17" s="332"/>
      <c r="K17" s="332"/>
      <c r="L17" s="51"/>
      <c r="M17" s="51"/>
      <c r="N17" s="332"/>
      <c r="O17" s="51"/>
      <c r="P17" s="51"/>
      <c r="Q17" s="332"/>
      <c r="R17" s="332"/>
      <c r="S17" s="51"/>
      <c r="T17" s="51"/>
      <c r="U17" s="332"/>
      <c r="V17" s="51"/>
    </row>
    <row r="18" spans="1:22">
      <c r="A18" s="12"/>
      <c r="B18" s="313" t="s">
        <v>882</v>
      </c>
      <c r="C18" s="358" t="s">
        <v>883</v>
      </c>
      <c r="D18" s="358"/>
      <c r="E18" s="311" t="s">
        <v>224</v>
      </c>
      <c r="F18" s="17"/>
      <c r="G18" s="353" t="s">
        <v>884</v>
      </c>
      <c r="H18" s="311" t="s">
        <v>224</v>
      </c>
      <c r="I18" s="17"/>
      <c r="J18" s="355" t="s">
        <v>267</v>
      </c>
      <c r="K18" s="355"/>
      <c r="L18" s="312" t="s">
        <v>224</v>
      </c>
      <c r="M18" s="17"/>
      <c r="N18" s="352" t="s">
        <v>885</v>
      </c>
      <c r="O18" s="312" t="s">
        <v>224</v>
      </c>
      <c r="P18" s="17"/>
      <c r="Q18" s="355" t="s">
        <v>715</v>
      </c>
      <c r="R18" s="355"/>
      <c r="S18" s="312" t="s">
        <v>224</v>
      </c>
      <c r="T18" s="17"/>
      <c r="U18" s="352" t="s">
        <v>886</v>
      </c>
      <c r="V18" s="312" t="s">
        <v>224</v>
      </c>
    </row>
    <row r="19" spans="1:22">
      <c r="A19" s="12"/>
      <c r="B19" s="346" t="s">
        <v>887</v>
      </c>
      <c r="C19" s="330" t="s">
        <v>348</v>
      </c>
      <c r="D19" s="330"/>
      <c r="E19" s="360" t="s">
        <v>224</v>
      </c>
      <c r="F19" s="51"/>
      <c r="G19" s="330" t="s">
        <v>888</v>
      </c>
      <c r="H19" s="360" t="s">
        <v>224</v>
      </c>
      <c r="I19" s="51"/>
      <c r="J19" s="332">
        <v>57</v>
      </c>
      <c r="K19" s="332"/>
      <c r="L19" s="51"/>
      <c r="M19" s="51"/>
      <c r="N19" s="332">
        <v>0.6</v>
      </c>
      <c r="O19" s="51"/>
      <c r="P19" s="51"/>
      <c r="Q19" s="332" t="s">
        <v>889</v>
      </c>
      <c r="R19" s="332"/>
      <c r="S19" s="372" t="s">
        <v>224</v>
      </c>
      <c r="T19" s="51"/>
      <c r="U19" s="332" t="s">
        <v>890</v>
      </c>
      <c r="V19" s="372" t="s">
        <v>224</v>
      </c>
    </row>
    <row r="20" spans="1:22">
      <c r="A20" s="12"/>
      <c r="B20" s="346"/>
      <c r="C20" s="330"/>
      <c r="D20" s="330"/>
      <c r="E20" s="360"/>
      <c r="F20" s="51"/>
      <c r="G20" s="330"/>
      <c r="H20" s="360"/>
      <c r="I20" s="51"/>
      <c r="J20" s="332"/>
      <c r="K20" s="332"/>
      <c r="L20" s="51"/>
      <c r="M20" s="51"/>
      <c r="N20" s="332"/>
      <c r="O20" s="51"/>
      <c r="P20" s="51"/>
      <c r="Q20" s="332"/>
      <c r="R20" s="332"/>
      <c r="S20" s="372"/>
      <c r="T20" s="51"/>
      <c r="U20" s="332"/>
      <c r="V20" s="372"/>
    </row>
    <row r="21" spans="1:22">
      <c r="A21" s="12"/>
      <c r="B21" s="345" t="s">
        <v>891</v>
      </c>
      <c r="C21" s="358">
        <v>934</v>
      </c>
      <c r="D21" s="358"/>
      <c r="E21" s="37"/>
      <c r="F21" s="37"/>
      <c r="G21" s="358">
        <v>16.8</v>
      </c>
      <c r="H21" s="37"/>
      <c r="I21" s="37"/>
      <c r="J21" s="355">
        <v>905</v>
      </c>
      <c r="K21" s="355"/>
      <c r="L21" s="37"/>
      <c r="M21" s="37"/>
      <c r="N21" s="355">
        <v>10.3</v>
      </c>
      <c r="O21" s="37"/>
      <c r="P21" s="37"/>
      <c r="Q21" s="355">
        <v>875</v>
      </c>
      <c r="R21" s="355"/>
      <c r="S21" s="37"/>
      <c r="T21" s="37"/>
      <c r="U21" s="355">
        <v>11.9</v>
      </c>
      <c r="V21" s="37"/>
    </row>
    <row r="22" spans="1:22">
      <c r="A22" s="12"/>
      <c r="B22" s="345"/>
      <c r="C22" s="358"/>
      <c r="D22" s="358"/>
      <c r="E22" s="37"/>
      <c r="F22" s="37"/>
      <c r="G22" s="358"/>
      <c r="H22" s="37"/>
      <c r="I22" s="37"/>
      <c r="J22" s="355"/>
      <c r="K22" s="355"/>
      <c r="L22" s="37"/>
      <c r="M22" s="37"/>
      <c r="N22" s="355"/>
      <c r="O22" s="37"/>
      <c r="P22" s="37"/>
      <c r="Q22" s="355"/>
      <c r="R22" s="355"/>
      <c r="S22" s="37"/>
      <c r="T22" s="37"/>
      <c r="U22" s="355"/>
      <c r="V22" s="37"/>
    </row>
    <row r="23" spans="1:22">
      <c r="A23" s="12"/>
      <c r="B23" s="346" t="s">
        <v>203</v>
      </c>
      <c r="C23" s="330">
        <v>224</v>
      </c>
      <c r="D23" s="330"/>
      <c r="E23" s="51"/>
      <c r="F23" s="51"/>
      <c r="G23" s="330">
        <v>4</v>
      </c>
      <c r="H23" s="51"/>
      <c r="I23" s="51"/>
      <c r="J23" s="332">
        <v>62</v>
      </c>
      <c r="K23" s="332"/>
      <c r="L23" s="51"/>
      <c r="M23" s="51"/>
      <c r="N23" s="332">
        <v>0.7</v>
      </c>
      <c r="O23" s="51"/>
      <c r="P23" s="51"/>
      <c r="Q23" s="332">
        <v>163</v>
      </c>
      <c r="R23" s="332"/>
      <c r="S23" s="51"/>
      <c r="T23" s="51"/>
      <c r="U23" s="332">
        <v>2.2000000000000002</v>
      </c>
      <c r="V23" s="51"/>
    </row>
    <row r="24" spans="1:22">
      <c r="A24" s="12"/>
      <c r="B24" s="346"/>
      <c r="C24" s="330"/>
      <c r="D24" s="330"/>
      <c r="E24" s="51"/>
      <c r="F24" s="51"/>
      <c r="G24" s="330"/>
      <c r="H24" s="51"/>
      <c r="I24" s="51"/>
      <c r="J24" s="332"/>
      <c r="K24" s="332"/>
      <c r="L24" s="51"/>
      <c r="M24" s="51"/>
      <c r="N24" s="332"/>
      <c r="O24" s="51"/>
      <c r="P24" s="51"/>
      <c r="Q24" s="332"/>
      <c r="R24" s="332"/>
      <c r="S24" s="51"/>
      <c r="T24" s="51"/>
      <c r="U24" s="332"/>
      <c r="V24" s="51"/>
    </row>
    <row r="25" spans="1:22">
      <c r="A25" s="12"/>
      <c r="B25" s="345" t="s">
        <v>892</v>
      </c>
      <c r="C25" s="358">
        <v>65</v>
      </c>
      <c r="D25" s="358"/>
      <c r="E25" s="37"/>
      <c r="F25" s="37"/>
      <c r="G25" s="358">
        <v>1.2</v>
      </c>
      <c r="H25" s="37"/>
      <c r="I25" s="37"/>
      <c r="J25" s="355">
        <v>60</v>
      </c>
      <c r="K25" s="355"/>
      <c r="L25" s="37"/>
      <c r="M25" s="37"/>
      <c r="N25" s="355">
        <v>0.7</v>
      </c>
      <c r="O25" s="37"/>
      <c r="P25" s="37"/>
      <c r="Q25" s="355">
        <v>50</v>
      </c>
      <c r="R25" s="355"/>
      <c r="S25" s="37"/>
      <c r="T25" s="37"/>
      <c r="U25" s="355">
        <v>0.7</v>
      </c>
      <c r="V25" s="37"/>
    </row>
    <row r="26" spans="1:22">
      <c r="A26" s="12"/>
      <c r="B26" s="345"/>
      <c r="C26" s="358"/>
      <c r="D26" s="358"/>
      <c r="E26" s="37"/>
      <c r="F26" s="37"/>
      <c r="G26" s="358"/>
      <c r="H26" s="37"/>
      <c r="I26" s="37"/>
      <c r="J26" s="355"/>
      <c r="K26" s="355"/>
      <c r="L26" s="37"/>
      <c r="M26" s="37"/>
      <c r="N26" s="355"/>
      <c r="O26" s="37"/>
      <c r="P26" s="37"/>
      <c r="Q26" s="355"/>
      <c r="R26" s="355"/>
      <c r="S26" s="37"/>
      <c r="T26" s="37"/>
      <c r="U26" s="355"/>
      <c r="V26" s="37"/>
    </row>
    <row r="27" spans="1:22">
      <c r="A27" s="12"/>
      <c r="B27" s="346" t="s">
        <v>143</v>
      </c>
      <c r="C27" s="330">
        <v>56</v>
      </c>
      <c r="D27" s="330"/>
      <c r="E27" s="51"/>
      <c r="F27" s="51"/>
      <c r="G27" s="330">
        <v>1</v>
      </c>
      <c r="H27" s="51"/>
      <c r="I27" s="51"/>
      <c r="J27" s="332">
        <v>40</v>
      </c>
      <c r="K27" s="332"/>
      <c r="L27" s="51"/>
      <c r="M27" s="51"/>
      <c r="N27" s="332">
        <v>0.5</v>
      </c>
      <c r="O27" s="51"/>
      <c r="P27" s="51"/>
      <c r="Q27" s="332" t="s">
        <v>377</v>
      </c>
      <c r="R27" s="332"/>
      <c r="S27" s="372" t="s">
        <v>224</v>
      </c>
      <c r="T27" s="51"/>
      <c r="U27" s="332" t="s">
        <v>885</v>
      </c>
      <c r="V27" s="372" t="s">
        <v>224</v>
      </c>
    </row>
    <row r="28" spans="1:22">
      <c r="A28" s="12"/>
      <c r="B28" s="346"/>
      <c r="C28" s="330"/>
      <c r="D28" s="330"/>
      <c r="E28" s="51"/>
      <c r="F28" s="51"/>
      <c r="G28" s="330"/>
      <c r="H28" s="51"/>
      <c r="I28" s="51"/>
      <c r="J28" s="332"/>
      <c r="K28" s="332"/>
      <c r="L28" s="51"/>
      <c r="M28" s="51"/>
      <c r="N28" s="332"/>
      <c r="O28" s="51"/>
      <c r="P28" s="51"/>
      <c r="Q28" s="332"/>
      <c r="R28" s="332"/>
      <c r="S28" s="372"/>
      <c r="T28" s="51"/>
      <c r="U28" s="332"/>
      <c r="V28" s="372"/>
    </row>
    <row r="29" spans="1:22">
      <c r="A29" s="12"/>
      <c r="B29" s="470" t="s">
        <v>893</v>
      </c>
      <c r="C29" s="358" t="s">
        <v>222</v>
      </c>
      <c r="D29" s="358"/>
      <c r="E29" s="37"/>
      <c r="F29" s="37"/>
      <c r="G29" s="358" t="s">
        <v>222</v>
      </c>
      <c r="H29" s="37"/>
      <c r="I29" s="37"/>
      <c r="J29" s="355">
        <v>98</v>
      </c>
      <c r="K29" s="355"/>
      <c r="L29" s="37"/>
      <c r="M29" s="37"/>
      <c r="N29" s="355">
        <v>1.2</v>
      </c>
      <c r="O29" s="37"/>
      <c r="P29" s="37"/>
      <c r="Q29" s="355" t="s">
        <v>222</v>
      </c>
      <c r="R29" s="355"/>
      <c r="S29" s="37"/>
      <c r="T29" s="37"/>
      <c r="U29" s="355" t="s">
        <v>222</v>
      </c>
      <c r="V29" s="37"/>
    </row>
    <row r="30" spans="1:22">
      <c r="A30" s="12"/>
      <c r="B30" s="470"/>
      <c r="C30" s="358"/>
      <c r="D30" s="358"/>
      <c r="E30" s="37"/>
      <c r="F30" s="37"/>
      <c r="G30" s="358"/>
      <c r="H30" s="37"/>
      <c r="I30" s="37"/>
      <c r="J30" s="355"/>
      <c r="K30" s="355"/>
      <c r="L30" s="37"/>
      <c r="M30" s="37"/>
      <c r="N30" s="355"/>
      <c r="O30" s="37"/>
      <c r="P30" s="37"/>
      <c r="Q30" s="355"/>
      <c r="R30" s="355"/>
      <c r="S30" s="37"/>
      <c r="T30" s="37"/>
      <c r="U30" s="355"/>
      <c r="V30" s="37"/>
    </row>
    <row r="31" spans="1:22">
      <c r="A31" s="12"/>
      <c r="B31" s="346" t="s">
        <v>894</v>
      </c>
      <c r="C31" s="330" t="s">
        <v>222</v>
      </c>
      <c r="D31" s="330"/>
      <c r="E31" s="51"/>
      <c r="F31" s="51"/>
      <c r="G31" s="330" t="s">
        <v>222</v>
      </c>
      <c r="H31" s="51"/>
      <c r="I31" s="51"/>
      <c r="J31" s="332" t="s">
        <v>222</v>
      </c>
      <c r="K31" s="332"/>
      <c r="L31" s="51"/>
      <c r="M31" s="51"/>
      <c r="N31" s="332" t="s">
        <v>222</v>
      </c>
      <c r="O31" s="51"/>
      <c r="P31" s="51"/>
      <c r="Q31" s="332">
        <v>177</v>
      </c>
      <c r="R31" s="332"/>
      <c r="S31" s="51"/>
      <c r="T31" s="51"/>
      <c r="U31" s="332">
        <v>2.4</v>
      </c>
      <c r="V31" s="51"/>
    </row>
    <row r="32" spans="1:22">
      <c r="A32" s="12"/>
      <c r="B32" s="346"/>
      <c r="C32" s="330"/>
      <c r="D32" s="330"/>
      <c r="E32" s="51"/>
      <c r="F32" s="51"/>
      <c r="G32" s="330"/>
      <c r="H32" s="51"/>
      <c r="I32" s="51"/>
      <c r="J32" s="332"/>
      <c r="K32" s="332"/>
      <c r="L32" s="51"/>
      <c r="M32" s="51"/>
      <c r="N32" s="332"/>
      <c r="O32" s="51"/>
      <c r="P32" s="51"/>
      <c r="Q32" s="332"/>
      <c r="R32" s="332"/>
      <c r="S32" s="51"/>
      <c r="T32" s="51"/>
      <c r="U32" s="332"/>
      <c r="V32" s="51"/>
    </row>
    <row r="33" spans="1:22">
      <c r="A33" s="12"/>
      <c r="B33" s="345" t="s">
        <v>895</v>
      </c>
      <c r="C33" s="358">
        <v>44</v>
      </c>
      <c r="D33" s="358"/>
      <c r="E33" s="37"/>
      <c r="F33" s="37"/>
      <c r="G33" s="358">
        <v>0.8</v>
      </c>
      <c r="H33" s="37"/>
      <c r="I33" s="37"/>
      <c r="J33" s="355">
        <v>31</v>
      </c>
      <c r="K33" s="355"/>
      <c r="L33" s="37"/>
      <c r="M33" s="37"/>
      <c r="N33" s="355">
        <v>0.3</v>
      </c>
      <c r="O33" s="37"/>
      <c r="P33" s="37"/>
      <c r="Q33" s="355">
        <v>72</v>
      </c>
      <c r="R33" s="355"/>
      <c r="S33" s="37"/>
      <c r="T33" s="37"/>
      <c r="U33" s="355">
        <v>1</v>
      </c>
      <c r="V33" s="37"/>
    </row>
    <row r="34" spans="1:22">
      <c r="A34" s="12"/>
      <c r="B34" s="345"/>
      <c r="C34" s="358"/>
      <c r="D34" s="358"/>
      <c r="E34" s="37"/>
      <c r="F34" s="37"/>
      <c r="G34" s="358"/>
      <c r="H34" s="37"/>
      <c r="I34" s="37"/>
      <c r="J34" s="355"/>
      <c r="K34" s="355"/>
      <c r="L34" s="37"/>
      <c r="M34" s="37"/>
      <c r="N34" s="355"/>
      <c r="O34" s="37"/>
      <c r="P34" s="37"/>
      <c r="Q34" s="355"/>
      <c r="R34" s="355"/>
      <c r="S34" s="37"/>
      <c r="T34" s="37"/>
      <c r="U34" s="355"/>
      <c r="V34" s="37"/>
    </row>
    <row r="35" spans="1:22">
      <c r="A35" s="12"/>
      <c r="B35" s="346" t="s">
        <v>477</v>
      </c>
      <c r="C35" s="330" t="s">
        <v>896</v>
      </c>
      <c r="D35" s="330"/>
      <c r="E35" s="360" t="s">
        <v>224</v>
      </c>
      <c r="F35" s="51"/>
      <c r="G35" s="330" t="s">
        <v>897</v>
      </c>
      <c r="H35" s="360" t="s">
        <v>224</v>
      </c>
      <c r="I35" s="51"/>
      <c r="J35" s="332">
        <v>207</v>
      </c>
      <c r="K35" s="332"/>
      <c r="L35" s="51"/>
      <c r="M35" s="51"/>
      <c r="N35" s="332">
        <v>2.4</v>
      </c>
      <c r="O35" s="51"/>
      <c r="P35" s="51"/>
      <c r="Q35" s="332">
        <v>365</v>
      </c>
      <c r="R35" s="332"/>
      <c r="S35" s="51"/>
      <c r="T35" s="51"/>
      <c r="U35" s="332">
        <v>5</v>
      </c>
      <c r="V35" s="51"/>
    </row>
    <row r="36" spans="1:22" ht="15.75" thickBot="1">
      <c r="A36" s="12"/>
      <c r="B36" s="459"/>
      <c r="C36" s="331"/>
      <c r="D36" s="331"/>
      <c r="E36" s="399"/>
      <c r="F36" s="39"/>
      <c r="G36" s="331"/>
      <c r="H36" s="399"/>
      <c r="I36" s="39"/>
      <c r="J36" s="333"/>
      <c r="K36" s="333"/>
      <c r="L36" s="39"/>
      <c r="M36" s="39"/>
      <c r="N36" s="333"/>
      <c r="O36" s="39"/>
      <c r="P36" s="39"/>
      <c r="Q36" s="333"/>
      <c r="R36" s="333"/>
      <c r="S36" s="39"/>
      <c r="T36" s="39"/>
      <c r="U36" s="333"/>
      <c r="V36" s="39"/>
    </row>
    <row r="37" spans="1:22">
      <c r="A37" s="12"/>
      <c r="B37" s="204"/>
      <c r="C37" s="338" t="s">
        <v>221</v>
      </c>
      <c r="D37" s="335">
        <v>1028</v>
      </c>
      <c r="E37" s="47"/>
      <c r="F37" s="47"/>
      <c r="G37" s="359">
        <v>18.5</v>
      </c>
      <c r="H37" s="338" t="s">
        <v>864</v>
      </c>
      <c r="I37" s="47"/>
      <c r="J37" s="342" t="s">
        <v>221</v>
      </c>
      <c r="K37" s="336">
        <v>2440</v>
      </c>
      <c r="L37" s="47"/>
      <c r="M37" s="47"/>
      <c r="N37" s="401">
        <v>27.9</v>
      </c>
      <c r="O37" s="342" t="s">
        <v>864</v>
      </c>
      <c r="P37" s="47"/>
      <c r="Q37" s="342" t="s">
        <v>221</v>
      </c>
      <c r="R37" s="401">
        <v>942</v>
      </c>
      <c r="S37" s="47"/>
      <c r="T37" s="47"/>
      <c r="U37" s="401">
        <v>12.8</v>
      </c>
      <c r="V37" s="342" t="s">
        <v>864</v>
      </c>
    </row>
    <row r="38" spans="1:22" ht="15.75" thickBot="1">
      <c r="A38" s="12"/>
      <c r="B38" s="231"/>
      <c r="C38" s="384"/>
      <c r="D38" s="385"/>
      <c r="E38" s="73"/>
      <c r="F38" s="73"/>
      <c r="G38" s="391"/>
      <c r="H38" s="384"/>
      <c r="I38" s="73"/>
      <c r="J38" s="386"/>
      <c r="K38" s="387"/>
      <c r="L38" s="73"/>
      <c r="M38" s="73"/>
      <c r="N38" s="392"/>
      <c r="O38" s="386"/>
      <c r="P38" s="73"/>
      <c r="Q38" s="386"/>
      <c r="R38" s="392"/>
      <c r="S38" s="73"/>
      <c r="T38" s="73"/>
      <c r="U38" s="392"/>
      <c r="V38" s="386"/>
    </row>
    <row r="39" spans="1:22" ht="15.75" thickTop="1">
      <c r="A39" s="12"/>
      <c r="B39" s="16"/>
      <c r="C39" s="16"/>
    </row>
    <row r="40" spans="1:22" ht="33.75">
      <c r="A40" s="12"/>
      <c r="B40" s="123" t="s">
        <v>272</v>
      </c>
      <c r="C40" s="124" t="s">
        <v>898</v>
      </c>
    </row>
    <row r="41" spans="1:22" ht="38.25" customHeight="1">
      <c r="A41" s="12"/>
      <c r="B41" s="128" t="s">
        <v>899</v>
      </c>
      <c r="C41" s="128"/>
      <c r="D41" s="128"/>
      <c r="E41" s="128"/>
      <c r="F41" s="128"/>
      <c r="G41" s="128"/>
      <c r="H41" s="128"/>
      <c r="I41" s="128"/>
      <c r="J41" s="128"/>
      <c r="K41" s="128"/>
      <c r="L41" s="128"/>
      <c r="M41" s="128"/>
      <c r="N41" s="128"/>
      <c r="O41" s="128"/>
      <c r="P41" s="128"/>
      <c r="Q41" s="128"/>
      <c r="R41" s="128"/>
      <c r="S41" s="128"/>
      <c r="T41" s="128"/>
      <c r="U41" s="128"/>
      <c r="V41" s="128"/>
    </row>
    <row r="42" spans="1:22">
      <c r="A42" s="12"/>
      <c r="B42" s="128" t="s">
        <v>900</v>
      </c>
      <c r="C42" s="128"/>
      <c r="D42" s="128"/>
      <c r="E42" s="128"/>
      <c r="F42" s="128"/>
      <c r="G42" s="128"/>
      <c r="H42" s="128"/>
      <c r="I42" s="128"/>
      <c r="J42" s="128"/>
      <c r="K42" s="128"/>
      <c r="L42" s="128"/>
      <c r="M42" s="128"/>
      <c r="N42" s="128"/>
      <c r="O42" s="128"/>
      <c r="P42" s="128"/>
      <c r="Q42" s="128"/>
      <c r="R42" s="128"/>
      <c r="S42" s="128"/>
      <c r="T42" s="128"/>
      <c r="U42" s="128"/>
      <c r="V42" s="128"/>
    </row>
    <row r="43" spans="1:22">
      <c r="A43" s="12"/>
      <c r="B43" s="37" t="s">
        <v>901</v>
      </c>
      <c r="C43" s="37"/>
      <c r="D43" s="37"/>
      <c r="E43" s="37"/>
      <c r="F43" s="37"/>
      <c r="G43" s="37"/>
      <c r="H43" s="37"/>
      <c r="I43" s="37"/>
      <c r="J43" s="37"/>
      <c r="K43" s="37"/>
      <c r="L43" s="37"/>
      <c r="M43" s="37"/>
      <c r="N43" s="37"/>
      <c r="O43" s="37"/>
      <c r="P43" s="37"/>
      <c r="Q43" s="37"/>
      <c r="R43" s="37"/>
      <c r="S43" s="37"/>
      <c r="T43" s="37"/>
      <c r="U43" s="37"/>
      <c r="V43" s="37"/>
    </row>
    <row r="44" spans="1:22">
      <c r="A44" s="12"/>
      <c r="B44" s="32"/>
      <c r="C44" s="32"/>
      <c r="D44" s="32"/>
      <c r="E44" s="32"/>
      <c r="F44" s="32"/>
      <c r="G44" s="32"/>
      <c r="H44" s="32"/>
      <c r="I44" s="32"/>
      <c r="J44" s="32"/>
      <c r="K44" s="32"/>
      <c r="L44" s="32"/>
      <c r="M44" s="32"/>
    </row>
    <row r="45" spans="1:22">
      <c r="A45" s="12"/>
      <c r="B45" s="16"/>
      <c r="C45" s="16"/>
      <c r="D45" s="16"/>
      <c r="E45" s="16"/>
      <c r="F45" s="16"/>
      <c r="G45" s="16"/>
      <c r="H45" s="16"/>
      <c r="I45" s="16"/>
      <c r="J45" s="16"/>
      <c r="K45" s="16"/>
      <c r="L45" s="16"/>
      <c r="M45" s="16"/>
    </row>
    <row r="46" spans="1:22" ht="15.75" thickBot="1">
      <c r="A46" s="12"/>
      <c r="B46" s="375" t="s">
        <v>334</v>
      </c>
      <c r="C46" s="315">
        <v>2013</v>
      </c>
      <c r="D46" s="315"/>
      <c r="E46" s="315"/>
      <c r="F46" s="22"/>
      <c r="G46" s="111">
        <v>2012</v>
      </c>
      <c r="H46" s="111"/>
      <c r="I46" s="111"/>
      <c r="J46" s="22"/>
      <c r="K46" s="111">
        <v>2011</v>
      </c>
      <c r="L46" s="111"/>
      <c r="M46" s="111"/>
    </row>
    <row r="47" spans="1:22">
      <c r="A47" s="12"/>
      <c r="B47" s="317" t="s">
        <v>902</v>
      </c>
      <c r="C47" s="318" t="s">
        <v>221</v>
      </c>
      <c r="D47" s="320">
        <v>3513</v>
      </c>
      <c r="E47" s="69"/>
      <c r="F47" s="69"/>
      <c r="G47" s="322" t="s">
        <v>221</v>
      </c>
      <c r="H47" s="324">
        <v>4500</v>
      </c>
      <c r="I47" s="69"/>
      <c r="J47" s="69"/>
      <c r="K47" s="322" t="s">
        <v>221</v>
      </c>
      <c r="L47" s="324">
        <v>2626</v>
      </c>
      <c r="M47" s="69"/>
    </row>
    <row r="48" spans="1:22">
      <c r="A48" s="12"/>
      <c r="B48" s="316"/>
      <c r="C48" s="319"/>
      <c r="D48" s="321"/>
      <c r="E48" s="82"/>
      <c r="F48" s="82"/>
      <c r="G48" s="323"/>
      <c r="H48" s="325"/>
      <c r="I48" s="82"/>
      <c r="J48" s="82"/>
      <c r="K48" s="323"/>
      <c r="L48" s="325"/>
      <c r="M48" s="82"/>
    </row>
    <row r="49" spans="1:22">
      <c r="A49" s="12"/>
      <c r="B49" s="326" t="s">
        <v>903</v>
      </c>
      <c r="C49" s="327">
        <v>2032</v>
      </c>
      <c r="D49" s="327"/>
      <c r="E49" s="37"/>
      <c r="F49" s="37"/>
      <c r="G49" s="328">
        <v>4239</v>
      </c>
      <c r="H49" s="328"/>
      <c r="I49" s="37"/>
      <c r="J49" s="37"/>
      <c r="K49" s="328">
        <v>4708</v>
      </c>
      <c r="L49" s="328"/>
      <c r="M49" s="37"/>
    </row>
    <row r="50" spans="1:22" ht="15.75" thickBot="1">
      <c r="A50" s="12"/>
      <c r="B50" s="371"/>
      <c r="C50" s="340"/>
      <c r="D50" s="340"/>
      <c r="E50" s="38"/>
      <c r="F50" s="38"/>
      <c r="G50" s="344"/>
      <c r="H50" s="344"/>
      <c r="I50" s="38"/>
      <c r="J50" s="38"/>
      <c r="K50" s="344"/>
      <c r="L50" s="344"/>
      <c r="M50" s="38"/>
    </row>
    <row r="51" spans="1:22">
      <c r="A51" s="12"/>
      <c r="B51" s="178"/>
      <c r="C51" s="318" t="s">
        <v>221</v>
      </c>
      <c r="D51" s="320">
        <v>5545</v>
      </c>
      <c r="E51" s="69"/>
      <c r="F51" s="69"/>
      <c r="G51" s="322" t="s">
        <v>221</v>
      </c>
      <c r="H51" s="324">
        <v>8739</v>
      </c>
      <c r="I51" s="69"/>
      <c r="J51" s="69"/>
      <c r="K51" s="322" t="s">
        <v>221</v>
      </c>
      <c r="L51" s="324">
        <v>7334</v>
      </c>
      <c r="M51" s="69"/>
    </row>
    <row r="52" spans="1:22" ht="15.75" thickBot="1">
      <c r="A52" s="12"/>
      <c r="B52" s="209"/>
      <c r="C52" s="366"/>
      <c r="D52" s="349"/>
      <c r="E52" s="94"/>
      <c r="F52" s="94"/>
      <c r="G52" s="373"/>
      <c r="H52" s="351"/>
      <c r="I52" s="94"/>
      <c r="J52" s="94"/>
      <c r="K52" s="373"/>
      <c r="L52" s="351"/>
      <c r="M52" s="94"/>
    </row>
    <row r="53" spans="1:22" ht="15.75" thickTop="1">
      <c r="A53" s="12"/>
      <c r="B53" s="37" t="s">
        <v>904</v>
      </c>
      <c r="C53" s="37"/>
      <c r="D53" s="37"/>
      <c r="E53" s="37"/>
      <c r="F53" s="37"/>
      <c r="G53" s="37"/>
      <c r="H53" s="37"/>
      <c r="I53" s="37"/>
      <c r="J53" s="37"/>
      <c r="K53" s="37"/>
      <c r="L53" s="37"/>
      <c r="M53" s="37"/>
      <c r="N53" s="37"/>
      <c r="O53" s="37"/>
      <c r="P53" s="37"/>
      <c r="Q53" s="37"/>
      <c r="R53" s="37"/>
      <c r="S53" s="37"/>
      <c r="T53" s="37"/>
      <c r="U53" s="37"/>
      <c r="V53" s="37"/>
    </row>
    <row r="54" spans="1:22">
      <c r="A54" s="12"/>
      <c r="B54" s="32"/>
      <c r="C54" s="32"/>
      <c r="D54" s="32"/>
      <c r="E54" s="32"/>
      <c r="F54" s="32"/>
      <c r="G54" s="32"/>
      <c r="H54" s="32"/>
      <c r="I54" s="32"/>
      <c r="J54" s="32"/>
      <c r="K54" s="32"/>
      <c r="L54" s="32"/>
      <c r="M54" s="32"/>
    </row>
    <row r="55" spans="1:22">
      <c r="A55" s="12"/>
      <c r="B55" s="16"/>
      <c r="C55" s="16"/>
      <c r="D55" s="16"/>
      <c r="E55" s="16"/>
      <c r="F55" s="16"/>
      <c r="G55" s="16"/>
      <c r="H55" s="16"/>
      <c r="I55" s="16"/>
      <c r="J55" s="16"/>
      <c r="K55" s="16"/>
      <c r="L55" s="16"/>
      <c r="M55" s="16"/>
    </row>
    <row r="56" spans="1:22" ht="15.75" thickBot="1">
      <c r="A56" s="12"/>
      <c r="B56" s="375" t="s">
        <v>334</v>
      </c>
      <c r="C56" s="315">
        <v>2013</v>
      </c>
      <c r="D56" s="315"/>
      <c r="E56" s="315"/>
      <c r="F56" s="22"/>
      <c r="G56" s="111">
        <v>2012</v>
      </c>
      <c r="H56" s="111"/>
      <c r="I56" s="111"/>
      <c r="J56" s="22"/>
      <c r="K56" s="111">
        <v>2011</v>
      </c>
      <c r="L56" s="111"/>
      <c r="M56" s="111"/>
    </row>
    <row r="57" spans="1:22">
      <c r="A57" s="12"/>
      <c r="B57" s="471" t="s">
        <v>905</v>
      </c>
      <c r="C57" s="69"/>
      <c r="D57" s="69"/>
      <c r="E57" s="69"/>
      <c r="F57" s="19"/>
      <c r="G57" s="69"/>
      <c r="H57" s="69"/>
      <c r="I57" s="69"/>
      <c r="J57" s="19"/>
      <c r="K57" s="69"/>
      <c r="L57" s="69"/>
      <c r="M57" s="69"/>
    </row>
    <row r="58" spans="1:22">
      <c r="A58" s="12"/>
      <c r="B58" s="345" t="s">
        <v>906</v>
      </c>
      <c r="C58" s="337" t="s">
        <v>221</v>
      </c>
      <c r="D58" s="358">
        <v>568</v>
      </c>
      <c r="E58" s="37"/>
      <c r="F58" s="37"/>
      <c r="G58" s="341" t="s">
        <v>221</v>
      </c>
      <c r="H58" s="328">
        <v>1346</v>
      </c>
      <c r="I58" s="37"/>
      <c r="J58" s="37"/>
      <c r="K58" s="341" t="s">
        <v>221</v>
      </c>
      <c r="L58" s="355">
        <v>859</v>
      </c>
      <c r="M58" s="37"/>
    </row>
    <row r="59" spans="1:22">
      <c r="A59" s="12"/>
      <c r="B59" s="345"/>
      <c r="C59" s="337"/>
      <c r="D59" s="358"/>
      <c r="E59" s="37"/>
      <c r="F59" s="37"/>
      <c r="G59" s="341"/>
      <c r="H59" s="328"/>
      <c r="I59" s="37"/>
      <c r="J59" s="37"/>
      <c r="K59" s="341"/>
      <c r="L59" s="355"/>
      <c r="M59" s="37"/>
    </row>
    <row r="60" spans="1:22">
      <c r="A60" s="12"/>
      <c r="B60" s="346" t="s">
        <v>903</v>
      </c>
      <c r="C60" s="330">
        <v>923</v>
      </c>
      <c r="D60" s="330"/>
      <c r="E60" s="51"/>
      <c r="F60" s="51"/>
      <c r="G60" s="332">
        <v>651</v>
      </c>
      <c r="H60" s="332"/>
      <c r="I60" s="51"/>
      <c r="J60" s="51"/>
      <c r="K60" s="350">
        <v>1568</v>
      </c>
      <c r="L60" s="350"/>
      <c r="M60" s="51"/>
    </row>
    <row r="61" spans="1:22">
      <c r="A61" s="12"/>
      <c r="B61" s="346"/>
      <c r="C61" s="330"/>
      <c r="D61" s="330"/>
      <c r="E61" s="51"/>
      <c r="F61" s="51"/>
      <c r="G61" s="332"/>
      <c r="H61" s="332"/>
      <c r="I61" s="51"/>
      <c r="J61" s="51"/>
      <c r="K61" s="350"/>
      <c r="L61" s="350"/>
      <c r="M61" s="51"/>
    </row>
    <row r="62" spans="1:22">
      <c r="A62" s="12"/>
      <c r="B62" s="345" t="s">
        <v>907</v>
      </c>
      <c r="C62" s="358" t="s">
        <v>258</v>
      </c>
      <c r="D62" s="358"/>
      <c r="E62" s="337" t="s">
        <v>224</v>
      </c>
      <c r="F62" s="37"/>
      <c r="G62" s="355" t="s">
        <v>908</v>
      </c>
      <c r="H62" s="355"/>
      <c r="I62" s="341" t="s">
        <v>224</v>
      </c>
      <c r="J62" s="37"/>
      <c r="K62" s="355">
        <v>52</v>
      </c>
      <c r="L62" s="355"/>
      <c r="M62" s="37"/>
    </row>
    <row r="63" spans="1:22" ht="15.75" thickBot="1">
      <c r="A63" s="12"/>
      <c r="B63" s="452"/>
      <c r="C63" s="362"/>
      <c r="D63" s="362"/>
      <c r="E63" s="339"/>
      <c r="F63" s="38"/>
      <c r="G63" s="356"/>
      <c r="H63" s="356"/>
      <c r="I63" s="343"/>
      <c r="J63" s="38"/>
      <c r="K63" s="356"/>
      <c r="L63" s="356"/>
      <c r="M63" s="38"/>
    </row>
    <row r="64" spans="1:22">
      <c r="A64" s="12"/>
      <c r="B64" s="178"/>
      <c r="C64" s="320">
        <v>1358</v>
      </c>
      <c r="D64" s="320"/>
      <c r="E64" s="69"/>
      <c r="F64" s="69"/>
      <c r="G64" s="324">
        <v>1771</v>
      </c>
      <c r="H64" s="324"/>
      <c r="I64" s="69"/>
      <c r="J64" s="69"/>
      <c r="K64" s="324">
        <v>2479</v>
      </c>
      <c r="L64" s="324"/>
      <c r="M64" s="69"/>
    </row>
    <row r="65" spans="1:22" ht="15.75" thickBot="1">
      <c r="A65" s="12"/>
      <c r="B65" s="179"/>
      <c r="C65" s="473"/>
      <c r="D65" s="473"/>
      <c r="E65" s="39"/>
      <c r="F65" s="39"/>
      <c r="G65" s="357"/>
      <c r="H65" s="357"/>
      <c r="I65" s="39"/>
      <c r="J65" s="39"/>
      <c r="K65" s="357"/>
      <c r="L65" s="357"/>
      <c r="M65" s="39"/>
    </row>
    <row r="66" spans="1:22">
      <c r="A66" s="12"/>
      <c r="B66" s="472" t="s">
        <v>909</v>
      </c>
      <c r="C66" s="47"/>
      <c r="D66" s="47"/>
      <c r="E66" s="47"/>
      <c r="F66" s="17"/>
      <c r="G66" s="47"/>
      <c r="H66" s="47"/>
      <c r="I66" s="47"/>
      <c r="J66" s="17"/>
      <c r="K66" s="47"/>
      <c r="L66" s="47"/>
      <c r="M66" s="47"/>
    </row>
    <row r="67" spans="1:22">
      <c r="A67" s="12"/>
      <c r="B67" s="346" t="s">
        <v>906</v>
      </c>
      <c r="C67" s="330">
        <v>30</v>
      </c>
      <c r="D67" s="330"/>
      <c r="E67" s="51"/>
      <c r="F67" s="51"/>
      <c r="G67" s="332">
        <v>749</v>
      </c>
      <c r="H67" s="332"/>
      <c r="I67" s="51"/>
      <c r="J67" s="51"/>
      <c r="K67" s="332" t="s">
        <v>910</v>
      </c>
      <c r="L67" s="332"/>
      <c r="M67" s="372" t="s">
        <v>224</v>
      </c>
    </row>
    <row r="68" spans="1:22">
      <c r="A68" s="12"/>
      <c r="B68" s="346"/>
      <c r="C68" s="330"/>
      <c r="D68" s="330"/>
      <c r="E68" s="51"/>
      <c r="F68" s="51"/>
      <c r="G68" s="332"/>
      <c r="H68" s="332"/>
      <c r="I68" s="51"/>
      <c r="J68" s="51"/>
      <c r="K68" s="332"/>
      <c r="L68" s="332"/>
      <c r="M68" s="372"/>
    </row>
    <row r="69" spans="1:22">
      <c r="A69" s="12"/>
      <c r="B69" s="313" t="s">
        <v>903</v>
      </c>
      <c r="C69" s="358" t="s">
        <v>911</v>
      </c>
      <c r="D69" s="358"/>
      <c r="E69" s="311" t="s">
        <v>224</v>
      </c>
      <c r="F69" s="17"/>
      <c r="G69" s="355" t="s">
        <v>912</v>
      </c>
      <c r="H69" s="355"/>
      <c r="I69" s="312" t="s">
        <v>224</v>
      </c>
      <c r="J69" s="17"/>
      <c r="K69" s="355" t="s">
        <v>913</v>
      </c>
      <c r="L69" s="355"/>
      <c r="M69" s="312" t="s">
        <v>224</v>
      </c>
    </row>
    <row r="70" spans="1:22">
      <c r="A70" s="12"/>
      <c r="B70" s="346" t="s">
        <v>907</v>
      </c>
      <c r="C70" s="330">
        <v>38</v>
      </c>
      <c r="D70" s="330"/>
      <c r="E70" s="51"/>
      <c r="F70" s="51"/>
      <c r="G70" s="332">
        <v>243</v>
      </c>
      <c r="H70" s="332"/>
      <c r="I70" s="51"/>
      <c r="J70" s="51"/>
      <c r="K70" s="332" t="s">
        <v>914</v>
      </c>
      <c r="L70" s="332"/>
      <c r="M70" s="372" t="s">
        <v>224</v>
      </c>
    </row>
    <row r="71" spans="1:22" ht="15.75" thickBot="1">
      <c r="A71" s="12"/>
      <c r="B71" s="459"/>
      <c r="C71" s="331"/>
      <c r="D71" s="331"/>
      <c r="E71" s="39"/>
      <c r="F71" s="39"/>
      <c r="G71" s="333"/>
      <c r="H71" s="333"/>
      <c r="I71" s="39"/>
      <c r="J71" s="39"/>
      <c r="K71" s="333"/>
      <c r="L71" s="333"/>
      <c r="M71" s="400"/>
    </row>
    <row r="72" spans="1:22">
      <c r="A72" s="12"/>
      <c r="B72" s="204"/>
      <c r="C72" s="359" t="s">
        <v>915</v>
      </c>
      <c r="D72" s="359"/>
      <c r="E72" s="338" t="s">
        <v>224</v>
      </c>
      <c r="F72" s="47"/>
      <c r="G72" s="401">
        <v>669</v>
      </c>
      <c r="H72" s="401"/>
      <c r="I72" s="47"/>
      <c r="J72" s="47"/>
      <c r="K72" s="401" t="s">
        <v>916</v>
      </c>
      <c r="L72" s="401"/>
      <c r="M72" s="342" t="s">
        <v>224</v>
      </c>
    </row>
    <row r="73" spans="1:22" ht="15.75" thickBot="1">
      <c r="A73" s="12"/>
      <c r="B73" s="205"/>
      <c r="C73" s="362"/>
      <c r="D73" s="362"/>
      <c r="E73" s="339"/>
      <c r="F73" s="38"/>
      <c r="G73" s="356"/>
      <c r="H73" s="356"/>
      <c r="I73" s="38"/>
      <c r="J73" s="38"/>
      <c r="K73" s="356"/>
      <c r="L73" s="356"/>
      <c r="M73" s="343"/>
    </row>
    <row r="74" spans="1:22">
      <c r="A74" s="12"/>
      <c r="B74" s="178"/>
      <c r="C74" s="318" t="s">
        <v>221</v>
      </c>
      <c r="D74" s="320">
        <v>1028</v>
      </c>
      <c r="E74" s="69"/>
      <c r="F74" s="69"/>
      <c r="G74" s="322" t="s">
        <v>221</v>
      </c>
      <c r="H74" s="324">
        <v>2440</v>
      </c>
      <c r="I74" s="69"/>
      <c r="J74" s="69"/>
      <c r="K74" s="322" t="s">
        <v>221</v>
      </c>
      <c r="L74" s="380">
        <v>942</v>
      </c>
      <c r="M74" s="69"/>
    </row>
    <row r="75" spans="1:22" ht="15.75" thickBot="1">
      <c r="A75" s="12"/>
      <c r="B75" s="209"/>
      <c r="C75" s="366"/>
      <c r="D75" s="349"/>
      <c r="E75" s="94"/>
      <c r="F75" s="94"/>
      <c r="G75" s="373"/>
      <c r="H75" s="351"/>
      <c r="I75" s="94"/>
      <c r="J75" s="94"/>
      <c r="K75" s="373"/>
      <c r="L75" s="383"/>
      <c r="M75" s="94"/>
    </row>
    <row r="76" spans="1:22" ht="15.75" thickTop="1">
      <c r="A76" s="12"/>
      <c r="B76" s="37" t="s">
        <v>917</v>
      </c>
      <c r="C76" s="37"/>
      <c r="D76" s="37"/>
      <c r="E76" s="37"/>
      <c r="F76" s="37"/>
      <c r="G76" s="37"/>
      <c r="H76" s="37"/>
      <c r="I76" s="37"/>
      <c r="J76" s="37"/>
      <c r="K76" s="37"/>
      <c r="L76" s="37"/>
      <c r="M76" s="37"/>
      <c r="N76" s="37"/>
      <c r="O76" s="37"/>
      <c r="P76" s="37"/>
      <c r="Q76" s="37"/>
      <c r="R76" s="37"/>
      <c r="S76" s="37"/>
      <c r="T76" s="37"/>
      <c r="U76" s="37"/>
      <c r="V76" s="37"/>
    </row>
    <row r="77" spans="1:22">
      <c r="A77" s="12"/>
      <c r="B77" s="32"/>
      <c r="C77" s="32"/>
      <c r="D77" s="32"/>
      <c r="E77" s="32"/>
      <c r="F77" s="32"/>
      <c r="G77" s="32"/>
      <c r="H77" s="32"/>
      <c r="I77" s="32"/>
      <c r="J77" s="32"/>
      <c r="K77" s="32"/>
      <c r="L77" s="32"/>
      <c r="M77" s="32"/>
      <c r="N77" s="32"/>
      <c r="O77" s="32"/>
      <c r="P77" s="32"/>
      <c r="Q77" s="32"/>
    </row>
    <row r="78" spans="1:22">
      <c r="A78" s="12"/>
      <c r="B78" s="16"/>
      <c r="C78" s="16"/>
      <c r="D78" s="16"/>
      <c r="E78" s="16"/>
      <c r="F78" s="16"/>
      <c r="G78" s="16"/>
      <c r="H78" s="16"/>
      <c r="I78" s="16"/>
      <c r="J78" s="16"/>
      <c r="K78" s="16"/>
      <c r="L78" s="16"/>
      <c r="M78" s="16"/>
      <c r="N78" s="16"/>
      <c r="O78" s="16"/>
      <c r="P78" s="16"/>
      <c r="Q78" s="16"/>
    </row>
    <row r="79" spans="1:22" ht="15.75" thickBot="1">
      <c r="A79" s="12"/>
      <c r="B79" s="130"/>
      <c r="C79" s="315">
        <v>2013</v>
      </c>
      <c r="D79" s="315"/>
      <c r="E79" s="315"/>
      <c r="F79" s="315"/>
      <c r="G79" s="315"/>
      <c r="H79" s="315"/>
      <c r="I79" s="315"/>
      <c r="J79" s="17"/>
      <c r="K79" s="111">
        <v>2012</v>
      </c>
      <c r="L79" s="111"/>
      <c r="M79" s="111"/>
      <c r="N79" s="111"/>
      <c r="O79" s="111"/>
      <c r="P79" s="111"/>
      <c r="Q79" s="111"/>
    </row>
    <row r="80" spans="1:22" ht="15.75" thickBot="1">
      <c r="A80" s="12"/>
      <c r="B80" s="22" t="s">
        <v>368</v>
      </c>
      <c r="C80" s="411" t="s">
        <v>404</v>
      </c>
      <c r="D80" s="411"/>
      <c r="E80" s="411"/>
      <c r="F80" s="22"/>
      <c r="G80" s="411" t="s">
        <v>413</v>
      </c>
      <c r="H80" s="411"/>
      <c r="I80" s="411"/>
      <c r="J80" s="22"/>
      <c r="K80" s="412" t="s">
        <v>404</v>
      </c>
      <c r="L80" s="412"/>
      <c r="M80" s="412"/>
      <c r="N80" s="22"/>
      <c r="O80" s="412" t="s">
        <v>413</v>
      </c>
      <c r="P80" s="412"/>
      <c r="Q80" s="412"/>
    </row>
    <row r="81" spans="1:17">
      <c r="A81" s="12"/>
      <c r="B81" s="317" t="s">
        <v>918</v>
      </c>
      <c r="C81" s="318" t="s">
        <v>221</v>
      </c>
      <c r="D81" s="378" t="s">
        <v>222</v>
      </c>
      <c r="E81" s="69"/>
      <c r="F81" s="69"/>
      <c r="G81" s="318" t="s">
        <v>221</v>
      </c>
      <c r="H81" s="320">
        <v>3772</v>
      </c>
      <c r="I81" s="69"/>
      <c r="J81" s="69"/>
      <c r="K81" s="322" t="s">
        <v>221</v>
      </c>
      <c r="L81" s="380" t="s">
        <v>222</v>
      </c>
      <c r="M81" s="69"/>
      <c r="N81" s="69"/>
      <c r="O81" s="322" t="s">
        <v>221</v>
      </c>
      <c r="P81" s="324">
        <v>4584</v>
      </c>
      <c r="Q81" s="69"/>
    </row>
    <row r="82" spans="1:17">
      <c r="A82" s="12"/>
      <c r="B82" s="316"/>
      <c r="C82" s="319"/>
      <c r="D82" s="379"/>
      <c r="E82" s="82"/>
      <c r="F82" s="82"/>
      <c r="G82" s="319"/>
      <c r="H82" s="321"/>
      <c r="I82" s="82"/>
      <c r="J82" s="82"/>
      <c r="K82" s="323"/>
      <c r="L82" s="381"/>
      <c r="M82" s="82"/>
      <c r="N82" s="82"/>
      <c r="O82" s="323"/>
      <c r="P82" s="325"/>
      <c r="Q82" s="82"/>
    </row>
    <row r="83" spans="1:17">
      <c r="A83" s="12"/>
      <c r="B83" s="326" t="s">
        <v>919</v>
      </c>
      <c r="C83" s="358">
        <v>49</v>
      </c>
      <c r="D83" s="358"/>
      <c r="E83" s="37"/>
      <c r="F83" s="37"/>
      <c r="G83" s="358">
        <v>604</v>
      </c>
      <c r="H83" s="358"/>
      <c r="I83" s="37"/>
      <c r="J83" s="37"/>
      <c r="K83" s="355">
        <v>79</v>
      </c>
      <c r="L83" s="355"/>
      <c r="M83" s="37"/>
      <c r="N83" s="37"/>
      <c r="O83" s="355">
        <v>488</v>
      </c>
      <c r="P83" s="355"/>
      <c r="Q83" s="37"/>
    </row>
    <row r="84" spans="1:17">
      <c r="A84" s="12"/>
      <c r="B84" s="326"/>
      <c r="C84" s="358"/>
      <c r="D84" s="358"/>
      <c r="E84" s="37"/>
      <c r="F84" s="37"/>
      <c r="G84" s="358"/>
      <c r="H84" s="358"/>
      <c r="I84" s="37"/>
      <c r="J84" s="37"/>
      <c r="K84" s="355"/>
      <c r="L84" s="355"/>
      <c r="M84" s="37"/>
      <c r="N84" s="37"/>
      <c r="O84" s="355"/>
      <c r="P84" s="355"/>
      <c r="Q84" s="37"/>
    </row>
    <row r="85" spans="1:17">
      <c r="A85" s="12"/>
      <c r="B85" s="316" t="s">
        <v>920</v>
      </c>
      <c r="C85" s="330">
        <v>125</v>
      </c>
      <c r="D85" s="330"/>
      <c r="E85" s="51"/>
      <c r="F85" s="51"/>
      <c r="G85" s="348">
        <v>1215</v>
      </c>
      <c r="H85" s="348"/>
      <c r="I85" s="51"/>
      <c r="J85" s="51"/>
      <c r="K85" s="332">
        <v>129</v>
      </c>
      <c r="L85" s="332"/>
      <c r="M85" s="51"/>
      <c r="N85" s="51"/>
      <c r="O85" s="350">
        <v>1348</v>
      </c>
      <c r="P85" s="350"/>
      <c r="Q85" s="51"/>
    </row>
    <row r="86" spans="1:17">
      <c r="A86" s="12"/>
      <c r="B86" s="316"/>
      <c r="C86" s="330"/>
      <c r="D86" s="330"/>
      <c r="E86" s="51"/>
      <c r="F86" s="51"/>
      <c r="G86" s="348"/>
      <c r="H86" s="348"/>
      <c r="I86" s="51"/>
      <c r="J86" s="51"/>
      <c r="K86" s="332"/>
      <c r="L86" s="332"/>
      <c r="M86" s="51"/>
      <c r="N86" s="51"/>
      <c r="O86" s="350"/>
      <c r="P86" s="350"/>
      <c r="Q86" s="51"/>
    </row>
    <row r="87" spans="1:17">
      <c r="A87" s="12"/>
      <c r="B87" s="326" t="s">
        <v>882</v>
      </c>
      <c r="C87" s="358" t="s">
        <v>222</v>
      </c>
      <c r="D87" s="358"/>
      <c r="E87" s="37"/>
      <c r="F87" s="37"/>
      <c r="G87" s="327">
        <v>2361</v>
      </c>
      <c r="H87" s="327"/>
      <c r="I87" s="37"/>
      <c r="J87" s="37"/>
      <c r="K87" s="355" t="s">
        <v>222</v>
      </c>
      <c r="L87" s="355"/>
      <c r="M87" s="37"/>
      <c r="N87" s="37"/>
      <c r="O87" s="328">
        <v>2435</v>
      </c>
      <c r="P87" s="328"/>
      <c r="Q87" s="37"/>
    </row>
    <row r="88" spans="1:17">
      <c r="A88" s="12"/>
      <c r="B88" s="326"/>
      <c r="C88" s="358"/>
      <c r="D88" s="358"/>
      <c r="E88" s="37"/>
      <c r="F88" s="37"/>
      <c r="G88" s="327"/>
      <c r="H88" s="327"/>
      <c r="I88" s="37"/>
      <c r="J88" s="37"/>
      <c r="K88" s="355"/>
      <c r="L88" s="355"/>
      <c r="M88" s="37"/>
      <c r="N88" s="37"/>
      <c r="O88" s="328"/>
      <c r="P88" s="328"/>
      <c r="Q88" s="37"/>
    </row>
    <row r="89" spans="1:17">
      <c r="A89" s="12"/>
      <c r="B89" s="316" t="s">
        <v>921</v>
      </c>
      <c r="C89" s="330" t="s">
        <v>222</v>
      </c>
      <c r="D89" s="330"/>
      <c r="E89" s="51"/>
      <c r="F89" s="51"/>
      <c r="G89" s="330">
        <v>539</v>
      </c>
      <c r="H89" s="330"/>
      <c r="I89" s="51"/>
      <c r="J89" s="51"/>
      <c r="K89" s="332" t="s">
        <v>222</v>
      </c>
      <c r="L89" s="332"/>
      <c r="M89" s="51"/>
      <c r="N89" s="51"/>
      <c r="O89" s="332">
        <v>451</v>
      </c>
      <c r="P89" s="332"/>
      <c r="Q89" s="51"/>
    </row>
    <row r="90" spans="1:17">
      <c r="A90" s="12"/>
      <c r="B90" s="316"/>
      <c r="C90" s="330"/>
      <c r="D90" s="330"/>
      <c r="E90" s="51"/>
      <c r="F90" s="51"/>
      <c r="G90" s="330"/>
      <c r="H90" s="330"/>
      <c r="I90" s="51"/>
      <c r="J90" s="51"/>
      <c r="K90" s="332"/>
      <c r="L90" s="332"/>
      <c r="M90" s="51"/>
      <c r="N90" s="51"/>
      <c r="O90" s="332"/>
      <c r="P90" s="332"/>
      <c r="Q90" s="51"/>
    </row>
    <row r="91" spans="1:17">
      <c r="A91" s="12"/>
      <c r="B91" s="326" t="s">
        <v>922</v>
      </c>
      <c r="C91" s="358">
        <v>162</v>
      </c>
      <c r="D91" s="358"/>
      <c r="E91" s="37"/>
      <c r="F91" s="37"/>
      <c r="G91" s="358">
        <v>543</v>
      </c>
      <c r="H91" s="358"/>
      <c r="I91" s="37"/>
      <c r="J91" s="37"/>
      <c r="K91" s="328">
        <v>1098</v>
      </c>
      <c r="L91" s="328"/>
      <c r="M91" s="37"/>
      <c r="N91" s="37"/>
      <c r="O91" s="355">
        <v>109</v>
      </c>
      <c r="P91" s="355"/>
      <c r="Q91" s="37"/>
    </row>
    <row r="92" spans="1:17">
      <c r="A92" s="12"/>
      <c r="B92" s="326"/>
      <c r="C92" s="358"/>
      <c r="D92" s="358"/>
      <c r="E92" s="37"/>
      <c r="F92" s="37"/>
      <c r="G92" s="358"/>
      <c r="H92" s="358"/>
      <c r="I92" s="37"/>
      <c r="J92" s="37"/>
      <c r="K92" s="328"/>
      <c r="L92" s="328"/>
      <c r="M92" s="37"/>
      <c r="N92" s="37"/>
      <c r="O92" s="355"/>
      <c r="P92" s="355"/>
      <c r="Q92" s="37"/>
    </row>
    <row r="93" spans="1:17">
      <c r="A93" s="12"/>
      <c r="B93" s="316" t="s">
        <v>923</v>
      </c>
      <c r="C93" s="330">
        <v>600</v>
      </c>
      <c r="D93" s="330"/>
      <c r="E93" s="51"/>
      <c r="F93" s="51"/>
      <c r="G93" s="330" t="s">
        <v>222</v>
      </c>
      <c r="H93" s="330"/>
      <c r="I93" s="51"/>
      <c r="J93" s="51"/>
      <c r="K93" s="332">
        <v>748</v>
      </c>
      <c r="L93" s="332"/>
      <c r="M93" s="51"/>
      <c r="N93" s="51"/>
      <c r="O93" s="332" t="s">
        <v>222</v>
      </c>
      <c r="P93" s="332"/>
      <c r="Q93" s="51"/>
    </row>
    <row r="94" spans="1:17">
      <c r="A94" s="12"/>
      <c r="B94" s="316"/>
      <c r="C94" s="330"/>
      <c r="D94" s="330"/>
      <c r="E94" s="51"/>
      <c r="F94" s="51"/>
      <c r="G94" s="330"/>
      <c r="H94" s="330"/>
      <c r="I94" s="51"/>
      <c r="J94" s="51"/>
      <c r="K94" s="332"/>
      <c r="L94" s="332"/>
      <c r="M94" s="51"/>
      <c r="N94" s="51"/>
      <c r="O94" s="332"/>
      <c r="P94" s="332"/>
      <c r="Q94" s="51"/>
    </row>
    <row r="95" spans="1:17">
      <c r="A95" s="12"/>
      <c r="B95" s="326" t="s">
        <v>924</v>
      </c>
      <c r="C95" s="358">
        <v>497</v>
      </c>
      <c r="D95" s="358"/>
      <c r="E95" s="37"/>
      <c r="F95" s="37"/>
      <c r="G95" s="358" t="s">
        <v>222</v>
      </c>
      <c r="H95" s="358"/>
      <c r="I95" s="37"/>
      <c r="J95" s="37"/>
      <c r="K95" s="355">
        <v>706</v>
      </c>
      <c r="L95" s="355"/>
      <c r="M95" s="37"/>
      <c r="N95" s="37"/>
      <c r="O95" s="355" t="s">
        <v>222</v>
      </c>
      <c r="P95" s="355"/>
      <c r="Q95" s="37"/>
    </row>
    <row r="96" spans="1:17">
      <c r="A96" s="12"/>
      <c r="B96" s="326"/>
      <c r="C96" s="358"/>
      <c r="D96" s="358"/>
      <c r="E96" s="37"/>
      <c r="F96" s="37"/>
      <c r="G96" s="358"/>
      <c r="H96" s="358"/>
      <c r="I96" s="37"/>
      <c r="J96" s="37"/>
      <c r="K96" s="355"/>
      <c r="L96" s="355"/>
      <c r="M96" s="37"/>
      <c r="N96" s="37"/>
      <c r="O96" s="355"/>
      <c r="P96" s="355"/>
      <c r="Q96" s="37"/>
    </row>
    <row r="97" spans="1:17">
      <c r="A97" s="12"/>
      <c r="B97" s="316" t="s">
        <v>925</v>
      </c>
      <c r="C97" s="330">
        <v>225</v>
      </c>
      <c r="D97" s="330"/>
      <c r="E97" s="51"/>
      <c r="F97" s="51"/>
      <c r="G97" s="330" t="s">
        <v>222</v>
      </c>
      <c r="H97" s="330"/>
      <c r="I97" s="51"/>
      <c r="J97" s="51"/>
      <c r="K97" s="332">
        <v>425</v>
      </c>
      <c r="L97" s="332"/>
      <c r="M97" s="51"/>
      <c r="N97" s="51"/>
      <c r="O97" s="332" t="s">
        <v>222</v>
      </c>
      <c r="P97" s="332"/>
      <c r="Q97" s="51"/>
    </row>
    <row r="98" spans="1:17">
      <c r="A98" s="12"/>
      <c r="B98" s="316"/>
      <c r="C98" s="330"/>
      <c r="D98" s="330"/>
      <c r="E98" s="51"/>
      <c r="F98" s="51"/>
      <c r="G98" s="330"/>
      <c r="H98" s="330"/>
      <c r="I98" s="51"/>
      <c r="J98" s="51"/>
      <c r="K98" s="332"/>
      <c r="L98" s="332"/>
      <c r="M98" s="51"/>
      <c r="N98" s="51"/>
      <c r="O98" s="332"/>
      <c r="P98" s="332"/>
      <c r="Q98" s="51"/>
    </row>
    <row r="99" spans="1:17">
      <c r="A99" s="12"/>
      <c r="B99" s="326" t="s">
        <v>148</v>
      </c>
      <c r="C99" s="327">
        <v>1605</v>
      </c>
      <c r="D99" s="327"/>
      <c r="E99" s="37"/>
      <c r="F99" s="37"/>
      <c r="G99" s="358">
        <v>71</v>
      </c>
      <c r="H99" s="358"/>
      <c r="I99" s="37"/>
      <c r="J99" s="37"/>
      <c r="K99" s="328">
        <v>1798</v>
      </c>
      <c r="L99" s="328"/>
      <c r="M99" s="37"/>
      <c r="N99" s="37"/>
      <c r="O99" s="355">
        <v>91</v>
      </c>
      <c r="P99" s="355"/>
      <c r="Q99" s="37"/>
    </row>
    <row r="100" spans="1:17" ht="15.75" thickBot="1">
      <c r="A100" s="12"/>
      <c r="B100" s="371"/>
      <c r="C100" s="340"/>
      <c r="D100" s="340"/>
      <c r="E100" s="38"/>
      <c r="F100" s="38"/>
      <c r="G100" s="362"/>
      <c r="H100" s="362"/>
      <c r="I100" s="38"/>
      <c r="J100" s="38"/>
      <c r="K100" s="344"/>
      <c r="L100" s="344"/>
      <c r="M100" s="38"/>
      <c r="N100" s="38"/>
      <c r="O100" s="356"/>
      <c r="P100" s="356"/>
      <c r="Q100" s="38"/>
    </row>
    <row r="101" spans="1:17">
      <c r="A101" s="12"/>
      <c r="B101" s="317" t="s">
        <v>926</v>
      </c>
      <c r="C101" s="320">
        <v>3263</v>
      </c>
      <c r="D101" s="320"/>
      <c r="E101" s="69"/>
      <c r="F101" s="69"/>
      <c r="G101" s="320">
        <v>9105</v>
      </c>
      <c r="H101" s="320"/>
      <c r="I101" s="69"/>
      <c r="J101" s="69"/>
      <c r="K101" s="324">
        <v>4983</v>
      </c>
      <c r="L101" s="324"/>
      <c r="M101" s="69"/>
      <c r="N101" s="69"/>
      <c r="O101" s="324">
        <v>9506</v>
      </c>
      <c r="P101" s="324"/>
      <c r="Q101" s="69"/>
    </row>
    <row r="102" spans="1:17">
      <c r="A102" s="12"/>
      <c r="B102" s="316"/>
      <c r="C102" s="348"/>
      <c r="D102" s="348"/>
      <c r="E102" s="51"/>
      <c r="F102" s="51"/>
      <c r="G102" s="348"/>
      <c r="H102" s="348"/>
      <c r="I102" s="51"/>
      <c r="J102" s="51"/>
      <c r="K102" s="350"/>
      <c r="L102" s="350"/>
      <c r="M102" s="51"/>
      <c r="N102" s="51"/>
      <c r="O102" s="350"/>
      <c r="P102" s="350"/>
      <c r="Q102" s="51"/>
    </row>
    <row r="103" spans="1:17" ht="15.75" thickBot="1">
      <c r="A103" s="12"/>
      <c r="B103" s="461" t="s">
        <v>927</v>
      </c>
      <c r="C103" s="362" t="s">
        <v>928</v>
      </c>
      <c r="D103" s="362"/>
      <c r="E103" s="463" t="s">
        <v>224</v>
      </c>
      <c r="F103" s="22"/>
      <c r="G103" s="173"/>
      <c r="H103" s="173"/>
      <c r="I103" s="173"/>
      <c r="J103" s="22"/>
      <c r="K103" s="356" t="s">
        <v>929</v>
      </c>
      <c r="L103" s="356"/>
      <c r="M103" s="465" t="s">
        <v>224</v>
      </c>
      <c r="N103" s="22"/>
      <c r="O103" s="173"/>
      <c r="P103" s="173"/>
      <c r="Q103" s="173"/>
    </row>
    <row r="104" spans="1:17">
      <c r="A104" s="12"/>
      <c r="B104" s="317" t="s">
        <v>930</v>
      </c>
      <c r="C104" s="318" t="s">
        <v>221</v>
      </c>
      <c r="D104" s="320">
        <v>3058</v>
      </c>
      <c r="E104" s="69"/>
      <c r="F104" s="69"/>
      <c r="G104" s="318" t="s">
        <v>221</v>
      </c>
      <c r="H104" s="320">
        <v>9105</v>
      </c>
      <c r="I104" s="69"/>
      <c r="J104" s="69"/>
      <c r="K104" s="322" t="s">
        <v>221</v>
      </c>
      <c r="L104" s="324">
        <v>4876</v>
      </c>
      <c r="M104" s="69"/>
      <c r="N104" s="69"/>
      <c r="O104" s="322" t="s">
        <v>221</v>
      </c>
      <c r="P104" s="324">
        <v>9506</v>
      </c>
      <c r="Q104" s="69"/>
    </row>
    <row r="105" spans="1:17" ht="15.75" thickBot="1">
      <c r="A105" s="12"/>
      <c r="B105" s="329"/>
      <c r="C105" s="399"/>
      <c r="D105" s="473"/>
      <c r="E105" s="39"/>
      <c r="F105" s="39"/>
      <c r="G105" s="399"/>
      <c r="H105" s="473"/>
      <c r="I105" s="39"/>
      <c r="J105" s="39"/>
      <c r="K105" s="400"/>
      <c r="L105" s="357"/>
      <c r="M105" s="39"/>
      <c r="N105" s="39"/>
      <c r="O105" s="400"/>
      <c r="P105" s="357"/>
      <c r="Q105" s="39"/>
    </row>
    <row r="106" spans="1:17">
      <c r="A106" s="12"/>
      <c r="B106" s="334" t="s">
        <v>931</v>
      </c>
      <c r="C106" s="151"/>
      <c r="D106" s="151"/>
      <c r="E106" s="151"/>
      <c r="F106" s="47"/>
      <c r="G106" s="338" t="s">
        <v>221</v>
      </c>
      <c r="H106" s="335">
        <v>6047</v>
      </c>
      <c r="I106" s="47"/>
      <c r="J106" s="47"/>
      <c r="K106" s="151"/>
      <c r="L106" s="151"/>
      <c r="M106" s="151"/>
      <c r="N106" s="47"/>
      <c r="O106" s="342" t="s">
        <v>221</v>
      </c>
      <c r="P106" s="336">
        <v>4630</v>
      </c>
      <c r="Q106" s="47"/>
    </row>
    <row r="107" spans="1:17" ht="15.75" thickBot="1">
      <c r="A107" s="12"/>
      <c r="B107" s="390"/>
      <c r="C107" s="235"/>
      <c r="D107" s="235"/>
      <c r="E107" s="235"/>
      <c r="F107" s="73"/>
      <c r="G107" s="384"/>
      <c r="H107" s="385"/>
      <c r="I107" s="73"/>
      <c r="J107" s="73"/>
      <c r="K107" s="235"/>
      <c r="L107" s="235"/>
      <c r="M107" s="235"/>
      <c r="N107" s="73"/>
      <c r="O107" s="386"/>
      <c r="P107" s="387"/>
      <c r="Q107" s="73"/>
    </row>
    <row r="108" spans="1:17" ht="15.75" thickTop="1">
      <c r="A108" s="12"/>
      <c r="B108" s="303" t="s">
        <v>438</v>
      </c>
      <c r="C108" s="117"/>
      <c r="D108" s="117"/>
      <c r="E108" s="117"/>
      <c r="F108" s="19"/>
      <c r="G108" s="117"/>
      <c r="H108" s="117"/>
      <c r="I108" s="117"/>
      <c r="J108" s="19"/>
      <c r="K108" s="117"/>
      <c r="L108" s="117"/>
      <c r="M108" s="117"/>
      <c r="N108" s="19"/>
      <c r="O108" s="117"/>
      <c r="P108" s="117"/>
      <c r="Q108" s="117"/>
    </row>
    <row r="109" spans="1:17">
      <c r="A109" s="12"/>
      <c r="B109" s="345" t="s">
        <v>71</v>
      </c>
      <c r="C109" s="337" t="s">
        <v>221</v>
      </c>
      <c r="D109" s="358">
        <v>572</v>
      </c>
      <c r="E109" s="37"/>
      <c r="F109" s="37"/>
      <c r="G109" s="37"/>
      <c r="H109" s="37"/>
      <c r="I109" s="37"/>
      <c r="J109" s="37"/>
      <c r="K109" s="341" t="s">
        <v>221</v>
      </c>
      <c r="L109" s="355">
        <v>624</v>
      </c>
      <c r="M109" s="37"/>
      <c r="N109" s="37"/>
      <c r="O109" s="37"/>
      <c r="P109" s="37"/>
      <c r="Q109" s="37"/>
    </row>
    <row r="110" spans="1:17">
      <c r="A110" s="12"/>
      <c r="B110" s="345"/>
      <c r="C110" s="337"/>
      <c r="D110" s="358"/>
      <c r="E110" s="37"/>
      <c r="F110" s="37"/>
      <c r="G110" s="37"/>
      <c r="H110" s="37"/>
      <c r="I110" s="37"/>
      <c r="J110" s="37"/>
      <c r="K110" s="341"/>
      <c r="L110" s="355"/>
      <c r="M110" s="37"/>
      <c r="N110" s="37"/>
      <c r="O110" s="37"/>
      <c r="P110" s="37"/>
      <c r="Q110" s="37"/>
    </row>
    <row r="111" spans="1:17">
      <c r="A111" s="12"/>
      <c r="B111" s="346" t="s">
        <v>319</v>
      </c>
      <c r="C111" s="330">
        <v>381</v>
      </c>
      <c r="D111" s="330"/>
      <c r="E111" s="51"/>
      <c r="F111" s="51"/>
      <c r="G111" s="51"/>
      <c r="H111" s="51"/>
      <c r="I111" s="51"/>
      <c r="J111" s="51"/>
      <c r="K111" s="332">
        <v>527</v>
      </c>
      <c r="L111" s="332"/>
      <c r="M111" s="51"/>
      <c r="N111" s="51"/>
      <c r="O111" s="51"/>
      <c r="P111" s="51"/>
      <c r="Q111" s="51"/>
    </row>
    <row r="112" spans="1:17">
      <c r="A112" s="12"/>
      <c r="B112" s="346"/>
      <c r="C112" s="330"/>
      <c r="D112" s="330"/>
      <c r="E112" s="51"/>
      <c r="F112" s="51"/>
      <c r="G112" s="51"/>
      <c r="H112" s="51"/>
      <c r="I112" s="51"/>
      <c r="J112" s="51"/>
      <c r="K112" s="332"/>
      <c r="L112" s="332"/>
      <c r="M112" s="51"/>
      <c r="N112" s="51"/>
      <c r="O112" s="51"/>
      <c r="P112" s="51"/>
      <c r="Q112" s="51"/>
    </row>
    <row r="113" spans="1:22">
      <c r="A113" s="12"/>
      <c r="B113" s="345" t="s">
        <v>90</v>
      </c>
      <c r="C113" s="37"/>
      <c r="D113" s="37"/>
      <c r="E113" s="37"/>
      <c r="F113" s="37"/>
      <c r="G113" s="337" t="s">
        <v>221</v>
      </c>
      <c r="H113" s="358">
        <v>224</v>
      </c>
      <c r="I113" s="37"/>
      <c r="J113" s="37"/>
      <c r="K113" s="37"/>
      <c r="L113" s="37"/>
      <c r="M113" s="37"/>
      <c r="N113" s="37"/>
      <c r="O113" s="341" t="s">
        <v>221</v>
      </c>
      <c r="P113" s="355">
        <v>41</v>
      </c>
      <c r="Q113" s="37"/>
    </row>
    <row r="114" spans="1:22">
      <c r="A114" s="12"/>
      <c r="B114" s="345"/>
      <c r="C114" s="37"/>
      <c r="D114" s="37"/>
      <c r="E114" s="37"/>
      <c r="F114" s="37"/>
      <c r="G114" s="337"/>
      <c r="H114" s="358"/>
      <c r="I114" s="37"/>
      <c r="J114" s="37"/>
      <c r="K114" s="37"/>
      <c r="L114" s="37"/>
      <c r="M114" s="37"/>
      <c r="N114" s="37"/>
      <c r="O114" s="341"/>
      <c r="P114" s="355"/>
      <c r="Q114" s="37"/>
    </row>
    <row r="115" spans="1:22">
      <c r="A115" s="12"/>
      <c r="B115" s="346" t="s">
        <v>146</v>
      </c>
      <c r="C115" s="162"/>
      <c r="D115" s="162"/>
      <c r="E115" s="162"/>
      <c r="F115" s="51"/>
      <c r="G115" s="348">
        <v>6776</v>
      </c>
      <c r="H115" s="348"/>
      <c r="I115" s="51"/>
      <c r="J115" s="51"/>
      <c r="K115" s="162"/>
      <c r="L115" s="162"/>
      <c r="M115" s="162"/>
      <c r="N115" s="51"/>
      <c r="O115" s="350">
        <v>5740</v>
      </c>
      <c r="P115" s="350"/>
      <c r="Q115" s="51"/>
    </row>
    <row r="116" spans="1:22" ht="15.75" thickBot="1">
      <c r="A116" s="12"/>
      <c r="B116" s="347"/>
      <c r="C116" s="210"/>
      <c r="D116" s="210"/>
      <c r="E116" s="210"/>
      <c r="F116" s="94"/>
      <c r="G116" s="349"/>
      <c r="H116" s="349"/>
      <c r="I116" s="94"/>
      <c r="J116" s="94"/>
      <c r="K116" s="210"/>
      <c r="L116" s="210"/>
      <c r="M116" s="210"/>
      <c r="N116" s="94"/>
      <c r="O116" s="351"/>
      <c r="P116" s="351"/>
      <c r="Q116" s="94"/>
    </row>
    <row r="117" spans="1:22" ht="25.5" customHeight="1" thickTop="1">
      <c r="A117" s="12"/>
      <c r="B117" s="128" t="s">
        <v>932</v>
      </c>
      <c r="C117" s="128"/>
      <c r="D117" s="128"/>
      <c r="E117" s="128"/>
      <c r="F117" s="128"/>
      <c r="G117" s="128"/>
      <c r="H117" s="128"/>
      <c r="I117" s="128"/>
      <c r="J117" s="128"/>
      <c r="K117" s="128"/>
      <c r="L117" s="128"/>
      <c r="M117" s="128"/>
      <c r="N117" s="128"/>
      <c r="O117" s="128"/>
      <c r="P117" s="128"/>
      <c r="Q117" s="128"/>
      <c r="R117" s="128"/>
      <c r="S117" s="128"/>
      <c r="T117" s="128"/>
      <c r="U117" s="128"/>
      <c r="V117" s="128"/>
    </row>
    <row r="118" spans="1:22">
      <c r="A118" s="12"/>
      <c r="B118" s="128" t="s">
        <v>933</v>
      </c>
      <c r="C118" s="128"/>
      <c r="D118" s="128"/>
      <c r="E118" s="128"/>
      <c r="F118" s="128"/>
      <c r="G118" s="128"/>
      <c r="H118" s="128"/>
      <c r="I118" s="128"/>
      <c r="J118" s="128"/>
      <c r="K118" s="128"/>
      <c r="L118" s="128"/>
      <c r="M118" s="128"/>
      <c r="N118" s="128"/>
      <c r="O118" s="128"/>
      <c r="P118" s="128"/>
      <c r="Q118" s="128"/>
      <c r="R118" s="128"/>
      <c r="S118" s="128"/>
      <c r="T118" s="128"/>
      <c r="U118" s="128"/>
      <c r="V118" s="128"/>
    </row>
    <row r="119" spans="1:22">
      <c r="A119" s="12"/>
      <c r="B119" s="128" t="s">
        <v>934</v>
      </c>
      <c r="C119" s="128"/>
      <c r="D119" s="128"/>
      <c r="E119" s="128"/>
      <c r="F119" s="128"/>
      <c r="G119" s="128"/>
      <c r="H119" s="128"/>
      <c r="I119" s="128"/>
      <c r="J119" s="128"/>
      <c r="K119" s="128"/>
      <c r="L119" s="128"/>
      <c r="M119" s="128"/>
      <c r="N119" s="128"/>
      <c r="O119" s="128"/>
      <c r="P119" s="128"/>
      <c r="Q119" s="128"/>
      <c r="R119" s="128"/>
      <c r="S119" s="128"/>
      <c r="T119" s="128"/>
      <c r="U119" s="128"/>
      <c r="V119" s="128"/>
    </row>
    <row r="120" spans="1:22">
      <c r="A120" s="12"/>
      <c r="B120" s="32"/>
      <c r="C120" s="32"/>
      <c r="D120" s="32"/>
      <c r="E120" s="32"/>
      <c r="F120" s="32"/>
      <c r="G120" s="32"/>
      <c r="H120" s="32"/>
      <c r="I120" s="32"/>
      <c r="J120" s="32"/>
      <c r="K120" s="32"/>
      <c r="L120" s="32"/>
      <c r="M120" s="32"/>
    </row>
    <row r="121" spans="1:22">
      <c r="A121" s="12"/>
      <c r="B121" s="16"/>
      <c r="C121" s="16"/>
      <c r="D121" s="16"/>
      <c r="E121" s="16"/>
      <c r="F121" s="16"/>
      <c r="G121" s="16"/>
      <c r="H121" s="16"/>
      <c r="I121" s="16"/>
      <c r="J121" s="16"/>
      <c r="K121" s="16"/>
      <c r="L121" s="16"/>
      <c r="M121" s="16"/>
    </row>
    <row r="122" spans="1:22" ht="15.75" thickBot="1">
      <c r="A122" s="12"/>
      <c r="B122" s="22"/>
      <c r="C122" s="315">
        <v>2013</v>
      </c>
      <c r="D122" s="315"/>
      <c r="E122" s="315"/>
      <c r="F122" s="22"/>
      <c r="G122" s="111">
        <v>2012</v>
      </c>
      <c r="H122" s="111"/>
      <c r="I122" s="111"/>
      <c r="J122" s="22"/>
      <c r="K122" s="111">
        <v>2011</v>
      </c>
      <c r="L122" s="111"/>
      <c r="M122" s="111"/>
    </row>
    <row r="123" spans="1:22">
      <c r="A123" s="12"/>
      <c r="B123" s="317" t="s">
        <v>632</v>
      </c>
      <c r="C123" s="318" t="s">
        <v>221</v>
      </c>
      <c r="D123" s="320">
        <v>4425</v>
      </c>
      <c r="E123" s="69"/>
      <c r="F123" s="69"/>
      <c r="G123" s="322" t="s">
        <v>221</v>
      </c>
      <c r="H123" s="324">
        <v>4277</v>
      </c>
      <c r="I123" s="69"/>
      <c r="J123" s="69"/>
      <c r="K123" s="322" t="s">
        <v>221</v>
      </c>
      <c r="L123" s="324">
        <v>4919</v>
      </c>
      <c r="M123" s="69"/>
    </row>
    <row r="124" spans="1:22">
      <c r="A124" s="12"/>
      <c r="B124" s="316"/>
      <c r="C124" s="319"/>
      <c r="D124" s="321"/>
      <c r="E124" s="82"/>
      <c r="F124" s="82"/>
      <c r="G124" s="323"/>
      <c r="H124" s="325"/>
      <c r="I124" s="82"/>
      <c r="J124" s="82"/>
      <c r="K124" s="323"/>
      <c r="L124" s="325"/>
      <c r="M124" s="82"/>
    </row>
    <row r="125" spans="1:22">
      <c r="A125" s="12"/>
      <c r="B125" s="326" t="s">
        <v>935</v>
      </c>
      <c r="C125" s="358">
        <v>320</v>
      </c>
      <c r="D125" s="358"/>
      <c r="E125" s="37"/>
      <c r="F125" s="37"/>
      <c r="G125" s="355">
        <v>496</v>
      </c>
      <c r="H125" s="355"/>
      <c r="I125" s="37"/>
      <c r="J125" s="37"/>
      <c r="K125" s="355">
        <v>695</v>
      </c>
      <c r="L125" s="355"/>
      <c r="M125" s="37"/>
    </row>
    <row r="126" spans="1:22">
      <c r="A126" s="12"/>
      <c r="B126" s="326"/>
      <c r="C126" s="358"/>
      <c r="D126" s="358"/>
      <c r="E126" s="37"/>
      <c r="F126" s="37"/>
      <c r="G126" s="355"/>
      <c r="H126" s="355"/>
      <c r="I126" s="37"/>
      <c r="J126" s="37"/>
      <c r="K126" s="355"/>
      <c r="L126" s="355"/>
      <c r="M126" s="37"/>
    </row>
    <row r="127" spans="1:22">
      <c r="A127" s="12"/>
      <c r="B127" s="316" t="s">
        <v>936</v>
      </c>
      <c r="C127" s="330">
        <v>177</v>
      </c>
      <c r="D127" s="330"/>
      <c r="E127" s="51"/>
      <c r="F127" s="51"/>
      <c r="G127" s="332">
        <v>58</v>
      </c>
      <c r="H127" s="332"/>
      <c r="I127" s="51"/>
      <c r="J127" s="51"/>
      <c r="K127" s="332">
        <v>145</v>
      </c>
      <c r="L127" s="332"/>
      <c r="M127" s="51"/>
    </row>
    <row r="128" spans="1:22">
      <c r="A128" s="12"/>
      <c r="B128" s="316"/>
      <c r="C128" s="330"/>
      <c r="D128" s="330"/>
      <c r="E128" s="51"/>
      <c r="F128" s="51"/>
      <c r="G128" s="332"/>
      <c r="H128" s="332"/>
      <c r="I128" s="51"/>
      <c r="J128" s="51"/>
      <c r="K128" s="332"/>
      <c r="L128" s="332"/>
      <c r="M128" s="51"/>
    </row>
    <row r="129" spans="1:22" ht="26.25">
      <c r="A129" s="12"/>
      <c r="B129" s="17" t="s">
        <v>937</v>
      </c>
      <c r="C129" s="358" t="s">
        <v>938</v>
      </c>
      <c r="D129" s="358"/>
      <c r="E129" s="311" t="s">
        <v>224</v>
      </c>
      <c r="F129" s="17"/>
      <c r="G129" s="355" t="s">
        <v>939</v>
      </c>
      <c r="H129" s="355"/>
      <c r="I129" s="312" t="s">
        <v>224</v>
      </c>
      <c r="J129" s="17"/>
      <c r="K129" s="355" t="s">
        <v>940</v>
      </c>
      <c r="L129" s="355"/>
      <c r="M129" s="312" t="s">
        <v>224</v>
      </c>
    </row>
    <row r="130" spans="1:22">
      <c r="A130" s="12"/>
      <c r="B130" s="303" t="s">
        <v>716</v>
      </c>
      <c r="C130" s="330" t="s">
        <v>941</v>
      </c>
      <c r="D130" s="330"/>
      <c r="E130" s="304" t="s">
        <v>224</v>
      </c>
      <c r="F130" s="19"/>
      <c r="G130" s="332" t="s">
        <v>942</v>
      </c>
      <c r="H130" s="332"/>
      <c r="I130" s="306" t="s">
        <v>224</v>
      </c>
      <c r="J130" s="19"/>
      <c r="K130" s="332" t="s">
        <v>943</v>
      </c>
      <c r="L130" s="332"/>
      <c r="M130" s="306" t="s">
        <v>224</v>
      </c>
    </row>
    <row r="131" spans="1:22">
      <c r="A131" s="12"/>
      <c r="B131" s="326" t="s">
        <v>944</v>
      </c>
      <c r="C131" s="358" t="s">
        <v>945</v>
      </c>
      <c r="D131" s="358"/>
      <c r="E131" s="337" t="s">
        <v>224</v>
      </c>
      <c r="F131" s="37"/>
      <c r="G131" s="355" t="s">
        <v>946</v>
      </c>
      <c r="H131" s="355"/>
      <c r="I131" s="341" t="s">
        <v>224</v>
      </c>
      <c r="J131" s="37"/>
      <c r="K131" s="355" t="s">
        <v>222</v>
      </c>
      <c r="L131" s="355"/>
      <c r="M131" s="37"/>
    </row>
    <row r="132" spans="1:22" ht="15.75" thickBot="1">
      <c r="A132" s="12"/>
      <c r="B132" s="371"/>
      <c r="C132" s="362"/>
      <c r="D132" s="362"/>
      <c r="E132" s="339"/>
      <c r="F132" s="38"/>
      <c r="G132" s="356"/>
      <c r="H132" s="356"/>
      <c r="I132" s="343"/>
      <c r="J132" s="38"/>
      <c r="K132" s="356"/>
      <c r="L132" s="356"/>
      <c r="M132" s="38"/>
    </row>
    <row r="133" spans="1:22">
      <c r="A133" s="12"/>
      <c r="B133" s="317" t="s">
        <v>637</v>
      </c>
      <c r="C133" s="318" t="s">
        <v>221</v>
      </c>
      <c r="D133" s="320">
        <v>3503</v>
      </c>
      <c r="E133" s="69"/>
      <c r="F133" s="69"/>
      <c r="G133" s="322" t="s">
        <v>221</v>
      </c>
      <c r="H133" s="324">
        <v>4425</v>
      </c>
      <c r="I133" s="69"/>
      <c r="J133" s="69"/>
      <c r="K133" s="322" t="s">
        <v>221</v>
      </c>
      <c r="L133" s="324">
        <v>4277</v>
      </c>
      <c r="M133" s="69"/>
    </row>
    <row r="134" spans="1:22" ht="15.75" thickBot="1">
      <c r="A134" s="12"/>
      <c r="B134" s="389"/>
      <c r="C134" s="366"/>
      <c r="D134" s="349"/>
      <c r="E134" s="94"/>
      <c r="F134" s="94"/>
      <c r="G134" s="373"/>
      <c r="H134" s="351"/>
      <c r="I134" s="94"/>
      <c r="J134" s="94"/>
      <c r="K134" s="373"/>
      <c r="L134" s="351"/>
      <c r="M134" s="94"/>
    </row>
    <row r="135" spans="1:22" ht="15.75" thickTop="1">
      <c r="A135" s="12"/>
      <c r="B135" s="16"/>
      <c r="C135" s="16"/>
    </row>
    <row r="136" spans="1:22" ht="22.5">
      <c r="A136" s="12"/>
      <c r="B136" s="123" t="s">
        <v>272</v>
      </c>
      <c r="C136" s="124" t="s">
        <v>947</v>
      </c>
    </row>
    <row r="137" spans="1:22">
      <c r="A137" s="12"/>
      <c r="B137" s="128" t="s">
        <v>948</v>
      </c>
      <c r="C137" s="128"/>
      <c r="D137" s="128"/>
      <c r="E137" s="128"/>
      <c r="F137" s="128"/>
      <c r="G137" s="128"/>
      <c r="H137" s="128"/>
      <c r="I137" s="128"/>
      <c r="J137" s="128"/>
      <c r="K137" s="128"/>
      <c r="L137" s="128"/>
      <c r="M137" s="128"/>
      <c r="N137" s="128"/>
      <c r="O137" s="128"/>
      <c r="P137" s="128"/>
      <c r="Q137" s="128"/>
      <c r="R137" s="128"/>
      <c r="S137" s="128"/>
      <c r="T137" s="128"/>
      <c r="U137" s="128"/>
      <c r="V137" s="128"/>
    </row>
    <row r="138" spans="1:22" ht="25.5" customHeight="1">
      <c r="A138" s="12"/>
      <c r="B138" s="128" t="s">
        <v>949</v>
      </c>
      <c r="C138" s="128"/>
      <c r="D138" s="128"/>
      <c r="E138" s="128"/>
      <c r="F138" s="128"/>
      <c r="G138" s="128"/>
      <c r="H138" s="128"/>
      <c r="I138" s="128"/>
      <c r="J138" s="128"/>
      <c r="K138" s="128"/>
      <c r="L138" s="128"/>
      <c r="M138" s="128"/>
      <c r="N138" s="128"/>
      <c r="O138" s="128"/>
      <c r="P138" s="128"/>
      <c r="Q138" s="128"/>
      <c r="R138" s="128"/>
      <c r="S138" s="128"/>
      <c r="T138" s="128"/>
      <c r="U138" s="128"/>
      <c r="V138" s="128"/>
    </row>
    <row r="139" spans="1:22">
      <c r="A139" s="12"/>
      <c r="B139" s="128" t="s">
        <v>950</v>
      </c>
      <c r="C139" s="128"/>
      <c r="D139" s="128"/>
      <c r="E139" s="128"/>
      <c r="F139" s="128"/>
      <c r="G139" s="128"/>
      <c r="H139" s="128"/>
      <c r="I139" s="128"/>
      <c r="J139" s="128"/>
      <c r="K139" s="128"/>
      <c r="L139" s="128"/>
      <c r="M139" s="128"/>
      <c r="N139" s="128"/>
      <c r="O139" s="128"/>
      <c r="P139" s="128"/>
      <c r="Q139" s="128"/>
      <c r="R139" s="128"/>
      <c r="S139" s="128"/>
      <c r="T139" s="128"/>
      <c r="U139" s="128"/>
      <c r="V139" s="128"/>
    </row>
    <row r="140" spans="1:22">
      <c r="A140" s="12"/>
      <c r="B140" s="128" t="s">
        <v>951</v>
      </c>
      <c r="C140" s="128"/>
      <c r="D140" s="128"/>
      <c r="E140" s="128"/>
      <c r="F140" s="128"/>
      <c r="G140" s="128"/>
      <c r="H140" s="128"/>
      <c r="I140" s="128"/>
      <c r="J140" s="128"/>
      <c r="K140" s="128"/>
      <c r="L140" s="128"/>
      <c r="M140" s="128"/>
      <c r="N140" s="128"/>
      <c r="O140" s="128"/>
      <c r="P140" s="128"/>
      <c r="Q140" s="128"/>
      <c r="R140" s="128"/>
      <c r="S140" s="128"/>
      <c r="T140" s="128"/>
      <c r="U140" s="128"/>
      <c r="V140" s="128"/>
    </row>
    <row r="141" spans="1:22" ht="38.25" customHeight="1">
      <c r="A141" s="12"/>
      <c r="B141" s="128" t="s">
        <v>952</v>
      </c>
      <c r="C141" s="128"/>
      <c r="D141" s="128"/>
      <c r="E141" s="128"/>
      <c r="F141" s="128"/>
      <c r="G141" s="128"/>
      <c r="H141" s="128"/>
      <c r="I141" s="128"/>
      <c r="J141" s="128"/>
      <c r="K141" s="128"/>
      <c r="L141" s="128"/>
      <c r="M141" s="128"/>
      <c r="N141" s="128"/>
      <c r="O141" s="128"/>
      <c r="P141" s="128"/>
      <c r="Q141" s="128"/>
      <c r="R141" s="128"/>
      <c r="S141" s="128"/>
      <c r="T141" s="128"/>
      <c r="U141" s="128"/>
      <c r="V141" s="128"/>
    </row>
    <row r="142" spans="1:22" ht="25.5" customHeight="1">
      <c r="A142" s="12"/>
      <c r="B142" s="128" t="s">
        <v>953</v>
      </c>
      <c r="C142" s="128"/>
      <c r="D142" s="128"/>
      <c r="E142" s="128"/>
      <c r="F142" s="128"/>
      <c r="G142" s="128"/>
      <c r="H142" s="128"/>
      <c r="I142" s="128"/>
      <c r="J142" s="128"/>
      <c r="K142" s="128"/>
      <c r="L142" s="128"/>
      <c r="M142" s="128"/>
      <c r="N142" s="128"/>
      <c r="O142" s="128"/>
      <c r="P142" s="128"/>
      <c r="Q142" s="128"/>
      <c r="R142" s="128"/>
      <c r="S142" s="128"/>
      <c r="T142" s="128"/>
      <c r="U142" s="128"/>
      <c r="V142" s="128"/>
    </row>
    <row r="143" spans="1:22" ht="25.5" customHeight="1">
      <c r="A143" s="12"/>
      <c r="B143" s="128" t="s">
        <v>954</v>
      </c>
      <c r="C143" s="128"/>
      <c r="D143" s="128"/>
      <c r="E143" s="128"/>
      <c r="F143" s="128"/>
      <c r="G143" s="128"/>
      <c r="H143" s="128"/>
      <c r="I143" s="128"/>
      <c r="J143" s="128"/>
      <c r="K143" s="128"/>
      <c r="L143" s="128"/>
      <c r="M143" s="128"/>
      <c r="N143" s="128"/>
      <c r="O143" s="128"/>
      <c r="P143" s="128"/>
      <c r="Q143" s="128"/>
      <c r="R143" s="128"/>
      <c r="S143" s="128"/>
      <c r="T143" s="128"/>
      <c r="U143" s="128"/>
      <c r="V143" s="128"/>
    </row>
    <row r="144" spans="1:22">
      <c r="A144" s="12"/>
      <c r="B144" s="128" t="s">
        <v>955</v>
      </c>
      <c r="C144" s="128"/>
      <c r="D144" s="128"/>
      <c r="E144" s="128"/>
      <c r="F144" s="128"/>
      <c r="G144" s="128"/>
      <c r="H144" s="128"/>
      <c r="I144" s="128"/>
      <c r="J144" s="128"/>
      <c r="K144" s="128"/>
      <c r="L144" s="128"/>
      <c r="M144" s="128"/>
      <c r="N144" s="128"/>
      <c r="O144" s="128"/>
      <c r="P144" s="128"/>
      <c r="Q144" s="128"/>
      <c r="R144" s="128"/>
      <c r="S144" s="128"/>
      <c r="T144" s="128"/>
      <c r="U144" s="128"/>
      <c r="V144" s="128"/>
    </row>
    <row r="145" spans="1:22" ht="25.5" customHeight="1">
      <c r="A145" s="12"/>
      <c r="B145" s="128" t="s">
        <v>956</v>
      </c>
      <c r="C145" s="128"/>
      <c r="D145" s="128"/>
      <c r="E145" s="128"/>
      <c r="F145" s="128"/>
      <c r="G145" s="128"/>
      <c r="H145" s="128"/>
      <c r="I145" s="128"/>
      <c r="J145" s="128"/>
      <c r="K145" s="128"/>
      <c r="L145" s="128"/>
      <c r="M145" s="128"/>
      <c r="N145" s="128"/>
      <c r="O145" s="128"/>
      <c r="P145" s="128"/>
      <c r="Q145" s="128"/>
      <c r="R145" s="128"/>
      <c r="S145" s="128"/>
      <c r="T145" s="128"/>
      <c r="U145" s="128"/>
      <c r="V145" s="128"/>
    </row>
  </sheetData>
  <mergeCells count="684">
    <mergeCell ref="B142:V142"/>
    <mergeCell ref="B143:V143"/>
    <mergeCell ref="B144:V144"/>
    <mergeCell ref="B145:V145"/>
    <mergeCell ref="B119:V119"/>
    <mergeCell ref="B137:V137"/>
    <mergeCell ref="B138:V138"/>
    <mergeCell ref="B139:V139"/>
    <mergeCell ref="B140:V140"/>
    <mergeCell ref="B141:V141"/>
    <mergeCell ref="B4:V4"/>
    <mergeCell ref="B5:V5"/>
    <mergeCell ref="B6:V6"/>
    <mergeCell ref="B41:V41"/>
    <mergeCell ref="B42:V42"/>
    <mergeCell ref="B43:V43"/>
    <mergeCell ref="I133:I134"/>
    <mergeCell ref="J133:J134"/>
    <mergeCell ref="K133:K134"/>
    <mergeCell ref="L133:L134"/>
    <mergeCell ref="M133:M134"/>
    <mergeCell ref="A1:A2"/>
    <mergeCell ref="B1:V1"/>
    <mergeCell ref="B2:V2"/>
    <mergeCell ref="B3:V3"/>
    <mergeCell ref="A4:A145"/>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K127:L128"/>
    <mergeCell ref="M127:M128"/>
    <mergeCell ref="C129:D129"/>
    <mergeCell ref="G129:H129"/>
    <mergeCell ref="K129:L129"/>
    <mergeCell ref="C130:D130"/>
    <mergeCell ref="G130:H130"/>
    <mergeCell ref="K130: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5:M116"/>
    <mergeCell ref="N115:N116"/>
    <mergeCell ref="O115:P116"/>
    <mergeCell ref="Q115:Q116"/>
    <mergeCell ref="B120:M120"/>
    <mergeCell ref="C122:E122"/>
    <mergeCell ref="G122:I122"/>
    <mergeCell ref="K122:M122"/>
    <mergeCell ref="B117:V117"/>
    <mergeCell ref="B118:V118"/>
    <mergeCell ref="B115:B116"/>
    <mergeCell ref="C115:E116"/>
    <mergeCell ref="F115:F116"/>
    <mergeCell ref="G115:H116"/>
    <mergeCell ref="I115:I116"/>
    <mergeCell ref="J115:J116"/>
    <mergeCell ref="J113:J114"/>
    <mergeCell ref="K113:M114"/>
    <mergeCell ref="N113:N114"/>
    <mergeCell ref="O113:O114"/>
    <mergeCell ref="P113:P114"/>
    <mergeCell ref="Q113:Q114"/>
    <mergeCell ref="K111:L112"/>
    <mergeCell ref="M111:M112"/>
    <mergeCell ref="N111:N112"/>
    <mergeCell ref="O111:Q112"/>
    <mergeCell ref="B113:B114"/>
    <mergeCell ref="C113:E114"/>
    <mergeCell ref="F113:F114"/>
    <mergeCell ref="G113:G114"/>
    <mergeCell ref="H113:H114"/>
    <mergeCell ref="I113:I114"/>
    <mergeCell ref="B111:B112"/>
    <mergeCell ref="C111:D112"/>
    <mergeCell ref="E111:E112"/>
    <mergeCell ref="F111:F112"/>
    <mergeCell ref="G111:I112"/>
    <mergeCell ref="J111:J112"/>
    <mergeCell ref="J109:J110"/>
    <mergeCell ref="K109:K110"/>
    <mergeCell ref="L109:L110"/>
    <mergeCell ref="M109:M110"/>
    <mergeCell ref="N109:N110"/>
    <mergeCell ref="O109:Q110"/>
    <mergeCell ref="C108:E108"/>
    <mergeCell ref="G108:I108"/>
    <mergeCell ref="K108:M108"/>
    <mergeCell ref="O108:Q108"/>
    <mergeCell ref="B109:B110"/>
    <mergeCell ref="C109:C110"/>
    <mergeCell ref="D109:D110"/>
    <mergeCell ref="E109:E110"/>
    <mergeCell ref="F109:F110"/>
    <mergeCell ref="G109:I110"/>
    <mergeCell ref="J106:J107"/>
    <mergeCell ref="K106:M107"/>
    <mergeCell ref="N106:N107"/>
    <mergeCell ref="O106:O107"/>
    <mergeCell ref="P106:P107"/>
    <mergeCell ref="Q106:Q107"/>
    <mergeCell ref="N104:N105"/>
    <mergeCell ref="O104:O105"/>
    <mergeCell ref="P104:P105"/>
    <mergeCell ref="Q104:Q105"/>
    <mergeCell ref="B106:B107"/>
    <mergeCell ref="C106:E107"/>
    <mergeCell ref="F106:F107"/>
    <mergeCell ref="G106:G107"/>
    <mergeCell ref="H106:H107"/>
    <mergeCell ref="I106:I107"/>
    <mergeCell ref="H104:H105"/>
    <mergeCell ref="I104:I105"/>
    <mergeCell ref="J104:J105"/>
    <mergeCell ref="K104:K105"/>
    <mergeCell ref="L104:L105"/>
    <mergeCell ref="M104:M105"/>
    <mergeCell ref="C103:D103"/>
    <mergeCell ref="G103:I103"/>
    <mergeCell ref="K103:L103"/>
    <mergeCell ref="O103:Q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J74:J75"/>
    <mergeCell ref="K74:K75"/>
    <mergeCell ref="L74:L75"/>
    <mergeCell ref="M74:M75"/>
    <mergeCell ref="B77:Q77"/>
    <mergeCell ref="C79:I79"/>
    <mergeCell ref="K79:Q79"/>
    <mergeCell ref="B76:V76"/>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M64:M65"/>
    <mergeCell ref="C66:E66"/>
    <mergeCell ref="G66:I66"/>
    <mergeCell ref="K66:M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I51:I52"/>
    <mergeCell ref="J51:J52"/>
    <mergeCell ref="K51:K52"/>
    <mergeCell ref="L51:L52"/>
    <mergeCell ref="M51:M52"/>
    <mergeCell ref="B54:M54"/>
    <mergeCell ref="B53:V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U37:U38"/>
    <mergeCell ref="V37:V38"/>
    <mergeCell ref="B44:M44"/>
    <mergeCell ref="C46:E46"/>
    <mergeCell ref="G46:I46"/>
    <mergeCell ref="K46:M46"/>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M35:M36"/>
    <mergeCell ref="N35:N36"/>
    <mergeCell ref="O35:O36"/>
    <mergeCell ref="P35:P36"/>
    <mergeCell ref="Q35:R36"/>
    <mergeCell ref="S35:S36"/>
    <mergeCell ref="V33:V34"/>
    <mergeCell ref="B35:B36"/>
    <mergeCell ref="C35:D36"/>
    <mergeCell ref="E35:E36"/>
    <mergeCell ref="F35:F36"/>
    <mergeCell ref="G35:G36"/>
    <mergeCell ref="H35:H36"/>
    <mergeCell ref="I35:I36"/>
    <mergeCell ref="J35:K36"/>
    <mergeCell ref="L35:L36"/>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M29:M30"/>
    <mergeCell ref="N29:N30"/>
    <mergeCell ref="O29:O30"/>
    <mergeCell ref="P29:P30"/>
    <mergeCell ref="Q29:R30"/>
    <mergeCell ref="S29:S30"/>
    <mergeCell ref="V27:V28"/>
    <mergeCell ref="B29:B30"/>
    <mergeCell ref="C29:D30"/>
    <mergeCell ref="E29:E30"/>
    <mergeCell ref="F29:F30"/>
    <mergeCell ref="G29:G30"/>
    <mergeCell ref="H29:H30"/>
    <mergeCell ref="I29:I30"/>
    <mergeCell ref="J29:K30"/>
    <mergeCell ref="L29:L30"/>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M23:M24"/>
    <mergeCell ref="N23:N24"/>
    <mergeCell ref="O23:O24"/>
    <mergeCell ref="P23:P24"/>
    <mergeCell ref="Q23:R24"/>
    <mergeCell ref="S23:S24"/>
    <mergeCell ref="V21:V22"/>
    <mergeCell ref="B23:B24"/>
    <mergeCell ref="C23:D24"/>
    <mergeCell ref="E23:E24"/>
    <mergeCell ref="F23:F24"/>
    <mergeCell ref="G23:G24"/>
    <mergeCell ref="H23:H24"/>
    <mergeCell ref="I23:I24"/>
    <mergeCell ref="J23:K24"/>
    <mergeCell ref="L23:L24"/>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C18:D18"/>
    <mergeCell ref="J18:K18"/>
    <mergeCell ref="Q18:R18"/>
    <mergeCell ref="B19:B20"/>
    <mergeCell ref="C19:D20"/>
    <mergeCell ref="E19:E20"/>
    <mergeCell ref="F19:F20"/>
    <mergeCell ref="G19:G20"/>
    <mergeCell ref="H19:H20"/>
    <mergeCell ref="I19:I20"/>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C14:D14"/>
    <mergeCell ref="J14:K14"/>
    <mergeCell ref="Q14:R14"/>
    <mergeCell ref="C15:D15"/>
    <mergeCell ref="J15:K15"/>
    <mergeCell ref="Q15:R15"/>
    <mergeCell ref="T11:T12"/>
    <mergeCell ref="U11:U12"/>
    <mergeCell ref="V11:V12"/>
    <mergeCell ref="C13:E13"/>
    <mergeCell ref="G13:H13"/>
    <mergeCell ref="J13:L13"/>
    <mergeCell ref="N13:O13"/>
    <mergeCell ref="Q13:S13"/>
    <mergeCell ref="U13:V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E10"/>
    <mergeCell ref="G10:H10"/>
    <mergeCell ref="J10:L10"/>
    <mergeCell ref="N10:O10"/>
    <mergeCell ref="Q10:S10"/>
    <mergeCell ref="U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3" width="36.5703125" bestFit="1" customWidth="1"/>
    <col min="4" max="4" width="12.28515625" customWidth="1"/>
    <col min="5" max="6" width="20.28515625" customWidth="1"/>
    <col min="7" max="7" width="4.42578125" customWidth="1"/>
    <col min="8" max="8" width="12.28515625" customWidth="1"/>
    <col min="9" max="10" width="20.28515625" customWidth="1"/>
    <col min="11" max="11" width="4.42578125" customWidth="1"/>
    <col min="12" max="12" width="12.28515625" customWidth="1"/>
    <col min="13" max="13" width="20.28515625" customWidth="1"/>
  </cols>
  <sheetData>
    <row r="1" spans="1:13" ht="15" customHeight="1">
      <c r="A1" s="9" t="s">
        <v>9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58</v>
      </c>
      <c r="B3" s="125" t="s">
        <v>7</v>
      </c>
      <c r="C3" s="125"/>
      <c r="D3" s="125"/>
      <c r="E3" s="125"/>
      <c r="F3" s="125"/>
      <c r="G3" s="125"/>
      <c r="H3" s="125"/>
      <c r="I3" s="125"/>
      <c r="J3" s="125"/>
      <c r="K3" s="125"/>
      <c r="L3" s="125"/>
      <c r="M3" s="125"/>
    </row>
    <row r="4" spans="1:13" ht="15" customHeight="1">
      <c r="A4" s="12" t="s">
        <v>957</v>
      </c>
      <c r="B4" s="125" t="s">
        <v>7</v>
      </c>
      <c r="C4" s="125"/>
      <c r="D4" s="125"/>
      <c r="E4" s="125"/>
      <c r="F4" s="125"/>
      <c r="G4" s="125"/>
      <c r="H4" s="125"/>
      <c r="I4" s="125"/>
      <c r="J4" s="125"/>
      <c r="K4" s="125"/>
      <c r="L4" s="125"/>
      <c r="M4" s="125"/>
    </row>
    <row r="5" spans="1:13">
      <c r="A5" s="12"/>
      <c r="B5" s="300" t="s">
        <v>957</v>
      </c>
      <c r="C5" s="300"/>
      <c r="D5" s="300"/>
      <c r="E5" s="300"/>
      <c r="F5" s="300"/>
      <c r="G5" s="300"/>
      <c r="H5" s="300"/>
      <c r="I5" s="300"/>
      <c r="J5" s="300"/>
      <c r="K5" s="300"/>
      <c r="L5" s="300"/>
      <c r="M5" s="300"/>
    </row>
    <row r="6" spans="1:13" ht="38.25" customHeight="1">
      <c r="A6" s="12"/>
      <c r="B6" s="128" t="s">
        <v>959</v>
      </c>
      <c r="C6" s="128"/>
      <c r="D6" s="128"/>
      <c r="E6" s="128"/>
      <c r="F6" s="128"/>
      <c r="G6" s="128"/>
      <c r="H6" s="128"/>
      <c r="I6" s="128"/>
      <c r="J6" s="128"/>
      <c r="K6" s="128"/>
      <c r="L6" s="128"/>
      <c r="M6" s="128"/>
    </row>
    <row r="7" spans="1:13">
      <c r="A7" s="12"/>
      <c r="B7" s="37" t="s">
        <v>960</v>
      </c>
      <c r="C7" s="37"/>
      <c r="D7" s="37"/>
      <c r="E7" s="37"/>
      <c r="F7" s="37"/>
      <c r="G7" s="37"/>
      <c r="H7" s="37"/>
      <c r="I7" s="37"/>
      <c r="J7" s="37"/>
      <c r="K7" s="37"/>
      <c r="L7" s="37"/>
      <c r="M7" s="37"/>
    </row>
    <row r="8" spans="1:13">
      <c r="A8" s="12"/>
      <c r="B8" s="32"/>
      <c r="C8" s="32"/>
      <c r="D8" s="32"/>
      <c r="E8" s="32"/>
      <c r="F8" s="32"/>
      <c r="G8" s="32"/>
      <c r="H8" s="32"/>
      <c r="I8" s="32"/>
      <c r="J8" s="32"/>
      <c r="K8" s="32"/>
      <c r="L8" s="32"/>
      <c r="M8" s="32"/>
    </row>
    <row r="9" spans="1:13">
      <c r="A9" s="12"/>
      <c r="B9" s="16"/>
      <c r="C9" s="16"/>
      <c r="D9" s="16"/>
      <c r="E9" s="16"/>
      <c r="F9" s="16"/>
      <c r="G9" s="16"/>
      <c r="H9" s="16"/>
      <c r="I9" s="16"/>
      <c r="J9" s="16"/>
      <c r="K9" s="16"/>
      <c r="L9" s="16"/>
      <c r="M9" s="16"/>
    </row>
    <row r="10" spans="1:13" ht="15.75" thickBot="1">
      <c r="A10" s="12"/>
      <c r="B10" s="375" t="s">
        <v>334</v>
      </c>
      <c r="C10" s="315">
        <v>2013</v>
      </c>
      <c r="D10" s="315"/>
      <c r="E10" s="315"/>
      <c r="F10" s="22"/>
      <c r="G10" s="111">
        <v>2012</v>
      </c>
      <c r="H10" s="111"/>
      <c r="I10" s="111"/>
      <c r="J10" s="22"/>
      <c r="K10" s="111">
        <v>2011</v>
      </c>
      <c r="L10" s="111"/>
      <c r="M10" s="111"/>
    </row>
    <row r="11" spans="1:13">
      <c r="A11" s="12"/>
      <c r="B11" s="471" t="s">
        <v>961</v>
      </c>
      <c r="C11" s="69"/>
      <c r="D11" s="69"/>
      <c r="E11" s="69"/>
      <c r="F11" s="19"/>
      <c r="G11" s="69"/>
      <c r="H11" s="69"/>
      <c r="I11" s="69"/>
      <c r="J11" s="19"/>
      <c r="K11" s="69"/>
      <c r="L11" s="69"/>
      <c r="M11" s="69"/>
    </row>
    <row r="12" spans="1:13">
      <c r="A12" s="12"/>
      <c r="B12" s="345" t="s">
        <v>962</v>
      </c>
      <c r="C12" s="337" t="s">
        <v>221</v>
      </c>
      <c r="D12" s="327">
        <v>4404</v>
      </c>
      <c r="E12" s="37"/>
      <c r="F12" s="37"/>
      <c r="G12" s="341" t="s">
        <v>221</v>
      </c>
      <c r="H12" s="328">
        <v>6168</v>
      </c>
      <c r="I12" s="37"/>
      <c r="J12" s="37"/>
      <c r="K12" s="341" t="s">
        <v>221</v>
      </c>
      <c r="L12" s="328">
        <v>6272</v>
      </c>
      <c r="M12" s="37"/>
    </row>
    <row r="13" spans="1:13">
      <c r="A13" s="12"/>
      <c r="B13" s="345"/>
      <c r="C13" s="337"/>
      <c r="D13" s="327"/>
      <c r="E13" s="37"/>
      <c r="F13" s="37"/>
      <c r="G13" s="341"/>
      <c r="H13" s="328"/>
      <c r="I13" s="37"/>
      <c r="J13" s="37"/>
      <c r="K13" s="341"/>
      <c r="L13" s="328"/>
      <c r="M13" s="37"/>
    </row>
    <row r="14" spans="1:13">
      <c r="A14" s="12"/>
      <c r="B14" s="346" t="s">
        <v>963</v>
      </c>
      <c r="C14" s="330" t="s">
        <v>222</v>
      </c>
      <c r="D14" s="330"/>
      <c r="E14" s="51"/>
      <c r="F14" s="51"/>
      <c r="G14" s="332">
        <v>3</v>
      </c>
      <c r="H14" s="332"/>
      <c r="I14" s="51"/>
      <c r="J14" s="51"/>
      <c r="K14" s="332">
        <v>15</v>
      </c>
      <c r="L14" s="332"/>
      <c r="M14" s="51"/>
    </row>
    <row r="15" spans="1:13" ht="15.75" thickBot="1">
      <c r="A15" s="12"/>
      <c r="B15" s="459"/>
      <c r="C15" s="331"/>
      <c r="D15" s="331"/>
      <c r="E15" s="39"/>
      <c r="F15" s="39"/>
      <c r="G15" s="333"/>
      <c r="H15" s="333"/>
      <c r="I15" s="39"/>
      <c r="J15" s="39"/>
      <c r="K15" s="333"/>
      <c r="L15" s="333"/>
      <c r="M15" s="39"/>
    </row>
    <row r="16" spans="1:13">
      <c r="A16" s="12"/>
      <c r="B16" s="474" t="s">
        <v>964</v>
      </c>
      <c r="C16" s="338" t="s">
        <v>221</v>
      </c>
      <c r="D16" s="335">
        <v>4404</v>
      </c>
      <c r="E16" s="47"/>
      <c r="F16" s="47"/>
      <c r="G16" s="342" t="s">
        <v>221</v>
      </c>
      <c r="H16" s="336">
        <v>6165</v>
      </c>
      <c r="I16" s="47"/>
      <c r="J16" s="47"/>
      <c r="K16" s="342" t="s">
        <v>221</v>
      </c>
      <c r="L16" s="336">
        <v>6257</v>
      </c>
      <c r="M16" s="47"/>
    </row>
    <row r="17" spans="1:13" ht="15.75" thickBot="1">
      <c r="A17" s="12"/>
      <c r="B17" s="452"/>
      <c r="C17" s="339"/>
      <c r="D17" s="340"/>
      <c r="E17" s="38"/>
      <c r="F17" s="38"/>
      <c r="G17" s="343"/>
      <c r="H17" s="344"/>
      <c r="I17" s="38"/>
      <c r="J17" s="38"/>
      <c r="K17" s="343"/>
      <c r="L17" s="344"/>
      <c r="M17" s="38"/>
    </row>
    <row r="18" spans="1:13">
      <c r="A18" s="12"/>
      <c r="B18" s="469" t="s">
        <v>965</v>
      </c>
      <c r="C18" s="320">
        <v>2963</v>
      </c>
      <c r="D18" s="320"/>
      <c r="E18" s="69"/>
      <c r="F18" s="69"/>
      <c r="G18" s="324">
        <v>3041</v>
      </c>
      <c r="H18" s="324"/>
      <c r="I18" s="69"/>
      <c r="J18" s="69"/>
      <c r="K18" s="324">
        <v>3071</v>
      </c>
      <c r="L18" s="324"/>
      <c r="M18" s="69"/>
    </row>
    <row r="19" spans="1:13" ht="15.75" thickBot="1">
      <c r="A19" s="12"/>
      <c r="B19" s="459"/>
      <c r="C19" s="473"/>
      <c r="D19" s="473"/>
      <c r="E19" s="39"/>
      <c r="F19" s="39"/>
      <c r="G19" s="357"/>
      <c r="H19" s="357"/>
      <c r="I19" s="39"/>
      <c r="J19" s="39"/>
      <c r="K19" s="357"/>
      <c r="L19" s="357"/>
      <c r="M19" s="39"/>
    </row>
    <row r="20" spans="1:13">
      <c r="A20" s="12"/>
      <c r="B20" s="204"/>
      <c r="C20" s="338" t="s">
        <v>221</v>
      </c>
      <c r="D20" s="359">
        <v>1.49</v>
      </c>
      <c r="E20" s="47"/>
      <c r="F20" s="47"/>
      <c r="G20" s="342" t="s">
        <v>221</v>
      </c>
      <c r="H20" s="401">
        <v>2.0299999999999998</v>
      </c>
      <c r="I20" s="47"/>
      <c r="J20" s="47"/>
      <c r="K20" s="342" t="s">
        <v>221</v>
      </c>
      <c r="L20" s="401">
        <v>2.04</v>
      </c>
      <c r="M20" s="47"/>
    </row>
    <row r="21" spans="1:13" ht="15.75" thickBot="1">
      <c r="A21" s="12"/>
      <c r="B21" s="231"/>
      <c r="C21" s="384"/>
      <c r="D21" s="391"/>
      <c r="E21" s="73"/>
      <c r="F21" s="73"/>
      <c r="G21" s="386"/>
      <c r="H21" s="392"/>
      <c r="I21" s="73"/>
      <c r="J21" s="73"/>
      <c r="K21" s="386"/>
      <c r="L21" s="392"/>
      <c r="M21" s="73"/>
    </row>
    <row r="22" spans="1:13" ht="26.25" thickTop="1">
      <c r="A22" s="12"/>
      <c r="B22" s="471" t="s">
        <v>966</v>
      </c>
      <c r="C22" s="117"/>
      <c r="D22" s="117"/>
      <c r="E22" s="117"/>
      <c r="F22" s="19"/>
      <c r="G22" s="117"/>
      <c r="H22" s="117"/>
      <c r="I22" s="117"/>
      <c r="J22" s="19"/>
      <c r="K22" s="117"/>
      <c r="L22" s="117"/>
      <c r="M22" s="117"/>
    </row>
    <row r="23" spans="1:13">
      <c r="A23" s="12"/>
      <c r="B23" s="345" t="s">
        <v>962</v>
      </c>
      <c r="C23" s="337" t="s">
        <v>221</v>
      </c>
      <c r="D23" s="327">
        <v>4404</v>
      </c>
      <c r="E23" s="37"/>
      <c r="F23" s="37"/>
      <c r="G23" s="341" t="s">
        <v>221</v>
      </c>
      <c r="H23" s="328">
        <v>6168</v>
      </c>
      <c r="I23" s="37"/>
      <c r="J23" s="37"/>
      <c r="K23" s="341" t="s">
        <v>221</v>
      </c>
      <c r="L23" s="328">
        <v>6272</v>
      </c>
      <c r="M23" s="37"/>
    </row>
    <row r="24" spans="1:13">
      <c r="A24" s="12"/>
      <c r="B24" s="345"/>
      <c r="C24" s="337"/>
      <c r="D24" s="327"/>
      <c r="E24" s="37"/>
      <c r="F24" s="37"/>
      <c r="G24" s="341"/>
      <c r="H24" s="328"/>
      <c r="I24" s="37"/>
      <c r="J24" s="37"/>
      <c r="K24" s="341"/>
      <c r="L24" s="328"/>
      <c r="M24" s="37"/>
    </row>
    <row r="25" spans="1:13">
      <c r="A25" s="12"/>
      <c r="B25" s="346" t="s">
        <v>963</v>
      </c>
      <c r="C25" s="330" t="s">
        <v>222</v>
      </c>
      <c r="D25" s="330"/>
      <c r="E25" s="51"/>
      <c r="F25" s="51"/>
      <c r="G25" s="332">
        <v>3</v>
      </c>
      <c r="H25" s="332"/>
      <c r="I25" s="51"/>
      <c r="J25" s="51"/>
      <c r="K25" s="332">
        <v>15</v>
      </c>
      <c r="L25" s="332"/>
      <c r="M25" s="51"/>
    </row>
    <row r="26" spans="1:13" ht="15.75" thickBot="1">
      <c r="A26" s="12"/>
      <c r="B26" s="459"/>
      <c r="C26" s="331"/>
      <c r="D26" s="331"/>
      <c r="E26" s="39"/>
      <c r="F26" s="39"/>
      <c r="G26" s="333"/>
      <c r="H26" s="333"/>
      <c r="I26" s="39"/>
      <c r="J26" s="39"/>
      <c r="K26" s="333"/>
      <c r="L26" s="333"/>
      <c r="M26" s="39"/>
    </row>
    <row r="27" spans="1:13">
      <c r="A27" s="12"/>
      <c r="B27" s="474" t="s">
        <v>964</v>
      </c>
      <c r="C27" s="338" t="s">
        <v>221</v>
      </c>
      <c r="D27" s="335">
        <v>4404</v>
      </c>
      <c r="E27" s="47"/>
      <c r="F27" s="47"/>
      <c r="G27" s="342" t="s">
        <v>221</v>
      </c>
      <c r="H27" s="336">
        <v>6165</v>
      </c>
      <c r="I27" s="47"/>
      <c r="J27" s="47"/>
      <c r="K27" s="342" t="s">
        <v>221</v>
      </c>
      <c r="L27" s="336">
        <v>6257</v>
      </c>
      <c r="M27" s="47"/>
    </row>
    <row r="28" spans="1:13" ht="15.75" thickBot="1">
      <c r="A28" s="12"/>
      <c r="B28" s="452"/>
      <c r="C28" s="339"/>
      <c r="D28" s="340"/>
      <c r="E28" s="38"/>
      <c r="F28" s="38"/>
      <c r="G28" s="343"/>
      <c r="H28" s="344"/>
      <c r="I28" s="38"/>
      <c r="J28" s="38"/>
      <c r="K28" s="343"/>
      <c r="L28" s="344"/>
      <c r="M28" s="38"/>
    </row>
    <row r="29" spans="1:13">
      <c r="A29" s="12"/>
      <c r="B29" s="469" t="s">
        <v>965</v>
      </c>
      <c r="C29" s="320">
        <v>2963</v>
      </c>
      <c r="D29" s="320"/>
      <c r="E29" s="69"/>
      <c r="F29" s="69"/>
      <c r="G29" s="324">
        <v>3041</v>
      </c>
      <c r="H29" s="324"/>
      <c r="I29" s="69"/>
      <c r="J29" s="69"/>
      <c r="K29" s="324">
        <v>3071</v>
      </c>
      <c r="L29" s="324"/>
      <c r="M29" s="69"/>
    </row>
    <row r="30" spans="1:13">
      <c r="A30" s="12"/>
      <c r="B30" s="346"/>
      <c r="C30" s="321"/>
      <c r="D30" s="321"/>
      <c r="E30" s="82"/>
      <c r="F30" s="82"/>
      <c r="G30" s="325"/>
      <c r="H30" s="325"/>
      <c r="I30" s="82"/>
      <c r="J30" s="82"/>
      <c r="K30" s="325"/>
      <c r="L30" s="325"/>
      <c r="M30" s="82"/>
    </row>
    <row r="31" spans="1:13">
      <c r="A31" s="12"/>
      <c r="B31" s="345" t="s">
        <v>967</v>
      </c>
      <c r="C31" s="358">
        <v>33</v>
      </c>
      <c r="D31" s="358"/>
      <c r="E31" s="37"/>
      <c r="F31" s="37"/>
      <c r="G31" s="355">
        <v>35</v>
      </c>
      <c r="H31" s="355"/>
      <c r="I31" s="37"/>
      <c r="J31" s="37"/>
      <c r="K31" s="355">
        <v>23</v>
      </c>
      <c r="L31" s="355"/>
      <c r="M31" s="37"/>
    </row>
    <row r="32" spans="1:13" ht="15.75" thickBot="1">
      <c r="A32" s="12"/>
      <c r="B32" s="452"/>
      <c r="C32" s="362"/>
      <c r="D32" s="362"/>
      <c r="E32" s="38"/>
      <c r="F32" s="38"/>
      <c r="G32" s="356"/>
      <c r="H32" s="356"/>
      <c r="I32" s="38"/>
      <c r="J32" s="38"/>
      <c r="K32" s="356"/>
      <c r="L32" s="356"/>
      <c r="M32" s="38"/>
    </row>
    <row r="33" spans="1:13">
      <c r="A33" s="12"/>
      <c r="B33" s="469" t="s">
        <v>968</v>
      </c>
      <c r="C33" s="320">
        <v>2996</v>
      </c>
      <c r="D33" s="320"/>
      <c r="E33" s="69"/>
      <c r="F33" s="69"/>
      <c r="G33" s="324">
        <v>3076</v>
      </c>
      <c r="H33" s="324"/>
      <c r="I33" s="69"/>
      <c r="J33" s="69"/>
      <c r="K33" s="324">
        <v>3094</v>
      </c>
      <c r="L33" s="324"/>
      <c r="M33" s="69"/>
    </row>
    <row r="34" spans="1:13" ht="15.75" thickBot="1">
      <c r="A34" s="12"/>
      <c r="B34" s="459"/>
      <c r="C34" s="473"/>
      <c r="D34" s="473"/>
      <c r="E34" s="39"/>
      <c r="F34" s="39"/>
      <c r="G34" s="357"/>
      <c r="H34" s="357"/>
      <c r="I34" s="39"/>
      <c r="J34" s="39"/>
      <c r="K34" s="357"/>
      <c r="L34" s="357"/>
      <c r="M34" s="39"/>
    </row>
    <row r="35" spans="1:13">
      <c r="A35" s="12"/>
      <c r="B35" s="204"/>
      <c r="C35" s="338" t="s">
        <v>221</v>
      </c>
      <c r="D35" s="359">
        <v>1.47</v>
      </c>
      <c r="E35" s="47"/>
      <c r="F35" s="47"/>
      <c r="G35" s="342" t="s">
        <v>221</v>
      </c>
      <c r="H35" s="401">
        <v>2</v>
      </c>
      <c r="I35" s="47"/>
      <c r="J35" s="47"/>
      <c r="K35" s="342" t="s">
        <v>221</v>
      </c>
      <c r="L35" s="401">
        <v>2.02</v>
      </c>
      <c r="M35" s="47"/>
    </row>
    <row r="36" spans="1:13" ht="15.75" thickBot="1">
      <c r="A36" s="12"/>
      <c r="B36" s="231"/>
      <c r="C36" s="384"/>
      <c r="D36" s="391"/>
      <c r="E36" s="73"/>
      <c r="F36" s="73"/>
      <c r="G36" s="386"/>
      <c r="H36" s="392"/>
      <c r="I36" s="73"/>
      <c r="J36" s="73"/>
      <c r="K36" s="386"/>
      <c r="L36" s="392"/>
      <c r="M36" s="73"/>
    </row>
    <row r="37" spans="1:13" ht="15.75" thickTop="1">
      <c r="A37" s="12"/>
      <c r="B37" s="16"/>
      <c r="C37" s="16"/>
    </row>
    <row r="38" spans="1:13" ht="22.5">
      <c r="A38" s="12"/>
      <c r="B38" s="123" t="s">
        <v>272</v>
      </c>
      <c r="C38" s="475" t="s">
        <v>969</v>
      </c>
    </row>
    <row r="39" spans="1:13" ht="25.5" customHeight="1">
      <c r="A39" s="12"/>
      <c r="B39" s="128" t="s">
        <v>970</v>
      </c>
      <c r="C39" s="128"/>
      <c r="D39" s="128"/>
      <c r="E39" s="128"/>
      <c r="F39" s="128"/>
      <c r="G39" s="128"/>
      <c r="H39" s="128"/>
      <c r="I39" s="128"/>
      <c r="J39" s="128"/>
      <c r="K39" s="128"/>
      <c r="L39" s="128"/>
      <c r="M39" s="128"/>
    </row>
  </sheetData>
  <mergeCells count="146">
    <mergeCell ref="B6:M6"/>
    <mergeCell ref="B7:M7"/>
    <mergeCell ref="B39:M39"/>
    <mergeCell ref="K35:K36"/>
    <mergeCell ref="L35:L36"/>
    <mergeCell ref="M35:M36"/>
    <mergeCell ref="A1:A2"/>
    <mergeCell ref="B1:M1"/>
    <mergeCell ref="B2:M2"/>
    <mergeCell ref="B3:M3"/>
    <mergeCell ref="A4:A39"/>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5.42578125" customWidth="1"/>
    <col min="5" max="5" width="2.42578125" customWidth="1"/>
    <col min="6" max="6" width="7" customWidth="1"/>
    <col min="7" max="7" width="2.85546875" customWidth="1"/>
    <col min="8" max="8" width="4.140625" customWidth="1"/>
    <col min="9" max="9" width="2.42578125" customWidth="1"/>
    <col min="10" max="10" width="7.28515625" customWidth="1"/>
    <col min="11" max="11" width="2.85546875" customWidth="1"/>
    <col min="12" max="12" width="8.28515625" customWidth="1"/>
    <col min="13" max="13" width="2.42578125" customWidth="1"/>
    <col min="14" max="14" width="7.28515625" customWidth="1"/>
    <col min="15" max="15" width="2.85546875" customWidth="1"/>
    <col min="16" max="16" width="8.28515625" customWidth="1"/>
    <col min="17" max="17" width="2.42578125" customWidth="1"/>
    <col min="18" max="18" width="14.140625" customWidth="1"/>
    <col min="19" max="19" width="3" customWidth="1"/>
    <col min="20" max="20" width="8.7109375" customWidth="1"/>
    <col min="21" max="21" width="2.42578125" customWidth="1"/>
  </cols>
  <sheetData>
    <row r="1" spans="1:21" ht="15" customHeight="1">
      <c r="A1" s="9" t="s">
        <v>9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72</v>
      </c>
      <c r="B3" s="125" t="s">
        <v>7</v>
      </c>
      <c r="C3" s="125"/>
      <c r="D3" s="125"/>
      <c r="E3" s="125"/>
      <c r="F3" s="125"/>
      <c r="G3" s="125"/>
      <c r="H3" s="125"/>
      <c r="I3" s="125"/>
      <c r="J3" s="125"/>
      <c r="K3" s="125"/>
      <c r="L3" s="125"/>
      <c r="M3" s="125"/>
      <c r="N3" s="125"/>
      <c r="O3" s="125"/>
      <c r="P3" s="125"/>
      <c r="Q3" s="125"/>
      <c r="R3" s="125"/>
      <c r="S3" s="125"/>
      <c r="T3" s="125"/>
      <c r="U3" s="125"/>
    </row>
    <row r="4" spans="1:21" ht="15" customHeight="1">
      <c r="A4" s="12" t="s">
        <v>971</v>
      </c>
      <c r="B4" s="125" t="s">
        <v>7</v>
      </c>
      <c r="C4" s="125"/>
      <c r="D4" s="125"/>
      <c r="E4" s="125"/>
      <c r="F4" s="125"/>
      <c r="G4" s="125"/>
      <c r="H4" s="125"/>
      <c r="I4" s="125"/>
      <c r="J4" s="125"/>
      <c r="K4" s="125"/>
      <c r="L4" s="125"/>
      <c r="M4" s="125"/>
      <c r="N4" s="125"/>
      <c r="O4" s="125"/>
      <c r="P4" s="125"/>
      <c r="Q4" s="125"/>
      <c r="R4" s="125"/>
      <c r="S4" s="125"/>
      <c r="T4" s="125"/>
      <c r="U4" s="125"/>
    </row>
    <row r="5" spans="1:21">
      <c r="A5" s="12"/>
      <c r="B5" s="300" t="s">
        <v>971</v>
      </c>
      <c r="C5" s="300"/>
      <c r="D5" s="300"/>
      <c r="E5" s="300"/>
      <c r="F5" s="300"/>
      <c r="G5" s="300"/>
      <c r="H5" s="300"/>
      <c r="I5" s="300"/>
      <c r="J5" s="300"/>
      <c r="K5" s="300"/>
      <c r="L5" s="300"/>
      <c r="M5" s="300"/>
      <c r="N5" s="300"/>
      <c r="O5" s="300"/>
      <c r="P5" s="300"/>
      <c r="Q5" s="300"/>
      <c r="R5" s="300"/>
      <c r="S5" s="300"/>
      <c r="T5" s="300"/>
      <c r="U5" s="300"/>
    </row>
    <row r="6" spans="1:21" ht="25.5" customHeight="1">
      <c r="A6" s="12"/>
      <c r="B6" s="128" t="s">
        <v>973</v>
      </c>
      <c r="C6" s="128"/>
      <c r="D6" s="128"/>
      <c r="E6" s="128"/>
      <c r="F6" s="128"/>
      <c r="G6" s="128"/>
      <c r="H6" s="128"/>
      <c r="I6" s="128"/>
      <c r="J6" s="128"/>
      <c r="K6" s="128"/>
      <c r="L6" s="128"/>
      <c r="M6" s="128"/>
      <c r="N6" s="128"/>
      <c r="O6" s="128"/>
      <c r="P6" s="128"/>
      <c r="Q6" s="128"/>
      <c r="R6" s="128"/>
      <c r="S6" s="128"/>
      <c r="T6" s="128"/>
      <c r="U6" s="128"/>
    </row>
    <row r="7" spans="1:21">
      <c r="A7" s="12"/>
      <c r="B7" s="32"/>
      <c r="C7" s="32"/>
      <c r="D7" s="32"/>
      <c r="E7" s="32"/>
      <c r="F7" s="32"/>
      <c r="G7" s="32"/>
      <c r="H7" s="32"/>
      <c r="I7" s="32"/>
      <c r="J7" s="32"/>
      <c r="K7" s="32"/>
      <c r="L7" s="32"/>
      <c r="M7" s="32"/>
      <c r="N7" s="32"/>
      <c r="O7" s="32"/>
      <c r="P7" s="32"/>
      <c r="Q7" s="32"/>
      <c r="R7" s="32"/>
      <c r="S7" s="32"/>
      <c r="T7" s="32"/>
      <c r="U7" s="32"/>
    </row>
    <row r="8" spans="1:21">
      <c r="A8" s="12"/>
      <c r="B8" s="16"/>
      <c r="C8" s="16"/>
      <c r="D8" s="16"/>
      <c r="E8" s="16"/>
      <c r="F8" s="16"/>
      <c r="G8" s="16"/>
      <c r="H8" s="16"/>
      <c r="I8" s="16"/>
      <c r="J8" s="16"/>
      <c r="K8" s="16"/>
      <c r="L8" s="16"/>
      <c r="M8" s="16"/>
      <c r="N8" s="16"/>
      <c r="O8" s="16"/>
      <c r="P8" s="16"/>
      <c r="Q8" s="16"/>
      <c r="R8" s="16"/>
      <c r="S8" s="16"/>
      <c r="T8" s="16"/>
      <c r="U8" s="16"/>
    </row>
    <row r="9" spans="1:21">
      <c r="A9" s="12"/>
      <c r="B9" s="37"/>
      <c r="C9" s="143" t="s">
        <v>779</v>
      </c>
      <c r="D9" s="143"/>
      <c r="E9" s="143"/>
      <c r="F9" s="37"/>
      <c r="G9" s="143" t="s">
        <v>73</v>
      </c>
      <c r="H9" s="143"/>
      <c r="I9" s="143"/>
      <c r="J9" s="37"/>
      <c r="K9" s="143" t="s">
        <v>974</v>
      </c>
      <c r="L9" s="143"/>
      <c r="M9" s="143"/>
      <c r="N9" s="37"/>
      <c r="O9" s="143" t="s">
        <v>977</v>
      </c>
      <c r="P9" s="143"/>
      <c r="Q9" s="143"/>
      <c r="R9" s="37"/>
      <c r="S9" s="143" t="s">
        <v>980</v>
      </c>
      <c r="T9" s="143"/>
      <c r="U9" s="143"/>
    </row>
    <row r="10" spans="1:21">
      <c r="A10" s="12"/>
      <c r="B10" s="37"/>
      <c r="C10" s="143"/>
      <c r="D10" s="143"/>
      <c r="E10" s="143"/>
      <c r="F10" s="37"/>
      <c r="G10" s="143"/>
      <c r="H10" s="143"/>
      <c r="I10" s="143"/>
      <c r="J10" s="37"/>
      <c r="K10" s="143" t="s">
        <v>975</v>
      </c>
      <c r="L10" s="143"/>
      <c r="M10" s="143"/>
      <c r="N10" s="37"/>
      <c r="O10" s="143" t="s">
        <v>978</v>
      </c>
      <c r="P10" s="143"/>
      <c r="Q10" s="143"/>
      <c r="R10" s="37"/>
      <c r="S10" s="143" t="s">
        <v>981</v>
      </c>
      <c r="T10" s="143"/>
      <c r="U10" s="143"/>
    </row>
    <row r="11" spans="1:21" ht="15.75" thickBot="1">
      <c r="A11" s="12"/>
      <c r="B11" s="38"/>
      <c r="C11" s="138"/>
      <c r="D11" s="138"/>
      <c r="E11" s="138"/>
      <c r="F11" s="38"/>
      <c r="G11" s="138"/>
      <c r="H11" s="138"/>
      <c r="I11" s="138"/>
      <c r="J11" s="38"/>
      <c r="K11" s="138" t="s">
        <v>976</v>
      </c>
      <c r="L11" s="138"/>
      <c r="M11" s="138"/>
      <c r="N11" s="38"/>
      <c r="O11" s="138" t="s">
        <v>979</v>
      </c>
      <c r="P11" s="138"/>
      <c r="Q11" s="138"/>
      <c r="R11" s="38"/>
      <c r="S11" s="138" t="s">
        <v>982</v>
      </c>
      <c r="T11" s="138"/>
      <c r="U11" s="138"/>
    </row>
    <row r="12" spans="1:21">
      <c r="A12" s="12"/>
      <c r="B12" s="180" t="s">
        <v>983</v>
      </c>
      <c r="C12" s="180" t="s">
        <v>221</v>
      </c>
      <c r="D12" s="188">
        <v>41</v>
      </c>
      <c r="E12" s="69"/>
      <c r="F12" s="69"/>
      <c r="G12" s="180" t="s">
        <v>221</v>
      </c>
      <c r="H12" s="188">
        <v>31</v>
      </c>
      <c r="I12" s="69"/>
      <c r="J12" s="69"/>
      <c r="K12" s="180" t="s">
        <v>221</v>
      </c>
      <c r="L12" s="188" t="s">
        <v>984</v>
      </c>
      <c r="M12" s="180" t="s">
        <v>224</v>
      </c>
      <c r="N12" s="69"/>
      <c r="O12" s="180" t="s">
        <v>221</v>
      </c>
      <c r="P12" s="188" t="s">
        <v>985</v>
      </c>
      <c r="Q12" s="180" t="s">
        <v>224</v>
      </c>
      <c r="R12" s="69"/>
      <c r="S12" s="180" t="s">
        <v>221</v>
      </c>
      <c r="T12" s="188" t="s">
        <v>986</v>
      </c>
      <c r="U12" s="180" t="s">
        <v>224</v>
      </c>
    </row>
    <row r="13" spans="1:21">
      <c r="A13" s="12"/>
      <c r="B13" s="162"/>
      <c r="C13" s="162"/>
      <c r="D13" s="165"/>
      <c r="E13" s="51"/>
      <c r="F13" s="51"/>
      <c r="G13" s="162"/>
      <c r="H13" s="165"/>
      <c r="I13" s="51"/>
      <c r="J13" s="51"/>
      <c r="K13" s="162"/>
      <c r="L13" s="165"/>
      <c r="M13" s="162"/>
      <c r="N13" s="51"/>
      <c r="O13" s="162"/>
      <c r="P13" s="165"/>
      <c r="Q13" s="162"/>
      <c r="R13" s="51"/>
      <c r="S13" s="162"/>
      <c r="T13" s="165"/>
      <c r="U13" s="162"/>
    </row>
    <row r="14" spans="1:21">
      <c r="A14" s="12"/>
      <c r="B14" s="166" t="s">
        <v>987</v>
      </c>
      <c r="C14" s="169" t="s">
        <v>988</v>
      </c>
      <c r="D14" s="169"/>
      <c r="E14" s="139" t="s">
        <v>224</v>
      </c>
      <c r="F14" s="37"/>
      <c r="G14" s="169" t="s">
        <v>348</v>
      </c>
      <c r="H14" s="169"/>
      <c r="I14" s="139" t="s">
        <v>224</v>
      </c>
      <c r="J14" s="37"/>
      <c r="K14" s="169" t="s">
        <v>989</v>
      </c>
      <c r="L14" s="169"/>
      <c r="M14" s="139" t="s">
        <v>224</v>
      </c>
      <c r="N14" s="37"/>
      <c r="O14" s="169">
        <v>435</v>
      </c>
      <c r="P14" s="169"/>
      <c r="Q14" s="37"/>
      <c r="R14" s="37"/>
      <c r="S14" s="169" t="s">
        <v>990</v>
      </c>
      <c r="T14" s="169"/>
      <c r="U14" s="139" t="s">
        <v>224</v>
      </c>
    </row>
    <row r="15" spans="1:21">
      <c r="A15" s="12"/>
      <c r="B15" s="166"/>
      <c r="C15" s="169"/>
      <c r="D15" s="169"/>
      <c r="E15" s="139"/>
      <c r="F15" s="37"/>
      <c r="G15" s="169"/>
      <c r="H15" s="169"/>
      <c r="I15" s="139"/>
      <c r="J15" s="37"/>
      <c r="K15" s="169"/>
      <c r="L15" s="169"/>
      <c r="M15" s="139"/>
      <c r="N15" s="37"/>
      <c r="O15" s="169"/>
      <c r="P15" s="169"/>
      <c r="Q15" s="37"/>
      <c r="R15" s="37"/>
      <c r="S15" s="169"/>
      <c r="T15" s="169"/>
      <c r="U15" s="139"/>
    </row>
    <row r="16" spans="1:21">
      <c r="A16" s="12"/>
      <c r="B16" s="161" t="s">
        <v>991</v>
      </c>
      <c r="C16" s="165">
        <v>56</v>
      </c>
      <c r="D16" s="165"/>
      <c r="E16" s="51"/>
      <c r="F16" s="51"/>
      <c r="G16" s="165">
        <v>5</v>
      </c>
      <c r="H16" s="165"/>
      <c r="I16" s="51"/>
      <c r="J16" s="51"/>
      <c r="K16" s="165">
        <v>187</v>
      </c>
      <c r="L16" s="165"/>
      <c r="M16" s="51"/>
      <c r="N16" s="51"/>
      <c r="O16" s="165" t="s">
        <v>223</v>
      </c>
      <c r="P16" s="165"/>
      <c r="Q16" s="162" t="s">
        <v>224</v>
      </c>
      <c r="R16" s="51"/>
      <c r="S16" s="165">
        <v>247</v>
      </c>
      <c r="T16" s="165"/>
      <c r="U16" s="51"/>
    </row>
    <row r="17" spans="1:21" ht="15.75" thickBot="1">
      <c r="A17" s="12"/>
      <c r="B17" s="161"/>
      <c r="C17" s="189"/>
      <c r="D17" s="189"/>
      <c r="E17" s="39"/>
      <c r="F17" s="39"/>
      <c r="G17" s="189"/>
      <c r="H17" s="189"/>
      <c r="I17" s="39"/>
      <c r="J17" s="39"/>
      <c r="K17" s="189"/>
      <c r="L17" s="189"/>
      <c r="M17" s="39"/>
      <c r="N17" s="39"/>
      <c r="O17" s="189"/>
      <c r="P17" s="189"/>
      <c r="Q17" s="147"/>
      <c r="R17" s="39"/>
      <c r="S17" s="189"/>
      <c r="T17" s="189"/>
      <c r="U17" s="39"/>
    </row>
    <row r="18" spans="1:21">
      <c r="A18" s="12"/>
      <c r="B18" s="203" t="s">
        <v>992</v>
      </c>
      <c r="C18" s="159" t="s">
        <v>993</v>
      </c>
      <c r="D18" s="159"/>
      <c r="E18" s="151" t="s">
        <v>224</v>
      </c>
      <c r="F18" s="47"/>
      <c r="G18" s="159" t="s">
        <v>377</v>
      </c>
      <c r="H18" s="159"/>
      <c r="I18" s="151" t="s">
        <v>224</v>
      </c>
      <c r="J18" s="47"/>
      <c r="K18" s="159" t="s">
        <v>994</v>
      </c>
      <c r="L18" s="159"/>
      <c r="M18" s="151" t="s">
        <v>224</v>
      </c>
      <c r="N18" s="47"/>
      <c r="O18" s="159">
        <v>434</v>
      </c>
      <c r="P18" s="159"/>
      <c r="Q18" s="47"/>
      <c r="R18" s="47"/>
      <c r="S18" s="159" t="s">
        <v>995</v>
      </c>
      <c r="T18" s="159"/>
      <c r="U18" s="151" t="s">
        <v>224</v>
      </c>
    </row>
    <row r="19" spans="1:21">
      <c r="A19" s="12"/>
      <c r="B19" s="203"/>
      <c r="C19" s="169"/>
      <c r="D19" s="169"/>
      <c r="E19" s="139"/>
      <c r="F19" s="37"/>
      <c r="G19" s="169"/>
      <c r="H19" s="169"/>
      <c r="I19" s="139"/>
      <c r="J19" s="37"/>
      <c r="K19" s="169"/>
      <c r="L19" s="169"/>
      <c r="M19" s="139"/>
      <c r="N19" s="37"/>
      <c r="O19" s="169"/>
      <c r="P19" s="169"/>
      <c r="Q19" s="37"/>
      <c r="R19" s="37"/>
      <c r="S19" s="169"/>
      <c r="T19" s="169"/>
      <c r="U19" s="139"/>
    </row>
    <row r="20" spans="1:21">
      <c r="A20" s="12"/>
      <c r="B20" s="161" t="s">
        <v>996</v>
      </c>
      <c r="C20" s="165">
        <v>83</v>
      </c>
      <c r="D20" s="165"/>
      <c r="E20" s="51"/>
      <c r="F20" s="51"/>
      <c r="G20" s="165" t="s">
        <v>269</v>
      </c>
      <c r="H20" s="165"/>
      <c r="I20" s="162" t="s">
        <v>224</v>
      </c>
      <c r="J20" s="51"/>
      <c r="K20" s="165">
        <v>151</v>
      </c>
      <c r="L20" s="165"/>
      <c r="M20" s="51"/>
      <c r="N20" s="51"/>
      <c r="O20" s="165" t="s">
        <v>222</v>
      </c>
      <c r="P20" s="165"/>
      <c r="Q20" s="51"/>
      <c r="R20" s="51"/>
      <c r="S20" s="165">
        <v>227</v>
      </c>
      <c r="T20" s="165"/>
      <c r="U20" s="51"/>
    </row>
    <row r="21" spans="1:21">
      <c r="A21" s="12"/>
      <c r="B21" s="161"/>
      <c r="C21" s="165"/>
      <c r="D21" s="165"/>
      <c r="E21" s="51"/>
      <c r="F21" s="51"/>
      <c r="G21" s="165"/>
      <c r="H21" s="165"/>
      <c r="I21" s="162"/>
      <c r="J21" s="51"/>
      <c r="K21" s="165"/>
      <c r="L21" s="165"/>
      <c r="M21" s="51"/>
      <c r="N21" s="51"/>
      <c r="O21" s="165"/>
      <c r="P21" s="165"/>
      <c r="Q21" s="51"/>
      <c r="R21" s="51"/>
      <c r="S21" s="165"/>
      <c r="T21" s="165"/>
      <c r="U21" s="51"/>
    </row>
    <row r="22" spans="1:21">
      <c r="A22" s="12"/>
      <c r="B22" s="166" t="s">
        <v>991</v>
      </c>
      <c r="C22" s="169" t="s">
        <v>997</v>
      </c>
      <c r="D22" s="169"/>
      <c r="E22" s="139" t="s">
        <v>224</v>
      </c>
      <c r="F22" s="37"/>
      <c r="G22" s="169">
        <v>2</v>
      </c>
      <c r="H22" s="169"/>
      <c r="I22" s="37"/>
      <c r="J22" s="37"/>
      <c r="K22" s="169" t="s">
        <v>998</v>
      </c>
      <c r="L22" s="169"/>
      <c r="M22" s="139" t="s">
        <v>224</v>
      </c>
      <c r="N22" s="37"/>
      <c r="O22" s="169" t="s">
        <v>222</v>
      </c>
      <c r="P22" s="169"/>
      <c r="Q22" s="37"/>
      <c r="R22" s="37"/>
      <c r="S22" s="169" t="s">
        <v>691</v>
      </c>
      <c r="T22" s="169"/>
      <c r="U22" s="139" t="s">
        <v>224</v>
      </c>
    </row>
    <row r="23" spans="1:21" ht="15.75" thickBot="1">
      <c r="A23" s="12"/>
      <c r="B23" s="166"/>
      <c r="C23" s="176"/>
      <c r="D23" s="176"/>
      <c r="E23" s="173"/>
      <c r="F23" s="38"/>
      <c r="G23" s="176"/>
      <c r="H23" s="176"/>
      <c r="I23" s="38"/>
      <c r="J23" s="38"/>
      <c r="K23" s="176"/>
      <c r="L23" s="176"/>
      <c r="M23" s="173"/>
      <c r="N23" s="38"/>
      <c r="O23" s="176"/>
      <c r="P23" s="176"/>
      <c r="Q23" s="38"/>
      <c r="R23" s="38"/>
      <c r="S23" s="176"/>
      <c r="T23" s="176"/>
      <c r="U23" s="173"/>
    </row>
    <row r="24" spans="1:21">
      <c r="A24" s="12"/>
      <c r="B24" s="177" t="s">
        <v>999</v>
      </c>
      <c r="C24" s="188">
        <v>50</v>
      </c>
      <c r="D24" s="188"/>
      <c r="E24" s="69"/>
      <c r="F24" s="478" t="s">
        <v>272</v>
      </c>
      <c r="G24" s="188" t="s">
        <v>377</v>
      </c>
      <c r="H24" s="188"/>
      <c r="I24" s="180" t="s">
        <v>224</v>
      </c>
      <c r="J24" s="478" t="s">
        <v>356</v>
      </c>
      <c r="K24" s="188">
        <v>83</v>
      </c>
      <c r="L24" s="188"/>
      <c r="M24" s="69"/>
      <c r="N24" s="478" t="s">
        <v>358</v>
      </c>
      <c r="O24" s="188" t="s">
        <v>222</v>
      </c>
      <c r="P24" s="188"/>
      <c r="Q24" s="69"/>
      <c r="R24" s="69"/>
      <c r="S24" s="188">
        <v>128</v>
      </c>
      <c r="T24" s="188"/>
      <c r="U24" s="69"/>
    </row>
    <row r="25" spans="1:21" ht="15.75" thickBot="1">
      <c r="A25" s="12"/>
      <c r="B25" s="177"/>
      <c r="C25" s="189"/>
      <c r="D25" s="189"/>
      <c r="E25" s="39"/>
      <c r="F25" s="479"/>
      <c r="G25" s="189"/>
      <c r="H25" s="189"/>
      <c r="I25" s="147"/>
      <c r="J25" s="479"/>
      <c r="K25" s="189"/>
      <c r="L25" s="189"/>
      <c r="M25" s="39"/>
      <c r="N25" s="479"/>
      <c r="O25" s="189"/>
      <c r="P25" s="189"/>
      <c r="Q25" s="39"/>
      <c r="R25" s="39"/>
      <c r="S25" s="189"/>
      <c r="T25" s="189"/>
      <c r="U25" s="39"/>
    </row>
    <row r="26" spans="1:21">
      <c r="A26" s="12"/>
      <c r="B26" s="203" t="s">
        <v>63</v>
      </c>
      <c r="C26" s="159" t="s">
        <v>1000</v>
      </c>
      <c r="D26" s="159"/>
      <c r="E26" s="151" t="s">
        <v>224</v>
      </c>
      <c r="F26" s="47"/>
      <c r="G26" s="159" t="s">
        <v>348</v>
      </c>
      <c r="H26" s="159"/>
      <c r="I26" s="151" t="s">
        <v>224</v>
      </c>
      <c r="J26" s="47"/>
      <c r="K26" s="159" t="s">
        <v>1001</v>
      </c>
      <c r="L26" s="159"/>
      <c r="M26" s="151" t="s">
        <v>224</v>
      </c>
      <c r="N26" s="47"/>
      <c r="O26" s="159">
        <v>434</v>
      </c>
      <c r="P26" s="159"/>
      <c r="Q26" s="47"/>
      <c r="R26" s="47"/>
      <c r="S26" s="159">
        <v>84</v>
      </c>
      <c r="T26" s="159"/>
      <c r="U26" s="47"/>
    </row>
    <row r="27" spans="1:21" ht="15.75" thickBot="1">
      <c r="A27" s="12"/>
      <c r="B27" s="205"/>
      <c r="C27" s="176"/>
      <c r="D27" s="176"/>
      <c r="E27" s="173"/>
      <c r="F27" s="38"/>
      <c r="G27" s="176"/>
      <c r="H27" s="176"/>
      <c r="I27" s="173"/>
      <c r="J27" s="38"/>
      <c r="K27" s="176"/>
      <c r="L27" s="176"/>
      <c r="M27" s="173"/>
      <c r="N27" s="38"/>
      <c r="O27" s="176"/>
      <c r="P27" s="176"/>
      <c r="Q27" s="38"/>
      <c r="R27" s="38"/>
      <c r="S27" s="176"/>
      <c r="T27" s="176"/>
      <c r="U27" s="38"/>
    </row>
    <row r="28" spans="1:21">
      <c r="A28" s="12"/>
      <c r="B28" s="178" t="s">
        <v>1002</v>
      </c>
      <c r="C28" s="188">
        <v>4</v>
      </c>
      <c r="D28" s="188"/>
      <c r="E28" s="69"/>
      <c r="F28" s="69"/>
      <c r="G28" s="188">
        <v>21</v>
      </c>
      <c r="H28" s="188"/>
      <c r="I28" s="69"/>
      <c r="J28" s="69"/>
      <c r="K28" s="188" t="s">
        <v>1003</v>
      </c>
      <c r="L28" s="188"/>
      <c r="M28" s="180" t="s">
        <v>224</v>
      </c>
      <c r="N28" s="69"/>
      <c r="O28" s="188" t="s">
        <v>1004</v>
      </c>
      <c r="P28" s="188"/>
      <c r="Q28" s="180" t="s">
        <v>224</v>
      </c>
      <c r="R28" s="69"/>
      <c r="S28" s="188" t="s">
        <v>1005</v>
      </c>
      <c r="T28" s="188"/>
      <c r="U28" s="180" t="s">
        <v>224</v>
      </c>
    </row>
    <row r="29" spans="1:21" ht="15.75" thickBot="1">
      <c r="A29" s="12"/>
      <c r="B29" s="179"/>
      <c r="C29" s="189"/>
      <c r="D29" s="189"/>
      <c r="E29" s="39"/>
      <c r="F29" s="39"/>
      <c r="G29" s="189"/>
      <c r="H29" s="189"/>
      <c r="I29" s="39"/>
      <c r="J29" s="39"/>
      <c r="K29" s="189"/>
      <c r="L29" s="189"/>
      <c r="M29" s="147"/>
      <c r="N29" s="39"/>
      <c r="O29" s="189"/>
      <c r="P29" s="189"/>
      <c r="Q29" s="147"/>
      <c r="R29" s="39"/>
      <c r="S29" s="189"/>
      <c r="T29" s="189"/>
      <c r="U29" s="147"/>
    </row>
    <row r="30" spans="1:21">
      <c r="A30" s="12"/>
      <c r="B30" s="149" t="s">
        <v>987</v>
      </c>
      <c r="C30" s="159" t="s">
        <v>1006</v>
      </c>
      <c r="D30" s="159"/>
      <c r="E30" s="151" t="s">
        <v>224</v>
      </c>
      <c r="F30" s="47"/>
      <c r="G30" s="159">
        <v>74</v>
      </c>
      <c r="H30" s="159"/>
      <c r="I30" s="47"/>
      <c r="J30" s="47"/>
      <c r="K30" s="159" t="s">
        <v>1007</v>
      </c>
      <c r="L30" s="159"/>
      <c r="M30" s="151" t="s">
        <v>224</v>
      </c>
      <c r="N30" s="47"/>
      <c r="O30" s="159" t="s">
        <v>691</v>
      </c>
      <c r="P30" s="159"/>
      <c r="Q30" s="151" t="s">
        <v>224</v>
      </c>
      <c r="R30" s="47"/>
      <c r="S30" s="159" t="s">
        <v>1008</v>
      </c>
      <c r="T30" s="159"/>
      <c r="U30" s="151" t="s">
        <v>224</v>
      </c>
    </row>
    <row r="31" spans="1:21">
      <c r="A31" s="12"/>
      <c r="B31" s="166"/>
      <c r="C31" s="169"/>
      <c r="D31" s="169"/>
      <c r="E31" s="139"/>
      <c r="F31" s="37"/>
      <c r="G31" s="169"/>
      <c r="H31" s="169"/>
      <c r="I31" s="37"/>
      <c r="J31" s="37"/>
      <c r="K31" s="169"/>
      <c r="L31" s="169"/>
      <c r="M31" s="139"/>
      <c r="N31" s="37"/>
      <c r="O31" s="169"/>
      <c r="P31" s="169"/>
      <c r="Q31" s="139"/>
      <c r="R31" s="37"/>
      <c r="S31" s="169"/>
      <c r="T31" s="169"/>
      <c r="U31" s="139"/>
    </row>
    <row r="32" spans="1:21">
      <c r="A32" s="12"/>
      <c r="B32" s="161" t="s">
        <v>991</v>
      </c>
      <c r="C32" s="165">
        <v>77</v>
      </c>
      <c r="D32" s="165"/>
      <c r="E32" s="51"/>
      <c r="F32" s="51"/>
      <c r="G32" s="165" t="s">
        <v>348</v>
      </c>
      <c r="H32" s="165"/>
      <c r="I32" s="162" t="s">
        <v>224</v>
      </c>
      <c r="J32" s="51"/>
      <c r="K32" s="165">
        <v>450</v>
      </c>
      <c r="L32" s="165"/>
      <c r="M32" s="51"/>
      <c r="N32" s="51"/>
      <c r="O32" s="165" t="s">
        <v>883</v>
      </c>
      <c r="P32" s="165"/>
      <c r="Q32" s="162" t="s">
        <v>224</v>
      </c>
      <c r="R32" s="51"/>
      <c r="S32" s="165">
        <v>436</v>
      </c>
      <c r="T32" s="165"/>
      <c r="U32" s="51"/>
    </row>
    <row r="33" spans="1:21" ht="15.75" thickBot="1">
      <c r="A33" s="12"/>
      <c r="B33" s="161"/>
      <c r="C33" s="189"/>
      <c r="D33" s="189"/>
      <c r="E33" s="39"/>
      <c r="F33" s="39"/>
      <c r="G33" s="189"/>
      <c r="H33" s="189"/>
      <c r="I33" s="147"/>
      <c r="J33" s="39"/>
      <c r="K33" s="189"/>
      <c r="L33" s="189"/>
      <c r="M33" s="39"/>
      <c r="N33" s="39"/>
      <c r="O33" s="189"/>
      <c r="P33" s="189"/>
      <c r="Q33" s="147"/>
      <c r="R33" s="39"/>
      <c r="S33" s="189"/>
      <c r="T33" s="189"/>
      <c r="U33" s="39"/>
    </row>
    <row r="34" spans="1:21">
      <c r="A34" s="12"/>
      <c r="B34" s="203" t="s">
        <v>992</v>
      </c>
      <c r="C34" s="159" t="s">
        <v>239</v>
      </c>
      <c r="D34" s="159"/>
      <c r="E34" s="151" t="s">
        <v>224</v>
      </c>
      <c r="F34" s="47"/>
      <c r="G34" s="159">
        <v>64</v>
      </c>
      <c r="H34" s="159"/>
      <c r="I34" s="47"/>
      <c r="J34" s="47"/>
      <c r="K34" s="159" t="s">
        <v>1009</v>
      </c>
      <c r="L34" s="159"/>
      <c r="M34" s="151" t="s">
        <v>224</v>
      </c>
      <c r="N34" s="47"/>
      <c r="O34" s="159" t="s">
        <v>1010</v>
      </c>
      <c r="P34" s="159"/>
      <c r="Q34" s="151" t="s">
        <v>224</v>
      </c>
      <c r="R34" s="47"/>
      <c r="S34" s="159" t="s">
        <v>1011</v>
      </c>
      <c r="T34" s="159"/>
      <c r="U34" s="151" t="s">
        <v>224</v>
      </c>
    </row>
    <row r="35" spans="1:21">
      <c r="A35" s="12"/>
      <c r="B35" s="203"/>
      <c r="C35" s="169"/>
      <c r="D35" s="169"/>
      <c r="E35" s="139"/>
      <c r="F35" s="37"/>
      <c r="G35" s="169"/>
      <c r="H35" s="169"/>
      <c r="I35" s="37"/>
      <c r="J35" s="37"/>
      <c r="K35" s="169"/>
      <c r="L35" s="169"/>
      <c r="M35" s="139"/>
      <c r="N35" s="37"/>
      <c r="O35" s="169"/>
      <c r="P35" s="169"/>
      <c r="Q35" s="139"/>
      <c r="R35" s="37"/>
      <c r="S35" s="169"/>
      <c r="T35" s="169"/>
      <c r="U35" s="139"/>
    </row>
    <row r="36" spans="1:21">
      <c r="A36" s="12"/>
      <c r="B36" s="161" t="s">
        <v>996</v>
      </c>
      <c r="C36" s="165">
        <v>33</v>
      </c>
      <c r="D36" s="165"/>
      <c r="E36" s="51"/>
      <c r="F36" s="51"/>
      <c r="G36" s="165" t="s">
        <v>816</v>
      </c>
      <c r="H36" s="165"/>
      <c r="I36" s="162" t="s">
        <v>224</v>
      </c>
      <c r="J36" s="51"/>
      <c r="K36" s="165">
        <v>136</v>
      </c>
      <c r="L36" s="165"/>
      <c r="M36" s="51"/>
      <c r="N36" s="51"/>
      <c r="O36" s="165" t="s">
        <v>222</v>
      </c>
      <c r="P36" s="165"/>
      <c r="Q36" s="51"/>
      <c r="R36" s="51"/>
      <c r="S36" s="165">
        <v>156</v>
      </c>
      <c r="T36" s="165"/>
      <c r="U36" s="51"/>
    </row>
    <row r="37" spans="1:21">
      <c r="A37" s="12"/>
      <c r="B37" s="161"/>
      <c r="C37" s="165"/>
      <c r="D37" s="165"/>
      <c r="E37" s="51"/>
      <c r="F37" s="51"/>
      <c r="G37" s="165"/>
      <c r="H37" s="165"/>
      <c r="I37" s="162"/>
      <c r="J37" s="51"/>
      <c r="K37" s="165"/>
      <c r="L37" s="165"/>
      <c r="M37" s="51"/>
      <c r="N37" s="51"/>
      <c r="O37" s="165"/>
      <c r="P37" s="165"/>
      <c r="Q37" s="51"/>
      <c r="R37" s="51"/>
      <c r="S37" s="165"/>
      <c r="T37" s="165"/>
      <c r="U37" s="51"/>
    </row>
    <row r="38" spans="1:21">
      <c r="A38" s="12"/>
      <c r="B38" s="166" t="s">
        <v>991</v>
      </c>
      <c r="C38" s="169" t="s">
        <v>816</v>
      </c>
      <c r="D38" s="169"/>
      <c r="E38" s="139" t="s">
        <v>224</v>
      </c>
      <c r="F38" s="37"/>
      <c r="G38" s="169">
        <v>1</v>
      </c>
      <c r="H38" s="169"/>
      <c r="I38" s="37"/>
      <c r="J38" s="37"/>
      <c r="K38" s="169" t="s">
        <v>823</v>
      </c>
      <c r="L38" s="169"/>
      <c r="M38" s="139" t="s">
        <v>224</v>
      </c>
      <c r="N38" s="37"/>
      <c r="O38" s="169" t="s">
        <v>222</v>
      </c>
      <c r="P38" s="169"/>
      <c r="Q38" s="37"/>
      <c r="R38" s="37"/>
      <c r="S38" s="169" t="s">
        <v>942</v>
      </c>
      <c r="T38" s="169"/>
      <c r="U38" s="139" t="s">
        <v>224</v>
      </c>
    </row>
    <row r="39" spans="1:21" ht="15.75" thickBot="1">
      <c r="A39" s="12"/>
      <c r="B39" s="166"/>
      <c r="C39" s="176"/>
      <c r="D39" s="176"/>
      <c r="E39" s="173"/>
      <c r="F39" s="38"/>
      <c r="G39" s="176"/>
      <c r="H39" s="176"/>
      <c r="I39" s="38"/>
      <c r="J39" s="38"/>
      <c r="K39" s="176"/>
      <c r="L39" s="176"/>
      <c r="M39" s="173"/>
      <c r="N39" s="38"/>
      <c r="O39" s="176"/>
      <c r="P39" s="176"/>
      <c r="Q39" s="38"/>
      <c r="R39" s="38"/>
      <c r="S39" s="176"/>
      <c r="T39" s="176"/>
      <c r="U39" s="173"/>
    </row>
    <row r="40" spans="1:21">
      <c r="A40" s="12"/>
      <c r="B40" s="177" t="s">
        <v>999</v>
      </c>
      <c r="C40" s="188">
        <v>20</v>
      </c>
      <c r="D40" s="188"/>
      <c r="E40" s="69"/>
      <c r="F40" s="478" t="s">
        <v>272</v>
      </c>
      <c r="G40" s="188" t="s">
        <v>789</v>
      </c>
      <c r="H40" s="188"/>
      <c r="I40" s="180" t="s">
        <v>224</v>
      </c>
      <c r="J40" s="478" t="s">
        <v>356</v>
      </c>
      <c r="K40" s="188">
        <v>81</v>
      </c>
      <c r="L40" s="188"/>
      <c r="M40" s="69"/>
      <c r="N40" s="478" t="s">
        <v>358</v>
      </c>
      <c r="O40" s="188" t="s">
        <v>222</v>
      </c>
      <c r="P40" s="188"/>
      <c r="Q40" s="69"/>
      <c r="R40" s="69"/>
      <c r="S40" s="188">
        <v>89</v>
      </c>
      <c r="T40" s="188"/>
      <c r="U40" s="69"/>
    </row>
    <row r="41" spans="1:21" ht="15.75" thickBot="1">
      <c r="A41" s="12"/>
      <c r="B41" s="177"/>
      <c r="C41" s="189"/>
      <c r="D41" s="189"/>
      <c r="E41" s="39"/>
      <c r="F41" s="479"/>
      <c r="G41" s="189"/>
      <c r="H41" s="189"/>
      <c r="I41" s="147"/>
      <c r="J41" s="479"/>
      <c r="K41" s="189"/>
      <c r="L41" s="189"/>
      <c r="M41" s="39"/>
      <c r="N41" s="479"/>
      <c r="O41" s="189"/>
      <c r="P41" s="189"/>
      <c r="Q41" s="39"/>
      <c r="R41" s="39"/>
      <c r="S41" s="189"/>
      <c r="T41" s="189"/>
      <c r="U41" s="39"/>
    </row>
    <row r="42" spans="1:21">
      <c r="A42" s="12"/>
      <c r="B42" s="203" t="s">
        <v>63</v>
      </c>
      <c r="C42" s="159" t="s">
        <v>1012</v>
      </c>
      <c r="D42" s="159"/>
      <c r="E42" s="151" t="s">
        <v>224</v>
      </c>
      <c r="F42" s="47"/>
      <c r="G42" s="159">
        <v>52</v>
      </c>
      <c r="H42" s="159"/>
      <c r="I42" s="47"/>
      <c r="J42" s="47"/>
      <c r="K42" s="159" t="s">
        <v>1013</v>
      </c>
      <c r="L42" s="159"/>
      <c r="M42" s="151" t="s">
        <v>224</v>
      </c>
      <c r="N42" s="47"/>
      <c r="O42" s="159" t="s">
        <v>1010</v>
      </c>
      <c r="P42" s="159"/>
      <c r="Q42" s="151" t="s">
        <v>224</v>
      </c>
      <c r="R42" s="47"/>
      <c r="S42" s="159" t="s">
        <v>1014</v>
      </c>
      <c r="T42" s="159"/>
      <c r="U42" s="151" t="s">
        <v>224</v>
      </c>
    </row>
    <row r="43" spans="1:21" ht="15.75" thickBot="1">
      <c r="A43" s="12"/>
      <c r="B43" s="205"/>
      <c r="C43" s="176"/>
      <c r="D43" s="176"/>
      <c r="E43" s="173"/>
      <c r="F43" s="38"/>
      <c r="G43" s="176"/>
      <c r="H43" s="176"/>
      <c r="I43" s="38"/>
      <c r="J43" s="38"/>
      <c r="K43" s="176"/>
      <c r="L43" s="176"/>
      <c r="M43" s="173"/>
      <c r="N43" s="38"/>
      <c r="O43" s="176"/>
      <c r="P43" s="176"/>
      <c r="Q43" s="173"/>
      <c r="R43" s="38"/>
      <c r="S43" s="176"/>
      <c r="T43" s="176"/>
      <c r="U43" s="173"/>
    </row>
    <row r="44" spans="1:21">
      <c r="A44" s="12"/>
      <c r="B44" s="178" t="s">
        <v>1015</v>
      </c>
      <c r="C44" s="188" t="s">
        <v>1016</v>
      </c>
      <c r="D44" s="188"/>
      <c r="E44" s="180" t="s">
        <v>224</v>
      </c>
      <c r="F44" s="69"/>
      <c r="G44" s="188">
        <v>73</v>
      </c>
      <c r="H44" s="188"/>
      <c r="I44" s="69"/>
      <c r="J44" s="69"/>
      <c r="K44" s="188" t="s">
        <v>1017</v>
      </c>
      <c r="L44" s="188"/>
      <c r="M44" s="180" t="s">
        <v>224</v>
      </c>
      <c r="N44" s="478" t="s">
        <v>1018</v>
      </c>
      <c r="O44" s="188" t="s">
        <v>1019</v>
      </c>
      <c r="P44" s="188"/>
      <c r="Q44" s="180" t="s">
        <v>224</v>
      </c>
      <c r="R44" s="69"/>
      <c r="S44" s="188" t="s">
        <v>1020</v>
      </c>
      <c r="T44" s="188"/>
      <c r="U44" s="180" t="s">
        <v>224</v>
      </c>
    </row>
    <row r="45" spans="1:21" ht="15.75" thickBot="1">
      <c r="A45" s="12"/>
      <c r="B45" s="179"/>
      <c r="C45" s="189"/>
      <c r="D45" s="189"/>
      <c r="E45" s="147"/>
      <c r="F45" s="39"/>
      <c r="G45" s="189"/>
      <c r="H45" s="189"/>
      <c r="I45" s="39"/>
      <c r="J45" s="39"/>
      <c r="K45" s="189"/>
      <c r="L45" s="189"/>
      <c r="M45" s="147"/>
      <c r="N45" s="479"/>
      <c r="O45" s="189"/>
      <c r="P45" s="189"/>
      <c r="Q45" s="147"/>
      <c r="R45" s="39"/>
      <c r="S45" s="189"/>
      <c r="T45" s="189"/>
      <c r="U45" s="147"/>
    </row>
    <row r="46" spans="1:21">
      <c r="A46" s="12"/>
      <c r="B46" s="481" t="s">
        <v>987</v>
      </c>
      <c r="C46" s="155">
        <v>335</v>
      </c>
      <c r="D46" s="155"/>
      <c r="E46" s="47"/>
      <c r="F46" s="47"/>
      <c r="G46" s="155">
        <v>33</v>
      </c>
      <c r="H46" s="155"/>
      <c r="I46" s="47"/>
      <c r="J46" s="47"/>
      <c r="K46" s="157">
        <v>3917</v>
      </c>
      <c r="L46" s="157"/>
      <c r="M46" s="47"/>
      <c r="N46" s="47"/>
      <c r="O46" s="155" t="s">
        <v>1021</v>
      </c>
      <c r="P46" s="155"/>
      <c r="Q46" s="153" t="s">
        <v>224</v>
      </c>
      <c r="R46" s="47"/>
      <c r="S46" s="157">
        <v>3902</v>
      </c>
      <c r="T46" s="157"/>
      <c r="U46" s="47"/>
    </row>
    <row r="47" spans="1:21">
      <c r="A47" s="12"/>
      <c r="B47" s="480"/>
      <c r="C47" s="167"/>
      <c r="D47" s="167"/>
      <c r="E47" s="37"/>
      <c r="F47" s="37"/>
      <c r="G47" s="167"/>
      <c r="H47" s="167"/>
      <c r="I47" s="37"/>
      <c r="J47" s="37"/>
      <c r="K47" s="168"/>
      <c r="L47" s="168"/>
      <c r="M47" s="37"/>
      <c r="N47" s="37"/>
      <c r="O47" s="167"/>
      <c r="P47" s="167"/>
      <c r="Q47" s="206"/>
      <c r="R47" s="37"/>
      <c r="S47" s="168"/>
      <c r="T47" s="168"/>
      <c r="U47" s="37"/>
    </row>
    <row r="48" spans="1:21" ht="15.75" thickBot="1">
      <c r="A48" s="12"/>
      <c r="B48" s="476" t="s">
        <v>991</v>
      </c>
      <c r="C48" s="187" t="s">
        <v>1022</v>
      </c>
      <c r="D48" s="187"/>
      <c r="E48" s="477" t="s">
        <v>224</v>
      </c>
      <c r="F48" s="20"/>
      <c r="G48" s="187" t="s">
        <v>714</v>
      </c>
      <c r="H48" s="187"/>
      <c r="I48" s="477" t="s">
        <v>224</v>
      </c>
      <c r="J48" s="20"/>
      <c r="K48" s="187" t="s">
        <v>1023</v>
      </c>
      <c r="L48" s="187"/>
      <c r="M48" s="477" t="s">
        <v>224</v>
      </c>
      <c r="N48" s="20"/>
      <c r="O48" s="187" t="s">
        <v>1024</v>
      </c>
      <c r="P48" s="187"/>
      <c r="Q48" s="477" t="s">
        <v>224</v>
      </c>
      <c r="R48" s="20"/>
      <c r="S48" s="187" t="s">
        <v>1025</v>
      </c>
      <c r="T48" s="187"/>
      <c r="U48" s="477" t="s">
        <v>224</v>
      </c>
    </row>
    <row r="49" spans="1:21">
      <c r="A49" s="12"/>
      <c r="B49" s="482" t="s">
        <v>992</v>
      </c>
      <c r="C49" s="155">
        <v>203</v>
      </c>
      <c r="D49" s="155"/>
      <c r="E49" s="47"/>
      <c r="F49" s="47"/>
      <c r="G49" s="155">
        <v>10</v>
      </c>
      <c r="H49" s="155"/>
      <c r="I49" s="47"/>
      <c r="J49" s="47"/>
      <c r="K49" s="157">
        <v>2552</v>
      </c>
      <c r="L49" s="157"/>
      <c r="M49" s="47"/>
      <c r="N49" s="47"/>
      <c r="O49" s="155" t="s">
        <v>1026</v>
      </c>
      <c r="P49" s="155"/>
      <c r="Q49" s="153" t="s">
        <v>224</v>
      </c>
      <c r="R49" s="47"/>
      <c r="S49" s="157">
        <v>2282</v>
      </c>
      <c r="T49" s="157"/>
      <c r="U49" s="47"/>
    </row>
    <row r="50" spans="1:21">
      <c r="A50" s="12"/>
      <c r="B50" s="482"/>
      <c r="C50" s="167"/>
      <c r="D50" s="167"/>
      <c r="E50" s="37"/>
      <c r="F50" s="37"/>
      <c r="G50" s="167"/>
      <c r="H50" s="167"/>
      <c r="I50" s="37"/>
      <c r="J50" s="37"/>
      <c r="K50" s="168"/>
      <c r="L50" s="168"/>
      <c r="M50" s="37"/>
      <c r="N50" s="37"/>
      <c r="O50" s="167"/>
      <c r="P50" s="167"/>
      <c r="Q50" s="206"/>
      <c r="R50" s="37"/>
      <c r="S50" s="168"/>
      <c r="T50" s="168"/>
      <c r="U50" s="37"/>
    </row>
    <row r="51" spans="1:21">
      <c r="A51" s="12"/>
      <c r="B51" s="483" t="s">
        <v>996</v>
      </c>
      <c r="C51" s="163">
        <v>42</v>
      </c>
      <c r="D51" s="163"/>
      <c r="E51" s="51"/>
      <c r="F51" s="51"/>
      <c r="G51" s="163" t="s">
        <v>635</v>
      </c>
      <c r="H51" s="163"/>
      <c r="I51" s="181" t="s">
        <v>224</v>
      </c>
      <c r="J51" s="51"/>
      <c r="K51" s="163">
        <v>286</v>
      </c>
      <c r="L51" s="163"/>
      <c r="M51" s="51"/>
      <c r="N51" s="51"/>
      <c r="O51" s="163" t="s">
        <v>222</v>
      </c>
      <c r="P51" s="163"/>
      <c r="Q51" s="51"/>
      <c r="R51" s="51"/>
      <c r="S51" s="163">
        <v>289</v>
      </c>
      <c r="T51" s="163"/>
      <c r="U51" s="51"/>
    </row>
    <row r="52" spans="1:21">
      <c r="A52" s="12"/>
      <c r="B52" s="483"/>
      <c r="C52" s="163"/>
      <c r="D52" s="163"/>
      <c r="E52" s="51"/>
      <c r="F52" s="51"/>
      <c r="G52" s="163"/>
      <c r="H52" s="163"/>
      <c r="I52" s="181"/>
      <c r="J52" s="51"/>
      <c r="K52" s="163"/>
      <c r="L52" s="163"/>
      <c r="M52" s="51"/>
      <c r="N52" s="51"/>
      <c r="O52" s="163"/>
      <c r="P52" s="163"/>
      <c r="Q52" s="51"/>
      <c r="R52" s="51"/>
      <c r="S52" s="163"/>
      <c r="T52" s="163"/>
      <c r="U52" s="51"/>
    </row>
    <row r="53" spans="1:21">
      <c r="A53" s="12"/>
      <c r="B53" s="480" t="s">
        <v>991</v>
      </c>
      <c r="C53" s="167" t="s">
        <v>1027</v>
      </c>
      <c r="D53" s="167"/>
      <c r="E53" s="206" t="s">
        <v>224</v>
      </c>
      <c r="F53" s="37"/>
      <c r="G53" s="167">
        <v>10</v>
      </c>
      <c r="H53" s="167"/>
      <c r="I53" s="37"/>
      <c r="J53" s="37"/>
      <c r="K53" s="167" t="s">
        <v>1028</v>
      </c>
      <c r="L53" s="167"/>
      <c r="M53" s="206" t="s">
        <v>224</v>
      </c>
      <c r="N53" s="37"/>
      <c r="O53" s="167" t="s">
        <v>222</v>
      </c>
      <c r="P53" s="167"/>
      <c r="Q53" s="37"/>
      <c r="R53" s="37"/>
      <c r="S53" s="167" t="s">
        <v>715</v>
      </c>
      <c r="T53" s="167"/>
      <c r="U53" s="206" t="s">
        <v>224</v>
      </c>
    </row>
    <row r="54" spans="1:21" ht="15.75" thickBot="1">
      <c r="A54" s="12"/>
      <c r="B54" s="480"/>
      <c r="C54" s="174"/>
      <c r="D54" s="174"/>
      <c r="E54" s="192"/>
      <c r="F54" s="38"/>
      <c r="G54" s="174"/>
      <c r="H54" s="174"/>
      <c r="I54" s="38"/>
      <c r="J54" s="38"/>
      <c r="K54" s="174"/>
      <c r="L54" s="174"/>
      <c r="M54" s="192"/>
      <c r="N54" s="38"/>
      <c r="O54" s="174"/>
      <c r="P54" s="174"/>
      <c r="Q54" s="38"/>
      <c r="R54" s="38"/>
      <c r="S54" s="174"/>
      <c r="T54" s="174"/>
      <c r="U54" s="192"/>
    </row>
    <row r="55" spans="1:21">
      <c r="A55" s="12"/>
      <c r="B55" s="484" t="s">
        <v>999</v>
      </c>
      <c r="C55" s="186">
        <v>26</v>
      </c>
      <c r="D55" s="186"/>
      <c r="E55" s="69"/>
      <c r="F55" s="485" t="s">
        <v>1029</v>
      </c>
      <c r="G55" s="186" t="s">
        <v>381</v>
      </c>
      <c r="H55" s="186"/>
      <c r="I55" s="182" t="s">
        <v>224</v>
      </c>
      <c r="J55" s="485" t="s">
        <v>1030</v>
      </c>
      <c r="K55" s="186">
        <v>206</v>
      </c>
      <c r="L55" s="186"/>
      <c r="M55" s="69"/>
      <c r="N55" s="485" t="s">
        <v>1031</v>
      </c>
      <c r="O55" s="186" t="s">
        <v>222</v>
      </c>
      <c r="P55" s="186"/>
      <c r="Q55" s="69"/>
      <c r="R55" s="69"/>
      <c r="S55" s="186">
        <v>203</v>
      </c>
      <c r="T55" s="186"/>
      <c r="U55" s="69"/>
    </row>
    <row r="56" spans="1:21" ht="15.75" thickBot="1">
      <c r="A56" s="12"/>
      <c r="B56" s="484"/>
      <c r="C56" s="187"/>
      <c r="D56" s="187"/>
      <c r="E56" s="39"/>
      <c r="F56" s="486"/>
      <c r="G56" s="187"/>
      <c r="H56" s="187"/>
      <c r="I56" s="183"/>
      <c r="J56" s="486"/>
      <c r="K56" s="187"/>
      <c r="L56" s="187"/>
      <c r="M56" s="39"/>
      <c r="N56" s="486"/>
      <c r="O56" s="187"/>
      <c r="P56" s="187"/>
      <c r="Q56" s="39"/>
      <c r="R56" s="39"/>
      <c r="S56" s="187"/>
      <c r="T56" s="187"/>
      <c r="U56" s="39"/>
    </row>
    <row r="57" spans="1:21">
      <c r="A57" s="12"/>
      <c r="B57" s="482" t="s">
        <v>63</v>
      </c>
      <c r="C57" s="155">
        <v>229</v>
      </c>
      <c r="D57" s="155"/>
      <c r="E57" s="47"/>
      <c r="F57" s="47"/>
      <c r="G57" s="155" t="s">
        <v>946</v>
      </c>
      <c r="H57" s="155"/>
      <c r="I57" s="153" t="s">
        <v>224</v>
      </c>
      <c r="J57" s="47"/>
      <c r="K57" s="157">
        <v>2758</v>
      </c>
      <c r="L57" s="157"/>
      <c r="M57" s="47"/>
      <c r="N57" s="47"/>
      <c r="O57" s="155" t="s">
        <v>1026</v>
      </c>
      <c r="P57" s="155"/>
      <c r="Q57" s="153" t="s">
        <v>224</v>
      </c>
      <c r="R57" s="47"/>
      <c r="S57" s="157">
        <v>2485</v>
      </c>
      <c r="T57" s="157"/>
      <c r="U57" s="47"/>
    </row>
    <row r="58" spans="1:21" ht="15.75" thickBot="1">
      <c r="A58" s="12"/>
      <c r="B58" s="487"/>
      <c r="C58" s="174"/>
      <c r="D58" s="174"/>
      <c r="E58" s="38"/>
      <c r="F58" s="38"/>
      <c r="G58" s="174"/>
      <c r="H58" s="174"/>
      <c r="I58" s="192"/>
      <c r="J58" s="38"/>
      <c r="K58" s="175"/>
      <c r="L58" s="175"/>
      <c r="M58" s="38"/>
      <c r="N58" s="38"/>
      <c r="O58" s="174"/>
      <c r="P58" s="174"/>
      <c r="Q58" s="192"/>
      <c r="R58" s="38"/>
      <c r="S58" s="175"/>
      <c r="T58" s="175"/>
      <c r="U58" s="38"/>
    </row>
    <row r="59" spans="1:21">
      <c r="A59" s="12"/>
      <c r="B59" s="488" t="s">
        <v>1032</v>
      </c>
      <c r="C59" s="182" t="s">
        <v>221</v>
      </c>
      <c r="D59" s="186">
        <v>132</v>
      </c>
      <c r="E59" s="69"/>
      <c r="F59" s="69"/>
      <c r="G59" s="182" t="s">
        <v>221</v>
      </c>
      <c r="H59" s="186">
        <v>54</v>
      </c>
      <c r="I59" s="69"/>
      <c r="J59" s="69"/>
      <c r="K59" s="182" t="s">
        <v>221</v>
      </c>
      <c r="L59" s="186" t="s">
        <v>1033</v>
      </c>
      <c r="M59" s="182" t="s">
        <v>224</v>
      </c>
      <c r="N59" s="478" t="s">
        <v>1018</v>
      </c>
      <c r="O59" s="182" t="s">
        <v>221</v>
      </c>
      <c r="P59" s="186" t="s">
        <v>1034</v>
      </c>
      <c r="Q59" s="182" t="s">
        <v>224</v>
      </c>
      <c r="R59" s="69"/>
      <c r="S59" s="182" t="s">
        <v>221</v>
      </c>
      <c r="T59" s="186" t="s">
        <v>1035</v>
      </c>
      <c r="U59" s="182" t="s">
        <v>224</v>
      </c>
    </row>
    <row r="60" spans="1:21" ht="15.75" thickBot="1">
      <c r="A60" s="12"/>
      <c r="B60" s="489"/>
      <c r="C60" s="211"/>
      <c r="D60" s="213"/>
      <c r="E60" s="94"/>
      <c r="F60" s="94"/>
      <c r="G60" s="211"/>
      <c r="H60" s="213"/>
      <c r="I60" s="94"/>
      <c r="J60" s="94"/>
      <c r="K60" s="211"/>
      <c r="L60" s="213"/>
      <c r="M60" s="211"/>
      <c r="N60" s="490"/>
      <c r="O60" s="211"/>
      <c r="P60" s="213"/>
      <c r="Q60" s="211"/>
      <c r="R60" s="94"/>
      <c r="S60" s="211"/>
      <c r="T60" s="213"/>
      <c r="U60" s="211"/>
    </row>
    <row r="61" spans="1:21" ht="15.75" thickTop="1">
      <c r="A61" s="12"/>
      <c r="B61" s="16"/>
      <c r="C61" s="16"/>
    </row>
    <row r="62" spans="1:21" ht="22.5">
      <c r="A62" s="12"/>
      <c r="B62" s="123">
        <v>-1</v>
      </c>
      <c r="C62" s="124" t="s">
        <v>1036</v>
      </c>
    </row>
    <row r="63" spans="1:21">
      <c r="A63" s="12"/>
      <c r="B63" s="16"/>
      <c r="C63" s="16"/>
    </row>
    <row r="64" spans="1:21" ht="45">
      <c r="A64" s="12"/>
      <c r="B64" s="123">
        <v>-2</v>
      </c>
      <c r="C64" s="124" t="s">
        <v>1037</v>
      </c>
    </row>
    <row r="65" spans="1:21">
      <c r="A65" s="12"/>
      <c r="B65" s="16"/>
      <c r="C65" s="16"/>
    </row>
    <row r="66" spans="1:21" ht="33.75">
      <c r="A66" s="12"/>
      <c r="B66" s="123">
        <v>-3</v>
      </c>
      <c r="C66" s="124" t="s">
        <v>1038</v>
      </c>
    </row>
    <row r="67" spans="1:21">
      <c r="A67" s="12"/>
      <c r="B67" s="16"/>
      <c r="C67" s="16"/>
    </row>
    <row r="68" spans="1:21" ht="123.75">
      <c r="A68" s="12"/>
      <c r="B68" s="123" t="s">
        <v>1018</v>
      </c>
      <c r="C68" s="124" t="s">
        <v>1039</v>
      </c>
    </row>
    <row r="69" spans="1:21">
      <c r="A69" s="12"/>
      <c r="B69" s="125"/>
      <c r="C69" s="125"/>
      <c r="D69" s="125"/>
      <c r="E69" s="125"/>
      <c r="F69" s="125"/>
      <c r="G69" s="125"/>
      <c r="H69" s="125"/>
      <c r="I69" s="125"/>
      <c r="J69" s="125"/>
      <c r="K69" s="125"/>
      <c r="L69" s="125"/>
      <c r="M69" s="125"/>
      <c r="N69" s="125"/>
      <c r="O69" s="125"/>
      <c r="P69" s="125"/>
      <c r="Q69" s="125"/>
      <c r="R69" s="125"/>
      <c r="S69" s="125"/>
      <c r="T69" s="125"/>
      <c r="U69" s="125"/>
    </row>
    <row r="70" spans="1:21">
      <c r="A70" s="12"/>
      <c r="B70" s="128" t="s">
        <v>1040</v>
      </c>
      <c r="C70" s="128"/>
      <c r="D70" s="128"/>
      <c r="E70" s="128"/>
      <c r="F70" s="128"/>
      <c r="G70" s="128"/>
      <c r="H70" s="128"/>
      <c r="I70" s="128"/>
      <c r="J70" s="128"/>
      <c r="K70" s="128"/>
      <c r="L70" s="128"/>
      <c r="M70" s="128"/>
      <c r="N70" s="128"/>
      <c r="O70" s="128"/>
      <c r="P70" s="128"/>
      <c r="Q70" s="128"/>
      <c r="R70" s="128"/>
      <c r="S70" s="128"/>
      <c r="T70" s="128"/>
      <c r="U70" s="128"/>
    </row>
  </sheetData>
  <mergeCells count="402">
    <mergeCell ref="B70:U70"/>
    <mergeCell ref="U59:U60"/>
    <mergeCell ref="A1:A2"/>
    <mergeCell ref="B1:U1"/>
    <mergeCell ref="B2:U2"/>
    <mergeCell ref="B3:U3"/>
    <mergeCell ref="A4:A70"/>
    <mergeCell ref="B4:U4"/>
    <mergeCell ref="B5:U5"/>
    <mergeCell ref="B6:U6"/>
    <mergeCell ref="B69:U69"/>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U46:U47"/>
    <mergeCell ref="C48:D48"/>
    <mergeCell ref="G48:H48"/>
    <mergeCell ref="K48:L48"/>
    <mergeCell ref="O48:P48"/>
    <mergeCell ref="S48:T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O11:Q11"/>
    <mergeCell ref="R9:R11"/>
    <mergeCell ref="S9:U9"/>
    <mergeCell ref="S10:U10"/>
    <mergeCell ref="S11:U11"/>
    <mergeCell ref="B7:U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9" t="s">
        <v>10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42</v>
      </c>
      <c r="B3" s="125" t="s">
        <v>7</v>
      </c>
      <c r="C3" s="125"/>
      <c r="D3" s="125"/>
      <c r="E3" s="125"/>
      <c r="F3" s="125"/>
      <c r="G3" s="125"/>
      <c r="H3" s="125"/>
      <c r="I3" s="125"/>
      <c r="J3" s="125"/>
      <c r="K3" s="125"/>
      <c r="L3" s="125"/>
      <c r="M3" s="125"/>
    </row>
    <row r="4" spans="1:13" ht="15" customHeight="1">
      <c r="A4" s="12" t="s">
        <v>1041</v>
      </c>
      <c r="B4" s="125" t="s">
        <v>7</v>
      </c>
      <c r="C4" s="125"/>
      <c r="D4" s="125"/>
      <c r="E4" s="125"/>
      <c r="F4" s="125"/>
      <c r="G4" s="125"/>
      <c r="H4" s="125"/>
      <c r="I4" s="125"/>
      <c r="J4" s="125"/>
      <c r="K4" s="125"/>
      <c r="L4" s="125"/>
      <c r="M4" s="125"/>
    </row>
    <row r="5" spans="1:13">
      <c r="A5" s="12"/>
      <c r="B5" s="300" t="s">
        <v>1041</v>
      </c>
      <c r="C5" s="300"/>
      <c r="D5" s="300"/>
      <c r="E5" s="300"/>
      <c r="F5" s="300"/>
      <c r="G5" s="300"/>
      <c r="H5" s="300"/>
      <c r="I5" s="300"/>
      <c r="J5" s="300"/>
      <c r="K5" s="300"/>
      <c r="L5" s="300"/>
      <c r="M5" s="300"/>
    </row>
    <row r="6" spans="1:13" ht="102" customHeight="1">
      <c r="A6" s="12"/>
      <c r="B6" s="128" t="s">
        <v>1043</v>
      </c>
      <c r="C6" s="128"/>
      <c r="D6" s="128"/>
      <c r="E6" s="128"/>
      <c r="F6" s="128"/>
      <c r="G6" s="128"/>
      <c r="H6" s="128"/>
      <c r="I6" s="128"/>
      <c r="J6" s="128"/>
      <c r="K6" s="128"/>
      <c r="L6" s="128"/>
      <c r="M6" s="128"/>
    </row>
    <row r="7" spans="1:13">
      <c r="A7" s="12"/>
      <c r="B7" s="37" t="s">
        <v>1044</v>
      </c>
      <c r="C7" s="37"/>
      <c r="D7" s="37"/>
      <c r="E7" s="37"/>
      <c r="F7" s="37"/>
      <c r="G7" s="37"/>
      <c r="H7" s="37"/>
      <c r="I7" s="37"/>
      <c r="J7" s="37"/>
      <c r="K7" s="37"/>
      <c r="L7" s="37"/>
      <c r="M7" s="37"/>
    </row>
    <row r="8" spans="1:13">
      <c r="A8" s="12"/>
      <c r="B8" s="37" t="s">
        <v>1045</v>
      </c>
      <c r="C8" s="37"/>
      <c r="D8" s="37"/>
      <c r="E8" s="37"/>
      <c r="F8" s="37"/>
      <c r="G8" s="37"/>
      <c r="H8" s="37"/>
      <c r="I8" s="37"/>
      <c r="J8" s="37"/>
      <c r="K8" s="37"/>
      <c r="L8" s="37"/>
      <c r="M8" s="37"/>
    </row>
    <row r="9" spans="1:13">
      <c r="A9" s="12"/>
      <c r="B9" s="32"/>
      <c r="C9" s="32"/>
      <c r="D9" s="32"/>
      <c r="E9" s="32"/>
      <c r="F9" s="32"/>
      <c r="G9" s="32"/>
      <c r="H9" s="32"/>
      <c r="I9" s="32"/>
      <c r="J9" s="32"/>
      <c r="K9" s="32"/>
      <c r="L9" s="32"/>
      <c r="M9" s="32"/>
    </row>
    <row r="10" spans="1:13">
      <c r="A10" s="12"/>
      <c r="B10" s="16"/>
      <c r="C10" s="16"/>
      <c r="D10" s="16"/>
      <c r="E10" s="16"/>
      <c r="F10" s="16"/>
      <c r="G10" s="16"/>
      <c r="H10" s="16"/>
      <c r="I10" s="16"/>
      <c r="J10" s="16"/>
      <c r="K10" s="16"/>
      <c r="L10" s="16"/>
      <c r="M10" s="16"/>
    </row>
    <row r="11" spans="1:13" ht="15.75" thickBot="1">
      <c r="A11" s="12"/>
      <c r="B11" s="491" t="s">
        <v>1046</v>
      </c>
      <c r="C11" s="247">
        <v>2013</v>
      </c>
      <c r="D11" s="247"/>
      <c r="E11" s="247"/>
      <c r="F11" s="22"/>
      <c r="G11" s="248">
        <v>2012</v>
      </c>
      <c r="H11" s="248"/>
      <c r="I11" s="248"/>
      <c r="J11" s="22"/>
      <c r="K11" s="248">
        <v>2011</v>
      </c>
      <c r="L11" s="248"/>
      <c r="M11" s="248"/>
    </row>
    <row r="12" spans="1:13">
      <c r="A12" s="12"/>
      <c r="B12" s="492" t="s">
        <v>1047</v>
      </c>
      <c r="C12" s="69"/>
      <c r="D12" s="69"/>
      <c r="E12" s="69"/>
      <c r="F12" s="25"/>
      <c r="G12" s="69"/>
      <c r="H12" s="69"/>
      <c r="I12" s="69"/>
      <c r="J12" s="25"/>
      <c r="K12" s="69"/>
      <c r="L12" s="69"/>
      <c r="M12" s="69"/>
    </row>
    <row r="13" spans="1:13">
      <c r="A13" s="12"/>
      <c r="B13" s="244" t="s">
        <v>1048</v>
      </c>
      <c r="C13" s="37"/>
      <c r="D13" s="37"/>
      <c r="E13" s="37"/>
      <c r="F13" s="17"/>
      <c r="G13" s="37"/>
      <c r="H13" s="37"/>
      <c r="I13" s="37"/>
      <c r="J13" s="17"/>
      <c r="K13" s="37"/>
      <c r="L13" s="37"/>
      <c r="M13" s="37"/>
    </row>
    <row r="14" spans="1:13">
      <c r="A14" s="12"/>
      <c r="B14" s="495" t="s">
        <v>1049</v>
      </c>
      <c r="C14" s="258" t="s">
        <v>221</v>
      </c>
      <c r="D14" s="260">
        <v>2658</v>
      </c>
      <c r="E14" s="51"/>
      <c r="F14" s="51"/>
      <c r="G14" s="261" t="s">
        <v>221</v>
      </c>
      <c r="H14" s="263">
        <v>2567</v>
      </c>
      <c r="I14" s="51"/>
      <c r="J14" s="51"/>
      <c r="K14" s="261" t="s">
        <v>221</v>
      </c>
      <c r="L14" s="263">
        <v>2428</v>
      </c>
      <c r="M14" s="51"/>
    </row>
    <row r="15" spans="1:13">
      <c r="A15" s="12"/>
      <c r="B15" s="495"/>
      <c r="C15" s="258"/>
      <c r="D15" s="260"/>
      <c r="E15" s="51"/>
      <c r="F15" s="51"/>
      <c r="G15" s="261"/>
      <c r="H15" s="263"/>
      <c r="I15" s="51"/>
      <c r="J15" s="51"/>
      <c r="K15" s="261"/>
      <c r="L15" s="263"/>
      <c r="M15" s="51"/>
    </row>
    <row r="16" spans="1:13">
      <c r="A16" s="12"/>
      <c r="B16" s="496" t="s">
        <v>1050</v>
      </c>
      <c r="C16" s="266">
        <v>1643</v>
      </c>
      <c r="D16" s="266"/>
      <c r="E16" s="37"/>
      <c r="F16" s="37"/>
      <c r="G16" s="270">
        <v>1747</v>
      </c>
      <c r="H16" s="270"/>
      <c r="I16" s="37"/>
      <c r="J16" s="37"/>
      <c r="K16" s="270">
        <v>1882</v>
      </c>
      <c r="L16" s="270"/>
      <c r="M16" s="37"/>
    </row>
    <row r="17" spans="1:13">
      <c r="A17" s="12"/>
      <c r="B17" s="496"/>
      <c r="C17" s="266"/>
      <c r="D17" s="266"/>
      <c r="E17" s="37"/>
      <c r="F17" s="37"/>
      <c r="G17" s="270"/>
      <c r="H17" s="270"/>
      <c r="I17" s="37"/>
      <c r="J17" s="37"/>
      <c r="K17" s="270"/>
      <c r="L17" s="270"/>
      <c r="M17" s="37"/>
    </row>
    <row r="18" spans="1:13">
      <c r="A18" s="12"/>
      <c r="B18" s="242" t="s">
        <v>1051</v>
      </c>
      <c r="C18" s="51"/>
      <c r="D18" s="51"/>
      <c r="E18" s="51"/>
      <c r="F18" s="19"/>
      <c r="G18" s="51"/>
      <c r="H18" s="51"/>
      <c r="I18" s="51"/>
      <c r="J18" s="19"/>
      <c r="K18" s="51"/>
      <c r="L18" s="51"/>
      <c r="M18" s="51"/>
    </row>
    <row r="19" spans="1:13">
      <c r="A19" s="12"/>
      <c r="B19" s="496" t="s">
        <v>1052</v>
      </c>
      <c r="C19" s="266">
        <v>4004</v>
      </c>
      <c r="D19" s="266"/>
      <c r="E19" s="37"/>
      <c r="F19" s="37"/>
      <c r="G19" s="270">
        <v>4086</v>
      </c>
      <c r="H19" s="270"/>
      <c r="I19" s="37"/>
      <c r="J19" s="37"/>
      <c r="K19" s="270">
        <v>3324</v>
      </c>
      <c r="L19" s="270"/>
      <c r="M19" s="37"/>
    </row>
    <row r="20" spans="1:13">
      <c r="A20" s="12"/>
      <c r="B20" s="496"/>
      <c r="C20" s="266"/>
      <c r="D20" s="266"/>
      <c r="E20" s="37"/>
      <c r="F20" s="37"/>
      <c r="G20" s="270"/>
      <c r="H20" s="270"/>
      <c r="I20" s="37"/>
      <c r="J20" s="37"/>
      <c r="K20" s="270"/>
      <c r="L20" s="270"/>
      <c r="M20" s="37"/>
    </row>
    <row r="21" spans="1:13">
      <c r="A21" s="12"/>
      <c r="B21" s="495" t="s">
        <v>1053</v>
      </c>
      <c r="C21" s="260">
        <v>1829</v>
      </c>
      <c r="D21" s="260"/>
      <c r="E21" s="51"/>
      <c r="F21" s="51"/>
      <c r="G21" s="263">
        <v>1659</v>
      </c>
      <c r="H21" s="263"/>
      <c r="I21" s="51"/>
      <c r="J21" s="51"/>
      <c r="K21" s="263">
        <v>1363</v>
      </c>
      <c r="L21" s="263"/>
      <c r="M21" s="51"/>
    </row>
    <row r="22" spans="1:13">
      <c r="A22" s="12"/>
      <c r="B22" s="495"/>
      <c r="C22" s="260"/>
      <c r="D22" s="260"/>
      <c r="E22" s="51"/>
      <c r="F22" s="51"/>
      <c r="G22" s="263"/>
      <c r="H22" s="263"/>
      <c r="I22" s="51"/>
      <c r="J22" s="51"/>
      <c r="K22" s="263"/>
      <c r="L22" s="263"/>
      <c r="M22" s="51"/>
    </row>
    <row r="23" spans="1:13">
      <c r="A23" s="12"/>
      <c r="B23" s="244" t="s">
        <v>1054</v>
      </c>
      <c r="C23" s="37"/>
      <c r="D23" s="37"/>
      <c r="E23" s="37"/>
      <c r="F23" s="17"/>
      <c r="G23" s="37"/>
      <c r="H23" s="37"/>
      <c r="I23" s="37"/>
      <c r="J23" s="17"/>
      <c r="K23" s="37"/>
      <c r="L23" s="37"/>
      <c r="M23" s="37"/>
    </row>
    <row r="24" spans="1:13">
      <c r="A24" s="12"/>
      <c r="B24" s="495" t="s">
        <v>1055</v>
      </c>
      <c r="C24" s="260">
        <v>1335</v>
      </c>
      <c r="D24" s="260"/>
      <c r="E24" s="51"/>
      <c r="F24" s="51"/>
      <c r="G24" s="263">
        <v>1268</v>
      </c>
      <c r="H24" s="263"/>
      <c r="I24" s="51"/>
      <c r="J24" s="51"/>
      <c r="K24" s="263">
        <v>1286</v>
      </c>
      <c r="L24" s="263"/>
      <c r="M24" s="51"/>
    </row>
    <row r="25" spans="1:13">
      <c r="A25" s="12"/>
      <c r="B25" s="495"/>
      <c r="C25" s="260"/>
      <c r="D25" s="260"/>
      <c r="E25" s="51"/>
      <c r="F25" s="51"/>
      <c r="G25" s="263"/>
      <c r="H25" s="263"/>
      <c r="I25" s="51"/>
      <c r="J25" s="51"/>
      <c r="K25" s="263"/>
      <c r="L25" s="263"/>
      <c r="M25" s="51"/>
    </row>
    <row r="26" spans="1:13">
      <c r="A26" s="12"/>
      <c r="B26" s="496" t="s">
        <v>1056</v>
      </c>
      <c r="C26" s="266">
        <v>1196</v>
      </c>
      <c r="D26" s="266"/>
      <c r="E26" s="37"/>
      <c r="F26" s="37"/>
      <c r="G26" s="270">
        <v>3853</v>
      </c>
      <c r="H26" s="270"/>
      <c r="I26" s="37"/>
      <c r="J26" s="37"/>
      <c r="K26" s="270">
        <v>5479</v>
      </c>
      <c r="L26" s="270"/>
      <c r="M26" s="37"/>
    </row>
    <row r="27" spans="1:13">
      <c r="A27" s="12"/>
      <c r="B27" s="496"/>
      <c r="C27" s="266"/>
      <c r="D27" s="266"/>
      <c r="E27" s="37"/>
      <c r="F27" s="37"/>
      <c r="G27" s="270"/>
      <c r="H27" s="270"/>
      <c r="I27" s="37"/>
      <c r="J27" s="37"/>
      <c r="K27" s="270"/>
      <c r="L27" s="270"/>
      <c r="M27" s="37"/>
    </row>
    <row r="28" spans="1:13">
      <c r="A28" s="12"/>
      <c r="B28" s="495" t="s">
        <v>1057</v>
      </c>
      <c r="C28" s="259">
        <v>324</v>
      </c>
      <c r="D28" s="259"/>
      <c r="E28" s="51"/>
      <c r="F28" s="51"/>
      <c r="G28" s="262">
        <v>207</v>
      </c>
      <c r="H28" s="262"/>
      <c r="I28" s="51"/>
      <c r="J28" s="51"/>
      <c r="K28" s="262">
        <v>96</v>
      </c>
      <c r="L28" s="262"/>
      <c r="M28" s="51"/>
    </row>
    <row r="29" spans="1:13">
      <c r="A29" s="12"/>
      <c r="B29" s="495"/>
      <c r="C29" s="259"/>
      <c r="D29" s="259"/>
      <c r="E29" s="51"/>
      <c r="F29" s="51"/>
      <c r="G29" s="262"/>
      <c r="H29" s="262"/>
      <c r="I29" s="51"/>
      <c r="J29" s="51"/>
      <c r="K29" s="262"/>
      <c r="L29" s="262"/>
      <c r="M29" s="51"/>
    </row>
    <row r="30" spans="1:13">
      <c r="A30" s="12"/>
      <c r="B30" s="496" t="s">
        <v>1058</v>
      </c>
      <c r="C30" s="265">
        <v>184</v>
      </c>
      <c r="D30" s="265"/>
      <c r="E30" s="37"/>
      <c r="F30" s="37"/>
      <c r="G30" s="267">
        <v>185</v>
      </c>
      <c r="H30" s="267"/>
      <c r="I30" s="37"/>
      <c r="J30" s="37"/>
      <c r="K30" s="267">
        <v>206</v>
      </c>
      <c r="L30" s="267"/>
      <c r="M30" s="37"/>
    </row>
    <row r="31" spans="1:13">
      <c r="A31" s="12"/>
      <c r="B31" s="496"/>
      <c r="C31" s="265"/>
      <c r="D31" s="265"/>
      <c r="E31" s="37"/>
      <c r="F31" s="37"/>
      <c r="G31" s="267"/>
      <c r="H31" s="267"/>
      <c r="I31" s="37"/>
      <c r="J31" s="37"/>
      <c r="K31" s="267"/>
      <c r="L31" s="267"/>
      <c r="M31" s="37"/>
    </row>
    <row r="32" spans="1:13">
      <c r="A32" s="12"/>
      <c r="B32" s="242" t="s">
        <v>1059</v>
      </c>
      <c r="C32" s="51"/>
      <c r="D32" s="51"/>
      <c r="E32" s="51"/>
      <c r="F32" s="19"/>
      <c r="G32" s="51"/>
      <c r="H32" s="51"/>
      <c r="I32" s="51"/>
      <c r="J32" s="19"/>
      <c r="K32" s="51"/>
      <c r="L32" s="51"/>
      <c r="M32" s="51"/>
    </row>
    <row r="33" spans="1:13">
      <c r="A33" s="12"/>
      <c r="B33" s="496" t="s">
        <v>578</v>
      </c>
      <c r="C33" s="265">
        <v>686</v>
      </c>
      <c r="D33" s="265"/>
      <c r="E33" s="37"/>
      <c r="F33" s="37"/>
      <c r="G33" s="267">
        <v>623</v>
      </c>
      <c r="H33" s="267"/>
      <c r="I33" s="37"/>
      <c r="J33" s="37"/>
      <c r="K33" s="267">
        <v>623</v>
      </c>
      <c r="L33" s="267"/>
      <c r="M33" s="37"/>
    </row>
    <row r="34" spans="1:13">
      <c r="A34" s="12"/>
      <c r="B34" s="496"/>
      <c r="C34" s="265"/>
      <c r="D34" s="265"/>
      <c r="E34" s="37"/>
      <c r="F34" s="37"/>
      <c r="G34" s="267"/>
      <c r="H34" s="267"/>
      <c r="I34" s="37"/>
      <c r="J34" s="37"/>
      <c r="K34" s="267"/>
      <c r="L34" s="267"/>
      <c r="M34" s="37"/>
    </row>
    <row r="35" spans="1:13">
      <c r="A35" s="12"/>
      <c r="B35" s="495" t="s">
        <v>561</v>
      </c>
      <c r="C35" s="259">
        <v>560</v>
      </c>
      <c r="D35" s="259"/>
      <c r="E35" s="51"/>
      <c r="F35" s="51"/>
      <c r="G35" s="262">
        <v>676</v>
      </c>
      <c r="H35" s="262"/>
      <c r="I35" s="51"/>
      <c r="J35" s="51"/>
      <c r="K35" s="262">
        <v>855</v>
      </c>
      <c r="L35" s="262"/>
      <c r="M35" s="51"/>
    </row>
    <row r="36" spans="1:13">
      <c r="A36" s="12"/>
      <c r="B36" s="495"/>
      <c r="C36" s="259"/>
      <c r="D36" s="259"/>
      <c r="E36" s="51"/>
      <c r="F36" s="51"/>
      <c r="G36" s="262"/>
      <c r="H36" s="262"/>
      <c r="I36" s="51"/>
      <c r="J36" s="51"/>
      <c r="K36" s="262"/>
      <c r="L36" s="262"/>
      <c r="M36" s="51"/>
    </row>
    <row r="37" spans="1:13">
      <c r="A37" s="12"/>
      <c r="B37" s="496" t="s">
        <v>1060</v>
      </c>
      <c r="C37" s="265">
        <v>481</v>
      </c>
      <c r="D37" s="265"/>
      <c r="E37" s="37"/>
      <c r="F37" s="37"/>
      <c r="G37" s="267">
        <v>468</v>
      </c>
      <c r="H37" s="267"/>
      <c r="I37" s="37"/>
      <c r="J37" s="37"/>
      <c r="K37" s="267">
        <v>530</v>
      </c>
      <c r="L37" s="267"/>
      <c r="M37" s="37"/>
    </row>
    <row r="38" spans="1:13">
      <c r="A38" s="12"/>
      <c r="B38" s="496"/>
      <c r="C38" s="265"/>
      <c r="D38" s="265"/>
      <c r="E38" s="37"/>
      <c r="F38" s="37"/>
      <c r="G38" s="267"/>
      <c r="H38" s="267"/>
      <c r="I38" s="37"/>
      <c r="J38" s="37"/>
      <c r="K38" s="267"/>
      <c r="L38" s="267"/>
      <c r="M38" s="37"/>
    </row>
    <row r="39" spans="1:13">
      <c r="A39" s="12"/>
      <c r="B39" s="495" t="s">
        <v>1061</v>
      </c>
      <c r="C39" s="259">
        <v>403</v>
      </c>
      <c r="D39" s="259"/>
      <c r="E39" s="51"/>
      <c r="F39" s="51"/>
      <c r="G39" s="262">
        <v>348</v>
      </c>
      <c r="H39" s="262"/>
      <c r="I39" s="51"/>
      <c r="J39" s="51"/>
      <c r="K39" s="262">
        <v>294</v>
      </c>
      <c r="L39" s="262"/>
      <c r="M39" s="51"/>
    </row>
    <row r="40" spans="1:13">
      <c r="A40" s="12"/>
      <c r="B40" s="495"/>
      <c r="C40" s="259"/>
      <c r="D40" s="259"/>
      <c r="E40" s="51"/>
      <c r="F40" s="51"/>
      <c r="G40" s="262"/>
      <c r="H40" s="262"/>
      <c r="I40" s="51"/>
      <c r="J40" s="51"/>
      <c r="K40" s="262"/>
      <c r="L40" s="262"/>
      <c r="M40" s="51"/>
    </row>
    <row r="41" spans="1:13">
      <c r="A41" s="12"/>
      <c r="B41" s="496" t="s">
        <v>1062</v>
      </c>
      <c r="C41" s="265">
        <v>208</v>
      </c>
      <c r="D41" s="265"/>
      <c r="E41" s="37"/>
      <c r="F41" s="37"/>
      <c r="G41" s="267">
        <v>271</v>
      </c>
      <c r="H41" s="267"/>
      <c r="I41" s="37"/>
      <c r="J41" s="37"/>
      <c r="K41" s="267">
        <v>268</v>
      </c>
      <c r="L41" s="267"/>
      <c r="M41" s="37"/>
    </row>
    <row r="42" spans="1:13">
      <c r="A42" s="12"/>
      <c r="B42" s="496"/>
      <c r="C42" s="265"/>
      <c r="D42" s="265"/>
      <c r="E42" s="37"/>
      <c r="F42" s="37"/>
      <c r="G42" s="267"/>
      <c r="H42" s="267"/>
      <c r="I42" s="37"/>
      <c r="J42" s="37"/>
      <c r="K42" s="267"/>
      <c r="L42" s="267"/>
      <c r="M42" s="37"/>
    </row>
    <row r="43" spans="1:13">
      <c r="A43" s="12"/>
      <c r="B43" s="242" t="s">
        <v>148</v>
      </c>
      <c r="C43" s="51"/>
      <c r="D43" s="51"/>
      <c r="E43" s="51"/>
      <c r="F43" s="19"/>
      <c r="G43" s="51"/>
      <c r="H43" s="51"/>
      <c r="I43" s="51"/>
      <c r="J43" s="19"/>
      <c r="K43" s="51"/>
      <c r="L43" s="51"/>
      <c r="M43" s="51"/>
    </row>
    <row r="44" spans="1:13">
      <c r="A44" s="12"/>
      <c r="B44" s="496" t="s">
        <v>1063</v>
      </c>
      <c r="C44" s="265">
        <v>484</v>
      </c>
      <c r="D44" s="265"/>
      <c r="E44" s="37"/>
      <c r="F44" s="37"/>
      <c r="G44" s="267">
        <v>453</v>
      </c>
      <c r="H44" s="267"/>
      <c r="I44" s="37"/>
      <c r="J44" s="37"/>
      <c r="K44" s="267">
        <v>431</v>
      </c>
      <c r="L44" s="267"/>
      <c r="M44" s="37"/>
    </row>
    <row r="45" spans="1:13">
      <c r="A45" s="12"/>
      <c r="B45" s="496"/>
      <c r="C45" s="265"/>
      <c r="D45" s="265"/>
      <c r="E45" s="37"/>
      <c r="F45" s="37"/>
      <c r="G45" s="267"/>
      <c r="H45" s="267"/>
      <c r="I45" s="37"/>
      <c r="J45" s="37"/>
      <c r="K45" s="267"/>
      <c r="L45" s="267"/>
      <c r="M45" s="37"/>
    </row>
    <row r="46" spans="1:13">
      <c r="A46" s="12"/>
      <c r="B46" s="495" t="s">
        <v>1064</v>
      </c>
      <c r="C46" s="259">
        <v>140</v>
      </c>
      <c r="D46" s="259"/>
      <c r="E46" s="51"/>
      <c r="F46" s="51"/>
      <c r="G46" s="262">
        <v>201</v>
      </c>
      <c r="H46" s="262"/>
      <c r="I46" s="51"/>
      <c r="J46" s="51"/>
      <c r="K46" s="262">
        <v>322</v>
      </c>
      <c r="L46" s="262"/>
      <c r="M46" s="51"/>
    </row>
    <row r="47" spans="1:13">
      <c r="A47" s="12"/>
      <c r="B47" s="495"/>
      <c r="C47" s="259"/>
      <c r="D47" s="259"/>
      <c r="E47" s="51"/>
      <c r="F47" s="51"/>
      <c r="G47" s="262"/>
      <c r="H47" s="262"/>
      <c r="I47" s="51"/>
      <c r="J47" s="51"/>
      <c r="K47" s="262"/>
      <c r="L47" s="262"/>
      <c r="M47" s="51"/>
    </row>
    <row r="48" spans="1:13">
      <c r="A48" s="12"/>
      <c r="B48" s="493" t="s">
        <v>1065</v>
      </c>
      <c r="C48" s="37"/>
      <c r="D48" s="37"/>
      <c r="E48" s="37"/>
      <c r="F48" s="17"/>
      <c r="G48" s="37"/>
      <c r="H48" s="37"/>
      <c r="I48" s="37"/>
      <c r="J48" s="17"/>
      <c r="K48" s="37"/>
      <c r="L48" s="37"/>
      <c r="M48" s="37"/>
    </row>
    <row r="49" spans="1:13">
      <c r="A49" s="12"/>
      <c r="B49" s="242" t="s">
        <v>1066</v>
      </c>
      <c r="C49" s="51"/>
      <c r="D49" s="51"/>
      <c r="E49" s="51"/>
      <c r="F49" s="19"/>
      <c r="G49" s="51"/>
      <c r="H49" s="51"/>
      <c r="I49" s="51"/>
      <c r="J49" s="19"/>
      <c r="K49" s="51"/>
      <c r="L49" s="51"/>
      <c r="M49" s="51"/>
    </row>
    <row r="50" spans="1:13">
      <c r="A50" s="12"/>
      <c r="B50" s="496" t="s">
        <v>1067</v>
      </c>
      <c r="C50" s="266">
        <v>2271</v>
      </c>
      <c r="D50" s="266"/>
      <c r="E50" s="37"/>
      <c r="F50" s="37"/>
      <c r="G50" s="270">
        <v>2076</v>
      </c>
      <c r="H50" s="270"/>
      <c r="I50" s="37"/>
      <c r="J50" s="37"/>
      <c r="K50" s="270">
        <v>2667</v>
      </c>
      <c r="L50" s="270"/>
      <c r="M50" s="37"/>
    </row>
    <row r="51" spans="1:13">
      <c r="A51" s="12"/>
      <c r="B51" s="496"/>
      <c r="C51" s="266"/>
      <c r="D51" s="266"/>
      <c r="E51" s="37"/>
      <c r="F51" s="37"/>
      <c r="G51" s="270"/>
      <c r="H51" s="270"/>
      <c r="I51" s="37"/>
      <c r="J51" s="37"/>
      <c r="K51" s="270"/>
      <c r="L51" s="270"/>
      <c r="M51" s="37"/>
    </row>
    <row r="52" spans="1:13">
      <c r="A52" s="12"/>
      <c r="B52" s="495" t="s">
        <v>1068</v>
      </c>
      <c r="C52" s="259">
        <v>500</v>
      </c>
      <c r="D52" s="259"/>
      <c r="E52" s="51"/>
      <c r="F52" s="51"/>
      <c r="G52" s="262">
        <v>331</v>
      </c>
      <c r="H52" s="262"/>
      <c r="I52" s="51"/>
      <c r="J52" s="51"/>
      <c r="K52" s="262">
        <v>264</v>
      </c>
      <c r="L52" s="262"/>
      <c r="M52" s="51"/>
    </row>
    <row r="53" spans="1:13">
      <c r="A53" s="12"/>
      <c r="B53" s="495"/>
      <c r="C53" s="259"/>
      <c r="D53" s="259"/>
      <c r="E53" s="51"/>
      <c r="F53" s="51"/>
      <c r="G53" s="262"/>
      <c r="H53" s="262"/>
      <c r="I53" s="51"/>
      <c r="J53" s="51"/>
      <c r="K53" s="262"/>
      <c r="L53" s="262"/>
      <c r="M53" s="51"/>
    </row>
    <row r="54" spans="1:13">
      <c r="A54" s="12"/>
      <c r="B54" s="244" t="s">
        <v>1069</v>
      </c>
      <c r="C54" s="37"/>
      <c r="D54" s="37"/>
      <c r="E54" s="37"/>
      <c r="F54" s="17"/>
      <c r="G54" s="37"/>
      <c r="H54" s="37"/>
      <c r="I54" s="37"/>
      <c r="J54" s="17"/>
      <c r="K54" s="37"/>
      <c r="L54" s="37"/>
      <c r="M54" s="37"/>
    </row>
    <row r="55" spans="1:13">
      <c r="A55" s="12"/>
      <c r="B55" s="495" t="s">
        <v>1070</v>
      </c>
      <c r="C55" s="260">
        <v>1643</v>
      </c>
      <c r="D55" s="260"/>
      <c r="E55" s="51"/>
      <c r="F55" s="51"/>
      <c r="G55" s="263">
        <v>1515</v>
      </c>
      <c r="H55" s="263"/>
      <c r="I55" s="51"/>
      <c r="J55" s="51"/>
      <c r="K55" s="263">
        <v>1359</v>
      </c>
      <c r="L55" s="263"/>
      <c r="M55" s="51"/>
    </row>
    <row r="56" spans="1:13">
      <c r="A56" s="12"/>
      <c r="B56" s="495"/>
      <c r="C56" s="260"/>
      <c r="D56" s="260"/>
      <c r="E56" s="51"/>
      <c r="F56" s="51"/>
      <c r="G56" s="263"/>
      <c r="H56" s="263"/>
      <c r="I56" s="51"/>
      <c r="J56" s="51"/>
      <c r="K56" s="263"/>
      <c r="L56" s="263"/>
      <c r="M56" s="51"/>
    </row>
    <row r="57" spans="1:13">
      <c r="A57" s="12"/>
      <c r="B57" s="496" t="s">
        <v>1071</v>
      </c>
      <c r="C57" s="265">
        <v>660</v>
      </c>
      <c r="D57" s="265"/>
      <c r="E57" s="37"/>
      <c r="F57" s="37"/>
      <c r="G57" s="267">
        <v>619</v>
      </c>
      <c r="H57" s="267"/>
      <c r="I57" s="37"/>
      <c r="J57" s="37"/>
      <c r="K57" s="267">
        <v>640</v>
      </c>
      <c r="L57" s="267"/>
      <c r="M57" s="37"/>
    </row>
    <row r="58" spans="1:13">
      <c r="A58" s="12"/>
      <c r="B58" s="496"/>
      <c r="C58" s="265"/>
      <c r="D58" s="265"/>
      <c r="E58" s="37"/>
      <c r="F58" s="37"/>
      <c r="G58" s="267"/>
      <c r="H58" s="267"/>
      <c r="I58" s="37"/>
      <c r="J58" s="37"/>
      <c r="K58" s="267"/>
      <c r="L58" s="267"/>
      <c r="M58" s="37"/>
    </row>
    <row r="59" spans="1:13">
      <c r="A59" s="12"/>
      <c r="B59" s="495" t="s">
        <v>1072</v>
      </c>
      <c r="C59" s="259">
        <v>496</v>
      </c>
      <c r="D59" s="259"/>
      <c r="E59" s="51"/>
      <c r="F59" s="51"/>
      <c r="G59" s="262">
        <v>653</v>
      </c>
      <c r="H59" s="262"/>
      <c r="I59" s="51"/>
      <c r="J59" s="51"/>
      <c r="K59" s="262">
        <v>657</v>
      </c>
      <c r="L59" s="262"/>
      <c r="M59" s="51"/>
    </row>
    <row r="60" spans="1:13">
      <c r="A60" s="12"/>
      <c r="B60" s="495"/>
      <c r="C60" s="259"/>
      <c r="D60" s="259"/>
      <c r="E60" s="51"/>
      <c r="F60" s="51"/>
      <c r="G60" s="262"/>
      <c r="H60" s="262"/>
      <c r="I60" s="51"/>
      <c r="J60" s="51"/>
      <c r="K60" s="262"/>
      <c r="L60" s="262"/>
      <c r="M60" s="51"/>
    </row>
    <row r="61" spans="1:13">
      <c r="A61" s="12"/>
      <c r="B61" s="496" t="s">
        <v>1073</v>
      </c>
      <c r="C61" s="265">
        <v>488</v>
      </c>
      <c r="D61" s="265"/>
      <c r="E61" s="37"/>
      <c r="F61" s="37"/>
      <c r="G61" s="267">
        <v>445</v>
      </c>
      <c r="H61" s="267"/>
      <c r="I61" s="37"/>
      <c r="J61" s="37"/>
      <c r="K61" s="267">
        <v>406</v>
      </c>
      <c r="L61" s="267"/>
      <c r="M61" s="37"/>
    </row>
    <row r="62" spans="1:13">
      <c r="A62" s="12"/>
      <c r="B62" s="496"/>
      <c r="C62" s="265"/>
      <c r="D62" s="265"/>
      <c r="E62" s="37"/>
      <c r="F62" s="37"/>
      <c r="G62" s="267"/>
      <c r="H62" s="267"/>
      <c r="I62" s="37"/>
      <c r="J62" s="37"/>
      <c r="K62" s="267"/>
      <c r="L62" s="267"/>
      <c r="M62" s="37"/>
    </row>
    <row r="63" spans="1:13">
      <c r="A63" s="12"/>
      <c r="B63" s="495" t="s">
        <v>1074</v>
      </c>
      <c r="C63" s="259">
        <v>428</v>
      </c>
      <c r="D63" s="259"/>
      <c r="E63" s="51"/>
      <c r="F63" s="51"/>
      <c r="G63" s="262">
        <v>502</v>
      </c>
      <c r="H63" s="262"/>
      <c r="I63" s="51"/>
      <c r="J63" s="51"/>
      <c r="K63" s="262">
        <v>140</v>
      </c>
      <c r="L63" s="262"/>
      <c r="M63" s="51"/>
    </row>
    <row r="64" spans="1:13">
      <c r="A64" s="12"/>
      <c r="B64" s="495"/>
      <c r="C64" s="259"/>
      <c r="D64" s="259"/>
      <c r="E64" s="51"/>
      <c r="F64" s="51"/>
      <c r="G64" s="262"/>
      <c r="H64" s="262"/>
      <c r="I64" s="51"/>
      <c r="J64" s="51"/>
      <c r="K64" s="262"/>
      <c r="L64" s="262"/>
      <c r="M64" s="51"/>
    </row>
    <row r="65" spans="1:13">
      <c r="A65" s="12"/>
      <c r="B65" s="496" t="s">
        <v>1075</v>
      </c>
      <c r="C65" s="265">
        <v>309</v>
      </c>
      <c r="D65" s="265"/>
      <c r="E65" s="37"/>
      <c r="F65" s="37"/>
      <c r="G65" s="267">
        <v>258</v>
      </c>
      <c r="H65" s="267"/>
      <c r="I65" s="37"/>
      <c r="J65" s="37"/>
      <c r="K65" s="267">
        <v>230</v>
      </c>
      <c r="L65" s="267"/>
      <c r="M65" s="37"/>
    </row>
    <row r="66" spans="1:13">
      <c r="A66" s="12"/>
      <c r="B66" s="496"/>
      <c r="C66" s="265"/>
      <c r="D66" s="265"/>
      <c r="E66" s="37"/>
      <c r="F66" s="37"/>
      <c r="G66" s="267"/>
      <c r="H66" s="267"/>
      <c r="I66" s="37"/>
      <c r="J66" s="37"/>
      <c r="K66" s="267"/>
      <c r="L66" s="267"/>
      <c r="M66" s="37"/>
    </row>
    <row r="67" spans="1:13">
      <c r="A67" s="12"/>
      <c r="B67" s="242" t="s">
        <v>1076</v>
      </c>
      <c r="C67" s="51"/>
      <c r="D67" s="51"/>
      <c r="E67" s="51"/>
      <c r="F67" s="19"/>
      <c r="G67" s="51"/>
      <c r="H67" s="51"/>
      <c r="I67" s="51"/>
      <c r="J67" s="19"/>
      <c r="K67" s="51"/>
      <c r="L67" s="51"/>
      <c r="M67" s="51"/>
    </row>
    <row r="68" spans="1:13">
      <c r="A68" s="12"/>
      <c r="B68" s="496" t="s">
        <v>1077</v>
      </c>
      <c r="C68" s="265">
        <v>708</v>
      </c>
      <c r="D68" s="265"/>
      <c r="E68" s="37"/>
      <c r="F68" s="37"/>
      <c r="G68" s="267">
        <v>917</v>
      </c>
      <c r="H68" s="267"/>
      <c r="I68" s="37"/>
      <c r="J68" s="37"/>
      <c r="K68" s="267">
        <v>935</v>
      </c>
      <c r="L68" s="267"/>
      <c r="M68" s="37"/>
    </row>
    <row r="69" spans="1:13">
      <c r="A69" s="12"/>
      <c r="B69" s="496"/>
      <c r="C69" s="265"/>
      <c r="D69" s="265"/>
      <c r="E69" s="37"/>
      <c r="F69" s="37"/>
      <c r="G69" s="267"/>
      <c r="H69" s="267"/>
      <c r="I69" s="37"/>
      <c r="J69" s="37"/>
      <c r="K69" s="267"/>
      <c r="L69" s="267"/>
      <c r="M69" s="37"/>
    </row>
    <row r="70" spans="1:13">
      <c r="A70" s="12"/>
      <c r="B70" s="495" t="s">
        <v>1078</v>
      </c>
      <c r="C70" s="259">
        <v>507</v>
      </c>
      <c r="D70" s="259"/>
      <c r="E70" s="51"/>
      <c r="F70" s="51"/>
      <c r="G70" s="262">
        <v>489</v>
      </c>
      <c r="H70" s="262"/>
      <c r="I70" s="51"/>
      <c r="J70" s="51"/>
      <c r="K70" s="262">
        <v>419</v>
      </c>
      <c r="L70" s="262"/>
      <c r="M70" s="51"/>
    </row>
    <row r="71" spans="1:13">
      <c r="A71" s="12"/>
      <c r="B71" s="495"/>
      <c r="C71" s="259"/>
      <c r="D71" s="259"/>
      <c r="E71" s="51"/>
      <c r="F71" s="51"/>
      <c r="G71" s="262"/>
      <c r="H71" s="262"/>
      <c r="I71" s="51"/>
      <c r="J71" s="51"/>
      <c r="K71" s="262"/>
      <c r="L71" s="262"/>
      <c r="M71" s="51"/>
    </row>
    <row r="72" spans="1:13">
      <c r="A72" s="12"/>
      <c r="B72" s="244" t="s">
        <v>148</v>
      </c>
      <c r="C72" s="37"/>
      <c r="D72" s="37"/>
      <c r="E72" s="37"/>
      <c r="F72" s="17"/>
      <c r="G72" s="37"/>
      <c r="H72" s="37"/>
      <c r="I72" s="37"/>
      <c r="J72" s="17"/>
      <c r="K72" s="37"/>
      <c r="L72" s="37"/>
      <c r="M72" s="37"/>
    </row>
    <row r="73" spans="1:13">
      <c r="A73" s="12"/>
      <c r="B73" s="495" t="s">
        <v>1079</v>
      </c>
      <c r="C73" s="259">
        <v>416</v>
      </c>
      <c r="D73" s="259"/>
      <c r="E73" s="51"/>
      <c r="F73" s="51"/>
      <c r="G73" s="262">
        <v>444</v>
      </c>
      <c r="H73" s="262"/>
      <c r="I73" s="51"/>
      <c r="J73" s="51"/>
      <c r="K73" s="262">
        <v>477</v>
      </c>
      <c r="L73" s="262"/>
      <c r="M73" s="51"/>
    </row>
    <row r="74" spans="1:13">
      <c r="A74" s="12"/>
      <c r="B74" s="495"/>
      <c r="C74" s="259"/>
      <c r="D74" s="259"/>
      <c r="E74" s="51"/>
      <c r="F74" s="51"/>
      <c r="G74" s="262"/>
      <c r="H74" s="262"/>
      <c r="I74" s="51"/>
      <c r="J74" s="51"/>
      <c r="K74" s="262"/>
      <c r="L74" s="262"/>
      <c r="M74" s="51"/>
    </row>
    <row r="75" spans="1:13">
      <c r="A75" s="12"/>
      <c r="B75" s="496" t="s">
        <v>1080</v>
      </c>
      <c r="C75" s="265">
        <v>288</v>
      </c>
      <c r="D75" s="265"/>
      <c r="E75" s="37"/>
      <c r="F75" s="37"/>
      <c r="G75" s="267">
        <v>261</v>
      </c>
      <c r="H75" s="267"/>
      <c r="I75" s="37"/>
      <c r="J75" s="37"/>
      <c r="K75" s="267">
        <v>201</v>
      </c>
      <c r="L75" s="267"/>
      <c r="M75" s="37"/>
    </row>
    <row r="76" spans="1:13">
      <c r="A76" s="12"/>
      <c r="B76" s="496"/>
      <c r="C76" s="265"/>
      <c r="D76" s="265"/>
      <c r="E76" s="37"/>
      <c r="F76" s="37"/>
      <c r="G76" s="267"/>
      <c r="H76" s="267"/>
      <c r="I76" s="37"/>
      <c r="J76" s="37"/>
      <c r="K76" s="267"/>
      <c r="L76" s="267"/>
      <c r="M76" s="37"/>
    </row>
    <row r="77" spans="1:13">
      <c r="A77" s="12"/>
      <c r="B77" s="495" t="s">
        <v>1081</v>
      </c>
      <c r="C77" s="259">
        <v>186</v>
      </c>
      <c r="D77" s="259"/>
      <c r="E77" s="51"/>
      <c r="F77" s="51"/>
      <c r="G77" s="262">
        <v>211</v>
      </c>
      <c r="H77" s="262"/>
      <c r="I77" s="51"/>
      <c r="J77" s="51"/>
      <c r="K77" s="262">
        <v>230</v>
      </c>
      <c r="L77" s="262"/>
      <c r="M77" s="51"/>
    </row>
    <row r="78" spans="1:13">
      <c r="A78" s="12"/>
      <c r="B78" s="495"/>
      <c r="C78" s="259"/>
      <c r="D78" s="259"/>
      <c r="E78" s="51"/>
      <c r="F78" s="51"/>
      <c r="G78" s="262"/>
      <c r="H78" s="262"/>
      <c r="I78" s="51"/>
      <c r="J78" s="51"/>
      <c r="K78" s="262"/>
      <c r="L78" s="262"/>
      <c r="M78" s="51"/>
    </row>
    <row r="79" spans="1:13">
      <c r="A79" s="12"/>
      <c r="B79" s="493" t="s">
        <v>1082</v>
      </c>
      <c r="C79" s="37"/>
      <c r="D79" s="37"/>
      <c r="E79" s="37"/>
      <c r="F79" s="17"/>
      <c r="G79" s="37"/>
      <c r="H79" s="37"/>
      <c r="I79" s="37"/>
      <c r="J79" s="17"/>
      <c r="K79" s="37"/>
      <c r="L79" s="37"/>
      <c r="M79" s="37"/>
    </row>
    <row r="80" spans="1:13">
      <c r="A80" s="12"/>
      <c r="B80" s="495" t="s">
        <v>1083</v>
      </c>
      <c r="C80" s="260">
        <v>1006</v>
      </c>
      <c r="D80" s="260"/>
      <c r="E80" s="51"/>
      <c r="F80" s="51"/>
      <c r="G80" s="263">
        <v>1284</v>
      </c>
      <c r="H80" s="263"/>
      <c r="I80" s="51"/>
      <c r="J80" s="51"/>
      <c r="K80" s="263">
        <v>1663</v>
      </c>
      <c r="L80" s="263"/>
      <c r="M80" s="51"/>
    </row>
    <row r="81" spans="1:13">
      <c r="A81" s="12"/>
      <c r="B81" s="495"/>
      <c r="C81" s="260"/>
      <c r="D81" s="260"/>
      <c r="E81" s="51"/>
      <c r="F81" s="51"/>
      <c r="G81" s="263"/>
      <c r="H81" s="263"/>
      <c r="I81" s="51"/>
      <c r="J81" s="51"/>
      <c r="K81" s="263"/>
      <c r="L81" s="263"/>
      <c r="M81" s="51"/>
    </row>
    <row r="82" spans="1:13">
      <c r="A82" s="12"/>
      <c r="B82" s="496" t="s">
        <v>1084</v>
      </c>
      <c r="C82" s="265">
        <v>335</v>
      </c>
      <c r="D82" s="265"/>
      <c r="E82" s="37"/>
      <c r="F82" s="37"/>
      <c r="G82" s="267">
        <v>384</v>
      </c>
      <c r="H82" s="267"/>
      <c r="I82" s="37"/>
      <c r="J82" s="37"/>
      <c r="K82" s="267">
        <v>515</v>
      </c>
      <c r="L82" s="267"/>
      <c r="M82" s="37"/>
    </row>
    <row r="83" spans="1:13">
      <c r="A83" s="12"/>
      <c r="B83" s="496"/>
      <c r="C83" s="265"/>
      <c r="D83" s="265"/>
      <c r="E83" s="37"/>
      <c r="F83" s="37"/>
      <c r="G83" s="267"/>
      <c r="H83" s="267"/>
      <c r="I83" s="37"/>
      <c r="J83" s="37"/>
      <c r="K83" s="267"/>
      <c r="L83" s="267"/>
      <c r="M83" s="37"/>
    </row>
    <row r="84" spans="1:13">
      <c r="A84" s="12"/>
      <c r="B84" s="495" t="s">
        <v>1085</v>
      </c>
      <c r="C84" s="259">
        <v>301</v>
      </c>
      <c r="D84" s="259"/>
      <c r="E84" s="51"/>
      <c r="F84" s="51"/>
      <c r="G84" s="262">
        <v>383</v>
      </c>
      <c r="H84" s="262"/>
      <c r="I84" s="51"/>
      <c r="J84" s="51"/>
      <c r="K84" s="262">
        <v>456</v>
      </c>
      <c r="L84" s="262"/>
      <c r="M84" s="51"/>
    </row>
    <row r="85" spans="1:13">
      <c r="A85" s="12"/>
      <c r="B85" s="495"/>
      <c r="C85" s="259"/>
      <c r="D85" s="259"/>
      <c r="E85" s="51"/>
      <c r="F85" s="51"/>
      <c r="G85" s="262"/>
      <c r="H85" s="262"/>
      <c r="I85" s="51"/>
      <c r="J85" s="51"/>
      <c r="K85" s="262"/>
      <c r="L85" s="262"/>
      <c r="M85" s="51"/>
    </row>
    <row r="86" spans="1:13">
      <c r="A86" s="12"/>
      <c r="B86" s="496" t="s">
        <v>1086</v>
      </c>
      <c r="C86" s="265">
        <v>283</v>
      </c>
      <c r="D86" s="265"/>
      <c r="E86" s="37"/>
      <c r="F86" s="37"/>
      <c r="G86" s="267">
        <v>424</v>
      </c>
      <c r="H86" s="267"/>
      <c r="I86" s="37"/>
      <c r="J86" s="37"/>
      <c r="K86" s="267">
        <v>447</v>
      </c>
      <c r="L86" s="267"/>
      <c r="M86" s="37"/>
    </row>
    <row r="87" spans="1:13">
      <c r="A87" s="12"/>
      <c r="B87" s="496"/>
      <c r="C87" s="265"/>
      <c r="D87" s="265"/>
      <c r="E87" s="37"/>
      <c r="F87" s="37"/>
      <c r="G87" s="267"/>
      <c r="H87" s="267"/>
      <c r="I87" s="37"/>
      <c r="J87" s="37"/>
      <c r="K87" s="267"/>
      <c r="L87" s="267"/>
      <c r="M87" s="37"/>
    </row>
    <row r="88" spans="1:13">
      <c r="A88" s="12"/>
      <c r="B88" s="495" t="s">
        <v>1087</v>
      </c>
      <c r="C88" s="259">
        <v>235</v>
      </c>
      <c r="D88" s="259"/>
      <c r="E88" s="51"/>
      <c r="F88" s="51"/>
      <c r="G88" s="262">
        <v>393</v>
      </c>
      <c r="H88" s="262"/>
      <c r="I88" s="51"/>
      <c r="J88" s="51"/>
      <c r="K88" s="262">
        <v>621</v>
      </c>
      <c r="L88" s="262"/>
      <c r="M88" s="51"/>
    </row>
    <row r="89" spans="1:13">
      <c r="A89" s="12"/>
      <c r="B89" s="495"/>
      <c r="C89" s="259"/>
      <c r="D89" s="259"/>
      <c r="E89" s="51"/>
      <c r="F89" s="51"/>
      <c r="G89" s="262"/>
      <c r="H89" s="262"/>
      <c r="I89" s="51"/>
      <c r="J89" s="51"/>
      <c r="K89" s="262"/>
      <c r="L89" s="262"/>
      <c r="M89" s="51"/>
    </row>
    <row r="90" spans="1:13">
      <c r="A90" s="12"/>
      <c r="B90" s="496" t="s">
        <v>1088</v>
      </c>
      <c r="C90" s="265">
        <v>206</v>
      </c>
      <c r="D90" s="265"/>
      <c r="E90" s="37"/>
      <c r="F90" s="37"/>
      <c r="G90" s="267">
        <v>232</v>
      </c>
      <c r="H90" s="267"/>
      <c r="I90" s="37"/>
      <c r="J90" s="37"/>
      <c r="K90" s="267">
        <v>241</v>
      </c>
      <c r="L90" s="267"/>
      <c r="M90" s="37"/>
    </row>
    <row r="91" spans="1:13">
      <c r="A91" s="12"/>
      <c r="B91" s="496"/>
      <c r="C91" s="265"/>
      <c r="D91" s="265"/>
      <c r="E91" s="37"/>
      <c r="F91" s="37"/>
      <c r="G91" s="267"/>
      <c r="H91" s="267"/>
      <c r="I91" s="37"/>
      <c r="J91" s="37"/>
      <c r="K91" s="267"/>
      <c r="L91" s="267"/>
      <c r="M91" s="37"/>
    </row>
    <row r="92" spans="1:13">
      <c r="A92" s="12"/>
      <c r="B92" s="495" t="s">
        <v>1089</v>
      </c>
      <c r="C92" s="259">
        <v>204</v>
      </c>
      <c r="D92" s="259"/>
      <c r="E92" s="51"/>
      <c r="F92" s="51"/>
      <c r="G92" s="262">
        <v>244</v>
      </c>
      <c r="H92" s="262"/>
      <c r="I92" s="51"/>
      <c r="J92" s="51"/>
      <c r="K92" s="262">
        <v>314</v>
      </c>
      <c r="L92" s="262"/>
      <c r="M92" s="51"/>
    </row>
    <row r="93" spans="1:13">
      <c r="A93" s="12"/>
      <c r="B93" s="495"/>
      <c r="C93" s="259"/>
      <c r="D93" s="259"/>
      <c r="E93" s="51"/>
      <c r="F93" s="51"/>
      <c r="G93" s="262"/>
      <c r="H93" s="262"/>
      <c r="I93" s="51"/>
      <c r="J93" s="51"/>
      <c r="K93" s="262"/>
      <c r="L93" s="262"/>
      <c r="M93" s="51"/>
    </row>
    <row r="94" spans="1:13">
      <c r="A94" s="12"/>
      <c r="B94" s="496" t="s">
        <v>1090</v>
      </c>
      <c r="C94" s="265">
        <v>183</v>
      </c>
      <c r="D94" s="265"/>
      <c r="E94" s="37"/>
      <c r="F94" s="37"/>
      <c r="G94" s="267">
        <v>217</v>
      </c>
      <c r="H94" s="267"/>
      <c r="I94" s="37"/>
      <c r="J94" s="37"/>
      <c r="K94" s="267">
        <v>223</v>
      </c>
      <c r="L94" s="267"/>
      <c r="M94" s="37"/>
    </row>
    <row r="95" spans="1:13">
      <c r="A95" s="12"/>
      <c r="B95" s="496"/>
      <c r="C95" s="265"/>
      <c r="D95" s="265"/>
      <c r="E95" s="37"/>
      <c r="F95" s="37"/>
      <c r="G95" s="267"/>
      <c r="H95" s="267"/>
      <c r="I95" s="37"/>
      <c r="J95" s="37"/>
      <c r="K95" s="267"/>
      <c r="L95" s="267"/>
      <c r="M95" s="37"/>
    </row>
    <row r="96" spans="1:13">
      <c r="A96" s="12"/>
      <c r="B96" s="495" t="s">
        <v>1091</v>
      </c>
      <c r="C96" s="259">
        <v>149</v>
      </c>
      <c r="D96" s="259"/>
      <c r="E96" s="51"/>
      <c r="F96" s="51"/>
      <c r="G96" s="262">
        <v>638</v>
      </c>
      <c r="H96" s="262"/>
      <c r="I96" s="51"/>
      <c r="J96" s="51"/>
      <c r="K96" s="262">
        <v>639</v>
      </c>
      <c r="L96" s="262"/>
      <c r="M96" s="51"/>
    </row>
    <row r="97" spans="1:13">
      <c r="A97" s="12"/>
      <c r="B97" s="495"/>
      <c r="C97" s="259"/>
      <c r="D97" s="259"/>
      <c r="E97" s="51"/>
      <c r="F97" s="51"/>
      <c r="G97" s="262"/>
      <c r="H97" s="262"/>
      <c r="I97" s="51"/>
      <c r="J97" s="51"/>
      <c r="K97" s="262"/>
      <c r="L97" s="262"/>
      <c r="M97" s="51"/>
    </row>
    <row r="98" spans="1:13">
      <c r="A98" s="12"/>
      <c r="B98" s="494" t="s">
        <v>1092</v>
      </c>
      <c r="C98" s="37"/>
      <c r="D98" s="37"/>
      <c r="E98" s="37"/>
      <c r="F98" s="17"/>
      <c r="G98" s="37"/>
      <c r="H98" s="37"/>
      <c r="I98" s="37"/>
      <c r="J98" s="17"/>
      <c r="K98" s="37"/>
      <c r="L98" s="37"/>
      <c r="M98" s="37"/>
    </row>
    <row r="99" spans="1:13">
      <c r="A99" s="12"/>
      <c r="B99" s="495" t="s">
        <v>1093</v>
      </c>
      <c r="C99" s="260">
        <v>1831</v>
      </c>
      <c r="D99" s="260"/>
      <c r="E99" s="51"/>
      <c r="F99" s="51"/>
      <c r="G99" s="263">
        <v>1631</v>
      </c>
      <c r="H99" s="263"/>
      <c r="I99" s="51"/>
      <c r="J99" s="51"/>
      <c r="K99" s="263">
        <v>1209</v>
      </c>
      <c r="L99" s="263"/>
      <c r="M99" s="51"/>
    </row>
    <row r="100" spans="1:13">
      <c r="A100" s="12"/>
      <c r="B100" s="495"/>
      <c r="C100" s="260"/>
      <c r="D100" s="260"/>
      <c r="E100" s="51"/>
      <c r="F100" s="51"/>
      <c r="G100" s="263"/>
      <c r="H100" s="263"/>
      <c r="I100" s="51"/>
      <c r="J100" s="51"/>
      <c r="K100" s="263"/>
      <c r="L100" s="263"/>
      <c r="M100" s="51"/>
    </row>
    <row r="101" spans="1:13">
      <c r="A101" s="12"/>
      <c r="B101" s="496" t="s">
        <v>1094</v>
      </c>
      <c r="C101" s="266">
        <v>1306</v>
      </c>
      <c r="D101" s="266"/>
      <c r="E101" s="37"/>
      <c r="F101" s="37"/>
      <c r="G101" s="270">
        <v>1273</v>
      </c>
      <c r="H101" s="270"/>
      <c r="I101" s="37"/>
      <c r="J101" s="37"/>
      <c r="K101" s="270">
        <v>1202</v>
      </c>
      <c r="L101" s="270"/>
      <c r="M101" s="37"/>
    </row>
    <row r="102" spans="1:13">
      <c r="A102" s="12"/>
      <c r="B102" s="496"/>
      <c r="C102" s="266"/>
      <c r="D102" s="266"/>
      <c r="E102" s="37"/>
      <c r="F102" s="37"/>
      <c r="G102" s="270"/>
      <c r="H102" s="270"/>
      <c r="I102" s="37"/>
      <c r="J102" s="37"/>
      <c r="K102" s="270"/>
      <c r="L102" s="270"/>
      <c r="M102" s="37"/>
    </row>
    <row r="103" spans="1:13">
      <c r="A103" s="12"/>
      <c r="B103" s="495" t="s">
        <v>1095</v>
      </c>
      <c r="C103" s="259">
        <v>758</v>
      </c>
      <c r="D103" s="259"/>
      <c r="E103" s="51"/>
      <c r="F103" s="51"/>
      <c r="G103" s="262">
        <v>651</v>
      </c>
      <c r="H103" s="262"/>
      <c r="I103" s="51"/>
      <c r="J103" s="51"/>
      <c r="K103" s="262">
        <v>332</v>
      </c>
      <c r="L103" s="262"/>
      <c r="M103" s="51"/>
    </row>
    <row r="104" spans="1:13">
      <c r="A104" s="12"/>
      <c r="B104" s="495"/>
      <c r="C104" s="259"/>
      <c r="D104" s="259"/>
      <c r="E104" s="51"/>
      <c r="F104" s="51"/>
      <c r="G104" s="262"/>
      <c r="H104" s="262"/>
      <c r="I104" s="51"/>
      <c r="J104" s="51"/>
      <c r="K104" s="262"/>
      <c r="L104" s="262"/>
      <c r="M104" s="51"/>
    </row>
    <row r="105" spans="1:13">
      <c r="A105" s="12"/>
      <c r="B105" s="496" t="s">
        <v>1096</v>
      </c>
      <c r="C105" s="265">
        <v>653</v>
      </c>
      <c r="D105" s="265"/>
      <c r="E105" s="37"/>
      <c r="F105" s="37"/>
      <c r="G105" s="267">
        <v>580</v>
      </c>
      <c r="H105" s="267"/>
      <c r="I105" s="37"/>
      <c r="J105" s="37"/>
      <c r="K105" s="267">
        <v>498</v>
      </c>
      <c r="L105" s="267"/>
      <c r="M105" s="37"/>
    </row>
    <row r="106" spans="1:13">
      <c r="A106" s="12"/>
      <c r="B106" s="496"/>
      <c r="C106" s="265"/>
      <c r="D106" s="265"/>
      <c r="E106" s="37"/>
      <c r="F106" s="37"/>
      <c r="G106" s="267"/>
      <c r="H106" s="267"/>
      <c r="I106" s="37"/>
      <c r="J106" s="37"/>
      <c r="K106" s="267"/>
      <c r="L106" s="267"/>
      <c r="M106" s="37"/>
    </row>
    <row r="107" spans="1:13">
      <c r="A107" s="12"/>
      <c r="B107" s="495" t="s">
        <v>1097</v>
      </c>
      <c r="C107" s="259">
        <v>636</v>
      </c>
      <c r="D107" s="259"/>
      <c r="E107" s="51"/>
      <c r="F107" s="51"/>
      <c r="G107" s="262">
        <v>601</v>
      </c>
      <c r="H107" s="262"/>
      <c r="I107" s="51"/>
      <c r="J107" s="51"/>
      <c r="K107" s="262">
        <v>651</v>
      </c>
      <c r="L107" s="262"/>
      <c r="M107" s="51"/>
    </row>
    <row r="108" spans="1:13">
      <c r="A108" s="12"/>
      <c r="B108" s="495"/>
      <c r="C108" s="259"/>
      <c r="D108" s="259"/>
      <c r="E108" s="51"/>
      <c r="F108" s="51"/>
      <c r="G108" s="262"/>
      <c r="H108" s="262"/>
      <c r="I108" s="51"/>
      <c r="J108" s="51"/>
      <c r="K108" s="262"/>
      <c r="L108" s="262"/>
      <c r="M108" s="51"/>
    </row>
    <row r="109" spans="1:13">
      <c r="A109" s="12"/>
      <c r="B109" s="264" t="s">
        <v>1098</v>
      </c>
      <c r="C109" s="266">
        <v>4316</v>
      </c>
      <c r="D109" s="266"/>
      <c r="E109" s="37"/>
      <c r="F109" s="37"/>
      <c r="G109" s="270">
        <v>4333</v>
      </c>
      <c r="H109" s="270"/>
      <c r="I109" s="37"/>
      <c r="J109" s="37"/>
      <c r="K109" s="270">
        <v>4266</v>
      </c>
      <c r="L109" s="270"/>
      <c r="M109" s="37"/>
    </row>
    <row r="110" spans="1:13" ht="15.75" thickBot="1">
      <c r="A110" s="12"/>
      <c r="B110" s="497"/>
      <c r="C110" s="280"/>
      <c r="D110" s="280"/>
      <c r="E110" s="38"/>
      <c r="F110" s="38"/>
      <c r="G110" s="284"/>
      <c r="H110" s="284"/>
      <c r="I110" s="38"/>
      <c r="J110" s="38"/>
      <c r="K110" s="284"/>
      <c r="L110" s="284"/>
      <c r="M110" s="38"/>
    </row>
    <row r="111" spans="1:13">
      <c r="A111" s="12"/>
      <c r="B111" s="498" t="s">
        <v>1099</v>
      </c>
      <c r="C111" s="288">
        <v>37437</v>
      </c>
      <c r="D111" s="288"/>
      <c r="E111" s="69"/>
      <c r="F111" s="69"/>
      <c r="G111" s="445">
        <v>40601</v>
      </c>
      <c r="H111" s="445"/>
      <c r="I111" s="69"/>
      <c r="J111" s="69"/>
      <c r="K111" s="445">
        <v>41289</v>
      </c>
      <c r="L111" s="445"/>
      <c r="M111" s="69"/>
    </row>
    <row r="112" spans="1:13" ht="15.75" thickBot="1">
      <c r="A112" s="12"/>
      <c r="B112" s="499"/>
      <c r="C112" s="289"/>
      <c r="D112" s="289"/>
      <c r="E112" s="39"/>
      <c r="F112" s="39"/>
      <c r="G112" s="500"/>
      <c r="H112" s="500"/>
      <c r="I112" s="39"/>
      <c r="J112" s="39"/>
      <c r="K112" s="500"/>
      <c r="L112" s="500"/>
      <c r="M112" s="39"/>
    </row>
    <row r="113" spans="1:13">
      <c r="A113" s="12"/>
      <c r="B113" s="501" t="s">
        <v>1100</v>
      </c>
      <c r="C113" s="279">
        <v>6325</v>
      </c>
      <c r="D113" s="279"/>
      <c r="E113" s="47"/>
      <c r="F113" s="47"/>
      <c r="G113" s="283">
        <v>6412</v>
      </c>
      <c r="H113" s="283"/>
      <c r="I113" s="47"/>
      <c r="J113" s="47"/>
      <c r="K113" s="283">
        <v>6428</v>
      </c>
      <c r="L113" s="283"/>
      <c r="M113" s="47"/>
    </row>
    <row r="114" spans="1:13" ht="15.75" thickBot="1">
      <c r="A114" s="12"/>
      <c r="B114" s="497"/>
      <c r="C114" s="280"/>
      <c r="D114" s="280"/>
      <c r="E114" s="38"/>
      <c r="F114" s="38"/>
      <c r="G114" s="284"/>
      <c r="H114" s="284"/>
      <c r="I114" s="38"/>
      <c r="J114" s="38"/>
      <c r="K114" s="284"/>
      <c r="L114" s="284"/>
      <c r="M114" s="38"/>
    </row>
    <row r="115" spans="1:13">
      <c r="A115" s="12"/>
      <c r="B115" s="498" t="s">
        <v>1101</v>
      </c>
      <c r="C115" s="288">
        <v>43762</v>
      </c>
      <c r="D115" s="288"/>
      <c r="E115" s="69"/>
      <c r="F115" s="69"/>
      <c r="G115" s="445">
        <v>47013</v>
      </c>
      <c r="H115" s="445"/>
      <c r="I115" s="69"/>
      <c r="J115" s="69"/>
      <c r="K115" s="445">
        <v>47717</v>
      </c>
      <c r="L115" s="445"/>
      <c r="M115" s="69"/>
    </row>
    <row r="116" spans="1:13" ht="15.75" thickBot="1">
      <c r="A116" s="12"/>
      <c r="B116" s="499"/>
      <c r="C116" s="289"/>
      <c r="D116" s="289"/>
      <c r="E116" s="39"/>
      <c r="F116" s="39"/>
      <c r="G116" s="500"/>
      <c r="H116" s="500"/>
      <c r="I116" s="39"/>
      <c r="J116" s="39"/>
      <c r="K116" s="500"/>
      <c r="L116" s="500"/>
      <c r="M116" s="39"/>
    </row>
    <row r="117" spans="1:13">
      <c r="A117" s="12"/>
      <c r="B117" s="501" t="s">
        <v>1102</v>
      </c>
      <c r="C117" s="277">
        <v>271</v>
      </c>
      <c r="D117" s="277"/>
      <c r="E117" s="47"/>
      <c r="F117" s="47"/>
      <c r="G117" s="281">
        <v>254</v>
      </c>
      <c r="H117" s="281"/>
      <c r="I117" s="47"/>
      <c r="J117" s="47"/>
      <c r="K117" s="281">
        <v>330</v>
      </c>
      <c r="L117" s="281"/>
      <c r="M117" s="47"/>
    </row>
    <row r="118" spans="1:13" ht="15.75" thickBot="1">
      <c r="A118" s="12"/>
      <c r="B118" s="497"/>
      <c r="C118" s="278"/>
      <c r="D118" s="278"/>
      <c r="E118" s="38"/>
      <c r="F118" s="38"/>
      <c r="G118" s="282"/>
      <c r="H118" s="282"/>
      <c r="I118" s="38"/>
      <c r="J118" s="38"/>
      <c r="K118" s="282"/>
      <c r="L118" s="282"/>
      <c r="M118" s="38"/>
    </row>
    <row r="119" spans="1:13">
      <c r="A119" s="12"/>
      <c r="B119" s="286"/>
      <c r="C119" s="428" t="s">
        <v>221</v>
      </c>
      <c r="D119" s="288">
        <v>44033</v>
      </c>
      <c r="E119" s="69"/>
      <c r="F119" s="69"/>
      <c r="G119" s="431" t="s">
        <v>221</v>
      </c>
      <c r="H119" s="445">
        <v>47267</v>
      </c>
      <c r="I119" s="69"/>
      <c r="J119" s="69"/>
      <c r="K119" s="431" t="s">
        <v>221</v>
      </c>
      <c r="L119" s="445">
        <v>48047</v>
      </c>
      <c r="M119" s="69"/>
    </row>
    <row r="120" spans="1:13" ht="15.75" thickBot="1">
      <c r="A120" s="12"/>
      <c r="B120" s="438"/>
      <c r="C120" s="439"/>
      <c r="D120" s="440"/>
      <c r="E120" s="94"/>
      <c r="F120" s="94"/>
      <c r="G120" s="444"/>
      <c r="H120" s="446"/>
      <c r="I120" s="94"/>
      <c r="J120" s="94"/>
      <c r="K120" s="444"/>
      <c r="L120" s="446"/>
      <c r="M120" s="94"/>
    </row>
    <row r="121" spans="1:13" ht="15.75" thickTop="1">
      <c r="A121" s="12"/>
      <c r="B121" s="16"/>
      <c r="C121" s="16"/>
    </row>
    <row r="122" spans="1:13" ht="78.75">
      <c r="A122" s="12"/>
      <c r="B122" s="123" t="s">
        <v>272</v>
      </c>
      <c r="C122" s="124" t="s">
        <v>1103</v>
      </c>
    </row>
    <row r="123" spans="1:13">
      <c r="A123" s="12"/>
      <c r="B123" s="16"/>
      <c r="C123" s="16"/>
    </row>
    <row r="124" spans="1:13" ht="45">
      <c r="A124" s="12"/>
      <c r="B124" s="123" t="s">
        <v>356</v>
      </c>
      <c r="C124" s="124" t="s">
        <v>1104</v>
      </c>
    </row>
    <row r="125" spans="1:13">
      <c r="A125" s="12"/>
      <c r="B125" s="16"/>
      <c r="C125" s="16"/>
    </row>
    <row r="126" spans="1:13" ht="45">
      <c r="A126" s="12"/>
      <c r="B126" s="123" t="s">
        <v>1105</v>
      </c>
      <c r="C126" s="124" t="s">
        <v>1106</v>
      </c>
    </row>
    <row r="127" spans="1:13">
      <c r="A127" s="12"/>
      <c r="B127" s="16"/>
      <c r="C127" s="16"/>
    </row>
    <row r="128" spans="1:13" ht="112.5">
      <c r="A128" s="12"/>
      <c r="B128" s="123" t="s">
        <v>1018</v>
      </c>
      <c r="C128" s="124" t="s">
        <v>1107</v>
      </c>
    </row>
    <row r="129" spans="1:13">
      <c r="A129" s="12"/>
      <c r="B129" s="37" t="s">
        <v>1108</v>
      </c>
      <c r="C129" s="37"/>
      <c r="D129" s="37"/>
      <c r="E129" s="37"/>
      <c r="F129" s="37"/>
      <c r="G129" s="37"/>
      <c r="H129" s="37"/>
      <c r="I129" s="37"/>
      <c r="J129" s="37"/>
      <c r="K129" s="37"/>
      <c r="L129" s="37"/>
      <c r="M129" s="37"/>
    </row>
    <row r="130" spans="1:13">
      <c r="A130" s="12"/>
      <c r="B130" s="32"/>
      <c r="C130" s="32"/>
      <c r="D130" s="32"/>
      <c r="E130" s="32"/>
      <c r="F130" s="32"/>
      <c r="G130" s="32"/>
      <c r="H130" s="32"/>
      <c r="I130" s="32"/>
      <c r="J130" s="32"/>
      <c r="K130" s="32"/>
      <c r="L130" s="32"/>
      <c r="M130" s="32"/>
    </row>
    <row r="131" spans="1:13">
      <c r="A131" s="12"/>
      <c r="B131" s="16"/>
      <c r="C131" s="16"/>
      <c r="D131" s="16"/>
      <c r="E131" s="16"/>
      <c r="F131" s="16"/>
      <c r="G131" s="16"/>
      <c r="H131" s="16"/>
      <c r="I131" s="16"/>
      <c r="J131" s="16"/>
      <c r="K131" s="16"/>
      <c r="L131" s="16"/>
      <c r="M131" s="16"/>
    </row>
    <row r="132" spans="1:13" ht="15.75" thickBot="1">
      <c r="A132" s="12"/>
      <c r="B132" s="375" t="s">
        <v>334</v>
      </c>
      <c r="C132" s="315">
        <v>2013</v>
      </c>
      <c r="D132" s="315"/>
      <c r="E132" s="315"/>
      <c r="F132" s="22"/>
      <c r="G132" s="111">
        <v>2012</v>
      </c>
      <c r="H132" s="111"/>
      <c r="I132" s="111"/>
      <c r="J132" s="22"/>
      <c r="K132" s="111">
        <v>2011</v>
      </c>
      <c r="L132" s="111"/>
      <c r="M132" s="111"/>
    </row>
    <row r="133" spans="1:13">
      <c r="A133" s="12"/>
      <c r="B133" s="317" t="s">
        <v>1109</v>
      </c>
      <c r="C133" s="318" t="s">
        <v>221</v>
      </c>
      <c r="D133" s="320">
        <v>18246</v>
      </c>
      <c r="E133" s="69"/>
      <c r="F133" s="69"/>
      <c r="G133" s="322" t="s">
        <v>221</v>
      </c>
      <c r="H133" s="324">
        <v>20392</v>
      </c>
      <c r="I133" s="69"/>
      <c r="J133" s="69"/>
      <c r="K133" s="322" t="s">
        <v>221</v>
      </c>
      <c r="L133" s="324">
        <v>20495</v>
      </c>
      <c r="M133" s="69"/>
    </row>
    <row r="134" spans="1:13">
      <c r="A134" s="12"/>
      <c r="B134" s="316"/>
      <c r="C134" s="360"/>
      <c r="D134" s="348"/>
      <c r="E134" s="51"/>
      <c r="F134" s="51"/>
      <c r="G134" s="372"/>
      <c r="H134" s="350"/>
      <c r="I134" s="51"/>
      <c r="J134" s="51"/>
      <c r="K134" s="372"/>
      <c r="L134" s="350"/>
      <c r="M134" s="51"/>
    </row>
    <row r="135" spans="1:13">
      <c r="A135" s="12"/>
      <c r="B135" s="326" t="s">
        <v>1110</v>
      </c>
      <c r="C135" s="327">
        <v>13140</v>
      </c>
      <c r="D135" s="327"/>
      <c r="E135" s="37"/>
      <c r="F135" s="37"/>
      <c r="G135" s="328">
        <v>12990</v>
      </c>
      <c r="H135" s="328"/>
      <c r="I135" s="37"/>
      <c r="J135" s="37"/>
      <c r="K135" s="328">
        <v>13782</v>
      </c>
      <c r="L135" s="328"/>
      <c r="M135" s="37"/>
    </row>
    <row r="136" spans="1:13">
      <c r="A136" s="12"/>
      <c r="B136" s="326"/>
      <c r="C136" s="327"/>
      <c r="D136" s="327"/>
      <c r="E136" s="37"/>
      <c r="F136" s="37"/>
      <c r="G136" s="328"/>
      <c r="H136" s="328"/>
      <c r="I136" s="37"/>
      <c r="J136" s="37"/>
      <c r="K136" s="328"/>
      <c r="L136" s="328"/>
      <c r="M136" s="37"/>
    </row>
    <row r="137" spans="1:13">
      <c r="A137" s="12"/>
      <c r="B137" s="316" t="s">
        <v>1111</v>
      </c>
      <c r="C137" s="348">
        <v>4044</v>
      </c>
      <c r="D137" s="348"/>
      <c r="E137" s="51"/>
      <c r="F137" s="51"/>
      <c r="G137" s="350">
        <v>5102</v>
      </c>
      <c r="H137" s="350"/>
      <c r="I137" s="51"/>
      <c r="J137" s="51"/>
      <c r="K137" s="350">
        <v>4835</v>
      </c>
      <c r="L137" s="350"/>
      <c r="M137" s="51"/>
    </row>
    <row r="138" spans="1:13">
      <c r="A138" s="12"/>
      <c r="B138" s="316"/>
      <c r="C138" s="348"/>
      <c r="D138" s="348"/>
      <c r="E138" s="51"/>
      <c r="F138" s="51"/>
      <c r="G138" s="350"/>
      <c r="H138" s="350"/>
      <c r="I138" s="51"/>
      <c r="J138" s="51"/>
      <c r="K138" s="350"/>
      <c r="L138" s="350"/>
      <c r="M138" s="51"/>
    </row>
    <row r="139" spans="1:13">
      <c r="A139" s="12"/>
      <c r="B139" s="326" t="s">
        <v>1112</v>
      </c>
      <c r="C139" s="327">
        <v>3845</v>
      </c>
      <c r="D139" s="327"/>
      <c r="E139" s="37"/>
      <c r="F139" s="37"/>
      <c r="G139" s="328">
        <v>3775</v>
      </c>
      <c r="H139" s="328"/>
      <c r="I139" s="37"/>
      <c r="J139" s="37"/>
      <c r="K139" s="328">
        <v>3496</v>
      </c>
      <c r="L139" s="328"/>
      <c r="M139" s="37"/>
    </row>
    <row r="140" spans="1:13">
      <c r="A140" s="12"/>
      <c r="B140" s="326"/>
      <c r="C140" s="327"/>
      <c r="D140" s="327"/>
      <c r="E140" s="37"/>
      <c r="F140" s="37"/>
      <c r="G140" s="328"/>
      <c r="H140" s="328"/>
      <c r="I140" s="37"/>
      <c r="J140" s="37"/>
      <c r="K140" s="328"/>
      <c r="L140" s="328"/>
      <c r="M140" s="37"/>
    </row>
    <row r="141" spans="1:13">
      <c r="A141" s="12"/>
      <c r="B141" s="316" t="s">
        <v>1113</v>
      </c>
      <c r="C141" s="348">
        <v>3203</v>
      </c>
      <c r="D141" s="348"/>
      <c r="E141" s="51"/>
      <c r="F141" s="51"/>
      <c r="G141" s="350">
        <v>3389</v>
      </c>
      <c r="H141" s="350"/>
      <c r="I141" s="51"/>
      <c r="J141" s="51"/>
      <c r="K141" s="350">
        <v>3472</v>
      </c>
      <c r="L141" s="350"/>
      <c r="M141" s="51"/>
    </row>
    <row r="142" spans="1:13">
      <c r="A142" s="12"/>
      <c r="B142" s="316"/>
      <c r="C142" s="348"/>
      <c r="D142" s="348"/>
      <c r="E142" s="51"/>
      <c r="F142" s="51"/>
      <c r="G142" s="350"/>
      <c r="H142" s="350"/>
      <c r="I142" s="51"/>
      <c r="J142" s="51"/>
      <c r="K142" s="350"/>
      <c r="L142" s="350"/>
      <c r="M142" s="51"/>
    </row>
    <row r="143" spans="1:13">
      <c r="A143" s="12"/>
      <c r="B143" s="326" t="s">
        <v>148</v>
      </c>
      <c r="C143" s="327">
        <v>1555</v>
      </c>
      <c r="D143" s="327"/>
      <c r="E143" s="37"/>
      <c r="F143" s="37"/>
      <c r="G143" s="328">
        <v>1619</v>
      </c>
      <c r="H143" s="328"/>
      <c r="I143" s="37"/>
      <c r="J143" s="37"/>
      <c r="K143" s="328">
        <v>1967</v>
      </c>
      <c r="L143" s="328"/>
      <c r="M143" s="37"/>
    </row>
    <row r="144" spans="1:13" ht="15.75" thickBot="1">
      <c r="A144" s="12"/>
      <c r="B144" s="371"/>
      <c r="C144" s="340"/>
      <c r="D144" s="340"/>
      <c r="E144" s="38"/>
      <c r="F144" s="38"/>
      <c r="G144" s="344"/>
      <c r="H144" s="344"/>
      <c r="I144" s="38"/>
      <c r="J144" s="38"/>
      <c r="K144" s="344"/>
      <c r="L144" s="344"/>
      <c r="M144" s="38"/>
    </row>
    <row r="145" spans="1:13">
      <c r="A145" s="12"/>
      <c r="B145" s="178"/>
      <c r="C145" s="318" t="s">
        <v>221</v>
      </c>
      <c r="D145" s="320">
        <v>44033</v>
      </c>
      <c r="E145" s="69"/>
      <c r="F145" s="69"/>
      <c r="G145" s="322" t="s">
        <v>221</v>
      </c>
      <c r="H145" s="324">
        <v>47267</v>
      </c>
      <c r="I145" s="69"/>
      <c r="J145" s="69"/>
      <c r="K145" s="322" t="s">
        <v>221</v>
      </c>
      <c r="L145" s="324">
        <v>48047</v>
      </c>
      <c r="M145" s="69"/>
    </row>
    <row r="146" spans="1:13" ht="15.75" thickBot="1">
      <c r="A146" s="12"/>
      <c r="B146" s="209"/>
      <c r="C146" s="366"/>
      <c r="D146" s="349"/>
      <c r="E146" s="94"/>
      <c r="F146" s="94"/>
      <c r="G146" s="373"/>
      <c r="H146" s="351"/>
      <c r="I146" s="94"/>
      <c r="J146" s="94"/>
      <c r="K146" s="373"/>
      <c r="L146" s="351"/>
      <c r="M146" s="94"/>
    </row>
    <row r="147" spans="1:13" ht="15.75" thickTop="1">
      <c r="A147" s="12"/>
      <c r="B147" s="407" t="s">
        <v>1114</v>
      </c>
      <c r="C147" s="407"/>
      <c r="D147" s="407"/>
      <c r="E147" s="407"/>
      <c r="F147" s="407"/>
      <c r="G147" s="407"/>
      <c r="H147" s="407"/>
      <c r="I147" s="407"/>
      <c r="J147" s="407"/>
      <c r="K147" s="407"/>
      <c r="L147" s="407"/>
      <c r="M147" s="407"/>
    </row>
    <row r="148" spans="1:13">
      <c r="A148" s="12"/>
      <c r="B148" s="32"/>
      <c r="C148" s="32"/>
      <c r="D148" s="32"/>
      <c r="E148" s="32"/>
      <c r="F148" s="32"/>
      <c r="G148" s="32"/>
      <c r="H148" s="32"/>
      <c r="I148" s="32"/>
      <c r="J148" s="32"/>
      <c r="K148" s="32"/>
      <c r="L148" s="32"/>
      <c r="M148" s="32"/>
    </row>
    <row r="149" spans="1:13">
      <c r="A149" s="12"/>
      <c r="B149" s="16"/>
      <c r="C149" s="16"/>
      <c r="D149" s="16"/>
      <c r="E149" s="16"/>
      <c r="F149" s="16"/>
      <c r="G149" s="16"/>
      <c r="H149" s="16"/>
      <c r="I149" s="16"/>
      <c r="J149" s="16"/>
      <c r="K149" s="16"/>
      <c r="L149" s="16"/>
      <c r="M149" s="16"/>
    </row>
    <row r="150" spans="1:13" ht="15.75" thickBot="1">
      <c r="A150" s="12"/>
      <c r="B150" s="375" t="s">
        <v>334</v>
      </c>
      <c r="C150" s="315">
        <v>2013</v>
      </c>
      <c r="D150" s="315"/>
      <c r="E150" s="315"/>
      <c r="F150" s="22"/>
      <c r="G150" s="111">
        <v>2012</v>
      </c>
      <c r="H150" s="111"/>
      <c r="I150" s="111"/>
      <c r="J150" s="22"/>
      <c r="K150" s="111">
        <v>2011</v>
      </c>
      <c r="L150" s="111"/>
      <c r="M150" s="111"/>
    </row>
    <row r="151" spans="1:13">
      <c r="A151" s="12"/>
      <c r="B151" s="303" t="s">
        <v>1115</v>
      </c>
      <c r="C151" s="69"/>
      <c r="D151" s="69"/>
      <c r="E151" s="69"/>
      <c r="F151" s="19"/>
      <c r="G151" s="69"/>
      <c r="H151" s="69"/>
      <c r="I151" s="69"/>
      <c r="J151" s="19"/>
      <c r="K151" s="69"/>
      <c r="L151" s="69"/>
      <c r="M151" s="69"/>
    </row>
    <row r="152" spans="1:13">
      <c r="A152" s="12"/>
      <c r="B152" s="345" t="s">
        <v>1116</v>
      </c>
      <c r="C152" s="337" t="s">
        <v>221</v>
      </c>
      <c r="D152" s="327">
        <v>22983</v>
      </c>
      <c r="E152" s="37"/>
      <c r="F152" s="37"/>
      <c r="G152" s="341" t="s">
        <v>221</v>
      </c>
      <c r="H152" s="328">
        <v>25852</v>
      </c>
      <c r="I152" s="37"/>
      <c r="J152" s="37"/>
      <c r="K152" s="341" t="s">
        <v>221</v>
      </c>
      <c r="L152" s="328">
        <v>25617</v>
      </c>
      <c r="M152" s="37"/>
    </row>
    <row r="153" spans="1:13">
      <c r="A153" s="12"/>
      <c r="B153" s="345"/>
      <c r="C153" s="337"/>
      <c r="D153" s="327"/>
      <c r="E153" s="37"/>
      <c r="F153" s="37"/>
      <c r="G153" s="341"/>
      <c r="H153" s="328"/>
      <c r="I153" s="37"/>
      <c r="J153" s="37"/>
      <c r="K153" s="341"/>
      <c r="L153" s="328"/>
      <c r="M153" s="37"/>
    </row>
    <row r="154" spans="1:13">
      <c r="A154" s="12"/>
      <c r="B154" s="346" t="s">
        <v>1117</v>
      </c>
      <c r="C154" s="348">
        <v>3094</v>
      </c>
      <c r="D154" s="348"/>
      <c r="E154" s="51"/>
      <c r="F154" s="51"/>
      <c r="G154" s="350">
        <v>3163</v>
      </c>
      <c r="H154" s="350"/>
      <c r="I154" s="51"/>
      <c r="J154" s="51"/>
      <c r="K154" s="350">
        <v>2995</v>
      </c>
      <c r="L154" s="350"/>
      <c r="M154" s="51"/>
    </row>
    <row r="155" spans="1:13" ht="15.75" thickBot="1">
      <c r="A155" s="12"/>
      <c r="B155" s="346"/>
      <c r="C155" s="473"/>
      <c r="D155" s="473"/>
      <c r="E155" s="39"/>
      <c r="F155" s="39"/>
      <c r="G155" s="357"/>
      <c r="H155" s="357"/>
      <c r="I155" s="39"/>
      <c r="J155" s="39"/>
      <c r="K155" s="357"/>
      <c r="L155" s="357"/>
      <c r="M155" s="39"/>
    </row>
    <row r="156" spans="1:13">
      <c r="A156" s="12"/>
      <c r="B156" s="326" t="s">
        <v>1118</v>
      </c>
      <c r="C156" s="335">
        <v>26077</v>
      </c>
      <c r="D156" s="335"/>
      <c r="E156" s="47"/>
      <c r="F156" s="47"/>
      <c r="G156" s="336">
        <v>29015</v>
      </c>
      <c r="H156" s="336"/>
      <c r="I156" s="47"/>
      <c r="J156" s="47"/>
      <c r="K156" s="336">
        <v>28612</v>
      </c>
      <c r="L156" s="336"/>
      <c r="M156" s="47"/>
    </row>
    <row r="157" spans="1:13">
      <c r="A157" s="12"/>
      <c r="B157" s="326"/>
      <c r="C157" s="327"/>
      <c r="D157" s="327"/>
      <c r="E157" s="37"/>
      <c r="F157" s="37"/>
      <c r="G157" s="503"/>
      <c r="H157" s="503"/>
      <c r="I157" s="48"/>
      <c r="J157" s="37"/>
      <c r="K157" s="503"/>
      <c r="L157" s="503"/>
      <c r="M157" s="48"/>
    </row>
    <row r="158" spans="1:13">
      <c r="A158" s="12"/>
      <c r="B158" s="316" t="s">
        <v>1119</v>
      </c>
      <c r="C158" s="330">
        <v>19</v>
      </c>
      <c r="D158" s="330"/>
      <c r="E158" s="51"/>
      <c r="F158" s="51"/>
      <c r="G158" s="332">
        <v>26</v>
      </c>
      <c r="H158" s="332"/>
      <c r="I158" s="51"/>
      <c r="J158" s="51"/>
      <c r="K158" s="332" t="s">
        <v>267</v>
      </c>
      <c r="L158" s="332"/>
      <c r="M158" s="372" t="s">
        <v>224</v>
      </c>
    </row>
    <row r="159" spans="1:13">
      <c r="A159" s="12"/>
      <c r="B159" s="316"/>
      <c r="C159" s="330"/>
      <c r="D159" s="330"/>
      <c r="E159" s="51"/>
      <c r="F159" s="51"/>
      <c r="G159" s="332"/>
      <c r="H159" s="332"/>
      <c r="I159" s="51"/>
      <c r="J159" s="51"/>
      <c r="K159" s="332"/>
      <c r="L159" s="332"/>
      <c r="M159" s="372"/>
    </row>
    <row r="160" spans="1:13">
      <c r="A160" s="12"/>
      <c r="B160" s="308" t="s">
        <v>1120</v>
      </c>
      <c r="C160" s="37"/>
      <c r="D160" s="37"/>
      <c r="E160" s="37"/>
      <c r="F160" s="17"/>
      <c r="G160" s="37"/>
      <c r="H160" s="37"/>
      <c r="I160" s="37"/>
      <c r="J160" s="17"/>
      <c r="K160" s="37"/>
      <c r="L160" s="37"/>
      <c r="M160" s="37"/>
    </row>
    <row r="161" spans="1:13">
      <c r="A161" s="12"/>
      <c r="B161" s="346" t="s">
        <v>851</v>
      </c>
      <c r="C161" s="330">
        <v>264</v>
      </c>
      <c r="D161" s="330"/>
      <c r="E161" s="51"/>
      <c r="F161" s="51"/>
      <c r="G161" s="332">
        <v>232</v>
      </c>
      <c r="H161" s="332"/>
      <c r="I161" s="51"/>
      <c r="J161" s="51"/>
      <c r="K161" s="332">
        <v>145</v>
      </c>
      <c r="L161" s="332"/>
      <c r="M161" s="51"/>
    </row>
    <row r="162" spans="1:13">
      <c r="A162" s="12"/>
      <c r="B162" s="346"/>
      <c r="C162" s="330"/>
      <c r="D162" s="330"/>
      <c r="E162" s="51"/>
      <c r="F162" s="51"/>
      <c r="G162" s="332"/>
      <c r="H162" s="332"/>
      <c r="I162" s="51"/>
      <c r="J162" s="51"/>
      <c r="K162" s="332"/>
      <c r="L162" s="332"/>
      <c r="M162" s="51"/>
    </row>
    <row r="163" spans="1:13">
      <c r="A163" s="12"/>
      <c r="B163" s="313" t="s">
        <v>855</v>
      </c>
      <c r="C163" s="358" t="s">
        <v>1121</v>
      </c>
      <c r="D163" s="358"/>
      <c r="E163" s="311" t="s">
        <v>224</v>
      </c>
      <c r="F163" s="17"/>
      <c r="G163" s="355" t="s">
        <v>1122</v>
      </c>
      <c r="H163" s="355"/>
      <c r="I163" s="312" t="s">
        <v>224</v>
      </c>
      <c r="J163" s="17"/>
      <c r="K163" s="355" t="s">
        <v>1123</v>
      </c>
      <c r="L163" s="355"/>
      <c r="M163" s="312" t="s">
        <v>224</v>
      </c>
    </row>
    <row r="164" spans="1:13">
      <c r="A164" s="12"/>
      <c r="B164" s="346" t="s">
        <v>45</v>
      </c>
      <c r="C164" s="330" t="s">
        <v>1124</v>
      </c>
      <c r="D164" s="330"/>
      <c r="E164" s="360" t="s">
        <v>224</v>
      </c>
      <c r="F164" s="51"/>
      <c r="G164" s="332">
        <v>102</v>
      </c>
      <c r="H164" s="332"/>
      <c r="I164" s="51"/>
      <c r="J164" s="51"/>
      <c r="K164" s="332">
        <v>41</v>
      </c>
      <c r="L164" s="332"/>
      <c r="M164" s="51"/>
    </row>
    <row r="165" spans="1:13">
      <c r="A165" s="12"/>
      <c r="B165" s="346"/>
      <c r="C165" s="330"/>
      <c r="D165" s="330"/>
      <c r="E165" s="360"/>
      <c r="F165" s="51"/>
      <c r="G165" s="332"/>
      <c r="H165" s="332"/>
      <c r="I165" s="51"/>
      <c r="J165" s="51"/>
      <c r="K165" s="332"/>
      <c r="L165" s="332"/>
      <c r="M165" s="51"/>
    </row>
    <row r="166" spans="1:13">
      <c r="A166" s="12"/>
      <c r="B166" s="313" t="s">
        <v>142</v>
      </c>
      <c r="C166" s="358" t="s">
        <v>1125</v>
      </c>
      <c r="D166" s="358"/>
      <c r="E166" s="311" t="s">
        <v>224</v>
      </c>
      <c r="F166" s="17"/>
      <c r="G166" s="355" t="s">
        <v>1126</v>
      </c>
      <c r="H166" s="355"/>
      <c r="I166" s="312" t="s">
        <v>224</v>
      </c>
      <c r="J166" s="17"/>
      <c r="K166" s="355" t="s">
        <v>1127</v>
      </c>
      <c r="L166" s="355"/>
      <c r="M166" s="312" t="s">
        <v>224</v>
      </c>
    </row>
    <row r="167" spans="1:13">
      <c r="A167" s="12"/>
      <c r="B167" s="314" t="s">
        <v>43</v>
      </c>
      <c r="C167" s="330" t="s">
        <v>1128</v>
      </c>
      <c r="D167" s="330"/>
      <c r="E167" s="304" t="s">
        <v>224</v>
      </c>
      <c r="F167" s="19"/>
      <c r="G167" s="332" t="s">
        <v>1129</v>
      </c>
      <c r="H167" s="332"/>
      <c r="I167" s="306" t="s">
        <v>224</v>
      </c>
      <c r="J167" s="19"/>
      <c r="K167" s="332" t="s">
        <v>1130</v>
      </c>
      <c r="L167" s="332"/>
      <c r="M167" s="306" t="s">
        <v>224</v>
      </c>
    </row>
    <row r="168" spans="1:13" ht="25.5">
      <c r="A168" s="12"/>
      <c r="B168" s="313" t="s">
        <v>891</v>
      </c>
      <c r="C168" s="358" t="s">
        <v>1131</v>
      </c>
      <c r="D168" s="358"/>
      <c r="E168" s="311" t="s">
        <v>224</v>
      </c>
      <c r="F168" s="17"/>
      <c r="G168" s="355" t="s">
        <v>1132</v>
      </c>
      <c r="H168" s="355"/>
      <c r="I168" s="312" t="s">
        <v>224</v>
      </c>
      <c r="J168" s="17"/>
      <c r="K168" s="355" t="s">
        <v>1133</v>
      </c>
      <c r="L168" s="355"/>
      <c r="M168" s="312" t="s">
        <v>224</v>
      </c>
    </row>
    <row r="169" spans="1:13">
      <c r="A169" s="12"/>
      <c r="B169" s="314" t="s">
        <v>44</v>
      </c>
      <c r="C169" s="330" t="s">
        <v>1134</v>
      </c>
      <c r="D169" s="330"/>
      <c r="E169" s="304" t="s">
        <v>224</v>
      </c>
      <c r="F169" s="19"/>
      <c r="G169" s="332" t="s">
        <v>1135</v>
      </c>
      <c r="H169" s="332"/>
      <c r="I169" s="306" t="s">
        <v>224</v>
      </c>
      <c r="J169" s="19"/>
      <c r="K169" s="332" t="s">
        <v>1136</v>
      </c>
      <c r="L169" s="332"/>
      <c r="M169" s="306" t="s">
        <v>224</v>
      </c>
    </row>
    <row r="170" spans="1:13">
      <c r="A170" s="12"/>
      <c r="B170" s="345" t="s">
        <v>1137</v>
      </c>
      <c r="C170" s="358" t="s">
        <v>222</v>
      </c>
      <c r="D170" s="358"/>
      <c r="E170" s="37"/>
      <c r="F170" s="37"/>
      <c r="G170" s="355" t="s">
        <v>1138</v>
      </c>
      <c r="H170" s="355"/>
      <c r="I170" s="341" t="s">
        <v>224</v>
      </c>
      <c r="J170" s="37"/>
      <c r="K170" s="355" t="s">
        <v>222</v>
      </c>
      <c r="L170" s="355"/>
      <c r="M170" s="37"/>
    </row>
    <row r="171" spans="1:13">
      <c r="A171" s="12"/>
      <c r="B171" s="345"/>
      <c r="C171" s="358"/>
      <c r="D171" s="358"/>
      <c r="E171" s="37"/>
      <c r="F171" s="37"/>
      <c r="G171" s="355"/>
      <c r="H171" s="355"/>
      <c r="I171" s="341"/>
      <c r="J171" s="37"/>
      <c r="K171" s="355"/>
      <c r="L171" s="355"/>
      <c r="M171" s="37"/>
    </row>
    <row r="172" spans="1:13">
      <c r="A172" s="12"/>
      <c r="B172" s="346" t="s">
        <v>894</v>
      </c>
      <c r="C172" s="330" t="s">
        <v>222</v>
      </c>
      <c r="D172" s="330"/>
      <c r="E172" s="51"/>
      <c r="F172" s="51"/>
      <c r="G172" s="332" t="s">
        <v>222</v>
      </c>
      <c r="H172" s="332"/>
      <c r="I172" s="51"/>
      <c r="J172" s="51"/>
      <c r="K172" s="332" t="s">
        <v>1139</v>
      </c>
      <c r="L172" s="332"/>
      <c r="M172" s="372" t="s">
        <v>224</v>
      </c>
    </row>
    <row r="173" spans="1:13">
      <c r="A173" s="12"/>
      <c r="B173" s="346"/>
      <c r="C173" s="330"/>
      <c r="D173" s="330"/>
      <c r="E173" s="51"/>
      <c r="F173" s="51"/>
      <c r="G173" s="332"/>
      <c r="H173" s="332"/>
      <c r="I173" s="51"/>
      <c r="J173" s="51"/>
      <c r="K173" s="332"/>
      <c r="L173" s="332"/>
      <c r="M173" s="372"/>
    </row>
    <row r="174" spans="1:13" ht="15.75" thickBot="1">
      <c r="A174" s="12"/>
      <c r="B174" s="502" t="s">
        <v>1140</v>
      </c>
      <c r="C174" s="362" t="s">
        <v>1141</v>
      </c>
      <c r="D174" s="362"/>
      <c r="E174" s="463" t="s">
        <v>224</v>
      </c>
      <c r="F174" s="22"/>
      <c r="G174" s="356" t="s">
        <v>1142</v>
      </c>
      <c r="H174" s="356"/>
      <c r="I174" s="465" t="s">
        <v>224</v>
      </c>
      <c r="J174" s="22"/>
      <c r="K174" s="356" t="s">
        <v>1143</v>
      </c>
      <c r="L174" s="356"/>
      <c r="M174" s="465" t="s">
        <v>224</v>
      </c>
    </row>
    <row r="175" spans="1:13">
      <c r="A175" s="12"/>
      <c r="B175" s="178"/>
      <c r="C175" s="318" t="s">
        <v>221</v>
      </c>
      <c r="D175" s="320">
        <v>5545</v>
      </c>
      <c r="E175" s="69"/>
      <c r="F175" s="69"/>
      <c r="G175" s="322" t="s">
        <v>221</v>
      </c>
      <c r="H175" s="324">
        <v>8739</v>
      </c>
      <c r="I175" s="69"/>
      <c r="J175" s="69"/>
      <c r="K175" s="322" t="s">
        <v>221</v>
      </c>
      <c r="L175" s="324">
        <v>7334</v>
      </c>
      <c r="M175" s="69"/>
    </row>
    <row r="176" spans="1:13" ht="15.75" thickBot="1">
      <c r="A176" s="12"/>
      <c r="B176" s="209"/>
      <c r="C176" s="366"/>
      <c r="D176" s="349"/>
      <c r="E176" s="94"/>
      <c r="F176" s="94"/>
      <c r="G176" s="373"/>
      <c r="H176" s="351"/>
      <c r="I176" s="94"/>
      <c r="J176" s="94"/>
      <c r="K176" s="373"/>
      <c r="L176" s="351"/>
      <c r="M176" s="94"/>
    </row>
    <row r="177" spans="1:13" ht="38.25" customHeight="1" thickTop="1">
      <c r="A177" s="12"/>
      <c r="B177" s="129" t="s">
        <v>1144</v>
      </c>
      <c r="C177" s="129"/>
      <c r="D177" s="129"/>
      <c r="E177" s="129"/>
      <c r="F177" s="129"/>
      <c r="G177" s="129"/>
      <c r="H177" s="129"/>
      <c r="I177" s="129"/>
      <c r="J177" s="129"/>
      <c r="K177" s="129"/>
      <c r="L177" s="129"/>
      <c r="M177" s="129"/>
    </row>
    <row r="178" spans="1:13">
      <c r="A178" s="12"/>
      <c r="B178" s="128" t="s">
        <v>1145</v>
      </c>
      <c r="C178" s="128"/>
      <c r="D178" s="128"/>
      <c r="E178" s="128"/>
      <c r="F178" s="128"/>
      <c r="G178" s="128"/>
      <c r="H178" s="128"/>
      <c r="I178" s="128"/>
      <c r="J178" s="128"/>
      <c r="K178" s="128"/>
      <c r="L178" s="128"/>
      <c r="M178" s="128"/>
    </row>
    <row r="179" spans="1:13">
      <c r="A179" s="12"/>
      <c r="B179" s="128" t="s">
        <v>1146</v>
      </c>
      <c r="C179" s="128"/>
      <c r="D179" s="128"/>
      <c r="E179" s="128"/>
      <c r="F179" s="128"/>
      <c r="G179" s="128"/>
      <c r="H179" s="128"/>
      <c r="I179" s="128"/>
      <c r="J179" s="128"/>
      <c r="K179" s="128"/>
      <c r="L179" s="128"/>
      <c r="M179" s="128"/>
    </row>
    <row r="180" spans="1:13">
      <c r="A180" s="12"/>
      <c r="B180" s="128" t="s">
        <v>1147</v>
      </c>
      <c r="C180" s="128"/>
      <c r="D180" s="128"/>
      <c r="E180" s="128"/>
      <c r="F180" s="128"/>
      <c r="G180" s="128"/>
      <c r="H180" s="128"/>
      <c r="I180" s="128"/>
      <c r="J180" s="128"/>
      <c r="K180" s="128"/>
      <c r="L180" s="128"/>
      <c r="M180" s="128"/>
    </row>
    <row r="181" spans="1:13">
      <c r="A181" s="12"/>
      <c r="B181" s="32"/>
      <c r="C181" s="32"/>
      <c r="D181" s="32"/>
      <c r="E181" s="32"/>
      <c r="F181" s="32"/>
      <c r="G181" s="32"/>
      <c r="H181" s="32"/>
      <c r="I181" s="32"/>
      <c r="J181" s="32"/>
      <c r="K181" s="32"/>
      <c r="L181" s="32"/>
      <c r="M181" s="32"/>
    </row>
    <row r="182" spans="1:13">
      <c r="A182" s="12"/>
      <c r="B182" s="16"/>
      <c r="C182" s="16"/>
      <c r="D182" s="16"/>
      <c r="E182" s="16"/>
      <c r="F182" s="16"/>
      <c r="G182" s="16"/>
      <c r="H182" s="16"/>
      <c r="I182" s="16"/>
      <c r="J182" s="16"/>
      <c r="K182" s="16"/>
      <c r="L182" s="16"/>
      <c r="M182" s="16"/>
    </row>
    <row r="183" spans="1:13" ht="15.75" thickBot="1">
      <c r="A183" s="12"/>
      <c r="B183" s="22"/>
      <c r="C183" s="36" t="s">
        <v>443</v>
      </c>
      <c r="D183" s="36"/>
      <c r="E183" s="36"/>
      <c r="F183" s="22"/>
      <c r="G183" s="36" t="s">
        <v>444</v>
      </c>
      <c r="H183" s="36"/>
      <c r="I183" s="36"/>
      <c r="J183" s="22"/>
      <c r="K183" s="36" t="s">
        <v>117</v>
      </c>
      <c r="L183" s="36"/>
      <c r="M183" s="36"/>
    </row>
    <row r="184" spans="1:13" ht="15.75" thickBot="1">
      <c r="A184" s="12"/>
      <c r="B184" s="504" t="s">
        <v>1148</v>
      </c>
      <c r="C184" s="510" t="s">
        <v>392</v>
      </c>
      <c r="D184" s="510"/>
      <c r="E184" s="510"/>
      <c r="F184" s="22"/>
      <c r="G184" s="510" t="s">
        <v>392</v>
      </c>
      <c r="H184" s="510"/>
      <c r="I184" s="510"/>
      <c r="J184" s="22"/>
      <c r="K184" s="510" t="s">
        <v>392</v>
      </c>
      <c r="L184" s="510"/>
      <c r="M184" s="510"/>
    </row>
    <row r="185" spans="1:13">
      <c r="A185" s="12"/>
      <c r="B185" s="354" t="s">
        <v>1149</v>
      </c>
      <c r="C185" s="69"/>
      <c r="D185" s="69"/>
      <c r="E185" s="69"/>
      <c r="F185" s="19"/>
      <c r="G185" s="69"/>
      <c r="H185" s="69"/>
      <c r="I185" s="69"/>
      <c r="J185" s="19"/>
      <c r="K185" s="69"/>
      <c r="L185" s="69"/>
      <c r="M185" s="69"/>
    </row>
    <row r="186" spans="1:13">
      <c r="A186" s="12"/>
      <c r="B186" s="511" t="s">
        <v>45</v>
      </c>
      <c r="C186" s="337" t="s">
        <v>221</v>
      </c>
      <c r="D186" s="358">
        <v>88</v>
      </c>
      <c r="E186" s="37"/>
      <c r="F186" s="37"/>
      <c r="G186" s="337" t="s">
        <v>221</v>
      </c>
      <c r="H186" s="358">
        <v>475</v>
      </c>
      <c r="I186" s="37"/>
      <c r="J186" s="37"/>
      <c r="K186" s="337" t="s">
        <v>221</v>
      </c>
      <c r="L186" s="358">
        <v>563</v>
      </c>
      <c r="M186" s="37"/>
    </row>
    <row r="187" spans="1:13">
      <c r="A187" s="12"/>
      <c r="B187" s="511"/>
      <c r="C187" s="337"/>
      <c r="D187" s="358"/>
      <c r="E187" s="37"/>
      <c r="F187" s="37"/>
      <c r="G187" s="337"/>
      <c r="H187" s="358"/>
      <c r="I187" s="37"/>
      <c r="J187" s="37"/>
      <c r="K187" s="337"/>
      <c r="L187" s="358"/>
      <c r="M187" s="37"/>
    </row>
    <row r="188" spans="1:13" ht="15.75" thickBot="1">
      <c r="A188" s="12"/>
      <c r="B188" s="505" t="s">
        <v>142</v>
      </c>
      <c r="C188" s="331" t="s">
        <v>243</v>
      </c>
      <c r="D188" s="331"/>
      <c r="E188" s="506" t="s">
        <v>224</v>
      </c>
      <c r="F188" s="20"/>
      <c r="G188" s="331" t="s">
        <v>1150</v>
      </c>
      <c r="H188" s="331"/>
      <c r="I188" s="506" t="s">
        <v>224</v>
      </c>
      <c r="J188" s="20"/>
      <c r="K188" s="331" t="s">
        <v>266</v>
      </c>
      <c r="L188" s="331"/>
      <c r="M188" s="506" t="s">
        <v>224</v>
      </c>
    </row>
    <row r="189" spans="1:13" ht="15.75" thickBot="1">
      <c r="A189" s="12"/>
      <c r="B189" s="507" t="s">
        <v>1151</v>
      </c>
      <c r="C189" s="510" t="s">
        <v>392</v>
      </c>
      <c r="D189" s="510"/>
      <c r="E189" s="510"/>
      <c r="F189" s="22"/>
      <c r="G189" s="510" t="s">
        <v>392</v>
      </c>
      <c r="H189" s="510"/>
      <c r="I189" s="510"/>
      <c r="J189" s="22"/>
      <c r="K189" s="510" t="s">
        <v>392</v>
      </c>
      <c r="L189" s="510"/>
      <c r="M189" s="510"/>
    </row>
    <row r="190" spans="1:13">
      <c r="A190" s="12"/>
      <c r="B190" s="303" t="s">
        <v>1149</v>
      </c>
      <c r="C190" s="69"/>
      <c r="D190" s="69"/>
      <c r="E190" s="69"/>
      <c r="F190" s="19"/>
      <c r="G190" s="69"/>
      <c r="H190" s="69"/>
      <c r="I190" s="69"/>
      <c r="J190" s="19"/>
      <c r="K190" s="69"/>
      <c r="L190" s="69"/>
      <c r="M190" s="69"/>
    </row>
    <row r="191" spans="1:13">
      <c r="A191" s="12"/>
      <c r="B191" s="345" t="s">
        <v>45</v>
      </c>
      <c r="C191" s="341" t="s">
        <v>221</v>
      </c>
      <c r="D191" s="355">
        <v>36</v>
      </c>
      <c r="E191" s="37"/>
      <c r="F191" s="37"/>
      <c r="G191" s="341" t="s">
        <v>221</v>
      </c>
      <c r="H191" s="355">
        <v>504</v>
      </c>
      <c r="I191" s="37"/>
      <c r="J191" s="37"/>
      <c r="K191" s="341" t="s">
        <v>221</v>
      </c>
      <c r="L191" s="355">
        <v>540</v>
      </c>
      <c r="M191" s="37"/>
    </row>
    <row r="192" spans="1:13">
      <c r="A192" s="12"/>
      <c r="B192" s="345"/>
      <c r="C192" s="341"/>
      <c r="D192" s="355"/>
      <c r="E192" s="37"/>
      <c r="F192" s="37"/>
      <c r="G192" s="341"/>
      <c r="H192" s="355"/>
      <c r="I192" s="37"/>
      <c r="J192" s="37"/>
      <c r="K192" s="341"/>
      <c r="L192" s="355"/>
      <c r="M192" s="37"/>
    </row>
    <row r="193" spans="1:13" ht="15.75" thickBot="1">
      <c r="A193" s="12"/>
      <c r="B193" s="508" t="s">
        <v>142</v>
      </c>
      <c r="C193" s="333" t="s">
        <v>1152</v>
      </c>
      <c r="D193" s="333"/>
      <c r="E193" s="509" t="s">
        <v>224</v>
      </c>
      <c r="F193" s="20"/>
      <c r="G193" s="333" t="s">
        <v>264</v>
      </c>
      <c r="H193" s="333"/>
      <c r="I193" s="509" t="s">
        <v>224</v>
      </c>
      <c r="J193" s="20"/>
      <c r="K193" s="333" t="s">
        <v>450</v>
      </c>
      <c r="L193" s="333"/>
      <c r="M193" s="509" t="s">
        <v>224</v>
      </c>
    </row>
    <row r="194" spans="1:13" ht="15.75" thickBot="1">
      <c r="A194" s="12"/>
      <c r="B194" s="507" t="s">
        <v>1153</v>
      </c>
      <c r="C194" s="510" t="s">
        <v>392</v>
      </c>
      <c r="D194" s="510"/>
      <c r="E194" s="510"/>
      <c r="F194" s="22"/>
      <c r="G194" s="510" t="s">
        <v>392</v>
      </c>
      <c r="H194" s="510"/>
      <c r="I194" s="510"/>
      <c r="J194" s="22"/>
      <c r="K194" s="510" t="s">
        <v>392</v>
      </c>
      <c r="L194" s="510"/>
      <c r="M194" s="510"/>
    </row>
    <row r="195" spans="1:13">
      <c r="A195" s="12"/>
      <c r="B195" s="303" t="s">
        <v>1149</v>
      </c>
      <c r="C195" s="69"/>
      <c r="D195" s="69"/>
      <c r="E195" s="69"/>
      <c r="F195" s="19"/>
      <c r="G195" s="69"/>
      <c r="H195" s="69"/>
      <c r="I195" s="69"/>
      <c r="J195" s="19"/>
      <c r="K195" s="69"/>
      <c r="L195" s="69"/>
      <c r="M195" s="69"/>
    </row>
    <row r="196" spans="1:13">
      <c r="A196" s="12"/>
      <c r="B196" s="345" t="s">
        <v>45</v>
      </c>
      <c r="C196" s="341" t="s">
        <v>221</v>
      </c>
      <c r="D196" s="355">
        <v>59</v>
      </c>
      <c r="E196" s="37"/>
      <c r="F196" s="37"/>
      <c r="G196" s="341" t="s">
        <v>221</v>
      </c>
      <c r="H196" s="355">
        <v>510</v>
      </c>
      <c r="I196" s="37"/>
      <c r="J196" s="37"/>
      <c r="K196" s="341" t="s">
        <v>221</v>
      </c>
      <c r="L196" s="355">
        <v>569</v>
      </c>
      <c r="M196" s="37"/>
    </row>
    <row r="197" spans="1:13">
      <c r="A197" s="12"/>
      <c r="B197" s="345"/>
      <c r="C197" s="341"/>
      <c r="D197" s="355"/>
      <c r="E197" s="37"/>
      <c r="F197" s="37"/>
      <c r="G197" s="341"/>
      <c r="H197" s="355"/>
      <c r="I197" s="37"/>
      <c r="J197" s="37"/>
      <c r="K197" s="341"/>
      <c r="L197" s="355"/>
      <c r="M197" s="37"/>
    </row>
    <row r="198" spans="1:13" ht="15.75" thickBot="1">
      <c r="A198" s="12"/>
      <c r="B198" s="413" t="s">
        <v>142</v>
      </c>
      <c r="C198" s="383" t="s">
        <v>1154</v>
      </c>
      <c r="D198" s="383"/>
      <c r="E198" s="417" t="s">
        <v>224</v>
      </c>
      <c r="F198" s="29"/>
      <c r="G198" s="383" t="s">
        <v>264</v>
      </c>
      <c r="H198" s="383"/>
      <c r="I198" s="417" t="s">
        <v>224</v>
      </c>
      <c r="J198" s="29"/>
      <c r="K198" s="383" t="s">
        <v>270</v>
      </c>
      <c r="L198" s="383"/>
      <c r="M198" s="417" t="s">
        <v>224</v>
      </c>
    </row>
    <row r="199" spans="1:13" ht="15.75" thickTop="1">
      <c r="A199" s="12"/>
      <c r="B199" s="407" t="s">
        <v>1155</v>
      </c>
      <c r="C199" s="407"/>
      <c r="D199" s="407"/>
      <c r="E199" s="407"/>
      <c r="F199" s="407"/>
      <c r="G199" s="407"/>
      <c r="H199" s="407"/>
      <c r="I199" s="407"/>
      <c r="J199" s="407"/>
      <c r="K199" s="407"/>
      <c r="L199" s="407"/>
      <c r="M199" s="407"/>
    </row>
    <row r="200" spans="1:13">
      <c r="A200" s="12"/>
      <c r="B200" s="32"/>
      <c r="C200" s="32"/>
      <c r="D200" s="32"/>
      <c r="E200" s="32"/>
      <c r="F200" s="32"/>
      <c r="G200" s="32"/>
      <c r="H200" s="32"/>
      <c r="I200" s="32"/>
      <c r="J200" s="32"/>
      <c r="K200" s="32"/>
      <c r="L200" s="32"/>
      <c r="M200" s="32"/>
    </row>
    <row r="201" spans="1:13">
      <c r="A201" s="12"/>
      <c r="B201" s="16"/>
      <c r="C201" s="16"/>
      <c r="D201" s="16"/>
      <c r="E201" s="16"/>
      <c r="F201" s="16"/>
      <c r="G201" s="16"/>
      <c r="H201" s="16"/>
      <c r="I201" s="16"/>
      <c r="J201" s="16"/>
      <c r="K201" s="16"/>
      <c r="L201" s="16"/>
      <c r="M201" s="16"/>
    </row>
    <row r="202" spans="1:13" ht="15.75" thickBot="1">
      <c r="A202" s="12"/>
      <c r="B202" s="375" t="s">
        <v>334</v>
      </c>
      <c r="C202" s="315">
        <v>2013</v>
      </c>
      <c r="D202" s="315"/>
      <c r="E202" s="315"/>
      <c r="F202" s="22"/>
      <c r="G202" s="111">
        <v>2012</v>
      </c>
      <c r="H202" s="111"/>
      <c r="I202" s="111"/>
      <c r="J202" s="22"/>
      <c r="K202" s="111">
        <v>2011</v>
      </c>
      <c r="L202" s="111"/>
      <c r="M202" s="111"/>
    </row>
    <row r="203" spans="1:13">
      <c r="A203" s="12"/>
      <c r="B203" s="317" t="s">
        <v>1109</v>
      </c>
      <c r="C203" s="318" t="s">
        <v>221</v>
      </c>
      <c r="D203" s="320">
        <v>10076</v>
      </c>
      <c r="E203" s="69"/>
      <c r="F203" s="69"/>
      <c r="G203" s="322" t="s">
        <v>221</v>
      </c>
      <c r="H203" s="324">
        <v>10687</v>
      </c>
      <c r="I203" s="69"/>
      <c r="J203" s="69"/>
      <c r="K203" s="322" t="s">
        <v>221</v>
      </c>
      <c r="L203" s="324">
        <v>10826</v>
      </c>
      <c r="M203" s="69"/>
    </row>
    <row r="204" spans="1:13">
      <c r="A204" s="12"/>
      <c r="B204" s="316"/>
      <c r="C204" s="319"/>
      <c r="D204" s="321"/>
      <c r="E204" s="82"/>
      <c r="F204" s="82"/>
      <c r="G204" s="323"/>
      <c r="H204" s="325"/>
      <c r="I204" s="82"/>
      <c r="J204" s="82"/>
      <c r="K204" s="323"/>
      <c r="L204" s="325"/>
      <c r="M204" s="82"/>
    </row>
    <row r="205" spans="1:13">
      <c r="A205" s="12"/>
      <c r="B205" s="326" t="s">
        <v>1110</v>
      </c>
      <c r="C205" s="327">
        <v>3346</v>
      </c>
      <c r="D205" s="327"/>
      <c r="E205" s="37"/>
      <c r="F205" s="37"/>
      <c r="G205" s="328">
        <v>3688</v>
      </c>
      <c r="H205" s="328"/>
      <c r="I205" s="37"/>
      <c r="J205" s="37"/>
      <c r="K205" s="328">
        <v>3780</v>
      </c>
      <c r="L205" s="328"/>
      <c r="M205" s="37"/>
    </row>
    <row r="206" spans="1:13">
      <c r="A206" s="12"/>
      <c r="B206" s="326"/>
      <c r="C206" s="327"/>
      <c r="D206" s="327"/>
      <c r="E206" s="37"/>
      <c r="F206" s="37"/>
      <c r="G206" s="328"/>
      <c r="H206" s="328"/>
      <c r="I206" s="37"/>
      <c r="J206" s="37"/>
      <c r="K206" s="328"/>
      <c r="L206" s="328"/>
      <c r="M206" s="37"/>
    </row>
    <row r="207" spans="1:13">
      <c r="A207" s="12"/>
      <c r="B207" s="316" t="s">
        <v>1112</v>
      </c>
      <c r="C207" s="348">
        <v>1001</v>
      </c>
      <c r="D207" s="348"/>
      <c r="E207" s="51"/>
      <c r="F207" s="51"/>
      <c r="G207" s="350">
        <v>1059</v>
      </c>
      <c r="H207" s="350"/>
      <c r="I207" s="51"/>
      <c r="J207" s="51"/>
      <c r="K207" s="350">
        <v>1064</v>
      </c>
      <c r="L207" s="350"/>
      <c r="M207" s="51"/>
    </row>
    <row r="208" spans="1:13">
      <c r="A208" s="12"/>
      <c r="B208" s="316"/>
      <c r="C208" s="348"/>
      <c r="D208" s="348"/>
      <c r="E208" s="51"/>
      <c r="F208" s="51"/>
      <c r="G208" s="350"/>
      <c r="H208" s="350"/>
      <c r="I208" s="51"/>
      <c r="J208" s="51"/>
      <c r="K208" s="350"/>
      <c r="L208" s="350"/>
      <c r="M208" s="51"/>
    </row>
    <row r="209" spans="1:13">
      <c r="A209" s="12"/>
      <c r="B209" s="326" t="s">
        <v>1113</v>
      </c>
      <c r="C209" s="358">
        <v>242</v>
      </c>
      <c r="D209" s="358"/>
      <c r="E209" s="37"/>
      <c r="F209" s="37"/>
      <c r="G209" s="355">
        <v>250</v>
      </c>
      <c r="H209" s="355"/>
      <c r="I209" s="37"/>
      <c r="J209" s="37"/>
      <c r="K209" s="355">
        <v>234</v>
      </c>
      <c r="L209" s="355"/>
      <c r="M209" s="37"/>
    </row>
    <row r="210" spans="1:13">
      <c r="A210" s="12"/>
      <c r="B210" s="326"/>
      <c r="C210" s="358"/>
      <c r="D210" s="358"/>
      <c r="E210" s="37"/>
      <c r="F210" s="37"/>
      <c r="G210" s="355"/>
      <c r="H210" s="355"/>
      <c r="I210" s="37"/>
      <c r="J210" s="37"/>
      <c r="K210" s="355"/>
      <c r="L210" s="355"/>
      <c r="M210" s="37"/>
    </row>
    <row r="211" spans="1:13">
      <c r="A211" s="12"/>
      <c r="B211" s="316" t="s">
        <v>1111</v>
      </c>
      <c r="C211" s="330">
        <v>211</v>
      </c>
      <c r="D211" s="330"/>
      <c r="E211" s="51"/>
      <c r="F211" s="51"/>
      <c r="G211" s="332">
        <v>243</v>
      </c>
      <c r="H211" s="332"/>
      <c r="I211" s="51"/>
      <c r="J211" s="51"/>
      <c r="K211" s="332">
        <v>279</v>
      </c>
      <c r="L211" s="332"/>
      <c r="M211" s="51"/>
    </row>
    <row r="212" spans="1:13">
      <c r="A212" s="12"/>
      <c r="B212" s="316"/>
      <c r="C212" s="330"/>
      <c r="D212" s="330"/>
      <c r="E212" s="51"/>
      <c r="F212" s="51"/>
      <c r="G212" s="332"/>
      <c r="H212" s="332"/>
      <c r="I212" s="51"/>
      <c r="J212" s="51"/>
      <c r="K212" s="332"/>
      <c r="L212" s="332"/>
      <c r="M212" s="51"/>
    </row>
    <row r="213" spans="1:13">
      <c r="A213" s="12"/>
      <c r="B213" s="326" t="s">
        <v>148</v>
      </c>
      <c r="C213" s="358">
        <v>97</v>
      </c>
      <c r="D213" s="358"/>
      <c r="E213" s="37"/>
      <c r="F213" s="37"/>
      <c r="G213" s="355">
        <v>103</v>
      </c>
      <c r="H213" s="355"/>
      <c r="I213" s="37"/>
      <c r="J213" s="37"/>
      <c r="K213" s="355">
        <v>114</v>
      </c>
      <c r="L213" s="355"/>
      <c r="M213" s="37"/>
    </row>
    <row r="214" spans="1:13" ht="15.75" thickBot="1">
      <c r="A214" s="12"/>
      <c r="B214" s="371"/>
      <c r="C214" s="362"/>
      <c r="D214" s="362"/>
      <c r="E214" s="38"/>
      <c r="F214" s="38"/>
      <c r="G214" s="356"/>
      <c r="H214" s="356"/>
      <c r="I214" s="38"/>
      <c r="J214" s="38"/>
      <c r="K214" s="356"/>
      <c r="L214" s="356"/>
      <c r="M214" s="38"/>
    </row>
    <row r="215" spans="1:13">
      <c r="A215" s="12"/>
      <c r="B215" s="178"/>
      <c r="C215" s="318" t="s">
        <v>221</v>
      </c>
      <c r="D215" s="320">
        <v>14973</v>
      </c>
      <c r="E215" s="69"/>
      <c r="F215" s="69"/>
      <c r="G215" s="322" t="s">
        <v>221</v>
      </c>
      <c r="H215" s="324">
        <v>16030</v>
      </c>
      <c r="I215" s="69"/>
      <c r="J215" s="69"/>
      <c r="K215" s="322" t="s">
        <v>221</v>
      </c>
      <c r="L215" s="324">
        <v>16297</v>
      </c>
      <c r="M215" s="69"/>
    </row>
    <row r="216" spans="1:13" ht="15.75" thickBot="1">
      <c r="A216" s="12"/>
      <c r="B216" s="209"/>
      <c r="C216" s="366"/>
      <c r="D216" s="349"/>
      <c r="E216" s="94"/>
      <c r="F216" s="94"/>
      <c r="G216" s="373"/>
      <c r="H216" s="351"/>
      <c r="I216" s="94"/>
      <c r="J216" s="94"/>
      <c r="K216" s="373"/>
      <c r="L216" s="351"/>
      <c r="M216" s="94"/>
    </row>
    <row r="217" spans="1:13" ht="15.75" thickTop="1">
      <c r="A217" s="12"/>
      <c r="B217" s="129" t="s">
        <v>1156</v>
      </c>
      <c r="C217" s="129"/>
      <c r="D217" s="129"/>
      <c r="E217" s="129"/>
      <c r="F217" s="129"/>
      <c r="G217" s="129"/>
      <c r="H217" s="129"/>
      <c r="I217" s="129"/>
      <c r="J217" s="129"/>
      <c r="K217" s="129"/>
      <c r="L217" s="129"/>
      <c r="M217" s="129"/>
    </row>
  </sheetData>
  <mergeCells count="827">
    <mergeCell ref="B177:M177"/>
    <mergeCell ref="B178:M178"/>
    <mergeCell ref="B179:M179"/>
    <mergeCell ref="B180:M180"/>
    <mergeCell ref="B199:M199"/>
    <mergeCell ref="B217:M217"/>
    <mergeCell ref="B4:M4"/>
    <mergeCell ref="B5:M5"/>
    <mergeCell ref="B6:M6"/>
    <mergeCell ref="B7:M7"/>
    <mergeCell ref="B8:M8"/>
    <mergeCell ref="B129:M129"/>
    <mergeCell ref="I215:I216"/>
    <mergeCell ref="J215:J216"/>
    <mergeCell ref="K215:K216"/>
    <mergeCell ref="L215:L216"/>
    <mergeCell ref="M215:M216"/>
    <mergeCell ref="A1:A2"/>
    <mergeCell ref="B1:M1"/>
    <mergeCell ref="B2:M2"/>
    <mergeCell ref="B3:M3"/>
    <mergeCell ref="A4:A217"/>
    <mergeCell ref="J213:J214"/>
    <mergeCell ref="K213:L214"/>
    <mergeCell ref="M213:M214"/>
    <mergeCell ref="B215:B216"/>
    <mergeCell ref="C215:C216"/>
    <mergeCell ref="D215:D216"/>
    <mergeCell ref="E215:E216"/>
    <mergeCell ref="F215:F216"/>
    <mergeCell ref="G215:G216"/>
    <mergeCell ref="H215:H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0:M200"/>
    <mergeCell ref="C202:E202"/>
    <mergeCell ref="G202:I202"/>
    <mergeCell ref="K202:M202"/>
    <mergeCell ref="B203:B204"/>
    <mergeCell ref="C203:C204"/>
    <mergeCell ref="D203:D204"/>
    <mergeCell ref="E203:E204"/>
    <mergeCell ref="F203:F204"/>
    <mergeCell ref="G203:G204"/>
    <mergeCell ref="I196:I197"/>
    <mergeCell ref="J196:J197"/>
    <mergeCell ref="K196:K197"/>
    <mergeCell ref="L196:L197"/>
    <mergeCell ref="M196:M197"/>
    <mergeCell ref="C198:D198"/>
    <mergeCell ref="G198:H198"/>
    <mergeCell ref="K198:L198"/>
    <mergeCell ref="C195:E195"/>
    <mergeCell ref="G195:I195"/>
    <mergeCell ref="K195:M195"/>
    <mergeCell ref="B196:B197"/>
    <mergeCell ref="C196:C197"/>
    <mergeCell ref="D196:D197"/>
    <mergeCell ref="E196:E197"/>
    <mergeCell ref="F196:F197"/>
    <mergeCell ref="G196:G197"/>
    <mergeCell ref="H196:H197"/>
    <mergeCell ref="C193:D193"/>
    <mergeCell ref="G193:H193"/>
    <mergeCell ref="K193:L193"/>
    <mergeCell ref="C194:E194"/>
    <mergeCell ref="G194:I194"/>
    <mergeCell ref="K194:M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C190:E190"/>
    <mergeCell ref="G190:I190"/>
    <mergeCell ref="K190:M190"/>
    <mergeCell ref="I186:I187"/>
    <mergeCell ref="J186:J187"/>
    <mergeCell ref="K186:K187"/>
    <mergeCell ref="L186:L187"/>
    <mergeCell ref="M186:M187"/>
    <mergeCell ref="C188:D188"/>
    <mergeCell ref="G188:H188"/>
    <mergeCell ref="K188:L188"/>
    <mergeCell ref="C185:E185"/>
    <mergeCell ref="G185:I185"/>
    <mergeCell ref="K185:M185"/>
    <mergeCell ref="B186:B187"/>
    <mergeCell ref="C186:C187"/>
    <mergeCell ref="D186:D187"/>
    <mergeCell ref="E186:E187"/>
    <mergeCell ref="F186:F187"/>
    <mergeCell ref="G186:G187"/>
    <mergeCell ref="H186:H187"/>
    <mergeCell ref="B181:M181"/>
    <mergeCell ref="C183:E183"/>
    <mergeCell ref="G183:I183"/>
    <mergeCell ref="K183:M183"/>
    <mergeCell ref="C184:E184"/>
    <mergeCell ref="G184:I184"/>
    <mergeCell ref="K184:M184"/>
    <mergeCell ref="H175:H176"/>
    <mergeCell ref="I175:I176"/>
    <mergeCell ref="J175:J176"/>
    <mergeCell ref="K175:K176"/>
    <mergeCell ref="L175:L176"/>
    <mergeCell ref="M175:M176"/>
    <mergeCell ref="M172:M173"/>
    <mergeCell ref="C174:D174"/>
    <mergeCell ref="G174:H174"/>
    <mergeCell ref="K174:L174"/>
    <mergeCell ref="B175:B176"/>
    <mergeCell ref="C175:C176"/>
    <mergeCell ref="D175:D176"/>
    <mergeCell ref="E175:E176"/>
    <mergeCell ref="F175:F176"/>
    <mergeCell ref="G175:G176"/>
    <mergeCell ref="K170:L171"/>
    <mergeCell ref="M170:M171"/>
    <mergeCell ref="B172:B173"/>
    <mergeCell ref="C172:D173"/>
    <mergeCell ref="E172:E173"/>
    <mergeCell ref="F172:F173"/>
    <mergeCell ref="G172:H173"/>
    <mergeCell ref="I172:I173"/>
    <mergeCell ref="J172:J173"/>
    <mergeCell ref="K172:L173"/>
    <mergeCell ref="C169:D169"/>
    <mergeCell ref="G169:H169"/>
    <mergeCell ref="K169:L169"/>
    <mergeCell ref="B170:B171"/>
    <mergeCell ref="C170:D171"/>
    <mergeCell ref="E170:E171"/>
    <mergeCell ref="F170:F171"/>
    <mergeCell ref="G170:H171"/>
    <mergeCell ref="I170:I171"/>
    <mergeCell ref="J170:J171"/>
    <mergeCell ref="C167:D167"/>
    <mergeCell ref="G167:H167"/>
    <mergeCell ref="K167:L167"/>
    <mergeCell ref="C168:D168"/>
    <mergeCell ref="G168:H168"/>
    <mergeCell ref="K168:L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J161:J162"/>
    <mergeCell ref="K161:L162"/>
    <mergeCell ref="M161:M162"/>
    <mergeCell ref="C163:D163"/>
    <mergeCell ref="G163:H163"/>
    <mergeCell ref="K163:L163"/>
    <mergeCell ref="M158:M159"/>
    <mergeCell ref="C160:E160"/>
    <mergeCell ref="G160:I160"/>
    <mergeCell ref="K160:M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C151:E151"/>
    <mergeCell ref="G151:I151"/>
    <mergeCell ref="K151:M151"/>
    <mergeCell ref="I145:I146"/>
    <mergeCell ref="J145:J146"/>
    <mergeCell ref="K145:K146"/>
    <mergeCell ref="L145:L146"/>
    <mergeCell ref="M145:M146"/>
    <mergeCell ref="B148:M148"/>
    <mergeCell ref="B147:M147"/>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19:K120"/>
    <mergeCell ref="L119:L120"/>
    <mergeCell ref="M119:M120"/>
    <mergeCell ref="B130:M130"/>
    <mergeCell ref="C132:E132"/>
    <mergeCell ref="G132:I132"/>
    <mergeCell ref="K132:M132"/>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C98:E98"/>
    <mergeCell ref="G98:I98"/>
    <mergeCell ref="K98:M98"/>
    <mergeCell ref="B99:B100"/>
    <mergeCell ref="C99:D100"/>
    <mergeCell ref="E99:E100"/>
    <mergeCell ref="F99:F100"/>
    <mergeCell ref="G99:H100"/>
    <mergeCell ref="I99:I100"/>
    <mergeCell ref="J99:J100"/>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E79"/>
    <mergeCell ref="G79:I79"/>
    <mergeCell ref="K79:M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E72"/>
    <mergeCell ref="G72:I72"/>
    <mergeCell ref="K72:M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6:L47"/>
    <mergeCell ref="M46:M47"/>
    <mergeCell ref="C48:E48"/>
    <mergeCell ref="G48:I48"/>
    <mergeCell ref="K48:M48"/>
    <mergeCell ref="C49:E49"/>
    <mergeCell ref="G49:I49"/>
    <mergeCell ref="K49: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30" customHeight="1">
      <c r="A1" s="9" t="s">
        <v>1157</v>
      </c>
      <c r="B1" s="1" t="s">
        <v>2</v>
      </c>
    </row>
    <row r="2" spans="1:2">
      <c r="A2" s="9"/>
      <c r="B2" s="1" t="s">
        <v>3</v>
      </c>
    </row>
    <row r="3" spans="1:2">
      <c r="A3" s="3" t="s">
        <v>180</v>
      </c>
      <c r="B3" s="4" t="s">
        <v>7</v>
      </c>
    </row>
    <row r="4" spans="1:2">
      <c r="A4" s="12" t="s">
        <v>1158</v>
      </c>
      <c r="B4" s="4" t="s">
        <v>7</v>
      </c>
    </row>
    <row r="5" spans="1:2" ht="294">
      <c r="A5" s="12"/>
      <c r="B5" s="13" t="s">
        <v>181</v>
      </c>
    </row>
    <row r="6" spans="1:2">
      <c r="A6" s="12" t="s">
        <v>1159</v>
      </c>
      <c r="B6" s="4" t="s">
        <v>7</v>
      </c>
    </row>
    <row r="7" spans="1:2" ht="409.6">
      <c r="A7" s="12"/>
      <c r="B7" s="13" t="s">
        <v>182</v>
      </c>
    </row>
    <row r="8" spans="1:2">
      <c r="A8" s="12" t="s">
        <v>1160</v>
      </c>
      <c r="B8" s="4" t="s">
        <v>7</v>
      </c>
    </row>
    <row r="9" spans="1:2" ht="306.75">
      <c r="A9" s="12"/>
      <c r="B9" s="13" t="s">
        <v>183</v>
      </c>
    </row>
    <row r="10" spans="1:2">
      <c r="A10" s="12" t="s">
        <v>1161</v>
      </c>
      <c r="B10" s="4" t="s">
        <v>7</v>
      </c>
    </row>
    <row r="11" spans="1:2" ht="51.75">
      <c r="A11" s="12"/>
      <c r="B11" s="13" t="s">
        <v>184</v>
      </c>
    </row>
    <row r="12" spans="1:2">
      <c r="A12" s="12" t="s">
        <v>151</v>
      </c>
      <c r="B12" s="4" t="s">
        <v>7</v>
      </c>
    </row>
    <row r="13" spans="1:2" ht="243">
      <c r="A13" s="12"/>
      <c r="B13" s="13" t="s">
        <v>185</v>
      </c>
    </row>
    <row r="14" spans="1:2">
      <c r="A14" s="12" t="s">
        <v>73</v>
      </c>
      <c r="B14" s="4" t="s">
        <v>7</v>
      </c>
    </row>
    <row r="15" spans="1:2" ht="409.6">
      <c r="A15" s="12"/>
      <c r="B15" s="13" t="s">
        <v>186</v>
      </c>
    </row>
    <row r="16" spans="1:2">
      <c r="A16" s="12" t="s">
        <v>1162</v>
      </c>
      <c r="B16" s="4" t="s">
        <v>7</v>
      </c>
    </row>
    <row r="17" spans="1:2" ht="409.6">
      <c r="A17" s="12"/>
      <c r="B17" s="13" t="s">
        <v>187</v>
      </c>
    </row>
    <row r="18" spans="1:2" ht="153.75">
      <c r="A18" s="12"/>
      <c r="B18" s="11" t="s">
        <v>188</v>
      </c>
    </row>
    <row r="19" spans="1:2">
      <c r="A19" s="12" t="s">
        <v>220</v>
      </c>
      <c r="B19" s="4" t="s">
        <v>7</v>
      </c>
    </row>
    <row r="20" spans="1:2" ht="115.5">
      <c r="A20" s="12"/>
      <c r="B20" s="13" t="s">
        <v>1163</v>
      </c>
    </row>
    <row r="21" spans="1:2">
      <c r="A21" s="12" t="s">
        <v>1164</v>
      </c>
      <c r="B21" s="4" t="s">
        <v>7</v>
      </c>
    </row>
    <row r="22" spans="1:2" ht="39">
      <c r="A22" s="12"/>
      <c r="B22" s="13" t="s">
        <v>1165</v>
      </c>
    </row>
    <row r="23" spans="1:2">
      <c r="A23" s="12" t="s">
        <v>1166</v>
      </c>
      <c r="B23" s="4" t="s">
        <v>7</v>
      </c>
    </row>
    <row r="24" spans="1:2" ht="345">
      <c r="A24" s="12"/>
      <c r="B24" s="13" t="s">
        <v>191</v>
      </c>
    </row>
    <row r="25" spans="1:2">
      <c r="A25" s="12" t="s">
        <v>82</v>
      </c>
      <c r="B25" s="4" t="s">
        <v>7</v>
      </c>
    </row>
    <row r="26" spans="1:2" ht="255.75">
      <c r="A26" s="12"/>
      <c r="B26" s="13" t="s">
        <v>192</v>
      </c>
    </row>
    <row r="27" spans="1:2">
      <c r="A27" s="12" t="s">
        <v>1167</v>
      </c>
      <c r="B27" s="4" t="s">
        <v>7</v>
      </c>
    </row>
    <row r="28" spans="1:2" ht="306.75">
      <c r="A28" s="12"/>
      <c r="B28" s="13" t="s">
        <v>193</v>
      </c>
    </row>
    <row r="29" spans="1:2">
      <c r="A29" s="12" t="s">
        <v>1168</v>
      </c>
      <c r="B29" s="4" t="s">
        <v>7</v>
      </c>
    </row>
    <row r="30" spans="1:2" ht="409.6">
      <c r="A30" s="12"/>
      <c r="B30" s="13" t="s">
        <v>194</v>
      </c>
    </row>
    <row r="31" spans="1:2">
      <c r="A31" s="12" t="s">
        <v>1169</v>
      </c>
      <c r="B31" s="4" t="s">
        <v>7</v>
      </c>
    </row>
    <row r="32" spans="1:2" ht="294">
      <c r="A32" s="12"/>
      <c r="B32" s="13" t="s">
        <v>1170</v>
      </c>
    </row>
    <row r="33" spans="1:2">
      <c r="A33" s="12" t="s">
        <v>1171</v>
      </c>
      <c r="B33" s="4" t="s">
        <v>7</v>
      </c>
    </row>
    <row r="34" spans="1:2" ht="64.5">
      <c r="A34" s="12"/>
      <c r="B34" s="13" t="s">
        <v>196</v>
      </c>
    </row>
    <row r="35" spans="1:2">
      <c r="A35" s="12" t="s">
        <v>1172</v>
      </c>
      <c r="B35" s="4" t="s">
        <v>7</v>
      </c>
    </row>
    <row r="36" spans="1:2" ht="255.75">
      <c r="A36" s="12"/>
      <c r="B36" s="13" t="s">
        <v>197</v>
      </c>
    </row>
    <row r="37" spans="1:2">
      <c r="A37" s="12" t="s">
        <v>1173</v>
      </c>
      <c r="B37" s="4" t="s">
        <v>7</v>
      </c>
    </row>
    <row r="38" spans="1:2" ht="102.75">
      <c r="A38" s="12"/>
      <c r="B38" s="13" t="s">
        <v>198</v>
      </c>
    </row>
    <row r="39" spans="1:2">
      <c r="A39" s="12" t="s">
        <v>49</v>
      </c>
      <c r="B39" s="4" t="s">
        <v>7</v>
      </c>
    </row>
    <row r="40" spans="1:2" ht="319.5">
      <c r="A40" s="12"/>
      <c r="B40" s="13" t="s">
        <v>199</v>
      </c>
    </row>
    <row r="41" spans="1:2">
      <c r="A41" s="12" t="s">
        <v>1174</v>
      </c>
      <c r="B41" s="4" t="s">
        <v>7</v>
      </c>
    </row>
    <row r="42" spans="1:2" ht="396">
      <c r="A42" s="12"/>
      <c r="B42" s="13" t="s">
        <v>200</v>
      </c>
    </row>
    <row r="43" spans="1:2">
      <c r="A43" s="12" t="s">
        <v>1175</v>
      </c>
      <c r="B43" s="4" t="s">
        <v>7</v>
      </c>
    </row>
    <row r="44" spans="1:2" ht="51.75">
      <c r="A44" s="12"/>
      <c r="B44" s="13" t="s">
        <v>201</v>
      </c>
    </row>
    <row r="45" spans="1:2">
      <c r="A45" s="12" t="s">
        <v>1176</v>
      </c>
      <c r="B45" s="4" t="s">
        <v>7</v>
      </c>
    </row>
    <row r="46" spans="1:2" ht="217.5">
      <c r="A46" s="12"/>
      <c r="B46" s="13" t="s">
        <v>202</v>
      </c>
    </row>
  </sheetData>
  <mergeCells count="22">
    <mergeCell ref="A39:A40"/>
    <mergeCell ref="A41:A42"/>
    <mergeCell ref="A43:A44"/>
    <mergeCell ref="A45:A46"/>
    <mergeCell ref="A27:A28"/>
    <mergeCell ref="A29:A30"/>
    <mergeCell ref="A31:A32"/>
    <mergeCell ref="A33:A34"/>
    <mergeCell ref="A35:A36"/>
    <mergeCell ref="A37:A38"/>
    <mergeCell ref="A14:A15"/>
    <mergeCell ref="A16:A18"/>
    <mergeCell ref="A19:A20"/>
    <mergeCell ref="A21:A22"/>
    <mergeCell ref="A23:A24"/>
    <mergeCell ref="A25:A26"/>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5.42578125" bestFit="1" customWidth="1"/>
    <col min="5" max="5" width="1.5703125" bestFit="1" customWidth="1"/>
    <col min="7" max="7" width="2.85546875" customWidth="1"/>
    <col min="8" max="8" width="5.85546875" customWidth="1"/>
    <col min="9" max="9" width="2.140625" customWidth="1"/>
    <col min="11" max="11" width="2" bestFit="1" customWidth="1"/>
    <col min="12" max="12" width="4"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9" t="s">
        <v>11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04</v>
      </c>
      <c r="B3" s="125" t="s">
        <v>7</v>
      </c>
      <c r="C3" s="125"/>
      <c r="D3" s="125"/>
      <c r="E3" s="125"/>
      <c r="F3" s="125"/>
      <c r="G3" s="125"/>
      <c r="H3" s="125"/>
      <c r="I3" s="125"/>
      <c r="J3" s="125"/>
      <c r="K3" s="125"/>
      <c r="L3" s="125"/>
      <c r="M3" s="125"/>
      <c r="N3" s="125"/>
      <c r="O3" s="125"/>
      <c r="P3" s="125"/>
      <c r="Q3" s="125"/>
    </row>
    <row r="4" spans="1:17" ht="15" customHeight="1">
      <c r="A4" s="12" t="s">
        <v>1178</v>
      </c>
      <c r="B4" s="125" t="s">
        <v>7</v>
      </c>
      <c r="C4" s="125"/>
      <c r="D4" s="125"/>
      <c r="E4" s="125"/>
      <c r="F4" s="125"/>
      <c r="G4" s="125"/>
      <c r="H4" s="125"/>
      <c r="I4" s="125"/>
      <c r="J4" s="125"/>
      <c r="K4" s="125"/>
      <c r="L4" s="125"/>
      <c r="M4" s="125"/>
      <c r="N4" s="125"/>
      <c r="O4" s="125"/>
      <c r="P4" s="125"/>
      <c r="Q4" s="125"/>
    </row>
    <row r="5" spans="1:17">
      <c r="A5" s="12"/>
      <c r="B5" s="128" t="s">
        <v>215</v>
      </c>
      <c r="C5" s="128"/>
      <c r="D5" s="128"/>
      <c r="E5" s="128"/>
      <c r="F5" s="128"/>
      <c r="G5" s="128"/>
      <c r="H5" s="128"/>
      <c r="I5" s="128"/>
      <c r="J5" s="128"/>
      <c r="K5" s="128"/>
      <c r="L5" s="128"/>
      <c r="M5" s="128"/>
      <c r="N5" s="128"/>
      <c r="O5" s="128"/>
      <c r="P5" s="128"/>
      <c r="Q5" s="128"/>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33" t="s">
        <v>216</v>
      </c>
      <c r="C8" s="35" t="s">
        <v>217</v>
      </c>
      <c r="D8" s="35"/>
      <c r="E8" s="35"/>
      <c r="F8" s="37"/>
      <c r="G8" s="35" t="s">
        <v>219</v>
      </c>
      <c r="H8" s="35"/>
      <c r="I8" s="35"/>
      <c r="J8" s="37"/>
      <c r="K8" s="35" t="s">
        <v>148</v>
      </c>
      <c r="L8" s="35"/>
      <c r="M8" s="35"/>
      <c r="N8" s="37"/>
      <c r="O8" s="35" t="s">
        <v>117</v>
      </c>
      <c r="P8" s="35"/>
      <c r="Q8" s="35"/>
    </row>
    <row r="9" spans="1:17" ht="15.75" thickBot="1">
      <c r="A9" s="12"/>
      <c r="B9" s="34"/>
      <c r="C9" s="36" t="s">
        <v>218</v>
      </c>
      <c r="D9" s="36"/>
      <c r="E9" s="36"/>
      <c r="F9" s="38"/>
      <c r="G9" s="36" t="s">
        <v>220</v>
      </c>
      <c r="H9" s="36"/>
      <c r="I9" s="36"/>
      <c r="J9" s="38"/>
      <c r="K9" s="36"/>
      <c r="L9" s="36"/>
      <c r="M9" s="36"/>
      <c r="N9" s="38"/>
      <c r="O9" s="36"/>
      <c r="P9" s="36"/>
      <c r="Q9" s="36"/>
    </row>
    <row r="10" spans="1:17" ht="15.75" thickBot="1">
      <c r="A10" s="12"/>
      <c r="B10" s="18" t="s">
        <v>205</v>
      </c>
      <c r="C10" s="40"/>
      <c r="D10" s="40"/>
      <c r="E10" s="40"/>
      <c r="F10" s="20"/>
      <c r="G10" s="40"/>
      <c r="H10" s="40"/>
      <c r="I10" s="40"/>
      <c r="J10" s="20"/>
      <c r="K10" s="40"/>
      <c r="L10" s="40"/>
      <c r="M10" s="40"/>
      <c r="N10" s="20"/>
      <c r="O10" s="40"/>
      <c r="P10" s="40"/>
      <c r="Q10" s="40"/>
    </row>
    <row r="11" spans="1:17">
      <c r="A11" s="12"/>
      <c r="B11" s="42" t="s">
        <v>41</v>
      </c>
      <c r="C11" s="43" t="s">
        <v>221</v>
      </c>
      <c r="D11" s="45" t="s">
        <v>222</v>
      </c>
      <c r="E11" s="47"/>
      <c r="F11" s="47"/>
      <c r="G11" s="43" t="s">
        <v>221</v>
      </c>
      <c r="H11" s="45">
        <v>186</v>
      </c>
      <c r="I11" s="47"/>
      <c r="J11" s="47"/>
      <c r="K11" s="43" t="s">
        <v>221</v>
      </c>
      <c r="L11" s="45">
        <v>7</v>
      </c>
      <c r="M11" s="47"/>
      <c r="N11" s="47"/>
      <c r="O11" s="43" t="s">
        <v>221</v>
      </c>
      <c r="P11" s="45">
        <v>193</v>
      </c>
      <c r="Q11" s="47"/>
    </row>
    <row r="12" spans="1:17">
      <c r="A12" s="12"/>
      <c r="B12" s="41"/>
      <c r="C12" s="44"/>
      <c r="D12" s="46"/>
      <c r="E12" s="48"/>
      <c r="F12" s="48"/>
      <c r="G12" s="44"/>
      <c r="H12" s="46"/>
      <c r="I12" s="48"/>
      <c r="J12" s="48"/>
      <c r="K12" s="44"/>
      <c r="L12" s="46"/>
      <c r="M12" s="48"/>
      <c r="N12" s="48"/>
      <c r="O12" s="44"/>
      <c r="P12" s="46"/>
      <c r="Q12" s="48"/>
    </row>
    <row r="13" spans="1:17">
      <c r="A13" s="12"/>
      <c r="B13" s="49" t="s">
        <v>42</v>
      </c>
      <c r="C13" s="50" t="s">
        <v>222</v>
      </c>
      <c r="D13" s="50"/>
      <c r="E13" s="51"/>
      <c r="F13" s="51"/>
      <c r="G13" s="50">
        <v>72</v>
      </c>
      <c r="H13" s="50"/>
      <c r="I13" s="51"/>
      <c r="J13" s="51"/>
      <c r="K13" s="50">
        <v>3</v>
      </c>
      <c r="L13" s="50"/>
      <c r="M13" s="51"/>
      <c r="N13" s="51"/>
      <c r="O13" s="50">
        <v>75</v>
      </c>
      <c r="P13" s="50"/>
      <c r="Q13" s="51"/>
    </row>
    <row r="14" spans="1:17">
      <c r="A14" s="12"/>
      <c r="B14" s="49"/>
      <c r="C14" s="50"/>
      <c r="D14" s="50"/>
      <c r="E14" s="51"/>
      <c r="F14" s="51"/>
      <c r="G14" s="50"/>
      <c r="H14" s="50"/>
      <c r="I14" s="51"/>
      <c r="J14" s="51"/>
      <c r="K14" s="50"/>
      <c r="L14" s="50"/>
      <c r="M14" s="51"/>
      <c r="N14" s="51"/>
      <c r="O14" s="50"/>
      <c r="P14" s="50"/>
      <c r="Q14" s="51"/>
    </row>
    <row r="15" spans="1:17">
      <c r="A15" s="12"/>
      <c r="B15" s="41" t="s">
        <v>43</v>
      </c>
      <c r="C15" s="52" t="s">
        <v>222</v>
      </c>
      <c r="D15" s="52"/>
      <c r="E15" s="37"/>
      <c r="F15" s="37"/>
      <c r="G15" s="52">
        <v>76</v>
      </c>
      <c r="H15" s="52"/>
      <c r="I15" s="37"/>
      <c r="J15" s="37"/>
      <c r="K15" s="52" t="s">
        <v>223</v>
      </c>
      <c r="L15" s="52"/>
      <c r="M15" s="53" t="s">
        <v>224</v>
      </c>
      <c r="N15" s="37"/>
      <c r="O15" s="52">
        <v>75</v>
      </c>
      <c r="P15" s="52"/>
      <c r="Q15" s="37"/>
    </row>
    <row r="16" spans="1:17">
      <c r="A16" s="12"/>
      <c r="B16" s="41"/>
      <c r="C16" s="52"/>
      <c r="D16" s="52"/>
      <c r="E16" s="37"/>
      <c r="F16" s="37"/>
      <c r="G16" s="52"/>
      <c r="H16" s="52"/>
      <c r="I16" s="37"/>
      <c r="J16" s="37"/>
      <c r="K16" s="52"/>
      <c r="L16" s="52"/>
      <c r="M16" s="53"/>
      <c r="N16" s="37"/>
      <c r="O16" s="52"/>
      <c r="P16" s="52"/>
      <c r="Q16" s="37"/>
    </row>
    <row r="17" spans="1:17">
      <c r="A17" s="12"/>
      <c r="B17" s="49" t="s">
        <v>44</v>
      </c>
      <c r="C17" s="50">
        <v>866</v>
      </c>
      <c r="D17" s="50"/>
      <c r="E17" s="51"/>
      <c r="F17" s="51"/>
      <c r="G17" s="50" t="s">
        <v>222</v>
      </c>
      <c r="H17" s="50"/>
      <c r="I17" s="51"/>
      <c r="J17" s="51"/>
      <c r="K17" s="50">
        <v>32</v>
      </c>
      <c r="L17" s="50"/>
      <c r="M17" s="51"/>
      <c r="N17" s="51"/>
      <c r="O17" s="50">
        <v>898</v>
      </c>
      <c r="P17" s="50"/>
      <c r="Q17" s="51"/>
    </row>
    <row r="18" spans="1:17" ht="15.75" thickBot="1">
      <c r="A18" s="12"/>
      <c r="B18" s="54"/>
      <c r="C18" s="55"/>
      <c r="D18" s="55"/>
      <c r="E18" s="39"/>
      <c r="F18" s="39"/>
      <c r="G18" s="55"/>
      <c r="H18" s="55"/>
      <c r="I18" s="39"/>
      <c r="J18" s="39"/>
      <c r="K18" s="55"/>
      <c r="L18" s="55"/>
      <c r="M18" s="39"/>
      <c r="N18" s="39"/>
      <c r="O18" s="55"/>
      <c r="P18" s="55"/>
      <c r="Q18" s="39"/>
    </row>
    <row r="19" spans="1:17">
      <c r="A19" s="12"/>
      <c r="B19" s="47"/>
      <c r="C19" s="45">
        <v>866</v>
      </c>
      <c r="D19" s="45"/>
      <c r="E19" s="47"/>
      <c r="F19" s="47"/>
      <c r="G19" s="45">
        <v>334</v>
      </c>
      <c r="H19" s="45"/>
      <c r="I19" s="47"/>
      <c r="J19" s="47"/>
      <c r="K19" s="45">
        <v>41</v>
      </c>
      <c r="L19" s="45"/>
      <c r="M19" s="47"/>
      <c r="N19" s="47"/>
      <c r="O19" s="57">
        <v>1241</v>
      </c>
      <c r="P19" s="57"/>
      <c r="Q19" s="47"/>
    </row>
    <row r="20" spans="1:17" ht="15.75" thickBot="1">
      <c r="A20" s="12"/>
      <c r="B20" s="38"/>
      <c r="C20" s="56"/>
      <c r="D20" s="56"/>
      <c r="E20" s="38"/>
      <c r="F20" s="38"/>
      <c r="G20" s="56"/>
      <c r="H20" s="56"/>
      <c r="I20" s="38"/>
      <c r="J20" s="38"/>
      <c r="K20" s="56"/>
      <c r="L20" s="56"/>
      <c r="M20" s="38"/>
      <c r="N20" s="38"/>
      <c r="O20" s="58"/>
      <c r="P20" s="58"/>
      <c r="Q20" s="38"/>
    </row>
    <row r="21" spans="1:17" ht="15.75" thickBot="1">
      <c r="A21" s="12"/>
      <c r="B21" s="23" t="s">
        <v>208</v>
      </c>
      <c r="C21" s="60"/>
      <c r="D21" s="60"/>
      <c r="E21" s="60"/>
      <c r="F21" s="20"/>
      <c r="G21" s="60"/>
      <c r="H21" s="60"/>
      <c r="I21" s="60"/>
      <c r="J21" s="20"/>
      <c r="K21" s="60"/>
      <c r="L21" s="60"/>
      <c r="M21" s="60"/>
      <c r="N21" s="20"/>
      <c r="O21" s="60"/>
      <c r="P21" s="60"/>
      <c r="Q21" s="60"/>
    </row>
    <row r="22" spans="1:17">
      <c r="A22" s="12"/>
      <c r="B22" s="42" t="s">
        <v>41</v>
      </c>
      <c r="C22" s="45" t="s">
        <v>222</v>
      </c>
      <c r="D22" s="45"/>
      <c r="E22" s="47"/>
      <c r="F22" s="47"/>
      <c r="G22" s="45">
        <v>151</v>
      </c>
      <c r="H22" s="45"/>
      <c r="I22" s="47"/>
      <c r="J22" s="47"/>
      <c r="K22" s="45">
        <v>98</v>
      </c>
      <c r="L22" s="45"/>
      <c r="M22" s="47"/>
      <c r="N22" s="47"/>
      <c r="O22" s="45">
        <v>249</v>
      </c>
      <c r="P22" s="45"/>
      <c r="Q22" s="47"/>
    </row>
    <row r="23" spans="1:17">
      <c r="A23" s="12"/>
      <c r="B23" s="41"/>
      <c r="C23" s="52"/>
      <c r="D23" s="52"/>
      <c r="E23" s="37"/>
      <c r="F23" s="37"/>
      <c r="G23" s="52"/>
      <c r="H23" s="52"/>
      <c r="I23" s="37"/>
      <c r="J23" s="37"/>
      <c r="K23" s="52"/>
      <c r="L23" s="52"/>
      <c r="M23" s="37"/>
      <c r="N23" s="37"/>
      <c r="O23" s="52"/>
      <c r="P23" s="52"/>
      <c r="Q23" s="37"/>
    </row>
    <row r="24" spans="1:17">
      <c r="A24" s="12"/>
      <c r="B24" s="49" t="s">
        <v>42</v>
      </c>
      <c r="C24" s="50" t="s">
        <v>222</v>
      </c>
      <c r="D24" s="50"/>
      <c r="E24" s="51"/>
      <c r="F24" s="51"/>
      <c r="G24" s="50">
        <v>63</v>
      </c>
      <c r="H24" s="50"/>
      <c r="I24" s="51"/>
      <c r="J24" s="51"/>
      <c r="K24" s="50">
        <v>3</v>
      </c>
      <c r="L24" s="50"/>
      <c r="M24" s="51"/>
      <c r="N24" s="51"/>
      <c r="O24" s="50">
        <v>66</v>
      </c>
      <c r="P24" s="50"/>
      <c r="Q24" s="51"/>
    </row>
    <row r="25" spans="1:17">
      <c r="A25" s="12"/>
      <c r="B25" s="49"/>
      <c r="C25" s="50"/>
      <c r="D25" s="50"/>
      <c r="E25" s="51"/>
      <c r="F25" s="51"/>
      <c r="G25" s="50"/>
      <c r="H25" s="50"/>
      <c r="I25" s="51"/>
      <c r="J25" s="51"/>
      <c r="K25" s="50"/>
      <c r="L25" s="50"/>
      <c r="M25" s="51"/>
      <c r="N25" s="51"/>
      <c r="O25" s="50"/>
      <c r="P25" s="50"/>
      <c r="Q25" s="51"/>
    </row>
    <row r="26" spans="1:17">
      <c r="A26" s="12"/>
      <c r="B26" s="41" t="s">
        <v>43</v>
      </c>
      <c r="C26" s="52" t="s">
        <v>222</v>
      </c>
      <c r="D26" s="52"/>
      <c r="E26" s="37"/>
      <c r="F26" s="37"/>
      <c r="G26" s="52">
        <v>27</v>
      </c>
      <c r="H26" s="52"/>
      <c r="I26" s="37"/>
      <c r="J26" s="37"/>
      <c r="K26" s="52" t="s">
        <v>223</v>
      </c>
      <c r="L26" s="52"/>
      <c r="M26" s="53" t="s">
        <v>224</v>
      </c>
      <c r="N26" s="37"/>
      <c r="O26" s="52">
        <v>26</v>
      </c>
      <c r="P26" s="52"/>
      <c r="Q26" s="37"/>
    </row>
    <row r="27" spans="1:17">
      <c r="A27" s="12"/>
      <c r="B27" s="41"/>
      <c r="C27" s="52"/>
      <c r="D27" s="52"/>
      <c r="E27" s="37"/>
      <c r="F27" s="37"/>
      <c r="G27" s="52"/>
      <c r="H27" s="52"/>
      <c r="I27" s="37"/>
      <c r="J27" s="37"/>
      <c r="K27" s="52"/>
      <c r="L27" s="52"/>
      <c r="M27" s="53"/>
      <c r="N27" s="37"/>
      <c r="O27" s="52"/>
      <c r="P27" s="52"/>
      <c r="Q27" s="37"/>
    </row>
    <row r="28" spans="1:17">
      <c r="A28" s="12"/>
      <c r="B28" s="49" t="s">
        <v>44</v>
      </c>
      <c r="C28" s="50">
        <v>481</v>
      </c>
      <c r="D28" s="50"/>
      <c r="E28" s="51"/>
      <c r="F28" s="51"/>
      <c r="G28" s="50" t="s">
        <v>222</v>
      </c>
      <c r="H28" s="50"/>
      <c r="I28" s="51"/>
      <c r="J28" s="51"/>
      <c r="K28" s="50">
        <v>284</v>
      </c>
      <c r="L28" s="50"/>
      <c r="M28" s="51"/>
      <c r="N28" s="51"/>
      <c r="O28" s="50">
        <v>765</v>
      </c>
      <c r="P28" s="50"/>
      <c r="Q28" s="51"/>
    </row>
    <row r="29" spans="1:17" ht="15.75" thickBot="1">
      <c r="A29" s="12"/>
      <c r="B29" s="54"/>
      <c r="C29" s="55"/>
      <c r="D29" s="55"/>
      <c r="E29" s="39"/>
      <c r="F29" s="39"/>
      <c r="G29" s="55"/>
      <c r="H29" s="55"/>
      <c r="I29" s="39"/>
      <c r="J29" s="39"/>
      <c r="K29" s="55"/>
      <c r="L29" s="55"/>
      <c r="M29" s="39"/>
      <c r="N29" s="39"/>
      <c r="O29" s="55"/>
      <c r="P29" s="55"/>
      <c r="Q29" s="39"/>
    </row>
    <row r="30" spans="1:17">
      <c r="A30" s="12"/>
      <c r="B30" s="62"/>
      <c r="C30" s="45">
        <v>481</v>
      </c>
      <c r="D30" s="45"/>
      <c r="E30" s="47"/>
      <c r="F30" s="47"/>
      <c r="G30" s="45">
        <v>241</v>
      </c>
      <c r="H30" s="45"/>
      <c r="I30" s="47"/>
      <c r="J30" s="47"/>
      <c r="K30" s="45">
        <v>384</v>
      </c>
      <c r="L30" s="45"/>
      <c r="M30" s="47"/>
      <c r="N30" s="47"/>
      <c r="O30" s="57">
        <v>1106</v>
      </c>
      <c r="P30" s="57"/>
      <c r="Q30" s="47"/>
    </row>
    <row r="31" spans="1:17" ht="15.75" thickBot="1">
      <c r="A31" s="12"/>
      <c r="B31" s="63"/>
      <c r="C31" s="56"/>
      <c r="D31" s="56"/>
      <c r="E31" s="38"/>
      <c r="F31" s="38"/>
      <c r="G31" s="56"/>
      <c r="H31" s="56"/>
      <c r="I31" s="38"/>
      <c r="J31" s="38"/>
      <c r="K31" s="56"/>
      <c r="L31" s="56"/>
      <c r="M31" s="38"/>
      <c r="N31" s="38"/>
      <c r="O31" s="58"/>
      <c r="P31" s="58"/>
      <c r="Q31" s="38"/>
    </row>
    <row r="32" spans="1:17" ht="15.75" thickBot="1">
      <c r="A32" s="12"/>
      <c r="B32" s="23" t="s">
        <v>212</v>
      </c>
      <c r="C32" s="60"/>
      <c r="D32" s="60"/>
      <c r="E32" s="60"/>
      <c r="F32" s="20"/>
      <c r="G32" s="60"/>
      <c r="H32" s="60"/>
      <c r="I32" s="60"/>
      <c r="J32" s="20"/>
      <c r="K32" s="60"/>
      <c r="L32" s="60"/>
      <c r="M32" s="60"/>
      <c r="N32" s="20"/>
      <c r="O32" s="60"/>
      <c r="P32" s="60"/>
      <c r="Q32" s="60"/>
    </row>
    <row r="33" spans="1:17">
      <c r="A33" s="12"/>
      <c r="B33" s="42" t="s">
        <v>41</v>
      </c>
      <c r="C33" s="45" t="s">
        <v>222</v>
      </c>
      <c r="D33" s="45"/>
      <c r="E33" s="47"/>
      <c r="F33" s="47"/>
      <c r="G33" s="45" t="s">
        <v>225</v>
      </c>
      <c r="H33" s="45"/>
      <c r="I33" s="43" t="s">
        <v>224</v>
      </c>
      <c r="J33" s="47"/>
      <c r="K33" s="45">
        <v>6</v>
      </c>
      <c r="L33" s="45"/>
      <c r="M33" s="47"/>
      <c r="N33" s="47"/>
      <c r="O33" s="45">
        <v>4</v>
      </c>
      <c r="P33" s="45"/>
      <c r="Q33" s="47"/>
    </row>
    <row r="34" spans="1:17">
      <c r="A34" s="12"/>
      <c r="B34" s="41"/>
      <c r="C34" s="46"/>
      <c r="D34" s="46"/>
      <c r="E34" s="48"/>
      <c r="F34" s="48"/>
      <c r="G34" s="46"/>
      <c r="H34" s="46"/>
      <c r="I34" s="44"/>
      <c r="J34" s="48"/>
      <c r="K34" s="46"/>
      <c r="L34" s="46"/>
      <c r="M34" s="48"/>
      <c r="N34" s="48"/>
      <c r="O34" s="46"/>
      <c r="P34" s="46"/>
      <c r="Q34" s="48"/>
    </row>
    <row r="35" spans="1:17">
      <c r="A35" s="12"/>
      <c r="B35" s="49" t="s">
        <v>42</v>
      </c>
      <c r="C35" s="50" t="s">
        <v>222</v>
      </c>
      <c r="D35" s="50"/>
      <c r="E35" s="51"/>
      <c r="F35" s="51"/>
      <c r="G35" s="50">
        <v>4</v>
      </c>
      <c r="H35" s="50"/>
      <c r="I35" s="51"/>
      <c r="J35" s="51"/>
      <c r="K35" s="50" t="s">
        <v>222</v>
      </c>
      <c r="L35" s="50"/>
      <c r="M35" s="51"/>
      <c r="N35" s="51"/>
      <c r="O35" s="50">
        <v>4</v>
      </c>
      <c r="P35" s="50"/>
      <c r="Q35" s="51"/>
    </row>
    <row r="36" spans="1:17">
      <c r="A36" s="12"/>
      <c r="B36" s="49"/>
      <c r="C36" s="50"/>
      <c r="D36" s="50"/>
      <c r="E36" s="51"/>
      <c r="F36" s="51"/>
      <c r="G36" s="50"/>
      <c r="H36" s="50"/>
      <c r="I36" s="51"/>
      <c r="J36" s="51"/>
      <c r="K36" s="50"/>
      <c r="L36" s="50"/>
      <c r="M36" s="51"/>
      <c r="N36" s="51"/>
      <c r="O36" s="50"/>
      <c r="P36" s="50"/>
      <c r="Q36" s="51"/>
    </row>
    <row r="37" spans="1:17">
      <c r="A37" s="12"/>
      <c r="B37" s="41" t="s">
        <v>44</v>
      </c>
      <c r="C37" s="52">
        <v>34</v>
      </c>
      <c r="D37" s="52"/>
      <c r="E37" s="37"/>
      <c r="F37" s="37"/>
      <c r="G37" s="52" t="s">
        <v>222</v>
      </c>
      <c r="H37" s="52"/>
      <c r="I37" s="37"/>
      <c r="J37" s="37"/>
      <c r="K37" s="52">
        <v>12</v>
      </c>
      <c r="L37" s="52"/>
      <c r="M37" s="37"/>
      <c r="N37" s="37"/>
      <c r="O37" s="52">
        <v>46</v>
      </c>
      <c r="P37" s="52"/>
      <c r="Q37" s="37"/>
    </row>
    <row r="38" spans="1:17" ht="15.75" thickBot="1">
      <c r="A38" s="12"/>
      <c r="B38" s="64"/>
      <c r="C38" s="56"/>
      <c r="D38" s="56"/>
      <c r="E38" s="38"/>
      <c r="F38" s="38"/>
      <c r="G38" s="56"/>
      <c r="H38" s="56"/>
      <c r="I38" s="38"/>
      <c r="J38" s="38"/>
      <c r="K38" s="56"/>
      <c r="L38" s="56"/>
      <c r="M38" s="38"/>
      <c r="N38" s="38"/>
      <c r="O38" s="56"/>
      <c r="P38" s="56"/>
      <c r="Q38" s="38"/>
    </row>
    <row r="39" spans="1:17">
      <c r="A39" s="12"/>
      <c r="B39" s="66"/>
      <c r="C39" s="68">
        <v>34</v>
      </c>
      <c r="D39" s="68"/>
      <c r="E39" s="69"/>
      <c r="F39" s="69"/>
      <c r="G39" s="68">
        <v>2</v>
      </c>
      <c r="H39" s="68"/>
      <c r="I39" s="69"/>
      <c r="J39" s="69"/>
      <c r="K39" s="68">
        <v>18</v>
      </c>
      <c r="L39" s="68"/>
      <c r="M39" s="69"/>
      <c r="N39" s="69"/>
      <c r="O39" s="68">
        <v>54</v>
      </c>
      <c r="P39" s="68"/>
      <c r="Q39" s="69"/>
    </row>
    <row r="40" spans="1:17" ht="15.75" thickBot="1">
      <c r="A40" s="12"/>
      <c r="B40" s="67"/>
      <c r="C40" s="55"/>
      <c r="D40" s="55"/>
      <c r="E40" s="39"/>
      <c r="F40" s="39"/>
      <c r="G40" s="55"/>
      <c r="H40" s="55"/>
      <c r="I40" s="39"/>
      <c r="J40" s="39"/>
      <c r="K40" s="55"/>
      <c r="L40" s="55"/>
      <c r="M40" s="39"/>
      <c r="N40" s="39"/>
      <c r="O40" s="55"/>
      <c r="P40" s="55"/>
      <c r="Q40" s="39"/>
    </row>
    <row r="41" spans="1:17">
      <c r="A41" s="12"/>
      <c r="B41" s="62"/>
      <c r="C41" s="43" t="s">
        <v>221</v>
      </c>
      <c r="D41" s="57">
        <v>1381</v>
      </c>
      <c r="E41" s="47"/>
      <c r="F41" s="47"/>
      <c r="G41" s="43" t="s">
        <v>221</v>
      </c>
      <c r="H41" s="45">
        <v>577</v>
      </c>
      <c r="I41" s="47"/>
      <c r="J41" s="47"/>
      <c r="K41" s="43" t="s">
        <v>221</v>
      </c>
      <c r="L41" s="45">
        <v>443</v>
      </c>
      <c r="M41" s="47"/>
      <c r="N41" s="47"/>
      <c r="O41" s="43" t="s">
        <v>221</v>
      </c>
      <c r="P41" s="57">
        <v>2401</v>
      </c>
      <c r="Q41" s="47"/>
    </row>
    <row r="42" spans="1:17" ht="15.75" thickBot="1">
      <c r="A42" s="12"/>
      <c r="B42" s="70"/>
      <c r="C42" s="71"/>
      <c r="D42" s="72"/>
      <c r="E42" s="73"/>
      <c r="F42" s="73"/>
      <c r="G42" s="71"/>
      <c r="H42" s="74"/>
      <c r="I42" s="73"/>
      <c r="J42" s="73"/>
      <c r="K42" s="71"/>
      <c r="L42" s="74"/>
      <c r="M42" s="73"/>
      <c r="N42" s="73"/>
      <c r="O42" s="71"/>
      <c r="P42" s="72"/>
      <c r="Q42" s="73"/>
    </row>
    <row r="43" spans="1:17" ht="16.5" thickTop="1" thickBot="1">
      <c r="A43" s="12"/>
      <c r="B43" s="26" t="s">
        <v>226</v>
      </c>
      <c r="C43" s="75"/>
      <c r="D43" s="75"/>
      <c r="E43" s="75"/>
      <c r="F43" s="20"/>
      <c r="G43" s="75"/>
      <c r="H43" s="75"/>
      <c r="I43" s="75"/>
      <c r="J43" s="20"/>
      <c r="K43" s="75"/>
      <c r="L43" s="75"/>
      <c r="M43" s="75"/>
      <c r="N43" s="20"/>
      <c r="O43" s="75"/>
      <c r="P43" s="75"/>
      <c r="Q43" s="75"/>
    </row>
    <row r="44" spans="1:17" ht="15.75" thickBot="1">
      <c r="A44" s="12"/>
      <c r="B44" s="27" t="s">
        <v>208</v>
      </c>
      <c r="C44" s="77"/>
      <c r="D44" s="77"/>
      <c r="E44" s="77"/>
      <c r="F44" s="22"/>
      <c r="G44" s="77"/>
      <c r="H44" s="77"/>
      <c r="I44" s="77"/>
      <c r="J44" s="22"/>
      <c r="K44" s="77"/>
      <c r="L44" s="77"/>
      <c r="M44" s="77"/>
      <c r="N44" s="22"/>
      <c r="O44" s="77"/>
      <c r="P44" s="77"/>
      <c r="Q44" s="77"/>
    </row>
    <row r="45" spans="1:17">
      <c r="A45" s="12"/>
      <c r="B45" s="66" t="s">
        <v>41</v>
      </c>
      <c r="C45" s="78" t="s">
        <v>221</v>
      </c>
      <c r="D45" s="80" t="s">
        <v>222</v>
      </c>
      <c r="E45" s="69"/>
      <c r="F45" s="69"/>
      <c r="G45" s="78" t="s">
        <v>221</v>
      </c>
      <c r="H45" s="80">
        <v>92</v>
      </c>
      <c r="I45" s="69"/>
      <c r="J45" s="69"/>
      <c r="K45" s="78" t="s">
        <v>221</v>
      </c>
      <c r="L45" s="80">
        <v>70</v>
      </c>
      <c r="M45" s="69"/>
      <c r="N45" s="69"/>
      <c r="O45" s="78" t="s">
        <v>221</v>
      </c>
      <c r="P45" s="80">
        <v>162</v>
      </c>
      <c r="Q45" s="69"/>
    </row>
    <row r="46" spans="1:17">
      <c r="A46" s="12"/>
      <c r="B46" s="65"/>
      <c r="C46" s="79"/>
      <c r="D46" s="81"/>
      <c r="E46" s="82"/>
      <c r="F46" s="82"/>
      <c r="G46" s="79"/>
      <c r="H46" s="81"/>
      <c r="I46" s="82"/>
      <c r="J46" s="82"/>
      <c r="K46" s="79"/>
      <c r="L46" s="81"/>
      <c r="M46" s="82"/>
      <c r="N46" s="82"/>
      <c r="O46" s="79"/>
      <c r="P46" s="81"/>
      <c r="Q46" s="82"/>
    </row>
    <row r="47" spans="1:17">
      <c r="A47" s="12"/>
      <c r="B47" s="61" t="s">
        <v>42</v>
      </c>
      <c r="C47" s="83" t="s">
        <v>222</v>
      </c>
      <c r="D47" s="83"/>
      <c r="E47" s="37"/>
      <c r="F47" s="37"/>
      <c r="G47" s="83">
        <v>75</v>
      </c>
      <c r="H47" s="83"/>
      <c r="I47" s="37"/>
      <c r="J47" s="37"/>
      <c r="K47" s="83">
        <v>6</v>
      </c>
      <c r="L47" s="83"/>
      <c r="M47" s="37"/>
      <c r="N47" s="37"/>
      <c r="O47" s="83">
        <v>81</v>
      </c>
      <c r="P47" s="83"/>
      <c r="Q47" s="37"/>
    </row>
    <row r="48" spans="1:17">
      <c r="A48" s="12"/>
      <c r="B48" s="61"/>
      <c r="C48" s="83"/>
      <c r="D48" s="83"/>
      <c r="E48" s="37"/>
      <c r="F48" s="37"/>
      <c r="G48" s="83"/>
      <c r="H48" s="83"/>
      <c r="I48" s="37"/>
      <c r="J48" s="37"/>
      <c r="K48" s="83"/>
      <c r="L48" s="83"/>
      <c r="M48" s="37"/>
      <c r="N48" s="37"/>
      <c r="O48" s="83"/>
      <c r="P48" s="83"/>
      <c r="Q48" s="37"/>
    </row>
    <row r="49" spans="1:17">
      <c r="A49" s="12"/>
      <c r="B49" s="65" t="s">
        <v>43</v>
      </c>
      <c r="C49" s="84" t="s">
        <v>222</v>
      </c>
      <c r="D49" s="84"/>
      <c r="E49" s="51"/>
      <c r="F49" s="51"/>
      <c r="G49" s="84">
        <v>53</v>
      </c>
      <c r="H49" s="84"/>
      <c r="I49" s="51"/>
      <c r="J49" s="51"/>
      <c r="K49" s="84">
        <v>4</v>
      </c>
      <c r="L49" s="84"/>
      <c r="M49" s="51"/>
      <c r="N49" s="51"/>
      <c r="O49" s="84">
        <v>57</v>
      </c>
      <c r="P49" s="84"/>
      <c r="Q49" s="51"/>
    </row>
    <row r="50" spans="1:17">
      <c r="A50" s="12"/>
      <c r="B50" s="65"/>
      <c r="C50" s="84"/>
      <c r="D50" s="84"/>
      <c r="E50" s="51"/>
      <c r="F50" s="51"/>
      <c r="G50" s="84"/>
      <c r="H50" s="84"/>
      <c r="I50" s="51"/>
      <c r="J50" s="51"/>
      <c r="K50" s="84"/>
      <c r="L50" s="84"/>
      <c r="M50" s="51"/>
      <c r="N50" s="51"/>
      <c r="O50" s="84"/>
      <c r="P50" s="84"/>
      <c r="Q50" s="51"/>
    </row>
    <row r="51" spans="1:17">
      <c r="A51" s="12"/>
      <c r="B51" s="61" t="s">
        <v>44</v>
      </c>
      <c r="C51" s="83">
        <v>497</v>
      </c>
      <c r="D51" s="83"/>
      <c r="E51" s="37"/>
      <c r="F51" s="37"/>
      <c r="G51" s="83" t="s">
        <v>222</v>
      </c>
      <c r="H51" s="83"/>
      <c r="I51" s="37"/>
      <c r="J51" s="37"/>
      <c r="K51" s="83">
        <v>154</v>
      </c>
      <c r="L51" s="83"/>
      <c r="M51" s="37"/>
      <c r="N51" s="37"/>
      <c r="O51" s="83">
        <v>651</v>
      </c>
      <c r="P51" s="83"/>
      <c r="Q51" s="37"/>
    </row>
    <row r="52" spans="1:17" ht="15.75" thickBot="1">
      <c r="A52" s="12"/>
      <c r="B52" s="63"/>
      <c r="C52" s="85"/>
      <c r="D52" s="85"/>
      <c r="E52" s="38"/>
      <c r="F52" s="38"/>
      <c r="G52" s="85"/>
      <c r="H52" s="85"/>
      <c r="I52" s="38"/>
      <c r="J52" s="38"/>
      <c r="K52" s="85"/>
      <c r="L52" s="85"/>
      <c r="M52" s="38"/>
      <c r="N52" s="38"/>
      <c r="O52" s="85"/>
      <c r="P52" s="85"/>
      <c r="Q52" s="38"/>
    </row>
    <row r="53" spans="1:17">
      <c r="A53" s="12"/>
      <c r="B53" s="66"/>
      <c r="C53" s="80">
        <v>497</v>
      </c>
      <c r="D53" s="80"/>
      <c r="E53" s="69"/>
      <c r="F53" s="69"/>
      <c r="G53" s="80">
        <v>220</v>
      </c>
      <c r="H53" s="80"/>
      <c r="I53" s="69"/>
      <c r="J53" s="69"/>
      <c r="K53" s="80">
        <v>234</v>
      </c>
      <c r="L53" s="80"/>
      <c r="M53" s="69"/>
      <c r="N53" s="69"/>
      <c r="O53" s="80">
        <v>951</v>
      </c>
      <c r="P53" s="80"/>
      <c r="Q53" s="69"/>
    </row>
    <row r="54" spans="1:17" ht="15.75" thickBot="1">
      <c r="A54" s="12"/>
      <c r="B54" s="67"/>
      <c r="C54" s="86"/>
      <c r="D54" s="86"/>
      <c r="E54" s="39"/>
      <c r="F54" s="39"/>
      <c r="G54" s="86"/>
      <c r="H54" s="86"/>
      <c r="I54" s="39"/>
      <c r="J54" s="39"/>
      <c r="K54" s="86"/>
      <c r="L54" s="86"/>
      <c r="M54" s="39"/>
      <c r="N54" s="39"/>
      <c r="O54" s="86"/>
      <c r="P54" s="86"/>
      <c r="Q54" s="39"/>
    </row>
    <row r="55" spans="1:17" ht="15.75" thickBot="1">
      <c r="A55" s="12"/>
      <c r="B55" s="27" t="s">
        <v>212</v>
      </c>
      <c r="C55" s="77"/>
      <c r="D55" s="77"/>
      <c r="E55" s="77"/>
      <c r="F55" s="22"/>
      <c r="G55" s="77"/>
      <c r="H55" s="77"/>
      <c r="I55" s="77"/>
      <c r="J55" s="22"/>
      <c r="K55" s="77"/>
      <c r="L55" s="77"/>
      <c r="M55" s="77"/>
      <c r="N55" s="22"/>
      <c r="O55" s="77"/>
      <c r="P55" s="77"/>
      <c r="Q55" s="77"/>
    </row>
    <row r="56" spans="1:17">
      <c r="A56" s="12"/>
      <c r="B56" s="66" t="s">
        <v>41</v>
      </c>
      <c r="C56" s="80" t="s">
        <v>222</v>
      </c>
      <c r="D56" s="80"/>
      <c r="E56" s="69"/>
      <c r="F56" s="69"/>
      <c r="G56" s="80">
        <v>7</v>
      </c>
      <c r="H56" s="80"/>
      <c r="I56" s="69"/>
      <c r="J56" s="69"/>
      <c r="K56" s="80">
        <v>19</v>
      </c>
      <c r="L56" s="80"/>
      <c r="M56" s="69"/>
      <c r="N56" s="69"/>
      <c r="O56" s="80">
        <v>26</v>
      </c>
      <c r="P56" s="80"/>
      <c r="Q56" s="69"/>
    </row>
    <row r="57" spans="1:17">
      <c r="A57" s="12"/>
      <c r="B57" s="65"/>
      <c r="C57" s="84"/>
      <c r="D57" s="84"/>
      <c r="E57" s="51"/>
      <c r="F57" s="51"/>
      <c r="G57" s="84"/>
      <c r="H57" s="84"/>
      <c r="I57" s="51"/>
      <c r="J57" s="51"/>
      <c r="K57" s="84"/>
      <c r="L57" s="84"/>
      <c r="M57" s="51"/>
      <c r="N57" s="51"/>
      <c r="O57" s="84"/>
      <c r="P57" s="84"/>
      <c r="Q57" s="51"/>
    </row>
    <row r="58" spans="1:17">
      <c r="A58" s="12"/>
      <c r="B58" s="61" t="s">
        <v>42</v>
      </c>
      <c r="C58" s="83" t="s">
        <v>222</v>
      </c>
      <c r="D58" s="83"/>
      <c r="E58" s="37"/>
      <c r="F58" s="37"/>
      <c r="G58" s="83">
        <v>8</v>
      </c>
      <c r="H58" s="83"/>
      <c r="I58" s="37"/>
      <c r="J58" s="37"/>
      <c r="K58" s="83">
        <v>1</v>
      </c>
      <c r="L58" s="83"/>
      <c r="M58" s="37"/>
      <c r="N58" s="37"/>
      <c r="O58" s="83">
        <v>9</v>
      </c>
      <c r="P58" s="83"/>
      <c r="Q58" s="37"/>
    </row>
    <row r="59" spans="1:17">
      <c r="A59" s="12"/>
      <c r="B59" s="61"/>
      <c r="C59" s="83"/>
      <c r="D59" s="83"/>
      <c r="E59" s="37"/>
      <c r="F59" s="37"/>
      <c r="G59" s="83"/>
      <c r="H59" s="83"/>
      <c r="I59" s="37"/>
      <c r="J59" s="37"/>
      <c r="K59" s="83"/>
      <c r="L59" s="83"/>
      <c r="M59" s="37"/>
      <c r="N59" s="37"/>
      <c r="O59" s="83"/>
      <c r="P59" s="83"/>
      <c r="Q59" s="37"/>
    </row>
    <row r="60" spans="1:17">
      <c r="A60" s="12"/>
      <c r="B60" s="65" t="s">
        <v>44</v>
      </c>
      <c r="C60" s="84" t="s">
        <v>227</v>
      </c>
      <c r="D60" s="84"/>
      <c r="E60" s="87" t="s">
        <v>224</v>
      </c>
      <c r="F60" s="51"/>
      <c r="G60" s="84" t="s">
        <v>222</v>
      </c>
      <c r="H60" s="84"/>
      <c r="I60" s="51"/>
      <c r="J60" s="51"/>
      <c r="K60" s="84">
        <v>21</v>
      </c>
      <c r="L60" s="84"/>
      <c r="M60" s="51"/>
      <c r="N60" s="51"/>
      <c r="O60" s="84">
        <v>13</v>
      </c>
      <c r="P60" s="84"/>
      <c r="Q60" s="51"/>
    </row>
    <row r="61" spans="1:17" ht="15.75" thickBot="1">
      <c r="A61" s="12"/>
      <c r="B61" s="67"/>
      <c r="C61" s="86"/>
      <c r="D61" s="86"/>
      <c r="E61" s="59"/>
      <c r="F61" s="39"/>
      <c r="G61" s="86"/>
      <c r="H61" s="86"/>
      <c r="I61" s="39"/>
      <c r="J61" s="39"/>
      <c r="K61" s="86"/>
      <c r="L61" s="86"/>
      <c r="M61" s="39"/>
      <c r="N61" s="39"/>
      <c r="O61" s="86"/>
      <c r="P61" s="86"/>
      <c r="Q61" s="39"/>
    </row>
    <row r="62" spans="1:17">
      <c r="A62" s="12"/>
      <c r="B62" s="62"/>
      <c r="C62" s="88" t="s">
        <v>227</v>
      </c>
      <c r="D62" s="88"/>
      <c r="E62" s="90" t="s">
        <v>224</v>
      </c>
      <c r="F62" s="47"/>
      <c r="G62" s="88">
        <v>15</v>
      </c>
      <c r="H62" s="88"/>
      <c r="I62" s="47"/>
      <c r="J62" s="47"/>
      <c r="K62" s="88">
        <v>41</v>
      </c>
      <c r="L62" s="88"/>
      <c r="M62" s="47"/>
      <c r="N62" s="47"/>
      <c r="O62" s="88">
        <v>48</v>
      </c>
      <c r="P62" s="88"/>
      <c r="Q62" s="47"/>
    </row>
    <row r="63" spans="1:17" ht="15.75" thickBot="1">
      <c r="A63" s="12"/>
      <c r="B63" s="63"/>
      <c r="C63" s="85"/>
      <c r="D63" s="85"/>
      <c r="E63" s="76"/>
      <c r="F63" s="38"/>
      <c r="G63" s="85"/>
      <c r="H63" s="85"/>
      <c r="I63" s="38"/>
      <c r="J63" s="38"/>
      <c r="K63" s="85"/>
      <c r="L63" s="85"/>
      <c r="M63" s="38"/>
      <c r="N63" s="38"/>
      <c r="O63" s="85"/>
      <c r="P63" s="85"/>
      <c r="Q63" s="38"/>
    </row>
    <row r="64" spans="1:17">
      <c r="A64" s="12"/>
      <c r="B64" s="66"/>
      <c r="C64" s="78" t="s">
        <v>221</v>
      </c>
      <c r="D64" s="80">
        <v>489</v>
      </c>
      <c r="E64" s="69"/>
      <c r="F64" s="69"/>
      <c r="G64" s="78" t="s">
        <v>221</v>
      </c>
      <c r="H64" s="80">
        <v>235</v>
      </c>
      <c r="I64" s="69"/>
      <c r="J64" s="69"/>
      <c r="K64" s="78" t="s">
        <v>221</v>
      </c>
      <c r="L64" s="80">
        <v>275</v>
      </c>
      <c r="M64" s="69"/>
      <c r="N64" s="69"/>
      <c r="O64" s="78" t="s">
        <v>221</v>
      </c>
      <c r="P64" s="80">
        <v>999</v>
      </c>
      <c r="Q64" s="69"/>
    </row>
    <row r="65" spans="1:17" ht="15.75" thickBot="1">
      <c r="A65" s="12"/>
      <c r="B65" s="91"/>
      <c r="C65" s="92"/>
      <c r="D65" s="93"/>
      <c r="E65" s="94"/>
      <c r="F65" s="94"/>
      <c r="G65" s="92"/>
      <c r="H65" s="93"/>
      <c r="I65" s="94"/>
      <c r="J65" s="94"/>
      <c r="K65" s="92"/>
      <c r="L65" s="93"/>
      <c r="M65" s="94"/>
      <c r="N65" s="94"/>
      <c r="O65" s="92"/>
      <c r="P65" s="93"/>
      <c r="Q65" s="94"/>
    </row>
    <row r="66" spans="1:17" ht="16.5" thickTop="1" thickBot="1">
      <c r="A66" s="12"/>
      <c r="B66" s="30" t="s">
        <v>228</v>
      </c>
      <c r="C66" s="95"/>
      <c r="D66" s="95"/>
      <c r="E66" s="95"/>
      <c r="F66" s="22"/>
      <c r="G66" s="95"/>
      <c r="H66" s="95"/>
      <c r="I66" s="95"/>
      <c r="J66" s="22"/>
      <c r="K66" s="95"/>
      <c r="L66" s="95"/>
      <c r="M66" s="95"/>
      <c r="N66" s="22"/>
      <c r="O66" s="95"/>
      <c r="P66" s="95"/>
      <c r="Q66" s="95"/>
    </row>
    <row r="67" spans="1:17" ht="15.75" thickBot="1">
      <c r="A67" s="12"/>
      <c r="B67" s="31" t="s">
        <v>208</v>
      </c>
      <c r="C67" s="60"/>
      <c r="D67" s="60"/>
      <c r="E67" s="60"/>
      <c r="F67" s="20"/>
      <c r="G67" s="60"/>
      <c r="H67" s="60"/>
      <c r="I67" s="60"/>
      <c r="J67" s="20"/>
      <c r="K67" s="60"/>
      <c r="L67" s="60"/>
      <c r="M67" s="60"/>
      <c r="N67" s="20"/>
      <c r="O67" s="60"/>
      <c r="P67" s="60"/>
      <c r="Q67" s="60"/>
    </row>
    <row r="68" spans="1:17">
      <c r="A68" s="12"/>
      <c r="B68" s="62" t="s">
        <v>41</v>
      </c>
      <c r="C68" s="90" t="s">
        <v>221</v>
      </c>
      <c r="D68" s="88" t="s">
        <v>222</v>
      </c>
      <c r="E68" s="47"/>
      <c r="F68" s="47"/>
      <c r="G68" s="90" t="s">
        <v>221</v>
      </c>
      <c r="H68" s="88">
        <v>282</v>
      </c>
      <c r="I68" s="47"/>
      <c r="J68" s="47"/>
      <c r="K68" s="90" t="s">
        <v>221</v>
      </c>
      <c r="L68" s="88">
        <v>17</v>
      </c>
      <c r="M68" s="47"/>
      <c r="N68" s="47"/>
      <c r="O68" s="90" t="s">
        <v>221</v>
      </c>
      <c r="P68" s="88">
        <v>299</v>
      </c>
      <c r="Q68" s="47"/>
    </row>
    <row r="69" spans="1:17">
      <c r="A69" s="12"/>
      <c r="B69" s="61"/>
      <c r="C69" s="96"/>
      <c r="D69" s="97"/>
      <c r="E69" s="48"/>
      <c r="F69" s="48"/>
      <c r="G69" s="96"/>
      <c r="H69" s="97"/>
      <c r="I69" s="48"/>
      <c r="J69" s="48"/>
      <c r="K69" s="96"/>
      <c r="L69" s="97"/>
      <c r="M69" s="48"/>
      <c r="N69" s="48"/>
      <c r="O69" s="96"/>
      <c r="P69" s="97"/>
      <c r="Q69" s="48"/>
    </row>
    <row r="70" spans="1:17">
      <c r="A70" s="12"/>
      <c r="B70" s="65" t="s">
        <v>42</v>
      </c>
      <c r="C70" s="84" t="s">
        <v>222</v>
      </c>
      <c r="D70" s="84"/>
      <c r="E70" s="51"/>
      <c r="F70" s="51"/>
      <c r="G70" s="84">
        <v>108</v>
      </c>
      <c r="H70" s="84"/>
      <c r="I70" s="51"/>
      <c r="J70" s="51"/>
      <c r="K70" s="84">
        <v>11</v>
      </c>
      <c r="L70" s="84"/>
      <c r="M70" s="51"/>
      <c r="N70" s="51"/>
      <c r="O70" s="84">
        <v>119</v>
      </c>
      <c r="P70" s="84"/>
      <c r="Q70" s="51"/>
    </row>
    <row r="71" spans="1:17">
      <c r="A71" s="12"/>
      <c r="B71" s="65"/>
      <c r="C71" s="84"/>
      <c r="D71" s="84"/>
      <c r="E71" s="51"/>
      <c r="F71" s="51"/>
      <c r="G71" s="84"/>
      <c r="H71" s="84"/>
      <c r="I71" s="51"/>
      <c r="J71" s="51"/>
      <c r="K71" s="84"/>
      <c r="L71" s="84"/>
      <c r="M71" s="51"/>
      <c r="N71" s="51"/>
      <c r="O71" s="84"/>
      <c r="P71" s="84"/>
      <c r="Q71" s="51"/>
    </row>
    <row r="72" spans="1:17">
      <c r="A72" s="12"/>
      <c r="B72" s="61" t="s">
        <v>43</v>
      </c>
      <c r="C72" s="83" t="s">
        <v>222</v>
      </c>
      <c r="D72" s="83"/>
      <c r="E72" s="37"/>
      <c r="F72" s="37"/>
      <c r="G72" s="83">
        <v>151</v>
      </c>
      <c r="H72" s="83"/>
      <c r="I72" s="37"/>
      <c r="J72" s="37"/>
      <c r="K72" s="83" t="s">
        <v>229</v>
      </c>
      <c r="L72" s="83"/>
      <c r="M72" s="89" t="s">
        <v>224</v>
      </c>
      <c r="N72" s="37"/>
      <c r="O72" s="83">
        <v>134</v>
      </c>
      <c r="P72" s="83"/>
      <c r="Q72" s="37"/>
    </row>
    <row r="73" spans="1:17">
      <c r="A73" s="12"/>
      <c r="B73" s="61"/>
      <c r="C73" s="83"/>
      <c r="D73" s="83"/>
      <c r="E73" s="37"/>
      <c r="F73" s="37"/>
      <c r="G73" s="83"/>
      <c r="H73" s="83"/>
      <c r="I73" s="37"/>
      <c r="J73" s="37"/>
      <c r="K73" s="83"/>
      <c r="L73" s="83"/>
      <c r="M73" s="89"/>
      <c r="N73" s="37"/>
      <c r="O73" s="83"/>
      <c r="P73" s="83"/>
      <c r="Q73" s="37"/>
    </row>
    <row r="74" spans="1:17">
      <c r="A74" s="12"/>
      <c r="B74" s="65" t="s">
        <v>44</v>
      </c>
      <c r="C74" s="98">
        <v>1117</v>
      </c>
      <c r="D74" s="98"/>
      <c r="E74" s="51"/>
      <c r="F74" s="51"/>
      <c r="G74" s="84" t="s">
        <v>222</v>
      </c>
      <c r="H74" s="84"/>
      <c r="I74" s="51"/>
      <c r="J74" s="51"/>
      <c r="K74" s="84">
        <v>177</v>
      </c>
      <c r="L74" s="84"/>
      <c r="M74" s="51"/>
      <c r="N74" s="51"/>
      <c r="O74" s="98">
        <v>1294</v>
      </c>
      <c r="P74" s="98"/>
      <c r="Q74" s="51"/>
    </row>
    <row r="75" spans="1:17" ht="15.75" thickBot="1">
      <c r="A75" s="12"/>
      <c r="B75" s="67"/>
      <c r="C75" s="99"/>
      <c r="D75" s="99"/>
      <c r="E75" s="39"/>
      <c r="F75" s="39"/>
      <c r="G75" s="86"/>
      <c r="H75" s="86"/>
      <c r="I75" s="39"/>
      <c r="J75" s="39"/>
      <c r="K75" s="86"/>
      <c r="L75" s="86"/>
      <c r="M75" s="39"/>
      <c r="N75" s="39"/>
      <c r="O75" s="99"/>
      <c r="P75" s="99"/>
      <c r="Q75" s="39"/>
    </row>
    <row r="76" spans="1:17">
      <c r="A76" s="12"/>
      <c r="B76" s="62"/>
      <c r="C76" s="100">
        <v>1117</v>
      </c>
      <c r="D76" s="100"/>
      <c r="E76" s="47"/>
      <c r="F76" s="47"/>
      <c r="G76" s="88">
        <v>541</v>
      </c>
      <c r="H76" s="88"/>
      <c r="I76" s="47"/>
      <c r="J76" s="47"/>
      <c r="K76" s="88">
        <v>188</v>
      </c>
      <c r="L76" s="88"/>
      <c r="M76" s="47"/>
      <c r="N76" s="47"/>
      <c r="O76" s="100">
        <v>1846</v>
      </c>
      <c r="P76" s="100"/>
      <c r="Q76" s="47"/>
    </row>
    <row r="77" spans="1:17" ht="15.75" thickBot="1">
      <c r="A77" s="12"/>
      <c r="B77" s="63"/>
      <c r="C77" s="101"/>
      <c r="D77" s="101"/>
      <c r="E77" s="38"/>
      <c r="F77" s="38"/>
      <c r="G77" s="85"/>
      <c r="H77" s="85"/>
      <c r="I77" s="38"/>
      <c r="J77" s="38"/>
      <c r="K77" s="85"/>
      <c r="L77" s="85"/>
      <c r="M77" s="38"/>
      <c r="N77" s="38"/>
      <c r="O77" s="101"/>
      <c r="P77" s="101"/>
      <c r="Q77" s="38"/>
    </row>
    <row r="78" spans="1:17" ht="15.75" thickBot="1">
      <c r="A78" s="12"/>
      <c r="B78" s="31" t="s">
        <v>212</v>
      </c>
      <c r="C78" s="60"/>
      <c r="D78" s="60"/>
      <c r="E78" s="60"/>
      <c r="F78" s="20"/>
      <c r="G78" s="60"/>
      <c r="H78" s="60"/>
      <c r="I78" s="60"/>
      <c r="J78" s="20"/>
      <c r="K78" s="60"/>
      <c r="L78" s="60"/>
      <c r="M78" s="60"/>
      <c r="N78" s="20"/>
      <c r="O78" s="60"/>
      <c r="P78" s="60"/>
      <c r="Q78" s="60"/>
    </row>
    <row r="79" spans="1:17">
      <c r="A79" s="12"/>
      <c r="B79" s="62" t="s">
        <v>41</v>
      </c>
      <c r="C79" s="88" t="s">
        <v>222</v>
      </c>
      <c r="D79" s="88"/>
      <c r="E79" s="47"/>
      <c r="F79" s="47"/>
      <c r="G79" s="88">
        <v>24</v>
      </c>
      <c r="H79" s="88"/>
      <c r="I79" s="47"/>
      <c r="J79" s="47"/>
      <c r="K79" s="88">
        <v>5</v>
      </c>
      <c r="L79" s="88"/>
      <c r="M79" s="47"/>
      <c r="N79" s="47"/>
      <c r="O79" s="88">
        <v>29</v>
      </c>
      <c r="P79" s="88"/>
      <c r="Q79" s="47"/>
    </row>
    <row r="80" spans="1:17">
      <c r="A80" s="12"/>
      <c r="B80" s="61"/>
      <c r="C80" s="83"/>
      <c r="D80" s="83"/>
      <c r="E80" s="37"/>
      <c r="F80" s="37"/>
      <c r="G80" s="83"/>
      <c r="H80" s="83"/>
      <c r="I80" s="37"/>
      <c r="J80" s="37"/>
      <c r="K80" s="83"/>
      <c r="L80" s="83"/>
      <c r="M80" s="37"/>
      <c r="N80" s="37"/>
      <c r="O80" s="83"/>
      <c r="P80" s="83"/>
      <c r="Q80" s="37"/>
    </row>
    <row r="81" spans="1:17">
      <c r="A81" s="12"/>
      <c r="B81" s="65" t="s">
        <v>43</v>
      </c>
      <c r="C81" s="84" t="s">
        <v>222</v>
      </c>
      <c r="D81" s="84"/>
      <c r="E81" s="51"/>
      <c r="F81" s="51"/>
      <c r="G81" s="84">
        <v>4</v>
      </c>
      <c r="H81" s="84"/>
      <c r="I81" s="51"/>
      <c r="J81" s="51"/>
      <c r="K81" s="84" t="s">
        <v>222</v>
      </c>
      <c r="L81" s="84"/>
      <c r="M81" s="51"/>
      <c r="N81" s="51"/>
      <c r="O81" s="84">
        <v>4</v>
      </c>
      <c r="P81" s="84"/>
      <c r="Q81" s="51"/>
    </row>
    <row r="82" spans="1:17">
      <c r="A82" s="12"/>
      <c r="B82" s="65"/>
      <c r="C82" s="84"/>
      <c r="D82" s="84"/>
      <c r="E82" s="51"/>
      <c r="F82" s="51"/>
      <c r="G82" s="84"/>
      <c r="H82" s="84"/>
      <c r="I82" s="51"/>
      <c r="J82" s="51"/>
      <c r="K82" s="84"/>
      <c r="L82" s="84"/>
      <c r="M82" s="51"/>
      <c r="N82" s="51"/>
      <c r="O82" s="84"/>
      <c r="P82" s="84"/>
      <c r="Q82" s="51"/>
    </row>
    <row r="83" spans="1:17">
      <c r="A83" s="12"/>
      <c r="B83" s="61" t="s">
        <v>44</v>
      </c>
      <c r="C83" s="83" t="s">
        <v>230</v>
      </c>
      <c r="D83" s="83"/>
      <c r="E83" s="89" t="s">
        <v>224</v>
      </c>
      <c r="F83" s="37"/>
      <c r="G83" s="83" t="s">
        <v>222</v>
      </c>
      <c r="H83" s="83"/>
      <c r="I83" s="37"/>
      <c r="J83" s="37"/>
      <c r="K83" s="83">
        <v>18</v>
      </c>
      <c r="L83" s="83"/>
      <c r="M83" s="37"/>
      <c r="N83" s="37"/>
      <c r="O83" s="83">
        <v>12</v>
      </c>
      <c r="P83" s="83"/>
      <c r="Q83" s="37"/>
    </row>
    <row r="84" spans="1:17" ht="15.75" thickBot="1">
      <c r="A84" s="12"/>
      <c r="B84" s="63"/>
      <c r="C84" s="85"/>
      <c r="D84" s="85"/>
      <c r="E84" s="76"/>
      <c r="F84" s="38"/>
      <c r="G84" s="85"/>
      <c r="H84" s="85"/>
      <c r="I84" s="38"/>
      <c r="J84" s="38"/>
      <c r="K84" s="85"/>
      <c r="L84" s="85"/>
      <c r="M84" s="38"/>
      <c r="N84" s="38"/>
      <c r="O84" s="85"/>
      <c r="P84" s="85"/>
      <c r="Q84" s="38"/>
    </row>
    <row r="85" spans="1:17">
      <c r="A85" s="12"/>
      <c r="B85" s="66"/>
      <c r="C85" s="80" t="s">
        <v>230</v>
      </c>
      <c r="D85" s="80"/>
      <c r="E85" s="78" t="s">
        <v>224</v>
      </c>
      <c r="F85" s="69"/>
      <c r="G85" s="80">
        <v>28</v>
      </c>
      <c r="H85" s="80"/>
      <c r="I85" s="69"/>
      <c r="J85" s="69"/>
      <c r="K85" s="80">
        <v>23</v>
      </c>
      <c r="L85" s="80"/>
      <c r="M85" s="69"/>
      <c r="N85" s="69"/>
      <c r="O85" s="80">
        <v>45</v>
      </c>
      <c r="P85" s="80"/>
      <c r="Q85" s="69"/>
    </row>
    <row r="86" spans="1:17" ht="15.75" thickBot="1">
      <c r="A86" s="12"/>
      <c r="B86" s="67"/>
      <c r="C86" s="86"/>
      <c r="D86" s="86"/>
      <c r="E86" s="59"/>
      <c r="F86" s="39"/>
      <c r="G86" s="86"/>
      <c r="H86" s="86"/>
      <c r="I86" s="39"/>
      <c r="J86" s="39"/>
      <c r="K86" s="86"/>
      <c r="L86" s="86"/>
      <c r="M86" s="39"/>
      <c r="N86" s="39"/>
      <c r="O86" s="86"/>
      <c r="P86" s="86"/>
      <c r="Q86" s="39"/>
    </row>
    <row r="87" spans="1:17">
      <c r="A87" s="12"/>
      <c r="B87" s="62"/>
      <c r="C87" s="90" t="s">
        <v>221</v>
      </c>
      <c r="D87" s="100">
        <v>1111</v>
      </c>
      <c r="E87" s="47"/>
      <c r="F87" s="47"/>
      <c r="G87" s="90" t="s">
        <v>221</v>
      </c>
      <c r="H87" s="88">
        <v>569</v>
      </c>
      <c r="I87" s="47"/>
      <c r="J87" s="47"/>
      <c r="K87" s="90" t="s">
        <v>221</v>
      </c>
      <c r="L87" s="88">
        <v>211</v>
      </c>
      <c r="M87" s="47"/>
      <c r="N87" s="47"/>
      <c r="O87" s="90" t="s">
        <v>221</v>
      </c>
      <c r="P87" s="100">
        <v>1891</v>
      </c>
      <c r="Q87" s="47"/>
    </row>
    <row r="88" spans="1:17" ht="15.75" thickBot="1">
      <c r="A88" s="12"/>
      <c r="B88" s="70"/>
      <c r="C88" s="102"/>
      <c r="D88" s="103"/>
      <c r="E88" s="73"/>
      <c r="F88" s="73"/>
      <c r="G88" s="102"/>
      <c r="H88" s="104"/>
      <c r="I88" s="73"/>
      <c r="J88" s="73"/>
      <c r="K88" s="102"/>
      <c r="L88" s="104"/>
      <c r="M88" s="73"/>
      <c r="N88" s="73"/>
      <c r="O88" s="102"/>
      <c r="P88" s="103"/>
      <c r="Q88" s="73"/>
    </row>
    <row r="89" spans="1:17" ht="15.75" thickTop="1">
      <c r="A89" s="12" t="s">
        <v>1179</v>
      </c>
      <c r="B89" s="512" t="s">
        <v>7</v>
      </c>
      <c r="C89" s="512"/>
      <c r="D89" s="512"/>
      <c r="E89" s="512"/>
      <c r="F89" s="512"/>
      <c r="G89" s="512"/>
      <c r="H89" s="512"/>
      <c r="I89" s="512"/>
      <c r="J89" s="512"/>
      <c r="K89" s="512"/>
      <c r="L89" s="512"/>
      <c r="M89" s="512"/>
      <c r="N89" s="512"/>
      <c r="O89" s="512"/>
      <c r="P89" s="512"/>
      <c r="Q89" s="512"/>
    </row>
    <row r="90" spans="1:17">
      <c r="A90" s="12"/>
      <c r="B90" s="128" t="s">
        <v>235</v>
      </c>
      <c r="C90" s="128"/>
      <c r="D90" s="128"/>
      <c r="E90" s="128"/>
      <c r="F90" s="128"/>
      <c r="G90" s="128"/>
      <c r="H90" s="128"/>
      <c r="I90" s="128"/>
      <c r="J90" s="128"/>
      <c r="K90" s="128"/>
      <c r="L90" s="128"/>
      <c r="M90" s="128"/>
      <c r="N90" s="128"/>
      <c r="O90" s="128"/>
      <c r="P90" s="128"/>
      <c r="Q90" s="128"/>
    </row>
    <row r="91" spans="1:17">
      <c r="A91" s="12"/>
      <c r="B91" s="32"/>
      <c r="C91" s="32"/>
      <c r="D91" s="32"/>
      <c r="E91" s="32"/>
      <c r="F91" s="32"/>
      <c r="G91" s="32"/>
      <c r="H91" s="32"/>
      <c r="I91" s="32"/>
      <c r="J91" s="32"/>
      <c r="K91" s="32"/>
      <c r="L91" s="32"/>
      <c r="M91" s="32"/>
      <c r="N91" s="32"/>
      <c r="O91" s="32"/>
      <c r="P91" s="32"/>
      <c r="Q91" s="32"/>
    </row>
    <row r="92" spans="1:17">
      <c r="A92" s="12"/>
      <c r="B92" s="16"/>
      <c r="C92" s="16"/>
      <c r="D92" s="16"/>
      <c r="E92" s="16"/>
      <c r="F92" s="16"/>
      <c r="G92" s="16"/>
      <c r="H92" s="16"/>
      <c r="I92" s="16"/>
      <c r="J92" s="16"/>
      <c r="K92" s="16"/>
      <c r="L92" s="16"/>
      <c r="M92" s="16"/>
      <c r="N92" s="16"/>
      <c r="O92" s="16"/>
      <c r="P92" s="16"/>
      <c r="Q92" s="16"/>
    </row>
    <row r="93" spans="1:17">
      <c r="A93" s="12"/>
      <c r="B93" s="37"/>
      <c r="C93" s="110" t="s">
        <v>217</v>
      </c>
      <c r="D93" s="110"/>
      <c r="E93" s="110"/>
      <c r="F93" s="37"/>
      <c r="G93" s="110" t="s">
        <v>219</v>
      </c>
      <c r="H93" s="110"/>
      <c r="I93" s="110"/>
      <c r="J93" s="37"/>
      <c r="K93" s="110" t="s">
        <v>148</v>
      </c>
      <c r="L93" s="110"/>
      <c r="M93" s="110"/>
      <c r="N93" s="37"/>
      <c r="O93" s="110" t="s">
        <v>117</v>
      </c>
      <c r="P93" s="110"/>
      <c r="Q93" s="110"/>
    </row>
    <row r="94" spans="1:17" ht="25.5" customHeight="1" thickBot="1">
      <c r="A94" s="12"/>
      <c r="B94" s="38"/>
      <c r="C94" s="111" t="s">
        <v>218</v>
      </c>
      <c r="D94" s="111"/>
      <c r="E94" s="111"/>
      <c r="F94" s="38"/>
      <c r="G94" s="111" t="s">
        <v>220</v>
      </c>
      <c r="H94" s="111"/>
      <c r="I94" s="111"/>
      <c r="J94" s="38"/>
      <c r="K94" s="111"/>
      <c r="L94" s="111"/>
      <c r="M94" s="111"/>
      <c r="N94" s="38"/>
      <c r="O94" s="111"/>
      <c r="P94" s="111"/>
      <c r="Q94" s="111"/>
    </row>
    <row r="95" spans="1:17">
      <c r="A95" s="12"/>
      <c r="B95" s="25"/>
      <c r="C95" s="69"/>
      <c r="D95" s="69"/>
      <c r="E95" s="69"/>
      <c r="F95" s="19"/>
      <c r="G95" s="69"/>
      <c r="H95" s="69"/>
      <c r="I95" s="69"/>
      <c r="J95" s="19"/>
      <c r="K95" s="69"/>
      <c r="L95" s="69"/>
      <c r="M95" s="69"/>
      <c r="N95" s="19"/>
      <c r="O95" s="69"/>
      <c r="P95" s="69"/>
      <c r="Q95" s="69"/>
    </row>
    <row r="96" spans="1:17" ht="15.75" thickBot="1">
      <c r="A96" s="12"/>
      <c r="B96" s="23" t="s">
        <v>205</v>
      </c>
      <c r="C96" s="39"/>
      <c r="D96" s="39"/>
      <c r="E96" s="39"/>
      <c r="F96" s="20"/>
      <c r="G96" s="39"/>
      <c r="H96" s="39"/>
      <c r="I96" s="39"/>
      <c r="J96" s="20"/>
      <c r="K96" s="39"/>
      <c r="L96" s="39"/>
      <c r="M96" s="39"/>
      <c r="N96" s="20"/>
      <c r="O96" s="39"/>
      <c r="P96" s="39"/>
      <c r="Q96" s="39"/>
    </row>
    <row r="97" spans="1:17">
      <c r="A97" s="12"/>
      <c r="B97" s="62" t="s">
        <v>236</v>
      </c>
      <c r="C97" s="90" t="s">
        <v>221</v>
      </c>
      <c r="D97" s="88" t="s">
        <v>222</v>
      </c>
      <c r="E97" s="47"/>
      <c r="F97" s="47"/>
      <c r="G97" s="90" t="s">
        <v>221</v>
      </c>
      <c r="H97" s="88" t="s">
        <v>222</v>
      </c>
      <c r="I97" s="47"/>
      <c r="J97" s="47"/>
      <c r="K97" s="90" t="s">
        <v>221</v>
      </c>
      <c r="L97" s="88" t="s">
        <v>222</v>
      </c>
      <c r="M97" s="47"/>
      <c r="N97" s="47"/>
      <c r="O97" s="90" t="s">
        <v>221</v>
      </c>
      <c r="P97" s="88" t="s">
        <v>222</v>
      </c>
      <c r="Q97" s="47"/>
    </row>
    <row r="98" spans="1:17">
      <c r="A98" s="12"/>
      <c r="B98" s="61"/>
      <c r="C98" s="89"/>
      <c r="D98" s="83"/>
      <c r="E98" s="37"/>
      <c r="F98" s="37"/>
      <c r="G98" s="89"/>
      <c r="H98" s="83"/>
      <c r="I98" s="37"/>
      <c r="J98" s="37"/>
      <c r="K98" s="89"/>
      <c r="L98" s="83"/>
      <c r="M98" s="37"/>
      <c r="N98" s="37"/>
      <c r="O98" s="89"/>
      <c r="P98" s="83"/>
      <c r="Q98" s="37"/>
    </row>
    <row r="99" spans="1:17">
      <c r="A99" s="12"/>
      <c r="B99" s="49" t="s">
        <v>237</v>
      </c>
      <c r="C99" s="50">
        <v>866</v>
      </c>
      <c r="D99" s="50"/>
      <c r="E99" s="51"/>
      <c r="F99" s="51"/>
      <c r="G99" s="50">
        <v>334</v>
      </c>
      <c r="H99" s="50"/>
      <c r="I99" s="51"/>
      <c r="J99" s="51"/>
      <c r="K99" s="50">
        <v>41</v>
      </c>
      <c r="L99" s="50"/>
      <c r="M99" s="51"/>
      <c r="N99" s="51"/>
      <c r="O99" s="112">
        <v>1241</v>
      </c>
      <c r="P99" s="112"/>
      <c r="Q99" s="51"/>
    </row>
    <row r="100" spans="1:17">
      <c r="A100" s="12"/>
      <c r="B100" s="49"/>
      <c r="C100" s="50"/>
      <c r="D100" s="50"/>
      <c r="E100" s="51"/>
      <c r="F100" s="51"/>
      <c r="G100" s="50"/>
      <c r="H100" s="50"/>
      <c r="I100" s="51"/>
      <c r="J100" s="51"/>
      <c r="K100" s="50"/>
      <c r="L100" s="50"/>
      <c r="M100" s="51"/>
      <c r="N100" s="51"/>
      <c r="O100" s="112"/>
      <c r="P100" s="112"/>
      <c r="Q100" s="51"/>
    </row>
    <row r="101" spans="1:17">
      <c r="A101" s="12"/>
      <c r="B101" s="41" t="s">
        <v>238</v>
      </c>
      <c r="C101" s="52" t="s">
        <v>239</v>
      </c>
      <c r="D101" s="52"/>
      <c r="E101" s="53" t="s">
        <v>224</v>
      </c>
      <c r="F101" s="37"/>
      <c r="G101" s="52" t="s">
        <v>222</v>
      </c>
      <c r="H101" s="52"/>
      <c r="I101" s="37"/>
      <c r="J101" s="37"/>
      <c r="K101" s="52">
        <v>9</v>
      </c>
      <c r="L101" s="52"/>
      <c r="M101" s="37"/>
      <c r="N101" s="37"/>
      <c r="O101" s="52" t="s">
        <v>240</v>
      </c>
      <c r="P101" s="52"/>
      <c r="Q101" s="53" t="s">
        <v>224</v>
      </c>
    </row>
    <row r="102" spans="1:17">
      <c r="A102" s="12"/>
      <c r="B102" s="41"/>
      <c r="C102" s="52"/>
      <c r="D102" s="52"/>
      <c r="E102" s="53"/>
      <c r="F102" s="37"/>
      <c r="G102" s="52"/>
      <c r="H102" s="52"/>
      <c r="I102" s="37"/>
      <c r="J102" s="37"/>
      <c r="K102" s="52"/>
      <c r="L102" s="52"/>
      <c r="M102" s="37"/>
      <c r="N102" s="37"/>
      <c r="O102" s="52"/>
      <c r="P102" s="52"/>
      <c r="Q102" s="53"/>
    </row>
    <row r="103" spans="1:17">
      <c r="A103" s="12"/>
      <c r="B103" s="49" t="s">
        <v>241</v>
      </c>
      <c r="C103" s="50" t="s">
        <v>222</v>
      </c>
      <c r="D103" s="50"/>
      <c r="E103" s="51"/>
      <c r="F103" s="51"/>
      <c r="G103" s="50" t="s">
        <v>242</v>
      </c>
      <c r="H103" s="50"/>
      <c r="I103" s="113" t="s">
        <v>224</v>
      </c>
      <c r="J103" s="51"/>
      <c r="K103" s="50" t="s">
        <v>243</v>
      </c>
      <c r="L103" s="50"/>
      <c r="M103" s="113" t="s">
        <v>224</v>
      </c>
      <c r="N103" s="51"/>
      <c r="O103" s="50" t="s">
        <v>244</v>
      </c>
      <c r="P103" s="50"/>
      <c r="Q103" s="113" t="s">
        <v>224</v>
      </c>
    </row>
    <row r="104" spans="1:17" ht="15.75" thickBot="1">
      <c r="A104" s="12"/>
      <c r="B104" s="54"/>
      <c r="C104" s="55"/>
      <c r="D104" s="55"/>
      <c r="E104" s="39"/>
      <c r="F104" s="39"/>
      <c r="G104" s="55"/>
      <c r="H104" s="55"/>
      <c r="I104" s="114"/>
      <c r="J104" s="39"/>
      <c r="K104" s="55"/>
      <c r="L104" s="55"/>
      <c r="M104" s="114"/>
      <c r="N104" s="39"/>
      <c r="O104" s="55"/>
      <c r="P104" s="55"/>
      <c r="Q104" s="114"/>
    </row>
    <row r="105" spans="1:17">
      <c r="A105" s="12"/>
      <c r="B105" s="115" t="s">
        <v>245</v>
      </c>
      <c r="C105" s="43" t="s">
        <v>221</v>
      </c>
      <c r="D105" s="45">
        <v>745</v>
      </c>
      <c r="E105" s="47"/>
      <c r="F105" s="47"/>
      <c r="G105" s="43" t="s">
        <v>221</v>
      </c>
      <c r="H105" s="45" t="s">
        <v>222</v>
      </c>
      <c r="I105" s="47"/>
      <c r="J105" s="47"/>
      <c r="K105" s="43" t="s">
        <v>221</v>
      </c>
      <c r="L105" s="45">
        <v>23</v>
      </c>
      <c r="M105" s="47"/>
      <c r="N105" s="47"/>
      <c r="O105" s="43" t="s">
        <v>221</v>
      </c>
      <c r="P105" s="45">
        <v>768</v>
      </c>
      <c r="Q105" s="47"/>
    </row>
    <row r="106" spans="1:17" ht="15.75" thickBot="1">
      <c r="A106" s="12"/>
      <c r="B106" s="116"/>
      <c r="C106" s="71"/>
      <c r="D106" s="74"/>
      <c r="E106" s="73"/>
      <c r="F106" s="73"/>
      <c r="G106" s="71"/>
      <c r="H106" s="74"/>
      <c r="I106" s="73"/>
      <c r="J106" s="73"/>
      <c r="K106" s="71"/>
      <c r="L106" s="74"/>
      <c r="M106" s="73"/>
      <c r="N106" s="73"/>
      <c r="O106" s="71"/>
      <c r="P106" s="74"/>
      <c r="Q106" s="73"/>
    </row>
    <row r="107" spans="1:17" ht="15.75" thickTop="1">
      <c r="A107" s="12"/>
      <c r="B107" s="19"/>
      <c r="C107" s="117"/>
      <c r="D107" s="117"/>
      <c r="E107" s="117"/>
      <c r="F107" s="19"/>
      <c r="G107" s="117"/>
      <c r="H107" s="117"/>
      <c r="I107" s="117"/>
      <c r="J107" s="19"/>
      <c r="K107" s="117"/>
      <c r="L107" s="117"/>
      <c r="M107" s="117"/>
      <c r="N107" s="19"/>
      <c r="O107" s="117"/>
      <c r="P107" s="117"/>
      <c r="Q107" s="117"/>
    </row>
    <row r="108" spans="1:17" ht="15.75" thickBot="1">
      <c r="A108" s="12"/>
      <c r="B108" s="23" t="s">
        <v>208</v>
      </c>
      <c r="C108" s="59"/>
      <c r="D108" s="59"/>
      <c r="E108" s="59"/>
      <c r="F108" s="20"/>
      <c r="G108" s="59"/>
      <c r="H108" s="59"/>
      <c r="I108" s="59"/>
      <c r="J108" s="20"/>
      <c r="K108" s="59"/>
      <c r="L108" s="59"/>
      <c r="M108" s="59"/>
      <c r="N108" s="20"/>
      <c r="O108" s="59"/>
      <c r="P108" s="59"/>
      <c r="Q108" s="59"/>
    </row>
    <row r="109" spans="1:17">
      <c r="A109" s="12"/>
      <c r="B109" s="62" t="s">
        <v>246</v>
      </c>
      <c r="C109" s="90" t="s">
        <v>221</v>
      </c>
      <c r="D109" s="100">
        <v>1144</v>
      </c>
      <c r="E109" s="47"/>
      <c r="F109" s="47"/>
      <c r="G109" s="90" t="s">
        <v>221</v>
      </c>
      <c r="H109" s="88" t="s">
        <v>222</v>
      </c>
      <c r="I109" s="47"/>
      <c r="J109" s="47"/>
      <c r="K109" s="90" t="s">
        <v>221</v>
      </c>
      <c r="L109" s="88">
        <v>51</v>
      </c>
      <c r="M109" s="47"/>
      <c r="N109" s="47"/>
      <c r="O109" s="90" t="s">
        <v>221</v>
      </c>
      <c r="P109" s="100">
        <v>1195</v>
      </c>
      <c r="Q109" s="47"/>
    </row>
    <row r="110" spans="1:17">
      <c r="A110" s="12"/>
      <c r="B110" s="61"/>
      <c r="C110" s="96"/>
      <c r="D110" s="118"/>
      <c r="E110" s="48"/>
      <c r="F110" s="48"/>
      <c r="G110" s="96"/>
      <c r="H110" s="97"/>
      <c r="I110" s="48"/>
      <c r="J110" s="48"/>
      <c r="K110" s="96"/>
      <c r="L110" s="97"/>
      <c r="M110" s="48"/>
      <c r="N110" s="48"/>
      <c r="O110" s="96"/>
      <c r="P110" s="118"/>
      <c r="Q110" s="48"/>
    </row>
    <row r="111" spans="1:17">
      <c r="A111" s="12"/>
      <c r="B111" s="65" t="s">
        <v>237</v>
      </c>
      <c r="C111" s="84">
        <v>497</v>
      </c>
      <c r="D111" s="84"/>
      <c r="E111" s="51"/>
      <c r="F111" s="51"/>
      <c r="G111" s="84">
        <v>220</v>
      </c>
      <c r="H111" s="84"/>
      <c r="I111" s="51"/>
      <c r="J111" s="51"/>
      <c r="K111" s="84">
        <v>234</v>
      </c>
      <c r="L111" s="84"/>
      <c r="M111" s="51"/>
      <c r="N111" s="51"/>
      <c r="O111" s="84">
        <v>951</v>
      </c>
      <c r="P111" s="84"/>
      <c r="Q111" s="51"/>
    </row>
    <row r="112" spans="1:17">
      <c r="A112" s="12"/>
      <c r="B112" s="65"/>
      <c r="C112" s="84"/>
      <c r="D112" s="84"/>
      <c r="E112" s="51"/>
      <c r="F112" s="51"/>
      <c r="G112" s="84"/>
      <c r="H112" s="84"/>
      <c r="I112" s="51"/>
      <c r="J112" s="51"/>
      <c r="K112" s="84"/>
      <c r="L112" s="84"/>
      <c r="M112" s="51"/>
      <c r="N112" s="51"/>
      <c r="O112" s="84"/>
      <c r="P112" s="84"/>
      <c r="Q112" s="51"/>
    </row>
    <row r="113" spans="1:17">
      <c r="A113" s="12"/>
      <c r="B113" s="61" t="s">
        <v>238</v>
      </c>
      <c r="C113" s="83" t="s">
        <v>247</v>
      </c>
      <c r="D113" s="83"/>
      <c r="E113" s="89" t="s">
        <v>224</v>
      </c>
      <c r="F113" s="37"/>
      <c r="G113" s="83" t="s">
        <v>222</v>
      </c>
      <c r="H113" s="83"/>
      <c r="I113" s="37"/>
      <c r="J113" s="37"/>
      <c r="K113" s="83" t="s">
        <v>248</v>
      </c>
      <c r="L113" s="83"/>
      <c r="M113" s="89" t="s">
        <v>224</v>
      </c>
      <c r="N113" s="37"/>
      <c r="O113" s="83" t="s">
        <v>249</v>
      </c>
      <c r="P113" s="83"/>
      <c r="Q113" s="89" t="s">
        <v>224</v>
      </c>
    </row>
    <row r="114" spans="1:17">
      <c r="A114" s="12"/>
      <c r="B114" s="61"/>
      <c r="C114" s="83"/>
      <c r="D114" s="83"/>
      <c r="E114" s="89"/>
      <c r="F114" s="37"/>
      <c r="G114" s="83"/>
      <c r="H114" s="83"/>
      <c r="I114" s="37"/>
      <c r="J114" s="37"/>
      <c r="K114" s="83"/>
      <c r="L114" s="83"/>
      <c r="M114" s="89"/>
      <c r="N114" s="37"/>
      <c r="O114" s="83"/>
      <c r="P114" s="83"/>
      <c r="Q114" s="89"/>
    </row>
    <row r="115" spans="1:17">
      <c r="A115" s="12"/>
      <c r="B115" s="65" t="s">
        <v>241</v>
      </c>
      <c r="C115" s="84" t="s">
        <v>222</v>
      </c>
      <c r="D115" s="84"/>
      <c r="E115" s="51"/>
      <c r="F115" s="51"/>
      <c r="G115" s="84" t="s">
        <v>250</v>
      </c>
      <c r="H115" s="84"/>
      <c r="I115" s="87" t="s">
        <v>224</v>
      </c>
      <c r="J115" s="51"/>
      <c r="K115" s="84" t="s">
        <v>251</v>
      </c>
      <c r="L115" s="84"/>
      <c r="M115" s="87" t="s">
        <v>224</v>
      </c>
      <c r="N115" s="51"/>
      <c r="O115" s="84" t="s">
        <v>252</v>
      </c>
      <c r="P115" s="84"/>
      <c r="Q115" s="87" t="s">
        <v>224</v>
      </c>
    </row>
    <row r="116" spans="1:17" ht="15.75" thickBot="1">
      <c r="A116" s="12"/>
      <c r="B116" s="67"/>
      <c r="C116" s="86"/>
      <c r="D116" s="86"/>
      <c r="E116" s="39"/>
      <c r="F116" s="39"/>
      <c r="G116" s="86"/>
      <c r="H116" s="86"/>
      <c r="I116" s="59"/>
      <c r="J116" s="39"/>
      <c r="K116" s="86"/>
      <c r="L116" s="86"/>
      <c r="M116" s="59"/>
      <c r="N116" s="39"/>
      <c r="O116" s="86"/>
      <c r="P116" s="86"/>
      <c r="Q116" s="59"/>
    </row>
    <row r="117" spans="1:17">
      <c r="A117" s="12"/>
      <c r="B117" s="62" t="s">
        <v>253</v>
      </c>
      <c r="C117" s="88">
        <v>699</v>
      </c>
      <c r="D117" s="88"/>
      <c r="E117" s="47"/>
      <c r="F117" s="47"/>
      <c r="G117" s="88" t="s">
        <v>222</v>
      </c>
      <c r="H117" s="88"/>
      <c r="I117" s="47"/>
      <c r="J117" s="47"/>
      <c r="K117" s="88">
        <v>19</v>
      </c>
      <c r="L117" s="88"/>
      <c r="M117" s="47"/>
      <c r="N117" s="47"/>
      <c r="O117" s="88">
        <v>718</v>
      </c>
      <c r="P117" s="88"/>
      <c r="Q117" s="47"/>
    </row>
    <row r="118" spans="1:17" ht="15.75" thickBot="1">
      <c r="A118" s="12"/>
      <c r="B118" s="63"/>
      <c r="C118" s="85"/>
      <c r="D118" s="85"/>
      <c r="E118" s="38"/>
      <c r="F118" s="38"/>
      <c r="G118" s="85"/>
      <c r="H118" s="85"/>
      <c r="I118" s="38"/>
      <c r="J118" s="38"/>
      <c r="K118" s="85"/>
      <c r="L118" s="85"/>
      <c r="M118" s="38"/>
      <c r="N118" s="38"/>
      <c r="O118" s="85"/>
      <c r="P118" s="85"/>
      <c r="Q118" s="38"/>
    </row>
    <row r="119" spans="1:17">
      <c r="A119" s="12"/>
      <c r="B119" s="119" t="s">
        <v>237</v>
      </c>
      <c r="C119" s="68">
        <v>481</v>
      </c>
      <c r="D119" s="68"/>
      <c r="E119" s="69"/>
      <c r="F119" s="69"/>
      <c r="G119" s="68">
        <v>241</v>
      </c>
      <c r="H119" s="68"/>
      <c r="I119" s="69"/>
      <c r="J119" s="69"/>
      <c r="K119" s="68">
        <v>384</v>
      </c>
      <c r="L119" s="68"/>
      <c r="M119" s="69"/>
      <c r="N119" s="69"/>
      <c r="O119" s="120">
        <v>1106</v>
      </c>
      <c r="P119" s="120"/>
      <c r="Q119" s="69"/>
    </row>
    <row r="120" spans="1:17">
      <c r="A120" s="12"/>
      <c r="B120" s="49"/>
      <c r="C120" s="50"/>
      <c r="D120" s="50"/>
      <c r="E120" s="51"/>
      <c r="F120" s="51"/>
      <c r="G120" s="50"/>
      <c r="H120" s="50"/>
      <c r="I120" s="51"/>
      <c r="J120" s="51"/>
      <c r="K120" s="50"/>
      <c r="L120" s="50"/>
      <c r="M120" s="51"/>
      <c r="N120" s="51"/>
      <c r="O120" s="112"/>
      <c r="P120" s="112"/>
      <c r="Q120" s="51"/>
    </row>
    <row r="121" spans="1:17">
      <c r="A121" s="12"/>
      <c r="B121" s="41" t="s">
        <v>238</v>
      </c>
      <c r="C121" s="52" t="s">
        <v>254</v>
      </c>
      <c r="D121" s="52"/>
      <c r="E121" s="53" t="s">
        <v>224</v>
      </c>
      <c r="F121" s="37"/>
      <c r="G121" s="52" t="s">
        <v>222</v>
      </c>
      <c r="H121" s="52"/>
      <c r="I121" s="37"/>
      <c r="J121" s="37"/>
      <c r="K121" s="52" t="s">
        <v>255</v>
      </c>
      <c r="L121" s="52"/>
      <c r="M121" s="53" t="s">
        <v>224</v>
      </c>
      <c r="N121" s="37"/>
      <c r="O121" s="52" t="s">
        <v>256</v>
      </c>
      <c r="P121" s="52"/>
      <c r="Q121" s="53" t="s">
        <v>224</v>
      </c>
    </row>
    <row r="122" spans="1:17">
      <c r="A122" s="12"/>
      <c r="B122" s="41"/>
      <c r="C122" s="52"/>
      <c r="D122" s="52"/>
      <c r="E122" s="53"/>
      <c r="F122" s="37"/>
      <c r="G122" s="52"/>
      <c r="H122" s="52"/>
      <c r="I122" s="37"/>
      <c r="J122" s="37"/>
      <c r="K122" s="52"/>
      <c r="L122" s="52"/>
      <c r="M122" s="53"/>
      <c r="N122" s="37"/>
      <c r="O122" s="52"/>
      <c r="P122" s="52"/>
      <c r="Q122" s="53"/>
    </row>
    <row r="123" spans="1:17">
      <c r="A123" s="12"/>
      <c r="B123" s="49" t="s">
        <v>241</v>
      </c>
      <c r="C123" s="50">
        <v>62</v>
      </c>
      <c r="D123" s="50"/>
      <c r="E123" s="51"/>
      <c r="F123" s="51"/>
      <c r="G123" s="50" t="s">
        <v>257</v>
      </c>
      <c r="H123" s="50"/>
      <c r="I123" s="113" t="s">
        <v>224</v>
      </c>
      <c r="J123" s="51"/>
      <c r="K123" s="50" t="s">
        <v>258</v>
      </c>
      <c r="L123" s="50"/>
      <c r="M123" s="113" t="s">
        <v>224</v>
      </c>
      <c r="N123" s="51"/>
      <c r="O123" s="50" t="s">
        <v>259</v>
      </c>
      <c r="P123" s="50"/>
      <c r="Q123" s="113" t="s">
        <v>224</v>
      </c>
    </row>
    <row r="124" spans="1:17" ht="15.75" thickBot="1">
      <c r="A124" s="12"/>
      <c r="B124" s="54"/>
      <c r="C124" s="55"/>
      <c r="D124" s="55"/>
      <c r="E124" s="39"/>
      <c r="F124" s="39"/>
      <c r="G124" s="55"/>
      <c r="H124" s="55"/>
      <c r="I124" s="114"/>
      <c r="J124" s="39"/>
      <c r="K124" s="55"/>
      <c r="L124" s="55"/>
      <c r="M124" s="114"/>
      <c r="N124" s="39"/>
      <c r="O124" s="55"/>
      <c r="P124" s="55"/>
      <c r="Q124" s="114"/>
    </row>
    <row r="125" spans="1:17">
      <c r="A125" s="12"/>
      <c r="B125" s="121" t="s">
        <v>245</v>
      </c>
      <c r="C125" s="43" t="s">
        <v>221</v>
      </c>
      <c r="D125" s="45">
        <v>725</v>
      </c>
      <c r="E125" s="47"/>
      <c r="F125" s="47"/>
      <c r="G125" s="43" t="s">
        <v>221</v>
      </c>
      <c r="H125" s="45" t="s">
        <v>222</v>
      </c>
      <c r="I125" s="47"/>
      <c r="J125" s="47"/>
      <c r="K125" s="43" t="s">
        <v>221</v>
      </c>
      <c r="L125" s="45">
        <v>12</v>
      </c>
      <c r="M125" s="47"/>
      <c r="N125" s="47"/>
      <c r="O125" s="43" t="s">
        <v>221</v>
      </c>
      <c r="P125" s="45">
        <v>737</v>
      </c>
      <c r="Q125" s="47"/>
    </row>
    <row r="126" spans="1:17" ht="15.75" thickBot="1">
      <c r="A126" s="12"/>
      <c r="B126" s="122"/>
      <c r="C126" s="71"/>
      <c r="D126" s="74"/>
      <c r="E126" s="73"/>
      <c r="F126" s="73"/>
      <c r="G126" s="71"/>
      <c r="H126" s="74"/>
      <c r="I126" s="73"/>
      <c r="J126" s="73"/>
      <c r="K126" s="71"/>
      <c r="L126" s="74"/>
      <c r="M126" s="73"/>
      <c r="N126" s="73"/>
      <c r="O126" s="71"/>
      <c r="P126" s="74"/>
      <c r="Q126" s="73"/>
    </row>
    <row r="127" spans="1:17" ht="15.75" thickTop="1">
      <c r="A127" s="12"/>
      <c r="B127" s="19"/>
      <c r="C127" s="117"/>
      <c r="D127" s="117"/>
      <c r="E127" s="117"/>
      <c r="F127" s="19"/>
      <c r="G127" s="117"/>
      <c r="H127" s="117"/>
      <c r="I127" s="117"/>
      <c r="J127" s="19"/>
      <c r="K127" s="117"/>
      <c r="L127" s="117"/>
      <c r="M127" s="117"/>
      <c r="N127" s="19"/>
      <c r="O127" s="117"/>
      <c r="P127" s="117"/>
      <c r="Q127" s="117"/>
    </row>
    <row r="128" spans="1:17" ht="15.75" thickBot="1">
      <c r="A128" s="12"/>
      <c r="B128" s="23" t="s">
        <v>212</v>
      </c>
      <c r="C128" s="59"/>
      <c r="D128" s="59"/>
      <c r="E128" s="59"/>
      <c r="F128" s="20"/>
      <c r="G128" s="59"/>
      <c r="H128" s="59"/>
      <c r="I128" s="59"/>
      <c r="J128" s="20"/>
      <c r="K128" s="59"/>
      <c r="L128" s="59"/>
      <c r="M128" s="59"/>
      <c r="N128" s="20"/>
      <c r="O128" s="59"/>
      <c r="P128" s="59"/>
      <c r="Q128" s="59"/>
    </row>
    <row r="129" spans="1:17">
      <c r="A129" s="12"/>
      <c r="B129" s="62" t="s">
        <v>246</v>
      </c>
      <c r="C129" s="90" t="s">
        <v>221</v>
      </c>
      <c r="D129" s="88">
        <v>126</v>
      </c>
      <c r="E129" s="47"/>
      <c r="F129" s="47"/>
      <c r="G129" s="90" t="s">
        <v>221</v>
      </c>
      <c r="H129" s="88" t="s">
        <v>222</v>
      </c>
      <c r="I129" s="47"/>
      <c r="J129" s="47"/>
      <c r="K129" s="90" t="s">
        <v>221</v>
      </c>
      <c r="L129" s="88" t="s">
        <v>222</v>
      </c>
      <c r="M129" s="47"/>
      <c r="N129" s="47"/>
      <c r="O129" s="90" t="s">
        <v>221</v>
      </c>
      <c r="P129" s="88">
        <v>126</v>
      </c>
      <c r="Q129" s="47"/>
    </row>
    <row r="130" spans="1:17">
      <c r="A130" s="12"/>
      <c r="B130" s="61"/>
      <c r="C130" s="89"/>
      <c r="D130" s="83"/>
      <c r="E130" s="37"/>
      <c r="F130" s="37"/>
      <c r="G130" s="89"/>
      <c r="H130" s="83"/>
      <c r="I130" s="37"/>
      <c r="J130" s="37"/>
      <c r="K130" s="89"/>
      <c r="L130" s="83"/>
      <c r="M130" s="37"/>
      <c r="N130" s="37"/>
      <c r="O130" s="89"/>
      <c r="P130" s="83"/>
      <c r="Q130" s="37"/>
    </row>
    <row r="131" spans="1:17">
      <c r="A131" s="12"/>
      <c r="B131" s="65" t="s">
        <v>237</v>
      </c>
      <c r="C131" s="84" t="s">
        <v>227</v>
      </c>
      <c r="D131" s="84"/>
      <c r="E131" s="87" t="s">
        <v>224</v>
      </c>
      <c r="F131" s="51"/>
      <c r="G131" s="84">
        <v>15</v>
      </c>
      <c r="H131" s="84"/>
      <c r="I131" s="51"/>
      <c r="J131" s="51"/>
      <c r="K131" s="84">
        <v>41</v>
      </c>
      <c r="L131" s="84"/>
      <c r="M131" s="51"/>
      <c r="N131" s="51"/>
      <c r="O131" s="84">
        <v>48</v>
      </c>
      <c r="P131" s="84"/>
      <c r="Q131" s="51"/>
    </row>
    <row r="132" spans="1:17">
      <c r="A132" s="12"/>
      <c r="B132" s="65"/>
      <c r="C132" s="84"/>
      <c r="D132" s="84"/>
      <c r="E132" s="87"/>
      <c r="F132" s="51"/>
      <c r="G132" s="84"/>
      <c r="H132" s="84"/>
      <c r="I132" s="51"/>
      <c r="J132" s="51"/>
      <c r="K132" s="84"/>
      <c r="L132" s="84"/>
      <c r="M132" s="51"/>
      <c r="N132" s="51"/>
      <c r="O132" s="84"/>
      <c r="P132" s="84"/>
      <c r="Q132" s="51"/>
    </row>
    <row r="133" spans="1:17">
      <c r="A133" s="12"/>
      <c r="B133" s="61" t="s">
        <v>238</v>
      </c>
      <c r="C133" s="83" t="s">
        <v>260</v>
      </c>
      <c r="D133" s="83"/>
      <c r="E133" s="89" t="s">
        <v>224</v>
      </c>
      <c r="F133" s="37"/>
      <c r="G133" s="83" t="s">
        <v>222</v>
      </c>
      <c r="H133" s="83"/>
      <c r="I133" s="37"/>
      <c r="J133" s="37"/>
      <c r="K133" s="83" t="s">
        <v>261</v>
      </c>
      <c r="L133" s="83"/>
      <c r="M133" s="89" t="s">
        <v>224</v>
      </c>
      <c r="N133" s="37"/>
      <c r="O133" s="83" t="s">
        <v>262</v>
      </c>
      <c r="P133" s="83"/>
      <c r="Q133" s="89" t="s">
        <v>224</v>
      </c>
    </row>
    <row r="134" spans="1:17">
      <c r="A134" s="12"/>
      <c r="B134" s="61"/>
      <c r="C134" s="83"/>
      <c r="D134" s="83"/>
      <c r="E134" s="89"/>
      <c r="F134" s="37"/>
      <c r="G134" s="83"/>
      <c r="H134" s="83"/>
      <c r="I134" s="37"/>
      <c r="J134" s="37"/>
      <c r="K134" s="83"/>
      <c r="L134" s="83"/>
      <c r="M134" s="89"/>
      <c r="N134" s="37"/>
      <c r="O134" s="83"/>
      <c r="P134" s="83"/>
      <c r="Q134" s="89"/>
    </row>
    <row r="135" spans="1:17">
      <c r="A135" s="12"/>
      <c r="B135" s="65" t="s">
        <v>241</v>
      </c>
      <c r="C135" s="84" t="s">
        <v>222</v>
      </c>
      <c r="D135" s="84"/>
      <c r="E135" s="51"/>
      <c r="F135" s="51"/>
      <c r="G135" s="84" t="s">
        <v>263</v>
      </c>
      <c r="H135" s="84"/>
      <c r="I135" s="87" t="s">
        <v>224</v>
      </c>
      <c r="J135" s="51"/>
      <c r="K135" s="84" t="s">
        <v>264</v>
      </c>
      <c r="L135" s="84"/>
      <c r="M135" s="87" t="s">
        <v>224</v>
      </c>
      <c r="N135" s="51"/>
      <c r="O135" s="84" t="s">
        <v>265</v>
      </c>
      <c r="P135" s="84"/>
      <c r="Q135" s="87" t="s">
        <v>224</v>
      </c>
    </row>
    <row r="136" spans="1:17" ht="15.75" thickBot="1">
      <c r="A136" s="12"/>
      <c r="B136" s="67"/>
      <c r="C136" s="86"/>
      <c r="D136" s="86"/>
      <c r="E136" s="39"/>
      <c r="F136" s="39"/>
      <c r="G136" s="86"/>
      <c r="H136" s="86"/>
      <c r="I136" s="59"/>
      <c r="J136" s="39"/>
      <c r="K136" s="86"/>
      <c r="L136" s="86"/>
      <c r="M136" s="59"/>
      <c r="N136" s="39"/>
      <c r="O136" s="86"/>
      <c r="P136" s="86"/>
      <c r="Q136" s="59"/>
    </row>
    <row r="137" spans="1:17">
      <c r="A137" s="12"/>
      <c r="B137" s="62" t="s">
        <v>253</v>
      </c>
      <c r="C137" s="88">
        <v>77</v>
      </c>
      <c r="D137" s="88"/>
      <c r="E137" s="47"/>
      <c r="F137" s="47"/>
      <c r="G137" s="88" t="s">
        <v>222</v>
      </c>
      <c r="H137" s="88"/>
      <c r="I137" s="47"/>
      <c r="J137" s="47"/>
      <c r="K137" s="88" t="s">
        <v>222</v>
      </c>
      <c r="L137" s="88"/>
      <c r="M137" s="47"/>
      <c r="N137" s="47"/>
      <c r="O137" s="88">
        <v>77</v>
      </c>
      <c r="P137" s="88"/>
      <c r="Q137" s="47"/>
    </row>
    <row r="138" spans="1:17" ht="15.75" thickBot="1">
      <c r="A138" s="12"/>
      <c r="B138" s="63"/>
      <c r="C138" s="85"/>
      <c r="D138" s="85"/>
      <c r="E138" s="38"/>
      <c r="F138" s="38"/>
      <c r="G138" s="85"/>
      <c r="H138" s="85"/>
      <c r="I138" s="38"/>
      <c r="J138" s="38"/>
      <c r="K138" s="85"/>
      <c r="L138" s="85"/>
      <c r="M138" s="38"/>
      <c r="N138" s="38"/>
      <c r="O138" s="85"/>
      <c r="P138" s="85"/>
      <c r="Q138" s="38"/>
    </row>
    <row r="139" spans="1:17">
      <c r="A139" s="12"/>
      <c r="B139" s="119" t="s">
        <v>237</v>
      </c>
      <c r="C139" s="68">
        <v>34</v>
      </c>
      <c r="D139" s="68"/>
      <c r="E139" s="69"/>
      <c r="F139" s="69"/>
      <c r="G139" s="68">
        <v>2</v>
      </c>
      <c r="H139" s="68"/>
      <c r="I139" s="69"/>
      <c r="J139" s="69"/>
      <c r="K139" s="68">
        <v>18</v>
      </c>
      <c r="L139" s="68"/>
      <c r="M139" s="69"/>
      <c r="N139" s="69"/>
      <c r="O139" s="68">
        <v>54</v>
      </c>
      <c r="P139" s="68"/>
      <c r="Q139" s="69"/>
    </row>
    <row r="140" spans="1:17">
      <c r="A140" s="12"/>
      <c r="B140" s="49"/>
      <c r="C140" s="50"/>
      <c r="D140" s="50"/>
      <c r="E140" s="51"/>
      <c r="F140" s="51"/>
      <c r="G140" s="50"/>
      <c r="H140" s="50"/>
      <c r="I140" s="51"/>
      <c r="J140" s="51"/>
      <c r="K140" s="50"/>
      <c r="L140" s="50"/>
      <c r="M140" s="51"/>
      <c r="N140" s="51"/>
      <c r="O140" s="50"/>
      <c r="P140" s="50"/>
      <c r="Q140" s="51"/>
    </row>
    <row r="141" spans="1:17">
      <c r="A141" s="12"/>
      <c r="B141" s="41" t="s">
        <v>238</v>
      </c>
      <c r="C141" s="52" t="s">
        <v>266</v>
      </c>
      <c r="D141" s="52"/>
      <c r="E141" s="53" t="s">
        <v>224</v>
      </c>
      <c r="F141" s="37"/>
      <c r="G141" s="52" t="s">
        <v>222</v>
      </c>
      <c r="H141" s="52"/>
      <c r="I141" s="37"/>
      <c r="J141" s="37"/>
      <c r="K141" s="52" t="s">
        <v>267</v>
      </c>
      <c r="L141" s="52"/>
      <c r="M141" s="53" t="s">
        <v>224</v>
      </c>
      <c r="N141" s="37"/>
      <c r="O141" s="52" t="s">
        <v>268</v>
      </c>
      <c r="P141" s="52"/>
      <c r="Q141" s="53" t="s">
        <v>224</v>
      </c>
    </row>
    <row r="142" spans="1:17">
      <c r="A142" s="12"/>
      <c r="B142" s="41"/>
      <c r="C142" s="52"/>
      <c r="D142" s="52"/>
      <c r="E142" s="53"/>
      <c r="F142" s="37"/>
      <c r="G142" s="52"/>
      <c r="H142" s="52"/>
      <c r="I142" s="37"/>
      <c r="J142" s="37"/>
      <c r="K142" s="52"/>
      <c r="L142" s="52"/>
      <c r="M142" s="53"/>
      <c r="N142" s="37"/>
      <c r="O142" s="52"/>
      <c r="P142" s="52"/>
      <c r="Q142" s="53"/>
    </row>
    <row r="143" spans="1:17" ht="15.75" thickBot="1">
      <c r="A143" s="12"/>
      <c r="B143" s="108" t="s">
        <v>241</v>
      </c>
      <c r="C143" s="55" t="s">
        <v>262</v>
      </c>
      <c r="D143" s="55"/>
      <c r="E143" s="109" t="s">
        <v>224</v>
      </c>
      <c r="F143" s="20"/>
      <c r="G143" s="55" t="s">
        <v>225</v>
      </c>
      <c r="H143" s="55"/>
      <c r="I143" s="109" t="s">
        <v>224</v>
      </c>
      <c r="J143" s="20"/>
      <c r="K143" s="55" t="s">
        <v>269</v>
      </c>
      <c r="L143" s="55"/>
      <c r="M143" s="109" t="s">
        <v>224</v>
      </c>
      <c r="N143" s="20"/>
      <c r="O143" s="55" t="s">
        <v>270</v>
      </c>
      <c r="P143" s="55"/>
      <c r="Q143" s="109" t="s">
        <v>224</v>
      </c>
    </row>
    <row r="144" spans="1:17">
      <c r="A144" s="12"/>
      <c r="B144" s="43" t="s">
        <v>271</v>
      </c>
      <c r="C144" s="43" t="s">
        <v>221</v>
      </c>
      <c r="D144" s="45" t="s">
        <v>222</v>
      </c>
      <c r="E144" s="47"/>
      <c r="F144" s="47"/>
      <c r="G144" s="43" t="s">
        <v>221</v>
      </c>
      <c r="H144" s="45" t="s">
        <v>222</v>
      </c>
      <c r="I144" s="47"/>
      <c r="J144" s="47"/>
      <c r="K144" s="43" t="s">
        <v>221</v>
      </c>
      <c r="L144" s="45" t="s">
        <v>222</v>
      </c>
      <c r="M144" s="47"/>
      <c r="N144" s="47"/>
      <c r="O144" s="43" t="s">
        <v>221</v>
      </c>
      <c r="P144" s="45" t="s">
        <v>222</v>
      </c>
      <c r="Q144" s="47"/>
    </row>
    <row r="145" spans="1:17" ht="15.75" thickBot="1">
      <c r="A145" s="12"/>
      <c r="B145" s="71"/>
      <c r="C145" s="71"/>
      <c r="D145" s="74"/>
      <c r="E145" s="73"/>
      <c r="F145" s="73"/>
      <c r="G145" s="71"/>
      <c r="H145" s="74"/>
      <c r="I145" s="73"/>
      <c r="J145" s="73"/>
      <c r="K145" s="71"/>
      <c r="L145" s="74"/>
      <c r="M145" s="73"/>
      <c r="N145" s="73"/>
      <c r="O145" s="71"/>
      <c r="P145" s="74"/>
      <c r="Q145" s="73"/>
    </row>
    <row r="146" spans="1:17" ht="15.75" thickTop="1">
      <c r="A146" s="12"/>
      <c r="B146" s="16"/>
      <c r="C146" s="16"/>
    </row>
    <row r="147" spans="1:17" ht="101.25">
      <c r="A147" s="12"/>
      <c r="B147" s="123" t="s">
        <v>272</v>
      </c>
      <c r="C147" s="124" t="s">
        <v>273</v>
      </c>
    </row>
  </sheetData>
  <mergeCells count="828">
    <mergeCell ref="B5:Q5"/>
    <mergeCell ref="A89:A147"/>
    <mergeCell ref="B89:Q89"/>
    <mergeCell ref="B90:Q90"/>
    <mergeCell ref="N144:N145"/>
    <mergeCell ref="O144:O145"/>
    <mergeCell ref="P144:P145"/>
    <mergeCell ref="Q144:Q145"/>
    <mergeCell ref="A1:A2"/>
    <mergeCell ref="B1:Q1"/>
    <mergeCell ref="B2:Q2"/>
    <mergeCell ref="B3:Q3"/>
    <mergeCell ref="A4:A88"/>
    <mergeCell ref="B4:Q4"/>
    <mergeCell ref="H144:H145"/>
    <mergeCell ref="I144:I145"/>
    <mergeCell ref="J144:J145"/>
    <mergeCell ref="K144:K145"/>
    <mergeCell ref="L144:L145"/>
    <mergeCell ref="M144:M145"/>
    <mergeCell ref="C143:D143"/>
    <mergeCell ref="G143:H143"/>
    <mergeCell ref="K143:L143"/>
    <mergeCell ref="O143:P143"/>
    <mergeCell ref="B144:B145"/>
    <mergeCell ref="C144:C145"/>
    <mergeCell ref="D144:D145"/>
    <mergeCell ref="E144:E145"/>
    <mergeCell ref="F144:F145"/>
    <mergeCell ref="G144:G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G94:I94"/>
    <mergeCell ref="J93:J94"/>
    <mergeCell ref="K93:M94"/>
    <mergeCell ref="N93:N94"/>
    <mergeCell ref="O93:Q94"/>
    <mergeCell ref="C95:E95"/>
    <mergeCell ref="G95:I95"/>
    <mergeCell ref="K95:M95"/>
    <mergeCell ref="O95:Q95"/>
    <mergeCell ref="N87:N88"/>
    <mergeCell ref="O87:O88"/>
    <mergeCell ref="P87:P88"/>
    <mergeCell ref="Q87:Q88"/>
    <mergeCell ref="B91:Q91"/>
    <mergeCell ref="B93:B94"/>
    <mergeCell ref="C93:E93"/>
    <mergeCell ref="C94:E94"/>
    <mergeCell ref="F93:F94"/>
    <mergeCell ref="G93:I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4"/>
  <sheetViews>
    <sheetView showGridLines="0" workbookViewId="0"/>
  </sheetViews>
  <sheetFormatPr defaultRowHeight="15"/>
  <cols>
    <col min="1" max="3" width="36.5703125" bestFit="1" customWidth="1"/>
    <col min="4" max="4" width="10.42578125" customWidth="1"/>
    <col min="5" max="5" width="3.28515625" customWidth="1"/>
    <col min="6" max="6" width="8.85546875" customWidth="1"/>
    <col min="7" max="7" width="4.140625" customWidth="1"/>
    <col min="8" max="8" width="10.42578125" customWidth="1"/>
    <col min="9" max="9" width="3.28515625" customWidth="1"/>
    <col min="10" max="10" width="6.5703125" customWidth="1"/>
    <col min="11" max="11" width="4.140625" customWidth="1"/>
    <col min="12" max="12" width="8.28515625" customWidth="1"/>
    <col min="13" max="13" width="3.28515625" customWidth="1"/>
    <col min="14" max="14" width="10.42578125" customWidth="1"/>
    <col min="15" max="15" width="4.140625" customWidth="1"/>
    <col min="16" max="16" width="9.140625" customWidth="1"/>
    <col min="17" max="17" width="3.28515625" customWidth="1"/>
    <col min="18" max="18" width="6.5703125" customWidth="1"/>
    <col min="19" max="19" width="4.140625" customWidth="1"/>
    <col min="20" max="20" width="10.42578125" customWidth="1"/>
    <col min="21" max="21" width="3.28515625" customWidth="1"/>
    <col min="22" max="22" width="6.5703125" customWidth="1"/>
    <col min="23" max="23" width="3.28515625" customWidth="1"/>
    <col min="24" max="24" width="10.42578125" customWidth="1"/>
    <col min="25" max="25" width="3.28515625" customWidth="1"/>
    <col min="26" max="26" width="10.42578125" customWidth="1"/>
    <col min="27" max="27" width="4.140625" customWidth="1"/>
    <col min="28" max="28" width="4.85546875" customWidth="1"/>
    <col min="29" max="30" width="16.85546875" customWidth="1"/>
    <col min="31" max="31" width="3.28515625" customWidth="1"/>
    <col min="32" max="32" width="8.28515625" customWidth="1"/>
    <col min="33" max="33" width="2.5703125" customWidth="1"/>
  </cols>
  <sheetData>
    <row r="1" spans="1:33" ht="15" customHeight="1">
      <c r="A1" s="9" t="s">
        <v>11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291</v>
      </c>
      <c r="B3" s="125" t="s">
        <v>7</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c r="AB3" s="125"/>
      <c r="AC3" s="125"/>
      <c r="AD3" s="125"/>
      <c r="AE3" s="125"/>
      <c r="AF3" s="125"/>
      <c r="AG3" s="125"/>
    </row>
    <row r="4" spans="1:33" ht="15" customHeight="1">
      <c r="A4" s="12" t="s">
        <v>1181</v>
      </c>
      <c r="B4" s="125" t="s">
        <v>7</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row>
    <row r="5" spans="1:33">
      <c r="A5" s="12"/>
      <c r="B5" s="128" t="s">
        <v>309</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row>
    <row r="6" spans="1:33">
      <c r="A6" s="12"/>
      <c r="B6" s="32"/>
      <c r="C6" s="32"/>
      <c r="D6" s="32"/>
      <c r="E6" s="32"/>
      <c r="F6" s="32"/>
      <c r="G6" s="32"/>
      <c r="H6" s="32"/>
      <c r="I6" s="32"/>
      <c r="J6" s="32"/>
      <c r="K6" s="32"/>
      <c r="L6" s="32"/>
      <c r="M6" s="32"/>
      <c r="N6" s="32"/>
      <c r="O6" s="32"/>
      <c r="P6" s="32"/>
      <c r="Q6" s="32"/>
      <c r="R6" s="32"/>
      <c r="S6" s="32"/>
      <c r="T6" s="32"/>
      <c r="U6" s="32"/>
      <c r="V6" s="32"/>
      <c r="W6" s="32"/>
      <c r="X6" s="32"/>
      <c r="Y6" s="32"/>
      <c r="Z6" s="32"/>
      <c r="AA6" s="32"/>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33" ht="15.75" thickBot="1">
      <c r="A8" s="12"/>
      <c r="B8" s="130"/>
      <c r="C8" s="130"/>
      <c r="D8" s="17"/>
      <c r="E8" s="137">
        <v>2013</v>
      </c>
      <c r="F8" s="137"/>
      <c r="G8" s="137"/>
      <c r="H8" s="137"/>
      <c r="I8" s="137"/>
      <c r="J8" s="137"/>
      <c r="K8" s="137"/>
      <c r="L8" s="137"/>
      <c r="M8" s="137"/>
      <c r="N8" s="137"/>
      <c r="O8" s="137"/>
      <c r="P8" s="17"/>
      <c r="Q8" s="138">
        <v>2012</v>
      </c>
      <c r="R8" s="138"/>
      <c r="S8" s="138"/>
      <c r="T8" s="138"/>
      <c r="U8" s="138"/>
      <c r="V8" s="138"/>
      <c r="W8" s="138"/>
      <c r="X8" s="138"/>
      <c r="Y8" s="138"/>
      <c r="Z8" s="138"/>
      <c r="AA8" s="138"/>
    </row>
    <row r="9" spans="1:33">
      <c r="A9" s="12"/>
      <c r="B9" s="139"/>
      <c r="C9" s="139"/>
      <c r="D9" s="37"/>
      <c r="E9" s="141" t="s">
        <v>310</v>
      </c>
      <c r="F9" s="141"/>
      <c r="G9" s="141"/>
      <c r="H9" s="141"/>
      <c r="I9" s="141"/>
      <c r="J9" s="141"/>
      <c r="K9" s="141"/>
      <c r="L9" s="47"/>
      <c r="M9" s="141" t="s">
        <v>312</v>
      </c>
      <c r="N9" s="141"/>
      <c r="O9" s="141"/>
      <c r="P9" s="37"/>
      <c r="Q9" s="144" t="s">
        <v>310</v>
      </c>
      <c r="R9" s="144"/>
      <c r="S9" s="144"/>
      <c r="T9" s="144"/>
      <c r="U9" s="144"/>
      <c r="V9" s="144"/>
      <c r="W9" s="144"/>
      <c r="X9" s="47"/>
      <c r="Y9" s="144" t="s">
        <v>312</v>
      </c>
      <c r="Z9" s="144"/>
      <c r="AA9" s="144"/>
    </row>
    <row r="10" spans="1:33" ht="15.75" thickBot="1">
      <c r="A10" s="12"/>
      <c r="B10" s="139"/>
      <c r="C10" s="139"/>
      <c r="D10" s="37"/>
      <c r="E10" s="137" t="s">
        <v>311</v>
      </c>
      <c r="F10" s="137"/>
      <c r="G10" s="137"/>
      <c r="H10" s="137"/>
      <c r="I10" s="137"/>
      <c r="J10" s="137"/>
      <c r="K10" s="137"/>
      <c r="L10" s="37"/>
      <c r="M10" s="140" t="s">
        <v>313</v>
      </c>
      <c r="N10" s="140"/>
      <c r="O10" s="140"/>
      <c r="P10" s="37"/>
      <c r="Q10" s="138" t="s">
        <v>311</v>
      </c>
      <c r="R10" s="138"/>
      <c r="S10" s="138"/>
      <c r="T10" s="138"/>
      <c r="U10" s="138"/>
      <c r="V10" s="138"/>
      <c r="W10" s="138"/>
      <c r="X10" s="37"/>
      <c r="Y10" s="143" t="s">
        <v>313</v>
      </c>
      <c r="Z10" s="143"/>
      <c r="AA10" s="143"/>
    </row>
    <row r="11" spans="1:33" ht="15.75" thickBot="1">
      <c r="A11" s="12"/>
      <c r="B11" s="131"/>
      <c r="C11" s="132" t="s">
        <v>314</v>
      </c>
      <c r="D11" s="22"/>
      <c r="E11" s="145" t="s">
        <v>315</v>
      </c>
      <c r="F11" s="145"/>
      <c r="G11" s="145"/>
      <c r="H11" s="22"/>
      <c r="I11" s="145" t="s">
        <v>316</v>
      </c>
      <c r="J11" s="145"/>
      <c r="K11" s="145"/>
      <c r="L11" s="22"/>
      <c r="M11" s="142"/>
      <c r="N11" s="142"/>
      <c r="O11" s="142"/>
      <c r="P11" s="37"/>
      <c r="Q11" s="146" t="s">
        <v>315</v>
      </c>
      <c r="R11" s="146"/>
      <c r="S11" s="146"/>
      <c r="T11" s="22"/>
      <c r="U11" s="146" t="s">
        <v>316</v>
      </c>
      <c r="V11" s="146"/>
      <c r="W11" s="146"/>
      <c r="X11" s="22"/>
      <c r="Y11" s="142"/>
      <c r="Z11" s="142"/>
      <c r="AA11" s="142"/>
    </row>
    <row r="12" spans="1:33" ht="24" thickBot="1">
      <c r="A12" s="12"/>
      <c r="B12" s="133" t="s">
        <v>317</v>
      </c>
      <c r="C12" s="134"/>
      <c r="D12" s="20"/>
      <c r="E12" s="148"/>
      <c r="F12" s="148"/>
      <c r="G12" s="148"/>
      <c r="H12" s="20"/>
      <c r="I12" s="148"/>
      <c r="J12" s="148"/>
      <c r="K12" s="148"/>
      <c r="L12" s="20"/>
      <c r="M12" s="148"/>
      <c r="N12" s="148"/>
      <c r="O12" s="148"/>
      <c r="P12" s="20"/>
      <c r="Q12" s="148"/>
      <c r="R12" s="148"/>
      <c r="S12" s="148"/>
      <c r="T12" s="20"/>
      <c r="U12" s="148"/>
      <c r="V12" s="148"/>
      <c r="W12" s="148"/>
      <c r="X12" s="20"/>
      <c r="Y12" s="148"/>
      <c r="Z12" s="148"/>
      <c r="AA12" s="148"/>
    </row>
    <row r="13" spans="1:33">
      <c r="A13" s="12"/>
      <c r="B13" s="149" t="s">
        <v>318</v>
      </c>
      <c r="C13" s="151" t="s">
        <v>319</v>
      </c>
      <c r="D13" s="47"/>
      <c r="E13" s="153" t="s">
        <v>221</v>
      </c>
      <c r="F13" s="155">
        <v>13</v>
      </c>
      <c r="G13" s="47"/>
      <c r="H13" s="47"/>
      <c r="I13" s="153" t="s">
        <v>221</v>
      </c>
      <c r="J13" s="155" t="s">
        <v>222</v>
      </c>
      <c r="K13" s="47"/>
      <c r="L13" s="47"/>
      <c r="M13" s="153" t="s">
        <v>221</v>
      </c>
      <c r="N13" s="157">
        <v>1550</v>
      </c>
      <c r="O13" s="47"/>
      <c r="P13" s="47"/>
      <c r="Q13" s="151" t="s">
        <v>221</v>
      </c>
      <c r="R13" s="159" t="s">
        <v>222</v>
      </c>
      <c r="S13" s="47"/>
      <c r="T13" s="47"/>
      <c r="U13" s="151" t="s">
        <v>221</v>
      </c>
      <c r="V13" s="159" t="s">
        <v>222</v>
      </c>
      <c r="W13" s="47"/>
      <c r="X13" s="47"/>
      <c r="Y13" s="151" t="s">
        <v>221</v>
      </c>
      <c r="Z13" s="159" t="s">
        <v>222</v>
      </c>
      <c r="AA13" s="47"/>
    </row>
    <row r="14" spans="1:33">
      <c r="A14" s="12"/>
      <c r="B14" s="150"/>
      <c r="C14" s="152"/>
      <c r="D14" s="37"/>
      <c r="E14" s="154"/>
      <c r="F14" s="156"/>
      <c r="G14" s="48"/>
      <c r="H14" s="48"/>
      <c r="I14" s="154"/>
      <c r="J14" s="156"/>
      <c r="K14" s="48"/>
      <c r="L14" s="48"/>
      <c r="M14" s="154"/>
      <c r="N14" s="158"/>
      <c r="O14" s="48"/>
      <c r="P14" s="48"/>
      <c r="Q14" s="152"/>
      <c r="R14" s="160"/>
      <c r="S14" s="48"/>
      <c r="T14" s="48"/>
      <c r="U14" s="152"/>
      <c r="V14" s="160"/>
      <c r="W14" s="48"/>
      <c r="X14" s="48"/>
      <c r="Y14" s="152"/>
      <c r="Z14" s="160"/>
      <c r="AA14" s="48"/>
    </row>
    <row r="15" spans="1:33">
      <c r="A15" s="12"/>
      <c r="B15" s="161" t="s">
        <v>318</v>
      </c>
      <c r="C15" s="162" t="s">
        <v>320</v>
      </c>
      <c r="D15" s="51"/>
      <c r="E15" s="163" t="s">
        <v>222</v>
      </c>
      <c r="F15" s="163"/>
      <c r="G15" s="51"/>
      <c r="H15" s="51"/>
      <c r="I15" s="163">
        <v>25</v>
      </c>
      <c r="J15" s="163"/>
      <c r="K15" s="51"/>
      <c r="L15" s="51"/>
      <c r="M15" s="164">
        <v>2000</v>
      </c>
      <c r="N15" s="164"/>
      <c r="O15" s="51"/>
      <c r="P15" s="51"/>
      <c r="Q15" s="165" t="s">
        <v>222</v>
      </c>
      <c r="R15" s="165"/>
      <c r="S15" s="51"/>
      <c r="T15" s="51"/>
      <c r="U15" s="165" t="s">
        <v>222</v>
      </c>
      <c r="V15" s="165"/>
      <c r="W15" s="51"/>
      <c r="X15" s="51"/>
      <c r="Y15" s="165" t="s">
        <v>222</v>
      </c>
      <c r="Z15" s="165"/>
      <c r="AA15" s="51"/>
    </row>
    <row r="16" spans="1:33">
      <c r="A16" s="12"/>
      <c r="B16" s="161"/>
      <c r="C16" s="162"/>
      <c r="D16" s="51"/>
      <c r="E16" s="163"/>
      <c r="F16" s="163"/>
      <c r="G16" s="51"/>
      <c r="H16" s="51"/>
      <c r="I16" s="163"/>
      <c r="J16" s="163"/>
      <c r="K16" s="51"/>
      <c r="L16" s="51"/>
      <c r="M16" s="164"/>
      <c r="N16" s="164"/>
      <c r="O16" s="51"/>
      <c r="P16" s="51"/>
      <c r="Q16" s="165"/>
      <c r="R16" s="165"/>
      <c r="S16" s="51"/>
      <c r="T16" s="51"/>
      <c r="U16" s="165"/>
      <c r="V16" s="165"/>
      <c r="W16" s="51"/>
      <c r="X16" s="51"/>
      <c r="Y16" s="165"/>
      <c r="Z16" s="165"/>
      <c r="AA16" s="51"/>
    </row>
    <row r="17" spans="1:27">
      <c r="A17" s="12"/>
      <c r="B17" s="166" t="s">
        <v>321</v>
      </c>
      <c r="C17" s="139" t="s">
        <v>71</v>
      </c>
      <c r="D17" s="37"/>
      <c r="E17" s="167">
        <v>493</v>
      </c>
      <c r="F17" s="167"/>
      <c r="G17" s="37"/>
      <c r="H17" s="37"/>
      <c r="I17" s="167" t="s">
        <v>222</v>
      </c>
      <c r="J17" s="167"/>
      <c r="K17" s="37"/>
      <c r="L17" s="37"/>
      <c r="M17" s="168">
        <v>4427</v>
      </c>
      <c r="N17" s="168"/>
      <c r="O17" s="37"/>
      <c r="P17" s="37"/>
      <c r="Q17" s="169">
        <v>281</v>
      </c>
      <c r="R17" s="169"/>
      <c r="S17" s="37"/>
      <c r="T17" s="37"/>
      <c r="U17" s="169" t="s">
        <v>222</v>
      </c>
      <c r="V17" s="169"/>
      <c r="W17" s="37"/>
      <c r="X17" s="37"/>
      <c r="Y17" s="170">
        <v>6646</v>
      </c>
      <c r="Z17" s="170"/>
      <c r="AA17" s="37"/>
    </row>
    <row r="18" spans="1:27">
      <c r="A18" s="12"/>
      <c r="B18" s="166"/>
      <c r="C18" s="139"/>
      <c r="D18" s="37"/>
      <c r="E18" s="167"/>
      <c r="F18" s="167"/>
      <c r="G18" s="37"/>
      <c r="H18" s="37"/>
      <c r="I18" s="167"/>
      <c r="J18" s="167"/>
      <c r="K18" s="37"/>
      <c r="L18" s="37"/>
      <c r="M18" s="168"/>
      <c r="N18" s="168"/>
      <c r="O18" s="37"/>
      <c r="P18" s="37"/>
      <c r="Q18" s="169"/>
      <c r="R18" s="169"/>
      <c r="S18" s="37"/>
      <c r="T18" s="37"/>
      <c r="U18" s="169"/>
      <c r="V18" s="169"/>
      <c r="W18" s="37"/>
      <c r="X18" s="37"/>
      <c r="Y18" s="170"/>
      <c r="Z18" s="170"/>
      <c r="AA18" s="37"/>
    </row>
    <row r="19" spans="1:27">
      <c r="A19" s="12"/>
      <c r="B19" s="161" t="s">
        <v>322</v>
      </c>
      <c r="C19" s="162" t="s">
        <v>319</v>
      </c>
      <c r="D19" s="51"/>
      <c r="E19" s="163">
        <v>515</v>
      </c>
      <c r="F19" s="163"/>
      <c r="G19" s="51"/>
      <c r="H19" s="51"/>
      <c r="I19" s="163" t="s">
        <v>222</v>
      </c>
      <c r="J19" s="163"/>
      <c r="K19" s="51"/>
      <c r="L19" s="51"/>
      <c r="M19" s="164">
        <v>6676</v>
      </c>
      <c r="N19" s="164"/>
      <c r="O19" s="51"/>
      <c r="P19" s="51"/>
      <c r="Q19" s="165">
        <v>387</v>
      </c>
      <c r="R19" s="165"/>
      <c r="S19" s="51"/>
      <c r="T19" s="51"/>
      <c r="U19" s="165" t="s">
        <v>222</v>
      </c>
      <c r="V19" s="165"/>
      <c r="W19" s="51"/>
      <c r="X19" s="51"/>
      <c r="Y19" s="171">
        <v>5989</v>
      </c>
      <c r="Z19" s="171"/>
      <c r="AA19" s="51"/>
    </row>
    <row r="20" spans="1:27">
      <c r="A20" s="12"/>
      <c r="B20" s="161"/>
      <c r="C20" s="162"/>
      <c r="D20" s="51"/>
      <c r="E20" s="163"/>
      <c r="F20" s="163"/>
      <c r="G20" s="51"/>
      <c r="H20" s="51"/>
      <c r="I20" s="163"/>
      <c r="J20" s="163"/>
      <c r="K20" s="51"/>
      <c r="L20" s="51"/>
      <c r="M20" s="164"/>
      <c r="N20" s="164"/>
      <c r="O20" s="51"/>
      <c r="P20" s="51"/>
      <c r="Q20" s="165"/>
      <c r="R20" s="165"/>
      <c r="S20" s="51"/>
      <c r="T20" s="51"/>
      <c r="U20" s="165"/>
      <c r="V20" s="165"/>
      <c r="W20" s="51"/>
      <c r="X20" s="51"/>
      <c r="Y20" s="171"/>
      <c r="Z20" s="171"/>
      <c r="AA20" s="51"/>
    </row>
    <row r="21" spans="1:27">
      <c r="A21" s="12"/>
      <c r="B21" s="166" t="s">
        <v>321</v>
      </c>
      <c r="C21" s="139" t="s">
        <v>89</v>
      </c>
      <c r="D21" s="37"/>
      <c r="E21" s="167" t="s">
        <v>222</v>
      </c>
      <c r="F21" s="167"/>
      <c r="G21" s="37"/>
      <c r="H21" s="37"/>
      <c r="I21" s="167">
        <v>19</v>
      </c>
      <c r="J21" s="167"/>
      <c r="K21" s="37"/>
      <c r="L21" s="37"/>
      <c r="M21" s="168">
        <v>1659</v>
      </c>
      <c r="N21" s="168"/>
      <c r="O21" s="37"/>
      <c r="P21" s="37"/>
      <c r="Q21" s="169" t="s">
        <v>222</v>
      </c>
      <c r="R21" s="169"/>
      <c r="S21" s="37"/>
      <c r="T21" s="37"/>
      <c r="U21" s="169">
        <v>13</v>
      </c>
      <c r="V21" s="169"/>
      <c r="W21" s="37"/>
      <c r="X21" s="37"/>
      <c r="Y21" s="169">
        <v>938</v>
      </c>
      <c r="Z21" s="169"/>
      <c r="AA21" s="37"/>
    </row>
    <row r="22" spans="1:27" ht="15.75" thickBot="1">
      <c r="A22" s="12"/>
      <c r="B22" s="172"/>
      <c r="C22" s="173"/>
      <c r="D22" s="38"/>
      <c r="E22" s="174"/>
      <c r="F22" s="174"/>
      <c r="G22" s="38"/>
      <c r="H22" s="38"/>
      <c r="I22" s="174"/>
      <c r="J22" s="174"/>
      <c r="K22" s="38"/>
      <c r="L22" s="38"/>
      <c r="M22" s="175"/>
      <c r="N22" s="175"/>
      <c r="O22" s="38"/>
      <c r="P22" s="38"/>
      <c r="Q22" s="176"/>
      <c r="R22" s="176"/>
      <c r="S22" s="38"/>
      <c r="T22" s="38"/>
      <c r="U22" s="176"/>
      <c r="V22" s="176"/>
      <c r="W22" s="38"/>
      <c r="X22" s="38"/>
      <c r="Y22" s="176"/>
      <c r="Z22" s="176"/>
      <c r="AA22" s="38"/>
    </row>
    <row r="23" spans="1:27">
      <c r="A23" s="12"/>
      <c r="B23" s="178"/>
      <c r="C23" s="180"/>
      <c r="D23" s="69"/>
      <c r="E23" s="182" t="s">
        <v>221</v>
      </c>
      <c r="F23" s="184">
        <v>1021</v>
      </c>
      <c r="G23" s="69"/>
      <c r="H23" s="69"/>
      <c r="I23" s="182" t="s">
        <v>221</v>
      </c>
      <c r="J23" s="186">
        <v>44</v>
      </c>
      <c r="K23" s="69"/>
      <c r="L23" s="69"/>
      <c r="M23" s="182" t="s">
        <v>221</v>
      </c>
      <c r="N23" s="184">
        <v>16312</v>
      </c>
      <c r="O23" s="69"/>
      <c r="P23" s="69"/>
      <c r="Q23" s="180" t="s">
        <v>221</v>
      </c>
      <c r="R23" s="188">
        <v>668</v>
      </c>
      <c r="S23" s="69"/>
      <c r="T23" s="69"/>
      <c r="U23" s="180" t="s">
        <v>221</v>
      </c>
      <c r="V23" s="188">
        <v>13</v>
      </c>
      <c r="W23" s="69"/>
      <c r="X23" s="69"/>
      <c r="Y23" s="180" t="s">
        <v>221</v>
      </c>
      <c r="Z23" s="190">
        <v>13573</v>
      </c>
      <c r="AA23" s="69"/>
    </row>
    <row r="24" spans="1:27" ht="15.75" thickBot="1">
      <c r="A24" s="12"/>
      <c r="B24" s="179"/>
      <c r="C24" s="147"/>
      <c r="D24" s="39"/>
      <c r="E24" s="183"/>
      <c r="F24" s="185"/>
      <c r="G24" s="39"/>
      <c r="H24" s="39"/>
      <c r="I24" s="183"/>
      <c r="J24" s="187"/>
      <c r="K24" s="39"/>
      <c r="L24" s="39"/>
      <c r="M24" s="183"/>
      <c r="N24" s="185"/>
      <c r="O24" s="39"/>
      <c r="P24" s="39"/>
      <c r="Q24" s="147"/>
      <c r="R24" s="189"/>
      <c r="S24" s="39"/>
      <c r="T24" s="39"/>
      <c r="U24" s="147"/>
      <c r="V24" s="189"/>
      <c r="W24" s="39"/>
      <c r="X24" s="39"/>
      <c r="Y24" s="147"/>
      <c r="Z24" s="191"/>
      <c r="AA24" s="39"/>
    </row>
    <row r="25" spans="1:27" ht="23.25" thickBot="1">
      <c r="A25" s="12"/>
      <c r="B25" s="135" t="s">
        <v>323</v>
      </c>
      <c r="C25" s="132"/>
      <c r="D25" s="22"/>
      <c r="E25" s="193"/>
      <c r="F25" s="193"/>
      <c r="G25" s="193"/>
      <c r="H25" s="22"/>
      <c r="I25" s="193"/>
      <c r="J25" s="193"/>
      <c r="K25" s="193"/>
      <c r="L25" s="22"/>
      <c r="M25" s="193"/>
      <c r="N25" s="193"/>
      <c r="O25" s="193"/>
      <c r="P25" s="22"/>
      <c r="Q25" s="194"/>
      <c r="R25" s="194"/>
      <c r="S25" s="194"/>
      <c r="T25" s="22"/>
      <c r="U25" s="194"/>
      <c r="V25" s="194"/>
      <c r="W25" s="194"/>
      <c r="X25" s="22"/>
      <c r="Y25" s="194"/>
      <c r="Z25" s="194"/>
      <c r="AA25" s="194"/>
    </row>
    <row r="26" spans="1:27">
      <c r="A26" s="12"/>
      <c r="B26" s="195" t="s">
        <v>321</v>
      </c>
      <c r="C26" s="180" t="s">
        <v>71</v>
      </c>
      <c r="D26" s="69"/>
      <c r="E26" s="182" t="s">
        <v>221</v>
      </c>
      <c r="F26" s="186">
        <v>69</v>
      </c>
      <c r="G26" s="69"/>
      <c r="H26" s="69"/>
      <c r="I26" s="182" t="s">
        <v>221</v>
      </c>
      <c r="J26" s="186" t="s">
        <v>222</v>
      </c>
      <c r="K26" s="69"/>
      <c r="L26" s="69"/>
      <c r="M26" s="182" t="s">
        <v>221</v>
      </c>
      <c r="N26" s="184">
        <v>5705</v>
      </c>
      <c r="O26" s="69"/>
      <c r="P26" s="69"/>
      <c r="Q26" s="180" t="s">
        <v>221</v>
      </c>
      <c r="R26" s="188">
        <v>55</v>
      </c>
      <c r="S26" s="69"/>
      <c r="T26" s="69"/>
      <c r="U26" s="180" t="s">
        <v>221</v>
      </c>
      <c r="V26" s="188" t="s">
        <v>222</v>
      </c>
      <c r="W26" s="69"/>
      <c r="X26" s="69"/>
      <c r="Y26" s="180" t="s">
        <v>221</v>
      </c>
      <c r="Z26" s="190">
        <v>4548</v>
      </c>
      <c r="AA26" s="69"/>
    </row>
    <row r="27" spans="1:27">
      <c r="A27" s="12"/>
      <c r="B27" s="161"/>
      <c r="C27" s="162"/>
      <c r="D27" s="51"/>
      <c r="E27" s="196"/>
      <c r="F27" s="197"/>
      <c r="G27" s="82"/>
      <c r="H27" s="82"/>
      <c r="I27" s="196"/>
      <c r="J27" s="197"/>
      <c r="K27" s="82"/>
      <c r="L27" s="82"/>
      <c r="M27" s="196"/>
      <c r="N27" s="198"/>
      <c r="O27" s="82"/>
      <c r="P27" s="82"/>
      <c r="Q27" s="199"/>
      <c r="R27" s="200"/>
      <c r="S27" s="82"/>
      <c r="T27" s="82"/>
      <c r="U27" s="199"/>
      <c r="V27" s="200"/>
      <c r="W27" s="82"/>
      <c r="X27" s="82"/>
      <c r="Y27" s="199"/>
      <c r="Z27" s="201"/>
      <c r="AA27" s="82"/>
    </row>
    <row r="28" spans="1:27">
      <c r="A28" s="12"/>
      <c r="B28" s="166" t="s">
        <v>322</v>
      </c>
      <c r="C28" s="139" t="s">
        <v>319</v>
      </c>
      <c r="D28" s="37"/>
      <c r="E28" s="167" t="s">
        <v>222</v>
      </c>
      <c r="F28" s="167"/>
      <c r="G28" s="37"/>
      <c r="H28" s="37"/>
      <c r="I28" s="167" t="s">
        <v>222</v>
      </c>
      <c r="J28" s="167"/>
      <c r="K28" s="37"/>
      <c r="L28" s="37"/>
      <c r="M28" s="167" t="s">
        <v>222</v>
      </c>
      <c r="N28" s="167"/>
      <c r="O28" s="37"/>
      <c r="P28" s="37"/>
      <c r="Q28" s="169">
        <v>8</v>
      </c>
      <c r="R28" s="169"/>
      <c r="S28" s="37"/>
      <c r="T28" s="37"/>
      <c r="U28" s="169" t="s">
        <v>222</v>
      </c>
      <c r="V28" s="169"/>
      <c r="W28" s="37"/>
      <c r="X28" s="37"/>
      <c r="Y28" s="169">
        <v>232</v>
      </c>
      <c r="Z28" s="169"/>
      <c r="AA28" s="37"/>
    </row>
    <row r="29" spans="1:27">
      <c r="A29" s="12"/>
      <c r="B29" s="166"/>
      <c r="C29" s="139"/>
      <c r="D29" s="37"/>
      <c r="E29" s="167"/>
      <c r="F29" s="167"/>
      <c r="G29" s="37"/>
      <c r="H29" s="37"/>
      <c r="I29" s="167"/>
      <c r="J29" s="167"/>
      <c r="K29" s="37"/>
      <c r="L29" s="37"/>
      <c r="M29" s="167"/>
      <c r="N29" s="167"/>
      <c r="O29" s="37"/>
      <c r="P29" s="37"/>
      <c r="Q29" s="169"/>
      <c r="R29" s="169"/>
      <c r="S29" s="37"/>
      <c r="T29" s="37"/>
      <c r="U29" s="169"/>
      <c r="V29" s="169"/>
      <c r="W29" s="37"/>
      <c r="X29" s="37"/>
      <c r="Y29" s="169"/>
      <c r="Z29" s="169"/>
      <c r="AA29" s="37"/>
    </row>
    <row r="30" spans="1:27">
      <c r="A30" s="12"/>
      <c r="B30" s="161" t="s">
        <v>321</v>
      </c>
      <c r="C30" s="162" t="s">
        <v>89</v>
      </c>
      <c r="D30" s="51"/>
      <c r="E30" s="163" t="s">
        <v>222</v>
      </c>
      <c r="F30" s="163"/>
      <c r="G30" s="51"/>
      <c r="H30" s="51"/>
      <c r="I30" s="163">
        <v>140</v>
      </c>
      <c r="J30" s="163"/>
      <c r="K30" s="51"/>
      <c r="L30" s="51"/>
      <c r="M30" s="164">
        <v>7892</v>
      </c>
      <c r="N30" s="164"/>
      <c r="O30" s="51"/>
      <c r="P30" s="51"/>
      <c r="Q30" s="165" t="s">
        <v>222</v>
      </c>
      <c r="R30" s="165"/>
      <c r="S30" s="51"/>
      <c r="T30" s="51"/>
      <c r="U30" s="165">
        <v>216</v>
      </c>
      <c r="V30" s="165"/>
      <c r="W30" s="51"/>
      <c r="X30" s="51"/>
      <c r="Y30" s="171">
        <v>8203</v>
      </c>
      <c r="Z30" s="171"/>
      <c r="AA30" s="51"/>
    </row>
    <row r="31" spans="1:27" ht="15.75" thickBot="1">
      <c r="A31" s="12"/>
      <c r="B31" s="202"/>
      <c r="C31" s="147"/>
      <c r="D31" s="39"/>
      <c r="E31" s="187"/>
      <c r="F31" s="187"/>
      <c r="G31" s="39"/>
      <c r="H31" s="39"/>
      <c r="I31" s="187"/>
      <c r="J31" s="187"/>
      <c r="K31" s="39"/>
      <c r="L31" s="39"/>
      <c r="M31" s="185"/>
      <c r="N31" s="185"/>
      <c r="O31" s="39"/>
      <c r="P31" s="39"/>
      <c r="Q31" s="189"/>
      <c r="R31" s="189"/>
      <c r="S31" s="39"/>
      <c r="T31" s="39"/>
      <c r="U31" s="189"/>
      <c r="V31" s="189"/>
      <c r="W31" s="39"/>
      <c r="X31" s="39"/>
      <c r="Y31" s="191"/>
      <c r="Z31" s="191"/>
      <c r="AA31" s="39"/>
    </row>
    <row r="32" spans="1:27">
      <c r="A32" s="12"/>
      <c r="B32" s="204"/>
      <c r="C32" s="151"/>
      <c r="D32" s="47"/>
      <c r="E32" s="153" t="s">
        <v>221</v>
      </c>
      <c r="F32" s="155">
        <v>69</v>
      </c>
      <c r="G32" s="47"/>
      <c r="H32" s="47"/>
      <c r="I32" s="153" t="s">
        <v>221</v>
      </c>
      <c r="J32" s="155">
        <v>140</v>
      </c>
      <c r="K32" s="47"/>
      <c r="L32" s="47"/>
      <c r="M32" s="153" t="s">
        <v>221</v>
      </c>
      <c r="N32" s="157">
        <v>13597</v>
      </c>
      <c r="O32" s="47"/>
      <c r="P32" s="47"/>
      <c r="Q32" s="151" t="s">
        <v>221</v>
      </c>
      <c r="R32" s="159">
        <v>63</v>
      </c>
      <c r="S32" s="47"/>
      <c r="T32" s="47"/>
      <c r="U32" s="151" t="s">
        <v>221</v>
      </c>
      <c r="V32" s="159">
        <v>216</v>
      </c>
      <c r="W32" s="47"/>
      <c r="X32" s="47"/>
      <c r="Y32" s="151" t="s">
        <v>221</v>
      </c>
      <c r="Z32" s="207">
        <v>12983</v>
      </c>
      <c r="AA32" s="47"/>
    </row>
    <row r="33" spans="1:33" ht="15.75" thickBot="1">
      <c r="A33" s="12"/>
      <c r="B33" s="205"/>
      <c r="C33" s="173"/>
      <c r="D33" s="38"/>
      <c r="E33" s="192"/>
      <c r="F33" s="174"/>
      <c r="G33" s="38"/>
      <c r="H33" s="38"/>
      <c r="I33" s="192"/>
      <c r="J33" s="174"/>
      <c r="K33" s="38"/>
      <c r="L33" s="38"/>
      <c r="M33" s="192"/>
      <c r="N33" s="175"/>
      <c r="O33" s="38"/>
      <c r="P33" s="38"/>
      <c r="Q33" s="173"/>
      <c r="R33" s="176"/>
      <c r="S33" s="38"/>
      <c r="T33" s="38"/>
      <c r="U33" s="173"/>
      <c r="V33" s="176"/>
      <c r="W33" s="38"/>
      <c r="X33" s="38"/>
      <c r="Y33" s="173"/>
      <c r="Z33" s="208"/>
      <c r="AA33" s="38"/>
    </row>
    <row r="34" spans="1:33">
      <c r="A34" s="12"/>
      <c r="B34" s="178"/>
      <c r="C34" s="180"/>
      <c r="D34" s="69"/>
      <c r="E34" s="182" t="s">
        <v>221</v>
      </c>
      <c r="F34" s="184">
        <v>1090</v>
      </c>
      <c r="G34" s="69"/>
      <c r="H34" s="69"/>
      <c r="I34" s="182" t="s">
        <v>221</v>
      </c>
      <c r="J34" s="186">
        <v>184</v>
      </c>
      <c r="K34" s="69"/>
      <c r="L34" s="69"/>
      <c r="M34" s="182" t="s">
        <v>221</v>
      </c>
      <c r="N34" s="184">
        <v>29909</v>
      </c>
      <c r="O34" s="69"/>
      <c r="P34" s="69"/>
      <c r="Q34" s="180" t="s">
        <v>221</v>
      </c>
      <c r="R34" s="188">
        <v>731</v>
      </c>
      <c r="S34" s="69"/>
      <c r="T34" s="69"/>
      <c r="U34" s="180" t="s">
        <v>221</v>
      </c>
      <c r="V34" s="188">
        <v>229</v>
      </c>
      <c r="W34" s="69"/>
      <c r="X34" s="69"/>
      <c r="Y34" s="180" t="s">
        <v>221</v>
      </c>
      <c r="Z34" s="190">
        <v>26556</v>
      </c>
      <c r="AA34" s="69"/>
    </row>
    <row r="35" spans="1:33" ht="15.75" thickBot="1">
      <c r="A35" s="12"/>
      <c r="B35" s="209"/>
      <c r="C35" s="210"/>
      <c r="D35" s="94"/>
      <c r="E35" s="211"/>
      <c r="F35" s="212"/>
      <c r="G35" s="94"/>
      <c r="H35" s="94"/>
      <c r="I35" s="211"/>
      <c r="J35" s="213"/>
      <c r="K35" s="94"/>
      <c r="L35" s="94"/>
      <c r="M35" s="211"/>
      <c r="N35" s="212"/>
      <c r="O35" s="94"/>
      <c r="P35" s="94"/>
      <c r="Q35" s="210"/>
      <c r="R35" s="214"/>
      <c r="S35" s="94"/>
      <c r="T35" s="94"/>
      <c r="U35" s="210"/>
      <c r="V35" s="214"/>
      <c r="W35" s="94"/>
      <c r="X35" s="94"/>
      <c r="Y35" s="210"/>
      <c r="Z35" s="215"/>
      <c r="AA35" s="94"/>
    </row>
    <row r="36" spans="1:33" ht="15.75" thickTop="1">
      <c r="A36" s="12" t="s">
        <v>1182</v>
      </c>
      <c r="B36" s="125" t="s">
        <v>7</v>
      </c>
      <c r="C36" s="125"/>
      <c r="D36" s="125"/>
      <c r="E36" s="125"/>
      <c r="F36" s="125"/>
      <c r="G36" s="125"/>
      <c r="H36" s="125"/>
      <c r="I36" s="125"/>
      <c r="J36" s="125"/>
      <c r="K36" s="125"/>
      <c r="L36" s="125"/>
      <c r="M36" s="125"/>
      <c r="N36" s="125"/>
      <c r="O36" s="125"/>
      <c r="P36" s="125"/>
      <c r="Q36" s="125"/>
      <c r="R36" s="125"/>
      <c r="S36" s="125"/>
      <c r="T36" s="125"/>
      <c r="U36" s="125"/>
      <c r="V36" s="125"/>
      <c r="W36" s="125"/>
      <c r="X36" s="125"/>
      <c r="Y36" s="125"/>
      <c r="Z36" s="125"/>
      <c r="AA36" s="125"/>
      <c r="AB36" s="125"/>
      <c r="AC36" s="125"/>
      <c r="AD36" s="125"/>
      <c r="AE36" s="125"/>
      <c r="AF36" s="125"/>
      <c r="AG36" s="125"/>
    </row>
    <row r="37" spans="1:33">
      <c r="A37" s="12"/>
      <c r="B37" s="128" t="s">
        <v>1183</v>
      </c>
      <c r="C37" s="128"/>
      <c r="D37" s="128"/>
      <c r="E37" s="128"/>
      <c r="F37" s="128"/>
      <c r="G37" s="128"/>
      <c r="H37" s="128"/>
      <c r="I37" s="128"/>
      <c r="J37" s="128"/>
      <c r="K37" s="128"/>
      <c r="L37" s="128"/>
      <c r="M37" s="128"/>
      <c r="N37" s="128"/>
      <c r="O37" s="128"/>
      <c r="P37" s="128"/>
      <c r="Q37" s="128"/>
      <c r="R37" s="128"/>
      <c r="S37" s="128"/>
      <c r="T37" s="128"/>
      <c r="U37" s="128"/>
      <c r="V37" s="128"/>
      <c r="W37" s="128"/>
      <c r="X37" s="128"/>
      <c r="Y37" s="128"/>
      <c r="Z37" s="128"/>
      <c r="AA37" s="128"/>
      <c r="AB37" s="128"/>
      <c r="AC37" s="128"/>
      <c r="AD37" s="128"/>
      <c r="AE37" s="128"/>
      <c r="AF37" s="128"/>
      <c r="AG37" s="128"/>
    </row>
    <row r="38" spans="1:33">
      <c r="A38" s="12"/>
      <c r="B38" s="32"/>
      <c r="C38" s="32"/>
      <c r="D38" s="32"/>
      <c r="E38" s="32"/>
      <c r="F38" s="32"/>
      <c r="G38" s="32"/>
      <c r="H38" s="32"/>
      <c r="I38" s="32"/>
      <c r="J38" s="32"/>
      <c r="K38" s="32"/>
      <c r="L38" s="32"/>
      <c r="M38" s="32"/>
      <c r="N38" s="32"/>
      <c r="O38" s="32"/>
      <c r="P38" s="32"/>
      <c r="Q38" s="32"/>
    </row>
    <row r="39" spans="1:33">
      <c r="A39" s="12"/>
      <c r="B39" s="16"/>
      <c r="C39" s="16"/>
      <c r="D39" s="16"/>
      <c r="E39" s="16"/>
      <c r="F39" s="16"/>
      <c r="G39" s="16"/>
      <c r="H39" s="16"/>
      <c r="I39" s="16"/>
      <c r="J39" s="16"/>
      <c r="K39" s="16"/>
      <c r="L39" s="16"/>
      <c r="M39" s="16"/>
      <c r="N39" s="16"/>
      <c r="O39" s="16"/>
      <c r="P39" s="16"/>
      <c r="Q39" s="16"/>
    </row>
    <row r="40" spans="1:33" ht="15.75" thickBot="1">
      <c r="A40" s="12"/>
      <c r="B40" s="17"/>
      <c r="C40" s="217">
        <v>2013</v>
      </c>
      <c r="D40" s="217"/>
      <c r="E40" s="217"/>
      <c r="F40" s="217"/>
      <c r="G40" s="217"/>
      <c r="H40" s="217"/>
      <c r="I40" s="217"/>
      <c r="J40" s="17"/>
      <c r="K40" s="36">
        <v>2012</v>
      </c>
      <c r="L40" s="36"/>
      <c r="M40" s="36"/>
      <c r="N40" s="36"/>
      <c r="O40" s="36"/>
      <c r="P40" s="36"/>
      <c r="Q40" s="36"/>
    </row>
    <row r="41" spans="1:33" ht="15.75" thickBot="1">
      <c r="A41" s="12"/>
      <c r="B41" s="22"/>
      <c r="C41" s="218" t="s">
        <v>315</v>
      </c>
      <c r="D41" s="218"/>
      <c r="E41" s="218"/>
      <c r="F41" s="22"/>
      <c r="G41" s="218" t="s">
        <v>316</v>
      </c>
      <c r="H41" s="218"/>
      <c r="I41" s="218"/>
      <c r="J41" s="22"/>
      <c r="K41" s="219" t="s">
        <v>315</v>
      </c>
      <c r="L41" s="219"/>
      <c r="M41" s="219"/>
      <c r="N41" s="22"/>
      <c r="O41" s="219" t="s">
        <v>316</v>
      </c>
      <c r="P41" s="219"/>
      <c r="Q41" s="219"/>
    </row>
    <row r="42" spans="1:33">
      <c r="A42" s="12"/>
      <c r="B42" s="78" t="s">
        <v>325</v>
      </c>
      <c r="C42" s="220" t="s">
        <v>221</v>
      </c>
      <c r="D42" s="120">
        <v>1090</v>
      </c>
      <c r="E42" s="69"/>
      <c r="F42" s="69"/>
      <c r="G42" s="220" t="s">
        <v>221</v>
      </c>
      <c r="H42" s="68">
        <v>184</v>
      </c>
      <c r="I42" s="69"/>
      <c r="J42" s="69"/>
      <c r="K42" s="78" t="s">
        <v>221</v>
      </c>
      <c r="L42" s="80">
        <v>731</v>
      </c>
      <c r="M42" s="69"/>
      <c r="N42" s="69"/>
      <c r="O42" s="78" t="s">
        <v>221</v>
      </c>
      <c r="P42" s="80">
        <v>229</v>
      </c>
      <c r="Q42" s="69"/>
    </row>
    <row r="43" spans="1:33">
      <c r="A43" s="12"/>
      <c r="B43" s="87"/>
      <c r="C43" s="221"/>
      <c r="D43" s="222"/>
      <c r="E43" s="82"/>
      <c r="F43" s="82"/>
      <c r="G43" s="221"/>
      <c r="H43" s="223"/>
      <c r="I43" s="82"/>
      <c r="J43" s="82"/>
      <c r="K43" s="79"/>
      <c r="L43" s="81"/>
      <c r="M43" s="82"/>
      <c r="N43" s="82"/>
      <c r="O43" s="79"/>
      <c r="P43" s="81"/>
      <c r="Q43" s="82"/>
    </row>
    <row r="44" spans="1:33" ht="36.75">
      <c r="A44" s="12"/>
      <c r="B44" s="216" t="s">
        <v>326</v>
      </c>
      <c r="C44" s="52" t="s">
        <v>327</v>
      </c>
      <c r="D44" s="52"/>
      <c r="E44" s="21" t="s">
        <v>224</v>
      </c>
      <c r="F44" s="17"/>
      <c r="G44" s="52" t="s">
        <v>327</v>
      </c>
      <c r="H44" s="52"/>
      <c r="I44" s="21" t="s">
        <v>224</v>
      </c>
      <c r="J44" s="17"/>
      <c r="K44" s="83" t="s">
        <v>328</v>
      </c>
      <c r="L44" s="83"/>
      <c r="M44" s="28" t="s">
        <v>224</v>
      </c>
      <c r="N44" s="17"/>
      <c r="O44" s="83" t="s">
        <v>328</v>
      </c>
      <c r="P44" s="83"/>
      <c r="Q44" s="28" t="s">
        <v>224</v>
      </c>
    </row>
    <row r="45" spans="1:33">
      <c r="A45" s="12"/>
      <c r="B45" s="87" t="s">
        <v>329</v>
      </c>
      <c r="C45" s="50" t="s">
        <v>330</v>
      </c>
      <c r="D45" s="50"/>
      <c r="E45" s="113" t="s">
        <v>224</v>
      </c>
      <c r="F45" s="51"/>
      <c r="G45" s="50" t="s">
        <v>222</v>
      </c>
      <c r="H45" s="50"/>
      <c r="I45" s="51"/>
      <c r="J45" s="51"/>
      <c r="K45" s="84" t="s">
        <v>331</v>
      </c>
      <c r="L45" s="84"/>
      <c r="M45" s="87" t="s">
        <v>224</v>
      </c>
      <c r="N45" s="51"/>
      <c r="O45" s="84" t="s">
        <v>222</v>
      </c>
      <c r="P45" s="84"/>
      <c r="Q45" s="51"/>
    </row>
    <row r="46" spans="1:33" ht="15.75" thickBot="1">
      <c r="A46" s="12"/>
      <c r="B46" s="59"/>
      <c r="C46" s="55"/>
      <c r="D46" s="55"/>
      <c r="E46" s="114"/>
      <c r="F46" s="39"/>
      <c r="G46" s="55"/>
      <c r="H46" s="55"/>
      <c r="I46" s="39"/>
      <c r="J46" s="39"/>
      <c r="K46" s="86"/>
      <c r="L46" s="86"/>
      <c r="M46" s="59"/>
      <c r="N46" s="39"/>
      <c r="O46" s="86"/>
      <c r="P46" s="86"/>
      <c r="Q46" s="39"/>
    </row>
    <row r="47" spans="1:33">
      <c r="A47" s="12"/>
      <c r="B47" s="90" t="s">
        <v>332</v>
      </c>
      <c r="C47" s="43" t="s">
        <v>221</v>
      </c>
      <c r="D47" s="45">
        <v>291</v>
      </c>
      <c r="E47" s="47"/>
      <c r="F47" s="47"/>
      <c r="G47" s="43" t="s">
        <v>221</v>
      </c>
      <c r="H47" s="45">
        <v>37</v>
      </c>
      <c r="I47" s="47"/>
      <c r="J47" s="47"/>
      <c r="K47" s="90" t="s">
        <v>221</v>
      </c>
      <c r="L47" s="88">
        <v>231</v>
      </c>
      <c r="M47" s="47"/>
      <c r="N47" s="47"/>
      <c r="O47" s="90" t="s">
        <v>221</v>
      </c>
      <c r="P47" s="88">
        <v>34</v>
      </c>
      <c r="Q47" s="47"/>
    </row>
    <row r="48" spans="1:33" ht="15.75" thickBot="1">
      <c r="A48" s="12"/>
      <c r="B48" s="102"/>
      <c r="C48" s="71"/>
      <c r="D48" s="74"/>
      <c r="E48" s="73"/>
      <c r="F48" s="73"/>
      <c r="G48" s="71"/>
      <c r="H48" s="74"/>
      <c r="I48" s="73"/>
      <c r="J48" s="73"/>
      <c r="K48" s="102"/>
      <c r="L48" s="104"/>
      <c r="M48" s="73"/>
      <c r="N48" s="73"/>
      <c r="O48" s="102"/>
      <c r="P48" s="104"/>
      <c r="Q48" s="73"/>
    </row>
    <row r="49" spans="1:33" ht="15.75" thickTop="1">
      <c r="A49" s="12" t="s">
        <v>1184</v>
      </c>
      <c r="B49" s="125" t="s">
        <v>7</v>
      </c>
      <c r="C49" s="125"/>
      <c r="D49" s="125"/>
      <c r="E49" s="125"/>
      <c r="F49" s="125"/>
      <c r="G49" s="125"/>
      <c r="H49" s="125"/>
      <c r="I49" s="125"/>
      <c r="J49" s="125"/>
      <c r="K49" s="125"/>
      <c r="L49" s="125"/>
      <c r="M49" s="125"/>
      <c r="N49" s="125"/>
      <c r="O49" s="125"/>
      <c r="P49" s="125"/>
      <c r="Q49" s="125"/>
      <c r="R49" s="125"/>
      <c r="S49" s="125"/>
      <c r="T49" s="125"/>
      <c r="U49" s="125"/>
      <c r="V49" s="125"/>
      <c r="W49" s="125"/>
      <c r="X49" s="125"/>
      <c r="Y49" s="125"/>
      <c r="Z49" s="125"/>
      <c r="AA49" s="125"/>
      <c r="AB49" s="125"/>
      <c r="AC49" s="125"/>
      <c r="AD49" s="125"/>
      <c r="AE49" s="125"/>
      <c r="AF49" s="125"/>
      <c r="AG49" s="125"/>
    </row>
    <row r="50" spans="1:33" ht="25.5" customHeight="1">
      <c r="A50" s="12"/>
      <c r="B50" s="128" t="s">
        <v>333</v>
      </c>
      <c r="C50" s="128"/>
      <c r="D50" s="128"/>
      <c r="E50" s="128"/>
      <c r="F50" s="128"/>
      <c r="G50" s="128"/>
      <c r="H50" s="128"/>
      <c r="I50" s="128"/>
      <c r="J50" s="128"/>
      <c r="K50" s="128"/>
      <c r="L50" s="128"/>
      <c r="M50" s="128"/>
      <c r="N50" s="128"/>
      <c r="O50" s="128"/>
      <c r="P50" s="128"/>
      <c r="Q50" s="128"/>
      <c r="R50" s="128"/>
      <c r="S50" s="128"/>
      <c r="T50" s="128"/>
      <c r="U50" s="128"/>
      <c r="V50" s="128"/>
      <c r="W50" s="128"/>
      <c r="X50" s="128"/>
      <c r="Y50" s="128"/>
      <c r="Z50" s="128"/>
      <c r="AA50" s="128"/>
      <c r="AB50" s="128"/>
      <c r="AC50" s="128"/>
      <c r="AD50" s="128"/>
      <c r="AE50" s="128"/>
      <c r="AF50" s="128"/>
      <c r="AG50" s="128"/>
    </row>
    <row r="51" spans="1:33">
      <c r="A51" s="12"/>
      <c r="B51" s="302"/>
      <c r="C51" s="302"/>
      <c r="D51" s="302"/>
      <c r="E51" s="302"/>
      <c r="F51" s="302"/>
      <c r="G51" s="302"/>
      <c r="H51" s="302"/>
      <c r="I51" s="302"/>
      <c r="J51" s="302"/>
      <c r="K51" s="302"/>
      <c r="L51" s="302"/>
      <c r="M51" s="302"/>
      <c r="N51" s="302"/>
      <c r="O51" s="302"/>
      <c r="P51" s="302"/>
      <c r="Q51" s="302"/>
      <c r="R51" s="302"/>
      <c r="S51" s="302"/>
      <c r="T51" s="302"/>
      <c r="U51" s="302"/>
      <c r="V51" s="302"/>
      <c r="W51" s="302"/>
      <c r="X51" s="302"/>
      <c r="Y51" s="302"/>
      <c r="Z51" s="302"/>
      <c r="AA51" s="302"/>
      <c r="AB51" s="302"/>
      <c r="AC51" s="302"/>
      <c r="AD51" s="302"/>
      <c r="AE51" s="302"/>
      <c r="AF51" s="302"/>
      <c r="AG51" s="302"/>
    </row>
    <row r="52" spans="1:33">
      <c r="A52" s="12"/>
      <c r="B52" s="32"/>
      <c r="C52" s="32"/>
      <c r="D52" s="32"/>
      <c r="E52" s="32"/>
      <c r="F52" s="32"/>
      <c r="G52" s="32"/>
      <c r="H52" s="32"/>
      <c r="I52" s="32"/>
      <c r="J52" s="32"/>
      <c r="K52" s="32"/>
      <c r="L52" s="32"/>
      <c r="M52" s="32"/>
    </row>
    <row r="53" spans="1:33">
      <c r="A53" s="12"/>
      <c r="B53" s="16"/>
      <c r="C53" s="16"/>
      <c r="D53" s="16"/>
      <c r="E53" s="16"/>
      <c r="F53" s="16"/>
      <c r="G53" s="16"/>
      <c r="H53" s="16"/>
      <c r="I53" s="16"/>
      <c r="J53" s="16"/>
      <c r="K53" s="16"/>
      <c r="L53" s="16"/>
      <c r="M53" s="16"/>
    </row>
    <row r="54" spans="1:33" ht="15.75" thickBot="1">
      <c r="A54" s="12"/>
      <c r="B54" s="30" t="s">
        <v>334</v>
      </c>
      <c r="C54" s="217">
        <v>2013</v>
      </c>
      <c r="D54" s="217"/>
      <c r="E54" s="217"/>
      <c r="F54" s="22"/>
      <c r="G54" s="36">
        <v>2012</v>
      </c>
      <c r="H54" s="36"/>
      <c r="I54" s="36"/>
      <c r="J54" s="22"/>
      <c r="K54" s="36">
        <v>2011</v>
      </c>
      <c r="L54" s="36"/>
      <c r="M54" s="36"/>
    </row>
    <row r="55" spans="1:33" ht="24.75">
      <c r="A55" s="12"/>
      <c r="B55" s="224" t="s">
        <v>335</v>
      </c>
      <c r="C55" s="69"/>
      <c r="D55" s="69"/>
      <c r="E55" s="69"/>
      <c r="F55" s="19"/>
      <c r="G55" s="69"/>
      <c r="H55" s="69"/>
      <c r="I55" s="69"/>
      <c r="J55" s="19"/>
      <c r="K55" s="69"/>
      <c r="L55" s="69"/>
      <c r="M55" s="69"/>
    </row>
    <row r="56" spans="1:33">
      <c r="A56" s="12"/>
      <c r="B56" s="216" t="s">
        <v>336</v>
      </c>
      <c r="C56" s="37"/>
      <c r="D56" s="37"/>
      <c r="E56" s="37"/>
      <c r="F56" s="17"/>
      <c r="G56" s="37"/>
      <c r="H56" s="37"/>
      <c r="I56" s="37"/>
      <c r="J56" s="17"/>
      <c r="K56" s="37"/>
      <c r="L56" s="37"/>
      <c r="M56" s="37"/>
    </row>
    <row r="57" spans="1:33">
      <c r="A57" s="12"/>
      <c r="B57" s="228" t="s">
        <v>337</v>
      </c>
      <c r="C57" s="113" t="s">
        <v>221</v>
      </c>
      <c r="D57" s="50">
        <v>12</v>
      </c>
      <c r="E57" s="51"/>
      <c r="F57" s="51"/>
      <c r="G57" s="87" t="s">
        <v>221</v>
      </c>
      <c r="H57" s="84" t="s">
        <v>222</v>
      </c>
      <c r="I57" s="51"/>
      <c r="J57" s="51"/>
      <c r="K57" s="87" t="s">
        <v>221</v>
      </c>
      <c r="L57" s="84" t="s">
        <v>338</v>
      </c>
      <c r="M57" s="87" t="s">
        <v>224</v>
      </c>
    </row>
    <row r="58" spans="1:33">
      <c r="A58" s="12"/>
      <c r="B58" s="228"/>
      <c r="C58" s="113"/>
      <c r="D58" s="50"/>
      <c r="E58" s="51"/>
      <c r="F58" s="51"/>
      <c r="G58" s="87"/>
      <c r="H58" s="84"/>
      <c r="I58" s="51"/>
      <c r="J58" s="51"/>
      <c r="K58" s="87"/>
      <c r="L58" s="84"/>
      <c r="M58" s="87"/>
    </row>
    <row r="59" spans="1:33">
      <c r="A59" s="12"/>
      <c r="B59" s="229" t="s">
        <v>339</v>
      </c>
      <c r="C59" s="52" t="s">
        <v>340</v>
      </c>
      <c r="D59" s="52"/>
      <c r="E59" s="53" t="s">
        <v>224</v>
      </c>
      <c r="F59" s="37"/>
      <c r="G59" s="83" t="s">
        <v>222</v>
      </c>
      <c r="H59" s="83"/>
      <c r="I59" s="37"/>
      <c r="J59" s="37"/>
      <c r="K59" s="83">
        <v>196</v>
      </c>
      <c r="L59" s="83"/>
      <c r="M59" s="37"/>
    </row>
    <row r="60" spans="1:33">
      <c r="A60" s="12"/>
      <c r="B60" s="229"/>
      <c r="C60" s="52"/>
      <c r="D60" s="52"/>
      <c r="E60" s="53"/>
      <c r="F60" s="37"/>
      <c r="G60" s="83"/>
      <c r="H60" s="83"/>
      <c r="I60" s="37"/>
      <c r="J60" s="37"/>
      <c r="K60" s="83"/>
      <c r="L60" s="83"/>
      <c r="M60" s="37"/>
    </row>
    <row r="61" spans="1:33" ht="24.75">
      <c r="A61" s="12"/>
      <c r="B61" s="226" t="s">
        <v>341</v>
      </c>
      <c r="C61" s="51"/>
      <c r="D61" s="51"/>
      <c r="E61" s="51"/>
      <c r="F61" s="19"/>
      <c r="G61" s="51"/>
      <c r="H61" s="51"/>
      <c r="I61" s="51"/>
      <c r="J61" s="19"/>
      <c r="K61" s="51"/>
      <c r="L61" s="51"/>
      <c r="M61" s="51"/>
    </row>
    <row r="62" spans="1:33">
      <c r="A62" s="12"/>
      <c r="B62" s="216" t="s">
        <v>342</v>
      </c>
      <c r="C62" s="37"/>
      <c r="D62" s="37"/>
      <c r="E62" s="37"/>
      <c r="F62" s="17"/>
      <c r="G62" s="37"/>
      <c r="H62" s="37"/>
      <c r="I62" s="37"/>
      <c r="J62" s="17"/>
      <c r="K62" s="37"/>
      <c r="L62" s="37"/>
      <c r="M62" s="37"/>
    </row>
    <row r="63" spans="1:33">
      <c r="A63" s="12"/>
      <c r="B63" s="228" t="s">
        <v>343</v>
      </c>
      <c r="C63" s="50">
        <v>45</v>
      </c>
      <c r="D63" s="50"/>
      <c r="E63" s="51"/>
      <c r="F63" s="51"/>
      <c r="G63" s="84">
        <v>50</v>
      </c>
      <c r="H63" s="84"/>
      <c r="I63" s="51"/>
      <c r="J63" s="51"/>
      <c r="K63" s="84">
        <v>85</v>
      </c>
      <c r="L63" s="84"/>
      <c r="M63" s="51"/>
    </row>
    <row r="64" spans="1:33">
      <c r="A64" s="12"/>
      <c r="B64" s="228"/>
      <c r="C64" s="50"/>
      <c r="D64" s="50"/>
      <c r="E64" s="51"/>
      <c r="F64" s="51"/>
      <c r="G64" s="84"/>
      <c r="H64" s="84"/>
      <c r="I64" s="51"/>
      <c r="J64" s="51"/>
      <c r="K64" s="84"/>
      <c r="L64" s="84"/>
      <c r="M64" s="51"/>
    </row>
    <row r="65" spans="1:13">
      <c r="A65" s="12"/>
      <c r="B65" s="229" t="s">
        <v>344</v>
      </c>
      <c r="C65" s="52" t="s">
        <v>345</v>
      </c>
      <c r="D65" s="52"/>
      <c r="E65" s="53" t="s">
        <v>224</v>
      </c>
      <c r="F65" s="37"/>
      <c r="G65" s="83">
        <v>204</v>
      </c>
      <c r="H65" s="83"/>
      <c r="I65" s="37"/>
      <c r="J65" s="37"/>
      <c r="K65" s="83">
        <v>143</v>
      </c>
      <c r="L65" s="83"/>
      <c r="M65" s="37"/>
    </row>
    <row r="66" spans="1:13">
      <c r="A66" s="12"/>
      <c r="B66" s="229"/>
      <c r="C66" s="52"/>
      <c r="D66" s="52"/>
      <c r="E66" s="53"/>
      <c r="F66" s="37"/>
      <c r="G66" s="83"/>
      <c r="H66" s="83"/>
      <c r="I66" s="37"/>
      <c r="J66" s="37"/>
      <c r="K66" s="83"/>
      <c r="L66" s="83"/>
      <c r="M66" s="37"/>
    </row>
    <row r="67" spans="1:13" ht="24.75">
      <c r="A67" s="12"/>
      <c r="B67" s="227" t="s">
        <v>346</v>
      </c>
      <c r="C67" s="51"/>
      <c r="D67" s="51"/>
      <c r="E67" s="51"/>
      <c r="F67" s="19"/>
      <c r="G67" s="51"/>
      <c r="H67" s="51"/>
      <c r="I67" s="51"/>
      <c r="J67" s="19"/>
      <c r="K67" s="51"/>
      <c r="L67" s="51"/>
      <c r="M67" s="51"/>
    </row>
    <row r="68" spans="1:13">
      <c r="A68" s="12"/>
      <c r="B68" s="216" t="s">
        <v>342</v>
      </c>
      <c r="C68" s="37"/>
      <c r="D68" s="37"/>
      <c r="E68" s="37"/>
      <c r="F68" s="17"/>
      <c r="G68" s="37"/>
      <c r="H68" s="37"/>
      <c r="I68" s="37"/>
      <c r="J68" s="17"/>
      <c r="K68" s="37"/>
      <c r="L68" s="37"/>
      <c r="M68" s="37"/>
    </row>
    <row r="69" spans="1:13" ht="24.75">
      <c r="A69" s="12"/>
      <c r="B69" s="225" t="s">
        <v>347</v>
      </c>
      <c r="C69" s="50" t="s">
        <v>348</v>
      </c>
      <c r="D69" s="50"/>
      <c r="E69" s="107" t="s">
        <v>224</v>
      </c>
      <c r="F69" s="19"/>
      <c r="G69" s="84" t="s">
        <v>264</v>
      </c>
      <c r="H69" s="84"/>
      <c r="I69" s="24" t="s">
        <v>224</v>
      </c>
      <c r="J69" s="19"/>
      <c r="K69" s="84" t="s">
        <v>348</v>
      </c>
      <c r="L69" s="84"/>
      <c r="M69" s="24" t="s">
        <v>224</v>
      </c>
    </row>
    <row r="70" spans="1:13">
      <c r="A70" s="12"/>
      <c r="B70" s="229" t="s">
        <v>344</v>
      </c>
      <c r="C70" s="52" t="s">
        <v>349</v>
      </c>
      <c r="D70" s="52"/>
      <c r="E70" s="53" t="s">
        <v>224</v>
      </c>
      <c r="F70" s="37"/>
      <c r="G70" s="83" t="s">
        <v>350</v>
      </c>
      <c r="H70" s="83"/>
      <c r="I70" s="89" t="s">
        <v>224</v>
      </c>
      <c r="J70" s="37"/>
      <c r="K70" s="83">
        <v>122</v>
      </c>
      <c r="L70" s="83"/>
      <c r="M70" s="37"/>
    </row>
    <row r="71" spans="1:13">
      <c r="A71" s="12"/>
      <c r="B71" s="229"/>
      <c r="C71" s="52"/>
      <c r="D71" s="52"/>
      <c r="E71" s="53"/>
      <c r="F71" s="37"/>
      <c r="G71" s="83"/>
      <c r="H71" s="83"/>
      <c r="I71" s="89"/>
      <c r="J71" s="37"/>
      <c r="K71" s="83"/>
      <c r="L71" s="83"/>
      <c r="M71" s="37"/>
    </row>
    <row r="72" spans="1:13" ht="24.75">
      <c r="A72" s="12"/>
      <c r="B72" s="226" t="s">
        <v>351</v>
      </c>
      <c r="C72" s="51"/>
      <c r="D72" s="51"/>
      <c r="E72" s="51"/>
      <c r="F72" s="19"/>
      <c r="G72" s="51"/>
      <c r="H72" s="51"/>
      <c r="I72" s="51"/>
      <c r="J72" s="19"/>
      <c r="K72" s="51"/>
      <c r="L72" s="51"/>
      <c r="M72" s="51"/>
    </row>
    <row r="73" spans="1:13">
      <c r="A73" s="12"/>
      <c r="B73" s="216" t="s">
        <v>342</v>
      </c>
      <c r="C73" s="37"/>
      <c r="D73" s="37"/>
      <c r="E73" s="37"/>
      <c r="F73" s="17"/>
      <c r="G73" s="37"/>
      <c r="H73" s="37"/>
      <c r="I73" s="37"/>
      <c r="J73" s="17"/>
      <c r="K73" s="37"/>
      <c r="L73" s="37"/>
      <c r="M73" s="37"/>
    </row>
    <row r="74" spans="1:13">
      <c r="A74" s="12"/>
      <c r="B74" s="228" t="s">
        <v>352</v>
      </c>
      <c r="C74" s="50">
        <v>183</v>
      </c>
      <c r="D74" s="50"/>
      <c r="E74" s="51"/>
      <c r="F74" s="51"/>
      <c r="G74" s="84">
        <v>382</v>
      </c>
      <c r="H74" s="84"/>
      <c r="I74" s="51"/>
      <c r="J74" s="51"/>
      <c r="K74" s="84" t="s">
        <v>353</v>
      </c>
      <c r="L74" s="84"/>
      <c r="M74" s="87" t="s">
        <v>224</v>
      </c>
    </row>
    <row r="75" spans="1:13">
      <c r="A75" s="12"/>
      <c r="B75" s="228"/>
      <c r="C75" s="50"/>
      <c r="D75" s="50"/>
      <c r="E75" s="51"/>
      <c r="F75" s="51"/>
      <c r="G75" s="84"/>
      <c r="H75" s="84"/>
      <c r="I75" s="51"/>
      <c r="J75" s="51"/>
      <c r="K75" s="84"/>
      <c r="L75" s="84"/>
      <c r="M75" s="87"/>
    </row>
    <row r="76" spans="1:13">
      <c r="A76" s="12"/>
      <c r="B76" s="229" t="s">
        <v>354</v>
      </c>
      <c r="C76" s="52">
        <v>8</v>
      </c>
      <c r="D76" s="52"/>
      <c r="E76" s="37"/>
      <c r="F76" s="37"/>
      <c r="G76" s="83">
        <v>30</v>
      </c>
      <c r="H76" s="83"/>
      <c r="I76" s="37"/>
      <c r="J76" s="37"/>
      <c r="K76" s="83" t="s">
        <v>222</v>
      </c>
      <c r="L76" s="83"/>
      <c r="M76" s="37"/>
    </row>
    <row r="77" spans="1:13" ht="15.75" thickBot="1">
      <c r="A77" s="12"/>
      <c r="B77" s="230"/>
      <c r="C77" s="74"/>
      <c r="D77" s="74"/>
      <c r="E77" s="73"/>
      <c r="F77" s="73"/>
      <c r="G77" s="104"/>
      <c r="H77" s="104"/>
      <c r="I77" s="73"/>
      <c r="J77" s="73"/>
      <c r="K77" s="104"/>
      <c r="L77" s="104"/>
      <c r="M77" s="73"/>
    </row>
    <row r="78" spans="1:13" ht="15.75" thickTop="1">
      <c r="A78" s="12"/>
      <c r="B78" s="16"/>
      <c r="C78" s="16"/>
    </row>
    <row r="79" spans="1:13" ht="22.5">
      <c r="A79" s="12"/>
      <c r="B79" s="123" t="s">
        <v>272</v>
      </c>
      <c r="C79" s="124" t="s">
        <v>355</v>
      </c>
    </row>
    <row r="80" spans="1:13">
      <c r="A80" s="12"/>
      <c r="B80" s="16"/>
      <c r="C80" s="16"/>
    </row>
    <row r="81" spans="1:33" ht="33.75">
      <c r="A81" s="12"/>
      <c r="B81" s="123" t="s">
        <v>356</v>
      </c>
      <c r="C81" s="124" t="s">
        <v>357</v>
      </c>
    </row>
    <row r="82" spans="1:33">
      <c r="A82" s="12"/>
      <c r="B82" s="16"/>
      <c r="C82" s="16"/>
    </row>
    <row r="83" spans="1:33" ht="56.25">
      <c r="A83" s="12"/>
      <c r="B83" s="123" t="s">
        <v>358</v>
      </c>
      <c r="C83" s="124" t="s">
        <v>1185</v>
      </c>
    </row>
    <row r="84" spans="1:33" ht="15" customHeight="1">
      <c r="A84" s="12" t="s">
        <v>1186</v>
      </c>
      <c r="B84" s="125" t="s">
        <v>7</v>
      </c>
      <c r="C84" s="125"/>
      <c r="D84" s="125"/>
      <c r="E84" s="125"/>
      <c r="F84" s="125"/>
      <c r="G84" s="125"/>
      <c r="H84" s="125"/>
      <c r="I84" s="125"/>
      <c r="J84" s="125"/>
      <c r="K84" s="125"/>
      <c r="L84" s="125"/>
      <c r="M84" s="125"/>
      <c r="N84" s="125"/>
      <c r="O84" s="125"/>
      <c r="P84" s="125"/>
      <c r="Q84" s="125"/>
      <c r="R84" s="125"/>
      <c r="S84" s="125"/>
      <c r="T84" s="125"/>
      <c r="U84" s="125"/>
      <c r="V84" s="125"/>
      <c r="W84" s="125"/>
      <c r="X84" s="125"/>
      <c r="Y84" s="125"/>
      <c r="Z84" s="125"/>
      <c r="AA84" s="125"/>
      <c r="AB84" s="125"/>
      <c r="AC84" s="125"/>
      <c r="AD84" s="125"/>
      <c r="AE84" s="125"/>
      <c r="AF84" s="125"/>
      <c r="AG84" s="125"/>
    </row>
    <row r="85" spans="1:33">
      <c r="A85" s="12"/>
      <c r="B85" s="37" t="s">
        <v>362</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row>
    <row r="86" spans="1:33">
      <c r="A86" s="12"/>
      <c r="B86" s="302"/>
      <c r="C86" s="302"/>
      <c r="D86" s="302"/>
      <c r="E86" s="302"/>
      <c r="F86" s="302"/>
      <c r="G86" s="302"/>
      <c r="H86" s="302"/>
      <c r="I86" s="302"/>
      <c r="J86" s="302"/>
      <c r="K86" s="302"/>
      <c r="L86" s="302"/>
      <c r="M86" s="302"/>
      <c r="N86" s="302"/>
      <c r="O86" s="302"/>
      <c r="P86" s="302"/>
      <c r="Q86" s="302"/>
      <c r="R86" s="302"/>
      <c r="S86" s="302"/>
      <c r="T86" s="302"/>
      <c r="U86" s="302"/>
      <c r="V86" s="302"/>
      <c r="W86" s="302"/>
      <c r="X86" s="302"/>
      <c r="Y86" s="302"/>
      <c r="Z86" s="302"/>
      <c r="AA86" s="302"/>
      <c r="AB86" s="302"/>
      <c r="AC86" s="302"/>
      <c r="AD86" s="302"/>
      <c r="AE86" s="302"/>
      <c r="AF86" s="302"/>
      <c r="AG86" s="302"/>
    </row>
    <row r="87" spans="1:33">
      <c r="A87" s="12"/>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row>
    <row r="88" spans="1:33">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row>
    <row r="89" spans="1:33" ht="15.75" thickBot="1">
      <c r="A89" s="12"/>
      <c r="B89" s="130"/>
      <c r="C89" s="137">
        <v>2013</v>
      </c>
      <c r="D89" s="137"/>
      <c r="E89" s="137"/>
      <c r="F89" s="137"/>
      <c r="G89" s="137"/>
      <c r="H89" s="137"/>
      <c r="I89" s="137"/>
      <c r="J89" s="137"/>
      <c r="K89" s="137"/>
      <c r="L89" s="137"/>
      <c r="M89" s="137"/>
      <c r="N89" s="137"/>
      <c r="O89" s="137"/>
      <c r="P89" s="137"/>
      <c r="Q89" s="137"/>
      <c r="R89" s="17"/>
      <c r="S89" s="138">
        <v>2012</v>
      </c>
      <c r="T89" s="138"/>
      <c r="U89" s="138"/>
      <c r="V89" s="138"/>
      <c r="W89" s="138"/>
      <c r="X89" s="138"/>
      <c r="Y89" s="138"/>
      <c r="Z89" s="138"/>
      <c r="AA89" s="138"/>
      <c r="AB89" s="138"/>
      <c r="AC89" s="138"/>
      <c r="AD89" s="138"/>
      <c r="AE89" s="138"/>
      <c r="AF89" s="138"/>
      <c r="AG89" s="138"/>
    </row>
    <row r="90" spans="1:33" ht="15.75" thickBot="1">
      <c r="A90" s="12"/>
      <c r="B90" s="130"/>
      <c r="C90" s="141" t="s">
        <v>363</v>
      </c>
      <c r="D90" s="141"/>
      <c r="E90" s="141"/>
      <c r="F90" s="47"/>
      <c r="G90" s="141" t="s">
        <v>365</v>
      </c>
      <c r="H90" s="141"/>
      <c r="I90" s="141"/>
      <c r="J90" s="47"/>
      <c r="K90" s="145" t="s">
        <v>367</v>
      </c>
      <c r="L90" s="145"/>
      <c r="M90" s="145"/>
      <c r="N90" s="145"/>
      <c r="O90" s="145"/>
      <c r="P90" s="145"/>
      <c r="Q90" s="145"/>
      <c r="R90" s="17"/>
      <c r="S90" s="144" t="s">
        <v>363</v>
      </c>
      <c r="T90" s="144"/>
      <c r="U90" s="144"/>
      <c r="V90" s="47"/>
      <c r="W90" s="144" t="s">
        <v>365</v>
      </c>
      <c r="X90" s="144"/>
      <c r="Y90" s="144"/>
      <c r="Z90" s="47"/>
      <c r="AA90" s="146" t="s">
        <v>367</v>
      </c>
      <c r="AB90" s="146"/>
      <c r="AC90" s="146"/>
      <c r="AD90" s="146"/>
      <c r="AE90" s="146"/>
      <c r="AF90" s="146"/>
      <c r="AG90" s="146"/>
    </row>
    <row r="91" spans="1:33" ht="15.75" thickBot="1">
      <c r="A91" s="12"/>
      <c r="B91" s="22" t="s">
        <v>368</v>
      </c>
      <c r="C91" s="137" t="s">
        <v>364</v>
      </c>
      <c r="D91" s="137"/>
      <c r="E91" s="137"/>
      <c r="F91" s="38"/>
      <c r="G91" s="137" t="s">
        <v>366</v>
      </c>
      <c r="H91" s="137"/>
      <c r="I91" s="137"/>
      <c r="J91" s="38"/>
      <c r="K91" s="145" t="s">
        <v>369</v>
      </c>
      <c r="L91" s="145"/>
      <c r="M91" s="145"/>
      <c r="N91" s="22"/>
      <c r="O91" s="145" t="s">
        <v>370</v>
      </c>
      <c r="P91" s="145"/>
      <c r="Q91" s="145"/>
      <c r="R91" s="22"/>
      <c r="S91" s="138" t="s">
        <v>364</v>
      </c>
      <c r="T91" s="138"/>
      <c r="U91" s="138"/>
      <c r="V91" s="38"/>
      <c r="W91" s="138" t="s">
        <v>366</v>
      </c>
      <c r="X91" s="138"/>
      <c r="Y91" s="138"/>
      <c r="Z91" s="38"/>
      <c r="AA91" s="146" t="s">
        <v>369</v>
      </c>
      <c r="AB91" s="146"/>
      <c r="AC91" s="146"/>
      <c r="AD91" s="22"/>
      <c r="AE91" s="146" t="s">
        <v>370</v>
      </c>
      <c r="AF91" s="146"/>
      <c r="AG91" s="146"/>
    </row>
    <row r="92" spans="1:33">
      <c r="A92" s="12"/>
      <c r="B92" s="178" t="s">
        <v>371</v>
      </c>
      <c r="C92" s="182" t="s">
        <v>221</v>
      </c>
      <c r="D92" s="184">
        <v>7054</v>
      </c>
      <c r="E92" s="69"/>
      <c r="F92" s="69"/>
      <c r="G92" s="182" t="s">
        <v>221</v>
      </c>
      <c r="H92" s="184">
        <v>7037</v>
      </c>
      <c r="I92" s="69"/>
      <c r="J92" s="69"/>
      <c r="K92" s="182" t="s">
        <v>221</v>
      </c>
      <c r="L92" s="186">
        <v>32</v>
      </c>
      <c r="M92" s="69"/>
      <c r="N92" s="69"/>
      <c r="O92" s="182" t="s">
        <v>221</v>
      </c>
      <c r="P92" s="186" t="s">
        <v>263</v>
      </c>
      <c r="Q92" s="182" t="s">
        <v>224</v>
      </c>
      <c r="R92" s="69"/>
      <c r="S92" s="180" t="s">
        <v>221</v>
      </c>
      <c r="T92" s="190">
        <v>5063</v>
      </c>
      <c r="U92" s="69"/>
      <c r="V92" s="69"/>
      <c r="W92" s="180" t="s">
        <v>221</v>
      </c>
      <c r="X92" s="190">
        <v>5013</v>
      </c>
      <c r="Y92" s="69"/>
      <c r="Z92" s="69"/>
      <c r="AA92" s="180" t="s">
        <v>221</v>
      </c>
      <c r="AB92" s="188">
        <v>52</v>
      </c>
      <c r="AC92" s="69"/>
      <c r="AD92" s="69"/>
      <c r="AE92" s="180" t="s">
        <v>221</v>
      </c>
      <c r="AF92" s="188" t="s">
        <v>225</v>
      </c>
      <c r="AG92" s="180" t="s">
        <v>224</v>
      </c>
    </row>
    <row r="93" spans="1:33">
      <c r="A93" s="12"/>
      <c r="B93" s="177"/>
      <c r="C93" s="181"/>
      <c r="D93" s="164"/>
      <c r="E93" s="51"/>
      <c r="F93" s="51"/>
      <c r="G93" s="181"/>
      <c r="H93" s="164"/>
      <c r="I93" s="51"/>
      <c r="J93" s="51"/>
      <c r="K93" s="181"/>
      <c r="L93" s="163"/>
      <c r="M93" s="51"/>
      <c r="N93" s="51"/>
      <c r="O93" s="181"/>
      <c r="P93" s="163"/>
      <c r="Q93" s="181"/>
      <c r="R93" s="51"/>
      <c r="S93" s="162"/>
      <c r="T93" s="171"/>
      <c r="U93" s="51"/>
      <c r="V93" s="51"/>
      <c r="W93" s="162"/>
      <c r="X93" s="171"/>
      <c r="Y93" s="51"/>
      <c r="Z93" s="51"/>
      <c r="AA93" s="162"/>
      <c r="AB93" s="165"/>
      <c r="AC93" s="51"/>
      <c r="AD93" s="51"/>
      <c r="AE93" s="162"/>
      <c r="AF93" s="165"/>
      <c r="AG93" s="162"/>
    </row>
    <row r="94" spans="1:33">
      <c r="A94" s="12"/>
      <c r="B94" s="203" t="s">
        <v>372</v>
      </c>
      <c r="C94" s="168">
        <v>1300</v>
      </c>
      <c r="D94" s="168"/>
      <c r="E94" s="37"/>
      <c r="F94" s="37"/>
      <c r="G94" s="168">
        <v>1303</v>
      </c>
      <c r="H94" s="168"/>
      <c r="I94" s="37"/>
      <c r="J94" s="37"/>
      <c r="K94" s="167">
        <v>1</v>
      </c>
      <c r="L94" s="167"/>
      <c r="M94" s="37"/>
      <c r="N94" s="37"/>
      <c r="O94" s="167" t="s">
        <v>373</v>
      </c>
      <c r="P94" s="167"/>
      <c r="Q94" s="206" t="s">
        <v>224</v>
      </c>
      <c r="R94" s="37"/>
      <c r="S94" s="169">
        <v>837</v>
      </c>
      <c r="T94" s="169"/>
      <c r="U94" s="37"/>
      <c r="V94" s="37"/>
      <c r="W94" s="169">
        <v>835</v>
      </c>
      <c r="X94" s="169"/>
      <c r="Y94" s="37"/>
      <c r="Z94" s="37"/>
      <c r="AA94" s="169">
        <v>3</v>
      </c>
      <c r="AB94" s="169"/>
      <c r="AC94" s="37"/>
      <c r="AD94" s="37"/>
      <c r="AE94" s="169" t="s">
        <v>223</v>
      </c>
      <c r="AF94" s="169"/>
      <c r="AG94" s="139" t="s">
        <v>224</v>
      </c>
    </row>
    <row r="95" spans="1:33">
      <c r="A95" s="12"/>
      <c r="B95" s="203"/>
      <c r="C95" s="168"/>
      <c r="D95" s="168"/>
      <c r="E95" s="37"/>
      <c r="F95" s="37"/>
      <c r="G95" s="168"/>
      <c r="H95" s="168"/>
      <c r="I95" s="37"/>
      <c r="J95" s="37"/>
      <c r="K95" s="167"/>
      <c r="L95" s="167"/>
      <c r="M95" s="37"/>
      <c r="N95" s="37"/>
      <c r="O95" s="167"/>
      <c r="P95" s="167"/>
      <c r="Q95" s="206"/>
      <c r="R95" s="37"/>
      <c r="S95" s="169"/>
      <c r="T95" s="169"/>
      <c r="U95" s="37"/>
      <c r="V95" s="37"/>
      <c r="W95" s="169"/>
      <c r="X95" s="169"/>
      <c r="Y95" s="37"/>
      <c r="Z95" s="37"/>
      <c r="AA95" s="169"/>
      <c r="AB95" s="169"/>
      <c r="AC95" s="37"/>
      <c r="AD95" s="37"/>
      <c r="AE95" s="169"/>
      <c r="AF95" s="169"/>
      <c r="AG95" s="139"/>
    </row>
    <row r="96" spans="1:33">
      <c r="A96" s="12"/>
      <c r="B96" s="177" t="s">
        <v>374</v>
      </c>
      <c r="C96" s="164">
        <v>1236</v>
      </c>
      <c r="D96" s="164"/>
      <c r="E96" s="51"/>
      <c r="F96" s="51"/>
      <c r="G96" s="164">
        <v>1239</v>
      </c>
      <c r="H96" s="164"/>
      <c r="I96" s="51"/>
      <c r="J96" s="51"/>
      <c r="K96" s="163">
        <v>1</v>
      </c>
      <c r="L96" s="163"/>
      <c r="M96" s="51"/>
      <c r="N96" s="51"/>
      <c r="O96" s="163" t="s">
        <v>373</v>
      </c>
      <c r="P96" s="163"/>
      <c r="Q96" s="181" t="s">
        <v>224</v>
      </c>
      <c r="R96" s="51"/>
      <c r="S96" s="171">
        <v>1206</v>
      </c>
      <c r="T96" s="171"/>
      <c r="U96" s="51"/>
      <c r="V96" s="51"/>
      <c r="W96" s="171">
        <v>1204</v>
      </c>
      <c r="X96" s="171"/>
      <c r="Y96" s="51"/>
      <c r="Z96" s="51"/>
      <c r="AA96" s="165">
        <v>2</v>
      </c>
      <c r="AB96" s="165"/>
      <c r="AC96" s="51"/>
      <c r="AD96" s="51"/>
      <c r="AE96" s="165" t="s">
        <v>222</v>
      </c>
      <c r="AF96" s="165"/>
      <c r="AG96" s="51"/>
    </row>
    <row r="97" spans="1:33">
      <c r="A97" s="12"/>
      <c r="B97" s="177"/>
      <c r="C97" s="164"/>
      <c r="D97" s="164"/>
      <c r="E97" s="51"/>
      <c r="F97" s="51"/>
      <c r="G97" s="164"/>
      <c r="H97" s="164"/>
      <c r="I97" s="51"/>
      <c r="J97" s="51"/>
      <c r="K97" s="163"/>
      <c r="L97" s="163"/>
      <c r="M97" s="51"/>
      <c r="N97" s="51"/>
      <c r="O97" s="163"/>
      <c r="P97" s="163"/>
      <c r="Q97" s="181"/>
      <c r="R97" s="51"/>
      <c r="S97" s="171"/>
      <c r="T97" s="171"/>
      <c r="U97" s="51"/>
      <c r="V97" s="51"/>
      <c r="W97" s="171"/>
      <c r="X97" s="171"/>
      <c r="Y97" s="51"/>
      <c r="Z97" s="51"/>
      <c r="AA97" s="165"/>
      <c r="AB97" s="165"/>
      <c r="AC97" s="51"/>
      <c r="AD97" s="51"/>
      <c r="AE97" s="165"/>
      <c r="AF97" s="165"/>
      <c r="AG97" s="51"/>
    </row>
    <row r="98" spans="1:33">
      <c r="A98" s="12"/>
      <c r="B98" s="203" t="s">
        <v>375</v>
      </c>
      <c r="C98" s="168">
        <v>1206</v>
      </c>
      <c r="D98" s="168"/>
      <c r="E98" s="37"/>
      <c r="F98" s="37"/>
      <c r="G98" s="168">
        <v>1206</v>
      </c>
      <c r="H98" s="168"/>
      <c r="I98" s="37"/>
      <c r="J98" s="37"/>
      <c r="K98" s="167" t="s">
        <v>222</v>
      </c>
      <c r="L98" s="167"/>
      <c r="M98" s="37"/>
      <c r="N98" s="37"/>
      <c r="O98" s="167" t="s">
        <v>222</v>
      </c>
      <c r="P98" s="167"/>
      <c r="Q98" s="37"/>
      <c r="R98" s="37"/>
      <c r="S98" s="170">
        <v>2150</v>
      </c>
      <c r="T98" s="170"/>
      <c r="U98" s="37"/>
      <c r="V98" s="37"/>
      <c r="W98" s="170">
        <v>2150</v>
      </c>
      <c r="X98" s="170"/>
      <c r="Y98" s="37"/>
      <c r="Z98" s="37"/>
      <c r="AA98" s="169" t="s">
        <v>222</v>
      </c>
      <c r="AB98" s="169"/>
      <c r="AC98" s="37"/>
      <c r="AD98" s="37"/>
      <c r="AE98" s="169" t="s">
        <v>222</v>
      </c>
      <c r="AF98" s="169"/>
      <c r="AG98" s="37"/>
    </row>
    <row r="99" spans="1:33">
      <c r="A99" s="12"/>
      <c r="B99" s="203"/>
      <c r="C99" s="168"/>
      <c r="D99" s="168"/>
      <c r="E99" s="37"/>
      <c r="F99" s="37"/>
      <c r="G99" s="168"/>
      <c r="H99" s="168"/>
      <c r="I99" s="37"/>
      <c r="J99" s="37"/>
      <c r="K99" s="167"/>
      <c r="L99" s="167"/>
      <c r="M99" s="37"/>
      <c r="N99" s="37"/>
      <c r="O99" s="167"/>
      <c r="P99" s="167"/>
      <c r="Q99" s="37"/>
      <c r="R99" s="37"/>
      <c r="S99" s="170"/>
      <c r="T99" s="170"/>
      <c r="U99" s="37"/>
      <c r="V99" s="37"/>
      <c r="W99" s="170"/>
      <c r="X99" s="170"/>
      <c r="Y99" s="37"/>
      <c r="Z99" s="37"/>
      <c r="AA99" s="169"/>
      <c r="AB99" s="169"/>
      <c r="AC99" s="37"/>
      <c r="AD99" s="37"/>
      <c r="AE99" s="169"/>
      <c r="AF99" s="169"/>
      <c r="AG99" s="37"/>
    </row>
    <row r="100" spans="1:33">
      <c r="A100" s="12"/>
      <c r="B100" s="177" t="s">
        <v>376</v>
      </c>
      <c r="C100" s="163">
        <v>476</v>
      </c>
      <c r="D100" s="163"/>
      <c r="E100" s="51"/>
      <c r="F100" s="51"/>
      <c r="G100" s="163">
        <v>479</v>
      </c>
      <c r="H100" s="163"/>
      <c r="I100" s="51"/>
      <c r="J100" s="51"/>
      <c r="K100" s="163">
        <v>2</v>
      </c>
      <c r="L100" s="163"/>
      <c r="M100" s="51"/>
      <c r="N100" s="51"/>
      <c r="O100" s="163" t="s">
        <v>377</v>
      </c>
      <c r="P100" s="163"/>
      <c r="Q100" s="181" t="s">
        <v>224</v>
      </c>
      <c r="R100" s="51"/>
      <c r="S100" s="165">
        <v>435</v>
      </c>
      <c r="T100" s="165"/>
      <c r="U100" s="51"/>
      <c r="V100" s="51"/>
      <c r="W100" s="165">
        <v>436</v>
      </c>
      <c r="X100" s="165"/>
      <c r="Y100" s="51"/>
      <c r="Z100" s="51"/>
      <c r="AA100" s="165">
        <v>2</v>
      </c>
      <c r="AB100" s="165"/>
      <c r="AC100" s="51"/>
      <c r="AD100" s="51"/>
      <c r="AE100" s="165" t="s">
        <v>378</v>
      </c>
      <c r="AF100" s="165"/>
      <c r="AG100" s="162" t="s">
        <v>224</v>
      </c>
    </row>
    <row r="101" spans="1:33">
      <c r="A101" s="12"/>
      <c r="B101" s="177"/>
      <c r="C101" s="163"/>
      <c r="D101" s="163"/>
      <c r="E101" s="51"/>
      <c r="F101" s="51"/>
      <c r="G101" s="163"/>
      <c r="H101" s="163"/>
      <c r="I101" s="51"/>
      <c r="J101" s="51"/>
      <c r="K101" s="163"/>
      <c r="L101" s="163"/>
      <c r="M101" s="51"/>
      <c r="N101" s="51"/>
      <c r="O101" s="163"/>
      <c r="P101" s="163"/>
      <c r="Q101" s="181"/>
      <c r="R101" s="51"/>
      <c r="S101" s="165"/>
      <c r="T101" s="165"/>
      <c r="U101" s="51"/>
      <c r="V101" s="51"/>
      <c r="W101" s="165"/>
      <c r="X101" s="165"/>
      <c r="Y101" s="51"/>
      <c r="Z101" s="51"/>
      <c r="AA101" s="165"/>
      <c r="AB101" s="165"/>
      <c r="AC101" s="51"/>
      <c r="AD101" s="51"/>
      <c r="AE101" s="165"/>
      <c r="AF101" s="165"/>
      <c r="AG101" s="162"/>
    </row>
    <row r="102" spans="1:33">
      <c r="A102" s="12"/>
      <c r="B102" s="203" t="s">
        <v>379</v>
      </c>
      <c r="C102" s="167">
        <v>125</v>
      </c>
      <c r="D102" s="167"/>
      <c r="E102" s="37"/>
      <c r="F102" s="37"/>
      <c r="G102" s="167">
        <v>126</v>
      </c>
      <c r="H102" s="167"/>
      <c r="I102" s="37"/>
      <c r="J102" s="37"/>
      <c r="K102" s="167" t="s">
        <v>222</v>
      </c>
      <c r="L102" s="167"/>
      <c r="M102" s="37"/>
      <c r="N102" s="37"/>
      <c r="O102" s="167" t="s">
        <v>223</v>
      </c>
      <c r="P102" s="167"/>
      <c r="Q102" s="206" t="s">
        <v>224</v>
      </c>
      <c r="R102" s="37"/>
      <c r="S102" s="169">
        <v>108</v>
      </c>
      <c r="T102" s="169"/>
      <c r="U102" s="37"/>
      <c r="V102" s="37"/>
      <c r="W102" s="169">
        <v>107</v>
      </c>
      <c r="X102" s="169"/>
      <c r="Y102" s="37"/>
      <c r="Z102" s="37"/>
      <c r="AA102" s="169">
        <v>1</v>
      </c>
      <c r="AB102" s="169"/>
      <c r="AC102" s="37"/>
      <c r="AD102" s="37"/>
      <c r="AE102" s="169" t="s">
        <v>222</v>
      </c>
      <c r="AF102" s="169"/>
      <c r="AG102" s="37"/>
    </row>
    <row r="103" spans="1:33">
      <c r="A103" s="12"/>
      <c r="B103" s="203"/>
      <c r="C103" s="167"/>
      <c r="D103" s="167"/>
      <c r="E103" s="37"/>
      <c r="F103" s="37"/>
      <c r="G103" s="167"/>
      <c r="H103" s="167"/>
      <c r="I103" s="37"/>
      <c r="J103" s="37"/>
      <c r="K103" s="167"/>
      <c r="L103" s="167"/>
      <c r="M103" s="37"/>
      <c r="N103" s="37"/>
      <c r="O103" s="167"/>
      <c r="P103" s="167"/>
      <c r="Q103" s="206"/>
      <c r="R103" s="37"/>
      <c r="S103" s="169"/>
      <c r="T103" s="169"/>
      <c r="U103" s="37"/>
      <c r="V103" s="37"/>
      <c r="W103" s="169"/>
      <c r="X103" s="169"/>
      <c r="Y103" s="37"/>
      <c r="Z103" s="37"/>
      <c r="AA103" s="169"/>
      <c r="AB103" s="169"/>
      <c r="AC103" s="37"/>
      <c r="AD103" s="37"/>
      <c r="AE103" s="169"/>
      <c r="AF103" s="169"/>
      <c r="AG103" s="37"/>
    </row>
    <row r="104" spans="1:33">
      <c r="A104" s="12"/>
      <c r="B104" s="177" t="s">
        <v>380</v>
      </c>
      <c r="C104" s="163">
        <v>471</v>
      </c>
      <c r="D104" s="163"/>
      <c r="E104" s="51"/>
      <c r="F104" s="51"/>
      <c r="G104" s="163">
        <v>397</v>
      </c>
      <c r="H104" s="163"/>
      <c r="I104" s="51"/>
      <c r="J104" s="51"/>
      <c r="K104" s="163">
        <v>74</v>
      </c>
      <c r="L104" s="163"/>
      <c r="M104" s="51"/>
      <c r="N104" s="51"/>
      <c r="O104" s="163" t="s">
        <v>222</v>
      </c>
      <c r="P104" s="163"/>
      <c r="Q104" s="51"/>
      <c r="R104" s="51"/>
      <c r="S104" s="165">
        <v>403</v>
      </c>
      <c r="T104" s="165"/>
      <c r="U104" s="51"/>
      <c r="V104" s="51"/>
      <c r="W104" s="165">
        <v>370</v>
      </c>
      <c r="X104" s="165"/>
      <c r="Y104" s="51"/>
      <c r="Z104" s="51"/>
      <c r="AA104" s="165">
        <v>33</v>
      </c>
      <c r="AB104" s="165"/>
      <c r="AC104" s="51"/>
      <c r="AD104" s="51"/>
      <c r="AE104" s="165" t="s">
        <v>222</v>
      </c>
      <c r="AF104" s="165"/>
      <c r="AG104" s="51"/>
    </row>
    <row r="105" spans="1:33" ht="15.75" thickBot="1">
      <c r="A105" s="12"/>
      <c r="B105" s="179"/>
      <c r="C105" s="187"/>
      <c r="D105" s="187"/>
      <c r="E105" s="39"/>
      <c r="F105" s="39"/>
      <c r="G105" s="187"/>
      <c r="H105" s="187"/>
      <c r="I105" s="39"/>
      <c r="J105" s="39"/>
      <c r="K105" s="187"/>
      <c r="L105" s="187"/>
      <c r="M105" s="39"/>
      <c r="N105" s="39"/>
      <c r="O105" s="187"/>
      <c r="P105" s="187"/>
      <c r="Q105" s="39"/>
      <c r="R105" s="39"/>
      <c r="S105" s="189"/>
      <c r="T105" s="189"/>
      <c r="U105" s="39"/>
      <c r="V105" s="39"/>
      <c r="W105" s="189"/>
      <c r="X105" s="189"/>
      <c r="Y105" s="39"/>
      <c r="Z105" s="39"/>
      <c r="AA105" s="189"/>
      <c r="AB105" s="189"/>
      <c r="AC105" s="39"/>
      <c r="AD105" s="39"/>
      <c r="AE105" s="189"/>
      <c r="AF105" s="189"/>
      <c r="AG105" s="39"/>
    </row>
    <row r="106" spans="1:33">
      <c r="A106" s="12"/>
      <c r="B106" s="204"/>
      <c r="C106" s="153" t="s">
        <v>221</v>
      </c>
      <c r="D106" s="157">
        <v>11868</v>
      </c>
      <c r="E106" s="47"/>
      <c r="F106" s="47"/>
      <c r="G106" s="153" t="s">
        <v>221</v>
      </c>
      <c r="H106" s="157">
        <v>11787</v>
      </c>
      <c r="I106" s="47"/>
      <c r="J106" s="47"/>
      <c r="K106" s="153" t="s">
        <v>221</v>
      </c>
      <c r="L106" s="155">
        <v>110</v>
      </c>
      <c r="M106" s="47"/>
      <c r="N106" s="47"/>
      <c r="O106" s="153" t="s">
        <v>221</v>
      </c>
      <c r="P106" s="155" t="s">
        <v>381</v>
      </c>
      <c r="Q106" s="153" t="s">
        <v>224</v>
      </c>
      <c r="R106" s="47"/>
      <c r="S106" s="151" t="s">
        <v>221</v>
      </c>
      <c r="T106" s="207">
        <v>10202</v>
      </c>
      <c r="U106" s="47"/>
      <c r="V106" s="47"/>
      <c r="W106" s="151" t="s">
        <v>221</v>
      </c>
      <c r="X106" s="207">
        <v>10115</v>
      </c>
      <c r="Y106" s="47"/>
      <c r="Z106" s="47"/>
      <c r="AA106" s="151" t="s">
        <v>221</v>
      </c>
      <c r="AB106" s="159">
        <v>93</v>
      </c>
      <c r="AC106" s="47"/>
      <c r="AD106" s="47"/>
      <c r="AE106" s="151" t="s">
        <v>221</v>
      </c>
      <c r="AF106" s="159" t="s">
        <v>230</v>
      </c>
      <c r="AG106" s="151" t="s">
        <v>224</v>
      </c>
    </row>
    <row r="107" spans="1:33" ht="15.75" thickBot="1">
      <c r="A107" s="12"/>
      <c r="B107" s="231"/>
      <c r="C107" s="232"/>
      <c r="D107" s="233"/>
      <c r="E107" s="73"/>
      <c r="F107" s="73"/>
      <c r="G107" s="232"/>
      <c r="H107" s="233"/>
      <c r="I107" s="73"/>
      <c r="J107" s="73"/>
      <c r="K107" s="232"/>
      <c r="L107" s="234"/>
      <c r="M107" s="73"/>
      <c r="N107" s="73"/>
      <c r="O107" s="232"/>
      <c r="P107" s="234"/>
      <c r="Q107" s="232"/>
      <c r="R107" s="73"/>
      <c r="S107" s="235"/>
      <c r="T107" s="236"/>
      <c r="U107" s="73"/>
      <c r="V107" s="73"/>
      <c r="W107" s="235"/>
      <c r="X107" s="236"/>
      <c r="Y107" s="73"/>
      <c r="Z107" s="73"/>
      <c r="AA107" s="235"/>
      <c r="AB107" s="237"/>
      <c r="AC107" s="73"/>
      <c r="AD107" s="73"/>
      <c r="AE107" s="235"/>
      <c r="AF107" s="237"/>
      <c r="AG107" s="235"/>
    </row>
    <row r="108" spans="1:33" ht="15.75" thickTop="1">
      <c r="A108" s="12" t="s">
        <v>389</v>
      </c>
      <c r="B108" s="512" t="s">
        <v>7</v>
      </c>
      <c r="C108" s="512"/>
      <c r="D108" s="512"/>
      <c r="E108" s="512"/>
      <c r="F108" s="512"/>
      <c r="G108" s="512"/>
      <c r="H108" s="512"/>
      <c r="I108" s="512"/>
      <c r="J108" s="512"/>
      <c r="K108" s="512"/>
      <c r="L108" s="512"/>
      <c r="M108" s="512"/>
      <c r="N108" s="512"/>
      <c r="O108" s="512"/>
      <c r="P108" s="512"/>
      <c r="Q108" s="512"/>
      <c r="R108" s="512"/>
      <c r="S108" s="512"/>
      <c r="T108" s="512"/>
      <c r="U108" s="512"/>
      <c r="V108" s="512"/>
      <c r="W108" s="512"/>
      <c r="X108" s="512"/>
      <c r="Y108" s="512"/>
      <c r="Z108" s="512"/>
      <c r="AA108" s="512"/>
      <c r="AB108" s="512"/>
      <c r="AC108" s="512"/>
      <c r="AD108" s="512"/>
      <c r="AE108" s="512"/>
      <c r="AF108" s="512"/>
      <c r="AG108" s="512"/>
    </row>
    <row r="109" spans="1:33">
      <c r="A109" s="12"/>
      <c r="B109" s="37" t="s">
        <v>390</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row>
    <row r="110" spans="1:33">
      <c r="A110" s="12"/>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row>
    <row r="111" spans="1:33">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row>
    <row r="112" spans="1:33" ht="15.75" thickBot="1">
      <c r="A112" s="12"/>
      <c r="B112" s="238"/>
      <c r="C112" s="247" t="s">
        <v>391</v>
      </c>
      <c r="D112" s="247"/>
      <c r="E112" s="247"/>
      <c r="F112" s="247"/>
      <c r="G112" s="247"/>
      <c r="H112" s="247"/>
      <c r="I112" s="247"/>
      <c r="J112" s="247"/>
      <c r="K112" s="247"/>
      <c r="L112" s="247"/>
      <c r="M112" s="247"/>
      <c r="N112" s="247"/>
      <c r="O112" s="247"/>
      <c r="P112" s="247"/>
      <c r="Q112" s="247"/>
      <c r="R112" s="17"/>
      <c r="S112" s="248" t="s">
        <v>391</v>
      </c>
      <c r="T112" s="248"/>
      <c r="U112" s="248"/>
      <c r="V112" s="248"/>
      <c r="W112" s="248"/>
      <c r="X112" s="248"/>
      <c r="Y112" s="248"/>
      <c r="Z112" s="248"/>
      <c r="AA112" s="248"/>
      <c r="AB112" s="248"/>
      <c r="AC112" s="248"/>
      <c r="AD112" s="248"/>
      <c r="AE112" s="248"/>
      <c r="AF112" s="248"/>
      <c r="AG112" s="248"/>
    </row>
    <row r="113" spans="1:33">
      <c r="A113" s="12"/>
      <c r="B113" s="249" t="s">
        <v>392</v>
      </c>
      <c r="C113" s="252" t="s">
        <v>393</v>
      </c>
      <c r="D113" s="252"/>
      <c r="E113" s="252"/>
      <c r="F113" s="47"/>
      <c r="G113" s="252" t="s">
        <v>398</v>
      </c>
      <c r="H113" s="252"/>
      <c r="I113" s="252"/>
      <c r="J113" s="47"/>
      <c r="K113" s="252" t="s">
        <v>398</v>
      </c>
      <c r="L113" s="252"/>
      <c r="M113" s="252"/>
      <c r="N113" s="47"/>
      <c r="O113" s="252" t="s">
        <v>117</v>
      </c>
      <c r="P113" s="252"/>
      <c r="Q113" s="252"/>
      <c r="R113" s="37"/>
      <c r="S113" s="254" t="s">
        <v>393</v>
      </c>
      <c r="T113" s="254"/>
      <c r="U113" s="254"/>
      <c r="V113" s="47"/>
      <c r="W113" s="254" t="s">
        <v>398</v>
      </c>
      <c r="X113" s="254"/>
      <c r="Y113" s="254"/>
      <c r="Z113" s="47"/>
      <c r="AA113" s="254" t="s">
        <v>398</v>
      </c>
      <c r="AB113" s="254"/>
      <c r="AC113" s="254"/>
      <c r="AD113" s="47"/>
      <c r="AE113" s="254" t="s">
        <v>117</v>
      </c>
      <c r="AF113" s="254"/>
      <c r="AG113" s="254"/>
    </row>
    <row r="114" spans="1:33">
      <c r="A114" s="12"/>
      <c r="B114" s="249"/>
      <c r="C114" s="251" t="s">
        <v>394</v>
      </c>
      <c r="D114" s="251"/>
      <c r="E114" s="251"/>
      <c r="F114" s="37"/>
      <c r="G114" s="251" t="s">
        <v>148</v>
      </c>
      <c r="H114" s="251"/>
      <c r="I114" s="251"/>
      <c r="J114" s="37"/>
      <c r="K114" s="251" t="s">
        <v>402</v>
      </c>
      <c r="L114" s="251"/>
      <c r="M114" s="251"/>
      <c r="N114" s="37"/>
      <c r="O114" s="251"/>
      <c r="P114" s="251"/>
      <c r="Q114" s="251"/>
      <c r="R114" s="37"/>
      <c r="S114" s="253" t="s">
        <v>394</v>
      </c>
      <c r="T114" s="253"/>
      <c r="U114" s="253"/>
      <c r="V114" s="37"/>
      <c r="W114" s="253" t="s">
        <v>148</v>
      </c>
      <c r="X114" s="253"/>
      <c r="Y114" s="253"/>
      <c r="Z114" s="37"/>
      <c r="AA114" s="253" t="s">
        <v>402</v>
      </c>
      <c r="AB114" s="253"/>
      <c r="AC114" s="253"/>
      <c r="AD114" s="37"/>
      <c r="AE114" s="253"/>
      <c r="AF114" s="253"/>
      <c r="AG114" s="253"/>
    </row>
    <row r="115" spans="1:33">
      <c r="A115" s="12"/>
      <c r="B115" s="249"/>
      <c r="C115" s="251" t="s">
        <v>395</v>
      </c>
      <c r="D115" s="251"/>
      <c r="E115" s="251"/>
      <c r="F115" s="37"/>
      <c r="G115" s="251" t="s">
        <v>399</v>
      </c>
      <c r="H115" s="251"/>
      <c r="I115" s="251"/>
      <c r="J115" s="37"/>
      <c r="K115" s="251" t="s">
        <v>400</v>
      </c>
      <c r="L115" s="251"/>
      <c r="M115" s="251"/>
      <c r="N115" s="37"/>
      <c r="O115" s="251"/>
      <c r="P115" s="251"/>
      <c r="Q115" s="251"/>
      <c r="R115" s="37"/>
      <c r="S115" s="253" t="s">
        <v>395</v>
      </c>
      <c r="T115" s="253"/>
      <c r="U115" s="253"/>
      <c r="V115" s="37"/>
      <c r="W115" s="253" t="s">
        <v>399</v>
      </c>
      <c r="X115" s="253"/>
      <c r="Y115" s="253"/>
      <c r="Z115" s="37"/>
      <c r="AA115" s="253" t="s">
        <v>400</v>
      </c>
      <c r="AB115" s="253"/>
      <c r="AC115" s="253"/>
      <c r="AD115" s="37"/>
      <c r="AE115" s="253"/>
      <c r="AF115" s="253"/>
      <c r="AG115" s="253"/>
    </row>
    <row r="116" spans="1:33">
      <c r="A116" s="12"/>
      <c r="B116" s="249"/>
      <c r="C116" s="251" t="s">
        <v>396</v>
      </c>
      <c r="D116" s="251"/>
      <c r="E116" s="251"/>
      <c r="F116" s="37"/>
      <c r="G116" s="251" t="s">
        <v>400</v>
      </c>
      <c r="H116" s="251"/>
      <c r="I116" s="251"/>
      <c r="J116" s="37"/>
      <c r="K116" s="251" t="s">
        <v>403</v>
      </c>
      <c r="L116" s="251"/>
      <c r="M116" s="251"/>
      <c r="N116" s="37"/>
      <c r="O116" s="251"/>
      <c r="P116" s="251"/>
      <c r="Q116" s="251"/>
      <c r="R116" s="37"/>
      <c r="S116" s="253" t="s">
        <v>396</v>
      </c>
      <c r="T116" s="253"/>
      <c r="U116" s="253"/>
      <c r="V116" s="37"/>
      <c r="W116" s="253" t="s">
        <v>400</v>
      </c>
      <c r="X116" s="253"/>
      <c r="Y116" s="253"/>
      <c r="Z116" s="37"/>
      <c r="AA116" s="253" t="s">
        <v>403</v>
      </c>
      <c r="AB116" s="253"/>
      <c r="AC116" s="253"/>
      <c r="AD116" s="37"/>
      <c r="AE116" s="253"/>
      <c r="AF116" s="253"/>
      <c r="AG116" s="253"/>
    </row>
    <row r="117" spans="1:33" ht="15.75" thickBot="1">
      <c r="A117" s="12"/>
      <c r="B117" s="250"/>
      <c r="C117" s="247" t="s">
        <v>397</v>
      </c>
      <c r="D117" s="247"/>
      <c r="E117" s="247"/>
      <c r="F117" s="38"/>
      <c r="G117" s="247" t="s">
        <v>401</v>
      </c>
      <c r="H117" s="247"/>
      <c r="I117" s="247"/>
      <c r="J117" s="38"/>
      <c r="K117" s="142"/>
      <c r="L117" s="142"/>
      <c r="M117" s="142"/>
      <c r="N117" s="38"/>
      <c r="O117" s="247"/>
      <c r="P117" s="247"/>
      <c r="Q117" s="247"/>
      <c r="R117" s="38"/>
      <c r="S117" s="248" t="s">
        <v>397</v>
      </c>
      <c r="T117" s="248"/>
      <c r="U117" s="248"/>
      <c r="V117" s="38"/>
      <c r="W117" s="248" t="s">
        <v>401</v>
      </c>
      <c r="X117" s="248"/>
      <c r="Y117" s="248"/>
      <c r="Z117" s="38"/>
      <c r="AA117" s="142"/>
      <c r="AB117" s="142"/>
      <c r="AC117" s="142"/>
      <c r="AD117" s="38"/>
      <c r="AE117" s="248"/>
      <c r="AF117" s="248"/>
      <c r="AG117" s="248"/>
    </row>
    <row r="118" spans="1:33" ht="15.75" thickBot="1">
      <c r="A118" s="12"/>
      <c r="B118" s="239" t="s">
        <v>392</v>
      </c>
      <c r="C118" s="255">
        <v>2013</v>
      </c>
      <c r="D118" s="255"/>
      <c r="E118" s="255"/>
      <c r="F118" s="255"/>
      <c r="G118" s="255"/>
      <c r="H118" s="255"/>
      <c r="I118" s="255"/>
      <c r="J118" s="255"/>
      <c r="K118" s="255"/>
      <c r="L118" s="255"/>
      <c r="M118" s="255"/>
      <c r="N118" s="255"/>
      <c r="O118" s="255"/>
      <c r="P118" s="255"/>
      <c r="Q118" s="255"/>
      <c r="R118" s="22"/>
      <c r="S118" s="256">
        <v>2012</v>
      </c>
      <c r="T118" s="256"/>
      <c r="U118" s="256"/>
      <c r="V118" s="256"/>
      <c r="W118" s="256"/>
      <c r="X118" s="256"/>
      <c r="Y118" s="256"/>
      <c r="Z118" s="256"/>
      <c r="AA118" s="256"/>
      <c r="AB118" s="256"/>
      <c r="AC118" s="256"/>
      <c r="AD118" s="256"/>
      <c r="AE118" s="256"/>
      <c r="AF118" s="256"/>
      <c r="AG118" s="256"/>
    </row>
    <row r="119" spans="1:33">
      <c r="A119" s="12"/>
      <c r="B119" s="240" t="s">
        <v>404</v>
      </c>
      <c r="C119" s="69"/>
      <c r="D119" s="69"/>
      <c r="E119" s="69"/>
      <c r="F119" s="19"/>
      <c r="G119" s="69"/>
      <c r="H119" s="69"/>
      <c r="I119" s="69"/>
      <c r="J119" s="19"/>
      <c r="K119" s="69"/>
      <c r="L119" s="69"/>
      <c r="M119" s="69"/>
      <c r="N119" s="19"/>
      <c r="O119" s="69"/>
      <c r="P119" s="69"/>
      <c r="Q119" s="69"/>
      <c r="R119" s="19"/>
      <c r="S119" s="69"/>
      <c r="T119" s="69"/>
      <c r="U119" s="69"/>
      <c r="V119" s="19"/>
      <c r="W119" s="69"/>
      <c r="X119" s="69"/>
      <c r="Y119" s="69"/>
      <c r="Z119" s="19"/>
      <c r="AA119" s="69"/>
      <c r="AB119" s="69"/>
      <c r="AC119" s="69"/>
      <c r="AD119" s="19"/>
      <c r="AE119" s="69"/>
      <c r="AF119" s="69"/>
      <c r="AG119" s="69"/>
    </row>
    <row r="120" spans="1:33">
      <c r="A120" s="12"/>
      <c r="B120" s="241" t="s">
        <v>73</v>
      </c>
      <c r="C120" s="37"/>
      <c r="D120" s="37"/>
      <c r="E120" s="37"/>
      <c r="F120" s="17"/>
      <c r="G120" s="37"/>
      <c r="H120" s="37"/>
      <c r="I120" s="37"/>
      <c r="J120" s="17"/>
      <c r="K120" s="37"/>
      <c r="L120" s="37"/>
      <c r="M120" s="37"/>
      <c r="N120" s="17"/>
      <c r="O120" s="37"/>
      <c r="P120" s="37"/>
      <c r="Q120" s="37"/>
      <c r="R120" s="17"/>
      <c r="S120" s="37"/>
      <c r="T120" s="37"/>
      <c r="U120" s="37"/>
      <c r="V120" s="17"/>
      <c r="W120" s="37"/>
      <c r="X120" s="37"/>
      <c r="Y120" s="37"/>
      <c r="Z120" s="17"/>
      <c r="AA120" s="37"/>
      <c r="AB120" s="37"/>
      <c r="AC120" s="37"/>
      <c r="AD120" s="17"/>
      <c r="AE120" s="37"/>
      <c r="AF120" s="37"/>
      <c r="AG120" s="37"/>
    </row>
    <row r="121" spans="1:33">
      <c r="A121" s="12"/>
      <c r="B121" s="257" t="s">
        <v>371</v>
      </c>
      <c r="C121" s="258" t="s">
        <v>221</v>
      </c>
      <c r="D121" s="259" t="s">
        <v>222</v>
      </c>
      <c r="E121" s="51"/>
      <c r="F121" s="51"/>
      <c r="G121" s="258" t="s">
        <v>221</v>
      </c>
      <c r="H121" s="260">
        <v>7054</v>
      </c>
      <c r="I121" s="51"/>
      <c r="J121" s="51"/>
      <c r="K121" s="258" t="s">
        <v>221</v>
      </c>
      <c r="L121" s="259" t="s">
        <v>222</v>
      </c>
      <c r="M121" s="51"/>
      <c r="N121" s="51"/>
      <c r="O121" s="258" t="s">
        <v>221</v>
      </c>
      <c r="P121" s="260">
        <v>7054</v>
      </c>
      <c r="Q121" s="51"/>
      <c r="R121" s="51"/>
      <c r="S121" s="261" t="s">
        <v>221</v>
      </c>
      <c r="T121" s="262" t="s">
        <v>222</v>
      </c>
      <c r="U121" s="51"/>
      <c r="V121" s="51"/>
      <c r="W121" s="261" t="s">
        <v>221</v>
      </c>
      <c r="X121" s="263">
        <v>5063</v>
      </c>
      <c r="Y121" s="51"/>
      <c r="Z121" s="51"/>
      <c r="AA121" s="261" t="s">
        <v>221</v>
      </c>
      <c r="AB121" s="262" t="s">
        <v>222</v>
      </c>
      <c r="AC121" s="51"/>
      <c r="AD121" s="51"/>
      <c r="AE121" s="261" t="s">
        <v>221</v>
      </c>
      <c r="AF121" s="263">
        <v>5063</v>
      </c>
      <c r="AG121" s="51"/>
    </row>
    <row r="122" spans="1:33">
      <c r="A122" s="12"/>
      <c r="B122" s="257"/>
      <c r="C122" s="258"/>
      <c r="D122" s="259"/>
      <c r="E122" s="51"/>
      <c r="F122" s="51"/>
      <c r="G122" s="258"/>
      <c r="H122" s="260"/>
      <c r="I122" s="51"/>
      <c r="J122" s="51"/>
      <c r="K122" s="258"/>
      <c r="L122" s="259"/>
      <c r="M122" s="51"/>
      <c r="N122" s="51"/>
      <c r="O122" s="258"/>
      <c r="P122" s="260"/>
      <c r="Q122" s="51"/>
      <c r="R122" s="51"/>
      <c r="S122" s="261"/>
      <c r="T122" s="262"/>
      <c r="U122" s="51"/>
      <c r="V122" s="51"/>
      <c r="W122" s="261"/>
      <c r="X122" s="263"/>
      <c r="Y122" s="51"/>
      <c r="Z122" s="51"/>
      <c r="AA122" s="261"/>
      <c r="AB122" s="262"/>
      <c r="AC122" s="51"/>
      <c r="AD122" s="51"/>
      <c r="AE122" s="261"/>
      <c r="AF122" s="263"/>
      <c r="AG122" s="51"/>
    </row>
    <row r="123" spans="1:33">
      <c r="A123" s="12"/>
      <c r="B123" s="264" t="s">
        <v>405</v>
      </c>
      <c r="C123" s="265" t="s">
        <v>222</v>
      </c>
      <c r="D123" s="265"/>
      <c r="E123" s="37"/>
      <c r="F123" s="37"/>
      <c r="G123" s="266">
        <v>1300</v>
      </c>
      <c r="H123" s="266"/>
      <c r="I123" s="37"/>
      <c r="J123" s="37"/>
      <c r="K123" s="265" t="s">
        <v>222</v>
      </c>
      <c r="L123" s="265"/>
      <c r="M123" s="37"/>
      <c r="N123" s="37"/>
      <c r="O123" s="266">
        <v>1300</v>
      </c>
      <c r="P123" s="266"/>
      <c r="Q123" s="37"/>
      <c r="R123" s="37"/>
      <c r="S123" s="267" t="s">
        <v>222</v>
      </c>
      <c r="T123" s="267"/>
      <c r="U123" s="37"/>
      <c r="V123" s="37"/>
      <c r="W123" s="267">
        <v>837</v>
      </c>
      <c r="X123" s="267"/>
      <c r="Y123" s="37"/>
      <c r="Z123" s="37"/>
      <c r="AA123" s="267" t="s">
        <v>222</v>
      </c>
      <c r="AB123" s="267"/>
      <c r="AC123" s="37"/>
      <c r="AD123" s="37"/>
      <c r="AE123" s="267">
        <v>837</v>
      </c>
      <c r="AF123" s="267"/>
      <c r="AG123" s="37"/>
    </row>
    <row r="124" spans="1:33">
      <c r="A124" s="12"/>
      <c r="B124" s="264"/>
      <c r="C124" s="265"/>
      <c r="D124" s="265"/>
      <c r="E124" s="37"/>
      <c r="F124" s="37"/>
      <c r="G124" s="266"/>
      <c r="H124" s="266"/>
      <c r="I124" s="37"/>
      <c r="J124" s="37"/>
      <c r="K124" s="265"/>
      <c r="L124" s="265"/>
      <c r="M124" s="37"/>
      <c r="N124" s="37"/>
      <c r="O124" s="266"/>
      <c r="P124" s="266"/>
      <c r="Q124" s="37"/>
      <c r="R124" s="37"/>
      <c r="S124" s="267"/>
      <c r="T124" s="267"/>
      <c r="U124" s="37"/>
      <c r="V124" s="37"/>
      <c r="W124" s="267"/>
      <c r="X124" s="267"/>
      <c r="Y124" s="37"/>
      <c r="Z124" s="37"/>
      <c r="AA124" s="267"/>
      <c r="AB124" s="267"/>
      <c r="AC124" s="37"/>
      <c r="AD124" s="37"/>
      <c r="AE124" s="267"/>
      <c r="AF124" s="267"/>
      <c r="AG124" s="37"/>
    </row>
    <row r="125" spans="1:33">
      <c r="A125" s="12"/>
      <c r="B125" s="268" t="s">
        <v>374</v>
      </c>
      <c r="C125" s="259" t="s">
        <v>222</v>
      </c>
      <c r="D125" s="259"/>
      <c r="E125" s="51"/>
      <c r="F125" s="51"/>
      <c r="G125" s="260">
        <v>1236</v>
      </c>
      <c r="H125" s="260"/>
      <c r="I125" s="51"/>
      <c r="J125" s="51"/>
      <c r="K125" s="259" t="s">
        <v>222</v>
      </c>
      <c r="L125" s="259"/>
      <c r="M125" s="51"/>
      <c r="N125" s="51"/>
      <c r="O125" s="260">
        <v>1236</v>
      </c>
      <c r="P125" s="260"/>
      <c r="Q125" s="51"/>
      <c r="R125" s="51"/>
      <c r="S125" s="262" t="s">
        <v>222</v>
      </c>
      <c r="T125" s="262"/>
      <c r="U125" s="51"/>
      <c r="V125" s="51"/>
      <c r="W125" s="263">
        <v>1206</v>
      </c>
      <c r="X125" s="263"/>
      <c r="Y125" s="51"/>
      <c r="Z125" s="51"/>
      <c r="AA125" s="262" t="s">
        <v>222</v>
      </c>
      <c r="AB125" s="262"/>
      <c r="AC125" s="51"/>
      <c r="AD125" s="51"/>
      <c r="AE125" s="263">
        <v>1206</v>
      </c>
      <c r="AF125" s="263"/>
      <c r="AG125" s="51"/>
    </row>
    <row r="126" spans="1:33">
      <c r="A126" s="12"/>
      <c r="B126" s="268"/>
      <c r="C126" s="259"/>
      <c r="D126" s="259"/>
      <c r="E126" s="51"/>
      <c r="F126" s="51"/>
      <c r="G126" s="260"/>
      <c r="H126" s="260"/>
      <c r="I126" s="51"/>
      <c r="J126" s="51"/>
      <c r="K126" s="259"/>
      <c r="L126" s="259"/>
      <c r="M126" s="51"/>
      <c r="N126" s="51"/>
      <c r="O126" s="260"/>
      <c r="P126" s="260"/>
      <c r="Q126" s="51"/>
      <c r="R126" s="51"/>
      <c r="S126" s="262"/>
      <c r="T126" s="262"/>
      <c r="U126" s="51"/>
      <c r="V126" s="51"/>
      <c r="W126" s="263"/>
      <c r="X126" s="263"/>
      <c r="Y126" s="51"/>
      <c r="Z126" s="51"/>
      <c r="AA126" s="262"/>
      <c r="AB126" s="262"/>
      <c r="AC126" s="51"/>
      <c r="AD126" s="51"/>
      <c r="AE126" s="263"/>
      <c r="AF126" s="263"/>
      <c r="AG126" s="51"/>
    </row>
    <row r="127" spans="1:33">
      <c r="A127" s="12"/>
      <c r="B127" s="269" t="s">
        <v>375</v>
      </c>
      <c r="C127" s="265" t="s">
        <v>222</v>
      </c>
      <c r="D127" s="265"/>
      <c r="E127" s="37"/>
      <c r="F127" s="37"/>
      <c r="G127" s="266">
        <v>1206</v>
      </c>
      <c r="H127" s="266"/>
      <c r="I127" s="37"/>
      <c r="J127" s="37"/>
      <c r="K127" s="265" t="s">
        <v>222</v>
      </c>
      <c r="L127" s="265"/>
      <c r="M127" s="37"/>
      <c r="N127" s="37"/>
      <c r="O127" s="266">
        <v>1206</v>
      </c>
      <c r="P127" s="266"/>
      <c r="Q127" s="37"/>
      <c r="R127" s="37"/>
      <c r="S127" s="267" t="s">
        <v>222</v>
      </c>
      <c r="T127" s="267"/>
      <c r="U127" s="37"/>
      <c r="V127" s="37"/>
      <c r="W127" s="270">
        <v>2150</v>
      </c>
      <c r="X127" s="270"/>
      <c r="Y127" s="37"/>
      <c r="Z127" s="37"/>
      <c r="AA127" s="267" t="s">
        <v>222</v>
      </c>
      <c r="AB127" s="267"/>
      <c r="AC127" s="37"/>
      <c r="AD127" s="37"/>
      <c r="AE127" s="270">
        <v>2150</v>
      </c>
      <c r="AF127" s="270"/>
      <c r="AG127" s="37"/>
    </row>
    <row r="128" spans="1:33">
      <c r="A128" s="12"/>
      <c r="B128" s="269"/>
      <c r="C128" s="265"/>
      <c r="D128" s="265"/>
      <c r="E128" s="37"/>
      <c r="F128" s="37"/>
      <c r="G128" s="266"/>
      <c r="H128" s="266"/>
      <c r="I128" s="37"/>
      <c r="J128" s="37"/>
      <c r="K128" s="265"/>
      <c r="L128" s="265"/>
      <c r="M128" s="37"/>
      <c r="N128" s="37"/>
      <c r="O128" s="266"/>
      <c r="P128" s="266"/>
      <c r="Q128" s="37"/>
      <c r="R128" s="37"/>
      <c r="S128" s="267"/>
      <c r="T128" s="267"/>
      <c r="U128" s="37"/>
      <c r="V128" s="37"/>
      <c r="W128" s="270"/>
      <c r="X128" s="270"/>
      <c r="Y128" s="37"/>
      <c r="Z128" s="37"/>
      <c r="AA128" s="267"/>
      <c r="AB128" s="267"/>
      <c r="AC128" s="37"/>
      <c r="AD128" s="37"/>
      <c r="AE128" s="270"/>
      <c r="AF128" s="270"/>
      <c r="AG128" s="37"/>
    </row>
    <row r="129" spans="1:33">
      <c r="A129" s="12"/>
      <c r="B129" s="271" t="s">
        <v>406</v>
      </c>
      <c r="C129" s="259" t="s">
        <v>222</v>
      </c>
      <c r="D129" s="259"/>
      <c r="E129" s="51"/>
      <c r="F129" s="51"/>
      <c r="G129" s="259">
        <v>476</v>
      </c>
      <c r="H129" s="259"/>
      <c r="I129" s="51"/>
      <c r="J129" s="51"/>
      <c r="K129" s="259" t="s">
        <v>222</v>
      </c>
      <c r="L129" s="259"/>
      <c r="M129" s="51"/>
      <c r="N129" s="51"/>
      <c r="O129" s="259">
        <v>476</v>
      </c>
      <c r="P129" s="259"/>
      <c r="Q129" s="51"/>
      <c r="R129" s="51"/>
      <c r="S129" s="262" t="s">
        <v>222</v>
      </c>
      <c r="T129" s="262"/>
      <c r="U129" s="51"/>
      <c r="V129" s="51"/>
      <c r="W129" s="262">
        <v>435</v>
      </c>
      <c r="X129" s="262"/>
      <c r="Y129" s="51"/>
      <c r="Z129" s="51"/>
      <c r="AA129" s="262" t="s">
        <v>222</v>
      </c>
      <c r="AB129" s="262"/>
      <c r="AC129" s="51"/>
      <c r="AD129" s="51"/>
      <c r="AE129" s="262">
        <v>435</v>
      </c>
      <c r="AF129" s="262"/>
      <c r="AG129" s="51"/>
    </row>
    <row r="130" spans="1:33">
      <c r="A130" s="12"/>
      <c r="B130" s="271"/>
      <c r="C130" s="259"/>
      <c r="D130" s="259"/>
      <c r="E130" s="51"/>
      <c r="F130" s="51"/>
      <c r="G130" s="259"/>
      <c r="H130" s="259"/>
      <c r="I130" s="51"/>
      <c r="J130" s="51"/>
      <c r="K130" s="259"/>
      <c r="L130" s="259"/>
      <c r="M130" s="51"/>
      <c r="N130" s="51"/>
      <c r="O130" s="259"/>
      <c r="P130" s="259"/>
      <c r="Q130" s="51"/>
      <c r="R130" s="51"/>
      <c r="S130" s="262"/>
      <c r="T130" s="262"/>
      <c r="U130" s="51"/>
      <c r="V130" s="51"/>
      <c r="W130" s="262"/>
      <c r="X130" s="262"/>
      <c r="Y130" s="51"/>
      <c r="Z130" s="51"/>
      <c r="AA130" s="262"/>
      <c r="AB130" s="262"/>
      <c r="AC130" s="51"/>
      <c r="AD130" s="51"/>
      <c r="AE130" s="262"/>
      <c r="AF130" s="262"/>
      <c r="AG130" s="51"/>
    </row>
    <row r="131" spans="1:33">
      <c r="A131" s="12"/>
      <c r="B131" s="269" t="s">
        <v>379</v>
      </c>
      <c r="C131" s="265" t="s">
        <v>222</v>
      </c>
      <c r="D131" s="265"/>
      <c r="E131" s="37"/>
      <c r="F131" s="37"/>
      <c r="G131" s="265">
        <v>125</v>
      </c>
      <c r="H131" s="265"/>
      <c r="I131" s="37"/>
      <c r="J131" s="37"/>
      <c r="K131" s="265" t="s">
        <v>222</v>
      </c>
      <c r="L131" s="265"/>
      <c r="M131" s="37"/>
      <c r="N131" s="37"/>
      <c r="O131" s="265">
        <v>125</v>
      </c>
      <c r="P131" s="265"/>
      <c r="Q131" s="37"/>
      <c r="R131" s="37"/>
      <c r="S131" s="267" t="s">
        <v>222</v>
      </c>
      <c r="T131" s="267"/>
      <c r="U131" s="37"/>
      <c r="V131" s="37"/>
      <c r="W131" s="267">
        <v>108</v>
      </c>
      <c r="X131" s="267"/>
      <c r="Y131" s="37"/>
      <c r="Z131" s="37"/>
      <c r="AA131" s="267" t="s">
        <v>222</v>
      </c>
      <c r="AB131" s="267"/>
      <c r="AC131" s="37"/>
      <c r="AD131" s="37"/>
      <c r="AE131" s="267">
        <v>108</v>
      </c>
      <c r="AF131" s="267"/>
      <c r="AG131" s="37"/>
    </row>
    <row r="132" spans="1:33">
      <c r="A132" s="12"/>
      <c r="B132" s="269"/>
      <c r="C132" s="265"/>
      <c r="D132" s="265"/>
      <c r="E132" s="37"/>
      <c r="F132" s="37"/>
      <c r="G132" s="265"/>
      <c r="H132" s="265"/>
      <c r="I132" s="37"/>
      <c r="J132" s="37"/>
      <c r="K132" s="265"/>
      <c r="L132" s="265"/>
      <c r="M132" s="37"/>
      <c r="N132" s="37"/>
      <c r="O132" s="265"/>
      <c r="P132" s="265"/>
      <c r="Q132" s="37"/>
      <c r="R132" s="37"/>
      <c r="S132" s="267"/>
      <c r="T132" s="267"/>
      <c r="U132" s="37"/>
      <c r="V132" s="37"/>
      <c r="W132" s="267"/>
      <c r="X132" s="267"/>
      <c r="Y132" s="37"/>
      <c r="Z132" s="37"/>
      <c r="AA132" s="267"/>
      <c r="AB132" s="267"/>
      <c r="AC132" s="37"/>
      <c r="AD132" s="37"/>
      <c r="AE132" s="267"/>
      <c r="AF132" s="267"/>
      <c r="AG132" s="37"/>
    </row>
    <row r="133" spans="1:33">
      <c r="A133" s="12"/>
      <c r="B133" s="257" t="s">
        <v>380</v>
      </c>
      <c r="C133" s="259">
        <v>238</v>
      </c>
      <c r="D133" s="259"/>
      <c r="E133" s="51"/>
      <c r="F133" s="51"/>
      <c r="G133" s="259" t="s">
        <v>222</v>
      </c>
      <c r="H133" s="259"/>
      <c r="I133" s="51"/>
      <c r="J133" s="51"/>
      <c r="K133" s="259" t="s">
        <v>222</v>
      </c>
      <c r="L133" s="259"/>
      <c r="M133" s="51"/>
      <c r="N133" s="51"/>
      <c r="O133" s="259">
        <v>238</v>
      </c>
      <c r="P133" s="259"/>
      <c r="Q133" s="51"/>
      <c r="R133" s="51"/>
      <c r="S133" s="262">
        <v>196</v>
      </c>
      <c r="T133" s="262"/>
      <c r="U133" s="51"/>
      <c r="V133" s="51"/>
      <c r="W133" s="262" t="s">
        <v>222</v>
      </c>
      <c r="X133" s="262"/>
      <c r="Y133" s="51"/>
      <c r="Z133" s="51"/>
      <c r="AA133" s="262" t="s">
        <v>222</v>
      </c>
      <c r="AB133" s="262"/>
      <c r="AC133" s="51"/>
      <c r="AD133" s="51"/>
      <c r="AE133" s="262">
        <v>196</v>
      </c>
      <c r="AF133" s="262"/>
      <c r="AG133" s="51"/>
    </row>
    <row r="134" spans="1:33" ht="15.75" thickBot="1">
      <c r="A134" s="12"/>
      <c r="B134" s="272"/>
      <c r="C134" s="273"/>
      <c r="D134" s="273"/>
      <c r="E134" s="39"/>
      <c r="F134" s="39"/>
      <c r="G134" s="273"/>
      <c r="H134" s="273"/>
      <c r="I134" s="39"/>
      <c r="J134" s="39"/>
      <c r="K134" s="273"/>
      <c r="L134" s="273"/>
      <c r="M134" s="39"/>
      <c r="N134" s="39"/>
      <c r="O134" s="273"/>
      <c r="P134" s="273"/>
      <c r="Q134" s="39"/>
      <c r="R134" s="39"/>
      <c r="S134" s="274"/>
      <c r="T134" s="274"/>
      <c r="U134" s="39"/>
      <c r="V134" s="39"/>
      <c r="W134" s="274"/>
      <c r="X134" s="274"/>
      <c r="Y134" s="39"/>
      <c r="Z134" s="39"/>
      <c r="AA134" s="274"/>
      <c r="AB134" s="274"/>
      <c r="AC134" s="39"/>
      <c r="AD134" s="39"/>
      <c r="AE134" s="274"/>
      <c r="AF134" s="274"/>
      <c r="AG134" s="39"/>
    </row>
    <row r="135" spans="1:33">
      <c r="A135" s="12"/>
      <c r="B135" s="275"/>
      <c r="C135" s="277">
        <v>238</v>
      </c>
      <c r="D135" s="277"/>
      <c r="E135" s="47"/>
      <c r="F135" s="47"/>
      <c r="G135" s="279">
        <v>11397</v>
      </c>
      <c r="H135" s="279"/>
      <c r="I135" s="47"/>
      <c r="J135" s="47"/>
      <c r="K135" s="277" t="s">
        <v>222</v>
      </c>
      <c r="L135" s="277"/>
      <c r="M135" s="47"/>
      <c r="N135" s="47"/>
      <c r="O135" s="279">
        <v>11635</v>
      </c>
      <c r="P135" s="279"/>
      <c r="Q135" s="47"/>
      <c r="R135" s="47"/>
      <c r="S135" s="281">
        <v>196</v>
      </c>
      <c r="T135" s="281"/>
      <c r="U135" s="47"/>
      <c r="V135" s="47"/>
      <c r="W135" s="283">
        <v>9799</v>
      </c>
      <c r="X135" s="283"/>
      <c r="Y135" s="47"/>
      <c r="Z135" s="47"/>
      <c r="AA135" s="281" t="s">
        <v>222</v>
      </c>
      <c r="AB135" s="281"/>
      <c r="AC135" s="47"/>
      <c r="AD135" s="47"/>
      <c r="AE135" s="283">
        <v>9995</v>
      </c>
      <c r="AF135" s="283"/>
      <c r="AG135" s="47"/>
    </row>
    <row r="136" spans="1:33" ht="15.75" thickBot="1">
      <c r="A136" s="12"/>
      <c r="B136" s="276"/>
      <c r="C136" s="278"/>
      <c r="D136" s="278"/>
      <c r="E136" s="38"/>
      <c r="F136" s="38"/>
      <c r="G136" s="280"/>
      <c r="H136" s="280"/>
      <c r="I136" s="38"/>
      <c r="J136" s="38"/>
      <c r="K136" s="278"/>
      <c r="L136" s="278"/>
      <c r="M136" s="38"/>
      <c r="N136" s="38"/>
      <c r="O136" s="280"/>
      <c r="P136" s="280"/>
      <c r="Q136" s="38"/>
      <c r="R136" s="38"/>
      <c r="S136" s="282"/>
      <c r="T136" s="282"/>
      <c r="U136" s="38"/>
      <c r="V136" s="38"/>
      <c r="W136" s="284"/>
      <c r="X136" s="284"/>
      <c r="Y136" s="38"/>
      <c r="Z136" s="38"/>
      <c r="AA136" s="282"/>
      <c r="AB136" s="282"/>
      <c r="AC136" s="38"/>
      <c r="AD136" s="38"/>
      <c r="AE136" s="284"/>
      <c r="AF136" s="284"/>
      <c r="AG136" s="38"/>
    </row>
    <row r="137" spans="1:33">
      <c r="A137" s="12"/>
      <c r="B137" s="243" t="s">
        <v>319</v>
      </c>
      <c r="C137" s="69"/>
      <c r="D137" s="69"/>
      <c r="E137" s="69"/>
      <c r="F137" s="19"/>
      <c r="G137" s="69"/>
      <c r="H137" s="69"/>
      <c r="I137" s="69"/>
      <c r="J137" s="19"/>
      <c r="K137" s="69"/>
      <c r="L137" s="69"/>
      <c r="M137" s="69"/>
      <c r="N137" s="19"/>
      <c r="O137" s="69"/>
      <c r="P137" s="69"/>
      <c r="Q137" s="69"/>
      <c r="R137" s="19"/>
      <c r="S137" s="69"/>
      <c r="T137" s="69"/>
      <c r="U137" s="69"/>
      <c r="V137" s="19"/>
      <c r="W137" s="69"/>
      <c r="X137" s="69"/>
      <c r="Y137" s="69"/>
      <c r="Z137" s="19"/>
      <c r="AA137" s="69"/>
      <c r="AB137" s="69"/>
      <c r="AC137" s="69"/>
      <c r="AD137" s="19"/>
      <c r="AE137" s="69"/>
      <c r="AF137" s="69"/>
      <c r="AG137" s="69"/>
    </row>
    <row r="138" spans="1:33">
      <c r="A138" s="12"/>
      <c r="B138" s="285" t="s">
        <v>407</v>
      </c>
      <c r="C138" s="265">
        <v>186</v>
      </c>
      <c r="D138" s="265"/>
      <c r="E138" s="37"/>
      <c r="F138" s="37"/>
      <c r="G138" s="265">
        <v>47</v>
      </c>
      <c r="H138" s="265"/>
      <c r="I138" s="37"/>
      <c r="J138" s="37"/>
      <c r="K138" s="265" t="s">
        <v>222</v>
      </c>
      <c r="L138" s="265"/>
      <c r="M138" s="37"/>
      <c r="N138" s="37"/>
      <c r="O138" s="265">
        <v>233</v>
      </c>
      <c r="P138" s="265"/>
      <c r="Q138" s="37"/>
      <c r="R138" s="37"/>
      <c r="S138" s="267">
        <v>169</v>
      </c>
      <c r="T138" s="267"/>
      <c r="U138" s="37"/>
      <c r="V138" s="37"/>
      <c r="W138" s="267">
        <v>38</v>
      </c>
      <c r="X138" s="267"/>
      <c r="Y138" s="37"/>
      <c r="Z138" s="37"/>
      <c r="AA138" s="267" t="s">
        <v>222</v>
      </c>
      <c r="AB138" s="267"/>
      <c r="AC138" s="37"/>
      <c r="AD138" s="37"/>
      <c r="AE138" s="267">
        <v>207</v>
      </c>
      <c r="AF138" s="267"/>
      <c r="AG138" s="37"/>
    </row>
    <row r="139" spans="1:33">
      <c r="A139" s="12"/>
      <c r="B139" s="285"/>
      <c r="C139" s="265"/>
      <c r="D139" s="265"/>
      <c r="E139" s="37"/>
      <c r="F139" s="37"/>
      <c r="G139" s="265"/>
      <c r="H139" s="265"/>
      <c r="I139" s="37"/>
      <c r="J139" s="37"/>
      <c r="K139" s="265"/>
      <c r="L139" s="265"/>
      <c r="M139" s="37"/>
      <c r="N139" s="37"/>
      <c r="O139" s="265"/>
      <c r="P139" s="265"/>
      <c r="Q139" s="37"/>
      <c r="R139" s="37"/>
      <c r="S139" s="267"/>
      <c r="T139" s="267"/>
      <c r="U139" s="37"/>
      <c r="V139" s="37"/>
      <c r="W139" s="267"/>
      <c r="X139" s="267"/>
      <c r="Y139" s="37"/>
      <c r="Z139" s="37"/>
      <c r="AA139" s="267"/>
      <c r="AB139" s="267"/>
      <c r="AC139" s="37"/>
      <c r="AD139" s="37"/>
      <c r="AE139" s="267"/>
      <c r="AF139" s="267"/>
      <c r="AG139" s="37"/>
    </row>
    <row r="140" spans="1:33">
      <c r="A140" s="12"/>
      <c r="B140" s="245" t="s">
        <v>408</v>
      </c>
      <c r="C140" s="51"/>
      <c r="D140" s="51"/>
      <c r="E140" s="51"/>
      <c r="F140" s="19"/>
      <c r="G140" s="51"/>
      <c r="H140" s="51"/>
      <c r="I140" s="51"/>
      <c r="J140" s="19"/>
      <c r="K140" s="51"/>
      <c r="L140" s="51"/>
      <c r="M140" s="51"/>
      <c r="N140" s="19"/>
      <c r="O140" s="51"/>
      <c r="P140" s="51"/>
      <c r="Q140" s="51"/>
      <c r="R140" s="19"/>
      <c r="S140" s="51"/>
      <c r="T140" s="51"/>
      <c r="U140" s="51"/>
      <c r="V140" s="19"/>
      <c r="W140" s="51"/>
      <c r="X140" s="51"/>
      <c r="Y140" s="51"/>
      <c r="Z140" s="19"/>
      <c r="AA140" s="51"/>
      <c r="AB140" s="51"/>
      <c r="AC140" s="51"/>
      <c r="AD140" s="19"/>
      <c r="AE140" s="51"/>
      <c r="AF140" s="51"/>
      <c r="AG140" s="51"/>
    </row>
    <row r="141" spans="1:33">
      <c r="A141" s="12"/>
      <c r="B141" s="269" t="s">
        <v>409</v>
      </c>
      <c r="C141" s="265" t="s">
        <v>222</v>
      </c>
      <c r="D141" s="265"/>
      <c r="E141" s="37"/>
      <c r="F141" s="37"/>
      <c r="G141" s="265">
        <v>868</v>
      </c>
      <c r="H141" s="265"/>
      <c r="I141" s="37"/>
      <c r="J141" s="37"/>
      <c r="K141" s="265" t="s">
        <v>222</v>
      </c>
      <c r="L141" s="265"/>
      <c r="M141" s="37"/>
      <c r="N141" s="37"/>
      <c r="O141" s="265">
        <v>868</v>
      </c>
      <c r="P141" s="265"/>
      <c r="Q141" s="37"/>
      <c r="R141" s="37"/>
      <c r="S141" s="267" t="s">
        <v>222</v>
      </c>
      <c r="T141" s="267"/>
      <c r="U141" s="37"/>
      <c r="V141" s="37"/>
      <c r="W141" s="267">
        <v>546</v>
      </c>
      <c r="X141" s="267"/>
      <c r="Y141" s="37"/>
      <c r="Z141" s="37"/>
      <c r="AA141" s="267" t="s">
        <v>222</v>
      </c>
      <c r="AB141" s="267"/>
      <c r="AC141" s="37"/>
      <c r="AD141" s="37"/>
      <c r="AE141" s="267">
        <v>546</v>
      </c>
      <c r="AF141" s="267"/>
      <c r="AG141" s="37"/>
    </row>
    <row r="142" spans="1:33">
      <c r="A142" s="12"/>
      <c r="B142" s="269"/>
      <c r="C142" s="265"/>
      <c r="D142" s="265"/>
      <c r="E142" s="37"/>
      <c r="F142" s="37"/>
      <c r="G142" s="265"/>
      <c r="H142" s="265"/>
      <c r="I142" s="37"/>
      <c r="J142" s="37"/>
      <c r="K142" s="265"/>
      <c r="L142" s="265"/>
      <c r="M142" s="37"/>
      <c r="N142" s="37"/>
      <c r="O142" s="265"/>
      <c r="P142" s="265"/>
      <c r="Q142" s="37"/>
      <c r="R142" s="37"/>
      <c r="S142" s="267"/>
      <c r="T142" s="267"/>
      <c r="U142" s="37"/>
      <c r="V142" s="37"/>
      <c r="W142" s="267"/>
      <c r="X142" s="267"/>
      <c r="Y142" s="37"/>
      <c r="Z142" s="37"/>
      <c r="AA142" s="267"/>
      <c r="AB142" s="267"/>
      <c r="AC142" s="37"/>
      <c r="AD142" s="37"/>
      <c r="AE142" s="267"/>
      <c r="AF142" s="267"/>
      <c r="AG142" s="37"/>
    </row>
    <row r="143" spans="1:33">
      <c r="A143" s="12"/>
      <c r="B143" s="257" t="s">
        <v>410</v>
      </c>
      <c r="C143" s="259" t="s">
        <v>222</v>
      </c>
      <c r="D143" s="259"/>
      <c r="E143" s="51"/>
      <c r="F143" s="51"/>
      <c r="G143" s="259">
        <v>209</v>
      </c>
      <c r="H143" s="259"/>
      <c r="I143" s="51"/>
      <c r="J143" s="51"/>
      <c r="K143" s="259" t="s">
        <v>222</v>
      </c>
      <c r="L143" s="259"/>
      <c r="M143" s="51"/>
      <c r="N143" s="51"/>
      <c r="O143" s="259">
        <v>209</v>
      </c>
      <c r="P143" s="259"/>
      <c r="Q143" s="51"/>
      <c r="R143" s="51"/>
      <c r="S143" s="262" t="s">
        <v>222</v>
      </c>
      <c r="T143" s="262"/>
      <c r="U143" s="51"/>
      <c r="V143" s="51"/>
      <c r="W143" s="262">
        <v>185</v>
      </c>
      <c r="X143" s="262"/>
      <c r="Y143" s="51"/>
      <c r="Z143" s="51"/>
      <c r="AA143" s="262" t="s">
        <v>222</v>
      </c>
      <c r="AB143" s="262"/>
      <c r="AC143" s="51"/>
      <c r="AD143" s="51"/>
      <c r="AE143" s="262">
        <v>185</v>
      </c>
      <c r="AF143" s="262"/>
      <c r="AG143" s="51"/>
    </row>
    <row r="144" spans="1:33">
      <c r="A144" s="12"/>
      <c r="B144" s="257"/>
      <c r="C144" s="259"/>
      <c r="D144" s="259"/>
      <c r="E144" s="51"/>
      <c r="F144" s="51"/>
      <c r="G144" s="259"/>
      <c r="H144" s="259"/>
      <c r="I144" s="51"/>
      <c r="J144" s="51"/>
      <c r="K144" s="259"/>
      <c r="L144" s="259"/>
      <c r="M144" s="51"/>
      <c r="N144" s="51"/>
      <c r="O144" s="259"/>
      <c r="P144" s="259"/>
      <c r="Q144" s="51"/>
      <c r="R144" s="51"/>
      <c r="S144" s="262"/>
      <c r="T144" s="262"/>
      <c r="U144" s="51"/>
      <c r="V144" s="51"/>
      <c r="W144" s="262"/>
      <c r="X144" s="262"/>
      <c r="Y144" s="51"/>
      <c r="Z144" s="51"/>
      <c r="AA144" s="262"/>
      <c r="AB144" s="262"/>
      <c r="AC144" s="51"/>
      <c r="AD144" s="51"/>
      <c r="AE144" s="262"/>
      <c r="AF144" s="262"/>
      <c r="AG144" s="51"/>
    </row>
    <row r="145" spans="1:33">
      <c r="A145" s="12"/>
      <c r="B145" s="269" t="s">
        <v>411</v>
      </c>
      <c r="C145" s="265" t="s">
        <v>222</v>
      </c>
      <c r="D145" s="265"/>
      <c r="E145" s="37"/>
      <c r="F145" s="37"/>
      <c r="G145" s="265">
        <v>13</v>
      </c>
      <c r="H145" s="265"/>
      <c r="I145" s="37"/>
      <c r="J145" s="37"/>
      <c r="K145" s="265" t="s">
        <v>222</v>
      </c>
      <c r="L145" s="265"/>
      <c r="M145" s="37"/>
      <c r="N145" s="37"/>
      <c r="O145" s="265">
        <v>13</v>
      </c>
      <c r="P145" s="265"/>
      <c r="Q145" s="37"/>
      <c r="R145" s="37"/>
      <c r="S145" s="267" t="s">
        <v>222</v>
      </c>
      <c r="T145" s="267"/>
      <c r="U145" s="37"/>
      <c r="V145" s="37"/>
      <c r="W145" s="267" t="s">
        <v>222</v>
      </c>
      <c r="X145" s="267"/>
      <c r="Y145" s="37"/>
      <c r="Z145" s="37"/>
      <c r="AA145" s="267" t="s">
        <v>222</v>
      </c>
      <c r="AB145" s="267"/>
      <c r="AC145" s="37"/>
      <c r="AD145" s="37"/>
      <c r="AE145" s="267" t="s">
        <v>222</v>
      </c>
      <c r="AF145" s="267"/>
      <c r="AG145" s="37"/>
    </row>
    <row r="146" spans="1:33" ht="15.75" thickBot="1">
      <c r="A146" s="12"/>
      <c r="B146" s="276"/>
      <c r="C146" s="278"/>
      <c r="D146" s="278"/>
      <c r="E146" s="38"/>
      <c r="F146" s="38"/>
      <c r="G146" s="278"/>
      <c r="H146" s="278"/>
      <c r="I146" s="38"/>
      <c r="J146" s="38"/>
      <c r="K146" s="278"/>
      <c r="L146" s="278"/>
      <c r="M146" s="38"/>
      <c r="N146" s="38"/>
      <c r="O146" s="278"/>
      <c r="P146" s="278"/>
      <c r="Q146" s="38"/>
      <c r="R146" s="38"/>
      <c r="S146" s="282"/>
      <c r="T146" s="282"/>
      <c r="U146" s="38"/>
      <c r="V146" s="38"/>
      <c r="W146" s="282"/>
      <c r="X146" s="282"/>
      <c r="Y146" s="38"/>
      <c r="Z146" s="38"/>
      <c r="AA146" s="282"/>
      <c r="AB146" s="282"/>
      <c r="AC146" s="38"/>
      <c r="AD146" s="38"/>
      <c r="AE146" s="282"/>
      <c r="AF146" s="282"/>
      <c r="AG146" s="38"/>
    </row>
    <row r="147" spans="1:33">
      <c r="A147" s="12"/>
      <c r="B147" s="286"/>
      <c r="C147" s="287" t="s">
        <v>222</v>
      </c>
      <c r="D147" s="287"/>
      <c r="E147" s="69"/>
      <c r="F147" s="69"/>
      <c r="G147" s="288">
        <v>1090</v>
      </c>
      <c r="H147" s="288"/>
      <c r="I147" s="69"/>
      <c r="J147" s="69"/>
      <c r="K147" s="287" t="s">
        <v>222</v>
      </c>
      <c r="L147" s="287"/>
      <c r="M147" s="69"/>
      <c r="N147" s="69"/>
      <c r="O147" s="288">
        <v>1090</v>
      </c>
      <c r="P147" s="288"/>
      <c r="Q147" s="69"/>
      <c r="R147" s="69"/>
      <c r="S147" s="287" t="s">
        <v>222</v>
      </c>
      <c r="T147" s="287"/>
      <c r="U147" s="69"/>
      <c r="V147" s="69"/>
      <c r="W147" s="290">
        <v>731</v>
      </c>
      <c r="X147" s="290"/>
      <c r="Y147" s="69"/>
      <c r="Z147" s="69"/>
      <c r="AA147" s="287" t="s">
        <v>222</v>
      </c>
      <c r="AB147" s="287"/>
      <c r="AC147" s="69"/>
      <c r="AD147" s="69"/>
      <c r="AE147" s="290">
        <v>731</v>
      </c>
      <c r="AF147" s="290"/>
      <c r="AG147" s="69"/>
    </row>
    <row r="148" spans="1:33" ht="15.75" thickBot="1">
      <c r="A148" s="12"/>
      <c r="B148" s="272"/>
      <c r="C148" s="273"/>
      <c r="D148" s="273"/>
      <c r="E148" s="39"/>
      <c r="F148" s="39"/>
      <c r="G148" s="289"/>
      <c r="H148" s="289"/>
      <c r="I148" s="39"/>
      <c r="J148" s="39"/>
      <c r="K148" s="273"/>
      <c r="L148" s="273"/>
      <c r="M148" s="39"/>
      <c r="N148" s="39"/>
      <c r="O148" s="289"/>
      <c r="P148" s="289"/>
      <c r="Q148" s="39"/>
      <c r="R148" s="39"/>
      <c r="S148" s="273"/>
      <c r="T148" s="273"/>
      <c r="U148" s="39"/>
      <c r="V148" s="39"/>
      <c r="W148" s="274"/>
      <c r="X148" s="274"/>
      <c r="Y148" s="39"/>
      <c r="Z148" s="39"/>
      <c r="AA148" s="273"/>
      <c r="AB148" s="273"/>
      <c r="AC148" s="39"/>
      <c r="AD148" s="39"/>
      <c r="AE148" s="274"/>
      <c r="AF148" s="274"/>
      <c r="AG148" s="39"/>
    </row>
    <row r="149" spans="1:33">
      <c r="A149" s="12"/>
      <c r="B149" s="275" t="s">
        <v>412</v>
      </c>
      <c r="C149" s="292" t="s">
        <v>221</v>
      </c>
      <c r="D149" s="281">
        <v>424</v>
      </c>
      <c r="E149" s="47"/>
      <c r="F149" s="47"/>
      <c r="G149" s="292" t="s">
        <v>221</v>
      </c>
      <c r="H149" s="283">
        <v>12534</v>
      </c>
      <c r="I149" s="47"/>
      <c r="J149" s="47"/>
      <c r="K149" s="292" t="s">
        <v>221</v>
      </c>
      <c r="L149" s="281" t="s">
        <v>222</v>
      </c>
      <c r="M149" s="47"/>
      <c r="N149" s="47"/>
      <c r="O149" s="292" t="s">
        <v>221</v>
      </c>
      <c r="P149" s="283">
        <v>12958</v>
      </c>
      <c r="Q149" s="47"/>
      <c r="R149" s="47"/>
      <c r="S149" s="292" t="s">
        <v>221</v>
      </c>
      <c r="T149" s="281">
        <v>365</v>
      </c>
      <c r="U149" s="47"/>
      <c r="V149" s="47"/>
      <c r="W149" s="292" t="s">
        <v>221</v>
      </c>
      <c r="X149" s="283">
        <v>10568</v>
      </c>
      <c r="Y149" s="47"/>
      <c r="Z149" s="47"/>
      <c r="AA149" s="292" t="s">
        <v>221</v>
      </c>
      <c r="AB149" s="281" t="s">
        <v>222</v>
      </c>
      <c r="AC149" s="47"/>
      <c r="AD149" s="47"/>
      <c r="AE149" s="292" t="s">
        <v>221</v>
      </c>
      <c r="AF149" s="283">
        <v>10933</v>
      </c>
      <c r="AG149" s="47"/>
    </row>
    <row r="150" spans="1:33" ht="15.75" thickBot="1">
      <c r="A150" s="12"/>
      <c r="B150" s="291"/>
      <c r="C150" s="293"/>
      <c r="D150" s="294"/>
      <c r="E150" s="73"/>
      <c r="F150" s="73"/>
      <c r="G150" s="293"/>
      <c r="H150" s="295"/>
      <c r="I150" s="73"/>
      <c r="J150" s="73"/>
      <c r="K150" s="293"/>
      <c r="L150" s="294"/>
      <c r="M150" s="73"/>
      <c r="N150" s="73"/>
      <c r="O150" s="293"/>
      <c r="P150" s="295"/>
      <c r="Q150" s="73"/>
      <c r="R150" s="73"/>
      <c r="S150" s="293"/>
      <c r="T150" s="294"/>
      <c r="U150" s="73"/>
      <c r="V150" s="73"/>
      <c r="W150" s="293"/>
      <c r="X150" s="295"/>
      <c r="Y150" s="73"/>
      <c r="Z150" s="73"/>
      <c r="AA150" s="293"/>
      <c r="AB150" s="294"/>
      <c r="AC150" s="73"/>
      <c r="AD150" s="73"/>
      <c r="AE150" s="293"/>
      <c r="AF150" s="295"/>
      <c r="AG150" s="73"/>
    </row>
    <row r="151" spans="1:33" ht="15.75" thickTop="1">
      <c r="A151" s="12"/>
      <c r="B151" s="240" t="s">
        <v>413</v>
      </c>
      <c r="C151" s="117"/>
      <c r="D151" s="117"/>
      <c r="E151" s="117"/>
      <c r="F151" s="19"/>
      <c r="G151" s="117"/>
      <c r="H151" s="117"/>
      <c r="I151" s="117"/>
      <c r="J151" s="19"/>
      <c r="K151" s="117"/>
      <c r="L151" s="117"/>
      <c r="M151" s="117"/>
      <c r="N151" s="19"/>
      <c r="O151" s="117"/>
      <c r="P151" s="117"/>
      <c r="Q151" s="117"/>
      <c r="R151" s="19"/>
      <c r="S151" s="117"/>
      <c r="T151" s="117"/>
      <c r="U151" s="117"/>
      <c r="V151" s="19"/>
      <c r="W151" s="117"/>
      <c r="X151" s="117"/>
      <c r="Y151" s="117"/>
      <c r="Z151" s="19"/>
      <c r="AA151" s="117"/>
      <c r="AB151" s="117"/>
      <c r="AC151" s="117"/>
      <c r="AD151" s="19"/>
      <c r="AE151" s="117"/>
      <c r="AF151" s="117"/>
      <c r="AG151" s="117"/>
    </row>
    <row r="152" spans="1:33">
      <c r="A152" s="12"/>
      <c r="B152" s="246" t="s">
        <v>414</v>
      </c>
      <c r="C152" s="37"/>
      <c r="D152" s="37"/>
      <c r="E152" s="37"/>
      <c r="F152" s="17"/>
      <c r="G152" s="37"/>
      <c r="H152" s="37"/>
      <c r="I152" s="37"/>
      <c r="J152" s="17"/>
      <c r="K152" s="37"/>
      <c r="L152" s="37"/>
      <c r="M152" s="37"/>
      <c r="N152" s="17"/>
      <c r="O152" s="37"/>
      <c r="P152" s="37"/>
      <c r="Q152" s="37"/>
      <c r="R152" s="17"/>
      <c r="S152" s="37"/>
      <c r="T152" s="37"/>
      <c r="U152" s="37"/>
      <c r="V152" s="17"/>
      <c r="W152" s="37"/>
      <c r="X152" s="37"/>
      <c r="Y152" s="37"/>
      <c r="Z152" s="17"/>
      <c r="AA152" s="37"/>
      <c r="AB152" s="37"/>
      <c r="AC152" s="37"/>
      <c r="AD152" s="17"/>
      <c r="AE152" s="37"/>
      <c r="AF152" s="37"/>
      <c r="AG152" s="37"/>
    </row>
    <row r="153" spans="1:33">
      <c r="A153" s="12"/>
      <c r="B153" s="257" t="s">
        <v>410</v>
      </c>
      <c r="C153" s="258" t="s">
        <v>221</v>
      </c>
      <c r="D153" s="259" t="s">
        <v>222</v>
      </c>
      <c r="E153" s="51"/>
      <c r="F153" s="51"/>
      <c r="G153" s="258" t="s">
        <v>221</v>
      </c>
      <c r="H153" s="259">
        <v>134</v>
      </c>
      <c r="I153" s="51"/>
      <c r="J153" s="51"/>
      <c r="K153" s="258" t="s">
        <v>221</v>
      </c>
      <c r="L153" s="259" t="s">
        <v>222</v>
      </c>
      <c r="M153" s="51"/>
      <c r="N153" s="51"/>
      <c r="O153" s="258" t="s">
        <v>221</v>
      </c>
      <c r="P153" s="259">
        <v>134</v>
      </c>
      <c r="Q153" s="51"/>
      <c r="R153" s="51"/>
      <c r="S153" s="261" t="s">
        <v>221</v>
      </c>
      <c r="T153" s="262" t="s">
        <v>222</v>
      </c>
      <c r="U153" s="51"/>
      <c r="V153" s="51"/>
      <c r="W153" s="261" t="s">
        <v>221</v>
      </c>
      <c r="X153" s="262">
        <v>216</v>
      </c>
      <c r="Y153" s="51"/>
      <c r="Z153" s="51"/>
      <c r="AA153" s="261" t="s">
        <v>221</v>
      </c>
      <c r="AB153" s="262" t="s">
        <v>222</v>
      </c>
      <c r="AC153" s="51"/>
      <c r="AD153" s="51"/>
      <c r="AE153" s="261" t="s">
        <v>221</v>
      </c>
      <c r="AF153" s="262">
        <v>216</v>
      </c>
      <c r="AG153" s="51"/>
    </row>
    <row r="154" spans="1:33">
      <c r="A154" s="12"/>
      <c r="B154" s="257"/>
      <c r="C154" s="258"/>
      <c r="D154" s="259"/>
      <c r="E154" s="51"/>
      <c r="F154" s="51"/>
      <c r="G154" s="258"/>
      <c r="H154" s="259"/>
      <c r="I154" s="51"/>
      <c r="J154" s="51"/>
      <c r="K154" s="258"/>
      <c r="L154" s="259"/>
      <c r="M154" s="51"/>
      <c r="N154" s="51"/>
      <c r="O154" s="258"/>
      <c r="P154" s="259"/>
      <c r="Q154" s="51"/>
      <c r="R154" s="51"/>
      <c r="S154" s="261"/>
      <c r="T154" s="262"/>
      <c r="U154" s="51"/>
      <c r="V154" s="51"/>
      <c r="W154" s="261"/>
      <c r="X154" s="262"/>
      <c r="Y154" s="51"/>
      <c r="Z154" s="51"/>
      <c r="AA154" s="261"/>
      <c r="AB154" s="262"/>
      <c r="AC154" s="51"/>
      <c r="AD154" s="51"/>
      <c r="AE154" s="261"/>
      <c r="AF154" s="262"/>
      <c r="AG154" s="51"/>
    </row>
    <row r="155" spans="1:33">
      <c r="A155" s="12"/>
      <c r="B155" s="269" t="s">
        <v>415</v>
      </c>
      <c r="C155" s="265" t="s">
        <v>222</v>
      </c>
      <c r="D155" s="265"/>
      <c r="E155" s="37"/>
      <c r="F155" s="37"/>
      <c r="G155" s="265">
        <v>25</v>
      </c>
      <c r="H155" s="265"/>
      <c r="I155" s="37"/>
      <c r="J155" s="37"/>
      <c r="K155" s="265" t="s">
        <v>222</v>
      </c>
      <c r="L155" s="265"/>
      <c r="M155" s="37"/>
      <c r="N155" s="37"/>
      <c r="O155" s="265">
        <v>25</v>
      </c>
      <c r="P155" s="265"/>
      <c r="Q155" s="37"/>
      <c r="R155" s="37"/>
      <c r="S155" s="267" t="s">
        <v>222</v>
      </c>
      <c r="T155" s="267"/>
      <c r="U155" s="37"/>
      <c r="V155" s="37"/>
      <c r="W155" s="267">
        <v>13</v>
      </c>
      <c r="X155" s="267"/>
      <c r="Y155" s="37"/>
      <c r="Z155" s="37"/>
      <c r="AA155" s="267" t="s">
        <v>222</v>
      </c>
      <c r="AB155" s="267"/>
      <c r="AC155" s="37"/>
      <c r="AD155" s="37"/>
      <c r="AE155" s="267">
        <v>13</v>
      </c>
      <c r="AF155" s="267"/>
      <c r="AG155" s="37"/>
    </row>
    <row r="156" spans="1:33">
      <c r="A156" s="12"/>
      <c r="B156" s="269"/>
      <c r="C156" s="265"/>
      <c r="D156" s="265"/>
      <c r="E156" s="37"/>
      <c r="F156" s="37"/>
      <c r="G156" s="265"/>
      <c r="H156" s="265"/>
      <c r="I156" s="37"/>
      <c r="J156" s="37"/>
      <c r="K156" s="265"/>
      <c r="L156" s="265"/>
      <c r="M156" s="37"/>
      <c r="N156" s="37"/>
      <c r="O156" s="265"/>
      <c r="P156" s="265"/>
      <c r="Q156" s="37"/>
      <c r="R156" s="37"/>
      <c r="S156" s="267"/>
      <c r="T156" s="267"/>
      <c r="U156" s="37"/>
      <c r="V156" s="37"/>
      <c r="W156" s="267"/>
      <c r="X156" s="267"/>
      <c r="Y156" s="37"/>
      <c r="Z156" s="37"/>
      <c r="AA156" s="267"/>
      <c r="AB156" s="267"/>
      <c r="AC156" s="37"/>
      <c r="AD156" s="37"/>
      <c r="AE156" s="267"/>
      <c r="AF156" s="267"/>
      <c r="AG156" s="37"/>
    </row>
    <row r="157" spans="1:33">
      <c r="A157" s="12"/>
      <c r="B157" s="257" t="s">
        <v>411</v>
      </c>
      <c r="C157" s="259" t="s">
        <v>222</v>
      </c>
      <c r="D157" s="259"/>
      <c r="E157" s="51"/>
      <c r="F157" s="51"/>
      <c r="G157" s="259">
        <v>25</v>
      </c>
      <c r="H157" s="259"/>
      <c r="I157" s="51"/>
      <c r="J157" s="51"/>
      <c r="K157" s="259" t="s">
        <v>222</v>
      </c>
      <c r="L157" s="259"/>
      <c r="M157" s="51"/>
      <c r="N157" s="51"/>
      <c r="O157" s="259">
        <v>25</v>
      </c>
      <c r="P157" s="259"/>
      <c r="Q157" s="51"/>
      <c r="R157" s="51"/>
      <c r="S157" s="262" t="s">
        <v>222</v>
      </c>
      <c r="T157" s="262"/>
      <c r="U157" s="51"/>
      <c r="V157" s="51"/>
      <c r="W157" s="262" t="s">
        <v>222</v>
      </c>
      <c r="X157" s="262"/>
      <c r="Y157" s="51"/>
      <c r="Z157" s="51"/>
      <c r="AA157" s="262" t="s">
        <v>222</v>
      </c>
      <c r="AB157" s="262"/>
      <c r="AC157" s="51"/>
      <c r="AD157" s="51"/>
      <c r="AE157" s="262" t="s">
        <v>222</v>
      </c>
      <c r="AF157" s="262"/>
      <c r="AG157" s="51"/>
    </row>
    <row r="158" spans="1:33" ht="15.75" thickBot="1">
      <c r="A158" s="12"/>
      <c r="B158" s="272"/>
      <c r="C158" s="273"/>
      <c r="D158" s="273"/>
      <c r="E158" s="39"/>
      <c r="F158" s="39"/>
      <c r="G158" s="273"/>
      <c r="H158" s="273"/>
      <c r="I158" s="39"/>
      <c r="J158" s="39"/>
      <c r="K158" s="273"/>
      <c r="L158" s="273"/>
      <c r="M158" s="39"/>
      <c r="N158" s="39"/>
      <c r="O158" s="273"/>
      <c r="P158" s="273"/>
      <c r="Q158" s="39"/>
      <c r="R158" s="39"/>
      <c r="S158" s="274"/>
      <c r="T158" s="274"/>
      <c r="U158" s="39"/>
      <c r="V158" s="39"/>
      <c r="W158" s="274"/>
      <c r="X158" s="274"/>
      <c r="Y158" s="39"/>
      <c r="Z158" s="39"/>
      <c r="AA158" s="274"/>
      <c r="AB158" s="274"/>
      <c r="AC158" s="39"/>
      <c r="AD158" s="39"/>
      <c r="AE158" s="274"/>
      <c r="AF158" s="274"/>
      <c r="AG158" s="39"/>
    </row>
    <row r="159" spans="1:33">
      <c r="A159" s="12"/>
      <c r="B159" s="275" t="s">
        <v>416</v>
      </c>
      <c r="C159" s="297" t="s">
        <v>221</v>
      </c>
      <c r="D159" s="277" t="s">
        <v>222</v>
      </c>
      <c r="E159" s="47"/>
      <c r="F159" s="47"/>
      <c r="G159" s="297" t="s">
        <v>221</v>
      </c>
      <c r="H159" s="277">
        <v>184</v>
      </c>
      <c r="I159" s="47"/>
      <c r="J159" s="47"/>
      <c r="K159" s="297" t="s">
        <v>221</v>
      </c>
      <c r="L159" s="277" t="s">
        <v>222</v>
      </c>
      <c r="M159" s="47"/>
      <c r="N159" s="47"/>
      <c r="O159" s="297" t="s">
        <v>221</v>
      </c>
      <c r="P159" s="277">
        <v>184</v>
      </c>
      <c r="Q159" s="47"/>
      <c r="R159" s="47"/>
      <c r="S159" s="297" t="s">
        <v>221</v>
      </c>
      <c r="T159" s="277" t="s">
        <v>222</v>
      </c>
      <c r="U159" s="47"/>
      <c r="V159" s="47"/>
      <c r="W159" s="292" t="s">
        <v>221</v>
      </c>
      <c r="X159" s="281">
        <v>229</v>
      </c>
      <c r="Y159" s="47"/>
      <c r="Z159" s="47"/>
      <c r="AA159" s="297" t="s">
        <v>221</v>
      </c>
      <c r="AB159" s="277" t="s">
        <v>222</v>
      </c>
      <c r="AC159" s="47"/>
      <c r="AD159" s="47"/>
      <c r="AE159" s="292" t="s">
        <v>221</v>
      </c>
      <c r="AF159" s="281">
        <v>229</v>
      </c>
      <c r="AG159" s="47"/>
    </row>
    <row r="160" spans="1:33" ht="15.75" thickBot="1">
      <c r="A160" s="12"/>
      <c r="B160" s="291"/>
      <c r="C160" s="298"/>
      <c r="D160" s="299"/>
      <c r="E160" s="73"/>
      <c r="F160" s="73"/>
      <c r="G160" s="298"/>
      <c r="H160" s="299"/>
      <c r="I160" s="73"/>
      <c r="J160" s="73"/>
      <c r="K160" s="298"/>
      <c r="L160" s="299"/>
      <c r="M160" s="73"/>
      <c r="N160" s="73"/>
      <c r="O160" s="298"/>
      <c r="P160" s="299"/>
      <c r="Q160" s="73"/>
      <c r="R160" s="73"/>
      <c r="S160" s="298"/>
      <c r="T160" s="299"/>
      <c r="U160" s="73"/>
      <c r="V160" s="73"/>
      <c r="W160" s="293"/>
      <c r="X160" s="294"/>
      <c r="Y160" s="73"/>
      <c r="Z160" s="73"/>
      <c r="AA160" s="298"/>
      <c r="AB160" s="299"/>
      <c r="AC160" s="73"/>
      <c r="AD160" s="73"/>
      <c r="AE160" s="293"/>
      <c r="AF160" s="294"/>
      <c r="AG160" s="73"/>
    </row>
    <row r="161" spans="1:3" ht="15.75" thickTop="1">
      <c r="A161" s="12"/>
      <c r="B161" s="16"/>
      <c r="C161" s="16"/>
    </row>
    <row r="162" spans="1:3" ht="112.5">
      <c r="A162" s="12"/>
      <c r="B162" s="123" t="s">
        <v>272</v>
      </c>
      <c r="C162" s="124" t="s">
        <v>417</v>
      </c>
    </row>
    <row r="163" spans="1:3">
      <c r="A163" s="12"/>
      <c r="B163" s="16"/>
      <c r="C163" s="16"/>
    </row>
    <row r="164" spans="1:3" ht="56.25">
      <c r="A164" s="12"/>
      <c r="B164" s="123" t="s">
        <v>356</v>
      </c>
      <c r="C164" s="124" t="s">
        <v>418</v>
      </c>
    </row>
  </sheetData>
  <mergeCells count="1244">
    <mergeCell ref="A108:A164"/>
    <mergeCell ref="B108:AG108"/>
    <mergeCell ref="B109:AG109"/>
    <mergeCell ref="B37:AG37"/>
    <mergeCell ref="A49:A83"/>
    <mergeCell ref="B49:AG49"/>
    <mergeCell ref="B50:AG50"/>
    <mergeCell ref="B51:AG51"/>
    <mergeCell ref="A84:A107"/>
    <mergeCell ref="B84:AG84"/>
    <mergeCell ref="B85:AG85"/>
    <mergeCell ref="B86:AG86"/>
    <mergeCell ref="AF159:AF160"/>
    <mergeCell ref="AG159:AG160"/>
    <mergeCell ref="A1:A2"/>
    <mergeCell ref="B1:AG1"/>
    <mergeCell ref="B2:AG2"/>
    <mergeCell ref="B3:AG3"/>
    <mergeCell ref="A4:A35"/>
    <mergeCell ref="B4:AG4"/>
    <mergeCell ref="B5:AG5"/>
    <mergeCell ref="A36:A48"/>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2:AC152"/>
    <mergeCell ref="AE152:AG152"/>
    <mergeCell ref="B153:B154"/>
    <mergeCell ref="C153:C154"/>
    <mergeCell ref="D153:D154"/>
    <mergeCell ref="E153:E154"/>
    <mergeCell ref="F153:F154"/>
    <mergeCell ref="G153:G154"/>
    <mergeCell ref="H153:H154"/>
    <mergeCell ref="I153:I154"/>
    <mergeCell ref="C152:E152"/>
    <mergeCell ref="G152:I152"/>
    <mergeCell ref="K152:M152"/>
    <mergeCell ref="O152:Q152"/>
    <mergeCell ref="S152:U152"/>
    <mergeCell ref="W152:Y152"/>
    <mergeCell ref="AF149:AF150"/>
    <mergeCell ref="AG149:AG150"/>
    <mergeCell ref="C151:E151"/>
    <mergeCell ref="G151:I151"/>
    <mergeCell ref="K151:M151"/>
    <mergeCell ref="O151:Q151"/>
    <mergeCell ref="S151:U151"/>
    <mergeCell ref="W151:Y151"/>
    <mergeCell ref="AA151:AC151"/>
    <mergeCell ref="AE151:AG151"/>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C141:AC142"/>
    <mergeCell ref="AD141:AD142"/>
    <mergeCell ref="AE141:AF142"/>
    <mergeCell ref="AG141:AG142"/>
    <mergeCell ref="B143:B144"/>
    <mergeCell ref="C143:D144"/>
    <mergeCell ref="E143:E144"/>
    <mergeCell ref="F143:F144"/>
    <mergeCell ref="G143:H144"/>
    <mergeCell ref="I143:I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40:AC140"/>
    <mergeCell ref="AE140:AG140"/>
    <mergeCell ref="B141:B142"/>
    <mergeCell ref="C141:D142"/>
    <mergeCell ref="E141:E142"/>
    <mergeCell ref="F141:F142"/>
    <mergeCell ref="G141:H142"/>
    <mergeCell ref="I141:I142"/>
    <mergeCell ref="J141:J142"/>
    <mergeCell ref="K141:L142"/>
    <mergeCell ref="AC138:AC139"/>
    <mergeCell ref="AD138:AD139"/>
    <mergeCell ref="AE138:AF139"/>
    <mergeCell ref="AG138:AG139"/>
    <mergeCell ref="C140:E140"/>
    <mergeCell ref="G140:I140"/>
    <mergeCell ref="K140:M140"/>
    <mergeCell ref="O140:Q140"/>
    <mergeCell ref="S140:U140"/>
    <mergeCell ref="W140:Y140"/>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7:AC137"/>
    <mergeCell ref="AE137:AG137"/>
    <mergeCell ref="B138:B139"/>
    <mergeCell ref="C138:D139"/>
    <mergeCell ref="E138:E139"/>
    <mergeCell ref="F138:F139"/>
    <mergeCell ref="G138:H139"/>
    <mergeCell ref="I138:I139"/>
    <mergeCell ref="J138:J139"/>
    <mergeCell ref="K138:L139"/>
    <mergeCell ref="C137:E137"/>
    <mergeCell ref="G137:I137"/>
    <mergeCell ref="K137:M137"/>
    <mergeCell ref="O137:Q137"/>
    <mergeCell ref="S137:U137"/>
    <mergeCell ref="W137:Y137"/>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C123:AC124"/>
    <mergeCell ref="AD123:AD124"/>
    <mergeCell ref="AE123:AF124"/>
    <mergeCell ref="AG123:AG124"/>
    <mergeCell ref="B125:B126"/>
    <mergeCell ref="C125:D126"/>
    <mergeCell ref="E125:E126"/>
    <mergeCell ref="F125:F126"/>
    <mergeCell ref="G125:H126"/>
    <mergeCell ref="I125:I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F121:AF122"/>
    <mergeCell ref="AG121:AG122"/>
    <mergeCell ref="B123:B124"/>
    <mergeCell ref="C123:D124"/>
    <mergeCell ref="E123:E124"/>
    <mergeCell ref="F123:F124"/>
    <mergeCell ref="G123:H124"/>
    <mergeCell ref="I123:I124"/>
    <mergeCell ref="J123:J124"/>
    <mergeCell ref="K123:L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C119"/>
    <mergeCell ref="AE119:AG119"/>
    <mergeCell ref="C120:E120"/>
    <mergeCell ref="G120:I120"/>
    <mergeCell ref="K120:M120"/>
    <mergeCell ref="O120:Q120"/>
    <mergeCell ref="S120:U120"/>
    <mergeCell ref="W120:Y120"/>
    <mergeCell ref="AA120:AC120"/>
    <mergeCell ref="AE120:AG120"/>
    <mergeCell ref="AD113:AD117"/>
    <mergeCell ref="AE113:AG117"/>
    <mergeCell ref="C118:Q118"/>
    <mergeCell ref="S118:AG118"/>
    <mergeCell ref="C119:E119"/>
    <mergeCell ref="G119:I119"/>
    <mergeCell ref="K119:M119"/>
    <mergeCell ref="O119:Q119"/>
    <mergeCell ref="S119:U119"/>
    <mergeCell ref="W119:Y119"/>
    <mergeCell ref="Z113:Z117"/>
    <mergeCell ref="AA113:AC113"/>
    <mergeCell ref="AA114:AC114"/>
    <mergeCell ref="AA115:AC115"/>
    <mergeCell ref="AA116:AC116"/>
    <mergeCell ref="AA117:AC117"/>
    <mergeCell ref="V113:V117"/>
    <mergeCell ref="W113:Y113"/>
    <mergeCell ref="W114:Y114"/>
    <mergeCell ref="W115:Y115"/>
    <mergeCell ref="W116:Y116"/>
    <mergeCell ref="W117:Y117"/>
    <mergeCell ref="N113:N117"/>
    <mergeCell ref="O113:Q117"/>
    <mergeCell ref="R113:R117"/>
    <mergeCell ref="S113:U113"/>
    <mergeCell ref="S114:U114"/>
    <mergeCell ref="S115:U115"/>
    <mergeCell ref="S116:U116"/>
    <mergeCell ref="S117:U117"/>
    <mergeCell ref="J113:J117"/>
    <mergeCell ref="K113:M113"/>
    <mergeCell ref="K114:M114"/>
    <mergeCell ref="K115:M115"/>
    <mergeCell ref="K116:M116"/>
    <mergeCell ref="K117:M117"/>
    <mergeCell ref="C117:E117"/>
    <mergeCell ref="F113:F117"/>
    <mergeCell ref="G113:I113"/>
    <mergeCell ref="G114:I114"/>
    <mergeCell ref="G115:I115"/>
    <mergeCell ref="G116:I116"/>
    <mergeCell ref="G117:I117"/>
    <mergeCell ref="AF106:AF107"/>
    <mergeCell ref="AG106:AG107"/>
    <mergeCell ref="B110:AG110"/>
    <mergeCell ref="C112:Q112"/>
    <mergeCell ref="S112:AG112"/>
    <mergeCell ref="B113:B117"/>
    <mergeCell ref="C113:E113"/>
    <mergeCell ref="C114:E114"/>
    <mergeCell ref="C115:E115"/>
    <mergeCell ref="C116:E116"/>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AC94:AC95"/>
    <mergeCell ref="AD94:AD95"/>
    <mergeCell ref="AE94:AF95"/>
    <mergeCell ref="AG94:AG95"/>
    <mergeCell ref="B96:B97"/>
    <mergeCell ref="C96:D97"/>
    <mergeCell ref="E96:E97"/>
    <mergeCell ref="F96:F97"/>
    <mergeCell ref="G96:H97"/>
    <mergeCell ref="I96:I97"/>
    <mergeCell ref="U94:U95"/>
    <mergeCell ref="V94:V95"/>
    <mergeCell ref="W94:X95"/>
    <mergeCell ref="Y94:Y95"/>
    <mergeCell ref="Z94:Z95"/>
    <mergeCell ref="AA94:AB95"/>
    <mergeCell ref="M94:M95"/>
    <mergeCell ref="N94:N95"/>
    <mergeCell ref="O94:P95"/>
    <mergeCell ref="Q94:Q95"/>
    <mergeCell ref="R94:R95"/>
    <mergeCell ref="S94:T95"/>
    <mergeCell ref="AF92:AF93"/>
    <mergeCell ref="AG92:AG93"/>
    <mergeCell ref="B94:B95"/>
    <mergeCell ref="C94:D95"/>
    <mergeCell ref="E94:E95"/>
    <mergeCell ref="F94:F95"/>
    <mergeCell ref="G94:H95"/>
    <mergeCell ref="I94:I95"/>
    <mergeCell ref="J94:J95"/>
    <mergeCell ref="K94:L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91:U91"/>
    <mergeCell ref="V90:V91"/>
    <mergeCell ref="W90:Y90"/>
    <mergeCell ref="W91:Y91"/>
    <mergeCell ref="Z90:Z91"/>
    <mergeCell ref="AA90:AG90"/>
    <mergeCell ref="AA91:AC91"/>
    <mergeCell ref="AE91:AG91"/>
    <mergeCell ref="C91:E91"/>
    <mergeCell ref="F90:F91"/>
    <mergeCell ref="G90:I90"/>
    <mergeCell ref="G91:I91"/>
    <mergeCell ref="J90:J91"/>
    <mergeCell ref="K90:Q90"/>
    <mergeCell ref="K91:M91"/>
    <mergeCell ref="O91:Q91"/>
    <mergeCell ref="K76:L77"/>
    <mergeCell ref="M76:M77"/>
    <mergeCell ref="B87:AG87"/>
    <mergeCell ref="C89:Q89"/>
    <mergeCell ref="S89:AG89"/>
    <mergeCell ref="C90:E90"/>
    <mergeCell ref="S90:U9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0:L71"/>
    <mergeCell ref="M70:M71"/>
    <mergeCell ref="C72:E72"/>
    <mergeCell ref="G72:I72"/>
    <mergeCell ref="K72:M72"/>
    <mergeCell ref="C73:E73"/>
    <mergeCell ref="G73:I73"/>
    <mergeCell ref="K73:M73"/>
    <mergeCell ref="C69:D69"/>
    <mergeCell ref="G69:H69"/>
    <mergeCell ref="K69:L69"/>
    <mergeCell ref="B70:B71"/>
    <mergeCell ref="C70:D71"/>
    <mergeCell ref="E70:E71"/>
    <mergeCell ref="F70:F71"/>
    <mergeCell ref="G70:H71"/>
    <mergeCell ref="I70:I71"/>
    <mergeCell ref="J70:J71"/>
    <mergeCell ref="M65:M66"/>
    <mergeCell ref="C67:E67"/>
    <mergeCell ref="G67:I67"/>
    <mergeCell ref="K67:M67"/>
    <mergeCell ref="C68:E68"/>
    <mergeCell ref="G68:I68"/>
    <mergeCell ref="K68:M68"/>
    <mergeCell ref="K63:L64"/>
    <mergeCell ref="M63:M64"/>
    <mergeCell ref="B65:B66"/>
    <mergeCell ref="C65:D66"/>
    <mergeCell ref="E65:E66"/>
    <mergeCell ref="F65:F66"/>
    <mergeCell ref="G65:H66"/>
    <mergeCell ref="I65:I66"/>
    <mergeCell ref="J65:J66"/>
    <mergeCell ref="K65:L66"/>
    <mergeCell ref="C62:E62"/>
    <mergeCell ref="G62:I62"/>
    <mergeCell ref="K62:M62"/>
    <mergeCell ref="B63:B64"/>
    <mergeCell ref="C63:D64"/>
    <mergeCell ref="E63:E64"/>
    <mergeCell ref="F63:F64"/>
    <mergeCell ref="G63:H64"/>
    <mergeCell ref="I63:I64"/>
    <mergeCell ref="J63:J64"/>
    <mergeCell ref="J59:J60"/>
    <mergeCell ref="K59:L60"/>
    <mergeCell ref="M59:M60"/>
    <mergeCell ref="C61:E61"/>
    <mergeCell ref="G61:I61"/>
    <mergeCell ref="K61:M61"/>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N47:N48"/>
    <mergeCell ref="O47:O48"/>
    <mergeCell ref="P47:P48"/>
    <mergeCell ref="Q47:Q48"/>
    <mergeCell ref="B52:M52"/>
    <mergeCell ref="C54:E54"/>
    <mergeCell ref="G54:I54"/>
    <mergeCell ref="K54:M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Z34:Z35"/>
    <mergeCell ref="AA34:AA35"/>
    <mergeCell ref="B38:Q38"/>
    <mergeCell ref="C40:I40"/>
    <mergeCell ref="K40:Q40"/>
    <mergeCell ref="C41:E41"/>
    <mergeCell ref="G41:I41"/>
    <mergeCell ref="K41:M41"/>
    <mergeCell ref="O41:Q41"/>
    <mergeCell ref="B36:AG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Y30:Z31"/>
    <mergeCell ref="AA30:AA31"/>
    <mergeCell ref="B32:B33"/>
    <mergeCell ref="C32:C33"/>
    <mergeCell ref="D32:D33"/>
    <mergeCell ref="E32:E33"/>
    <mergeCell ref="F32:F33"/>
    <mergeCell ref="G32:G33"/>
    <mergeCell ref="H32:H33"/>
    <mergeCell ref="I32:I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T28:T29"/>
    <mergeCell ref="U28:V29"/>
    <mergeCell ref="W28:W29"/>
    <mergeCell ref="X28:X29"/>
    <mergeCell ref="Y28:Z29"/>
    <mergeCell ref="AA28:AA29"/>
    <mergeCell ref="L28:L29"/>
    <mergeCell ref="M28:N29"/>
    <mergeCell ref="O28:O29"/>
    <mergeCell ref="P28:P29"/>
    <mergeCell ref="Q28:R29"/>
    <mergeCell ref="S28:S29"/>
    <mergeCell ref="Z26:Z27"/>
    <mergeCell ref="AA26:AA27"/>
    <mergeCell ref="B28:B29"/>
    <mergeCell ref="C28:C29"/>
    <mergeCell ref="D28:D29"/>
    <mergeCell ref="E28:F29"/>
    <mergeCell ref="G28:G29"/>
    <mergeCell ref="H28:H29"/>
    <mergeCell ref="I28:J29"/>
    <mergeCell ref="K28:K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5:G25"/>
    <mergeCell ref="I25:K25"/>
    <mergeCell ref="M25:O25"/>
    <mergeCell ref="Q25:S25"/>
    <mergeCell ref="U25:W25"/>
    <mergeCell ref="Y25:AA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1:Z22"/>
    <mergeCell ref="AA21:AA22"/>
    <mergeCell ref="B23:B24"/>
    <mergeCell ref="C23:C24"/>
    <mergeCell ref="D23:D24"/>
    <mergeCell ref="E23:E24"/>
    <mergeCell ref="F23:F24"/>
    <mergeCell ref="G23:G24"/>
    <mergeCell ref="H23:H24"/>
    <mergeCell ref="I23:I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Q12:S12"/>
    <mergeCell ref="U12:W12"/>
    <mergeCell ref="Y12:AA12"/>
    <mergeCell ref="Y9:AA9"/>
    <mergeCell ref="Y10:AA10"/>
    <mergeCell ref="Y11:AA11"/>
    <mergeCell ref="E11:G11"/>
    <mergeCell ref="I11:K11"/>
    <mergeCell ref="Q11:S11"/>
    <mergeCell ref="U11:W11"/>
    <mergeCell ref="M10:O10"/>
    <mergeCell ref="M11:O11"/>
    <mergeCell ref="P9:P11"/>
    <mergeCell ref="Q9:W9"/>
    <mergeCell ref="Q10:W10"/>
    <mergeCell ref="X9:X10"/>
    <mergeCell ref="B6:AA6"/>
    <mergeCell ref="E8:O8"/>
    <mergeCell ref="Q8:AA8"/>
    <mergeCell ref="B9:B10"/>
    <mergeCell ref="C9:C10"/>
    <mergeCell ref="D9:D10"/>
    <mergeCell ref="E9:K9"/>
    <mergeCell ref="E10:K10"/>
    <mergeCell ref="L9:L10"/>
    <mergeCell ref="M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9" t="s">
        <v>2</v>
      </c>
      <c r="C1" s="9"/>
      <c r="D1" s="9"/>
    </row>
    <row r="2" spans="1:4">
      <c r="A2" s="1" t="s">
        <v>56</v>
      </c>
      <c r="B2" s="1" t="s">
        <v>3</v>
      </c>
      <c r="C2" s="1" t="s">
        <v>36</v>
      </c>
      <c r="D2" s="1" t="s">
        <v>37</v>
      </c>
    </row>
    <row r="3" spans="1:4" ht="30">
      <c r="A3" s="3" t="s">
        <v>57</v>
      </c>
      <c r="B3" s="4" t="s">
        <v>7</v>
      </c>
      <c r="C3" s="4" t="s">
        <v>7</v>
      </c>
      <c r="D3" s="4" t="s">
        <v>7</v>
      </c>
    </row>
    <row r="4" spans="1:4" ht="30">
      <c r="A4" s="2" t="s">
        <v>52</v>
      </c>
      <c r="B4" s="7">
        <v>4404</v>
      </c>
      <c r="C4" s="7">
        <v>6168</v>
      </c>
      <c r="D4" s="7">
        <v>6272</v>
      </c>
    </row>
    <row r="5" spans="1:4" ht="30">
      <c r="A5" s="3" t="s">
        <v>58</v>
      </c>
      <c r="B5" s="4" t="s">
        <v>7</v>
      </c>
      <c r="C5" s="4" t="s">
        <v>7</v>
      </c>
      <c r="D5" s="4" t="s">
        <v>7</v>
      </c>
    </row>
    <row r="6" spans="1:4" ht="30">
      <c r="A6" s="2" t="s">
        <v>59</v>
      </c>
      <c r="B6" s="4">
        <v>229</v>
      </c>
      <c r="C6" s="4">
        <v>-101</v>
      </c>
      <c r="D6" s="4">
        <v>-37</v>
      </c>
    </row>
    <row r="7" spans="1:4" ht="30">
      <c r="A7" s="2" t="s">
        <v>60</v>
      </c>
      <c r="B7" s="4">
        <v>-19</v>
      </c>
      <c r="C7" s="4">
        <v>52</v>
      </c>
      <c r="D7" s="4">
        <v>-10</v>
      </c>
    </row>
    <row r="8" spans="1:4" ht="45">
      <c r="A8" s="2" t="s">
        <v>61</v>
      </c>
      <c r="B8" s="6">
        <v>2758</v>
      </c>
      <c r="C8" s="6">
        <v>-1321</v>
      </c>
      <c r="D8" s="4">
        <v>-303</v>
      </c>
    </row>
    <row r="9" spans="1:4">
      <c r="A9" s="2" t="s">
        <v>62</v>
      </c>
      <c r="B9" s="4">
        <v>-483</v>
      </c>
      <c r="C9" s="4">
        <v>-180</v>
      </c>
      <c r="D9" s="4">
        <v>434</v>
      </c>
    </row>
    <row r="10" spans="1:4" ht="30">
      <c r="A10" s="2" t="s">
        <v>63</v>
      </c>
      <c r="B10" s="6">
        <v>2485</v>
      </c>
      <c r="C10" s="6">
        <v>-1550</v>
      </c>
      <c r="D10" s="4">
        <v>84</v>
      </c>
    </row>
    <row r="11" spans="1:4" ht="30">
      <c r="A11" s="2" t="s">
        <v>64</v>
      </c>
      <c r="B11" s="7">
        <v>6889</v>
      </c>
      <c r="C11" s="7">
        <v>4618</v>
      </c>
      <c r="D11" s="7">
        <v>635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0.5703125" bestFit="1" customWidth="1"/>
    <col min="3" max="3" width="2" customWidth="1"/>
    <col min="4" max="4" width="5.5703125" customWidth="1"/>
    <col min="7" max="7" width="2" customWidth="1"/>
    <col min="8" max="8" width="5.5703125" customWidth="1"/>
  </cols>
  <sheetData>
    <row r="1" spans="1:9" ht="15" customHeight="1">
      <c r="A1" s="9" t="s">
        <v>1187</v>
      </c>
      <c r="B1" s="9" t="s">
        <v>2</v>
      </c>
      <c r="C1" s="9"/>
      <c r="D1" s="9"/>
      <c r="E1" s="9"/>
      <c r="F1" s="9"/>
      <c r="G1" s="9"/>
      <c r="H1" s="9"/>
      <c r="I1" s="9"/>
    </row>
    <row r="2" spans="1:9" ht="15" customHeight="1">
      <c r="A2" s="9"/>
      <c r="B2" s="9" t="s">
        <v>3</v>
      </c>
      <c r="C2" s="9"/>
      <c r="D2" s="9"/>
      <c r="E2" s="9"/>
      <c r="F2" s="9"/>
      <c r="G2" s="9"/>
      <c r="H2" s="9"/>
      <c r="I2" s="9"/>
    </row>
    <row r="3" spans="1:9" ht="15" customHeight="1">
      <c r="A3" s="3" t="s">
        <v>431</v>
      </c>
      <c r="B3" s="125" t="s">
        <v>7</v>
      </c>
      <c r="C3" s="125"/>
      <c r="D3" s="125"/>
      <c r="E3" s="125"/>
      <c r="F3" s="125"/>
      <c r="G3" s="125"/>
      <c r="H3" s="125"/>
      <c r="I3" s="125"/>
    </row>
    <row r="4" spans="1:9" ht="15" customHeight="1">
      <c r="A4" s="12" t="s">
        <v>151</v>
      </c>
      <c r="B4" s="125" t="s">
        <v>7</v>
      </c>
      <c r="C4" s="125"/>
      <c r="D4" s="125"/>
      <c r="E4" s="125"/>
      <c r="F4" s="125"/>
      <c r="G4" s="125"/>
      <c r="H4" s="125"/>
      <c r="I4" s="125"/>
    </row>
    <row r="5" spans="1:9">
      <c r="A5" s="12"/>
      <c r="B5" s="37" t="s">
        <v>432</v>
      </c>
      <c r="C5" s="37"/>
      <c r="D5" s="37"/>
      <c r="E5" s="37"/>
      <c r="F5" s="37"/>
      <c r="G5" s="37"/>
      <c r="H5" s="37"/>
      <c r="I5" s="37"/>
    </row>
    <row r="6" spans="1:9">
      <c r="A6" s="12"/>
      <c r="B6" s="32"/>
      <c r="C6" s="32"/>
      <c r="D6" s="32"/>
      <c r="E6" s="32"/>
      <c r="F6" s="32"/>
      <c r="G6" s="32"/>
      <c r="H6" s="32"/>
      <c r="I6" s="32"/>
    </row>
    <row r="7" spans="1:9">
      <c r="A7" s="12"/>
      <c r="B7" s="16"/>
      <c r="C7" s="16"/>
      <c r="D7" s="16"/>
      <c r="E7" s="16"/>
      <c r="F7" s="16"/>
      <c r="G7" s="16"/>
      <c r="H7" s="16"/>
      <c r="I7" s="16"/>
    </row>
    <row r="8" spans="1:9" ht="15.75" thickBot="1">
      <c r="A8" s="12"/>
      <c r="B8" s="22"/>
      <c r="C8" s="315">
        <v>2013</v>
      </c>
      <c r="D8" s="315"/>
      <c r="E8" s="315"/>
      <c r="F8" s="22"/>
      <c r="G8" s="111">
        <v>2012</v>
      </c>
      <c r="H8" s="111"/>
      <c r="I8" s="111"/>
    </row>
    <row r="9" spans="1:9">
      <c r="A9" s="12"/>
      <c r="B9" s="317" t="s">
        <v>433</v>
      </c>
      <c r="C9" s="318" t="s">
        <v>221</v>
      </c>
      <c r="D9" s="320">
        <v>1738</v>
      </c>
      <c r="E9" s="69"/>
      <c r="F9" s="69"/>
      <c r="G9" s="322" t="s">
        <v>221</v>
      </c>
      <c r="H9" s="324">
        <v>1924</v>
      </c>
      <c r="I9" s="69"/>
    </row>
    <row r="10" spans="1:9">
      <c r="A10" s="12"/>
      <c r="B10" s="316"/>
      <c r="C10" s="319"/>
      <c r="D10" s="321"/>
      <c r="E10" s="82"/>
      <c r="F10" s="82"/>
      <c r="G10" s="323"/>
      <c r="H10" s="325"/>
      <c r="I10" s="82"/>
    </row>
    <row r="11" spans="1:9">
      <c r="A11" s="12"/>
      <c r="B11" s="326" t="s">
        <v>434</v>
      </c>
      <c r="C11" s="327">
        <v>5894</v>
      </c>
      <c r="D11" s="327"/>
      <c r="E11" s="37"/>
      <c r="F11" s="37"/>
      <c r="G11" s="328">
        <v>5921</v>
      </c>
      <c r="H11" s="328"/>
      <c r="I11" s="37"/>
    </row>
    <row r="12" spans="1:9">
      <c r="A12" s="12"/>
      <c r="B12" s="326"/>
      <c r="C12" s="327"/>
      <c r="D12" s="327"/>
      <c r="E12" s="37"/>
      <c r="F12" s="37"/>
      <c r="G12" s="328"/>
      <c r="H12" s="328"/>
      <c r="I12" s="37"/>
    </row>
    <row r="13" spans="1:9">
      <c r="A13" s="12"/>
      <c r="B13" s="316" t="s">
        <v>435</v>
      </c>
      <c r="C13" s="330">
        <v>225</v>
      </c>
      <c r="D13" s="330"/>
      <c r="E13" s="51"/>
      <c r="F13" s="51"/>
      <c r="G13" s="332">
        <v>244</v>
      </c>
      <c r="H13" s="332"/>
      <c r="I13" s="51"/>
    </row>
    <row r="14" spans="1:9" ht="15.75" thickBot="1">
      <c r="A14" s="12"/>
      <c r="B14" s="329"/>
      <c r="C14" s="331"/>
      <c r="D14" s="331"/>
      <c r="E14" s="39"/>
      <c r="F14" s="39"/>
      <c r="G14" s="333"/>
      <c r="H14" s="333"/>
      <c r="I14" s="39"/>
    </row>
    <row r="15" spans="1:9">
      <c r="A15" s="12"/>
      <c r="B15" s="334" t="s">
        <v>436</v>
      </c>
      <c r="C15" s="335">
        <v>7857</v>
      </c>
      <c r="D15" s="335"/>
      <c r="E15" s="47"/>
      <c r="F15" s="47"/>
      <c r="G15" s="336">
        <v>8089</v>
      </c>
      <c r="H15" s="336"/>
      <c r="I15" s="47"/>
    </row>
    <row r="16" spans="1:9">
      <c r="A16" s="12"/>
      <c r="B16" s="326"/>
      <c r="C16" s="327"/>
      <c r="D16" s="327"/>
      <c r="E16" s="37"/>
      <c r="F16" s="37"/>
      <c r="G16" s="328"/>
      <c r="H16" s="328"/>
      <c r="I16" s="37"/>
    </row>
    <row r="17" spans="1:9">
      <c r="A17" s="12"/>
      <c r="B17" s="316" t="s">
        <v>437</v>
      </c>
      <c r="C17" s="330">
        <v>73</v>
      </c>
      <c r="D17" s="330"/>
      <c r="E17" s="51"/>
      <c r="F17" s="51"/>
      <c r="G17" s="332">
        <v>52</v>
      </c>
      <c r="H17" s="332"/>
      <c r="I17" s="51"/>
    </row>
    <row r="18" spans="1:9" ht="15.75" thickBot="1">
      <c r="A18" s="12"/>
      <c r="B18" s="329"/>
      <c r="C18" s="331"/>
      <c r="D18" s="331"/>
      <c r="E18" s="39"/>
      <c r="F18" s="39"/>
      <c r="G18" s="333"/>
      <c r="H18" s="333"/>
      <c r="I18" s="39"/>
    </row>
    <row r="19" spans="1:9">
      <c r="A19" s="12"/>
      <c r="B19" s="204"/>
      <c r="C19" s="338" t="s">
        <v>221</v>
      </c>
      <c r="D19" s="335">
        <v>7930</v>
      </c>
      <c r="E19" s="47"/>
      <c r="F19" s="47"/>
      <c r="G19" s="342" t="s">
        <v>221</v>
      </c>
      <c r="H19" s="336">
        <v>8141</v>
      </c>
      <c r="I19" s="47"/>
    </row>
    <row r="20" spans="1:9" ht="15.75" thickBot="1">
      <c r="A20" s="12"/>
      <c r="B20" s="205"/>
      <c r="C20" s="339"/>
      <c r="D20" s="340"/>
      <c r="E20" s="38"/>
      <c r="F20" s="38"/>
      <c r="G20" s="343"/>
      <c r="H20" s="344"/>
      <c r="I20" s="38"/>
    </row>
    <row r="21" spans="1:9">
      <c r="A21" s="12"/>
      <c r="B21" s="303" t="s">
        <v>438</v>
      </c>
      <c r="C21" s="69"/>
      <c r="D21" s="69"/>
      <c r="E21" s="69"/>
      <c r="F21" s="19"/>
      <c r="G21" s="69"/>
      <c r="H21" s="69"/>
      <c r="I21" s="69"/>
    </row>
    <row r="22" spans="1:9">
      <c r="A22" s="12"/>
      <c r="B22" s="345" t="s">
        <v>151</v>
      </c>
      <c r="C22" s="337" t="s">
        <v>221</v>
      </c>
      <c r="D22" s="327">
        <v>6226</v>
      </c>
      <c r="E22" s="37"/>
      <c r="F22" s="37"/>
      <c r="G22" s="341" t="s">
        <v>221</v>
      </c>
      <c r="H22" s="328">
        <v>6535</v>
      </c>
      <c r="I22" s="37"/>
    </row>
    <row r="23" spans="1:9">
      <c r="A23" s="12"/>
      <c r="B23" s="345"/>
      <c r="C23" s="337"/>
      <c r="D23" s="327"/>
      <c r="E23" s="37"/>
      <c r="F23" s="37"/>
      <c r="G23" s="341"/>
      <c r="H23" s="328"/>
      <c r="I23" s="37"/>
    </row>
    <row r="24" spans="1:9">
      <c r="A24" s="12"/>
      <c r="B24" s="346" t="s">
        <v>319</v>
      </c>
      <c r="C24" s="348">
        <v>1704</v>
      </c>
      <c r="D24" s="348"/>
      <c r="E24" s="51"/>
      <c r="F24" s="51"/>
      <c r="G24" s="350">
        <v>1606</v>
      </c>
      <c r="H24" s="350"/>
      <c r="I24" s="51"/>
    </row>
    <row r="25" spans="1:9" ht="15.75" thickBot="1">
      <c r="A25" s="12"/>
      <c r="B25" s="347"/>
      <c r="C25" s="349"/>
      <c r="D25" s="349"/>
      <c r="E25" s="94"/>
      <c r="F25" s="94"/>
      <c r="G25" s="351"/>
      <c r="H25" s="351"/>
      <c r="I25" s="94"/>
    </row>
    <row r="26" spans="1:9" ht="15.75" thickTop="1"/>
  </sheetData>
  <mergeCells count="66">
    <mergeCell ref="A1:A2"/>
    <mergeCell ref="B1:I1"/>
    <mergeCell ref="B2:I2"/>
    <mergeCell ref="B3:I3"/>
    <mergeCell ref="A4:A25"/>
    <mergeCell ref="B4:I4"/>
    <mergeCell ref="B5:I5"/>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5.42578125" bestFit="1" customWidth="1"/>
    <col min="3" max="3" width="3.140625" customWidth="1"/>
    <col min="4" max="4" width="10.5703125" customWidth="1"/>
    <col min="5" max="5" width="1.5703125" customWidth="1"/>
    <col min="7" max="7" width="2" customWidth="1"/>
    <col min="8" max="8" width="6.570312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9" t="s">
        <v>11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41</v>
      </c>
      <c r="B3" s="125" t="s">
        <v>7</v>
      </c>
      <c r="C3" s="125"/>
      <c r="D3" s="125"/>
      <c r="E3" s="125"/>
      <c r="F3" s="125"/>
      <c r="G3" s="125"/>
      <c r="H3" s="125"/>
      <c r="I3" s="125"/>
      <c r="J3" s="125"/>
      <c r="K3" s="125"/>
      <c r="L3" s="125"/>
      <c r="M3" s="125"/>
      <c r="N3" s="125"/>
      <c r="O3" s="125"/>
      <c r="P3" s="125"/>
      <c r="Q3" s="125"/>
      <c r="R3" s="125"/>
      <c r="S3" s="125"/>
      <c r="T3" s="125"/>
      <c r="U3" s="125"/>
      <c r="V3" s="125"/>
      <c r="W3" s="125"/>
      <c r="X3" s="125"/>
      <c r="Y3" s="125"/>
    </row>
    <row r="4" spans="1:25" ht="15" customHeight="1">
      <c r="A4" s="12" t="s">
        <v>1189</v>
      </c>
      <c r="B4" s="125" t="s">
        <v>7</v>
      </c>
      <c r="C4" s="125"/>
      <c r="D4" s="125"/>
      <c r="E4" s="125"/>
      <c r="F4" s="125"/>
      <c r="G4" s="125"/>
      <c r="H4" s="125"/>
      <c r="I4" s="125"/>
      <c r="J4" s="125"/>
      <c r="K4" s="125"/>
      <c r="L4" s="125"/>
      <c r="M4" s="125"/>
      <c r="N4" s="125"/>
      <c r="O4" s="125"/>
      <c r="P4" s="125"/>
      <c r="Q4" s="125"/>
      <c r="R4" s="125"/>
      <c r="S4" s="125"/>
      <c r="T4" s="125"/>
      <c r="U4" s="125"/>
      <c r="V4" s="125"/>
      <c r="W4" s="125"/>
      <c r="X4" s="125"/>
      <c r="Y4" s="125"/>
    </row>
    <row r="5" spans="1:25">
      <c r="A5" s="12"/>
      <c r="B5" s="37" t="s">
        <v>442</v>
      </c>
      <c r="C5" s="37"/>
      <c r="D5" s="37"/>
      <c r="E5" s="37"/>
      <c r="F5" s="37"/>
      <c r="G5" s="37"/>
      <c r="H5" s="37"/>
      <c r="I5" s="37"/>
      <c r="J5" s="37"/>
      <c r="K5" s="37"/>
      <c r="L5" s="37"/>
      <c r="M5" s="37"/>
      <c r="N5" s="37"/>
      <c r="O5" s="37"/>
      <c r="P5" s="37"/>
      <c r="Q5" s="37"/>
      <c r="R5" s="37"/>
      <c r="S5" s="37"/>
      <c r="T5" s="37"/>
      <c r="U5" s="37"/>
      <c r="V5" s="37"/>
      <c r="W5" s="37"/>
      <c r="X5" s="37"/>
      <c r="Y5" s="37"/>
    </row>
    <row r="6" spans="1:25">
      <c r="A6" s="12"/>
      <c r="B6" s="302"/>
      <c r="C6" s="302"/>
      <c r="D6" s="302"/>
      <c r="E6" s="302"/>
      <c r="F6" s="302"/>
      <c r="G6" s="302"/>
      <c r="H6" s="302"/>
      <c r="I6" s="302"/>
      <c r="J6" s="302"/>
      <c r="K6" s="302"/>
      <c r="L6" s="302"/>
      <c r="M6" s="302"/>
      <c r="N6" s="302"/>
      <c r="O6" s="302"/>
      <c r="P6" s="302"/>
      <c r="Q6" s="302"/>
      <c r="R6" s="302"/>
      <c r="S6" s="302"/>
      <c r="T6" s="302"/>
      <c r="U6" s="302"/>
      <c r="V6" s="302"/>
      <c r="W6" s="302"/>
      <c r="X6" s="302"/>
      <c r="Y6" s="302"/>
    </row>
    <row r="7" spans="1:25">
      <c r="A7" s="12"/>
      <c r="B7" s="32"/>
      <c r="C7" s="32"/>
      <c r="D7" s="32"/>
      <c r="E7" s="32"/>
      <c r="F7" s="32"/>
      <c r="G7" s="32"/>
      <c r="H7" s="32"/>
      <c r="I7" s="32"/>
      <c r="J7" s="32"/>
      <c r="K7" s="32"/>
      <c r="L7" s="32"/>
      <c r="M7" s="32"/>
    </row>
    <row r="8" spans="1:25">
      <c r="A8" s="12"/>
      <c r="B8" s="16"/>
      <c r="C8" s="16"/>
      <c r="D8" s="16"/>
      <c r="E8" s="16"/>
      <c r="F8" s="16"/>
      <c r="G8" s="16"/>
      <c r="H8" s="16"/>
      <c r="I8" s="16"/>
      <c r="J8" s="16"/>
      <c r="K8" s="16"/>
      <c r="L8" s="16"/>
      <c r="M8" s="16"/>
    </row>
    <row r="9" spans="1:25">
      <c r="A9" s="12"/>
      <c r="B9" s="37"/>
      <c r="C9" s="355" t="s">
        <v>443</v>
      </c>
      <c r="D9" s="355"/>
      <c r="E9" s="37"/>
      <c r="F9" s="37"/>
      <c r="G9" s="355" t="s">
        <v>444</v>
      </c>
      <c r="H9" s="355"/>
      <c r="I9" s="37"/>
      <c r="J9" s="37"/>
      <c r="K9" s="355" t="s">
        <v>117</v>
      </c>
      <c r="L9" s="355"/>
      <c r="M9" s="37"/>
    </row>
    <row r="10" spans="1:25" ht="15.75" thickBot="1">
      <c r="A10" s="12"/>
      <c r="B10" s="38"/>
      <c r="C10" s="356"/>
      <c r="D10" s="356"/>
      <c r="E10" s="38"/>
      <c r="F10" s="38"/>
      <c r="G10" s="356"/>
      <c r="H10" s="356"/>
      <c r="I10" s="38"/>
      <c r="J10" s="38"/>
      <c r="K10" s="356"/>
      <c r="L10" s="356"/>
      <c r="M10" s="38"/>
    </row>
    <row r="11" spans="1:25">
      <c r="A11" s="12"/>
      <c r="B11" s="317" t="s">
        <v>445</v>
      </c>
      <c r="C11" s="322" t="s">
        <v>221</v>
      </c>
      <c r="D11" s="324">
        <v>10107</v>
      </c>
      <c r="E11" s="69"/>
      <c r="F11" s="69"/>
      <c r="G11" s="322" t="s">
        <v>221</v>
      </c>
      <c r="H11" s="324">
        <v>2048</v>
      </c>
      <c r="I11" s="69"/>
      <c r="J11" s="69"/>
      <c r="K11" s="322" t="s">
        <v>221</v>
      </c>
      <c r="L11" s="324">
        <v>12155</v>
      </c>
      <c r="M11" s="69"/>
    </row>
    <row r="12" spans="1:25">
      <c r="A12" s="12"/>
      <c r="B12" s="316"/>
      <c r="C12" s="323"/>
      <c r="D12" s="325"/>
      <c r="E12" s="82"/>
      <c r="F12" s="51"/>
      <c r="G12" s="323"/>
      <c r="H12" s="325"/>
      <c r="I12" s="82"/>
      <c r="J12" s="51"/>
      <c r="K12" s="323"/>
      <c r="L12" s="325"/>
      <c r="M12" s="82"/>
    </row>
    <row r="13" spans="1:25">
      <c r="A13" s="12"/>
      <c r="B13" s="37" t="s">
        <v>446</v>
      </c>
      <c r="C13" s="355" t="s">
        <v>261</v>
      </c>
      <c r="D13" s="355"/>
      <c r="E13" s="341" t="s">
        <v>224</v>
      </c>
      <c r="F13" s="37"/>
      <c r="G13" s="355" t="s">
        <v>222</v>
      </c>
      <c r="H13" s="355"/>
      <c r="I13" s="37"/>
      <c r="J13" s="37"/>
      <c r="K13" s="355" t="s">
        <v>261</v>
      </c>
      <c r="L13" s="355"/>
      <c r="M13" s="341" t="s">
        <v>224</v>
      </c>
    </row>
    <row r="14" spans="1:25" ht="15.75" thickBot="1">
      <c r="A14" s="12"/>
      <c r="B14" s="38"/>
      <c r="C14" s="356"/>
      <c r="D14" s="356"/>
      <c r="E14" s="343"/>
      <c r="F14" s="38"/>
      <c r="G14" s="356"/>
      <c r="H14" s="356"/>
      <c r="I14" s="38"/>
      <c r="J14" s="38"/>
      <c r="K14" s="356"/>
      <c r="L14" s="356"/>
      <c r="M14" s="343"/>
    </row>
    <row r="15" spans="1:25">
      <c r="A15" s="12"/>
      <c r="B15" s="317" t="s">
        <v>447</v>
      </c>
      <c r="C15" s="324">
        <v>10086</v>
      </c>
      <c r="D15" s="324"/>
      <c r="E15" s="69"/>
      <c r="F15" s="69"/>
      <c r="G15" s="324">
        <v>2048</v>
      </c>
      <c r="H15" s="324"/>
      <c r="I15" s="69"/>
      <c r="J15" s="69"/>
      <c r="K15" s="324">
        <v>12134</v>
      </c>
      <c r="L15" s="324"/>
      <c r="M15" s="69"/>
    </row>
    <row r="16" spans="1:25" ht="15.75" thickBot="1">
      <c r="A16" s="12"/>
      <c r="B16" s="329"/>
      <c r="C16" s="357"/>
      <c r="D16" s="357"/>
      <c r="E16" s="39"/>
      <c r="F16" s="39"/>
      <c r="G16" s="357"/>
      <c r="H16" s="357"/>
      <c r="I16" s="39"/>
      <c r="J16" s="39"/>
      <c r="K16" s="357"/>
      <c r="L16" s="357"/>
      <c r="M16" s="39"/>
    </row>
    <row r="17" spans="1:25">
      <c r="A17" s="12"/>
      <c r="B17" s="338" t="s">
        <v>448</v>
      </c>
      <c r="C17" s="359">
        <v>103</v>
      </c>
      <c r="D17" s="359"/>
      <c r="E17" s="47"/>
      <c r="F17" s="47"/>
      <c r="G17" s="359">
        <v>188</v>
      </c>
      <c r="H17" s="359"/>
      <c r="I17" s="47"/>
      <c r="J17" s="47"/>
      <c r="K17" s="359">
        <v>291</v>
      </c>
      <c r="L17" s="359"/>
      <c r="M17" s="47"/>
    </row>
    <row r="18" spans="1:25">
      <c r="A18" s="12"/>
      <c r="B18" s="337"/>
      <c r="C18" s="358"/>
      <c r="D18" s="358"/>
      <c r="E18" s="37"/>
      <c r="F18" s="37"/>
      <c r="G18" s="358"/>
      <c r="H18" s="358"/>
      <c r="I18" s="37"/>
      <c r="J18" s="37"/>
      <c r="K18" s="358"/>
      <c r="L18" s="358"/>
      <c r="M18" s="37"/>
    </row>
    <row r="19" spans="1:25">
      <c r="A19" s="12"/>
      <c r="B19" s="360" t="s">
        <v>449</v>
      </c>
      <c r="C19" s="330" t="s">
        <v>450</v>
      </c>
      <c r="D19" s="330"/>
      <c r="E19" s="360" t="s">
        <v>224</v>
      </c>
      <c r="F19" s="51"/>
      <c r="G19" s="330" t="s">
        <v>222</v>
      </c>
      <c r="H19" s="330"/>
      <c r="I19" s="51"/>
      <c r="J19" s="51"/>
      <c r="K19" s="330" t="s">
        <v>450</v>
      </c>
      <c r="L19" s="330"/>
      <c r="M19" s="360" t="s">
        <v>224</v>
      </c>
    </row>
    <row r="20" spans="1:25">
      <c r="A20" s="12"/>
      <c r="B20" s="360"/>
      <c r="C20" s="330"/>
      <c r="D20" s="330"/>
      <c r="E20" s="360"/>
      <c r="F20" s="51"/>
      <c r="G20" s="330"/>
      <c r="H20" s="330"/>
      <c r="I20" s="51"/>
      <c r="J20" s="51"/>
      <c r="K20" s="330"/>
      <c r="L20" s="330"/>
      <c r="M20" s="360"/>
    </row>
    <row r="21" spans="1:25">
      <c r="A21" s="12"/>
      <c r="B21" s="126" t="s">
        <v>446</v>
      </c>
      <c r="C21" s="358" t="s">
        <v>451</v>
      </c>
      <c r="D21" s="358"/>
      <c r="E21" s="337" t="s">
        <v>224</v>
      </c>
      <c r="F21" s="37"/>
      <c r="G21" s="358" t="s">
        <v>222</v>
      </c>
      <c r="H21" s="358"/>
      <c r="I21" s="37"/>
      <c r="J21" s="37"/>
      <c r="K21" s="358" t="s">
        <v>451</v>
      </c>
      <c r="L21" s="358"/>
      <c r="M21" s="337" t="s">
        <v>224</v>
      </c>
    </row>
    <row r="22" spans="1:25" ht="15.75" thickBot="1">
      <c r="A22" s="12"/>
      <c r="B22" s="361"/>
      <c r="C22" s="362"/>
      <c r="D22" s="362"/>
      <c r="E22" s="339"/>
      <c r="F22" s="38"/>
      <c r="G22" s="362"/>
      <c r="H22" s="362"/>
      <c r="I22" s="38"/>
      <c r="J22" s="38"/>
      <c r="K22" s="362"/>
      <c r="L22" s="362"/>
      <c r="M22" s="339"/>
    </row>
    <row r="23" spans="1:25">
      <c r="A23" s="12"/>
      <c r="B23" s="364" t="s">
        <v>452</v>
      </c>
      <c r="C23" s="318" t="s">
        <v>221</v>
      </c>
      <c r="D23" s="320">
        <v>10065</v>
      </c>
      <c r="E23" s="69"/>
      <c r="F23" s="69"/>
      <c r="G23" s="318" t="s">
        <v>221</v>
      </c>
      <c r="H23" s="320">
        <v>2236</v>
      </c>
      <c r="I23" s="69"/>
      <c r="J23" s="69"/>
      <c r="K23" s="318" t="s">
        <v>221</v>
      </c>
      <c r="L23" s="320">
        <v>12301</v>
      </c>
      <c r="M23" s="69"/>
    </row>
    <row r="24" spans="1:25" ht="15.75" thickBot="1">
      <c r="A24" s="12"/>
      <c r="B24" s="365"/>
      <c r="C24" s="366"/>
      <c r="D24" s="349"/>
      <c r="E24" s="94"/>
      <c r="F24" s="94"/>
      <c r="G24" s="366"/>
      <c r="H24" s="349"/>
      <c r="I24" s="94"/>
      <c r="J24" s="94"/>
      <c r="K24" s="366"/>
      <c r="L24" s="349"/>
      <c r="M24" s="94"/>
    </row>
    <row r="25" spans="1:25" ht="15.75" thickTop="1">
      <c r="A25" s="12"/>
      <c r="B25" s="374" t="s">
        <v>453</v>
      </c>
      <c r="C25" s="374"/>
      <c r="D25" s="374"/>
      <c r="E25" s="374"/>
      <c r="F25" s="374"/>
      <c r="G25" s="374"/>
      <c r="H25" s="374"/>
      <c r="I25" s="374"/>
      <c r="J25" s="374"/>
      <c r="K25" s="374"/>
      <c r="L25" s="374"/>
      <c r="M25" s="374"/>
      <c r="N25" s="374"/>
      <c r="O25" s="374"/>
      <c r="P25" s="374"/>
      <c r="Q25" s="374"/>
      <c r="R25" s="374"/>
      <c r="S25" s="374"/>
      <c r="T25" s="374"/>
      <c r="U25" s="374"/>
      <c r="V25" s="374"/>
      <c r="W25" s="374"/>
      <c r="X25" s="374"/>
      <c r="Y25" s="374"/>
    </row>
    <row r="26" spans="1:25" ht="15" customHeight="1">
      <c r="A26" s="12" t="s">
        <v>1190</v>
      </c>
      <c r="B26" s="125" t="s">
        <v>7</v>
      </c>
      <c r="C26" s="125"/>
      <c r="D26" s="125"/>
      <c r="E26" s="125"/>
      <c r="F26" s="125"/>
      <c r="G26" s="125"/>
      <c r="H26" s="125"/>
      <c r="I26" s="125"/>
      <c r="J26" s="125"/>
      <c r="K26" s="125"/>
      <c r="L26" s="125"/>
      <c r="M26" s="125"/>
      <c r="N26" s="125"/>
      <c r="O26" s="125"/>
      <c r="P26" s="125"/>
      <c r="Q26" s="125"/>
      <c r="R26" s="125"/>
      <c r="S26" s="125"/>
      <c r="T26" s="125"/>
      <c r="U26" s="125"/>
      <c r="V26" s="125"/>
      <c r="W26" s="125"/>
      <c r="X26" s="125"/>
      <c r="Y26" s="125"/>
    </row>
    <row r="27" spans="1:25">
      <c r="A27" s="12"/>
      <c r="B27" s="37" t="s">
        <v>456</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12"/>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2"/>
      <c r="B30" s="130"/>
      <c r="C30" s="315">
        <v>2013</v>
      </c>
      <c r="D30" s="315"/>
      <c r="E30" s="315"/>
      <c r="F30" s="315"/>
      <c r="G30" s="315"/>
      <c r="H30" s="315"/>
      <c r="I30" s="315"/>
      <c r="J30" s="315"/>
      <c r="K30" s="315"/>
      <c r="L30" s="315"/>
      <c r="M30" s="315"/>
      <c r="N30" s="17"/>
      <c r="O30" s="111">
        <v>2012</v>
      </c>
      <c r="P30" s="111"/>
      <c r="Q30" s="111"/>
      <c r="R30" s="111"/>
      <c r="S30" s="111"/>
      <c r="T30" s="111"/>
      <c r="U30" s="111"/>
      <c r="V30" s="111"/>
      <c r="W30" s="111"/>
      <c r="X30" s="111"/>
      <c r="Y30" s="111"/>
    </row>
    <row r="31" spans="1:25">
      <c r="A31" s="12"/>
      <c r="B31" s="37" t="s">
        <v>368</v>
      </c>
      <c r="C31" s="368" t="s">
        <v>457</v>
      </c>
      <c r="D31" s="368"/>
      <c r="E31" s="368"/>
      <c r="F31" s="47"/>
      <c r="G31" s="368" t="s">
        <v>460</v>
      </c>
      <c r="H31" s="368"/>
      <c r="I31" s="368"/>
      <c r="J31" s="47"/>
      <c r="K31" s="368" t="s">
        <v>462</v>
      </c>
      <c r="L31" s="368"/>
      <c r="M31" s="368"/>
      <c r="N31" s="37"/>
      <c r="O31" s="369" t="s">
        <v>457</v>
      </c>
      <c r="P31" s="369"/>
      <c r="Q31" s="369"/>
      <c r="R31" s="47"/>
      <c r="S31" s="369" t="s">
        <v>460</v>
      </c>
      <c r="T31" s="369"/>
      <c r="U31" s="369"/>
      <c r="V31" s="47"/>
      <c r="W31" s="369" t="s">
        <v>462</v>
      </c>
      <c r="X31" s="369"/>
      <c r="Y31" s="369"/>
    </row>
    <row r="32" spans="1:25">
      <c r="A32" s="12"/>
      <c r="B32" s="37"/>
      <c r="C32" s="367" t="s">
        <v>458</v>
      </c>
      <c r="D32" s="367"/>
      <c r="E32" s="367"/>
      <c r="F32" s="37"/>
      <c r="G32" s="367" t="s">
        <v>461</v>
      </c>
      <c r="H32" s="367"/>
      <c r="I32" s="367"/>
      <c r="J32" s="37"/>
      <c r="K32" s="367"/>
      <c r="L32" s="367"/>
      <c r="M32" s="367"/>
      <c r="N32" s="37"/>
      <c r="O32" s="110" t="s">
        <v>458</v>
      </c>
      <c r="P32" s="110"/>
      <c r="Q32" s="110"/>
      <c r="R32" s="37"/>
      <c r="S32" s="110" t="s">
        <v>461</v>
      </c>
      <c r="T32" s="110"/>
      <c r="U32" s="110"/>
      <c r="V32" s="37"/>
      <c r="W32" s="110"/>
      <c r="X32" s="110"/>
      <c r="Y32" s="110"/>
    </row>
    <row r="33" spans="1:25" ht="15.75" thickBot="1">
      <c r="A33" s="12"/>
      <c r="B33" s="38"/>
      <c r="C33" s="315" t="s">
        <v>459</v>
      </c>
      <c r="D33" s="315"/>
      <c r="E33" s="315"/>
      <c r="F33" s="38"/>
      <c r="G33" s="142"/>
      <c r="H33" s="142"/>
      <c r="I33" s="142"/>
      <c r="J33" s="38"/>
      <c r="K33" s="315"/>
      <c r="L33" s="315"/>
      <c r="M33" s="315"/>
      <c r="N33" s="38"/>
      <c r="O33" s="111" t="s">
        <v>459</v>
      </c>
      <c r="P33" s="111"/>
      <c r="Q33" s="111"/>
      <c r="R33" s="38"/>
      <c r="S33" s="142"/>
      <c r="T33" s="142"/>
      <c r="U33" s="142"/>
      <c r="V33" s="38"/>
      <c r="W33" s="111"/>
      <c r="X33" s="111"/>
      <c r="Y33" s="111"/>
    </row>
    <row r="34" spans="1:25">
      <c r="A34" s="12"/>
      <c r="B34" s="317" t="s">
        <v>463</v>
      </c>
      <c r="C34" s="318" t="s">
        <v>221</v>
      </c>
      <c r="D34" s="320">
        <v>41691</v>
      </c>
      <c r="E34" s="69"/>
      <c r="F34" s="69"/>
      <c r="G34" s="318" t="s">
        <v>221</v>
      </c>
      <c r="H34" s="320">
        <v>21216</v>
      </c>
      <c r="I34" s="69"/>
      <c r="J34" s="69"/>
      <c r="K34" s="318" t="s">
        <v>221</v>
      </c>
      <c r="L34" s="320">
        <v>20475</v>
      </c>
      <c r="M34" s="69"/>
      <c r="N34" s="69"/>
      <c r="O34" s="322" t="s">
        <v>221</v>
      </c>
      <c r="P34" s="324">
        <v>41932</v>
      </c>
      <c r="Q34" s="69"/>
      <c r="R34" s="69"/>
      <c r="S34" s="322" t="s">
        <v>221</v>
      </c>
      <c r="T34" s="324">
        <v>16678</v>
      </c>
      <c r="U34" s="69"/>
      <c r="V34" s="69"/>
      <c r="W34" s="322" t="s">
        <v>221</v>
      </c>
      <c r="X34" s="324">
        <v>25254</v>
      </c>
      <c r="Y34" s="69"/>
    </row>
    <row r="35" spans="1:25">
      <c r="A35" s="12"/>
      <c r="B35" s="316"/>
      <c r="C35" s="319"/>
      <c r="D35" s="321"/>
      <c r="E35" s="82"/>
      <c r="F35" s="82"/>
      <c r="G35" s="319"/>
      <c r="H35" s="321"/>
      <c r="I35" s="82"/>
      <c r="J35" s="82"/>
      <c r="K35" s="319"/>
      <c r="L35" s="321"/>
      <c r="M35" s="82"/>
      <c r="N35" s="82"/>
      <c r="O35" s="323"/>
      <c r="P35" s="325"/>
      <c r="Q35" s="82"/>
      <c r="R35" s="82"/>
      <c r="S35" s="323"/>
      <c r="T35" s="325"/>
      <c r="U35" s="82"/>
      <c r="V35" s="82"/>
      <c r="W35" s="323"/>
      <c r="X35" s="325"/>
      <c r="Y35" s="82"/>
    </row>
    <row r="36" spans="1:25">
      <c r="A36" s="12"/>
      <c r="B36" s="370" t="s">
        <v>464</v>
      </c>
      <c r="C36" s="327">
        <v>1856</v>
      </c>
      <c r="D36" s="327"/>
      <c r="E36" s="37"/>
      <c r="F36" s="37"/>
      <c r="G36" s="358" t="s">
        <v>222</v>
      </c>
      <c r="H36" s="358"/>
      <c r="I36" s="37"/>
      <c r="J36" s="37"/>
      <c r="K36" s="327">
        <v>1856</v>
      </c>
      <c r="L36" s="327"/>
      <c r="M36" s="37"/>
      <c r="N36" s="37"/>
      <c r="O36" s="328">
        <v>2393</v>
      </c>
      <c r="P36" s="328"/>
      <c r="Q36" s="37"/>
      <c r="R36" s="37"/>
      <c r="S36" s="355" t="s">
        <v>222</v>
      </c>
      <c r="T36" s="355"/>
      <c r="U36" s="37"/>
      <c r="V36" s="37"/>
      <c r="W36" s="328">
        <v>2393</v>
      </c>
      <c r="X36" s="328"/>
      <c r="Y36" s="37"/>
    </row>
    <row r="37" spans="1:25">
      <c r="A37" s="12"/>
      <c r="B37" s="370"/>
      <c r="C37" s="327"/>
      <c r="D37" s="327"/>
      <c r="E37" s="37"/>
      <c r="F37" s="37"/>
      <c r="G37" s="358"/>
      <c r="H37" s="358"/>
      <c r="I37" s="37"/>
      <c r="J37" s="37"/>
      <c r="K37" s="327"/>
      <c r="L37" s="327"/>
      <c r="M37" s="37"/>
      <c r="N37" s="37"/>
      <c r="O37" s="328"/>
      <c r="P37" s="328"/>
      <c r="Q37" s="37"/>
      <c r="R37" s="37"/>
      <c r="S37" s="355"/>
      <c r="T37" s="355"/>
      <c r="U37" s="37"/>
      <c r="V37" s="37"/>
      <c r="W37" s="328"/>
      <c r="X37" s="328"/>
      <c r="Y37" s="37"/>
    </row>
    <row r="38" spans="1:25">
      <c r="A38" s="12"/>
      <c r="B38" s="316" t="s">
        <v>465</v>
      </c>
      <c r="C38" s="348">
        <v>1632</v>
      </c>
      <c r="D38" s="348"/>
      <c r="E38" s="51"/>
      <c r="F38" s="51"/>
      <c r="G38" s="330">
        <v>310</v>
      </c>
      <c r="H38" s="330"/>
      <c r="I38" s="51"/>
      <c r="J38" s="51"/>
      <c r="K38" s="348">
        <v>1322</v>
      </c>
      <c r="L38" s="348"/>
      <c r="M38" s="51"/>
      <c r="N38" s="51"/>
      <c r="O38" s="350">
        <v>1521</v>
      </c>
      <c r="P38" s="350"/>
      <c r="Q38" s="51"/>
      <c r="R38" s="51"/>
      <c r="S38" s="332">
        <v>236</v>
      </c>
      <c r="T38" s="332"/>
      <c r="U38" s="51"/>
      <c r="V38" s="51"/>
      <c r="W38" s="350">
        <v>1285</v>
      </c>
      <c r="X38" s="350"/>
      <c r="Y38" s="51"/>
    </row>
    <row r="39" spans="1:25">
      <c r="A39" s="12"/>
      <c r="B39" s="316"/>
      <c r="C39" s="348"/>
      <c r="D39" s="348"/>
      <c r="E39" s="51"/>
      <c r="F39" s="51"/>
      <c r="G39" s="330"/>
      <c r="H39" s="330"/>
      <c r="I39" s="51"/>
      <c r="J39" s="51"/>
      <c r="K39" s="348"/>
      <c r="L39" s="348"/>
      <c r="M39" s="51"/>
      <c r="N39" s="51"/>
      <c r="O39" s="350"/>
      <c r="P39" s="350"/>
      <c r="Q39" s="51"/>
      <c r="R39" s="51"/>
      <c r="S39" s="332"/>
      <c r="T39" s="332"/>
      <c r="U39" s="51"/>
      <c r="V39" s="51"/>
      <c r="W39" s="350"/>
      <c r="X39" s="350"/>
      <c r="Y39" s="51"/>
    </row>
    <row r="40" spans="1:25">
      <c r="A40" s="12"/>
      <c r="B40" s="326" t="s">
        <v>148</v>
      </c>
      <c r="C40" s="358">
        <v>958</v>
      </c>
      <c r="D40" s="358"/>
      <c r="E40" s="37"/>
      <c r="F40" s="37"/>
      <c r="G40" s="358">
        <v>810</v>
      </c>
      <c r="H40" s="358"/>
      <c r="I40" s="37"/>
      <c r="J40" s="37"/>
      <c r="K40" s="358">
        <v>148</v>
      </c>
      <c r="L40" s="358"/>
      <c r="M40" s="37"/>
      <c r="N40" s="37"/>
      <c r="O40" s="355">
        <v>896</v>
      </c>
      <c r="P40" s="355"/>
      <c r="Q40" s="37"/>
      <c r="R40" s="37"/>
      <c r="S40" s="355">
        <v>745</v>
      </c>
      <c r="T40" s="355"/>
      <c r="U40" s="37"/>
      <c r="V40" s="37"/>
      <c r="W40" s="355">
        <v>151</v>
      </c>
      <c r="X40" s="355"/>
      <c r="Y40" s="37"/>
    </row>
    <row r="41" spans="1:25" ht="15.75" thickBot="1">
      <c r="A41" s="12"/>
      <c r="B41" s="371"/>
      <c r="C41" s="362"/>
      <c r="D41" s="362"/>
      <c r="E41" s="38"/>
      <c r="F41" s="38"/>
      <c r="G41" s="362"/>
      <c r="H41" s="362"/>
      <c r="I41" s="38"/>
      <c r="J41" s="38"/>
      <c r="K41" s="362"/>
      <c r="L41" s="362"/>
      <c r="M41" s="38"/>
      <c r="N41" s="38"/>
      <c r="O41" s="356"/>
      <c r="P41" s="356"/>
      <c r="Q41" s="38"/>
      <c r="R41" s="38"/>
      <c r="S41" s="356"/>
      <c r="T41" s="356"/>
      <c r="U41" s="38"/>
      <c r="V41" s="38"/>
      <c r="W41" s="356"/>
      <c r="X41" s="356"/>
      <c r="Y41" s="38"/>
    </row>
    <row r="42" spans="1:25">
      <c r="A42" s="12"/>
      <c r="B42" s="178"/>
      <c r="C42" s="318" t="s">
        <v>221</v>
      </c>
      <c r="D42" s="320">
        <v>46137</v>
      </c>
      <c r="E42" s="69"/>
      <c r="F42" s="69"/>
      <c r="G42" s="318" t="s">
        <v>221</v>
      </c>
      <c r="H42" s="320">
        <v>22336</v>
      </c>
      <c r="I42" s="69"/>
      <c r="J42" s="69"/>
      <c r="K42" s="318" t="s">
        <v>221</v>
      </c>
      <c r="L42" s="320">
        <v>23801</v>
      </c>
      <c r="M42" s="69"/>
      <c r="N42" s="69"/>
      <c r="O42" s="322" t="s">
        <v>221</v>
      </c>
      <c r="P42" s="324">
        <v>46742</v>
      </c>
      <c r="Q42" s="69"/>
      <c r="R42" s="69"/>
      <c r="S42" s="322" t="s">
        <v>221</v>
      </c>
      <c r="T42" s="324">
        <v>17659</v>
      </c>
      <c r="U42" s="69"/>
      <c r="V42" s="69"/>
      <c r="W42" s="322" t="s">
        <v>221</v>
      </c>
      <c r="X42" s="324">
        <v>29083</v>
      </c>
      <c r="Y42" s="69"/>
    </row>
    <row r="43" spans="1:25" ht="15.75" thickBot="1">
      <c r="A43" s="12"/>
      <c r="B43" s="209"/>
      <c r="C43" s="366"/>
      <c r="D43" s="349"/>
      <c r="E43" s="94"/>
      <c r="F43" s="94"/>
      <c r="G43" s="366"/>
      <c r="H43" s="349"/>
      <c r="I43" s="94"/>
      <c r="J43" s="94"/>
      <c r="K43" s="366"/>
      <c r="L43" s="349"/>
      <c r="M43" s="94"/>
      <c r="N43" s="94"/>
      <c r="O43" s="373"/>
      <c r="P43" s="351"/>
      <c r="Q43" s="94"/>
      <c r="R43" s="94"/>
      <c r="S43" s="373"/>
      <c r="T43" s="351"/>
      <c r="U43" s="94"/>
      <c r="V43" s="94"/>
      <c r="W43" s="373"/>
      <c r="X43" s="351"/>
      <c r="Y43" s="94"/>
    </row>
    <row r="44" spans="1:25" ht="15.75" thickTop="1"/>
  </sheetData>
  <mergeCells count="216">
    <mergeCell ref="A26:A43"/>
    <mergeCell ref="B26:Y26"/>
    <mergeCell ref="B27:Y27"/>
    <mergeCell ref="A1:A2"/>
    <mergeCell ref="B1:Y1"/>
    <mergeCell ref="B2:Y2"/>
    <mergeCell ref="B3:Y3"/>
    <mergeCell ref="A4:A25"/>
    <mergeCell ref="B4:Y4"/>
    <mergeCell ref="B5:Y5"/>
    <mergeCell ref="B6:Y6"/>
    <mergeCell ref="B25:Y2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3"/>
    <mergeCell ref="S31:U31"/>
    <mergeCell ref="S32:U32"/>
    <mergeCell ref="S33:U33"/>
    <mergeCell ref="V31:V33"/>
    <mergeCell ref="W31:Y33"/>
    <mergeCell ref="J31:J33"/>
    <mergeCell ref="K31:M33"/>
    <mergeCell ref="N31:N33"/>
    <mergeCell ref="O31:Q31"/>
    <mergeCell ref="O32:Q32"/>
    <mergeCell ref="O33:Q33"/>
    <mergeCell ref="C30:M30"/>
    <mergeCell ref="O30:Y30"/>
    <mergeCell ref="B31:B33"/>
    <mergeCell ref="C31:E31"/>
    <mergeCell ref="C32:E32"/>
    <mergeCell ref="C33:E33"/>
    <mergeCell ref="F31:F33"/>
    <mergeCell ref="G31:I31"/>
    <mergeCell ref="G32:I32"/>
    <mergeCell ref="G33:I33"/>
    <mergeCell ref="I23:I24"/>
    <mergeCell ref="J23:J24"/>
    <mergeCell ref="K23:K24"/>
    <mergeCell ref="L23:L24"/>
    <mergeCell ref="M23:M24"/>
    <mergeCell ref="B28:Y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27.5703125" customWidth="1"/>
    <col min="3" max="3" width="36.5703125" bestFit="1" customWidth="1"/>
    <col min="4" max="4" width="5.5703125" customWidth="1"/>
    <col min="5" max="6" width="9.28515625" customWidth="1"/>
    <col min="7" max="7" width="2" customWidth="1"/>
    <col min="8" max="8" width="5.5703125" customWidth="1"/>
    <col min="9" max="10" width="9.28515625" customWidth="1"/>
    <col min="11" max="11" width="2" customWidth="1"/>
    <col min="12" max="12" width="5.5703125" customWidth="1"/>
    <col min="13" max="13" width="9.28515625" customWidth="1"/>
  </cols>
  <sheetData>
    <row r="1" spans="1:13" ht="15" customHeight="1">
      <c r="A1" s="9" t="s">
        <v>1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74</v>
      </c>
      <c r="B3" s="125" t="s">
        <v>7</v>
      </c>
      <c r="C3" s="125"/>
      <c r="D3" s="125"/>
      <c r="E3" s="125"/>
      <c r="F3" s="125"/>
      <c r="G3" s="125"/>
      <c r="H3" s="125"/>
      <c r="I3" s="125"/>
      <c r="J3" s="125"/>
      <c r="K3" s="125"/>
      <c r="L3" s="125"/>
      <c r="M3" s="125"/>
    </row>
    <row r="4" spans="1:13" ht="15" customHeight="1">
      <c r="A4" s="12" t="s">
        <v>1192</v>
      </c>
      <c r="B4" s="125" t="s">
        <v>7</v>
      </c>
      <c r="C4" s="125"/>
      <c r="D4" s="125"/>
      <c r="E4" s="125"/>
      <c r="F4" s="125"/>
      <c r="G4" s="125"/>
      <c r="H4" s="125"/>
      <c r="I4" s="125"/>
      <c r="J4" s="125"/>
      <c r="K4" s="125"/>
      <c r="L4" s="125"/>
      <c r="M4" s="125"/>
    </row>
    <row r="5" spans="1:13">
      <c r="A5" s="12"/>
      <c r="B5" s="128" t="s">
        <v>475</v>
      </c>
      <c r="C5" s="128"/>
      <c r="D5" s="128"/>
      <c r="E5" s="128"/>
      <c r="F5" s="128"/>
      <c r="G5" s="128"/>
      <c r="H5" s="128"/>
      <c r="I5" s="128"/>
      <c r="J5" s="128"/>
      <c r="K5" s="128"/>
      <c r="L5" s="128"/>
      <c r="M5" s="128"/>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375" t="s">
        <v>334</v>
      </c>
      <c r="C8" s="315">
        <v>2013</v>
      </c>
      <c r="D8" s="315"/>
      <c r="E8" s="315"/>
      <c r="F8" s="22"/>
      <c r="G8" s="111">
        <v>2012</v>
      </c>
      <c r="H8" s="111"/>
      <c r="I8" s="111"/>
      <c r="J8" s="22"/>
      <c r="K8" s="111">
        <v>2011</v>
      </c>
      <c r="L8" s="111"/>
      <c r="M8" s="111"/>
    </row>
    <row r="9" spans="1:13">
      <c r="A9" s="12"/>
      <c r="B9" s="317" t="s">
        <v>476</v>
      </c>
      <c r="C9" s="318" t="s">
        <v>221</v>
      </c>
      <c r="D9" s="378">
        <v>352</v>
      </c>
      <c r="E9" s="69"/>
      <c r="F9" s="69"/>
      <c r="G9" s="322" t="s">
        <v>221</v>
      </c>
      <c r="H9" s="380">
        <v>621</v>
      </c>
      <c r="I9" s="69"/>
      <c r="J9" s="69"/>
      <c r="K9" s="322" t="s">
        <v>221</v>
      </c>
      <c r="L9" s="380">
        <v>574</v>
      </c>
      <c r="M9" s="69"/>
    </row>
    <row r="10" spans="1:13">
      <c r="A10" s="12"/>
      <c r="B10" s="316"/>
      <c r="C10" s="319"/>
      <c r="D10" s="379"/>
      <c r="E10" s="82"/>
      <c r="F10" s="82"/>
      <c r="G10" s="323"/>
      <c r="H10" s="381"/>
      <c r="I10" s="82"/>
      <c r="J10" s="82"/>
      <c r="K10" s="323"/>
      <c r="L10" s="381"/>
      <c r="M10" s="82"/>
    </row>
    <row r="11" spans="1:13">
      <c r="A11" s="12"/>
      <c r="B11" s="37" t="s">
        <v>477</v>
      </c>
      <c r="C11" s="358">
        <v>52</v>
      </c>
      <c r="D11" s="358"/>
      <c r="E11" s="37"/>
      <c r="F11" s="37"/>
      <c r="G11" s="355">
        <v>21</v>
      </c>
      <c r="H11" s="355"/>
      <c r="I11" s="37"/>
      <c r="J11" s="37"/>
      <c r="K11" s="355">
        <v>36</v>
      </c>
      <c r="L11" s="355"/>
      <c r="M11" s="37"/>
    </row>
    <row r="12" spans="1:13" ht="15.75" thickBot="1">
      <c r="A12" s="12"/>
      <c r="B12" s="38"/>
      <c r="C12" s="362"/>
      <c r="D12" s="362"/>
      <c r="E12" s="38"/>
      <c r="F12" s="38"/>
      <c r="G12" s="356"/>
      <c r="H12" s="356"/>
      <c r="I12" s="38"/>
      <c r="J12" s="38"/>
      <c r="K12" s="356"/>
      <c r="L12" s="356"/>
      <c r="M12" s="38"/>
    </row>
    <row r="13" spans="1:13">
      <c r="A13" s="12"/>
      <c r="B13" s="178"/>
      <c r="C13" s="318" t="s">
        <v>221</v>
      </c>
      <c r="D13" s="378">
        <v>404</v>
      </c>
      <c r="E13" s="69"/>
      <c r="F13" s="69"/>
      <c r="G13" s="322" t="s">
        <v>221</v>
      </c>
      <c r="H13" s="380">
        <v>642</v>
      </c>
      <c r="I13" s="69"/>
      <c r="J13" s="69"/>
      <c r="K13" s="322" t="s">
        <v>221</v>
      </c>
      <c r="L13" s="380">
        <v>610</v>
      </c>
      <c r="M13" s="69"/>
    </row>
    <row r="14" spans="1:13" ht="15.75" thickBot="1">
      <c r="A14" s="12"/>
      <c r="B14" s="209"/>
      <c r="C14" s="366"/>
      <c r="D14" s="382"/>
      <c r="E14" s="94"/>
      <c r="F14" s="94"/>
      <c r="G14" s="373"/>
      <c r="H14" s="383"/>
      <c r="I14" s="94"/>
      <c r="J14" s="94"/>
      <c r="K14" s="373"/>
      <c r="L14" s="383"/>
      <c r="M14" s="94"/>
    </row>
    <row r="15" spans="1:13" ht="15.75" thickTop="1">
      <c r="A15" s="12"/>
      <c r="B15" s="393" t="s">
        <v>478</v>
      </c>
      <c r="C15" s="393"/>
      <c r="D15" s="393"/>
      <c r="E15" s="393"/>
      <c r="F15" s="393"/>
      <c r="G15" s="393"/>
      <c r="H15" s="393"/>
      <c r="I15" s="393"/>
      <c r="J15" s="393"/>
      <c r="K15" s="393"/>
      <c r="L15" s="393"/>
      <c r="M15" s="393"/>
    </row>
    <row r="16" spans="1:13" ht="15" customHeight="1">
      <c r="A16" s="12" t="s">
        <v>1193</v>
      </c>
      <c r="B16" s="125" t="s">
        <v>7</v>
      </c>
      <c r="C16" s="125"/>
      <c r="D16" s="125"/>
      <c r="E16" s="125"/>
      <c r="F16" s="125"/>
      <c r="G16" s="125"/>
      <c r="H16" s="125"/>
      <c r="I16" s="125"/>
      <c r="J16" s="125"/>
      <c r="K16" s="125"/>
      <c r="L16" s="125"/>
      <c r="M16" s="125"/>
    </row>
    <row r="17" spans="1:13">
      <c r="A17" s="12"/>
      <c r="B17" s="37" t="s">
        <v>483</v>
      </c>
      <c r="C17" s="37"/>
      <c r="D17" s="37"/>
      <c r="E17" s="37"/>
      <c r="F17" s="37"/>
      <c r="G17" s="37"/>
      <c r="H17" s="37"/>
      <c r="I17" s="37"/>
      <c r="J17" s="37"/>
      <c r="K17" s="37"/>
      <c r="L17" s="37"/>
      <c r="M17" s="37"/>
    </row>
    <row r="18" spans="1:13">
      <c r="A18" s="12"/>
      <c r="B18" s="32"/>
      <c r="C18" s="32"/>
      <c r="D18" s="32"/>
      <c r="E18" s="32"/>
      <c r="F18" s="32"/>
      <c r="G18" s="32"/>
      <c r="H18" s="32"/>
      <c r="I18" s="32"/>
      <c r="J18" s="32"/>
      <c r="K18" s="32"/>
      <c r="L18" s="32"/>
      <c r="M18" s="32"/>
    </row>
    <row r="19" spans="1:13">
      <c r="A19" s="12"/>
      <c r="B19" s="16"/>
      <c r="C19" s="16"/>
      <c r="D19" s="16"/>
      <c r="E19" s="16"/>
      <c r="F19" s="16"/>
      <c r="G19" s="16"/>
      <c r="H19" s="16"/>
      <c r="I19" s="16"/>
      <c r="J19" s="16"/>
      <c r="K19" s="16"/>
      <c r="L19" s="16"/>
      <c r="M19" s="16"/>
    </row>
    <row r="20" spans="1:13" ht="15.75" thickBot="1">
      <c r="A20" s="12"/>
      <c r="B20" s="375" t="s">
        <v>334</v>
      </c>
      <c r="C20" s="315">
        <v>2013</v>
      </c>
      <c r="D20" s="315"/>
      <c r="E20" s="315"/>
      <c r="F20" s="22"/>
      <c r="G20" s="111">
        <v>2012</v>
      </c>
      <c r="H20" s="111"/>
      <c r="I20" s="111"/>
      <c r="J20" s="22"/>
      <c r="K20" s="111">
        <v>2011</v>
      </c>
      <c r="L20" s="111"/>
      <c r="M20" s="111"/>
    </row>
    <row r="21" spans="1:13">
      <c r="A21" s="12"/>
      <c r="B21" s="317" t="s">
        <v>39</v>
      </c>
      <c r="C21" s="318" t="s">
        <v>221</v>
      </c>
      <c r="D21" s="320">
        <v>4611</v>
      </c>
      <c r="E21" s="69"/>
      <c r="F21" s="69"/>
      <c r="G21" s="322" t="s">
        <v>221</v>
      </c>
      <c r="H21" s="324">
        <v>4694</v>
      </c>
      <c r="I21" s="69"/>
      <c r="J21" s="69"/>
      <c r="K21" s="322" t="s">
        <v>221</v>
      </c>
      <c r="L21" s="324">
        <v>4659</v>
      </c>
      <c r="M21" s="69"/>
    </row>
    <row r="22" spans="1:13">
      <c r="A22" s="12"/>
      <c r="B22" s="316"/>
      <c r="C22" s="319"/>
      <c r="D22" s="321"/>
      <c r="E22" s="82"/>
      <c r="F22" s="82"/>
      <c r="G22" s="323"/>
      <c r="H22" s="325"/>
      <c r="I22" s="82"/>
      <c r="J22" s="82"/>
      <c r="K22" s="323"/>
      <c r="L22" s="325"/>
      <c r="M22" s="82"/>
    </row>
    <row r="23" spans="1:13">
      <c r="A23" s="12"/>
      <c r="B23" s="326" t="s">
        <v>484</v>
      </c>
      <c r="C23" s="327">
        <v>2222</v>
      </c>
      <c r="D23" s="327"/>
      <c r="E23" s="37"/>
      <c r="F23" s="37"/>
      <c r="G23" s="328">
        <v>2177</v>
      </c>
      <c r="H23" s="328"/>
      <c r="I23" s="37"/>
      <c r="J23" s="37"/>
      <c r="K23" s="328">
        <v>2023</v>
      </c>
      <c r="L23" s="328"/>
      <c r="M23" s="37"/>
    </row>
    <row r="24" spans="1:13">
      <c r="A24" s="12"/>
      <c r="B24" s="326"/>
      <c r="C24" s="327"/>
      <c r="D24" s="327"/>
      <c r="E24" s="37"/>
      <c r="F24" s="37"/>
      <c r="G24" s="328"/>
      <c r="H24" s="328"/>
      <c r="I24" s="37"/>
      <c r="J24" s="37"/>
      <c r="K24" s="328"/>
      <c r="L24" s="328"/>
      <c r="M24" s="37"/>
    </row>
    <row r="25" spans="1:13">
      <c r="A25" s="12"/>
      <c r="B25" s="316" t="s">
        <v>485</v>
      </c>
      <c r="C25" s="348">
        <v>1175</v>
      </c>
      <c r="D25" s="348"/>
      <c r="E25" s="51"/>
      <c r="F25" s="51"/>
      <c r="G25" s="350">
        <v>1312</v>
      </c>
      <c r="H25" s="350"/>
      <c r="I25" s="51"/>
      <c r="J25" s="51"/>
      <c r="K25" s="350">
        <v>1392</v>
      </c>
      <c r="L25" s="350"/>
      <c r="M25" s="51"/>
    </row>
    <row r="26" spans="1:13">
      <c r="A26" s="12"/>
      <c r="B26" s="316"/>
      <c r="C26" s="348"/>
      <c r="D26" s="348"/>
      <c r="E26" s="51"/>
      <c r="F26" s="51"/>
      <c r="G26" s="350"/>
      <c r="H26" s="350"/>
      <c r="I26" s="51"/>
      <c r="J26" s="51"/>
      <c r="K26" s="350"/>
      <c r="L26" s="350"/>
      <c r="M26" s="51"/>
    </row>
    <row r="27" spans="1:13">
      <c r="A27" s="12"/>
      <c r="B27" s="37" t="s">
        <v>486</v>
      </c>
      <c r="C27" s="337" t="s">
        <v>221</v>
      </c>
      <c r="D27" s="327">
        <v>1214</v>
      </c>
      <c r="E27" s="37"/>
      <c r="F27" s="37"/>
      <c r="G27" s="341" t="s">
        <v>221</v>
      </c>
      <c r="H27" s="328">
        <v>1205</v>
      </c>
      <c r="I27" s="37"/>
      <c r="J27" s="37"/>
      <c r="K27" s="341" t="s">
        <v>221</v>
      </c>
      <c r="L27" s="328">
        <v>1244</v>
      </c>
      <c r="M27" s="37"/>
    </row>
    <row r="28" spans="1:13" ht="15.75" thickBot="1">
      <c r="A28" s="12"/>
      <c r="B28" s="73"/>
      <c r="C28" s="384"/>
      <c r="D28" s="385"/>
      <c r="E28" s="73"/>
      <c r="F28" s="73"/>
      <c r="G28" s="386"/>
      <c r="H28" s="387"/>
      <c r="I28" s="73"/>
      <c r="J28" s="73"/>
      <c r="K28" s="386"/>
      <c r="L28" s="387"/>
      <c r="M28" s="73"/>
    </row>
    <row r="29" spans="1:13" ht="15.75" thickTop="1">
      <c r="A29" s="12"/>
      <c r="B29" s="388"/>
      <c r="C29" s="388"/>
      <c r="D29" s="388"/>
      <c r="E29" s="388"/>
      <c r="F29" s="388"/>
      <c r="G29" s="388"/>
      <c r="H29" s="388"/>
      <c r="I29" s="388"/>
    </row>
    <row r="30" spans="1:13">
      <c r="A30" s="12"/>
      <c r="B30" s="16"/>
      <c r="C30" s="16"/>
      <c r="D30" s="16"/>
      <c r="E30" s="16"/>
      <c r="F30" s="16"/>
      <c r="G30" s="16"/>
      <c r="H30" s="16"/>
      <c r="I30" s="16"/>
    </row>
    <row r="31" spans="1:13" ht="15.75" thickBot="1">
      <c r="A31" s="12"/>
      <c r="B31" s="375" t="s">
        <v>487</v>
      </c>
      <c r="C31" s="315">
        <v>2013</v>
      </c>
      <c r="D31" s="315"/>
      <c r="E31" s="315"/>
      <c r="F31" s="22"/>
      <c r="G31" s="111">
        <v>2012</v>
      </c>
      <c r="H31" s="111"/>
      <c r="I31" s="111"/>
    </row>
    <row r="32" spans="1:13">
      <c r="A32" s="12"/>
      <c r="B32" s="317" t="s">
        <v>488</v>
      </c>
      <c r="C32" s="318" t="s">
        <v>221</v>
      </c>
      <c r="D32" s="320">
        <v>4832</v>
      </c>
      <c r="E32" s="69"/>
      <c r="F32" s="69"/>
      <c r="G32" s="322" t="s">
        <v>221</v>
      </c>
      <c r="H32" s="324">
        <v>3662</v>
      </c>
      <c r="I32" s="69"/>
    </row>
    <row r="33" spans="1:13">
      <c r="A33" s="12"/>
      <c r="B33" s="316"/>
      <c r="C33" s="319"/>
      <c r="D33" s="321"/>
      <c r="E33" s="82"/>
      <c r="F33" s="82"/>
      <c r="G33" s="323"/>
      <c r="H33" s="325"/>
      <c r="I33" s="82"/>
    </row>
    <row r="34" spans="1:13">
      <c r="A34" s="12"/>
      <c r="B34" s="326" t="s">
        <v>489</v>
      </c>
      <c r="C34" s="358">
        <v>182</v>
      </c>
      <c r="D34" s="358"/>
      <c r="E34" s="37"/>
      <c r="F34" s="37"/>
      <c r="G34" s="355">
        <v>206</v>
      </c>
      <c r="H34" s="355"/>
      <c r="I34" s="37"/>
    </row>
    <row r="35" spans="1:13">
      <c r="A35" s="12"/>
      <c r="B35" s="326"/>
      <c r="C35" s="358"/>
      <c r="D35" s="358"/>
      <c r="E35" s="37"/>
      <c r="F35" s="37"/>
      <c r="G35" s="355"/>
      <c r="H35" s="355"/>
      <c r="I35" s="37"/>
    </row>
    <row r="36" spans="1:13">
      <c r="A36" s="12"/>
      <c r="B36" s="316" t="s">
        <v>490</v>
      </c>
      <c r="C36" s="348">
        <v>3958</v>
      </c>
      <c r="D36" s="348"/>
      <c r="E36" s="51"/>
      <c r="F36" s="51"/>
      <c r="G36" s="350">
        <v>3145</v>
      </c>
      <c r="H36" s="350"/>
      <c r="I36" s="51"/>
    </row>
    <row r="37" spans="1:13" ht="15.75" thickBot="1">
      <c r="A37" s="12"/>
      <c r="B37" s="389"/>
      <c r="C37" s="349"/>
      <c r="D37" s="349"/>
      <c r="E37" s="94"/>
      <c r="F37" s="94"/>
      <c r="G37" s="351"/>
      <c r="H37" s="351"/>
      <c r="I37" s="94"/>
    </row>
    <row r="38" spans="1:13" ht="15.75" thickTop="1">
      <c r="A38" s="12"/>
      <c r="B38" s="16"/>
      <c r="C38" s="16"/>
    </row>
    <row r="39" spans="1:13" ht="56.25">
      <c r="A39" s="12"/>
      <c r="B39" s="123" t="s">
        <v>491</v>
      </c>
      <c r="C39" s="124" t="s">
        <v>492</v>
      </c>
    </row>
    <row r="40" spans="1:13" ht="15" customHeight="1">
      <c r="A40" s="12" t="s">
        <v>1194</v>
      </c>
      <c r="B40" s="125" t="s">
        <v>7</v>
      </c>
      <c r="C40" s="125"/>
      <c r="D40" s="125"/>
      <c r="E40" s="125"/>
      <c r="F40" s="125"/>
      <c r="G40" s="125"/>
      <c r="H40" s="125"/>
      <c r="I40" s="125"/>
      <c r="J40" s="125"/>
      <c r="K40" s="125"/>
      <c r="L40" s="125"/>
      <c r="M40" s="125"/>
    </row>
    <row r="41" spans="1:13">
      <c r="A41" s="12"/>
      <c r="B41" s="128" t="s">
        <v>498</v>
      </c>
      <c r="C41" s="128"/>
      <c r="D41" s="128"/>
      <c r="E41" s="128"/>
      <c r="F41" s="128"/>
      <c r="G41" s="128"/>
      <c r="H41" s="128"/>
      <c r="I41" s="128"/>
      <c r="J41" s="128"/>
      <c r="K41" s="128"/>
      <c r="L41" s="128"/>
      <c r="M41" s="128"/>
    </row>
    <row r="42" spans="1:13">
      <c r="A42" s="12"/>
      <c r="B42" s="32"/>
      <c r="C42" s="32"/>
      <c r="D42" s="32"/>
      <c r="E42" s="32"/>
      <c r="F42" s="32"/>
      <c r="G42" s="32"/>
      <c r="H42" s="32"/>
      <c r="I42" s="32"/>
      <c r="J42" s="32"/>
      <c r="K42" s="32"/>
      <c r="L42" s="32"/>
      <c r="M42" s="32"/>
    </row>
    <row r="43" spans="1:13">
      <c r="A43" s="12"/>
      <c r="B43" s="16"/>
      <c r="C43" s="16"/>
      <c r="D43" s="16"/>
      <c r="E43" s="16"/>
      <c r="F43" s="16"/>
      <c r="G43" s="16"/>
      <c r="H43" s="16"/>
      <c r="I43" s="16"/>
      <c r="J43" s="16"/>
      <c r="K43" s="16"/>
      <c r="L43" s="16"/>
      <c r="M43" s="16"/>
    </row>
    <row r="44" spans="1:13" ht="15.75" thickBot="1">
      <c r="A44" s="12"/>
      <c r="B44" s="375" t="s">
        <v>334</v>
      </c>
      <c r="C44" s="315">
        <v>2013</v>
      </c>
      <c r="D44" s="315"/>
      <c r="E44" s="315"/>
      <c r="F44" s="22"/>
      <c r="G44" s="111">
        <v>2012</v>
      </c>
      <c r="H44" s="111"/>
      <c r="I44" s="111"/>
      <c r="J44" s="22"/>
      <c r="K44" s="111" t="s">
        <v>499</v>
      </c>
      <c r="L44" s="111"/>
      <c r="M44" s="111"/>
    </row>
    <row r="45" spans="1:13">
      <c r="A45" s="12"/>
      <c r="B45" s="317" t="s">
        <v>39</v>
      </c>
      <c r="C45" s="318" t="s">
        <v>221</v>
      </c>
      <c r="D45" s="320">
        <v>1326</v>
      </c>
      <c r="E45" s="69"/>
      <c r="F45" s="69"/>
      <c r="G45" s="322" t="s">
        <v>221</v>
      </c>
      <c r="H45" s="324">
        <v>1295</v>
      </c>
      <c r="I45" s="69"/>
      <c r="J45" s="69"/>
      <c r="K45" s="322" t="s">
        <v>221</v>
      </c>
      <c r="L45" s="324">
        <v>1331</v>
      </c>
      <c r="M45" s="69"/>
    </row>
    <row r="46" spans="1:13">
      <c r="A46" s="12"/>
      <c r="B46" s="316"/>
      <c r="C46" s="319"/>
      <c r="D46" s="321"/>
      <c r="E46" s="82"/>
      <c r="F46" s="82"/>
      <c r="G46" s="323"/>
      <c r="H46" s="325"/>
      <c r="I46" s="82"/>
      <c r="J46" s="82"/>
      <c r="K46" s="323"/>
      <c r="L46" s="325"/>
      <c r="M46" s="82"/>
    </row>
    <row r="47" spans="1:13">
      <c r="A47" s="12"/>
      <c r="B47" s="326" t="s">
        <v>484</v>
      </c>
      <c r="C47" s="358">
        <v>581</v>
      </c>
      <c r="D47" s="358"/>
      <c r="E47" s="37"/>
      <c r="F47" s="37"/>
      <c r="G47" s="355">
        <v>573</v>
      </c>
      <c r="H47" s="355"/>
      <c r="I47" s="37"/>
      <c r="J47" s="37"/>
      <c r="K47" s="355">
        <v>584</v>
      </c>
      <c r="L47" s="355"/>
      <c r="M47" s="37"/>
    </row>
    <row r="48" spans="1:13">
      <c r="A48" s="12"/>
      <c r="B48" s="326"/>
      <c r="C48" s="358"/>
      <c r="D48" s="358"/>
      <c r="E48" s="37"/>
      <c r="F48" s="37"/>
      <c r="G48" s="355"/>
      <c r="H48" s="355"/>
      <c r="I48" s="37"/>
      <c r="J48" s="37"/>
      <c r="K48" s="355"/>
      <c r="L48" s="355"/>
      <c r="M48" s="37"/>
    </row>
    <row r="49" spans="1:13">
      <c r="A49" s="12"/>
      <c r="B49" s="316" t="s">
        <v>485</v>
      </c>
      <c r="C49" s="330">
        <v>691</v>
      </c>
      <c r="D49" s="330"/>
      <c r="E49" s="51"/>
      <c r="F49" s="51"/>
      <c r="G49" s="332">
        <v>705</v>
      </c>
      <c r="H49" s="332"/>
      <c r="I49" s="51"/>
      <c r="J49" s="51"/>
      <c r="K49" s="332">
        <v>642</v>
      </c>
      <c r="L49" s="332"/>
      <c r="M49" s="51"/>
    </row>
    <row r="50" spans="1:13">
      <c r="A50" s="12"/>
      <c r="B50" s="316"/>
      <c r="C50" s="330"/>
      <c r="D50" s="330"/>
      <c r="E50" s="51"/>
      <c r="F50" s="51"/>
      <c r="G50" s="332"/>
      <c r="H50" s="332"/>
      <c r="I50" s="51"/>
      <c r="J50" s="51"/>
      <c r="K50" s="332"/>
      <c r="L50" s="332"/>
      <c r="M50" s="51"/>
    </row>
    <row r="51" spans="1:13">
      <c r="A51" s="12"/>
      <c r="B51" s="326" t="s">
        <v>500</v>
      </c>
      <c r="C51" s="358">
        <v>54</v>
      </c>
      <c r="D51" s="358"/>
      <c r="E51" s="37"/>
      <c r="F51" s="37"/>
      <c r="G51" s="355">
        <v>17</v>
      </c>
      <c r="H51" s="355"/>
      <c r="I51" s="37"/>
      <c r="J51" s="37"/>
      <c r="K51" s="355">
        <v>105</v>
      </c>
      <c r="L51" s="355"/>
      <c r="M51" s="37"/>
    </row>
    <row r="52" spans="1:13" ht="15.75" thickBot="1">
      <c r="A52" s="12"/>
      <c r="B52" s="390"/>
      <c r="C52" s="391"/>
      <c r="D52" s="391"/>
      <c r="E52" s="73"/>
      <c r="F52" s="73"/>
      <c r="G52" s="392"/>
      <c r="H52" s="392"/>
      <c r="I52" s="73"/>
      <c r="J52" s="73"/>
      <c r="K52" s="392"/>
      <c r="L52" s="392"/>
      <c r="M52" s="73"/>
    </row>
    <row r="53" spans="1:13" ht="15.75" thickTop="1">
      <c r="A53" s="12"/>
      <c r="B53" s="388"/>
      <c r="C53" s="388"/>
      <c r="D53" s="388"/>
      <c r="E53" s="388"/>
      <c r="F53" s="388"/>
      <c r="G53" s="388"/>
      <c r="H53" s="388"/>
      <c r="I53" s="388"/>
    </row>
    <row r="54" spans="1:13">
      <c r="A54" s="12"/>
      <c r="B54" s="16"/>
      <c r="C54" s="16"/>
      <c r="D54" s="16"/>
      <c r="E54" s="16"/>
      <c r="F54" s="16"/>
      <c r="G54" s="16"/>
      <c r="H54" s="16"/>
      <c r="I54" s="16"/>
    </row>
    <row r="55" spans="1:13" ht="15.75" thickBot="1">
      <c r="A55" s="12"/>
      <c r="B55" s="375" t="s">
        <v>487</v>
      </c>
      <c r="C55" s="315">
        <v>2013</v>
      </c>
      <c r="D55" s="315"/>
      <c r="E55" s="315"/>
      <c r="F55" s="22"/>
      <c r="G55" s="111">
        <v>2012</v>
      </c>
      <c r="H55" s="111"/>
      <c r="I55" s="111"/>
    </row>
    <row r="56" spans="1:13">
      <c r="A56" s="12"/>
      <c r="B56" s="317" t="s">
        <v>488</v>
      </c>
      <c r="C56" s="318" t="s">
        <v>221</v>
      </c>
      <c r="D56" s="320">
        <v>1486</v>
      </c>
      <c r="E56" s="69"/>
      <c r="F56" s="69"/>
      <c r="G56" s="322" t="s">
        <v>221</v>
      </c>
      <c r="H56" s="380">
        <v>971</v>
      </c>
      <c r="I56" s="69"/>
    </row>
    <row r="57" spans="1:13">
      <c r="A57" s="12"/>
      <c r="B57" s="316"/>
      <c r="C57" s="319"/>
      <c r="D57" s="321"/>
      <c r="E57" s="82"/>
      <c r="F57" s="82"/>
      <c r="G57" s="323"/>
      <c r="H57" s="381"/>
      <c r="I57" s="82"/>
    </row>
    <row r="58" spans="1:13">
      <c r="A58" s="12"/>
      <c r="B58" s="326" t="s">
        <v>489</v>
      </c>
      <c r="C58" s="358">
        <v>149</v>
      </c>
      <c r="D58" s="358"/>
      <c r="E58" s="37"/>
      <c r="F58" s="37"/>
      <c r="G58" s="355">
        <v>112</v>
      </c>
      <c r="H58" s="355"/>
      <c r="I58" s="37"/>
    </row>
    <row r="59" spans="1:13">
      <c r="A59" s="12"/>
      <c r="B59" s="326"/>
      <c r="C59" s="358"/>
      <c r="D59" s="358"/>
      <c r="E59" s="37"/>
      <c r="F59" s="37"/>
      <c r="G59" s="355"/>
      <c r="H59" s="355"/>
      <c r="I59" s="37"/>
    </row>
    <row r="60" spans="1:13">
      <c r="A60" s="12"/>
      <c r="B60" s="316" t="s">
        <v>490</v>
      </c>
      <c r="C60" s="330">
        <v>456</v>
      </c>
      <c r="D60" s="330"/>
      <c r="E60" s="51"/>
      <c r="F60" s="51"/>
      <c r="G60" s="332">
        <v>480</v>
      </c>
      <c r="H60" s="332"/>
      <c r="I60" s="51"/>
    </row>
    <row r="61" spans="1:13">
      <c r="A61" s="12"/>
      <c r="B61" s="316"/>
      <c r="C61" s="330"/>
      <c r="D61" s="330"/>
      <c r="E61" s="51"/>
      <c r="F61" s="51"/>
      <c r="G61" s="332"/>
      <c r="H61" s="332"/>
      <c r="I61" s="51"/>
    </row>
    <row r="62" spans="1:13">
      <c r="A62" s="12"/>
      <c r="B62" s="326" t="s">
        <v>152</v>
      </c>
      <c r="C62" s="358">
        <v>154</v>
      </c>
      <c r="D62" s="358"/>
      <c r="E62" s="37"/>
      <c r="F62" s="37"/>
      <c r="G62" s="355">
        <v>97</v>
      </c>
      <c r="H62" s="355"/>
      <c r="I62" s="37"/>
    </row>
    <row r="63" spans="1:13" ht="15.75" thickBot="1">
      <c r="A63" s="12"/>
      <c r="B63" s="390"/>
      <c r="C63" s="391"/>
      <c r="D63" s="391"/>
      <c r="E63" s="73"/>
      <c r="F63" s="73"/>
      <c r="G63" s="392"/>
      <c r="H63" s="392"/>
      <c r="I63" s="73"/>
    </row>
    <row r="64" spans="1:13" ht="15.75" thickTop="1">
      <c r="A64" s="12"/>
      <c r="B64" s="394" t="s">
        <v>501</v>
      </c>
      <c r="C64" s="394"/>
      <c r="D64" s="394"/>
      <c r="E64" s="394"/>
      <c r="F64" s="394"/>
      <c r="G64" s="394"/>
      <c r="H64" s="394"/>
      <c r="I64" s="394"/>
      <c r="J64" s="394"/>
      <c r="K64" s="394"/>
      <c r="L64" s="394"/>
      <c r="M64" s="394"/>
    </row>
  </sheetData>
  <mergeCells count="193">
    <mergeCell ref="A16:A39"/>
    <mergeCell ref="B16:M16"/>
    <mergeCell ref="B17:M17"/>
    <mergeCell ref="A40:A64"/>
    <mergeCell ref="B40:M40"/>
    <mergeCell ref="B41:M41"/>
    <mergeCell ref="B64:M64"/>
    <mergeCell ref="A1:A2"/>
    <mergeCell ref="B1:M1"/>
    <mergeCell ref="B2:M2"/>
    <mergeCell ref="B3:M3"/>
    <mergeCell ref="A4:A15"/>
    <mergeCell ref="B4:M4"/>
    <mergeCell ref="B5:M5"/>
    <mergeCell ref="B15:M1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M51:M52"/>
    <mergeCell ref="B53:I53"/>
    <mergeCell ref="C55:E55"/>
    <mergeCell ref="G55:I55"/>
    <mergeCell ref="B56:B57"/>
    <mergeCell ref="C56:C57"/>
    <mergeCell ref="D56:D57"/>
    <mergeCell ref="E56:E57"/>
    <mergeCell ref="F56:F57"/>
    <mergeCell ref="G56:G57"/>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I27:I28"/>
    <mergeCell ref="J27:J28"/>
    <mergeCell ref="K27:K28"/>
    <mergeCell ref="L27:L28"/>
    <mergeCell ref="M27:M28"/>
    <mergeCell ref="B29:I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195</v>
      </c>
      <c r="B1" s="9" t="s">
        <v>2</v>
      </c>
      <c r="C1" s="9"/>
      <c r="D1" s="9"/>
      <c r="E1" s="9"/>
      <c r="F1" s="9"/>
      <c r="G1" s="9"/>
      <c r="H1" s="9"/>
      <c r="I1" s="9"/>
    </row>
    <row r="2" spans="1:9" ht="15" customHeight="1">
      <c r="A2" s="9"/>
      <c r="B2" s="9" t="s">
        <v>3</v>
      </c>
      <c r="C2" s="9"/>
      <c r="D2" s="9"/>
      <c r="E2" s="9"/>
      <c r="F2" s="9"/>
      <c r="G2" s="9"/>
      <c r="H2" s="9"/>
      <c r="I2" s="9"/>
    </row>
    <row r="3" spans="1:9" ht="15" customHeight="1">
      <c r="A3" s="3" t="s">
        <v>503</v>
      </c>
      <c r="B3" s="125" t="s">
        <v>7</v>
      </c>
      <c r="C3" s="125"/>
      <c r="D3" s="125"/>
      <c r="E3" s="125"/>
      <c r="F3" s="125"/>
      <c r="G3" s="125"/>
      <c r="H3" s="125"/>
      <c r="I3" s="125"/>
    </row>
    <row r="4" spans="1:9" ht="15" customHeight="1">
      <c r="A4" s="12" t="s">
        <v>93</v>
      </c>
      <c r="B4" s="125" t="s">
        <v>7</v>
      </c>
      <c r="C4" s="125"/>
      <c r="D4" s="125"/>
      <c r="E4" s="125"/>
      <c r="F4" s="125"/>
      <c r="G4" s="125"/>
      <c r="H4" s="125"/>
      <c r="I4" s="125"/>
    </row>
    <row r="5" spans="1:9">
      <c r="A5" s="12"/>
      <c r="B5" s="37" t="s">
        <v>505</v>
      </c>
      <c r="C5" s="37"/>
      <c r="D5" s="37"/>
      <c r="E5" s="37"/>
      <c r="F5" s="37"/>
      <c r="G5" s="37"/>
      <c r="H5" s="37"/>
      <c r="I5" s="37"/>
    </row>
    <row r="6" spans="1:9">
      <c r="A6" s="12"/>
      <c r="B6" s="32"/>
      <c r="C6" s="32"/>
      <c r="D6" s="32"/>
      <c r="E6" s="32"/>
      <c r="F6" s="32"/>
      <c r="G6" s="32"/>
      <c r="H6" s="32"/>
      <c r="I6" s="32"/>
    </row>
    <row r="7" spans="1:9">
      <c r="A7" s="12"/>
      <c r="B7" s="16"/>
      <c r="C7" s="16"/>
      <c r="D7" s="16"/>
      <c r="E7" s="16"/>
      <c r="F7" s="16"/>
      <c r="G7" s="16"/>
      <c r="H7" s="16"/>
      <c r="I7" s="16"/>
    </row>
    <row r="8" spans="1:9" ht="15.75" thickBot="1">
      <c r="A8" s="12"/>
      <c r="B8" s="22"/>
      <c r="C8" s="315">
        <v>2013</v>
      </c>
      <c r="D8" s="315"/>
      <c r="E8" s="315"/>
      <c r="F8" s="22"/>
      <c r="G8" s="111">
        <v>2012</v>
      </c>
      <c r="H8" s="111"/>
      <c r="I8" s="111"/>
    </row>
    <row r="9" spans="1:9">
      <c r="A9" s="12"/>
      <c r="B9" s="317" t="s">
        <v>506</v>
      </c>
      <c r="C9" s="318" t="s">
        <v>221</v>
      </c>
      <c r="D9" s="320">
        <v>1749</v>
      </c>
      <c r="E9" s="69"/>
      <c r="F9" s="69"/>
      <c r="G9" s="322" t="s">
        <v>221</v>
      </c>
      <c r="H9" s="380" t="s">
        <v>222</v>
      </c>
      <c r="I9" s="69"/>
    </row>
    <row r="10" spans="1:9">
      <c r="A10" s="12"/>
      <c r="B10" s="316"/>
      <c r="C10" s="360"/>
      <c r="D10" s="348"/>
      <c r="E10" s="51"/>
      <c r="F10" s="51"/>
      <c r="G10" s="372"/>
      <c r="H10" s="332"/>
      <c r="I10" s="51"/>
    </row>
    <row r="11" spans="1:9">
      <c r="A11" s="12"/>
      <c r="B11" s="326" t="s">
        <v>507</v>
      </c>
      <c r="C11" s="327">
        <v>1306</v>
      </c>
      <c r="D11" s="327"/>
      <c r="E11" s="37"/>
      <c r="F11" s="37"/>
      <c r="G11" s="328">
        <v>1310</v>
      </c>
      <c r="H11" s="328"/>
      <c r="I11" s="37"/>
    </row>
    <row r="12" spans="1:9">
      <c r="A12" s="12"/>
      <c r="B12" s="326"/>
      <c r="C12" s="327"/>
      <c r="D12" s="327"/>
      <c r="E12" s="37"/>
      <c r="F12" s="37"/>
      <c r="G12" s="328"/>
      <c r="H12" s="328"/>
      <c r="I12" s="37"/>
    </row>
    <row r="13" spans="1:9">
      <c r="A13" s="12"/>
      <c r="B13" s="316" t="s">
        <v>508</v>
      </c>
      <c r="C13" s="348">
        <v>1293</v>
      </c>
      <c r="D13" s="348"/>
      <c r="E13" s="51"/>
      <c r="F13" s="51"/>
      <c r="G13" s="350">
        <v>1294</v>
      </c>
      <c r="H13" s="350"/>
      <c r="I13" s="51"/>
    </row>
    <row r="14" spans="1:9">
      <c r="A14" s="12"/>
      <c r="B14" s="316"/>
      <c r="C14" s="348"/>
      <c r="D14" s="348"/>
      <c r="E14" s="51"/>
      <c r="F14" s="51"/>
      <c r="G14" s="350"/>
      <c r="H14" s="350"/>
      <c r="I14" s="51"/>
    </row>
    <row r="15" spans="1:9">
      <c r="A15" s="12"/>
      <c r="B15" s="326" t="s">
        <v>509</v>
      </c>
      <c r="C15" s="327">
        <v>1246</v>
      </c>
      <c r="D15" s="327"/>
      <c r="E15" s="37"/>
      <c r="F15" s="37"/>
      <c r="G15" s="355" t="s">
        <v>222</v>
      </c>
      <c r="H15" s="355"/>
      <c r="I15" s="37"/>
    </row>
    <row r="16" spans="1:9">
      <c r="A16" s="12"/>
      <c r="B16" s="326"/>
      <c r="C16" s="327"/>
      <c r="D16" s="327"/>
      <c r="E16" s="37"/>
      <c r="F16" s="37"/>
      <c r="G16" s="355"/>
      <c r="H16" s="355"/>
      <c r="I16" s="37"/>
    </row>
    <row r="17" spans="1:9">
      <c r="A17" s="12"/>
      <c r="B17" s="316" t="s">
        <v>510</v>
      </c>
      <c r="C17" s="348">
        <v>1148</v>
      </c>
      <c r="D17" s="348"/>
      <c r="E17" s="51"/>
      <c r="F17" s="51"/>
      <c r="G17" s="350">
        <v>1147</v>
      </c>
      <c r="H17" s="350"/>
      <c r="I17" s="51"/>
    </row>
    <row r="18" spans="1:9">
      <c r="A18" s="12"/>
      <c r="B18" s="316"/>
      <c r="C18" s="348"/>
      <c r="D18" s="348"/>
      <c r="E18" s="51"/>
      <c r="F18" s="51"/>
      <c r="G18" s="350"/>
      <c r="H18" s="350"/>
      <c r="I18" s="51"/>
    </row>
    <row r="19" spans="1:9">
      <c r="A19" s="12"/>
      <c r="B19" s="326" t="s">
        <v>511</v>
      </c>
      <c r="C19" s="327">
        <v>1143</v>
      </c>
      <c r="D19" s="327"/>
      <c r="E19" s="37"/>
      <c r="F19" s="37"/>
      <c r="G19" s="328">
        <v>1146</v>
      </c>
      <c r="H19" s="328"/>
      <c r="I19" s="37"/>
    </row>
    <row r="20" spans="1:9">
      <c r="A20" s="12"/>
      <c r="B20" s="326"/>
      <c r="C20" s="327"/>
      <c r="D20" s="327"/>
      <c r="E20" s="37"/>
      <c r="F20" s="37"/>
      <c r="G20" s="328"/>
      <c r="H20" s="328"/>
      <c r="I20" s="37"/>
    </row>
    <row r="21" spans="1:9">
      <c r="A21" s="12"/>
      <c r="B21" s="316" t="s">
        <v>512</v>
      </c>
      <c r="C21" s="348">
        <v>1095</v>
      </c>
      <c r="D21" s="348"/>
      <c r="E21" s="51"/>
      <c r="F21" s="51"/>
      <c r="G21" s="350">
        <v>1112</v>
      </c>
      <c r="H21" s="350"/>
      <c r="I21" s="51"/>
    </row>
    <row r="22" spans="1:9">
      <c r="A22" s="12"/>
      <c r="B22" s="316"/>
      <c r="C22" s="348"/>
      <c r="D22" s="348"/>
      <c r="E22" s="51"/>
      <c r="F22" s="51"/>
      <c r="G22" s="350"/>
      <c r="H22" s="350"/>
      <c r="I22" s="51"/>
    </row>
    <row r="23" spans="1:9">
      <c r="A23" s="12"/>
      <c r="B23" s="326" t="s">
        <v>513</v>
      </c>
      <c r="C23" s="327">
        <v>1029</v>
      </c>
      <c r="D23" s="327"/>
      <c r="E23" s="37"/>
      <c r="F23" s="37"/>
      <c r="G23" s="328">
        <v>1049</v>
      </c>
      <c r="H23" s="328"/>
      <c r="I23" s="37"/>
    </row>
    <row r="24" spans="1:9">
      <c r="A24" s="12"/>
      <c r="B24" s="326"/>
      <c r="C24" s="327"/>
      <c r="D24" s="327"/>
      <c r="E24" s="37"/>
      <c r="F24" s="37"/>
      <c r="G24" s="328"/>
      <c r="H24" s="328"/>
      <c r="I24" s="37"/>
    </row>
    <row r="25" spans="1:9">
      <c r="A25" s="12"/>
      <c r="B25" s="316" t="s">
        <v>514</v>
      </c>
      <c r="C25" s="348">
        <v>1023</v>
      </c>
      <c r="D25" s="348"/>
      <c r="E25" s="51"/>
      <c r="F25" s="51"/>
      <c r="G25" s="350">
        <v>1044</v>
      </c>
      <c r="H25" s="350"/>
      <c r="I25" s="51"/>
    </row>
    <row r="26" spans="1:9">
      <c r="A26" s="12"/>
      <c r="B26" s="316"/>
      <c r="C26" s="348"/>
      <c r="D26" s="348"/>
      <c r="E26" s="51"/>
      <c r="F26" s="51"/>
      <c r="G26" s="350"/>
      <c r="H26" s="350"/>
      <c r="I26" s="51"/>
    </row>
    <row r="27" spans="1:9">
      <c r="A27" s="12"/>
      <c r="B27" s="326" t="s">
        <v>515</v>
      </c>
      <c r="C27" s="327">
        <v>1000</v>
      </c>
      <c r="D27" s="327"/>
      <c r="E27" s="37"/>
      <c r="F27" s="37"/>
      <c r="G27" s="328">
        <v>1000</v>
      </c>
      <c r="H27" s="328"/>
      <c r="I27" s="37"/>
    </row>
    <row r="28" spans="1:9">
      <c r="A28" s="12"/>
      <c r="B28" s="326"/>
      <c r="C28" s="327"/>
      <c r="D28" s="327"/>
      <c r="E28" s="37"/>
      <c r="F28" s="37"/>
      <c r="G28" s="328"/>
      <c r="H28" s="328"/>
      <c r="I28" s="37"/>
    </row>
    <row r="29" spans="1:9">
      <c r="A29" s="12"/>
      <c r="B29" s="316" t="s">
        <v>516</v>
      </c>
      <c r="C29" s="348">
        <v>1000</v>
      </c>
      <c r="D29" s="348"/>
      <c r="E29" s="51"/>
      <c r="F29" s="51"/>
      <c r="G29" s="332" t="s">
        <v>222</v>
      </c>
      <c r="H29" s="332"/>
      <c r="I29" s="51"/>
    </row>
    <row r="30" spans="1:9">
      <c r="A30" s="12"/>
      <c r="B30" s="316"/>
      <c r="C30" s="348"/>
      <c r="D30" s="348"/>
      <c r="E30" s="51"/>
      <c r="F30" s="51"/>
      <c r="G30" s="332"/>
      <c r="H30" s="332"/>
      <c r="I30" s="51"/>
    </row>
    <row r="31" spans="1:9">
      <c r="A31" s="12"/>
      <c r="B31" s="326" t="s">
        <v>517</v>
      </c>
      <c r="C31" s="358">
        <v>998</v>
      </c>
      <c r="D31" s="358"/>
      <c r="E31" s="37"/>
      <c r="F31" s="37"/>
      <c r="G31" s="355">
        <v>998</v>
      </c>
      <c r="H31" s="355"/>
      <c r="I31" s="37"/>
    </row>
    <row r="32" spans="1:9">
      <c r="A32" s="12"/>
      <c r="B32" s="326"/>
      <c r="C32" s="358"/>
      <c r="D32" s="358"/>
      <c r="E32" s="37"/>
      <c r="F32" s="37"/>
      <c r="G32" s="355"/>
      <c r="H32" s="355"/>
      <c r="I32" s="37"/>
    </row>
    <row r="33" spans="1:9">
      <c r="A33" s="12"/>
      <c r="B33" s="316" t="s">
        <v>518</v>
      </c>
      <c r="C33" s="330">
        <v>997</v>
      </c>
      <c r="D33" s="330"/>
      <c r="E33" s="51"/>
      <c r="F33" s="51"/>
      <c r="G33" s="332" t="s">
        <v>222</v>
      </c>
      <c r="H33" s="332"/>
      <c r="I33" s="51"/>
    </row>
    <row r="34" spans="1:9">
      <c r="A34" s="12"/>
      <c r="B34" s="316"/>
      <c r="C34" s="330"/>
      <c r="D34" s="330"/>
      <c r="E34" s="51"/>
      <c r="F34" s="51"/>
      <c r="G34" s="332"/>
      <c r="H34" s="332"/>
      <c r="I34" s="51"/>
    </row>
    <row r="35" spans="1:9">
      <c r="A35" s="12"/>
      <c r="B35" s="326" t="s">
        <v>519</v>
      </c>
      <c r="C35" s="358">
        <v>975</v>
      </c>
      <c r="D35" s="358"/>
      <c r="E35" s="37"/>
      <c r="F35" s="37"/>
      <c r="G35" s="355" t="s">
        <v>222</v>
      </c>
      <c r="H35" s="355"/>
      <c r="I35" s="37"/>
    </row>
    <row r="36" spans="1:9">
      <c r="A36" s="12"/>
      <c r="B36" s="326"/>
      <c r="C36" s="358"/>
      <c r="D36" s="358"/>
      <c r="E36" s="37"/>
      <c r="F36" s="37"/>
      <c r="G36" s="355"/>
      <c r="H36" s="355"/>
      <c r="I36" s="37"/>
    </row>
    <row r="37" spans="1:9">
      <c r="A37" s="12"/>
      <c r="B37" s="316" t="s">
        <v>520</v>
      </c>
      <c r="C37" s="330">
        <v>866</v>
      </c>
      <c r="D37" s="330"/>
      <c r="E37" s="51"/>
      <c r="F37" s="51"/>
      <c r="G37" s="332">
        <v>874</v>
      </c>
      <c r="H37" s="332"/>
      <c r="I37" s="51"/>
    </row>
    <row r="38" spans="1:9">
      <c r="A38" s="12"/>
      <c r="B38" s="316"/>
      <c r="C38" s="330"/>
      <c r="D38" s="330"/>
      <c r="E38" s="51"/>
      <c r="F38" s="51"/>
      <c r="G38" s="332"/>
      <c r="H38" s="332"/>
      <c r="I38" s="51"/>
    </row>
    <row r="39" spans="1:9">
      <c r="A39" s="12"/>
      <c r="B39" s="326" t="s">
        <v>521</v>
      </c>
      <c r="C39" s="358">
        <v>749</v>
      </c>
      <c r="D39" s="358"/>
      <c r="E39" s="37"/>
      <c r="F39" s="37"/>
      <c r="G39" s="355">
        <v>749</v>
      </c>
      <c r="H39" s="355"/>
      <c r="I39" s="37"/>
    </row>
    <row r="40" spans="1:9">
      <c r="A40" s="12"/>
      <c r="B40" s="326"/>
      <c r="C40" s="358"/>
      <c r="D40" s="358"/>
      <c r="E40" s="37"/>
      <c r="F40" s="37"/>
      <c r="G40" s="355"/>
      <c r="H40" s="355"/>
      <c r="I40" s="37"/>
    </row>
    <row r="41" spans="1:9">
      <c r="A41" s="12"/>
      <c r="B41" s="316" t="s">
        <v>522</v>
      </c>
      <c r="C41" s="330">
        <v>500</v>
      </c>
      <c r="D41" s="330"/>
      <c r="E41" s="51"/>
      <c r="F41" s="51"/>
      <c r="G41" s="332" t="s">
        <v>222</v>
      </c>
      <c r="H41" s="332"/>
      <c r="I41" s="51"/>
    </row>
    <row r="42" spans="1:9">
      <c r="A42" s="12"/>
      <c r="B42" s="316"/>
      <c r="C42" s="330"/>
      <c r="D42" s="330"/>
      <c r="E42" s="51"/>
      <c r="F42" s="51"/>
      <c r="G42" s="332"/>
      <c r="H42" s="332"/>
      <c r="I42" s="51"/>
    </row>
    <row r="43" spans="1:9">
      <c r="A43" s="12"/>
      <c r="B43" s="326" t="s">
        <v>523</v>
      </c>
      <c r="C43" s="358">
        <v>499</v>
      </c>
      <c r="D43" s="358"/>
      <c r="E43" s="37"/>
      <c r="F43" s="37"/>
      <c r="G43" s="355">
        <v>499</v>
      </c>
      <c r="H43" s="355"/>
      <c r="I43" s="37"/>
    </row>
    <row r="44" spans="1:9">
      <c r="A44" s="12"/>
      <c r="B44" s="326"/>
      <c r="C44" s="358"/>
      <c r="D44" s="358"/>
      <c r="E44" s="37"/>
      <c r="F44" s="37"/>
      <c r="G44" s="355"/>
      <c r="H44" s="355"/>
      <c r="I44" s="37"/>
    </row>
    <row r="45" spans="1:9">
      <c r="A45" s="12"/>
      <c r="B45" s="316" t="s">
        <v>524</v>
      </c>
      <c r="C45" s="330">
        <v>498</v>
      </c>
      <c r="D45" s="330"/>
      <c r="E45" s="51"/>
      <c r="F45" s="51"/>
      <c r="G45" s="332">
        <v>498</v>
      </c>
      <c r="H45" s="332"/>
      <c r="I45" s="51"/>
    </row>
    <row r="46" spans="1:9">
      <c r="A46" s="12"/>
      <c r="B46" s="316"/>
      <c r="C46" s="330"/>
      <c r="D46" s="330"/>
      <c r="E46" s="51"/>
      <c r="F46" s="51"/>
      <c r="G46" s="332"/>
      <c r="H46" s="332"/>
      <c r="I46" s="51"/>
    </row>
    <row r="47" spans="1:9">
      <c r="A47" s="12"/>
      <c r="B47" s="326" t="s">
        <v>525</v>
      </c>
      <c r="C47" s="358">
        <v>498</v>
      </c>
      <c r="D47" s="358"/>
      <c r="E47" s="37"/>
      <c r="F47" s="37"/>
      <c r="G47" s="355">
        <v>498</v>
      </c>
      <c r="H47" s="355"/>
      <c r="I47" s="37"/>
    </row>
    <row r="48" spans="1:9">
      <c r="A48" s="12"/>
      <c r="B48" s="326"/>
      <c r="C48" s="358"/>
      <c r="D48" s="358"/>
      <c r="E48" s="37"/>
      <c r="F48" s="37"/>
      <c r="G48" s="355"/>
      <c r="H48" s="355"/>
      <c r="I48" s="37"/>
    </row>
    <row r="49" spans="1:9">
      <c r="A49" s="12"/>
      <c r="B49" s="316" t="s">
        <v>526</v>
      </c>
      <c r="C49" s="330">
        <v>492</v>
      </c>
      <c r="D49" s="330"/>
      <c r="E49" s="51"/>
      <c r="F49" s="51"/>
      <c r="G49" s="332">
        <v>492</v>
      </c>
      <c r="H49" s="332"/>
      <c r="I49" s="51"/>
    </row>
    <row r="50" spans="1:9">
      <c r="A50" s="12"/>
      <c r="B50" s="316"/>
      <c r="C50" s="330"/>
      <c r="D50" s="330"/>
      <c r="E50" s="51"/>
      <c r="F50" s="51"/>
      <c r="G50" s="332"/>
      <c r="H50" s="332"/>
      <c r="I50" s="51"/>
    </row>
    <row r="51" spans="1:9">
      <c r="A51" s="12"/>
      <c r="B51" s="326" t="s">
        <v>527</v>
      </c>
      <c r="C51" s="358">
        <v>249</v>
      </c>
      <c r="D51" s="358"/>
      <c r="E51" s="37"/>
      <c r="F51" s="37"/>
      <c r="G51" s="355">
        <v>248</v>
      </c>
      <c r="H51" s="355"/>
      <c r="I51" s="37"/>
    </row>
    <row r="52" spans="1:9">
      <c r="A52" s="12"/>
      <c r="B52" s="326"/>
      <c r="C52" s="358"/>
      <c r="D52" s="358"/>
      <c r="E52" s="37"/>
      <c r="F52" s="37"/>
      <c r="G52" s="355"/>
      <c r="H52" s="355"/>
      <c r="I52" s="37"/>
    </row>
    <row r="53" spans="1:9">
      <c r="A53" s="12"/>
      <c r="B53" s="316" t="s">
        <v>528</v>
      </c>
      <c r="C53" s="330" t="s">
        <v>222</v>
      </c>
      <c r="D53" s="330"/>
      <c r="E53" s="51"/>
      <c r="F53" s="51"/>
      <c r="G53" s="350">
        <v>2058</v>
      </c>
      <c r="H53" s="350"/>
      <c r="I53" s="51"/>
    </row>
    <row r="54" spans="1:9">
      <c r="A54" s="12"/>
      <c r="B54" s="316"/>
      <c r="C54" s="330"/>
      <c r="D54" s="330"/>
      <c r="E54" s="51"/>
      <c r="F54" s="51"/>
      <c r="G54" s="350"/>
      <c r="H54" s="350"/>
      <c r="I54" s="51"/>
    </row>
    <row r="55" spans="1:9">
      <c r="A55" s="12"/>
      <c r="B55" s="326" t="s">
        <v>148</v>
      </c>
      <c r="C55" s="358">
        <v>186</v>
      </c>
      <c r="D55" s="358"/>
      <c r="E55" s="37"/>
      <c r="F55" s="37"/>
      <c r="G55" s="355">
        <v>238</v>
      </c>
      <c r="H55" s="355"/>
      <c r="I55" s="37"/>
    </row>
    <row r="56" spans="1:9" ht="15.75" thickBot="1">
      <c r="A56" s="12"/>
      <c r="B56" s="371"/>
      <c r="C56" s="362"/>
      <c r="D56" s="362"/>
      <c r="E56" s="38"/>
      <c r="F56" s="38"/>
      <c r="G56" s="356"/>
      <c r="H56" s="356"/>
      <c r="I56" s="38"/>
    </row>
    <row r="57" spans="1:9">
      <c r="A57" s="12"/>
      <c r="B57" s="178"/>
      <c r="C57" s="318" t="s">
        <v>221</v>
      </c>
      <c r="D57" s="320">
        <v>20539</v>
      </c>
      <c r="E57" s="69"/>
      <c r="F57" s="69"/>
      <c r="G57" s="322" t="s">
        <v>221</v>
      </c>
      <c r="H57" s="324">
        <v>16254</v>
      </c>
      <c r="I57" s="69"/>
    </row>
    <row r="58" spans="1:9" ht="15.75" thickBot="1">
      <c r="A58" s="12"/>
      <c r="B58" s="209"/>
      <c r="C58" s="366"/>
      <c r="D58" s="349"/>
      <c r="E58" s="94"/>
      <c r="F58" s="94"/>
      <c r="G58" s="373"/>
      <c r="H58" s="351"/>
      <c r="I58" s="94"/>
    </row>
    <row r="59" spans="1:9" ht="15.75" thickTop="1"/>
  </sheetData>
  <mergeCells count="164">
    <mergeCell ref="H57:H58"/>
    <mergeCell ref="I57:I58"/>
    <mergeCell ref="A1:A2"/>
    <mergeCell ref="B1:I1"/>
    <mergeCell ref="B2:I2"/>
    <mergeCell ref="B3:I3"/>
    <mergeCell ref="A4:A58"/>
    <mergeCell ref="B4:I4"/>
    <mergeCell ref="B5:I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26.42578125" bestFit="1" customWidth="1"/>
    <col min="3" max="3" width="36.5703125" bestFit="1" customWidth="1"/>
    <col min="6" max="6" width="6.140625" customWidth="1"/>
    <col min="7" max="7" width="2.42578125" customWidth="1"/>
    <col min="9" max="9" width="5.5703125" bestFit="1" customWidth="1"/>
    <col min="12" max="12" width="5.7109375" customWidth="1"/>
    <col min="13" max="13" width="2.140625" customWidth="1"/>
    <col min="15" max="15" width="5.5703125" bestFit="1" customWidth="1"/>
    <col min="18" max="18" width="5.7109375" customWidth="1"/>
    <col min="19" max="19" width="2.140625" customWidth="1"/>
  </cols>
  <sheetData>
    <row r="1" spans="1:19" ht="15" customHeight="1">
      <c r="A1" s="9" t="s">
        <v>119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25</v>
      </c>
      <c r="B3" s="125" t="s">
        <v>7</v>
      </c>
      <c r="C3" s="125"/>
      <c r="D3" s="125"/>
      <c r="E3" s="125"/>
      <c r="F3" s="125"/>
      <c r="G3" s="125"/>
      <c r="H3" s="125"/>
      <c r="I3" s="125"/>
      <c r="J3" s="125"/>
      <c r="K3" s="125"/>
      <c r="L3" s="125"/>
      <c r="M3" s="125"/>
      <c r="N3" s="125"/>
      <c r="O3" s="125"/>
      <c r="P3" s="125"/>
      <c r="Q3" s="125"/>
      <c r="R3" s="125"/>
      <c r="S3" s="125"/>
    </row>
    <row r="4" spans="1:19" ht="15" customHeight="1">
      <c r="A4" s="12" t="s">
        <v>1197</v>
      </c>
      <c r="B4" s="125" t="s">
        <v>7</v>
      </c>
      <c r="C4" s="125"/>
      <c r="D4" s="125"/>
      <c r="E4" s="125"/>
      <c r="F4" s="125"/>
      <c r="G4" s="125"/>
      <c r="H4" s="125"/>
      <c r="I4" s="125"/>
      <c r="J4" s="125"/>
      <c r="K4" s="125"/>
      <c r="L4" s="125"/>
      <c r="M4" s="125"/>
      <c r="N4" s="125"/>
      <c r="O4" s="125"/>
      <c r="P4" s="125"/>
      <c r="Q4" s="125"/>
      <c r="R4" s="125"/>
      <c r="S4" s="125"/>
    </row>
    <row r="5" spans="1:19">
      <c r="A5" s="12"/>
      <c r="B5" s="37" t="s">
        <v>628</v>
      </c>
      <c r="C5" s="37"/>
      <c r="D5" s="37"/>
      <c r="E5" s="37"/>
      <c r="F5" s="37"/>
      <c r="G5" s="37"/>
      <c r="H5" s="37"/>
      <c r="I5" s="37"/>
      <c r="J5" s="37"/>
      <c r="K5" s="37"/>
      <c r="L5" s="37"/>
      <c r="M5" s="37"/>
      <c r="N5" s="37"/>
      <c r="O5" s="37"/>
      <c r="P5" s="37"/>
      <c r="Q5" s="37"/>
      <c r="R5" s="37"/>
      <c r="S5" s="37"/>
    </row>
    <row r="6" spans="1:19">
      <c r="A6" s="12"/>
      <c r="B6" s="32"/>
      <c r="C6" s="32"/>
      <c r="D6" s="32"/>
      <c r="E6" s="32"/>
      <c r="F6" s="32"/>
      <c r="G6" s="32"/>
      <c r="H6" s="32"/>
      <c r="I6" s="32"/>
      <c r="J6" s="32"/>
      <c r="K6" s="32"/>
      <c r="L6" s="32"/>
      <c r="M6" s="32"/>
      <c r="N6" s="32"/>
      <c r="O6" s="32"/>
      <c r="P6" s="32"/>
      <c r="Q6" s="32"/>
      <c r="R6" s="32"/>
      <c r="S6" s="32"/>
    </row>
    <row r="7" spans="1:19">
      <c r="A7" s="12"/>
      <c r="B7" s="16"/>
      <c r="C7" s="16"/>
      <c r="D7" s="16"/>
      <c r="E7" s="16"/>
      <c r="F7" s="16"/>
      <c r="G7" s="16"/>
      <c r="H7" s="16"/>
      <c r="I7" s="16"/>
      <c r="J7" s="16"/>
      <c r="K7" s="16"/>
      <c r="L7" s="16"/>
      <c r="M7" s="16"/>
      <c r="N7" s="16"/>
      <c r="O7" s="16"/>
      <c r="P7" s="16"/>
      <c r="Q7" s="16"/>
      <c r="R7" s="16"/>
      <c r="S7" s="16"/>
    </row>
    <row r="8" spans="1:19" ht="15.75" thickBot="1">
      <c r="A8" s="12"/>
      <c r="B8" s="130"/>
      <c r="C8" s="315">
        <v>2013</v>
      </c>
      <c r="D8" s="315"/>
      <c r="E8" s="315"/>
      <c r="F8" s="315"/>
      <c r="G8" s="315"/>
      <c r="H8" s="17"/>
      <c r="I8" s="111">
        <v>2012</v>
      </c>
      <c r="J8" s="111"/>
      <c r="K8" s="111"/>
      <c r="L8" s="111"/>
      <c r="M8" s="111"/>
      <c r="N8" s="17"/>
      <c r="O8" s="111">
        <v>2011</v>
      </c>
      <c r="P8" s="111"/>
      <c r="Q8" s="111"/>
      <c r="R8" s="111"/>
      <c r="S8" s="111"/>
    </row>
    <row r="9" spans="1:19">
      <c r="A9" s="12"/>
      <c r="B9" s="37" t="s">
        <v>368</v>
      </c>
      <c r="C9" s="368" t="s">
        <v>629</v>
      </c>
      <c r="D9" s="368"/>
      <c r="E9" s="47"/>
      <c r="F9" s="368" t="s">
        <v>631</v>
      </c>
      <c r="G9" s="368"/>
      <c r="H9" s="37"/>
      <c r="I9" s="369" t="s">
        <v>629</v>
      </c>
      <c r="J9" s="369"/>
      <c r="K9" s="47"/>
      <c r="L9" s="369" t="s">
        <v>631</v>
      </c>
      <c r="M9" s="369"/>
      <c r="N9" s="37"/>
      <c r="O9" s="369" t="s">
        <v>629</v>
      </c>
      <c r="P9" s="369"/>
      <c r="Q9" s="47"/>
      <c r="R9" s="369" t="s">
        <v>631</v>
      </c>
      <c r="S9" s="369"/>
    </row>
    <row r="10" spans="1:19" ht="15.75" thickBot="1">
      <c r="A10" s="12"/>
      <c r="B10" s="38"/>
      <c r="C10" s="315" t="s">
        <v>630</v>
      </c>
      <c r="D10" s="315"/>
      <c r="E10" s="38"/>
      <c r="F10" s="315" t="s">
        <v>630</v>
      </c>
      <c r="G10" s="315"/>
      <c r="H10" s="38"/>
      <c r="I10" s="111" t="s">
        <v>630</v>
      </c>
      <c r="J10" s="111"/>
      <c r="K10" s="38"/>
      <c r="L10" s="111" t="s">
        <v>630</v>
      </c>
      <c r="M10" s="111"/>
      <c r="N10" s="38"/>
      <c r="O10" s="111" t="s">
        <v>630</v>
      </c>
      <c r="P10" s="111"/>
      <c r="Q10" s="38"/>
      <c r="R10" s="111" t="s">
        <v>630</v>
      </c>
      <c r="S10" s="111"/>
    </row>
    <row r="11" spans="1:19">
      <c r="A11" s="12"/>
      <c r="B11" s="317" t="s">
        <v>632</v>
      </c>
      <c r="C11" s="320">
        <v>3577</v>
      </c>
      <c r="D11" s="69"/>
      <c r="E11" s="69"/>
      <c r="F11" s="378">
        <v>550</v>
      </c>
      <c r="G11" s="69"/>
      <c r="H11" s="69"/>
      <c r="I11" s="324">
        <v>3577</v>
      </c>
      <c r="J11" s="69"/>
      <c r="K11" s="69"/>
      <c r="L11" s="380">
        <v>536</v>
      </c>
      <c r="M11" s="69"/>
      <c r="N11" s="69"/>
      <c r="O11" s="324">
        <v>3577</v>
      </c>
      <c r="P11" s="69"/>
      <c r="Q11" s="69"/>
      <c r="R11" s="380">
        <v>495</v>
      </c>
      <c r="S11" s="69"/>
    </row>
    <row r="12" spans="1:19">
      <c r="A12" s="12"/>
      <c r="B12" s="316"/>
      <c r="C12" s="321"/>
      <c r="D12" s="82"/>
      <c r="E12" s="82"/>
      <c r="F12" s="379"/>
      <c r="G12" s="82"/>
      <c r="H12" s="82"/>
      <c r="I12" s="325"/>
      <c r="J12" s="82"/>
      <c r="K12" s="82"/>
      <c r="L12" s="381"/>
      <c r="M12" s="82"/>
      <c r="N12" s="82"/>
      <c r="O12" s="325"/>
      <c r="P12" s="82"/>
      <c r="Q12" s="82"/>
      <c r="R12" s="381"/>
      <c r="S12" s="82"/>
    </row>
    <row r="13" spans="1:19">
      <c r="A13" s="12"/>
      <c r="B13" s="398" t="s">
        <v>633</v>
      </c>
      <c r="C13" s="358" t="s">
        <v>222</v>
      </c>
      <c r="D13" s="37"/>
      <c r="E13" s="37"/>
      <c r="F13" s="358">
        <v>139</v>
      </c>
      <c r="G13" s="37"/>
      <c r="H13" s="37"/>
      <c r="I13" s="355" t="s">
        <v>222</v>
      </c>
      <c r="J13" s="37"/>
      <c r="K13" s="37"/>
      <c r="L13" s="355">
        <v>62</v>
      </c>
      <c r="M13" s="37"/>
      <c r="N13" s="37"/>
      <c r="O13" s="355" t="s">
        <v>222</v>
      </c>
      <c r="P13" s="37"/>
      <c r="Q13" s="37"/>
      <c r="R13" s="355">
        <v>58</v>
      </c>
      <c r="S13" s="37"/>
    </row>
    <row r="14" spans="1:19">
      <c r="A14" s="12"/>
      <c r="B14" s="398"/>
      <c r="C14" s="358"/>
      <c r="D14" s="37"/>
      <c r="E14" s="37"/>
      <c r="F14" s="358"/>
      <c r="G14" s="37"/>
      <c r="H14" s="37"/>
      <c r="I14" s="355"/>
      <c r="J14" s="37"/>
      <c r="K14" s="37"/>
      <c r="L14" s="355"/>
      <c r="M14" s="37"/>
      <c r="N14" s="37"/>
      <c r="O14" s="355"/>
      <c r="P14" s="37"/>
      <c r="Q14" s="37"/>
      <c r="R14" s="355"/>
      <c r="S14" s="37"/>
    </row>
    <row r="15" spans="1:19">
      <c r="A15" s="12"/>
      <c r="B15" s="51" t="s">
        <v>634</v>
      </c>
      <c r="C15" s="330" t="s">
        <v>222</v>
      </c>
      <c r="D15" s="51"/>
      <c r="E15" s="51"/>
      <c r="F15" s="330" t="s">
        <v>635</v>
      </c>
      <c r="G15" s="360" t="s">
        <v>224</v>
      </c>
      <c r="H15" s="51"/>
      <c r="I15" s="332" t="s">
        <v>222</v>
      </c>
      <c r="J15" s="51"/>
      <c r="K15" s="51"/>
      <c r="L15" s="332" t="s">
        <v>636</v>
      </c>
      <c r="M15" s="372" t="s">
        <v>224</v>
      </c>
      <c r="N15" s="51"/>
      <c r="O15" s="332" t="s">
        <v>222</v>
      </c>
      <c r="P15" s="51"/>
      <c r="Q15" s="51"/>
      <c r="R15" s="332" t="s">
        <v>229</v>
      </c>
      <c r="S15" s="372" t="s">
        <v>224</v>
      </c>
    </row>
    <row r="16" spans="1:19" ht="15.75" thickBot="1">
      <c r="A16" s="12"/>
      <c r="B16" s="39"/>
      <c r="C16" s="331"/>
      <c r="D16" s="39"/>
      <c r="E16" s="39"/>
      <c r="F16" s="331"/>
      <c r="G16" s="399"/>
      <c r="H16" s="39"/>
      <c r="I16" s="333"/>
      <c r="J16" s="39"/>
      <c r="K16" s="39"/>
      <c r="L16" s="333"/>
      <c r="M16" s="400"/>
      <c r="N16" s="39"/>
      <c r="O16" s="333"/>
      <c r="P16" s="39"/>
      <c r="Q16" s="39"/>
      <c r="R16" s="333"/>
      <c r="S16" s="400"/>
    </row>
    <row r="17" spans="1:19">
      <c r="A17" s="12"/>
      <c r="B17" s="334" t="s">
        <v>637</v>
      </c>
      <c r="C17" s="335">
        <v>3577</v>
      </c>
      <c r="D17" s="47"/>
      <c r="E17" s="47"/>
      <c r="F17" s="359">
        <v>650</v>
      </c>
      <c r="G17" s="47"/>
      <c r="H17" s="47"/>
      <c r="I17" s="336">
        <v>3577</v>
      </c>
      <c r="J17" s="47"/>
      <c r="K17" s="47"/>
      <c r="L17" s="401">
        <v>550</v>
      </c>
      <c r="M17" s="47"/>
      <c r="N17" s="47"/>
      <c r="O17" s="336">
        <v>3577</v>
      </c>
      <c r="P17" s="47"/>
      <c r="Q17" s="47"/>
      <c r="R17" s="401">
        <v>536</v>
      </c>
      <c r="S17" s="47"/>
    </row>
    <row r="18" spans="1:19" ht="15.75" thickBot="1">
      <c r="A18" s="12"/>
      <c r="B18" s="390"/>
      <c r="C18" s="385"/>
      <c r="D18" s="73"/>
      <c r="E18" s="73"/>
      <c r="F18" s="391"/>
      <c r="G18" s="73"/>
      <c r="H18" s="73"/>
      <c r="I18" s="387"/>
      <c r="J18" s="73"/>
      <c r="K18" s="73"/>
      <c r="L18" s="392"/>
      <c r="M18" s="73"/>
      <c r="N18" s="73"/>
      <c r="O18" s="387"/>
      <c r="P18" s="73"/>
      <c r="Q18" s="73"/>
      <c r="R18" s="392"/>
      <c r="S18" s="73"/>
    </row>
    <row r="19" spans="1:19" ht="15.75" thickTop="1">
      <c r="A19" s="12"/>
      <c r="B19" s="16"/>
      <c r="C19" s="16"/>
    </row>
    <row r="20" spans="1:19" ht="45">
      <c r="A20" s="12"/>
      <c r="B20" s="123" t="s">
        <v>491</v>
      </c>
      <c r="C20" s="124" t="s">
        <v>638</v>
      </c>
    </row>
    <row r="21" spans="1:19">
      <c r="A21" s="12"/>
      <c r="B21" s="16"/>
      <c r="C21" s="16"/>
    </row>
    <row r="22" spans="1:19" ht="22.5">
      <c r="A22" s="12"/>
      <c r="B22" s="123" t="s">
        <v>639</v>
      </c>
      <c r="C22" s="124" t="s">
        <v>640</v>
      </c>
    </row>
  </sheetData>
  <mergeCells count="101">
    <mergeCell ref="A1:A2"/>
    <mergeCell ref="B1:S1"/>
    <mergeCell ref="B2:S2"/>
    <mergeCell ref="B3:S3"/>
    <mergeCell ref="A4:A22"/>
    <mergeCell ref="B4:S4"/>
    <mergeCell ref="B5:S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P9"/>
    <mergeCell ref="O10:P10"/>
    <mergeCell ref="Q9:Q10"/>
    <mergeCell ref="R9:S9"/>
    <mergeCell ref="R10:S10"/>
    <mergeCell ref="H9:H10"/>
    <mergeCell ref="I9:J9"/>
    <mergeCell ref="I10:J10"/>
    <mergeCell ref="K9:K10"/>
    <mergeCell ref="L9:M9"/>
    <mergeCell ref="L10:M10"/>
    <mergeCell ref="B6:S6"/>
    <mergeCell ref="C8:G8"/>
    <mergeCell ref="I8:M8"/>
    <mergeCell ref="O8:S8"/>
    <mergeCell ref="B9:B10"/>
    <mergeCell ref="C9:D9"/>
    <mergeCell ref="C10:D10"/>
    <mergeCell ref="E9:E10"/>
    <mergeCell ref="F9:G9"/>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9.85546875" customWidth="1"/>
    <col min="4" max="4" width="8.5703125" customWidth="1"/>
    <col min="5" max="5" width="2" customWidth="1"/>
    <col min="6" max="6" width="6.42578125" customWidth="1"/>
    <col min="7" max="8" width="7.85546875" customWidth="1"/>
    <col min="9" max="9" width="6.42578125" customWidth="1"/>
    <col min="10" max="10" width="15.28515625" customWidth="1"/>
    <col min="11" max="11" width="7.28515625" customWidth="1"/>
    <col min="12" max="12" width="5.140625" customWidth="1"/>
    <col min="13" max="13" width="7.28515625" customWidth="1"/>
    <col min="14" max="14" width="2.5703125" customWidth="1"/>
    <col min="15" max="15" width="7.85546875" customWidth="1"/>
    <col min="16" max="16" width="11.85546875" customWidth="1"/>
  </cols>
  <sheetData>
    <row r="1" spans="1:16" ht="15" customHeight="1">
      <c r="A1" s="9" t="s">
        <v>119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644</v>
      </c>
      <c r="B3" s="125" t="s">
        <v>7</v>
      </c>
      <c r="C3" s="125"/>
      <c r="D3" s="125"/>
      <c r="E3" s="125"/>
      <c r="F3" s="125"/>
      <c r="G3" s="125"/>
      <c r="H3" s="125"/>
      <c r="I3" s="125"/>
      <c r="J3" s="125"/>
      <c r="K3" s="125"/>
      <c r="L3" s="125"/>
      <c r="M3" s="125"/>
      <c r="N3" s="125"/>
      <c r="O3" s="125"/>
      <c r="P3" s="125"/>
    </row>
    <row r="4" spans="1:16" ht="15" customHeight="1">
      <c r="A4" s="12" t="s">
        <v>1199</v>
      </c>
      <c r="B4" s="125" t="s">
        <v>7</v>
      </c>
      <c r="C4" s="125"/>
      <c r="D4" s="125"/>
      <c r="E4" s="125"/>
      <c r="F4" s="125"/>
      <c r="G4" s="125"/>
      <c r="H4" s="125"/>
      <c r="I4" s="125"/>
      <c r="J4" s="125"/>
      <c r="K4" s="125"/>
      <c r="L4" s="125"/>
      <c r="M4" s="125"/>
      <c r="N4" s="125"/>
      <c r="O4" s="125"/>
      <c r="P4" s="125"/>
    </row>
    <row r="5" spans="1:16" ht="25.5" customHeight="1">
      <c r="A5" s="12"/>
      <c r="B5" s="128" t="s">
        <v>1200</v>
      </c>
      <c r="C5" s="128"/>
      <c r="D5" s="128"/>
      <c r="E5" s="128"/>
      <c r="F5" s="128"/>
      <c r="G5" s="128"/>
      <c r="H5" s="128"/>
      <c r="I5" s="128"/>
      <c r="J5" s="128"/>
      <c r="K5" s="128"/>
      <c r="L5" s="128"/>
      <c r="M5" s="128"/>
      <c r="N5" s="128"/>
      <c r="O5" s="128"/>
      <c r="P5" s="128"/>
    </row>
    <row r="6" spans="1:16">
      <c r="A6" s="12"/>
      <c r="B6" s="32"/>
      <c r="C6" s="32"/>
      <c r="D6" s="32"/>
      <c r="E6" s="32"/>
      <c r="F6" s="32"/>
      <c r="G6" s="32"/>
      <c r="H6" s="32"/>
      <c r="I6" s="32"/>
      <c r="J6" s="32"/>
    </row>
    <row r="7" spans="1:16">
      <c r="A7" s="12"/>
      <c r="B7" s="16"/>
      <c r="C7" s="16"/>
      <c r="D7" s="16"/>
      <c r="E7" s="16"/>
      <c r="F7" s="16"/>
      <c r="G7" s="16"/>
      <c r="H7" s="16"/>
      <c r="I7" s="16"/>
      <c r="J7" s="16"/>
    </row>
    <row r="8" spans="1:16" ht="15.75" thickBot="1">
      <c r="A8" s="12"/>
      <c r="B8" s="375" t="s">
        <v>334</v>
      </c>
      <c r="C8" s="315">
        <v>2013</v>
      </c>
      <c r="D8" s="315"/>
      <c r="E8" s="22"/>
      <c r="F8" s="111">
        <v>2012</v>
      </c>
      <c r="G8" s="111"/>
      <c r="H8" s="22"/>
      <c r="I8" s="111">
        <v>2011</v>
      </c>
      <c r="J8" s="111"/>
    </row>
    <row r="9" spans="1:16">
      <c r="A9" s="12"/>
      <c r="B9" s="303" t="s">
        <v>651</v>
      </c>
      <c r="C9" s="376">
        <v>4.2</v>
      </c>
      <c r="D9" s="305" t="s">
        <v>652</v>
      </c>
      <c r="E9" s="25"/>
      <c r="F9" s="377">
        <v>4.4000000000000004</v>
      </c>
      <c r="G9" s="307" t="s">
        <v>652</v>
      </c>
      <c r="H9" s="25"/>
      <c r="I9" s="377">
        <v>4.3</v>
      </c>
      <c r="J9" s="307" t="s">
        <v>652</v>
      </c>
    </row>
    <row r="10" spans="1:16">
      <c r="A10" s="12"/>
      <c r="B10" s="308" t="s">
        <v>653</v>
      </c>
      <c r="C10" s="353">
        <v>1.2</v>
      </c>
      <c r="D10" s="311" t="s">
        <v>652</v>
      </c>
      <c r="E10" s="17"/>
      <c r="F10" s="352">
        <v>1.3</v>
      </c>
      <c r="G10" s="312" t="s">
        <v>652</v>
      </c>
      <c r="H10" s="17"/>
      <c r="I10" s="352">
        <v>2.5</v>
      </c>
      <c r="J10" s="312" t="s">
        <v>652</v>
      </c>
    </row>
    <row r="11" spans="1:16">
      <c r="A11" s="12"/>
      <c r="B11" s="303" t="s">
        <v>654</v>
      </c>
      <c r="C11" s="309">
        <v>25</v>
      </c>
      <c r="D11" s="304" t="s">
        <v>652</v>
      </c>
      <c r="E11" s="19"/>
      <c r="F11" s="310">
        <v>25.2</v>
      </c>
      <c r="G11" s="306" t="s">
        <v>652</v>
      </c>
      <c r="H11" s="19"/>
      <c r="I11" s="310">
        <v>23.4</v>
      </c>
      <c r="J11" s="306" t="s">
        <v>652</v>
      </c>
    </row>
    <row r="12" spans="1:16">
      <c r="A12" s="12"/>
      <c r="B12" s="326" t="s">
        <v>655</v>
      </c>
      <c r="C12" s="358">
        <v>7</v>
      </c>
      <c r="D12" s="37"/>
      <c r="E12" s="37"/>
      <c r="F12" s="355">
        <v>7</v>
      </c>
      <c r="G12" s="37"/>
      <c r="H12" s="37"/>
      <c r="I12" s="355">
        <v>7</v>
      </c>
      <c r="J12" s="37"/>
    </row>
    <row r="13" spans="1:16" ht="15.75" thickBot="1">
      <c r="A13" s="12"/>
      <c r="B13" s="390"/>
      <c r="C13" s="391"/>
      <c r="D13" s="73"/>
      <c r="E13" s="73"/>
      <c r="F13" s="392"/>
      <c r="G13" s="73"/>
      <c r="H13" s="73"/>
      <c r="I13" s="392"/>
      <c r="J13" s="73"/>
    </row>
    <row r="14" spans="1:16" ht="15.75" thickTop="1">
      <c r="A14" s="12" t="s">
        <v>1201</v>
      </c>
      <c r="B14" s="125" t="s">
        <v>7</v>
      </c>
      <c r="C14" s="125"/>
      <c r="D14" s="125"/>
      <c r="E14" s="125"/>
      <c r="F14" s="125"/>
      <c r="G14" s="125"/>
      <c r="H14" s="125"/>
      <c r="I14" s="125"/>
      <c r="J14" s="125"/>
      <c r="K14" s="125"/>
      <c r="L14" s="125"/>
      <c r="M14" s="125"/>
      <c r="N14" s="125"/>
      <c r="O14" s="125"/>
      <c r="P14" s="125"/>
    </row>
    <row r="15" spans="1:16">
      <c r="A15" s="12"/>
      <c r="B15" s="128" t="s">
        <v>656</v>
      </c>
      <c r="C15" s="128"/>
      <c r="D15" s="128"/>
      <c r="E15" s="128"/>
      <c r="F15" s="128"/>
      <c r="G15" s="128"/>
      <c r="H15" s="128"/>
      <c r="I15" s="128"/>
      <c r="J15" s="128"/>
      <c r="K15" s="128"/>
      <c r="L15" s="128"/>
      <c r="M15" s="128"/>
      <c r="N15" s="128"/>
      <c r="O15" s="128"/>
      <c r="P15" s="128"/>
    </row>
    <row r="16" spans="1:16">
      <c r="A16" s="12"/>
      <c r="B16" s="32"/>
      <c r="C16" s="32"/>
      <c r="D16" s="32"/>
      <c r="E16" s="32"/>
      <c r="F16" s="32"/>
      <c r="G16" s="32"/>
      <c r="H16" s="32"/>
      <c r="I16" s="32"/>
      <c r="J16" s="32"/>
      <c r="K16" s="32"/>
      <c r="L16" s="32"/>
      <c r="M16" s="32"/>
      <c r="N16" s="32"/>
    </row>
    <row r="17" spans="1:14">
      <c r="A17" s="12"/>
      <c r="B17" s="16"/>
      <c r="C17" s="16"/>
      <c r="D17" s="16"/>
      <c r="E17" s="16"/>
      <c r="F17" s="16"/>
      <c r="G17" s="16"/>
      <c r="H17" s="16"/>
      <c r="I17" s="16"/>
      <c r="J17" s="16"/>
      <c r="K17" s="16"/>
      <c r="L17" s="16"/>
      <c r="M17" s="16"/>
      <c r="N17" s="16"/>
    </row>
    <row r="18" spans="1:14">
      <c r="A18" s="12"/>
      <c r="B18" s="37"/>
      <c r="C18" s="110" t="s">
        <v>657</v>
      </c>
      <c r="D18" s="110"/>
      <c r="E18" s="37"/>
      <c r="F18" s="110" t="s">
        <v>659</v>
      </c>
      <c r="G18" s="110"/>
      <c r="H18" s="110"/>
      <c r="I18" s="37"/>
      <c r="J18" s="105" t="s">
        <v>659</v>
      </c>
      <c r="K18" s="37"/>
      <c r="L18" s="110" t="s">
        <v>666</v>
      </c>
      <c r="M18" s="110"/>
      <c r="N18" s="110"/>
    </row>
    <row r="19" spans="1:14">
      <c r="A19" s="12"/>
      <c r="B19" s="37"/>
      <c r="C19" s="110" t="s">
        <v>658</v>
      </c>
      <c r="D19" s="110"/>
      <c r="E19" s="37"/>
      <c r="F19" s="110" t="s">
        <v>660</v>
      </c>
      <c r="G19" s="110"/>
      <c r="H19" s="110"/>
      <c r="I19" s="37"/>
      <c r="J19" s="105" t="s">
        <v>660</v>
      </c>
      <c r="K19" s="37"/>
      <c r="L19" s="110" t="s">
        <v>667</v>
      </c>
      <c r="M19" s="110"/>
      <c r="N19" s="110"/>
    </row>
    <row r="20" spans="1:14">
      <c r="A20" s="12"/>
      <c r="B20" s="37"/>
      <c r="C20" s="125"/>
      <c r="D20" s="125"/>
      <c r="E20" s="37"/>
      <c r="F20" s="110" t="s">
        <v>661</v>
      </c>
      <c r="G20" s="110"/>
      <c r="H20" s="110"/>
      <c r="I20" s="37"/>
      <c r="J20" s="105" t="s">
        <v>663</v>
      </c>
      <c r="K20" s="37"/>
      <c r="L20" s="110" t="s">
        <v>364</v>
      </c>
      <c r="M20" s="110"/>
      <c r="N20" s="110"/>
    </row>
    <row r="21" spans="1:14">
      <c r="A21" s="12"/>
      <c r="B21" s="37"/>
      <c r="C21" s="125"/>
      <c r="D21" s="125"/>
      <c r="E21" s="37"/>
      <c r="F21" s="110" t="s">
        <v>662</v>
      </c>
      <c r="G21" s="110"/>
      <c r="H21" s="110"/>
      <c r="I21" s="37"/>
      <c r="J21" s="105" t="s">
        <v>664</v>
      </c>
      <c r="K21" s="37"/>
      <c r="L21" s="125"/>
      <c r="M21" s="125"/>
      <c r="N21" s="125"/>
    </row>
    <row r="22" spans="1:14" ht="15.75" thickBot="1">
      <c r="A22" s="12"/>
      <c r="B22" s="38"/>
      <c r="C22" s="142"/>
      <c r="D22" s="142"/>
      <c r="E22" s="38"/>
      <c r="F22" s="142"/>
      <c r="G22" s="142"/>
      <c r="H22" s="142"/>
      <c r="I22" s="38"/>
      <c r="J22" s="106" t="s">
        <v>665</v>
      </c>
      <c r="K22" s="38"/>
      <c r="L22" s="142"/>
      <c r="M22" s="142"/>
      <c r="N22" s="142"/>
    </row>
    <row r="23" spans="1:14">
      <c r="A23" s="12"/>
      <c r="B23" s="317" t="s">
        <v>668</v>
      </c>
      <c r="C23" s="324">
        <v>165941</v>
      </c>
      <c r="D23" s="69"/>
      <c r="E23" s="69"/>
      <c r="F23" s="322" t="s">
        <v>221</v>
      </c>
      <c r="G23" s="380">
        <v>39.46</v>
      </c>
      <c r="H23" s="69"/>
      <c r="I23" s="69"/>
      <c r="J23" s="69"/>
      <c r="K23" s="69"/>
      <c r="L23" s="69"/>
      <c r="M23" s="69"/>
      <c r="N23" s="69"/>
    </row>
    <row r="24" spans="1:14">
      <c r="A24" s="12"/>
      <c r="B24" s="316"/>
      <c r="C24" s="325"/>
      <c r="D24" s="82"/>
      <c r="E24" s="82"/>
      <c r="F24" s="323"/>
      <c r="G24" s="381"/>
      <c r="H24" s="82"/>
      <c r="I24" s="82"/>
      <c r="J24" s="82"/>
      <c r="K24" s="82"/>
      <c r="L24" s="82"/>
      <c r="M24" s="82"/>
      <c r="N24" s="82"/>
    </row>
    <row r="25" spans="1:14">
      <c r="A25" s="12"/>
      <c r="B25" s="402" t="s">
        <v>669</v>
      </c>
      <c r="C25" s="327">
        <v>5703</v>
      </c>
      <c r="D25" s="37"/>
      <c r="E25" s="37"/>
      <c r="F25" s="358">
        <v>45.01</v>
      </c>
      <c r="G25" s="358"/>
      <c r="H25" s="37"/>
      <c r="I25" s="37"/>
      <c r="J25" s="37"/>
      <c r="K25" s="37"/>
      <c r="L25" s="37"/>
      <c r="M25" s="37"/>
      <c r="N25" s="37"/>
    </row>
    <row r="26" spans="1:14">
      <c r="A26" s="12"/>
      <c r="B26" s="402"/>
      <c r="C26" s="327"/>
      <c r="D26" s="37"/>
      <c r="E26" s="37"/>
      <c r="F26" s="358"/>
      <c r="G26" s="358"/>
      <c r="H26" s="37"/>
      <c r="I26" s="37"/>
      <c r="J26" s="37"/>
      <c r="K26" s="37"/>
      <c r="L26" s="37"/>
      <c r="M26" s="37"/>
      <c r="N26" s="37"/>
    </row>
    <row r="27" spans="1:14">
      <c r="A27" s="12"/>
      <c r="B27" s="363" t="s">
        <v>670</v>
      </c>
      <c r="C27" s="330" t="s">
        <v>671</v>
      </c>
      <c r="D27" s="360" t="s">
        <v>224</v>
      </c>
      <c r="E27" s="51"/>
      <c r="F27" s="330">
        <v>36.369999999999997</v>
      </c>
      <c r="G27" s="330"/>
      <c r="H27" s="51"/>
      <c r="I27" s="51"/>
      <c r="J27" s="51"/>
      <c r="K27" s="51"/>
      <c r="L27" s="51"/>
      <c r="M27" s="51"/>
      <c r="N27" s="51"/>
    </row>
    <row r="28" spans="1:14">
      <c r="A28" s="12"/>
      <c r="B28" s="363"/>
      <c r="C28" s="330"/>
      <c r="D28" s="360"/>
      <c r="E28" s="51"/>
      <c r="F28" s="330"/>
      <c r="G28" s="330"/>
      <c r="H28" s="51"/>
      <c r="I28" s="51"/>
      <c r="J28" s="51"/>
      <c r="K28" s="51"/>
      <c r="L28" s="51"/>
      <c r="M28" s="51"/>
      <c r="N28" s="51"/>
    </row>
    <row r="29" spans="1:14">
      <c r="A29" s="12"/>
      <c r="B29" s="402" t="s">
        <v>672</v>
      </c>
      <c r="C29" s="358" t="s">
        <v>673</v>
      </c>
      <c r="D29" s="337" t="s">
        <v>224</v>
      </c>
      <c r="E29" s="37"/>
      <c r="F29" s="358">
        <v>49.01</v>
      </c>
      <c r="G29" s="358"/>
      <c r="H29" s="37"/>
      <c r="I29" s="37"/>
      <c r="J29" s="139"/>
      <c r="K29" s="37"/>
      <c r="L29" s="139"/>
      <c r="M29" s="139"/>
      <c r="N29" s="139"/>
    </row>
    <row r="30" spans="1:14" ht="15.75" thickBot="1">
      <c r="A30" s="12"/>
      <c r="B30" s="403"/>
      <c r="C30" s="362"/>
      <c r="D30" s="339"/>
      <c r="E30" s="38"/>
      <c r="F30" s="362"/>
      <c r="G30" s="362"/>
      <c r="H30" s="38"/>
      <c r="I30" s="38"/>
      <c r="J30" s="173"/>
      <c r="K30" s="38"/>
      <c r="L30" s="173"/>
      <c r="M30" s="173"/>
      <c r="N30" s="173"/>
    </row>
    <row r="31" spans="1:14">
      <c r="A31" s="12"/>
      <c r="B31" s="364" t="s">
        <v>674</v>
      </c>
      <c r="C31" s="320">
        <v>115805</v>
      </c>
      <c r="D31" s="69"/>
      <c r="E31" s="69"/>
      <c r="F31" s="318" t="s">
        <v>221</v>
      </c>
      <c r="G31" s="378">
        <v>38.75</v>
      </c>
      <c r="H31" s="69"/>
      <c r="I31" s="69"/>
      <c r="J31" s="378">
        <v>3.79</v>
      </c>
      <c r="K31" s="69"/>
      <c r="L31" s="318" t="s">
        <v>221</v>
      </c>
      <c r="M31" s="320">
        <v>1320</v>
      </c>
      <c r="N31" s="69"/>
    </row>
    <row r="32" spans="1:14" ht="15.75" thickBot="1">
      <c r="A32" s="12"/>
      <c r="B32" s="365"/>
      <c r="C32" s="349"/>
      <c r="D32" s="94"/>
      <c r="E32" s="94"/>
      <c r="F32" s="366"/>
      <c r="G32" s="382"/>
      <c r="H32" s="94"/>
      <c r="I32" s="94"/>
      <c r="J32" s="382"/>
      <c r="K32" s="94"/>
      <c r="L32" s="366"/>
      <c r="M32" s="349"/>
      <c r="N32" s="94"/>
    </row>
    <row r="33" spans="1:16" ht="15.75" thickTop="1">
      <c r="A33" s="12"/>
      <c r="B33" s="404" t="s">
        <v>675</v>
      </c>
      <c r="C33" s="406">
        <v>101600</v>
      </c>
      <c r="D33" s="407"/>
      <c r="E33" s="407"/>
      <c r="F33" s="408" t="s">
        <v>221</v>
      </c>
      <c r="G33" s="409">
        <v>38.479999999999997</v>
      </c>
      <c r="H33" s="407"/>
      <c r="I33" s="407"/>
      <c r="J33" s="409">
        <v>3.25</v>
      </c>
      <c r="K33" s="407"/>
      <c r="L33" s="408" t="s">
        <v>221</v>
      </c>
      <c r="M33" s="406">
        <v>1187</v>
      </c>
      <c r="N33" s="407"/>
    </row>
    <row r="34" spans="1:16" ht="15.75" thickBot="1">
      <c r="A34" s="12"/>
      <c r="B34" s="405"/>
      <c r="C34" s="385"/>
      <c r="D34" s="73"/>
      <c r="E34" s="73"/>
      <c r="F34" s="384"/>
      <c r="G34" s="391"/>
      <c r="H34" s="73"/>
      <c r="I34" s="73"/>
      <c r="J34" s="391"/>
      <c r="K34" s="73"/>
      <c r="L34" s="384"/>
      <c r="M34" s="385"/>
      <c r="N34" s="73"/>
    </row>
    <row r="35" spans="1:16" ht="15.75" thickTop="1">
      <c r="A35" s="12" t="s">
        <v>1202</v>
      </c>
      <c r="B35" s="125" t="s">
        <v>7</v>
      </c>
      <c r="C35" s="125"/>
      <c r="D35" s="125"/>
      <c r="E35" s="125"/>
      <c r="F35" s="125"/>
      <c r="G35" s="125"/>
      <c r="H35" s="125"/>
      <c r="I35" s="125"/>
      <c r="J35" s="125"/>
      <c r="K35" s="125"/>
      <c r="L35" s="125"/>
      <c r="M35" s="125"/>
      <c r="N35" s="125"/>
      <c r="O35" s="125"/>
      <c r="P35" s="125"/>
    </row>
    <row r="36" spans="1:16">
      <c r="A36" s="12"/>
      <c r="B36" s="128" t="s">
        <v>676</v>
      </c>
      <c r="C36" s="128"/>
      <c r="D36" s="128"/>
      <c r="E36" s="128"/>
      <c r="F36" s="128"/>
      <c r="G36" s="128"/>
      <c r="H36" s="128"/>
      <c r="I36" s="128"/>
      <c r="J36" s="128"/>
      <c r="K36" s="128"/>
      <c r="L36" s="128"/>
      <c r="M36" s="128"/>
      <c r="N36" s="128"/>
      <c r="O36" s="128"/>
      <c r="P36" s="128"/>
    </row>
    <row r="37" spans="1:16">
      <c r="A37" s="12"/>
      <c r="B37" s="32"/>
      <c r="C37" s="32"/>
      <c r="D37" s="32"/>
      <c r="E37" s="32"/>
      <c r="F37" s="32"/>
      <c r="G37" s="32"/>
      <c r="H37" s="32"/>
      <c r="I37" s="32"/>
      <c r="J37" s="32"/>
      <c r="K37" s="32"/>
      <c r="L37" s="32"/>
      <c r="M37" s="32"/>
    </row>
    <row r="38" spans="1:16">
      <c r="A38" s="12"/>
      <c r="B38" s="16"/>
      <c r="C38" s="16"/>
      <c r="D38" s="16"/>
      <c r="E38" s="16"/>
      <c r="F38" s="16"/>
      <c r="G38" s="16"/>
      <c r="H38" s="16"/>
      <c r="I38" s="16"/>
      <c r="J38" s="16"/>
      <c r="K38" s="16"/>
      <c r="L38" s="16"/>
      <c r="M38" s="16"/>
    </row>
    <row r="39" spans="1:16" ht="15.75" thickBot="1">
      <c r="A39" s="12"/>
      <c r="B39" s="375" t="s">
        <v>334</v>
      </c>
      <c r="C39" s="315">
        <v>2013</v>
      </c>
      <c r="D39" s="315"/>
      <c r="E39" s="315"/>
      <c r="F39" s="22"/>
      <c r="G39" s="111">
        <v>2012</v>
      </c>
      <c r="H39" s="111"/>
      <c r="I39" s="111"/>
      <c r="J39" s="22"/>
      <c r="K39" s="111">
        <v>2011</v>
      </c>
      <c r="L39" s="111"/>
      <c r="M39" s="111"/>
    </row>
    <row r="40" spans="1:16">
      <c r="A40" s="12"/>
      <c r="B40" s="317" t="s">
        <v>677</v>
      </c>
      <c r="C40" s="318" t="s">
        <v>221</v>
      </c>
      <c r="D40" s="378">
        <v>374</v>
      </c>
      <c r="E40" s="69"/>
      <c r="F40" s="69"/>
      <c r="G40" s="322" t="s">
        <v>221</v>
      </c>
      <c r="H40" s="380">
        <v>528</v>
      </c>
      <c r="I40" s="69"/>
      <c r="J40" s="69"/>
      <c r="K40" s="322" t="s">
        <v>221</v>
      </c>
      <c r="L40" s="380">
        <v>125</v>
      </c>
      <c r="M40" s="69"/>
    </row>
    <row r="41" spans="1:16">
      <c r="A41" s="12"/>
      <c r="B41" s="316"/>
      <c r="C41" s="319"/>
      <c r="D41" s="379"/>
      <c r="E41" s="82"/>
      <c r="F41" s="82"/>
      <c r="G41" s="323"/>
      <c r="H41" s="381"/>
      <c r="I41" s="82"/>
      <c r="J41" s="82"/>
      <c r="K41" s="323"/>
      <c r="L41" s="381"/>
      <c r="M41" s="82"/>
    </row>
    <row r="42" spans="1:16">
      <c r="A42" s="12"/>
      <c r="B42" s="326" t="s">
        <v>678</v>
      </c>
      <c r="C42" s="358">
        <v>42</v>
      </c>
      <c r="D42" s="358"/>
      <c r="E42" s="37"/>
      <c r="F42" s="37"/>
      <c r="G42" s="355">
        <v>80</v>
      </c>
      <c r="H42" s="355"/>
      <c r="I42" s="37"/>
      <c r="J42" s="37"/>
      <c r="K42" s="355">
        <v>189</v>
      </c>
      <c r="L42" s="355"/>
      <c r="M42" s="37"/>
    </row>
    <row r="43" spans="1:16">
      <c r="A43" s="12"/>
      <c r="B43" s="326"/>
      <c r="C43" s="358"/>
      <c r="D43" s="358"/>
      <c r="E43" s="37"/>
      <c r="F43" s="37"/>
      <c r="G43" s="355"/>
      <c r="H43" s="355"/>
      <c r="I43" s="37"/>
      <c r="J43" s="37"/>
      <c r="K43" s="355"/>
      <c r="L43" s="355"/>
      <c r="M43" s="37"/>
    </row>
    <row r="44" spans="1:16">
      <c r="A44" s="12"/>
      <c r="B44" s="316" t="s">
        <v>679</v>
      </c>
      <c r="C44" s="348">
        <v>1210</v>
      </c>
      <c r="D44" s="348"/>
      <c r="E44" s="51"/>
      <c r="F44" s="51"/>
      <c r="G44" s="350">
        <v>1310</v>
      </c>
      <c r="H44" s="350"/>
      <c r="I44" s="51"/>
      <c r="J44" s="51"/>
      <c r="K44" s="332">
        <v>321</v>
      </c>
      <c r="L44" s="332"/>
      <c r="M44" s="51"/>
    </row>
    <row r="45" spans="1:16" ht="15.75" thickBot="1">
      <c r="A45" s="12"/>
      <c r="B45" s="389"/>
      <c r="C45" s="349"/>
      <c r="D45" s="349"/>
      <c r="E45" s="94"/>
      <c r="F45" s="94"/>
      <c r="G45" s="351"/>
      <c r="H45" s="351"/>
      <c r="I45" s="94"/>
      <c r="J45" s="94"/>
      <c r="K45" s="383"/>
      <c r="L45" s="383"/>
      <c r="M45" s="94"/>
    </row>
    <row r="46" spans="1:16" ht="15.75" thickTop="1">
      <c r="A46" s="12" t="s">
        <v>1203</v>
      </c>
      <c r="B46" s="125" t="s">
        <v>7</v>
      </c>
      <c r="C46" s="125"/>
      <c r="D46" s="125"/>
      <c r="E46" s="125"/>
      <c r="F46" s="125"/>
      <c r="G46" s="125"/>
      <c r="H46" s="125"/>
      <c r="I46" s="125"/>
      <c r="J46" s="125"/>
      <c r="K46" s="125"/>
      <c r="L46" s="125"/>
      <c r="M46" s="125"/>
      <c r="N46" s="125"/>
      <c r="O46" s="125"/>
      <c r="P46" s="125"/>
    </row>
    <row r="47" spans="1:16">
      <c r="A47" s="12"/>
      <c r="B47" s="128" t="s">
        <v>680</v>
      </c>
      <c r="C47" s="128"/>
      <c r="D47" s="128"/>
      <c r="E47" s="128"/>
      <c r="F47" s="128"/>
      <c r="G47" s="128"/>
      <c r="H47" s="128"/>
      <c r="I47" s="128"/>
      <c r="J47" s="128"/>
      <c r="K47" s="128"/>
      <c r="L47" s="128"/>
      <c r="M47" s="128"/>
      <c r="N47" s="128"/>
      <c r="O47" s="128"/>
      <c r="P47" s="128"/>
    </row>
    <row r="48" spans="1:16">
      <c r="A48" s="12"/>
      <c r="B48" s="32"/>
      <c r="C48" s="32"/>
      <c r="D48" s="32"/>
      <c r="E48" s="32"/>
      <c r="F48" s="32"/>
      <c r="G48" s="32"/>
      <c r="H48" s="32"/>
      <c r="I48" s="32"/>
      <c r="J48" s="32"/>
      <c r="K48" s="32"/>
      <c r="L48" s="32"/>
      <c r="M48" s="32"/>
      <c r="N48" s="32"/>
      <c r="O48" s="32"/>
      <c r="P48" s="32"/>
    </row>
    <row r="49" spans="1:16">
      <c r="A49" s="12"/>
      <c r="B49" s="16"/>
      <c r="C49" s="16"/>
      <c r="D49" s="16"/>
      <c r="E49" s="16"/>
      <c r="F49" s="16"/>
      <c r="G49" s="16"/>
      <c r="H49" s="16"/>
      <c r="I49" s="16"/>
      <c r="J49" s="16"/>
      <c r="K49" s="16"/>
      <c r="L49" s="16"/>
      <c r="M49" s="16"/>
      <c r="N49" s="16"/>
      <c r="O49" s="16"/>
      <c r="P49" s="16"/>
    </row>
    <row r="50" spans="1:16" ht="15.75" thickBot="1">
      <c r="A50" s="12"/>
      <c r="B50" s="130"/>
      <c r="C50" s="17"/>
      <c r="D50" s="111" t="s">
        <v>681</v>
      </c>
      <c r="E50" s="111"/>
      <c r="F50" s="111"/>
      <c r="G50" s="111"/>
      <c r="H50" s="111"/>
      <c r="I50" s="111"/>
      <c r="J50" s="17"/>
      <c r="K50" s="111" t="s">
        <v>682</v>
      </c>
      <c r="L50" s="111"/>
      <c r="M50" s="111"/>
      <c r="N50" s="111"/>
      <c r="O50" s="111"/>
      <c r="P50" s="111"/>
    </row>
    <row r="51" spans="1:16">
      <c r="A51" s="12"/>
      <c r="B51" s="37" t="s">
        <v>368</v>
      </c>
      <c r="C51" s="37"/>
      <c r="D51" s="369" t="s">
        <v>657</v>
      </c>
      <c r="E51" s="369"/>
      <c r="F51" s="47"/>
      <c r="G51" s="369" t="s">
        <v>659</v>
      </c>
      <c r="H51" s="369"/>
      <c r="I51" s="369"/>
      <c r="J51" s="37"/>
      <c r="K51" s="369" t="s">
        <v>657</v>
      </c>
      <c r="L51" s="369"/>
      <c r="M51" s="47"/>
      <c r="N51" s="369" t="s">
        <v>659</v>
      </c>
      <c r="O51" s="369"/>
      <c r="P51" s="369"/>
    </row>
    <row r="52" spans="1:16">
      <c r="A52" s="12"/>
      <c r="B52" s="37"/>
      <c r="C52" s="37"/>
      <c r="D52" s="110" t="s">
        <v>683</v>
      </c>
      <c r="E52" s="110"/>
      <c r="F52" s="37"/>
      <c r="G52" s="110" t="s">
        <v>660</v>
      </c>
      <c r="H52" s="110"/>
      <c r="I52" s="110"/>
      <c r="J52" s="37"/>
      <c r="K52" s="110" t="s">
        <v>683</v>
      </c>
      <c r="L52" s="110"/>
      <c r="M52" s="37"/>
      <c r="N52" s="110" t="s">
        <v>660</v>
      </c>
      <c r="O52" s="110"/>
      <c r="P52" s="110"/>
    </row>
    <row r="53" spans="1:16">
      <c r="A53" s="12"/>
      <c r="B53" s="37"/>
      <c r="C53" s="37"/>
      <c r="D53" s="125"/>
      <c r="E53" s="125"/>
      <c r="F53" s="37"/>
      <c r="G53" s="110" t="s">
        <v>684</v>
      </c>
      <c r="H53" s="110"/>
      <c r="I53" s="110"/>
      <c r="J53" s="37"/>
      <c r="K53" s="125"/>
      <c r="L53" s="125"/>
      <c r="M53" s="37"/>
      <c r="N53" s="110" t="s">
        <v>684</v>
      </c>
      <c r="O53" s="110"/>
      <c r="P53" s="110"/>
    </row>
    <row r="54" spans="1:16" ht="15.75" thickBot="1">
      <c r="A54" s="12"/>
      <c r="B54" s="38"/>
      <c r="C54" s="38"/>
      <c r="D54" s="142"/>
      <c r="E54" s="142"/>
      <c r="F54" s="38"/>
      <c r="G54" s="111" t="s">
        <v>685</v>
      </c>
      <c r="H54" s="111"/>
      <c r="I54" s="111"/>
      <c r="J54" s="38"/>
      <c r="K54" s="142"/>
      <c r="L54" s="142"/>
      <c r="M54" s="38"/>
      <c r="N54" s="111" t="s">
        <v>685</v>
      </c>
      <c r="O54" s="111"/>
      <c r="P54" s="111"/>
    </row>
    <row r="55" spans="1:16">
      <c r="A55" s="12"/>
      <c r="B55" s="317" t="s">
        <v>686</v>
      </c>
      <c r="C55" s="69"/>
      <c r="D55" s="324">
        <v>22743</v>
      </c>
      <c r="E55" s="69"/>
      <c r="F55" s="69"/>
      <c r="G55" s="322" t="s">
        <v>221</v>
      </c>
      <c r="H55" s="380">
        <v>36.380000000000003</v>
      </c>
      <c r="I55" s="69"/>
      <c r="J55" s="69"/>
      <c r="K55" s="324">
        <v>1648</v>
      </c>
      <c r="L55" s="69"/>
      <c r="M55" s="69"/>
      <c r="N55" s="322" t="s">
        <v>221</v>
      </c>
      <c r="O55" s="380">
        <v>33.78</v>
      </c>
      <c r="P55" s="69"/>
    </row>
    <row r="56" spans="1:16">
      <c r="A56" s="12"/>
      <c r="B56" s="316"/>
      <c r="C56" s="51"/>
      <c r="D56" s="325"/>
      <c r="E56" s="82"/>
      <c r="F56" s="82"/>
      <c r="G56" s="323"/>
      <c r="H56" s="381"/>
      <c r="I56" s="82"/>
      <c r="J56" s="82"/>
      <c r="K56" s="325"/>
      <c r="L56" s="82"/>
      <c r="M56" s="82"/>
      <c r="N56" s="323"/>
      <c r="O56" s="381"/>
      <c r="P56" s="82"/>
    </row>
    <row r="57" spans="1:16">
      <c r="A57" s="12"/>
      <c r="B57" s="402" t="s">
        <v>669</v>
      </c>
      <c r="C57" s="37"/>
      <c r="D57" s="327">
        <v>6394</v>
      </c>
      <c r="E57" s="37"/>
      <c r="F57" s="37"/>
      <c r="G57" s="358">
        <v>45.04</v>
      </c>
      <c r="H57" s="358"/>
      <c r="I57" s="37"/>
      <c r="J57" s="37"/>
      <c r="K57" s="358">
        <v>963</v>
      </c>
      <c r="L57" s="37"/>
      <c r="M57" s="37"/>
      <c r="N57" s="358">
        <v>38.25</v>
      </c>
      <c r="O57" s="358"/>
      <c r="P57" s="37"/>
    </row>
    <row r="58" spans="1:16">
      <c r="A58" s="12"/>
      <c r="B58" s="402"/>
      <c r="C58" s="37"/>
      <c r="D58" s="327"/>
      <c r="E58" s="37"/>
      <c r="F58" s="37"/>
      <c r="G58" s="358"/>
      <c r="H58" s="358"/>
      <c r="I58" s="37"/>
      <c r="J58" s="37"/>
      <c r="K58" s="358"/>
      <c r="L58" s="37"/>
      <c r="M58" s="37"/>
      <c r="N58" s="358"/>
      <c r="O58" s="358"/>
      <c r="P58" s="37"/>
    </row>
    <row r="59" spans="1:16">
      <c r="A59" s="12"/>
      <c r="B59" s="363" t="s">
        <v>687</v>
      </c>
      <c r="C59" s="51"/>
      <c r="D59" s="330" t="s">
        <v>688</v>
      </c>
      <c r="E59" s="360" t="s">
        <v>224</v>
      </c>
      <c r="F59" s="51"/>
      <c r="G59" s="330">
        <v>34.1</v>
      </c>
      <c r="H59" s="330"/>
      <c r="I59" s="51"/>
      <c r="J59" s="51"/>
      <c r="K59" s="330" t="s">
        <v>689</v>
      </c>
      <c r="L59" s="360" t="s">
        <v>224</v>
      </c>
      <c r="M59" s="51"/>
      <c r="N59" s="330">
        <v>34.17</v>
      </c>
      <c r="O59" s="330"/>
      <c r="P59" s="51"/>
    </row>
    <row r="60" spans="1:16">
      <c r="A60" s="12"/>
      <c r="B60" s="363"/>
      <c r="C60" s="51"/>
      <c r="D60" s="330"/>
      <c r="E60" s="360"/>
      <c r="F60" s="51"/>
      <c r="G60" s="330"/>
      <c r="H60" s="330"/>
      <c r="I60" s="51"/>
      <c r="J60" s="51"/>
      <c r="K60" s="330"/>
      <c r="L60" s="360"/>
      <c r="M60" s="51"/>
      <c r="N60" s="330"/>
      <c r="O60" s="330"/>
      <c r="P60" s="51"/>
    </row>
    <row r="61" spans="1:16">
      <c r="A61" s="12"/>
      <c r="B61" s="402" t="s">
        <v>672</v>
      </c>
      <c r="C61" s="37"/>
      <c r="D61" s="358" t="s">
        <v>690</v>
      </c>
      <c r="E61" s="337" t="s">
        <v>224</v>
      </c>
      <c r="F61" s="37"/>
      <c r="G61" s="358">
        <v>40.020000000000003</v>
      </c>
      <c r="H61" s="358"/>
      <c r="I61" s="37"/>
      <c r="J61" s="37"/>
      <c r="K61" s="358" t="s">
        <v>691</v>
      </c>
      <c r="L61" s="337" t="s">
        <v>224</v>
      </c>
      <c r="M61" s="37"/>
      <c r="N61" s="358">
        <v>36.71</v>
      </c>
      <c r="O61" s="358"/>
      <c r="P61" s="37"/>
    </row>
    <row r="62" spans="1:16" ht="15.75" thickBot="1">
      <c r="A62" s="12"/>
      <c r="B62" s="403"/>
      <c r="C62" s="38"/>
      <c r="D62" s="362"/>
      <c r="E62" s="339"/>
      <c r="F62" s="38"/>
      <c r="G62" s="362"/>
      <c r="H62" s="362"/>
      <c r="I62" s="38"/>
      <c r="J62" s="38"/>
      <c r="K62" s="362"/>
      <c r="L62" s="339"/>
      <c r="M62" s="38"/>
      <c r="N62" s="362"/>
      <c r="O62" s="362"/>
      <c r="P62" s="38"/>
    </row>
    <row r="63" spans="1:16">
      <c r="A63" s="12"/>
      <c r="B63" s="364" t="s">
        <v>692</v>
      </c>
      <c r="C63" s="69"/>
      <c r="D63" s="320">
        <v>19134</v>
      </c>
      <c r="E63" s="69"/>
      <c r="F63" s="69"/>
      <c r="G63" s="318" t="s">
        <v>221</v>
      </c>
      <c r="H63" s="378">
        <v>40.07</v>
      </c>
      <c r="I63" s="69"/>
      <c r="J63" s="69"/>
      <c r="K63" s="320">
        <v>1673</v>
      </c>
      <c r="L63" s="69"/>
      <c r="M63" s="69"/>
      <c r="N63" s="318" t="s">
        <v>221</v>
      </c>
      <c r="O63" s="378">
        <v>35.979999999999997</v>
      </c>
      <c r="P63" s="69"/>
    </row>
    <row r="64" spans="1:16" ht="15.75" thickBot="1">
      <c r="A64" s="12"/>
      <c r="B64" s="365"/>
      <c r="C64" s="94"/>
      <c r="D64" s="349"/>
      <c r="E64" s="94"/>
      <c r="F64" s="94"/>
      <c r="G64" s="366"/>
      <c r="H64" s="382"/>
      <c r="I64" s="94"/>
      <c r="J64" s="94"/>
      <c r="K64" s="349"/>
      <c r="L64" s="94"/>
      <c r="M64" s="94"/>
      <c r="N64" s="366"/>
      <c r="O64" s="382"/>
      <c r="P64" s="94"/>
    </row>
    <row r="65" ht="15.75" thickTop="1"/>
  </sheetData>
  <mergeCells count="243">
    <mergeCell ref="A46:A64"/>
    <mergeCell ref="B46:P46"/>
    <mergeCell ref="B47:P47"/>
    <mergeCell ref="A14:A34"/>
    <mergeCell ref="B14:P14"/>
    <mergeCell ref="B15:P15"/>
    <mergeCell ref="A35:A45"/>
    <mergeCell ref="B35:P35"/>
    <mergeCell ref="B36:P36"/>
    <mergeCell ref="N63:N64"/>
    <mergeCell ref="O63:O64"/>
    <mergeCell ref="P63:P64"/>
    <mergeCell ref="A1:A2"/>
    <mergeCell ref="B1:P1"/>
    <mergeCell ref="B2:P2"/>
    <mergeCell ref="B3:P3"/>
    <mergeCell ref="A4:A13"/>
    <mergeCell ref="B4:P4"/>
    <mergeCell ref="B5:P5"/>
    <mergeCell ref="H63:H64"/>
    <mergeCell ref="I63:I64"/>
    <mergeCell ref="J63:J64"/>
    <mergeCell ref="K63:K64"/>
    <mergeCell ref="L63:L64"/>
    <mergeCell ref="M63:M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H62"/>
    <mergeCell ref="I61:I62"/>
    <mergeCell ref="J61:J62"/>
    <mergeCell ref="K61:K62"/>
    <mergeCell ref="I59:I60"/>
    <mergeCell ref="J59:J60"/>
    <mergeCell ref="K59:K60"/>
    <mergeCell ref="L59:L60"/>
    <mergeCell ref="M59:M60"/>
    <mergeCell ref="N59:O60"/>
    <mergeCell ref="B59:B60"/>
    <mergeCell ref="C59:C60"/>
    <mergeCell ref="D59:D60"/>
    <mergeCell ref="E59:E60"/>
    <mergeCell ref="F59:F60"/>
    <mergeCell ref="G59:H60"/>
    <mergeCell ref="J57:J58"/>
    <mergeCell ref="K57:K58"/>
    <mergeCell ref="L57:L58"/>
    <mergeCell ref="M57:M58"/>
    <mergeCell ref="N57:O58"/>
    <mergeCell ref="P57:P58"/>
    <mergeCell ref="N55:N56"/>
    <mergeCell ref="O55:O56"/>
    <mergeCell ref="P55:P56"/>
    <mergeCell ref="B57:B58"/>
    <mergeCell ref="C57:C58"/>
    <mergeCell ref="D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1:L51"/>
    <mergeCell ref="K52:L52"/>
    <mergeCell ref="K53:L53"/>
    <mergeCell ref="K54:L54"/>
    <mergeCell ref="M51:M54"/>
    <mergeCell ref="N51:P51"/>
    <mergeCell ref="N52:P52"/>
    <mergeCell ref="N53:P53"/>
    <mergeCell ref="N54:P54"/>
    <mergeCell ref="F51:F54"/>
    <mergeCell ref="G51:I51"/>
    <mergeCell ref="G52:I52"/>
    <mergeCell ref="G53:I53"/>
    <mergeCell ref="G54:I54"/>
    <mergeCell ref="J51:J54"/>
    <mergeCell ref="B51:B54"/>
    <mergeCell ref="C51:C54"/>
    <mergeCell ref="D51:E51"/>
    <mergeCell ref="D52:E52"/>
    <mergeCell ref="D53:E53"/>
    <mergeCell ref="D54:E54"/>
    <mergeCell ref="J44:J45"/>
    <mergeCell ref="K44:L45"/>
    <mergeCell ref="M44:M45"/>
    <mergeCell ref="B48:P48"/>
    <mergeCell ref="D50:I50"/>
    <mergeCell ref="K50:P50"/>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J33:J34"/>
    <mergeCell ref="K33:K34"/>
    <mergeCell ref="L33:L34"/>
    <mergeCell ref="M33:M34"/>
    <mergeCell ref="N33:N34"/>
    <mergeCell ref="B37:M37"/>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B23:B24"/>
    <mergeCell ref="C23:C24"/>
    <mergeCell ref="D23:D24"/>
    <mergeCell ref="E23:E24"/>
    <mergeCell ref="F23:F24"/>
    <mergeCell ref="G23:G24"/>
    <mergeCell ref="I18:I22"/>
    <mergeCell ref="K18:K22"/>
    <mergeCell ref="L18:N18"/>
    <mergeCell ref="L19:N19"/>
    <mergeCell ref="L20:N20"/>
    <mergeCell ref="L21:N21"/>
    <mergeCell ref="L22:N22"/>
    <mergeCell ref="E18:E22"/>
    <mergeCell ref="F18:H18"/>
    <mergeCell ref="F19:H19"/>
    <mergeCell ref="F20:H20"/>
    <mergeCell ref="F21:H21"/>
    <mergeCell ref="F22:H22"/>
    <mergeCell ref="H12:H13"/>
    <mergeCell ref="I12:I13"/>
    <mergeCell ref="J12:J13"/>
    <mergeCell ref="B16:N16"/>
    <mergeCell ref="B18:B22"/>
    <mergeCell ref="C18:D18"/>
    <mergeCell ref="C19:D19"/>
    <mergeCell ref="C20:D20"/>
    <mergeCell ref="C21:D21"/>
    <mergeCell ref="C22:D22"/>
    <mergeCell ref="B6:J6"/>
    <mergeCell ref="C8:D8"/>
    <mergeCell ref="F8:G8"/>
    <mergeCell ref="I8:J8"/>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1"/>
  <sheetViews>
    <sheetView showGridLines="0" workbookViewId="0"/>
  </sheetViews>
  <sheetFormatPr defaultRowHeight="15"/>
  <cols>
    <col min="1" max="3" width="36.5703125" bestFit="1" customWidth="1"/>
    <col min="4" max="4" width="6.5703125" customWidth="1"/>
    <col min="5" max="5" width="1.5703125" customWidth="1"/>
    <col min="6" max="6" width="5" customWidth="1"/>
    <col min="7" max="7" width="2.7109375" customWidth="1"/>
    <col min="8" max="8" width="6.5703125" customWidth="1"/>
    <col min="9" max="9" width="5" customWidth="1"/>
    <col min="10" max="10" width="2.7109375" customWidth="1"/>
    <col min="11" max="11" width="2.28515625" customWidth="1"/>
    <col min="12" max="12" width="6.140625" customWidth="1"/>
    <col min="13" max="13" width="2.42578125" customWidth="1"/>
    <col min="15" max="15" width="5" customWidth="1"/>
    <col min="16" max="16" width="5.7109375" customWidth="1"/>
    <col min="17" max="17" width="1.5703125" customWidth="1"/>
    <col min="18" max="18" width="5" customWidth="1"/>
    <col min="19" max="19" width="3.28515625" customWidth="1"/>
    <col min="20" max="20" width="5" customWidth="1"/>
    <col min="21" max="21" width="1.85546875" customWidth="1"/>
    <col min="23" max="23" width="2" customWidth="1"/>
    <col min="24" max="24" width="4.5703125" customWidth="1"/>
    <col min="25" max="25" width="1.5703125" customWidth="1"/>
    <col min="27" max="27" width="2.42578125" customWidth="1"/>
    <col min="28" max="28" width="4.28515625" customWidth="1"/>
    <col min="29" max="29" width="2" customWidth="1"/>
    <col min="31" max="31" width="1.85546875" customWidth="1"/>
    <col min="32" max="32" width="4.5703125" customWidth="1"/>
    <col min="33" max="33" width="1.5703125" customWidth="1"/>
  </cols>
  <sheetData>
    <row r="1" spans="1:33" ht="15" customHeight="1">
      <c r="A1" s="9" t="s">
        <v>12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12" t="s">
        <v>1205</v>
      </c>
      <c r="B3" s="125" t="s">
        <v>7</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c r="AB3" s="125"/>
      <c r="AC3" s="125"/>
      <c r="AD3" s="125"/>
      <c r="AE3" s="125"/>
      <c r="AF3" s="125"/>
      <c r="AG3" s="125"/>
    </row>
    <row r="4" spans="1:33">
      <c r="A4" s="12"/>
      <c r="B4" s="128" t="s">
        <v>698</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c r="AF4" s="128"/>
      <c r="AG4" s="128"/>
    </row>
    <row r="5" spans="1:33">
      <c r="A5" s="12"/>
      <c r="B5" s="32"/>
      <c r="C5" s="32"/>
      <c r="D5" s="32"/>
      <c r="E5" s="32"/>
      <c r="F5" s="32"/>
      <c r="G5" s="32"/>
      <c r="H5" s="32"/>
      <c r="I5" s="32"/>
      <c r="J5" s="32"/>
      <c r="K5" s="32"/>
      <c r="L5" s="32"/>
      <c r="M5" s="32"/>
      <c r="N5" s="32"/>
      <c r="O5" s="32"/>
      <c r="P5" s="32"/>
      <c r="Q5" s="32"/>
      <c r="R5" s="32"/>
      <c r="S5" s="32"/>
      <c r="T5" s="32"/>
      <c r="U5" s="32"/>
      <c r="V5" s="32"/>
      <c r="W5" s="32"/>
      <c r="X5" s="32"/>
      <c r="Y5" s="32"/>
    </row>
    <row r="6" spans="1:33">
      <c r="A6" s="12"/>
      <c r="B6" s="16"/>
      <c r="C6" s="16"/>
      <c r="D6" s="16"/>
      <c r="E6" s="16"/>
      <c r="F6" s="16"/>
      <c r="G6" s="16"/>
      <c r="H6" s="16"/>
      <c r="I6" s="16"/>
      <c r="J6" s="16"/>
      <c r="K6" s="16"/>
      <c r="L6" s="16"/>
      <c r="M6" s="16"/>
      <c r="N6" s="16"/>
      <c r="O6" s="16"/>
      <c r="P6" s="16"/>
      <c r="Q6" s="16"/>
      <c r="R6" s="16"/>
      <c r="S6" s="16"/>
      <c r="T6" s="16"/>
      <c r="U6" s="16"/>
      <c r="V6" s="16"/>
      <c r="W6" s="16"/>
      <c r="X6" s="16"/>
      <c r="Y6" s="16"/>
    </row>
    <row r="7" spans="1:33" ht="15.75" thickBot="1">
      <c r="A7" s="12"/>
      <c r="B7" s="130"/>
      <c r="C7" s="111" t="s">
        <v>699</v>
      </c>
      <c r="D7" s="111"/>
      <c r="E7" s="111"/>
      <c r="F7" s="111"/>
      <c r="G7" s="111"/>
      <c r="H7" s="111"/>
      <c r="I7" s="111"/>
      <c r="J7" s="111"/>
      <c r="K7" s="111"/>
      <c r="L7" s="111"/>
      <c r="M7" s="111"/>
      <c r="N7" s="17"/>
      <c r="O7" s="111" t="s">
        <v>700</v>
      </c>
      <c r="P7" s="111"/>
      <c r="Q7" s="111"/>
      <c r="R7" s="111"/>
      <c r="S7" s="111"/>
      <c r="T7" s="111"/>
      <c r="U7" s="111"/>
      <c r="V7" s="111"/>
      <c r="W7" s="111"/>
      <c r="X7" s="111"/>
      <c r="Y7" s="111"/>
    </row>
    <row r="8" spans="1:33" ht="15.75" thickBot="1">
      <c r="A8" s="12"/>
      <c r="B8" s="375" t="s">
        <v>334</v>
      </c>
      <c r="C8" s="411">
        <v>2013</v>
      </c>
      <c r="D8" s="411"/>
      <c r="E8" s="411"/>
      <c r="F8" s="410"/>
      <c r="G8" s="412">
        <v>2012</v>
      </c>
      <c r="H8" s="412"/>
      <c r="I8" s="412"/>
      <c r="J8" s="410"/>
      <c r="K8" s="412">
        <v>2011</v>
      </c>
      <c r="L8" s="412"/>
      <c r="M8" s="412"/>
      <c r="N8" s="22"/>
      <c r="O8" s="411">
        <v>2013</v>
      </c>
      <c r="P8" s="411"/>
      <c r="Q8" s="411"/>
      <c r="R8" s="410"/>
      <c r="S8" s="412">
        <v>2012</v>
      </c>
      <c r="T8" s="412"/>
      <c r="U8" s="412"/>
      <c r="V8" s="410"/>
      <c r="W8" s="412">
        <v>2011</v>
      </c>
      <c r="X8" s="412"/>
      <c r="Y8" s="412"/>
    </row>
    <row r="9" spans="1:33">
      <c r="A9" s="12"/>
      <c r="B9" s="317" t="s">
        <v>701</v>
      </c>
      <c r="C9" s="318" t="s">
        <v>221</v>
      </c>
      <c r="D9" s="378">
        <v>682</v>
      </c>
      <c r="E9" s="69"/>
      <c r="F9" s="69"/>
      <c r="G9" s="322" t="s">
        <v>221</v>
      </c>
      <c r="H9" s="380">
        <v>555</v>
      </c>
      <c r="I9" s="69"/>
      <c r="J9" s="69"/>
      <c r="K9" s="322" t="s">
        <v>221</v>
      </c>
      <c r="L9" s="380">
        <v>619</v>
      </c>
      <c r="M9" s="69"/>
      <c r="N9" s="69"/>
      <c r="O9" s="318" t="s">
        <v>221</v>
      </c>
      <c r="P9" s="378">
        <v>102</v>
      </c>
      <c r="Q9" s="69"/>
      <c r="R9" s="69"/>
      <c r="S9" s="322" t="s">
        <v>221</v>
      </c>
      <c r="T9" s="380">
        <v>82</v>
      </c>
      <c r="U9" s="69"/>
      <c r="V9" s="69"/>
      <c r="W9" s="322" t="s">
        <v>221</v>
      </c>
      <c r="X9" s="380">
        <v>110</v>
      </c>
      <c r="Y9" s="69"/>
    </row>
    <row r="10" spans="1:33">
      <c r="A10" s="12"/>
      <c r="B10" s="316"/>
      <c r="C10" s="319"/>
      <c r="D10" s="379"/>
      <c r="E10" s="82"/>
      <c r="F10" s="82"/>
      <c r="G10" s="323"/>
      <c r="H10" s="381"/>
      <c r="I10" s="82"/>
      <c r="J10" s="82"/>
      <c r="K10" s="323"/>
      <c r="L10" s="381"/>
      <c r="M10" s="82"/>
      <c r="N10" s="82"/>
      <c r="O10" s="319"/>
      <c r="P10" s="379"/>
      <c r="Q10" s="82"/>
      <c r="R10" s="82"/>
      <c r="S10" s="323"/>
      <c r="T10" s="381"/>
      <c r="U10" s="82"/>
      <c r="V10" s="82"/>
      <c r="W10" s="323"/>
      <c r="X10" s="381"/>
      <c r="Y10" s="82"/>
    </row>
    <row r="11" spans="1:33">
      <c r="A11" s="12"/>
      <c r="B11" s="326" t="s">
        <v>702</v>
      </c>
      <c r="C11" s="358">
        <v>665</v>
      </c>
      <c r="D11" s="358"/>
      <c r="E11" s="37"/>
      <c r="F11" s="37"/>
      <c r="G11" s="355">
        <v>661</v>
      </c>
      <c r="H11" s="355"/>
      <c r="I11" s="37"/>
      <c r="J11" s="37"/>
      <c r="K11" s="355">
        <v>718</v>
      </c>
      <c r="L11" s="355"/>
      <c r="M11" s="37"/>
      <c r="N11" s="37"/>
      <c r="O11" s="358">
        <v>107</v>
      </c>
      <c r="P11" s="358"/>
      <c r="Q11" s="37"/>
      <c r="R11" s="37"/>
      <c r="S11" s="355">
        <v>121</v>
      </c>
      <c r="T11" s="355"/>
      <c r="U11" s="37"/>
      <c r="V11" s="37"/>
      <c r="W11" s="355">
        <v>141</v>
      </c>
      <c r="X11" s="355"/>
      <c r="Y11" s="37"/>
    </row>
    <row r="12" spans="1:33">
      <c r="A12" s="12"/>
      <c r="B12" s="326"/>
      <c r="C12" s="358"/>
      <c r="D12" s="358"/>
      <c r="E12" s="37"/>
      <c r="F12" s="37"/>
      <c r="G12" s="355"/>
      <c r="H12" s="355"/>
      <c r="I12" s="37"/>
      <c r="J12" s="37"/>
      <c r="K12" s="355"/>
      <c r="L12" s="355"/>
      <c r="M12" s="37"/>
      <c r="N12" s="37"/>
      <c r="O12" s="358"/>
      <c r="P12" s="358"/>
      <c r="Q12" s="37"/>
      <c r="R12" s="37"/>
      <c r="S12" s="355"/>
      <c r="T12" s="355"/>
      <c r="U12" s="37"/>
      <c r="V12" s="37"/>
      <c r="W12" s="355"/>
      <c r="X12" s="355"/>
      <c r="Y12" s="37"/>
    </row>
    <row r="13" spans="1:33">
      <c r="A13" s="12"/>
      <c r="B13" s="303" t="s">
        <v>703</v>
      </c>
      <c r="C13" s="330" t="s">
        <v>704</v>
      </c>
      <c r="D13" s="330"/>
      <c r="E13" s="304" t="s">
        <v>224</v>
      </c>
      <c r="F13" s="19"/>
      <c r="G13" s="332" t="s">
        <v>705</v>
      </c>
      <c r="H13" s="332"/>
      <c r="I13" s="306" t="s">
        <v>224</v>
      </c>
      <c r="J13" s="19"/>
      <c r="K13" s="332" t="s">
        <v>706</v>
      </c>
      <c r="L13" s="332"/>
      <c r="M13" s="306" t="s">
        <v>224</v>
      </c>
      <c r="N13" s="19"/>
      <c r="O13" s="330" t="s">
        <v>707</v>
      </c>
      <c r="P13" s="330"/>
      <c r="Q13" s="304" t="s">
        <v>224</v>
      </c>
      <c r="R13" s="19"/>
      <c r="S13" s="332" t="s">
        <v>708</v>
      </c>
      <c r="T13" s="332"/>
      <c r="U13" s="306" t="s">
        <v>224</v>
      </c>
      <c r="V13" s="19"/>
      <c r="W13" s="332" t="s">
        <v>709</v>
      </c>
      <c r="X13" s="332"/>
      <c r="Y13" s="306" t="s">
        <v>224</v>
      </c>
    </row>
    <row r="14" spans="1:33">
      <c r="A14" s="12"/>
      <c r="B14" s="326" t="s">
        <v>710</v>
      </c>
      <c r="C14" s="358">
        <v>336</v>
      </c>
      <c r="D14" s="358"/>
      <c r="E14" s="37"/>
      <c r="F14" s="37"/>
      <c r="G14" s="355">
        <v>185</v>
      </c>
      <c r="H14" s="355"/>
      <c r="I14" s="37"/>
      <c r="J14" s="37"/>
      <c r="K14" s="355">
        <v>201</v>
      </c>
      <c r="L14" s="355"/>
      <c r="M14" s="37"/>
      <c r="N14" s="37"/>
      <c r="O14" s="358" t="s">
        <v>711</v>
      </c>
      <c r="P14" s="358"/>
      <c r="Q14" s="337" t="s">
        <v>224</v>
      </c>
      <c r="R14" s="37"/>
      <c r="S14" s="355" t="s">
        <v>265</v>
      </c>
      <c r="T14" s="355"/>
      <c r="U14" s="341" t="s">
        <v>224</v>
      </c>
      <c r="V14" s="37"/>
      <c r="W14" s="355" t="s">
        <v>229</v>
      </c>
      <c r="X14" s="355"/>
      <c r="Y14" s="341" t="s">
        <v>224</v>
      </c>
    </row>
    <row r="15" spans="1:33">
      <c r="A15" s="12"/>
      <c r="B15" s="326"/>
      <c r="C15" s="358"/>
      <c r="D15" s="358"/>
      <c r="E15" s="37"/>
      <c r="F15" s="37"/>
      <c r="G15" s="355"/>
      <c r="H15" s="355"/>
      <c r="I15" s="37"/>
      <c r="J15" s="37"/>
      <c r="K15" s="355"/>
      <c r="L15" s="355"/>
      <c r="M15" s="37"/>
      <c r="N15" s="37"/>
      <c r="O15" s="358"/>
      <c r="P15" s="358"/>
      <c r="Q15" s="337"/>
      <c r="R15" s="37"/>
      <c r="S15" s="355"/>
      <c r="T15" s="355"/>
      <c r="U15" s="341"/>
      <c r="V15" s="37"/>
      <c r="W15" s="355"/>
      <c r="X15" s="355"/>
      <c r="Y15" s="341"/>
    </row>
    <row r="16" spans="1:33">
      <c r="A16" s="12"/>
      <c r="B16" s="316" t="s">
        <v>712</v>
      </c>
      <c r="C16" s="330">
        <v>58</v>
      </c>
      <c r="D16" s="330"/>
      <c r="E16" s="51"/>
      <c r="F16" s="51"/>
      <c r="G16" s="332">
        <v>27</v>
      </c>
      <c r="H16" s="332"/>
      <c r="I16" s="51"/>
      <c r="J16" s="51"/>
      <c r="K16" s="332">
        <v>59</v>
      </c>
      <c r="L16" s="332"/>
      <c r="M16" s="51"/>
      <c r="N16" s="51"/>
      <c r="O16" s="330">
        <v>50</v>
      </c>
      <c r="P16" s="330"/>
      <c r="Q16" s="51"/>
      <c r="R16" s="51"/>
      <c r="S16" s="332">
        <v>18</v>
      </c>
      <c r="T16" s="332"/>
      <c r="U16" s="51"/>
      <c r="V16" s="51"/>
      <c r="W16" s="332">
        <v>29</v>
      </c>
      <c r="X16" s="332"/>
      <c r="Y16" s="51"/>
    </row>
    <row r="17" spans="1:33">
      <c r="A17" s="12"/>
      <c r="B17" s="316"/>
      <c r="C17" s="330"/>
      <c r="D17" s="330"/>
      <c r="E17" s="51"/>
      <c r="F17" s="51"/>
      <c r="G17" s="332"/>
      <c r="H17" s="332"/>
      <c r="I17" s="51"/>
      <c r="J17" s="51"/>
      <c r="K17" s="332"/>
      <c r="L17" s="332"/>
      <c r="M17" s="51"/>
      <c r="N17" s="51"/>
      <c r="O17" s="330"/>
      <c r="P17" s="330"/>
      <c r="Q17" s="51"/>
      <c r="R17" s="51"/>
      <c r="S17" s="332"/>
      <c r="T17" s="332"/>
      <c r="U17" s="51"/>
      <c r="V17" s="51"/>
      <c r="W17" s="332"/>
      <c r="X17" s="332"/>
      <c r="Y17" s="51"/>
    </row>
    <row r="18" spans="1:33">
      <c r="A18" s="12"/>
      <c r="B18" s="326" t="s">
        <v>713</v>
      </c>
      <c r="C18" s="358" t="s">
        <v>714</v>
      </c>
      <c r="D18" s="358"/>
      <c r="E18" s="337" t="s">
        <v>224</v>
      </c>
      <c r="F18" s="37"/>
      <c r="G18" s="355" t="s">
        <v>348</v>
      </c>
      <c r="H18" s="355"/>
      <c r="I18" s="341" t="s">
        <v>224</v>
      </c>
      <c r="J18" s="37"/>
      <c r="K18" s="355" t="s">
        <v>715</v>
      </c>
      <c r="L18" s="355"/>
      <c r="M18" s="341" t="s">
        <v>224</v>
      </c>
      <c r="N18" s="37"/>
      <c r="O18" s="358" t="s">
        <v>267</v>
      </c>
      <c r="P18" s="358"/>
      <c r="Q18" s="337" t="s">
        <v>224</v>
      </c>
      <c r="R18" s="37"/>
      <c r="S18" s="355" t="s">
        <v>269</v>
      </c>
      <c r="T18" s="355"/>
      <c r="U18" s="341" t="s">
        <v>224</v>
      </c>
      <c r="V18" s="37"/>
      <c r="W18" s="355">
        <v>1</v>
      </c>
      <c r="X18" s="355"/>
      <c r="Y18" s="37"/>
    </row>
    <row r="19" spans="1:33">
      <c r="A19" s="12"/>
      <c r="B19" s="326"/>
      <c r="C19" s="358"/>
      <c r="D19" s="358"/>
      <c r="E19" s="337"/>
      <c r="F19" s="37"/>
      <c r="G19" s="355"/>
      <c r="H19" s="355"/>
      <c r="I19" s="341"/>
      <c r="J19" s="37"/>
      <c r="K19" s="355"/>
      <c r="L19" s="355"/>
      <c r="M19" s="341"/>
      <c r="N19" s="37"/>
      <c r="O19" s="358"/>
      <c r="P19" s="358"/>
      <c r="Q19" s="337"/>
      <c r="R19" s="37"/>
      <c r="S19" s="355"/>
      <c r="T19" s="355"/>
      <c r="U19" s="341"/>
      <c r="V19" s="37"/>
      <c r="W19" s="355"/>
      <c r="X19" s="355"/>
      <c r="Y19" s="37"/>
    </row>
    <row r="20" spans="1:33">
      <c r="A20" s="12"/>
      <c r="B20" s="316" t="s">
        <v>716</v>
      </c>
      <c r="C20" s="330">
        <v>23</v>
      </c>
      <c r="D20" s="330"/>
      <c r="E20" s="51"/>
      <c r="F20" s="51"/>
      <c r="G20" s="332">
        <v>18</v>
      </c>
      <c r="H20" s="332"/>
      <c r="I20" s="51"/>
      <c r="J20" s="51"/>
      <c r="K20" s="332">
        <v>4</v>
      </c>
      <c r="L20" s="332"/>
      <c r="M20" s="51"/>
      <c r="N20" s="51"/>
      <c r="O20" s="330" t="s">
        <v>222</v>
      </c>
      <c r="P20" s="330"/>
      <c r="Q20" s="51"/>
      <c r="R20" s="51"/>
      <c r="S20" s="332" t="s">
        <v>222</v>
      </c>
      <c r="T20" s="332"/>
      <c r="U20" s="51"/>
      <c r="V20" s="51"/>
      <c r="W20" s="332" t="s">
        <v>222</v>
      </c>
      <c r="X20" s="332"/>
      <c r="Y20" s="51"/>
    </row>
    <row r="21" spans="1:33" ht="15.75" thickBot="1">
      <c r="A21" s="12"/>
      <c r="B21" s="329"/>
      <c r="C21" s="331"/>
      <c r="D21" s="331"/>
      <c r="E21" s="39"/>
      <c r="F21" s="39"/>
      <c r="G21" s="333"/>
      <c r="H21" s="333"/>
      <c r="I21" s="39"/>
      <c r="J21" s="39"/>
      <c r="K21" s="333"/>
      <c r="L21" s="333"/>
      <c r="M21" s="39"/>
      <c r="N21" s="39"/>
      <c r="O21" s="331"/>
      <c r="P21" s="331"/>
      <c r="Q21" s="39"/>
      <c r="R21" s="39"/>
      <c r="S21" s="333"/>
      <c r="T21" s="333"/>
      <c r="U21" s="39"/>
      <c r="V21" s="39"/>
      <c r="W21" s="333"/>
      <c r="X21" s="333"/>
      <c r="Y21" s="39"/>
    </row>
    <row r="22" spans="1:33">
      <c r="A22" s="12"/>
      <c r="B22" s="334" t="s">
        <v>717</v>
      </c>
      <c r="C22" s="338" t="s">
        <v>221</v>
      </c>
      <c r="D22" s="359">
        <v>644</v>
      </c>
      <c r="E22" s="47"/>
      <c r="F22" s="47"/>
      <c r="G22" s="342" t="s">
        <v>221</v>
      </c>
      <c r="H22" s="401">
        <v>466</v>
      </c>
      <c r="I22" s="47"/>
      <c r="J22" s="47"/>
      <c r="K22" s="342" t="s">
        <v>221</v>
      </c>
      <c r="L22" s="401">
        <v>543</v>
      </c>
      <c r="M22" s="47"/>
      <c r="N22" s="47"/>
      <c r="O22" s="338" t="s">
        <v>221</v>
      </c>
      <c r="P22" s="359">
        <v>72</v>
      </c>
      <c r="Q22" s="47"/>
      <c r="R22" s="47"/>
      <c r="S22" s="342" t="s">
        <v>221</v>
      </c>
      <c r="T22" s="401">
        <v>43</v>
      </c>
      <c r="U22" s="47"/>
      <c r="V22" s="47"/>
      <c r="W22" s="342" t="s">
        <v>221</v>
      </c>
      <c r="X22" s="401">
        <v>122</v>
      </c>
      <c r="Y22" s="47"/>
    </row>
    <row r="23" spans="1:33" ht="15.75" thickBot="1">
      <c r="A23" s="12"/>
      <c r="B23" s="390"/>
      <c r="C23" s="384"/>
      <c r="D23" s="391"/>
      <c r="E23" s="73"/>
      <c r="F23" s="73"/>
      <c r="G23" s="386"/>
      <c r="H23" s="392"/>
      <c r="I23" s="73"/>
      <c r="J23" s="73"/>
      <c r="K23" s="386"/>
      <c r="L23" s="392"/>
      <c r="M23" s="73"/>
      <c r="N23" s="73"/>
      <c r="O23" s="384"/>
      <c r="P23" s="391"/>
      <c r="Q23" s="73"/>
      <c r="R23" s="73"/>
      <c r="S23" s="386"/>
      <c r="T23" s="392"/>
      <c r="U23" s="73"/>
      <c r="V23" s="73"/>
      <c r="W23" s="386"/>
      <c r="X23" s="392"/>
      <c r="Y23" s="73"/>
    </row>
    <row r="24" spans="1:33" ht="15.75" thickTop="1">
      <c r="A24" s="12" t="s">
        <v>1206</v>
      </c>
      <c r="B24" s="125" t="s">
        <v>7</v>
      </c>
      <c r="C24" s="125"/>
      <c r="D24" s="125"/>
      <c r="E24" s="125"/>
      <c r="F24" s="125"/>
      <c r="G24" s="125"/>
      <c r="H24" s="125"/>
      <c r="I24" s="125"/>
      <c r="J24" s="125"/>
      <c r="K24" s="125"/>
      <c r="L24" s="125"/>
      <c r="M24" s="125"/>
      <c r="N24" s="125"/>
      <c r="O24" s="125"/>
      <c r="P24" s="125"/>
      <c r="Q24" s="125"/>
      <c r="R24" s="125"/>
      <c r="S24" s="125"/>
      <c r="T24" s="125"/>
      <c r="U24" s="125"/>
      <c r="V24" s="125"/>
      <c r="W24" s="125"/>
      <c r="X24" s="125"/>
      <c r="Y24" s="125"/>
      <c r="Z24" s="125"/>
      <c r="AA24" s="125"/>
      <c r="AB24" s="125"/>
      <c r="AC24" s="125"/>
      <c r="AD24" s="125"/>
      <c r="AE24" s="125"/>
      <c r="AF24" s="125"/>
      <c r="AG24" s="125"/>
    </row>
    <row r="25" spans="1:33">
      <c r="A25" s="12"/>
      <c r="B25" s="128" t="s">
        <v>722</v>
      </c>
      <c r="C25" s="128"/>
      <c r="D25" s="128"/>
      <c r="E25" s="128"/>
      <c r="F25" s="128"/>
      <c r="G25" s="128"/>
      <c r="H25" s="128"/>
      <c r="I25" s="128"/>
      <c r="J25" s="128"/>
      <c r="K25" s="128"/>
      <c r="L25" s="128"/>
      <c r="M25" s="128"/>
      <c r="N25" s="128"/>
      <c r="O25" s="128"/>
      <c r="P25" s="128"/>
      <c r="Q25" s="128"/>
      <c r="R25" s="128"/>
      <c r="S25" s="128"/>
      <c r="T25" s="128"/>
      <c r="U25" s="128"/>
      <c r="V25" s="128"/>
      <c r="W25" s="128"/>
      <c r="X25" s="128"/>
      <c r="Y25" s="128"/>
      <c r="Z25" s="128"/>
      <c r="AA25" s="128"/>
      <c r="AB25" s="128"/>
      <c r="AC25" s="128"/>
      <c r="AD25" s="128"/>
      <c r="AE25" s="128"/>
      <c r="AF25" s="128"/>
      <c r="AG25" s="128"/>
    </row>
    <row r="26" spans="1:33">
      <c r="A26" s="12"/>
      <c r="B26" s="32"/>
      <c r="C26" s="32"/>
      <c r="D26" s="32"/>
      <c r="E26" s="32"/>
      <c r="F26" s="32"/>
      <c r="G26" s="32"/>
      <c r="H26" s="32"/>
      <c r="I26" s="32"/>
      <c r="J26" s="32"/>
      <c r="K26" s="32"/>
      <c r="L26" s="32"/>
      <c r="M26" s="32"/>
      <c r="N26" s="32"/>
      <c r="O26" s="32"/>
      <c r="P26" s="32"/>
      <c r="Q26" s="32"/>
    </row>
    <row r="27" spans="1:33">
      <c r="A27" s="12"/>
      <c r="B27" s="16"/>
      <c r="C27" s="16"/>
      <c r="D27" s="16"/>
      <c r="E27" s="16"/>
      <c r="F27" s="16"/>
      <c r="G27" s="16"/>
      <c r="H27" s="16"/>
      <c r="I27" s="16"/>
      <c r="J27" s="16"/>
      <c r="K27" s="16"/>
      <c r="L27" s="16"/>
      <c r="M27" s="16"/>
      <c r="N27" s="16"/>
      <c r="O27" s="16"/>
      <c r="P27" s="16"/>
      <c r="Q27" s="16"/>
    </row>
    <row r="28" spans="1:33">
      <c r="A28" s="12"/>
      <c r="B28" s="139"/>
      <c r="C28" s="110" t="s">
        <v>699</v>
      </c>
      <c r="D28" s="110"/>
      <c r="E28" s="110"/>
      <c r="F28" s="110"/>
      <c r="G28" s="110"/>
      <c r="H28" s="110"/>
      <c r="I28" s="110"/>
      <c r="J28" s="37"/>
      <c r="K28" s="110" t="s">
        <v>148</v>
      </c>
      <c r="L28" s="110"/>
      <c r="M28" s="110"/>
      <c r="N28" s="110"/>
      <c r="O28" s="110"/>
      <c r="P28" s="110"/>
      <c r="Q28" s="110"/>
    </row>
    <row r="29" spans="1:33">
      <c r="A29" s="12"/>
      <c r="B29" s="139"/>
      <c r="C29" s="110"/>
      <c r="D29" s="110"/>
      <c r="E29" s="110"/>
      <c r="F29" s="110"/>
      <c r="G29" s="110"/>
      <c r="H29" s="110"/>
      <c r="I29" s="110"/>
      <c r="J29" s="37"/>
      <c r="K29" s="110" t="s">
        <v>723</v>
      </c>
      <c r="L29" s="110"/>
      <c r="M29" s="110"/>
      <c r="N29" s="110"/>
      <c r="O29" s="110"/>
      <c r="P29" s="110"/>
      <c r="Q29" s="110"/>
    </row>
    <row r="30" spans="1:33" ht="15.75" thickBot="1">
      <c r="A30" s="12"/>
      <c r="B30" s="139"/>
      <c r="C30" s="111"/>
      <c r="D30" s="111"/>
      <c r="E30" s="111"/>
      <c r="F30" s="111"/>
      <c r="G30" s="111"/>
      <c r="H30" s="111"/>
      <c r="I30" s="111"/>
      <c r="J30" s="37"/>
      <c r="K30" s="111" t="s">
        <v>724</v>
      </c>
      <c r="L30" s="111"/>
      <c r="M30" s="111"/>
      <c r="N30" s="111"/>
      <c r="O30" s="111"/>
      <c r="P30" s="111"/>
      <c r="Q30" s="111"/>
    </row>
    <row r="31" spans="1:33" ht="15.75" thickBot="1">
      <c r="A31" s="12"/>
      <c r="B31" s="22" t="s">
        <v>368</v>
      </c>
      <c r="C31" s="411">
        <v>2013</v>
      </c>
      <c r="D31" s="411"/>
      <c r="E31" s="411"/>
      <c r="F31" s="410"/>
      <c r="G31" s="412">
        <v>2012</v>
      </c>
      <c r="H31" s="412"/>
      <c r="I31" s="412"/>
      <c r="J31" s="22"/>
      <c r="K31" s="411">
        <v>2013</v>
      </c>
      <c r="L31" s="411"/>
      <c r="M31" s="411"/>
      <c r="N31" s="410"/>
      <c r="O31" s="412">
        <v>2012</v>
      </c>
      <c r="P31" s="412"/>
      <c r="Q31" s="412"/>
    </row>
    <row r="32" spans="1:33">
      <c r="A32" s="12"/>
      <c r="B32" s="317" t="s">
        <v>725</v>
      </c>
      <c r="C32" s="318" t="s">
        <v>221</v>
      </c>
      <c r="D32" s="320">
        <v>15349</v>
      </c>
      <c r="E32" s="69"/>
      <c r="F32" s="69"/>
      <c r="G32" s="322" t="s">
        <v>221</v>
      </c>
      <c r="H32" s="324">
        <v>12481</v>
      </c>
      <c r="I32" s="69"/>
      <c r="J32" s="69"/>
      <c r="K32" s="318" t="s">
        <v>221</v>
      </c>
      <c r="L32" s="320">
        <v>1760</v>
      </c>
      <c r="M32" s="69"/>
      <c r="N32" s="69"/>
      <c r="O32" s="322" t="s">
        <v>221</v>
      </c>
      <c r="P32" s="324">
        <v>1628</v>
      </c>
      <c r="Q32" s="69"/>
    </row>
    <row r="33" spans="1:17">
      <c r="A33" s="12"/>
      <c r="B33" s="316"/>
      <c r="C33" s="319"/>
      <c r="D33" s="321"/>
      <c r="E33" s="82"/>
      <c r="F33" s="82"/>
      <c r="G33" s="323"/>
      <c r="H33" s="325"/>
      <c r="I33" s="82"/>
      <c r="J33" s="82"/>
      <c r="K33" s="319"/>
      <c r="L33" s="321"/>
      <c r="M33" s="82"/>
      <c r="N33" s="82"/>
      <c r="O33" s="323"/>
      <c r="P33" s="325"/>
      <c r="Q33" s="82"/>
    </row>
    <row r="34" spans="1:17">
      <c r="A34" s="12"/>
      <c r="B34" s="326" t="s">
        <v>726</v>
      </c>
      <c r="C34" s="327">
        <v>2524</v>
      </c>
      <c r="D34" s="327"/>
      <c r="E34" s="37"/>
      <c r="F34" s="37"/>
      <c r="G34" s="328">
        <v>1739</v>
      </c>
      <c r="H34" s="328"/>
      <c r="I34" s="37"/>
      <c r="J34" s="37"/>
      <c r="K34" s="358">
        <v>199</v>
      </c>
      <c r="L34" s="358"/>
      <c r="M34" s="37"/>
      <c r="N34" s="37"/>
      <c r="O34" s="355">
        <v>200</v>
      </c>
      <c r="P34" s="355"/>
      <c r="Q34" s="37"/>
    </row>
    <row r="35" spans="1:17">
      <c r="A35" s="12"/>
      <c r="B35" s="326"/>
      <c r="C35" s="327"/>
      <c r="D35" s="327"/>
      <c r="E35" s="37"/>
      <c r="F35" s="37"/>
      <c r="G35" s="328"/>
      <c r="H35" s="328"/>
      <c r="I35" s="37"/>
      <c r="J35" s="37"/>
      <c r="K35" s="358"/>
      <c r="L35" s="358"/>
      <c r="M35" s="37"/>
      <c r="N35" s="37"/>
      <c r="O35" s="355"/>
      <c r="P35" s="355"/>
      <c r="Q35" s="37"/>
    </row>
    <row r="36" spans="1:17">
      <c r="A36" s="12"/>
      <c r="B36" s="316" t="s">
        <v>727</v>
      </c>
      <c r="C36" s="330">
        <v>645</v>
      </c>
      <c r="D36" s="330"/>
      <c r="E36" s="51"/>
      <c r="F36" s="51"/>
      <c r="G36" s="350">
        <v>1853</v>
      </c>
      <c r="H36" s="350"/>
      <c r="I36" s="51"/>
      <c r="J36" s="51"/>
      <c r="K36" s="330">
        <v>73</v>
      </c>
      <c r="L36" s="330"/>
      <c r="M36" s="51"/>
      <c r="N36" s="51"/>
      <c r="O36" s="332">
        <v>48</v>
      </c>
      <c r="P36" s="332"/>
      <c r="Q36" s="51"/>
    </row>
    <row r="37" spans="1:17">
      <c r="A37" s="12"/>
      <c r="B37" s="316"/>
      <c r="C37" s="330"/>
      <c r="D37" s="330"/>
      <c r="E37" s="51"/>
      <c r="F37" s="51"/>
      <c r="G37" s="350"/>
      <c r="H37" s="350"/>
      <c r="I37" s="51"/>
      <c r="J37" s="51"/>
      <c r="K37" s="330"/>
      <c r="L37" s="330"/>
      <c r="M37" s="51"/>
      <c r="N37" s="51"/>
      <c r="O37" s="332"/>
      <c r="P37" s="332"/>
      <c r="Q37" s="51"/>
    </row>
    <row r="38" spans="1:17">
      <c r="A38" s="12"/>
      <c r="B38" s="326" t="s">
        <v>728</v>
      </c>
      <c r="C38" s="358" t="s">
        <v>729</v>
      </c>
      <c r="D38" s="358"/>
      <c r="E38" s="337" t="s">
        <v>224</v>
      </c>
      <c r="F38" s="37"/>
      <c r="G38" s="355">
        <v>3</v>
      </c>
      <c r="H38" s="355"/>
      <c r="I38" s="37"/>
      <c r="J38" s="37"/>
      <c r="K38" s="358" t="s">
        <v>222</v>
      </c>
      <c r="L38" s="358"/>
      <c r="M38" s="37"/>
      <c r="N38" s="37"/>
      <c r="O38" s="355" t="s">
        <v>222</v>
      </c>
      <c r="P38" s="355"/>
      <c r="Q38" s="37"/>
    </row>
    <row r="39" spans="1:17">
      <c r="A39" s="12"/>
      <c r="B39" s="326"/>
      <c r="C39" s="358"/>
      <c r="D39" s="358"/>
      <c r="E39" s="337"/>
      <c r="F39" s="37"/>
      <c r="G39" s="355"/>
      <c r="H39" s="355"/>
      <c r="I39" s="37"/>
      <c r="J39" s="37"/>
      <c r="K39" s="358"/>
      <c r="L39" s="358"/>
      <c r="M39" s="37"/>
      <c r="N39" s="37"/>
      <c r="O39" s="355"/>
      <c r="P39" s="355"/>
      <c r="Q39" s="37"/>
    </row>
    <row r="40" spans="1:17">
      <c r="A40" s="12"/>
      <c r="B40" s="303" t="s">
        <v>730</v>
      </c>
      <c r="C40" s="330" t="s">
        <v>731</v>
      </c>
      <c r="D40" s="330"/>
      <c r="E40" s="304" t="s">
        <v>224</v>
      </c>
      <c r="F40" s="19"/>
      <c r="G40" s="332" t="s">
        <v>732</v>
      </c>
      <c r="H40" s="332"/>
      <c r="I40" s="306" t="s">
        <v>224</v>
      </c>
      <c r="J40" s="19"/>
      <c r="K40" s="330" t="s">
        <v>733</v>
      </c>
      <c r="L40" s="330"/>
      <c r="M40" s="304" t="s">
        <v>224</v>
      </c>
      <c r="N40" s="19"/>
      <c r="O40" s="332" t="s">
        <v>734</v>
      </c>
      <c r="P40" s="332"/>
      <c r="Q40" s="306" t="s">
        <v>224</v>
      </c>
    </row>
    <row r="41" spans="1:17">
      <c r="A41" s="12"/>
      <c r="B41" s="326" t="s">
        <v>716</v>
      </c>
      <c r="C41" s="358" t="s">
        <v>735</v>
      </c>
      <c r="D41" s="358"/>
      <c r="E41" s="337" t="s">
        <v>224</v>
      </c>
      <c r="F41" s="37"/>
      <c r="G41" s="355" t="s">
        <v>736</v>
      </c>
      <c r="H41" s="355"/>
      <c r="I41" s="341" t="s">
        <v>224</v>
      </c>
      <c r="J41" s="37"/>
      <c r="K41" s="358" t="s">
        <v>222</v>
      </c>
      <c r="L41" s="358"/>
      <c r="M41" s="37"/>
      <c r="N41" s="37"/>
      <c r="O41" s="355" t="s">
        <v>222</v>
      </c>
      <c r="P41" s="355"/>
      <c r="Q41" s="37"/>
    </row>
    <row r="42" spans="1:17">
      <c r="A42" s="12"/>
      <c r="B42" s="326"/>
      <c r="C42" s="358"/>
      <c r="D42" s="358"/>
      <c r="E42" s="337"/>
      <c r="F42" s="37"/>
      <c r="G42" s="355"/>
      <c r="H42" s="355"/>
      <c r="I42" s="341"/>
      <c r="J42" s="37"/>
      <c r="K42" s="358"/>
      <c r="L42" s="358"/>
      <c r="M42" s="37"/>
      <c r="N42" s="37"/>
      <c r="O42" s="355"/>
      <c r="P42" s="355"/>
      <c r="Q42" s="37"/>
    </row>
    <row r="43" spans="1:17">
      <c r="A43" s="12"/>
      <c r="B43" s="316" t="s">
        <v>148</v>
      </c>
      <c r="C43" s="330">
        <v>17</v>
      </c>
      <c r="D43" s="330"/>
      <c r="E43" s="51"/>
      <c r="F43" s="51"/>
      <c r="G43" s="332">
        <v>21</v>
      </c>
      <c r="H43" s="332"/>
      <c r="I43" s="51"/>
      <c r="J43" s="51"/>
      <c r="K43" s="330" t="s">
        <v>222</v>
      </c>
      <c r="L43" s="330"/>
      <c r="M43" s="51"/>
      <c r="N43" s="51"/>
      <c r="O43" s="332" t="s">
        <v>223</v>
      </c>
      <c r="P43" s="332"/>
      <c r="Q43" s="372" t="s">
        <v>224</v>
      </c>
    </row>
    <row r="44" spans="1:17" ht="15.75" thickBot="1">
      <c r="A44" s="12"/>
      <c r="B44" s="329"/>
      <c r="C44" s="331"/>
      <c r="D44" s="331"/>
      <c r="E44" s="39"/>
      <c r="F44" s="39"/>
      <c r="G44" s="333"/>
      <c r="H44" s="333"/>
      <c r="I44" s="39"/>
      <c r="J44" s="39"/>
      <c r="K44" s="331"/>
      <c r="L44" s="331"/>
      <c r="M44" s="39"/>
      <c r="N44" s="39"/>
      <c r="O44" s="333"/>
      <c r="P44" s="333"/>
      <c r="Q44" s="400"/>
    </row>
    <row r="45" spans="1:17">
      <c r="A45" s="12"/>
      <c r="B45" s="334" t="s">
        <v>737</v>
      </c>
      <c r="C45" s="338" t="s">
        <v>221</v>
      </c>
      <c r="D45" s="335">
        <v>17435</v>
      </c>
      <c r="E45" s="47"/>
      <c r="F45" s="47"/>
      <c r="G45" s="342" t="s">
        <v>221</v>
      </c>
      <c r="H45" s="336">
        <v>15349</v>
      </c>
      <c r="I45" s="47"/>
      <c r="J45" s="47"/>
      <c r="K45" s="338" t="s">
        <v>221</v>
      </c>
      <c r="L45" s="335">
        <v>1913</v>
      </c>
      <c r="M45" s="47"/>
      <c r="N45" s="47"/>
      <c r="O45" s="342" t="s">
        <v>221</v>
      </c>
      <c r="P45" s="336">
        <v>1760</v>
      </c>
      <c r="Q45" s="47"/>
    </row>
    <row r="46" spans="1:17" ht="15.75" thickBot="1">
      <c r="A46" s="12"/>
      <c r="B46" s="390"/>
      <c r="C46" s="384"/>
      <c r="D46" s="385"/>
      <c r="E46" s="73"/>
      <c r="F46" s="73"/>
      <c r="G46" s="386"/>
      <c r="H46" s="387"/>
      <c r="I46" s="73"/>
      <c r="J46" s="73"/>
      <c r="K46" s="384"/>
      <c r="L46" s="385"/>
      <c r="M46" s="73"/>
      <c r="N46" s="73"/>
      <c r="O46" s="386"/>
      <c r="P46" s="387"/>
      <c r="Q46" s="73"/>
    </row>
    <row r="47" spans="1:17" ht="15.75" thickTop="1">
      <c r="A47" s="12"/>
      <c r="B47" s="418" t="s">
        <v>738</v>
      </c>
      <c r="C47" s="419">
        <v>17646</v>
      </c>
      <c r="D47" s="419"/>
      <c r="E47" s="117"/>
      <c r="F47" s="117"/>
      <c r="G47" s="420">
        <v>14416</v>
      </c>
      <c r="H47" s="420"/>
      <c r="I47" s="117"/>
      <c r="J47" s="117"/>
      <c r="K47" s="419">
        <v>2650</v>
      </c>
      <c r="L47" s="419"/>
      <c r="M47" s="117"/>
      <c r="N47" s="117"/>
      <c r="O47" s="420">
        <v>2529</v>
      </c>
      <c r="P47" s="420"/>
      <c r="Q47" s="117"/>
    </row>
    <row r="48" spans="1:17">
      <c r="A48" s="12"/>
      <c r="B48" s="316"/>
      <c r="C48" s="321"/>
      <c r="D48" s="321"/>
      <c r="E48" s="82"/>
      <c r="F48" s="82"/>
      <c r="G48" s="325"/>
      <c r="H48" s="325"/>
      <c r="I48" s="82"/>
      <c r="J48" s="82"/>
      <c r="K48" s="321"/>
      <c r="L48" s="321"/>
      <c r="M48" s="82"/>
      <c r="N48" s="82"/>
      <c r="O48" s="325"/>
      <c r="P48" s="325"/>
      <c r="Q48" s="82"/>
    </row>
    <row r="49" spans="1:17">
      <c r="A49" s="12"/>
      <c r="B49" s="326" t="s">
        <v>701</v>
      </c>
      <c r="C49" s="358">
        <v>682</v>
      </c>
      <c r="D49" s="358"/>
      <c r="E49" s="37"/>
      <c r="F49" s="37"/>
      <c r="G49" s="355">
        <v>555</v>
      </c>
      <c r="H49" s="355"/>
      <c r="I49" s="37"/>
      <c r="J49" s="37"/>
      <c r="K49" s="358">
        <v>102</v>
      </c>
      <c r="L49" s="358"/>
      <c r="M49" s="37"/>
      <c r="N49" s="37"/>
      <c r="O49" s="355">
        <v>82</v>
      </c>
      <c r="P49" s="355"/>
      <c r="Q49" s="37"/>
    </row>
    <row r="50" spans="1:17">
      <c r="A50" s="12"/>
      <c r="B50" s="326"/>
      <c r="C50" s="358"/>
      <c r="D50" s="358"/>
      <c r="E50" s="37"/>
      <c r="F50" s="37"/>
      <c r="G50" s="355"/>
      <c r="H50" s="355"/>
      <c r="I50" s="37"/>
      <c r="J50" s="37"/>
      <c r="K50" s="358"/>
      <c r="L50" s="358"/>
      <c r="M50" s="37"/>
      <c r="N50" s="37"/>
      <c r="O50" s="355"/>
      <c r="P50" s="355"/>
      <c r="Q50" s="37"/>
    </row>
    <row r="51" spans="1:17">
      <c r="A51" s="12"/>
      <c r="B51" s="316" t="s">
        <v>702</v>
      </c>
      <c r="C51" s="330">
        <v>665</v>
      </c>
      <c r="D51" s="330"/>
      <c r="E51" s="51"/>
      <c r="F51" s="51"/>
      <c r="G51" s="332">
        <v>661</v>
      </c>
      <c r="H51" s="332"/>
      <c r="I51" s="51"/>
      <c r="J51" s="51"/>
      <c r="K51" s="330">
        <v>107</v>
      </c>
      <c r="L51" s="330"/>
      <c r="M51" s="51"/>
      <c r="N51" s="51"/>
      <c r="O51" s="332">
        <v>121</v>
      </c>
      <c r="P51" s="332"/>
      <c r="Q51" s="51"/>
    </row>
    <row r="52" spans="1:17">
      <c r="A52" s="12"/>
      <c r="B52" s="316"/>
      <c r="C52" s="330"/>
      <c r="D52" s="330"/>
      <c r="E52" s="51"/>
      <c r="F52" s="51"/>
      <c r="G52" s="332"/>
      <c r="H52" s="332"/>
      <c r="I52" s="51"/>
      <c r="J52" s="51"/>
      <c r="K52" s="330"/>
      <c r="L52" s="330"/>
      <c r="M52" s="51"/>
      <c r="N52" s="51"/>
      <c r="O52" s="332"/>
      <c r="P52" s="332"/>
      <c r="Q52" s="51"/>
    </row>
    <row r="53" spans="1:17">
      <c r="A53" s="12"/>
      <c r="B53" s="326" t="s">
        <v>739</v>
      </c>
      <c r="C53" s="358" t="s">
        <v>740</v>
      </c>
      <c r="D53" s="358"/>
      <c r="E53" s="337" t="s">
        <v>224</v>
      </c>
      <c r="F53" s="37"/>
      <c r="G53" s="328">
        <v>2660</v>
      </c>
      <c r="H53" s="328"/>
      <c r="I53" s="37"/>
      <c r="J53" s="37"/>
      <c r="K53" s="358" t="s">
        <v>741</v>
      </c>
      <c r="L53" s="358"/>
      <c r="M53" s="337" t="s">
        <v>224</v>
      </c>
      <c r="N53" s="37"/>
      <c r="O53" s="355">
        <v>88</v>
      </c>
      <c r="P53" s="355"/>
      <c r="Q53" s="37"/>
    </row>
    <row r="54" spans="1:17">
      <c r="A54" s="12"/>
      <c r="B54" s="326"/>
      <c r="C54" s="358"/>
      <c r="D54" s="358"/>
      <c r="E54" s="337"/>
      <c r="F54" s="37"/>
      <c r="G54" s="328"/>
      <c r="H54" s="328"/>
      <c r="I54" s="37"/>
      <c r="J54" s="37"/>
      <c r="K54" s="358"/>
      <c r="L54" s="358"/>
      <c r="M54" s="337"/>
      <c r="N54" s="37"/>
      <c r="O54" s="355"/>
      <c r="P54" s="355"/>
      <c r="Q54" s="37"/>
    </row>
    <row r="55" spans="1:17">
      <c r="A55" s="12"/>
      <c r="B55" s="303" t="s">
        <v>730</v>
      </c>
      <c r="C55" s="330" t="s">
        <v>731</v>
      </c>
      <c r="D55" s="330"/>
      <c r="E55" s="304" t="s">
        <v>224</v>
      </c>
      <c r="F55" s="19"/>
      <c r="G55" s="332" t="s">
        <v>732</v>
      </c>
      <c r="H55" s="332"/>
      <c r="I55" s="306" t="s">
        <v>224</v>
      </c>
      <c r="J55" s="19"/>
      <c r="K55" s="330" t="s">
        <v>733</v>
      </c>
      <c r="L55" s="330"/>
      <c r="M55" s="304" t="s">
        <v>224</v>
      </c>
      <c r="N55" s="19"/>
      <c r="O55" s="332" t="s">
        <v>734</v>
      </c>
      <c r="P55" s="332"/>
      <c r="Q55" s="306" t="s">
        <v>224</v>
      </c>
    </row>
    <row r="56" spans="1:17">
      <c r="A56" s="12"/>
      <c r="B56" s="326" t="s">
        <v>728</v>
      </c>
      <c r="C56" s="358" t="s">
        <v>261</v>
      </c>
      <c r="D56" s="358"/>
      <c r="E56" s="337" t="s">
        <v>224</v>
      </c>
      <c r="F56" s="37"/>
      <c r="G56" s="355">
        <v>67</v>
      </c>
      <c r="H56" s="355"/>
      <c r="I56" s="37"/>
      <c r="J56" s="37"/>
      <c r="K56" s="358" t="s">
        <v>377</v>
      </c>
      <c r="L56" s="358"/>
      <c r="M56" s="337" t="s">
        <v>224</v>
      </c>
      <c r="N56" s="37"/>
      <c r="O56" s="355" t="s">
        <v>222</v>
      </c>
      <c r="P56" s="355"/>
      <c r="Q56" s="37"/>
    </row>
    <row r="57" spans="1:17">
      <c r="A57" s="12"/>
      <c r="B57" s="326"/>
      <c r="C57" s="358"/>
      <c r="D57" s="358"/>
      <c r="E57" s="337"/>
      <c r="F57" s="37"/>
      <c r="G57" s="355"/>
      <c r="H57" s="355"/>
      <c r="I57" s="37"/>
      <c r="J57" s="37"/>
      <c r="K57" s="358"/>
      <c r="L57" s="358"/>
      <c r="M57" s="337"/>
      <c r="N57" s="37"/>
      <c r="O57" s="355"/>
      <c r="P57" s="355"/>
      <c r="Q57" s="37"/>
    </row>
    <row r="58" spans="1:17">
      <c r="A58" s="12"/>
      <c r="B58" s="316" t="s">
        <v>742</v>
      </c>
      <c r="C58" s="330" t="s">
        <v>743</v>
      </c>
      <c r="D58" s="330"/>
      <c r="E58" s="360" t="s">
        <v>224</v>
      </c>
      <c r="F58" s="51"/>
      <c r="G58" s="332">
        <v>2</v>
      </c>
      <c r="H58" s="332"/>
      <c r="I58" s="51"/>
      <c r="J58" s="51"/>
      <c r="K58" s="330" t="s">
        <v>744</v>
      </c>
      <c r="L58" s="330"/>
      <c r="M58" s="360" t="s">
        <v>224</v>
      </c>
      <c r="N58" s="51"/>
      <c r="O58" s="332" t="s">
        <v>715</v>
      </c>
      <c r="P58" s="332"/>
      <c r="Q58" s="372" t="s">
        <v>224</v>
      </c>
    </row>
    <row r="59" spans="1:17">
      <c r="A59" s="12"/>
      <c r="B59" s="316"/>
      <c r="C59" s="330"/>
      <c r="D59" s="330"/>
      <c r="E59" s="360"/>
      <c r="F59" s="51"/>
      <c r="G59" s="332"/>
      <c r="H59" s="332"/>
      <c r="I59" s="51"/>
      <c r="J59" s="51"/>
      <c r="K59" s="330"/>
      <c r="L59" s="330"/>
      <c r="M59" s="360"/>
      <c r="N59" s="51"/>
      <c r="O59" s="332"/>
      <c r="P59" s="332"/>
      <c r="Q59" s="372"/>
    </row>
    <row r="60" spans="1:17">
      <c r="A60" s="12"/>
      <c r="B60" s="326" t="s">
        <v>713</v>
      </c>
      <c r="C60" s="358" t="s">
        <v>745</v>
      </c>
      <c r="D60" s="358"/>
      <c r="E60" s="337" t="s">
        <v>224</v>
      </c>
      <c r="F60" s="37"/>
      <c r="G60" s="355" t="s">
        <v>229</v>
      </c>
      <c r="H60" s="355"/>
      <c r="I60" s="341" t="s">
        <v>224</v>
      </c>
      <c r="J60" s="37"/>
      <c r="K60" s="358" t="s">
        <v>222</v>
      </c>
      <c r="L60" s="358"/>
      <c r="M60" s="37"/>
      <c r="N60" s="37"/>
      <c r="O60" s="355">
        <v>1</v>
      </c>
      <c r="P60" s="355"/>
      <c r="Q60" s="37"/>
    </row>
    <row r="61" spans="1:17">
      <c r="A61" s="12"/>
      <c r="B61" s="326"/>
      <c r="C61" s="358"/>
      <c r="D61" s="358"/>
      <c r="E61" s="337"/>
      <c r="F61" s="37"/>
      <c r="G61" s="355"/>
      <c r="H61" s="355"/>
      <c r="I61" s="341"/>
      <c r="J61" s="37"/>
      <c r="K61" s="358"/>
      <c r="L61" s="358"/>
      <c r="M61" s="37"/>
      <c r="N61" s="37"/>
      <c r="O61" s="355"/>
      <c r="P61" s="355"/>
      <c r="Q61" s="37"/>
    </row>
    <row r="62" spans="1:17">
      <c r="A62" s="12"/>
      <c r="B62" s="316" t="s">
        <v>712</v>
      </c>
      <c r="C62" s="330">
        <v>58</v>
      </c>
      <c r="D62" s="330"/>
      <c r="E62" s="51"/>
      <c r="F62" s="51"/>
      <c r="G62" s="332">
        <v>27</v>
      </c>
      <c r="H62" s="332"/>
      <c r="I62" s="51"/>
      <c r="J62" s="51"/>
      <c r="K62" s="330">
        <v>50</v>
      </c>
      <c r="L62" s="330"/>
      <c r="M62" s="51"/>
      <c r="N62" s="51"/>
      <c r="O62" s="332">
        <v>18</v>
      </c>
      <c r="P62" s="332"/>
      <c r="Q62" s="51"/>
    </row>
    <row r="63" spans="1:17">
      <c r="A63" s="12"/>
      <c r="B63" s="316"/>
      <c r="C63" s="330"/>
      <c r="D63" s="330"/>
      <c r="E63" s="51"/>
      <c r="F63" s="51"/>
      <c r="G63" s="332"/>
      <c r="H63" s="332"/>
      <c r="I63" s="51"/>
      <c r="J63" s="51"/>
      <c r="K63" s="330"/>
      <c r="L63" s="330"/>
      <c r="M63" s="51"/>
      <c r="N63" s="51"/>
      <c r="O63" s="332"/>
      <c r="P63" s="332"/>
      <c r="Q63" s="51"/>
    </row>
    <row r="64" spans="1:17">
      <c r="A64" s="12"/>
      <c r="B64" s="326" t="s">
        <v>716</v>
      </c>
      <c r="C64" s="358" t="s">
        <v>735</v>
      </c>
      <c r="D64" s="358"/>
      <c r="E64" s="337" t="s">
        <v>224</v>
      </c>
      <c r="F64" s="37"/>
      <c r="G64" s="355" t="s">
        <v>736</v>
      </c>
      <c r="H64" s="355"/>
      <c r="I64" s="341" t="s">
        <v>224</v>
      </c>
      <c r="J64" s="37"/>
      <c r="K64" s="358" t="s">
        <v>222</v>
      </c>
      <c r="L64" s="358"/>
      <c r="M64" s="37"/>
      <c r="N64" s="37"/>
      <c r="O64" s="355" t="s">
        <v>222</v>
      </c>
      <c r="P64" s="355"/>
      <c r="Q64" s="37"/>
    </row>
    <row r="65" spans="1:33">
      <c r="A65" s="12"/>
      <c r="B65" s="326"/>
      <c r="C65" s="358"/>
      <c r="D65" s="358"/>
      <c r="E65" s="337"/>
      <c r="F65" s="37"/>
      <c r="G65" s="355"/>
      <c r="H65" s="355"/>
      <c r="I65" s="341"/>
      <c r="J65" s="37"/>
      <c r="K65" s="358"/>
      <c r="L65" s="358"/>
      <c r="M65" s="37"/>
      <c r="N65" s="37"/>
      <c r="O65" s="355"/>
      <c r="P65" s="355"/>
      <c r="Q65" s="37"/>
    </row>
    <row r="66" spans="1:33">
      <c r="A66" s="12"/>
      <c r="B66" s="316" t="s">
        <v>148</v>
      </c>
      <c r="C66" s="330">
        <v>16</v>
      </c>
      <c r="D66" s="330"/>
      <c r="E66" s="51"/>
      <c r="F66" s="51"/>
      <c r="G66" s="332">
        <v>23</v>
      </c>
      <c r="H66" s="332"/>
      <c r="I66" s="51"/>
      <c r="J66" s="51"/>
      <c r="K66" s="330">
        <v>10</v>
      </c>
      <c r="L66" s="330"/>
      <c r="M66" s="51"/>
      <c r="N66" s="51"/>
      <c r="O66" s="332">
        <v>12</v>
      </c>
      <c r="P66" s="332"/>
      <c r="Q66" s="51"/>
    </row>
    <row r="67" spans="1:33" ht="15.75" thickBot="1">
      <c r="A67" s="12"/>
      <c r="B67" s="329"/>
      <c r="C67" s="331"/>
      <c r="D67" s="331"/>
      <c r="E67" s="39"/>
      <c r="F67" s="39"/>
      <c r="G67" s="333"/>
      <c r="H67" s="333"/>
      <c r="I67" s="39"/>
      <c r="J67" s="39"/>
      <c r="K67" s="331"/>
      <c r="L67" s="331"/>
      <c r="M67" s="39"/>
      <c r="N67" s="39"/>
      <c r="O67" s="333"/>
      <c r="P67" s="333"/>
      <c r="Q67" s="39"/>
    </row>
    <row r="68" spans="1:33">
      <c r="A68" s="12"/>
      <c r="B68" s="334" t="s">
        <v>746</v>
      </c>
      <c r="C68" s="338" t="s">
        <v>221</v>
      </c>
      <c r="D68" s="335">
        <v>16055</v>
      </c>
      <c r="E68" s="47"/>
      <c r="F68" s="47"/>
      <c r="G68" s="342" t="s">
        <v>221</v>
      </c>
      <c r="H68" s="336">
        <v>17646</v>
      </c>
      <c r="I68" s="47"/>
      <c r="J68" s="47"/>
      <c r="K68" s="338" t="s">
        <v>221</v>
      </c>
      <c r="L68" s="335">
        <v>2329</v>
      </c>
      <c r="M68" s="47"/>
      <c r="N68" s="47"/>
      <c r="O68" s="342" t="s">
        <v>221</v>
      </c>
      <c r="P68" s="336">
        <v>2650</v>
      </c>
      <c r="Q68" s="47"/>
    </row>
    <row r="69" spans="1:33" ht="15.75" thickBot="1">
      <c r="A69" s="12"/>
      <c r="B69" s="390"/>
      <c r="C69" s="384"/>
      <c r="D69" s="385"/>
      <c r="E69" s="73"/>
      <c r="F69" s="73"/>
      <c r="G69" s="386"/>
      <c r="H69" s="387"/>
      <c r="I69" s="73"/>
      <c r="J69" s="73"/>
      <c r="K69" s="384"/>
      <c r="L69" s="385"/>
      <c r="M69" s="73"/>
      <c r="N69" s="73"/>
      <c r="O69" s="386"/>
      <c r="P69" s="387"/>
      <c r="Q69" s="73"/>
    </row>
    <row r="70" spans="1:33" ht="15.75" thickTop="1">
      <c r="A70" s="12"/>
      <c r="B70" s="418" t="s">
        <v>747</v>
      </c>
      <c r="C70" s="421" t="s">
        <v>221</v>
      </c>
      <c r="D70" s="419">
        <v>1380</v>
      </c>
      <c r="E70" s="117"/>
      <c r="F70" s="117"/>
      <c r="G70" s="422" t="s">
        <v>221</v>
      </c>
      <c r="H70" s="423" t="s">
        <v>748</v>
      </c>
      <c r="I70" s="422" t="s">
        <v>224</v>
      </c>
      <c r="J70" s="117"/>
      <c r="K70" s="421" t="s">
        <v>221</v>
      </c>
      <c r="L70" s="424" t="s">
        <v>749</v>
      </c>
      <c r="M70" s="421" t="s">
        <v>224</v>
      </c>
      <c r="N70" s="117"/>
      <c r="O70" s="422" t="s">
        <v>221</v>
      </c>
      <c r="P70" s="423" t="s">
        <v>750</v>
      </c>
      <c r="Q70" s="422" t="s">
        <v>224</v>
      </c>
    </row>
    <row r="71" spans="1:33" ht="15.75" thickBot="1">
      <c r="A71" s="12"/>
      <c r="B71" s="389"/>
      <c r="C71" s="366"/>
      <c r="D71" s="349"/>
      <c r="E71" s="94"/>
      <c r="F71" s="94"/>
      <c r="G71" s="373"/>
      <c r="H71" s="383"/>
      <c r="I71" s="373"/>
      <c r="J71" s="94"/>
      <c r="K71" s="366"/>
      <c r="L71" s="382"/>
      <c r="M71" s="366"/>
      <c r="N71" s="94"/>
      <c r="O71" s="373"/>
      <c r="P71" s="383"/>
      <c r="Q71" s="373"/>
    </row>
    <row r="72" spans="1:33" ht="15.75" thickTop="1">
      <c r="A72" s="12"/>
      <c r="B72" s="308" t="s">
        <v>438</v>
      </c>
      <c r="C72" s="407"/>
      <c r="D72" s="407"/>
      <c r="E72" s="407"/>
      <c r="F72" s="17"/>
      <c r="G72" s="407"/>
      <c r="H72" s="407"/>
      <c r="I72" s="407"/>
      <c r="J72" s="17"/>
      <c r="K72" s="407"/>
      <c r="L72" s="407"/>
      <c r="M72" s="407"/>
      <c r="N72" s="17"/>
      <c r="O72" s="407"/>
      <c r="P72" s="407"/>
      <c r="Q72" s="407"/>
    </row>
    <row r="73" spans="1:33">
      <c r="A73" s="12"/>
      <c r="B73" s="346" t="s">
        <v>319</v>
      </c>
      <c r="C73" s="360" t="s">
        <v>221</v>
      </c>
      <c r="D73" s="348">
        <v>2811</v>
      </c>
      <c r="E73" s="51"/>
      <c r="F73" s="51"/>
      <c r="G73" s="372" t="s">
        <v>221</v>
      </c>
      <c r="H73" s="332">
        <v>355</v>
      </c>
      <c r="I73" s="51"/>
      <c r="J73" s="51"/>
      <c r="K73" s="360" t="s">
        <v>221</v>
      </c>
      <c r="L73" s="330" t="s">
        <v>222</v>
      </c>
      <c r="M73" s="51"/>
      <c r="N73" s="51"/>
      <c r="O73" s="372" t="s">
        <v>221</v>
      </c>
      <c r="P73" s="332">
        <v>506</v>
      </c>
      <c r="Q73" s="51"/>
    </row>
    <row r="74" spans="1:33">
      <c r="A74" s="12"/>
      <c r="B74" s="346"/>
      <c r="C74" s="360"/>
      <c r="D74" s="348"/>
      <c r="E74" s="51"/>
      <c r="F74" s="51"/>
      <c r="G74" s="372"/>
      <c r="H74" s="332"/>
      <c r="I74" s="51"/>
      <c r="J74" s="51"/>
      <c r="K74" s="360"/>
      <c r="L74" s="330"/>
      <c r="M74" s="51"/>
      <c r="N74" s="51"/>
      <c r="O74" s="372"/>
      <c r="P74" s="332"/>
      <c r="Q74" s="51"/>
    </row>
    <row r="75" spans="1:33">
      <c r="A75" s="12"/>
      <c r="B75" s="313" t="s">
        <v>89</v>
      </c>
      <c r="C75" s="358" t="s">
        <v>751</v>
      </c>
      <c r="D75" s="358"/>
      <c r="E75" s="311" t="s">
        <v>224</v>
      </c>
      <c r="F75" s="17"/>
      <c r="G75" s="355" t="s">
        <v>711</v>
      </c>
      <c r="H75" s="355"/>
      <c r="I75" s="312" t="s">
        <v>224</v>
      </c>
      <c r="J75" s="17"/>
      <c r="K75" s="358" t="s">
        <v>227</v>
      </c>
      <c r="L75" s="358"/>
      <c r="M75" s="311" t="s">
        <v>224</v>
      </c>
      <c r="N75" s="17"/>
      <c r="O75" s="355" t="s">
        <v>752</v>
      </c>
      <c r="P75" s="355"/>
      <c r="Q75" s="312" t="s">
        <v>224</v>
      </c>
    </row>
    <row r="76" spans="1:33" ht="15.75" thickBot="1">
      <c r="A76" s="12"/>
      <c r="B76" s="413" t="s">
        <v>320</v>
      </c>
      <c r="C76" s="382" t="s">
        <v>753</v>
      </c>
      <c r="D76" s="382"/>
      <c r="E76" s="415" t="s">
        <v>224</v>
      </c>
      <c r="F76" s="29"/>
      <c r="G76" s="383" t="s">
        <v>754</v>
      </c>
      <c r="H76" s="383"/>
      <c r="I76" s="417" t="s">
        <v>224</v>
      </c>
      <c r="J76" s="29"/>
      <c r="K76" s="382" t="s">
        <v>755</v>
      </c>
      <c r="L76" s="382"/>
      <c r="M76" s="415" t="s">
        <v>224</v>
      </c>
      <c r="N76" s="29"/>
      <c r="O76" s="383" t="s">
        <v>756</v>
      </c>
      <c r="P76" s="383"/>
      <c r="Q76" s="417" t="s">
        <v>224</v>
      </c>
    </row>
    <row r="77" spans="1:33" ht="15.75" thickTop="1">
      <c r="A77" s="12" t="s">
        <v>1207</v>
      </c>
      <c r="B77" s="125" t="s">
        <v>7</v>
      </c>
      <c r="C77" s="125"/>
      <c r="D77" s="125"/>
      <c r="E77" s="125"/>
      <c r="F77" s="125"/>
      <c r="G77" s="125"/>
      <c r="H77" s="125"/>
      <c r="I77" s="125"/>
      <c r="J77" s="125"/>
      <c r="K77" s="125"/>
      <c r="L77" s="125"/>
      <c r="M77" s="125"/>
      <c r="N77" s="125"/>
      <c r="O77" s="125"/>
      <c r="P77" s="125"/>
      <c r="Q77" s="125"/>
      <c r="R77" s="125"/>
      <c r="S77" s="125"/>
      <c r="T77" s="125"/>
      <c r="U77" s="125"/>
      <c r="V77" s="125"/>
      <c r="W77" s="125"/>
      <c r="X77" s="125"/>
      <c r="Y77" s="125"/>
      <c r="Z77" s="125"/>
      <c r="AA77" s="125"/>
      <c r="AB77" s="125"/>
      <c r="AC77" s="125"/>
      <c r="AD77" s="125"/>
      <c r="AE77" s="125"/>
      <c r="AF77" s="125"/>
      <c r="AG77" s="125"/>
    </row>
    <row r="78" spans="1:33">
      <c r="A78" s="12"/>
      <c r="B78" s="128" t="s">
        <v>782</v>
      </c>
      <c r="C78" s="128"/>
      <c r="D78" s="128"/>
      <c r="E78" s="128"/>
      <c r="F78" s="128"/>
      <c r="G78" s="128"/>
      <c r="H78" s="128"/>
      <c r="I78" s="128"/>
      <c r="J78" s="128"/>
      <c r="K78" s="128"/>
      <c r="L78" s="128"/>
      <c r="M78" s="128"/>
      <c r="N78" s="128"/>
      <c r="O78" s="128"/>
      <c r="P78" s="128"/>
      <c r="Q78" s="128"/>
      <c r="R78" s="128"/>
      <c r="S78" s="128"/>
      <c r="T78" s="128"/>
      <c r="U78" s="128"/>
      <c r="V78" s="128"/>
      <c r="W78" s="128"/>
      <c r="X78" s="128"/>
      <c r="Y78" s="128"/>
      <c r="Z78" s="128"/>
      <c r="AA78" s="128"/>
      <c r="AB78" s="128"/>
      <c r="AC78" s="128"/>
      <c r="AD78" s="128"/>
      <c r="AE78" s="128"/>
      <c r="AF78" s="128"/>
      <c r="AG78" s="128"/>
    </row>
    <row r="79" spans="1:33">
      <c r="A79" s="12"/>
      <c r="B79" s="32"/>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row>
    <row r="80" spans="1:33">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row>
    <row r="81" spans="1:33" ht="15.75" thickBot="1">
      <c r="A81" s="12"/>
      <c r="B81" s="130"/>
      <c r="C81" s="137">
        <v>2013</v>
      </c>
      <c r="D81" s="137"/>
      <c r="E81" s="137"/>
      <c r="F81" s="137"/>
      <c r="G81" s="137"/>
      <c r="H81" s="137"/>
      <c r="I81" s="137"/>
      <c r="J81" s="137"/>
      <c r="K81" s="137"/>
      <c r="L81" s="137"/>
      <c r="M81" s="137"/>
      <c r="N81" s="137"/>
      <c r="O81" s="137"/>
      <c r="P81" s="137"/>
      <c r="Q81" s="137"/>
      <c r="R81" s="17"/>
      <c r="S81" s="138">
        <v>2012</v>
      </c>
      <c r="T81" s="138"/>
      <c r="U81" s="138"/>
      <c r="V81" s="138"/>
      <c r="W81" s="138"/>
      <c r="X81" s="138"/>
      <c r="Y81" s="138"/>
      <c r="Z81" s="138"/>
      <c r="AA81" s="138"/>
      <c r="AB81" s="138"/>
      <c r="AC81" s="138"/>
      <c r="AD81" s="138"/>
      <c r="AE81" s="138"/>
      <c r="AF81" s="138"/>
      <c r="AG81" s="138"/>
    </row>
    <row r="82" spans="1:33">
      <c r="A82" s="12"/>
      <c r="B82" s="139" t="s">
        <v>392</v>
      </c>
      <c r="C82" s="141" t="s">
        <v>554</v>
      </c>
      <c r="D82" s="141"/>
      <c r="E82" s="141"/>
      <c r="F82" s="47"/>
      <c r="G82" s="141" t="s">
        <v>784</v>
      </c>
      <c r="H82" s="141"/>
      <c r="I82" s="141"/>
      <c r="J82" s="47"/>
      <c r="K82" s="141" t="s">
        <v>148</v>
      </c>
      <c r="L82" s="141"/>
      <c r="M82" s="141"/>
      <c r="N82" s="47"/>
      <c r="O82" s="141" t="s">
        <v>117</v>
      </c>
      <c r="P82" s="141"/>
      <c r="Q82" s="141"/>
      <c r="R82" s="37"/>
      <c r="S82" s="144" t="s">
        <v>554</v>
      </c>
      <c r="T82" s="144"/>
      <c r="U82" s="144"/>
      <c r="V82" s="47"/>
      <c r="W82" s="144" t="s">
        <v>784</v>
      </c>
      <c r="X82" s="144"/>
      <c r="Y82" s="144"/>
      <c r="Z82" s="47"/>
      <c r="AA82" s="144" t="s">
        <v>148</v>
      </c>
      <c r="AB82" s="144"/>
      <c r="AC82" s="144"/>
      <c r="AD82" s="47"/>
      <c r="AE82" s="144" t="s">
        <v>117</v>
      </c>
      <c r="AF82" s="144"/>
      <c r="AG82" s="144"/>
    </row>
    <row r="83" spans="1:33" ht="15.75" thickBot="1">
      <c r="A83" s="12"/>
      <c r="B83" s="173"/>
      <c r="C83" s="137" t="s">
        <v>783</v>
      </c>
      <c r="D83" s="137"/>
      <c r="E83" s="137"/>
      <c r="F83" s="38"/>
      <c r="G83" s="137" t="s">
        <v>785</v>
      </c>
      <c r="H83" s="137"/>
      <c r="I83" s="137"/>
      <c r="J83" s="38"/>
      <c r="K83" s="137"/>
      <c r="L83" s="137"/>
      <c r="M83" s="137"/>
      <c r="N83" s="38"/>
      <c r="O83" s="137"/>
      <c r="P83" s="137"/>
      <c r="Q83" s="137"/>
      <c r="R83" s="38"/>
      <c r="S83" s="138" t="s">
        <v>783</v>
      </c>
      <c r="T83" s="138"/>
      <c r="U83" s="138"/>
      <c r="V83" s="38"/>
      <c r="W83" s="138" t="s">
        <v>785</v>
      </c>
      <c r="X83" s="138"/>
      <c r="Y83" s="138"/>
      <c r="Z83" s="38"/>
      <c r="AA83" s="138"/>
      <c r="AB83" s="138"/>
      <c r="AC83" s="138"/>
      <c r="AD83" s="38"/>
      <c r="AE83" s="138"/>
      <c r="AF83" s="138"/>
      <c r="AG83" s="138"/>
    </row>
    <row r="84" spans="1:33">
      <c r="A84" s="12"/>
      <c r="B84" s="178" t="s">
        <v>632</v>
      </c>
      <c r="C84" s="182" t="s">
        <v>221</v>
      </c>
      <c r="D84" s="186">
        <v>496</v>
      </c>
      <c r="E84" s="69"/>
      <c r="F84" s="69"/>
      <c r="G84" s="182" t="s">
        <v>221</v>
      </c>
      <c r="H84" s="186">
        <v>141</v>
      </c>
      <c r="I84" s="69"/>
      <c r="J84" s="69"/>
      <c r="K84" s="182" t="s">
        <v>221</v>
      </c>
      <c r="L84" s="186">
        <v>55</v>
      </c>
      <c r="M84" s="69"/>
      <c r="N84" s="69"/>
      <c r="O84" s="182" t="s">
        <v>221</v>
      </c>
      <c r="P84" s="186">
        <v>692</v>
      </c>
      <c r="Q84" s="69"/>
      <c r="R84" s="69"/>
      <c r="S84" s="180" t="s">
        <v>221</v>
      </c>
      <c r="T84" s="188">
        <v>428</v>
      </c>
      <c r="U84" s="69"/>
      <c r="V84" s="69"/>
      <c r="W84" s="180" t="s">
        <v>221</v>
      </c>
      <c r="X84" s="188">
        <v>144</v>
      </c>
      <c r="Y84" s="69"/>
      <c r="Z84" s="69"/>
      <c r="AA84" s="180" t="s">
        <v>221</v>
      </c>
      <c r="AB84" s="188">
        <v>65</v>
      </c>
      <c r="AC84" s="69"/>
      <c r="AD84" s="69"/>
      <c r="AE84" s="180" t="s">
        <v>221</v>
      </c>
      <c r="AF84" s="188">
        <v>637</v>
      </c>
      <c r="AG84" s="69"/>
    </row>
    <row r="85" spans="1:33">
      <c r="A85" s="12"/>
      <c r="B85" s="177"/>
      <c r="C85" s="196"/>
      <c r="D85" s="197"/>
      <c r="E85" s="82"/>
      <c r="F85" s="82"/>
      <c r="G85" s="196"/>
      <c r="H85" s="197"/>
      <c r="I85" s="82"/>
      <c r="J85" s="82"/>
      <c r="K85" s="196"/>
      <c r="L85" s="197"/>
      <c r="M85" s="82"/>
      <c r="N85" s="51"/>
      <c r="O85" s="181"/>
      <c r="P85" s="163"/>
      <c r="Q85" s="51"/>
      <c r="R85" s="51"/>
      <c r="S85" s="199"/>
      <c r="T85" s="200"/>
      <c r="U85" s="82"/>
      <c r="V85" s="82"/>
      <c r="W85" s="199"/>
      <c r="X85" s="200"/>
      <c r="Y85" s="82"/>
      <c r="Z85" s="82"/>
      <c r="AA85" s="199"/>
      <c r="AB85" s="200"/>
      <c r="AC85" s="82"/>
      <c r="AD85" s="51"/>
      <c r="AE85" s="199"/>
      <c r="AF85" s="200"/>
      <c r="AG85" s="82"/>
    </row>
    <row r="86" spans="1:33">
      <c r="A86" s="12"/>
      <c r="B86" s="136" t="s">
        <v>786</v>
      </c>
      <c r="C86" s="37"/>
      <c r="D86" s="37"/>
      <c r="E86" s="37"/>
      <c r="F86" s="17"/>
      <c r="G86" s="37"/>
      <c r="H86" s="37"/>
      <c r="I86" s="37"/>
      <c r="J86" s="17"/>
      <c r="K86" s="37"/>
      <c r="L86" s="37"/>
      <c r="M86" s="37"/>
      <c r="N86" s="17"/>
      <c r="O86" s="37"/>
      <c r="P86" s="37"/>
      <c r="Q86" s="37"/>
      <c r="R86" s="17"/>
      <c r="S86" s="37"/>
      <c r="T86" s="37"/>
      <c r="U86" s="37"/>
      <c r="V86" s="17"/>
      <c r="W86" s="37"/>
      <c r="X86" s="37"/>
      <c r="Y86" s="37"/>
      <c r="Z86" s="17"/>
      <c r="AA86" s="37"/>
      <c r="AB86" s="37"/>
      <c r="AC86" s="37"/>
      <c r="AD86" s="17"/>
      <c r="AE86" s="37"/>
      <c r="AF86" s="37"/>
      <c r="AG86" s="37"/>
    </row>
    <row r="87" spans="1:33">
      <c r="A87" s="12"/>
      <c r="B87" s="161" t="s">
        <v>787</v>
      </c>
      <c r="C87" s="163">
        <v>30</v>
      </c>
      <c r="D87" s="163"/>
      <c r="E87" s="51"/>
      <c r="F87" s="51"/>
      <c r="G87" s="163" t="s">
        <v>222</v>
      </c>
      <c r="H87" s="163"/>
      <c r="I87" s="51"/>
      <c r="J87" s="51"/>
      <c r="K87" s="163">
        <v>1</v>
      </c>
      <c r="L87" s="163"/>
      <c r="M87" s="51"/>
      <c r="N87" s="51"/>
      <c r="O87" s="163">
        <v>31</v>
      </c>
      <c r="P87" s="163"/>
      <c r="Q87" s="51"/>
      <c r="R87" s="51"/>
      <c r="S87" s="165">
        <v>35</v>
      </c>
      <c r="T87" s="165"/>
      <c r="U87" s="51"/>
      <c r="V87" s="51"/>
      <c r="W87" s="165">
        <v>20</v>
      </c>
      <c r="X87" s="165"/>
      <c r="Y87" s="51"/>
      <c r="Z87" s="51"/>
      <c r="AA87" s="165" t="s">
        <v>225</v>
      </c>
      <c r="AB87" s="165"/>
      <c r="AC87" s="162" t="s">
        <v>224</v>
      </c>
      <c r="AD87" s="51"/>
      <c r="AE87" s="165">
        <v>53</v>
      </c>
      <c r="AF87" s="165"/>
      <c r="AG87" s="51"/>
    </row>
    <row r="88" spans="1:33">
      <c r="A88" s="12"/>
      <c r="B88" s="161"/>
      <c r="C88" s="163"/>
      <c r="D88" s="163"/>
      <c r="E88" s="51"/>
      <c r="F88" s="51"/>
      <c r="G88" s="163"/>
      <c r="H88" s="163"/>
      <c r="I88" s="51"/>
      <c r="J88" s="51"/>
      <c r="K88" s="163"/>
      <c r="L88" s="163"/>
      <c r="M88" s="51"/>
      <c r="N88" s="51"/>
      <c r="O88" s="163"/>
      <c r="P88" s="163"/>
      <c r="Q88" s="51"/>
      <c r="R88" s="51"/>
      <c r="S88" s="165"/>
      <c r="T88" s="165"/>
      <c r="U88" s="51"/>
      <c r="V88" s="51"/>
      <c r="W88" s="165"/>
      <c r="X88" s="165"/>
      <c r="Y88" s="51"/>
      <c r="Z88" s="51"/>
      <c r="AA88" s="165"/>
      <c r="AB88" s="165"/>
      <c r="AC88" s="162"/>
      <c r="AD88" s="51"/>
      <c r="AE88" s="165"/>
      <c r="AF88" s="165"/>
      <c r="AG88" s="51"/>
    </row>
    <row r="89" spans="1:33">
      <c r="A89" s="12"/>
      <c r="B89" s="166" t="s">
        <v>788</v>
      </c>
      <c r="C89" s="167">
        <v>1</v>
      </c>
      <c r="D89" s="167"/>
      <c r="E89" s="37"/>
      <c r="F89" s="37"/>
      <c r="G89" s="167" t="s">
        <v>223</v>
      </c>
      <c r="H89" s="167"/>
      <c r="I89" s="206" t="s">
        <v>224</v>
      </c>
      <c r="J89" s="37"/>
      <c r="K89" s="167">
        <v>3</v>
      </c>
      <c r="L89" s="167"/>
      <c r="M89" s="37"/>
      <c r="N89" s="37"/>
      <c r="O89" s="167">
        <v>3</v>
      </c>
      <c r="P89" s="167"/>
      <c r="Q89" s="37"/>
      <c r="R89" s="37"/>
      <c r="S89" s="169">
        <v>1</v>
      </c>
      <c r="T89" s="169"/>
      <c r="U89" s="37"/>
      <c r="V89" s="37"/>
      <c r="W89" s="169" t="s">
        <v>789</v>
      </c>
      <c r="X89" s="169"/>
      <c r="Y89" s="139" t="s">
        <v>224</v>
      </c>
      <c r="Z89" s="37"/>
      <c r="AA89" s="169">
        <v>5</v>
      </c>
      <c r="AB89" s="169"/>
      <c r="AC89" s="37"/>
      <c r="AD89" s="37"/>
      <c r="AE89" s="169" t="s">
        <v>230</v>
      </c>
      <c r="AF89" s="169"/>
      <c r="AG89" s="139" t="s">
        <v>224</v>
      </c>
    </row>
    <row r="90" spans="1:33">
      <c r="A90" s="12"/>
      <c r="B90" s="166"/>
      <c r="C90" s="167"/>
      <c r="D90" s="167"/>
      <c r="E90" s="37"/>
      <c r="F90" s="37"/>
      <c r="G90" s="167"/>
      <c r="H90" s="167"/>
      <c r="I90" s="206"/>
      <c r="J90" s="37"/>
      <c r="K90" s="167"/>
      <c r="L90" s="167"/>
      <c r="M90" s="37"/>
      <c r="N90" s="37"/>
      <c r="O90" s="167"/>
      <c r="P90" s="167"/>
      <c r="Q90" s="37"/>
      <c r="R90" s="37"/>
      <c r="S90" s="169"/>
      <c r="T90" s="169"/>
      <c r="U90" s="37"/>
      <c r="V90" s="37"/>
      <c r="W90" s="169"/>
      <c r="X90" s="169"/>
      <c r="Y90" s="139"/>
      <c r="Z90" s="37"/>
      <c r="AA90" s="169"/>
      <c r="AB90" s="169"/>
      <c r="AC90" s="37"/>
      <c r="AD90" s="37"/>
      <c r="AE90" s="169"/>
      <c r="AF90" s="169"/>
      <c r="AG90" s="139"/>
    </row>
    <row r="91" spans="1:33">
      <c r="A91" s="12"/>
      <c r="B91" s="177" t="s">
        <v>790</v>
      </c>
      <c r="C91" s="163">
        <v>18</v>
      </c>
      <c r="D91" s="163"/>
      <c r="E91" s="51"/>
      <c r="F91" s="51"/>
      <c r="G91" s="163" t="s">
        <v>222</v>
      </c>
      <c r="H91" s="163"/>
      <c r="I91" s="51"/>
      <c r="J91" s="51"/>
      <c r="K91" s="163">
        <v>3</v>
      </c>
      <c r="L91" s="163"/>
      <c r="M91" s="51"/>
      <c r="N91" s="51"/>
      <c r="O91" s="163">
        <v>21</v>
      </c>
      <c r="P91" s="163"/>
      <c r="Q91" s="51"/>
      <c r="R91" s="51"/>
      <c r="S91" s="165">
        <v>21</v>
      </c>
      <c r="T91" s="165"/>
      <c r="U91" s="51"/>
      <c r="V91" s="51"/>
      <c r="W91" s="165" t="s">
        <v>222</v>
      </c>
      <c r="X91" s="165"/>
      <c r="Y91" s="51"/>
      <c r="Z91" s="51"/>
      <c r="AA91" s="165">
        <v>4</v>
      </c>
      <c r="AB91" s="165"/>
      <c r="AC91" s="51"/>
      <c r="AD91" s="51"/>
      <c r="AE91" s="165">
        <v>25</v>
      </c>
      <c r="AF91" s="165"/>
      <c r="AG91" s="51"/>
    </row>
    <row r="92" spans="1:33">
      <c r="A92" s="12"/>
      <c r="B92" s="177"/>
      <c r="C92" s="163"/>
      <c r="D92" s="163"/>
      <c r="E92" s="51"/>
      <c r="F92" s="51"/>
      <c r="G92" s="163"/>
      <c r="H92" s="163"/>
      <c r="I92" s="51"/>
      <c r="J92" s="51"/>
      <c r="K92" s="163"/>
      <c r="L92" s="163"/>
      <c r="M92" s="51"/>
      <c r="N92" s="51"/>
      <c r="O92" s="163"/>
      <c r="P92" s="163"/>
      <c r="Q92" s="51"/>
      <c r="R92" s="51"/>
      <c r="S92" s="165"/>
      <c r="T92" s="165"/>
      <c r="U92" s="51"/>
      <c r="V92" s="51"/>
      <c r="W92" s="165"/>
      <c r="X92" s="165"/>
      <c r="Y92" s="51"/>
      <c r="Z92" s="51"/>
      <c r="AA92" s="165"/>
      <c r="AB92" s="165"/>
      <c r="AC92" s="51"/>
      <c r="AD92" s="51"/>
      <c r="AE92" s="165"/>
      <c r="AF92" s="165"/>
      <c r="AG92" s="51"/>
    </row>
    <row r="93" spans="1:33">
      <c r="A93" s="12"/>
      <c r="B93" s="203" t="s">
        <v>39</v>
      </c>
      <c r="C93" s="167" t="s">
        <v>225</v>
      </c>
      <c r="D93" s="167"/>
      <c r="E93" s="206" t="s">
        <v>224</v>
      </c>
      <c r="F93" s="37"/>
      <c r="G93" s="167" t="s">
        <v>222</v>
      </c>
      <c r="H93" s="167"/>
      <c r="I93" s="37"/>
      <c r="J93" s="37"/>
      <c r="K93" s="167" t="s">
        <v>381</v>
      </c>
      <c r="L93" s="167"/>
      <c r="M93" s="206" t="s">
        <v>224</v>
      </c>
      <c r="N93" s="37"/>
      <c r="O93" s="167" t="s">
        <v>791</v>
      </c>
      <c r="P93" s="167"/>
      <c r="Q93" s="206" t="s">
        <v>224</v>
      </c>
      <c r="R93" s="37"/>
      <c r="S93" s="169" t="s">
        <v>267</v>
      </c>
      <c r="T93" s="169"/>
      <c r="U93" s="139" t="s">
        <v>224</v>
      </c>
      <c r="V93" s="37"/>
      <c r="W93" s="169" t="s">
        <v>223</v>
      </c>
      <c r="X93" s="169"/>
      <c r="Y93" s="139" t="s">
        <v>224</v>
      </c>
      <c r="Z93" s="37"/>
      <c r="AA93" s="169" t="s">
        <v>340</v>
      </c>
      <c r="AB93" s="169"/>
      <c r="AC93" s="139" t="s">
        <v>224</v>
      </c>
      <c r="AD93" s="37"/>
      <c r="AE93" s="169" t="s">
        <v>792</v>
      </c>
      <c r="AF93" s="169"/>
      <c r="AG93" s="139" t="s">
        <v>224</v>
      </c>
    </row>
    <row r="94" spans="1:33">
      <c r="A94" s="12"/>
      <c r="B94" s="203"/>
      <c r="C94" s="167"/>
      <c r="D94" s="167"/>
      <c r="E94" s="206"/>
      <c r="F94" s="37"/>
      <c r="G94" s="167"/>
      <c r="H94" s="167"/>
      <c r="I94" s="37"/>
      <c r="J94" s="37"/>
      <c r="K94" s="167"/>
      <c r="L94" s="167"/>
      <c r="M94" s="206"/>
      <c r="N94" s="37"/>
      <c r="O94" s="167"/>
      <c r="P94" s="167"/>
      <c r="Q94" s="206"/>
      <c r="R94" s="37"/>
      <c r="S94" s="169"/>
      <c r="T94" s="169"/>
      <c r="U94" s="139"/>
      <c r="V94" s="37"/>
      <c r="W94" s="169"/>
      <c r="X94" s="169"/>
      <c r="Y94" s="139"/>
      <c r="Z94" s="37"/>
      <c r="AA94" s="169"/>
      <c r="AB94" s="169"/>
      <c r="AC94" s="139"/>
      <c r="AD94" s="37"/>
      <c r="AE94" s="169"/>
      <c r="AF94" s="169"/>
      <c r="AG94" s="139"/>
    </row>
    <row r="95" spans="1:33">
      <c r="A95" s="12"/>
      <c r="B95" s="177" t="s">
        <v>793</v>
      </c>
      <c r="C95" s="163" t="s">
        <v>378</v>
      </c>
      <c r="D95" s="163"/>
      <c r="E95" s="181" t="s">
        <v>224</v>
      </c>
      <c r="F95" s="51"/>
      <c r="G95" s="163" t="s">
        <v>794</v>
      </c>
      <c r="H95" s="163"/>
      <c r="I95" s="181" t="s">
        <v>224</v>
      </c>
      <c r="J95" s="51"/>
      <c r="K95" s="163" t="s">
        <v>222</v>
      </c>
      <c r="L95" s="163"/>
      <c r="M95" s="51"/>
      <c r="N95" s="51"/>
      <c r="O95" s="163" t="s">
        <v>795</v>
      </c>
      <c r="P95" s="163"/>
      <c r="Q95" s="181" t="s">
        <v>224</v>
      </c>
      <c r="R95" s="51"/>
      <c r="S95" s="165">
        <v>22</v>
      </c>
      <c r="T95" s="165"/>
      <c r="U95" s="51"/>
      <c r="V95" s="51"/>
      <c r="W95" s="165" t="s">
        <v>348</v>
      </c>
      <c r="X95" s="165"/>
      <c r="Y95" s="162" t="s">
        <v>224</v>
      </c>
      <c r="Z95" s="51"/>
      <c r="AA95" s="165" t="s">
        <v>378</v>
      </c>
      <c r="AB95" s="165"/>
      <c r="AC95" s="162" t="s">
        <v>224</v>
      </c>
      <c r="AD95" s="51"/>
      <c r="AE95" s="165">
        <v>9</v>
      </c>
      <c r="AF95" s="165"/>
      <c r="AG95" s="51"/>
    </row>
    <row r="96" spans="1:33" ht="15.75" thickBot="1">
      <c r="A96" s="12"/>
      <c r="B96" s="179"/>
      <c r="C96" s="187"/>
      <c r="D96" s="187"/>
      <c r="E96" s="183"/>
      <c r="F96" s="39"/>
      <c r="G96" s="187"/>
      <c r="H96" s="187"/>
      <c r="I96" s="183"/>
      <c r="J96" s="39"/>
      <c r="K96" s="187"/>
      <c r="L96" s="187"/>
      <c r="M96" s="39"/>
      <c r="N96" s="39"/>
      <c r="O96" s="187"/>
      <c r="P96" s="187"/>
      <c r="Q96" s="183"/>
      <c r="R96" s="39"/>
      <c r="S96" s="189"/>
      <c r="T96" s="189"/>
      <c r="U96" s="39"/>
      <c r="V96" s="39"/>
      <c r="W96" s="189"/>
      <c r="X96" s="189"/>
      <c r="Y96" s="147"/>
      <c r="Z96" s="39"/>
      <c r="AA96" s="189"/>
      <c r="AB96" s="189"/>
      <c r="AC96" s="147"/>
      <c r="AD96" s="39"/>
      <c r="AE96" s="189"/>
      <c r="AF96" s="189"/>
      <c r="AG96" s="39"/>
    </row>
    <row r="97" spans="1:33">
      <c r="A97" s="12"/>
      <c r="B97" s="204" t="s">
        <v>637</v>
      </c>
      <c r="C97" s="153" t="s">
        <v>221</v>
      </c>
      <c r="D97" s="155">
        <v>540</v>
      </c>
      <c r="E97" s="47"/>
      <c r="F97" s="47"/>
      <c r="G97" s="153" t="s">
        <v>221</v>
      </c>
      <c r="H97" s="155">
        <v>49</v>
      </c>
      <c r="I97" s="47"/>
      <c r="J97" s="47"/>
      <c r="K97" s="153" t="s">
        <v>221</v>
      </c>
      <c r="L97" s="155">
        <v>33</v>
      </c>
      <c r="M97" s="47"/>
      <c r="N97" s="47"/>
      <c r="O97" s="153" t="s">
        <v>221</v>
      </c>
      <c r="P97" s="155">
        <v>622</v>
      </c>
      <c r="Q97" s="47"/>
      <c r="R97" s="47"/>
      <c r="S97" s="151" t="s">
        <v>221</v>
      </c>
      <c r="T97" s="159">
        <v>496</v>
      </c>
      <c r="U97" s="47"/>
      <c r="V97" s="47"/>
      <c r="W97" s="151" t="s">
        <v>221</v>
      </c>
      <c r="X97" s="159">
        <v>141</v>
      </c>
      <c r="Y97" s="47"/>
      <c r="Z97" s="47"/>
      <c r="AA97" s="151" t="s">
        <v>221</v>
      </c>
      <c r="AB97" s="159">
        <v>55</v>
      </c>
      <c r="AC97" s="47"/>
      <c r="AD97" s="47"/>
      <c r="AE97" s="151" t="s">
        <v>221</v>
      </c>
      <c r="AF97" s="159">
        <v>692</v>
      </c>
      <c r="AG97" s="47"/>
    </row>
    <row r="98" spans="1:33" ht="15.75" thickBot="1">
      <c r="A98" s="12"/>
      <c r="B98" s="231"/>
      <c r="C98" s="232"/>
      <c r="D98" s="234"/>
      <c r="E98" s="73"/>
      <c r="F98" s="73"/>
      <c r="G98" s="232"/>
      <c r="H98" s="234"/>
      <c r="I98" s="73"/>
      <c r="J98" s="73"/>
      <c r="K98" s="232"/>
      <c r="L98" s="234"/>
      <c r="M98" s="73"/>
      <c r="N98" s="73"/>
      <c r="O98" s="232"/>
      <c r="P98" s="234"/>
      <c r="Q98" s="73"/>
      <c r="R98" s="73"/>
      <c r="S98" s="235"/>
      <c r="T98" s="237"/>
      <c r="U98" s="73"/>
      <c r="V98" s="73"/>
      <c r="W98" s="235"/>
      <c r="X98" s="237"/>
      <c r="Y98" s="73"/>
      <c r="Z98" s="73"/>
      <c r="AA98" s="235"/>
      <c r="AB98" s="237"/>
      <c r="AC98" s="73"/>
      <c r="AD98" s="73"/>
      <c r="AE98" s="235"/>
      <c r="AF98" s="237"/>
      <c r="AG98" s="73"/>
    </row>
    <row r="99" spans="1:33" ht="15.75" thickTop="1">
      <c r="A99" s="12" t="s">
        <v>1208</v>
      </c>
      <c r="B99" s="512" t="s">
        <v>7</v>
      </c>
      <c r="C99" s="512"/>
      <c r="D99" s="512"/>
      <c r="E99" s="512"/>
      <c r="F99" s="512"/>
      <c r="G99" s="512"/>
      <c r="H99" s="512"/>
      <c r="I99" s="512"/>
      <c r="J99" s="512"/>
      <c r="K99" s="512"/>
      <c r="L99" s="512"/>
      <c r="M99" s="512"/>
      <c r="N99" s="512"/>
      <c r="O99" s="512"/>
      <c r="P99" s="512"/>
      <c r="Q99" s="512"/>
      <c r="R99" s="512"/>
      <c r="S99" s="512"/>
      <c r="T99" s="512"/>
      <c r="U99" s="512"/>
      <c r="V99" s="512"/>
      <c r="W99" s="512"/>
      <c r="X99" s="512"/>
      <c r="Y99" s="512"/>
      <c r="Z99" s="512"/>
      <c r="AA99" s="512"/>
      <c r="AB99" s="512"/>
      <c r="AC99" s="512"/>
      <c r="AD99" s="512"/>
      <c r="AE99" s="512"/>
      <c r="AF99" s="512"/>
      <c r="AG99" s="512"/>
    </row>
    <row r="100" spans="1:33">
      <c r="A100" s="12"/>
      <c r="B100" s="37" t="s">
        <v>802</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row>
    <row r="101" spans="1:33">
      <c r="A101" s="12"/>
      <c r="B101" s="32"/>
      <c r="C101" s="32"/>
      <c r="D101" s="32"/>
      <c r="E101" s="32"/>
      <c r="F101" s="32"/>
      <c r="G101" s="32"/>
      <c r="H101" s="32"/>
      <c r="I101" s="32"/>
    </row>
    <row r="102" spans="1:33">
      <c r="A102" s="12"/>
      <c r="B102" s="16"/>
      <c r="C102" s="16"/>
      <c r="D102" s="16"/>
      <c r="E102" s="16"/>
      <c r="F102" s="16"/>
      <c r="G102" s="16"/>
      <c r="H102" s="16"/>
      <c r="I102" s="16"/>
    </row>
    <row r="103" spans="1:33">
      <c r="A103" s="12"/>
      <c r="B103" s="37"/>
      <c r="C103" s="110" t="s">
        <v>803</v>
      </c>
      <c r="D103" s="110"/>
      <c r="E103" s="110"/>
      <c r="F103" s="37"/>
      <c r="G103" s="110" t="s">
        <v>148</v>
      </c>
      <c r="H103" s="110"/>
      <c r="I103" s="110"/>
    </row>
    <row r="104" spans="1:33">
      <c r="A104" s="12"/>
      <c r="B104" s="37"/>
      <c r="C104" s="110" t="s">
        <v>724</v>
      </c>
      <c r="D104" s="110"/>
      <c r="E104" s="110"/>
      <c r="F104" s="37"/>
      <c r="G104" s="110" t="s">
        <v>723</v>
      </c>
      <c r="H104" s="110"/>
      <c r="I104" s="110"/>
    </row>
    <row r="105" spans="1:33" ht="15.75" thickBot="1">
      <c r="A105" s="12"/>
      <c r="B105" s="38"/>
      <c r="C105" s="142"/>
      <c r="D105" s="142"/>
      <c r="E105" s="142"/>
      <c r="F105" s="38"/>
      <c r="G105" s="111" t="s">
        <v>724</v>
      </c>
      <c r="H105" s="111"/>
      <c r="I105" s="111"/>
    </row>
    <row r="106" spans="1:33">
      <c r="A106" s="12"/>
      <c r="B106" s="317">
        <v>2014</v>
      </c>
      <c r="C106" s="322" t="s">
        <v>221</v>
      </c>
      <c r="D106" s="380">
        <v>651</v>
      </c>
      <c r="E106" s="69"/>
      <c r="F106" s="69"/>
      <c r="G106" s="322" t="s">
        <v>221</v>
      </c>
      <c r="H106" s="380">
        <v>119</v>
      </c>
      <c r="I106" s="69"/>
    </row>
    <row r="107" spans="1:33">
      <c r="A107" s="12"/>
      <c r="B107" s="451"/>
      <c r="C107" s="323"/>
      <c r="D107" s="381"/>
      <c r="E107" s="82"/>
      <c r="F107" s="82"/>
      <c r="G107" s="323"/>
      <c r="H107" s="381"/>
      <c r="I107" s="82"/>
    </row>
    <row r="108" spans="1:33">
      <c r="A108" s="12"/>
      <c r="B108" s="326">
        <v>2015</v>
      </c>
      <c r="C108" s="355">
        <v>663</v>
      </c>
      <c r="D108" s="355"/>
      <c r="E108" s="37"/>
      <c r="F108" s="37"/>
      <c r="G108" s="355">
        <v>129</v>
      </c>
      <c r="H108" s="355"/>
      <c r="I108" s="37"/>
    </row>
    <row r="109" spans="1:33">
      <c r="A109" s="12"/>
      <c r="B109" s="326"/>
      <c r="C109" s="355"/>
      <c r="D109" s="355"/>
      <c r="E109" s="37"/>
      <c r="F109" s="37"/>
      <c r="G109" s="355"/>
      <c r="H109" s="355"/>
      <c r="I109" s="37"/>
    </row>
    <row r="110" spans="1:33">
      <c r="A110" s="12"/>
      <c r="B110" s="316">
        <v>2016</v>
      </c>
      <c r="C110" s="332">
        <v>675</v>
      </c>
      <c r="D110" s="332"/>
      <c r="E110" s="51"/>
      <c r="F110" s="51"/>
      <c r="G110" s="332">
        <v>134</v>
      </c>
      <c r="H110" s="332"/>
      <c r="I110" s="51"/>
    </row>
    <row r="111" spans="1:33">
      <c r="A111" s="12"/>
      <c r="B111" s="316"/>
      <c r="C111" s="332"/>
      <c r="D111" s="332"/>
      <c r="E111" s="51"/>
      <c r="F111" s="51"/>
      <c r="G111" s="332"/>
      <c r="H111" s="332"/>
      <c r="I111" s="51"/>
    </row>
    <row r="112" spans="1:33">
      <c r="A112" s="12"/>
      <c r="B112" s="326">
        <v>2017</v>
      </c>
      <c r="C112" s="355">
        <v>699</v>
      </c>
      <c r="D112" s="355"/>
      <c r="E112" s="37"/>
      <c r="F112" s="37"/>
      <c r="G112" s="355">
        <v>139</v>
      </c>
      <c r="H112" s="355"/>
      <c r="I112" s="37"/>
    </row>
    <row r="113" spans="1:33">
      <c r="A113" s="12"/>
      <c r="B113" s="326"/>
      <c r="C113" s="355"/>
      <c r="D113" s="355"/>
      <c r="E113" s="37"/>
      <c r="F113" s="37"/>
      <c r="G113" s="355"/>
      <c r="H113" s="355"/>
      <c r="I113" s="37"/>
    </row>
    <row r="114" spans="1:33">
      <c r="A114" s="12"/>
      <c r="B114" s="316">
        <v>2018</v>
      </c>
      <c r="C114" s="332">
        <v>739</v>
      </c>
      <c r="D114" s="332"/>
      <c r="E114" s="51"/>
      <c r="F114" s="51"/>
      <c r="G114" s="332">
        <v>145</v>
      </c>
      <c r="H114" s="332"/>
      <c r="I114" s="51"/>
    </row>
    <row r="115" spans="1:33">
      <c r="A115" s="12"/>
      <c r="B115" s="316"/>
      <c r="C115" s="332"/>
      <c r="D115" s="332"/>
      <c r="E115" s="51"/>
      <c r="F115" s="51"/>
      <c r="G115" s="332"/>
      <c r="H115" s="332"/>
      <c r="I115" s="51"/>
    </row>
    <row r="116" spans="1:33">
      <c r="A116" s="12"/>
      <c r="B116" s="326" t="s">
        <v>804</v>
      </c>
      <c r="C116" s="328">
        <v>4440</v>
      </c>
      <c r="D116" s="328"/>
      <c r="E116" s="37"/>
      <c r="F116" s="37"/>
      <c r="G116" s="355">
        <v>811</v>
      </c>
      <c r="H116" s="355"/>
      <c r="I116" s="37"/>
    </row>
    <row r="117" spans="1:33" ht="15.75" thickBot="1">
      <c r="A117" s="12"/>
      <c r="B117" s="390"/>
      <c r="C117" s="387"/>
      <c r="D117" s="387"/>
      <c r="E117" s="73"/>
      <c r="F117" s="73"/>
      <c r="G117" s="392"/>
      <c r="H117" s="392"/>
      <c r="I117" s="73"/>
    </row>
    <row r="118" spans="1:33" ht="15.75" thickTop="1">
      <c r="A118" s="12" t="s">
        <v>1209</v>
      </c>
      <c r="B118" s="125" t="s">
        <v>7</v>
      </c>
      <c r="C118" s="125"/>
      <c r="D118" s="125"/>
      <c r="E118" s="125"/>
      <c r="F118" s="125"/>
      <c r="G118" s="125"/>
      <c r="H118" s="125"/>
      <c r="I118" s="125"/>
      <c r="J118" s="125"/>
      <c r="K118" s="125"/>
      <c r="L118" s="125"/>
      <c r="M118" s="125"/>
      <c r="N118" s="125"/>
      <c r="O118" s="125"/>
      <c r="P118" s="125"/>
      <c r="Q118" s="125"/>
      <c r="R118" s="125"/>
      <c r="S118" s="125"/>
      <c r="T118" s="125"/>
      <c r="U118" s="125"/>
      <c r="V118" s="125"/>
      <c r="W118" s="125"/>
      <c r="X118" s="125"/>
      <c r="Y118" s="125"/>
      <c r="Z118" s="125"/>
      <c r="AA118" s="125"/>
      <c r="AB118" s="125"/>
      <c r="AC118" s="125"/>
      <c r="AD118" s="125"/>
      <c r="AE118" s="125"/>
      <c r="AF118" s="125"/>
      <c r="AG118" s="125"/>
    </row>
    <row r="119" spans="1:33">
      <c r="A119" s="12"/>
      <c r="B119" s="128" t="s">
        <v>1210</v>
      </c>
      <c r="C119" s="128"/>
      <c r="D119" s="128"/>
      <c r="E119" s="128"/>
      <c r="F119" s="128"/>
      <c r="G119" s="128"/>
      <c r="H119" s="128"/>
      <c r="I119" s="128"/>
      <c r="J119" s="128"/>
      <c r="K119" s="128"/>
      <c r="L119" s="128"/>
      <c r="M119" s="128"/>
      <c r="N119" s="128"/>
      <c r="O119" s="128"/>
      <c r="P119" s="128"/>
      <c r="Q119" s="128"/>
      <c r="R119" s="128"/>
      <c r="S119" s="128"/>
      <c r="T119" s="128"/>
      <c r="U119" s="128"/>
      <c r="V119" s="128"/>
      <c r="W119" s="128"/>
      <c r="X119" s="128"/>
      <c r="Y119" s="128"/>
      <c r="Z119" s="128"/>
      <c r="AA119" s="128"/>
      <c r="AB119" s="128"/>
      <c r="AC119" s="128"/>
      <c r="AD119" s="128"/>
      <c r="AE119" s="128"/>
      <c r="AF119" s="128"/>
      <c r="AG119" s="128"/>
    </row>
    <row r="120" spans="1:33">
      <c r="A120" s="12"/>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33">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33">
      <c r="A122" s="12"/>
      <c r="B122" s="139"/>
      <c r="C122" s="110" t="s">
        <v>808</v>
      </c>
      <c r="D122" s="110"/>
      <c r="E122" s="110"/>
      <c r="F122" s="110"/>
      <c r="G122" s="110"/>
      <c r="H122" s="110"/>
      <c r="I122" s="110"/>
      <c r="J122" s="110"/>
      <c r="K122" s="110"/>
      <c r="L122" s="110"/>
      <c r="M122" s="110"/>
      <c r="N122" s="37"/>
      <c r="O122" s="110" t="s">
        <v>809</v>
      </c>
      <c r="P122" s="110"/>
      <c r="Q122" s="110"/>
      <c r="R122" s="110"/>
      <c r="S122" s="110"/>
      <c r="T122" s="110"/>
      <c r="U122" s="110"/>
      <c r="V122" s="110"/>
      <c r="W122" s="110"/>
      <c r="X122" s="110"/>
      <c r="Y122" s="110"/>
    </row>
    <row r="123" spans="1:33" ht="15.75" thickBot="1">
      <c r="A123" s="12"/>
      <c r="B123" s="139"/>
      <c r="C123" s="111"/>
      <c r="D123" s="111"/>
      <c r="E123" s="111"/>
      <c r="F123" s="111"/>
      <c r="G123" s="111"/>
      <c r="H123" s="111"/>
      <c r="I123" s="111"/>
      <c r="J123" s="111"/>
      <c r="K123" s="111"/>
      <c r="L123" s="111"/>
      <c r="M123" s="111"/>
      <c r="N123" s="37"/>
      <c r="O123" s="111" t="s">
        <v>810</v>
      </c>
      <c r="P123" s="111"/>
      <c r="Q123" s="111"/>
      <c r="R123" s="111"/>
      <c r="S123" s="111"/>
      <c r="T123" s="111"/>
      <c r="U123" s="111"/>
      <c r="V123" s="111"/>
      <c r="W123" s="111"/>
      <c r="X123" s="111"/>
      <c r="Y123" s="111"/>
    </row>
    <row r="124" spans="1:33" ht="15.75" thickBot="1">
      <c r="A124" s="12"/>
      <c r="B124" s="375" t="s">
        <v>334</v>
      </c>
      <c r="C124" s="411">
        <v>2013</v>
      </c>
      <c r="D124" s="411"/>
      <c r="E124" s="411"/>
      <c r="F124" s="410"/>
      <c r="G124" s="412">
        <v>2012</v>
      </c>
      <c r="H124" s="412"/>
      <c r="I124" s="412"/>
      <c r="J124" s="410"/>
      <c r="K124" s="412">
        <v>2011</v>
      </c>
      <c r="L124" s="412"/>
      <c r="M124" s="412"/>
      <c r="N124" s="22"/>
      <c r="O124" s="411">
        <v>2013</v>
      </c>
      <c r="P124" s="411"/>
      <c r="Q124" s="411"/>
      <c r="R124" s="410"/>
      <c r="S124" s="412">
        <v>2012</v>
      </c>
      <c r="T124" s="412"/>
      <c r="U124" s="412"/>
      <c r="V124" s="410"/>
      <c r="W124" s="412">
        <v>2011</v>
      </c>
      <c r="X124" s="412"/>
      <c r="Y124" s="412"/>
    </row>
    <row r="125" spans="1:33">
      <c r="A125" s="12"/>
      <c r="B125" s="322" t="s">
        <v>811</v>
      </c>
      <c r="C125" s="318" t="s">
        <v>221</v>
      </c>
      <c r="D125" s="320">
        <v>3189</v>
      </c>
      <c r="E125" s="69"/>
      <c r="F125" s="69"/>
      <c r="G125" s="322" t="s">
        <v>221</v>
      </c>
      <c r="H125" s="380" t="s">
        <v>812</v>
      </c>
      <c r="I125" s="322" t="s">
        <v>224</v>
      </c>
      <c r="J125" s="69"/>
      <c r="K125" s="322" t="s">
        <v>221</v>
      </c>
      <c r="L125" s="380" t="s">
        <v>813</v>
      </c>
      <c r="M125" s="322" t="s">
        <v>224</v>
      </c>
      <c r="N125" s="69"/>
      <c r="O125" s="318" t="s">
        <v>221</v>
      </c>
      <c r="P125" s="378">
        <v>499</v>
      </c>
      <c r="Q125" s="69"/>
      <c r="R125" s="69"/>
      <c r="S125" s="322" t="s">
        <v>221</v>
      </c>
      <c r="T125" s="380" t="s">
        <v>814</v>
      </c>
      <c r="U125" s="322" t="s">
        <v>224</v>
      </c>
      <c r="V125" s="69"/>
      <c r="W125" s="322" t="s">
        <v>221</v>
      </c>
      <c r="X125" s="380">
        <v>106</v>
      </c>
      <c r="Y125" s="69"/>
    </row>
    <row r="126" spans="1:33">
      <c r="A126" s="12"/>
      <c r="B126" s="372"/>
      <c r="C126" s="319"/>
      <c r="D126" s="321"/>
      <c r="E126" s="82"/>
      <c r="F126" s="82"/>
      <c r="G126" s="323"/>
      <c r="H126" s="381"/>
      <c r="I126" s="323"/>
      <c r="J126" s="82"/>
      <c r="K126" s="323"/>
      <c r="L126" s="381"/>
      <c r="M126" s="323"/>
      <c r="N126" s="82"/>
      <c r="O126" s="319"/>
      <c r="P126" s="379"/>
      <c r="Q126" s="82"/>
      <c r="R126" s="82"/>
      <c r="S126" s="323"/>
      <c r="T126" s="381"/>
      <c r="U126" s="323"/>
      <c r="V126" s="82"/>
      <c r="W126" s="323"/>
      <c r="X126" s="381"/>
      <c r="Y126" s="82"/>
    </row>
    <row r="127" spans="1:33">
      <c r="A127" s="12"/>
      <c r="B127" s="345" t="s">
        <v>815</v>
      </c>
      <c r="C127" s="358">
        <v>203</v>
      </c>
      <c r="D127" s="358"/>
      <c r="E127" s="37"/>
      <c r="F127" s="37"/>
      <c r="G127" s="355" t="s">
        <v>816</v>
      </c>
      <c r="H127" s="355"/>
      <c r="I127" s="341" t="s">
        <v>224</v>
      </c>
      <c r="J127" s="37"/>
      <c r="K127" s="355">
        <v>783</v>
      </c>
      <c r="L127" s="355"/>
      <c r="M127" s="37"/>
      <c r="N127" s="37"/>
      <c r="O127" s="358">
        <v>26</v>
      </c>
      <c r="P127" s="358"/>
      <c r="Q127" s="37"/>
      <c r="R127" s="37"/>
      <c r="S127" s="355">
        <v>78</v>
      </c>
      <c r="T127" s="355"/>
      <c r="U127" s="37"/>
      <c r="V127" s="37"/>
      <c r="W127" s="355">
        <v>133</v>
      </c>
      <c r="X127" s="355"/>
      <c r="Y127" s="37"/>
    </row>
    <row r="128" spans="1:33" ht="15.75" thickBot="1">
      <c r="A128" s="12"/>
      <c r="B128" s="452"/>
      <c r="C128" s="362"/>
      <c r="D128" s="362"/>
      <c r="E128" s="38"/>
      <c r="F128" s="38"/>
      <c r="G128" s="356"/>
      <c r="H128" s="356"/>
      <c r="I128" s="343"/>
      <c r="J128" s="38"/>
      <c r="K128" s="356"/>
      <c r="L128" s="356"/>
      <c r="M128" s="38"/>
      <c r="N128" s="38"/>
      <c r="O128" s="362"/>
      <c r="P128" s="362"/>
      <c r="Q128" s="38"/>
      <c r="R128" s="38"/>
      <c r="S128" s="356"/>
      <c r="T128" s="356"/>
      <c r="U128" s="38"/>
      <c r="V128" s="38"/>
      <c r="W128" s="356"/>
      <c r="X128" s="356"/>
      <c r="Y128" s="38"/>
    </row>
    <row r="129" spans="1:33">
      <c r="A129" s="12"/>
      <c r="B129" s="178"/>
      <c r="C129" s="318" t="s">
        <v>221</v>
      </c>
      <c r="D129" s="320">
        <v>3392</v>
      </c>
      <c r="E129" s="69"/>
      <c r="F129" s="69"/>
      <c r="G129" s="322" t="s">
        <v>221</v>
      </c>
      <c r="H129" s="380" t="s">
        <v>817</v>
      </c>
      <c r="I129" s="322" t="s">
        <v>224</v>
      </c>
      <c r="J129" s="69"/>
      <c r="K129" s="322" t="s">
        <v>221</v>
      </c>
      <c r="L129" s="380" t="s">
        <v>818</v>
      </c>
      <c r="M129" s="322" t="s">
        <v>224</v>
      </c>
      <c r="N129" s="69"/>
      <c r="O129" s="318" t="s">
        <v>221</v>
      </c>
      <c r="P129" s="378">
        <v>525</v>
      </c>
      <c r="Q129" s="69"/>
      <c r="R129" s="69"/>
      <c r="S129" s="322" t="s">
        <v>221</v>
      </c>
      <c r="T129" s="380">
        <v>54</v>
      </c>
      <c r="U129" s="69"/>
      <c r="V129" s="69"/>
      <c r="W129" s="322" t="s">
        <v>221</v>
      </c>
      <c r="X129" s="380">
        <v>239</v>
      </c>
      <c r="Y129" s="69"/>
    </row>
    <row r="130" spans="1:33" ht="15.75" thickBot="1">
      <c r="A130" s="12"/>
      <c r="B130" s="209"/>
      <c r="C130" s="366"/>
      <c r="D130" s="349"/>
      <c r="E130" s="94"/>
      <c r="F130" s="94"/>
      <c r="G130" s="373"/>
      <c r="H130" s="383"/>
      <c r="I130" s="373"/>
      <c r="J130" s="94"/>
      <c r="K130" s="373"/>
      <c r="L130" s="383"/>
      <c r="M130" s="373"/>
      <c r="N130" s="94"/>
      <c r="O130" s="366"/>
      <c r="P130" s="382"/>
      <c r="Q130" s="94"/>
      <c r="R130" s="94"/>
      <c r="S130" s="373"/>
      <c r="T130" s="383"/>
      <c r="U130" s="94"/>
      <c r="V130" s="94"/>
      <c r="W130" s="373"/>
      <c r="X130" s="383"/>
      <c r="Y130" s="94"/>
    </row>
    <row r="131" spans="1:33" ht="15.75" thickTop="1">
      <c r="A131" s="12"/>
      <c r="B131" s="453" t="s">
        <v>819</v>
      </c>
      <c r="C131" s="408" t="s">
        <v>221</v>
      </c>
      <c r="D131" s="409">
        <v>407</v>
      </c>
      <c r="E131" s="407"/>
      <c r="F131" s="407"/>
      <c r="G131" s="453" t="s">
        <v>221</v>
      </c>
      <c r="H131" s="457">
        <v>256</v>
      </c>
      <c r="I131" s="407"/>
      <c r="J131" s="407"/>
      <c r="K131" s="453" t="s">
        <v>221</v>
      </c>
      <c r="L131" s="457">
        <v>196</v>
      </c>
      <c r="M131" s="407"/>
      <c r="N131" s="407"/>
      <c r="O131" s="408" t="s">
        <v>221</v>
      </c>
      <c r="P131" s="409">
        <v>23</v>
      </c>
      <c r="Q131" s="407"/>
      <c r="R131" s="407"/>
      <c r="S131" s="453" t="s">
        <v>221</v>
      </c>
      <c r="T131" s="457">
        <v>31</v>
      </c>
      <c r="U131" s="407"/>
      <c r="V131" s="407"/>
      <c r="W131" s="453" t="s">
        <v>221</v>
      </c>
      <c r="X131" s="457">
        <v>38</v>
      </c>
      <c r="Y131" s="407"/>
    </row>
    <row r="132" spans="1:33">
      <c r="A132" s="12"/>
      <c r="B132" s="341"/>
      <c r="C132" s="454"/>
      <c r="D132" s="455"/>
      <c r="E132" s="48"/>
      <c r="F132" s="48"/>
      <c r="G132" s="456"/>
      <c r="H132" s="458"/>
      <c r="I132" s="48"/>
      <c r="J132" s="48"/>
      <c r="K132" s="456"/>
      <c r="L132" s="458"/>
      <c r="M132" s="48"/>
      <c r="N132" s="48"/>
      <c r="O132" s="454"/>
      <c r="P132" s="455"/>
      <c r="Q132" s="48"/>
      <c r="R132" s="48"/>
      <c r="S132" s="456"/>
      <c r="T132" s="458"/>
      <c r="U132" s="48"/>
      <c r="V132" s="48"/>
      <c r="W132" s="456"/>
      <c r="X132" s="458"/>
      <c r="Y132" s="48"/>
    </row>
    <row r="133" spans="1:33">
      <c r="A133" s="12"/>
      <c r="B133" s="346" t="s">
        <v>820</v>
      </c>
      <c r="C133" s="330" t="s">
        <v>270</v>
      </c>
      <c r="D133" s="330"/>
      <c r="E133" s="360" t="s">
        <v>224</v>
      </c>
      <c r="F133" s="51"/>
      <c r="G133" s="332" t="s">
        <v>270</v>
      </c>
      <c r="H133" s="332"/>
      <c r="I133" s="372" t="s">
        <v>224</v>
      </c>
      <c r="J133" s="51"/>
      <c r="K133" s="332">
        <v>5</v>
      </c>
      <c r="L133" s="332"/>
      <c r="M133" s="51"/>
      <c r="N133" s="51"/>
      <c r="O133" s="330" t="s">
        <v>821</v>
      </c>
      <c r="P133" s="330"/>
      <c r="Q133" s="360" t="s">
        <v>224</v>
      </c>
      <c r="R133" s="51"/>
      <c r="S133" s="332" t="s">
        <v>822</v>
      </c>
      <c r="T133" s="332"/>
      <c r="U133" s="372" t="s">
        <v>224</v>
      </c>
      <c r="V133" s="51"/>
      <c r="W133" s="332" t="s">
        <v>823</v>
      </c>
      <c r="X133" s="332"/>
      <c r="Y133" s="372" t="s">
        <v>224</v>
      </c>
    </row>
    <row r="134" spans="1:33" ht="15.75" thickBot="1">
      <c r="A134" s="12"/>
      <c r="B134" s="459"/>
      <c r="C134" s="331"/>
      <c r="D134" s="331"/>
      <c r="E134" s="399"/>
      <c r="F134" s="39"/>
      <c r="G134" s="333"/>
      <c r="H134" s="333"/>
      <c r="I134" s="400"/>
      <c r="J134" s="39"/>
      <c r="K134" s="333"/>
      <c r="L134" s="333"/>
      <c r="M134" s="39"/>
      <c r="N134" s="39"/>
      <c r="O134" s="331"/>
      <c r="P134" s="331"/>
      <c r="Q134" s="399"/>
      <c r="R134" s="39"/>
      <c r="S134" s="333"/>
      <c r="T134" s="333"/>
      <c r="U134" s="400"/>
      <c r="V134" s="39"/>
      <c r="W134" s="333"/>
      <c r="X134" s="333"/>
      <c r="Y134" s="400"/>
    </row>
    <row r="135" spans="1:33">
      <c r="A135" s="12"/>
      <c r="B135" s="204"/>
      <c r="C135" s="338" t="s">
        <v>221</v>
      </c>
      <c r="D135" s="359">
        <v>336</v>
      </c>
      <c r="E135" s="47"/>
      <c r="F135" s="47"/>
      <c r="G135" s="342" t="s">
        <v>221</v>
      </c>
      <c r="H135" s="401">
        <v>185</v>
      </c>
      <c r="I135" s="47"/>
      <c r="J135" s="47"/>
      <c r="K135" s="342" t="s">
        <v>221</v>
      </c>
      <c r="L135" s="401">
        <v>201</v>
      </c>
      <c r="M135" s="47"/>
      <c r="N135" s="47"/>
      <c r="O135" s="338" t="s">
        <v>221</v>
      </c>
      <c r="P135" s="359" t="s">
        <v>711</v>
      </c>
      <c r="Q135" s="338" t="s">
        <v>224</v>
      </c>
      <c r="R135" s="47"/>
      <c r="S135" s="342" t="s">
        <v>221</v>
      </c>
      <c r="T135" s="401" t="s">
        <v>265</v>
      </c>
      <c r="U135" s="342" t="s">
        <v>224</v>
      </c>
      <c r="V135" s="47"/>
      <c r="W135" s="342" t="s">
        <v>221</v>
      </c>
      <c r="X135" s="401" t="s">
        <v>229</v>
      </c>
      <c r="Y135" s="342" t="s">
        <v>224</v>
      </c>
    </row>
    <row r="136" spans="1:33" ht="15.75" thickBot="1">
      <c r="A136" s="12"/>
      <c r="B136" s="231"/>
      <c r="C136" s="384"/>
      <c r="D136" s="391"/>
      <c r="E136" s="73"/>
      <c r="F136" s="73"/>
      <c r="G136" s="386"/>
      <c r="H136" s="392"/>
      <c r="I136" s="73"/>
      <c r="J136" s="73"/>
      <c r="K136" s="386"/>
      <c r="L136" s="392"/>
      <c r="M136" s="73"/>
      <c r="N136" s="73"/>
      <c r="O136" s="384"/>
      <c r="P136" s="391"/>
      <c r="Q136" s="384"/>
      <c r="R136" s="73"/>
      <c r="S136" s="386"/>
      <c r="T136" s="392"/>
      <c r="U136" s="386"/>
      <c r="V136" s="73"/>
      <c r="W136" s="386"/>
      <c r="X136" s="392"/>
      <c r="Y136" s="386"/>
    </row>
    <row r="137" spans="1:33" ht="15.75" thickTop="1">
      <c r="A137" s="12" t="s">
        <v>1211</v>
      </c>
      <c r="B137" s="125" t="s">
        <v>7</v>
      </c>
      <c r="C137" s="125"/>
      <c r="D137" s="125"/>
      <c r="E137" s="125"/>
      <c r="F137" s="125"/>
      <c r="G137" s="125"/>
      <c r="H137" s="125"/>
      <c r="I137" s="125"/>
      <c r="J137" s="125"/>
      <c r="K137" s="125"/>
      <c r="L137" s="125"/>
      <c r="M137" s="125"/>
      <c r="N137" s="125"/>
      <c r="O137" s="125"/>
      <c r="P137" s="125"/>
      <c r="Q137" s="125"/>
      <c r="R137" s="125"/>
      <c r="S137" s="125"/>
      <c r="T137" s="125"/>
      <c r="U137" s="125"/>
      <c r="V137" s="125"/>
      <c r="W137" s="125"/>
      <c r="X137" s="125"/>
      <c r="Y137" s="125"/>
      <c r="Z137" s="125"/>
      <c r="AA137" s="125"/>
      <c r="AB137" s="125"/>
      <c r="AC137" s="125"/>
      <c r="AD137" s="125"/>
      <c r="AE137" s="125"/>
      <c r="AF137" s="125"/>
      <c r="AG137" s="125"/>
    </row>
    <row r="138" spans="1:33">
      <c r="A138" s="12"/>
      <c r="B138" s="128" t="s">
        <v>826</v>
      </c>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c r="Y138" s="128"/>
      <c r="Z138" s="128"/>
      <c r="AA138" s="128"/>
      <c r="AB138" s="128"/>
      <c r="AC138" s="128"/>
      <c r="AD138" s="128"/>
      <c r="AE138" s="128"/>
      <c r="AF138" s="128"/>
      <c r="AG138" s="128"/>
    </row>
    <row r="139" spans="1:33">
      <c r="A139" s="12"/>
      <c r="B139" s="32"/>
      <c r="C139" s="32"/>
      <c r="D139" s="32"/>
      <c r="E139" s="32"/>
      <c r="F139" s="32"/>
      <c r="G139" s="32"/>
      <c r="H139" s="32"/>
      <c r="I139" s="32"/>
      <c r="J139" s="32"/>
      <c r="K139" s="32"/>
      <c r="L139" s="32"/>
      <c r="M139" s="32"/>
      <c r="N139" s="32"/>
      <c r="O139" s="32"/>
      <c r="P139" s="32"/>
      <c r="Q139" s="32"/>
      <c r="R139" s="32"/>
      <c r="S139" s="32"/>
    </row>
    <row r="140" spans="1:33">
      <c r="A140" s="12"/>
      <c r="B140" s="16"/>
      <c r="C140" s="16"/>
      <c r="D140" s="16"/>
      <c r="E140" s="16"/>
      <c r="F140" s="16"/>
      <c r="G140" s="16"/>
      <c r="H140" s="16"/>
      <c r="I140" s="16"/>
      <c r="J140" s="16"/>
      <c r="K140" s="16"/>
      <c r="L140" s="16"/>
      <c r="M140" s="16"/>
      <c r="N140" s="16"/>
      <c r="O140" s="16"/>
      <c r="P140" s="16"/>
      <c r="Q140" s="16"/>
      <c r="R140" s="16"/>
      <c r="S140" s="16"/>
    </row>
    <row r="141" spans="1:33">
      <c r="A141" s="12"/>
      <c r="B141" s="139"/>
      <c r="C141" s="110" t="s">
        <v>808</v>
      </c>
      <c r="D141" s="110"/>
      <c r="E141" s="110"/>
      <c r="F141" s="110"/>
      <c r="G141" s="110"/>
      <c r="H141" s="110"/>
      <c r="I141" s="110"/>
      <c r="J141" s="110"/>
      <c r="K141" s="37"/>
      <c r="L141" s="110" t="s">
        <v>827</v>
      </c>
      <c r="M141" s="110"/>
      <c r="N141" s="110"/>
      <c r="O141" s="110"/>
      <c r="P141" s="110"/>
      <c r="Q141" s="110"/>
      <c r="R141" s="110"/>
      <c r="S141" s="110"/>
    </row>
    <row r="142" spans="1:33" ht="15.75" thickBot="1">
      <c r="A142" s="12"/>
      <c r="B142" s="139"/>
      <c r="C142" s="111"/>
      <c r="D142" s="111"/>
      <c r="E142" s="111"/>
      <c r="F142" s="111"/>
      <c r="G142" s="111"/>
      <c r="H142" s="111"/>
      <c r="I142" s="111"/>
      <c r="J142" s="111"/>
      <c r="K142" s="37"/>
      <c r="L142" s="111" t="s">
        <v>828</v>
      </c>
      <c r="M142" s="111"/>
      <c r="N142" s="111"/>
      <c r="O142" s="111"/>
      <c r="P142" s="111"/>
      <c r="Q142" s="111"/>
      <c r="R142" s="111"/>
      <c r="S142" s="111"/>
    </row>
    <row r="143" spans="1:33">
      <c r="A143" s="12"/>
      <c r="B143" s="467" t="s">
        <v>487</v>
      </c>
      <c r="C143" s="359">
        <v>2013</v>
      </c>
      <c r="D143" s="47"/>
      <c r="E143" s="47"/>
      <c r="F143" s="401">
        <v>2012</v>
      </c>
      <c r="G143" s="47"/>
      <c r="H143" s="47"/>
      <c r="I143" s="401">
        <v>2011</v>
      </c>
      <c r="J143" s="47"/>
      <c r="K143" s="37"/>
      <c r="L143" s="359">
        <v>2013</v>
      </c>
      <c r="M143" s="47"/>
      <c r="N143" s="47"/>
      <c r="O143" s="401">
        <v>2012</v>
      </c>
      <c r="P143" s="47"/>
      <c r="Q143" s="47"/>
      <c r="R143" s="401">
        <v>2011</v>
      </c>
      <c r="S143" s="47"/>
    </row>
    <row r="144" spans="1:33" ht="15.75" thickBot="1">
      <c r="A144" s="12"/>
      <c r="B144" s="468"/>
      <c r="C144" s="362"/>
      <c r="D144" s="38"/>
      <c r="E144" s="38"/>
      <c r="F144" s="356"/>
      <c r="G144" s="38"/>
      <c r="H144" s="38"/>
      <c r="I144" s="356"/>
      <c r="J144" s="38"/>
      <c r="K144" s="38"/>
      <c r="L144" s="362"/>
      <c r="M144" s="38"/>
      <c r="N144" s="38"/>
      <c r="O144" s="356"/>
      <c r="P144" s="38"/>
      <c r="Q144" s="38"/>
      <c r="R144" s="356"/>
      <c r="S144" s="38"/>
    </row>
    <row r="145" spans="1:33" ht="15.75" thickBot="1">
      <c r="A145" s="12"/>
      <c r="B145" s="460" t="s">
        <v>717</v>
      </c>
      <c r="C145" s="148"/>
      <c r="D145" s="148"/>
      <c r="E145" s="20"/>
      <c r="F145" s="148"/>
      <c r="G145" s="148"/>
      <c r="H145" s="20"/>
      <c r="I145" s="148"/>
      <c r="J145" s="148"/>
      <c r="K145" s="20"/>
      <c r="L145" s="148"/>
      <c r="M145" s="148"/>
      <c r="N145" s="20"/>
      <c r="O145" s="148"/>
      <c r="P145" s="148"/>
      <c r="Q145" s="20"/>
      <c r="R145" s="148"/>
      <c r="S145" s="148"/>
    </row>
    <row r="146" spans="1:33">
      <c r="A146" s="12"/>
      <c r="B146" s="308" t="s">
        <v>829</v>
      </c>
      <c r="C146" s="353">
        <v>3.9</v>
      </c>
      <c r="D146" s="311" t="s">
        <v>652</v>
      </c>
      <c r="E146" s="17"/>
      <c r="F146" s="352">
        <v>4.7</v>
      </c>
      <c r="G146" s="312" t="s">
        <v>652</v>
      </c>
      <c r="H146" s="17"/>
      <c r="I146" s="352">
        <v>5.2</v>
      </c>
      <c r="J146" s="312" t="s">
        <v>652</v>
      </c>
      <c r="K146" s="17"/>
      <c r="L146" s="353">
        <v>4.0999999999999996</v>
      </c>
      <c r="M146" s="311" t="s">
        <v>652</v>
      </c>
      <c r="N146" s="17"/>
      <c r="O146" s="352">
        <v>4.8</v>
      </c>
      <c r="P146" s="312" t="s">
        <v>652</v>
      </c>
      <c r="Q146" s="17"/>
      <c r="R146" s="352">
        <v>5.4</v>
      </c>
      <c r="S146" s="312" t="s">
        <v>652</v>
      </c>
    </row>
    <row r="147" spans="1:33">
      <c r="A147" s="12"/>
      <c r="B147" s="303" t="s">
        <v>830</v>
      </c>
      <c r="C147" s="309">
        <v>7.5</v>
      </c>
      <c r="D147" s="304" t="s">
        <v>652</v>
      </c>
      <c r="E147" s="19"/>
      <c r="F147" s="310">
        <v>7.5</v>
      </c>
      <c r="G147" s="306" t="s">
        <v>652</v>
      </c>
      <c r="H147" s="19"/>
      <c r="I147" s="310">
        <v>7.5</v>
      </c>
      <c r="J147" s="306" t="s">
        <v>652</v>
      </c>
      <c r="K147" s="19"/>
      <c r="L147" s="309">
        <v>8.5</v>
      </c>
      <c r="M147" s="304" t="s">
        <v>652</v>
      </c>
      <c r="N147" s="19"/>
      <c r="O147" s="310">
        <v>8.6999999999999993</v>
      </c>
      <c r="P147" s="306" t="s">
        <v>652</v>
      </c>
      <c r="Q147" s="19"/>
      <c r="R147" s="310">
        <v>8.6999999999999993</v>
      </c>
      <c r="S147" s="306" t="s">
        <v>652</v>
      </c>
    </row>
    <row r="148" spans="1:33" ht="15.75" thickBot="1">
      <c r="A148" s="12"/>
      <c r="B148" s="461" t="s">
        <v>831</v>
      </c>
      <c r="C148" s="462">
        <v>4.2</v>
      </c>
      <c r="D148" s="463" t="s">
        <v>652</v>
      </c>
      <c r="E148" s="22"/>
      <c r="F148" s="464">
        <v>4</v>
      </c>
      <c r="G148" s="465" t="s">
        <v>652</v>
      </c>
      <c r="H148" s="22"/>
      <c r="I148" s="464">
        <v>4.2</v>
      </c>
      <c r="J148" s="465" t="s">
        <v>652</v>
      </c>
      <c r="K148" s="22"/>
      <c r="L148" s="462">
        <v>4.5</v>
      </c>
      <c r="M148" s="463" t="s">
        <v>652</v>
      </c>
      <c r="N148" s="22"/>
      <c r="O148" s="464">
        <v>4.5</v>
      </c>
      <c r="P148" s="465" t="s">
        <v>652</v>
      </c>
      <c r="Q148" s="22"/>
      <c r="R148" s="464">
        <v>4.5</v>
      </c>
      <c r="S148" s="465" t="s">
        <v>652</v>
      </c>
    </row>
    <row r="149" spans="1:33" ht="15.75" thickBot="1">
      <c r="A149" s="12"/>
      <c r="B149" s="460" t="s">
        <v>832</v>
      </c>
      <c r="C149" s="148"/>
      <c r="D149" s="148"/>
      <c r="E149" s="20"/>
      <c r="F149" s="148"/>
      <c r="G149" s="148"/>
      <c r="H149" s="20"/>
      <c r="I149" s="148"/>
      <c r="J149" s="148"/>
      <c r="K149" s="20"/>
      <c r="L149" s="148"/>
      <c r="M149" s="148"/>
      <c r="N149" s="20"/>
      <c r="O149" s="148"/>
      <c r="P149" s="148"/>
      <c r="Q149" s="20"/>
      <c r="R149" s="148"/>
      <c r="S149" s="148"/>
    </row>
    <row r="150" spans="1:33">
      <c r="A150" s="12"/>
      <c r="B150" s="308" t="s">
        <v>829</v>
      </c>
      <c r="C150" s="353">
        <v>4.5</v>
      </c>
      <c r="D150" s="311" t="s">
        <v>652</v>
      </c>
      <c r="E150" s="17"/>
      <c r="F150" s="352">
        <v>3.9</v>
      </c>
      <c r="G150" s="312" t="s">
        <v>652</v>
      </c>
      <c r="H150" s="17"/>
      <c r="I150" s="352">
        <v>4.7</v>
      </c>
      <c r="J150" s="312" t="s">
        <v>652</v>
      </c>
      <c r="K150" s="17"/>
      <c r="L150" s="353">
        <v>5.0999999999999996</v>
      </c>
      <c r="M150" s="311" t="s">
        <v>652</v>
      </c>
      <c r="N150" s="17"/>
      <c r="O150" s="352">
        <v>4.0999999999999996</v>
      </c>
      <c r="P150" s="312" t="s">
        <v>652</v>
      </c>
      <c r="Q150" s="17"/>
      <c r="R150" s="352">
        <v>4.8</v>
      </c>
      <c r="S150" s="312" t="s">
        <v>652</v>
      </c>
    </row>
    <row r="151" spans="1:33" ht="15.75" thickBot="1">
      <c r="A151" s="12"/>
      <c r="B151" s="466" t="s">
        <v>831</v>
      </c>
      <c r="C151" s="414">
        <v>4</v>
      </c>
      <c r="D151" s="415" t="s">
        <v>652</v>
      </c>
      <c r="E151" s="29"/>
      <c r="F151" s="416">
        <v>4.2</v>
      </c>
      <c r="G151" s="417" t="s">
        <v>652</v>
      </c>
      <c r="H151" s="29"/>
      <c r="I151" s="416">
        <v>4</v>
      </c>
      <c r="J151" s="417" t="s">
        <v>652</v>
      </c>
      <c r="K151" s="29"/>
      <c r="L151" s="414">
        <v>4.5</v>
      </c>
      <c r="M151" s="415" t="s">
        <v>652</v>
      </c>
      <c r="N151" s="29"/>
      <c r="O151" s="416">
        <v>4.5</v>
      </c>
      <c r="P151" s="417" t="s">
        <v>652</v>
      </c>
      <c r="Q151" s="29"/>
      <c r="R151" s="416">
        <v>4.5</v>
      </c>
      <c r="S151" s="417" t="s">
        <v>652</v>
      </c>
    </row>
    <row r="152" spans="1:33" ht="15.75" thickTop="1">
      <c r="A152" s="12" t="s">
        <v>1212</v>
      </c>
      <c r="B152" s="125" t="s">
        <v>7</v>
      </c>
      <c r="C152" s="125"/>
      <c r="D152" s="125"/>
      <c r="E152" s="125"/>
      <c r="F152" s="125"/>
      <c r="G152" s="125"/>
      <c r="H152" s="125"/>
      <c r="I152" s="125"/>
      <c r="J152" s="125"/>
      <c r="K152" s="125"/>
      <c r="L152" s="125"/>
      <c r="M152" s="125"/>
      <c r="N152" s="125"/>
      <c r="O152" s="125"/>
      <c r="P152" s="125"/>
      <c r="Q152" s="125"/>
      <c r="R152" s="125"/>
      <c r="S152" s="125"/>
      <c r="T152" s="125"/>
      <c r="U152" s="125"/>
      <c r="V152" s="125"/>
      <c r="W152" s="125"/>
      <c r="X152" s="125"/>
      <c r="Y152" s="125"/>
      <c r="Z152" s="125"/>
      <c r="AA152" s="125"/>
      <c r="AB152" s="125"/>
      <c r="AC152" s="125"/>
      <c r="AD152" s="125"/>
      <c r="AE152" s="125"/>
      <c r="AF152" s="125"/>
      <c r="AG152" s="125"/>
    </row>
    <row r="153" spans="1:33">
      <c r="A153" s="12"/>
      <c r="B153" s="37" t="s">
        <v>834</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row>
    <row r="154" spans="1:33">
      <c r="A154" s="12"/>
      <c r="B154" s="32"/>
      <c r="C154" s="32"/>
      <c r="D154" s="32"/>
      <c r="E154" s="32"/>
      <c r="F154" s="32"/>
      <c r="G154" s="32"/>
    </row>
    <row r="155" spans="1:33">
      <c r="A155" s="12"/>
      <c r="B155" s="16"/>
      <c r="C155" s="16"/>
      <c r="D155" s="16"/>
      <c r="E155" s="16"/>
      <c r="F155" s="16"/>
      <c r="G155" s="16"/>
    </row>
    <row r="156" spans="1:33" ht="15.75" thickBot="1">
      <c r="A156" s="12"/>
      <c r="B156" s="375" t="s">
        <v>487</v>
      </c>
      <c r="C156" s="315">
        <v>2013</v>
      </c>
      <c r="D156" s="315"/>
      <c r="E156" s="22"/>
      <c r="F156" s="111">
        <v>2012</v>
      </c>
      <c r="G156" s="111"/>
    </row>
    <row r="157" spans="1:33" ht="25.5">
      <c r="A157" s="12"/>
      <c r="B157" s="303" t="s">
        <v>835</v>
      </c>
      <c r="C157" s="309">
        <v>7.1</v>
      </c>
      <c r="D157" s="304" t="s">
        <v>652</v>
      </c>
      <c r="E157" s="19"/>
      <c r="F157" s="310">
        <v>7.5</v>
      </c>
      <c r="G157" s="306" t="s">
        <v>652</v>
      </c>
    </row>
    <row r="158" spans="1:33" ht="25.5">
      <c r="A158" s="12"/>
      <c r="B158" s="308" t="s">
        <v>836</v>
      </c>
      <c r="C158" s="353">
        <v>4.5999999999999996</v>
      </c>
      <c r="D158" s="311" t="s">
        <v>652</v>
      </c>
      <c r="E158" s="17"/>
      <c r="F158" s="352">
        <v>5</v>
      </c>
      <c r="G158" s="312" t="s">
        <v>652</v>
      </c>
    </row>
    <row r="159" spans="1:33">
      <c r="A159" s="12"/>
      <c r="B159" s="316" t="s">
        <v>837</v>
      </c>
      <c r="C159" s="330">
        <v>2027</v>
      </c>
      <c r="D159" s="51"/>
      <c r="E159" s="51"/>
      <c r="F159" s="332">
        <v>2018</v>
      </c>
      <c r="G159" s="51"/>
    </row>
    <row r="160" spans="1:33" ht="15.75" thickBot="1">
      <c r="A160" s="12"/>
      <c r="B160" s="389"/>
      <c r="C160" s="382"/>
      <c r="D160" s="94"/>
      <c r="E160" s="94"/>
      <c r="F160" s="383"/>
      <c r="G160" s="94"/>
    </row>
    <row r="161" spans="1:33" ht="15.75" thickTop="1">
      <c r="A161" s="12" t="s">
        <v>1213</v>
      </c>
      <c r="B161" s="125" t="s">
        <v>7</v>
      </c>
      <c r="C161" s="125"/>
      <c r="D161" s="125"/>
      <c r="E161" s="125"/>
      <c r="F161" s="125"/>
      <c r="G161" s="125"/>
      <c r="H161" s="125"/>
      <c r="I161" s="125"/>
      <c r="J161" s="125"/>
      <c r="K161" s="125"/>
      <c r="L161" s="125"/>
      <c r="M161" s="125"/>
      <c r="N161" s="125"/>
      <c r="O161" s="125"/>
      <c r="P161" s="125"/>
      <c r="Q161" s="125"/>
      <c r="R161" s="125"/>
      <c r="S161" s="125"/>
      <c r="T161" s="125"/>
      <c r="U161" s="125"/>
      <c r="V161" s="125"/>
      <c r="W161" s="125"/>
      <c r="X161" s="125"/>
      <c r="Y161" s="125"/>
      <c r="Z161" s="125"/>
      <c r="AA161" s="125"/>
      <c r="AB161" s="125"/>
      <c r="AC161" s="125"/>
      <c r="AD161" s="125"/>
      <c r="AE161" s="125"/>
      <c r="AF161" s="125"/>
      <c r="AG161" s="125"/>
    </row>
    <row r="162" spans="1:33">
      <c r="A162" s="12"/>
      <c r="B162" s="37" t="s">
        <v>838</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row>
    <row r="163" spans="1:33">
      <c r="A163" s="12"/>
      <c r="B163" s="32"/>
      <c r="C163" s="32"/>
      <c r="D163" s="32"/>
      <c r="E163" s="32"/>
      <c r="F163" s="32"/>
      <c r="G163" s="32"/>
      <c r="H163" s="32"/>
      <c r="I163" s="32"/>
    </row>
    <row r="164" spans="1:33">
      <c r="A164" s="12"/>
      <c r="B164" s="16"/>
      <c r="C164" s="16"/>
      <c r="D164" s="16"/>
      <c r="E164" s="16"/>
      <c r="F164" s="16"/>
      <c r="G164" s="16"/>
      <c r="H164" s="16"/>
      <c r="I164" s="16"/>
    </row>
    <row r="165" spans="1:33" ht="15.75" thickBot="1">
      <c r="A165" s="12"/>
      <c r="B165" s="130"/>
      <c r="C165" s="111" t="s">
        <v>839</v>
      </c>
      <c r="D165" s="111"/>
      <c r="E165" s="111"/>
      <c r="F165" s="111"/>
      <c r="G165" s="111"/>
      <c r="H165" s="111"/>
      <c r="I165" s="111"/>
    </row>
    <row r="166" spans="1:33" ht="15.75" thickBot="1">
      <c r="A166" s="12"/>
      <c r="B166" s="22" t="s">
        <v>368</v>
      </c>
      <c r="C166" s="412" t="s">
        <v>840</v>
      </c>
      <c r="D166" s="412"/>
      <c r="E166" s="412"/>
      <c r="F166" s="22"/>
      <c r="G166" s="412" t="s">
        <v>841</v>
      </c>
      <c r="H166" s="412"/>
      <c r="I166" s="412"/>
    </row>
    <row r="167" spans="1:33">
      <c r="A167" s="12"/>
      <c r="B167" s="317" t="s">
        <v>842</v>
      </c>
      <c r="C167" s="318" t="s">
        <v>221</v>
      </c>
      <c r="D167" s="378">
        <v>38</v>
      </c>
      <c r="E167" s="69"/>
      <c r="F167" s="69"/>
      <c r="G167" s="318" t="s">
        <v>221</v>
      </c>
      <c r="H167" s="378" t="s">
        <v>843</v>
      </c>
      <c r="I167" s="318" t="s">
        <v>224</v>
      </c>
    </row>
    <row r="168" spans="1:33">
      <c r="A168" s="12"/>
      <c r="B168" s="316"/>
      <c r="C168" s="319"/>
      <c r="D168" s="379"/>
      <c r="E168" s="82"/>
      <c r="F168" s="82"/>
      <c r="G168" s="319"/>
      <c r="H168" s="379"/>
      <c r="I168" s="319"/>
    </row>
    <row r="169" spans="1:33">
      <c r="A169" s="12"/>
      <c r="B169" s="326" t="s">
        <v>844</v>
      </c>
      <c r="C169" s="358">
        <v>316</v>
      </c>
      <c r="D169" s="358"/>
      <c r="E169" s="37"/>
      <c r="F169" s="37"/>
      <c r="G169" s="358" t="s">
        <v>845</v>
      </c>
      <c r="H169" s="358"/>
      <c r="I169" s="337" t="s">
        <v>224</v>
      </c>
    </row>
    <row r="170" spans="1:33" ht="15.75" thickBot="1">
      <c r="A170" s="12"/>
      <c r="B170" s="390"/>
      <c r="C170" s="391"/>
      <c r="D170" s="391"/>
      <c r="E170" s="73"/>
      <c r="F170" s="73"/>
      <c r="G170" s="391"/>
      <c r="H170" s="391"/>
      <c r="I170" s="384"/>
    </row>
    <row r="171" spans="1:33" ht="30.75" thickTop="1">
      <c r="A171" s="2" t="s">
        <v>1214</v>
      </c>
      <c r="B171" s="125" t="s">
        <v>7</v>
      </c>
      <c r="C171" s="125"/>
      <c r="D171" s="125"/>
      <c r="E171" s="125"/>
      <c r="F171" s="125"/>
      <c r="G171" s="125"/>
      <c r="H171" s="125"/>
      <c r="I171" s="125"/>
      <c r="J171" s="125"/>
      <c r="K171" s="125"/>
      <c r="L171" s="125"/>
      <c r="M171" s="125"/>
      <c r="N171" s="125"/>
      <c r="O171" s="125"/>
      <c r="P171" s="125"/>
      <c r="Q171" s="125"/>
      <c r="R171" s="125"/>
      <c r="S171" s="125"/>
      <c r="T171" s="125"/>
      <c r="U171" s="125"/>
      <c r="V171" s="125"/>
      <c r="W171" s="125"/>
      <c r="X171" s="125"/>
      <c r="Y171" s="125"/>
      <c r="Z171" s="125"/>
      <c r="AA171" s="125"/>
      <c r="AB171" s="125"/>
      <c r="AC171" s="125"/>
      <c r="AD171" s="125"/>
      <c r="AE171" s="125"/>
      <c r="AF171" s="125"/>
      <c r="AG171" s="125"/>
    </row>
    <row r="172" spans="1:33" ht="15" customHeight="1">
      <c r="A172" s="12" t="s">
        <v>1215</v>
      </c>
      <c r="B172" s="125" t="s">
        <v>7</v>
      </c>
      <c r="C172" s="125"/>
      <c r="D172" s="125"/>
      <c r="E172" s="125"/>
      <c r="F172" s="125"/>
      <c r="G172" s="125"/>
      <c r="H172" s="125"/>
      <c r="I172" s="125"/>
      <c r="J172" s="125"/>
      <c r="K172" s="125"/>
      <c r="L172" s="125"/>
      <c r="M172" s="125"/>
      <c r="N172" s="125"/>
      <c r="O172" s="125"/>
      <c r="P172" s="125"/>
      <c r="Q172" s="125"/>
      <c r="R172" s="125"/>
      <c r="S172" s="125"/>
      <c r="T172" s="125"/>
      <c r="U172" s="125"/>
      <c r="V172" s="125"/>
      <c r="W172" s="125"/>
      <c r="X172" s="125"/>
      <c r="Y172" s="125"/>
      <c r="Z172" s="125"/>
      <c r="AA172" s="125"/>
      <c r="AB172" s="125"/>
      <c r="AC172" s="125"/>
      <c r="AD172" s="125"/>
      <c r="AE172" s="125"/>
      <c r="AF172" s="125"/>
      <c r="AG172" s="125"/>
    </row>
    <row r="173" spans="1:33">
      <c r="A173" s="12"/>
      <c r="B173" s="37" t="s">
        <v>766</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row>
    <row r="174" spans="1:33">
      <c r="A174" s="12"/>
      <c r="B174" s="32"/>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row>
    <row r="175" spans="1:33">
      <c r="A175" s="12"/>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row>
    <row r="176" spans="1:33" ht="15.75" thickBot="1">
      <c r="A176" s="12"/>
      <c r="B176" s="238"/>
      <c r="C176" s="247" t="s">
        <v>391</v>
      </c>
      <c r="D176" s="247"/>
      <c r="E176" s="247"/>
      <c r="F176" s="247"/>
      <c r="G176" s="247"/>
      <c r="H176" s="247"/>
      <c r="I176" s="247"/>
      <c r="J176" s="247"/>
      <c r="K176" s="247"/>
      <c r="L176" s="247"/>
      <c r="M176" s="247"/>
      <c r="N176" s="247"/>
      <c r="O176" s="247"/>
      <c r="P176" s="247"/>
      <c r="Q176" s="247"/>
      <c r="R176" s="17"/>
      <c r="S176" s="248" t="s">
        <v>391</v>
      </c>
      <c r="T176" s="248"/>
      <c r="U176" s="248"/>
      <c r="V176" s="248"/>
      <c r="W176" s="248"/>
      <c r="X176" s="248"/>
      <c r="Y176" s="248"/>
      <c r="Z176" s="248"/>
      <c r="AA176" s="248"/>
      <c r="AB176" s="248"/>
      <c r="AC176" s="248"/>
      <c r="AD176" s="248"/>
      <c r="AE176" s="248"/>
      <c r="AF176" s="248"/>
      <c r="AG176" s="248"/>
    </row>
    <row r="177" spans="1:33">
      <c r="A177" s="12"/>
      <c r="B177" s="249" t="s">
        <v>392</v>
      </c>
      <c r="C177" s="252" t="s">
        <v>393</v>
      </c>
      <c r="D177" s="252"/>
      <c r="E177" s="252"/>
      <c r="F177" s="47"/>
      <c r="G177" s="252" t="s">
        <v>398</v>
      </c>
      <c r="H177" s="252"/>
      <c r="I177" s="252"/>
      <c r="J177" s="47"/>
      <c r="K177" s="252" t="s">
        <v>398</v>
      </c>
      <c r="L177" s="252"/>
      <c r="M177" s="252"/>
      <c r="N177" s="47"/>
      <c r="O177" s="252" t="s">
        <v>117</v>
      </c>
      <c r="P177" s="252"/>
      <c r="Q177" s="252"/>
      <c r="R177" s="37"/>
      <c r="S177" s="254" t="s">
        <v>393</v>
      </c>
      <c r="T177" s="254"/>
      <c r="U177" s="254"/>
      <c r="V177" s="47"/>
      <c r="W177" s="254" t="s">
        <v>398</v>
      </c>
      <c r="X177" s="254"/>
      <c r="Y177" s="254"/>
      <c r="Z177" s="47"/>
      <c r="AA177" s="254" t="s">
        <v>398</v>
      </c>
      <c r="AB177" s="254"/>
      <c r="AC177" s="254"/>
      <c r="AD177" s="47"/>
      <c r="AE177" s="254" t="s">
        <v>117</v>
      </c>
      <c r="AF177" s="254"/>
      <c r="AG177" s="254"/>
    </row>
    <row r="178" spans="1:33" ht="18" customHeight="1">
      <c r="A178" s="12"/>
      <c r="B178" s="249"/>
      <c r="C178" s="251" t="s">
        <v>394</v>
      </c>
      <c r="D178" s="251"/>
      <c r="E178" s="251"/>
      <c r="F178" s="37"/>
      <c r="G178" s="251" t="s">
        <v>148</v>
      </c>
      <c r="H178" s="251"/>
      <c r="I178" s="251"/>
      <c r="J178" s="37"/>
      <c r="K178" s="251" t="s">
        <v>402</v>
      </c>
      <c r="L178" s="251"/>
      <c r="M178" s="251"/>
      <c r="N178" s="37"/>
      <c r="O178" s="251"/>
      <c r="P178" s="251"/>
      <c r="Q178" s="251"/>
      <c r="R178" s="37"/>
      <c r="S178" s="253" t="s">
        <v>394</v>
      </c>
      <c r="T178" s="253"/>
      <c r="U178" s="253"/>
      <c r="V178" s="37"/>
      <c r="W178" s="253" t="s">
        <v>148</v>
      </c>
      <c r="X178" s="253"/>
      <c r="Y178" s="253"/>
      <c r="Z178" s="37"/>
      <c r="AA178" s="253" t="s">
        <v>402</v>
      </c>
      <c r="AB178" s="253"/>
      <c r="AC178" s="253"/>
      <c r="AD178" s="37"/>
      <c r="AE178" s="253"/>
      <c r="AF178" s="253"/>
      <c r="AG178" s="253"/>
    </row>
    <row r="179" spans="1:33">
      <c r="A179" s="12"/>
      <c r="B179" s="249"/>
      <c r="C179" s="251" t="s">
        <v>395</v>
      </c>
      <c r="D179" s="251"/>
      <c r="E179" s="251"/>
      <c r="F179" s="37"/>
      <c r="G179" s="251" t="s">
        <v>399</v>
      </c>
      <c r="H179" s="251"/>
      <c r="I179" s="251"/>
      <c r="J179" s="37"/>
      <c r="K179" s="251" t="s">
        <v>400</v>
      </c>
      <c r="L179" s="251"/>
      <c r="M179" s="251"/>
      <c r="N179" s="37"/>
      <c r="O179" s="251"/>
      <c r="P179" s="251"/>
      <c r="Q179" s="251"/>
      <c r="R179" s="37"/>
      <c r="S179" s="253" t="s">
        <v>395</v>
      </c>
      <c r="T179" s="253"/>
      <c r="U179" s="253"/>
      <c r="V179" s="37"/>
      <c r="W179" s="253" t="s">
        <v>399</v>
      </c>
      <c r="X179" s="253"/>
      <c r="Y179" s="253"/>
      <c r="Z179" s="37"/>
      <c r="AA179" s="253" t="s">
        <v>400</v>
      </c>
      <c r="AB179" s="253"/>
      <c r="AC179" s="253"/>
      <c r="AD179" s="37"/>
      <c r="AE179" s="253"/>
      <c r="AF179" s="253"/>
      <c r="AG179" s="253"/>
    </row>
    <row r="180" spans="1:33">
      <c r="A180" s="12"/>
      <c r="B180" s="249"/>
      <c r="C180" s="251" t="s">
        <v>396</v>
      </c>
      <c r="D180" s="251"/>
      <c r="E180" s="251"/>
      <c r="F180" s="37"/>
      <c r="G180" s="251" t="s">
        <v>400</v>
      </c>
      <c r="H180" s="251"/>
      <c r="I180" s="251"/>
      <c r="J180" s="37"/>
      <c r="K180" s="251" t="s">
        <v>403</v>
      </c>
      <c r="L180" s="251"/>
      <c r="M180" s="251"/>
      <c r="N180" s="37"/>
      <c r="O180" s="251"/>
      <c r="P180" s="251"/>
      <c r="Q180" s="251"/>
      <c r="R180" s="37"/>
      <c r="S180" s="253" t="s">
        <v>396</v>
      </c>
      <c r="T180" s="253"/>
      <c r="U180" s="253"/>
      <c r="V180" s="37"/>
      <c r="W180" s="253" t="s">
        <v>400</v>
      </c>
      <c r="X180" s="253"/>
      <c r="Y180" s="253"/>
      <c r="Z180" s="37"/>
      <c r="AA180" s="253" t="s">
        <v>403</v>
      </c>
      <c r="AB180" s="253"/>
      <c r="AC180" s="253"/>
      <c r="AD180" s="37"/>
      <c r="AE180" s="253"/>
      <c r="AF180" s="253"/>
      <c r="AG180" s="253"/>
    </row>
    <row r="181" spans="1:33" ht="15.75" thickBot="1">
      <c r="A181" s="12"/>
      <c r="B181" s="250"/>
      <c r="C181" s="247" t="s">
        <v>397</v>
      </c>
      <c r="D181" s="247"/>
      <c r="E181" s="247"/>
      <c r="F181" s="38"/>
      <c r="G181" s="247" t="s">
        <v>401</v>
      </c>
      <c r="H181" s="247"/>
      <c r="I181" s="247"/>
      <c r="J181" s="38"/>
      <c r="K181" s="142"/>
      <c r="L181" s="142"/>
      <c r="M181" s="142"/>
      <c r="N181" s="38"/>
      <c r="O181" s="247"/>
      <c r="P181" s="247"/>
      <c r="Q181" s="247"/>
      <c r="R181" s="38"/>
      <c r="S181" s="248" t="s">
        <v>397</v>
      </c>
      <c r="T181" s="248"/>
      <c r="U181" s="248"/>
      <c r="V181" s="38"/>
      <c r="W181" s="248" t="s">
        <v>401</v>
      </c>
      <c r="X181" s="248"/>
      <c r="Y181" s="248"/>
      <c r="Z181" s="38"/>
      <c r="AA181" s="142"/>
      <c r="AB181" s="142"/>
      <c r="AC181" s="142"/>
      <c r="AD181" s="38"/>
      <c r="AE181" s="248"/>
      <c r="AF181" s="248"/>
      <c r="AG181" s="248"/>
    </row>
    <row r="182" spans="1:33" ht="15.75" thickBot="1">
      <c r="A182" s="12"/>
      <c r="B182" s="22" t="s">
        <v>368</v>
      </c>
      <c r="C182" s="145">
        <v>2013</v>
      </c>
      <c r="D182" s="145"/>
      <c r="E182" s="145"/>
      <c r="F182" s="145"/>
      <c r="G182" s="145"/>
      <c r="H182" s="145"/>
      <c r="I182" s="145"/>
      <c r="J182" s="145"/>
      <c r="K182" s="145"/>
      <c r="L182" s="145"/>
      <c r="M182" s="145"/>
      <c r="N182" s="22"/>
      <c r="O182" s="427" t="s">
        <v>368</v>
      </c>
      <c r="P182" s="427"/>
      <c r="Q182" s="427"/>
      <c r="R182" s="22"/>
      <c r="S182" s="146">
        <v>2012</v>
      </c>
      <c r="T182" s="146"/>
      <c r="U182" s="146"/>
      <c r="V182" s="146"/>
      <c r="W182" s="146"/>
      <c r="X182" s="146"/>
      <c r="Y182" s="146"/>
      <c r="Z182" s="146"/>
      <c r="AA182" s="146"/>
      <c r="AB182" s="146"/>
      <c r="AC182" s="146"/>
      <c r="AD182" s="22"/>
      <c r="AE182" s="427" t="s">
        <v>368</v>
      </c>
      <c r="AF182" s="427"/>
      <c r="AG182" s="427"/>
    </row>
    <row r="183" spans="1:33" ht="15.75" thickBot="1">
      <c r="A183" s="12"/>
      <c r="B183" s="425" t="s">
        <v>404</v>
      </c>
      <c r="C183" s="427" t="s">
        <v>368</v>
      </c>
      <c r="D183" s="427"/>
      <c r="E183" s="427"/>
      <c r="F183" s="22"/>
      <c r="G183" s="427" t="s">
        <v>368</v>
      </c>
      <c r="H183" s="427"/>
      <c r="I183" s="427"/>
      <c r="J183" s="22"/>
      <c r="K183" s="427" t="s">
        <v>368</v>
      </c>
      <c r="L183" s="427"/>
      <c r="M183" s="427"/>
      <c r="N183" s="22"/>
      <c r="O183" s="427" t="s">
        <v>368</v>
      </c>
      <c r="P183" s="427"/>
      <c r="Q183" s="427"/>
      <c r="R183" s="22"/>
      <c r="S183" s="427" t="s">
        <v>368</v>
      </c>
      <c r="T183" s="427"/>
      <c r="U183" s="427"/>
      <c r="V183" s="22"/>
      <c r="W183" s="427" t="s">
        <v>368</v>
      </c>
      <c r="X183" s="427"/>
      <c r="Y183" s="427"/>
      <c r="Z183" s="22"/>
      <c r="AA183" s="427" t="s">
        <v>368</v>
      </c>
      <c r="AB183" s="427"/>
      <c r="AC183" s="427"/>
      <c r="AD183" s="22"/>
      <c r="AE183" s="427" t="s">
        <v>368</v>
      </c>
      <c r="AF183" s="427"/>
      <c r="AG183" s="427"/>
    </row>
    <row r="184" spans="1:33">
      <c r="A184" s="12"/>
      <c r="B184" s="286" t="s">
        <v>67</v>
      </c>
      <c r="C184" s="428" t="s">
        <v>221</v>
      </c>
      <c r="D184" s="287">
        <v>88</v>
      </c>
      <c r="E184" s="69"/>
      <c r="F184" s="69"/>
      <c r="G184" s="428" t="s">
        <v>221</v>
      </c>
      <c r="H184" s="287">
        <v>247</v>
      </c>
      <c r="I184" s="69"/>
      <c r="J184" s="69"/>
      <c r="K184" s="428" t="s">
        <v>221</v>
      </c>
      <c r="L184" s="287" t="s">
        <v>222</v>
      </c>
      <c r="M184" s="69"/>
      <c r="N184" s="69"/>
      <c r="O184" s="428" t="s">
        <v>221</v>
      </c>
      <c r="P184" s="287">
        <v>335</v>
      </c>
      <c r="Q184" s="69"/>
      <c r="R184" s="69"/>
      <c r="S184" s="431" t="s">
        <v>221</v>
      </c>
      <c r="T184" s="290">
        <v>142</v>
      </c>
      <c r="U184" s="69"/>
      <c r="V184" s="69"/>
      <c r="W184" s="431" t="s">
        <v>221</v>
      </c>
      <c r="X184" s="290">
        <v>587</v>
      </c>
      <c r="Y184" s="69"/>
      <c r="Z184" s="69"/>
      <c r="AA184" s="431" t="s">
        <v>221</v>
      </c>
      <c r="AB184" s="290" t="s">
        <v>222</v>
      </c>
      <c r="AC184" s="69"/>
      <c r="AD184" s="69"/>
      <c r="AE184" s="431" t="s">
        <v>221</v>
      </c>
      <c r="AF184" s="290">
        <v>729</v>
      </c>
      <c r="AG184" s="69"/>
    </row>
    <row r="185" spans="1:33">
      <c r="A185" s="12"/>
      <c r="B185" s="257"/>
      <c r="C185" s="429"/>
      <c r="D185" s="430"/>
      <c r="E185" s="82"/>
      <c r="F185" s="82"/>
      <c r="G185" s="429"/>
      <c r="H185" s="430"/>
      <c r="I185" s="82"/>
      <c r="J185" s="82"/>
      <c r="K185" s="429"/>
      <c r="L185" s="430"/>
      <c r="M185" s="82"/>
      <c r="N185" s="51"/>
      <c r="O185" s="258"/>
      <c r="P185" s="259"/>
      <c r="Q185" s="51"/>
      <c r="R185" s="51"/>
      <c r="S185" s="432"/>
      <c r="T185" s="433"/>
      <c r="U185" s="82"/>
      <c r="V185" s="82"/>
      <c r="W185" s="432"/>
      <c r="X185" s="433"/>
      <c r="Y185" s="82"/>
      <c r="Z185" s="82"/>
      <c r="AA185" s="432"/>
      <c r="AB185" s="433"/>
      <c r="AC185" s="82"/>
      <c r="AD185" s="51"/>
      <c r="AE185" s="432"/>
      <c r="AF185" s="433"/>
      <c r="AG185" s="82"/>
    </row>
    <row r="186" spans="1:33">
      <c r="A186" s="12"/>
      <c r="B186" s="241" t="s">
        <v>767</v>
      </c>
      <c r="C186" s="37"/>
      <c r="D186" s="37"/>
      <c r="E186" s="37"/>
      <c r="F186" s="17"/>
      <c r="G186" s="37"/>
      <c r="H186" s="37"/>
      <c r="I186" s="37"/>
      <c r="J186" s="17"/>
      <c r="K186" s="37"/>
      <c r="L186" s="37"/>
      <c r="M186" s="37"/>
      <c r="N186" s="17"/>
      <c r="O186" s="37"/>
      <c r="P186" s="37"/>
      <c r="Q186" s="37"/>
      <c r="R186" s="17"/>
      <c r="S186" s="37"/>
      <c r="T186" s="37"/>
      <c r="U186" s="37"/>
      <c r="V186" s="17"/>
      <c r="W186" s="37"/>
      <c r="X186" s="37"/>
      <c r="Y186" s="37"/>
      <c r="Z186" s="17"/>
      <c r="AA186" s="37"/>
      <c r="AB186" s="37"/>
      <c r="AC186" s="37"/>
      <c r="AD186" s="17"/>
      <c r="AE186" s="37"/>
      <c r="AF186" s="37"/>
      <c r="AG186" s="37"/>
    </row>
    <row r="187" spans="1:33">
      <c r="A187" s="12"/>
      <c r="B187" s="434" t="s">
        <v>768</v>
      </c>
      <c r="C187" s="259">
        <v>808</v>
      </c>
      <c r="D187" s="259"/>
      <c r="E187" s="51"/>
      <c r="F187" s="51"/>
      <c r="G187" s="260">
        <v>7643</v>
      </c>
      <c r="H187" s="260"/>
      <c r="I187" s="51"/>
      <c r="J187" s="51"/>
      <c r="K187" s="259" t="s">
        <v>222</v>
      </c>
      <c r="L187" s="259"/>
      <c r="M187" s="51"/>
      <c r="N187" s="51"/>
      <c r="O187" s="260">
        <v>8451</v>
      </c>
      <c r="P187" s="260"/>
      <c r="Q187" s="51"/>
      <c r="R187" s="51"/>
      <c r="S187" s="262">
        <v>683</v>
      </c>
      <c r="T187" s="262"/>
      <c r="U187" s="51"/>
      <c r="V187" s="51"/>
      <c r="W187" s="263">
        <v>5986</v>
      </c>
      <c r="X187" s="263"/>
      <c r="Y187" s="51"/>
      <c r="Z187" s="51"/>
      <c r="AA187" s="262" t="s">
        <v>222</v>
      </c>
      <c r="AB187" s="262"/>
      <c r="AC187" s="51"/>
      <c r="AD187" s="51"/>
      <c r="AE187" s="263">
        <v>6669</v>
      </c>
      <c r="AF187" s="263"/>
      <c r="AG187" s="51"/>
    </row>
    <row r="188" spans="1:33">
      <c r="A188" s="12"/>
      <c r="B188" s="434"/>
      <c r="C188" s="259"/>
      <c r="D188" s="259"/>
      <c r="E188" s="51"/>
      <c r="F188" s="51"/>
      <c r="G188" s="260"/>
      <c r="H188" s="260"/>
      <c r="I188" s="51"/>
      <c r="J188" s="51"/>
      <c r="K188" s="259"/>
      <c r="L188" s="259"/>
      <c r="M188" s="51"/>
      <c r="N188" s="51"/>
      <c r="O188" s="260"/>
      <c r="P188" s="260"/>
      <c r="Q188" s="51"/>
      <c r="R188" s="51"/>
      <c r="S188" s="262"/>
      <c r="T188" s="262"/>
      <c r="U188" s="51"/>
      <c r="V188" s="51"/>
      <c r="W188" s="263"/>
      <c r="X188" s="263"/>
      <c r="Y188" s="51"/>
      <c r="Z188" s="51"/>
      <c r="AA188" s="262"/>
      <c r="AB188" s="262"/>
      <c r="AC188" s="51"/>
      <c r="AD188" s="51"/>
      <c r="AE188" s="263"/>
      <c r="AF188" s="263"/>
      <c r="AG188" s="51"/>
    </row>
    <row r="189" spans="1:33">
      <c r="A189" s="12"/>
      <c r="B189" s="435" t="s">
        <v>769</v>
      </c>
      <c r="C189" s="265">
        <v>163</v>
      </c>
      <c r="D189" s="265"/>
      <c r="E189" s="37"/>
      <c r="F189" s="37"/>
      <c r="G189" s="266">
        <v>1036</v>
      </c>
      <c r="H189" s="266"/>
      <c r="I189" s="37"/>
      <c r="J189" s="37"/>
      <c r="K189" s="265" t="s">
        <v>222</v>
      </c>
      <c r="L189" s="265"/>
      <c r="M189" s="37"/>
      <c r="N189" s="37"/>
      <c r="O189" s="266">
        <v>1199</v>
      </c>
      <c r="P189" s="266"/>
      <c r="Q189" s="37"/>
      <c r="R189" s="37"/>
      <c r="S189" s="267">
        <v>121</v>
      </c>
      <c r="T189" s="267"/>
      <c r="U189" s="37"/>
      <c r="V189" s="37"/>
      <c r="W189" s="267">
        <v>771</v>
      </c>
      <c r="X189" s="267"/>
      <c r="Y189" s="37"/>
      <c r="Z189" s="37"/>
      <c r="AA189" s="267" t="s">
        <v>222</v>
      </c>
      <c r="AB189" s="267"/>
      <c r="AC189" s="37"/>
      <c r="AD189" s="37"/>
      <c r="AE189" s="267">
        <v>892</v>
      </c>
      <c r="AF189" s="267"/>
      <c r="AG189" s="37"/>
    </row>
    <row r="190" spans="1:33">
      <c r="A190" s="12"/>
      <c r="B190" s="435"/>
      <c r="C190" s="265"/>
      <c r="D190" s="265"/>
      <c r="E190" s="37"/>
      <c r="F190" s="37"/>
      <c r="G190" s="266"/>
      <c r="H190" s="266"/>
      <c r="I190" s="37"/>
      <c r="J190" s="37"/>
      <c r="K190" s="265"/>
      <c r="L190" s="265"/>
      <c r="M190" s="37"/>
      <c r="N190" s="37"/>
      <c r="O190" s="266"/>
      <c r="P190" s="266"/>
      <c r="Q190" s="37"/>
      <c r="R190" s="37"/>
      <c r="S190" s="267"/>
      <c r="T190" s="267"/>
      <c r="U190" s="37"/>
      <c r="V190" s="37"/>
      <c r="W190" s="267"/>
      <c r="X190" s="267"/>
      <c r="Y190" s="37"/>
      <c r="Z190" s="37"/>
      <c r="AA190" s="267"/>
      <c r="AB190" s="267"/>
      <c r="AC190" s="37"/>
      <c r="AD190" s="37"/>
      <c r="AE190" s="267"/>
      <c r="AF190" s="267"/>
      <c r="AG190" s="37"/>
    </row>
    <row r="191" spans="1:33">
      <c r="A191" s="12"/>
      <c r="B191" s="434" t="s">
        <v>770</v>
      </c>
      <c r="C191" s="259">
        <v>293</v>
      </c>
      <c r="D191" s="259"/>
      <c r="E191" s="51"/>
      <c r="F191" s="51"/>
      <c r="G191" s="260">
        <v>1180</v>
      </c>
      <c r="H191" s="260"/>
      <c r="I191" s="51"/>
      <c r="J191" s="51"/>
      <c r="K191" s="259" t="s">
        <v>222</v>
      </c>
      <c r="L191" s="259"/>
      <c r="M191" s="51"/>
      <c r="N191" s="51"/>
      <c r="O191" s="260">
        <v>1473</v>
      </c>
      <c r="P191" s="260"/>
      <c r="Q191" s="51"/>
      <c r="R191" s="51"/>
      <c r="S191" s="262">
        <v>279</v>
      </c>
      <c r="T191" s="262"/>
      <c r="U191" s="51"/>
      <c r="V191" s="51"/>
      <c r="W191" s="262">
        <v>720</v>
      </c>
      <c r="X191" s="262"/>
      <c r="Y191" s="51"/>
      <c r="Z191" s="51"/>
      <c r="AA191" s="262" t="s">
        <v>222</v>
      </c>
      <c r="AB191" s="262"/>
      <c r="AC191" s="51"/>
      <c r="AD191" s="51"/>
      <c r="AE191" s="262">
        <v>999</v>
      </c>
      <c r="AF191" s="262"/>
      <c r="AG191" s="51"/>
    </row>
    <row r="192" spans="1:33">
      <c r="A192" s="12"/>
      <c r="B192" s="434"/>
      <c r="C192" s="259"/>
      <c r="D192" s="259"/>
      <c r="E192" s="51"/>
      <c r="F192" s="51"/>
      <c r="G192" s="260"/>
      <c r="H192" s="260"/>
      <c r="I192" s="51"/>
      <c r="J192" s="51"/>
      <c r="K192" s="259"/>
      <c r="L192" s="259"/>
      <c r="M192" s="51"/>
      <c r="N192" s="51"/>
      <c r="O192" s="260"/>
      <c r="P192" s="260"/>
      <c r="Q192" s="51"/>
      <c r="R192" s="51"/>
      <c r="S192" s="262"/>
      <c r="T192" s="262"/>
      <c r="U192" s="51"/>
      <c r="V192" s="51"/>
      <c r="W192" s="262"/>
      <c r="X192" s="262"/>
      <c r="Y192" s="51"/>
      <c r="Z192" s="51"/>
      <c r="AA192" s="262"/>
      <c r="AB192" s="262"/>
      <c r="AC192" s="51"/>
      <c r="AD192" s="51"/>
      <c r="AE192" s="262"/>
      <c r="AF192" s="262"/>
      <c r="AG192" s="51"/>
    </row>
    <row r="193" spans="1:33">
      <c r="A193" s="12"/>
      <c r="B193" s="435" t="s">
        <v>771</v>
      </c>
      <c r="C193" s="265">
        <v>188</v>
      </c>
      <c r="D193" s="265"/>
      <c r="E193" s="37"/>
      <c r="F193" s="37"/>
      <c r="G193" s="265">
        <v>77</v>
      </c>
      <c r="H193" s="265"/>
      <c r="I193" s="37"/>
      <c r="J193" s="37"/>
      <c r="K193" s="265" t="s">
        <v>222</v>
      </c>
      <c r="L193" s="265"/>
      <c r="M193" s="37"/>
      <c r="N193" s="37"/>
      <c r="O193" s="265">
        <v>265</v>
      </c>
      <c r="P193" s="265"/>
      <c r="Q193" s="37"/>
      <c r="R193" s="37"/>
      <c r="S193" s="267">
        <v>166</v>
      </c>
      <c r="T193" s="267"/>
      <c r="U193" s="37"/>
      <c r="V193" s="37"/>
      <c r="W193" s="267">
        <v>94</v>
      </c>
      <c r="X193" s="267"/>
      <c r="Y193" s="37"/>
      <c r="Z193" s="37"/>
      <c r="AA193" s="267" t="s">
        <v>222</v>
      </c>
      <c r="AB193" s="267"/>
      <c r="AC193" s="37"/>
      <c r="AD193" s="37"/>
      <c r="AE193" s="267">
        <v>260</v>
      </c>
      <c r="AF193" s="267"/>
      <c r="AG193" s="37"/>
    </row>
    <row r="194" spans="1:33">
      <c r="A194" s="12"/>
      <c r="B194" s="435"/>
      <c r="C194" s="265"/>
      <c r="D194" s="265"/>
      <c r="E194" s="37"/>
      <c r="F194" s="37"/>
      <c r="G194" s="265"/>
      <c r="H194" s="265"/>
      <c r="I194" s="37"/>
      <c r="J194" s="37"/>
      <c r="K194" s="265"/>
      <c r="L194" s="265"/>
      <c r="M194" s="37"/>
      <c r="N194" s="37"/>
      <c r="O194" s="265"/>
      <c r="P194" s="265"/>
      <c r="Q194" s="37"/>
      <c r="R194" s="37"/>
      <c r="S194" s="267"/>
      <c r="T194" s="267"/>
      <c r="U194" s="37"/>
      <c r="V194" s="37"/>
      <c r="W194" s="267"/>
      <c r="X194" s="267"/>
      <c r="Y194" s="37"/>
      <c r="Z194" s="37"/>
      <c r="AA194" s="267"/>
      <c r="AB194" s="267"/>
      <c r="AC194" s="37"/>
      <c r="AD194" s="37"/>
      <c r="AE194" s="267"/>
      <c r="AF194" s="267"/>
      <c r="AG194" s="37"/>
    </row>
    <row r="195" spans="1:33">
      <c r="A195" s="12"/>
      <c r="B195" s="434" t="s">
        <v>772</v>
      </c>
      <c r="C195" s="259">
        <v>17</v>
      </c>
      <c r="D195" s="259"/>
      <c r="E195" s="51"/>
      <c r="F195" s="51"/>
      <c r="G195" s="259">
        <v>145</v>
      </c>
      <c r="H195" s="259"/>
      <c r="I195" s="51"/>
      <c r="J195" s="51"/>
      <c r="K195" s="259" t="s">
        <v>222</v>
      </c>
      <c r="L195" s="259"/>
      <c r="M195" s="51"/>
      <c r="N195" s="51"/>
      <c r="O195" s="259">
        <v>162</v>
      </c>
      <c r="P195" s="259"/>
      <c r="Q195" s="51"/>
      <c r="R195" s="51"/>
      <c r="S195" s="262">
        <v>14</v>
      </c>
      <c r="T195" s="262"/>
      <c r="U195" s="51"/>
      <c r="V195" s="51"/>
      <c r="W195" s="262">
        <v>206</v>
      </c>
      <c r="X195" s="262"/>
      <c r="Y195" s="51"/>
      <c r="Z195" s="51"/>
      <c r="AA195" s="262" t="s">
        <v>222</v>
      </c>
      <c r="AB195" s="262"/>
      <c r="AC195" s="51"/>
      <c r="AD195" s="51"/>
      <c r="AE195" s="262">
        <v>220</v>
      </c>
      <c r="AF195" s="262"/>
      <c r="AG195" s="51"/>
    </row>
    <row r="196" spans="1:33">
      <c r="A196" s="12"/>
      <c r="B196" s="434"/>
      <c r="C196" s="259"/>
      <c r="D196" s="259"/>
      <c r="E196" s="51"/>
      <c r="F196" s="51"/>
      <c r="G196" s="259"/>
      <c r="H196" s="259"/>
      <c r="I196" s="51"/>
      <c r="J196" s="51"/>
      <c r="K196" s="259"/>
      <c r="L196" s="259"/>
      <c r="M196" s="51"/>
      <c r="N196" s="51"/>
      <c r="O196" s="259"/>
      <c r="P196" s="259"/>
      <c r="Q196" s="51"/>
      <c r="R196" s="51"/>
      <c r="S196" s="262"/>
      <c r="T196" s="262"/>
      <c r="U196" s="51"/>
      <c r="V196" s="51"/>
      <c r="W196" s="262"/>
      <c r="X196" s="262"/>
      <c r="Y196" s="51"/>
      <c r="Z196" s="51"/>
      <c r="AA196" s="262"/>
      <c r="AB196" s="262"/>
      <c r="AC196" s="51"/>
      <c r="AD196" s="51"/>
      <c r="AE196" s="262"/>
      <c r="AF196" s="262"/>
      <c r="AG196" s="51"/>
    </row>
    <row r="197" spans="1:33">
      <c r="A197" s="12"/>
      <c r="B197" s="435" t="s">
        <v>773</v>
      </c>
      <c r="C197" s="265">
        <v>4</v>
      </c>
      <c r="D197" s="265"/>
      <c r="E197" s="37"/>
      <c r="F197" s="37"/>
      <c r="G197" s="265">
        <v>57</v>
      </c>
      <c r="H197" s="265"/>
      <c r="I197" s="37"/>
      <c r="J197" s="37"/>
      <c r="K197" s="265">
        <v>49</v>
      </c>
      <c r="L197" s="265"/>
      <c r="M197" s="37"/>
      <c r="N197" s="37"/>
      <c r="O197" s="265">
        <v>110</v>
      </c>
      <c r="P197" s="265"/>
      <c r="Q197" s="37"/>
      <c r="R197" s="37"/>
      <c r="S197" s="267">
        <v>4</v>
      </c>
      <c r="T197" s="267"/>
      <c r="U197" s="37"/>
      <c r="V197" s="37"/>
      <c r="W197" s="267">
        <v>14</v>
      </c>
      <c r="X197" s="267"/>
      <c r="Y197" s="37"/>
      <c r="Z197" s="37"/>
      <c r="AA197" s="267">
        <v>141</v>
      </c>
      <c r="AB197" s="267"/>
      <c r="AC197" s="37"/>
      <c r="AD197" s="37"/>
      <c r="AE197" s="267">
        <v>159</v>
      </c>
      <c r="AF197" s="267"/>
      <c r="AG197" s="37"/>
    </row>
    <row r="198" spans="1:33">
      <c r="A198" s="12"/>
      <c r="B198" s="435"/>
      <c r="C198" s="265"/>
      <c r="D198" s="265"/>
      <c r="E198" s="37"/>
      <c r="F198" s="37"/>
      <c r="G198" s="265"/>
      <c r="H198" s="265"/>
      <c r="I198" s="37"/>
      <c r="J198" s="37"/>
      <c r="K198" s="265"/>
      <c r="L198" s="265"/>
      <c r="M198" s="37"/>
      <c r="N198" s="37"/>
      <c r="O198" s="265"/>
      <c r="P198" s="265"/>
      <c r="Q198" s="37"/>
      <c r="R198" s="37"/>
      <c r="S198" s="267"/>
      <c r="T198" s="267"/>
      <c r="U198" s="37"/>
      <c r="V198" s="37"/>
      <c r="W198" s="267"/>
      <c r="X198" s="267"/>
      <c r="Y198" s="37"/>
      <c r="Z198" s="37"/>
      <c r="AA198" s="267"/>
      <c r="AB198" s="267"/>
      <c r="AC198" s="37"/>
      <c r="AD198" s="37"/>
      <c r="AE198" s="267"/>
      <c r="AF198" s="267"/>
      <c r="AG198" s="37"/>
    </row>
    <row r="199" spans="1:33">
      <c r="A199" s="12"/>
      <c r="B199" s="243" t="s">
        <v>380</v>
      </c>
      <c r="C199" s="51"/>
      <c r="D199" s="51"/>
      <c r="E199" s="51"/>
      <c r="F199" s="19"/>
      <c r="G199" s="51"/>
      <c r="H199" s="51"/>
      <c r="I199" s="51"/>
      <c r="J199" s="19"/>
      <c r="K199" s="51"/>
      <c r="L199" s="51"/>
      <c r="M199" s="51"/>
      <c r="N199" s="19"/>
      <c r="O199" s="51"/>
      <c r="P199" s="51"/>
      <c r="Q199" s="51"/>
      <c r="R199" s="19"/>
      <c r="S199" s="51"/>
      <c r="T199" s="51"/>
      <c r="U199" s="51"/>
      <c r="V199" s="19"/>
      <c r="W199" s="51"/>
      <c r="X199" s="51"/>
      <c r="Y199" s="51"/>
      <c r="Z199" s="19"/>
      <c r="AA199" s="51"/>
      <c r="AB199" s="51"/>
      <c r="AC199" s="51"/>
      <c r="AD199" s="19"/>
      <c r="AE199" s="51"/>
      <c r="AF199" s="51"/>
      <c r="AG199" s="51"/>
    </row>
    <row r="200" spans="1:33">
      <c r="A200" s="12"/>
      <c r="B200" s="435" t="s">
        <v>774</v>
      </c>
      <c r="C200" s="266">
        <v>2546</v>
      </c>
      <c r="D200" s="266"/>
      <c r="E200" s="37"/>
      <c r="F200" s="37"/>
      <c r="G200" s="265" t="s">
        <v>222</v>
      </c>
      <c r="H200" s="265"/>
      <c r="I200" s="37"/>
      <c r="J200" s="37"/>
      <c r="K200" s="265" t="s">
        <v>222</v>
      </c>
      <c r="L200" s="265"/>
      <c r="M200" s="37"/>
      <c r="N200" s="37"/>
      <c r="O200" s="266">
        <v>2546</v>
      </c>
      <c r="P200" s="266"/>
      <c r="Q200" s="37"/>
      <c r="R200" s="37"/>
      <c r="S200" s="270">
        <v>2277</v>
      </c>
      <c r="T200" s="270"/>
      <c r="U200" s="37"/>
      <c r="V200" s="37"/>
      <c r="W200" s="267" t="s">
        <v>222</v>
      </c>
      <c r="X200" s="267"/>
      <c r="Y200" s="37"/>
      <c r="Z200" s="37"/>
      <c r="AA200" s="267" t="s">
        <v>222</v>
      </c>
      <c r="AB200" s="267"/>
      <c r="AC200" s="37"/>
      <c r="AD200" s="37"/>
      <c r="AE200" s="270">
        <v>2277</v>
      </c>
      <c r="AF200" s="270"/>
      <c r="AG200" s="37"/>
    </row>
    <row r="201" spans="1:33">
      <c r="A201" s="12"/>
      <c r="B201" s="435"/>
      <c r="C201" s="266"/>
      <c r="D201" s="266"/>
      <c r="E201" s="37"/>
      <c r="F201" s="37"/>
      <c r="G201" s="265"/>
      <c r="H201" s="265"/>
      <c r="I201" s="37"/>
      <c r="J201" s="37"/>
      <c r="K201" s="265"/>
      <c r="L201" s="265"/>
      <c r="M201" s="37"/>
      <c r="N201" s="37"/>
      <c r="O201" s="266"/>
      <c r="P201" s="266"/>
      <c r="Q201" s="37"/>
      <c r="R201" s="37"/>
      <c r="S201" s="270"/>
      <c r="T201" s="270"/>
      <c r="U201" s="37"/>
      <c r="V201" s="37"/>
      <c r="W201" s="267"/>
      <c r="X201" s="267"/>
      <c r="Y201" s="37"/>
      <c r="Z201" s="37"/>
      <c r="AA201" s="267"/>
      <c r="AB201" s="267"/>
      <c r="AC201" s="37"/>
      <c r="AD201" s="37"/>
      <c r="AE201" s="270"/>
      <c r="AF201" s="270"/>
      <c r="AG201" s="37"/>
    </row>
    <row r="202" spans="1:33">
      <c r="A202" s="12"/>
      <c r="B202" s="243" t="s">
        <v>775</v>
      </c>
      <c r="C202" s="51"/>
      <c r="D202" s="51"/>
      <c r="E202" s="51"/>
      <c r="F202" s="19"/>
      <c r="G202" s="51"/>
      <c r="H202" s="51"/>
      <c r="I202" s="51"/>
      <c r="J202" s="19"/>
      <c r="K202" s="51"/>
      <c r="L202" s="51"/>
      <c r="M202" s="51"/>
      <c r="N202" s="19"/>
      <c r="O202" s="51"/>
      <c r="P202" s="51"/>
      <c r="Q202" s="51"/>
      <c r="R202" s="19"/>
      <c r="S202" s="51"/>
      <c r="T202" s="51"/>
      <c r="U202" s="51"/>
      <c r="V202" s="19"/>
      <c r="W202" s="51"/>
      <c r="X202" s="51"/>
      <c r="Y202" s="51"/>
      <c r="Z202" s="19"/>
      <c r="AA202" s="51"/>
      <c r="AB202" s="51"/>
      <c r="AC202" s="51"/>
      <c r="AD202" s="19"/>
      <c r="AE202" s="51"/>
      <c r="AF202" s="51"/>
      <c r="AG202" s="51"/>
    </row>
    <row r="203" spans="1:33">
      <c r="A203" s="12"/>
      <c r="B203" s="435" t="s">
        <v>770</v>
      </c>
      <c r="C203" s="265">
        <v>2</v>
      </c>
      <c r="D203" s="265"/>
      <c r="E203" s="37"/>
      <c r="F203" s="37"/>
      <c r="G203" s="266">
        <v>1096</v>
      </c>
      <c r="H203" s="266"/>
      <c r="I203" s="37"/>
      <c r="J203" s="37"/>
      <c r="K203" s="265" t="s">
        <v>222</v>
      </c>
      <c r="L203" s="265"/>
      <c r="M203" s="37"/>
      <c r="N203" s="37"/>
      <c r="O203" s="266">
        <v>1098</v>
      </c>
      <c r="P203" s="266"/>
      <c r="Q203" s="37"/>
      <c r="R203" s="37"/>
      <c r="S203" s="267">
        <v>2</v>
      </c>
      <c r="T203" s="267"/>
      <c r="U203" s="37"/>
      <c r="V203" s="37"/>
      <c r="W203" s="270">
        <v>1052</v>
      </c>
      <c r="X203" s="270"/>
      <c r="Y203" s="37"/>
      <c r="Z203" s="37"/>
      <c r="AA203" s="267" t="s">
        <v>222</v>
      </c>
      <c r="AB203" s="267"/>
      <c r="AC203" s="37"/>
      <c r="AD203" s="37"/>
      <c r="AE203" s="270">
        <v>1054</v>
      </c>
      <c r="AF203" s="270"/>
      <c r="AG203" s="37"/>
    </row>
    <row r="204" spans="1:33">
      <c r="A204" s="12"/>
      <c r="B204" s="435"/>
      <c r="C204" s="265"/>
      <c r="D204" s="265"/>
      <c r="E204" s="37"/>
      <c r="F204" s="37"/>
      <c r="G204" s="266"/>
      <c r="H204" s="266"/>
      <c r="I204" s="37"/>
      <c r="J204" s="37"/>
      <c r="K204" s="265"/>
      <c r="L204" s="265"/>
      <c r="M204" s="37"/>
      <c r="N204" s="37"/>
      <c r="O204" s="266"/>
      <c r="P204" s="266"/>
      <c r="Q204" s="37"/>
      <c r="R204" s="37"/>
      <c r="S204" s="267"/>
      <c r="T204" s="267"/>
      <c r="U204" s="37"/>
      <c r="V204" s="37"/>
      <c r="W204" s="270"/>
      <c r="X204" s="270"/>
      <c r="Y204" s="37"/>
      <c r="Z204" s="37"/>
      <c r="AA204" s="267"/>
      <c r="AB204" s="267"/>
      <c r="AC204" s="37"/>
      <c r="AD204" s="37"/>
      <c r="AE204" s="270"/>
      <c r="AF204" s="270"/>
      <c r="AG204" s="37"/>
    </row>
    <row r="205" spans="1:33">
      <c r="A205" s="12"/>
      <c r="B205" s="434" t="s">
        <v>771</v>
      </c>
      <c r="C205" s="259" t="s">
        <v>222</v>
      </c>
      <c r="D205" s="259"/>
      <c r="E205" s="51"/>
      <c r="F205" s="51"/>
      <c r="G205" s="259">
        <v>741</v>
      </c>
      <c r="H205" s="259"/>
      <c r="I205" s="51"/>
      <c r="J205" s="51"/>
      <c r="K205" s="259" t="s">
        <v>222</v>
      </c>
      <c r="L205" s="259"/>
      <c r="M205" s="51"/>
      <c r="N205" s="51"/>
      <c r="O205" s="259">
        <v>741</v>
      </c>
      <c r="P205" s="259"/>
      <c r="Q205" s="51"/>
      <c r="R205" s="51"/>
      <c r="S205" s="262" t="s">
        <v>222</v>
      </c>
      <c r="T205" s="262"/>
      <c r="U205" s="51"/>
      <c r="V205" s="51"/>
      <c r="W205" s="263">
        <v>1008</v>
      </c>
      <c r="X205" s="263"/>
      <c r="Y205" s="51"/>
      <c r="Z205" s="51"/>
      <c r="AA205" s="262" t="s">
        <v>222</v>
      </c>
      <c r="AB205" s="262"/>
      <c r="AC205" s="51"/>
      <c r="AD205" s="51"/>
      <c r="AE205" s="263">
        <v>1008</v>
      </c>
      <c r="AF205" s="263"/>
      <c r="AG205" s="51"/>
    </row>
    <row r="206" spans="1:33">
      <c r="A206" s="12"/>
      <c r="B206" s="434"/>
      <c r="C206" s="259"/>
      <c r="D206" s="259"/>
      <c r="E206" s="51"/>
      <c r="F206" s="51"/>
      <c r="G206" s="259"/>
      <c r="H206" s="259"/>
      <c r="I206" s="51"/>
      <c r="J206" s="51"/>
      <c r="K206" s="259"/>
      <c r="L206" s="259"/>
      <c r="M206" s="51"/>
      <c r="N206" s="51"/>
      <c r="O206" s="259"/>
      <c r="P206" s="259"/>
      <c r="Q206" s="51"/>
      <c r="R206" s="51"/>
      <c r="S206" s="262"/>
      <c r="T206" s="262"/>
      <c r="U206" s="51"/>
      <c r="V206" s="51"/>
      <c r="W206" s="263"/>
      <c r="X206" s="263"/>
      <c r="Y206" s="51"/>
      <c r="Z206" s="51"/>
      <c r="AA206" s="262"/>
      <c r="AB206" s="262"/>
      <c r="AC206" s="51"/>
      <c r="AD206" s="51"/>
      <c r="AE206" s="263"/>
      <c r="AF206" s="263"/>
      <c r="AG206" s="51"/>
    </row>
    <row r="207" spans="1:33">
      <c r="A207" s="12"/>
      <c r="B207" s="435" t="s">
        <v>776</v>
      </c>
      <c r="C207" s="265" t="s">
        <v>222</v>
      </c>
      <c r="D207" s="265"/>
      <c r="E207" s="37"/>
      <c r="F207" s="37"/>
      <c r="G207" s="265">
        <v>299</v>
      </c>
      <c r="H207" s="265"/>
      <c r="I207" s="37"/>
      <c r="J207" s="37"/>
      <c r="K207" s="265" t="s">
        <v>222</v>
      </c>
      <c r="L207" s="265"/>
      <c r="M207" s="37"/>
      <c r="N207" s="37"/>
      <c r="O207" s="265">
        <v>299</v>
      </c>
      <c r="P207" s="265"/>
      <c r="Q207" s="37"/>
      <c r="R207" s="37"/>
      <c r="S207" s="267" t="s">
        <v>222</v>
      </c>
      <c r="T207" s="267"/>
      <c r="U207" s="37"/>
      <c r="V207" s="37"/>
      <c r="W207" s="267">
        <v>269</v>
      </c>
      <c r="X207" s="267"/>
      <c r="Y207" s="37"/>
      <c r="Z207" s="37"/>
      <c r="AA207" s="267" t="s">
        <v>222</v>
      </c>
      <c r="AB207" s="267"/>
      <c r="AC207" s="37"/>
      <c r="AD207" s="37"/>
      <c r="AE207" s="267">
        <v>269</v>
      </c>
      <c r="AF207" s="267"/>
      <c r="AG207" s="37"/>
    </row>
    <row r="208" spans="1:33">
      <c r="A208" s="12"/>
      <c r="B208" s="435"/>
      <c r="C208" s="265"/>
      <c r="D208" s="265"/>
      <c r="E208" s="37"/>
      <c r="F208" s="37"/>
      <c r="G208" s="265"/>
      <c r="H208" s="265"/>
      <c r="I208" s="37"/>
      <c r="J208" s="37"/>
      <c r="K208" s="265"/>
      <c r="L208" s="265"/>
      <c r="M208" s="37"/>
      <c r="N208" s="37"/>
      <c r="O208" s="265"/>
      <c r="P208" s="265"/>
      <c r="Q208" s="37"/>
      <c r="R208" s="37"/>
      <c r="S208" s="267"/>
      <c r="T208" s="267"/>
      <c r="U208" s="37"/>
      <c r="V208" s="37"/>
      <c r="W208" s="267"/>
      <c r="X208" s="267"/>
      <c r="Y208" s="37"/>
      <c r="Z208" s="37"/>
      <c r="AA208" s="267"/>
      <c r="AB208" s="267"/>
      <c r="AC208" s="37"/>
      <c r="AD208" s="37"/>
      <c r="AE208" s="267"/>
      <c r="AF208" s="267"/>
      <c r="AG208" s="37"/>
    </row>
    <row r="209" spans="1:33">
      <c r="A209" s="12"/>
      <c r="B209" s="243" t="s">
        <v>777</v>
      </c>
      <c r="C209" s="51"/>
      <c r="D209" s="51"/>
      <c r="E209" s="51"/>
      <c r="F209" s="19"/>
      <c r="G209" s="51"/>
      <c r="H209" s="51"/>
      <c r="I209" s="51"/>
      <c r="J209" s="19"/>
      <c r="K209" s="51"/>
      <c r="L209" s="51"/>
      <c r="M209" s="51"/>
      <c r="N209" s="19"/>
      <c r="O209" s="51"/>
      <c r="P209" s="51"/>
      <c r="Q209" s="51"/>
      <c r="R209" s="19"/>
      <c r="S209" s="51"/>
      <c r="T209" s="51"/>
      <c r="U209" s="51"/>
      <c r="V209" s="19"/>
      <c r="W209" s="51"/>
      <c r="X209" s="51"/>
      <c r="Y209" s="51"/>
      <c r="Z209" s="19"/>
      <c r="AA209" s="51"/>
      <c r="AB209" s="51"/>
      <c r="AC209" s="51"/>
      <c r="AD209" s="19"/>
      <c r="AE209" s="51"/>
      <c r="AF209" s="51"/>
      <c r="AG209" s="51"/>
    </row>
    <row r="210" spans="1:33">
      <c r="A210" s="12"/>
      <c r="B210" s="435" t="s">
        <v>778</v>
      </c>
      <c r="C210" s="265" t="s">
        <v>222</v>
      </c>
      <c r="D210" s="265"/>
      <c r="E210" s="37"/>
      <c r="F210" s="37"/>
      <c r="G210" s="265">
        <v>128</v>
      </c>
      <c r="H210" s="265"/>
      <c r="I210" s="37"/>
      <c r="J210" s="37"/>
      <c r="K210" s="265">
        <v>540</v>
      </c>
      <c r="L210" s="265"/>
      <c r="M210" s="37"/>
      <c r="N210" s="37"/>
      <c r="O210" s="265">
        <v>668</v>
      </c>
      <c r="P210" s="265"/>
      <c r="Q210" s="37"/>
      <c r="R210" s="37"/>
      <c r="S210" s="267" t="s">
        <v>222</v>
      </c>
      <c r="T210" s="267"/>
      <c r="U210" s="37"/>
      <c r="V210" s="37"/>
      <c r="W210" s="267">
        <v>117</v>
      </c>
      <c r="X210" s="267"/>
      <c r="Y210" s="37"/>
      <c r="Z210" s="37"/>
      <c r="AA210" s="267">
        <v>496</v>
      </c>
      <c r="AB210" s="267"/>
      <c r="AC210" s="37"/>
      <c r="AD210" s="37"/>
      <c r="AE210" s="267">
        <v>613</v>
      </c>
      <c r="AF210" s="267"/>
      <c r="AG210" s="37"/>
    </row>
    <row r="211" spans="1:33">
      <c r="A211" s="12"/>
      <c r="B211" s="435"/>
      <c r="C211" s="265"/>
      <c r="D211" s="265"/>
      <c r="E211" s="37"/>
      <c r="F211" s="37"/>
      <c r="G211" s="265"/>
      <c r="H211" s="265"/>
      <c r="I211" s="37"/>
      <c r="J211" s="37"/>
      <c r="K211" s="265"/>
      <c r="L211" s="265"/>
      <c r="M211" s="37"/>
      <c r="N211" s="37"/>
      <c r="O211" s="265"/>
      <c r="P211" s="265"/>
      <c r="Q211" s="37"/>
      <c r="R211" s="37"/>
      <c r="S211" s="267"/>
      <c r="T211" s="267"/>
      <c r="U211" s="37"/>
      <c r="V211" s="37"/>
      <c r="W211" s="267"/>
      <c r="X211" s="267"/>
      <c r="Y211" s="37"/>
      <c r="Z211" s="37"/>
      <c r="AA211" s="267"/>
      <c r="AB211" s="267"/>
      <c r="AC211" s="37"/>
      <c r="AD211" s="37"/>
      <c r="AE211" s="267"/>
      <c r="AF211" s="267"/>
      <c r="AG211" s="37"/>
    </row>
    <row r="212" spans="1:33">
      <c r="A212" s="12"/>
      <c r="B212" s="434" t="s">
        <v>779</v>
      </c>
      <c r="C212" s="259">
        <v>1</v>
      </c>
      <c r="D212" s="259"/>
      <c r="E212" s="51"/>
      <c r="F212" s="51"/>
      <c r="G212" s="259" t="s">
        <v>222</v>
      </c>
      <c r="H212" s="259"/>
      <c r="I212" s="51"/>
      <c r="J212" s="51"/>
      <c r="K212" s="259" t="s">
        <v>222</v>
      </c>
      <c r="L212" s="259"/>
      <c r="M212" s="51"/>
      <c r="N212" s="51"/>
      <c r="O212" s="259">
        <v>1</v>
      </c>
      <c r="P212" s="259"/>
      <c r="Q212" s="51"/>
      <c r="R212" s="51"/>
      <c r="S212" s="262" t="s">
        <v>222</v>
      </c>
      <c r="T212" s="262"/>
      <c r="U212" s="51"/>
      <c r="V212" s="51"/>
      <c r="W212" s="262">
        <v>162</v>
      </c>
      <c r="X212" s="262"/>
      <c r="Y212" s="51"/>
      <c r="Z212" s="51"/>
      <c r="AA212" s="262" t="s">
        <v>222</v>
      </c>
      <c r="AB212" s="262"/>
      <c r="AC212" s="51"/>
      <c r="AD212" s="51"/>
      <c r="AE212" s="262">
        <v>162</v>
      </c>
      <c r="AF212" s="262"/>
      <c r="AG212" s="51"/>
    </row>
    <row r="213" spans="1:33">
      <c r="A213" s="12"/>
      <c r="B213" s="434"/>
      <c r="C213" s="259"/>
      <c r="D213" s="259"/>
      <c r="E213" s="51"/>
      <c r="F213" s="51"/>
      <c r="G213" s="259"/>
      <c r="H213" s="259"/>
      <c r="I213" s="51"/>
      <c r="J213" s="51"/>
      <c r="K213" s="259"/>
      <c r="L213" s="259"/>
      <c r="M213" s="51"/>
      <c r="N213" s="51"/>
      <c r="O213" s="259"/>
      <c r="P213" s="259"/>
      <c r="Q213" s="51"/>
      <c r="R213" s="51"/>
      <c r="S213" s="262"/>
      <c r="T213" s="262"/>
      <c r="U213" s="51"/>
      <c r="V213" s="51"/>
      <c r="W213" s="262"/>
      <c r="X213" s="262"/>
      <c r="Y213" s="51"/>
      <c r="Z213" s="51"/>
      <c r="AA213" s="262"/>
      <c r="AB213" s="262"/>
      <c r="AC213" s="51"/>
      <c r="AD213" s="51"/>
      <c r="AE213" s="262"/>
      <c r="AF213" s="262"/>
      <c r="AG213" s="51"/>
    </row>
    <row r="214" spans="1:33">
      <c r="A214" s="12"/>
      <c r="B214" s="435" t="s">
        <v>148</v>
      </c>
      <c r="C214" s="265" t="s">
        <v>222</v>
      </c>
      <c r="D214" s="265"/>
      <c r="E214" s="37"/>
      <c r="F214" s="37"/>
      <c r="G214" s="265">
        <v>54</v>
      </c>
      <c r="H214" s="265"/>
      <c r="I214" s="37"/>
      <c r="J214" s="37"/>
      <c r="K214" s="265">
        <v>33</v>
      </c>
      <c r="L214" s="265"/>
      <c r="M214" s="37"/>
      <c r="N214" s="37"/>
      <c r="O214" s="265">
        <v>87</v>
      </c>
      <c r="P214" s="265"/>
      <c r="Q214" s="37"/>
      <c r="R214" s="37"/>
      <c r="S214" s="267" t="s">
        <v>222</v>
      </c>
      <c r="T214" s="267"/>
      <c r="U214" s="37"/>
      <c r="V214" s="37"/>
      <c r="W214" s="267">
        <v>53</v>
      </c>
      <c r="X214" s="267"/>
      <c r="Y214" s="37"/>
      <c r="Z214" s="37"/>
      <c r="AA214" s="267">
        <v>55</v>
      </c>
      <c r="AB214" s="267"/>
      <c r="AC214" s="37"/>
      <c r="AD214" s="37"/>
      <c r="AE214" s="267">
        <v>108</v>
      </c>
      <c r="AF214" s="267"/>
      <c r="AG214" s="37"/>
    </row>
    <row r="215" spans="1:33">
      <c r="A215" s="12"/>
      <c r="B215" s="435"/>
      <c r="C215" s="265"/>
      <c r="D215" s="265"/>
      <c r="E215" s="37"/>
      <c r="F215" s="37"/>
      <c r="G215" s="265"/>
      <c r="H215" s="265"/>
      <c r="I215" s="37"/>
      <c r="J215" s="37"/>
      <c r="K215" s="265"/>
      <c r="L215" s="265"/>
      <c r="M215" s="37"/>
      <c r="N215" s="37"/>
      <c r="O215" s="265"/>
      <c r="P215" s="265"/>
      <c r="Q215" s="37"/>
      <c r="R215" s="37"/>
      <c r="S215" s="267"/>
      <c r="T215" s="267"/>
      <c r="U215" s="37"/>
      <c r="V215" s="37"/>
      <c r="W215" s="267"/>
      <c r="X215" s="267"/>
      <c r="Y215" s="37"/>
      <c r="Z215" s="37"/>
      <c r="AA215" s="267"/>
      <c r="AB215" s="267"/>
      <c r="AC215" s="37"/>
      <c r="AD215" s="37"/>
      <c r="AE215" s="267"/>
      <c r="AF215" s="267"/>
      <c r="AG215" s="37"/>
    </row>
    <row r="216" spans="1:33" ht="15.75" thickBot="1">
      <c r="A216" s="12"/>
      <c r="B216" s="426" t="s">
        <v>413</v>
      </c>
      <c r="C216" s="436"/>
      <c r="D216" s="436"/>
      <c r="E216" s="436"/>
      <c r="F216" s="20"/>
      <c r="G216" s="436"/>
      <c r="H216" s="436"/>
      <c r="I216" s="436"/>
      <c r="J216" s="20"/>
      <c r="K216" s="436"/>
      <c r="L216" s="436"/>
      <c r="M216" s="436"/>
      <c r="N216" s="20"/>
      <c r="O216" s="436"/>
      <c r="P216" s="436"/>
      <c r="Q216" s="436"/>
      <c r="R216" s="20"/>
      <c r="S216" s="436"/>
      <c r="T216" s="436"/>
      <c r="U216" s="436"/>
      <c r="V216" s="20"/>
      <c r="W216" s="436"/>
      <c r="X216" s="436"/>
      <c r="Y216" s="436"/>
      <c r="Z216" s="20"/>
      <c r="AA216" s="436"/>
      <c r="AB216" s="436"/>
      <c r="AC216" s="436"/>
      <c r="AD216" s="20"/>
      <c r="AE216" s="436"/>
      <c r="AF216" s="436"/>
      <c r="AG216" s="436"/>
    </row>
    <row r="217" spans="1:33">
      <c r="A217" s="12"/>
      <c r="B217" s="275" t="s">
        <v>779</v>
      </c>
      <c r="C217" s="297" t="s">
        <v>221</v>
      </c>
      <c r="D217" s="277" t="s">
        <v>222</v>
      </c>
      <c r="E217" s="47"/>
      <c r="F217" s="47"/>
      <c r="G217" s="297" t="s">
        <v>221</v>
      </c>
      <c r="H217" s="277" t="s">
        <v>222</v>
      </c>
      <c r="I217" s="47"/>
      <c r="J217" s="47"/>
      <c r="K217" s="297" t="s">
        <v>221</v>
      </c>
      <c r="L217" s="277" t="s">
        <v>222</v>
      </c>
      <c r="M217" s="47"/>
      <c r="N217" s="47"/>
      <c r="O217" s="297" t="s">
        <v>221</v>
      </c>
      <c r="P217" s="277" t="s">
        <v>222</v>
      </c>
      <c r="Q217" s="47"/>
      <c r="R217" s="47"/>
      <c r="S217" s="292" t="s">
        <v>221</v>
      </c>
      <c r="T217" s="281" t="s">
        <v>222</v>
      </c>
      <c r="U217" s="47"/>
      <c r="V217" s="47"/>
      <c r="W217" s="292" t="s">
        <v>221</v>
      </c>
      <c r="X217" s="281">
        <v>70</v>
      </c>
      <c r="Y217" s="47"/>
      <c r="Z217" s="47"/>
      <c r="AA217" s="292" t="s">
        <v>221</v>
      </c>
      <c r="AB217" s="281" t="s">
        <v>222</v>
      </c>
      <c r="AC217" s="47"/>
      <c r="AD217" s="47"/>
      <c r="AE217" s="292" t="s">
        <v>221</v>
      </c>
      <c r="AF217" s="281">
        <v>70</v>
      </c>
      <c r="AG217" s="47"/>
    </row>
    <row r="218" spans="1:33" ht="15.75" thickBot="1">
      <c r="A218" s="12"/>
      <c r="B218" s="276"/>
      <c r="C218" s="437"/>
      <c r="D218" s="278"/>
      <c r="E218" s="38"/>
      <c r="F218" s="38"/>
      <c r="G218" s="437"/>
      <c r="H218" s="278"/>
      <c r="I218" s="38"/>
      <c r="J218" s="38"/>
      <c r="K218" s="437"/>
      <c r="L218" s="278"/>
      <c r="M218" s="38"/>
      <c r="N218" s="38"/>
      <c r="O218" s="437"/>
      <c r="P218" s="278"/>
      <c r="Q218" s="38"/>
      <c r="R218" s="38"/>
      <c r="S218" s="250"/>
      <c r="T218" s="282"/>
      <c r="U218" s="38"/>
      <c r="V218" s="38"/>
      <c r="W218" s="250"/>
      <c r="X218" s="282"/>
      <c r="Y218" s="38"/>
      <c r="Z218" s="38"/>
      <c r="AA218" s="250"/>
      <c r="AB218" s="282"/>
      <c r="AC218" s="38"/>
      <c r="AD218" s="38"/>
      <c r="AE218" s="250"/>
      <c r="AF218" s="282"/>
      <c r="AG218" s="38"/>
    </row>
    <row r="219" spans="1:33">
      <c r="A219" s="12"/>
      <c r="B219" s="286"/>
      <c r="C219" s="428" t="s">
        <v>221</v>
      </c>
      <c r="D219" s="288">
        <v>4110</v>
      </c>
      <c r="E219" s="69"/>
      <c r="F219" s="69"/>
      <c r="G219" s="428" t="s">
        <v>221</v>
      </c>
      <c r="H219" s="288">
        <v>12703</v>
      </c>
      <c r="I219" s="69"/>
      <c r="J219" s="441"/>
      <c r="K219" s="428" t="s">
        <v>221</v>
      </c>
      <c r="L219" s="287">
        <v>622</v>
      </c>
      <c r="M219" s="69"/>
      <c r="N219" s="441"/>
      <c r="O219" s="428" t="s">
        <v>221</v>
      </c>
      <c r="P219" s="288">
        <v>17435</v>
      </c>
      <c r="Q219" s="69"/>
      <c r="R219" s="441"/>
      <c r="S219" s="431" t="s">
        <v>221</v>
      </c>
      <c r="T219" s="445">
        <v>3688</v>
      </c>
      <c r="U219" s="69"/>
      <c r="V219" s="441"/>
      <c r="W219" s="431" t="s">
        <v>221</v>
      </c>
      <c r="X219" s="445">
        <v>10969</v>
      </c>
      <c r="Y219" s="69"/>
      <c r="Z219" s="441"/>
      <c r="AA219" s="431" t="s">
        <v>221</v>
      </c>
      <c r="AB219" s="290">
        <v>692</v>
      </c>
      <c r="AC219" s="69"/>
      <c r="AD219" s="441"/>
      <c r="AE219" s="431" t="s">
        <v>221</v>
      </c>
      <c r="AF219" s="445">
        <v>15349</v>
      </c>
      <c r="AG219" s="69"/>
    </row>
    <row r="220" spans="1:33" ht="15.75" thickBot="1">
      <c r="A220" s="12"/>
      <c r="B220" s="438"/>
      <c r="C220" s="439"/>
      <c r="D220" s="440"/>
      <c r="E220" s="94"/>
      <c r="F220" s="94"/>
      <c r="G220" s="439"/>
      <c r="H220" s="440"/>
      <c r="I220" s="94"/>
      <c r="J220" s="442"/>
      <c r="K220" s="439"/>
      <c r="L220" s="443"/>
      <c r="M220" s="94"/>
      <c r="N220" s="442"/>
      <c r="O220" s="439"/>
      <c r="P220" s="440"/>
      <c r="Q220" s="94"/>
      <c r="R220" s="442"/>
      <c r="S220" s="444"/>
      <c r="T220" s="446"/>
      <c r="U220" s="94"/>
      <c r="V220" s="442"/>
      <c r="W220" s="444"/>
      <c r="X220" s="446"/>
      <c r="Y220" s="94"/>
      <c r="Z220" s="442"/>
      <c r="AA220" s="444"/>
      <c r="AB220" s="447"/>
      <c r="AC220" s="94"/>
      <c r="AD220" s="442"/>
      <c r="AE220" s="444"/>
      <c r="AF220" s="446"/>
      <c r="AG220" s="94"/>
    </row>
    <row r="221" spans="1:33" ht="15.75" thickTop="1">
      <c r="A221" s="12"/>
      <c r="B221" s="16"/>
      <c r="C221" s="16"/>
    </row>
    <row r="222" spans="1:33" ht="33.75">
      <c r="A222" s="12"/>
      <c r="B222" s="123" t="s">
        <v>272</v>
      </c>
      <c r="C222" s="124" t="s">
        <v>780</v>
      </c>
    </row>
    <row r="223" spans="1:33">
      <c r="A223" s="12"/>
      <c r="B223" s="16"/>
      <c r="C223" s="16"/>
    </row>
    <row r="224" spans="1:33" ht="78.75">
      <c r="A224" s="12"/>
      <c r="B224" s="123" t="s">
        <v>356</v>
      </c>
      <c r="C224" s="124" t="s">
        <v>781</v>
      </c>
    </row>
    <row r="225" spans="1:33" ht="30">
      <c r="A225" s="2" t="s">
        <v>1216</v>
      </c>
      <c r="B225" s="125" t="s">
        <v>7</v>
      </c>
      <c r="C225" s="125"/>
      <c r="D225" s="125"/>
      <c r="E225" s="125"/>
      <c r="F225" s="125"/>
      <c r="G225" s="125"/>
      <c r="H225" s="125"/>
      <c r="I225" s="125"/>
      <c r="J225" s="125"/>
      <c r="K225" s="125"/>
      <c r="L225" s="125"/>
      <c r="M225" s="125"/>
      <c r="N225" s="125"/>
      <c r="O225" s="125"/>
      <c r="P225" s="125"/>
      <c r="Q225" s="125"/>
      <c r="R225" s="125"/>
      <c r="S225" s="125"/>
      <c r="T225" s="125"/>
      <c r="U225" s="125"/>
      <c r="V225" s="125"/>
      <c r="W225" s="125"/>
      <c r="X225" s="125"/>
      <c r="Y225" s="125"/>
      <c r="Z225" s="125"/>
      <c r="AA225" s="125"/>
      <c r="AB225" s="125"/>
      <c r="AC225" s="125"/>
      <c r="AD225" s="125"/>
      <c r="AE225" s="125"/>
      <c r="AF225" s="125"/>
      <c r="AG225" s="125"/>
    </row>
    <row r="226" spans="1:33" ht="15" customHeight="1">
      <c r="A226" s="12" t="s">
        <v>1215</v>
      </c>
      <c r="B226" s="125" t="s">
        <v>7</v>
      </c>
      <c r="C226" s="125"/>
      <c r="D226" s="125"/>
      <c r="E226" s="125"/>
      <c r="F226" s="125"/>
      <c r="G226" s="125"/>
      <c r="H226" s="125"/>
      <c r="I226" s="125"/>
      <c r="J226" s="125"/>
      <c r="K226" s="125"/>
      <c r="L226" s="125"/>
      <c r="M226" s="125"/>
      <c r="N226" s="125"/>
      <c r="O226" s="125"/>
      <c r="P226" s="125"/>
      <c r="Q226" s="125"/>
      <c r="R226" s="125"/>
      <c r="S226" s="125"/>
      <c r="T226" s="125"/>
      <c r="U226" s="125"/>
      <c r="V226" s="125"/>
      <c r="W226" s="125"/>
      <c r="X226" s="125"/>
      <c r="Y226" s="125"/>
      <c r="Z226" s="125"/>
      <c r="AA226" s="125"/>
      <c r="AB226" s="125"/>
      <c r="AC226" s="125"/>
      <c r="AD226" s="125"/>
      <c r="AE226" s="125"/>
      <c r="AF226" s="125"/>
      <c r="AG226" s="125"/>
    </row>
    <row r="227" spans="1:33">
      <c r="A227" s="12"/>
      <c r="B227" s="128" t="s">
        <v>796</v>
      </c>
      <c r="C227" s="128"/>
      <c r="D227" s="128"/>
      <c r="E227" s="128"/>
      <c r="F227" s="128"/>
      <c r="G227" s="128"/>
      <c r="H227" s="128"/>
      <c r="I227" s="128"/>
      <c r="J227" s="128"/>
      <c r="K227" s="128"/>
      <c r="L227" s="128"/>
      <c r="M227" s="128"/>
      <c r="N227" s="128"/>
      <c r="O227" s="128"/>
      <c r="P227" s="128"/>
      <c r="Q227" s="128"/>
      <c r="R227" s="128"/>
      <c r="S227" s="128"/>
      <c r="T227" s="128"/>
      <c r="U227" s="128"/>
      <c r="V227" s="128"/>
      <c r="W227" s="128"/>
      <c r="X227" s="128"/>
      <c r="Y227" s="128"/>
      <c r="Z227" s="128"/>
      <c r="AA227" s="128"/>
      <c r="AB227" s="128"/>
      <c r="AC227" s="128"/>
      <c r="AD227" s="128"/>
      <c r="AE227" s="128"/>
      <c r="AF227" s="128"/>
      <c r="AG227" s="128"/>
    </row>
    <row r="228" spans="1:33">
      <c r="A228" s="12"/>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c r="AE228" s="32"/>
      <c r="AF228" s="32"/>
      <c r="AG228" s="32"/>
    </row>
    <row r="229" spans="1:33">
      <c r="A229" s="12"/>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c r="AE229" s="16"/>
      <c r="AF229" s="16"/>
      <c r="AG229" s="16"/>
    </row>
    <row r="230" spans="1:33" ht="15.75" thickBot="1">
      <c r="A230" s="12"/>
      <c r="B230" s="238"/>
      <c r="C230" s="247" t="s">
        <v>391</v>
      </c>
      <c r="D230" s="247"/>
      <c r="E230" s="247"/>
      <c r="F230" s="247"/>
      <c r="G230" s="247"/>
      <c r="H230" s="247"/>
      <c r="I230" s="247"/>
      <c r="J230" s="247"/>
      <c r="K230" s="247"/>
      <c r="L230" s="247"/>
      <c r="M230" s="247"/>
      <c r="N230" s="247"/>
      <c r="O230" s="247"/>
      <c r="P230" s="247"/>
      <c r="Q230" s="247"/>
      <c r="R230" s="17"/>
      <c r="S230" s="248" t="s">
        <v>391</v>
      </c>
      <c r="T230" s="248"/>
      <c r="U230" s="248"/>
      <c r="V230" s="248"/>
      <c r="W230" s="248"/>
      <c r="X230" s="248"/>
      <c r="Y230" s="248"/>
      <c r="Z230" s="248"/>
      <c r="AA230" s="248"/>
      <c r="AB230" s="248"/>
      <c r="AC230" s="248"/>
      <c r="AD230" s="248"/>
      <c r="AE230" s="248"/>
      <c r="AF230" s="248"/>
      <c r="AG230" s="248"/>
    </row>
    <row r="231" spans="1:33">
      <c r="A231" s="12"/>
      <c r="B231" s="249" t="s">
        <v>392</v>
      </c>
      <c r="C231" s="252" t="s">
        <v>393</v>
      </c>
      <c r="D231" s="252"/>
      <c r="E231" s="252"/>
      <c r="F231" s="47"/>
      <c r="G231" s="252" t="s">
        <v>398</v>
      </c>
      <c r="H231" s="252"/>
      <c r="I231" s="252"/>
      <c r="J231" s="47"/>
      <c r="K231" s="252" t="s">
        <v>398</v>
      </c>
      <c r="L231" s="252"/>
      <c r="M231" s="252"/>
      <c r="N231" s="47"/>
      <c r="O231" s="252" t="s">
        <v>117</v>
      </c>
      <c r="P231" s="252"/>
      <c r="Q231" s="252"/>
      <c r="R231" s="37"/>
      <c r="S231" s="254" t="s">
        <v>393</v>
      </c>
      <c r="T231" s="254"/>
      <c r="U231" s="254"/>
      <c r="V231" s="47"/>
      <c r="W231" s="254" t="s">
        <v>398</v>
      </c>
      <c r="X231" s="254"/>
      <c r="Y231" s="254"/>
      <c r="Z231" s="47"/>
      <c r="AA231" s="254" t="s">
        <v>398</v>
      </c>
      <c r="AB231" s="254"/>
      <c r="AC231" s="254"/>
      <c r="AD231" s="47"/>
      <c r="AE231" s="254" t="s">
        <v>117</v>
      </c>
      <c r="AF231" s="254"/>
      <c r="AG231" s="254"/>
    </row>
    <row r="232" spans="1:33" ht="18" customHeight="1">
      <c r="A232" s="12"/>
      <c r="B232" s="249"/>
      <c r="C232" s="251" t="s">
        <v>394</v>
      </c>
      <c r="D232" s="251"/>
      <c r="E232" s="251"/>
      <c r="F232" s="37"/>
      <c r="G232" s="251" t="s">
        <v>148</v>
      </c>
      <c r="H232" s="251"/>
      <c r="I232" s="251"/>
      <c r="J232" s="37"/>
      <c r="K232" s="251" t="s">
        <v>402</v>
      </c>
      <c r="L232" s="251"/>
      <c r="M232" s="251"/>
      <c r="N232" s="37"/>
      <c r="O232" s="251"/>
      <c r="P232" s="251"/>
      <c r="Q232" s="251"/>
      <c r="R232" s="37"/>
      <c r="S232" s="253" t="s">
        <v>394</v>
      </c>
      <c r="T232" s="253"/>
      <c r="U232" s="253"/>
      <c r="V232" s="37"/>
      <c r="W232" s="253" t="s">
        <v>148</v>
      </c>
      <c r="X232" s="253"/>
      <c r="Y232" s="253"/>
      <c r="Z232" s="37"/>
      <c r="AA232" s="253" t="s">
        <v>402</v>
      </c>
      <c r="AB232" s="253"/>
      <c r="AC232" s="253"/>
      <c r="AD232" s="37"/>
      <c r="AE232" s="253"/>
      <c r="AF232" s="253"/>
      <c r="AG232" s="253"/>
    </row>
    <row r="233" spans="1:33">
      <c r="A233" s="12"/>
      <c r="B233" s="249"/>
      <c r="C233" s="251" t="s">
        <v>395</v>
      </c>
      <c r="D233" s="251"/>
      <c r="E233" s="251"/>
      <c r="F233" s="37"/>
      <c r="G233" s="251" t="s">
        <v>399</v>
      </c>
      <c r="H233" s="251"/>
      <c r="I233" s="251"/>
      <c r="J233" s="37"/>
      <c r="K233" s="251" t="s">
        <v>400</v>
      </c>
      <c r="L233" s="251"/>
      <c r="M233" s="251"/>
      <c r="N233" s="37"/>
      <c r="O233" s="251"/>
      <c r="P233" s="251"/>
      <c r="Q233" s="251"/>
      <c r="R233" s="37"/>
      <c r="S233" s="253" t="s">
        <v>395</v>
      </c>
      <c r="T233" s="253"/>
      <c r="U233" s="253"/>
      <c r="V233" s="37"/>
      <c r="W233" s="253" t="s">
        <v>399</v>
      </c>
      <c r="X233" s="253"/>
      <c r="Y233" s="253"/>
      <c r="Z233" s="37"/>
      <c r="AA233" s="253" t="s">
        <v>400</v>
      </c>
      <c r="AB233" s="253"/>
      <c r="AC233" s="253"/>
      <c r="AD233" s="37"/>
      <c r="AE233" s="253"/>
      <c r="AF233" s="253"/>
      <c r="AG233" s="253"/>
    </row>
    <row r="234" spans="1:33">
      <c r="A234" s="12"/>
      <c r="B234" s="249"/>
      <c r="C234" s="251" t="s">
        <v>396</v>
      </c>
      <c r="D234" s="251"/>
      <c r="E234" s="251"/>
      <c r="F234" s="37"/>
      <c r="G234" s="251" t="s">
        <v>400</v>
      </c>
      <c r="H234" s="251"/>
      <c r="I234" s="251"/>
      <c r="J234" s="37"/>
      <c r="K234" s="251" t="s">
        <v>403</v>
      </c>
      <c r="L234" s="251"/>
      <c r="M234" s="251"/>
      <c r="N234" s="37"/>
      <c r="O234" s="251"/>
      <c r="P234" s="251"/>
      <c r="Q234" s="251"/>
      <c r="R234" s="37"/>
      <c r="S234" s="253" t="s">
        <v>396</v>
      </c>
      <c r="T234" s="253"/>
      <c r="U234" s="253"/>
      <c r="V234" s="37"/>
      <c r="W234" s="253" t="s">
        <v>400</v>
      </c>
      <c r="X234" s="253"/>
      <c r="Y234" s="253"/>
      <c r="Z234" s="37"/>
      <c r="AA234" s="253" t="s">
        <v>403</v>
      </c>
      <c r="AB234" s="253"/>
      <c r="AC234" s="253"/>
      <c r="AD234" s="37"/>
      <c r="AE234" s="253"/>
      <c r="AF234" s="253"/>
      <c r="AG234" s="253"/>
    </row>
    <row r="235" spans="1:33" ht="15.75" thickBot="1">
      <c r="A235" s="12"/>
      <c r="B235" s="250"/>
      <c r="C235" s="247" t="s">
        <v>397</v>
      </c>
      <c r="D235" s="247"/>
      <c r="E235" s="247"/>
      <c r="F235" s="38"/>
      <c r="G235" s="247" t="s">
        <v>401</v>
      </c>
      <c r="H235" s="247"/>
      <c r="I235" s="247"/>
      <c r="J235" s="38"/>
      <c r="K235" s="142"/>
      <c r="L235" s="142"/>
      <c r="M235" s="142"/>
      <c r="N235" s="38"/>
      <c r="O235" s="247"/>
      <c r="P235" s="247"/>
      <c r="Q235" s="247"/>
      <c r="R235" s="38"/>
      <c r="S235" s="248" t="s">
        <v>397</v>
      </c>
      <c r="T235" s="248"/>
      <c r="U235" s="248"/>
      <c r="V235" s="38"/>
      <c r="W235" s="248" t="s">
        <v>401</v>
      </c>
      <c r="X235" s="248"/>
      <c r="Y235" s="248"/>
      <c r="Z235" s="38"/>
      <c r="AA235" s="142"/>
      <c r="AB235" s="142"/>
      <c r="AC235" s="142"/>
      <c r="AD235" s="38"/>
      <c r="AE235" s="248"/>
      <c r="AF235" s="248"/>
      <c r="AG235" s="248"/>
    </row>
    <row r="236" spans="1:33" ht="15.75" thickBot="1">
      <c r="A236" s="12"/>
      <c r="B236" s="239" t="s">
        <v>392</v>
      </c>
      <c r="C236" s="255">
        <v>2013</v>
      </c>
      <c r="D236" s="255"/>
      <c r="E236" s="255"/>
      <c r="F236" s="255"/>
      <c r="G236" s="255"/>
      <c r="H236" s="255"/>
      <c r="I236" s="255"/>
      <c r="J236" s="255"/>
      <c r="K236" s="255"/>
      <c r="L236" s="255"/>
      <c r="M236" s="255"/>
      <c r="N236" s="22"/>
      <c r="O236" s="448" t="s">
        <v>392</v>
      </c>
      <c r="P236" s="448"/>
      <c r="Q236" s="448"/>
      <c r="R236" s="22"/>
      <c r="S236" s="256">
        <v>2012</v>
      </c>
      <c r="T236" s="256"/>
      <c r="U236" s="256"/>
      <c r="V236" s="256"/>
      <c r="W236" s="256"/>
      <c r="X236" s="256"/>
      <c r="Y236" s="256"/>
      <c r="Z236" s="256"/>
      <c r="AA236" s="256"/>
      <c r="AB236" s="256"/>
      <c r="AC236" s="256"/>
      <c r="AD236" s="22"/>
      <c r="AE236" s="448" t="s">
        <v>392</v>
      </c>
      <c r="AF236" s="448"/>
      <c r="AG236" s="448"/>
    </row>
    <row r="237" spans="1:33">
      <c r="A237" s="12"/>
      <c r="B237" s="240" t="s">
        <v>404</v>
      </c>
      <c r="C237" s="69"/>
      <c r="D237" s="69"/>
      <c r="E237" s="69"/>
      <c r="F237" s="19"/>
      <c r="G237" s="69"/>
      <c r="H237" s="69"/>
      <c r="I237" s="69"/>
      <c r="J237" s="19"/>
      <c r="K237" s="69"/>
      <c r="L237" s="69"/>
      <c r="M237" s="69"/>
      <c r="N237" s="19"/>
      <c r="O237" s="69"/>
      <c r="P237" s="69"/>
      <c r="Q237" s="69"/>
      <c r="R237" s="19"/>
      <c r="S237" s="69"/>
      <c r="T237" s="69"/>
      <c r="U237" s="69"/>
      <c r="V237" s="19"/>
      <c r="W237" s="69"/>
      <c r="X237" s="69"/>
      <c r="Y237" s="69"/>
      <c r="Z237" s="19"/>
      <c r="AA237" s="69"/>
      <c r="AB237" s="69"/>
      <c r="AC237" s="69"/>
      <c r="AD237" s="19"/>
      <c r="AE237" s="69"/>
      <c r="AF237" s="69"/>
      <c r="AG237" s="69"/>
    </row>
    <row r="238" spans="1:33">
      <c r="A238" s="12"/>
      <c r="B238" s="269" t="s">
        <v>67</v>
      </c>
      <c r="C238" s="296" t="s">
        <v>221</v>
      </c>
      <c r="D238" s="265">
        <v>47</v>
      </c>
      <c r="E238" s="37"/>
      <c r="F238" s="37"/>
      <c r="G238" s="296" t="s">
        <v>221</v>
      </c>
      <c r="H238" s="265">
        <v>20</v>
      </c>
      <c r="I238" s="37"/>
      <c r="J238" s="37"/>
      <c r="K238" s="296" t="s">
        <v>221</v>
      </c>
      <c r="L238" s="265" t="s">
        <v>222</v>
      </c>
      <c r="M238" s="37"/>
      <c r="N238" s="37"/>
      <c r="O238" s="296" t="s">
        <v>221</v>
      </c>
      <c r="P238" s="265">
        <v>67</v>
      </c>
      <c r="Q238" s="37"/>
      <c r="R238" s="37"/>
      <c r="S238" s="249" t="s">
        <v>221</v>
      </c>
      <c r="T238" s="267">
        <v>27</v>
      </c>
      <c r="U238" s="37"/>
      <c r="V238" s="37"/>
      <c r="W238" s="249" t="s">
        <v>221</v>
      </c>
      <c r="X238" s="267">
        <v>48</v>
      </c>
      <c r="Y238" s="37"/>
      <c r="Z238" s="37"/>
      <c r="AA238" s="249" t="s">
        <v>221</v>
      </c>
      <c r="AB238" s="267" t="s">
        <v>222</v>
      </c>
      <c r="AC238" s="37"/>
      <c r="AD238" s="37"/>
      <c r="AE238" s="249" t="s">
        <v>221</v>
      </c>
      <c r="AF238" s="267">
        <v>75</v>
      </c>
      <c r="AG238" s="37"/>
    </row>
    <row r="239" spans="1:33">
      <c r="A239" s="12"/>
      <c r="B239" s="269"/>
      <c r="C239" s="296"/>
      <c r="D239" s="265"/>
      <c r="E239" s="37"/>
      <c r="F239" s="37"/>
      <c r="G239" s="296"/>
      <c r="H239" s="265"/>
      <c r="I239" s="37"/>
      <c r="J239" s="37"/>
      <c r="K239" s="296"/>
      <c r="L239" s="265"/>
      <c r="M239" s="37"/>
      <c r="N239" s="37"/>
      <c r="O239" s="296"/>
      <c r="P239" s="265"/>
      <c r="Q239" s="37"/>
      <c r="R239" s="37"/>
      <c r="S239" s="249"/>
      <c r="T239" s="267"/>
      <c r="U239" s="37"/>
      <c r="V239" s="37"/>
      <c r="W239" s="249"/>
      <c r="X239" s="267"/>
      <c r="Y239" s="37"/>
      <c r="Z239" s="37"/>
      <c r="AA239" s="249"/>
      <c r="AB239" s="267"/>
      <c r="AC239" s="37"/>
      <c r="AD239" s="37"/>
      <c r="AE239" s="249"/>
      <c r="AF239" s="267"/>
      <c r="AG239" s="37"/>
    </row>
    <row r="240" spans="1:33">
      <c r="A240" s="12"/>
      <c r="B240" s="243" t="s">
        <v>767</v>
      </c>
      <c r="C240" s="51"/>
      <c r="D240" s="51"/>
      <c r="E240" s="51"/>
      <c r="F240" s="19"/>
      <c r="G240" s="51"/>
      <c r="H240" s="51"/>
      <c r="I240" s="51"/>
      <c r="J240" s="19"/>
      <c r="K240" s="51"/>
      <c r="L240" s="51"/>
      <c r="M240" s="51"/>
      <c r="N240" s="19"/>
      <c r="O240" s="51"/>
      <c r="P240" s="51"/>
      <c r="Q240" s="51"/>
      <c r="R240" s="19"/>
      <c r="S240" s="51"/>
      <c r="T240" s="51"/>
      <c r="U240" s="51"/>
      <c r="V240" s="19"/>
      <c r="W240" s="51"/>
      <c r="X240" s="51"/>
      <c r="Y240" s="51"/>
      <c r="Z240" s="19"/>
      <c r="AA240" s="51"/>
      <c r="AB240" s="51"/>
      <c r="AC240" s="51"/>
      <c r="AD240" s="19"/>
      <c r="AE240" s="51"/>
      <c r="AF240" s="51"/>
      <c r="AG240" s="51"/>
    </row>
    <row r="241" spans="1:33">
      <c r="A241" s="12"/>
      <c r="B241" s="435" t="s">
        <v>768</v>
      </c>
      <c r="C241" s="265">
        <v>54</v>
      </c>
      <c r="D241" s="265"/>
      <c r="E241" s="37"/>
      <c r="F241" s="37"/>
      <c r="G241" s="265">
        <v>667</v>
      </c>
      <c r="H241" s="265"/>
      <c r="I241" s="37"/>
      <c r="J241" s="37"/>
      <c r="K241" s="265" t="s">
        <v>222</v>
      </c>
      <c r="L241" s="265"/>
      <c r="M241" s="37"/>
      <c r="N241" s="37"/>
      <c r="O241" s="265">
        <v>721</v>
      </c>
      <c r="P241" s="265"/>
      <c r="Q241" s="37"/>
      <c r="R241" s="37"/>
      <c r="S241" s="267">
        <v>37</v>
      </c>
      <c r="T241" s="267"/>
      <c r="U241" s="37"/>
      <c r="V241" s="37"/>
      <c r="W241" s="267">
        <v>501</v>
      </c>
      <c r="X241" s="267"/>
      <c r="Y241" s="37"/>
      <c r="Z241" s="37"/>
      <c r="AA241" s="267" t="s">
        <v>222</v>
      </c>
      <c r="AB241" s="267"/>
      <c r="AC241" s="37"/>
      <c r="AD241" s="37"/>
      <c r="AE241" s="267">
        <v>538</v>
      </c>
      <c r="AF241" s="267"/>
      <c r="AG241" s="37"/>
    </row>
    <row r="242" spans="1:33">
      <c r="A242" s="12"/>
      <c r="B242" s="435"/>
      <c r="C242" s="265"/>
      <c r="D242" s="265"/>
      <c r="E242" s="37"/>
      <c r="F242" s="37"/>
      <c r="G242" s="265"/>
      <c r="H242" s="265"/>
      <c r="I242" s="37"/>
      <c r="J242" s="37"/>
      <c r="K242" s="265"/>
      <c r="L242" s="265"/>
      <c r="M242" s="37"/>
      <c r="N242" s="37"/>
      <c r="O242" s="265"/>
      <c r="P242" s="265"/>
      <c r="Q242" s="37"/>
      <c r="R242" s="37"/>
      <c r="S242" s="267"/>
      <c r="T242" s="267"/>
      <c r="U242" s="37"/>
      <c r="V242" s="37"/>
      <c r="W242" s="267"/>
      <c r="X242" s="267"/>
      <c r="Y242" s="37"/>
      <c r="Z242" s="37"/>
      <c r="AA242" s="267"/>
      <c r="AB242" s="267"/>
      <c r="AC242" s="37"/>
      <c r="AD242" s="37"/>
      <c r="AE242" s="267"/>
      <c r="AF242" s="267"/>
      <c r="AG242" s="37"/>
    </row>
    <row r="243" spans="1:33">
      <c r="A243" s="12"/>
      <c r="B243" s="434" t="s">
        <v>769</v>
      </c>
      <c r="C243" s="259">
        <v>36</v>
      </c>
      <c r="D243" s="259"/>
      <c r="E243" s="51"/>
      <c r="F243" s="51"/>
      <c r="G243" s="259">
        <v>95</v>
      </c>
      <c r="H243" s="259"/>
      <c r="I243" s="51"/>
      <c r="J243" s="51"/>
      <c r="K243" s="259" t="s">
        <v>222</v>
      </c>
      <c r="L243" s="259"/>
      <c r="M243" s="51"/>
      <c r="N243" s="51"/>
      <c r="O243" s="259">
        <v>131</v>
      </c>
      <c r="P243" s="259"/>
      <c r="Q243" s="51"/>
      <c r="R243" s="51"/>
      <c r="S243" s="262">
        <v>37</v>
      </c>
      <c r="T243" s="262"/>
      <c r="U243" s="51"/>
      <c r="V243" s="51"/>
      <c r="W243" s="262">
        <v>75</v>
      </c>
      <c r="X243" s="262"/>
      <c r="Y243" s="51"/>
      <c r="Z243" s="51"/>
      <c r="AA243" s="262" t="s">
        <v>222</v>
      </c>
      <c r="AB243" s="262"/>
      <c r="AC243" s="51"/>
      <c r="AD243" s="51"/>
      <c r="AE243" s="262">
        <v>112</v>
      </c>
      <c r="AF243" s="262"/>
      <c r="AG243" s="51"/>
    </row>
    <row r="244" spans="1:33">
      <c r="A244" s="12"/>
      <c r="B244" s="434"/>
      <c r="C244" s="259"/>
      <c r="D244" s="259"/>
      <c r="E244" s="51"/>
      <c r="F244" s="51"/>
      <c r="G244" s="259"/>
      <c r="H244" s="259"/>
      <c r="I244" s="51"/>
      <c r="J244" s="51"/>
      <c r="K244" s="259"/>
      <c r="L244" s="259"/>
      <c r="M244" s="51"/>
      <c r="N244" s="51"/>
      <c r="O244" s="259"/>
      <c r="P244" s="259"/>
      <c r="Q244" s="51"/>
      <c r="R244" s="51"/>
      <c r="S244" s="262"/>
      <c r="T244" s="262"/>
      <c r="U244" s="51"/>
      <c r="V244" s="51"/>
      <c r="W244" s="262"/>
      <c r="X244" s="262"/>
      <c r="Y244" s="51"/>
      <c r="Z244" s="51"/>
      <c r="AA244" s="262"/>
      <c r="AB244" s="262"/>
      <c r="AC244" s="51"/>
      <c r="AD244" s="51"/>
      <c r="AE244" s="262"/>
      <c r="AF244" s="262"/>
      <c r="AG244" s="51"/>
    </row>
    <row r="245" spans="1:33">
      <c r="A245" s="12"/>
      <c r="B245" s="435" t="s">
        <v>772</v>
      </c>
      <c r="C245" s="265">
        <v>3</v>
      </c>
      <c r="D245" s="265"/>
      <c r="E245" s="37"/>
      <c r="F245" s="37"/>
      <c r="G245" s="265">
        <v>14</v>
      </c>
      <c r="H245" s="265"/>
      <c r="I245" s="37"/>
      <c r="J245" s="37"/>
      <c r="K245" s="265" t="s">
        <v>222</v>
      </c>
      <c r="L245" s="265"/>
      <c r="M245" s="37"/>
      <c r="N245" s="37"/>
      <c r="O245" s="265">
        <v>17</v>
      </c>
      <c r="P245" s="265"/>
      <c r="Q245" s="37"/>
      <c r="R245" s="37"/>
      <c r="S245" s="267">
        <v>3</v>
      </c>
      <c r="T245" s="267"/>
      <c r="U245" s="37"/>
      <c r="V245" s="37"/>
      <c r="W245" s="267">
        <v>23</v>
      </c>
      <c r="X245" s="267"/>
      <c r="Y245" s="37"/>
      <c r="Z245" s="37"/>
      <c r="AA245" s="267" t="s">
        <v>222</v>
      </c>
      <c r="AB245" s="267"/>
      <c r="AC245" s="37"/>
      <c r="AD245" s="37"/>
      <c r="AE245" s="267">
        <v>26</v>
      </c>
      <c r="AF245" s="267"/>
      <c r="AG245" s="37"/>
    </row>
    <row r="246" spans="1:33">
      <c r="A246" s="12"/>
      <c r="B246" s="435"/>
      <c r="C246" s="265"/>
      <c r="D246" s="265"/>
      <c r="E246" s="37"/>
      <c r="F246" s="37"/>
      <c r="G246" s="265"/>
      <c r="H246" s="265"/>
      <c r="I246" s="37"/>
      <c r="J246" s="37"/>
      <c r="K246" s="265"/>
      <c r="L246" s="265"/>
      <c r="M246" s="37"/>
      <c r="N246" s="37"/>
      <c r="O246" s="265"/>
      <c r="P246" s="265"/>
      <c r="Q246" s="37"/>
      <c r="R246" s="37"/>
      <c r="S246" s="267"/>
      <c r="T246" s="267"/>
      <c r="U246" s="37"/>
      <c r="V246" s="37"/>
      <c r="W246" s="267"/>
      <c r="X246" s="267"/>
      <c r="Y246" s="37"/>
      <c r="Z246" s="37"/>
      <c r="AA246" s="267"/>
      <c r="AB246" s="267"/>
      <c r="AC246" s="37"/>
      <c r="AD246" s="37"/>
      <c r="AE246" s="267"/>
      <c r="AF246" s="267"/>
      <c r="AG246" s="37"/>
    </row>
    <row r="247" spans="1:33">
      <c r="A247" s="12"/>
      <c r="B247" s="243" t="s">
        <v>380</v>
      </c>
      <c r="C247" s="51"/>
      <c r="D247" s="51"/>
      <c r="E247" s="51"/>
      <c r="F247" s="19"/>
      <c r="G247" s="51"/>
      <c r="H247" s="51"/>
      <c r="I247" s="51"/>
      <c r="J247" s="19"/>
      <c r="K247" s="51"/>
      <c r="L247" s="51"/>
      <c r="M247" s="51"/>
      <c r="N247" s="19"/>
      <c r="O247" s="51"/>
      <c r="P247" s="51"/>
      <c r="Q247" s="51"/>
      <c r="R247" s="19"/>
      <c r="S247" s="51"/>
      <c r="T247" s="51"/>
      <c r="U247" s="51"/>
      <c r="V247" s="19"/>
      <c r="W247" s="51"/>
      <c r="X247" s="51"/>
      <c r="Y247" s="51"/>
      <c r="Z247" s="19"/>
      <c r="AA247" s="51"/>
      <c r="AB247" s="51"/>
      <c r="AC247" s="51"/>
      <c r="AD247" s="19"/>
      <c r="AE247" s="51"/>
      <c r="AF247" s="51"/>
      <c r="AG247" s="51"/>
    </row>
    <row r="248" spans="1:33">
      <c r="A248" s="12"/>
      <c r="B248" s="435" t="s">
        <v>774</v>
      </c>
      <c r="C248" s="265">
        <v>199</v>
      </c>
      <c r="D248" s="265"/>
      <c r="E248" s="37"/>
      <c r="F248" s="37"/>
      <c r="G248" s="265" t="s">
        <v>222</v>
      </c>
      <c r="H248" s="265"/>
      <c r="I248" s="37"/>
      <c r="J248" s="37"/>
      <c r="K248" s="265" t="s">
        <v>222</v>
      </c>
      <c r="L248" s="265"/>
      <c r="M248" s="37"/>
      <c r="N248" s="37"/>
      <c r="O248" s="265">
        <v>199</v>
      </c>
      <c r="P248" s="265"/>
      <c r="Q248" s="37"/>
      <c r="R248" s="37"/>
      <c r="S248" s="267">
        <v>139</v>
      </c>
      <c r="T248" s="267"/>
      <c r="U248" s="37"/>
      <c r="V248" s="37"/>
      <c r="W248" s="267" t="s">
        <v>222</v>
      </c>
      <c r="X248" s="267"/>
      <c r="Y248" s="37"/>
      <c r="Z248" s="37"/>
      <c r="AA248" s="267" t="s">
        <v>222</v>
      </c>
      <c r="AB248" s="267"/>
      <c r="AC248" s="37"/>
      <c r="AD248" s="37"/>
      <c r="AE248" s="267">
        <v>139</v>
      </c>
      <c r="AF248" s="267"/>
      <c r="AG248" s="37"/>
    </row>
    <row r="249" spans="1:33">
      <c r="A249" s="12"/>
      <c r="B249" s="435"/>
      <c r="C249" s="265"/>
      <c r="D249" s="265"/>
      <c r="E249" s="37"/>
      <c r="F249" s="37"/>
      <c r="G249" s="265"/>
      <c r="H249" s="265"/>
      <c r="I249" s="37"/>
      <c r="J249" s="37"/>
      <c r="K249" s="265"/>
      <c r="L249" s="265"/>
      <c r="M249" s="37"/>
      <c r="N249" s="37"/>
      <c r="O249" s="265"/>
      <c r="P249" s="265"/>
      <c r="Q249" s="37"/>
      <c r="R249" s="37"/>
      <c r="S249" s="267"/>
      <c r="T249" s="267"/>
      <c r="U249" s="37"/>
      <c r="V249" s="37"/>
      <c r="W249" s="267"/>
      <c r="X249" s="267"/>
      <c r="Y249" s="37"/>
      <c r="Z249" s="37"/>
      <c r="AA249" s="267"/>
      <c r="AB249" s="267"/>
      <c r="AC249" s="37"/>
      <c r="AD249" s="37"/>
      <c r="AE249" s="267"/>
      <c r="AF249" s="267"/>
      <c r="AG249" s="37"/>
    </row>
    <row r="250" spans="1:33">
      <c r="A250" s="12"/>
      <c r="B250" s="243" t="s">
        <v>775</v>
      </c>
      <c r="C250" s="51"/>
      <c r="D250" s="51"/>
      <c r="E250" s="51"/>
      <c r="F250" s="19"/>
      <c r="G250" s="51"/>
      <c r="H250" s="51"/>
      <c r="I250" s="51"/>
      <c r="J250" s="19"/>
      <c r="K250" s="51"/>
      <c r="L250" s="51"/>
      <c r="M250" s="51"/>
      <c r="N250" s="19"/>
      <c r="O250" s="51"/>
      <c r="P250" s="51"/>
      <c r="Q250" s="51"/>
      <c r="R250" s="19"/>
      <c r="S250" s="51"/>
      <c r="T250" s="51"/>
      <c r="U250" s="51"/>
      <c r="V250" s="19"/>
      <c r="W250" s="51"/>
      <c r="X250" s="51"/>
      <c r="Y250" s="51"/>
      <c r="Z250" s="19"/>
      <c r="AA250" s="51"/>
      <c r="AB250" s="51"/>
      <c r="AC250" s="51"/>
      <c r="AD250" s="19"/>
      <c r="AE250" s="51"/>
      <c r="AF250" s="51"/>
      <c r="AG250" s="51"/>
    </row>
    <row r="251" spans="1:33">
      <c r="A251" s="12"/>
      <c r="B251" s="435" t="s">
        <v>770</v>
      </c>
      <c r="C251" s="265" t="s">
        <v>222</v>
      </c>
      <c r="D251" s="265"/>
      <c r="E251" s="37"/>
      <c r="F251" s="37"/>
      <c r="G251" s="265">
        <v>257</v>
      </c>
      <c r="H251" s="265"/>
      <c r="I251" s="37"/>
      <c r="J251" s="37"/>
      <c r="K251" s="265" t="s">
        <v>222</v>
      </c>
      <c r="L251" s="265"/>
      <c r="M251" s="37"/>
      <c r="N251" s="37"/>
      <c r="O251" s="265">
        <v>257</v>
      </c>
      <c r="P251" s="265"/>
      <c r="Q251" s="37"/>
      <c r="R251" s="37"/>
      <c r="S251" s="267" t="s">
        <v>222</v>
      </c>
      <c r="T251" s="267"/>
      <c r="U251" s="37"/>
      <c r="V251" s="37"/>
      <c r="W251" s="267">
        <v>298</v>
      </c>
      <c r="X251" s="267"/>
      <c r="Y251" s="37"/>
      <c r="Z251" s="37"/>
      <c r="AA251" s="267" t="s">
        <v>222</v>
      </c>
      <c r="AB251" s="267"/>
      <c r="AC251" s="37"/>
      <c r="AD251" s="37"/>
      <c r="AE251" s="267">
        <v>298</v>
      </c>
      <c r="AF251" s="267"/>
      <c r="AG251" s="37"/>
    </row>
    <row r="252" spans="1:33">
      <c r="A252" s="12"/>
      <c r="B252" s="435"/>
      <c r="C252" s="265"/>
      <c r="D252" s="265"/>
      <c r="E252" s="37"/>
      <c r="F252" s="37"/>
      <c r="G252" s="265"/>
      <c r="H252" s="265"/>
      <c r="I252" s="37"/>
      <c r="J252" s="37"/>
      <c r="K252" s="265"/>
      <c r="L252" s="265"/>
      <c r="M252" s="37"/>
      <c r="N252" s="37"/>
      <c r="O252" s="265"/>
      <c r="P252" s="265"/>
      <c r="Q252" s="37"/>
      <c r="R252" s="37"/>
      <c r="S252" s="267"/>
      <c r="T252" s="267"/>
      <c r="U252" s="37"/>
      <c r="V252" s="37"/>
      <c r="W252" s="267"/>
      <c r="X252" s="267"/>
      <c r="Y252" s="37"/>
      <c r="Z252" s="37"/>
      <c r="AA252" s="267"/>
      <c r="AB252" s="267"/>
      <c r="AC252" s="37"/>
      <c r="AD252" s="37"/>
      <c r="AE252" s="267"/>
      <c r="AF252" s="267"/>
      <c r="AG252" s="37"/>
    </row>
    <row r="253" spans="1:33">
      <c r="A253" s="12"/>
      <c r="B253" s="434" t="s">
        <v>771</v>
      </c>
      <c r="C253" s="259" t="s">
        <v>222</v>
      </c>
      <c r="D253" s="259"/>
      <c r="E253" s="51"/>
      <c r="F253" s="51"/>
      <c r="G253" s="259">
        <v>281</v>
      </c>
      <c r="H253" s="259"/>
      <c r="I253" s="51"/>
      <c r="J253" s="51"/>
      <c r="K253" s="259" t="s">
        <v>222</v>
      </c>
      <c r="L253" s="259"/>
      <c r="M253" s="51"/>
      <c r="N253" s="51"/>
      <c r="O253" s="259">
        <v>281</v>
      </c>
      <c r="P253" s="259"/>
      <c r="Q253" s="51"/>
      <c r="R253" s="51"/>
      <c r="S253" s="262" t="s">
        <v>222</v>
      </c>
      <c r="T253" s="262"/>
      <c r="U253" s="51"/>
      <c r="V253" s="51"/>
      <c r="W253" s="262">
        <v>310</v>
      </c>
      <c r="X253" s="262"/>
      <c r="Y253" s="51"/>
      <c r="Z253" s="51"/>
      <c r="AA253" s="262" t="s">
        <v>222</v>
      </c>
      <c r="AB253" s="262"/>
      <c r="AC253" s="51"/>
      <c r="AD253" s="51"/>
      <c r="AE253" s="262">
        <v>310</v>
      </c>
      <c r="AF253" s="262"/>
      <c r="AG253" s="51"/>
    </row>
    <row r="254" spans="1:33">
      <c r="A254" s="12"/>
      <c r="B254" s="434"/>
      <c r="C254" s="259"/>
      <c r="D254" s="259"/>
      <c r="E254" s="51"/>
      <c r="F254" s="51"/>
      <c r="G254" s="259"/>
      <c r="H254" s="259"/>
      <c r="I254" s="51"/>
      <c r="J254" s="51"/>
      <c r="K254" s="259"/>
      <c r="L254" s="259"/>
      <c r="M254" s="51"/>
      <c r="N254" s="51"/>
      <c r="O254" s="259"/>
      <c r="P254" s="259"/>
      <c r="Q254" s="51"/>
      <c r="R254" s="51"/>
      <c r="S254" s="262"/>
      <c r="T254" s="262"/>
      <c r="U254" s="51"/>
      <c r="V254" s="51"/>
      <c r="W254" s="262"/>
      <c r="X254" s="262"/>
      <c r="Y254" s="51"/>
      <c r="Z254" s="51"/>
      <c r="AA254" s="262"/>
      <c r="AB254" s="262"/>
      <c r="AC254" s="51"/>
      <c r="AD254" s="51"/>
      <c r="AE254" s="262"/>
      <c r="AF254" s="262"/>
      <c r="AG254" s="51"/>
    </row>
    <row r="255" spans="1:33">
      <c r="A255" s="12"/>
      <c r="B255" s="435" t="s">
        <v>776</v>
      </c>
      <c r="C255" s="265" t="s">
        <v>222</v>
      </c>
      <c r="D255" s="265"/>
      <c r="E255" s="37"/>
      <c r="F255" s="37"/>
      <c r="G255" s="265">
        <v>219</v>
      </c>
      <c r="H255" s="265"/>
      <c r="I255" s="37"/>
      <c r="J255" s="37"/>
      <c r="K255" s="265" t="s">
        <v>222</v>
      </c>
      <c r="L255" s="265"/>
      <c r="M255" s="37"/>
      <c r="N255" s="37"/>
      <c r="O255" s="265">
        <v>219</v>
      </c>
      <c r="P255" s="265"/>
      <c r="Q255" s="37"/>
      <c r="R255" s="37"/>
      <c r="S255" s="267" t="s">
        <v>222</v>
      </c>
      <c r="T255" s="267"/>
      <c r="U255" s="37"/>
      <c r="V255" s="37"/>
      <c r="W255" s="267">
        <v>238</v>
      </c>
      <c r="X255" s="267"/>
      <c r="Y255" s="37"/>
      <c r="Z255" s="37"/>
      <c r="AA255" s="267" t="s">
        <v>222</v>
      </c>
      <c r="AB255" s="267"/>
      <c r="AC255" s="37"/>
      <c r="AD255" s="37"/>
      <c r="AE255" s="267">
        <v>238</v>
      </c>
      <c r="AF255" s="267"/>
      <c r="AG255" s="37"/>
    </row>
    <row r="256" spans="1:33">
      <c r="A256" s="12"/>
      <c r="B256" s="435"/>
      <c r="C256" s="265"/>
      <c r="D256" s="265"/>
      <c r="E256" s="37"/>
      <c r="F256" s="37"/>
      <c r="G256" s="265"/>
      <c r="H256" s="265"/>
      <c r="I256" s="37"/>
      <c r="J256" s="37"/>
      <c r="K256" s="265"/>
      <c r="L256" s="265"/>
      <c r="M256" s="37"/>
      <c r="N256" s="37"/>
      <c r="O256" s="265"/>
      <c r="P256" s="265"/>
      <c r="Q256" s="37"/>
      <c r="R256" s="37"/>
      <c r="S256" s="267"/>
      <c r="T256" s="267"/>
      <c r="U256" s="37"/>
      <c r="V256" s="37"/>
      <c r="W256" s="267"/>
      <c r="X256" s="267"/>
      <c r="Y256" s="37"/>
      <c r="Z256" s="37"/>
      <c r="AA256" s="267"/>
      <c r="AB256" s="267"/>
      <c r="AC256" s="37"/>
      <c r="AD256" s="37"/>
      <c r="AE256" s="267"/>
      <c r="AF256" s="267"/>
      <c r="AG256" s="37"/>
    </row>
    <row r="257" spans="1:33">
      <c r="A257" s="12"/>
      <c r="B257" s="434" t="s">
        <v>797</v>
      </c>
      <c r="C257" s="259" t="s">
        <v>222</v>
      </c>
      <c r="D257" s="259"/>
      <c r="E257" s="51"/>
      <c r="F257" s="51"/>
      <c r="G257" s="259">
        <v>21</v>
      </c>
      <c r="H257" s="259"/>
      <c r="I257" s="51"/>
      <c r="J257" s="51"/>
      <c r="K257" s="259" t="s">
        <v>222</v>
      </c>
      <c r="L257" s="259"/>
      <c r="M257" s="51"/>
      <c r="N257" s="51"/>
      <c r="O257" s="259">
        <v>21</v>
      </c>
      <c r="P257" s="259"/>
      <c r="Q257" s="51"/>
      <c r="R257" s="51"/>
      <c r="S257" s="262" t="s">
        <v>222</v>
      </c>
      <c r="T257" s="262"/>
      <c r="U257" s="51"/>
      <c r="V257" s="51"/>
      <c r="W257" s="262">
        <v>24</v>
      </c>
      <c r="X257" s="262"/>
      <c r="Y257" s="51"/>
      <c r="Z257" s="51"/>
      <c r="AA257" s="262" t="s">
        <v>222</v>
      </c>
      <c r="AB257" s="262"/>
      <c r="AC257" s="51"/>
      <c r="AD257" s="51"/>
      <c r="AE257" s="262">
        <v>24</v>
      </c>
      <c r="AF257" s="262"/>
      <c r="AG257" s="51"/>
    </row>
    <row r="258" spans="1:33" ht="15.75" thickBot="1">
      <c r="A258" s="12"/>
      <c r="B258" s="449"/>
      <c r="C258" s="273"/>
      <c r="D258" s="273"/>
      <c r="E258" s="39"/>
      <c r="F258" s="39"/>
      <c r="G258" s="273"/>
      <c r="H258" s="273"/>
      <c r="I258" s="39"/>
      <c r="J258" s="39"/>
      <c r="K258" s="273"/>
      <c r="L258" s="273"/>
      <c r="M258" s="39"/>
      <c r="N258" s="39"/>
      <c r="O258" s="273"/>
      <c r="P258" s="273"/>
      <c r="Q258" s="39"/>
      <c r="R258" s="39"/>
      <c r="S258" s="274"/>
      <c r="T258" s="274"/>
      <c r="U258" s="39"/>
      <c r="V258" s="39"/>
      <c r="W258" s="274"/>
      <c r="X258" s="274"/>
      <c r="Y258" s="39"/>
      <c r="Z258" s="39"/>
      <c r="AA258" s="274"/>
      <c r="AB258" s="274"/>
      <c r="AC258" s="39"/>
      <c r="AD258" s="39"/>
      <c r="AE258" s="274"/>
      <c r="AF258" s="274"/>
      <c r="AG258" s="39"/>
    </row>
    <row r="259" spans="1:33">
      <c r="A259" s="12"/>
      <c r="B259" s="275"/>
      <c r="C259" s="297" t="s">
        <v>221</v>
      </c>
      <c r="D259" s="277">
        <v>339</v>
      </c>
      <c r="E259" s="47"/>
      <c r="F259" s="47"/>
      <c r="G259" s="297" t="s">
        <v>221</v>
      </c>
      <c r="H259" s="279">
        <v>1574</v>
      </c>
      <c r="I259" s="47"/>
      <c r="J259" s="47"/>
      <c r="K259" s="297" t="s">
        <v>221</v>
      </c>
      <c r="L259" s="277" t="s">
        <v>222</v>
      </c>
      <c r="M259" s="47"/>
      <c r="N259" s="47"/>
      <c r="O259" s="297" t="s">
        <v>221</v>
      </c>
      <c r="P259" s="279">
        <v>1913</v>
      </c>
      <c r="Q259" s="47"/>
      <c r="R259" s="47"/>
      <c r="S259" s="292" t="s">
        <v>221</v>
      </c>
      <c r="T259" s="281">
        <v>243</v>
      </c>
      <c r="U259" s="47"/>
      <c r="V259" s="47"/>
      <c r="W259" s="292" t="s">
        <v>221</v>
      </c>
      <c r="X259" s="283">
        <v>1517</v>
      </c>
      <c r="Y259" s="47"/>
      <c r="Z259" s="47"/>
      <c r="AA259" s="292" t="s">
        <v>221</v>
      </c>
      <c r="AB259" s="281" t="s">
        <v>222</v>
      </c>
      <c r="AC259" s="47"/>
      <c r="AD259" s="47"/>
      <c r="AE259" s="292" t="s">
        <v>221</v>
      </c>
      <c r="AF259" s="283">
        <v>1760</v>
      </c>
      <c r="AG259" s="47"/>
    </row>
    <row r="260" spans="1:33" ht="15.75" thickBot="1">
      <c r="A260" s="12"/>
      <c r="B260" s="291"/>
      <c r="C260" s="298"/>
      <c r="D260" s="299"/>
      <c r="E260" s="73"/>
      <c r="F260" s="73"/>
      <c r="G260" s="298"/>
      <c r="H260" s="450"/>
      <c r="I260" s="73"/>
      <c r="J260" s="73"/>
      <c r="K260" s="298"/>
      <c r="L260" s="299"/>
      <c r="M260" s="73"/>
      <c r="N260" s="73"/>
      <c r="O260" s="298"/>
      <c r="P260" s="450"/>
      <c r="Q260" s="73"/>
      <c r="R260" s="73"/>
      <c r="S260" s="293"/>
      <c r="T260" s="294"/>
      <c r="U260" s="73"/>
      <c r="V260" s="73"/>
      <c r="W260" s="293"/>
      <c r="X260" s="295"/>
      <c r="Y260" s="73"/>
      <c r="Z260" s="73"/>
      <c r="AA260" s="293"/>
      <c r="AB260" s="294"/>
      <c r="AC260" s="73"/>
      <c r="AD260" s="73"/>
      <c r="AE260" s="293"/>
      <c r="AF260" s="295"/>
      <c r="AG260" s="73"/>
    </row>
    <row r="261" spans="1:33" ht="15.75" thickTop="1"/>
  </sheetData>
  <mergeCells count="1786">
    <mergeCell ref="B171:AG171"/>
    <mergeCell ref="A172:A224"/>
    <mergeCell ref="B172:AG172"/>
    <mergeCell ref="B173:AG173"/>
    <mergeCell ref="B225:AG225"/>
    <mergeCell ref="A226:A260"/>
    <mergeCell ref="B226:AG226"/>
    <mergeCell ref="B227:AG227"/>
    <mergeCell ref="A152:A160"/>
    <mergeCell ref="B152:AG152"/>
    <mergeCell ref="B153:AG153"/>
    <mergeCell ref="A161:A170"/>
    <mergeCell ref="B161:AG161"/>
    <mergeCell ref="B162:AG162"/>
    <mergeCell ref="A118:A136"/>
    <mergeCell ref="B118:AG118"/>
    <mergeCell ref="B119:AG119"/>
    <mergeCell ref="A137:A151"/>
    <mergeCell ref="B137:AG137"/>
    <mergeCell ref="B138:AG138"/>
    <mergeCell ref="B25:AG25"/>
    <mergeCell ref="A77:A98"/>
    <mergeCell ref="B77:AG77"/>
    <mergeCell ref="B78:AG78"/>
    <mergeCell ref="A99:A117"/>
    <mergeCell ref="B99:AG99"/>
    <mergeCell ref="B100:AG100"/>
    <mergeCell ref="AF259:AF260"/>
    <mergeCell ref="AG259:AG260"/>
    <mergeCell ref="A1:A2"/>
    <mergeCell ref="B1:AG1"/>
    <mergeCell ref="B2:AG2"/>
    <mergeCell ref="A3:A23"/>
    <mergeCell ref="B3:AG3"/>
    <mergeCell ref="B4:AG4"/>
    <mergeCell ref="A24:A76"/>
    <mergeCell ref="B24:AG24"/>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AC251:AC252"/>
    <mergeCell ref="AD251:AD252"/>
    <mergeCell ref="AE251:AF252"/>
    <mergeCell ref="AG251:AG252"/>
    <mergeCell ref="B253:B254"/>
    <mergeCell ref="C253:D254"/>
    <mergeCell ref="E253:E254"/>
    <mergeCell ref="F253:F254"/>
    <mergeCell ref="G253:H254"/>
    <mergeCell ref="I253:I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50:AC250"/>
    <mergeCell ref="AE250:AG250"/>
    <mergeCell ref="B251:B252"/>
    <mergeCell ref="C251:D252"/>
    <mergeCell ref="E251:E252"/>
    <mergeCell ref="F251:F252"/>
    <mergeCell ref="G251:H252"/>
    <mergeCell ref="I251:I252"/>
    <mergeCell ref="J251:J252"/>
    <mergeCell ref="K251:L252"/>
    <mergeCell ref="AC248:AC249"/>
    <mergeCell ref="AD248:AD249"/>
    <mergeCell ref="AE248:AF249"/>
    <mergeCell ref="AG248:AG249"/>
    <mergeCell ref="C250:E250"/>
    <mergeCell ref="G250:I250"/>
    <mergeCell ref="K250:M250"/>
    <mergeCell ref="O250:Q250"/>
    <mergeCell ref="S250:U250"/>
    <mergeCell ref="W250:Y250"/>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A247:AC247"/>
    <mergeCell ref="AE247:AG247"/>
    <mergeCell ref="B248:B249"/>
    <mergeCell ref="C248:D249"/>
    <mergeCell ref="E248:E249"/>
    <mergeCell ref="F248:F249"/>
    <mergeCell ref="G248:H249"/>
    <mergeCell ref="I248:I249"/>
    <mergeCell ref="J248:J249"/>
    <mergeCell ref="K248:L249"/>
    <mergeCell ref="C247:E247"/>
    <mergeCell ref="G247:I247"/>
    <mergeCell ref="K247:M247"/>
    <mergeCell ref="O247:Q247"/>
    <mergeCell ref="S247:U247"/>
    <mergeCell ref="W247:Y247"/>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AC241:AC242"/>
    <mergeCell ref="AD241:AD242"/>
    <mergeCell ref="AE241:AF242"/>
    <mergeCell ref="AG241:AG242"/>
    <mergeCell ref="B243:B244"/>
    <mergeCell ref="C243:D244"/>
    <mergeCell ref="E243:E244"/>
    <mergeCell ref="F243:F244"/>
    <mergeCell ref="G243:H244"/>
    <mergeCell ref="I243:I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40:AC240"/>
    <mergeCell ref="AE240:AG240"/>
    <mergeCell ref="B241:B242"/>
    <mergeCell ref="C241:D242"/>
    <mergeCell ref="E241:E242"/>
    <mergeCell ref="F241:F242"/>
    <mergeCell ref="G241:H242"/>
    <mergeCell ref="I241:I242"/>
    <mergeCell ref="J241:J242"/>
    <mergeCell ref="K241:L242"/>
    <mergeCell ref="C240:E240"/>
    <mergeCell ref="G240:I240"/>
    <mergeCell ref="K240:M240"/>
    <mergeCell ref="O240:Q240"/>
    <mergeCell ref="S240:U240"/>
    <mergeCell ref="W240:Y240"/>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A237:AC237"/>
    <mergeCell ref="AE237:AG237"/>
    <mergeCell ref="B238:B239"/>
    <mergeCell ref="C238:C239"/>
    <mergeCell ref="D238:D239"/>
    <mergeCell ref="E238:E239"/>
    <mergeCell ref="F238:F239"/>
    <mergeCell ref="G238:G239"/>
    <mergeCell ref="H238:H239"/>
    <mergeCell ref="I238:I239"/>
    <mergeCell ref="C237:E237"/>
    <mergeCell ref="G237:I237"/>
    <mergeCell ref="K237:M237"/>
    <mergeCell ref="O237:Q237"/>
    <mergeCell ref="S237:U237"/>
    <mergeCell ref="W237:Y237"/>
    <mergeCell ref="AD231:AD235"/>
    <mergeCell ref="AE231:AG235"/>
    <mergeCell ref="C236:M236"/>
    <mergeCell ref="O236:Q236"/>
    <mergeCell ref="S236:AC236"/>
    <mergeCell ref="AE236:AG236"/>
    <mergeCell ref="Z231:Z235"/>
    <mergeCell ref="AA231:AC231"/>
    <mergeCell ref="AA232:AC232"/>
    <mergeCell ref="AA233:AC233"/>
    <mergeCell ref="AA234:AC234"/>
    <mergeCell ref="AA235:AC235"/>
    <mergeCell ref="V231:V235"/>
    <mergeCell ref="W231:Y231"/>
    <mergeCell ref="W232:Y232"/>
    <mergeCell ref="W233:Y233"/>
    <mergeCell ref="W234:Y234"/>
    <mergeCell ref="W235:Y235"/>
    <mergeCell ref="N231:N235"/>
    <mergeCell ref="O231:Q235"/>
    <mergeCell ref="R231:R235"/>
    <mergeCell ref="S231:U231"/>
    <mergeCell ref="S232:U232"/>
    <mergeCell ref="S233:U233"/>
    <mergeCell ref="S234:U234"/>
    <mergeCell ref="S235:U235"/>
    <mergeCell ref="J231:J235"/>
    <mergeCell ref="K231:M231"/>
    <mergeCell ref="K232:M232"/>
    <mergeCell ref="K233:M233"/>
    <mergeCell ref="K234:M234"/>
    <mergeCell ref="K235:M235"/>
    <mergeCell ref="C235:E235"/>
    <mergeCell ref="F231:F235"/>
    <mergeCell ref="G231:I231"/>
    <mergeCell ref="G232:I232"/>
    <mergeCell ref="G233:I233"/>
    <mergeCell ref="G234:I234"/>
    <mergeCell ref="G235:I235"/>
    <mergeCell ref="AF219:AF220"/>
    <mergeCell ref="AG219:AG220"/>
    <mergeCell ref="B228:AG228"/>
    <mergeCell ref="C230:Q230"/>
    <mergeCell ref="S230:AG230"/>
    <mergeCell ref="B231:B235"/>
    <mergeCell ref="C231:E231"/>
    <mergeCell ref="C232:E232"/>
    <mergeCell ref="C233:E233"/>
    <mergeCell ref="C234:E234"/>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6:AC216"/>
    <mergeCell ref="AE216:AG216"/>
    <mergeCell ref="B217:B218"/>
    <mergeCell ref="C217:C218"/>
    <mergeCell ref="D217:D218"/>
    <mergeCell ref="E217:E218"/>
    <mergeCell ref="F217:F218"/>
    <mergeCell ref="G217:G218"/>
    <mergeCell ref="H217:H218"/>
    <mergeCell ref="I217:I218"/>
    <mergeCell ref="C216:E216"/>
    <mergeCell ref="G216:I216"/>
    <mergeCell ref="K216:M216"/>
    <mergeCell ref="O216:Q216"/>
    <mergeCell ref="S216:U216"/>
    <mergeCell ref="W216:Y216"/>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AC210:AC211"/>
    <mergeCell ref="AD210:AD211"/>
    <mergeCell ref="AE210:AF211"/>
    <mergeCell ref="AG210:AG211"/>
    <mergeCell ref="B212:B213"/>
    <mergeCell ref="C212:D213"/>
    <mergeCell ref="E212:E213"/>
    <mergeCell ref="F212:F213"/>
    <mergeCell ref="G212:H213"/>
    <mergeCell ref="I212:I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9:AC209"/>
    <mergeCell ref="AE209:AG209"/>
    <mergeCell ref="B210:B211"/>
    <mergeCell ref="C210:D211"/>
    <mergeCell ref="E210:E211"/>
    <mergeCell ref="F210:F211"/>
    <mergeCell ref="G210:H211"/>
    <mergeCell ref="I210:I211"/>
    <mergeCell ref="J210:J211"/>
    <mergeCell ref="K210:L211"/>
    <mergeCell ref="C209:E209"/>
    <mergeCell ref="G209:I209"/>
    <mergeCell ref="K209:M209"/>
    <mergeCell ref="O209:Q209"/>
    <mergeCell ref="S209:U209"/>
    <mergeCell ref="W209:Y209"/>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C203:AC204"/>
    <mergeCell ref="AD203:AD204"/>
    <mergeCell ref="AE203:AF204"/>
    <mergeCell ref="AG203:AG204"/>
    <mergeCell ref="B205:B206"/>
    <mergeCell ref="C205:D206"/>
    <mergeCell ref="E205:E206"/>
    <mergeCell ref="F205:F206"/>
    <mergeCell ref="G205:H206"/>
    <mergeCell ref="I205:I206"/>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2:AC202"/>
    <mergeCell ref="AE202:AG202"/>
    <mergeCell ref="B203:B204"/>
    <mergeCell ref="C203:D204"/>
    <mergeCell ref="E203:E204"/>
    <mergeCell ref="F203:F204"/>
    <mergeCell ref="G203:H204"/>
    <mergeCell ref="I203:I204"/>
    <mergeCell ref="J203:J204"/>
    <mergeCell ref="K203:L204"/>
    <mergeCell ref="AC200:AC201"/>
    <mergeCell ref="AD200:AD201"/>
    <mergeCell ref="AE200:AF201"/>
    <mergeCell ref="AG200:AG201"/>
    <mergeCell ref="C202:E202"/>
    <mergeCell ref="G202:I202"/>
    <mergeCell ref="K202:M202"/>
    <mergeCell ref="O202:Q202"/>
    <mergeCell ref="S202:U202"/>
    <mergeCell ref="W202:Y202"/>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C199:E199"/>
    <mergeCell ref="G199:I199"/>
    <mergeCell ref="K199:M199"/>
    <mergeCell ref="O199:Q199"/>
    <mergeCell ref="S199:U199"/>
    <mergeCell ref="W199:Y199"/>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C187:AC188"/>
    <mergeCell ref="AD187:AD188"/>
    <mergeCell ref="AE187:AF188"/>
    <mergeCell ref="AG187:AG188"/>
    <mergeCell ref="B189:B190"/>
    <mergeCell ref="C189:D190"/>
    <mergeCell ref="E189:E190"/>
    <mergeCell ref="F189:F190"/>
    <mergeCell ref="G189:H190"/>
    <mergeCell ref="I189:I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6:AC186"/>
    <mergeCell ref="AE186:AG186"/>
    <mergeCell ref="B187:B188"/>
    <mergeCell ref="C187:D188"/>
    <mergeCell ref="E187:E188"/>
    <mergeCell ref="F187:F188"/>
    <mergeCell ref="G187:H188"/>
    <mergeCell ref="I187:I188"/>
    <mergeCell ref="J187:J188"/>
    <mergeCell ref="K187:L188"/>
    <mergeCell ref="C186:E186"/>
    <mergeCell ref="G186:I186"/>
    <mergeCell ref="K186:M186"/>
    <mergeCell ref="O186:Q186"/>
    <mergeCell ref="S186:U186"/>
    <mergeCell ref="W186:Y186"/>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A183:AC183"/>
    <mergeCell ref="AE183:AG183"/>
    <mergeCell ref="B184:B185"/>
    <mergeCell ref="C184:C185"/>
    <mergeCell ref="D184:D185"/>
    <mergeCell ref="E184:E185"/>
    <mergeCell ref="F184:F185"/>
    <mergeCell ref="G184:G185"/>
    <mergeCell ref="H184:H185"/>
    <mergeCell ref="I184:I185"/>
    <mergeCell ref="C183:E183"/>
    <mergeCell ref="G183:I183"/>
    <mergeCell ref="K183:M183"/>
    <mergeCell ref="O183:Q183"/>
    <mergeCell ref="S183:U183"/>
    <mergeCell ref="W183:Y183"/>
    <mergeCell ref="AD177:AD181"/>
    <mergeCell ref="AE177:AG181"/>
    <mergeCell ref="C182:M182"/>
    <mergeCell ref="O182:Q182"/>
    <mergeCell ref="S182:AC182"/>
    <mergeCell ref="AE182:AG182"/>
    <mergeCell ref="Z177:Z181"/>
    <mergeCell ref="AA177:AC177"/>
    <mergeCell ref="AA178:AC178"/>
    <mergeCell ref="AA179:AC179"/>
    <mergeCell ref="AA180:AC180"/>
    <mergeCell ref="AA181:AC181"/>
    <mergeCell ref="V177:V181"/>
    <mergeCell ref="W177:Y177"/>
    <mergeCell ref="W178:Y178"/>
    <mergeCell ref="W179:Y179"/>
    <mergeCell ref="W180:Y180"/>
    <mergeCell ref="W181:Y181"/>
    <mergeCell ref="O177:Q181"/>
    <mergeCell ref="R177:R181"/>
    <mergeCell ref="S177:U177"/>
    <mergeCell ref="S178:U178"/>
    <mergeCell ref="S179:U179"/>
    <mergeCell ref="S180:U180"/>
    <mergeCell ref="S181:U181"/>
    <mergeCell ref="K177:M177"/>
    <mergeCell ref="K178:M178"/>
    <mergeCell ref="K179:M179"/>
    <mergeCell ref="K180:M180"/>
    <mergeCell ref="K181:M181"/>
    <mergeCell ref="N177:N181"/>
    <mergeCell ref="G177:I177"/>
    <mergeCell ref="G178:I178"/>
    <mergeCell ref="G179:I179"/>
    <mergeCell ref="G180:I180"/>
    <mergeCell ref="G181:I181"/>
    <mergeCell ref="J177:J181"/>
    <mergeCell ref="B174:AG174"/>
    <mergeCell ref="C176:Q176"/>
    <mergeCell ref="S176:AG176"/>
    <mergeCell ref="B177:B181"/>
    <mergeCell ref="C177:E177"/>
    <mergeCell ref="C178:E178"/>
    <mergeCell ref="C179:E179"/>
    <mergeCell ref="C180:E180"/>
    <mergeCell ref="C181:E181"/>
    <mergeCell ref="F177:F181"/>
    <mergeCell ref="H167:H168"/>
    <mergeCell ref="I167:I168"/>
    <mergeCell ref="B169:B170"/>
    <mergeCell ref="C169:D170"/>
    <mergeCell ref="E169:E170"/>
    <mergeCell ref="F169:F170"/>
    <mergeCell ref="G169:H170"/>
    <mergeCell ref="I169:I170"/>
    <mergeCell ref="B163:I163"/>
    <mergeCell ref="C165:I165"/>
    <mergeCell ref="C166:E166"/>
    <mergeCell ref="G166:I166"/>
    <mergeCell ref="B167:B168"/>
    <mergeCell ref="C167:C168"/>
    <mergeCell ref="D167:D168"/>
    <mergeCell ref="E167:E168"/>
    <mergeCell ref="F167:F168"/>
    <mergeCell ref="G167:G168"/>
    <mergeCell ref="B154:G154"/>
    <mergeCell ref="C156:D156"/>
    <mergeCell ref="F156:G156"/>
    <mergeCell ref="B159:B160"/>
    <mergeCell ref="C159:C160"/>
    <mergeCell ref="D159:D160"/>
    <mergeCell ref="E159:E160"/>
    <mergeCell ref="F159:F160"/>
    <mergeCell ref="G159:G160"/>
    <mergeCell ref="C149:D149"/>
    <mergeCell ref="F149:G149"/>
    <mergeCell ref="I149:J149"/>
    <mergeCell ref="L149:M149"/>
    <mergeCell ref="O149:P149"/>
    <mergeCell ref="R149:S149"/>
    <mergeCell ref="C145:D145"/>
    <mergeCell ref="F145:G145"/>
    <mergeCell ref="I145:J145"/>
    <mergeCell ref="L145:M145"/>
    <mergeCell ref="O145:P145"/>
    <mergeCell ref="R145:S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S139"/>
    <mergeCell ref="B141:B142"/>
    <mergeCell ref="C141:J142"/>
    <mergeCell ref="K141:K142"/>
    <mergeCell ref="L141:S141"/>
    <mergeCell ref="L142:S142"/>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B120:Y120"/>
    <mergeCell ref="B122:B123"/>
    <mergeCell ref="C122:M123"/>
    <mergeCell ref="N122:N123"/>
    <mergeCell ref="O122:Y122"/>
    <mergeCell ref="O123:Y123"/>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3:B105"/>
    <mergeCell ref="C103:E103"/>
    <mergeCell ref="C104:E104"/>
    <mergeCell ref="C105:E105"/>
    <mergeCell ref="F103:F105"/>
    <mergeCell ref="G103:I103"/>
    <mergeCell ref="G104:I104"/>
    <mergeCell ref="G105:I105"/>
    <mergeCell ref="AC97:AC98"/>
    <mergeCell ref="AD97:AD98"/>
    <mergeCell ref="AE97:AE98"/>
    <mergeCell ref="AF97:AF98"/>
    <mergeCell ref="AG97:AG98"/>
    <mergeCell ref="B101:I101"/>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G95:AG96"/>
    <mergeCell ref="B97:B98"/>
    <mergeCell ref="C97:C98"/>
    <mergeCell ref="D97:D98"/>
    <mergeCell ref="E97:E98"/>
    <mergeCell ref="F97:F98"/>
    <mergeCell ref="G97:G98"/>
    <mergeCell ref="H97:H98"/>
    <mergeCell ref="I97:I98"/>
    <mergeCell ref="J97:J98"/>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A93:AB94"/>
    <mergeCell ref="AC93:AC94"/>
    <mergeCell ref="AD93:AD94"/>
    <mergeCell ref="AE93:AF94"/>
    <mergeCell ref="AG93:AG94"/>
    <mergeCell ref="B95:B96"/>
    <mergeCell ref="C95:D96"/>
    <mergeCell ref="E95:E96"/>
    <mergeCell ref="F95:F96"/>
    <mergeCell ref="G95:H96"/>
    <mergeCell ref="S93:T94"/>
    <mergeCell ref="U93:U94"/>
    <mergeCell ref="V93:V94"/>
    <mergeCell ref="W93:X94"/>
    <mergeCell ref="Y93:Y94"/>
    <mergeCell ref="Z93:Z94"/>
    <mergeCell ref="K93:L94"/>
    <mergeCell ref="M93:M94"/>
    <mergeCell ref="N93:N94"/>
    <mergeCell ref="O93:P94"/>
    <mergeCell ref="Q93:Q94"/>
    <mergeCell ref="R93:R94"/>
    <mergeCell ref="AD91:AD92"/>
    <mergeCell ref="AE91:AF92"/>
    <mergeCell ref="AG91:AG92"/>
    <mergeCell ref="B93:B94"/>
    <mergeCell ref="C93:D94"/>
    <mergeCell ref="E93:E94"/>
    <mergeCell ref="F93:F94"/>
    <mergeCell ref="G93:H94"/>
    <mergeCell ref="I93:I94"/>
    <mergeCell ref="J93:J94"/>
    <mergeCell ref="V91:V92"/>
    <mergeCell ref="W91:X92"/>
    <mergeCell ref="Y91:Y92"/>
    <mergeCell ref="Z91:Z92"/>
    <mergeCell ref="AA91:AB92"/>
    <mergeCell ref="AC91:AC92"/>
    <mergeCell ref="N91:N92"/>
    <mergeCell ref="O91:P92"/>
    <mergeCell ref="Q91:Q92"/>
    <mergeCell ref="R91:R92"/>
    <mergeCell ref="S91:T92"/>
    <mergeCell ref="U91:U92"/>
    <mergeCell ref="AG89:AG90"/>
    <mergeCell ref="B91:B92"/>
    <mergeCell ref="C91:D92"/>
    <mergeCell ref="E91:E92"/>
    <mergeCell ref="F91:F92"/>
    <mergeCell ref="G91:H92"/>
    <mergeCell ref="I91:I92"/>
    <mergeCell ref="J91:J92"/>
    <mergeCell ref="K91:L92"/>
    <mergeCell ref="M91:M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A87:AB88"/>
    <mergeCell ref="AC87:AC88"/>
    <mergeCell ref="AD87:AD88"/>
    <mergeCell ref="AE87:AF88"/>
    <mergeCell ref="AG87:AG88"/>
    <mergeCell ref="B89:B90"/>
    <mergeCell ref="C89:D90"/>
    <mergeCell ref="E89:E90"/>
    <mergeCell ref="F89:F90"/>
    <mergeCell ref="G89:H90"/>
    <mergeCell ref="S87:T88"/>
    <mergeCell ref="U87:U88"/>
    <mergeCell ref="V87:V88"/>
    <mergeCell ref="W87:X88"/>
    <mergeCell ref="Y87:Y88"/>
    <mergeCell ref="Z87:Z88"/>
    <mergeCell ref="K87:L88"/>
    <mergeCell ref="M87:M88"/>
    <mergeCell ref="N87:N88"/>
    <mergeCell ref="O87:P88"/>
    <mergeCell ref="Q87:Q88"/>
    <mergeCell ref="R87:R88"/>
    <mergeCell ref="W86:Y86"/>
    <mergeCell ref="AA86:AC86"/>
    <mergeCell ref="AE86:AG86"/>
    <mergeCell ref="B87:B88"/>
    <mergeCell ref="C87:D88"/>
    <mergeCell ref="E87:E88"/>
    <mergeCell ref="F87:F88"/>
    <mergeCell ref="G87:H88"/>
    <mergeCell ref="I87:I88"/>
    <mergeCell ref="J87:J88"/>
    <mergeCell ref="AC84:AC85"/>
    <mergeCell ref="AD84:AD85"/>
    <mergeCell ref="AE84:AE85"/>
    <mergeCell ref="AF84:AF85"/>
    <mergeCell ref="AG84:AG85"/>
    <mergeCell ref="C86:E86"/>
    <mergeCell ref="G86:I86"/>
    <mergeCell ref="K86:M86"/>
    <mergeCell ref="O86:Q86"/>
    <mergeCell ref="S86:U86"/>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E82:AG83"/>
    <mergeCell ref="B84:B85"/>
    <mergeCell ref="C84:C85"/>
    <mergeCell ref="D84:D85"/>
    <mergeCell ref="E84:E85"/>
    <mergeCell ref="F84:F85"/>
    <mergeCell ref="G84:G85"/>
    <mergeCell ref="H84:H85"/>
    <mergeCell ref="I84:I85"/>
    <mergeCell ref="J84:J85"/>
    <mergeCell ref="V82:V83"/>
    <mergeCell ref="W82:Y82"/>
    <mergeCell ref="W83:Y83"/>
    <mergeCell ref="Z82:Z83"/>
    <mergeCell ref="AA82:AC83"/>
    <mergeCell ref="AD82:AD83"/>
    <mergeCell ref="J82:J83"/>
    <mergeCell ref="K82:M83"/>
    <mergeCell ref="N82:N83"/>
    <mergeCell ref="O82:Q83"/>
    <mergeCell ref="R82:R83"/>
    <mergeCell ref="S82:U82"/>
    <mergeCell ref="S83:U83"/>
    <mergeCell ref="B82:B83"/>
    <mergeCell ref="C82:E82"/>
    <mergeCell ref="C83:E83"/>
    <mergeCell ref="F82:F83"/>
    <mergeCell ref="G82:I82"/>
    <mergeCell ref="G83:I83"/>
    <mergeCell ref="C76:D76"/>
    <mergeCell ref="G76:H76"/>
    <mergeCell ref="K76:L76"/>
    <mergeCell ref="O76:P76"/>
    <mergeCell ref="B79:AG79"/>
    <mergeCell ref="C81:Q81"/>
    <mergeCell ref="S81:AG81"/>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6:Q26"/>
    <mergeCell ref="B28:B30"/>
    <mergeCell ref="C28:I30"/>
    <mergeCell ref="J28:J30"/>
    <mergeCell ref="K28:Q28"/>
    <mergeCell ref="K29:Q29"/>
    <mergeCell ref="K30:Q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D13"/>
    <mergeCell ref="G13:H13"/>
    <mergeCell ref="K13:L13"/>
    <mergeCell ref="O13:P13"/>
    <mergeCell ref="S13:T13"/>
    <mergeCell ref="W13:X13"/>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24.42578125" bestFit="1" customWidth="1"/>
    <col min="3" max="3" width="2" customWidth="1"/>
    <col min="4" max="4" width="4.5703125" customWidth="1"/>
    <col min="5" max="5" width="1.5703125" customWidth="1"/>
    <col min="7" max="7" width="2" customWidth="1"/>
    <col min="8" max="8" width="5.5703125" customWidth="1"/>
    <col min="9" max="9" width="1.5703125" customWidth="1"/>
    <col min="11" max="11" width="2" customWidth="1"/>
    <col min="12" max="12" width="4.5703125" customWidth="1"/>
    <col min="13" max="13" width="1.5703125" customWidth="1"/>
  </cols>
  <sheetData>
    <row r="1" spans="1:13" ht="15" customHeight="1">
      <c r="A1" s="9" t="s">
        <v>12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49</v>
      </c>
      <c r="B3" s="125" t="s">
        <v>7</v>
      </c>
      <c r="C3" s="125"/>
      <c r="D3" s="125"/>
      <c r="E3" s="125"/>
      <c r="F3" s="125"/>
      <c r="G3" s="125"/>
      <c r="H3" s="125"/>
      <c r="I3" s="125"/>
      <c r="J3" s="125"/>
      <c r="K3" s="125"/>
      <c r="L3" s="125"/>
      <c r="M3" s="125"/>
    </row>
    <row r="4" spans="1:13" ht="15" customHeight="1">
      <c r="A4" s="12" t="s">
        <v>848</v>
      </c>
      <c r="B4" s="125" t="s">
        <v>7</v>
      </c>
      <c r="C4" s="125"/>
      <c r="D4" s="125"/>
      <c r="E4" s="125"/>
      <c r="F4" s="125"/>
      <c r="G4" s="125"/>
      <c r="H4" s="125"/>
      <c r="I4" s="125"/>
      <c r="J4" s="125"/>
      <c r="K4" s="125"/>
      <c r="L4" s="125"/>
      <c r="M4" s="125"/>
    </row>
    <row r="5" spans="1:13">
      <c r="A5" s="12"/>
      <c r="B5" s="37" t="s">
        <v>850</v>
      </c>
      <c r="C5" s="37"/>
      <c r="D5" s="37"/>
      <c r="E5" s="37"/>
      <c r="F5" s="37"/>
      <c r="G5" s="37"/>
      <c r="H5" s="37"/>
      <c r="I5" s="37"/>
      <c r="J5" s="37"/>
      <c r="K5" s="37"/>
      <c r="L5" s="37"/>
      <c r="M5" s="37"/>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375" t="s">
        <v>334</v>
      </c>
      <c r="C8" s="315">
        <v>2013</v>
      </c>
      <c r="D8" s="315"/>
      <c r="E8" s="315"/>
      <c r="F8" s="22"/>
      <c r="G8" s="111">
        <v>2012</v>
      </c>
      <c r="H8" s="111"/>
      <c r="I8" s="111"/>
      <c r="J8" s="22"/>
      <c r="K8" s="111">
        <v>2011</v>
      </c>
      <c r="L8" s="111"/>
      <c r="M8" s="111"/>
    </row>
    <row r="9" spans="1:13">
      <c r="A9" s="12"/>
      <c r="B9" s="303" t="s">
        <v>851</v>
      </c>
      <c r="C9" s="305" t="s">
        <v>221</v>
      </c>
      <c r="D9" s="376" t="s">
        <v>852</v>
      </c>
      <c r="E9" s="305" t="s">
        <v>224</v>
      </c>
      <c r="F9" s="25"/>
      <c r="G9" s="307" t="s">
        <v>221</v>
      </c>
      <c r="H9" s="377" t="s">
        <v>853</v>
      </c>
      <c r="I9" s="307" t="s">
        <v>224</v>
      </c>
      <c r="J9" s="25"/>
      <c r="K9" s="307" t="s">
        <v>221</v>
      </c>
      <c r="L9" s="377" t="s">
        <v>854</v>
      </c>
      <c r="M9" s="307" t="s">
        <v>224</v>
      </c>
    </row>
    <row r="10" spans="1:13">
      <c r="A10" s="12"/>
      <c r="B10" s="326" t="s">
        <v>855</v>
      </c>
      <c r="C10" s="358">
        <v>801</v>
      </c>
      <c r="D10" s="358"/>
      <c r="E10" s="37"/>
      <c r="F10" s="37"/>
      <c r="G10" s="355">
        <v>714</v>
      </c>
      <c r="H10" s="355"/>
      <c r="I10" s="37"/>
      <c r="J10" s="37"/>
      <c r="K10" s="355">
        <v>695</v>
      </c>
      <c r="L10" s="355"/>
      <c r="M10" s="37"/>
    </row>
    <row r="11" spans="1:13">
      <c r="A11" s="12"/>
      <c r="B11" s="326"/>
      <c r="C11" s="358"/>
      <c r="D11" s="358"/>
      <c r="E11" s="37"/>
      <c r="F11" s="37"/>
      <c r="G11" s="355"/>
      <c r="H11" s="355"/>
      <c r="I11" s="37"/>
      <c r="J11" s="37"/>
      <c r="K11" s="355"/>
      <c r="L11" s="355"/>
      <c r="M11" s="37"/>
    </row>
    <row r="12" spans="1:13">
      <c r="A12" s="12"/>
      <c r="B12" s="316" t="s">
        <v>856</v>
      </c>
      <c r="C12" s="330">
        <v>290</v>
      </c>
      <c r="D12" s="330"/>
      <c r="E12" s="51"/>
      <c r="F12" s="51"/>
      <c r="G12" s="332">
        <v>185</v>
      </c>
      <c r="H12" s="332"/>
      <c r="I12" s="51"/>
      <c r="J12" s="51"/>
      <c r="K12" s="332">
        <v>143</v>
      </c>
      <c r="L12" s="332"/>
      <c r="M12" s="51"/>
    </row>
    <row r="13" spans="1:13">
      <c r="A13" s="12"/>
      <c r="B13" s="316"/>
      <c r="C13" s="330"/>
      <c r="D13" s="330"/>
      <c r="E13" s="51"/>
      <c r="F13" s="51"/>
      <c r="G13" s="332"/>
      <c r="H13" s="332"/>
      <c r="I13" s="51"/>
      <c r="J13" s="51"/>
      <c r="K13" s="332"/>
      <c r="L13" s="332"/>
      <c r="M13" s="51"/>
    </row>
    <row r="14" spans="1:13">
      <c r="A14" s="12"/>
      <c r="B14" s="326" t="s">
        <v>857</v>
      </c>
      <c r="C14" s="358" t="s">
        <v>789</v>
      </c>
      <c r="D14" s="358"/>
      <c r="E14" s="337" t="s">
        <v>224</v>
      </c>
      <c r="F14" s="37"/>
      <c r="G14" s="355">
        <v>449</v>
      </c>
      <c r="H14" s="355"/>
      <c r="I14" s="37"/>
      <c r="J14" s="37"/>
      <c r="K14" s="355">
        <v>253</v>
      </c>
      <c r="L14" s="355"/>
      <c r="M14" s="37"/>
    </row>
    <row r="15" spans="1:13" ht="15.75" thickBot="1">
      <c r="A15" s="12"/>
      <c r="B15" s="371"/>
      <c r="C15" s="362"/>
      <c r="D15" s="362"/>
      <c r="E15" s="339"/>
      <c r="F15" s="38"/>
      <c r="G15" s="356"/>
      <c r="H15" s="356"/>
      <c r="I15" s="38"/>
      <c r="J15" s="38"/>
      <c r="K15" s="356"/>
      <c r="L15" s="356"/>
      <c r="M15" s="38"/>
    </row>
    <row r="16" spans="1:13">
      <c r="A16" s="12"/>
      <c r="B16" s="178"/>
      <c r="C16" s="318" t="s">
        <v>221</v>
      </c>
      <c r="D16" s="378">
        <v>815</v>
      </c>
      <c r="E16" s="69"/>
      <c r="F16" s="69"/>
      <c r="G16" s="322" t="s">
        <v>221</v>
      </c>
      <c r="H16" s="324">
        <v>1116</v>
      </c>
      <c r="I16" s="69"/>
      <c r="J16" s="69"/>
      <c r="K16" s="322" t="s">
        <v>221</v>
      </c>
      <c r="L16" s="380">
        <v>946</v>
      </c>
      <c r="M16" s="69"/>
    </row>
    <row r="17" spans="1:13" ht="15.75" thickBot="1">
      <c r="A17" s="12"/>
      <c r="B17" s="209"/>
      <c r="C17" s="366"/>
      <c r="D17" s="382"/>
      <c r="E17" s="94"/>
      <c r="F17" s="94"/>
      <c r="G17" s="373"/>
      <c r="H17" s="351"/>
      <c r="I17" s="94"/>
      <c r="J17" s="94"/>
      <c r="K17" s="373"/>
      <c r="L17" s="383"/>
      <c r="M17" s="94"/>
    </row>
    <row r="18" spans="1:13" ht="15.75" thickTop="1"/>
  </sheetData>
  <mergeCells count="50">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3" width="36.5703125" bestFit="1" customWidth="1"/>
    <col min="4" max="4" width="5.5703125" bestFit="1" customWidth="1"/>
    <col min="5" max="5" width="1.5703125" bestFit="1" customWidth="1"/>
    <col min="7" max="7" width="5.140625" bestFit="1" customWidth="1"/>
    <col min="8" max="8" width="5.5703125" bestFit="1" customWidth="1"/>
    <col min="9" max="9" width="1.5703125" bestFit="1" customWidth="1"/>
    <col min="10" max="10" width="2" bestFit="1" customWidth="1"/>
    <col min="11" max="12" width="5.5703125" bestFit="1" customWidth="1"/>
    <col min="13" max="13" width="1.5703125" bestFit="1" customWidth="1"/>
    <col min="14" max="14" width="5.140625" bestFit="1" customWidth="1"/>
    <col min="15" max="15" width="3.28515625" bestFit="1" customWidth="1"/>
    <col min="16" max="16" width="5.5703125" bestFit="1" customWidth="1"/>
    <col min="17" max="17" width="2" bestFit="1" customWidth="1"/>
    <col min="18" max="18" width="5.5703125" bestFit="1" customWidth="1"/>
    <col min="19" max="19" width="1.5703125" bestFit="1" customWidth="1"/>
    <col min="21" max="21" width="5.140625" bestFit="1" customWidth="1"/>
    <col min="22" max="22" width="3.28515625" bestFit="1" customWidth="1"/>
  </cols>
  <sheetData>
    <row r="1" spans="1:22" ht="15" customHeight="1">
      <c r="A1" s="9" t="s">
        <v>121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60</v>
      </c>
      <c r="B3" s="125" t="s">
        <v>7</v>
      </c>
      <c r="C3" s="125"/>
      <c r="D3" s="125"/>
      <c r="E3" s="125"/>
      <c r="F3" s="125"/>
      <c r="G3" s="125"/>
      <c r="H3" s="125"/>
      <c r="I3" s="125"/>
      <c r="J3" s="125"/>
      <c r="K3" s="125"/>
      <c r="L3" s="125"/>
      <c r="M3" s="125"/>
      <c r="N3" s="125"/>
      <c r="O3" s="125"/>
      <c r="P3" s="125"/>
      <c r="Q3" s="125"/>
      <c r="R3" s="125"/>
      <c r="S3" s="125"/>
      <c r="T3" s="125"/>
      <c r="U3" s="125"/>
      <c r="V3" s="125"/>
    </row>
    <row r="4" spans="1:22" ht="15" customHeight="1">
      <c r="A4" s="12" t="s">
        <v>1219</v>
      </c>
      <c r="B4" s="125" t="s">
        <v>7</v>
      </c>
      <c r="C4" s="125"/>
      <c r="D4" s="125"/>
      <c r="E4" s="125"/>
      <c r="F4" s="125"/>
      <c r="G4" s="125"/>
      <c r="H4" s="125"/>
      <c r="I4" s="125"/>
      <c r="J4" s="125"/>
      <c r="K4" s="125"/>
      <c r="L4" s="125"/>
      <c r="M4" s="125"/>
      <c r="N4" s="125"/>
      <c r="O4" s="125"/>
      <c r="P4" s="125"/>
      <c r="Q4" s="125"/>
      <c r="R4" s="125"/>
      <c r="S4" s="125"/>
      <c r="T4" s="125"/>
      <c r="U4" s="125"/>
      <c r="V4" s="125"/>
    </row>
    <row r="5" spans="1:22">
      <c r="A5" s="12"/>
      <c r="B5" s="128" t="s">
        <v>861</v>
      </c>
      <c r="C5" s="128"/>
      <c r="D5" s="128"/>
      <c r="E5" s="128"/>
      <c r="F5" s="128"/>
      <c r="G5" s="128"/>
      <c r="H5" s="128"/>
      <c r="I5" s="128"/>
      <c r="J5" s="128"/>
      <c r="K5" s="128"/>
      <c r="L5" s="128"/>
      <c r="M5" s="128"/>
      <c r="N5" s="128"/>
      <c r="O5" s="128"/>
      <c r="P5" s="128"/>
      <c r="Q5" s="128"/>
      <c r="R5" s="128"/>
      <c r="S5" s="128"/>
      <c r="T5" s="128"/>
      <c r="U5" s="128"/>
      <c r="V5" s="128"/>
    </row>
    <row r="6" spans="1:22">
      <c r="A6" s="12"/>
      <c r="B6" s="32"/>
      <c r="C6" s="32"/>
      <c r="D6" s="32"/>
      <c r="E6" s="32"/>
      <c r="F6" s="32"/>
      <c r="G6" s="32"/>
      <c r="H6" s="32"/>
      <c r="I6" s="32"/>
      <c r="J6" s="32"/>
      <c r="K6" s="32"/>
      <c r="L6" s="32"/>
      <c r="M6" s="32"/>
      <c r="N6" s="32"/>
      <c r="O6" s="32"/>
      <c r="P6" s="32"/>
      <c r="Q6" s="32"/>
      <c r="R6" s="32"/>
      <c r="S6" s="32"/>
      <c r="T6" s="32"/>
      <c r="U6" s="32"/>
      <c r="V6" s="32"/>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30"/>
      <c r="C8" s="315">
        <v>2013</v>
      </c>
      <c r="D8" s="315"/>
      <c r="E8" s="315"/>
      <c r="F8" s="315"/>
      <c r="G8" s="315"/>
      <c r="H8" s="315"/>
      <c r="I8" s="17"/>
      <c r="J8" s="111">
        <v>2012</v>
      </c>
      <c r="K8" s="111"/>
      <c r="L8" s="111"/>
      <c r="M8" s="111"/>
      <c r="N8" s="111"/>
      <c r="O8" s="111"/>
      <c r="P8" s="17"/>
      <c r="Q8" s="111">
        <v>2011</v>
      </c>
      <c r="R8" s="111"/>
      <c r="S8" s="111"/>
      <c r="T8" s="111"/>
      <c r="U8" s="111"/>
      <c r="V8" s="111"/>
    </row>
    <row r="9" spans="1:22" ht="15.75" thickBot="1">
      <c r="A9" s="12"/>
      <c r="B9" s="22" t="s">
        <v>368</v>
      </c>
      <c r="C9" s="411" t="s">
        <v>459</v>
      </c>
      <c r="D9" s="411"/>
      <c r="E9" s="411"/>
      <c r="F9" s="22"/>
      <c r="G9" s="411" t="s">
        <v>862</v>
      </c>
      <c r="H9" s="411"/>
      <c r="I9" s="22"/>
      <c r="J9" s="412" t="s">
        <v>459</v>
      </c>
      <c r="K9" s="412"/>
      <c r="L9" s="412"/>
      <c r="M9" s="22"/>
      <c r="N9" s="412" t="s">
        <v>862</v>
      </c>
      <c r="O9" s="412"/>
      <c r="P9" s="22"/>
      <c r="Q9" s="412" t="s">
        <v>459</v>
      </c>
      <c r="R9" s="412"/>
      <c r="S9" s="412"/>
      <c r="T9" s="22"/>
      <c r="U9" s="412" t="s">
        <v>862</v>
      </c>
      <c r="V9" s="412"/>
    </row>
    <row r="10" spans="1:22">
      <c r="A10" s="12"/>
      <c r="B10" s="469" t="s">
        <v>863</v>
      </c>
      <c r="C10" s="318" t="s">
        <v>221</v>
      </c>
      <c r="D10" s="320">
        <v>1941</v>
      </c>
      <c r="E10" s="69"/>
      <c r="F10" s="69"/>
      <c r="G10" s="378">
        <v>35</v>
      </c>
      <c r="H10" s="318" t="s">
        <v>864</v>
      </c>
      <c r="I10" s="69"/>
      <c r="J10" s="322" t="s">
        <v>221</v>
      </c>
      <c r="K10" s="324">
        <v>3059</v>
      </c>
      <c r="L10" s="69"/>
      <c r="M10" s="69"/>
      <c r="N10" s="380">
        <v>35</v>
      </c>
      <c r="O10" s="322" t="s">
        <v>864</v>
      </c>
      <c r="P10" s="69"/>
      <c r="Q10" s="322" t="s">
        <v>221</v>
      </c>
      <c r="R10" s="324">
        <v>2567</v>
      </c>
      <c r="S10" s="69"/>
      <c r="T10" s="69"/>
      <c r="U10" s="380">
        <v>35</v>
      </c>
      <c r="V10" s="322" t="s">
        <v>864</v>
      </c>
    </row>
    <row r="11" spans="1:22">
      <c r="A11" s="12"/>
      <c r="B11" s="346"/>
      <c r="C11" s="319"/>
      <c r="D11" s="321"/>
      <c r="E11" s="82"/>
      <c r="F11" s="82"/>
      <c r="G11" s="379"/>
      <c r="H11" s="319"/>
      <c r="I11" s="82"/>
      <c r="J11" s="323"/>
      <c r="K11" s="325"/>
      <c r="L11" s="82"/>
      <c r="M11" s="82"/>
      <c r="N11" s="381"/>
      <c r="O11" s="323"/>
      <c r="P11" s="82"/>
      <c r="Q11" s="323"/>
      <c r="R11" s="325"/>
      <c r="S11" s="82"/>
      <c r="T11" s="82"/>
      <c r="U11" s="381"/>
      <c r="V11" s="323"/>
    </row>
    <row r="12" spans="1:22">
      <c r="A12" s="12"/>
      <c r="B12" s="308" t="s">
        <v>865</v>
      </c>
      <c r="C12" s="37"/>
      <c r="D12" s="37"/>
      <c r="E12" s="37"/>
      <c r="F12" s="17"/>
      <c r="G12" s="37"/>
      <c r="H12" s="37"/>
      <c r="I12" s="17"/>
      <c r="J12" s="37"/>
      <c r="K12" s="37"/>
      <c r="L12" s="37"/>
      <c r="M12" s="17"/>
      <c r="N12" s="37"/>
      <c r="O12" s="37"/>
      <c r="P12" s="17"/>
      <c r="Q12" s="37"/>
      <c r="R12" s="37"/>
      <c r="S12" s="37"/>
      <c r="T12" s="17"/>
      <c r="U12" s="37"/>
      <c r="V12" s="37"/>
    </row>
    <row r="13" spans="1:22">
      <c r="A13" s="12"/>
      <c r="B13" s="314" t="s">
        <v>866</v>
      </c>
      <c r="C13" s="330" t="s">
        <v>867</v>
      </c>
      <c r="D13" s="330"/>
      <c r="E13" s="304" t="s">
        <v>224</v>
      </c>
      <c r="F13" s="19"/>
      <c r="G13" s="309" t="s">
        <v>868</v>
      </c>
      <c r="H13" s="304" t="s">
        <v>224</v>
      </c>
      <c r="I13" s="19"/>
      <c r="J13" s="332" t="s">
        <v>869</v>
      </c>
      <c r="K13" s="332"/>
      <c r="L13" s="306" t="s">
        <v>224</v>
      </c>
      <c r="M13" s="19"/>
      <c r="N13" s="310" t="s">
        <v>870</v>
      </c>
      <c r="O13" s="306" t="s">
        <v>224</v>
      </c>
      <c r="P13" s="19"/>
      <c r="Q13" s="332" t="s">
        <v>871</v>
      </c>
      <c r="R13" s="332"/>
      <c r="S13" s="306" t="s">
        <v>224</v>
      </c>
      <c r="T13" s="19"/>
      <c r="U13" s="310" t="s">
        <v>872</v>
      </c>
      <c r="V13" s="306" t="s">
        <v>224</v>
      </c>
    </row>
    <row r="14" spans="1:22">
      <c r="A14" s="12"/>
      <c r="B14" s="313" t="s">
        <v>873</v>
      </c>
      <c r="C14" s="358" t="s">
        <v>874</v>
      </c>
      <c r="D14" s="358"/>
      <c r="E14" s="311" t="s">
        <v>224</v>
      </c>
      <c r="F14" s="17"/>
      <c r="G14" s="353" t="s">
        <v>875</v>
      </c>
      <c r="H14" s="311" t="s">
        <v>224</v>
      </c>
      <c r="I14" s="17"/>
      <c r="J14" s="355" t="s">
        <v>353</v>
      </c>
      <c r="K14" s="355"/>
      <c r="L14" s="312" t="s">
        <v>224</v>
      </c>
      <c r="M14" s="17"/>
      <c r="N14" s="352" t="s">
        <v>876</v>
      </c>
      <c r="O14" s="312" t="s">
        <v>224</v>
      </c>
      <c r="P14" s="17"/>
      <c r="Q14" s="355" t="s">
        <v>877</v>
      </c>
      <c r="R14" s="355"/>
      <c r="S14" s="312" t="s">
        <v>224</v>
      </c>
      <c r="T14" s="17"/>
      <c r="U14" s="352" t="s">
        <v>878</v>
      </c>
      <c r="V14" s="312" t="s">
        <v>224</v>
      </c>
    </row>
    <row r="15" spans="1:22">
      <c r="A15" s="12"/>
      <c r="B15" s="346" t="s">
        <v>879</v>
      </c>
      <c r="C15" s="330" t="s">
        <v>880</v>
      </c>
      <c r="D15" s="330"/>
      <c r="E15" s="360" t="s">
        <v>224</v>
      </c>
      <c r="F15" s="51"/>
      <c r="G15" s="330" t="s">
        <v>881</v>
      </c>
      <c r="H15" s="360" t="s">
        <v>224</v>
      </c>
      <c r="I15" s="51"/>
      <c r="J15" s="332" t="s">
        <v>222</v>
      </c>
      <c r="K15" s="332"/>
      <c r="L15" s="51"/>
      <c r="M15" s="51"/>
      <c r="N15" s="332" t="s">
        <v>222</v>
      </c>
      <c r="O15" s="51"/>
      <c r="P15" s="51"/>
      <c r="Q15" s="332" t="s">
        <v>222</v>
      </c>
      <c r="R15" s="332"/>
      <c r="S15" s="51"/>
      <c r="T15" s="51"/>
      <c r="U15" s="332" t="s">
        <v>222</v>
      </c>
      <c r="V15" s="51"/>
    </row>
    <row r="16" spans="1:22">
      <c r="A16" s="12"/>
      <c r="B16" s="346"/>
      <c r="C16" s="330"/>
      <c r="D16" s="330"/>
      <c r="E16" s="360"/>
      <c r="F16" s="51"/>
      <c r="G16" s="330"/>
      <c r="H16" s="360"/>
      <c r="I16" s="51"/>
      <c r="J16" s="332"/>
      <c r="K16" s="332"/>
      <c r="L16" s="51"/>
      <c r="M16" s="51"/>
      <c r="N16" s="332"/>
      <c r="O16" s="51"/>
      <c r="P16" s="51"/>
      <c r="Q16" s="332"/>
      <c r="R16" s="332"/>
      <c r="S16" s="51"/>
      <c r="T16" s="51"/>
      <c r="U16" s="332"/>
      <c r="V16" s="51"/>
    </row>
    <row r="17" spans="1:22">
      <c r="A17" s="12"/>
      <c r="B17" s="313" t="s">
        <v>882</v>
      </c>
      <c r="C17" s="358" t="s">
        <v>883</v>
      </c>
      <c r="D17" s="358"/>
      <c r="E17" s="311" t="s">
        <v>224</v>
      </c>
      <c r="F17" s="17"/>
      <c r="G17" s="353" t="s">
        <v>884</v>
      </c>
      <c r="H17" s="311" t="s">
        <v>224</v>
      </c>
      <c r="I17" s="17"/>
      <c r="J17" s="355" t="s">
        <v>267</v>
      </c>
      <c r="K17" s="355"/>
      <c r="L17" s="312" t="s">
        <v>224</v>
      </c>
      <c r="M17" s="17"/>
      <c r="N17" s="352" t="s">
        <v>885</v>
      </c>
      <c r="O17" s="312" t="s">
        <v>224</v>
      </c>
      <c r="P17" s="17"/>
      <c r="Q17" s="355" t="s">
        <v>715</v>
      </c>
      <c r="R17" s="355"/>
      <c r="S17" s="312" t="s">
        <v>224</v>
      </c>
      <c r="T17" s="17"/>
      <c r="U17" s="352" t="s">
        <v>886</v>
      </c>
      <c r="V17" s="312" t="s">
        <v>224</v>
      </c>
    </row>
    <row r="18" spans="1:22">
      <c r="A18" s="12"/>
      <c r="B18" s="346" t="s">
        <v>887</v>
      </c>
      <c r="C18" s="330" t="s">
        <v>348</v>
      </c>
      <c r="D18" s="330"/>
      <c r="E18" s="360" t="s">
        <v>224</v>
      </c>
      <c r="F18" s="51"/>
      <c r="G18" s="330" t="s">
        <v>888</v>
      </c>
      <c r="H18" s="360" t="s">
        <v>224</v>
      </c>
      <c r="I18" s="51"/>
      <c r="J18" s="332">
        <v>57</v>
      </c>
      <c r="K18" s="332"/>
      <c r="L18" s="51"/>
      <c r="M18" s="51"/>
      <c r="N18" s="332">
        <v>0.6</v>
      </c>
      <c r="O18" s="51"/>
      <c r="P18" s="51"/>
      <c r="Q18" s="332" t="s">
        <v>889</v>
      </c>
      <c r="R18" s="332"/>
      <c r="S18" s="372" t="s">
        <v>224</v>
      </c>
      <c r="T18" s="51"/>
      <c r="U18" s="332" t="s">
        <v>890</v>
      </c>
      <c r="V18" s="372" t="s">
        <v>224</v>
      </c>
    </row>
    <row r="19" spans="1:22">
      <c r="A19" s="12"/>
      <c r="B19" s="346"/>
      <c r="C19" s="330"/>
      <c r="D19" s="330"/>
      <c r="E19" s="360"/>
      <c r="F19" s="51"/>
      <c r="G19" s="330"/>
      <c r="H19" s="360"/>
      <c r="I19" s="51"/>
      <c r="J19" s="332"/>
      <c r="K19" s="332"/>
      <c r="L19" s="51"/>
      <c r="M19" s="51"/>
      <c r="N19" s="332"/>
      <c r="O19" s="51"/>
      <c r="P19" s="51"/>
      <c r="Q19" s="332"/>
      <c r="R19" s="332"/>
      <c r="S19" s="372"/>
      <c r="T19" s="51"/>
      <c r="U19" s="332"/>
      <c r="V19" s="372"/>
    </row>
    <row r="20" spans="1:22">
      <c r="A20" s="12"/>
      <c r="B20" s="345" t="s">
        <v>891</v>
      </c>
      <c r="C20" s="358">
        <v>934</v>
      </c>
      <c r="D20" s="358"/>
      <c r="E20" s="37"/>
      <c r="F20" s="37"/>
      <c r="G20" s="358">
        <v>16.8</v>
      </c>
      <c r="H20" s="37"/>
      <c r="I20" s="37"/>
      <c r="J20" s="355">
        <v>905</v>
      </c>
      <c r="K20" s="355"/>
      <c r="L20" s="37"/>
      <c r="M20" s="37"/>
      <c r="N20" s="355">
        <v>10.3</v>
      </c>
      <c r="O20" s="37"/>
      <c r="P20" s="37"/>
      <c r="Q20" s="355">
        <v>875</v>
      </c>
      <c r="R20" s="355"/>
      <c r="S20" s="37"/>
      <c r="T20" s="37"/>
      <c r="U20" s="355">
        <v>11.9</v>
      </c>
      <c r="V20" s="37"/>
    </row>
    <row r="21" spans="1:22">
      <c r="A21" s="12"/>
      <c r="B21" s="345"/>
      <c r="C21" s="358"/>
      <c r="D21" s="358"/>
      <c r="E21" s="37"/>
      <c r="F21" s="37"/>
      <c r="G21" s="358"/>
      <c r="H21" s="37"/>
      <c r="I21" s="37"/>
      <c r="J21" s="355"/>
      <c r="K21" s="355"/>
      <c r="L21" s="37"/>
      <c r="M21" s="37"/>
      <c r="N21" s="355"/>
      <c r="O21" s="37"/>
      <c r="P21" s="37"/>
      <c r="Q21" s="355"/>
      <c r="R21" s="355"/>
      <c r="S21" s="37"/>
      <c r="T21" s="37"/>
      <c r="U21" s="355"/>
      <c r="V21" s="37"/>
    </row>
    <row r="22" spans="1:22">
      <c r="A22" s="12"/>
      <c r="B22" s="346" t="s">
        <v>203</v>
      </c>
      <c r="C22" s="330">
        <v>224</v>
      </c>
      <c r="D22" s="330"/>
      <c r="E22" s="51"/>
      <c r="F22" s="51"/>
      <c r="G22" s="330">
        <v>4</v>
      </c>
      <c r="H22" s="51"/>
      <c r="I22" s="51"/>
      <c r="J22" s="332">
        <v>62</v>
      </c>
      <c r="K22" s="332"/>
      <c r="L22" s="51"/>
      <c r="M22" s="51"/>
      <c r="N22" s="332">
        <v>0.7</v>
      </c>
      <c r="O22" s="51"/>
      <c r="P22" s="51"/>
      <c r="Q22" s="332">
        <v>163</v>
      </c>
      <c r="R22" s="332"/>
      <c r="S22" s="51"/>
      <c r="T22" s="51"/>
      <c r="U22" s="332">
        <v>2.2000000000000002</v>
      </c>
      <c r="V22" s="51"/>
    </row>
    <row r="23" spans="1:22">
      <c r="A23" s="12"/>
      <c r="B23" s="346"/>
      <c r="C23" s="330"/>
      <c r="D23" s="330"/>
      <c r="E23" s="51"/>
      <c r="F23" s="51"/>
      <c r="G23" s="330"/>
      <c r="H23" s="51"/>
      <c r="I23" s="51"/>
      <c r="J23" s="332"/>
      <c r="K23" s="332"/>
      <c r="L23" s="51"/>
      <c r="M23" s="51"/>
      <c r="N23" s="332"/>
      <c r="O23" s="51"/>
      <c r="P23" s="51"/>
      <c r="Q23" s="332"/>
      <c r="R23" s="332"/>
      <c r="S23" s="51"/>
      <c r="T23" s="51"/>
      <c r="U23" s="332"/>
      <c r="V23" s="51"/>
    </row>
    <row r="24" spans="1:22">
      <c r="A24" s="12"/>
      <c r="B24" s="345" t="s">
        <v>892</v>
      </c>
      <c r="C24" s="358">
        <v>65</v>
      </c>
      <c r="D24" s="358"/>
      <c r="E24" s="37"/>
      <c r="F24" s="37"/>
      <c r="G24" s="358">
        <v>1.2</v>
      </c>
      <c r="H24" s="37"/>
      <c r="I24" s="37"/>
      <c r="J24" s="355">
        <v>60</v>
      </c>
      <c r="K24" s="355"/>
      <c r="L24" s="37"/>
      <c r="M24" s="37"/>
      <c r="N24" s="355">
        <v>0.7</v>
      </c>
      <c r="O24" s="37"/>
      <c r="P24" s="37"/>
      <c r="Q24" s="355">
        <v>50</v>
      </c>
      <c r="R24" s="355"/>
      <c r="S24" s="37"/>
      <c r="T24" s="37"/>
      <c r="U24" s="355">
        <v>0.7</v>
      </c>
      <c r="V24" s="37"/>
    </row>
    <row r="25" spans="1:22">
      <c r="A25" s="12"/>
      <c r="B25" s="345"/>
      <c r="C25" s="358"/>
      <c r="D25" s="358"/>
      <c r="E25" s="37"/>
      <c r="F25" s="37"/>
      <c r="G25" s="358"/>
      <c r="H25" s="37"/>
      <c r="I25" s="37"/>
      <c r="J25" s="355"/>
      <c r="K25" s="355"/>
      <c r="L25" s="37"/>
      <c r="M25" s="37"/>
      <c r="N25" s="355"/>
      <c r="O25" s="37"/>
      <c r="P25" s="37"/>
      <c r="Q25" s="355"/>
      <c r="R25" s="355"/>
      <c r="S25" s="37"/>
      <c r="T25" s="37"/>
      <c r="U25" s="355"/>
      <c r="V25" s="37"/>
    </row>
    <row r="26" spans="1:22">
      <c r="A26" s="12"/>
      <c r="B26" s="346" t="s">
        <v>143</v>
      </c>
      <c r="C26" s="330">
        <v>56</v>
      </c>
      <c r="D26" s="330"/>
      <c r="E26" s="51"/>
      <c r="F26" s="51"/>
      <c r="G26" s="330">
        <v>1</v>
      </c>
      <c r="H26" s="51"/>
      <c r="I26" s="51"/>
      <c r="J26" s="332">
        <v>40</v>
      </c>
      <c r="K26" s="332"/>
      <c r="L26" s="51"/>
      <c r="M26" s="51"/>
      <c r="N26" s="332">
        <v>0.5</v>
      </c>
      <c r="O26" s="51"/>
      <c r="P26" s="51"/>
      <c r="Q26" s="332" t="s">
        <v>377</v>
      </c>
      <c r="R26" s="332"/>
      <c r="S26" s="372" t="s">
        <v>224</v>
      </c>
      <c r="T26" s="51"/>
      <c r="U26" s="332" t="s">
        <v>885</v>
      </c>
      <c r="V26" s="372" t="s">
        <v>224</v>
      </c>
    </row>
    <row r="27" spans="1:22">
      <c r="A27" s="12"/>
      <c r="B27" s="346"/>
      <c r="C27" s="330"/>
      <c r="D27" s="330"/>
      <c r="E27" s="51"/>
      <c r="F27" s="51"/>
      <c r="G27" s="330"/>
      <c r="H27" s="51"/>
      <c r="I27" s="51"/>
      <c r="J27" s="332"/>
      <c r="K27" s="332"/>
      <c r="L27" s="51"/>
      <c r="M27" s="51"/>
      <c r="N27" s="332"/>
      <c r="O27" s="51"/>
      <c r="P27" s="51"/>
      <c r="Q27" s="332"/>
      <c r="R27" s="332"/>
      <c r="S27" s="372"/>
      <c r="T27" s="51"/>
      <c r="U27" s="332"/>
      <c r="V27" s="372"/>
    </row>
    <row r="28" spans="1:22">
      <c r="A28" s="12"/>
      <c r="B28" s="470" t="s">
        <v>893</v>
      </c>
      <c r="C28" s="358" t="s">
        <v>222</v>
      </c>
      <c r="D28" s="358"/>
      <c r="E28" s="37"/>
      <c r="F28" s="37"/>
      <c r="G28" s="358" t="s">
        <v>222</v>
      </c>
      <c r="H28" s="37"/>
      <c r="I28" s="37"/>
      <c r="J28" s="355">
        <v>98</v>
      </c>
      <c r="K28" s="355"/>
      <c r="L28" s="37"/>
      <c r="M28" s="37"/>
      <c r="N28" s="355">
        <v>1.2</v>
      </c>
      <c r="O28" s="37"/>
      <c r="P28" s="37"/>
      <c r="Q28" s="355" t="s">
        <v>222</v>
      </c>
      <c r="R28" s="355"/>
      <c r="S28" s="37"/>
      <c r="T28" s="37"/>
      <c r="U28" s="355" t="s">
        <v>222</v>
      </c>
      <c r="V28" s="37"/>
    </row>
    <row r="29" spans="1:22">
      <c r="A29" s="12"/>
      <c r="B29" s="470"/>
      <c r="C29" s="358"/>
      <c r="D29" s="358"/>
      <c r="E29" s="37"/>
      <c r="F29" s="37"/>
      <c r="G29" s="358"/>
      <c r="H29" s="37"/>
      <c r="I29" s="37"/>
      <c r="J29" s="355"/>
      <c r="K29" s="355"/>
      <c r="L29" s="37"/>
      <c r="M29" s="37"/>
      <c r="N29" s="355"/>
      <c r="O29" s="37"/>
      <c r="P29" s="37"/>
      <c r="Q29" s="355"/>
      <c r="R29" s="355"/>
      <c r="S29" s="37"/>
      <c r="T29" s="37"/>
      <c r="U29" s="355"/>
      <c r="V29" s="37"/>
    </row>
    <row r="30" spans="1:22">
      <c r="A30" s="12"/>
      <c r="B30" s="346" t="s">
        <v>894</v>
      </c>
      <c r="C30" s="330" t="s">
        <v>222</v>
      </c>
      <c r="D30" s="330"/>
      <c r="E30" s="51"/>
      <c r="F30" s="51"/>
      <c r="G30" s="330" t="s">
        <v>222</v>
      </c>
      <c r="H30" s="51"/>
      <c r="I30" s="51"/>
      <c r="J30" s="332" t="s">
        <v>222</v>
      </c>
      <c r="K30" s="332"/>
      <c r="L30" s="51"/>
      <c r="M30" s="51"/>
      <c r="N30" s="332" t="s">
        <v>222</v>
      </c>
      <c r="O30" s="51"/>
      <c r="P30" s="51"/>
      <c r="Q30" s="332">
        <v>177</v>
      </c>
      <c r="R30" s="332"/>
      <c r="S30" s="51"/>
      <c r="T30" s="51"/>
      <c r="U30" s="332">
        <v>2.4</v>
      </c>
      <c r="V30" s="51"/>
    </row>
    <row r="31" spans="1:22">
      <c r="A31" s="12"/>
      <c r="B31" s="346"/>
      <c r="C31" s="330"/>
      <c r="D31" s="330"/>
      <c r="E31" s="51"/>
      <c r="F31" s="51"/>
      <c r="G31" s="330"/>
      <c r="H31" s="51"/>
      <c r="I31" s="51"/>
      <c r="J31" s="332"/>
      <c r="K31" s="332"/>
      <c r="L31" s="51"/>
      <c r="M31" s="51"/>
      <c r="N31" s="332"/>
      <c r="O31" s="51"/>
      <c r="P31" s="51"/>
      <c r="Q31" s="332"/>
      <c r="R31" s="332"/>
      <c r="S31" s="51"/>
      <c r="T31" s="51"/>
      <c r="U31" s="332"/>
      <c r="V31" s="51"/>
    </row>
    <row r="32" spans="1:22">
      <c r="A32" s="12"/>
      <c r="B32" s="345" t="s">
        <v>895</v>
      </c>
      <c r="C32" s="358">
        <v>44</v>
      </c>
      <c r="D32" s="358"/>
      <c r="E32" s="37"/>
      <c r="F32" s="37"/>
      <c r="G32" s="358">
        <v>0.8</v>
      </c>
      <c r="H32" s="37"/>
      <c r="I32" s="37"/>
      <c r="J32" s="355">
        <v>31</v>
      </c>
      <c r="K32" s="355"/>
      <c r="L32" s="37"/>
      <c r="M32" s="37"/>
      <c r="N32" s="355">
        <v>0.3</v>
      </c>
      <c r="O32" s="37"/>
      <c r="P32" s="37"/>
      <c r="Q32" s="355">
        <v>72</v>
      </c>
      <c r="R32" s="355"/>
      <c r="S32" s="37"/>
      <c r="T32" s="37"/>
      <c r="U32" s="355">
        <v>1</v>
      </c>
      <c r="V32" s="37"/>
    </row>
    <row r="33" spans="1:22">
      <c r="A33" s="12"/>
      <c r="B33" s="345"/>
      <c r="C33" s="358"/>
      <c r="D33" s="358"/>
      <c r="E33" s="37"/>
      <c r="F33" s="37"/>
      <c r="G33" s="358"/>
      <c r="H33" s="37"/>
      <c r="I33" s="37"/>
      <c r="J33" s="355"/>
      <c r="K33" s="355"/>
      <c r="L33" s="37"/>
      <c r="M33" s="37"/>
      <c r="N33" s="355"/>
      <c r="O33" s="37"/>
      <c r="P33" s="37"/>
      <c r="Q33" s="355"/>
      <c r="R33" s="355"/>
      <c r="S33" s="37"/>
      <c r="T33" s="37"/>
      <c r="U33" s="355"/>
      <c r="V33" s="37"/>
    </row>
    <row r="34" spans="1:22">
      <c r="A34" s="12"/>
      <c r="B34" s="346" t="s">
        <v>477</v>
      </c>
      <c r="C34" s="330" t="s">
        <v>896</v>
      </c>
      <c r="D34" s="330"/>
      <c r="E34" s="360" t="s">
        <v>224</v>
      </c>
      <c r="F34" s="51"/>
      <c r="G34" s="330" t="s">
        <v>897</v>
      </c>
      <c r="H34" s="360" t="s">
        <v>224</v>
      </c>
      <c r="I34" s="51"/>
      <c r="J34" s="332">
        <v>207</v>
      </c>
      <c r="K34" s="332"/>
      <c r="L34" s="51"/>
      <c r="M34" s="51"/>
      <c r="N34" s="332">
        <v>2.4</v>
      </c>
      <c r="O34" s="51"/>
      <c r="P34" s="51"/>
      <c r="Q34" s="332">
        <v>365</v>
      </c>
      <c r="R34" s="332"/>
      <c r="S34" s="51"/>
      <c r="T34" s="51"/>
      <c r="U34" s="332">
        <v>5</v>
      </c>
      <c r="V34" s="51"/>
    </row>
    <row r="35" spans="1:22" ht="15.75" thickBot="1">
      <c r="A35" s="12"/>
      <c r="B35" s="459"/>
      <c r="C35" s="331"/>
      <c r="D35" s="331"/>
      <c r="E35" s="399"/>
      <c r="F35" s="39"/>
      <c r="G35" s="331"/>
      <c r="H35" s="399"/>
      <c r="I35" s="39"/>
      <c r="J35" s="333"/>
      <c r="K35" s="333"/>
      <c r="L35" s="39"/>
      <c r="M35" s="39"/>
      <c r="N35" s="333"/>
      <c r="O35" s="39"/>
      <c r="P35" s="39"/>
      <c r="Q35" s="333"/>
      <c r="R35" s="333"/>
      <c r="S35" s="39"/>
      <c r="T35" s="39"/>
      <c r="U35" s="333"/>
      <c r="V35" s="39"/>
    </row>
    <row r="36" spans="1:22">
      <c r="A36" s="12"/>
      <c r="B36" s="204"/>
      <c r="C36" s="338" t="s">
        <v>221</v>
      </c>
      <c r="D36" s="335">
        <v>1028</v>
      </c>
      <c r="E36" s="47"/>
      <c r="F36" s="47"/>
      <c r="G36" s="359">
        <v>18.5</v>
      </c>
      <c r="H36" s="338" t="s">
        <v>864</v>
      </c>
      <c r="I36" s="47"/>
      <c r="J36" s="342" t="s">
        <v>221</v>
      </c>
      <c r="K36" s="336">
        <v>2440</v>
      </c>
      <c r="L36" s="47"/>
      <c r="M36" s="47"/>
      <c r="N36" s="401">
        <v>27.9</v>
      </c>
      <c r="O36" s="342" t="s">
        <v>864</v>
      </c>
      <c r="P36" s="47"/>
      <c r="Q36" s="342" t="s">
        <v>221</v>
      </c>
      <c r="R36" s="401">
        <v>942</v>
      </c>
      <c r="S36" s="47"/>
      <c r="T36" s="47"/>
      <c r="U36" s="401">
        <v>12.8</v>
      </c>
      <c r="V36" s="342" t="s">
        <v>864</v>
      </c>
    </row>
    <row r="37" spans="1:22" ht="15.75" thickBot="1">
      <c r="A37" s="12"/>
      <c r="B37" s="231"/>
      <c r="C37" s="384"/>
      <c r="D37" s="385"/>
      <c r="E37" s="73"/>
      <c r="F37" s="73"/>
      <c r="G37" s="391"/>
      <c r="H37" s="384"/>
      <c r="I37" s="73"/>
      <c r="J37" s="386"/>
      <c r="K37" s="387"/>
      <c r="L37" s="73"/>
      <c r="M37" s="73"/>
      <c r="N37" s="392"/>
      <c r="O37" s="386"/>
      <c r="P37" s="73"/>
      <c r="Q37" s="386"/>
      <c r="R37" s="392"/>
      <c r="S37" s="73"/>
      <c r="T37" s="73"/>
      <c r="U37" s="392"/>
      <c r="V37" s="386"/>
    </row>
    <row r="38" spans="1:22" ht="15.75" thickTop="1">
      <c r="A38" s="12"/>
      <c r="B38" s="16"/>
      <c r="C38" s="16"/>
    </row>
    <row r="39" spans="1:22" ht="33.75">
      <c r="A39" s="12"/>
      <c r="B39" s="123" t="s">
        <v>272</v>
      </c>
      <c r="C39" s="124" t="s">
        <v>898</v>
      </c>
    </row>
    <row r="40" spans="1:22" ht="15" customHeight="1">
      <c r="A40" s="12" t="s">
        <v>48</v>
      </c>
      <c r="B40" s="125" t="s">
        <v>7</v>
      </c>
      <c r="C40" s="125"/>
      <c r="D40" s="125"/>
      <c r="E40" s="125"/>
      <c r="F40" s="125"/>
      <c r="G40" s="125"/>
      <c r="H40" s="125"/>
      <c r="I40" s="125"/>
      <c r="J40" s="125"/>
      <c r="K40" s="125"/>
      <c r="L40" s="125"/>
      <c r="M40" s="125"/>
      <c r="N40" s="125"/>
      <c r="O40" s="125"/>
      <c r="P40" s="125"/>
      <c r="Q40" s="125"/>
      <c r="R40" s="125"/>
      <c r="S40" s="125"/>
      <c r="T40" s="125"/>
      <c r="U40" s="125"/>
      <c r="V40" s="125"/>
    </row>
    <row r="41" spans="1:22">
      <c r="A41" s="12"/>
      <c r="B41" s="37" t="s">
        <v>901</v>
      </c>
      <c r="C41" s="37"/>
      <c r="D41" s="37"/>
      <c r="E41" s="37"/>
      <c r="F41" s="37"/>
      <c r="G41" s="37"/>
      <c r="H41" s="37"/>
      <c r="I41" s="37"/>
      <c r="J41" s="37"/>
      <c r="K41" s="37"/>
      <c r="L41" s="37"/>
      <c r="M41" s="37"/>
      <c r="N41" s="37"/>
      <c r="O41" s="37"/>
      <c r="P41" s="37"/>
      <c r="Q41" s="37"/>
      <c r="R41" s="37"/>
      <c r="S41" s="37"/>
      <c r="T41" s="37"/>
      <c r="U41" s="37"/>
      <c r="V41" s="37"/>
    </row>
    <row r="42" spans="1:22">
      <c r="A42" s="12"/>
      <c r="B42" s="32"/>
      <c r="C42" s="32"/>
      <c r="D42" s="32"/>
      <c r="E42" s="32"/>
      <c r="F42" s="32"/>
      <c r="G42" s="32"/>
      <c r="H42" s="32"/>
      <c r="I42" s="32"/>
      <c r="J42" s="32"/>
      <c r="K42" s="32"/>
      <c r="L42" s="32"/>
      <c r="M42" s="32"/>
    </row>
    <row r="43" spans="1:22">
      <c r="A43" s="12"/>
      <c r="B43" s="16"/>
      <c r="C43" s="16"/>
      <c r="D43" s="16"/>
      <c r="E43" s="16"/>
      <c r="F43" s="16"/>
      <c r="G43" s="16"/>
      <c r="H43" s="16"/>
      <c r="I43" s="16"/>
      <c r="J43" s="16"/>
      <c r="K43" s="16"/>
      <c r="L43" s="16"/>
      <c r="M43" s="16"/>
    </row>
    <row r="44" spans="1:22" ht="15.75" thickBot="1">
      <c r="A44" s="12"/>
      <c r="B44" s="375" t="s">
        <v>334</v>
      </c>
      <c r="C44" s="315">
        <v>2013</v>
      </c>
      <c r="D44" s="315"/>
      <c r="E44" s="315"/>
      <c r="F44" s="22"/>
      <c r="G44" s="111">
        <v>2012</v>
      </c>
      <c r="H44" s="111"/>
      <c r="I44" s="111"/>
      <c r="J44" s="22"/>
      <c r="K44" s="111">
        <v>2011</v>
      </c>
      <c r="L44" s="111"/>
      <c r="M44" s="111"/>
    </row>
    <row r="45" spans="1:22">
      <c r="A45" s="12"/>
      <c r="B45" s="317" t="s">
        <v>902</v>
      </c>
      <c r="C45" s="318" t="s">
        <v>221</v>
      </c>
      <c r="D45" s="320">
        <v>3513</v>
      </c>
      <c r="E45" s="69"/>
      <c r="F45" s="69"/>
      <c r="G45" s="322" t="s">
        <v>221</v>
      </c>
      <c r="H45" s="324">
        <v>4500</v>
      </c>
      <c r="I45" s="69"/>
      <c r="J45" s="69"/>
      <c r="K45" s="322" t="s">
        <v>221</v>
      </c>
      <c r="L45" s="324">
        <v>2626</v>
      </c>
      <c r="M45" s="69"/>
    </row>
    <row r="46" spans="1:22">
      <c r="A46" s="12"/>
      <c r="B46" s="316"/>
      <c r="C46" s="319"/>
      <c r="D46" s="321"/>
      <c r="E46" s="82"/>
      <c r="F46" s="82"/>
      <c r="G46" s="323"/>
      <c r="H46" s="325"/>
      <c r="I46" s="82"/>
      <c r="J46" s="82"/>
      <c r="K46" s="323"/>
      <c r="L46" s="325"/>
      <c r="M46" s="82"/>
    </row>
    <row r="47" spans="1:22">
      <c r="A47" s="12"/>
      <c r="B47" s="326" t="s">
        <v>903</v>
      </c>
      <c r="C47" s="327">
        <v>2032</v>
      </c>
      <c r="D47" s="327"/>
      <c r="E47" s="37"/>
      <c r="F47" s="37"/>
      <c r="G47" s="328">
        <v>4239</v>
      </c>
      <c r="H47" s="328"/>
      <c r="I47" s="37"/>
      <c r="J47" s="37"/>
      <c r="K47" s="328">
        <v>4708</v>
      </c>
      <c r="L47" s="328"/>
      <c r="M47" s="37"/>
    </row>
    <row r="48" spans="1:22" ht="15.75" thickBot="1">
      <c r="A48" s="12"/>
      <c r="B48" s="371"/>
      <c r="C48" s="340"/>
      <c r="D48" s="340"/>
      <c r="E48" s="38"/>
      <c r="F48" s="38"/>
      <c r="G48" s="344"/>
      <c r="H48" s="344"/>
      <c r="I48" s="38"/>
      <c r="J48" s="38"/>
      <c r="K48" s="344"/>
      <c r="L48" s="344"/>
      <c r="M48" s="38"/>
    </row>
    <row r="49" spans="1:22">
      <c r="A49" s="12"/>
      <c r="B49" s="178"/>
      <c r="C49" s="318" t="s">
        <v>221</v>
      </c>
      <c r="D49" s="320">
        <v>5545</v>
      </c>
      <c r="E49" s="69"/>
      <c r="F49" s="69"/>
      <c r="G49" s="322" t="s">
        <v>221</v>
      </c>
      <c r="H49" s="324">
        <v>8739</v>
      </c>
      <c r="I49" s="69"/>
      <c r="J49" s="69"/>
      <c r="K49" s="322" t="s">
        <v>221</v>
      </c>
      <c r="L49" s="324">
        <v>7334</v>
      </c>
      <c r="M49" s="69"/>
    </row>
    <row r="50" spans="1:22" ht="15.75" thickBot="1">
      <c r="A50" s="12"/>
      <c r="B50" s="209"/>
      <c r="C50" s="366"/>
      <c r="D50" s="349"/>
      <c r="E50" s="94"/>
      <c r="F50" s="94"/>
      <c r="G50" s="373"/>
      <c r="H50" s="351"/>
      <c r="I50" s="94"/>
      <c r="J50" s="94"/>
      <c r="K50" s="373"/>
      <c r="L50" s="351"/>
      <c r="M50" s="94"/>
    </row>
    <row r="51" spans="1:22" ht="15.75" thickTop="1">
      <c r="A51" s="12" t="s">
        <v>49</v>
      </c>
      <c r="B51" s="125" t="s">
        <v>7</v>
      </c>
      <c r="C51" s="125"/>
      <c r="D51" s="125"/>
      <c r="E51" s="125"/>
      <c r="F51" s="125"/>
      <c r="G51" s="125"/>
      <c r="H51" s="125"/>
      <c r="I51" s="125"/>
      <c r="J51" s="125"/>
      <c r="K51" s="125"/>
      <c r="L51" s="125"/>
      <c r="M51" s="125"/>
      <c r="N51" s="125"/>
      <c r="O51" s="125"/>
      <c r="P51" s="125"/>
      <c r="Q51" s="125"/>
      <c r="R51" s="125"/>
      <c r="S51" s="125"/>
      <c r="T51" s="125"/>
      <c r="U51" s="125"/>
      <c r="V51" s="125"/>
    </row>
    <row r="52" spans="1:22">
      <c r="A52" s="12"/>
      <c r="B52" s="37" t="s">
        <v>904</v>
      </c>
      <c r="C52" s="37"/>
      <c r="D52" s="37"/>
      <c r="E52" s="37"/>
      <c r="F52" s="37"/>
      <c r="G52" s="37"/>
      <c r="H52" s="37"/>
      <c r="I52" s="37"/>
      <c r="J52" s="37"/>
      <c r="K52" s="37"/>
      <c r="L52" s="37"/>
      <c r="M52" s="37"/>
      <c r="N52" s="37"/>
      <c r="O52" s="37"/>
      <c r="P52" s="37"/>
      <c r="Q52" s="37"/>
      <c r="R52" s="37"/>
      <c r="S52" s="37"/>
      <c r="T52" s="37"/>
      <c r="U52" s="37"/>
      <c r="V52" s="37"/>
    </row>
    <row r="53" spans="1:22">
      <c r="A53" s="12"/>
      <c r="B53" s="32"/>
      <c r="C53" s="32"/>
      <c r="D53" s="32"/>
      <c r="E53" s="32"/>
      <c r="F53" s="32"/>
      <c r="G53" s="32"/>
      <c r="H53" s="32"/>
      <c r="I53" s="32"/>
      <c r="J53" s="32"/>
      <c r="K53" s="32"/>
      <c r="L53" s="32"/>
      <c r="M53" s="32"/>
    </row>
    <row r="54" spans="1:22">
      <c r="A54" s="12"/>
      <c r="B54" s="16"/>
      <c r="C54" s="16"/>
      <c r="D54" s="16"/>
      <c r="E54" s="16"/>
      <c r="F54" s="16"/>
      <c r="G54" s="16"/>
      <c r="H54" s="16"/>
      <c r="I54" s="16"/>
      <c r="J54" s="16"/>
      <c r="K54" s="16"/>
      <c r="L54" s="16"/>
      <c r="M54" s="16"/>
    </row>
    <row r="55" spans="1:22" ht="15.75" thickBot="1">
      <c r="A55" s="12"/>
      <c r="B55" s="375" t="s">
        <v>334</v>
      </c>
      <c r="C55" s="315">
        <v>2013</v>
      </c>
      <c r="D55" s="315"/>
      <c r="E55" s="315"/>
      <c r="F55" s="22"/>
      <c r="G55" s="111">
        <v>2012</v>
      </c>
      <c r="H55" s="111"/>
      <c r="I55" s="111"/>
      <c r="J55" s="22"/>
      <c r="K55" s="111">
        <v>2011</v>
      </c>
      <c r="L55" s="111"/>
      <c r="M55" s="111"/>
    </row>
    <row r="56" spans="1:22">
      <c r="A56" s="12"/>
      <c r="B56" s="471" t="s">
        <v>905</v>
      </c>
      <c r="C56" s="69"/>
      <c r="D56" s="69"/>
      <c r="E56" s="69"/>
      <c r="F56" s="19"/>
      <c r="G56" s="69"/>
      <c r="H56" s="69"/>
      <c r="I56" s="69"/>
      <c r="J56" s="19"/>
      <c r="K56" s="69"/>
      <c r="L56" s="69"/>
      <c r="M56" s="69"/>
    </row>
    <row r="57" spans="1:22">
      <c r="A57" s="12"/>
      <c r="B57" s="345" t="s">
        <v>906</v>
      </c>
      <c r="C57" s="337" t="s">
        <v>221</v>
      </c>
      <c r="D57" s="358">
        <v>568</v>
      </c>
      <c r="E57" s="37"/>
      <c r="F57" s="37"/>
      <c r="G57" s="341" t="s">
        <v>221</v>
      </c>
      <c r="H57" s="328">
        <v>1346</v>
      </c>
      <c r="I57" s="37"/>
      <c r="J57" s="37"/>
      <c r="K57" s="341" t="s">
        <v>221</v>
      </c>
      <c r="L57" s="355">
        <v>859</v>
      </c>
      <c r="M57" s="37"/>
    </row>
    <row r="58" spans="1:22">
      <c r="A58" s="12"/>
      <c r="B58" s="345"/>
      <c r="C58" s="337"/>
      <c r="D58" s="358"/>
      <c r="E58" s="37"/>
      <c r="F58" s="37"/>
      <c r="G58" s="341"/>
      <c r="H58" s="328"/>
      <c r="I58" s="37"/>
      <c r="J58" s="37"/>
      <c r="K58" s="341"/>
      <c r="L58" s="355"/>
      <c r="M58" s="37"/>
    </row>
    <row r="59" spans="1:22">
      <c r="A59" s="12"/>
      <c r="B59" s="346" t="s">
        <v>903</v>
      </c>
      <c r="C59" s="330">
        <v>923</v>
      </c>
      <c r="D59" s="330"/>
      <c r="E59" s="51"/>
      <c r="F59" s="51"/>
      <c r="G59" s="332">
        <v>651</v>
      </c>
      <c r="H59" s="332"/>
      <c r="I59" s="51"/>
      <c r="J59" s="51"/>
      <c r="K59" s="350">
        <v>1568</v>
      </c>
      <c r="L59" s="350"/>
      <c r="M59" s="51"/>
    </row>
    <row r="60" spans="1:22">
      <c r="A60" s="12"/>
      <c r="B60" s="346"/>
      <c r="C60" s="330"/>
      <c r="D60" s="330"/>
      <c r="E60" s="51"/>
      <c r="F60" s="51"/>
      <c r="G60" s="332"/>
      <c r="H60" s="332"/>
      <c r="I60" s="51"/>
      <c r="J60" s="51"/>
      <c r="K60" s="350"/>
      <c r="L60" s="350"/>
      <c r="M60" s="51"/>
    </row>
    <row r="61" spans="1:22">
      <c r="A61" s="12"/>
      <c r="B61" s="345" t="s">
        <v>907</v>
      </c>
      <c r="C61" s="358" t="s">
        <v>258</v>
      </c>
      <c r="D61" s="358"/>
      <c r="E61" s="337" t="s">
        <v>224</v>
      </c>
      <c r="F61" s="37"/>
      <c r="G61" s="355" t="s">
        <v>908</v>
      </c>
      <c r="H61" s="355"/>
      <c r="I61" s="341" t="s">
        <v>224</v>
      </c>
      <c r="J61" s="37"/>
      <c r="K61" s="355">
        <v>52</v>
      </c>
      <c r="L61" s="355"/>
      <c r="M61" s="37"/>
    </row>
    <row r="62" spans="1:22" ht="15.75" thickBot="1">
      <c r="A62" s="12"/>
      <c r="B62" s="452"/>
      <c r="C62" s="362"/>
      <c r="D62" s="362"/>
      <c r="E62" s="339"/>
      <c r="F62" s="38"/>
      <c r="G62" s="356"/>
      <c r="H62" s="356"/>
      <c r="I62" s="343"/>
      <c r="J62" s="38"/>
      <c r="K62" s="356"/>
      <c r="L62" s="356"/>
      <c r="M62" s="38"/>
    </row>
    <row r="63" spans="1:22">
      <c r="A63" s="12"/>
      <c r="B63" s="178"/>
      <c r="C63" s="320">
        <v>1358</v>
      </c>
      <c r="D63" s="320"/>
      <c r="E63" s="69"/>
      <c r="F63" s="69"/>
      <c r="G63" s="324">
        <v>1771</v>
      </c>
      <c r="H63" s="324"/>
      <c r="I63" s="69"/>
      <c r="J63" s="69"/>
      <c r="K63" s="324">
        <v>2479</v>
      </c>
      <c r="L63" s="324"/>
      <c r="M63" s="69"/>
    </row>
    <row r="64" spans="1:22" ht="15.75" thickBot="1">
      <c r="A64" s="12"/>
      <c r="B64" s="179"/>
      <c r="C64" s="473"/>
      <c r="D64" s="473"/>
      <c r="E64" s="39"/>
      <c r="F64" s="39"/>
      <c r="G64" s="357"/>
      <c r="H64" s="357"/>
      <c r="I64" s="39"/>
      <c r="J64" s="39"/>
      <c r="K64" s="357"/>
      <c r="L64" s="357"/>
      <c r="M64" s="39"/>
    </row>
    <row r="65" spans="1:22">
      <c r="A65" s="12"/>
      <c r="B65" s="472" t="s">
        <v>909</v>
      </c>
      <c r="C65" s="47"/>
      <c r="D65" s="47"/>
      <c r="E65" s="47"/>
      <c r="F65" s="17"/>
      <c r="G65" s="47"/>
      <c r="H65" s="47"/>
      <c r="I65" s="47"/>
      <c r="J65" s="17"/>
      <c r="K65" s="47"/>
      <c r="L65" s="47"/>
      <c r="M65" s="47"/>
    </row>
    <row r="66" spans="1:22">
      <c r="A66" s="12"/>
      <c r="B66" s="346" t="s">
        <v>906</v>
      </c>
      <c r="C66" s="330">
        <v>30</v>
      </c>
      <c r="D66" s="330"/>
      <c r="E66" s="51"/>
      <c r="F66" s="51"/>
      <c r="G66" s="332">
        <v>749</v>
      </c>
      <c r="H66" s="332"/>
      <c r="I66" s="51"/>
      <c r="J66" s="51"/>
      <c r="K66" s="332" t="s">
        <v>910</v>
      </c>
      <c r="L66" s="332"/>
      <c r="M66" s="372" t="s">
        <v>224</v>
      </c>
    </row>
    <row r="67" spans="1:22">
      <c r="A67" s="12"/>
      <c r="B67" s="346"/>
      <c r="C67" s="330"/>
      <c r="D67" s="330"/>
      <c r="E67" s="51"/>
      <c r="F67" s="51"/>
      <c r="G67" s="332"/>
      <c r="H67" s="332"/>
      <c r="I67" s="51"/>
      <c r="J67" s="51"/>
      <c r="K67" s="332"/>
      <c r="L67" s="332"/>
      <c r="M67" s="372"/>
    </row>
    <row r="68" spans="1:22">
      <c r="A68" s="12"/>
      <c r="B68" s="313" t="s">
        <v>903</v>
      </c>
      <c r="C68" s="358" t="s">
        <v>911</v>
      </c>
      <c r="D68" s="358"/>
      <c r="E68" s="311" t="s">
        <v>224</v>
      </c>
      <c r="F68" s="17"/>
      <c r="G68" s="355" t="s">
        <v>912</v>
      </c>
      <c r="H68" s="355"/>
      <c r="I68" s="312" t="s">
        <v>224</v>
      </c>
      <c r="J68" s="17"/>
      <c r="K68" s="355" t="s">
        <v>913</v>
      </c>
      <c r="L68" s="355"/>
      <c r="M68" s="312" t="s">
        <v>224</v>
      </c>
    </row>
    <row r="69" spans="1:22">
      <c r="A69" s="12"/>
      <c r="B69" s="346" t="s">
        <v>907</v>
      </c>
      <c r="C69" s="330">
        <v>38</v>
      </c>
      <c r="D69" s="330"/>
      <c r="E69" s="51"/>
      <c r="F69" s="51"/>
      <c r="G69" s="332">
        <v>243</v>
      </c>
      <c r="H69" s="332"/>
      <c r="I69" s="51"/>
      <c r="J69" s="51"/>
      <c r="K69" s="332" t="s">
        <v>914</v>
      </c>
      <c r="L69" s="332"/>
      <c r="M69" s="372" t="s">
        <v>224</v>
      </c>
    </row>
    <row r="70" spans="1:22" ht="15.75" thickBot="1">
      <c r="A70" s="12"/>
      <c r="B70" s="459"/>
      <c r="C70" s="331"/>
      <c r="D70" s="331"/>
      <c r="E70" s="39"/>
      <c r="F70" s="39"/>
      <c r="G70" s="333"/>
      <c r="H70" s="333"/>
      <c r="I70" s="39"/>
      <c r="J70" s="39"/>
      <c r="K70" s="333"/>
      <c r="L70" s="333"/>
      <c r="M70" s="400"/>
    </row>
    <row r="71" spans="1:22">
      <c r="A71" s="12"/>
      <c r="B71" s="204"/>
      <c r="C71" s="359" t="s">
        <v>915</v>
      </c>
      <c r="D71" s="359"/>
      <c r="E71" s="338" t="s">
        <v>224</v>
      </c>
      <c r="F71" s="47"/>
      <c r="G71" s="401">
        <v>669</v>
      </c>
      <c r="H71" s="401"/>
      <c r="I71" s="47"/>
      <c r="J71" s="47"/>
      <c r="K71" s="401" t="s">
        <v>916</v>
      </c>
      <c r="L71" s="401"/>
      <c r="M71" s="342" t="s">
        <v>224</v>
      </c>
    </row>
    <row r="72" spans="1:22" ht="15.75" thickBot="1">
      <c r="A72" s="12"/>
      <c r="B72" s="205"/>
      <c r="C72" s="362"/>
      <c r="D72" s="362"/>
      <c r="E72" s="339"/>
      <c r="F72" s="38"/>
      <c r="G72" s="356"/>
      <c r="H72" s="356"/>
      <c r="I72" s="38"/>
      <c r="J72" s="38"/>
      <c r="K72" s="356"/>
      <c r="L72" s="356"/>
      <c r="M72" s="343"/>
    </row>
    <row r="73" spans="1:22">
      <c r="A73" s="12"/>
      <c r="B73" s="178"/>
      <c r="C73" s="318" t="s">
        <v>221</v>
      </c>
      <c r="D73" s="320">
        <v>1028</v>
      </c>
      <c r="E73" s="69"/>
      <c r="F73" s="69"/>
      <c r="G73" s="322" t="s">
        <v>221</v>
      </c>
      <c r="H73" s="324">
        <v>2440</v>
      </c>
      <c r="I73" s="69"/>
      <c r="J73" s="69"/>
      <c r="K73" s="322" t="s">
        <v>221</v>
      </c>
      <c r="L73" s="380">
        <v>942</v>
      </c>
      <c r="M73" s="69"/>
    </row>
    <row r="74" spans="1:22" ht="15.75" thickBot="1">
      <c r="A74" s="12"/>
      <c r="B74" s="209"/>
      <c r="C74" s="366"/>
      <c r="D74" s="349"/>
      <c r="E74" s="94"/>
      <c r="F74" s="94"/>
      <c r="G74" s="373"/>
      <c r="H74" s="351"/>
      <c r="I74" s="94"/>
      <c r="J74" s="94"/>
      <c r="K74" s="373"/>
      <c r="L74" s="383"/>
      <c r="M74" s="94"/>
    </row>
    <row r="75" spans="1:22" ht="15.75" thickTop="1">
      <c r="A75" s="12" t="s">
        <v>94</v>
      </c>
      <c r="B75" s="125" t="s">
        <v>7</v>
      </c>
      <c r="C75" s="125"/>
      <c r="D75" s="125"/>
      <c r="E75" s="125"/>
      <c r="F75" s="125"/>
      <c r="G75" s="125"/>
      <c r="H75" s="125"/>
      <c r="I75" s="125"/>
      <c r="J75" s="125"/>
      <c r="K75" s="125"/>
      <c r="L75" s="125"/>
      <c r="M75" s="125"/>
      <c r="N75" s="125"/>
      <c r="O75" s="125"/>
      <c r="P75" s="125"/>
      <c r="Q75" s="125"/>
      <c r="R75" s="125"/>
      <c r="S75" s="125"/>
      <c r="T75" s="125"/>
      <c r="U75" s="125"/>
      <c r="V75" s="125"/>
    </row>
    <row r="76" spans="1:22">
      <c r="A76" s="12"/>
      <c r="B76" s="37" t="s">
        <v>917</v>
      </c>
      <c r="C76" s="37"/>
      <c r="D76" s="37"/>
      <c r="E76" s="37"/>
      <c r="F76" s="37"/>
      <c r="G76" s="37"/>
      <c r="H76" s="37"/>
      <c r="I76" s="37"/>
      <c r="J76" s="37"/>
      <c r="K76" s="37"/>
      <c r="L76" s="37"/>
      <c r="M76" s="37"/>
      <c r="N76" s="37"/>
      <c r="O76" s="37"/>
      <c r="P76" s="37"/>
      <c r="Q76" s="37"/>
      <c r="R76" s="37"/>
      <c r="S76" s="37"/>
      <c r="T76" s="37"/>
      <c r="U76" s="37"/>
      <c r="V76" s="37"/>
    </row>
    <row r="77" spans="1:22">
      <c r="A77" s="12"/>
      <c r="B77" s="32"/>
      <c r="C77" s="32"/>
      <c r="D77" s="32"/>
      <c r="E77" s="32"/>
      <c r="F77" s="32"/>
      <c r="G77" s="32"/>
      <c r="H77" s="32"/>
      <c r="I77" s="32"/>
      <c r="J77" s="32"/>
      <c r="K77" s="32"/>
      <c r="L77" s="32"/>
      <c r="M77" s="32"/>
      <c r="N77" s="32"/>
      <c r="O77" s="32"/>
      <c r="P77" s="32"/>
      <c r="Q77" s="32"/>
    </row>
    <row r="78" spans="1:22">
      <c r="A78" s="12"/>
      <c r="B78" s="16"/>
      <c r="C78" s="16"/>
      <c r="D78" s="16"/>
      <c r="E78" s="16"/>
      <c r="F78" s="16"/>
      <c r="G78" s="16"/>
      <c r="H78" s="16"/>
      <c r="I78" s="16"/>
      <c r="J78" s="16"/>
      <c r="K78" s="16"/>
      <c r="L78" s="16"/>
      <c r="M78" s="16"/>
      <c r="N78" s="16"/>
      <c r="O78" s="16"/>
      <c r="P78" s="16"/>
      <c r="Q78" s="16"/>
    </row>
    <row r="79" spans="1:22" ht="15.75" thickBot="1">
      <c r="A79" s="12"/>
      <c r="B79" s="130"/>
      <c r="C79" s="315">
        <v>2013</v>
      </c>
      <c r="D79" s="315"/>
      <c r="E79" s="315"/>
      <c r="F79" s="315"/>
      <c r="G79" s="315"/>
      <c r="H79" s="315"/>
      <c r="I79" s="315"/>
      <c r="J79" s="17"/>
      <c r="K79" s="111">
        <v>2012</v>
      </c>
      <c r="L79" s="111"/>
      <c r="M79" s="111"/>
      <c r="N79" s="111"/>
      <c r="O79" s="111"/>
      <c r="P79" s="111"/>
      <c r="Q79" s="111"/>
    </row>
    <row r="80" spans="1:22" ht="15.75" thickBot="1">
      <c r="A80" s="12"/>
      <c r="B80" s="22" t="s">
        <v>368</v>
      </c>
      <c r="C80" s="411" t="s">
        <v>404</v>
      </c>
      <c r="D80" s="411"/>
      <c r="E80" s="411"/>
      <c r="F80" s="22"/>
      <c r="G80" s="411" t="s">
        <v>413</v>
      </c>
      <c r="H80" s="411"/>
      <c r="I80" s="411"/>
      <c r="J80" s="22"/>
      <c r="K80" s="412" t="s">
        <v>404</v>
      </c>
      <c r="L80" s="412"/>
      <c r="M80" s="412"/>
      <c r="N80" s="22"/>
      <c r="O80" s="412" t="s">
        <v>413</v>
      </c>
      <c r="P80" s="412"/>
      <c r="Q80" s="412"/>
    </row>
    <row r="81" spans="1:17">
      <c r="A81" s="12"/>
      <c r="B81" s="317" t="s">
        <v>918</v>
      </c>
      <c r="C81" s="318" t="s">
        <v>221</v>
      </c>
      <c r="D81" s="378" t="s">
        <v>222</v>
      </c>
      <c r="E81" s="69"/>
      <c r="F81" s="69"/>
      <c r="G81" s="318" t="s">
        <v>221</v>
      </c>
      <c r="H81" s="320">
        <v>3772</v>
      </c>
      <c r="I81" s="69"/>
      <c r="J81" s="69"/>
      <c r="K81" s="322" t="s">
        <v>221</v>
      </c>
      <c r="L81" s="380" t="s">
        <v>222</v>
      </c>
      <c r="M81" s="69"/>
      <c r="N81" s="69"/>
      <c r="O81" s="322" t="s">
        <v>221</v>
      </c>
      <c r="P81" s="324">
        <v>4584</v>
      </c>
      <c r="Q81" s="69"/>
    </row>
    <row r="82" spans="1:17">
      <c r="A82" s="12"/>
      <c r="B82" s="316"/>
      <c r="C82" s="319"/>
      <c r="D82" s="379"/>
      <c r="E82" s="82"/>
      <c r="F82" s="82"/>
      <c r="G82" s="319"/>
      <c r="H82" s="321"/>
      <c r="I82" s="82"/>
      <c r="J82" s="82"/>
      <c r="K82" s="323"/>
      <c r="L82" s="381"/>
      <c r="M82" s="82"/>
      <c r="N82" s="82"/>
      <c r="O82" s="323"/>
      <c r="P82" s="325"/>
      <c r="Q82" s="82"/>
    </row>
    <row r="83" spans="1:17">
      <c r="A83" s="12"/>
      <c r="B83" s="326" t="s">
        <v>919</v>
      </c>
      <c r="C83" s="358">
        <v>49</v>
      </c>
      <c r="D83" s="358"/>
      <c r="E83" s="37"/>
      <c r="F83" s="37"/>
      <c r="G83" s="358">
        <v>604</v>
      </c>
      <c r="H83" s="358"/>
      <c r="I83" s="37"/>
      <c r="J83" s="37"/>
      <c r="K83" s="355">
        <v>79</v>
      </c>
      <c r="L83" s="355"/>
      <c r="M83" s="37"/>
      <c r="N83" s="37"/>
      <c r="O83" s="355">
        <v>488</v>
      </c>
      <c r="P83" s="355"/>
      <c r="Q83" s="37"/>
    </row>
    <row r="84" spans="1:17">
      <c r="A84" s="12"/>
      <c r="B84" s="326"/>
      <c r="C84" s="358"/>
      <c r="D84" s="358"/>
      <c r="E84" s="37"/>
      <c r="F84" s="37"/>
      <c r="G84" s="358"/>
      <c r="H84" s="358"/>
      <c r="I84" s="37"/>
      <c r="J84" s="37"/>
      <c r="K84" s="355"/>
      <c r="L84" s="355"/>
      <c r="M84" s="37"/>
      <c r="N84" s="37"/>
      <c r="O84" s="355"/>
      <c r="P84" s="355"/>
      <c r="Q84" s="37"/>
    </row>
    <row r="85" spans="1:17">
      <c r="A85" s="12"/>
      <c r="B85" s="316" t="s">
        <v>920</v>
      </c>
      <c r="C85" s="330">
        <v>125</v>
      </c>
      <c r="D85" s="330"/>
      <c r="E85" s="51"/>
      <c r="F85" s="51"/>
      <c r="G85" s="348">
        <v>1215</v>
      </c>
      <c r="H85" s="348"/>
      <c r="I85" s="51"/>
      <c r="J85" s="51"/>
      <c r="K85" s="332">
        <v>129</v>
      </c>
      <c r="L85" s="332"/>
      <c r="M85" s="51"/>
      <c r="N85" s="51"/>
      <c r="O85" s="350">
        <v>1348</v>
      </c>
      <c r="P85" s="350"/>
      <c r="Q85" s="51"/>
    </row>
    <row r="86" spans="1:17">
      <c r="A86" s="12"/>
      <c r="B86" s="316"/>
      <c r="C86" s="330"/>
      <c r="D86" s="330"/>
      <c r="E86" s="51"/>
      <c r="F86" s="51"/>
      <c r="G86" s="348"/>
      <c r="H86" s="348"/>
      <c r="I86" s="51"/>
      <c r="J86" s="51"/>
      <c r="K86" s="332"/>
      <c r="L86" s="332"/>
      <c r="M86" s="51"/>
      <c r="N86" s="51"/>
      <c r="O86" s="350"/>
      <c r="P86" s="350"/>
      <c r="Q86" s="51"/>
    </row>
    <row r="87" spans="1:17">
      <c r="A87" s="12"/>
      <c r="B87" s="326" t="s">
        <v>882</v>
      </c>
      <c r="C87" s="358" t="s">
        <v>222</v>
      </c>
      <c r="D87" s="358"/>
      <c r="E87" s="37"/>
      <c r="F87" s="37"/>
      <c r="G87" s="327">
        <v>2361</v>
      </c>
      <c r="H87" s="327"/>
      <c r="I87" s="37"/>
      <c r="J87" s="37"/>
      <c r="K87" s="355" t="s">
        <v>222</v>
      </c>
      <c r="L87" s="355"/>
      <c r="M87" s="37"/>
      <c r="N87" s="37"/>
      <c r="O87" s="328">
        <v>2435</v>
      </c>
      <c r="P87" s="328"/>
      <c r="Q87" s="37"/>
    </row>
    <row r="88" spans="1:17">
      <c r="A88" s="12"/>
      <c r="B88" s="326"/>
      <c r="C88" s="358"/>
      <c r="D88" s="358"/>
      <c r="E88" s="37"/>
      <c r="F88" s="37"/>
      <c r="G88" s="327"/>
      <c r="H88" s="327"/>
      <c r="I88" s="37"/>
      <c r="J88" s="37"/>
      <c r="K88" s="355"/>
      <c r="L88" s="355"/>
      <c r="M88" s="37"/>
      <c r="N88" s="37"/>
      <c r="O88" s="328"/>
      <c r="P88" s="328"/>
      <c r="Q88" s="37"/>
    </row>
    <row r="89" spans="1:17">
      <c r="A89" s="12"/>
      <c r="B89" s="316" t="s">
        <v>921</v>
      </c>
      <c r="C89" s="330" t="s">
        <v>222</v>
      </c>
      <c r="D89" s="330"/>
      <c r="E89" s="51"/>
      <c r="F89" s="51"/>
      <c r="G89" s="330">
        <v>539</v>
      </c>
      <c r="H89" s="330"/>
      <c r="I89" s="51"/>
      <c r="J89" s="51"/>
      <c r="K89" s="332" t="s">
        <v>222</v>
      </c>
      <c r="L89" s="332"/>
      <c r="M89" s="51"/>
      <c r="N89" s="51"/>
      <c r="O89" s="332">
        <v>451</v>
      </c>
      <c r="P89" s="332"/>
      <c r="Q89" s="51"/>
    </row>
    <row r="90" spans="1:17">
      <c r="A90" s="12"/>
      <c r="B90" s="316"/>
      <c r="C90" s="330"/>
      <c r="D90" s="330"/>
      <c r="E90" s="51"/>
      <c r="F90" s="51"/>
      <c r="G90" s="330"/>
      <c r="H90" s="330"/>
      <c r="I90" s="51"/>
      <c r="J90" s="51"/>
      <c r="K90" s="332"/>
      <c r="L90" s="332"/>
      <c r="M90" s="51"/>
      <c r="N90" s="51"/>
      <c r="O90" s="332"/>
      <c r="P90" s="332"/>
      <c r="Q90" s="51"/>
    </row>
    <row r="91" spans="1:17">
      <c r="A91" s="12"/>
      <c r="B91" s="326" t="s">
        <v>922</v>
      </c>
      <c r="C91" s="358">
        <v>162</v>
      </c>
      <c r="D91" s="358"/>
      <c r="E91" s="37"/>
      <c r="F91" s="37"/>
      <c r="G91" s="358">
        <v>543</v>
      </c>
      <c r="H91" s="358"/>
      <c r="I91" s="37"/>
      <c r="J91" s="37"/>
      <c r="K91" s="328">
        <v>1098</v>
      </c>
      <c r="L91" s="328"/>
      <c r="M91" s="37"/>
      <c r="N91" s="37"/>
      <c r="O91" s="355">
        <v>109</v>
      </c>
      <c r="P91" s="355"/>
      <c r="Q91" s="37"/>
    </row>
    <row r="92" spans="1:17">
      <c r="A92" s="12"/>
      <c r="B92" s="326"/>
      <c r="C92" s="358"/>
      <c r="D92" s="358"/>
      <c r="E92" s="37"/>
      <c r="F92" s="37"/>
      <c r="G92" s="358"/>
      <c r="H92" s="358"/>
      <c r="I92" s="37"/>
      <c r="J92" s="37"/>
      <c r="K92" s="328"/>
      <c r="L92" s="328"/>
      <c r="M92" s="37"/>
      <c r="N92" s="37"/>
      <c r="O92" s="355"/>
      <c r="P92" s="355"/>
      <c r="Q92" s="37"/>
    </row>
    <row r="93" spans="1:17">
      <c r="A93" s="12"/>
      <c r="B93" s="316" t="s">
        <v>923</v>
      </c>
      <c r="C93" s="330">
        <v>600</v>
      </c>
      <c r="D93" s="330"/>
      <c r="E93" s="51"/>
      <c r="F93" s="51"/>
      <c r="G93" s="330" t="s">
        <v>222</v>
      </c>
      <c r="H93" s="330"/>
      <c r="I93" s="51"/>
      <c r="J93" s="51"/>
      <c r="K93" s="332">
        <v>748</v>
      </c>
      <c r="L93" s="332"/>
      <c r="M93" s="51"/>
      <c r="N93" s="51"/>
      <c r="O93" s="332" t="s">
        <v>222</v>
      </c>
      <c r="P93" s="332"/>
      <c r="Q93" s="51"/>
    </row>
    <row r="94" spans="1:17">
      <c r="A94" s="12"/>
      <c r="B94" s="316"/>
      <c r="C94" s="330"/>
      <c r="D94" s="330"/>
      <c r="E94" s="51"/>
      <c r="F94" s="51"/>
      <c r="G94" s="330"/>
      <c r="H94" s="330"/>
      <c r="I94" s="51"/>
      <c r="J94" s="51"/>
      <c r="K94" s="332"/>
      <c r="L94" s="332"/>
      <c r="M94" s="51"/>
      <c r="N94" s="51"/>
      <c r="O94" s="332"/>
      <c r="P94" s="332"/>
      <c r="Q94" s="51"/>
    </row>
    <row r="95" spans="1:17">
      <c r="A95" s="12"/>
      <c r="B95" s="326" t="s">
        <v>924</v>
      </c>
      <c r="C95" s="358">
        <v>497</v>
      </c>
      <c r="D95" s="358"/>
      <c r="E95" s="37"/>
      <c r="F95" s="37"/>
      <c r="G95" s="358" t="s">
        <v>222</v>
      </c>
      <c r="H95" s="358"/>
      <c r="I95" s="37"/>
      <c r="J95" s="37"/>
      <c r="K95" s="355">
        <v>706</v>
      </c>
      <c r="L95" s="355"/>
      <c r="M95" s="37"/>
      <c r="N95" s="37"/>
      <c r="O95" s="355" t="s">
        <v>222</v>
      </c>
      <c r="P95" s="355"/>
      <c r="Q95" s="37"/>
    </row>
    <row r="96" spans="1:17">
      <c r="A96" s="12"/>
      <c r="B96" s="326"/>
      <c r="C96" s="358"/>
      <c r="D96" s="358"/>
      <c r="E96" s="37"/>
      <c r="F96" s="37"/>
      <c r="G96" s="358"/>
      <c r="H96" s="358"/>
      <c r="I96" s="37"/>
      <c r="J96" s="37"/>
      <c r="K96" s="355"/>
      <c r="L96" s="355"/>
      <c r="M96" s="37"/>
      <c r="N96" s="37"/>
      <c r="O96" s="355"/>
      <c r="P96" s="355"/>
      <c r="Q96" s="37"/>
    </row>
    <row r="97" spans="1:17">
      <c r="A97" s="12"/>
      <c r="B97" s="316" t="s">
        <v>925</v>
      </c>
      <c r="C97" s="330">
        <v>225</v>
      </c>
      <c r="D97" s="330"/>
      <c r="E97" s="51"/>
      <c r="F97" s="51"/>
      <c r="G97" s="330" t="s">
        <v>222</v>
      </c>
      <c r="H97" s="330"/>
      <c r="I97" s="51"/>
      <c r="J97" s="51"/>
      <c r="K97" s="332">
        <v>425</v>
      </c>
      <c r="L97" s="332"/>
      <c r="M97" s="51"/>
      <c r="N97" s="51"/>
      <c r="O97" s="332" t="s">
        <v>222</v>
      </c>
      <c r="P97" s="332"/>
      <c r="Q97" s="51"/>
    </row>
    <row r="98" spans="1:17">
      <c r="A98" s="12"/>
      <c r="B98" s="316"/>
      <c r="C98" s="330"/>
      <c r="D98" s="330"/>
      <c r="E98" s="51"/>
      <c r="F98" s="51"/>
      <c r="G98" s="330"/>
      <c r="H98" s="330"/>
      <c r="I98" s="51"/>
      <c r="J98" s="51"/>
      <c r="K98" s="332"/>
      <c r="L98" s="332"/>
      <c r="M98" s="51"/>
      <c r="N98" s="51"/>
      <c r="O98" s="332"/>
      <c r="P98" s="332"/>
      <c r="Q98" s="51"/>
    </row>
    <row r="99" spans="1:17">
      <c r="A99" s="12"/>
      <c r="B99" s="326" t="s">
        <v>148</v>
      </c>
      <c r="C99" s="327">
        <v>1605</v>
      </c>
      <c r="D99" s="327"/>
      <c r="E99" s="37"/>
      <c r="F99" s="37"/>
      <c r="G99" s="358">
        <v>71</v>
      </c>
      <c r="H99" s="358"/>
      <c r="I99" s="37"/>
      <c r="J99" s="37"/>
      <c r="K99" s="328">
        <v>1798</v>
      </c>
      <c r="L99" s="328"/>
      <c r="M99" s="37"/>
      <c r="N99" s="37"/>
      <c r="O99" s="355">
        <v>91</v>
      </c>
      <c r="P99" s="355"/>
      <c r="Q99" s="37"/>
    </row>
    <row r="100" spans="1:17" ht="15.75" thickBot="1">
      <c r="A100" s="12"/>
      <c r="B100" s="371"/>
      <c r="C100" s="340"/>
      <c r="D100" s="340"/>
      <c r="E100" s="38"/>
      <c r="F100" s="38"/>
      <c r="G100" s="362"/>
      <c r="H100" s="362"/>
      <c r="I100" s="38"/>
      <c r="J100" s="38"/>
      <c r="K100" s="344"/>
      <c r="L100" s="344"/>
      <c r="M100" s="38"/>
      <c r="N100" s="38"/>
      <c r="O100" s="356"/>
      <c r="P100" s="356"/>
      <c r="Q100" s="38"/>
    </row>
    <row r="101" spans="1:17">
      <c r="A101" s="12"/>
      <c r="B101" s="317" t="s">
        <v>926</v>
      </c>
      <c r="C101" s="320">
        <v>3263</v>
      </c>
      <c r="D101" s="320"/>
      <c r="E101" s="69"/>
      <c r="F101" s="69"/>
      <c r="G101" s="320">
        <v>9105</v>
      </c>
      <c r="H101" s="320"/>
      <c r="I101" s="69"/>
      <c r="J101" s="69"/>
      <c r="K101" s="324">
        <v>4983</v>
      </c>
      <c r="L101" s="324"/>
      <c r="M101" s="69"/>
      <c r="N101" s="69"/>
      <c r="O101" s="324">
        <v>9506</v>
      </c>
      <c r="P101" s="324"/>
      <c r="Q101" s="69"/>
    </row>
    <row r="102" spans="1:17">
      <c r="A102" s="12"/>
      <c r="B102" s="316"/>
      <c r="C102" s="348"/>
      <c r="D102" s="348"/>
      <c r="E102" s="51"/>
      <c r="F102" s="51"/>
      <c r="G102" s="348"/>
      <c r="H102" s="348"/>
      <c r="I102" s="51"/>
      <c r="J102" s="51"/>
      <c r="K102" s="350"/>
      <c r="L102" s="350"/>
      <c r="M102" s="51"/>
      <c r="N102" s="51"/>
      <c r="O102" s="350"/>
      <c r="P102" s="350"/>
      <c r="Q102" s="51"/>
    </row>
    <row r="103" spans="1:17" ht="15.75" thickBot="1">
      <c r="A103" s="12"/>
      <c r="B103" s="461" t="s">
        <v>927</v>
      </c>
      <c r="C103" s="362" t="s">
        <v>928</v>
      </c>
      <c r="D103" s="362"/>
      <c r="E103" s="463" t="s">
        <v>224</v>
      </c>
      <c r="F103" s="22"/>
      <c r="G103" s="173"/>
      <c r="H103" s="173"/>
      <c r="I103" s="173"/>
      <c r="J103" s="22"/>
      <c r="K103" s="356" t="s">
        <v>929</v>
      </c>
      <c r="L103" s="356"/>
      <c r="M103" s="465" t="s">
        <v>224</v>
      </c>
      <c r="N103" s="22"/>
      <c r="O103" s="173"/>
      <c r="P103" s="173"/>
      <c r="Q103" s="173"/>
    </row>
    <row r="104" spans="1:17">
      <c r="A104" s="12"/>
      <c r="B104" s="317" t="s">
        <v>930</v>
      </c>
      <c r="C104" s="318" t="s">
        <v>221</v>
      </c>
      <c r="D104" s="320">
        <v>3058</v>
      </c>
      <c r="E104" s="69"/>
      <c r="F104" s="69"/>
      <c r="G104" s="318" t="s">
        <v>221</v>
      </c>
      <c r="H104" s="320">
        <v>9105</v>
      </c>
      <c r="I104" s="69"/>
      <c r="J104" s="69"/>
      <c r="K104" s="322" t="s">
        <v>221</v>
      </c>
      <c r="L104" s="324">
        <v>4876</v>
      </c>
      <c r="M104" s="69"/>
      <c r="N104" s="69"/>
      <c r="O104" s="322" t="s">
        <v>221</v>
      </c>
      <c r="P104" s="324">
        <v>9506</v>
      </c>
      <c r="Q104" s="69"/>
    </row>
    <row r="105" spans="1:17" ht="15.75" thickBot="1">
      <c r="A105" s="12"/>
      <c r="B105" s="329"/>
      <c r="C105" s="399"/>
      <c r="D105" s="473"/>
      <c r="E105" s="39"/>
      <c r="F105" s="39"/>
      <c r="G105" s="399"/>
      <c r="H105" s="473"/>
      <c r="I105" s="39"/>
      <c r="J105" s="39"/>
      <c r="K105" s="400"/>
      <c r="L105" s="357"/>
      <c r="M105" s="39"/>
      <c r="N105" s="39"/>
      <c r="O105" s="400"/>
      <c r="P105" s="357"/>
      <c r="Q105" s="39"/>
    </row>
    <row r="106" spans="1:17">
      <c r="A106" s="12"/>
      <c r="B106" s="334" t="s">
        <v>931</v>
      </c>
      <c r="C106" s="151"/>
      <c r="D106" s="151"/>
      <c r="E106" s="151"/>
      <c r="F106" s="47"/>
      <c r="G106" s="338" t="s">
        <v>221</v>
      </c>
      <c r="H106" s="335">
        <v>6047</v>
      </c>
      <c r="I106" s="47"/>
      <c r="J106" s="47"/>
      <c r="K106" s="151"/>
      <c r="L106" s="151"/>
      <c r="M106" s="151"/>
      <c r="N106" s="47"/>
      <c r="O106" s="342" t="s">
        <v>221</v>
      </c>
      <c r="P106" s="336">
        <v>4630</v>
      </c>
      <c r="Q106" s="47"/>
    </row>
    <row r="107" spans="1:17" ht="15.75" thickBot="1">
      <c r="A107" s="12"/>
      <c r="B107" s="390"/>
      <c r="C107" s="235"/>
      <c r="D107" s="235"/>
      <c r="E107" s="235"/>
      <c r="F107" s="73"/>
      <c r="G107" s="384"/>
      <c r="H107" s="385"/>
      <c r="I107" s="73"/>
      <c r="J107" s="73"/>
      <c r="K107" s="235"/>
      <c r="L107" s="235"/>
      <c r="M107" s="235"/>
      <c r="N107" s="73"/>
      <c r="O107" s="386"/>
      <c r="P107" s="387"/>
      <c r="Q107" s="73"/>
    </row>
    <row r="108" spans="1:17" ht="15.75" thickTop="1">
      <c r="A108" s="12"/>
      <c r="B108" s="303" t="s">
        <v>438</v>
      </c>
      <c r="C108" s="117"/>
      <c r="D108" s="117"/>
      <c r="E108" s="117"/>
      <c r="F108" s="19"/>
      <c r="G108" s="117"/>
      <c r="H108" s="117"/>
      <c r="I108" s="117"/>
      <c r="J108" s="19"/>
      <c r="K108" s="117"/>
      <c r="L108" s="117"/>
      <c r="M108" s="117"/>
      <c r="N108" s="19"/>
      <c r="O108" s="117"/>
      <c r="P108" s="117"/>
      <c r="Q108" s="117"/>
    </row>
    <row r="109" spans="1:17">
      <c r="A109" s="12"/>
      <c r="B109" s="345" t="s">
        <v>71</v>
      </c>
      <c r="C109" s="337" t="s">
        <v>221</v>
      </c>
      <c r="D109" s="358">
        <v>572</v>
      </c>
      <c r="E109" s="37"/>
      <c r="F109" s="37"/>
      <c r="G109" s="37"/>
      <c r="H109" s="37"/>
      <c r="I109" s="37"/>
      <c r="J109" s="37"/>
      <c r="K109" s="341" t="s">
        <v>221</v>
      </c>
      <c r="L109" s="355">
        <v>624</v>
      </c>
      <c r="M109" s="37"/>
      <c r="N109" s="37"/>
      <c r="O109" s="37"/>
      <c r="P109" s="37"/>
      <c r="Q109" s="37"/>
    </row>
    <row r="110" spans="1:17">
      <c r="A110" s="12"/>
      <c r="B110" s="345"/>
      <c r="C110" s="337"/>
      <c r="D110" s="358"/>
      <c r="E110" s="37"/>
      <c r="F110" s="37"/>
      <c r="G110" s="37"/>
      <c r="H110" s="37"/>
      <c r="I110" s="37"/>
      <c r="J110" s="37"/>
      <c r="K110" s="341"/>
      <c r="L110" s="355"/>
      <c r="M110" s="37"/>
      <c r="N110" s="37"/>
      <c r="O110" s="37"/>
      <c r="P110" s="37"/>
      <c r="Q110" s="37"/>
    </row>
    <row r="111" spans="1:17">
      <c r="A111" s="12"/>
      <c r="B111" s="346" t="s">
        <v>319</v>
      </c>
      <c r="C111" s="330">
        <v>381</v>
      </c>
      <c r="D111" s="330"/>
      <c r="E111" s="51"/>
      <c r="F111" s="51"/>
      <c r="G111" s="51"/>
      <c r="H111" s="51"/>
      <c r="I111" s="51"/>
      <c r="J111" s="51"/>
      <c r="K111" s="332">
        <v>527</v>
      </c>
      <c r="L111" s="332"/>
      <c r="M111" s="51"/>
      <c r="N111" s="51"/>
      <c r="O111" s="51"/>
      <c r="P111" s="51"/>
      <c r="Q111" s="51"/>
    </row>
    <row r="112" spans="1:17">
      <c r="A112" s="12"/>
      <c r="B112" s="346"/>
      <c r="C112" s="330"/>
      <c r="D112" s="330"/>
      <c r="E112" s="51"/>
      <c r="F112" s="51"/>
      <c r="G112" s="51"/>
      <c r="H112" s="51"/>
      <c r="I112" s="51"/>
      <c r="J112" s="51"/>
      <c r="K112" s="332"/>
      <c r="L112" s="332"/>
      <c r="M112" s="51"/>
      <c r="N112" s="51"/>
      <c r="O112" s="51"/>
      <c r="P112" s="51"/>
      <c r="Q112" s="51"/>
    </row>
    <row r="113" spans="1:22">
      <c r="A113" s="12"/>
      <c r="B113" s="345" t="s">
        <v>90</v>
      </c>
      <c r="C113" s="37"/>
      <c r="D113" s="37"/>
      <c r="E113" s="37"/>
      <c r="F113" s="37"/>
      <c r="G113" s="337" t="s">
        <v>221</v>
      </c>
      <c r="H113" s="358">
        <v>224</v>
      </c>
      <c r="I113" s="37"/>
      <c r="J113" s="37"/>
      <c r="K113" s="37"/>
      <c r="L113" s="37"/>
      <c r="M113" s="37"/>
      <c r="N113" s="37"/>
      <c r="O113" s="341" t="s">
        <v>221</v>
      </c>
      <c r="P113" s="355">
        <v>41</v>
      </c>
      <c r="Q113" s="37"/>
    </row>
    <row r="114" spans="1:22">
      <c r="A114" s="12"/>
      <c r="B114" s="345"/>
      <c r="C114" s="37"/>
      <c r="D114" s="37"/>
      <c r="E114" s="37"/>
      <c r="F114" s="37"/>
      <c r="G114" s="337"/>
      <c r="H114" s="358"/>
      <c r="I114" s="37"/>
      <c r="J114" s="37"/>
      <c r="K114" s="37"/>
      <c r="L114" s="37"/>
      <c r="M114" s="37"/>
      <c r="N114" s="37"/>
      <c r="O114" s="341"/>
      <c r="P114" s="355"/>
      <c r="Q114" s="37"/>
    </row>
    <row r="115" spans="1:22">
      <c r="A115" s="12"/>
      <c r="B115" s="346" t="s">
        <v>146</v>
      </c>
      <c r="C115" s="162"/>
      <c r="D115" s="162"/>
      <c r="E115" s="162"/>
      <c r="F115" s="51"/>
      <c r="G115" s="348">
        <v>6776</v>
      </c>
      <c r="H115" s="348"/>
      <c r="I115" s="51"/>
      <c r="J115" s="51"/>
      <c r="K115" s="162"/>
      <c r="L115" s="162"/>
      <c r="M115" s="162"/>
      <c r="N115" s="51"/>
      <c r="O115" s="350">
        <v>5740</v>
      </c>
      <c r="P115" s="350"/>
      <c r="Q115" s="51"/>
    </row>
    <row r="116" spans="1:22" ht="15.75" thickBot="1">
      <c r="A116" s="12"/>
      <c r="B116" s="347"/>
      <c r="C116" s="210"/>
      <c r="D116" s="210"/>
      <c r="E116" s="210"/>
      <c r="F116" s="94"/>
      <c r="G116" s="349"/>
      <c r="H116" s="349"/>
      <c r="I116" s="94"/>
      <c r="J116" s="94"/>
      <c r="K116" s="210"/>
      <c r="L116" s="210"/>
      <c r="M116" s="210"/>
      <c r="N116" s="94"/>
      <c r="O116" s="351"/>
      <c r="P116" s="351"/>
      <c r="Q116" s="94"/>
    </row>
    <row r="117" spans="1:22" ht="15.75" thickTop="1">
      <c r="A117" s="12" t="s">
        <v>1220</v>
      </c>
      <c r="B117" s="125" t="s">
        <v>7</v>
      </c>
      <c r="C117" s="125"/>
      <c r="D117" s="125"/>
      <c r="E117" s="125"/>
      <c r="F117" s="125"/>
      <c r="G117" s="125"/>
      <c r="H117" s="125"/>
      <c r="I117" s="125"/>
      <c r="J117" s="125"/>
      <c r="K117" s="125"/>
      <c r="L117" s="125"/>
      <c r="M117" s="125"/>
      <c r="N117" s="125"/>
      <c r="O117" s="125"/>
      <c r="P117" s="125"/>
      <c r="Q117" s="125"/>
      <c r="R117" s="125"/>
      <c r="S117" s="125"/>
      <c r="T117" s="125"/>
      <c r="U117" s="125"/>
      <c r="V117" s="125"/>
    </row>
    <row r="118" spans="1:22">
      <c r="A118" s="12"/>
      <c r="B118" s="128" t="s">
        <v>934</v>
      </c>
      <c r="C118" s="128"/>
      <c r="D118" s="128"/>
      <c r="E118" s="128"/>
      <c r="F118" s="128"/>
      <c r="G118" s="128"/>
      <c r="H118" s="128"/>
      <c r="I118" s="128"/>
      <c r="J118" s="128"/>
      <c r="K118" s="128"/>
      <c r="L118" s="128"/>
      <c r="M118" s="128"/>
      <c r="N118" s="128"/>
      <c r="O118" s="128"/>
      <c r="P118" s="128"/>
      <c r="Q118" s="128"/>
      <c r="R118" s="128"/>
      <c r="S118" s="128"/>
      <c r="T118" s="128"/>
      <c r="U118" s="128"/>
      <c r="V118" s="128"/>
    </row>
    <row r="119" spans="1:22">
      <c r="A119" s="12"/>
      <c r="B119" s="32"/>
      <c r="C119" s="32"/>
      <c r="D119" s="32"/>
      <c r="E119" s="32"/>
      <c r="F119" s="32"/>
      <c r="G119" s="32"/>
      <c r="H119" s="32"/>
      <c r="I119" s="32"/>
      <c r="J119" s="32"/>
      <c r="K119" s="32"/>
      <c r="L119" s="32"/>
      <c r="M119" s="32"/>
    </row>
    <row r="120" spans="1:22">
      <c r="A120" s="12"/>
      <c r="B120" s="16"/>
      <c r="C120" s="16"/>
      <c r="D120" s="16"/>
      <c r="E120" s="16"/>
      <c r="F120" s="16"/>
      <c r="G120" s="16"/>
      <c r="H120" s="16"/>
      <c r="I120" s="16"/>
      <c r="J120" s="16"/>
      <c r="K120" s="16"/>
      <c r="L120" s="16"/>
      <c r="M120" s="16"/>
    </row>
    <row r="121" spans="1:22" ht="15.75" thickBot="1">
      <c r="A121" s="12"/>
      <c r="B121" s="22"/>
      <c r="C121" s="315">
        <v>2013</v>
      </c>
      <c r="D121" s="315"/>
      <c r="E121" s="315"/>
      <c r="F121" s="22"/>
      <c r="G121" s="111">
        <v>2012</v>
      </c>
      <c r="H121" s="111"/>
      <c r="I121" s="111"/>
      <c r="J121" s="22"/>
      <c r="K121" s="111">
        <v>2011</v>
      </c>
      <c r="L121" s="111"/>
      <c r="M121" s="111"/>
    </row>
    <row r="122" spans="1:22">
      <c r="A122" s="12"/>
      <c r="B122" s="317" t="s">
        <v>632</v>
      </c>
      <c r="C122" s="318" t="s">
        <v>221</v>
      </c>
      <c r="D122" s="320">
        <v>4425</v>
      </c>
      <c r="E122" s="69"/>
      <c r="F122" s="69"/>
      <c r="G122" s="322" t="s">
        <v>221</v>
      </c>
      <c r="H122" s="324">
        <v>4277</v>
      </c>
      <c r="I122" s="69"/>
      <c r="J122" s="69"/>
      <c r="K122" s="322" t="s">
        <v>221</v>
      </c>
      <c r="L122" s="324">
        <v>4919</v>
      </c>
      <c r="M122" s="69"/>
    </row>
    <row r="123" spans="1:22">
      <c r="A123" s="12"/>
      <c r="B123" s="316"/>
      <c r="C123" s="319"/>
      <c r="D123" s="321"/>
      <c r="E123" s="82"/>
      <c r="F123" s="82"/>
      <c r="G123" s="323"/>
      <c r="H123" s="325"/>
      <c r="I123" s="82"/>
      <c r="J123" s="82"/>
      <c r="K123" s="323"/>
      <c r="L123" s="325"/>
      <c r="M123" s="82"/>
    </row>
    <row r="124" spans="1:22">
      <c r="A124" s="12"/>
      <c r="B124" s="326" t="s">
        <v>935</v>
      </c>
      <c r="C124" s="358">
        <v>320</v>
      </c>
      <c r="D124" s="358"/>
      <c r="E124" s="37"/>
      <c r="F124" s="37"/>
      <c r="G124" s="355">
        <v>496</v>
      </c>
      <c r="H124" s="355"/>
      <c r="I124" s="37"/>
      <c r="J124" s="37"/>
      <c r="K124" s="355">
        <v>695</v>
      </c>
      <c r="L124" s="355"/>
      <c r="M124" s="37"/>
    </row>
    <row r="125" spans="1:22">
      <c r="A125" s="12"/>
      <c r="B125" s="326"/>
      <c r="C125" s="358"/>
      <c r="D125" s="358"/>
      <c r="E125" s="37"/>
      <c r="F125" s="37"/>
      <c r="G125" s="355"/>
      <c r="H125" s="355"/>
      <c r="I125" s="37"/>
      <c r="J125" s="37"/>
      <c r="K125" s="355"/>
      <c r="L125" s="355"/>
      <c r="M125" s="37"/>
    </row>
    <row r="126" spans="1:22">
      <c r="A126" s="12"/>
      <c r="B126" s="316" t="s">
        <v>936</v>
      </c>
      <c r="C126" s="330">
        <v>177</v>
      </c>
      <c r="D126" s="330"/>
      <c r="E126" s="51"/>
      <c r="F126" s="51"/>
      <c r="G126" s="332">
        <v>58</v>
      </c>
      <c r="H126" s="332"/>
      <c r="I126" s="51"/>
      <c r="J126" s="51"/>
      <c r="K126" s="332">
        <v>145</v>
      </c>
      <c r="L126" s="332"/>
      <c r="M126" s="51"/>
    </row>
    <row r="127" spans="1:22">
      <c r="A127" s="12"/>
      <c r="B127" s="316"/>
      <c r="C127" s="330"/>
      <c r="D127" s="330"/>
      <c r="E127" s="51"/>
      <c r="F127" s="51"/>
      <c r="G127" s="332"/>
      <c r="H127" s="332"/>
      <c r="I127" s="51"/>
      <c r="J127" s="51"/>
      <c r="K127" s="332"/>
      <c r="L127" s="332"/>
      <c r="M127" s="51"/>
    </row>
    <row r="128" spans="1:22" ht="26.25">
      <c r="A128" s="12"/>
      <c r="B128" s="17" t="s">
        <v>937</v>
      </c>
      <c r="C128" s="358" t="s">
        <v>938</v>
      </c>
      <c r="D128" s="358"/>
      <c r="E128" s="311" t="s">
        <v>224</v>
      </c>
      <c r="F128" s="17"/>
      <c r="G128" s="355" t="s">
        <v>939</v>
      </c>
      <c r="H128" s="355"/>
      <c r="I128" s="312" t="s">
        <v>224</v>
      </c>
      <c r="J128" s="17"/>
      <c r="K128" s="355" t="s">
        <v>940</v>
      </c>
      <c r="L128" s="355"/>
      <c r="M128" s="312" t="s">
        <v>224</v>
      </c>
    </row>
    <row r="129" spans="1:13">
      <c r="A129" s="12"/>
      <c r="B129" s="303" t="s">
        <v>716</v>
      </c>
      <c r="C129" s="330" t="s">
        <v>941</v>
      </c>
      <c r="D129" s="330"/>
      <c r="E129" s="304" t="s">
        <v>224</v>
      </c>
      <c r="F129" s="19"/>
      <c r="G129" s="332" t="s">
        <v>942</v>
      </c>
      <c r="H129" s="332"/>
      <c r="I129" s="306" t="s">
        <v>224</v>
      </c>
      <c r="J129" s="19"/>
      <c r="K129" s="332" t="s">
        <v>943</v>
      </c>
      <c r="L129" s="332"/>
      <c r="M129" s="306" t="s">
        <v>224</v>
      </c>
    </row>
    <row r="130" spans="1:13">
      <c r="A130" s="12"/>
      <c r="B130" s="326" t="s">
        <v>944</v>
      </c>
      <c r="C130" s="358" t="s">
        <v>945</v>
      </c>
      <c r="D130" s="358"/>
      <c r="E130" s="337" t="s">
        <v>224</v>
      </c>
      <c r="F130" s="37"/>
      <c r="G130" s="355" t="s">
        <v>946</v>
      </c>
      <c r="H130" s="355"/>
      <c r="I130" s="341" t="s">
        <v>224</v>
      </c>
      <c r="J130" s="37"/>
      <c r="K130" s="355" t="s">
        <v>222</v>
      </c>
      <c r="L130" s="355"/>
      <c r="M130" s="37"/>
    </row>
    <row r="131" spans="1:13" ht="15.75" thickBot="1">
      <c r="A131" s="12"/>
      <c r="B131" s="371"/>
      <c r="C131" s="362"/>
      <c r="D131" s="362"/>
      <c r="E131" s="339"/>
      <c r="F131" s="38"/>
      <c r="G131" s="356"/>
      <c r="H131" s="356"/>
      <c r="I131" s="343"/>
      <c r="J131" s="38"/>
      <c r="K131" s="356"/>
      <c r="L131" s="356"/>
      <c r="M131" s="38"/>
    </row>
    <row r="132" spans="1:13">
      <c r="A132" s="12"/>
      <c r="B132" s="317" t="s">
        <v>637</v>
      </c>
      <c r="C132" s="318" t="s">
        <v>221</v>
      </c>
      <c r="D132" s="320">
        <v>3503</v>
      </c>
      <c r="E132" s="69"/>
      <c r="F132" s="69"/>
      <c r="G132" s="322" t="s">
        <v>221</v>
      </c>
      <c r="H132" s="324">
        <v>4425</v>
      </c>
      <c r="I132" s="69"/>
      <c r="J132" s="69"/>
      <c r="K132" s="322" t="s">
        <v>221</v>
      </c>
      <c r="L132" s="324">
        <v>4277</v>
      </c>
      <c r="M132" s="69"/>
    </row>
    <row r="133" spans="1:13" ht="15.75" thickBot="1">
      <c r="A133" s="12"/>
      <c r="B133" s="389"/>
      <c r="C133" s="366"/>
      <c r="D133" s="349"/>
      <c r="E133" s="94"/>
      <c r="F133" s="94"/>
      <c r="G133" s="373"/>
      <c r="H133" s="351"/>
      <c r="I133" s="94"/>
      <c r="J133" s="94"/>
      <c r="K133" s="373"/>
      <c r="L133" s="351"/>
      <c r="M133" s="94"/>
    </row>
    <row r="134" spans="1:13" ht="15.75" thickTop="1">
      <c r="A134" s="12"/>
      <c r="B134" s="16"/>
      <c r="C134" s="16"/>
    </row>
    <row r="135" spans="1:13" ht="22.5">
      <c r="A135" s="12"/>
      <c r="B135" s="123" t="s">
        <v>272</v>
      </c>
      <c r="C135" s="124" t="s">
        <v>947</v>
      </c>
    </row>
  </sheetData>
  <mergeCells count="678">
    <mergeCell ref="A75:A116"/>
    <mergeCell ref="B75:V75"/>
    <mergeCell ref="B76:V76"/>
    <mergeCell ref="A117:A135"/>
    <mergeCell ref="B117:V117"/>
    <mergeCell ref="B118:V118"/>
    <mergeCell ref="B4:V4"/>
    <mergeCell ref="B5:V5"/>
    <mergeCell ref="A40:A50"/>
    <mergeCell ref="B40:V40"/>
    <mergeCell ref="B41:V41"/>
    <mergeCell ref="A51:A74"/>
    <mergeCell ref="B51:V51"/>
    <mergeCell ref="B52:V52"/>
    <mergeCell ref="I132:I133"/>
    <mergeCell ref="J132:J133"/>
    <mergeCell ref="K132:K133"/>
    <mergeCell ref="L132:L133"/>
    <mergeCell ref="M132:M133"/>
    <mergeCell ref="A1:A2"/>
    <mergeCell ref="B1:V1"/>
    <mergeCell ref="B2:V2"/>
    <mergeCell ref="B3:V3"/>
    <mergeCell ref="A4:A39"/>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K126:L127"/>
    <mergeCell ref="M126:M127"/>
    <mergeCell ref="C128:D128"/>
    <mergeCell ref="G128:H128"/>
    <mergeCell ref="K128:L128"/>
    <mergeCell ref="C129:D129"/>
    <mergeCell ref="G129:H129"/>
    <mergeCell ref="K129: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5:M116"/>
    <mergeCell ref="N115:N116"/>
    <mergeCell ref="O115:P116"/>
    <mergeCell ref="Q115:Q116"/>
    <mergeCell ref="B119:M119"/>
    <mergeCell ref="C121:E121"/>
    <mergeCell ref="G121:I121"/>
    <mergeCell ref="K121:M121"/>
    <mergeCell ref="B115:B116"/>
    <mergeCell ref="C115:E116"/>
    <mergeCell ref="F115:F116"/>
    <mergeCell ref="G115:H116"/>
    <mergeCell ref="I115:I116"/>
    <mergeCell ref="J115:J116"/>
    <mergeCell ref="J113:J114"/>
    <mergeCell ref="K113:M114"/>
    <mergeCell ref="N113:N114"/>
    <mergeCell ref="O113:O114"/>
    <mergeCell ref="P113:P114"/>
    <mergeCell ref="Q113:Q114"/>
    <mergeCell ref="K111:L112"/>
    <mergeCell ref="M111:M112"/>
    <mergeCell ref="N111:N112"/>
    <mergeCell ref="O111:Q112"/>
    <mergeCell ref="B113:B114"/>
    <mergeCell ref="C113:E114"/>
    <mergeCell ref="F113:F114"/>
    <mergeCell ref="G113:G114"/>
    <mergeCell ref="H113:H114"/>
    <mergeCell ref="I113:I114"/>
    <mergeCell ref="B111:B112"/>
    <mergeCell ref="C111:D112"/>
    <mergeCell ref="E111:E112"/>
    <mergeCell ref="F111:F112"/>
    <mergeCell ref="G111:I112"/>
    <mergeCell ref="J111:J112"/>
    <mergeCell ref="J109:J110"/>
    <mergeCell ref="K109:K110"/>
    <mergeCell ref="L109:L110"/>
    <mergeCell ref="M109:M110"/>
    <mergeCell ref="N109:N110"/>
    <mergeCell ref="O109:Q110"/>
    <mergeCell ref="C108:E108"/>
    <mergeCell ref="G108:I108"/>
    <mergeCell ref="K108:M108"/>
    <mergeCell ref="O108:Q108"/>
    <mergeCell ref="B109:B110"/>
    <mergeCell ref="C109:C110"/>
    <mergeCell ref="D109:D110"/>
    <mergeCell ref="E109:E110"/>
    <mergeCell ref="F109:F110"/>
    <mergeCell ref="G109:I110"/>
    <mergeCell ref="J106:J107"/>
    <mergeCell ref="K106:M107"/>
    <mergeCell ref="N106:N107"/>
    <mergeCell ref="O106:O107"/>
    <mergeCell ref="P106:P107"/>
    <mergeCell ref="Q106:Q107"/>
    <mergeCell ref="N104:N105"/>
    <mergeCell ref="O104:O105"/>
    <mergeCell ref="P104:P105"/>
    <mergeCell ref="Q104:Q105"/>
    <mergeCell ref="B106:B107"/>
    <mergeCell ref="C106:E107"/>
    <mergeCell ref="F106:F107"/>
    <mergeCell ref="G106:G107"/>
    <mergeCell ref="H106:H107"/>
    <mergeCell ref="I106:I107"/>
    <mergeCell ref="H104:H105"/>
    <mergeCell ref="I104:I105"/>
    <mergeCell ref="J104:J105"/>
    <mergeCell ref="K104:K105"/>
    <mergeCell ref="L104:L105"/>
    <mergeCell ref="M104:M105"/>
    <mergeCell ref="C103:D103"/>
    <mergeCell ref="G103:I103"/>
    <mergeCell ref="K103:L103"/>
    <mergeCell ref="O103:Q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J73:J74"/>
    <mergeCell ref="K73:K74"/>
    <mergeCell ref="L73:L74"/>
    <mergeCell ref="M73:M74"/>
    <mergeCell ref="B77:Q77"/>
    <mergeCell ref="C79:I79"/>
    <mergeCell ref="K79:Q79"/>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M63:M64"/>
    <mergeCell ref="C65:E65"/>
    <mergeCell ref="G65:I65"/>
    <mergeCell ref="K65:M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I49:I50"/>
    <mergeCell ref="J49:J50"/>
    <mergeCell ref="K49:K50"/>
    <mergeCell ref="L49:L50"/>
    <mergeCell ref="M49:M50"/>
    <mergeCell ref="B53:M53"/>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U36:U37"/>
    <mergeCell ref="V36:V37"/>
    <mergeCell ref="B42:M42"/>
    <mergeCell ref="C44:E44"/>
    <mergeCell ref="G44:I44"/>
    <mergeCell ref="K44:M44"/>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M34:M35"/>
    <mergeCell ref="N34:N35"/>
    <mergeCell ref="O34:O35"/>
    <mergeCell ref="P34:P35"/>
    <mergeCell ref="Q34:R35"/>
    <mergeCell ref="S34:S35"/>
    <mergeCell ref="V32:V33"/>
    <mergeCell ref="B34:B35"/>
    <mergeCell ref="C34:D35"/>
    <mergeCell ref="E34:E35"/>
    <mergeCell ref="F34:F35"/>
    <mergeCell ref="G34:G35"/>
    <mergeCell ref="H34:H35"/>
    <mergeCell ref="I34:I35"/>
    <mergeCell ref="J34:K35"/>
    <mergeCell ref="L34:L35"/>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M28:M29"/>
    <mergeCell ref="N28:N29"/>
    <mergeCell ref="O28:O29"/>
    <mergeCell ref="P28:P29"/>
    <mergeCell ref="Q28:R29"/>
    <mergeCell ref="S28:S29"/>
    <mergeCell ref="V26:V27"/>
    <mergeCell ref="B28:B29"/>
    <mergeCell ref="C28:D29"/>
    <mergeCell ref="E28:E29"/>
    <mergeCell ref="F28:F29"/>
    <mergeCell ref="G28:G29"/>
    <mergeCell ref="H28:H29"/>
    <mergeCell ref="I28:I29"/>
    <mergeCell ref="J28:K29"/>
    <mergeCell ref="L28:L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V20:V21"/>
    <mergeCell ref="B22:B23"/>
    <mergeCell ref="C22:D23"/>
    <mergeCell ref="E22:E23"/>
    <mergeCell ref="F22:F23"/>
    <mergeCell ref="G22:G23"/>
    <mergeCell ref="H22:H23"/>
    <mergeCell ref="I22:I23"/>
    <mergeCell ref="J22:K23"/>
    <mergeCell ref="L22:L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C17:D17"/>
    <mergeCell ref="J17:K17"/>
    <mergeCell ref="Q17:R17"/>
    <mergeCell ref="B18:B19"/>
    <mergeCell ref="C18:D19"/>
    <mergeCell ref="E18:E19"/>
    <mergeCell ref="F18:F19"/>
    <mergeCell ref="G18:G19"/>
    <mergeCell ref="H18:H19"/>
    <mergeCell ref="I18:I19"/>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C13:D13"/>
    <mergeCell ref="J13:K13"/>
    <mergeCell ref="Q13:R13"/>
    <mergeCell ref="C14:D14"/>
    <mergeCell ref="J14:K14"/>
    <mergeCell ref="Q14:R14"/>
    <mergeCell ref="T10:T11"/>
    <mergeCell ref="U10:U11"/>
    <mergeCell ref="V10:V11"/>
    <mergeCell ref="C12:E12"/>
    <mergeCell ref="G12:H12"/>
    <mergeCell ref="J12:L12"/>
    <mergeCell ref="N12:O12"/>
    <mergeCell ref="Q12:S12"/>
    <mergeCell ref="U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1.425781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2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58</v>
      </c>
      <c r="B3" s="125" t="s">
        <v>7</v>
      </c>
      <c r="C3" s="125"/>
      <c r="D3" s="125"/>
      <c r="E3" s="125"/>
      <c r="F3" s="125"/>
      <c r="G3" s="125"/>
      <c r="H3" s="125"/>
      <c r="I3" s="125"/>
      <c r="J3" s="125"/>
      <c r="K3" s="125"/>
      <c r="L3" s="125"/>
      <c r="M3" s="125"/>
    </row>
    <row r="4" spans="1:13" ht="15" customHeight="1">
      <c r="A4" s="12" t="s">
        <v>1222</v>
      </c>
      <c r="B4" s="125" t="s">
        <v>7</v>
      </c>
      <c r="C4" s="125"/>
      <c r="D4" s="125"/>
      <c r="E4" s="125"/>
      <c r="F4" s="125"/>
      <c r="G4" s="125"/>
      <c r="H4" s="125"/>
      <c r="I4" s="125"/>
      <c r="J4" s="125"/>
      <c r="K4" s="125"/>
      <c r="L4" s="125"/>
      <c r="M4" s="125"/>
    </row>
    <row r="5" spans="1:13">
      <c r="A5" s="12"/>
      <c r="B5" s="37" t="s">
        <v>960</v>
      </c>
      <c r="C5" s="37"/>
      <c r="D5" s="37"/>
      <c r="E5" s="37"/>
      <c r="F5" s="37"/>
      <c r="G5" s="37"/>
      <c r="H5" s="37"/>
      <c r="I5" s="37"/>
      <c r="J5" s="37"/>
      <c r="K5" s="37"/>
      <c r="L5" s="37"/>
      <c r="M5" s="37"/>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375" t="s">
        <v>334</v>
      </c>
      <c r="C8" s="315">
        <v>2013</v>
      </c>
      <c r="D8" s="315"/>
      <c r="E8" s="315"/>
      <c r="F8" s="22"/>
      <c r="G8" s="111">
        <v>2012</v>
      </c>
      <c r="H8" s="111"/>
      <c r="I8" s="111"/>
      <c r="J8" s="22"/>
      <c r="K8" s="111">
        <v>2011</v>
      </c>
      <c r="L8" s="111"/>
      <c r="M8" s="111"/>
    </row>
    <row r="9" spans="1:13">
      <c r="A9" s="12"/>
      <c r="B9" s="471" t="s">
        <v>961</v>
      </c>
      <c r="C9" s="69"/>
      <c r="D9" s="69"/>
      <c r="E9" s="69"/>
      <c r="F9" s="19"/>
      <c r="G9" s="69"/>
      <c r="H9" s="69"/>
      <c r="I9" s="69"/>
      <c r="J9" s="19"/>
      <c r="K9" s="69"/>
      <c r="L9" s="69"/>
      <c r="M9" s="69"/>
    </row>
    <row r="10" spans="1:13">
      <c r="A10" s="12"/>
      <c r="B10" s="345" t="s">
        <v>962</v>
      </c>
      <c r="C10" s="337" t="s">
        <v>221</v>
      </c>
      <c r="D10" s="327">
        <v>4404</v>
      </c>
      <c r="E10" s="37"/>
      <c r="F10" s="37"/>
      <c r="G10" s="341" t="s">
        <v>221</v>
      </c>
      <c r="H10" s="328">
        <v>6168</v>
      </c>
      <c r="I10" s="37"/>
      <c r="J10" s="37"/>
      <c r="K10" s="341" t="s">
        <v>221</v>
      </c>
      <c r="L10" s="328">
        <v>6272</v>
      </c>
      <c r="M10" s="37"/>
    </row>
    <row r="11" spans="1:13">
      <c r="A11" s="12"/>
      <c r="B11" s="345"/>
      <c r="C11" s="337"/>
      <c r="D11" s="327"/>
      <c r="E11" s="37"/>
      <c r="F11" s="37"/>
      <c r="G11" s="341"/>
      <c r="H11" s="328"/>
      <c r="I11" s="37"/>
      <c r="J11" s="37"/>
      <c r="K11" s="341"/>
      <c r="L11" s="328"/>
      <c r="M11" s="37"/>
    </row>
    <row r="12" spans="1:13">
      <c r="A12" s="12"/>
      <c r="B12" s="346" t="s">
        <v>963</v>
      </c>
      <c r="C12" s="330" t="s">
        <v>222</v>
      </c>
      <c r="D12" s="330"/>
      <c r="E12" s="51"/>
      <c r="F12" s="51"/>
      <c r="G12" s="332">
        <v>3</v>
      </c>
      <c r="H12" s="332"/>
      <c r="I12" s="51"/>
      <c r="J12" s="51"/>
      <c r="K12" s="332">
        <v>15</v>
      </c>
      <c r="L12" s="332"/>
      <c r="M12" s="51"/>
    </row>
    <row r="13" spans="1:13" ht="15.75" thickBot="1">
      <c r="A13" s="12"/>
      <c r="B13" s="459"/>
      <c r="C13" s="331"/>
      <c r="D13" s="331"/>
      <c r="E13" s="39"/>
      <c r="F13" s="39"/>
      <c r="G13" s="333"/>
      <c r="H13" s="333"/>
      <c r="I13" s="39"/>
      <c r="J13" s="39"/>
      <c r="K13" s="333"/>
      <c r="L13" s="333"/>
      <c r="M13" s="39"/>
    </row>
    <row r="14" spans="1:13">
      <c r="A14" s="12"/>
      <c r="B14" s="474" t="s">
        <v>964</v>
      </c>
      <c r="C14" s="338" t="s">
        <v>221</v>
      </c>
      <c r="D14" s="335">
        <v>4404</v>
      </c>
      <c r="E14" s="47"/>
      <c r="F14" s="47"/>
      <c r="G14" s="342" t="s">
        <v>221</v>
      </c>
      <c r="H14" s="336">
        <v>6165</v>
      </c>
      <c r="I14" s="47"/>
      <c r="J14" s="47"/>
      <c r="K14" s="342" t="s">
        <v>221</v>
      </c>
      <c r="L14" s="336">
        <v>6257</v>
      </c>
      <c r="M14" s="47"/>
    </row>
    <row r="15" spans="1:13" ht="15.75" thickBot="1">
      <c r="A15" s="12"/>
      <c r="B15" s="452"/>
      <c r="C15" s="339"/>
      <c r="D15" s="340"/>
      <c r="E15" s="38"/>
      <c r="F15" s="38"/>
      <c r="G15" s="343"/>
      <c r="H15" s="344"/>
      <c r="I15" s="38"/>
      <c r="J15" s="38"/>
      <c r="K15" s="343"/>
      <c r="L15" s="344"/>
      <c r="M15" s="38"/>
    </row>
    <row r="16" spans="1:13">
      <c r="A16" s="12"/>
      <c r="B16" s="469" t="s">
        <v>965</v>
      </c>
      <c r="C16" s="320">
        <v>2963</v>
      </c>
      <c r="D16" s="320"/>
      <c r="E16" s="69"/>
      <c r="F16" s="69"/>
      <c r="G16" s="324">
        <v>3041</v>
      </c>
      <c r="H16" s="324"/>
      <c r="I16" s="69"/>
      <c r="J16" s="69"/>
      <c r="K16" s="324">
        <v>3071</v>
      </c>
      <c r="L16" s="324"/>
      <c r="M16" s="69"/>
    </row>
    <row r="17" spans="1:13" ht="15.75" thickBot="1">
      <c r="A17" s="12"/>
      <c r="B17" s="459"/>
      <c r="C17" s="473"/>
      <c r="D17" s="473"/>
      <c r="E17" s="39"/>
      <c r="F17" s="39"/>
      <c r="G17" s="357"/>
      <c r="H17" s="357"/>
      <c r="I17" s="39"/>
      <c r="J17" s="39"/>
      <c r="K17" s="357"/>
      <c r="L17" s="357"/>
      <c r="M17" s="39"/>
    </row>
    <row r="18" spans="1:13">
      <c r="A18" s="12"/>
      <c r="B18" s="204"/>
      <c r="C18" s="338" t="s">
        <v>221</v>
      </c>
      <c r="D18" s="359">
        <v>1.49</v>
      </c>
      <c r="E18" s="47"/>
      <c r="F18" s="47"/>
      <c r="G18" s="342" t="s">
        <v>221</v>
      </c>
      <c r="H18" s="401">
        <v>2.0299999999999998</v>
      </c>
      <c r="I18" s="47"/>
      <c r="J18" s="47"/>
      <c r="K18" s="342" t="s">
        <v>221</v>
      </c>
      <c r="L18" s="401">
        <v>2.04</v>
      </c>
      <c r="M18" s="47"/>
    </row>
    <row r="19" spans="1:13" ht="15.75" thickBot="1">
      <c r="A19" s="12"/>
      <c r="B19" s="231"/>
      <c r="C19" s="384"/>
      <c r="D19" s="391"/>
      <c r="E19" s="73"/>
      <c r="F19" s="73"/>
      <c r="G19" s="386"/>
      <c r="H19" s="392"/>
      <c r="I19" s="73"/>
      <c r="J19" s="73"/>
      <c r="K19" s="386"/>
      <c r="L19" s="392"/>
      <c r="M19" s="73"/>
    </row>
    <row r="20" spans="1:13" ht="26.25" thickTop="1">
      <c r="A20" s="12"/>
      <c r="B20" s="471" t="s">
        <v>966</v>
      </c>
      <c r="C20" s="117"/>
      <c r="D20" s="117"/>
      <c r="E20" s="117"/>
      <c r="F20" s="19"/>
      <c r="G20" s="117"/>
      <c r="H20" s="117"/>
      <c r="I20" s="117"/>
      <c r="J20" s="19"/>
      <c r="K20" s="117"/>
      <c r="L20" s="117"/>
      <c r="M20" s="117"/>
    </row>
    <row r="21" spans="1:13">
      <c r="A21" s="12"/>
      <c r="B21" s="345" t="s">
        <v>962</v>
      </c>
      <c r="C21" s="337" t="s">
        <v>221</v>
      </c>
      <c r="D21" s="327">
        <v>4404</v>
      </c>
      <c r="E21" s="37"/>
      <c r="F21" s="37"/>
      <c r="G21" s="341" t="s">
        <v>221</v>
      </c>
      <c r="H21" s="328">
        <v>6168</v>
      </c>
      <c r="I21" s="37"/>
      <c r="J21" s="37"/>
      <c r="K21" s="341" t="s">
        <v>221</v>
      </c>
      <c r="L21" s="328">
        <v>6272</v>
      </c>
      <c r="M21" s="37"/>
    </row>
    <row r="22" spans="1:13">
      <c r="A22" s="12"/>
      <c r="B22" s="345"/>
      <c r="C22" s="337"/>
      <c r="D22" s="327"/>
      <c r="E22" s="37"/>
      <c r="F22" s="37"/>
      <c r="G22" s="341"/>
      <c r="H22" s="328"/>
      <c r="I22" s="37"/>
      <c r="J22" s="37"/>
      <c r="K22" s="341"/>
      <c r="L22" s="328"/>
      <c r="M22" s="37"/>
    </row>
    <row r="23" spans="1:13">
      <c r="A23" s="12"/>
      <c r="B23" s="346" t="s">
        <v>963</v>
      </c>
      <c r="C23" s="330" t="s">
        <v>222</v>
      </c>
      <c r="D23" s="330"/>
      <c r="E23" s="51"/>
      <c r="F23" s="51"/>
      <c r="G23" s="332">
        <v>3</v>
      </c>
      <c r="H23" s="332"/>
      <c r="I23" s="51"/>
      <c r="J23" s="51"/>
      <c r="K23" s="332">
        <v>15</v>
      </c>
      <c r="L23" s="332"/>
      <c r="M23" s="51"/>
    </row>
    <row r="24" spans="1:13" ht="15.75" thickBot="1">
      <c r="A24" s="12"/>
      <c r="B24" s="459"/>
      <c r="C24" s="331"/>
      <c r="D24" s="331"/>
      <c r="E24" s="39"/>
      <c r="F24" s="39"/>
      <c r="G24" s="333"/>
      <c r="H24" s="333"/>
      <c r="I24" s="39"/>
      <c r="J24" s="39"/>
      <c r="K24" s="333"/>
      <c r="L24" s="333"/>
      <c r="M24" s="39"/>
    </row>
    <row r="25" spans="1:13">
      <c r="A25" s="12"/>
      <c r="B25" s="474" t="s">
        <v>964</v>
      </c>
      <c r="C25" s="338" t="s">
        <v>221</v>
      </c>
      <c r="D25" s="335">
        <v>4404</v>
      </c>
      <c r="E25" s="47"/>
      <c r="F25" s="47"/>
      <c r="G25" s="342" t="s">
        <v>221</v>
      </c>
      <c r="H25" s="336">
        <v>6165</v>
      </c>
      <c r="I25" s="47"/>
      <c r="J25" s="47"/>
      <c r="K25" s="342" t="s">
        <v>221</v>
      </c>
      <c r="L25" s="336">
        <v>6257</v>
      </c>
      <c r="M25" s="47"/>
    </row>
    <row r="26" spans="1:13" ht="15.75" thickBot="1">
      <c r="A26" s="12"/>
      <c r="B26" s="452"/>
      <c r="C26" s="339"/>
      <c r="D26" s="340"/>
      <c r="E26" s="38"/>
      <c r="F26" s="38"/>
      <c r="G26" s="343"/>
      <c r="H26" s="344"/>
      <c r="I26" s="38"/>
      <c r="J26" s="38"/>
      <c r="K26" s="343"/>
      <c r="L26" s="344"/>
      <c r="M26" s="38"/>
    </row>
    <row r="27" spans="1:13">
      <c r="A27" s="12"/>
      <c r="B27" s="469" t="s">
        <v>965</v>
      </c>
      <c r="C27" s="320">
        <v>2963</v>
      </c>
      <c r="D27" s="320"/>
      <c r="E27" s="69"/>
      <c r="F27" s="69"/>
      <c r="G27" s="324">
        <v>3041</v>
      </c>
      <c r="H27" s="324"/>
      <c r="I27" s="69"/>
      <c r="J27" s="69"/>
      <c r="K27" s="324">
        <v>3071</v>
      </c>
      <c r="L27" s="324"/>
      <c r="M27" s="69"/>
    </row>
    <row r="28" spans="1:13">
      <c r="A28" s="12"/>
      <c r="B28" s="346"/>
      <c r="C28" s="321"/>
      <c r="D28" s="321"/>
      <c r="E28" s="82"/>
      <c r="F28" s="82"/>
      <c r="G28" s="325"/>
      <c r="H28" s="325"/>
      <c r="I28" s="82"/>
      <c r="J28" s="82"/>
      <c r="K28" s="325"/>
      <c r="L28" s="325"/>
      <c r="M28" s="82"/>
    </row>
    <row r="29" spans="1:13">
      <c r="A29" s="12"/>
      <c r="B29" s="345" t="s">
        <v>967</v>
      </c>
      <c r="C29" s="358">
        <v>33</v>
      </c>
      <c r="D29" s="358"/>
      <c r="E29" s="37"/>
      <c r="F29" s="37"/>
      <c r="G29" s="355">
        <v>35</v>
      </c>
      <c r="H29" s="355"/>
      <c r="I29" s="37"/>
      <c r="J29" s="37"/>
      <c r="K29" s="355">
        <v>23</v>
      </c>
      <c r="L29" s="355"/>
      <c r="M29" s="37"/>
    </row>
    <row r="30" spans="1:13" ht="15.75" thickBot="1">
      <c r="A30" s="12"/>
      <c r="B30" s="452"/>
      <c r="C30" s="362"/>
      <c r="D30" s="362"/>
      <c r="E30" s="38"/>
      <c r="F30" s="38"/>
      <c r="G30" s="356"/>
      <c r="H30" s="356"/>
      <c r="I30" s="38"/>
      <c r="J30" s="38"/>
      <c r="K30" s="356"/>
      <c r="L30" s="356"/>
      <c r="M30" s="38"/>
    </row>
    <row r="31" spans="1:13">
      <c r="A31" s="12"/>
      <c r="B31" s="469" t="s">
        <v>968</v>
      </c>
      <c r="C31" s="320">
        <v>2996</v>
      </c>
      <c r="D31" s="320"/>
      <c r="E31" s="69"/>
      <c r="F31" s="69"/>
      <c r="G31" s="324">
        <v>3076</v>
      </c>
      <c r="H31" s="324"/>
      <c r="I31" s="69"/>
      <c r="J31" s="69"/>
      <c r="K31" s="324">
        <v>3094</v>
      </c>
      <c r="L31" s="324"/>
      <c r="M31" s="69"/>
    </row>
    <row r="32" spans="1:13" ht="15.75" thickBot="1">
      <c r="A32" s="12"/>
      <c r="B32" s="459"/>
      <c r="C32" s="473"/>
      <c r="D32" s="473"/>
      <c r="E32" s="39"/>
      <c r="F32" s="39"/>
      <c r="G32" s="357"/>
      <c r="H32" s="357"/>
      <c r="I32" s="39"/>
      <c r="J32" s="39"/>
      <c r="K32" s="357"/>
      <c r="L32" s="357"/>
      <c r="M32" s="39"/>
    </row>
    <row r="33" spans="1:13">
      <c r="A33" s="12"/>
      <c r="B33" s="204"/>
      <c r="C33" s="338" t="s">
        <v>221</v>
      </c>
      <c r="D33" s="359">
        <v>1.47</v>
      </c>
      <c r="E33" s="47"/>
      <c r="F33" s="47"/>
      <c r="G33" s="342" t="s">
        <v>221</v>
      </c>
      <c r="H33" s="401">
        <v>2</v>
      </c>
      <c r="I33" s="47"/>
      <c r="J33" s="47"/>
      <c r="K33" s="342" t="s">
        <v>221</v>
      </c>
      <c r="L33" s="401">
        <v>2.02</v>
      </c>
      <c r="M33" s="47"/>
    </row>
    <row r="34" spans="1:13" ht="15.75" thickBot="1">
      <c r="A34" s="12"/>
      <c r="B34" s="231"/>
      <c r="C34" s="384"/>
      <c r="D34" s="391"/>
      <c r="E34" s="73"/>
      <c r="F34" s="73"/>
      <c r="G34" s="386"/>
      <c r="H34" s="392"/>
      <c r="I34" s="73"/>
      <c r="J34" s="73"/>
      <c r="K34" s="386"/>
      <c r="L34" s="392"/>
      <c r="M34" s="73"/>
    </row>
    <row r="35" spans="1:13" ht="15.75" thickTop="1">
      <c r="A35" s="12"/>
      <c r="B35" s="16"/>
      <c r="C35" s="16"/>
    </row>
    <row r="36" spans="1:13" ht="22.5">
      <c r="A36" s="12"/>
      <c r="B36" s="123" t="s">
        <v>272</v>
      </c>
      <c r="C36" s="475" t="s">
        <v>969</v>
      </c>
    </row>
  </sheetData>
  <mergeCells count="143">
    <mergeCell ref="K33:K34"/>
    <mergeCell ref="L33:L34"/>
    <mergeCell ref="M33:M34"/>
    <mergeCell ref="A1:A2"/>
    <mergeCell ref="B1:M1"/>
    <mergeCell ref="B2:M2"/>
    <mergeCell ref="B3:M3"/>
    <mergeCell ref="A4:A36"/>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5</v>
      </c>
      <c r="B1" s="9" t="s">
        <v>3</v>
      </c>
      <c r="C1" s="9" t="s">
        <v>36</v>
      </c>
    </row>
    <row r="2" spans="1:3">
      <c r="A2" s="1" t="s">
        <v>56</v>
      </c>
      <c r="B2" s="9"/>
      <c r="C2" s="9"/>
    </row>
    <row r="3" spans="1:3">
      <c r="A3" s="3" t="s">
        <v>66</v>
      </c>
      <c r="B3" s="4" t="s">
        <v>7</v>
      </c>
      <c r="C3" s="4" t="s">
        <v>7</v>
      </c>
    </row>
    <row r="4" spans="1:3">
      <c r="A4" s="2" t="s">
        <v>67</v>
      </c>
      <c r="B4" s="7">
        <v>15621</v>
      </c>
      <c r="C4" s="7">
        <v>13451</v>
      </c>
    </row>
    <row r="5" spans="1:3">
      <c r="A5" s="2" t="s">
        <v>68</v>
      </c>
      <c r="B5" s="6">
        <v>1865</v>
      </c>
      <c r="C5" s="6">
        <v>2690</v>
      </c>
    </row>
    <row r="6" spans="1:3" ht="90">
      <c r="A6" s="2" t="s">
        <v>69</v>
      </c>
      <c r="B6" s="6">
        <v>7184</v>
      </c>
      <c r="C6" s="6">
        <v>7672</v>
      </c>
    </row>
    <row r="7" spans="1:3" ht="45">
      <c r="A7" s="2" t="s">
        <v>70</v>
      </c>
      <c r="B7" s="6">
        <v>6226</v>
      </c>
      <c r="C7" s="6">
        <v>6535</v>
      </c>
    </row>
    <row r="8" spans="1:3" ht="30">
      <c r="A8" s="2" t="s">
        <v>71</v>
      </c>
      <c r="B8" s="6">
        <v>4789</v>
      </c>
      <c r="C8" s="6">
        <v>4509</v>
      </c>
    </row>
    <row r="9" spans="1:3">
      <c r="A9" s="2" t="s">
        <v>72</v>
      </c>
      <c r="B9" s="6">
        <v>35685</v>
      </c>
      <c r="C9" s="6">
        <v>34857</v>
      </c>
    </row>
    <row r="10" spans="1:3">
      <c r="A10" s="2" t="s">
        <v>73</v>
      </c>
      <c r="B10" s="6">
        <v>9770</v>
      </c>
      <c r="C10" s="6">
        <v>7305</v>
      </c>
    </row>
    <row r="11" spans="1:3">
      <c r="A11" s="3" t="s">
        <v>74</v>
      </c>
      <c r="B11" s="4" t="s">
        <v>7</v>
      </c>
      <c r="C11" s="4" t="s">
        <v>7</v>
      </c>
    </row>
    <row r="12" spans="1:3">
      <c r="A12" s="2" t="s">
        <v>75</v>
      </c>
      <c r="B12" s="4">
        <v>550</v>
      </c>
      <c r="C12" s="4">
        <v>591</v>
      </c>
    </row>
    <row r="13" spans="1:3">
      <c r="A13" s="2" t="s">
        <v>76</v>
      </c>
      <c r="B13" s="6">
        <v>13627</v>
      </c>
      <c r="C13" s="6">
        <v>13196</v>
      </c>
    </row>
    <row r="14" spans="1:3" ht="30">
      <c r="A14" s="2" t="s">
        <v>77</v>
      </c>
      <c r="B14" s="6">
        <v>17106</v>
      </c>
      <c r="C14" s="6">
        <v>17188</v>
      </c>
    </row>
    <row r="15" spans="1:3">
      <c r="A15" s="2" t="s">
        <v>78</v>
      </c>
      <c r="B15" s="6">
        <v>1811</v>
      </c>
      <c r="C15" s="6">
        <v>2440</v>
      </c>
    </row>
    <row r="16" spans="1:3">
      <c r="A16" s="2" t="s">
        <v>79</v>
      </c>
      <c r="B16" s="6">
        <v>33094</v>
      </c>
      <c r="C16" s="6">
        <v>33415</v>
      </c>
    </row>
    <row r="17" spans="1:3">
      <c r="A17" s="2" t="s">
        <v>80</v>
      </c>
      <c r="B17" s="6">
        <v>18121</v>
      </c>
      <c r="C17" s="6">
        <v>17385</v>
      </c>
    </row>
    <row r="18" spans="1:3" ht="30">
      <c r="A18" s="2" t="s">
        <v>81</v>
      </c>
      <c r="B18" s="6">
        <v>14973</v>
      </c>
      <c r="C18" s="6">
        <v>16030</v>
      </c>
    </row>
    <row r="19" spans="1:3">
      <c r="A19" s="2" t="s">
        <v>82</v>
      </c>
      <c r="B19" s="6">
        <v>12301</v>
      </c>
      <c r="C19" s="6">
        <v>12134</v>
      </c>
    </row>
    <row r="20" spans="1:3">
      <c r="A20" s="2" t="s">
        <v>83</v>
      </c>
      <c r="B20" s="6">
        <v>23801</v>
      </c>
      <c r="C20" s="6">
        <v>29083</v>
      </c>
    </row>
    <row r="21" spans="1:3">
      <c r="A21" s="2" t="s">
        <v>84</v>
      </c>
      <c r="B21" s="6">
        <v>9115</v>
      </c>
      <c r="C21" s="6">
        <v>6723</v>
      </c>
    </row>
    <row r="22" spans="1:3">
      <c r="A22" s="2" t="s">
        <v>85</v>
      </c>
      <c r="B22" s="6">
        <v>105645</v>
      </c>
      <c r="C22" s="6">
        <v>106132</v>
      </c>
    </row>
    <row r="23" spans="1:3">
      <c r="A23" s="3" t="s">
        <v>86</v>
      </c>
      <c r="B23" s="4" t="s">
        <v>7</v>
      </c>
      <c r="C23" s="4" t="s">
        <v>7</v>
      </c>
    </row>
    <row r="24" spans="1:3" ht="30">
      <c r="A24" s="2" t="s">
        <v>87</v>
      </c>
      <c r="B24" s="6">
        <v>4521</v>
      </c>
      <c r="C24" s="6">
        <v>4315</v>
      </c>
    </row>
    <row r="25" spans="1:3">
      <c r="A25" s="2" t="s">
        <v>88</v>
      </c>
      <c r="B25" s="6">
        <v>2274</v>
      </c>
      <c r="C25" s="6">
        <v>1753</v>
      </c>
    </row>
    <row r="26" spans="1:3">
      <c r="A26" s="2" t="s">
        <v>89</v>
      </c>
      <c r="B26" s="6">
        <v>9501</v>
      </c>
      <c r="C26" s="6">
        <v>9737</v>
      </c>
    </row>
    <row r="27" spans="1:3">
      <c r="A27" s="2" t="s">
        <v>90</v>
      </c>
      <c r="B27" s="4">
        <v>251</v>
      </c>
      <c r="C27" s="6">
        <v>1200</v>
      </c>
    </row>
    <row r="28" spans="1:3">
      <c r="A28" s="2" t="s">
        <v>91</v>
      </c>
      <c r="B28" s="6">
        <v>1321</v>
      </c>
      <c r="C28" s="6">
        <v>1343</v>
      </c>
    </row>
    <row r="29" spans="1:3">
      <c r="A29" s="2" t="s">
        <v>92</v>
      </c>
      <c r="B29" s="6">
        <v>17868</v>
      </c>
      <c r="C29" s="6">
        <v>18348</v>
      </c>
    </row>
    <row r="30" spans="1:3">
      <c r="A30" s="2" t="s">
        <v>93</v>
      </c>
      <c r="B30" s="6">
        <v>20539</v>
      </c>
      <c r="C30" s="6">
        <v>16254</v>
      </c>
    </row>
    <row r="31" spans="1:3">
      <c r="A31" s="2" t="s">
        <v>94</v>
      </c>
      <c r="B31" s="6">
        <v>6776</v>
      </c>
      <c r="C31" s="6">
        <v>5740</v>
      </c>
    </row>
    <row r="32" spans="1:3">
      <c r="A32" s="2" t="s">
        <v>95</v>
      </c>
      <c r="B32" s="6">
        <v>8136</v>
      </c>
      <c r="C32" s="6">
        <v>10327</v>
      </c>
    </row>
    <row r="33" spans="1:3" ht="30">
      <c r="A33" s="3" t="s">
        <v>96</v>
      </c>
      <c r="B33" s="4" t="s">
        <v>7</v>
      </c>
      <c r="C33" s="4" t="s">
        <v>7</v>
      </c>
    </row>
    <row r="34" spans="1:3" ht="60">
      <c r="A34" s="2" t="s">
        <v>97</v>
      </c>
      <c r="B34" s="6">
        <v>1788</v>
      </c>
      <c r="C34" s="6">
        <v>1788</v>
      </c>
    </row>
    <row r="35" spans="1:3">
      <c r="A35" s="2" t="s">
        <v>98</v>
      </c>
      <c r="B35" s="6">
        <v>40508</v>
      </c>
      <c r="C35" s="6">
        <v>40646</v>
      </c>
    </row>
    <row r="36" spans="1:3">
      <c r="A36" s="2" t="s">
        <v>99</v>
      </c>
      <c r="B36" s="6">
        <v>39257</v>
      </c>
      <c r="C36" s="6">
        <v>39985</v>
      </c>
    </row>
    <row r="37" spans="1:3" ht="30">
      <c r="A37" s="2" t="s">
        <v>100</v>
      </c>
      <c r="B37" s="6">
        <v>-2197</v>
      </c>
      <c r="C37" s="6">
        <v>-4682</v>
      </c>
    </row>
    <row r="38" spans="1:3" ht="30">
      <c r="A38" s="2" t="s">
        <v>101</v>
      </c>
      <c r="B38" s="6">
        <v>79356</v>
      </c>
      <c r="C38" s="6">
        <v>77737</v>
      </c>
    </row>
    <row r="39" spans="1:3" ht="45">
      <c r="A39" s="2" t="s">
        <v>102</v>
      </c>
      <c r="B39" s="6">
        <v>29591</v>
      </c>
      <c r="C39" s="6">
        <v>24717</v>
      </c>
    </row>
    <row r="40" spans="1:3" ht="30">
      <c r="A40" s="2" t="s">
        <v>103</v>
      </c>
      <c r="B40" s="6">
        <v>49765</v>
      </c>
      <c r="C40" s="6">
        <v>53020</v>
      </c>
    </row>
    <row r="41" spans="1:3">
      <c r="A41" s="2" t="s">
        <v>104</v>
      </c>
      <c r="B41" s="6">
        <v>2561</v>
      </c>
      <c r="C41" s="6">
        <v>2443</v>
      </c>
    </row>
    <row r="42" spans="1:3">
      <c r="A42" s="2" t="s">
        <v>105</v>
      </c>
      <c r="B42" s="6">
        <v>52326</v>
      </c>
      <c r="C42" s="6">
        <v>55463</v>
      </c>
    </row>
    <row r="43" spans="1:3">
      <c r="A43" s="2" t="s">
        <v>106</v>
      </c>
      <c r="B43" s="7">
        <v>105645</v>
      </c>
      <c r="C43" s="7">
        <v>1061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3" width="36.5703125" bestFit="1" customWidth="1"/>
    <col min="4" max="4" width="3.5703125" bestFit="1" customWidth="1"/>
    <col min="5" max="5" width="1.5703125" bestFit="1" customWidth="1"/>
    <col min="6" max="6" width="4.5703125" bestFit="1" customWidth="1"/>
    <col min="7" max="7" width="2.7109375" customWidth="1"/>
    <col min="8" max="8" width="4" customWidth="1"/>
    <col min="9" max="9" width="2.28515625" customWidth="1"/>
    <col min="10" max="10" width="4.7109375" bestFit="1" customWidth="1"/>
    <col min="11" max="11" width="1.85546875" bestFit="1" customWidth="1"/>
    <col min="12" max="12" width="5.42578125" bestFit="1" customWidth="1"/>
    <col min="13" max="13" width="1.5703125" bestFit="1" customWidth="1"/>
    <col min="14" max="14" width="4.7109375" bestFit="1" customWidth="1"/>
    <col min="15" max="15" width="1.85546875" bestFit="1" customWidth="1"/>
    <col min="16" max="16" width="5.42578125" bestFit="1" customWidth="1"/>
    <col min="17" max="17" width="1.5703125" bestFit="1" customWidth="1"/>
    <col min="19" max="19" width="2.85546875" customWidth="1"/>
    <col min="20" max="20" width="8.7109375" customWidth="1"/>
    <col min="21" max="21" width="2.42578125" customWidth="1"/>
  </cols>
  <sheetData>
    <row r="1" spans="1:21" ht="15" customHeight="1">
      <c r="A1" s="9" t="s">
        <v>12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72</v>
      </c>
      <c r="B3" s="125" t="s">
        <v>7</v>
      </c>
      <c r="C3" s="125"/>
      <c r="D3" s="125"/>
      <c r="E3" s="125"/>
      <c r="F3" s="125"/>
      <c r="G3" s="125"/>
      <c r="H3" s="125"/>
      <c r="I3" s="125"/>
      <c r="J3" s="125"/>
      <c r="K3" s="125"/>
      <c r="L3" s="125"/>
      <c r="M3" s="125"/>
      <c r="N3" s="125"/>
      <c r="O3" s="125"/>
      <c r="P3" s="125"/>
      <c r="Q3" s="125"/>
      <c r="R3" s="125"/>
      <c r="S3" s="125"/>
      <c r="T3" s="125"/>
      <c r="U3" s="125"/>
    </row>
    <row r="4" spans="1:21" ht="15" customHeight="1">
      <c r="A4" s="12" t="s">
        <v>1224</v>
      </c>
      <c r="B4" s="125" t="s">
        <v>7</v>
      </c>
      <c r="C4" s="125"/>
      <c r="D4" s="125"/>
      <c r="E4" s="125"/>
      <c r="F4" s="125"/>
      <c r="G4" s="125"/>
      <c r="H4" s="125"/>
      <c r="I4" s="125"/>
      <c r="J4" s="125"/>
      <c r="K4" s="125"/>
      <c r="L4" s="125"/>
      <c r="M4" s="125"/>
      <c r="N4" s="125"/>
      <c r="O4" s="125"/>
      <c r="P4" s="125"/>
      <c r="Q4" s="125"/>
      <c r="R4" s="125"/>
      <c r="S4" s="125"/>
      <c r="T4" s="125"/>
      <c r="U4" s="125"/>
    </row>
    <row r="5" spans="1:21">
      <c r="A5" s="12"/>
      <c r="B5" s="128" t="s">
        <v>1225</v>
      </c>
      <c r="C5" s="128"/>
      <c r="D5" s="128"/>
      <c r="E5" s="128"/>
      <c r="F5" s="128"/>
      <c r="G5" s="128"/>
      <c r="H5" s="128"/>
      <c r="I5" s="128"/>
      <c r="J5" s="128"/>
      <c r="K5" s="128"/>
      <c r="L5" s="128"/>
      <c r="M5" s="128"/>
      <c r="N5" s="128"/>
      <c r="O5" s="128"/>
      <c r="P5" s="128"/>
      <c r="Q5" s="128"/>
      <c r="R5" s="128"/>
      <c r="S5" s="128"/>
      <c r="T5" s="128"/>
      <c r="U5" s="128"/>
    </row>
    <row r="6" spans="1:21">
      <c r="A6" s="12"/>
      <c r="B6" s="32"/>
      <c r="C6" s="32"/>
      <c r="D6" s="32"/>
      <c r="E6" s="32"/>
      <c r="F6" s="32"/>
      <c r="G6" s="32"/>
      <c r="H6" s="32"/>
      <c r="I6" s="32"/>
      <c r="J6" s="32"/>
      <c r="K6" s="32"/>
      <c r="L6" s="32"/>
      <c r="M6" s="32"/>
      <c r="N6" s="32"/>
      <c r="O6" s="32"/>
      <c r="P6" s="32"/>
      <c r="Q6" s="32"/>
      <c r="R6" s="32"/>
      <c r="S6" s="32"/>
      <c r="T6" s="32"/>
      <c r="U6" s="32"/>
    </row>
    <row r="7" spans="1:21">
      <c r="A7" s="12"/>
      <c r="B7" s="16"/>
      <c r="C7" s="16"/>
      <c r="D7" s="16"/>
      <c r="E7" s="16"/>
      <c r="F7" s="16"/>
      <c r="G7" s="16"/>
      <c r="H7" s="16"/>
      <c r="I7" s="16"/>
      <c r="J7" s="16"/>
      <c r="K7" s="16"/>
      <c r="L7" s="16"/>
      <c r="M7" s="16"/>
      <c r="N7" s="16"/>
      <c r="O7" s="16"/>
      <c r="P7" s="16"/>
      <c r="Q7" s="16"/>
      <c r="R7" s="16"/>
      <c r="S7" s="16"/>
      <c r="T7" s="16"/>
      <c r="U7" s="16"/>
    </row>
    <row r="8" spans="1:21">
      <c r="A8" s="12"/>
      <c r="B8" s="37"/>
      <c r="C8" s="143" t="s">
        <v>779</v>
      </c>
      <c r="D8" s="143"/>
      <c r="E8" s="143"/>
      <c r="F8" s="37"/>
      <c r="G8" s="143" t="s">
        <v>73</v>
      </c>
      <c r="H8" s="143"/>
      <c r="I8" s="143"/>
      <c r="J8" s="37"/>
      <c r="K8" s="143" t="s">
        <v>974</v>
      </c>
      <c r="L8" s="143"/>
      <c r="M8" s="143"/>
      <c r="N8" s="37"/>
      <c r="O8" s="143" t="s">
        <v>977</v>
      </c>
      <c r="P8" s="143"/>
      <c r="Q8" s="143"/>
      <c r="R8" s="37"/>
      <c r="S8" s="143" t="s">
        <v>980</v>
      </c>
      <c r="T8" s="143"/>
      <c r="U8" s="143"/>
    </row>
    <row r="9" spans="1:21">
      <c r="A9" s="12"/>
      <c r="B9" s="37"/>
      <c r="C9" s="143"/>
      <c r="D9" s="143"/>
      <c r="E9" s="143"/>
      <c r="F9" s="37"/>
      <c r="G9" s="143"/>
      <c r="H9" s="143"/>
      <c r="I9" s="143"/>
      <c r="J9" s="37"/>
      <c r="K9" s="143" t="s">
        <v>975</v>
      </c>
      <c r="L9" s="143"/>
      <c r="M9" s="143"/>
      <c r="N9" s="37"/>
      <c r="O9" s="143" t="s">
        <v>978</v>
      </c>
      <c r="P9" s="143"/>
      <c r="Q9" s="143"/>
      <c r="R9" s="37"/>
      <c r="S9" s="143" t="s">
        <v>981</v>
      </c>
      <c r="T9" s="143"/>
      <c r="U9" s="143"/>
    </row>
    <row r="10" spans="1:21" ht="15.75" thickBot="1">
      <c r="A10" s="12"/>
      <c r="B10" s="38"/>
      <c r="C10" s="138"/>
      <c r="D10" s="138"/>
      <c r="E10" s="138"/>
      <c r="F10" s="38"/>
      <c r="G10" s="138"/>
      <c r="H10" s="138"/>
      <c r="I10" s="138"/>
      <c r="J10" s="38"/>
      <c r="K10" s="138" t="s">
        <v>976</v>
      </c>
      <c r="L10" s="138"/>
      <c r="M10" s="138"/>
      <c r="N10" s="38"/>
      <c r="O10" s="138" t="s">
        <v>979</v>
      </c>
      <c r="P10" s="138"/>
      <c r="Q10" s="138"/>
      <c r="R10" s="38"/>
      <c r="S10" s="138" t="s">
        <v>982</v>
      </c>
      <c r="T10" s="138"/>
      <c r="U10" s="138"/>
    </row>
    <row r="11" spans="1:21">
      <c r="A11" s="12"/>
      <c r="B11" s="180" t="s">
        <v>983</v>
      </c>
      <c r="C11" s="180" t="s">
        <v>221</v>
      </c>
      <c r="D11" s="188">
        <v>41</v>
      </c>
      <c r="E11" s="69"/>
      <c r="F11" s="69"/>
      <c r="G11" s="180" t="s">
        <v>221</v>
      </c>
      <c r="H11" s="188">
        <v>31</v>
      </c>
      <c r="I11" s="69"/>
      <c r="J11" s="69"/>
      <c r="K11" s="180" t="s">
        <v>221</v>
      </c>
      <c r="L11" s="188" t="s">
        <v>984</v>
      </c>
      <c r="M11" s="180" t="s">
        <v>224</v>
      </c>
      <c r="N11" s="69"/>
      <c r="O11" s="180" t="s">
        <v>221</v>
      </c>
      <c r="P11" s="188" t="s">
        <v>985</v>
      </c>
      <c r="Q11" s="180" t="s">
        <v>224</v>
      </c>
      <c r="R11" s="69"/>
      <c r="S11" s="180" t="s">
        <v>221</v>
      </c>
      <c r="T11" s="188" t="s">
        <v>986</v>
      </c>
      <c r="U11" s="180" t="s">
        <v>224</v>
      </c>
    </row>
    <row r="12" spans="1:21">
      <c r="A12" s="12"/>
      <c r="B12" s="162"/>
      <c r="C12" s="162"/>
      <c r="D12" s="165"/>
      <c r="E12" s="51"/>
      <c r="F12" s="51"/>
      <c r="G12" s="162"/>
      <c r="H12" s="165"/>
      <c r="I12" s="51"/>
      <c r="J12" s="51"/>
      <c r="K12" s="162"/>
      <c r="L12" s="165"/>
      <c r="M12" s="162"/>
      <c r="N12" s="51"/>
      <c r="O12" s="162"/>
      <c r="P12" s="165"/>
      <c r="Q12" s="162"/>
      <c r="R12" s="51"/>
      <c r="S12" s="162"/>
      <c r="T12" s="165"/>
      <c r="U12" s="162"/>
    </row>
    <row r="13" spans="1:21">
      <c r="A13" s="12"/>
      <c r="B13" s="166" t="s">
        <v>987</v>
      </c>
      <c r="C13" s="169" t="s">
        <v>988</v>
      </c>
      <c r="D13" s="169"/>
      <c r="E13" s="139" t="s">
        <v>224</v>
      </c>
      <c r="F13" s="37"/>
      <c r="G13" s="169" t="s">
        <v>348</v>
      </c>
      <c r="H13" s="169"/>
      <c r="I13" s="139" t="s">
        <v>224</v>
      </c>
      <c r="J13" s="37"/>
      <c r="K13" s="169" t="s">
        <v>989</v>
      </c>
      <c r="L13" s="169"/>
      <c r="M13" s="139" t="s">
        <v>224</v>
      </c>
      <c r="N13" s="37"/>
      <c r="O13" s="169">
        <v>435</v>
      </c>
      <c r="P13" s="169"/>
      <c r="Q13" s="37"/>
      <c r="R13" s="37"/>
      <c r="S13" s="169" t="s">
        <v>990</v>
      </c>
      <c r="T13" s="169"/>
      <c r="U13" s="139" t="s">
        <v>224</v>
      </c>
    </row>
    <row r="14" spans="1:21">
      <c r="A14" s="12"/>
      <c r="B14" s="166"/>
      <c r="C14" s="169"/>
      <c r="D14" s="169"/>
      <c r="E14" s="139"/>
      <c r="F14" s="37"/>
      <c r="G14" s="169"/>
      <c r="H14" s="169"/>
      <c r="I14" s="139"/>
      <c r="J14" s="37"/>
      <c r="K14" s="169"/>
      <c r="L14" s="169"/>
      <c r="M14" s="139"/>
      <c r="N14" s="37"/>
      <c r="O14" s="169"/>
      <c r="P14" s="169"/>
      <c r="Q14" s="37"/>
      <c r="R14" s="37"/>
      <c r="S14" s="169"/>
      <c r="T14" s="169"/>
      <c r="U14" s="139"/>
    </row>
    <row r="15" spans="1:21">
      <c r="A15" s="12"/>
      <c r="B15" s="161" t="s">
        <v>991</v>
      </c>
      <c r="C15" s="165">
        <v>56</v>
      </c>
      <c r="D15" s="165"/>
      <c r="E15" s="51"/>
      <c r="F15" s="51"/>
      <c r="G15" s="165">
        <v>5</v>
      </c>
      <c r="H15" s="165"/>
      <c r="I15" s="51"/>
      <c r="J15" s="51"/>
      <c r="K15" s="165">
        <v>187</v>
      </c>
      <c r="L15" s="165"/>
      <c r="M15" s="51"/>
      <c r="N15" s="51"/>
      <c r="O15" s="165" t="s">
        <v>223</v>
      </c>
      <c r="P15" s="165"/>
      <c r="Q15" s="162" t="s">
        <v>224</v>
      </c>
      <c r="R15" s="51"/>
      <c r="S15" s="165">
        <v>247</v>
      </c>
      <c r="T15" s="165"/>
      <c r="U15" s="51"/>
    </row>
    <row r="16" spans="1:21" ht="15.75" thickBot="1">
      <c r="A16" s="12"/>
      <c r="B16" s="161"/>
      <c r="C16" s="189"/>
      <c r="D16" s="189"/>
      <c r="E16" s="39"/>
      <c r="F16" s="39"/>
      <c r="G16" s="189"/>
      <c r="H16" s="189"/>
      <c r="I16" s="39"/>
      <c r="J16" s="39"/>
      <c r="K16" s="189"/>
      <c r="L16" s="189"/>
      <c r="M16" s="39"/>
      <c r="N16" s="39"/>
      <c r="O16" s="189"/>
      <c r="P16" s="189"/>
      <c r="Q16" s="147"/>
      <c r="R16" s="39"/>
      <c r="S16" s="189"/>
      <c r="T16" s="189"/>
      <c r="U16" s="39"/>
    </row>
    <row r="17" spans="1:21">
      <c r="A17" s="12"/>
      <c r="B17" s="203" t="s">
        <v>992</v>
      </c>
      <c r="C17" s="159" t="s">
        <v>993</v>
      </c>
      <c r="D17" s="159"/>
      <c r="E17" s="151" t="s">
        <v>224</v>
      </c>
      <c r="F17" s="47"/>
      <c r="G17" s="159" t="s">
        <v>377</v>
      </c>
      <c r="H17" s="159"/>
      <c r="I17" s="151" t="s">
        <v>224</v>
      </c>
      <c r="J17" s="47"/>
      <c r="K17" s="159" t="s">
        <v>994</v>
      </c>
      <c r="L17" s="159"/>
      <c r="M17" s="151" t="s">
        <v>224</v>
      </c>
      <c r="N17" s="47"/>
      <c r="O17" s="159">
        <v>434</v>
      </c>
      <c r="P17" s="159"/>
      <c r="Q17" s="47"/>
      <c r="R17" s="47"/>
      <c r="S17" s="159" t="s">
        <v>995</v>
      </c>
      <c r="T17" s="159"/>
      <c r="U17" s="151" t="s">
        <v>224</v>
      </c>
    </row>
    <row r="18" spans="1:21">
      <c r="A18" s="12"/>
      <c r="B18" s="203"/>
      <c r="C18" s="169"/>
      <c r="D18" s="169"/>
      <c r="E18" s="139"/>
      <c r="F18" s="37"/>
      <c r="G18" s="169"/>
      <c r="H18" s="169"/>
      <c r="I18" s="139"/>
      <c r="J18" s="37"/>
      <c r="K18" s="169"/>
      <c r="L18" s="169"/>
      <c r="M18" s="139"/>
      <c r="N18" s="37"/>
      <c r="O18" s="169"/>
      <c r="P18" s="169"/>
      <c r="Q18" s="37"/>
      <c r="R18" s="37"/>
      <c r="S18" s="169"/>
      <c r="T18" s="169"/>
      <c r="U18" s="139"/>
    </row>
    <row r="19" spans="1:21">
      <c r="A19" s="12"/>
      <c r="B19" s="161" t="s">
        <v>996</v>
      </c>
      <c r="C19" s="165">
        <v>83</v>
      </c>
      <c r="D19" s="165"/>
      <c r="E19" s="51"/>
      <c r="F19" s="51"/>
      <c r="G19" s="165" t="s">
        <v>269</v>
      </c>
      <c r="H19" s="165"/>
      <c r="I19" s="162" t="s">
        <v>224</v>
      </c>
      <c r="J19" s="51"/>
      <c r="K19" s="165">
        <v>151</v>
      </c>
      <c r="L19" s="165"/>
      <c r="M19" s="51"/>
      <c r="N19" s="51"/>
      <c r="O19" s="165" t="s">
        <v>222</v>
      </c>
      <c r="P19" s="165"/>
      <c r="Q19" s="51"/>
      <c r="R19" s="51"/>
      <c r="S19" s="165">
        <v>227</v>
      </c>
      <c r="T19" s="165"/>
      <c r="U19" s="51"/>
    </row>
    <row r="20" spans="1:21">
      <c r="A20" s="12"/>
      <c r="B20" s="161"/>
      <c r="C20" s="165"/>
      <c r="D20" s="165"/>
      <c r="E20" s="51"/>
      <c r="F20" s="51"/>
      <c r="G20" s="165"/>
      <c r="H20" s="165"/>
      <c r="I20" s="162"/>
      <c r="J20" s="51"/>
      <c r="K20" s="165"/>
      <c r="L20" s="165"/>
      <c r="M20" s="51"/>
      <c r="N20" s="51"/>
      <c r="O20" s="165"/>
      <c r="P20" s="165"/>
      <c r="Q20" s="51"/>
      <c r="R20" s="51"/>
      <c r="S20" s="165"/>
      <c r="T20" s="165"/>
      <c r="U20" s="51"/>
    </row>
    <row r="21" spans="1:21">
      <c r="A21" s="12"/>
      <c r="B21" s="166" t="s">
        <v>991</v>
      </c>
      <c r="C21" s="169" t="s">
        <v>997</v>
      </c>
      <c r="D21" s="169"/>
      <c r="E21" s="139" t="s">
        <v>224</v>
      </c>
      <c r="F21" s="37"/>
      <c r="G21" s="169">
        <v>2</v>
      </c>
      <c r="H21" s="169"/>
      <c r="I21" s="37"/>
      <c r="J21" s="37"/>
      <c r="K21" s="169" t="s">
        <v>998</v>
      </c>
      <c r="L21" s="169"/>
      <c r="M21" s="139" t="s">
        <v>224</v>
      </c>
      <c r="N21" s="37"/>
      <c r="O21" s="169" t="s">
        <v>222</v>
      </c>
      <c r="P21" s="169"/>
      <c r="Q21" s="37"/>
      <c r="R21" s="37"/>
      <c r="S21" s="169" t="s">
        <v>691</v>
      </c>
      <c r="T21" s="169"/>
      <c r="U21" s="139" t="s">
        <v>224</v>
      </c>
    </row>
    <row r="22" spans="1:21" ht="15.75" thickBot="1">
      <c r="A22" s="12"/>
      <c r="B22" s="166"/>
      <c r="C22" s="176"/>
      <c r="D22" s="176"/>
      <c r="E22" s="173"/>
      <c r="F22" s="38"/>
      <c r="G22" s="176"/>
      <c r="H22" s="176"/>
      <c r="I22" s="38"/>
      <c r="J22" s="38"/>
      <c r="K22" s="176"/>
      <c r="L22" s="176"/>
      <c r="M22" s="173"/>
      <c r="N22" s="38"/>
      <c r="O22" s="176"/>
      <c r="P22" s="176"/>
      <c r="Q22" s="38"/>
      <c r="R22" s="38"/>
      <c r="S22" s="176"/>
      <c r="T22" s="176"/>
      <c r="U22" s="173"/>
    </row>
    <row r="23" spans="1:21">
      <c r="A23" s="12"/>
      <c r="B23" s="177" t="s">
        <v>999</v>
      </c>
      <c r="C23" s="188">
        <v>50</v>
      </c>
      <c r="D23" s="188"/>
      <c r="E23" s="69"/>
      <c r="F23" s="478" t="s">
        <v>272</v>
      </c>
      <c r="G23" s="188" t="s">
        <v>377</v>
      </c>
      <c r="H23" s="188"/>
      <c r="I23" s="180" t="s">
        <v>224</v>
      </c>
      <c r="J23" s="478" t="s">
        <v>356</v>
      </c>
      <c r="K23" s="188">
        <v>83</v>
      </c>
      <c r="L23" s="188"/>
      <c r="M23" s="69"/>
      <c r="N23" s="478" t="s">
        <v>358</v>
      </c>
      <c r="O23" s="188" t="s">
        <v>222</v>
      </c>
      <c r="P23" s="188"/>
      <c r="Q23" s="69"/>
      <c r="R23" s="69"/>
      <c r="S23" s="188">
        <v>128</v>
      </c>
      <c r="T23" s="188"/>
      <c r="U23" s="69"/>
    </row>
    <row r="24" spans="1:21" ht="15.75" thickBot="1">
      <c r="A24" s="12"/>
      <c r="B24" s="177"/>
      <c r="C24" s="189"/>
      <c r="D24" s="189"/>
      <c r="E24" s="39"/>
      <c r="F24" s="479"/>
      <c r="G24" s="189"/>
      <c r="H24" s="189"/>
      <c r="I24" s="147"/>
      <c r="J24" s="479"/>
      <c r="K24" s="189"/>
      <c r="L24" s="189"/>
      <c r="M24" s="39"/>
      <c r="N24" s="479"/>
      <c r="O24" s="189"/>
      <c r="P24" s="189"/>
      <c r="Q24" s="39"/>
      <c r="R24" s="39"/>
      <c r="S24" s="189"/>
      <c r="T24" s="189"/>
      <c r="U24" s="39"/>
    </row>
    <row r="25" spans="1:21">
      <c r="A25" s="12"/>
      <c r="B25" s="203" t="s">
        <v>63</v>
      </c>
      <c r="C25" s="159" t="s">
        <v>1000</v>
      </c>
      <c r="D25" s="159"/>
      <c r="E25" s="151" t="s">
        <v>224</v>
      </c>
      <c r="F25" s="47"/>
      <c r="G25" s="159" t="s">
        <v>348</v>
      </c>
      <c r="H25" s="159"/>
      <c r="I25" s="151" t="s">
        <v>224</v>
      </c>
      <c r="J25" s="47"/>
      <c r="K25" s="159" t="s">
        <v>1001</v>
      </c>
      <c r="L25" s="159"/>
      <c r="M25" s="151" t="s">
        <v>224</v>
      </c>
      <c r="N25" s="47"/>
      <c r="O25" s="159">
        <v>434</v>
      </c>
      <c r="P25" s="159"/>
      <c r="Q25" s="47"/>
      <c r="R25" s="47"/>
      <c r="S25" s="159">
        <v>84</v>
      </c>
      <c r="T25" s="159"/>
      <c r="U25" s="47"/>
    </row>
    <row r="26" spans="1:21" ht="15.75" thickBot="1">
      <c r="A26" s="12"/>
      <c r="B26" s="205"/>
      <c r="C26" s="176"/>
      <c r="D26" s="176"/>
      <c r="E26" s="173"/>
      <c r="F26" s="38"/>
      <c r="G26" s="176"/>
      <c r="H26" s="176"/>
      <c r="I26" s="173"/>
      <c r="J26" s="38"/>
      <c r="K26" s="176"/>
      <c r="L26" s="176"/>
      <c r="M26" s="173"/>
      <c r="N26" s="38"/>
      <c r="O26" s="176"/>
      <c r="P26" s="176"/>
      <c r="Q26" s="38"/>
      <c r="R26" s="38"/>
      <c r="S26" s="176"/>
      <c r="T26" s="176"/>
      <c r="U26" s="38"/>
    </row>
    <row r="27" spans="1:21">
      <c r="A27" s="12"/>
      <c r="B27" s="178" t="s">
        <v>1002</v>
      </c>
      <c r="C27" s="188">
        <v>4</v>
      </c>
      <c r="D27" s="188"/>
      <c r="E27" s="69"/>
      <c r="F27" s="69"/>
      <c r="G27" s="188">
        <v>21</v>
      </c>
      <c r="H27" s="188"/>
      <c r="I27" s="69"/>
      <c r="J27" s="69"/>
      <c r="K27" s="188" t="s">
        <v>1003</v>
      </c>
      <c r="L27" s="188"/>
      <c r="M27" s="180" t="s">
        <v>224</v>
      </c>
      <c r="N27" s="69"/>
      <c r="O27" s="188" t="s">
        <v>1004</v>
      </c>
      <c r="P27" s="188"/>
      <c r="Q27" s="180" t="s">
        <v>224</v>
      </c>
      <c r="R27" s="69"/>
      <c r="S27" s="188" t="s">
        <v>1005</v>
      </c>
      <c r="T27" s="188"/>
      <c r="U27" s="180" t="s">
        <v>224</v>
      </c>
    </row>
    <row r="28" spans="1:21" ht="15.75" thickBot="1">
      <c r="A28" s="12"/>
      <c r="B28" s="179"/>
      <c r="C28" s="189"/>
      <c r="D28" s="189"/>
      <c r="E28" s="39"/>
      <c r="F28" s="39"/>
      <c r="G28" s="189"/>
      <c r="H28" s="189"/>
      <c r="I28" s="39"/>
      <c r="J28" s="39"/>
      <c r="K28" s="189"/>
      <c r="L28" s="189"/>
      <c r="M28" s="147"/>
      <c r="N28" s="39"/>
      <c r="O28" s="189"/>
      <c r="P28" s="189"/>
      <c r="Q28" s="147"/>
      <c r="R28" s="39"/>
      <c r="S28" s="189"/>
      <c r="T28" s="189"/>
      <c r="U28" s="147"/>
    </row>
    <row r="29" spans="1:21">
      <c r="A29" s="12"/>
      <c r="B29" s="149" t="s">
        <v>987</v>
      </c>
      <c r="C29" s="159" t="s">
        <v>1006</v>
      </c>
      <c r="D29" s="159"/>
      <c r="E29" s="151" t="s">
        <v>224</v>
      </c>
      <c r="F29" s="47"/>
      <c r="G29" s="159">
        <v>74</v>
      </c>
      <c r="H29" s="159"/>
      <c r="I29" s="47"/>
      <c r="J29" s="47"/>
      <c r="K29" s="159" t="s">
        <v>1007</v>
      </c>
      <c r="L29" s="159"/>
      <c r="M29" s="151" t="s">
        <v>224</v>
      </c>
      <c r="N29" s="47"/>
      <c r="O29" s="159" t="s">
        <v>691</v>
      </c>
      <c r="P29" s="159"/>
      <c r="Q29" s="151" t="s">
        <v>224</v>
      </c>
      <c r="R29" s="47"/>
      <c r="S29" s="159" t="s">
        <v>1008</v>
      </c>
      <c r="T29" s="159"/>
      <c r="U29" s="151" t="s">
        <v>224</v>
      </c>
    </row>
    <row r="30" spans="1:21">
      <c r="A30" s="12"/>
      <c r="B30" s="166"/>
      <c r="C30" s="169"/>
      <c r="D30" s="169"/>
      <c r="E30" s="139"/>
      <c r="F30" s="37"/>
      <c r="G30" s="169"/>
      <c r="H30" s="169"/>
      <c r="I30" s="37"/>
      <c r="J30" s="37"/>
      <c r="K30" s="169"/>
      <c r="L30" s="169"/>
      <c r="M30" s="139"/>
      <c r="N30" s="37"/>
      <c r="O30" s="169"/>
      <c r="P30" s="169"/>
      <c r="Q30" s="139"/>
      <c r="R30" s="37"/>
      <c r="S30" s="169"/>
      <c r="T30" s="169"/>
      <c r="U30" s="139"/>
    </row>
    <row r="31" spans="1:21">
      <c r="A31" s="12"/>
      <c r="B31" s="161" t="s">
        <v>991</v>
      </c>
      <c r="C31" s="165">
        <v>77</v>
      </c>
      <c r="D31" s="165"/>
      <c r="E31" s="51"/>
      <c r="F31" s="51"/>
      <c r="G31" s="165" t="s">
        <v>348</v>
      </c>
      <c r="H31" s="165"/>
      <c r="I31" s="162" t="s">
        <v>224</v>
      </c>
      <c r="J31" s="51"/>
      <c r="K31" s="165">
        <v>450</v>
      </c>
      <c r="L31" s="165"/>
      <c r="M31" s="51"/>
      <c r="N31" s="51"/>
      <c r="O31" s="165" t="s">
        <v>883</v>
      </c>
      <c r="P31" s="165"/>
      <c r="Q31" s="162" t="s">
        <v>224</v>
      </c>
      <c r="R31" s="51"/>
      <c r="S31" s="165">
        <v>436</v>
      </c>
      <c r="T31" s="165"/>
      <c r="U31" s="51"/>
    </row>
    <row r="32" spans="1:21" ht="15.75" thickBot="1">
      <c r="A32" s="12"/>
      <c r="B32" s="161"/>
      <c r="C32" s="189"/>
      <c r="D32" s="189"/>
      <c r="E32" s="39"/>
      <c r="F32" s="39"/>
      <c r="G32" s="189"/>
      <c r="H32" s="189"/>
      <c r="I32" s="147"/>
      <c r="J32" s="39"/>
      <c r="K32" s="189"/>
      <c r="L32" s="189"/>
      <c r="M32" s="39"/>
      <c r="N32" s="39"/>
      <c r="O32" s="189"/>
      <c r="P32" s="189"/>
      <c r="Q32" s="147"/>
      <c r="R32" s="39"/>
      <c r="S32" s="189"/>
      <c r="T32" s="189"/>
      <c r="U32" s="39"/>
    </row>
    <row r="33" spans="1:21">
      <c r="A33" s="12"/>
      <c r="B33" s="203" t="s">
        <v>992</v>
      </c>
      <c r="C33" s="159" t="s">
        <v>239</v>
      </c>
      <c r="D33" s="159"/>
      <c r="E33" s="151" t="s">
        <v>224</v>
      </c>
      <c r="F33" s="47"/>
      <c r="G33" s="159">
        <v>64</v>
      </c>
      <c r="H33" s="159"/>
      <c r="I33" s="47"/>
      <c r="J33" s="47"/>
      <c r="K33" s="159" t="s">
        <v>1009</v>
      </c>
      <c r="L33" s="159"/>
      <c r="M33" s="151" t="s">
        <v>224</v>
      </c>
      <c r="N33" s="47"/>
      <c r="O33" s="159" t="s">
        <v>1010</v>
      </c>
      <c r="P33" s="159"/>
      <c r="Q33" s="151" t="s">
        <v>224</v>
      </c>
      <c r="R33" s="47"/>
      <c r="S33" s="159" t="s">
        <v>1011</v>
      </c>
      <c r="T33" s="159"/>
      <c r="U33" s="151" t="s">
        <v>224</v>
      </c>
    </row>
    <row r="34" spans="1:21">
      <c r="A34" s="12"/>
      <c r="B34" s="203"/>
      <c r="C34" s="169"/>
      <c r="D34" s="169"/>
      <c r="E34" s="139"/>
      <c r="F34" s="37"/>
      <c r="G34" s="169"/>
      <c r="H34" s="169"/>
      <c r="I34" s="37"/>
      <c r="J34" s="37"/>
      <c r="K34" s="169"/>
      <c r="L34" s="169"/>
      <c r="M34" s="139"/>
      <c r="N34" s="37"/>
      <c r="O34" s="169"/>
      <c r="P34" s="169"/>
      <c r="Q34" s="139"/>
      <c r="R34" s="37"/>
      <c r="S34" s="169"/>
      <c r="T34" s="169"/>
      <c r="U34" s="139"/>
    </row>
    <row r="35" spans="1:21">
      <c r="A35" s="12"/>
      <c r="B35" s="161" t="s">
        <v>996</v>
      </c>
      <c r="C35" s="165">
        <v>33</v>
      </c>
      <c r="D35" s="165"/>
      <c r="E35" s="51"/>
      <c r="F35" s="51"/>
      <c r="G35" s="165" t="s">
        <v>816</v>
      </c>
      <c r="H35" s="165"/>
      <c r="I35" s="162" t="s">
        <v>224</v>
      </c>
      <c r="J35" s="51"/>
      <c r="K35" s="165">
        <v>136</v>
      </c>
      <c r="L35" s="165"/>
      <c r="M35" s="51"/>
      <c r="N35" s="51"/>
      <c r="O35" s="165" t="s">
        <v>222</v>
      </c>
      <c r="P35" s="165"/>
      <c r="Q35" s="51"/>
      <c r="R35" s="51"/>
      <c r="S35" s="165">
        <v>156</v>
      </c>
      <c r="T35" s="165"/>
      <c r="U35" s="51"/>
    </row>
    <row r="36" spans="1:21">
      <c r="A36" s="12"/>
      <c r="B36" s="161"/>
      <c r="C36" s="165"/>
      <c r="D36" s="165"/>
      <c r="E36" s="51"/>
      <c r="F36" s="51"/>
      <c r="G36" s="165"/>
      <c r="H36" s="165"/>
      <c r="I36" s="162"/>
      <c r="J36" s="51"/>
      <c r="K36" s="165"/>
      <c r="L36" s="165"/>
      <c r="M36" s="51"/>
      <c r="N36" s="51"/>
      <c r="O36" s="165"/>
      <c r="P36" s="165"/>
      <c r="Q36" s="51"/>
      <c r="R36" s="51"/>
      <c r="S36" s="165"/>
      <c r="T36" s="165"/>
      <c r="U36" s="51"/>
    </row>
    <row r="37" spans="1:21">
      <c r="A37" s="12"/>
      <c r="B37" s="166" t="s">
        <v>991</v>
      </c>
      <c r="C37" s="169" t="s">
        <v>816</v>
      </c>
      <c r="D37" s="169"/>
      <c r="E37" s="139" t="s">
        <v>224</v>
      </c>
      <c r="F37" s="37"/>
      <c r="G37" s="169">
        <v>1</v>
      </c>
      <c r="H37" s="169"/>
      <c r="I37" s="37"/>
      <c r="J37" s="37"/>
      <c r="K37" s="169" t="s">
        <v>823</v>
      </c>
      <c r="L37" s="169"/>
      <c r="M37" s="139" t="s">
        <v>224</v>
      </c>
      <c r="N37" s="37"/>
      <c r="O37" s="169" t="s">
        <v>222</v>
      </c>
      <c r="P37" s="169"/>
      <c r="Q37" s="37"/>
      <c r="R37" s="37"/>
      <c r="S37" s="169" t="s">
        <v>942</v>
      </c>
      <c r="T37" s="169"/>
      <c r="U37" s="139" t="s">
        <v>224</v>
      </c>
    </row>
    <row r="38" spans="1:21" ht="15.75" thickBot="1">
      <c r="A38" s="12"/>
      <c r="B38" s="166"/>
      <c r="C38" s="176"/>
      <c r="D38" s="176"/>
      <c r="E38" s="173"/>
      <c r="F38" s="38"/>
      <c r="G38" s="176"/>
      <c r="H38" s="176"/>
      <c r="I38" s="38"/>
      <c r="J38" s="38"/>
      <c r="K38" s="176"/>
      <c r="L38" s="176"/>
      <c r="M38" s="173"/>
      <c r="N38" s="38"/>
      <c r="O38" s="176"/>
      <c r="P38" s="176"/>
      <c r="Q38" s="38"/>
      <c r="R38" s="38"/>
      <c r="S38" s="176"/>
      <c r="T38" s="176"/>
      <c r="U38" s="173"/>
    </row>
    <row r="39" spans="1:21">
      <c r="A39" s="12"/>
      <c r="B39" s="177" t="s">
        <v>999</v>
      </c>
      <c r="C39" s="188">
        <v>20</v>
      </c>
      <c r="D39" s="188"/>
      <c r="E39" s="69"/>
      <c r="F39" s="478" t="s">
        <v>272</v>
      </c>
      <c r="G39" s="188" t="s">
        <v>789</v>
      </c>
      <c r="H39" s="188"/>
      <c r="I39" s="180" t="s">
        <v>224</v>
      </c>
      <c r="J39" s="478" t="s">
        <v>356</v>
      </c>
      <c r="K39" s="188">
        <v>81</v>
      </c>
      <c r="L39" s="188"/>
      <c r="M39" s="69"/>
      <c r="N39" s="478" t="s">
        <v>358</v>
      </c>
      <c r="O39" s="188" t="s">
        <v>222</v>
      </c>
      <c r="P39" s="188"/>
      <c r="Q39" s="69"/>
      <c r="R39" s="69"/>
      <c r="S39" s="188">
        <v>89</v>
      </c>
      <c r="T39" s="188"/>
      <c r="U39" s="69"/>
    </row>
    <row r="40" spans="1:21" ht="15.75" thickBot="1">
      <c r="A40" s="12"/>
      <c r="B40" s="177"/>
      <c r="C40" s="189"/>
      <c r="D40" s="189"/>
      <c r="E40" s="39"/>
      <c r="F40" s="479"/>
      <c r="G40" s="189"/>
      <c r="H40" s="189"/>
      <c r="I40" s="147"/>
      <c r="J40" s="479"/>
      <c r="K40" s="189"/>
      <c r="L40" s="189"/>
      <c r="M40" s="39"/>
      <c r="N40" s="479"/>
      <c r="O40" s="189"/>
      <c r="P40" s="189"/>
      <c r="Q40" s="39"/>
      <c r="R40" s="39"/>
      <c r="S40" s="189"/>
      <c r="T40" s="189"/>
      <c r="U40" s="39"/>
    </row>
    <row r="41" spans="1:21">
      <c r="A41" s="12"/>
      <c r="B41" s="203" t="s">
        <v>63</v>
      </c>
      <c r="C41" s="159" t="s">
        <v>1012</v>
      </c>
      <c r="D41" s="159"/>
      <c r="E41" s="151" t="s">
        <v>224</v>
      </c>
      <c r="F41" s="47"/>
      <c r="G41" s="159">
        <v>52</v>
      </c>
      <c r="H41" s="159"/>
      <c r="I41" s="47"/>
      <c r="J41" s="47"/>
      <c r="K41" s="159" t="s">
        <v>1013</v>
      </c>
      <c r="L41" s="159"/>
      <c r="M41" s="151" t="s">
        <v>224</v>
      </c>
      <c r="N41" s="47"/>
      <c r="O41" s="159" t="s">
        <v>1010</v>
      </c>
      <c r="P41" s="159"/>
      <c r="Q41" s="151" t="s">
        <v>224</v>
      </c>
      <c r="R41" s="47"/>
      <c r="S41" s="159" t="s">
        <v>1014</v>
      </c>
      <c r="T41" s="159"/>
      <c r="U41" s="151" t="s">
        <v>224</v>
      </c>
    </row>
    <row r="42" spans="1:21" ht="15.75" thickBot="1">
      <c r="A42" s="12"/>
      <c r="B42" s="205"/>
      <c r="C42" s="176"/>
      <c r="D42" s="176"/>
      <c r="E42" s="173"/>
      <c r="F42" s="38"/>
      <c r="G42" s="176"/>
      <c r="H42" s="176"/>
      <c r="I42" s="38"/>
      <c r="J42" s="38"/>
      <c r="K42" s="176"/>
      <c r="L42" s="176"/>
      <c r="M42" s="173"/>
      <c r="N42" s="38"/>
      <c r="O42" s="176"/>
      <c r="P42" s="176"/>
      <c r="Q42" s="173"/>
      <c r="R42" s="38"/>
      <c r="S42" s="176"/>
      <c r="T42" s="176"/>
      <c r="U42" s="173"/>
    </row>
    <row r="43" spans="1:21">
      <c r="A43" s="12"/>
      <c r="B43" s="178" t="s">
        <v>1015</v>
      </c>
      <c r="C43" s="188" t="s">
        <v>1016</v>
      </c>
      <c r="D43" s="188"/>
      <c r="E43" s="180" t="s">
        <v>224</v>
      </c>
      <c r="F43" s="69"/>
      <c r="G43" s="188">
        <v>73</v>
      </c>
      <c r="H43" s="188"/>
      <c r="I43" s="69"/>
      <c r="J43" s="69"/>
      <c r="K43" s="188" t="s">
        <v>1017</v>
      </c>
      <c r="L43" s="188"/>
      <c r="M43" s="180" t="s">
        <v>224</v>
      </c>
      <c r="N43" s="478" t="s">
        <v>1018</v>
      </c>
      <c r="O43" s="188" t="s">
        <v>1019</v>
      </c>
      <c r="P43" s="188"/>
      <c r="Q43" s="180" t="s">
        <v>224</v>
      </c>
      <c r="R43" s="69"/>
      <c r="S43" s="188" t="s">
        <v>1020</v>
      </c>
      <c r="T43" s="188"/>
      <c r="U43" s="180" t="s">
        <v>224</v>
      </c>
    </row>
    <row r="44" spans="1:21" ht="15.75" thickBot="1">
      <c r="A44" s="12"/>
      <c r="B44" s="179"/>
      <c r="C44" s="189"/>
      <c r="D44" s="189"/>
      <c r="E44" s="147"/>
      <c r="F44" s="39"/>
      <c r="G44" s="189"/>
      <c r="H44" s="189"/>
      <c r="I44" s="39"/>
      <c r="J44" s="39"/>
      <c r="K44" s="189"/>
      <c r="L44" s="189"/>
      <c r="M44" s="147"/>
      <c r="N44" s="479"/>
      <c r="O44" s="189"/>
      <c r="P44" s="189"/>
      <c r="Q44" s="147"/>
      <c r="R44" s="39"/>
      <c r="S44" s="189"/>
      <c r="T44" s="189"/>
      <c r="U44" s="147"/>
    </row>
    <row r="45" spans="1:21">
      <c r="A45" s="12"/>
      <c r="B45" s="481" t="s">
        <v>987</v>
      </c>
      <c r="C45" s="155">
        <v>335</v>
      </c>
      <c r="D45" s="155"/>
      <c r="E45" s="47"/>
      <c r="F45" s="47"/>
      <c r="G45" s="155">
        <v>33</v>
      </c>
      <c r="H45" s="155"/>
      <c r="I45" s="47"/>
      <c r="J45" s="47"/>
      <c r="K45" s="157">
        <v>3917</v>
      </c>
      <c r="L45" s="157"/>
      <c r="M45" s="47"/>
      <c r="N45" s="47"/>
      <c r="O45" s="155" t="s">
        <v>1021</v>
      </c>
      <c r="P45" s="155"/>
      <c r="Q45" s="153" t="s">
        <v>224</v>
      </c>
      <c r="R45" s="47"/>
      <c r="S45" s="157">
        <v>3902</v>
      </c>
      <c r="T45" s="157"/>
      <c r="U45" s="47"/>
    </row>
    <row r="46" spans="1:21">
      <c r="A46" s="12"/>
      <c r="B46" s="480"/>
      <c r="C46" s="167"/>
      <c r="D46" s="167"/>
      <c r="E46" s="37"/>
      <c r="F46" s="37"/>
      <c r="G46" s="167"/>
      <c r="H46" s="167"/>
      <c r="I46" s="37"/>
      <c r="J46" s="37"/>
      <c r="K46" s="168"/>
      <c r="L46" s="168"/>
      <c r="M46" s="37"/>
      <c r="N46" s="37"/>
      <c r="O46" s="167"/>
      <c r="P46" s="167"/>
      <c r="Q46" s="206"/>
      <c r="R46" s="37"/>
      <c r="S46" s="168"/>
      <c r="T46" s="168"/>
      <c r="U46" s="37"/>
    </row>
    <row r="47" spans="1:21" ht="15.75" thickBot="1">
      <c r="A47" s="12"/>
      <c r="B47" s="476" t="s">
        <v>991</v>
      </c>
      <c r="C47" s="187" t="s">
        <v>1022</v>
      </c>
      <c r="D47" s="187"/>
      <c r="E47" s="477" t="s">
        <v>224</v>
      </c>
      <c r="F47" s="20"/>
      <c r="G47" s="187" t="s">
        <v>714</v>
      </c>
      <c r="H47" s="187"/>
      <c r="I47" s="477" t="s">
        <v>224</v>
      </c>
      <c r="J47" s="20"/>
      <c r="K47" s="187" t="s">
        <v>1023</v>
      </c>
      <c r="L47" s="187"/>
      <c r="M47" s="477" t="s">
        <v>224</v>
      </c>
      <c r="N47" s="20"/>
      <c r="O47" s="187" t="s">
        <v>1024</v>
      </c>
      <c r="P47" s="187"/>
      <c r="Q47" s="477" t="s">
        <v>224</v>
      </c>
      <c r="R47" s="20"/>
      <c r="S47" s="187" t="s">
        <v>1025</v>
      </c>
      <c r="T47" s="187"/>
      <c r="U47" s="477" t="s">
        <v>224</v>
      </c>
    </row>
    <row r="48" spans="1:21">
      <c r="A48" s="12"/>
      <c r="B48" s="482" t="s">
        <v>992</v>
      </c>
      <c r="C48" s="155">
        <v>203</v>
      </c>
      <c r="D48" s="155"/>
      <c r="E48" s="47"/>
      <c r="F48" s="47"/>
      <c r="G48" s="155">
        <v>10</v>
      </c>
      <c r="H48" s="155"/>
      <c r="I48" s="47"/>
      <c r="J48" s="47"/>
      <c r="K48" s="157">
        <v>2552</v>
      </c>
      <c r="L48" s="157"/>
      <c r="M48" s="47"/>
      <c r="N48" s="47"/>
      <c r="O48" s="155" t="s">
        <v>1026</v>
      </c>
      <c r="P48" s="155"/>
      <c r="Q48" s="153" t="s">
        <v>224</v>
      </c>
      <c r="R48" s="47"/>
      <c r="S48" s="157">
        <v>2282</v>
      </c>
      <c r="T48" s="157"/>
      <c r="U48" s="47"/>
    </row>
    <row r="49" spans="1:21">
      <c r="A49" s="12"/>
      <c r="B49" s="482"/>
      <c r="C49" s="167"/>
      <c r="D49" s="167"/>
      <c r="E49" s="37"/>
      <c r="F49" s="37"/>
      <c r="G49" s="167"/>
      <c r="H49" s="167"/>
      <c r="I49" s="37"/>
      <c r="J49" s="37"/>
      <c r="K49" s="168"/>
      <c r="L49" s="168"/>
      <c r="M49" s="37"/>
      <c r="N49" s="37"/>
      <c r="O49" s="167"/>
      <c r="P49" s="167"/>
      <c r="Q49" s="206"/>
      <c r="R49" s="37"/>
      <c r="S49" s="168"/>
      <c r="T49" s="168"/>
      <c r="U49" s="37"/>
    </row>
    <row r="50" spans="1:21">
      <c r="A50" s="12"/>
      <c r="B50" s="483" t="s">
        <v>996</v>
      </c>
      <c r="C50" s="163">
        <v>42</v>
      </c>
      <c r="D50" s="163"/>
      <c r="E50" s="51"/>
      <c r="F50" s="51"/>
      <c r="G50" s="163" t="s">
        <v>635</v>
      </c>
      <c r="H50" s="163"/>
      <c r="I50" s="181" t="s">
        <v>224</v>
      </c>
      <c r="J50" s="51"/>
      <c r="K50" s="163">
        <v>286</v>
      </c>
      <c r="L50" s="163"/>
      <c r="M50" s="51"/>
      <c r="N50" s="51"/>
      <c r="O50" s="163" t="s">
        <v>222</v>
      </c>
      <c r="P50" s="163"/>
      <c r="Q50" s="51"/>
      <c r="R50" s="51"/>
      <c r="S50" s="163">
        <v>289</v>
      </c>
      <c r="T50" s="163"/>
      <c r="U50" s="51"/>
    </row>
    <row r="51" spans="1:21">
      <c r="A51" s="12"/>
      <c r="B51" s="483"/>
      <c r="C51" s="163"/>
      <c r="D51" s="163"/>
      <c r="E51" s="51"/>
      <c r="F51" s="51"/>
      <c r="G51" s="163"/>
      <c r="H51" s="163"/>
      <c r="I51" s="181"/>
      <c r="J51" s="51"/>
      <c r="K51" s="163"/>
      <c r="L51" s="163"/>
      <c r="M51" s="51"/>
      <c r="N51" s="51"/>
      <c r="O51" s="163"/>
      <c r="P51" s="163"/>
      <c r="Q51" s="51"/>
      <c r="R51" s="51"/>
      <c r="S51" s="163"/>
      <c r="T51" s="163"/>
      <c r="U51" s="51"/>
    </row>
    <row r="52" spans="1:21">
      <c r="A52" s="12"/>
      <c r="B52" s="480" t="s">
        <v>991</v>
      </c>
      <c r="C52" s="167" t="s">
        <v>1027</v>
      </c>
      <c r="D52" s="167"/>
      <c r="E52" s="206" t="s">
        <v>224</v>
      </c>
      <c r="F52" s="37"/>
      <c r="G52" s="167">
        <v>10</v>
      </c>
      <c r="H52" s="167"/>
      <c r="I52" s="37"/>
      <c r="J52" s="37"/>
      <c r="K52" s="167" t="s">
        <v>1028</v>
      </c>
      <c r="L52" s="167"/>
      <c r="M52" s="206" t="s">
        <v>224</v>
      </c>
      <c r="N52" s="37"/>
      <c r="O52" s="167" t="s">
        <v>222</v>
      </c>
      <c r="P52" s="167"/>
      <c r="Q52" s="37"/>
      <c r="R52" s="37"/>
      <c r="S52" s="167" t="s">
        <v>715</v>
      </c>
      <c r="T52" s="167"/>
      <c r="U52" s="206" t="s">
        <v>224</v>
      </c>
    </row>
    <row r="53" spans="1:21" ht="15.75" thickBot="1">
      <c r="A53" s="12"/>
      <c r="B53" s="480"/>
      <c r="C53" s="174"/>
      <c r="D53" s="174"/>
      <c r="E53" s="192"/>
      <c r="F53" s="38"/>
      <c r="G53" s="174"/>
      <c r="H53" s="174"/>
      <c r="I53" s="38"/>
      <c r="J53" s="38"/>
      <c r="K53" s="174"/>
      <c r="L53" s="174"/>
      <c r="M53" s="192"/>
      <c r="N53" s="38"/>
      <c r="O53" s="174"/>
      <c r="P53" s="174"/>
      <c r="Q53" s="38"/>
      <c r="R53" s="38"/>
      <c r="S53" s="174"/>
      <c r="T53" s="174"/>
      <c r="U53" s="192"/>
    </row>
    <row r="54" spans="1:21">
      <c r="A54" s="12"/>
      <c r="B54" s="484" t="s">
        <v>999</v>
      </c>
      <c r="C54" s="186">
        <v>26</v>
      </c>
      <c r="D54" s="186"/>
      <c r="E54" s="69"/>
      <c r="F54" s="485" t="s">
        <v>1029</v>
      </c>
      <c r="G54" s="186" t="s">
        <v>381</v>
      </c>
      <c r="H54" s="186"/>
      <c r="I54" s="182" t="s">
        <v>224</v>
      </c>
      <c r="J54" s="485" t="s">
        <v>1030</v>
      </c>
      <c r="K54" s="186">
        <v>206</v>
      </c>
      <c r="L54" s="186"/>
      <c r="M54" s="69"/>
      <c r="N54" s="485" t="s">
        <v>1031</v>
      </c>
      <c r="O54" s="186" t="s">
        <v>222</v>
      </c>
      <c r="P54" s="186"/>
      <c r="Q54" s="69"/>
      <c r="R54" s="69"/>
      <c r="S54" s="186">
        <v>203</v>
      </c>
      <c r="T54" s="186"/>
      <c r="U54" s="69"/>
    </row>
    <row r="55" spans="1:21" ht="15.75" thickBot="1">
      <c r="A55" s="12"/>
      <c r="B55" s="484"/>
      <c r="C55" s="187"/>
      <c r="D55" s="187"/>
      <c r="E55" s="39"/>
      <c r="F55" s="486"/>
      <c r="G55" s="187"/>
      <c r="H55" s="187"/>
      <c r="I55" s="183"/>
      <c r="J55" s="486"/>
      <c r="K55" s="187"/>
      <c r="L55" s="187"/>
      <c r="M55" s="39"/>
      <c r="N55" s="486"/>
      <c r="O55" s="187"/>
      <c r="P55" s="187"/>
      <c r="Q55" s="39"/>
      <c r="R55" s="39"/>
      <c r="S55" s="187"/>
      <c r="T55" s="187"/>
      <c r="U55" s="39"/>
    </row>
    <row r="56" spans="1:21">
      <c r="A56" s="12"/>
      <c r="B56" s="482" t="s">
        <v>63</v>
      </c>
      <c r="C56" s="155">
        <v>229</v>
      </c>
      <c r="D56" s="155"/>
      <c r="E56" s="47"/>
      <c r="F56" s="47"/>
      <c r="G56" s="155" t="s">
        <v>946</v>
      </c>
      <c r="H56" s="155"/>
      <c r="I56" s="153" t="s">
        <v>224</v>
      </c>
      <c r="J56" s="47"/>
      <c r="K56" s="157">
        <v>2758</v>
      </c>
      <c r="L56" s="157"/>
      <c r="M56" s="47"/>
      <c r="N56" s="47"/>
      <c r="O56" s="155" t="s">
        <v>1026</v>
      </c>
      <c r="P56" s="155"/>
      <c r="Q56" s="153" t="s">
        <v>224</v>
      </c>
      <c r="R56" s="47"/>
      <c r="S56" s="157">
        <v>2485</v>
      </c>
      <c r="T56" s="157"/>
      <c r="U56" s="47"/>
    </row>
    <row r="57" spans="1:21" ht="15.75" thickBot="1">
      <c r="A57" s="12"/>
      <c r="B57" s="487"/>
      <c r="C57" s="174"/>
      <c r="D57" s="174"/>
      <c r="E57" s="38"/>
      <c r="F57" s="38"/>
      <c r="G57" s="174"/>
      <c r="H57" s="174"/>
      <c r="I57" s="192"/>
      <c r="J57" s="38"/>
      <c r="K57" s="175"/>
      <c r="L57" s="175"/>
      <c r="M57" s="38"/>
      <c r="N57" s="38"/>
      <c r="O57" s="174"/>
      <c r="P57" s="174"/>
      <c r="Q57" s="192"/>
      <c r="R57" s="38"/>
      <c r="S57" s="175"/>
      <c r="T57" s="175"/>
      <c r="U57" s="38"/>
    </row>
    <row r="58" spans="1:21">
      <c r="A58" s="12"/>
      <c r="B58" s="488" t="s">
        <v>1032</v>
      </c>
      <c r="C58" s="182" t="s">
        <v>221</v>
      </c>
      <c r="D58" s="186">
        <v>132</v>
      </c>
      <c r="E58" s="69"/>
      <c r="F58" s="69"/>
      <c r="G58" s="182" t="s">
        <v>221</v>
      </c>
      <c r="H58" s="186">
        <v>54</v>
      </c>
      <c r="I58" s="69"/>
      <c r="J58" s="69"/>
      <c r="K58" s="182" t="s">
        <v>221</v>
      </c>
      <c r="L58" s="186" t="s">
        <v>1033</v>
      </c>
      <c r="M58" s="182" t="s">
        <v>224</v>
      </c>
      <c r="N58" s="478" t="s">
        <v>1018</v>
      </c>
      <c r="O58" s="182" t="s">
        <v>221</v>
      </c>
      <c r="P58" s="186" t="s">
        <v>1034</v>
      </c>
      <c r="Q58" s="182" t="s">
        <v>224</v>
      </c>
      <c r="R58" s="69"/>
      <c r="S58" s="182" t="s">
        <v>221</v>
      </c>
      <c r="T58" s="186" t="s">
        <v>1035</v>
      </c>
      <c r="U58" s="182" t="s">
        <v>224</v>
      </c>
    </row>
    <row r="59" spans="1:21" ht="15.75" thickBot="1">
      <c r="A59" s="12"/>
      <c r="B59" s="489"/>
      <c r="C59" s="211"/>
      <c r="D59" s="213"/>
      <c r="E59" s="94"/>
      <c r="F59" s="94"/>
      <c r="G59" s="211"/>
      <c r="H59" s="213"/>
      <c r="I59" s="94"/>
      <c r="J59" s="94"/>
      <c r="K59" s="211"/>
      <c r="L59" s="213"/>
      <c r="M59" s="211"/>
      <c r="N59" s="490"/>
      <c r="O59" s="211"/>
      <c r="P59" s="213"/>
      <c r="Q59" s="211"/>
      <c r="R59" s="94"/>
      <c r="S59" s="211"/>
      <c r="T59" s="213"/>
      <c r="U59" s="211"/>
    </row>
    <row r="60" spans="1:21" ht="15.75" thickTop="1">
      <c r="A60" s="12"/>
      <c r="B60" s="16"/>
      <c r="C60" s="16"/>
    </row>
    <row r="61" spans="1:21" ht="22.5">
      <c r="A61" s="12"/>
      <c r="B61" s="123">
        <v>-1</v>
      </c>
      <c r="C61" s="124" t="s">
        <v>1036</v>
      </c>
    </row>
    <row r="62" spans="1:21">
      <c r="A62" s="12"/>
      <c r="B62" s="16"/>
      <c r="C62" s="16"/>
    </row>
    <row r="63" spans="1:21" ht="45">
      <c r="A63" s="12"/>
      <c r="B63" s="123">
        <v>-2</v>
      </c>
      <c r="C63" s="124" t="s">
        <v>1037</v>
      </c>
    </row>
    <row r="64" spans="1:21">
      <c r="A64" s="12"/>
      <c r="B64" s="16"/>
      <c r="C64" s="16"/>
    </row>
    <row r="65" spans="1:3" ht="33.75">
      <c r="A65" s="12"/>
      <c r="B65" s="123">
        <v>-3</v>
      </c>
      <c r="C65" s="124" t="s">
        <v>1038</v>
      </c>
    </row>
    <row r="66" spans="1:3">
      <c r="A66" s="12"/>
      <c r="B66" s="16"/>
      <c r="C66" s="16"/>
    </row>
    <row r="67" spans="1:3" ht="123.75">
      <c r="A67" s="12"/>
      <c r="B67" s="123" t="s">
        <v>1018</v>
      </c>
      <c r="C67" s="124" t="s">
        <v>1039</v>
      </c>
    </row>
  </sheetData>
  <mergeCells count="399">
    <mergeCell ref="U58:U59"/>
    <mergeCell ref="A1:A2"/>
    <mergeCell ref="B1:U1"/>
    <mergeCell ref="B2:U2"/>
    <mergeCell ref="B3:U3"/>
    <mergeCell ref="A4:A67"/>
    <mergeCell ref="B4:U4"/>
    <mergeCell ref="B5:U5"/>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U45:U46"/>
    <mergeCell ref="C47:D47"/>
    <mergeCell ref="G47:H47"/>
    <mergeCell ref="K47:L47"/>
    <mergeCell ref="O47:P47"/>
    <mergeCell ref="S47:T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8"/>
    <mergeCell ref="O9:Q9"/>
    <mergeCell ref="O10:Q10"/>
    <mergeCell ref="R8:R10"/>
    <mergeCell ref="S8:U8"/>
    <mergeCell ref="S9:U9"/>
    <mergeCell ref="S10:U10"/>
    <mergeCell ref="B6:U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5"/>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12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42</v>
      </c>
      <c r="B3" s="125" t="s">
        <v>7</v>
      </c>
      <c r="C3" s="125"/>
      <c r="D3" s="125"/>
      <c r="E3" s="125"/>
      <c r="F3" s="125"/>
      <c r="G3" s="125"/>
      <c r="H3" s="125"/>
      <c r="I3" s="125"/>
      <c r="J3" s="125"/>
      <c r="K3" s="125"/>
      <c r="L3" s="125"/>
      <c r="M3" s="125"/>
    </row>
    <row r="4" spans="1:13" ht="15" customHeight="1">
      <c r="A4" s="12" t="s">
        <v>1227</v>
      </c>
      <c r="B4" s="125" t="s">
        <v>7</v>
      </c>
      <c r="C4" s="125"/>
      <c r="D4" s="125"/>
      <c r="E4" s="125"/>
      <c r="F4" s="125"/>
      <c r="G4" s="125"/>
      <c r="H4" s="125"/>
      <c r="I4" s="125"/>
      <c r="J4" s="125"/>
      <c r="K4" s="125"/>
      <c r="L4" s="125"/>
      <c r="M4" s="125"/>
    </row>
    <row r="5" spans="1:13">
      <c r="A5" s="12"/>
      <c r="B5" s="37" t="s">
        <v>1045</v>
      </c>
      <c r="C5" s="37"/>
      <c r="D5" s="37"/>
      <c r="E5" s="37"/>
      <c r="F5" s="37"/>
      <c r="G5" s="37"/>
      <c r="H5" s="37"/>
      <c r="I5" s="37"/>
      <c r="J5" s="37"/>
      <c r="K5" s="37"/>
      <c r="L5" s="37"/>
      <c r="M5" s="37"/>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491" t="s">
        <v>1046</v>
      </c>
      <c r="C8" s="247">
        <v>2013</v>
      </c>
      <c r="D8" s="247"/>
      <c r="E8" s="247"/>
      <c r="F8" s="22"/>
      <c r="G8" s="248">
        <v>2012</v>
      </c>
      <c r="H8" s="248"/>
      <c r="I8" s="248"/>
      <c r="J8" s="22"/>
      <c r="K8" s="248">
        <v>2011</v>
      </c>
      <c r="L8" s="248"/>
      <c r="M8" s="248"/>
    </row>
    <row r="9" spans="1:13">
      <c r="A9" s="12"/>
      <c r="B9" s="492" t="s">
        <v>1047</v>
      </c>
      <c r="C9" s="69"/>
      <c r="D9" s="69"/>
      <c r="E9" s="69"/>
      <c r="F9" s="25"/>
      <c r="G9" s="69"/>
      <c r="H9" s="69"/>
      <c r="I9" s="69"/>
      <c r="J9" s="25"/>
      <c r="K9" s="69"/>
      <c r="L9" s="69"/>
      <c r="M9" s="69"/>
    </row>
    <row r="10" spans="1:13">
      <c r="A10" s="12"/>
      <c r="B10" s="244" t="s">
        <v>1048</v>
      </c>
      <c r="C10" s="37"/>
      <c r="D10" s="37"/>
      <c r="E10" s="37"/>
      <c r="F10" s="17"/>
      <c r="G10" s="37"/>
      <c r="H10" s="37"/>
      <c r="I10" s="37"/>
      <c r="J10" s="17"/>
      <c r="K10" s="37"/>
      <c r="L10" s="37"/>
      <c r="M10" s="37"/>
    </row>
    <row r="11" spans="1:13">
      <c r="A11" s="12"/>
      <c r="B11" s="495" t="s">
        <v>1049</v>
      </c>
      <c r="C11" s="258" t="s">
        <v>221</v>
      </c>
      <c r="D11" s="260">
        <v>2658</v>
      </c>
      <c r="E11" s="51"/>
      <c r="F11" s="51"/>
      <c r="G11" s="261" t="s">
        <v>221</v>
      </c>
      <c r="H11" s="263">
        <v>2567</v>
      </c>
      <c r="I11" s="51"/>
      <c r="J11" s="51"/>
      <c r="K11" s="261" t="s">
        <v>221</v>
      </c>
      <c r="L11" s="263">
        <v>2428</v>
      </c>
      <c r="M11" s="51"/>
    </row>
    <row r="12" spans="1:13">
      <c r="A12" s="12"/>
      <c r="B12" s="495"/>
      <c r="C12" s="258"/>
      <c r="D12" s="260"/>
      <c r="E12" s="51"/>
      <c r="F12" s="51"/>
      <c r="G12" s="261"/>
      <c r="H12" s="263"/>
      <c r="I12" s="51"/>
      <c r="J12" s="51"/>
      <c r="K12" s="261"/>
      <c r="L12" s="263"/>
      <c r="M12" s="51"/>
    </row>
    <row r="13" spans="1:13">
      <c r="A13" s="12"/>
      <c r="B13" s="496" t="s">
        <v>1050</v>
      </c>
      <c r="C13" s="266">
        <v>1643</v>
      </c>
      <c r="D13" s="266"/>
      <c r="E13" s="37"/>
      <c r="F13" s="37"/>
      <c r="G13" s="270">
        <v>1747</v>
      </c>
      <c r="H13" s="270"/>
      <c r="I13" s="37"/>
      <c r="J13" s="37"/>
      <c r="K13" s="270">
        <v>1882</v>
      </c>
      <c r="L13" s="270"/>
      <c r="M13" s="37"/>
    </row>
    <row r="14" spans="1:13">
      <c r="A14" s="12"/>
      <c r="B14" s="496"/>
      <c r="C14" s="266"/>
      <c r="D14" s="266"/>
      <c r="E14" s="37"/>
      <c r="F14" s="37"/>
      <c r="G14" s="270"/>
      <c r="H14" s="270"/>
      <c r="I14" s="37"/>
      <c r="J14" s="37"/>
      <c r="K14" s="270"/>
      <c r="L14" s="270"/>
      <c r="M14" s="37"/>
    </row>
    <row r="15" spans="1:13">
      <c r="A15" s="12"/>
      <c r="B15" s="242" t="s">
        <v>1051</v>
      </c>
      <c r="C15" s="51"/>
      <c r="D15" s="51"/>
      <c r="E15" s="51"/>
      <c r="F15" s="19"/>
      <c r="G15" s="51"/>
      <c r="H15" s="51"/>
      <c r="I15" s="51"/>
      <c r="J15" s="19"/>
      <c r="K15" s="51"/>
      <c r="L15" s="51"/>
      <c r="M15" s="51"/>
    </row>
    <row r="16" spans="1:13">
      <c r="A16" s="12"/>
      <c r="B16" s="496" t="s">
        <v>1052</v>
      </c>
      <c r="C16" s="266">
        <v>4004</v>
      </c>
      <c r="D16" s="266"/>
      <c r="E16" s="37"/>
      <c r="F16" s="37"/>
      <c r="G16" s="270">
        <v>4086</v>
      </c>
      <c r="H16" s="270"/>
      <c r="I16" s="37"/>
      <c r="J16" s="37"/>
      <c r="K16" s="270">
        <v>3324</v>
      </c>
      <c r="L16" s="270"/>
      <c r="M16" s="37"/>
    </row>
    <row r="17" spans="1:13">
      <c r="A17" s="12"/>
      <c r="B17" s="496"/>
      <c r="C17" s="266"/>
      <c r="D17" s="266"/>
      <c r="E17" s="37"/>
      <c r="F17" s="37"/>
      <c r="G17" s="270"/>
      <c r="H17" s="270"/>
      <c r="I17" s="37"/>
      <c r="J17" s="37"/>
      <c r="K17" s="270"/>
      <c r="L17" s="270"/>
      <c r="M17" s="37"/>
    </row>
    <row r="18" spans="1:13">
      <c r="A18" s="12"/>
      <c r="B18" s="495" t="s">
        <v>1053</v>
      </c>
      <c r="C18" s="260">
        <v>1829</v>
      </c>
      <c r="D18" s="260"/>
      <c r="E18" s="51"/>
      <c r="F18" s="51"/>
      <c r="G18" s="263">
        <v>1659</v>
      </c>
      <c r="H18" s="263"/>
      <c r="I18" s="51"/>
      <c r="J18" s="51"/>
      <c r="K18" s="263">
        <v>1363</v>
      </c>
      <c r="L18" s="263"/>
      <c r="M18" s="51"/>
    </row>
    <row r="19" spans="1:13">
      <c r="A19" s="12"/>
      <c r="B19" s="495"/>
      <c r="C19" s="260"/>
      <c r="D19" s="260"/>
      <c r="E19" s="51"/>
      <c r="F19" s="51"/>
      <c r="G19" s="263"/>
      <c r="H19" s="263"/>
      <c r="I19" s="51"/>
      <c r="J19" s="51"/>
      <c r="K19" s="263"/>
      <c r="L19" s="263"/>
      <c r="M19" s="51"/>
    </row>
    <row r="20" spans="1:13">
      <c r="A20" s="12"/>
      <c r="B20" s="244" t="s">
        <v>1054</v>
      </c>
      <c r="C20" s="37"/>
      <c r="D20" s="37"/>
      <c r="E20" s="37"/>
      <c r="F20" s="17"/>
      <c r="G20" s="37"/>
      <c r="H20" s="37"/>
      <c r="I20" s="37"/>
      <c r="J20" s="17"/>
      <c r="K20" s="37"/>
      <c r="L20" s="37"/>
      <c r="M20" s="37"/>
    </row>
    <row r="21" spans="1:13">
      <c r="A21" s="12"/>
      <c r="B21" s="495" t="s">
        <v>1055</v>
      </c>
      <c r="C21" s="260">
        <v>1335</v>
      </c>
      <c r="D21" s="260"/>
      <c r="E21" s="51"/>
      <c r="F21" s="51"/>
      <c r="G21" s="263">
        <v>1268</v>
      </c>
      <c r="H21" s="263"/>
      <c r="I21" s="51"/>
      <c r="J21" s="51"/>
      <c r="K21" s="263">
        <v>1286</v>
      </c>
      <c r="L21" s="263"/>
      <c r="M21" s="51"/>
    </row>
    <row r="22" spans="1:13">
      <c r="A22" s="12"/>
      <c r="B22" s="495"/>
      <c r="C22" s="260"/>
      <c r="D22" s="260"/>
      <c r="E22" s="51"/>
      <c r="F22" s="51"/>
      <c r="G22" s="263"/>
      <c r="H22" s="263"/>
      <c r="I22" s="51"/>
      <c r="J22" s="51"/>
      <c r="K22" s="263"/>
      <c r="L22" s="263"/>
      <c r="M22" s="51"/>
    </row>
    <row r="23" spans="1:13">
      <c r="A23" s="12"/>
      <c r="B23" s="496" t="s">
        <v>1056</v>
      </c>
      <c r="C23" s="266">
        <v>1196</v>
      </c>
      <c r="D23" s="266"/>
      <c r="E23" s="37"/>
      <c r="F23" s="37"/>
      <c r="G23" s="270">
        <v>3853</v>
      </c>
      <c r="H23" s="270"/>
      <c r="I23" s="37"/>
      <c r="J23" s="37"/>
      <c r="K23" s="270">
        <v>5479</v>
      </c>
      <c r="L23" s="270"/>
      <c r="M23" s="37"/>
    </row>
    <row r="24" spans="1:13">
      <c r="A24" s="12"/>
      <c r="B24" s="496"/>
      <c r="C24" s="266"/>
      <c r="D24" s="266"/>
      <c r="E24" s="37"/>
      <c r="F24" s="37"/>
      <c r="G24" s="270"/>
      <c r="H24" s="270"/>
      <c r="I24" s="37"/>
      <c r="J24" s="37"/>
      <c r="K24" s="270"/>
      <c r="L24" s="270"/>
      <c r="M24" s="37"/>
    </row>
    <row r="25" spans="1:13">
      <c r="A25" s="12"/>
      <c r="B25" s="495" t="s">
        <v>1057</v>
      </c>
      <c r="C25" s="259">
        <v>324</v>
      </c>
      <c r="D25" s="259"/>
      <c r="E25" s="51"/>
      <c r="F25" s="51"/>
      <c r="G25" s="262">
        <v>207</v>
      </c>
      <c r="H25" s="262"/>
      <c r="I25" s="51"/>
      <c r="J25" s="51"/>
      <c r="K25" s="262">
        <v>96</v>
      </c>
      <c r="L25" s="262"/>
      <c r="M25" s="51"/>
    </row>
    <row r="26" spans="1:13">
      <c r="A26" s="12"/>
      <c r="B26" s="495"/>
      <c r="C26" s="259"/>
      <c r="D26" s="259"/>
      <c r="E26" s="51"/>
      <c r="F26" s="51"/>
      <c r="G26" s="262"/>
      <c r="H26" s="262"/>
      <c r="I26" s="51"/>
      <c r="J26" s="51"/>
      <c r="K26" s="262"/>
      <c r="L26" s="262"/>
      <c r="M26" s="51"/>
    </row>
    <row r="27" spans="1:13">
      <c r="A27" s="12"/>
      <c r="B27" s="496" t="s">
        <v>1058</v>
      </c>
      <c r="C27" s="265">
        <v>184</v>
      </c>
      <c r="D27" s="265"/>
      <c r="E27" s="37"/>
      <c r="F27" s="37"/>
      <c r="G27" s="267">
        <v>185</v>
      </c>
      <c r="H27" s="267"/>
      <c r="I27" s="37"/>
      <c r="J27" s="37"/>
      <c r="K27" s="267">
        <v>206</v>
      </c>
      <c r="L27" s="267"/>
      <c r="M27" s="37"/>
    </row>
    <row r="28" spans="1:13">
      <c r="A28" s="12"/>
      <c r="B28" s="496"/>
      <c r="C28" s="265"/>
      <c r="D28" s="265"/>
      <c r="E28" s="37"/>
      <c r="F28" s="37"/>
      <c r="G28" s="267"/>
      <c r="H28" s="267"/>
      <c r="I28" s="37"/>
      <c r="J28" s="37"/>
      <c r="K28" s="267"/>
      <c r="L28" s="267"/>
      <c r="M28" s="37"/>
    </row>
    <row r="29" spans="1:13">
      <c r="A29" s="12"/>
      <c r="B29" s="242" t="s">
        <v>1059</v>
      </c>
      <c r="C29" s="51"/>
      <c r="D29" s="51"/>
      <c r="E29" s="51"/>
      <c r="F29" s="19"/>
      <c r="G29" s="51"/>
      <c r="H29" s="51"/>
      <c r="I29" s="51"/>
      <c r="J29" s="19"/>
      <c r="K29" s="51"/>
      <c r="L29" s="51"/>
      <c r="M29" s="51"/>
    </row>
    <row r="30" spans="1:13">
      <c r="A30" s="12"/>
      <c r="B30" s="496" t="s">
        <v>578</v>
      </c>
      <c r="C30" s="265">
        <v>686</v>
      </c>
      <c r="D30" s="265"/>
      <c r="E30" s="37"/>
      <c r="F30" s="37"/>
      <c r="G30" s="267">
        <v>623</v>
      </c>
      <c r="H30" s="267"/>
      <c r="I30" s="37"/>
      <c r="J30" s="37"/>
      <c r="K30" s="267">
        <v>623</v>
      </c>
      <c r="L30" s="267"/>
      <c r="M30" s="37"/>
    </row>
    <row r="31" spans="1:13">
      <c r="A31" s="12"/>
      <c r="B31" s="496"/>
      <c r="C31" s="265"/>
      <c r="D31" s="265"/>
      <c r="E31" s="37"/>
      <c r="F31" s="37"/>
      <c r="G31" s="267"/>
      <c r="H31" s="267"/>
      <c r="I31" s="37"/>
      <c r="J31" s="37"/>
      <c r="K31" s="267"/>
      <c r="L31" s="267"/>
      <c r="M31" s="37"/>
    </row>
    <row r="32" spans="1:13">
      <c r="A32" s="12"/>
      <c r="B32" s="495" t="s">
        <v>561</v>
      </c>
      <c r="C32" s="259">
        <v>560</v>
      </c>
      <c r="D32" s="259"/>
      <c r="E32" s="51"/>
      <c r="F32" s="51"/>
      <c r="G32" s="262">
        <v>676</v>
      </c>
      <c r="H32" s="262"/>
      <c r="I32" s="51"/>
      <c r="J32" s="51"/>
      <c r="K32" s="262">
        <v>855</v>
      </c>
      <c r="L32" s="262"/>
      <c r="M32" s="51"/>
    </row>
    <row r="33" spans="1:13">
      <c r="A33" s="12"/>
      <c r="B33" s="495"/>
      <c r="C33" s="259"/>
      <c r="D33" s="259"/>
      <c r="E33" s="51"/>
      <c r="F33" s="51"/>
      <c r="G33" s="262"/>
      <c r="H33" s="262"/>
      <c r="I33" s="51"/>
      <c r="J33" s="51"/>
      <c r="K33" s="262"/>
      <c r="L33" s="262"/>
      <c r="M33" s="51"/>
    </row>
    <row r="34" spans="1:13">
      <c r="A34" s="12"/>
      <c r="B34" s="496" t="s">
        <v>1060</v>
      </c>
      <c r="C34" s="265">
        <v>481</v>
      </c>
      <c r="D34" s="265"/>
      <c r="E34" s="37"/>
      <c r="F34" s="37"/>
      <c r="G34" s="267">
        <v>468</v>
      </c>
      <c r="H34" s="267"/>
      <c r="I34" s="37"/>
      <c r="J34" s="37"/>
      <c r="K34" s="267">
        <v>530</v>
      </c>
      <c r="L34" s="267"/>
      <c r="M34" s="37"/>
    </row>
    <row r="35" spans="1:13">
      <c r="A35" s="12"/>
      <c r="B35" s="496"/>
      <c r="C35" s="265"/>
      <c r="D35" s="265"/>
      <c r="E35" s="37"/>
      <c r="F35" s="37"/>
      <c r="G35" s="267"/>
      <c r="H35" s="267"/>
      <c r="I35" s="37"/>
      <c r="J35" s="37"/>
      <c r="K35" s="267"/>
      <c r="L35" s="267"/>
      <c r="M35" s="37"/>
    </row>
    <row r="36" spans="1:13">
      <c r="A36" s="12"/>
      <c r="B36" s="495" t="s">
        <v>1061</v>
      </c>
      <c r="C36" s="259">
        <v>403</v>
      </c>
      <c r="D36" s="259"/>
      <c r="E36" s="51"/>
      <c r="F36" s="51"/>
      <c r="G36" s="262">
        <v>348</v>
      </c>
      <c r="H36" s="262"/>
      <c r="I36" s="51"/>
      <c r="J36" s="51"/>
      <c r="K36" s="262">
        <v>294</v>
      </c>
      <c r="L36" s="262"/>
      <c r="M36" s="51"/>
    </row>
    <row r="37" spans="1:13">
      <c r="A37" s="12"/>
      <c r="B37" s="495"/>
      <c r="C37" s="259"/>
      <c r="D37" s="259"/>
      <c r="E37" s="51"/>
      <c r="F37" s="51"/>
      <c r="G37" s="262"/>
      <c r="H37" s="262"/>
      <c r="I37" s="51"/>
      <c r="J37" s="51"/>
      <c r="K37" s="262"/>
      <c r="L37" s="262"/>
      <c r="M37" s="51"/>
    </row>
    <row r="38" spans="1:13">
      <c r="A38" s="12"/>
      <c r="B38" s="496" t="s">
        <v>1062</v>
      </c>
      <c r="C38" s="265">
        <v>208</v>
      </c>
      <c r="D38" s="265"/>
      <c r="E38" s="37"/>
      <c r="F38" s="37"/>
      <c r="G38" s="267">
        <v>271</v>
      </c>
      <c r="H38" s="267"/>
      <c r="I38" s="37"/>
      <c r="J38" s="37"/>
      <c r="K38" s="267">
        <v>268</v>
      </c>
      <c r="L38" s="267"/>
      <c r="M38" s="37"/>
    </row>
    <row r="39" spans="1:13">
      <c r="A39" s="12"/>
      <c r="B39" s="496"/>
      <c r="C39" s="265"/>
      <c r="D39" s="265"/>
      <c r="E39" s="37"/>
      <c r="F39" s="37"/>
      <c r="G39" s="267"/>
      <c r="H39" s="267"/>
      <c r="I39" s="37"/>
      <c r="J39" s="37"/>
      <c r="K39" s="267"/>
      <c r="L39" s="267"/>
      <c r="M39" s="37"/>
    </row>
    <row r="40" spans="1:13">
      <c r="A40" s="12"/>
      <c r="B40" s="242" t="s">
        <v>148</v>
      </c>
      <c r="C40" s="51"/>
      <c r="D40" s="51"/>
      <c r="E40" s="51"/>
      <c r="F40" s="19"/>
      <c r="G40" s="51"/>
      <c r="H40" s="51"/>
      <c r="I40" s="51"/>
      <c r="J40" s="19"/>
      <c r="K40" s="51"/>
      <c r="L40" s="51"/>
      <c r="M40" s="51"/>
    </row>
    <row r="41" spans="1:13">
      <c r="A41" s="12"/>
      <c r="B41" s="496" t="s">
        <v>1063</v>
      </c>
      <c r="C41" s="265">
        <v>484</v>
      </c>
      <c r="D41" s="265"/>
      <c r="E41" s="37"/>
      <c r="F41" s="37"/>
      <c r="G41" s="267">
        <v>453</v>
      </c>
      <c r="H41" s="267"/>
      <c r="I41" s="37"/>
      <c r="J41" s="37"/>
      <c r="K41" s="267">
        <v>431</v>
      </c>
      <c r="L41" s="267"/>
      <c r="M41" s="37"/>
    </row>
    <row r="42" spans="1:13">
      <c r="A42" s="12"/>
      <c r="B42" s="496"/>
      <c r="C42" s="265"/>
      <c r="D42" s="265"/>
      <c r="E42" s="37"/>
      <c r="F42" s="37"/>
      <c r="G42" s="267"/>
      <c r="H42" s="267"/>
      <c r="I42" s="37"/>
      <c r="J42" s="37"/>
      <c r="K42" s="267"/>
      <c r="L42" s="267"/>
      <c r="M42" s="37"/>
    </row>
    <row r="43" spans="1:13">
      <c r="A43" s="12"/>
      <c r="B43" s="495" t="s">
        <v>1064</v>
      </c>
      <c r="C43" s="259">
        <v>140</v>
      </c>
      <c r="D43" s="259"/>
      <c r="E43" s="51"/>
      <c r="F43" s="51"/>
      <c r="G43" s="262">
        <v>201</v>
      </c>
      <c r="H43" s="262"/>
      <c r="I43" s="51"/>
      <c r="J43" s="51"/>
      <c r="K43" s="262">
        <v>322</v>
      </c>
      <c r="L43" s="262"/>
      <c r="M43" s="51"/>
    </row>
    <row r="44" spans="1:13">
      <c r="A44" s="12"/>
      <c r="B44" s="495"/>
      <c r="C44" s="259"/>
      <c r="D44" s="259"/>
      <c r="E44" s="51"/>
      <c r="F44" s="51"/>
      <c r="G44" s="262"/>
      <c r="H44" s="262"/>
      <c r="I44" s="51"/>
      <c r="J44" s="51"/>
      <c r="K44" s="262"/>
      <c r="L44" s="262"/>
      <c r="M44" s="51"/>
    </row>
    <row r="45" spans="1:13">
      <c r="A45" s="12"/>
      <c r="B45" s="493" t="s">
        <v>1065</v>
      </c>
      <c r="C45" s="37"/>
      <c r="D45" s="37"/>
      <c r="E45" s="37"/>
      <c r="F45" s="17"/>
      <c r="G45" s="37"/>
      <c r="H45" s="37"/>
      <c r="I45" s="37"/>
      <c r="J45" s="17"/>
      <c r="K45" s="37"/>
      <c r="L45" s="37"/>
      <c r="M45" s="37"/>
    </row>
    <row r="46" spans="1:13">
      <c r="A46" s="12"/>
      <c r="B46" s="242" t="s">
        <v>1066</v>
      </c>
      <c r="C46" s="51"/>
      <c r="D46" s="51"/>
      <c r="E46" s="51"/>
      <c r="F46" s="19"/>
      <c r="G46" s="51"/>
      <c r="H46" s="51"/>
      <c r="I46" s="51"/>
      <c r="J46" s="19"/>
      <c r="K46" s="51"/>
      <c r="L46" s="51"/>
      <c r="M46" s="51"/>
    </row>
    <row r="47" spans="1:13">
      <c r="A47" s="12"/>
      <c r="B47" s="496" t="s">
        <v>1067</v>
      </c>
      <c r="C47" s="266">
        <v>2271</v>
      </c>
      <c r="D47" s="266"/>
      <c r="E47" s="37"/>
      <c r="F47" s="37"/>
      <c r="G47" s="270">
        <v>2076</v>
      </c>
      <c r="H47" s="270"/>
      <c r="I47" s="37"/>
      <c r="J47" s="37"/>
      <c r="K47" s="270">
        <v>2667</v>
      </c>
      <c r="L47" s="270"/>
      <c r="M47" s="37"/>
    </row>
    <row r="48" spans="1:13">
      <c r="A48" s="12"/>
      <c r="B48" s="496"/>
      <c r="C48" s="266"/>
      <c r="D48" s="266"/>
      <c r="E48" s="37"/>
      <c r="F48" s="37"/>
      <c r="G48" s="270"/>
      <c r="H48" s="270"/>
      <c r="I48" s="37"/>
      <c r="J48" s="37"/>
      <c r="K48" s="270"/>
      <c r="L48" s="270"/>
      <c r="M48" s="37"/>
    </row>
    <row r="49" spans="1:13">
      <c r="A49" s="12"/>
      <c r="B49" s="495" t="s">
        <v>1068</v>
      </c>
      <c r="C49" s="259">
        <v>500</v>
      </c>
      <c r="D49" s="259"/>
      <c r="E49" s="51"/>
      <c r="F49" s="51"/>
      <c r="G49" s="262">
        <v>331</v>
      </c>
      <c r="H49" s="262"/>
      <c r="I49" s="51"/>
      <c r="J49" s="51"/>
      <c r="K49" s="262">
        <v>264</v>
      </c>
      <c r="L49" s="262"/>
      <c r="M49" s="51"/>
    </row>
    <row r="50" spans="1:13">
      <c r="A50" s="12"/>
      <c r="B50" s="495"/>
      <c r="C50" s="259"/>
      <c r="D50" s="259"/>
      <c r="E50" s="51"/>
      <c r="F50" s="51"/>
      <c r="G50" s="262"/>
      <c r="H50" s="262"/>
      <c r="I50" s="51"/>
      <c r="J50" s="51"/>
      <c r="K50" s="262"/>
      <c r="L50" s="262"/>
      <c r="M50" s="51"/>
    </row>
    <row r="51" spans="1:13">
      <c r="A51" s="12"/>
      <c r="B51" s="244" t="s">
        <v>1069</v>
      </c>
      <c r="C51" s="37"/>
      <c r="D51" s="37"/>
      <c r="E51" s="37"/>
      <c r="F51" s="17"/>
      <c r="G51" s="37"/>
      <c r="H51" s="37"/>
      <c r="I51" s="37"/>
      <c r="J51" s="17"/>
      <c r="K51" s="37"/>
      <c r="L51" s="37"/>
      <c r="M51" s="37"/>
    </row>
    <row r="52" spans="1:13">
      <c r="A52" s="12"/>
      <c r="B52" s="495" t="s">
        <v>1070</v>
      </c>
      <c r="C52" s="260">
        <v>1643</v>
      </c>
      <c r="D52" s="260"/>
      <c r="E52" s="51"/>
      <c r="F52" s="51"/>
      <c r="G52" s="263">
        <v>1515</v>
      </c>
      <c r="H52" s="263"/>
      <c r="I52" s="51"/>
      <c r="J52" s="51"/>
      <c r="K52" s="263">
        <v>1359</v>
      </c>
      <c r="L52" s="263"/>
      <c r="M52" s="51"/>
    </row>
    <row r="53" spans="1:13">
      <c r="A53" s="12"/>
      <c r="B53" s="495"/>
      <c r="C53" s="260"/>
      <c r="D53" s="260"/>
      <c r="E53" s="51"/>
      <c r="F53" s="51"/>
      <c r="G53" s="263"/>
      <c r="H53" s="263"/>
      <c r="I53" s="51"/>
      <c r="J53" s="51"/>
      <c r="K53" s="263"/>
      <c r="L53" s="263"/>
      <c r="M53" s="51"/>
    </row>
    <row r="54" spans="1:13">
      <c r="A54" s="12"/>
      <c r="B54" s="496" t="s">
        <v>1071</v>
      </c>
      <c r="C54" s="265">
        <v>660</v>
      </c>
      <c r="D54" s="265"/>
      <c r="E54" s="37"/>
      <c r="F54" s="37"/>
      <c r="G54" s="267">
        <v>619</v>
      </c>
      <c r="H54" s="267"/>
      <c r="I54" s="37"/>
      <c r="J54" s="37"/>
      <c r="K54" s="267">
        <v>640</v>
      </c>
      <c r="L54" s="267"/>
      <c r="M54" s="37"/>
    </row>
    <row r="55" spans="1:13">
      <c r="A55" s="12"/>
      <c r="B55" s="496"/>
      <c r="C55" s="265"/>
      <c r="D55" s="265"/>
      <c r="E55" s="37"/>
      <c r="F55" s="37"/>
      <c r="G55" s="267"/>
      <c r="H55" s="267"/>
      <c r="I55" s="37"/>
      <c r="J55" s="37"/>
      <c r="K55" s="267"/>
      <c r="L55" s="267"/>
      <c r="M55" s="37"/>
    </row>
    <row r="56" spans="1:13">
      <c r="A56" s="12"/>
      <c r="B56" s="495" t="s">
        <v>1072</v>
      </c>
      <c r="C56" s="259">
        <v>496</v>
      </c>
      <c r="D56" s="259"/>
      <c r="E56" s="51"/>
      <c r="F56" s="51"/>
      <c r="G56" s="262">
        <v>653</v>
      </c>
      <c r="H56" s="262"/>
      <c r="I56" s="51"/>
      <c r="J56" s="51"/>
      <c r="K56" s="262">
        <v>657</v>
      </c>
      <c r="L56" s="262"/>
      <c r="M56" s="51"/>
    </row>
    <row r="57" spans="1:13">
      <c r="A57" s="12"/>
      <c r="B57" s="495"/>
      <c r="C57" s="259"/>
      <c r="D57" s="259"/>
      <c r="E57" s="51"/>
      <c r="F57" s="51"/>
      <c r="G57" s="262"/>
      <c r="H57" s="262"/>
      <c r="I57" s="51"/>
      <c r="J57" s="51"/>
      <c r="K57" s="262"/>
      <c r="L57" s="262"/>
      <c r="M57" s="51"/>
    </row>
    <row r="58" spans="1:13">
      <c r="A58" s="12"/>
      <c r="B58" s="496" t="s">
        <v>1073</v>
      </c>
      <c r="C58" s="265">
        <v>488</v>
      </c>
      <c r="D58" s="265"/>
      <c r="E58" s="37"/>
      <c r="F58" s="37"/>
      <c r="G58" s="267">
        <v>445</v>
      </c>
      <c r="H58" s="267"/>
      <c r="I58" s="37"/>
      <c r="J58" s="37"/>
      <c r="K58" s="267">
        <v>406</v>
      </c>
      <c r="L58" s="267"/>
      <c r="M58" s="37"/>
    </row>
    <row r="59" spans="1:13">
      <c r="A59" s="12"/>
      <c r="B59" s="496"/>
      <c r="C59" s="265"/>
      <c r="D59" s="265"/>
      <c r="E59" s="37"/>
      <c r="F59" s="37"/>
      <c r="G59" s="267"/>
      <c r="H59" s="267"/>
      <c r="I59" s="37"/>
      <c r="J59" s="37"/>
      <c r="K59" s="267"/>
      <c r="L59" s="267"/>
      <c r="M59" s="37"/>
    </row>
    <row r="60" spans="1:13">
      <c r="A60" s="12"/>
      <c r="B60" s="495" t="s">
        <v>1074</v>
      </c>
      <c r="C60" s="259">
        <v>428</v>
      </c>
      <c r="D60" s="259"/>
      <c r="E60" s="51"/>
      <c r="F60" s="51"/>
      <c r="G60" s="262">
        <v>502</v>
      </c>
      <c r="H60" s="262"/>
      <c r="I60" s="51"/>
      <c r="J60" s="51"/>
      <c r="K60" s="262">
        <v>140</v>
      </c>
      <c r="L60" s="262"/>
      <c r="M60" s="51"/>
    </row>
    <row r="61" spans="1:13">
      <c r="A61" s="12"/>
      <c r="B61" s="495"/>
      <c r="C61" s="259"/>
      <c r="D61" s="259"/>
      <c r="E61" s="51"/>
      <c r="F61" s="51"/>
      <c r="G61" s="262"/>
      <c r="H61" s="262"/>
      <c r="I61" s="51"/>
      <c r="J61" s="51"/>
      <c r="K61" s="262"/>
      <c r="L61" s="262"/>
      <c r="M61" s="51"/>
    </row>
    <row r="62" spans="1:13">
      <c r="A62" s="12"/>
      <c r="B62" s="496" t="s">
        <v>1075</v>
      </c>
      <c r="C62" s="265">
        <v>309</v>
      </c>
      <c r="D62" s="265"/>
      <c r="E62" s="37"/>
      <c r="F62" s="37"/>
      <c r="G62" s="267">
        <v>258</v>
      </c>
      <c r="H62" s="267"/>
      <c r="I62" s="37"/>
      <c r="J62" s="37"/>
      <c r="K62" s="267">
        <v>230</v>
      </c>
      <c r="L62" s="267"/>
      <c r="M62" s="37"/>
    </row>
    <row r="63" spans="1:13">
      <c r="A63" s="12"/>
      <c r="B63" s="496"/>
      <c r="C63" s="265"/>
      <c r="D63" s="265"/>
      <c r="E63" s="37"/>
      <c r="F63" s="37"/>
      <c r="G63" s="267"/>
      <c r="H63" s="267"/>
      <c r="I63" s="37"/>
      <c r="J63" s="37"/>
      <c r="K63" s="267"/>
      <c r="L63" s="267"/>
      <c r="M63" s="37"/>
    </row>
    <row r="64" spans="1:13">
      <c r="A64" s="12"/>
      <c r="B64" s="242" t="s">
        <v>1076</v>
      </c>
      <c r="C64" s="51"/>
      <c r="D64" s="51"/>
      <c r="E64" s="51"/>
      <c r="F64" s="19"/>
      <c r="G64" s="51"/>
      <c r="H64" s="51"/>
      <c r="I64" s="51"/>
      <c r="J64" s="19"/>
      <c r="K64" s="51"/>
      <c r="L64" s="51"/>
      <c r="M64" s="51"/>
    </row>
    <row r="65" spans="1:13">
      <c r="A65" s="12"/>
      <c r="B65" s="496" t="s">
        <v>1077</v>
      </c>
      <c r="C65" s="265">
        <v>708</v>
      </c>
      <c r="D65" s="265"/>
      <c r="E65" s="37"/>
      <c r="F65" s="37"/>
      <c r="G65" s="267">
        <v>917</v>
      </c>
      <c r="H65" s="267"/>
      <c r="I65" s="37"/>
      <c r="J65" s="37"/>
      <c r="K65" s="267">
        <v>935</v>
      </c>
      <c r="L65" s="267"/>
      <c r="M65" s="37"/>
    </row>
    <row r="66" spans="1:13">
      <c r="A66" s="12"/>
      <c r="B66" s="496"/>
      <c r="C66" s="265"/>
      <c r="D66" s="265"/>
      <c r="E66" s="37"/>
      <c r="F66" s="37"/>
      <c r="G66" s="267"/>
      <c r="H66" s="267"/>
      <c r="I66" s="37"/>
      <c r="J66" s="37"/>
      <c r="K66" s="267"/>
      <c r="L66" s="267"/>
      <c r="M66" s="37"/>
    </row>
    <row r="67" spans="1:13">
      <c r="A67" s="12"/>
      <c r="B67" s="495" t="s">
        <v>1078</v>
      </c>
      <c r="C67" s="259">
        <v>507</v>
      </c>
      <c r="D67" s="259"/>
      <c r="E67" s="51"/>
      <c r="F67" s="51"/>
      <c r="G67" s="262">
        <v>489</v>
      </c>
      <c r="H67" s="262"/>
      <c r="I67" s="51"/>
      <c r="J67" s="51"/>
      <c r="K67" s="262">
        <v>419</v>
      </c>
      <c r="L67" s="262"/>
      <c r="M67" s="51"/>
    </row>
    <row r="68" spans="1:13">
      <c r="A68" s="12"/>
      <c r="B68" s="495"/>
      <c r="C68" s="259"/>
      <c r="D68" s="259"/>
      <c r="E68" s="51"/>
      <c r="F68" s="51"/>
      <c r="G68" s="262"/>
      <c r="H68" s="262"/>
      <c r="I68" s="51"/>
      <c r="J68" s="51"/>
      <c r="K68" s="262"/>
      <c r="L68" s="262"/>
      <c r="M68" s="51"/>
    </row>
    <row r="69" spans="1:13">
      <c r="A69" s="12"/>
      <c r="B69" s="244" t="s">
        <v>148</v>
      </c>
      <c r="C69" s="37"/>
      <c r="D69" s="37"/>
      <c r="E69" s="37"/>
      <c r="F69" s="17"/>
      <c r="G69" s="37"/>
      <c r="H69" s="37"/>
      <c r="I69" s="37"/>
      <c r="J69" s="17"/>
      <c r="K69" s="37"/>
      <c r="L69" s="37"/>
      <c r="M69" s="37"/>
    </row>
    <row r="70" spans="1:13">
      <c r="A70" s="12"/>
      <c r="B70" s="495" t="s">
        <v>1079</v>
      </c>
      <c r="C70" s="259">
        <v>416</v>
      </c>
      <c r="D70" s="259"/>
      <c r="E70" s="51"/>
      <c r="F70" s="51"/>
      <c r="G70" s="262">
        <v>444</v>
      </c>
      <c r="H70" s="262"/>
      <c r="I70" s="51"/>
      <c r="J70" s="51"/>
      <c r="K70" s="262">
        <v>477</v>
      </c>
      <c r="L70" s="262"/>
      <c r="M70" s="51"/>
    </row>
    <row r="71" spans="1:13">
      <c r="A71" s="12"/>
      <c r="B71" s="495"/>
      <c r="C71" s="259"/>
      <c r="D71" s="259"/>
      <c r="E71" s="51"/>
      <c r="F71" s="51"/>
      <c r="G71" s="262"/>
      <c r="H71" s="262"/>
      <c r="I71" s="51"/>
      <c r="J71" s="51"/>
      <c r="K71" s="262"/>
      <c r="L71" s="262"/>
      <c r="M71" s="51"/>
    </row>
    <row r="72" spans="1:13">
      <c r="A72" s="12"/>
      <c r="B72" s="496" t="s">
        <v>1080</v>
      </c>
      <c r="C72" s="265">
        <v>288</v>
      </c>
      <c r="D72" s="265"/>
      <c r="E72" s="37"/>
      <c r="F72" s="37"/>
      <c r="G72" s="267">
        <v>261</v>
      </c>
      <c r="H72" s="267"/>
      <c r="I72" s="37"/>
      <c r="J72" s="37"/>
      <c r="K72" s="267">
        <v>201</v>
      </c>
      <c r="L72" s="267"/>
      <c r="M72" s="37"/>
    </row>
    <row r="73" spans="1:13">
      <c r="A73" s="12"/>
      <c r="B73" s="496"/>
      <c r="C73" s="265"/>
      <c r="D73" s="265"/>
      <c r="E73" s="37"/>
      <c r="F73" s="37"/>
      <c r="G73" s="267"/>
      <c r="H73" s="267"/>
      <c r="I73" s="37"/>
      <c r="J73" s="37"/>
      <c r="K73" s="267"/>
      <c r="L73" s="267"/>
      <c r="M73" s="37"/>
    </row>
    <row r="74" spans="1:13">
      <c r="A74" s="12"/>
      <c r="B74" s="495" t="s">
        <v>1081</v>
      </c>
      <c r="C74" s="259">
        <v>186</v>
      </c>
      <c r="D74" s="259"/>
      <c r="E74" s="51"/>
      <c r="F74" s="51"/>
      <c r="G74" s="262">
        <v>211</v>
      </c>
      <c r="H74" s="262"/>
      <c r="I74" s="51"/>
      <c r="J74" s="51"/>
      <c r="K74" s="262">
        <v>230</v>
      </c>
      <c r="L74" s="262"/>
      <c r="M74" s="51"/>
    </row>
    <row r="75" spans="1:13">
      <c r="A75" s="12"/>
      <c r="B75" s="495"/>
      <c r="C75" s="259"/>
      <c r="D75" s="259"/>
      <c r="E75" s="51"/>
      <c r="F75" s="51"/>
      <c r="G75" s="262"/>
      <c r="H75" s="262"/>
      <c r="I75" s="51"/>
      <c r="J75" s="51"/>
      <c r="K75" s="262"/>
      <c r="L75" s="262"/>
      <c r="M75" s="51"/>
    </row>
    <row r="76" spans="1:13">
      <c r="A76" s="12"/>
      <c r="B76" s="493" t="s">
        <v>1082</v>
      </c>
      <c r="C76" s="37"/>
      <c r="D76" s="37"/>
      <c r="E76" s="37"/>
      <c r="F76" s="17"/>
      <c r="G76" s="37"/>
      <c r="H76" s="37"/>
      <c r="I76" s="37"/>
      <c r="J76" s="17"/>
      <c r="K76" s="37"/>
      <c r="L76" s="37"/>
      <c r="M76" s="37"/>
    </row>
    <row r="77" spans="1:13">
      <c r="A77" s="12"/>
      <c r="B77" s="495" t="s">
        <v>1083</v>
      </c>
      <c r="C77" s="260">
        <v>1006</v>
      </c>
      <c r="D77" s="260"/>
      <c r="E77" s="51"/>
      <c r="F77" s="51"/>
      <c r="G77" s="263">
        <v>1284</v>
      </c>
      <c r="H77" s="263"/>
      <c r="I77" s="51"/>
      <c r="J77" s="51"/>
      <c r="K77" s="263">
        <v>1663</v>
      </c>
      <c r="L77" s="263"/>
      <c r="M77" s="51"/>
    </row>
    <row r="78" spans="1:13">
      <c r="A78" s="12"/>
      <c r="B78" s="495"/>
      <c r="C78" s="260"/>
      <c r="D78" s="260"/>
      <c r="E78" s="51"/>
      <c r="F78" s="51"/>
      <c r="G78" s="263"/>
      <c r="H78" s="263"/>
      <c r="I78" s="51"/>
      <c r="J78" s="51"/>
      <c r="K78" s="263"/>
      <c r="L78" s="263"/>
      <c r="M78" s="51"/>
    </row>
    <row r="79" spans="1:13">
      <c r="A79" s="12"/>
      <c r="B79" s="496" t="s">
        <v>1084</v>
      </c>
      <c r="C79" s="265">
        <v>335</v>
      </c>
      <c r="D79" s="265"/>
      <c r="E79" s="37"/>
      <c r="F79" s="37"/>
      <c r="G79" s="267">
        <v>384</v>
      </c>
      <c r="H79" s="267"/>
      <c r="I79" s="37"/>
      <c r="J79" s="37"/>
      <c r="K79" s="267">
        <v>515</v>
      </c>
      <c r="L79" s="267"/>
      <c r="M79" s="37"/>
    </row>
    <row r="80" spans="1:13">
      <c r="A80" s="12"/>
      <c r="B80" s="496"/>
      <c r="C80" s="265"/>
      <c r="D80" s="265"/>
      <c r="E80" s="37"/>
      <c r="F80" s="37"/>
      <c r="G80" s="267"/>
      <c r="H80" s="267"/>
      <c r="I80" s="37"/>
      <c r="J80" s="37"/>
      <c r="K80" s="267"/>
      <c r="L80" s="267"/>
      <c r="M80" s="37"/>
    </row>
    <row r="81" spans="1:13">
      <c r="A81" s="12"/>
      <c r="B81" s="495" t="s">
        <v>1085</v>
      </c>
      <c r="C81" s="259">
        <v>301</v>
      </c>
      <c r="D81" s="259"/>
      <c r="E81" s="51"/>
      <c r="F81" s="51"/>
      <c r="G81" s="262">
        <v>383</v>
      </c>
      <c r="H81" s="262"/>
      <c r="I81" s="51"/>
      <c r="J81" s="51"/>
      <c r="K81" s="262">
        <v>456</v>
      </c>
      <c r="L81" s="262"/>
      <c r="M81" s="51"/>
    </row>
    <row r="82" spans="1:13">
      <c r="A82" s="12"/>
      <c r="B82" s="495"/>
      <c r="C82" s="259"/>
      <c r="D82" s="259"/>
      <c r="E82" s="51"/>
      <c r="F82" s="51"/>
      <c r="G82" s="262"/>
      <c r="H82" s="262"/>
      <c r="I82" s="51"/>
      <c r="J82" s="51"/>
      <c r="K82" s="262"/>
      <c r="L82" s="262"/>
      <c r="M82" s="51"/>
    </row>
    <row r="83" spans="1:13">
      <c r="A83" s="12"/>
      <c r="B83" s="496" t="s">
        <v>1086</v>
      </c>
      <c r="C83" s="265">
        <v>283</v>
      </c>
      <c r="D83" s="265"/>
      <c r="E83" s="37"/>
      <c r="F83" s="37"/>
      <c r="G83" s="267">
        <v>424</v>
      </c>
      <c r="H83" s="267"/>
      <c r="I83" s="37"/>
      <c r="J83" s="37"/>
      <c r="K83" s="267">
        <v>447</v>
      </c>
      <c r="L83" s="267"/>
      <c r="M83" s="37"/>
    </row>
    <row r="84" spans="1:13">
      <c r="A84" s="12"/>
      <c r="B84" s="496"/>
      <c r="C84" s="265"/>
      <c r="D84" s="265"/>
      <c r="E84" s="37"/>
      <c r="F84" s="37"/>
      <c r="G84" s="267"/>
      <c r="H84" s="267"/>
      <c r="I84" s="37"/>
      <c r="J84" s="37"/>
      <c r="K84" s="267"/>
      <c r="L84" s="267"/>
      <c r="M84" s="37"/>
    </row>
    <row r="85" spans="1:13">
      <c r="A85" s="12"/>
      <c r="B85" s="495" t="s">
        <v>1087</v>
      </c>
      <c r="C85" s="259">
        <v>235</v>
      </c>
      <c r="D85" s="259"/>
      <c r="E85" s="51"/>
      <c r="F85" s="51"/>
      <c r="G85" s="262">
        <v>393</v>
      </c>
      <c r="H85" s="262"/>
      <c r="I85" s="51"/>
      <c r="J85" s="51"/>
      <c r="K85" s="262">
        <v>621</v>
      </c>
      <c r="L85" s="262"/>
      <c r="M85" s="51"/>
    </row>
    <row r="86" spans="1:13">
      <c r="A86" s="12"/>
      <c r="B86" s="495"/>
      <c r="C86" s="259"/>
      <c r="D86" s="259"/>
      <c r="E86" s="51"/>
      <c r="F86" s="51"/>
      <c r="G86" s="262"/>
      <c r="H86" s="262"/>
      <c r="I86" s="51"/>
      <c r="J86" s="51"/>
      <c r="K86" s="262"/>
      <c r="L86" s="262"/>
      <c r="M86" s="51"/>
    </row>
    <row r="87" spans="1:13">
      <c r="A87" s="12"/>
      <c r="B87" s="496" t="s">
        <v>1088</v>
      </c>
      <c r="C87" s="265">
        <v>206</v>
      </c>
      <c r="D87" s="265"/>
      <c r="E87" s="37"/>
      <c r="F87" s="37"/>
      <c r="G87" s="267">
        <v>232</v>
      </c>
      <c r="H87" s="267"/>
      <c r="I87" s="37"/>
      <c r="J87" s="37"/>
      <c r="K87" s="267">
        <v>241</v>
      </c>
      <c r="L87" s="267"/>
      <c r="M87" s="37"/>
    </row>
    <row r="88" spans="1:13">
      <c r="A88" s="12"/>
      <c r="B88" s="496"/>
      <c r="C88" s="265"/>
      <c r="D88" s="265"/>
      <c r="E88" s="37"/>
      <c r="F88" s="37"/>
      <c r="G88" s="267"/>
      <c r="H88" s="267"/>
      <c r="I88" s="37"/>
      <c r="J88" s="37"/>
      <c r="K88" s="267"/>
      <c r="L88" s="267"/>
      <c r="M88" s="37"/>
    </row>
    <row r="89" spans="1:13">
      <c r="A89" s="12"/>
      <c r="B89" s="495" t="s">
        <v>1089</v>
      </c>
      <c r="C89" s="259">
        <v>204</v>
      </c>
      <c r="D89" s="259"/>
      <c r="E89" s="51"/>
      <c r="F89" s="51"/>
      <c r="G89" s="262">
        <v>244</v>
      </c>
      <c r="H89" s="262"/>
      <c r="I89" s="51"/>
      <c r="J89" s="51"/>
      <c r="K89" s="262">
        <v>314</v>
      </c>
      <c r="L89" s="262"/>
      <c r="M89" s="51"/>
    </row>
    <row r="90" spans="1:13">
      <c r="A90" s="12"/>
      <c r="B90" s="495"/>
      <c r="C90" s="259"/>
      <c r="D90" s="259"/>
      <c r="E90" s="51"/>
      <c r="F90" s="51"/>
      <c r="G90" s="262"/>
      <c r="H90" s="262"/>
      <c r="I90" s="51"/>
      <c r="J90" s="51"/>
      <c r="K90" s="262"/>
      <c r="L90" s="262"/>
      <c r="M90" s="51"/>
    </row>
    <row r="91" spans="1:13">
      <c r="A91" s="12"/>
      <c r="B91" s="496" t="s">
        <v>1090</v>
      </c>
      <c r="C91" s="265">
        <v>183</v>
      </c>
      <c r="D91" s="265"/>
      <c r="E91" s="37"/>
      <c r="F91" s="37"/>
      <c r="G91" s="267">
        <v>217</v>
      </c>
      <c r="H91" s="267"/>
      <c r="I91" s="37"/>
      <c r="J91" s="37"/>
      <c r="K91" s="267">
        <v>223</v>
      </c>
      <c r="L91" s="267"/>
      <c r="M91" s="37"/>
    </row>
    <row r="92" spans="1:13">
      <c r="A92" s="12"/>
      <c r="B92" s="496"/>
      <c r="C92" s="265"/>
      <c r="D92" s="265"/>
      <c r="E92" s="37"/>
      <c r="F92" s="37"/>
      <c r="G92" s="267"/>
      <c r="H92" s="267"/>
      <c r="I92" s="37"/>
      <c r="J92" s="37"/>
      <c r="K92" s="267"/>
      <c r="L92" s="267"/>
      <c r="M92" s="37"/>
    </row>
    <row r="93" spans="1:13">
      <c r="A93" s="12"/>
      <c r="B93" s="495" t="s">
        <v>1091</v>
      </c>
      <c r="C93" s="259">
        <v>149</v>
      </c>
      <c r="D93" s="259"/>
      <c r="E93" s="51"/>
      <c r="F93" s="51"/>
      <c r="G93" s="262">
        <v>638</v>
      </c>
      <c r="H93" s="262"/>
      <c r="I93" s="51"/>
      <c r="J93" s="51"/>
      <c r="K93" s="262">
        <v>639</v>
      </c>
      <c r="L93" s="262"/>
      <c r="M93" s="51"/>
    </row>
    <row r="94" spans="1:13">
      <c r="A94" s="12"/>
      <c r="B94" s="495"/>
      <c r="C94" s="259"/>
      <c r="D94" s="259"/>
      <c r="E94" s="51"/>
      <c r="F94" s="51"/>
      <c r="G94" s="262"/>
      <c r="H94" s="262"/>
      <c r="I94" s="51"/>
      <c r="J94" s="51"/>
      <c r="K94" s="262"/>
      <c r="L94" s="262"/>
      <c r="M94" s="51"/>
    </row>
    <row r="95" spans="1:13">
      <c r="A95" s="12"/>
      <c r="B95" s="494" t="s">
        <v>1092</v>
      </c>
      <c r="C95" s="37"/>
      <c r="D95" s="37"/>
      <c r="E95" s="37"/>
      <c r="F95" s="17"/>
      <c r="G95" s="37"/>
      <c r="H95" s="37"/>
      <c r="I95" s="37"/>
      <c r="J95" s="17"/>
      <c r="K95" s="37"/>
      <c r="L95" s="37"/>
      <c r="M95" s="37"/>
    </row>
    <row r="96" spans="1:13">
      <c r="A96" s="12"/>
      <c r="B96" s="495" t="s">
        <v>1093</v>
      </c>
      <c r="C96" s="260">
        <v>1831</v>
      </c>
      <c r="D96" s="260"/>
      <c r="E96" s="51"/>
      <c r="F96" s="51"/>
      <c r="G96" s="263">
        <v>1631</v>
      </c>
      <c r="H96" s="263"/>
      <c r="I96" s="51"/>
      <c r="J96" s="51"/>
      <c r="K96" s="263">
        <v>1209</v>
      </c>
      <c r="L96" s="263"/>
      <c r="M96" s="51"/>
    </row>
    <row r="97" spans="1:13">
      <c r="A97" s="12"/>
      <c r="B97" s="495"/>
      <c r="C97" s="260"/>
      <c r="D97" s="260"/>
      <c r="E97" s="51"/>
      <c r="F97" s="51"/>
      <c r="G97" s="263"/>
      <c r="H97" s="263"/>
      <c r="I97" s="51"/>
      <c r="J97" s="51"/>
      <c r="K97" s="263"/>
      <c r="L97" s="263"/>
      <c r="M97" s="51"/>
    </row>
    <row r="98" spans="1:13">
      <c r="A98" s="12"/>
      <c r="B98" s="496" t="s">
        <v>1094</v>
      </c>
      <c r="C98" s="266">
        <v>1306</v>
      </c>
      <c r="D98" s="266"/>
      <c r="E98" s="37"/>
      <c r="F98" s="37"/>
      <c r="G98" s="270">
        <v>1273</v>
      </c>
      <c r="H98" s="270"/>
      <c r="I98" s="37"/>
      <c r="J98" s="37"/>
      <c r="K98" s="270">
        <v>1202</v>
      </c>
      <c r="L98" s="270"/>
      <c r="M98" s="37"/>
    </row>
    <row r="99" spans="1:13">
      <c r="A99" s="12"/>
      <c r="B99" s="496"/>
      <c r="C99" s="266"/>
      <c r="D99" s="266"/>
      <c r="E99" s="37"/>
      <c r="F99" s="37"/>
      <c r="G99" s="270"/>
      <c r="H99" s="270"/>
      <c r="I99" s="37"/>
      <c r="J99" s="37"/>
      <c r="K99" s="270"/>
      <c r="L99" s="270"/>
      <c r="M99" s="37"/>
    </row>
    <row r="100" spans="1:13">
      <c r="A100" s="12"/>
      <c r="B100" s="495" t="s">
        <v>1095</v>
      </c>
      <c r="C100" s="259">
        <v>758</v>
      </c>
      <c r="D100" s="259"/>
      <c r="E100" s="51"/>
      <c r="F100" s="51"/>
      <c r="G100" s="262">
        <v>651</v>
      </c>
      <c r="H100" s="262"/>
      <c r="I100" s="51"/>
      <c r="J100" s="51"/>
      <c r="K100" s="262">
        <v>332</v>
      </c>
      <c r="L100" s="262"/>
      <c r="M100" s="51"/>
    </row>
    <row r="101" spans="1:13">
      <c r="A101" s="12"/>
      <c r="B101" s="495"/>
      <c r="C101" s="259"/>
      <c r="D101" s="259"/>
      <c r="E101" s="51"/>
      <c r="F101" s="51"/>
      <c r="G101" s="262"/>
      <c r="H101" s="262"/>
      <c r="I101" s="51"/>
      <c r="J101" s="51"/>
      <c r="K101" s="262"/>
      <c r="L101" s="262"/>
      <c r="M101" s="51"/>
    </row>
    <row r="102" spans="1:13">
      <c r="A102" s="12"/>
      <c r="B102" s="496" t="s">
        <v>1096</v>
      </c>
      <c r="C102" s="265">
        <v>653</v>
      </c>
      <c r="D102" s="265"/>
      <c r="E102" s="37"/>
      <c r="F102" s="37"/>
      <c r="G102" s="267">
        <v>580</v>
      </c>
      <c r="H102" s="267"/>
      <c r="I102" s="37"/>
      <c r="J102" s="37"/>
      <c r="K102" s="267">
        <v>498</v>
      </c>
      <c r="L102" s="267"/>
      <c r="M102" s="37"/>
    </row>
    <row r="103" spans="1:13">
      <c r="A103" s="12"/>
      <c r="B103" s="496"/>
      <c r="C103" s="265"/>
      <c r="D103" s="265"/>
      <c r="E103" s="37"/>
      <c r="F103" s="37"/>
      <c r="G103" s="267"/>
      <c r="H103" s="267"/>
      <c r="I103" s="37"/>
      <c r="J103" s="37"/>
      <c r="K103" s="267"/>
      <c r="L103" s="267"/>
      <c r="M103" s="37"/>
    </row>
    <row r="104" spans="1:13">
      <c r="A104" s="12"/>
      <c r="B104" s="495" t="s">
        <v>1097</v>
      </c>
      <c r="C104" s="259">
        <v>636</v>
      </c>
      <c r="D104" s="259"/>
      <c r="E104" s="51"/>
      <c r="F104" s="51"/>
      <c r="G104" s="262">
        <v>601</v>
      </c>
      <c r="H104" s="262"/>
      <c r="I104" s="51"/>
      <c r="J104" s="51"/>
      <c r="K104" s="262">
        <v>651</v>
      </c>
      <c r="L104" s="262"/>
      <c r="M104" s="51"/>
    </row>
    <row r="105" spans="1:13">
      <c r="A105" s="12"/>
      <c r="B105" s="495"/>
      <c r="C105" s="259"/>
      <c r="D105" s="259"/>
      <c r="E105" s="51"/>
      <c r="F105" s="51"/>
      <c r="G105" s="262"/>
      <c r="H105" s="262"/>
      <c r="I105" s="51"/>
      <c r="J105" s="51"/>
      <c r="K105" s="262"/>
      <c r="L105" s="262"/>
      <c r="M105" s="51"/>
    </row>
    <row r="106" spans="1:13">
      <c r="A106" s="12"/>
      <c r="B106" s="264" t="s">
        <v>1098</v>
      </c>
      <c r="C106" s="266">
        <v>4316</v>
      </c>
      <c r="D106" s="266"/>
      <c r="E106" s="37"/>
      <c r="F106" s="37"/>
      <c r="G106" s="270">
        <v>4333</v>
      </c>
      <c r="H106" s="270"/>
      <c r="I106" s="37"/>
      <c r="J106" s="37"/>
      <c r="K106" s="270">
        <v>4266</v>
      </c>
      <c r="L106" s="270"/>
      <c r="M106" s="37"/>
    </row>
    <row r="107" spans="1:13" ht="15.75" thickBot="1">
      <c r="A107" s="12"/>
      <c r="B107" s="497"/>
      <c r="C107" s="280"/>
      <c r="D107" s="280"/>
      <c r="E107" s="38"/>
      <c r="F107" s="38"/>
      <c r="G107" s="284"/>
      <c r="H107" s="284"/>
      <c r="I107" s="38"/>
      <c r="J107" s="38"/>
      <c r="K107" s="284"/>
      <c r="L107" s="284"/>
      <c r="M107" s="38"/>
    </row>
    <row r="108" spans="1:13">
      <c r="A108" s="12"/>
      <c r="B108" s="498" t="s">
        <v>1099</v>
      </c>
      <c r="C108" s="288">
        <v>37437</v>
      </c>
      <c r="D108" s="288"/>
      <c r="E108" s="69"/>
      <c r="F108" s="69"/>
      <c r="G108" s="445">
        <v>40601</v>
      </c>
      <c r="H108" s="445"/>
      <c r="I108" s="69"/>
      <c r="J108" s="69"/>
      <c r="K108" s="445">
        <v>41289</v>
      </c>
      <c r="L108" s="445"/>
      <c r="M108" s="69"/>
    </row>
    <row r="109" spans="1:13" ht="15.75" thickBot="1">
      <c r="A109" s="12"/>
      <c r="B109" s="499"/>
      <c r="C109" s="289"/>
      <c r="D109" s="289"/>
      <c r="E109" s="39"/>
      <c r="F109" s="39"/>
      <c r="G109" s="500"/>
      <c r="H109" s="500"/>
      <c r="I109" s="39"/>
      <c r="J109" s="39"/>
      <c r="K109" s="500"/>
      <c r="L109" s="500"/>
      <c r="M109" s="39"/>
    </row>
    <row r="110" spans="1:13">
      <c r="A110" s="12"/>
      <c r="B110" s="501" t="s">
        <v>1100</v>
      </c>
      <c r="C110" s="279">
        <v>6325</v>
      </c>
      <c r="D110" s="279"/>
      <c r="E110" s="47"/>
      <c r="F110" s="47"/>
      <c r="G110" s="283">
        <v>6412</v>
      </c>
      <c r="H110" s="283"/>
      <c r="I110" s="47"/>
      <c r="J110" s="47"/>
      <c r="K110" s="283">
        <v>6428</v>
      </c>
      <c r="L110" s="283"/>
      <c r="M110" s="47"/>
    </row>
    <row r="111" spans="1:13" ht="15.75" thickBot="1">
      <c r="A111" s="12"/>
      <c r="B111" s="497"/>
      <c r="C111" s="280"/>
      <c r="D111" s="280"/>
      <c r="E111" s="38"/>
      <c r="F111" s="38"/>
      <c r="G111" s="284"/>
      <c r="H111" s="284"/>
      <c r="I111" s="38"/>
      <c r="J111" s="38"/>
      <c r="K111" s="284"/>
      <c r="L111" s="284"/>
      <c r="M111" s="38"/>
    </row>
    <row r="112" spans="1:13">
      <c r="A112" s="12"/>
      <c r="B112" s="498" t="s">
        <v>1101</v>
      </c>
      <c r="C112" s="288">
        <v>43762</v>
      </c>
      <c r="D112" s="288"/>
      <c r="E112" s="69"/>
      <c r="F112" s="69"/>
      <c r="G112" s="445">
        <v>47013</v>
      </c>
      <c r="H112" s="445"/>
      <c r="I112" s="69"/>
      <c r="J112" s="69"/>
      <c r="K112" s="445">
        <v>47717</v>
      </c>
      <c r="L112" s="445"/>
      <c r="M112" s="69"/>
    </row>
    <row r="113" spans="1:13" ht="15.75" thickBot="1">
      <c r="A113" s="12"/>
      <c r="B113" s="499"/>
      <c r="C113" s="289"/>
      <c r="D113" s="289"/>
      <c r="E113" s="39"/>
      <c r="F113" s="39"/>
      <c r="G113" s="500"/>
      <c r="H113" s="500"/>
      <c r="I113" s="39"/>
      <c r="J113" s="39"/>
      <c r="K113" s="500"/>
      <c r="L113" s="500"/>
      <c r="M113" s="39"/>
    </row>
    <row r="114" spans="1:13">
      <c r="A114" s="12"/>
      <c r="B114" s="501" t="s">
        <v>1102</v>
      </c>
      <c r="C114" s="277">
        <v>271</v>
      </c>
      <c r="D114" s="277"/>
      <c r="E114" s="47"/>
      <c r="F114" s="47"/>
      <c r="G114" s="281">
        <v>254</v>
      </c>
      <c r="H114" s="281"/>
      <c r="I114" s="47"/>
      <c r="J114" s="47"/>
      <c r="K114" s="281">
        <v>330</v>
      </c>
      <c r="L114" s="281"/>
      <c r="M114" s="47"/>
    </row>
    <row r="115" spans="1:13" ht="15.75" thickBot="1">
      <c r="A115" s="12"/>
      <c r="B115" s="497"/>
      <c r="C115" s="278"/>
      <c r="D115" s="278"/>
      <c r="E115" s="38"/>
      <c r="F115" s="38"/>
      <c r="G115" s="282"/>
      <c r="H115" s="282"/>
      <c r="I115" s="38"/>
      <c r="J115" s="38"/>
      <c r="K115" s="282"/>
      <c r="L115" s="282"/>
      <c r="M115" s="38"/>
    </row>
    <row r="116" spans="1:13">
      <c r="A116" s="12"/>
      <c r="B116" s="286"/>
      <c r="C116" s="428" t="s">
        <v>221</v>
      </c>
      <c r="D116" s="288">
        <v>44033</v>
      </c>
      <c r="E116" s="69"/>
      <c r="F116" s="69"/>
      <c r="G116" s="431" t="s">
        <v>221</v>
      </c>
      <c r="H116" s="445">
        <v>47267</v>
      </c>
      <c r="I116" s="69"/>
      <c r="J116" s="69"/>
      <c r="K116" s="431" t="s">
        <v>221</v>
      </c>
      <c r="L116" s="445">
        <v>48047</v>
      </c>
      <c r="M116" s="69"/>
    </row>
    <row r="117" spans="1:13" ht="15.75" thickBot="1">
      <c r="A117" s="12"/>
      <c r="B117" s="438"/>
      <c r="C117" s="439"/>
      <c r="D117" s="440"/>
      <c r="E117" s="94"/>
      <c r="F117" s="94"/>
      <c r="G117" s="444"/>
      <c r="H117" s="446"/>
      <c r="I117" s="94"/>
      <c r="J117" s="94"/>
      <c r="K117" s="444"/>
      <c r="L117" s="446"/>
      <c r="M117" s="94"/>
    </row>
    <row r="118" spans="1:13" ht="15.75" thickTop="1">
      <c r="A118" s="12"/>
      <c r="B118" s="16"/>
      <c r="C118" s="16"/>
    </row>
    <row r="119" spans="1:13" ht="78.75">
      <c r="A119" s="12"/>
      <c r="B119" s="123" t="s">
        <v>272</v>
      </c>
      <c r="C119" s="124" t="s">
        <v>1103</v>
      </c>
    </row>
    <row r="120" spans="1:13">
      <c r="A120" s="12"/>
      <c r="B120" s="16"/>
      <c r="C120" s="16"/>
    </row>
    <row r="121" spans="1:13" ht="45">
      <c r="A121" s="12"/>
      <c r="B121" s="123" t="s">
        <v>356</v>
      </c>
      <c r="C121" s="124" t="s">
        <v>1104</v>
      </c>
    </row>
    <row r="122" spans="1:13">
      <c r="A122" s="12"/>
      <c r="B122" s="16"/>
      <c r="C122" s="16"/>
    </row>
    <row r="123" spans="1:13" ht="45">
      <c r="A123" s="12"/>
      <c r="B123" s="123" t="s">
        <v>1105</v>
      </c>
      <c r="C123" s="124" t="s">
        <v>1106</v>
      </c>
    </row>
    <row r="124" spans="1:13">
      <c r="A124" s="12"/>
      <c r="B124" s="16"/>
      <c r="C124" s="16"/>
    </row>
    <row r="125" spans="1:13" ht="112.5">
      <c r="A125" s="12"/>
      <c r="B125" s="123" t="s">
        <v>1018</v>
      </c>
      <c r="C125" s="124" t="s">
        <v>1107</v>
      </c>
    </row>
    <row r="126" spans="1:13" ht="15" customHeight="1">
      <c r="A126" s="12" t="s">
        <v>1228</v>
      </c>
      <c r="B126" s="125" t="s">
        <v>7</v>
      </c>
      <c r="C126" s="125"/>
      <c r="D126" s="125"/>
      <c r="E126" s="125"/>
      <c r="F126" s="125"/>
      <c r="G126" s="125"/>
      <c r="H126" s="125"/>
      <c r="I126" s="125"/>
      <c r="J126" s="125"/>
      <c r="K126" s="125"/>
      <c r="L126" s="125"/>
      <c r="M126" s="125"/>
    </row>
    <row r="127" spans="1:13">
      <c r="A127" s="12"/>
      <c r="B127" s="37" t="s">
        <v>1108</v>
      </c>
      <c r="C127" s="37"/>
      <c r="D127" s="37"/>
      <c r="E127" s="37"/>
      <c r="F127" s="37"/>
      <c r="G127" s="37"/>
      <c r="H127" s="37"/>
      <c r="I127" s="37"/>
      <c r="J127" s="37"/>
      <c r="K127" s="37"/>
      <c r="L127" s="37"/>
      <c r="M127" s="37"/>
    </row>
    <row r="128" spans="1:13">
      <c r="A128" s="12"/>
      <c r="B128" s="32"/>
      <c r="C128" s="32"/>
      <c r="D128" s="32"/>
      <c r="E128" s="32"/>
      <c r="F128" s="32"/>
      <c r="G128" s="32"/>
      <c r="H128" s="32"/>
      <c r="I128" s="32"/>
      <c r="J128" s="32"/>
      <c r="K128" s="32"/>
      <c r="L128" s="32"/>
      <c r="M128" s="32"/>
    </row>
    <row r="129" spans="1:13">
      <c r="A129" s="12"/>
      <c r="B129" s="16"/>
      <c r="C129" s="16"/>
      <c r="D129" s="16"/>
      <c r="E129" s="16"/>
      <c r="F129" s="16"/>
      <c r="G129" s="16"/>
      <c r="H129" s="16"/>
      <c r="I129" s="16"/>
      <c r="J129" s="16"/>
      <c r="K129" s="16"/>
      <c r="L129" s="16"/>
      <c r="M129" s="16"/>
    </row>
    <row r="130" spans="1:13" ht="15.75" thickBot="1">
      <c r="A130" s="12"/>
      <c r="B130" s="375" t="s">
        <v>334</v>
      </c>
      <c r="C130" s="315">
        <v>2013</v>
      </c>
      <c r="D130" s="315"/>
      <c r="E130" s="315"/>
      <c r="F130" s="22"/>
      <c r="G130" s="111">
        <v>2012</v>
      </c>
      <c r="H130" s="111"/>
      <c r="I130" s="111"/>
      <c r="J130" s="22"/>
      <c r="K130" s="111">
        <v>2011</v>
      </c>
      <c r="L130" s="111"/>
      <c r="M130" s="111"/>
    </row>
    <row r="131" spans="1:13">
      <c r="A131" s="12"/>
      <c r="B131" s="317" t="s">
        <v>1109</v>
      </c>
      <c r="C131" s="318" t="s">
        <v>221</v>
      </c>
      <c r="D131" s="320">
        <v>18246</v>
      </c>
      <c r="E131" s="69"/>
      <c r="F131" s="69"/>
      <c r="G131" s="322" t="s">
        <v>221</v>
      </c>
      <c r="H131" s="324">
        <v>20392</v>
      </c>
      <c r="I131" s="69"/>
      <c r="J131" s="69"/>
      <c r="K131" s="322" t="s">
        <v>221</v>
      </c>
      <c r="L131" s="324">
        <v>20495</v>
      </c>
      <c r="M131" s="69"/>
    </row>
    <row r="132" spans="1:13">
      <c r="A132" s="12"/>
      <c r="B132" s="316"/>
      <c r="C132" s="360"/>
      <c r="D132" s="348"/>
      <c r="E132" s="51"/>
      <c r="F132" s="51"/>
      <c r="G132" s="372"/>
      <c r="H132" s="350"/>
      <c r="I132" s="51"/>
      <c r="J132" s="51"/>
      <c r="K132" s="372"/>
      <c r="L132" s="350"/>
      <c r="M132" s="51"/>
    </row>
    <row r="133" spans="1:13">
      <c r="A133" s="12"/>
      <c r="B133" s="326" t="s">
        <v>1110</v>
      </c>
      <c r="C133" s="327">
        <v>13140</v>
      </c>
      <c r="D133" s="327"/>
      <c r="E133" s="37"/>
      <c r="F133" s="37"/>
      <c r="G133" s="328">
        <v>12990</v>
      </c>
      <c r="H133" s="328"/>
      <c r="I133" s="37"/>
      <c r="J133" s="37"/>
      <c r="K133" s="328">
        <v>13782</v>
      </c>
      <c r="L133" s="328"/>
      <c r="M133" s="37"/>
    </row>
    <row r="134" spans="1:13">
      <c r="A134" s="12"/>
      <c r="B134" s="326"/>
      <c r="C134" s="327"/>
      <c r="D134" s="327"/>
      <c r="E134" s="37"/>
      <c r="F134" s="37"/>
      <c r="G134" s="328"/>
      <c r="H134" s="328"/>
      <c r="I134" s="37"/>
      <c r="J134" s="37"/>
      <c r="K134" s="328"/>
      <c r="L134" s="328"/>
      <c r="M134" s="37"/>
    </row>
    <row r="135" spans="1:13">
      <c r="A135" s="12"/>
      <c r="B135" s="316" t="s">
        <v>1111</v>
      </c>
      <c r="C135" s="348">
        <v>4044</v>
      </c>
      <c r="D135" s="348"/>
      <c r="E135" s="51"/>
      <c r="F135" s="51"/>
      <c r="G135" s="350">
        <v>5102</v>
      </c>
      <c r="H135" s="350"/>
      <c r="I135" s="51"/>
      <c r="J135" s="51"/>
      <c r="K135" s="350">
        <v>4835</v>
      </c>
      <c r="L135" s="350"/>
      <c r="M135" s="51"/>
    </row>
    <row r="136" spans="1:13">
      <c r="A136" s="12"/>
      <c r="B136" s="316"/>
      <c r="C136" s="348"/>
      <c r="D136" s="348"/>
      <c r="E136" s="51"/>
      <c r="F136" s="51"/>
      <c r="G136" s="350"/>
      <c r="H136" s="350"/>
      <c r="I136" s="51"/>
      <c r="J136" s="51"/>
      <c r="K136" s="350"/>
      <c r="L136" s="350"/>
      <c r="M136" s="51"/>
    </row>
    <row r="137" spans="1:13">
      <c r="A137" s="12"/>
      <c r="B137" s="326" t="s">
        <v>1112</v>
      </c>
      <c r="C137" s="327">
        <v>3845</v>
      </c>
      <c r="D137" s="327"/>
      <c r="E137" s="37"/>
      <c r="F137" s="37"/>
      <c r="G137" s="328">
        <v>3775</v>
      </c>
      <c r="H137" s="328"/>
      <c r="I137" s="37"/>
      <c r="J137" s="37"/>
      <c r="K137" s="328">
        <v>3496</v>
      </c>
      <c r="L137" s="328"/>
      <c r="M137" s="37"/>
    </row>
    <row r="138" spans="1:13">
      <c r="A138" s="12"/>
      <c r="B138" s="326"/>
      <c r="C138" s="327"/>
      <c r="D138" s="327"/>
      <c r="E138" s="37"/>
      <c r="F138" s="37"/>
      <c r="G138" s="328"/>
      <c r="H138" s="328"/>
      <c r="I138" s="37"/>
      <c r="J138" s="37"/>
      <c r="K138" s="328"/>
      <c r="L138" s="328"/>
      <c r="M138" s="37"/>
    </row>
    <row r="139" spans="1:13">
      <c r="A139" s="12"/>
      <c r="B139" s="316" t="s">
        <v>1113</v>
      </c>
      <c r="C139" s="348">
        <v>3203</v>
      </c>
      <c r="D139" s="348"/>
      <c r="E139" s="51"/>
      <c r="F139" s="51"/>
      <c r="G139" s="350">
        <v>3389</v>
      </c>
      <c r="H139" s="350"/>
      <c r="I139" s="51"/>
      <c r="J139" s="51"/>
      <c r="K139" s="350">
        <v>3472</v>
      </c>
      <c r="L139" s="350"/>
      <c r="M139" s="51"/>
    </row>
    <row r="140" spans="1:13">
      <c r="A140" s="12"/>
      <c r="B140" s="316"/>
      <c r="C140" s="348"/>
      <c r="D140" s="348"/>
      <c r="E140" s="51"/>
      <c r="F140" s="51"/>
      <c r="G140" s="350"/>
      <c r="H140" s="350"/>
      <c r="I140" s="51"/>
      <c r="J140" s="51"/>
      <c r="K140" s="350"/>
      <c r="L140" s="350"/>
      <c r="M140" s="51"/>
    </row>
    <row r="141" spans="1:13">
      <c r="A141" s="12"/>
      <c r="B141" s="326" t="s">
        <v>148</v>
      </c>
      <c r="C141" s="327">
        <v>1555</v>
      </c>
      <c r="D141" s="327"/>
      <c r="E141" s="37"/>
      <c r="F141" s="37"/>
      <c r="G141" s="328">
        <v>1619</v>
      </c>
      <c r="H141" s="328"/>
      <c r="I141" s="37"/>
      <c r="J141" s="37"/>
      <c r="K141" s="328">
        <v>1967</v>
      </c>
      <c r="L141" s="328"/>
      <c r="M141" s="37"/>
    </row>
    <row r="142" spans="1:13" ht="15.75" thickBot="1">
      <c r="A142" s="12"/>
      <c r="B142" s="371"/>
      <c r="C142" s="340"/>
      <c r="D142" s="340"/>
      <c r="E142" s="38"/>
      <c r="F142" s="38"/>
      <c r="G142" s="344"/>
      <c r="H142" s="344"/>
      <c r="I142" s="38"/>
      <c r="J142" s="38"/>
      <c r="K142" s="344"/>
      <c r="L142" s="344"/>
      <c r="M142" s="38"/>
    </row>
    <row r="143" spans="1:13">
      <c r="A143" s="12"/>
      <c r="B143" s="178"/>
      <c r="C143" s="318" t="s">
        <v>221</v>
      </c>
      <c r="D143" s="320">
        <v>44033</v>
      </c>
      <c r="E143" s="69"/>
      <c r="F143" s="69"/>
      <c r="G143" s="322" t="s">
        <v>221</v>
      </c>
      <c r="H143" s="324">
        <v>47267</v>
      </c>
      <c r="I143" s="69"/>
      <c r="J143" s="69"/>
      <c r="K143" s="322" t="s">
        <v>221</v>
      </c>
      <c r="L143" s="324">
        <v>48047</v>
      </c>
      <c r="M143" s="69"/>
    </row>
    <row r="144" spans="1:13" ht="15.75" thickBot="1">
      <c r="A144" s="12"/>
      <c r="B144" s="209"/>
      <c r="C144" s="366"/>
      <c r="D144" s="349"/>
      <c r="E144" s="94"/>
      <c r="F144" s="94"/>
      <c r="G144" s="373"/>
      <c r="H144" s="351"/>
      <c r="I144" s="94"/>
      <c r="J144" s="94"/>
      <c r="K144" s="373"/>
      <c r="L144" s="351"/>
      <c r="M144" s="94"/>
    </row>
    <row r="145" spans="1:13" ht="15.75" thickTop="1">
      <c r="A145" s="12" t="s">
        <v>1229</v>
      </c>
      <c r="B145" s="512" t="s">
        <v>7</v>
      </c>
      <c r="C145" s="512"/>
      <c r="D145" s="512"/>
      <c r="E145" s="512"/>
      <c r="F145" s="512"/>
      <c r="G145" s="512"/>
      <c r="H145" s="512"/>
      <c r="I145" s="512"/>
      <c r="J145" s="512"/>
      <c r="K145" s="512"/>
      <c r="L145" s="512"/>
      <c r="M145" s="512"/>
    </row>
    <row r="146" spans="1:13">
      <c r="A146" s="12"/>
      <c r="B146" s="37" t="s">
        <v>1114</v>
      </c>
      <c r="C146" s="37"/>
      <c r="D146" s="37"/>
      <c r="E146" s="37"/>
      <c r="F146" s="37"/>
      <c r="G146" s="37"/>
      <c r="H146" s="37"/>
      <c r="I146" s="37"/>
      <c r="J146" s="37"/>
      <c r="K146" s="37"/>
      <c r="L146" s="37"/>
      <c r="M146" s="37"/>
    </row>
    <row r="147" spans="1:13">
      <c r="A147" s="12"/>
      <c r="B147" s="32"/>
      <c r="C147" s="32"/>
      <c r="D147" s="32"/>
      <c r="E147" s="32"/>
      <c r="F147" s="32"/>
      <c r="G147" s="32"/>
      <c r="H147" s="32"/>
      <c r="I147" s="32"/>
      <c r="J147" s="32"/>
      <c r="K147" s="32"/>
      <c r="L147" s="32"/>
      <c r="M147" s="32"/>
    </row>
    <row r="148" spans="1:13">
      <c r="A148" s="12"/>
      <c r="B148" s="16"/>
      <c r="C148" s="16"/>
      <c r="D148" s="16"/>
      <c r="E148" s="16"/>
      <c r="F148" s="16"/>
      <c r="G148" s="16"/>
      <c r="H148" s="16"/>
      <c r="I148" s="16"/>
      <c r="J148" s="16"/>
      <c r="K148" s="16"/>
      <c r="L148" s="16"/>
      <c r="M148" s="16"/>
    </row>
    <row r="149" spans="1:13" ht="15.75" thickBot="1">
      <c r="A149" s="12"/>
      <c r="B149" s="375" t="s">
        <v>334</v>
      </c>
      <c r="C149" s="315">
        <v>2013</v>
      </c>
      <c r="D149" s="315"/>
      <c r="E149" s="315"/>
      <c r="F149" s="22"/>
      <c r="G149" s="111">
        <v>2012</v>
      </c>
      <c r="H149" s="111"/>
      <c r="I149" s="111"/>
      <c r="J149" s="22"/>
      <c r="K149" s="111">
        <v>2011</v>
      </c>
      <c r="L149" s="111"/>
      <c r="M149" s="111"/>
    </row>
    <row r="150" spans="1:13">
      <c r="A150" s="12"/>
      <c r="B150" s="303" t="s">
        <v>1115</v>
      </c>
      <c r="C150" s="69"/>
      <c r="D150" s="69"/>
      <c r="E150" s="69"/>
      <c r="F150" s="19"/>
      <c r="G150" s="69"/>
      <c r="H150" s="69"/>
      <c r="I150" s="69"/>
      <c r="J150" s="19"/>
      <c r="K150" s="69"/>
      <c r="L150" s="69"/>
      <c r="M150" s="69"/>
    </row>
    <row r="151" spans="1:13">
      <c r="A151" s="12"/>
      <c r="B151" s="345" t="s">
        <v>1116</v>
      </c>
      <c r="C151" s="337" t="s">
        <v>221</v>
      </c>
      <c r="D151" s="327">
        <v>22983</v>
      </c>
      <c r="E151" s="37"/>
      <c r="F151" s="37"/>
      <c r="G151" s="341" t="s">
        <v>221</v>
      </c>
      <c r="H151" s="328">
        <v>25852</v>
      </c>
      <c r="I151" s="37"/>
      <c r="J151" s="37"/>
      <c r="K151" s="341" t="s">
        <v>221</v>
      </c>
      <c r="L151" s="328">
        <v>25617</v>
      </c>
      <c r="M151" s="37"/>
    </row>
    <row r="152" spans="1:13">
      <c r="A152" s="12"/>
      <c r="B152" s="345"/>
      <c r="C152" s="337"/>
      <c r="D152" s="327"/>
      <c r="E152" s="37"/>
      <c r="F152" s="37"/>
      <c r="G152" s="341"/>
      <c r="H152" s="328"/>
      <c r="I152" s="37"/>
      <c r="J152" s="37"/>
      <c r="K152" s="341"/>
      <c r="L152" s="328"/>
      <c r="M152" s="37"/>
    </row>
    <row r="153" spans="1:13">
      <c r="A153" s="12"/>
      <c r="B153" s="346" t="s">
        <v>1117</v>
      </c>
      <c r="C153" s="348">
        <v>3094</v>
      </c>
      <c r="D153" s="348"/>
      <c r="E153" s="51"/>
      <c r="F153" s="51"/>
      <c r="G153" s="350">
        <v>3163</v>
      </c>
      <c r="H153" s="350"/>
      <c r="I153" s="51"/>
      <c r="J153" s="51"/>
      <c r="K153" s="350">
        <v>2995</v>
      </c>
      <c r="L153" s="350"/>
      <c r="M153" s="51"/>
    </row>
    <row r="154" spans="1:13" ht="15.75" thickBot="1">
      <c r="A154" s="12"/>
      <c r="B154" s="346"/>
      <c r="C154" s="473"/>
      <c r="D154" s="473"/>
      <c r="E154" s="39"/>
      <c r="F154" s="39"/>
      <c r="G154" s="357"/>
      <c r="H154" s="357"/>
      <c r="I154" s="39"/>
      <c r="J154" s="39"/>
      <c r="K154" s="357"/>
      <c r="L154" s="357"/>
      <c r="M154" s="39"/>
    </row>
    <row r="155" spans="1:13">
      <c r="A155" s="12"/>
      <c r="B155" s="326" t="s">
        <v>1118</v>
      </c>
      <c r="C155" s="335">
        <v>26077</v>
      </c>
      <c r="D155" s="335"/>
      <c r="E155" s="47"/>
      <c r="F155" s="47"/>
      <c r="G155" s="336">
        <v>29015</v>
      </c>
      <c r="H155" s="336"/>
      <c r="I155" s="47"/>
      <c r="J155" s="47"/>
      <c r="K155" s="336">
        <v>28612</v>
      </c>
      <c r="L155" s="336"/>
      <c r="M155" s="47"/>
    </row>
    <row r="156" spans="1:13">
      <c r="A156" s="12"/>
      <c r="B156" s="326"/>
      <c r="C156" s="327"/>
      <c r="D156" s="327"/>
      <c r="E156" s="37"/>
      <c r="F156" s="37"/>
      <c r="G156" s="503"/>
      <c r="H156" s="503"/>
      <c r="I156" s="48"/>
      <c r="J156" s="37"/>
      <c r="K156" s="503"/>
      <c r="L156" s="503"/>
      <c r="M156" s="48"/>
    </row>
    <row r="157" spans="1:13">
      <c r="A157" s="12"/>
      <c r="B157" s="316" t="s">
        <v>1119</v>
      </c>
      <c r="C157" s="330">
        <v>19</v>
      </c>
      <c r="D157" s="330"/>
      <c r="E157" s="51"/>
      <c r="F157" s="51"/>
      <c r="G157" s="332">
        <v>26</v>
      </c>
      <c r="H157" s="332"/>
      <c r="I157" s="51"/>
      <c r="J157" s="51"/>
      <c r="K157" s="332" t="s">
        <v>267</v>
      </c>
      <c r="L157" s="332"/>
      <c r="M157" s="372" t="s">
        <v>224</v>
      </c>
    </row>
    <row r="158" spans="1:13">
      <c r="A158" s="12"/>
      <c r="B158" s="316"/>
      <c r="C158" s="330"/>
      <c r="D158" s="330"/>
      <c r="E158" s="51"/>
      <c r="F158" s="51"/>
      <c r="G158" s="332"/>
      <c r="H158" s="332"/>
      <c r="I158" s="51"/>
      <c r="J158" s="51"/>
      <c r="K158" s="332"/>
      <c r="L158" s="332"/>
      <c r="M158" s="372"/>
    </row>
    <row r="159" spans="1:13">
      <c r="A159" s="12"/>
      <c r="B159" s="308" t="s">
        <v>1120</v>
      </c>
      <c r="C159" s="37"/>
      <c r="D159" s="37"/>
      <c r="E159" s="37"/>
      <c r="F159" s="17"/>
      <c r="G159" s="37"/>
      <c r="H159" s="37"/>
      <c r="I159" s="37"/>
      <c r="J159" s="17"/>
      <c r="K159" s="37"/>
      <c r="L159" s="37"/>
      <c r="M159" s="37"/>
    </row>
    <row r="160" spans="1:13">
      <c r="A160" s="12"/>
      <c r="B160" s="346" t="s">
        <v>851</v>
      </c>
      <c r="C160" s="330">
        <v>264</v>
      </c>
      <c r="D160" s="330"/>
      <c r="E160" s="51"/>
      <c r="F160" s="51"/>
      <c r="G160" s="332">
        <v>232</v>
      </c>
      <c r="H160" s="332"/>
      <c r="I160" s="51"/>
      <c r="J160" s="51"/>
      <c r="K160" s="332">
        <v>145</v>
      </c>
      <c r="L160" s="332"/>
      <c r="M160" s="51"/>
    </row>
    <row r="161" spans="1:13">
      <c r="A161" s="12"/>
      <c r="B161" s="346"/>
      <c r="C161" s="330"/>
      <c r="D161" s="330"/>
      <c r="E161" s="51"/>
      <c r="F161" s="51"/>
      <c r="G161" s="332"/>
      <c r="H161" s="332"/>
      <c r="I161" s="51"/>
      <c r="J161" s="51"/>
      <c r="K161" s="332"/>
      <c r="L161" s="332"/>
      <c r="M161" s="51"/>
    </row>
    <row r="162" spans="1:13">
      <c r="A162" s="12"/>
      <c r="B162" s="313" t="s">
        <v>855</v>
      </c>
      <c r="C162" s="358" t="s">
        <v>1121</v>
      </c>
      <c r="D162" s="358"/>
      <c r="E162" s="311" t="s">
        <v>224</v>
      </c>
      <c r="F162" s="17"/>
      <c r="G162" s="355" t="s">
        <v>1122</v>
      </c>
      <c r="H162" s="355"/>
      <c r="I162" s="312" t="s">
        <v>224</v>
      </c>
      <c r="J162" s="17"/>
      <c r="K162" s="355" t="s">
        <v>1123</v>
      </c>
      <c r="L162" s="355"/>
      <c r="M162" s="312" t="s">
        <v>224</v>
      </c>
    </row>
    <row r="163" spans="1:13">
      <c r="A163" s="12"/>
      <c r="B163" s="346" t="s">
        <v>45</v>
      </c>
      <c r="C163" s="330" t="s">
        <v>1124</v>
      </c>
      <c r="D163" s="330"/>
      <c r="E163" s="360" t="s">
        <v>224</v>
      </c>
      <c r="F163" s="51"/>
      <c r="G163" s="332">
        <v>102</v>
      </c>
      <c r="H163" s="332"/>
      <c r="I163" s="51"/>
      <c r="J163" s="51"/>
      <c r="K163" s="332">
        <v>41</v>
      </c>
      <c r="L163" s="332"/>
      <c r="M163" s="51"/>
    </row>
    <row r="164" spans="1:13">
      <c r="A164" s="12"/>
      <c r="B164" s="346"/>
      <c r="C164" s="330"/>
      <c r="D164" s="330"/>
      <c r="E164" s="360"/>
      <c r="F164" s="51"/>
      <c r="G164" s="332"/>
      <c r="H164" s="332"/>
      <c r="I164" s="51"/>
      <c r="J164" s="51"/>
      <c r="K164" s="332"/>
      <c r="L164" s="332"/>
      <c r="M164" s="51"/>
    </row>
    <row r="165" spans="1:13">
      <c r="A165" s="12"/>
      <c r="B165" s="313" t="s">
        <v>142</v>
      </c>
      <c r="C165" s="358" t="s">
        <v>1125</v>
      </c>
      <c r="D165" s="358"/>
      <c r="E165" s="311" t="s">
        <v>224</v>
      </c>
      <c r="F165" s="17"/>
      <c r="G165" s="355" t="s">
        <v>1126</v>
      </c>
      <c r="H165" s="355"/>
      <c r="I165" s="312" t="s">
        <v>224</v>
      </c>
      <c r="J165" s="17"/>
      <c r="K165" s="355" t="s">
        <v>1127</v>
      </c>
      <c r="L165" s="355"/>
      <c r="M165" s="312" t="s">
        <v>224</v>
      </c>
    </row>
    <row r="166" spans="1:13">
      <c r="A166" s="12"/>
      <c r="B166" s="314" t="s">
        <v>43</v>
      </c>
      <c r="C166" s="330" t="s">
        <v>1128</v>
      </c>
      <c r="D166" s="330"/>
      <c r="E166" s="304" t="s">
        <v>224</v>
      </c>
      <c r="F166" s="19"/>
      <c r="G166" s="332" t="s">
        <v>1129</v>
      </c>
      <c r="H166" s="332"/>
      <c r="I166" s="306" t="s">
        <v>224</v>
      </c>
      <c r="J166" s="19"/>
      <c r="K166" s="332" t="s">
        <v>1130</v>
      </c>
      <c r="L166" s="332"/>
      <c r="M166" s="306" t="s">
        <v>224</v>
      </c>
    </row>
    <row r="167" spans="1:13" ht="26.25">
      <c r="A167" s="12"/>
      <c r="B167" s="313" t="s">
        <v>891</v>
      </c>
      <c r="C167" s="358" t="s">
        <v>1131</v>
      </c>
      <c r="D167" s="358"/>
      <c r="E167" s="311" t="s">
        <v>224</v>
      </c>
      <c r="F167" s="17"/>
      <c r="G167" s="355" t="s">
        <v>1132</v>
      </c>
      <c r="H167" s="355"/>
      <c r="I167" s="312" t="s">
        <v>224</v>
      </c>
      <c r="J167" s="17"/>
      <c r="K167" s="355" t="s">
        <v>1133</v>
      </c>
      <c r="L167" s="355"/>
      <c r="M167" s="312" t="s">
        <v>224</v>
      </c>
    </row>
    <row r="168" spans="1:13">
      <c r="A168" s="12"/>
      <c r="B168" s="314" t="s">
        <v>44</v>
      </c>
      <c r="C168" s="330" t="s">
        <v>1134</v>
      </c>
      <c r="D168" s="330"/>
      <c r="E168" s="304" t="s">
        <v>224</v>
      </c>
      <c r="F168" s="19"/>
      <c r="G168" s="332" t="s">
        <v>1135</v>
      </c>
      <c r="H168" s="332"/>
      <c r="I168" s="306" t="s">
        <v>224</v>
      </c>
      <c r="J168" s="19"/>
      <c r="K168" s="332" t="s">
        <v>1136</v>
      </c>
      <c r="L168" s="332"/>
      <c r="M168" s="306" t="s">
        <v>224</v>
      </c>
    </row>
    <row r="169" spans="1:13">
      <c r="A169" s="12"/>
      <c r="B169" s="345" t="s">
        <v>1137</v>
      </c>
      <c r="C169" s="358" t="s">
        <v>222</v>
      </c>
      <c r="D169" s="358"/>
      <c r="E169" s="37"/>
      <c r="F169" s="37"/>
      <c r="G169" s="355" t="s">
        <v>1138</v>
      </c>
      <c r="H169" s="355"/>
      <c r="I169" s="341" t="s">
        <v>224</v>
      </c>
      <c r="J169" s="37"/>
      <c r="K169" s="355" t="s">
        <v>222</v>
      </c>
      <c r="L169" s="355"/>
      <c r="M169" s="37"/>
    </row>
    <row r="170" spans="1:13">
      <c r="A170" s="12"/>
      <c r="B170" s="345"/>
      <c r="C170" s="358"/>
      <c r="D170" s="358"/>
      <c r="E170" s="37"/>
      <c r="F170" s="37"/>
      <c r="G170" s="355"/>
      <c r="H170" s="355"/>
      <c r="I170" s="341"/>
      <c r="J170" s="37"/>
      <c r="K170" s="355"/>
      <c r="L170" s="355"/>
      <c r="M170" s="37"/>
    </row>
    <row r="171" spans="1:13">
      <c r="A171" s="12"/>
      <c r="B171" s="346" t="s">
        <v>894</v>
      </c>
      <c r="C171" s="330" t="s">
        <v>222</v>
      </c>
      <c r="D171" s="330"/>
      <c r="E171" s="51"/>
      <c r="F171" s="51"/>
      <c r="G171" s="332" t="s">
        <v>222</v>
      </c>
      <c r="H171" s="332"/>
      <c r="I171" s="51"/>
      <c r="J171" s="51"/>
      <c r="K171" s="332" t="s">
        <v>1139</v>
      </c>
      <c r="L171" s="332"/>
      <c r="M171" s="372" t="s">
        <v>224</v>
      </c>
    </row>
    <row r="172" spans="1:13">
      <c r="A172" s="12"/>
      <c r="B172" s="346"/>
      <c r="C172" s="330"/>
      <c r="D172" s="330"/>
      <c r="E172" s="51"/>
      <c r="F172" s="51"/>
      <c r="G172" s="332"/>
      <c r="H172" s="332"/>
      <c r="I172" s="51"/>
      <c r="J172" s="51"/>
      <c r="K172" s="332"/>
      <c r="L172" s="332"/>
      <c r="M172" s="372"/>
    </row>
    <row r="173" spans="1:13" ht="15.75" thickBot="1">
      <c r="A173" s="12"/>
      <c r="B173" s="502" t="s">
        <v>1140</v>
      </c>
      <c r="C173" s="362" t="s">
        <v>1141</v>
      </c>
      <c r="D173" s="362"/>
      <c r="E173" s="463" t="s">
        <v>224</v>
      </c>
      <c r="F173" s="22"/>
      <c r="G173" s="356" t="s">
        <v>1142</v>
      </c>
      <c r="H173" s="356"/>
      <c r="I173" s="465" t="s">
        <v>224</v>
      </c>
      <c r="J173" s="22"/>
      <c r="K173" s="356" t="s">
        <v>1143</v>
      </c>
      <c r="L173" s="356"/>
      <c r="M173" s="465" t="s">
        <v>224</v>
      </c>
    </row>
    <row r="174" spans="1:13">
      <c r="A174" s="12"/>
      <c r="B174" s="178"/>
      <c r="C174" s="318" t="s">
        <v>221</v>
      </c>
      <c r="D174" s="320">
        <v>5545</v>
      </c>
      <c r="E174" s="69"/>
      <c r="F174" s="69"/>
      <c r="G174" s="322" t="s">
        <v>221</v>
      </c>
      <c r="H174" s="324">
        <v>8739</v>
      </c>
      <c r="I174" s="69"/>
      <c r="J174" s="69"/>
      <c r="K174" s="322" t="s">
        <v>221</v>
      </c>
      <c r="L174" s="324">
        <v>7334</v>
      </c>
      <c r="M174" s="69"/>
    </row>
    <row r="175" spans="1:13" ht="15.75" thickBot="1">
      <c r="A175" s="12"/>
      <c r="B175" s="209"/>
      <c r="C175" s="366"/>
      <c r="D175" s="349"/>
      <c r="E175" s="94"/>
      <c r="F175" s="94"/>
      <c r="G175" s="373"/>
      <c r="H175" s="351"/>
      <c r="I175" s="94"/>
      <c r="J175" s="94"/>
      <c r="K175" s="373"/>
      <c r="L175" s="351"/>
      <c r="M175" s="94"/>
    </row>
    <row r="176" spans="1:13" ht="15.75" thickTop="1">
      <c r="A176" s="12" t="s">
        <v>1230</v>
      </c>
      <c r="B176" s="512" t="s">
        <v>7</v>
      </c>
      <c r="C176" s="512"/>
      <c r="D176" s="512"/>
      <c r="E176" s="512"/>
      <c r="F176" s="512"/>
      <c r="G176" s="512"/>
      <c r="H176" s="512"/>
      <c r="I176" s="512"/>
      <c r="J176" s="512"/>
      <c r="K176" s="512"/>
      <c r="L176" s="512"/>
      <c r="M176" s="512"/>
    </row>
    <row r="177" spans="1:13">
      <c r="A177" s="12"/>
      <c r="B177" s="128" t="s">
        <v>1147</v>
      </c>
      <c r="C177" s="128"/>
      <c r="D177" s="128"/>
      <c r="E177" s="128"/>
      <c r="F177" s="128"/>
      <c r="G177" s="128"/>
      <c r="H177" s="128"/>
      <c r="I177" s="128"/>
      <c r="J177" s="128"/>
      <c r="K177" s="128"/>
      <c r="L177" s="128"/>
      <c r="M177" s="128"/>
    </row>
    <row r="178" spans="1:13">
      <c r="A178" s="12"/>
      <c r="B178" s="32"/>
      <c r="C178" s="32"/>
      <c r="D178" s="32"/>
      <c r="E178" s="32"/>
      <c r="F178" s="32"/>
      <c r="G178" s="32"/>
      <c r="H178" s="32"/>
      <c r="I178" s="32"/>
      <c r="J178" s="32"/>
      <c r="K178" s="32"/>
      <c r="L178" s="32"/>
      <c r="M178" s="32"/>
    </row>
    <row r="179" spans="1:13">
      <c r="A179" s="12"/>
      <c r="B179" s="16"/>
      <c r="C179" s="16"/>
      <c r="D179" s="16"/>
      <c r="E179" s="16"/>
      <c r="F179" s="16"/>
      <c r="G179" s="16"/>
      <c r="H179" s="16"/>
      <c r="I179" s="16"/>
      <c r="J179" s="16"/>
      <c r="K179" s="16"/>
      <c r="L179" s="16"/>
      <c r="M179" s="16"/>
    </row>
    <row r="180" spans="1:13" ht="15.75" thickBot="1">
      <c r="A180" s="12"/>
      <c r="B180" s="22"/>
      <c r="C180" s="36" t="s">
        <v>443</v>
      </c>
      <c r="D180" s="36"/>
      <c r="E180" s="36"/>
      <c r="F180" s="22"/>
      <c r="G180" s="36" t="s">
        <v>444</v>
      </c>
      <c r="H180" s="36"/>
      <c r="I180" s="36"/>
      <c r="J180" s="22"/>
      <c r="K180" s="36" t="s">
        <v>117</v>
      </c>
      <c r="L180" s="36"/>
      <c r="M180" s="36"/>
    </row>
    <row r="181" spans="1:13" ht="15.75" thickBot="1">
      <c r="A181" s="12"/>
      <c r="B181" s="504" t="s">
        <v>1148</v>
      </c>
      <c r="C181" s="510" t="s">
        <v>392</v>
      </c>
      <c r="D181" s="510"/>
      <c r="E181" s="510"/>
      <c r="F181" s="22"/>
      <c r="G181" s="510" t="s">
        <v>392</v>
      </c>
      <c r="H181" s="510"/>
      <c r="I181" s="510"/>
      <c r="J181" s="22"/>
      <c r="K181" s="510" t="s">
        <v>392</v>
      </c>
      <c r="L181" s="510"/>
      <c r="M181" s="510"/>
    </row>
    <row r="182" spans="1:13">
      <c r="A182" s="12"/>
      <c r="B182" s="354" t="s">
        <v>1149</v>
      </c>
      <c r="C182" s="69"/>
      <c r="D182" s="69"/>
      <c r="E182" s="69"/>
      <c r="F182" s="19"/>
      <c r="G182" s="69"/>
      <c r="H182" s="69"/>
      <c r="I182" s="69"/>
      <c r="J182" s="19"/>
      <c r="K182" s="69"/>
      <c r="L182" s="69"/>
      <c r="M182" s="69"/>
    </row>
    <row r="183" spans="1:13">
      <c r="A183" s="12"/>
      <c r="B183" s="511" t="s">
        <v>45</v>
      </c>
      <c r="C183" s="337" t="s">
        <v>221</v>
      </c>
      <c r="D183" s="358">
        <v>88</v>
      </c>
      <c r="E183" s="37"/>
      <c r="F183" s="37"/>
      <c r="G183" s="337" t="s">
        <v>221</v>
      </c>
      <c r="H183" s="358">
        <v>475</v>
      </c>
      <c r="I183" s="37"/>
      <c r="J183" s="37"/>
      <c r="K183" s="337" t="s">
        <v>221</v>
      </c>
      <c r="L183" s="358">
        <v>563</v>
      </c>
      <c r="M183" s="37"/>
    </row>
    <row r="184" spans="1:13">
      <c r="A184" s="12"/>
      <c r="B184" s="511"/>
      <c r="C184" s="337"/>
      <c r="D184" s="358"/>
      <c r="E184" s="37"/>
      <c r="F184" s="37"/>
      <c r="G184" s="337"/>
      <c r="H184" s="358"/>
      <c r="I184" s="37"/>
      <c r="J184" s="37"/>
      <c r="K184" s="337"/>
      <c r="L184" s="358"/>
      <c r="M184" s="37"/>
    </row>
    <row r="185" spans="1:13" ht="15.75" thickBot="1">
      <c r="A185" s="12"/>
      <c r="B185" s="505" t="s">
        <v>142</v>
      </c>
      <c r="C185" s="331" t="s">
        <v>243</v>
      </c>
      <c r="D185" s="331"/>
      <c r="E185" s="506" t="s">
        <v>224</v>
      </c>
      <c r="F185" s="20"/>
      <c r="G185" s="331" t="s">
        <v>1150</v>
      </c>
      <c r="H185" s="331"/>
      <c r="I185" s="506" t="s">
        <v>224</v>
      </c>
      <c r="J185" s="20"/>
      <c r="K185" s="331" t="s">
        <v>266</v>
      </c>
      <c r="L185" s="331"/>
      <c r="M185" s="506" t="s">
        <v>224</v>
      </c>
    </row>
    <row r="186" spans="1:13" ht="15.75" thickBot="1">
      <c r="A186" s="12"/>
      <c r="B186" s="507" t="s">
        <v>1151</v>
      </c>
      <c r="C186" s="510" t="s">
        <v>392</v>
      </c>
      <c r="D186" s="510"/>
      <c r="E186" s="510"/>
      <c r="F186" s="22"/>
      <c r="G186" s="510" t="s">
        <v>392</v>
      </c>
      <c r="H186" s="510"/>
      <c r="I186" s="510"/>
      <c r="J186" s="22"/>
      <c r="K186" s="510" t="s">
        <v>392</v>
      </c>
      <c r="L186" s="510"/>
      <c r="M186" s="510"/>
    </row>
    <row r="187" spans="1:13">
      <c r="A187" s="12"/>
      <c r="B187" s="303" t="s">
        <v>1149</v>
      </c>
      <c r="C187" s="69"/>
      <c r="D187" s="69"/>
      <c r="E187" s="69"/>
      <c r="F187" s="19"/>
      <c r="G187" s="69"/>
      <c r="H187" s="69"/>
      <c r="I187" s="69"/>
      <c r="J187" s="19"/>
      <c r="K187" s="69"/>
      <c r="L187" s="69"/>
      <c r="M187" s="69"/>
    </row>
    <row r="188" spans="1:13">
      <c r="A188" s="12"/>
      <c r="B188" s="345" t="s">
        <v>45</v>
      </c>
      <c r="C188" s="341" t="s">
        <v>221</v>
      </c>
      <c r="D188" s="355">
        <v>36</v>
      </c>
      <c r="E188" s="37"/>
      <c r="F188" s="37"/>
      <c r="G188" s="341" t="s">
        <v>221</v>
      </c>
      <c r="H188" s="355">
        <v>504</v>
      </c>
      <c r="I188" s="37"/>
      <c r="J188" s="37"/>
      <c r="K188" s="341" t="s">
        <v>221</v>
      </c>
      <c r="L188" s="355">
        <v>540</v>
      </c>
      <c r="M188" s="37"/>
    </row>
    <row r="189" spans="1:13">
      <c r="A189" s="12"/>
      <c r="B189" s="345"/>
      <c r="C189" s="341"/>
      <c r="D189" s="355"/>
      <c r="E189" s="37"/>
      <c r="F189" s="37"/>
      <c r="G189" s="341"/>
      <c r="H189" s="355"/>
      <c r="I189" s="37"/>
      <c r="J189" s="37"/>
      <c r="K189" s="341"/>
      <c r="L189" s="355"/>
      <c r="M189" s="37"/>
    </row>
    <row r="190" spans="1:13" ht="15.75" thickBot="1">
      <c r="A190" s="12"/>
      <c r="B190" s="508" t="s">
        <v>142</v>
      </c>
      <c r="C190" s="333" t="s">
        <v>1152</v>
      </c>
      <c r="D190" s="333"/>
      <c r="E190" s="509" t="s">
        <v>224</v>
      </c>
      <c r="F190" s="20"/>
      <c r="G190" s="333" t="s">
        <v>264</v>
      </c>
      <c r="H190" s="333"/>
      <c r="I190" s="509" t="s">
        <v>224</v>
      </c>
      <c r="J190" s="20"/>
      <c r="K190" s="333" t="s">
        <v>450</v>
      </c>
      <c r="L190" s="333"/>
      <c r="M190" s="509" t="s">
        <v>224</v>
      </c>
    </row>
    <row r="191" spans="1:13" ht="15.75" thickBot="1">
      <c r="A191" s="12"/>
      <c r="B191" s="507" t="s">
        <v>1153</v>
      </c>
      <c r="C191" s="510" t="s">
        <v>392</v>
      </c>
      <c r="D191" s="510"/>
      <c r="E191" s="510"/>
      <c r="F191" s="22"/>
      <c r="G191" s="510" t="s">
        <v>392</v>
      </c>
      <c r="H191" s="510"/>
      <c r="I191" s="510"/>
      <c r="J191" s="22"/>
      <c r="K191" s="510" t="s">
        <v>392</v>
      </c>
      <c r="L191" s="510"/>
      <c r="M191" s="510"/>
    </row>
    <row r="192" spans="1:13">
      <c r="A192" s="12"/>
      <c r="B192" s="303" t="s">
        <v>1149</v>
      </c>
      <c r="C192" s="69"/>
      <c r="D192" s="69"/>
      <c r="E192" s="69"/>
      <c r="F192" s="19"/>
      <c r="G192" s="69"/>
      <c r="H192" s="69"/>
      <c r="I192" s="69"/>
      <c r="J192" s="19"/>
      <c r="K192" s="69"/>
      <c r="L192" s="69"/>
      <c r="M192" s="69"/>
    </row>
    <row r="193" spans="1:13">
      <c r="A193" s="12"/>
      <c r="B193" s="345" t="s">
        <v>45</v>
      </c>
      <c r="C193" s="341" t="s">
        <v>221</v>
      </c>
      <c r="D193" s="355">
        <v>59</v>
      </c>
      <c r="E193" s="37"/>
      <c r="F193" s="37"/>
      <c r="G193" s="341" t="s">
        <v>221</v>
      </c>
      <c r="H193" s="355">
        <v>510</v>
      </c>
      <c r="I193" s="37"/>
      <c r="J193" s="37"/>
      <c r="K193" s="341" t="s">
        <v>221</v>
      </c>
      <c r="L193" s="355">
        <v>569</v>
      </c>
      <c r="M193" s="37"/>
    </row>
    <row r="194" spans="1:13">
      <c r="A194" s="12"/>
      <c r="B194" s="345"/>
      <c r="C194" s="341"/>
      <c r="D194" s="355"/>
      <c r="E194" s="37"/>
      <c r="F194" s="37"/>
      <c r="G194" s="341"/>
      <c r="H194" s="355"/>
      <c r="I194" s="37"/>
      <c r="J194" s="37"/>
      <c r="K194" s="341"/>
      <c r="L194" s="355"/>
      <c r="M194" s="37"/>
    </row>
    <row r="195" spans="1:13" ht="15.75" thickBot="1">
      <c r="A195" s="12"/>
      <c r="B195" s="413" t="s">
        <v>142</v>
      </c>
      <c r="C195" s="383" t="s">
        <v>1154</v>
      </c>
      <c r="D195" s="383"/>
      <c r="E195" s="417" t="s">
        <v>224</v>
      </c>
      <c r="F195" s="29"/>
      <c r="G195" s="383" t="s">
        <v>264</v>
      </c>
      <c r="H195" s="383"/>
      <c r="I195" s="417" t="s">
        <v>224</v>
      </c>
      <c r="J195" s="29"/>
      <c r="K195" s="383" t="s">
        <v>270</v>
      </c>
      <c r="L195" s="383"/>
      <c r="M195" s="417" t="s">
        <v>224</v>
      </c>
    </row>
    <row r="196" spans="1:13" ht="15.75" thickTop="1">
      <c r="A196" s="12" t="s">
        <v>1231</v>
      </c>
      <c r="B196" s="512" t="s">
        <v>7</v>
      </c>
      <c r="C196" s="512"/>
      <c r="D196" s="512"/>
      <c r="E196" s="512"/>
      <c r="F196" s="512"/>
      <c r="G196" s="512"/>
      <c r="H196" s="512"/>
      <c r="I196" s="512"/>
      <c r="J196" s="512"/>
      <c r="K196" s="512"/>
      <c r="L196" s="512"/>
      <c r="M196" s="512"/>
    </row>
    <row r="197" spans="1:13">
      <c r="A197" s="12"/>
      <c r="B197" s="37" t="s">
        <v>1155</v>
      </c>
      <c r="C197" s="37"/>
      <c r="D197" s="37"/>
      <c r="E197" s="37"/>
      <c r="F197" s="37"/>
      <c r="G197" s="37"/>
      <c r="H197" s="37"/>
      <c r="I197" s="37"/>
      <c r="J197" s="37"/>
      <c r="K197" s="37"/>
      <c r="L197" s="37"/>
      <c r="M197" s="37"/>
    </row>
    <row r="198" spans="1:13">
      <c r="A198" s="12"/>
      <c r="B198" s="32"/>
      <c r="C198" s="32"/>
      <c r="D198" s="32"/>
      <c r="E198" s="32"/>
      <c r="F198" s="32"/>
      <c r="G198" s="32"/>
      <c r="H198" s="32"/>
      <c r="I198" s="32"/>
      <c r="J198" s="32"/>
      <c r="K198" s="32"/>
      <c r="L198" s="32"/>
      <c r="M198" s="32"/>
    </row>
    <row r="199" spans="1:13">
      <c r="A199" s="12"/>
      <c r="B199" s="16"/>
      <c r="C199" s="16"/>
      <c r="D199" s="16"/>
      <c r="E199" s="16"/>
      <c r="F199" s="16"/>
      <c r="G199" s="16"/>
      <c r="H199" s="16"/>
      <c r="I199" s="16"/>
      <c r="J199" s="16"/>
      <c r="K199" s="16"/>
      <c r="L199" s="16"/>
      <c r="M199" s="16"/>
    </row>
    <row r="200" spans="1:13" ht="15.75" thickBot="1">
      <c r="A200" s="12"/>
      <c r="B200" s="375" t="s">
        <v>334</v>
      </c>
      <c r="C200" s="315">
        <v>2013</v>
      </c>
      <c r="D200" s="315"/>
      <c r="E200" s="315"/>
      <c r="F200" s="22"/>
      <c r="G200" s="111">
        <v>2012</v>
      </c>
      <c r="H200" s="111"/>
      <c r="I200" s="111"/>
      <c r="J200" s="22"/>
      <c r="K200" s="111">
        <v>2011</v>
      </c>
      <c r="L200" s="111"/>
      <c r="M200" s="111"/>
    </row>
    <row r="201" spans="1:13">
      <c r="A201" s="12"/>
      <c r="B201" s="317" t="s">
        <v>1109</v>
      </c>
      <c r="C201" s="318" t="s">
        <v>221</v>
      </c>
      <c r="D201" s="320">
        <v>10076</v>
      </c>
      <c r="E201" s="69"/>
      <c r="F201" s="69"/>
      <c r="G201" s="322" t="s">
        <v>221</v>
      </c>
      <c r="H201" s="324">
        <v>10687</v>
      </c>
      <c r="I201" s="69"/>
      <c r="J201" s="69"/>
      <c r="K201" s="322" t="s">
        <v>221</v>
      </c>
      <c r="L201" s="324">
        <v>10826</v>
      </c>
      <c r="M201" s="69"/>
    </row>
    <row r="202" spans="1:13">
      <c r="A202" s="12"/>
      <c r="B202" s="316"/>
      <c r="C202" s="319"/>
      <c r="D202" s="321"/>
      <c r="E202" s="82"/>
      <c r="F202" s="82"/>
      <c r="G202" s="323"/>
      <c r="H202" s="325"/>
      <c r="I202" s="82"/>
      <c r="J202" s="82"/>
      <c r="K202" s="323"/>
      <c r="L202" s="325"/>
      <c r="M202" s="82"/>
    </row>
    <row r="203" spans="1:13">
      <c r="A203" s="12"/>
      <c r="B203" s="326" t="s">
        <v>1110</v>
      </c>
      <c r="C203" s="327">
        <v>3346</v>
      </c>
      <c r="D203" s="327"/>
      <c r="E203" s="37"/>
      <c r="F203" s="37"/>
      <c r="G203" s="328">
        <v>3688</v>
      </c>
      <c r="H203" s="328"/>
      <c r="I203" s="37"/>
      <c r="J203" s="37"/>
      <c r="K203" s="328">
        <v>3780</v>
      </c>
      <c r="L203" s="328"/>
      <c r="M203" s="37"/>
    </row>
    <row r="204" spans="1:13">
      <c r="A204" s="12"/>
      <c r="B204" s="326"/>
      <c r="C204" s="327"/>
      <c r="D204" s="327"/>
      <c r="E204" s="37"/>
      <c r="F204" s="37"/>
      <c r="G204" s="328"/>
      <c r="H204" s="328"/>
      <c r="I204" s="37"/>
      <c r="J204" s="37"/>
      <c r="K204" s="328"/>
      <c r="L204" s="328"/>
      <c r="M204" s="37"/>
    </row>
    <row r="205" spans="1:13">
      <c r="A205" s="12"/>
      <c r="B205" s="316" t="s">
        <v>1112</v>
      </c>
      <c r="C205" s="348">
        <v>1001</v>
      </c>
      <c r="D205" s="348"/>
      <c r="E205" s="51"/>
      <c r="F205" s="51"/>
      <c r="G205" s="350">
        <v>1059</v>
      </c>
      <c r="H205" s="350"/>
      <c r="I205" s="51"/>
      <c r="J205" s="51"/>
      <c r="K205" s="350">
        <v>1064</v>
      </c>
      <c r="L205" s="350"/>
      <c r="M205" s="51"/>
    </row>
    <row r="206" spans="1:13">
      <c r="A206" s="12"/>
      <c r="B206" s="316"/>
      <c r="C206" s="348"/>
      <c r="D206" s="348"/>
      <c r="E206" s="51"/>
      <c r="F206" s="51"/>
      <c r="G206" s="350"/>
      <c r="H206" s="350"/>
      <c r="I206" s="51"/>
      <c r="J206" s="51"/>
      <c r="K206" s="350"/>
      <c r="L206" s="350"/>
      <c r="M206" s="51"/>
    </row>
    <row r="207" spans="1:13">
      <c r="A207" s="12"/>
      <c r="B207" s="326" t="s">
        <v>1113</v>
      </c>
      <c r="C207" s="358">
        <v>242</v>
      </c>
      <c r="D207" s="358"/>
      <c r="E207" s="37"/>
      <c r="F207" s="37"/>
      <c r="G207" s="355">
        <v>250</v>
      </c>
      <c r="H207" s="355"/>
      <c r="I207" s="37"/>
      <c r="J207" s="37"/>
      <c r="K207" s="355">
        <v>234</v>
      </c>
      <c r="L207" s="355"/>
      <c r="M207" s="37"/>
    </row>
    <row r="208" spans="1:13">
      <c r="A208" s="12"/>
      <c r="B208" s="326"/>
      <c r="C208" s="358"/>
      <c r="D208" s="358"/>
      <c r="E208" s="37"/>
      <c r="F208" s="37"/>
      <c r="G208" s="355"/>
      <c r="H208" s="355"/>
      <c r="I208" s="37"/>
      <c r="J208" s="37"/>
      <c r="K208" s="355"/>
      <c r="L208" s="355"/>
      <c r="M208" s="37"/>
    </row>
    <row r="209" spans="1:13">
      <c r="A209" s="12"/>
      <c r="B209" s="316" t="s">
        <v>1111</v>
      </c>
      <c r="C209" s="330">
        <v>211</v>
      </c>
      <c r="D209" s="330"/>
      <c r="E209" s="51"/>
      <c r="F209" s="51"/>
      <c r="G209" s="332">
        <v>243</v>
      </c>
      <c r="H209" s="332"/>
      <c r="I209" s="51"/>
      <c r="J209" s="51"/>
      <c r="K209" s="332">
        <v>279</v>
      </c>
      <c r="L209" s="332"/>
      <c r="M209" s="51"/>
    </row>
    <row r="210" spans="1:13">
      <c r="A210" s="12"/>
      <c r="B210" s="316"/>
      <c r="C210" s="330"/>
      <c r="D210" s="330"/>
      <c r="E210" s="51"/>
      <c r="F210" s="51"/>
      <c r="G210" s="332"/>
      <c r="H210" s="332"/>
      <c r="I210" s="51"/>
      <c r="J210" s="51"/>
      <c r="K210" s="332"/>
      <c r="L210" s="332"/>
      <c r="M210" s="51"/>
    </row>
    <row r="211" spans="1:13">
      <c r="A211" s="12"/>
      <c r="B211" s="326" t="s">
        <v>148</v>
      </c>
      <c r="C211" s="358">
        <v>97</v>
      </c>
      <c r="D211" s="358"/>
      <c r="E211" s="37"/>
      <c r="F211" s="37"/>
      <c r="G211" s="355">
        <v>103</v>
      </c>
      <c r="H211" s="355"/>
      <c r="I211" s="37"/>
      <c r="J211" s="37"/>
      <c r="K211" s="355">
        <v>114</v>
      </c>
      <c r="L211" s="355"/>
      <c r="M211" s="37"/>
    </row>
    <row r="212" spans="1:13" ht="15.75" thickBot="1">
      <c r="A212" s="12"/>
      <c r="B212" s="371"/>
      <c r="C212" s="362"/>
      <c r="D212" s="362"/>
      <c r="E212" s="38"/>
      <c r="F212" s="38"/>
      <c r="G212" s="356"/>
      <c r="H212" s="356"/>
      <c r="I212" s="38"/>
      <c r="J212" s="38"/>
      <c r="K212" s="356"/>
      <c r="L212" s="356"/>
      <c r="M212" s="38"/>
    </row>
    <row r="213" spans="1:13">
      <c r="A213" s="12"/>
      <c r="B213" s="178"/>
      <c r="C213" s="318" t="s">
        <v>221</v>
      </c>
      <c r="D213" s="320">
        <v>14973</v>
      </c>
      <c r="E213" s="69"/>
      <c r="F213" s="69"/>
      <c r="G213" s="322" t="s">
        <v>221</v>
      </c>
      <c r="H213" s="324">
        <v>16030</v>
      </c>
      <c r="I213" s="69"/>
      <c r="J213" s="69"/>
      <c r="K213" s="322" t="s">
        <v>221</v>
      </c>
      <c r="L213" s="324">
        <v>16297</v>
      </c>
      <c r="M213" s="69"/>
    </row>
    <row r="214" spans="1:13" ht="15.75" thickBot="1">
      <c r="A214" s="12"/>
      <c r="B214" s="209"/>
      <c r="C214" s="366"/>
      <c r="D214" s="349"/>
      <c r="E214" s="94"/>
      <c r="F214" s="94"/>
      <c r="G214" s="373"/>
      <c r="H214" s="351"/>
      <c r="I214" s="94"/>
      <c r="J214" s="94"/>
      <c r="K214" s="373"/>
      <c r="L214" s="351"/>
      <c r="M214" s="94"/>
    </row>
    <row r="215" spans="1:13" ht="15.75" thickTop="1"/>
  </sheetData>
  <mergeCells count="828">
    <mergeCell ref="A176:A195"/>
    <mergeCell ref="B176:M176"/>
    <mergeCell ref="B177:M177"/>
    <mergeCell ref="A196:A214"/>
    <mergeCell ref="B196:M196"/>
    <mergeCell ref="B197:M197"/>
    <mergeCell ref="B4:M4"/>
    <mergeCell ref="B5:M5"/>
    <mergeCell ref="A126:A144"/>
    <mergeCell ref="B126:M126"/>
    <mergeCell ref="B127:M127"/>
    <mergeCell ref="A145:A175"/>
    <mergeCell ref="B145:M145"/>
    <mergeCell ref="B146:M146"/>
    <mergeCell ref="I213:I214"/>
    <mergeCell ref="J213:J214"/>
    <mergeCell ref="K213:K214"/>
    <mergeCell ref="L213:L214"/>
    <mergeCell ref="M213:M214"/>
    <mergeCell ref="A1:A2"/>
    <mergeCell ref="B1:M1"/>
    <mergeCell ref="B2:M2"/>
    <mergeCell ref="B3:M3"/>
    <mergeCell ref="A4:A125"/>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198:M198"/>
    <mergeCell ref="C200:E200"/>
    <mergeCell ref="G200:I200"/>
    <mergeCell ref="K200:M200"/>
    <mergeCell ref="B201:B202"/>
    <mergeCell ref="C201:C202"/>
    <mergeCell ref="D201:D202"/>
    <mergeCell ref="E201:E202"/>
    <mergeCell ref="F201:F202"/>
    <mergeCell ref="G201:G202"/>
    <mergeCell ref="I193:I194"/>
    <mergeCell ref="J193:J194"/>
    <mergeCell ref="K193:K194"/>
    <mergeCell ref="L193:L194"/>
    <mergeCell ref="M193:M194"/>
    <mergeCell ref="C195:D195"/>
    <mergeCell ref="G195:H195"/>
    <mergeCell ref="K195:L195"/>
    <mergeCell ref="C192:E192"/>
    <mergeCell ref="G192:I192"/>
    <mergeCell ref="K192:M192"/>
    <mergeCell ref="B193:B194"/>
    <mergeCell ref="C193:C194"/>
    <mergeCell ref="D193:D194"/>
    <mergeCell ref="E193:E194"/>
    <mergeCell ref="F193:F194"/>
    <mergeCell ref="G193:G194"/>
    <mergeCell ref="H193:H194"/>
    <mergeCell ref="C190:D190"/>
    <mergeCell ref="G190:H190"/>
    <mergeCell ref="K190:L190"/>
    <mergeCell ref="C191:E191"/>
    <mergeCell ref="G191:I191"/>
    <mergeCell ref="K191:M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C187:E187"/>
    <mergeCell ref="G187:I187"/>
    <mergeCell ref="K187:M187"/>
    <mergeCell ref="I183:I184"/>
    <mergeCell ref="J183:J184"/>
    <mergeCell ref="K183:K184"/>
    <mergeCell ref="L183:L184"/>
    <mergeCell ref="M183:M184"/>
    <mergeCell ref="C185:D185"/>
    <mergeCell ref="G185:H185"/>
    <mergeCell ref="K185:L185"/>
    <mergeCell ref="C182:E182"/>
    <mergeCell ref="G182:I182"/>
    <mergeCell ref="K182:M182"/>
    <mergeCell ref="B183:B184"/>
    <mergeCell ref="C183:C184"/>
    <mergeCell ref="D183:D184"/>
    <mergeCell ref="E183:E184"/>
    <mergeCell ref="F183:F184"/>
    <mergeCell ref="G183:G184"/>
    <mergeCell ref="H183:H184"/>
    <mergeCell ref="B178:M178"/>
    <mergeCell ref="C180:E180"/>
    <mergeCell ref="G180:I180"/>
    <mergeCell ref="K180:M180"/>
    <mergeCell ref="C181:E181"/>
    <mergeCell ref="G181:I181"/>
    <mergeCell ref="K181:M181"/>
    <mergeCell ref="H174:H175"/>
    <mergeCell ref="I174:I175"/>
    <mergeCell ref="J174:J175"/>
    <mergeCell ref="K174:K175"/>
    <mergeCell ref="L174:L175"/>
    <mergeCell ref="M174:M175"/>
    <mergeCell ref="M171:M172"/>
    <mergeCell ref="C173:D173"/>
    <mergeCell ref="G173:H173"/>
    <mergeCell ref="K173:L173"/>
    <mergeCell ref="B174:B175"/>
    <mergeCell ref="C174:C175"/>
    <mergeCell ref="D174:D175"/>
    <mergeCell ref="E174:E175"/>
    <mergeCell ref="F174:F175"/>
    <mergeCell ref="G174:G175"/>
    <mergeCell ref="K169:L170"/>
    <mergeCell ref="M169:M170"/>
    <mergeCell ref="B171:B172"/>
    <mergeCell ref="C171:D172"/>
    <mergeCell ref="E171:E172"/>
    <mergeCell ref="F171:F172"/>
    <mergeCell ref="G171:H172"/>
    <mergeCell ref="I171:I172"/>
    <mergeCell ref="J171:J172"/>
    <mergeCell ref="K171:L172"/>
    <mergeCell ref="C168:D168"/>
    <mergeCell ref="G168:H168"/>
    <mergeCell ref="K168:L168"/>
    <mergeCell ref="B169:B170"/>
    <mergeCell ref="C169:D170"/>
    <mergeCell ref="E169:E170"/>
    <mergeCell ref="F169:F170"/>
    <mergeCell ref="G169:H170"/>
    <mergeCell ref="I169:I170"/>
    <mergeCell ref="J169:J170"/>
    <mergeCell ref="C166:D166"/>
    <mergeCell ref="G166:H166"/>
    <mergeCell ref="K166:L166"/>
    <mergeCell ref="C167:D167"/>
    <mergeCell ref="G167:H167"/>
    <mergeCell ref="K167:L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J160:J161"/>
    <mergeCell ref="K160:L161"/>
    <mergeCell ref="M160:M161"/>
    <mergeCell ref="C162:D162"/>
    <mergeCell ref="G162:H162"/>
    <mergeCell ref="K162:L162"/>
    <mergeCell ref="M157:M158"/>
    <mergeCell ref="C159:E159"/>
    <mergeCell ref="G159:I159"/>
    <mergeCell ref="K159:M159"/>
    <mergeCell ref="B160:B161"/>
    <mergeCell ref="C160:D161"/>
    <mergeCell ref="E160:E161"/>
    <mergeCell ref="F160:F161"/>
    <mergeCell ref="G160:H161"/>
    <mergeCell ref="I160:I161"/>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C150:E150"/>
    <mergeCell ref="G150:I150"/>
    <mergeCell ref="K150:M150"/>
    <mergeCell ref="I143:I144"/>
    <mergeCell ref="J143:J144"/>
    <mergeCell ref="K143:K144"/>
    <mergeCell ref="L143:L144"/>
    <mergeCell ref="M143:M144"/>
    <mergeCell ref="B147:M147"/>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16:K117"/>
    <mergeCell ref="L116:L117"/>
    <mergeCell ref="M116:M117"/>
    <mergeCell ref="B128:M128"/>
    <mergeCell ref="C130:E130"/>
    <mergeCell ref="G130:I130"/>
    <mergeCell ref="K130:M130"/>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K67:L68"/>
    <mergeCell ref="M67:M68"/>
    <mergeCell ref="C69:E69"/>
    <mergeCell ref="G69:I69"/>
    <mergeCell ref="K69:M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E64"/>
    <mergeCell ref="G64:I64"/>
    <mergeCell ref="K64:M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K43:L44"/>
    <mergeCell ref="M43:M44"/>
    <mergeCell ref="C45:E45"/>
    <mergeCell ref="G45:I45"/>
    <mergeCell ref="K45:M45"/>
    <mergeCell ref="C46:E46"/>
    <mergeCell ref="G46:I46"/>
    <mergeCell ref="K46:M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1232</v>
      </c>
      <c r="B1" s="1" t="s">
        <v>2</v>
      </c>
    </row>
    <row r="2" spans="1:2">
      <c r="A2" s="9"/>
      <c r="B2" s="1" t="s">
        <v>3</v>
      </c>
    </row>
    <row r="3" spans="1:2">
      <c r="A3" s="9"/>
      <c r="B3" s="1" t="s">
        <v>1233</v>
      </c>
    </row>
    <row r="4" spans="1:2" ht="45">
      <c r="A4" s="3" t="s">
        <v>177</v>
      </c>
      <c r="B4" s="4" t="s">
        <v>7</v>
      </c>
    </row>
    <row r="5" spans="1:2">
      <c r="A5" s="2" t="s">
        <v>1234</v>
      </c>
      <c r="B5" s="4">
        <v>4</v>
      </c>
    </row>
    <row r="6" spans="1:2">
      <c r="A6" s="2" t="s">
        <v>1235</v>
      </c>
      <c r="B6"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7109375" bestFit="1" customWidth="1"/>
  </cols>
  <sheetData>
    <row r="1" spans="1:4" ht="15" customHeight="1">
      <c r="A1" s="9" t="s">
        <v>1236</v>
      </c>
      <c r="B1" s="9" t="s">
        <v>2</v>
      </c>
      <c r="C1" s="9"/>
      <c r="D1" s="9"/>
    </row>
    <row r="2" spans="1:4">
      <c r="A2" s="9"/>
      <c r="B2" s="1" t="s">
        <v>3</v>
      </c>
      <c r="C2" s="1" t="s">
        <v>36</v>
      </c>
      <c r="D2" s="1" t="s">
        <v>37</v>
      </c>
    </row>
    <row r="3" spans="1:4" ht="30">
      <c r="A3" s="3" t="s">
        <v>1237</v>
      </c>
      <c r="B3" s="4" t="s">
        <v>7</v>
      </c>
      <c r="C3" s="4" t="s">
        <v>7</v>
      </c>
      <c r="D3" s="4" t="s">
        <v>7</v>
      </c>
    </row>
    <row r="4" spans="1:4" ht="30">
      <c r="A4" s="2" t="s">
        <v>1238</v>
      </c>
      <c r="B4" s="7">
        <v>87000000</v>
      </c>
      <c r="C4" s="7">
        <v>120000000</v>
      </c>
      <c r="D4" s="4" t="s">
        <v>7</v>
      </c>
    </row>
    <row r="5" spans="1:4" ht="30">
      <c r="A5" s="2" t="s">
        <v>1239</v>
      </c>
      <c r="B5" s="6">
        <v>1600000000</v>
      </c>
      <c r="C5" s="6">
        <v>1800000000</v>
      </c>
      <c r="D5" s="4" t="s">
        <v>7</v>
      </c>
    </row>
    <row r="6" spans="1:4">
      <c r="A6" s="2" t="s">
        <v>1240</v>
      </c>
      <c r="B6" s="6">
        <v>2200000000</v>
      </c>
      <c r="C6" s="6">
        <v>2000000000</v>
      </c>
      <c r="D6" s="6">
        <v>2400000000</v>
      </c>
    </row>
    <row r="7" spans="1:4">
      <c r="A7" s="2" t="s">
        <v>1241</v>
      </c>
      <c r="B7" s="6">
        <v>2500000000</v>
      </c>
      <c r="C7" s="6">
        <v>2800000000</v>
      </c>
      <c r="D7" s="6">
        <v>3100000000</v>
      </c>
    </row>
    <row r="8" spans="1:4">
      <c r="A8" s="2" t="s">
        <v>1242</v>
      </c>
      <c r="B8" s="4" t="s">
        <v>7</v>
      </c>
      <c r="C8" s="4" t="s">
        <v>7</v>
      </c>
      <c r="D8" s="4" t="s">
        <v>7</v>
      </c>
    </row>
    <row r="9" spans="1:4" ht="30">
      <c r="A9" s="3" t="s">
        <v>1237</v>
      </c>
      <c r="B9" s="4" t="s">
        <v>7</v>
      </c>
      <c r="C9" s="4" t="s">
        <v>7</v>
      </c>
      <c r="D9" s="4" t="s">
        <v>7</v>
      </c>
    </row>
    <row r="10" spans="1:4">
      <c r="A10" s="2" t="s">
        <v>1243</v>
      </c>
      <c r="B10" s="7">
        <v>529000000</v>
      </c>
      <c r="C10" s="7">
        <v>428000000</v>
      </c>
      <c r="D10" s="4" t="s">
        <v>7</v>
      </c>
    </row>
    <row r="11" spans="1:4">
      <c r="A11" s="2" t="s">
        <v>1244</v>
      </c>
      <c r="B11" s="4" t="s">
        <v>7</v>
      </c>
      <c r="C11" s="4" t="s">
        <v>7</v>
      </c>
      <c r="D11" s="4" t="s">
        <v>7</v>
      </c>
    </row>
    <row r="12" spans="1:4" ht="30">
      <c r="A12" s="3" t="s">
        <v>1237</v>
      </c>
      <c r="B12" s="4" t="s">
        <v>7</v>
      </c>
      <c r="C12" s="4" t="s">
        <v>7</v>
      </c>
      <c r="D12" s="4" t="s">
        <v>7</v>
      </c>
    </row>
    <row r="13" spans="1:4" ht="30">
      <c r="A13" s="2" t="s">
        <v>1245</v>
      </c>
      <c r="B13" s="4" t="s">
        <v>1246</v>
      </c>
      <c r="C13" s="4" t="s">
        <v>7</v>
      </c>
      <c r="D13" s="4" t="s">
        <v>7</v>
      </c>
    </row>
    <row r="14" spans="1:4" ht="30">
      <c r="A14" s="2" t="s">
        <v>1247</v>
      </c>
      <c r="B14" s="4" t="s">
        <v>7</v>
      </c>
      <c r="C14" s="4" t="s">
        <v>7</v>
      </c>
      <c r="D14" s="4" t="s">
        <v>7</v>
      </c>
    </row>
    <row r="15" spans="1:4" ht="30">
      <c r="A15" s="3" t="s">
        <v>1237</v>
      </c>
      <c r="B15" s="4" t="s">
        <v>7</v>
      </c>
      <c r="C15" s="4" t="s">
        <v>7</v>
      </c>
      <c r="D15" s="4" t="s">
        <v>7</v>
      </c>
    </row>
    <row r="16" spans="1:4" ht="30">
      <c r="A16" s="2" t="s">
        <v>1245</v>
      </c>
      <c r="B16" s="4" t="s">
        <v>1248</v>
      </c>
      <c r="C16" s="4" t="s">
        <v>7</v>
      </c>
      <c r="D16" s="4" t="s">
        <v>7</v>
      </c>
    </row>
    <row r="17" spans="1:4" ht="30">
      <c r="A17" s="2" t="s">
        <v>1249</v>
      </c>
      <c r="B17" s="4" t="s">
        <v>7</v>
      </c>
      <c r="C17" s="4" t="s">
        <v>7</v>
      </c>
      <c r="D17" s="4" t="s">
        <v>7</v>
      </c>
    </row>
    <row r="18" spans="1:4" ht="30">
      <c r="A18" s="3" t="s">
        <v>1237</v>
      </c>
      <c r="B18" s="4" t="s">
        <v>7</v>
      </c>
      <c r="C18" s="4" t="s">
        <v>7</v>
      </c>
      <c r="D18" s="4" t="s">
        <v>7</v>
      </c>
    </row>
    <row r="19" spans="1:4" ht="30">
      <c r="A19" s="2" t="s">
        <v>1245</v>
      </c>
      <c r="B19" s="4" t="s">
        <v>1246</v>
      </c>
      <c r="C19" s="4" t="s">
        <v>7</v>
      </c>
      <c r="D19" s="4" t="s">
        <v>7</v>
      </c>
    </row>
    <row r="20" spans="1:4">
      <c r="A20" s="2" t="s">
        <v>1250</v>
      </c>
      <c r="B20" s="4" t="s">
        <v>7</v>
      </c>
      <c r="C20" s="4" t="s">
        <v>7</v>
      </c>
      <c r="D20" s="4" t="s">
        <v>7</v>
      </c>
    </row>
    <row r="21" spans="1:4" ht="30">
      <c r="A21" s="3" t="s">
        <v>1237</v>
      </c>
      <c r="B21" s="4" t="s">
        <v>7</v>
      </c>
      <c r="C21" s="4" t="s">
        <v>7</v>
      </c>
      <c r="D21" s="4" t="s">
        <v>7</v>
      </c>
    </row>
    <row r="22" spans="1:4" ht="30">
      <c r="A22" s="2" t="s">
        <v>1245</v>
      </c>
      <c r="B22" s="4" t="s">
        <v>1251</v>
      </c>
      <c r="C22" s="4" t="s">
        <v>7</v>
      </c>
      <c r="D22" s="4" t="s">
        <v>7</v>
      </c>
    </row>
    <row r="23" spans="1:4" ht="30">
      <c r="A23" s="2" t="s">
        <v>1252</v>
      </c>
      <c r="B23" s="4" t="s">
        <v>7</v>
      </c>
      <c r="C23" s="4" t="s">
        <v>7</v>
      </c>
      <c r="D23" s="4" t="s">
        <v>7</v>
      </c>
    </row>
    <row r="24" spans="1:4" ht="30">
      <c r="A24" s="3" t="s">
        <v>1237</v>
      </c>
      <c r="B24" s="4" t="s">
        <v>7</v>
      </c>
      <c r="C24" s="4" t="s">
        <v>7</v>
      </c>
      <c r="D24" s="4" t="s">
        <v>7</v>
      </c>
    </row>
    <row r="25" spans="1:4" ht="30">
      <c r="A25" s="2" t="s">
        <v>1245</v>
      </c>
      <c r="B25" s="4" t="s">
        <v>1253</v>
      </c>
      <c r="C25" s="4" t="s">
        <v>7</v>
      </c>
      <c r="D25" s="4" t="s">
        <v>7</v>
      </c>
    </row>
    <row r="26" spans="1:4" ht="30">
      <c r="A26" s="2" t="s">
        <v>1254</v>
      </c>
      <c r="B26" s="4" t="s">
        <v>7</v>
      </c>
      <c r="C26" s="4" t="s">
        <v>7</v>
      </c>
      <c r="D26" s="4" t="s">
        <v>7</v>
      </c>
    </row>
    <row r="27" spans="1:4" ht="30">
      <c r="A27" s="3" t="s">
        <v>1237</v>
      </c>
      <c r="B27" s="4" t="s">
        <v>7</v>
      </c>
      <c r="C27" s="4" t="s">
        <v>7</v>
      </c>
      <c r="D27" s="4" t="s">
        <v>7</v>
      </c>
    </row>
    <row r="28" spans="1:4" ht="30">
      <c r="A28" s="2" t="s">
        <v>1245</v>
      </c>
      <c r="B28" s="4" t="s">
        <v>1255</v>
      </c>
      <c r="C28" s="4" t="s">
        <v>7</v>
      </c>
      <c r="D28" s="4" t="s">
        <v>7</v>
      </c>
    </row>
    <row r="29" spans="1:4" ht="30">
      <c r="A29" s="2" t="s">
        <v>1256</v>
      </c>
      <c r="B29" s="4" t="s">
        <v>7</v>
      </c>
      <c r="C29" s="4" t="s">
        <v>7</v>
      </c>
      <c r="D29" s="4" t="s">
        <v>7</v>
      </c>
    </row>
    <row r="30" spans="1:4" ht="30">
      <c r="A30" s="3" t="s">
        <v>1237</v>
      </c>
      <c r="B30" s="4" t="s">
        <v>7</v>
      </c>
      <c r="C30" s="4" t="s">
        <v>7</v>
      </c>
      <c r="D30" s="4" t="s">
        <v>7</v>
      </c>
    </row>
    <row r="31" spans="1:4" ht="30">
      <c r="A31" s="2" t="s">
        <v>1257</v>
      </c>
      <c r="B31" s="4" t="s">
        <v>1246</v>
      </c>
      <c r="C31" s="4" t="s">
        <v>7</v>
      </c>
      <c r="D31" s="4" t="s">
        <v>7</v>
      </c>
    </row>
    <row r="32" spans="1:4" ht="30">
      <c r="A32" s="2" t="s">
        <v>1258</v>
      </c>
      <c r="B32" s="4" t="s">
        <v>7</v>
      </c>
      <c r="C32" s="4" t="s">
        <v>7</v>
      </c>
      <c r="D32" s="4" t="s">
        <v>7</v>
      </c>
    </row>
    <row r="33" spans="1:4" ht="30">
      <c r="A33" s="3" t="s">
        <v>1237</v>
      </c>
      <c r="B33" s="4" t="s">
        <v>7</v>
      </c>
      <c r="C33" s="4" t="s">
        <v>7</v>
      </c>
      <c r="D33" s="4" t="s">
        <v>7</v>
      </c>
    </row>
    <row r="34" spans="1:4" ht="30">
      <c r="A34" s="2" t="s">
        <v>1257</v>
      </c>
      <c r="B34" s="4" t="s">
        <v>1259</v>
      </c>
      <c r="C34" s="4" t="s">
        <v>7</v>
      </c>
      <c r="D34" s="4" t="s">
        <v>7</v>
      </c>
    </row>
    <row r="35" spans="1:4" ht="30">
      <c r="A35" s="2" t="s">
        <v>1260</v>
      </c>
      <c r="B35" s="4" t="s">
        <v>7</v>
      </c>
      <c r="C35" s="4" t="s">
        <v>7</v>
      </c>
      <c r="D35" s="4" t="s">
        <v>7</v>
      </c>
    </row>
    <row r="36" spans="1:4" ht="30">
      <c r="A36" s="3" t="s">
        <v>1237</v>
      </c>
      <c r="B36" s="4" t="s">
        <v>7</v>
      </c>
      <c r="C36" s="4" t="s">
        <v>7</v>
      </c>
      <c r="D36" s="4" t="s">
        <v>7</v>
      </c>
    </row>
    <row r="37" spans="1:4" ht="30">
      <c r="A37" s="2" t="s">
        <v>1257</v>
      </c>
      <c r="B37" s="4" t="s">
        <v>1253</v>
      </c>
      <c r="C37" s="4" t="s">
        <v>7</v>
      </c>
      <c r="D37" s="4" t="s">
        <v>7</v>
      </c>
    </row>
    <row r="38" spans="1:4" ht="30">
      <c r="A38" s="2" t="s">
        <v>1261</v>
      </c>
      <c r="B38" s="4" t="s">
        <v>7</v>
      </c>
      <c r="C38" s="4" t="s">
        <v>7</v>
      </c>
      <c r="D38" s="4" t="s">
        <v>7</v>
      </c>
    </row>
    <row r="39" spans="1:4" ht="30">
      <c r="A39" s="3" t="s">
        <v>1237</v>
      </c>
      <c r="B39" s="4" t="s">
        <v>7</v>
      </c>
      <c r="C39" s="4" t="s">
        <v>7</v>
      </c>
      <c r="D39" s="4" t="s">
        <v>7</v>
      </c>
    </row>
    <row r="40" spans="1:4" ht="30">
      <c r="A40" s="2" t="s">
        <v>1257</v>
      </c>
      <c r="B40" s="4" t="s">
        <v>1262</v>
      </c>
      <c r="C40" s="4" t="s">
        <v>7</v>
      </c>
      <c r="D40"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9" t="s">
        <v>2</v>
      </c>
      <c r="C1" s="9"/>
      <c r="D1" s="9"/>
    </row>
    <row r="2" spans="1:4">
      <c r="A2" s="1" t="s">
        <v>56</v>
      </c>
      <c r="B2" s="1" t="s">
        <v>3</v>
      </c>
      <c r="C2" s="1" t="s">
        <v>36</v>
      </c>
      <c r="D2" s="1" t="s">
        <v>37</v>
      </c>
    </row>
    <row r="3" spans="1:4" ht="30">
      <c r="A3" s="3" t="s">
        <v>1264</v>
      </c>
      <c r="B3" s="4" t="s">
        <v>7</v>
      </c>
      <c r="C3" s="4" t="s">
        <v>7</v>
      </c>
      <c r="D3" s="4" t="s">
        <v>7</v>
      </c>
    </row>
    <row r="4" spans="1:4">
      <c r="A4" s="2" t="s">
        <v>41</v>
      </c>
      <c r="B4" s="7">
        <v>16954</v>
      </c>
      <c r="C4" s="7">
        <v>16446</v>
      </c>
      <c r="D4" s="7">
        <v>16871</v>
      </c>
    </row>
    <row r="5" spans="1:4">
      <c r="A5" s="2" t="s">
        <v>42</v>
      </c>
      <c r="B5" s="6">
        <v>11911</v>
      </c>
      <c r="C5" s="6">
        <v>12776</v>
      </c>
      <c r="D5" s="6">
        <v>13733</v>
      </c>
    </row>
    <row r="6" spans="1:4">
      <c r="A6" s="2" t="s">
        <v>43</v>
      </c>
      <c r="B6" s="6">
        <v>7503</v>
      </c>
      <c r="C6" s="6">
        <v>8168</v>
      </c>
      <c r="D6" s="6">
        <v>8467</v>
      </c>
    </row>
    <row r="7" spans="1:4">
      <c r="A7" s="2" t="s">
        <v>44</v>
      </c>
      <c r="B7" s="6">
        <v>1709</v>
      </c>
      <c r="C7" s="4">
        <v>664</v>
      </c>
      <c r="D7" s="6">
        <v>1306</v>
      </c>
    </row>
    <row r="8" spans="1:4">
      <c r="A8" s="2" t="s">
        <v>237</v>
      </c>
      <c r="B8" s="6">
        <v>2401</v>
      </c>
      <c r="C8" s="4">
        <v>999</v>
      </c>
      <c r="D8" s="6">
        <v>1891</v>
      </c>
    </row>
    <row r="9" spans="1:4">
      <c r="A9" s="2" t="s">
        <v>1265</v>
      </c>
      <c r="B9" s="4" t="s">
        <v>7</v>
      </c>
      <c r="C9" s="4" t="s">
        <v>7</v>
      </c>
      <c r="D9" s="4" t="s">
        <v>7</v>
      </c>
    </row>
    <row r="10" spans="1:4" ht="30">
      <c r="A10" s="3" t="s">
        <v>1264</v>
      </c>
      <c r="B10" s="4" t="s">
        <v>7</v>
      </c>
      <c r="C10" s="4" t="s">
        <v>7</v>
      </c>
      <c r="D10" s="4" t="s">
        <v>7</v>
      </c>
    </row>
    <row r="11" spans="1:4">
      <c r="A11" s="2" t="s">
        <v>41</v>
      </c>
      <c r="B11" s="4">
        <v>193</v>
      </c>
      <c r="C11" s="4" t="s">
        <v>7</v>
      </c>
      <c r="D11" s="4" t="s">
        <v>7</v>
      </c>
    </row>
    <row r="12" spans="1:4">
      <c r="A12" s="2" t="s">
        <v>42</v>
      </c>
      <c r="B12" s="4">
        <v>75</v>
      </c>
      <c r="C12" s="4" t="s">
        <v>7</v>
      </c>
      <c r="D12" s="4" t="s">
        <v>7</v>
      </c>
    </row>
    <row r="13" spans="1:4">
      <c r="A13" s="2" t="s">
        <v>43</v>
      </c>
      <c r="B13" s="4">
        <v>75</v>
      </c>
      <c r="C13" s="4" t="s">
        <v>7</v>
      </c>
      <c r="D13" s="4" t="s">
        <v>7</v>
      </c>
    </row>
    <row r="14" spans="1:4">
      <c r="A14" s="2" t="s">
        <v>44</v>
      </c>
      <c r="B14" s="4">
        <v>898</v>
      </c>
      <c r="C14" s="4" t="s">
        <v>7</v>
      </c>
      <c r="D14" s="4" t="s">
        <v>7</v>
      </c>
    </row>
    <row r="15" spans="1:4">
      <c r="A15" s="2" t="s">
        <v>237</v>
      </c>
      <c r="B15" s="6">
        <v>1241</v>
      </c>
      <c r="C15" s="4" t="s">
        <v>7</v>
      </c>
      <c r="D15" s="4" t="s">
        <v>7</v>
      </c>
    </row>
    <row r="16" spans="1:4" ht="30">
      <c r="A16" s="2" t="s">
        <v>1266</v>
      </c>
      <c r="B16" s="4" t="s">
        <v>7</v>
      </c>
      <c r="C16" s="4" t="s">
        <v>7</v>
      </c>
      <c r="D16" s="4" t="s">
        <v>7</v>
      </c>
    </row>
    <row r="17" spans="1:4" ht="30">
      <c r="A17" s="3" t="s">
        <v>1264</v>
      </c>
      <c r="B17" s="4" t="s">
        <v>7</v>
      </c>
      <c r="C17" s="4" t="s">
        <v>7</v>
      </c>
      <c r="D17" s="4" t="s">
        <v>7</v>
      </c>
    </row>
    <row r="18" spans="1:4">
      <c r="A18" s="2" t="s">
        <v>41</v>
      </c>
      <c r="B18" s="4">
        <v>249</v>
      </c>
      <c r="C18" s="4">
        <v>162</v>
      </c>
      <c r="D18" s="4">
        <v>299</v>
      </c>
    </row>
    <row r="19" spans="1:4">
      <c r="A19" s="2" t="s">
        <v>42</v>
      </c>
      <c r="B19" s="4">
        <v>66</v>
      </c>
      <c r="C19" s="4">
        <v>81</v>
      </c>
      <c r="D19" s="4">
        <v>119</v>
      </c>
    </row>
    <row r="20" spans="1:4">
      <c r="A20" s="2" t="s">
        <v>43</v>
      </c>
      <c r="B20" s="4">
        <v>26</v>
      </c>
      <c r="C20" s="4">
        <v>57</v>
      </c>
      <c r="D20" s="4">
        <v>134</v>
      </c>
    </row>
    <row r="21" spans="1:4">
      <c r="A21" s="2" t="s">
        <v>44</v>
      </c>
      <c r="B21" s="4">
        <v>765</v>
      </c>
      <c r="C21" s="4">
        <v>651</v>
      </c>
      <c r="D21" s="6">
        <v>1294</v>
      </c>
    </row>
    <row r="22" spans="1:4">
      <c r="A22" s="2" t="s">
        <v>237</v>
      </c>
      <c r="B22" s="6">
        <v>1106</v>
      </c>
      <c r="C22" s="4">
        <v>951</v>
      </c>
      <c r="D22" s="6">
        <v>1846</v>
      </c>
    </row>
    <row r="23" spans="1:4">
      <c r="A23" s="2" t="s">
        <v>1267</v>
      </c>
      <c r="B23" s="4" t="s">
        <v>7</v>
      </c>
      <c r="C23" s="4" t="s">
        <v>7</v>
      </c>
      <c r="D23" s="4" t="s">
        <v>7</v>
      </c>
    </row>
    <row r="24" spans="1:4" ht="30">
      <c r="A24" s="3" t="s">
        <v>1264</v>
      </c>
      <c r="B24" s="4" t="s">
        <v>7</v>
      </c>
      <c r="C24" s="4" t="s">
        <v>7</v>
      </c>
      <c r="D24" s="4" t="s">
        <v>7</v>
      </c>
    </row>
    <row r="25" spans="1:4">
      <c r="A25" s="2" t="s">
        <v>41</v>
      </c>
      <c r="B25" s="4">
        <v>4</v>
      </c>
      <c r="C25" s="4">
        <v>26</v>
      </c>
      <c r="D25" s="4">
        <v>29</v>
      </c>
    </row>
    <row r="26" spans="1:4">
      <c r="A26" s="2" t="s">
        <v>42</v>
      </c>
      <c r="B26" s="4">
        <v>4</v>
      </c>
      <c r="C26" s="4">
        <v>9</v>
      </c>
      <c r="D26" s="4" t="s">
        <v>7</v>
      </c>
    </row>
    <row r="27" spans="1:4">
      <c r="A27" s="2" t="s">
        <v>43</v>
      </c>
      <c r="B27" s="4" t="s">
        <v>7</v>
      </c>
      <c r="C27" s="4" t="s">
        <v>7</v>
      </c>
      <c r="D27" s="4">
        <v>4</v>
      </c>
    </row>
    <row r="28" spans="1:4">
      <c r="A28" s="2" t="s">
        <v>44</v>
      </c>
      <c r="B28" s="4">
        <v>46</v>
      </c>
      <c r="C28" s="4">
        <v>13</v>
      </c>
      <c r="D28" s="4">
        <v>12</v>
      </c>
    </row>
    <row r="29" spans="1:4">
      <c r="A29" s="2" t="s">
        <v>237</v>
      </c>
      <c r="B29" s="4">
        <v>54</v>
      </c>
      <c r="C29" s="4">
        <v>48</v>
      </c>
      <c r="D29" s="4">
        <v>45</v>
      </c>
    </row>
    <row r="30" spans="1:4">
      <c r="A30" s="2" t="s">
        <v>1268</v>
      </c>
      <c r="B30" s="4" t="s">
        <v>7</v>
      </c>
      <c r="C30" s="4" t="s">
        <v>7</v>
      </c>
      <c r="D30" s="4" t="s">
        <v>7</v>
      </c>
    </row>
    <row r="31" spans="1:4" ht="30">
      <c r="A31" s="3" t="s">
        <v>1264</v>
      </c>
      <c r="B31" s="4" t="s">
        <v>7</v>
      </c>
      <c r="C31" s="4" t="s">
        <v>7</v>
      </c>
      <c r="D31" s="4" t="s">
        <v>7</v>
      </c>
    </row>
    <row r="32" spans="1:4">
      <c r="A32" s="2" t="s">
        <v>237</v>
      </c>
      <c r="B32" s="6">
        <v>1381</v>
      </c>
      <c r="C32" s="4">
        <v>489</v>
      </c>
      <c r="D32" s="6">
        <v>1111</v>
      </c>
    </row>
    <row r="33" spans="1:4" ht="30">
      <c r="A33" s="2" t="s">
        <v>1269</v>
      </c>
      <c r="B33" s="4" t="s">
        <v>7</v>
      </c>
      <c r="C33" s="4" t="s">
        <v>7</v>
      </c>
      <c r="D33" s="4" t="s">
        <v>7</v>
      </c>
    </row>
    <row r="34" spans="1:4" ht="30">
      <c r="A34" s="3" t="s">
        <v>1264</v>
      </c>
      <c r="B34" s="4" t="s">
        <v>7</v>
      </c>
      <c r="C34" s="4" t="s">
        <v>7</v>
      </c>
      <c r="D34" s="4" t="s">
        <v>7</v>
      </c>
    </row>
    <row r="35" spans="1:4">
      <c r="A35" s="2" t="s">
        <v>41</v>
      </c>
      <c r="B35" s="4">
        <v>0</v>
      </c>
      <c r="C35" s="4" t="s">
        <v>7</v>
      </c>
      <c r="D35" s="4" t="s">
        <v>7</v>
      </c>
    </row>
    <row r="36" spans="1:4">
      <c r="A36" s="2" t="s">
        <v>42</v>
      </c>
      <c r="B36" s="4">
        <v>0</v>
      </c>
      <c r="C36" s="4" t="s">
        <v>7</v>
      </c>
      <c r="D36" s="4" t="s">
        <v>7</v>
      </c>
    </row>
    <row r="37" spans="1:4">
      <c r="A37" s="2" t="s">
        <v>43</v>
      </c>
      <c r="B37" s="4">
        <v>0</v>
      </c>
      <c r="C37" s="4" t="s">
        <v>7</v>
      </c>
      <c r="D37" s="4" t="s">
        <v>7</v>
      </c>
    </row>
    <row r="38" spans="1:4">
      <c r="A38" s="2" t="s">
        <v>44</v>
      </c>
      <c r="B38" s="4">
        <v>866</v>
      </c>
      <c r="C38" s="4" t="s">
        <v>7</v>
      </c>
      <c r="D38" s="4" t="s">
        <v>7</v>
      </c>
    </row>
    <row r="39" spans="1:4">
      <c r="A39" s="2" t="s">
        <v>237</v>
      </c>
      <c r="B39" s="4">
        <v>866</v>
      </c>
      <c r="C39" s="4" t="s">
        <v>7</v>
      </c>
      <c r="D39" s="4" t="s">
        <v>7</v>
      </c>
    </row>
    <row r="40" spans="1:4" ht="30">
      <c r="A40" s="2" t="s">
        <v>1270</v>
      </c>
      <c r="B40" s="4" t="s">
        <v>7</v>
      </c>
      <c r="C40" s="4" t="s">
        <v>7</v>
      </c>
      <c r="D40" s="4" t="s">
        <v>7</v>
      </c>
    </row>
    <row r="41" spans="1:4" ht="30">
      <c r="A41" s="3" t="s">
        <v>1264</v>
      </c>
      <c r="B41" s="4" t="s">
        <v>7</v>
      </c>
      <c r="C41" s="4" t="s">
        <v>7</v>
      </c>
      <c r="D41" s="4" t="s">
        <v>7</v>
      </c>
    </row>
    <row r="42" spans="1:4">
      <c r="A42" s="2" t="s">
        <v>41</v>
      </c>
      <c r="B42" s="4">
        <v>0</v>
      </c>
      <c r="C42" s="4">
        <v>0</v>
      </c>
      <c r="D42" s="4">
        <v>0</v>
      </c>
    </row>
    <row r="43" spans="1:4">
      <c r="A43" s="2" t="s">
        <v>42</v>
      </c>
      <c r="B43" s="4">
        <v>0</v>
      </c>
      <c r="C43" s="4">
        <v>0</v>
      </c>
      <c r="D43" s="4">
        <v>0</v>
      </c>
    </row>
    <row r="44" spans="1:4">
      <c r="A44" s="2" t="s">
        <v>43</v>
      </c>
      <c r="B44" s="4">
        <v>0</v>
      </c>
      <c r="C44" s="4">
        <v>0</v>
      </c>
      <c r="D44" s="4">
        <v>0</v>
      </c>
    </row>
    <row r="45" spans="1:4">
      <c r="A45" s="2" t="s">
        <v>44</v>
      </c>
      <c r="B45" s="4">
        <v>481</v>
      </c>
      <c r="C45" s="4">
        <v>497</v>
      </c>
      <c r="D45" s="6">
        <v>1117</v>
      </c>
    </row>
    <row r="46" spans="1:4">
      <c r="A46" s="2" t="s">
        <v>237</v>
      </c>
      <c r="B46" s="4">
        <v>481</v>
      </c>
      <c r="C46" s="4">
        <v>497</v>
      </c>
      <c r="D46" s="6">
        <v>1117</v>
      </c>
    </row>
    <row r="47" spans="1:4" ht="30">
      <c r="A47" s="2" t="s">
        <v>1271</v>
      </c>
      <c r="B47" s="4" t="s">
        <v>7</v>
      </c>
      <c r="C47" s="4" t="s">
        <v>7</v>
      </c>
      <c r="D47" s="4" t="s">
        <v>7</v>
      </c>
    </row>
    <row r="48" spans="1:4" ht="30">
      <c r="A48" s="3" t="s">
        <v>1264</v>
      </c>
      <c r="B48" s="4" t="s">
        <v>7</v>
      </c>
      <c r="C48" s="4" t="s">
        <v>7</v>
      </c>
      <c r="D48" s="4" t="s">
        <v>7</v>
      </c>
    </row>
    <row r="49" spans="1:4">
      <c r="A49" s="2" t="s">
        <v>41</v>
      </c>
      <c r="B49" s="4">
        <v>0</v>
      </c>
      <c r="C49" s="4">
        <v>0</v>
      </c>
      <c r="D49" s="4">
        <v>0</v>
      </c>
    </row>
    <row r="50" spans="1:4">
      <c r="A50" s="2" t="s">
        <v>42</v>
      </c>
      <c r="B50" s="4">
        <v>0</v>
      </c>
      <c r="C50" s="4">
        <v>0</v>
      </c>
      <c r="D50" s="4" t="s">
        <v>7</v>
      </c>
    </row>
    <row r="51" spans="1:4">
      <c r="A51" s="2" t="s">
        <v>43</v>
      </c>
      <c r="B51" s="4" t="s">
        <v>7</v>
      </c>
      <c r="C51" s="4" t="s">
        <v>7</v>
      </c>
      <c r="D51" s="4">
        <v>0</v>
      </c>
    </row>
    <row r="52" spans="1:4">
      <c r="A52" s="2" t="s">
        <v>44</v>
      </c>
      <c r="B52" s="4">
        <v>34</v>
      </c>
      <c r="C52" s="4">
        <v>-8</v>
      </c>
      <c r="D52" s="4">
        <v>-6</v>
      </c>
    </row>
    <row r="53" spans="1:4">
      <c r="A53" s="2" t="s">
        <v>237</v>
      </c>
      <c r="B53" s="4">
        <v>34</v>
      </c>
      <c r="C53" s="4">
        <v>-8</v>
      </c>
      <c r="D53" s="4">
        <v>-6</v>
      </c>
    </row>
    <row r="54" spans="1:4">
      <c r="A54" s="2" t="s">
        <v>1272</v>
      </c>
      <c r="B54" s="4" t="s">
        <v>7</v>
      </c>
      <c r="C54" s="4" t="s">
        <v>7</v>
      </c>
      <c r="D54" s="4" t="s">
        <v>7</v>
      </c>
    </row>
    <row r="55" spans="1:4" ht="30">
      <c r="A55" s="3" t="s">
        <v>1264</v>
      </c>
      <c r="B55" s="4" t="s">
        <v>7</v>
      </c>
      <c r="C55" s="4" t="s">
        <v>7</v>
      </c>
      <c r="D55" s="4" t="s">
        <v>7</v>
      </c>
    </row>
    <row r="56" spans="1:4">
      <c r="A56" s="2" t="s">
        <v>237</v>
      </c>
      <c r="B56" s="4">
        <v>577</v>
      </c>
      <c r="C56" s="4">
        <v>235</v>
      </c>
      <c r="D56" s="4">
        <v>569</v>
      </c>
    </row>
    <row r="57" spans="1:4" ht="30">
      <c r="A57" s="2" t="s">
        <v>1273</v>
      </c>
      <c r="B57" s="4" t="s">
        <v>7</v>
      </c>
      <c r="C57" s="4" t="s">
        <v>7</v>
      </c>
      <c r="D57" s="4" t="s">
        <v>7</v>
      </c>
    </row>
    <row r="58" spans="1:4" ht="30">
      <c r="A58" s="3" t="s">
        <v>1264</v>
      </c>
      <c r="B58" s="4" t="s">
        <v>7</v>
      </c>
      <c r="C58" s="4" t="s">
        <v>7</v>
      </c>
      <c r="D58" s="4" t="s">
        <v>7</v>
      </c>
    </row>
    <row r="59" spans="1:4">
      <c r="A59" s="2" t="s">
        <v>41</v>
      </c>
      <c r="B59" s="4">
        <v>186</v>
      </c>
      <c r="C59" s="4" t="s">
        <v>7</v>
      </c>
      <c r="D59" s="4" t="s">
        <v>7</v>
      </c>
    </row>
    <row r="60" spans="1:4">
      <c r="A60" s="2" t="s">
        <v>42</v>
      </c>
      <c r="B60" s="4">
        <v>72</v>
      </c>
      <c r="C60" s="4" t="s">
        <v>7</v>
      </c>
      <c r="D60" s="4" t="s">
        <v>7</v>
      </c>
    </row>
    <row r="61" spans="1:4">
      <c r="A61" s="2" t="s">
        <v>43</v>
      </c>
      <c r="B61" s="4">
        <v>76</v>
      </c>
      <c r="C61" s="4" t="s">
        <v>7</v>
      </c>
      <c r="D61" s="4" t="s">
        <v>7</v>
      </c>
    </row>
    <row r="62" spans="1:4">
      <c r="A62" s="2" t="s">
        <v>44</v>
      </c>
      <c r="B62" s="4">
        <v>0</v>
      </c>
      <c r="C62" s="4" t="s">
        <v>7</v>
      </c>
      <c r="D62" s="4" t="s">
        <v>7</v>
      </c>
    </row>
    <row r="63" spans="1:4">
      <c r="A63" s="2" t="s">
        <v>237</v>
      </c>
      <c r="B63" s="4">
        <v>334</v>
      </c>
      <c r="C63" s="4" t="s">
        <v>7</v>
      </c>
      <c r="D63" s="4" t="s">
        <v>7</v>
      </c>
    </row>
    <row r="64" spans="1:4" ht="45">
      <c r="A64" s="2" t="s">
        <v>1274</v>
      </c>
      <c r="B64" s="4" t="s">
        <v>7</v>
      </c>
      <c r="C64" s="4" t="s">
        <v>7</v>
      </c>
      <c r="D64" s="4" t="s">
        <v>7</v>
      </c>
    </row>
    <row r="65" spans="1:4" ht="30">
      <c r="A65" s="3" t="s">
        <v>1264</v>
      </c>
      <c r="B65" s="4" t="s">
        <v>7</v>
      </c>
      <c r="C65" s="4" t="s">
        <v>7</v>
      </c>
      <c r="D65" s="4" t="s">
        <v>7</v>
      </c>
    </row>
    <row r="66" spans="1:4">
      <c r="A66" s="2" t="s">
        <v>41</v>
      </c>
      <c r="B66" s="4">
        <v>151</v>
      </c>
      <c r="C66" s="4">
        <v>92</v>
      </c>
      <c r="D66" s="4">
        <v>282</v>
      </c>
    </row>
    <row r="67" spans="1:4">
      <c r="A67" s="2" t="s">
        <v>42</v>
      </c>
      <c r="B67" s="4">
        <v>63</v>
      </c>
      <c r="C67" s="4">
        <v>75</v>
      </c>
      <c r="D67" s="4">
        <v>108</v>
      </c>
    </row>
    <row r="68" spans="1:4">
      <c r="A68" s="2" t="s">
        <v>43</v>
      </c>
      <c r="B68" s="4">
        <v>27</v>
      </c>
      <c r="C68" s="4">
        <v>53</v>
      </c>
      <c r="D68" s="4">
        <v>151</v>
      </c>
    </row>
    <row r="69" spans="1:4">
      <c r="A69" s="2" t="s">
        <v>44</v>
      </c>
      <c r="B69" s="4">
        <v>0</v>
      </c>
      <c r="C69" s="4">
        <v>0</v>
      </c>
      <c r="D69" s="4">
        <v>0</v>
      </c>
    </row>
    <row r="70" spans="1:4">
      <c r="A70" s="2" t="s">
        <v>237</v>
      </c>
      <c r="B70" s="4">
        <v>241</v>
      </c>
      <c r="C70" s="4">
        <v>220</v>
      </c>
      <c r="D70" s="4">
        <v>541</v>
      </c>
    </row>
    <row r="71" spans="1:4" ht="30">
      <c r="A71" s="2" t="s">
        <v>1275</v>
      </c>
      <c r="B71" s="4" t="s">
        <v>7</v>
      </c>
      <c r="C71" s="4" t="s">
        <v>7</v>
      </c>
      <c r="D71" s="4" t="s">
        <v>7</v>
      </c>
    </row>
    <row r="72" spans="1:4" ht="30">
      <c r="A72" s="3" t="s">
        <v>1264</v>
      </c>
      <c r="B72" s="4" t="s">
        <v>7</v>
      </c>
      <c r="C72" s="4" t="s">
        <v>7</v>
      </c>
      <c r="D72" s="4" t="s">
        <v>7</v>
      </c>
    </row>
    <row r="73" spans="1:4">
      <c r="A73" s="2" t="s">
        <v>41</v>
      </c>
      <c r="B73" s="4">
        <v>-2</v>
      </c>
      <c r="C73" s="4">
        <v>7</v>
      </c>
      <c r="D73" s="4">
        <v>24</v>
      </c>
    </row>
    <row r="74" spans="1:4">
      <c r="A74" s="2" t="s">
        <v>42</v>
      </c>
      <c r="B74" s="4">
        <v>4</v>
      </c>
      <c r="C74" s="4">
        <v>8</v>
      </c>
      <c r="D74" s="4" t="s">
        <v>7</v>
      </c>
    </row>
    <row r="75" spans="1:4">
      <c r="A75" s="2" t="s">
        <v>43</v>
      </c>
      <c r="B75" s="4" t="s">
        <v>7</v>
      </c>
      <c r="C75" s="4" t="s">
        <v>7</v>
      </c>
      <c r="D75" s="4">
        <v>4</v>
      </c>
    </row>
    <row r="76" spans="1:4">
      <c r="A76" s="2" t="s">
        <v>44</v>
      </c>
      <c r="B76" s="4">
        <v>0</v>
      </c>
      <c r="C76" s="4">
        <v>0</v>
      </c>
      <c r="D76" s="4">
        <v>0</v>
      </c>
    </row>
    <row r="77" spans="1:4">
      <c r="A77" s="2" t="s">
        <v>237</v>
      </c>
      <c r="B77" s="4">
        <v>2</v>
      </c>
      <c r="C77" s="4">
        <v>15</v>
      </c>
      <c r="D77" s="4">
        <v>28</v>
      </c>
    </row>
    <row r="78" spans="1:4">
      <c r="A78" s="2" t="s">
        <v>1276</v>
      </c>
      <c r="B78" s="4" t="s">
        <v>7</v>
      </c>
      <c r="C78" s="4" t="s">
        <v>7</v>
      </c>
      <c r="D78" s="4" t="s">
        <v>7</v>
      </c>
    </row>
    <row r="79" spans="1:4" ht="30">
      <c r="A79" s="3" t="s">
        <v>1264</v>
      </c>
      <c r="B79" s="4" t="s">
        <v>7</v>
      </c>
      <c r="C79" s="4" t="s">
        <v>7</v>
      </c>
      <c r="D79" s="4" t="s">
        <v>7</v>
      </c>
    </row>
    <row r="80" spans="1:4">
      <c r="A80" s="2" t="s">
        <v>237</v>
      </c>
      <c r="B80" s="4">
        <v>443</v>
      </c>
      <c r="C80" s="4">
        <v>275</v>
      </c>
      <c r="D80" s="4">
        <v>211</v>
      </c>
    </row>
    <row r="81" spans="1:4" ht="30">
      <c r="A81" s="2" t="s">
        <v>1277</v>
      </c>
      <c r="B81" s="4" t="s">
        <v>7</v>
      </c>
      <c r="C81" s="4" t="s">
        <v>7</v>
      </c>
      <c r="D81" s="4" t="s">
        <v>7</v>
      </c>
    </row>
    <row r="82" spans="1:4" ht="30">
      <c r="A82" s="3" t="s">
        <v>1264</v>
      </c>
      <c r="B82" s="4" t="s">
        <v>7</v>
      </c>
      <c r="C82" s="4" t="s">
        <v>7</v>
      </c>
      <c r="D82" s="4" t="s">
        <v>7</v>
      </c>
    </row>
    <row r="83" spans="1:4">
      <c r="A83" s="2" t="s">
        <v>41</v>
      </c>
      <c r="B83" s="4">
        <v>7</v>
      </c>
      <c r="C83" s="4" t="s">
        <v>7</v>
      </c>
      <c r="D83" s="4" t="s">
        <v>7</v>
      </c>
    </row>
    <row r="84" spans="1:4">
      <c r="A84" s="2" t="s">
        <v>42</v>
      </c>
      <c r="B84" s="4">
        <v>3</v>
      </c>
      <c r="C84" s="4" t="s">
        <v>7</v>
      </c>
      <c r="D84" s="4" t="s">
        <v>7</v>
      </c>
    </row>
    <row r="85" spans="1:4">
      <c r="A85" s="2" t="s">
        <v>43</v>
      </c>
      <c r="B85" s="4">
        <v>-1</v>
      </c>
      <c r="C85" s="4" t="s">
        <v>7</v>
      </c>
      <c r="D85" s="4" t="s">
        <v>7</v>
      </c>
    </row>
    <row r="86" spans="1:4">
      <c r="A86" s="2" t="s">
        <v>44</v>
      </c>
      <c r="B86" s="4">
        <v>32</v>
      </c>
      <c r="C86" s="4" t="s">
        <v>7</v>
      </c>
      <c r="D86" s="4" t="s">
        <v>7</v>
      </c>
    </row>
    <row r="87" spans="1:4">
      <c r="A87" s="2" t="s">
        <v>237</v>
      </c>
      <c r="B87" s="4">
        <v>41</v>
      </c>
      <c r="C87" s="4" t="s">
        <v>7</v>
      </c>
      <c r="D87" s="4" t="s">
        <v>7</v>
      </c>
    </row>
    <row r="88" spans="1:4" ht="30">
      <c r="A88" s="2" t="s">
        <v>1278</v>
      </c>
      <c r="B88" s="4" t="s">
        <v>7</v>
      </c>
      <c r="C88" s="4" t="s">
        <v>7</v>
      </c>
      <c r="D88" s="4" t="s">
        <v>7</v>
      </c>
    </row>
    <row r="89" spans="1:4" ht="30">
      <c r="A89" s="3" t="s">
        <v>1264</v>
      </c>
      <c r="B89" s="4" t="s">
        <v>7</v>
      </c>
      <c r="C89" s="4" t="s">
        <v>7</v>
      </c>
      <c r="D89" s="4" t="s">
        <v>7</v>
      </c>
    </row>
    <row r="90" spans="1:4">
      <c r="A90" s="2" t="s">
        <v>41</v>
      </c>
      <c r="B90" s="4">
        <v>98</v>
      </c>
      <c r="C90" s="4">
        <v>70</v>
      </c>
      <c r="D90" s="4">
        <v>17</v>
      </c>
    </row>
    <row r="91" spans="1:4">
      <c r="A91" s="2" t="s">
        <v>42</v>
      </c>
      <c r="B91" s="4">
        <v>3</v>
      </c>
      <c r="C91" s="4">
        <v>6</v>
      </c>
      <c r="D91" s="4">
        <v>11</v>
      </c>
    </row>
    <row r="92" spans="1:4">
      <c r="A92" s="2" t="s">
        <v>43</v>
      </c>
      <c r="B92" s="4">
        <v>-1</v>
      </c>
      <c r="C92" s="4">
        <v>4</v>
      </c>
      <c r="D92" s="4">
        <v>-17</v>
      </c>
    </row>
    <row r="93" spans="1:4">
      <c r="A93" s="2" t="s">
        <v>44</v>
      </c>
      <c r="B93" s="4">
        <v>284</v>
      </c>
      <c r="C93" s="4">
        <v>154</v>
      </c>
      <c r="D93" s="4">
        <v>177</v>
      </c>
    </row>
    <row r="94" spans="1:4">
      <c r="A94" s="2" t="s">
        <v>237</v>
      </c>
      <c r="B94" s="4">
        <v>384</v>
      </c>
      <c r="C94" s="4">
        <v>234</v>
      </c>
      <c r="D94" s="4">
        <v>188</v>
      </c>
    </row>
    <row r="95" spans="1:4" ht="30">
      <c r="A95" s="2" t="s">
        <v>1279</v>
      </c>
      <c r="B95" s="4" t="s">
        <v>7</v>
      </c>
      <c r="C95" s="4" t="s">
        <v>7</v>
      </c>
      <c r="D95" s="4" t="s">
        <v>7</v>
      </c>
    </row>
    <row r="96" spans="1:4" ht="30">
      <c r="A96" s="3" t="s">
        <v>1264</v>
      </c>
      <c r="B96" s="4" t="s">
        <v>7</v>
      </c>
      <c r="C96" s="4" t="s">
        <v>7</v>
      </c>
      <c r="D96" s="4" t="s">
        <v>7</v>
      </c>
    </row>
    <row r="97" spans="1:4">
      <c r="A97" s="2" t="s">
        <v>41</v>
      </c>
      <c r="B97" s="4">
        <v>6</v>
      </c>
      <c r="C97" s="4">
        <v>19</v>
      </c>
      <c r="D97" s="4">
        <v>5</v>
      </c>
    </row>
    <row r="98" spans="1:4">
      <c r="A98" s="2" t="s">
        <v>42</v>
      </c>
      <c r="B98" s="4">
        <v>0</v>
      </c>
      <c r="C98" s="4">
        <v>1</v>
      </c>
      <c r="D98" s="4" t="s">
        <v>7</v>
      </c>
    </row>
    <row r="99" spans="1:4">
      <c r="A99" s="2" t="s">
        <v>43</v>
      </c>
      <c r="B99" s="4" t="s">
        <v>7</v>
      </c>
      <c r="C99" s="4" t="s">
        <v>7</v>
      </c>
      <c r="D99" s="4">
        <v>0</v>
      </c>
    </row>
    <row r="100" spans="1:4">
      <c r="A100" s="2" t="s">
        <v>44</v>
      </c>
      <c r="B100" s="4">
        <v>12</v>
      </c>
      <c r="C100" s="4">
        <v>21</v>
      </c>
      <c r="D100" s="4">
        <v>18</v>
      </c>
    </row>
    <row r="101" spans="1:4">
      <c r="A101" s="2" t="s">
        <v>237</v>
      </c>
      <c r="B101" s="7">
        <v>18</v>
      </c>
      <c r="C101" s="7">
        <v>41</v>
      </c>
      <c r="D101" s="7">
        <v>2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280</v>
      </c>
      <c r="B1" s="9" t="s">
        <v>2</v>
      </c>
      <c r="C1" s="9"/>
      <c r="D1" s="9"/>
      <c r="E1" s="9"/>
    </row>
    <row r="2" spans="1:5" ht="15" customHeight="1">
      <c r="A2" s="1" t="s">
        <v>56</v>
      </c>
      <c r="B2" s="9" t="s">
        <v>3</v>
      </c>
      <c r="C2" s="9"/>
      <c r="D2" s="1" t="s">
        <v>36</v>
      </c>
      <c r="E2" s="1" t="s">
        <v>37</v>
      </c>
    </row>
    <row r="3" spans="1:5">
      <c r="A3" s="3" t="s">
        <v>1281</v>
      </c>
      <c r="B3" s="4" t="s">
        <v>7</v>
      </c>
      <c r="C3" s="4"/>
      <c r="D3" s="4" t="s">
        <v>7</v>
      </c>
      <c r="E3" s="4" t="s">
        <v>7</v>
      </c>
    </row>
    <row r="4" spans="1:5">
      <c r="A4" s="2" t="s">
        <v>237</v>
      </c>
      <c r="B4" s="7">
        <v>2401</v>
      </c>
      <c r="C4" s="4"/>
      <c r="D4" s="7">
        <v>999</v>
      </c>
      <c r="E4" s="7">
        <v>1891</v>
      </c>
    </row>
    <row r="5" spans="1:5">
      <c r="A5" s="2" t="s">
        <v>1265</v>
      </c>
      <c r="B5" s="4" t="s">
        <v>7</v>
      </c>
      <c r="C5" s="4"/>
      <c r="D5" s="4" t="s">
        <v>7</v>
      </c>
      <c r="E5" s="4" t="s">
        <v>7</v>
      </c>
    </row>
    <row r="6" spans="1:5">
      <c r="A6" s="3" t="s">
        <v>1281</v>
      </c>
      <c r="B6" s="4" t="s">
        <v>7</v>
      </c>
      <c r="C6" s="4"/>
      <c r="D6" s="4" t="s">
        <v>7</v>
      </c>
      <c r="E6" s="4" t="s">
        <v>7</v>
      </c>
    </row>
    <row r="7" spans="1:5" ht="30">
      <c r="A7" s="2" t="s">
        <v>1282</v>
      </c>
      <c r="B7" s="4">
        <v>0</v>
      </c>
      <c r="C7" s="4"/>
      <c r="D7" s="4" t="s">
        <v>7</v>
      </c>
      <c r="E7" s="4" t="s">
        <v>7</v>
      </c>
    </row>
    <row r="8" spans="1:5">
      <c r="A8" s="2" t="s">
        <v>237</v>
      </c>
      <c r="B8" s="6">
        <v>1241</v>
      </c>
      <c r="C8" s="4"/>
      <c r="D8" s="4" t="s">
        <v>7</v>
      </c>
      <c r="E8" s="4" t="s">
        <v>7</v>
      </c>
    </row>
    <row r="9" spans="1:5">
      <c r="A9" s="2" t="s">
        <v>238</v>
      </c>
      <c r="B9" s="4">
        <v>-112</v>
      </c>
      <c r="C9" s="4"/>
      <c r="D9" s="4" t="s">
        <v>7</v>
      </c>
      <c r="E9" s="4" t="s">
        <v>7</v>
      </c>
    </row>
    <row r="10" spans="1:5">
      <c r="A10" s="2" t="s">
        <v>241</v>
      </c>
      <c r="B10" s="4">
        <v>-361</v>
      </c>
      <c r="C10" s="4"/>
      <c r="D10" s="4" t="s">
        <v>7</v>
      </c>
      <c r="E10" s="4" t="s">
        <v>7</v>
      </c>
    </row>
    <row r="11" spans="1:5" ht="17.25">
      <c r="A11" s="2" t="s">
        <v>1283</v>
      </c>
      <c r="B11" s="4">
        <v>768</v>
      </c>
      <c r="C11" s="513" t="s">
        <v>1284</v>
      </c>
      <c r="D11" s="4" t="s">
        <v>7</v>
      </c>
      <c r="E11" s="4" t="s">
        <v>7</v>
      </c>
    </row>
    <row r="12" spans="1:5" ht="30">
      <c r="A12" s="2" t="s">
        <v>1266</v>
      </c>
      <c r="B12" s="4" t="s">
        <v>7</v>
      </c>
      <c r="C12" s="4"/>
      <c r="D12" s="4" t="s">
        <v>7</v>
      </c>
      <c r="E12" s="4" t="s">
        <v>7</v>
      </c>
    </row>
    <row r="13" spans="1:5">
      <c r="A13" s="3" t="s">
        <v>1281</v>
      </c>
      <c r="B13" s="4" t="s">
        <v>7</v>
      </c>
      <c r="C13" s="4"/>
      <c r="D13" s="4" t="s">
        <v>7</v>
      </c>
      <c r="E13" s="4" t="s">
        <v>7</v>
      </c>
    </row>
    <row r="14" spans="1:5" ht="30">
      <c r="A14" s="2" t="s">
        <v>1282</v>
      </c>
      <c r="B14" s="4">
        <v>718</v>
      </c>
      <c r="C14" s="4"/>
      <c r="D14" s="6">
        <v>1195</v>
      </c>
      <c r="E14" s="4" t="s">
        <v>7</v>
      </c>
    </row>
    <row r="15" spans="1:5">
      <c r="A15" s="2" t="s">
        <v>237</v>
      </c>
      <c r="B15" s="6">
        <v>1106</v>
      </c>
      <c r="C15" s="4"/>
      <c r="D15" s="4">
        <v>951</v>
      </c>
      <c r="E15" s="6">
        <v>1846</v>
      </c>
    </row>
    <row r="16" spans="1:5">
      <c r="A16" s="2" t="s">
        <v>238</v>
      </c>
      <c r="B16" s="4">
        <v>-775</v>
      </c>
      <c r="C16" s="4"/>
      <c r="D16" s="6">
        <v>-1112</v>
      </c>
      <c r="E16" s="4" t="s">
        <v>7</v>
      </c>
    </row>
    <row r="17" spans="1:5">
      <c r="A17" s="2" t="s">
        <v>241</v>
      </c>
      <c r="B17" s="4">
        <v>-312</v>
      </c>
      <c r="C17" s="4"/>
      <c r="D17" s="4">
        <v>-316</v>
      </c>
      <c r="E17" s="4" t="s">
        <v>7</v>
      </c>
    </row>
    <row r="18" spans="1:5" ht="17.25">
      <c r="A18" s="2" t="s">
        <v>1283</v>
      </c>
      <c r="B18" s="4">
        <v>737</v>
      </c>
      <c r="C18" s="513" t="s">
        <v>1284</v>
      </c>
      <c r="D18" s="4">
        <v>718</v>
      </c>
      <c r="E18" s="6">
        <v>1195</v>
      </c>
    </row>
    <row r="19" spans="1:5">
      <c r="A19" s="2" t="s">
        <v>1267</v>
      </c>
      <c r="B19" s="4" t="s">
        <v>7</v>
      </c>
      <c r="C19" s="4"/>
      <c r="D19" s="4" t="s">
        <v>7</v>
      </c>
      <c r="E19" s="4" t="s">
        <v>7</v>
      </c>
    </row>
    <row r="20" spans="1:5">
      <c r="A20" s="3" t="s">
        <v>1281</v>
      </c>
      <c r="B20" s="4" t="s">
        <v>7</v>
      </c>
      <c r="C20" s="4"/>
      <c r="D20" s="4" t="s">
        <v>7</v>
      </c>
      <c r="E20" s="4" t="s">
        <v>7</v>
      </c>
    </row>
    <row r="21" spans="1:5" ht="30">
      <c r="A21" s="2" t="s">
        <v>1282</v>
      </c>
      <c r="B21" s="4">
        <v>77</v>
      </c>
      <c r="C21" s="4"/>
      <c r="D21" s="4">
        <v>126</v>
      </c>
      <c r="E21" s="4" t="s">
        <v>7</v>
      </c>
    </row>
    <row r="22" spans="1:5">
      <c r="A22" s="2" t="s">
        <v>237</v>
      </c>
      <c r="B22" s="4">
        <v>54</v>
      </c>
      <c r="C22" s="4"/>
      <c r="D22" s="4">
        <v>48</v>
      </c>
      <c r="E22" s="4">
        <v>45</v>
      </c>
    </row>
    <row r="23" spans="1:5">
      <c r="A23" s="2" t="s">
        <v>238</v>
      </c>
      <c r="B23" s="4">
        <v>-60</v>
      </c>
      <c r="C23" s="4"/>
      <c r="D23" s="4">
        <v>-62</v>
      </c>
      <c r="E23" s="4" t="s">
        <v>7</v>
      </c>
    </row>
    <row r="24" spans="1:5">
      <c r="A24" s="2" t="s">
        <v>241</v>
      </c>
      <c r="B24" s="4">
        <v>-71</v>
      </c>
      <c r="C24" s="4"/>
      <c r="D24" s="4">
        <v>-35</v>
      </c>
      <c r="E24" s="4" t="s">
        <v>7</v>
      </c>
    </row>
    <row r="25" spans="1:5">
      <c r="A25" s="2" t="s">
        <v>1283</v>
      </c>
      <c r="B25" s="4">
        <v>0</v>
      </c>
      <c r="C25" s="4"/>
      <c r="D25" s="4">
        <v>77</v>
      </c>
      <c r="E25" s="4">
        <v>126</v>
      </c>
    </row>
    <row r="26" spans="1:5">
      <c r="A26" s="2" t="s">
        <v>1268</v>
      </c>
      <c r="B26" s="4" t="s">
        <v>7</v>
      </c>
      <c r="C26" s="4"/>
      <c r="D26" s="4" t="s">
        <v>7</v>
      </c>
      <c r="E26" s="4" t="s">
        <v>7</v>
      </c>
    </row>
    <row r="27" spans="1:5">
      <c r="A27" s="3" t="s">
        <v>1281</v>
      </c>
      <c r="B27" s="4" t="s">
        <v>7</v>
      </c>
      <c r="C27" s="4"/>
      <c r="D27" s="4" t="s">
        <v>7</v>
      </c>
      <c r="E27" s="4" t="s">
        <v>7</v>
      </c>
    </row>
    <row r="28" spans="1:5">
      <c r="A28" s="2" t="s">
        <v>237</v>
      </c>
      <c r="B28" s="6">
        <v>1381</v>
      </c>
      <c r="C28" s="4"/>
      <c r="D28" s="4">
        <v>489</v>
      </c>
      <c r="E28" s="6">
        <v>1111</v>
      </c>
    </row>
    <row r="29" spans="1:5" ht="30">
      <c r="A29" s="2" t="s">
        <v>1269</v>
      </c>
      <c r="B29" s="4" t="s">
        <v>7</v>
      </c>
      <c r="C29" s="4"/>
      <c r="D29" s="4" t="s">
        <v>7</v>
      </c>
      <c r="E29" s="4" t="s">
        <v>7</v>
      </c>
    </row>
    <row r="30" spans="1:5">
      <c r="A30" s="3" t="s">
        <v>1281</v>
      </c>
      <c r="B30" s="4" t="s">
        <v>7</v>
      </c>
      <c r="C30" s="4"/>
      <c r="D30" s="4" t="s">
        <v>7</v>
      </c>
      <c r="E30" s="4" t="s">
        <v>7</v>
      </c>
    </row>
    <row r="31" spans="1:5" ht="30">
      <c r="A31" s="2" t="s">
        <v>1282</v>
      </c>
      <c r="B31" s="4">
        <v>0</v>
      </c>
      <c r="C31" s="4"/>
      <c r="D31" s="4" t="s">
        <v>7</v>
      </c>
      <c r="E31" s="4" t="s">
        <v>7</v>
      </c>
    </row>
    <row r="32" spans="1:5">
      <c r="A32" s="2" t="s">
        <v>237</v>
      </c>
      <c r="B32" s="4">
        <v>866</v>
      </c>
      <c r="C32" s="4"/>
      <c r="D32" s="4" t="s">
        <v>7</v>
      </c>
      <c r="E32" s="4" t="s">
        <v>7</v>
      </c>
    </row>
    <row r="33" spans="1:5">
      <c r="A33" s="2" t="s">
        <v>238</v>
      </c>
      <c r="B33" s="4">
        <v>-121</v>
      </c>
      <c r="C33" s="4"/>
      <c r="D33" s="4" t="s">
        <v>7</v>
      </c>
      <c r="E33" s="4" t="s">
        <v>7</v>
      </c>
    </row>
    <row r="34" spans="1:5">
      <c r="A34" s="2" t="s">
        <v>241</v>
      </c>
      <c r="B34" s="4">
        <v>0</v>
      </c>
      <c r="C34" s="4"/>
      <c r="D34" s="4" t="s">
        <v>7</v>
      </c>
      <c r="E34" s="4" t="s">
        <v>7</v>
      </c>
    </row>
    <row r="35" spans="1:5" ht="17.25">
      <c r="A35" s="2" t="s">
        <v>1283</v>
      </c>
      <c r="B35" s="4">
        <v>745</v>
      </c>
      <c r="C35" s="513" t="s">
        <v>1284</v>
      </c>
      <c r="D35" s="4" t="s">
        <v>7</v>
      </c>
      <c r="E35" s="4" t="s">
        <v>7</v>
      </c>
    </row>
    <row r="36" spans="1:5" ht="30">
      <c r="A36" s="2" t="s">
        <v>1270</v>
      </c>
      <c r="B36" s="4" t="s">
        <v>7</v>
      </c>
      <c r="C36" s="4"/>
      <c r="D36" s="4" t="s">
        <v>7</v>
      </c>
      <c r="E36" s="4" t="s">
        <v>7</v>
      </c>
    </row>
    <row r="37" spans="1:5">
      <c r="A37" s="3" t="s">
        <v>1281</v>
      </c>
      <c r="B37" s="4" t="s">
        <v>7</v>
      </c>
      <c r="C37" s="4"/>
      <c r="D37" s="4" t="s">
        <v>7</v>
      </c>
      <c r="E37" s="4" t="s">
        <v>7</v>
      </c>
    </row>
    <row r="38" spans="1:5" ht="30">
      <c r="A38" s="2" t="s">
        <v>1282</v>
      </c>
      <c r="B38" s="4">
        <v>699</v>
      </c>
      <c r="C38" s="4"/>
      <c r="D38" s="6">
        <v>1144</v>
      </c>
      <c r="E38" s="4" t="s">
        <v>7</v>
      </c>
    </row>
    <row r="39" spans="1:5">
      <c r="A39" s="2" t="s">
        <v>237</v>
      </c>
      <c r="B39" s="4">
        <v>481</v>
      </c>
      <c r="C39" s="4"/>
      <c r="D39" s="4">
        <v>497</v>
      </c>
      <c r="E39" s="6">
        <v>1117</v>
      </c>
    </row>
    <row r="40" spans="1:5">
      <c r="A40" s="2" t="s">
        <v>238</v>
      </c>
      <c r="B40" s="4">
        <v>-517</v>
      </c>
      <c r="C40" s="4"/>
      <c r="D40" s="4">
        <v>-942</v>
      </c>
      <c r="E40" s="4" t="s">
        <v>7</v>
      </c>
    </row>
    <row r="41" spans="1:5">
      <c r="A41" s="2" t="s">
        <v>241</v>
      </c>
      <c r="B41" s="4">
        <v>62</v>
      </c>
      <c r="C41" s="4"/>
      <c r="D41" s="4">
        <v>0</v>
      </c>
      <c r="E41" s="4" t="s">
        <v>7</v>
      </c>
    </row>
    <row r="42" spans="1:5" ht="17.25">
      <c r="A42" s="2" t="s">
        <v>1283</v>
      </c>
      <c r="B42" s="4">
        <v>725</v>
      </c>
      <c r="C42" s="513" t="s">
        <v>1284</v>
      </c>
      <c r="D42" s="4">
        <v>699</v>
      </c>
      <c r="E42" s="6">
        <v>1144</v>
      </c>
    </row>
    <row r="43" spans="1:5" ht="30">
      <c r="A43" s="2" t="s">
        <v>1271</v>
      </c>
      <c r="B43" s="4" t="s">
        <v>7</v>
      </c>
      <c r="C43" s="4"/>
      <c r="D43" s="4" t="s">
        <v>7</v>
      </c>
      <c r="E43" s="4" t="s">
        <v>7</v>
      </c>
    </row>
    <row r="44" spans="1:5">
      <c r="A44" s="3" t="s">
        <v>1281</v>
      </c>
      <c r="B44" s="4" t="s">
        <v>7</v>
      </c>
      <c r="C44" s="4"/>
      <c r="D44" s="4" t="s">
        <v>7</v>
      </c>
      <c r="E44" s="4" t="s">
        <v>7</v>
      </c>
    </row>
    <row r="45" spans="1:5" ht="30">
      <c r="A45" s="2" t="s">
        <v>1282</v>
      </c>
      <c r="B45" s="4">
        <v>77</v>
      </c>
      <c r="C45" s="4"/>
      <c r="D45" s="4">
        <v>126</v>
      </c>
      <c r="E45" s="4" t="s">
        <v>7</v>
      </c>
    </row>
    <row r="46" spans="1:5">
      <c r="A46" s="2" t="s">
        <v>237</v>
      </c>
      <c r="B46" s="4">
        <v>34</v>
      </c>
      <c r="C46" s="4"/>
      <c r="D46" s="4">
        <v>-8</v>
      </c>
      <c r="E46" s="4">
        <v>-6</v>
      </c>
    </row>
    <row r="47" spans="1:5">
      <c r="A47" s="2" t="s">
        <v>238</v>
      </c>
      <c r="B47" s="4">
        <v>-49</v>
      </c>
      <c r="C47" s="4"/>
      <c r="D47" s="4">
        <v>-41</v>
      </c>
      <c r="E47" s="4" t="s">
        <v>7</v>
      </c>
    </row>
    <row r="48" spans="1:5">
      <c r="A48" s="2" t="s">
        <v>241</v>
      </c>
      <c r="B48" s="4">
        <v>-62</v>
      </c>
      <c r="C48" s="4"/>
      <c r="D48" s="4">
        <v>0</v>
      </c>
      <c r="E48" s="4" t="s">
        <v>7</v>
      </c>
    </row>
    <row r="49" spans="1:5">
      <c r="A49" s="2" t="s">
        <v>1283</v>
      </c>
      <c r="B49" s="4">
        <v>0</v>
      </c>
      <c r="C49" s="4"/>
      <c r="D49" s="4">
        <v>77</v>
      </c>
      <c r="E49" s="4">
        <v>126</v>
      </c>
    </row>
    <row r="50" spans="1:5">
      <c r="A50" s="2" t="s">
        <v>1272</v>
      </c>
      <c r="B50" s="4" t="s">
        <v>7</v>
      </c>
      <c r="C50" s="4"/>
      <c r="D50" s="4" t="s">
        <v>7</v>
      </c>
      <c r="E50" s="4" t="s">
        <v>7</v>
      </c>
    </row>
    <row r="51" spans="1:5">
      <c r="A51" s="3" t="s">
        <v>1281</v>
      </c>
      <c r="B51" s="4" t="s">
        <v>7</v>
      </c>
      <c r="C51" s="4"/>
      <c r="D51" s="4" t="s">
        <v>7</v>
      </c>
      <c r="E51" s="4" t="s">
        <v>7</v>
      </c>
    </row>
    <row r="52" spans="1:5">
      <c r="A52" s="2" t="s">
        <v>237</v>
      </c>
      <c r="B52" s="4">
        <v>577</v>
      </c>
      <c r="C52" s="4"/>
      <c r="D52" s="4">
        <v>235</v>
      </c>
      <c r="E52" s="4">
        <v>569</v>
      </c>
    </row>
    <row r="53" spans="1:5" ht="30">
      <c r="A53" s="2" t="s">
        <v>1273</v>
      </c>
      <c r="B53" s="4" t="s">
        <v>7</v>
      </c>
      <c r="C53" s="4"/>
      <c r="D53" s="4" t="s">
        <v>7</v>
      </c>
      <c r="E53" s="4" t="s">
        <v>7</v>
      </c>
    </row>
    <row r="54" spans="1:5">
      <c r="A54" s="3" t="s">
        <v>1281</v>
      </c>
      <c r="B54" s="4" t="s">
        <v>7</v>
      </c>
      <c r="C54" s="4"/>
      <c r="D54" s="4" t="s">
        <v>7</v>
      </c>
      <c r="E54" s="4" t="s">
        <v>7</v>
      </c>
    </row>
    <row r="55" spans="1:5" ht="30">
      <c r="A55" s="2" t="s">
        <v>1282</v>
      </c>
      <c r="B55" s="4">
        <v>0</v>
      </c>
      <c r="C55" s="4"/>
      <c r="D55" s="4" t="s">
        <v>7</v>
      </c>
      <c r="E55" s="4" t="s">
        <v>7</v>
      </c>
    </row>
    <row r="56" spans="1:5">
      <c r="A56" s="2" t="s">
        <v>237</v>
      </c>
      <c r="B56" s="4">
        <v>334</v>
      </c>
      <c r="C56" s="4"/>
      <c r="D56" s="4" t="s">
        <v>7</v>
      </c>
      <c r="E56" s="4" t="s">
        <v>7</v>
      </c>
    </row>
    <row r="57" spans="1:5">
      <c r="A57" s="2" t="s">
        <v>238</v>
      </c>
      <c r="B57" s="4">
        <v>0</v>
      </c>
      <c r="C57" s="4"/>
      <c r="D57" s="4" t="s">
        <v>7</v>
      </c>
      <c r="E57" s="4" t="s">
        <v>7</v>
      </c>
    </row>
    <row r="58" spans="1:5">
      <c r="A58" s="2" t="s">
        <v>241</v>
      </c>
      <c r="B58" s="4">
        <v>-334</v>
      </c>
      <c r="C58" s="4"/>
      <c r="D58" s="4" t="s">
        <v>7</v>
      </c>
      <c r="E58" s="4" t="s">
        <v>7</v>
      </c>
    </row>
    <row r="59" spans="1:5" ht="17.25">
      <c r="A59" s="2" t="s">
        <v>1283</v>
      </c>
      <c r="B59" s="4">
        <v>0</v>
      </c>
      <c r="C59" s="513" t="s">
        <v>1284</v>
      </c>
      <c r="D59" s="4" t="s">
        <v>7</v>
      </c>
      <c r="E59" s="4" t="s">
        <v>7</v>
      </c>
    </row>
    <row r="60" spans="1:5" ht="45">
      <c r="A60" s="2" t="s">
        <v>1274</v>
      </c>
      <c r="B60" s="4" t="s">
        <v>7</v>
      </c>
      <c r="C60" s="4"/>
      <c r="D60" s="4" t="s">
        <v>7</v>
      </c>
      <c r="E60" s="4" t="s">
        <v>7</v>
      </c>
    </row>
    <row r="61" spans="1:5">
      <c r="A61" s="3" t="s">
        <v>1281</v>
      </c>
      <c r="B61" s="4" t="s">
        <v>7</v>
      </c>
      <c r="C61" s="4"/>
      <c r="D61" s="4" t="s">
        <v>7</v>
      </c>
      <c r="E61" s="4" t="s">
        <v>7</v>
      </c>
    </row>
    <row r="62" spans="1:5" ht="30">
      <c r="A62" s="2" t="s">
        <v>1282</v>
      </c>
      <c r="B62" s="4">
        <v>0</v>
      </c>
      <c r="C62" s="4"/>
      <c r="D62" s="4">
        <v>0</v>
      </c>
      <c r="E62" s="4" t="s">
        <v>7</v>
      </c>
    </row>
    <row r="63" spans="1:5">
      <c r="A63" s="2" t="s">
        <v>237</v>
      </c>
      <c r="B63" s="4">
        <v>241</v>
      </c>
      <c r="C63" s="4"/>
      <c r="D63" s="4">
        <v>220</v>
      </c>
      <c r="E63" s="4">
        <v>541</v>
      </c>
    </row>
    <row r="64" spans="1:5">
      <c r="A64" s="2" t="s">
        <v>238</v>
      </c>
      <c r="B64" s="4">
        <v>0</v>
      </c>
      <c r="C64" s="4"/>
      <c r="D64" s="4">
        <v>0</v>
      </c>
      <c r="E64" s="4" t="s">
        <v>7</v>
      </c>
    </row>
    <row r="65" spans="1:5">
      <c r="A65" s="2" t="s">
        <v>241</v>
      </c>
      <c r="B65" s="4">
        <v>-241</v>
      </c>
      <c r="C65" s="4"/>
      <c r="D65" s="4">
        <v>-220</v>
      </c>
      <c r="E65" s="4" t="s">
        <v>7</v>
      </c>
    </row>
    <row r="66" spans="1:5" ht="17.25">
      <c r="A66" s="2" t="s">
        <v>1283</v>
      </c>
      <c r="B66" s="4">
        <v>0</v>
      </c>
      <c r="C66" s="513" t="s">
        <v>1284</v>
      </c>
      <c r="D66" s="4">
        <v>0</v>
      </c>
      <c r="E66" s="4">
        <v>0</v>
      </c>
    </row>
    <row r="67" spans="1:5" ht="30">
      <c r="A67" s="2" t="s">
        <v>1275</v>
      </c>
      <c r="B67" s="4" t="s">
        <v>7</v>
      </c>
      <c r="C67" s="4"/>
      <c r="D67" s="4" t="s">
        <v>7</v>
      </c>
      <c r="E67" s="4" t="s">
        <v>7</v>
      </c>
    </row>
    <row r="68" spans="1:5">
      <c r="A68" s="3" t="s">
        <v>1281</v>
      </c>
      <c r="B68" s="4" t="s">
        <v>7</v>
      </c>
      <c r="C68" s="4"/>
      <c r="D68" s="4" t="s">
        <v>7</v>
      </c>
      <c r="E68" s="4" t="s">
        <v>7</v>
      </c>
    </row>
    <row r="69" spans="1:5" ht="30">
      <c r="A69" s="2" t="s">
        <v>1282</v>
      </c>
      <c r="B69" s="4">
        <v>0</v>
      </c>
      <c r="C69" s="4"/>
      <c r="D69" s="4">
        <v>0</v>
      </c>
      <c r="E69" s="4" t="s">
        <v>7</v>
      </c>
    </row>
    <row r="70" spans="1:5">
      <c r="A70" s="2" t="s">
        <v>237</v>
      </c>
      <c r="B70" s="4">
        <v>2</v>
      </c>
      <c r="C70" s="4"/>
      <c r="D70" s="4">
        <v>15</v>
      </c>
      <c r="E70" s="4">
        <v>28</v>
      </c>
    </row>
    <row r="71" spans="1:5">
      <c r="A71" s="2" t="s">
        <v>238</v>
      </c>
      <c r="B71" s="4">
        <v>0</v>
      </c>
      <c r="C71" s="4"/>
      <c r="D71" s="4">
        <v>0</v>
      </c>
      <c r="E71" s="4" t="s">
        <v>7</v>
      </c>
    </row>
    <row r="72" spans="1:5">
      <c r="A72" s="2" t="s">
        <v>241</v>
      </c>
      <c r="B72" s="4">
        <v>-2</v>
      </c>
      <c r="C72" s="4"/>
      <c r="D72" s="4">
        <v>-15</v>
      </c>
      <c r="E72" s="4" t="s">
        <v>7</v>
      </c>
    </row>
    <row r="73" spans="1:5">
      <c r="A73" s="2" t="s">
        <v>1283</v>
      </c>
      <c r="B73" s="4">
        <v>0</v>
      </c>
      <c r="C73" s="4"/>
      <c r="D73" s="4">
        <v>0</v>
      </c>
      <c r="E73" s="4">
        <v>0</v>
      </c>
    </row>
    <row r="74" spans="1:5">
      <c r="A74" s="2" t="s">
        <v>1276</v>
      </c>
      <c r="B74" s="4" t="s">
        <v>7</v>
      </c>
      <c r="C74" s="4"/>
      <c r="D74" s="4" t="s">
        <v>7</v>
      </c>
      <c r="E74" s="4" t="s">
        <v>7</v>
      </c>
    </row>
    <row r="75" spans="1:5">
      <c r="A75" s="3" t="s">
        <v>1281</v>
      </c>
      <c r="B75" s="4" t="s">
        <v>7</v>
      </c>
      <c r="C75" s="4"/>
      <c r="D75" s="4" t="s">
        <v>7</v>
      </c>
      <c r="E75" s="4" t="s">
        <v>7</v>
      </c>
    </row>
    <row r="76" spans="1:5">
      <c r="A76" s="2" t="s">
        <v>237</v>
      </c>
      <c r="B76" s="4">
        <v>443</v>
      </c>
      <c r="C76" s="4"/>
      <c r="D76" s="4">
        <v>275</v>
      </c>
      <c r="E76" s="4">
        <v>211</v>
      </c>
    </row>
    <row r="77" spans="1:5" ht="30">
      <c r="A77" s="2" t="s">
        <v>1277</v>
      </c>
      <c r="B77" s="4" t="s">
        <v>7</v>
      </c>
      <c r="C77" s="4"/>
      <c r="D77" s="4" t="s">
        <v>7</v>
      </c>
      <c r="E77" s="4" t="s">
        <v>7</v>
      </c>
    </row>
    <row r="78" spans="1:5">
      <c r="A78" s="3" t="s">
        <v>1281</v>
      </c>
      <c r="B78" s="4" t="s">
        <v>7</v>
      </c>
      <c r="C78" s="4"/>
      <c r="D78" s="4" t="s">
        <v>7</v>
      </c>
      <c r="E78" s="4" t="s">
        <v>7</v>
      </c>
    </row>
    <row r="79" spans="1:5" ht="30">
      <c r="A79" s="2" t="s">
        <v>1282</v>
      </c>
      <c r="B79" s="4">
        <v>0</v>
      </c>
      <c r="C79" s="4"/>
      <c r="D79" s="4" t="s">
        <v>7</v>
      </c>
      <c r="E79" s="4" t="s">
        <v>7</v>
      </c>
    </row>
    <row r="80" spans="1:5">
      <c r="A80" s="2" t="s">
        <v>237</v>
      </c>
      <c r="B80" s="4">
        <v>41</v>
      </c>
      <c r="C80" s="4"/>
      <c r="D80" s="4" t="s">
        <v>7</v>
      </c>
      <c r="E80" s="4" t="s">
        <v>7</v>
      </c>
    </row>
    <row r="81" spans="1:5">
      <c r="A81" s="2" t="s">
        <v>238</v>
      </c>
      <c r="B81" s="4">
        <v>9</v>
      </c>
      <c r="C81" s="4"/>
      <c r="D81" s="4" t="s">
        <v>7</v>
      </c>
      <c r="E81" s="4" t="s">
        <v>7</v>
      </c>
    </row>
    <row r="82" spans="1:5">
      <c r="A82" s="2" t="s">
        <v>241</v>
      </c>
      <c r="B82" s="4">
        <v>-27</v>
      </c>
      <c r="C82" s="4"/>
      <c r="D82" s="4" t="s">
        <v>7</v>
      </c>
      <c r="E82" s="4" t="s">
        <v>7</v>
      </c>
    </row>
    <row r="83" spans="1:5" ht="17.25">
      <c r="A83" s="2" t="s">
        <v>1283</v>
      </c>
      <c r="B83" s="4">
        <v>23</v>
      </c>
      <c r="C83" s="513" t="s">
        <v>1284</v>
      </c>
      <c r="D83" s="4" t="s">
        <v>7</v>
      </c>
      <c r="E83" s="4" t="s">
        <v>7</v>
      </c>
    </row>
    <row r="84" spans="1:5" ht="30">
      <c r="A84" s="2" t="s">
        <v>1278</v>
      </c>
      <c r="B84" s="4" t="s">
        <v>7</v>
      </c>
      <c r="C84" s="4"/>
      <c r="D84" s="4" t="s">
        <v>7</v>
      </c>
      <c r="E84" s="4" t="s">
        <v>7</v>
      </c>
    </row>
    <row r="85" spans="1:5">
      <c r="A85" s="3" t="s">
        <v>1281</v>
      </c>
      <c r="B85" s="4" t="s">
        <v>7</v>
      </c>
      <c r="C85" s="4"/>
      <c r="D85" s="4" t="s">
        <v>7</v>
      </c>
      <c r="E85" s="4" t="s">
        <v>7</v>
      </c>
    </row>
    <row r="86" spans="1:5" ht="30">
      <c r="A86" s="2" t="s">
        <v>1282</v>
      </c>
      <c r="B86" s="4">
        <v>19</v>
      </c>
      <c r="C86" s="4"/>
      <c r="D86" s="4">
        <v>51</v>
      </c>
      <c r="E86" s="4" t="s">
        <v>7</v>
      </c>
    </row>
    <row r="87" spans="1:5">
      <c r="A87" s="2" t="s">
        <v>237</v>
      </c>
      <c r="B87" s="4">
        <v>384</v>
      </c>
      <c r="C87" s="4"/>
      <c r="D87" s="4">
        <v>234</v>
      </c>
      <c r="E87" s="4">
        <v>188</v>
      </c>
    </row>
    <row r="88" spans="1:5">
      <c r="A88" s="2" t="s">
        <v>238</v>
      </c>
      <c r="B88" s="4">
        <v>-258</v>
      </c>
      <c r="C88" s="4"/>
      <c r="D88" s="4">
        <v>-170</v>
      </c>
      <c r="E88" s="4" t="s">
        <v>7</v>
      </c>
    </row>
    <row r="89" spans="1:5">
      <c r="A89" s="2" t="s">
        <v>241</v>
      </c>
      <c r="B89" s="4">
        <v>-133</v>
      </c>
      <c r="C89" s="4"/>
      <c r="D89" s="4">
        <v>-96</v>
      </c>
      <c r="E89" s="4" t="s">
        <v>7</v>
      </c>
    </row>
    <row r="90" spans="1:5" ht="17.25">
      <c r="A90" s="2" t="s">
        <v>1283</v>
      </c>
      <c r="B90" s="4">
        <v>12</v>
      </c>
      <c r="C90" s="513" t="s">
        <v>1284</v>
      </c>
      <c r="D90" s="4">
        <v>19</v>
      </c>
      <c r="E90" s="4">
        <v>51</v>
      </c>
    </row>
    <row r="91" spans="1:5" ht="30">
      <c r="A91" s="2" t="s">
        <v>1279</v>
      </c>
      <c r="B91" s="4" t="s">
        <v>7</v>
      </c>
      <c r="C91" s="4"/>
      <c r="D91" s="4" t="s">
        <v>7</v>
      </c>
      <c r="E91" s="4" t="s">
        <v>7</v>
      </c>
    </row>
    <row r="92" spans="1:5">
      <c r="A92" s="3" t="s">
        <v>1281</v>
      </c>
      <c r="B92" s="4" t="s">
        <v>7</v>
      </c>
      <c r="C92" s="4"/>
      <c r="D92" s="4" t="s">
        <v>7</v>
      </c>
      <c r="E92" s="4" t="s">
        <v>7</v>
      </c>
    </row>
    <row r="93" spans="1:5" ht="30">
      <c r="A93" s="2" t="s">
        <v>1282</v>
      </c>
      <c r="B93" s="4">
        <v>0</v>
      </c>
      <c r="C93" s="4"/>
      <c r="D93" s="4">
        <v>0</v>
      </c>
      <c r="E93" s="4" t="s">
        <v>7</v>
      </c>
    </row>
    <row r="94" spans="1:5">
      <c r="A94" s="2" t="s">
        <v>237</v>
      </c>
      <c r="B94" s="4">
        <v>18</v>
      </c>
      <c r="C94" s="4"/>
      <c r="D94" s="4">
        <v>41</v>
      </c>
      <c r="E94" s="4">
        <v>23</v>
      </c>
    </row>
    <row r="95" spans="1:5">
      <c r="A95" s="2" t="s">
        <v>238</v>
      </c>
      <c r="B95" s="4">
        <v>-11</v>
      </c>
      <c r="C95" s="4"/>
      <c r="D95" s="4">
        <v>-21</v>
      </c>
      <c r="E95" s="4" t="s">
        <v>7</v>
      </c>
    </row>
    <row r="96" spans="1:5">
      <c r="A96" s="2" t="s">
        <v>241</v>
      </c>
      <c r="B96" s="4">
        <v>-7</v>
      </c>
      <c r="C96" s="4"/>
      <c r="D96" s="4">
        <v>-20</v>
      </c>
      <c r="E96" s="4" t="s">
        <v>7</v>
      </c>
    </row>
    <row r="97" spans="1:5">
      <c r="A97" s="2" t="s">
        <v>1283</v>
      </c>
      <c r="B97" s="7">
        <v>0</v>
      </c>
      <c r="C97" s="4"/>
      <c r="D97" s="7">
        <v>0</v>
      </c>
      <c r="E97" s="7">
        <v>0</v>
      </c>
    </row>
    <row r="98" spans="1:5">
      <c r="A98" s="125"/>
      <c r="B98" s="125"/>
      <c r="C98" s="125"/>
      <c r="D98" s="125"/>
      <c r="E98" s="125"/>
    </row>
    <row r="99" spans="1:5" ht="60" customHeight="1">
      <c r="A99" s="2" t="s">
        <v>1284</v>
      </c>
      <c r="B99" s="12" t="s">
        <v>1285</v>
      </c>
      <c r="C99" s="12"/>
      <c r="D99" s="12"/>
      <c r="E99" s="12"/>
    </row>
  </sheetData>
  <mergeCells count="4">
    <mergeCell ref="B1:E1"/>
    <mergeCell ref="B2:C2"/>
    <mergeCell ref="A98:E98"/>
    <mergeCell ref="B99:E9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6" width="35.5703125" bestFit="1" customWidth="1"/>
    <col min="7" max="9" width="36.5703125" bestFit="1" customWidth="1"/>
    <col min="10" max="13" width="35.5703125" bestFit="1" customWidth="1"/>
    <col min="14" max="16" width="36.5703125" bestFit="1" customWidth="1"/>
    <col min="17" max="19" width="24.140625" bestFit="1" customWidth="1"/>
    <col min="20" max="20" width="36.5703125" bestFit="1" customWidth="1"/>
    <col min="21" max="21" width="35.5703125" bestFit="1" customWidth="1"/>
    <col min="22" max="22" width="36.5703125" bestFit="1" customWidth="1"/>
    <col min="23" max="23" width="35.5703125" bestFit="1" customWidth="1"/>
    <col min="24" max="32" width="36.5703125" bestFit="1" customWidth="1"/>
  </cols>
  <sheetData>
    <row r="1" spans="1:32" ht="15" customHeight="1">
      <c r="A1" s="9" t="s">
        <v>1286</v>
      </c>
      <c r="B1" s="9" t="s">
        <v>2</v>
      </c>
      <c r="C1" s="9"/>
      <c r="D1" s="9"/>
      <c r="E1" s="1" t="s">
        <v>1287</v>
      </c>
      <c r="F1" s="9" t="s">
        <v>2</v>
      </c>
      <c r="G1" s="9"/>
      <c r="H1" s="9"/>
      <c r="I1" s="9"/>
      <c r="J1" s="1" t="s">
        <v>1288</v>
      </c>
      <c r="K1" s="9" t="s">
        <v>2</v>
      </c>
      <c r="L1" s="9"/>
      <c r="M1" s="9"/>
      <c r="N1" s="9"/>
      <c r="O1" s="9"/>
      <c r="P1" s="9"/>
      <c r="Q1" s="9"/>
      <c r="R1" s="9"/>
      <c r="S1" s="9"/>
      <c r="T1" s="9"/>
      <c r="U1" s="9"/>
      <c r="V1" s="9"/>
      <c r="W1" s="9"/>
      <c r="X1" s="9"/>
      <c r="Y1" s="1" t="s">
        <v>1287</v>
      </c>
      <c r="Z1" s="1" t="s">
        <v>1289</v>
      </c>
      <c r="AA1" s="1" t="s">
        <v>2</v>
      </c>
      <c r="AB1" s="9" t="s">
        <v>1289</v>
      </c>
      <c r="AC1" s="9"/>
      <c r="AD1" s="9"/>
      <c r="AE1" s="9"/>
      <c r="AF1" s="9"/>
    </row>
    <row r="2" spans="1:32">
      <c r="A2" s="9"/>
      <c r="B2" s="9" t="s">
        <v>3</v>
      </c>
      <c r="C2" s="9" t="s">
        <v>36</v>
      </c>
      <c r="D2" s="9" t="s">
        <v>37</v>
      </c>
      <c r="E2" s="1" t="s">
        <v>1290</v>
      </c>
      <c r="F2" s="1" t="s">
        <v>3</v>
      </c>
      <c r="G2" s="1" t="s">
        <v>3</v>
      </c>
      <c r="H2" s="1" t="s">
        <v>36</v>
      </c>
      <c r="I2" s="1" t="s">
        <v>37</v>
      </c>
      <c r="J2" s="1" t="s">
        <v>5</v>
      </c>
      <c r="K2" s="1" t="s">
        <v>3</v>
      </c>
      <c r="L2" s="1" t="s">
        <v>36</v>
      </c>
      <c r="M2" s="1" t="s">
        <v>37</v>
      </c>
      <c r="N2" s="1" t="s">
        <v>3</v>
      </c>
      <c r="O2" s="1" t="s">
        <v>36</v>
      </c>
      <c r="P2" s="1" t="s">
        <v>37</v>
      </c>
      <c r="Q2" s="1" t="s">
        <v>3</v>
      </c>
      <c r="R2" s="1" t="s">
        <v>36</v>
      </c>
      <c r="S2" s="1" t="s">
        <v>37</v>
      </c>
      <c r="T2" s="1" t="s">
        <v>37</v>
      </c>
      <c r="U2" s="1" t="s">
        <v>3</v>
      </c>
      <c r="V2" s="1" t="s">
        <v>3</v>
      </c>
      <c r="W2" s="1" t="s">
        <v>3</v>
      </c>
      <c r="X2" s="1" t="s">
        <v>3</v>
      </c>
      <c r="Y2" s="1" t="s">
        <v>4</v>
      </c>
      <c r="Z2" s="1" t="s">
        <v>3</v>
      </c>
      <c r="AA2" s="1" t="s">
        <v>3</v>
      </c>
      <c r="AB2" s="1" t="s">
        <v>3</v>
      </c>
      <c r="AC2" s="1" t="s">
        <v>3</v>
      </c>
      <c r="AD2" s="1" t="s">
        <v>3</v>
      </c>
      <c r="AE2" s="1" t="s">
        <v>3</v>
      </c>
      <c r="AF2" s="1" t="s">
        <v>3</v>
      </c>
    </row>
    <row r="3" spans="1:32" ht="30">
      <c r="A3" s="9"/>
      <c r="B3" s="9"/>
      <c r="C3" s="9"/>
      <c r="D3" s="9"/>
      <c r="E3" s="1" t="s">
        <v>1265</v>
      </c>
      <c r="F3" s="1" t="s">
        <v>1265</v>
      </c>
      <c r="G3" s="1" t="s">
        <v>1266</v>
      </c>
      <c r="H3" s="1" t="s">
        <v>1266</v>
      </c>
      <c r="I3" s="1" t="s">
        <v>1266</v>
      </c>
      <c r="J3" s="1" t="s">
        <v>1267</v>
      </c>
      <c r="K3" s="1" t="s">
        <v>1267</v>
      </c>
      <c r="L3" s="1" t="s">
        <v>1267</v>
      </c>
      <c r="M3" s="1" t="s">
        <v>1267</v>
      </c>
      <c r="N3" s="1" t="s">
        <v>1292</v>
      </c>
      <c r="O3" s="1" t="s">
        <v>1292</v>
      </c>
      <c r="P3" s="1" t="s">
        <v>1292</v>
      </c>
      <c r="Q3" s="1" t="s">
        <v>1293</v>
      </c>
      <c r="R3" s="1" t="s">
        <v>1293</v>
      </c>
      <c r="S3" s="1" t="s">
        <v>1293</v>
      </c>
      <c r="T3" s="1" t="s">
        <v>1294</v>
      </c>
      <c r="U3" s="1" t="s">
        <v>1244</v>
      </c>
      <c r="V3" s="1" t="s">
        <v>1244</v>
      </c>
      <c r="W3" s="1" t="s">
        <v>1250</v>
      </c>
      <c r="X3" s="1" t="s">
        <v>1250</v>
      </c>
      <c r="Y3" s="1" t="s">
        <v>1295</v>
      </c>
      <c r="Z3" s="1" t="s">
        <v>1295</v>
      </c>
      <c r="AA3" s="1" t="s">
        <v>1295</v>
      </c>
      <c r="AB3" s="1" t="s">
        <v>1297</v>
      </c>
      <c r="AC3" s="1" t="s">
        <v>1298</v>
      </c>
      <c r="AD3" s="1" t="s">
        <v>1299</v>
      </c>
      <c r="AE3" s="1" t="s">
        <v>1300</v>
      </c>
      <c r="AF3" s="1" t="s">
        <v>1301</v>
      </c>
    </row>
    <row r="4" spans="1:32" ht="30">
      <c r="A4" s="9"/>
      <c r="B4" s="9"/>
      <c r="C4" s="9"/>
      <c r="D4" s="9"/>
      <c r="E4" s="1" t="s">
        <v>1291</v>
      </c>
      <c r="F4" s="1" t="s">
        <v>1291</v>
      </c>
      <c r="G4" s="1" t="s">
        <v>1291</v>
      </c>
      <c r="H4" s="1" t="s">
        <v>1291</v>
      </c>
      <c r="I4" s="1" t="s">
        <v>1291</v>
      </c>
      <c r="J4" s="1" t="s">
        <v>1291</v>
      </c>
      <c r="K4" s="1" t="s">
        <v>1291</v>
      </c>
      <c r="L4" s="1" t="s">
        <v>1291</v>
      </c>
      <c r="M4" s="1" t="s">
        <v>1291</v>
      </c>
      <c r="N4" s="1"/>
      <c r="O4" s="1"/>
      <c r="P4" s="1"/>
      <c r="Q4" s="1"/>
      <c r="R4" s="1"/>
      <c r="S4" s="1"/>
      <c r="T4" s="1"/>
      <c r="U4" s="1" t="s">
        <v>1265</v>
      </c>
      <c r="V4" s="1" t="s">
        <v>1266</v>
      </c>
      <c r="W4" s="1" t="s">
        <v>1265</v>
      </c>
      <c r="X4" s="1" t="s">
        <v>1266</v>
      </c>
      <c r="Y4" s="1" t="s">
        <v>1266</v>
      </c>
      <c r="Z4" s="1" t="s">
        <v>1266</v>
      </c>
      <c r="AA4" s="1" t="s">
        <v>1266</v>
      </c>
      <c r="AB4" s="1" t="s">
        <v>1295</v>
      </c>
      <c r="AC4" s="1" t="s">
        <v>1295</v>
      </c>
      <c r="AD4" s="1" t="s">
        <v>1295</v>
      </c>
      <c r="AE4" s="1" t="s">
        <v>1295</v>
      </c>
      <c r="AF4" s="1" t="s">
        <v>1295</v>
      </c>
    </row>
    <row r="5" spans="1:32" ht="30">
      <c r="A5" s="9"/>
      <c r="B5" s="9"/>
      <c r="C5" s="9"/>
      <c r="D5" s="9"/>
      <c r="E5" s="1"/>
      <c r="F5" s="1"/>
      <c r="G5" s="1"/>
      <c r="H5" s="1"/>
      <c r="I5" s="1"/>
      <c r="J5" s="1"/>
      <c r="K5" s="1"/>
      <c r="L5" s="1"/>
      <c r="M5" s="1"/>
      <c r="N5" s="1"/>
      <c r="O5" s="1"/>
      <c r="P5" s="1"/>
      <c r="Q5" s="1"/>
      <c r="R5" s="1"/>
      <c r="S5" s="1"/>
      <c r="T5" s="1"/>
      <c r="U5" s="1"/>
      <c r="V5" s="1"/>
      <c r="W5" s="1"/>
      <c r="X5" s="1"/>
      <c r="Y5" s="1"/>
      <c r="Z5" s="1" t="s">
        <v>1296</v>
      </c>
      <c r="AA5" s="1"/>
      <c r="AB5" s="1" t="s">
        <v>1266</v>
      </c>
      <c r="AC5" s="1" t="s">
        <v>1266</v>
      </c>
      <c r="AD5" s="1" t="s">
        <v>1266</v>
      </c>
      <c r="AE5" s="1" t="s">
        <v>1266</v>
      </c>
      <c r="AF5" s="1" t="s">
        <v>1266</v>
      </c>
    </row>
    <row r="6" spans="1:32" ht="30">
      <c r="A6" s="3" t="s">
        <v>12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c r="A7" s="2" t="s">
        <v>1302</v>
      </c>
      <c r="B7" s="4" t="s">
        <v>7</v>
      </c>
      <c r="C7" s="4" t="s">
        <v>7</v>
      </c>
      <c r="D7" s="4" t="s">
        <v>7</v>
      </c>
      <c r="E7" s="6">
        <v>85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v>960</v>
      </c>
      <c r="AA7" s="4" t="s">
        <v>7</v>
      </c>
      <c r="AB7" s="4" t="s">
        <v>7</v>
      </c>
      <c r="AC7" s="4" t="s">
        <v>7</v>
      </c>
      <c r="AD7" s="4" t="s">
        <v>7</v>
      </c>
      <c r="AE7" s="4" t="s">
        <v>7</v>
      </c>
      <c r="AF7" s="4" t="s">
        <v>7</v>
      </c>
    </row>
    <row r="8" spans="1:32">
      <c r="A8" s="2" t="s">
        <v>237</v>
      </c>
      <c r="B8" s="7">
        <v>2401000000</v>
      </c>
      <c r="C8" s="7">
        <v>999000000</v>
      </c>
      <c r="D8" s="7">
        <v>1891000000</v>
      </c>
      <c r="E8" s="4" t="s">
        <v>7</v>
      </c>
      <c r="F8" s="7">
        <v>1241000000</v>
      </c>
      <c r="G8" s="7">
        <v>1106000000</v>
      </c>
      <c r="H8" s="7">
        <v>951000000</v>
      </c>
      <c r="I8" s="7">
        <v>1846000000</v>
      </c>
      <c r="J8" s="4" t="s">
        <v>7</v>
      </c>
      <c r="K8" s="7">
        <v>54000000</v>
      </c>
      <c r="L8" s="7">
        <v>48000000</v>
      </c>
      <c r="M8" s="7">
        <v>45000000</v>
      </c>
      <c r="N8" s="7">
        <v>259000000</v>
      </c>
      <c r="O8" s="7">
        <v>155000000</v>
      </c>
      <c r="P8" s="7">
        <v>72000000</v>
      </c>
      <c r="Q8" s="4" t="s">
        <v>7</v>
      </c>
      <c r="R8" s="4" t="s">
        <v>7</v>
      </c>
      <c r="S8" s="4" t="s">
        <v>7</v>
      </c>
      <c r="T8" s="4" t="s">
        <v>7</v>
      </c>
      <c r="U8" s="4" t="s">
        <v>7</v>
      </c>
      <c r="V8" s="4" t="s">
        <v>7</v>
      </c>
      <c r="W8" s="4" t="s">
        <v>7</v>
      </c>
      <c r="X8" s="4" t="s">
        <v>7</v>
      </c>
      <c r="Y8" s="4" t="s">
        <v>7</v>
      </c>
      <c r="Z8" s="4" t="s">
        <v>7</v>
      </c>
      <c r="AA8" s="7">
        <v>65000000</v>
      </c>
      <c r="AB8" s="4" t="s">
        <v>7</v>
      </c>
      <c r="AC8" s="4" t="s">
        <v>7</v>
      </c>
      <c r="AD8" s="4" t="s">
        <v>7</v>
      </c>
      <c r="AE8" s="4" t="s">
        <v>7</v>
      </c>
      <c r="AF8" s="4" t="s">
        <v>7</v>
      </c>
    </row>
    <row r="9" spans="1:32" ht="30">
      <c r="A9" s="2" t="s">
        <v>130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6">
        <v>198000000</v>
      </c>
      <c r="AA9" s="4" t="s">
        <v>7</v>
      </c>
      <c r="AB9" s="6">
        <v>138000000</v>
      </c>
      <c r="AC9" s="6">
        <v>60000000</v>
      </c>
      <c r="AD9" s="4" t="s">
        <v>7</v>
      </c>
      <c r="AE9" s="4" t="s">
        <v>7</v>
      </c>
      <c r="AF9" s="4" t="s">
        <v>7</v>
      </c>
    </row>
    <row r="10" spans="1:32">
      <c r="A10" s="2" t="s">
        <v>130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261000000</v>
      </c>
      <c r="AC10" s="6">
        <v>67500000</v>
      </c>
      <c r="AD10" s="4" t="s">
        <v>7</v>
      </c>
      <c r="AE10" s="4" t="s">
        <v>7</v>
      </c>
      <c r="AF10" s="4" t="s">
        <v>7</v>
      </c>
    </row>
    <row r="11" spans="1:32" ht="30">
      <c r="A11" s="2" t="s">
        <v>130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6">
        <v>533000000</v>
      </c>
      <c r="Z11" s="6">
        <v>172000000</v>
      </c>
      <c r="AA11" s="6">
        <v>705000000</v>
      </c>
      <c r="AB11" s="4" t="s">
        <v>7</v>
      </c>
      <c r="AC11" s="4" t="s">
        <v>7</v>
      </c>
      <c r="AD11" s="4" t="s">
        <v>7</v>
      </c>
      <c r="AE11" s="4" t="s">
        <v>7</v>
      </c>
      <c r="AF11" s="4" t="s">
        <v>7</v>
      </c>
    </row>
    <row r="12" spans="1:32">
      <c r="A12" s="2" t="s">
        <v>130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6">
        <v>420000000</v>
      </c>
      <c r="AE12" s="6">
        <v>220000000</v>
      </c>
      <c r="AF12" s="6">
        <v>23000000</v>
      </c>
    </row>
    <row r="13" spans="1:32" ht="45">
      <c r="A13" s="2" t="s">
        <v>130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125000000</v>
      </c>
      <c r="AA13" s="4" t="s">
        <v>7</v>
      </c>
      <c r="AB13" s="4" t="s">
        <v>7</v>
      </c>
      <c r="AC13" s="4" t="s">
        <v>7</v>
      </c>
      <c r="AD13" s="4" t="s">
        <v>7</v>
      </c>
      <c r="AE13" s="4" t="s">
        <v>7</v>
      </c>
      <c r="AF13" s="4" t="s">
        <v>7</v>
      </c>
    </row>
    <row r="14" spans="1:32" ht="30">
      <c r="A14" s="2" t="s">
        <v>1308</v>
      </c>
      <c r="B14" s="6">
        <v>45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45000000</v>
      </c>
      <c r="AA14" s="4" t="s">
        <v>7</v>
      </c>
      <c r="AB14" s="4" t="s">
        <v>7</v>
      </c>
      <c r="AC14" s="4" t="s">
        <v>7</v>
      </c>
      <c r="AD14" s="4" t="s">
        <v>7</v>
      </c>
      <c r="AE14" s="4" t="s">
        <v>7</v>
      </c>
      <c r="AF14" s="4" t="s">
        <v>7</v>
      </c>
    </row>
    <row r="15" spans="1:32" ht="45">
      <c r="A15" s="2" t="s">
        <v>130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6">
        <v>45000000</v>
      </c>
      <c r="AA15" s="4" t="s">
        <v>7</v>
      </c>
      <c r="AB15" s="4" t="s">
        <v>7</v>
      </c>
      <c r="AC15" s="4" t="s">
        <v>7</v>
      </c>
      <c r="AD15" s="4" t="s">
        <v>7</v>
      </c>
      <c r="AE15" s="4" t="s">
        <v>7</v>
      </c>
      <c r="AF15" s="4" t="s">
        <v>7</v>
      </c>
    </row>
    <row r="16" spans="1:32" ht="30">
      <c r="A16" s="2" t="s">
        <v>131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90000000</v>
      </c>
      <c r="AA16" s="6">
        <v>90000000</v>
      </c>
      <c r="AB16" s="4" t="s">
        <v>7</v>
      </c>
      <c r="AC16" s="4" t="s">
        <v>7</v>
      </c>
      <c r="AD16" s="4" t="s">
        <v>7</v>
      </c>
      <c r="AE16" s="4" t="s">
        <v>7</v>
      </c>
      <c r="AF16" s="4" t="s">
        <v>7</v>
      </c>
    </row>
    <row r="17" spans="1:32" ht="30">
      <c r="A17" s="2" t="s">
        <v>131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2500000000</v>
      </c>
      <c r="V17" s="6">
        <v>7400000000</v>
      </c>
      <c r="W17" s="6">
        <v>3000000000</v>
      </c>
      <c r="X17" s="6">
        <v>7700000000</v>
      </c>
      <c r="Y17" s="4" t="s">
        <v>7</v>
      </c>
      <c r="Z17" s="4" t="s">
        <v>7</v>
      </c>
      <c r="AA17" s="4" t="s">
        <v>7</v>
      </c>
      <c r="AB17" s="4" t="s">
        <v>7</v>
      </c>
      <c r="AC17" s="4" t="s">
        <v>7</v>
      </c>
      <c r="AD17" s="4" t="s">
        <v>7</v>
      </c>
      <c r="AE17" s="4" t="s">
        <v>7</v>
      </c>
      <c r="AF17" s="4" t="s">
        <v>7</v>
      </c>
    </row>
    <row r="18" spans="1:32" ht="30">
      <c r="A18" s="2" t="s">
        <v>1312</v>
      </c>
      <c r="B18" s="4" t="s">
        <v>7</v>
      </c>
      <c r="C18" s="4" t="s">
        <v>7</v>
      </c>
      <c r="D18" s="4" t="s">
        <v>7</v>
      </c>
      <c r="E18" s="4" t="s">
        <v>7</v>
      </c>
      <c r="F18" s="4" t="s">
        <v>7</v>
      </c>
      <c r="G18" s="6">
        <v>7200000000</v>
      </c>
      <c r="H18" s="4" t="s">
        <v>7</v>
      </c>
      <c r="I18" s="4" t="s">
        <v>7</v>
      </c>
      <c r="J18" s="6">
        <v>17000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c r="A19" s="2" t="s">
        <v>1313</v>
      </c>
      <c r="B19" s="4" t="s">
        <v>7</v>
      </c>
      <c r="C19" s="4" t="s">
        <v>7</v>
      </c>
      <c r="D19" s="4" t="s">
        <v>7</v>
      </c>
      <c r="E19" s="4" t="s">
        <v>7</v>
      </c>
      <c r="F19" s="4" t="s">
        <v>7</v>
      </c>
      <c r="G19" s="6">
        <v>26880</v>
      </c>
      <c r="H19" s="4" t="s">
        <v>7</v>
      </c>
      <c r="I19" s="4" t="s">
        <v>7</v>
      </c>
      <c r="J19" s="6">
        <v>646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c r="A20" s="2" t="s">
        <v>1314</v>
      </c>
      <c r="B20" s="4" t="s">
        <v>7</v>
      </c>
      <c r="C20" s="4" t="s">
        <v>7</v>
      </c>
      <c r="D20" s="4" t="s">
        <v>7</v>
      </c>
      <c r="E20" s="4" t="s">
        <v>7</v>
      </c>
      <c r="F20" s="4" t="s">
        <v>7</v>
      </c>
      <c r="G20" s="6">
        <v>63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60">
      <c r="A21" s="2" t="s">
        <v>1315</v>
      </c>
      <c r="B21" s="4" t="s">
        <v>7</v>
      </c>
      <c r="C21" s="4" t="s">
        <v>7</v>
      </c>
      <c r="D21" s="4" t="s">
        <v>7</v>
      </c>
      <c r="E21" s="4" t="s">
        <v>7</v>
      </c>
      <c r="F21" s="514">
        <v>0.66669999999999996</v>
      </c>
      <c r="G21" s="514">
        <v>0.66669999999999996</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60">
      <c r="A22" s="2" t="s">
        <v>1316</v>
      </c>
      <c r="B22" s="4" t="s">
        <v>7</v>
      </c>
      <c r="C22" s="4" t="s">
        <v>7</v>
      </c>
      <c r="D22" s="4" t="s">
        <v>7</v>
      </c>
      <c r="E22" s="4" t="s">
        <v>7</v>
      </c>
      <c r="F22" s="514">
        <v>0.33329999999999999</v>
      </c>
      <c r="G22" s="514">
        <v>0.33329999999999999</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c r="A23" s="2" t="s">
        <v>1317</v>
      </c>
      <c r="B23" s="4" t="s">
        <v>7</v>
      </c>
      <c r="C23" s="4" t="s">
        <v>7</v>
      </c>
      <c r="D23" s="4" t="s">
        <v>7</v>
      </c>
      <c r="E23" s="4" t="s">
        <v>7</v>
      </c>
      <c r="F23" s="6">
        <v>1540</v>
      </c>
      <c r="G23" s="6">
        <v>4475</v>
      </c>
      <c r="H23" s="6">
        <v>3975</v>
      </c>
      <c r="I23" s="6">
        <v>6880</v>
      </c>
      <c r="J23" s="4" t="s">
        <v>7</v>
      </c>
      <c r="K23" s="4">
        <v>55</v>
      </c>
      <c r="L23" s="4">
        <v>155</v>
      </c>
      <c r="M23" s="4">
        <v>450</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c r="A24" s="2" t="s">
        <v>1318</v>
      </c>
      <c r="B24" s="4" t="s">
        <v>7</v>
      </c>
      <c r="C24" s="4" t="s">
        <v>7</v>
      </c>
      <c r="D24" s="6">
        <v>127000000</v>
      </c>
      <c r="E24" s="4" t="s">
        <v>7</v>
      </c>
      <c r="F24" s="4" t="s">
        <v>7</v>
      </c>
      <c r="G24" s="4" t="s">
        <v>7</v>
      </c>
      <c r="H24" s="4" t="s">
        <v>7</v>
      </c>
      <c r="I24" s="4" t="s">
        <v>7</v>
      </c>
      <c r="J24" s="4" t="s">
        <v>7</v>
      </c>
      <c r="K24" s="4" t="s">
        <v>7</v>
      </c>
      <c r="L24" s="4" t="s">
        <v>7</v>
      </c>
      <c r="M24" s="4" t="s">
        <v>7</v>
      </c>
      <c r="N24" s="4" t="s">
        <v>7</v>
      </c>
      <c r="O24" s="4" t="s">
        <v>7</v>
      </c>
      <c r="P24" s="4" t="s">
        <v>7</v>
      </c>
      <c r="Q24" s="6">
        <v>-64000000</v>
      </c>
      <c r="R24" s="6">
        <v>28000000</v>
      </c>
      <c r="S24" s="6">
        <v>10000000</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131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7">
        <v>20000000</v>
      </c>
      <c r="U25" s="4" t="s">
        <v>7</v>
      </c>
      <c r="V25" s="4" t="s">
        <v>7</v>
      </c>
      <c r="W25" s="4" t="s">
        <v>7</v>
      </c>
      <c r="X25" s="4" t="s">
        <v>7</v>
      </c>
      <c r="Y25" s="4" t="s">
        <v>7</v>
      </c>
      <c r="Z25" s="4" t="s">
        <v>7</v>
      </c>
      <c r="AA25" s="4" t="s">
        <v>7</v>
      </c>
      <c r="AB25" s="4" t="s">
        <v>7</v>
      </c>
      <c r="AC25" s="4" t="s">
        <v>7</v>
      </c>
      <c r="AD25" s="4" t="s">
        <v>7</v>
      </c>
      <c r="AE25" s="4" t="s">
        <v>7</v>
      </c>
      <c r="AF25" s="4" t="s">
        <v>7</v>
      </c>
    </row>
  </sheetData>
  <mergeCells count="8">
    <mergeCell ref="A1:A5"/>
    <mergeCell ref="B1:D1"/>
    <mergeCell ref="F1:I1"/>
    <mergeCell ref="K1:X1"/>
    <mergeCell ref="AB1:AF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3" width="15.42578125" bestFit="1" customWidth="1"/>
    <col min="4" max="6" width="12.28515625" bestFit="1" customWidth="1"/>
    <col min="7" max="7" width="25.5703125" bestFit="1" customWidth="1"/>
    <col min="8" max="9" width="19" bestFit="1" customWidth="1"/>
    <col min="10" max="11" width="16.85546875" bestFit="1" customWidth="1"/>
    <col min="12" max="12" width="21.85546875" bestFit="1" customWidth="1"/>
    <col min="13" max="14" width="17" bestFit="1" customWidth="1"/>
    <col min="15" max="15" width="19" bestFit="1" customWidth="1"/>
    <col min="16" max="16" width="32.28515625" bestFit="1" customWidth="1"/>
  </cols>
  <sheetData>
    <row r="1" spans="1:16" ht="15" customHeight="1">
      <c r="A1" s="1" t="s">
        <v>1320</v>
      </c>
      <c r="B1" s="1" t="s">
        <v>1321</v>
      </c>
      <c r="C1" s="1" t="s">
        <v>1287</v>
      </c>
      <c r="D1" s="9" t="s">
        <v>2</v>
      </c>
      <c r="E1" s="9"/>
      <c r="F1" s="9"/>
      <c r="G1" s="1"/>
      <c r="H1" s="1" t="s">
        <v>1287</v>
      </c>
      <c r="I1" s="1" t="s">
        <v>2</v>
      </c>
      <c r="J1" s="1" t="s">
        <v>1289</v>
      </c>
      <c r="K1" s="1"/>
      <c r="L1" s="1" t="s">
        <v>2</v>
      </c>
      <c r="M1" s="9" t="s">
        <v>1287</v>
      </c>
      <c r="N1" s="9"/>
      <c r="O1" s="9"/>
      <c r="P1" s="9"/>
    </row>
    <row r="2" spans="1:16" ht="30">
      <c r="A2" s="1" t="s">
        <v>35</v>
      </c>
      <c r="B2" s="9" t="s">
        <v>1322</v>
      </c>
      <c r="C2" s="1" t="s">
        <v>1323</v>
      </c>
      <c r="D2" s="1" t="s">
        <v>3</v>
      </c>
      <c r="E2" s="1" t="s">
        <v>36</v>
      </c>
      <c r="F2" s="1" t="s">
        <v>37</v>
      </c>
      <c r="G2" s="1" t="s">
        <v>3</v>
      </c>
      <c r="H2" s="1" t="s">
        <v>1327</v>
      </c>
      <c r="I2" s="1" t="s">
        <v>3</v>
      </c>
      <c r="J2" s="1" t="s">
        <v>3</v>
      </c>
      <c r="K2" s="1" t="s">
        <v>1330</v>
      </c>
      <c r="L2" s="1" t="s">
        <v>3</v>
      </c>
      <c r="M2" s="1" t="s">
        <v>1332</v>
      </c>
      <c r="N2" s="1" t="s">
        <v>1332</v>
      </c>
      <c r="O2" s="1" t="s">
        <v>1335</v>
      </c>
      <c r="P2" s="515">
        <v>40694</v>
      </c>
    </row>
    <row r="3" spans="1:16">
      <c r="A3" s="1"/>
      <c r="B3" s="9"/>
      <c r="C3" s="1" t="s">
        <v>1324</v>
      </c>
      <c r="D3" s="1" t="s">
        <v>1325</v>
      </c>
      <c r="E3" s="1" t="s">
        <v>1325</v>
      </c>
      <c r="F3" s="1" t="s">
        <v>1325</v>
      </c>
      <c r="G3" s="1" t="s">
        <v>1326</v>
      </c>
      <c r="H3" s="1" t="s">
        <v>1328</v>
      </c>
      <c r="I3" s="1" t="s">
        <v>1328</v>
      </c>
      <c r="J3" s="1" t="s">
        <v>1329</v>
      </c>
      <c r="K3" s="1" t="s">
        <v>1329</v>
      </c>
      <c r="L3" s="1" t="s">
        <v>1331</v>
      </c>
      <c r="M3" s="1" t="s">
        <v>1333</v>
      </c>
      <c r="N3" s="1" t="s">
        <v>1333</v>
      </c>
      <c r="O3" s="1" t="s">
        <v>1336</v>
      </c>
      <c r="P3" s="1" t="s">
        <v>1337</v>
      </c>
    </row>
    <row r="4" spans="1:16">
      <c r="A4" s="1"/>
      <c r="B4" s="9"/>
      <c r="C4" s="1"/>
      <c r="D4" s="1"/>
      <c r="E4" s="1"/>
      <c r="F4" s="1"/>
      <c r="G4" s="1"/>
      <c r="H4" s="1"/>
      <c r="I4" s="1" t="s">
        <v>1325</v>
      </c>
      <c r="J4" s="1" t="s">
        <v>1325</v>
      </c>
      <c r="K4" s="1" t="s">
        <v>1325</v>
      </c>
      <c r="L4" s="1" t="s">
        <v>1325</v>
      </c>
      <c r="M4" s="1" t="s">
        <v>1325</v>
      </c>
      <c r="N4" s="1" t="s">
        <v>1334</v>
      </c>
      <c r="O4" s="1" t="s">
        <v>1325</v>
      </c>
      <c r="P4" s="1" t="s">
        <v>1325</v>
      </c>
    </row>
    <row r="5" spans="1:16" ht="45">
      <c r="A5" s="3" t="s">
        <v>133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339</v>
      </c>
      <c r="B6" s="4" t="s">
        <v>7</v>
      </c>
      <c r="C6" s="4" t="s">
        <v>7</v>
      </c>
      <c r="D6" s="4" t="s">
        <v>7</v>
      </c>
      <c r="E6" s="4" t="s">
        <v>7</v>
      </c>
      <c r="F6" s="4" t="s">
        <v>7</v>
      </c>
      <c r="G6" s="4" t="s">
        <v>7</v>
      </c>
      <c r="H6" s="4" t="s">
        <v>7</v>
      </c>
      <c r="I6" s="4" t="s">
        <v>7</v>
      </c>
      <c r="J6" s="4" t="s">
        <v>7</v>
      </c>
      <c r="K6" s="4" t="s">
        <v>7</v>
      </c>
      <c r="L6" s="7">
        <v>50</v>
      </c>
      <c r="M6" s="4" t="s">
        <v>7</v>
      </c>
      <c r="N6" s="4" t="s">
        <v>7</v>
      </c>
      <c r="O6" s="4" t="s">
        <v>7</v>
      </c>
      <c r="P6" s="4" t="s">
        <v>7</v>
      </c>
    </row>
    <row r="7" spans="1:16" ht="45">
      <c r="A7" s="2" t="s">
        <v>1340</v>
      </c>
      <c r="B7" s="4" t="s">
        <v>7</v>
      </c>
      <c r="C7" s="4" t="s">
        <v>7</v>
      </c>
      <c r="D7" s="4" t="s">
        <v>7</v>
      </c>
      <c r="E7" s="4" t="s">
        <v>7</v>
      </c>
      <c r="F7" s="4" t="s">
        <v>7</v>
      </c>
      <c r="G7" s="4" t="s">
        <v>7</v>
      </c>
      <c r="H7" s="4" t="s">
        <v>7</v>
      </c>
      <c r="I7" s="4">
        <v>125</v>
      </c>
      <c r="J7" s="4" t="s">
        <v>7</v>
      </c>
      <c r="K7" s="4" t="s">
        <v>7</v>
      </c>
      <c r="L7" s="4" t="s">
        <v>7</v>
      </c>
      <c r="M7" s="4">
        <v>140</v>
      </c>
      <c r="N7" s="4">
        <v>110</v>
      </c>
      <c r="O7" s="4">
        <v>120</v>
      </c>
      <c r="P7" s="4" t="s">
        <v>7</v>
      </c>
    </row>
    <row r="8" spans="1:16" ht="30">
      <c r="A8" s="2" t="s">
        <v>1341</v>
      </c>
      <c r="B8" s="4" t="s">
        <v>7</v>
      </c>
      <c r="C8" s="4" t="s">
        <v>7</v>
      </c>
      <c r="D8" s="4" t="s">
        <v>7</v>
      </c>
      <c r="E8" s="4" t="s">
        <v>7</v>
      </c>
      <c r="F8" s="4" t="s">
        <v>7</v>
      </c>
      <c r="G8" s="514">
        <v>0.6</v>
      </c>
      <c r="H8" s="4" t="s">
        <v>7</v>
      </c>
      <c r="I8" s="514">
        <v>0.4</v>
      </c>
      <c r="J8" s="4" t="s">
        <v>7</v>
      </c>
      <c r="K8" s="4" t="s">
        <v>7</v>
      </c>
      <c r="L8" s="4" t="s">
        <v>7</v>
      </c>
      <c r="M8" s="4" t="s">
        <v>7</v>
      </c>
      <c r="N8" s="4" t="s">
        <v>7</v>
      </c>
      <c r="O8" s="4" t="s">
        <v>7</v>
      </c>
      <c r="P8" s="4" t="s">
        <v>7</v>
      </c>
    </row>
    <row r="9" spans="1:16" ht="30">
      <c r="A9" s="2" t="s">
        <v>1342</v>
      </c>
      <c r="B9" s="4" t="s">
        <v>7</v>
      </c>
      <c r="C9" s="4" t="s">
        <v>7</v>
      </c>
      <c r="D9" s="4" t="s">
        <v>7</v>
      </c>
      <c r="E9" s="4" t="s">
        <v>7</v>
      </c>
      <c r="F9" s="4" t="s">
        <v>7</v>
      </c>
      <c r="G9" s="4" t="s">
        <v>7</v>
      </c>
      <c r="H9" s="4" t="s">
        <v>1343</v>
      </c>
      <c r="I9" s="4" t="s">
        <v>7</v>
      </c>
      <c r="J9" s="4" t="s">
        <v>7</v>
      </c>
      <c r="K9" s="4" t="s">
        <v>7</v>
      </c>
      <c r="L9" s="4" t="s">
        <v>7</v>
      </c>
      <c r="M9" s="4" t="s">
        <v>7</v>
      </c>
      <c r="N9" s="4" t="s">
        <v>7</v>
      </c>
      <c r="O9" s="4" t="s">
        <v>1344</v>
      </c>
      <c r="P9" s="4" t="s">
        <v>7</v>
      </c>
    </row>
    <row r="10" spans="1:16" ht="30">
      <c r="A10" s="2" t="s">
        <v>1345</v>
      </c>
      <c r="B10" s="4" t="s">
        <v>7</v>
      </c>
      <c r="C10" s="4" t="s">
        <v>7</v>
      </c>
      <c r="D10" s="4" t="s">
        <v>7</v>
      </c>
      <c r="E10" s="4" t="s">
        <v>7</v>
      </c>
      <c r="F10" s="4" t="s">
        <v>7</v>
      </c>
      <c r="G10" s="4" t="s">
        <v>7</v>
      </c>
      <c r="H10" s="4" t="s">
        <v>7</v>
      </c>
      <c r="I10" s="4" t="s">
        <v>7</v>
      </c>
      <c r="J10" s="514">
        <v>0.51</v>
      </c>
      <c r="K10" s="4" t="s">
        <v>7</v>
      </c>
      <c r="L10" s="4" t="s">
        <v>7</v>
      </c>
      <c r="M10" s="4" t="s">
        <v>7</v>
      </c>
      <c r="N10" s="4" t="s">
        <v>7</v>
      </c>
      <c r="O10" s="4" t="s">
        <v>7</v>
      </c>
      <c r="P10" s="4" t="s">
        <v>7</v>
      </c>
    </row>
    <row r="11" spans="1:16" ht="30">
      <c r="A11" s="2" t="s">
        <v>1346</v>
      </c>
      <c r="B11" s="4" t="s">
        <v>7</v>
      </c>
      <c r="C11" s="4" t="s">
        <v>7</v>
      </c>
      <c r="D11" s="4" t="s">
        <v>7</v>
      </c>
      <c r="E11" s="4" t="s">
        <v>7</v>
      </c>
      <c r="F11" s="4" t="s">
        <v>7</v>
      </c>
      <c r="G11" s="4" t="s">
        <v>7</v>
      </c>
      <c r="H11" s="4" t="s">
        <v>7</v>
      </c>
      <c r="I11" s="4" t="s">
        <v>7</v>
      </c>
      <c r="J11" s="514">
        <v>0.49</v>
      </c>
      <c r="K11" s="4" t="s">
        <v>7</v>
      </c>
      <c r="L11" s="4" t="s">
        <v>7</v>
      </c>
      <c r="M11" s="4" t="s">
        <v>7</v>
      </c>
      <c r="N11" s="4" t="s">
        <v>7</v>
      </c>
      <c r="O11" s="4" t="s">
        <v>7</v>
      </c>
      <c r="P11" s="4" t="s">
        <v>7</v>
      </c>
    </row>
    <row r="12" spans="1:16" ht="60">
      <c r="A12" s="2" t="s">
        <v>1347</v>
      </c>
      <c r="B12" s="4" t="s">
        <v>7</v>
      </c>
      <c r="C12" s="4" t="s">
        <v>7</v>
      </c>
      <c r="D12" s="4" t="s">
        <v>7</v>
      </c>
      <c r="E12" s="4" t="s">
        <v>7</v>
      </c>
      <c r="F12" s="4" t="s">
        <v>7</v>
      </c>
      <c r="G12" s="4" t="s">
        <v>7</v>
      </c>
      <c r="H12" s="4" t="s">
        <v>7</v>
      </c>
      <c r="I12" s="4" t="s">
        <v>7</v>
      </c>
      <c r="J12" s="4" t="s">
        <v>7</v>
      </c>
      <c r="K12" s="4">
        <v>89</v>
      </c>
      <c r="L12" s="4" t="s">
        <v>7</v>
      </c>
      <c r="M12" s="4" t="s">
        <v>7</v>
      </c>
      <c r="N12" s="4" t="s">
        <v>7</v>
      </c>
      <c r="O12" s="4" t="s">
        <v>7</v>
      </c>
      <c r="P12" s="4" t="s">
        <v>7</v>
      </c>
    </row>
    <row r="13" spans="1:16" ht="30">
      <c r="A13" s="2" t="s">
        <v>1348</v>
      </c>
      <c r="B13" s="4" t="s">
        <v>7</v>
      </c>
      <c r="C13" s="4" t="s">
        <v>7</v>
      </c>
      <c r="D13" s="4" t="s">
        <v>7</v>
      </c>
      <c r="E13" s="4" t="s">
        <v>7</v>
      </c>
      <c r="F13" s="4" t="s">
        <v>7</v>
      </c>
      <c r="G13" s="4" t="s">
        <v>7</v>
      </c>
      <c r="H13" s="4" t="s">
        <v>7</v>
      </c>
      <c r="I13" s="4" t="s">
        <v>7</v>
      </c>
      <c r="J13" s="4" t="s">
        <v>7</v>
      </c>
      <c r="K13" s="4">
        <v>100</v>
      </c>
      <c r="L13" s="4" t="s">
        <v>7</v>
      </c>
      <c r="M13" s="4" t="s">
        <v>7</v>
      </c>
      <c r="N13" s="4" t="s">
        <v>7</v>
      </c>
      <c r="O13" s="4" t="s">
        <v>7</v>
      </c>
      <c r="P13" s="4" t="s">
        <v>7</v>
      </c>
    </row>
    <row r="14" spans="1:16">
      <c r="A14" s="2" t="s">
        <v>82</v>
      </c>
      <c r="B14" s="4" t="s">
        <v>7</v>
      </c>
      <c r="C14" s="4" t="s">
        <v>7</v>
      </c>
      <c r="D14" s="6">
        <v>12301</v>
      </c>
      <c r="E14" s="6">
        <v>12134</v>
      </c>
      <c r="F14" s="6">
        <v>12155</v>
      </c>
      <c r="G14" s="4" t="s">
        <v>7</v>
      </c>
      <c r="H14" s="4" t="s">
        <v>7</v>
      </c>
      <c r="I14" s="4" t="s">
        <v>7</v>
      </c>
      <c r="J14" s="4" t="s">
        <v>7</v>
      </c>
      <c r="K14" s="4">
        <v>103</v>
      </c>
      <c r="L14" s="4" t="s">
        <v>7</v>
      </c>
      <c r="M14" s="4" t="s">
        <v>7</v>
      </c>
      <c r="N14" s="4" t="s">
        <v>7</v>
      </c>
      <c r="O14" s="4" t="s">
        <v>7</v>
      </c>
      <c r="P14" s="4" t="s">
        <v>7</v>
      </c>
    </row>
    <row r="15" spans="1:16" ht="45">
      <c r="A15" s="2" t="s">
        <v>1349</v>
      </c>
      <c r="B15" s="4" t="s">
        <v>7</v>
      </c>
      <c r="C15" s="4" t="s">
        <v>7</v>
      </c>
      <c r="D15" s="4" t="s">
        <v>7</v>
      </c>
      <c r="E15" s="4" t="s">
        <v>7</v>
      </c>
      <c r="F15" s="4" t="s">
        <v>7</v>
      </c>
      <c r="G15" s="4" t="s">
        <v>7</v>
      </c>
      <c r="H15" s="4" t="s">
        <v>7</v>
      </c>
      <c r="I15" s="4" t="s">
        <v>7</v>
      </c>
      <c r="J15" s="4" t="s">
        <v>7</v>
      </c>
      <c r="K15" s="4">
        <v>64</v>
      </c>
      <c r="L15" s="4" t="s">
        <v>7</v>
      </c>
      <c r="M15" s="4" t="s">
        <v>7</v>
      </c>
      <c r="N15" s="4" t="s">
        <v>7</v>
      </c>
      <c r="O15" s="4" t="s">
        <v>7</v>
      </c>
      <c r="P15" s="4" t="s">
        <v>7</v>
      </c>
    </row>
    <row r="16" spans="1:16">
      <c r="A16" s="2" t="s">
        <v>1350</v>
      </c>
      <c r="B16" s="4" t="s">
        <v>7</v>
      </c>
      <c r="C16" s="4" t="s">
        <v>7</v>
      </c>
      <c r="D16" s="4" t="s">
        <v>7</v>
      </c>
      <c r="E16" s="4" t="s">
        <v>7</v>
      </c>
      <c r="F16" s="4" t="s">
        <v>7</v>
      </c>
      <c r="G16" s="4" t="s">
        <v>7</v>
      </c>
      <c r="H16" s="4" t="s">
        <v>7</v>
      </c>
      <c r="I16" s="4" t="s">
        <v>7</v>
      </c>
      <c r="J16" s="4" t="s">
        <v>7</v>
      </c>
      <c r="K16" s="4">
        <v>112</v>
      </c>
      <c r="L16" s="4" t="s">
        <v>7</v>
      </c>
      <c r="M16" s="4" t="s">
        <v>7</v>
      </c>
      <c r="N16" s="4" t="s">
        <v>7</v>
      </c>
      <c r="O16" s="4" t="s">
        <v>7</v>
      </c>
      <c r="P16" s="4" t="s">
        <v>7</v>
      </c>
    </row>
    <row r="17" spans="1:16">
      <c r="A17" s="2" t="s">
        <v>1351</v>
      </c>
      <c r="B17" s="4" t="s">
        <v>7</v>
      </c>
      <c r="C17" s="4" t="s">
        <v>7</v>
      </c>
      <c r="D17" s="4" t="s">
        <v>7</v>
      </c>
      <c r="E17" s="4" t="s">
        <v>7</v>
      </c>
      <c r="F17" s="4" t="s">
        <v>7</v>
      </c>
      <c r="G17" s="4" t="s">
        <v>7</v>
      </c>
      <c r="H17" s="4" t="s">
        <v>7</v>
      </c>
      <c r="I17" s="4" t="s">
        <v>7</v>
      </c>
      <c r="J17" s="4" t="s">
        <v>7</v>
      </c>
      <c r="K17" s="4">
        <v>116</v>
      </c>
      <c r="L17" s="4" t="s">
        <v>7</v>
      </c>
      <c r="M17" s="4" t="s">
        <v>7</v>
      </c>
      <c r="N17" s="4" t="s">
        <v>7</v>
      </c>
      <c r="O17" s="4" t="s">
        <v>7</v>
      </c>
      <c r="P17" s="4" t="s">
        <v>7</v>
      </c>
    </row>
    <row r="18" spans="1:16" ht="30">
      <c r="A18" s="2" t="s">
        <v>1352</v>
      </c>
      <c r="B18" s="4" t="s">
        <v>7</v>
      </c>
      <c r="C18" s="4" t="s">
        <v>7</v>
      </c>
      <c r="D18" s="4">
        <v>279</v>
      </c>
      <c r="E18" s="4">
        <v>200</v>
      </c>
      <c r="F18" s="4">
        <v>587</v>
      </c>
      <c r="G18" s="4" t="s">
        <v>7</v>
      </c>
      <c r="H18" s="4" t="s">
        <v>7</v>
      </c>
      <c r="I18" s="4" t="s">
        <v>7</v>
      </c>
      <c r="J18" s="4">
        <v>15</v>
      </c>
      <c r="K18" s="4" t="s">
        <v>7</v>
      </c>
      <c r="L18" s="4" t="s">
        <v>7</v>
      </c>
      <c r="M18" s="4" t="s">
        <v>7</v>
      </c>
      <c r="N18" s="4" t="s">
        <v>7</v>
      </c>
      <c r="O18" s="4" t="s">
        <v>7</v>
      </c>
      <c r="P18" s="4" t="s">
        <v>7</v>
      </c>
    </row>
    <row r="19" spans="1:16">
      <c r="A19" s="2" t="s">
        <v>1353</v>
      </c>
      <c r="B19" s="4" t="s">
        <v>7</v>
      </c>
      <c r="C19" s="4" t="s">
        <v>7</v>
      </c>
      <c r="D19" s="4" t="s">
        <v>7</v>
      </c>
      <c r="E19" s="4" t="s">
        <v>7</v>
      </c>
      <c r="F19" s="4" t="s">
        <v>7</v>
      </c>
      <c r="G19" s="4" t="s">
        <v>7</v>
      </c>
      <c r="H19" s="4" t="s">
        <v>7</v>
      </c>
      <c r="I19" s="4" t="s">
        <v>7</v>
      </c>
      <c r="J19" s="4" t="s">
        <v>7</v>
      </c>
      <c r="K19" s="4" t="s">
        <v>7</v>
      </c>
      <c r="L19" s="4" t="s">
        <v>7</v>
      </c>
      <c r="M19" s="4" t="s">
        <v>7</v>
      </c>
      <c r="N19" s="4">
        <v>332.5</v>
      </c>
      <c r="O19" s="4">
        <v>880</v>
      </c>
      <c r="P19" s="4" t="s">
        <v>7</v>
      </c>
    </row>
    <row r="20" spans="1:16" ht="30">
      <c r="A20" s="2" t="s">
        <v>1354</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5</v>
      </c>
    </row>
    <row r="21" spans="1:16">
      <c r="A21" s="2" t="s">
        <v>1355</v>
      </c>
      <c r="B21" s="4" t="s">
        <v>7</v>
      </c>
      <c r="C21" s="4" t="s">
        <v>7</v>
      </c>
      <c r="D21" s="4">
        <v>246</v>
      </c>
      <c r="E21" s="4">
        <v>0</v>
      </c>
      <c r="F21" s="4">
        <v>373</v>
      </c>
      <c r="G21" s="4" t="s">
        <v>7</v>
      </c>
      <c r="H21" s="4" t="s">
        <v>7</v>
      </c>
      <c r="I21" s="4" t="s">
        <v>7</v>
      </c>
      <c r="J21" s="4" t="s">
        <v>7</v>
      </c>
      <c r="K21" s="4" t="s">
        <v>7</v>
      </c>
      <c r="L21" s="4" t="s">
        <v>7</v>
      </c>
      <c r="M21" s="4" t="s">
        <v>7</v>
      </c>
      <c r="N21" s="4" t="s">
        <v>7</v>
      </c>
      <c r="O21" s="4" t="s">
        <v>7</v>
      </c>
      <c r="P21" s="4">
        <v>420</v>
      </c>
    </row>
    <row r="22" spans="1:16">
      <c r="A22" s="2" t="s">
        <v>1356</v>
      </c>
      <c r="B22" s="4" t="s">
        <v>7</v>
      </c>
      <c r="C22" s="4">
        <v>2</v>
      </c>
      <c r="D22" s="4" t="s">
        <v>7</v>
      </c>
      <c r="E22" s="4" t="s">
        <v>7</v>
      </c>
      <c r="F22" s="4" t="s">
        <v>7</v>
      </c>
      <c r="G22" s="4" t="s">
        <v>7</v>
      </c>
      <c r="H22" s="4" t="s">
        <v>7</v>
      </c>
      <c r="I22" s="4" t="s">
        <v>7</v>
      </c>
      <c r="J22" s="4" t="s">
        <v>7</v>
      </c>
      <c r="K22" s="4" t="s">
        <v>7</v>
      </c>
      <c r="L22" s="4" t="s">
        <v>7</v>
      </c>
      <c r="M22" s="4" t="s">
        <v>7</v>
      </c>
      <c r="N22" s="4" t="s">
        <v>7</v>
      </c>
      <c r="O22" s="4" t="s">
        <v>7</v>
      </c>
      <c r="P22" s="4" t="s">
        <v>7</v>
      </c>
    </row>
    <row r="23" spans="1:16" ht="60">
      <c r="A23" s="2" t="s">
        <v>1357</v>
      </c>
      <c r="B23" s="4" t="s">
        <v>7</v>
      </c>
      <c r="C23" s="4" t="s">
        <v>1246</v>
      </c>
      <c r="D23" s="4" t="s">
        <v>7</v>
      </c>
      <c r="E23" s="4" t="s">
        <v>7</v>
      </c>
      <c r="F23" s="4" t="s">
        <v>7</v>
      </c>
      <c r="G23" s="4" t="s">
        <v>7</v>
      </c>
      <c r="H23" s="4" t="s">
        <v>7</v>
      </c>
      <c r="I23" s="4" t="s">
        <v>7</v>
      </c>
      <c r="J23" s="4" t="s">
        <v>7</v>
      </c>
      <c r="K23" s="4" t="s">
        <v>7</v>
      </c>
      <c r="L23" s="4" t="s">
        <v>7</v>
      </c>
      <c r="M23" s="4" t="s">
        <v>7</v>
      </c>
      <c r="N23" s="4" t="s">
        <v>7</v>
      </c>
      <c r="O23" s="4" t="s">
        <v>7</v>
      </c>
      <c r="P23" s="4" t="s">
        <v>7</v>
      </c>
    </row>
    <row r="24" spans="1:16" ht="30">
      <c r="A24" s="2" t="s">
        <v>1358</v>
      </c>
      <c r="B24" s="4" t="s">
        <v>7</v>
      </c>
      <c r="C24" s="4" t="s">
        <v>7</v>
      </c>
      <c r="D24" s="4" t="s">
        <v>7</v>
      </c>
      <c r="E24" s="4" t="s">
        <v>7</v>
      </c>
      <c r="F24" s="4">
        <v>127</v>
      </c>
      <c r="G24" s="4" t="s">
        <v>7</v>
      </c>
      <c r="H24" s="4" t="s">
        <v>7</v>
      </c>
      <c r="I24" s="4" t="s">
        <v>7</v>
      </c>
      <c r="J24" s="4" t="s">
        <v>7</v>
      </c>
      <c r="K24" s="4" t="s">
        <v>7</v>
      </c>
      <c r="L24" s="4" t="s">
        <v>7</v>
      </c>
      <c r="M24" s="4" t="s">
        <v>7</v>
      </c>
      <c r="N24" s="4" t="s">
        <v>7</v>
      </c>
      <c r="O24" s="4" t="s">
        <v>7</v>
      </c>
      <c r="P24" s="4" t="s">
        <v>7</v>
      </c>
    </row>
    <row r="25" spans="1:16" ht="30">
      <c r="A25" s="2" t="s">
        <v>1359</v>
      </c>
      <c r="B25" s="4" t="s">
        <v>1259</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1360</v>
      </c>
      <c r="B26" s="4" t="s">
        <v>7</v>
      </c>
      <c r="C26" s="4" t="s">
        <v>7</v>
      </c>
      <c r="D26" s="4" t="s">
        <v>7</v>
      </c>
      <c r="E26" s="4" t="s">
        <v>7</v>
      </c>
      <c r="F26" s="7">
        <v>500</v>
      </c>
      <c r="G26" s="4" t="s">
        <v>7</v>
      </c>
      <c r="H26" s="4" t="s">
        <v>7</v>
      </c>
      <c r="I26" s="4" t="s">
        <v>7</v>
      </c>
      <c r="J26" s="4" t="s">
        <v>7</v>
      </c>
      <c r="K26" s="4" t="s">
        <v>7</v>
      </c>
      <c r="L26" s="4" t="s">
        <v>7</v>
      </c>
      <c r="M26" s="4" t="s">
        <v>7</v>
      </c>
      <c r="N26" s="4" t="s">
        <v>7</v>
      </c>
      <c r="O26" s="4" t="s">
        <v>7</v>
      </c>
      <c r="P26" s="4" t="s">
        <v>7</v>
      </c>
    </row>
  </sheetData>
  <mergeCells count="3">
    <mergeCell ref="D1:F1"/>
    <mergeCell ref="M1:P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4.28515625" bestFit="1" customWidth="1"/>
  </cols>
  <sheetData>
    <row r="1" spans="1:3" ht="90">
      <c r="A1" s="1" t="s">
        <v>1361</v>
      </c>
      <c r="B1" s="1" t="s">
        <v>3</v>
      </c>
      <c r="C1" s="1" t="s">
        <v>36</v>
      </c>
    </row>
    <row r="2" spans="1:3">
      <c r="A2" s="3" t="s">
        <v>1362</v>
      </c>
      <c r="B2" s="4" t="s">
        <v>7</v>
      </c>
      <c r="C2" s="4" t="s">
        <v>7</v>
      </c>
    </row>
    <row r="3" spans="1:3">
      <c r="A3" s="2" t="s">
        <v>1363</v>
      </c>
      <c r="B3" s="7">
        <v>1090000000</v>
      </c>
      <c r="C3" s="7">
        <v>731000000</v>
      </c>
    </row>
    <row r="4" spans="1:3">
      <c r="A4" s="2" t="s">
        <v>1364</v>
      </c>
      <c r="B4" s="6">
        <v>184000000</v>
      </c>
      <c r="C4" s="6">
        <v>229000000</v>
      </c>
    </row>
    <row r="5" spans="1:3">
      <c r="A5" s="2" t="s">
        <v>1365</v>
      </c>
      <c r="B5" s="6">
        <v>29909000000</v>
      </c>
      <c r="C5" s="6">
        <v>26556000000</v>
      </c>
    </row>
    <row r="6" spans="1:3" ht="30">
      <c r="A6" s="2" t="s">
        <v>1366</v>
      </c>
      <c r="B6" s="4" t="s">
        <v>7</v>
      </c>
      <c r="C6" s="4" t="s">
        <v>7</v>
      </c>
    </row>
    <row r="7" spans="1:3">
      <c r="A7" s="3" t="s">
        <v>1362</v>
      </c>
      <c r="B7" s="4" t="s">
        <v>7</v>
      </c>
      <c r="C7" s="4" t="s">
        <v>7</v>
      </c>
    </row>
    <row r="8" spans="1:3">
      <c r="A8" s="2" t="s">
        <v>1363</v>
      </c>
      <c r="B8" s="6">
        <v>1021000000</v>
      </c>
      <c r="C8" s="6">
        <v>668000000</v>
      </c>
    </row>
    <row r="9" spans="1:3">
      <c r="A9" s="2" t="s">
        <v>1364</v>
      </c>
      <c r="B9" s="6">
        <v>44000000</v>
      </c>
      <c r="C9" s="6">
        <v>13000000</v>
      </c>
    </row>
    <row r="10" spans="1:3">
      <c r="A10" s="2" t="s">
        <v>1365</v>
      </c>
      <c r="B10" s="6">
        <v>16312000000</v>
      </c>
      <c r="C10" s="6">
        <v>13573000000</v>
      </c>
    </row>
    <row r="11" spans="1:3" ht="30">
      <c r="A11" s="2" t="s">
        <v>1367</v>
      </c>
      <c r="B11" s="4" t="s">
        <v>7</v>
      </c>
      <c r="C11" s="4" t="s">
        <v>7</v>
      </c>
    </row>
    <row r="12" spans="1:3">
      <c r="A12" s="3" t="s">
        <v>1362</v>
      </c>
      <c r="B12" s="4" t="s">
        <v>7</v>
      </c>
      <c r="C12" s="4" t="s">
        <v>7</v>
      </c>
    </row>
    <row r="13" spans="1:3">
      <c r="A13" s="2" t="s">
        <v>1363</v>
      </c>
      <c r="B13" s="6">
        <v>69000000</v>
      </c>
      <c r="C13" s="6">
        <v>63000000</v>
      </c>
    </row>
    <row r="14" spans="1:3">
      <c r="A14" s="2" t="s">
        <v>1364</v>
      </c>
      <c r="B14" s="6">
        <v>140000000</v>
      </c>
      <c r="C14" s="6">
        <v>216000000</v>
      </c>
    </row>
    <row r="15" spans="1:3">
      <c r="A15" s="2" t="s">
        <v>1365</v>
      </c>
      <c r="B15" s="6">
        <v>13597000000</v>
      </c>
      <c r="C15" s="6">
        <v>12983000000</v>
      </c>
    </row>
    <row r="16" spans="1:3" ht="60">
      <c r="A16" s="2" t="s">
        <v>1368</v>
      </c>
      <c r="B16" s="4" t="s">
        <v>7</v>
      </c>
      <c r="C16" s="4" t="s">
        <v>7</v>
      </c>
    </row>
    <row r="17" spans="1:3">
      <c r="A17" s="3" t="s">
        <v>1362</v>
      </c>
      <c r="B17" s="4" t="s">
        <v>7</v>
      </c>
      <c r="C17" s="4" t="s">
        <v>7</v>
      </c>
    </row>
    <row r="18" spans="1:3">
      <c r="A18" s="2" t="s">
        <v>1363</v>
      </c>
      <c r="B18" s="6">
        <v>13000000</v>
      </c>
      <c r="C18" s="4">
        <v>0</v>
      </c>
    </row>
    <row r="19" spans="1:3">
      <c r="A19" s="2" t="s">
        <v>1365</v>
      </c>
      <c r="B19" s="6">
        <v>1550000000</v>
      </c>
      <c r="C19" s="4">
        <v>0</v>
      </c>
    </row>
    <row r="20" spans="1:3" ht="75">
      <c r="A20" s="2" t="s">
        <v>1369</v>
      </c>
      <c r="B20" s="4" t="s">
        <v>7</v>
      </c>
      <c r="C20" s="4" t="s">
        <v>7</v>
      </c>
    </row>
    <row r="21" spans="1:3">
      <c r="A21" s="3" t="s">
        <v>1362</v>
      </c>
      <c r="B21" s="4" t="s">
        <v>7</v>
      </c>
      <c r="C21" s="4" t="s">
        <v>7</v>
      </c>
    </row>
    <row r="22" spans="1:3">
      <c r="A22" s="2" t="s">
        <v>1364</v>
      </c>
      <c r="B22" s="6">
        <v>25000000</v>
      </c>
      <c r="C22" s="4">
        <v>0</v>
      </c>
    </row>
    <row r="23" spans="1:3">
      <c r="A23" s="2" t="s">
        <v>1365</v>
      </c>
      <c r="B23" s="6">
        <v>2000000000</v>
      </c>
      <c r="C23" s="4">
        <v>0</v>
      </c>
    </row>
    <row r="24" spans="1:3" ht="75">
      <c r="A24" s="2" t="s">
        <v>1370</v>
      </c>
      <c r="B24" s="4" t="s">
        <v>7</v>
      </c>
      <c r="C24" s="4" t="s">
        <v>7</v>
      </c>
    </row>
    <row r="25" spans="1:3">
      <c r="A25" s="3" t="s">
        <v>1362</v>
      </c>
      <c r="B25" s="4" t="s">
        <v>7</v>
      </c>
      <c r="C25" s="4" t="s">
        <v>7</v>
      </c>
    </row>
    <row r="26" spans="1:3">
      <c r="A26" s="2" t="s">
        <v>1363</v>
      </c>
      <c r="B26" s="6">
        <v>493000000</v>
      </c>
      <c r="C26" s="6">
        <v>281000000</v>
      </c>
    </row>
    <row r="27" spans="1:3">
      <c r="A27" s="2" t="s">
        <v>1365</v>
      </c>
      <c r="B27" s="6">
        <v>4427000000</v>
      </c>
      <c r="C27" s="6">
        <v>6646000000</v>
      </c>
    </row>
    <row r="28" spans="1:3" ht="60">
      <c r="A28" s="2" t="s">
        <v>1371</v>
      </c>
      <c r="B28" s="4" t="s">
        <v>7</v>
      </c>
      <c r="C28" s="4" t="s">
        <v>7</v>
      </c>
    </row>
    <row r="29" spans="1:3">
      <c r="A29" s="3" t="s">
        <v>1362</v>
      </c>
      <c r="B29" s="4" t="s">
        <v>7</v>
      </c>
      <c r="C29" s="4" t="s">
        <v>7</v>
      </c>
    </row>
    <row r="30" spans="1:3">
      <c r="A30" s="2" t="s">
        <v>1363</v>
      </c>
      <c r="B30" s="6">
        <v>515000000</v>
      </c>
      <c r="C30" s="6">
        <v>387000000</v>
      </c>
    </row>
    <row r="31" spans="1:3">
      <c r="A31" s="2" t="s">
        <v>1365</v>
      </c>
      <c r="B31" s="6">
        <v>6676000000</v>
      </c>
      <c r="C31" s="6">
        <v>5989000000</v>
      </c>
    </row>
    <row r="32" spans="1:3" ht="60">
      <c r="A32" s="2" t="s">
        <v>1372</v>
      </c>
      <c r="B32" s="4" t="s">
        <v>7</v>
      </c>
      <c r="C32" s="4" t="s">
        <v>7</v>
      </c>
    </row>
    <row r="33" spans="1:3">
      <c r="A33" s="3" t="s">
        <v>1362</v>
      </c>
      <c r="B33" s="4" t="s">
        <v>7</v>
      </c>
      <c r="C33" s="4" t="s">
        <v>7</v>
      </c>
    </row>
    <row r="34" spans="1:3">
      <c r="A34" s="2" t="s">
        <v>1364</v>
      </c>
      <c r="B34" s="6">
        <v>19000000</v>
      </c>
      <c r="C34" s="6">
        <v>13000000</v>
      </c>
    </row>
    <row r="35" spans="1:3">
      <c r="A35" s="2" t="s">
        <v>1365</v>
      </c>
      <c r="B35" s="6">
        <v>1659000000</v>
      </c>
      <c r="C35" s="6">
        <v>938000000</v>
      </c>
    </row>
    <row r="36" spans="1:3" ht="75">
      <c r="A36" s="2" t="s">
        <v>1373</v>
      </c>
      <c r="B36" s="4" t="s">
        <v>7</v>
      </c>
      <c r="C36" s="4" t="s">
        <v>7</v>
      </c>
    </row>
    <row r="37" spans="1:3">
      <c r="A37" s="3" t="s">
        <v>1362</v>
      </c>
      <c r="B37" s="4" t="s">
        <v>7</v>
      </c>
      <c r="C37" s="4" t="s">
        <v>7</v>
      </c>
    </row>
    <row r="38" spans="1:3">
      <c r="A38" s="2" t="s">
        <v>1363</v>
      </c>
      <c r="B38" s="6">
        <v>69000000</v>
      </c>
      <c r="C38" s="6">
        <v>55000000</v>
      </c>
    </row>
    <row r="39" spans="1:3">
      <c r="A39" s="2" t="s">
        <v>1364</v>
      </c>
      <c r="B39" s="4" t="s">
        <v>130</v>
      </c>
      <c r="C39" s="4" t="s">
        <v>130</v>
      </c>
    </row>
    <row r="40" spans="1:3">
      <c r="A40" s="2" t="s">
        <v>1365</v>
      </c>
      <c r="B40" s="6">
        <v>5705000000</v>
      </c>
      <c r="C40" s="6">
        <v>4548000000</v>
      </c>
    </row>
    <row r="41" spans="1:3" ht="60">
      <c r="A41" s="2" t="s">
        <v>1374</v>
      </c>
      <c r="B41" s="4" t="s">
        <v>7</v>
      </c>
      <c r="C41" s="4" t="s">
        <v>7</v>
      </c>
    </row>
    <row r="42" spans="1:3">
      <c r="A42" s="3" t="s">
        <v>1362</v>
      </c>
      <c r="B42" s="4" t="s">
        <v>7</v>
      </c>
      <c r="C42" s="4" t="s">
        <v>7</v>
      </c>
    </row>
    <row r="43" spans="1:3">
      <c r="A43" s="2" t="s">
        <v>1363</v>
      </c>
      <c r="B43" s="4">
        <v>0</v>
      </c>
      <c r="C43" s="6">
        <v>8000000</v>
      </c>
    </row>
    <row r="44" spans="1:3">
      <c r="A44" s="2" t="s">
        <v>1365</v>
      </c>
      <c r="B44" s="4">
        <v>0</v>
      </c>
      <c r="C44" s="6">
        <v>232000000</v>
      </c>
    </row>
    <row r="45" spans="1:3" ht="60">
      <c r="A45" s="2" t="s">
        <v>1375</v>
      </c>
      <c r="B45" s="4" t="s">
        <v>7</v>
      </c>
      <c r="C45" s="4" t="s">
        <v>7</v>
      </c>
    </row>
    <row r="46" spans="1:3">
      <c r="A46" s="3" t="s">
        <v>1362</v>
      </c>
      <c r="B46" s="4" t="s">
        <v>7</v>
      </c>
      <c r="C46" s="4" t="s">
        <v>7</v>
      </c>
    </row>
    <row r="47" spans="1:3">
      <c r="A47" s="2" t="s">
        <v>1364</v>
      </c>
      <c r="B47" s="6">
        <v>140000000</v>
      </c>
      <c r="C47" s="6">
        <v>216000000</v>
      </c>
    </row>
    <row r="48" spans="1:3">
      <c r="A48" s="2" t="s">
        <v>1365</v>
      </c>
      <c r="B48" s="7">
        <v>7892000000</v>
      </c>
      <c r="C48" s="7">
        <v>8203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376</v>
      </c>
      <c r="B1" s="9" t="s">
        <v>3</v>
      </c>
      <c r="C1" s="9" t="s">
        <v>36</v>
      </c>
    </row>
    <row r="2" spans="1:3">
      <c r="A2" s="1" t="s">
        <v>56</v>
      </c>
      <c r="B2" s="9"/>
      <c r="C2" s="9"/>
    </row>
    <row r="3" spans="1:3" ht="30">
      <c r="A3" s="3" t="s">
        <v>291</v>
      </c>
      <c r="B3" s="4" t="s">
        <v>7</v>
      </c>
      <c r="C3" s="4" t="s">
        <v>7</v>
      </c>
    </row>
    <row r="4" spans="1:3">
      <c r="A4" s="2" t="s">
        <v>1377</v>
      </c>
      <c r="B4" s="7">
        <v>1090</v>
      </c>
      <c r="C4" s="7">
        <v>731</v>
      </c>
    </row>
    <row r="5" spans="1:3" ht="60">
      <c r="A5" s="2" t="s">
        <v>1378</v>
      </c>
      <c r="B5" s="4">
        <v>-147</v>
      </c>
      <c r="C5" s="4">
        <v>-195</v>
      </c>
    </row>
    <row r="6" spans="1:3" ht="30">
      <c r="A6" s="2" t="s">
        <v>1379</v>
      </c>
      <c r="B6" s="4">
        <v>-652</v>
      </c>
      <c r="C6" s="4">
        <v>-305</v>
      </c>
    </row>
    <row r="7" spans="1:3" ht="30">
      <c r="A7" s="2" t="s">
        <v>1380</v>
      </c>
      <c r="B7" s="4" t="s">
        <v>130</v>
      </c>
      <c r="C7" s="4" t="s">
        <v>130</v>
      </c>
    </row>
    <row r="8" spans="1:3">
      <c r="A8" s="2" t="s">
        <v>1381</v>
      </c>
      <c r="B8" s="4">
        <v>291</v>
      </c>
      <c r="C8" s="4">
        <v>231</v>
      </c>
    </row>
    <row r="9" spans="1:3">
      <c r="A9" s="2" t="s">
        <v>1382</v>
      </c>
      <c r="B9" s="4">
        <v>184</v>
      </c>
      <c r="C9" s="4">
        <v>229</v>
      </c>
    </row>
    <row r="10" spans="1:3" ht="60">
      <c r="A10" s="2" t="s">
        <v>1383</v>
      </c>
      <c r="B10" s="4">
        <v>-147</v>
      </c>
      <c r="C10" s="4">
        <v>-195</v>
      </c>
    </row>
    <row r="11" spans="1:3">
      <c r="A11" s="2" t="s">
        <v>1384</v>
      </c>
      <c r="B11" s="7">
        <v>37</v>
      </c>
      <c r="C11" s="7">
        <v>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07</v>
      </c>
      <c r="B1" s="9" t="s">
        <v>3</v>
      </c>
      <c r="C1" s="9" t="s">
        <v>36</v>
      </c>
    </row>
    <row r="2" spans="1:3" ht="30">
      <c r="A2" s="1" t="s">
        <v>1</v>
      </c>
      <c r="B2" s="9"/>
      <c r="C2" s="9"/>
    </row>
    <row r="3" spans="1:3" ht="30">
      <c r="A3" s="3" t="s">
        <v>108</v>
      </c>
      <c r="B3" s="4" t="s">
        <v>7</v>
      </c>
      <c r="C3" s="4" t="s">
        <v>7</v>
      </c>
    </row>
    <row r="4" spans="1:3">
      <c r="A4" s="2" t="s">
        <v>109</v>
      </c>
      <c r="B4" s="7">
        <v>146</v>
      </c>
      <c r="C4" s="7">
        <v>163</v>
      </c>
    </row>
    <row r="5" spans="1:3" ht="30">
      <c r="A5" s="2" t="s">
        <v>110</v>
      </c>
      <c r="B5" s="4">
        <v>275</v>
      </c>
      <c r="C5" s="4">
        <v>473</v>
      </c>
    </row>
    <row r="6" spans="1:3">
      <c r="A6" s="2" t="s">
        <v>111</v>
      </c>
      <c r="B6" s="7">
        <v>1704</v>
      </c>
      <c r="C6" s="7">
        <v>1606</v>
      </c>
    </row>
    <row r="7" spans="1:3">
      <c r="A7" s="2" t="s">
        <v>112</v>
      </c>
      <c r="B7" s="8">
        <v>0.5</v>
      </c>
      <c r="C7" s="8">
        <v>0.5</v>
      </c>
    </row>
    <row r="8" spans="1:3">
      <c r="A8" s="2" t="s">
        <v>113</v>
      </c>
      <c r="B8" s="6">
        <v>6500000000</v>
      </c>
      <c r="C8" s="6">
        <v>6500000000</v>
      </c>
    </row>
    <row r="9" spans="1:3">
      <c r="A9" s="2" t="s">
        <v>114</v>
      </c>
      <c r="B9" s="6">
        <v>3577103522</v>
      </c>
      <c r="C9" s="6">
        <v>3577103522</v>
      </c>
    </row>
    <row r="10" spans="1:3">
      <c r="A10" s="2" t="s">
        <v>115</v>
      </c>
      <c r="B10" s="6">
        <v>649576808</v>
      </c>
      <c r="C10" s="6">
        <v>5504682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6.7109375" customWidth="1"/>
  </cols>
  <sheetData>
    <row r="1" spans="1:7" ht="15" customHeight="1">
      <c r="A1" s="1" t="s">
        <v>1385</v>
      </c>
      <c r="B1" s="9" t="s">
        <v>2</v>
      </c>
      <c r="C1" s="9"/>
      <c r="D1" s="9"/>
      <c r="E1" s="9"/>
      <c r="F1" s="9"/>
      <c r="G1" s="9"/>
    </row>
    <row r="2" spans="1:7" ht="15" customHeight="1">
      <c r="A2" s="1" t="s">
        <v>56</v>
      </c>
      <c r="B2" s="9" t="s">
        <v>3</v>
      </c>
      <c r="C2" s="9"/>
      <c r="D2" s="9" t="s">
        <v>36</v>
      </c>
      <c r="E2" s="9"/>
      <c r="F2" s="9" t="s">
        <v>37</v>
      </c>
      <c r="G2" s="9"/>
    </row>
    <row r="3" spans="1:7" ht="45">
      <c r="A3" s="2" t="s">
        <v>1386</v>
      </c>
      <c r="B3" s="4" t="s">
        <v>7</v>
      </c>
      <c r="C3" s="4"/>
      <c r="D3" s="4" t="s">
        <v>7</v>
      </c>
      <c r="E3" s="4"/>
      <c r="F3" s="4" t="s">
        <v>7</v>
      </c>
      <c r="G3" s="4"/>
    </row>
    <row r="4" spans="1:7" ht="30">
      <c r="A4" s="3" t="s">
        <v>1387</v>
      </c>
      <c r="B4" s="4" t="s">
        <v>7</v>
      </c>
      <c r="C4" s="4"/>
      <c r="D4" s="4" t="s">
        <v>7</v>
      </c>
      <c r="E4" s="4"/>
      <c r="F4" s="4" t="s">
        <v>7</v>
      </c>
      <c r="G4" s="4"/>
    </row>
    <row r="5" spans="1:7" ht="45">
      <c r="A5" s="2" t="s">
        <v>1388</v>
      </c>
      <c r="B5" s="7">
        <v>183</v>
      </c>
      <c r="C5" s="513" t="s">
        <v>1284</v>
      </c>
      <c r="D5" s="7">
        <v>382</v>
      </c>
      <c r="E5" s="513" t="s">
        <v>1284</v>
      </c>
      <c r="F5" s="7">
        <v>-113</v>
      </c>
      <c r="G5" s="513" t="s">
        <v>1284</v>
      </c>
    </row>
    <row r="6" spans="1:7">
      <c r="A6" s="2" t="s">
        <v>1389</v>
      </c>
      <c r="B6" s="4">
        <v>8</v>
      </c>
      <c r="C6" s="4"/>
      <c r="D6" s="4">
        <v>30</v>
      </c>
      <c r="E6" s="4"/>
      <c r="F6" s="4">
        <v>0</v>
      </c>
      <c r="G6" s="4"/>
    </row>
    <row r="7" spans="1:7" ht="45">
      <c r="A7" s="2" t="s">
        <v>1390</v>
      </c>
      <c r="B7" s="4" t="s">
        <v>7</v>
      </c>
      <c r="C7" s="4"/>
      <c r="D7" s="4" t="s">
        <v>7</v>
      </c>
      <c r="E7" s="4"/>
      <c r="F7" s="4" t="s">
        <v>7</v>
      </c>
      <c r="G7" s="4"/>
    </row>
    <row r="8" spans="1:7" ht="30">
      <c r="A8" s="3" t="s">
        <v>1387</v>
      </c>
      <c r="B8" s="4" t="s">
        <v>7</v>
      </c>
      <c r="C8" s="4"/>
      <c r="D8" s="4" t="s">
        <v>7</v>
      </c>
      <c r="E8" s="4"/>
      <c r="F8" s="4" t="s">
        <v>7</v>
      </c>
      <c r="G8" s="4"/>
    </row>
    <row r="9" spans="1:7" ht="45">
      <c r="A9" s="2" t="s">
        <v>1388</v>
      </c>
      <c r="B9" s="4">
        <v>12</v>
      </c>
      <c r="C9" s="513" t="s">
        <v>1391</v>
      </c>
      <c r="D9" s="4">
        <v>0</v>
      </c>
      <c r="E9" s="513" t="s">
        <v>1391</v>
      </c>
      <c r="F9" s="4">
        <v>-196</v>
      </c>
      <c r="G9" s="513" t="s">
        <v>1391</v>
      </c>
    </row>
    <row r="10" spans="1:7" ht="45">
      <c r="A10" s="2" t="s">
        <v>1392</v>
      </c>
      <c r="B10" s="4">
        <v>-14</v>
      </c>
      <c r="C10" s="513" t="s">
        <v>1391</v>
      </c>
      <c r="D10" s="4">
        <v>0</v>
      </c>
      <c r="E10" s="513" t="s">
        <v>1391</v>
      </c>
      <c r="F10" s="4">
        <v>196</v>
      </c>
      <c r="G10" s="513" t="s">
        <v>1391</v>
      </c>
    </row>
    <row r="11" spans="1:7" ht="60">
      <c r="A11" s="2" t="s">
        <v>1393</v>
      </c>
      <c r="B11" s="4" t="s">
        <v>7</v>
      </c>
      <c r="C11" s="4"/>
      <c r="D11" s="4" t="s">
        <v>7</v>
      </c>
      <c r="E11" s="4"/>
      <c r="F11" s="4" t="s">
        <v>7</v>
      </c>
      <c r="G11" s="4"/>
    </row>
    <row r="12" spans="1:7" ht="30">
      <c r="A12" s="3" t="s">
        <v>1387</v>
      </c>
      <c r="B12" s="4" t="s">
        <v>7</v>
      </c>
      <c r="C12" s="4"/>
      <c r="D12" s="4" t="s">
        <v>7</v>
      </c>
      <c r="E12" s="4"/>
      <c r="F12" s="4" t="s">
        <v>7</v>
      </c>
      <c r="G12" s="4"/>
    </row>
    <row r="13" spans="1:7" ht="30">
      <c r="A13" s="2" t="s">
        <v>1394</v>
      </c>
      <c r="B13" s="4">
        <v>45</v>
      </c>
      <c r="C13" s="4"/>
      <c r="D13" s="4">
        <v>50</v>
      </c>
      <c r="E13" s="4"/>
      <c r="F13" s="4">
        <v>85</v>
      </c>
      <c r="G13" s="4"/>
    </row>
    <row r="14" spans="1:7" ht="30">
      <c r="A14" s="2" t="s">
        <v>1395</v>
      </c>
      <c r="B14" s="4">
        <v>-306</v>
      </c>
      <c r="C14" s="4"/>
      <c r="D14" s="4">
        <v>204</v>
      </c>
      <c r="E14" s="4"/>
      <c r="F14" s="4">
        <v>143</v>
      </c>
      <c r="G14" s="4"/>
    </row>
    <row r="15" spans="1:7" ht="60">
      <c r="A15" s="2" t="s">
        <v>1396</v>
      </c>
      <c r="B15" s="4" t="s">
        <v>7</v>
      </c>
      <c r="C15" s="4"/>
      <c r="D15" s="4" t="s">
        <v>7</v>
      </c>
      <c r="E15" s="4"/>
      <c r="F15" s="4" t="s">
        <v>7</v>
      </c>
      <c r="G15" s="4"/>
    </row>
    <row r="16" spans="1:7" ht="30">
      <c r="A16" s="3" t="s">
        <v>1387</v>
      </c>
      <c r="B16" s="4" t="s">
        <v>7</v>
      </c>
      <c r="C16" s="4"/>
      <c r="D16" s="4" t="s">
        <v>7</v>
      </c>
      <c r="E16" s="4"/>
      <c r="F16" s="4" t="s">
        <v>7</v>
      </c>
      <c r="G16" s="4"/>
    </row>
    <row r="17" spans="1:7" ht="30">
      <c r="A17" s="2" t="s">
        <v>1395</v>
      </c>
      <c r="B17" s="4">
        <v>-363</v>
      </c>
      <c r="C17" s="4"/>
      <c r="D17" s="4">
        <v>-208</v>
      </c>
      <c r="E17" s="4"/>
      <c r="F17" s="4">
        <v>122</v>
      </c>
      <c r="G17" s="4"/>
    </row>
    <row r="18" spans="1:7" ht="45">
      <c r="A18" s="2" t="s">
        <v>1397</v>
      </c>
      <c r="B18" s="7">
        <v>-10</v>
      </c>
      <c r="C18" s="513" t="s">
        <v>1398</v>
      </c>
      <c r="D18" s="7">
        <v>-20</v>
      </c>
      <c r="E18" s="513" t="s">
        <v>1398</v>
      </c>
      <c r="F18" s="7">
        <v>-10</v>
      </c>
      <c r="G18" s="513" t="s">
        <v>1398</v>
      </c>
    </row>
    <row r="19" spans="1:7">
      <c r="A19" s="125"/>
      <c r="B19" s="125"/>
      <c r="C19" s="125"/>
      <c r="D19" s="125"/>
      <c r="E19" s="125"/>
      <c r="F19" s="125"/>
      <c r="G19" s="125"/>
    </row>
    <row r="20" spans="1:7" ht="30" customHeight="1">
      <c r="A20" s="2" t="s">
        <v>1284</v>
      </c>
      <c r="B20" s="12" t="s">
        <v>359</v>
      </c>
      <c r="C20" s="12"/>
      <c r="D20" s="12"/>
      <c r="E20" s="12"/>
      <c r="F20" s="12"/>
      <c r="G20" s="12"/>
    </row>
    <row r="21" spans="1:7" ht="15" customHeight="1">
      <c r="A21" s="2" t="s">
        <v>1391</v>
      </c>
      <c r="B21" s="12" t="s">
        <v>355</v>
      </c>
      <c r="C21" s="12"/>
      <c r="D21" s="12"/>
      <c r="E21" s="12"/>
      <c r="F21" s="12"/>
      <c r="G21" s="12"/>
    </row>
    <row r="22" spans="1:7" ht="15" customHeight="1">
      <c r="A22" s="2" t="s">
        <v>1398</v>
      </c>
      <c r="B22" s="12" t="s">
        <v>357</v>
      </c>
      <c r="C22" s="12"/>
      <c r="D22" s="12"/>
      <c r="E22" s="12"/>
      <c r="F22" s="12"/>
      <c r="G22" s="12"/>
    </row>
  </sheetData>
  <mergeCells count="8">
    <mergeCell ref="B21:G21"/>
    <mergeCell ref="B22:G22"/>
    <mergeCell ref="B1:G1"/>
    <mergeCell ref="B2:C2"/>
    <mergeCell ref="D2:E2"/>
    <mergeCell ref="F2:G2"/>
    <mergeCell ref="A19:G19"/>
    <mergeCell ref="B20:G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399</v>
      </c>
      <c r="B1" s="9" t="s">
        <v>3</v>
      </c>
      <c r="C1" s="9" t="s">
        <v>36</v>
      </c>
    </row>
    <row r="2" spans="1:3">
      <c r="A2" s="1" t="s">
        <v>56</v>
      </c>
      <c r="B2" s="9"/>
      <c r="C2" s="9"/>
    </row>
    <row r="3" spans="1:3" ht="30">
      <c r="A3" s="3" t="s">
        <v>1400</v>
      </c>
      <c r="B3" s="4" t="s">
        <v>7</v>
      </c>
      <c r="C3" s="4" t="s">
        <v>7</v>
      </c>
    </row>
    <row r="4" spans="1:3">
      <c r="A4" s="2" t="s">
        <v>685</v>
      </c>
      <c r="B4" s="7">
        <v>11868</v>
      </c>
      <c r="C4" s="7">
        <v>10202</v>
      </c>
    </row>
    <row r="5" spans="1:3">
      <c r="A5" s="2" t="s">
        <v>1401</v>
      </c>
      <c r="B5" s="6">
        <v>11787</v>
      </c>
      <c r="C5" s="6">
        <v>10115</v>
      </c>
    </row>
    <row r="6" spans="1:3">
      <c r="A6" s="2" t="s">
        <v>1402</v>
      </c>
      <c r="B6" s="4">
        <v>110</v>
      </c>
      <c r="C6" s="4">
        <v>93</v>
      </c>
    </row>
    <row r="7" spans="1:3">
      <c r="A7" s="2" t="s">
        <v>1403</v>
      </c>
      <c r="B7" s="4">
        <v>-29</v>
      </c>
      <c r="C7" s="4">
        <v>-6</v>
      </c>
    </row>
    <row r="8" spans="1:3">
      <c r="A8" s="2" t="s">
        <v>1404</v>
      </c>
      <c r="B8" s="4" t="s">
        <v>7</v>
      </c>
      <c r="C8" s="4" t="s">
        <v>7</v>
      </c>
    </row>
    <row r="9" spans="1:3" ht="30">
      <c r="A9" s="3" t="s">
        <v>1400</v>
      </c>
      <c r="B9" s="4" t="s">
        <v>7</v>
      </c>
      <c r="C9" s="4" t="s">
        <v>7</v>
      </c>
    </row>
    <row r="10" spans="1:3">
      <c r="A10" s="2" t="s">
        <v>685</v>
      </c>
      <c r="B10" s="6">
        <v>1206</v>
      </c>
      <c r="C10" s="6">
        <v>2150</v>
      </c>
    </row>
    <row r="11" spans="1:3">
      <c r="A11" s="2" t="s">
        <v>1401</v>
      </c>
      <c r="B11" s="6">
        <v>1206</v>
      </c>
      <c r="C11" s="6">
        <v>2150</v>
      </c>
    </row>
    <row r="12" spans="1:3">
      <c r="A12" s="2" t="s">
        <v>1402</v>
      </c>
      <c r="B12" s="4" t="s">
        <v>130</v>
      </c>
      <c r="C12" s="4" t="s">
        <v>130</v>
      </c>
    </row>
    <row r="13" spans="1:3">
      <c r="A13" s="2" t="s">
        <v>1403</v>
      </c>
      <c r="B13" s="4" t="s">
        <v>130</v>
      </c>
      <c r="C13" s="4" t="s">
        <v>130</v>
      </c>
    </row>
    <row r="14" spans="1:3">
      <c r="A14" s="2" t="s">
        <v>1405</v>
      </c>
      <c r="B14" s="4" t="s">
        <v>7</v>
      </c>
      <c r="C14" s="4" t="s">
        <v>7</v>
      </c>
    </row>
    <row r="15" spans="1:3" ht="30">
      <c r="A15" s="3" t="s">
        <v>1400</v>
      </c>
      <c r="B15" s="4" t="s">
        <v>7</v>
      </c>
      <c r="C15" s="4" t="s">
        <v>7</v>
      </c>
    </row>
    <row r="16" spans="1:3">
      <c r="A16" s="2" t="s">
        <v>685</v>
      </c>
      <c r="B16" s="6">
        <v>7054</v>
      </c>
      <c r="C16" s="6">
        <v>5063</v>
      </c>
    </row>
    <row r="17" spans="1:3">
      <c r="A17" s="2" t="s">
        <v>1401</v>
      </c>
      <c r="B17" s="6">
        <v>7037</v>
      </c>
      <c r="C17" s="6">
        <v>5013</v>
      </c>
    </row>
    <row r="18" spans="1:3">
      <c r="A18" s="2" t="s">
        <v>1402</v>
      </c>
      <c r="B18" s="4">
        <v>32</v>
      </c>
      <c r="C18" s="4">
        <v>52</v>
      </c>
    </row>
    <row r="19" spans="1:3">
      <c r="A19" s="2" t="s">
        <v>1403</v>
      </c>
      <c r="B19" s="4">
        <v>-15</v>
      </c>
      <c r="C19" s="4">
        <v>-2</v>
      </c>
    </row>
    <row r="20" spans="1:3">
      <c r="A20" s="2" t="s">
        <v>1406</v>
      </c>
      <c r="B20" s="4" t="s">
        <v>7</v>
      </c>
      <c r="C20" s="4" t="s">
        <v>7</v>
      </c>
    </row>
    <row r="21" spans="1:3" ht="30">
      <c r="A21" s="3" t="s">
        <v>1400</v>
      </c>
      <c r="B21" s="4" t="s">
        <v>7</v>
      </c>
      <c r="C21" s="4" t="s">
        <v>7</v>
      </c>
    </row>
    <row r="22" spans="1:3">
      <c r="A22" s="2" t="s">
        <v>685</v>
      </c>
      <c r="B22" s="6">
        <v>1300</v>
      </c>
      <c r="C22" s="4">
        <v>837</v>
      </c>
    </row>
    <row r="23" spans="1:3">
      <c r="A23" s="2" t="s">
        <v>1401</v>
      </c>
      <c r="B23" s="6">
        <v>1303</v>
      </c>
      <c r="C23" s="4">
        <v>835</v>
      </c>
    </row>
    <row r="24" spans="1:3">
      <c r="A24" s="2" t="s">
        <v>1402</v>
      </c>
      <c r="B24" s="4">
        <v>1</v>
      </c>
      <c r="C24" s="4">
        <v>3</v>
      </c>
    </row>
    <row r="25" spans="1:3">
      <c r="A25" s="2" t="s">
        <v>1403</v>
      </c>
      <c r="B25" s="4">
        <v>-4</v>
      </c>
      <c r="C25" s="4">
        <v>-1</v>
      </c>
    </row>
    <row r="26" spans="1:3" ht="30">
      <c r="A26" s="2" t="s">
        <v>1407</v>
      </c>
      <c r="B26" s="4" t="s">
        <v>7</v>
      </c>
      <c r="C26" s="4" t="s">
        <v>7</v>
      </c>
    </row>
    <row r="27" spans="1:3" ht="30">
      <c r="A27" s="3" t="s">
        <v>1400</v>
      </c>
      <c r="B27" s="4" t="s">
        <v>7</v>
      </c>
      <c r="C27" s="4" t="s">
        <v>7</v>
      </c>
    </row>
    <row r="28" spans="1:3">
      <c r="A28" s="2" t="s">
        <v>685</v>
      </c>
      <c r="B28" s="6">
        <v>1236</v>
      </c>
      <c r="C28" s="6">
        <v>1206</v>
      </c>
    </row>
    <row r="29" spans="1:3">
      <c r="A29" s="2" t="s">
        <v>1401</v>
      </c>
      <c r="B29" s="6">
        <v>1239</v>
      </c>
      <c r="C29" s="6">
        <v>1204</v>
      </c>
    </row>
    <row r="30" spans="1:3">
      <c r="A30" s="2" t="s">
        <v>1402</v>
      </c>
      <c r="B30" s="4">
        <v>1</v>
      </c>
      <c r="C30" s="4">
        <v>2</v>
      </c>
    </row>
    <row r="31" spans="1:3">
      <c r="A31" s="2" t="s">
        <v>1403</v>
      </c>
      <c r="B31" s="4">
        <v>-4</v>
      </c>
      <c r="C31" s="4" t="s">
        <v>130</v>
      </c>
    </row>
    <row r="32" spans="1:3">
      <c r="A32" s="2" t="s">
        <v>1408</v>
      </c>
      <c r="B32" s="4" t="s">
        <v>7</v>
      </c>
      <c r="C32" s="4" t="s">
        <v>7</v>
      </c>
    </row>
    <row r="33" spans="1:3" ht="30">
      <c r="A33" s="3" t="s">
        <v>1400</v>
      </c>
      <c r="B33" s="4" t="s">
        <v>7</v>
      </c>
      <c r="C33" s="4" t="s">
        <v>7</v>
      </c>
    </row>
    <row r="34" spans="1:3">
      <c r="A34" s="2" t="s">
        <v>685</v>
      </c>
      <c r="B34" s="4">
        <v>476</v>
      </c>
      <c r="C34" s="4">
        <v>435</v>
      </c>
    </row>
    <row r="35" spans="1:3">
      <c r="A35" s="2" t="s">
        <v>1401</v>
      </c>
      <c r="B35" s="4">
        <v>479</v>
      </c>
      <c r="C35" s="4">
        <v>436</v>
      </c>
    </row>
    <row r="36" spans="1:3">
      <c r="A36" s="2" t="s">
        <v>1402</v>
      </c>
      <c r="B36" s="4">
        <v>2</v>
      </c>
      <c r="C36" s="4">
        <v>2</v>
      </c>
    </row>
    <row r="37" spans="1:3">
      <c r="A37" s="2" t="s">
        <v>1403</v>
      </c>
      <c r="B37" s="4">
        <v>-5</v>
      </c>
      <c r="C37" s="4">
        <v>-3</v>
      </c>
    </row>
    <row r="38" spans="1:3">
      <c r="A38" s="2" t="s">
        <v>1409</v>
      </c>
      <c r="B38" s="4" t="s">
        <v>7</v>
      </c>
      <c r="C38" s="4" t="s">
        <v>7</v>
      </c>
    </row>
    <row r="39" spans="1:3" ht="30">
      <c r="A39" s="3" t="s">
        <v>1400</v>
      </c>
      <c r="B39" s="4" t="s">
        <v>7</v>
      </c>
      <c r="C39" s="4" t="s">
        <v>7</v>
      </c>
    </row>
    <row r="40" spans="1:3">
      <c r="A40" s="2" t="s">
        <v>685</v>
      </c>
      <c r="B40" s="4">
        <v>125</v>
      </c>
      <c r="C40" s="4">
        <v>108</v>
      </c>
    </row>
    <row r="41" spans="1:3">
      <c r="A41" s="2" t="s">
        <v>1401</v>
      </c>
      <c r="B41" s="4">
        <v>126</v>
      </c>
      <c r="C41" s="4">
        <v>107</v>
      </c>
    </row>
    <row r="42" spans="1:3">
      <c r="A42" s="2" t="s">
        <v>1402</v>
      </c>
      <c r="B42" s="4">
        <v>0</v>
      </c>
      <c r="C42" s="4">
        <v>1</v>
      </c>
    </row>
    <row r="43" spans="1:3">
      <c r="A43" s="2" t="s">
        <v>1403</v>
      </c>
      <c r="B43" s="4">
        <v>-1</v>
      </c>
      <c r="C43" s="4" t="s">
        <v>130</v>
      </c>
    </row>
    <row r="44" spans="1:3">
      <c r="A44" s="2" t="s">
        <v>1410</v>
      </c>
      <c r="B44" s="4" t="s">
        <v>7</v>
      </c>
      <c r="C44" s="4" t="s">
        <v>7</v>
      </c>
    </row>
    <row r="45" spans="1:3" ht="30">
      <c r="A45" s="3" t="s">
        <v>1400</v>
      </c>
      <c r="B45" s="4" t="s">
        <v>7</v>
      </c>
      <c r="C45" s="4" t="s">
        <v>7</v>
      </c>
    </row>
    <row r="46" spans="1:3">
      <c r="A46" s="2" t="s">
        <v>685</v>
      </c>
      <c r="B46" s="4">
        <v>471</v>
      </c>
      <c r="C46" s="4">
        <v>403</v>
      </c>
    </row>
    <row r="47" spans="1:3">
      <c r="A47" s="2" t="s">
        <v>1401</v>
      </c>
      <c r="B47" s="4">
        <v>397</v>
      </c>
      <c r="C47" s="4">
        <v>370</v>
      </c>
    </row>
    <row r="48" spans="1:3">
      <c r="A48" s="2" t="s">
        <v>1402</v>
      </c>
      <c r="B48" s="4">
        <v>74</v>
      </c>
      <c r="C48" s="4">
        <v>33</v>
      </c>
    </row>
    <row r="49" spans="1:3">
      <c r="A49" s="2" t="s">
        <v>1403</v>
      </c>
      <c r="B49" s="4" t="s">
        <v>130</v>
      </c>
      <c r="C49" s="4" t="s">
        <v>1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1411</v>
      </c>
      <c r="B1" s="9" t="s">
        <v>2</v>
      </c>
      <c r="C1" s="9"/>
      <c r="D1" s="9"/>
      <c r="E1" s="9"/>
    </row>
    <row r="2" spans="1:5" ht="15" customHeight="1">
      <c r="A2" s="1" t="s">
        <v>56</v>
      </c>
      <c r="B2" s="9" t="s">
        <v>3</v>
      </c>
      <c r="C2" s="9"/>
      <c r="D2" s="9" t="s">
        <v>36</v>
      </c>
      <c r="E2" s="9"/>
    </row>
    <row r="3" spans="1:5">
      <c r="A3" s="3" t="s">
        <v>404</v>
      </c>
      <c r="B3" s="4" t="s">
        <v>7</v>
      </c>
      <c r="C3" s="4"/>
      <c r="D3" s="4" t="s">
        <v>7</v>
      </c>
      <c r="E3" s="4"/>
    </row>
    <row r="4" spans="1:5">
      <c r="A4" s="2" t="s">
        <v>685</v>
      </c>
      <c r="B4" s="7">
        <v>11868</v>
      </c>
      <c r="C4" s="4"/>
      <c r="D4" s="7">
        <v>10202</v>
      </c>
      <c r="E4" s="4"/>
    </row>
    <row r="5" spans="1:5">
      <c r="A5" s="2" t="s">
        <v>1377</v>
      </c>
      <c r="B5" s="6">
        <v>1090</v>
      </c>
      <c r="C5" s="4"/>
      <c r="D5" s="4">
        <v>731</v>
      </c>
      <c r="E5" s="4"/>
    </row>
    <row r="6" spans="1:5">
      <c r="A6" s="3" t="s">
        <v>413</v>
      </c>
      <c r="B6" s="4" t="s">
        <v>7</v>
      </c>
      <c r="C6" s="4"/>
      <c r="D6" s="4" t="s">
        <v>7</v>
      </c>
      <c r="E6" s="4"/>
    </row>
    <row r="7" spans="1:5">
      <c r="A7" s="2" t="s">
        <v>1382</v>
      </c>
      <c r="B7" s="4">
        <v>184</v>
      </c>
      <c r="C7" s="4"/>
      <c r="D7" s="4">
        <v>229</v>
      </c>
      <c r="E7" s="4"/>
    </row>
    <row r="8" spans="1:5">
      <c r="A8" s="2" t="s">
        <v>1404</v>
      </c>
      <c r="B8" s="4" t="s">
        <v>7</v>
      </c>
      <c r="C8" s="4"/>
      <c r="D8" s="4" t="s">
        <v>7</v>
      </c>
      <c r="E8" s="4"/>
    </row>
    <row r="9" spans="1:5">
      <c r="A9" s="3" t="s">
        <v>404</v>
      </c>
      <c r="B9" s="4" t="s">
        <v>7</v>
      </c>
      <c r="C9" s="4"/>
      <c r="D9" s="4" t="s">
        <v>7</v>
      </c>
      <c r="E9" s="4"/>
    </row>
    <row r="10" spans="1:5">
      <c r="A10" s="2" t="s">
        <v>685</v>
      </c>
      <c r="B10" s="6">
        <v>1206</v>
      </c>
      <c r="C10" s="4"/>
      <c r="D10" s="6">
        <v>2150</v>
      </c>
      <c r="E10" s="4"/>
    </row>
    <row r="11" spans="1:5">
      <c r="A11" s="2" t="s">
        <v>1405</v>
      </c>
      <c r="B11" s="4" t="s">
        <v>7</v>
      </c>
      <c r="C11" s="4"/>
      <c r="D11" s="4" t="s">
        <v>7</v>
      </c>
      <c r="E11" s="4"/>
    </row>
    <row r="12" spans="1:5">
      <c r="A12" s="3" t="s">
        <v>404</v>
      </c>
      <c r="B12" s="4" t="s">
        <v>7</v>
      </c>
      <c r="C12" s="4"/>
      <c r="D12" s="4" t="s">
        <v>7</v>
      </c>
      <c r="E12" s="4"/>
    </row>
    <row r="13" spans="1:5">
      <c r="A13" s="2" t="s">
        <v>685</v>
      </c>
      <c r="B13" s="6">
        <v>7054</v>
      </c>
      <c r="C13" s="4"/>
      <c r="D13" s="6">
        <v>5063</v>
      </c>
      <c r="E13" s="4"/>
    </row>
    <row r="14" spans="1:5" ht="30">
      <c r="A14" s="2" t="s">
        <v>1407</v>
      </c>
      <c r="B14" s="4" t="s">
        <v>7</v>
      </c>
      <c r="C14" s="4"/>
      <c r="D14" s="4" t="s">
        <v>7</v>
      </c>
      <c r="E14" s="4"/>
    </row>
    <row r="15" spans="1:5">
      <c r="A15" s="3" t="s">
        <v>404</v>
      </c>
      <c r="B15" s="4" t="s">
        <v>7</v>
      </c>
      <c r="C15" s="4"/>
      <c r="D15" s="4" t="s">
        <v>7</v>
      </c>
      <c r="E15" s="4"/>
    </row>
    <row r="16" spans="1:5">
      <c r="A16" s="2" t="s">
        <v>685</v>
      </c>
      <c r="B16" s="6">
        <v>1236</v>
      </c>
      <c r="C16" s="4"/>
      <c r="D16" s="6">
        <v>1206</v>
      </c>
      <c r="E16" s="4"/>
    </row>
    <row r="17" spans="1:5">
      <c r="A17" s="2" t="s">
        <v>1406</v>
      </c>
      <c r="B17" s="4" t="s">
        <v>7</v>
      </c>
      <c r="C17" s="4"/>
      <c r="D17" s="4" t="s">
        <v>7</v>
      </c>
      <c r="E17" s="4"/>
    </row>
    <row r="18" spans="1:5">
      <c r="A18" s="3" t="s">
        <v>404</v>
      </c>
      <c r="B18" s="4" t="s">
        <v>7</v>
      </c>
      <c r="C18" s="4"/>
      <c r="D18" s="4" t="s">
        <v>7</v>
      </c>
      <c r="E18" s="4"/>
    </row>
    <row r="19" spans="1:5">
      <c r="A19" s="2" t="s">
        <v>685</v>
      </c>
      <c r="B19" s="6">
        <v>1300</v>
      </c>
      <c r="C19" s="4"/>
      <c r="D19" s="4">
        <v>837</v>
      </c>
      <c r="E19" s="4"/>
    </row>
    <row r="20" spans="1:5">
      <c r="A20" s="3" t="s">
        <v>413</v>
      </c>
      <c r="B20" s="4" t="s">
        <v>7</v>
      </c>
      <c r="C20" s="4"/>
      <c r="D20" s="4" t="s">
        <v>7</v>
      </c>
      <c r="E20" s="4"/>
    </row>
    <row r="21" spans="1:5" ht="30">
      <c r="A21" s="2" t="s">
        <v>1412</v>
      </c>
      <c r="B21" s="4" t="s">
        <v>1255</v>
      </c>
      <c r="C21" s="4"/>
      <c r="D21" s="4" t="s">
        <v>7</v>
      </c>
      <c r="E21" s="4"/>
    </row>
    <row r="22" spans="1:5">
      <c r="A22" s="2" t="s">
        <v>1408</v>
      </c>
      <c r="B22" s="4" t="s">
        <v>7</v>
      </c>
      <c r="C22" s="4"/>
      <c r="D22" s="4" t="s">
        <v>7</v>
      </c>
      <c r="E22" s="4"/>
    </row>
    <row r="23" spans="1:5">
      <c r="A23" s="3" t="s">
        <v>404</v>
      </c>
      <c r="B23" s="4" t="s">
        <v>7</v>
      </c>
      <c r="C23" s="4"/>
      <c r="D23" s="4" t="s">
        <v>7</v>
      </c>
      <c r="E23" s="4"/>
    </row>
    <row r="24" spans="1:5">
      <c r="A24" s="2" t="s">
        <v>685</v>
      </c>
      <c r="B24" s="4">
        <v>476</v>
      </c>
      <c r="C24" s="4"/>
      <c r="D24" s="4">
        <v>435</v>
      </c>
      <c r="E24" s="4"/>
    </row>
    <row r="25" spans="1:5">
      <c r="A25" s="2" t="s">
        <v>1409</v>
      </c>
      <c r="B25" s="4" t="s">
        <v>7</v>
      </c>
      <c r="C25" s="4"/>
      <c r="D25" s="4" t="s">
        <v>7</v>
      </c>
      <c r="E25" s="4"/>
    </row>
    <row r="26" spans="1:5">
      <c r="A26" s="3" t="s">
        <v>404</v>
      </c>
      <c r="B26" s="4" t="s">
        <v>7</v>
      </c>
      <c r="C26" s="4"/>
      <c r="D26" s="4" t="s">
        <v>7</v>
      </c>
      <c r="E26" s="4"/>
    </row>
    <row r="27" spans="1:5">
      <c r="A27" s="2" t="s">
        <v>685</v>
      </c>
      <c r="B27" s="4">
        <v>125</v>
      </c>
      <c r="C27" s="4"/>
      <c r="D27" s="4">
        <v>108</v>
      </c>
      <c r="E27" s="4"/>
    </row>
    <row r="28" spans="1:5">
      <c r="A28" s="2" t="s">
        <v>1410</v>
      </c>
      <c r="B28" s="4" t="s">
        <v>7</v>
      </c>
      <c r="C28" s="4"/>
      <c r="D28" s="4" t="s">
        <v>7</v>
      </c>
      <c r="E28" s="4"/>
    </row>
    <row r="29" spans="1:5">
      <c r="A29" s="3" t="s">
        <v>404</v>
      </c>
      <c r="B29" s="4" t="s">
        <v>7</v>
      </c>
      <c r="C29" s="4"/>
      <c r="D29" s="4" t="s">
        <v>7</v>
      </c>
      <c r="E29" s="4"/>
    </row>
    <row r="30" spans="1:5">
      <c r="A30" s="2" t="s">
        <v>685</v>
      </c>
      <c r="B30" s="4">
        <v>471</v>
      </c>
      <c r="C30" s="4"/>
      <c r="D30" s="4">
        <v>403</v>
      </c>
      <c r="E30" s="4"/>
    </row>
    <row r="31" spans="1:5" ht="30">
      <c r="A31" s="2" t="s">
        <v>1413</v>
      </c>
      <c r="B31" s="4" t="s">
        <v>7</v>
      </c>
      <c r="C31" s="4"/>
      <c r="D31" s="4" t="s">
        <v>7</v>
      </c>
      <c r="E31" s="4"/>
    </row>
    <row r="32" spans="1:5">
      <c r="A32" s="3" t="s">
        <v>404</v>
      </c>
      <c r="B32" s="4" t="s">
        <v>7</v>
      </c>
      <c r="C32" s="4"/>
      <c r="D32" s="4" t="s">
        <v>7</v>
      </c>
      <c r="E32" s="4"/>
    </row>
    <row r="33" spans="1:5">
      <c r="A33" s="2" t="s">
        <v>73</v>
      </c>
      <c r="B33" s="6">
        <v>11635</v>
      </c>
      <c r="C33" s="4"/>
      <c r="D33" s="6">
        <v>9995</v>
      </c>
      <c r="E33" s="4"/>
    </row>
    <row r="34" spans="1:5" ht="30">
      <c r="A34" s="2" t="s">
        <v>407</v>
      </c>
      <c r="B34" s="4">
        <v>233</v>
      </c>
      <c r="C34" s="4"/>
      <c r="D34" s="4">
        <v>207</v>
      </c>
      <c r="E34" s="4"/>
    </row>
    <row r="35" spans="1:5" ht="17.25">
      <c r="A35" s="2" t="s">
        <v>409</v>
      </c>
      <c r="B35" s="4">
        <v>868</v>
      </c>
      <c r="C35" s="513" t="s">
        <v>1284</v>
      </c>
      <c r="D35" s="4">
        <v>546</v>
      </c>
      <c r="E35" s="513" t="s">
        <v>1284</v>
      </c>
    </row>
    <row r="36" spans="1:5" ht="17.25">
      <c r="A36" s="2" t="s">
        <v>1377</v>
      </c>
      <c r="B36" s="6">
        <v>1090</v>
      </c>
      <c r="C36" s="513" t="s">
        <v>1284</v>
      </c>
      <c r="D36" s="4">
        <v>731</v>
      </c>
      <c r="E36" s="513" t="s">
        <v>1284</v>
      </c>
    </row>
    <row r="37" spans="1:5">
      <c r="A37" s="2" t="s">
        <v>412</v>
      </c>
      <c r="B37" s="6">
        <v>12958</v>
      </c>
      <c r="C37" s="4"/>
      <c r="D37" s="6">
        <v>10933</v>
      </c>
      <c r="E37" s="4"/>
    </row>
    <row r="38" spans="1:5">
      <c r="A38" s="3" t="s">
        <v>413</v>
      </c>
      <c r="B38" s="4" t="s">
        <v>7</v>
      </c>
      <c r="C38" s="4"/>
      <c r="D38" s="4" t="s">
        <v>7</v>
      </c>
      <c r="E38" s="4"/>
    </row>
    <row r="39" spans="1:5">
      <c r="A39" s="2" t="s">
        <v>416</v>
      </c>
      <c r="B39" s="4">
        <v>184</v>
      </c>
      <c r="C39" s="4"/>
      <c r="D39" s="4">
        <v>229</v>
      </c>
      <c r="E39" s="4"/>
    </row>
    <row r="40" spans="1:5" ht="45">
      <c r="A40" s="2" t="s">
        <v>1414</v>
      </c>
      <c r="B40" s="4" t="s">
        <v>7</v>
      </c>
      <c r="C40" s="4"/>
      <c r="D40" s="4" t="s">
        <v>7</v>
      </c>
      <c r="E40" s="4"/>
    </row>
    <row r="41" spans="1:5">
      <c r="A41" s="3" t="s">
        <v>404</v>
      </c>
      <c r="B41" s="4" t="s">
        <v>7</v>
      </c>
      <c r="C41" s="4"/>
      <c r="D41" s="4" t="s">
        <v>7</v>
      </c>
      <c r="E41" s="4"/>
    </row>
    <row r="42" spans="1:5" ht="17.25">
      <c r="A42" s="2" t="s">
        <v>1377</v>
      </c>
      <c r="B42" s="4">
        <v>209</v>
      </c>
      <c r="C42" s="513" t="s">
        <v>1284</v>
      </c>
      <c r="D42" s="4">
        <v>185</v>
      </c>
      <c r="E42" s="513" t="s">
        <v>1284</v>
      </c>
    </row>
    <row r="43" spans="1:5">
      <c r="A43" s="3" t="s">
        <v>413</v>
      </c>
      <c r="B43" s="4" t="s">
        <v>7</v>
      </c>
      <c r="C43" s="4"/>
      <c r="D43" s="4" t="s">
        <v>7</v>
      </c>
      <c r="E43" s="4"/>
    </row>
    <row r="44" spans="1:5" ht="17.25">
      <c r="A44" s="2" t="s">
        <v>1382</v>
      </c>
      <c r="B44" s="4">
        <v>134</v>
      </c>
      <c r="C44" s="513" t="s">
        <v>1284</v>
      </c>
      <c r="D44" s="4">
        <v>216</v>
      </c>
      <c r="E44" s="513" t="s">
        <v>1284</v>
      </c>
    </row>
    <row r="45" spans="1:5" ht="45">
      <c r="A45" s="2" t="s">
        <v>1415</v>
      </c>
      <c r="B45" s="4" t="s">
        <v>7</v>
      </c>
      <c r="C45" s="4"/>
      <c r="D45" s="4" t="s">
        <v>7</v>
      </c>
      <c r="E45" s="4"/>
    </row>
    <row r="46" spans="1:5">
      <c r="A46" s="3" t="s">
        <v>404</v>
      </c>
      <c r="B46" s="4" t="s">
        <v>7</v>
      </c>
      <c r="C46" s="4"/>
      <c r="D46" s="4" t="s">
        <v>7</v>
      </c>
      <c r="E46" s="4"/>
    </row>
    <row r="47" spans="1:5" ht="17.25">
      <c r="A47" s="2" t="s">
        <v>1377</v>
      </c>
      <c r="B47" s="4">
        <v>13</v>
      </c>
      <c r="C47" s="513" t="s">
        <v>1284</v>
      </c>
      <c r="D47" s="4">
        <v>0</v>
      </c>
      <c r="E47" s="513" t="s">
        <v>1284</v>
      </c>
    </row>
    <row r="48" spans="1:5">
      <c r="A48" s="3" t="s">
        <v>413</v>
      </c>
      <c r="B48" s="4" t="s">
        <v>7</v>
      </c>
      <c r="C48" s="4"/>
      <c r="D48" s="4" t="s">
        <v>7</v>
      </c>
      <c r="E48" s="4"/>
    </row>
    <row r="49" spans="1:5" ht="17.25">
      <c r="A49" s="2" t="s">
        <v>1382</v>
      </c>
      <c r="B49" s="4">
        <v>25</v>
      </c>
      <c r="C49" s="513" t="s">
        <v>1284</v>
      </c>
      <c r="D49" s="4">
        <v>0</v>
      </c>
      <c r="E49" s="513" t="s">
        <v>1284</v>
      </c>
    </row>
    <row r="50" spans="1:5" ht="45">
      <c r="A50" s="2" t="s">
        <v>1416</v>
      </c>
      <c r="B50" s="4" t="s">
        <v>7</v>
      </c>
      <c r="C50" s="4"/>
      <c r="D50" s="4" t="s">
        <v>7</v>
      </c>
      <c r="E50" s="4"/>
    </row>
    <row r="51" spans="1:5">
      <c r="A51" s="3" t="s">
        <v>413</v>
      </c>
      <c r="B51" s="4" t="s">
        <v>7</v>
      </c>
      <c r="C51" s="4"/>
      <c r="D51" s="4" t="s">
        <v>7</v>
      </c>
      <c r="E51" s="4"/>
    </row>
    <row r="52" spans="1:5" ht="17.25">
      <c r="A52" s="2" t="s">
        <v>1382</v>
      </c>
      <c r="B52" s="4">
        <v>25</v>
      </c>
      <c r="C52" s="513" t="s">
        <v>1284</v>
      </c>
      <c r="D52" s="4">
        <v>13</v>
      </c>
      <c r="E52" s="513" t="s">
        <v>1284</v>
      </c>
    </row>
    <row r="53" spans="1:5" ht="45">
      <c r="A53" s="2" t="s">
        <v>1417</v>
      </c>
      <c r="B53" s="4" t="s">
        <v>7</v>
      </c>
      <c r="C53" s="4"/>
      <c r="D53" s="4" t="s">
        <v>7</v>
      </c>
      <c r="E53" s="4"/>
    </row>
    <row r="54" spans="1:5">
      <c r="A54" s="3" t="s">
        <v>404</v>
      </c>
      <c r="B54" s="4" t="s">
        <v>7</v>
      </c>
      <c r="C54" s="4"/>
      <c r="D54" s="4" t="s">
        <v>7</v>
      </c>
      <c r="E54" s="4"/>
    </row>
    <row r="55" spans="1:5">
      <c r="A55" s="2" t="s">
        <v>685</v>
      </c>
      <c r="B55" s="6">
        <v>1206</v>
      </c>
      <c r="C55" s="4"/>
      <c r="D55" s="6">
        <v>2150</v>
      </c>
      <c r="E55" s="4"/>
    </row>
    <row r="56" spans="1:5" ht="60">
      <c r="A56" s="2" t="s">
        <v>1418</v>
      </c>
      <c r="B56" s="4" t="s">
        <v>7</v>
      </c>
      <c r="C56" s="4"/>
      <c r="D56" s="4" t="s">
        <v>7</v>
      </c>
      <c r="E56" s="4"/>
    </row>
    <row r="57" spans="1:5">
      <c r="A57" s="3" t="s">
        <v>404</v>
      </c>
      <c r="B57" s="4" t="s">
        <v>7</v>
      </c>
      <c r="C57" s="4"/>
      <c r="D57" s="4" t="s">
        <v>7</v>
      </c>
      <c r="E57" s="4"/>
    </row>
    <row r="58" spans="1:5">
      <c r="A58" s="2" t="s">
        <v>73</v>
      </c>
      <c r="B58" s="4">
        <v>238</v>
      </c>
      <c r="C58" s="4"/>
      <c r="D58" s="4">
        <v>196</v>
      </c>
      <c r="E58" s="4"/>
    </row>
    <row r="59" spans="1:5" ht="30">
      <c r="A59" s="2" t="s">
        <v>407</v>
      </c>
      <c r="B59" s="4">
        <v>186</v>
      </c>
      <c r="C59" s="4"/>
      <c r="D59" s="4">
        <v>169</v>
      </c>
      <c r="E59" s="4"/>
    </row>
    <row r="60" spans="1:5" ht="17.25">
      <c r="A60" s="2" t="s">
        <v>409</v>
      </c>
      <c r="B60" s="4" t="s">
        <v>130</v>
      </c>
      <c r="C60" s="513" t="s">
        <v>1284</v>
      </c>
      <c r="D60" s="4" t="s">
        <v>130</v>
      </c>
      <c r="E60" s="513" t="s">
        <v>1284</v>
      </c>
    </row>
    <row r="61" spans="1:5" ht="17.25">
      <c r="A61" s="2" t="s">
        <v>1377</v>
      </c>
      <c r="B61" s="4" t="s">
        <v>130</v>
      </c>
      <c r="C61" s="513" t="s">
        <v>1284</v>
      </c>
      <c r="D61" s="4" t="s">
        <v>130</v>
      </c>
      <c r="E61" s="513" t="s">
        <v>1284</v>
      </c>
    </row>
    <row r="62" spans="1:5">
      <c r="A62" s="2" t="s">
        <v>412</v>
      </c>
      <c r="B62" s="4">
        <v>424</v>
      </c>
      <c r="C62" s="4"/>
      <c r="D62" s="4">
        <v>365</v>
      </c>
      <c r="E62" s="4"/>
    </row>
    <row r="63" spans="1:5">
      <c r="A63" s="3" t="s">
        <v>413</v>
      </c>
      <c r="B63" s="4" t="s">
        <v>7</v>
      </c>
      <c r="C63" s="4"/>
      <c r="D63" s="4" t="s">
        <v>7</v>
      </c>
      <c r="E63" s="4"/>
    </row>
    <row r="64" spans="1:5">
      <c r="A64" s="2" t="s">
        <v>416</v>
      </c>
      <c r="B64" s="4" t="s">
        <v>130</v>
      </c>
      <c r="C64" s="4"/>
      <c r="D64" s="4" t="s">
        <v>130</v>
      </c>
      <c r="E64" s="4"/>
    </row>
    <row r="65" spans="1:5" ht="75">
      <c r="A65" s="2" t="s">
        <v>1419</v>
      </c>
      <c r="B65" s="4" t="s">
        <v>7</v>
      </c>
      <c r="C65" s="4"/>
      <c r="D65" s="4" t="s">
        <v>7</v>
      </c>
      <c r="E65" s="4"/>
    </row>
    <row r="66" spans="1:5">
      <c r="A66" s="3" t="s">
        <v>404</v>
      </c>
      <c r="B66" s="4" t="s">
        <v>7</v>
      </c>
      <c r="C66" s="4"/>
      <c r="D66" s="4" t="s">
        <v>7</v>
      </c>
      <c r="E66" s="4"/>
    </row>
    <row r="67" spans="1:5" ht="17.25">
      <c r="A67" s="2" t="s">
        <v>1377</v>
      </c>
      <c r="B67" s="4" t="s">
        <v>130</v>
      </c>
      <c r="C67" s="513" t="s">
        <v>1284</v>
      </c>
      <c r="D67" s="4" t="s">
        <v>130</v>
      </c>
      <c r="E67" s="513" t="s">
        <v>1284</v>
      </c>
    </row>
    <row r="68" spans="1:5">
      <c r="A68" s="3" t="s">
        <v>413</v>
      </c>
      <c r="B68" s="4" t="s">
        <v>7</v>
      </c>
      <c r="C68" s="4"/>
      <c r="D68" s="4" t="s">
        <v>7</v>
      </c>
      <c r="E68" s="4"/>
    </row>
    <row r="69" spans="1:5" ht="17.25">
      <c r="A69" s="2" t="s">
        <v>1382</v>
      </c>
      <c r="B69" s="4" t="s">
        <v>130</v>
      </c>
      <c r="C69" s="513" t="s">
        <v>1284</v>
      </c>
      <c r="D69" s="4" t="s">
        <v>130</v>
      </c>
      <c r="E69" s="513" t="s">
        <v>1284</v>
      </c>
    </row>
    <row r="70" spans="1:5" ht="75">
      <c r="A70" s="2" t="s">
        <v>1420</v>
      </c>
      <c r="B70" s="4" t="s">
        <v>7</v>
      </c>
      <c r="C70" s="4"/>
      <c r="D70" s="4" t="s">
        <v>7</v>
      </c>
      <c r="E70" s="4"/>
    </row>
    <row r="71" spans="1:5">
      <c r="A71" s="3" t="s">
        <v>404</v>
      </c>
      <c r="B71" s="4" t="s">
        <v>7</v>
      </c>
      <c r="C71" s="4"/>
      <c r="D71" s="4" t="s">
        <v>7</v>
      </c>
      <c r="E71" s="4"/>
    </row>
    <row r="72" spans="1:5" ht="17.25">
      <c r="A72" s="2" t="s">
        <v>1377</v>
      </c>
      <c r="B72" s="4" t="s">
        <v>130</v>
      </c>
      <c r="C72" s="513" t="s">
        <v>1284</v>
      </c>
      <c r="D72" s="4" t="s">
        <v>130</v>
      </c>
      <c r="E72" s="513" t="s">
        <v>1284</v>
      </c>
    </row>
    <row r="73" spans="1:5">
      <c r="A73" s="3" t="s">
        <v>413</v>
      </c>
      <c r="B73" s="4" t="s">
        <v>7</v>
      </c>
      <c r="C73" s="4"/>
      <c r="D73" s="4" t="s">
        <v>7</v>
      </c>
      <c r="E73" s="4"/>
    </row>
    <row r="74" spans="1:5" ht="17.25">
      <c r="A74" s="2" t="s">
        <v>1382</v>
      </c>
      <c r="B74" s="4" t="s">
        <v>130</v>
      </c>
      <c r="C74" s="513" t="s">
        <v>1284</v>
      </c>
      <c r="D74" s="4" t="s">
        <v>130</v>
      </c>
      <c r="E74" s="513" t="s">
        <v>1284</v>
      </c>
    </row>
    <row r="75" spans="1:5" ht="75">
      <c r="A75" s="2" t="s">
        <v>1421</v>
      </c>
      <c r="B75" s="4" t="s">
        <v>7</v>
      </c>
      <c r="C75" s="4"/>
      <c r="D75" s="4" t="s">
        <v>7</v>
      </c>
      <c r="E75" s="4"/>
    </row>
    <row r="76" spans="1:5">
      <c r="A76" s="3" t="s">
        <v>413</v>
      </c>
      <c r="B76" s="4" t="s">
        <v>7</v>
      </c>
      <c r="C76" s="4"/>
      <c r="D76" s="4" t="s">
        <v>7</v>
      </c>
      <c r="E76" s="4"/>
    </row>
    <row r="77" spans="1:5" ht="17.25">
      <c r="A77" s="2" t="s">
        <v>1382</v>
      </c>
      <c r="B77" s="4" t="s">
        <v>130</v>
      </c>
      <c r="C77" s="513" t="s">
        <v>1284</v>
      </c>
      <c r="D77" s="4" t="s">
        <v>130</v>
      </c>
      <c r="E77" s="513" t="s">
        <v>1284</v>
      </c>
    </row>
    <row r="78" spans="1:5" ht="75">
      <c r="A78" s="2" t="s">
        <v>1422</v>
      </c>
      <c r="B78" s="4" t="s">
        <v>7</v>
      </c>
      <c r="C78" s="4"/>
      <c r="D78" s="4" t="s">
        <v>7</v>
      </c>
      <c r="E78" s="4"/>
    </row>
    <row r="79" spans="1:5">
      <c r="A79" s="3" t="s">
        <v>404</v>
      </c>
      <c r="B79" s="4" t="s">
        <v>7</v>
      </c>
      <c r="C79" s="4"/>
      <c r="D79" s="4" t="s">
        <v>7</v>
      </c>
      <c r="E79" s="4"/>
    </row>
    <row r="80" spans="1:5">
      <c r="A80" s="2" t="s">
        <v>685</v>
      </c>
      <c r="B80" s="4" t="s">
        <v>130</v>
      </c>
      <c r="C80" s="4"/>
      <c r="D80" s="4" t="s">
        <v>130</v>
      </c>
      <c r="E80" s="4"/>
    </row>
    <row r="81" spans="1:5" ht="45">
      <c r="A81" s="2" t="s">
        <v>1423</v>
      </c>
      <c r="B81" s="4" t="s">
        <v>7</v>
      </c>
      <c r="C81" s="4"/>
      <c r="D81" s="4" t="s">
        <v>7</v>
      </c>
      <c r="E81" s="4"/>
    </row>
    <row r="82" spans="1:5">
      <c r="A82" s="3" t="s">
        <v>404</v>
      </c>
      <c r="B82" s="4" t="s">
        <v>7</v>
      </c>
      <c r="C82" s="4"/>
      <c r="D82" s="4" t="s">
        <v>7</v>
      </c>
      <c r="E82" s="4"/>
    </row>
    <row r="83" spans="1:5">
      <c r="A83" s="2" t="s">
        <v>73</v>
      </c>
      <c r="B83" s="6">
        <v>11397</v>
      </c>
      <c r="C83" s="4"/>
      <c r="D83" s="6">
        <v>9799</v>
      </c>
      <c r="E83" s="4"/>
    </row>
    <row r="84" spans="1:5" ht="30">
      <c r="A84" s="2" t="s">
        <v>407</v>
      </c>
      <c r="B84" s="4">
        <v>47</v>
      </c>
      <c r="C84" s="4"/>
      <c r="D84" s="4">
        <v>38</v>
      </c>
      <c r="E84" s="4"/>
    </row>
    <row r="85" spans="1:5" ht="17.25">
      <c r="A85" s="2" t="s">
        <v>409</v>
      </c>
      <c r="B85" s="4">
        <v>868</v>
      </c>
      <c r="C85" s="513" t="s">
        <v>1284</v>
      </c>
      <c r="D85" s="4">
        <v>546</v>
      </c>
      <c r="E85" s="513" t="s">
        <v>1284</v>
      </c>
    </row>
    <row r="86" spans="1:5" ht="17.25">
      <c r="A86" s="2" t="s">
        <v>1377</v>
      </c>
      <c r="B86" s="6">
        <v>1090</v>
      </c>
      <c r="C86" s="513" t="s">
        <v>1284</v>
      </c>
      <c r="D86" s="4">
        <v>731</v>
      </c>
      <c r="E86" s="513" t="s">
        <v>1284</v>
      </c>
    </row>
    <row r="87" spans="1:5">
      <c r="A87" s="2" t="s">
        <v>412</v>
      </c>
      <c r="B87" s="6">
        <v>12534</v>
      </c>
      <c r="C87" s="4"/>
      <c r="D87" s="6">
        <v>10568</v>
      </c>
      <c r="E87" s="4"/>
    </row>
    <row r="88" spans="1:5">
      <c r="A88" s="3" t="s">
        <v>413</v>
      </c>
      <c r="B88" s="4" t="s">
        <v>7</v>
      </c>
      <c r="C88" s="4"/>
      <c r="D88" s="4" t="s">
        <v>7</v>
      </c>
      <c r="E88" s="4"/>
    </row>
    <row r="89" spans="1:5">
      <c r="A89" s="2" t="s">
        <v>416</v>
      </c>
      <c r="B89" s="4">
        <v>184</v>
      </c>
      <c r="C89" s="4"/>
      <c r="D89" s="4">
        <v>229</v>
      </c>
      <c r="E89" s="4"/>
    </row>
    <row r="90" spans="1:5" ht="60">
      <c r="A90" s="2" t="s">
        <v>1424</v>
      </c>
      <c r="B90" s="4" t="s">
        <v>7</v>
      </c>
      <c r="C90" s="4"/>
      <c r="D90" s="4" t="s">
        <v>7</v>
      </c>
      <c r="E90" s="4"/>
    </row>
    <row r="91" spans="1:5">
      <c r="A91" s="3" t="s">
        <v>404</v>
      </c>
      <c r="B91" s="4" t="s">
        <v>7</v>
      </c>
      <c r="C91" s="4"/>
      <c r="D91" s="4" t="s">
        <v>7</v>
      </c>
      <c r="E91" s="4"/>
    </row>
    <row r="92" spans="1:5" ht="17.25">
      <c r="A92" s="2" t="s">
        <v>1377</v>
      </c>
      <c r="B92" s="4">
        <v>209</v>
      </c>
      <c r="C92" s="513" t="s">
        <v>1284</v>
      </c>
      <c r="D92" s="4">
        <v>185</v>
      </c>
      <c r="E92" s="513" t="s">
        <v>1284</v>
      </c>
    </row>
    <row r="93" spans="1:5">
      <c r="A93" s="3" t="s">
        <v>413</v>
      </c>
      <c r="B93" s="4" t="s">
        <v>7</v>
      </c>
      <c r="C93" s="4"/>
      <c r="D93" s="4" t="s">
        <v>7</v>
      </c>
      <c r="E93" s="4"/>
    </row>
    <row r="94" spans="1:5" ht="17.25">
      <c r="A94" s="2" t="s">
        <v>1382</v>
      </c>
      <c r="B94" s="4">
        <v>134</v>
      </c>
      <c r="C94" s="513" t="s">
        <v>1284</v>
      </c>
      <c r="D94" s="4">
        <v>216</v>
      </c>
      <c r="E94" s="513" t="s">
        <v>1284</v>
      </c>
    </row>
    <row r="95" spans="1:5" ht="60">
      <c r="A95" s="2" t="s">
        <v>1425</v>
      </c>
      <c r="B95" s="4" t="s">
        <v>7</v>
      </c>
      <c r="C95" s="4"/>
      <c r="D95" s="4" t="s">
        <v>7</v>
      </c>
      <c r="E95" s="4"/>
    </row>
    <row r="96" spans="1:5">
      <c r="A96" s="3" t="s">
        <v>404</v>
      </c>
      <c r="B96" s="4" t="s">
        <v>7</v>
      </c>
      <c r="C96" s="4"/>
      <c r="D96" s="4" t="s">
        <v>7</v>
      </c>
      <c r="E96" s="4"/>
    </row>
    <row r="97" spans="1:5" ht="17.25">
      <c r="A97" s="2" t="s">
        <v>1377</v>
      </c>
      <c r="B97" s="4">
        <v>13</v>
      </c>
      <c r="C97" s="513" t="s">
        <v>1284</v>
      </c>
      <c r="D97" s="4">
        <v>0</v>
      </c>
      <c r="E97" s="513" t="s">
        <v>1284</v>
      </c>
    </row>
    <row r="98" spans="1:5">
      <c r="A98" s="3" t="s">
        <v>413</v>
      </c>
      <c r="B98" s="4" t="s">
        <v>7</v>
      </c>
      <c r="C98" s="4"/>
      <c r="D98" s="4" t="s">
        <v>7</v>
      </c>
      <c r="E98" s="4"/>
    </row>
    <row r="99" spans="1:5" ht="17.25">
      <c r="A99" s="2" t="s">
        <v>1382</v>
      </c>
      <c r="B99" s="4">
        <v>25</v>
      </c>
      <c r="C99" s="513" t="s">
        <v>1284</v>
      </c>
      <c r="D99" s="4">
        <v>0</v>
      </c>
      <c r="E99" s="513" t="s">
        <v>1284</v>
      </c>
    </row>
    <row r="100" spans="1:5" ht="60">
      <c r="A100" s="2" t="s">
        <v>1426</v>
      </c>
      <c r="B100" s="4" t="s">
        <v>7</v>
      </c>
      <c r="C100" s="4"/>
      <c r="D100" s="4" t="s">
        <v>7</v>
      </c>
      <c r="E100" s="4"/>
    </row>
    <row r="101" spans="1:5">
      <c r="A101" s="3" t="s">
        <v>413</v>
      </c>
      <c r="B101" s="4" t="s">
        <v>7</v>
      </c>
      <c r="C101" s="4"/>
      <c r="D101" s="4" t="s">
        <v>7</v>
      </c>
      <c r="E101" s="4"/>
    </row>
    <row r="102" spans="1:5" ht="17.25">
      <c r="A102" s="2" t="s">
        <v>1382</v>
      </c>
      <c r="B102" s="4">
        <v>25</v>
      </c>
      <c r="C102" s="513" t="s">
        <v>1284</v>
      </c>
      <c r="D102" s="4">
        <v>13</v>
      </c>
      <c r="E102" s="513" t="s">
        <v>1284</v>
      </c>
    </row>
    <row r="103" spans="1:5" ht="60">
      <c r="A103" s="2" t="s">
        <v>1427</v>
      </c>
      <c r="B103" s="4" t="s">
        <v>7</v>
      </c>
      <c r="C103" s="4"/>
      <c r="D103" s="4" t="s">
        <v>7</v>
      </c>
      <c r="E103" s="4"/>
    </row>
    <row r="104" spans="1:5">
      <c r="A104" s="3" t="s">
        <v>404</v>
      </c>
      <c r="B104" s="4" t="s">
        <v>7</v>
      </c>
      <c r="C104" s="4"/>
      <c r="D104" s="4" t="s">
        <v>7</v>
      </c>
      <c r="E104" s="4"/>
    </row>
    <row r="105" spans="1:5">
      <c r="A105" s="2" t="s">
        <v>685</v>
      </c>
      <c r="B105" s="6">
        <v>1206</v>
      </c>
      <c r="C105" s="4"/>
      <c r="D105" s="6">
        <v>2150</v>
      </c>
      <c r="E105" s="4"/>
    </row>
    <row r="106" spans="1:5" ht="45">
      <c r="A106" s="2" t="s">
        <v>1428</v>
      </c>
      <c r="B106" s="4" t="s">
        <v>7</v>
      </c>
      <c r="C106" s="4"/>
      <c r="D106" s="4" t="s">
        <v>7</v>
      </c>
      <c r="E106" s="4"/>
    </row>
    <row r="107" spans="1:5">
      <c r="A107" s="3" t="s">
        <v>404</v>
      </c>
      <c r="B107" s="4" t="s">
        <v>7</v>
      </c>
      <c r="C107" s="4"/>
      <c r="D107" s="4" t="s">
        <v>7</v>
      </c>
      <c r="E107" s="4"/>
    </row>
    <row r="108" spans="1:5">
      <c r="A108" s="2" t="s">
        <v>73</v>
      </c>
      <c r="B108" s="4" t="s">
        <v>130</v>
      </c>
      <c r="C108" s="4"/>
      <c r="D108" s="4" t="s">
        <v>130</v>
      </c>
      <c r="E108" s="4"/>
    </row>
    <row r="109" spans="1:5" ht="30">
      <c r="A109" s="2" t="s">
        <v>407</v>
      </c>
      <c r="B109" s="4" t="s">
        <v>130</v>
      </c>
      <c r="C109" s="4"/>
      <c r="D109" s="4" t="s">
        <v>130</v>
      </c>
      <c r="E109" s="4"/>
    </row>
    <row r="110" spans="1:5" ht="17.25">
      <c r="A110" s="2" t="s">
        <v>409</v>
      </c>
      <c r="B110" s="4" t="s">
        <v>130</v>
      </c>
      <c r="C110" s="513" t="s">
        <v>1284</v>
      </c>
      <c r="D110" s="4" t="s">
        <v>130</v>
      </c>
      <c r="E110" s="513" t="s">
        <v>1284</v>
      </c>
    </row>
    <row r="111" spans="1:5" ht="17.25">
      <c r="A111" s="2" t="s">
        <v>1377</v>
      </c>
      <c r="B111" s="4" t="s">
        <v>130</v>
      </c>
      <c r="C111" s="513" t="s">
        <v>1284</v>
      </c>
      <c r="D111" s="4" t="s">
        <v>130</v>
      </c>
      <c r="E111" s="513" t="s">
        <v>1284</v>
      </c>
    </row>
    <row r="112" spans="1:5">
      <c r="A112" s="2" t="s">
        <v>412</v>
      </c>
      <c r="B112" s="4" t="s">
        <v>130</v>
      </c>
      <c r="C112" s="4"/>
      <c r="D112" s="4" t="s">
        <v>130</v>
      </c>
      <c r="E112" s="4"/>
    </row>
    <row r="113" spans="1:5">
      <c r="A113" s="3" t="s">
        <v>413</v>
      </c>
      <c r="B113" s="4" t="s">
        <v>7</v>
      </c>
      <c r="C113" s="4"/>
      <c r="D113" s="4" t="s">
        <v>7</v>
      </c>
      <c r="E113" s="4"/>
    </row>
    <row r="114" spans="1:5">
      <c r="A114" s="2" t="s">
        <v>416</v>
      </c>
      <c r="B114" s="4" t="s">
        <v>130</v>
      </c>
      <c r="C114" s="4"/>
      <c r="D114" s="4" t="s">
        <v>130</v>
      </c>
      <c r="E114" s="4"/>
    </row>
    <row r="115" spans="1:5" ht="60">
      <c r="A115" s="2" t="s">
        <v>1429</v>
      </c>
      <c r="B115" s="4" t="s">
        <v>7</v>
      </c>
      <c r="C115" s="4"/>
      <c r="D115" s="4" t="s">
        <v>7</v>
      </c>
      <c r="E115" s="4"/>
    </row>
    <row r="116" spans="1:5">
      <c r="A116" s="3" t="s">
        <v>404</v>
      </c>
      <c r="B116" s="4" t="s">
        <v>7</v>
      </c>
      <c r="C116" s="4"/>
      <c r="D116" s="4" t="s">
        <v>7</v>
      </c>
      <c r="E116" s="4"/>
    </row>
    <row r="117" spans="1:5" ht="17.25">
      <c r="A117" s="2" t="s">
        <v>1377</v>
      </c>
      <c r="B117" s="4" t="s">
        <v>130</v>
      </c>
      <c r="C117" s="513" t="s">
        <v>1284</v>
      </c>
      <c r="D117" s="4" t="s">
        <v>130</v>
      </c>
      <c r="E117" s="513" t="s">
        <v>1284</v>
      </c>
    </row>
    <row r="118" spans="1:5">
      <c r="A118" s="3" t="s">
        <v>413</v>
      </c>
      <c r="B118" s="4" t="s">
        <v>7</v>
      </c>
      <c r="C118" s="4"/>
      <c r="D118" s="4" t="s">
        <v>7</v>
      </c>
      <c r="E118" s="4"/>
    </row>
    <row r="119" spans="1:5" ht="17.25">
      <c r="A119" s="2" t="s">
        <v>1382</v>
      </c>
      <c r="B119" s="4" t="s">
        <v>130</v>
      </c>
      <c r="C119" s="513" t="s">
        <v>1284</v>
      </c>
      <c r="D119" s="4" t="s">
        <v>130</v>
      </c>
      <c r="E119" s="513" t="s">
        <v>1284</v>
      </c>
    </row>
    <row r="120" spans="1:5" ht="60">
      <c r="A120" s="2" t="s">
        <v>1430</v>
      </c>
      <c r="B120" s="4" t="s">
        <v>7</v>
      </c>
      <c r="C120" s="4"/>
      <c r="D120" s="4" t="s">
        <v>7</v>
      </c>
      <c r="E120" s="4"/>
    </row>
    <row r="121" spans="1:5">
      <c r="A121" s="3" t="s">
        <v>404</v>
      </c>
      <c r="B121" s="4" t="s">
        <v>7</v>
      </c>
      <c r="C121" s="4"/>
      <c r="D121" s="4" t="s">
        <v>7</v>
      </c>
      <c r="E121" s="4"/>
    </row>
    <row r="122" spans="1:5" ht="17.25">
      <c r="A122" s="2" t="s">
        <v>1377</v>
      </c>
      <c r="B122" s="4" t="s">
        <v>130</v>
      </c>
      <c r="C122" s="513" t="s">
        <v>1284</v>
      </c>
      <c r="D122" s="4" t="s">
        <v>130</v>
      </c>
      <c r="E122" s="513" t="s">
        <v>1284</v>
      </c>
    </row>
    <row r="123" spans="1:5">
      <c r="A123" s="3" t="s">
        <v>413</v>
      </c>
      <c r="B123" s="4" t="s">
        <v>7</v>
      </c>
      <c r="C123" s="4"/>
      <c r="D123" s="4" t="s">
        <v>7</v>
      </c>
      <c r="E123" s="4"/>
    </row>
    <row r="124" spans="1:5" ht="17.25">
      <c r="A124" s="2" t="s">
        <v>1382</v>
      </c>
      <c r="B124" s="4" t="s">
        <v>130</v>
      </c>
      <c r="C124" s="513" t="s">
        <v>1284</v>
      </c>
      <c r="D124" s="4" t="s">
        <v>130</v>
      </c>
      <c r="E124" s="513" t="s">
        <v>1284</v>
      </c>
    </row>
    <row r="125" spans="1:5" ht="60">
      <c r="A125" s="2" t="s">
        <v>1431</v>
      </c>
      <c r="B125" s="4" t="s">
        <v>7</v>
      </c>
      <c r="C125" s="4"/>
      <c r="D125" s="4" t="s">
        <v>7</v>
      </c>
      <c r="E125" s="4"/>
    </row>
    <row r="126" spans="1:5">
      <c r="A126" s="3" t="s">
        <v>413</v>
      </c>
      <c r="B126" s="4" t="s">
        <v>7</v>
      </c>
      <c r="C126" s="4"/>
      <c r="D126" s="4" t="s">
        <v>7</v>
      </c>
      <c r="E126" s="4"/>
    </row>
    <row r="127" spans="1:5" ht="17.25">
      <c r="A127" s="2" t="s">
        <v>1382</v>
      </c>
      <c r="B127" s="4" t="s">
        <v>130</v>
      </c>
      <c r="C127" s="513" t="s">
        <v>1284</v>
      </c>
      <c r="D127" s="4" t="s">
        <v>130</v>
      </c>
      <c r="E127" s="513" t="s">
        <v>1284</v>
      </c>
    </row>
    <row r="128" spans="1:5" ht="60">
      <c r="A128" s="2" t="s">
        <v>1432</v>
      </c>
      <c r="B128" s="4" t="s">
        <v>7</v>
      </c>
      <c r="C128" s="4"/>
      <c r="D128" s="4" t="s">
        <v>7</v>
      </c>
      <c r="E128" s="4"/>
    </row>
    <row r="129" spans="1:5">
      <c r="A129" s="3" t="s">
        <v>404</v>
      </c>
      <c r="B129" s="4" t="s">
        <v>7</v>
      </c>
      <c r="C129" s="4"/>
      <c r="D129" s="4" t="s">
        <v>7</v>
      </c>
      <c r="E129" s="4"/>
    </row>
    <row r="130" spans="1:5">
      <c r="A130" s="2" t="s">
        <v>685</v>
      </c>
      <c r="B130" s="4" t="s">
        <v>130</v>
      </c>
      <c r="C130" s="4"/>
      <c r="D130" s="4" t="s">
        <v>130</v>
      </c>
      <c r="E130" s="4"/>
    </row>
    <row r="131" spans="1:5" ht="45">
      <c r="A131" s="2" t="s">
        <v>1433</v>
      </c>
      <c r="B131" s="4" t="s">
        <v>7</v>
      </c>
      <c r="C131" s="4"/>
      <c r="D131" s="4" t="s">
        <v>7</v>
      </c>
      <c r="E131" s="4"/>
    </row>
    <row r="132" spans="1:5">
      <c r="A132" s="3" t="s">
        <v>404</v>
      </c>
      <c r="B132" s="4" t="s">
        <v>7</v>
      </c>
      <c r="C132" s="4"/>
      <c r="D132" s="4" t="s">
        <v>7</v>
      </c>
      <c r="E132" s="4"/>
    </row>
    <row r="133" spans="1:5">
      <c r="A133" s="2" t="s">
        <v>685</v>
      </c>
      <c r="B133" s="6">
        <v>7054</v>
      </c>
      <c r="C133" s="4"/>
      <c r="D133" s="6">
        <v>5063</v>
      </c>
      <c r="E133" s="4"/>
    </row>
    <row r="134" spans="1:5" ht="75">
      <c r="A134" s="2" t="s">
        <v>1434</v>
      </c>
      <c r="B134" s="4" t="s">
        <v>7</v>
      </c>
      <c r="C134" s="4"/>
      <c r="D134" s="4" t="s">
        <v>7</v>
      </c>
      <c r="E134" s="4"/>
    </row>
    <row r="135" spans="1:5">
      <c r="A135" s="3" t="s">
        <v>404</v>
      </c>
      <c r="B135" s="4" t="s">
        <v>7</v>
      </c>
      <c r="C135" s="4"/>
      <c r="D135" s="4" t="s">
        <v>7</v>
      </c>
      <c r="E135" s="4"/>
    </row>
    <row r="136" spans="1:5">
      <c r="A136" s="2" t="s">
        <v>685</v>
      </c>
      <c r="B136" s="4" t="s">
        <v>130</v>
      </c>
      <c r="C136" s="4"/>
      <c r="D136" s="4" t="s">
        <v>130</v>
      </c>
      <c r="E136" s="4"/>
    </row>
    <row r="137" spans="1:5" ht="60">
      <c r="A137" s="2" t="s">
        <v>1435</v>
      </c>
      <c r="B137" s="4" t="s">
        <v>7</v>
      </c>
      <c r="C137" s="4"/>
      <c r="D137" s="4" t="s">
        <v>7</v>
      </c>
      <c r="E137" s="4"/>
    </row>
    <row r="138" spans="1:5">
      <c r="A138" s="3" t="s">
        <v>404</v>
      </c>
      <c r="B138" s="4" t="s">
        <v>7</v>
      </c>
      <c r="C138" s="4"/>
      <c r="D138" s="4" t="s">
        <v>7</v>
      </c>
      <c r="E138" s="4"/>
    </row>
    <row r="139" spans="1:5">
      <c r="A139" s="2" t="s">
        <v>685</v>
      </c>
      <c r="B139" s="6">
        <v>7054</v>
      </c>
      <c r="C139" s="4"/>
      <c r="D139" s="6">
        <v>5063</v>
      </c>
      <c r="E139" s="4"/>
    </row>
    <row r="140" spans="1:5" ht="60">
      <c r="A140" s="2" t="s">
        <v>1436</v>
      </c>
      <c r="B140" s="4" t="s">
        <v>7</v>
      </c>
      <c r="C140" s="4"/>
      <c r="D140" s="4" t="s">
        <v>7</v>
      </c>
      <c r="E140" s="4"/>
    </row>
    <row r="141" spans="1:5">
      <c r="A141" s="3" t="s">
        <v>404</v>
      </c>
      <c r="B141" s="4" t="s">
        <v>7</v>
      </c>
      <c r="C141" s="4"/>
      <c r="D141" s="4" t="s">
        <v>7</v>
      </c>
      <c r="E141" s="4"/>
    </row>
    <row r="142" spans="1:5">
      <c r="A142" s="2" t="s">
        <v>685</v>
      </c>
      <c r="B142" s="4" t="s">
        <v>130</v>
      </c>
      <c r="C142" s="4"/>
      <c r="D142" s="4" t="s">
        <v>130</v>
      </c>
      <c r="E142" s="4"/>
    </row>
    <row r="143" spans="1:5" ht="45">
      <c r="A143" s="2" t="s">
        <v>1437</v>
      </c>
      <c r="B143" s="4" t="s">
        <v>7</v>
      </c>
      <c r="C143" s="4"/>
      <c r="D143" s="4" t="s">
        <v>7</v>
      </c>
      <c r="E143" s="4"/>
    </row>
    <row r="144" spans="1:5">
      <c r="A144" s="3" t="s">
        <v>404</v>
      </c>
      <c r="B144" s="4" t="s">
        <v>7</v>
      </c>
      <c r="C144" s="4"/>
      <c r="D144" s="4" t="s">
        <v>7</v>
      </c>
      <c r="E144" s="4"/>
    </row>
    <row r="145" spans="1:5">
      <c r="A145" s="2" t="s">
        <v>685</v>
      </c>
      <c r="B145" s="6">
        <v>1236</v>
      </c>
      <c r="C145" s="4"/>
      <c r="D145" s="6">
        <v>1206</v>
      </c>
      <c r="E145" s="4"/>
    </row>
    <row r="146" spans="1:5" ht="75">
      <c r="A146" s="2" t="s">
        <v>1438</v>
      </c>
      <c r="B146" s="4" t="s">
        <v>7</v>
      </c>
      <c r="C146" s="4"/>
      <c r="D146" s="4" t="s">
        <v>7</v>
      </c>
      <c r="E146" s="4"/>
    </row>
    <row r="147" spans="1:5">
      <c r="A147" s="3" t="s">
        <v>404</v>
      </c>
      <c r="B147" s="4" t="s">
        <v>7</v>
      </c>
      <c r="C147" s="4"/>
      <c r="D147" s="4" t="s">
        <v>7</v>
      </c>
      <c r="E147" s="4"/>
    </row>
    <row r="148" spans="1:5">
      <c r="A148" s="2" t="s">
        <v>685</v>
      </c>
      <c r="B148" s="4" t="s">
        <v>130</v>
      </c>
      <c r="C148" s="4"/>
      <c r="D148" s="4" t="s">
        <v>130</v>
      </c>
      <c r="E148" s="4"/>
    </row>
    <row r="149" spans="1:5" ht="75">
      <c r="A149" s="2" t="s">
        <v>1439</v>
      </c>
      <c r="B149" s="4" t="s">
        <v>7</v>
      </c>
      <c r="C149" s="4"/>
      <c r="D149" s="4" t="s">
        <v>7</v>
      </c>
      <c r="E149" s="4"/>
    </row>
    <row r="150" spans="1:5">
      <c r="A150" s="3" t="s">
        <v>404</v>
      </c>
      <c r="B150" s="4" t="s">
        <v>7</v>
      </c>
      <c r="C150" s="4"/>
      <c r="D150" s="4" t="s">
        <v>7</v>
      </c>
      <c r="E150" s="4"/>
    </row>
    <row r="151" spans="1:5">
      <c r="A151" s="2" t="s">
        <v>685</v>
      </c>
      <c r="B151" s="6">
        <v>1236</v>
      </c>
      <c r="C151" s="4"/>
      <c r="D151" s="6">
        <v>1206</v>
      </c>
      <c r="E151" s="4"/>
    </row>
    <row r="152" spans="1:5" ht="75">
      <c r="A152" s="2" t="s">
        <v>1440</v>
      </c>
      <c r="B152" s="4" t="s">
        <v>7</v>
      </c>
      <c r="C152" s="4"/>
      <c r="D152" s="4" t="s">
        <v>7</v>
      </c>
      <c r="E152" s="4"/>
    </row>
    <row r="153" spans="1:5">
      <c r="A153" s="3" t="s">
        <v>404</v>
      </c>
      <c r="B153" s="4" t="s">
        <v>7</v>
      </c>
      <c r="C153" s="4"/>
      <c r="D153" s="4" t="s">
        <v>7</v>
      </c>
      <c r="E153" s="4"/>
    </row>
    <row r="154" spans="1:5">
      <c r="A154" s="2" t="s">
        <v>685</v>
      </c>
      <c r="B154" s="4" t="s">
        <v>130</v>
      </c>
      <c r="C154" s="4"/>
      <c r="D154" s="4" t="s">
        <v>130</v>
      </c>
      <c r="E154" s="4"/>
    </row>
    <row r="155" spans="1:5" ht="45">
      <c r="A155" s="2" t="s">
        <v>1441</v>
      </c>
      <c r="B155" s="4" t="s">
        <v>7</v>
      </c>
      <c r="C155" s="4"/>
      <c r="D155" s="4" t="s">
        <v>7</v>
      </c>
      <c r="E155" s="4"/>
    </row>
    <row r="156" spans="1:5">
      <c r="A156" s="3" t="s">
        <v>404</v>
      </c>
      <c r="B156" s="4" t="s">
        <v>7</v>
      </c>
      <c r="C156" s="4"/>
      <c r="D156" s="4" t="s">
        <v>7</v>
      </c>
      <c r="E156" s="4"/>
    </row>
    <row r="157" spans="1:5" ht="17.25">
      <c r="A157" s="2" t="s">
        <v>685</v>
      </c>
      <c r="B157" s="6">
        <v>1300</v>
      </c>
      <c r="C157" s="513" t="s">
        <v>1391</v>
      </c>
      <c r="D157" s="4">
        <v>837</v>
      </c>
      <c r="E157" s="513" t="s">
        <v>1391</v>
      </c>
    </row>
    <row r="158" spans="1:5" ht="75">
      <c r="A158" s="2" t="s">
        <v>1442</v>
      </c>
      <c r="B158" s="4" t="s">
        <v>7</v>
      </c>
      <c r="C158" s="4"/>
      <c r="D158" s="4" t="s">
        <v>7</v>
      </c>
      <c r="E158" s="4"/>
    </row>
    <row r="159" spans="1:5">
      <c r="A159" s="3" t="s">
        <v>404</v>
      </c>
      <c r="B159" s="4" t="s">
        <v>7</v>
      </c>
      <c r="C159" s="4"/>
      <c r="D159" s="4" t="s">
        <v>7</v>
      </c>
      <c r="E159" s="4"/>
    </row>
    <row r="160" spans="1:5" ht="17.25">
      <c r="A160" s="2" t="s">
        <v>685</v>
      </c>
      <c r="B160" s="4" t="s">
        <v>130</v>
      </c>
      <c r="C160" s="513" t="s">
        <v>1391</v>
      </c>
      <c r="D160" s="4" t="s">
        <v>130</v>
      </c>
      <c r="E160" s="513" t="s">
        <v>1391</v>
      </c>
    </row>
    <row r="161" spans="1:5" ht="60">
      <c r="A161" s="2" t="s">
        <v>1443</v>
      </c>
      <c r="B161" s="4" t="s">
        <v>7</v>
      </c>
      <c r="C161" s="4"/>
      <c r="D161" s="4" t="s">
        <v>7</v>
      </c>
      <c r="E161" s="4"/>
    </row>
    <row r="162" spans="1:5">
      <c r="A162" s="3" t="s">
        <v>404</v>
      </c>
      <c r="B162" s="4" t="s">
        <v>7</v>
      </c>
      <c r="C162" s="4"/>
      <c r="D162" s="4" t="s">
        <v>7</v>
      </c>
      <c r="E162" s="4"/>
    </row>
    <row r="163" spans="1:5" ht="17.25">
      <c r="A163" s="2" t="s">
        <v>685</v>
      </c>
      <c r="B163" s="6">
        <v>1300</v>
      </c>
      <c r="C163" s="513" t="s">
        <v>1391</v>
      </c>
      <c r="D163" s="4">
        <v>837</v>
      </c>
      <c r="E163" s="513" t="s">
        <v>1391</v>
      </c>
    </row>
    <row r="164" spans="1:5" ht="60">
      <c r="A164" s="2" t="s">
        <v>1444</v>
      </c>
      <c r="B164" s="4" t="s">
        <v>7</v>
      </c>
      <c r="C164" s="4"/>
      <c r="D164" s="4" t="s">
        <v>7</v>
      </c>
      <c r="E164" s="4"/>
    </row>
    <row r="165" spans="1:5">
      <c r="A165" s="3" t="s">
        <v>404</v>
      </c>
      <c r="B165" s="4" t="s">
        <v>7</v>
      </c>
      <c r="C165" s="4"/>
      <c r="D165" s="4" t="s">
        <v>7</v>
      </c>
      <c r="E165" s="4"/>
    </row>
    <row r="166" spans="1:5" ht="17.25">
      <c r="A166" s="2" t="s">
        <v>685</v>
      </c>
      <c r="B166" s="4" t="s">
        <v>130</v>
      </c>
      <c r="C166" s="513" t="s">
        <v>1391</v>
      </c>
      <c r="D166" s="4" t="s">
        <v>130</v>
      </c>
      <c r="E166" s="513" t="s">
        <v>1391</v>
      </c>
    </row>
    <row r="167" spans="1:5" ht="45">
      <c r="A167" s="2" t="s">
        <v>1445</v>
      </c>
      <c r="B167" s="4" t="s">
        <v>7</v>
      </c>
      <c r="C167" s="4"/>
      <c r="D167" s="4" t="s">
        <v>7</v>
      </c>
      <c r="E167" s="4"/>
    </row>
    <row r="168" spans="1:5">
      <c r="A168" s="3" t="s">
        <v>404</v>
      </c>
      <c r="B168" s="4" t="s">
        <v>7</v>
      </c>
      <c r="C168" s="4"/>
      <c r="D168" s="4" t="s">
        <v>7</v>
      </c>
      <c r="E168" s="4"/>
    </row>
    <row r="169" spans="1:5" ht="17.25">
      <c r="A169" s="2" t="s">
        <v>685</v>
      </c>
      <c r="B169" s="4">
        <v>476</v>
      </c>
      <c r="C169" s="513" t="s">
        <v>1391</v>
      </c>
      <c r="D169" s="4">
        <v>435</v>
      </c>
      <c r="E169" s="513" t="s">
        <v>1391</v>
      </c>
    </row>
    <row r="170" spans="1:5" ht="75">
      <c r="A170" s="2" t="s">
        <v>1446</v>
      </c>
      <c r="B170" s="4" t="s">
        <v>7</v>
      </c>
      <c r="C170" s="4"/>
      <c r="D170" s="4" t="s">
        <v>7</v>
      </c>
      <c r="E170" s="4"/>
    </row>
    <row r="171" spans="1:5">
      <c r="A171" s="3" t="s">
        <v>404</v>
      </c>
      <c r="B171" s="4" t="s">
        <v>7</v>
      </c>
      <c r="C171" s="4"/>
      <c r="D171" s="4" t="s">
        <v>7</v>
      </c>
      <c r="E171" s="4"/>
    </row>
    <row r="172" spans="1:5" ht="17.25">
      <c r="A172" s="2" t="s">
        <v>685</v>
      </c>
      <c r="B172" s="4" t="s">
        <v>130</v>
      </c>
      <c r="C172" s="513" t="s">
        <v>1391</v>
      </c>
      <c r="D172" s="4" t="s">
        <v>130</v>
      </c>
      <c r="E172" s="513" t="s">
        <v>1391</v>
      </c>
    </row>
    <row r="173" spans="1:5" ht="60">
      <c r="A173" s="2" t="s">
        <v>1447</v>
      </c>
      <c r="B173" s="4" t="s">
        <v>7</v>
      </c>
      <c r="C173" s="4"/>
      <c r="D173" s="4" t="s">
        <v>7</v>
      </c>
      <c r="E173" s="4"/>
    </row>
    <row r="174" spans="1:5">
      <c r="A174" s="3" t="s">
        <v>404</v>
      </c>
      <c r="B174" s="4" t="s">
        <v>7</v>
      </c>
      <c r="C174" s="4"/>
      <c r="D174" s="4" t="s">
        <v>7</v>
      </c>
      <c r="E174" s="4"/>
    </row>
    <row r="175" spans="1:5" ht="17.25">
      <c r="A175" s="2" t="s">
        <v>685</v>
      </c>
      <c r="B175" s="4">
        <v>476</v>
      </c>
      <c r="C175" s="513" t="s">
        <v>1391</v>
      </c>
      <c r="D175" s="4">
        <v>435</v>
      </c>
      <c r="E175" s="513" t="s">
        <v>1391</v>
      </c>
    </row>
    <row r="176" spans="1:5" ht="75">
      <c r="A176" s="2" t="s">
        <v>1448</v>
      </c>
      <c r="B176" s="4" t="s">
        <v>7</v>
      </c>
      <c r="C176" s="4"/>
      <c r="D176" s="4" t="s">
        <v>7</v>
      </c>
      <c r="E176" s="4"/>
    </row>
    <row r="177" spans="1:5">
      <c r="A177" s="3" t="s">
        <v>404</v>
      </c>
      <c r="B177" s="4" t="s">
        <v>7</v>
      </c>
      <c r="C177" s="4"/>
      <c r="D177" s="4" t="s">
        <v>7</v>
      </c>
      <c r="E177" s="4"/>
    </row>
    <row r="178" spans="1:5" ht="17.25">
      <c r="A178" s="2" t="s">
        <v>685</v>
      </c>
      <c r="B178" s="4" t="s">
        <v>130</v>
      </c>
      <c r="C178" s="513" t="s">
        <v>1391</v>
      </c>
      <c r="D178" s="4" t="s">
        <v>130</v>
      </c>
      <c r="E178" s="513" t="s">
        <v>1391</v>
      </c>
    </row>
    <row r="179" spans="1:5" ht="45">
      <c r="A179" s="2" t="s">
        <v>1449</v>
      </c>
      <c r="B179" s="4" t="s">
        <v>7</v>
      </c>
      <c r="C179" s="4"/>
      <c r="D179" s="4" t="s">
        <v>7</v>
      </c>
      <c r="E179" s="4"/>
    </row>
    <row r="180" spans="1:5">
      <c r="A180" s="3" t="s">
        <v>404</v>
      </c>
      <c r="B180" s="4" t="s">
        <v>7</v>
      </c>
      <c r="C180" s="4"/>
      <c r="D180" s="4" t="s">
        <v>7</v>
      </c>
      <c r="E180" s="4"/>
    </row>
    <row r="181" spans="1:5">
      <c r="A181" s="2" t="s">
        <v>685</v>
      </c>
      <c r="B181" s="4">
        <v>125</v>
      </c>
      <c r="C181" s="4"/>
      <c r="D181" s="4">
        <v>108</v>
      </c>
      <c r="E181" s="4"/>
    </row>
    <row r="182" spans="1:5" ht="75">
      <c r="A182" s="2" t="s">
        <v>1450</v>
      </c>
      <c r="B182" s="4" t="s">
        <v>7</v>
      </c>
      <c r="C182" s="4"/>
      <c r="D182" s="4" t="s">
        <v>7</v>
      </c>
      <c r="E182" s="4"/>
    </row>
    <row r="183" spans="1:5">
      <c r="A183" s="3" t="s">
        <v>404</v>
      </c>
      <c r="B183" s="4" t="s">
        <v>7</v>
      </c>
      <c r="C183" s="4"/>
      <c r="D183" s="4" t="s">
        <v>7</v>
      </c>
      <c r="E183" s="4"/>
    </row>
    <row r="184" spans="1:5">
      <c r="A184" s="2" t="s">
        <v>685</v>
      </c>
      <c r="B184" s="4" t="s">
        <v>130</v>
      </c>
      <c r="C184" s="4"/>
      <c r="D184" s="4" t="s">
        <v>130</v>
      </c>
      <c r="E184" s="4"/>
    </row>
    <row r="185" spans="1:5" ht="60">
      <c r="A185" s="2" t="s">
        <v>1451</v>
      </c>
      <c r="B185" s="4" t="s">
        <v>7</v>
      </c>
      <c r="C185" s="4"/>
      <c r="D185" s="4" t="s">
        <v>7</v>
      </c>
      <c r="E185" s="4"/>
    </row>
    <row r="186" spans="1:5">
      <c r="A186" s="3" t="s">
        <v>404</v>
      </c>
      <c r="B186" s="4" t="s">
        <v>7</v>
      </c>
      <c r="C186" s="4"/>
      <c r="D186" s="4" t="s">
        <v>7</v>
      </c>
      <c r="E186" s="4"/>
    </row>
    <row r="187" spans="1:5">
      <c r="A187" s="2" t="s">
        <v>685</v>
      </c>
      <c r="B187" s="4">
        <v>125</v>
      </c>
      <c r="C187" s="4"/>
      <c r="D187" s="4">
        <v>108</v>
      </c>
      <c r="E187" s="4"/>
    </row>
    <row r="188" spans="1:5" ht="60">
      <c r="A188" s="2" t="s">
        <v>1452</v>
      </c>
      <c r="B188" s="4" t="s">
        <v>7</v>
      </c>
      <c r="C188" s="4"/>
      <c r="D188" s="4" t="s">
        <v>7</v>
      </c>
      <c r="E188" s="4"/>
    </row>
    <row r="189" spans="1:5">
      <c r="A189" s="3" t="s">
        <v>404</v>
      </c>
      <c r="B189" s="4" t="s">
        <v>7</v>
      </c>
      <c r="C189" s="4"/>
      <c r="D189" s="4" t="s">
        <v>7</v>
      </c>
      <c r="E189" s="4"/>
    </row>
    <row r="190" spans="1:5">
      <c r="A190" s="2" t="s">
        <v>685</v>
      </c>
      <c r="B190" s="4" t="s">
        <v>130</v>
      </c>
      <c r="C190" s="4"/>
      <c r="D190" s="4" t="s">
        <v>130</v>
      </c>
      <c r="E190" s="4"/>
    </row>
    <row r="191" spans="1:5" ht="45">
      <c r="A191" s="2" t="s">
        <v>1453</v>
      </c>
      <c r="B191" s="4" t="s">
        <v>7</v>
      </c>
      <c r="C191" s="4"/>
      <c r="D191" s="4" t="s">
        <v>7</v>
      </c>
      <c r="E191" s="4"/>
    </row>
    <row r="192" spans="1:5">
      <c r="A192" s="3" t="s">
        <v>404</v>
      </c>
      <c r="B192" s="4" t="s">
        <v>7</v>
      </c>
      <c r="C192" s="4"/>
      <c r="D192" s="4" t="s">
        <v>7</v>
      </c>
      <c r="E192" s="4"/>
    </row>
    <row r="193" spans="1:5">
      <c r="A193" s="2" t="s">
        <v>685</v>
      </c>
      <c r="B193" s="4">
        <v>238</v>
      </c>
      <c r="C193" s="4"/>
      <c r="D193" s="4">
        <v>196</v>
      </c>
      <c r="E193" s="4"/>
    </row>
    <row r="194" spans="1:5" ht="75">
      <c r="A194" s="2" t="s">
        <v>1454</v>
      </c>
      <c r="B194" s="4" t="s">
        <v>7</v>
      </c>
      <c r="C194" s="4"/>
      <c r="D194" s="4" t="s">
        <v>7</v>
      </c>
      <c r="E194" s="4"/>
    </row>
    <row r="195" spans="1:5">
      <c r="A195" s="3" t="s">
        <v>404</v>
      </c>
      <c r="B195" s="4" t="s">
        <v>7</v>
      </c>
      <c r="C195" s="4"/>
      <c r="D195" s="4" t="s">
        <v>7</v>
      </c>
      <c r="E195" s="4"/>
    </row>
    <row r="196" spans="1:5">
      <c r="A196" s="2" t="s">
        <v>685</v>
      </c>
      <c r="B196" s="4">
        <v>238</v>
      </c>
      <c r="C196" s="4"/>
      <c r="D196" s="4">
        <v>196</v>
      </c>
      <c r="E196" s="4"/>
    </row>
    <row r="197" spans="1:5" ht="60">
      <c r="A197" s="2" t="s">
        <v>1455</v>
      </c>
      <c r="B197" s="4" t="s">
        <v>7</v>
      </c>
      <c r="C197" s="4"/>
      <c r="D197" s="4" t="s">
        <v>7</v>
      </c>
      <c r="E197" s="4"/>
    </row>
    <row r="198" spans="1:5">
      <c r="A198" s="3" t="s">
        <v>404</v>
      </c>
      <c r="B198" s="4" t="s">
        <v>7</v>
      </c>
      <c r="C198" s="4"/>
      <c r="D198" s="4" t="s">
        <v>7</v>
      </c>
      <c r="E198" s="4"/>
    </row>
    <row r="199" spans="1:5">
      <c r="A199" s="2" t="s">
        <v>685</v>
      </c>
      <c r="B199" s="4" t="s">
        <v>130</v>
      </c>
      <c r="C199" s="4"/>
      <c r="D199" s="4" t="s">
        <v>130</v>
      </c>
      <c r="E199" s="4"/>
    </row>
    <row r="200" spans="1:5" ht="60">
      <c r="A200" s="2" t="s">
        <v>1456</v>
      </c>
      <c r="B200" s="4" t="s">
        <v>7</v>
      </c>
      <c r="C200" s="4"/>
      <c r="D200" s="4" t="s">
        <v>7</v>
      </c>
      <c r="E200" s="4"/>
    </row>
    <row r="201" spans="1:5">
      <c r="A201" s="3" t="s">
        <v>404</v>
      </c>
      <c r="B201" s="4" t="s">
        <v>7</v>
      </c>
      <c r="C201" s="4"/>
      <c r="D201" s="4" t="s">
        <v>7</v>
      </c>
      <c r="E201" s="4"/>
    </row>
    <row r="202" spans="1:5">
      <c r="A202" s="2" t="s">
        <v>685</v>
      </c>
      <c r="B202" s="4" t="s">
        <v>130</v>
      </c>
      <c r="C202" s="4"/>
      <c r="D202" s="4" t="s">
        <v>130</v>
      </c>
      <c r="E202" s="4"/>
    </row>
    <row r="203" spans="1:5">
      <c r="A203" s="125"/>
      <c r="B203" s="125"/>
      <c r="C203" s="125"/>
      <c r="D203" s="125"/>
      <c r="E203" s="125"/>
    </row>
    <row r="204" spans="1:5" ht="30" customHeight="1">
      <c r="A204" s="2" t="s">
        <v>1284</v>
      </c>
      <c r="B204" s="12" t="s">
        <v>1457</v>
      </c>
      <c r="C204" s="12"/>
      <c r="D204" s="12"/>
      <c r="E204" s="12"/>
    </row>
    <row r="205" spans="1:5" ht="60" customHeight="1">
      <c r="A205" s="2" t="s">
        <v>1391</v>
      </c>
      <c r="B205" s="12" t="s">
        <v>1458</v>
      </c>
      <c r="C205" s="12"/>
      <c r="D205" s="12"/>
      <c r="E205" s="12"/>
    </row>
  </sheetData>
  <mergeCells count="7">
    <mergeCell ref="B205:E205"/>
    <mergeCell ref="B1:C1"/>
    <mergeCell ref="D1:E1"/>
    <mergeCell ref="B2:C2"/>
    <mergeCell ref="D2:E2"/>
    <mergeCell ref="A203:E203"/>
    <mergeCell ref="B204:E20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cols>
    <col min="1" max="1" width="36.5703125" bestFit="1" customWidth="1"/>
    <col min="2" max="3" width="19" bestFit="1" customWidth="1"/>
    <col min="4" max="5" width="13.85546875" bestFit="1" customWidth="1"/>
    <col min="6" max="7" width="36.5703125" bestFit="1" customWidth="1"/>
    <col min="8" max="8" width="17.28515625" bestFit="1" customWidth="1"/>
    <col min="9" max="9" width="16.42578125" bestFit="1" customWidth="1"/>
    <col min="10" max="10" width="14.5703125" bestFit="1" customWidth="1"/>
    <col min="11" max="11" width="16.42578125" bestFit="1" customWidth="1"/>
    <col min="12" max="12" width="18.28515625" bestFit="1" customWidth="1"/>
    <col min="13" max="13" width="36.5703125" bestFit="1" customWidth="1"/>
    <col min="14" max="14" width="30.5703125" bestFit="1" customWidth="1"/>
    <col min="15" max="15" width="30.140625" bestFit="1" customWidth="1"/>
    <col min="16" max="16" width="19" bestFit="1" customWidth="1"/>
    <col min="17" max="17" width="30.5703125" bestFit="1" customWidth="1"/>
    <col min="18" max="21" width="30.140625" bestFit="1" customWidth="1"/>
    <col min="22" max="23" width="30.5703125" bestFit="1" customWidth="1"/>
    <col min="24" max="24" width="36.5703125" bestFit="1" customWidth="1"/>
    <col min="25" max="26" width="30.140625" bestFit="1" customWidth="1"/>
    <col min="27" max="38" width="36.5703125" bestFit="1" customWidth="1"/>
  </cols>
  <sheetData>
    <row r="1" spans="1:38" ht="15" customHeight="1">
      <c r="A1" s="9" t="s">
        <v>1459</v>
      </c>
      <c r="B1" s="9" t="s">
        <v>2</v>
      </c>
      <c r="C1" s="9"/>
      <c r="D1" s="9"/>
      <c r="E1" s="1"/>
      <c r="F1" s="9"/>
      <c r="G1" s="9"/>
      <c r="H1" s="9"/>
      <c r="I1" s="1" t="s">
        <v>2</v>
      </c>
      <c r="J1" s="1"/>
      <c r="K1" s="1" t="s">
        <v>2</v>
      </c>
      <c r="L1" s="1"/>
      <c r="M1" s="1" t="s">
        <v>2</v>
      </c>
      <c r="N1" s="9"/>
      <c r="O1" s="9"/>
      <c r="P1" s="9"/>
      <c r="Q1" s="9"/>
      <c r="R1" s="9"/>
      <c r="S1" s="1"/>
      <c r="T1" s="1"/>
      <c r="U1" s="1"/>
      <c r="V1" s="9"/>
      <c r="W1" s="9"/>
      <c r="X1" s="9"/>
      <c r="Y1" s="9"/>
      <c r="Z1" s="9"/>
      <c r="AA1" s="9"/>
      <c r="AB1" s="9"/>
      <c r="AC1" s="9"/>
      <c r="AD1" s="9"/>
      <c r="AE1" s="9"/>
      <c r="AF1" s="9"/>
      <c r="AG1" s="9"/>
      <c r="AH1" s="9"/>
      <c r="AI1" s="9"/>
      <c r="AJ1" s="9"/>
      <c r="AK1" s="9"/>
      <c r="AL1" s="1"/>
    </row>
    <row r="2" spans="1:38">
      <c r="A2" s="9"/>
      <c r="B2" s="1" t="s">
        <v>3</v>
      </c>
      <c r="C2" s="1" t="s">
        <v>36</v>
      </c>
      <c r="D2" s="9" t="s">
        <v>37</v>
      </c>
      <c r="E2" s="9" t="s">
        <v>1462</v>
      </c>
      <c r="F2" s="1" t="s">
        <v>3</v>
      </c>
      <c r="G2" s="1" t="s">
        <v>3</v>
      </c>
      <c r="H2" s="1" t="s">
        <v>3</v>
      </c>
      <c r="I2" s="1" t="s">
        <v>36</v>
      </c>
      <c r="J2" s="1" t="s">
        <v>3</v>
      </c>
      <c r="K2" s="1" t="s">
        <v>3</v>
      </c>
      <c r="L2" s="1" t="s">
        <v>3</v>
      </c>
      <c r="M2" s="1" t="s">
        <v>36</v>
      </c>
      <c r="N2" s="1" t="s">
        <v>3</v>
      </c>
      <c r="O2" s="1" t="s">
        <v>3</v>
      </c>
      <c r="P2" s="1" t="s">
        <v>3</v>
      </c>
      <c r="Q2" s="1" t="s">
        <v>3</v>
      </c>
      <c r="R2" s="1" t="s">
        <v>3</v>
      </c>
      <c r="S2" s="515">
        <v>41425</v>
      </c>
      <c r="T2" s="1" t="s">
        <v>3</v>
      </c>
      <c r="U2" s="515">
        <v>41425</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6</v>
      </c>
    </row>
    <row r="3" spans="1:38" ht="30">
      <c r="A3" s="9"/>
      <c r="B3" s="1" t="s">
        <v>1460</v>
      </c>
      <c r="C3" s="1" t="s">
        <v>1461</v>
      </c>
      <c r="D3" s="9"/>
      <c r="E3" s="9"/>
      <c r="F3" s="1" t="s">
        <v>1463</v>
      </c>
      <c r="G3" s="1" t="s">
        <v>1463</v>
      </c>
      <c r="H3" s="1" t="s">
        <v>1465</v>
      </c>
      <c r="I3" s="1" t="s">
        <v>1466</v>
      </c>
      <c r="J3" s="1" t="s">
        <v>1466</v>
      </c>
      <c r="K3" s="1" t="s">
        <v>1467</v>
      </c>
      <c r="L3" s="1" t="s">
        <v>1468</v>
      </c>
      <c r="M3" s="1" t="s">
        <v>1469</v>
      </c>
      <c r="N3" s="1" t="s">
        <v>1470</v>
      </c>
      <c r="O3" s="1" t="s">
        <v>1471</v>
      </c>
      <c r="P3" s="1" t="s">
        <v>1472</v>
      </c>
      <c r="Q3" s="1" t="s">
        <v>1473</v>
      </c>
      <c r="R3" s="1" t="s">
        <v>1471</v>
      </c>
      <c r="S3" s="1" t="s">
        <v>1471</v>
      </c>
      <c r="T3" s="1" t="s">
        <v>1474</v>
      </c>
      <c r="U3" s="1" t="s">
        <v>1474</v>
      </c>
      <c r="V3" s="1" t="s">
        <v>1470</v>
      </c>
      <c r="W3" s="1" t="s">
        <v>1473</v>
      </c>
      <c r="X3" s="1" t="s">
        <v>1475</v>
      </c>
      <c r="Y3" s="1" t="s">
        <v>1476</v>
      </c>
      <c r="Z3" s="1" t="s">
        <v>1476</v>
      </c>
      <c r="AA3" s="1" t="s">
        <v>1476</v>
      </c>
      <c r="AB3" s="1" t="s">
        <v>1476</v>
      </c>
      <c r="AC3" s="1" t="s">
        <v>1476</v>
      </c>
      <c r="AD3" s="1" t="s">
        <v>1476</v>
      </c>
      <c r="AE3" s="1" t="s">
        <v>1476</v>
      </c>
      <c r="AF3" s="1" t="s">
        <v>1479</v>
      </c>
      <c r="AG3" s="1" t="s">
        <v>1478</v>
      </c>
      <c r="AH3" s="1" t="s">
        <v>1477</v>
      </c>
      <c r="AI3" s="1" t="s">
        <v>1477</v>
      </c>
      <c r="AJ3" s="1" t="s">
        <v>1480</v>
      </c>
      <c r="AK3" s="1" t="s">
        <v>1481</v>
      </c>
      <c r="AL3" s="1" t="s">
        <v>1481</v>
      </c>
    </row>
    <row r="4" spans="1:38" ht="30">
      <c r="A4" s="9"/>
      <c r="B4" s="1" t="s">
        <v>1461</v>
      </c>
      <c r="C4" s="1"/>
      <c r="D4" s="9"/>
      <c r="E4" s="9"/>
      <c r="F4" s="1"/>
      <c r="G4" s="1" t="s">
        <v>1464</v>
      </c>
      <c r="H4" s="1"/>
      <c r="I4" s="1"/>
      <c r="J4" s="1"/>
      <c r="K4" s="1"/>
      <c r="L4" s="1"/>
      <c r="M4" s="1"/>
      <c r="N4" s="1" t="s">
        <v>1461</v>
      </c>
      <c r="O4" s="1" t="s">
        <v>1461</v>
      </c>
      <c r="P4" s="1" t="s">
        <v>1461</v>
      </c>
      <c r="Q4" s="1" t="s">
        <v>1461</v>
      </c>
      <c r="R4" s="1"/>
      <c r="S4" s="1"/>
      <c r="T4" s="1"/>
      <c r="U4" s="1"/>
      <c r="V4" s="1"/>
      <c r="W4" s="1"/>
      <c r="X4" s="1" t="s">
        <v>1470</v>
      </c>
      <c r="Y4" s="1" t="s">
        <v>1474</v>
      </c>
      <c r="Z4" s="1" t="s">
        <v>1471</v>
      </c>
      <c r="AA4" s="1" t="s">
        <v>1475</v>
      </c>
      <c r="AB4" s="1" t="s">
        <v>1477</v>
      </c>
      <c r="AC4" s="1" t="s">
        <v>1477</v>
      </c>
      <c r="AD4" s="1" t="s">
        <v>1478</v>
      </c>
      <c r="AE4" s="1" t="s">
        <v>1479</v>
      </c>
      <c r="AF4" s="1" t="s">
        <v>1473</v>
      </c>
      <c r="AG4" s="1" t="s">
        <v>1473</v>
      </c>
      <c r="AH4" s="1" t="s">
        <v>1470</v>
      </c>
      <c r="AI4" s="1" t="s">
        <v>1473</v>
      </c>
      <c r="AJ4" s="1"/>
      <c r="AK4" s="1"/>
      <c r="AL4" s="1"/>
    </row>
    <row r="5" spans="1:38">
      <c r="A5" s="9"/>
      <c r="B5" s="1"/>
      <c r="C5" s="1"/>
      <c r="D5" s="9"/>
      <c r="E5" s="9"/>
      <c r="F5" s="1"/>
      <c r="G5" s="1"/>
      <c r="H5" s="1"/>
      <c r="I5" s="1"/>
      <c r="J5" s="1"/>
      <c r="K5" s="1"/>
      <c r="L5" s="1"/>
      <c r="M5" s="1"/>
      <c r="N5" s="1"/>
      <c r="O5" s="1"/>
      <c r="P5" s="1"/>
      <c r="Q5" s="1"/>
      <c r="R5" s="1"/>
      <c r="S5" s="1"/>
      <c r="T5" s="1"/>
      <c r="U5" s="1"/>
      <c r="V5" s="1"/>
      <c r="W5" s="1"/>
      <c r="X5" s="1" t="s">
        <v>1461</v>
      </c>
      <c r="Y5" s="1"/>
      <c r="Z5" s="1"/>
      <c r="AA5" s="1" t="s">
        <v>1470</v>
      </c>
      <c r="AB5" s="1" t="s">
        <v>1470</v>
      </c>
      <c r="AC5" s="1" t="s">
        <v>1473</v>
      </c>
      <c r="AD5" s="1" t="s">
        <v>1473</v>
      </c>
      <c r="AE5" s="1" t="s">
        <v>1473</v>
      </c>
      <c r="AF5" s="1" t="s">
        <v>1461</v>
      </c>
      <c r="AG5" s="1" t="s">
        <v>1461</v>
      </c>
      <c r="AH5" s="1" t="s">
        <v>1461</v>
      </c>
      <c r="AI5" s="1" t="s">
        <v>1461</v>
      </c>
      <c r="AJ5" s="1"/>
      <c r="AK5" s="1"/>
      <c r="AL5" s="1"/>
    </row>
    <row r="6" spans="1:38">
      <c r="A6" s="3" t="s">
        <v>148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c r="A7" s="2" t="s">
        <v>1483</v>
      </c>
      <c r="B7" s="4" t="s">
        <v>1246</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45">
      <c r="A8" s="2" t="s">
        <v>1484</v>
      </c>
      <c r="B8" s="7">
        <v>-84000000</v>
      </c>
      <c r="C8" s="7">
        <v>-31000000</v>
      </c>
      <c r="D8" s="7">
        <v>6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ht="30">
      <c r="A9" s="2" t="s">
        <v>1485</v>
      </c>
      <c r="B9" s="4">
        <v>15</v>
      </c>
      <c r="C9" s="4">
        <v>0</v>
      </c>
      <c r="D9" s="4" t="s">
        <v>7</v>
      </c>
      <c r="E9" s="4" t="s">
        <v>7</v>
      </c>
      <c r="F9" s="4" t="s">
        <v>7</v>
      </c>
      <c r="G9" s="4" t="s">
        <v>7</v>
      </c>
      <c r="H9" s="4" t="s">
        <v>7</v>
      </c>
      <c r="I9" s="4" t="s">
        <v>7</v>
      </c>
      <c r="J9" s="4" t="s">
        <v>7</v>
      </c>
      <c r="K9" s="4" t="s">
        <v>7</v>
      </c>
      <c r="L9" s="4" t="s">
        <v>7</v>
      </c>
      <c r="M9" s="4" t="s">
        <v>7</v>
      </c>
      <c r="N9" s="4">
        <v>3</v>
      </c>
      <c r="O9" s="4">
        <v>4</v>
      </c>
      <c r="P9" s="4">
        <v>4</v>
      </c>
      <c r="Q9" s="4">
        <v>4</v>
      </c>
      <c r="R9" s="4" t="s">
        <v>7</v>
      </c>
      <c r="S9" s="4" t="s">
        <v>7</v>
      </c>
      <c r="T9" s="4" t="s">
        <v>7</v>
      </c>
      <c r="U9" s="4" t="s">
        <v>7</v>
      </c>
      <c r="V9" s="4" t="s">
        <v>7</v>
      </c>
      <c r="W9" s="4" t="s">
        <v>7</v>
      </c>
      <c r="X9" s="4">
        <v>1</v>
      </c>
      <c r="Y9" s="4" t="s">
        <v>7</v>
      </c>
      <c r="Z9" s="4" t="s">
        <v>7</v>
      </c>
      <c r="AA9" s="4" t="s">
        <v>7</v>
      </c>
      <c r="AB9" s="4" t="s">
        <v>7</v>
      </c>
      <c r="AC9" s="4" t="s">
        <v>7</v>
      </c>
      <c r="AD9" s="4" t="s">
        <v>7</v>
      </c>
      <c r="AE9" s="4" t="s">
        <v>7</v>
      </c>
      <c r="AF9" s="4">
        <v>1</v>
      </c>
      <c r="AG9" s="4">
        <v>2</v>
      </c>
      <c r="AH9" s="4">
        <v>2</v>
      </c>
      <c r="AI9" s="4">
        <v>1</v>
      </c>
      <c r="AJ9" s="4" t="s">
        <v>7</v>
      </c>
      <c r="AK9" s="4" t="s">
        <v>7</v>
      </c>
      <c r="AL9" s="4" t="s">
        <v>7</v>
      </c>
    </row>
    <row r="10" spans="1:38">
      <c r="A10" s="2" t="s">
        <v>1486</v>
      </c>
      <c r="B10" s="6">
        <v>29909000000</v>
      </c>
      <c r="C10" s="6">
        <v>26556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6">
        <v>250000000</v>
      </c>
      <c r="Z10" s="6">
        <v>250000000</v>
      </c>
      <c r="AA10" s="6">
        <v>150000000</v>
      </c>
      <c r="AB10" s="6">
        <v>200000000</v>
      </c>
      <c r="AC10" s="6">
        <v>200000000</v>
      </c>
      <c r="AD10" s="6">
        <v>250000000</v>
      </c>
      <c r="AE10" s="6">
        <v>300000000</v>
      </c>
      <c r="AF10" s="4" t="s">
        <v>7</v>
      </c>
      <c r="AG10" s="4" t="s">
        <v>7</v>
      </c>
      <c r="AH10" s="4" t="s">
        <v>7</v>
      </c>
      <c r="AI10" s="4" t="s">
        <v>7</v>
      </c>
      <c r="AJ10" s="4" t="s">
        <v>7</v>
      </c>
      <c r="AK10" s="4" t="s">
        <v>7</v>
      </c>
      <c r="AL10" s="4" t="s">
        <v>7</v>
      </c>
    </row>
    <row r="11" spans="1:38">
      <c r="A11" s="2" t="s">
        <v>148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514">
        <v>7.0000000000000001E-3</v>
      </c>
      <c r="S11" s="514">
        <v>7.0000000000000001E-3</v>
      </c>
      <c r="T11" s="514">
        <v>1.2999999999999999E-2</v>
      </c>
      <c r="U11" s="514">
        <v>1.2999999999999999E-2</v>
      </c>
      <c r="V11" s="514">
        <v>0.05</v>
      </c>
      <c r="W11" s="514">
        <v>0.06</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c r="A12" s="2" t="s">
        <v>1488</v>
      </c>
      <c r="B12" s="4" t="s">
        <v>7</v>
      </c>
      <c r="C12" s="4" t="s">
        <v>7</v>
      </c>
      <c r="D12" s="6">
        <v>288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30">
      <c r="A13" s="2" t="s">
        <v>1489</v>
      </c>
      <c r="B13" s="4" t="s">
        <v>7</v>
      </c>
      <c r="C13" s="4" t="s">
        <v>7</v>
      </c>
      <c r="D13" s="6">
        <v>43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45">
      <c r="A14" s="2" t="s">
        <v>1490</v>
      </c>
      <c r="B14" s="4" t="s">
        <v>7</v>
      </c>
      <c r="C14" s="4" t="s">
        <v>7</v>
      </c>
      <c r="D14" s="6">
        <v>2450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c r="A15" s="2" t="s">
        <v>1491</v>
      </c>
      <c r="B15" s="6">
        <v>2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60">
      <c r="A16" s="2" t="s">
        <v>1492</v>
      </c>
      <c r="B16" s="6">
        <v>-66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c r="A17" s="2" t="s">
        <v>1493</v>
      </c>
      <c r="B17" s="6">
        <v>19000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ht="45">
      <c r="A18" s="2" t="s">
        <v>1494</v>
      </c>
      <c r="B18" s="6">
        <v>88000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c r="A19" s="2" t="s">
        <v>67</v>
      </c>
      <c r="B19" s="6">
        <v>15621000000</v>
      </c>
      <c r="C19" s="6">
        <v>13451000000</v>
      </c>
      <c r="D19" s="6">
        <v>13531000000</v>
      </c>
      <c r="E19" s="6">
        <v>10900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6">
        <v>15600000000</v>
      </c>
      <c r="AK19" s="4" t="s">
        <v>7</v>
      </c>
      <c r="AL19" s="4" t="s">
        <v>7</v>
      </c>
    </row>
    <row r="20" spans="1:38">
      <c r="A20" s="2" t="s">
        <v>149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6">
        <v>14700000000</v>
      </c>
      <c r="AK20" s="4" t="s">
        <v>7</v>
      </c>
      <c r="AL20" s="4" t="s">
        <v>7</v>
      </c>
    </row>
    <row r="21" spans="1:38" ht="30">
      <c r="A21" s="2" t="s">
        <v>149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6">
        <v>69000000</v>
      </c>
      <c r="AL21" s="6">
        <v>49000000</v>
      </c>
    </row>
    <row r="22" spans="1:38" ht="30">
      <c r="A22" s="2" t="s">
        <v>1497</v>
      </c>
      <c r="B22" s="6">
        <v>25500000000</v>
      </c>
      <c r="C22" s="6">
        <v>228000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45">
      <c r="A23" s="2" t="s">
        <v>1498</v>
      </c>
      <c r="B23" s="6">
        <v>25100000000</v>
      </c>
      <c r="C23" s="6">
        <v>20600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c r="A24" s="2" t="s">
        <v>1499</v>
      </c>
      <c r="B24" s="514">
        <v>0.33329999999999999</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ht="30">
      <c r="A25" s="2" t="s">
        <v>1500</v>
      </c>
      <c r="B25" s="4">
        <v>5</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ht="30">
      <c r="A26" s="2" t="s">
        <v>1501</v>
      </c>
      <c r="B26" s="4" t="s">
        <v>1502</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c r="A27" s="2" t="s">
        <v>1503</v>
      </c>
      <c r="B27" s="6">
        <v>275000000</v>
      </c>
      <c r="C27" s="6">
        <v>4730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ht="30">
      <c r="A28" s="2" t="s">
        <v>1504</v>
      </c>
      <c r="B28" s="4" t="s">
        <v>7</v>
      </c>
      <c r="C28" s="4" t="s">
        <v>7</v>
      </c>
      <c r="D28" s="4" t="s">
        <v>7</v>
      </c>
      <c r="E28" s="4" t="s">
        <v>7</v>
      </c>
      <c r="F28" s="6">
        <v>900000000</v>
      </c>
      <c r="G28" s="6">
        <v>6000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ht="75">
      <c r="A29" s="2" t="s">
        <v>1505</v>
      </c>
      <c r="B29" s="4" t="s">
        <v>7</v>
      </c>
      <c r="C29" s="4" t="s">
        <v>7</v>
      </c>
      <c r="D29" s="4" t="s">
        <v>7</v>
      </c>
      <c r="E29" s="4" t="s">
        <v>7</v>
      </c>
      <c r="F29" s="4" t="s">
        <v>7</v>
      </c>
      <c r="G29" s="4" t="s">
        <v>7</v>
      </c>
      <c r="H29" s="514">
        <v>0.09</v>
      </c>
      <c r="I29" s="4" t="s">
        <v>7</v>
      </c>
      <c r="J29" s="514">
        <v>0.41</v>
      </c>
      <c r="K29" s="514">
        <v>0.4</v>
      </c>
      <c r="L29" s="514">
        <v>0.1</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ht="30">
      <c r="A30" s="2" t="s">
        <v>1506</v>
      </c>
      <c r="B30" s="6">
        <v>2000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ht="60">
      <c r="A31" s="2" t="s">
        <v>1507</v>
      </c>
      <c r="B31" s="514">
        <v>0.5</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row>
    <row r="32" spans="1:38">
      <c r="A32" s="2" t="s">
        <v>1508</v>
      </c>
      <c r="B32" s="4" t="s">
        <v>7</v>
      </c>
      <c r="C32" s="4" t="s">
        <v>7</v>
      </c>
      <c r="D32" s="4" t="s">
        <v>7</v>
      </c>
      <c r="E32" s="4" t="s">
        <v>7</v>
      </c>
      <c r="F32" s="4" t="s">
        <v>7</v>
      </c>
      <c r="G32" s="4" t="s">
        <v>7</v>
      </c>
      <c r="H32" s="4" t="s">
        <v>7</v>
      </c>
      <c r="I32" s="4" t="s">
        <v>7</v>
      </c>
      <c r="J32" s="4" t="s">
        <v>7</v>
      </c>
      <c r="K32" s="4" t="s">
        <v>7</v>
      </c>
      <c r="L32" s="4" t="s">
        <v>7</v>
      </c>
      <c r="M32" s="6">
        <v>500000000</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row>
    <row r="33" spans="1:38">
      <c r="A33" s="2" t="s">
        <v>1509</v>
      </c>
      <c r="B33" s="4" t="s">
        <v>7</v>
      </c>
      <c r="C33" s="4" t="s">
        <v>7</v>
      </c>
      <c r="D33" s="4" t="s">
        <v>7</v>
      </c>
      <c r="E33" s="4" t="s">
        <v>7</v>
      </c>
      <c r="F33" s="4" t="s">
        <v>7</v>
      </c>
      <c r="G33" s="4" t="s">
        <v>7</v>
      </c>
      <c r="H33" s="4" t="s">
        <v>7</v>
      </c>
      <c r="I33" s="6">
        <v>230000000</v>
      </c>
      <c r="J33" s="4" t="s">
        <v>7</v>
      </c>
      <c r="K33" s="6">
        <v>210000000</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row>
    <row r="34" spans="1:38" ht="45">
      <c r="A34" s="2" t="s">
        <v>1510</v>
      </c>
      <c r="B34" s="514">
        <v>0.25</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row>
    <row r="35" spans="1:38" ht="30">
      <c r="A35" s="2" t="s">
        <v>1511</v>
      </c>
      <c r="B35" s="7">
        <v>652000000</v>
      </c>
      <c r="C35" s="7">
        <v>3050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row>
  </sheetData>
  <mergeCells count="7">
    <mergeCell ref="A1:A5"/>
    <mergeCell ref="B1:D1"/>
    <mergeCell ref="F1:H1"/>
    <mergeCell ref="N1:R1"/>
    <mergeCell ref="V1:AK1"/>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12</v>
      </c>
      <c r="B1" s="9" t="s">
        <v>3</v>
      </c>
      <c r="C1" s="9" t="s">
        <v>36</v>
      </c>
    </row>
    <row r="2" spans="1:3">
      <c r="A2" s="1" t="s">
        <v>56</v>
      </c>
      <c r="B2" s="9"/>
      <c r="C2" s="9"/>
    </row>
    <row r="3" spans="1:3">
      <c r="A3" s="3" t="s">
        <v>431</v>
      </c>
      <c r="B3" s="4" t="s">
        <v>7</v>
      </c>
      <c r="C3" s="4" t="s">
        <v>7</v>
      </c>
    </row>
    <row r="4" spans="1:3">
      <c r="A4" s="2" t="s">
        <v>433</v>
      </c>
      <c r="B4" s="7">
        <v>1738</v>
      </c>
      <c r="C4" s="7">
        <v>1924</v>
      </c>
    </row>
    <row r="5" spans="1:3">
      <c r="A5" s="2" t="s">
        <v>434</v>
      </c>
      <c r="B5" s="6">
        <v>5894</v>
      </c>
      <c r="C5" s="6">
        <v>5921</v>
      </c>
    </row>
    <row r="6" spans="1:3">
      <c r="A6" s="2" t="s">
        <v>435</v>
      </c>
      <c r="B6" s="4">
        <v>225</v>
      </c>
      <c r="C6" s="4">
        <v>244</v>
      </c>
    </row>
    <row r="7" spans="1:3">
      <c r="A7" s="2" t="s">
        <v>436</v>
      </c>
      <c r="B7" s="6">
        <v>7857</v>
      </c>
      <c r="C7" s="6">
        <v>8089</v>
      </c>
    </row>
    <row r="8" spans="1:3">
      <c r="A8" s="2" t="s">
        <v>437</v>
      </c>
      <c r="B8" s="4">
        <v>73</v>
      </c>
      <c r="C8" s="4">
        <v>52</v>
      </c>
    </row>
    <row r="9" spans="1:3" ht="30">
      <c r="A9" s="2" t="s">
        <v>1513</v>
      </c>
      <c r="B9" s="6">
        <v>7930</v>
      </c>
      <c r="C9" s="6">
        <v>8141</v>
      </c>
    </row>
    <row r="10" spans="1:3">
      <c r="A10" s="3" t="s">
        <v>438</v>
      </c>
      <c r="B10" s="4" t="s">
        <v>7</v>
      </c>
      <c r="C10" s="4" t="s">
        <v>7</v>
      </c>
    </row>
    <row r="11" spans="1:3">
      <c r="A11" s="2" t="s">
        <v>151</v>
      </c>
      <c r="B11" s="6">
        <v>6226</v>
      </c>
      <c r="C11" s="6">
        <v>6535</v>
      </c>
    </row>
    <row r="12" spans="1:3">
      <c r="A12" s="2" t="s">
        <v>319</v>
      </c>
      <c r="B12" s="7">
        <v>1704</v>
      </c>
      <c r="C12" s="7">
        <v>16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c r="A1" s="1" t="s">
        <v>1514</v>
      </c>
      <c r="B1" s="1" t="s">
        <v>3</v>
      </c>
      <c r="C1" s="1" t="s">
        <v>36</v>
      </c>
    </row>
    <row r="2" spans="1:3">
      <c r="A2" s="3" t="s">
        <v>431</v>
      </c>
      <c r="B2" s="4" t="s">
        <v>7</v>
      </c>
      <c r="C2" s="4" t="s">
        <v>7</v>
      </c>
    </row>
    <row r="3" spans="1:3">
      <c r="A3" s="2" t="s">
        <v>1515</v>
      </c>
      <c r="B3" s="7">
        <v>2300000000</v>
      </c>
      <c r="C3" s="7">
        <v>2100000000</v>
      </c>
    </row>
    <row r="4" spans="1:3" ht="45">
      <c r="A4" s="2" t="s">
        <v>1516</v>
      </c>
      <c r="B4" s="6">
        <v>1500000000</v>
      </c>
      <c r="C4" s="6">
        <v>1400000000</v>
      </c>
    </row>
    <row r="5" spans="1:3" ht="45">
      <c r="A5" s="2" t="s">
        <v>1517</v>
      </c>
      <c r="B5" s="7">
        <v>177000000</v>
      </c>
      <c r="C5" s="7">
        <v>196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140625" customWidth="1"/>
    <col min="3" max="3" width="11.28515625" customWidth="1"/>
    <col min="4" max="4" width="36.140625" customWidth="1"/>
    <col min="5" max="5" width="11.28515625" customWidth="1"/>
  </cols>
  <sheetData>
    <row r="1" spans="1:5" ht="15" customHeight="1">
      <c r="A1" s="1" t="s">
        <v>1518</v>
      </c>
      <c r="B1" s="9" t="s">
        <v>2</v>
      </c>
      <c r="C1" s="9"/>
      <c r="D1" s="9"/>
      <c r="E1" s="9"/>
    </row>
    <row r="2" spans="1:5" ht="15" customHeight="1">
      <c r="A2" s="1" t="s">
        <v>56</v>
      </c>
      <c r="B2" s="9" t="s">
        <v>3</v>
      </c>
      <c r="C2" s="9"/>
      <c r="D2" s="9" t="s">
        <v>36</v>
      </c>
      <c r="E2" s="9"/>
    </row>
    <row r="3" spans="1:5">
      <c r="A3" s="3" t="s">
        <v>1519</v>
      </c>
      <c r="B3" s="4" t="s">
        <v>7</v>
      </c>
      <c r="C3" s="4"/>
      <c r="D3" s="4" t="s">
        <v>7</v>
      </c>
      <c r="E3" s="4"/>
    </row>
    <row r="4" spans="1:5">
      <c r="A4" s="2" t="s">
        <v>1520</v>
      </c>
      <c r="B4" s="7">
        <v>12134</v>
      </c>
      <c r="C4" s="4"/>
      <c r="D4" s="7">
        <v>12155</v>
      </c>
      <c r="E4" s="4"/>
    </row>
    <row r="5" spans="1:5">
      <c r="A5" s="2" t="s">
        <v>448</v>
      </c>
      <c r="B5" s="4">
        <v>291</v>
      </c>
      <c r="C5" s="4"/>
      <c r="D5" s="4" t="s">
        <v>7</v>
      </c>
      <c r="E5" s="4"/>
    </row>
    <row r="6" spans="1:5">
      <c r="A6" s="2" t="s">
        <v>449</v>
      </c>
      <c r="B6" s="4">
        <v>-45</v>
      </c>
      <c r="C6" s="4"/>
      <c r="D6" s="4" t="s">
        <v>7</v>
      </c>
      <c r="E6" s="4"/>
    </row>
    <row r="7" spans="1:5" ht="17.25">
      <c r="A7" s="2" t="s">
        <v>148</v>
      </c>
      <c r="B7" s="4">
        <v>-79</v>
      </c>
      <c r="C7" s="513" t="s">
        <v>1284</v>
      </c>
      <c r="D7" s="4">
        <v>-21</v>
      </c>
      <c r="E7" s="513" t="s">
        <v>1284</v>
      </c>
    </row>
    <row r="8" spans="1:5">
      <c r="A8" s="2" t="s">
        <v>1521</v>
      </c>
      <c r="B8" s="6">
        <v>12301</v>
      </c>
      <c r="C8" s="4"/>
      <c r="D8" s="6">
        <v>12134</v>
      </c>
      <c r="E8" s="4"/>
    </row>
    <row r="9" spans="1:5">
      <c r="A9" s="2" t="s">
        <v>1522</v>
      </c>
      <c r="B9" s="4" t="s">
        <v>7</v>
      </c>
      <c r="C9" s="4"/>
      <c r="D9" s="4" t="s">
        <v>7</v>
      </c>
      <c r="E9" s="4"/>
    </row>
    <row r="10" spans="1:5">
      <c r="A10" s="3" t="s">
        <v>1519</v>
      </c>
      <c r="B10" s="4" t="s">
        <v>7</v>
      </c>
      <c r="C10" s="4"/>
      <c r="D10" s="4" t="s">
        <v>7</v>
      </c>
      <c r="E10" s="4"/>
    </row>
    <row r="11" spans="1:5">
      <c r="A11" s="2" t="s">
        <v>1520</v>
      </c>
      <c r="B11" s="6">
        <v>10086</v>
      </c>
      <c r="C11" s="4"/>
      <c r="D11" s="6">
        <v>10107</v>
      </c>
      <c r="E11" s="4"/>
    </row>
    <row r="12" spans="1:5">
      <c r="A12" s="2" t="s">
        <v>448</v>
      </c>
      <c r="B12" s="4">
        <v>103</v>
      </c>
      <c r="C12" s="4"/>
      <c r="D12" s="4" t="s">
        <v>7</v>
      </c>
      <c r="E12" s="4"/>
    </row>
    <row r="13" spans="1:5">
      <c r="A13" s="2" t="s">
        <v>449</v>
      </c>
      <c r="B13" s="4">
        <v>-45</v>
      </c>
      <c r="C13" s="4"/>
      <c r="D13" s="4" t="s">
        <v>7</v>
      </c>
      <c r="E13" s="4"/>
    </row>
    <row r="14" spans="1:5" ht="17.25">
      <c r="A14" s="2" t="s">
        <v>148</v>
      </c>
      <c r="B14" s="4">
        <v>-79</v>
      </c>
      <c r="C14" s="513" t="s">
        <v>1284</v>
      </c>
      <c r="D14" s="4">
        <v>-21</v>
      </c>
      <c r="E14" s="513" t="s">
        <v>1284</v>
      </c>
    </row>
    <row r="15" spans="1:5">
      <c r="A15" s="2" t="s">
        <v>1521</v>
      </c>
      <c r="B15" s="6">
        <v>10065</v>
      </c>
      <c r="C15" s="4"/>
      <c r="D15" s="6">
        <v>10086</v>
      </c>
      <c r="E15" s="4"/>
    </row>
    <row r="16" spans="1:5">
      <c r="A16" s="2" t="s">
        <v>1523</v>
      </c>
      <c r="B16" s="4" t="s">
        <v>7</v>
      </c>
      <c r="C16" s="4"/>
      <c r="D16" s="4" t="s">
        <v>7</v>
      </c>
      <c r="E16" s="4"/>
    </row>
    <row r="17" spans="1:5">
      <c r="A17" s="3" t="s">
        <v>1519</v>
      </c>
      <c r="B17" s="4" t="s">
        <v>7</v>
      </c>
      <c r="C17" s="4"/>
      <c r="D17" s="4" t="s">
        <v>7</v>
      </c>
      <c r="E17" s="4"/>
    </row>
    <row r="18" spans="1:5">
      <c r="A18" s="2" t="s">
        <v>1520</v>
      </c>
      <c r="B18" s="6">
        <v>2048</v>
      </c>
      <c r="C18" s="4"/>
      <c r="D18" s="6">
        <v>2048</v>
      </c>
      <c r="E18" s="4"/>
    </row>
    <row r="19" spans="1:5">
      <c r="A19" s="2" t="s">
        <v>448</v>
      </c>
      <c r="B19" s="4">
        <v>188</v>
      </c>
      <c r="C19" s="4"/>
      <c r="D19" s="4" t="s">
        <v>7</v>
      </c>
      <c r="E19" s="4"/>
    </row>
    <row r="20" spans="1:5">
      <c r="A20" s="2" t="s">
        <v>449</v>
      </c>
      <c r="B20" s="4">
        <v>0</v>
      </c>
      <c r="C20" s="4"/>
      <c r="D20" s="4" t="s">
        <v>7</v>
      </c>
      <c r="E20" s="4"/>
    </row>
    <row r="21" spans="1:5" ht="17.25">
      <c r="A21" s="2" t="s">
        <v>148</v>
      </c>
      <c r="B21" s="4">
        <v>0</v>
      </c>
      <c r="C21" s="513" t="s">
        <v>1284</v>
      </c>
      <c r="D21" s="4">
        <v>0</v>
      </c>
      <c r="E21" s="513" t="s">
        <v>1284</v>
      </c>
    </row>
    <row r="22" spans="1:5">
      <c r="A22" s="2" t="s">
        <v>1521</v>
      </c>
      <c r="B22" s="7">
        <v>2236</v>
      </c>
      <c r="C22" s="4"/>
      <c r="D22" s="7">
        <v>2048</v>
      </c>
      <c r="E22" s="4"/>
    </row>
    <row r="23" spans="1:5">
      <c r="A23" s="125"/>
      <c r="B23" s="125"/>
      <c r="C23" s="125"/>
      <c r="D23" s="125"/>
      <c r="E23" s="125"/>
    </row>
    <row r="24" spans="1:5" ht="15" customHeight="1">
      <c r="A24" s="2" t="s">
        <v>1284</v>
      </c>
      <c r="B24" s="12" t="s">
        <v>1524</v>
      </c>
      <c r="C24" s="12"/>
      <c r="D24" s="12"/>
      <c r="E24" s="12"/>
    </row>
  </sheetData>
  <mergeCells count="5">
    <mergeCell ref="B1:E1"/>
    <mergeCell ref="B2:C2"/>
    <mergeCell ref="D2:E2"/>
    <mergeCell ref="A23:E23"/>
    <mergeCell ref="B24:E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525</v>
      </c>
      <c r="B1" s="9" t="s">
        <v>3</v>
      </c>
      <c r="C1" s="9" t="s">
        <v>36</v>
      </c>
    </row>
    <row r="2" spans="1:3">
      <c r="A2" s="1" t="s">
        <v>56</v>
      </c>
      <c r="B2" s="9"/>
      <c r="C2" s="9"/>
    </row>
    <row r="3" spans="1:3" ht="30">
      <c r="A3" s="3" t="s">
        <v>1526</v>
      </c>
      <c r="B3" s="4" t="s">
        <v>7</v>
      </c>
      <c r="C3" s="4" t="s">
        <v>7</v>
      </c>
    </row>
    <row r="4" spans="1:3">
      <c r="A4" s="2" t="s">
        <v>1527</v>
      </c>
      <c r="B4" s="7">
        <v>46137</v>
      </c>
      <c r="C4" s="7">
        <v>46742</v>
      </c>
    </row>
    <row r="5" spans="1:3">
      <c r="A5" s="2" t="s">
        <v>1528</v>
      </c>
      <c r="B5" s="6">
        <v>22336</v>
      </c>
      <c r="C5" s="6">
        <v>17659</v>
      </c>
    </row>
    <row r="6" spans="1:3">
      <c r="A6" s="2" t="s">
        <v>462</v>
      </c>
      <c r="B6" s="6">
        <v>23801</v>
      </c>
      <c r="C6" s="6">
        <v>29083</v>
      </c>
    </row>
    <row r="7" spans="1:3">
      <c r="A7" s="2" t="s">
        <v>1529</v>
      </c>
      <c r="B7" s="4" t="s">
        <v>7</v>
      </c>
      <c r="C7" s="4" t="s">
        <v>7</v>
      </c>
    </row>
    <row r="8" spans="1:3" ht="30">
      <c r="A8" s="3" t="s">
        <v>1526</v>
      </c>
      <c r="B8" s="4" t="s">
        <v>7</v>
      </c>
      <c r="C8" s="4" t="s">
        <v>7</v>
      </c>
    </row>
    <row r="9" spans="1:3">
      <c r="A9" s="2" t="s">
        <v>1527</v>
      </c>
      <c r="B9" s="6">
        <v>41691</v>
      </c>
      <c r="C9" s="6">
        <v>41932</v>
      </c>
    </row>
    <row r="10" spans="1:3">
      <c r="A10" s="2" t="s">
        <v>1528</v>
      </c>
      <c r="B10" s="6">
        <v>21216</v>
      </c>
      <c r="C10" s="6">
        <v>16678</v>
      </c>
    </row>
    <row r="11" spans="1:3">
      <c r="A11" s="2" t="s">
        <v>462</v>
      </c>
      <c r="B11" s="6">
        <v>20475</v>
      </c>
      <c r="C11" s="6">
        <v>25254</v>
      </c>
    </row>
    <row r="12" spans="1:3" ht="30">
      <c r="A12" s="2" t="s">
        <v>1530</v>
      </c>
      <c r="B12" s="4" t="s">
        <v>7</v>
      </c>
      <c r="C12" s="4" t="s">
        <v>7</v>
      </c>
    </row>
    <row r="13" spans="1:3" ht="30">
      <c r="A13" s="3" t="s">
        <v>1526</v>
      </c>
      <c r="B13" s="4" t="s">
        <v>7</v>
      </c>
      <c r="C13" s="4" t="s">
        <v>7</v>
      </c>
    </row>
    <row r="14" spans="1:3">
      <c r="A14" s="2" t="s">
        <v>1527</v>
      </c>
      <c r="B14" s="6">
        <v>1856</v>
      </c>
      <c r="C14" s="6">
        <v>2393</v>
      </c>
    </row>
    <row r="15" spans="1:3">
      <c r="A15" s="2" t="s">
        <v>462</v>
      </c>
      <c r="B15" s="6">
        <v>1856</v>
      </c>
      <c r="C15" s="6">
        <v>2393</v>
      </c>
    </row>
    <row r="16" spans="1:3">
      <c r="A16" s="2" t="s">
        <v>1531</v>
      </c>
      <c r="B16" s="4" t="s">
        <v>7</v>
      </c>
      <c r="C16" s="4" t="s">
        <v>7</v>
      </c>
    </row>
    <row r="17" spans="1:3" ht="30">
      <c r="A17" s="3" t="s">
        <v>1526</v>
      </c>
      <c r="B17" s="4" t="s">
        <v>7</v>
      </c>
      <c r="C17" s="4" t="s">
        <v>7</v>
      </c>
    </row>
    <row r="18" spans="1:3">
      <c r="A18" s="2" t="s">
        <v>1527</v>
      </c>
      <c r="B18" s="6">
        <v>1632</v>
      </c>
      <c r="C18" s="6">
        <v>1521</v>
      </c>
    </row>
    <row r="19" spans="1:3">
      <c r="A19" s="2" t="s">
        <v>1528</v>
      </c>
      <c r="B19" s="4">
        <v>310</v>
      </c>
      <c r="C19" s="4">
        <v>236</v>
      </c>
    </row>
    <row r="20" spans="1:3">
      <c r="A20" s="2" t="s">
        <v>462</v>
      </c>
      <c r="B20" s="6">
        <v>1322</v>
      </c>
      <c r="C20" s="6">
        <v>1285</v>
      </c>
    </row>
    <row r="21" spans="1:3">
      <c r="A21" s="2" t="s">
        <v>1276</v>
      </c>
      <c r="B21" s="4" t="s">
        <v>7</v>
      </c>
      <c r="C21" s="4" t="s">
        <v>7</v>
      </c>
    </row>
    <row r="22" spans="1:3" ht="30">
      <c r="A22" s="3" t="s">
        <v>1526</v>
      </c>
      <c r="B22" s="4" t="s">
        <v>7</v>
      </c>
      <c r="C22" s="4" t="s">
        <v>7</v>
      </c>
    </row>
    <row r="23" spans="1:3">
      <c r="A23" s="2" t="s">
        <v>1527</v>
      </c>
      <c r="B23" s="4">
        <v>958</v>
      </c>
      <c r="C23" s="4">
        <v>896</v>
      </c>
    </row>
    <row r="24" spans="1:3">
      <c r="A24" s="2" t="s">
        <v>1528</v>
      </c>
      <c r="B24" s="4">
        <v>810</v>
      </c>
      <c r="C24" s="4">
        <v>745</v>
      </c>
    </row>
    <row r="25" spans="1:3">
      <c r="A25" s="2" t="s">
        <v>462</v>
      </c>
      <c r="B25" s="7">
        <v>148</v>
      </c>
      <c r="C25" s="7">
        <v>1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4.28515625" bestFit="1" customWidth="1"/>
    <col min="3" max="3" width="13.85546875" bestFit="1" customWidth="1"/>
    <col min="4" max="4" width="12.7109375" bestFit="1" customWidth="1"/>
    <col min="5" max="5" width="15.140625" bestFit="1" customWidth="1"/>
    <col min="6" max="6" width="17.42578125" bestFit="1" customWidth="1"/>
    <col min="7" max="7" width="18.5703125" bestFit="1" customWidth="1"/>
    <col min="8" max="8" width="19.85546875" bestFit="1" customWidth="1"/>
    <col min="9" max="9" width="19.28515625" bestFit="1" customWidth="1"/>
    <col min="10" max="10" width="36.5703125" bestFit="1" customWidth="1"/>
    <col min="11" max="11" width="24.5703125" bestFit="1" customWidth="1"/>
    <col min="12" max="12" width="17.85546875" bestFit="1" customWidth="1"/>
    <col min="13" max="13" width="21.85546875" bestFit="1" customWidth="1"/>
    <col min="14" max="14" width="16.85546875" bestFit="1" customWidth="1"/>
    <col min="15" max="15" width="30.42578125" bestFit="1" customWidth="1"/>
    <col min="16" max="17" width="36.5703125" bestFit="1" customWidth="1"/>
  </cols>
  <sheetData>
    <row r="1" spans="1:17" ht="15" customHeight="1">
      <c r="A1" s="9" t="s">
        <v>1532</v>
      </c>
      <c r="B1" s="9" t="s">
        <v>2</v>
      </c>
      <c r="C1" s="9"/>
      <c r="D1" s="9"/>
      <c r="E1" s="9"/>
      <c r="F1" s="9"/>
      <c r="G1" s="9"/>
      <c r="H1" s="9"/>
      <c r="I1" s="9"/>
      <c r="J1" s="9"/>
      <c r="K1" s="9" t="s">
        <v>2</v>
      </c>
      <c r="L1" s="9"/>
      <c r="M1" s="9"/>
      <c r="N1" s="1" t="s">
        <v>1289</v>
      </c>
      <c r="O1" s="9" t="s">
        <v>1287</v>
      </c>
      <c r="P1" s="9"/>
      <c r="Q1" s="1" t="s">
        <v>2</v>
      </c>
    </row>
    <row r="2" spans="1:17">
      <c r="A2" s="9"/>
      <c r="B2" s="9" t="s">
        <v>3</v>
      </c>
      <c r="C2" s="9" t="s">
        <v>36</v>
      </c>
      <c r="D2" s="9" t="s">
        <v>37</v>
      </c>
      <c r="E2" s="1" t="s">
        <v>3</v>
      </c>
      <c r="F2" s="1" t="s">
        <v>3</v>
      </c>
      <c r="G2" s="1" t="s">
        <v>3</v>
      </c>
      <c r="H2" s="1" t="s">
        <v>3</v>
      </c>
      <c r="I2" s="1" t="s">
        <v>3</v>
      </c>
      <c r="J2" s="1" t="s">
        <v>3</v>
      </c>
      <c r="K2" s="1" t="s">
        <v>3</v>
      </c>
      <c r="L2" s="1" t="s">
        <v>3</v>
      </c>
      <c r="M2" s="1" t="s">
        <v>3</v>
      </c>
      <c r="N2" s="1" t="s">
        <v>3</v>
      </c>
      <c r="O2" s="1" t="s">
        <v>1542</v>
      </c>
      <c r="P2" s="1" t="s">
        <v>1544</v>
      </c>
      <c r="Q2" s="1" t="s">
        <v>3</v>
      </c>
    </row>
    <row r="3" spans="1:17" ht="30">
      <c r="A3" s="9"/>
      <c r="B3" s="9"/>
      <c r="C3" s="9"/>
      <c r="D3" s="9"/>
      <c r="E3" s="1" t="s">
        <v>1533</v>
      </c>
      <c r="F3" s="1" t="s">
        <v>1534</v>
      </c>
      <c r="G3" s="1" t="s">
        <v>1535</v>
      </c>
      <c r="H3" s="1" t="s">
        <v>1536</v>
      </c>
      <c r="I3" s="1" t="s">
        <v>1537</v>
      </c>
      <c r="J3" s="1" t="s">
        <v>1538</v>
      </c>
      <c r="K3" s="1" t="s">
        <v>1539</v>
      </c>
      <c r="L3" s="1" t="s">
        <v>1540</v>
      </c>
      <c r="M3" s="1" t="s">
        <v>1541</v>
      </c>
      <c r="N3" s="1" t="s">
        <v>1329</v>
      </c>
      <c r="O3" s="1" t="s">
        <v>1543</v>
      </c>
      <c r="P3" s="1" t="s">
        <v>1545</v>
      </c>
      <c r="Q3" s="1" t="s">
        <v>1545</v>
      </c>
    </row>
    <row r="4" spans="1:17">
      <c r="A4" s="9"/>
      <c r="B4" s="9"/>
      <c r="C4" s="9"/>
      <c r="D4" s="9"/>
      <c r="E4" s="1"/>
      <c r="F4" s="1"/>
      <c r="G4" s="1"/>
      <c r="H4" s="1"/>
      <c r="I4" s="1"/>
      <c r="J4" s="1"/>
      <c r="K4" s="1"/>
      <c r="L4" s="1"/>
      <c r="M4" s="1"/>
      <c r="N4" s="1"/>
      <c r="O4" s="1"/>
      <c r="P4" s="1"/>
      <c r="Q4" s="1" t="s">
        <v>1543</v>
      </c>
    </row>
    <row r="5" spans="1:17" ht="30">
      <c r="A5" s="3" t="s">
        <v>15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546</v>
      </c>
      <c r="B6" s="4" t="s">
        <v>7</v>
      </c>
      <c r="C6" s="4" t="s">
        <v>7</v>
      </c>
      <c r="D6" s="4" t="s">
        <v>7</v>
      </c>
      <c r="E6" s="4" t="s">
        <v>7</v>
      </c>
      <c r="F6" s="4" t="s">
        <v>7</v>
      </c>
      <c r="G6" s="4" t="s">
        <v>7</v>
      </c>
      <c r="H6" s="4" t="s">
        <v>7</v>
      </c>
      <c r="I6" s="4" t="s">
        <v>7</v>
      </c>
      <c r="J6" s="4" t="s">
        <v>7</v>
      </c>
      <c r="K6" s="4" t="s">
        <v>7</v>
      </c>
      <c r="L6" s="4" t="s">
        <v>7</v>
      </c>
      <c r="M6" s="4" t="s">
        <v>7</v>
      </c>
      <c r="N6" s="514">
        <v>0.49</v>
      </c>
      <c r="O6" s="514">
        <v>0.24</v>
      </c>
      <c r="P6" s="4" t="s">
        <v>7</v>
      </c>
      <c r="Q6" s="4" t="s">
        <v>7</v>
      </c>
    </row>
    <row r="7" spans="1:17" ht="30">
      <c r="A7" s="2" t="s">
        <v>1547</v>
      </c>
      <c r="B7" s="4" t="s">
        <v>7</v>
      </c>
      <c r="C7" s="4" t="s">
        <v>7</v>
      </c>
      <c r="D7" s="4" t="s">
        <v>7</v>
      </c>
      <c r="E7" s="4" t="s">
        <v>7</v>
      </c>
      <c r="F7" s="4" t="s">
        <v>7</v>
      </c>
      <c r="G7" s="4" t="s">
        <v>7</v>
      </c>
      <c r="H7" s="4" t="s">
        <v>7</v>
      </c>
      <c r="I7" s="4" t="s">
        <v>7</v>
      </c>
      <c r="J7" s="4" t="s">
        <v>7</v>
      </c>
      <c r="K7" s="4" t="s">
        <v>7</v>
      </c>
      <c r="L7" s="4" t="s">
        <v>7</v>
      </c>
      <c r="M7" s="4" t="s">
        <v>7</v>
      </c>
      <c r="N7" s="4" t="s">
        <v>7</v>
      </c>
      <c r="O7" s="7">
        <v>97000000</v>
      </c>
      <c r="P7" s="7">
        <v>87000000</v>
      </c>
      <c r="Q7" s="4" t="s">
        <v>7</v>
      </c>
    </row>
    <row r="8" spans="1:17">
      <c r="A8" s="2" t="s">
        <v>448</v>
      </c>
      <c r="B8" s="6">
        <v>291000000</v>
      </c>
      <c r="C8" s="4" t="s">
        <v>7</v>
      </c>
      <c r="D8" s="4" t="s">
        <v>7</v>
      </c>
      <c r="E8" s="4" t="s">
        <v>7</v>
      </c>
      <c r="F8" s="4" t="s">
        <v>7</v>
      </c>
      <c r="G8" s="4" t="s">
        <v>7</v>
      </c>
      <c r="H8" s="4" t="s">
        <v>7</v>
      </c>
      <c r="I8" s="4" t="s">
        <v>7</v>
      </c>
      <c r="J8" s="4" t="s">
        <v>7</v>
      </c>
      <c r="K8" s="4" t="s">
        <v>7</v>
      </c>
      <c r="L8" s="4" t="s">
        <v>7</v>
      </c>
      <c r="M8" s="4" t="s">
        <v>7</v>
      </c>
      <c r="N8" s="4" t="s">
        <v>7</v>
      </c>
      <c r="O8" s="4" t="s">
        <v>7</v>
      </c>
      <c r="P8" s="4" t="s">
        <v>7</v>
      </c>
      <c r="Q8" s="6">
        <v>175000000</v>
      </c>
    </row>
    <row r="9" spans="1:17">
      <c r="A9" s="2" t="s">
        <v>83</v>
      </c>
      <c r="B9" s="6">
        <v>23801000000</v>
      </c>
      <c r="C9" s="6">
        <v>29083000000</v>
      </c>
      <c r="D9" s="4" t="s">
        <v>7</v>
      </c>
      <c r="E9" s="6">
        <v>4700000000</v>
      </c>
      <c r="F9" s="6">
        <v>2600000000</v>
      </c>
      <c r="G9" s="6">
        <v>1300000000</v>
      </c>
      <c r="H9" s="6">
        <v>1500000000</v>
      </c>
      <c r="I9" s="6">
        <v>867000000</v>
      </c>
      <c r="J9" s="6">
        <v>1300000000</v>
      </c>
      <c r="K9" s="4" t="s">
        <v>7</v>
      </c>
      <c r="L9" s="4" t="s">
        <v>7</v>
      </c>
      <c r="M9" s="4" t="s">
        <v>7</v>
      </c>
      <c r="N9" s="4" t="s">
        <v>7</v>
      </c>
      <c r="O9" s="4" t="s">
        <v>7</v>
      </c>
      <c r="P9" s="4" t="s">
        <v>7</v>
      </c>
      <c r="Q9" s="4" t="s">
        <v>7</v>
      </c>
    </row>
    <row r="10" spans="1:17" ht="30">
      <c r="A10" s="2" t="s">
        <v>1548</v>
      </c>
      <c r="B10" s="6">
        <v>486000000</v>
      </c>
      <c r="C10" s="4" t="s">
        <v>7</v>
      </c>
      <c r="D10" s="6">
        <v>118000000</v>
      </c>
      <c r="E10" s="4" t="s">
        <v>7</v>
      </c>
      <c r="F10" s="4" t="s">
        <v>7</v>
      </c>
      <c r="G10" s="4" t="s">
        <v>7</v>
      </c>
      <c r="H10" s="4" t="s">
        <v>7</v>
      </c>
      <c r="I10" s="4" t="s">
        <v>7</v>
      </c>
      <c r="J10" s="4" t="s">
        <v>7</v>
      </c>
      <c r="K10" s="6">
        <v>330000000</v>
      </c>
      <c r="L10" s="6">
        <v>156000000</v>
      </c>
      <c r="M10" s="4" t="s">
        <v>7</v>
      </c>
      <c r="N10" s="4" t="s">
        <v>7</v>
      </c>
      <c r="O10" s="4" t="s">
        <v>7</v>
      </c>
      <c r="P10" s="4" t="s">
        <v>7</v>
      </c>
      <c r="Q10" s="4" t="s">
        <v>7</v>
      </c>
    </row>
    <row r="11" spans="1:17" ht="45">
      <c r="A11" s="2" t="s">
        <v>1549</v>
      </c>
      <c r="B11" s="6">
        <v>346000000</v>
      </c>
      <c r="C11" s="6">
        <v>78000000</v>
      </c>
      <c r="D11" s="6">
        <v>666000000</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1352</v>
      </c>
      <c r="B12" s="6">
        <v>279000000</v>
      </c>
      <c r="C12" s="6">
        <v>200000000</v>
      </c>
      <c r="D12" s="6">
        <v>587000000</v>
      </c>
      <c r="E12" s="4" t="s">
        <v>7</v>
      </c>
      <c r="F12" s="4" t="s">
        <v>7</v>
      </c>
      <c r="G12" s="4" t="s">
        <v>7</v>
      </c>
      <c r="H12" s="4" t="s">
        <v>7</v>
      </c>
      <c r="I12" s="4" t="s">
        <v>7</v>
      </c>
      <c r="J12" s="4" t="s">
        <v>7</v>
      </c>
      <c r="K12" s="4" t="s">
        <v>7</v>
      </c>
      <c r="L12" s="4" t="s">
        <v>7</v>
      </c>
      <c r="M12" s="6">
        <v>181000000</v>
      </c>
      <c r="N12" s="6">
        <v>15000000</v>
      </c>
      <c r="O12" s="4" t="s">
        <v>7</v>
      </c>
      <c r="P12" s="4" t="s">
        <v>7</v>
      </c>
      <c r="Q12" s="4" t="s">
        <v>7</v>
      </c>
    </row>
    <row r="13" spans="1:17" ht="30">
      <c r="A13" s="2" t="s">
        <v>1550</v>
      </c>
      <c r="B13" s="6">
        <v>4800000000</v>
      </c>
      <c r="C13" s="6">
        <v>5000000000</v>
      </c>
      <c r="D13" s="6">
        <v>5100000000</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1551</v>
      </c>
      <c r="B14" s="6">
        <v>4300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1552</v>
      </c>
      <c r="B15" s="6">
        <v>4100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1553</v>
      </c>
      <c r="B16" s="6">
        <v>3400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1554</v>
      </c>
      <c r="B17" s="6">
        <v>31000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30">
      <c r="A18" s="2" t="s">
        <v>1555</v>
      </c>
      <c r="B18" s="7">
        <v>16000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sheetData>
  <mergeCells count="8">
    <mergeCell ref="A1:A4"/>
    <mergeCell ref="B1:D1"/>
    <mergeCell ref="E1:J1"/>
    <mergeCell ref="K1:M1"/>
    <mergeCell ref="O1:P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5.28515625" customWidth="1"/>
    <col min="3" max="3" width="16.7109375" customWidth="1"/>
    <col min="4" max="4" width="35.28515625" customWidth="1"/>
    <col min="5" max="5" width="16.7109375" customWidth="1"/>
    <col min="6" max="6" width="35.28515625" customWidth="1"/>
    <col min="7" max="7" width="16.7109375" customWidth="1"/>
  </cols>
  <sheetData>
    <row r="1" spans="1:7" ht="15" customHeight="1">
      <c r="A1" s="1" t="s">
        <v>1556</v>
      </c>
      <c r="B1" s="9" t="s">
        <v>2</v>
      </c>
      <c r="C1" s="9"/>
      <c r="D1" s="9"/>
      <c r="E1" s="9"/>
      <c r="F1" s="9"/>
      <c r="G1" s="9"/>
    </row>
    <row r="2" spans="1:7" ht="15" customHeight="1">
      <c r="A2" s="1" t="s">
        <v>56</v>
      </c>
      <c r="B2" s="9" t="s">
        <v>3</v>
      </c>
      <c r="C2" s="9"/>
      <c r="D2" s="9" t="s">
        <v>36</v>
      </c>
      <c r="E2" s="9"/>
      <c r="F2" s="9" t="s">
        <v>37</v>
      </c>
      <c r="G2" s="9"/>
    </row>
    <row r="3" spans="1:7" ht="30">
      <c r="A3" s="3" t="s">
        <v>1557</v>
      </c>
      <c r="B3" s="4" t="s">
        <v>7</v>
      </c>
      <c r="C3" s="4"/>
      <c r="D3" s="4" t="s">
        <v>7</v>
      </c>
      <c r="E3" s="4"/>
      <c r="F3" s="4" t="s">
        <v>7</v>
      </c>
      <c r="G3" s="4"/>
    </row>
    <row r="4" spans="1:7">
      <c r="A4" s="2" t="s">
        <v>45</v>
      </c>
      <c r="B4" s="7">
        <v>404</v>
      </c>
      <c r="C4" s="4"/>
      <c r="D4" s="7">
        <v>642</v>
      </c>
      <c r="E4" s="4"/>
      <c r="F4" s="7">
        <v>610</v>
      </c>
      <c r="G4" s="4"/>
    </row>
    <row r="5" spans="1:7">
      <c r="A5" s="2" t="s">
        <v>1276</v>
      </c>
      <c r="B5" s="4" t="s">
        <v>7</v>
      </c>
      <c r="C5" s="4"/>
      <c r="D5" s="4" t="s">
        <v>7</v>
      </c>
      <c r="E5" s="4"/>
      <c r="F5" s="4" t="s">
        <v>7</v>
      </c>
      <c r="G5" s="4"/>
    </row>
    <row r="6" spans="1:7" ht="30">
      <c r="A6" s="3" t="s">
        <v>1557</v>
      </c>
      <c r="B6" s="4" t="s">
        <v>7</v>
      </c>
      <c r="C6" s="4"/>
      <c r="D6" s="4" t="s">
        <v>7</v>
      </c>
      <c r="E6" s="4"/>
      <c r="F6" s="4" t="s">
        <v>7</v>
      </c>
      <c r="G6" s="4"/>
    </row>
    <row r="7" spans="1:7" ht="17.25">
      <c r="A7" s="2" t="s">
        <v>45</v>
      </c>
      <c r="B7" s="4">
        <v>52</v>
      </c>
      <c r="C7" s="513" t="s">
        <v>1284</v>
      </c>
      <c r="D7" s="4">
        <v>21</v>
      </c>
      <c r="E7" s="513" t="s">
        <v>1284</v>
      </c>
      <c r="F7" s="4">
        <v>36</v>
      </c>
      <c r="G7" s="513" t="s">
        <v>1284</v>
      </c>
    </row>
    <row r="8" spans="1:7">
      <c r="A8" s="2" t="s">
        <v>1558</v>
      </c>
      <c r="B8" s="4" t="s">
        <v>7</v>
      </c>
      <c r="C8" s="4"/>
      <c r="D8" s="4" t="s">
        <v>7</v>
      </c>
      <c r="E8" s="4"/>
      <c r="F8" s="4" t="s">
        <v>7</v>
      </c>
      <c r="G8" s="4"/>
    </row>
    <row r="9" spans="1:7" ht="30">
      <c r="A9" s="3" t="s">
        <v>1557</v>
      </c>
      <c r="B9" s="4" t="s">
        <v>7</v>
      </c>
      <c r="C9" s="4"/>
      <c r="D9" s="4" t="s">
        <v>7</v>
      </c>
      <c r="E9" s="4"/>
      <c r="F9" s="4" t="s">
        <v>7</v>
      </c>
      <c r="G9" s="4"/>
    </row>
    <row r="10" spans="1:7">
      <c r="A10" s="2" t="s">
        <v>45</v>
      </c>
      <c r="B10" s="7">
        <v>352</v>
      </c>
      <c r="C10" s="4"/>
      <c r="D10" s="7">
        <v>621</v>
      </c>
      <c r="E10" s="4"/>
      <c r="F10" s="7">
        <v>574</v>
      </c>
      <c r="G10" s="4"/>
    </row>
    <row r="11" spans="1:7">
      <c r="A11" s="125"/>
      <c r="B11" s="125"/>
      <c r="C11" s="125"/>
      <c r="D11" s="125"/>
      <c r="E11" s="125"/>
      <c r="F11" s="125"/>
      <c r="G11" s="125"/>
    </row>
    <row r="12" spans="1:7" ht="15" customHeight="1">
      <c r="A12" s="2" t="s">
        <v>1284</v>
      </c>
      <c r="B12" s="12" t="s">
        <v>155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8" bestFit="1" customWidth="1"/>
    <col min="3" max="3" width="24.140625" bestFit="1" customWidth="1"/>
    <col min="4" max="4" width="29.7109375" bestFit="1" customWidth="1"/>
    <col min="5" max="5" width="27" bestFit="1" customWidth="1"/>
    <col min="6" max="6" width="36.5703125" bestFit="1" customWidth="1"/>
    <col min="7" max="7" width="23.7109375" bestFit="1" customWidth="1"/>
    <col min="8" max="8" width="32" bestFit="1" customWidth="1"/>
  </cols>
  <sheetData>
    <row r="1" spans="1:8" ht="15" customHeight="1">
      <c r="A1" s="1" t="s">
        <v>116</v>
      </c>
      <c r="B1" s="9" t="s">
        <v>117</v>
      </c>
      <c r="C1" s="9" t="s">
        <v>118</v>
      </c>
      <c r="D1" s="9" t="s">
        <v>119</v>
      </c>
      <c r="E1" s="9" t="s">
        <v>120</v>
      </c>
      <c r="F1" s="9" t="s">
        <v>121</v>
      </c>
      <c r="G1" s="9" t="s">
        <v>122</v>
      </c>
      <c r="H1" s="9" t="s">
        <v>123</v>
      </c>
    </row>
    <row r="2" spans="1:8">
      <c r="A2" s="1" t="s">
        <v>56</v>
      </c>
      <c r="B2" s="9"/>
      <c r="C2" s="9"/>
      <c r="D2" s="9"/>
      <c r="E2" s="9"/>
      <c r="F2" s="9"/>
      <c r="G2" s="9"/>
      <c r="H2" s="9"/>
    </row>
    <row r="3" spans="1:8">
      <c r="A3" s="2" t="s">
        <v>124</v>
      </c>
      <c r="B3" s="7">
        <v>56805</v>
      </c>
      <c r="C3" s="7">
        <v>1788</v>
      </c>
      <c r="D3" s="7">
        <v>40701</v>
      </c>
      <c r="E3" s="7">
        <v>37536</v>
      </c>
      <c r="F3" s="7">
        <v>-3216</v>
      </c>
      <c r="G3" s="7">
        <v>-22433</v>
      </c>
      <c r="H3" s="7">
        <v>2429</v>
      </c>
    </row>
    <row r="4" spans="1:8" ht="30">
      <c r="A4" s="3" t="s">
        <v>125</v>
      </c>
      <c r="B4" s="4" t="s">
        <v>7</v>
      </c>
      <c r="C4" s="4" t="s">
        <v>7</v>
      </c>
      <c r="D4" s="4" t="s">
        <v>7</v>
      </c>
      <c r="E4" s="4" t="s">
        <v>7</v>
      </c>
      <c r="F4" s="4" t="s">
        <v>7</v>
      </c>
      <c r="G4" s="4" t="s">
        <v>7</v>
      </c>
      <c r="H4" s="4" t="s">
        <v>7</v>
      </c>
    </row>
    <row r="5" spans="1:8" ht="30">
      <c r="A5" s="2" t="s">
        <v>52</v>
      </c>
      <c r="B5" s="6">
        <v>6272</v>
      </c>
      <c r="C5" s="4" t="s">
        <v>7</v>
      </c>
      <c r="D5" s="4" t="s">
        <v>7</v>
      </c>
      <c r="E5" s="6">
        <v>6272</v>
      </c>
      <c r="F5" s="4" t="s">
        <v>7</v>
      </c>
      <c r="G5" s="4" t="s">
        <v>7</v>
      </c>
      <c r="H5" s="4" t="s">
        <v>7</v>
      </c>
    </row>
    <row r="6" spans="1:8" ht="30">
      <c r="A6" s="2" t="s">
        <v>63</v>
      </c>
      <c r="B6" s="4">
        <v>84</v>
      </c>
      <c r="C6" s="4" t="s">
        <v>7</v>
      </c>
      <c r="D6" s="4" t="s">
        <v>7</v>
      </c>
      <c r="E6" s="4" t="s">
        <v>7</v>
      </c>
      <c r="F6" s="4">
        <v>84</v>
      </c>
      <c r="G6" s="4" t="s">
        <v>7</v>
      </c>
      <c r="H6" s="4" t="s">
        <v>7</v>
      </c>
    </row>
    <row r="7" spans="1:8" ht="30">
      <c r="A7" s="2" t="s">
        <v>126</v>
      </c>
      <c r="B7" s="6">
        <v>-4818</v>
      </c>
      <c r="C7" s="4" t="s">
        <v>7</v>
      </c>
      <c r="D7" s="4" t="s">
        <v>7</v>
      </c>
      <c r="E7" s="6">
        <v>-4818</v>
      </c>
      <c r="F7" s="4" t="s">
        <v>7</v>
      </c>
      <c r="G7" s="4" t="s">
        <v>7</v>
      </c>
      <c r="H7" s="4" t="s">
        <v>7</v>
      </c>
    </row>
    <row r="8" spans="1:8">
      <c r="A8" s="2" t="s">
        <v>127</v>
      </c>
      <c r="B8" s="6">
        <v>-1921</v>
      </c>
      <c r="C8" s="4" t="s">
        <v>7</v>
      </c>
      <c r="D8" s="4" t="s">
        <v>7</v>
      </c>
      <c r="E8" s="4" t="s">
        <v>7</v>
      </c>
      <c r="F8" s="4" t="s">
        <v>7</v>
      </c>
      <c r="G8" s="6">
        <v>-1921</v>
      </c>
      <c r="H8" s="4" t="s">
        <v>7</v>
      </c>
    </row>
    <row r="9" spans="1:8" ht="30">
      <c r="A9" s="2" t="s">
        <v>128</v>
      </c>
      <c r="B9" s="4">
        <v>120</v>
      </c>
      <c r="C9" s="4" t="s">
        <v>7</v>
      </c>
      <c r="D9" s="4" t="s">
        <v>7</v>
      </c>
      <c r="E9" s="4" t="s">
        <v>7</v>
      </c>
      <c r="F9" s="4" t="s">
        <v>7</v>
      </c>
      <c r="G9" s="4" t="s">
        <v>7</v>
      </c>
      <c r="H9" s="4">
        <v>120</v>
      </c>
    </row>
    <row r="10" spans="1:8" ht="30">
      <c r="A10" s="2" t="s">
        <v>128</v>
      </c>
      <c r="B10" s="4">
        <v>-120</v>
      </c>
      <c r="C10" s="4" t="s">
        <v>7</v>
      </c>
      <c r="D10" s="4" t="s">
        <v>7</v>
      </c>
      <c r="E10" s="4" t="s">
        <v>7</v>
      </c>
      <c r="F10" s="4" t="s">
        <v>7</v>
      </c>
      <c r="G10" s="4" t="s">
        <v>7</v>
      </c>
      <c r="H10" s="4">
        <v>-120</v>
      </c>
    </row>
    <row r="11" spans="1:8" ht="30">
      <c r="A11" s="2" t="s">
        <v>129</v>
      </c>
      <c r="B11" s="4">
        <v>521</v>
      </c>
      <c r="C11" s="4" t="s">
        <v>130</v>
      </c>
      <c r="D11" s="4">
        <v>-38</v>
      </c>
      <c r="E11" s="4" t="s">
        <v>7</v>
      </c>
      <c r="F11" s="4" t="s">
        <v>7</v>
      </c>
      <c r="G11" s="4">
        <v>562</v>
      </c>
      <c r="H11" s="4">
        <v>-3</v>
      </c>
    </row>
    <row r="12" spans="1:8">
      <c r="A12" s="2" t="s">
        <v>131</v>
      </c>
      <c r="B12" s="6">
        <v>56943</v>
      </c>
      <c r="C12" s="6">
        <v>1788</v>
      </c>
      <c r="D12" s="6">
        <v>40663</v>
      </c>
      <c r="E12" s="6">
        <v>38990</v>
      </c>
      <c r="F12" s="6">
        <v>-3132</v>
      </c>
      <c r="G12" s="6">
        <v>-23792</v>
      </c>
      <c r="H12" s="6">
        <v>2426</v>
      </c>
    </row>
    <row r="13" spans="1:8" ht="30">
      <c r="A13" s="3" t="s">
        <v>125</v>
      </c>
      <c r="B13" s="4" t="s">
        <v>7</v>
      </c>
      <c r="C13" s="4" t="s">
        <v>7</v>
      </c>
      <c r="D13" s="4" t="s">
        <v>7</v>
      </c>
      <c r="E13" s="4" t="s">
        <v>7</v>
      </c>
      <c r="F13" s="4" t="s">
        <v>7</v>
      </c>
      <c r="G13" s="4" t="s">
        <v>7</v>
      </c>
      <c r="H13" s="4" t="s">
        <v>7</v>
      </c>
    </row>
    <row r="14" spans="1:8" ht="30">
      <c r="A14" s="2" t="s">
        <v>52</v>
      </c>
      <c r="B14" s="6">
        <v>6168</v>
      </c>
      <c r="C14" s="4" t="s">
        <v>7</v>
      </c>
      <c r="D14" s="4" t="s">
        <v>7</v>
      </c>
      <c r="E14" s="6">
        <v>6168</v>
      </c>
      <c r="F14" s="4" t="s">
        <v>7</v>
      </c>
      <c r="G14" s="4" t="s">
        <v>7</v>
      </c>
      <c r="H14" s="4" t="s">
        <v>7</v>
      </c>
    </row>
    <row r="15" spans="1:8" ht="30">
      <c r="A15" s="2" t="s">
        <v>63</v>
      </c>
      <c r="B15" s="6">
        <v>-1550</v>
      </c>
      <c r="C15" s="4" t="s">
        <v>7</v>
      </c>
      <c r="D15" s="4" t="s">
        <v>7</v>
      </c>
      <c r="E15" s="4" t="s">
        <v>7</v>
      </c>
      <c r="F15" s="6">
        <v>-1550</v>
      </c>
      <c r="G15" s="4" t="s">
        <v>7</v>
      </c>
      <c r="H15" s="4" t="s">
        <v>7</v>
      </c>
    </row>
    <row r="16" spans="1:8" ht="30">
      <c r="A16" s="2" t="s">
        <v>126</v>
      </c>
      <c r="B16" s="6">
        <v>-5173</v>
      </c>
      <c r="C16" s="4" t="s">
        <v>7</v>
      </c>
      <c r="D16" s="4" t="s">
        <v>7</v>
      </c>
      <c r="E16" s="6">
        <v>-5173</v>
      </c>
      <c r="F16" s="4" t="s">
        <v>7</v>
      </c>
      <c r="G16" s="4" t="s">
        <v>7</v>
      </c>
      <c r="H16" s="4" t="s">
        <v>7</v>
      </c>
    </row>
    <row r="17" spans="1:8">
      <c r="A17" s="2" t="s">
        <v>127</v>
      </c>
      <c r="B17" s="6">
        <v>-2591</v>
      </c>
      <c r="C17" s="4" t="s">
        <v>7</v>
      </c>
      <c r="D17" s="4" t="s">
        <v>7</v>
      </c>
      <c r="E17" s="4" t="s">
        <v>7</v>
      </c>
      <c r="F17" s="4" t="s">
        <v>7</v>
      </c>
      <c r="G17" s="6">
        <v>-2591</v>
      </c>
      <c r="H17" s="4" t="s">
        <v>7</v>
      </c>
    </row>
    <row r="18" spans="1:8" ht="30">
      <c r="A18" s="2" t="s">
        <v>128</v>
      </c>
      <c r="B18" s="4">
        <v>131</v>
      </c>
      <c r="C18" s="4" t="s">
        <v>7</v>
      </c>
      <c r="D18" s="4" t="s">
        <v>7</v>
      </c>
      <c r="E18" s="4" t="s">
        <v>7</v>
      </c>
      <c r="F18" s="4" t="s">
        <v>7</v>
      </c>
      <c r="G18" s="4" t="s">
        <v>7</v>
      </c>
      <c r="H18" s="4">
        <v>131</v>
      </c>
    </row>
    <row r="19" spans="1:8" ht="30">
      <c r="A19" s="2" t="s">
        <v>128</v>
      </c>
      <c r="B19" s="4">
        <v>-120</v>
      </c>
      <c r="C19" s="4" t="s">
        <v>7</v>
      </c>
      <c r="D19" s="4" t="s">
        <v>7</v>
      </c>
      <c r="E19" s="4" t="s">
        <v>7</v>
      </c>
      <c r="F19" s="4" t="s">
        <v>7</v>
      </c>
      <c r="G19" s="4" t="s">
        <v>7</v>
      </c>
      <c r="H19" s="4">
        <v>-120</v>
      </c>
    </row>
    <row r="20" spans="1:8" ht="30">
      <c r="A20" s="2" t="s">
        <v>129</v>
      </c>
      <c r="B20" s="6">
        <v>1655</v>
      </c>
      <c r="C20" s="4" t="s">
        <v>7</v>
      </c>
      <c r="D20" s="4">
        <v>-17</v>
      </c>
      <c r="E20" s="4" t="s">
        <v>7</v>
      </c>
      <c r="F20" s="4" t="s">
        <v>7</v>
      </c>
      <c r="G20" s="6">
        <v>1666</v>
      </c>
      <c r="H20" s="4">
        <v>6</v>
      </c>
    </row>
    <row r="21" spans="1:8">
      <c r="A21" s="2" t="s">
        <v>132</v>
      </c>
      <c r="B21" s="6">
        <v>55463</v>
      </c>
      <c r="C21" s="6">
        <v>1788</v>
      </c>
      <c r="D21" s="6">
        <v>40646</v>
      </c>
      <c r="E21" s="6">
        <v>39985</v>
      </c>
      <c r="F21" s="6">
        <v>-4682</v>
      </c>
      <c r="G21" s="6">
        <v>-24717</v>
      </c>
      <c r="H21" s="6">
        <v>2443</v>
      </c>
    </row>
    <row r="22" spans="1:8" ht="30">
      <c r="A22" s="3" t="s">
        <v>125</v>
      </c>
      <c r="B22" s="4" t="s">
        <v>7</v>
      </c>
      <c r="C22" s="4" t="s">
        <v>7</v>
      </c>
      <c r="D22" s="4" t="s">
        <v>7</v>
      </c>
      <c r="E22" s="4" t="s">
        <v>7</v>
      </c>
      <c r="F22" s="4" t="s">
        <v>7</v>
      </c>
      <c r="G22" s="4" t="s">
        <v>7</v>
      </c>
      <c r="H22" s="4" t="s">
        <v>7</v>
      </c>
    </row>
    <row r="23" spans="1:8" ht="30">
      <c r="A23" s="2" t="s">
        <v>52</v>
      </c>
      <c r="B23" s="6">
        <v>4404</v>
      </c>
      <c r="C23" s="4" t="s">
        <v>7</v>
      </c>
      <c r="D23" s="4" t="s">
        <v>7</v>
      </c>
      <c r="E23" s="6">
        <v>4404</v>
      </c>
      <c r="F23" s="4" t="s">
        <v>7</v>
      </c>
      <c r="G23" s="4" t="s">
        <v>7</v>
      </c>
      <c r="H23" s="4" t="s">
        <v>7</v>
      </c>
    </row>
    <row r="24" spans="1:8" ht="30">
      <c r="A24" s="2" t="s">
        <v>63</v>
      </c>
      <c r="B24" s="6">
        <v>2485</v>
      </c>
      <c r="C24" s="4" t="s">
        <v>7</v>
      </c>
      <c r="D24" s="4" t="s">
        <v>7</v>
      </c>
      <c r="E24" s="4" t="s">
        <v>7</v>
      </c>
      <c r="F24" s="6">
        <v>2485</v>
      </c>
      <c r="G24" s="4" t="s">
        <v>7</v>
      </c>
      <c r="H24" s="4" t="s">
        <v>7</v>
      </c>
    </row>
    <row r="25" spans="1:8" ht="30">
      <c r="A25" s="2" t="s">
        <v>126</v>
      </c>
      <c r="B25" s="6">
        <v>-5132</v>
      </c>
      <c r="C25" s="4" t="s">
        <v>7</v>
      </c>
      <c r="D25" s="4" t="s">
        <v>7</v>
      </c>
      <c r="E25" s="6">
        <v>-5132</v>
      </c>
      <c r="F25" s="4" t="s">
        <v>7</v>
      </c>
      <c r="G25" s="4" t="s">
        <v>7</v>
      </c>
      <c r="H25" s="4" t="s">
        <v>7</v>
      </c>
    </row>
    <row r="26" spans="1:8">
      <c r="A26" s="2" t="s">
        <v>127</v>
      </c>
      <c r="B26" s="6">
        <v>-6516</v>
      </c>
      <c r="C26" s="4" t="s">
        <v>7</v>
      </c>
      <c r="D26" s="4" t="s">
        <v>7</v>
      </c>
      <c r="E26" s="4" t="s">
        <v>7</v>
      </c>
      <c r="F26" s="4" t="s">
        <v>7</v>
      </c>
      <c r="G26" s="6">
        <v>-6516</v>
      </c>
      <c r="H26" s="4" t="s">
        <v>7</v>
      </c>
    </row>
    <row r="27" spans="1:8">
      <c r="A27" s="2" t="s">
        <v>133</v>
      </c>
      <c r="B27" s="4">
        <v>228</v>
      </c>
      <c r="C27" s="4" t="s">
        <v>7</v>
      </c>
      <c r="D27" s="4">
        <v>116</v>
      </c>
      <c r="E27" s="4" t="s">
        <v>7</v>
      </c>
      <c r="F27" s="4" t="s">
        <v>7</v>
      </c>
      <c r="G27" s="4" t="s">
        <v>7</v>
      </c>
      <c r="H27" s="4">
        <v>112</v>
      </c>
    </row>
    <row r="28" spans="1:8" ht="30">
      <c r="A28" s="2" t="s">
        <v>128</v>
      </c>
      <c r="B28" s="4">
        <v>113</v>
      </c>
      <c r="C28" s="4" t="s">
        <v>7</v>
      </c>
      <c r="D28" s="4" t="s">
        <v>7</v>
      </c>
      <c r="E28" s="4" t="s">
        <v>7</v>
      </c>
      <c r="F28" s="4" t="s">
        <v>7</v>
      </c>
      <c r="G28" s="4" t="s">
        <v>7</v>
      </c>
      <c r="H28" s="4">
        <v>113</v>
      </c>
    </row>
    <row r="29" spans="1:8" ht="30">
      <c r="A29" s="2" t="s">
        <v>128</v>
      </c>
      <c r="B29" s="4">
        <v>-120</v>
      </c>
      <c r="C29" s="4" t="s">
        <v>7</v>
      </c>
      <c r="D29" s="4" t="s">
        <v>7</v>
      </c>
      <c r="E29" s="4" t="s">
        <v>7</v>
      </c>
      <c r="F29" s="4" t="s">
        <v>7</v>
      </c>
      <c r="G29" s="4" t="s">
        <v>7</v>
      </c>
      <c r="H29" s="4">
        <v>-120</v>
      </c>
    </row>
    <row r="30" spans="1:8" ht="30">
      <c r="A30" s="2" t="s">
        <v>129</v>
      </c>
      <c r="B30" s="6">
        <v>1401</v>
      </c>
      <c r="C30" s="4" t="s">
        <v>7</v>
      </c>
      <c r="D30" s="4">
        <v>-254</v>
      </c>
      <c r="E30" s="4" t="s">
        <v>7</v>
      </c>
      <c r="F30" s="4" t="s">
        <v>7</v>
      </c>
      <c r="G30" s="6">
        <v>1642</v>
      </c>
      <c r="H30" s="4">
        <v>13</v>
      </c>
    </row>
    <row r="31" spans="1:8">
      <c r="A31" s="2" t="s">
        <v>134</v>
      </c>
      <c r="B31" s="7">
        <v>52326</v>
      </c>
      <c r="C31" s="7">
        <v>1788</v>
      </c>
      <c r="D31" s="7">
        <v>40508</v>
      </c>
      <c r="E31" s="7">
        <v>39257</v>
      </c>
      <c r="F31" s="7">
        <v>-2197</v>
      </c>
      <c r="G31" s="7">
        <v>-29591</v>
      </c>
      <c r="H31" s="7">
        <v>256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560</v>
      </c>
      <c r="B1" s="9" t="s">
        <v>2</v>
      </c>
      <c r="C1" s="9"/>
      <c r="D1" s="9"/>
      <c r="E1" s="9"/>
      <c r="F1" s="9"/>
      <c r="G1" s="9"/>
    </row>
    <row r="2" spans="1:7" ht="15" customHeight="1">
      <c r="A2" s="1" t="s">
        <v>56</v>
      </c>
      <c r="B2" s="9" t="s">
        <v>3</v>
      </c>
      <c r="C2" s="9"/>
      <c r="D2" s="9" t="s">
        <v>36</v>
      </c>
      <c r="E2" s="9"/>
      <c r="F2" s="9" t="s">
        <v>37</v>
      </c>
      <c r="G2" s="9"/>
    </row>
    <row r="3" spans="1:7">
      <c r="A3" s="2" t="s">
        <v>1558</v>
      </c>
      <c r="B3" s="4" t="s">
        <v>7</v>
      </c>
      <c r="C3" s="4"/>
      <c r="D3" s="4" t="s">
        <v>7</v>
      </c>
      <c r="E3" s="4"/>
      <c r="F3" s="4" t="s">
        <v>7</v>
      </c>
      <c r="G3" s="4"/>
    </row>
    <row r="4" spans="1:7" ht="30">
      <c r="A4" s="3" t="s">
        <v>1557</v>
      </c>
      <c r="B4" s="4" t="s">
        <v>7</v>
      </c>
      <c r="C4" s="4"/>
      <c r="D4" s="4" t="s">
        <v>7</v>
      </c>
      <c r="E4" s="4"/>
      <c r="F4" s="4" t="s">
        <v>7</v>
      </c>
      <c r="G4" s="4"/>
    </row>
    <row r="5" spans="1:7">
      <c r="A5" s="2" t="s">
        <v>39</v>
      </c>
      <c r="B5" s="7">
        <v>4611</v>
      </c>
      <c r="C5" s="4"/>
      <c r="D5" s="7">
        <v>4694</v>
      </c>
      <c r="E5" s="4"/>
      <c r="F5" s="7">
        <v>4659</v>
      </c>
      <c r="G5" s="4"/>
    </row>
    <row r="6" spans="1:7">
      <c r="A6" s="2" t="s">
        <v>484</v>
      </c>
      <c r="B6" s="6">
        <v>2222</v>
      </c>
      <c r="C6" s="4"/>
      <c r="D6" s="6">
        <v>2177</v>
      </c>
      <c r="E6" s="4"/>
      <c r="F6" s="6">
        <v>2023</v>
      </c>
      <c r="G6" s="4"/>
    </row>
    <row r="7" spans="1:7">
      <c r="A7" s="2" t="s">
        <v>485</v>
      </c>
      <c r="B7" s="6">
        <v>1175</v>
      </c>
      <c r="C7" s="4"/>
      <c r="D7" s="6">
        <v>1312</v>
      </c>
      <c r="E7" s="4"/>
      <c r="F7" s="6">
        <v>1392</v>
      </c>
      <c r="G7" s="4"/>
    </row>
    <row r="8" spans="1:7" ht="17.25">
      <c r="A8" s="2" t="s">
        <v>500</v>
      </c>
      <c r="B8" s="6">
        <v>1214</v>
      </c>
      <c r="C8" s="513" t="s">
        <v>1284</v>
      </c>
      <c r="D8" s="6">
        <v>1205</v>
      </c>
      <c r="E8" s="513" t="s">
        <v>1284</v>
      </c>
      <c r="F8" s="6">
        <v>1244</v>
      </c>
      <c r="G8" s="513" t="s">
        <v>1284</v>
      </c>
    </row>
    <row r="9" spans="1:7">
      <c r="A9" s="2" t="s">
        <v>488</v>
      </c>
      <c r="B9" s="6">
        <v>4832</v>
      </c>
      <c r="C9" s="4"/>
      <c r="D9" s="6">
        <v>3662</v>
      </c>
      <c r="E9" s="4"/>
      <c r="F9" s="4" t="s">
        <v>7</v>
      </c>
      <c r="G9" s="4"/>
    </row>
    <row r="10" spans="1:7">
      <c r="A10" s="2" t="s">
        <v>489</v>
      </c>
      <c r="B10" s="4">
        <v>182</v>
      </c>
      <c r="C10" s="4"/>
      <c r="D10" s="4">
        <v>206</v>
      </c>
      <c r="E10" s="4"/>
      <c r="F10" s="4" t="s">
        <v>7</v>
      </c>
      <c r="G10" s="4"/>
    </row>
    <row r="11" spans="1:7">
      <c r="A11" s="2" t="s">
        <v>490</v>
      </c>
      <c r="B11" s="7">
        <v>3958</v>
      </c>
      <c r="C11" s="4"/>
      <c r="D11" s="7">
        <v>3145</v>
      </c>
      <c r="E11" s="4"/>
      <c r="F11" s="4" t="s">
        <v>7</v>
      </c>
      <c r="G11" s="4"/>
    </row>
    <row r="12" spans="1:7">
      <c r="A12" s="125"/>
      <c r="B12" s="125"/>
      <c r="C12" s="125"/>
      <c r="D12" s="125"/>
      <c r="E12" s="125"/>
      <c r="F12" s="125"/>
      <c r="G12" s="125"/>
    </row>
    <row r="13" spans="1:7" ht="30" customHeight="1">
      <c r="A13" s="2" t="s">
        <v>1284</v>
      </c>
      <c r="B13" s="12" t="s">
        <v>1561</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28.7109375" customWidth="1"/>
    <col min="4" max="4" width="20.7109375" customWidth="1"/>
    <col min="5" max="5" width="7.28515625" customWidth="1"/>
  </cols>
  <sheetData>
    <row r="1" spans="1:5" ht="15" customHeight="1">
      <c r="A1" s="1" t="s">
        <v>1562</v>
      </c>
      <c r="B1" s="9" t="s">
        <v>2</v>
      </c>
      <c r="C1" s="9"/>
      <c r="D1" s="9"/>
      <c r="E1" s="9"/>
    </row>
    <row r="2" spans="1:5" ht="15" customHeight="1">
      <c r="A2" s="1" t="s">
        <v>56</v>
      </c>
      <c r="B2" s="1" t="s">
        <v>3</v>
      </c>
      <c r="C2" s="1" t="s">
        <v>36</v>
      </c>
      <c r="D2" s="9" t="s">
        <v>37</v>
      </c>
      <c r="E2" s="9"/>
    </row>
    <row r="3" spans="1:5">
      <c r="A3" s="2" t="s">
        <v>1276</v>
      </c>
      <c r="B3" s="4" t="s">
        <v>7</v>
      </c>
      <c r="C3" s="4" t="s">
        <v>7</v>
      </c>
      <c r="D3" s="4" t="s">
        <v>7</v>
      </c>
      <c r="E3" s="4"/>
    </row>
    <row r="4" spans="1:5" ht="30">
      <c r="A4" s="3" t="s">
        <v>1557</v>
      </c>
      <c r="B4" s="4" t="s">
        <v>7</v>
      </c>
      <c r="C4" s="4" t="s">
        <v>7</v>
      </c>
      <c r="D4" s="4" t="s">
        <v>7</v>
      </c>
      <c r="E4" s="4"/>
    </row>
    <row r="5" spans="1:5" ht="17.25">
      <c r="A5" s="2" t="s">
        <v>39</v>
      </c>
      <c r="B5" s="7">
        <v>1326</v>
      </c>
      <c r="C5" s="7">
        <v>1295</v>
      </c>
      <c r="D5" s="7">
        <v>1331</v>
      </c>
      <c r="E5" s="513" t="s">
        <v>1284</v>
      </c>
    </row>
    <row r="6" spans="1:5" ht="17.25">
      <c r="A6" s="2" t="s">
        <v>484</v>
      </c>
      <c r="B6" s="4">
        <v>581</v>
      </c>
      <c r="C6" s="4">
        <v>573</v>
      </c>
      <c r="D6" s="4">
        <v>584</v>
      </c>
      <c r="E6" s="513" t="s">
        <v>1284</v>
      </c>
    </row>
    <row r="7" spans="1:5" ht="17.25">
      <c r="A7" s="2" t="s">
        <v>485</v>
      </c>
      <c r="B7" s="4">
        <v>691</v>
      </c>
      <c r="C7" s="4">
        <v>705</v>
      </c>
      <c r="D7" s="4">
        <v>642</v>
      </c>
      <c r="E7" s="513" t="s">
        <v>1284</v>
      </c>
    </row>
    <row r="8" spans="1:5" ht="17.25">
      <c r="A8" s="2" t="s">
        <v>500</v>
      </c>
      <c r="B8" s="4">
        <v>54</v>
      </c>
      <c r="C8" s="4">
        <v>17</v>
      </c>
      <c r="D8" s="4">
        <v>105</v>
      </c>
      <c r="E8" s="513" t="s">
        <v>1284</v>
      </c>
    </row>
    <row r="9" spans="1:5">
      <c r="A9" s="2" t="s">
        <v>488</v>
      </c>
      <c r="B9" s="6">
        <v>1486</v>
      </c>
      <c r="C9" s="4">
        <v>971</v>
      </c>
      <c r="D9" s="4" t="s">
        <v>7</v>
      </c>
      <c r="E9" s="4"/>
    </row>
    <row r="10" spans="1:5">
      <c r="A10" s="2" t="s">
        <v>489</v>
      </c>
      <c r="B10" s="4">
        <v>149</v>
      </c>
      <c r="C10" s="4">
        <v>112</v>
      </c>
      <c r="D10" s="4" t="s">
        <v>7</v>
      </c>
      <c r="E10" s="4"/>
    </row>
    <row r="11" spans="1:5">
      <c r="A11" s="2" t="s">
        <v>490</v>
      </c>
      <c r="B11" s="4">
        <v>456</v>
      </c>
      <c r="C11" s="4">
        <v>480</v>
      </c>
      <c r="D11" s="4" t="s">
        <v>7</v>
      </c>
      <c r="E11" s="4"/>
    </row>
    <row r="12" spans="1:5">
      <c r="A12" s="2" t="s">
        <v>152</v>
      </c>
      <c r="B12" s="7">
        <v>154</v>
      </c>
      <c r="C12" s="7">
        <v>97</v>
      </c>
      <c r="D12" s="4" t="s">
        <v>7</v>
      </c>
      <c r="E12" s="4"/>
    </row>
    <row r="13" spans="1:5">
      <c r="A13" s="125"/>
      <c r="B13" s="125"/>
      <c r="C13" s="125"/>
      <c r="D13" s="125"/>
      <c r="E13" s="125"/>
    </row>
    <row r="14" spans="1:5" ht="15" customHeight="1">
      <c r="A14" s="2" t="s">
        <v>1284</v>
      </c>
      <c r="B14" s="12" t="s">
        <v>1563</v>
      </c>
      <c r="C14" s="12"/>
      <c r="D14" s="12"/>
      <c r="E14" s="12"/>
    </row>
  </sheetData>
  <mergeCells count="4">
    <mergeCell ref="B1:E1"/>
    <mergeCell ref="D2:E2"/>
    <mergeCell ref="A13:E13"/>
    <mergeCell ref="B14:E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7109375" bestFit="1" customWidth="1"/>
    <col min="4" max="4" width="12.28515625" bestFit="1" customWidth="1"/>
    <col min="5" max="8" width="24.28515625" bestFit="1" customWidth="1"/>
    <col min="9" max="9" width="14.42578125" bestFit="1" customWidth="1"/>
    <col min="10" max="12" width="28.42578125" bestFit="1" customWidth="1"/>
    <col min="13" max="14" width="36.5703125" bestFit="1" customWidth="1"/>
  </cols>
  <sheetData>
    <row r="1" spans="1:14" ht="15" customHeight="1">
      <c r="A1" s="9" t="s">
        <v>1564</v>
      </c>
      <c r="B1" s="9" t="s">
        <v>2</v>
      </c>
      <c r="C1" s="9"/>
      <c r="D1" s="9"/>
      <c r="E1" s="9"/>
      <c r="F1" s="9"/>
      <c r="G1" s="9"/>
      <c r="H1" s="9"/>
      <c r="I1" s="1"/>
      <c r="J1" s="9" t="s">
        <v>2</v>
      </c>
      <c r="K1" s="9"/>
      <c r="L1" s="9"/>
      <c r="M1" s="1" t="s">
        <v>1565</v>
      </c>
      <c r="N1" s="1" t="s">
        <v>2</v>
      </c>
    </row>
    <row r="2" spans="1:14">
      <c r="A2" s="9"/>
      <c r="B2" s="9" t="s">
        <v>3</v>
      </c>
      <c r="C2" s="9" t="s">
        <v>36</v>
      </c>
      <c r="D2" s="9" t="s">
        <v>37</v>
      </c>
      <c r="E2" s="1" t="s">
        <v>3</v>
      </c>
      <c r="F2" s="1" t="s">
        <v>36</v>
      </c>
      <c r="G2" s="1" t="s">
        <v>37</v>
      </c>
      <c r="H2" s="1" t="s">
        <v>1566</v>
      </c>
      <c r="I2" s="1" t="s">
        <v>1567</v>
      </c>
      <c r="J2" s="1" t="s">
        <v>3</v>
      </c>
      <c r="K2" s="1" t="s">
        <v>36</v>
      </c>
      <c r="L2" s="1" t="s">
        <v>37</v>
      </c>
      <c r="M2" s="1" t="s">
        <v>1570</v>
      </c>
      <c r="N2" s="1" t="s">
        <v>37</v>
      </c>
    </row>
    <row r="3" spans="1:14" ht="30">
      <c r="A3" s="9"/>
      <c r="B3" s="9"/>
      <c r="C3" s="9"/>
      <c r="D3" s="9"/>
      <c r="E3" s="1" t="s">
        <v>1558</v>
      </c>
      <c r="F3" s="1" t="s">
        <v>1558</v>
      </c>
      <c r="G3" s="1" t="s">
        <v>1558</v>
      </c>
      <c r="H3" s="1" t="s">
        <v>1558</v>
      </c>
      <c r="I3" s="1" t="s">
        <v>1568</v>
      </c>
      <c r="J3" s="1" t="s">
        <v>1569</v>
      </c>
      <c r="K3" s="1" t="s">
        <v>1569</v>
      </c>
      <c r="L3" s="1" t="s">
        <v>1569</v>
      </c>
      <c r="M3" s="1" t="s">
        <v>1571</v>
      </c>
      <c r="N3" s="1" t="s">
        <v>1571</v>
      </c>
    </row>
    <row r="4" spans="1:14" ht="30">
      <c r="A4" s="3" t="s">
        <v>1557</v>
      </c>
      <c r="B4" s="4" t="s">
        <v>7</v>
      </c>
      <c r="C4" s="4" t="s">
        <v>7</v>
      </c>
      <c r="D4" s="4" t="s">
        <v>7</v>
      </c>
      <c r="E4" s="4" t="s">
        <v>7</v>
      </c>
      <c r="F4" s="4" t="s">
        <v>7</v>
      </c>
      <c r="G4" s="4" t="s">
        <v>7</v>
      </c>
      <c r="H4" s="4" t="s">
        <v>7</v>
      </c>
      <c r="I4" s="4" t="s">
        <v>7</v>
      </c>
      <c r="J4" s="4" t="s">
        <v>7</v>
      </c>
      <c r="K4" s="4" t="s">
        <v>7</v>
      </c>
      <c r="L4" s="4" t="s">
        <v>7</v>
      </c>
      <c r="M4" s="4" t="s">
        <v>7</v>
      </c>
      <c r="N4" s="4" t="s">
        <v>7</v>
      </c>
    </row>
    <row r="5" spans="1:14" ht="30">
      <c r="A5" s="2" t="s">
        <v>1572</v>
      </c>
      <c r="B5" s="4" t="s">
        <v>7</v>
      </c>
      <c r="C5" s="4" t="s">
        <v>7</v>
      </c>
      <c r="D5" s="4" t="s">
        <v>7</v>
      </c>
      <c r="E5" s="4" t="s">
        <v>7</v>
      </c>
      <c r="F5" s="4" t="s">
        <v>7</v>
      </c>
      <c r="G5" s="4" t="s">
        <v>7</v>
      </c>
      <c r="H5" s="4" t="s">
        <v>7</v>
      </c>
      <c r="I5" s="514">
        <v>0.5</v>
      </c>
      <c r="J5" s="4" t="s">
        <v>7</v>
      </c>
      <c r="K5" s="4" t="s">
        <v>7</v>
      </c>
      <c r="L5" s="4" t="s">
        <v>7</v>
      </c>
      <c r="M5" s="4" t="s">
        <v>7</v>
      </c>
      <c r="N5" s="4" t="s">
        <v>7</v>
      </c>
    </row>
    <row r="6" spans="1:14">
      <c r="A6" s="2" t="s">
        <v>1573</v>
      </c>
      <c r="B6" s="4" t="s">
        <v>7</v>
      </c>
      <c r="C6" s="4" t="s">
        <v>7</v>
      </c>
      <c r="D6" s="4" t="s">
        <v>7</v>
      </c>
      <c r="E6" s="4" t="s">
        <v>7</v>
      </c>
      <c r="F6" s="4" t="s">
        <v>7</v>
      </c>
      <c r="G6" s="4" t="s">
        <v>7</v>
      </c>
      <c r="H6" s="514">
        <v>0.01</v>
      </c>
      <c r="I6" s="4" t="s">
        <v>7</v>
      </c>
      <c r="J6" s="4" t="s">
        <v>7</v>
      </c>
      <c r="K6" s="4" t="s">
        <v>7</v>
      </c>
      <c r="L6" s="4" t="s">
        <v>7</v>
      </c>
      <c r="M6" s="4" t="s">
        <v>7</v>
      </c>
      <c r="N6" s="4" t="s">
        <v>7</v>
      </c>
    </row>
    <row r="7" spans="1:14">
      <c r="A7" s="2" t="s">
        <v>1574</v>
      </c>
      <c r="B7" s="4" t="s">
        <v>7</v>
      </c>
      <c r="C7" s="4" t="s">
        <v>7</v>
      </c>
      <c r="D7" s="4" t="s">
        <v>7</v>
      </c>
      <c r="E7" s="4" t="s">
        <v>7</v>
      </c>
      <c r="F7" s="4" t="s">
        <v>7</v>
      </c>
      <c r="G7" s="4" t="s">
        <v>7</v>
      </c>
      <c r="H7" s="514">
        <v>0.99</v>
      </c>
      <c r="I7" s="4" t="s">
        <v>7</v>
      </c>
      <c r="J7" s="4" t="s">
        <v>7</v>
      </c>
      <c r="K7" s="4" t="s">
        <v>7</v>
      </c>
      <c r="L7" s="4" t="s">
        <v>7</v>
      </c>
      <c r="M7" s="4" t="s">
        <v>7</v>
      </c>
      <c r="N7" s="4" t="s">
        <v>7</v>
      </c>
    </row>
    <row r="8" spans="1:14">
      <c r="A8" s="2" t="s">
        <v>1575</v>
      </c>
      <c r="B8" s="4" t="s">
        <v>7</v>
      </c>
      <c r="C8" s="4" t="s">
        <v>7</v>
      </c>
      <c r="D8" s="4" t="s">
        <v>7</v>
      </c>
      <c r="E8" s="7">
        <v>920000000</v>
      </c>
      <c r="F8" s="7">
        <v>915000000</v>
      </c>
      <c r="G8" s="7">
        <v>1200000000</v>
      </c>
      <c r="H8" s="4" t="s">
        <v>7</v>
      </c>
      <c r="I8" s="4" t="s">
        <v>7</v>
      </c>
      <c r="J8" s="4" t="s">
        <v>7</v>
      </c>
      <c r="K8" s="4" t="s">
        <v>7</v>
      </c>
      <c r="L8" s="4" t="s">
        <v>7</v>
      </c>
      <c r="M8" s="4" t="s">
        <v>7</v>
      </c>
      <c r="N8" s="4" t="s">
        <v>7</v>
      </c>
    </row>
    <row r="9" spans="1:14" ht="45">
      <c r="A9" s="2" t="s">
        <v>1576</v>
      </c>
      <c r="B9" s="4" t="s">
        <v>7</v>
      </c>
      <c r="C9" s="4" t="s">
        <v>7</v>
      </c>
      <c r="D9" s="4" t="s">
        <v>7</v>
      </c>
      <c r="E9" s="6">
        <v>327000000</v>
      </c>
      <c r="F9" s="4" t="s">
        <v>7</v>
      </c>
      <c r="G9" s="4" t="s">
        <v>7</v>
      </c>
      <c r="H9" s="4" t="s">
        <v>7</v>
      </c>
      <c r="I9" s="4" t="s">
        <v>7</v>
      </c>
      <c r="J9" s="4" t="s">
        <v>7</v>
      </c>
      <c r="K9" s="4" t="s">
        <v>7</v>
      </c>
      <c r="L9" s="4" t="s">
        <v>7</v>
      </c>
      <c r="M9" s="4" t="s">
        <v>7</v>
      </c>
      <c r="N9" s="4" t="s">
        <v>7</v>
      </c>
    </row>
    <row r="10" spans="1:14" ht="45">
      <c r="A10" s="2" t="s">
        <v>1577</v>
      </c>
      <c r="B10" s="4" t="s">
        <v>7</v>
      </c>
      <c r="C10" s="4" t="s">
        <v>7</v>
      </c>
      <c r="D10" s="4" t="s">
        <v>7</v>
      </c>
      <c r="E10" s="4">
        <v>10</v>
      </c>
      <c r="F10" s="4" t="s">
        <v>7</v>
      </c>
      <c r="G10" s="4" t="s">
        <v>7</v>
      </c>
      <c r="H10" s="4" t="s">
        <v>7</v>
      </c>
      <c r="I10" s="4" t="s">
        <v>7</v>
      </c>
      <c r="J10" s="4" t="s">
        <v>7</v>
      </c>
      <c r="K10" s="4" t="s">
        <v>7</v>
      </c>
      <c r="L10" s="4" t="s">
        <v>7</v>
      </c>
      <c r="M10" s="4" t="s">
        <v>7</v>
      </c>
      <c r="N10" s="4" t="s">
        <v>7</v>
      </c>
    </row>
    <row r="11" spans="1:14" ht="45">
      <c r="A11" s="2" t="s">
        <v>1578</v>
      </c>
      <c r="B11" s="4" t="s">
        <v>7</v>
      </c>
      <c r="C11" s="4" t="s">
        <v>7</v>
      </c>
      <c r="D11" s="4" t="s">
        <v>7</v>
      </c>
      <c r="E11" s="4" t="s">
        <v>1246</v>
      </c>
      <c r="F11" s="4" t="s">
        <v>7</v>
      </c>
      <c r="G11" s="4" t="s">
        <v>7</v>
      </c>
      <c r="H11" s="4" t="s">
        <v>7</v>
      </c>
      <c r="I11" s="4" t="s">
        <v>7</v>
      </c>
      <c r="J11" s="4" t="s">
        <v>7</v>
      </c>
      <c r="K11" s="4" t="s">
        <v>7</v>
      </c>
      <c r="L11" s="4" t="s">
        <v>7</v>
      </c>
      <c r="M11" s="4" t="s">
        <v>7</v>
      </c>
      <c r="N11" s="4" t="s">
        <v>7</v>
      </c>
    </row>
    <row r="12" spans="1:14" ht="30">
      <c r="A12" s="2" t="s">
        <v>1579</v>
      </c>
      <c r="B12" s="4" t="s">
        <v>7</v>
      </c>
      <c r="C12" s="4" t="s">
        <v>7</v>
      </c>
      <c r="D12" s="4" t="s">
        <v>7</v>
      </c>
      <c r="E12" s="6">
        <v>4611000000</v>
      </c>
      <c r="F12" s="6">
        <v>4694000000</v>
      </c>
      <c r="G12" s="6">
        <v>4659000000</v>
      </c>
      <c r="H12" s="4" t="s">
        <v>7</v>
      </c>
      <c r="I12" s="4" t="s">
        <v>7</v>
      </c>
      <c r="J12" s="6">
        <v>1200000000</v>
      </c>
      <c r="K12" s="6">
        <v>1100000000</v>
      </c>
      <c r="L12" s="6">
        <v>1100000000</v>
      </c>
      <c r="M12" s="6">
        <v>62000000</v>
      </c>
      <c r="N12" s="4" t="s">
        <v>7</v>
      </c>
    </row>
    <row r="13" spans="1:14" ht="30">
      <c r="A13" s="2" t="s">
        <v>1580</v>
      </c>
      <c r="B13" s="4" t="s">
        <v>7</v>
      </c>
      <c r="C13" s="4" t="s">
        <v>7</v>
      </c>
      <c r="D13" s="4" t="s">
        <v>7</v>
      </c>
      <c r="E13" s="4" t="s">
        <v>7</v>
      </c>
      <c r="F13" s="4" t="s">
        <v>7</v>
      </c>
      <c r="G13" s="4" t="s">
        <v>7</v>
      </c>
      <c r="H13" s="4" t="s">
        <v>7</v>
      </c>
      <c r="I13" s="4" t="s">
        <v>7</v>
      </c>
      <c r="J13" s="4" t="s">
        <v>7</v>
      </c>
      <c r="K13" s="4" t="s">
        <v>7</v>
      </c>
      <c r="L13" s="4" t="s">
        <v>7</v>
      </c>
      <c r="M13" s="4" t="s">
        <v>7</v>
      </c>
      <c r="N13" s="514">
        <v>0.5</v>
      </c>
    </row>
    <row r="14" spans="1:14" ht="30">
      <c r="A14" s="2" t="s">
        <v>144</v>
      </c>
      <c r="B14" s="4">
        <v>0</v>
      </c>
      <c r="C14" s="4">
        <v>0</v>
      </c>
      <c r="D14" s="6">
        <v>136000000</v>
      </c>
      <c r="E14" s="4" t="s">
        <v>7</v>
      </c>
      <c r="F14" s="4" t="s">
        <v>7</v>
      </c>
      <c r="G14" s="4" t="s">
        <v>7</v>
      </c>
      <c r="H14" s="4" t="s">
        <v>7</v>
      </c>
      <c r="I14" s="4" t="s">
        <v>7</v>
      </c>
      <c r="J14" s="4" t="s">
        <v>7</v>
      </c>
      <c r="K14" s="4" t="s">
        <v>7</v>
      </c>
      <c r="L14" s="4" t="s">
        <v>7</v>
      </c>
      <c r="M14" s="4" t="s">
        <v>7</v>
      </c>
      <c r="N14" s="6">
        <v>136000000</v>
      </c>
    </row>
    <row r="15" spans="1:14" ht="30">
      <c r="A15" s="2" t="s">
        <v>158</v>
      </c>
      <c r="B15" s="4">
        <v>0</v>
      </c>
      <c r="C15" s="4">
        <v>0</v>
      </c>
      <c r="D15" s="6">
        <v>175000000</v>
      </c>
      <c r="E15" s="4" t="s">
        <v>7</v>
      </c>
      <c r="F15" s="4" t="s">
        <v>7</v>
      </c>
      <c r="G15" s="4" t="s">
        <v>7</v>
      </c>
      <c r="H15" s="4" t="s">
        <v>7</v>
      </c>
      <c r="I15" s="4" t="s">
        <v>7</v>
      </c>
      <c r="J15" s="4" t="s">
        <v>7</v>
      </c>
      <c r="K15" s="4" t="s">
        <v>7</v>
      </c>
      <c r="L15" s="4" t="s">
        <v>7</v>
      </c>
      <c r="M15" s="4" t="s">
        <v>7</v>
      </c>
      <c r="N15" s="6">
        <v>175000000</v>
      </c>
    </row>
    <row r="16" spans="1:14" ht="30">
      <c r="A16" s="2" t="s">
        <v>1581</v>
      </c>
      <c r="B16" s="6">
        <v>1600000000</v>
      </c>
      <c r="C16" s="6">
        <v>1300000000</v>
      </c>
      <c r="D16" s="4" t="s">
        <v>7</v>
      </c>
      <c r="E16" s="4" t="s">
        <v>7</v>
      </c>
      <c r="F16" s="4" t="s">
        <v>7</v>
      </c>
      <c r="G16" s="4" t="s">
        <v>7</v>
      </c>
      <c r="H16" s="4" t="s">
        <v>7</v>
      </c>
      <c r="I16" s="4" t="s">
        <v>7</v>
      </c>
      <c r="J16" s="4" t="s">
        <v>7</v>
      </c>
      <c r="K16" s="4" t="s">
        <v>7</v>
      </c>
      <c r="L16" s="4" t="s">
        <v>7</v>
      </c>
      <c r="M16" s="4" t="s">
        <v>7</v>
      </c>
      <c r="N16" s="4" t="s">
        <v>7</v>
      </c>
    </row>
    <row r="17" spans="1:14" ht="30">
      <c r="A17" s="2" t="s">
        <v>1582</v>
      </c>
      <c r="B17" s="7">
        <v>277000000</v>
      </c>
      <c r="C17" s="7">
        <v>302000000</v>
      </c>
      <c r="D17" s="4" t="s">
        <v>7</v>
      </c>
      <c r="E17" s="4" t="s">
        <v>7</v>
      </c>
      <c r="F17" s="4" t="s">
        <v>7</v>
      </c>
      <c r="G17" s="4" t="s">
        <v>7</v>
      </c>
      <c r="H17" s="4" t="s">
        <v>7</v>
      </c>
      <c r="I17" s="4" t="s">
        <v>7</v>
      </c>
      <c r="J17" s="4" t="s">
        <v>7</v>
      </c>
      <c r="K17" s="4" t="s">
        <v>7</v>
      </c>
      <c r="L17" s="4" t="s">
        <v>7</v>
      </c>
      <c r="M17" s="4" t="s">
        <v>7</v>
      </c>
      <c r="N17" s="4" t="s">
        <v>7</v>
      </c>
    </row>
  </sheetData>
  <mergeCells count="6">
    <mergeCell ref="A1:A3"/>
    <mergeCell ref="B1:H1"/>
    <mergeCell ref="J1:L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15.28515625" bestFit="1" customWidth="1"/>
    <col min="3" max="3" width="12.7109375" bestFit="1" customWidth="1"/>
    <col min="4" max="4" width="15.28515625" bestFit="1" customWidth="1"/>
  </cols>
  <sheetData>
    <row r="1" spans="1:4" ht="45">
      <c r="A1" s="1" t="s">
        <v>1583</v>
      </c>
      <c r="B1" s="1" t="s">
        <v>3</v>
      </c>
      <c r="C1" s="515">
        <v>41425</v>
      </c>
      <c r="D1" s="1" t="s">
        <v>36</v>
      </c>
    </row>
    <row r="2" spans="1:4">
      <c r="A2" s="3" t="s">
        <v>1584</v>
      </c>
      <c r="B2" s="4" t="s">
        <v>7</v>
      </c>
      <c r="C2" s="4" t="s">
        <v>7</v>
      </c>
      <c r="D2" s="4" t="s">
        <v>7</v>
      </c>
    </row>
    <row r="3" spans="1:4">
      <c r="A3" s="2" t="s">
        <v>93</v>
      </c>
      <c r="B3" s="7">
        <v>20539000000</v>
      </c>
      <c r="C3" s="4" t="s">
        <v>7</v>
      </c>
      <c r="D3" s="7">
        <v>16254000000</v>
      </c>
    </row>
    <row r="4" spans="1:4">
      <c r="A4" s="2" t="s">
        <v>1585</v>
      </c>
      <c r="B4" s="4" t="s">
        <v>7</v>
      </c>
      <c r="C4" s="4" t="s">
        <v>7</v>
      </c>
      <c r="D4" s="4" t="s">
        <v>7</v>
      </c>
    </row>
    <row r="5" spans="1:4">
      <c r="A5" s="3" t="s">
        <v>1584</v>
      </c>
      <c r="B5" s="4" t="s">
        <v>7</v>
      </c>
      <c r="C5" s="4" t="s">
        <v>7</v>
      </c>
      <c r="D5" s="4" t="s">
        <v>7</v>
      </c>
    </row>
    <row r="6" spans="1:4" ht="30">
      <c r="A6" s="2" t="s">
        <v>1586</v>
      </c>
      <c r="B6" s="514">
        <v>2.8000000000000001E-2</v>
      </c>
      <c r="C6" s="514">
        <v>2.8000000000000001E-2</v>
      </c>
      <c r="D6" s="4" t="s">
        <v>7</v>
      </c>
    </row>
    <row r="7" spans="1:4">
      <c r="A7" s="2" t="s">
        <v>93</v>
      </c>
      <c r="B7" s="6">
        <v>1749000000</v>
      </c>
      <c r="C7" s="6">
        <v>1750000000</v>
      </c>
      <c r="D7" s="4" t="s">
        <v>130</v>
      </c>
    </row>
    <row r="8" spans="1:4">
      <c r="A8" s="2" t="s">
        <v>1587</v>
      </c>
      <c r="B8" s="4" t="s">
        <v>7</v>
      </c>
      <c r="C8" s="4" t="s">
        <v>7</v>
      </c>
      <c r="D8" s="4" t="s">
        <v>7</v>
      </c>
    </row>
    <row r="9" spans="1:4">
      <c r="A9" s="3" t="s">
        <v>1584</v>
      </c>
      <c r="B9" s="4" t="s">
        <v>7</v>
      </c>
      <c r="C9" s="4" t="s">
        <v>7</v>
      </c>
      <c r="D9" s="4" t="s">
        <v>7</v>
      </c>
    </row>
    <row r="10" spans="1:4" ht="30">
      <c r="A10" s="2" t="s">
        <v>1586</v>
      </c>
      <c r="B10" s="514">
        <v>6.5000000000000002E-2</v>
      </c>
      <c r="C10" s="4" t="s">
        <v>7</v>
      </c>
      <c r="D10" s="4" t="s">
        <v>7</v>
      </c>
    </row>
    <row r="11" spans="1:4">
      <c r="A11" s="2" t="s">
        <v>93</v>
      </c>
      <c r="B11" s="6">
        <v>1306000000</v>
      </c>
      <c r="C11" s="4" t="s">
        <v>7</v>
      </c>
      <c r="D11" s="6">
        <v>1310000000</v>
      </c>
    </row>
    <row r="12" spans="1:4">
      <c r="A12" s="2" t="s">
        <v>1588</v>
      </c>
      <c r="B12" s="4" t="s">
        <v>7</v>
      </c>
      <c r="C12" s="4" t="s">
        <v>7</v>
      </c>
      <c r="D12" s="4" t="s">
        <v>7</v>
      </c>
    </row>
    <row r="13" spans="1:4">
      <c r="A13" s="3" t="s">
        <v>1584</v>
      </c>
      <c r="B13" s="4" t="s">
        <v>7</v>
      </c>
      <c r="C13" s="4" t="s">
        <v>7</v>
      </c>
      <c r="D13" s="4" t="s">
        <v>7</v>
      </c>
    </row>
    <row r="14" spans="1:4" ht="30">
      <c r="A14" s="2" t="s">
        <v>1586</v>
      </c>
      <c r="B14" s="514">
        <v>0.05</v>
      </c>
      <c r="C14" s="4" t="s">
        <v>7</v>
      </c>
      <c r="D14" s="4" t="s">
        <v>7</v>
      </c>
    </row>
    <row r="15" spans="1:4">
      <c r="A15" s="2" t="s">
        <v>93</v>
      </c>
      <c r="B15" s="6">
        <v>1293000000</v>
      </c>
      <c r="C15" s="4" t="s">
        <v>7</v>
      </c>
      <c r="D15" s="6">
        <v>1294000000</v>
      </c>
    </row>
    <row r="16" spans="1:4">
      <c r="A16" s="2" t="s">
        <v>1589</v>
      </c>
      <c r="B16" s="4" t="s">
        <v>7</v>
      </c>
      <c r="C16" s="4" t="s">
        <v>7</v>
      </c>
      <c r="D16" s="4" t="s">
        <v>7</v>
      </c>
    </row>
    <row r="17" spans="1:4">
      <c r="A17" s="3" t="s">
        <v>1584</v>
      </c>
      <c r="B17" s="4" t="s">
        <v>7</v>
      </c>
      <c r="C17" s="4" t="s">
        <v>7</v>
      </c>
      <c r="D17" s="4" t="s">
        <v>7</v>
      </c>
    </row>
    <row r="18" spans="1:4" ht="30">
      <c r="A18" s="2" t="s">
        <v>1586</v>
      </c>
      <c r="B18" s="514">
        <v>4.1500000000000002E-2</v>
      </c>
      <c r="C18" s="514">
        <v>4.1500000000000002E-2</v>
      </c>
      <c r="D18" s="4" t="s">
        <v>7</v>
      </c>
    </row>
    <row r="19" spans="1:4">
      <c r="A19" s="2" t="s">
        <v>93</v>
      </c>
      <c r="B19" s="6">
        <v>1246000000</v>
      </c>
      <c r="C19" s="6">
        <v>1250000000</v>
      </c>
      <c r="D19" s="4" t="s">
        <v>130</v>
      </c>
    </row>
    <row r="20" spans="1:4">
      <c r="A20" s="2" t="s">
        <v>1590</v>
      </c>
      <c r="B20" s="4" t="s">
        <v>7</v>
      </c>
      <c r="C20" s="4" t="s">
        <v>7</v>
      </c>
      <c r="D20" s="4" t="s">
        <v>7</v>
      </c>
    </row>
    <row r="21" spans="1:4">
      <c r="A21" s="3" t="s">
        <v>1584</v>
      </c>
      <c r="B21" s="4" t="s">
        <v>7</v>
      </c>
      <c r="C21" s="4" t="s">
        <v>7</v>
      </c>
      <c r="D21" s="4" t="s">
        <v>7</v>
      </c>
    </row>
    <row r="22" spans="1:4" ht="30">
      <c r="A22" s="2" t="s">
        <v>1586</v>
      </c>
      <c r="B22" s="514">
        <v>3.8800000000000001E-2</v>
      </c>
      <c r="C22" s="4" t="s">
        <v>7</v>
      </c>
      <c r="D22" s="4" t="s">
        <v>7</v>
      </c>
    </row>
    <row r="23" spans="1:4">
      <c r="A23" s="2" t="s">
        <v>93</v>
      </c>
      <c r="B23" s="6">
        <v>1148000000</v>
      </c>
      <c r="C23" s="4" t="s">
        <v>7</v>
      </c>
      <c r="D23" s="6">
        <v>1147000000</v>
      </c>
    </row>
    <row r="24" spans="1:4">
      <c r="A24" s="2" t="s">
        <v>1591</v>
      </c>
      <c r="B24" s="4" t="s">
        <v>7</v>
      </c>
      <c r="C24" s="4" t="s">
        <v>7</v>
      </c>
      <c r="D24" s="4" t="s">
        <v>7</v>
      </c>
    </row>
    <row r="25" spans="1:4">
      <c r="A25" s="3" t="s">
        <v>1584</v>
      </c>
      <c r="B25" s="4" t="s">
        <v>7</v>
      </c>
      <c r="C25" s="4" t="s">
        <v>7</v>
      </c>
      <c r="D25" s="4" t="s">
        <v>7</v>
      </c>
    </row>
    <row r="26" spans="1:4" ht="30">
      <c r="A26" s="2" t="s">
        <v>1586</v>
      </c>
      <c r="B26" s="514">
        <v>6.5500000000000003E-2</v>
      </c>
      <c r="C26" s="4" t="s">
        <v>7</v>
      </c>
      <c r="D26" s="4" t="s">
        <v>7</v>
      </c>
    </row>
    <row r="27" spans="1:4">
      <c r="A27" s="2" t="s">
        <v>93</v>
      </c>
      <c r="B27" s="6">
        <v>1143000000</v>
      </c>
      <c r="C27" s="4" t="s">
        <v>7</v>
      </c>
      <c r="D27" s="6">
        <v>1146000000</v>
      </c>
    </row>
    <row r="28" spans="1:4">
      <c r="A28" s="2" t="s">
        <v>1592</v>
      </c>
      <c r="B28" s="4" t="s">
        <v>7</v>
      </c>
      <c r="C28" s="4" t="s">
        <v>7</v>
      </c>
      <c r="D28" s="4" t="s">
        <v>7</v>
      </c>
    </row>
    <row r="29" spans="1:4">
      <c r="A29" s="3" t="s">
        <v>1584</v>
      </c>
      <c r="B29" s="4" t="s">
        <v>7</v>
      </c>
      <c r="C29" s="4" t="s">
        <v>7</v>
      </c>
      <c r="D29" s="4" t="s">
        <v>7</v>
      </c>
    </row>
    <row r="30" spans="1:4" ht="30">
      <c r="A30" s="2" t="s">
        <v>1586</v>
      </c>
      <c r="B30" s="514">
        <v>0.06</v>
      </c>
      <c r="C30" s="4" t="s">
        <v>7</v>
      </c>
      <c r="D30" s="4" t="s">
        <v>7</v>
      </c>
    </row>
    <row r="31" spans="1:4">
      <c r="A31" s="2" t="s">
        <v>93</v>
      </c>
      <c r="B31" s="6">
        <v>1095000000</v>
      </c>
      <c r="C31" s="4" t="s">
        <v>7</v>
      </c>
      <c r="D31" s="6">
        <v>1112000000</v>
      </c>
    </row>
    <row r="32" spans="1:4">
      <c r="A32" s="2" t="s">
        <v>1593</v>
      </c>
      <c r="B32" s="4" t="s">
        <v>7</v>
      </c>
      <c r="C32" s="4" t="s">
        <v>7</v>
      </c>
      <c r="D32" s="4" t="s">
        <v>7</v>
      </c>
    </row>
    <row r="33" spans="1:4">
      <c r="A33" s="3" t="s">
        <v>1584</v>
      </c>
      <c r="B33" s="4" t="s">
        <v>7</v>
      </c>
      <c r="C33" s="4" t="s">
        <v>7</v>
      </c>
      <c r="D33" s="4" t="s">
        <v>7</v>
      </c>
    </row>
    <row r="34" spans="1:4" ht="30">
      <c r="A34" s="2" t="s">
        <v>1586</v>
      </c>
      <c r="B34" s="514">
        <v>0.04</v>
      </c>
      <c r="C34" s="4" t="s">
        <v>7</v>
      </c>
      <c r="D34" s="4" t="s">
        <v>7</v>
      </c>
    </row>
    <row r="35" spans="1:4">
      <c r="A35" s="2" t="s">
        <v>93</v>
      </c>
      <c r="B35" s="6">
        <v>1029000000</v>
      </c>
      <c r="C35" s="4" t="s">
        <v>7</v>
      </c>
      <c r="D35" s="6">
        <v>1049000000</v>
      </c>
    </row>
    <row r="36" spans="1:4">
      <c r="A36" s="2" t="s">
        <v>1594</v>
      </c>
      <c r="B36" s="4" t="s">
        <v>7</v>
      </c>
      <c r="C36" s="4" t="s">
        <v>7</v>
      </c>
      <c r="D36" s="4" t="s">
        <v>7</v>
      </c>
    </row>
    <row r="37" spans="1:4">
      <c r="A37" s="3" t="s">
        <v>1584</v>
      </c>
      <c r="B37" s="4" t="s">
        <v>7</v>
      </c>
      <c r="C37" s="4" t="s">
        <v>7</v>
      </c>
      <c r="D37" s="4" t="s">
        <v>7</v>
      </c>
    </row>
    <row r="38" spans="1:4" ht="30">
      <c r="A38" s="2" t="s">
        <v>1586</v>
      </c>
      <c r="B38" s="514">
        <v>4.7500000000000001E-2</v>
      </c>
      <c r="C38" s="4" t="s">
        <v>7</v>
      </c>
      <c r="D38" s="4" t="s">
        <v>7</v>
      </c>
    </row>
    <row r="39" spans="1:4">
      <c r="A39" s="2" t="s">
        <v>93</v>
      </c>
      <c r="B39" s="6">
        <v>1023000000</v>
      </c>
      <c r="C39" s="4" t="s">
        <v>7</v>
      </c>
      <c r="D39" s="6">
        <v>1044000000</v>
      </c>
    </row>
    <row r="40" spans="1:4">
      <c r="A40" s="2" t="s">
        <v>1595</v>
      </c>
      <c r="B40" s="4" t="s">
        <v>7</v>
      </c>
      <c r="C40" s="4" t="s">
        <v>7</v>
      </c>
      <c r="D40" s="4" t="s">
        <v>7</v>
      </c>
    </row>
    <row r="41" spans="1:4">
      <c r="A41" s="3" t="s">
        <v>1584</v>
      </c>
      <c r="B41" s="4" t="s">
        <v>7</v>
      </c>
      <c r="C41" s="4" t="s">
        <v>7</v>
      </c>
      <c r="D41" s="4" t="s">
        <v>7</v>
      </c>
    </row>
    <row r="42" spans="1:4" ht="30">
      <c r="A42" s="2" t="s">
        <v>1586</v>
      </c>
      <c r="B42" s="514">
        <v>2.4E-2</v>
      </c>
      <c r="C42" s="4" t="s">
        <v>7</v>
      </c>
      <c r="D42" s="4" t="s">
        <v>7</v>
      </c>
    </row>
    <row r="43" spans="1:4">
      <c r="A43" s="2" t="s">
        <v>93</v>
      </c>
      <c r="B43" s="6">
        <v>1000000000</v>
      </c>
      <c r="C43" s="4" t="s">
        <v>7</v>
      </c>
      <c r="D43" s="6">
        <v>1000000000</v>
      </c>
    </row>
    <row r="44" spans="1:4" ht="30">
      <c r="A44" s="2" t="s">
        <v>1596</v>
      </c>
      <c r="B44" s="4" t="s">
        <v>7</v>
      </c>
      <c r="C44" s="4" t="s">
        <v>7</v>
      </c>
      <c r="D44" s="4" t="s">
        <v>7</v>
      </c>
    </row>
    <row r="45" spans="1:4">
      <c r="A45" s="3" t="s">
        <v>1584</v>
      </c>
      <c r="B45" s="4" t="s">
        <v>7</v>
      </c>
      <c r="C45" s="4" t="s">
        <v>7</v>
      </c>
      <c r="D45" s="4" t="s">
        <v>7</v>
      </c>
    </row>
    <row r="46" spans="1:4">
      <c r="A46" s="2" t="s">
        <v>93</v>
      </c>
      <c r="B46" s="6">
        <v>1000000000</v>
      </c>
      <c r="C46" s="6">
        <v>1000000000</v>
      </c>
      <c r="D46" s="4" t="s">
        <v>130</v>
      </c>
    </row>
    <row r="47" spans="1:4">
      <c r="A47" s="2" t="s">
        <v>1597</v>
      </c>
      <c r="B47" s="4" t="s">
        <v>7</v>
      </c>
      <c r="C47" s="4" t="s">
        <v>7</v>
      </c>
      <c r="D47" s="4" t="s">
        <v>7</v>
      </c>
    </row>
    <row r="48" spans="1:4">
      <c r="A48" s="3" t="s">
        <v>1584</v>
      </c>
      <c r="B48" s="4" t="s">
        <v>7</v>
      </c>
      <c r="C48" s="4" t="s">
        <v>7</v>
      </c>
      <c r="D48" s="4" t="s">
        <v>7</v>
      </c>
    </row>
    <row r="49" spans="1:4" ht="30">
      <c r="A49" s="2" t="s">
        <v>1586</v>
      </c>
      <c r="B49" s="514">
        <v>1.0999999999999999E-2</v>
      </c>
      <c r="C49" s="4" t="s">
        <v>7</v>
      </c>
      <c r="D49" s="4" t="s">
        <v>7</v>
      </c>
    </row>
    <row r="50" spans="1:4">
      <c r="A50" s="2" t="s">
        <v>93</v>
      </c>
      <c r="B50" s="6">
        <v>998000000</v>
      </c>
      <c r="C50" s="4" t="s">
        <v>7</v>
      </c>
      <c r="D50" s="6">
        <v>998000000</v>
      </c>
    </row>
    <row r="51" spans="1:4">
      <c r="A51" s="2" t="s">
        <v>1471</v>
      </c>
      <c r="B51" s="4" t="s">
        <v>7</v>
      </c>
      <c r="C51" s="4" t="s">
        <v>7</v>
      </c>
      <c r="D51" s="4" t="s">
        <v>7</v>
      </c>
    </row>
    <row r="52" spans="1:4">
      <c r="A52" s="3" t="s">
        <v>1584</v>
      </c>
      <c r="B52" s="4" t="s">
        <v>7</v>
      </c>
      <c r="C52" s="4" t="s">
        <v>7</v>
      </c>
      <c r="D52" s="4" t="s">
        <v>7</v>
      </c>
    </row>
    <row r="53" spans="1:4" ht="30">
      <c r="A53" s="2" t="s">
        <v>1586</v>
      </c>
      <c r="B53" s="514">
        <v>7.0000000000000001E-3</v>
      </c>
      <c r="C53" s="514">
        <v>7.0000000000000001E-3</v>
      </c>
      <c r="D53" s="4" t="s">
        <v>7</v>
      </c>
    </row>
    <row r="54" spans="1:4">
      <c r="A54" s="2" t="s">
        <v>93</v>
      </c>
      <c r="B54" s="6">
        <v>997000000</v>
      </c>
      <c r="C54" s="6">
        <v>1000000000</v>
      </c>
      <c r="D54" s="4" t="s">
        <v>130</v>
      </c>
    </row>
    <row r="55" spans="1:4">
      <c r="A55" s="2" t="s">
        <v>1474</v>
      </c>
      <c r="B55" s="4" t="s">
        <v>7</v>
      </c>
      <c r="C55" s="4" t="s">
        <v>7</v>
      </c>
      <c r="D55" s="4" t="s">
        <v>7</v>
      </c>
    </row>
    <row r="56" spans="1:4">
      <c r="A56" s="3" t="s">
        <v>1584</v>
      </c>
      <c r="B56" s="4" t="s">
        <v>7</v>
      </c>
      <c r="C56" s="4" t="s">
        <v>7</v>
      </c>
      <c r="D56" s="4" t="s">
        <v>7</v>
      </c>
    </row>
    <row r="57" spans="1:4" ht="30">
      <c r="A57" s="2" t="s">
        <v>1586</v>
      </c>
      <c r="B57" s="514">
        <v>1.2999999999999999E-2</v>
      </c>
      <c r="C57" s="514">
        <v>1.2999999999999999E-2</v>
      </c>
      <c r="D57" s="4" t="s">
        <v>7</v>
      </c>
    </row>
    <row r="58" spans="1:4">
      <c r="A58" s="2" t="s">
        <v>93</v>
      </c>
      <c r="B58" s="6">
        <v>975000000</v>
      </c>
      <c r="C58" s="6">
        <v>1000000000</v>
      </c>
      <c r="D58" s="4" t="s">
        <v>130</v>
      </c>
    </row>
    <row r="59" spans="1:4">
      <c r="A59" s="2" t="s">
        <v>1598</v>
      </c>
      <c r="B59" s="4" t="s">
        <v>7</v>
      </c>
      <c r="C59" s="4" t="s">
        <v>7</v>
      </c>
      <c r="D59" s="4" t="s">
        <v>7</v>
      </c>
    </row>
    <row r="60" spans="1:4">
      <c r="A60" s="3" t="s">
        <v>1584</v>
      </c>
      <c r="B60" s="4" t="s">
        <v>7</v>
      </c>
      <c r="C60" s="4" t="s">
        <v>7</v>
      </c>
      <c r="D60" s="4" t="s">
        <v>7</v>
      </c>
    </row>
    <row r="61" spans="1:4" ht="30">
      <c r="A61" s="2" t="s">
        <v>1586</v>
      </c>
      <c r="B61" s="514">
        <v>2.2499999999999999E-2</v>
      </c>
      <c r="C61" s="4" t="s">
        <v>7</v>
      </c>
      <c r="D61" s="4" t="s">
        <v>7</v>
      </c>
    </row>
    <row r="62" spans="1:4">
      <c r="A62" s="2" t="s">
        <v>93</v>
      </c>
      <c r="B62" s="6">
        <v>866000000</v>
      </c>
      <c r="C62" s="4" t="s">
        <v>7</v>
      </c>
      <c r="D62" s="6">
        <v>874000000</v>
      </c>
    </row>
    <row r="63" spans="1:4">
      <c r="A63" s="2" t="s">
        <v>1599</v>
      </c>
      <c r="B63" s="4" t="s">
        <v>7</v>
      </c>
      <c r="C63" s="4" t="s">
        <v>7</v>
      </c>
      <c r="D63" s="4" t="s">
        <v>7</v>
      </c>
    </row>
    <row r="64" spans="1:4">
      <c r="A64" s="3" t="s">
        <v>1584</v>
      </c>
      <c r="B64" s="4" t="s">
        <v>7</v>
      </c>
      <c r="C64" s="4" t="s">
        <v>7</v>
      </c>
      <c r="D64" s="4" t="s">
        <v>7</v>
      </c>
    </row>
    <row r="65" spans="1:4" ht="30">
      <c r="A65" s="2" t="s">
        <v>1586</v>
      </c>
      <c r="B65" s="514">
        <v>5.8500000000000003E-2</v>
      </c>
      <c r="C65" s="4" t="s">
        <v>7</v>
      </c>
      <c r="D65" s="4" t="s">
        <v>7</v>
      </c>
    </row>
    <row r="66" spans="1:4">
      <c r="A66" s="2" t="s">
        <v>93</v>
      </c>
      <c r="B66" s="6">
        <v>749000000</v>
      </c>
      <c r="C66" s="4" t="s">
        <v>7</v>
      </c>
      <c r="D66" s="6">
        <v>749000000</v>
      </c>
    </row>
    <row r="67" spans="1:4" ht="30">
      <c r="A67" s="2" t="s">
        <v>1600</v>
      </c>
      <c r="B67" s="4" t="s">
        <v>7</v>
      </c>
      <c r="C67" s="4" t="s">
        <v>7</v>
      </c>
      <c r="D67" s="4" t="s">
        <v>7</v>
      </c>
    </row>
    <row r="68" spans="1:4">
      <c r="A68" s="3" t="s">
        <v>1584</v>
      </c>
      <c r="B68" s="4" t="s">
        <v>7</v>
      </c>
      <c r="C68" s="4" t="s">
        <v>7</v>
      </c>
      <c r="D68" s="4" t="s">
        <v>7</v>
      </c>
    </row>
    <row r="69" spans="1:4">
      <c r="A69" s="2" t="s">
        <v>93</v>
      </c>
      <c r="B69" s="6">
        <v>500000000</v>
      </c>
      <c r="C69" s="6">
        <v>500000000</v>
      </c>
      <c r="D69" s="4" t="s">
        <v>130</v>
      </c>
    </row>
    <row r="70" spans="1:4">
      <c r="A70" s="2" t="s">
        <v>1601</v>
      </c>
      <c r="B70" s="4" t="s">
        <v>7</v>
      </c>
      <c r="C70" s="4" t="s">
        <v>7</v>
      </c>
      <c r="D70" s="4" t="s">
        <v>7</v>
      </c>
    </row>
    <row r="71" spans="1:4">
      <c r="A71" s="3" t="s">
        <v>1584</v>
      </c>
      <c r="B71" s="4" t="s">
        <v>7</v>
      </c>
      <c r="C71" s="4" t="s">
        <v>7</v>
      </c>
      <c r="D71" s="4" t="s">
        <v>7</v>
      </c>
    </row>
    <row r="72" spans="1:4" ht="30">
      <c r="A72" s="2" t="s">
        <v>1586</v>
      </c>
      <c r="B72" s="514">
        <v>6.4000000000000001E-2</v>
      </c>
      <c r="C72" s="4" t="s">
        <v>7</v>
      </c>
      <c r="D72" s="4" t="s">
        <v>7</v>
      </c>
    </row>
    <row r="73" spans="1:4">
      <c r="A73" s="2" t="s">
        <v>93</v>
      </c>
      <c r="B73" s="6">
        <v>499000000</v>
      </c>
      <c r="C73" s="4" t="s">
        <v>7</v>
      </c>
      <c r="D73" s="6">
        <v>499000000</v>
      </c>
    </row>
    <row r="74" spans="1:4">
      <c r="A74" s="2" t="s">
        <v>1602</v>
      </c>
      <c r="B74" s="4" t="s">
        <v>7</v>
      </c>
      <c r="C74" s="4" t="s">
        <v>7</v>
      </c>
      <c r="D74" s="4" t="s">
        <v>7</v>
      </c>
    </row>
    <row r="75" spans="1:4">
      <c r="A75" s="3" t="s">
        <v>1584</v>
      </c>
      <c r="B75" s="4" t="s">
        <v>7</v>
      </c>
      <c r="C75" s="4" t="s">
        <v>7</v>
      </c>
      <c r="D75" s="4" t="s">
        <v>7</v>
      </c>
    </row>
    <row r="76" spans="1:4" ht="30">
      <c r="A76" s="2" t="s">
        <v>1586</v>
      </c>
      <c r="B76" s="514">
        <v>5.7500000000000002E-2</v>
      </c>
      <c r="C76" s="4" t="s">
        <v>7</v>
      </c>
      <c r="D76" s="4" t="s">
        <v>7</v>
      </c>
    </row>
    <row r="77" spans="1:4">
      <c r="A77" s="2" t="s">
        <v>93</v>
      </c>
      <c r="B77" s="6">
        <v>498000000</v>
      </c>
      <c r="C77" s="4" t="s">
        <v>7</v>
      </c>
      <c r="D77" s="6">
        <v>498000000</v>
      </c>
    </row>
    <row r="78" spans="1:4">
      <c r="A78" s="2" t="s">
        <v>1603</v>
      </c>
      <c r="B78" s="4" t="s">
        <v>7</v>
      </c>
      <c r="C78" s="4" t="s">
        <v>7</v>
      </c>
      <c r="D78" s="4" t="s">
        <v>7</v>
      </c>
    </row>
    <row r="79" spans="1:4">
      <c r="A79" s="3" t="s">
        <v>1584</v>
      </c>
      <c r="B79" s="4" t="s">
        <v>7</v>
      </c>
      <c r="C79" s="4" t="s">
        <v>7</v>
      </c>
      <c r="D79" s="4" t="s">
        <v>7</v>
      </c>
    </row>
    <row r="80" spans="1:4" ht="30">
      <c r="A80" s="2" t="s">
        <v>1586</v>
      </c>
      <c r="B80" s="514">
        <v>5.9499999999999997E-2</v>
      </c>
      <c r="C80" s="4" t="s">
        <v>7</v>
      </c>
      <c r="D80" s="4" t="s">
        <v>7</v>
      </c>
    </row>
    <row r="81" spans="1:4">
      <c r="A81" s="2" t="s">
        <v>93</v>
      </c>
      <c r="B81" s="6">
        <v>498000000</v>
      </c>
      <c r="C81" s="4" t="s">
        <v>7</v>
      </c>
      <c r="D81" s="6">
        <v>498000000</v>
      </c>
    </row>
    <row r="82" spans="1:4">
      <c r="A82" s="2" t="s">
        <v>1604</v>
      </c>
      <c r="B82" s="4" t="s">
        <v>7</v>
      </c>
      <c r="C82" s="4" t="s">
        <v>7</v>
      </c>
      <c r="D82" s="4" t="s">
        <v>7</v>
      </c>
    </row>
    <row r="83" spans="1:4">
      <c r="A83" s="3" t="s">
        <v>1584</v>
      </c>
      <c r="B83" s="4" t="s">
        <v>7</v>
      </c>
      <c r="C83" s="4" t="s">
        <v>7</v>
      </c>
      <c r="D83" s="4" t="s">
        <v>7</v>
      </c>
    </row>
    <row r="84" spans="1:4" ht="30">
      <c r="A84" s="2" t="s">
        <v>1586</v>
      </c>
      <c r="B84" s="514">
        <v>3.5999999999999997E-2</v>
      </c>
      <c r="C84" s="4" t="s">
        <v>7</v>
      </c>
      <c r="D84" s="4" t="s">
        <v>7</v>
      </c>
    </row>
    <row r="85" spans="1:4">
      <c r="A85" s="2" t="s">
        <v>93</v>
      </c>
      <c r="B85" s="6">
        <v>492000000</v>
      </c>
      <c r="C85" s="4" t="s">
        <v>7</v>
      </c>
      <c r="D85" s="6">
        <v>492000000</v>
      </c>
    </row>
    <row r="86" spans="1:4">
      <c r="A86" s="2" t="s">
        <v>1605</v>
      </c>
      <c r="B86" s="4" t="s">
        <v>7</v>
      </c>
      <c r="C86" s="4" t="s">
        <v>7</v>
      </c>
      <c r="D86" s="4" t="s">
        <v>7</v>
      </c>
    </row>
    <row r="87" spans="1:4">
      <c r="A87" s="3" t="s">
        <v>1584</v>
      </c>
      <c r="B87" s="4" t="s">
        <v>7</v>
      </c>
      <c r="C87" s="4" t="s">
        <v>7</v>
      </c>
      <c r="D87" s="4" t="s">
        <v>7</v>
      </c>
    </row>
    <row r="88" spans="1:4" ht="30">
      <c r="A88" s="2" t="s">
        <v>1586</v>
      </c>
      <c r="B88" s="514">
        <v>6.3E-2</v>
      </c>
      <c r="C88" s="4" t="s">
        <v>7</v>
      </c>
      <c r="D88" s="4" t="s">
        <v>7</v>
      </c>
    </row>
    <row r="89" spans="1:4">
      <c r="A89" s="2" t="s">
        <v>93</v>
      </c>
      <c r="B89" s="6">
        <v>249000000</v>
      </c>
      <c r="C89" s="4" t="s">
        <v>7</v>
      </c>
      <c r="D89" s="6">
        <v>248000000</v>
      </c>
    </row>
    <row r="90" spans="1:4" ht="30">
      <c r="A90" s="2" t="s">
        <v>1606</v>
      </c>
      <c r="B90" s="4" t="s">
        <v>7</v>
      </c>
      <c r="C90" s="4" t="s">
        <v>7</v>
      </c>
      <c r="D90" s="4" t="s">
        <v>7</v>
      </c>
    </row>
    <row r="91" spans="1:4">
      <c r="A91" s="3" t="s">
        <v>1584</v>
      </c>
      <c r="B91" s="4" t="s">
        <v>7</v>
      </c>
      <c r="C91" s="4" t="s">
        <v>7</v>
      </c>
      <c r="D91" s="4" t="s">
        <v>7</v>
      </c>
    </row>
    <row r="92" spans="1:4" ht="30">
      <c r="A92" s="2" t="s">
        <v>1586</v>
      </c>
      <c r="B92" s="514">
        <v>5.3800000000000001E-2</v>
      </c>
      <c r="C92" s="4" t="s">
        <v>7</v>
      </c>
      <c r="D92" s="4" t="s">
        <v>7</v>
      </c>
    </row>
    <row r="93" spans="1:4">
      <c r="A93" s="2" t="s">
        <v>93</v>
      </c>
      <c r="B93" s="4">
        <v>0</v>
      </c>
      <c r="C93" s="4" t="s">
        <v>7</v>
      </c>
      <c r="D93" s="6">
        <v>2058000000</v>
      </c>
    </row>
    <row r="94" spans="1:4">
      <c r="A94" s="2" t="s">
        <v>1276</v>
      </c>
      <c r="B94" s="4" t="s">
        <v>7</v>
      </c>
      <c r="C94" s="4" t="s">
        <v>7</v>
      </c>
      <c r="D94" s="4" t="s">
        <v>7</v>
      </c>
    </row>
    <row r="95" spans="1:4">
      <c r="A95" s="3" t="s">
        <v>1584</v>
      </c>
      <c r="B95" s="4" t="s">
        <v>7</v>
      </c>
      <c r="C95" s="4" t="s">
        <v>7</v>
      </c>
      <c r="D95" s="4" t="s">
        <v>7</v>
      </c>
    </row>
    <row r="96" spans="1:4">
      <c r="A96" s="2" t="s">
        <v>93</v>
      </c>
      <c r="B96" s="7">
        <v>186000000</v>
      </c>
      <c r="C96" s="4" t="s">
        <v>7</v>
      </c>
      <c r="D96" s="7">
        <v>238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3" width="14.28515625" bestFit="1" customWidth="1"/>
    <col min="4" max="4" width="12.28515625" bestFit="1" customWidth="1"/>
    <col min="5" max="7" width="30.140625" bestFit="1" customWidth="1"/>
    <col min="8" max="9" width="32.85546875" bestFit="1" customWidth="1"/>
    <col min="10" max="11" width="28.140625" bestFit="1" customWidth="1"/>
    <col min="12" max="14" width="30.140625" bestFit="1" customWidth="1"/>
    <col min="15" max="15" width="36.5703125" bestFit="1" customWidth="1"/>
    <col min="16" max="18" width="30.140625" bestFit="1" customWidth="1"/>
    <col min="19" max="21" width="36.5703125" bestFit="1" customWidth="1"/>
    <col min="22" max="24" width="30.140625" bestFit="1" customWidth="1"/>
    <col min="25" max="27" width="36.5703125" bestFit="1" customWidth="1"/>
    <col min="28" max="29" width="27.28515625" bestFit="1" customWidth="1"/>
    <col min="30" max="33" width="36.5703125" bestFit="1" customWidth="1"/>
  </cols>
  <sheetData>
    <row r="1" spans="1:33" ht="15" customHeight="1">
      <c r="A1" s="9" t="s">
        <v>1607</v>
      </c>
      <c r="B1" s="9" t="s">
        <v>2</v>
      </c>
      <c r="C1" s="9"/>
      <c r="D1" s="9"/>
      <c r="E1" s="1"/>
      <c r="F1" s="1"/>
      <c r="G1" s="1"/>
      <c r="H1" s="1"/>
      <c r="I1" s="1"/>
      <c r="J1" s="9" t="s">
        <v>2</v>
      </c>
      <c r="K1" s="9"/>
      <c r="L1" s="1"/>
      <c r="M1" s="1"/>
      <c r="N1" s="1"/>
      <c r="O1" s="1"/>
      <c r="P1" s="1"/>
      <c r="Q1" s="1"/>
      <c r="R1" s="1"/>
      <c r="S1" s="1"/>
      <c r="T1" s="1"/>
      <c r="U1" s="1"/>
      <c r="V1" s="1"/>
      <c r="W1" s="1"/>
      <c r="X1" s="1"/>
      <c r="Y1" s="1"/>
      <c r="Z1" s="1"/>
      <c r="AA1" s="1"/>
      <c r="AB1" s="1"/>
      <c r="AC1" s="1"/>
      <c r="AD1" s="1"/>
      <c r="AE1" s="1"/>
      <c r="AF1" s="1"/>
      <c r="AG1" s="1"/>
    </row>
    <row r="2" spans="1:33">
      <c r="A2" s="9"/>
      <c r="B2" s="9" t="s">
        <v>3</v>
      </c>
      <c r="C2" s="9" t="s">
        <v>36</v>
      </c>
      <c r="D2" s="9" t="s">
        <v>37</v>
      </c>
      <c r="E2" s="1" t="s">
        <v>3</v>
      </c>
      <c r="F2" s="515">
        <v>41425</v>
      </c>
      <c r="G2" s="1" t="s">
        <v>36</v>
      </c>
      <c r="H2" s="1" t="s">
        <v>3</v>
      </c>
      <c r="I2" s="1" t="s">
        <v>36</v>
      </c>
      <c r="J2" s="1" t="s">
        <v>3</v>
      </c>
      <c r="K2" s="1" t="s">
        <v>36</v>
      </c>
      <c r="L2" s="1" t="s">
        <v>3</v>
      </c>
      <c r="M2" s="515">
        <v>41425</v>
      </c>
      <c r="N2" s="1" t="s">
        <v>36</v>
      </c>
      <c r="O2" s="515">
        <v>41425</v>
      </c>
      <c r="P2" s="1" t="s">
        <v>3</v>
      </c>
      <c r="Q2" s="515">
        <v>41425</v>
      </c>
      <c r="R2" s="1" t="s">
        <v>36</v>
      </c>
      <c r="S2" s="1" t="s">
        <v>3</v>
      </c>
      <c r="T2" s="515">
        <v>41425</v>
      </c>
      <c r="U2" s="1" t="s">
        <v>36</v>
      </c>
      <c r="V2" s="1" t="s">
        <v>3</v>
      </c>
      <c r="W2" s="515">
        <v>41425</v>
      </c>
      <c r="X2" s="1" t="s">
        <v>36</v>
      </c>
      <c r="Y2" s="1" t="s">
        <v>3</v>
      </c>
      <c r="Z2" s="515">
        <v>41425</v>
      </c>
      <c r="AA2" s="1" t="s">
        <v>36</v>
      </c>
      <c r="AB2" s="1" t="s">
        <v>3</v>
      </c>
      <c r="AC2" s="1" t="s">
        <v>36</v>
      </c>
      <c r="AD2" s="1" t="s">
        <v>3</v>
      </c>
      <c r="AE2" s="1" t="s">
        <v>36</v>
      </c>
      <c r="AF2" s="1" t="s">
        <v>3</v>
      </c>
      <c r="AG2" s="1" t="s">
        <v>36</v>
      </c>
    </row>
    <row r="3" spans="1:33" ht="30">
      <c r="A3" s="9"/>
      <c r="B3" s="9"/>
      <c r="C3" s="9"/>
      <c r="D3" s="9"/>
      <c r="E3" s="1" t="s">
        <v>1585</v>
      </c>
      <c r="F3" s="1" t="s">
        <v>1585</v>
      </c>
      <c r="G3" s="1" t="s">
        <v>1585</v>
      </c>
      <c r="H3" s="1" t="s">
        <v>1608</v>
      </c>
      <c r="I3" s="1" t="s">
        <v>1608</v>
      </c>
      <c r="J3" s="1" t="s">
        <v>1609</v>
      </c>
      <c r="K3" s="1" t="s">
        <v>1609</v>
      </c>
      <c r="L3" s="1" t="s">
        <v>1589</v>
      </c>
      <c r="M3" s="1" t="s">
        <v>1589</v>
      </c>
      <c r="N3" s="1" t="s">
        <v>1589</v>
      </c>
      <c r="O3" s="1" t="s">
        <v>1610</v>
      </c>
      <c r="P3" s="1" t="s">
        <v>1471</v>
      </c>
      <c r="Q3" s="1" t="s">
        <v>1471</v>
      </c>
      <c r="R3" s="1" t="s">
        <v>1471</v>
      </c>
      <c r="S3" s="1" t="s">
        <v>1600</v>
      </c>
      <c r="T3" s="1" t="s">
        <v>1600</v>
      </c>
      <c r="U3" s="1" t="s">
        <v>1600</v>
      </c>
      <c r="V3" s="1" t="s">
        <v>1474</v>
      </c>
      <c r="W3" s="1" t="s">
        <v>1474</v>
      </c>
      <c r="X3" s="1" t="s">
        <v>1474</v>
      </c>
      <c r="Y3" s="1" t="s">
        <v>1596</v>
      </c>
      <c r="Z3" s="1" t="s">
        <v>1596</v>
      </c>
      <c r="AA3" s="1" t="s">
        <v>1596</v>
      </c>
      <c r="AB3" s="1" t="s">
        <v>1404</v>
      </c>
      <c r="AC3" s="1" t="s">
        <v>1404</v>
      </c>
      <c r="AD3" s="1" t="s">
        <v>1611</v>
      </c>
      <c r="AE3" s="1" t="s">
        <v>1611</v>
      </c>
      <c r="AF3" s="1" t="s">
        <v>1612</v>
      </c>
      <c r="AG3" s="1" t="s">
        <v>1612</v>
      </c>
    </row>
    <row r="4" spans="1:33">
      <c r="A4" s="3" t="s">
        <v>158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row>
    <row r="5" spans="1:33">
      <c r="A5" s="2" t="s">
        <v>1613</v>
      </c>
      <c r="B5" s="7">
        <v>2100000000</v>
      </c>
      <c r="C5" s="7">
        <v>18000000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c r="A6" s="2" t="s">
        <v>87</v>
      </c>
      <c r="B6" s="6">
        <v>4521000000</v>
      </c>
      <c r="C6" s="6">
        <v>4315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6">
        <v>1600000000</v>
      </c>
      <c r="AC6" s="6">
        <v>1700000000</v>
      </c>
      <c r="AD6" s="6">
        <v>402000000</v>
      </c>
      <c r="AE6" s="6">
        <v>454000000</v>
      </c>
      <c r="AF6" s="6">
        <v>370000000</v>
      </c>
      <c r="AG6" s="6">
        <v>328000000</v>
      </c>
    </row>
    <row r="7" spans="1:33" ht="30">
      <c r="A7" s="2" t="s">
        <v>16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514">
        <v>8.9999999999999998E-4</v>
      </c>
      <c r="AC7" s="514">
        <v>1.5E-3</v>
      </c>
      <c r="AD7" s="4" t="s">
        <v>7</v>
      </c>
      <c r="AE7" s="4" t="s">
        <v>7</v>
      </c>
      <c r="AF7" s="4" t="s">
        <v>7</v>
      </c>
      <c r="AG7" s="4" t="s">
        <v>7</v>
      </c>
    </row>
    <row r="8" spans="1:33">
      <c r="A8" s="2" t="s">
        <v>93</v>
      </c>
      <c r="B8" s="6">
        <v>20539000000</v>
      </c>
      <c r="C8" s="6">
        <v>16254000000</v>
      </c>
      <c r="D8" s="4" t="s">
        <v>7</v>
      </c>
      <c r="E8" s="6">
        <v>1749000000</v>
      </c>
      <c r="F8" s="6">
        <v>1750000000</v>
      </c>
      <c r="G8" s="4" t="s">
        <v>130</v>
      </c>
      <c r="H8" s="6">
        <v>119000000</v>
      </c>
      <c r="I8" s="6">
        <v>165000000</v>
      </c>
      <c r="J8" s="6">
        <v>64000000</v>
      </c>
      <c r="K8" s="6">
        <v>70000000</v>
      </c>
      <c r="L8" s="6">
        <v>1246000000</v>
      </c>
      <c r="M8" s="6">
        <v>1250000000</v>
      </c>
      <c r="N8" s="4" t="s">
        <v>130</v>
      </c>
      <c r="O8" s="6">
        <v>6500000000</v>
      </c>
      <c r="P8" s="6">
        <v>997000000</v>
      </c>
      <c r="Q8" s="6">
        <v>1000000000</v>
      </c>
      <c r="R8" s="4" t="s">
        <v>130</v>
      </c>
      <c r="S8" s="6">
        <v>500000000</v>
      </c>
      <c r="T8" s="6">
        <v>500000000</v>
      </c>
      <c r="U8" s="4" t="s">
        <v>130</v>
      </c>
      <c r="V8" s="6">
        <v>975000000</v>
      </c>
      <c r="W8" s="6">
        <v>1000000000</v>
      </c>
      <c r="X8" s="4" t="s">
        <v>130</v>
      </c>
      <c r="Y8" s="6">
        <v>1000000000</v>
      </c>
      <c r="Z8" s="6">
        <v>1000000000</v>
      </c>
      <c r="AA8" s="4" t="s">
        <v>130</v>
      </c>
      <c r="AB8" s="4" t="s">
        <v>7</v>
      </c>
      <c r="AC8" s="4" t="s">
        <v>7</v>
      </c>
      <c r="AD8" s="4" t="s">
        <v>7</v>
      </c>
      <c r="AE8" s="4" t="s">
        <v>7</v>
      </c>
      <c r="AF8" s="4" t="s">
        <v>7</v>
      </c>
      <c r="AG8" s="4" t="s">
        <v>7</v>
      </c>
    </row>
    <row r="9" spans="1:33" ht="30">
      <c r="A9" s="2" t="s">
        <v>1615</v>
      </c>
      <c r="B9" s="4" t="s">
        <v>7</v>
      </c>
      <c r="C9" s="4" t="s">
        <v>7</v>
      </c>
      <c r="D9" s="4" t="s">
        <v>7</v>
      </c>
      <c r="E9" s="4" t="s">
        <v>7</v>
      </c>
      <c r="F9" s="4" t="s">
        <v>7</v>
      </c>
      <c r="G9" s="4" t="s">
        <v>7</v>
      </c>
      <c r="H9" s="514">
        <v>0</v>
      </c>
      <c r="I9" s="514">
        <v>1E-3</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c r="A10" s="2" t="s">
        <v>1616</v>
      </c>
      <c r="B10" s="4" t="s">
        <v>7</v>
      </c>
      <c r="C10" s="4" t="s">
        <v>7</v>
      </c>
      <c r="D10" s="4" t="s">
        <v>7</v>
      </c>
      <c r="E10" s="4" t="s">
        <v>7</v>
      </c>
      <c r="F10" s="4" t="s">
        <v>7</v>
      </c>
      <c r="G10" s="4" t="s">
        <v>7</v>
      </c>
      <c r="H10" s="4" t="s">
        <v>7</v>
      </c>
      <c r="I10" s="4" t="s">
        <v>7</v>
      </c>
      <c r="J10" s="514">
        <v>4.4999999999999998E-2</v>
      </c>
      <c r="K10" s="514">
        <v>8.5000000000000006E-2</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1586</v>
      </c>
      <c r="B11" s="4" t="s">
        <v>7</v>
      </c>
      <c r="C11" s="4" t="s">
        <v>7</v>
      </c>
      <c r="D11" s="4" t="s">
        <v>7</v>
      </c>
      <c r="E11" s="514">
        <v>2.8000000000000001E-2</v>
      </c>
      <c r="F11" s="514">
        <v>2.8000000000000001E-2</v>
      </c>
      <c r="G11" s="4" t="s">
        <v>7</v>
      </c>
      <c r="H11" s="4" t="s">
        <v>7</v>
      </c>
      <c r="I11" s="4" t="s">
        <v>7</v>
      </c>
      <c r="J11" s="4" t="s">
        <v>7</v>
      </c>
      <c r="K11" s="4" t="s">
        <v>7</v>
      </c>
      <c r="L11" s="514">
        <v>4.1500000000000002E-2</v>
      </c>
      <c r="M11" s="514">
        <v>4.1500000000000002E-2</v>
      </c>
      <c r="N11" s="4" t="s">
        <v>7</v>
      </c>
      <c r="O11" s="4" t="s">
        <v>7</v>
      </c>
      <c r="P11" s="514">
        <v>7.0000000000000001E-3</v>
      </c>
      <c r="Q11" s="514">
        <v>7.0000000000000001E-3</v>
      </c>
      <c r="R11" s="4" t="s">
        <v>7</v>
      </c>
      <c r="S11" s="4" t="s">
        <v>7</v>
      </c>
      <c r="T11" s="4" t="s">
        <v>7</v>
      </c>
      <c r="U11" s="4" t="s">
        <v>7</v>
      </c>
      <c r="V11" s="514">
        <v>1.2999999999999999E-2</v>
      </c>
      <c r="W11" s="514">
        <v>1.2999999999999999E-2</v>
      </c>
      <c r="X11" s="4" t="s">
        <v>7</v>
      </c>
      <c r="Y11" s="4" t="s">
        <v>7</v>
      </c>
      <c r="Z11" s="4" t="s">
        <v>7</v>
      </c>
      <c r="AA11" s="4" t="s">
        <v>7</v>
      </c>
      <c r="AB11" s="4" t="s">
        <v>7</v>
      </c>
      <c r="AC11" s="4" t="s">
        <v>7</v>
      </c>
      <c r="AD11" s="4" t="s">
        <v>7</v>
      </c>
      <c r="AE11" s="4" t="s">
        <v>7</v>
      </c>
      <c r="AF11" s="4" t="s">
        <v>7</v>
      </c>
      <c r="AG11" s="4" t="s">
        <v>7</v>
      </c>
    </row>
    <row r="12" spans="1:33" ht="45">
      <c r="A12" s="2" t="s">
        <v>1617</v>
      </c>
      <c r="B12" s="514">
        <v>0.6</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c r="A13" s="2" t="s">
        <v>1618</v>
      </c>
      <c r="B13" s="6">
        <v>2100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619</v>
      </c>
      <c r="B14" s="6">
        <v>2100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30">
      <c r="A15" s="2" t="s">
        <v>1620</v>
      </c>
      <c r="B15" s="6">
        <v>2400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c r="A16" s="2" t="s">
        <v>1621</v>
      </c>
      <c r="B16" s="6">
        <v>1100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30">
      <c r="A17" s="2" t="s">
        <v>1622</v>
      </c>
      <c r="B17" s="6">
        <v>30000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c r="A18" s="2" t="s">
        <v>1623</v>
      </c>
      <c r="B18" s="6">
        <v>40000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1624</v>
      </c>
      <c r="B19" s="6">
        <v>367000000</v>
      </c>
      <c r="C19" s="6">
        <v>396000000</v>
      </c>
      <c r="D19" s="6">
        <v>4110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45">
      <c r="A20" s="2" t="s">
        <v>1625</v>
      </c>
      <c r="B20" s="6">
        <v>259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45">
      <c r="A21" s="2" t="s">
        <v>1626</v>
      </c>
      <c r="B21" s="6">
        <v>208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45">
      <c r="A22" s="2" t="s">
        <v>1627</v>
      </c>
      <c r="B22" s="6">
        <v>132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45">
      <c r="A23" s="2" t="s">
        <v>1628</v>
      </c>
      <c r="B23" s="6">
        <v>91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ht="45">
      <c r="A24" s="2" t="s">
        <v>1629</v>
      </c>
      <c r="B24" s="6">
        <v>64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ht="45">
      <c r="A25" s="2" t="s">
        <v>1630</v>
      </c>
      <c r="B25" s="7">
        <v>1440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sheetData>
  <mergeCells count="6">
    <mergeCell ref="A1:A3"/>
    <mergeCell ref="B1:D1"/>
    <mergeCell ref="J1:K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29.28515625" bestFit="1" customWidth="1"/>
    <col min="4" max="4" width="28.7109375" bestFit="1" customWidth="1"/>
    <col min="5" max="5" width="33.42578125" bestFit="1" customWidth="1"/>
    <col min="6" max="6" width="24.140625" bestFit="1" customWidth="1"/>
    <col min="7" max="7" width="36.5703125" bestFit="1" customWidth="1"/>
    <col min="8" max="9" width="33.5703125" bestFit="1" customWidth="1"/>
  </cols>
  <sheetData>
    <row r="1" spans="1:9" ht="15" customHeight="1">
      <c r="A1" s="9" t="s">
        <v>1631</v>
      </c>
      <c r="B1" s="1" t="s">
        <v>3</v>
      </c>
      <c r="C1" s="1" t="s">
        <v>1544</v>
      </c>
      <c r="D1" s="1" t="s">
        <v>1542</v>
      </c>
      <c r="E1" s="1" t="s">
        <v>3</v>
      </c>
      <c r="F1" s="1" t="s">
        <v>36</v>
      </c>
      <c r="G1" s="1" t="s">
        <v>3</v>
      </c>
      <c r="H1" s="1" t="s">
        <v>3</v>
      </c>
      <c r="I1" s="1" t="s">
        <v>3</v>
      </c>
    </row>
    <row r="2" spans="1:9" ht="30">
      <c r="A2" s="9"/>
      <c r="B2" s="1" t="s">
        <v>1632</v>
      </c>
      <c r="C2" s="1" t="s">
        <v>1632</v>
      </c>
      <c r="D2" s="1" t="s">
        <v>1635</v>
      </c>
      <c r="E2" s="1" t="s">
        <v>1636</v>
      </c>
      <c r="F2" s="1" t="s">
        <v>1637</v>
      </c>
      <c r="G2" s="1" t="s">
        <v>1638</v>
      </c>
      <c r="H2" s="1" t="s">
        <v>1639</v>
      </c>
      <c r="I2" s="1" t="s">
        <v>1639</v>
      </c>
    </row>
    <row r="3" spans="1:9">
      <c r="A3" s="9"/>
      <c r="B3" s="1" t="s">
        <v>1633</v>
      </c>
      <c r="C3" s="1" t="s">
        <v>1634</v>
      </c>
      <c r="D3" s="1"/>
      <c r="E3" s="1"/>
      <c r="F3" s="1"/>
      <c r="G3" s="1" t="s">
        <v>1633</v>
      </c>
      <c r="H3" s="1" t="s">
        <v>1244</v>
      </c>
      <c r="I3" s="1" t="s">
        <v>1250</v>
      </c>
    </row>
    <row r="4" spans="1:9">
      <c r="A4" s="3" t="s">
        <v>1640</v>
      </c>
      <c r="B4" s="4" t="s">
        <v>7</v>
      </c>
      <c r="C4" s="4" t="s">
        <v>7</v>
      </c>
      <c r="D4" s="4" t="s">
        <v>7</v>
      </c>
      <c r="E4" s="4" t="s">
        <v>7</v>
      </c>
      <c r="F4" s="4" t="s">
        <v>7</v>
      </c>
      <c r="G4" s="4" t="s">
        <v>7</v>
      </c>
      <c r="H4" s="4" t="s">
        <v>7</v>
      </c>
      <c r="I4" s="4" t="s">
        <v>7</v>
      </c>
    </row>
    <row r="5" spans="1:9" ht="30">
      <c r="A5" s="2" t="s">
        <v>1641</v>
      </c>
      <c r="B5" s="4">
        <v>90</v>
      </c>
      <c r="C5" s="4" t="s">
        <v>7</v>
      </c>
      <c r="D5" s="4" t="s">
        <v>7</v>
      </c>
      <c r="E5" s="4" t="s">
        <v>7</v>
      </c>
      <c r="F5" s="4" t="s">
        <v>7</v>
      </c>
      <c r="G5" s="4">
        <v>4</v>
      </c>
      <c r="H5" s="4" t="s">
        <v>7</v>
      </c>
      <c r="I5" s="4" t="s">
        <v>7</v>
      </c>
    </row>
    <row r="6" spans="1:9" ht="45">
      <c r="A6" s="2" t="s">
        <v>1642</v>
      </c>
      <c r="B6" s="4" t="s">
        <v>7</v>
      </c>
      <c r="C6" s="4" t="s">
        <v>7</v>
      </c>
      <c r="D6" s="4" t="s">
        <v>7</v>
      </c>
      <c r="E6" s="4" t="s">
        <v>7</v>
      </c>
      <c r="F6" s="7">
        <v>39000000</v>
      </c>
      <c r="G6" s="4" t="s">
        <v>7</v>
      </c>
      <c r="H6" s="7">
        <v>21000000</v>
      </c>
      <c r="I6" s="7">
        <v>36000000</v>
      </c>
    </row>
    <row r="7" spans="1:9" ht="30">
      <c r="A7" s="2" t="s">
        <v>1643</v>
      </c>
      <c r="B7" s="4" t="s">
        <v>7</v>
      </c>
      <c r="C7" s="6">
        <v>25000000</v>
      </c>
      <c r="D7" s="6">
        <v>23000000</v>
      </c>
      <c r="E7" s="4" t="s">
        <v>7</v>
      </c>
      <c r="F7" s="4" t="s">
        <v>7</v>
      </c>
      <c r="G7" s="4" t="s">
        <v>7</v>
      </c>
      <c r="H7" s="4" t="s">
        <v>7</v>
      </c>
      <c r="I7" s="4" t="s">
        <v>7</v>
      </c>
    </row>
    <row r="8" spans="1:9" ht="30">
      <c r="A8" s="2" t="s">
        <v>1644</v>
      </c>
      <c r="B8" s="4" t="s">
        <v>7</v>
      </c>
      <c r="C8" s="4" t="s">
        <v>7</v>
      </c>
      <c r="D8" s="4" t="s">
        <v>7</v>
      </c>
      <c r="E8" s="7">
        <v>165000000</v>
      </c>
      <c r="F8" s="4" t="s">
        <v>7</v>
      </c>
      <c r="G8" s="4" t="s">
        <v>7</v>
      </c>
      <c r="H8" s="4" t="s">
        <v>7</v>
      </c>
      <c r="I8" s="4" t="s">
        <v>7</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6.42578125" bestFit="1" customWidth="1"/>
    <col min="3" max="3" width="27.85546875" bestFit="1" customWidth="1"/>
    <col min="4" max="4" width="24.42578125" bestFit="1" customWidth="1"/>
    <col min="5" max="8" width="18.85546875" bestFit="1" customWidth="1"/>
    <col min="9" max="9" width="27.28515625" bestFit="1" customWidth="1"/>
    <col min="10" max="10" width="29" bestFit="1" customWidth="1"/>
    <col min="11" max="12" width="31.28515625" bestFit="1" customWidth="1"/>
    <col min="13" max="13" width="30.140625" bestFit="1" customWidth="1"/>
    <col min="14" max="14" width="26.5703125" bestFit="1" customWidth="1"/>
    <col min="15" max="15" width="36.28515625" bestFit="1" customWidth="1"/>
  </cols>
  <sheetData>
    <row r="1" spans="1:15" ht="15" customHeight="1">
      <c r="A1" s="9" t="s">
        <v>1645</v>
      </c>
      <c r="B1" s="1" t="s">
        <v>2</v>
      </c>
      <c r="C1" s="1" t="s">
        <v>1287</v>
      </c>
      <c r="D1" s="1"/>
      <c r="E1" s="9" t="s">
        <v>1287</v>
      </c>
      <c r="F1" s="9"/>
      <c r="G1" s="9"/>
      <c r="H1" s="1"/>
      <c r="I1" s="1" t="s">
        <v>2</v>
      </c>
      <c r="J1" s="9"/>
      <c r="K1" s="9"/>
      <c r="L1" s="9"/>
      <c r="M1" s="9"/>
      <c r="N1" s="9"/>
      <c r="O1" s="9"/>
    </row>
    <row r="2" spans="1:15">
      <c r="A2" s="9"/>
      <c r="B2" s="1" t="s">
        <v>3</v>
      </c>
      <c r="C2" s="1" t="s">
        <v>3</v>
      </c>
      <c r="D2" s="1" t="s">
        <v>3</v>
      </c>
      <c r="E2" s="1" t="s">
        <v>1330</v>
      </c>
      <c r="F2" s="1" t="s">
        <v>1651</v>
      </c>
      <c r="G2" s="1" t="s">
        <v>1652</v>
      </c>
      <c r="H2" s="1" t="s">
        <v>3</v>
      </c>
      <c r="I2" s="1" t="s">
        <v>3</v>
      </c>
      <c r="J2" s="1" t="s">
        <v>3</v>
      </c>
      <c r="K2" s="1" t="s">
        <v>3</v>
      </c>
      <c r="L2" s="1" t="s">
        <v>3</v>
      </c>
      <c r="M2" s="1" t="s">
        <v>3</v>
      </c>
      <c r="N2" s="1" t="s">
        <v>3</v>
      </c>
      <c r="O2" s="1" t="s">
        <v>3</v>
      </c>
    </row>
    <row r="3" spans="1:15">
      <c r="A3" s="9"/>
      <c r="B3" s="1" t="s">
        <v>1646</v>
      </c>
      <c r="C3" s="1" t="s">
        <v>1647</v>
      </c>
      <c r="D3" s="1" t="s">
        <v>1648</v>
      </c>
      <c r="E3" s="1" t="s">
        <v>1649</v>
      </c>
      <c r="F3" s="1" t="s">
        <v>1649</v>
      </c>
      <c r="G3" s="1" t="s">
        <v>1649</v>
      </c>
      <c r="H3" s="1" t="s">
        <v>1649</v>
      </c>
      <c r="I3" s="1" t="s">
        <v>1649</v>
      </c>
      <c r="J3" s="1" t="s">
        <v>1649</v>
      </c>
      <c r="K3" s="1" t="s">
        <v>1655</v>
      </c>
      <c r="L3" s="1" t="s">
        <v>1655</v>
      </c>
      <c r="M3" s="1" t="s">
        <v>1656</v>
      </c>
      <c r="N3" s="1" t="s">
        <v>1657</v>
      </c>
      <c r="O3" s="1" t="s">
        <v>1658</v>
      </c>
    </row>
    <row r="4" spans="1:15">
      <c r="A4" s="9"/>
      <c r="B4" s="1" t="s">
        <v>1633</v>
      </c>
      <c r="C4" s="1" t="s">
        <v>1633</v>
      </c>
      <c r="D4" s="1" t="s">
        <v>1633</v>
      </c>
      <c r="E4" s="1" t="s">
        <v>1650</v>
      </c>
      <c r="F4" s="1" t="s">
        <v>1650</v>
      </c>
      <c r="G4" s="1" t="s">
        <v>1650</v>
      </c>
      <c r="H4" s="1" t="s">
        <v>1650</v>
      </c>
      <c r="I4" s="1" t="s">
        <v>1653</v>
      </c>
      <c r="J4" s="1" t="s">
        <v>1654</v>
      </c>
      <c r="K4" s="1" t="s">
        <v>1647</v>
      </c>
      <c r="L4" s="1" t="s">
        <v>1648</v>
      </c>
      <c r="M4" s="1" t="s">
        <v>1648</v>
      </c>
      <c r="N4" s="1" t="s">
        <v>1648</v>
      </c>
      <c r="O4" s="1" t="s">
        <v>1649</v>
      </c>
    </row>
    <row r="5" spans="1:15">
      <c r="A5" s="9"/>
      <c r="B5" s="1"/>
      <c r="C5" s="1"/>
      <c r="D5" s="1"/>
      <c r="E5" s="1"/>
      <c r="F5" s="1"/>
      <c r="G5" s="1"/>
      <c r="H5" s="1" t="s">
        <v>1633</v>
      </c>
      <c r="I5" s="1" t="s">
        <v>1646</v>
      </c>
      <c r="J5" s="1" t="s">
        <v>1633</v>
      </c>
      <c r="K5" s="1" t="s">
        <v>1633</v>
      </c>
      <c r="L5" s="1" t="s">
        <v>1633</v>
      </c>
      <c r="M5" s="1" t="s">
        <v>1633</v>
      </c>
      <c r="N5" s="1" t="s">
        <v>1633</v>
      </c>
      <c r="O5" s="1" t="s">
        <v>1653</v>
      </c>
    </row>
    <row r="6" spans="1:15">
      <c r="A6" s="9"/>
      <c r="B6" s="1"/>
      <c r="C6" s="1"/>
      <c r="D6" s="1"/>
      <c r="E6" s="1"/>
      <c r="F6" s="1"/>
      <c r="G6" s="1"/>
      <c r="H6" s="1"/>
      <c r="I6" s="1"/>
      <c r="J6" s="1"/>
      <c r="K6" s="1"/>
      <c r="L6" s="1"/>
      <c r="M6" s="1"/>
      <c r="N6" s="1"/>
      <c r="O6" s="1" t="s">
        <v>1633</v>
      </c>
    </row>
    <row r="7" spans="1:15">
      <c r="A7" s="3" t="s">
        <v>1640</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c r="A8" s="2" t="s">
        <v>1641</v>
      </c>
      <c r="B8" s="6">
        <v>5415</v>
      </c>
      <c r="C8" s="6">
        <v>1140</v>
      </c>
      <c r="D8" s="6">
        <v>4275</v>
      </c>
      <c r="E8" s="4" t="s">
        <v>7</v>
      </c>
      <c r="F8" s="4" t="s">
        <v>7</v>
      </c>
      <c r="G8" s="4" t="s">
        <v>7</v>
      </c>
      <c r="H8" s="4">
        <v>855</v>
      </c>
      <c r="I8" s="4" t="s">
        <v>7</v>
      </c>
      <c r="J8" s="6">
        <v>1105</v>
      </c>
      <c r="K8" s="4">
        <v>280</v>
      </c>
      <c r="L8" s="6">
        <v>2655</v>
      </c>
      <c r="M8" s="4">
        <v>510</v>
      </c>
      <c r="N8" s="4">
        <v>7</v>
      </c>
      <c r="O8" s="4">
        <v>200</v>
      </c>
    </row>
    <row r="9" spans="1:15">
      <c r="A9" s="2" t="s">
        <v>1659</v>
      </c>
      <c r="B9" s="6">
        <v>5680</v>
      </c>
      <c r="C9" s="4" t="s">
        <v>7</v>
      </c>
      <c r="D9" s="4" t="s">
        <v>7</v>
      </c>
      <c r="E9" s="4" t="s">
        <v>7</v>
      </c>
      <c r="F9" s="4" t="s">
        <v>7</v>
      </c>
      <c r="G9" s="4" t="s">
        <v>7</v>
      </c>
      <c r="H9" s="4" t="s">
        <v>7</v>
      </c>
      <c r="I9" s="4" t="s">
        <v>7</v>
      </c>
      <c r="J9" s="4" t="s">
        <v>7</v>
      </c>
      <c r="K9" s="4" t="s">
        <v>7</v>
      </c>
      <c r="L9" s="4" t="s">
        <v>7</v>
      </c>
      <c r="M9" s="4" t="s">
        <v>7</v>
      </c>
      <c r="N9" s="4" t="s">
        <v>7</v>
      </c>
      <c r="O9" s="4" t="s">
        <v>7</v>
      </c>
    </row>
    <row r="10" spans="1:15" ht="30">
      <c r="A10" s="2" t="s">
        <v>1643</v>
      </c>
      <c r="B10" s="4" t="s">
        <v>7</v>
      </c>
      <c r="C10" s="7">
        <v>27700000</v>
      </c>
      <c r="D10" s="4" t="s">
        <v>7</v>
      </c>
      <c r="E10" s="4" t="s">
        <v>7</v>
      </c>
      <c r="F10" s="4" t="s">
        <v>7</v>
      </c>
      <c r="G10" s="4" t="s">
        <v>7</v>
      </c>
      <c r="H10" s="4" t="s">
        <v>7</v>
      </c>
      <c r="I10" s="4" t="s">
        <v>7</v>
      </c>
      <c r="J10" s="4" t="s">
        <v>7</v>
      </c>
      <c r="K10" s="4" t="s">
        <v>7</v>
      </c>
      <c r="L10" s="4" t="s">
        <v>7</v>
      </c>
      <c r="M10" s="4" t="s">
        <v>7</v>
      </c>
      <c r="N10" s="4" t="s">
        <v>7</v>
      </c>
      <c r="O10" s="4" t="s">
        <v>7</v>
      </c>
    </row>
    <row r="11" spans="1:15" ht="30">
      <c r="A11" s="2" t="s">
        <v>1660</v>
      </c>
      <c r="B11" s="4" t="s">
        <v>7</v>
      </c>
      <c r="C11" s="514">
        <v>1</v>
      </c>
      <c r="D11" s="4" t="s">
        <v>7</v>
      </c>
      <c r="E11" s="4" t="s">
        <v>7</v>
      </c>
      <c r="F11" s="4" t="s">
        <v>7</v>
      </c>
      <c r="G11" s="4" t="s">
        <v>7</v>
      </c>
      <c r="H11" s="4" t="s">
        <v>7</v>
      </c>
      <c r="I11" s="4" t="s">
        <v>7</v>
      </c>
      <c r="J11" s="4" t="s">
        <v>7</v>
      </c>
      <c r="K11" s="4" t="s">
        <v>7</v>
      </c>
      <c r="L11" s="4" t="s">
        <v>7</v>
      </c>
      <c r="M11" s="4" t="s">
        <v>7</v>
      </c>
      <c r="N11" s="4" t="s">
        <v>7</v>
      </c>
      <c r="O11" s="4" t="s">
        <v>7</v>
      </c>
    </row>
    <row r="12" spans="1:15">
      <c r="A12" s="2" t="s">
        <v>1661</v>
      </c>
      <c r="B12" s="4" t="s">
        <v>7</v>
      </c>
      <c r="C12" s="4" t="s">
        <v>7</v>
      </c>
      <c r="D12" s="4" t="s">
        <v>7</v>
      </c>
      <c r="E12" s="6">
        <v>285000</v>
      </c>
      <c r="F12" s="4" t="s">
        <v>7</v>
      </c>
      <c r="G12" s="6">
        <v>8000000</v>
      </c>
      <c r="H12" s="4" t="s">
        <v>7</v>
      </c>
      <c r="I12" s="4" t="s">
        <v>7</v>
      </c>
      <c r="J12" s="4" t="s">
        <v>7</v>
      </c>
      <c r="K12" s="4" t="s">
        <v>7</v>
      </c>
      <c r="L12" s="4" t="s">
        <v>7</v>
      </c>
      <c r="M12" s="4" t="s">
        <v>7</v>
      </c>
      <c r="N12" s="4" t="s">
        <v>7</v>
      </c>
      <c r="O12" s="4" t="s">
        <v>7</v>
      </c>
    </row>
    <row r="13" spans="1:15">
      <c r="A13" s="2" t="s">
        <v>1662</v>
      </c>
      <c r="B13" s="4" t="s">
        <v>7</v>
      </c>
      <c r="C13" s="4" t="s">
        <v>7</v>
      </c>
      <c r="D13" s="4" t="s">
        <v>7</v>
      </c>
      <c r="E13" s="4" t="s">
        <v>7</v>
      </c>
      <c r="F13" s="7">
        <v>1500000</v>
      </c>
      <c r="G13" s="4" t="s">
        <v>7</v>
      </c>
      <c r="H13" s="4" t="s">
        <v>7</v>
      </c>
      <c r="I13" s="4" t="s">
        <v>7</v>
      </c>
      <c r="J13" s="4" t="s">
        <v>7</v>
      </c>
      <c r="K13" s="4" t="s">
        <v>7</v>
      </c>
      <c r="L13" s="4" t="s">
        <v>7</v>
      </c>
      <c r="M13" s="4" t="s">
        <v>7</v>
      </c>
      <c r="N13" s="4" t="s">
        <v>7</v>
      </c>
      <c r="O13" s="4" t="s">
        <v>7</v>
      </c>
    </row>
    <row r="14" spans="1:15">
      <c r="A14" s="2" t="s">
        <v>1663</v>
      </c>
      <c r="B14" s="4" t="s">
        <v>7</v>
      </c>
      <c r="C14" s="4" t="s">
        <v>7</v>
      </c>
      <c r="D14" s="4" t="s">
        <v>7</v>
      </c>
      <c r="E14" s="4" t="s">
        <v>7</v>
      </c>
      <c r="F14" s="4" t="s">
        <v>7</v>
      </c>
      <c r="G14" s="4" t="s">
        <v>7</v>
      </c>
      <c r="H14" s="4">
        <v>3</v>
      </c>
      <c r="I14" s="4" t="s">
        <v>7</v>
      </c>
      <c r="J14" s="4" t="s">
        <v>7</v>
      </c>
      <c r="K14" s="4" t="s">
        <v>7</v>
      </c>
      <c r="L14" s="4" t="s">
        <v>7</v>
      </c>
      <c r="M14" s="4" t="s">
        <v>7</v>
      </c>
      <c r="N14" s="4" t="s">
        <v>7</v>
      </c>
      <c r="O14" s="4" t="s">
        <v>7</v>
      </c>
    </row>
    <row r="15" spans="1:15" ht="30">
      <c r="A15" s="2" t="s">
        <v>1664</v>
      </c>
      <c r="B15" s="4" t="s">
        <v>7</v>
      </c>
      <c r="C15" s="4" t="s">
        <v>7</v>
      </c>
      <c r="D15" s="4" t="s">
        <v>7</v>
      </c>
      <c r="E15" s="4" t="s">
        <v>7</v>
      </c>
      <c r="F15" s="4" t="s">
        <v>7</v>
      </c>
      <c r="G15" s="4" t="s">
        <v>7</v>
      </c>
      <c r="H15" s="4">
        <v>2</v>
      </c>
      <c r="I15" s="4" t="s">
        <v>7</v>
      </c>
      <c r="J15" s="4" t="s">
        <v>7</v>
      </c>
      <c r="K15" s="4" t="s">
        <v>7</v>
      </c>
      <c r="L15" s="4" t="s">
        <v>7</v>
      </c>
      <c r="M15" s="4" t="s">
        <v>7</v>
      </c>
      <c r="N15" s="4" t="s">
        <v>7</v>
      </c>
      <c r="O15" s="4" t="s">
        <v>7</v>
      </c>
    </row>
    <row r="16" spans="1:15" ht="30">
      <c r="A16" s="2" t="s">
        <v>1665</v>
      </c>
      <c r="B16" s="4" t="s">
        <v>7</v>
      </c>
      <c r="C16" s="4" t="s">
        <v>7</v>
      </c>
      <c r="D16" s="4" t="s">
        <v>7</v>
      </c>
      <c r="E16" s="4" t="s">
        <v>7</v>
      </c>
      <c r="F16" s="4" t="s">
        <v>7</v>
      </c>
      <c r="G16" s="4" t="s">
        <v>7</v>
      </c>
      <c r="H16" s="4" t="s">
        <v>7</v>
      </c>
      <c r="I16" s="4">
        <v>425</v>
      </c>
      <c r="J16" s="4" t="s">
        <v>7</v>
      </c>
      <c r="K16" s="4" t="s">
        <v>7</v>
      </c>
      <c r="L16" s="4" t="s">
        <v>7</v>
      </c>
      <c r="M16" s="4" t="s">
        <v>7</v>
      </c>
      <c r="N16" s="4" t="s">
        <v>7</v>
      </c>
      <c r="O16" s="4" t="s">
        <v>7</v>
      </c>
    </row>
    <row r="17" spans="1:15" ht="30">
      <c r="A17" s="2" t="s">
        <v>1666</v>
      </c>
      <c r="B17" s="4" t="s">
        <v>7</v>
      </c>
      <c r="C17" s="4" t="s">
        <v>7</v>
      </c>
      <c r="D17" s="4" t="s">
        <v>7</v>
      </c>
      <c r="E17" s="4" t="s">
        <v>7</v>
      </c>
      <c r="F17" s="4" t="s">
        <v>7</v>
      </c>
      <c r="G17" s="4" t="s">
        <v>7</v>
      </c>
      <c r="H17" s="4" t="s">
        <v>7</v>
      </c>
      <c r="I17" s="4" t="s">
        <v>7</v>
      </c>
      <c r="J17" s="4">
        <v>40</v>
      </c>
      <c r="K17" s="4" t="s">
        <v>7</v>
      </c>
      <c r="L17" s="4">
        <v>30</v>
      </c>
      <c r="M17" s="4" t="s">
        <v>7</v>
      </c>
      <c r="N17" s="4" t="s">
        <v>7</v>
      </c>
      <c r="O17" s="4" t="s">
        <v>7</v>
      </c>
    </row>
    <row r="18" spans="1:15" ht="30">
      <c r="A18" s="2" t="s">
        <v>1667</v>
      </c>
      <c r="B18" s="4" t="s">
        <v>7</v>
      </c>
      <c r="C18" s="4" t="s">
        <v>7</v>
      </c>
      <c r="D18" s="4" t="s">
        <v>7</v>
      </c>
      <c r="E18" s="4" t="s">
        <v>7</v>
      </c>
      <c r="F18" s="4" t="s">
        <v>7</v>
      </c>
      <c r="G18" s="4" t="s">
        <v>7</v>
      </c>
      <c r="H18" s="4" t="s">
        <v>7</v>
      </c>
      <c r="I18" s="4" t="s">
        <v>7</v>
      </c>
      <c r="J18" s="4">
        <v>33</v>
      </c>
      <c r="K18" s="4" t="s">
        <v>7</v>
      </c>
      <c r="L18" s="4">
        <v>50</v>
      </c>
      <c r="M18" s="4" t="s">
        <v>7</v>
      </c>
      <c r="N18" s="4" t="s">
        <v>7</v>
      </c>
      <c r="O18" s="4" t="s">
        <v>7</v>
      </c>
    </row>
  </sheetData>
  <mergeCells count="3">
    <mergeCell ref="A1:A6"/>
    <mergeCell ref="E1:G1"/>
    <mergeCell ref="J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ustomHeight="1">
      <c r="A1" s="9" t="s">
        <v>1668</v>
      </c>
      <c r="B1" s="1" t="s">
        <v>3</v>
      </c>
    </row>
    <row r="2" spans="1:2">
      <c r="A2" s="9"/>
      <c r="B2" s="1" t="s">
        <v>1633</v>
      </c>
    </row>
    <row r="3" spans="1:2">
      <c r="A3" s="3" t="s">
        <v>1640</v>
      </c>
      <c r="B3" s="4" t="s">
        <v>7</v>
      </c>
    </row>
    <row r="4" spans="1:2" ht="30">
      <c r="A4" s="2" t="s">
        <v>1641</v>
      </c>
      <c r="B4" s="4">
        <v>165</v>
      </c>
    </row>
    <row r="5" spans="1:2" ht="30">
      <c r="A5" s="2" t="s">
        <v>1669</v>
      </c>
      <c r="B5" s="4" t="s">
        <v>7</v>
      </c>
    </row>
    <row r="6" spans="1:2">
      <c r="A6" s="3" t="s">
        <v>1640</v>
      </c>
      <c r="B6" s="4" t="s">
        <v>7</v>
      </c>
    </row>
    <row r="7" spans="1:2" ht="30">
      <c r="A7" s="2" t="s">
        <v>1641</v>
      </c>
      <c r="B7" s="4">
        <v>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670</v>
      </c>
      <c r="B1" s="1" t="s">
        <v>1287</v>
      </c>
      <c r="C1" s="1" t="s">
        <v>2</v>
      </c>
    </row>
    <row r="2" spans="1:3">
      <c r="A2" s="9"/>
      <c r="B2" s="1" t="s">
        <v>3</v>
      </c>
      <c r="C2" s="1" t="s">
        <v>3</v>
      </c>
    </row>
    <row r="3" spans="1:3">
      <c r="A3" s="9"/>
      <c r="B3" s="1" t="s">
        <v>1633</v>
      </c>
      <c r="C3" s="1" t="s">
        <v>1633</v>
      </c>
    </row>
    <row r="4" spans="1:3">
      <c r="A4" s="3" t="s">
        <v>1640</v>
      </c>
      <c r="B4" s="4" t="s">
        <v>7</v>
      </c>
      <c r="C4" s="4" t="s">
        <v>7</v>
      </c>
    </row>
    <row r="5" spans="1:3" ht="30">
      <c r="A5" s="2" t="s">
        <v>1671</v>
      </c>
      <c r="B5" s="6">
        <v>1405</v>
      </c>
      <c r="C5" s="6">
        <v>1405</v>
      </c>
    </row>
    <row r="6" spans="1:3" ht="30">
      <c r="A6" s="2" t="s">
        <v>1643</v>
      </c>
      <c r="B6" s="4" t="s">
        <v>7</v>
      </c>
      <c r="C6" s="7">
        <v>100000000</v>
      </c>
    </row>
    <row r="7" spans="1:3" ht="30">
      <c r="A7" s="2" t="s">
        <v>1660</v>
      </c>
      <c r="B7" s="514">
        <v>0.95</v>
      </c>
      <c r="C7" s="4" t="s">
        <v>7</v>
      </c>
    </row>
    <row r="8" spans="1:3" ht="30">
      <c r="A8" s="2" t="s">
        <v>1641</v>
      </c>
      <c r="B8" s="6">
        <v>1880</v>
      </c>
      <c r="C8" s="6">
        <v>1880</v>
      </c>
    </row>
    <row r="9" spans="1:3">
      <c r="A9" s="2" t="s">
        <v>1655</v>
      </c>
      <c r="B9" s="4" t="s">
        <v>7</v>
      </c>
      <c r="C9" s="4" t="s">
        <v>7</v>
      </c>
    </row>
    <row r="10" spans="1:3">
      <c r="A10" s="3" t="s">
        <v>1640</v>
      </c>
      <c r="B10" s="4" t="s">
        <v>7</v>
      </c>
      <c r="C10" s="4" t="s">
        <v>7</v>
      </c>
    </row>
    <row r="11" spans="1:3" ht="30">
      <c r="A11" s="2" t="s">
        <v>1641</v>
      </c>
      <c r="B11" s="4">
        <v>210</v>
      </c>
      <c r="C11" s="4">
        <v>210</v>
      </c>
    </row>
    <row r="12" spans="1:3">
      <c r="A12" s="2" t="s">
        <v>1657</v>
      </c>
      <c r="B12" s="4" t="s">
        <v>7</v>
      </c>
      <c r="C12" s="4" t="s">
        <v>7</v>
      </c>
    </row>
    <row r="13" spans="1:3">
      <c r="A13" s="3" t="s">
        <v>1640</v>
      </c>
      <c r="B13" s="4" t="s">
        <v>7</v>
      </c>
      <c r="C13" s="4" t="s">
        <v>7</v>
      </c>
    </row>
    <row r="14" spans="1:3" ht="30">
      <c r="A14" s="2" t="s">
        <v>1641</v>
      </c>
      <c r="B14" s="4">
        <v>7</v>
      </c>
      <c r="C14" s="4">
        <v>7</v>
      </c>
    </row>
    <row r="15" spans="1:3" ht="30">
      <c r="A15" s="2" t="s">
        <v>1672</v>
      </c>
      <c r="B15" s="4" t="s">
        <v>7</v>
      </c>
      <c r="C15" s="4" t="s">
        <v>7</v>
      </c>
    </row>
    <row r="16" spans="1:3">
      <c r="A16" s="3" t="s">
        <v>1640</v>
      </c>
      <c r="B16" s="4" t="s">
        <v>7</v>
      </c>
      <c r="C16" s="4" t="s">
        <v>7</v>
      </c>
    </row>
    <row r="17" spans="1:3" ht="30">
      <c r="A17" s="2" t="s">
        <v>1641</v>
      </c>
      <c r="B17" s="6">
        <v>1660</v>
      </c>
      <c r="C17" s="6">
        <v>1660</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1673</v>
      </c>
      <c r="B1" s="1" t="s">
        <v>2</v>
      </c>
    </row>
    <row r="2" spans="1:2">
      <c r="A2" s="9"/>
      <c r="B2" s="1" t="s">
        <v>3</v>
      </c>
    </row>
    <row r="3" spans="1:2">
      <c r="A3" s="9"/>
      <c r="B3" s="1" t="s">
        <v>1633</v>
      </c>
    </row>
    <row r="4" spans="1:2">
      <c r="A4" s="2" t="s">
        <v>1674</v>
      </c>
      <c r="B4" s="4" t="s">
        <v>7</v>
      </c>
    </row>
    <row r="5" spans="1:2">
      <c r="A5" s="3" t="s">
        <v>1640</v>
      </c>
      <c r="B5" s="4" t="s">
        <v>7</v>
      </c>
    </row>
    <row r="6" spans="1:2" ht="30">
      <c r="A6" s="2" t="s">
        <v>1641</v>
      </c>
      <c r="B6" s="6">
        <v>1140</v>
      </c>
    </row>
    <row r="7" spans="1:2">
      <c r="A7" s="2" t="s">
        <v>1659</v>
      </c>
      <c r="B7" s="6">
        <v>1390</v>
      </c>
    </row>
    <row r="8" spans="1:2">
      <c r="A8" s="2" t="s">
        <v>1675</v>
      </c>
      <c r="B8" s="4" t="s">
        <v>7</v>
      </c>
    </row>
    <row r="9" spans="1:2">
      <c r="A9" s="3" t="s">
        <v>1640</v>
      </c>
      <c r="B9" s="4" t="s">
        <v>7</v>
      </c>
    </row>
    <row r="10" spans="1:2">
      <c r="A10" s="2" t="s">
        <v>1659</v>
      </c>
      <c r="B10" s="4">
        <v>2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35</v>
      </c>
      <c r="B1" s="9" t="s">
        <v>2</v>
      </c>
      <c r="C1" s="9"/>
      <c r="D1" s="9"/>
    </row>
    <row r="2" spans="1:4">
      <c r="A2" s="9"/>
      <c r="B2" s="1" t="s">
        <v>3</v>
      </c>
      <c r="C2" s="1" t="s">
        <v>36</v>
      </c>
      <c r="D2" s="1" t="s">
        <v>37</v>
      </c>
    </row>
    <row r="3" spans="1:4" ht="30">
      <c r="A3" s="3" t="s">
        <v>136</v>
      </c>
      <c r="B3" s="4" t="s">
        <v>7</v>
      </c>
      <c r="C3" s="4" t="s">
        <v>7</v>
      </c>
      <c r="D3" s="4" t="s">
        <v>7</v>
      </c>
    </row>
    <row r="4" spans="1:4">
      <c r="A4" s="2" t="s">
        <v>137</v>
      </c>
      <c r="B4" s="8">
        <v>1.73</v>
      </c>
      <c r="C4" s="8">
        <v>1.69</v>
      </c>
      <c r="D4" s="8">
        <v>1.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6" width="36.5703125" bestFit="1" customWidth="1"/>
    <col min="7" max="8" width="28.42578125" bestFit="1" customWidth="1"/>
  </cols>
  <sheetData>
    <row r="1" spans="1:8" ht="15" customHeight="1">
      <c r="A1" s="9" t="s">
        <v>1676</v>
      </c>
      <c r="B1" s="9" t="s">
        <v>2</v>
      </c>
      <c r="C1" s="9"/>
      <c r="D1" s="9" t="s">
        <v>1287</v>
      </c>
      <c r="E1" s="9"/>
      <c r="F1" s="1" t="s">
        <v>2</v>
      </c>
      <c r="G1" s="1" t="s">
        <v>1289</v>
      </c>
      <c r="H1" s="1" t="s">
        <v>2</v>
      </c>
    </row>
    <row r="2" spans="1:8">
      <c r="A2" s="9"/>
      <c r="B2" s="9" t="s">
        <v>36</v>
      </c>
      <c r="C2" s="9" t="s">
        <v>37</v>
      </c>
      <c r="D2" s="1" t="s">
        <v>1330</v>
      </c>
      <c r="E2" s="1" t="s">
        <v>1330</v>
      </c>
      <c r="F2" s="1" t="s">
        <v>3</v>
      </c>
      <c r="G2" s="1" t="s">
        <v>5</v>
      </c>
      <c r="H2" s="1" t="s">
        <v>3</v>
      </c>
    </row>
    <row r="3" spans="1:8" ht="30">
      <c r="A3" s="9"/>
      <c r="B3" s="9"/>
      <c r="C3" s="9"/>
      <c r="D3" s="1" t="s">
        <v>1677</v>
      </c>
      <c r="E3" s="1" t="s">
        <v>1678</v>
      </c>
      <c r="F3" s="1" t="s">
        <v>1678</v>
      </c>
      <c r="G3" s="1" t="s">
        <v>1679</v>
      </c>
      <c r="H3" s="1" t="s">
        <v>1679</v>
      </c>
    </row>
    <row r="4" spans="1:8">
      <c r="A4" s="3" t="s">
        <v>1640</v>
      </c>
      <c r="B4" s="4" t="s">
        <v>7</v>
      </c>
      <c r="C4" s="4" t="s">
        <v>7</v>
      </c>
      <c r="D4" s="4" t="s">
        <v>7</v>
      </c>
      <c r="E4" s="4" t="s">
        <v>7</v>
      </c>
      <c r="F4" s="4" t="s">
        <v>7</v>
      </c>
      <c r="G4" s="4" t="s">
        <v>7</v>
      </c>
      <c r="H4" s="4" t="s">
        <v>7</v>
      </c>
    </row>
    <row r="5" spans="1:8" ht="30">
      <c r="A5" s="2" t="s">
        <v>1643</v>
      </c>
      <c r="B5" s="4" t="s">
        <v>7</v>
      </c>
      <c r="C5" s="4" t="s">
        <v>7</v>
      </c>
      <c r="D5" s="7">
        <v>215000000</v>
      </c>
      <c r="E5" s="7">
        <v>473000000</v>
      </c>
      <c r="F5" s="4" t="s">
        <v>7</v>
      </c>
      <c r="G5" s="4" t="s">
        <v>7</v>
      </c>
      <c r="H5" s="4" t="s">
        <v>7</v>
      </c>
    </row>
    <row r="6" spans="1:8">
      <c r="A6" s="2" t="s">
        <v>1680</v>
      </c>
      <c r="B6" s="6">
        <v>-493000000</v>
      </c>
      <c r="C6" s="6">
        <v>-500000000</v>
      </c>
      <c r="D6" s="4" t="s">
        <v>7</v>
      </c>
      <c r="E6" s="4" t="s">
        <v>7</v>
      </c>
      <c r="F6" s="4" t="s">
        <v>7</v>
      </c>
      <c r="G6" s="4" t="s">
        <v>7</v>
      </c>
      <c r="H6" s="6">
        <v>493000000</v>
      </c>
    </row>
    <row r="7" spans="1:8">
      <c r="A7" s="2" t="s">
        <v>1681</v>
      </c>
      <c r="B7" s="4" t="s">
        <v>7</v>
      </c>
      <c r="C7" s="4" t="s">
        <v>7</v>
      </c>
      <c r="D7" s="4" t="s">
        <v>7</v>
      </c>
      <c r="E7" s="4" t="s">
        <v>7</v>
      </c>
      <c r="F7" s="6">
        <v>195000000</v>
      </c>
      <c r="G7" s="4" t="s">
        <v>7</v>
      </c>
      <c r="H7" s="4" t="s">
        <v>7</v>
      </c>
    </row>
    <row r="8" spans="1:8">
      <c r="A8" s="2" t="s">
        <v>1682</v>
      </c>
      <c r="B8" s="4" t="s">
        <v>7</v>
      </c>
      <c r="C8" s="6">
        <v>500000000</v>
      </c>
      <c r="D8" s="4" t="s">
        <v>7</v>
      </c>
      <c r="E8" s="4" t="s">
        <v>7</v>
      </c>
      <c r="F8" s="4" t="s">
        <v>7</v>
      </c>
      <c r="G8" s="6">
        <v>480000000</v>
      </c>
      <c r="H8" s="4" t="s">
        <v>7</v>
      </c>
    </row>
    <row r="9" spans="1:8">
      <c r="A9" s="2" t="s">
        <v>1683</v>
      </c>
      <c r="B9" s="4" t="s">
        <v>7</v>
      </c>
      <c r="C9" s="4" t="s">
        <v>7</v>
      </c>
      <c r="D9" s="4" t="s">
        <v>7</v>
      </c>
      <c r="E9" s="4" t="s">
        <v>7</v>
      </c>
      <c r="F9" s="7">
        <v>208000000</v>
      </c>
      <c r="G9" s="4" t="s">
        <v>7</v>
      </c>
      <c r="H9" s="7">
        <v>13000000</v>
      </c>
    </row>
  </sheetData>
  <mergeCells count="5">
    <mergeCell ref="A1:A3"/>
    <mergeCell ref="B1:C1"/>
    <mergeCell ref="D1:E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9" t="s">
        <v>1684</v>
      </c>
      <c r="B1" s="1" t="s">
        <v>3</v>
      </c>
    </row>
    <row r="2" spans="1:2">
      <c r="A2" s="9"/>
      <c r="B2" s="1" t="s">
        <v>1633</v>
      </c>
    </row>
    <row r="3" spans="1:2">
      <c r="A3" s="2" t="s">
        <v>1685</v>
      </c>
      <c r="B3" s="4" t="s">
        <v>7</v>
      </c>
    </row>
    <row r="4" spans="1:2">
      <c r="A4" s="3" t="s">
        <v>1640</v>
      </c>
      <c r="B4" s="4" t="s">
        <v>7</v>
      </c>
    </row>
    <row r="5" spans="1:2" ht="30">
      <c r="A5" s="2" t="s">
        <v>1641</v>
      </c>
      <c r="B5" s="4">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86</v>
      </c>
      <c r="B1" s="1" t="s">
        <v>2</v>
      </c>
      <c r="C1" s="1"/>
    </row>
    <row r="2" spans="1:3">
      <c r="A2" s="1" t="s">
        <v>56</v>
      </c>
      <c r="B2" s="1" t="s">
        <v>3</v>
      </c>
      <c r="C2" s="1" t="s">
        <v>36</v>
      </c>
    </row>
    <row r="3" spans="1:3">
      <c r="A3" s="3" t="s">
        <v>1640</v>
      </c>
      <c r="B3" s="4" t="s">
        <v>7</v>
      </c>
      <c r="C3" s="4" t="s">
        <v>7</v>
      </c>
    </row>
    <row r="4" spans="1:3" ht="30">
      <c r="A4" s="2" t="s">
        <v>1687</v>
      </c>
      <c r="B4" s="7">
        <v>213</v>
      </c>
      <c r="C4" s="7">
        <v>145</v>
      </c>
    </row>
    <row r="5" spans="1:3" ht="30">
      <c r="A5" s="2" t="s">
        <v>1688</v>
      </c>
      <c r="B5" s="4" t="s">
        <v>1259</v>
      </c>
      <c r="C5" s="4" t="s">
        <v>7</v>
      </c>
    </row>
    <row r="6" spans="1:3" ht="45">
      <c r="A6" s="2" t="s">
        <v>1689</v>
      </c>
      <c r="B6" s="7">
        <v>84</v>
      </c>
      <c r="C6"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690</v>
      </c>
      <c r="B1" s="9" t="s">
        <v>3</v>
      </c>
      <c r="C1" s="9" t="s">
        <v>36</v>
      </c>
    </row>
    <row r="2" spans="1:3">
      <c r="A2" s="1" t="s">
        <v>56</v>
      </c>
      <c r="B2" s="9"/>
      <c r="C2" s="9"/>
    </row>
    <row r="3" spans="1:3">
      <c r="A3" s="2" t="s">
        <v>1691</v>
      </c>
      <c r="B3" s="4" t="s">
        <v>7</v>
      </c>
      <c r="C3" s="4" t="s">
        <v>7</v>
      </c>
    </row>
    <row r="4" spans="1:3">
      <c r="A4" s="3" t="s">
        <v>1640</v>
      </c>
      <c r="B4" s="4" t="s">
        <v>7</v>
      </c>
      <c r="C4" s="4" t="s">
        <v>7</v>
      </c>
    </row>
    <row r="5" spans="1:3">
      <c r="A5" s="2" t="s">
        <v>1692</v>
      </c>
      <c r="B5" s="7">
        <v>160</v>
      </c>
      <c r="C5" s="7">
        <v>26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7109375" bestFit="1" customWidth="1"/>
    <col min="4" max="7" width="24.140625" bestFit="1" customWidth="1"/>
    <col min="8" max="8" width="19.140625" customWidth="1"/>
    <col min="9" max="9" width="4.28515625" customWidth="1"/>
    <col min="10" max="10" width="19.140625" customWidth="1"/>
    <col min="11" max="11" width="4.28515625" customWidth="1"/>
    <col min="12" max="12" width="19.140625" customWidth="1"/>
    <col min="13" max="13" width="4.28515625" customWidth="1"/>
  </cols>
  <sheetData>
    <row r="1" spans="1:13" ht="15" customHeight="1">
      <c r="A1" s="9" t="s">
        <v>1693</v>
      </c>
      <c r="B1" s="9" t="s">
        <v>3</v>
      </c>
      <c r="C1" s="9" t="s">
        <v>36</v>
      </c>
      <c r="D1" s="1" t="s">
        <v>3</v>
      </c>
      <c r="E1" s="1" t="s">
        <v>36</v>
      </c>
      <c r="F1" s="1" t="s">
        <v>37</v>
      </c>
      <c r="G1" s="1" t="s">
        <v>1462</v>
      </c>
      <c r="H1" s="9" t="s">
        <v>3</v>
      </c>
      <c r="I1" s="9"/>
      <c r="J1" s="9" t="s">
        <v>36</v>
      </c>
      <c r="K1" s="9"/>
      <c r="L1" s="9" t="s">
        <v>37</v>
      </c>
      <c r="M1" s="9"/>
    </row>
    <row r="2" spans="1:13" ht="15" customHeight="1">
      <c r="A2" s="9"/>
      <c r="B2" s="9"/>
      <c r="C2" s="9"/>
      <c r="D2" s="1" t="s">
        <v>118</v>
      </c>
      <c r="E2" s="1" t="s">
        <v>118</v>
      </c>
      <c r="F2" s="1" t="s">
        <v>118</v>
      </c>
      <c r="G2" s="1" t="s">
        <v>118</v>
      </c>
      <c r="H2" s="9" t="s">
        <v>122</v>
      </c>
      <c r="I2" s="9"/>
      <c r="J2" s="9" t="s">
        <v>122</v>
      </c>
      <c r="K2" s="9"/>
      <c r="L2" s="9" t="s">
        <v>122</v>
      </c>
      <c r="M2" s="9"/>
    </row>
    <row r="3" spans="1:13" ht="30">
      <c r="A3" s="3" t="s">
        <v>1694</v>
      </c>
      <c r="B3" s="4" t="s">
        <v>7</v>
      </c>
      <c r="C3" s="4" t="s">
        <v>7</v>
      </c>
      <c r="D3" s="4" t="s">
        <v>7</v>
      </c>
      <c r="E3" s="4" t="s">
        <v>7</v>
      </c>
      <c r="F3" s="4" t="s">
        <v>7</v>
      </c>
      <c r="G3" s="4" t="s">
        <v>7</v>
      </c>
      <c r="H3" s="4" t="s">
        <v>7</v>
      </c>
      <c r="I3" s="4"/>
      <c r="J3" s="4" t="s">
        <v>7</v>
      </c>
      <c r="K3" s="4"/>
      <c r="L3" s="4" t="s">
        <v>7</v>
      </c>
      <c r="M3" s="4"/>
    </row>
    <row r="4" spans="1:13">
      <c r="A4" s="2" t="s">
        <v>1695</v>
      </c>
      <c r="B4" s="6">
        <v>3577103522</v>
      </c>
      <c r="C4" s="6">
        <v>3577103522</v>
      </c>
      <c r="D4" s="6">
        <v>3577000000</v>
      </c>
      <c r="E4" s="6">
        <v>3577000000</v>
      </c>
      <c r="F4" s="6">
        <v>3577000000</v>
      </c>
      <c r="G4" s="6">
        <v>3577000000</v>
      </c>
      <c r="H4" s="6">
        <v>550000000</v>
      </c>
      <c r="I4" s="4"/>
      <c r="J4" s="6">
        <v>536000000</v>
      </c>
      <c r="K4" s="4"/>
      <c r="L4" s="6">
        <v>495000000</v>
      </c>
      <c r="M4" s="4"/>
    </row>
    <row r="5" spans="1:13" ht="17.25">
      <c r="A5" s="2" t="s">
        <v>167</v>
      </c>
      <c r="B5" s="4" t="s">
        <v>7</v>
      </c>
      <c r="C5" s="4" t="s">
        <v>7</v>
      </c>
      <c r="D5" s="4" t="s">
        <v>7</v>
      </c>
      <c r="E5" s="4" t="s">
        <v>7</v>
      </c>
      <c r="F5" s="4" t="s">
        <v>7</v>
      </c>
      <c r="G5" s="4" t="s">
        <v>7</v>
      </c>
      <c r="H5" s="6">
        <v>139000000</v>
      </c>
      <c r="I5" s="513" t="s">
        <v>1284</v>
      </c>
      <c r="J5" s="6">
        <v>62000000</v>
      </c>
      <c r="K5" s="513" t="s">
        <v>1284</v>
      </c>
      <c r="L5" s="6">
        <v>58000000</v>
      </c>
      <c r="M5" s="513" t="s">
        <v>1284</v>
      </c>
    </row>
    <row r="6" spans="1:13" ht="17.25">
      <c r="A6" s="2" t="s">
        <v>1696</v>
      </c>
      <c r="B6" s="4" t="s">
        <v>7</v>
      </c>
      <c r="C6" s="4" t="s">
        <v>7</v>
      </c>
      <c r="D6" s="4" t="s">
        <v>7</v>
      </c>
      <c r="E6" s="4" t="s">
        <v>7</v>
      </c>
      <c r="F6" s="4" t="s">
        <v>7</v>
      </c>
      <c r="G6" s="4" t="s">
        <v>7</v>
      </c>
      <c r="H6" s="6">
        <v>-39000000</v>
      </c>
      <c r="I6" s="513" t="s">
        <v>1391</v>
      </c>
      <c r="J6" s="6">
        <v>-48000000</v>
      </c>
      <c r="K6" s="513" t="s">
        <v>1391</v>
      </c>
      <c r="L6" s="6">
        <v>-17000000</v>
      </c>
      <c r="M6" s="513" t="s">
        <v>1391</v>
      </c>
    </row>
    <row r="7" spans="1:13">
      <c r="A7" s="2" t="s">
        <v>1697</v>
      </c>
      <c r="B7" s="6">
        <v>3577103522</v>
      </c>
      <c r="C7" s="6">
        <v>3577103522</v>
      </c>
      <c r="D7" s="6">
        <v>3577000000</v>
      </c>
      <c r="E7" s="6">
        <v>3577000000</v>
      </c>
      <c r="F7" s="6">
        <v>3577000000</v>
      </c>
      <c r="G7" s="6">
        <v>3577000000</v>
      </c>
      <c r="H7" s="6">
        <v>650000000</v>
      </c>
      <c r="I7" s="4"/>
      <c r="J7" s="6">
        <v>550000000</v>
      </c>
      <c r="K7" s="4"/>
      <c r="L7" s="6">
        <v>536000000</v>
      </c>
      <c r="M7" s="4"/>
    </row>
    <row r="8" spans="1:13">
      <c r="A8" s="125"/>
      <c r="B8" s="125"/>
      <c r="C8" s="125"/>
      <c r="D8" s="125"/>
      <c r="E8" s="125"/>
      <c r="F8" s="125"/>
      <c r="G8" s="125"/>
      <c r="H8" s="125"/>
      <c r="I8" s="125"/>
      <c r="J8" s="125"/>
      <c r="K8" s="125"/>
      <c r="L8" s="125"/>
      <c r="M8" s="125"/>
    </row>
    <row r="9" spans="1:13" ht="15" customHeight="1">
      <c r="A9" s="2" t="s">
        <v>1284</v>
      </c>
      <c r="B9" s="12" t="s">
        <v>638</v>
      </c>
      <c r="C9" s="12"/>
      <c r="D9" s="12"/>
      <c r="E9" s="12"/>
      <c r="F9" s="12"/>
      <c r="G9" s="12"/>
      <c r="H9" s="12"/>
      <c r="I9" s="12"/>
      <c r="J9" s="12"/>
      <c r="K9" s="12"/>
      <c r="L9" s="12"/>
      <c r="M9" s="12"/>
    </row>
    <row r="10" spans="1:13" ht="15" customHeight="1">
      <c r="A10" s="2" t="s">
        <v>1391</v>
      </c>
      <c r="B10" s="12" t="s">
        <v>640</v>
      </c>
      <c r="C10" s="12"/>
      <c r="D10" s="12"/>
      <c r="E10" s="12"/>
      <c r="F10" s="12"/>
      <c r="G10" s="12"/>
      <c r="H10" s="12"/>
      <c r="I10" s="12"/>
      <c r="J10" s="12"/>
      <c r="K10" s="12"/>
      <c r="L10" s="12"/>
      <c r="M10" s="12"/>
    </row>
  </sheetData>
  <mergeCells count="12">
    <mergeCell ref="L1:M1"/>
    <mergeCell ref="L2:M2"/>
    <mergeCell ref="A8:M8"/>
    <mergeCell ref="B9:M9"/>
    <mergeCell ref="B10:M10"/>
    <mergeCell ref="A1:A2"/>
    <mergeCell ref="B1:B2"/>
    <mergeCell ref="C1:C2"/>
    <mergeCell ref="H1:I1"/>
    <mergeCell ref="H2:I2"/>
    <mergeCell ref="J1:K1"/>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4.28515625" bestFit="1" customWidth="1"/>
    <col min="5" max="5" width="36.5703125" bestFit="1" customWidth="1"/>
    <col min="6" max="6" width="19.140625" customWidth="1"/>
    <col min="7" max="7" width="4.28515625" customWidth="1"/>
    <col min="8" max="8" width="18.7109375" customWidth="1"/>
    <col min="9" max="9" width="4.7109375" customWidth="1"/>
    <col min="10" max="10" width="18.7109375" customWidth="1"/>
    <col min="11" max="11" width="4.7109375" customWidth="1"/>
    <col min="12" max="14" width="36.5703125" bestFit="1" customWidth="1"/>
  </cols>
  <sheetData>
    <row r="1" spans="1:14" ht="15" customHeight="1">
      <c r="A1" s="9" t="s">
        <v>1698</v>
      </c>
      <c r="B1" s="9" t="s">
        <v>2</v>
      </c>
      <c r="C1" s="9"/>
      <c r="D1" s="9"/>
      <c r="E1" s="1" t="s">
        <v>1321</v>
      </c>
      <c r="F1" s="9" t="s">
        <v>2</v>
      </c>
      <c r="G1" s="9"/>
      <c r="H1" s="9"/>
      <c r="I1" s="9"/>
      <c r="J1" s="9"/>
      <c r="K1" s="9"/>
      <c r="L1" s="9" t="s">
        <v>1321</v>
      </c>
      <c r="M1" s="9"/>
      <c r="N1" s="1" t="s">
        <v>1288</v>
      </c>
    </row>
    <row r="2" spans="1:14" ht="15" customHeight="1">
      <c r="A2" s="9"/>
      <c r="B2" s="9" t="s">
        <v>3</v>
      </c>
      <c r="C2" s="9" t="s">
        <v>36</v>
      </c>
      <c r="D2" s="9" t="s">
        <v>37</v>
      </c>
      <c r="E2" s="515">
        <v>41414</v>
      </c>
      <c r="F2" s="9" t="s">
        <v>3</v>
      </c>
      <c r="G2" s="9"/>
      <c r="H2" s="9" t="s">
        <v>36</v>
      </c>
      <c r="I2" s="9"/>
      <c r="J2" s="9" t="s">
        <v>37</v>
      </c>
      <c r="K2" s="9"/>
      <c r="L2" s="1" t="s">
        <v>1290</v>
      </c>
      <c r="M2" s="515">
        <v>41414</v>
      </c>
      <c r="N2" s="1" t="s">
        <v>1290</v>
      </c>
    </row>
    <row r="3" spans="1:14" ht="30">
      <c r="A3" s="9"/>
      <c r="B3" s="9"/>
      <c r="C3" s="9"/>
      <c r="D3" s="9"/>
      <c r="E3" s="1" t="s">
        <v>1699</v>
      </c>
      <c r="F3" s="9" t="s">
        <v>122</v>
      </c>
      <c r="G3" s="9"/>
      <c r="H3" s="9" t="s">
        <v>122</v>
      </c>
      <c r="I3" s="9"/>
      <c r="J3" s="9" t="s">
        <v>122</v>
      </c>
      <c r="K3" s="9"/>
      <c r="L3" s="1" t="s">
        <v>122</v>
      </c>
      <c r="M3" s="1" t="s">
        <v>122</v>
      </c>
      <c r="N3" s="1" t="s">
        <v>122</v>
      </c>
    </row>
    <row r="4" spans="1:14" ht="30">
      <c r="A4" s="9"/>
      <c r="B4" s="9"/>
      <c r="C4" s="9"/>
      <c r="D4" s="9"/>
      <c r="E4" s="1"/>
      <c r="F4" s="9"/>
      <c r="G4" s="9"/>
      <c r="H4" s="9"/>
      <c r="I4" s="9"/>
      <c r="J4" s="9"/>
      <c r="K4" s="9"/>
      <c r="L4" s="1" t="s">
        <v>1699</v>
      </c>
      <c r="M4" s="1" t="s">
        <v>1699</v>
      </c>
      <c r="N4" s="1" t="s">
        <v>1699</v>
      </c>
    </row>
    <row r="5" spans="1:14">
      <c r="A5" s="2" t="s">
        <v>113</v>
      </c>
      <c r="B5" s="6">
        <v>6500000000</v>
      </c>
      <c r="C5" s="6">
        <v>6500000000</v>
      </c>
      <c r="D5" s="4" t="s">
        <v>7</v>
      </c>
      <c r="E5" s="4" t="s">
        <v>7</v>
      </c>
      <c r="F5" s="4" t="s">
        <v>7</v>
      </c>
      <c r="G5" s="4"/>
      <c r="H5" s="4" t="s">
        <v>7</v>
      </c>
      <c r="I5" s="4"/>
      <c r="J5" s="4" t="s">
        <v>7</v>
      </c>
      <c r="K5" s="4"/>
      <c r="L5" s="4" t="s">
        <v>7</v>
      </c>
      <c r="M5" s="4" t="s">
        <v>7</v>
      </c>
      <c r="N5" s="4" t="s">
        <v>7</v>
      </c>
    </row>
    <row r="6" spans="1:14">
      <c r="A6" s="2" t="s">
        <v>1700</v>
      </c>
      <c r="B6" s="6">
        <v>20000000</v>
      </c>
      <c r="C6" s="4" t="s">
        <v>7</v>
      </c>
      <c r="D6" s="4" t="s">
        <v>7</v>
      </c>
      <c r="E6" s="4" t="s">
        <v>7</v>
      </c>
      <c r="F6" s="4" t="s">
        <v>7</v>
      </c>
      <c r="G6" s="4"/>
      <c r="H6" s="4" t="s">
        <v>7</v>
      </c>
      <c r="I6" s="4"/>
      <c r="J6" s="4" t="s">
        <v>7</v>
      </c>
      <c r="K6" s="4"/>
      <c r="L6" s="4" t="s">
        <v>7</v>
      </c>
      <c r="M6" s="4" t="s">
        <v>7</v>
      </c>
      <c r="N6" s="4" t="s">
        <v>7</v>
      </c>
    </row>
    <row r="7" spans="1:14">
      <c r="A7" s="2" t="s">
        <v>167</v>
      </c>
      <c r="B7" s="7">
        <v>6516000000</v>
      </c>
      <c r="C7" s="7">
        <v>2591000000</v>
      </c>
      <c r="D7" s="7">
        <v>1921000000</v>
      </c>
      <c r="E7" s="7">
        <v>5000000000</v>
      </c>
      <c r="F7" s="4" t="s">
        <v>7</v>
      </c>
      <c r="G7" s="4"/>
      <c r="H7" s="4" t="s">
        <v>7</v>
      </c>
      <c r="I7" s="4"/>
      <c r="J7" s="4" t="s">
        <v>7</v>
      </c>
      <c r="K7" s="4"/>
      <c r="L7" s="4" t="s">
        <v>7</v>
      </c>
      <c r="M7" s="4" t="s">
        <v>7</v>
      </c>
      <c r="N7" s="4" t="s">
        <v>7</v>
      </c>
    </row>
    <row r="8" spans="1:14" ht="17.25">
      <c r="A8" s="2" t="s">
        <v>1701</v>
      </c>
      <c r="B8" s="4" t="s">
        <v>7</v>
      </c>
      <c r="C8" s="4" t="s">
        <v>7</v>
      </c>
      <c r="D8" s="4" t="s">
        <v>7</v>
      </c>
      <c r="E8" s="4" t="s">
        <v>7</v>
      </c>
      <c r="F8" s="6">
        <v>139000000</v>
      </c>
      <c r="G8" s="513" t="s">
        <v>1284</v>
      </c>
      <c r="H8" s="6">
        <v>62000000</v>
      </c>
      <c r="I8" s="513" t="s">
        <v>1284</v>
      </c>
      <c r="J8" s="6">
        <v>58000000</v>
      </c>
      <c r="K8" s="513" t="s">
        <v>1284</v>
      </c>
      <c r="L8" s="6">
        <v>5500000</v>
      </c>
      <c r="M8" s="6">
        <v>99500000</v>
      </c>
      <c r="N8" s="6">
        <v>105000000</v>
      </c>
    </row>
    <row r="9" spans="1:14" ht="45">
      <c r="A9" s="2" t="s">
        <v>1702</v>
      </c>
      <c r="B9" s="7">
        <v>2400000000</v>
      </c>
      <c r="C9" s="4" t="s">
        <v>7</v>
      </c>
      <c r="D9" s="4" t="s">
        <v>7</v>
      </c>
      <c r="E9" s="4" t="s">
        <v>7</v>
      </c>
      <c r="F9" s="4" t="s">
        <v>7</v>
      </c>
      <c r="G9" s="4"/>
      <c r="H9" s="4" t="s">
        <v>7</v>
      </c>
      <c r="I9" s="4"/>
      <c r="J9" s="4" t="s">
        <v>7</v>
      </c>
      <c r="K9" s="4"/>
      <c r="L9" s="4" t="s">
        <v>7</v>
      </c>
      <c r="M9" s="4" t="s">
        <v>7</v>
      </c>
      <c r="N9" s="4" t="s">
        <v>7</v>
      </c>
    </row>
    <row r="10" spans="1:14">
      <c r="A10" s="2" t="s">
        <v>1703</v>
      </c>
      <c r="B10" s="514">
        <v>0.05</v>
      </c>
      <c r="C10" s="4" t="s">
        <v>7</v>
      </c>
      <c r="D10" s="4" t="s">
        <v>7</v>
      </c>
      <c r="E10" s="4" t="s">
        <v>7</v>
      </c>
      <c r="F10" s="4" t="s">
        <v>7</v>
      </c>
      <c r="G10" s="4"/>
      <c r="H10" s="4" t="s">
        <v>7</v>
      </c>
      <c r="I10" s="4"/>
      <c r="J10" s="4" t="s">
        <v>7</v>
      </c>
      <c r="K10" s="4"/>
      <c r="L10" s="4" t="s">
        <v>7</v>
      </c>
      <c r="M10" s="4" t="s">
        <v>7</v>
      </c>
      <c r="N10" s="4" t="s">
        <v>7</v>
      </c>
    </row>
    <row r="11" spans="1:14">
      <c r="A11" s="125"/>
      <c r="B11" s="125"/>
      <c r="C11" s="125"/>
      <c r="D11" s="125"/>
      <c r="E11" s="125"/>
      <c r="F11" s="125"/>
      <c r="G11" s="125"/>
      <c r="H11" s="125"/>
      <c r="I11" s="125"/>
      <c r="J11" s="125"/>
      <c r="K11" s="125"/>
      <c r="L11" s="125"/>
      <c r="M11" s="125"/>
      <c r="N11" s="125"/>
    </row>
    <row r="12" spans="1:14" ht="15" customHeight="1">
      <c r="A12" s="2" t="s">
        <v>1284</v>
      </c>
      <c r="B12" s="12" t="s">
        <v>638</v>
      </c>
      <c r="C12" s="12"/>
      <c r="D12" s="12"/>
      <c r="E12" s="12"/>
      <c r="F12" s="12"/>
      <c r="G12" s="12"/>
      <c r="H12" s="12"/>
      <c r="I12" s="12"/>
      <c r="J12" s="12"/>
      <c r="K12" s="12"/>
      <c r="L12" s="12"/>
      <c r="M12" s="12"/>
      <c r="N12" s="12"/>
    </row>
  </sheetData>
  <mergeCells count="18">
    <mergeCell ref="A11:N11"/>
    <mergeCell ref="B12:N12"/>
    <mergeCell ref="H2:I2"/>
    <mergeCell ref="H3:I3"/>
    <mergeCell ref="H4:I4"/>
    <mergeCell ref="J2:K2"/>
    <mergeCell ref="J3:K3"/>
    <mergeCell ref="J4:K4"/>
    <mergeCell ref="A1:A4"/>
    <mergeCell ref="B1:D1"/>
    <mergeCell ref="F1:K1"/>
    <mergeCell ref="L1:M1"/>
    <mergeCell ref="B2:B4"/>
    <mergeCell ref="C2:C4"/>
    <mergeCell ref="D2:D4"/>
    <mergeCell ref="F2:G2"/>
    <mergeCell ref="F3:G3"/>
    <mergeCell ref="F4: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9" t="s">
        <v>1704</v>
      </c>
      <c r="B1" s="9" t="s">
        <v>2</v>
      </c>
      <c r="C1" s="9"/>
      <c r="D1" s="9"/>
    </row>
    <row r="2" spans="1:4">
      <c r="A2" s="9"/>
      <c r="B2" s="1" t="s">
        <v>3</v>
      </c>
      <c r="C2" s="1" t="s">
        <v>36</v>
      </c>
      <c r="D2" s="1" t="s">
        <v>37</v>
      </c>
    </row>
    <row r="3" spans="1:4" ht="45">
      <c r="A3" s="3" t="s">
        <v>644</v>
      </c>
      <c r="B3" s="4" t="s">
        <v>7</v>
      </c>
      <c r="C3" s="4" t="s">
        <v>7</v>
      </c>
      <c r="D3" s="4" t="s">
        <v>7</v>
      </c>
    </row>
    <row r="4" spans="1:4">
      <c r="A4" s="2" t="s">
        <v>651</v>
      </c>
      <c r="B4" s="514">
        <v>4.2000000000000003E-2</v>
      </c>
      <c r="C4" s="514">
        <v>4.3999999999999997E-2</v>
      </c>
      <c r="D4" s="514">
        <v>4.2999999999999997E-2</v>
      </c>
    </row>
    <row r="5" spans="1:4">
      <c r="A5" s="2" t="s">
        <v>653</v>
      </c>
      <c r="B5" s="514">
        <v>1.2E-2</v>
      </c>
      <c r="C5" s="514">
        <v>1.2999999999999999E-2</v>
      </c>
      <c r="D5" s="514">
        <v>2.5000000000000001E-2</v>
      </c>
    </row>
    <row r="6" spans="1:4">
      <c r="A6" s="2" t="s">
        <v>654</v>
      </c>
      <c r="B6" s="514">
        <v>0.25</v>
      </c>
      <c r="C6" s="514">
        <v>0.252</v>
      </c>
      <c r="D6" s="514">
        <v>0.23400000000000001</v>
      </c>
    </row>
    <row r="7" spans="1:4">
      <c r="A7" s="2" t="s">
        <v>655</v>
      </c>
      <c r="B7" s="4" t="s">
        <v>1705</v>
      </c>
      <c r="C7" s="4" t="s">
        <v>1705</v>
      </c>
      <c r="D7" s="4" t="s">
        <v>17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06</v>
      </c>
      <c r="B1" s="9" t="s">
        <v>2</v>
      </c>
      <c r="C1" s="9"/>
      <c r="D1" s="9"/>
    </row>
    <row r="2" spans="1:4" ht="30">
      <c r="A2" s="1" t="s">
        <v>1707</v>
      </c>
      <c r="B2" s="1" t="s">
        <v>3</v>
      </c>
      <c r="C2" s="1" t="s">
        <v>36</v>
      </c>
      <c r="D2" s="1" t="s">
        <v>37</v>
      </c>
    </row>
    <row r="3" spans="1:4" ht="60">
      <c r="A3" s="3" t="s">
        <v>1708</v>
      </c>
      <c r="B3" s="4" t="s">
        <v>7</v>
      </c>
      <c r="C3" s="4" t="s">
        <v>7</v>
      </c>
      <c r="D3" s="4" t="s">
        <v>7</v>
      </c>
    </row>
    <row r="4" spans="1:4" ht="30">
      <c r="A4" s="2" t="s">
        <v>1709</v>
      </c>
      <c r="B4" s="6">
        <v>165941</v>
      </c>
      <c r="C4" s="4" t="s">
        <v>7</v>
      </c>
      <c r="D4" s="4" t="s">
        <v>7</v>
      </c>
    </row>
    <row r="5" spans="1:4">
      <c r="A5" s="2" t="s">
        <v>1710</v>
      </c>
      <c r="B5" s="6">
        <v>5703</v>
      </c>
      <c r="C5" s="4" t="s">
        <v>7</v>
      </c>
      <c r="D5" s="4" t="s">
        <v>7</v>
      </c>
    </row>
    <row r="6" spans="1:4">
      <c r="A6" s="2" t="s">
        <v>1711</v>
      </c>
      <c r="B6" s="6">
        <v>-33278</v>
      </c>
      <c r="C6" s="4" t="s">
        <v>7</v>
      </c>
      <c r="D6" s="4" t="s">
        <v>7</v>
      </c>
    </row>
    <row r="7" spans="1:4">
      <c r="A7" s="2" t="s">
        <v>1712</v>
      </c>
      <c r="B7" s="6">
        <v>-22561</v>
      </c>
      <c r="C7" s="4" t="s">
        <v>7</v>
      </c>
      <c r="D7" s="4" t="s">
        <v>7</v>
      </c>
    </row>
    <row r="8" spans="1:4" ht="30">
      <c r="A8" s="2" t="s">
        <v>1713</v>
      </c>
      <c r="B8" s="6">
        <v>115805</v>
      </c>
      <c r="C8" s="6">
        <v>165941</v>
      </c>
      <c r="D8" s="4" t="s">
        <v>7</v>
      </c>
    </row>
    <row r="9" spans="1:4">
      <c r="A9" s="2" t="s">
        <v>1714</v>
      </c>
      <c r="B9" s="6">
        <v>101600</v>
      </c>
      <c r="C9" s="4" t="s">
        <v>7</v>
      </c>
      <c r="D9" s="4" t="s">
        <v>7</v>
      </c>
    </row>
    <row r="10" spans="1:4" ht="75">
      <c r="A10" s="3" t="s">
        <v>1715</v>
      </c>
      <c r="B10" s="4" t="s">
        <v>7</v>
      </c>
      <c r="C10" s="4" t="s">
        <v>7</v>
      </c>
      <c r="D10" s="4" t="s">
        <v>7</v>
      </c>
    </row>
    <row r="11" spans="1:4" ht="30">
      <c r="A11" s="2" t="s">
        <v>1716</v>
      </c>
      <c r="B11" s="8">
        <v>39.46</v>
      </c>
      <c r="C11" s="4" t="s">
        <v>7</v>
      </c>
      <c r="D11" s="4" t="s">
        <v>7</v>
      </c>
    </row>
    <row r="12" spans="1:4" ht="30">
      <c r="A12" s="2" t="s">
        <v>1717</v>
      </c>
      <c r="B12" s="8">
        <v>45.01</v>
      </c>
      <c r="C12" s="8">
        <v>39.51</v>
      </c>
      <c r="D12" s="8">
        <v>36.47</v>
      </c>
    </row>
    <row r="13" spans="1:4" ht="30">
      <c r="A13" s="2" t="s">
        <v>1718</v>
      </c>
      <c r="B13" s="8">
        <v>36.369999999999997</v>
      </c>
      <c r="C13" s="4" t="s">
        <v>7</v>
      </c>
      <c r="D13" s="4" t="s">
        <v>7</v>
      </c>
    </row>
    <row r="14" spans="1:4" ht="30">
      <c r="A14" s="2" t="s">
        <v>1719</v>
      </c>
      <c r="B14" s="8">
        <v>49.01</v>
      </c>
      <c r="C14" s="4" t="s">
        <v>7</v>
      </c>
      <c r="D14" s="4" t="s">
        <v>7</v>
      </c>
    </row>
    <row r="15" spans="1:4" ht="30">
      <c r="A15" s="2" t="s">
        <v>1720</v>
      </c>
      <c r="B15" s="8">
        <v>38.75</v>
      </c>
      <c r="C15" s="8">
        <v>39.46</v>
      </c>
      <c r="D15" s="4" t="s">
        <v>7</v>
      </c>
    </row>
    <row r="16" spans="1:4" ht="30">
      <c r="A16" s="2" t="s">
        <v>1721</v>
      </c>
      <c r="B16" s="8">
        <v>38.479999999999997</v>
      </c>
      <c r="C16" s="4" t="s">
        <v>7</v>
      </c>
      <c r="D16" s="4" t="s">
        <v>7</v>
      </c>
    </row>
    <row r="17" spans="1:4" ht="30">
      <c r="A17" s="2" t="s">
        <v>1722</v>
      </c>
      <c r="B17" s="4" t="s">
        <v>1723</v>
      </c>
      <c r="C17" s="4" t="s">
        <v>7</v>
      </c>
      <c r="D17" s="4" t="s">
        <v>7</v>
      </c>
    </row>
    <row r="18" spans="1:4" ht="30">
      <c r="A18" s="2" t="s">
        <v>1724</v>
      </c>
      <c r="B18" s="4" t="s">
        <v>1725</v>
      </c>
      <c r="C18" s="4" t="s">
        <v>7</v>
      </c>
      <c r="D18" s="4" t="s">
        <v>7</v>
      </c>
    </row>
    <row r="19" spans="1:4">
      <c r="A19" s="2" t="s">
        <v>1726</v>
      </c>
      <c r="B19" s="7">
        <v>1320</v>
      </c>
      <c r="C19" s="4" t="s">
        <v>7</v>
      </c>
      <c r="D19" s="4" t="s">
        <v>7</v>
      </c>
    </row>
    <row r="20" spans="1:4">
      <c r="A20" s="2" t="s">
        <v>1727</v>
      </c>
      <c r="B20" s="7">
        <v>1187</v>
      </c>
      <c r="C20" s="4" t="s">
        <v>7</v>
      </c>
      <c r="D20"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9" t="s">
        <v>2</v>
      </c>
      <c r="C1" s="9"/>
      <c r="D1" s="9"/>
    </row>
    <row r="2" spans="1:4">
      <c r="A2" s="1" t="s">
        <v>56</v>
      </c>
      <c r="B2" s="1" t="s">
        <v>3</v>
      </c>
      <c r="C2" s="1" t="s">
        <v>36</v>
      </c>
      <c r="D2" s="1" t="s">
        <v>37</v>
      </c>
    </row>
    <row r="3" spans="1:4" ht="45">
      <c r="A3" s="3" t="s">
        <v>644</v>
      </c>
      <c r="B3" s="4" t="s">
        <v>7</v>
      </c>
      <c r="C3" s="4" t="s">
        <v>7</v>
      </c>
      <c r="D3" s="4" t="s">
        <v>7</v>
      </c>
    </row>
    <row r="4" spans="1:4" ht="30">
      <c r="A4" s="2" t="s">
        <v>677</v>
      </c>
      <c r="B4" s="7">
        <v>374</v>
      </c>
      <c r="C4" s="7">
        <v>528</v>
      </c>
      <c r="D4" s="7">
        <v>125</v>
      </c>
    </row>
    <row r="5" spans="1:4">
      <c r="A5" s="2" t="s">
        <v>678</v>
      </c>
      <c r="B5" s="4">
        <v>42</v>
      </c>
      <c r="C5" s="4">
        <v>80</v>
      </c>
      <c r="D5" s="4">
        <v>189</v>
      </c>
    </row>
    <row r="6" spans="1:4" ht="30">
      <c r="A6" s="2" t="s">
        <v>679</v>
      </c>
      <c r="B6" s="7">
        <v>1210</v>
      </c>
      <c r="C6" s="7">
        <v>1310</v>
      </c>
      <c r="D6" s="7">
        <v>3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729</v>
      </c>
      <c r="B1" s="1" t="s">
        <v>2</v>
      </c>
    </row>
    <row r="2" spans="1:2" ht="30">
      <c r="A2" s="1" t="s">
        <v>1707</v>
      </c>
      <c r="B2" s="1" t="s">
        <v>3</v>
      </c>
    </row>
    <row r="3" spans="1:2">
      <c r="A3" s="2" t="s">
        <v>1730</v>
      </c>
      <c r="B3" s="4" t="s">
        <v>7</v>
      </c>
    </row>
    <row r="4" spans="1:2" ht="75">
      <c r="A4" s="3" t="s">
        <v>1731</v>
      </c>
      <c r="B4" s="4" t="s">
        <v>7</v>
      </c>
    </row>
    <row r="5" spans="1:2" ht="30">
      <c r="A5" s="2" t="s">
        <v>1732</v>
      </c>
      <c r="B5" s="6">
        <v>22743</v>
      </c>
    </row>
    <row r="6" spans="1:2">
      <c r="A6" s="2" t="s">
        <v>1733</v>
      </c>
      <c r="B6" s="6">
        <v>6394</v>
      </c>
    </row>
    <row r="7" spans="1:2">
      <c r="A7" s="2" t="s">
        <v>1734</v>
      </c>
      <c r="B7" s="6">
        <v>-8705</v>
      </c>
    </row>
    <row r="8" spans="1:2">
      <c r="A8" s="2" t="s">
        <v>1735</v>
      </c>
      <c r="B8" s="6">
        <v>-1298</v>
      </c>
    </row>
    <row r="9" spans="1:2" ht="30">
      <c r="A9" s="2" t="s">
        <v>1736</v>
      </c>
      <c r="B9" s="6">
        <v>19134</v>
      </c>
    </row>
    <row r="10" spans="1:2" ht="90">
      <c r="A10" s="3" t="s">
        <v>1737</v>
      </c>
      <c r="B10" s="4" t="s">
        <v>7</v>
      </c>
    </row>
    <row r="11" spans="1:2" ht="30">
      <c r="A11" s="2" t="s">
        <v>1738</v>
      </c>
      <c r="B11" s="8">
        <v>36.380000000000003</v>
      </c>
    </row>
    <row r="12" spans="1:2" ht="30">
      <c r="A12" s="2" t="s">
        <v>1739</v>
      </c>
      <c r="B12" s="8">
        <v>45.04</v>
      </c>
    </row>
    <row r="13" spans="1:2" ht="30">
      <c r="A13" s="2" t="s">
        <v>1740</v>
      </c>
      <c r="B13" s="8">
        <v>34.1</v>
      </c>
    </row>
    <row r="14" spans="1:2" ht="30">
      <c r="A14" s="2" t="s">
        <v>1741</v>
      </c>
      <c r="B14" s="8">
        <v>40.020000000000003</v>
      </c>
    </row>
    <row r="15" spans="1:2" ht="30">
      <c r="A15" s="2" t="s">
        <v>1742</v>
      </c>
      <c r="B15" s="8">
        <v>40.07</v>
      </c>
    </row>
    <row r="16" spans="1:2">
      <c r="A16" s="2" t="s">
        <v>1743</v>
      </c>
      <c r="B16" s="4" t="s">
        <v>7</v>
      </c>
    </row>
    <row r="17" spans="1:2" ht="75">
      <c r="A17" s="3" t="s">
        <v>1731</v>
      </c>
      <c r="B17" s="4" t="s">
        <v>7</v>
      </c>
    </row>
    <row r="18" spans="1:2" ht="30">
      <c r="A18" s="2" t="s">
        <v>1732</v>
      </c>
      <c r="B18" s="6">
        <v>1648</v>
      </c>
    </row>
    <row r="19" spans="1:2">
      <c r="A19" s="2" t="s">
        <v>1733</v>
      </c>
      <c r="B19" s="4">
        <v>963</v>
      </c>
    </row>
    <row r="20" spans="1:2">
      <c r="A20" s="2" t="s">
        <v>1734</v>
      </c>
      <c r="B20" s="4">
        <v>-839</v>
      </c>
    </row>
    <row r="21" spans="1:2">
      <c r="A21" s="2" t="s">
        <v>1735</v>
      </c>
      <c r="B21" s="4">
        <v>-99</v>
      </c>
    </row>
    <row r="22" spans="1:2" ht="30">
      <c r="A22" s="2" t="s">
        <v>1736</v>
      </c>
      <c r="B22" s="6">
        <v>1673</v>
      </c>
    </row>
    <row r="23" spans="1:2" ht="90">
      <c r="A23" s="3" t="s">
        <v>1737</v>
      </c>
      <c r="B23" s="4" t="s">
        <v>7</v>
      </c>
    </row>
    <row r="24" spans="1:2" ht="30">
      <c r="A24" s="2" t="s">
        <v>1738</v>
      </c>
      <c r="B24" s="8">
        <v>33.78</v>
      </c>
    </row>
    <row r="25" spans="1:2" ht="30">
      <c r="A25" s="2" t="s">
        <v>1739</v>
      </c>
      <c r="B25" s="8">
        <v>38.25</v>
      </c>
    </row>
    <row r="26" spans="1:2" ht="30">
      <c r="A26" s="2" t="s">
        <v>1740</v>
      </c>
      <c r="B26" s="8">
        <v>34.17</v>
      </c>
    </row>
    <row r="27" spans="1:2" ht="30">
      <c r="A27" s="2" t="s">
        <v>1741</v>
      </c>
      <c r="B27" s="8">
        <v>36.71</v>
      </c>
    </row>
    <row r="28" spans="1:2" ht="30">
      <c r="A28" s="2" t="s">
        <v>1742</v>
      </c>
      <c r="B28" s="8">
        <v>35.9799999999999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9" t="s">
        <v>2</v>
      </c>
      <c r="C1" s="9"/>
      <c r="D1" s="9"/>
    </row>
    <row r="2" spans="1:4">
      <c r="A2" s="1" t="s">
        <v>56</v>
      </c>
      <c r="B2" s="1" t="s">
        <v>3</v>
      </c>
      <c r="C2" s="1" t="s">
        <v>36</v>
      </c>
      <c r="D2" s="1" t="s">
        <v>37</v>
      </c>
    </row>
    <row r="3" spans="1:4">
      <c r="A3" s="3" t="s">
        <v>139</v>
      </c>
      <c r="B3" s="4" t="s">
        <v>7</v>
      </c>
      <c r="C3" s="4" t="s">
        <v>7</v>
      </c>
      <c r="D3" s="4" t="s">
        <v>7</v>
      </c>
    </row>
    <row r="4" spans="1:4">
      <c r="A4" s="2" t="s">
        <v>140</v>
      </c>
      <c r="B4" s="7">
        <v>4517</v>
      </c>
      <c r="C4" s="7">
        <v>6299</v>
      </c>
      <c r="D4" s="7">
        <v>6392</v>
      </c>
    </row>
    <row r="5" spans="1:4" ht="45">
      <c r="A5" s="3" t="s">
        <v>141</v>
      </c>
      <c r="B5" s="4" t="s">
        <v>7</v>
      </c>
      <c r="C5" s="4" t="s">
        <v>7</v>
      </c>
      <c r="D5" s="4" t="s">
        <v>7</v>
      </c>
    </row>
    <row r="6" spans="1:4">
      <c r="A6" s="2" t="s">
        <v>142</v>
      </c>
      <c r="B6" s="6">
        <v>6988</v>
      </c>
      <c r="C6" s="6">
        <v>6978</v>
      </c>
      <c r="D6" s="6">
        <v>7427</v>
      </c>
    </row>
    <row r="7" spans="1:4">
      <c r="A7" s="2" t="s">
        <v>143</v>
      </c>
      <c r="B7" s="4">
        <v>765</v>
      </c>
      <c r="C7" s="4">
        <v>200</v>
      </c>
      <c r="D7" s="4">
        <v>705</v>
      </c>
    </row>
    <row r="8" spans="1:4" ht="30">
      <c r="A8" s="2" t="s">
        <v>144</v>
      </c>
      <c r="B8" s="4">
        <v>0</v>
      </c>
      <c r="C8" s="4">
        <v>0</v>
      </c>
      <c r="D8" s="4">
        <v>-136</v>
      </c>
    </row>
    <row r="9" spans="1:4">
      <c r="A9" s="2" t="s">
        <v>45</v>
      </c>
      <c r="B9" s="4">
        <v>-404</v>
      </c>
      <c r="C9" s="4">
        <v>-642</v>
      </c>
      <c r="D9" s="4">
        <v>-610</v>
      </c>
    </row>
    <row r="10" spans="1:4" ht="30">
      <c r="A10" s="2" t="s">
        <v>145</v>
      </c>
      <c r="B10" s="4">
        <v>237</v>
      </c>
      <c r="C10" s="4">
        <v>291</v>
      </c>
      <c r="D10" s="4">
        <v>216</v>
      </c>
    </row>
    <row r="11" spans="1:4">
      <c r="A11" s="2" t="s">
        <v>146</v>
      </c>
      <c r="B11" s="4">
        <v>-330</v>
      </c>
      <c r="C11" s="4">
        <v>669</v>
      </c>
      <c r="D11" s="6">
        <v>-1537</v>
      </c>
    </row>
    <row r="12" spans="1:4">
      <c r="A12" s="2" t="s">
        <v>147</v>
      </c>
      <c r="B12" s="4">
        <v>276</v>
      </c>
      <c r="C12" s="4">
        <v>335</v>
      </c>
      <c r="D12" s="4">
        <v>369</v>
      </c>
    </row>
    <row r="13" spans="1:4">
      <c r="A13" s="2" t="s">
        <v>148</v>
      </c>
      <c r="B13" s="4">
        <v>399</v>
      </c>
      <c r="C13" s="4">
        <v>28</v>
      </c>
      <c r="D13" s="4">
        <v>323</v>
      </c>
    </row>
    <row r="14" spans="1:4">
      <c r="A14" s="3" t="s">
        <v>149</v>
      </c>
      <c r="B14" s="4" t="s">
        <v>7</v>
      </c>
      <c r="C14" s="4" t="s">
        <v>7</v>
      </c>
      <c r="D14" s="4" t="s">
        <v>7</v>
      </c>
    </row>
    <row r="15" spans="1:4">
      <c r="A15" s="2" t="s">
        <v>150</v>
      </c>
      <c r="B15" s="4">
        <v>436</v>
      </c>
      <c r="C15" s="4">
        <v>349</v>
      </c>
      <c r="D15" s="6">
        <v>-1168</v>
      </c>
    </row>
    <row r="16" spans="1:4">
      <c r="A16" s="2" t="s">
        <v>151</v>
      </c>
      <c r="B16" s="4">
        <v>-365</v>
      </c>
      <c r="C16" s="4">
        <v>-482</v>
      </c>
      <c r="D16" s="4">
        <v>-678</v>
      </c>
    </row>
    <row r="17" spans="1:4">
      <c r="A17" s="2" t="s">
        <v>88</v>
      </c>
      <c r="B17" s="4">
        <v>522</v>
      </c>
      <c r="C17" s="4">
        <v>-302</v>
      </c>
      <c r="D17" s="4">
        <v>182</v>
      </c>
    </row>
    <row r="18" spans="1:4">
      <c r="A18" s="2" t="s">
        <v>89</v>
      </c>
      <c r="B18" s="4">
        <v>-397</v>
      </c>
      <c r="C18" s="4">
        <v>-717</v>
      </c>
      <c r="D18" s="6">
        <v>1444</v>
      </c>
    </row>
    <row r="19" spans="1:4">
      <c r="A19" s="2" t="s">
        <v>90</v>
      </c>
      <c r="B19" s="6">
        <v>-1421</v>
      </c>
      <c r="C19" s="4">
        <v>-34</v>
      </c>
      <c r="D19" s="4">
        <v>-277</v>
      </c>
    </row>
    <row r="20" spans="1:4">
      <c r="A20" s="2" t="s">
        <v>152</v>
      </c>
      <c r="B20" s="4">
        <v>-132</v>
      </c>
      <c r="C20" s="6">
        <v>-1747</v>
      </c>
      <c r="D20" s="4">
        <v>-7</v>
      </c>
    </row>
    <row r="21" spans="1:4">
      <c r="A21" s="2" t="s">
        <v>148</v>
      </c>
      <c r="B21" s="4">
        <v>563</v>
      </c>
      <c r="C21" s="6">
        <v>-1203</v>
      </c>
      <c r="D21" s="4">
        <v>-262</v>
      </c>
    </row>
    <row r="22" spans="1:4" ht="30">
      <c r="A22" s="2" t="s">
        <v>153</v>
      </c>
      <c r="B22" s="6">
        <v>11654</v>
      </c>
      <c r="C22" s="6">
        <v>10022</v>
      </c>
      <c r="D22" s="6">
        <v>12383</v>
      </c>
    </row>
    <row r="23" spans="1:4">
      <c r="A23" s="3" t="s">
        <v>154</v>
      </c>
      <c r="B23" s="4" t="s">
        <v>7</v>
      </c>
      <c r="C23" s="4" t="s">
        <v>7</v>
      </c>
      <c r="D23" s="4" t="s">
        <v>7</v>
      </c>
    </row>
    <row r="24" spans="1:4">
      <c r="A24" s="2" t="s">
        <v>155</v>
      </c>
      <c r="B24" s="6">
        <v>-1548</v>
      </c>
      <c r="C24" s="6">
        <v>-1954</v>
      </c>
      <c r="D24" s="6">
        <v>-1723</v>
      </c>
    </row>
    <row r="25" spans="1:4" ht="30">
      <c r="A25" s="2" t="s">
        <v>156</v>
      </c>
      <c r="B25" s="6">
        <v>-17991</v>
      </c>
      <c r="C25" s="6">
        <v>-12841</v>
      </c>
      <c r="D25" s="6">
        <v>-7325</v>
      </c>
    </row>
    <row r="26" spans="1:4" ht="30">
      <c r="A26" s="2" t="s">
        <v>157</v>
      </c>
      <c r="B26" s="6">
        <v>16298</v>
      </c>
      <c r="C26" s="6">
        <v>7783</v>
      </c>
      <c r="D26" s="6">
        <v>6149</v>
      </c>
    </row>
    <row r="27" spans="1:4" ht="30">
      <c r="A27" s="2" t="s">
        <v>158</v>
      </c>
      <c r="B27" s="4">
        <v>0</v>
      </c>
      <c r="C27" s="4">
        <v>0</v>
      </c>
      <c r="D27" s="4">
        <v>175</v>
      </c>
    </row>
    <row r="28" spans="1:4" ht="30">
      <c r="A28" s="2" t="s">
        <v>159</v>
      </c>
      <c r="B28" s="4">
        <v>-246</v>
      </c>
      <c r="C28" s="4">
        <v>0</v>
      </c>
      <c r="D28" s="4">
        <v>-373</v>
      </c>
    </row>
    <row r="29" spans="1:4" ht="30">
      <c r="A29" s="2" t="s">
        <v>160</v>
      </c>
      <c r="B29" s="4">
        <v>46</v>
      </c>
      <c r="C29" s="4">
        <v>0</v>
      </c>
      <c r="D29" s="4">
        <v>323</v>
      </c>
    </row>
    <row r="30" spans="1:4" ht="30">
      <c r="A30" s="2" t="s">
        <v>161</v>
      </c>
      <c r="B30" s="4">
        <v>350</v>
      </c>
      <c r="C30" s="4">
        <v>39</v>
      </c>
      <c r="D30" s="4">
        <v>-86</v>
      </c>
    </row>
    <row r="31" spans="1:4">
      <c r="A31" s="2" t="s">
        <v>148</v>
      </c>
      <c r="B31" s="4">
        <v>-57</v>
      </c>
      <c r="C31" s="4">
        <v>168</v>
      </c>
      <c r="D31" s="4">
        <v>-30</v>
      </c>
    </row>
    <row r="32" spans="1:4">
      <c r="A32" s="2" t="s">
        <v>162</v>
      </c>
      <c r="B32" s="6">
        <v>-3148</v>
      </c>
      <c r="C32" s="6">
        <v>-6805</v>
      </c>
      <c r="D32" s="6">
        <v>-2890</v>
      </c>
    </row>
    <row r="33" spans="1:4">
      <c r="A33" s="3" t="s">
        <v>163</v>
      </c>
      <c r="B33" s="4" t="s">
        <v>7</v>
      </c>
      <c r="C33" s="4" t="s">
        <v>7</v>
      </c>
      <c r="D33" s="4" t="s">
        <v>7</v>
      </c>
    </row>
    <row r="34" spans="1:4">
      <c r="A34" s="2" t="s">
        <v>164</v>
      </c>
      <c r="B34" s="4">
        <v>-159</v>
      </c>
      <c r="C34" s="4">
        <v>624</v>
      </c>
      <c r="D34" s="6">
        <v>1076</v>
      </c>
    </row>
    <row r="35" spans="1:4">
      <c r="A35" s="2" t="s">
        <v>165</v>
      </c>
      <c r="B35" s="6">
        <v>-1775</v>
      </c>
      <c r="C35" s="4">
        <v>-22</v>
      </c>
      <c r="D35" s="6">
        <v>-1547</v>
      </c>
    </row>
    <row r="36" spans="1:4">
      <c r="A36" s="2" t="s">
        <v>166</v>
      </c>
      <c r="B36" s="6">
        <v>6467</v>
      </c>
      <c r="C36" s="6">
        <v>2562</v>
      </c>
      <c r="D36" s="4">
        <v>0</v>
      </c>
    </row>
    <row r="37" spans="1:4">
      <c r="A37" s="2" t="s">
        <v>167</v>
      </c>
      <c r="B37" s="6">
        <v>-6516</v>
      </c>
      <c r="C37" s="6">
        <v>-2591</v>
      </c>
      <c r="D37" s="6">
        <v>-1921</v>
      </c>
    </row>
    <row r="38" spans="1:4">
      <c r="A38" s="2" t="s">
        <v>168</v>
      </c>
      <c r="B38" s="6">
        <v>-5157</v>
      </c>
      <c r="C38" s="6">
        <v>-5116</v>
      </c>
      <c r="D38" s="6">
        <v>-4691</v>
      </c>
    </row>
    <row r="39" spans="1:4">
      <c r="A39" s="2" t="s">
        <v>169</v>
      </c>
      <c r="B39" s="4">
        <v>-120</v>
      </c>
      <c r="C39" s="4">
        <v>-120</v>
      </c>
      <c r="D39" s="4">
        <v>-120</v>
      </c>
    </row>
    <row r="40" spans="1:4" ht="30">
      <c r="A40" s="2" t="s">
        <v>170</v>
      </c>
      <c r="B40" s="6">
        <v>1210</v>
      </c>
      <c r="C40" s="6">
        <v>1310</v>
      </c>
      <c r="D40" s="4">
        <v>321</v>
      </c>
    </row>
    <row r="41" spans="1:4">
      <c r="A41" s="2" t="s">
        <v>148</v>
      </c>
      <c r="B41" s="4">
        <v>60</v>
      </c>
      <c r="C41" s="4">
        <v>86</v>
      </c>
      <c r="D41" s="4">
        <v>-22</v>
      </c>
    </row>
    <row r="42" spans="1:4">
      <c r="A42" s="2" t="s">
        <v>171</v>
      </c>
      <c r="B42" s="6">
        <v>-5990</v>
      </c>
      <c r="C42" s="6">
        <v>-3267</v>
      </c>
      <c r="D42" s="6">
        <v>-6904</v>
      </c>
    </row>
    <row r="43" spans="1:4" ht="30">
      <c r="A43" s="2" t="s">
        <v>172</v>
      </c>
      <c r="B43" s="4">
        <v>-346</v>
      </c>
      <c r="C43" s="4">
        <v>-30</v>
      </c>
      <c r="D43" s="4">
        <v>42</v>
      </c>
    </row>
    <row r="44" spans="1:4" ht="30">
      <c r="A44" s="2" t="s">
        <v>173</v>
      </c>
      <c r="B44" s="6">
        <v>2170</v>
      </c>
      <c r="C44" s="4">
        <v>-80</v>
      </c>
      <c r="D44" s="6">
        <v>2631</v>
      </c>
    </row>
    <row r="45" spans="1:4" ht="30">
      <c r="A45" s="2" t="s">
        <v>174</v>
      </c>
      <c r="B45" s="6">
        <v>13451</v>
      </c>
      <c r="C45" s="6">
        <v>13531</v>
      </c>
      <c r="D45" s="6">
        <v>10900</v>
      </c>
    </row>
    <row r="46" spans="1:4" ht="30">
      <c r="A46" s="2" t="s">
        <v>175</v>
      </c>
      <c r="B46" s="7">
        <v>15621</v>
      </c>
      <c r="C46" s="7">
        <v>13451</v>
      </c>
      <c r="D46" s="7">
        <v>1353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744</v>
      </c>
      <c r="B1" s="9" t="s">
        <v>2</v>
      </c>
      <c r="C1" s="9"/>
      <c r="D1" s="9"/>
    </row>
    <row r="2" spans="1:4" ht="30">
      <c r="A2" s="1" t="s">
        <v>35</v>
      </c>
      <c r="B2" s="1" t="s">
        <v>3</v>
      </c>
      <c r="C2" s="1" t="s">
        <v>36</v>
      </c>
      <c r="D2" s="1" t="s">
        <v>37</v>
      </c>
    </row>
    <row r="3" spans="1:4" ht="45">
      <c r="A3" s="3" t="s">
        <v>1745</v>
      </c>
      <c r="B3" s="4" t="s">
        <v>7</v>
      </c>
      <c r="C3" s="4" t="s">
        <v>7</v>
      </c>
      <c r="D3" s="4" t="s">
        <v>7</v>
      </c>
    </row>
    <row r="4" spans="1:4" ht="45">
      <c r="A4" s="2" t="s">
        <v>1746</v>
      </c>
      <c r="B4" s="4">
        <v>143</v>
      </c>
      <c r="C4" s="4" t="s">
        <v>7</v>
      </c>
      <c r="D4" s="4" t="s">
        <v>7</v>
      </c>
    </row>
    <row r="5" spans="1:4" ht="30">
      <c r="A5" s="2" t="s">
        <v>1747</v>
      </c>
      <c r="B5" s="4" t="s">
        <v>1246</v>
      </c>
      <c r="C5" s="4" t="s">
        <v>7</v>
      </c>
      <c r="D5" s="4" t="s">
        <v>7</v>
      </c>
    </row>
    <row r="6" spans="1:4" ht="30">
      <c r="A6" s="2" t="s">
        <v>1748</v>
      </c>
      <c r="B6" s="514">
        <v>0.33329999999999999</v>
      </c>
      <c r="C6" s="4" t="s">
        <v>7</v>
      </c>
      <c r="D6" s="4" t="s">
        <v>7</v>
      </c>
    </row>
    <row r="7" spans="1:4">
      <c r="A7" s="2" t="s">
        <v>1749</v>
      </c>
      <c r="B7" s="7">
        <v>276</v>
      </c>
      <c r="C7" s="7">
        <v>335</v>
      </c>
      <c r="D7" s="7">
        <v>369</v>
      </c>
    </row>
    <row r="8" spans="1:4" ht="30">
      <c r="A8" s="2" t="s">
        <v>1750</v>
      </c>
      <c r="B8" s="4">
        <v>84</v>
      </c>
      <c r="C8" s="4">
        <v>105</v>
      </c>
      <c r="D8" s="4">
        <v>118</v>
      </c>
    </row>
    <row r="9" spans="1:4" ht="30">
      <c r="A9" s="2" t="s">
        <v>1751</v>
      </c>
      <c r="B9" s="8">
        <v>45.01</v>
      </c>
      <c r="C9" s="8">
        <v>39.51</v>
      </c>
      <c r="D9" s="8">
        <v>36.47</v>
      </c>
    </row>
    <row r="10" spans="1:4" ht="30">
      <c r="A10" s="2" t="s">
        <v>1752</v>
      </c>
      <c r="B10" s="8">
        <v>6.21</v>
      </c>
      <c r="C10" s="8">
        <v>5.47</v>
      </c>
      <c r="D10" s="8">
        <v>5.39</v>
      </c>
    </row>
    <row r="11" spans="1:4" ht="60">
      <c r="A11" s="2" t="s">
        <v>1753</v>
      </c>
      <c r="B11" s="7">
        <v>374</v>
      </c>
      <c r="C11" s="4" t="s">
        <v>7</v>
      </c>
      <c r="D11" s="4" t="s">
        <v>7</v>
      </c>
    </row>
    <row r="12" spans="1:4" ht="45">
      <c r="A12" s="2" t="s">
        <v>1754</v>
      </c>
      <c r="B12" s="4" t="s">
        <v>1755</v>
      </c>
      <c r="C12" s="4" t="s">
        <v>7</v>
      </c>
      <c r="D12" s="4" t="s">
        <v>7</v>
      </c>
    </row>
    <row r="13" spans="1:4">
      <c r="A13" s="2" t="s">
        <v>1244</v>
      </c>
      <c r="B13" s="4" t="s">
        <v>7</v>
      </c>
      <c r="C13" s="4" t="s">
        <v>7</v>
      </c>
      <c r="D13" s="4" t="s">
        <v>7</v>
      </c>
    </row>
    <row r="14" spans="1:4" ht="45">
      <c r="A14" s="3" t="s">
        <v>1745</v>
      </c>
      <c r="B14" s="4" t="s">
        <v>7</v>
      </c>
      <c r="C14" s="4" t="s">
        <v>7</v>
      </c>
      <c r="D14" s="4" t="s">
        <v>7</v>
      </c>
    </row>
    <row r="15" spans="1:4">
      <c r="A15" s="2" t="s">
        <v>1756</v>
      </c>
      <c r="B15" s="4" t="s">
        <v>1705</v>
      </c>
      <c r="C15" s="4" t="s">
        <v>7</v>
      </c>
      <c r="D15" s="4" t="s">
        <v>7</v>
      </c>
    </row>
    <row r="16" spans="1:4">
      <c r="A16" s="2" t="s">
        <v>1250</v>
      </c>
      <c r="B16" s="4" t="s">
        <v>7</v>
      </c>
      <c r="C16" s="4" t="s">
        <v>7</v>
      </c>
      <c r="D16" s="4" t="s">
        <v>7</v>
      </c>
    </row>
    <row r="17" spans="1:4" ht="45">
      <c r="A17" s="3" t="s">
        <v>1745</v>
      </c>
      <c r="B17" s="4" t="s">
        <v>7</v>
      </c>
      <c r="C17" s="4" t="s">
        <v>7</v>
      </c>
      <c r="D17" s="4" t="s">
        <v>7</v>
      </c>
    </row>
    <row r="18" spans="1:4">
      <c r="A18" s="2" t="s">
        <v>1756</v>
      </c>
      <c r="B18" s="4" t="s">
        <v>1253</v>
      </c>
      <c r="C18" s="4" t="s">
        <v>7</v>
      </c>
      <c r="D18"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9" t="s">
        <v>2</v>
      </c>
      <c r="C1" s="9"/>
      <c r="D1" s="9"/>
    </row>
    <row r="2" spans="1:4">
      <c r="A2" s="1" t="s">
        <v>56</v>
      </c>
      <c r="B2" s="1" t="s">
        <v>3</v>
      </c>
      <c r="C2" s="1" t="s">
        <v>36</v>
      </c>
      <c r="D2" s="1" t="s">
        <v>37</v>
      </c>
    </row>
    <row r="3" spans="1:4" ht="30">
      <c r="A3" s="2" t="s">
        <v>1214</v>
      </c>
      <c r="B3" s="4" t="s">
        <v>7</v>
      </c>
      <c r="C3" s="4" t="s">
        <v>7</v>
      </c>
      <c r="D3" s="4" t="s">
        <v>7</v>
      </c>
    </row>
    <row r="4" spans="1:4" ht="30">
      <c r="A4" s="3" t="s">
        <v>1758</v>
      </c>
      <c r="B4" s="4" t="s">
        <v>7</v>
      </c>
      <c r="C4" s="4" t="s">
        <v>7</v>
      </c>
      <c r="D4" s="4" t="s">
        <v>7</v>
      </c>
    </row>
    <row r="5" spans="1:4">
      <c r="A5" s="2" t="s">
        <v>701</v>
      </c>
      <c r="B5" s="7">
        <v>682</v>
      </c>
      <c r="C5" s="7">
        <v>555</v>
      </c>
      <c r="D5" s="7">
        <v>619</v>
      </c>
    </row>
    <row r="6" spans="1:4">
      <c r="A6" s="2" t="s">
        <v>702</v>
      </c>
      <c r="B6" s="4">
        <v>665</v>
      </c>
      <c r="C6" s="4">
        <v>661</v>
      </c>
      <c r="D6" s="4">
        <v>718</v>
      </c>
    </row>
    <row r="7" spans="1:4">
      <c r="A7" s="2" t="s">
        <v>703</v>
      </c>
      <c r="B7" s="6">
        <v>-1097</v>
      </c>
      <c r="C7" s="4">
        <v>-970</v>
      </c>
      <c r="D7" s="4">
        <v>-972</v>
      </c>
    </row>
    <row r="8" spans="1:4">
      <c r="A8" s="2" t="s">
        <v>710</v>
      </c>
      <c r="B8" s="4">
        <v>336</v>
      </c>
      <c r="C8" s="4">
        <v>185</v>
      </c>
      <c r="D8" s="4">
        <v>201</v>
      </c>
    </row>
    <row r="9" spans="1:4">
      <c r="A9" s="2" t="s">
        <v>712</v>
      </c>
      <c r="B9" s="4">
        <v>58</v>
      </c>
      <c r="C9" s="4">
        <v>27</v>
      </c>
      <c r="D9" s="4">
        <v>59</v>
      </c>
    </row>
    <row r="10" spans="1:4">
      <c r="A10" s="2" t="s">
        <v>713</v>
      </c>
      <c r="B10" s="4">
        <v>-23</v>
      </c>
      <c r="C10" s="4">
        <v>-10</v>
      </c>
      <c r="D10" s="4">
        <v>-86</v>
      </c>
    </row>
    <row r="11" spans="1:4">
      <c r="A11" s="2" t="s">
        <v>716</v>
      </c>
      <c r="B11" s="4">
        <v>23</v>
      </c>
      <c r="C11" s="4">
        <v>18</v>
      </c>
      <c r="D11" s="4">
        <v>4</v>
      </c>
    </row>
    <row r="12" spans="1:4">
      <c r="A12" s="2" t="s">
        <v>717</v>
      </c>
      <c r="B12" s="4">
        <v>644</v>
      </c>
      <c r="C12" s="4">
        <v>466</v>
      </c>
      <c r="D12" s="4">
        <v>543</v>
      </c>
    </row>
    <row r="13" spans="1:4" ht="30">
      <c r="A13" s="2" t="s">
        <v>1216</v>
      </c>
      <c r="B13" s="4" t="s">
        <v>7</v>
      </c>
      <c r="C13" s="4" t="s">
        <v>7</v>
      </c>
      <c r="D13" s="4" t="s">
        <v>7</v>
      </c>
    </row>
    <row r="14" spans="1:4" ht="30">
      <c r="A14" s="3" t="s">
        <v>1758</v>
      </c>
      <c r="B14" s="4" t="s">
        <v>7</v>
      </c>
      <c r="C14" s="4" t="s">
        <v>7</v>
      </c>
      <c r="D14" s="4" t="s">
        <v>7</v>
      </c>
    </row>
    <row r="15" spans="1:4">
      <c r="A15" s="2" t="s">
        <v>701</v>
      </c>
      <c r="B15" s="4">
        <v>102</v>
      </c>
      <c r="C15" s="4">
        <v>82</v>
      </c>
      <c r="D15" s="4">
        <v>110</v>
      </c>
    </row>
    <row r="16" spans="1:4">
      <c r="A16" s="2" t="s">
        <v>702</v>
      </c>
      <c r="B16" s="4">
        <v>107</v>
      </c>
      <c r="C16" s="4">
        <v>121</v>
      </c>
      <c r="D16" s="4">
        <v>141</v>
      </c>
    </row>
    <row r="17" spans="1:4">
      <c r="A17" s="2" t="s">
        <v>703</v>
      </c>
      <c r="B17" s="4">
        <v>-126</v>
      </c>
      <c r="C17" s="4">
        <v>-136</v>
      </c>
      <c r="D17" s="4">
        <v>-142</v>
      </c>
    </row>
    <row r="18" spans="1:4">
      <c r="A18" s="2" t="s">
        <v>710</v>
      </c>
      <c r="B18" s="4">
        <v>-50</v>
      </c>
      <c r="C18" s="4">
        <v>-35</v>
      </c>
      <c r="D18" s="4">
        <v>-17</v>
      </c>
    </row>
    <row r="19" spans="1:4">
      <c r="A19" s="2" t="s">
        <v>712</v>
      </c>
      <c r="B19" s="4">
        <v>50</v>
      </c>
      <c r="C19" s="4">
        <v>18</v>
      </c>
      <c r="D19" s="4">
        <v>29</v>
      </c>
    </row>
    <row r="20" spans="1:4">
      <c r="A20" s="2" t="s">
        <v>713</v>
      </c>
      <c r="B20" s="4">
        <v>-11</v>
      </c>
      <c r="C20" s="4">
        <v>-7</v>
      </c>
      <c r="D20" s="4">
        <v>1</v>
      </c>
    </row>
    <row r="21" spans="1:4">
      <c r="A21" s="2" t="s">
        <v>716</v>
      </c>
      <c r="B21" s="4">
        <v>0</v>
      </c>
      <c r="C21" s="4">
        <v>0</v>
      </c>
      <c r="D21" s="4">
        <v>0</v>
      </c>
    </row>
    <row r="22" spans="1:4">
      <c r="A22" s="2" t="s">
        <v>717</v>
      </c>
      <c r="B22" s="7">
        <v>72</v>
      </c>
      <c r="C22" s="7">
        <v>43</v>
      </c>
      <c r="D22" s="7">
        <v>1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9" t="s">
        <v>2</v>
      </c>
      <c r="C1" s="9"/>
      <c r="D1" s="9"/>
    </row>
    <row r="2" spans="1:4">
      <c r="A2" s="1" t="s">
        <v>56</v>
      </c>
      <c r="B2" s="1" t="s">
        <v>3</v>
      </c>
      <c r="C2" s="1" t="s">
        <v>36</v>
      </c>
      <c r="D2" s="1" t="s">
        <v>37</v>
      </c>
    </row>
    <row r="3" spans="1:4" ht="30">
      <c r="A3" s="2" t="s">
        <v>1214</v>
      </c>
      <c r="B3" s="4" t="s">
        <v>7</v>
      </c>
      <c r="C3" s="4" t="s">
        <v>7</v>
      </c>
      <c r="D3" s="4" t="s">
        <v>7</v>
      </c>
    </row>
    <row r="4" spans="1:4" ht="30">
      <c r="A4" s="3" t="s">
        <v>1760</v>
      </c>
      <c r="B4" s="4" t="s">
        <v>7</v>
      </c>
      <c r="C4" s="4" t="s">
        <v>7</v>
      </c>
      <c r="D4" s="4" t="s">
        <v>7</v>
      </c>
    </row>
    <row r="5" spans="1:4">
      <c r="A5" s="2" t="s">
        <v>1761</v>
      </c>
      <c r="B5" s="7">
        <v>15349</v>
      </c>
      <c r="C5" s="7">
        <v>12481</v>
      </c>
      <c r="D5" s="4" t="s">
        <v>7</v>
      </c>
    </row>
    <row r="6" spans="1:4">
      <c r="A6" s="2" t="s">
        <v>726</v>
      </c>
      <c r="B6" s="6">
        <v>2524</v>
      </c>
      <c r="C6" s="6">
        <v>1739</v>
      </c>
      <c r="D6" s="4" t="s">
        <v>7</v>
      </c>
    </row>
    <row r="7" spans="1:4">
      <c r="A7" s="2" t="s">
        <v>727</v>
      </c>
      <c r="B7" s="4">
        <v>645</v>
      </c>
      <c r="C7" s="6">
        <v>1853</v>
      </c>
      <c r="D7" s="4" t="s">
        <v>7</v>
      </c>
    </row>
    <row r="8" spans="1:4">
      <c r="A8" s="2" t="s">
        <v>728</v>
      </c>
      <c r="B8" s="4">
        <v>-84</v>
      </c>
      <c r="C8" s="4">
        <v>3</v>
      </c>
      <c r="D8" s="4" t="s">
        <v>7</v>
      </c>
    </row>
    <row r="9" spans="1:4">
      <c r="A9" s="2" t="s">
        <v>730</v>
      </c>
      <c r="B9" s="4">
        <v>-780</v>
      </c>
      <c r="C9" s="4">
        <v>-673</v>
      </c>
      <c r="D9" s="4" t="s">
        <v>7</v>
      </c>
    </row>
    <row r="10" spans="1:4">
      <c r="A10" s="2" t="s">
        <v>716</v>
      </c>
      <c r="B10" s="4">
        <v>-236</v>
      </c>
      <c r="C10" s="4">
        <v>-75</v>
      </c>
      <c r="D10" s="4" t="s">
        <v>7</v>
      </c>
    </row>
    <row r="11" spans="1:4">
      <c r="A11" s="2" t="s">
        <v>148</v>
      </c>
      <c r="B11" s="4">
        <v>17</v>
      </c>
      <c r="C11" s="4">
        <v>21</v>
      </c>
      <c r="D11" s="4" t="s">
        <v>7</v>
      </c>
    </row>
    <row r="12" spans="1:4">
      <c r="A12" s="2" t="s">
        <v>1762</v>
      </c>
      <c r="B12" s="6">
        <v>17435</v>
      </c>
      <c r="C12" s="6">
        <v>15349</v>
      </c>
      <c r="D12" s="6">
        <v>12481</v>
      </c>
    </row>
    <row r="13" spans="1:4" ht="30">
      <c r="A13" s="3" t="s">
        <v>1763</v>
      </c>
      <c r="B13" s="4" t="s">
        <v>7</v>
      </c>
      <c r="C13" s="4" t="s">
        <v>7</v>
      </c>
      <c r="D13" s="4" t="s">
        <v>7</v>
      </c>
    </row>
    <row r="14" spans="1:4">
      <c r="A14" s="2" t="s">
        <v>1764</v>
      </c>
      <c r="B14" s="6">
        <v>17646</v>
      </c>
      <c r="C14" s="6">
        <v>14416</v>
      </c>
      <c r="D14" s="4" t="s">
        <v>7</v>
      </c>
    </row>
    <row r="15" spans="1:4">
      <c r="A15" s="2" t="s">
        <v>701</v>
      </c>
      <c r="B15" s="4">
        <v>682</v>
      </c>
      <c r="C15" s="4">
        <v>555</v>
      </c>
      <c r="D15" s="4">
        <v>619</v>
      </c>
    </row>
    <row r="16" spans="1:4">
      <c r="A16" s="2" t="s">
        <v>702</v>
      </c>
      <c r="B16" s="4">
        <v>665</v>
      </c>
      <c r="C16" s="4">
        <v>661</v>
      </c>
      <c r="D16" s="4">
        <v>718</v>
      </c>
    </row>
    <row r="17" spans="1:4">
      <c r="A17" s="2" t="s">
        <v>739</v>
      </c>
      <c r="B17" s="6">
        <v>-1689</v>
      </c>
      <c r="C17" s="6">
        <v>2660</v>
      </c>
      <c r="D17" s="4" t="s">
        <v>7</v>
      </c>
    </row>
    <row r="18" spans="1:4">
      <c r="A18" s="2" t="s">
        <v>730</v>
      </c>
      <c r="B18" s="4">
        <v>-780</v>
      </c>
      <c r="C18" s="4">
        <v>-673</v>
      </c>
      <c r="D18" s="4" t="s">
        <v>7</v>
      </c>
    </row>
    <row r="19" spans="1:4">
      <c r="A19" s="2" t="s">
        <v>728</v>
      </c>
      <c r="B19" s="4">
        <v>-21</v>
      </c>
      <c r="C19" s="4">
        <v>67</v>
      </c>
      <c r="D19" s="4" t="s">
        <v>7</v>
      </c>
    </row>
    <row r="20" spans="1:4">
      <c r="A20" s="2" t="s">
        <v>742</v>
      </c>
      <c r="B20" s="4">
        <v>-225</v>
      </c>
      <c r="C20" s="4">
        <v>2</v>
      </c>
      <c r="D20" s="4" t="s">
        <v>7</v>
      </c>
    </row>
    <row r="21" spans="1:4">
      <c r="A21" s="2" t="s">
        <v>713</v>
      </c>
      <c r="B21" s="4">
        <v>-61</v>
      </c>
      <c r="C21" s="4">
        <v>-17</v>
      </c>
      <c r="D21" s="4" t="s">
        <v>7</v>
      </c>
    </row>
    <row r="22" spans="1:4">
      <c r="A22" s="2" t="s">
        <v>712</v>
      </c>
      <c r="B22" s="4">
        <v>58</v>
      </c>
      <c r="C22" s="4">
        <v>27</v>
      </c>
      <c r="D22" s="4">
        <v>59</v>
      </c>
    </row>
    <row r="23" spans="1:4">
      <c r="A23" s="2" t="s">
        <v>716</v>
      </c>
      <c r="B23" s="4">
        <v>-236</v>
      </c>
      <c r="C23" s="4">
        <v>-75</v>
      </c>
      <c r="D23" s="4" t="s">
        <v>7</v>
      </c>
    </row>
    <row r="24" spans="1:4">
      <c r="A24" s="2" t="s">
        <v>148</v>
      </c>
      <c r="B24" s="4">
        <v>16</v>
      </c>
      <c r="C24" s="4">
        <v>23</v>
      </c>
      <c r="D24" s="4" t="s">
        <v>7</v>
      </c>
    </row>
    <row r="25" spans="1:4">
      <c r="A25" s="2" t="s">
        <v>1765</v>
      </c>
      <c r="B25" s="6">
        <v>16055</v>
      </c>
      <c r="C25" s="6">
        <v>17646</v>
      </c>
      <c r="D25" s="6">
        <v>14416</v>
      </c>
    </row>
    <row r="26" spans="1:4">
      <c r="A26" s="2" t="s">
        <v>1766</v>
      </c>
      <c r="B26" s="6">
        <v>1380</v>
      </c>
      <c r="C26" s="6">
        <v>-2297</v>
      </c>
      <c r="D26" s="4" t="s">
        <v>7</v>
      </c>
    </row>
    <row r="27" spans="1:4">
      <c r="A27" s="3" t="s">
        <v>438</v>
      </c>
      <c r="B27" s="4" t="s">
        <v>7</v>
      </c>
      <c r="C27" s="4" t="s">
        <v>7</v>
      </c>
      <c r="D27" s="4" t="s">
        <v>7</v>
      </c>
    </row>
    <row r="28" spans="1:4">
      <c r="A28" s="2" t="s">
        <v>319</v>
      </c>
      <c r="B28" s="6">
        <v>2811</v>
      </c>
      <c r="C28" s="4">
        <v>355</v>
      </c>
      <c r="D28" s="4" t="s">
        <v>7</v>
      </c>
    </row>
    <row r="29" spans="1:4">
      <c r="A29" s="2" t="s">
        <v>89</v>
      </c>
      <c r="B29" s="4">
        <v>-53</v>
      </c>
      <c r="C29" s="4">
        <v>-50</v>
      </c>
      <c r="D29" s="4" t="s">
        <v>7</v>
      </c>
    </row>
    <row r="30" spans="1:4">
      <c r="A30" s="2" t="s">
        <v>320</v>
      </c>
      <c r="B30" s="6">
        <v>-1378</v>
      </c>
      <c r="C30" s="6">
        <v>-2602</v>
      </c>
      <c r="D30" s="4" t="s">
        <v>7</v>
      </c>
    </row>
    <row r="31" spans="1:4" ht="30">
      <c r="A31" s="2" t="s">
        <v>1216</v>
      </c>
      <c r="B31" s="4" t="s">
        <v>7</v>
      </c>
      <c r="C31" s="4" t="s">
        <v>7</v>
      </c>
      <c r="D31" s="4" t="s">
        <v>7</v>
      </c>
    </row>
    <row r="32" spans="1:4" ht="30">
      <c r="A32" s="3" t="s">
        <v>1760</v>
      </c>
      <c r="B32" s="4" t="s">
        <v>7</v>
      </c>
      <c r="C32" s="4" t="s">
        <v>7</v>
      </c>
      <c r="D32" s="4" t="s">
        <v>7</v>
      </c>
    </row>
    <row r="33" spans="1:4">
      <c r="A33" s="2" t="s">
        <v>1761</v>
      </c>
      <c r="B33" s="6">
        <v>1760</v>
      </c>
      <c r="C33" s="6">
        <v>1628</v>
      </c>
      <c r="D33" s="4" t="s">
        <v>7</v>
      </c>
    </row>
    <row r="34" spans="1:4">
      <c r="A34" s="2" t="s">
        <v>726</v>
      </c>
      <c r="B34" s="4">
        <v>199</v>
      </c>
      <c r="C34" s="4">
        <v>200</v>
      </c>
      <c r="D34" s="4" t="s">
        <v>7</v>
      </c>
    </row>
    <row r="35" spans="1:4">
      <c r="A35" s="2" t="s">
        <v>727</v>
      </c>
      <c r="B35" s="4">
        <v>73</v>
      </c>
      <c r="C35" s="4">
        <v>48</v>
      </c>
      <c r="D35" s="4" t="s">
        <v>7</v>
      </c>
    </row>
    <row r="36" spans="1:4">
      <c r="A36" s="2" t="s">
        <v>728</v>
      </c>
      <c r="B36" s="4">
        <v>0</v>
      </c>
      <c r="C36" s="4">
        <v>0</v>
      </c>
      <c r="D36" s="4" t="s">
        <v>7</v>
      </c>
    </row>
    <row r="37" spans="1:4">
      <c r="A37" s="2" t="s">
        <v>730</v>
      </c>
      <c r="B37" s="4">
        <v>-119</v>
      </c>
      <c r="C37" s="4">
        <v>-115</v>
      </c>
      <c r="D37" s="4" t="s">
        <v>7</v>
      </c>
    </row>
    <row r="38" spans="1:4">
      <c r="A38" s="2" t="s">
        <v>716</v>
      </c>
      <c r="B38" s="4">
        <v>0</v>
      </c>
      <c r="C38" s="4">
        <v>0</v>
      </c>
      <c r="D38" s="4" t="s">
        <v>7</v>
      </c>
    </row>
    <row r="39" spans="1:4">
      <c r="A39" s="2" t="s">
        <v>148</v>
      </c>
      <c r="B39" s="4">
        <v>0</v>
      </c>
      <c r="C39" s="4">
        <v>-1</v>
      </c>
      <c r="D39" s="4" t="s">
        <v>7</v>
      </c>
    </row>
    <row r="40" spans="1:4">
      <c r="A40" s="2" t="s">
        <v>1762</v>
      </c>
      <c r="B40" s="6">
        <v>1913</v>
      </c>
      <c r="C40" s="6">
        <v>1760</v>
      </c>
      <c r="D40" s="6">
        <v>1628</v>
      </c>
    </row>
    <row r="41" spans="1:4" ht="30">
      <c r="A41" s="3" t="s">
        <v>1763</v>
      </c>
      <c r="B41" s="4" t="s">
        <v>7</v>
      </c>
      <c r="C41" s="4" t="s">
        <v>7</v>
      </c>
      <c r="D41" s="4" t="s">
        <v>7</v>
      </c>
    </row>
    <row r="42" spans="1:4">
      <c r="A42" s="2" t="s">
        <v>1764</v>
      </c>
      <c r="B42" s="6">
        <v>2650</v>
      </c>
      <c r="C42" s="6">
        <v>2529</v>
      </c>
      <c r="D42" s="4" t="s">
        <v>7</v>
      </c>
    </row>
    <row r="43" spans="1:4">
      <c r="A43" s="2" t="s">
        <v>701</v>
      </c>
      <c r="B43" s="4">
        <v>102</v>
      </c>
      <c r="C43" s="4">
        <v>82</v>
      </c>
      <c r="D43" s="4">
        <v>110</v>
      </c>
    </row>
    <row r="44" spans="1:4">
      <c r="A44" s="2" t="s">
        <v>702</v>
      </c>
      <c r="B44" s="4">
        <v>107</v>
      </c>
      <c r="C44" s="4">
        <v>121</v>
      </c>
      <c r="D44" s="4">
        <v>141</v>
      </c>
    </row>
    <row r="45" spans="1:4">
      <c r="A45" s="2" t="s">
        <v>739</v>
      </c>
      <c r="B45" s="4">
        <v>-428</v>
      </c>
      <c r="C45" s="4">
        <v>88</v>
      </c>
      <c r="D45" s="4" t="s">
        <v>7</v>
      </c>
    </row>
    <row r="46" spans="1:4">
      <c r="A46" s="2" t="s">
        <v>730</v>
      </c>
      <c r="B46" s="4">
        <v>-119</v>
      </c>
      <c r="C46" s="4">
        <v>-115</v>
      </c>
      <c r="D46" s="4" t="s">
        <v>7</v>
      </c>
    </row>
    <row r="47" spans="1:4">
      <c r="A47" s="2" t="s">
        <v>728</v>
      </c>
      <c r="B47" s="4">
        <v>-5</v>
      </c>
      <c r="C47" s="4">
        <v>0</v>
      </c>
      <c r="D47" s="4" t="s">
        <v>7</v>
      </c>
    </row>
    <row r="48" spans="1:4">
      <c r="A48" s="2" t="s">
        <v>742</v>
      </c>
      <c r="B48" s="4">
        <v>-38</v>
      </c>
      <c r="C48" s="4">
        <v>-86</v>
      </c>
      <c r="D48" s="4" t="s">
        <v>7</v>
      </c>
    </row>
    <row r="49" spans="1:4">
      <c r="A49" s="2" t="s">
        <v>713</v>
      </c>
      <c r="B49" s="4">
        <v>0</v>
      </c>
      <c r="C49" s="4">
        <v>1</v>
      </c>
      <c r="D49" s="4" t="s">
        <v>7</v>
      </c>
    </row>
    <row r="50" spans="1:4">
      <c r="A50" s="2" t="s">
        <v>712</v>
      </c>
      <c r="B50" s="4">
        <v>50</v>
      </c>
      <c r="C50" s="4">
        <v>18</v>
      </c>
      <c r="D50" s="4">
        <v>29</v>
      </c>
    </row>
    <row r="51" spans="1:4">
      <c r="A51" s="2" t="s">
        <v>716</v>
      </c>
      <c r="B51" s="4">
        <v>0</v>
      </c>
      <c r="C51" s="4">
        <v>0</v>
      </c>
      <c r="D51" s="4" t="s">
        <v>7</v>
      </c>
    </row>
    <row r="52" spans="1:4">
      <c r="A52" s="2" t="s">
        <v>148</v>
      </c>
      <c r="B52" s="4">
        <v>10</v>
      </c>
      <c r="C52" s="4">
        <v>12</v>
      </c>
      <c r="D52" s="4" t="s">
        <v>7</v>
      </c>
    </row>
    <row r="53" spans="1:4">
      <c r="A53" s="2" t="s">
        <v>1765</v>
      </c>
      <c r="B53" s="6">
        <v>2329</v>
      </c>
      <c r="C53" s="6">
        <v>2650</v>
      </c>
      <c r="D53" s="6">
        <v>2529</v>
      </c>
    </row>
    <row r="54" spans="1:4">
      <c r="A54" s="2" t="s">
        <v>1766</v>
      </c>
      <c r="B54" s="4">
        <v>-416</v>
      </c>
      <c r="C54" s="4">
        <v>-890</v>
      </c>
      <c r="D54" s="4" t="s">
        <v>7</v>
      </c>
    </row>
    <row r="55" spans="1:4">
      <c r="A55" s="3" t="s">
        <v>438</v>
      </c>
      <c r="B55" s="4" t="s">
        <v>7</v>
      </c>
      <c r="C55" s="4" t="s">
        <v>7</v>
      </c>
      <c r="D55" s="4" t="s">
        <v>7</v>
      </c>
    </row>
    <row r="56" spans="1:4">
      <c r="A56" s="2" t="s">
        <v>319</v>
      </c>
      <c r="B56" s="4">
        <v>0</v>
      </c>
      <c r="C56" s="4">
        <v>506</v>
      </c>
      <c r="D56" s="4" t="s">
        <v>7</v>
      </c>
    </row>
    <row r="57" spans="1:4">
      <c r="A57" s="2" t="s">
        <v>89</v>
      </c>
      <c r="B57" s="4">
        <v>-8</v>
      </c>
      <c r="C57" s="4">
        <v>-9</v>
      </c>
      <c r="D57" s="4" t="s">
        <v>7</v>
      </c>
    </row>
    <row r="58" spans="1:4">
      <c r="A58" s="2" t="s">
        <v>320</v>
      </c>
      <c r="B58" s="7">
        <v>-408</v>
      </c>
      <c r="C58" s="7">
        <v>-1387</v>
      </c>
      <c r="D58"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cols>
    <col min="1" max="1" width="36.5703125" bestFit="1" customWidth="1"/>
    <col min="2" max="2" width="31" customWidth="1"/>
    <col min="3" max="3" width="11.7109375" customWidth="1"/>
    <col min="4" max="4" width="31" customWidth="1"/>
    <col min="5" max="5" width="11.7109375" customWidth="1"/>
    <col min="6" max="6" width="36.5703125" customWidth="1"/>
  </cols>
  <sheetData>
    <row r="1" spans="1:6" ht="45">
      <c r="A1" s="1" t="s">
        <v>1767</v>
      </c>
      <c r="B1" s="9" t="s">
        <v>3</v>
      </c>
      <c r="C1" s="9"/>
      <c r="D1" s="9" t="s">
        <v>36</v>
      </c>
      <c r="E1" s="9"/>
      <c r="F1" s="9" t="s">
        <v>37</v>
      </c>
    </row>
    <row r="2" spans="1:6">
      <c r="A2" s="1" t="s">
        <v>56</v>
      </c>
      <c r="B2" s="9"/>
      <c r="C2" s="9"/>
      <c r="D2" s="9"/>
      <c r="E2" s="9"/>
      <c r="F2" s="9"/>
    </row>
    <row r="3" spans="1:6" ht="30">
      <c r="A3" s="2" t="s">
        <v>1481</v>
      </c>
      <c r="B3" s="4" t="s">
        <v>7</v>
      </c>
      <c r="C3" s="4"/>
      <c r="D3" s="4" t="s">
        <v>7</v>
      </c>
      <c r="E3" s="4"/>
      <c r="F3" s="4" t="s">
        <v>7</v>
      </c>
    </row>
    <row r="4" spans="1:6" ht="30">
      <c r="A4" s="3" t="s">
        <v>1758</v>
      </c>
      <c r="B4" s="4" t="s">
        <v>7</v>
      </c>
      <c r="C4" s="4"/>
      <c r="D4" s="4" t="s">
        <v>7</v>
      </c>
      <c r="E4" s="4"/>
      <c r="F4" s="4" t="s">
        <v>7</v>
      </c>
    </row>
    <row r="5" spans="1:6">
      <c r="A5" s="2" t="s">
        <v>1768</v>
      </c>
      <c r="B5" s="7">
        <v>622</v>
      </c>
      <c r="C5" s="4"/>
      <c r="D5" s="7">
        <v>692</v>
      </c>
      <c r="E5" s="4"/>
      <c r="F5" s="7">
        <v>637</v>
      </c>
    </row>
    <row r="6" spans="1:6" ht="45">
      <c r="A6" s="2" t="s">
        <v>1769</v>
      </c>
      <c r="B6" s="4" t="s">
        <v>7</v>
      </c>
      <c r="C6" s="4"/>
      <c r="D6" s="4" t="s">
        <v>7</v>
      </c>
      <c r="E6" s="4"/>
      <c r="F6" s="4" t="s">
        <v>7</v>
      </c>
    </row>
    <row r="7" spans="1:6" ht="30">
      <c r="A7" s="3" t="s">
        <v>1758</v>
      </c>
      <c r="B7" s="4" t="s">
        <v>7</v>
      </c>
      <c r="C7" s="4"/>
      <c r="D7" s="4" t="s">
        <v>7</v>
      </c>
      <c r="E7" s="4"/>
      <c r="F7" s="4" t="s">
        <v>7</v>
      </c>
    </row>
    <row r="8" spans="1:6">
      <c r="A8" s="2" t="s">
        <v>1768</v>
      </c>
      <c r="B8" s="4">
        <v>540</v>
      </c>
      <c r="C8" s="4"/>
      <c r="D8" s="4">
        <v>496</v>
      </c>
      <c r="E8" s="4"/>
      <c r="F8" s="4">
        <v>428</v>
      </c>
    </row>
    <row r="9" spans="1:6" ht="30">
      <c r="A9" s="2" t="s">
        <v>1214</v>
      </c>
      <c r="B9" s="4" t="s">
        <v>7</v>
      </c>
      <c r="C9" s="4"/>
      <c r="D9" s="4" t="s">
        <v>7</v>
      </c>
      <c r="E9" s="4"/>
      <c r="F9" s="4" t="s">
        <v>7</v>
      </c>
    </row>
    <row r="10" spans="1:6" ht="30">
      <c r="A10" s="3" t="s">
        <v>1758</v>
      </c>
      <c r="B10" s="4" t="s">
        <v>7</v>
      </c>
      <c r="C10" s="4"/>
      <c r="D10" s="4" t="s">
        <v>7</v>
      </c>
      <c r="E10" s="4"/>
      <c r="F10" s="4" t="s">
        <v>7</v>
      </c>
    </row>
    <row r="11" spans="1:6">
      <c r="A11" s="2" t="s">
        <v>1768</v>
      </c>
      <c r="B11" s="6">
        <v>17435</v>
      </c>
      <c r="C11" s="4"/>
      <c r="D11" s="6">
        <v>15349</v>
      </c>
      <c r="E11" s="4"/>
      <c r="F11" s="6">
        <v>12481</v>
      </c>
    </row>
    <row r="12" spans="1:6" ht="45">
      <c r="A12" s="2" t="s">
        <v>1770</v>
      </c>
      <c r="B12" s="4" t="s">
        <v>7</v>
      </c>
      <c r="C12" s="4"/>
      <c r="D12" s="4" t="s">
        <v>7</v>
      </c>
      <c r="E12" s="4"/>
      <c r="F12" s="4" t="s">
        <v>7</v>
      </c>
    </row>
    <row r="13" spans="1:6" ht="30">
      <c r="A13" s="3" t="s">
        <v>1758</v>
      </c>
      <c r="B13" s="4" t="s">
        <v>7</v>
      </c>
      <c r="C13" s="4"/>
      <c r="D13" s="4" t="s">
        <v>7</v>
      </c>
      <c r="E13" s="4"/>
      <c r="F13" s="4" t="s">
        <v>7</v>
      </c>
    </row>
    <row r="14" spans="1:6">
      <c r="A14" s="2" t="s">
        <v>1768</v>
      </c>
      <c r="B14" s="4">
        <v>335</v>
      </c>
      <c r="C14" s="4"/>
      <c r="D14" s="4">
        <v>729</v>
      </c>
      <c r="E14" s="4"/>
      <c r="F14" s="4" t="s">
        <v>7</v>
      </c>
    </row>
    <row r="15" spans="1:6" ht="45">
      <c r="A15" s="2" t="s">
        <v>1771</v>
      </c>
      <c r="B15" s="4" t="s">
        <v>7</v>
      </c>
      <c r="C15" s="4"/>
      <c r="D15" s="4" t="s">
        <v>7</v>
      </c>
      <c r="E15" s="4"/>
      <c r="F15" s="4" t="s">
        <v>7</v>
      </c>
    </row>
    <row r="16" spans="1:6" ht="30">
      <c r="A16" s="3" t="s">
        <v>1758</v>
      </c>
      <c r="B16" s="4" t="s">
        <v>7</v>
      </c>
      <c r="C16" s="4"/>
      <c r="D16" s="4" t="s">
        <v>7</v>
      </c>
      <c r="E16" s="4"/>
      <c r="F16" s="4" t="s">
        <v>7</v>
      </c>
    </row>
    <row r="17" spans="1:6">
      <c r="A17" s="2" t="s">
        <v>1768</v>
      </c>
      <c r="B17" s="6">
        <v>8451</v>
      </c>
      <c r="C17" s="4"/>
      <c r="D17" s="6">
        <v>6669</v>
      </c>
      <c r="E17" s="4"/>
      <c r="F17" s="4" t="s">
        <v>7</v>
      </c>
    </row>
    <row r="18" spans="1:6" ht="45">
      <c r="A18" s="2" t="s">
        <v>1772</v>
      </c>
      <c r="B18" s="4" t="s">
        <v>7</v>
      </c>
      <c r="C18" s="4"/>
      <c r="D18" s="4" t="s">
        <v>7</v>
      </c>
      <c r="E18" s="4"/>
      <c r="F18" s="4" t="s">
        <v>7</v>
      </c>
    </row>
    <row r="19" spans="1:6" ht="30">
      <c r="A19" s="3" t="s">
        <v>1758</v>
      </c>
      <c r="B19" s="4" t="s">
        <v>7</v>
      </c>
      <c r="C19" s="4"/>
      <c r="D19" s="4" t="s">
        <v>7</v>
      </c>
      <c r="E19" s="4"/>
      <c r="F19" s="4" t="s">
        <v>7</v>
      </c>
    </row>
    <row r="20" spans="1:6">
      <c r="A20" s="2" t="s">
        <v>1768</v>
      </c>
      <c r="B20" s="6">
        <v>1199</v>
      </c>
      <c r="C20" s="4"/>
      <c r="D20" s="4">
        <v>892</v>
      </c>
      <c r="E20" s="4"/>
      <c r="F20" s="4" t="s">
        <v>7</v>
      </c>
    </row>
    <row r="21" spans="1:6" ht="60">
      <c r="A21" s="2" t="s">
        <v>1773</v>
      </c>
      <c r="B21" s="4" t="s">
        <v>7</v>
      </c>
      <c r="C21" s="4"/>
      <c r="D21" s="4" t="s">
        <v>7</v>
      </c>
      <c r="E21" s="4"/>
      <c r="F21" s="4" t="s">
        <v>7</v>
      </c>
    </row>
    <row r="22" spans="1:6" ht="30">
      <c r="A22" s="3" t="s">
        <v>1758</v>
      </c>
      <c r="B22" s="4" t="s">
        <v>7</v>
      </c>
      <c r="C22" s="4"/>
      <c r="D22" s="4" t="s">
        <v>7</v>
      </c>
      <c r="E22" s="4"/>
      <c r="F22" s="4" t="s">
        <v>7</v>
      </c>
    </row>
    <row r="23" spans="1:6">
      <c r="A23" s="2" t="s">
        <v>1768</v>
      </c>
      <c r="B23" s="6">
        <v>1473</v>
      </c>
      <c r="C23" s="4"/>
      <c r="D23" s="4">
        <v>999</v>
      </c>
      <c r="E23" s="4"/>
      <c r="F23" s="4" t="s">
        <v>7</v>
      </c>
    </row>
    <row r="24" spans="1:6" ht="45">
      <c r="A24" s="2" t="s">
        <v>1774</v>
      </c>
      <c r="B24" s="4" t="s">
        <v>7</v>
      </c>
      <c r="C24" s="4"/>
      <c r="D24" s="4" t="s">
        <v>7</v>
      </c>
      <c r="E24" s="4"/>
      <c r="F24" s="4" t="s">
        <v>7</v>
      </c>
    </row>
    <row r="25" spans="1:6" ht="30">
      <c r="A25" s="3" t="s">
        <v>1758</v>
      </c>
      <c r="B25" s="4" t="s">
        <v>7</v>
      </c>
      <c r="C25" s="4"/>
      <c r="D25" s="4" t="s">
        <v>7</v>
      </c>
      <c r="E25" s="4"/>
      <c r="F25" s="4" t="s">
        <v>7</v>
      </c>
    </row>
    <row r="26" spans="1:6">
      <c r="A26" s="2" t="s">
        <v>1768</v>
      </c>
      <c r="B26" s="4">
        <v>265</v>
      </c>
      <c r="C26" s="4"/>
      <c r="D26" s="4">
        <v>260</v>
      </c>
      <c r="E26" s="4"/>
      <c r="F26" s="4" t="s">
        <v>7</v>
      </c>
    </row>
    <row r="27" spans="1:6" ht="45">
      <c r="A27" s="2" t="s">
        <v>1775</v>
      </c>
      <c r="B27" s="4" t="s">
        <v>7</v>
      </c>
      <c r="C27" s="4"/>
      <c r="D27" s="4" t="s">
        <v>7</v>
      </c>
      <c r="E27" s="4"/>
      <c r="F27" s="4" t="s">
        <v>7</v>
      </c>
    </row>
    <row r="28" spans="1:6" ht="30">
      <c r="A28" s="3" t="s">
        <v>1758</v>
      </c>
      <c r="B28" s="4" t="s">
        <v>7</v>
      </c>
      <c r="C28" s="4"/>
      <c r="D28" s="4" t="s">
        <v>7</v>
      </c>
      <c r="E28" s="4"/>
      <c r="F28" s="4" t="s">
        <v>7</v>
      </c>
    </row>
    <row r="29" spans="1:6">
      <c r="A29" s="2" t="s">
        <v>1768</v>
      </c>
      <c r="B29" s="4">
        <v>162</v>
      </c>
      <c r="C29" s="4"/>
      <c r="D29" s="4">
        <v>220</v>
      </c>
      <c r="E29" s="4"/>
      <c r="F29" s="4" t="s">
        <v>7</v>
      </c>
    </row>
    <row r="30" spans="1:6" ht="45">
      <c r="A30" s="2" t="s">
        <v>1776</v>
      </c>
      <c r="B30" s="4" t="s">
        <v>7</v>
      </c>
      <c r="C30" s="4"/>
      <c r="D30" s="4" t="s">
        <v>7</v>
      </c>
      <c r="E30" s="4"/>
      <c r="F30" s="4" t="s">
        <v>7</v>
      </c>
    </row>
    <row r="31" spans="1:6" ht="30">
      <c r="A31" s="3" t="s">
        <v>1758</v>
      </c>
      <c r="B31" s="4" t="s">
        <v>7</v>
      </c>
      <c r="C31" s="4"/>
      <c r="D31" s="4" t="s">
        <v>7</v>
      </c>
      <c r="E31" s="4"/>
      <c r="F31" s="4" t="s">
        <v>7</v>
      </c>
    </row>
    <row r="32" spans="1:6" ht="17.25">
      <c r="A32" s="2" t="s">
        <v>1768</v>
      </c>
      <c r="B32" s="4">
        <v>110</v>
      </c>
      <c r="C32" s="513" t="s">
        <v>1284</v>
      </c>
      <c r="D32" s="4">
        <v>159</v>
      </c>
      <c r="E32" s="513" t="s">
        <v>1284</v>
      </c>
      <c r="F32" s="4" t="s">
        <v>7</v>
      </c>
    </row>
    <row r="33" spans="1:6" ht="45">
      <c r="A33" s="2" t="s">
        <v>1777</v>
      </c>
      <c r="B33" s="4" t="s">
        <v>7</v>
      </c>
      <c r="C33" s="4"/>
      <c r="D33" s="4" t="s">
        <v>7</v>
      </c>
      <c r="E33" s="4"/>
      <c r="F33" s="4" t="s">
        <v>7</v>
      </c>
    </row>
    <row r="34" spans="1:6" ht="30">
      <c r="A34" s="3" t="s">
        <v>1758</v>
      </c>
      <c r="B34" s="4" t="s">
        <v>7</v>
      </c>
      <c r="C34" s="4"/>
      <c r="D34" s="4" t="s">
        <v>7</v>
      </c>
      <c r="E34" s="4"/>
      <c r="F34" s="4" t="s">
        <v>7</v>
      </c>
    </row>
    <row r="35" spans="1:6">
      <c r="A35" s="2" t="s">
        <v>1768</v>
      </c>
      <c r="B35" s="6">
        <v>2546</v>
      </c>
      <c r="C35" s="4"/>
      <c r="D35" s="6">
        <v>2277</v>
      </c>
      <c r="E35" s="4"/>
      <c r="F35" s="4" t="s">
        <v>7</v>
      </c>
    </row>
    <row r="36" spans="1:6" ht="60">
      <c r="A36" s="2" t="s">
        <v>1778</v>
      </c>
      <c r="B36" s="4" t="s">
        <v>7</v>
      </c>
      <c r="C36" s="4"/>
      <c r="D36" s="4" t="s">
        <v>7</v>
      </c>
      <c r="E36" s="4"/>
      <c r="F36" s="4" t="s">
        <v>7</v>
      </c>
    </row>
    <row r="37" spans="1:6" ht="30">
      <c r="A37" s="3" t="s">
        <v>1758</v>
      </c>
      <c r="B37" s="4" t="s">
        <v>7</v>
      </c>
      <c r="C37" s="4"/>
      <c r="D37" s="4" t="s">
        <v>7</v>
      </c>
      <c r="E37" s="4"/>
      <c r="F37" s="4" t="s">
        <v>7</v>
      </c>
    </row>
    <row r="38" spans="1:6">
      <c r="A38" s="2" t="s">
        <v>1768</v>
      </c>
      <c r="B38" s="6">
        <v>1098</v>
      </c>
      <c r="C38" s="4"/>
      <c r="D38" s="6">
        <v>1054</v>
      </c>
      <c r="E38" s="4"/>
      <c r="F38" s="4" t="s">
        <v>7</v>
      </c>
    </row>
    <row r="39" spans="1:6" ht="45">
      <c r="A39" s="2" t="s">
        <v>1779</v>
      </c>
      <c r="B39" s="4" t="s">
        <v>7</v>
      </c>
      <c r="C39" s="4"/>
      <c r="D39" s="4" t="s">
        <v>7</v>
      </c>
      <c r="E39" s="4"/>
      <c r="F39" s="4" t="s">
        <v>7</v>
      </c>
    </row>
    <row r="40" spans="1:6" ht="30">
      <c r="A40" s="3" t="s">
        <v>1758</v>
      </c>
      <c r="B40" s="4" t="s">
        <v>7</v>
      </c>
      <c r="C40" s="4"/>
      <c r="D40" s="4" t="s">
        <v>7</v>
      </c>
      <c r="E40" s="4"/>
      <c r="F40" s="4" t="s">
        <v>7</v>
      </c>
    </row>
    <row r="41" spans="1:6">
      <c r="A41" s="2" t="s">
        <v>1768</v>
      </c>
      <c r="B41" s="4">
        <v>741</v>
      </c>
      <c r="C41" s="4"/>
      <c r="D41" s="6">
        <v>1008</v>
      </c>
      <c r="E41" s="4"/>
      <c r="F41" s="4" t="s">
        <v>7</v>
      </c>
    </row>
    <row r="42" spans="1:6" ht="60">
      <c r="A42" s="2" t="s">
        <v>1780</v>
      </c>
      <c r="B42" s="4" t="s">
        <v>7</v>
      </c>
      <c r="C42" s="4"/>
      <c r="D42" s="4" t="s">
        <v>7</v>
      </c>
      <c r="E42" s="4"/>
      <c r="F42" s="4" t="s">
        <v>7</v>
      </c>
    </row>
    <row r="43" spans="1:6" ht="30">
      <c r="A43" s="3" t="s">
        <v>1758</v>
      </c>
      <c r="B43" s="4" t="s">
        <v>7</v>
      </c>
      <c r="C43" s="4"/>
      <c r="D43" s="4" t="s">
        <v>7</v>
      </c>
      <c r="E43" s="4"/>
      <c r="F43" s="4" t="s">
        <v>7</v>
      </c>
    </row>
    <row r="44" spans="1:6">
      <c r="A44" s="2" t="s">
        <v>1768</v>
      </c>
      <c r="B44" s="4">
        <v>299</v>
      </c>
      <c r="C44" s="4"/>
      <c r="D44" s="4">
        <v>269</v>
      </c>
      <c r="E44" s="4"/>
      <c r="F44" s="4" t="s">
        <v>7</v>
      </c>
    </row>
    <row r="45" spans="1:6" ht="45">
      <c r="A45" s="2" t="s">
        <v>1781</v>
      </c>
      <c r="B45" s="4" t="s">
        <v>7</v>
      </c>
      <c r="C45" s="4"/>
      <c r="D45" s="4" t="s">
        <v>7</v>
      </c>
      <c r="E45" s="4"/>
      <c r="F45" s="4" t="s">
        <v>7</v>
      </c>
    </row>
    <row r="46" spans="1:6" ht="30">
      <c r="A46" s="3" t="s">
        <v>1758</v>
      </c>
      <c r="B46" s="4" t="s">
        <v>7</v>
      </c>
      <c r="C46" s="4"/>
      <c r="D46" s="4" t="s">
        <v>7</v>
      </c>
      <c r="E46" s="4"/>
      <c r="F46" s="4" t="s">
        <v>7</v>
      </c>
    </row>
    <row r="47" spans="1:6" ht="17.25">
      <c r="A47" s="2" t="s">
        <v>1768</v>
      </c>
      <c r="B47" s="4">
        <v>668</v>
      </c>
      <c r="C47" s="513" t="s">
        <v>1391</v>
      </c>
      <c r="D47" s="4">
        <v>613</v>
      </c>
      <c r="E47" s="513" t="s">
        <v>1391</v>
      </c>
      <c r="F47" s="4" t="s">
        <v>7</v>
      </c>
    </row>
    <row r="48" spans="1:6" ht="45">
      <c r="A48" s="2" t="s">
        <v>1782</v>
      </c>
      <c r="B48" s="4" t="s">
        <v>7</v>
      </c>
      <c r="C48" s="4"/>
      <c r="D48" s="4" t="s">
        <v>7</v>
      </c>
      <c r="E48" s="4"/>
      <c r="F48" s="4" t="s">
        <v>7</v>
      </c>
    </row>
    <row r="49" spans="1:6" ht="30">
      <c r="A49" s="3" t="s">
        <v>1758</v>
      </c>
      <c r="B49" s="4" t="s">
        <v>7</v>
      </c>
      <c r="C49" s="4"/>
      <c r="D49" s="4" t="s">
        <v>7</v>
      </c>
      <c r="E49" s="4"/>
      <c r="F49" s="4" t="s">
        <v>7</v>
      </c>
    </row>
    <row r="50" spans="1:6">
      <c r="A50" s="2" t="s">
        <v>1768</v>
      </c>
      <c r="B50" s="4">
        <v>87</v>
      </c>
      <c r="C50" s="4"/>
      <c r="D50" s="4">
        <v>108</v>
      </c>
      <c r="E50" s="4"/>
      <c r="F50" s="4" t="s">
        <v>7</v>
      </c>
    </row>
    <row r="51" spans="1:6" ht="60">
      <c r="A51" s="2" t="s">
        <v>1783</v>
      </c>
      <c r="B51" s="4" t="s">
        <v>7</v>
      </c>
      <c r="C51" s="4"/>
      <c r="D51" s="4" t="s">
        <v>7</v>
      </c>
      <c r="E51" s="4"/>
      <c r="F51" s="4" t="s">
        <v>7</v>
      </c>
    </row>
    <row r="52" spans="1:6" ht="30">
      <c r="A52" s="3" t="s">
        <v>1758</v>
      </c>
      <c r="B52" s="4" t="s">
        <v>7</v>
      </c>
      <c r="C52" s="4"/>
      <c r="D52" s="4" t="s">
        <v>7</v>
      </c>
      <c r="E52" s="4"/>
      <c r="F52" s="4" t="s">
        <v>7</v>
      </c>
    </row>
    <row r="53" spans="1:6">
      <c r="A53" s="2" t="s">
        <v>1768</v>
      </c>
      <c r="B53" s="4">
        <v>1</v>
      </c>
      <c r="C53" s="4"/>
      <c r="D53" s="4">
        <v>162</v>
      </c>
      <c r="E53" s="4"/>
      <c r="F53" s="4" t="s">
        <v>7</v>
      </c>
    </row>
    <row r="54" spans="1:6" ht="60">
      <c r="A54" s="2" t="s">
        <v>1784</v>
      </c>
      <c r="B54" s="4" t="s">
        <v>7</v>
      </c>
      <c r="C54" s="4"/>
      <c r="D54" s="4" t="s">
        <v>7</v>
      </c>
      <c r="E54" s="4"/>
      <c r="F54" s="4" t="s">
        <v>7</v>
      </c>
    </row>
    <row r="55" spans="1:6" ht="30">
      <c r="A55" s="3" t="s">
        <v>1758</v>
      </c>
      <c r="B55" s="4" t="s">
        <v>7</v>
      </c>
      <c r="C55" s="4"/>
      <c r="D55" s="4" t="s">
        <v>7</v>
      </c>
      <c r="E55" s="4"/>
      <c r="F55" s="4" t="s">
        <v>7</v>
      </c>
    </row>
    <row r="56" spans="1:6">
      <c r="A56" s="2" t="s">
        <v>1768</v>
      </c>
      <c r="B56" s="6">
        <v>4110</v>
      </c>
      <c r="C56" s="4"/>
      <c r="D56" s="6">
        <v>3688</v>
      </c>
      <c r="E56" s="4"/>
      <c r="F56" s="4" t="s">
        <v>7</v>
      </c>
    </row>
    <row r="57" spans="1:6" ht="75">
      <c r="A57" s="2" t="s">
        <v>1785</v>
      </c>
      <c r="B57" s="4" t="s">
        <v>7</v>
      </c>
      <c r="C57" s="4"/>
      <c r="D57" s="4" t="s">
        <v>7</v>
      </c>
      <c r="E57" s="4"/>
      <c r="F57" s="4" t="s">
        <v>7</v>
      </c>
    </row>
    <row r="58" spans="1:6" ht="30">
      <c r="A58" s="3" t="s">
        <v>1758</v>
      </c>
      <c r="B58" s="4" t="s">
        <v>7</v>
      </c>
      <c r="C58" s="4"/>
      <c r="D58" s="4" t="s">
        <v>7</v>
      </c>
      <c r="E58" s="4"/>
      <c r="F58" s="4" t="s">
        <v>7</v>
      </c>
    </row>
    <row r="59" spans="1:6">
      <c r="A59" s="2" t="s">
        <v>1768</v>
      </c>
      <c r="B59" s="4">
        <v>88</v>
      </c>
      <c r="C59" s="4"/>
      <c r="D59" s="4">
        <v>142</v>
      </c>
      <c r="E59" s="4"/>
      <c r="F59" s="4" t="s">
        <v>7</v>
      </c>
    </row>
    <row r="60" spans="1:6" ht="75">
      <c r="A60" s="2" t="s">
        <v>1786</v>
      </c>
      <c r="B60" s="4" t="s">
        <v>7</v>
      </c>
      <c r="C60" s="4"/>
      <c r="D60" s="4" t="s">
        <v>7</v>
      </c>
      <c r="E60" s="4"/>
      <c r="F60" s="4" t="s">
        <v>7</v>
      </c>
    </row>
    <row r="61" spans="1:6" ht="30">
      <c r="A61" s="3" t="s">
        <v>1758</v>
      </c>
      <c r="B61" s="4" t="s">
        <v>7</v>
      </c>
      <c r="C61" s="4"/>
      <c r="D61" s="4" t="s">
        <v>7</v>
      </c>
      <c r="E61" s="4"/>
      <c r="F61" s="4" t="s">
        <v>7</v>
      </c>
    </row>
    <row r="62" spans="1:6">
      <c r="A62" s="2" t="s">
        <v>1768</v>
      </c>
      <c r="B62" s="4">
        <v>808</v>
      </c>
      <c r="C62" s="4"/>
      <c r="D62" s="4">
        <v>683</v>
      </c>
      <c r="E62" s="4"/>
      <c r="F62" s="4" t="s">
        <v>7</v>
      </c>
    </row>
    <row r="63" spans="1:6" ht="75">
      <c r="A63" s="2" t="s">
        <v>1787</v>
      </c>
      <c r="B63" s="4" t="s">
        <v>7</v>
      </c>
      <c r="C63" s="4"/>
      <c r="D63" s="4" t="s">
        <v>7</v>
      </c>
      <c r="E63" s="4"/>
      <c r="F63" s="4" t="s">
        <v>7</v>
      </c>
    </row>
    <row r="64" spans="1:6" ht="30">
      <c r="A64" s="3" t="s">
        <v>1758</v>
      </c>
      <c r="B64" s="4" t="s">
        <v>7</v>
      </c>
      <c r="C64" s="4"/>
      <c r="D64" s="4" t="s">
        <v>7</v>
      </c>
      <c r="E64" s="4"/>
      <c r="F64" s="4" t="s">
        <v>7</v>
      </c>
    </row>
    <row r="65" spans="1:6">
      <c r="A65" s="2" t="s">
        <v>1768</v>
      </c>
      <c r="B65" s="4">
        <v>163</v>
      </c>
      <c r="C65" s="4"/>
      <c r="D65" s="4">
        <v>121</v>
      </c>
      <c r="E65" s="4"/>
      <c r="F65" s="4" t="s">
        <v>7</v>
      </c>
    </row>
    <row r="66" spans="1:6" ht="90">
      <c r="A66" s="2" t="s">
        <v>1788</v>
      </c>
      <c r="B66" s="4" t="s">
        <v>7</v>
      </c>
      <c r="C66" s="4"/>
      <c r="D66" s="4" t="s">
        <v>7</v>
      </c>
      <c r="E66" s="4"/>
      <c r="F66" s="4" t="s">
        <v>7</v>
      </c>
    </row>
    <row r="67" spans="1:6" ht="30">
      <c r="A67" s="3" t="s">
        <v>1758</v>
      </c>
      <c r="B67" s="4" t="s">
        <v>7</v>
      </c>
      <c r="C67" s="4"/>
      <c r="D67" s="4" t="s">
        <v>7</v>
      </c>
      <c r="E67" s="4"/>
      <c r="F67" s="4" t="s">
        <v>7</v>
      </c>
    </row>
    <row r="68" spans="1:6">
      <c r="A68" s="2" t="s">
        <v>1768</v>
      </c>
      <c r="B68" s="4">
        <v>293</v>
      </c>
      <c r="C68" s="4"/>
      <c r="D68" s="4">
        <v>279</v>
      </c>
      <c r="E68" s="4"/>
      <c r="F68" s="4" t="s">
        <v>7</v>
      </c>
    </row>
    <row r="69" spans="1:6" ht="75">
      <c r="A69" s="2" t="s">
        <v>1789</v>
      </c>
      <c r="B69" s="4" t="s">
        <v>7</v>
      </c>
      <c r="C69" s="4"/>
      <c r="D69" s="4" t="s">
        <v>7</v>
      </c>
      <c r="E69" s="4"/>
      <c r="F69" s="4" t="s">
        <v>7</v>
      </c>
    </row>
    <row r="70" spans="1:6" ht="30">
      <c r="A70" s="3" t="s">
        <v>1758</v>
      </c>
      <c r="B70" s="4" t="s">
        <v>7</v>
      </c>
      <c r="C70" s="4"/>
      <c r="D70" s="4" t="s">
        <v>7</v>
      </c>
      <c r="E70" s="4"/>
      <c r="F70" s="4" t="s">
        <v>7</v>
      </c>
    </row>
    <row r="71" spans="1:6">
      <c r="A71" s="2" t="s">
        <v>1768</v>
      </c>
      <c r="B71" s="4">
        <v>188</v>
      </c>
      <c r="C71" s="4"/>
      <c r="D71" s="4">
        <v>166</v>
      </c>
      <c r="E71" s="4"/>
      <c r="F71" s="4" t="s">
        <v>7</v>
      </c>
    </row>
    <row r="72" spans="1:6" ht="75">
      <c r="A72" s="2" t="s">
        <v>1790</v>
      </c>
      <c r="B72" s="4" t="s">
        <v>7</v>
      </c>
      <c r="C72" s="4"/>
      <c r="D72" s="4" t="s">
        <v>7</v>
      </c>
      <c r="E72" s="4"/>
      <c r="F72" s="4" t="s">
        <v>7</v>
      </c>
    </row>
    <row r="73" spans="1:6" ht="30">
      <c r="A73" s="3" t="s">
        <v>1758</v>
      </c>
      <c r="B73" s="4" t="s">
        <v>7</v>
      </c>
      <c r="C73" s="4"/>
      <c r="D73" s="4" t="s">
        <v>7</v>
      </c>
      <c r="E73" s="4"/>
      <c r="F73" s="4" t="s">
        <v>7</v>
      </c>
    </row>
    <row r="74" spans="1:6">
      <c r="A74" s="2" t="s">
        <v>1768</v>
      </c>
      <c r="B74" s="4">
        <v>17</v>
      </c>
      <c r="C74" s="4"/>
      <c r="D74" s="4">
        <v>14</v>
      </c>
      <c r="E74" s="4"/>
      <c r="F74" s="4" t="s">
        <v>7</v>
      </c>
    </row>
    <row r="75" spans="1:6" ht="75">
      <c r="A75" s="2" t="s">
        <v>1791</v>
      </c>
      <c r="B75" s="4" t="s">
        <v>7</v>
      </c>
      <c r="C75" s="4"/>
      <c r="D75" s="4" t="s">
        <v>7</v>
      </c>
      <c r="E75" s="4"/>
      <c r="F75" s="4" t="s">
        <v>7</v>
      </c>
    </row>
    <row r="76" spans="1:6" ht="30">
      <c r="A76" s="3" t="s">
        <v>1758</v>
      </c>
      <c r="B76" s="4" t="s">
        <v>7</v>
      </c>
      <c r="C76" s="4"/>
      <c r="D76" s="4" t="s">
        <v>7</v>
      </c>
      <c r="E76" s="4"/>
      <c r="F76" s="4" t="s">
        <v>7</v>
      </c>
    </row>
    <row r="77" spans="1:6" ht="17.25">
      <c r="A77" s="2" t="s">
        <v>1768</v>
      </c>
      <c r="B77" s="4">
        <v>4</v>
      </c>
      <c r="C77" s="513" t="s">
        <v>1284</v>
      </c>
      <c r="D77" s="4">
        <v>4</v>
      </c>
      <c r="E77" s="513" t="s">
        <v>1284</v>
      </c>
      <c r="F77" s="4" t="s">
        <v>7</v>
      </c>
    </row>
    <row r="78" spans="1:6" ht="75">
      <c r="A78" s="2" t="s">
        <v>1792</v>
      </c>
      <c r="B78" s="4" t="s">
        <v>7</v>
      </c>
      <c r="C78" s="4"/>
      <c r="D78" s="4" t="s">
        <v>7</v>
      </c>
      <c r="E78" s="4"/>
      <c r="F78" s="4" t="s">
        <v>7</v>
      </c>
    </row>
    <row r="79" spans="1:6" ht="30">
      <c r="A79" s="3" t="s">
        <v>1758</v>
      </c>
      <c r="B79" s="4" t="s">
        <v>7</v>
      </c>
      <c r="C79" s="4"/>
      <c r="D79" s="4" t="s">
        <v>7</v>
      </c>
      <c r="E79" s="4"/>
      <c r="F79" s="4" t="s">
        <v>7</v>
      </c>
    </row>
    <row r="80" spans="1:6">
      <c r="A80" s="2" t="s">
        <v>1768</v>
      </c>
      <c r="B80" s="6">
        <v>2546</v>
      </c>
      <c r="C80" s="4"/>
      <c r="D80" s="6">
        <v>2277</v>
      </c>
      <c r="E80" s="4"/>
      <c r="F80" s="4" t="s">
        <v>7</v>
      </c>
    </row>
    <row r="81" spans="1:6" ht="90">
      <c r="A81" s="2" t="s">
        <v>1793</v>
      </c>
      <c r="B81" s="4" t="s">
        <v>7</v>
      </c>
      <c r="C81" s="4"/>
      <c r="D81" s="4" t="s">
        <v>7</v>
      </c>
      <c r="E81" s="4"/>
      <c r="F81" s="4" t="s">
        <v>7</v>
      </c>
    </row>
    <row r="82" spans="1:6" ht="30">
      <c r="A82" s="3" t="s">
        <v>1758</v>
      </c>
      <c r="B82" s="4" t="s">
        <v>7</v>
      </c>
      <c r="C82" s="4"/>
      <c r="D82" s="4" t="s">
        <v>7</v>
      </c>
      <c r="E82" s="4"/>
      <c r="F82" s="4" t="s">
        <v>7</v>
      </c>
    </row>
    <row r="83" spans="1:6">
      <c r="A83" s="2" t="s">
        <v>1768</v>
      </c>
      <c r="B83" s="4">
        <v>2</v>
      </c>
      <c r="C83" s="4"/>
      <c r="D83" s="4">
        <v>2</v>
      </c>
      <c r="E83" s="4"/>
      <c r="F83" s="4" t="s">
        <v>7</v>
      </c>
    </row>
    <row r="84" spans="1:6" ht="75">
      <c r="A84" s="2" t="s">
        <v>1794</v>
      </c>
      <c r="B84" s="4" t="s">
        <v>7</v>
      </c>
      <c r="C84" s="4"/>
      <c r="D84" s="4" t="s">
        <v>7</v>
      </c>
      <c r="E84" s="4"/>
      <c r="F84" s="4" t="s">
        <v>7</v>
      </c>
    </row>
    <row r="85" spans="1:6" ht="30">
      <c r="A85" s="3" t="s">
        <v>1758</v>
      </c>
      <c r="B85" s="4" t="s">
        <v>7</v>
      </c>
      <c r="C85" s="4"/>
      <c r="D85" s="4" t="s">
        <v>7</v>
      </c>
      <c r="E85" s="4"/>
      <c r="F85" s="4" t="s">
        <v>7</v>
      </c>
    </row>
    <row r="86" spans="1:6">
      <c r="A86" s="2" t="s">
        <v>1768</v>
      </c>
      <c r="B86" s="4">
        <v>0</v>
      </c>
      <c r="C86" s="4"/>
      <c r="D86" s="4">
        <v>0</v>
      </c>
      <c r="E86" s="4"/>
      <c r="F86" s="4" t="s">
        <v>7</v>
      </c>
    </row>
    <row r="87" spans="1:6" ht="90">
      <c r="A87" s="2" t="s">
        <v>1795</v>
      </c>
      <c r="B87" s="4" t="s">
        <v>7</v>
      </c>
      <c r="C87" s="4"/>
      <c r="D87" s="4" t="s">
        <v>7</v>
      </c>
      <c r="E87" s="4"/>
      <c r="F87" s="4" t="s">
        <v>7</v>
      </c>
    </row>
    <row r="88" spans="1:6" ht="30">
      <c r="A88" s="3" t="s">
        <v>1758</v>
      </c>
      <c r="B88" s="4" t="s">
        <v>7</v>
      </c>
      <c r="C88" s="4"/>
      <c r="D88" s="4" t="s">
        <v>7</v>
      </c>
      <c r="E88" s="4"/>
      <c r="F88" s="4" t="s">
        <v>7</v>
      </c>
    </row>
    <row r="89" spans="1:6">
      <c r="A89" s="2" t="s">
        <v>1768</v>
      </c>
      <c r="B89" s="4">
        <v>0</v>
      </c>
      <c r="C89" s="4"/>
      <c r="D89" s="4">
        <v>0</v>
      </c>
      <c r="E89" s="4"/>
      <c r="F89" s="4" t="s">
        <v>7</v>
      </c>
    </row>
    <row r="90" spans="1:6" ht="75">
      <c r="A90" s="2" t="s">
        <v>1796</v>
      </c>
      <c r="B90" s="4" t="s">
        <v>7</v>
      </c>
      <c r="C90" s="4"/>
      <c r="D90" s="4" t="s">
        <v>7</v>
      </c>
      <c r="E90" s="4"/>
      <c r="F90" s="4" t="s">
        <v>7</v>
      </c>
    </row>
    <row r="91" spans="1:6" ht="30">
      <c r="A91" s="3" t="s">
        <v>1758</v>
      </c>
      <c r="B91" s="4" t="s">
        <v>7</v>
      </c>
      <c r="C91" s="4"/>
      <c r="D91" s="4" t="s">
        <v>7</v>
      </c>
      <c r="E91" s="4"/>
      <c r="F91" s="4" t="s">
        <v>7</v>
      </c>
    </row>
    <row r="92" spans="1:6" ht="17.25">
      <c r="A92" s="2" t="s">
        <v>1768</v>
      </c>
      <c r="B92" s="4">
        <v>0</v>
      </c>
      <c r="C92" s="513" t="s">
        <v>1391</v>
      </c>
      <c r="D92" s="4">
        <v>0</v>
      </c>
      <c r="E92" s="513" t="s">
        <v>1391</v>
      </c>
      <c r="F92" s="4" t="s">
        <v>7</v>
      </c>
    </row>
    <row r="93" spans="1:6" ht="75">
      <c r="A93" s="2" t="s">
        <v>1797</v>
      </c>
      <c r="B93" s="4" t="s">
        <v>7</v>
      </c>
      <c r="C93" s="4"/>
      <c r="D93" s="4" t="s">
        <v>7</v>
      </c>
      <c r="E93" s="4"/>
      <c r="F93" s="4" t="s">
        <v>7</v>
      </c>
    </row>
    <row r="94" spans="1:6" ht="30">
      <c r="A94" s="3" t="s">
        <v>1758</v>
      </c>
      <c r="B94" s="4" t="s">
        <v>7</v>
      </c>
      <c r="C94" s="4"/>
      <c r="D94" s="4" t="s">
        <v>7</v>
      </c>
      <c r="E94" s="4"/>
      <c r="F94" s="4" t="s">
        <v>7</v>
      </c>
    </row>
    <row r="95" spans="1:6">
      <c r="A95" s="2" t="s">
        <v>1768</v>
      </c>
      <c r="B95" s="4">
        <v>0</v>
      </c>
      <c r="C95" s="4"/>
      <c r="D95" s="4">
        <v>0</v>
      </c>
      <c r="E95" s="4"/>
      <c r="F95" s="4" t="s">
        <v>7</v>
      </c>
    </row>
    <row r="96" spans="1:6" ht="90">
      <c r="A96" s="2" t="s">
        <v>1798</v>
      </c>
      <c r="B96" s="4" t="s">
        <v>7</v>
      </c>
      <c r="C96" s="4"/>
      <c r="D96" s="4" t="s">
        <v>7</v>
      </c>
      <c r="E96" s="4"/>
      <c r="F96" s="4" t="s">
        <v>7</v>
      </c>
    </row>
    <row r="97" spans="1:6" ht="30">
      <c r="A97" s="3" t="s">
        <v>1758</v>
      </c>
      <c r="B97" s="4" t="s">
        <v>7</v>
      </c>
      <c r="C97" s="4"/>
      <c r="D97" s="4" t="s">
        <v>7</v>
      </c>
      <c r="E97" s="4"/>
      <c r="F97" s="4" t="s">
        <v>7</v>
      </c>
    </row>
    <row r="98" spans="1:6">
      <c r="A98" s="2" t="s">
        <v>1768</v>
      </c>
      <c r="B98" s="4">
        <v>1</v>
      </c>
      <c r="C98" s="4"/>
      <c r="D98" s="4">
        <v>0</v>
      </c>
      <c r="E98" s="4"/>
      <c r="F98" s="4" t="s">
        <v>7</v>
      </c>
    </row>
    <row r="99" spans="1:6" ht="45">
      <c r="A99" s="2" t="s">
        <v>1799</v>
      </c>
      <c r="B99" s="4" t="s">
        <v>7</v>
      </c>
      <c r="C99" s="4"/>
      <c r="D99" s="4" t="s">
        <v>7</v>
      </c>
      <c r="E99" s="4"/>
      <c r="F99" s="4" t="s">
        <v>7</v>
      </c>
    </row>
    <row r="100" spans="1:6" ht="30">
      <c r="A100" s="3" t="s">
        <v>1758</v>
      </c>
      <c r="B100" s="4" t="s">
        <v>7</v>
      </c>
      <c r="C100" s="4"/>
      <c r="D100" s="4" t="s">
        <v>7</v>
      </c>
      <c r="E100" s="4"/>
      <c r="F100" s="4" t="s">
        <v>7</v>
      </c>
    </row>
    <row r="101" spans="1:6">
      <c r="A101" s="2" t="s">
        <v>1768</v>
      </c>
      <c r="B101" s="6">
        <v>12703</v>
      </c>
      <c r="C101" s="4"/>
      <c r="D101" s="6">
        <v>10969</v>
      </c>
      <c r="E101" s="4"/>
      <c r="F101" s="4" t="s">
        <v>7</v>
      </c>
    </row>
    <row r="102" spans="1:6" ht="60">
      <c r="A102" s="2" t="s">
        <v>1800</v>
      </c>
      <c r="B102" s="4" t="s">
        <v>7</v>
      </c>
      <c r="C102" s="4"/>
      <c r="D102" s="4" t="s">
        <v>7</v>
      </c>
      <c r="E102" s="4"/>
      <c r="F102" s="4" t="s">
        <v>7</v>
      </c>
    </row>
    <row r="103" spans="1:6" ht="30">
      <c r="A103" s="3" t="s">
        <v>1758</v>
      </c>
      <c r="B103" s="4" t="s">
        <v>7</v>
      </c>
      <c r="C103" s="4"/>
      <c r="D103" s="4" t="s">
        <v>7</v>
      </c>
      <c r="E103" s="4"/>
      <c r="F103" s="4" t="s">
        <v>7</v>
      </c>
    </row>
    <row r="104" spans="1:6">
      <c r="A104" s="2" t="s">
        <v>1768</v>
      </c>
      <c r="B104" s="4">
        <v>247</v>
      </c>
      <c r="C104" s="4"/>
      <c r="D104" s="4">
        <v>587</v>
      </c>
      <c r="E104" s="4"/>
      <c r="F104" s="4" t="s">
        <v>7</v>
      </c>
    </row>
    <row r="105" spans="1:6" ht="75">
      <c r="A105" s="2" t="s">
        <v>1801</v>
      </c>
      <c r="B105" s="4" t="s">
        <v>7</v>
      </c>
      <c r="C105" s="4"/>
      <c r="D105" s="4" t="s">
        <v>7</v>
      </c>
      <c r="E105" s="4"/>
      <c r="F105" s="4" t="s">
        <v>7</v>
      </c>
    </row>
    <row r="106" spans="1:6" ht="30">
      <c r="A106" s="3" t="s">
        <v>1758</v>
      </c>
      <c r="B106" s="4" t="s">
        <v>7</v>
      </c>
      <c r="C106" s="4"/>
      <c r="D106" s="4" t="s">
        <v>7</v>
      </c>
      <c r="E106" s="4"/>
      <c r="F106" s="4" t="s">
        <v>7</v>
      </c>
    </row>
    <row r="107" spans="1:6">
      <c r="A107" s="2" t="s">
        <v>1768</v>
      </c>
      <c r="B107" s="6">
        <v>7643</v>
      </c>
      <c r="C107" s="4"/>
      <c r="D107" s="6">
        <v>5986</v>
      </c>
      <c r="E107" s="4"/>
      <c r="F107" s="4" t="s">
        <v>7</v>
      </c>
    </row>
    <row r="108" spans="1:6" ht="75">
      <c r="A108" s="2" t="s">
        <v>1802</v>
      </c>
      <c r="B108" s="4" t="s">
        <v>7</v>
      </c>
      <c r="C108" s="4"/>
      <c r="D108" s="4" t="s">
        <v>7</v>
      </c>
      <c r="E108" s="4"/>
      <c r="F108" s="4" t="s">
        <v>7</v>
      </c>
    </row>
    <row r="109" spans="1:6" ht="30">
      <c r="A109" s="3" t="s">
        <v>1758</v>
      </c>
      <c r="B109" s="4" t="s">
        <v>7</v>
      </c>
      <c r="C109" s="4"/>
      <c r="D109" s="4" t="s">
        <v>7</v>
      </c>
      <c r="E109" s="4"/>
      <c r="F109" s="4" t="s">
        <v>7</v>
      </c>
    </row>
    <row r="110" spans="1:6">
      <c r="A110" s="2" t="s">
        <v>1768</v>
      </c>
      <c r="B110" s="6">
        <v>1036</v>
      </c>
      <c r="C110" s="4"/>
      <c r="D110" s="4">
        <v>771</v>
      </c>
      <c r="E110" s="4"/>
      <c r="F110" s="4" t="s">
        <v>7</v>
      </c>
    </row>
    <row r="111" spans="1:6" ht="75">
      <c r="A111" s="2" t="s">
        <v>1803</v>
      </c>
      <c r="B111" s="4" t="s">
        <v>7</v>
      </c>
      <c r="C111" s="4"/>
      <c r="D111" s="4" t="s">
        <v>7</v>
      </c>
      <c r="E111" s="4"/>
      <c r="F111" s="4" t="s">
        <v>7</v>
      </c>
    </row>
    <row r="112" spans="1:6" ht="30">
      <c r="A112" s="3" t="s">
        <v>1758</v>
      </c>
      <c r="B112" s="4" t="s">
        <v>7</v>
      </c>
      <c r="C112" s="4"/>
      <c r="D112" s="4" t="s">
        <v>7</v>
      </c>
      <c r="E112" s="4"/>
      <c r="F112" s="4" t="s">
        <v>7</v>
      </c>
    </row>
    <row r="113" spans="1:6">
      <c r="A113" s="2" t="s">
        <v>1768</v>
      </c>
      <c r="B113" s="6">
        <v>1180</v>
      </c>
      <c r="C113" s="4"/>
      <c r="D113" s="4">
        <v>720</v>
      </c>
      <c r="E113" s="4"/>
      <c r="F113" s="4" t="s">
        <v>7</v>
      </c>
    </row>
    <row r="114" spans="1:6" ht="75">
      <c r="A114" s="2" t="s">
        <v>1804</v>
      </c>
      <c r="B114" s="4" t="s">
        <v>7</v>
      </c>
      <c r="C114" s="4"/>
      <c r="D114" s="4" t="s">
        <v>7</v>
      </c>
      <c r="E114" s="4"/>
      <c r="F114" s="4" t="s">
        <v>7</v>
      </c>
    </row>
    <row r="115" spans="1:6" ht="30">
      <c r="A115" s="3" t="s">
        <v>1758</v>
      </c>
      <c r="B115" s="4" t="s">
        <v>7</v>
      </c>
      <c r="C115" s="4"/>
      <c r="D115" s="4" t="s">
        <v>7</v>
      </c>
      <c r="E115" s="4"/>
      <c r="F115" s="4" t="s">
        <v>7</v>
      </c>
    </row>
    <row r="116" spans="1:6">
      <c r="A116" s="2" t="s">
        <v>1768</v>
      </c>
      <c r="B116" s="4">
        <v>77</v>
      </c>
      <c r="C116" s="4"/>
      <c r="D116" s="4">
        <v>94</v>
      </c>
      <c r="E116" s="4"/>
      <c r="F116" s="4" t="s">
        <v>7</v>
      </c>
    </row>
    <row r="117" spans="1:6" ht="75">
      <c r="A117" s="2" t="s">
        <v>1805</v>
      </c>
      <c r="B117" s="4" t="s">
        <v>7</v>
      </c>
      <c r="C117" s="4"/>
      <c r="D117" s="4" t="s">
        <v>7</v>
      </c>
      <c r="E117" s="4"/>
      <c r="F117" s="4" t="s">
        <v>7</v>
      </c>
    </row>
    <row r="118" spans="1:6" ht="30">
      <c r="A118" s="3" t="s">
        <v>1758</v>
      </c>
      <c r="B118" s="4" t="s">
        <v>7</v>
      </c>
      <c r="C118" s="4"/>
      <c r="D118" s="4" t="s">
        <v>7</v>
      </c>
      <c r="E118" s="4"/>
      <c r="F118" s="4" t="s">
        <v>7</v>
      </c>
    </row>
    <row r="119" spans="1:6">
      <c r="A119" s="2" t="s">
        <v>1768</v>
      </c>
      <c r="B119" s="4">
        <v>145</v>
      </c>
      <c r="C119" s="4"/>
      <c r="D119" s="4">
        <v>206</v>
      </c>
      <c r="E119" s="4"/>
      <c r="F119" s="4" t="s">
        <v>7</v>
      </c>
    </row>
    <row r="120" spans="1:6" ht="75">
      <c r="A120" s="2" t="s">
        <v>1806</v>
      </c>
      <c r="B120" s="4" t="s">
        <v>7</v>
      </c>
      <c r="C120" s="4"/>
      <c r="D120" s="4" t="s">
        <v>7</v>
      </c>
      <c r="E120" s="4"/>
      <c r="F120" s="4" t="s">
        <v>7</v>
      </c>
    </row>
    <row r="121" spans="1:6" ht="30">
      <c r="A121" s="3" t="s">
        <v>1758</v>
      </c>
      <c r="B121" s="4" t="s">
        <v>7</v>
      </c>
      <c r="C121" s="4"/>
      <c r="D121" s="4" t="s">
        <v>7</v>
      </c>
      <c r="E121" s="4"/>
      <c r="F121" s="4" t="s">
        <v>7</v>
      </c>
    </row>
    <row r="122" spans="1:6" ht="17.25">
      <c r="A122" s="2" t="s">
        <v>1768</v>
      </c>
      <c r="B122" s="4">
        <v>57</v>
      </c>
      <c r="C122" s="513" t="s">
        <v>1284</v>
      </c>
      <c r="D122" s="4">
        <v>14</v>
      </c>
      <c r="E122" s="513" t="s">
        <v>1284</v>
      </c>
      <c r="F122" s="4" t="s">
        <v>7</v>
      </c>
    </row>
    <row r="123" spans="1:6" ht="75">
      <c r="A123" s="2" t="s">
        <v>1807</v>
      </c>
      <c r="B123" s="4" t="s">
        <v>7</v>
      </c>
      <c r="C123" s="4"/>
      <c r="D123" s="4" t="s">
        <v>7</v>
      </c>
      <c r="E123" s="4"/>
      <c r="F123" s="4" t="s">
        <v>7</v>
      </c>
    </row>
    <row r="124" spans="1:6" ht="30">
      <c r="A124" s="3" t="s">
        <v>1758</v>
      </c>
      <c r="B124" s="4" t="s">
        <v>7</v>
      </c>
      <c r="C124" s="4"/>
      <c r="D124" s="4" t="s">
        <v>7</v>
      </c>
      <c r="E124" s="4"/>
      <c r="F124" s="4" t="s">
        <v>7</v>
      </c>
    </row>
    <row r="125" spans="1:6">
      <c r="A125" s="2" t="s">
        <v>1768</v>
      </c>
      <c r="B125" s="4">
        <v>0</v>
      </c>
      <c r="C125" s="4"/>
      <c r="D125" s="4">
        <v>0</v>
      </c>
      <c r="E125" s="4"/>
      <c r="F125" s="4" t="s">
        <v>7</v>
      </c>
    </row>
    <row r="126" spans="1:6" ht="75">
      <c r="A126" s="2" t="s">
        <v>1808</v>
      </c>
      <c r="B126" s="4" t="s">
        <v>7</v>
      </c>
      <c r="C126" s="4"/>
      <c r="D126" s="4" t="s">
        <v>7</v>
      </c>
      <c r="E126" s="4"/>
      <c r="F126" s="4" t="s">
        <v>7</v>
      </c>
    </row>
    <row r="127" spans="1:6" ht="30">
      <c r="A127" s="3" t="s">
        <v>1758</v>
      </c>
      <c r="B127" s="4" t="s">
        <v>7</v>
      </c>
      <c r="C127" s="4"/>
      <c r="D127" s="4" t="s">
        <v>7</v>
      </c>
      <c r="E127" s="4"/>
      <c r="F127" s="4" t="s">
        <v>7</v>
      </c>
    </row>
    <row r="128" spans="1:6">
      <c r="A128" s="2" t="s">
        <v>1768</v>
      </c>
      <c r="B128" s="6">
        <v>1096</v>
      </c>
      <c r="C128" s="4"/>
      <c r="D128" s="6">
        <v>1052</v>
      </c>
      <c r="E128" s="4"/>
      <c r="F128" s="4" t="s">
        <v>7</v>
      </c>
    </row>
    <row r="129" spans="1:6" ht="75">
      <c r="A129" s="2" t="s">
        <v>1809</v>
      </c>
      <c r="B129" s="4" t="s">
        <v>7</v>
      </c>
      <c r="C129" s="4"/>
      <c r="D129" s="4" t="s">
        <v>7</v>
      </c>
      <c r="E129" s="4"/>
      <c r="F129" s="4" t="s">
        <v>7</v>
      </c>
    </row>
    <row r="130" spans="1:6" ht="30">
      <c r="A130" s="3" t="s">
        <v>1758</v>
      </c>
      <c r="B130" s="4" t="s">
        <v>7</v>
      </c>
      <c r="C130" s="4"/>
      <c r="D130" s="4" t="s">
        <v>7</v>
      </c>
      <c r="E130" s="4"/>
      <c r="F130" s="4" t="s">
        <v>7</v>
      </c>
    </row>
    <row r="131" spans="1:6">
      <c r="A131" s="2" t="s">
        <v>1768</v>
      </c>
      <c r="B131" s="4">
        <v>741</v>
      </c>
      <c r="C131" s="4"/>
      <c r="D131" s="6">
        <v>1008</v>
      </c>
      <c r="E131" s="4"/>
      <c r="F131" s="4" t="s">
        <v>7</v>
      </c>
    </row>
    <row r="132" spans="1:6" ht="90">
      <c r="A132" s="2" t="s">
        <v>1810</v>
      </c>
      <c r="B132" s="4" t="s">
        <v>7</v>
      </c>
      <c r="C132" s="4"/>
      <c r="D132" s="4" t="s">
        <v>7</v>
      </c>
      <c r="E132" s="4"/>
      <c r="F132" s="4" t="s">
        <v>7</v>
      </c>
    </row>
    <row r="133" spans="1:6" ht="30">
      <c r="A133" s="3" t="s">
        <v>1758</v>
      </c>
      <c r="B133" s="4" t="s">
        <v>7</v>
      </c>
      <c r="C133" s="4"/>
      <c r="D133" s="4" t="s">
        <v>7</v>
      </c>
      <c r="E133" s="4"/>
      <c r="F133" s="4" t="s">
        <v>7</v>
      </c>
    </row>
    <row r="134" spans="1:6">
      <c r="A134" s="2" t="s">
        <v>1768</v>
      </c>
      <c r="B134" s="4">
        <v>299</v>
      </c>
      <c r="C134" s="4"/>
      <c r="D134" s="4">
        <v>269</v>
      </c>
      <c r="E134" s="4"/>
      <c r="F134" s="4" t="s">
        <v>7</v>
      </c>
    </row>
    <row r="135" spans="1:6" ht="75">
      <c r="A135" s="2" t="s">
        <v>1811</v>
      </c>
      <c r="B135" s="4" t="s">
        <v>7</v>
      </c>
      <c r="C135" s="4"/>
      <c r="D135" s="4" t="s">
        <v>7</v>
      </c>
      <c r="E135" s="4"/>
      <c r="F135" s="4" t="s">
        <v>7</v>
      </c>
    </row>
    <row r="136" spans="1:6" ht="30">
      <c r="A136" s="3" t="s">
        <v>1758</v>
      </c>
      <c r="B136" s="4" t="s">
        <v>7</v>
      </c>
      <c r="C136" s="4"/>
      <c r="D136" s="4" t="s">
        <v>7</v>
      </c>
      <c r="E136" s="4"/>
      <c r="F136" s="4" t="s">
        <v>7</v>
      </c>
    </row>
    <row r="137" spans="1:6" ht="17.25">
      <c r="A137" s="2" t="s">
        <v>1768</v>
      </c>
      <c r="B137" s="4">
        <v>128</v>
      </c>
      <c r="C137" s="513" t="s">
        <v>1391</v>
      </c>
      <c r="D137" s="4">
        <v>117</v>
      </c>
      <c r="E137" s="513" t="s">
        <v>1391</v>
      </c>
      <c r="F137" s="4" t="s">
        <v>7</v>
      </c>
    </row>
    <row r="138" spans="1:6" ht="60">
      <c r="A138" s="2" t="s">
        <v>1812</v>
      </c>
      <c r="B138" s="4" t="s">
        <v>7</v>
      </c>
      <c r="C138" s="4"/>
      <c r="D138" s="4" t="s">
        <v>7</v>
      </c>
      <c r="E138" s="4"/>
      <c r="F138" s="4" t="s">
        <v>7</v>
      </c>
    </row>
    <row r="139" spans="1:6" ht="30">
      <c r="A139" s="3" t="s">
        <v>1758</v>
      </c>
      <c r="B139" s="4" t="s">
        <v>7</v>
      </c>
      <c r="C139" s="4"/>
      <c r="D139" s="4" t="s">
        <v>7</v>
      </c>
      <c r="E139" s="4"/>
      <c r="F139" s="4" t="s">
        <v>7</v>
      </c>
    </row>
    <row r="140" spans="1:6">
      <c r="A140" s="2" t="s">
        <v>1768</v>
      </c>
      <c r="B140" s="4">
        <v>54</v>
      </c>
      <c r="C140" s="4"/>
      <c r="D140" s="4">
        <v>53</v>
      </c>
      <c r="E140" s="4"/>
      <c r="F140" s="4" t="s">
        <v>7</v>
      </c>
    </row>
    <row r="141" spans="1:6" ht="75">
      <c r="A141" s="2" t="s">
        <v>1813</v>
      </c>
      <c r="B141" s="4" t="s">
        <v>7</v>
      </c>
      <c r="C141" s="4"/>
      <c r="D141" s="4" t="s">
        <v>7</v>
      </c>
      <c r="E141" s="4"/>
      <c r="F141" s="4" t="s">
        <v>7</v>
      </c>
    </row>
    <row r="142" spans="1:6" ht="30">
      <c r="A142" s="3" t="s">
        <v>1758</v>
      </c>
      <c r="B142" s="4" t="s">
        <v>7</v>
      </c>
      <c r="C142" s="4"/>
      <c r="D142" s="4" t="s">
        <v>7</v>
      </c>
      <c r="E142" s="4"/>
      <c r="F142" s="4" t="s">
        <v>7</v>
      </c>
    </row>
    <row r="143" spans="1:6">
      <c r="A143" s="2" t="s">
        <v>1768</v>
      </c>
      <c r="B143" s="4">
        <v>0</v>
      </c>
      <c r="C143" s="4"/>
      <c r="D143" s="4">
        <v>162</v>
      </c>
      <c r="E143" s="4"/>
      <c r="F143" s="4" t="s">
        <v>7</v>
      </c>
    </row>
    <row r="144" spans="1:6" ht="45">
      <c r="A144" s="2" t="s">
        <v>1814</v>
      </c>
      <c r="B144" s="4" t="s">
        <v>7</v>
      </c>
      <c r="C144" s="4"/>
      <c r="D144" s="4" t="s">
        <v>7</v>
      </c>
      <c r="E144" s="4"/>
      <c r="F144" s="4" t="s">
        <v>7</v>
      </c>
    </row>
    <row r="145" spans="1:6" ht="30">
      <c r="A145" s="3" t="s">
        <v>1758</v>
      </c>
      <c r="B145" s="4" t="s">
        <v>7</v>
      </c>
      <c r="C145" s="4"/>
      <c r="D145" s="4" t="s">
        <v>7</v>
      </c>
      <c r="E145" s="4"/>
      <c r="F145" s="4" t="s">
        <v>7</v>
      </c>
    </row>
    <row r="146" spans="1:6">
      <c r="A146" s="2" t="s">
        <v>1768</v>
      </c>
      <c r="B146" s="4">
        <v>622</v>
      </c>
      <c r="C146" s="4"/>
      <c r="D146" s="4">
        <v>692</v>
      </c>
      <c r="E146" s="4"/>
      <c r="F146" s="4" t="s">
        <v>7</v>
      </c>
    </row>
    <row r="147" spans="1:6" ht="60">
      <c r="A147" s="2" t="s">
        <v>1815</v>
      </c>
      <c r="B147" s="4" t="s">
        <v>7</v>
      </c>
      <c r="C147" s="4"/>
      <c r="D147" s="4" t="s">
        <v>7</v>
      </c>
      <c r="E147" s="4"/>
      <c r="F147" s="4" t="s">
        <v>7</v>
      </c>
    </row>
    <row r="148" spans="1:6" ht="30">
      <c r="A148" s="3" t="s">
        <v>1758</v>
      </c>
      <c r="B148" s="4" t="s">
        <v>7</v>
      </c>
      <c r="C148" s="4"/>
      <c r="D148" s="4" t="s">
        <v>7</v>
      </c>
      <c r="E148" s="4"/>
      <c r="F148" s="4" t="s">
        <v>7</v>
      </c>
    </row>
    <row r="149" spans="1:6">
      <c r="A149" s="2" t="s">
        <v>1768</v>
      </c>
      <c r="B149" s="4">
        <v>0</v>
      </c>
      <c r="C149" s="4"/>
      <c r="D149" s="4">
        <v>0</v>
      </c>
      <c r="E149" s="4"/>
      <c r="F149" s="4" t="s">
        <v>7</v>
      </c>
    </row>
    <row r="150" spans="1:6" ht="75">
      <c r="A150" s="2" t="s">
        <v>1816</v>
      </c>
      <c r="B150" s="4" t="s">
        <v>7</v>
      </c>
      <c r="C150" s="4"/>
      <c r="D150" s="4" t="s">
        <v>7</v>
      </c>
      <c r="E150" s="4"/>
      <c r="F150" s="4" t="s">
        <v>7</v>
      </c>
    </row>
    <row r="151" spans="1:6" ht="30">
      <c r="A151" s="3" t="s">
        <v>1758</v>
      </c>
      <c r="B151" s="4" t="s">
        <v>7</v>
      </c>
      <c r="C151" s="4"/>
      <c r="D151" s="4" t="s">
        <v>7</v>
      </c>
      <c r="E151" s="4"/>
      <c r="F151" s="4" t="s">
        <v>7</v>
      </c>
    </row>
    <row r="152" spans="1:6">
      <c r="A152" s="2" t="s">
        <v>1768</v>
      </c>
      <c r="B152" s="4">
        <v>0</v>
      </c>
      <c r="C152" s="4"/>
      <c r="D152" s="4">
        <v>0</v>
      </c>
      <c r="E152" s="4"/>
      <c r="F152" s="4" t="s">
        <v>7</v>
      </c>
    </row>
    <row r="153" spans="1:6" ht="75">
      <c r="A153" s="2" t="s">
        <v>1817</v>
      </c>
      <c r="B153" s="4" t="s">
        <v>7</v>
      </c>
      <c r="C153" s="4"/>
      <c r="D153" s="4" t="s">
        <v>7</v>
      </c>
      <c r="E153" s="4"/>
      <c r="F153" s="4" t="s">
        <v>7</v>
      </c>
    </row>
    <row r="154" spans="1:6" ht="30">
      <c r="A154" s="3" t="s">
        <v>1758</v>
      </c>
      <c r="B154" s="4" t="s">
        <v>7</v>
      </c>
      <c r="C154" s="4"/>
      <c r="D154" s="4" t="s">
        <v>7</v>
      </c>
      <c r="E154" s="4"/>
      <c r="F154" s="4" t="s">
        <v>7</v>
      </c>
    </row>
    <row r="155" spans="1:6">
      <c r="A155" s="2" t="s">
        <v>1768</v>
      </c>
      <c r="B155" s="4">
        <v>0</v>
      </c>
      <c r="C155" s="4"/>
      <c r="D155" s="4">
        <v>0</v>
      </c>
      <c r="E155" s="4"/>
      <c r="F155" s="4" t="s">
        <v>7</v>
      </c>
    </row>
    <row r="156" spans="1:6" ht="75">
      <c r="A156" s="2" t="s">
        <v>1818</v>
      </c>
      <c r="B156" s="4" t="s">
        <v>7</v>
      </c>
      <c r="C156" s="4"/>
      <c r="D156" s="4" t="s">
        <v>7</v>
      </c>
      <c r="E156" s="4"/>
      <c r="F156" s="4" t="s">
        <v>7</v>
      </c>
    </row>
    <row r="157" spans="1:6" ht="30">
      <c r="A157" s="3" t="s">
        <v>1758</v>
      </c>
      <c r="B157" s="4" t="s">
        <v>7</v>
      </c>
      <c r="C157" s="4"/>
      <c r="D157" s="4" t="s">
        <v>7</v>
      </c>
      <c r="E157" s="4"/>
      <c r="F157" s="4" t="s">
        <v>7</v>
      </c>
    </row>
    <row r="158" spans="1:6">
      <c r="A158" s="2" t="s">
        <v>1768</v>
      </c>
      <c r="B158" s="4">
        <v>0</v>
      </c>
      <c r="C158" s="4"/>
      <c r="D158" s="4">
        <v>0</v>
      </c>
      <c r="E158" s="4"/>
      <c r="F158" s="4" t="s">
        <v>7</v>
      </c>
    </row>
    <row r="159" spans="1:6" ht="75">
      <c r="A159" s="2" t="s">
        <v>1819</v>
      </c>
      <c r="B159" s="4" t="s">
        <v>7</v>
      </c>
      <c r="C159" s="4"/>
      <c r="D159" s="4" t="s">
        <v>7</v>
      </c>
      <c r="E159" s="4"/>
      <c r="F159" s="4" t="s">
        <v>7</v>
      </c>
    </row>
    <row r="160" spans="1:6" ht="30">
      <c r="A160" s="3" t="s">
        <v>1758</v>
      </c>
      <c r="B160" s="4" t="s">
        <v>7</v>
      </c>
      <c r="C160" s="4"/>
      <c r="D160" s="4" t="s">
        <v>7</v>
      </c>
      <c r="E160" s="4"/>
      <c r="F160" s="4" t="s">
        <v>7</v>
      </c>
    </row>
    <row r="161" spans="1:6">
      <c r="A161" s="2" t="s">
        <v>1768</v>
      </c>
      <c r="B161" s="4">
        <v>0</v>
      </c>
      <c r="C161" s="4"/>
      <c r="D161" s="4">
        <v>0</v>
      </c>
      <c r="E161" s="4"/>
      <c r="F161" s="4" t="s">
        <v>7</v>
      </c>
    </row>
    <row r="162" spans="1:6" ht="75">
      <c r="A162" s="2" t="s">
        <v>1820</v>
      </c>
      <c r="B162" s="4" t="s">
        <v>7</v>
      </c>
      <c r="C162" s="4"/>
      <c r="D162" s="4" t="s">
        <v>7</v>
      </c>
      <c r="E162" s="4"/>
      <c r="F162" s="4" t="s">
        <v>7</v>
      </c>
    </row>
    <row r="163" spans="1:6" ht="30">
      <c r="A163" s="3" t="s">
        <v>1758</v>
      </c>
      <c r="B163" s="4" t="s">
        <v>7</v>
      </c>
      <c r="C163" s="4"/>
      <c r="D163" s="4" t="s">
        <v>7</v>
      </c>
      <c r="E163" s="4"/>
      <c r="F163" s="4" t="s">
        <v>7</v>
      </c>
    </row>
    <row r="164" spans="1:6">
      <c r="A164" s="2" t="s">
        <v>1768</v>
      </c>
      <c r="B164" s="4">
        <v>0</v>
      </c>
      <c r="C164" s="4"/>
      <c r="D164" s="4">
        <v>0</v>
      </c>
      <c r="E164" s="4"/>
      <c r="F164" s="4" t="s">
        <v>7</v>
      </c>
    </row>
    <row r="165" spans="1:6" ht="60">
      <c r="A165" s="2" t="s">
        <v>1821</v>
      </c>
      <c r="B165" s="4" t="s">
        <v>7</v>
      </c>
      <c r="C165" s="4"/>
      <c r="D165" s="4" t="s">
        <v>7</v>
      </c>
      <c r="E165" s="4"/>
      <c r="F165" s="4" t="s">
        <v>7</v>
      </c>
    </row>
    <row r="166" spans="1:6" ht="30">
      <c r="A166" s="3" t="s">
        <v>1758</v>
      </c>
      <c r="B166" s="4" t="s">
        <v>7</v>
      </c>
      <c r="C166" s="4"/>
      <c r="D166" s="4" t="s">
        <v>7</v>
      </c>
      <c r="E166" s="4"/>
      <c r="F166" s="4" t="s">
        <v>7</v>
      </c>
    </row>
    <row r="167" spans="1:6" ht="17.25">
      <c r="A167" s="2" t="s">
        <v>1768</v>
      </c>
      <c r="B167" s="4">
        <v>49</v>
      </c>
      <c r="C167" s="513" t="s">
        <v>1284</v>
      </c>
      <c r="D167" s="4">
        <v>141</v>
      </c>
      <c r="E167" s="513" t="s">
        <v>1284</v>
      </c>
      <c r="F167" s="4" t="s">
        <v>7</v>
      </c>
    </row>
    <row r="168" spans="1:6" ht="60">
      <c r="A168" s="2" t="s">
        <v>1822</v>
      </c>
      <c r="B168" s="4" t="s">
        <v>7</v>
      </c>
      <c r="C168" s="4"/>
      <c r="D168" s="4" t="s">
        <v>7</v>
      </c>
      <c r="E168" s="4"/>
      <c r="F168" s="4" t="s">
        <v>7</v>
      </c>
    </row>
    <row r="169" spans="1:6" ht="30">
      <c r="A169" s="3" t="s">
        <v>1758</v>
      </c>
      <c r="B169" s="4" t="s">
        <v>7</v>
      </c>
      <c r="C169" s="4"/>
      <c r="D169" s="4" t="s">
        <v>7</v>
      </c>
      <c r="E169" s="4"/>
      <c r="F169" s="4" t="s">
        <v>7</v>
      </c>
    </row>
    <row r="170" spans="1:6">
      <c r="A170" s="2" t="s">
        <v>1768</v>
      </c>
      <c r="B170" s="4">
        <v>0</v>
      </c>
      <c r="C170" s="4"/>
      <c r="D170" s="4">
        <v>0</v>
      </c>
      <c r="E170" s="4"/>
      <c r="F170" s="4" t="s">
        <v>7</v>
      </c>
    </row>
    <row r="171" spans="1:6" ht="75">
      <c r="A171" s="2" t="s">
        <v>1823</v>
      </c>
      <c r="B171" s="4" t="s">
        <v>7</v>
      </c>
      <c r="C171" s="4"/>
      <c r="D171" s="4" t="s">
        <v>7</v>
      </c>
      <c r="E171" s="4"/>
      <c r="F171" s="4" t="s">
        <v>7</v>
      </c>
    </row>
    <row r="172" spans="1:6" ht="30">
      <c r="A172" s="3" t="s">
        <v>1758</v>
      </c>
      <c r="B172" s="4" t="s">
        <v>7</v>
      </c>
      <c r="C172" s="4"/>
      <c r="D172" s="4" t="s">
        <v>7</v>
      </c>
      <c r="E172" s="4"/>
      <c r="F172" s="4" t="s">
        <v>7</v>
      </c>
    </row>
    <row r="173" spans="1:6">
      <c r="A173" s="2" t="s">
        <v>1768</v>
      </c>
      <c r="B173" s="4">
        <v>0</v>
      </c>
      <c r="C173" s="4"/>
      <c r="D173" s="4">
        <v>0</v>
      </c>
      <c r="E173" s="4"/>
      <c r="F173" s="4" t="s">
        <v>7</v>
      </c>
    </row>
    <row r="174" spans="1:6" ht="75">
      <c r="A174" s="2" t="s">
        <v>1824</v>
      </c>
      <c r="B174" s="4" t="s">
        <v>7</v>
      </c>
      <c r="C174" s="4"/>
      <c r="D174" s="4" t="s">
        <v>7</v>
      </c>
      <c r="E174" s="4"/>
      <c r="F174" s="4" t="s">
        <v>7</v>
      </c>
    </row>
    <row r="175" spans="1:6" ht="30">
      <c r="A175" s="3" t="s">
        <v>1758</v>
      </c>
      <c r="B175" s="4" t="s">
        <v>7</v>
      </c>
      <c r="C175" s="4"/>
      <c r="D175" s="4" t="s">
        <v>7</v>
      </c>
      <c r="E175" s="4"/>
      <c r="F175" s="4" t="s">
        <v>7</v>
      </c>
    </row>
    <row r="176" spans="1:6">
      <c r="A176" s="2" t="s">
        <v>1768</v>
      </c>
      <c r="B176" s="4">
        <v>0</v>
      </c>
      <c r="C176" s="4"/>
      <c r="D176" s="4">
        <v>0</v>
      </c>
      <c r="E176" s="4"/>
      <c r="F176" s="4" t="s">
        <v>7</v>
      </c>
    </row>
    <row r="177" spans="1:6" ht="75">
      <c r="A177" s="2" t="s">
        <v>1825</v>
      </c>
      <c r="B177" s="4" t="s">
        <v>7</v>
      </c>
      <c r="C177" s="4"/>
      <c r="D177" s="4" t="s">
        <v>7</v>
      </c>
      <c r="E177" s="4"/>
      <c r="F177" s="4" t="s">
        <v>7</v>
      </c>
    </row>
    <row r="178" spans="1:6" ht="30">
      <c r="A178" s="3" t="s">
        <v>1758</v>
      </c>
      <c r="B178" s="4" t="s">
        <v>7</v>
      </c>
      <c r="C178" s="4"/>
      <c r="D178" s="4" t="s">
        <v>7</v>
      </c>
      <c r="E178" s="4"/>
      <c r="F178" s="4" t="s">
        <v>7</v>
      </c>
    </row>
    <row r="179" spans="1:6">
      <c r="A179" s="2" t="s">
        <v>1768</v>
      </c>
      <c r="B179" s="4">
        <v>0</v>
      </c>
      <c r="C179" s="4"/>
      <c r="D179" s="4">
        <v>0</v>
      </c>
      <c r="E179" s="4"/>
      <c r="F179" s="4" t="s">
        <v>7</v>
      </c>
    </row>
    <row r="180" spans="1:6" ht="75">
      <c r="A180" s="2" t="s">
        <v>1826</v>
      </c>
      <c r="B180" s="4" t="s">
        <v>7</v>
      </c>
      <c r="C180" s="4"/>
      <c r="D180" s="4" t="s">
        <v>7</v>
      </c>
      <c r="E180" s="4"/>
      <c r="F180" s="4" t="s">
        <v>7</v>
      </c>
    </row>
    <row r="181" spans="1:6" ht="30">
      <c r="A181" s="3" t="s">
        <v>1758</v>
      </c>
      <c r="B181" s="4" t="s">
        <v>7</v>
      </c>
      <c r="C181" s="4"/>
      <c r="D181" s="4" t="s">
        <v>7</v>
      </c>
      <c r="E181" s="4"/>
      <c r="F181" s="4" t="s">
        <v>7</v>
      </c>
    </row>
    <row r="182" spans="1:6" ht="17.25">
      <c r="A182" s="2" t="s">
        <v>1768</v>
      </c>
      <c r="B182" s="4">
        <v>540</v>
      </c>
      <c r="C182" s="513" t="s">
        <v>1391</v>
      </c>
      <c r="D182" s="4">
        <v>496</v>
      </c>
      <c r="E182" s="513" t="s">
        <v>1391</v>
      </c>
      <c r="F182" s="4" t="s">
        <v>7</v>
      </c>
    </row>
    <row r="183" spans="1:6" ht="60">
      <c r="A183" s="2" t="s">
        <v>1827</v>
      </c>
      <c r="B183" s="4" t="s">
        <v>7</v>
      </c>
      <c r="C183" s="4"/>
      <c r="D183" s="4" t="s">
        <v>7</v>
      </c>
      <c r="E183" s="4"/>
      <c r="F183" s="4" t="s">
        <v>7</v>
      </c>
    </row>
    <row r="184" spans="1:6" ht="30">
      <c r="A184" s="3" t="s">
        <v>1758</v>
      </c>
      <c r="B184" s="4" t="s">
        <v>7</v>
      </c>
      <c r="C184" s="4"/>
      <c r="D184" s="4" t="s">
        <v>7</v>
      </c>
      <c r="E184" s="4"/>
      <c r="F184" s="4" t="s">
        <v>7</v>
      </c>
    </row>
    <row r="185" spans="1:6">
      <c r="A185" s="2" t="s">
        <v>1768</v>
      </c>
      <c r="B185" s="4">
        <v>33</v>
      </c>
      <c r="C185" s="4"/>
      <c r="D185" s="4">
        <v>55</v>
      </c>
      <c r="E185" s="4"/>
      <c r="F185" s="4" t="s">
        <v>7</v>
      </c>
    </row>
    <row r="186" spans="1:6" ht="75">
      <c r="A186" s="2" t="s">
        <v>1828</v>
      </c>
      <c r="B186" s="4" t="s">
        <v>7</v>
      </c>
      <c r="C186" s="4"/>
      <c r="D186" s="4" t="s">
        <v>7</v>
      </c>
      <c r="E186" s="4"/>
      <c r="F186" s="4" t="s">
        <v>7</v>
      </c>
    </row>
    <row r="187" spans="1:6" ht="30">
      <c r="A187" s="3" t="s">
        <v>1758</v>
      </c>
      <c r="B187" s="4" t="s">
        <v>7</v>
      </c>
      <c r="C187" s="4"/>
      <c r="D187" s="4" t="s">
        <v>7</v>
      </c>
      <c r="E187" s="4"/>
      <c r="F187" s="4" t="s">
        <v>7</v>
      </c>
    </row>
    <row r="188" spans="1:6">
      <c r="A188" s="2" t="s">
        <v>1768</v>
      </c>
      <c r="B188" s="4">
        <v>0</v>
      </c>
      <c r="C188" s="4"/>
      <c r="D188" s="4">
        <v>0</v>
      </c>
      <c r="E188" s="4"/>
      <c r="F188" s="4" t="s">
        <v>7</v>
      </c>
    </row>
    <row r="189" spans="1:6" ht="60">
      <c r="A189" s="2" t="s">
        <v>1829</v>
      </c>
      <c r="B189" s="4" t="s">
        <v>7</v>
      </c>
      <c r="C189" s="4"/>
      <c r="D189" s="4" t="s">
        <v>7</v>
      </c>
      <c r="E189" s="4"/>
      <c r="F189" s="4" t="s">
        <v>7</v>
      </c>
    </row>
    <row r="190" spans="1:6" ht="30">
      <c r="A190" s="3" t="s">
        <v>1758</v>
      </c>
      <c r="B190" s="4" t="s">
        <v>7</v>
      </c>
      <c r="C190" s="4"/>
      <c r="D190" s="4" t="s">
        <v>7</v>
      </c>
      <c r="E190" s="4"/>
      <c r="F190" s="4" t="s">
        <v>7</v>
      </c>
    </row>
    <row r="191" spans="1:6">
      <c r="A191" s="2" t="s">
        <v>1768</v>
      </c>
      <c r="B191" s="4">
        <v>0</v>
      </c>
      <c r="C191" s="4"/>
      <c r="D191" s="4">
        <v>70</v>
      </c>
      <c r="E191" s="4"/>
      <c r="F191" s="4" t="s">
        <v>7</v>
      </c>
    </row>
    <row r="192" spans="1:6" ht="90">
      <c r="A192" s="2" t="s">
        <v>1830</v>
      </c>
      <c r="B192" s="4" t="s">
        <v>7</v>
      </c>
      <c r="C192" s="4"/>
      <c r="D192" s="4" t="s">
        <v>7</v>
      </c>
      <c r="E192" s="4"/>
      <c r="F192" s="4" t="s">
        <v>7</v>
      </c>
    </row>
    <row r="193" spans="1:6" ht="30">
      <c r="A193" s="3" t="s">
        <v>1758</v>
      </c>
      <c r="B193" s="4" t="s">
        <v>7</v>
      </c>
      <c r="C193" s="4"/>
      <c r="D193" s="4" t="s">
        <v>7</v>
      </c>
      <c r="E193" s="4"/>
      <c r="F193" s="4" t="s">
        <v>7</v>
      </c>
    </row>
    <row r="194" spans="1:6">
      <c r="A194" s="2" t="s">
        <v>1768</v>
      </c>
      <c r="B194" s="4">
        <v>0</v>
      </c>
      <c r="C194" s="4"/>
      <c r="D194" s="4">
        <v>0</v>
      </c>
      <c r="E194" s="4"/>
      <c r="F194" s="4" t="s">
        <v>7</v>
      </c>
    </row>
    <row r="195" spans="1:6" ht="75">
      <c r="A195" s="2" t="s">
        <v>1831</v>
      </c>
      <c r="B195" s="4" t="s">
        <v>7</v>
      </c>
      <c r="C195" s="4"/>
      <c r="D195" s="4" t="s">
        <v>7</v>
      </c>
      <c r="E195" s="4"/>
      <c r="F195" s="4" t="s">
        <v>7</v>
      </c>
    </row>
    <row r="196" spans="1:6" ht="30">
      <c r="A196" s="3" t="s">
        <v>1758</v>
      </c>
      <c r="B196" s="4" t="s">
        <v>7</v>
      </c>
      <c r="C196" s="4"/>
      <c r="D196" s="4" t="s">
        <v>7</v>
      </c>
      <c r="E196" s="4"/>
      <c r="F196" s="4" t="s">
        <v>7</v>
      </c>
    </row>
    <row r="197" spans="1:6">
      <c r="A197" s="2" t="s">
        <v>1768</v>
      </c>
      <c r="B197" s="4">
        <v>0</v>
      </c>
      <c r="C197" s="4"/>
      <c r="D197" s="4">
        <v>70</v>
      </c>
      <c r="E197" s="4"/>
      <c r="F197" s="4" t="s">
        <v>7</v>
      </c>
    </row>
    <row r="198" spans="1:6" ht="75">
      <c r="A198" s="2" t="s">
        <v>1832</v>
      </c>
      <c r="B198" s="4" t="s">
        <v>7</v>
      </c>
      <c r="C198" s="4"/>
      <c r="D198" s="4" t="s">
        <v>7</v>
      </c>
      <c r="E198" s="4"/>
      <c r="F198" s="4" t="s">
        <v>7</v>
      </c>
    </row>
    <row r="199" spans="1:6" ht="30">
      <c r="A199" s="3" t="s">
        <v>1758</v>
      </c>
      <c r="B199" s="4" t="s">
        <v>7</v>
      </c>
      <c r="C199" s="4"/>
      <c r="D199" s="4" t="s">
        <v>7</v>
      </c>
      <c r="E199" s="4"/>
      <c r="F199" s="4" t="s">
        <v>7</v>
      </c>
    </row>
    <row r="200" spans="1:6">
      <c r="A200" s="2" t="s">
        <v>1768</v>
      </c>
      <c r="B200" s="7">
        <v>0</v>
      </c>
      <c r="C200" s="4"/>
      <c r="D200" s="7">
        <v>0</v>
      </c>
      <c r="E200" s="4"/>
      <c r="F200" s="4" t="s">
        <v>7</v>
      </c>
    </row>
    <row r="201" spans="1:6">
      <c r="A201" s="125"/>
      <c r="B201" s="125"/>
      <c r="C201" s="125"/>
      <c r="D201" s="125"/>
      <c r="E201" s="125"/>
      <c r="F201" s="125"/>
    </row>
    <row r="202" spans="1:6" ht="30" customHeight="1">
      <c r="A202" s="2" t="s">
        <v>1284</v>
      </c>
      <c r="B202" s="12" t="s">
        <v>1833</v>
      </c>
      <c r="C202" s="12"/>
      <c r="D202" s="12"/>
      <c r="E202" s="12"/>
      <c r="F202" s="12"/>
    </row>
    <row r="203" spans="1:6" ht="45" customHeight="1">
      <c r="A203" s="2" t="s">
        <v>1391</v>
      </c>
      <c r="B203" s="12" t="s">
        <v>1834</v>
      </c>
      <c r="C203" s="12"/>
      <c r="D203" s="12"/>
      <c r="E203" s="12"/>
      <c r="F203" s="12"/>
    </row>
  </sheetData>
  <mergeCells count="6">
    <mergeCell ref="B1:C2"/>
    <mergeCell ref="D1:E2"/>
    <mergeCell ref="F1:F2"/>
    <mergeCell ref="A201:F201"/>
    <mergeCell ref="B202:F202"/>
    <mergeCell ref="B203:F20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835</v>
      </c>
      <c r="B1" s="9" t="s">
        <v>2</v>
      </c>
      <c r="C1" s="9"/>
    </row>
    <row r="2" spans="1:3">
      <c r="A2" s="1" t="s">
        <v>56</v>
      </c>
      <c r="B2" s="1" t="s">
        <v>3</v>
      </c>
      <c r="C2" s="1" t="s">
        <v>36</v>
      </c>
    </row>
    <row r="3" spans="1:3" ht="30">
      <c r="A3" s="3" t="s">
        <v>1760</v>
      </c>
      <c r="B3" s="4" t="s">
        <v>7</v>
      </c>
      <c r="C3" s="4" t="s">
        <v>7</v>
      </c>
    </row>
    <row r="4" spans="1:3">
      <c r="A4" s="2" t="s">
        <v>1761</v>
      </c>
      <c r="B4" s="7">
        <v>692</v>
      </c>
      <c r="C4" s="7">
        <v>637</v>
      </c>
    </row>
    <row r="5" spans="1:3" ht="30">
      <c r="A5" s="2" t="s">
        <v>787</v>
      </c>
      <c r="B5" s="4">
        <v>31</v>
      </c>
      <c r="C5" s="4">
        <v>53</v>
      </c>
    </row>
    <row r="6" spans="1:3">
      <c r="A6" s="2" t="s">
        <v>788</v>
      </c>
      <c r="B6" s="4">
        <v>3</v>
      </c>
      <c r="C6" s="4">
        <v>-6</v>
      </c>
    </row>
    <row r="7" spans="1:3">
      <c r="A7" s="2" t="s">
        <v>790</v>
      </c>
      <c r="B7" s="4">
        <v>21</v>
      </c>
      <c r="C7" s="4">
        <v>25</v>
      </c>
    </row>
    <row r="8" spans="1:3">
      <c r="A8" s="2" t="s">
        <v>39</v>
      </c>
      <c r="B8" s="4">
        <v>-31</v>
      </c>
      <c r="C8" s="4">
        <v>-26</v>
      </c>
    </row>
    <row r="9" spans="1:3">
      <c r="A9" s="2" t="s">
        <v>793</v>
      </c>
      <c r="B9" s="4">
        <v>-94</v>
      </c>
      <c r="C9" s="4">
        <v>9</v>
      </c>
    </row>
    <row r="10" spans="1:3">
      <c r="A10" s="2" t="s">
        <v>1762</v>
      </c>
      <c r="B10" s="4">
        <v>622</v>
      </c>
      <c r="C10" s="4">
        <v>692</v>
      </c>
    </row>
    <row r="11" spans="1:3">
      <c r="A11" s="2" t="s">
        <v>1836</v>
      </c>
      <c r="B11" s="4" t="s">
        <v>7</v>
      </c>
      <c r="C11" s="4" t="s">
        <v>7</v>
      </c>
    </row>
    <row r="12" spans="1:3" ht="30">
      <c r="A12" s="3" t="s">
        <v>1760</v>
      </c>
      <c r="B12" s="4" t="s">
        <v>7</v>
      </c>
      <c r="C12" s="4" t="s">
        <v>7</v>
      </c>
    </row>
    <row r="13" spans="1:3">
      <c r="A13" s="2" t="s">
        <v>1761</v>
      </c>
      <c r="B13" s="4">
        <v>496</v>
      </c>
      <c r="C13" s="4">
        <v>428</v>
      </c>
    </row>
    <row r="14" spans="1:3" ht="30">
      <c r="A14" s="2" t="s">
        <v>787</v>
      </c>
      <c r="B14" s="4">
        <v>30</v>
      </c>
      <c r="C14" s="4">
        <v>35</v>
      </c>
    </row>
    <row r="15" spans="1:3">
      <c r="A15" s="2" t="s">
        <v>788</v>
      </c>
      <c r="B15" s="4">
        <v>1</v>
      </c>
      <c r="C15" s="4">
        <v>1</v>
      </c>
    </row>
    <row r="16" spans="1:3">
      <c r="A16" s="2" t="s">
        <v>790</v>
      </c>
      <c r="B16" s="4">
        <v>18</v>
      </c>
      <c r="C16" s="4">
        <v>21</v>
      </c>
    </row>
    <row r="17" spans="1:3">
      <c r="A17" s="2" t="s">
        <v>39</v>
      </c>
      <c r="B17" s="4">
        <v>-2</v>
      </c>
      <c r="C17" s="4">
        <v>-11</v>
      </c>
    </row>
    <row r="18" spans="1:3">
      <c r="A18" s="2" t="s">
        <v>793</v>
      </c>
      <c r="B18" s="4">
        <v>-3</v>
      </c>
      <c r="C18" s="4">
        <v>22</v>
      </c>
    </row>
    <row r="19" spans="1:3">
      <c r="A19" s="2" t="s">
        <v>1762</v>
      </c>
      <c r="B19" s="4">
        <v>540</v>
      </c>
      <c r="C19" s="4">
        <v>496</v>
      </c>
    </row>
    <row r="20" spans="1:3">
      <c r="A20" s="2" t="s">
        <v>1837</v>
      </c>
      <c r="B20" s="4" t="s">
        <v>7</v>
      </c>
      <c r="C20" s="4" t="s">
        <v>7</v>
      </c>
    </row>
    <row r="21" spans="1:3" ht="30">
      <c r="A21" s="3" t="s">
        <v>1760</v>
      </c>
      <c r="B21" s="4" t="s">
        <v>7</v>
      </c>
      <c r="C21" s="4" t="s">
        <v>7</v>
      </c>
    </row>
    <row r="22" spans="1:3">
      <c r="A22" s="2" t="s">
        <v>1761</v>
      </c>
      <c r="B22" s="4">
        <v>141</v>
      </c>
      <c r="C22" s="4">
        <v>144</v>
      </c>
    </row>
    <row r="23" spans="1:3" ht="30">
      <c r="A23" s="2" t="s">
        <v>787</v>
      </c>
      <c r="B23" s="4">
        <v>0</v>
      </c>
      <c r="C23" s="4">
        <v>20</v>
      </c>
    </row>
    <row r="24" spans="1:3">
      <c r="A24" s="2" t="s">
        <v>788</v>
      </c>
      <c r="B24" s="4">
        <v>-1</v>
      </c>
      <c r="C24" s="4">
        <v>-12</v>
      </c>
    </row>
    <row r="25" spans="1:3">
      <c r="A25" s="2" t="s">
        <v>790</v>
      </c>
      <c r="B25" s="4">
        <v>0</v>
      </c>
      <c r="C25" s="4">
        <v>0</v>
      </c>
    </row>
    <row r="26" spans="1:3">
      <c r="A26" s="2" t="s">
        <v>39</v>
      </c>
      <c r="B26" s="4">
        <v>0</v>
      </c>
      <c r="C26" s="4">
        <v>-1</v>
      </c>
    </row>
    <row r="27" spans="1:3">
      <c r="A27" s="2" t="s">
        <v>793</v>
      </c>
      <c r="B27" s="4">
        <v>-91</v>
      </c>
      <c r="C27" s="4">
        <v>-10</v>
      </c>
    </row>
    <row r="28" spans="1:3">
      <c r="A28" s="2" t="s">
        <v>1762</v>
      </c>
      <c r="B28" s="4">
        <v>49</v>
      </c>
      <c r="C28" s="4">
        <v>141</v>
      </c>
    </row>
    <row r="29" spans="1:3">
      <c r="A29" s="2" t="s">
        <v>1838</v>
      </c>
      <c r="B29" s="4" t="s">
        <v>7</v>
      </c>
      <c r="C29" s="4" t="s">
        <v>7</v>
      </c>
    </row>
    <row r="30" spans="1:3" ht="30">
      <c r="A30" s="3" t="s">
        <v>1760</v>
      </c>
      <c r="B30" s="4" t="s">
        <v>7</v>
      </c>
      <c r="C30" s="4" t="s">
        <v>7</v>
      </c>
    </row>
    <row r="31" spans="1:3">
      <c r="A31" s="2" t="s">
        <v>1761</v>
      </c>
      <c r="B31" s="4">
        <v>55</v>
      </c>
      <c r="C31" s="4">
        <v>65</v>
      </c>
    </row>
    <row r="32" spans="1:3" ht="30">
      <c r="A32" s="2" t="s">
        <v>787</v>
      </c>
      <c r="B32" s="4">
        <v>1</v>
      </c>
      <c r="C32" s="4">
        <v>-2</v>
      </c>
    </row>
    <row r="33" spans="1:3">
      <c r="A33" s="2" t="s">
        <v>788</v>
      </c>
      <c r="B33" s="4">
        <v>3</v>
      </c>
      <c r="C33" s="4">
        <v>5</v>
      </c>
    </row>
    <row r="34" spans="1:3">
      <c r="A34" s="2" t="s">
        <v>790</v>
      </c>
      <c r="B34" s="4">
        <v>3</v>
      </c>
      <c r="C34" s="4">
        <v>4</v>
      </c>
    </row>
    <row r="35" spans="1:3">
      <c r="A35" s="2" t="s">
        <v>39</v>
      </c>
      <c r="B35" s="4">
        <v>-29</v>
      </c>
      <c r="C35" s="4">
        <v>-14</v>
      </c>
    </row>
    <row r="36" spans="1:3">
      <c r="A36" s="2" t="s">
        <v>793</v>
      </c>
      <c r="B36" s="4">
        <v>0</v>
      </c>
      <c r="C36" s="4">
        <v>-3</v>
      </c>
    </row>
    <row r="37" spans="1:3">
      <c r="A37" s="2" t="s">
        <v>1762</v>
      </c>
      <c r="B37" s="7">
        <v>33</v>
      </c>
      <c r="C37" s="7">
        <v>5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4" width="12.28515625" bestFit="1" customWidth="1"/>
  </cols>
  <sheetData>
    <row r="1" spans="1:4" ht="60">
      <c r="A1" s="1" t="s">
        <v>1839</v>
      </c>
      <c r="B1" s="9" t="s">
        <v>3</v>
      </c>
      <c r="C1" s="9" t="s">
        <v>36</v>
      </c>
      <c r="D1" s="9" t="s">
        <v>37</v>
      </c>
    </row>
    <row r="2" spans="1:4">
      <c r="A2" s="1" t="s">
        <v>56</v>
      </c>
      <c r="B2" s="9"/>
      <c r="C2" s="9"/>
      <c r="D2" s="9"/>
    </row>
    <row r="3" spans="1:4" ht="30">
      <c r="A3" s="2" t="s">
        <v>1481</v>
      </c>
      <c r="B3" s="4" t="s">
        <v>7</v>
      </c>
      <c r="C3" s="4" t="s">
        <v>7</v>
      </c>
      <c r="D3" s="4" t="s">
        <v>7</v>
      </c>
    </row>
    <row r="4" spans="1:4" ht="30">
      <c r="A4" s="3" t="s">
        <v>1758</v>
      </c>
      <c r="B4" s="4" t="s">
        <v>7</v>
      </c>
      <c r="C4" s="4" t="s">
        <v>7</v>
      </c>
      <c r="D4" s="4" t="s">
        <v>7</v>
      </c>
    </row>
    <row r="5" spans="1:4">
      <c r="A5" s="2" t="s">
        <v>1768</v>
      </c>
      <c r="B5" s="7">
        <v>622</v>
      </c>
      <c r="C5" s="7">
        <v>692</v>
      </c>
      <c r="D5" s="7">
        <v>637</v>
      </c>
    </row>
    <row r="6" spans="1:4" ht="30">
      <c r="A6" s="2" t="s">
        <v>1216</v>
      </c>
      <c r="B6" s="4" t="s">
        <v>7</v>
      </c>
      <c r="C6" s="4" t="s">
        <v>7</v>
      </c>
      <c r="D6" s="4" t="s">
        <v>7</v>
      </c>
    </row>
    <row r="7" spans="1:4" ht="30">
      <c r="A7" s="3" t="s">
        <v>1758</v>
      </c>
      <c r="B7" s="4" t="s">
        <v>7</v>
      </c>
      <c r="C7" s="4" t="s">
        <v>7</v>
      </c>
      <c r="D7" s="4" t="s">
        <v>7</v>
      </c>
    </row>
    <row r="8" spans="1:4">
      <c r="A8" s="2" t="s">
        <v>1768</v>
      </c>
      <c r="B8" s="6">
        <v>1913</v>
      </c>
      <c r="C8" s="6">
        <v>1760</v>
      </c>
      <c r="D8" s="6">
        <v>1628</v>
      </c>
    </row>
    <row r="9" spans="1:4" ht="45">
      <c r="A9" s="2" t="s">
        <v>1840</v>
      </c>
      <c r="B9" s="4" t="s">
        <v>7</v>
      </c>
      <c r="C9" s="4" t="s">
        <v>7</v>
      </c>
      <c r="D9" s="4" t="s">
        <v>7</v>
      </c>
    </row>
    <row r="10" spans="1:4" ht="30">
      <c r="A10" s="3" t="s">
        <v>1758</v>
      </c>
      <c r="B10" s="4" t="s">
        <v>7</v>
      </c>
      <c r="C10" s="4" t="s">
        <v>7</v>
      </c>
      <c r="D10" s="4" t="s">
        <v>7</v>
      </c>
    </row>
    <row r="11" spans="1:4">
      <c r="A11" s="2" t="s">
        <v>1768</v>
      </c>
      <c r="B11" s="4">
        <v>67</v>
      </c>
      <c r="C11" s="4">
        <v>75</v>
      </c>
      <c r="D11" s="4" t="s">
        <v>7</v>
      </c>
    </row>
    <row r="12" spans="1:4" ht="60">
      <c r="A12" s="2" t="s">
        <v>1841</v>
      </c>
      <c r="B12" s="4" t="s">
        <v>7</v>
      </c>
      <c r="C12" s="4" t="s">
        <v>7</v>
      </c>
      <c r="D12" s="4" t="s">
        <v>7</v>
      </c>
    </row>
    <row r="13" spans="1:4" ht="30">
      <c r="A13" s="3" t="s">
        <v>1758</v>
      </c>
      <c r="B13" s="4" t="s">
        <v>7</v>
      </c>
      <c r="C13" s="4" t="s">
        <v>7</v>
      </c>
      <c r="D13" s="4" t="s">
        <v>7</v>
      </c>
    </row>
    <row r="14" spans="1:4">
      <c r="A14" s="2" t="s">
        <v>1768</v>
      </c>
      <c r="B14" s="4">
        <v>721</v>
      </c>
      <c r="C14" s="4">
        <v>538</v>
      </c>
      <c r="D14" s="4" t="s">
        <v>7</v>
      </c>
    </row>
    <row r="15" spans="1:4" ht="60">
      <c r="A15" s="2" t="s">
        <v>1842</v>
      </c>
      <c r="B15" s="4" t="s">
        <v>7</v>
      </c>
      <c r="C15" s="4" t="s">
        <v>7</v>
      </c>
      <c r="D15" s="4" t="s">
        <v>7</v>
      </c>
    </row>
    <row r="16" spans="1:4" ht="30">
      <c r="A16" s="3" t="s">
        <v>1758</v>
      </c>
      <c r="B16" s="4" t="s">
        <v>7</v>
      </c>
      <c r="C16" s="4" t="s">
        <v>7</v>
      </c>
      <c r="D16" s="4" t="s">
        <v>7</v>
      </c>
    </row>
    <row r="17" spans="1:4">
      <c r="A17" s="2" t="s">
        <v>1768</v>
      </c>
      <c r="B17" s="4">
        <v>131</v>
      </c>
      <c r="C17" s="4">
        <v>112</v>
      </c>
      <c r="D17" s="4" t="s">
        <v>7</v>
      </c>
    </row>
    <row r="18" spans="1:4" ht="60">
      <c r="A18" s="2" t="s">
        <v>1843</v>
      </c>
      <c r="B18" s="4" t="s">
        <v>7</v>
      </c>
      <c r="C18" s="4" t="s">
        <v>7</v>
      </c>
      <c r="D18" s="4" t="s">
        <v>7</v>
      </c>
    </row>
    <row r="19" spans="1:4" ht="30">
      <c r="A19" s="3" t="s">
        <v>1758</v>
      </c>
      <c r="B19" s="4" t="s">
        <v>7</v>
      </c>
      <c r="C19" s="4" t="s">
        <v>7</v>
      </c>
      <c r="D19" s="4" t="s">
        <v>7</v>
      </c>
    </row>
    <row r="20" spans="1:4">
      <c r="A20" s="2" t="s">
        <v>1768</v>
      </c>
      <c r="B20" s="4">
        <v>17</v>
      </c>
      <c r="C20" s="4">
        <v>26</v>
      </c>
      <c r="D20" s="4" t="s">
        <v>7</v>
      </c>
    </row>
    <row r="21" spans="1:4" ht="60">
      <c r="A21" s="2" t="s">
        <v>1844</v>
      </c>
      <c r="B21" s="4" t="s">
        <v>7</v>
      </c>
      <c r="C21" s="4" t="s">
        <v>7</v>
      </c>
      <c r="D21" s="4" t="s">
        <v>7</v>
      </c>
    </row>
    <row r="22" spans="1:4" ht="30">
      <c r="A22" s="3" t="s">
        <v>1758</v>
      </c>
      <c r="B22" s="4" t="s">
        <v>7</v>
      </c>
      <c r="C22" s="4" t="s">
        <v>7</v>
      </c>
      <c r="D22" s="4" t="s">
        <v>7</v>
      </c>
    </row>
    <row r="23" spans="1:4">
      <c r="A23" s="2" t="s">
        <v>1768</v>
      </c>
      <c r="B23" s="4">
        <v>199</v>
      </c>
      <c r="C23" s="4">
        <v>139</v>
      </c>
      <c r="D23" s="4" t="s">
        <v>7</v>
      </c>
    </row>
    <row r="24" spans="1:4" ht="60">
      <c r="A24" s="2" t="s">
        <v>1845</v>
      </c>
      <c r="B24" s="4" t="s">
        <v>7</v>
      </c>
      <c r="C24" s="4" t="s">
        <v>7</v>
      </c>
      <c r="D24" s="4" t="s">
        <v>7</v>
      </c>
    </row>
    <row r="25" spans="1:4" ht="30">
      <c r="A25" s="3" t="s">
        <v>1758</v>
      </c>
      <c r="B25" s="4" t="s">
        <v>7</v>
      </c>
      <c r="C25" s="4" t="s">
        <v>7</v>
      </c>
      <c r="D25" s="4" t="s">
        <v>7</v>
      </c>
    </row>
    <row r="26" spans="1:4">
      <c r="A26" s="2" t="s">
        <v>1768</v>
      </c>
      <c r="B26" s="4">
        <v>257</v>
      </c>
      <c r="C26" s="4">
        <v>298</v>
      </c>
      <c r="D26" s="4" t="s">
        <v>7</v>
      </c>
    </row>
    <row r="27" spans="1:4" ht="60">
      <c r="A27" s="2" t="s">
        <v>1846</v>
      </c>
      <c r="B27" s="4" t="s">
        <v>7</v>
      </c>
      <c r="C27" s="4" t="s">
        <v>7</v>
      </c>
      <c r="D27" s="4" t="s">
        <v>7</v>
      </c>
    </row>
    <row r="28" spans="1:4" ht="30">
      <c r="A28" s="3" t="s">
        <v>1758</v>
      </c>
      <c r="B28" s="4" t="s">
        <v>7</v>
      </c>
      <c r="C28" s="4" t="s">
        <v>7</v>
      </c>
      <c r="D28" s="4" t="s">
        <v>7</v>
      </c>
    </row>
    <row r="29" spans="1:4">
      <c r="A29" s="2" t="s">
        <v>1768</v>
      </c>
      <c r="B29" s="4">
        <v>281</v>
      </c>
      <c r="C29" s="4">
        <v>310</v>
      </c>
      <c r="D29" s="4" t="s">
        <v>7</v>
      </c>
    </row>
    <row r="30" spans="1:4" ht="60">
      <c r="A30" s="2" t="s">
        <v>1847</v>
      </c>
      <c r="B30" s="4" t="s">
        <v>7</v>
      </c>
      <c r="C30" s="4" t="s">
        <v>7</v>
      </c>
      <c r="D30" s="4" t="s">
        <v>7</v>
      </c>
    </row>
    <row r="31" spans="1:4" ht="30">
      <c r="A31" s="3" t="s">
        <v>1758</v>
      </c>
      <c r="B31" s="4" t="s">
        <v>7</v>
      </c>
      <c r="C31" s="4" t="s">
        <v>7</v>
      </c>
      <c r="D31" s="4" t="s">
        <v>7</v>
      </c>
    </row>
    <row r="32" spans="1:4">
      <c r="A32" s="2" t="s">
        <v>1768</v>
      </c>
      <c r="B32" s="4">
        <v>219</v>
      </c>
      <c r="C32" s="4">
        <v>238</v>
      </c>
      <c r="D32" s="4" t="s">
        <v>7</v>
      </c>
    </row>
    <row r="33" spans="1:4" ht="45">
      <c r="A33" s="2" t="s">
        <v>1848</v>
      </c>
      <c r="B33" s="4" t="s">
        <v>7</v>
      </c>
      <c r="C33" s="4" t="s">
        <v>7</v>
      </c>
      <c r="D33" s="4" t="s">
        <v>7</v>
      </c>
    </row>
    <row r="34" spans="1:4" ht="30">
      <c r="A34" s="3" t="s">
        <v>1758</v>
      </c>
      <c r="B34" s="4" t="s">
        <v>7</v>
      </c>
      <c r="C34" s="4" t="s">
        <v>7</v>
      </c>
      <c r="D34" s="4" t="s">
        <v>7</v>
      </c>
    </row>
    <row r="35" spans="1:4">
      <c r="A35" s="2" t="s">
        <v>1768</v>
      </c>
      <c r="B35" s="4">
        <v>21</v>
      </c>
      <c r="C35" s="4">
        <v>24</v>
      </c>
      <c r="D35" s="4" t="s">
        <v>7</v>
      </c>
    </row>
    <row r="36" spans="1:4" ht="60">
      <c r="A36" s="2" t="s">
        <v>1849</v>
      </c>
      <c r="B36" s="4" t="s">
        <v>7</v>
      </c>
      <c r="C36" s="4" t="s">
        <v>7</v>
      </c>
      <c r="D36" s="4" t="s">
        <v>7</v>
      </c>
    </row>
    <row r="37" spans="1:4" ht="30">
      <c r="A37" s="3" t="s">
        <v>1758</v>
      </c>
      <c r="B37" s="4" t="s">
        <v>7</v>
      </c>
      <c r="C37" s="4" t="s">
        <v>7</v>
      </c>
      <c r="D37" s="4" t="s">
        <v>7</v>
      </c>
    </row>
    <row r="38" spans="1:4">
      <c r="A38" s="2" t="s">
        <v>1768</v>
      </c>
      <c r="B38" s="4">
        <v>339</v>
      </c>
      <c r="C38" s="4">
        <v>243</v>
      </c>
      <c r="D38" s="4" t="s">
        <v>7</v>
      </c>
    </row>
    <row r="39" spans="1:4" ht="75">
      <c r="A39" s="2" t="s">
        <v>1850</v>
      </c>
      <c r="B39" s="4" t="s">
        <v>7</v>
      </c>
      <c r="C39" s="4" t="s">
        <v>7</v>
      </c>
      <c r="D39" s="4" t="s">
        <v>7</v>
      </c>
    </row>
    <row r="40" spans="1:4" ht="30">
      <c r="A40" s="3" t="s">
        <v>1758</v>
      </c>
      <c r="B40" s="4" t="s">
        <v>7</v>
      </c>
      <c r="C40" s="4" t="s">
        <v>7</v>
      </c>
      <c r="D40" s="4" t="s">
        <v>7</v>
      </c>
    </row>
    <row r="41" spans="1:4">
      <c r="A41" s="2" t="s">
        <v>1768</v>
      </c>
      <c r="B41" s="4">
        <v>47</v>
      </c>
      <c r="C41" s="4">
        <v>27</v>
      </c>
      <c r="D41" s="4" t="s">
        <v>7</v>
      </c>
    </row>
    <row r="42" spans="1:4" ht="90">
      <c r="A42" s="2" t="s">
        <v>1851</v>
      </c>
      <c r="B42" s="4" t="s">
        <v>7</v>
      </c>
      <c r="C42" s="4" t="s">
        <v>7</v>
      </c>
      <c r="D42" s="4" t="s">
        <v>7</v>
      </c>
    </row>
    <row r="43" spans="1:4" ht="30">
      <c r="A43" s="3" t="s">
        <v>1758</v>
      </c>
      <c r="B43" s="4" t="s">
        <v>7</v>
      </c>
      <c r="C43" s="4" t="s">
        <v>7</v>
      </c>
      <c r="D43" s="4" t="s">
        <v>7</v>
      </c>
    </row>
    <row r="44" spans="1:4">
      <c r="A44" s="2" t="s">
        <v>1768</v>
      </c>
      <c r="B44" s="4">
        <v>54</v>
      </c>
      <c r="C44" s="4">
        <v>37</v>
      </c>
      <c r="D44" s="4" t="s">
        <v>7</v>
      </c>
    </row>
    <row r="45" spans="1:4" ht="90">
      <c r="A45" s="2" t="s">
        <v>1852</v>
      </c>
      <c r="B45" s="4" t="s">
        <v>7</v>
      </c>
      <c r="C45" s="4" t="s">
        <v>7</v>
      </c>
      <c r="D45" s="4" t="s">
        <v>7</v>
      </c>
    </row>
    <row r="46" spans="1:4" ht="30">
      <c r="A46" s="3" t="s">
        <v>1758</v>
      </c>
      <c r="B46" s="4" t="s">
        <v>7</v>
      </c>
      <c r="C46" s="4" t="s">
        <v>7</v>
      </c>
      <c r="D46" s="4" t="s">
        <v>7</v>
      </c>
    </row>
    <row r="47" spans="1:4">
      <c r="A47" s="2" t="s">
        <v>1768</v>
      </c>
      <c r="B47" s="4">
        <v>36</v>
      </c>
      <c r="C47" s="4">
        <v>37</v>
      </c>
      <c r="D47" s="4" t="s">
        <v>7</v>
      </c>
    </row>
    <row r="48" spans="1:4" ht="90">
      <c r="A48" s="2" t="s">
        <v>1853</v>
      </c>
      <c r="B48" s="4" t="s">
        <v>7</v>
      </c>
      <c r="C48" s="4" t="s">
        <v>7</v>
      </c>
      <c r="D48" s="4" t="s">
        <v>7</v>
      </c>
    </row>
    <row r="49" spans="1:4" ht="30">
      <c r="A49" s="3" t="s">
        <v>1758</v>
      </c>
      <c r="B49" s="4" t="s">
        <v>7</v>
      </c>
      <c r="C49" s="4" t="s">
        <v>7</v>
      </c>
      <c r="D49" s="4" t="s">
        <v>7</v>
      </c>
    </row>
    <row r="50" spans="1:4">
      <c r="A50" s="2" t="s">
        <v>1768</v>
      </c>
      <c r="B50" s="4">
        <v>3</v>
      </c>
      <c r="C50" s="4">
        <v>3</v>
      </c>
      <c r="D50" s="4" t="s">
        <v>7</v>
      </c>
    </row>
    <row r="51" spans="1:4" ht="75">
      <c r="A51" s="2" t="s">
        <v>1854</v>
      </c>
      <c r="B51" s="4" t="s">
        <v>7</v>
      </c>
      <c r="C51" s="4" t="s">
        <v>7</v>
      </c>
      <c r="D51" s="4" t="s">
        <v>7</v>
      </c>
    </row>
    <row r="52" spans="1:4" ht="30">
      <c r="A52" s="3" t="s">
        <v>1758</v>
      </c>
      <c r="B52" s="4" t="s">
        <v>7</v>
      </c>
      <c r="C52" s="4" t="s">
        <v>7</v>
      </c>
      <c r="D52" s="4" t="s">
        <v>7</v>
      </c>
    </row>
    <row r="53" spans="1:4">
      <c r="A53" s="2" t="s">
        <v>1768</v>
      </c>
      <c r="B53" s="4">
        <v>199</v>
      </c>
      <c r="C53" s="4">
        <v>139</v>
      </c>
      <c r="D53" s="4" t="s">
        <v>7</v>
      </c>
    </row>
    <row r="54" spans="1:4" ht="90">
      <c r="A54" s="2" t="s">
        <v>1855</v>
      </c>
      <c r="B54" s="4" t="s">
        <v>7</v>
      </c>
      <c r="C54" s="4" t="s">
        <v>7</v>
      </c>
      <c r="D54" s="4" t="s">
        <v>7</v>
      </c>
    </row>
    <row r="55" spans="1:4" ht="30">
      <c r="A55" s="3" t="s">
        <v>1758</v>
      </c>
      <c r="B55" s="4" t="s">
        <v>7</v>
      </c>
      <c r="C55" s="4" t="s">
        <v>7</v>
      </c>
      <c r="D55" s="4" t="s">
        <v>7</v>
      </c>
    </row>
    <row r="56" spans="1:4">
      <c r="A56" s="2" t="s">
        <v>1768</v>
      </c>
      <c r="B56" s="4">
        <v>0</v>
      </c>
      <c r="C56" s="4">
        <v>0</v>
      </c>
      <c r="D56" s="4" t="s">
        <v>7</v>
      </c>
    </row>
    <row r="57" spans="1:4" ht="90">
      <c r="A57" s="2" t="s">
        <v>1856</v>
      </c>
      <c r="B57" s="4" t="s">
        <v>7</v>
      </c>
      <c r="C57" s="4" t="s">
        <v>7</v>
      </c>
      <c r="D57" s="4" t="s">
        <v>7</v>
      </c>
    </row>
    <row r="58" spans="1:4" ht="30">
      <c r="A58" s="3" t="s">
        <v>1758</v>
      </c>
      <c r="B58" s="4" t="s">
        <v>7</v>
      </c>
      <c r="C58" s="4" t="s">
        <v>7</v>
      </c>
      <c r="D58" s="4" t="s">
        <v>7</v>
      </c>
    </row>
    <row r="59" spans="1:4">
      <c r="A59" s="2" t="s">
        <v>1768</v>
      </c>
      <c r="B59" s="4">
        <v>0</v>
      </c>
      <c r="C59" s="4">
        <v>0</v>
      </c>
      <c r="D59" s="4" t="s">
        <v>7</v>
      </c>
    </row>
    <row r="60" spans="1:4" ht="90">
      <c r="A60" s="2" t="s">
        <v>1857</v>
      </c>
      <c r="B60" s="4" t="s">
        <v>7</v>
      </c>
      <c r="C60" s="4" t="s">
        <v>7</v>
      </c>
      <c r="D60" s="4" t="s">
        <v>7</v>
      </c>
    </row>
    <row r="61" spans="1:4" ht="30">
      <c r="A61" s="3" t="s">
        <v>1758</v>
      </c>
      <c r="B61" s="4" t="s">
        <v>7</v>
      </c>
      <c r="C61" s="4" t="s">
        <v>7</v>
      </c>
      <c r="D61" s="4" t="s">
        <v>7</v>
      </c>
    </row>
    <row r="62" spans="1:4">
      <c r="A62" s="2" t="s">
        <v>1768</v>
      </c>
      <c r="B62" s="4">
        <v>0</v>
      </c>
      <c r="C62" s="4">
        <v>0</v>
      </c>
      <c r="D62" s="4" t="s">
        <v>7</v>
      </c>
    </row>
    <row r="63" spans="1:4" ht="75">
      <c r="A63" s="2" t="s">
        <v>1858</v>
      </c>
      <c r="B63" s="4" t="s">
        <v>7</v>
      </c>
      <c r="C63" s="4" t="s">
        <v>7</v>
      </c>
      <c r="D63" s="4" t="s">
        <v>7</v>
      </c>
    </row>
    <row r="64" spans="1:4" ht="30">
      <c r="A64" s="3" t="s">
        <v>1758</v>
      </c>
      <c r="B64" s="4" t="s">
        <v>7</v>
      </c>
      <c r="C64" s="4" t="s">
        <v>7</v>
      </c>
      <c r="D64" s="4" t="s">
        <v>7</v>
      </c>
    </row>
    <row r="65" spans="1:4">
      <c r="A65" s="2" t="s">
        <v>1768</v>
      </c>
      <c r="B65" s="4">
        <v>0</v>
      </c>
      <c r="C65" s="4">
        <v>0</v>
      </c>
      <c r="D65" s="4" t="s">
        <v>7</v>
      </c>
    </row>
    <row r="66" spans="1:4" ht="60">
      <c r="A66" s="2" t="s">
        <v>1859</v>
      </c>
      <c r="B66" s="4" t="s">
        <v>7</v>
      </c>
      <c r="C66" s="4" t="s">
        <v>7</v>
      </c>
      <c r="D66" s="4" t="s">
        <v>7</v>
      </c>
    </row>
    <row r="67" spans="1:4" ht="30">
      <c r="A67" s="3" t="s">
        <v>1758</v>
      </c>
      <c r="B67" s="4" t="s">
        <v>7</v>
      </c>
      <c r="C67" s="4" t="s">
        <v>7</v>
      </c>
      <c r="D67" s="4" t="s">
        <v>7</v>
      </c>
    </row>
    <row r="68" spans="1:4">
      <c r="A68" s="2" t="s">
        <v>1768</v>
      </c>
      <c r="B68" s="6">
        <v>1574</v>
      </c>
      <c r="C68" s="6">
        <v>1517</v>
      </c>
      <c r="D68" s="4" t="s">
        <v>7</v>
      </c>
    </row>
    <row r="69" spans="1:4" ht="75">
      <c r="A69" s="2" t="s">
        <v>1860</v>
      </c>
      <c r="B69" s="4" t="s">
        <v>7</v>
      </c>
      <c r="C69" s="4" t="s">
        <v>7</v>
      </c>
      <c r="D69" s="4" t="s">
        <v>7</v>
      </c>
    </row>
    <row r="70" spans="1:4" ht="30">
      <c r="A70" s="3" t="s">
        <v>1758</v>
      </c>
      <c r="B70" s="4" t="s">
        <v>7</v>
      </c>
      <c r="C70" s="4" t="s">
        <v>7</v>
      </c>
      <c r="D70" s="4" t="s">
        <v>7</v>
      </c>
    </row>
    <row r="71" spans="1:4">
      <c r="A71" s="2" t="s">
        <v>1768</v>
      </c>
      <c r="B71" s="4">
        <v>20</v>
      </c>
      <c r="C71" s="4">
        <v>48</v>
      </c>
      <c r="D71" s="4" t="s">
        <v>7</v>
      </c>
    </row>
    <row r="72" spans="1:4" ht="75">
      <c r="A72" s="2" t="s">
        <v>1861</v>
      </c>
      <c r="B72" s="4" t="s">
        <v>7</v>
      </c>
      <c r="C72" s="4" t="s">
        <v>7</v>
      </c>
      <c r="D72" s="4" t="s">
        <v>7</v>
      </c>
    </row>
    <row r="73" spans="1:4" ht="30">
      <c r="A73" s="3" t="s">
        <v>1758</v>
      </c>
      <c r="B73" s="4" t="s">
        <v>7</v>
      </c>
      <c r="C73" s="4" t="s">
        <v>7</v>
      </c>
      <c r="D73" s="4" t="s">
        <v>7</v>
      </c>
    </row>
    <row r="74" spans="1:4">
      <c r="A74" s="2" t="s">
        <v>1768</v>
      </c>
      <c r="B74" s="4">
        <v>667</v>
      </c>
      <c r="C74" s="4">
        <v>501</v>
      </c>
      <c r="D74" s="4" t="s">
        <v>7</v>
      </c>
    </row>
    <row r="75" spans="1:4" ht="75">
      <c r="A75" s="2" t="s">
        <v>1862</v>
      </c>
      <c r="B75" s="4" t="s">
        <v>7</v>
      </c>
      <c r="C75" s="4" t="s">
        <v>7</v>
      </c>
      <c r="D75" s="4" t="s">
        <v>7</v>
      </c>
    </row>
    <row r="76" spans="1:4" ht="30">
      <c r="A76" s="3" t="s">
        <v>1758</v>
      </c>
      <c r="B76" s="4" t="s">
        <v>7</v>
      </c>
      <c r="C76" s="4" t="s">
        <v>7</v>
      </c>
      <c r="D76" s="4" t="s">
        <v>7</v>
      </c>
    </row>
    <row r="77" spans="1:4">
      <c r="A77" s="2" t="s">
        <v>1768</v>
      </c>
      <c r="B77" s="4">
        <v>95</v>
      </c>
      <c r="C77" s="4">
        <v>75</v>
      </c>
      <c r="D77" s="4" t="s">
        <v>7</v>
      </c>
    </row>
    <row r="78" spans="1:4" ht="75">
      <c r="A78" s="2" t="s">
        <v>1863</v>
      </c>
      <c r="B78" s="4" t="s">
        <v>7</v>
      </c>
      <c r="C78" s="4" t="s">
        <v>7</v>
      </c>
      <c r="D78" s="4" t="s">
        <v>7</v>
      </c>
    </row>
    <row r="79" spans="1:4" ht="30">
      <c r="A79" s="3" t="s">
        <v>1758</v>
      </c>
      <c r="B79" s="4" t="s">
        <v>7</v>
      </c>
      <c r="C79" s="4" t="s">
        <v>7</v>
      </c>
      <c r="D79" s="4" t="s">
        <v>7</v>
      </c>
    </row>
    <row r="80" spans="1:4">
      <c r="A80" s="2" t="s">
        <v>1768</v>
      </c>
      <c r="B80" s="4">
        <v>14</v>
      </c>
      <c r="C80" s="4">
        <v>23</v>
      </c>
      <c r="D80" s="4" t="s">
        <v>7</v>
      </c>
    </row>
    <row r="81" spans="1:4" ht="75">
      <c r="A81" s="2" t="s">
        <v>1864</v>
      </c>
      <c r="B81" s="4" t="s">
        <v>7</v>
      </c>
      <c r="C81" s="4" t="s">
        <v>7</v>
      </c>
      <c r="D81" s="4" t="s">
        <v>7</v>
      </c>
    </row>
    <row r="82" spans="1:4" ht="30">
      <c r="A82" s="3" t="s">
        <v>1758</v>
      </c>
      <c r="B82" s="4" t="s">
        <v>7</v>
      </c>
      <c r="C82" s="4" t="s">
        <v>7</v>
      </c>
      <c r="D82" s="4" t="s">
        <v>7</v>
      </c>
    </row>
    <row r="83" spans="1:4">
      <c r="A83" s="2" t="s">
        <v>1768</v>
      </c>
      <c r="B83" s="4">
        <v>0</v>
      </c>
      <c r="C83" s="4">
        <v>0</v>
      </c>
      <c r="D83" s="4" t="s">
        <v>7</v>
      </c>
    </row>
    <row r="84" spans="1:4" ht="90">
      <c r="A84" s="2" t="s">
        <v>1865</v>
      </c>
      <c r="B84" s="4" t="s">
        <v>7</v>
      </c>
      <c r="C84" s="4" t="s">
        <v>7</v>
      </c>
      <c r="D84" s="4" t="s">
        <v>7</v>
      </c>
    </row>
    <row r="85" spans="1:4" ht="30">
      <c r="A85" s="3" t="s">
        <v>1758</v>
      </c>
      <c r="B85" s="4" t="s">
        <v>7</v>
      </c>
      <c r="C85" s="4" t="s">
        <v>7</v>
      </c>
      <c r="D85" s="4" t="s">
        <v>7</v>
      </c>
    </row>
    <row r="86" spans="1:4">
      <c r="A86" s="2" t="s">
        <v>1768</v>
      </c>
      <c r="B86" s="4">
        <v>257</v>
      </c>
      <c r="C86" s="4">
        <v>298</v>
      </c>
      <c r="D86" s="4" t="s">
        <v>7</v>
      </c>
    </row>
    <row r="87" spans="1:4" ht="75">
      <c r="A87" s="2" t="s">
        <v>1866</v>
      </c>
      <c r="B87" s="4" t="s">
        <v>7</v>
      </c>
      <c r="C87" s="4" t="s">
        <v>7</v>
      </c>
      <c r="D87" s="4" t="s">
        <v>7</v>
      </c>
    </row>
    <row r="88" spans="1:4" ht="30">
      <c r="A88" s="3" t="s">
        <v>1758</v>
      </c>
      <c r="B88" s="4" t="s">
        <v>7</v>
      </c>
      <c r="C88" s="4" t="s">
        <v>7</v>
      </c>
      <c r="D88" s="4" t="s">
        <v>7</v>
      </c>
    </row>
    <row r="89" spans="1:4">
      <c r="A89" s="2" t="s">
        <v>1768</v>
      </c>
      <c r="B89" s="4">
        <v>281</v>
      </c>
      <c r="C89" s="4">
        <v>310</v>
      </c>
      <c r="D89" s="4" t="s">
        <v>7</v>
      </c>
    </row>
    <row r="90" spans="1:4" ht="90">
      <c r="A90" s="2" t="s">
        <v>1867</v>
      </c>
      <c r="B90" s="4" t="s">
        <v>7</v>
      </c>
      <c r="C90" s="4" t="s">
        <v>7</v>
      </c>
      <c r="D90" s="4" t="s">
        <v>7</v>
      </c>
    </row>
    <row r="91" spans="1:4" ht="30">
      <c r="A91" s="3" t="s">
        <v>1758</v>
      </c>
      <c r="B91" s="4" t="s">
        <v>7</v>
      </c>
      <c r="C91" s="4" t="s">
        <v>7</v>
      </c>
      <c r="D91" s="4" t="s">
        <v>7</v>
      </c>
    </row>
    <row r="92" spans="1:4">
      <c r="A92" s="2" t="s">
        <v>1768</v>
      </c>
      <c r="B92" s="4">
        <v>219</v>
      </c>
      <c r="C92" s="4">
        <v>238</v>
      </c>
      <c r="D92" s="4" t="s">
        <v>7</v>
      </c>
    </row>
    <row r="93" spans="1:4" ht="75">
      <c r="A93" s="2" t="s">
        <v>1868</v>
      </c>
      <c r="B93" s="4" t="s">
        <v>7</v>
      </c>
      <c r="C93" s="4" t="s">
        <v>7</v>
      </c>
      <c r="D93" s="4" t="s">
        <v>7</v>
      </c>
    </row>
    <row r="94" spans="1:4" ht="30">
      <c r="A94" s="3" t="s">
        <v>1758</v>
      </c>
      <c r="B94" s="4" t="s">
        <v>7</v>
      </c>
      <c r="C94" s="4" t="s">
        <v>7</v>
      </c>
      <c r="D94" s="4" t="s">
        <v>7</v>
      </c>
    </row>
    <row r="95" spans="1:4">
      <c r="A95" s="2" t="s">
        <v>1768</v>
      </c>
      <c r="B95" s="4">
        <v>21</v>
      </c>
      <c r="C95" s="4">
        <v>24</v>
      </c>
      <c r="D95" s="4" t="s">
        <v>7</v>
      </c>
    </row>
    <row r="96" spans="1:4" ht="60">
      <c r="A96" s="2" t="s">
        <v>1869</v>
      </c>
      <c r="B96" s="4" t="s">
        <v>7</v>
      </c>
      <c r="C96" s="4" t="s">
        <v>7</v>
      </c>
      <c r="D96" s="4" t="s">
        <v>7</v>
      </c>
    </row>
    <row r="97" spans="1:4" ht="30">
      <c r="A97" s="3" t="s">
        <v>1758</v>
      </c>
      <c r="B97" s="4" t="s">
        <v>7</v>
      </c>
      <c r="C97" s="4" t="s">
        <v>7</v>
      </c>
      <c r="D97" s="4" t="s">
        <v>7</v>
      </c>
    </row>
    <row r="98" spans="1:4">
      <c r="A98" s="2" t="s">
        <v>1768</v>
      </c>
      <c r="B98" s="4">
        <v>0</v>
      </c>
      <c r="C98" s="4">
        <v>0</v>
      </c>
      <c r="D98" s="4" t="s">
        <v>7</v>
      </c>
    </row>
    <row r="99" spans="1:4" ht="75">
      <c r="A99" s="2" t="s">
        <v>1870</v>
      </c>
      <c r="B99" s="4" t="s">
        <v>7</v>
      </c>
      <c r="C99" s="4" t="s">
        <v>7</v>
      </c>
      <c r="D99" s="4" t="s">
        <v>7</v>
      </c>
    </row>
    <row r="100" spans="1:4" ht="30">
      <c r="A100" s="3" t="s">
        <v>1758</v>
      </c>
      <c r="B100" s="4" t="s">
        <v>7</v>
      </c>
      <c r="C100" s="4" t="s">
        <v>7</v>
      </c>
      <c r="D100" s="4" t="s">
        <v>7</v>
      </c>
    </row>
    <row r="101" spans="1:4">
      <c r="A101" s="2" t="s">
        <v>1768</v>
      </c>
      <c r="B101" s="4">
        <v>0</v>
      </c>
      <c r="C101" s="4">
        <v>0</v>
      </c>
      <c r="D101" s="4" t="s">
        <v>7</v>
      </c>
    </row>
    <row r="102" spans="1:4" ht="75">
      <c r="A102" s="2" t="s">
        <v>1871</v>
      </c>
      <c r="B102" s="4" t="s">
        <v>7</v>
      </c>
      <c r="C102" s="4" t="s">
        <v>7</v>
      </c>
      <c r="D102" s="4" t="s">
        <v>7</v>
      </c>
    </row>
    <row r="103" spans="1:4" ht="30">
      <c r="A103" s="3" t="s">
        <v>1758</v>
      </c>
      <c r="B103" s="4" t="s">
        <v>7</v>
      </c>
      <c r="C103" s="4" t="s">
        <v>7</v>
      </c>
      <c r="D103" s="4" t="s">
        <v>7</v>
      </c>
    </row>
    <row r="104" spans="1:4">
      <c r="A104" s="2" t="s">
        <v>1768</v>
      </c>
      <c r="B104" s="4">
        <v>0</v>
      </c>
      <c r="C104" s="4">
        <v>0</v>
      </c>
      <c r="D104" s="4" t="s">
        <v>7</v>
      </c>
    </row>
    <row r="105" spans="1:4" ht="75">
      <c r="A105" s="2" t="s">
        <v>1872</v>
      </c>
      <c r="B105" s="4" t="s">
        <v>7</v>
      </c>
      <c r="C105" s="4" t="s">
        <v>7</v>
      </c>
      <c r="D105" s="4" t="s">
        <v>7</v>
      </c>
    </row>
    <row r="106" spans="1:4" ht="30">
      <c r="A106" s="3" t="s">
        <v>1758</v>
      </c>
      <c r="B106" s="4" t="s">
        <v>7</v>
      </c>
      <c r="C106" s="4" t="s">
        <v>7</v>
      </c>
      <c r="D106" s="4" t="s">
        <v>7</v>
      </c>
    </row>
    <row r="107" spans="1:4">
      <c r="A107" s="2" t="s">
        <v>1768</v>
      </c>
      <c r="B107" s="4">
        <v>0</v>
      </c>
      <c r="C107" s="4">
        <v>0</v>
      </c>
      <c r="D107" s="4" t="s">
        <v>7</v>
      </c>
    </row>
    <row r="108" spans="1:4" ht="75">
      <c r="A108" s="2" t="s">
        <v>1873</v>
      </c>
      <c r="B108" s="4" t="s">
        <v>7</v>
      </c>
      <c r="C108" s="4" t="s">
        <v>7</v>
      </c>
      <c r="D108" s="4" t="s">
        <v>7</v>
      </c>
    </row>
    <row r="109" spans="1:4" ht="30">
      <c r="A109" s="3" t="s">
        <v>1758</v>
      </c>
      <c r="B109" s="4" t="s">
        <v>7</v>
      </c>
      <c r="C109" s="4" t="s">
        <v>7</v>
      </c>
      <c r="D109" s="4" t="s">
        <v>7</v>
      </c>
    </row>
    <row r="110" spans="1:4">
      <c r="A110" s="2" t="s">
        <v>1768</v>
      </c>
      <c r="B110" s="4">
        <v>0</v>
      </c>
      <c r="C110" s="4">
        <v>0</v>
      </c>
      <c r="D110" s="4" t="s">
        <v>7</v>
      </c>
    </row>
    <row r="111" spans="1:4" ht="75">
      <c r="A111" s="2" t="s">
        <v>1874</v>
      </c>
      <c r="B111" s="4" t="s">
        <v>7</v>
      </c>
      <c r="C111" s="4" t="s">
        <v>7</v>
      </c>
      <c r="D111" s="4" t="s">
        <v>7</v>
      </c>
    </row>
    <row r="112" spans="1:4" ht="30">
      <c r="A112" s="3" t="s">
        <v>1758</v>
      </c>
      <c r="B112" s="4" t="s">
        <v>7</v>
      </c>
      <c r="C112" s="4" t="s">
        <v>7</v>
      </c>
      <c r="D112" s="4" t="s">
        <v>7</v>
      </c>
    </row>
    <row r="113" spans="1:4">
      <c r="A113" s="2" t="s">
        <v>1768</v>
      </c>
      <c r="B113" s="4">
        <v>0</v>
      </c>
      <c r="C113" s="4">
        <v>0</v>
      </c>
      <c r="D113" s="4" t="s">
        <v>7</v>
      </c>
    </row>
    <row r="114" spans="1:4" ht="90">
      <c r="A114" s="2" t="s">
        <v>1875</v>
      </c>
      <c r="B114" s="4" t="s">
        <v>7</v>
      </c>
      <c r="C114" s="4" t="s">
        <v>7</v>
      </c>
      <c r="D114" s="4" t="s">
        <v>7</v>
      </c>
    </row>
    <row r="115" spans="1:4" ht="30">
      <c r="A115" s="3" t="s">
        <v>1758</v>
      </c>
      <c r="B115" s="4" t="s">
        <v>7</v>
      </c>
      <c r="C115" s="4" t="s">
        <v>7</v>
      </c>
      <c r="D115" s="4" t="s">
        <v>7</v>
      </c>
    </row>
    <row r="116" spans="1:4">
      <c r="A116" s="2" t="s">
        <v>1768</v>
      </c>
      <c r="B116" s="4">
        <v>0</v>
      </c>
      <c r="C116" s="4">
        <v>0</v>
      </c>
      <c r="D116" s="4" t="s">
        <v>7</v>
      </c>
    </row>
    <row r="117" spans="1:4" ht="75">
      <c r="A117" s="2" t="s">
        <v>1876</v>
      </c>
      <c r="B117" s="4" t="s">
        <v>7</v>
      </c>
      <c r="C117" s="4" t="s">
        <v>7</v>
      </c>
      <c r="D117" s="4" t="s">
        <v>7</v>
      </c>
    </row>
    <row r="118" spans="1:4" ht="30">
      <c r="A118" s="3" t="s">
        <v>1758</v>
      </c>
      <c r="B118" s="4" t="s">
        <v>7</v>
      </c>
      <c r="C118" s="4" t="s">
        <v>7</v>
      </c>
      <c r="D118" s="4" t="s">
        <v>7</v>
      </c>
    </row>
    <row r="119" spans="1:4">
      <c r="A119" s="2" t="s">
        <v>1768</v>
      </c>
      <c r="B119" s="4">
        <v>0</v>
      </c>
      <c r="C119" s="4">
        <v>0</v>
      </c>
      <c r="D119" s="4" t="s">
        <v>7</v>
      </c>
    </row>
    <row r="120" spans="1:4" ht="90">
      <c r="A120" s="2" t="s">
        <v>1877</v>
      </c>
      <c r="B120" s="4" t="s">
        <v>7</v>
      </c>
      <c r="C120" s="4" t="s">
        <v>7</v>
      </c>
      <c r="D120" s="4" t="s">
        <v>7</v>
      </c>
    </row>
    <row r="121" spans="1:4" ht="30">
      <c r="A121" s="3" t="s">
        <v>1758</v>
      </c>
      <c r="B121" s="4" t="s">
        <v>7</v>
      </c>
      <c r="C121" s="4" t="s">
        <v>7</v>
      </c>
      <c r="D121" s="4" t="s">
        <v>7</v>
      </c>
    </row>
    <row r="122" spans="1:4">
      <c r="A122" s="2" t="s">
        <v>1768</v>
      </c>
      <c r="B122" s="4">
        <v>0</v>
      </c>
      <c r="C122" s="4">
        <v>0</v>
      </c>
      <c r="D122" s="4" t="s">
        <v>7</v>
      </c>
    </row>
    <row r="123" spans="1:4" ht="75">
      <c r="A123" s="2" t="s">
        <v>1878</v>
      </c>
      <c r="B123" s="4" t="s">
        <v>7</v>
      </c>
      <c r="C123" s="4" t="s">
        <v>7</v>
      </c>
      <c r="D123" s="4" t="s">
        <v>7</v>
      </c>
    </row>
    <row r="124" spans="1:4" ht="30">
      <c r="A124" s="3" t="s">
        <v>1758</v>
      </c>
      <c r="B124" s="4" t="s">
        <v>7</v>
      </c>
      <c r="C124" s="4" t="s">
        <v>7</v>
      </c>
      <c r="D124" s="4" t="s">
        <v>7</v>
      </c>
    </row>
    <row r="125" spans="1:4">
      <c r="A125" s="2" t="s">
        <v>1768</v>
      </c>
      <c r="B125" s="7">
        <v>0</v>
      </c>
      <c r="C125" s="7">
        <v>0</v>
      </c>
      <c r="D125" s="4" t="s">
        <v>7</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79</v>
      </c>
      <c r="B1" s="9" t="s">
        <v>3</v>
      </c>
    </row>
    <row r="2" spans="1:2">
      <c r="A2" s="1" t="s">
        <v>56</v>
      </c>
      <c r="B2" s="9"/>
    </row>
    <row r="3" spans="1:2" ht="30">
      <c r="A3" s="2" t="s">
        <v>1214</v>
      </c>
      <c r="B3" s="4" t="s">
        <v>7</v>
      </c>
    </row>
    <row r="4" spans="1:2" ht="30">
      <c r="A4" s="3" t="s">
        <v>1758</v>
      </c>
      <c r="B4" s="4" t="s">
        <v>7</v>
      </c>
    </row>
    <row r="5" spans="1:2">
      <c r="A5" s="2">
        <v>2014</v>
      </c>
      <c r="B5" s="7">
        <v>651</v>
      </c>
    </row>
    <row r="6" spans="1:2">
      <c r="A6" s="2">
        <v>2015</v>
      </c>
      <c r="B6" s="4">
        <v>663</v>
      </c>
    </row>
    <row r="7" spans="1:2">
      <c r="A7" s="2">
        <v>2016</v>
      </c>
      <c r="B7" s="4">
        <v>675</v>
      </c>
    </row>
    <row r="8" spans="1:2">
      <c r="A8" s="2">
        <v>2017</v>
      </c>
      <c r="B8" s="4">
        <v>699</v>
      </c>
    </row>
    <row r="9" spans="1:2">
      <c r="A9" s="2">
        <v>2018</v>
      </c>
      <c r="B9" s="4">
        <v>739</v>
      </c>
    </row>
    <row r="10" spans="1:2">
      <c r="A10" s="2" t="s">
        <v>1880</v>
      </c>
      <c r="B10" s="6">
        <v>4440</v>
      </c>
    </row>
    <row r="11" spans="1:2" ht="30">
      <c r="A11" s="2" t="s">
        <v>1216</v>
      </c>
      <c r="B11" s="4" t="s">
        <v>7</v>
      </c>
    </row>
    <row r="12" spans="1:2" ht="30">
      <c r="A12" s="3" t="s">
        <v>1758</v>
      </c>
      <c r="B12" s="4" t="s">
        <v>7</v>
      </c>
    </row>
    <row r="13" spans="1:2">
      <c r="A13" s="2">
        <v>2014</v>
      </c>
      <c r="B13" s="4">
        <v>119</v>
      </c>
    </row>
    <row r="14" spans="1:2">
      <c r="A14" s="2">
        <v>2015</v>
      </c>
      <c r="B14" s="4">
        <v>129</v>
      </c>
    </row>
    <row r="15" spans="1:2">
      <c r="A15" s="2">
        <v>2016</v>
      </c>
      <c r="B15" s="4">
        <v>134</v>
      </c>
    </row>
    <row r="16" spans="1:2">
      <c r="A16" s="2">
        <v>2017</v>
      </c>
      <c r="B16" s="4">
        <v>139</v>
      </c>
    </row>
    <row r="17" spans="1:2">
      <c r="A17" s="2">
        <v>2018</v>
      </c>
      <c r="B17" s="4">
        <v>145</v>
      </c>
    </row>
    <row r="18" spans="1:2">
      <c r="A18" s="2" t="s">
        <v>1880</v>
      </c>
      <c r="B18" s="7">
        <v>81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9" t="s">
        <v>2</v>
      </c>
      <c r="C1" s="9"/>
      <c r="D1" s="9"/>
    </row>
    <row r="2" spans="1:4">
      <c r="A2" s="1" t="s">
        <v>56</v>
      </c>
      <c r="B2" s="1" t="s">
        <v>3</v>
      </c>
      <c r="C2" s="1" t="s">
        <v>36</v>
      </c>
      <c r="D2" s="1" t="s">
        <v>37</v>
      </c>
    </row>
    <row r="3" spans="1:4" ht="30">
      <c r="A3" s="3" t="s">
        <v>1758</v>
      </c>
      <c r="B3" s="4" t="s">
        <v>7</v>
      </c>
      <c r="C3" s="4" t="s">
        <v>7</v>
      </c>
      <c r="D3" s="4" t="s">
        <v>7</v>
      </c>
    </row>
    <row r="4" spans="1:4">
      <c r="A4" s="2" t="s">
        <v>117</v>
      </c>
      <c r="B4" s="7">
        <v>-3917</v>
      </c>
      <c r="C4" s="7">
        <v>1852</v>
      </c>
      <c r="D4" s="7">
        <v>573</v>
      </c>
    </row>
    <row r="5" spans="1:4" ht="30">
      <c r="A5" s="2" t="s">
        <v>819</v>
      </c>
      <c r="B5" s="4">
        <v>-286</v>
      </c>
      <c r="C5" s="4">
        <v>-136</v>
      </c>
      <c r="D5" s="4">
        <v>-151</v>
      </c>
    </row>
    <row r="6" spans="1:4" ht="30">
      <c r="A6" s="2" t="s">
        <v>1214</v>
      </c>
      <c r="B6" s="4" t="s">
        <v>7</v>
      </c>
      <c r="C6" s="4" t="s">
        <v>7</v>
      </c>
      <c r="D6" s="4" t="s">
        <v>7</v>
      </c>
    </row>
    <row r="7" spans="1:4" ht="30">
      <c r="A7" s="3" t="s">
        <v>1758</v>
      </c>
      <c r="B7" s="4" t="s">
        <v>7</v>
      </c>
      <c r="C7" s="4" t="s">
        <v>7</v>
      </c>
      <c r="D7" s="4" t="s">
        <v>7</v>
      </c>
    </row>
    <row r="8" spans="1:4" ht="30">
      <c r="A8" s="2" t="s">
        <v>811</v>
      </c>
      <c r="B8" s="6">
        <v>3189</v>
      </c>
      <c r="C8" s="6">
        <v>-1907</v>
      </c>
      <c r="D8" s="6">
        <v>-1628</v>
      </c>
    </row>
    <row r="9" spans="1:4" ht="30">
      <c r="A9" s="2" t="s">
        <v>815</v>
      </c>
      <c r="B9" s="4">
        <v>203</v>
      </c>
      <c r="C9" s="4">
        <v>-13</v>
      </c>
      <c r="D9" s="4">
        <v>783</v>
      </c>
    </row>
    <row r="10" spans="1:4">
      <c r="A10" s="2" t="s">
        <v>117</v>
      </c>
      <c r="B10" s="6">
        <v>3392</v>
      </c>
      <c r="C10" s="6">
        <v>-1920</v>
      </c>
      <c r="D10" s="4">
        <v>-845</v>
      </c>
    </row>
    <row r="11" spans="1:4" ht="30">
      <c r="A11" s="2" t="s">
        <v>819</v>
      </c>
      <c r="B11" s="4">
        <v>407</v>
      </c>
      <c r="C11" s="4">
        <v>256</v>
      </c>
      <c r="D11" s="4">
        <v>196</v>
      </c>
    </row>
    <row r="12" spans="1:4" ht="30">
      <c r="A12" s="2" t="s">
        <v>820</v>
      </c>
      <c r="B12" s="4">
        <v>-71</v>
      </c>
      <c r="C12" s="4">
        <v>-71</v>
      </c>
      <c r="D12" s="4">
        <v>5</v>
      </c>
    </row>
    <row r="13" spans="1:4">
      <c r="A13" s="2" t="s">
        <v>117</v>
      </c>
      <c r="B13" s="4">
        <v>336</v>
      </c>
      <c r="C13" s="4">
        <v>185</v>
      </c>
      <c r="D13" s="4">
        <v>201</v>
      </c>
    </row>
    <row r="14" spans="1:4" ht="30">
      <c r="A14" s="2" t="s">
        <v>1216</v>
      </c>
      <c r="B14" s="4" t="s">
        <v>7</v>
      </c>
      <c r="C14" s="4" t="s">
        <v>7</v>
      </c>
      <c r="D14" s="4" t="s">
        <v>7</v>
      </c>
    </row>
    <row r="15" spans="1:4" ht="30">
      <c r="A15" s="3" t="s">
        <v>1758</v>
      </c>
      <c r="B15" s="4" t="s">
        <v>7</v>
      </c>
      <c r="C15" s="4" t="s">
        <v>7</v>
      </c>
      <c r="D15" s="4" t="s">
        <v>7</v>
      </c>
    </row>
    <row r="16" spans="1:4" ht="30">
      <c r="A16" s="2" t="s">
        <v>811</v>
      </c>
      <c r="B16" s="4">
        <v>499</v>
      </c>
      <c r="C16" s="4">
        <v>-24</v>
      </c>
      <c r="D16" s="4">
        <v>106</v>
      </c>
    </row>
    <row r="17" spans="1:4" ht="30">
      <c r="A17" s="2" t="s">
        <v>815</v>
      </c>
      <c r="B17" s="4">
        <v>26</v>
      </c>
      <c r="C17" s="4">
        <v>78</v>
      </c>
      <c r="D17" s="4">
        <v>133</v>
      </c>
    </row>
    <row r="18" spans="1:4">
      <c r="A18" s="2" t="s">
        <v>117</v>
      </c>
      <c r="B18" s="4">
        <v>525</v>
      </c>
      <c r="C18" s="4">
        <v>54</v>
      </c>
      <c r="D18" s="4">
        <v>239</v>
      </c>
    </row>
    <row r="19" spans="1:4" ht="30">
      <c r="A19" s="2" t="s">
        <v>819</v>
      </c>
      <c r="B19" s="4">
        <v>23</v>
      </c>
      <c r="C19" s="4">
        <v>31</v>
      </c>
      <c r="D19" s="4">
        <v>38</v>
      </c>
    </row>
    <row r="20" spans="1:4" ht="30">
      <c r="A20" s="2" t="s">
        <v>820</v>
      </c>
      <c r="B20" s="4">
        <v>-73</v>
      </c>
      <c r="C20" s="4">
        <v>-66</v>
      </c>
      <c r="D20" s="4">
        <v>-55</v>
      </c>
    </row>
    <row r="21" spans="1:4">
      <c r="A21" s="2" t="s">
        <v>117</v>
      </c>
      <c r="B21" s="7">
        <v>-50</v>
      </c>
      <c r="C21" s="7">
        <v>-35</v>
      </c>
      <c r="D21" s="7">
        <v>-1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75" customHeight="1">
      <c r="A1" s="9" t="s">
        <v>1882</v>
      </c>
      <c r="B1" s="9" t="s">
        <v>2</v>
      </c>
      <c r="C1" s="9"/>
      <c r="D1" s="9"/>
    </row>
    <row r="2" spans="1:4">
      <c r="A2" s="9"/>
      <c r="B2" s="1" t="s">
        <v>3</v>
      </c>
      <c r="C2" s="1" t="s">
        <v>36</v>
      </c>
      <c r="D2" s="1" t="s">
        <v>37</v>
      </c>
    </row>
    <row r="3" spans="1:4" ht="30">
      <c r="A3" s="2" t="s">
        <v>1214</v>
      </c>
      <c r="B3" s="4" t="s">
        <v>7</v>
      </c>
      <c r="C3" s="4" t="s">
        <v>7</v>
      </c>
      <c r="D3" s="4" t="s">
        <v>7</v>
      </c>
    </row>
    <row r="4" spans="1:4">
      <c r="A4" s="3" t="s">
        <v>717</v>
      </c>
      <c r="B4" s="4" t="s">
        <v>7</v>
      </c>
      <c r="C4" s="4" t="s">
        <v>7</v>
      </c>
      <c r="D4" s="4" t="s">
        <v>7</v>
      </c>
    </row>
    <row r="5" spans="1:4">
      <c r="A5" s="2" t="s">
        <v>829</v>
      </c>
      <c r="B5" s="514">
        <v>3.9E-2</v>
      </c>
      <c r="C5" s="514">
        <v>4.7E-2</v>
      </c>
      <c r="D5" s="514">
        <v>5.1999999999999998E-2</v>
      </c>
    </row>
    <row r="6" spans="1:4">
      <c r="A6" s="2" t="s">
        <v>830</v>
      </c>
      <c r="B6" s="514">
        <v>7.4999999999999997E-2</v>
      </c>
      <c r="C6" s="514">
        <v>7.4999999999999997E-2</v>
      </c>
      <c r="D6" s="514">
        <v>7.4999999999999997E-2</v>
      </c>
    </row>
    <row r="7" spans="1:4">
      <c r="A7" s="2" t="s">
        <v>831</v>
      </c>
      <c r="B7" s="514">
        <v>4.2000000000000003E-2</v>
      </c>
      <c r="C7" s="514">
        <v>0.04</v>
      </c>
      <c r="D7" s="514">
        <v>4.2000000000000003E-2</v>
      </c>
    </row>
    <row r="8" spans="1:4">
      <c r="A8" s="3" t="s">
        <v>832</v>
      </c>
      <c r="B8" s="4" t="s">
        <v>7</v>
      </c>
      <c r="C8" s="4" t="s">
        <v>7</v>
      </c>
      <c r="D8" s="4" t="s">
        <v>7</v>
      </c>
    </row>
    <row r="9" spans="1:4">
      <c r="A9" s="2" t="s">
        <v>829</v>
      </c>
      <c r="B9" s="514">
        <v>4.4999999999999998E-2</v>
      </c>
      <c r="C9" s="514">
        <v>3.9E-2</v>
      </c>
      <c r="D9" s="514">
        <v>4.7E-2</v>
      </c>
    </row>
    <row r="10" spans="1:4">
      <c r="A10" s="2" t="s">
        <v>831</v>
      </c>
      <c r="B10" s="514">
        <v>0.04</v>
      </c>
      <c r="C10" s="514">
        <v>4.2000000000000003E-2</v>
      </c>
      <c r="D10" s="514">
        <v>0.04</v>
      </c>
    </row>
    <row r="11" spans="1:4" ht="30">
      <c r="A11" s="2" t="s">
        <v>1883</v>
      </c>
      <c r="B11" s="4" t="s">
        <v>7</v>
      </c>
      <c r="C11" s="4" t="s">
        <v>7</v>
      </c>
      <c r="D11" s="4" t="s">
        <v>7</v>
      </c>
    </row>
    <row r="12" spans="1:4">
      <c r="A12" s="3" t="s">
        <v>717</v>
      </c>
      <c r="B12" s="4" t="s">
        <v>7</v>
      </c>
      <c r="C12" s="4" t="s">
        <v>7</v>
      </c>
      <c r="D12" s="4" t="s">
        <v>7</v>
      </c>
    </row>
    <row r="13" spans="1:4">
      <c r="A13" s="2" t="s">
        <v>829</v>
      </c>
      <c r="B13" s="514">
        <v>4.1000000000000002E-2</v>
      </c>
      <c r="C13" s="514">
        <v>4.8000000000000001E-2</v>
      </c>
      <c r="D13" s="514">
        <v>5.3999999999999999E-2</v>
      </c>
    </row>
    <row r="14" spans="1:4">
      <c r="A14" s="2" t="s">
        <v>830</v>
      </c>
      <c r="B14" s="514">
        <v>8.5000000000000006E-2</v>
      </c>
      <c r="C14" s="514">
        <v>8.6999999999999994E-2</v>
      </c>
      <c r="D14" s="514">
        <v>8.6999999999999994E-2</v>
      </c>
    </row>
    <row r="15" spans="1:4">
      <c r="A15" s="2" t="s">
        <v>831</v>
      </c>
      <c r="B15" s="514">
        <v>4.4999999999999998E-2</v>
      </c>
      <c r="C15" s="514">
        <v>4.4999999999999998E-2</v>
      </c>
      <c r="D15" s="514">
        <v>4.4999999999999998E-2</v>
      </c>
    </row>
    <row r="16" spans="1:4">
      <c r="A16" s="3" t="s">
        <v>832</v>
      </c>
      <c r="B16" s="4" t="s">
        <v>7</v>
      </c>
      <c r="C16" s="4" t="s">
        <v>7</v>
      </c>
      <c r="D16" s="4" t="s">
        <v>7</v>
      </c>
    </row>
    <row r="17" spans="1:4">
      <c r="A17" s="2" t="s">
        <v>829</v>
      </c>
      <c r="B17" s="514">
        <v>5.0999999999999997E-2</v>
      </c>
      <c r="C17" s="514">
        <v>4.1000000000000002E-2</v>
      </c>
      <c r="D17" s="514">
        <v>4.8000000000000001E-2</v>
      </c>
    </row>
    <row r="18" spans="1:4">
      <c r="A18" s="2" t="s">
        <v>831</v>
      </c>
      <c r="B18" s="514">
        <v>4.4999999999999998E-2</v>
      </c>
      <c r="C18" s="514">
        <v>4.4999999999999998E-2</v>
      </c>
      <c r="D18" s="514">
        <v>4.4999999999999998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ustomHeight="1">
      <c r="A1" s="9" t="s">
        <v>1884</v>
      </c>
      <c r="B1" s="9" t="s">
        <v>2</v>
      </c>
      <c r="C1" s="9"/>
    </row>
    <row r="2" spans="1:3">
      <c r="A2" s="9"/>
      <c r="B2" s="1" t="s">
        <v>3</v>
      </c>
      <c r="C2" s="1" t="s">
        <v>36</v>
      </c>
    </row>
    <row r="3" spans="1:3" ht="30">
      <c r="A3" s="2" t="s">
        <v>1216</v>
      </c>
      <c r="B3" s="4" t="s">
        <v>7</v>
      </c>
      <c r="C3" s="4" t="s">
        <v>7</v>
      </c>
    </row>
    <row r="4" spans="1:3" ht="30">
      <c r="A4" s="3" t="s">
        <v>1758</v>
      </c>
      <c r="B4" s="4" t="s">
        <v>7</v>
      </c>
      <c r="C4" s="4" t="s">
        <v>7</v>
      </c>
    </row>
    <row r="5" spans="1:3" ht="30">
      <c r="A5" s="2" t="s">
        <v>835</v>
      </c>
      <c r="B5" s="514">
        <v>7.0999999999999994E-2</v>
      </c>
      <c r="C5" s="514">
        <v>7.4999999999999997E-2</v>
      </c>
    </row>
    <row r="6" spans="1:3" ht="30">
      <c r="A6" s="2" t="s">
        <v>836</v>
      </c>
      <c r="B6" s="514">
        <v>4.5999999999999999E-2</v>
      </c>
      <c r="C6" s="514">
        <v>0.05</v>
      </c>
    </row>
    <row r="7" spans="1:3" ht="30">
      <c r="A7" s="2" t="s">
        <v>837</v>
      </c>
      <c r="B7" s="4" t="s">
        <v>1885</v>
      </c>
      <c r="C7" s="4" t="s">
        <v>18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6</v>
      </c>
      <c r="B1" s="1" t="s">
        <v>2</v>
      </c>
    </row>
    <row r="2" spans="1:2">
      <c r="A2" s="9"/>
      <c r="B2" s="1" t="s">
        <v>3</v>
      </c>
    </row>
    <row r="3" spans="1:2" ht="45">
      <c r="A3" s="3" t="s">
        <v>177</v>
      </c>
      <c r="B3" s="4" t="s">
        <v>7</v>
      </c>
    </row>
    <row r="4" spans="1:2">
      <c r="A4" s="12" t="s">
        <v>176</v>
      </c>
      <c r="B4" s="4" t="s">
        <v>7</v>
      </c>
    </row>
    <row r="5" spans="1:2">
      <c r="A5" s="12"/>
      <c r="B5" s="10" t="s">
        <v>176</v>
      </c>
    </row>
    <row r="6" spans="1:2" ht="409.6">
      <c r="A6" s="12"/>
      <c r="B6" s="11" t="s">
        <v>178</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887</v>
      </c>
      <c r="B1" s="1" t="s">
        <v>2</v>
      </c>
    </row>
    <row r="2" spans="1:2">
      <c r="A2" s="1" t="s">
        <v>56</v>
      </c>
      <c r="B2" s="1" t="s">
        <v>3</v>
      </c>
    </row>
    <row r="3" spans="1:2" ht="45">
      <c r="A3" s="3" t="s">
        <v>1888</v>
      </c>
      <c r="B3" s="4" t="s">
        <v>7</v>
      </c>
    </row>
    <row r="4" spans="1:2" ht="30">
      <c r="A4" s="2" t="s">
        <v>1889</v>
      </c>
      <c r="B4" s="7">
        <v>38</v>
      </c>
    </row>
    <row r="5" spans="1:2">
      <c r="A5" s="2" t="s">
        <v>1890</v>
      </c>
      <c r="B5" s="4">
        <v>316</v>
      </c>
    </row>
    <row r="6" spans="1:2" ht="30">
      <c r="A6" s="2" t="s">
        <v>1891</v>
      </c>
      <c r="B6" s="4">
        <v>-30</v>
      </c>
    </row>
    <row r="7" spans="1:2">
      <c r="A7" s="2" t="s">
        <v>1892</v>
      </c>
      <c r="B7" s="7">
        <v>-26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5.28515625" bestFit="1" customWidth="1"/>
    <col min="4" max="4" width="13.85546875" bestFit="1" customWidth="1"/>
  </cols>
  <sheetData>
    <row r="1" spans="1:4" ht="15" customHeight="1">
      <c r="A1" s="9" t="s">
        <v>1893</v>
      </c>
      <c r="B1" s="9" t="s">
        <v>2</v>
      </c>
      <c r="C1" s="9"/>
      <c r="D1" s="9"/>
    </row>
    <row r="2" spans="1:4">
      <c r="A2" s="9"/>
      <c r="B2" s="1" t="s">
        <v>3</v>
      </c>
      <c r="C2" s="1" t="s">
        <v>36</v>
      </c>
      <c r="D2" s="1" t="s">
        <v>37</v>
      </c>
    </row>
    <row r="3" spans="1:4" ht="30">
      <c r="A3" s="3" t="s">
        <v>1758</v>
      </c>
      <c r="B3" s="4" t="s">
        <v>7</v>
      </c>
      <c r="C3" s="4" t="s">
        <v>7</v>
      </c>
      <c r="D3" s="4" t="s">
        <v>7</v>
      </c>
    </row>
    <row r="4" spans="1:4" ht="60">
      <c r="A4" s="2" t="s">
        <v>1894</v>
      </c>
      <c r="B4" s="514">
        <v>0.46</v>
      </c>
      <c r="C4" s="514">
        <v>0.44</v>
      </c>
      <c r="D4" s="4" t="s">
        <v>7</v>
      </c>
    </row>
    <row r="5" spans="1:4">
      <c r="A5" s="2" t="s">
        <v>1895</v>
      </c>
      <c r="B5" s="7">
        <v>14800000000</v>
      </c>
      <c r="C5" s="7">
        <v>15900000000</v>
      </c>
      <c r="D5" s="4" t="s">
        <v>7</v>
      </c>
    </row>
    <row r="6" spans="1:4" ht="45">
      <c r="A6" s="2" t="s">
        <v>1896</v>
      </c>
      <c r="B6" s="6">
        <v>1500000000</v>
      </c>
      <c r="C6" s="6">
        <v>12800000000</v>
      </c>
      <c r="D6" s="4" t="s">
        <v>7</v>
      </c>
    </row>
    <row r="7" spans="1:4" ht="45">
      <c r="A7" s="2" t="s">
        <v>1897</v>
      </c>
      <c r="B7" s="6">
        <v>3000000000</v>
      </c>
      <c r="C7" s="6">
        <v>15500000000</v>
      </c>
      <c r="D7" s="4" t="s">
        <v>7</v>
      </c>
    </row>
    <row r="8" spans="1:4" ht="45">
      <c r="A8" s="2" t="s">
        <v>1898</v>
      </c>
      <c r="B8" s="6">
        <v>1400000000</v>
      </c>
      <c r="C8" s="6">
        <v>6100000000</v>
      </c>
      <c r="D8" s="4" t="s">
        <v>7</v>
      </c>
    </row>
    <row r="9" spans="1:4" ht="60">
      <c r="A9" s="2" t="s">
        <v>1899</v>
      </c>
      <c r="B9" s="6">
        <v>2500000000</v>
      </c>
      <c r="C9" s="6">
        <v>7700000000</v>
      </c>
      <c r="D9" s="4" t="s">
        <v>7</v>
      </c>
    </row>
    <row r="10" spans="1:4" ht="45">
      <c r="A10" s="2" t="s">
        <v>1900</v>
      </c>
      <c r="B10" s="514">
        <v>0.04</v>
      </c>
      <c r="C10" s="514">
        <v>0.05</v>
      </c>
      <c r="D10" s="4" t="s">
        <v>7</v>
      </c>
    </row>
    <row r="11" spans="1:4" ht="90">
      <c r="A11" s="2" t="s">
        <v>1901</v>
      </c>
      <c r="B11" s="514">
        <v>0.13</v>
      </c>
      <c r="C11" s="4" t="s">
        <v>7</v>
      </c>
      <c r="D11" s="4" t="s">
        <v>7</v>
      </c>
    </row>
    <row r="12" spans="1:4" ht="30">
      <c r="A12" s="2" t="s">
        <v>1902</v>
      </c>
      <c r="B12" s="6">
        <v>138000000</v>
      </c>
      <c r="C12" s="6">
        <v>146000000</v>
      </c>
      <c r="D12" s="6">
        <v>166000000</v>
      </c>
    </row>
    <row r="13" spans="1:4" ht="30">
      <c r="A13" s="2" t="s">
        <v>1481</v>
      </c>
      <c r="B13" s="4" t="s">
        <v>7</v>
      </c>
      <c r="C13" s="4" t="s">
        <v>7</v>
      </c>
      <c r="D13" s="4" t="s">
        <v>7</v>
      </c>
    </row>
    <row r="14" spans="1:4" ht="30">
      <c r="A14" s="3" t="s">
        <v>1758</v>
      </c>
      <c r="B14" s="4" t="s">
        <v>7</v>
      </c>
      <c r="C14" s="4" t="s">
        <v>7</v>
      </c>
      <c r="D14" s="4" t="s">
        <v>7</v>
      </c>
    </row>
    <row r="15" spans="1:4">
      <c r="A15" s="2" t="s">
        <v>1768</v>
      </c>
      <c r="B15" s="6">
        <v>622000000</v>
      </c>
      <c r="C15" s="6">
        <v>692000000</v>
      </c>
      <c r="D15" s="6">
        <v>637000000</v>
      </c>
    </row>
    <row r="16" spans="1:4" ht="30">
      <c r="A16" s="2" t="s">
        <v>1214</v>
      </c>
      <c r="B16" s="4" t="s">
        <v>7</v>
      </c>
      <c r="C16" s="4" t="s">
        <v>7</v>
      </c>
      <c r="D16" s="4" t="s">
        <v>7</v>
      </c>
    </row>
    <row r="17" spans="1:4" ht="30">
      <c r="A17" s="3" t="s">
        <v>1758</v>
      </c>
      <c r="B17" s="4" t="s">
        <v>7</v>
      </c>
      <c r="C17" s="4" t="s">
        <v>7</v>
      </c>
      <c r="D17" s="4" t="s">
        <v>7</v>
      </c>
    </row>
    <row r="18" spans="1:4">
      <c r="A18" s="2" t="s">
        <v>717</v>
      </c>
      <c r="B18" s="6">
        <v>644000000</v>
      </c>
      <c r="C18" s="6">
        <v>466000000</v>
      </c>
      <c r="D18" s="6">
        <v>543000000</v>
      </c>
    </row>
    <row r="19" spans="1:4">
      <c r="A19" s="2" t="s">
        <v>1768</v>
      </c>
      <c r="B19" s="6">
        <v>17435000000</v>
      </c>
      <c r="C19" s="6">
        <v>15349000000</v>
      </c>
      <c r="D19" s="6">
        <v>12481000000</v>
      </c>
    </row>
    <row r="20" spans="1:4">
      <c r="A20" s="2" t="s">
        <v>1903</v>
      </c>
      <c r="B20" s="6">
        <v>16055000000</v>
      </c>
      <c r="C20" s="6">
        <v>17646000000</v>
      </c>
      <c r="D20" s="6">
        <v>14416000000</v>
      </c>
    </row>
    <row r="21" spans="1:4" ht="45">
      <c r="A21" s="2" t="s">
        <v>1904</v>
      </c>
      <c r="B21" s="6">
        <v>250000000</v>
      </c>
      <c r="C21" s="4" t="s">
        <v>7</v>
      </c>
      <c r="D21" s="4" t="s">
        <v>7</v>
      </c>
    </row>
    <row r="22" spans="1:4" ht="60">
      <c r="A22" s="2" t="s">
        <v>1905</v>
      </c>
      <c r="B22" s="6">
        <v>214000000</v>
      </c>
      <c r="C22" s="4" t="s">
        <v>7</v>
      </c>
      <c r="D22" s="4" t="s">
        <v>7</v>
      </c>
    </row>
    <row r="23" spans="1:4" ht="75">
      <c r="A23" s="2" t="s">
        <v>1906</v>
      </c>
      <c r="B23" s="6">
        <v>-146000000</v>
      </c>
      <c r="C23" s="4" t="s">
        <v>7</v>
      </c>
      <c r="D23" s="4" t="s">
        <v>7</v>
      </c>
    </row>
    <row r="24" spans="1:4">
      <c r="A24" s="2" t="s">
        <v>830</v>
      </c>
      <c r="B24" s="514">
        <v>7.4999999999999997E-2</v>
      </c>
      <c r="C24" s="514">
        <v>7.4999999999999997E-2</v>
      </c>
      <c r="D24" s="514">
        <v>7.4999999999999997E-2</v>
      </c>
    </row>
    <row r="25" spans="1:4" ht="45">
      <c r="A25" s="2" t="s">
        <v>1814</v>
      </c>
      <c r="B25" s="4" t="s">
        <v>7</v>
      </c>
      <c r="C25" s="4" t="s">
        <v>7</v>
      </c>
      <c r="D25" s="4" t="s">
        <v>7</v>
      </c>
    </row>
    <row r="26" spans="1:4" ht="30">
      <c r="A26" s="3" t="s">
        <v>1758</v>
      </c>
      <c r="B26" s="4" t="s">
        <v>7</v>
      </c>
      <c r="C26" s="4" t="s">
        <v>7</v>
      </c>
      <c r="D26" s="4" t="s">
        <v>7</v>
      </c>
    </row>
    <row r="27" spans="1:4">
      <c r="A27" s="2" t="s">
        <v>1768</v>
      </c>
      <c r="B27" s="6">
        <v>622000000</v>
      </c>
      <c r="C27" s="6">
        <v>692000000</v>
      </c>
      <c r="D27" s="4" t="s">
        <v>7</v>
      </c>
    </row>
    <row r="28" spans="1:4" ht="30">
      <c r="A28" s="2" t="s">
        <v>1216</v>
      </c>
      <c r="B28" s="4" t="s">
        <v>7</v>
      </c>
      <c r="C28" s="4" t="s">
        <v>7</v>
      </c>
      <c r="D28" s="4" t="s">
        <v>7</v>
      </c>
    </row>
    <row r="29" spans="1:4" ht="30">
      <c r="A29" s="3" t="s">
        <v>1758</v>
      </c>
      <c r="B29" s="4" t="s">
        <v>7</v>
      </c>
      <c r="C29" s="4" t="s">
        <v>7</v>
      </c>
      <c r="D29" s="4" t="s">
        <v>7</v>
      </c>
    </row>
    <row r="30" spans="1:4">
      <c r="A30" s="2" t="s">
        <v>717</v>
      </c>
      <c r="B30" s="6">
        <v>72000000</v>
      </c>
      <c r="C30" s="6">
        <v>43000000</v>
      </c>
      <c r="D30" s="6">
        <v>122000000</v>
      </c>
    </row>
    <row r="31" spans="1:4">
      <c r="A31" s="2" t="s">
        <v>1768</v>
      </c>
      <c r="B31" s="6">
        <v>1913000000</v>
      </c>
      <c r="C31" s="6">
        <v>1760000000</v>
      </c>
      <c r="D31" s="6">
        <v>1628000000</v>
      </c>
    </row>
    <row r="32" spans="1:4">
      <c r="A32" s="2" t="s">
        <v>1903</v>
      </c>
      <c r="B32" s="6">
        <v>2329000000</v>
      </c>
      <c r="C32" s="6">
        <v>2650000000</v>
      </c>
      <c r="D32" s="6">
        <v>2529000000</v>
      </c>
    </row>
    <row r="33" spans="1:4" ht="45">
      <c r="A33" s="2" t="s">
        <v>1904</v>
      </c>
      <c r="B33" s="6">
        <v>75000000</v>
      </c>
      <c r="C33" s="4" t="s">
        <v>7</v>
      </c>
      <c r="D33" s="4" t="s">
        <v>7</v>
      </c>
    </row>
    <row r="34" spans="1:4" ht="60">
      <c r="A34" s="2" t="s">
        <v>1905</v>
      </c>
      <c r="B34" s="6">
        <v>2000000</v>
      </c>
      <c r="C34" s="4" t="s">
        <v>7</v>
      </c>
      <c r="D34" s="4" t="s">
        <v>7</v>
      </c>
    </row>
    <row r="35" spans="1:4" ht="75">
      <c r="A35" s="2" t="s">
        <v>1906</v>
      </c>
      <c r="B35" s="6">
        <v>-75000000</v>
      </c>
      <c r="C35" s="4" t="s">
        <v>7</v>
      </c>
      <c r="D35" s="4" t="s">
        <v>7</v>
      </c>
    </row>
    <row r="36" spans="1:4" ht="60">
      <c r="A36" s="2" t="s">
        <v>1869</v>
      </c>
      <c r="B36" s="4" t="s">
        <v>7</v>
      </c>
      <c r="C36" s="4" t="s">
        <v>7</v>
      </c>
      <c r="D36" s="4" t="s">
        <v>7</v>
      </c>
    </row>
    <row r="37" spans="1:4" ht="30">
      <c r="A37" s="3" t="s">
        <v>1758</v>
      </c>
      <c r="B37" s="4" t="s">
        <v>7</v>
      </c>
      <c r="C37" s="4" t="s">
        <v>7</v>
      </c>
      <c r="D37" s="4" t="s">
        <v>7</v>
      </c>
    </row>
    <row r="38" spans="1:4">
      <c r="A38" s="2" t="s">
        <v>1768</v>
      </c>
      <c r="B38" s="4">
        <v>0</v>
      </c>
      <c r="C38" s="4">
        <v>0</v>
      </c>
      <c r="D38" s="4" t="s">
        <v>7</v>
      </c>
    </row>
    <row r="39" spans="1:4" ht="30">
      <c r="A39" s="2" t="s">
        <v>1907</v>
      </c>
      <c r="B39" s="4" t="s">
        <v>7</v>
      </c>
      <c r="C39" s="4" t="s">
        <v>7</v>
      </c>
      <c r="D39" s="4" t="s">
        <v>7</v>
      </c>
    </row>
    <row r="40" spans="1:4" ht="30">
      <c r="A40" s="3" t="s">
        <v>1758</v>
      </c>
      <c r="B40" s="4" t="s">
        <v>7</v>
      </c>
      <c r="C40" s="4" t="s">
        <v>7</v>
      </c>
      <c r="D40" s="4" t="s">
        <v>7</v>
      </c>
    </row>
    <row r="41" spans="1:4">
      <c r="A41" s="2" t="s">
        <v>830</v>
      </c>
      <c r="B41" s="514">
        <v>8.5000000000000006E-2</v>
      </c>
      <c r="C41" s="514">
        <v>8.6999999999999994E-2</v>
      </c>
      <c r="D41" s="514">
        <v>8.6999999999999994E-2</v>
      </c>
    </row>
    <row r="42" spans="1:4" ht="45">
      <c r="A42" s="2" t="s">
        <v>1908</v>
      </c>
      <c r="B42" s="4" t="s">
        <v>7</v>
      </c>
      <c r="C42" s="4" t="s">
        <v>7</v>
      </c>
      <c r="D42" s="4" t="s">
        <v>7</v>
      </c>
    </row>
    <row r="43" spans="1:4" ht="30">
      <c r="A43" s="3" t="s">
        <v>1758</v>
      </c>
      <c r="B43" s="4" t="s">
        <v>7</v>
      </c>
      <c r="C43" s="4" t="s">
        <v>7</v>
      </c>
      <c r="D43" s="4" t="s">
        <v>7</v>
      </c>
    </row>
    <row r="44" spans="1:4" ht="60">
      <c r="A44" s="2" t="s">
        <v>1909</v>
      </c>
      <c r="B44" s="514">
        <v>0.4</v>
      </c>
      <c r="C44" s="4" t="s">
        <v>7</v>
      </c>
      <c r="D44" s="4" t="s">
        <v>7</v>
      </c>
    </row>
    <row r="45" spans="1:4" ht="60">
      <c r="A45" s="2" t="s">
        <v>1910</v>
      </c>
      <c r="B45" s="514">
        <v>0.6</v>
      </c>
      <c r="C45" s="4" t="s">
        <v>7</v>
      </c>
      <c r="D45" s="4" t="s">
        <v>7</v>
      </c>
    </row>
    <row r="46" spans="1:4" ht="45">
      <c r="A46" s="2" t="s">
        <v>1911</v>
      </c>
      <c r="B46" s="4" t="s">
        <v>7</v>
      </c>
      <c r="C46" s="4" t="s">
        <v>7</v>
      </c>
      <c r="D46" s="4" t="s">
        <v>7</v>
      </c>
    </row>
    <row r="47" spans="1:4" ht="30">
      <c r="A47" s="3" t="s">
        <v>1758</v>
      </c>
      <c r="B47" s="4" t="s">
        <v>7</v>
      </c>
      <c r="C47" s="4" t="s">
        <v>7</v>
      </c>
      <c r="D47" s="4" t="s">
        <v>7</v>
      </c>
    </row>
    <row r="48" spans="1:4" ht="60">
      <c r="A48" s="2" t="s">
        <v>1909</v>
      </c>
      <c r="B48" s="514">
        <v>0.2</v>
      </c>
      <c r="C48" s="4" t="s">
        <v>7</v>
      </c>
      <c r="D48" s="4" t="s">
        <v>7</v>
      </c>
    </row>
    <row r="49" spans="1:4" ht="60">
      <c r="A49" s="2" t="s">
        <v>1910</v>
      </c>
      <c r="B49" s="514">
        <v>0.4</v>
      </c>
      <c r="C49" s="4" t="s">
        <v>7</v>
      </c>
      <c r="D49" s="4" t="s">
        <v>7</v>
      </c>
    </row>
    <row r="50" spans="1:4" ht="45">
      <c r="A50" s="2" t="s">
        <v>1912</v>
      </c>
      <c r="B50" s="4" t="s">
        <v>7</v>
      </c>
      <c r="C50" s="4" t="s">
        <v>7</v>
      </c>
      <c r="D50" s="4" t="s">
        <v>7</v>
      </c>
    </row>
    <row r="51" spans="1:4" ht="30">
      <c r="A51" s="3" t="s">
        <v>1758</v>
      </c>
      <c r="B51" s="4" t="s">
        <v>7</v>
      </c>
      <c r="C51" s="4" t="s">
        <v>7</v>
      </c>
      <c r="D51" s="4" t="s">
        <v>7</v>
      </c>
    </row>
    <row r="52" spans="1:4" ht="60">
      <c r="A52" s="2" t="s">
        <v>1909</v>
      </c>
      <c r="B52" s="514">
        <v>0.15</v>
      </c>
      <c r="C52" s="4" t="s">
        <v>7</v>
      </c>
      <c r="D52" s="4" t="s">
        <v>7</v>
      </c>
    </row>
    <row r="53" spans="1:4" ht="60">
      <c r="A53" s="2" t="s">
        <v>1910</v>
      </c>
      <c r="B53" s="514">
        <v>0.25</v>
      </c>
      <c r="C53" s="4" t="s">
        <v>7</v>
      </c>
      <c r="D53" s="4" t="s">
        <v>7</v>
      </c>
    </row>
    <row r="54" spans="1:4" ht="45">
      <c r="A54" s="2" t="s">
        <v>1913</v>
      </c>
      <c r="B54" s="4" t="s">
        <v>7</v>
      </c>
      <c r="C54" s="4" t="s">
        <v>7</v>
      </c>
      <c r="D54" s="4" t="s">
        <v>7</v>
      </c>
    </row>
    <row r="55" spans="1:4" ht="30">
      <c r="A55" s="3" t="s">
        <v>1758</v>
      </c>
      <c r="B55" s="4" t="s">
        <v>7</v>
      </c>
      <c r="C55" s="4" t="s">
        <v>7</v>
      </c>
      <c r="D55" s="4" t="s">
        <v>7</v>
      </c>
    </row>
    <row r="56" spans="1:4" ht="60">
      <c r="A56" s="2" t="s">
        <v>1910</v>
      </c>
      <c r="B56" s="514">
        <v>0.05</v>
      </c>
      <c r="C56" s="4" t="s">
        <v>7</v>
      </c>
      <c r="D56" s="4" t="s">
        <v>7</v>
      </c>
    </row>
    <row r="57" spans="1:4" ht="30">
      <c r="A57" s="2" t="s">
        <v>1914</v>
      </c>
      <c r="B57" s="4" t="s">
        <v>7</v>
      </c>
      <c r="C57" s="4" t="s">
        <v>7</v>
      </c>
      <c r="D57" s="4" t="s">
        <v>7</v>
      </c>
    </row>
    <row r="58" spans="1:4" ht="30">
      <c r="A58" s="3" t="s">
        <v>1758</v>
      </c>
      <c r="B58" s="4" t="s">
        <v>7</v>
      </c>
      <c r="C58" s="4" t="s">
        <v>7</v>
      </c>
      <c r="D58" s="4" t="s">
        <v>7</v>
      </c>
    </row>
    <row r="59" spans="1:4">
      <c r="A59" s="2" t="s">
        <v>717</v>
      </c>
      <c r="B59" s="6">
        <v>348000000</v>
      </c>
      <c r="C59" s="6">
        <v>268000000</v>
      </c>
      <c r="D59" s="6">
        <v>406000000</v>
      </c>
    </row>
    <row r="60" spans="1:4">
      <c r="A60" s="2" t="s">
        <v>1768</v>
      </c>
      <c r="B60" s="6">
        <v>10000000000</v>
      </c>
      <c r="C60" s="6">
        <v>8700000000</v>
      </c>
      <c r="D60" s="4" t="s">
        <v>7</v>
      </c>
    </row>
    <row r="61" spans="1:4">
      <c r="A61" s="2" t="s">
        <v>1903</v>
      </c>
      <c r="B61" s="6">
        <v>8700000000</v>
      </c>
      <c r="C61" s="6">
        <v>10000000000</v>
      </c>
      <c r="D61" s="4" t="s">
        <v>7</v>
      </c>
    </row>
    <row r="62" spans="1:4">
      <c r="A62" s="2" t="s">
        <v>1895</v>
      </c>
      <c r="B62" s="7">
        <v>8000000000</v>
      </c>
      <c r="C62" s="7">
        <v>9000000000</v>
      </c>
      <c r="D62" s="4" t="s">
        <v>7</v>
      </c>
    </row>
    <row r="63" spans="1:4" ht="45">
      <c r="A63" s="2" t="s">
        <v>1915</v>
      </c>
      <c r="B63" s="4" t="s">
        <v>7</v>
      </c>
      <c r="C63" s="4" t="s">
        <v>7</v>
      </c>
      <c r="D63" s="4" t="s">
        <v>7</v>
      </c>
    </row>
    <row r="64" spans="1:4" ht="30">
      <c r="A64" s="3" t="s">
        <v>1758</v>
      </c>
      <c r="B64" s="4" t="s">
        <v>7</v>
      </c>
      <c r="C64" s="4" t="s">
        <v>7</v>
      </c>
      <c r="D64" s="4" t="s">
        <v>7</v>
      </c>
    </row>
    <row r="65" spans="1:4">
      <c r="A65" s="2" t="s">
        <v>830</v>
      </c>
      <c r="B65" s="514">
        <v>0.06</v>
      </c>
      <c r="C65" s="4" t="s">
        <v>7</v>
      </c>
      <c r="D65" s="4" t="s">
        <v>7</v>
      </c>
    </row>
    <row r="66" spans="1:4" ht="45">
      <c r="A66" s="2" t="s">
        <v>1916</v>
      </c>
      <c r="B66" s="4" t="s">
        <v>7</v>
      </c>
      <c r="C66" s="4" t="s">
        <v>7</v>
      </c>
      <c r="D66" s="4" t="s">
        <v>7</v>
      </c>
    </row>
    <row r="67" spans="1:4" ht="30">
      <c r="A67" s="3" t="s">
        <v>1758</v>
      </c>
      <c r="B67" s="4" t="s">
        <v>7</v>
      </c>
      <c r="C67" s="4" t="s">
        <v>7</v>
      </c>
      <c r="D67" s="4" t="s">
        <v>7</v>
      </c>
    </row>
    <row r="68" spans="1:4">
      <c r="A68" s="2" t="s">
        <v>830</v>
      </c>
      <c r="B68" s="514">
        <v>8.7499999999999994E-2</v>
      </c>
      <c r="C68" s="4" t="s">
        <v>7</v>
      </c>
      <c r="D68" s="4" t="s">
        <v>7</v>
      </c>
    </row>
    <row r="69" spans="1:4" ht="60">
      <c r="A69" s="2" t="s">
        <v>1917</v>
      </c>
      <c r="B69" s="4" t="s">
        <v>7</v>
      </c>
      <c r="C69" s="4" t="s">
        <v>7</v>
      </c>
      <c r="D69" s="4" t="s">
        <v>7</v>
      </c>
    </row>
    <row r="70" spans="1:4" ht="30">
      <c r="A70" s="3" t="s">
        <v>1758</v>
      </c>
      <c r="B70" s="4" t="s">
        <v>7</v>
      </c>
      <c r="C70" s="4" t="s">
        <v>7</v>
      </c>
      <c r="D70" s="4" t="s">
        <v>7</v>
      </c>
    </row>
    <row r="71" spans="1:4">
      <c r="A71" s="2" t="s">
        <v>830</v>
      </c>
      <c r="B71" s="514">
        <v>7.2999999999999995E-2</v>
      </c>
      <c r="C71" s="4" t="s">
        <v>7</v>
      </c>
      <c r="D71" s="4" t="s">
        <v>7</v>
      </c>
    </row>
    <row r="72" spans="1:4" ht="60">
      <c r="A72" s="2" t="s">
        <v>1918</v>
      </c>
      <c r="B72" s="4" t="s">
        <v>7</v>
      </c>
      <c r="C72" s="4" t="s">
        <v>7</v>
      </c>
      <c r="D72" s="4" t="s">
        <v>7</v>
      </c>
    </row>
    <row r="73" spans="1:4" ht="30">
      <c r="A73" s="3" t="s">
        <v>1758</v>
      </c>
      <c r="B73" s="4" t="s">
        <v>7</v>
      </c>
      <c r="C73" s="4" t="s">
        <v>7</v>
      </c>
      <c r="D73" s="4" t="s">
        <v>7</v>
      </c>
    </row>
    <row r="74" spans="1:4">
      <c r="A74" s="2" t="s">
        <v>830</v>
      </c>
      <c r="B74" s="514">
        <v>8.7499999999999994E-2</v>
      </c>
      <c r="C74" s="4" t="s">
        <v>7</v>
      </c>
      <c r="D74"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9" t="s">
        <v>2</v>
      </c>
      <c r="C1" s="9"/>
      <c r="D1" s="9"/>
    </row>
    <row r="2" spans="1:4">
      <c r="A2" s="1" t="s">
        <v>56</v>
      </c>
      <c r="B2" s="1" t="s">
        <v>3</v>
      </c>
      <c r="C2" s="1" t="s">
        <v>36</v>
      </c>
      <c r="D2" s="1" t="s">
        <v>37</v>
      </c>
    </row>
    <row r="3" spans="1:4" ht="30">
      <c r="A3" s="3" t="s">
        <v>1920</v>
      </c>
      <c r="B3" s="4" t="s">
        <v>7</v>
      </c>
      <c r="C3" s="4" t="s">
        <v>7</v>
      </c>
      <c r="D3" s="4" t="s">
        <v>7</v>
      </c>
    </row>
    <row r="4" spans="1:4">
      <c r="A4" s="2" t="s">
        <v>851</v>
      </c>
      <c r="B4" s="7">
        <v>-264</v>
      </c>
      <c r="C4" s="7">
        <v>-232</v>
      </c>
      <c r="D4" s="7">
        <v>-145</v>
      </c>
    </row>
    <row r="5" spans="1:4">
      <c r="A5" s="2" t="s">
        <v>855</v>
      </c>
      <c r="B5" s="4">
        <v>801</v>
      </c>
      <c r="C5" s="4">
        <v>714</v>
      </c>
      <c r="D5" s="4">
        <v>695</v>
      </c>
    </row>
    <row r="6" spans="1:4">
      <c r="A6" s="2" t="s">
        <v>856</v>
      </c>
      <c r="B6" s="4">
        <v>290</v>
      </c>
      <c r="C6" s="4">
        <v>185</v>
      </c>
      <c r="D6" s="4">
        <v>143</v>
      </c>
    </row>
    <row r="7" spans="1:4">
      <c r="A7" s="2" t="s">
        <v>857</v>
      </c>
      <c r="B7" s="4">
        <v>-12</v>
      </c>
      <c r="C7" s="4">
        <v>449</v>
      </c>
      <c r="D7" s="4">
        <v>253</v>
      </c>
    </row>
    <row r="8" spans="1:4">
      <c r="A8" s="2" t="s">
        <v>46</v>
      </c>
      <c r="B8" s="7">
        <v>815</v>
      </c>
      <c r="C8" s="7">
        <v>1116</v>
      </c>
      <c r="D8" s="7">
        <v>94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28.28515625" bestFit="1" customWidth="1"/>
    <col min="7" max="7" width="26.85546875" bestFit="1" customWidth="1"/>
  </cols>
  <sheetData>
    <row r="1" spans="1:7" ht="15" customHeight="1">
      <c r="A1" s="1" t="s">
        <v>1921</v>
      </c>
      <c r="B1" s="9" t="s">
        <v>2</v>
      </c>
      <c r="C1" s="9"/>
      <c r="D1" s="9"/>
      <c r="E1" s="9"/>
      <c r="F1" s="9"/>
      <c r="G1" s="9"/>
    </row>
    <row r="2" spans="1:7">
      <c r="A2" s="1" t="s">
        <v>56</v>
      </c>
      <c r="B2" s="1" t="s">
        <v>3</v>
      </c>
      <c r="C2" s="1" t="s">
        <v>36</v>
      </c>
      <c r="D2" s="1" t="s">
        <v>37</v>
      </c>
      <c r="E2" s="1" t="s">
        <v>3</v>
      </c>
      <c r="F2" s="1" t="s">
        <v>1330</v>
      </c>
      <c r="G2" s="1" t="s">
        <v>1330</v>
      </c>
    </row>
    <row r="3" spans="1:7">
      <c r="A3" s="1"/>
      <c r="B3" s="1" t="s">
        <v>1325</v>
      </c>
      <c r="C3" s="1" t="s">
        <v>1325</v>
      </c>
      <c r="D3" s="1" t="s">
        <v>1325</v>
      </c>
      <c r="E3" s="1" t="s">
        <v>1922</v>
      </c>
      <c r="F3" s="1" t="s">
        <v>1923</v>
      </c>
      <c r="G3" s="1" t="s">
        <v>1925</v>
      </c>
    </row>
    <row r="4" spans="1:7">
      <c r="A4" s="1"/>
      <c r="B4" s="1"/>
      <c r="C4" s="1"/>
      <c r="D4" s="1"/>
      <c r="E4" s="1" t="s">
        <v>1325</v>
      </c>
      <c r="F4" s="1" t="s">
        <v>1922</v>
      </c>
      <c r="G4" s="1" t="s">
        <v>1922</v>
      </c>
    </row>
    <row r="5" spans="1:7">
      <c r="A5" s="1"/>
      <c r="B5" s="1"/>
      <c r="C5" s="1"/>
      <c r="D5" s="1"/>
      <c r="E5" s="1"/>
      <c r="F5" s="1" t="s">
        <v>1924</v>
      </c>
      <c r="G5" s="1" t="s">
        <v>1924</v>
      </c>
    </row>
    <row r="6" spans="1:7" ht="30">
      <c r="A6" s="3" t="s">
        <v>1926</v>
      </c>
      <c r="B6" s="4" t="s">
        <v>7</v>
      </c>
      <c r="C6" s="4" t="s">
        <v>7</v>
      </c>
      <c r="D6" s="4" t="s">
        <v>7</v>
      </c>
      <c r="E6" s="4" t="s">
        <v>7</v>
      </c>
      <c r="F6" s="4" t="s">
        <v>7</v>
      </c>
      <c r="G6" s="4" t="s">
        <v>7</v>
      </c>
    </row>
    <row r="7" spans="1:7">
      <c r="A7" s="2" t="s">
        <v>1927</v>
      </c>
      <c r="B7" s="7">
        <v>290</v>
      </c>
      <c r="C7" s="7">
        <v>185</v>
      </c>
      <c r="D7" s="7">
        <v>143</v>
      </c>
      <c r="E7" s="7">
        <v>140</v>
      </c>
      <c r="F7" s="4" t="s">
        <v>7</v>
      </c>
      <c r="G7" s="4" t="s">
        <v>7</v>
      </c>
    </row>
    <row r="8" spans="1:7" ht="30">
      <c r="A8" s="2" t="s">
        <v>1928</v>
      </c>
      <c r="B8" s="4" t="s">
        <v>7</v>
      </c>
      <c r="C8" s="4" t="s">
        <v>7</v>
      </c>
      <c r="D8" s="4" t="s">
        <v>7</v>
      </c>
      <c r="E8" s="4" t="s">
        <v>7</v>
      </c>
      <c r="F8" s="4">
        <v>4.3</v>
      </c>
      <c r="G8" s="4">
        <v>6.3</v>
      </c>
    </row>
    <row r="9" spans="1:7">
      <c r="A9" s="2" t="s">
        <v>1680</v>
      </c>
      <c r="B9" s="4" t="s">
        <v>7</v>
      </c>
      <c r="C9" s="4">
        <v>-493</v>
      </c>
      <c r="D9" s="4">
        <v>-500</v>
      </c>
      <c r="E9" s="4" t="s">
        <v>7</v>
      </c>
      <c r="F9" s="4" t="s">
        <v>7</v>
      </c>
      <c r="G9" s="4" t="s">
        <v>7</v>
      </c>
    </row>
    <row r="10" spans="1:7" ht="30">
      <c r="A10" s="2" t="s">
        <v>144</v>
      </c>
      <c r="B10" s="4">
        <v>0</v>
      </c>
      <c r="C10" s="4">
        <v>0</v>
      </c>
      <c r="D10" s="4">
        <v>136</v>
      </c>
      <c r="E10" s="4" t="s">
        <v>7</v>
      </c>
      <c r="F10" s="4" t="s">
        <v>7</v>
      </c>
      <c r="G10" s="4" t="s">
        <v>7</v>
      </c>
    </row>
    <row r="11" spans="1:7" ht="30">
      <c r="A11" s="2" t="s">
        <v>1358</v>
      </c>
      <c r="B11" s="4" t="s">
        <v>7</v>
      </c>
      <c r="C11" s="4" t="s">
        <v>7</v>
      </c>
      <c r="D11" s="4">
        <v>127</v>
      </c>
      <c r="E11" s="4" t="s">
        <v>7</v>
      </c>
      <c r="F11" s="4" t="s">
        <v>7</v>
      </c>
      <c r="G11" s="4" t="s">
        <v>7</v>
      </c>
    </row>
    <row r="12" spans="1:7">
      <c r="A12" s="2" t="s">
        <v>1929</v>
      </c>
      <c r="B12" s="4">
        <v>922</v>
      </c>
      <c r="C12" s="4">
        <v>808</v>
      </c>
      <c r="D12" s="4">
        <v>600</v>
      </c>
      <c r="E12" s="4" t="s">
        <v>7</v>
      </c>
      <c r="F12" s="4" t="s">
        <v>7</v>
      </c>
      <c r="G12" s="4" t="s">
        <v>7</v>
      </c>
    </row>
    <row r="13" spans="1:7" ht="30">
      <c r="A13" s="2" t="s">
        <v>1930</v>
      </c>
      <c r="B13" s="4" t="s">
        <v>7</v>
      </c>
      <c r="C13" s="4" t="s">
        <v>7</v>
      </c>
      <c r="D13" s="7">
        <v>288</v>
      </c>
      <c r="E13" s="4" t="s">
        <v>7</v>
      </c>
      <c r="F13" s="4" t="s">
        <v>7</v>
      </c>
      <c r="G13" s="4" t="s">
        <v>7</v>
      </c>
    </row>
  </sheetData>
  <mergeCells count="2">
    <mergeCell ref="B1:E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2.28515625" customWidth="1"/>
    <col min="3" max="3" width="6.85546875" customWidth="1"/>
    <col min="4" max="4" width="22.28515625" customWidth="1"/>
    <col min="5" max="5" width="6.85546875" customWidth="1"/>
    <col min="6" max="6" width="22.28515625" customWidth="1"/>
    <col min="7" max="7" width="6.85546875" customWidth="1"/>
  </cols>
  <sheetData>
    <row r="1" spans="1:7" ht="15" customHeight="1">
      <c r="A1" s="1" t="s">
        <v>1931</v>
      </c>
      <c r="B1" s="9" t="s">
        <v>2</v>
      </c>
      <c r="C1" s="9"/>
      <c r="D1" s="9"/>
      <c r="E1" s="9"/>
      <c r="F1" s="9"/>
      <c r="G1" s="9"/>
    </row>
    <row r="2" spans="1:7" ht="15" customHeight="1">
      <c r="A2" s="1" t="s">
        <v>56</v>
      </c>
      <c r="B2" s="9" t="s">
        <v>3</v>
      </c>
      <c r="C2" s="9"/>
      <c r="D2" s="9" t="s">
        <v>36</v>
      </c>
      <c r="E2" s="9"/>
      <c r="F2" s="9" t="s">
        <v>37</v>
      </c>
      <c r="G2" s="9"/>
    </row>
    <row r="3" spans="1:7" ht="30">
      <c r="A3" s="3" t="s">
        <v>1932</v>
      </c>
      <c r="B3" s="4" t="s">
        <v>7</v>
      </c>
      <c r="C3" s="4"/>
      <c r="D3" s="4" t="s">
        <v>7</v>
      </c>
      <c r="E3" s="4"/>
      <c r="F3" s="4" t="s">
        <v>7</v>
      </c>
      <c r="G3" s="4"/>
    </row>
    <row r="4" spans="1:7" ht="30">
      <c r="A4" s="2" t="s">
        <v>1933</v>
      </c>
      <c r="B4" s="514">
        <v>0.35</v>
      </c>
      <c r="C4" s="4"/>
      <c r="D4" s="514">
        <v>0.35</v>
      </c>
      <c r="E4" s="4"/>
      <c r="F4" s="514">
        <v>0.35</v>
      </c>
      <c r="G4" s="4"/>
    </row>
    <row r="5" spans="1:7">
      <c r="A5" s="3" t="s">
        <v>865</v>
      </c>
      <c r="B5" s="4" t="s">
        <v>7</v>
      </c>
      <c r="C5" s="4"/>
      <c r="D5" s="4" t="s">
        <v>7</v>
      </c>
      <c r="E5" s="4"/>
      <c r="F5" s="4" t="s">
        <v>7</v>
      </c>
      <c r="G5" s="4"/>
    </row>
    <row r="6" spans="1:7">
      <c r="A6" s="2" t="s">
        <v>1934</v>
      </c>
      <c r="B6" s="514">
        <v>-0.23699999999999999</v>
      </c>
      <c r="C6" s="4"/>
      <c r="D6" s="514">
        <v>-0.224</v>
      </c>
      <c r="E6" s="4"/>
      <c r="F6" s="514">
        <v>-0.30299999999999999</v>
      </c>
      <c r="G6" s="4"/>
    </row>
    <row r="7" spans="1:7">
      <c r="A7" s="2" t="s">
        <v>1935</v>
      </c>
      <c r="B7" s="514">
        <v>-0.09</v>
      </c>
      <c r="C7" s="4"/>
      <c r="D7" s="514">
        <v>-1.2999999999999999E-2</v>
      </c>
      <c r="E7" s="4"/>
      <c r="F7" s="514">
        <v>-9.8000000000000004E-2</v>
      </c>
      <c r="G7" s="4"/>
    </row>
    <row r="8" spans="1:7" ht="30">
      <c r="A8" s="2" t="s">
        <v>1936</v>
      </c>
      <c r="B8" s="514">
        <v>-4.8000000000000001E-2</v>
      </c>
      <c r="C8" s="4"/>
      <c r="D8" s="514">
        <v>0</v>
      </c>
      <c r="E8" s="4"/>
      <c r="F8" s="514">
        <v>0</v>
      </c>
      <c r="G8" s="4"/>
    </row>
    <row r="9" spans="1:7">
      <c r="A9" s="2" t="s">
        <v>1937</v>
      </c>
      <c r="B9" s="514">
        <v>-1.4999999999999999E-2</v>
      </c>
      <c r="C9" s="4"/>
      <c r="D9" s="514">
        <v>-1E-3</v>
      </c>
      <c r="E9" s="4"/>
      <c r="F9" s="514">
        <v>-1.2E-2</v>
      </c>
      <c r="G9" s="4"/>
    </row>
    <row r="10" spans="1:7">
      <c r="A10" s="2" t="s">
        <v>1938</v>
      </c>
      <c r="B10" s="514">
        <v>-2E-3</v>
      </c>
      <c r="C10" s="4"/>
      <c r="D10" s="514">
        <v>6.0000000000000001E-3</v>
      </c>
      <c r="E10" s="4"/>
      <c r="F10" s="514">
        <v>-0.04</v>
      </c>
      <c r="G10" s="4"/>
    </row>
    <row r="11" spans="1:7" ht="30">
      <c r="A11" s="2" t="s">
        <v>1939</v>
      </c>
      <c r="B11" s="514">
        <v>0.16800000000000001</v>
      </c>
      <c r="C11" s="4"/>
      <c r="D11" s="514">
        <v>0.10299999999999999</v>
      </c>
      <c r="E11" s="4"/>
      <c r="F11" s="514">
        <v>0.11899999999999999</v>
      </c>
      <c r="G11" s="4"/>
    </row>
    <row r="12" spans="1:7">
      <c r="A12" s="2" t="s">
        <v>1940</v>
      </c>
      <c r="B12" s="514">
        <v>0.04</v>
      </c>
      <c r="C12" s="4"/>
      <c r="D12" s="514">
        <v>7.0000000000000001E-3</v>
      </c>
      <c r="E12" s="4"/>
      <c r="F12" s="514">
        <v>2.1999999999999999E-2</v>
      </c>
      <c r="G12" s="4"/>
    </row>
    <row r="13" spans="1:7" ht="30">
      <c r="A13" s="2" t="s">
        <v>1941</v>
      </c>
      <c r="B13" s="514">
        <v>1.2E-2</v>
      </c>
      <c r="C13" s="4"/>
      <c r="D13" s="514">
        <v>7.0000000000000001E-3</v>
      </c>
      <c r="E13" s="4"/>
      <c r="F13" s="514">
        <v>7.0000000000000001E-3</v>
      </c>
      <c r="G13" s="4"/>
    </row>
    <row r="14" spans="1:7" ht="30">
      <c r="A14" s="2" t="s">
        <v>1942</v>
      </c>
      <c r="B14" s="514">
        <v>0.01</v>
      </c>
      <c r="C14" s="4"/>
      <c r="D14" s="514">
        <v>5.0000000000000001E-3</v>
      </c>
      <c r="E14" s="4"/>
      <c r="F14" s="514">
        <v>-1E-3</v>
      </c>
      <c r="G14" s="4"/>
    </row>
    <row r="15" spans="1:7" ht="30">
      <c r="A15" s="2" t="s">
        <v>1943</v>
      </c>
      <c r="B15" s="514">
        <v>0</v>
      </c>
      <c r="C15" s="4"/>
      <c r="D15" s="514">
        <v>1.2E-2</v>
      </c>
      <c r="E15" s="4"/>
      <c r="F15" s="514">
        <v>0</v>
      </c>
      <c r="G15" s="4"/>
    </row>
    <row r="16" spans="1:7">
      <c r="A16" s="2" t="s">
        <v>1944</v>
      </c>
      <c r="B16" s="514">
        <v>0</v>
      </c>
      <c r="C16" s="4"/>
      <c r="D16" s="514">
        <v>0</v>
      </c>
      <c r="E16" s="4"/>
      <c r="F16" s="514">
        <v>2.4E-2</v>
      </c>
      <c r="G16" s="4"/>
    </row>
    <row r="17" spans="1:7">
      <c r="A17" s="2" t="s">
        <v>1945</v>
      </c>
      <c r="B17" s="514">
        <v>8.0000000000000002E-3</v>
      </c>
      <c r="C17" s="4"/>
      <c r="D17" s="514">
        <v>3.0000000000000001E-3</v>
      </c>
      <c r="E17" s="4"/>
      <c r="F17" s="514">
        <v>0.01</v>
      </c>
      <c r="G17" s="4"/>
    </row>
    <row r="18" spans="1:7" ht="17.25">
      <c r="A18" s="2" t="s">
        <v>1946</v>
      </c>
      <c r="B18" s="514">
        <v>-1.0999999999999999E-2</v>
      </c>
      <c r="C18" s="513" t="s">
        <v>1284</v>
      </c>
      <c r="D18" s="514">
        <v>2.4E-2</v>
      </c>
      <c r="E18" s="513" t="s">
        <v>1284</v>
      </c>
      <c r="F18" s="514">
        <v>0.05</v>
      </c>
      <c r="G18" s="513" t="s">
        <v>1284</v>
      </c>
    </row>
    <row r="19" spans="1:7">
      <c r="A19" s="2" t="s">
        <v>1947</v>
      </c>
      <c r="B19" s="514">
        <v>0.185</v>
      </c>
      <c r="C19" s="4"/>
      <c r="D19" s="514">
        <v>0.27900000000000003</v>
      </c>
      <c r="E19" s="4"/>
      <c r="F19" s="514">
        <v>0.128</v>
      </c>
      <c r="G19" s="4"/>
    </row>
    <row r="20" spans="1:7" ht="30">
      <c r="A20" s="3" t="s">
        <v>1948</v>
      </c>
      <c r="B20" s="4" t="s">
        <v>7</v>
      </c>
      <c r="C20" s="4"/>
      <c r="D20" s="4" t="s">
        <v>7</v>
      </c>
      <c r="E20" s="4"/>
      <c r="F20" s="4" t="s">
        <v>7</v>
      </c>
      <c r="G20" s="4"/>
    </row>
    <row r="21" spans="1:7" ht="30">
      <c r="A21" s="2" t="s">
        <v>1949</v>
      </c>
      <c r="B21" s="7">
        <v>1941</v>
      </c>
      <c r="C21" s="4"/>
      <c r="D21" s="7">
        <v>3059</v>
      </c>
      <c r="E21" s="4"/>
      <c r="F21" s="7">
        <v>2567</v>
      </c>
      <c r="G21" s="4"/>
    </row>
    <row r="22" spans="1:7">
      <c r="A22" s="3" t="s">
        <v>865</v>
      </c>
      <c r="B22" s="4" t="s">
        <v>7</v>
      </c>
      <c r="C22" s="4"/>
      <c r="D22" s="4" t="s">
        <v>7</v>
      </c>
      <c r="E22" s="4"/>
      <c r="F22" s="4" t="s">
        <v>7</v>
      </c>
      <c r="G22" s="4"/>
    </row>
    <row r="23" spans="1:7">
      <c r="A23" s="2" t="s">
        <v>1950</v>
      </c>
      <c r="B23" s="6">
        <v>-1316</v>
      </c>
      <c r="C23" s="4"/>
      <c r="D23" s="6">
        <v>-1955</v>
      </c>
      <c r="E23" s="4"/>
      <c r="F23" s="6">
        <v>-2220</v>
      </c>
      <c r="G23" s="4"/>
    </row>
    <row r="24" spans="1:7" ht="30">
      <c r="A24" s="2" t="s">
        <v>1951</v>
      </c>
      <c r="B24" s="4">
        <v>-497</v>
      </c>
      <c r="C24" s="4"/>
      <c r="D24" s="4">
        <v>-113</v>
      </c>
      <c r="E24" s="4"/>
      <c r="F24" s="4">
        <v>-721</v>
      </c>
      <c r="G24" s="4"/>
    </row>
    <row r="25" spans="1:7" ht="30">
      <c r="A25" s="2" t="s">
        <v>1952</v>
      </c>
      <c r="B25" s="4">
        <v>-269</v>
      </c>
      <c r="C25" s="4"/>
      <c r="D25" s="4">
        <v>0</v>
      </c>
      <c r="E25" s="4"/>
      <c r="F25" s="4">
        <v>0</v>
      </c>
      <c r="G25" s="4"/>
    </row>
    <row r="26" spans="1:7">
      <c r="A26" s="2" t="s">
        <v>1953</v>
      </c>
      <c r="B26" s="4">
        <v>-81</v>
      </c>
      <c r="C26" s="4"/>
      <c r="D26" s="4">
        <v>-11</v>
      </c>
      <c r="E26" s="4"/>
      <c r="F26" s="4">
        <v>-86</v>
      </c>
      <c r="G26" s="4"/>
    </row>
    <row r="27" spans="1:7">
      <c r="A27" s="2" t="s">
        <v>1954</v>
      </c>
      <c r="B27" s="4">
        <v>-10</v>
      </c>
      <c r="C27" s="4"/>
      <c r="D27" s="4">
        <v>57</v>
      </c>
      <c r="E27" s="4"/>
      <c r="F27" s="4">
        <v>-295</v>
      </c>
      <c r="G27" s="4"/>
    </row>
    <row r="28" spans="1:7" ht="30">
      <c r="A28" s="2" t="s">
        <v>1955</v>
      </c>
      <c r="B28" s="4">
        <v>934</v>
      </c>
      <c r="C28" s="4"/>
      <c r="D28" s="4">
        <v>905</v>
      </c>
      <c r="E28" s="4"/>
      <c r="F28" s="4">
        <v>875</v>
      </c>
      <c r="G28" s="4"/>
    </row>
    <row r="29" spans="1:7">
      <c r="A29" s="2" t="s">
        <v>1956</v>
      </c>
      <c r="B29" s="4">
        <v>224</v>
      </c>
      <c r="C29" s="4"/>
      <c r="D29" s="4">
        <v>62</v>
      </c>
      <c r="E29" s="4"/>
      <c r="F29" s="4">
        <v>163</v>
      </c>
      <c r="G29" s="4"/>
    </row>
    <row r="30" spans="1:7" ht="30">
      <c r="A30" s="2" t="s">
        <v>1957</v>
      </c>
      <c r="B30" s="4">
        <v>65</v>
      </c>
      <c r="C30" s="4"/>
      <c r="D30" s="4">
        <v>60</v>
      </c>
      <c r="E30" s="4"/>
      <c r="F30" s="4">
        <v>50</v>
      </c>
      <c r="G30" s="4"/>
    </row>
    <row r="31" spans="1:7" ht="30">
      <c r="A31" s="2" t="s">
        <v>1958</v>
      </c>
      <c r="B31" s="4">
        <v>56</v>
      </c>
      <c r="C31" s="4"/>
      <c r="D31" s="4">
        <v>40</v>
      </c>
      <c r="E31" s="4"/>
      <c r="F31" s="4">
        <v>-5</v>
      </c>
      <c r="G31" s="4"/>
    </row>
    <row r="32" spans="1:7">
      <c r="A32" s="2" t="s">
        <v>1959</v>
      </c>
      <c r="B32" s="4">
        <v>0</v>
      </c>
      <c r="C32" s="4"/>
      <c r="D32" s="4">
        <v>98</v>
      </c>
      <c r="E32" s="4"/>
      <c r="F32" s="4">
        <v>0</v>
      </c>
      <c r="G32" s="4"/>
    </row>
    <row r="33" spans="1:7">
      <c r="A33" s="2" t="s">
        <v>1960</v>
      </c>
      <c r="B33" s="4">
        <v>0</v>
      </c>
      <c r="C33" s="4"/>
      <c r="D33" s="4">
        <v>0</v>
      </c>
      <c r="E33" s="4"/>
      <c r="F33" s="4">
        <v>177</v>
      </c>
      <c r="G33" s="4"/>
    </row>
    <row r="34" spans="1:7">
      <c r="A34" s="2" t="s">
        <v>1961</v>
      </c>
      <c r="B34" s="4">
        <v>44</v>
      </c>
      <c r="C34" s="4"/>
      <c r="D34" s="4">
        <v>31</v>
      </c>
      <c r="E34" s="4"/>
      <c r="F34" s="4">
        <v>72</v>
      </c>
      <c r="G34" s="4"/>
    </row>
    <row r="35" spans="1:7" ht="17.25">
      <c r="A35" s="2" t="s">
        <v>1962</v>
      </c>
      <c r="B35" s="4">
        <v>-63</v>
      </c>
      <c r="C35" s="513" t="s">
        <v>1284</v>
      </c>
      <c r="D35" s="4">
        <v>207</v>
      </c>
      <c r="E35" s="513" t="s">
        <v>1284</v>
      </c>
      <c r="F35" s="4">
        <v>365</v>
      </c>
      <c r="G35" s="513" t="s">
        <v>1284</v>
      </c>
    </row>
    <row r="36" spans="1:7">
      <c r="A36" s="2" t="s">
        <v>1963</v>
      </c>
      <c r="B36" s="7">
        <v>1028</v>
      </c>
      <c r="C36" s="4"/>
      <c r="D36" s="7">
        <v>2440</v>
      </c>
      <c r="E36" s="4"/>
      <c r="F36" s="7">
        <v>942</v>
      </c>
      <c r="G36" s="4"/>
    </row>
    <row r="37" spans="1:7">
      <c r="A37" s="125"/>
      <c r="B37" s="125"/>
      <c r="C37" s="125"/>
      <c r="D37" s="125"/>
      <c r="E37" s="125"/>
      <c r="F37" s="125"/>
      <c r="G37" s="125"/>
    </row>
    <row r="38" spans="1:7" ht="15" customHeight="1">
      <c r="A38" s="2" t="s">
        <v>1284</v>
      </c>
      <c r="B38" s="12" t="s">
        <v>898</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9" t="s">
        <v>2</v>
      </c>
      <c r="C1" s="9"/>
      <c r="D1" s="9"/>
    </row>
    <row r="2" spans="1:4">
      <c r="A2" s="1" t="s">
        <v>56</v>
      </c>
      <c r="B2" s="1" t="s">
        <v>3</v>
      </c>
      <c r="C2" s="1" t="s">
        <v>36</v>
      </c>
      <c r="D2" s="1" t="s">
        <v>37</v>
      </c>
    </row>
    <row r="3" spans="1:4">
      <c r="A3" s="3" t="s">
        <v>860</v>
      </c>
      <c r="B3" s="4" t="s">
        <v>7</v>
      </c>
      <c r="C3" s="4" t="s">
        <v>7</v>
      </c>
      <c r="D3" s="4" t="s">
        <v>7</v>
      </c>
    </row>
    <row r="4" spans="1:4">
      <c r="A4" s="2" t="s">
        <v>902</v>
      </c>
      <c r="B4" s="7">
        <v>3513</v>
      </c>
      <c r="C4" s="7">
        <v>4500</v>
      </c>
      <c r="D4" s="7">
        <v>2626</v>
      </c>
    </row>
    <row r="5" spans="1:4">
      <c r="A5" s="2" t="s">
        <v>903</v>
      </c>
      <c r="B5" s="6">
        <v>2032</v>
      </c>
      <c r="C5" s="6">
        <v>4239</v>
      </c>
      <c r="D5" s="6">
        <v>4708</v>
      </c>
    </row>
    <row r="6" spans="1:4">
      <c r="A6" s="2" t="s">
        <v>48</v>
      </c>
      <c r="B6" s="7">
        <v>5545</v>
      </c>
      <c r="C6" s="7">
        <v>8739</v>
      </c>
      <c r="D6" s="7">
        <v>733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9" t="s">
        <v>2</v>
      </c>
      <c r="C1" s="9"/>
      <c r="D1" s="9"/>
    </row>
    <row r="2" spans="1:4">
      <c r="A2" s="1" t="s">
        <v>56</v>
      </c>
      <c r="B2" s="1" t="s">
        <v>3</v>
      </c>
      <c r="C2" s="1" t="s">
        <v>36</v>
      </c>
      <c r="D2" s="1" t="s">
        <v>37</v>
      </c>
    </row>
    <row r="3" spans="1:4">
      <c r="A3" s="3" t="s">
        <v>905</v>
      </c>
      <c r="B3" s="4" t="s">
        <v>7</v>
      </c>
      <c r="C3" s="4" t="s">
        <v>7</v>
      </c>
      <c r="D3" s="4" t="s">
        <v>7</v>
      </c>
    </row>
    <row r="4" spans="1:4">
      <c r="A4" s="2" t="s">
        <v>906</v>
      </c>
      <c r="B4" s="7">
        <v>568</v>
      </c>
      <c r="C4" s="7">
        <v>1346</v>
      </c>
      <c r="D4" s="7">
        <v>859</v>
      </c>
    </row>
    <row r="5" spans="1:4">
      <c r="A5" s="2" t="s">
        <v>903</v>
      </c>
      <c r="B5" s="4">
        <v>923</v>
      </c>
      <c r="C5" s="4">
        <v>651</v>
      </c>
      <c r="D5" s="6">
        <v>1568</v>
      </c>
    </row>
    <row r="6" spans="1:4">
      <c r="A6" s="2" t="s">
        <v>907</v>
      </c>
      <c r="B6" s="4">
        <v>-133</v>
      </c>
      <c r="C6" s="4">
        <v>-226</v>
      </c>
      <c r="D6" s="4">
        <v>52</v>
      </c>
    </row>
    <row r="7" spans="1:4">
      <c r="A7" s="2" t="s">
        <v>1966</v>
      </c>
      <c r="B7" s="6">
        <v>1358</v>
      </c>
      <c r="C7" s="6">
        <v>1771</v>
      </c>
      <c r="D7" s="6">
        <v>2479</v>
      </c>
    </row>
    <row r="8" spans="1:4">
      <c r="A8" s="3" t="s">
        <v>909</v>
      </c>
      <c r="B8" s="4" t="s">
        <v>7</v>
      </c>
      <c r="C8" s="4" t="s">
        <v>7</v>
      </c>
      <c r="D8" s="4" t="s">
        <v>7</v>
      </c>
    </row>
    <row r="9" spans="1:4">
      <c r="A9" s="2" t="s">
        <v>906</v>
      </c>
      <c r="B9" s="4">
        <v>30</v>
      </c>
      <c r="C9" s="4">
        <v>749</v>
      </c>
      <c r="D9" s="4">
        <v>-584</v>
      </c>
    </row>
    <row r="10" spans="1:4">
      <c r="A10" s="2" t="s">
        <v>903</v>
      </c>
      <c r="B10" s="4">
        <v>-398</v>
      </c>
      <c r="C10" s="4">
        <v>-323</v>
      </c>
      <c r="D10" s="4">
        <v>-683</v>
      </c>
    </row>
    <row r="11" spans="1:4">
      <c r="A11" s="2" t="s">
        <v>907</v>
      </c>
      <c r="B11" s="4">
        <v>38</v>
      </c>
      <c r="C11" s="4">
        <v>243</v>
      </c>
      <c r="D11" s="4">
        <v>-270</v>
      </c>
    </row>
    <row r="12" spans="1:4">
      <c r="A12" s="2" t="s">
        <v>1967</v>
      </c>
      <c r="B12" s="4">
        <v>-330</v>
      </c>
      <c r="C12" s="4">
        <v>669</v>
      </c>
      <c r="D12" s="6">
        <v>-1537</v>
      </c>
    </row>
    <row r="13" spans="1:4">
      <c r="A13" s="2" t="s">
        <v>1963</v>
      </c>
      <c r="B13" s="7">
        <v>1028</v>
      </c>
      <c r="C13" s="7">
        <v>2440</v>
      </c>
      <c r="D13" s="7">
        <v>94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968</v>
      </c>
      <c r="B1" s="9" t="s">
        <v>3</v>
      </c>
      <c r="C1" s="9" t="s">
        <v>36</v>
      </c>
    </row>
    <row r="2" spans="1:3">
      <c r="A2" s="1" t="s">
        <v>56</v>
      </c>
      <c r="B2" s="9"/>
      <c r="C2" s="9"/>
    </row>
    <row r="3" spans="1:3">
      <c r="A3" s="3" t="s">
        <v>1969</v>
      </c>
      <c r="B3" s="4" t="s">
        <v>7</v>
      </c>
      <c r="C3" s="4" t="s">
        <v>7</v>
      </c>
    </row>
    <row r="4" spans="1:3">
      <c r="A4" s="2" t="s">
        <v>1970</v>
      </c>
      <c r="B4" s="7">
        <v>49</v>
      </c>
      <c r="C4" s="7">
        <v>79</v>
      </c>
    </row>
    <row r="5" spans="1:3">
      <c r="A5" s="2" t="s">
        <v>1971</v>
      </c>
      <c r="B5" s="4">
        <v>125</v>
      </c>
      <c r="C5" s="4">
        <v>129</v>
      </c>
    </row>
    <row r="6" spans="1:3" ht="30">
      <c r="A6" s="2" t="s">
        <v>1972</v>
      </c>
      <c r="B6" s="4">
        <v>162</v>
      </c>
      <c r="C6" s="6">
        <v>1098</v>
      </c>
    </row>
    <row r="7" spans="1:3">
      <c r="A7" s="2" t="s">
        <v>1973</v>
      </c>
      <c r="B7" s="4">
        <v>600</v>
      </c>
      <c r="C7" s="4">
        <v>748</v>
      </c>
    </row>
    <row r="8" spans="1:3">
      <c r="A8" s="2" t="s">
        <v>1974</v>
      </c>
      <c r="B8" s="4">
        <v>497</v>
      </c>
      <c r="C8" s="4">
        <v>706</v>
      </c>
    </row>
    <row r="9" spans="1:3" ht="30">
      <c r="A9" s="2" t="s">
        <v>1975</v>
      </c>
      <c r="B9" s="4">
        <v>225</v>
      </c>
      <c r="C9" s="4">
        <v>425</v>
      </c>
    </row>
    <row r="10" spans="1:3">
      <c r="A10" s="2" t="s">
        <v>1976</v>
      </c>
      <c r="B10" s="6">
        <v>1605</v>
      </c>
      <c r="C10" s="6">
        <v>1798</v>
      </c>
    </row>
    <row r="11" spans="1:3">
      <c r="A11" s="2" t="s">
        <v>1977</v>
      </c>
      <c r="B11" s="6">
        <v>3263</v>
      </c>
      <c r="C11" s="6">
        <v>4983</v>
      </c>
    </row>
    <row r="12" spans="1:3">
      <c r="A12" s="2" t="s">
        <v>1978</v>
      </c>
      <c r="B12" s="4">
        <v>-205</v>
      </c>
      <c r="C12" s="4">
        <v>-107</v>
      </c>
    </row>
    <row r="13" spans="1:3">
      <c r="A13" s="2" t="s">
        <v>1979</v>
      </c>
      <c r="B13" s="6">
        <v>3058</v>
      </c>
      <c r="C13" s="6">
        <v>4876</v>
      </c>
    </row>
    <row r="14" spans="1:3">
      <c r="A14" s="2" t="s">
        <v>1980</v>
      </c>
      <c r="B14" s="6">
        <v>3772</v>
      </c>
      <c r="C14" s="6">
        <v>4584</v>
      </c>
    </row>
    <row r="15" spans="1:3">
      <c r="A15" s="2" t="s">
        <v>1981</v>
      </c>
      <c r="B15" s="4">
        <v>604</v>
      </c>
      <c r="C15" s="4">
        <v>488</v>
      </c>
    </row>
    <row r="16" spans="1:3">
      <c r="A16" s="2" t="s">
        <v>1982</v>
      </c>
      <c r="B16" s="6">
        <v>1215</v>
      </c>
      <c r="C16" s="6">
        <v>1348</v>
      </c>
    </row>
    <row r="17" spans="1:3">
      <c r="A17" s="2" t="s">
        <v>1983</v>
      </c>
      <c r="B17" s="6">
        <v>2361</v>
      </c>
      <c r="C17" s="6">
        <v>2435</v>
      </c>
    </row>
    <row r="18" spans="1:3">
      <c r="A18" s="2" t="s">
        <v>1984</v>
      </c>
      <c r="B18" s="4">
        <v>539</v>
      </c>
      <c r="C18" s="4">
        <v>451</v>
      </c>
    </row>
    <row r="19" spans="1:3" ht="30">
      <c r="A19" s="2" t="s">
        <v>1985</v>
      </c>
      <c r="B19" s="4">
        <v>543</v>
      </c>
      <c r="C19" s="4">
        <v>109</v>
      </c>
    </row>
    <row r="20" spans="1:3">
      <c r="A20" s="2" t="s">
        <v>1986</v>
      </c>
      <c r="B20" s="4">
        <v>71</v>
      </c>
      <c r="C20" s="4">
        <v>91</v>
      </c>
    </row>
    <row r="21" spans="1:3">
      <c r="A21" s="2" t="s">
        <v>1987</v>
      </c>
      <c r="B21" s="6">
        <v>9105</v>
      </c>
      <c r="C21" s="6">
        <v>9506</v>
      </c>
    </row>
    <row r="22" spans="1:3">
      <c r="A22" s="2" t="s">
        <v>1988</v>
      </c>
      <c r="B22" s="6">
        <v>6047</v>
      </c>
      <c r="C22" s="6">
        <v>4630</v>
      </c>
    </row>
    <row r="23" spans="1:3">
      <c r="A23" s="2" t="s">
        <v>94</v>
      </c>
      <c r="B23" s="6">
        <v>6776</v>
      </c>
      <c r="C23" s="6">
        <v>5740</v>
      </c>
    </row>
    <row r="24" spans="1:3">
      <c r="A24" s="2" t="s">
        <v>1989</v>
      </c>
      <c r="B24" s="4" t="s">
        <v>7</v>
      </c>
      <c r="C24" s="4" t="s">
        <v>7</v>
      </c>
    </row>
    <row r="25" spans="1:3">
      <c r="A25" s="3" t="s">
        <v>1969</v>
      </c>
      <c r="B25" s="4" t="s">
        <v>7</v>
      </c>
      <c r="C25" s="4" t="s">
        <v>7</v>
      </c>
    </row>
    <row r="26" spans="1:3">
      <c r="A26" s="2" t="s">
        <v>1988</v>
      </c>
      <c r="B26" s="4">
        <v>224</v>
      </c>
      <c r="C26" s="4">
        <v>41</v>
      </c>
    </row>
    <row r="27" spans="1:3" ht="30">
      <c r="A27" s="2" t="s">
        <v>1990</v>
      </c>
      <c r="B27" s="4" t="s">
        <v>7</v>
      </c>
      <c r="C27" s="4" t="s">
        <v>7</v>
      </c>
    </row>
    <row r="28" spans="1:3">
      <c r="A28" s="3" t="s">
        <v>1969</v>
      </c>
      <c r="B28" s="4" t="s">
        <v>7</v>
      </c>
      <c r="C28" s="4" t="s">
        <v>7</v>
      </c>
    </row>
    <row r="29" spans="1:3">
      <c r="A29" s="2" t="s">
        <v>1979</v>
      </c>
      <c r="B29" s="4">
        <v>572</v>
      </c>
      <c r="C29" s="4">
        <v>624</v>
      </c>
    </row>
    <row r="30" spans="1:3">
      <c r="A30" s="2" t="s">
        <v>1991</v>
      </c>
      <c r="B30" s="4" t="s">
        <v>7</v>
      </c>
      <c r="C30" s="4" t="s">
        <v>7</v>
      </c>
    </row>
    <row r="31" spans="1:3">
      <c r="A31" s="3" t="s">
        <v>1969</v>
      </c>
      <c r="B31" s="4" t="s">
        <v>7</v>
      </c>
      <c r="C31" s="4" t="s">
        <v>7</v>
      </c>
    </row>
    <row r="32" spans="1:3">
      <c r="A32" s="2" t="s">
        <v>1979</v>
      </c>
      <c r="B32" s="7">
        <v>381</v>
      </c>
      <c r="C32" s="7">
        <v>52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7109375" customWidth="1"/>
    <col min="3" max="3" width="5.85546875" customWidth="1"/>
    <col min="4" max="4" width="16.7109375" customWidth="1"/>
    <col min="5" max="5" width="5.85546875" customWidth="1"/>
    <col min="6" max="6" width="16.7109375" customWidth="1"/>
    <col min="7" max="7" width="5.85546875" customWidth="1"/>
  </cols>
  <sheetData>
    <row r="1" spans="1:7" ht="15" customHeight="1">
      <c r="A1" s="1" t="s">
        <v>1992</v>
      </c>
      <c r="B1" s="9" t="s">
        <v>2</v>
      </c>
      <c r="C1" s="9"/>
      <c r="D1" s="9"/>
      <c r="E1" s="9"/>
      <c r="F1" s="9"/>
      <c r="G1" s="9"/>
    </row>
    <row r="2" spans="1:7" ht="15" customHeight="1">
      <c r="A2" s="1" t="s">
        <v>56</v>
      </c>
      <c r="B2" s="9" t="s">
        <v>3</v>
      </c>
      <c r="C2" s="9"/>
      <c r="D2" s="9" t="s">
        <v>36</v>
      </c>
      <c r="E2" s="9"/>
      <c r="F2" s="9" t="s">
        <v>37</v>
      </c>
      <c r="G2" s="9"/>
    </row>
    <row r="3" spans="1:7" ht="60">
      <c r="A3" s="3" t="s">
        <v>1993</v>
      </c>
      <c r="B3" s="4" t="s">
        <v>7</v>
      </c>
      <c r="C3" s="4"/>
      <c r="D3" s="4" t="s">
        <v>7</v>
      </c>
      <c r="E3" s="4"/>
      <c r="F3" s="4" t="s">
        <v>7</v>
      </c>
      <c r="G3" s="4"/>
    </row>
    <row r="4" spans="1:7">
      <c r="A4" s="2" t="s">
        <v>1695</v>
      </c>
      <c r="B4" s="7">
        <v>4425</v>
      </c>
      <c r="C4" s="4"/>
      <c r="D4" s="7">
        <v>4277</v>
      </c>
      <c r="E4" s="4"/>
      <c r="F4" s="7">
        <v>4919</v>
      </c>
      <c r="G4" s="4"/>
    </row>
    <row r="5" spans="1:7" ht="30">
      <c r="A5" s="2" t="s">
        <v>935</v>
      </c>
      <c r="B5" s="4">
        <v>320</v>
      </c>
      <c r="C5" s="4"/>
      <c r="D5" s="4">
        <v>496</v>
      </c>
      <c r="E5" s="4"/>
      <c r="F5" s="4">
        <v>695</v>
      </c>
      <c r="G5" s="4"/>
    </row>
    <row r="6" spans="1:7" ht="30">
      <c r="A6" s="2" t="s">
        <v>936</v>
      </c>
      <c r="B6" s="4">
        <v>177</v>
      </c>
      <c r="C6" s="4"/>
      <c r="D6" s="4">
        <v>58</v>
      </c>
      <c r="E6" s="4"/>
      <c r="F6" s="4">
        <v>145</v>
      </c>
      <c r="G6" s="4"/>
    </row>
    <row r="7" spans="1:7" ht="30">
      <c r="A7" s="2" t="s">
        <v>1994</v>
      </c>
      <c r="B7" s="4">
        <v>-747</v>
      </c>
      <c r="C7" s="513" t="s">
        <v>1284</v>
      </c>
      <c r="D7" s="4">
        <v>-320</v>
      </c>
      <c r="E7" s="513" t="s">
        <v>1284</v>
      </c>
      <c r="F7" s="6">
        <v>-1223</v>
      </c>
      <c r="G7" s="513" t="s">
        <v>1284</v>
      </c>
    </row>
    <row r="8" spans="1:7">
      <c r="A8" s="2" t="s">
        <v>716</v>
      </c>
      <c r="B8" s="4">
        <v>-603</v>
      </c>
      <c r="C8" s="4"/>
      <c r="D8" s="4">
        <v>-67</v>
      </c>
      <c r="E8" s="4"/>
      <c r="F8" s="4">
        <v>-259</v>
      </c>
      <c r="G8" s="4"/>
    </row>
    <row r="9" spans="1:7">
      <c r="A9" s="2" t="s">
        <v>944</v>
      </c>
      <c r="B9" s="4">
        <v>-69</v>
      </c>
      <c r="C9" s="4"/>
      <c r="D9" s="4">
        <v>-19</v>
      </c>
      <c r="E9" s="4"/>
      <c r="F9" s="4">
        <v>0</v>
      </c>
      <c r="G9" s="4"/>
    </row>
    <row r="10" spans="1:7">
      <c r="A10" s="2" t="s">
        <v>1697</v>
      </c>
      <c r="B10" s="7">
        <v>3503</v>
      </c>
      <c r="C10" s="4"/>
      <c r="D10" s="7">
        <v>4425</v>
      </c>
      <c r="E10" s="4"/>
      <c r="F10" s="7">
        <v>4277</v>
      </c>
      <c r="G10" s="4"/>
    </row>
    <row r="11" spans="1:7">
      <c r="A11" s="125"/>
      <c r="B11" s="125"/>
      <c r="C11" s="125"/>
      <c r="D11" s="125"/>
      <c r="E11" s="125"/>
      <c r="F11" s="125"/>
      <c r="G11" s="125"/>
    </row>
    <row r="12" spans="1:7" ht="15" customHeight="1">
      <c r="A12" s="2" t="s">
        <v>1284</v>
      </c>
      <c r="B12" s="12" t="s">
        <v>1995</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5.7109375" customWidth="1"/>
    <col min="3" max="3" width="2.85546875" customWidth="1"/>
    <col min="4" max="4" width="14.42578125" customWidth="1"/>
    <col min="5" max="5" width="2.85546875" customWidth="1"/>
    <col min="6" max="6" width="14.42578125" customWidth="1"/>
    <col min="7" max="7" width="2.85546875" customWidth="1"/>
    <col min="8" max="8" width="14.42578125" customWidth="1"/>
  </cols>
  <sheetData>
    <row r="1" spans="1:8" ht="15" customHeight="1">
      <c r="A1" s="9" t="s">
        <v>1996</v>
      </c>
      <c r="B1" s="9" t="s">
        <v>2</v>
      </c>
      <c r="C1" s="9"/>
      <c r="D1" s="9"/>
      <c r="E1" s="9"/>
      <c r="F1" s="9"/>
      <c r="G1" s="9"/>
      <c r="H1" s="1"/>
    </row>
    <row r="2" spans="1:8" ht="15" customHeight="1">
      <c r="A2" s="9"/>
      <c r="B2" s="9" t="s">
        <v>3</v>
      </c>
      <c r="C2" s="9"/>
      <c r="D2" s="9" t="s">
        <v>36</v>
      </c>
      <c r="E2" s="9"/>
      <c r="F2" s="9" t="s">
        <v>37</v>
      </c>
      <c r="G2" s="9"/>
      <c r="H2" s="1" t="s">
        <v>1462</v>
      </c>
    </row>
    <row r="3" spans="1:8">
      <c r="A3" s="3" t="s">
        <v>1969</v>
      </c>
      <c r="B3" s="4" t="s">
        <v>7</v>
      </c>
      <c r="C3" s="4"/>
      <c r="D3" s="4" t="s">
        <v>7</v>
      </c>
      <c r="E3" s="4"/>
      <c r="F3" s="4" t="s">
        <v>7</v>
      </c>
      <c r="G3" s="4"/>
      <c r="H3" s="4" t="s">
        <v>7</v>
      </c>
    </row>
    <row r="4" spans="1:8" ht="30">
      <c r="A4" s="2" t="s">
        <v>1933</v>
      </c>
      <c r="B4" s="514">
        <v>0.35</v>
      </c>
      <c r="C4" s="4"/>
      <c r="D4" s="514">
        <v>0.35</v>
      </c>
      <c r="E4" s="4"/>
      <c r="F4" s="514">
        <v>0.35</v>
      </c>
      <c r="G4" s="4"/>
      <c r="H4" s="4" t="s">
        <v>7</v>
      </c>
    </row>
    <row r="5" spans="1:8" ht="45">
      <c r="A5" s="2" t="s">
        <v>1997</v>
      </c>
      <c r="B5" s="7">
        <v>170000000</v>
      </c>
      <c r="C5" s="4"/>
      <c r="D5" s="4" t="s">
        <v>7</v>
      </c>
      <c r="E5" s="4"/>
      <c r="F5" s="4" t="s">
        <v>7</v>
      </c>
      <c r="G5" s="4"/>
      <c r="H5" s="4" t="s">
        <v>7</v>
      </c>
    </row>
    <row r="6" spans="1:8" ht="45">
      <c r="A6" s="2" t="s">
        <v>1998</v>
      </c>
      <c r="B6" s="6">
        <v>55000000</v>
      </c>
      <c r="C6" s="4"/>
      <c r="D6" s="4" t="s">
        <v>7</v>
      </c>
      <c r="E6" s="4"/>
      <c r="F6" s="4" t="s">
        <v>7</v>
      </c>
      <c r="G6" s="4"/>
      <c r="H6" s="4" t="s">
        <v>7</v>
      </c>
    </row>
    <row r="7" spans="1:8">
      <c r="A7" s="2" t="s">
        <v>1999</v>
      </c>
      <c r="B7" s="6">
        <v>2300000000</v>
      </c>
      <c r="C7" s="4"/>
      <c r="D7" s="6">
        <v>2500000000</v>
      </c>
      <c r="E7" s="4"/>
      <c r="F7" s="6">
        <v>2700000000</v>
      </c>
      <c r="G7" s="4"/>
      <c r="H7" s="4" t="s">
        <v>7</v>
      </c>
    </row>
    <row r="8" spans="1:8" ht="30">
      <c r="A8" s="2" t="s">
        <v>2000</v>
      </c>
      <c r="B8" s="6">
        <v>61000000</v>
      </c>
      <c r="C8" s="4"/>
      <c r="D8" s="6">
        <v>94000000</v>
      </c>
      <c r="E8" s="4"/>
      <c r="F8" s="4" t="s">
        <v>7</v>
      </c>
      <c r="G8" s="4"/>
      <c r="H8" s="4" t="s">
        <v>7</v>
      </c>
    </row>
    <row r="9" spans="1:8">
      <c r="A9" s="2" t="s">
        <v>924</v>
      </c>
      <c r="B9" s="6">
        <v>3503000000</v>
      </c>
      <c r="C9" s="4"/>
      <c r="D9" s="6">
        <v>4425000000</v>
      </c>
      <c r="E9" s="4"/>
      <c r="F9" s="6">
        <v>4277000000</v>
      </c>
      <c r="G9" s="4"/>
      <c r="H9" s="6">
        <v>4919000000</v>
      </c>
    </row>
    <row r="10" spans="1:8" ht="45">
      <c r="A10" s="2" t="s">
        <v>2001</v>
      </c>
      <c r="B10" s="6">
        <v>3300000000</v>
      </c>
      <c r="C10" s="4"/>
      <c r="D10" s="4" t="s">
        <v>7</v>
      </c>
      <c r="E10" s="4"/>
      <c r="F10" s="4" t="s">
        <v>7</v>
      </c>
      <c r="G10" s="4"/>
      <c r="H10" s="4" t="s">
        <v>7</v>
      </c>
    </row>
    <row r="11" spans="1:8" ht="45">
      <c r="A11" s="2" t="s">
        <v>2002</v>
      </c>
      <c r="B11" s="6">
        <v>128000000</v>
      </c>
      <c r="C11" s="4"/>
      <c r="D11" s="4" t="s">
        <v>7</v>
      </c>
      <c r="E11" s="4"/>
      <c r="F11" s="4" t="s">
        <v>7</v>
      </c>
      <c r="G11" s="4"/>
      <c r="H11" s="4" t="s">
        <v>7</v>
      </c>
    </row>
    <row r="12" spans="1:8" ht="45">
      <c r="A12" s="2" t="s">
        <v>2003</v>
      </c>
      <c r="B12" s="6">
        <v>319000000</v>
      </c>
      <c r="C12" s="4"/>
      <c r="D12" s="6">
        <v>88000000</v>
      </c>
      <c r="E12" s="4"/>
      <c r="F12" s="6">
        <v>95000000</v>
      </c>
      <c r="G12" s="4"/>
      <c r="H12" s="4" t="s">
        <v>7</v>
      </c>
    </row>
    <row r="13" spans="1:8" ht="30">
      <c r="A13" s="2" t="s">
        <v>2004</v>
      </c>
      <c r="B13" s="6">
        <v>665000000</v>
      </c>
      <c r="C13" s="4"/>
      <c r="D13" s="6">
        <v>1200000000</v>
      </c>
      <c r="E13" s="4"/>
      <c r="F13" s="4" t="s">
        <v>7</v>
      </c>
      <c r="G13" s="4"/>
      <c r="H13" s="4" t="s">
        <v>7</v>
      </c>
    </row>
    <row r="14" spans="1:8" ht="45">
      <c r="A14" s="2" t="s">
        <v>2005</v>
      </c>
      <c r="B14" s="6">
        <v>747000000</v>
      </c>
      <c r="C14" s="513" t="s">
        <v>1284</v>
      </c>
      <c r="D14" s="6">
        <v>320000000</v>
      </c>
      <c r="E14" s="513" t="s">
        <v>1284</v>
      </c>
      <c r="F14" s="6">
        <v>1223000000</v>
      </c>
      <c r="G14" s="513" t="s">
        <v>1284</v>
      </c>
      <c r="H14" s="4" t="s">
        <v>7</v>
      </c>
    </row>
    <row r="15" spans="1:8" ht="45">
      <c r="A15" s="2" t="s">
        <v>2006</v>
      </c>
      <c r="B15" s="6">
        <v>57100000000</v>
      </c>
      <c r="C15" s="4"/>
      <c r="D15" s="4" t="s">
        <v>7</v>
      </c>
      <c r="E15" s="4"/>
      <c r="F15" s="4" t="s">
        <v>7</v>
      </c>
      <c r="G15" s="4"/>
      <c r="H15" s="4" t="s">
        <v>7</v>
      </c>
    </row>
    <row r="16" spans="1:8">
      <c r="A16" s="2" t="s">
        <v>2007</v>
      </c>
      <c r="B16" s="4" t="s">
        <v>7</v>
      </c>
      <c r="C16" s="4"/>
      <c r="D16" s="4" t="s">
        <v>7</v>
      </c>
      <c r="E16" s="4"/>
      <c r="F16" s="4" t="s">
        <v>7</v>
      </c>
      <c r="G16" s="4"/>
      <c r="H16" s="4" t="s">
        <v>7</v>
      </c>
    </row>
    <row r="17" spans="1:8">
      <c r="A17" s="3" t="s">
        <v>1969</v>
      </c>
      <c r="B17" s="4" t="s">
        <v>7</v>
      </c>
      <c r="C17" s="4"/>
      <c r="D17" s="4" t="s">
        <v>7</v>
      </c>
      <c r="E17" s="4"/>
      <c r="F17" s="4" t="s">
        <v>7</v>
      </c>
      <c r="G17" s="4"/>
      <c r="H17" s="4" t="s">
        <v>7</v>
      </c>
    </row>
    <row r="18" spans="1:8" ht="30">
      <c r="A18" s="2" t="s">
        <v>2008</v>
      </c>
      <c r="B18" s="6">
        <v>205000000</v>
      </c>
      <c r="C18" s="4"/>
      <c r="D18" s="4" t="s">
        <v>7</v>
      </c>
      <c r="E18" s="4"/>
      <c r="F18" s="4" t="s">
        <v>7</v>
      </c>
      <c r="G18" s="4"/>
      <c r="H18" s="4" t="s">
        <v>7</v>
      </c>
    </row>
    <row r="19" spans="1:8" ht="30">
      <c r="A19" s="2" t="s">
        <v>2009</v>
      </c>
      <c r="B19" s="4" t="s">
        <v>7</v>
      </c>
      <c r="C19" s="4"/>
      <c r="D19" s="4" t="s">
        <v>7</v>
      </c>
      <c r="E19" s="4"/>
      <c r="F19" s="4" t="s">
        <v>7</v>
      </c>
      <c r="G19" s="4"/>
      <c r="H19" s="4" t="s">
        <v>7</v>
      </c>
    </row>
    <row r="20" spans="1:8">
      <c r="A20" s="3" t="s">
        <v>1969</v>
      </c>
      <c r="B20" s="4" t="s">
        <v>7</v>
      </c>
      <c r="C20" s="4"/>
      <c r="D20" s="4" t="s">
        <v>7</v>
      </c>
      <c r="E20" s="4"/>
      <c r="F20" s="4" t="s">
        <v>7</v>
      </c>
      <c r="G20" s="4"/>
      <c r="H20" s="4" t="s">
        <v>7</v>
      </c>
    </row>
    <row r="21" spans="1:8" ht="45">
      <c r="A21" s="2" t="s">
        <v>2005</v>
      </c>
      <c r="B21" s="4" t="s">
        <v>7</v>
      </c>
      <c r="C21" s="4"/>
      <c r="D21" s="6">
        <v>112000000</v>
      </c>
      <c r="E21" s="4"/>
      <c r="F21" s="4" t="s">
        <v>7</v>
      </c>
      <c r="G21" s="4"/>
      <c r="H21" s="4" t="s">
        <v>7</v>
      </c>
    </row>
    <row r="22" spans="1:8" ht="45">
      <c r="A22" s="2" t="s">
        <v>2010</v>
      </c>
      <c r="B22" s="4" t="s">
        <v>7</v>
      </c>
      <c r="C22" s="4"/>
      <c r="D22" s="6">
        <v>65000000</v>
      </c>
      <c r="E22" s="4"/>
      <c r="F22" s="4" t="s">
        <v>7</v>
      </c>
      <c r="G22" s="4"/>
      <c r="H22" s="4" t="s">
        <v>7</v>
      </c>
    </row>
    <row r="23" spans="1:8">
      <c r="A23" s="2" t="s">
        <v>2011</v>
      </c>
      <c r="B23" s="4" t="s">
        <v>7</v>
      </c>
      <c r="C23" s="4"/>
      <c r="D23" s="4" t="s">
        <v>7</v>
      </c>
      <c r="E23" s="4"/>
      <c r="F23" s="4" t="s">
        <v>7</v>
      </c>
      <c r="G23" s="4"/>
      <c r="H23" s="4" t="s">
        <v>7</v>
      </c>
    </row>
    <row r="24" spans="1:8">
      <c r="A24" s="3" t="s">
        <v>1969</v>
      </c>
      <c r="B24" s="4" t="s">
        <v>7</v>
      </c>
      <c r="C24" s="4"/>
      <c r="D24" s="4" t="s">
        <v>7</v>
      </c>
      <c r="E24" s="4"/>
      <c r="F24" s="4" t="s">
        <v>7</v>
      </c>
      <c r="G24" s="4"/>
      <c r="H24" s="4" t="s">
        <v>7</v>
      </c>
    </row>
    <row r="25" spans="1:8" ht="45">
      <c r="A25" s="2" t="s">
        <v>2005</v>
      </c>
      <c r="B25" s="6">
        <v>165000000</v>
      </c>
      <c r="C25" s="4"/>
      <c r="D25" s="4" t="s">
        <v>7</v>
      </c>
      <c r="E25" s="4"/>
      <c r="F25" s="6">
        <v>700000000</v>
      </c>
      <c r="G25" s="4"/>
      <c r="H25" s="4" t="s">
        <v>7</v>
      </c>
    </row>
    <row r="26" spans="1:8" ht="45">
      <c r="A26" s="2" t="s">
        <v>2010</v>
      </c>
      <c r="B26" s="4" t="s">
        <v>7</v>
      </c>
      <c r="C26" s="4"/>
      <c r="D26" s="4" t="s">
        <v>7</v>
      </c>
      <c r="E26" s="4"/>
      <c r="F26" s="6">
        <v>465000000</v>
      </c>
      <c r="G26" s="4"/>
      <c r="H26" s="4" t="s">
        <v>7</v>
      </c>
    </row>
    <row r="27" spans="1:8" ht="30">
      <c r="A27" s="2" t="s">
        <v>2012</v>
      </c>
      <c r="B27" s="4" t="s">
        <v>7</v>
      </c>
      <c r="C27" s="4"/>
      <c r="D27" s="4" t="s">
        <v>7</v>
      </c>
      <c r="E27" s="4"/>
      <c r="F27" s="4" t="s">
        <v>7</v>
      </c>
      <c r="G27" s="4"/>
      <c r="H27" s="4" t="s">
        <v>7</v>
      </c>
    </row>
    <row r="28" spans="1:8">
      <c r="A28" s="3" t="s">
        <v>1969</v>
      </c>
      <c r="B28" s="4" t="s">
        <v>7</v>
      </c>
      <c r="C28" s="4"/>
      <c r="D28" s="4" t="s">
        <v>7</v>
      </c>
      <c r="E28" s="4"/>
      <c r="F28" s="4" t="s">
        <v>7</v>
      </c>
      <c r="G28" s="4"/>
      <c r="H28" s="4" t="s">
        <v>7</v>
      </c>
    </row>
    <row r="29" spans="1:8" ht="45">
      <c r="A29" s="2" t="s">
        <v>2005</v>
      </c>
      <c r="B29" s="7">
        <v>160000000</v>
      </c>
      <c r="C29" s="4"/>
      <c r="D29" s="4" t="s">
        <v>7</v>
      </c>
      <c r="E29" s="4"/>
      <c r="F29" s="4" t="s">
        <v>7</v>
      </c>
      <c r="G29" s="4"/>
      <c r="H29" s="4" t="s">
        <v>7</v>
      </c>
    </row>
    <row r="30" spans="1:8">
      <c r="A30" s="125"/>
      <c r="B30" s="125"/>
      <c r="C30" s="125"/>
      <c r="D30" s="125"/>
      <c r="E30" s="125"/>
      <c r="F30" s="125"/>
      <c r="G30" s="125"/>
      <c r="H30" s="125"/>
    </row>
    <row r="31" spans="1:8" ht="15" customHeight="1">
      <c r="A31" s="2" t="s">
        <v>1284</v>
      </c>
      <c r="B31" s="12" t="s">
        <v>1995</v>
      </c>
      <c r="C31" s="12"/>
      <c r="D31" s="12"/>
      <c r="E31" s="12"/>
      <c r="F31" s="12"/>
      <c r="G31" s="12"/>
      <c r="H31" s="12"/>
    </row>
  </sheetData>
  <mergeCells count="7">
    <mergeCell ref="B31:H31"/>
    <mergeCell ref="A1:A2"/>
    <mergeCell ref="B1:G1"/>
    <mergeCell ref="B2:C2"/>
    <mergeCell ref="D2:E2"/>
    <mergeCell ref="F2:G2"/>
    <mergeCell ref="A30:H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_of_Inco</vt:lpstr>
      <vt:lpstr>Consolidated_Statement_of_Comp</vt:lpstr>
      <vt:lpstr>Consolidated_Balance_Sheet</vt:lpstr>
      <vt:lpstr>Consolidated_Balance_Sheet_Par</vt:lpstr>
      <vt:lpstr>Consolidated_Statement_of_Equi</vt:lpstr>
      <vt:lpstr>Consolidated_Statement_of_Equi1</vt:lpstr>
      <vt:lpstr>Consolidated_Statement_of_Cash</vt:lpstr>
      <vt:lpstr>Nature_of_Operations</vt:lpstr>
      <vt:lpstr>Summary_of_Accounting_Policies</vt:lpstr>
      <vt:lpstr>Restructuring</vt:lpstr>
      <vt:lpstr>Acquisitions_Divestitures_Rese</vt:lpstr>
      <vt:lpstr>Financial_Instruments</vt:lpstr>
      <vt:lpstr>Inventories</vt:lpstr>
      <vt:lpstr>Goodwill_and_Other_Intangibles</vt:lpstr>
      <vt:lpstr>Joint_Ventures_and_Other_Equit</vt:lpstr>
      <vt:lpstr>Loans_Payable_LongTerm_Debt_an</vt:lpstr>
      <vt:lpstr>Contingencies_and_Environmenta</vt:lpstr>
      <vt:lpstr>Equity</vt:lpstr>
      <vt:lpstr>ShareBased_Compensation_Plans</vt:lpstr>
      <vt:lpstr>Pension_and_Other_Postretireme</vt:lpstr>
      <vt:lpstr>Other_Income_Expense_Net</vt:lpstr>
      <vt:lpstr>Taxes_on_Income</vt:lpstr>
      <vt:lpstr>Earnings_per_Share</vt:lpstr>
      <vt:lpstr>Other_Comprehensive_Income_Los</vt:lpstr>
      <vt:lpstr>Segment_Reporting</vt:lpstr>
      <vt:lpstr>Summary_of_Accounting_Policies1</vt:lpstr>
      <vt:lpstr>Restructuring_Tables</vt:lpstr>
      <vt:lpstr>Financial_Instruments_Tables</vt:lpstr>
      <vt:lpstr>Inventories_Tables</vt:lpstr>
      <vt:lpstr>Goodwill_and_Other_Intangibles1</vt:lpstr>
      <vt:lpstr>Joint_Ventures_and_Other_Equit1</vt:lpstr>
      <vt:lpstr>Loans_Payable_LongTerm_Debt_an1</vt:lpstr>
      <vt:lpstr>Equity_Tables</vt:lpstr>
      <vt:lpstr>ShareBased_Compensation_Plans_</vt:lpstr>
      <vt:lpstr>Pension_and_Other_Postretireme1</vt:lpstr>
      <vt:lpstr>Other_Income_Expense_Net_Table</vt:lpstr>
      <vt:lpstr>Taxes_on_Income_Tables</vt:lpstr>
      <vt:lpstr>Earnings_per_Share_Tables</vt:lpstr>
      <vt:lpstr>Other_Comprehensive_Income_Los1</vt:lpstr>
      <vt:lpstr>Segment_Reporting_Tables</vt:lpstr>
      <vt:lpstr>Nature_of_Operations_Nature_of</vt:lpstr>
      <vt:lpstr>Summary_of_Accounting_Policies2</vt:lpstr>
      <vt:lpstr>Restructuring_Charges_Related_</vt:lpstr>
      <vt:lpstr>Restructuring_Charges_and_Spen</vt:lpstr>
      <vt:lpstr>Restructuring_Textual_Detail</vt:lpstr>
      <vt:lpstr>Acquisitions_Divestitures_Rese1</vt:lpstr>
      <vt:lpstr>Financial_Instruments_Fair_Val</vt:lpstr>
      <vt:lpstr>Financial_Instruments_Informat</vt:lpstr>
      <vt:lpstr>Financial_Instruments_Location</vt:lpstr>
      <vt:lpstr>Financial_Instruments_Informat1</vt:lpstr>
      <vt:lpstr>Financial_Instruments_Financia</vt:lpstr>
      <vt:lpstr>Financial_Instruments_Textual_</vt:lpstr>
      <vt:lpstr>Inventories_Inventories_Detail</vt:lpstr>
      <vt:lpstr>Inventories_Textual_Detail</vt:lpstr>
      <vt:lpstr>Goodwill_and_Other_Intangibles2</vt:lpstr>
      <vt:lpstr>Goodwill_and_Other_Intangibles3</vt:lpstr>
      <vt:lpstr>Goodwill_and_Other_Intangibles4</vt:lpstr>
      <vt:lpstr>Joint_Ventures_and_Other_Equit2</vt:lpstr>
      <vt:lpstr>Joint_Ventures_and_Other_Equit3</vt:lpstr>
      <vt:lpstr>Joint_Ventures_and_Other_Equit4</vt:lpstr>
      <vt:lpstr>Joint_Ventures_and_Other_Equit5</vt:lpstr>
      <vt:lpstr>Loans_Payable_LongTerm_Debt_an2</vt:lpstr>
      <vt:lpstr>Loans_Payable_LongTerm_Debt_an3</vt:lpstr>
      <vt:lpstr>Contingencies_and_Environmenta1</vt:lpstr>
      <vt:lpstr>Contingencies_and_Environmenta2</vt:lpstr>
      <vt:lpstr>Contingencies_and_Environmenta3</vt:lpstr>
      <vt:lpstr>Contingencies_and_Environmenta4</vt:lpstr>
      <vt:lpstr>Contingencies_and_Environmenta5</vt:lpstr>
      <vt:lpstr>Contingencies_and_Environmenta6</vt:lpstr>
      <vt:lpstr>Contingencies_and_Environmenta7</vt:lpstr>
      <vt:lpstr>Contingencies_and_Environmenta8</vt:lpstr>
      <vt:lpstr>Contingencies_and_Environmenta9</vt:lpstr>
      <vt:lpstr>Equity_Shareholders_Equity_Det</vt:lpstr>
      <vt:lpstr>Equity_Textual_Detail</vt:lpstr>
      <vt:lpstr>ShareBased_Compensation_Plans_1</vt:lpstr>
      <vt:lpstr>ShareBased_Compensation_Plans_2</vt:lpstr>
      <vt:lpstr>ShareBased_Compensation_Plans_3</vt:lpstr>
      <vt:lpstr>ShareBased_Compensation_Plans_4</vt:lpstr>
      <vt:lpstr>ShareBased_Compensation_Plans_5</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Other_Income_Expense_Net_Detai</vt:lpstr>
      <vt:lpstr>Other_Income_Expense_Net_Textu</vt:lpstr>
      <vt:lpstr>Taxes_on_Income_Reconciliation</vt:lpstr>
      <vt:lpstr>Taxes_on_Income_Income_Before_</vt:lpstr>
      <vt:lpstr>Taxes_on_Income_Taxes_on_Incom</vt:lpstr>
      <vt:lpstr>Taxes_on_Income_Deferred_Incom</vt:lpstr>
      <vt:lpstr>Taxes_on_Income_Unrecognized_T</vt:lpstr>
      <vt:lpstr>Taxes_on_Income_Textual_Detail</vt:lpstr>
      <vt:lpstr>Earnings_Per_Share_Calculation</vt:lpstr>
      <vt:lpstr>Earnings_Per_Share_Textual_Det</vt:lpstr>
      <vt:lpstr>Other_Comprehensive_Income_Los2</vt:lpstr>
      <vt:lpstr>Other_Comprehensive_Loss_Incom</vt:lpstr>
      <vt:lpstr>Segment_Reporting_Textual_Deta</vt:lpstr>
      <vt:lpstr>Segment_Reporting_Sales_of_Com</vt:lpstr>
      <vt:lpstr>Segment_Reporting_Consolidated</vt:lpstr>
      <vt:lpstr>Segment_Reporting_Reconciliati</vt:lpstr>
      <vt:lpstr>Segment_Reporting_Schedule_of_</vt:lpstr>
      <vt:lpstr>Segment_Reporting_Property_Pl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02:08Z</dcterms:created>
  <dcterms:modified xsi:type="dcterms:W3CDTF">2014-02-27T22:02:09Z</dcterms:modified>
</cp:coreProperties>
</file>